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70" r:id="rId6"/>
    <sheet name="Condensed_Consolidated_Stateme3" sheetId="7" r:id="rId7"/>
    <sheet name="Condensed_Consolidated_Stateme4" sheetId="8" r:id="rId8"/>
    <sheet name="Basis_of_Presentation_and_Acco" sheetId="71" r:id="rId9"/>
    <sheet name="Earnings_Loss_Per_Common_Share" sheetId="72" r:id="rId10"/>
    <sheet name="Segment_Information_Level_1_No" sheetId="73" r:id="rId11"/>
    <sheet name="Fair_Value_Measurements_Level_" sheetId="74" r:id="rId12"/>
    <sheet name="Investments_and_Derivative_Ins" sheetId="75" r:id="rId13"/>
    <sheet name="Separate_Accounts_Death_Benefi" sheetId="76" r:id="rId14"/>
    <sheet name="Income_Taxes_Level_1_Notes" sheetId="77" r:id="rId15"/>
    <sheet name="Level_1_Notes" sheetId="78" r:id="rId16"/>
    <sheet name="Commitments_and_Contingencies_" sheetId="79" r:id="rId17"/>
    <sheet name="Employee_Benefit_Plans_Level_1" sheetId="80" r:id="rId18"/>
    <sheet name="Discontinued_Operations_Level_" sheetId="81" r:id="rId19"/>
    <sheet name="Accumulated_Other_Comprehensiv" sheetId="82" r:id="rId20"/>
    <sheet name="Subsequent_Events_Level_1_Note" sheetId="21" r:id="rId21"/>
    <sheet name="Basis_of_Presentation_and_Acco1" sheetId="83" r:id="rId22"/>
    <sheet name="Fair_Value_Measurements_Level_1" sheetId="84" r:id="rId23"/>
    <sheet name="Investments_and_Derivative_Ins1" sheetId="85" r:id="rId24"/>
    <sheet name="Earnings_Loss_Per_Common_Share1" sheetId="86" r:id="rId25"/>
    <sheet name="Segment_Information_Level_3_Ta" sheetId="87" r:id="rId26"/>
    <sheet name="Fair_Value_Measurements_Level_2" sheetId="88" r:id="rId27"/>
    <sheet name="Investments_and_Derivative_Ins2" sheetId="89" r:id="rId28"/>
    <sheet name="Separate_Accounts_Death_Benefi1" sheetId="90" r:id="rId29"/>
    <sheet name="Income_Taxes_Level_3_Tables" sheetId="91" r:id="rId30"/>
    <sheet name="Employee_Benefit_Plans_Level_3" sheetId="92" r:id="rId31"/>
    <sheet name="Discontinued_Operations_Level_1" sheetId="93" r:id="rId32"/>
    <sheet name="Accumulated_Other_Comprehensiv1" sheetId="94" r:id="rId33"/>
    <sheet name="Earnings_Loss_Per_Common_Share2" sheetId="34" r:id="rId34"/>
    <sheet name="Segment_Information_Level_4_De" sheetId="35" r:id="rId35"/>
    <sheet name="Fair_Value_Measurements_Level_3" sheetId="95" r:id="rId36"/>
    <sheet name="Fair_Value_Measurements_Level_4" sheetId="37" r:id="rId37"/>
    <sheet name="Fair_Value_Measurements_Level_5" sheetId="38" r:id="rId38"/>
    <sheet name="Fair_Value_Measurements_Level_6" sheetId="39" r:id="rId39"/>
    <sheet name="Fair_Value_Measurements_Level_7" sheetId="40" r:id="rId40"/>
    <sheet name="Fair_Value_Measurements_Level_8" sheetId="41" r:id="rId41"/>
    <sheet name="Fair_Value_Measurements_Level_9" sheetId="96" r:id="rId42"/>
    <sheet name="Investments_and_Derivative_Ins3" sheetId="43" r:id="rId43"/>
    <sheet name="Investments_and_Derivative_Ins4" sheetId="44" r:id="rId44"/>
    <sheet name="Investments_and_Derivative_Ins5" sheetId="97" r:id="rId45"/>
    <sheet name="Investments_and_Derivative_Ins6" sheetId="46" r:id="rId46"/>
    <sheet name="Investments_and_Derivative_Ins7" sheetId="98" r:id="rId47"/>
    <sheet name="Investments_and_Derivative_Ins8" sheetId="48" r:id="rId48"/>
    <sheet name="Investments_and_Derivative_Ins9" sheetId="49" r:id="rId49"/>
    <sheet name="Recovered_Sheet1" sheetId="50" r:id="rId50"/>
    <sheet name="Recovered_Sheet2" sheetId="99" r:id="rId51"/>
    <sheet name="Recovered_Sheet3" sheetId="52" r:id="rId52"/>
    <sheet name="Recovered_Sheet4" sheetId="53" r:id="rId53"/>
    <sheet name="Recovered_Sheet5" sheetId="54" r:id="rId54"/>
    <sheet name="Recovered_Sheet6" sheetId="55" r:id="rId55"/>
    <sheet name="Separate_Accounts_Death_Benefi2" sheetId="56" r:id="rId56"/>
    <sheet name="Income_Taxes_Level_4_Effective" sheetId="57" r:id="rId57"/>
    <sheet name="Income_Taxes_Level_4_Net_Opera" sheetId="58" r:id="rId58"/>
    <sheet name="Income_Taxes_Level_4_AMT_credi" sheetId="59" r:id="rId59"/>
    <sheet name="Income_Taxes_Level_4_Capital_L" sheetId="60" r:id="rId60"/>
    <sheet name="Equity_Level_4_Details" sheetId="61" r:id="rId61"/>
    <sheet name="Commitments_and_Contingencies_1" sheetId="62" r:id="rId62"/>
    <sheet name="Employee_Benefit_Plans_Level_4" sheetId="63" r:id="rId63"/>
    <sheet name="Discontinued_Operations_Level_2" sheetId="64" r:id="rId64"/>
    <sheet name="Accumulated_Other_Comprehensiv2" sheetId="65" r:id="rId65"/>
    <sheet name="Subsequent_Events_Level_4_Deta" sheetId="66" r:id="rId66"/>
    <sheet name="Uncategorized_Items"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62" uniqueCount="2207">
  <si>
    <t>Document and Entity Information</t>
  </si>
  <si>
    <t>3 Months Ended</t>
  </si>
  <si>
    <t>Mar. 31, 2015</t>
  </si>
  <si>
    <t>Apr. 22, 2015</t>
  </si>
  <si>
    <t>Document and Entity Information [Abstract]</t>
  </si>
  <si>
    <t>Entity Registrant Name</t>
  </si>
  <si>
    <t>HARTFORD FINANCIAL SERVICES GROUP INC/DE</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Mar. 31, 2014</t>
  </si>
  <si>
    <t>Revenues</t>
  </si>
  <si>
    <t>Earned premiums</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Interest expense</t>
  </si>
  <si>
    <t>Total benefits, losses and expenses</t>
  </si>
  <si>
    <t>Income from continuing operations before income taxes</t>
  </si>
  <si>
    <t>Income Tax Expense (Benefit)</t>
  </si>
  <si>
    <t>Income from continuing operations, net of tax</t>
  </si>
  <si>
    <t>Loss from discontinued operations, net of tax</t>
  </si>
  <si>
    <t>Net Income (Loss), Including Portion Attributable to Noncontrolling Interest</t>
  </si>
  <si>
    <t>Income (loss) from continuing operations, net of tax, available to common shareholders per common share</t>
  </si>
  <si>
    <t>Basic</t>
  </si>
  <si>
    <t>Diluted</t>
  </si>
  <si>
    <t>Net income available to common shareholders per common share</t>
  </si>
  <si>
    <t>Cash dividends declared per common share</t>
  </si>
  <si>
    <t>Condensed Consolidated Statements of Comprehensive Income (Unaudited) (USD $)</t>
  </si>
  <si>
    <t>In Millions, unless otherwise specified</t>
  </si>
  <si>
    <t>Comprehensive Income</t>
  </si>
  <si>
    <t>Net Income (Loss) Attributable to Parent</t>
  </si>
  <si>
    <t>Total comprehensive income</t>
  </si>
  <si>
    <t>Other comprehensive income (loss)</t>
  </si>
  <si>
    <t>Other Comprehensive Income (Loss), Net of Tax</t>
  </si>
  <si>
    <t>Accumulated Net Unrealized Investment Gain (Loss)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USD $)</t>
  </si>
  <si>
    <t>Dec. 31, 2014</t>
  </si>
  <si>
    <t>Investments:</t>
  </si>
  <si>
    <t>Fixed maturities, available-for-sale, at fair value (amortized cost of $80,690 and $78,978) (includes variable interest entity assets, at fair value, of $265 and $153)</t>
  </si>
  <si>
    <t>Fixed Maturities at Fair Value Using Fair Value Option Variable Interest Entity Assets</t>
  </si>
  <si>
    <t>Equity securities, trading, at fair value (cost of $30,454 and $32,928)</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Total investments</t>
  </si>
  <si>
    <t>Cash</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t>
  </si>
  <si>
    <t>Separate Accounts, Liability</t>
  </si>
  <si>
    <t>[1]</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AV includes the contract holderâ€™s investment in the separate account and the general account.</t>
  </si>
  <si>
    <t>Condensed Consolidated Balance Sheets (Parenthetical) (USD $)</t>
  </si>
  <si>
    <t>In Millions, except Share data, unless otherwise specified</t>
  </si>
  <si>
    <t>Available-for-sale Securities, Amortized Cost Basis</t>
  </si>
  <si>
    <t>Variable Interest Entity, Consolidated, Carrying Amount, Assets</t>
  </si>
  <si>
    <t>Other liabilities, variable interest entity liabilities</t>
  </si>
  <si>
    <t>Common stock, par value</t>
  </si>
  <si>
    <t>Common stock, shares authorized</t>
  </si>
  <si>
    <t>Common stock, shares issued</t>
  </si>
  <si>
    <t>Treasury stock, shares</t>
  </si>
  <si>
    <t>Collateralized Debt Obligations [Member]</t>
  </si>
  <si>
    <t>Commercial Loan [Member]</t>
  </si>
  <si>
    <t>[2]</t>
  </si>
  <si>
    <t>Valuation Allowance</t>
  </si>
  <si>
    <t>Fixed Maturities [Member]</t>
  </si>
  <si>
    <t>Short-term Investments [Member]</t>
  </si>
  <si>
    <t>Cash [Member]</t>
  </si>
  <si>
    <t>Included in other liabilities in the Companyâ€™s Condensed Consolidated Balance Sheets.</t>
  </si>
  <si>
    <t>Amortized cost represents carrying value prior to valuation allowances, if any</t>
  </si>
  <si>
    <t>Condensed Consolidated Statements of Changes in Stockholders' Equity Condensed Consolidated Statements of Changes in Stockholders' Equity (Unaudited) (USD $)</t>
  </si>
  <si>
    <t>In Millions, except Share data in Thousands, unless otherwise specified</t>
  </si>
  <si>
    <t>Total</t>
  </si>
  <si>
    <t>Common Stocks</t>
  </si>
  <si>
    <t>Additional Paid-in Capital [Member]</t>
  </si>
  <si>
    <t>Retained Earnings [Member]</t>
  </si>
  <si>
    <t>Treasury Stock [Member]</t>
  </si>
  <si>
    <t>Stockholders' Equity, Total [Member]</t>
  </si>
  <si>
    <t>Shares Purchased Outside of Publicly Announced Plan or Program [Member]</t>
  </si>
  <si>
    <t>Treasury Stock, Value at Dec. 31, 2013</t>
  </si>
  <si>
    <t>Additional Paid in Capital at Dec. 31, 2013</t>
  </si>
  <si>
    <t>Common Shares Outstanding, at beginning of period (in thousands) at Dec. 31, 2013</t>
  </si>
  <si>
    <t>Adjustments to Additional Paid in Capital, Stock Issued, Issuance Costs</t>
  </si>
  <si>
    <t>Adjustments to Additional Paid in Capital, Share-based Compensation, Employee Stock Purchase Program, Requisite Service Period Recognition</t>
  </si>
  <si>
    <t>Allocated Share-based Compensation Expense</t>
  </si>
  <si>
    <t>Increase (Decrease) in Stockholders' Equity [Roll Forward]</t>
  </si>
  <si>
    <t>Common Stock, Value, Issued</t>
  </si>
  <si>
    <t>Adjustments to Additional Paid in Capital [Abstract]</t>
  </si>
  <si>
    <t>Tax expense on employee stock options and awards</t>
  </si>
  <si>
    <t>Retained Earnings (Accumulated Deficit) [Abstract]</t>
  </si>
  <si>
    <t>Retained Earnings (Accumulated Deficit)</t>
  </si>
  <si>
    <t>Dividends, Common Stock, Cash</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Accumulated Other Comprehensive Income (Loss), Net of Tax [Abstract]</t>
  </si>
  <si>
    <t>Accumulated Other Comprehensive Income (Loss), Net of Tax</t>
  </si>
  <si>
    <t>Total other comprehensive income</t>
  </si>
  <si>
    <t>Common Stock, Number of Shares, Par Value and Other Disclosures [Abstract]</t>
  </si>
  <si>
    <t>Issuance of shares under incentive and stock compensation plans</t>
  </si>
  <si>
    <t>Issuance of Shares for Warrant Exercise</t>
  </si>
  <si>
    <t>Adjustments to Additional Paid in Capital, Stock Issued, Own-share Lending Arrangement, Issuance Costs</t>
  </si>
  <si>
    <t>Treasury Stock, Value at Mar. 31, 2014</t>
  </si>
  <si>
    <t>Common Shares Outstanding, at end of period (in thousands) at Mar. 31, 2014</t>
  </si>
  <si>
    <t>Treasury Stock, Value at Dec. 31, 2014</t>
  </si>
  <si>
    <t>Additional Paid in Capital at Dec. 31, 2014</t>
  </si>
  <si>
    <t>Common Shares Outstanding, at beginning of period (in thousands) at Dec. 31, 2014</t>
  </si>
  <si>
    <t>Treasury Stock, Value at Mar. 31, 2015</t>
  </si>
  <si>
    <t>Common Shares Outstanding, at end of period (in thousands) at Mar. 31, 2015</t>
  </si>
  <si>
    <t>Condensed Consolidated Statements of Cash Flows (Unaudited) (USD $)</t>
  </si>
  <si>
    <t>Operating Activities</t>
  </si>
  <si>
    <t>Adjustments to reconcile net income to net cash provided by operating activities</t>
  </si>
  <si>
    <t>Increase (Decrease) in Deferred Policy Acquisition Costs</t>
  </si>
  <si>
    <t>Change in reserve for future policy benefits and unpaid losses and loss adjustment expenses and unearned premiums</t>
  </si>
  <si>
    <t>Change in reinsurance recoverables</t>
  </si>
  <si>
    <t>Change in receivables and other assets</t>
  </si>
  <si>
    <t>Change in payables and accruals</t>
  </si>
  <si>
    <t>Increase (Decrease) in Deferred Income Taxes</t>
  </si>
  <si>
    <t>Realized Investment Gains (Losses)</t>
  </si>
  <si>
    <t>Net disbursements from investment contracts related to policyholder funds - international variable annuities</t>
  </si>
  <si>
    <t>Net decrease in equity securities, trading</t>
  </si>
  <si>
    <t>Depreciation and amortization</t>
  </si>
  <si>
    <t>Other operating activities, net</t>
  </si>
  <si>
    <t>Net cash provided by operating activities</t>
  </si>
  <si>
    <t>Proceeds from Sale of Available-for-sale Securities, Debt</t>
  </si>
  <si>
    <t>Proceeds from the sale/maturity/prepayment of:</t>
  </si>
  <si>
    <t>Fixed maturities, fair value option</t>
  </si>
  <si>
    <t>Equity securities, available-for-sale</t>
  </si>
  <si>
    <t>Mortgage loans</t>
  </si>
  <si>
    <t>Proceeds from Limited Partnership Investments</t>
  </si>
  <si>
    <t>Payments for the purchase of:</t>
  </si>
  <si>
    <t>Fixed maturities, available-for-sale</t>
  </si>
  <si>
    <t>Payments to Acquire Limited Partnership Interests</t>
  </si>
  <si>
    <t>Derivatives, net</t>
  </si>
  <si>
    <t>Payments for (Proceeds from) Policy Loans</t>
  </si>
  <si>
    <t>Payments to Acquire Property, Plant, and Equipment</t>
  </si>
  <si>
    <t>Proceeds from Sale of Short-term Investments</t>
  </si>
  <si>
    <t>Other investing activities, net</t>
  </si>
  <si>
    <t>Net cash used for investing activities</t>
  </si>
  <si>
    <t>Additions to Contract Holders Funds</t>
  </si>
  <si>
    <t>Financing Activitie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long-term debt</t>
  </si>
  <si>
    <t>Payments for Repurchase of Common Stock</t>
  </si>
  <si>
    <t>Dividends paid on common stock</t>
  </si>
  <si>
    <t>Net cash provided by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Condensed Consolidated Statements of Cash Flows Condensed Consolidated Statements of Cash Flows (Parenthetical)</t>
  </si>
  <si>
    <t>Noncash or Part Noncash Divestiture, Type of Consideration Received</t>
  </si>
  <si>
    <t>Basis of Presentation and Accounting Policies Level 1 (Notes)</t>
  </si>
  <si>
    <t>Accounting Policies [Abstract]</t>
  </si>
  <si>
    <t>Organization, Consolidation, Basis of Presentation, Business Description and Accounting Policies [Text Block]</t>
  </si>
  <si>
    <t>Basis of Presentation and Significant Accounting Policies</t>
  </si>
  <si>
    <t>Basis of Presentation and Accounting Policies</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t>
  </si>
  <si>
    <t xml:space="preserve">On June 30, 2014, the Company completed the sale of all of the issued and outstanding equity of Hartford Life Insurance KK, a Japanese company ("HLIKK"), to ORIX Life Insurance Corporation, a subsidiary of ORIX Corporation, a Japanese company. The operations of the Company's Japan business are reported as discontinued operations. For further information regarding discontinued operations, see the following Discontinued Operations section and Note 12 - Discontinued Operations of Notes to Condensed Consolidated Financial Statements. </t>
  </si>
  <si>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4 Form 10-K Annual Report. The results of operations for interim periods are not necessarily indicative of the results that may be expected for the full year. </t>
  </si>
  <si>
    <t xml:space="preserve">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 </t>
  </si>
  <si>
    <t>Consolidation</t>
  </si>
  <si>
    <t>The Condensed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5 - Investments and Derivative Instruments of Notes to Condensed Consolidated Financial Statements. All intercompany transactions and balances between The Hartford and its subsidiaries and affiliates have been eliminated.</t>
  </si>
  <si>
    <t>Discontinued Operations</t>
  </si>
  <si>
    <t>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discontinued operations, see Note 12 - Discontinued Operations of Notes to Condensed Consolidated Financial Statements.</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s</t>
  </si>
  <si>
    <t>Certain reclassifications have been made to prior period financial information to conform to the current period presentation.</t>
  </si>
  <si>
    <t>Earnings (Loss) Per Common Share Level 1 (Notes)</t>
  </si>
  <si>
    <t>Earnings Per Share [Abstract]</t>
  </si>
  <si>
    <t>Earnings Per Share [Text Block]</t>
  </si>
  <si>
    <t>2. Earnings Per Common Share</t>
  </si>
  <si>
    <t xml:space="preserve">The following table presents the computation of basic and diluted earnings per common share. </t>
  </si>
  <si>
    <t>Three Months Ended March 31,</t>
  </si>
  <si>
    <t>(In millions, except for per share data)</t>
  </si>
  <si>
    <t>Earnings</t>
  </si>
  <si>
    <t>$</t>
  </si>
  <si>
    <t>Income from discontinued operations, net of tax</t>
  </si>
  <si>
    <t>—</t>
  </si>
  <si>
    <t>Net income</t>
  </si>
  <si>
    <t>Shares</t>
  </si>
  <si>
    <t>Weighted average common shares outstanding, basic</t>
  </si>
  <si>
    <t>Dilutive effect of stock compensation plans</t>
  </si>
  <si>
    <t>Dilutive effect of warrants</t>
  </si>
  <si>
    <t xml:space="preserve">Weighted average common shares outstanding and dilutive potential common shares </t>
  </si>
  <si>
    <t>Earnings per common share</t>
  </si>
  <si>
    <t>Net income per common share</t>
  </si>
  <si>
    <t xml:space="preserve">Basic earnings per share is computed based on the weighted average number of common shares outstanding during the year. Diluted potential common shares are included in the calculation of diluted per share amounts provided there is income from continuing operations, net of tax. Diluted earnings per share includes the dilutive effect of assumed exercise or issuance of warrants and stock-based awards under compensation plans using the treasury stock method. </t>
  </si>
  <si>
    <t>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t>Segment Information Level 1 (Notes)</t>
  </si>
  <si>
    <t>Segment Reporting [Abstract]</t>
  </si>
  <si>
    <t>Segment Information</t>
  </si>
  <si>
    <r>
      <t xml:space="preserve">The Company currently conducts business principally in </t>
    </r>
    <r>
      <rPr>
        <sz val="10"/>
        <color rgb="FF000000"/>
        <rFont val="Inherit"/>
      </rPr>
      <t>six</t>
    </r>
    <r>
      <rPr>
        <sz val="10"/>
        <color theme="1"/>
        <rFont val="Inherit"/>
      </rPr>
      <t xml:space="preserve"> reporting segments, as well as a Corporate category. The Company's revenues from continuing operations are generated primarily in the United States ("U.S."). Any foreign sourced revenue in continuing operations is immaterial.</t>
    </r>
  </si>
  <si>
    <t>The Company’s reporting segments, as well as the Corporate category, are as follows:</t>
  </si>
  <si>
    <t>Commercial Lines</t>
  </si>
  <si>
    <t>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t>
  </si>
  <si>
    <t>Personal Lines</t>
  </si>
  <si>
    <t xml:space="preserve">Personal Lines provides standard automobile, homeowners and personal umbrella coverages to individuals across the U.S., including a special program designed exclusively for members of AARP. </t>
  </si>
  <si>
    <t>Property &amp; Casualty Other Operations</t>
  </si>
  <si>
    <t>Property &amp; Casualty Other Operations includes certain property and casualty operations, managed by the Company, that have discontinued writing new business and including substantially all of the Company’s asbestos and environmental exposures.</t>
  </si>
  <si>
    <t>Group Benefits</t>
  </si>
  <si>
    <t>Group Benefits provides employers, associations, affinity groups and financial institutions with group life, accident and disability coverage, along with other products and services, including voluntary benefits, and group retiree health.</t>
  </si>
  <si>
    <t>Mutual Funds</t>
  </si>
  <si>
    <t>Mutual Funds offers investment products for retail and retirement accounts and provides investment management and administrative services such as product design, implementation and oversight. This business also includes the runoff of the mutual funds supporting the Company's variable annuity products.</t>
  </si>
  <si>
    <t>Talcott Resolution</t>
  </si>
  <si>
    <t>Talcott Resolution is comprised of runoff business from the Company's individual annuity, institutional, and private-placement life insurance businesses. The Company's individual annuity business consists of annuity products for individuals, which include variable, fixed, and payout annuity products. In addition, Talcott Resolution includes the retained Japan fixed payout annuity liabilities, as well as the Company's discontinued Japan annuity business prior to its sale in 2014.</t>
  </si>
  <si>
    <t>Corporate</t>
  </si>
  <si>
    <t>The Company includes in the Corporate category the Company’s debt financing and related interest expense, as well as other capital raising activities, certain purchase accounting adjustments and other charges not allocated to the segments.</t>
  </si>
  <si>
    <t>Financial Measures and Other Segment Information</t>
  </si>
  <si>
    <t>Certain transactions between segments occur during the year that primarily relate to tax settlements, insurance coverage, expense reimbursements, services provided, security transfers and capital contributions. Also, one segment may purchase annuity contracts from another to fund pension costs and to settle certain group life claims. In addition, certain inter-segment transactions occur that relate to interest income on allocated surplus. Consolidated net investment income is unaffected by such transactions.</t>
  </si>
  <si>
    <t>The following table presents net income (loss) for each reporting segment, as well as the Corporate category.</t>
  </si>
  <si>
    <t>Net income (loss)</t>
  </si>
  <si>
    <t>(57</t>
  </si>
  <si>
    <t>)</t>
  </si>
  <si>
    <t>(85</t>
  </si>
  <si>
    <t>The following table presents revenues by product line for each reporting segment, as well as the Corporate category.</t>
  </si>
  <si>
    <t>Earned premiums and fee income</t>
  </si>
  <si>
    <t>Workers’ compensation</t>
  </si>
  <si>
    <t>Property</t>
  </si>
  <si>
    <t>Automobile</t>
  </si>
  <si>
    <t>Package business</t>
  </si>
  <si>
    <t>Liability</t>
  </si>
  <si>
    <t>Bond</t>
  </si>
  <si>
    <t>Professional liability</t>
  </si>
  <si>
    <t>Total Commercial Lines</t>
  </si>
  <si>
    <t>Homeowners</t>
  </si>
  <si>
    <t>Total Personal Lines [1]</t>
  </si>
  <si>
    <t>Group disability</t>
  </si>
  <si>
    <t>Group life</t>
  </si>
  <si>
    <t>Other</t>
  </si>
  <si>
    <t>Total Group Benefits</t>
  </si>
  <si>
    <t>Mutual Fund</t>
  </si>
  <si>
    <t>Talcott</t>
  </si>
  <si>
    <t>Total Mutual Funds</t>
  </si>
  <si>
    <t xml:space="preserve">Total earned premiums and fee income </t>
  </si>
  <si>
    <t>Net investment income</t>
  </si>
  <si>
    <t xml:space="preserve">Net realized capital gains </t>
  </si>
  <si>
    <t>(35</t>
  </si>
  <si>
    <t>For the three months ended March 31, 2015 and 2014, AARP members accounted for earned premiums of $766 and $736, respectively.</t>
  </si>
  <si>
    <t>Fair Value Measurements Level 1 (Notes)</t>
  </si>
  <si>
    <t>Fair Value Disclosures [Abstract]</t>
  </si>
  <si>
    <t>Fair Value Disclosures [Text Block]</t>
  </si>
  <si>
    <t>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hedge funds where investment company accounting guidance has been applied to a wholly-owned fund of funds measured at fair value w</t>
    </r>
    <r>
      <rPr>
        <sz val="9.6999999999999993"/>
        <color theme="1"/>
        <rFont val="Inherit"/>
      </rPr>
      <t>here an investment can be redeemed, or substantially redeemed, at the net asset value per share or equivalent ("NAV") on the measurement date or in the near-term, not to exceed 90 days.</t>
    </r>
    <r>
      <rPr>
        <sz val="10"/>
        <color theme="1"/>
        <rFont val="Inherit"/>
      </rPr>
      <t xml:space="preserve"> Derivative instruments classified within Level 2 are priced using observable market inputs such as swap yield curves and credit default swap curve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hedge fund investments carried at fair value, consistent with investment company accounting guidanc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t>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106 and $1.3 billion, for the three months ended March 31, 2015 and 2014, respectively, which represented previously on-the-run U.S. Treasury securities that are now off-the-run. For the three months ended March 31, 2015 and 2014,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March 31, 2015</t>
  </si>
  <si>
    <t>Quoted Prices in</t>
  </si>
  <si>
    <t>Active Markets</t>
  </si>
  <si>
    <t>for Identical</t>
  </si>
  <si>
    <t>Assets</t>
  </si>
  <si>
    <t>(Level 1)</t>
  </si>
  <si>
    <t>Significant</t>
  </si>
  <si>
    <t>Observable</t>
  </si>
  <si>
    <t>Inputs</t>
  </si>
  <si>
    <t>(Level 2)</t>
  </si>
  <si>
    <t>Unobservable</t>
  </si>
  <si>
    <t>(Level 3)</t>
  </si>
  <si>
    <t>Assets accounted for at fair value on a recurring basis</t>
  </si>
  <si>
    <t>Fixed maturities, AFS</t>
  </si>
  <si>
    <t>Asset-backed-securities ("ABS")</t>
  </si>
  <si>
    <t>Collateralized debt obligations ("CDOs")</t>
  </si>
  <si>
    <t>Commercial mortgage-backed securities ("CMBS")</t>
  </si>
  <si>
    <t>Foreign government/government agencies</t>
  </si>
  <si>
    <t>Municipal</t>
  </si>
  <si>
    <t>Residential mortgage-backed securities ("RMBS")</t>
  </si>
  <si>
    <t>U.S. Treasuries</t>
  </si>
  <si>
    <t>Total fixed maturities</t>
  </si>
  <si>
    <t>Fixed maturities, FVO</t>
  </si>
  <si>
    <t>Equity securities, trading [1]</t>
  </si>
  <si>
    <t>Equity securities, AFS</t>
  </si>
  <si>
    <t>Derivative assets</t>
  </si>
  <si>
    <t>Credit derivatives</t>
  </si>
  <si>
    <t>(4</t>
  </si>
  <si>
    <t>Commodity derivatives</t>
  </si>
  <si>
    <t>Equity derivatives</t>
  </si>
  <si>
    <t>Foreign exchange derivatives</t>
  </si>
  <si>
    <t>Interest rate derivatives</t>
  </si>
  <si>
    <t>Guaranteed minimum withdrawal benefit ("GMWB") hedging instruments</t>
  </si>
  <si>
    <t>Macro hedge program</t>
  </si>
  <si>
    <t>Other derivative contracts</t>
  </si>
  <si>
    <t>Total derivative assets [2]</t>
  </si>
  <si>
    <t>Short-term investments</t>
  </si>
  <si>
    <t>Limited partnerships and other alternative investments [3]</t>
  </si>
  <si>
    <t>Reinsurance recoverable for GMWB</t>
  </si>
  <si>
    <t>Modified coinsurance reinsurance contracts</t>
  </si>
  <si>
    <t>Separate account assets [4]</t>
  </si>
  <si>
    <t>Total assets accounted for at fair value on a recurring basis</t>
  </si>
  <si>
    <t>Liabilities accounted for at fair value on a recurring basis</t>
  </si>
  <si>
    <t>Other policyholder funds and benefits payable</t>
  </si>
  <si>
    <t>GMWB</t>
  </si>
  <si>
    <t>(176</t>
  </si>
  <si>
    <t>Equity linked notes</t>
  </si>
  <si>
    <t>(26</t>
  </si>
  <si>
    <t>Total other policyholder funds and benefits payable</t>
  </si>
  <si>
    <t>(202</t>
  </si>
  <si>
    <t>Derivative liabilities</t>
  </si>
  <si>
    <t>(6</t>
  </si>
  <si>
    <t>(7</t>
  </si>
  <si>
    <t>(469</t>
  </si>
  <si>
    <t>(531</t>
  </si>
  <si>
    <t>(502</t>
  </si>
  <si>
    <t>(29</t>
  </si>
  <si>
    <t>GMWB hedging instruments</t>
  </si>
  <si>
    <t>(25</t>
  </si>
  <si>
    <t>Total derivative liabilities [5]</t>
  </si>
  <si>
    <t>(880</t>
  </si>
  <si>
    <t>(966</t>
  </si>
  <si>
    <t>Consumer notes [6]</t>
  </si>
  <si>
    <t>(3</t>
  </si>
  <si>
    <t>Total liabilities accounted for at fair value on a recurring basis</t>
  </si>
  <si>
    <t>(1,085</t>
  </si>
  <si>
    <t>(119</t>
  </si>
  <si>
    <t>December 31, 2014</t>
  </si>
  <si>
    <t>ABS</t>
  </si>
  <si>
    <t>CDOs</t>
  </si>
  <si>
    <t>CMBS</t>
  </si>
  <si>
    <t>RMBS</t>
  </si>
  <si>
    <t>(2</t>
  </si>
  <si>
    <t>(139</t>
  </si>
  <si>
    <t>(165</t>
  </si>
  <si>
    <t>(16</t>
  </si>
  <si>
    <t>(9</t>
  </si>
  <si>
    <t>(445</t>
  </si>
  <si>
    <t>(597</t>
  </si>
  <si>
    <t>(574</t>
  </si>
  <si>
    <t>(23</t>
  </si>
  <si>
    <t>(1</t>
  </si>
  <si>
    <t>(927</t>
  </si>
  <si>
    <t>(1,004</t>
  </si>
  <si>
    <t>(1,095</t>
  </si>
  <si>
    <t>(91</t>
  </si>
  <si>
    <t>Included in other investments on the Condensed Consolidated Balance Sheets.</t>
  </si>
  <si>
    <t>Includes over-the-counter ("OTC") and OTC-cleared derivative instruments in a net positive fair value position after consideration of the accrued interest and impact of collateral posting requirements which may be imposed by agreements, clearing house rules and applicable law. As of March 31, 2015 and December 31, 2014, $389 and $413, respectively, of cash collateral liability was netted against the derivative asset value in the Condensed Consolidated Balance Sheets and is excluded from the preceding table. See the following footnote 4 for derivative liabilities.</t>
  </si>
  <si>
    <t>[3]</t>
  </si>
  <si>
    <t>Represents hedge funds where investment company accounting has been applied to a wholly-owned fund of funds measured at fair value.</t>
  </si>
  <si>
    <t>[4]</t>
  </si>
  <si>
    <t>Approximately $4.7 billion and $2.5 billion of investment sales receivable, as of March 31, 2015 and December 31, 2014, respectively, are excluded from this disclosure requirement because they are trade receivables in the ordinary course of business where the carrying amount approximates fair value.</t>
  </si>
  <si>
    <t>[5]</t>
  </si>
  <si>
    <t>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t>
  </si>
  <si>
    <t>[6]</t>
  </si>
  <si>
    <t>Represents embedded derivatives associated with non-funding agreement-backed consumer equity linked notes.</t>
  </si>
  <si>
    <t>Determination of Fair Values</t>
  </si>
  <si>
    <t xml:space="preserve">The valuation methodologies used to determine the fair values of assets and liabilities under the “exit price” notion, reflect market 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preceding tables. </t>
  </si>
  <si>
    <t>The fair value process is monitored by the Valuation Committee, which is a cross-functional group of senior management within the Company that meets at least quarterly. The Valuation Committee is co-chaired by the Heads of Investment Operations and Investment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Fixed Maturities, AFS; Fixed Maturities, FVO; Equity Securities, AFS; Equity Securities, FVO; and Short-term Investments</t>
  </si>
  <si>
    <t>The fair value of AFS and FVO securities,and short-term investments in an active and orderly market (e.g. not distressed or forced liquidation) are determined by management after considering the following primary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and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the preceding outlined available market observable information.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 xml:space="preserve">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
  </si>
  <si>
    <t>Private placement securities are priced using a pricing matrix to determine the credit spreads that are used to discount the expected future cash flows for securities for which the Company is unable to obtain a price from a third-party pricing service.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t>The Company conducts other specific monitoring controls around pricing. Daily analyses identify price changes over 3% for fixed maturities and 5% for equity securities and trade prices that differ over 3% to the current day’s price. Weekly analyses identify prices that differ more than 5% from published bond prices of a corporate bond index. Monthly analyses identify price changes over 3%,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t>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t xml:space="preserve">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March 31, 2015 and December 31, 2014, 96% and 96%, respectively, of derivatives, based upon notional values, were priced by valuation models or quoted market prices. The remaining derivatives were priced by broker quotations. </t>
  </si>
  <si>
    <t xml:space="preserve">The Derivatives Working Group performs ongoing analysis of the valuations, assumptions and methodologies used to ensure that the prices represent a reasonable estimate of the fair value. This process involves quantitative and qualitative analysis and is overseen by investment and accounting professionals.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 </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not reflect the offsetting impact of the realized and unrealized gains and losses of the associated assets and liabilities.</t>
  </si>
  <si>
    <t>Limited partnerships and other alternative investments</t>
  </si>
  <si>
    <t xml:space="preserve">A portion of limited partnerships and other alternative investments include hedge funds where investment company accounting has been applied to a wholly-owned fund of funds measured at fair value. Fair value is determined for these funds using the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regularly assesse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and FVO securities,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included in the following discussion:</t>
  </si>
  <si>
    <r>
      <t>The fair values of most of the Company’s Level 2 investments are determined by management after considering prices received from third party pricing services. These investments include most fixed maturities and preferred stocks, including those reported in separate account assets</t>
    </r>
    <r>
      <rPr>
        <sz val="9.6999999999999993"/>
        <color theme="1"/>
        <rFont val="Inherit"/>
      </rPr>
      <t>, as well as, hedge funds where investment company accounting has been applied to a wholly-owned fund of funds measured at fair value, and derivative instruments.</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 xml:space="preserve">Foreign government/government agencies </t>
    </r>
    <r>
      <rPr>
        <sz val="10"/>
        <color theme="1"/>
        <rFont val="Inherit"/>
      </rPr>
      <t>— 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 xml:space="preserve">Credit derivatives – </t>
    </r>
    <r>
      <rPr>
        <sz val="10"/>
        <color theme="1"/>
        <rFont val="Inherit"/>
      </rPr>
      <t>Primary inputs include the swap yield curve and credit default swap curves.</t>
    </r>
  </si>
  <si>
    <r>
      <t xml:space="preserve">Commodity derivatives – </t>
    </r>
    <r>
      <rPr>
        <sz val="10"/>
        <color theme="1"/>
        <rFont val="Inherit"/>
      </rPr>
      <t>Primary input is the underlying commodity price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t>
    </r>
    <r>
      <rPr>
        <sz val="10"/>
        <color theme="1"/>
        <rFont val="Inherit"/>
      </rPr>
      <t>Primary inputs include a NAV for investment companies with no redemption restrictions as reported on their U.S. GAAP financial statements, which are typically recorded on a one-month lag.</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ies, and bank loans. Primary inputs for these long-dated securities are consistent with the typical inputs used in the preceding noted Level 1 and Level 2 measurements, but include benchmark interest rate or credit spread assumptions that are not observable in the marketplace. Level 3 investments also include below investment grade private placements, as well as hedge funds where investment company accounting has been applied to a wholly-owned fund of fund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preceding noted Level 1 and Level 2 measurements; but also include equity and interest rate volatility and swap yield curves beyond observable limits.</t>
  </si>
  <si>
    <t>Significant Unobservable Inputs for Level 3 Assets Measured at Fair Value</t>
  </si>
  <si>
    <t>The following tables present information about significant unobservable inputs used in Level 3 assets measured at fair value. The tables exclude securities such as ABS and CRE CDOs for which fair values are predominately based on broker quotations.</t>
  </si>
  <si>
    <t>Securities</t>
  </si>
  <si>
    <t>Unobservable Inputs</t>
  </si>
  <si>
    <t>As of March 31, 2015</t>
  </si>
  <si>
    <t>Fair</t>
  </si>
  <si>
    <t>Value</t>
  </si>
  <si>
    <t>Predominant</t>
  </si>
  <si>
    <t>Valuation</t>
  </si>
  <si>
    <t>Method</t>
  </si>
  <si>
    <t>Unobservable Input</t>
  </si>
  <si>
    <t>Minimum</t>
  </si>
  <si>
    <t>Maximum</t>
  </si>
  <si>
    <t>Weighted Average [1]</t>
  </si>
  <si>
    <t>Impact of</t>
  </si>
  <si>
    <t>Increase in Input</t>
  </si>
  <si>
    <t>on Fair Value [2]</t>
  </si>
  <si>
    <t>Discounted cash flows</t>
  </si>
  <si>
    <t>Spread (encompasses prepayment, default risk and loss severity)</t>
  </si>
  <si>
    <t> bps</t>
  </si>
  <si>
    <t>Decrease</t>
  </si>
  <si>
    <t>Corporate [3]</t>
  </si>
  <si>
    <t>Spread</t>
  </si>
  <si>
    <t>Municipal [3]</t>
  </si>
  <si>
    <t>Constant prepayment rate</t>
  </si>
  <si>
    <t>%</t>
  </si>
  <si>
    <t> Decrease [4]</t>
  </si>
  <si>
    <t>Constant default rate</t>
  </si>
  <si>
    <t>Loss severity</t>
  </si>
  <si>
    <t>As of December 31, 2014</t>
  </si>
  <si>
    <t>Decrease [4]</t>
  </si>
  <si>
    <t>The weighted average is determined based on the fair value of the securities.</t>
  </si>
  <si>
    <t>Conversely, the impact of a decrease in input would have the opposite impact to the fair value as that presented in the preceding table.</t>
  </si>
  <si>
    <t>Level 3 corporate and municipal securities excludes those for which the Company bases fair value on broker quotations as noted in the following discussion.</t>
  </si>
  <si>
    <t>Decrease for above market rate coupons and increase for below market rate coupons.</t>
  </si>
  <si>
    <t>Freestanding Derivatives</t>
  </si>
  <si>
    <t>Valuation </t>
  </si>
  <si>
    <t>Significant Unobservable Input</t>
  </si>
  <si>
    <t>Impact of </t>
  </si>
  <si>
    <t>Increase in Input on </t>
  </si>
  <si>
    <t>Fair Value [1]</t>
  </si>
  <si>
    <t>Interest rate derivative</t>
  </si>
  <si>
    <t>Interest rate swaps</t>
  </si>
  <si>
    <t>(30</t>
  </si>
  <si>
    <t>Swap curve beyond 30 years</t>
  </si>
  <si>
    <t>Interest rate swaptions</t>
  </si>
  <si>
    <t>Option model</t>
  </si>
  <si>
    <t>Interest rate volatility</t>
  </si>
  <si>
    <t>Increase</t>
  </si>
  <si>
    <t>Equity options</t>
  </si>
  <si>
    <t>Equity volatility</t>
  </si>
  <si>
    <t>Customized swaps</t>
  </si>
  <si>
    <t>Swap curve beyond 30 years</t>
  </si>
  <si>
    <t>Conversely, the impact of a decrease in input would have the opposite impact to the fair value as that presented in the table. Changes are based on long positions, unless otherwise noted. Changes in fair value will be inversely impacted for short positions.</t>
  </si>
  <si>
    <t>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months ended March 31, 2015, no significant adjustments were made by the Company to broker prices received.</t>
  </si>
  <si>
    <t xml:space="preserve">As of March 31, 2015 and December 31, 2014, excluded from the preceding tables are hedge funds where investment company accounting has been applied to a wholly-owned fund of funds measured at fair value which total $190 and $189, respectively, of Level 3 assets. The predominant valuation method uses a NAV calculated on a monthly basis and represents funds where the Company does not have the ability to redeem the investment in the near-term at that NAV, including an assessment of the investee's liquidity. </t>
  </si>
  <si>
    <t>Product Derivatives</t>
  </si>
  <si>
    <t>The Company formerly offered certain variable annuity products with GMWB rider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is reported in other policyholder funds and benefits payable in the Condensed Consolidated Balance Sheets. The notional value of the embedded derivative is the GRB.</t>
  </si>
  <si>
    <t>In valuing the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current period’s attributed fees are associated with the host variable annuity contract and reported in fee income.</t>
  </si>
  <si>
    <t>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GMWB reinsurance derivative is calculated as an aggregation of the components described in the following Living Benefits Required to be Fair Valued discussion and is modeled using significant unobservable policyholder behavior inputs, identical to those used in calculating the underlying liability, such as lapses, fund selection, resets and withdrawal utilization and risk margins.</t>
  </si>
  <si>
    <t>Living Benefits Required to be Fair Valued (in Other Policyholder Funds and Benefits Payable)</t>
  </si>
  <si>
    <t>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in the following discussion is unobservable in the marketplace and requires subjectivity by the Company in determining its value. 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t>
  </si>
  <si>
    <t>Claim Payments</t>
  </si>
  <si>
    <t>The Best Estimate Claim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These variables include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as we implement initiatives to reduce the size of the variable annuity business. At a minimum, all policyholder behavior assumptions are reviewed and updated, as appropriate, in conjunction with the completion of the Company’s annual comprehensive study to refine its estimate of future gross profits.</t>
  </si>
  <si>
    <t>Credit Standing Adjustment</t>
  </si>
  <si>
    <t>This assumption makes an adjustment that market participants would make, in determining fair value, to reflect the risk that guaranteed benefit obligations, or the GMWB reinsurance recoverables will not be fulfilled. The Company incorporates a blend of observable Company and reinsurer credit default spreads from capital markets, adjusted for market recoverability. The credit standing adjustment assumption, net of reinsurance, resulted in pre-tax realized gains (losses) of $0 and $(1), for the three months ended March 31, 2015 and 2014, respectively. As of March 31, 2015 and December 31, 2014 the credit standing adjustment was $2 and $1, respectively.</t>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t>There were no policyholder assumption updates for the three months ended March 31, 2015 and 2014. As of March 31, 2015 and December 31, 2014 the behavior risk margin was $69 and $74, respectively.</t>
  </si>
  <si>
    <t>In addition to the non-market-based update described in the preceding discussion, the Company recognized non-market-based updates driven by the relative outperformance (underperformance) of the underlying actively managed funds as compared to their respective indices resulting in pre-tax realized gains (losses) of approximately $10 and $14, for the three months ended March 31, 2015 and 2014.</t>
  </si>
  <si>
    <t>Significant unobservable inputs used in the fair value measurement the GMWB embedded derivative and the GMWB reinsurance derivative are withdrawal utilization and withdrawal rates, lapse rates, reset elections and equity volatility. The following table provides quantitative information about the significant unobservable inputs and is applicable to all of the GMWB embedded derivative and the GMWB reinsurance derivative. Significant increases in any of the significant unobservable inputs, in isolation, will generally have an increase or decrease correlation with the fair value measurement, as shown in the table.</t>
  </si>
  <si>
    <t>Significant Unobservable Input</t>
  </si>
  <si>
    <t>Unobservable Inputs (Minimum)</t>
  </si>
  <si>
    <t>Unobservable Inputs (Maximum)</t>
  </si>
  <si>
    <t>Impact of Increase in Input</t>
  </si>
  <si>
    <t>on Fair Value Measurement [1]</t>
  </si>
  <si>
    <t>Withdrawal Utilization [2]</t>
  </si>
  <si>
    <t>Withdrawal Rates [3]</t>
  </si>
  <si>
    <t>—%</t>
  </si>
  <si>
    <t>Lapse Rates [4]</t>
  </si>
  <si>
    <t>Reset Elections [5]</t>
  </si>
  <si>
    <t>Equity Volatility [6]</t>
  </si>
  <si>
    <t>Conversely, the impact of a decrease in input would have the opposite impact to the fair value as that presented in the table.</t>
  </si>
  <si>
    <t>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t>The following tables provide fair value roll-forwards for the three months ended March 31, 2015 and 2014, for the financial instruments classified as Level 3.</t>
  </si>
  <si>
    <t>For the three months ended March 31, 2015</t>
  </si>
  <si>
    <t>Fixed Maturities, AFS</t>
  </si>
  <si>
    <t>Foreign</t>
  </si>
  <si>
    <t>govt./govt.</t>
  </si>
  <si>
    <t>agencies</t>
  </si>
  <si>
    <t>Total  Fixed</t>
  </si>
  <si>
    <t>Maturities,</t>
  </si>
  <si>
    <t>AFS</t>
  </si>
  <si>
    <t>Fixed</t>
  </si>
  <si>
    <t>FVO</t>
  </si>
  <si>
    <t>Fair value as of January 1, 2015</t>
  </si>
  <si>
    <t>Total realized/unrealized gains (losses)</t>
  </si>
  <si>
    <t>Included in net income [1] [2] [6]</t>
  </si>
  <si>
    <t>(8</t>
  </si>
  <si>
    <t>(5</t>
  </si>
  <si>
    <t>Included in OCI [3]</t>
  </si>
  <si>
    <t>(28</t>
  </si>
  <si>
    <t>(14</t>
  </si>
  <si>
    <t>Purchases</t>
  </si>
  <si>
    <t>Settlements</t>
  </si>
  <si>
    <t>(13</t>
  </si>
  <si>
    <t>(46</t>
  </si>
  <si>
    <t>(69</t>
  </si>
  <si>
    <t>Sales</t>
  </si>
  <si>
    <t>(31</t>
  </si>
  <si>
    <t>(54</t>
  </si>
  <si>
    <t>Transfers into Level 3 [4]</t>
  </si>
  <si>
    <t>Transfers out of Level 3 [4]</t>
  </si>
  <si>
    <t>(47</t>
  </si>
  <si>
    <t>(34</t>
  </si>
  <si>
    <t>(53</t>
  </si>
  <si>
    <t>(163</t>
  </si>
  <si>
    <t>(10</t>
  </si>
  <si>
    <t>Fair value as of March 31, 2015</t>
  </si>
  <si>
    <t>Changes in unrealized gains (losses) included in net income related to financial instruments still held at March 31, 2015 [2] [7]</t>
  </si>
  <si>
    <t>Freestanding Derivatives [5]</t>
  </si>
  <si>
    <t>Assets (Liabilities)</t>
  </si>
  <si>
    <t>Equity</t>
  </si>
  <si>
    <t>Securities,</t>
  </si>
  <si>
    <t>Credit</t>
  </si>
  <si>
    <t>Interest</t>
  </si>
  <si>
    <t>Rate</t>
  </si>
  <si>
    <t>Hedging</t>
  </si>
  <si>
    <t>Macro</t>
  </si>
  <si>
    <t>Hedge</t>
  </si>
  <si>
    <t>Program</t>
  </si>
  <si>
    <t>Contracts</t>
  </si>
  <si>
    <t>Total Free-</t>
  </si>
  <si>
    <t>Standing</t>
  </si>
  <si>
    <t>Derivatives [5]</t>
  </si>
  <si>
    <t>Included in net income [1], [2], [6]</t>
  </si>
  <si>
    <t>(11</t>
  </si>
  <si>
    <t>(15</t>
  </si>
  <si>
    <t>(20</t>
  </si>
  <si>
    <t>(18</t>
  </si>
  <si>
    <t>(19</t>
  </si>
  <si>
    <t>Limited Partnerships and Other Alternative Investments</t>
  </si>
  <si>
    <t>Reinsurance Recoverable for GMWB</t>
  </si>
  <si>
    <t>Separate Accounts</t>
  </si>
  <si>
    <t>Other Policyholder Funds and Benefits Payable</t>
  </si>
  <si>
    <t>Guaranteed Withdrawal Benefits</t>
  </si>
  <si>
    <t>Equity Linked Notes</t>
  </si>
  <si>
    <t>Total Other Policyholder Funds and Benefits Payable</t>
  </si>
  <si>
    <t>Consumer Notes</t>
  </si>
  <si>
    <t xml:space="preserve">For the three months ended March 31, 2014 </t>
  </si>
  <si>
    <t>Fair value as of January 1, 2014</t>
  </si>
  <si>
    <t>(22</t>
  </si>
  <si>
    <t>(33</t>
  </si>
  <si>
    <t>(94</t>
  </si>
  <si>
    <t>(87</t>
  </si>
  <si>
    <t>(78</t>
  </si>
  <si>
    <t>(42</t>
  </si>
  <si>
    <t>(220</t>
  </si>
  <si>
    <t>(92</t>
  </si>
  <si>
    <t>(17</t>
  </si>
  <si>
    <t>(68</t>
  </si>
  <si>
    <t>(209</t>
  </si>
  <si>
    <t>Fair value as of March 31, 2014</t>
  </si>
  <si>
    <t>Changes in unrealized gains (losses) included in net income related to financial instruments still held at March 31, 2014 [2] [7]</t>
  </si>
  <si>
    <t>Intl.</t>
  </si>
  <si>
    <t>(50</t>
  </si>
  <si>
    <t>(60</t>
  </si>
  <si>
    <t>(24</t>
  </si>
  <si>
    <t>(86</t>
  </si>
  <si>
    <t>Guaranteed</t>
  </si>
  <si>
    <t>Withdrawal</t>
  </si>
  <si>
    <t>Benefits</t>
  </si>
  <si>
    <t>International Guaranteed</t>
  </si>
  <si>
    <t>Living</t>
  </si>
  <si>
    <t>International Other Living</t>
  </si>
  <si>
    <t>Linked</t>
  </si>
  <si>
    <t>Notes</t>
  </si>
  <si>
    <t>Total Other</t>
  </si>
  <si>
    <t>Policyholder</t>
  </si>
  <si>
    <t>Funds and</t>
  </si>
  <si>
    <t>Payable</t>
  </si>
  <si>
    <t>Consumer</t>
  </si>
  <si>
    <t>(36</t>
  </si>
  <si>
    <t>(48</t>
  </si>
  <si>
    <t>(39</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 (liability) positions and reported in the Condensed Consolidated Balance Sheets in other investments and other liabilities.</t>
  </si>
  <si>
    <t>Includes both market and non-market impacts in deriving realized and unrealized gains (losses).</t>
  </si>
  <si>
    <t>[7]</t>
  </si>
  <si>
    <t>Amounts presented are for Level 3 only and therefore may not agree to other disclosures included herein.</t>
  </si>
  <si>
    <t>Fair Value Option</t>
  </si>
  <si>
    <t xml:space="preserve">The Company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densed Consolidated Balance Sheets. Income earned from FVO securities is recorded in net investment income and changes in fair value are recorded in net realized capital gains and losses. </t>
  </si>
  <si>
    <t xml:space="preserve">FVO investments also include certain securities that contain embedded credit derivatives with underlying credit risk primarily related to residential and commercial real estate, for which the company has elected the fair value option. </t>
  </si>
  <si>
    <t>The Company also classifies the underlying fixed maturities held in certain consolidated investment funds within the Fixed Maturities, FVO line on the Condensed Consolidated Balance Sheets. The Company reports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t>
  </si>
  <si>
    <t xml:space="preserve">The following table presents the changes in fair value of those assets and liabilities accounted for using the fair value option reported in net realized capital gains and losses in the Company’s Condensed Consolidated Statements of Operations. </t>
  </si>
  <si>
    <t>CRE CDOs</t>
  </si>
  <si>
    <t>Foreign government</t>
  </si>
  <si>
    <t>Total fixed maturities, FVO</t>
  </si>
  <si>
    <t>Equity, FVO</t>
  </si>
  <si>
    <t>Total realized capital gains (losses)</t>
  </si>
  <si>
    <t>The following table presents the fair value of assets and liabilities accounted for using the fair value option included in the Company’s Condensed Consolidated Balance Sheets.</t>
  </si>
  <si>
    <t>As of</t>
  </si>
  <si>
    <t>U.S government</t>
  </si>
  <si>
    <t>Municipals</t>
  </si>
  <si>
    <t>Equity, FVO [1]</t>
  </si>
  <si>
    <t>Included in equity securities, AFS on the Condensed Consolidated Balance Sheets.</t>
  </si>
  <si>
    <t>Financial Instruments Not Carried at Fair Value</t>
  </si>
  <si>
    <t>The following table presents carrying amounts and fair values of the Company’s financial instruments not carried at fair value and not included in the preceding fair value discussion.</t>
  </si>
  <si>
    <t>Fair Value Hierarchy Level</t>
  </si>
  <si>
    <t>Carrying Amount</t>
  </si>
  <si>
    <t>Fair Value</t>
  </si>
  <si>
    <t>Policy loans</t>
  </si>
  <si>
    <t>Other policyholder funds and benefits payable [1]</t>
  </si>
  <si>
    <t>Senior notes [2]</t>
  </si>
  <si>
    <t>Junior subordinated debentures [2]</t>
  </si>
  <si>
    <t>Consumer notes [3] [4]</t>
  </si>
  <si>
    <t>Assumed investment contracts [4]</t>
  </si>
  <si>
    <t>Level 3</t>
  </si>
  <si>
    <t>Excludes guarantees on variable annuities, group accident and health and universal life insurance contracts, including corporate owned life insurance.</t>
  </si>
  <si>
    <t>Included in long-term debt in the Condensed Consolidated Balance Sheets, except for current maturities, which are included in short-term debt.</t>
  </si>
  <si>
    <t>Excludes amounts carried at fair value and included in preceding disclosures.</t>
  </si>
  <si>
    <t>Included in other liabilities in the Condensed Consolidated Balance Sheets.</t>
  </si>
  <si>
    <t>Fair values for policy loans were determined using current loan coupon rates, which reflect the current rates available under the contracts. As a result, the fair value approximates the carrying value of the policy loa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and assumed investment contracts, not carried at fair value, are estimated based on the cash surrender values of the underlying policies or by estimating future cash flows discounted at current interest rates adjusted for credit risk.</t>
  </si>
  <si>
    <t>Fair values for senior notes and junior subordinated debentures are determined using the market approach based on reported trades, benchmark interest rates and issuer spread for the Company which may consider credit default swaps.</t>
  </si>
  <si>
    <t>Fair values for consumer notes were estimated using discounted cash flow calculations using current interest rates adjusted for estimated loan durations.</t>
  </si>
  <si>
    <t>Investments and Derivative Instruments Level 1 (Notes)</t>
  </si>
  <si>
    <t>Investments and Derivative Instruments [Abstract]</t>
  </si>
  <si>
    <t>Investments and Derivative Instruments [Text Block]</t>
  </si>
  <si>
    <t>Net Realized Capital Gains (Losses)</t>
  </si>
  <si>
    <t>(Before tax)</t>
  </si>
  <si>
    <t>Gross gains on sales</t>
  </si>
  <si>
    <t>Gross losses on sales</t>
  </si>
  <si>
    <t>(148</t>
  </si>
  <si>
    <t>(129</t>
  </si>
  <si>
    <t xml:space="preserve">Net OTTI losses recognized in earnings </t>
  </si>
  <si>
    <t>(12</t>
  </si>
  <si>
    <t>Valuation allowances on mortgage loans</t>
  </si>
  <si>
    <t>Periodic net coupon settlements on credit derivatives</t>
  </si>
  <si>
    <t>Results of variable annuity hedge program</t>
  </si>
  <si>
    <t>GMWB derivatives, net</t>
  </si>
  <si>
    <t>Total results of variable annuity hedge program</t>
  </si>
  <si>
    <t>Other, net [1]</t>
  </si>
  <si>
    <t>(27</t>
  </si>
  <si>
    <t>(71</t>
  </si>
  <si>
    <t>Primarily consists of changes in the value of non-qualifying derivatives, transactional foreign currency revaluation gains (losses) on the Japan fixed payout annuity liabilities assumed from HLIKK and gains (losses) on non-qualifying derivatives used to hedge the foreign currency exposure of the liabilities. For the three months ended March 31, 2015 and 2014, gains (losses) from transactional foreign currency revaluation of the Japan fixed payout annuity liabilities were $0 and $(28), respectively. For the three months ended March 31, 2015 and 2014, gains (losses) on instruments used to hedge the foreign currency exposure on the fixed payout annuities were $(14) and $15, respectively.</t>
  </si>
  <si>
    <t xml:space="preserve">Net realized capital gains and losses from investment sales are reported as a component of revenues and are determined on a specific identification basis. Before tax, net gains and losses on sales and impairments previously reported as unrealized gains in AOCI were </t>
  </si>
  <si>
    <t>$37 and $44 for the three months ended March 31, 2015 and 2014, respectively. Proceeds from sales of AFS securities totaled $6.2 billion and $8.6 billion for the three months ended March 31, 2015, and 2014, respectively.</t>
  </si>
  <si>
    <t>Recognition and Presentation of Other-Than-Temporary Impairments</t>
  </si>
  <si>
    <t>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t>
  </si>
  <si>
    <t>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t>
  </si>
  <si>
    <t>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t>
  </si>
  <si>
    <t>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Impairments for the three months ended March 31, 2015 and 2014 were $12 and $22, respectively. Impairments for the three months ended March 31, 2015 primarily consisted of securities in an unrealized loss which the Company had the intent-to-sell. Impairments for the three months ended March 31, 2014 primarily consisted of credit impairments caused by issuer specific deterioration.</t>
  </si>
  <si>
    <t>The following table presents a roll-forward of the Company’s cumulative credit impairments on debt securities held.</t>
  </si>
  <si>
    <t>(Before-tax)</t>
  </si>
  <si>
    <t>Balance as of beginning of period</t>
  </si>
  <si>
    <t>(424</t>
  </si>
  <si>
    <t>(552</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as of end of period</t>
  </si>
  <si>
    <t>(412</t>
  </si>
  <si>
    <t>These additions are included in the net OTTI losses recognized in earnings in the Condensed Consolidated Statements of Operations.</t>
  </si>
  <si>
    <t>Available-for-Sale Securities</t>
  </si>
  <si>
    <t>The following table presents the Company’s AFS securities by type.</t>
  </si>
  <si>
    <t>Cost or</t>
  </si>
  <si>
    <t>Amortized</t>
  </si>
  <si>
    <t>Cost</t>
  </si>
  <si>
    <t>Gross</t>
  </si>
  <si>
    <t>Unrealized</t>
  </si>
  <si>
    <t>Gains</t>
  </si>
  <si>
    <t>Losses</t>
  </si>
  <si>
    <t>Non-Credit</t>
  </si>
  <si>
    <t>OTTI [1]</t>
  </si>
  <si>
    <t>(37</t>
  </si>
  <si>
    <t>CDOs [2]</t>
  </si>
  <si>
    <t>(137</t>
  </si>
  <si>
    <t>(211</t>
  </si>
  <si>
    <t>Foreign govt./govt. agencies</t>
  </si>
  <si>
    <t>Total fixed maturities, AFS</t>
  </si>
  <si>
    <t>(245</t>
  </si>
  <si>
    <t>(358</t>
  </si>
  <si>
    <t>Equity securities, AFS [3]</t>
  </si>
  <si>
    <t xml:space="preserve">Total AFS securities </t>
  </si>
  <si>
    <t>(273</t>
  </si>
  <si>
    <t>(385</t>
  </si>
  <si>
    <t>Represents the amount of cumulative non-credit OTTI losses recognized in OCI on securities that also had credit impairments. These losses are included in gross unrealized losses as of March 31, 2015 and December 31, 2014.</t>
  </si>
  <si>
    <t>Gross unrealized gains (losses) exclude the fair value of bifurcated, embedded derivative features of certain securities. Subsequent changes in value are recorded in net realized capital gains (losses).</t>
  </si>
  <si>
    <t>Excludes equity securities, FVO, with a cost and fair value of $403 and $402, respectively, as of March 31, 2015, and $351 and $348, respectively, as of December 31, 2014.</t>
  </si>
  <si>
    <t>The following table presents the Company’s fixed maturities, AFS, by contractual maturity year.</t>
  </si>
  <si>
    <t>Contractual Maturity</t>
  </si>
  <si>
    <t>Amortized Cost</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Concentration of Credit Risk</t>
  </si>
  <si>
    <t xml:space="preserve">The Company aims to maintain a diversified investment portfolio including issuer, sector and geographic stratification, where applicable, and has established certain exposure limits, diversification standards and review procedures to mitigate credit risk. The Company did not have exposure to any credit concentration risk of a single issuer greater than 10% of the Company's stockholders' equity, other than the U.S. government and certain U.S. government securities as of March 31, 2015 or December 31, 2014. </t>
  </si>
  <si>
    <t>Unrealized Losses on AFS Securities</t>
  </si>
  <si>
    <t>The following tables present the Company’s unrealized loss aging for AFS securities by type and length of time the security was in a continuous unrealized loss position.</t>
  </si>
  <si>
    <t>Less Than 12 Months</t>
  </si>
  <si>
    <t>12 Months or More</t>
  </si>
  <si>
    <t>Unrealized Losses</t>
  </si>
  <si>
    <t>CDOs [1]</t>
  </si>
  <si>
    <t>(64</t>
  </si>
  <si>
    <t>(73</t>
  </si>
  <si>
    <t>(83</t>
  </si>
  <si>
    <t>(162</t>
  </si>
  <si>
    <t>Equity securities, AFS [2]</t>
  </si>
  <si>
    <t>Total securities in an unrealized loss position</t>
  </si>
  <si>
    <t>(96</t>
  </si>
  <si>
    <t>(177</t>
  </si>
  <si>
    <t>(102</t>
  </si>
  <si>
    <t>(109</t>
  </si>
  <si>
    <t>(132</t>
  </si>
  <si>
    <t>(226</t>
  </si>
  <si>
    <t>(144</t>
  </si>
  <si>
    <t>(241</t>
  </si>
  <si>
    <t>Unrealized losses exclude the change in fair value of bifurcated embedded derivative features of certain securities, for which changes in fair value are recorded in net realized capital gains (losses).</t>
  </si>
  <si>
    <t>As of March 31, 2015 and December 31, 2014, excludes equity securities, FVO which are included in equity securities, AFS on the Condensed Consolidated Balance Sheets.</t>
  </si>
  <si>
    <t>As of March 31, 2015, AFS securities in an unrealized loss position, consisted of 2,740 securities, primarily in the corporate sector, which are depressed primarily due to an increase in interest rates and/or wider credit spreads since the securities were purchased. As of March 31, 2015, 91% of these securities were depressed less than 20% of cost or amortized cost. The decrease in unrealized losses as compared to December 31, 2014, was primarily attributable to a decrease in interest rates.</t>
  </si>
  <si>
    <t>Most of the securities depressed for twelve months or more relate to certain floating rate corporate securities with greater than 10 years to maturity concentrated in the financial services sector, structured securities with exposure to commercial and residential real estate and student loan ABS. Corporate securities and student loan AB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The Company neither has an intention to sell nor does it expect to be required to sell the securities outlined in the preceding discussion.</t>
  </si>
  <si>
    <t>Mortgage Loans</t>
  </si>
  <si>
    <t>Mortgage Loan Valuation Allowances</t>
  </si>
  <si>
    <t>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t>
  </si>
  <si>
    <t>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t>
  </si>
  <si>
    <t>Amortized Cost [1]</t>
  </si>
  <si>
    <t>Carrying Value</t>
  </si>
  <si>
    <t xml:space="preserve">Total commercial mortgage loans </t>
  </si>
  <si>
    <t>(21</t>
  </si>
  <si>
    <t>Amortized cost represents carrying value prior to valuation allowances, if any.</t>
  </si>
  <si>
    <t>As of March 31, 2015 and December 31, 2014, the carrying value of mortgage loans associated with the valuation allowance was $110 and $140, respectively. There were no mortgage loans held-for-sale as of March 31, 2015 or December 31, 2014. As of March 31, 2015, loans within the Company’s mortgage loan portfolio that have had extensions or restructurings other than what is allowable under the original terms of the contract are immaterial.</t>
  </si>
  <si>
    <t>The following table presents the activity within the Company’s valuation allowance for mortgage loans. These loans have been evaluated both individually and collectively for impairment. Loans evaluated collectively for impairment are immaterial.</t>
  </si>
  <si>
    <t>Balance, as of January 1</t>
  </si>
  <si>
    <t>(67</t>
  </si>
  <si>
    <t>(Additions)/Reversals</t>
  </si>
  <si>
    <t>Deductions</t>
  </si>
  <si>
    <t>Balance, as of March 31</t>
  </si>
  <si>
    <t>The weighted-average LTV ratio of the Company’s commercial mortgage loan portfolio was 57% as of March 31, 2015, while the weighted-average LTV ratio at origination of these loans was 62%.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51x as of March 31, 2015. As of March 31, 2015 and December 31, 2014, the Company held one delinquent commercial mortgage loan past due by 90 days or more. The loan had a total carrying value and valuation allowance of $7 and $0, respectively, and was not accruing income.</t>
  </si>
  <si>
    <t>The following table presents the carrying value of the Company’s commercial mortgage loans by LTV and DSCR.</t>
  </si>
  <si>
    <t>Commercial Mortgage Loans Credit Quality</t>
  </si>
  <si>
    <t>Loan-to-value</t>
  </si>
  <si>
    <t>Avg. Debt-Service Coverage Ratio</t>
  </si>
  <si>
    <t>Greater than 80%</t>
  </si>
  <si>
    <t>1.12x</t>
  </si>
  <si>
    <t>1.07x</t>
  </si>
  <si>
    <t>65% - 80%</t>
  </si>
  <si>
    <t>1.73x</t>
  </si>
  <si>
    <t>1.75x</t>
  </si>
  <si>
    <t>Less than 65%</t>
  </si>
  <si>
    <t>2.69x</t>
  </si>
  <si>
    <t>2.66x</t>
  </si>
  <si>
    <t>Total commercial mortgage loans</t>
  </si>
  <si>
    <t>2.51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arrying</t>
  </si>
  <si>
    <t>Commercial</t>
  </si>
  <si>
    <t>Agricultural</t>
  </si>
  <si>
    <t>Industrial</t>
  </si>
  <si>
    <t>Lodging</t>
  </si>
  <si>
    <t>Multifamily</t>
  </si>
  <si>
    <t>Office</t>
  </si>
  <si>
    <t>Retail</t>
  </si>
  <si>
    <t>Variable Interest Entities</t>
  </si>
  <si>
    <t xml:space="preserve">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t>
  </si>
  <si>
    <t>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cash in the Company’s Condensed Consolidated Balance Sheets.</t>
  </si>
  <si>
    <t>Total assets included in fixed maturities, FVO, short-term investments, equity, AFS, and cash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of funds for which the Company holds a majority interest in the fund as an investment.</t>
  </si>
  <si>
    <t>Non-Consolidated VIEs</t>
  </si>
  <si>
    <t>The Company holds a significant variable interest for one VIE for which it is not the primary beneficiary and, therefore, was not consolidated on the Company’s Condensed Consolidated Balance Sheets. This VIE represents a contingent capital facility ("facility") that has been held by the Company since February 2007 and for which the Company has no implied or unfunded commitments. Assets and liabilities recorded for the contingent capital facility were $11 and $11, respectively, as of March 31, 2015 and $12 and $14, respectively, as of December 31, 2014. Additionally, the Company has a maximum exposure to loss of $3 and $3, respectively, as of March 31, 2015 and December 31, 2014,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2 - Debt of Notes to Consolidated Financial Statements included in The Hartford’s 2014 Form 10-K Annual Report.</t>
  </si>
  <si>
    <t>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 xml:space="preserve">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
  </si>
  <si>
    <t>As of March 31, 2015, the Company reported in fixed maturities, AFS on the Condensed Consolidated Balance Sheets financial collateral pledged relating to repurchase agreements of $323. The Company reported a corresponding obligation to repurchase the pledged securities of $323 in other liabilities on the Condensed Consolidated Balance Sheets. The Company had no outstanding dollar roll transactions as of March 31, 2015. The Company had no outstanding repurchase agreements or dollar roll transactions as of December 31, 2014.</t>
  </si>
  <si>
    <t>The Company is required by law to deposit securities with government agencies in certain states in which it conducts business. As of March 31, 2015 and December 31, 2014, the fair value of securities on deposit was approximately $2.7 billion and $2.5 billion, respectively.</t>
  </si>
  <si>
    <t>As of March 31, 2015 and December 31, 2014, the Company has pledged as collateral $34 and $34, respectively, of U.S. government securities and government agency securities or cash for letters of credit.</t>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at the Company enters into satisfy the hedge accounting requirements as outlined in Note 1 - Basis of Presentation and Significant Accounting Policies of Notes to Consolidated Financial Statements, included in The Hartford’s 2014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The hedge strategies by hedge accounting designation include:</t>
  </si>
  <si>
    <t>Cash flow hedges</t>
  </si>
  <si>
    <t>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commodity risk of certain fixed maturities and liabilities do not qualify for hedge accounting.</t>
  </si>
  <si>
    <t>The non-qualifying strategies include:</t>
  </si>
  <si>
    <t>Interest rate swaps, swaptions and futures</t>
  </si>
  <si>
    <t>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March 31, 2015 and December 31, 2014 the notional amount of interest rate swaps in offsetting relationships was $13.1 billion.</t>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formerly offered certain variable annuity products with a guaranteed minimum income benefit ("GMIB") through HLIKK, a former indirect wholly-owned subsidiary that was sold in 2014. The Company will continue to reinsure from HLIKK certain Japan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Commodity contracts</t>
  </si>
  <si>
    <t>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t>
  </si>
  <si>
    <t>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March 31,</t>
  </si>
  <si>
    <t>Equity swaps, options, and futures</t>
  </si>
  <si>
    <t>Interest rate swaps and futures</t>
  </si>
  <si>
    <t>The Company utilizes equity options, swaps, future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t>
  </si>
  <si>
    <t>Foreign currency options</t>
  </si>
  <si>
    <t>Contingent capital facility put option</t>
  </si>
  <si>
    <r>
      <t xml:space="preserve">The Company entered into a put option agreement that provides the Company the right to require a third-party trust to purchase, at any time, The Hartford’s junior subordinated notes in a maximum aggregate principal amount of </t>
    </r>
    <r>
      <rPr>
        <sz val="10"/>
        <color rgb="FF000000"/>
        <rFont val="Inherit"/>
      </rPr>
      <t>$500</t>
    </r>
    <r>
      <rPr>
        <sz val="10"/>
        <color theme="1"/>
        <rFont val="Inherit"/>
      </rPr>
      <t>. Under the put option agreement, The Hartford will pay premiums on a periodic basis and will reimburse the trust for certain fees and ordinary expense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approximately $1.0 billion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r>
  </si>
  <si>
    <t>Derivative Balance Sheet Classification</t>
  </si>
  <si>
    <r>
      <t xml:space="preserve">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is $1.1 b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4 - Fair Value Measurements of Notes to Condensed Consolidated Financial Statements.</t>
    </r>
  </si>
  <si>
    <t>Net Derivatives</t>
  </si>
  <si>
    <t>Asset Derivatives</t>
  </si>
  <si>
    <t>Liability Derivatives</t>
  </si>
  <si>
    <t>Hedge Designation/ Derivative Type</t>
  </si>
  <si>
    <t>Foreign currency swaps</t>
  </si>
  <si>
    <t>Total cash flow hedges</t>
  </si>
  <si>
    <t>Total fair value hedges</t>
  </si>
  <si>
    <t>Interest rate contracts</t>
  </si>
  <si>
    <t>(501</t>
  </si>
  <si>
    <t>(512</t>
  </si>
  <si>
    <t>(1,219</t>
  </si>
  <si>
    <t>(1,048</t>
  </si>
  <si>
    <t>Foreign exchange contracts</t>
  </si>
  <si>
    <t>(441</t>
  </si>
  <si>
    <t>(427</t>
  </si>
  <si>
    <t>Credit derivatives that purchase credit protection</t>
  </si>
  <si>
    <t>Credit derivatives that assume credit risk [1]</t>
  </si>
  <si>
    <t>Credit derivatives in offsetting positions</t>
  </si>
  <si>
    <t>(52</t>
  </si>
  <si>
    <t>(56</t>
  </si>
  <si>
    <t>Equity contracts</t>
  </si>
  <si>
    <t>Commodity options</t>
  </si>
  <si>
    <t>Variable annuity hedge program</t>
  </si>
  <si>
    <t>GMWB product derivatives [2]</t>
  </si>
  <si>
    <t>GMWB reinsurance contracts</t>
  </si>
  <si>
    <t>(128</t>
  </si>
  <si>
    <t>(115</t>
  </si>
  <si>
    <t>(40</t>
  </si>
  <si>
    <t>Total non-qualifying strategies</t>
  </si>
  <si>
    <t>(628</t>
  </si>
  <si>
    <t>(664</t>
  </si>
  <si>
    <t>(2,103</t>
  </si>
  <si>
    <t>(1,876</t>
  </si>
  <si>
    <t>Total cash flow hedges, fair value hedges, and non-qualifying strategies</t>
  </si>
  <si>
    <t>(555</t>
  </si>
  <si>
    <t>(639</t>
  </si>
  <si>
    <t>(2,137</t>
  </si>
  <si>
    <t>(1,906</t>
  </si>
  <si>
    <t>Balance Sheet Location</t>
  </si>
  <si>
    <t>(214</t>
  </si>
  <si>
    <t>(260</t>
  </si>
  <si>
    <t>Other liabilities</t>
  </si>
  <si>
    <t>(883</t>
  </si>
  <si>
    <t>(930</t>
  </si>
  <si>
    <t>(1,719</t>
  </si>
  <si>
    <t>(1,481</t>
  </si>
  <si>
    <t>Reinsurance recoverables</t>
  </si>
  <si>
    <t>Total derivatives</t>
  </si>
  <si>
    <t>The derivative instruments related to this strategy are held for other investment purposes.</t>
  </si>
  <si>
    <t>These derivatives are embedded within liabilities and are not held for risk management purposes.</t>
  </si>
  <si>
    <t>Change in Notional Amount</t>
  </si>
  <si>
    <r>
      <t xml:space="preserve">The net decrease in notional amount of derivatives since </t>
    </r>
    <r>
      <rPr>
        <sz val="10"/>
        <color rgb="FF000000"/>
        <rFont val="Inherit"/>
      </rPr>
      <t>December 31, 2014</t>
    </r>
    <r>
      <rPr>
        <sz val="10"/>
        <color theme="1"/>
        <rFont val="Inherit"/>
      </rPr>
      <t xml:space="preserve"> was primarily due to the following:</t>
    </r>
  </si>
  <si>
    <t xml:space="preserve">The decline in notional amount related to the GMWB hedging instruments, partially offset by an increase in notional amount related to the macro hedge program, was primarily driven by portfolio re-balancing. </t>
  </si>
  <si>
    <t>Change in Fair Value</t>
  </si>
  <si>
    <r>
      <t xml:space="preserve">The net improvement in the total fair value of derivative instruments since </t>
    </r>
    <r>
      <rPr>
        <sz val="10"/>
        <color rgb="FF000000"/>
        <rFont val="Inherit"/>
      </rPr>
      <t>December 31, 2014</t>
    </r>
    <r>
      <rPr>
        <sz val="10"/>
        <color theme="1"/>
        <rFont val="Inherit"/>
      </rPr>
      <t xml:space="preserve"> was primarily related to the following:</t>
    </r>
  </si>
  <si>
    <t>The increase in the fair value of interest rate swaps was primarily due to a decrease in interest rates.</t>
  </si>
  <si>
    <t xml:space="preserve">The increase in the fair value related to the macro hedge program was primarily driven by portfolio re-balancing. </t>
  </si>
  <si>
    <t xml:space="preserve">These improvements in fair value were partially offset by a decrease in fair value related to the combined GMWB hedging program, which includes the GMWB product, reinsurance, and hedging derivatives, primarily driven by declining interest rates and volatility levels. </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t>
  </si>
  <si>
    <r>
      <t xml:space="preserve">As of </t>
    </r>
    <r>
      <rPr>
        <b/>
        <sz val="10"/>
        <color rgb="FF000000"/>
        <rFont val="Inherit"/>
      </rPr>
      <t>March 31, 2015</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218</t>
  </si>
  <si>
    <t>Gross Amounts of Recognized Liabilities</t>
  </si>
  <si>
    <t>Derivative Liabilities [3]</t>
  </si>
  <si>
    <t>Accrued Interest and Cash Collateral Pledged [3]</t>
  </si>
  <si>
    <t>Financial Collateral Pledged [4]</t>
  </si>
  <si>
    <t>(1,933</t>
  </si>
  <si>
    <t>(946</t>
  </si>
  <si>
    <t>(107</t>
  </si>
  <si>
    <t>(1,131</t>
  </si>
  <si>
    <r>
      <t xml:space="preserve">As of </t>
    </r>
    <r>
      <rPr>
        <b/>
        <sz val="10"/>
        <color rgb="FF000000"/>
        <rFont val="Inherit"/>
      </rPr>
      <t>December 31, 2014</t>
    </r>
  </si>
  <si>
    <t>(158</t>
  </si>
  <si>
    <t>(1,741</t>
  </si>
  <si>
    <t>(799</t>
  </si>
  <si>
    <t>(1,079</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 Not included in this amount are embedded derivatives associated with consumer notes of $(3) as of March 31, 2015 and December 31, 2014, which were not eligible for offset in the Company's Condensed Consolidated Balance Sheets.</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s present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Gain or (Loss) Reclassified from AOCI into Income (Effective Portion)</t>
  </si>
  <si>
    <t>Location</t>
  </si>
  <si>
    <t>Net realized capital gain (loss)</t>
  </si>
  <si>
    <r>
      <t xml:space="preserve">As of </t>
    </r>
    <r>
      <rPr>
        <sz val="10"/>
        <color rgb="FF000000"/>
        <rFont val="Inherit"/>
      </rPr>
      <t>March 31, 2015</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44</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
    </r>
    <r>
      <rPr>
        <sz val="10"/>
        <color rgb="FF000000"/>
        <rFont val="Inherit"/>
      </rPr>
      <t>three years</t>
    </r>
    <r>
      <rPr>
        <sz val="10"/>
        <color theme="1"/>
        <rFont val="Inherit"/>
      </rPr>
      <t>.</t>
    </r>
  </si>
  <si>
    <r>
      <t xml:space="preserve">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t>
    </r>
  </si>
  <si>
    <t>Fair Value Hedges</t>
  </si>
  <si>
    <t>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 Value Hedging Relationships</t>
  </si>
  <si>
    <t>Gain or (Loss) Recognized in Income [1]</t>
  </si>
  <si>
    <t>Derivative</t>
  </si>
  <si>
    <t>Hedge Item</t>
  </si>
  <si>
    <t>Net realized capital gain/(los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and forwards</t>
  </si>
  <si>
    <t>Japan fixed payout annuity hedge [1]</t>
  </si>
  <si>
    <t>Credit derivatives that assume credit risk</t>
  </si>
  <si>
    <t>GMWB product derivatives</t>
  </si>
  <si>
    <t>Total [2]</t>
  </si>
  <si>
    <r>
      <t xml:space="preserve">Not included in this amount is the associated liability adjustment for changes in foreign exchange spot rates through realized capital gains of </t>
    </r>
    <r>
      <rPr>
        <i/>
        <sz val="9"/>
        <color rgb="FF000000"/>
        <rFont val="Inherit"/>
      </rPr>
      <t>$0</t>
    </r>
    <r>
      <rPr>
        <i/>
        <sz val="9"/>
        <color theme="1"/>
        <rFont val="Inherit"/>
      </rPr>
      <t xml:space="preserve"> and </t>
    </r>
    <r>
      <rPr>
        <i/>
        <sz val="9"/>
        <color rgb="FF000000"/>
        <rFont val="Inherit"/>
      </rPr>
      <t>$(28)</t>
    </r>
    <r>
      <rPr>
        <i/>
        <sz val="9"/>
        <color theme="1"/>
        <rFont val="Inherit"/>
      </rPr>
      <t xml:space="preserve"> for the three months ended March 31, 2015 and 2014, respectively. </t>
    </r>
  </si>
  <si>
    <t>Excludes investments that contain an embedded credit derivative for which the Company has elected the fair value option. For further discussion, see the Fair Value Option section in Note 4 - Fair Value Measurements.</t>
  </si>
  <si>
    <r>
      <t xml:space="preserve">For the three months ended </t>
    </r>
    <r>
      <rPr>
        <sz val="10"/>
        <color rgb="FF000000"/>
        <rFont val="Inherit"/>
      </rPr>
      <t>March 31, 2015</t>
    </r>
    <r>
      <rPr>
        <sz val="10"/>
        <color theme="1"/>
        <rFont val="Inherit"/>
      </rPr>
      <t xml:space="preserve"> the net realized capital gain (loss) related to derivatives used in non-qualifying strategies was primarily comprised of the following:</t>
    </r>
  </si>
  <si>
    <t>The loss on the GMWB product derivatives was largely driven by a decline in interest rates and changes in volatility levels, offset by an increase in equity markets. These losses were offset by gains on the GMWB reinsurance contracts and GMWB hedging instruments.</t>
  </si>
  <si>
    <t>The net loss related to the Japan fixed annuity payout hedge was primarily driven by a decline in U.S. interest rates.</t>
  </si>
  <si>
    <t>The net loss related to interest rate derivatives was primarily due to a decline in U.S. interest rates.</t>
  </si>
  <si>
    <t>The loss associated with modified coinsurance reinsurance contracts, which are accounted for as embedded derivatives and transfer to the reinsurer the investment experience related to the assets supporting the reinsured policies, was primarily driven by a decline in long-term interest rates during the period. The assets remain on the Company's books and the Company recorded an offsetting gain in OCI as a result of the increase in market value of the bonds.</t>
  </si>
  <si>
    <r>
      <t xml:space="preserve">In addition, for the three months ended </t>
    </r>
    <r>
      <rPr>
        <sz val="10"/>
        <color rgb="FF000000"/>
        <rFont val="Inherit"/>
      </rPr>
      <t>March 31, 2015</t>
    </r>
    <r>
      <rPr>
        <sz val="10"/>
        <color theme="1"/>
        <rFont val="Inherit"/>
      </rPr>
      <t>, and 2014 the Company recognized gains of $0 and $7, respectively,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t>
    </r>
  </si>
  <si>
    <r>
      <t xml:space="preserve">For the three months ended </t>
    </r>
    <r>
      <rPr>
        <sz val="10"/>
        <color rgb="FF000000"/>
        <rFont val="Inherit"/>
      </rPr>
      <t>March 31, 2014</t>
    </r>
    <r>
      <rPr>
        <sz val="10"/>
        <color theme="1"/>
        <rFont val="Inherit"/>
      </rPr>
      <t xml:space="preserve"> the net realized capital gain (loss) related to derivatives used in non-qualifying strategies was primarily comprised of the following:</t>
    </r>
  </si>
  <si>
    <t>The net loss related to interest rate contracts was primarily driven by a decline in U.S. interest rates.</t>
  </si>
  <si>
    <t>The net loss on the macro hedge program was primarily due to decreased volatility and an improvement in domestic equity markets.</t>
  </si>
  <si>
    <t>The net gain related to the combined GMWB hedging program, which includes the GMWB product, reinsurance, and hedging derivatives, was primarily due to outperformance of underlying actively managed funds compared to their respective indices.</t>
  </si>
  <si>
    <t>For additional disclosures regarding contingent credit related features in derivative agreements, see Note 8 - Commitments and Contingencies of Notes to Condensed Consolidated Financial Statements.</t>
  </si>
  <si>
    <t>Credit Risk Assumed through Credit Derivatives</t>
  </si>
  <si>
    <t>The Company enters into credit default swaps that assume credit risk of a single entity or referenced index in order to synthetically replicate investment transactions that would be permissible investments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As of March 31, 2015</t>
    </r>
    <r>
      <rPr>
        <b/>
        <sz val="10"/>
        <color theme="1"/>
        <rFont val="Inherit"/>
      </rPr>
      <t xml:space="preserve"> </t>
    </r>
  </si>
  <si>
    <t>Underlying Referenced Credit</t>
  </si>
  <si>
    <t>Obligation(s) [1]</t>
  </si>
  <si>
    <t>Credit Derivative type by derivative risk exposure</t>
  </si>
  <si>
    <t>Notional</t>
  </si>
  <si>
    <t>Amount</t>
  </si>
  <si>
    <t>Weighted</t>
  </si>
  <si>
    <t>Average</t>
  </si>
  <si>
    <t>Years to</t>
  </si>
  <si>
    <t>Maturity</t>
  </si>
  <si>
    <t>Type</t>
  </si>
  <si>
    <t>Rating</t>
  </si>
  <si>
    <t>Offsetting</t>
  </si>
  <si>
    <t>Amount [3]</t>
  </si>
  <si>
    <t>Value [3]</t>
  </si>
  <si>
    <t>Single name credit default swaps</t>
  </si>
  <si>
    <t>Investment grade risk exposure</t>
  </si>
  <si>
    <t>2 years</t>
  </si>
  <si>
    <t>Corporate Credit/</t>
  </si>
  <si>
    <t>Foreign Gov.</t>
  </si>
  <si>
    <t>BBB+</t>
  </si>
  <si>
    <t>Below investment grade risk exposure</t>
  </si>
  <si>
    <t>Corporate Credit</t>
  </si>
  <si>
    <t>BB</t>
  </si>
  <si>
    <t>Basket credit default swaps [4]</t>
  </si>
  <si>
    <t>3 years</t>
  </si>
  <si>
    <t>5 years</t>
  </si>
  <si>
    <t>B+</t>
  </si>
  <si>
    <t>6 years</t>
  </si>
  <si>
    <t>CMBS Credit</t>
  </si>
  <si>
    <t>AA+</t>
  </si>
  <si>
    <t>CCC+</t>
  </si>
  <si>
    <t>Embedded credit derivatives</t>
  </si>
  <si>
    <t>A+</t>
  </si>
  <si>
    <t>Total [5]</t>
  </si>
  <si>
    <r>
      <t>As of December 31, 2014</t>
    </r>
    <r>
      <rPr>
        <b/>
        <sz val="10"/>
        <color theme="1"/>
        <rFont val="Inherit"/>
      </rPr>
      <t xml:space="preserve"> </t>
    </r>
  </si>
  <si>
    <t>Underlying Referenced</t>
  </si>
  <si>
    <t>Credit Obligation(s) [1]</t>
  </si>
  <si>
    <t>Amount [2]</t>
  </si>
  <si>
    <t>BBB</t>
  </si>
  <si>
    <t>12 years</t>
  </si>
  <si>
    <t>D</t>
  </si>
  <si>
    <t>A</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t>
  </si>
  <si>
    <t>The Company has entered into offsetting credit default swaps to terminate certain existing credit default swaps, thereby offsetting the future changes in value of, or losses paid related to, the original swap.</t>
  </si>
  <si>
    <t xml:space="preserve">Includes $3.8 billion and $3.5 billion as of March 31, 2015 and December 31, 2014, respectively, of standard market indices of diversified portfolios of corporate and CMBS issuers referenced through credit default swaps. These swaps are subsequently valued based upon the observable standard market index. </t>
  </si>
  <si>
    <t>Derivative Collateral Arrangements</t>
  </si>
  <si>
    <t xml:space="preserve">The Company enters into various collateral arrangements in connection with its derivative instruments, which require both the pledging and accepting of collateral. As of March 31, 2015 and December 31, 2014, the Company pledged cash collateral associated with derivative instruments with a fair value of $137 and $120 as of March 31, 2015 and December 31, 2014, respectively, for which the collateral receivable has been primarily included within other assets on the Company's Condensed Consolidated Balance Sheets. The Company also pledged securities collateral associated with derivative instruments with a fair value of $1.1 billion and $1.1 billion, respectively, as of March 31, 2015 and December 31, 2014, which have been included in fixed maturities on the Consolidated Balance Sheets. The counterparties have the right to sell or re-pledge these securities. </t>
  </si>
  <si>
    <r>
      <t xml:space="preserve">As of March 31, 2015 and December 31, 2014, the Company accepted cash collateral associated with derivative instruments of $477 and $327, respectively, which was invested and recorded in the Consolidated Balance Sheets in fixed maturities and short-term investments with corresponding amounts recorded in other liabilities. The Company also accepted securities collateral as of March 31, 2015 and December 31, 2014 with a fair value of $138 and $109, respectively, of which the Company has the ability to sell or repledge $126 and $97,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repledged securities totaled $0 and $0, respectively, and the Company did not sell any securities. In add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n-cash collateral accepted was held in separate custodial accounts and was not included in the Company’s Consolidated Balance Sheets.</t>
    </r>
  </si>
  <si>
    <t>Separate Accounts, Death Benefits and Other Insurance Benefit Features Level 1 (Notes)</t>
  </si>
  <si>
    <t>Separate Accounts Disclosure [Abstract]</t>
  </si>
  <si>
    <t>Separate Accounts, Death Benefits, and Other Insurance Benefit Features [Text Block]</t>
  </si>
  <si>
    <t>B/GMWB, International GMDB/GMIB, and Universal Life Secondary Guarantee Benefits</t>
  </si>
  <si>
    <t>Changes in the gross U.S. GMDB/GMWB, International GMDB/GMIB, and universal life secondary guarantee benefits are as follows:</t>
  </si>
  <si>
    <t>U.S. GMDB/GMWB [1]</t>
  </si>
  <si>
    <t>Universal Life Secondary Guarantees</t>
  </si>
  <si>
    <t>Liability balance as of January 1, 2015</t>
  </si>
  <si>
    <t>Incurred</t>
  </si>
  <si>
    <t>Paid</t>
  </si>
  <si>
    <t>Unlock</t>
  </si>
  <si>
    <t>Liability balance as of March 31, 2015</t>
  </si>
  <si>
    <t>Reinsurance recoverable asset, as of January 1, 2015</t>
  </si>
  <si>
    <t>Reinsurance recoverable asset, as of March 31, 2015</t>
  </si>
  <si>
    <t>International GMDB/GMIB</t>
  </si>
  <si>
    <t>Liability balance as of January 1, 2014</t>
  </si>
  <si>
    <t>Currency translation adjustment</t>
  </si>
  <si>
    <t>Liability balance as of March 31, 2014</t>
  </si>
  <si>
    <t>Reinsurance recoverable asset, as of January 1, 2014</t>
  </si>
  <si>
    <t>Reinsurance recoverable asset, as of March 31, 2014</t>
  </si>
  <si>
    <t>These liability balances include all GMDB benefits, plus the life-contingent portion of GMWB benefits in excess of the return of the GRB. GMWB benefits up to the return of the GRB are embedded derivatives held at fair value and are excluded from these balances.</t>
  </si>
  <si>
    <r>
      <t xml:space="preserve">The following table provides details concerning GMDB/GMWB exposure as of </t>
    </r>
    <r>
      <rPr>
        <sz val="10"/>
        <color rgb="FF000000"/>
        <rFont val="Inherit"/>
      </rPr>
      <t>March 31, 2015</t>
    </r>
    <r>
      <rPr>
        <sz val="10"/>
        <color theme="1"/>
        <rFont val="Inherit"/>
      </rPr>
      <t>:</t>
    </r>
  </si>
  <si>
    <t>Account Value by GMDB/GMWB Type</t>
  </si>
  <si>
    <t>Maximum anniversary value (“MAV”) [1]</t>
  </si>
  <si>
    <t>Account Value (“AV”) [8]</t>
  </si>
  <si>
    <t>Net Amount at Risk (“NAR”) [9]</t>
  </si>
  <si>
    <t>Retained Net Amount at Risk (“RNAR”) [9]</t>
  </si>
  <si>
    <t>Weighted Average Attained Age of 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ROP”) [7]/Other</t>
  </si>
  <si>
    <t>Subtotal Variable Annuity with GMDB/GMWB [10]</t>
  </si>
  <si>
    <t>Less: General Account Value with GMDB/GMWB</t>
  </si>
  <si>
    <t>Subtotal Separate Account Liabilities with GMDB</t>
  </si>
  <si>
    <t>Separate Account Liabilities without GMDB</t>
  </si>
  <si>
    <t>Total Separate Account Liabilities</t>
  </si>
  <si>
    <t>MAV GMDB is the greatest of current AV, net premiums paid and the highest AV on any anniversary before age 80 years (adjusted for withdrawals).</t>
  </si>
  <si>
    <r>
      <t xml:space="preserve">Rollup GMDB is the greatest of the MAV, current AV, net premium paid and premiums (adjusted for withdrawals) accumulated at generally </t>
    </r>
    <r>
      <rPr>
        <i/>
        <sz val="9"/>
        <color rgb="FF000000"/>
        <rFont val="Times New Roman"/>
        <family val="1"/>
      </rPr>
      <t>5%</t>
    </r>
    <r>
      <rPr>
        <i/>
        <sz val="9"/>
        <color theme="1"/>
        <rFont val="Inherit"/>
      </rPr>
      <t xml:space="preserve"> simple interest up to the earlier of age </t>
    </r>
    <r>
      <rPr>
        <i/>
        <sz val="9"/>
        <color rgb="FF000000"/>
        <rFont val="Times New Roman"/>
        <family val="1"/>
      </rPr>
      <t>80 years</t>
    </r>
    <r>
      <rPr>
        <i/>
        <sz val="9"/>
        <color theme="1"/>
        <rFont val="Inherit"/>
      </rPr>
      <t xml:space="preserve"> or </t>
    </r>
    <r>
      <rPr>
        <i/>
        <sz val="9"/>
        <color rgb="FF000000"/>
        <rFont val="Times New Roman"/>
        <family val="1"/>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Times New Roman"/>
        <family val="1"/>
      </rPr>
      <t>200%</t>
    </r>
    <r>
      <rPr>
        <i/>
        <sz val="9"/>
        <color theme="1"/>
        <rFont val="Inherit"/>
      </rPr>
      <t xml:space="preserve"> of premiums net of withdrawals.</t>
    </r>
  </si>
  <si>
    <r>
      <t xml:space="preserve">APB GMDB is the greater of current AV or MAV, not to exceed current AV plus </t>
    </r>
    <r>
      <rPr>
        <i/>
        <sz val="9"/>
        <color rgb="FF000000"/>
        <rFont val="Times New Roman"/>
        <family val="1"/>
      </rPr>
      <t>25%</t>
    </r>
    <r>
      <rPr>
        <i/>
        <sz val="9"/>
        <color theme="1"/>
        <rFont val="Inherit"/>
      </rPr>
      <t xml:space="preserve"> times the greater of net premiums and MAV (each adjusted for premiums in the past </t>
    </r>
    <r>
      <rPr>
        <i/>
        <sz val="9"/>
        <color rgb="FF000000"/>
        <rFont val="Times New Roman"/>
        <family val="1"/>
      </rPr>
      <t>12 months</t>
    </r>
    <r>
      <rPr>
        <i/>
        <sz val="9"/>
        <color theme="1"/>
        <rFont val="Inherit"/>
      </rPr>
      <t>).</t>
    </r>
  </si>
  <si>
    <t>LIB GMDB is the greatest of current AV; net premiums paid; or, for certain contracts, a benefit amount generally based on market performance that ratchets over time.</t>
  </si>
  <si>
    <r>
      <t xml:space="preserve">Reset GMDB is the greatest of current AV, net premiums paid and the most recent </t>
    </r>
    <r>
      <rPr>
        <i/>
        <sz val="9"/>
        <color rgb="FF000000"/>
        <rFont val="Times New Roman"/>
        <family val="1"/>
      </rPr>
      <t>five</t>
    </r>
    <r>
      <rPr>
        <i/>
        <sz val="9"/>
        <color theme="1"/>
        <rFont val="Inherit"/>
      </rPr>
      <t xml:space="preserve"> to </t>
    </r>
    <r>
      <rPr>
        <i/>
        <sz val="9"/>
        <color rgb="FF000000"/>
        <rFont val="Times New Roman"/>
        <family val="1"/>
      </rPr>
      <t>seven</t>
    </r>
    <r>
      <rPr>
        <i/>
        <sz val="9"/>
        <color theme="1"/>
        <rFont val="Inherit"/>
      </rPr>
      <t xml:space="preserve"> year anniversary AV before age </t>
    </r>
    <r>
      <rPr>
        <i/>
        <sz val="9"/>
        <color rgb="FF000000"/>
        <rFont val="Times New Roman"/>
        <family val="1"/>
      </rPr>
      <t>80 years</t>
    </r>
    <r>
      <rPr>
        <i/>
        <sz val="9"/>
        <color theme="1"/>
        <rFont val="Inherit"/>
      </rPr>
      <t xml:space="preserve"> (adjusted for withdrawals).</t>
    </r>
  </si>
  <si>
    <t>ROP GMDB is the greater of current AV or net premiums paid.</t>
  </si>
  <si>
    <t>[8]</t>
  </si>
  <si>
    <t>AV includes the contract holder’s investment in the separate account and the general account.</t>
  </si>
  <si>
    <t>[9]</t>
  </si>
  <si>
    <t xml:space="preserve">NAR is defined as the guaranteed benefit in excess of the current AV. RNAR represents NAR reduced for reinsurance. NAR and RNAR are highly sensitive to equity markets movements and increase when equity markets decline. </t>
  </si>
  <si>
    <t>[10]</t>
  </si>
  <si>
    <t>Some variable annuity contracts with GMDB also have a life-contingent GMWB that may provide for benefits in excess of the return of the GRB. Such contracts included in this amount have $8.2 billion of total account value and weighted average attained age of 70 years. There is no NAR or retained NAR related to these contracts.</t>
  </si>
  <si>
    <t>In the U.S., account balances of contracts with guarantees were invested in variable separate accounts as follows:</t>
  </si>
  <si>
    <t>Asset type</t>
  </si>
  <si>
    <t>Equity securities (including mutual funds)</t>
  </si>
  <si>
    <t>Cash and cash equival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pproximately 17% of the equity securities in the preceding table were funds invested in fixed income securities and approximately 83% were funds invested in equity securities.</t>
    </r>
  </si>
  <si>
    <r>
      <t xml:space="preserve">For further information on guaranteed living benefits that are accounted for at fair value, such as GMWB, see Note </t>
    </r>
    <r>
      <rPr>
        <sz val="10"/>
        <color rgb="FF000000"/>
        <rFont val="Inherit"/>
      </rPr>
      <t>4</t>
    </r>
    <r>
      <rPr>
        <sz val="10"/>
        <color theme="1"/>
        <rFont val="Inherit"/>
      </rPr>
      <t xml:space="preserve"> - Fair Value Measurements of Notes to Condensed Consolidated Financial Statements.</t>
    </r>
  </si>
  <si>
    <t>Income Taxes Level 1 (Notes)</t>
  </si>
  <si>
    <t>Income Tax Disclosure [Abstract]</t>
  </si>
  <si>
    <t>Income Tax Disclosure [Text Block]</t>
  </si>
  <si>
    <t>Income Taxes</t>
  </si>
  <si>
    <t>A reconciliation of the tax provision at the U.S. federal statutory rate to the provision (benefit) for income taxes is as follows:</t>
  </si>
  <si>
    <t>Tax provision at U.S. federal statutory rate</t>
  </si>
  <si>
    <t>Tax-exempt interest</t>
  </si>
  <si>
    <t>Dividends-received deduction ("DRD")</t>
  </si>
  <si>
    <t>Valuation allowance</t>
  </si>
  <si>
    <t>Provision for income taxes</t>
  </si>
  <si>
    <t>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Net deferred income taxes include the future tax benefits associated with the net operating loss carryover, foreign tax credit carryover, capital loss carryover, and alternative minimum tax credit carryover as follows:</t>
  </si>
  <si>
    <t xml:space="preserve">As of </t>
  </si>
  <si>
    <t>Expiration</t>
  </si>
  <si>
    <t>Carryover amount</t>
  </si>
  <si>
    <t>Expected tax benefit, gross</t>
  </si>
  <si>
    <t>Dates</t>
  </si>
  <si>
    <t>Net operating loss carryover</t>
  </si>
  <si>
    <t>-</t>
  </si>
  <si>
    <t>Foreign tax credit carryover</t>
  </si>
  <si>
    <t>Capital loss carryover</t>
  </si>
  <si>
    <t>Alternative minimum tax credit carryover</t>
  </si>
  <si>
    <t>No expiration</t>
  </si>
  <si>
    <t>As of March 31, 2015 and December 31, 2014, the net deferred tax asset included the expected tax benefit attributable to net operating losses of $5,485 and $5,547, respectively, consisting of U.S. losses of $5,451 and $5,508, respectively, and foreign losses of $34 and $39. If unutilized, the U.S. losses expire as follows: $3 from 2016-2017, $5,482 from 2023-2033. Utilization of these loss carryovers is dependent upon the generation of sufficient future taxable income. Due to limitations on the use of certain losses, a valuation allowance of $8 has been established as of March 31, 2015 and $9 as of December 31, 2014 in order to recognize only the portion of net operating losses that will more likely than not be realized.</t>
  </si>
  <si>
    <t>Most of the net operating loss carryover originated from the Company's U.S. and international annuity business, including from the hedging program. Given the sale of the Japan subsidiary in June 2014, and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t>
  </si>
  <si>
    <t>Alternative minimum tax credit and foreign tax credit carryover</t>
  </si>
  <si>
    <t>As of March 31, 2015 and December 31, 2014, the net deferred tax asset included the expected tax benefit attributable to alternative minimum tax credit carryover of $652 and $652, respectively, and foreign tax credit carryover of $180 and $178, respectively. The alternative minimum tax credits have no expiration date and the foreign tax credit carryover expire from 2018-2025.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As of March 31, 2015 and December 31, 2014, the net deferred tax asset included the expected tax benefit attributable to the capital loss carryover of $494 and $491, respectively. The capital loss carryover is largely due to the loss on sale of the Company’s Japan subsidiary, HLIKK. If unutilized, $491 of the capital loss carryover will expire in 2019 and $3 in 2020. Utilization of the capital loss carryover requires the Company to realize sufficient taxable capital gains. While the Company has some ability to utilize the capital loss carryover by generating capital gains through tax planning strategies, the Company concluded that it is more likely than not that this asset will not be realized and, accordingly, in 2014, the Company recorded a valuation allowance of $172 through discontinued operations.</t>
  </si>
  <si>
    <t>The Company’s unrecognized tax benefits were unchanged during the years ended December 31, 2014, 2013, and 2012, remaining at $48 as of March 31, 2015 and December 31, 2014. This entire amount, if it were recognized, would affect the effective tax rate in the period it is released.</t>
  </si>
  <si>
    <t>The Company is no longer subject to U.S. federal, state and local, or non-U.S. income tax examinations for years prior to 2007. The federal audit of the years 2007-2011 is expected to conclude in 2015 and it is reasonably possible the Company may be able to reduce part of or the entire amount of the unrecognized tax benefits within the next 12 months. Apart from the possible reduction in unrecognized tax benefits, management does not expect the conclusion of the federal audit for the 2007-2011 years will have a material impact on the consolidated financial condition or results of operations. 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t>
  </si>
  <si>
    <t>Level 1 (Notes)</t>
  </si>
  <si>
    <t>Equity [Abstract]</t>
  </si>
  <si>
    <t>Stockholders' Equity Note Disclosure [Text Block]</t>
  </si>
  <si>
    <r>
      <t xml:space="preserve">$2.775 billion for the period January 1, 2014 through December 31, 2015, with $729 remaining as of </t>
    </r>
    <r>
      <rPr>
        <sz val="10"/>
        <color rgb="FF000000"/>
        <rFont val="Inherit"/>
      </rPr>
      <t>March 31, 2015</t>
    </r>
    <r>
      <rPr>
        <sz val="10"/>
        <color theme="1"/>
        <rFont val="Inherit"/>
      </rPr>
      <t>.</t>
    </r>
  </si>
  <si>
    <r>
      <t xml:space="preserve">During the three months ended </t>
    </r>
    <r>
      <rPr>
        <sz val="10"/>
        <color rgb="FF000000"/>
        <rFont val="Inherit"/>
      </rPr>
      <t>March 31, 2015</t>
    </r>
    <r>
      <rPr>
        <sz val="10"/>
        <color theme="1"/>
        <rFont val="Inherit"/>
      </rPr>
      <t xml:space="preserve">, the Company repurchased 6.1 million common shares for $250. During the period April 1, 2015 to April 22, 2015, the Company repurchased </t>
    </r>
    <r>
      <rPr>
        <sz val="10"/>
        <color rgb="FF000000"/>
        <rFont val="Inherit"/>
      </rPr>
      <t>1.5 million</t>
    </r>
    <r>
      <rPr>
        <sz val="10"/>
        <color theme="1"/>
        <rFont val="Inherit"/>
      </rPr>
      <t xml:space="preserve"> common shares for </t>
    </r>
    <r>
      <rPr>
        <sz val="10"/>
        <color rgb="FF000000"/>
        <rFont val="Inherit"/>
      </rPr>
      <t>$65</t>
    </r>
    <r>
      <rPr>
        <sz val="10"/>
        <color theme="1"/>
        <rFont val="Inherit"/>
      </rPr>
      <t>.</t>
    </r>
  </si>
  <si>
    <t>Commitments and Contingencies Level 1 (Notes)</t>
  </si>
  <si>
    <t>Commitments and Contingencies Disclosure [Abstract]</t>
  </si>
  <si>
    <t>Commitments and Contingencies Disclosure [Text Block]</t>
  </si>
  <si>
    <t>Litigation</t>
  </si>
  <si>
    <t>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t>
  </si>
  <si>
    <t>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Apart from the inherent difficulty of predicting litigation outcomes, the following Mutual Funds Litigation discussion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matter is in the earliest stages of litigation, with no substantive legal decisions by the court defining the scope of the claims or the potentially available damages; fact discovery is also in its early stages. Accordingly, management cannot reasonably estimate the possible loss or range of loss, if any.</t>
  </si>
  <si>
    <r>
      <t>Mutual Funds Litigation —</t>
    </r>
    <r>
      <rPr>
        <sz val="10"/>
        <color theme="1"/>
        <rFont val="Inherit"/>
      </rPr>
      <t xml:space="preserve">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March 2015, the plaintiffs filed a new complaint that, among other things, removed The Hartford Small Company Fund as a plaintiff. Discovery is ongoing. HFMC and HIFSCO dispute the allegations and expect to file a motion for summary judgment in the second quarter of 2015.</t>
    </r>
  </si>
  <si>
    <r>
      <t>Asbestos and Environmental Claims</t>
    </r>
    <r>
      <rPr>
        <sz val="10"/>
        <color theme="1"/>
        <rFont val="Inherit"/>
      </rPr>
      <t xml:space="preserve"> – As discussed in Item 2, Management's Discussion and Analysis of Financial Condition and Results of Operations - Critical Accounting Estimates - Property and Casualty Insurance Product Reserves, Net of Reinsurance - Property &amp; Casualty Other Operations Claims,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t>
    </r>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March 31, 2015</t>
    </r>
    <r>
      <rPr>
        <sz val="10"/>
        <color theme="1"/>
        <rFont val="Inherit"/>
      </rPr>
      <t xml:space="preserve"> is </t>
    </r>
    <r>
      <rPr>
        <sz val="10"/>
        <color rgb="FF000000"/>
        <rFont val="Inherit"/>
      </rPr>
      <t>$1.1 billion</t>
    </r>
    <r>
      <rPr>
        <sz val="10"/>
        <color theme="1"/>
        <rFont val="Inherit"/>
      </rPr>
      <t xml:space="preserve">. Of this </t>
    </r>
    <r>
      <rPr>
        <sz val="10"/>
        <color rgb="FF000000"/>
        <rFont val="Inherit"/>
      </rPr>
      <t>$1.1 billion</t>
    </r>
    <r>
      <rPr>
        <sz val="10"/>
        <color theme="1"/>
        <rFont val="Inherit"/>
      </rPr>
      <t xml:space="preserve"> the legal entities have posted collateral of </t>
    </r>
    <r>
      <rPr>
        <sz val="10"/>
        <color rgb="FF000000"/>
        <rFont val="Inherit"/>
      </rPr>
      <t>$1.3 billion</t>
    </r>
    <r>
      <rPr>
        <sz val="10"/>
        <color theme="1"/>
        <rFont val="Inherit"/>
      </rPr>
      <t xml:space="preserve"> in the normal course of business. In addition, the Company has posted collateral of </t>
    </r>
    <r>
      <rPr>
        <sz val="10"/>
        <color rgb="FF000000"/>
        <rFont val="Inherit"/>
      </rPr>
      <t>$39</t>
    </r>
    <r>
      <rPr>
        <sz val="10"/>
        <color theme="1"/>
        <rFont val="Inherit"/>
      </rPr>
      <t xml:space="preserve"> associated with a customized GMWB derivative. Based on derivative market values as of </t>
    </r>
    <r>
      <rPr>
        <sz val="10"/>
        <color rgb="FF000000"/>
        <rFont val="Inherit"/>
      </rPr>
      <t>March 31, 2015</t>
    </r>
    <r>
      <rPr>
        <sz val="10"/>
        <color theme="1"/>
        <rFont val="Inherit"/>
      </rPr>
      <t xml:space="preserve"> a downgrade of one level below the current financial strength ratings by either Moody’s or S&amp;P could require approximately an additional </t>
    </r>
    <r>
      <rPr>
        <sz val="10"/>
        <color rgb="FF000000"/>
        <rFont val="Inherit"/>
      </rPr>
      <t>$1</t>
    </r>
    <r>
      <rPr>
        <sz val="10"/>
        <color theme="1"/>
        <rFont val="Inherit"/>
      </rPr>
      <t xml:space="preserve"> to be posted as collateral. Based on derivative market values as of </t>
    </r>
    <r>
      <rPr>
        <sz val="10"/>
        <color rgb="FF000000"/>
        <rFont val="Inherit"/>
      </rPr>
      <t>March 31, 2015</t>
    </r>
    <r>
      <rPr>
        <sz val="10"/>
        <color theme="1"/>
        <rFont val="Inherit"/>
      </rPr>
      <t xml:space="preserve"> a downgrade by either Moody’s or S&amp;P of two levels below the legal entities’ current financial strength ratings could require approximately an additional </t>
    </r>
    <r>
      <rPr>
        <sz val="10"/>
        <color rgb="FF000000"/>
        <rFont val="Inherit"/>
      </rPr>
      <t>$8</t>
    </r>
    <r>
      <rPr>
        <sz val="10"/>
        <color theme="1"/>
        <rFont val="Inherit"/>
      </rPr>
      <t xml:space="preserve"> of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Employee Benefit Plans Level 1 (Notes)</t>
  </si>
  <si>
    <t>Compensation and Retirement Disclosure [Abstract]</t>
  </si>
  <si>
    <t>Employee Benefit Plans</t>
  </si>
  <si>
    <t>Company’s employee benefit plans are described in Note 17 - Employee Benefit Plans of Notes to Consolidated Financial Statements included in The Hartford’s 2014 Annual Report on Form 10-K.</t>
  </si>
  <si>
    <t>Components of Net Periodic Cost Benefit</t>
  </si>
  <si>
    <t>Net periodic cost (benefit) includes the following components:</t>
  </si>
  <si>
    <t>Pension Benefits</t>
  </si>
  <si>
    <t>Other Postretirement Benefits</t>
  </si>
  <si>
    <t>Interest cost</t>
  </si>
  <si>
    <t>Expected return on plan assets</t>
  </si>
  <si>
    <t>(81</t>
  </si>
  <si>
    <t>Amortization of prior service credit</t>
  </si>
  <si>
    <t>Amortization of actuarial loss</t>
  </si>
  <si>
    <t>Net periodic benefit</t>
  </si>
  <si>
    <t>Discontinued Operations Level 1 (Notes)</t>
  </si>
  <si>
    <t>Discontinued Operations and Disposal Groups [Abstract]</t>
  </si>
  <si>
    <t>Disposal Groups, Including Discontinued Operations, Disclosure [Text Block]</t>
  </si>
  <si>
    <t>The following table summarizes the amounts related to discontinued operations in the Condensed Consolidated Statements of Operations.</t>
  </si>
  <si>
    <t>Net investment income:</t>
  </si>
  <si>
    <t>  Securities available-for-sale and other</t>
  </si>
  <si>
    <t>  Equity securities, trading</t>
  </si>
  <si>
    <t>(236</t>
  </si>
  <si>
    <t>     Total net investment income</t>
  </si>
  <si>
    <t>(224</t>
  </si>
  <si>
    <t>Net realized capital losses</t>
  </si>
  <si>
    <t>(51</t>
  </si>
  <si>
    <t>(151</t>
  </si>
  <si>
    <t>Benefits losses and loss adjustment expenses</t>
  </si>
  <si>
    <t>Benefits, losses and loss adjustment expenses - returns credited on international variable annuities</t>
  </si>
  <si>
    <t>(197</t>
  </si>
  <si>
    <t>Income before income taxes</t>
  </si>
  <si>
    <t>Income tax expense</t>
  </si>
  <si>
    <t>Accumulated Other Comprehensive Income Loss Level 1 (Notes)</t>
  </si>
  <si>
    <t>Comprehensive Income (Loss) Note [Text Block]</t>
  </si>
  <si>
    <t>Changes in AOCI, net of tax and DAC, by component for the three months ended March 31, 2015 consist of the following:</t>
  </si>
  <si>
    <t>Three months ended March 31, 2015</t>
  </si>
  <si>
    <t>Net Unrealized Gain on Securities</t>
  </si>
  <si>
    <t>OTTI Losses in OCI</t>
  </si>
  <si>
    <t>Net Gain on Cash Flow Hedging Instruments</t>
  </si>
  <si>
    <t>Foreign Currency Translation Adjustments</t>
  </si>
  <si>
    <t>Pension and Other Postretirement Plan Adjustments</t>
  </si>
  <si>
    <t>Total AOCI</t>
  </si>
  <si>
    <t>Beginning balance</t>
  </si>
  <si>
    <t>(1,579</t>
  </si>
  <si>
    <t>OCI before reclassifications</t>
  </si>
  <si>
    <t>Amounts reclassified from AOCI</t>
  </si>
  <si>
    <t>Net OCI</t>
  </si>
  <si>
    <t>Ending balance</t>
  </si>
  <si>
    <t>(1,569</t>
  </si>
  <si>
    <t>Reclassifications from AOCI for the three months ended March 31, 2015 consist of the following:</t>
  </si>
  <si>
    <t>AOCI</t>
  </si>
  <si>
    <t>Amount Reclassified from AOCI</t>
  </si>
  <si>
    <t>Affected Line Item in the Condensed Consolidated Statement of Operations</t>
  </si>
  <si>
    <t>Available-for-sale securities</t>
  </si>
  <si>
    <t>Net realized capital gains (losses)</t>
  </si>
  <si>
    <t>Total before tax</t>
  </si>
  <si>
    <t xml:space="preserve">Income tax expense </t>
  </si>
  <si>
    <t>Other than temporary impairments</t>
  </si>
  <si>
    <t>Income tax expense (benefit)</t>
  </si>
  <si>
    <t>Net Gains on Cash Flow Hedging Instruments</t>
  </si>
  <si>
    <t>Total amounts reclassified from AOCI</t>
  </si>
  <si>
    <t>Changes in AOCI, net of tax and DAC, by component for three months ended March 31, 2014 consist of the following:</t>
  </si>
  <si>
    <t>Three months ended March 31, 2014</t>
  </si>
  <si>
    <t>(1,253</t>
  </si>
  <si>
    <t>(79</t>
  </si>
  <si>
    <t>(41</t>
  </si>
  <si>
    <t>(1,246</t>
  </si>
  <si>
    <t>Reclassifications from AOCI for the three months ended March 31, 2014 consist of the following:</t>
  </si>
  <si>
    <t>Subsequent Events Level 1 (Notes)</t>
  </si>
  <si>
    <t>Subsequent Events [Abstract]</t>
  </si>
  <si>
    <t>Subsequent Events [Text Block]</t>
  </si>
  <si>
    <t>On April 24, 2015 the Company announced that it will redeem for cash the entire $296 aggregate principal amount outstanding of 4.000% senior notes due October 15, 2017 (the "2017 Notes") on May 27, 2015. The 2017 Notes will be redeemed at an estimated redemption price of approximately $320 including a make-whole premium and any interest accrued and unpaid to the redemption date. The Company expects to use cash on hand to finance the redemption.</t>
  </si>
  <si>
    <t>Basis of Presentation and Accounting Policies Level 2 (Policies)</t>
  </si>
  <si>
    <t>Basis of Presentation</t>
  </si>
  <si>
    <t>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t>
  </si>
  <si>
    <t>The Condensed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5 - Investments and Derivative Instruments of Notes to Condensed Consolidated Financial Statements.</t>
  </si>
  <si>
    <t>Reclassification, Policy</t>
  </si>
  <si>
    <t>Fair Value Measurements Level 2 (Policies)</t>
  </si>
  <si>
    <t>Fair Value of Financial Instruments, Policy [Policy Text Block]</t>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Investments and Derivative Instruments Level 2 (Policies)</t>
  </si>
  <si>
    <t>Variable Interest Entity, Policy [Policy Text Block]</t>
  </si>
  <si>
    <t>Repurchase Agreements, Valuation, Policy [Policy Text Block]</t>
  </si>
  <si>
    <t>Repurchase Agreements, Collateral, Policy [Policy Text Block]</t>
  </si>
  <si>
    <t>Derivatives, Policy [Policy Text Block]</t>
  </si>
  <si>
    <t>Derivatives, Methods of Accounting, Hedge Documentation [Policy Text Block]</t>
  </si>
  <si>
    <t>Derivatives, Methods of Accounting, Derivatives Not Designated or Qualifying as Hedges [Policy Text Block]</t>
  </si>
  <si>
    <t>Earnings (Loss) Per Common Share Level 3 (Tables)</t>
  </si>
  <si>
    <t>Schedule of Earnings Per Share, Basic and Diluted [Table Text Block]</t>
  </si>
  <si>
    <t>Segment Information Level 3 (Tables)</t>
  </si>
  <si>
    <t>Schedule of Segment Reporting Information, by Segment [Table Text Block]</t>
  </si>
  <si>
    <t>Reconciliation of Revenue from Segments to Consolidated [Table Text Block]</t>
  </si>
  <si>
    <t>Fair Value Measurements Level 3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Level 3 (Tables)</t>
  </si>
  <si>
    <t>Investments [Abstract]</t>
  </si>
  <si>
    <t>Other-Than-Temporary Impairment Losses</t>
  </si>
  <si>
    <t>Schedule of Available-for-sale Securities Reconciliation [Table Text Block]</t>
  </si>
  <si>
    <t>Investments Classified by Contractual Maturity Date [Table Text Block]</t>
  </si>
  <si>
    <t>Unrealized Loss Aging on AFS Securitie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GMWB Hedging Instruments [Table Text Block]</t>
  </si>
  <si>
    <t>Notional and Fair Value for Macro Hedge Program [Table Text Block]</t>
  </si>
  <si>
    <t>Schedule of Derivative Instruments in Statement of Financial Position, Fair Value [Table Text Block]</t>
  </si>
  <si>
    <t>Offsetting Assets and Liabilities [Table Text Block]</t>
  </si>
  <si>
    <t>Schedule of Cash Flow Hedging Instruments, Statements of Financial Performance and Financial Position, Location [Table Text Block]</t>
  </si>
  <si>
    <t>Schedule of Fair Value Hedging Instruments, Statements of Financial Performance and Financial Position, Location [Table Text Block]</t>
  </si>
  <si>
    <t>rivatives in Fair Value Hedging Relationships</t>
  </si>
  <si>
    <t>Gain or Loss Recognized with in Net Realized Capital Gains Losses on Non Qualifying Strategies [Table Text Block]</t>
  </si>
  <si>
    <t>Disclosure of Credit Derivatives [Table Text Block]</t>
  </si>
  <si>
    <t>Separate Accounts, Death Benefits and Other Insurance Benefit Features Level 3 (Tables)</t>
  </si>
  <si>
    <t>Changes in the gross U.S. GMDB, International GMDB/GMIB, and UL Secondary Guarantee Benefits [Table Text Block]</t>
  </si>
  <si>
    <t>Account Value by GMDB Type [Table Text Block]</t>
  </si>
  <si>
    <t>Schedule of Fair Value of Separate Accounts by Major Category of Investment [Table Text Block]</t>
  </si>
  <si>
    <t>Income Taxes Level 3 (Tables)</t>
  </si>
  <si>
    <t>Schedule of Effective Income Tax Rate Reconciliation [Table Text Block]</t>
  </si>
  <si>
    <t>Summary of Operating Loss Carryforwards [Table Text Block]</t>
  </si>
  <si>
    <t>Employee Benefit Plans Level 3 (Tables)</t>
  </si>
  <si>
    <t>Components of net periodic benefit cost</t>
  </si>
  <si>
    <t>Discontinued Operations Level 3 (Tables)</t>
  </si>
  <si>
    <t>Schedule of Disposal Groups, Including Discontinued Operations, Income Statement, Balance Sheet and Additional Disclosures [Table Text Block]</t>
  </si>
  <si>
    <t>Accumulated Other Comprehensive Income Loss Level 3 (Tables)</t>
  </si>
  <si>
    <t>Schedule of Accumulated Other Comprehensive Income (Loss) [Table Text Block]</t>
  </si>
  <si>
    <t>Reclassification out of Accumulated Other Comprehensive Income [Table Text Block]</t>
  </si>
  <si>
    <t>Earnings (Loss) Per Common Share Level 4 (Details) (USD $)</t>
  </si>
  <si>
    <t>Net Income (Loss) Attributable to Parent [Abstract]</t>
  </si>
  <si>
    <t>Income (Loss) from Continuing Operations Attributable to Parent</t>
  </si>
  <si>
    <t>Income (Loss) from Discontinued Operations, Net of Tax, Including Portion Attributable to Noncontrolling Interest</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Weighted Average Number of Shares Outstanding, Diluted</t>
  </si>
  <si>
    <t>Earnings Per Share, Basic and Diluted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Segment Information Level 4 (Details) (USD $)</t>
  </si>
  <si>
    <t>Segment Reporting Information [Line Items]</t>
  </si>
  <si>
    <t>Number of company reporting segments</t>
  </si>
  <si>
    <t>Segment Reporting Information, Operating Income (Loss) [Abstract]</t>
  </si>
  <si>
    <t>Segment Reporting Information, Revenue for Reportable Segment [Abstract]</t>
  </si>
  <si>
    <t>Premiums Earned, Net</t>
  </si>
  <si>
    <t>Insurance Commissions and Fees</t>
  </si>
  <si>
    <t>earned premium, fee income and other considerations</t>
  </si>
  <si>
    <t>Other Income</t>
  </si>
  <si>
    <t>Workers Compensation [Member]</t>
  </si>
  <si>
    <t>Property Insurance Product Line [Member]</t>
  </si>
  <si>
    <t>Automobiles Commercial [Member]</t>
  </si>
  <si>
    <t>Package Business [Member]</t>
  </si>
  <si>
    <t>Liability [Member]</t>
  </si>
  <si>
    <t>Fidelity and Surety [Member]</t>
  </si>
  <si>
    <t>Professional Liability [Member]</t>
  </si>
  <si>
    <t>Automobiles Consumer [Member]</t>
  </si>
  <si>
    <t>Homeowners [Member]</t>
  </si>
  <si>
    <t>Group Disability [Member]</t>
  </si>
  <si>
    <t>Group Life and Accident [Member]</t>
  </si>
  <si>
    <t>Other Group Benefit [Member]</t>
  </si>
  <si>
    <t>Non Proprietary [Member]</t>
  </si>
  <si>
    <t>Fees and Commissions</t>
  </si>
  <si>
    <t>Proprietary [Member]</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s [Member]</t>
  </si>
  <si>
    <t>Talcott Resolution [Member]</t>
  </si>
  <si>
    <t>Corporate Segment [Member]</t>
  </si>
  <si>
    <t>Fair Value Measurements Level 4 Fair Value by Hierarchy (Details) (USD $)</t>
  </si>
  <si>
    <t>Sep. 30, 2013</t>
  </si>
  <si>
    <t>Assets, Fair Value Disclosure [Abstract]</t>
  </si>
  <si>
    <t>Trading Securities, Equity</t>
  </si>
  <si>
    <t>Reinsurance recoverable for U.S. GMWB</t>
  </si>
  <si>
    <t>Assets, Fair Value Disclosure</t>
  </si>
  <si>
    <t>Liabilities, Fair Value Disclosure [Abstract]</t>
  </si>
  <si>
    <t>Derivative Liability, Fair Value, Amount Offset Against Collateral</t>
  </si>
  <si>
    <t>Other policyholder funds and benefits payable [Member]</t>
  </si>
  <si>
    <t>Derivative Assets (Liabilities), at Fair Value, Net</t>
  </si>
  <si>
    <t>Credit derivative [Member] | Other Investments [Member]</t>
  </si>
  <si>
    <t>Credit derivative [Member] | Other liabilities [Member]</t>
  </si>
  <si>
    <t>Commodity Contract [Member] | Other Investments [Member]</t>
  </si>
  <si>
    <t>Commodity Contract [Member] | Other liabilities [Member]</t>
  </si>
  <si>
    <t>Equity derivative [Member] | Other Investments [Member]</t>
  </si>
  <si>
    <t>Equity derivative [Member] | Other liabilities [Member]</t>
  </si>
  <si>
    <t>Foreign exchange derivative [Member] | Other Investments [Member]</t>
  </si>
  <si>
    <t>Foreign exchange derivative [Member] | Other liabilities [Member]</t>
  </si>
  <si>
    <t>Interest Rate Contract [Member] | Other Investments [Member]</t>
  </si>
  <si>
    <t>Interest Rate Contract [Member] | Other liabilities [Member]</t>
  </si>
  <si>
    <t>Other Derivatives Contracts [Member] | Other Investments [Member]</t>
  </si>
  <si>
    <t>Derivative Financial Instruments, Assets [Member] | Other Investments [Member]</t>
  </si>
  <si>
    <t>Derivative Financial Instruments, Liabilities [Member]</t>
  </si>
  <si>
    <t>Derivative Financial Instruments, Liabilities [Member] | Other liabilities [Member]</t>
  </si>
  <si>
    <t>Embedded Derivative Financial Instruments [Member] | Other liabilities [Member]</t>
  </si>
  <si>
    <t>ABS [Member]</t>
  </si>
  <si>
    <t>CMBS [Member]</t>
  </si>
  <si>
    <t>Corporate [Member]</t>
  </si>
  <si>
    <t>Foreign Government Debt Securities [Member]</t>
  </si>
  <si>
    <t>Municipal [Member]</t>
  </si>
  <si>
    <t>RMBS [Member]</t>
  </si>
  <si>
    <t>U.S. Treasuries [Member]</t>
  </si>
  <si>
    <t>Level 1 [Member]</t>
  </si>
  <si>
    <t>Level 1 [Member] | Other policyholder funds and benefits payable [Member]</t>
  </si>
  <si>
    <t>Level 1 [Member] | Credit derivative [Member] | Other Investments [Member]</t>
  </si>
  <si>
    <t>Level 1 [Member] | Credit derivative [Member] | Other liabilities [Member]</t>
  </si>
  <si>
    <t>Level 1 [Member] | Commodity Contract [Member] | Other Investments [Member]</t>
  </si>
  <si>
    <t>Level 1 [Member] | Commodity Contract [Member] | Other liabilities [Member]</t>
  </si>
  <si>
    <t>Level 1 [Member] | Equity derivative [Member] | Other Investments [Member]</t>
  </si>
  <si>
    <t>Level 1 [Member] | Equity derivative [Member] | Other liabilities [Member]</t>
  </si>
  <si>
    <t>Level 1 [Member] | Foreign exchange derivative [Member] | Other Investments [Member]</t>
  </si>
  <si>
    <t>Level 1 [Member] | Foreign exchange derivative [Member] | Other liabilities [Member]</t>
  </si>
  <si>
    <t>Level 1 [Member] | Interest Rate Contract [Member] | Other Investments [Member]</t>
  </si>
  <si>
    <t>Level 1 [Member] | Interest Rate Contract [Member] | Other liabilities [Member]</t>
  </si>
  <si>
    <t>Level 1 [Member] | Other Derivatives Contracts [Member] | Other Investments [Member]</t>
  </si>
  <si>
    <t>Level 1 [Member] | Derivative Financial Instruments, Liabilities [Member] | Other liabilities [Member]</t>
  </si>
  <si>
    <t>Level 1 [Member] | Embedded Derivative Financial Instrument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Other policyholder funds and benefits payable [Member]</t>
  </si>
  <si>
    <t>Level 2 [Member] | Credit derivative [Member] | Other Investments [Member]</t>
  </si>
  <si>
    <t>Level 2 [Member] | Credit derivative [Member] | Other liabilities [Member]</t>
  </si>
  <si>
    <t>Level 2 [Member] | Commodity Contract [Member] | Other Investments [Member]</t>
  </si>
  <si>
    <t>Level 2 [Member] | Commodity Contract [Member] | Other liabilities [Member]</t>
  </si>
  <si>
    <t>Level 2 [Member] | Equity derivative [Member] | Other Investments [Member]</t>
  </si>
  <si>
    <t>Level 2 [Member] | Equity derivative [Member] | Other liabilities [Member]</t>
  </si>
  <si>
    <t>Level 2 [Member] | Foreign exchange derivative [Member] | Other Investments [Member]</t>
  </si>
  <si>
    <t>Level 2 [Member] | Foreign exchange derivative [Member] | Other liabilities [Member]</t>
  </si>
  <si>
    <t>Level 2 [Member] | Interest Rate Contract [Member] | Other Investments [Member]</t>
  </si>
  <si>
    <t>Level 2 [Member] | Interest Rate Contract [Member] | Other liabilities [Member]</t>
  </si>
  <si>
    <t>Level 2 [Member] | Other Derivatives Contracts [Member] | Other Investments [Member]</t>
  </si>
  <si>
    <t>Level 2 [Member] | Derivative Financial Instruments, Assets [Member] | Other Investments [Member]</t>
  </si>
  <si>
    <t>Level 2 [Member] | Derivative Financial Instruments, Liabilities [Member] | Other liabilities [Member]</t>
  </si>
  <si>
    <t>Level 2 [Member] | Embedded Derivative Financial Instrument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Other policyholder funds and benefits payable [Member]</t>
  </si>
  <si>
    <t>Level 3 [Member] | Credit derivative [Member] | Other Investments [Member]</t>
  </si>
  <si>
    <t>Level 3 [Member] | Credit derivative [Member] | Other liabilities [Member]</t>
  </si>
  <si>
    <t>Level 3 [Member] | Commodity Contract [Member] | Other Investments [Member]</t>
  </si>
  <si>
    <t>Level 3 [Member] | Commodity Contract [Member] | Other liabilities [Member]</t>
  </si>
  <si>
    <t>Level 3 [Member] | Equity derivative [Member] | Other Investments [Member]</t>
  </si>
  <si>
    <t>Level 3 [Member] | Equity derivative [Member] | Other liabilities [Member]</t>
  </si>
  <si>
    <t>Level 3 [Member] | Foreign exchange derivative [Member] | Other Investments [Member]</t>
  </si>
  <si>
    <t>Level 3 [Member] | Foreign exchange derivative [Member] | Other liabilities [Member]</t>
  </si>
  <si>
    <t>Level 3 [Member] | Interest Rate Contract [Member] | Other Investments [Member]</t>
  </si>
  <si>
    <t>Level 3 [Member] | Interest Rate Contract [Member] | Other liabilities [Member]</t>
  </si>
  <si>
    <t>Level 3 [Member] | Other Derivatives Contracts [Member] | Other Investments [Member]</t>
  </si>
  <si>
    <t>Level 3 [Member] | Derivative Financial Instruments, Assets [Member] | Other Investments [Member]</t>
  </si>
  <si>
    <t>Level 3 [Member] | Derivative Financial Instruments, Liabilities [Member] | Other liabilities [Member]</t>
  </si>
  <si>
    <t>Level 3 [Member] | Embedded Derivative Financial Instrument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Other policyholder funds and benefits payable [Member]</t>
  </si>
  <si>
    <t>Fair Value, Measurements, Recurring [Member] | Credit derivative [Member] | Other liabilities [Member]</t>
  </si>
  <si>
    <t>Fair Value, Measurements, Recurring [Member] | Equity derivative [Member] | Other liabilities [Member]</t>
  </si>
  <si>
    <t>Fair Value, Measurements, Recurring [Member] | Foreign exchange derivative [Member] | Other liabilities [Member]</t>
  </si>
  <si>
    <t>Fair Value, Measurements, Recurring [Member] | Interest Rate Contract [Member] | Other liabilities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derivative [Member] | Other liabilities [Member]</t>
  </si>
  <si>
    <t>Fair Value, Measurements, Recurring [Member] | Level 1 [Member] | Foreign exchange derivative [Member] | Other liabilities [Member]</t>
  </si>
  <si>
    <t>Fair Value, Measurements, Recurring [Member] | Level 1 [Member] | Interest Rate Contract [Member] | Other liabilities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derivative [Member] | Other liabilities [Member]</t>
  </si>
  <si>
    <t>Fair Value, Measurements, Recurring [Member] | Level 2 [Member] | Foreign exchange derivative [Member] | Other liabilities [Member]</t>
  </si>
  <si>
    <t>Fair Value, Measurements, Recurring [Member] | Level 2 [Member] | Interest Rate Contract [Member] | Other liabilities [Member]</t>
  </si>
  <si>
    <t>Fair Value, Measurements, Recurring [Member] | Level 3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derivative [Member] | Other liabilities [Member]</t>
  </si>
  <si>
    <t>Fair Value, Measurements, Recurring [Member] | Level 3 [Member] | Foreign exchange derivative [Member] | Other liabilities [Member]</t>
  </si>
  <si>
    <t>Fair Value, Measurements, Recurring [Member] | Level 3 [Member] | Interest Rate Contract [Member] | Other liabilities [Member]</t>
  </si>
  <si>
    <t>Fair Value, Measurements, Recurring [Member] | Level 3 [Member] | CMBS [Member]</t>
  </si>
  <si>
    <t>Fair Value, Measurements, Recurring [Member] | Level 3 [Member] | RMBS [Member]</t>
  </si>
  <si>
    <t>UNITED STATES | Guaranteed Minimum Withdrawal Benefit [Member] | Other policyholder funds and benefits payable [Member]</t>
  </si>
  <si>
    <t>UNITED STATES | Level 1 [Member] | Guaranteed Minimum Withdrawal Benefit [Member] | Other policyholder funds and benefits payable [Member]</t>
  </si>
  <si>
    <t>UNITED STATES | Level 2 [Member] | Guaranteed Minimum Withdrawal Benefit [Member] | Other policyholder funds and benefits payable [Member]</t>
  </si>
  <si>
    <t>UNITED STATES | Level 3 [Member] | Guaranteed Minimum Withdrawal Benefit [Member] | Other policyholder funds and benefits payable [Member]</t>
  </si>
  <si>
    <t>UNITED STATES | Fair Value, Measurements, Recurring [Member] | Guaranteed Minimum Withdrawal Benefit [Member] | Other policyholder funds and benefits payable [Member]</t>
  </si>
  <si>
    <t>UNITED STATES | Fair Value, Measurements, Recurring [Member] | Level 1 [Member] | Guaranteed Minimum Withdrawal Benefit [Member] | Other policyholder funds and benefits payable [Member]</t>
  </si>
  <si>
    <t>UNITED STATES | Fair Value, Measurements, Recurring [Member] | Level 2 [Member] | Guaranteed Minimum Withdrawal Benefit [Member] | Other policyholder funds and benefits payable [Member]</t>
  </si>
  <si>
    <t>UNITED STATES | Fair Value, Measurements, Recurring [Member] | Level 3 [Member] | Guaranteed Minimum Withdrawal Benefit [Member] | Other policyholder funds and benefits payable [Member]</t>
  </si>
  <si>
    <t>Interim Period [Member] | U.S. Treasuries [Member]</t>
  </si>
  <si>
    <t>Fair Value, Assets and Liabilities Measured on Recurring and Nonrecurring Basis [Line Items]</t>
  </si>
  <si>
    <t>Fair Value, Assets, Level 1 to Level 2 Transfers, Amount</t>
  </si>
  <si>
    <t>Annual Period [Member] | U.S. Treasuries [Member]</t>
  </si>
  <si>
    <t>US GMWB Hedging Instruments [Member] | UNITED STATES | Other Investments [Member]</t>
  </si>
  <si>
    <t>US GMWB Hedging Instruments [Member] | UNITED STATES | Other liabilities [Member]</t>
  </si>
  <si>
    <t>US GMWB Hedging Instruments [Member] | UNITED STATES | Level 1 [Member] | Other Investments [Member]</t>
  </si>
  <si>
    <t>US GMWB Hedging Instruments [Member] | UNITED STATES | Level 1 [Member] | Other liabilities [Member]</t>
  </si>
  <si>
    <t>US GMWB Hedging Instruments [Member] | UNITED STATES | Level 2 [Member] | Other Investments [Member]</t>
  </si>
  <si>
    <t>US GMWB Hedging Instruments [Member] | UNITED STATES | Level 2 [Member] | Other liabilities [Member]</t>
  </si>
  <si>
    <t>US GMWB Hedging Instruments [Member] | UNITED STATES | Level 3 [Member] | Other Investments [Member]</t>
  </si>
  <si>
    <t>US GMWB Hedging Instruments [Member] | UNITED STATES | Level 3 [Member] | Other liabilities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UNITED STATES | Other Investments [Member]</t>
  </si>
  <si>
    <t>Macro Hedge Program [Member] | UNITED STATES | Other liabilities [Member]</t>
  </si>
  <si>
    <t>Macro Hedge Program [Member] | UNITED STATES | Level 1 [Member] | Other Investments [Member]</t>
  </si>
  <si>
    <t>Macro Hedge Program [Member] | UNITED STATES | Level 1 [Member] | Other liabilities [Member]</t>
  </si>
  <si>
    <t>Macro Hedge Program [Member] | UNITED STATES | Level 2 [Member] | Other Investments [Member]</t>
  </si>
  <si>
    <t>Macro Hedge Program [Member] | UNITED STATES | Level 2 [Member] | Other liabilities [Member]</t>
  </si>
  <si>
    <t>Macro Hedge Program [Member] | UNITED STATES | Level 3 [Member] | Other Investments [Member]</t>
  </si>
  <si>
    <t>Macro Hedge Program [Member] | UNITED STATES | Level 3 [Member] | Other liabilities [Member]</t>
  </si>
  <si>
    <t>Portion at Fair Value Measurement [Member]</t>
  </si>
  <si>
    <t>Portion at Fair Value Measurement [Member] | Level 1 [Member]</t>
  </si>
  <si>
    <t>Portion at Fair Value Measurement [Member] | Level 2 [Member]</t>
  </si>
  <si>
    <t>Portion at Fair Value Measurement [Member] | Level 3 [Member]</t>
  </si>
  <si>
    <t>Portion at Other than Fair Value Measurement [Member]</t>
  </si>
  <si>
    <t>Includes over-the-counter ("OTC") and OTC-cleared derivative instruments in a net positive fair value position after consideration of the accrued interest and impact of collateral posting requirements which may be imposed by agreements, clearing house rules and applicable law. As of MarchÂ 31, 2015 and DecemberÂ 31, 2014, $389 and $413, respectively, of cash collateral liability was netted against the derivative asset value in the Condensed Consolidated Balance Sheets and is excluded from the preceding table. See the following footnote 4 for derivative liabilities.</t>
  </si>
  <si>
    <t>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â€œfreestanding derivativesâ€ and are presented on a net basis.</t>
  </si>
  <si>
    <t>Approximately $4.7 billion and $2.5 billion of investment sales receivable, as of MarchÂ 31, 2015 and DecemberÂ 31, 2014, respectively, are excluded from this disclosure requirement because they are trade receivables in the ordinary course of business where the carrying amount approximates fair value.</t>
  </si>
  <si>
    <t>Fair Value Measurements Level 4 Significant Unobservable Inputs (Details) (USD $)</t>
  </si>
  <si>
    <t>12 Months Ended</t>
  </si>
  <si>
    <t>Fair Value, Net Derivative Asset (Liability) Measured on Recurring Basis, Unobservable Input Reconciliation [Line Items]</t>
  </si>
  <si>
    <t>Adjustments to Broker Prices Received</t>
  </si>
  <si>
    <t>Available-for-sale Securities, Debt Securities</t>
  </si>
  <si>
    <t>US Macro Hedge Program [Member] | Level 3 [Member] | Equity options [Member]</t>
  </si>
  <si>
    <t>Fair Value Measurements, Valuation Techniques</t>
  </si>
  <si>
    <t>Fair Value Measurements, Significant Assumptions</t>
  </si>
  <si>
    <t>Positive or negative relationship of change in input to change in fair value measurement</t>
  </si>
  <si>
    <t>US GMWB Hedging Instruments [Member] | Level 3 [Member] | Equity options [Member]</t>
  </si>
  <si>
    <t>US GMWB Hedging Instruments [Member] | Level 3 [Member] | Customized Swaps [Member]</t>
  </si>
  <si>
    <t>Interest Rate Contract [Member] | Level 3 [Member] | Interest Rate Swap [Member]</t>
  </si>
  <si>
    <t>SwapÂ curveÂ beyondÂ 30Â years</t>
  </si>
  <si>
    <t>Maximum [Member] | US Macro Hedge Program [Member] | Level 3 [Member] | Equity options [Member]</t>
  </si>
  <si>
    <t>Fair Value Assumptions, Expected Volatility Rate</t>
  </si>
  <si>
    <t>Maximum [Member] | US GMWB Hedging Instruments [Member] | Level 3 [Member] | Equity options [Member]</t>
  </si>
  <si>
    <t>Maximum [Member] | US GMWB Hedging Instruments [Member] | Level 3 [Member] | Customized Swaps [Member]</t>
  </si>
  <si>
    <t>Maximum [Member] | Interest Rate Contract [Member] | Level 3 [Member] | Interest Rate Swap [Member]</t>
  </si>
  <si>
    <t>Fair Value Measurements, Unobservable Swap Curve</t>
  </si>
  <si>
    <t>Minimum [Member] | US Macro Hedge Program [Member] | Level 3 [Member] | Equity options [Member]</t>
  </si>
  <si>
    <t>Minimum [Member] | US GMWB Hedging Instruments [Member] | Level 3 [Member] | Equity options [Member]</t>
  </si>
  <si>
    <t>Minimum [Member] | US GMWB Hedging Instruments [Member] | Level 3 [Member] | Customized Swaps [Member]</t>
  </si>
  <si>
    <t>Minimum [Member] | Interest Rate Contract [Member] | Level 3 [Member] | Interest Rate Swap [Member]</t>
  </si>
  <si>
    <t>CMBS [Member] | Level 3 [Member]</t>
  </si>
  <si>
    <t>SpreadÂ (encompassesÂ prepayment, default risk and loss severity)</t>
  </si>
  <si>
    <t>CMBS [Member] | Maximum [Member] | Level 3 [Member]</t>
  </si>
  <si>
    <t>Fair Value Inputs, Counterparty Credit Risk</t>
  </si>
  <si>
    <t>CMBS [Member] | Minimum [Member] | Level 3 [Member]</t>
  </si>
  <si>
    <t>CMBS [Member] | Weighted Average [Member] | Level 3 [Member]</t>
  </si>
  <si>
    <t>Corporate [Member] | Level 3 [Member]</t>
  </si>
  <si>
    <t>Corporate [Member] | Maximum [Member] | Level 3 [Member]</t>
  </si>
  <si>
    <t>Corporate [Member] | Minimum [Member] | Level 3 [Member]</t>
  </si>
  <si>
    <t>Corporate [Member] | Weighted Average [Member] | Level 3 [Member]</t>
  </si>
  <si>
    <t>Municipal [Member] | Level 3 [Member]</t>
  </si>
  <si>
    <t>Municipal [Member] | Maximum [Member] | Level 3 [Member]</t>
  </si>
  <si>
    <t>Fair Value Inputs, Treasury Yield</t>
  </si>
  <si>
    <t>Municipal [Member] | Minimum [Member] | Level 3 [Member]</t>
  </si>
  <si>
    <t>Municipal [Member] | Weighted Average [Member] | Level 3 [Member]</t>
  </si>
  <si>
    <t>RMBS [Member] | Level 3 [Member]</t>
  </si>
  <si>
    <t>RMBS [Member] | Maximum [Member] | Level 3 [Member]</t>
  </si>
  <si>
    <t>Fair Value Inputs, Prepayment Rate</t>
  </si>
  <si>
    <t>Fair Value Inputs, Probability of Default</t>
  </si>
  <si>
    <t>Fair Value Inputs, Loss Severity</t>
  </si>
  <si>
    <t>RMBS [Member] | Minimum [Member] | Level 3 [Member]</t>
  </si>
  <si>
    <t>RMBS [Member] | Weighted Average [Member] | Level 3 [Member]</t>
  </si>
  <si>
    <t>Spread [Member] | RMBS [Member] | Level 3 [Member]</t>
  </si>
  <si>
    <t>Withdrawal Utilization [Member] | Living Benefits Required to be Fair Valued and the GMWB Reinsurance Derivative [Member] | Level 3 [Member]</t>
  </si>
  <si>
    <t>[1],[2]</t>
  </si>
  <si>
    <t>Withdrawal Utilization [Member] | Maximum [Member] | Living Benefits Required to be Fair Valued and the GMWB Reinsurance Derivative [Member] | Level 3 [Member]</t>
  </si>
  <si>
    <t>Fair Value Unobservable Input Range</t>
  </si>
  <si>
    <t>Withdrawal Utilization [Member] | Minimum [Member] | Living Benefits Required to be Fair Valued and the GMWB Reinsurance Derivative [Member] | Level 3 [Member]</t>
  </si>
  <si>
    <t>Withdrawal Rates [Member] | Living Benefits Required to be Fair Valued and the GMWB Reinsurance Derivative [Member] | Level 3 [Member]</t>
  </si>
  <si>
    <t>Withdrawal Rates [Member] | Maximum [Member] | Living Benefits Required to be Fair Valued and the GMWB Reinsurance Derivative [Member] | Level 3 [Member]</t>
  </si>
  <si>
    <t>Withdrawal Rates [Member] | Minimum [Member] | Living Benefits Required to be Fair Valued and the GMWB Reinsurance Derivative [Member] | Level 3 [Member]</t>
  </si>
  <si>
    <t>Lapse Rates [Member] | Living Benefits Required to be Fair Valued and the GMWB Reinsurance Derivative [Member] | Level 3 [Member]</t>
  </si>
  <si>
    <t>[2],[3]</t>
  </si>
  <si>
    <t>Lapse Rates [Member] | Maximum [Member] | Living Benefits Required to be Fair Valued and the GMWB Reinsurance Derivative [Member] | Level 3 [Member]</t>
  </si>
  <si>
    <t>Lapse Rates [Member] | Minimum [Member] | Living Benefits Required to be Fair Valued and the GMWB Reinsurance Derivative [Member] | Level 3 [Member]</t>
  </si>
  <si>
    <t>Reset Elections [Member] | Living Benefits Required to be Fair Valued and the GMWB Reinsurance Derivative [Member] | Level 3 [Member]</t>
  </si>
  <si>
    <t>[2],[4]</t>
  </si>
  <si>
    <t>Reset Elections [Member] | Maximum [Member] | Living Benefits Required to be Fair Valued and the GMWB Reinsurance Derivative [Member] | Level 3 [Member]</t>
  </si>
  <si>
    <t>Reset Elections [Member] | Minimum [Member] | Living Benefits Required to be Fair Valued and the GMWB Reinsurance Derivative [Member] | Level 3 [Member]</t>
  </si>
  <si>
    <t>Equity Volatility [Member] | Living Benefits Required to be Fair Valued and the GMWB Reinsurance Derivative [Member] | Level 3 [Member]</t>
  </si>
  <si>
    <t>Equity Volatility [Member] | Maximum [Member] | Living Benefits Required to be Fair Valued and the GMWB Reinsurance Derivative [Member] | Level 3 [Member]</t>
  </si>
  <si>
    <t>Equity Volatility [Member] | Minimum [Member] | Living Benefits Required to be Fair Valued and the GMWB Reinsurance Derivative [Member] | Level 3 [Member]</t>
  </si>
  <si>
    <t>Prepayment Rate [Member] | RMBS [Member] | Level 3 [Member]</t>
  </si>
  <si>
    <t>Probability of Default [Member] | RMBS [Member] | Level 3 [Member]</t>
  </si>
  <si>
    <t>Loss Severity [Member] | RMBS [Member] | Level 3 [Member]</t>
  </si>
  <si>
    <t>Residential Mortgage Backed Securities [Member]</t>
  </si>
  <si>
    <t>Residential Mortgage Backed Securities [Member] | Level 3 [Member]</t>
  </si>
  <si>
    <t>US States and Political Subdivisions Debt Securities [Member]</t>
  </si>
  <si>
    <t>US States and Political Subdivisions Debt Securities [Member] | Level 3 [Member]</t>
  </si>
  <si>
    <t>Corporate Debt Securities [Member]</t>
  </si>
  <si>
    <t>Corporate Debt Securities [Member] | Level 3 [Member]</t>
  </si>
  <si>
    <t>Commercial Mortgage Backed Securities [Member]</t>
  </si>
  <si>
    <t>Commercial Mortgage Backed Securities [Member] | Level 3 [Member]</t>
  </si>
  <si>
    <t>Fair Value, Measurements, Recurring [Member] | Limited Partnerships and Other Alternative Investments [Member] | Level 3 [Member]</t>
  </si>
  <si>
    <t>Fair Value Measurements, Valuation Processes, Description</t>
  </si>
  <si>
    <t>The predominant valuation method uses a NAV calculated on a monthly basis and represents funds where the Company does not have the ability to redeem the investment in the near-term at that NAV, including an assessment of the investee's liquidity.</t>
  </si>
  <si>
    <t>Fair Value, Measurements, Recurring [Member] | Residential Mortgage Backed Securities [Member] | Level 3 [Member]</t>
  </si>
  <si>
    <t>Fair Value, Measurements, Recurring [Member] | US States and Political Subdivisions Debt Securities [Member] | Non-Broker Priced [Member] | Level 3 [Member]</t>
  </si>
  <si>
    <t>Fair Value, Measurements, Recurring [Member] | Corporate Debt Securities [Member] | Non-Broker Priced [Member] | Level 3 [Member]</t>
  </si>
  <si>
    <t>Fair Value, Measurements, Recurring [Member] | Commercial Mortgage Backed Securities [Member] | Level 3 [Member]</t>
  </si>
  <si>
    <t>Long [Member] | Interest Rate Contract [Member] | Level 3 [Member] | Interest Rate Swaption [Member]</t>
  </si>
  <si>
    <t>Long [Member] | Maximum [Member] | Interest Rate Contract [Member] | Level 3 [Member] | Interest Rate Swaption [Member]</t>
  </si>
  <si>
    <t>Long [Member] | Minimum [Member] | Interest Rate Contract [Member] | Level 3 [Member] | Interest Rate Swaption [Member]</t>
  </si>
  <si>
    <t>[2]Range represents assumed cumulative percentages of policyholders taking withdrawals.</t>
  </si>
  <si>
    <t>Fair Value Measurements Level 4 Fair Value Level 3 Roll Forward (Details) (USD $)</t>
  </si>
  <si>
    <t>Dec. 31, 2013</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Marketable Securities, Fixed Maturities</t>
  </si>
  <si>
    <t>Reinsurance Recoverables</t>
  </si>
  <si>
    <t>Equity Securities [Member]</t>
  </si>
  <si>
    <t>Fair Value, Inputs, Level 1 [Member]</t>
  </si>
  <si>
    <t>Fair Value, Inputs, Level 2 [Member]</t>
  </si>
  <si>
    <t>Fair Value, Inputs, Level 3 [Member]</t>
  </si>
  <si>
    <t>Fair value, Beginning Balance</t>
  </si>
  <si>
    <t>Total realized/unrealized gains (losses) included in net income</t>
  </si>
  <si>
    <t>[1],[2],[3]</t>
  </si>
  <si>
    <t>Transfers into Level 3</t>
  </si>
  <si>
    <t>Transfers out of Level 3</t>
  </si>
  <si>
    <t>Fair value, Ending Balance</t>
  </si>
  <si>
    <t>Changes in unrealized gains (losses) included in net income related to financial instruments still held at end of period</t>
  </si>
  <si>
    <t>[1],[5]</t>
  </si>
  <si>
    <t>Fair Value, Inputs, Level 3 [Member] | Limited Partnerships and Other Alternative Investments [Member]</t>
  </si>
  <si>
    <t>Fair Value, Inputs, Level 3 [Member] | Fixed Maturities [Member]</t>
  </si>
  <si>
    <t>Fair Value, Inputs, Level 3 [Member] | Free standing Derivatives [Member]</t>
  </si>
  <si>
    <t>Fair Value Measurement with Unobservable Inputs Reconciliation Recurring Basis Asset Netted Against Liability Value</t>
  </si>
  <si>
    <t>Fair Value Measurement with Unobservable Inputs Reconciliation Recurring Basis Asset Netted Against Liability Gain Loss Included in Earnings</t>
  </si>
  <si>
    <t>[1],[2],[3],[6]</t>
  </si>
  <si>
    <t>Fair Value Measurement with Unobservable Inputs Reconciliation Recurring Basis Asset Netted Against Liability Purchases</t>
  </si>
  <si>
    <t>Fair Value Measurement with Unobservable Inputs Reconciliation Recurring Basis Asset Netted Against Liability Settlements</t>
  </si>
  <si>
    <t>Fair Value Measurement with Unobservable Inputs Reconciliation Recurring Basis Asset Netted Against Liability Transfers Out of Level Three</t>
  </si>
  <si>
    <t>[4],[6]</t>
  </si>
  <si>
    <t>Fair Value Measurement with Unobservable Inputs Reconciliation Recurring Basis Asset Netted Against Liability Period Increase Decrease</t>
  </si>
  <si>
    <t>[1],[5],[6]</t>
  </si>
  <si>
    <t>GMWB Reinsurance [Member] | Fair Value, Inputs, Level 1 [Member]</t>
  </si>
  <si>
    <t>GMWB Reinsurance [Member] | Fair Value, Inputs, Level 2 [Member]</t>
  </si>
  <si>
    <t>GMWB Reinsurance [Member] | Fair Value, Inputs, Level 3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Credit Risk Contract [Member] | Fair Value, Inputs, Level 3 [Member] | Free standing Derivatives [Member]</t>
  </si>
  <si>
    <t>Equity Contract [Member] | Fair Value, Inputs, Level 3 [Member] | Free standing Derivatives [Member]</t>
  </si>
  <si>
    <t>Interest Rate Contract [Member] | Fair Value, Inputs, Level 3 [Member] | Free standing Derivatives [Member]</t>
  </si>
  <si>
    <t>Other Contract [Member] | Fair Value, Inputs, Level 3 [Member] | Free standing Derivatives [Member]</t>
  </si>
  <si>
    <t>Fair Value, Measurements, Recurring [Member] | Other Liabilities [Member] | Embedded Derivative Financial Instruments [Member] | Fair Value, Inputs, Level 3 [Member]</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International [Member] | International Program Hedging Instruments [Member] | Fair Value, Inputs, Level 3 [Member] | Free standing Derivatives [Member]</t>
  </si>
  <si>
    <t>UNITED STATES | Reinsurance Recoverables [Member] | Fair Value, Inputs, Level 3 [Member]</t>
  </si>
  <si>
    <t>UNITED STATES | US GMWB Hedging Instruments [Member] | Fair Value, Inputs, Level 3 [Member] | Free standing Derivatives [Member]</t>
  </si>
  <si>
    <t>UNITED STATES | US Macro Hedge Program [Member] | Fair Value, Inputs, Level 3 [Member] | Free standing Derivatives [Member]</t>
  </si>
  <si>
    <t>UNITED STATES | Other Policyholder Funds and Benefits Payable [Member] | Guaranteed Minimum Withdrawal Benefit [Member] | Fair Value, Inputs, Level 3 [Member]</t>
  </si>
  <si>
    <t>International [Member] | Fair Value, Measurements, Recurring [Member] | Other Policyholder Funds and Benefits Payable [Member] | Guaranteed Minimum Withdrawal Benefit [Member] | Fair Value, Inputs, Level 3 [Member]</t>
  </si>
  <si>
    <t>International [Member] | Fair Value, Measurements, Recurring [Member] | Other Policyholder Funds and Benefits Payable [Member] | Other Guaranteed Living Benefits [Member] | Fair Value, Inputs, Level 3 [Member]</t>
  </si>
  <si>
    <t>Available-for-sale Securities [Member] | Fair Value, Inputs, Level 3 [Member] | Fixed Maturities [Member]</t>
  </si>
  <si>
    <t>Fair Value, Measurement with Unobservable Inputs Reconciliation, Recurring Basis, Asset, Gain (Loss) Included in Other Comprehensive Income (Loss)</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Fair Value, Inputs, Level 3 [Member]</t>
  </si>
  <si>
    <t>Collateralized Debt Obligations [Member] | Available-for-sale Securities [Member] | Fair Value, Inputs, Level 3 [Member] | Fixed Mat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t>
  </si>
  <si>
    <t>Asset-backed Securities [Member] | Fair Value, Inputs, Level 1 [Member]</t>
  </si>
  <si>
    <t>Asset-backed Securities [Member] | Fair Value, Inputs, Level 2 [Member]</t>
  </si>
  <si>
    <t>Asset-backed Securities [Member] | Fair Value, Inputs, Level 3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Fair Value, Inputs, Level 3 [Member]</t>
  </si>
  <si>
    <t>Foreign Government Debt Securities [Member] | Available-for-sale Securities [Member] | Fair Value, Inputs, Level 3 [Member] | Fixed Maturities [Member]</t>
  </si>
  <si>
    <t>[2]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1]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6]Includes both market and non-market impacts in deriving realized and unrealized gains (losses).</t>
  </si>
  <si>
    <t>[4]Transfers in and/or (out) of Level 3 are primarily attributable to the availability of market observable information and the re-evaluation of the observability of pricing inputs.</t>
  </si>
  <si>
    <t>[7]Amounts presented are for Level 3 only and therefore may not agree to other disclosures included herein.</t>
  </si>
  <si>
    <t>[5]Derivative instruments are reported in this table on a net basis for asset (liability) positions and reported in the Condensed Consolidated Balance Sheets in other investments and other liabilities.</t>
  </si>
  <si>
    <t>[3]All amounts are before income taxes and amortization of DAC.</t>
  </si>
  <si>
    <t>Fair Value Measurements Level 4 Pricing Controls and Broker Inputs to Valuation (Details) (Derivative Financial Instruments, Assets [Member])</t>
  </si>
  <si>
    <t>Derivative Financial Instruments, Assets [Member]</t>
  </si>
  <si>
    <t>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MarchÂ 31, 2015 and DecemberÂ 31, 2014, 96% and 96%, respectively, of derivatives, based upon notional values, were priced by valuation models or quoted market prices. The remaining derivatives were priced by broker quotations.</t>
  </si>
  <si>
    <t>Fair Value Measurements Level 4 Credit Standing Adjustments and Behavior Risk Margins (Details) (USD $)</t>
  </si>
  <si>
    <t>Fair Value Inputs, Assets, Quantitative Information [Line Items]</t>
  </si>
  <si>
    <t>Derivative, Gain (Loss) on Derivative, Net</t>
  </si>
  <si>
    <t>Credit standing adjustment assumption net of reinsurance [Member]</t>
  </si>
  <si>
    <t>Gain (Loss) Due to Changes in Assumptions [Member]</t>
  </si>
  <si>
    <t>GMWB Derivatives, Net [Member]</t>
  </si>
  <si>
    <t>Behavior Risk Margin</t>
  </si>
  <si>
    <t>GMWB Derivatives, Net [Member] | Gain (Loss) Due to Changes in Assumptions [Member]</t>
  </si>
  <si>
    <t>GMWB Derivatives, Net [Member] | Behavior Risk Margin Update Due to Underlying Fund Performance [Member]</t>
  </si>
  <si>
    <t>{F|ahBzfndlYmZpbGluZ3MtaHJkcmoLEgZYTUxEb2MiXlhCUkxEb2NHZW5JbmZvOmIyYjlhMjQ0ZjBjZjRkMGFhYTI0ZWQwYjhiNWZiMWZhfFRleHRTZWxlY3Rpb246OUFCN0I5MzZBMTVCNTFBNEFGNkRCQkUwOTFDQzA5QTYM}</t>
  </si>
  <si>
    <t>Fair Value Measurements Level 4 Fair Value Option (Details) (USD $)</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Foreign Government Debt Securities [Member]</t>
  </si>
  <si>
    <t>Fixed Maturities [Member] | Residential Mortgage Backed Securities [Member]</t>
  </si>
  <si>
    <t>Fixed Maturities [Member] | US Treasury Bond Securities [Member]</t>
  </si>
  <si>
    <t>Fixed Maturities [Member] | Municipal Bonds [Member]</t>
  </si>
  <si>
    <t>Fair Value Measurements Level 4 Financial Instruments Not Carried at Fair Value (Details) (USD $)</t>
  </si>
  <si>
    <t>Investment Contracts [Member] | Fair Value, Inputs, Level 2 [Member]</t>
  </si>
  <si>
    <t>Financial Liabilities Fair Value Disclosure</t>
  </si>
  <si>
    <t>Reported Value Measurement [Member] | Embedded Derivative Financial Instruments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2 [Member]</t>
  </si>
  <si>
    <t>Reported Value Measurement [Member] | Policy Loans [Member] | Fair Value, Inputs, Level 3 [Member]</t>
  </si>
  <si>
    <t>Reported Value Measurement [Member] | Mortgage Loans on Real Estate [Member] | Fair Value, Inputs, Level 3 [Member]</t>
  </si>
  <si>
    <t>Estimate of Fair Value Measurement [Member] | Embedded Derivative Financial Instruments [Member] | Other Liabilities [Member] | Fair Value, Inputs, Level 3 [Member]</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2 [Member]</t>
  </si>
  <si>
    <t>Estimate of Fair Value Measurement [Member] | Policy Loans [Member] | Fair Value, Inputs, Level 3 [Member]</t>
  </si>
  <si>
    <t>Estimate of Fair Value Measurement [Member] | Mortgage Loans on Real Estate [Member] | Fair Value, Inputs, Level 3 [Member]</t>
  </si>
  <si>
    <t>JAPAN | Hartford Life Insurance K.K. [Member] | Reported Value Measurement [Member] | Investment Contracts [Member] | Fair Value, Inputs, Level 2 [Member]</t>
  </si>
  <si>
    <t>[2]Included in long-term debt in the Condensed Consolidated Balance Sheets, except for current maturities, which are included in short-term debt.</t>
  </si>
  <si>
    <t>Investments and Derivative Instruments Level 4 Net Realized Capital Gains (Losses) (Details) (USD $)</t>
  </si>
  <si>
    <t>Net Realized Capital Gains (Losses) [Line Items]</t>
  </si>
  <si>
    <t>Available-for-sale Securities, Continuous Unrealized Loss Position, Less than Twelve Months, Fair Value</t>
  </si>
  <si>
    <t>Available-for-sale Securities, Continuous Unrealized Loss Position, Accumulated Loss</t>
  </si>
  <si>
    <t>Available-for-sale Securities, Continuous Unrealized Loss Position, Less than Twelve Months, Amortized Cost</t>
  </si>
  <si>
    <t>Available-for-sale Securities, Continuous Unrealized Loss Position, 12 Months or Longer, Accumulated Loss</t>
  </si>
  <si>
    <t>Available-for-sale Securities, Continuous Unrealized Loss Position, Less than 12 Months, Accumulated Loss</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Aggregate Results of Variable Annuity Hedge Program, Gain (Loss)</t>
  </si>
  <si>
    <t>Other Net Realized Capital Gains Losses</t>
  </si>
  <si>
    <t>Net Realized Capital Gains (Losses) Footnote [Abstract]</t>
  </si>
  <si>
    <t>Proceeds from Sale of Available-for-sale Securitie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Fair Value</t>
  </si>
  <si>
    <t>GMWB Derivatives, Net [Member] | UNITED STATES</t>
  </si>
  <si>
    <t>Results of Variable Annuity Hedge Program, Gain (Loss)</t>
  </si>
  <si>
    <t>Macro Hedge Program [Member] | UNITED STATES</t>
  </si>
  <si>
    <t>Three Win Related Foreign Currency Swaps [Member] | JAPAN</t>
  </si>
  <si>
    <t>Associated Liability Adjusted for Changes in Spot Rates Through Realized Capital Gain</t>
  </si>
  <si>
    <t>Cash Flow Hedging [Member]</t>
  </si>
  <si>
    <t>Derivative Instruments, Gain (Loss) Reclassified from Accumulated OCI into Income, Effective Portion, Net</t>
  </si>
  <si>
    <t>Mortgage Loans on Real Estate [Member]</t>
  </si>
  <si>
    <t>Valuation Allowances and Reserves, Adjustments</t>
  </si>
  <si>
    <t>Reclassification out of Accumulated Other Comprehensive Income [Member] | Accumulated Net Unrealized Investment Gain (Loss) [Member]</t>
  </si>
  <si>
    <t>Municipal Bonds [Member]</t>
  </si>
  <si>
    <t>Debt Securities [Member]</t>
  </si>
  <si>
    <t>{F|ahBzfndlYmZpbGluZ3MtaHJkcmoLEgZYTUxEb2MiXlhCUkxEb2NHZW5JbmZvOmIyYjlhMjQ0ZjBjZjRkMGFhYTI0ZWQwYjhiNWZiMWZhfFRleHRTZWxlY3Rpb246M0Y2Qjk3RDBGMjhBNTAyNTk1RDc3MjJGQUY5MzA1ODQM}</t>
  </si>
  <si>
    <t>he associated liability adjustment for changes in foreign exchange spot rates through realized capital gains of $0 and $(28) for the three months ended MarchÂ 31, 2015 and 2014, respectively</t>
  </si>
  <si>
    <t>Investments and Derivative Instruments Level 4 Other-Than-Temporary Impairment Losses (Details) (USD $)</t>
  </si>
  <si>
    <t>Other-Than-Temporary Impairment Losses [Line Items]</t>
  </si>
  <si>
    <t>Other than Temporary Impairment, Credit Losses Recognized in Earnings, Period Increase (Decrease)</t>
  </si>
  <si>
    <t>Other-Than-Temporary Impairment Losses [Roll Forward]</t>
  </si>
  <si>
    <t>Additions for credit impairments recognized on securities not previously impaired</t>
  </si>
  <si>
    <t>Other than Temporary Impairment, Credit Losses Recognized in Earnings, Additions, Additional Credit Losses</t>
  </si>
  <si>
    <t>Other than Temporary Impairment, Credit Losses Recognized in Earnings, Reductions, Change in Status</t>
  </si>
  <si>
    <t>Investments and Derivative Instruments Level 4 Available-for-Sale Securities (Details) (USD $)</t>
  </si>
  <si>
    <t>securities</t>
  </si>
  <si>
    <t>Available-for-sale Securities, by Type [Abstract]</t>
  </si>
  <si>
    <t>Available-for-sale Securities</t>
  </si>
  <si>
    <t>Non-Credit OTTI</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Total fixed maturities, AF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Total fixed maturities, AFS, fair value</t>
  </si>
  <si>
    <t>Unrealized Loss Aging for AFS Securities, by Type [Abstract]</t>
  </si>
  <si>
    <t>Less Than 12 Months, Fair Value</t>
  </si>
  <si>
    <t>12 Months or More, Fair Value</t>
  </si>
  <si>
    <t>Number of Securities Included in AFS Securities in Unrealized Loss Position</t>
  </si>
  <si>
    <t>Percentage of Gross Unrealized Losses Depressed Less than Twenty Percent of Cost or Amortized Cost</t>
  </si>
  <si>
    <t>Securities Depressed to Cost or Amortized Cost Lower Limit</t>
  </si>
  <si>
    <t>Available-for-sale Debt Securities, Accumulated Gross Unrealized Gain, before Tax</t>
  </si>
  <si>
    <t>Available-for-sale Debt Securities, Accumulated Gross Unrealized Loss, before Tax</t>
  </si>
  <si>
    <t>Available-for-sale Equity Securities, Amortized Cost Basis</t>
  </si>
  <si>
    <t>Available-for-sale Equity Securities, Accumulated Gross Unrealized Gain, before Tax</t>
  </si>
  <si>
    <t>Available-for-sale Equity Securities, Accumulated Gross Unrealized Loss, before Tax</t>
  </si>
  <si>
    <t>Available-for-sale Securities, Accumulated Gross Unrealized Gain, before Tax</t>
  </si>
  <si>
    <t>Available-for-sale Securities, Accumulated Gross Unrealized Loss, before Tax</t>
  </si>
  <si>
    <t>Available-for-sale Securities [Member]</t>
  </si>
  <si>
    <t>Represents the amount of cumulative non-credit OTTI losses recognized in OCI on securities that also had credit impairments. These losses are included in gross unrealized losses as of MarchÂ 31, 2015 and DecemberÂ 31, 2014.</t>
  </si>
  <si>
    <t>Investments and Derivative Instruments Level 4 Mortgage Loans (Details) (USD $)</t>
  </si>
  <si>
    <t>Mortgage Loans [Line Items]</t>
  </si>
  <si>
    <t>Mortgage Loans on Real Estate [Abstract]</t>
  </si>
  <si>
    <t>Mortgage Loans on Real Estate, Carrying Amount of Mortgages</t>
  </si>
  <si>
    <t>Movement in Valuation Allowance for Mortgage Loans [Roll Forward]</t>
  </si>
  <si>
    <t>Current Weighted Average Loan to Value Ratio of Commercial Mortgage Loan</t>
  </si>
  <si>
    <t>Original Weighted Average Loan to Value Ratio of Commercial Mortgage loan</t>
  </si>
  <si>
    <t>Commercial Mortgage Loans Credit Quality [Abstract]</t>
  </si>
  <si>
    <t>Available-for-sale Securities Mortgage Loans Average Debt Service Coverage Ratio</t>
  </si>
  <si>
    <t>Mortgage Loans by Region/Property Type [Abstract]</t>
  </si>
  <si>
    <t>Available-for-sale Securities Mortgage Loans Percent</t>
  </si>
  <si>
    <t>Agricultural [Member]</t>
  </si>
  <si>
    <t>Allowance for Loan and Lease Losses, Period Increase (Decrease)</t>
  </si>
  <si>
    <t>Balance, beginning of period</t>
  </si>
  <si>
    <t>Balance, end of period</t>
  </si>
  <si>
    <t>Mortgage Loans on Real Estate, Principal Amount of Delinquent Loans</t>
  </si>
  <si>
    <t>Allowance for Loan and Lease Losses, Write-offs</t>
  </si>
  <si>
    <t>Industrial Property [Member]</t>
  </si>
  <si>
    <t>Lodging [Member]</t>
  </si>
  <si>
    <t>Multifamily [Member]</t>
  </si>
  <si>
    <t>Office [Member]</t>
  </si>
  <si>
    <t>Retail [Member]</t>
  </si>
  <si>
    <t>Other Property Type Mortgage [Member]</t>
  </si>
  <si>
    <t>LTV Greater Than 80% [Member] | Commercial Loan [Member]</t>
  </si>
  <si>
    <t>LTV Between 65% to 80% [Member] | Commercial Loan [Member]</t>
  </si>
  <si>
    <t>LTV Less Than 65% [Member] | Commercial Loan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Allowance for Loan and Lease Losses [Member]</t>
  </si>
  <si>
    <t>Assets Held-for-sale [Member]</t>
  </si>
  <si>
    <t>Mortgage Loans on Real Estate [Member] | Commercial Loan [Member]</t>
  </si>
  <si>
    <t>Financing Receivable, Recorded Investment, 90 Days Past Due and Still Accruing</t>
  </si>
  <si>
    <t>Financing Receivable, Allowance for Credit Losses</t>
  </si>
  <si>
    <t>Investments and Derivative Instruments Level 4 Variable Interest Entities (Details) (USD $)</t>
  </si>
  <si>
    <t>Consolidated Variable Interest Entities [Abstract]</t>
  </si>
  <si>
    <t>Variable Interest Entity, Consolidated, Carrying Amount, Liabilities</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Collateralized Debt Obligations [Member] | Variable Interest Entity, Primary Beneficiary [Member]</t>
  </si>
  <si>
    <t>[1],[3]</t>
  </si>
  <si>
    <t>Fixed Income Funds [Member] | Variable Interest Entity, Primary Beneficiary [Member]</t>
  </si>
  <si>
    <t>[1],[4]</t>
  </si>
  <si>
    <t>Limited Partnerships and Other Alternative Investments [Member] | Variable Interest Entity, Primary Beneficiary [Member]</t>
  </si>
  <si>
    <t>The maximum exposure to loss represents the maximum loss amount that the Company could recognize as a reduction in net investment income or as a realized capital loss and is the cost basis of the Companyâ€™s investment.</t>
  </si>
  <si>
    <t>Total assets included in cash in the Companyâ€™s Condensed Consolidated Balance Sheets.</t>
  </si>
  <si>
    <t>Total assets included in fixed maturities, FVO, short-term investments, equity, AFS, and cash in the Companyâ€™s Condensed Consolidated Balance Sheets.</t>
  </si>
  <si>
    <t>Investments and Derivative Instruments Level 4 Repurchase Agreements, Dollar Roll Transactions and Other Collateral Transactions (Details) (USD $)</t>
  </si>
  <si>
    <t>Repurchase Agreements, Dollar Roll Transactions and Other Collateral Transactions [Line Items]</t>
  </si>
  <si>
    <t>Secured Debt, Repurchase Agreements</t>
  </si>
  <si>
    <t>Interest-bearing Deposit Liabilities, Domestic</t>
  </si>
  <si>
    <t>Secured Debt, Dollar Rolls</t>
  </si>
  <si>
    <t>Available-for-sale Securities Pledged as Collateral</t>
  </si>
  <si>
    <t>Other Liabilities [Member]</t>
  </si>
  <si>
    <t>Assets Sold under Agreements to Repurchase, Repurchase Liability</t>
  </si>
  <si>
    <t>Investments and Derivative Instruments Level 4 Non-qualifying Strategies for Hedge Accounting (Details) (USD $)</t>
  </si>
  <si>
    <t>Non-qualifying Strategies for Hedge Accounting [Line Items]</t>
  </si>
  <si>
    <t>Derivative, Notional Amount</t>
  </si>
  <si>
    <t>Derivative, Fair Value, Net</t>
  </si>
  <si>
    <t>Disposal Group, Assets of Business Transferred under Contractual Arrangement</t>
  </si>
  <si>
    <t>Gain (Loss) Recognized within Net Realized Capital Gains (Losses) [Abstract]</t>
  </si>
  <si>
    <t>Gain (Loss) Recognized within Net Realized Capital Gains (Losses) Footnote [Abstract]</t>
  </si>
  <si>
    <t>Recovery of previous counterparty losses</t>
  </si>
  <si>
    <t>Derivative Liability, Fair Value, Amount Not Offset Against Collateral</t>
  </si>
  <si>
    <t>Interest Rate Swaps Caps Floors and Futures [Member]</t>
  </si>
  <si>
    <t>Interest Rate Swap [Member]</t>
  </si>
  <si>
    <t>Foreign Currency Swaps and Forwards [Member]</t>
  </si>
  <si>
    <t>Credit Derivatives that Purchase Credit Protection [Member]</t>
  </si>
  <si>
    <t>Credit Derivatives that Assume Credit Risk [Member]</t>
  </si>
  <si>
    <t>Equity Index Swaps and Options [Member]</t>
  </si>
  <si>
    <t>Commodity Option [Member]</t>
  </si>
  <si>
    <t>Contingent Capital Facility Put Option [Member]</t>
  </si>
  <si>
    <t>Derivative, Cost of Hedge</t>
  </si>
  <si>
    <t>Derivative, Forward Price</t>
  </si>
  <si>
    <t>Maximum Aggregate Principal Amount of Junior Subordinated Notes</t>
  </si>
  <si>
    <t>UNITED STATES | GMWB Hedging Instruments [Member]</t>
  </si>
  <si>
    <t>UNITED STATES | GMWB Product Derivatives [Member]</t>
  </si>
  <si>
    <t>UNITED STATES | GMWB Reinsurance [Member]</t>
  </si>
  <si>
    <t>UNITED STATES | Macro Hedge Program [Member]</t>
  </si>
  <si>
    <t>UNITED STATES | Macro Hedge Program [Member] | Equity Option [Member]</t>
  </si>
  <si>
    <t>UNITED STATES | Customized Swaps [Member] | GMWB Hedging Instruments [Member]</t>
  </si>
  <si>
    <t>UNITED STATES | Equity Swaps, Options and Futures [Member] | GMWB Hedging Instruments [Member]</t>
  </si>
  <si>
    <t>UNITED STATES | Interest Rate Swaps and Futures [Member] | GMWB Hedging Instruments [Member]</t>
  </si>
  <si>
    <t>JAPAN | Three Win Related Foreign Currency Swaps [Member]</t>
  </si>
  <si>
    <t>JAPAN | Macro Hedge Program [Member] | Foreign Exchange Option [Member]</t>
  </si>
  <si>
    <t>Investments and Derivative Instruments Level 4 Derivative Balance Sheet Classification (Details) (USD $)</t>
  </si>
  <si>
    <t>Derivative Balance Sheet Classification [Table]</t>
  </si>
  <si>
    <t>Schedule of Derivative Instruments in Statement of Financial Position, Fair Value [Abstract]</t>
  </si>
  <si>
    <t>Derivative Asset, Fair Value, Gross Asset Including Not Subject to Master Netting Arrangement</t>
  </si>
  <si>
    <t>Derivative Asset, Fair Value, Gross Asset</t>
  </si>
  <si>
    <t>Derivative Liability, Fair Value, Gross Liability Including Not Subject to Master Netting Arrangement</t>
  </si>
  <si>
    <t>Derivative Liability, Fair Value, Gross Liability</t>
  </si>
  <si>
    <t>Other Investments [Member]</t>
  </si>
  <si>
    <t>Reinsurance Recoverables [Member]</t>
  </si>
  <si>
    <t>Other Policyholder Funds and Benefits Payable [Member]</t>
  </si>
  <si>
    <t>Derivative Financial Instruments, Liabilities [Member] | Other Liabilities [Member]</t>
  </si>
  <si>
    <t>Embedded Derivative Financial Instruments [Member] | Other Liabilities [Member]</t>
  </si>
  <si>
    <t>Cash Flow Hedging Interest Rate Swaps [Member]</t>
  </si>
  <si>
    <t>Cash Flow Hedges Foreign Currency Swaps [Member]</t>
  </si>
  <si>
    <t>Fair Value Hedging Interest Rate Swaps [Member]</t>
  </si>
  <si>
    <t>Fair Value Hedging [Member]</t>
  </si>
  <si>
    <t>Foreign Currency Swaps and Forwards Non-qualifying as Hedges [Member]</t>
  </si>
  <si>
    <t>Credit Derivatives in Offsetting Positions [Member]</t>
  </si>
  <si>
    <t>Equity Index Swaps Options [Member]</t>
  </si>
  <si>
    <t>Non-qualifying Strategies [Member]</t>
  </si>
  <si>
    <t>UNITED STATES | Macro Hedge Program [Member] | Other Investments [Member]</t>
  </si>
  <si>
    <t>UNITED STATES | Macro Hedge Program [Member] | Other Liabilities [Member]</t>
  </si>
  <si>
    <t>Investments and Derivative Instruments Level 4 Offsetting of Derivative Assets and Liabilities (Details) (USD $)</t>
  </si>
  <si>
    <t>Offsetting Derivative Assets [Abstract]</t>
  </si>
  <si>
    <t>Derivative Asset, Fair Value, Gross Liability</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Excludes collateral associated with exchange-traded derivative instruments</t>
  </si>
  <si>
    <t>Included in other liabilities in the Company's Condensed Consolidated Balance Sheets and is limited to the net derivative payable associated with each counterparty. Not included in this amount are embedded derivatives associated with consumer notes of $(3) as of MarchÂ 31, 2015 and DecemberÂ 31, 2014, which were not eligible for offset in the Company's Condensed Consolidated Balance Sheets.</t>
  </si>
  <si>
    <t>Investments and Derivative Instruments Level 4 Cash Flow Hedges (Details) (USD $)</t>
  </si>
  <si>
    <t>Derivatives in Cash Flow Hedging Relationships [Abstract]</t>
  </si>
  <si>
    <t>Cash Flow Hedge Gain (Loss) to be Reclassified within Twelve Months</t>
  </si>
  <si>
    <t>Maximum Term Over for Hedging Exposure to Variability of Future Cash Flows</t>
  </si>
  <si>
    <t>Derivative Instruments, Gain (Loss) Recognized in Other Comprehensive Income (Loss), Effective Portion, Net</t>
  </si>
  <si>
    <t>Derivative Instruments, Gain (Loss) Recognized in Income, Ineffective Portion and Amount Excluded from Effectiveness Testing, Net</t>
  </si>
  <si>
    <t>Interest Rate Swap [Member] | Cash Flow Hedging [Member]</t>
  </si>
  <si>
    <t>Currency Swap [Member] | Cash Flow Hedging [Member]</t>
  </si>
  <si>
    <t>Gain (Loss) on Investments [Member] | Interest Rate Swap [Member] | Cash Flow Hedging [Member]</t>
  </si>
  <si>
    <t>Gain (Loss) on Investments [Member] | Currency Swap [Member] | Cash Flow Hedging [Member]</t>
  </si>
  <si>
    <t>Investment Income [Member] | Interest Rate Swap [Member] | Cash Flow Hedging [Member]</t>
  </si>
  <si>
    <t>Loss on Discontinuation of Cash Flow Hedge Due to Forecasted Transaction Probable of Not Occurring</t>
  </si>
  <si>
    <t>Investments and Derivative Instruments Level 4 Fair Value Hedges (Details) (Gain (Loss) on Investments [Member], Fair Value Hedging [Member], Interest Rate Swap [Member], USD $)</t>
  </si>
  <si>
    <t>Gain (Loss) on Investments [Member] | Fair Value Hedging [Member] | Interest Rate Swap [Member]</t>
  </si>
  <si>
    <t>Derivatives, Fair Value [Line Items]</t>
  </si>
  <si>
    <t>Derivative Instruments Gain (Loss) Recognized in Income on Hedged Item Net</t>
  </si>
  <si>
    <t>Gain (Loss) on Fair Value Hedge Ineffectiveness, Net</t>
  </si>
  <si>
    <t>Investments and Derivative Instruments Level 4 Credit Derivatives (Details) (USD $)</t>
  </si>
  <si>
    <t>Credit Derivatives [Line Items]</t>
  </si>
  <si>
    <t>Credit [Member]</t>
  </si>
  <si>
    <t>Offsetting Notional Amount</t>
  </si>
  <si>
    <t>Derivative, Fair Value, Amount Offset Against Collateral, Net</t>
  </si>
  <si>
    <t>Basket Credit Default Swaps [Member]</t>
  </si>
  <si>
    <t>Credit Derivatives Footnote [Abstract]</t>
  </si>
  <si>
    <t>Amount of Standard Market Indices of Diversified Portfolios of Corporate Issuers</t>
  </si>
  <si>
    <t>CMBS Credit [Member] | Basket Credit Default Swaps [Member] | Below Investment Grade Risk Exposure [Member] | Credit [Member]</t>
  </si>
  <si>
    <t>Derivative, Average Remaining Maturity</t>
  </si>
  <si>
    <t>Underlying Referenced Credit Obligation Type</t>
  </si>
  <si>
    <t>Average Credit Rating</t>
  </si>
  <si>
    <t>CMBS Credit [Member] | Basket Credit Default Swaps [Member] | Investment Grade Risk Exposure [Member] | Credit [Member]</t>
  </si>
  <si>
    <t>Corporate Credit [Member] | Embedded Credit Derivatives [Member] | Investment Grade Risk Exposure [Member] | Credit [Member]</t>
  </si>
  <si>
    <t>Corporate Credit [Member] | Basket Credit Default Swaps [Member] | Below Investment Grade Risk Exposure [Member] | Credit [Member]</t>
  </si>
  <si>
    <t>[1],[2],[4]</t>
  </si>
  <si>
    <t>Corporate Credit [Member] | Basket Credit Default Swaps [Member] | Investment Grade Risk Exposure [Member] | Credit [Member]</t>
  </si>
  <si>
    <t>Corporate Credit [Member] | Single Name Credit Default Swaps [Member] | Below Investment Grade Risk Exposure [Member] | Credit [Member]</t>
  </si>
  <si>
    <t>Corporate Credit of Foreign Government [Member] | Single Name Credit Default Swaps [Member] | Investment Grade Risk Exposure [Member] | Credit [Member]</t>
  </si>
  <si>
    <t>CorporateÂ Credit/ Foreign Gov.</t>
  </si>
  <si>
    <t>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The average credit ratings are based on availability and the midpoint of the applicable ratings among Moodyâ€™s, S&amp;P, Fitch and Morningstar. If no rating is available from a rating agency, then an internally developed rating is used.</t>
  </si>
  <si>
    <t>Includes $3.8 billion and $3.5 billion as of MarchÂ 31, 2015 and DecemberÂ 31, 2014, respectively,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USD $)</t>
  </si>
  <si>
    <t>Derivative Collateral Arrangements [Line Items]</t>
  </si>
  <si>
    <t>Security Owned and Pledged as Collateral, Fair Value</t>
  </si>
  <si>
    <t>Fair Value of Securities Received as Collateral that Can be Resold or Repledged</t>
  </si>
  <si>
    <t>Securities Received as Collateral, Amount Repledged and Sold</t>
  </si>
  <si>
    <t>Derivative Asset, Collateral, Obligation to Return Cash, Offset</t>
  </si>
  <si>
    <t>Derivative, Collateral, Obligation to Return Securities</t>
  </si>
  <si>
    <t>Separate Accounts, Death Benefits and Other Insurance Benefit Features Level 4 (Details) (USD $)</t>
  </si>
  <si>
    <t>Dec. 31, 2012</t>
  </si>
  <si>
    <t>Account Value by GMDB Type [Abstract]</t>
  </si>
  <si>
    <t>Net Amount at Risk by Product and Guarantee, General Account Value</t>
  </si>
  <si>
    <t>Net Amount at Risk by Product and Guarantee, Net Amount at Risk</t>
  </si>
  <si>
    <t>Net Amount at Risk by Product and Guarantee, Net Amount at Risk at Annuitization</t>
  </si>
  <si>
    <t>Schedule of Fair Value of Separate Accounts [Abstract]</t>
  </si>
  <si>
    <t>Schedule of Fair Value of Separate Accounts by Major Category of Investment, Fair Value</t>
  </si>
  <si>
    <t>Invested in Fixed Income Securities</t>
  </si>
  <si>
    <t>Invested in Equity Securities</t>
  </si>
  <si>
    <t>Equity Securities Including Mutual Funds [Member]</t>
  </si>
  <si>
    <t>Cash and Cash Equivalents [Member]</t>
  </si>
  <si>
    <t>Guaranteed Minimum Withdrawal Benefit [Member] | UNITED STATES</t>
  </si>
  <si>
    <t>Net Amount at Risk by Product and Guarantee, Weighted Average Attained Age</t>
  </si>
  <si>
    <t>70 years</t>
  </si>
  <si>
    <t>MAV Only [Member]</t>
  </si>
  <si>
    <t>With Five Percent Rollup [Member]</t>
  </si>
  <si>
    <t>[1],[3],[4]</t>
  </si>
  <si>
    <t>[2],[3],[4]</t>
  </si>
  <si>
    <t>[3],[4]</t>
  </si>
  <si>
    <t>With Earnings Protection Benefit Rider (EPB) [Member]</t>
  </si>
  <si>
    <t>[1],[3],[5]</t>
  </si>
  <si>
    <t>[2],[3],[5]</t>
  </si>
  <si>
    <t>69 years</t>
  </si>
  <si>
    <t>[3],[5]</t>
  </si>
  <si>
    <t>With Five Percent Rollup and EPB [Member]</t>
  </si>
  <si>
    <t>71 years</t>
  </si>
  <si>
    <t>Asset Protection Benefit ("APB") [Member]</t>
  </si>
  <si>
    <t>[1],[6]</t>
  </si>
  <si>
    <t>[2],[6]</t>
  </si>
  <si>
    <t>68 years</t>
  </si>
  <si>
    <t>Lifetime Income Benefit ("LIB") - Death Benefit [Member]</t>
  </si>
  <si>
    <t>[1],[7]</t>
  </si>
  <si>
    <t>[2],[7]</t>
  </si>
  <si>
    <t>Reset [Member]</t>
  </si>
  <si>
    <t>[1],[8]</t>
  </si>
  <si>
    <t>[2],[8]</t>
  </si>
  <si>
    <t>Return of Premium ROP Other [Member]</t>
  </si>
  <si>
    <t>[1],[9]</t>
  </si>
  <si>
    <t>[2],[9]</t>
  </si>
  <si>
    <t>67 years</t>
  </si>
  <si>
    <t>Guaranteed Minimum Death Benefit [Member]</t>
  </si>
  <si>
    <t>Guaranteed Minimum Death Benefit [Member] | UNITED STATES</t>
  </si>
  <si>
    <t>Movement in Changes in the gross U.S. GMDB, International GMDB/GMIB, and UL Secondary Guarantee Benefits [Roll Forward]</t>
  </si>
  <si>
    <t>Liability, balance as of January 1</t>
  </si>
  <si>
    <t>Liabilities for Guarantees on Long-Duration Contracts, Benefits Paid</t>
  </si>
  <si>
    <t>Liability balance as of September 30</t>
  </si>
  <si>
    <t>Reinsurance recoverable asset, as of January 1</t>
  </si>
  <si>
    <t>Reinsurance recoverable asset, as of September 30</t>
  </si>
  <si>
    <t>Guaranteed Minimum Death Benefit [Member] | JAPAN</t>
  </si>
  <si>
    <t>Guaranteed Minimum Death Benefit [Member] | Reinsurance Recoverables [Member] | UNITED STATES</t>
  </si>
  <si>
    <t>Deferred Policy Acquisition Cost, Amortization Expense, Effect of Adjustments to Estimated Gross Profit</t>
  </si>
  <si>
    <t>GMDB GMIB [Member] | UNITED STATES</t>
  </si>
  <si>
    <t>GMDB GMIB [Member] | International [Member]</t>
  </si>
  <si>
    <t>Deferred Policy Acquisition Cost, Foreign Currency Translation Adjustment</t>
  </si>
  <si>
    <t>GMDB GMIB [Member] | Reinsurance Recoverables [Member] | International [Member]</t>
  </si>
  <si>
    <t>Secondary Guarantees [Member] | Universal Life [Member]</t>
  </si>
  <si>
    <t>[9]NAR is defined as the guaranteed benefit in excess of the current AV. RNAR represents NAR reduced for reinsurance. NAR and RNAR are highly sensitive to equity markets movements and increase when equity markets decline.</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â€™s growth. The contractâ€™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Reset GMDB is the greatest of current AV, net premiums paid and the most recent five to seven year anniversary AV before age 80 years (adjusted for withdrawals).</t>
  </si>
  <si>
    <t>Income Taxes Level 4 Effective Income Tax Rate Reconciliation (Details) (USD $)</t>
  </si>
  <si>
    <t>Income Tax Contingency [Line Item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Income Taxes Level 4 Net Operating Loss Carryover (Details) (USD $)</t>
  </si>
  <si>
    <t>Operating Loss Carryforwards [Line Items]</t>
  </si>
  <si>
    <t>Deferred Tax Assets, Operating Loss Carryforwards, Subject to Expiration</t>
  </si>
  <si>
    <t>Deferred Tax Assets, Operating Loss Carryforwards</t>
  </si>
  <si>
    <t>Tax Credit Carryforward, Valuation Allowance</t>
  </si>
  <si>
    <t>Earliest Tax Year [Member]</t>
  </si>
  <si>
    <t>Operating Loss Carryforwards, Expiration Date</t>
  </si>
  <si>
    <t>Expiring within Tax Years 2016 to 2017 [Member]</t>
  </si>
  <si>
    <t>Latest Tax Year [Member]</t>
  </si>
  <si>
    <t>Expiring within Tax Years 2023 to 2033 [Member]</t>
  </si>
  <si>
    <t>Foreign [Member]</t>
  </si>
  <si>
    <t>Before Tax [Member] | UNITED STATES</t>
  </si>
  <si>
    <t>Income Taxes Level 4 AMT credit and foreign tax credit carryover (Details) (USD $)</t>
  </si>
  <si>
    <t>Deferred Tax Assets, Tax Credit Carryforwards, Foreign</t>
  </si>
  <si>
    <t>Deferred Tax Assets, Capital Loss Carryforwards</t>
  </si>
  <si>
    <t>Deferred Tax Assets, Tax Credit Carryforwards, Alternative Minimum Tax</t>
  </si>
  <si>
    <t>No expiration tax year [Member]</t>
  </si>
  <si>
    <t>Tax Credit Carryforward, Expiration Date</t>
  </si>
  <si>
    <t>Expiring within Tax Years 2018 to 2024 [Member]</t>
  </si>
  <si>
    <t>Expiring Tax Year 2019 [Member]</t>
  </si>
  <si>
    <t>Expiring Tax Year 2020 [Member]</t>
  </si>
  <si>
    <t>Before Tax [Member]</t>
  </si>
  <si>
    <t>Tax Credit Carryforward, Deferred Tax Asset</t>
  </si>
  <si>
    <t>Income Taxes Level 4 Capital Loss Carryover (Details) (USD $)</t>
  </si>
  <si>
    <t>Operating Loss Carryforwards, Valuation Allowance</t>
  </si>
  <si>
    <t>Unrecognized Tax Benefits</t>
  </si>
  <si>
    <t>Significant Change in Unrecognized Tax Benefits, Nature of Event</t>
  </si>
  <si>
    <t>Equity Level 4 (Details) (USD $)</t>
  </si>
  <si>
    <t>1 Months Ended</t>
  </si>
  <si>
    <t>Class of Warrant or Right [Line Items]</t>
  </si>
  <si>
    <t>Stock Repurchase Program, Authorized Amount</t>
  </si>
  <si>
    <t>Stock Repurchase Program, Remaining Authorized Repurchase Amount</t>
  </si>
  <si>
    <t>Warrants outstanding</t>
  </si>
  <si>
    <t>Class of Warrant or Right, Exercise Price of Warrants or Rights</t>
  </si>
  <si>
    <t>Warrant [Member]</t>
  </si>
  <si>
    <t>Warrants Exercised</t>
  </si>
  <si>
    <t>Common Stock [Member]</t>
  </si>
  <si>
    <t>Subsequent Event [Member]</t>
  </si>
  <si>
    <t>Treasury Stock, Value, Acquired, Cost Method</t>
  </si>
  <si>
    <t>Commitments and Contingencies Level 4 (Details) (USD $)</t>
  </si>
  <si>
    <t>Derivative Commitments [Line Items]</t>
  </si>
  <si>
    <t>Derivative, Net Liability Position, Aggregate Fair Value</t>
  </si>
  <si>
    <t>Collateral Already Posted, Aggregate Fair Value</t>
  </si>
  <si>
    <t>GMWB Product Derivatives [Member]</t>
  </si>
  <si>
    <t>Derivative Instrument, Collateral Payment, Preventing Termination</t>
  </si>
  <si>
    <t>Single Notch Downgrade [Member]</t>
  </si>
  <si>
    <t>Additional Collateral, Aggregate Fair Value</t>
  </si>
  <si>
    <t>Double Notch Downgrade [Member]</t>
  </si>
  <si>
    <t>Employee Benefit Plans Level 4 (Details) (USD $)</t>
  </si>
  <si>
    <t>Pension Benefits [Member]</t>
  </si>
  <si>
    <t>Component of periodic benefit cost</t>
  </si>
  <si>
    <t>Net periodic benefit cost</t>
  </si>
  <si>
    <t>Other Postretirement Benefits [Member]</t>
  </si>
  <si>
    <t>Discontinued Operations Level 4 (Details) (USD $)</t>
  </si>
  <si>
    <t>Jun. 30, 2014</t>
  </si>
  <si>
    <t>Income Statement, Balance Sheet and Additional Disclosures by Disposal Groups, Including Discontinued Operations [Line Items]</t>
  </si>
  <si>
    <t>Securities available-for-sale and other</t>
  </si>
  <si>
    <t>Equity securities, trading</t>
  </si>
  <si>
    <t>Total net investment income</t>
  </si>
  <si>
    <t>Policyholder Benefits and Claims Incurred, Net</t>
  </si>
  <si>
    <t>Disposal Group, Including Discontinued Operation, Operating Expense</t>
  </si>
  <si>
    <t>Income (Loss) from Discontinued Operations, Net of Tax, Attributable to Parent</t>
  </si>
  <si>
    <t>International Annuity [Member]</t>
  </si>
  <si>
    <t>Hartford Life Insurance K.K. [Member]</t>
  </si>
  <si>
    <t>Hartford Life International Limited [Member]</t>
  </si>
  <si>
    <t>Sale of Business, Cash Consideration Received on Transaction</t>
  </si>
  <si>
    <t>Fair Value, Inputs, Level 2 [Member] | Reported Value Measurement [Member] | Investment Contracts [Member]</t>
  </si>
  <si>
    <t>JAPAN | Fair Value, Inputs, Level 2 [Member] | Reported Value Measurement [Member] | Investment Contracts [Member] | Hartford Life Insurance K.K. [Member]</t>
  </si>
  <si>
    <t>Accumulated Other Comprehensive Income Loss Level 4 (Details) (USD $)</t>
  </si>
  <si>
    <t>Other Comprehensive Income (Loss), before Reclassifications, Net of Tax</t>
  </si>
  <si>
    <t>Reclassification from Accumulated Other Comprehensive Income, Current Period, Net of Tax</t>
  </si>
  <si>
    <t>Reclassification from Accumulated Other Comprehensive Income, Current Period, Net of Tax [Abstract]</t>
  </si>
  <si>
    <t>Net realized capital gains (losses), excluding net OTTI losses recognized in earnings</t>
  </si>
  <si>
    <t>Other Postretirement Benefit Plan [Member] | 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Accumulated Net Unrealized Investment Gain (Loss) [Member] | Reclassification out of Accumulated Other Comprehensive Income [Member]</t>
  </si>
  <si>
    <t>Income (Loss) from Continuing Operations before Income Taxes, Extraordinary Item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Subsequent Events Level 4 (Details) (Subsequent Event [Member], USD $)</t>
  </si>
  <si>
    <t>Subsequent Event [Line Items]</t>
  </si>
  <si>
    <t>Debt Instrument, Repurchased Face Amount</t>
  </si>
  <si>
    <t>Debt Instrument, Repurchase Amount</t>
  </si>
  <si>
    <t>Uncategorized Items</t>
  </si>
  <si>
    <t>[us-gaap_AdditionalPaidInCapital]</t>
  </si>
  <si>
    <t>[us-gaap_RetainedEarningsAccumulated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b/>
      <sz val="10"/>
      <color theme="1"/>
      <name val="Inherit"/>
    </font>
    <font>
      <sz val="9"/>
      <color theme="1"/>
      <name val="Inherit"/>
    </font>
    <font>
      <i/>
      <sz val="10"/>
      <color theme="1"/>
      <name val="Inherit"/>
    </font>
    <font>
      <b/>
      <i/>
      <sz val="10"/>
      <color theme="1"/>
      <name val="Inherit"/>
    </font>
    <font>
      <sz val="10"/>
      <color rgb="FF000000"/>
      <name val="Inherit"/>
    </font>
    <font>
      <b/>
      <sz val="9"/>
      <color theme="1"/>
      <name val="Inherit"/>
    </font>
    <font>
      <i/>
      <sz val="9"/>
      <color theme="1"/>
      <name val="Inherit"/>
    </font>
    <font>
      <sz val="9.6999999999999993"/>
      <color theme="1"/>
      <name val="Inherit"/>
    </font>
    <font>
      <i/>
      <sz val="9.6999999999999993"/>
      <color theme="1"/>
      <name val="Inherit"/>
    </font>
    <font>
      <b/>
      <sz val="8"/>
      <color theme="1"/>
      <name val="Inherit"/>
    </font>
    <font>
      <b/>
      <sz val="10"/>
      <color rgb="FF000000"/>
      <name val="Inherit"/>
    </font>
    <font>
      <i/>
      <sz val="9"/>
      <color rgb="FF000000"/>
      <name val="Inherit"/>
    </font>
    <font>
      <i/>
      <sz val="9"/>
      <color rgb="FF000000"/>
      <name val="Times New Roman"/>
      <family val="1"/>
    </font>
    <font>
      <i/>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999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2"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5"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2" fillId="0" borderId="12" xfId="0" applyFont="1" applyBorder="1" applyAlignment="1">
      <alignment horizontal="left" wrapText="1" indent="3"/>
    </xf>
    <xf numFmtId="0" fontId="22" fillId="0" borderId="10" xfId="0" applyFont="1" applyBorder="1" applyAlignment="1">
      <alignment horizontal="left" wrapText="1" indent="3"/>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0" xfId="0" applyFont="1" applyBorder="1" applyAlignment="1">
      <alignment horizontal="left" wrapText="1" indent="5"/>
    </xf>
    <xf numFmtId="0" fontId="21" fillId="0" borderId="10" xfId="0" applyFont="1" applyBorder="1" applyAlignment="1">
      <alignment horizontal="right" wrapText="1"/>
    </xf>
    <xf numFmtId="0" fontId="22" fillId="33" borderId="12" xfId="0" applyFont="1" applyFill="1" applyBorder="1" applyAlignment="1">
      <alignment horizontal="left" wrapText="1" indent="3"/>
    </xf>
    <xf numFmtId="0" fontId="22" fillId="33" borderId="10" xfId="0" applyFont="1" applyFill="1" applyBorder="1" applyAlignment="1">
      <alignment horizontal="left" wrapText="1" indent="3"/>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1" fillId="0" borderId="12"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2"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indent="3"/>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10" xfId="0" applyBorder="1" applyAlignment="1">
      <alignment wrapText="1"/>
    </xf>
    <xf numFmtId="0" fontId="21"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19" fillId="0" borderId="12" xfId="0" applyFont="1" applyBorder="1" applyAlignment="1">
      <alignment wrapText="1"/>
    </xf>
    <xf numFmtId="0" fontId="22" fillId="33" borderId="12" xfId="0" applyFont="1" applyFill="1" applyBorder="1" applyAlignment="1">
      <alignment horizontal="left" wrapText="1"/>
    </xf>
    <xf numFmtId="0" fontId="28" fillId="0" borderId="0" xfId="0" applyFont="1" applyAlignment="1">
      <alignment horizontal="left" vertical="top" wrapText="1"/>
    </xf>
    <xf numFmtId="0" fontId="21" fillId="0" borderId="0" xfId="0" applyFont="1" applyAlignment="1">
      <alignment horizontal="left" vertical="top" wrapText="1" indent="8"/>
    </xf>
    <xf numFmtId="0" fontId="24" fillId="0" borderId="0" xfId="0" applyFont="1" applyAlignment="1">
      <alignment horizontal="left" vertical="top" wrapText="1"/>
    </xf>
    <xf numFmtId="0" fontId="30" fillId="0" borderId="0" xfId="0" applyFont="1" applyAlignment="1">
      <alignment horizontal="left" vertical="top" wrapText="1"/>
    </xf>
    <xf numFmtId="0" fontId="27" fillId="0" borderId="11" xfId="0" applyFont="1" applyBorder="1" applyAlignment="1">
      <alignment horizontal="left" vertical="top"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33" borderId="10" xfId="0" applyFont="1" applyFill="1" applyBorder="1" applyAlignment="1">
      <alignment horizontal="center"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3" fillId="0" borderId="12" xfId="0" applyFont="1" applyBorder="1" applyAlignment="1">
      <alignment vertical="top" wrapText="1"/>
    </xf>
    <xf numFmtId="0" fontId="23" fillId="0" borderId="10" xfId="0" applyFont="1" applyBorder="1" applyAlignment="1">
      <alignment vertical="top" wrapText="1"/>
    </xf>
    <xf numFmtId="0" fontId="27" fillId="0" borderId="12"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7" fillId="0" borderId="11" xfId="0" applyFont="1" applyBorder="1" applyAlignment="1">
      <alignment horizontal="left"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3" fillId="0" borderId="12" xfId="0" applyFont="1" applyBorder="1" applyAlignment="1">
      <alignment wrapText="1"/>
    </xf>
    <xf numFmtId="0" fontId="23" fillId="0" borderId="10" xfId="0" applyFont="1" applyBorder="1" applyAlignment="1">
      <alignmen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0" xfId="0" applyFont="1" applyBorder="1" applyAlignment="1">
      <alignment horizontal="left" wrapText="1"/>
    </xf>
    <xf numFmtId="0" fontId="27" fillId="0" borderId="0" xfId="0" applyFont="1" applyBorder="1" applyAlignment="1">
      <alignment horizontal="center" wrapTex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4" fillId="0" borderId="0" xfId="0" applyFont="1" applyAlignment="1">
      <alignment horizontal="left" wrapText="1"/>
    </xf>
    <xf numFmtId="0" fontId="21" fillId="0" borderId="0" xfId="0" applyFont="1" applyAlignment="1">
      <alignment horizontal="left" vertical="top" wrapText="1" indent="2"/>
    </xf>
    <xf numFmtId="9" fontId="21" fillId="0" borderId="0" xfId="0" applyNumberFormat="1" applyFont="1" applyAlignment="1">
      <alignment horizontal="center" wrapText="1"/>
    </xf>
    <xf numFmtId="9" fontId="21" fillId="0" borderId="12" xfId="0" applyNumberFormat="1" applyFont="1" applyBorder="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left" vertical="top" wrapText="1"/>
    </xf>
    <xf numFmtId="9"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2"/>
    </xf>
    <xf numFmtId="0" fontId="23"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0" borderId="0" xfId="0" applyNumberFormat="1" applyFont="1" applyAlignment="1">
      <alignment horizontal="right" wrapText="1"/>
    </xf>
    <xf numFmtId="0" fontId="23" fillId="0" borderId="10" xfId="0" applyFont="1" applyBorder="1" applyAlignment="1">
      <alignment horizontal="left"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22" fillId="33" borderId="12" xfId="0" applyFont="1" applyFill="1" applyBorder="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12" xfId="0" applyFont="1" applyFill="1" applyBorder="1" applyAlignment="1">
      <alignment horizontal="left" vertical="top" wrapText="1" indent="1"/>
    </xf>
    <xf numFmtId="0" fontId="22" fillId="33" borderId="10" xfId="0" applyFont="1" applyFill="1" applyBorder="1" applyAlignment="1">
      <alignment horizontal="left" vertical="top" wrapText="1" indent="1"/>
    </xf>
    <xf numFmtId="0" fontId="22" fillId="0" borderId="12" xfId="0" applyFont="1" applyBorder="1" applyAlignment="1">
      <alignment horizontal="left" vertical="top" wrapText="1" indent="1"/>
    </xf>
    <xf numFmtId="0" fontId="22" fillId="0" borderId="10" xfId="0" applyFont="1" applyBorder="1" applyAlignment="1">
      <alignment horizontal="left" vertical="top" wrapText="1" indent="1"/>
    </xf>
    <xf numFmtId="0" fontId="22" fillId="0" borderId="0" xfId="0" applyFont="1" applyAlignment="1">
      <alignment horizontal="left" vertical="top" wrapText="1"/>
    </xf>
    <xf numFmtId="0" fontId="25"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5"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0" borderId="10" xfId="0" applyFont="1" applyBorder="1" applyAlignment="1">
      <alignment horizontal="left" wrapText="1" indent="2"/>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7"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0" xfId="0" applyFont="1" applyBorder="1" applyAlignment="1">
      <alignment horizontal="lef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2" fillId="33" borderId="0" xfId="0" applyFont="1" applyFill="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1" fillId="0" borderId="10"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2" fillId="0" borderId="12" xfId="0" applyFont="1" applyBorder="1" applyAlignment="1">
      <alignment horizontal="center" vertical="center" wrapText="1"/>
    </xf>
    <xf numFmtId="0" fontId="22" fillId="0" borderId="10" xfId="0" applyFont="1" applyBorder="1" applyAlignment="1">
      <alignment horizontal="center" vertic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0" borderId="10" xfId="0" applyFont="1" applyBorder="1" applyAlignment="1">
      <alignment horizontal="left" vertical="top" wrapText="1" indent="1"/>
    </xf>
    <xf numFmtId="0" fontId="24" fillId="33" borderId="0" xfId="0" applyFont="1" applyFill="1" applyAlignment="1">
      <alignment horizontal="left" vertical="top" wrapText="1"/>
    </xf>
    <xf numFmtId="0" fontId="22" fillId="33" borderId="11"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0" borderId="0" xfId="0" applyFont="1" applyAlignment="1">
      <alignment horizontal="justify" wrapText="1"/>
    </xf>
    <xf numFmtId="0" fontId="0" fillId="0" borderId="0" xfId="0" applyAlignment="1">
      <alignment horizontal="left" wrapText="1"/>
    </xf>
    <xf numFmtId="0" fontId="32" fillId="0" borderId="0" xfId="0" applyFont="1" applyAlignment="1">
      <alignment horizontal="center" wrapText="1"/>
    </xf>
    <xf numFmtId="0" fontId="21" fillId="33" borderId="12" xfId="0" applyFont="1" applyFill="1" applyBorder="1" applyAlignment="1">
      <alignment horizontal="left" vertical="top"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1" fillId="33" borderId="10" xfId="0" applyFont="1" applyFill="1" applyBorder="1" applyAlignment="1">
      <alignment horizontal="left" vertical="top" wrapText="1"/>
    </xf>
    <xf numFmtId="15" fontId="22" fillId="0" borderId="11" xfId="0" applyNumberFormat="1" applyFont="1" applyBorder="1" applyAlignment="1">
      <alignment horizontal="center" wrapText="1"/>
    </xf>
    <xf numFmtId="0" fontId="35" fillId="0" borderId="0" xfId="0" applyFont="1" applyAlignment="1">
      <alignment horizontal="left" wrapText="1"/>
    </xf>
    <xf numFmtId="0" fontId="35" fillId="0" borderId="12" xfId="0" applyFont="1" applyBorder="1" applyAlignment="1">
      <alignment horizontal="left" wrapText="1"/>
    </xf>
    <xf numFmtId="0" fontId="22" fillId="33" borderId="11" xfId="0" applyFont="1" applyFill="1" applyBorder="1" applyAlignment="1">
      <alignment horizontal="left" wrapText="1" indent="3"/>
    </xf>
    <xf numFmtId="0" fontId="21" fillId="33" borderId="11" xfId="0" applyFont="1" applyFill="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2" xfId="0" applyFont="1" applyFill="1" applyBorder="1" applyAlignment="1">
      <alignment horizontal="left" wrapText="1" indent="2"/>
    </xf>
    <xf numFmtId="0" fontId="22" fillId="33" borderId="10" xfId="0" applyFont="1" applyFill="1" applyBorder="1" applyAlignment="1">
      <alignment horizontal="left" wrapText="1" indent="2"/>
    </xf>
    <xf numFmtId="0" fontId="21" fillId="33" borderId="10" xfId="0" applyFont="1" applyFill="1" applyBorder="1" applyAlignment="1">
      <alignment horizontal="left" wrapText="1" indent="1"/>
    </xf>
    <xf numFmtId="0" fontId="22" fillId="0" borderId="10" xfId="0" applyFont="1" applyBorder="1" applyAlignment="1">
      <alignment horizontal="right" wrapText="1"/>
    </xf>
    <xf numFmtId="0" fontId="21" fillId="33" borderId="0" xfId="0" applyFont="1" applyFill="1" applyAlignment="1">
      <alignment horizontal="left" vertical="top" wrapText="1" inden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1" fillId="33" borderId="0" xfId="0" applyFont="1" applyFill="1" applyAlignment="1">
      <alignment horizontal="left" vertical="top" wrapText="1" indent="1"/>
    </xf>
    <xf numFmtId="0" fontId="25" fillId="0" borderId="0" xfId="0" applyFont="1" applyAlignment="1">
      <alignment horizontal="left" wrapText="1" indent="5"/>
    </xf>
    <xf numFmtId="0" fontId="24"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87476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19928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5.5703125" customWidth="1"/>
    <col min="4" max="4" width="14.28515625" customWidth="1"/>
    <col min="5" max="5" width="26.140625" customWidth="1"/>
    <col min="6" max="6" width="5.5703125" customWidth="1"/>
    <col min="7" max="7" width="14.28515625" customWidth="1"/>
    <col min="8" max="8" width="26.140625" customWidth="1"/>
  </cols>
  <sheetData>
    <row r="1" spans="1:8" ht="15" customHeight="1">
      <c r="A1" s="7" t="s">
        <v>231</v>
      </c>
      <c r="B1" s="7" t="s">
        <v>1</v>
      </c>
      <c r="C1" s="7"/>
      <c r="D1" s="7"/>
      <c r="E1" s="7"/>
      <c r="F1" s="7"/>
      <c r="G1" s="7"/>
      <c r="H1" s="7"/>
    </row>
    <row r="2" spans="1:8" ht="15" customHeight="1">
      <c r="A2" s="7"/>
      <c r="B2" s="7" t="s">
        <v>2</v>
      </c>
      <c r="C2" s="7"/>
      <c r="D2" s="7"/>
      <c r="E2" s="7"/>
      <c r="F2" s="7"/>
      <c r="G2" s="7"/>
      <c r="H2" s="7"/>
    </row>
    <row r="3" spans="1:8">
      <c r="A3" s="3" t="s">
        <v>232</v>
      </c>
      <c r="B3" s="11"/>
      <c r="C3" s="11"/>
      <c r="D3" s="11"/>
      <c r="E3" s="11"/>
      <c r="F3" s="11"/>
      <c r="G3" s="11"/>
      <c r="H3" s="11"/>
    </row>
    <row r="4" spans="1:8" ht="15" customHeight="1">
      <c r="A4" s="12" t="s">
        <v>233</v>
      </c>
      <c r="B4" s="68" t="s">
        <v>234</v>
      </c>
      <c r="C4" s="68"/>
      <c r="D4" s="68"/>
      <c r="E4" s="68"/>
      <c r="F4" s="68"/>
      <c r="G4" s="68"/>
      <c r="H4" s="68"/>
    </row>
    <row r="5" spans="1:8">
      <c r="A5" s="12"/>
      <c r="B5" s="40" t="s">
        <v>235</v>
      </c>
      <c r="C5" s="40"/>
      <c r="D5" s="40"/>
      <c r="E5" s="40"/>
      <c r="F5" s="40"/>
      <c r="G5" s="40"/>
      <c r="H5" s="40"/>
    </row>
    <row r="6" spans="1:8">
      <c r="A6" s="12"/>
      <c r="B6" s="34"/>
      <c r="C6" s="34"/>
      <c r="D6" s="34"/>
      <c r="E6" s="34"/>
      <c r="F6" s="34"/>
      <c r="G6" s="34"/>
      <c r="H6" s="34"/>
    </row>
    <row r="7" spans="1:8">
      <c r="A7" s="12"/>
      <c r="B7" s="16"/>
      <c r="C7" s="16"/>
      <c r="D7" s="16"/>
      <c r="E7" s="16"/>
      <c r="F7" s="16"/>
      <c r="G7" s="16"/>
      <c r="H7" s="16"/>
    </row>
    <row r="8" spans="1:8" ht="15.75" thickBot="1">
      <c r="A8" s="12"/>
      <c r="B8" s="17"/>
      <c r="C8" s="35" t="s">
        <v>236</v>
      </c>
      <c r="D8" s="35"/>
      <c r="E8" s="35"/>
      <c r="F8" s="35"/>
      <c r="G8" s="35"/>
      <c r="H8" s="35"/>
    </row>
    <row r="9" spans="1:8" ht="15.75" thickBot="1">
      <c r="A9" s="12"/>
      <c r="B9" s="19" t="s">
        <v>237</v>
      </c>
      <c r="C9" s="36">
        <v>2015</v>
      </c>
      <c r="D9" s="36"/>
      <c r="E9" s="36"/>
      <c r="F9" s="36">
        <v>2014</v>
      </c>
      <c r="G9" s="36"/>
      <c r="H9" s="36"/>
    </row>
    <row r="10" spans="1:8">
      <c r="A10" s="12"/>
      <c r="B10" s="20" t="s">
        <v>238</v>
      </c>
      <c r="C10" s="38"/>
      <c r="D10" s="38"/>
      <c r="E10" s="38"/>
      <c r="F10" s="38"/>
      <c r="G10" s="38"/>
      <c r="H10" s="38"/>
    </row>
    <row r="11" spans="1:8">
      <c r="A11" s="12"/>
      <c r="B11" s="39" t="s">
        <v>43</v>
      </c>
      <c r="C11" s="40" t="s">
        <v>239</v>
      </c>
      <c r="D11" s="41">
        <v>467</v>
      </c>
      <c r="E11" s="42"/>
      <c r="F11" s="40" t="s">
        <v>239</v>
      </c>
      <c r="G11" s="41">
        <v>466</v>
      </c>
      <c r="H11" s="42"/>
    </row>
    <row r="12" spans="1:8">
      <c r="A12" s="12"/>
      <c r="B12" s="39"/>
      <c r="C12" s="40"/>
      <c r="D12" s="41"/>
      <c r="E12" s="42"/>
      <c r="F12" s="40"/>
      <c r="G12" s="41"/>
      <c r="H12" s="42"/>
    </row>
    <row r="13" spans="1:8">
      <c r="A13" s="12"/>
      <c r="B13" s="43" t="s">
        <v>240</v>
      </c>
      <c r="C13" s="45" t="s">
        <v>239</v>
      </c>
      <c r="D13" s="47" t="s">
        <v>241</v>
      </c>
      <c r="E13" s="37"/>
      <c r="F13" s="45" t="s">
        <v>239</v>
      </c>
      <c r="G13" s="47">
        <v>29</v>
      </c>
      <c r="H13" s="37"/>
    </row>
    <row r="14" spans="1:8" ht="15.75" thickBot="1">
      <c r="A14" s="12"/>
      <c r="B14" s="44"/>
      <c r="C14" s="46"/>
      <c r="D14" s="48"/>
      <c r="E14" s="49"/>
      <c r="F14" s="46"/>
      <c r="G14" s="48"/>
      <c r="H14" s="49"/>
    </row>
    <row r="15" spans="1:8">
      <c r="A15" s="12"/>
      <c r="B15" s="50" t="s">
        <v>242</v>
      </c>
      <c r="C15" s="52" t="s">
        <v>239</v>
      </c>
      <c r="D15" s="54">
        <v>467</v>
      </c>
      <c r="E15" s="56"/>
      <c r="F15" s="52" t="s">
        <v>239</v>
      </c>
      <c r="G15" s="54">
        <v>495</v>
      </c>
      <c r="H15" s="56"/>
    </row>
    <row r="16" spans="1:8" ht="15.75" thickBot="1">
      <c r="A16" s="12"/>
      <c r="B16" s="51"/>
      <c r="C16" s="53"/>
      <c r="D16" s="55"/>
      <c r="E16" s="57"/>
      <c r="F16" s="53"/>
      <c r="G16" s="55"/>
      <c r="H16" s="57"/>
    </row>
    <row r="17" spans="1:8">
      <c r="A17" s="12"/>
      <c r="B17" s="20" t="s">
        <v>243</v>
      </c>
      <c r="C17" s="38"/>
      <c r="D17" s="38"/>
      <c r="E17" s="38"/>
      <c r="F17" s="38"/>
      <c r="G17" s="38"/>
      <c r="H17" s="38"/>
    </row>
    <row r="18" spans="1:8">
      <c r="A18" s="12"/>
      <c r="B18" s="58" t="s">
        <v>244</v>
      </c>
      <c r="C18" s="59">
        <v>422.6</v>
      </c>
      <c r="D18" s="59"/>
      <c r="E18" s="42"/>
      <c r="F18" s="59">
        <v>449.8</v>
      </c>
      <c r="G18" s="59"/>
      <c r="H18" s="42"/>
    </row>
    <row r="19" spans="1:8">
      <c r="A19" s="12"/>
      <c r="B19" s="58"/>
      <c r="C19" s="59"/>
      <c r="D19" s="59"/>
      <c r="E19" s="42"/>
      <c r="F19" s="59"/>
      <c r="G19" s="59"/>
      <c r="H19" s="42"/>
    </row>
    <row r="20" spans="1:8">
      <c r="A20" s="12"/>
      <c r="B20" s="60" t="s">
        <v>245</v>
      </c>
      <c r="C20" s="47">
        <v>5.5</v>
      </c>
      <c r="D20" s="47"/>
      <c r="E20" s="37"/>
      <c r="F20" s="47">
        <v>6.2</v>
      </c>
      <c r="G20" s="47"/>
      <c r="H20" s="37"/>
    </row>
    <row r="21" spans="1:8">
      <c r="A21" s="12"/>
      <c r="B21" s="60"/>
      <c r="C21" s="47"/>
      <c r="D21" s="47"/>
      <c r="E21" s="37"/>
      <c r="F21" s="47"/>
      <c r="G21" s="47"/>
      <c r="H21" s="37"/>
    </row>
    <row r="22" spans="1:8">
      <c r="A22" s="12"/>
      <c r="B22" s="61" t="s">
        <v>246</v>
      </c>
      <c r="C22" s="41">
        <v>5.6</v>
      </c>
      <c r="D22" s="41"/>
      <c r="E22" s="42"/>
      <c r="F22" s="41">
        <v>22.6</v>
      </c>
      <c r="G22" s="41"/>
      <c r="H22" s="42"/>
    </row>
    <row r="23" spans="1:8" ht="15.75" thickBot="1">
      <c r="A23" s="12"/>
      <c r="B23" s="62"/>
      <c r="C23" s="63"/>
      <c r="D23" s="63"/>
      <c r="E23" s="57"/>
      <c r="F23" s="63"/>
      <c r="G23" s="63"/>
      <c r="H23" s="57"/>
    </row>
    <row r="24" spans="1:8" ht="22.5" customHeight="1">
      <c r="A24" s="12"/>
      <c r="B24" s="64" t="s">
        <v>247</v>
      </c>
      <c r="C24" s="66">
        <v>433.7</v>
      </c>
      <c r="D24" s="66"/>
      <c r="E24" s="38"/>
      <c r="F24" s="66">
        <v>478.6</v>
      </c>
      <c r="G24" s="66"/>
      <c r="H24" s="38"/>
    </row>
    <row r="25" spans="1:8" ht="15.75" thickBot="1">
      <c r="A25" s="12"/>
      <c r="B25" s="65"/>
      <c r="C25" s="67"/>
      <c r="D25" s="67"/>
      <c r="E25" s="49"/>
      <c r="F25" s="67"/>
      <c r="G25" s="67"/>
      <c r="H25" s="49"/>
    </row>
    <row r="26" spans="1:8">
      <c r="A26" s="12"/>
      <c r="B26" s="33" t="s">
        <v>248</v>
      </c>
      <c r="C26" s="56"/>
      <c r="D26" s="56"/>
      <c r="E26" s="56"/>
      <c r="F26" s="56"/>
      <c r="G26" s="56"/>
      <c r="H26" s="56"/>
    </row>
    <row r="27" spans="1:8">
      <c r="A27" s="12"/>
      <c r="B27" s="29" t="s">
        <v>47</v>
      </c>
      <c r="C27" s="37"/>
      <c r="D27" s="37"/>
      <c r="E27" s="37"/>
      <c r="F27" s="37"/>
      <c r="G27" s="37"/>
      <c r="H27" s="37"/>
    </row>
    <row r="28" spans="1:8">
      <c r="A28" s="12"/>
      <c r="B28" s="39" t="s">
        <v>43</v>
      </c>
      <c r="C28" s="40" t="s">
        <v>239</v>
      </c>
      <c r="D28" s="41">
        <v>1.1100000000000001</v>
      </c>
      <c r="E28" s="42"/>
      <c r="F28" s="40" t="s">
        <v>239</v>
      </c>
      <c r="G28" s="41">
        <v>1.04</v>
      </c>
      <c r="H28" s="42"/>
    </row>
    <row r="29" spans="1:8">
      <c r="A29" s="12"/>
      <c r="B29" s="39"/>
      <c r="C29" s="40"/>
      <c r="D29" s="41"/>
      <c r="E29" s="42"/>
      <c r="F29" s="40"/>
      <c r="G29" s="41"/>
      <c r="H29" s="42"/>
    </row>
    <row r="30" spans="1:8">
      <c r="A30" s="12"/>
      <c r="B30" s="43" t="s">
        <v>240</v>
      </c>
      <c r="C30" s="47" t="s">
        <v>241</v>
      </c>
      <c r="D30" s="47"/>
      <c r="E30" s="37"/>
      <c r="F30" s="47">
        <v>0.06</v>
      </c>
      <c r="G30" s="47"/>
      <c r="H30" s="37"/>
    </row>
    <row r="31" spans="1:8" ht="15.75" thickBot="1">
      <c r="A31" s="12"/>
      <c r="B31" s="44"/>
      <c r="C31" s="48"/>
      <c r="D31" s="48"/>
      <c r="E31" s="49"/>
      <c r="F31" s="48"/>
      <c r="G31" s="48"/>
      <c r="H31" s="49"/>
    </row>
    <row r="32" spans="1:8">
      <c r="A32" s="12"/>
      <c r="B32" s="50" t="s">
        <v>249</v>
      </c>
      <c r="C32" s="52" t="s">
        <v>239</v>
      </c>
      <c r="D32" s="54">
        <v>1.1100000000000001</v>
      </c>
      <c r="E32" s="56"/>
      <c r="F32" s="52" t="s">
        <v>239</v>
      </c>
      <c r="G32" s="54">
        <v>1.1000000000000001</v>
      </c>
      <c r="H32" s="56"/>
    </row>
    <row r="33" spans="1:8" ht="15.75" thickBot="1">
      <c r="A33" s="12"/>
      <c r="B33" s="51"/>
      <c r="C33" s="53"/>
      <c r="D33" s="55"/>
      <c r="E33" s="57"/>
      <c r="F33" s="53"/>
      <c r="G33" s="55"/>
      <c r="H33" s="57"/>
    </row>
    <row r="34" spans="1:8">
      <c r="A34" s="12"/>
      <c r="B34" s="29" t="s">
        <v>48</v>
      </c>
      <c r="C34" s="38"/>
      <c r="D34" s="38"/>
      <c r="E34" s="38"/>
      <c r="F34" s="38"/>
      <c r="G34" s="38"/>
      <c r="H34" s="38"/>
    </row>
    <row r="35" spans="1:8">
      <c r="A35" s="12"/>
      <c r="B35" s="39" t="s">
        <v>43</v>
      </c>
      <c r="C35" s="40" t="s">
        <v>239</v>
      </c>
      <c r="D35" s="41">
        <v>1.08</v>
      </c>
      <c r="E35" s="42"/>
      <c r="F35" s="40" t="s">
        <v>239</v>
      </c>
      <c r="G35" s="41">
        <v>0.97</v>
      </c>
      <c r="H35" s="42"/>
    </row>
    <row r="36" spans="1:8">
      <c r="A36" s="12"/>
      <c r="B36" s="39"/>
      <c r="C36" s="40"/>
      <c r="D36" s="41"/>
      <c r="E36" s="42"/>
      <c r="F36" s="40"/>
      <c r="G36" s="41"/>
      <c r="H36" s="42"/>
    </row>
    <row r="37" spans="1:8">
      <c r="A37" s="12"/>
      <c r="B37" s="43" t="s">
        <v>240</v>
      </c>
      <c r="C37" s="47" t="s">
        <v>241</v>
      </c>
      <c r="D37" s="47"/>
      <c r="E37" s="37"/>
      <c r="F37" s="47">
        <v>0.06</v>
      </c>
      <c r="G37" s="47"/>
      <c r="H37" s="37"/>
    </row>
    <row r="38" spans="1:8" ht="15.75" thickBot="1">
      <c r="A38" s="12"/>
      <c r="B38" s="44"/>
      <c r="C38" s="48"/>
      <c r="D38" s="48"/>
      <c r="E38" s="49"/>
      <c r="F38" s="48"/>
      <c r="G38" s="48"/>
      <c r="H38" s="49"/>
    </row>
    <row r="39" spans="1:8">
      <c r="A39" s="12"/>
      <c r="B39" s="50" t="s">
        <v>249</v>
      </c>
      <c r="C39" s="52" t="s">
        <v>239</v>
      </c>
      <c r="D39" s="54">
        <v>1.08</v>
      </c>
      <c r="E39" s="56"/>
      <c r="F39" s="52" t="s">
        <v>239</v>
      </c>
      <c r="G39" s="54">
        <v>1.03</v>
      </c>
      <c r="H39" s="56"/>
    </row>
    <row r="40" spans="1:8" ht="15.75" thickBot="1">
      <c r="A40" s="12"/>
      <c r="B40" s="51"/>
      <c r="C40" s="53"/>
      <c r="D40" s="55"/>
      <c r="E40" s="57"/>
      <c r="F40" s="53"/>
      <c r="G40" s="55"/>
      <c r="H40" s="57"/>
    </row>
    <row r="41" spans="1:8" ht="51" customHeight="1">
      <c r="A41" s="12"/>
      <c r="B41" s="69" t="s">
        <v>250</v>
      </c>
      <c r="C41" s="69"/>
      <c r="D41" s="69"/>
      <c r="E41" s="69"/>
      <c r="F41" s="69"/>
      <c r="G41" s="69"/>
      <c r="H41" s="69"/>
    </row>
    <row r="42" spans="1:8" ht="38.25" customHeight="1">
      <c r="A42" s="12"/>
      <c r="B42" s="40" t="s">
        <v>251</v>
      </c>
      <c r="C42" s="40"/>
      <c r="D42" s="40"/>
      <c r="E42" s="40"/>
      <c r="F42" s="40"/>
      <c r="G42" s="40"/>
      <c r="H42" s="40"/>
    </row>
  </sheetData>
  <mergeCells count="102">
    <mergeCell ref="H39:H40"/>
    <mergeCell ref="A1:A2"/>
    <mergeCell ref="B1:H1"/>
    <mergeCell ref="B2:H2"/>
    <mergeCell ref="B3:H3"/>
    <mergeCell ref="A4:A42"/>
    <mergeCell ref="B4:H4"/>
    <mergeCell ref="B5:H5"/>
    <mergeCell ref="B41:H41"/>
    <mergeCell ref="B42:H42"/>
    <mergeCell ref="B39:B40"/>
    <mergeCell ref="C39:C40"/>
    <mergeCell ref="D39:D40"/>
    <mergeCell ref="E39:E40"/>
    <mergeCell ref="F39:F40"/>
    <mergeCell ref="G39:G40"/>
    <mergeCell ref="H35:H36"/>
    <mergeCell ref="B37:B38"/>
    <mergeCell ref="C37:D38"/>
    <mergeCell ref="E37:E38"/>
    <mergeCell ref="F37:G38"/>
    <mergeCell ref="H37:H38"/>
    <mergeCell ref="G32:G33"/>
    <mergeCell ref="H32:H33"/>
    <mergeCell ref="C34:E34"/>
    <mergeCell ref="F34:H34"/>
    <mergeCell ref="B35:B36"/>
    <mergeCell ref="C35:C36"/>
    <mergeCell ref="D35:D36"/>
    <mergeCell ref="E35:E36"/>
    <mergeCell ref="F35:F36"/>
    <mergeCell ref="G35:G36"/>
    <mergeCell ref="B30:B31"/>
    <mergeCell ref="C30:D31"/>
    <mergeCell ref="E30:E31"/>
    <mergeCell ref="F30:G31"/>
    <mergeCell ref="H30:H31"/>
    <mergeCell ref="B32:B33"/>
    <mergeCell ref="C32:C33"/>
    <mergeCell ref="D32:D33"/>
    <mergeCell ref="E32:E33"/>
    <mergeCell ref="F32:F33"/>
    <mergeCell ref="C27:E27"/>
    <mergeCell ref="F27:H27"/>
    <mergeCell ref="B28:B29"/>
    <mergeCell ref="C28:C29"/>
    <mergeCell ref="D28:D29"/>
    <mergeCell ref="E28:E29"/>
    <mergeCell ref="F28:F29"/>
    <mergeCell ref="G28:G29"/>
    <mergeCell ref="H28:H29"/>
    <mergeCell ref="B24:B25"/>
    <mergeCell ref="C24:D25"/>
    <mergeCell ref="E24:E25"/>
    <mergeCell ref="F24:G25"/>
    <mergeCell ref="H24:H25"/>
    <mergeCell ref="C26:E26"/>
    <mergeCell ref="F26:H26"/>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D19"/>
    <mergeCell ref="E18:E19"/>
    <mergeCell ref="F18:G19"/>
    <mergeCell ref="H18: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4.42578125" bestFit="1" customWidth="1"/>
    <col min="2" max="2" width="36.5703125" customWidth="1"/>
    <col min="3" max="3" width="36.5703125" bestFit="1" customWidth="1"/>
    <col min="4" max="4" width="18.85546875" customWidth="1"/>
    <col min="5" max="5" width="5.140625" customWidth="1"/>
    <col min="6" max="6" width="6.5703125" customWidth="1"/>
    <col min="7" max="7" width="18.85546875" customWidth="1"/>
    <col min="8" max="8" width="5.140625" customWidth="1"/>
  </cols>
  <sheetData>
    <row r="1" spans="1:8" ht="15" customHeight="1">
      <c r="A1" s="7" t="s">
        <v>252</v>
      </c>
      <c r="B1" s="7" t="s">
        <v>1</v>
      </c>
      <c r="C1" s="7"/>
      <c r="D1" s="7"/>
      <c r="E1" s="7"/>
      <c r="F1" s="7"/>
      <c r="G1" s="7"/>
      <c r="H1" s="7"/>
    </row>
    <row r="2" spans="1:8" ht="15" customHeight="1">
      <c r="A2" s="7"/>
      <c r="B2" s="7" t="s">
        <v>2</v>
      </c>
      <c r="C2" s="7"/>
      <c r="D2" s="7"/>
      <c r="E2" s="7"/>
      <c r="F2" s="7"/>
      <c r="G2" s="7"/>
      <c r="H2" s="7"/>
    </row>
    <row r="3" spans="1:8">
      <c r="A3" s="3" t="s">
        <v>253</v>
      </c>
      <c r="B3" s="11"/>
      <c r="C3" s="11"/>
      <c r="D3" s="11"/>
      <c r="E3" s="11"/>
      <c r="F3" s="11"/>
      <c r="G3" s="11"/>
      <c r="H3" s="11"/>
    </row>
    <row r="4" spans="1:8" ht="25.5" customHeight="1">
      <c r="A4" s="12" t="s">
        <v>254</v>
      </c>
      <c r="B4" s="40" t="s">
        <v>255</v>
      </c>
      <c r="C4" s="40"/>
      <c r="D4" s="40"/>
      <c r="E4" s="40"/>
      <c r="F4" s="40"/>
      <c r="G4" s="40"/>
      <c r="H4" s="40"/>
    </row>
    <row r="5" spans="1:8">
      <c r="A5" s="12"/>
      <c r="B5" s="40" t="s">
        <v>256</v>
      </c>
      <c r="C5" s="40"/>
      <c r="D5" s="40"/>
      <c r="E5" s="40"/>
      <c r="F5" s="40"/>
      <c r="G5" s="40"/>
      <c r="H5" s="40"/>
    </row>
    <row r="6" spans="1:8">
      <c r="A6" s="12"/>
      <c r="B6" s="88" t="s">
        <v>257</v>
      </c>
      <c r="C6" s="88"/>
      <c r="D6" s="88"/>
      <c r="E6" s="88"/>
      <c r="F6" s="88"/>
      <c r="G6" s="88"/>
      <c r="H6" s="88"/>
    </row>
    <row r="7" spans="1:8" ht="38.25" customHeight="1">
      <c r="A7" s="12"/>
      <c r="B7" s="40" t="s">
        <v>258</v>
      </c>
      <c r="C7" s="40"/>
      <c r="D7" s="40"/>
      <c r="E7" s="40"/>
      <c r="F7" s="40"/>
      <c r="G7" s="40"/>
      <c r="H7" s="40"/>
    </row>
    <row r="8" spans="1:8">
      <c r="A8" s="12"/>
      <c r="B8" s="88" t="s">
        <v>259</v>
      </c>
      <c r="C8" s="88"/>
      <c r="D8" s="88"/>
      <c r="E8" s="88"/>
      <c r="F8" s="88"/>
      <c r="G8" s="88"/>
      <c r="H8" s="88"/>
    </row>
    <row r="9" spans="1:8" ht="25.5" customHeight="1">
      <c r="A9" s="12"/>
      <c r="B9" s="40" t="s">
        <v>260</v>
      </c>
      <c r="C9" s="40"/>
      <c r="D9" s="40"/>
      <c r="E9" s="40"/>
      <c r="F9" s="40"/>
      <c r="G9" s="40"/>
      <c r="H9" s="40"/>
    </row>
    <row r="10" spans="1:8">
      <c r="A10" s="12"/>
      <c r="B10" s="88" t="s">
        <v>261</v>
      </c>
      <c r="C10" s="88"/>
      <c r="D10" s="88"/>
      <c r="E10" s="88"/>
      <c r="F10" s="88"/>
      <c r="G10" s="88"/>
      <c r="H10" s="88"/>
    </row>
    <row r="11" spans="1:8" ht="25.5" customHeight="1">
      <c r="A11" s="12"/>
      <c r="B11" s="40" t="s">
        <v>262</v>
      </c>
      <c r="C11" s="40"/>
      <c r="D11" s="40"/>
      <c r="E11" s="40"/>
      <c r="F11" s="40"/>
      <c r="G11" s="40"/>
      <c r="H11" s="40"/>
    </row>
    <row r="12" spans="1:8">
      <c r="A12" s="12"/>
      <c r="B12" s="88" t="s">
        <v>263</v>
      </c>
      <c r="C12" s="88"/>
      <c r="D12" s="88"/>
      <c r="E12" s="88"/>
      <c r="F12" s="88"/>
      <c r="G12" s="88"/>
      <c r="H12" s="88"/>
    </row>
    <row r="13" spans="1:8" ht="25.5" customHeight="1">
      <c r="A13" s="12"/>
      <c r="B13" s="40" t="s">
        <v>264</v>
      </c>
      <c r="C13" s="40"/>
      <c r="D13" s="40"/>
      <c r="E13" s="40"/>
      <c r="F13" s="40"/>
      <c r="G13" s="40"/>
      <c r="H13" s="40"/>
    </row>
    <row r="14" spans="1:8">
      <c r="A14" s="12"/>
      <c r="B14" s="88" t="s">
        <v>265</v>
      </c>
      <c r="C14" s="88"/>
      <c r="D14" s="88"/>
      <c r="E14" s="88"/>
      <c r="F14" s="88"/>
      <c r="G14" s="88"/>
      <c r="H14" s="88"/>
    </row>
    <row r="15" spans="1:8" ht="38.25" customHeight="1">
      <c r="A15" s="12"/>
      <c r="B15" s="40" t="s">
        <v>266</v>
      </c>
      <c r="C15" s="40"/>
      <c r="D15" s="40"/>
      <c r="E15" s="40"/>
      <c r="F15" s="40"/>
      <c r="G15" s="40"/>
      <c r="H15" s="40"/>
    </row>
    <row r="16" spans="1:8">
      <c r="A16" s="12"/>
      <c r="B16" s="88" t="s">
        <v>267</v>
      </c>
      <c r="C16" s="88"/>
      <c r="D16" s="88"/>
      <c r="E16" s="88"/>
      <c r="F16" s="88"/>
      <c r="G16" s="88"/>
      <c r="H16" s="88"/>
    </row>
    <row r="17" spans="1:8" ht="51" customHeight="1">
      <c r="A17" s="12"/>
      <c r="B17" s="40" t="s">
        <v>268</v>
      </c>
      <c r="C17" s="40"/>
      <c r="D17" s="40"/>
      <c r="E17" s="40"/>
      <c r="F17" s="40"/>
      <c r="G17" s="40"/>
      <c r="H17" s="40"/>
    </row>
    <row r="18" spans="1:8">
      <c r="A18" s="12"/>
      <c r="B18" s="88" t="s">
        <v>269</v>
      </c>
      <c r="C18" s="88"/>
      <c r="D18" s="88"/>
      <c r="E18" s="88"/>
      <c r="F18" s="88"/>
      <c r="G18" s="88"/>
      <c r="H18" s="88"/>
    </row>
    <row r="19" spans="1:8" ht="25.5" customHeight="1">
      <c r="A19" s="12"/>
      <c r="B19" s="40" t="s">
        <v>270</v>
      </c>
      <c r="C19" s="40"/>
      <c r="D19" s="40"/>
      <c r="E19" s="40"/>
      <c r="F19" s="40"/>
      <c r="G19" s="40"/>
      <c r="H19" s="40"/>
    </row>
    <row r="20" spans="1:8">
      <c r="A20" s="12"/>
      <c r="B20" s="88" t="s">
        <v>271</v>
      </c>
      <c r="C20" s="88"/>
      <c r="D20" s="88"/>
      <c r="E20" s="88"/>
      <c r="F20" s="88"/>
      <c r="G20" s="88"/>
      <c r="H20" s="88"/>
    </row>
    <row r="21" spans="1:8" ht="51" customHeight="1">
      <c r="A21" s="12"/>
      <c r="B21" s="40" t="s">
        <v>272</v>
      </c>
      <c r="C21" s="40"/>
      <c r="D21" s="40"/>
      <c r="E21" s="40"/>
      <c r="F21" s="40"/>
      <c r="G21" s="40"/>
      <c r="H21" s="40"/>
    </row>
    <row r="22" spans="1:8">
      <c r="A22" s="12"/>
      <c r="B22" s="40" t="s">
        <v>273</v>
      </c>
      <c r="C22" s="40"/>
      <c r="D22" s="40"/>
      <c r="E22" s="40"/>
      <c r="F22" s="40"/>
      <c r="G22" s="40"/>
      <c r="H22" s="40"/>
    </row>
    <row r="23" spans="1:8">
      <c r="A23" s="12"/>
      <c r="B23" s="34"/>
      <c r="C23" s="34"/>
      <c r="D23" s="34"/>
      <c r="E23" s="34"/>
      <c r="F23" s="34"/>
      <c r="G23" s="34"/>
      <c r="H23" s="34"/>
    </row>
    <row r="24" spans="1:8">
      <c r="A24" s="12"/>
      <c r="B24" s="16"/>
      <c r="C24" s="16"/>
      <c r="D24" s="16"/>
      <c r="E24" s="16"/>
      <c r="F24" s="16"/>
      <c r="G24" s="16"/>
      <c r="H24" s="16"/>
    </row>
    <row r="25" spans="1:8" ht="15.75" thickBot="1">
      <c r="A25" s="12"/>
      <c r="B25" s="24"/>
      <c r="C25" s="73" t="s">
        <v>236</v>
      </c>
      <c r="D25" s="73"/>
      <c r="E25" s="73"/>
      <c r="F25" s="73"/>
      <c r="G25" s="73"/>
      <c r="H25" s="73"/>
    </row>
    <row r="26" spans="1:8" ht="15.75" thickBot="1">
      <c r="A26" s="12"/>
      <c r="B26" s="72" t="s">
        <v>274</v>
      </c>
      <c r="C26" s="74">
        <v>2015</v>
      </c>
      <c r="D26" s="74"/>
      <c r="E26" s="74"/>
      <c r="F26" s="74">
        <v>2014</v>
      </c>
      <c r="G26" s="74"/>
      <c r="H26" s="74"/>
    </row>
    <row r="27" spans="1:8">
      <c r="A27" s="12"/>
      <c r="B27" s="75" t="s">
        <v>257</v>
      </c>
      <c r="C27" s="75" t="s">
        <v>239</v>
      </c>
      <c r="D27" s="76">
        <v>240</v>
      </c>
      <c r="E27" s="38"/>
      <c r="F27" s="75" t="s">
        <v>239</v>
      </c>
      <c r="G27" s="76">
        <v>242</v>
      </c>
      <c r="H27" s="38"/>
    </row>
    <row r="28" spans="1:8">
      <c r="A28" s="12"/>
      <c r="B28" s="45"/>
      <c r="C28" s="45"/>
      <c r="D28" s="47"/>
      <c r="E28" s="37"/>
      <c r="F28" s="45"/>
      <c r="G28" s="47"/>
      <c r="H28" s="37"/>
    </row>
    <row r="29" spans="1:8">
      <c r="A29" s="12"/>
      <c r="B29" s="40" t="s">
        <v>259</v>
      </c>
      <c r="C29" s="41">
        <v>76</v>
      </c>
      <c r="D29" s="41"/>
      <c r="E29" s="42"/>
      <c r="F29" s="41">
        <v>99</v>
      </c>
      <c r="G29" s="41"/>
      <c r="H29" s="42"/>
    </row>
    <row r="30" spans="1:8">
      <c r="A30" s="12"/>
      <c r="B30" s="40"/>
      <c r="C30" s="41"/>
      <c r="D30" s="41"/>
      <c r="E30" s="42"/>
      <c r="F30" s="41"/>
      <c r="G30" s="41"/>
      <c r="H30" s="42"/>
    </row>
    <row r="31" spans="1:8">
      <c r="A31" s="12"/>
      <c r="B31" s="45" t="s">
        <v>261</v>
      </c>
      <c r="C31" s="47">
        <v>23</v>
      </c>
      <c r="D31" s="47"/>
      <c r="E31" s="37"/>
      <c r="F31" s="47">
        <v>22</v>
      </c>
      <c r="G31" s="47"/>
      <c r="H31" s="37"/>
    </row>
    <row r="32" spans="1:8">
      <c r="A32" s="12"/>
      <c r="B32" s="45"/>
      <c r="C32" s="47"/>
      <c r="D32" s="47"/>
      <c r="E32" s="37"/>
      <c r="F32" s="47"/>
      <c r="G32" s="47"/>
      <c r="H32" s="37"/>
    </row>
    <row r="33" spans="1:8">
      <c r="A33" s="12"/>
      <c r="B33" s="40" t="s">
        <v>263</v>
      </c>
      <c r="C33" s="41">
        <v>52</v>
      </c>
      <c r="D33" s="41"/>
      <c r="E33" s="42"/>
      <c r="F33" s="41">
        <v>51</v>
      </c>
      <c r="G33" s="41"/>
      <c r="H33" s="42"/>
    </row>
    <row r="34" spans="1:8">
      <c r="A34" s="12"/>
      <c r="B34" s="40"/>
      <c r="C34" s="41"/>
      <c r="D34" s="41"/>
      <c r="E34" s="42"/>
      <c r="F34" s="41"/>
      <c r="G34" s="41"/>
      <c r="H34" s="42"/>
    </row>
    <row r="35" spans="1:8">
      <c r="A35" s="12"/>
      <c r="B35" s="45" t="s">
        <v>265</v>
      </c>
      <c r="C35" s="47">
        <v>22</v>
      </c>
      <c r="D35" s="47"/>
      <c r="E35" s="37"/>
      <c r="F35" s="47">
        <v>21</v>
      </c>
      <c r="G35" s="47"/>
      <c r="H35" s="37"/>
    </row>
    <row r="36" spans="1:8">
      <c r="A36" s="12"/>
      <c r="B36" s="45"/>
      <c r="C36" s="47"/>
      <c r="D36" s="47"/>
      <c r="E36" s="37"/>
      <c r="F36" s="47"/>
      <c r="G36" s="47"/>
      <c r="H36" s="37"/>
    </row>
    <row r="37" spans="1:8">
      <c r="A37" s="12"/>
      <c r="B37" s="40" t="s">
        <v>267</v>
      </c>
      <c r="C37" s="41">
        <v>111</v>
      </c>
      <c r="D37" s="41"/>
      <c r="E37" s="42"/>
      <c r="F37" s="41">
        <v>145</v>
      </c>
      <c r="G37" s="41"/>
      <c r="H37" s="42"/>
    </row>
    <row r="38" spans="1:8">
      <c r="A38" s="12"/>
      <c r="B38" s="40"/>
      <c r="C38" s="41"/>
      <c r="D38" s="41"/>
      <c r="E38" s="42"/>
      <c r="F38" s="41"/>
      <c r="G38" s="41"/>
      <c r="H38" s="42"/>
    </row>
    <row r="39" spans="1:8" ht="15.75" thickBot="1">
      <c r="A39" s="12"/>
      <c r="B39" s="25" t="s">
        <v>269</v>
      </c>
      <c r="C39" s="48" t="s">
        <v>275</v>
      </c>
      <c r="D39" s="48"/>
      <c r="E39" s="25" t="s">
        <v>276</v>
      </c>
      <c r="F39" s="48" t="s">
        <v>277</v>
      </c>
      <c r="G39" s="48"/>
      <c r="H39" s="25" t="s">
        <v>276</v>
      </c>
    </row>
    <row r="40" spans="1:8">
      <c r="A40" s="12"/>
      <c r="B40" s="50" t="s">
        <v>242</v>
      </c>
      <c r="C40" s="52" t="s">
        <v>239</v>
      </c>
      <c r="D40" s="54">
        <v>467</v>
      </c>
      <c r="E40" s="56"/>
      <c r="F40" s="52" t="s">
        <v>239</v>
      </c>
      <c r="G40" s="54">
        <v>495</v>
      </c>
      <c r="H40" s="56"/>
    </row>
    <row r="41" spans="1:8" ht="15.75" thickBot="1">
      <c r="A41" s="12"/>
      <c r="B41" s="51"/>
      <c r="C41" s="53"/>
      <c r="D41" s="55"/>
      <c r="E41" s="57"/>
      <c r="F41" s="53"/>
      <c r="G41" s="55"/>
      <c r="H41" s="57"/>
    </row>
    <row r="42" spans="1:8">
      <c r="A42" s="12"/>
      <c r="B42" s="56" t="s">
        <v>278</v>
      </c>
      <c r="C42" s="56"/>
      <c r="D42" s="56"/>
      <c r="E42" s="56"/>
      <c r="F42" s="56"/>
      <c r="G42" s="56"/>
      <c r="H42" s="56"/>
    </row>
    <row r="43" spans="1:8">
      <c r="A43" s="12"/>
      <c r="B43" s="34"/>
      <c r="C43" s="34"/>
      <c r="D43" s="34"/>
      <c r="E43" s="34"/>
      <c r="F43" s="34"/>
      <c r="G43" s="34"/>
      <c r="H43" s="34"/>
    </row>
    <row r="44" spans="1:8">
      <c r="A44" s="12"/>
      <c r="B44" s="16"/>
      <c r="C44" s="16"/>
      <c r="D44" s="16"/>
      <c r="E44" s="16"/>
      <c r="F44" s="16"/>
      <c r="G44" s="16"/>
      <c r="H44" s="16"/>
    </row>
    <row r="45" spans="1:8" ht="15.75" thickBot="1">
      <c r="A45" s="12"/>
      <c r="B45" s="17"/>
      <c r="C45" s="73" t="s">
        <v>236</v>
      </c>
      <c r="D45" s="73"/>
      <c r="E45" s="73"/>
      <c r="F45" s="73"/>
      <c r="G45" s="73"/>
      <c r="H45" s="73"/>
    </row>
    <row r="46" spans="1:8" ht="15.75" thickBot="1">
      <c r="A46" s="12"/>
      <c r="B46" s="72" t="s">
        <v>22</v>
      </c>
      <c r="C46" s="74">
        <v>2015</v>
      </c>
      <c r="D46" s="74"/>
      <c r="E46" s="74"/>
      <c r="F46" s="74">
        <v>2014</v>
      </c>
      <c r="G46" s="74"/>
      <c r="H46" s="74"/>
    </row>
    <row r="47" spans="1:8">
      <c r="A47" s="12"/>
      <c r="B47" s="25" t="s">
        <v>279</v>
      </c>
      <c r="C47" s="38"/>
      <c r="D47" s="38"/>
      <c r="E47" s="38"/>
      <c r="F47" s="38"/>
      <c r="G47" s="38"/>
      <c r="H47" s="38"/>
    </row>
    <row r="48" spans="1:8">
      <c r="A48" s="12"/>
      <c r="B48" s="15" t="s">
        <v>257</v>
      </c>
      <c r="C48" s="42"/>
      <c r="D48" s="42"/>
      <c r="E48" s="42"/>
      <c r="F48" s="42"/>
      <c r="G48" s="42"/>
      <c r="H48" s="42"/>
    </row>
    <row r="49" spans="1:8">
      <c r="A49" s="12"/>
      <c r="B49" s="43" t="s">
        <v>280</v>
      </c>
      <c r="C49" s="45" t="s">
        <v>239</v>
      </c>
      <c r="D49" s="47">
        <v>744</v>
      </c>
      <c r="E49" s="37"/>
      <c r="F49" s="45" t="s">
        <v>239</v>
      </c>
      <c r="G49" s="47">
        <v>732</v>
      </c>
      <c r="H49" s="37"/>
    </row>
    <row r="50" spans="1:8">
      <c r="A50" s="12"/>
      <c r="B50" s="43"/>
      <c r="C50" s="45"/>
      <c r="D50" s="47"/>
      <c r="E50" s="37"/>
      <c r="F50" s="45"/>
      <c r="G50" s="47"/>
      <c r="H50" s="37"/>
    </row>
    <row r="51" spans="1:8">
      <c r="A51" s="12"/>
      <c r="B51" s="39" t="s">
        <v>281</v>
      </c>
      <c r="C51" s="41">
        <v>156</v>
      </c>
      <c r="D51" s="41"/>
      <c r="E51" s="42"/>
      <c r="F51" s="41">
        <v>136</v>
      </c>
      <c r="G51" s="41"/>
      <c r="H51" s="42"/>
    </row>
    <row r="52" spans="1:8">
      <c r="A52" s="12"/>
      <c r="B52" s="39"/>
      <c r="C52" s="41"/>
      <c r="D52" s="41"/>
      <c r="E52" s="42"/>
      <c r="F52" s="41"/>
      <c r="G52" s="41"/>
      <c r="H52" s="42"/>
    </row>
    <row r="53" spans="1:8">
      <c r="A53" s="12"/>
      <c r="B53" s="43" t="s">
        <v>282</v>
      </c>
      <c r="C53" s="47">
        <v>148</v>
      </c>
      <c r="D53" s="47"/>
      <c r="E53" s="37"/>
      <c r="F53" s="47">
        <v>144</v>
      </c>
      <c r="G53" s="47"/>
      <c r="H53" s="37"/>
    </row>
    <row r="54" spans="1:8">
      <c r="A54" s="12"/>
      <c r="B54" s="43"/>
      <c r="C54" s="47"/>
      <c r="D54" s="47"/>
      <c r="E54" s="37"/>
      <c r="F54" s="47"/>
      <c r="G54" s="47"/>
      <c r="H54" s="37"/>
    </row>
    <row r="55" spans="1:8">
      <c r="A55" s="12"/>
      <c r="B55" s="39" t="s">
        <v>283</v>
      </c>
      <c r="C55" s="41">
        <v>292</v>
      </c>
      <c r="D55" s="41"/>
      <c r="E55" s="42"/>
      <c r="F55" s="41">
        <v>283</v>
      </c>
      <c r="G55" s="41"/>
      <c r="H55" s="42"/>
    </row>
    <row r="56" spans="1:8">
      <c r="A56" s="12"/>
      <c r="B56" s="39"/>
      <c r="C56" s="41"/>
      <c r="D56" s="41"/>
      <c r="E56" s="42"/>
      <c r="F56" s="41"/>
      <c r="G56" s="41"/>
      <c r="H56" s="42"/>
    </row>
    <row r="57" spans="1:8">
      <c r="A57" s="12"/>
      <c r="B57" s="43" t="s">
        <v>284</v>
      </c>
      <c r="C57" s="47">
        <v>135</v>
      </c>
      <c r="D57" s="47"/>
      <c r="E57" s="37"/>
      <c r="F57" s="47">
        <v>145</v>
      </c>
      <c r="G57" s="47"/>
      <c r="H57" s="37"/>
    </row>
    <row r="58" spans="1:8">
      <c r="A58" s="12"/>
      <c r="B58" s="43"/>
      <c r="C58" s="47"/>
      <c r="D58" s="47"/>
      <c r="E58" s="37"/>
      <c r="F58" s="47"/>
      <c r="G58" s="47"/>
      <c r="H58" s="37"/>
    </row>
    <row r="59" spans="1:8">
      <c r="A59" s="12"/>
      <c r="B59" s="39" t="s">
        <v>285</v>
      </c>
      <c r="C59" s="41">
        <v>53</v>
      </c>
      <c r="D59" s="41"/>
      <c r="E59" s="42"/>
      <c r="F59" s="41">
        <v>51</v>
      </c>
      <c r="G59" s="41"/>
      <c r="H59" s="42"/>
    </row>
    <row r="60" spans="1:8">
      <c r="A60" s="12"/>
      <c r="B60" s="39"/>
      <c r="C60" s="41"/>
      <c r="D60" s="41"/>
      <c r="E60" s="42"/>
      <c r="F60" s="41"/>
      <c r="G60" s="41"/>
      <c r="H60" s="42"/>
    </row>
    <row r="61" spans="1:8">
      <c r="A61" s="12"/>
      <c r="B61" s="43" t="s">
        <v>286</v>
      </c>
      <c r="C61" s="47">
        <v>55</v>
      </c>
      <c r="D61" s="47"/>
      <c r="E61" s="37"/>
      <c r="F61" s="47">
        <v>50</v>
      </c>
      <c r="G61" s="47"/>
      <c r="H61" s="37"/>
    </row>
    <row r="62" spans="1:8" ht="15.75" thickBot="1">
      <c r="A62" s="12"/>
      <c r="B62" s="44"/>
      <c r="C62" s="48"/>
      <c r="D62" s="48"/>
      <c r="E62" s="49"/>
      <c r="F62" s="48"/>
      <c r="G62" s="48"/>
      <c r="H62" s="49"/>
    </row>
    <row r="63" spans="1:8">
      <c r="A63" s="12"/>
      <c r="B63" s="81" t="s">
        <v>287</v>
      </c>
      <c r="C63" s="83">
        <v>1583</v>
      </c>
      <c r="D63" s="83"/>
      <c r="E63" s="56"/>
      <c r="F63" s="83">
        <v>1541</v>
      </c>
      <c r="G63" s="83"/>
      <c r="H63" s="56"/>
    </row>
    <row r="64" spans="1:8">
      <c r="A64" s="12"/>
      <c r="B64" s="80"/>
      <c r="C64" s="82"/>
      <c r="D64" s="82"/>
      <c r="E64" s="42"/>
      <c r="F64" s="82"/>
      <c r="G64" s="82"/>
      <c r="H64" s="42"/>
    </row>
    <row r="65" spans="1:8">
      <c r="A65" s="12"/>
      <c r="B65" s="78" t="s">
        <v>259</v>
      </c>
      <c r="C65" s="37"/>
      <c r="D65" s="37"/>
      <c r="E65" s="37"/>
      <c r="F65" s="37"/>
      <c r="G65" s="37"/>
      <c r="H65" s="37"/>
    </row>
    <row r="66" spans="1:8">
      <c r="A66" s="12"/>
      <c r="B66" s="39" t="s">
        <v>282</v>
      </c>
      <c r="C66" s="41">
        <v>655</v>
      </c>
      <c r="D66" s="41"/>
      <c r="E66" s="42"/>
      <c r="F66" s="41">
        <v>636</v>
      </c>
      <c r="G66" s="41"/>
      <c r="H66" s="42"/>
    </row>
    <row r="67" spans="1:8">
      <c r="A67" s="12"/>
      <c r="B67" s="39"/>
      <c r="C67" s="41"/>
      <c r="D67" s="41"/>
      <c r="E67" s="42"/>
      <c r="F67" s="41"/>
      <c r="G67" s="41"/>
      <c r="H67" s="42"/>
    </row>
    <row r="68" spans="1:8">
      <c r="A68" s="12"/>
      <c r="B68" s="43" t="s">
        <v>288</v>
      </c>
      <c r="C68" s="47">
        <v>297</v>
      </c>
      <c r="D68" s="47"/>
      <c r="E68" s="37"/>
      <c r="F68" s="47">
        <v>292</v>
      </c>
      <c r="G68" s="47"/>
      <c r="H68" s="37"/>
    </row>
    <row r="69" spans="1:8" ht="15.75" thickBot="1">
      <c r="A69" s="12"/>
      <c r="B69" s="44"/>
      <c r="C69" s="48"/>
      <c r="D69" s="48"/>
      <c r="E69" s="49"/>
      <c r="F69" s="48"/>
      <c r="G69" s="48"/>
      <c r="H69" s="49"/>
    </row>
    <row r="70" spans="1:8">
      <c r="A70" s="12"/>
      <c r="B70" s="81" t="s">
        <v>289</v>
      </c>
      <c r="C70" s="84">
        <v>952</v>
      </c>
      <c r="D70" s="84"/>
      <c r="E70" s="56"/>
      <c r="F70" s="84">
        <v>928</v>
      </c>
      <c r="G70" s="84"/>
      <c r="H70" s="56"/>
    </row>
    <row r="71" spans="1:8">
      <c r="A71" s="12"/>
      <c r="B71" s="80"/>
      <c r="C71" s="41"/>
      <c r="D71" s="41"/>
      <c r="E71" s="42"/>
      <c r="F71" s="41"/>
      <c r="G71" s="41"/>
      <c r="H71" s="42"/>
    </row>
    <row r="72" spans="1:8">
      <c r="A72" s="12"/>
      <c r="B72" s="78" t="s">
        <v>263</v>
      </c>
      <c r="C72" s="37"/>
      <c r="D72" s="37"/>
      <c r="E72" s="37"/>
      <c r="F72" s="37"/>
      <c r="G72" s="37"/>
      <c r="H72" s="37"/>
    </row>
    <row r="73" spans="1:8">
      <c r="A73" s="12"/>
      <c r="B73" s="39" t="s">
        <v>290</v>
      </c>
      <c r="C73" s="41">
        <v>371</v>
      </c>
      <c r="D73" s="41"/>
      <c r="E73" s="42"/>
      <c r="F73" s="41">
        <v>369</v>
      </c>
      <c r="G73" s="41"/>
      <c r="H73" s="42"/>
    </row>
    <row r="74" spans="1:8">
      <c r="A74" s="12"/>
      <c r="B74" s="39"/>
      <c r="C74" s="41"/>
      <c r="D74" s="41"/>
      <c r="E74" s="42"/>
      <c r="F74" s="41"/>
      <c r="G74" s="41"/>
      <c r="H74" s="42"/>
    </row>
    <row r="75" spans="1:8">
      <c r="A75" s="12"/>
      <c r="B75" s="43" t="s">
        <v>291</v>
      </c>
      <c r="C75" s="47">
        <v>365</v>
      </c>
      <c r="D75" s="47"/>
      <c r="E75" s="37"/>
      <c r="F75" s="47">
        <v>388</v>
      </c>
      <c r="G75" s="47"/>
      <c r="H75" s="37"/>
    </row>
    <row r="76" spans="1:8">
      <c r="A76" s="12"/>
      <c r="B76" s="43"/>
      <c r="C76" s="47"/>
      <c r="D76" s="47"/>
      <c r="E76" s="37"/>
      <c r="F76" s="47"/>
      <c r="G76" s="47"/>
      <c r="H76" s="37"/>
    </row>
    <row r="77" spans="1:8">
      <c r="A77" s="12"/>
      <c r="B77" s="39" t="s">
        <v>292</v>
      </c>
      <c r="C77" s="41">
        <v>44</v>
      </c>
      <c r="D77" s="41"/>
      <c r="E77" s="42"/>
      <c r="F77" s="41">
        <v>42</v>
      </c>
      <c r="G77" s="41"/>
      <c r="H77" s="42"/>
    </row>
    <row r="78" spans="1:8" ht="15.75" thickBot="1">
      <c r="A78" s="12"/>
      <c r="B78" s="85"/>
      <c r="C78" s="63"/>
      <c r="D78" s="63"/>
      <c r="E78" s="57"/>
      <c r="F78" s="63"/>
      <c r="G78" s="63"/>
      <c r="H78" s="57"/>
    </row>
    <row r="79" spans="1:8">
      <c r="A79" s="12"/>
      <c r="B79" s="87" t="s">
        <v>293</v>
      </c>
      <c r="C79" s="76">
        <v>780</v>
      </c>
      <c r="D79" s="76"/>
      <c r="E79" s="38"/>
      <c r="F79" s="76">
        <v>799</v>
      </c>
      <c r="G79" s="76"/>
      <c r="H79" s="38"/>
    </row>
    <row r="80" spans="1:8">
      <c r="A80" s="12"/>
      <c r="B80" s="86"/>
      <c r="C80" s="47"/>
      <c r="D80" s="47"/>
      <c r="E80" s="37"/>
      <c r="F80" s="47"/>
      <c r="G80" s="47"/>
      <c r="H80" s="37"/>
    </row>
    <row r="81" spans="1:8">
      <c r="A81" s="12"/>
      <c r="B81" s="15" t="s">
        <v>265</v>
      </c>
      <c r="C81" s="42"/>
      <c r="D81" s="42"/>
      <c r="E81" s="42"/>
      <c r="F81" s="42"/>
      <c r="G81" s="42"/>
      <c r="H81" s="42"/>
    </row>
    <row r="82" spans="1:8">
      <c r="A82" s="12"/>
      <c r="B82" s="43" t="s">
        <v>294</v>
      </c>
      <c r="C82" s="47">
        <v>149</v>
      </c>
      <c r="D82" s="47"/>
      <c r="E82" s="37"/>
      <c r="F82" s="47">
        <v>138</v>
      </c>
      <c r="G82" s="47"/>
      <c r="H82" s="37"/>
    </row>
    <row r="83" spans="1:8">
      <c r="A83" s="12"/>
      <c r="B83" s="43"/>
      <c r="C83" s="47"/>
      <c r="D83" s="47"/>
      <c r="E83" s="37"/>
      <c r="F83" s="47"/>
      <c r="G83" s="47"/>
      <c r="H83" s="37"/>
    </row>
    <row r="84" spans="1:8">
      <c r="A84" s="12"/>
      <c r="B84" s="39" t="s">
        <v>295</v>
      </c>
      <c r="C84" s="41">
        <v>30</v>
      </c>
      <c r="D84" s="41"/>
      <c r="E84" s="42"/>
      <c r="F84" s="41">
        <v>36</v>
      </c>
      <c r="G84" s="41"/>
      <c r="H84" s="42"/>
    </row>
    <row r="85" spans="1:8" ht="15.75" thickBot="1">
      <c r="A85" s="12"/>
      <c r="B85" s="85"/>
      <c r="C85" s="63"/>
      <c r="D85" s="63"/>
      <c r="E85" s="57"/>
      <c r="F85" s="63"/>
      <c r="G85" s="63"/>
      <c r="H85" s="57"/>
    </row>
    <row r="86" spans="1:8">
      <c r="A86" s="12"/>
      <c r="B86" s="87" t="s">
        <v>296</v>
      </c>
      <c r="C86" s="76">
        <v>179</v>
      </c>
      <c r="D86" s="76"/>
      <c r="E86" s="38"/>
      <c r="F86" s="76">
        <v>174</v>
      </c>
      <c r="G86" s="76"/>
      <c r="H86" s="38"/>
    </row>
    <row r="87" spans="1:8">
      <c r="A87" s="12"/>
      <c r="B87" s="86"/>
      <c r="C87" s="47"/>
      <c r="D87" s="47"/>
      <c r="E87" s="37"/>
      <c r="F87" s="47"/>
      <c r="G87" s="47"/>
      <c r="H87" s="37"/>
    </row>
    <row r="88" spans="1:8">
      <c r="A88" s="12"/>
      <c r="B88" s="88" t="s">
        <v>267</v>
      </c>
      <c r="C88" s="41">
        <v>285</v>
      </c>
      <c r="D88" s="41"/>
      <c r="E88" s="42"/>
      <c r="F88" s="41">
        <v>353</v>
      </c>
      <c r="G88" s="41"/>
      <c r="H88" s="42"/>
    </row>
    <row r="89" spans="1:8">
      <c r="A89" s="12"/>
      <c r="B89" s="88"/>
      <c r="C89" s="41"/>
      <c r="D89" s="41"/>
      <c r="E89" s="42"/>
      <c r="F89" s="41"/>
      <c r="G89" s="41"/>
      <c r="H89" s="42"/>
    </row>
    <row r="90" spans="1:8">
      <c r="A90" s="12"/>
      <c r="B90" s="89" t="s">
        <v>269</v>
      </c>
      <c r="C90" s="47">
        <v>2</v>
      </c>
      <c r="D90" s="47"/>
      <c r="E90" s="37"/>
      <c r="F90" s="47">
        <v>3</v>
      </c>
      <c r="G90" s="47"/>
      <c r="H90" s="37"/>
    </row>
    <row r="91" spans="1:8" ht="15.75" thickBot="1">
      <c r="A91" s="12"/>
      <c r="B91" s="90"/>
      <c r="C91" s="48"/>
      <c r="D91" s="48"/>
      <c r="E91" s="49"/>
      <c r="F91" s="48"/>
      <c r="G91" s="48"/>
      <c r="H91" s="49"/>
    </row>
    <row r="92" spans="1:8">
      <c r="A92" s="12"/>
      <c r="B92" s="69" t="s">
        <v>297</v>
      </c>
      <c r="C92" s="83">
        <v>3781</v>
      </c>
      <c r="D92" s="83"/>
      <c r="E92" s="56"/>
      <c r="F92" s="83">
        <v>3798</v>
      </c>
      <c r="G92" s="83"/>
      <c r="H92" s="56"/>
    </row>
    <row r="93" spans="1:8">
      <c r="A93" s="12"/>
      <c r="B93" s="40"/>
      <c r="C93" s="91"/>
      <c r="D93" s="91"/>
      <c r="E93" s="92"/>
      <c r="F93" s="91"/>
      <c r="G93" s="91"/>
      <c r="H93" s="92"/>
    </row>
    <row r="94" spans="1:8">
      <c r="A94" s="12"/>
      <c r="B94" s="45" t="s">
        <v>298</v>
      </c>
      <c r="C94" s="47">
        <v>809</v>
      </c>
      <c r="D94" s="47"/>
      <c r="E94" s="37"/>
      <c r="F94" s="47">
        <v>824</v>
      </c>
      <c r="G94" s="47"/>
      <c r="H94" s="37"/>
    </row>
    <row r="95" spans="1:8">
      <c r="A95" s="12"/>
      <c r="B95" s="45"/>
      <c r="C95" s="47"/>
      <c r="D95" s="47"/>
      <c r="E95" s="37"/>
      <c r="F95" s="47"/>
      <c r="G95" s="47"/>
      <c r="H95" s="37"/>
    </row>
    <row r="96" spans="1:8">
      <c r="A96" s="12"/>
      <c r="B96" s="40" t="s">
        <v>299</v>
      </c>
      <c r="C96" s="41">
        <v>5</v>
      </c>
      <c r="D96" s="41"/>
      <c r="E96" s="42"/>
      <c r="F96" s="41" t="s">
        <v>300</v>
      </c>
      <c r="G96" s="41"/>
      <c r="H96" s="40" t="s">
        <v>276</v>
      </c>
    </row>
    <row r="97" spans="1:8">
      <c r="A97" s="12"/>
      <c r="B97" s="40"/>
      <c r="C97" s="41"/>
      <c r="D97" s="41"/>
      <c r="E97" s="42"/>
      <c r="F97" s="41"/>
      <c r="G97" s="41"/>
      <c r="H97" s="40"/>
    </row>
    <row r="98" spans="1:8">
      <c r="A98" s="12"/>
      <c r="B98" s="45" t="s">
        <v>33</v>
      </c>
      <c r="C98" s="47">
        <v>22</v>
      </c>
      <c r="D98" s="47"/>
      <c r="E98" s="37"/>
      <c r="F98" s="47">
        <v>25</v>
      </c>
      <c r="G98" s="47"/>
      <c r="H98" s="37"/>
    </row>
    <row r="99" spans="1:8" ht="15.75" thickBot="1">
      <c r="A99" s="12"/>
      <c r="B99" s="46"/>
      <c r="C99" s="48"/>
      <c r="D99" s="48"/>
      <c r="E99" s="49"/>
      <c r="F99" s="48"/>
      <c r="G99" s="48"/>
      <c r="H99" s="49"/>
    </row>
    <row r="100" spans="1:8">
      <c r="A100" s="12"/>
      <c r="B100" s="93" t="s">
        <v>34</v>
      </c>
      <c r="C100" s="52" t="s">
        <v>239</v>
      </c>
      <c r="D100" s="95">
        <v>4617</v>
      </c>
      <c r="E100" s="56"/>
      <c r="F100" s="52" t="s">
        <v>239</v>
      </c>
      <c r="G100" s="95">
        <v>4612</v>
      </c>
      <c r="H100" s="56"/>
    </row>
    <row r="101" spans="1:8" ht="15.75" thickBot="1">
      <c r="A101" s="12"/>
      <c r="B101" s="94"/>
      <c r="C101" s="53"/>
      <c r="D101" s="96"/>
      <c r="E101" s="57"/>
      <c r="F101" s="53"/>
      <c r="G101" s="96"/>
      <c r="H101" s="57"/>
    </row>
    <row r="102" spans="1:8">
      <c r="A102" s="12"/>
      <c r="B102" s="16"/>
      <c r="C102" s="16"/>
    </row>
    <row r="103" spans="1:8" ht="48">
      <c r="A103" s="12"/>
      <c r="B103" s="97" t="s">
        <v>94</v>
      </c>
      <c r="C103" s="98" t="s">
        <v>301</v>
      </c>
    </row>
  </sheetData>
  <mergeCells count="213">
    <mergeCell ref="B20:H20"/>
    <mergeCell ref="B21:H21"/>
    <mergeCell ref="B22:H22"/>
    <mergeCell ref="B42:H42"/>
    <mergeCell ref="B14:H14"/>
    <mergeCell ref="B15:H15"/>
    <mergeCell ref="B16:H16"/>
    <mergeCell ref="B17:H17"/>
    <mergeCell ref="B18:H18"/>
    <mergeCell ref="B19:H19"/>
    <mergeCell ref="B8:H8"/>
    <mergeCell ref="B9:H9"/>
    <mergeCell ref="B10:H10"/>
    <mergeCell ref="B11:H11"/>
    <mergeCell ref="B12:H12"/>
    <mergeCell ref="B13:H13"/>
    <mergeCell ref="H100:H101"/>
    <mergeCell ref="A1:A2"/>
    <mergeCell ref="B1:H1"/>
    <mergeCell ref="B2:H2"/>
    <mergeCell ref="B3:H3"/>
    <mergeCell ref="A4:A103"/>
    <mergeCell ref="B4:H4"/>
    <mergeCell ref="B5:H5"/>
    <mergeCell ref="B6:H6"/>
    <mergeCell ref="B7:H7"/>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C81:E81"/>
    <mergeCell ref="F81:H81"/>
    <mergeCell ref="B82:B83"/>
    <mergeCell ref="C82:D83"/>
    <mergeCell ref="E82:E83"/>
    <mergeCell ref="F82:G83"/>
    <mergeCell ref="H82:H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70:B71"/>
    <mergeCell ref="C70:D71"/>
    <mergeCell ref="E70:E71"/>
    <mergeCell ref="F70:G71"/>
    <mergeCell ref="H70:H71"/>
    <mergeCell ref="C72:E72"/>
    <mergeCell ref="F72:H72"/>
    <mergeCell ref="B66:B67"/>
    <mergeCell ref="C66:D67"/>
    <mergeCell ref="E66:E67"/>
    <mergeCell ref="F66:G67"/>
    <mergeCell ref="H66:H67"/>
    <mergeCell ref="B68:B69"/>
    <mergeCell ref="C68:D69"/>
    <mergeCell ref="E68:E69"/>
    <mergeCell ref="F68:G69"/>
    <mergeCell ref="H68:H69"/>
    <mergeCell ref="B63:B64"/>
    <mergeCell ref="C63:D64"/>
    <mergeCell ref="E63:E64"/>
    <mergeCell ref="F63:G64"/>
    <mergeCell ref="H63:H64"/>
    <mergeCell ref="C65:E65"/>
    <mergeCell ref="F65:H65"/>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C48:E48"/>
    <mergeCell ref="F48:H48"/>
    <mergeCell ref="B49:B50"/>
    <mergeCell ref="C49:C50"/>
    <mergeCell ref="D49:D50"/>
    <mergeCell ref="E49:E50"/>
    <mergeCell ref="F49:F50"/>
    <mergeCell ref="G49:G50"/>
    <mergeCell ref="H49:H50"/>
    <mergeCell ref="H40:H41"/>
    <mergeCell ref="B43:H43"/>
    <mergeCell ref="C45:H45"/>
    <mergeCell ref="C46:E46"/>
    <mergeCell ref="F46:H46"/>
    <mergeCell ref="C47:E47"/>
    <mergeCell ref="F47:H47"/>
    <mergeCell ref="C39:D39"/>
    <mergeCell ref="F39:G39"/>
    <mergeCell ref="B40:B41"/>
    <mergeCell ref="C40:C41"/>
    <mergeCell ref="D40:D41"/>
    <mergeCell ref="E40:E41"/>
    <mergeCell ref="F40:F41"/>
    <mergeCell ref="G40:G41"/>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H27:H28"/>
    <mergeCell ref="B29:B30"/>
    <mergeCell ref="C29:D30"/>
    <mergeCell ref="E29:E30"/>
    <mergeCell ref="F29:G30"/>
    <mergeCell ref="H29:H30"/>
    <mergeCell ref="B23:H23"/>
    <mergeCell ref="C25:H25"/>
    <mergeCell ref="C26:E26"/>
    <mergeCell ref="F26:H26"/>
    <mergeCell ref="B27:B28"/>
    <mergeCell ref="C27:C28"/>
    <mergeCell ref="D27:D28"/>
    <mergeCell ref="E27:E28"/>
    <mergeCell ref="F27:F28"/>
    <mergeCell ref="G27: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2"/>
  <sheetViews>
    <sheetView showGridLines="0" workbookViewId="0"/>
  </sheetViews>
  <sheetFormatPr defaultRowHeight="15"/>
  <cols>
    <col min="1" max="3" width="36.5703125" bestFit="1" customWidth="1"/>
    <col min="4" max="6" width="36.5703125" customWidth="1"/>
    <col min="7" max="7" width="36.5703125" bestFit="1" customWidth="1"/>
    <col min="8" max="8" width="18.140625" customWidth="1"/>
    <col min="9" max="9" width="14.5703125" customWidth="1"/>
    <col min="10" max="10" width="25" customWidth="1"/>
    <col min="11" max="11" width="36.5703125" customWidth="1"/>
    <col min="12" max="12" width="12.7109375" customWidth="1"/>
    <col min="13" max="13" width="18.140625" customWidth="1"/>
    <col min="14" max="14" width="36.5703125" customWidth="1"/>
    <col min="15" max="15" width="6.28515625" customWidth="1"/>
    <col min="16" max="16" width="12.7109375" customWidth="1"/>
    <col min="17" max="17" width="4.7109375" customWidth="1"/>
    <col min="18" max="18" width="6.28515625" customWidth="1"/>
    <col min="19" max="19" width="12.7109375" customWidth="1"/>
    <col min="20" max="20" width="4.7109375" customWidth="1"/>
    <col min="21" max="21" width="6.28515625" customWidth="1"/>
    <col min="22" max="22" width="18.140625" customWidth="1"/>
    <col min="23" max="23" width="4.7109375" customWidth="1"/>
    <col min="24" max="24" width="6.28515625" customWidth="1"/>
    <col min="25" max="25" width="18.140625" customWidth="1"/>
    <col min="26" max="26" width="4.7109375" customWidth="1"/>
    <col min="27" max="27" width="6.28515625" customWidth="1"/>
    <col min="28" max="28" width="12.7109375" customWidth="1"/>
    <col min="29" max="29" width="4.7109375" customWidth="1"/>
  </cols>
  <sheetData>
    <row r="1" spans="1:29"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04</v>
      </c>
      <c r="B4" s="40" t="s">
        <v>30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16"/>
      <c r="C5" s="16"/>
    </row>
    <row r="6" spans="1:29" ht="114.75">
      <c r="A6" s="12"/>
      <c r="B6" s="99" t="s">
        <v>306</v>
      </c>
      <c r="C6" s="100" t="s">
        <v>307</v>
      </c>
    </row>
    <row r="7" spans="1:29">
      <c r="A7" s="12"/>
      <c r="B7" s="16"/>
      <c r="C7" s="16"/>
    </row>
    <row r="8" spans="1:29" ht="267.75">
      <c r="A8" s="12"/>
      <c r="B8" s="99" t="s">
        <v>308</v>
      </c>
      <c r="C8" s="100" t="s">
        <v>309</v>
      </c>
    </row>
    <row r="9" spans="1:29">
      <c r="A9" s="12"/>
      <c r="B9" s="16"/>
      <c r="C9" s="16"/>
    </row>
    <row r="10" spans="1:29" ht="293.25">
      <c r="A10" s="12"/>
      <c r="B10" s="99" t="s">
        <v>310</v>
      </c>
      <c r="C10" s="100" t="s">
        <v>311</v>
      </c>
    </row>
    <row r="11" spans="1:29" ht="38.25" customHeight="1">
      <c r="A11" s="12"/>
      <c r="B11" s="40" t="s">
        <v>31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12"/>
      <c r="B12" s="40" t="s">
        <v>313</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c r="A13" s="12"/>
      <c r="B13" s="34"/>
      <c r="C13" s="34"/>
      <c r="D13" s="34"/>
      <c r="E13" s="34"/>
      <c r="F13" s="34"/>
      <c r="G13" s="34"/>
      <c r="H13" s="34"/>
      <c r="I13" s="34"/>
      <c r="J13" s="34"/>
      <c r="K13" s="34"/>
      <c r="L13" s="34"/>
      <c r="M13" s="34"/>
      <c r="N13" s="34"/>
    </row>
    <row r="14" spans="1:29">
      <c r="A14" s="12"/>
      <c r="B14" s="16"/>
      <c r="C14" s="16"/>
      <c r="D14" s="16"/>
      <c r="E14" s="16"/>
      <c r="F14" s="16"/>
      <c r="G14" s="16"/>
      <c r="H14" s="16"/>
      <c r="I14" s="16"/>
      <c r="J14" s="16"/>
      <c r="K14" s="16"/>
      <c r="L14" s="16"/>
      <c r="M14" s="16"/>
      <c r="N14" s="16"/>
    </row>
    <row r="15" spans="1:29" ht="15.75" thickBot="1">
      <c r="A15" s="12"/>
      <c r="B15" s="14"/>
      <c r="C15" s="35" t="s">
        <v>314</v>
      </c>
      <c r="D15" s="35"/>
      <c r="E15" s="35"/>
      <c r="F15" s="35"/>
      <c r="G15" s="35"/>
      <c r="H15" s="35"/>
      <c r="I15" s="35"/>
      <c r="J15" s="35"/>
      <c r="K15" s="35"/>
      <c r="L15" s="35"/>
      <c r="M15" s="35"/>
      <c r="N15" s="35"/>
    </row>
    <row r="16" spans="1:29">
      <c r="A16" s="12"/>
      <c r="B16" s="40"/>
      <c r="C16" s="104" t="s">
        <v>126</v>
      </c>
      <c r="D16" s="104"/>
      <c r="E16" s="104"/>
      <c r="F16" s="104" t="s">
        <v>315</v>
      </c>
      <c r="G16" s="104"/>
      <c r="H16" s="104"/>
      <c r="I16" s="104" t="s">
        <v>320</v>
      </c>
      <c r="J16" s="104"/>
      <c r="K16" s="104"/>
      <c r="L16" s="104" t="s">
        <v>320</v>
      </c>
      <c r="M16" s="104"/>
      <c r="N16" s="104"/>
    </row>
    <row r="17" spans="1:14">
      <c r="A17" s="12"/>
      <c r="B17" s="40"/>
      <c r="C17" s="103"/>
      <c r="D17" s="103"/>
      <c r="E17" s="103"/>
      <c r="F17" s="103" t="s">
        <v>316</v>
      </c>
      <c r="G17" s="103"/>
      <c r="H17" s="103"/>
      <c r="I17" s="103" t="s">
        <v>321</v>
      </c>
      <c r="J17" s="103"/>
      <c r="K17" s="103"/>
      <c r="L17" s="103" t="s">
        <v>324</v>
      </c>
      <c r="M17" s="103"/>
      <c r="N17" s="103"/>
    </row>
    <row r="18" spans="1:14">
      <c r="A18" s="12"/>
      <c r="B18" s="40"/>
      <c r="C18" s="103"/>
      <c r="D18" s="103"/>
      <c r="E18" s="103"/>
      <c r="F18" s="103" t="s">
        <v>317</v>
      </c>
      <c r="G18" s="103"/>
      <c r="H18" s="103"/>
      <c r="I18" s="103" t="s">
        <v>322</v>
      </c>
      <c r="J18" s="103"/>
      <c r="K18" s="103"/>
      <c r="L18" s="103" t="s">
        <v>322</v>
      </c>
      <c r="M18" s="103"/>
      <c r="N18" s="103"/>
    </row>
    <row r="19" spans="1:14">
      <c r="A19" s="12"/>
      <c r="B19" s="40"/>
      <c r="C19" s="103"/>
      <c r="D19" s="103"/>
      <c r="E19" s="103"/>
      <c r="F19" s="103" t="s">
        <v>318</v>
      </c>
      <c r="G19" s="103"/>
      <c r="H19" s="103"/>
      <c r="I19" s="103" t="s">
        <v>323</v>
      </c>
      <c r="J19" s="103"/>
      <c r="K19" s="103"/>
      <c r="L19" s="103" t="s">
        <v>325</v>
      </c>
      <c r="M19" s="103"/>
      <c r="N19" s="103"/>
    </row>
    <row r="20" spans="1:14" ht="15.75" thickBot="1">
      <c r="A20" s="12"/>
      <c r="B20" s="102"/>
      <c r="C20" s="35"/>
      <c r="D20" s="35"/>
      <c r="E20" s="35"/>
      <c r="F20" s="35" t="s">
        <v>319</v>
      </c>
      <c r="G20" s="35"/>
      <c r="H20" s="35"/>
      <c r="I20" s="105"/>
      <c r="J20" s="105"/>
      <c r="K20" s="105"/>
      <c r="L20" s="105"/>
      <c r="M20" s="105"/>
      <c r="N20" s="105"/>
    </row>
    <row r="21" spans="1:14" ht="26.25">
      <c r="A21" s="12"/>
      <c r="B21" s="78" t="s">
        <v>326</v>
      </c>
      <c r="C21" s="38"/>
      <c r="D21" s="38"/>
      <c r="E21" s="38"/>
      <c r="F21" s="38"/>
      <c r="G21" s="38"/>
      <c r="H21" s="38"/>
      <c r="I21" s="38"/>
      <c r="J21" s="38"/>
      <c r="K21" s="38"/>
      <c r="L21" s="38"/>
      <c r="M21" s="38"/>
      <c r="N21" s="38"/>
    </row>
    <row r="22" spans="1:14">
      <c r="A22" s="12"/>
      <c r="B22" s="14" t="s">
        <v>327</v>
      </c>
      <c r="C22" s="42"/>
      <c r="D22" s="42"/>
      <c r="E22" s="42"/>
      <c r="F22" s="42"/>
      <c r="G22" s="42"/>
      <c r="H22" s="42"/>
      <c r="I22" s="42"/>
      <c r="J22" s="42"/>
      <c r="K22" s="42"/>
      <c r="L22" s="42"/>
      <c r="M22" s="42"/>
      <c r="N22" s="42"/>
    </row>
    <row r="23" spans="1:14">
      <c r="A23" s="12"/>
      <c r="B23" s="43" t="s">
        <v>328</v>
      </c>
      <c r="C23" s="45" t="s">
        <v>239</v>
      </c>
      <c r="D23" s="106">
        <v>3004</v>
      </c>
      <c r="E23" s="37"/>
      <c r="F23" s="45" t="s">
        <v>239</v>
      </c>
      <c r="G23" s="47" t="s">
        <v>241</v>
      </c>
      <c r="H23" s="37"/>
      <c r="I23" s="45" t="s">
        <v>239</v>
      </c>
      <c r="J23" s="106">
        <v>2843</v>
      </c>
      <c r="K23" s="37"/>
      <c r="L23" s="45" t="s">
        <v>239</v>
      </c>
      <c r="M23" s="47">
        <v>161</v>
      </c>
      <c r="N23" s="37"/>
    </row>
    <row r="24" spans="1:14">
      <c r="A24" s="12"/>
      <c r="B24" s="43"/>
      <c r="C24" s="45"/>
      <c r="D24" s="106"/>
      <c r="E24" s="37"/>
      <c r="F24" s="45"/>
      <c r="G24" s="47"/>
      <c r="H24" s="37"/>
      <c r="I24" s="45"/>
      <c r="J24" s="106"/>
      <c r="K24" s="37"/>
      <c r="L24" s="45"/>
      <c r="M24" s="47"/>
      <c r="N24" s="37"/>
    </row>
    <row r="25" spans="1:14">
      <c r="A25" s="12"/>
      <c r="B25" s="39" t="s">
        <v>329</v>
      </c>
      <c r="C25" s="82">
        <v>2982</v>
      </c>
      <c r="D25" s="82"/>
      <c r="E25" s="42"/>
      <c r="F25" s="41" t="s">
        <v>241</v>
      </c>
      <c r="G25" s="41"/>
      <c r="H25" s="42"/>
      <c r="I25" s="82">
        <v>2398</v>
      </c>
      <c r="J25" s="82"/>
      <c r="K25" s="42"/>
      <c r="L25" s="41">
        <v>584</v>
      </c>
      <c r="M25" s="41"/>
      <c r="N25" s="42"/>
    </row>
    <row r="26" spans="1:14">
      <c r="A26" s="12"/>
      <c r="B26" s="39"/>
      <c r="C26" s="82"/>
      <c r="D26" s="82"/>
      <c r="E26" s="42"/>
      <c r="F26" s="41"/>
      <c r="G26" s="41"/>
      <c r="H26" s="42"/>
      <c r="I26" s="82"/>
      <c r="J26" s="82"/>
      <c r="K26" s="42"/>
      <c r="L26" s="41"/>
      <c r="M26" s="41"/>
      <c r="N26" s="42"/>
    </row>
    <row r="27" spans="1:14">
      <c r="A27" s="12"/>
      <c r="B27" s="43" t="s">
        <v>330</v>
      </c>
      <c r="C27" s="106">
        <v>4652</v>
      </c>
      <c r="D27" s="106"/>
      <c r="E27" s="37"/>
      <c r="F27" s="47" t="s">
        <v>241</v>
      </c>
      <c r="G27" s="47"/>
      <c r="H27" s="37"/>
      <c r="I27" s="106">
        <v>4384</v>
      </c>
      <c r="J27" s="106"/>
      <c r="K27" s="37"/>
      <c r="L27" s="47">
        <v>268</v>
      </c>
      <c r="M27" s="47"/>
      <c r="N27" s="37"/>
    </row>
    <row r="28" spans="1:14">
      <c r="A28" s="12"/>
      <c r="B28" s="43"/>
      <c r="C28" s="106"/>
      <c r="D28" s="106"/>
      <c r="E28" s="37"/>
      <c r="F28" s="47"/>
      <c r="G28" s="47"/>
      <c r="H28" s="37"/>
      <c r="I28" s="106"/>
      <c r="J28" s="106"/>
      <c r="K28" s="37"/>
      <c r="L28" s="47"/>
      <c r="M28" s="47"/>
      <c r="N28" s="37"/>
    </row>
    <row r="29" spans="1:14">
      <c r="A29" s="12"/>
      <c r="B29" s="39" t="s">
        <v>269</v>
      </c>
      <c r="C29" s="82">
        <v>27119</v>
      </c>
      <c r="D29" s="82"/>
      <c r="E29" s="42"/>
      <c r="F29" s="41" t="s">
        <v>241</v>
      </c>
      <c r="G29" s="41"/>
      <c r="H29" s="42"/>
      <c r="I29" s="82">
        <v>26007</v>
      </c>
      <c r="J29" s="82"/>
      <c r="K29" s="42"/>
      <c r="L29" s="82">
        <v>1112</v>
      </c>
      <c r="M29" s="82"/>
      <c r="N29" s="42"/>
    </row>
    <row r="30" spans="1:14">
      <c r="A30" s="12"/>
      <c r="B30" s="39"/>
      <c r="C30" s="82"/>
      <c r="D30" s="82"/>
      <c r="E30" s="42"/>
      <c r="F30" s="41"/>
      <c r="G30" s="41"/>
      <c r="H30" s="42"/>
      <c r="I30" s="82"/>
      <c r="J30" s="82"/>
      <c r="K30" s="42"/>
      <c r="L30" s="82"/>
      <c r="M30" s="82"/>
      <c r="N30" s="42"/>
    </row>
    <row r="31" spans="1:14">
      <c r="A31" s="12"/>
      <c r="B31" s="43" t="s">
        <v>331</v>
      </c>
      <c r="C31" s="106">
        <v>1365</v>
      </c>
      <c r="D31" s="106"/>
      <c r="E31" s="37"/>
      <c r="F31" s="47" t="s">
        <v>241</v>
      </c>
      <c r="G31" s="47"/>
      <c r="H31" s="37"/>
      <c r="I31" s="106">
        <v>1317</v>
      </c>
      <c r="J31" s="106"/>
      <c r="K31" s="37"/>
      <c r="L31" s="47">
        <v>48</v>
      </c>
      <c r="M31" s="47"/>
      <c r="N31" s="37"/>
    </row>
    <row r="32" spans="1:14">
      <c r="A32" s="12"/>
      <c r="B32" s="43"/>
      <c r="C32" s="106"/>
      <c r="D32" s="106"/>
      <c r="E32" s="37"/>
      <c r="F32" s="47"/>
      <c r="G32" s="47"/>
      <c r="H32" s="37"/>
      <c r="I32" s="106"/>
      <c r="J32" s="106"/>
      <c r="K32" s="37"/>
      <c r="L32" s="47"/>
      <c r="M32" s="47"/>
      <c r="N32" s="37"/>
    </row>
    <row r="33" spans="1:14">
      <c r="A33" s="12"/>
      <c r="B33" s="39" t="s">
        <v>332</v>
      </c>
      <c r="C33" s="82">
        <v>12842</v>
      </c>
      <c r="D33" s="82"/>
      <c r="E33" s="42"/>
      <c r="F33" s="41" t="s">
        <v>241</v>
      </c>
      <c r="G33" s="41"/>
      <c r="H33" s="42"/>
      <c r="I33" s="82">
        <v>12778</v>
      </c>
      <c r="J33" s="82"/>
      <c r="K33" s="42"/>
      <c r="L33" s="41">
        <v>64</v>
      </c>
      <c r="M33" s="41"/>
      <c r="N33" s="42"/>
    </row>
    <row r="34" spans="1:14">
      <c r="A34" s="12"/>
      <c r="B34" s="39"/>
      <c r="C34" s="82"/>
      <c r="D34" s="82"/>
      <c r="E34" s="42"/>
      <c r="F34" s="41"/>
      <c r="G34" s="41"/>
      <c r="H34" s="42"/>
      <c r="I34" s="82"/>
      <c r="J34" s="82"/>
      <c r="K34" s="42"/>
      <c r="L34" s="41"/>
      <c r="M34" s="41"/>
      <c r="N34" s="42"/>
    </row>
    <row r="35" spans="1:14">
      <c r="A35" s="12"/>
      <c r="B35" s="43" t="s">
        <v>333</v>
      </c>
      <c r="C35" s="106">
        <v>4078</v>
      </c>
      <c r="D35" s="106"/>
      <c r="E35" s="37"/>
      <c r="F35" s="47" t="s">
        <v>241</v>
      </c>
      <c r="G35" s="47"/>
      <c r="H35" s="37"/>
      <c r="I35" s="106">
        <v>2615</v>
      </c>
      <c r="J35" s="106"/>
      <c r="K35" s="37"/>
      <c r="L35" s="106">
        <v>1463</v>
      </c>
      <c r="M35" s="106"/>
      <c r="N35" s="37"/>
    </row>
    <row r="36" spans="1:14">
      <c r="A36" s="12"/>
      <c r="B36" s="43"/>
      <c r="C36" s="106"/>
      <c r="D36" s="106"/>
      <c r="E36" s="37"/>
      <c r="F36" s="47"/>
      <c r="G36" s="47"/>
      <c r="H36" s="37"/>
      <c r="I36" s="106"/>
      <c r="J36" s="106"/>
      <c r="K36" s="37"/>
      <c r="L36" s="106"/>
      <c r="M36" s="106"/>
      <c r="N36" s="37"/>
    </row>
    <row r="37" spans="1:14">
      <c r="A37" s="12"/>
      <c r="B37" s="39" t="s">
        <v>334</v>
      </c>
      <c r="C37" s="82">
        <v>4513</v>
      </c>
      <c r="D37" s="82"/>
      <c r="E37" s="42"/>
      <c r="F37" s="41">
        <v>444</v>
      </c>
      <c r="G37" s="41"/>
      <c r="H37" s="42"/>
      <c r="I37" s="82">
        <v>4069</v>
      </c>
      <c r="J37" s="82"/>
      <c r="K37" s="42"/>
      <c r="L37" s="41" t="s">
        <v>241</v>
      </c>
      <c r="M37" s="41"/>
      <c r="N37" s="42"/>
    </row>
    <row r="38" spans="1:14" ht="15.75" thickBot="1">
      <c r="A38" s="12"/>
      <c r="B38" s="85"/>
      <c r="C38" s="107"/>
      <c r="D38" s="107"/>
      <c r="E38" s="57"/>
      <c r="F38" s="63"/>
      <c r="G38" s="63"/>
      <c r="H38" s="57"/>
      <c r="I38" s="107"/>
      <c r="J38" s="107"/>
      <c r="K38" s="57"/>
      <c r="L38" s="63"/>
      <c r="M38" s="63"/>
      <c r="N38" s="57"/>
    </row>
    <row r="39" spans="1:14">
      <c r="A39" s="12"/>
      <c r="B39" s="75" t="s">
        <v>335</v>
      </c>
      <c r="C39" s="108">
        <v>60555</v>
      </c>
      <c r="D39" s="108"/>
      <c r="E39" s="38"/>
      <c r="F39" s="76">
        <v>444</v>
      </c>
      <c r="G39" s="76"/>
      <c r="H39" s="38"/>
      <c r="I39" s="108">
        <v>56411</v>
      </c>
      <c r="J39" s="108"/>
      <c r="K39" s="38"/>
      <c r="L39" s="108">
        <v>3700</v>
      </c>
      <c r="M39" s="108"/>
      <c r="N39" s="38"/>
    </row>
    <row r="40" spans="1:14">
      <c r="A40" s="12"/>
      <c r="B40" s="45"/>
      <c r="C40" s="106"/>
      <c r="D40" s="106"/>
      <c r="E40" s="37"/>
      <c r="F40" s="47"/>
      <c r="G40" s="47"/>
      <c r="H40" s="37"/>
      <c r="I40" s="106"/>
      <c r="J40" s="106"/>
      <c r="K40" s="37"/>
      <c r="L40" s="106"/>
      <c r="M40" s="106"/>
      <c r="N40" s="37"/>
    </row>
    <row r="41" spans="1:14">
      <c r="A41" s="12"/>
      <c r="B41" s="40" t="s">
        <v>336</v>
      </c>
      <c r="C41" s="41">
        <v>520</v>
      </c>
      <c r="D41" s="41"/>
      <c r="E41" s="42"/>
      <c r="F41" s="41" t="s">
        <v>241</v>
      </c>
      <c r="G41" s="41"/>
      <c r="H41" s="42"/>
      <c r="I41" s="41">
        <v>435</v>
      </c>
      <c r="J41" s="41"/>
      <c r="K41" s="42"/>
      <c r="L41" s="41">
        <v>85</v>
      </c>
      <c r="M41" s="41"/>
      <c r="N41" s="42"/>
    </row>
    <row r="42" spans="1:14">
      <c r="A42" s="12"/>
      <c r="B42" s="40"/>
      <c r="C42" s="41"/>
      <c r="D42" s="41"/>
      <c r="E42" s="42"/>
      <c r="F42" s="41"/>
      <c r="G42" s="41"/>
      <c r="H42" s="42"/>
      <c r="I42" s="41"/>
      <c r="J42" s="41"/>
      <c r="K42" s="42"/>
      <c r="L42" s="41"/>
      <c r="M42" s="41"/>
      <c r="N42" s="42"/>
    </row>
    <row r="43" spans="1:14">
      <c r="A43" s="12"/>
      <c r="B43" s="45" t="s">
        <v>337</v>
      </c>
      <c r="C43" s="47">
        <v>11</v>
      </c>
      <c r="D43" s="47"/>
      <c r="E43" s="37"/>
      <c r="F43" s="47">
        <v>11</v>
      </c>
      <c r="G43" s="47"/>
      <c r="H43" s="37"/>
      <c r="I43" s="47" t="s">
        <v>241</v>
      </c>
      <c r="J43" s="47"/>
      <c r="K43" s="37"/>
      <c r="L43" s="47" t="s">
        <v>241</v>
      </c>
      <c r="M43" s="47"/>
      <c r="N43" s="37"/>
    </row>
    <row r="44" spans="1:14">
      <c r="A44" s="12"/>
      <c r="B44" s="45"/>
      <c r="C44" s="47"/>
      <c r="D44" s="47"/>
      <c r="E44" s="37"/>
      <c r="F44" s="47"/>
      <c r="G44" s="47"/>
      <c r="H44" s="37"/>
      <c r="I44" s="47"/>
      <c r="J44" s="47"/>
      <c r="K44" s="37"/>
      <c r="L44" s="47"/>
      <c r="M44" s="47"/>
      <c r="N44" s="37"/>
    </row>
    <row r="45" spans="1:14">
      <c r="A45" s="12"/>
      <c r="B45" s="40" t="s">
        <v>338</v>
      </c>
      <c r="C45" s="82">
        <v>1148</v>
      </c>
      <c r="D45" s="82"/>
      <c r="E45" s="42"/>
      <c r="F45" s="41">
        <v>910</v>
      </c>
      <c r="G45" s="41"/>
      <c r="H45" s="42"/>
      <c r="I45" s="41">
        <v>136</v>
      </c>
      <c r="J45" s="41"/>
      <c r="K45" s="42"/>
      <c r="L45" s="41">
        <v>102</v>
      </c>
      <c r="M45" s="41"/>
      <c r="N45" s="42"/>
    </row>
    <row r="46" spans="1:14">
      <c r="A46" s="12"/>
      <c r="B46" s="40"/>
      <c r="C46" s="82"/>
      <c r="D46" s="82"/>
      <c r="E46" s="42"/>
      <c r="F46" s="41"/>
      <c r="G46" s="41"/>
      <c r="H46" s="42"/>
      <c r="I46" s="41"/>
      <c r="J46" s="41"/>
      <c r="K46" s="42"/>
      <c r="L46" s="41"/>
      <c r="M46" s="41"/>
      <c r="N46" s="42"/>
    </row>
    <row r="47" spans="1:14">
      <c r="A47" s="12"/>
      <c r="B47" s="25" t="s">
        <v>339</v>
      </c>
      <c r="C47" s="37"/>
      <c r="D47" s="37"/>
      <c r="E47" s="37"/>
      <c r="F47" s="37"/>
      <c r="G47" s="37"/>
      <c r="H47" s="37"/>
      <c r="I47" s="37"/>
      <c r="J47" s="37"/>
      <c r="K47" s="37"/>
      <c r="L47" s="37"/>
      <c r="M47" s="37"/>
      <c r="N47" s="37"/>
    </row>
    <row r="48" spans="1:14">
      <c r="A48" s="12"/>
      <c r="B48" s="39" t="s">
        <v>340</v>
      </c>
      <c r="C48" s="41">
        <v>9</v>
      </c>
      <c r="D48" s="41"/>
      <c r="E48" s="42"/>
      <c r="F48" s="41" t="s">
        <v>241</v>
      </c>
      <c r="G48" s="41"/>
      <c r="H48" s="42"/>
      <c r="I48" s="41">
        <v>13</v>
      </c>
      <c r="J48" s="41"/>
      <c r="K48" s="42"/>
      <c r="L48" s="41" t="s">
        <v>341</v>
      </c>
      <c r="M48" s="41"/>
      <c r="N48" s="40" t="s">
        <v>276</v>
      </c>
    </row>
    <row r="49" spans="1:14">
      <c r="A49" s="12"/>
      <c r="B49" s="39"/>
      <c r="C49" s="41"/>
      <c r="D49" s="41"/>
      <c r="E49" s="42"/>
      <c r="F49" s="41"/>
      <c r="G49" s="41"/>
      <c r="H49" s="42"/>
      <c r="I49" s="41"/>
      <c r="J49" s="41"/>
      <c r="K49" s="42"/>
      <c r="L49" s="41"/>
      <c r="M49" s="41"/>
      <c r="N49" s="40"/>
    </row>
    <row r="50" spans="1:14">
      <c r="A50" s="12"/>
      <c r="B50" s="43" t="s">
        <v>342</v>
      </c>
      <c r="C50" s="47">
        <v>7</v>
      </c>
      <c r="D50" s="47"/>
      <c r="E50" s="37"/>
      <c r="F50" s="47" t="s">
        <v>241</v>
      </c>
      <c r="G50" s="47"/>
      <c r="H50" s="37"/>
      <c r="I50" s="47">
        <v>7</v>
      </c>
      <c r="J50" s="47"/>
      <c r="K50" s="37"/>
      <c r="L50" s="47" t="s">
        <v>241</v>
      </c>
      <c r="M50" s="47"/>
      <c r="N50" s="37"/>
    </row>
    <row r="51" spans="1:14">
      <c r="A51" s="12"/>
      <c r="B51" s="43"/>
      <c r="C51" s="47"/>
      <c r="D51" s="47"/>
      <c r="E51" s="37"/>
      <c r="F51" s="47"/>
      <c r="G51" s="47"/>
      <c r="H51" s="37"/>
      <c r="I51" s="47"/>
      <c r="J51" s="47"/>
      <c r="K51" s="37"/>
      <c r="L51" s="47"/>
      <c r="M51" s="47"/>
      <c r="N51" s="37"/>
    </row>
    <row r="52" spans="1:14">
      <c r="A52" s="12"/>
      <c r="B52" s="39" t="s">
        <v>343</v>
      </c>
      <c r="C52" s="41">
        <v>2</v>
      </c>
      <c r="D52" s="41"/>
      <c r="E52" s="42"/>
      <c r="F52" s="41" t="s">
        <v>241</v>
      </c>
      <c r="G52" s="41"/>
      <c r="H52" s="42"/>
      <c r="I52" s="41" t="s">
        <v>241</v>
      </c>
      <c r="J52" s="41"/>
      <c r="K52" s="42"/>
      <c r="L52" s="41">
        <v>2</v>
      </c>
      <c r="M52" s="41"/>
      <c r="N52" s="42"/>
    </row>
    <row r="53" spans="1:14">
      <c r="A53" s="12"/>
      <c r="B53" s="39"/>
      <c r="C53" s="41"/>
      <c r="D53" s="41"/>
      <c r="E53" s="42"/>
      <c r="F53" s="41"/>
      <c r="G53" s="41"/>
      <c r="H53" s="42"/>
      <c r="I53" s="41"/>
      <c r="J53" s="41"/>
      <c r="K53" s="42"/>
      <c r="L53" s="41"/>
      <c r="M53" s="41"/>
      <c r="N53" s="42"/>
    </row>
    <row r="54" spans="1:14">
      <c r="A54" s="12"/>
      <c r="B54" s="43" t="s">
        <v>344</v>
      </c>
      <c r="C54" s="47">
        <v>9</v>
      </c>
      <c r="D54" s="47"/>
      <c r="E54" s="37"/>
      <c r="F54" s="47" t="s">
        <v>241</v>
      </c>
      <c r="G54" s="47"/>
      <c r="H54" s="37"/>
      <c r="I54" s="47">
        <v>9</v>
      </c>
      <c r="J54" s="47"/>
      <c r="K54" s="37"/>
      <c r="L54" s="47" t="s">
        <v>241</v>
      </c>
      <c r="M54" s="47"/>
      <c r="N54" s="37"/>
    </row>
    <row r="55" spans="1:14">
      <c r="A55" s="12"/>
      <c r="B55" s="43"/>
      <c r="C55" s="47"/>
      <c r="D55" s="47"/>
      <c r="E55" s="37"/>
      <c r="F55" s="47"/>
      <c r="G55" s="47"/>
      <c r="H55" s="37"/>
      <c r="I55" s="47"/>
      <c r="J55" s="47"/>
      <c r="K55" s="37"/>
      <c r="L55" s="47"/>
      <c r="M55" s="47"/>
      <c r="N55" s="37"/>
    </row>
    <row r="56" spans="1:14">
      <c r="A56" s="12"/>
      <c r="B56" s="39" t="s">
        <v>345</v>
      </c>
      <c r="C56" s="41">
        <v>130</v>
      </c>
      <c r="D56" s="41"/>
      <c r="E56" s="42"/>
      <c r="F56" s="41" t="s">
        <v>241</v>
      </c>
      <c r="G56" s="41"/>
      <c r="H56" s="42"/>
      <c r="I56" s="41">
        <v>119</v>
      </c>
      <c r="J56" s="41"/>
      <c r="K56" s="42"/>
      <c r="L56" s="41">
        <v>11</v>
      </c>
      <c r="M56" s="41"/>
      <c r="N56" s="42"/>
    </row>
    <row r="57" spans="1:14">
      <c r="A57" s="12"/>
      <c r="B57" s="39"/>
      <c r="C57" s="41"/>
      <c r="D57" s="41"/>
      <c r="E57" s="42"/>
      <c r="F57" s="41"/>
      <c r="G57" s="41"/>
      <c r="H57" s="42"/>
      <c r="I57" s="41"/>
      <c r="J57" s="41"/>
      <c r="K57" s="42"/>
      <c r="L57" s="41"/>
      <c r="M57" s="41"/>
      <c r="N57" s="42"/>
    </row>
    <row r="58" spans="1:14">
      <c r="A58" s="12"/>
      <c r="B58" s="43" t="s">
        <v>346</v>
      </c>
      <c r="C58" s="47">
        <v>142</v>
      </c>
      <c r="D58" s="47"/>
      <c r="E58" s="37"/>
      <c r="F58" s="47" t="s">
        <v>241</v>
      </c>
      <c r="G58" s="47"/>
      <c r="H58" s="37"/>
      <c r="I58" s="47">
        <v>47</v>
      </c>
      <c r="J58" s="47"/>
      <c r="K58" s="37"/>
      <c r="L58" s="47">
        <v>95</v>
      </c>
      <c r="M58" s="47"/>
      <c r="N58" s="37"/>
    </row>
    <row r="59" spans="1:14">
      <c r="A59" s="12"/>
      <c r="B59" s="43"/>
      <c r="C59" s="47"/>
      <c r="D59" s="47"/>
      <c r="E59" s="37"/>
      <c r="F59" s="47"/>
      <c r="G59" s="47"/>
      <c r="H59" s="37"/>
      <c r="I59" s="47"/>
      <c r="J59" s="47"/>
      <c r="K59" s="37"/>
      <c r="L59" s="47"/>
      <c r="M59" s="47"/>
      <c r="N59" s="37"/>
    </row>
    <row r="60" spans="1:14">
      <c r="A60" s="12"/>
      <c r="B60" s="39" t="s">
        <v>347</v>
      </c>
      <c r="C60" s="41">
        <v>135</v>
      </c>
      <c r="D60" s="41"/>
      <c r="E60" s="42"/>
      <c r="F60" s="41" t="s">
        <v>241</v>
      </c>
      <c r="G60" s="41"/>
      <c r="H60" s="42"/>
      <c r="I60" s="41" t="s">
        <v>241</v>
      </c>
      <c r="J60" s="41"/>
      <c r="K60" s="42"/>
      <c r="L60" s="41">
        <v>135</v>
      </c>
      <c r="M60" s="41"/>
      <c r="N60" s="42"/>
    </row>
    <row r="61" spans="1:14">
      <c r="A61" s="12"/>
      <c r="B61" s="39"/>
      <c r="C61" s="41"/>
      <c r="D61" s="41"/>
      <c r="E61" s="42"/>
      <c r="F61" s="41"/>
      <c r="G61" s="41"/>
      <c r="H61" s="42"/>
      <c r="I61" s="41"/>
      <c r="J61" s="41"/>
      <c r="K61" s="42"/>
      <c r="L61" s="41"/>
      <c r="M61" s="41"/>
      <c r="N61" s="42"/>
    </row>
    <row r="62" spans="1:14">
      <c r="A62" s="12"/>
      <c r="B62" s="43" t="s">
        <v>348</v>
      </c>
      <c r="C62" s="47">
        <v>11</v>
      </c>
      <c r="D62" s="47"/>
      <c r="E62" s="37"/>
      <c r="F62" s="47" t="s">
        <v>241</v>
      </c>
      <c r="G62" s="47"/>
      <c r="H62" s="37"/>
      <c r="I62" s="47" t="s">
        <v>241</v>
      </c>
      <c r="J62" s="47"/>
      <c r="K62" s="37"/>
      <c r="L62" s="47">
        <v>11</v>
      </c>
      <c r="M62" s="47"/>
      <c r="N62" s="37"/>
    </row>
    <row r="63" spans="1:14" ht="15.75" thickBot="1">
      <c r="A63" s="12"/>
      <c r="B63" s="44"/>
      <c r="C63" s="48"/>
      <c r="D63" s="48"/>
      <c r="E63" s="49"/>
      <c r="F63" s="48"/>
      <c r="G63" s="48"/>
      <c r="H63" s="49"/>
      <c r="I63" s="48"/>
      <c r="J63" s="48"/>
      <c r="K63" s="49"/>
      <c r="L63" s="48"/>
      <c r="M63" s="48"/>
      <c r="N63" s="49"/>
    </row>
    <row r="64" spans="1:14">
      <c r="A64" s="12"/>
      <c r="B64" s="69" t="s">
        <v>349</v>
      </c>
      <c r="C64" s="84">
        <v>445</v>
      </c>
      <c r="D64" s="84"/>
      <c r="E64" s="56"/>
      <c r="F64" s="84" t="s">
        <v>241</v>
      </c>
      <c r="G64" s="84"/>
      <c r="H64" s="56"/>
      <c r="I64" s="84">
        <v>195</v>
      </c>
      <c r="J64" s="84"/>
      <c r="K64" s="56"/>
      <c r="L64" s="84">
        <v>250</v>
      </c>
      <c r="M64" s="84"/>
      <c r="N64" s="56"/>
    </row>
    <row r="65" spans="1:14">
      <c r="A65" s="12"/>
      <c r="B65" s="40"/>
      <c r="C65" s="41"/>
      <c r="D65" s="41"/>
      <c r="E65" s="42"/>
      <c r="F65" s="41"/>
      <c r="G65" s="41"/>
      <c r="H65" s="42"/>
      <c r="I65" s="41"/>
      <c r="J65" s="41"/>
      <c r="K65" s="42"/>
      <c r="L65" s="41"/>
      <c r="M65" s="41"/>
      <c r="N65" s="42"/>
    </row>
    <row r="66" spans="1:14">
      <c r="A66" s="12"/>
      <c r="B66" s="45" t="s">
        <v>350</v>
      </c>
      <c r="C66" s="106">
        <v>3651</v>
      </c>
      <c r="D66" s="106"/>
      <c r="E66" s="37"/>
      <c r="F66" s="47">
        <v>313</v>
      </c>
      <c r="G66" s="47"/>
      <c r="H66" s="37"/>
      <c r="I66" s="106">
        <v>3338</v>
      </c>
      <c r="J66" s="106"/>
      <c r="K66" s="37"/>
      <c r="L66" s="47" t="s">
        <v>241</v>
      </c>
      <c r="M66" s="47"/>
      <c r="N66" s="37"/>
    </row>
    <row r="67" spans="1:14">
      <c r="A67" s="12"/>
      <c r="B67" s="45"/>
      <c r="C67" s="106"/>
      <c r="D67" s="106"/>
      <c r="E67" s="37"/>
      <c r="F67" s="47"/>
      <c r="G67" s="47"/>
      <c r="H67" s="37"/>
      <c r="I67" s="106"/>
      <c r="J67" s="106"/>
      <c r="K67" s="37"/>
      <c r="L67" s="47"/>
      <c r="M67" s="47"/>
      <c r="N67" s="37"/>
    </row>
    <row r="68" spans="1:14">
      <c r="A68" s="12"/>
      <c r="B68" s="40" t="s">
        <v>351</v>
      </c>
      <c r="C68" s="41">
        <v>742</v>
      </c>
      <c r="D68" s="41"/>
      <c r="E68" s="42"/>
      <c r="F68" s="41" t="s">
        <v>241</v>
      </c>
      <c r="G68" s="41"/>
      <c r="H68" s="42"/>
      <c r="I68" s="41">
        <v>552</v>
      </c>
      <c r="J68" s="41"/>
      <c r="K68" s="42"/>
      <c r="L68" s="41">
        <v>190</v>
      </c>
      <c r="M68" s="41"/>
      <c r="N68" s="42"/>
    </row>
    <row r="69" spans="1:14">
      <c r="A69" s="12"/>
      <c r="B69" s="40"/>
      <c r="C69" s="41"/>
      <c r="D69" s="41"/>
      <c r="E69" s="42"/>
      <c r="F69" s="41"/>
      <c r="G69" s="41"/>
      <c r="H69" s="42"/>
      <c r="I69" s="41"/>
      <c r="J69" s="41"/>
      <c r="K69" s="42"/>
      <c r="L69" s="41"/>
      <c r="M69" s="41"/>
      <c r="N69" s="42"/>
    </row>
    <row r="70" spans="1:14">
      <c r="A70" s="12"/>
      <c r="B70" s="45" t="s">
        <v>352</v>
      </c>
      <c r="C70" s="47">
        <v>65</v>
      </c>
      <c r="D70" s="47"/>
      <c r="E70" s="37"/>
      <c r="F70" s="47" t="s">
        <v>241</v>
      </c>
      <c r="G70" s="47"/>
      <c r="H70" s="37"/>
      <c r="I70" s="47" t="s">
        <v>241</v>
      </c>
      <c r="J70" s="47"/>
      <c r="K70" s="37"/>
      <c r="L70" s="47">
        <v>65</v>
      </c>
      <c r="M70" s="47"/>
      <c r="N70" s="37"/>
    </row>
    <row r="71" spans="1:14">
      <c r="A71" s="12"/>
      <c r="B71" s="45"/>
      <c r="C71" s="47"/>
      <c r="D71" s="47"/>
      <c r="E71" s="37"/>
      <c r="F71" s="47"/>
      <c r="G71" s="47"/>
      <c r="H71" s="37"/>
      <c r="I71" s="47"/>
      <c r="J71" s="47"/>
      <c r="K71" s="37"/>
      <c r="L71" s="47"/>
      <c r="M71" s="47"/>
      <c r="N71" s="37"/>
    </row>
    <row r="72" spans="1:14">
      <c r="A72" s="12"/>
      <c r="B72" s="40" t="s">
        <v>353</v>
      </c>
      <c r="C72" s="41">
        <v>22</v>
      </c>
      <c r="D72" s="41"/>
      <c r="E72" s="42"/>
      <c r="F72" s="41" t="s">
        <v>241</v>
      </c>
      <c r="G72" s="41"/>
      <c r="H72" s="42"/>
      <c r="I72" s="41">
        <v>22</v>
      </c>
      <c r="J72" s="41"/>
      <c r="K72" s="42"/>
      <c r="L72" s="41" t="s">
        <v>241</v>
      </c>
      <c r="M72" s="41"/>
      <c r="N72" s="42"/>
    </row>
    <row r="73" spans="1:14">
      <c r="A73" s="12"/>
      <c r="B73" s="40"/>
      <c r="C73" s="41"/>
      <c r="D73" s="41"/>
      <c r="E73" s="42"/>
      <c r="F73" s="41"/>
      <c r="G73" s="41"/>
      <c r="H73" s="42"/>
      <c r="I73" s="41"/>
      <c r="J73" s="41"/>
      <c r="K73" s="42"/>
      <c r="L73" s="41"/>
      <c r="M73" s="41"/>
      <c r="N73" s="42"/>
    </row>
    <row r="74" spans="1:14">
      <c r="A74" s="12"/>
      <c r="B74" s="45" t="s">
        <v>354</v>
      </c>
      <c r="C74" s="106">
        <v>131087</v>
      </c>
      <c r="D74" s="106"/>
      <c r="E74" s="37"/>
      <c r="F74" s="106">
        <v>89871</v>
      </c>
      <c r="G74" s="106"/>
      <c r="H74" s="37"/>
      <c r="I74" s="106">
        <v>40614</v>
      </c>
      <c r="J74" s="106"/>
      <c r="K74" s="37"/>
      <c r="L74" s="47">
        <v>602</v>
      </c>
      <c r="M74" s="47"/>
      <c r="N74" s="37"/>
    </row>
    <row r="75" spans="1:14" ht="15.75" thickBot="1">
      <c r="A75" s="12"/>
      <c r="B75" s="46"/>
      <c r="C75" s="109"/>
      <c r="D75" s="109"/>
      <c r="E75" s="49"/>
      <c r="F75" s="109"/>
      <c r="G75" s="109"/>
      <c r="H75" s="49"/>
      <c r="I75" s="109"/>
      <c r="J75" s="109"/>
      <c r="K75" s="49"/>
      <c r="L75" s="48"/>
      <c r="M75" s="48"/>
      <c r="N75" s="49"/>
    </row>
    <row r="76" spans="1:14">
      <c r="A76" s="12"/>
      <c r="B76" s="52" t="s">
        <v>355</v>
      </c>
      <c r="C76" s="52" t="s">
        <v>239</v>
      </c>
      <c r="D76" s="95">
        <v>198246</v>
      </c>
      <c r="E76" s="56"/>
      <c r="F76" s="52" t="s">
        <v>239</v>
      </c>
      <c r="G76" s="95">
        <v>91549</v>
      </c>
      <c r="H76" s="56"/>
      <c r="I76" s="52" t="s">
        <v>239</v>
      </c>
      <c r="J76" s="95">
        <v>101703</v>
      </c>
      <c r="K76" s="56"/>
      <c r="L76" s="52" t="s">
        <v>239</v>
      </c>
      <c r="M76" s="95">
        <v>4994</v>
      </c>
      <c r="N76" s="56"/>
    </row>
    <row r="77" spans="1:14" ht="15.75" thickBot="1">
      <c r="A77" s="12"/>
      <c r="B77" s="53"/>
      <c r="C77" s="53"/>
      <c r="D77" s="96"/>
      <c r="E77" s="57"/>
      <c r="F77" s="53"/>
      <c r="G77" s="96"/>
      <c r="H77" s="57"/>
      <c r="I77" s="53"/>
      <c r="J77" s="96"/>
      <c r="K77" s="57"/>
      <c r="L77" s="53"/>
      <c r="M77" s="96"/>
      <c r="N77" s="57"/>
    </row>
    <row r="78" spans="1:14" ht="26.25">
      <c r="A78" s="12"/>
      <c r="B78" s="78" t="s">
        <v>356</v>
      </c>
      <c r="C78" s="38"/>
      <c r="D78" s="38"/>
      <c r="E78" s="38"/>
      <c r="F78" s="38"/>
      <c r="G78" s="38"/>
      <c r="H78" s="38"/>
      <c r="I78" s="38"/>
      <c r="J78" s="38"/>
      <c r="K78" s="38"/>
      <c r="L78" s="38"/>
      <c r="M78" s="38"/>
      <c r="N78" s="38"/>
    </row>
    <row r="79" spans="1:14" ht="26.25">
      <c r="A79" s="12"/>
      <c r="B79" s="14" t="s">
        <v>357</v>
      </c>
      <c r="C79" s="42"/>
      <c r="D79" s="42"/>
      <c r="E79" s="42"/>
      <c r="F79" s="42"/>
      <c r="G79" s="42"/>
      <c r="H79" s="42"/>
      <c r="I79" s="42"/>
      <c r="J79" s="42"/>
      <c r="K79" s="42"/>
      <c r="L79" s="42"/>
      <c r="M79" s="42"/>
      <c r="N79" s="42"/>
    </row>
    <row r="80" spans="1:14">
      <c r="A80" s="12"/>
      <c r="B80" s="43" t="s">
        <v>358</v>
      </c>
      <c r="C80" s="45" t="s">
        <v>239</v>
      </c>
      <c r="D80" s="47" t="s">
        <v>359</v>
      </c>
      <c r="E80" s="45" t="s">
        <v>276</v>
      </c>
      <c r="F80" s="45" t="s">
        <v>239</v>
      </c>
      <c r="G80" s="47" t="s">
        <v>241</v>
      </c>
      <c r="H80" s="37"/>
      <c r="I80" s="45" t="s">
        <v>239</v>
      </c>
      <c r="J80" s="47" t="s">
        <v>241</v>
      </c>
      <c r="K80" s="37"/>
      <c r="L80" s="45" t="s">
        <v>239</v>
      </c>
      <c r="M80" s="47" t="s">
        <v>359</v>
      </c>
      <c r="N80" s="45" t="s">
        <v>276</v>
      </c>
    </row>
    <row r="81" spans="1:14">
      <c r="A81" s="12"/>
      <c r="B81" s="43"/>
      <c r="C81" s="45"/>
      <c r="D81" s="47"/>
      <c r="E81" s="45"/>
      <c r="F81" s="45"/>
      <c r="G81" s="47"/>
      <c r="H81" s="37"/>
      <c r="I81" s="45"/>
      <c r="J81" s="47"/>
      <c r="K81" s="37"/>
      <c r="L81" s="45"/>
      <c r="M81" s="47"/>
      <c r="N81" s="45"/>
    </row>
    <row r="82" spans="1:14">
      <c r="A82" s="12"/>
      <c r="B82" s="39" t="s">
        <v>360</v>
      </c>
      <c r="C82" s="41" t="s">
        <v>361</v>
      </c>
      <c r="D82" s="41"/>
      <c r="E82" s="40" t="s">
        <v>276</v>
      </c>
      <c r="F82" s="41" t="s">
        <v>241</v>
      </c>
      <c r="G82" s="41"/>
      <c r="H82" s="42"/>
      <c r="I82" s="41" t="s">
        <v>241</v>
      </c>
      <c r="J82" s="41"/>
      <c r="K82" s="42"/>
      <c r="L82" s="41" t="s">
        <v>361</v>
      </c>
      <c r="M82" s="41"/>
      <c r="N82" s="40" t="s">
        <v>276</v>
      </c>
    </row>
    <row r="83" spans="1:14" ht="15.75" thickBot="1">
      <c r="A83" s="12"/>
      <c r="B83" s="85"/>
      <c r="C83" s="63"/>
      <c r="D83" s="63"/>
      <c r="E83" s="102"/>
      <c r="F83" s="63"/>
      <c r="G83" s="63"/>
      <c r="H83" s="57"/>
      <c r="I83" s="63"/>
      <c r="J83" s="63"/>
      <c r="K83" s="57"/>
      <c r="L83" s="63"/>
      <c r="M83" s="63"/>
      <c r="N83" s="102"/>
    </row>
    <row r="84" spans="1:14">
      <c r="A84" s="12"/>
      <c r="B84" s="75" t="s">
        <v>362</v>
      </c>
      <c r="C84" s="76" t="s">
        <v>363</v>
      </c>
      <c r="D84" s="76"/>
      <c r="E84" s="75" t="s">
        <v>276</v>
      </c>
      <c r="F84" s="76" t="s">
        <v>241</v>
      </c>
      <c r="G84" s="76"/>
      <c r="H84" s="38"/>
      <c r="I84" s="76" t="s">
        <v>241</v>
      </c>
      <c r="J84" s="76"/>
      <c r="K84" s="38"/>
      <c r="L84" s="76" t="s">
        <v>363</v>
      </c>
      <c r="M84" s="76"/>
      <c r="N84" s="75" t="s">
        <v>276</v>
      </c>
    </row>
    <row r="85" spans="1:14">
      <c r="A85" s="12"/>
      <c r="B85" s="45"/>
      <c r="C85" s="47"/>
      <c r="D85" s="47"/>
      <c r="E85" s="45"/>
      <c r="F85" s="47"/>
      <c r="G85" s="47"/>
      <c r="H85" s="37"/>
      <c r="I85" s="47"/>
      <c r="J85" s="47"/>
      <c r="K85" s="37"/>
      <c r="L85" s="47"/>
      <c r="M85" s="47"/>
      <c r="N85" s="45"/>
    </row>
    <row r="86" spans="1:14">
      <c r="A86" s="12"/>
      <c r="B86" s="14" t="s">
        <v>364</v>
      </c>
      <c r="C86" s="42"/>
      <c r="D86" s="42"/>
      <c r="E86" s="42"/>
      <c r="F86" s="42"/>
      <c r="G86" s="42"/>
      <c r="H86" s="42"/>
      <c r="I86" s="42"/>
      <c r="J86" s="42"/>
      <c r="K86" s="42"/>
      <c r="L86" s="42"/>
      <c r="M86" s="42"/>
      <c r="N86" s="42"/>
    </row>
    <row r="87" spans="1:14">
      <c r="A87" s="12"/>
      <c r="B87" s="43" t="s">
        <v>340</v>
      </c>
      <c r="C87" s="47" t="s">
        <v>365</v>
      </c>
      <c r="D87" s="47"/>
      <c r="E87" s="45" t="s">
        <v>276</v>
      </c>
      <c r="F87" s="47" t="s">
        <v>241</v>
      </c>
      <c r="G87" s="47"/>
      <c r="H87" s="37"/>
      <c r="I87" s="47">
        <v>1</v>
      </c>
      <c r="J87" s="47"/>
      <c r="K87" s="37"/>
      <c r="L87" s="47" t="s">
        <v>366</v>
      </c>
      <c r="M87" s="47"/>
      <c r="N87" s="45" t="s">
        <v>276</v>
      </c>
    </row>
    <row r="88" spans="1:14">
      <c r="A88" s="12"/>
      <c r="B88" s="43"/>
      <c r="C88" s="47"/>
      <c r="D88" s="47"/>
      <c r="E88" s="45"/>
      <c r="F88" s="47"/>
      <c r="G88" s="47"/>
      <c r="H88" s="37"/>
      <c r="I88" s="47"/>
      <c r="J88" s="47"/>
      <c r="K88" s="37"/>
      <c r="L88" s="47"/>
      <c r="M88" s="47"/>
      <c r="N88" s="45"/>
    </row>
    <row r="89" spans="1:14">
      <c r="A89" s="12"/>
      <c r="B89" s="39" t="s">
        <v>342</v>
      </c>
      <c r="C89" s="41">
        <v>3</v>
      </c>
      <c r="D89" s="41"/>
      <c r="E89" s="42"/>
      <c r="F89" s="41" t="s">
        <v>241</v>
      </c>
      <c r="G89" s="41"/>
      <c r="H89" s="42"/>
      <c r="I89" s="41">
        <v>3</v>
      </c>
      <c r="J89" s="41"/>
      <c r="K89" s="42"/>
      <c r="L89" s="41" t="s">
        <v>241</v>
      </c>
      <c r="M89" s="41"/>
      <c r="N89" s="42"/>
    </row>
    <row r="90" spans="1:14">
      <c r="A90" s="12"/>
      <c r="B90" s="39"/>
      <c r="C90" s="41"/>
      <c r="D90" s="41"/>
      <c r="E90" s="42"/>
      <c r="F90" s="41"/>
      <c r="G90" s="41"/>
      <c r="H90" s="42"/>
      <c r="I90" s="41"/>
      <c r="J90" s="41"/>
      <c r="K90" s="42"/>
      <c r="L90" s="41"/>
      <c r="M90" s="41"/>
      <c r="N90" s="42"/>
    </row>
    <row r="91" spans="1:14">
      <c r="A91" s="12"/>
      <c r="B91" s="43" t="s">
        <v>343</v>
      </c>
      <c r="C91" s="47">
        <v>32</v>
      </c>
      <c r="D91" s="47"/>
      <c r="E91" s="37"/>
      <c r="F91" s="47" t="s">
        <v>241</v>
      </c>
      <c r="G91" s="47"/>
      <c r="H91" s="37"/>
      <c r="I91" s="47">
        <v>26</v>
      </c>
      <c r="J91" s="47"/>
      <c r="K91" s="37"/>
      <c r="L91" s="47">
        <v>6</v>
      </c>
      <c r="M91" s="47"/>
      <c r="N91" s="37"/>
    </row>
    <row r="92" spans="1:14">
      <c r="A92" s="12"/>
      <c r="B92" s="43"/>
      <c r="C92" s="47"/>
      <c r="D92" s="47"/>
      <c r="E92" s="37"/>
      <c r="F92" s="47"/>
      <c r="G92" s="47"/>
      <c r="H92" s="37"/>
      <c r="I92" s="47"/>
      <c r="J92" s="47"/>
      <c r="K92" s="37"/>
      <c r="L92" s="47"/>
      <c r="M92" s="47"/>
      <c r="N92" s="37"/>
    </row>
    <row r="93" spans="1:14">
      <c r="A93" s="12"/>
      <c r="B93" s="39" t="s">
        <v>344</v>
      </c>
      <c r="C93" s="41" t="s">
        <v>367</v>
      </c>
      <c r="D93" s="41"/>
      <c r="E93" s="40" t="s">
        <v>276</v>
      </c>
      <c r="F93" s="41" t="s">
        <v>241</v>
      </c>
      <c r="G93" s="41"/>
      <c r="H93" s="42"/>
      <c r="I93" s="41" t="s">
        <v>367</v>
      </c>
      <c r="J93" s="41"/>
      <c r="K93" s="40" t="s">
        <v>276</v>
      </c>
      <c r="L93" s="41" t="s">
        <v>241</v>
      </c>
      <c r="M93" s="41"/>
      <c r="N93" s="42"/>
    </row>
    <row r="94" spans="1:14">
      <c r="A94" s="12"/>
      <c r="B94" s="39"/>
      <c r="C94" s="41"/>
      <c r="D94" s="41"/>
      <c r="E94" s="40"/>
      <c r="F94" s="41"/>
      <c r="G94" s="41"/>
      <c r="H94" s="42"/>
      <c r="I94" s="41"/>
      <c r="J94" s="41"/>
      <c r="K94" s="40"/>
      <c r="L94" s="41"/>
      <c r="M94" s="41"/>
      <c r="N94" s="42"/>
    </row>
    <row r="95" spans="1:14">
      <c r="A95" s="12"/>
      <c r="B95" s="43" t="s">
        <v>345</v>
      </c>
      <c r="C95" s="47" t="s">
        <v>368</v>
      </c>
      <c r="D95" s="47"/>
      <c r="E95" s="45" t="s">
        <v>276</v>
      </c>
      <c r="F95" s="47" t="s">
        <v>241</v>
      </c>
      <c r="G95" s="47"/>
      <c r="H95" s="37"/>
      <c r="I95" s="47" t="s">
        <v>369</v>
      </c>
      <c r="J95" s="47"/>
      <c r="K95" s="45" t="s">
        <v>276</v>
      </c>
      <c r="L95" s="47" t="s">
        <v>370</v>
      </c>
      <c r="M95" s="47"/>
      <c r="N95" s="45" t="s">
        <v>276</v>
      </c>
    </row>
    <row r="96" spans="1:14">
      <c r="A96" s="12"/>
      <c r="B96" s="43"/>
      <c r="C96" s="47"/>
      <c r="D96" s="47"/>
      <c r="E96" s="45"/>
      <c r="F96" s="47"/>
      <c r="G96" s="47"/>
      <c r="H96" s="37"/>
      <c r="I96" s="47"/>
      <c r="J96" s="47"/>
      <c r="K96" s="45"/>
      <c r="L96" s="47"/>
      <c r="M96" s="47"/>
      <c r="N96" s="45"/>
    </row>
    <row r="97" spans="1:14">
      <c r="A97" s="12"/>
      <c r="B97" s="39" t="s">
        <v>371</v>
      </c>
      <c r="C97" s="41">
        <v>39</v>
      </c>
      <c r="D97" s="41"/>
      <c r="E97" s="42"/>
      <c r="F97" s="41" t="s">
        <v>241</v>
      </c>
      <c r="G97" s="41"/>
      <c r="H97" s="42"/>
      <c r="I97" s="41" t="s">
        <v>372</v>
      </c>
      <c r="J97" s="41"/>
      <c r="K97" s="40" t="s">
        <v>276</v>
      </c>
      <c r="L97" s="41">
        <v>64</v>
      </c>
      <c r="M97" s="41"/>
      <c r="N97" s="42"/>
    </row>
    <row r="98" spans="1:14">
      <c r="A98" s="12"/>
      <c r="B98" s="39"/>
      <c r="C98" s="41"/>
      <c r="D98" s="41"/>
      <c r="E98" s="42"/>
      <c r="F98" s="41"/>
      <c r="G98" s="41"/>
      <c r="H98" s="42"/>
      <c r="I98" s="41"/>
      <c r="J98" s="41"/>
      <c r="K98" s="40"/>
      <c r="L98" s="41"/>
      <c r="M98" s="41"/>
      <c r="N98" s="42"/>
    </row>
    <row r="99" spans="1:14">
      <c r="A99" s="12"/>
      <c r="B99" s="43" t="s">
        <v>347</v>
      </c>
      <c r="C99" s="47">
        <v>52</v>
      </c>
      <c r="D99" s="47"/>
      <c r="E99" s="37"/>
      <c r="F99" s="47" t="s">
        <v>241</v>
      </c>
      <c r="G99" s="47"/>
      <c r="H99" s="37"/>
      <c r="I99" s="47" t="s">
        <v>241</v>
      </c>
      <c r="J99" s="47"/>
      <c r="K99" s="37"/>
      <c r="L99" s="47">
        <v>52</v>
      </c>
      <c r="M99" s="47"/>
      <c r="N99" s="37"/>
    </row>
    <row r="100" spans="1:14" ht="15.75" thickBot="1">
      <c r="A100" s="12"/>
      <c r="B100" s="44"/>
      <c r="C100" s="48"/>
      <c r="D100" s="48"/>
      <c r="E100" s="49"/>
      <c r="F100" s="48"/>
      <c r="G100" s="48"/>
      <c r="H100" s="49"/>
      <c r="I100" s="48"/>
      <c r="J100" s="48"/>
      <c r="K100" s="49"/>
      <c r="L100" s="48"/>
      <c r="M100" s="48"/>
      <c r="N100" s="49"/>
    </row>
    <row r="101" spans="1:14">
      <c r="A101" s="12"/>
      <c r="B101" s="69" t="s">
        <v>373</v>
      </c>
      <c r="C101" s="84" t="s">
        <v>374</v>
      </c>
      <c r="D101" s="84"/>
      <c r="E101" s="69" t="s">
        <v>276</v>
      </c>
      <c r="F101" s="84" t="s">
        <v>241</v>
      </c>
      <c r="G101" s="84"/>
      <c r="H101" s="56"/>
      <c r="I101" s="84" t="s">
        <v>375</v>
      </c>
      <c r="J101" s="84"/>
      <c r="K101" s="69" t="s">
        <v>276</v>
      </c>
      <c r="L101" s="84">
        <v>86</v>
      </c>
      <c r="M101" s="84"/>
      <c r="N101" s="56"/>
    </row>
    <row r="102" spans="1:14">
      <c r="A102" s="12"/>
      <c r="B102" s="40"/>
      <c r="C102" s="41"/>
      <c r="D102" s="41"/>
      <c r="E102" s="40"/>
      <c r="F102" s="41"/>
      <c r="G102" s="41"/>
      <c r="H102" s="42"/>
      <c r="I102" s="41"/>
      <c r="J102" s="41"/>
      <c r="K102" s="40"/>
      <c r="L102" s="41"/>
      <c r="M102" s="41"/>
      <c r="N102" s="42"/>
    </row>
    <row r="103" spans="1:14">
      <c r="A103" s="12"/>
      <c r="B103" s="45" t="s">
        <v>376</v>
      </c>
      <c r="C103" s="47" t="s">
        <v>377</v>
      </c>
      <c r="D103" s="47"/>
      <c r="E103" s="45" t="s">
        <v>276</v>
      </c>
      <c r="F103" s="47" t="s">
        <v>241</v>
      </c>
      <c r="G103" s="47"/>
      <c r="H103" s="37"/>
      <c r="I103" s="47" t="s">
        <v>241</v>
      </c>
      <c r="J103" s="47"/>
      <c r="K103" s="37"/>
      <c r="L103" s="47" t="s">
        <v>377</v>
      </c>
      <c r="M103" s="47"/>
      <c r="N103" s="45" t="s">
        <v>276</v>
      </c>
    </row>
    <row r="104" spans="1:14" ht="15.75" thickBot="1">
      <c r="A104" s="12"/>
      <c r="B104" s="46"/>
      <c r="C104" s="48"/>
      <c r="D104" s="48"/>
      <c r="E104" s="46"/>
      <c r="F104" s="48"/>
      <c r="G104" s="48"/>
      <c r="H104" s="49"/>
      <c r="I104" s="48"/>
      <c r="J104" s="48"/>
      <c r="K104" s="49"/>
      <c r="L104" s="48"/>
      <c r="M104" s="48"/>
      <c r="N104" s="46"/>
    </row>
    <row r="105" spans="1:14">
      <c r="A105" s="12"/>
      <c r="B105" s="52" t="s">
        <v>378</v>
      </c>
      <c r="C105" s="52" t="s">
        <v>239</v>
      </c>
      <c r="D105" s="54" t="s">
        <v>379</v>
      </c>
      <c r="E105" s="52" t="s">
        <v>276</v>
      </c>
      <c r="F105" s="52" t="s">
        <v>239</v>
      </c>
      <c r="G105" s="54" t="s">
        <v>241</v>
      </c>
      <c r="H105" s="56"/>
      <c r="I105" s="52" t="s">
        <v>239</v>
      </c>
      <c r="J105" s="54" t="s">
        <v>375</v>
      </c>
      <c r="K105" s="52" t="s">
        <v>276</v>
      </c>
      <c r="L105" s="52" t="s">
        <v>239</v>
      </c>
      <c r="M105" s="54" t="s">
        <v>380</v>
      </c>
      <c r="N105" s="52" t="s">
        <v>276</v>
      </c>
    </row>
    <row r="106" spans="1:14" ht="15.75" thickBot="1">
      <c r="A106" s="12"/>
      <c r="B106" s="53"/>
      <c r="C106" s="53"/>
      <c r="D106" s="55"/>
      <c r="E106" s="53"/>
      <c r="F106" s="53"/>
      <c r="G106" s="55"/>
      <c r="H106" s="57"/>
      <c r="I106" s="53"/>
      <c r="J106" s="55"/>
      <c r="K106" s="53"/>
      <c r="L106" s="53"/>
      <c r="M106" s="55"/>
      <c r="N106" s="53"/>
    </row>
    <row r="107" spans="1:14">
      <c r="A107" s="12"/>
      <c r="B107" s="111"/>
      <c r="C107" s="111"/>
      <c r="D107" s="111"/>
      <c r="E107" s="111"/>
      <c r="F107" s="111"/>
      <c r="G107" s="111"/>
      <c r="H107" s="111"/>
      <c r="I107" s="111"/>
      <c r="J107" s="111"/>
      <c r="K107" s="111"/>
      <c r="L107" s="111"/>
      <c r="M107" s="111"/>
      <c r="N107" s="111"/>
    </row>
    <row r="108" spans="1:14">
      <c r="A108" s="12"/>
      <c r="B108" s="16"/>
      <c r="C108" s="16"/>
      <c r="D108" s="16"/>
      <c r="E108" s="16"/>
      <c r="F108" s="16"/>
      <c r="G108" s="16"/>
      <c r="H108" s="16"/>
      <c r="I108" s="16"/>
      <c r="J108" s="16"/>
      <c r="K108" s="16"/>
      <c r="L108" s="16"/>
      <c r="M108" s="16"/>
      <c r="N108" s="16"/>
    </row>
    <row r="109" spans="1:14" ht="15.75" thickBot="1">
      <c r="A109" s="12"/>
      <c r="B109" s="14"/>
      <c r="C109" s="35" t="s">
        <v>381</v>
      </c>
      <c r="D109" s="35"/>
      <c r="E109" s="35"/>
      <c r="F109" s="35"/>
      <c r="G109" s="35"/>
      <c r="H109" s="35"/>
      <c r="I109" s="35"/>
      <c r="J109" s="35"/>
      <c r="K109" s="35"/>
      <c r="L109" s="35"/>
      <c r="M109" s="35"/>
      <c r="N109" s="35"/>
    </row>
    <row r="110" spans="1:14">
      <c r="A110" s="12"/>
      <c r="B110" s="40"/>
      <c r="C110" s="104" t="s">
        <v>126</v>
      </c>
      <c r="D110" s="104"/>
      <c r="E110" s="104"/>
      <c r="F110" s="104" t="s">
        <v>315</v>
      </c>
      <c r="G110" s="104"/>
      <c r="H110" s="104"/>
      <c r="I110" s="104" t="s">
        <v>320</v>
      </c>
      <c r="J110" s="104"/>
      <c r="K110" s="104"/>
      <c r="L110" s="104" t="s">
        <v>320</v>
      </c>
      <c r="M110" s="104"/>
      <c r="N110" s="104"/>
    </row>
    <row r="111" spans="1:14">
      <c r="A111" s="12"/>
      <c r="B111" s="40"/>
      <c r="C111" s="103"/>
      <c r="D111" s="103"/>
      <c r="E111" s="103"/>
      <c r="F111" s="103" t="s">
        <v>316</v>
      </c>
      <c r="G111" s="103"/>
      <c r="H111" s="103"/>
      <c r="I111" s="103" t="s">
        <v>321</v>
      </c>
      <c r="J111" s="103"/>
      <c r="K111" s="103"/>
      <c r="L111" s="103" t="s">
        <v>324</v>
      </c>
      <c r="M111" s="103"/>
      <c r="N111" s="103"/>
    </row>
    <row r="112" spans="1:14">
      <c r="A112" s="12"/>
      <c r="B112" s="40"/>
      <c r="C112" s="103"/>
      <c r="D112" s="103"/>
      <c r="E112" s="103"/>
      <c r="F112" s="103" t="s">
        <v>317</v>
      </c>
      <c r="G112" s="103"/>
      <c r="H112" s="103"/>
      <c r="I112" s="103" t="s">
        <v>322</v>
      </c>
      <c r="J112" s="103"/>
      <c r="K112" s="103"/>
      <c r="L112" s="103" t="s">
        <v>322</v>
      </c>
      <c r="M112" s="103"/>
      <c r="N112" s="103"/>
    </row>
    <row r="113" spans="1:14">
      <c r="A113" s="12"/>
      <c r="B113" s="40"/>
      <c r="C113" s="103"/>
      <c r="D113" s="103"/>
      <c r="E113" s="103"/>
      <c r="F113" s="103" t="s">
        <v>318</v>
      </c>
      <c r="G113" s="103"/>
      <c r="H113" s="103"/>
      <c r="I113" s="103" t="s">
        <v>323</v>
      </c>
      <c r="J113" s="103"/>
      <c r="K113" s="103"/>
      <c r="L113" s="103" t="s">
        <v>325</v>
      </c>
      <c r="M113" s="103"/>
      <c r="N113" s="103"/>
    </row>
    <row r="114" spans="1:14" ht="15.75" thickBot="1">
      <c r="A114" s="12"/>
      <c r="B114" s="102"/>
      <c r="C114" s="35"/>
      <c r="D114" s="35"/>
      <c r="E114" s="35"/>
      <c r="F114" s="35" t="s">
        <v>319</v>
      </c>
      <c r="G114" s="35"/>
      <c r="H114" s="35"/>
      <c r="I114" s="105"/>
      <c r="J114" s="105"/>
      <c r="K114" s="105"/>
      <c r="L114" s="105"/>
      <c r="M114" s="105"/>
      <c r="N114" s="105"/>
    </row>
    <row r="115" spans="1:14" ht="26.25">
      <c r="A115" s="12"/>
      <c r="B115" s="78" t="s">
        <v>326</v>
      </c>
      <c r="C115" s="38"/>
      <c r="D115" s="38"/>
      <c r="E115" s="38"/>
      <c r="F115" s="38"/>
      <c r="G115" s="38"/>
      <c r="H115" s="38"/>
      <c r="I115" s="38"/>
      <c r="J115" s="38"/>
      <c r="K115" s="38"/>
      <c r="L115" s="38"/>
      <c r="M115" s="38"/>
      <c r="N115" s="38"/>
    </row>
    <row r="116" spans="1:14">
      <c r="A116" s="12"/>
      <c r="B116" s="15" t="s">
        <v>327</v>
      </c>
      <c r="C116" s="42"/>
      <c r="D116" s="42"/>
      <c r="E116" s="42"/>
      <c r="F116" s="42"/>
      <c r="G116" s="42"/>
      <c r="H116" s="42"/>
      <c r="I116" s="42"/>
      <c r="J116" s="42"/>
      <c r="K116" s="42"/>
      <c r="L116" s="42"/>
      <c r="M116" s="42"/>
      <c r="N116" s="42"/>
    </row>
    <row r="117" spans="1:14">
      <c r="A117" s="12"/>
      <c r="B117" s="43" t="s">
        <v>382</v>
      </c>
      <c r="C117" s="45" t="s">
        <v>239</v>
      </c>
      <c r="D117" s="106">
        <v>2472</v>
      </c>
      <c r="E117" s="37"/>
      <c r="F117" s="45" t="s">
        <v>239</v>
      </c>
      <c r="G117" s="47" t="s">
        <v>241</v>
      </c>
      <c r="H117" s="37"/>
      <c r="I117" s="45" t="s">
        <v>239</v>
      </c>
      <c r="J117" s="106">
        <v>2350</v>
      </c>
      <c r="K117" s="37"/>
      <c r="L117" s="45" t="s">
        <v>239</v>
      </c>
      <c r="M117" s="47">
        <v>122</v>
      </c>
      <c r="N117" s="37"/>
    </row>
    <row r="118" spans="1:14">
      <c r="A118" s="12"/>
      <c r="B118" s="43"/>
      <c r="C118" s="45"/>
      <c r="D118" s="106"/>
      <c r="E118" s="37"/>
      <c r="F118" s="45"/>
      <c r="G118" s="47"/>
      <c r="H118" s="37"/>
      <c r="I118" s="45"/>
      <c r="J118" s="106"/>
      <c r="K118" s="37"/>
      <c r="L118" s="45"/>
      <c r="M118" s="47"/>
      <c r="N118" s="37"/>
    </row>
    <row r="119" spans="1:14">
      <c r="A119" s="12"/>
      <c r="B119" s="39" t="s">
        <v>383</v>
      </c>
      <c r="C119" s="82">
        <v>2841</v>
      </c>
      <c r="D119" s="82"/>
      <c r="E119" s="42"/>
      <c r="F119" s="41" t="s">
        <v>241</v>
      </c>
      <c r="G119" s="41"/>
      <c r="H119" s="42"/>
      <c r="I119" s="82">
        <v>2218</v>
      </c>
      <c r="J119" s="82"/>
      <c r="K119" s="42"/>
      <c r="L119" s="41">
        <v>623</v>
      </c>
      <c r="M119" s="41"/>
      <c r="N119" s="42"/>
    </row>
    <row r="120" spans="1:14">
      <c r="A120" s="12"/>
      <c r="B120" s="39"/>
      <c r="C120" s="82"/>
      <c r="D120" s="82"/>
      <c r="E120" s="42"/>
      <c r="F120" s="41"/>
      <c r="G120" s="41"/>
      <c r="H120" s="42"/>
      <c r="I120" s="82"/>
      <c r="J120" s="82"/>
      <c r="K120" s="42"/>
      <c r="L120" s="41"/>
      <c r="M120" s="41"/>
      <c r="N120" s="42"/>
    </row>
    <row r="121" spans="1:14">
      <c r="A121" s="12"/>
      <c r="B121" s="43" t="s">
        <v>384</v>
      </c>
      <c r="C121" s="106">
        <v>4415</v>
      </c>
      <c r="D121" s="106"/>
      <c r="E121" s="37"/>
      <c r="F121" s="47" t="s">
        <v>241</v>
      </c>
      <c r="G121" s="47"/>
      <c r="H121" s="37"/>
      <c r="I121" s="106">
        <v>4131</v>
      </c>
      <c r="J121" s="106"/>
      <c r="K121" s="37"/>
      <c r="L121" s="47">
        <v>284</v>
      </c>
      <c r="M121" s="47"/>
      <c r="N121" s="37"/>
    </row>
    <row r="122" spans="1:14">
      <c r="A122" s="12"/>
      <c r="B122" s="43"/>
      <c r="C122" s="106"/>
      <c r="D122" s="106"/>
      <c r="E122" s="37"/>
      <c r="F122" s="47"/>
      <c r="G122" s="47"/>
      <c r="H122" s="37"/>
      <c r="I122" s="106"/>
      <c r="J122" s="106"/>
      <c r="K122" s="37"/>
      <c r="L122" s="47"/>
      <c r="M122" s="47"/>
      <c r="N122" s="37"/>
    </row>
    <row r="123" spans="1:14">
      <c r="A123" s="12"/>
      <c r="B123" s="39" t="s">
        <v>269</v>
      </c>
      <c r="C123" s="82">
        <v>27359</v>
      </c>
      <c r="D123" s="82"/>
      <c r="E123" s="42"/>
      <c r="F123" s="41" t="s">
        <v>241</v>
      </c>
      <c r="G123" s="41"/>
      <c r="H123" s="42"/>
      <c r="I123" s="82">
        <v>26319</v>
      </c>
      <c r="J123" s="82"/>
      <c r="K123" s="42"/>
      <c r="L123" s="82">
        <v>1040</v>
      </c>
      <c r="M123" s="82"/>
      <c r="N123" s="42"/>
    </row>
    <row r="124" spans="1:14">
      <c r="A124" s="12"/>
      <c r="B124" s="39"/>
      <c r="C124" s="82"/>
      <c r="D124" s="82"/>
      <c r="E124" s="42"/>
      <c r="F124" s="41"/>
      <c r="G124" s="41"/>
      <c r="H124" s="42"/>
      <c r="I124" s="82"/>
      <c r="J124" s="82"/>
      <c r="K124" s="42"/>
      <c r="L124" s="82"/>
      <c r="M124" s="82"/>
      <c r="N124" s="42"/>
    </row>
    <row r="125" spans="1:14">
      <c r="A125" s="12"/>
      <c r="B125" s="43" t="s">
        <v>331</v>
      </c>
      <c r="C125" s="106">
        <v>1636</v>
      </c>
      <c r="D125" s="106"/>
      <c r="E125" s="37"/>
      <c r="F125" s="47" t="s">
        <v>241</v>
      </c>
      <c r="G125" s="47"/>
      <c r="H125" s="37"/>
      <c r="I125" s="106">
        <v>1577</v>
      </c>
      <c r="J125" s="106"/>
      <c r="K125" s="37"/>
      <c r="L125" s="47">
        <v>59</v>
      </c>
      <c r="M125" s="47"/>
      <c r="N125" s="37"/>
    </row>
    <row r="126" spans="1:14">
      <c r="A126" s="12"/>
      <c r="B126" s="43"/>
      <c r="C126" s="106"/>
      <c r="D126" s="106"/>
      <c r="E126" s="37"/>
      <c r="F126" s="47"/>
      <c r="G126" s="47"/>
      <c r="H126" s="37"/>
      <c r="I126" s="106"/>
      <c r="J126" s="106"/>
      <c r="K126" s="37"/>
      <c r="L126" s="47"/>
      <c r="M126" s="47"/>
      <c r="N126" s="37"/>
    </row>
    <row r="127" spans="1:14">
      <c r="A127" s="12"/>
      <c r="B127" s="39" t="s">
        <v>332</v>
      </c>
      <c r="C127" s="82">
        <v>12871</v>
      </c>
      <c r="D127" s="82"/>
      <c r="E127" s="42"/>
      <c r="F127" s="41" t="s">
        <v>241</v>
      </c>
      <c r="G127" s="41"/>
      <c r="H127" s="42"/>
      <c r="I127" s="82">
        <v>12805</v>
      </c>
      <c r="J127" s="82"/>
      <c r="K127" s="42"/>
      <c r="L127" s="41">
        <v>66</v>
      </c>
      <c r="M127" s="41"/>
      <c r="N127" s="42"/>
    </row>
    <row r="128" spans="1:14">
      <c r="A128" s="12"/>
      <c r="B128" s="39"/>
      <c r="C128" s="82"/>
      <c r="D128" s="82"/>
      <c r="E128" s="42"/>
      <c r="F128" s="41"/>
      <c r="G128" s="41"/>
      <c r="H128" s="42"/>
      <c r="I128" s="82"/>
      <c r="J128" s="82"/>
      <c r="K128" s="42"/>
      <c r="L128" s="41"/>
      <c r="M128" s="41"/>
      <c r="N128" s="42"/>
    </row>
    <row r="129" spans="1:14">
      <c r="A129" s="12"/>
      <c r="B129" s="43" t="s">
        <v>385</v>
      </c>
      <c r="C129" s="106">
        <v>3918</v>
      </c>
      <c r="D129" s="106"/>
      <c r="E129" s="37"/>
      <c r="F129" s="47" t="s">
        <v>241</v>
      </c>
      <c r="G129" s="47"/>
      <c r="H129" s="37"/>
      <c r="I129" s="106">
        <v>2637</v>
      </c>
      <c r="J129" s="106"/>
      <c r="K129" s="37"/>
      <c r="L129" s="106">
        <v>1281</v>
      </c>
      <c r="M129" s="106"/>
      <c r="N129" s="37"/>
    </row>
    <row r="130" spans="1:14">
      <c r="A130" s="12"/>
      <c r="B130" s="43"/>
      <c r="C130" s="106"/>
      <c r="D130" s="106"/>
      <c r="E130" s="37"/>
      <c r="F130" s="47"/>
      <c r="G130" s="47"/>
      <c r="H130" s="37"/>
      <c r="I130" s="106"/>
      <c r="J130" s="106"/>
      <c r="K130" s="37"/>
      <c r="L130" s="106"/>
      <c r="M130" s="106"/>
      <c r="N130" s="37"/>
    </row>
    <row r="131" spans="1:14">
      <c r="A131" s="12"/>
      <c r="B131" s="39" t="s">
        <v>334</v>
      </c>
      <c r="C131" s="82">
        <v>3872</v>
      </c>
      <c r="D131" s="82"/>
      <c r="E131" s="42"/>
      <c r="F131" s="41">
        <v>106</v>
      </c>
      <c r="G131" s="41"/>
      <c r="H131" s="42"/>
      <c r="I131" s="82">
        <v>3766</v>
      </c>
      <c r="J131" s="82"/>
      <c r="K131" s="42"/>
      <c r="L131" s="41" t="s">
        <v>241</v>
      </c>
      <c r="M131" s="41"/>
      <c r="N131" s="42"/>
    </row>
    <row r="132" spans="1:14" ht="15.75" thickBot="1">
      <c r="A132" s="12"/>
      <c r="B132" s="85"/>
      <c r="C132" s="107"/>
      <c r="D132" s="107"/>
      <c r="E132" s="57"/>
      <c r="F132" s="63"/>
      <c r="G132" s="63"/>
      <c r="H132" s="57"/>
      <c r="I132" s="107"/>
      <c r="J132" s="107"/>
      <c r="K132" s="57"/>
      <c r="L132" s="63"/>
      <c r="M132" s="63"/>
      <c r="N132" s="57"/>
    </row>
    <row r="133" spans="1:14">
      <c r="A133" s="12"/>
      <c r="B133" s="75" t="s">
        <v>335</v>
      </c>
      <c r="C133" s="108">
        <v>59384</v>
      </c>
      <c r="D133" s="108"/>
      <c r="E133" s="38"/>
      <c r="F133" s="76">
        <v>106</v>
      </c>
      <c r="G133" s="76"/>
      <c r="H133" s="38"/>
      <c r="I133" s="108">
        <v>55803</v>
      </c>
      <c r="J133" s="108"/>
      <c r="K133" s="38"/>
      <c r="L133" s="108">
        <v>3475</v>
      </c>
      <c r="M133" s="108"/>
      <c r="N133" s="38"/>
    </row>
    <row r="134" spans="1:14">
      <c r="A134" s="12"/>
      <c r="B134" s="45"/>
      <c r="C134" s="106"/>
      <c r="D134" s="106"/>
      <c r="E134" s="37"/>
      <c r="F134" s="47"/>
      <c r="G134" s="47"/>
      <c r="H134" s="37"/>
      <c r="I134" s="106"/>
      <c r="J134" s="106"/>
      <c r="K134" s="37"/>
      <c r="L134" s="106"/>
      <c r="M134" s="106"/>
      <c r="N134" s="37"/>
    </row>
    <row r="135" spans="1:14">
      <c r="A135" s="12"/>
      <c r="B135" s="40" t="s">
        <v>336</v>
      </c>
      <c r="C135" s="41">
        <v>488</v>
      </c>
      <c r="D135" s="41"/>
      <c r="E135" s="42"/>
      <c r="F135" s="41" t="s">
        <v>241</v>
      </c>
      <c r="G135" s="41"/>
      <c r="H135" s="42"/>
      <c r="I135" s="41">
        <v>396</v>
      </c>
      <c r="J135" s="41"/>
      <c r="K135" s="42"/>
      <c r="L135" s="41">
        <v>92</v>
      </c>
      <c r="M135" s="41"/>
      <c r="N135" s="42"/>
    </row>
    <row r="136" spans="1:14">
      <c r="A136" s="12"/>
      <c r="B136" s="40"/>
      <c r="C136" s="41"/>
      <c r="D136" s="41"/>
      <c r="E136" s="42"/>
      <c r="F136" s="41"/>
      <c r="G136" s="41"/>
      <c r="H136" s="42"/>
      <c r="I136" s="41"/>
      <c r="J136" s="41"/>
      <c r="K136" s="42"/>
      <c r="L136" s="41"/>
      <c r="M136" s="41"/>
      <c r="N136" s="42"/>
    </row>
    <row r="137" spans="1:14">
      <c r="A137" s="12"/>
      <c r="B137" s="45" t="s">
        <v>337</v>
      </c>
      <c r="C137" s="47">
        <v>11</v>
      </c>
      <c r="D137" s="47"/>
      <c r="E137" s="37"/>
      <c r="F137" s="47">
        <v>11</v>
      </c>
      <c r="G137" s="47"/>
      <c r="H137" s="37"/>
      <c r="I137" s="47" t="s">
        <v>241</v>
      </c>
      <c r="J137" s="47"/>
      <c r="K137" s="37"/>
      <c r="L137" s="47" t="s">
        <v>241</v>
      </c>
      <c r="M137" s="47"/>
      <c r="N137" s="37"/>
    </row>
    <row r="138" spans="1:14">
      <c r="A138" s="12"/>
      <c r="B138" s="45"/>
      <c r="C138" s="47"/>
      <c r="D138" s="47"/>
      <c r="E138" s="37"/>
      <c r="F138" s="47"/>
      <c r="G138" s="47"/>
      <c r="H138" s="37"/>
      <c r="I138" s="47"/>
      <c r="J138" s="47"/>
      <c r="K138" s="37"/>
      <c r="L138" s="47"/>
      <c r="M138" s="47"/>
      <c r="N138" s="37"/>
    </row>
    <row r="139" spans="1:14">
      <c r="A139" s="12"/>
      <c r="B139" s="40" t="s">
        <v>338</v>
      </c>
      <c r="C139" s="82">
        <v>1047</v>
      </c>
      <c r="D139" s="82"/>
      <c r="E139" s="42"/>
      <c r="F139" s="41">
        <v>786</v>
      </c>
      <c r="G139" s="41"/>
      <c r="H139" s="42"/>
      <c r="I139" s="41">
        <v>163</v>
      </c>
      <c r="J139" s="41"/>
      <c r="K139" s="42"/>
      <c r="L139" s="41">
        <v>98</v>
      </c>
      <c r="M139" s="41"/>
      <c r="N139" s="42"/>
    </row>
    <row r="140" spans="1:14">
      <c r="A140" s="12"/>
      <c r="B140" s="40"/>
      <c r="C140" s="82"/>
      <c r="D140" s="82"/>
      <c r="E140" s="42"/>
      <c r="F140" s="41"/>
      <c r="G140" s="41"/>
      <c r="H140" s="42"/>
      <c r="I140" s="41"/>
      <c r="J140" s="41"/>
      <c r="K140" s="42"/>
      <c r="L140" s="41"/>
      <c r="M140" s="41"/>
      <c r="N140" s="42"/>
    </row>
    <row r="141" spans="1:14">
      <c r="A141" s="12"/>
      <c r="B141" s="25" t="s">
        <v>339</v>
      </c>
      <c r="C141" s="37"/>
      <c r="D141" s="37"/>
      <c r="E141" s="37"/>
      <c r="F141" s="37"/>
      <c r="G141" s="37"/>
      <c r="H141" s="37"/>
      <c r="I141" s="37"/>
      <c r="J141" s="37"/>
      <c r="K141" s="37"/>
      <c r="L141" s="37"/>
      <c r="M141" s="37"/>
      <c r="N141" s="37"/>
    </row>
    <row r="142" spans="1:14">
      <c r="A142" s="12"/>
      <c r="B142" s="39" t="s">
        <v>340</v>
      </c>
      <c r="C142" s="41">
        <v>8</v>
      </c>
      <c r="D142" s="41"/>
      <c r="E142" s="42"/>
      <c r="F142" s="41" t="s">
        <v>241</v>
      </c>
      <c r="G142" s="41"/>
      <c r="H142" s="42"/>
      <c r="I142" s="41">
        <v>10</v>
      </c>
      <c r="J142" s="41"/>
      <c r="K142" s="42"/>
      <c r="L142" s="41" t="s">
        <v>386</v>
      </c>
      <c r="M142" s="41"/>
      <c r="N142" s="40" t="s">
        <v>276</v>
      </c>
    </row>
    <row r="143" spans="1:14">
      <c r="A143" s="12"/>
      <c r="B143" s="39"/>
      <c r="C143" s="41"/>
      <c r="D143" s="41"/>
      <c r="E143" s="42"/>
      <c r="F143" s="41"/>
      <c r="G143" s="41"/>
      <c r="H143" s="42"/>
      <c r="I143" s="41"/>
      <c r="J143" s="41"/>
      <c r="K143" s="42"/>
      <c r="L143" s="41"/>
      <c r="M143" s="41"/>
      <c r="N143" s="40"/>
    </row>
    <row r="144" spans="1:14">
      <c r="A144" s="12"/>
      <c r="B144" s="43" t="s">
        <v>343</v>
      </c>
      <c r="C144" s="47">
        <v>3</v>
      </c>
      <c r="D144" s="47"/>
      <c r="E144" s="37"/>
      <c r="F144" s="47" t="s">
        <v>241</v>
      </c>
      <c r="G144" s="47"/>
      <c r="H144" s="37"/>
      <c r="I144" s="47" t="s">
        <v>241</v>
      </c>
      <c r="J144" s="47"/>
      <c r="K144" s="37"/>
      <c r="L144" s="47">
        <v>3</v>
      </c>
      <c r="M144" s="47"/>
      <c r="N144" s="37"/>
    </row>
    <row r="145" spans="1:14">
      <c r="A145" s="12"/>
      <c r="B145" s="43"/>
      <c r="C145" s="47"/>
      <c r="D145" s="47"/>
      <c r="E145" s="37"/>
      <c r="F145" s="47"/>
      <c r="G145" s="47"/>
      <c r="H145" s="37"/>
      <c r="I145" s="47"/>
      <c r="J145" s="47"/>
      <c r="K145" s="37"/>
      <c r="L145" s="47"/>
      <c r="M145" s="47"/>
      <c r="N145" s="37"/>
    </row>
    <row r="146" spans="1:14">
      <c r="A146" s="12"/>
      <c r="B146" s="39" t="s">
        <v>345</v>
      </c>
      <c r="C146" s="41">
        <v>129</v>
      </c>
      <c r="D146" s="41"/>
      <c r="E146" s="42"/>
      <c r="F146" s="41" t="s">
        <v>241</v>
      </c>
      <c r="G146" s="41"/>
      <c r="H146" s="42"/>
      <c r="I146" s="41">
        <v>113</v>
      </c>
      <c r="J146" s="41"/>
      <c r="K146" s="42"/>
      <c r="L146" s="41">
        <v>16</v>
      </c>
      <c r="M146" s="41"/>
      <c r="N146" s="42"/>
    </row>
    <row r="147" spans="1:14">
      <c r="A147" s="12"/>
      <c r="B147" s="39"/>
      <c r="C147" s="41"/>
      <c r="D147" s="41"/>
      <c r="E147" s="42"/>
      <c r="F147" s="41"/>
      <c r="G147" s="41"/>
      <c r="H147" s="42"/>
      <c r="I147" s="41"/>
      <c r="J147" s="41"/>
      <c r="K147" s="42"/>
      <c r="L147" s="41"/>
      <c r="M147" s="41"/>
      <c r="N147" s="42"/>
    </row>
    <row r="148" spans="1:14">
      <c r="A148" s="12"/>
      <c r="B148" s="43" t="s">
        <v>371</v>
      </c>
      <c r="C148" s="47">
        <v>119</v>
      </c>
      <c r="D148" s="47"/>
      <c r="E148" s="37"/>
      <c r="F148" s="47" t="s">
        <v>241</v>
      </c>
      <c r="G148" s="47"/>
      <c r="H148" s="37"/>
      <c r="I148" s="47">
        <v>5</v>
      </c>
      <c r="J148" s="47"/>
      <c r="K148" s="37"/>
      <c r="L148" s="47">
        <v>114</v>
      </c>
      <c r="M148" s="47"/>
      <c r="N148" s="37"/>
    </row>
    <row r="149" spans="1:14">
      <c r="A149" s="12"/>
      <c r="B149" s="43"/>
      <c r="C149" s="47"/>
      <c r="D149" s="47"/>
      <c r="E149" s="37"/>
      <c r="F149" s="47"/>
      <c r="G149" s="47"/>
      <c r="H149" s="37"/>
      <c r="I149" s="47"/>
      <c r="J149" s="47"/>
      <c r="K149" s="37"/>
      <c r="L149" s="47"/>
      <c r="M149" s="47"/>
      <c r="N149" s="37"/>
    </row>
    <row r="150" spans="1:14">
      <c r="A150" s="12"/>
      <c r="B150" s="39" t="s">
        <v>347</v>
      </c>
      <c r="C150" s="41">
        <v>93</v>
      </c>
      <c r="D150" s="41"/>
      <c r="E150" s="42"/>
      <c r="F150" s="41" t="s">
        <v>241</v>
      </c>
      <c r="G150" s="41"/>
      <c r="H150" s="42"/>
      <c r="I150" s="41" t="s">
        <v>241</v>
      </c>
      <c r="J150" s="41"/>
      <c r="K150" s="42"/>
      <c r="L150" s="41">
        <v>93</v>
      </c>
      <c r="M150" s="41"/>
      <c r="N150" s="42"/>
    </row>
    <row r="151" spans="1:14">
      <c r="A151" s="12"/>
      <c r="B151" s="39"/>
      <c r="C151" s="41"/>
      <c r="D151" s="41"/>
      <c r="E151" s="42"/>
      <c r="F151" s="41"/>
      <c r="G151" s="41"/>
      <c r="H151" s="42"/>
      <c r="I151" s="41"/>
      <c r="J151" s="41"/>
      <c r="K151" s="42"/>
      <c r="L151" s="41"/>
      <c r="M151" s="41"/>
      <c r="N151" s="42"/>
    </row>
    <row r="152" spans="1:14">
      <c r="A152" s="12"/>
      <c r="B152" s="43" t="s">
        <v>348</v>
      </c>
      <c r="C152" s="47">
        <v>12</v>
      </c>
      <c r="D152" s="47"/>
      <c r="E152" s="37"/>
      <c r="F152" s="47" t="s">
        <v>241</v>
      </c>
      <c r="G152" s="47"/>
      <c r="H152" s="37"/>
      <c r="I152" s="47" t="s">
        <v>241</v>
      </c>
      <c r="J152" s="47"/>
      <c r="K152" s="37"/>
      <c r="L152" s="47">
        <v>12</v>
      </c>
      <c r="M152" s="47"/>
      <c r="N152" s="37"/>
    </row>
    <row r="153" spans="1:14" ht="15.75" thickBot="1">
      <c r="A153" s="12"/>
      <c r="B153" s="44"/>
      <c r="C153" s="48"/>
      <c r="D153" s="48"/>
      <c r="E153" s="49"/>
      <c r="F153" s="48"/>
      <c r="G153" s="48"/>
      <c r="H153" s="49"/>
      <c r="I153" s="48"/>
      <c r="J153" s="48"/>
      <c r="K153" s="49"/>
      <c r="L153" s="48"/>
      <c r="M153" s="48"/>
      <c r="N153" s="49"/>
    </row>
    <row r="154" spans="1:14">
      <c r="A154" s="12"/>
      <c r="B154" s="69" t="s">
        <v>349</v>
      </c>
      <c r="C154" s="84">
        <v>364</v>
      </c>
      <c r="D154" s="84"/>
      <c r="E154" s="56"/>
      <c r="F154" s="84" t="s">
        <v>241</v>
      </c>
      <c r="G154" s="84"/>
      <c r="H154" s="56"/>
      <c r="I154" s="84">
        <v>128</v>
      </c>
      <c r="J154" s="84"/>
      <c r="K154" s="56"/>
      <c r="L154" s="84">
        <v>236</v>
      </c>
      <c r="M154" s="84"/>
      <c r="N154" s="56"/>
    </row>
    <row r="155" spans="1:14">
      <c r="A155" s="12"/>
      <c r="B155" s="40"/>
      <c r="C155" s="41"/>
      <c r="D155" s="41"/>
      <c r="E155" s="42"/>
      <c r="F155" s="41"/>
      <c r="G155" s="41"/>
      <c r="H155" s="42"/>
      <c r="I155" s="41"/>
      <c r="J155" s="41"/>
      <c r="K155" s="42"/>
      <c r="L155" s="41"/>
      <c r="M155" s="41"/>
      <c r="N155" s="42"/>
    </row>
    <row r="156" spans="1:14">
      <c r="A156" s="12"/>
      <c r="B156" s="45" t="s">
        <v>350</v>
      </c>
      <c r="C156" s="106">
        <v>4883</v>
      </c>
      <c r="D156" s="106"/>
      <c r="E156" s="37"/>
      <c r="F156" s="47">
        <v>349</v>
      </c>
      <c r="G156" s="47"/>
      <c r="H156" s="37"/>
      <c r="I156" s="106">
        <v>4534</v>
      </c>
      <c r="J156" s="106"/>
      <c r="K156" s="37"/>
      <c r="L156" s="47" t="s">
        <v>241</v>
      </c>
      <c r="M156" s="47"/>
      <c r="N156" s="37"/>
    </row>
    <row r="157" spans="1:14">
      <c r="A157" s="12"/>
      <c r="B157" s="45"/>
      <c r="C157" s="106"/>
      <c r="D157" s="106"/>
      <c r="E157" s="37"/>
      <c r="F157" s="47"/>
      <c r="G157" s="47"/>
      <c r="H157" s="37"/>
      <c r="I157" s="106"/>
      <c r="J157" s="106"/>
      <c r="K157" s="37"/>
      <c r="L157" s="47"/>
      <c r="M157" s="47"/>
      <c r="N157" s="37"/>
    </row>
    <row r="158" spans="1:14">
      <c r="A158" s="12"/>
      <c r="B158" s="40" t="s">
        <v>351</v>
      </c>
      <c r="C158" s="41">
        <v>770</v>
      </c>
      <c r="D158" s="41"/>
      <c r="E158" s="42"/>
      <c r="F158" s="41" t="s">
        <v>241</v>
      </c>
      <c r="G158" s="41"/>
      <c r="H158" s="42"/>
      <c r="I158" s="41">
        <v>581</v>
      </c>
      <c r="J158" s="41"/>
      <c r="K158" s="42"/>
      <c r="L158" s="41">
        <v>189</v>
      </c>
      <c r="M158" s="41"/>
      <c r="N158" s="42"/>
    </row>
    <row r="159" spans="1:14">
      <c r="A159" s="12"/>
      <c r="B159" s="40"/>
      <c r="C159" s="41"/>
      <c r="D159" s="41"/>
      <c r="E159" s="42"/>
      <c r="F159" s="41"/>
      <c r="G159" s="41"/>
      <c r="H159" s="42"/>
      <c r="I159" s="41"/>
      <c r="J159" s="41"/>
      <c r="K159" s="42"/>
      <c r="L159" s="41"/>
      <c r="M159" s="41"/>
      <c r="N159" s="42"/>
    </row>
    <row r="160" spans="1:14">
      <c r="A160" s="12"/>
      <c r="B160" s="45" t="s">
        <v>352</v>
      </c>
      <c r="C160" s="47">
        <v>56</v>
      </c>
      <c r="D160" s="47"/>
      <c r="E160" s="37"/>
      <c r="F160" s="47" t="s">
        <v>241</v>
      </c>
      <c r="G160" s="47"/>
      <c r="H160" s="37"/>
      <c r="I160" s="47" t="s">
        <v>241</v>
      </c>
      <c r="J160" s="47"/>
      <c r="K160" s="37"/>
      <c r="L160" s="47">
        <v>56</v>
      </c>
      <c r="M160" s="47"/>
      <c r="N160" s="37"/>
    </row>
    <row r="161" spans="1:14">
      <c r="A161" s="12"/>
      <c r="B161" s="45"/>
      <c r="C161" s="47"/>
      <c r="D161" s="47"/>
      <c r="E161" s="37"/>
      <c r="F161" s="47"/>
      <c r="G161" s="47"/>
      <c r="H161" s="37"/>
      <c r="I161" s="47"/>
      <c r="J161" s="47"/>
      <c r="K161" s="37"/>
      <c r="L161" s="47"/>
      <c r="M161" s="47"/>
      <c r="N161" s="37"/>
    </row>
    <row r="162" spans="1:14">
      <c r="A162" s="12"/>
      <c r="B162" s="40" t="s">
        <v>353</v>
      </c>
      <c r="C162" s="41">
        <v>34</v>
      </c>
      <c r="D162" s="41"/>
      <c r="E162" s="42"/>
      <c r="F162" s="41" t="s">
        <v>241</v>
      </c>
      <c r="G162" s="41"/>
      <c r="H162" s="42"/>
      <c r="I162" s="41">
        <v>34</v>
      </c>
      <c r="J162" s="41"/>
      <c r="K162" s="42"/>
      <c r="L162" s="41" t="s">
        <v>241</v>
      </c>
      <c r="M162" s="41"/>
      <c r="N162" s="42"/>
    </row>
    <row r="163" spans="1:14">
      <c r="A163" s="12"/>
      <c r="B163" s="40"/>
      <c r="C163" s="41"/>
      <c r="D163" s="41"/>
      <c r="E163" s="42"/>
      <c r="F163" s="41"/>
      <c r="G163" s="41"/>
      <c r="H163" s="42"/>
      <c r="I163" s="41"/>
      <c r="J163" s="41"/>
      <c r="K163" s="42"/>
      <c r="L163" s="41"/>
      <c r="M163" s="41"/>
      <c r="N163" s="42"/>
    </row>
    <row r="164" spans="1:14">
      <c r="A164" s="12"/>
      <c r="B164" s="45" t="s">
        <v>354</v>
      </c>
      <c r="C164" s="106">
        <v>132211</v>
      </c>
      <c r="D164" s="106"/>
      <c r="E164" s="37"/>
      <c r="F164" s="106">
        <v>91537</v>
      </c>
      <c r="G164" s="106"/>
      <c r="H164" s="37"/>
      <c r="I164" s="106">
        <v>40096</v>
      </c>
      <c r="J164" s="106"/>
      <c r="K164" s="37"/>
      <c r="L164" s="47">
        <v>578</v>
      </c>
      <c r="M164" s="47"/>
      <c r="N164" s="37"/>
    </row>
    <row r="165" spans="1:14" ht="15.75" thickBot="1">
      <c r="A165" s="12"/>
      <c r="B165" s="46"/>
      <c r="C165" s="109"/>
      <c r="D165" s="109"/>
      <c r="E165" s="49"/>
      <c r="F165" s="109"/>
      <c r="G165" s="109"/>
      <c r="H165" s="49"/>
      <c r="I165" s="109"/>
      <c r="J165" s="109"/>
      <c r="K165" s="49"/>
      <c r="L165" s="48"/>
      <c r="M165" s="48"/>
      <c r="N165" s="49"/>
    </row>
    <row r="166" spans="1:14">
      <c r="A166" s="12"/>
      <c r="B166" s="52" t="s">
        <v>355</v>
      </c>
      <c r="C166" s="52" t="s">
        <v>239</v>
      </c>
      <c r="D166" s="95">
        <v>199248</v>
      </c>
      <c r="E166" s="56"/>
      <c r="F166" s="52" t="s">
        <v>239</v>
      </c>
      <c r="G166" s="95">
        <v>92789</v>
      </c>
      <c r="H166" s="56"/>
      <c r="I166" s="52" t="s">
        <v>239</v>
      </c>
      <c r="J166" s="95">
        <v>101735</v>
      </c>
      <c r="K166" s="56"/>
      <c r="L166" s="52" t="s">
        <v>239</v>
      </c>
      <c r="M166" s="95">
        <v>4724</v>
      </c>
      <c r="N166" s="56"/>
    </row>
    <row r="167" spans="1:14" ht="15.75" thickBot="1">
      <c r="A167" s="12"/>
      <c r="B167" s="53"/>
      <c r="C167" s="53"/>
      <c r="D167" s="96"/>
      <c r="E167" s="57"/>
      <c r="F167" s="53"/>
      <c r="G167" s="96"/>
      <c r="H167" s="57"/>
      <c r="I167" s="53"/>
      <c r="J167" s="96"/>
      <c r="K167" s="57"/>
      <c r="L167" s="53"/>
      <c r="M167" s="96"/>
      <c r="N167" s="57"/>
    </row>
    <row r="168" spans="1:14" ht="26.25">
      <c r="A168" s="12"/>
      <c r="B168" s="110" t="s">
        <v>356</v>
      </c>
      <c r="C168" s="38"/>
      <c r="D168" s="38"/>
      <c r="E168" s="38"/>
      <c r="F168" s="38"/>
      <c r="G168" s="38"/>
      <c r="H168" s="38"/>
      <c r="I168" s="38"/>
      <c r="J168" s="38"/>
      <c r="K168" s="38"/>
      <c r="L168" s="38"/>
      <c r="M168" s="38"/>
      <c r="N168" s="38"/>
    </row>
    <row r="169" spans="1:14" ht="26.25">
      <c r="A169" s="12"/>
      <c r="B169" s="14" t="s">
        <v>357</v>
      </c>
      <c r="C169" s="42"/>
      <c r="D169" s="42"/>
      <c r="E169" s="42"/>
      <c r="F169" s="42"/>
      <c r="G169" s="42"/>
      <c r="H169" s="42"/>
      <c r="I169" s="42"/>
      <c r="J169" s="42"/>
      <c r="K169" s="42"/>
      <c r="L169" s="42"/>
      <c r="M169" s="42"/>
      <c r="N169" s="42"/>
    </row>
    <row r="170" spans="1:14">
      <c r="A170" s="12"/>
      <c r="B170" s="43" t="s">
        <v>358</v>
      </c>
      <c r="C170" s="45" t="s">
        <v>239</v>
      </c>
      <c r="D170" s="47" t="s">
        <v>387</v>
      </c>
      <c r="E170" s="45" t="s">
        <v>276</v>
      </c>
      <c r="F170" s="45" t="s">
        <v>239</v>
      </c>
      <c r="G170" s="47" t="s">
        <v>241</v>
      </c>
      <c r="H170" s="37"/>
      <c r="I170" s="45" t="s">
        <v>239</v>
      </c>
      <c r="J170" s="47" t="s">
        <v>241</v>
      </c>
      <c r="K170" s="37"/>
      <c r="L170" s="45" t="s">
        <v>239</v>
      </c>
      <c r="M170" s="47" t="s">
        <v>387</v>
      </c>
      <c r="N170" s="45" t="s">
        <v>276</v>
      </c>
    </row>
    <row r="171" spans="1:14">
      <c r="A171" s="12"/>
      <c r="B171" s="43"/>
      <c r="C171" s="45"/>
      <c r="D171" s="47"/>
      <c r="E171" s="45"/>
      <c r="F171" s="45"/>
      <c r="G171" s="47"/>
      <c r="H171" s="37"/>
      <c r="I171" s="45"/>
      <c r="J171" s="47"/>
      <c r="K171" s="37"/>
      <c r="L171" s="45"/>
      <c r="M171" s="47"/>
      <c r="N171" s="45"/>
    </row>
    <row r="172" spans="1:14">
      <c r="A172" s="12"/>
      <c r="B172" s="39" t="s">
        <v>360</v>
      </c>
      <c r="C172" s="41" t="s">
        <v>361</v>
      </c>
      <c r="D172" s="41"/>
      <c r="E172" s="40" t="s">
        <v>276</v>
      </c>
      <c r="F172" s="41" t="s">
        <v>241</v>
      </c>
      <c r="G172" s="41"/>
      <c r="H172" s="42"/>
      <c r="I172" s="41" t="s">
        <v>241</v>
      </c>
      <c r="J172" s="41"/>
      <c r="K172" s="42"/>
      <c r="L172" s="41" t="s">
        <v>361</v>
      </c>
      <c r="M172" s="41"/>
      <c r="N172" s="40" t="s">
        <v>276</v>
      </c>
    </row>
    <row r="173" spans="1:14" ht="15.75" thickBot="1">
      <c r="A173" s="12"/>
      <c r="B173" s="85"/>
      <c r="C173" s="63"/>
      <c r="D173" s="63"/>
      <c r="E173" s="102"/>
      <c r="F173" s="63"/>
      <c r="G173" s="63"/>
      <c r="H173" s="57"/>
      <c r="I173" s="63"/>
      <c r="J173" s="63"/>
      <c r="K173" s="57"/>
      <c r="L173" s="63"/>
      <c r="M173" s="63"/>
      <c r="N173" s="102"/>
    </row>
    <row r="174" spans="1:14">
      <c r="A174" s="12"/>
      <c r="B174" s="75" t="s">
        <v>362</v>
      </c>
      <c r="C174" s="76" t="s">
        <v>388</v>
      </c>
      <c r="D174" s="76"/>
      <c r="E174" s="75" t="s">
        <v>276</v>
      </c>
      <c r="F174" s="76" t="s">
        <v>241</v>
      </c>
      <c r="G174" s="76"/>
      <c r="H174" s="38"/>
      <c r="I174" s="76" t="s">
        <v>241</v>
      </c>
      <c r="J174" s="76"/>
      <c r="K174" s="38"/>
      <c r="L174" s="76" t="s">
        <v>388</v>
      </c>
      <c r="M174" s="76"/>
      <c r="N174" s="75" t="s">
        <v>276</v>
      </c>
    </row>
    <row r="175" spans="1:14">
      <c r="A175" s="12"/>
      <c r="B175" s="45"/>
      <c r="C175" s="47"/>
      <c r="D175" s="47"/>
      <c r="E175" s="45"/>
      <c r="F175" s="47"/>
      <c r="G175" s="47"/>
      <c r="H175" s="37"/>
      <c r="I175" s="47"/>
      <c r="J175" s="47"/>
      <c r="K175" s="37"/>
      <c r="L175" s="47"/>
      <c r="M175" s="47"/>
      <c r="N175" s="45"/>
    </row>
    <row r="176" spans="1:14">
      <c r="A176" s="12"/>
      <c r="B176" s="14" t="s">
        <v>364</v>
      </c>
      <c r="C176" s="42"/>
      <c r="D176" s="42"/>
      <c r="E176" s="42"/>
      <c r="F176" s="42"/>
      <c r="G176" s="42"/>
      <c r="H176" s="42"/>
      <c r="I176" s="42"/>
      <c r="J176" s="42"/>
      <c r="K176" s="42"/>
      <c r="L176" s="42"/>
      <c r="M176" s="42"/>
      <c r="N176" s="42"/>
    </row>
    <row r="177" spans="1:14">
      <c r="A177" s="12"/>
      <c r="B177" s="43" t="s">
        <v>340</v>
      </c>
      <c r="C177" s="47" t="s">
        <v>389</v>
      </c>
      <c r="D177" s="47"/>
      <c r="E177" s="45" t="s">
        <v>276</v>
      </c>
      <c r="F177" s="47" t="s">
        <v>241</v>
      </c>
      <c r="G177" s="47"/>
      <c r="H177" s="37"/>
      <c r="I177" s="47" t="s">
        <v>390</v>
      </c>
      <c r="J177" s="47"/>
      <c r="K177" s="45" t="s">
        <v>276</v>
      </c>
      <c r="L177" s="47" t="s">
        <v>366</v>
      </c>
      <c r="M177" s="47"/>
      <c r="N177" s="45" t="s">
        <v>276</v>
      </c>
    </row>
    <row r="178" spans="1:14">
      <c r="A178" s="12"/>
      <c r="B178" s="43"/>
      <c r="C178" s="47"/>
      <c r="D178" s="47"/>
      <c r="E178" s="45"/>
      <c r="F178" s="47"/>
      <c r="G178" s="47"/>
      <c r="H178" s="37"/>
      <c r="I178" s="47"/>
      <c r="J178" s="47"/>
      <c r="K178" s="45"/>
      <c r="L178" s="47"/>
      <c r="M178" s="47"/>
      <c r="N178" s="45"/>
    </row>
    <row r="179" spans="1:14">
      <c r="A179" s="12"/>
      <c r="B179" s="39" t="s">
        <v>343</v>
      </c>
      <c r="C179" s="41">
        <v>28</v>
      </c>
      <c r="D179" s="41"/>
      <c r="E179" s="42"/>
      <c r="F179" s="41" t="s">
        <v>241</v>
      </c>
      <c r="G179" s="41"/>
      <c r="H179" s="42"/>
      <c r="I179" s="41">
        <v>25</v>
      </c>
      <c r="J179" s="41"/>
      <c r="K179" s="42"/>
      <c r="L179" s="41">
        <v>3</v>
      </c>
      <c r="M179" s="41"/>
      <c r="N179" s="42"/>
    </row>
    <row r="180" spans="1:14">
      <c r="A180" s="12"/>
      <c r="B180" s="39"/>
      <c r="C180" s="41"/>
      <c r="D180" s="41"/>
      <c r="E180" s="42"/>
      <c r="F180" s="41"/>
      <c r="G180" s="41"/>
      <c r="H180" s="42"/>
      <c r="I180" s="41"/>
      <c r="J180" s="41"/>
      <c r="K180" s="42"/>
      <c r="L180" s="41"/>
      <c r="M180" s="41"/>
      <c r="N180" s="42"/>
    </row>
    <row r="181" spans="1:14">
      <c r="A181" s="12"/>
      <c r="B181" s="43" t="s">
        <v>344</v>
      </c>
      <c r="C181" s="47" t="s">
        <v>391</v>
      </c>
      <c r="D181" s="47"/>
      <c r="E181" s="45" t="s">
        <v>276</v>
      </c>
      <c r="F181" s="47" t="s">
        <v>241</v>
      </c>
      <c r="G181" s="47"/>
      <c r="H181" s="37"/>
      <c r="I181" s="47" t="s">
        <v>391</v>
      </c>
      <c r="J181" s="47"/>
      <c r="K181" s="45" t="s">
        <v>276</v>
      </c>
      <c r="L181" s="47" t="s">
        <v>241</v>
      </c>
      <c r="M181" s="47"/>
      <c r="N181" s="37"/>
    </row>
    <row r="182" spans="1:14">
      <c r="A182" s="12"/>
      <c r="B182" s="43"/>
      <c r="C182" s="47"/>
      <c r="D182" s="47"/>
      <c r="E182" s="45"/>
      <c r="F182" s="47"/>
      <c r="G182" s="47"/>
      <c r="H182" s="37"/>
      <c r="I182" s="47"/>
      <c r="J182" s="47"/>
      <c r="K182" s="45"/>
      <c r="L182" s="47"/>
      <c r="M182" s="47"/>
      <c r="N182" s="37"/>
    </row>
    <row r="183" spans="1:14">
      <c r="A183" s="12"/>
      <c r="B183" s="39" t="s">
        <v>345</v>
      </c>
      <c r="C183" s="41" t="s">
        <v>392</v>
      </c>
      <c r="D183" s="41"/>
      <c r="E183" s="40" t="s">
        <v>276</v>
      </c>
      <c r="F183" s="41" t="s">
        <v>241</v>
      </c>
      <c r="G183" s="41"/>
      <c r="H183" s="42"/>
      <c r="I183" s="41" t="s">
        <v>393</v>
      </c>
      <c r="J183" s="41"/>
      <c r="K183" s="40" t="s">
        <v>276</v>
      </c>
      <c r="L183" s="41" t="s">
        <v>394</v>
      </c>
      <c r="M183" s="41"/>
      <c r="N183" s="40" t="s">
        <v>276</v>
      </c>
    </row>
    <row r="184" spans="1:14">
      <c r="A184" s="12"/>
      <c r="B184" s="39"/>
      <c r="C184" s="41"/>
      <c r="D184" s="41"/>
      <c r="E184" s="40"/>
      <c r="F184" s="41"/>
      <c r="G184" s="41"/>
      <c r="H184" s="42"/>
      <c r="I184" s="41"/>
      <c r="J184" s="41"/>
      <c r="K184" s="40"/>
      <c r="L184" s="41"/>
      <c r="M184" s="41"/>
      <c r="N184" s="40"/>
    </row>
    <row r="185" spans="1:14">
      <c r="A185" s="12"/>
      <c r="B185" s="43" t="s">
        <v>371</v>
      </c>
      <c r="C185" s="47">
        <v>55</v>
      </c>
      <c r="D185" s="47"/>
      <c r="E185" s="37"/>
      <c r="F185" s="47" t="s">
        <v>241</v>
      </c>
      <c r="G185" s="47"/>
      <c r="H185" s="37"/>
      <c r="I185" s="47" t="s">
        <v>395</v>
      </c>
      <c r="J185" s="47"/>
      <c r="K185" s="45" t="s">
        <v>276</v>
      </c>
      <c r="L185" s="47">
        <v>56</v>
      </c>
      <c r="M185" s="47"/>
      <c r="N185" s="37"/>
    </row>
    <row r="186" spans="1:14">
      <c r="A186" s="12"/>
      <c r="B186" s="43"/>
      <c r="C186" s="47"/>
      <c r="D186" s="47"/>
      <c r="E186" s="37"/>
      <c r="F186" s="47"/>
      <c r="G186" s="47"/>
      <c r="H186" s="37"/>
      <c r="I186" s="47"/>
      <c r="J186" s="47"/>
      <c r="K186" s="45"/>
      <c r="L186" s="47"/>
      <c r="M186" s="47"/>
      <c r="N186" s="37"/>
    </row>
    <row r="187" spans="1:14">
      <c r="A187" s="12"/>
      <c r="B187" s="39" t="s">
        <v>347</v>
      </c>
      <c r="C187" s="41">
        <v>48</v>
      </c>
      <c r="D187" s="41"/>
      <c r="E187" s="42"/>
      <c r="F187" s="41" t="s">
        <v>241</v>
      </c>
      <c r="G187" s="41"/>
      <c r="H187" s="42"/>
      <c r="I187" s="41" t="s">
        <v>241</v>
      </c>
      <c r="J187" s="41"/>
      <c r="K187" s="42"/>
      <c r="L187" s="41">
        <v>48</v>
      </c>
      <c r="M187" s="41"/>
      <c r="N187" s="42"/>
    </row>
    <row r="188" spans="1:14" ht="15.75" thickBot="1">
      <c r="A188" s="12"/>
      <c r="B188" s="85"/>
      <c r="C188" s="63"/>
      <c r="D188" s="63"/>
      <c r="E188" s="57"/>
      <c r="F188" s="63"/>
      <c r="G188" s="63"/>
      <c r="H188" s="57"/>
      <c r="I188" s="63"/>
      <c r="J188" s="63"/>
      <c r="K188" s="57"/>
      <c r="L188" s="63"/>
      <c r="M188" s="63"/>
      <c r="N188" s="57"/>
    </row>
    <row r="189" spans="1:14">
      <c r="A189" s="12"/>
      <c r="B189" s="75" t="s">
        <v>373</v>
      </c>
      <c r="C189" s="76" t="s">
        <v>396</v>
      </c>
      <c r="D189" s="76"/>
      <c r="E189" s="75" t="s">
        <v>276</v>
      </c>
      <c r="F189" s="76" t="s">
        <v>241</v>
      </c>
      <c r="G189" s="76"/>
      <c r="H189" s="38"/>
      <c r="I189" s="76" t="s">
        <v>397</v>
      </c>
      <c r="J189" s="76"/>
      <c r="K189" s="75" t="s">
        <v>276</v>
      </c>
      <c r="L189" s="76">
        <v>77</v>
      </c>
      <c r="M189" s="76"/>
      <c r="N189" s="38"/>
    </row>
    <row r="190" spans="1:14">
      <c r="A190" s="12"/>
      <c r="B190" s="45"/>
      <c r="C190" s="47"/>
      <c r="D190" s="47"/>
      <c r="E190" s="45"/>
      <c r="F190" s="47"/>
      <c r="G190" s="47"/>
      <c r="H190" s="37"/>
      <c r="I190" s="47"/>
      <c r="J190" s="47"/>
      <c r="K190" s="45"/>
      <c r="L190" s="47"/>
      <c r="M190" s="47"/>
      <c r="N190" s="37"/>
    </row>
    <row r="191" spans="1:14">
      <c r="A191" s="12"/>
      <c r="B191" s="40" t="s">
        <v>376</v>
      </c>
      <c r="C191" s="41" t="s">
        <v>377</v>
      </c>
      <c r="D191" s="41"/>
      <c r="E191" s="40" t="s">
        <v>276</v>
      </c>
      <c r="F191" s="41" t="s">
        <v>241</v>
      </c>
      <c r="G191" s="41"/>
      <c r="H191" s="42"/>
      <c r="I191" s="41" t="s">
        <v>241</v>
      </c>
      <c r="J191" s="41"/>
      <c r="K191" s="42"/>
      <c r="L191" s="41" t="s">
        <v>377</v>
      </c>
      <c r="M191" s="41"/>
      <c r="N191" s="40" t="s">
        <v>276</v>
      </c>
    </row>
    <row r="192" spans="1:14" ht="15.75" thickBot="1">
      <c r="A192" s="12"/>
      <c r="B192" s="102"/>
      <c r="C192" s="63"/>
      <c r="D192" s="63"/>
      <c r="E192" s="102"/>
      <c r="F192" s="63"/>
      <c r="G192" s="63"/>
      <c r="H192" s="57"/>
      <c r="I192" s="63"/>
      <c r="J192" s="63"/>
      <c r="K192" s="57"/>
      <c r="L192" s="63"/>
      <c r="M192" s="63"/>
      <c r="N192" s="102"/>
    </row>
    <row r="193" spans="1:29">
      <c r="A193" s="12"/>
      <c r="B193" s="112" t="s">
        <v>378</v>
      </c>
      <c r="C193" s="112" t="s">
        <v>239</v>
      </c>
      <c r="D193" s="66" t="s">
        <v>398</v>
      </c>
      <c r="E193" s="112" t="s">
        <v>276</v>
      </c>
      <c r="F193" s="112" t="s">
        <v>239</v>
      </c>
      <c r="G193" s="66" t="s">
        <v>241</v>
      </c>
      <c r="H193" s="38"/>
      <c r="I193" s="112" t="s">
        <v>239</v>
      </c>
      <c r="J193" s="66" t="s">
        <v>397</v>
      </c>
      <c r="K193" s="112" t="s">
        <v>276</v>
      </c>
      <c r="L193" s="112" t="s">
        <v>239</v>
      </c>
      <c r="M193" s="66" t="s">
        <v>399</v>
      </c>
      <c r="N193" s="112" t="s">
        <v>276</v>
      </c>
    </row>
    <row r="194" spans="1:29" ht="15.75" thickBot="1">
      <c r="A194" s="12"/>
      <c r="B194" s="90"/>
      <c r="C194" s="90"/>
      <c r="D194" s="67"/>
      <c r="E194" s="90"/>
      <c r="F194" s="90"/>
      <c r="G194" s="67"/>
      <c r="H194" s="49"/>
      <c r="I194" s="90"/>
      <c r="J194" s="67"/>
      <c r="K194" s="90"/>
      <c r="L194" s="90"/>
      <c r="M194" s="67"/>
      <c r="N194" s="90"/>
    </row>
    <row r="195" spans="1:29">
      <c r="A195" s="12"/>
      <c r="B195" s="16"/>
      <c r="C195" s="16"/>
    </row>
    <row r="196" spans="1:29" ht="24">
      <c r="A196" s="12"/>
      <c r="B196" s="97" t="s">
        <v>94</v>
      </c>
      <c r="C196" s="113" t="s">
        <v>400</v>
      </c>
    </row>
    <row r="197" spans="1:29">
      <c r="A197" s="12"/>
      <c r="B197" s="16"/>
      <c r="C197" s="16"/>
    </row>
    <row r="198" spans="1:29" ht="168">
      <c r="A198" s="12"/>
      <c r="B198" s="97" t="s">
        <v>117</v>
      </c>
      <c r="C198" s="113" t="s">
        <v>401</v>
      </c>
    </row>
    <row r="199" spans="1:29">
      <c r="A199" s="12"/>
      <c r="B199" s="16"/>
      <c r="C199" s="16"/>
    </row>
    <row r="200" spans="1:29" ht="48">
      <c r="A200" s="12"/>
      <c r="B200" s="97" t="s">
        <v>402</v>
      </c>
      <c r="C200" s="113" t="s">
        <v>403</v>
      </c>
    </row>
    <row r="201" spans="1:29">
      <c r="A201" s="12"/>
      <c r="B201" s="16"/>
      <c r="C201" s="16"/>
    </row>
    <row r="202" spans="1:29" ht="96">
      <c r="A202" s="12"/>
      <c r="B202" s="97" t="s">
        <v>404</v>
      </c>
      <c r="C202" s="113" t="s">
        <v>405</v>
      </c>
    </row>
    <row r="203" spans="1:29">
      <c r="A203" s="12"/>
      <c r="B203" s="16"/>
      <c r="C203" s="16"/>
    </row>
    <row r="204" spans="1:29" ht="132">
      <c r="A204" s="12"/>
      <c r="B204" s="97" t="s">
        <v>406</v>
      </c>
      <c r="C204" s="113" t="s">
        <v>407</v>
      </c>
    </row>
    <row r="205" spans="1:29">
      <c r="A205" s="12"/>
      <c r="B205" s="16"/>
      <c r="C205" s="16"/>
    </row>
    <row r="206" spans="1:29" ht="36">
      <c r="A206" s="12"/>
      <c r="B206" s="97" t="s">
        <v>408</v>
      </c>
      <c r="C206" s="113" t="s">
        <v>409</v>
      </c>
    </row>
    <row r="207" spans="1:29">
      <c r="A207" s="12"/>
      <c r="B207" s="212" t="s">
        <v>410</v>
      </c>
      <c r="C207" s="212"/>
      <c r="D207" s="212"/>
      <c r="E207" s="212"/>
      <c r="F207" s="212"/>
      <c r="G207" s="212"/>
      <c r="H207" s="212"/>
      <c r="I207" s="212"/>
      <c r="J207" s="212"/>
      <c r="K207" s="212"/>
      <c r="L207" s="212"/>
      <c r="M207" s="212"/>
      <c r="N207" s="212"/>
      <c r="O207" s="212"/>
      <c r="P207" s="212"/>
      <c r="Q207" s="212"/>
      <c r="R207" s="212"/>
      <c r="S207" s="212"/>
      <c r="T207" s="212"/>
      <c r="U207" s="212"/>
      <c r="V207" s="212"/>
      <c r="W207" s="212"/>
      <c r="X207" s="212"/>
      <c r="Y207" s="212"/>
      <c r="Z207" s="212"/>
      <c r="AA207" s="212"/>
      <c r="AB207" s="212"/>
      <c r="AC207" s="212"/>
    </row>
    <row r="208" spans="1:29" ht="25.5" customHeight="1">
      <c r="A208" s="12"/>
      <c r="B208" s="40" t="s">
        <v>411</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row>
    <row r="209" spans="1:29" ht="25.5" customHeight="1">
      <c r="A209" s="12"/>
      <c r="B209" s="40" t="s">
        <v>412</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row>
    <row r="210" spans="1:29">
      <c r="A210" s="12"/>
      <c r="B210" s="40" t="s">
        <v>413</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row>
    <row r="211" spans="1:29">
      <c r="A211" s="12"/>
      <c r="B211" s="212" t="s">
        <v>414</v>
      </c>
      <c r="C211" s="212"/>
      <c r="D211" s="212"/>
      <c r="E211" s="212"/>
      <c r="F211" s="212"/>
      <c r="G211" s="212"/>
      <c r="H211" s="212"/>
      <c r="I211" s="212"/>
      <c r="J211" s="212"/>
      <c r="K211" s="212"/>
      <c r="L211" s="212"/>
      <c r="M211" s="212"/>
      <c r="N211" s="212"/>
      <c r="O211" s="212"/>
      <c r="P211" s="212"/>
      <c r="Q211" s="212"/>
      <c r="R211" s="212"/>
      <c r="S211" s="212"/>
      <c r="T211" s="212"/>
      <c r="U211" s="212"/>
      <c r="V211" s="212"/>
      <c r="W211" s="212"/>
      <c r="X211" s="212"/>
      <c r="Y211" s="212"/>
      <c r="Z211" s="212"/>
      <c r="AA211" s="212"/>
      <c r="AB211" s="212"/>
      <c r="AC211" s="212"/>
    </row>
    <row r="212" spans="1:29" ht="51" customHeight="1">
      <c r="A212" s="12"/>
      <c r="B212" s="40" t="s">
        <v>415</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row>
    <row r="213" spans="1:29">
      <c r="A213" s="12"/>
      <c r="B213" s="40" t="s">
        <v>416</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row>
    <row r="214" spans="1:29" ht="25.5" customHeight="1">
      <c r="A214" s="12"/>
      <c r="B214" s="40" t="s">
        <v>417</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row>
    <row r="215" spans="1:29" ht="38.25" customHeight="1">
      <c r="A215" s="12"/>
      <c r="B215" s="40" t="s">
        <v>418</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row>
    <row r="216" spans="1:29" ht="25.5" customHeight="1">
      <c r="A216" s="12"/>
      <c r="B216" s="40" t="s">
        <v>419</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row>
    <row r="217" spans="1:29" ht="25.5" customHeight="1">
      <c r="A217" s="12"/>
      <c r="B217" s="40" t="s">
        <v>420</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row>
    <row r="218" spans="1:29">
      <c r="A218" s="12"/>
      <c r="B218" s="212" t="s">
        <v>421</v>
      </c>
      <c r="C218" s="212"/>
      <c r="D218" s="212"/>
      <c r="E218" s="212"/>
      <c r="F218" s="212"/>
      <c r="G218" s="212"/>
      <c r="H218" s="212"/>
      <c r="I218" s="212"/>
      <c r="J218" s="212"/>
      <c r="K218" s="212"/>
      <c r="L218" s="212"/>
      <c r="M218" s="212"/>
      <c r="N218" s="212"/>
      <c r="O218" s="212"/>
      <c r="P218" s="212"/>
      <c r="Q218" s="212"/>
      <c r="R218" s="212"/>
      <c r="S218" s="212"/>
      <c r="T218" s="212"/>
      <c r="U218" s="212"/>
      <c r="V218" s="212"/>
      <c r="W218" s="212"/>
      <c r="X218" s="212"/>
      <c r="Y218" s="212"/>
      <c r="Z218" s="212"/>
      <c r="AA218" s="212"/>
      <c r="AB218" s="212"/>
      <c r="AC218" s="212"/>
    </row>
    <row r="219" spans="1:29">
      <c r="A219" s="12"/>
      <c r="B219" s="40" t="s">
        <v>422</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row>
    <row r="220" spans="1:29" ht="38.25" customHeight="1">
      <c r="A220" s="12"/>
      <c r="B220" s="40" t="s">
        <v>423</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row>
    <row r="221" spans="1:29">
      <c r="A221" s="12"/>
      <c r="B221" s="40" t="s">
        <v>424</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row>
    <row r="222" spans="1:29">
      <c r="A222" s="12"/>
      <c r="B222" s="212" t="s">
        <v>425</v>
      </c>
      <c r="C222" s="212"/>
      <c r="D222" s="212"/>
      <c r="E222" s="212"/>
      <c r="F222" s="212"/>
      <c r="G222" s="212"/>
      <c r="H222" s="212"/>
      <c r="I222" s="212"/>
      <c r="J222" s="212"/>
      <c r="K222" s="212"/>
      <c r="L222" s="212"/>
      <c r="M222" s="212"/>
      <c r="N222" s="212"/>
      <c r="O222" s="212"/>
      <c r="P222" s="212"/>
      <c r="Q222" s="212"/>
      <c r="R222" s="212"/>
      <c r="S222" s="212"/>
      <c r="T222" s="212"/>
      <c r="U222" s="212"/>
      <c r="V222" s="212"/>
      <c r="W222" s="212"/>
      <c r="X222" s="212"/>
      <c r="Y222" s="212"/>
      <c r="Z222" s="212"/>
      <c r="AA222" s="212"/>
      <c r="AB222" s="212"/>
      <c r="AC222" s="212"/>
    </row>
    <row r="223" spans="1:29" ht="38.25" customHeight="1">
      <c r="A223" s="12"/>
      <c r="B223" s="40" t="s">
        <v>426</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row>
    <row r="224" spans="1:29">
      <c r="A224" s="12"/>
      <c r="B224" s="212" t="s">
        <v>427</v>
      </c>
      <c r="C224" s="212"/>
      <c r="D224" s="212"/>
      <c r="E224" s="212"/>
      <c r="F224" s="212"/>
      <c r="G224" s="212"/>
      <c r="H224" s="212"/>
      <c r="I224" s="212"/>
      <c r="J224" s="212"/>
      <c r="K224" s="212"/>
      <c r="L224" s="212"/>
      <c r="M224" s="212"/>
      <c r="N224" s="212"/>
      <c r="O224" s="212"/>
      <c r="P224" s="212"/>
      <c r="Q224" s="212"/>
      <c r="R224" s="212"/>
      <c r="S224" s="212"/>
      <c r="T224" s="212"/>
      <c r="U224" s="212"/>
      <c r="V224" s="212"/>
      <c r="W224" s="212"/>
      <c r="X224" s="212"/>
      <c r="Y224" s="212"/>
      <c r="Z224" s="212"/>
      <c r="AA224" s="212"/>
      <c r="AB224" s="212"/>
      <c r="AC224" s="212"/>
    </row>
    <row r="225" spans="1:29" ht="25.5" customHeight="1">
      <c r="A225" s="12"/>
      <c r="B225" s="40" t="s">
        <v>428</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row>
    <row r="226" spans="1:29">
      <c r="A226" s="12"/>
      <c r="B226" s="40" t="s">
        <v>429</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row>
    <row r="227" spans="1:29">
      <c r="A227" s="12"/>
      <c r="B227" s="40" t="s">
        <v>430</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row>
    <row r="228" spans="1:29">
      <c r="A228" s="12"/>
      <c r="B228" s="16"/>
      <c r="C228" s="16"/>
    </row>
    <row r="229" spans="1:29" ht="153">
      <c r="A229" s="12"/>
      <c r="B229" s="99" t="s">
        <v>308</v>
      </c>
      <c r="C229" s="100" t="s">
        <v>431</v>
      </c>
    </row>
    <row r="230" spans="1:29">
      <c r="A230" s="12"/>
      <c r="B230" s="16"/>
      <c r="C230" s="16"/>
    </row>
    <row r="231" spans="1:29" ht="114.75">
      <c r="A231" s="12"/>
      <c r="B231" s="114" t="s">
        <v>432</v>
      </c>
      <c r="C231" s="115" t="s">
        <v>433</v>
      </c>
    </row>
    <row r="232" spans="1:29">
      <c r="A232" s="12"/>
      <c r="B232" s="16"/>
      <c r="C232" s="16"/>
    </row>
    <row r="233" spans="1:29" ht="51">
      <c r="A233" s="12"/>
      <c r="B233" s="114" t="s">
        <v>432</v>
      </c>
      <c r="C233" s="115" t="s">
        <v>434</v>
      </c>
    </row>
    <row r="234" spans="1:29">
      <c r="A234" s="12"/>
      <c r="B234" s="16"/>
      <c r="C234" s="16"/>
    </row>
    <row r="235" spans="1:29" ht="63.75">
      <c r="A235" s="12"/>
      <c r="B235" s="114" t="s">
        <v>432</v>
      </c>
      <c r="C235" s="115" t="s">
        <v>435</v>
      </c>
    </row>
    <row r="236" spans="1:29">
      <c r="A236" s="12"/>
      <c r="B236" s="16"/>
      <c r="C236" s="16"/>
    </row>
    <row r="237" spans="1:29" ht="51">
      <c r="A237" s="12"/>
      <c r="B237" s="114" t="s">
        <v>432</v>
      </c>
      <c r="C237" s="115" t="s">
        <v>436</v>
      </c>
    </row>
    <row r="238" spans="1:29">
      <c r="A238" s="12"/>
      <c r="B238" s="16"/>
      <c r="C238" s="16"/>
    </row>
    <row r="239" spans="1:29" ht="38.25">
      <c r="A239" s="12"/>
      <c r="B239" s="114" t="s">
        <v>432</v>
      </c>
      <c r="C239" s="115" t="s">
        <v>437</v>
      </c>
    </row>
    <row r="240" spans="1:29">
      <c r="A240" s="12"/>
      <c r="B240" s="16"/>
      <c r="C240" s="16"/>
    </row>
    <row r="241" spans="1:29" ht="38.25">
      <c r="A241" s="12"/>
      <c r="B241" s="114" t="s">
        <v>432</v>
      </c>
      <c r="C241" s="115" t="s">
        <v>438</v>
      </c>
    </row>
    <row r="242" spans="1:29">
      <c r="A242" s="12"/>
      <c r="B242" s="16"/>
      <c r="C242" s="16"/>
    </row>
    <row r="243" spans="1:29" ht="25.5">
      <c r="A243" s="12"/>
      <c r="B243" s="114" t="s">
        <v>432</v>
      </c>
      <c r="C243" s="115" t="s">
        <v>439</v>
      </c>
    </row>
    <row r="244" spans="1:29">
      <c r="A244" s="12"/>
      <c r="B244" s="16"/>
      <c r="C244" s="16"/>
    </row>
    <row r="245" spans="1:29" ht="51">
      <c r="A245" s="12"/>
      <c r="B245" s="114" t="s">
        <v>432</v>
      </c>
      <c r="C245" s="115" t="s">
        <v>440</v>
      </c>
    </row>
    <row r="246" spans="1:29">
      <c r="A246" s="12"/>
      <c r="B246" s="16"/>
      <c r="C246" s="16"/>
    </row>
    <row r="247" spans="1:29" ht="25.5">
      <c r="A247" s="12"/>
      <c r="B247" s="114" t="s">
        <v>432</v>
      </c>
      <c r="C247" s="115" t="s">
        <v>441</v>
      </c>
    </row>
    <row r="248" spans="1:29">
      <c r="A248" s="12"/>
      <c r="B248" s="16"/>
      <c r="C248" s="16"/>
    </row>
    <row r="249" spans="1:29" ht="89.25">
      <c r="A249" s="12"/>
      <c r="B249" s="114" t="s">
        <v>432</v>
      </c>
      <c r="C249" s="116" t="s">
        <v>442</v>
      </c>
    </row>
    <row r="250" spans="1:29">
      <c r="A250" s="12"/>
      <c r="B250" s="16"/>
      <c r="C250" s="16"/>
    </row>
    <row r="251" spans="1:29" ht="409.5">
      <c r="A251" s="12"/>
      <c r="B251" s="99" t="s">
        <v>310</v>
      </c>
      <c r="C251" s="100" t="s">
        <v>443</v>
      </c>
    </row>
    <row r="252" spans="1:29">
      <c r="A252" s="12"/>
      <c r="B252" s="212" t="s">
        <v>444</v>
      </c>
      <c r="C252" s="212"/>
      <c r="D252" s="212"/>
      <c r="E252" s="212"/>
      <c r="F252" s="212"/>
      <c r="G252" s="212"/>
      <c r="H252" s="212"/>
      <c r="I252" s="212"/>
      <c r="J252" s="212"/>
      <c r="K252" s="212"/>
      <c r="L252" s="212"/>
      <c r="M252" s="212"/>
      <c r="N252" s="212"/>
      <c r="O252" s="212"/>
      <c r="P252" s="212"/>
      <c r="Q252" s="212"/>
      <c r="R252" s="212"/>
      <c r="S252" s="212"/>
      <c r="T252" s="212"/>
      <c r="U252" s="212"/>
      <c r="V252" s="212"/>
      <c r="W252" s="212"/>
      <c r="X252" s="212"/>
      <c r="Y252" s="212"/>
      <c r="Z252" s="212"/>
      <c r="AA252" s="212"/>
      <c r="AB252" s="212"/>
      <c r="AC252" s="212"/>
    </row>
    <row r="253" spans="1:29">
      <c r="A253" s="12"/>
      <c r="B253" s="40" t="s">
        <v>445</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row>
    <row r="254" spans="1:29">
      <c r="A254" s="12"/>
      <c r="B254" s="34"/>
      <c r="C254" s="34"/>
      <c r="D254" s="34"/>
      <c r="E254" s="34"/>
      <c r="F254" s="34"/>
      <c r="G254" s="34"/>
      <c r="H254" s="34"/>
      <c r="I254" s="34"/>
      <c r="J254" s="34"/>
      <c r="K254" s="34"/>
      <c r="L254" s="34"/>
      <c r="M254" s="34"/>
      <c r="N254" s="34"/>
    </row>
    <row r="255" spans="1:29" ht="15.75" thickBot="1">
      <c r="A255" s="12"/>
      <c r="B255" s="16"/>
      <c r="C255" s="16"/>
      <c r="D255" s="16"/>
      <c r="E255" s="16"/>
      <c r="F255" s="16"/>
      <c r="G255" s="16"/>
      <c r="H255" s="16"/>
      <c r="I255" s="16"/>
      <c r="J255" s="16"/>
      <c r="K255" s="16"/>
      <c r="L255" s="16"/>
      <c r="M255" s="16"/>
      <c r="N255" s="16"/>
    </row>
    <row r="256" spans="1:29" ht="15.75" thickBot="1">
      <c r="A256" s="12"/>
      <c r="B256" s="117" t="s">
        <v>446</v>
      </c>
      <c r="C256" s="74" t="s">
        <v>447</v>
      </c>
      <c r="D256" s="74"/>
      <c r="E256" s="74"/>
      <c r="F256" s="74"/>
      <c r="G256" s="74"/>
      <c r="H256" s="74"/>
      <c r="I256" s="74"/>
      <c r="J256" s="74"/>
      <c r="K256" s="74"/>
      <c r="L256" s="74"/>
      <c r="M256" s="74"/>
      <c r="N256" s="74"/>
    </row>
    <row r="257" spans="1:14">
      <c r="A257" s="12"/>
      <c r="B257" s="133"/>
      <c r="C257" s="135" t="s">
        <v>448</v>
      </c>
      <c r="D257" s="135"/>
      <c r="E257" s="135"/>
      <c r="F257" s="135"/>
      <c r="G257" s="135"/>
      <c r="H257" s="135"/>
      <c r="I257" s="135"/>
      <c r="J257" s="135"/>
      <c r="K257" s="135"/>
      <c r="L257" s="135"/>
      <c r="M257" s="135"/>
      <c r="N257" s="135"/>
    </row>
    <row r="258" spans="1:14" ht="15.75" thickBot="1">
      <c r="A258" s="12"/>
      <c r="B258" s="134"/>
      <c r="C258" s="73"/>
      <c r="D258" s="73"/>
      <c r="E258" s="73"/>
      <c r="F258" s="73"/>
      <c r="G258" s="73"/>
      <c r="H258" s="73"/>
      <c r="I258" s="73"/>
      <c r="J258" s="73"/>
      <c r="K258" s="73"/>
      <c r="L258" s="73"/>
      <c r="M258" s="73"/>
      <c r="N258" s="73"/>
    </row>
    <row r="259" spans="1:14">
      <c r="A259" s="12"/>
      <c r="B259" s="137" t="s">
        <v>326</v>
      </c>
      <c r="C259" s="135" t="s">
        <v>449</v>
      </c>
      <c r="D259" s="135"/>
      <c r="E259" s="135"/>
      <c r="F259" s="70" t="s">
        <v>451</v>
      </c>
      <c r="G259" s="70" t="s">
        <v>320</v>
      </c>
      <c r="H259" s="135" t="s">
        <v>455</v>
      </c>
      <c r="I259" s="135"/>
      <c r="J259" s="135" t="s">
        <v>456</v>
      </c>
      <c r="K259" s="135"/>
      <c r="L259" s="135" t="s">
        <v>457</v>
      </c>
      <c r="M259" s="135"/>
      <c r="N259" s="70" t="s">
        <v>458</v>
      </c>
    </row>
    <row r="260" spans="1:14">
      <c r="A260" s="12"/>
      <c r="B260" s="136"/>
      <c r="C260" s="139" t="s">
        <v>450</v>
      </c>
      <c r="D260" s="139"/>
      <c r="E260" s="139"/>
      <c r="F260" s="70" t="s">
        <v>452</v>
      </c>
      <c r="G260" s="70" t="s">
        <v>454</v>
      </c>
      <c r="H260" s="139"/>
      <c r="I260" s="139"/>
      <c r="J260" s="139"/>
      <c r="K260" s="139"/>
      <c r="L260" s="139"/>
      <c r="M260" s="139"/>
      <c r="N260" s="70" t="s">
        <v>459</v>
      </c>
    </row>
    <row r="261" spans="1:14" ht="15.75" thickBot="1">
      <c r="A261" s="12"/>
      <c r="B261" s="138"/>
      <c r="C261" s="105"/>
      <c r="D261" s="105"/>
      <c r="E261" s="105"/>
      <c r="F261" s="71" t="s">
        <v>453</v>
      </c>
      <c r="G261" s="101"/>
      <c r="H261" s="73"/>
      <c r="I261" s="73"/>
      <c r="J261" s="73"/>
      <c r="K261" s="73"/>
      <c r="L261" s="73"/>
      <c r="M261" s="73"/>
      <c r="N261" s="71" t="s">
        <v>460</v>
      </c>
    </row>
    <row r="262" spans="1:14">
      <c r="A262" s="12"/>
      <c r="B262" s="141" t="s">
        <v>384</v>
      </c>
      <c r="C262" s="141" t="s">
        <v>239</v>
      </c>
      <c r="D262" s="144">
        <v>268</v>
      </c>
      <c r="E262" s="38"/>
      <c r="F262" s="147" t="s">
        <v>461</v>
      </c>
      <c r="G262" s="147" t="s">
        <v>462</v>
      </c>
      <c r="H262" s="76">
        <v>43</v>
      </c>
      <c r="I262" s="75" t="s">
        <v>463</v>
      </c>
      <c r="J262" s="108">
        <v>2474</v>
      </c>
      <c r="K262" s="75" t="s">
        <v>463</v>
      </c>
      <c r="L262" s="76">
        <v>267</v>
      </c>
      <c r="M262" s="75" t="s">
        <v>463</v>
      </c>
      <c r="N262" s="147" t="s">
        <v>464</v>
      </c>
    </row>
    <row r="263" spans="1:14" ht="15.75" thickBot="1">
      <c r="A263" s="12"/>
      <c r="B263" s="142"/>
      <c r="C263" s="142"/>
      <c r="D263" s="145"/>
      <c r="E263" s="49"/>
      <c r="F263" s="148"/>
      <c r="G263" s="148"/>
      <c r="H263" s="48"/>
      <c r="I263" s="46"/>
      <c r="J263" s="109"/>
      <c r="K263" s="46"/>
      <c r="L263" s="48"/>
      <c r="M263" s="46"/>
      <c r="N263" s="148"/>
    </row>
    <row r="264" spans="1:14">
      <c r="A264" s="12"/>
      <c r="B264" s="150" t="s">
        <v>465</v>
      </c>
      <c r="C264" s="153">
        <v>640</v>
      </c>
      <c r="D264" s="153"/>
      <c r="E264" s="56"/>
      <c r="F264" s="156" t="s">
        <v>461</v>
      </c>
      <c r="G264" s="156" t="s">
        <v>466</v>
      </c>
      <c r="H264" s="84">
        <v>120</v>
      </c>
      <c r="I264" s="69" t="s">
        <v>463</v>
      </c>
      <c r="J264" s="83">
        <v>1652</v>
      </c>
      <c r="K264" s="69" t="s">
        <v>463</v>
      </c>
      <c r="L264" s="84">
        <v>327</v>
      </c>
      <c r="M264" s="69" t="s">
        <v>463</v>
      </c>
      <c r="N264" s="156" t="s">
        <v>464</v>
      </c>
    </row>
    <row r="265" spans="1:14" ht="15.75" thickBot="1">
      <c r="A265" s="12"/>
      <c r="B265" s="151"/>
      <c r="C265" s="154"/>
      <c r="D265" s="154"/>
      <c r="E265" s="57"/>
      <c r="F265" s="157"/>
      <c r="G265" s="157"/>
      <c r="H265" s="63"/>
      <c r="I265" s="102"/>
      <c r="J265" s="107"/>
      <c r="K265" s="102"/>
      <c r="L265" s="63"/>
      <c r="M265" s="102"/>
      <c r="N265" s="157"/>
    </row>
    <row r="266" spans="1:14">
      <c r="A266" s="12"/>
      <c r="B266" s="141" t="s">
        <v>467</v>
      </c>
      <c r="C266" s="144">
        <v>33</v>
      </c>
      <c r="D266" s="144"/>
      <c r="E266" s="38"/>
      <c r="F266" s="147" t="s">
        <v>461</v>
      </c>
      <c r="G266" s="147" t="s">
        <v>466</v>
      </c>
      <c r="H266" s="76">
        <v>214</v>
      </c>
      <c r="I266" s="75" t="s">
        <v>463</v>
      </c>
      <c r="J266" s="76">
        <v>214</v>
      </c>
      <c r="K266" s="75" t="s">
        <v>463</v>
      </c>
      <c r="L266" s="76">
        <v>214</v>
      </c>
      <c r="M266" s="75" t="s">
        <v>463</v>
      </c>
      <c r="N266" s="147" t="s">
        <v>464</v>
      </c>
    </row>
    <row r="267" spans="1:14" ht="15.75" thickBot="1">
      <c r="A267" s="12"/>
      <c r="B267" s="142"/>
      <c r="C267" s="145"/>
      <c r="D267" s="145"/>
      <c r="E267" s="49"/>
      <c r="F267" s="148"/>
      <c r="G267" s="148"/>
      <c r="H267" s="48"/>
      <c r="I267" s="46"/>
      <c r="J267" s="48"/>
      <c r="K267" s="46"/>
      <c r="L267" s="48"/>
      <c r="M267" s="46"/>
      <c r="N267" s="148"/>
    </row>
    <row r="268" spans="1:14">
      <c r="A268" s="12"/>
      <c r="B268" s="150" t="s">
        <v>385</v>
      </c>
      <c r="C268" s="159">
        <v>1463</v>
      </c>
      <c r="D268" s="159"/>
      <c r="E268" s="56"/>
      <c r="F268" s="156" t="s">
        <v>461</v>
      </c>
      <c r="G268" s="156" t="s">
        <v>466</v>
      </c>
      <c r="H268" s="84">
        <v>24</v>
      </c>
      <c r="I268" s="69" t="s">
        <v>463</v>
      </c>
      <c r="J268" s="83">
        <v>1693</v>
      </c>
      <c r="K268" s="69" t="s">
        <v>463</v>
      </c>
      <c r="L268" s="84">
        <v>155</v>
      </c>
      <c r="M268" s="69" t="s">
        <v>463</v>
      </c>
      <c r="N268" s="156" t="s">
        <v>464</v>
      </c>
    </row>
    <row r="269" spans="1:14">
      <c r="A269" s="12"/>
      <c r="B269" s="149"/>
      <c r="C269" s="158"/>
      <c r="D269" s="158"/>
      <c r="E269" s="42"/>
      <c r="F269" s="155"/>
      <c r="G269" s="155"/>
      <c r="H269" s="160"/>
      <c r="I269" s="161"/>
      <c r="J269" s="91"/>
      <c r="K269" s="161"/>
      <c r="L269" s="160"/>
      <c r="M269" s="161"/>
      <c r="N269" s="155"/>
    </row>
    <row r="270" spans="1:14">
      <c r="A270" s="12"/>
      <c r="B270" s="21"/>
      <c r="C270" s="37"/>
      <c r="D270" s="37"/>
      <c r="E270" s="37"/>
      <c r="F270" s="21"/>
      <c r="G270" s="123" t="s">
        <v>468</v>
      </c>
      <c r="H270" s="26" t="s">
        <v>241</v>
      </c>
      <c r="I270" s="25" t="s">
        <v>469</v>
      </c>
      <c r="J270" s="26">
        <v>8</v>
      </c>
      <c r="K270" s="25" t="s">
        <v>469</v>
      </c>
      <c r="L270" s="26">
        <v>3</v>
      </c>
      <c r="M270" s="25" t="s">
        <v>469</v>
      </c>
      <c r="N270" s="123" t="s">
        <v>470</v>
      </c>
    </row>
    <row r="271" spans="1:14">
      <c r="A271" s="12"/>
      <c r="B271" s="24"/>
      <c r="C271" s="42"/>
      <c r="D271" s="42"/>
      <c r="E271" s="42"/>
      <c r="F271" s="24"/>
      <c r="G271" s="125" t="s">
        <v>471</v>
      </c>
      <c r="H271" s="23">
        <v>1</v>
      </c>
      <c r="I271" s="14" t="s">
        <v>469</v>
      </c>
      <c r="J271" s="23">
        <v>14</v>
      </c>
      <c r="K271" s="14" t="s">
        <v>469</v>
      </c>
      <c r="L271" s="23">
        <v>7</v>
      </c>
      <c r="M271" s="14" t="s">
        <v>469</v>
      </c>
      <c r="N271" s="125" t="s">
        <v>464</v>
      </c>
    </row>
    <row r="272" spans="1:14" ht="15.75" thickBot="1">
      <c r="A272" s="12"/>
      <c r="B272" s="32"/>
      <c r="C272" s="49"/>
      <c r="D272" s="49"/>
      <c r="E272" s="49"/>
      <c r="F272" s="32"/>
      <c r="G272" s="126" t="s">
        <v>472</v>
      </c>
      <c r="H272" s="127" t="s">
        <v>241</v>
      </c>
      <c r="I272" s="128" t="s">
        <v>469</v>
      </c>
      <c r="J272" s="127">
        <v>100</v>
      </c>
      <c r="K272" s="128" t="s">
        <v>469</v>
      </c>
      <c r="L272" s="127">
        <v>79</v>
      </c>
      <c r="M272" s="128" t="s">
        <v>469</v>
      </c>
      <c r="N272" s="126" t="s">
        <v>464</v>
      </c>
    </row>
    <row r="273" spans="1:14" ht="15.75" thickBot="1">
      <c r="A273" s="12"/>
      <c r="B273" s="28"/>
      <c r="C273" s="74" t="s">
        <v>473</v>
      </c>
      <c r="D273" s="74"/>
      <c r="E273" s="74"/>
      <c r="F273" s="74"/>
      <c r="G273" s="74"/>
      <c r="H273" s="74"/>
      <c r="I273" s="74"/>
      <c r="J273" s="74"/>
      <c r="K273" s="74"/>
      <c r="L273" s="74"/>
      <c r="M273" s="74"/>
      <c r="N273" s="74"/>
    </row>
    <row r="274" spans="1:14">
      <c r="A274" s="12"/>
      <c r="B274" s="141" t="s">
        <v>384</v>
      </c>
      <c r="C274" s="141" t="s">
        <v>239</v>
      </c>
      <c r="D274" s="144">
        <v>284</v>
      </c>
      <c r="E274" s="38"/>
      <c r="F274" s="147" t="s">
        <v>461</v>
      </c>
      <c r="G274" s="147" t="s">
        <v>462</v>
      </c>
      <c r="H274" s="76">
        <v>46</v>
      </c>
      <c r="I274" s="75" t="s">
        <v>463</v>
      </c>
      <c r="J274" s="108">
        <v>2475</v>
      </c>
      <c r="K274" s="75" t="s">
        <v>463</v>
      </c>
      <c r="L274" s="76">
        <v>284</v>
      </c>
      <c r="M274" s="75" t="s">
        <v>463</v>
      </c>
      <c r="N274" s="163" t="s">
        <v>464</v>
      </c>
    </row>
    <row r="275" spans="1:14" ht="15.75" thickBot="1">
      <c r="A275" s="12"/>
      <c r="B275" s="142"/>
      <c r="C275" s="142"/>
      <c r="D275" s="145"/>
      <c r="E275" s="49"/>
      <c r="F275" s="148"/>
      <c r="G275" s="148"/>
      <c r="H275" s="48"/>
      <c r="I275" s="46"/>
      <c r="J275" s="109"/>
      <c r="K275" s="46"/>
      <c r="L275" s="48"/>
      <c r="M275" s="46"/>
      <c r="N275" s="164"/>
    </row>
    <row r="276" spans="1:14">
      <c r="A276" s="12"/>
      <c r="B276" s="150" t="s">
        <v>465</v>
      </c>
      <c r="C276" s="153">
        <v>568</v>
      </c>
      <c r="D276" s="153"/>
      <c r="E276" s="56"/>
      <c r="F276" s="156" t="s">
        <v>461</v>
      </c>
      <c r="G276" s="156" t="s">
        <v>466</v>
      </c>
      <c r="H276" s="84">
        <v>123</v>
      </c>
      <c r="I276" s="69" t="s">
        <v>463</v>
      </c>
      <c r="J276" s="84">
        <v>765</v>
      </c>
      <c r="K276" s="69" t="s">
        <v>463</v>
      </c>
      <c r="L276" s="84">
        <v>279</v>
      </c>
      <c r="M276" s="69" t="s">
        <v>463</v>
      </c>
      <c r="N276" s="166" t="s">
        <v>464</v>
      </c>
    </row>
    <row r="277" spans="1:14" ht="15.75" thickBot="1">
      <c r="A277" s="12"/>
      <c r="B277" s="151"/>
      <c r="C277" s="154"/>
      <c r="D277" s="154"/>
      <c r="E277" s="57"/>
      <c r="F277" s="157"/>
      <c r="G277" s="157"/>
      <c r="H277" s="63"/>
      <c r="I277" s="102"/>
      <c r="J277" s="63"/>
      <c r="K277" s="102"/>
      <c r="L277" s="63"/>
      <c r="M277" s="102"/>
      <c r="N277" s="167"/>
    </row>
    <row r="278" spans="1:14">
      <c r="A278" s="12"/>
      <c r="B278" s="141" t="s">
        <v>467</v>
      </c>
      <c r="C278" s="144">
        <v>32</v>
      </c>
      <c r="D278" s="144"/>
      <c r="E278" s="38"/>
      <c r="F278" s="147" t="s">
        <v>461</v>
      </c>
      <c r="G278" s="147" t="s">
        <v>466</v>
      </c>
      <c r="H278" s="76">
        <v>212</v>
      </c>
      <c r="I278" s="75" t="s">
        <v>463</v>
      </c>
      <c r="J278" s="76">
        <v>212</v>
      </c>
      <c r="K278" s="75" t="s">
        <v>463</v>
      </c>
      <c r="L278" s="76">
        <v>212</v>
      </c>
      <c r="M278" s="75" t="s">
        <v>463</v>
      </c>
      <c r="N278" s="163" t="s">
        <v>464</v>
      </c>
    </row>
    <row r="279" spans="1:14" ht="15.75" thickBot="1">
      <c r="A279" s="12"/>
      <c r="B279" s="142"/>
      <c r="C279" s="145"/>
      <c r="D279" s="145"/>
      <c r="E279" s="49"/>
      <c r="F279" s="148"/>
      <c r="G279" s="148"/>
      <c r="H279" s="48"/>
      <c r="I279" s="46"/>
      <c r="J279" s="48"/>
      <c r="K279" s="46"/>
      <c r="L279" s="48"/>
      <c r="M279" s="46"/>
      <c r="N279" s="164"/>
    </row>
    <row r="280" spans="1:14">
      <c r="A280" s="12"/>
      <c r="B280" s="150" t="s">
        <v>385</v>
      </c>
      <c r="C280" s="159">
        <v>1281</v>
      </c>
      <c r="D280" s="159"/>
      <c r="E280" s="56"/>
      <c r="F280" s="156" t="s">
        <v>461</v>
      </c>
      <c r="G280" s="156" t="s">
        <v>466</v>
      </c>
      <c r="H280" s="84">
        <v>23</v>
      </c>
      <c r="I280" s="69" t="s">
        <v>463</v>
      </c>
      <c r="J280" s="83">
        <v>1904</v>
      </c>
      <c r="K280" s="69" t="s">
        <v>463</v>
      </c>
      <c r="L280" s="84">
        <v>142</v>
      </c>
      <c r="M280" s="69" t="s">
        <v>463</v>
      </c>
      <c r="N280" s="166" t="s">
        <v>464</v>
      </c>
    </row>
    <row r="281" spans="1:14">
      <c r="A281" s="12"/>
      <c r="B281" s="149"/>
      <c r="C281" s="158"/>
      <c r="D281" s="158"/>
      <c r="E281" s="42"/>
      <c r="F281" s="155"/>
      <c r="G281" s="155"/>
      <c r="H281" s="41"/>
      <c r="I281" s="40"/>
      <c r="J281" s="82"/>
      <c r="K281" s="40"/>
      <c r="L281" s="41"/>
      <c r="M281" s="40"/>
      <c r="N281" s="165"/>
    </row>
    <row r="282" spans="1:14">
      <c r="A282" s="12"/>
      <c r="B282" s="21"/>
      <c r="C282" s="37"/>
      <c r="D282" s="37"/>
      <c r="E282" s="37"/>
      <c r="F282" s="21"/>
      <c r="G282" s="123" t="s">
        <v>468</v>
      </c>
      <c r="H282" s="26" t="s">
        <v>241</v>
      </c>
      <c r="I282" s="25" t="s">
        <v>469</v>
      </c>
      <c r="J282" s="26">
        <v>7</v>
      </c>
      <c r="K282" s="25" t="s">
        <v>469</v>
      </c>
      <c r="L282" s="26">
        <v>2</v>
      </c>
      <c r="M282" s="25" t="s">
        <v>469</v>
      </c>
      <c r="N282" s="130" t="s">
        <v>474</v>
      </c>
    </row>
    <row r="283" spans="1:14">
      <c r="A283" s="12"/>
      <c r="B283" s="24"/>
      <c r="C283" s="42"/>
      <c r="D283" s="42"/>
      <c r="E283" s="42"/>
      <c r="F283" s="24"/>
      <c r="G283" s="125" t="s">
        <v>471</v>
      </c>
      <c r="H283" s="23">
        <v>1</v>
      </c>
      <c r="I283" s="14" t="s">
        <v>469</v>
      </c>
      <c r="J283" s="23">
        <v>14</v>
      </c>
      <c r="K283" s="14" t="s">
        <v>469</v>
      </c>
      <c r="L283" s="23">
        <v>7</v>
      </c>
      <c r="M283" s="14" t="s">
        <v>469</v>
      </c>
      <c r="N283" s="131" t="s">
        <v>464</v>
      </c>
    </row>
    <row r="284" spans="1:14" ht="15.75" thickBot="1">
      <c r="A284" s="12"/>
      <c r="B284" s="32"/>
      <c r="C284" s="49"/>
      <c r="D284" s="49"/>
      <c r="E284" s="49"/>
      <c r="F284" s="32"/>
      <c r="G284" s="126" t="s">
        <v>472</v>
      </c>
      <c r="H284" s="127" t="s">
        <v>241</v>
      </c>
      <c r="I284" s="128" t="s">
        <v>469</v>
      </c>
      <c r="J284" s="127">
        <v>100</v>
      </c>
      <c r="K284" s="128" t="s">
        <v>469</v>
      </c>
      <c r="L284" s="127">
        <v>78</v>
      </c>
      <c r="M284" s="128" t="s">
        <v>469</v>
      </c>
      <c r="N284" s="132" t="s">
        <v>464</v>
      </c>
    </row>
    <row r="285" spans="1:14">
      <c r="A285" s="12"/>
      <c r="B285" s="16"/>
      <c r="C285" s="16"/>
    </row>
    <row r="286" spans="1:14" ht="24">
      <c r="A286" s="12"/>
      <c r="B286" s="97" t="s">
        <v>94</v>
      </c>
      <c r="C286" s="97" t="s">
        <v>475</v>
      </c>
    </row>
    <row r="287" spans="1:14">
      <c r="A287" s="12"/>
      <c r="B287" s="16"/>
      <c r="C287" s="16"/>
    </row>
    <row r="288" spans="1:14" ht="48">
      <c r="A288" s="12"/>
      <c r="B288" s="97" t="s">
        <v>117</v>
      </c>
      <c r="C288" s="97" t="s">
        <v>476</v>
      </c>
    </row>
    <row r="289" spans="1:11">
      <c r="A289" s="12"/>
      <c r="B289" s="16"/>
      <c r="C289" s="16"/>
    </row>
    <row r="290" spans="1:11" ht="48">
      <c r="A290" s="12"/>
      <c r="B290" s="97" t="s">
        <v>402</v>
      </c>
      <c r="C290" s="97" t="s">
        <v>477</v>
      </c>
    </row>
    <row r="291" spans="1:11">
      <c r="A291" s="12"/>
      <c r="B291" s="16"/>
      <c r="C291" s="16"/>
    </row>
    <row r="292" spans="1:11" ht="36">
      <c r="A292" s="12"/>
      <c r="B292" s="97" t="s">
        <v>404</v>
      </c>
      <c r="C292" s="97" t="s">
        <v>478</v>
      </c>
    </row>
    <row r="293" spans="1:11">
      <c r="A293" s="12"/>
      <c r="B293" s="34"/>
      <c r="C293" s="34"/>
      <c r="D293" s="34"/>
      <c r="E293" s="34"/>
      <c r="F293" s="34"/>
      <c r="G293" s="34"/>
      <c r="H293" s="34"/>
      <c r="I293" s="34"/>
      <c r="J293" s="34"/>
      <c r="K293" s="34"/>
    </row>
    <row r="294" spans="1:11" ht="15.75" thickBot="1">
      <c r="A294" s="12"/>
      <c r="B294" s="16"/>
      <c r="C294" s="16"/>
      <c r="D294" s="16"/>
      <c r="E294" s="16"/>
      <c r="F294" s="16"/>
      <c r="G294" s="16"/>
      <c r="H294" s="16"/>
      <c r="I294" s="16"/>
      <c r="J294" s="16"/>
      <c r="K294" s="16"/>
    </row>
    <row r="295" spans="1:11" ht="15.75" thickBot="1">
      <c r="A295" s="12"/>
      <c r="B295" s="168" t="s">
        <v>479</v>
      </c>
      <c r="C295" s="74" t="s">
        <v>447</v>
      </c>
      <c r="D295" s="74"/>
      <c r="E295" s="74"/>
      <c r="F295" s="74"/>
      <c r="G295" s="74"/>
      <c r="H295" s="74"/>
      <c r="I295" s="74"/>
      <c r="J295" s="74"/>
      <c r="K295" s="74"/>
    </row>
    <row r="296" spans="1:11">
      <c r="A296" s="12"/>
      <c r="B296" s="172"/>
      <c r="C296" s="135" t="s">
        <v>448</v>
      </c>
      <c r="D296" s="135"/>
      <c r="E296" s="135"/>
      <c r="F296" s="135"/>
      <c r="G296" s="135"/>
      <c r="H296" s="135"/>
      <c r="I296" s="135"/>
      <c r="J296" s="135"/>
      <c r="K296" s="135"/>
    </row>
    <row r="297" spans="1:11" ht="15.75" thickBot="1">
      <c r="A297" s="12"/>
      <c r="B297" s="173"/>
      <c r="C297" s="73"/>
      <c r="D297" s="73"/>
      <c r="E297" s="73"/>
      <c r="F297" s="73"/>
      <c r="G297" s="73"/>
      <c r="H297" s="73"/>
      <c r="I297" s="73"/>
      <c r="J297" s="73"/>
      <c r="K297" s="73"/>
    </row>
    <row r="298" spans="1:11">
      <c r="A298" s="12"/>
      <c r="B298" s="174"/>
      <c r="C298" s="135" t="s">
        <v>449</v>
      </c>
      <c r="D298" s="135"/>
      <c r="E298" s="119" t="s">
        <v>451</v>
      </c>
      <c r="F298" s="135" t="s">
        <v>481</v>
      </c>
      <c r="G298" s="135" t="s">
        <v>455</v>
      </c>
      <c r="H298" s="135"/>
      <c r="I298" s="135" t="s">
        <v>456</v>
      </c>
      <c r="J298" s="135"/>
      <c r="K298" s="119" t="s">
        <v>482</v>
      </c>
    </row>
    <row r="299" spans="1:11">
      <c r="A299" s="12"/>
      <c r="B299" s="175"/>
      <c r="C299" s="139" t="s">
        <v>450</v>
      </c>
      <c r="D299" s="139"/>
      <c r="E299" s="70" t="s">
        <v>480</v>
      </c>
      <c r="F299" s="177"/>
      <c r="G299" s="177"/>
      <c r="H299" s="177"/>
      <c r="I299" s="177"/>
      <c r="J299" s="177"/>
      <c r="K299" s="70" t="s">
        <v>483</v>
      </c>
    </row>
    <row r="300" spans="1:11" ht="15.75" thickBot="1">
      <c r="A300" s="12"/>
      <c r="B300" s="176"/>
      <c r="C300" s="105"/>
      <c r="D300" s="105"/>
      <c r="E300" s="71" t="s">
        <v>453</v>
      </c>
      <c r="F300" s="73"/>
      <c r="G300" s="73"/>
      <c r="H300" s="73"/>
      <c r="I300" s="73"/>
      <c r="J300" s="73"/>
      <c r="K300" s="71" t="s">
        <v>484</v>
      </c>
    </row>
    <row r="301" spans="1:11">
      <c r="A301" s="12"/>
      <c r="B301" s="169" t="s">
        <v>485</v>
      </c>
      <c r="C301" s="56"/>
      <c r="D301" s="56"/>
      <c r="E301" s="27"/>
      <c r="F301" s="27"/>
      <c r="G301" s="56"/>
      <c r="H301" s="56"/>
      <c r="I301" s="56"/>
      <c r="J301" s="56"/>
      <c r="K301" s="27"/>
    </row>
    <row r="302" spans="1:11">
      <c r="A302" s="12"/>
      <c r="B302" s="170" t="s">
        <v>486</v>
      </c>
      <c r="C302" s="122" t="s">
        <v>487</v>
      </c>
      <c r="D302" s="121" t="s">
        <v>276</v>
      </c>
      <c r="E302" s="123" t="s">
        <v>461</v>
      </c>
      <c r="F302" s="123" t="s">
        <v>488</v>
      </c>
      <c r="G302" s="122">
        <v>2</v>
      </c>
      <c r="H302" s="121" t="s">
        <v>469</v>
      </c>
      <c r="I302" s="122">
        <v>2</v>
      </c>
      <c r="J302" s="121" t="s">
        <v>469</v>
      </c>
      <c r="K302" s="130" t="s">
        <v>464</v>
      </c>
    </row>
    <row r="303" spans="1:11">
      <c r="A303" s="12"/>
      <c r="B303" s="178" t="s">
        <v>489</v>
      </c>
      <c r="C303" s="152">
        <v>12</v>
      </c>
      <c r="D303" s="42"/>
      <c r="E303" s="155" t="s">
        <v>490</v>
      </c>
      <c r="F303" s="155" t="s">
        <v>491</v>
      </c>
      <c r="G303" s="152">
        <v>1</v>
      </c>
      <c r="H303" s="149" t="s">
        <v>469</v>
      </c>
      <c r="I303" s="152">
        <v>1</v>
      </c>
      <c r="J303" s="149" t="s">
        <v>469</v>
      </c>
      <c r="K303" s="165" t="s">
        <v>492</v>
      </c>
    </row>
    <row r="304" spans="1:11" ht="15.75" thickBot="1">
      <c r="A304" s="12"/>
      <c r="B304" s="179"/>
      <c r="C304" s="154"/>
      <c r="D304" s="57"/>
      <c r="E304" s="157"/>
      <c r="F304" s="157"/>
      <c r="G304" s="154"/>
      <c r="H304" s="151"/>
      <c r="I304" s="154"/>
      <c r="J304" s="151"/>
      <c r="K304" s="167"/>
    </row>
    <row r="305" spans="1:11">
      <c r="A305" s="12"/>
      <c r="B305" s="121" t="s">
        <v>371</v>
      </c>
      <c r="C305" s="38"/>
      <c r="D305" s="38"/>
      <c r="E305" s="21"/>
      <c r="F305" s="21"/>
      <c r="G305" s="38"/>
      <c r="H305" s="38"/>
      <c r="I305" s="38"/>
      <c r="J305" s="38"/>
      <c r="K305" s="21"/>
    </row>
    <row r="306" spans="1:11">
      <c r="A306" s="12"/>
      <c r="B306" s="178" t="s">
        <v>493</v>
      </c>
      <c r="C306" s="152">
        <v>15</v>
      </c>
      <c r="D306" s="42"/>
      <c r="E306" s="155" t="s">
        <v>490</v>
      </c>
      <c r="F306" s="155" t="s">
        <v>494</v>
      </c>
      <c r="G306" s="152">
        <v>23</v>
      </c>
      <c r="H306" s="149" t="s">
        <v>469</v>
      </c>
      <c r="I306" s="152">
        <v>38</v>
      </c>
      <c r="J306" s="149" t="s">
        <v>469</v>
      </c>
      <c r="K306" s="165" t="s">
        <v>492</v>
      </c>
    </row>
    <row r="307" spans="1:11">
      <c r="A307" s="12"/>
      <c r="B307" s="178"/>
      <c r="C307" s="152"/>
      <c r="D307" s="42"/>
      <c r="E307" s="155"/>
      <c r="F307" s="155"/>
      <c r="G307" s="152"/>
      <c r="H307" s="149"/>
      <c r="I307" s="152"/>
      <c r="J307" s="149"/>
      <c r="K307" s="165"/>
    </row>
    <row r="308" spans="1:11">
      <c r="A308" s="12"/>
      <c r="B308" s="180" t="s">
        <v>495</v>
      </c>
      <c r="C308" s="143">
        <v>144</v>
      </c>
      <c r="D308" s="37"/>
      <c r="E308" s="146" t="s">
        <v>461</v>
      </c>
      <c r="F308" s="146" t="s">
        <v>494</v>
      </c>
      <c r="G308" s="143">
        <v>10</v>
      </c>
      <c r="H308" s="140" t="s">
        <v>469</v>
      </c>
      <c r="I308" s="143">
        <v>40</v>
      </c>
      <c r="J308" s="140" t="s">
        <v>469</v>
      </c>
      <c r="K308" s="162" t="s">
        <v>492</v>
      </c>
    </row>
    <row r="309" spans="1:11" ht="15.75" thickBot="1">
      <c r="A309" s="12"/>
      <c r="B309" s="181"/>
      <c r="C309" s="145"/>
      <c r="D309" s="49"/>
      <c r="E309" s="148"/>
      <c r="F309" s="148"/>
      <c r="G309" s="145"/>
      <c r="H309" s="142"/>
      <c r="I309" s="145"/>
      <c r="J309" s="142"/>
      <c r="K309" s="164"/>
    </row>
    <row r="310" spans="1:11">
      <c r="A310" s="12"/>
      <c r="B310" s="169" t="s">
        <v>347</v>
      </c>
      <c r="C310" s="56"/>
      <c r="D310" s="56"/>
      <c r="E310" s="27"/>
      <c r="F310" s="27"/>
      <c r="G310" s="56"/>
      <c r="H310" s="56"/>
      <c r="I310" s="56"/>
      <c r="J310" s="56"/>
      <c r="K310" s="27"/>
    </row>
    <row r="311" spans="1:11">
      <c r="A311" s="12"/>
      <c r="B311" s="180" t="s">
        <v>493</v>
      </c>
      <c r="C311" s="143">
        <v>187</v>
      </c>
      <c r="D311" s="37"/>
      <c r="E311" s="146" t="s">
        <v>490</v>
      </c>
      <c r="F311" s="146" t="s">
        <v>494</v>
      </c>
      <c r="G311" s="143">
        <v>16</v>
      </c>
      <c r="H311" s="140" t="s">
        <v>469</v>
      </c>
      <c r="I311" s="143">
        <v>30</v>
      </c>
      <c r="J311" s="140" t="s">
        <v>469</v>
      </c>
      <c r="K311" s="162" t="s">
        <v>492</v>
      </c>
    </row>
    <row r="312" spans="1:11" ht="15.75" thickBot="1">
      <c r="A312" s="12"/>
      <c r="B312" s="181"/>
      <c r="C312" s="145"/>
      <c r="D312" s="49"/>
      <c r="E312" s="148"/>
      <c r="F312" s="148"/>
      <c r="G312" s="145"/>
      <c r="H312" s="142"/>
      <c r="I312" s="145"/>
      <c r="J312" s="142"/>
      <c r="K312" s="164"/>
    </row>
    <row r="313" spans="1:11" ht="15.75" thickBot="1">
      <c r="A313" s="12"/>
      <c r="B313" s="28"/>
      <c r="C313" s="74" t="s">
        <v>473</v>
      </c>
      <c r="D313" s="74"/>
      <c r="E313" s="74"/>
      <c r="F313" s="74"/>
      <c r="G313" s="74"/>
      <c r="H313" s="74"/>
      <c r="I313" s="74"/>
      <c r="J313" s="74"/>
      <c r="K313" s="74"/>
    </row>
    <row r="314" spans="1:11">
      <c r="A314" s="12"/>
      <c r="B314" s="25" t="s">
        <v>485</v>
      </c>
      <c r="C314" s="38"/>
      <c r="D314" s="38"/>
      <c r="E314" s="21"/>
      <c r="F314" s="21"/>
      <c r="G314" s="38"/>
      <c r="H314" s="38"/>
      <c r="I314" s="38"/>
      <c r="J314" s="38"/>
      <c r="K314" s="21"/>
    </row>
    <row r="315" spans="1:11">
      <c r="A315" s="12"/>
      <c r="B315" s="22" t="s">
        <v>486</v>
      </c>
      <c r="C315" s="23" t="s">
        <v>370</v>
      </c>
      <c r="D315" s="14" t="s">
        <v>276</v>
      </c>
      <c r="E315" s="131" t="s">
        <v>461</v>
      </c>
      <c r="F315" s="131" t="s">
        <v>496</v>
      </c>
      <c r="G315" s="23">
        <v>3</v>
      </c>
      <c r="H315" s="14" t="s">
        <v>469</v>
      </c>
      <c r="I315" s="23">
        <v>3</v>
      </c>
      <c r="J315" s="14" t="s">
        <v>469</v>
      </c>
      <c r="K315" s="131" t="s">
        <v>464</v>
      </c>
    </row>
    <row r="316" spans="1:11">
      <c r="A316" s="12"/>
      <c r="B316" s="43" t="s">
        <v>489</v>
      </c>
      <c r="C316" s="47">
        <v>22</v>
      </c>
      <c r="D316" s="37"/>
      <c r="E316" s="162" t="s">
        <v>490</v>
      </c>
      <c r="F316" s="162" t="s">
        <v>491</v>
      </c>
      <c r="G316" s="47">
        <v>1</v>
      </c>
      <c r="H316" s="45" t="s">
        <v>469</v>
      </c>
      <c r="I316" s="47">
        <v>1</v>
      </c>
      <c r="J316" s="45" t="s">
        <v>469</v>
      </c>
      <c r="K316" s="162" t="s">
        <v>492</v>
      </c>
    </row>
    <row r="317" spans="1:11" ht="15.75" thickBot="1">
      <c r="A317" s="12"/>
      <c r="B317" s="44"/>
      <c r="C317" s="48"/>
      <c r="D317" s="49"/>
      <c r="E317" s="164"/>
      <c r="F317" s="164"/>
      <c r="G317" s="48"/>
      <c r="H317" s="46"/>
      <c r="I317" s="48"/>
      <c r="J317" s="46"/>
      <c r="K317" s="164"/>
    </row>
    <row r="318" spans="1:11">
      <c r="A318" s="12"/>
      <c r="B318" s="14" t="s">
        <v>371</v>
      </c>
      <c r="C318" s="56"/>
      <c r="D318" s="56"/>
      <c r="E318" s="24"/>
      <c r="F318" s="24"/>
      <c r="G318" s="56"/>
      <c r="H318" s="56"/>
      <c r="I318" s="56"/>
      <c r="J318" s="56"/>
      <c r="K318" s="24"/>
    </row>
    <row r="319" spans="1:11">
      <c r="A319" s="12"/>
      <c r="B319" s="43" t="s">
        <v>493</v>
      </c>
      <c r="C319" s="47">
        <v>46</v>
      </c>
      <c r="D319" s="37"/>
      <c r="E319" s="162" t="s">
        <v>490</v>
      </c>
      <c r="F319" s="162" t="s">
        <v>494</v>
      </c>
      <c r="G319" s="47">
        <v>22</v>
      </c>
      <c r="H319" s="45" t="s">
        <v>469</v>
      </c>
      <c r="I319" s="47">
        <v>34</v>
      </c>
      <c r="J319" s="45" t="s">
        <v>469</v>
      </c>
      <c r="K319" s="162" t="s">
        <v>492</v>
      </c>
    </row>
    <row r="320" spans="1:11">
      <c r="A320" s="12"/>
      <c r="B320" s="43"/>
      <c r="C320" s="47"/>
      <c r="D320" s="37"/>
      <c r="E320" s="162"/>
      <c r="F320" s="162"/>
      <c r="G320" s="47"/>
      <c r="H320" s="45"/>
      <c r="I320" s="47"/>
      <c r="J320" s="45"/>
      <c r="K320" s="162"/>
    </row>
    <row r="321" spans="1:29">
      <c r="A321" s="12"/>
      <c r="B321" s="39" t="s">
        <v>495</v>
      </c>
      <c r="C321" s="41">
        <v>124</v>
      </c>
      <c r="D321" s="42"/>
      <c r="E321" s="165" t="s">
        <v>461</v>
      </c>
      <c r="F321" s="165" t="s">
        <v>494</v>
      </c>
      <c r="G321" s="41">
        <v>10</v>
      </c>
      <c r="H321" s="40" t="s">
        <v>469</v>
      </c>
      <c r="I321" s="41">
        <v>40</v>
      </c>
      <c r="J321" s="40" t="s">
        <v>469</v>
      </c>
      <c r="K321" s="165" t="s">
        <v>492</v>
      </c>
    </row>
    <row r="322" spans="1:29" ht="15.75" thickBot="1">
      <c r="A322" s="12"/>
      <c r="B322" s="85"/>
      <c r="C322" s="63"/>
      <c r="D322" s="57"/>
      <c r="E322" s="167"/>
      <c r="F322" s="167"/>
      <c r="G322" s="63"/>
      <c r="H322" s="102"/>
      <c r="I322" s="63"/>
      <c r="J322" s="102"/>
      <c r="K322" s="167"/>
    </row>
    <row r="323" spans="1:29">
      <c r="A323" s="12"/>
      <c r="B323" s="25" t="s">
        <v>347</v>
      </c>
      <c r="C323" s="38"/>
      <c r="D323" s="38"/>
      <c r="E323" s="21"/>
      <c r="F323" s="21"/>
      <c r="G323" s="38"/>
      <c r="H323" s="38"/>
      <c r="I323" s="38"/>
      <c r="J323" s="38"/>
      <c r="K323" s="21"/>
    </row>
    <row r="324" spans="1:29">
      <c r="A324" s="12"/>
      <c r="B324" s="39" t="s">
        <v>493</v>
      </c>
      <c r="C324" s="41">
        <v>141</v>
      </c>
      <c r="D324" s="42"/>
      <c r="E324" s="165" t="s">
        <v>490</v>
      </c>
      <c r="F324" s="165" t="s">
        <v>494</v>
      </c>
      <c r="G324" s="41">
        <v>27</v>
      </c>
      <c r="H324" s="40" t="s">
        <v>469</v>
      </c>
      <c r="I324" s="41">
        <v>28</v>
      </c>
      <c r="J324" s="40" t="s">
        <v>469</v>
      </c>
      <c r="K324" s="165" t="s">
        <v>492</v>
      </c>
    </row>
    <row r="325" spans="1:29" ht="15.75" thickBot="1">
      <c r="A325" s="12"/>
      <c r="B325" s="85"/>
      <c r="C325" s="63"/>
      <c r="D325" s="57"/>
      <c r="E325" s="167"/>
      <c r="F325" s="167"/>
      <c r="G325" s="63"/>
      <c r="H325" s="102"/>
      <c r="I325" s="63"/>
      <c r="J325" s="102"/>
      <c r="K325" s="167"/>
    </row>
    <row r="326" spans="1:29">
      <c r="A326" s="12"/>
      <c r="B326" s="16"/>
      <c r="C326" s="16"/>
    </row>
    <row r="327" spans="1:29" ht="84">
      <c r="A327" s="12"/>
      <c r="B327" s="97" t="s">
        <v>94</v>
      </c>
      <c r="C327" s="113" t="s">
        <v>497</v>
      </c>
    </row>
    <row r="328" spans="1:29" ht="25.5" customHeight="1">
      <c r="A328" s="12"/>
      <c r="B328" s="40" t="s">
        <v>498</v>
      </c>
      <c r="C328" s="40"/>
      <c r="D328" s="40"/>
      <c r="E328" s="40"/>
      <c r="F328" s="40"/>
      <c r="G328" s="40"/>
      <c r="H328" s="40"/>
      <c r="I328" s="40"/>
      <c r="J328" s="40"/>
      <c r="K328" s="40"/>
      <c r="L328" s="40"/>
      <c r="M328" s="40"/>
      <c r="N328" s="40"/>
      <c r="O328" s="40"/>
      <c r="P328" s="40"/>
      <c r="Q328" s="40"/>
      <c r="R328" s="40"/>
      <c r="S328" s="40"/>
      <c r="T328" s="40"/>
      <c r="U328" s="40"/>
      <c r="V328" s="40"/>
      <c r="W328" s="40"/>
      <c r="X328" s="40"/>
      <c r="Y328" s="40"/>
      <c r="Z328" s="40"/>
      <c r="AA328" s="40"/>
      <c r="AB328" s="40"/>
      <c r="AC328" s="40"/>
    </row>
    <row r="329" spans="1:29">
      <c r="A329" s="12"/>
      <c r="B329" s="40" t="s">
        <v>499</v>
      </c>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row>
    <row r="330" spans="1:29">
      <c r="A330" s="12"/>
      <c r="B330" s="212" t="s">
        <v>500</v>
      </c>
      <c r="C330" s="212"/>
      <c r="D330" s="212"/>
      <c r="E330" s="212"/>
      <c r="F330" s="212"/>
      <c r="G330" s="212"/>
      <c r="H330" s="212"/>
      <c r="I330" s="212"/>
      <c r="J330" s="212"/>
      <c r="K330" s="212"/>
      <c r="L330" s="212"/>
      <c r="M330" s="212"/>
      <c r="N330" s="212"/>
      <c r="O330" s="212"/>
      <c r="P330" s="212"/>
      <c r="Q330" s="212"/>
      <c r="R330" s="212"/>
      <c r="S330" s="212"/>
      <c r="T330" s="212"/>
      <c r="U330" s="212"/>
      <c r="V330" s="212"/>
      <c r="W330" s="212"/>
      <c r="X330" s="212"/>
      <c r="Y330" s="212"/>
      <c r="Z330" s="212"/>
      <c r="AA330" s="212"/>
      <c r="AB330" s="212"/>
      <c r="AC330" s="212"/>
    </row>
    <row r="331" spans="1:29" ht="38.25" customHeight="1">
      <c r="A331" s="12"/>
      <c r="B331" s="40" t="s">
        <v>501</v>
      </c>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40"/>
      <c r="AB331" s="40"/>
      <c r="AC331" s="40"/>
    </row>
    <row r="332" spans="1:29">
      <c r="A332" s="12"/>
      <c r="B332" s="40" t="s">
        <v>502</v>
      </c>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row>
    <row r="333" spans="1:29">
      <c r="A333" s="12"/>
      <c r="B333" s="212" t="s">
        <v>503</v>
      </c>
      <c r="C333" s="212"/>
      <c r="D333" s="212"/>
      <c r="E333" s="212"/>
      <c r="F333" s="212"/>
      <c r="G333" s="212"/>
      <c r="H333" s="212"/>
      <c r="I333" s="212"/>
      <c r="J333" s="212"/>
      <c r="K333" s="212"/>
      <c r="L333" s="212"/>
      <c r="M333" s="212"/>
      <c r="N333" s="212"/>
      <c r="O333" s="212"/>
      <c r="P333" s="212"/>
      <c r="Q333" s="212"/>
      <c r="R333" s="212"/>
      <c r="S333" s="212"/>
      <c r="T333" s="212"/>
      <c r="U333" s="212"/>
      <c r="V333" s="212"/>
      <c r="W333" s="212"/>
      <c r="X333" s="212"/>
      <c r="Y333" s="212"/>
      <c r="Z333" s="212"/>
      <c r="AA333" s="212"/>
      <c r="AB333" s="212"/>
      <c r="AC333" s="212"/>
    </row>
    <row r="334" spans="1:29">
      <c r="A334" s="12"/>
      <c r="B334" s="40" t="s">
        <v>504</v>
      </c>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row>
    <row r="335" spans="1:29">
      <c r="A335" s="12"/>
      <c r="B335" s="40" t="s">
        <v>505</v>
      </c>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row>
    <row r="336" spans="1:29">
      <c r="A336" s="12"/>
      <c r="B336" s="212" t="s">
        <v>506</v>
      </c>
      <c r="C336" s="212"/>
      <c r="D336" s="212"/>
      <c r="E336" s="212"/>
      <c r="F336" s="212"/>
      <c r="G336" s="212"/>
      <c r="H336" s="212"/>
      <c r="I336" s="212"/>
      <c r="J336" s="212"/>
      <c r="K336" s="212"/>
      <c r="L336" s="212"/>
      <c r="M336" s="212"/>
      <c r="N336" s="212"/>
      <c r="O336" s="212"/>
      <c r="P336" s="212"/>
      <c r="Q336" s="212"/>
      <c r="R336" s="212"/>
      <c r="S336" s="212"/>
      <c r="T336" s="212"/>
      <c r="U336" s="212"/>
      <c r="V336" s="212"/>
      <c r="W336" s="212"/>
      <c r="X336" s="212"/>
      <c r="Y336" s="212"/>
      <c r="Z336" s="212"/>
      <c r="AA336" s="212"/>
      <c r="AB336" s="212"/>
      <c r="AC336" s="212"/>
    </row>
    <row r="337" spans="1:29" ht="51" customHeight="1">
      <c r="A337" s="12"/>
      <c r="B337" s="40" t="s">
        <v>507</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row>
    <row r="338" spans="1:29">
      <c r="A338" s="12"/>
      <c r="B338" s="212" t="s">
        <v>508</v>
      </c>
      <c r="C338" s="212"/>
      <c r="D338" s="212"/>
      <c r="E338" s="212"/>
      <c r="F338" s="212"/>
      <c r="G338" s="212"/>
      <c r="H338" s="212"/>
      <c r="I338" s="212"/>
      <c r="J338" s="212"/>
      <c r="K338" s="212"/>
      <c r="L338" s="212"/>
      <c r="M338" s="212"/>
      <c r="N338" s="212"/>
      <c r="O338" s="212"/>
      <c r="P338" s="212"/>
      <c r="Q338" s="212"/>
      <c r="R338" s="212"/>
      <c r="S338" s="212"/>
      <c r="T338" s="212"/>
      <c r="U338" s="212"/>
      <c r="V338" s="212"/>
      <c r="W338" s="212"/>
      <c r="X338" s="212"/>
      <c r="Y338" s="212"/>
      <c r="Z338" s="212"/>
      <c r="AA338" s="212"/>
      <c r="AB338" s="212"/>
      <c r="AC338" s="212"/>
    </row>
    <row r="339" spans="1:29">
      <c r="A339" s="12"/>
      <c r="B339" s="213" t="s">
        <v>509</v>
      </c>
      <c r="C339" s="213"/>
      <c r="D339" s="213"/>
      <c r="E339" s="213"/>
      <c r="F339" s="213"/>
      <c r="G339" s="213"/>
      <c r="H339" s="213"/>
      <c r="I339" s="213"/>
      <c r="J339" s="213"/>
      <c r="K339" s="213"/>
      <c r="L339" s="213"/>
      <c r="M339" s="213"/>
      <c r="N339" s="213"/>
      <c r="O339" s="213"/>
      <c r="P339" s="213"/>
      <c r="Q339" s="213"/>
      <c r="R339" s="213"/>
      <c r="S339" s="213"/>
      <c r="T339" s="213"/>
      <c r="U339" s="213"/>
      <c r="V339" s="213"/>
      <c r="W339" s="213"/>
      <c r="X339" s="213"/>
      <c r="Y339" s="213"/>
      <c r="Z339" s="213"/>
      <c r="AA339" s="213"/>
      <c r="AB339" s="213"/>
      <c r="AC339" s="213"/>
    </row>
    <row r="340" spans="1:29" ht="25.5" customHeight="1">
      <c r="A340" s="12"/>
      <c r="B340" s="40" t="s">
        <v>510</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row>
    <row r="341" spans="1:29">
      <c r="A341" s="12"/>
      <c r="B341" s="40" t="s">
        <v>511</v>
      </c>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row>
    <row r="342" spans="1:29">
      <c r="A342" s="12"/>
      <c r="B342" s="16"/>
      <c r="C342" s="16"/>
    </row>
    <row r="343" spans="1:29" ht="38.25">
      <c r="A343" s="12"/>
      <c r="B343" s="183" t="s">
        <v>432</v>
      </c>
      <c r="C343" s="100" t="s">
        <v>512</v>
      </c>
    </row>
    <row r="344" spans="1:29">
      <c r="A344" s="12"/>
      <c r="B344" s="16"/>
      <c r="C344" s="16"/>
    </row>
    <row r="345" spans="1:29" ht="51">
      <c r="A345" s="12"/>
      <c r="B345" s="183" t="s">
        <v>432</v>
      </c>
      <c r="C345" s="100" t="s">
        <v>513</v>
      </c>
    </row>
    <row r="346" spans="1:29">
      <c r="A346" s="12"/>
      <c r="B346" s="16"/>
      <c r="C346" s="16"/>
    </row>
    <row r="347" spans="1:29" ht="63.75">
      <c r="A347" s="12"/>
      <c r="B347" s="183" t="s">
        <v>432</v>
      </c>
      <c r="C347" s="100" t="s">
        <v>514</v>
      </c>
    </row>
    <row r="348" spans="1:29">
      <c r="A348" s="12"/>
      <c r="B348" s="16"/>
      <c r="C348" s="16"/>
    </row>
    <row r="349" spans="1:29" ht="38.25">
      <c r="A349" s="12"/>
      <c r="B349" s="183" t="s">
        <v>432</v>
      </c>
      <c r="C349" s="100" t="s">
        <v>515</v>
      </c>
    </row>
    <row r="350" spans="1:29" ht="25.5" customHeight="1">
      <c r="A350" s="12"/>
      <c r="B350" s="40" t="s">
        <v>516</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row>
    <row r="351" spans="1:29">
      <c r="A351" s="12"/>
      <c r="B351" s="213" t="s">
        <v>517</v>
      </c>
      <c r="C351" s="213"/>
      <c r="D351" s="213"/>
      <c r="E351" s="213"/>
      <c r="F351" s="213"/>
      <c r="G351" s="213"/>
      <c r="H351" s="213"/>
      <c r="I351" s="213"/>
      <c r="J351" s="213"/>
      <c r="K351" s="213"/>
      <c r="L351" s="213"/>
      <c r="M351" s="213"/>
      <c r="N351" s="213"/>
      <c r="O351" s="213"/>
      <c r="P351" s="213"/>
      <c r="Q351" s="213"/>
      <c r="R351" s="213"/>
      <c r="S351" s="213"/>
      <c r="T351" s="213"/>
      <c r="U351" s="213"/>
      <c r="V351" s="213"/>
      <c r="W351" s="213"/>
      <c r="X351" s="213"/>
      <c r="Y351" s="213"/>
      <c r="Z351" s="213"/>
      <c r="AA351" s="213"/>
      <c r="AB351" s="213"/>
      <c r="AC351" s="213"/>
    </row>
    <row r="352" spans="1:29" ht="25.5" customHeight="1">
      <c r="A352" s="12"/>
      <c r="B352" s="40" t="s">
        <v>518</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row>
    <row r="353" spans="1:29">
      <c r="A353" s="12"/>
      <c r="B353" s="213" t="s">
        <v>519</v>
      </c>
      <c r="C353" s="213"/>
      <c r="D353" s="213"/>
      <c r="E353" s="213"/>
      <c r="F353" s="213"/>
      <c r="G353" s="213"/>
      <c r="H353" s="213"/>
      <c r="I353" s="213"/>
      <c r="J353" s="213"/>
      <c r="K353" s="213"/>
      <c r="L353" s="213"/>
      <c r="M353" s="213"/>
      <c r="N353" s="213"/>
      <c r="O353" s="213"/>
      <c r="P353" s="213"/>
      <c r="Q353" s="213"/>
      <c r="R353" s="213"/>
      <c r="S353" s="213"/>
      <c r="T353" s="213"/>
      <c r="U353" s="213"/>
      <c r="V353" s="213"/>
      <c r="W353" s="213"/>
      <c r="X353" s="213"/>
      <c r="Y353" s="213"/>
      <c r="Z353" s="213"/>
      <c r="AA353" s="213"/>
      <c r="AB353" s="213"/>
      <c r="AC353" s="213"/>
    </row>
    <row r="354" spans="1:29">
      <c r="A354" s="12"/>
      <c r="B354" s="40" t="s">
        <v>520</v>
      </c>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c r="AA354" s="40"/>
      <c r="AB354" s="40"/>
      <c r="AC354" s="40"/>
    </row>
    <row r="355" spans="1:29">
      <c r="A355" s="12"/>
      <c r="B355" s="40" t="s">
        <v>521</v>
      </c>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row>
    <row r="356" spans="1:29">
      <c r="A356" s="12"/>
      <c r="B356" s="40" t="s">
        <v>522</v>
      </c>
      <c r="C356" s="40"/>
      <c r="D356" s="40"/>
      <c r="E356" s="40"/>
      <c r="F356" s="40"/>
      <c r="G356" s="40"/>
      <c r="H356" s="40"/>
      <c r="I356" s="40"/>
      <c r="J356" s="40"/>
      <c r="K356" s="40"/>
      <c r="L356" s="40"/>
      <c r="M356" s="40"/>
      <c r="N356" s="40"/>
      <c r="O356" s="40"/>
      <c r="P356" s="40"/>
      <c r="Q356" s="40"/>
      <c r="R356" s="40"/>
      <c r="S356" s="40"/>
      <c r="T356" s="40"/>
      <c r="U356" s="40"/>
      <c r="V356" s="40"/>
      <c r="W356" s="40"/>
      <c r="X356" s="40"/>
      <c r="Y356" s="40"/>
      <c r="Z356" s="40"/>
      <c r="AA356" s="40"/>
      <c r="AB356" s="40"/>
      <c r="AC356" s="40"/>
    </row>
    <row r="357" spans="1:29">
      <c r="A357" s="12"/>
      <c r="B357" s="40" t="s">
        <v>523</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row>
    <row r="358" spans="1:29">
      <c r="A358" s="12"/>
      <c r="B358" s="34"/>
      <c r="C358" s="34"/>
      <c r="D358" s="34"/>
      <c r="E358" s="34"/>
    </row>
    <row r="359" spans="1:29">
      <c r="A359" s="12"/>
      <c r="B359" s="16"/>
      <c r="C359" s="16"/>
      <c r="D359" s="16"/>
      <c r="E359" s="16"/>
    </row>
    <row r="360" spans="1:29">
      <c r="A360" s="12"/>
      <c r="B360" s="136" t="s">
        <v>524</v>
      </c>
      <c r="C360" s="139" t="s">
        <v>525</v>
      </c>
      <c r="D360" s="139" t="s">
        <v>526</v>
      </c>
      <c r="E360" s="70" t="s">
        <v>527</v>
      </c>
    </row>
    <row r="361" spans="1:29" ht="15.75" thickBot="1">
      <c r="A361" s="12"/>
      <c r="B361" s="138"/>
      <c r="C361" s="73"/>
      <c r="D361" s="73"/>
      <c r="E361" s="71" t="s">
        <v>528</v>
      </c>
    </row>
    <row r="362" spans="1:29">
      <c r="A362" s="12"/>
      <c r="B362" s="100" t="s">
        <v>529</v>
      </c>
      <c r="C362" s="184">
        <v>0.2</v>
      </c>
      <c r="D362" s="185">
        <v>1</v>
      </c>
      <c r="E362" s="131" t="s">
        <v>492</v>
      </c>
    </row>
    <row r="363" spans="1:29">
      <c r="A363" s="12"/>
      <c r="B363" s="121" t="s">
        <v>530</v>
      </c>
      <c r="C363" s="130" t="s">
        <v>531</v>
      </c>
      <c r="D363" s="186">
        <v>0.08</v>
      </c>
      <c r="E363" s="130" t="s">
        <v>492</v>
      </c>
    </row>
    <row r="364" spans="1:29">
      <c r="A364" s="12"/>
      <c r="B364" s="100" t="s">
        <v>532</v>
      </c>
      <c r="C364" s="131" t="s">
        <v>531</v>
      </c>
      <c r="D364" s="184">
        <v>0.75</v>
      </c>
      <c r="E364" s="131" t="s">
        <v>464</v>
      </c>
    </row>
    <row r="365" spans="1:29">
      <c r="A365" s="12"/>
      <c r="B365" s="121" t="s">
        <v>533</v>
      </c>
      <c r="C365" s="186">
        <v>0.2</v>
      </c>
      <c r="D365" s="186">
        <v>0.75</v>
      </c>
      <c r="E365" s="130" t="s">
        <v>492</v>
      </c>
    </row>
    <row r="366" spans="1:29" ht="15.75" thickBot="1">
      <c r="A366" s="12"/>
      <c r="B366" s="187" t="s">
        <v>534</v>
      </c>
      <c r="C366" s="188">
        <v>0.1</v>
      </c>
      <c r="D366" s="188">
        <v>0.4</v>
      </c>
      <c r="E366" s="189" t="s">
        <v>492</v>
      </c>
    </row>
    <row r="367" spans="1:29">
      <c r="A367" s="12"/>
      <c r="B367" s="16"/>
      <c r="C367" s="16"/>
    </row>
    <row r="368" spans="1:29" ht="36">
      <c r="A368" s="12"/>
      <c r="B368" s="97" t="s">
        <v>94</v>
      </c>
      <c r="C368" s="113" t="s">
        <v>535</v>
      </c>
    </row>
    <row r="369" spans="1:29">
      <c r="A369" s="12"/>
      <c r="B369" s="16"/>
      <c r="C369" s="16"/>
    </row>
    <row r="370" spans="1:29" ht="36">
      <c r="A370" s="12"/>
      <c r="B370" s="97" t="s">
        <v>117</v>
      </c>
      <c r="C370" s="113" t="s">
        <v>536</v>
      </c>
    </row>
    <row r="371" spans="1:29">
      <c r="A371" s="12"/>
      <c r="B371" s="16"/>
      <c r="C371" s="16"/>
    </row>
    <row r="372" spans="1:29" ht="24">
      <c r="A372" s="12"/>
      <c r="B372" s="97" t="s">
        <v>402</v>
      </c>
      <c r="C372" s="113" t="s">
        <v>537</v>
      </c>
    </row>
    <row r="373" spans="1:29">
      <c r="A373" s="12"/>
      <c r="B373" s="16"/>
      <c r="C373" s="16"/>
    </row>
    <row r="374" spans="1:29" ht="48">
      <c r="A374" s="12"/>
      <c r="B374" s="97" t="s">
        <v>404</v>
      </c>
      <c r="C374" s="113" t="s">
        <v>538</v>
      </c>
    </row>
    <row r="375" spans="1:29">
      <c r="A375" s="12"/>
      <c r="B375" s="16"/>
      <c r="C375" s="16"/>
    </row>
    <row r="376" spans="1:29" ht="36">
      <c r="A376" s="12"/>
      <c r="B376" s="97" t="s">
        <v>406</v>
      </c>
      <c r="C376" s="113" t="s">
        <v>539</v>
      </c>
    </row>
    <row r="377" spans="1:29">
      <c r="A377" s="12"/>
      <c r="B377" s="16"/>
      <c r="C377" s="16"/>
    </row>
    <row r="378" spans="1:29" ht="36">
      <c r="A378" s="12"/>
      <c r="B378" s="97" t="s">
        <v>408</v>
      </c>
      <c r="C378" s="113" t="s">
        <v>540</v>
      </c>
    </row>
    <row r="379" spans="1:29">
      <c r="A379" s="12"/>
      <c r="B379" s="40" t="s">
        <v>541</v>
      </c>
      <c r="C379" s="40"/>
      <c r="D379" s="40"/>
      <c r="E379" s="40"/>
      <c r="F379" s="40"/>
      <c r="G379" s="40"/>
      <c r="H379" s="40"/>
      <c r="I379" s="40"/>
      <c r="J379" s="40"/>
      <c r="K379" s="40"/>
      <c r="L379" s="40"/>
      <c r="M379" s="40"/>
      <c r="N379" s="40"/>
      <c r="O379" s="40"/>
      <c r="P379" s="40"/>
      <c r="Q379" s="40"/>
      <c r="R379" s="40"/>
      <c r="S379" s="40"/>
      <c r="T379" s="40"/>
      <c r="U379" s="40"/>
      <c r="V379" s="40"/>
      <c r="W379" s="40"/>
      <c r="X379" s="40"/>
      <c r="Y379" s="40"/>
      <c r="Z379" s="40"/>
      <c r="AA379" s="40"/>
      <c r="AB379" s="40"/>
      <c r="AC379" s="40"/>
    </row>
    <row r="380" spans="1:29">
      <c r="A380" s="12"/>
      <c r="B380" s="212" t="s">
        <v>542</v>
      </c>
      <c r="C380" s="212"/>
      <c r="D380" s="212"/>
      <c r="E380" s="212"/>
      <c r="F380" s="212"/>
      <c r="G380" s="212"/>
      <c r="H380" s="212"/>
      <c r="I380" s="212"/>
      <c r="J380" s="212"/>
      <c r="K380" s="212"/>
      <c r="L380" s="212"/>
      <c r="M380" s="212"/>
      <c r="N380" s="212"/>
      <c r="O380" s="212"/>
      <c r="P380" s="212"/>
      <c r="Q380" s="212"/>
      <c r="R380" s="212"/>
      <c r="S380" s="212"/>
      <c r="T380" s="212"/>
      <c r="U380" s="212"/>
      <c r="V380" s="212"/>
      <c r="W380" s="212"/>
      <c r="X380" s="212"/>
      <c r="Y380" s="212"/>
      <c r="Z380" s="212"/>
      <c r="AA380" s="212"/>
      <c r="AB380" s="212"/>
      <c r="AC380" s="212"/>
    </row>
    <row r="381" spans="1:29" ht="25.5" customHeight="1">
      <c r="A381" s="12"/>
      <c r="B381" s="40" t="s">
        <v>543</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40"/>
      <c r="AC381" s="40"/>
    </row>
    <row r="382" spans="1:29">
      <c r="A382" s="12"/>
      <c r="B382" s="214" t="s">
        <v>544</v>
      </c>
      <c r="C382" s="214"/>
      <c r="D382" s="214"/>
      <c r="E382" s="214"/>
      <c r="F382" s="214"/>
      <c r="G382" s="214"/>
      <c r="H382" s="214"/>
      <c r="I382" s="214"/>
      <c r="J382" s="214"/>
      <c r="K382" s="214"/>
      <c r="L382" s="214"/>
      <c r="M382" s="214"/>
      <c r="N382" s="214"/>
      <c r="O382" s="214"/>
      <c r="P382" s="214"/>
      <c r="Q382" s="214"/>
      <c r="R382" s="214"/>
      <c r="S382" s="214"/>
      <c r="T382" s="214"/>
      <c r="U382" s="214"/>
      <c r="V382" s="214"/>
      <c r="W382" s="214"/>
      <c r="X382" s="214"/>
      <c r="Y382" s="214"/>
      <c r="Z382" s="214"/>
      <c r="AA382" s="214"/>
      <c r="AB382" s="214"/>
      <c r="AC382" s="214"/>
    </row>
    <row r="383" spans="1:29">
      <c r="A383" s="12"/>
      <c r="B383" s="40" t="s">
        <v>545</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row>
    <row r="384" spans="1:29">
      <c r="A384" s="12"/>
      <c r="B384" s="215" t="s">
        <v>546</v>
      </c>
      <c r="C384" s="215"/>
      <c r="D384" s="215"/>
      <c r="E384" s="215"/>
      <c r="F384" s="215"/>
      <c r="G384" s="215"/>
      <c r="H384" s="215"/>
      <c r="I384" s="215"/>
      <c r="J384" s="215"/>
      <c r="K384" s="215"/>
      <c r="L384" s="215"/>
      <c r="M384" s="215"/>
      <c r="N384" s="215"/>
      <c r="O384" s="215"/>
      <c r="P384" s="215"/>
      <c r="Q384" s="215"/>
      <c r="R384" s="215"/>
      <c r="S384" s="215"/>
      <c r="T384" s="215"/>
      <c r="U384" s="215"/>
      <c r="V384" s="215"/>
      <c r="W384" s="215"/>
      <c r="X384" s="215"/>
      <c r="Y384" s="215"/>
      <c r="Z384" s="215"/>
      <c r="AA384" s="215"/>
      <c r="AB384" s="215"/>
      <c r="AC384" s="215"/>
    </row>
    <row r="385" spans="1:29">
      <c r="A385" s="12"/>
      <c r="B385" s="34"/>
      <c r="C385" s="34"/>
      <c r="D385" s="34"/>
      <c r="E385" s="34"/>
      <c r="F385" s="34"/>
      <c r="G385" s="34"/>
      <c r="H385" s="34"/>
      <c r="I385" s="34"/>
      <c r="J385" s="34"/>
      <c r="K385" s="34"/>
      <c r="L385" s="34"/>
      <c r="M385" s="34"/>
      <c r="N385" s="34"/>
      <c r="O385" s="34"/>
      <c r="P385" s="34"/>
      <c r="Q385" s="34"/>
      <c r="R385" s="34"/>
      <c r="S385" s="34"/>
      <c r="T385" s="34"/>
      <c r="U385" s="34"/>
      <c r="V385" s="34"/>
      <c r="W385" s="34"/>
      <c r="X385" s="34"/>
      <c r="Y385" s="34"/>
      <c r="Z385" s="34"/>
      <c r="AA385" s="34"/>
      <c r="AB385" s="34"/>
      <c r="AC385" s="34"/>
    </row>
    <row r="386" spans="1:29">
      <c r="A386" s="12"/>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row>
    <row r="387" spans="1:29" ht="15.75" thickBot="1">
      <c r="A387" s="12"/>
      <c r="B387" s="17"/>
      <c r="C387" s="73" t="s">
        <v>547</v>
      </c>
      <c r="D387" s="73"/>
      <c r="E387" s="73"/>
      <c r="F387" s="73"/>
      <c r="G387" s="73"/>
      <c r="H387" s="73"/>
      <c r="I387" s="73"/>
      <c r="J387" s="73"/>
      <c r="K387" s="73"/>
      <c r="L387" s="73"/>
      <c r="M387" s="73"/>
      <c r="N387" s="73"/>
      <c r="O387" s="73"/>
      <c r="P387" s="73"/>
      <c r="Q387" s="73"/>
      <c r="R387" s="73"/>
      <c r="S387" s="73"/>
      <c r="T387" s="73"/>
      <c r="U387" s="73"/>
      <c r="V387" s="73"/>
      <c r="W387" s="73"/>
      <c r="X387" s="73"/>
      <c r="Y387" s="73"/>
      <c r="Z387" s="73"/>
      <c r="AA387" s="191"/>
      <c r="AB387" s="191"/>
      <c r="AC387" s="191"/>
    </row>
    <row r="388" spans="1:29">
      <c r="A388" s="12"/>
      <c r="B388" s="136" t="s">
        <v>318</v>
      </c>
      <c r="C388" s="135" t="s">
        <v>382</v>
      </c>
      <c r="D388" s="135"/>
      <c r="E388" s="135"/>
      <c r="F388" s="135" t="s">
        <v>383</v>
      </c>
      <c r="G388" s="135"/>
      <c r="H388" s="135"/>
      <c r="I388" s="135" t="s">
        <v>384</v>
      </c>
      <c r="J388" s="135"/>
      <c r="K388" s="135"/>
      <c r="L388" s="135" t="s">
        <v>269</v>
      </c>
      <c r="M388" s="135"/>
      <c r="N388" s="135"/>
      <c r="O388" s="135" t="s">
        <v>548</v>
      </c>
      <c r="P388" s="135"/>
      <c r="Q388" s="135"/>
      <c r="R388" s="135" t="s">
        <v>332</v>
      </c>
      <c r="S388" s="135"/>
      <c r="T388" s="135"/>
      <c r="U388" s="135" t="s">
        <v>385</v>
      </c>
      <c r="V388" s="135"/>
      <c r="W388" s="135"/>
      <c r="X388" s="135" t="s">
        <v>551</v>
      </c>
      <c r="Y388" s="135"/>
      <c r="Z388" s="135"/>
      <c r="AA388" s="139" t="s">
        <v>554</v>
      </c>
      <c r="AB388" s="139"/>
      <c r="AC388" s="139"/>
    </row>
    <row r="389" spans="1:29">
      <c r="A389" s="12"/>
      <c r="B389" s="136"/>
      <c r="C389" s="139"/>
      <c r="D389" s="139"/>
      <c r="E389" s="139"/>
      <c r="F389" s="139"/>
      <c r="G389" s="139"/>
      <c r="H389" s="139"/>
      <c r="I389" s="139"/>
      <c r="J389" s="139"/>
      <c r="K389" s="139"/>
      <c r="L389" s="139"/>
      <c r="M389" s="139"/>
      <c r="N389" s="139"/>
      <c r="O389" s="139" t="s">
        <v>549</v>
      </c>
      <c r="P389" s="139"/>
      <c r="Q389" s="139"/>
      <c r="R389" s="139"/>
      <c r="S389" s="139"/>
      <c r="T389" s="139"/>
      <c r="U389" s="139"/>
      <c r="V389" s="139"/>
      <c r="W389" s="139"/>
      <c r="X389" s="139" t="s">
        <v>552</v>
      </c>
      <c r="Y389" s="139"/>
      <c r="Z389" s="139"/>
      <c r="AA389" s="139" t="s">
        <v>552</v>
      </c>
      <c r="AB389" s="139"/>
      <c r="AC389" s="139"/>
    </row>
    <row r="390" spans="1:29" ht="15.75" thickBot="1">
      <c r="A390" s="12"/>
      <c r="B390" s="138"/>
      <c r="C390" s="73"/>
      <c r="D390" s="73"/>
      <c r="E390" s="73"/>
      <c r="F390" s="73"/>
      <c r="G390" s="73"/>
      <c r="H390" s="73"/>
      <c r="I390" s="73"/>
      <c r="J390" s="73"/>
      <c r="K390" s="73"/>
      <c r="L390" s="73"/>
      <c r="M390" s="73"/>
      <c r="N390" s="73"/>
      <c r="O390" s="73" t="s">
        <v>550</v>
      </c>
      <c r="P390" s="73"/>
      <c r="Q390" s="73"/>
      <c r="R390" s="73"/>
      <c r="S390" s="73"/>
      <c r="T390" s="73"/>
      <c r="U390" s="73"/>
      <c r="V390" s="73"/>
      <c r="W390" s="73"/>
      <c r="X390" s="73" t="s">
        <v>553</v>
      </c>
      <c r="Y390" s="73"/>
      <c r="Z390" s="73"/>
      <c r="AA390" s="73" t="s">
        <v>555</v>
      </c>
      <c r="AB390" s="73"/>
      <c r="AC390" s="73"/>
    </row>
    <row r="391" spans="1:29">
      <c r="A391" s="12"/>
      <c r="B391" s="75" t="s">
        <v>556</v>
      </c>
      <c r="C391" s="75" t="s">
        <v>239</v>
      </c>
      <c r="D391" s="76">
        <v>122</v>
      </c>
      <c r="E391" s="38"/>
      <c r="F391" s="75" t="s">
        <v>239</v>
      </c>
      <c r="G391" s="76">
        <v>623</v>
      </c>
      <c r="H391" s="38"/>
      <c r="I391" s="75" t="s">
        <v>239</v>
      </c>
      <c r="J391" s="76">
        <v>284</v>
      </c>
      <c r="K391" s="38"/>
      <c r="L391" s="75" t="s">
        <v>239</v>
      </c>
      <c r="M391" s="108">
        <v>1040</v>
      </c>
      <c r="N391" s="38"/>
      <c r="O391" s="75" t="s">
        <v>239</v>
      </c>
      <c r="P391" s="76">
        <v>59</v>
      </c>
      <c r="Q391" s="38"/>
      <c r="R391" s="75" t="s">
        <v>239</v>
      </c>
      <c r="S391" s="76">
        <v>66</v>
      </c>
      <c r="T391" s="38"/>
      <c r="U391" s="75" t="s">
        <v>239</v>
      </c>
      <c r="V391" s="108">
        <v>1281</v>
      </c>
      <c r="W391" s="38"/>
      <c r="X391" s="75" t="s">
        <v>239</v>
      </c>
      <c r="Y391" s="108">
        <v>3475</v>
      </c>
      <c r="Z391" s="38"/>
      <c r="AA391" s="75" t="s">
        <v>239</v>
      </c>
      <c r="AB391" s="76">
        <v>92</v>
      </c>
      <c r="AC391" s="38"/>
    </row>
    <row r="392" spans="1:29">
      <c r="A392" s="12"/>
      <c r="B392" s="45"/>
      <c r="C392" s="45"/>
      <c r="D392" s="47"/>
      <c r="E392" s="37"/>
      <c r="F392" s="45"/>
      <c r="G392" s="47"/>
      <c r="H392" s="37"/>
      <c r="I392" s="45"/>
      <c r="J392" s="47"/>
      <c r="K392" s="37"/>
      <c r="L392" s="45"/>
      <c r="M392" s="106"/>
      <c r="N392" s="37"/>
      <c r="O392" s="45"/>
      <c r="P392" s="47"/>
      <c r="Q392" s="37"/>
      <c r="R392" s="45"/>
      <c r="S392" s="47"/>
      <c r="T392" s="37"/>
      <c r="U392" s="45"/>
      <c r="V392" s="106"/>
      <c r="W392" s="37"/>
      <c r="X392" s="45"/>
      <c r="Y392" s="106"/>
      <c r="Z392" s="37"/>
      <c r="AA392" s="45"/>
      <c r="AB392" s="47"/>
      <c r="AC392" s="37"/>
    </row>
    <row r="393" spans="1:29">
      <c r="A393" s="12"/>
      <c r="B393" s="14" t="s">
        <v>557</v>
      </c>
      <c r="C393" s="42"/>
      <c r="D393" s="42"/>
      <c r="E393" s="42"/>
      <c r="F393" s="42"/>
      <c r="G393" s="42"/>
      <c r="H393" s="42"/>
      <c r="I393" s="42"/>
      <c r="J393" s="42"/>
      <c r="K393" s="42"/>
      <c r="L393" s="42"/>
      <c r="M393" s="42"/>
      <c r="N393" s="42"/>
      <c r="O393" s="42"/>
      <c r="P393" s="42"/>
      <c r="Q393" s="42"/>
      <c r="R393" s="42"/>
      <c r="S393" s="42"/>
      <c r="T393" s="42"/>
      <c r="U393" s="42"/>
      <c r="V393" s="42"/>
      <c r="W393" s="42"/>
      <c r="X393" s="42"/>
      <c r="Y393" s="42"/>
      <c r="Z393" s="42"/>
      <c r="AA393" s="42"/>
      <c r="AB393" s="42"/>
      <c r="AC393" s="42"/>
    </row>
    <row r="394" spans="1:29">
      <c r="A394" s="12"/>
      <c r="B394" s="192" t="s">
        <v>558</v>
      </c>
      <c r="C394" s="47" t="s">
        <v>241</v>
      </c>
      <c r="D394" s="47"/>
      <c r="E394" s="37"/>
      <c r="F394" s="47" t="s">
        <v>386</v>
      </c>
      <c r="G394" s="47"/>
      <c r="H394" s="45" t="s">
        <v>276</v>
      </c>
      <c r="I394" s="47" t="s">
        <v>395</v>
      </c>
      <c r="J394" s="47"/>
      <c r="K394" s="45" t="s">
        <v>276</v>
      </c>
      <c r="L394" s="47" t="s">
        <v>341</v>
      </c>
      <c r="M394" s="47"/>
      <c r="N394" s="45" t="s">
        <v>276</v>
      </c>
      <c r="O394" s="47" t="s">
        <v>241</v>
      </c>
      <c r="P394" s="47"/>
      <c r="Q394" s="37"/>
      <c r="R394" s="47" t="s">
        <v>241</v>
      </c>
      <c r="S394" s="47"/>
      <c r="T394" s="37"/>
      <c r="U394" s="47" t="s">
        <v>395</v>
      </c>
      <c r="V394" s="47"/>
      <c r="W394" s="45" t="s">
        <v>276</v>
      </c>
      <c r="X394" s="47" t="s">
        <v>559</v>
      </c>
      <c r="Y394" s="47"/>
      <c r="Z394" s="45" t="s">
        <v>276</v>
      </c>
      <c r="AA394" s="47" t="s">
        <v>560</v>
      </c>
      <c r="AB394" s="47"/>
      <c r="AC394" s="45" t="s">
        <v>276</v>
      </c>
    </row>
    <row r="395" spans="1:29">
      <c r="A395" s="12"/>
      <c r="B395" s="192"/>
      <c r="C395" s="47"/>
      <c r="D395" s="47"/>
      <c r="E395" s="37"/>
      <c r="F395" s="47"/>
      <c r="G395" s="47"/>
      <c r="H395" s="45"/>
      <c r="I395" s="47"/>
      <c r="J395" s="47"/>
      <c r="K395" s="45"/>
      <c r="L395" s="47"/>
      <c r="M395" s="47"/>
      <c r="N395" s="45"/>
      <c r="O395" s="47"/>
      <c r="P395" s="47"/>
      <c r="Q395" s="37"/>
      <c r="R395" s="47"/>
      <c r="S395" s="47"/>
      <c r="T395" s="37"/>
      <c r="U395" s="47"/>
      <c r="V395" s="47"/>
      <c r="W395" s="45"/>
      <c r="X395" s="47"/>
      <c r="Y395" s="47"/>
      <c r="Z395" s="45"/>
      <c r="AA395" s="47"/>
      <c r="AB395" s="47"/>
      <c r="AC395" s="45"/>
    </row>
    <row r="396" spans="1:29">
      <c r="A396" s="12"/>
      <c r="B396" s="193" t="s">
        <v>561</v>
      </c>
      <c r="C396" s="41" t="s">
        <v>241</v>
      </c>
      <c r="D396" s="41"/>
      <c r="E396" s="42"/>
      <c r="F396" s="41">
        <v>19</v>
      </c>
      <c r="G396" s="41"/>
      <c r="H396" s="42"/>
      <c r="I396" s="41" t="s">
        <v>377</v>
      </c>
      <c r="J396" s="41"/>
      <c r="K396" s="40" t="s">
        <v>276</v>
      </c>
      <c r="L396" s="41" t="s">
        <v>562</v>
      </c>
      <c r="M396" s="41"/>
      <c r="N396" s="40" t="s">
        <v>276</v>
      </c>
      <c r="O396" s="41">
        <v>1</v>
      </c>
      <c r="P396" s="41"/>
      <c r="Q396" s="42"/>
      <c r="R396" s="41" t="s">
        <v>386</v>
      </c>
      <c r="S396" s="41"/>
      <c r="T396" s="40" t="s">
        <v>276</v>
      </c>
      <c r="U396" s="41" t="s">
        <v>395</v>
      </c>
      <c r="V396" s="41"/>
      <c r="W396" s="40" t="s">
        <v>276</v>
      </c>
      <c r="X396" s="41" t="s">
        <v>563</v>
      </c>
      <c r="Y396" s="41"/>
      <c r="Z396" s="40" t="s">
        <v>276</v>
      </c>
      <c r="AA396" s="41" t="s">
        <v>241</v>
      </c>
      <c r="AB396" s="41"/>
      <c r="AC396" s="42"/>
    </row>
    <row r="397" spans="1:29">
      <c r="A397" s="12"/>
      <c r="B397" s="193"/>
      <c r="C397" s="41"/>
      <c r="D397" s="41"/>
      <c r="E397" s="42"/>
      <c r="F397" s="41"/>
      <c r="G397" s="41"/>
      <c r="H397" s="42"/>
      <c r="I397" s="41"/>
      <c r="J397" s="41"/>
      <c r="K397" s="40"/>
      <c r="L397" s="41"/>
      <c r="M397" s="41"/>
      <c r="N397" s="40"/>
      <c r="O397" s="41"/>
      <c r="P397" s="41"/>
      <c r="Q397" s="42"/>
      <c r="R397" s="41"/>
      <c r="S397" s="41"/>
      <c r="T397" s="40"/>
      <c r="U397" s="41"/>
      <c r="V397" s="41"/>
      <c r="W397" s="40"/>
      <c r="X397" s="41"/>
      <c r="Y397" s="41"/>
      <c r="Z397" s="40"/>
      <c r="AA397" s="41"/>
      <c r="AB397" s="41"/>
      <c r="AC397" s="42"/>
    </row>
    <row r="398" spans="1:29">
      <c r="A398" s="12"/>
      <c r="B398" s="45" t="s">
        <v>564</v>
      </c>
      <c r="C398" s="47">
        <v>43</v>
      </c>
      <c r="D398" s="47"/>
      <c r="E398" s="37"/>
      <c r="F398" s="47" t="s">
        <v>241</v>
      </c>
      <c r="G398" s="47"/>
      <c r="H398" s="37"/>
      <c r="I398" s="47">
        <v>21</v>
      </c>
      <c r="J398" s="47"/>
      <c r="K398" s="37"/>
      <c r="L398" s="47">
        <v>5</v>
      </c>
      <c r="M398" s="47"/>
      <c r="N398" s="37"/>
      <c r="O398" s="47">
        <v>5</v>
      </c>
      <c r="P398" s="47"/>
      <c r="Q398" s="37"/>
      <c r="R398" s="47" t="s">
        <v>241</v>
      </c>
      <c r="S398" s="47"/>
      <c r="T398" s="37"/>
      <c r="U398" s="47">
        <v>310</v>
      </c>
      <c r="V398" s="47"/>
      <c r="W398" s="37"/>
      <c r="X398" s="47">
        <v>384</v>
      </c>
      <c r="Y398" s="47"/>
      <c r="Z398" s="37"/>
      <c r="AA398" s="47">
        <v>12</v>
      </c>
      <c r="AB398" s="47"/>
      <c r="AC398" s="37"/>
    </row>
    <row r="399" spans="1:29">
      <c r="A399" s="12"/>
      <c r="B399" s="45"/>
      <c r="C399" s="47"/>
      <c r="D399" s="47"/>
      <c r="E399" s="37"/>
      <c r="F399" s="47"/>
      <c r="G399" s="47"/>
      <c r="H399" s="37"/>
      <c r="I399" s="47"/>
      <c r="J399" s="47"/>
      <c r="K399" s="37"/>
      <c r="L399" s="47"/>
      <c r="M399" s="47"/>
      <c r="N399" s="37"/>
      <c r="O399" s="47"/>
      <c r="P399" s="47"/>
      <c r="Q399" s="37"/>
      <c r="R399" s="47"/>
      <c r="S399" s="47"/>
      <c r="T399" s="37"/>
      <c r="U399" s="47"/>
      <c r="V399" s="47"/>
      <c r="W399" s="37"/>
      <c r="X399" s="47"/>
      <c r="Y399" s="47"/>
      <c r="Z399" s="37"/>
      <c r="AA399" s="47"/>
      <c r="AB399" s="47"/>
      <c r="AC399" s="37"/>
    </row>
    <row r="400" spans="1:29">
      <c r="A400" s="12"/>
      <c r="B400" s="40" t="s">
        <v>565</v>
      </c>
      <c r="C400" s="41" t="s">
        <v>395</v>
      </c>
      <c r="D400" s="41"/>
      <c r="E400" s="40" t="s">
        <v>276</v>
      </c>
      <c r="F400" s="41" t="s">
        <v>390</v>
      </c>
      <c r="G400" s="41"/>
      <c r="H400" s="40" t="s">
        <v>276</v>
      </c>
      <c r="I400" s="41" t="s">
        <v>566</v>
      </c>
      <c r="J400" s="41"/>
      <c r="K400" s="40" t="s">
        <v>276</v>
      </c>
      <c r="L400" s="41">
        <v>1</v>
      </c>
      <c r="M400" s="41"/>
      <c r="N400" s="42"/>
      <c r="O400" s="41" t="s">
        <v>395</v>
      </c>
      <c r="P400" s="41"/>
      <c r="Q400" s="40" t="s">
        <v>276</v>
      </c>
      <c r="R400" s="41" t="s">
        <v>241</v>
      </c>
      <c r="S400" s="41"/>
      <c r="T400" s="42"/>
      <c r="U400" s="41" t="s">
        <v>567</v>
      </c>
      <c r="V400" s="41"/>
      <c r="W400" s="40" t="s">
        <v>276</v>
      </c>
      <c r="X400" s="41" t="s">
        <v>568</v>
      </c>
      <c r="Y400" s="41"/>
      <c r="Z400" s="40" t="s">
        <v>276</v>
      </c>
      <c r="AA400" s="41" t="s">
        <v>241</v>
      </c>
      <c r="AB400" s="41"/>
      <c r="AC400" s="42"/>
    </row>
    <row r="401" spans="1:29">
      <c r="A401" s="12"/>
      <c r="B401" s="40"/>
      <c r="C401" s="41"/>
      <c r="D401" s="41"/>
      <c r="E401" s="40"/>
      <c r="F401" s="41"/>
      <c r="G401" s="41"/>
      <c r="H401" s="40"/>
      <c r="I401" s="41"/>
      <c r="J401" s="41"/>
      <c r="K401" s="40"/>
      <c r="L401" s="41"/>
      <c r="M401" s="41"/>
      <c r="N401" s="42"/>
      <c r="O401" s="41"/>
      <c r="P401" s="41"/>
      <c r="Q401" s="40"/>
      <c r="R401" s="41"/>
      <c r="S401" s="41"/>
      <c r="T401" s="42"/>
      <c r="U401" s="41"/>
      <c r="V401" s="41"/>
      <c r="W401" s="40"/>
      <c r="X401" s="41"/>
      <c r="Y401" s="41"/>
      <c r="Z401" s="40"/>
      <c r="AA401" s="41"/>
      <c r="AB401" s="41"/>
      <c r="AC401" s="42"/>
    </row>
    <row r="402" spans="1:29">
      <c r="A402" s="12"/>
      <c r="B402" s="45" t="s">
        <v>569</v>
      </c>
      <c r="C402" s="47" t="s">
        <v>241</v>
      </c>
      <c r="D402" s="47"/>
      <c r="E402" s="37"/>
      <c r="F402" s="47" t="s">
        <v>241</v>
      </c>
      <c r="G402" s="47"/>
      <c r="H402" s="37"/>
      <c r="I402" s="47" t="s">
        <v>241</v>
      </c>
      <c r="J402" s="47"/>
      <c r="K402" s="37"/>
      <c r="L402" s="47" t="s">
        <v>366</v>
      </c>
      <c r="M402" s="47"/>
      <c r="N402" s="45" t="s">
        <v>276</v>
      </c>
      <c r="O402" s="47" t="s">
        <v>389</v>
      </c>
      <c r="P402" s="47"/>
      <c r="Q402" s="45" t="s">
        <v>276</v>
      </c>
      <c r="R402" s="47" t="s">
        <v>241</v>
      </c>
      <c r="S402" s="47"/>
      <c r="T402" s="37"/>
      <c r="U402" s="47" t="s">
        <v>570</v>
      </c>
      <c r="V402" s="47"/>
      <c r="W402" s="45" t="s">
        <v>276</v>
      </c>
      <c r="X402" s="47" t="s">
        <v>571</v>
      </c>
      <c r="Y402" s="47"/>
      <c r="Z402" s="45" t="s">
        <v>276</v>
      </c>
      <c r="AA402" s="47" t="s">
        <v>341</v>
      </c>
      <c r="AB402" s="47"/>
      <c r="AC402" s="45" t="s">
        <v>276</v>
      </c>
    </row>
    <row r="403" spans="1:29">
      <c r="A403" s="12"/>
      <c r="B403" s="45"/>
      <c r="C403" s="47"/>
      <c r="D403" s="47"/>
      <c r="E403" s="37"/>
      <c r="F403" s="47"/>
      <c r="G403" s="47"/>
      <c r="H403" s="37"/>
      <c r="I403" s="47"/>
      <c r="J403" s="47"/>
      <c r="K403" s="37"/>
      <c r="L403" s="47"/>
      <c r="M403" s="47"/>
      <c r="N403" s="45"/>
      <c r="O403" s="47"/>
      <c r="P403" s="47"/>
      <c r="Q403" s="45"/>
      <c r="R403" s="47"/>
      <c r="S403" s="47"/>
      <c r="T403" s="37"/>
      <c r="U403" s="47"/>
      <c r="V403" s="47"/>
      <c r="W403" s="45"/>
      <c r="X403" s="47"/>
      <c r="Y403" s="47"/>
      <c r="Z403" s="45"/>
      <c r="AA403" s="47"/>
      <c r="AB403" s="47"/>
      <c r="AC403" s="45"/>
    </row>
    <row r="404" spans="1:29">
      <c r="A404" s="12"/>
      <c r="B404" s="40" t="s">
        <v>572</v>
      </c>
      <c r="C404" s="41">
        <v>1</v>
      </c>
      <c r="D404" s="41"/>
      <c r="E404" s="42"/>
      <c r="F404" s="41" t="s">
        <v>241</v>
      </c>
      <c r="G404" s="41"/>
      <c r="H404" s="42"/>
      <c r="I404" s="41">
        <v>5</v>
      </c>
      <c r="J404" s="41"/>
      <c r="K404" s="42"/>
      <c r="L404" s="41">
        <v>139</v>
      </c>
      <c r="M404" s="41"/>
      <c r="N404" s="42"/>
      <c r="O404" s="41" t="s">
        <v>241</v>
      </c>
      <c r="P404" s="41"/>
      <c r="Q404" s="42"/>
      <c r="R404" s="41" t="s">
        <v>241</v>
      </c>
      <c r="S404" s="41"/>
      <c r="T404" s="42"/>
      <c r="U404" s="41">
        <v>4</v>
      </c>
      <c r="V404" s="41"/>
      <c r="W404" s="42"/>
      <c r="X404" s="41">
        <v>149</v>
      </c>
      <c r="Y404" s="41"/>
      <c r="Z404" s="42"/>
      <c r="AA404" s="41" t="s">
        <v>241</v>
      </c>
      <c r="AB404" s="41"/>
      <c r="AC404" s="42"/>
    </row>
    <row r="405" spans="1:29">
      <c r="A405" s="12"/>
      <c r="B405" s="40"/>
      <c r="C405" s="41"/>
      <c r="D405" s="41"/>
      <c r="E405" s="42"/>
      <c r="F405" s="41"/>
      <c r="G405" s="41"/>
      <c r="H405" s="42"/>
      <c r="I405" s="41"/>
      <c r="J405" s="41"/>
      <c r="K405" s="42"/>
      <c r="L405" s="41"/>
      <c r="M405" s="41"/>
      <c r="N405" s="42"/>
      <c r="O405" s="41"/>
      <c r="P405" s="41"/>
      <c r="Q405" s="42"/>
      <c r="R405" s="41"/>
      <c r="S405" s="41"/>
      <c r="T405" s="42"/>
      <c r="U405" s="41"/>
      <c r="V405" s="41"/>
      <c r="W405" s="42"/>
      <c r="X405" s="41"/>
      <c r="Y405" s="41"/>
      <c r="Z405" s="42"/>
      <c r="AA405" s="41"/>
      <c r="AB405" s="41"/>
      <c r="AC405" s="42"/>
    </row>
    <row r="406" spans="1:29">
      <c r="A406" s="12"/>
      <c r="B406" s="45" t="s">
        <v>573</v>
      </c>
      <c r="C406" s="47" t="s">
        <v>341</v>
      </c>
      <c r="D406" s="47"/>
      <c r="E406" s="45" t="s">
        <v>276</v>
      </c>
      <c r="F406" s="47" t="s">
        <v>574</v>
      </c>
      <c r="G406" s="47"/>
      <c r="H406" s="45" t="s">
        <v>276</v>
      </c>
      <c r="I406" s="47" t="s">
        <v>372</v>
      </c>
      <c r="J406" s="47"/>
      <c r="K406" s="45" t="s">
        <v>276</v>
      </c>
      <c r="L406" s="47" t="s">
        <v>575</v>
      </c>
      <c r="M406" s="47"/>
      <c r="N406" s="45" t="s">
        <v>276</v>
      </c>
      <c r="O406" s="47" t="s">
        <v>241</v>
      </c>
      <c r="P406" s="47"/>
      <c r="Q406" s="37"/>
      <c r="R406" s="47" t="s">
        <v>241</v>
      </c>
      <c r="S406" s="47"/>
      <c r="T406" s="37"/>
      <c r="U406" s="47" t="s">
        <v>576</v>
      </c>
      <c r="V406" s="47"/>
      <c r="W406" s="45" t="s">
        <v>276</v>
      </c>
      <c r="X406" s="47" t="s">
        <v>577</v>
      </c>
      <c r="Y406" s="47"/>
      <c r="Z406" s="45" t="s">
        <v>276</v>
      </c>
      <c r="AA406" s="47" t="s">
        <v>578</v>
      </c>
      <c r="AB406" s="47"/>
      <c r="AC406" s="45" t="s">
        <v>276</v>
      </c>
    </row>
    <row r="407" spans="1:29" ht="15.75" thickBot="1">
      <c r="A407" s="12"/>
      <c r="B407" s="46"/>
      <c r="C407" s="48"/>
      <c r="D407" s="48"/>
      <c r="E407" s="46"/>
      <c r="F407" s="48"/>
      <c r="G407" s="48"/>
      <c r="H407" s="46"/>
      <c r="I407" s="48"/>
      <c r="J407" s="48"/>
      <c r="K407" s="46"/>
      <c r="L407" s="48"/>
      <c r="M407" s="48"/>
      <c r="N407" s="46"/>
      <c r="O407" s="48"/>
      <c r="P407" s="48"/>
      <c r="Q407" s="49"/>
      <c r="R407" s="48"/>
      <c r="S407" s="48"/>
      <c r="T407" s="49"/>
      <c r="U407" s="48"/>
      <c r="V407" s="48"/>
      <c r="W407" s="46"/>
      <c r="X407" s="48"/>
      <c r="Y407" s="48"/>
      <c r="Z407" s="46"/>
      <c r="AA407" s="48"/>
      <c r="AB407" s="48"/>
      <c r="AC407" s="46"/>
    </row>
    <row r="408" spans="1:29">
      <c r="A408" s="12"/>
      <c r="B408" s="52" t="s">
        <v>579</v>
      </c>
      <c r="C408" s="52" t="s">
        <v>239</v>
      </c>
      <c r="D408" s="54">
        <v>161</v>
      </c>
      <c r="E408" s="56"/>
      <c r="F408" s="52" t="s">
        <v>239</v>
      </c>
      <c r="G408" s="54">
        <v>584</v>
      </c>
      <c r="H408" s="56"/>
      <c r="I408" s="52" t="s">
        <v>239</v>
      </c>
      <c r="J408" s="54">
        <v>268</v>
      </c>
      <c r="K408" s="56"/>
      <c r="L408" s="52" t="s">
        <v>239</v>
      </c>
      <c r="M408" s="95">
        <v>1112</v>
      </c>
      <c r="N408" s="56"/>
      <c r="O408" s="52" t="s">
        <v>239</v>
      </c>
      <c r="P408" s="54">
        <v>48</v>
      </c>
      <c r="Q408" s="56"/>
      <c r="R408" s="52" t="s">
        <v>239</v>
      </c>
      <c r="S408" s="54">
        <v>64</v>
      </c>
      <c r="T408" s="56"/>
      <c r="U408" s="52" t="s">
        <v>239</v>
      </c>
      <c r="V408" s="95">
        <v>1463</v>
      </c>
      <c r="W408" s="56"/>
      <c r="X408" s="52" t="s">
        <v>239</v>
      </c>
      <c r="Y408" s="95">
        <v>3700</v>
      </c>
      <c r="Z408" s="56"/>
      <c r="AA408" s="52" t="s">
        <v>239</v>
      </c>
      <c r="AB408" s="54">
        <v>85</v>
      </c>
      <c r="AC408" s="56"/>
    </row>
    <row r="409" spans="1:29" ht="15.75" thickBot="1">
      <c r="A409" s="12"/>
      <c r="B409" s="53"/>
      <c r="C409" s="53"/>
      <c r="D409" s="55"/>
      <c r="E409" s="57"/>
      <c r="F409" s="53"/>
      <c r="G409" s="55"/>
      <c r="H409" s="57"/>
      <c r="I409" s="53"/>
      <c r="J409" s="55"/>
      <c r="K409" s="57"/>
      <c r="L409" s="53"/>
      <c r="M409" s="96"/>
      <c r="N409" s="57"/>
      <c r="O409" s="53"/>
      <c r="P409" s="55"/>
      <c r="Q409" s="57"/>
      <c r="R409" s="53"/>
      <c r="S409" s="55"/>
      <c r="T409" s="57"/>
      <c r="U409" s="53"/>
      <c r="V409" s="96"/>
      <c r="W409" s="57"/>
      <c r="X409" s="53"/>
      <c r="Y409" s="96"/>
      <c r="Z409" s="57"/>
      <c r="AA409" s="53"/>
      <c r="AB409" s="55"/>
      <c r="AC409" s="57"/>
    </row>
    <row r="410" spans="1:29" ht="35.25" customHeight="1">
      <c r="A410" s="12"/>
      <c r="B410" s="75" t="s">
        <v>580</v>
      </c>
      <c r="C410" s="75" t="s">
        <v>239</v>
      </c>
      <c r="D410" s="76" t="s">
        <v>241</v>
      </c>
      <c r="E410" s="38"/>
      <c r="F410" s="75" t="s">
        <v>239</v>
      </c>
      <c r="G410" s="76" t="s">
        <v>395</v>
      </c>
      <c r="H410" s="75" t="s">
        <v>276</v>
      </c>
      <c r="I410" s="75" t="s">
        <v>239</v>
      </c>
      <c r="J410" s="76" t="s">
        <v>395</v>
      </c>
      <c r="K410" s="75" t="s">
        <v>276</v>
      </c>
      <c r="L410" s="75" t="s">
        <v>239</v>
      </c>
      <c r="M410" s="76" t="s">
        <v>386</v>
      </c>
      <c r="N410" s="75" t="s">
        <v>276</v>
      </c>
      <c r="O410" s="75" t="s">
        <v>239</v>
      </c>
      <c r="P410" s="76" t="s">
        <v>241</v>
      </c>
      <c r="Q410" s="38"/>
      <c r="R410" s="75" t="s">
        <v>239</v>
      </c>
      <c r="S410" s="76" t="s">
        <v>241</v>
      </c>
      <c r="T410" s="38"/>
      <c r="U410" s="75" t="s">
        <v>239</v>
      </c>
      <c r="V410" s="76" t="s">
        <v>395</v>
      </c>
      <c r="W410" s="75" t="s">
        <v>276</v>
      </c>
      <c r="X410" s="75" t="s">
        <v>239</v>
      </c>
      <c r="Y410" s="76" t="s">
        <v>560</v>
      </c>
      <c r="Z410" s="75" t="s">
        <v>276</v>
      </c>
      <c r="AA410" s="75" t="s">
        <v>239</v>
      </c>
      <c r="AB410" s="76" t="s">
        <v>395</v>
      </c>
      <c r="AC410" s="75" t="s">
        <v>276</v>
      </c>
    </row>
    <row r="411" spans="1:29" ht="15.75" thickBot="1">
      <c r="A411" s="12"/>
      <c r="B411" s="46"/>
      <c r="C411" s="46"/>
      <c r="D411" s="48"/>
      <c r="E411" s="49"/>
      <c r="F411" s="46"/>
      <c r="G411" s="48"/>
      <c r="H411" s="46"/>
      <c r="I411" s="46"/>
      <c r="J411" s="48"/>
      <c r="K411" s="46"/>
      <c r="L411" s="46"/>
      <c r="M411" s="48"/>
      <c r="N411" s="46"/>
      <c r="O411" s="46"/>
      <c r="P411" s="48"/>
      <c r="Q411" s="49"/>
      <c r="R411" s="46"/>
      <c r="S411" s="48"/>
      <c r="T411" s="49"/>
      <c r="U411" s="46"/>
      <c r="V411" s="48"/>
      <c r="W411" s="46"/>
      <c r="X411" s="46"/>
      <c r="Y411" s="48"/>
      <c r="Z411" s="46"/>
      <c r="AA411" s="46"/>
      <c r="AB411" s="48"/>
      <c r="AC411" s="46"/>
    </row>
    <row r="412" spans="1:29">
      <c r="A412" s="12"/>
      <c r="B412" s="111"/>
      <c r="C412" s="111"/>
      <c r="D412" s="111"/>
      <c r="E412" s="111"/>
      <c r="F412" s="111"/>
      <c r="G412" s="111"/>
      <c r="H412" s="111"/>
      <c r="I412" s="111"/>
      <c r="J412" s="111"/>
      <c r="K412" s="111"/>
      <c r="L412" s="111"/>
      <c r="M412" s="111"/>
      <c r="N412" s="111"/>
      <c r="O412" s="111"/>
      <c r="P412" s="111"/>
      <c r="Q412" s="111"/>
      <c r="R412" s="111"/>
      <c r="S412" s="111"/>
      <c r="T412" s="111"/>
      <c r="U412" s="111"/>
      <c r="V412" s="111"/>
      <c r="W412" s="111"/>
      <c r="X412" s="111"/>
      <c r="Y412" s="111"/>
      <c r="Z412" s="111"/>
    </row>
    <row r="413" spans="1:29">
      <c r="A413" s="12"/>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c r="Z413" s="16"/>
    </row>
    <row r="414" spans="1:29" ht="15.75" thickBot="1">
      <c r="A414" s="12"/>
      <c r="B414" s="17"/>
      <c r="C414" s="191"/>
      <c r="D414" s="191"/>
      <c r="E414" s="191"/>
      <c r="F414" s="73" t="s">
        <v>581</v>
      </c>
      <c r="G414" s="73"/>
      <c r="H414" s="73"/>
      <c r="I414" s="73"/>
      <c r="J414" s="73"/>
      <c r="K414" s="73"/>
      <c r="L414" s="73"/>
      <c r="M414" s="73"/>
      <c r="N414" s="73"/>
      <c r="O414" s="73"/>
      <c r="P414" s="73"/>
      <c r="Q414" s="73"/>
      <c r="R414" s="73"/>
      <c r="S414" s="73"/>
      <c r="T414" s="73"/>
      <c r="U414" s="73"/>
      <c r="V414" s="73"/>
      <c r="W414" s="73"/>
      <c r="X414" s="73"/>
      <c r="Y414" s="73"/>
      <c r="Z414" s="73"/>
    </row>
    <row r="415" spans="1:29">
      <c r="A415" s="12"/>
      <c r="B415" s="136" t="s">
        <v>582</v>
      </c>
      <c r="C415" s="139" t="s">
        <v>583</v>
      </c>
      <c r="D415" s="139"/>
      <c r="E415" s="139"/>
      <c r="F415" s="135" t="s">
        <v>585</v>
      </c>
      <c r="G415" s="135"/>
      <c r="H415" s="135"/>
      <c r="I415" s="135" t="s">
        <v>583</v>
      </c>
      <c r="J415" s="135"/>
      <c r="K415" s="135"/>
      <c r="L415" s="135" t="s">
        <v>586</v>
      </c>
      <c r="M415" s="135"/>
      <c r="N415" s="135"/>
      <c r="O415" s="135" t="s">
        <v>358</v>
      </c>
      <c r="P415" s="135"/>
      <c r="Q415" s="135"/>
      <c r="R415" s="135" t="s">
        <v>589</v>
      </c>
      <c r="S415" s="135"/>
      <c r="T415" s="135"/>
      <c r="U415" s="135" t="s">
        <v>292</v>
      </c>
      <c r="V415" s="135"/>
      <c r="W415" s="135"/>
      <c r="X415" s="135" t="s">
        <v>593</v>
      </c>
      <c r="Y415" s="135"/>
      <c r="Z415" s="135"/>
    </row>
    <row r="416" spans="1:29">
      <c r="A416" s="12"/>
      <c r="B416" s="136"/>
      <c r="C416" s="139" t="s">
        <v>584</v>
      </c>
      <c r="D416" s="139"/>
      <c r="E416" s="139"/>
      <c r="F416" s="139"/>
      <c r="G416" s="139"/>
      <c r="H416" s="139"/>
      <c r="I416" s="139"/>
      <c r="J416" s="139"/>
      <c r="K416" s="139"/>
      <c r="L416" s="139" t="s">
        <v>587</v>
      </c>
      <c r="M416" s="139"/>
      <c r="N416" s="139"/>
      <c r="O416" s="139" t="s">
        <v>588</v>
      </c>
      <c r="P416" s="139"/>
      <c r="Q416" s="139"/>
      <c r="R416" s="139" t="s">
        <v>590</v>
      </c>
      <c r="S416" s="139"/>
      <c r="T416" s="139"/>
      <c r="U416" s="139" t="s">
        <v>592</v>
      </c>
      <c r="V416" s="139"/>
      <c r="W416" s="139"/>
      <c r="X416" s="139" t="s">
        <v>594</v>
      </c>
      <c r="Y416" s="139"/>
      <c r="Z416" s="139"/>
    </row>
    <row r="417" spans="1:26" ht="15.75" thickBot="1">
      <c r="A417" s="12"/>
      <c r="B417" s="138"/>
      <c r="C417" s="73" t="s">
        <v>553</v>
      </c>
      <c r="D417" s="73"/>
      <c r="E417" s="73"/>
      <c r="F417" s="73"/>
      <c r="G417" s="73"/>
      <c r="H417" s="73"/>
      <c r="I417" s="73"/>
      <c r="J417" s="73"/>
      <c r="K417" s="73"/>
      <c r="L417" s="105"/>
      <c r="M417" s="105"/>
      <c r="N417" s="105"/>
      <c r="O417" s="105"/>
      <c r="P417" s="105"/>
      <c r="Q417" s="105"/>
      <c r="R417" s="73" t="s">
        <v>591</v>
      </c>
      <c r="S417" s="73"/>
      <c r="T417" s="73"/>
      <c r="U417" s="105"/>
      <c r="V417" s="105"/>
      <c r="W417" s="105"/>
      <c r="X417" s="73" t="s">
        <v>595</v>
      </c>
      <c r="Y417" s="73"/>
      <c r="Z417" s="73"/>
    </row>
    <row r="418" spans="1:26">
      <c r="A418" s="12"/>
      <c r="B418" s="75" t="s">
        <v>556</v>
      </c>
      <c r="C418" s="75" t="s">
        <v>239</v>
      </c>
      <c r="D418" s="76">
        <v>98</v>
      </c>
      <c r="E418" s="38"/>
      <c r="F418" s="75" t="s">
        <v>239</v>
      </c>
      <c r="G418" s="76" t="s">
        <v>390</v>
      </c>
      <c r="H418" s="75" t="s">
        <v>276</v>
      </c>
      <c r="I418" s="75" t="s">
        <v>239</v>
      </c>
      <c r="J418" s="76">
        <v>6</v>
      </c>
      <c r="K418" s="38"/>
      <c r="L418" s="75" t="s">
        <v>239</v>
      </c>
      <c r="M418" s="76" t="s">
        <v>366</v>
      </c>
      <c r="N418" s="75" t="s">
        <v>276</v>
      </c>
      <c r="O418" s="75" t="s">
        <v>239</v>
      </c>
      <c r="P418" s="76">
        <v>170</v>
      </c>
      <c r="Q418" s="38"/>
      <c r="R418" s="75" t="s">
        <v>239</v>
      </c>
      <c r="S418" s="76">
        <v>141</v>
      </c>
      <c r="T418" s="38"/>
      <c r="U418" s="75" t="s">
        <v>239</v>
      </c>
      <c r="V418" s="76">
        <v>12</v>
      </c>
      <c r="W418" s="38"/>
      <c r="X418" s="75" t="s">
        <v>239</v>
      </c>
      <c r="Y418" s="76">
        <v>313</v>
      </c>
      <c r="Z418" s="38"/>
    </row>
    <row r="419" spans="1:26">
      <c r="A419" s="12"/>
      <c r="B419" s="45"/>
      <c r="C419" s="45"/>
      <c r="D419" s="47"/>
      <c r="E419" s="37"/>
      <c r="F419" s="45"/>
      <c r="G419" s="47"/>
      <c r="H419" s="45"/>
      <c r="I419" s="45"/>
      <c r="J419" s="47"/>
      <c r="K419" s="37"/>
      <c r="L419" s="45"/>
      <c r="M419" s="47"/>
      <c r="N419" s="45"/>
      <c r="O419" s="45"/>
      <c r="P419" s="47"/>
      <c r="Q419" s="37"/>
      <c r="R419" s="45"/>
      <c r="S419" s="47"/>
      <c r="T419" s="37"/>
      <c r="U419" s="45"/>
      <c r="V419" s="47"/>
      <c r="W419" s="37"/>
      <c r="X419" s="45"/>
      <c r="Y419" s="47"/>
      <c r="Z419" s="37"/>
    </row>
    <row r="420" spans="1:26">
      <c r="A420" s="12"/>
      <c r="B420" s="14" t="s">
        <v>557</v>
      </c>
      <c r="C420" s="42"/>
      <c r="D420" s="42"/>
      <c r="E420" s="42"/>
      <c r="F420" s="42"/>
      <c r="G420" s="42"/>
      <c r="H420" s="42"/>
      <c r="I420" s="42"/>
      <c r="J420" s="42"/>
      <c r="K420" s="42"/>
      <c r="L420" s="42"/>
      <c r="M420" s="42"/>
      <c r="N420" s="42"/>
      <c r="O420" s="42"/>
      <c r="P420" s="42"/>
      <c r="Q420" s="42"/>
      <c r="R420" s="42"/>
      <c r="S420" s="42"/>
      <c r="T420" s="42"/>
      <c r="U420" s="42"/>
      <c r="V420" s="42"/>
      <c r="W420" s="42"/>
      <c r="X420" s="42"/>
      <c r="Y420" s="42"/>
      <c r="Z420" s="42"/>
    </row>
    <row r="421" spans="1:26">
      <c r="A421" s="12"/>
      <c r="B421" s="192" t="s">
        <v>596</v>
      </c>
      <c r="C421" s="47">
        <v>1</v>
      </c>
      <c r="D421" s="47"/>
      <c r="E421" s="37"/>
      <c r="F421" s="47">
        <v>5</v>
      </c>
      <c r="G421" s="47"/>
      <c r="H421" s="37"/>
      <c r="I421" s="47">
        <v>17</v>
      </c>
      <c r="J421" s="47"/>
      <c r="K421" s="37"/>
      <c r="L421" s="47" t="s">
        <v>597</v>
      </c>
      <c r="M421" s="47"/>
      <c r="N421" s="45" t="s">
        <v>276</v>
      </c>
      <c r="O421" s="47">
        <v>9</v>
      </c>
      <c r="P421" s="47"/>
      <c r="Q421" s="37"/>
      <c r="R421" s="47" t="s">
        <v>395</v>
      </c>
      <c r="S421" s="47"/>
      <c r="T421" s="45" t="s">
        <v>276</v>
      </c>
      <c r="U421" s="47" t="s">
        <v>395</v>
      </c>
      <c r="V421" s="47"/>
      <c r="W421" s="45" t="s">
        <v>276</v>
      </c>
      <c r="X421" s="47">
        <v>18</v>
      </c>
      <c r="Y421" s="47"/>
      <c r="Z421" s="37"/>
    </row>
    <row r="422" spans="1:26">
      <c r="A422" s="12"/>
      <c r="B422" s="192"/>
      <c r="C422" s="47"/>
      <c r="D422" s="47"/>
      <c r="E422" s="37"/>
      <c r="F422" s="47"/>
      <c r="G422" s="47"/>
      <c r="H422" s="37"/>
      <c r="I422" s="47"/>
      <c r="J422" s="47"/>
      <c r="K422" s="37"/>
      <c r="L422" s="47"/>
      <c r="M422" s="47"/>
      <c r="N422" s="45"/>
      <c r="O422" s="47"/>
      <c r="P422" s="47"/>
      <c r="Q422" s="37"/>
      <c r="R422" s="47"/>
      <c r="S422" s="47"/>
      <c r="T422" s="45"/>
      <c r="U422" s="47"/>
      <c r="V422" s="47"/>
      <c r="W422" s="45"/>
      <c r="X422" s="47"/>
      <c r="Y422" s="47"/>
      <c r="Z422" s="37"/>
    </row>
    <row r="423" spans="1:26">
      <c r="A423" s="12"/>
      <c r="B423" s="193" t="s">
        <v>561</v>
      </c>
      <c r="C423" s="41" t="s">
        <v>377</v>
      </c>
      <c r="D423" s="41"/>
      <c r="E423" s="40" t="s">
        <v>276</v>
      </c>
      <c r="F423" s="41" t="s">
        <v>241</v>
      </c>
      <c r="G423" s="41"/>
      <c r="H423" s="42"/>
      <c r="I423" s="41" t="s">
        <v>241</v>
      </c>
      <c r="J423" s="41"/>
      <c r="K423" s="42"/>
      <c r="L423" s="41" t="s">
        <v>241</v>
      </c>
      <c r="M423" s="41"/>
      <c r="N423" s="42"/>
      <c r="O423" s="41" t="s">
        <v>241</v>
      </c>
      <c r="P423" s="41"/>
      <c r="Q423" s="42"/>
      <c r="R423" s="41" t="s">
        <v>241</v>
      </c>
      <c r="S423" s="41"/>
      <c r="T423" s="42"/>
      <c r="U423" s="41" t="s">
        <v>241</v>
      </c>
      <c r="V423" s="41"/>
      <c r="W423" s="42"/>
      <c r="X423" s="41" t="s">
        <v>241</v>
      </c>
      <c r="Y423" s="41"/>
      <c r="Z423" s="42"/>
    </row>
    <row r="424" spans="1:26">
      <c r="A424" s="12"/>
      <c r="B424" s="193"/>
      <c r="C424" s="41"/>
      <c r="D424" s="41"/>
      <c r="E424" s="40"/>
      <c r="F424" s="41"/>
      <c r="G424" s="41"/>
      <c r="H424" s="42"/>
      <c r="I424" s="41"/>
      <c r="J424" s="41"/>
      <c r="K424" s="42"/>
      <c r="L424" s="41"/>
      <c r="M424" s="41"/>
      <c r="N424" s="42"/>
      <c r="O424" s="41"/>
      <c r="P424" s="41"/>
      <c r="Q424" s="42"/>
      <c r="R424" s="41"/>
      <c r="S424" s="41"/>
      <c r="T424" s="42"/>
      <c r="U424" s="41"/>
      <c r="V424" s="41"/>
      <c r="W424" s="42"/>
      <c r="X424" s="41"/>
      <c r="Y424" s="41"/>
      <c r="Z424" s="42"/>
    </row>
    <row r="425" spans="1:26">
      <c r="A425" s="12"/>
      <c r="B425" s="45" t="s">
        <v>564</v>
      </c>
      <c r="C425" s="47">
        <v>8</v>
      </c>
      <c r="D425" s="47"/>
      <c r="E425" s="37"/>
      <c r="F425" s="47" t="s">
        <v>366</v>
      </c>
      <c r="G425" s="47"/>
      <c r="H425" s="45" t="s">
        <v>276</v>
      </c>
      <c r="I425" s="47" t="s">
        <v>241</v>
      </c>
      <c r="J425" s="47"/>
      <c r="K425" s="37"/>
      <c r="L425" s="47" t="s">
        <v>241</v>
      </c>
      <c r="M425" s="47"/>
      <c r="N425" s="37"/>
      <c r="O425" s="47" t="s">
        <v>241</v>
      </c>
      <c r="P425" s="47"/>
      <c r="Q425" s="37"/>
      <c r="R425" s="47">
        <v>47</v>
      </c>
      <c r="S425" s="47"/>
      <c r="T425" s="37"/>
      <c r="U425" s="47" t="s">
        <v>241</v>
      </c>
      <c r="V425" s="47"/>
      <c r="W425" s="37"/>
      <c r="X425" s="47">
        <v>40</v>
      </c>
      <c r="Y425" s="47"/>
      <c r="Z425" s="37"/>
    </row>
    <row r="426" spans="1:26">
      <c r="A426" s="12"/>
      <c r="B426" s="45"/>
      <c r="C426" s="47"/>
      <c r="D426" s="47"/>
      <c r="E426" s="37"/>
      <c r="F426" s="47"/>
      <c r="G426" s="47"/>
      <c r="H426" s="45"/>
      <c r="I426" s="47"/>
      <c r="J426" s="47"/>
      <c r="K426" s="37"/>
      <c r="L426" s="47"/>
      <c r="M426" s="47"/>
      <c r="N426" s="37"/>
      <c r="O426" s="47"/>
      <c r="P426" s="47"/>
      <c r="Q426" s="37"/>
      <c r="R426" s="47"/>
      <c r="S426" s="47"/>
      <c r="T426" s="37"/>
      <c r="U426" s="47"/>
      <c r="V426" s="47"/>
      <c r="W426" s="37"/>
      <c r="X426" s="47"/>
      <c r="Y426" s="47"/>
      <c r="Z426" s="37"/>
    </row>
    <row r="427" spans="1:26">
      <c r="A427" s="12"/>
      <c r="B427" s="40" t="s">
        <v>565</v>
      </c>
      <c r="C427" s="41" t="s">
        <v>241</v>
      </c>
      <c r="D427" s="41"/>
      <c r="E427" s="42"/>
      <c r="F427" s="41" t="s">
        <v>241</v>
      </c>
      <c r="G427" s="41"/>
      <c r="H427" s="42"/>
      <c r="I427" s="41" t="s">
        <v>598</v>
      </c>
      <c r="J427" s="41"/>
      <c r="K427" s="40" t="s">
        <v>276</v>
      </c>
      <c r="L427" s="41" t="s">
        <v>241</v>
      </c>
      <c r="M427" s="41"/>
      <c r="N427" s="42"/>
      <c r="O427" s="41" t="s">
        <v>599</v>
      </c>
      <c r="P427" s="41"/>
      <c r="Q427" s="40" t="s">
        <v>276</v>
      </c>
      <c r="R427" s="41" t="s">
        <v>241</v>
      </c>
      <c r="S427" s="41"/>
      <c r="T427" s="42"/>
      <c r="U427" s="41" t="s">
        <v>241</v>
      </c>
      <c r="V427" s="41"/>
      <c r="W427" s="42"/>
      <c r="X427" s="41" t="s">
        <v>300</v>
      </c>
      <c r="Y427" s="41"/>
      <c r="Z427" s="40" t="s">
        <v>276</v>
      </c>
    </row>
    <row r="428" spans="1:26">
      <c r="A428" s="12"/>
      <c r="B428" s="40"/>
      <c r="C428" s="41"/>
      <c r="D428" s="41"/>
      <c r="E428" s="42"/>
      <c r="F428" s="41"/>
      <c r="G428" s="41"/>
      <c r="H428" s="42"/>
      <c r="I428" s="41"/>
      <c r="J428" s="41"/>
      <c r="K428" s="40"/>
      <c r="L428" s="41"/>
      <c r="M428" s="41"/>
      <c r="N428" s="42"/>
      <c r="O428" s="41"/>
      <c r="P428" s="41"/>
      <c r="Q428" s="40"/>
      <c r="R428" s="41"/>
      <c r="S428" s="41"/>
      <c r="T428" s="42"/>
      <c r="U428" s="41"/>
      <c r="V428" s="41"/>
      <c r="W428" s="42"/>
      <c r="X428" s="41"/>
      <c r="Y428" s="41"/>
      <c r="Z428" s="40"/>
    </row>
    <row r="429" spans="1:26">
      <c r="A429" s="12"/>
      <c r="B429" s="45" t="s">
        <v>569</v>
      </c>
      <c r="C429" s="47" t="s">
        <v>386</v>
      </c>
      <c r="D429" s="47"/>
      <c r="E429" s="45" t="s">
        <v>276</v>
      </c>
      <c r="F429" s="47" t="s">
        <v>241</v>
      </c>
      <c r="G429" s="47"/>
      <c r="H429" s="37"/>
      <c r="I429" s="47" t="s">
        <v>241</v>
      </c>
      <c r="J429" s="47"/>
      <c r="K429" s="37"/>
      <c r="L429" s="47" t="s">
        <v>241</v>
      </c>
      <c r="M429" s="47"/>
      <c r="N429" s="37"/>
      <c r="O429" s="47" t="s">
        <v>241</v>
      </c>
      <c r="P429" s="47"/>
      <c r="Q429" s="37"/>
      <c r="R429" s="47" t="s">
        <v>241</v>
      </c>
      <c r="S429" s="47"/>
      <c r="T429" s="37"/>
      <c r="U429" s="47" t="s">
        <v>241</v>
      </c>
      <c r="V429" s="47"/>
      <c r="W429" s="37"/>
      <c r="X429" s="47" t="s">
        <v>241</v>
      </c>
      <c r="Y429" s="47"/>
      <c r="Z429" s="37"/>
    </row>
    <row r="430" spans="1:26">
      <c r="A430" s="12"/>
      <c r="B430" s="45"/>
      <c r="C430" s="47"/>
      <c r="D430" s="47"/>
      <c r="E430" s="45"/>
      <c r="F430" s="47"/>
      <c r="G430" s="47"/>
      <c r="H430" s="37"/>
      <c r="I430" s="47"/>
      <c r="J430" s="47"/>
      <c r="K430" s="37"/>
      <c r="L430" s="47"/>
      <c r="M430" s="47"/>
      <c r="N430" s="37"/>
      <c r="O430" s="47"/>
      <c r="P430" s="47"/>
      <c r="Q430" s="37"/>
      <c r="R430" s="47"/>
      <c r="S430" s="47"/>
      <c r="T430" s="37"/>
      <c r="U430" s="47"/>
      <c r="V430" s="47"/>
      <c r="W430" s="37"/>
      <c r="X430" s="47"/>
      <c r="Y430" s="47"/>
      <c r="Z430" s="37"/>
    </row>
    <row r="431" spans="1:26">
      <c r="A431" s="12"/>
      <c r="B431" s="40" t="s">
        <v>572</v>
      </c>
      <c r="C431" s="41" t="s">
        <v>241</v>
      </c>
      <c r="D431" s="41"/>
      <c r="E431" s="42"/>
      <c r="F431" s="41" t="s">
        <v>241</v>
      </c>
      <c r="G431" s="41"/>
      <c r="H431" s="42"/>
      <c r="I431" s="41" t="s">
        <v>241</v>
      </c>
      <c r="J431" s="41"/>
      <c r="K431" s="42"/>
      <c r="L431" s="41" t="s">
        <v>241</v>
      </c>
      <c r="M431" s="41"/>
      <c r="N431" s="42"/>
      <c r="O431" s="41" t="s">
        <v>241</v>
      </c>
      <c r="P431" s="41"/>
      <c r="Q431" s="42"/>
      <c r="R431" s="41" t="s">
        <v>241</v>
      </c>
      <c r="S431" s="41"/>
      <c r="T431" s="42"/>
      <c r="U431" s="41" t="s">
        <v>241</v>
      </c>
      <c r="V431" s="41"/>
      <c r="W431" s="42"/>
      <c r="X431" s="41" t="s">
        <v>241</v>
      </c>
      <c r="Y431" s="41"/>
      <c r="Z431" s="42"/>
    </row>
    <row r="432" spans="1:26">
      <c r="A432" s="12"/>
      <c r="B432" s="40"/>
      <c r="C432" s="41"/>
      <c r="D432" s="41"/>
      <c r="E432" s="42"/>
      <c r="F432" s="41"/>
      <c r="G432" s="41"/>
      <c r="H432" s="42"/>
      <c r="I432" s="41"/>
      <c r="J432" s="41"/>
      <c r="K432" s="42"/>
      <c r="L432" s="41"/>
      <c r="M432" s="41"/>
      <c r="N432" s="42"/>
      <c r="O432" s="41"/>
      <c r="P432" s="41"/>
      <c r="Q432" s="42"/>
      <c r="R432" s="41"/>
      <c r="S432" s="41"/>
      <c r="T432" s="42"/>
      <c r="U432" s="41"/>
      <c r="V432" s="41"/>
      <c r="W432" s="42"/>
      <c r="X432" s="41"/>
      <c r="Y432" s="41"/>
      <c r="Z432" s="42"/>
    </row>
    <row r="433" spans="1:26">
      <c r="A433" s="12"/>
      <c r="B433" s="45" t="s">
        <v>573</v>
      </c>
      <c r="C433" s="47" t="s">
        <v>241</v>
      </c>
      <c r="D433" s="47"/>
      <c r="E433" s="37"/>
      <c r="F433" s="47" t="s">
        <v>241</v>
      </c>
      <c r="G433" s="47"/>
      <c r="H433" s="37"/>
      <c r="I433" s="47" t="s">
        <v>241</v>
      </c>
      <c r="J433" s="47"/>
      <c r="K433" s="37"/>
      <c r="L433" s="47" t="s">
        <v>241</v>
      </c>
      <c r="M433" s="47"/>
      <c r="N433" s="37"/>
      <c r="O433" s="47" t="s">
        <v>241</v>
      </c>
      <c r="P433" s="47"/>
      <c r="Q433" s="37"/>
      <c r="R433" s="47" t="s">
        <v>241</v>
      </c>
      <c r="S433" s="47"/>
      <c r="T433" s="37"/>
      <c r="U433" s="47" t="s">
        <v>241</v>
      </c>
      <c r="V433" s="47"/>
      <c r="W433" s="37"/>
      <c r="X433" s="47" t="s">
        <v>241</v>
      </c>
      <c r="Y433" s="47"/>
      <c r="Z433" s="37"/>
    </row>
    <row r="434" spans="1:26" ht="15.75" thickBot="1">
      <c r="A434" s="12"/>
      <c r="B434" s="46"/>
      <c r="C434" s="48"/>
      <c r="D434" s="48"/>
      <c r="E434" s="49"/>
      <c r="F434" s="48"/>
      <c r="G434" s="48"/>
      <c r="H434" s="49"/>
      <c r="I434" s="48"/>
      <c r="J434" s="48"/>
      <c r="K434" s="49"/>
      <c r="L434" s="48"/>
      <c r="M434" s="48"/>
      <c r="N434" s="49"/>
      <c r="O434" s="48"/>
      <c r="P434" s="48"/>
      <c r="Q434" s="49"/>
      <c r="R434" s="48"/>
      <c r="S434" s="48"/>
      <c r="T434" s="49"/>
      <c r="U434" s="48"/>
      <c r="V434" s="48"/>
      <c r="W434" s="49"/>
      <c r="X434" s="48"/>
      <c r="Y434" s="48"/>
      <c r="Z434" s="49"/>
    </row>
    <row r="435" spans="1:26">
      <c r="A435" s="12"/>
      <c r="B435" s="52" t="s">
        <v>579</v>
      </c>
      <c r="C435" s="52" t="s">
        <v>239</v>
      </c>
      <c r="D435" s="54">
        <v>102</v>
      </c>
      <c r="E435" s="56"/>
      <c r="F435" s="52" t="s">
        <v>239</v>
      </c>
      <c r="G435" s="54" t="s">
        <v>597</v>
      </c>
      <c r="H435" s="52" t="s">
        <v>276</v>
      </c>
      <c r="I435" s="52" t="s">
        <v>239</v>
      </c>
      <c r="J435" s="54">
        <v>8</v>
      </c>
      <c r="K435" s="56"/>
      <c r="L435" s="52" t="s">
        <v>239</v>
      </c>
      <c r="M435" s="54" t="s">
        <v>600</v>
      </c>
      <c r="N435" s="52" t="s">
        <v>276</v>
      </c>
      <c r="O435" s="52" t="s">
        <v>239</v>
      </c>
      <c r="P435" s="54">
        <v>159</v>
      </c>
      <c r="Q435" s="56"/>
      <c r="R435" s="52" t="s">
        <v>239</v>
      </c>
      <c r="S435" s="54">
        <v>187</v>
      </c>
      <c r="T435" s="56"/>
      <c r="U435" s="52" t="s">
        <v>239</v>
      </c>
      <c r="V435" s="54">
        <v>11</v>
      </c>
      <c r="W435" s="56"/>
      <c r="X435" s="52" t="s">
        <v>239</v>
      </c>
      <c r="Y435" s="54">
        <v>336</v>
      </c>
      <c r="Z435" s="56"/>
    </row>
    <row r="436" spans="1:26" ht="15.75" thickBot="1">
      <c r="A436" s="12"/>
      <c r="B436" s="53"/>
      <c r="C436" s="53"/>
      <c r="D436" s="55"/>
      <c r="E436" s="57"/>
      <c r="F436" s="53"/>
      <c r="G436" s="55"/>
      <c r="H436" s="53"/>
      <c r="I436" s="53"/>
      <c r="J436" s="55"/>
      <c r="K436" s="57"/>
      <c r="L436" s="53"/>
      <c r="M436" s="55"/>
      <c r="N436" s="53"/>
      <c r="O436" s="53"/>
      <c r="P436" s="55"/>
      <c r="Q436" s="57"/>
      <c r="R436" s="53"/>
      <c r="S436" s="55"/>
      <c r="T436" s="57"/>
      <c r="U436" s="53"/>
      <c r="V436" s="55"/>
      <c r="W436" s="57"/>
      <c r="X436" s="53"/>
      <c r="Y436" s="55"/>
      <c r="Z436" s="57"/>
    </row>
    <row r="437" spans="1:26" ht="35.25" customHeight="1">
      <c r="A437" s="12"/>
      <c r="B437" s="75" t="s">
        <v>580</v>
      </c>
      <c r="C437" s="75" t="s">
        <v>239</v>
      </c>
      <c r="D437" s="76">
        <v>1</v>
      </c>
      <c r="E437" s="38"/>
      <c r="F437" s="75" t="s">
        <v>239</v>
      </c>
      <c r="G437" s="76">
        <v>5</v>
      </c>
      <c r="H437" s="38"/>
      <c r="I437" s="75" t="s">
        <v>239</v>
      </c>
      <c r="J437" s="76">
        <v>3</v>
      </c>
      <c r="K437" s="38"/>
      <c r="L437" s="75" t="s">
        <v>239</v>
      </c>
      <c r="M437" s="76" t="s">
        <v>601</v>
      </c>
      <c r="N437" s="75" t="s">
        <v>276</v>
      </c>
      <c r="O437" s="75" t="s">
        <v>239</v>
      </c>
      <c r="P437" s="76">
        <v>16</v>
      </c>
      <c r="Q437" s="38"/>
      <c r="R437" s="75" t="s">
        <v>239</v>
      </c>
      <c r="S437" s="76">
        <v>3</v>
      </c>
      <c r="T437" s="38"/>
      <c r="U437" s="75" t="s">
        <v>239</v>
      </c>
      <c r="V437" s="76" t="s">
        <v>395</v>
      </c>
      <c r="W437" s="75" t="s">
        <v>276</v>
      </c>
      <c r="X437" s="75" t="s">
        <v>239</v>
      </c>
      <c r="Y437" s="76">
        <v>7</v>
      </c>
      <c r="Z437" s="38"/>
    </row>
    <row r="438" spans="1:26" ht="15.75" thickBot="1">
      <c r="A438" s="12"/>
      <c r="B438" s="46"/>
      <c r="C438" s="46"/>
      <c r="D438" s="48"/>
      <c r="E438" s="49"/>
      <c r="F438" s="46"/>
      <c r="G438" s="48"/>
      <c r="H438" s="49"/>
      <c r="I438" s="46"/>
      <c r="J438" s="48"/>
      <c r="K438" s="49"/>
      <c r="L438" s="46"/>
      <c r="M438" s="48"/>
      <c r="N438" s="46"/>
      <c r="O438" s="46"/>
      <c r="P438" s="48"/>
      <c r="Q438" s="49"/>
      <c r="R438" s="46"/>
      <c r="S438" s="48"/>
      <c r="T438" s="49"/>
      <c r="U438" s="46"/>
      <c r="V438" s="48"/>
      <c r="W438" s="46"/>
      <c r="X438" s="46"/>
      <c r="Y438" s="48"/>
      <c r="Z438" s="49"/>
    </row>
    <row r="439" spans="1:26">
      <c r="A439" s="12"/>
      <c r="B439" s="111"/>
      <c r="C439" s="111"/>
      <c r="D439" s="111"/>
      <c r="E439" s="111"/>
      <c r="F439" s="111"/>
      <c r="G439" s="111"/>
      <c r="H439" s="111"/>
      <c r="I439" s="111"/>
      <c r="J439" s="111"/>
      <c r="K439" s="111"/>
    </row>
    <row r="440" spans="1:26">
      <c r="A440" s="12"/>
      <c r="B440" s="16"/>
      <c r="C440" s="16"/>
      <c r="D440" s="16"/>
      <c r="E440" s="16"/>
      <c r="F440" s="16"/>
      <c r="G440" s="16"/>
      <c r="H440" s="16"/>
      <c r="I440" s="16"/>
      <c r="J440" s="16"/>
      <c r="K440" s="16"/>
    </row>
    <row r="441" spans="1:26" ht="15.75" thickBot="1">
      <c r="A441" s="12"/>
      <c r="B441" s="72" t="s">
        <v>318</v>
      </c>
      <c r="C441" s="73" t="s">
        <v>602</v>
      </c>
      <c r="D441" s="73"/>
      <c r="E441" s="73"/>
      <c r="F441" s="73" t="s">
        <v>603</v>
      </c>
      <c r="G441" s="73"/>
      <c r="H441" s="73"/>
      <c r="I441" s="73" t="s">
        <v>604</v>
      </c>
      <c r="J441" s="73"/>
      <c r="K441" s="73"/>
    </row>
    <row r="442" spans="1:26">
      <c r="A442" s="12"/>
      <c r="B442" s="75" t="s">
        <v>556</v>
      </c>
      <c r="C442" s="75" t="s">
        <v>239</v>
      </c>
      <c r="D442" s="76">
        <v>189</v>
      </c>
      <c r="E442" s="38"/>
      <c r="F442" s="75" t="s">
        <v>239</v>
      </c>
      <c r="G442" s="76">
        <v>56</v>
      </c>
      <c r="H442" s="38"/>
      <c r="I442" s="75" t="s">
        <v>239</v>
      </c>
      <c r="J442" s="76">
        <v>578</v>
      </c>
      <c r="K442" s="38"/>
    </row>
    <row r="443" spans="1:26">
      <c r="A443" s="12"/>
      <c r="B443" s="45"/>
      <c r="C443" s="194"/>
      <c r="D443" s="195"/>
      <c r="E443" s="196"/>
      <c r="F443" s="45"/>
      <c r="G443" s="47"/>
      <c r="H443" s="37"/>
      <c r="I443" s="45"/>
      <c r="J443" s="47"/>
      <c r="K443" s="37"/>
    </row>
    <row r="444" spans="1:26">
      <c r="A444" s="12"/>
      <c r="B444" s="14" t="s">
        <v>557</v>
      </c>
      <c r="C444" s="42"/>
      <c r="D444" s="42"/>
      <c r="E444" s="42"/>
      <c r="F444" s="42"/>
      <c r="G444" s="42"/>
      <c r="H444" s="42"/>
      <c r="I444" s="42"/>
      <c r="J444" s="42"/>
      <c r="K444" s="42"/>
    </row>
    <row r="445" spans="1:26">
      <c r="A445" s="12"/>
      <c r="B445" s="192" t="s">
        <v>558</v>
      </c>
      <c r="C445" s="47">
        <v>1</v>
      </c>
      <c r="D445" s="47"/>
      <c r="E445" s="37"/>
      <c r="F445" s="47">
        <v>4</v>
      </c>
      <c r="G445" s="47"/>
      <c r="H445" s="37"/>
      <c r="I445" s="47" t="s">
        <v>241</v>
      </c>
      <c r="J445" s="47"/>
      <c r="K445" s="37"/>
    </row>
    <row r="446" spans="1:26">
      <c r="A446" s="12"/>
      <c r="B446" s="192"/>
      <c r="C446" s="47"/>
      <c r="D446" s="47"/>
      <c r="E446" s="37"/>
      <c r="F446" s="47"/>
      <c r="G446" s="47"/>
      <c r="H446" s="37"/>
      <c r="I446" s="47"/>
      <c r="J446" s="47"/>
      <c r="K446" s="37"/>
    </row>
    <row r="447" spans="1:26">
      <c r="A447" s="12"/>
      <c r="B447" s="40" t="s">
        <v>564</v>
      </c>
      <c r="C447" s="41" t="s">
        <v>241</v>
      </c>
      <c r="D447" s="41"/>
      <c r="E447" s="42"/>
      <c r="F447" s="41" t="s">
        <v>241</v>
      </c>
      <c r="G447" s="41"/>
      <c r="H447" s="42"/>
      <c r="I447" s="41">
        <v>38</v>
      </c>
      <c r="J447" s="41"/>
      <c r="K447" s="42"/>
    </row>
    <row r="448" spans="1:26">
      <c r="A448" s="12"/>
      <c r="B448" s="40"/>
      <c r="C448" s="41"/>
      <c r="D448" s="41"/>
      <c r="E448" s="42"/>
      <c r="F448" s="41"/>
      <c r="G448" s="41"/>
      <c r="H448" s="42"/>
      <c r="I448" s="41"/>
      <c r="J448" s="41"/>
      <c r="K448" s="42"/>
    </row>
    <row r="449" spans="1:14">
      <c r="A449" s="12"/>
      <c r="B449" s="45" t="s">
        <v>565</v>
      </c>
      <c r="C449" s="47" t="s">
        <v>241</v>
      </c>
      <c r="D449" s="47"/>
      <c r="E449" s="37"/>
      <c r="F449" s="47">
        <v>5</v>
      </c>
      <c r="G449" s="47"/>
      <c r="H449" s="37"/>
      <c r="I449" s="47" t="s">
        <v>560</v>
      </c>
      <c r="J449" s="47"/>
      <c r="K449" s="45" t="s">
        <v>276</v>
      </c>
    </row>
    <row r="450" spans="1:14">
      <c r="A450" s="12"/>
      <c r="B450" s="45"/>
      <c r="C450" s="47"/>
      <c r="D450" s="47"/>
      <c r="E450" s="37"/>
      <c r="F450" s="47"/>
      <c r="G450" s="47"/>
      <c r="H450" s="37"/>
      <c r="I450" s="47"/>
      <c r="J450" s="47"/>
      <c r="K450" s="45"/>
    </row>
    <row r="451" spans="1:14">
      <c r="A451" s="12"/>
      <c r="B451" s="40" t="s">
        <v>569</v>
      </c>
      <c r="C451" s="41" t="s">
        <v>241</v>
      </c>
      <c r="D451" s="41"/>
      <c r="E451" s="42"/>
      <c r="F451" s="41" t="s">
        <v>241</v>
      </c>
      <c r="G451" s="41"/>
      <c r="H451" s="42"/>
      <c r="I451" s="41" t="s">
        <v>365</v>
      </c>
      <c r="J451" s="41"/>
      <c r="K451" s="40" t="s">
        <v>276</v>
      </c>
    </row>
    <row r="452" spans="1:14">
      <c r="A452" s="12"/>
      <c r="B452" s="40"/>
      <c r="C452" s="41"/>
      <c r="D452" s="41"/>
      <c r="E452" s="42"/>
      <c r="F452" s="41"/>
      <c r="G452" s="41"/>
      <c r="H452" s="42"/>
      <c r="I452" s="41"/>
      <c r="J452" s="41"/>
      <c r="K452" s="40"/>
    </row>
    <row r="453" spans="1:14">
      <c r="A453" s="12"/>
      <c r="B453" s="45" t="s">
        <v>572</v>
      </c>
      <c r="C453" s="47" t="s">
        <v>241</v>
      </c>
      <c r="D453" s="47"/>
      <c r="E453" s="37"/>
      <c r="F453" s="47" t="s">
        <v>241</v>
      </c>
      <c r="G453" s="47"/>
      <c r="H453" s="37"/>
      <c r="I453" s="47">
        <v>1</v>
      </c>
      <c r="J453" s="47"/>
      <c r="K453" s="37"/>
    </row>
    <row r="454" spans="1:14">
      <c r="A454" s="12"/>
      <c r="B454" s="45"/>
      <c r="C454" s="47"/>
      <c r="D454" s="47"/>
      <c r="E454" s="37"/>
      <c r="F454" s="47"/>
      <c r="G454" s="47"/>
      <c r="H454" s="37"/>
      <c r="I454" s="47"/>
      <c r="J454" s="47"/>
      <c r="K454" s="37"/>
    </row>
    <row r="455" spans="1:14">
      <c r="A455" s="12"/>
      <c r="B455" s="40" t="s">
        <v>573</v>
      </c>
      <c r="C455" s="41" t="s">
        <v>241</v>
      </c>
      <c r="D455" s="41"/>
      <c r="E455" s="42"/>
      <c r="F455" s="41" t="s">
        <v>241</v>
      </c>
      <c r="G455" s="41"/>
      <c r="H455" s="42"/>
      <c r="I455" s="41" t="s">
        <v>341</v>
      </c>
      <c r="J455" s="41"/>
      <c r="K455" s="40" t="s">
        <v>276</v>
      </c>
    </row>
    <row r="456" spans="1:14" ht="15.75" thickBot="1">
      <c r="A456" s="12"/>
      <c r="B456" s="102"/>
      <c r="C456" s="63"/>
      <c r="D456" s="63"/>
      <c r="E456" s="57"/>
      <c r="F456" s="63"/>
      <c r="G456" s="63"/>
      <c r="H456" s="57"/>
      <c r="I456" s="63"/>
      <c r="J456" s="63"/>
      <c r="K456" s="102"/>
    </row>
    <row r="457" spans="1:14">
      <c r="A457" s="12"/>
      <c r="B457" s="112" t="s">
        <v>579</v>
      </c>
      <c r="C457" s="112" t="s">
        <v>239</v>
      </c>
      <c r="D457" s="66">
        <v>190</v>
      </c>
      <c r="E457" s="38"/>
      <c r="F457" s="112" t="s">
        <v>239</v>
      </c>
      <c r="G457" s="66">
        <v>65</v>
      </c>
      <c r="H457" s="38"/>
      <c r="I457" s="112" t="s">
        <v>239</v>
      </c>
      <c r="J457" s="66">
        <v>602</v>
      </c>
      <c r="K457" s="38"/>
    </row>
    <row r="458" spans="1:14" ht="15.75" thickBot="1">
      <c r="A458" s="12"/>
      <c r="B458" s="90"/>
      <c r="C458" s="90"/>
      <c r="D458" s="67"/>
      <c r="E458" s="49"/>
      <c r="F458" s="90"/>
      <c r="G458" s="67"/>
      <c r="H458" s="49"/>
      <c r="I458" s="90"/>
      <c r="J458" s="67"/>
      <c r="K458" s="49"/>
    </row>
    <row r="459" spans="1:14" ht="35.25" customHeight="1">
      <c r="A459" s="12"/>
      <c r="B459" s="69" t="s">
        <v>580</v>
      </c>
      <c r="C459" s="69" t="s">
        <v>239</v>
      </c>
      <c r="D459" s="84">
        <v>1</v>
      </c>
      <c r="E459" s="56"/>
      <c r="F459" s="69" t="s">
        <v>239</v>
      </c>
      <c r="G459" s="84">
        <v>4</v>
      </c>
      <c r="H459" s="56"/>
      <c r="I459" s="69" t="s">
        <v>239</v>
      </c>
      <c r="J459" s="84" t="s">
        <v>241</v>
      </c>
      <c r="K459" s="56"/>
    </row>
    <row r="460" spans="1:14" ht="15.75" thickBot="1">
      <c r="A460" s="12"/>
      <c r="B460" s="102"/>
      <c r="C460" s="102"/>
      <c r="D460" s="63"/>
      <c r="E460" s="57"/>
      <c r="F460" s="102"/>
      <c r="G460" s="63"/>
      <c r="H460" s="57"/>
      <c r="I460" s="102"/>
      <c r="J460" s="63"/>
      <c r="K460" s="57"/>
    </row>
    <row r="461" spans="1:14">
      <c r="A461" s="12"/>
      <c r="B461" s="34"/>
      <c r="C461" s="34"/>
      <c r="D461" s="34"/>
      <c r="E461" s="34"/>
      <c r="F461" s="34"/>
      <c r="G461" s="34"/>
      <c r="H461" s="34"/>
      <c r="I461" s="34"/>
      <c r="J461" s="34"/>
      <c r="K461" s="34"/>
      <c r="L461" s="34"/>
      <c r="M461" s="34"/>
      <c r="N461" s="34"/>
    </row>
    <row r="462" spans="1:14">
      <c r="A462" s="12"/>
      <c r="B462" s="16"/>
      <c r="C462" s="16"/>
      <c r="D462" s="16"/>
      <c r="E462" s="16"/>
      <c r="F462" s="16"/>
      <c r="G462" s="16"/>
      <c r="H462" s="16"/>
      <c r="I462" s="16"/>
      <c r="J462" s="16"/>
      <c r="K462" s="16"/>
      <c r="L462" s="16"/>
      <c r="M462" s="16"/>
      <c r="N462" s="16"/>
    </row>
    <row r="463" spans="1:14" ht="15.75" thickBot="1">
      <c r="A463" s="12"/>
      <c r="B463" s="17"/>
      <c r="C463" s="73" t="s">
        <v>605</v>
      </c>
      <c r="D463" s="73"/>
      <c r="E463" s="73"/>
      <c r="F463" s="73"/>
      <c r="G463" s="73"/>
      <c r="H463" s="73"/>
      <c r="I463" s="73"/>
      <c r="J463" s="73"/>
      <c r="K463" s="73"/>
      <c r="L463" s="191"/>
      <c r="M463" s="191"/>
      <c r="N463" s="191"/>
    </row>
    <row r="464" spans="1:14" ht="15.75" thickBot="1">
      <c r="A464" s="12"/>
      <c r="B464" s="72" t="s">
        <v>86</v>
      </c>
      <c r="C464" s="74" t="s">
        <v>606</v>
      </c>
      <c r="D464" s="74"/>
      <c r="E464" s="74"/>
      <c r="F464" s="74" t="s">
        <v>607</v>
      </c>
      <c r="G464" s="74"/>
      <c r="H464" s="74"/>
      <c r="I464" s="74" t="s">
        <v>608</v>
      </c>
      <c r="J464" s="74"/>
      <c r="K464" s="74"/>
      <c r="L464" s="73" t="s">
        <v>609</v>
      </c>
      <c r="M464" s="73"/>
      <c r="N464" s="73"/>
    </row>
    <row r="465" spans="1:14">
      <c r="A465" s="12"/>
      <c r="B465" s="25" t="s">
        <v>556</v>
      </c>
      <c r="C465" s="25" t="s">
        <v>239</v>
      </c>
      <c r="D465" s="26" t="s">
        <v>387</v>
      </c>
      <c r="E465" s="25" t="s">
        <v>276</v>
      </c>
      <c r="F465" s="25" t="s">
        <v>239</v>
      </c>
      <c r="G465" s="26" t="s">
        <v>361</v>
      </c>
      <c r="H465" s="25" t="s">
        <v>276</v>
      </c>
      <c r="I465" s="25" t="s">
        <v>239</v>
      </c>
      <c r="J465" s="26" t="s">
        <v>388</v>
      </c>
      <c r="K465" s="25" t="s">
        <v>276</v>
      </c>
      <c r="L465" s="25" t="s">
        <v>239</v>
      </c>
      <c r="M465" s="26" t="s">
        <v>377</v>
      </c>
      <c r="N465" s="25" t="s">
        <v>276</v>
      </c>
    </row>
    <row r="466" spans="1:14">
      <c r="A466" s="12"/>
      <c r="B466" s="14" t="s">
        <v>557</v>
      </c>
      <c r="C466" s="42"/>
      <c r="D466" s="42"/>
      <c r="E466" s="42"/>
      <c r="F466" s="42"/>
      <c r="G466" s="42"/>
      <c r="H466" s="42"/>
      <c r="I466" s="42"/>
      <c r="J466" s="42"/>
      <c r="K466" s="42"/>
      <c r="L466" s="42"/>
      <c r="M466" s="42"/>
      <c r="N466" s="42"/>
    </row>
    <row r="467" spans="1:14">
      <c r="A467" s="12"/>
      <c r="B467" s="192" t="s">
        <v>558</v>
      </c>
      <c r="C467" s="47" t="s">
        <v>601</v>
      </c>
      <c r="D467" s="47"/>
      <c r="E467" s="45" t="s">
        <v>276</v>
      </c>
      <c r="F467" s="47" t="s">
        <v>241</v>
      </c>
      <c r="G467" s="47"/>
      <c r="H467" s="37"/>
      <c r="I467" s="47" t="s">
        <v>601</v>
      </c>
      <c r="J467" s="47"/>
      <c r="K467" s="45" t="s">
        <v>276</v>
      </c>
      <c r="L467" s="47" t="s">
        <v>241</v>
      </c>
      <c r="M467" s="47"/>
      <c r="N467" s="37"/>
    </row>
    <row r="468" spans="1:14">
      <c r="A468" s="12"/>
      <c r="B468" s="192"/>
      <c r="C468" s="47"/>
      <c r="D468" s="47"/>
      <c r="E468" s="45"/>
      <c r="F468" s="47"/>
      <c r="G468" s="47"/>
      <c r="H468" s="37"/>
      <c r="I468" s="47"/>
      <c r="J468" s="47"/>
      <c r="K468" s="45"/>
      <c r="L468" s="47"/>
      <c r="M468" s="47"/>
      <c r="N468" s="37"/>
    </row>
    <row r="469" spans="1:14">
      <c r="A469" s="12"/>
      <c r="B469" s="40" t="s">
        <v>565</v>
      </c>
      <c r="C469" s="41" t="s">
        <v>600</v>
      </c>
      <c r="D469" s="41"/>
      <c r="E469" s="40" t="s">
        <v>276</v>
      </c>
      <c r="F469" s="41" t="s">
        <v>241</v>
      </c>
      <c r="G469" s="41"/>
      <c r="H469" s="42"/>
      <c r="I469" s="41" t="s">
        <v>600</v>
      </c>
      <c r="J469" s="41"/>
      <c r="K469" s="40" t="s">
        <v>276</v>
      </c>
      <c r="L469" s="41" t="s">
        <v>241</v>
      </c>
      <c r="M469" s="41"/>
      <c r="N469" s="42"/>
    </row>
    <row r="470" spans="1:14" ht="15.75" thickBot="1">
      <c r="A470" s="12"/>
      <c r="B470" s="102"/>
      <c r="C470" s="63"/>
      <c r="D470" s="63"/>
      <c r="E470" s="102"/>
      <c r="F470" s="63"/>
      <c r="G470" s="63"/>
      <c r="H470" s="57"/>
      <c r="I470" s="63"/>
      <c r="J470" s="63"/>
      <c r="K470" s="102"/>
      <c r="L470" s="63"/>
      <c r="M470" s="63"/>
      <c r="N470" s="57"/>
    </row>
    <row r="471" spans="1:14" ht="15.75" thickBot="1">
      <c r="A471" s="12"/>
      <c r="B471" s="198" t="s">
        <v>579</v>
      </c>
      <c r="C471" s="198" t="s">
        <v>239</v>
      </c>
      <c r="D471" s="199" t="s">
        <v>359</v>
      </c>
      <c r="E471" s="198" t="s">
        <v>276</v>
      </c>
      <c r="F471" s="198" t="s">
        <v>239</v>
      </c>
      <c r="G471" s="199" t="s">
        <v>361</v>
      </c>
      <c r="H471" s="198" t="s">
        <v>276</v>
      </c>
      <c r="I471" s="198" t="s">
        <v>239</v>
      </c>
      <c r="J471" s="199" t="s">
        <v>363</v>
      </c>
      <c r="K471" s="198" t="s">
        <v>276</v>
      </c>
      <c r="L471" s="198" t="s">
        <v>239</v>
      </c>
      <c r="M471" s="199" t="s">
        <v>377</v>
      </c>
      <c r="N471" s="198" t="s">
        <v>276</v>
      </c>
    </row>
    <row r="472" spans="1:14" ht="35.25" customHeight="1">
      <c r="A472" s="12"/>
      <c r="B472" s="69" t="s">
        <v>580</v>
      </c>
      <c r="C472" s="69" t="s">
        <v>239</v>
      </c>
      <c r="D472" s="84" t="s">
        <v>601</v>
      </c>
      <c r="E472" s="69" t="s">
        <v>276</v>
      </c>
      <c r="F472" s="69" t="s">
        <v>239</v>
      </c>
      <c r="G472" s="84" t="s">
        <v>241</v>
      </c>
      <c r="H472" s="56"/>
      <c r="I472" s="69" t="s">
        <v>239</v>
      </c>
      <c r="J472" s="84" t="s">
        <v>601</v>
      </c>
      <c r="K472" s="69" t="s">
        <v>276</v>
      </c>
      <c r="L472" s="69" t="s">
        <v>239</v>
      </c>
      <c r="M472" s="84" t="s">
        <v>241</v>
      </c>
      <c r="N472" s="56"/>
    </row>
    <row r="473" spans="1:14" ht="15.75" thickBot="1">
      <c r="A473" s="12"/>
      <c r="B473" s="102"/>
      <c r="C473" s="102"/>
      <c r="D473" s="63"/>
      <c r="E473" s="102"/>
      <c r="F473" s="102"/>
      <c r="G473" s="63"/>
      <c r="H473" s="57"/>
      <c r="I473" s="102"/>
      <c r="J473" s="63"/>
      <c r="K473" s="102"/>
      <c r="L473" s="102"/>
      <c r="M473" s="63"/>
      <c r="N473" s="57"/>
    </row>
    <row r="474" spans="1:14">
      <c r="A474" s="12"/>
      <c r="B474" s="111"/>
      <c r="C474" s="111"/>
      <c r="D474" s="111"/>
      <c r="E474" s="111"/>
      <c r="F474" s="111"/>
      <c r="G474" s="111"/>
      <c r="H474" s="111"/>
      <c r="I474" s="111"/>
      <c r="J474" s="111"/>
      <c r="K474" s="111"/>
    </row>
    <row r="475" spans="1:14">
      <c r="A475" s="12"/>
      <c r="B475" s="16"/>
      <c r="C475" s="16"/>
      <c r="D475" s="16"/>
      <c r="E475" s="16"/>
      <c r="F475" s="16"/>
      <c r="G475" s="16"/>
      <c r="H475" s="16"/>
      <c r="I475" s="16"/>
      <c r="J475" s="16"/>
      <c r="K475" s="16"/>
    </row>
    <row r="476" spans="1:14">
      <c r="A476" s="12"/>
      <c r="B476" s="24"/>
      <c r="C476" s="24"/>
      <c r="D476" s="24"/>
      <c r="E476" s="24"/>
      <c r="F476" s="24"/>
      <c r="G476" s="24"/>
      <c r="H476" s="24"/>
      <c r="I476" s="24"/>
      <c r="J476" s="24"/>
      <c r="K476" s="24"/>
    </row>
    <row r="477" spans="1:14">
      <c r="A477" s="12"/>
      <c r="B477" s="34"/>
      <c r="C477" s="34"/>
      <c r="D477" s="34"/>
      <c r="E477" s="34"/>
      <c r="F477" s="34"/>
      <c r="G477" s="34"/>
      <c r="H477" s="34"/>
      <c r="I477" s="34"/>
      <c r="J477" s="34"/>
      <c r="K477" s="34"/>
    </row>
    <row r="478" spans="1:14">
      <c r="A478" s="12"/>
      <c r="B478" s="16"/>
      <c r="C478" s="16"/>
      <c r="D478" s="16"/>
      <c r="E478" s="16"/>
      <c r="F478" s="16"/>
      <c r="G478" s="16"/>
      <c r="H478" s="16"/>
      <c r="I478" s="16"/>
      <c r="J478" s="16"/>
      <c r="K478" s="16"/>
    </row>
    <row r="479" spans="1:14">
      <c r="A479" s="12"/>
      <c r="B479" s="24"/>
      <c r="C479" s="24"/>
      <c r="D479" s="24"/>
      <c r="E479" s="24"/>
      <c r="F479" s="24"/>
      <c r="G479" s="24"/>
      <c r="H479" s="24"/>
      <c r="I479" s="24"/>
      <c r="J479" s="24"/>
      <c r="K479" s="24"/>
    </row>
    <row r="480" spans="1:14">
      <c r="A480" s="12"/>
      <c r="B480" s="34"/>
      <c r="C480" s="34"/>
      <c r="D480" s="34"/>
      <c r="E480" s="34"/>
    </row>
    <row r="481" spans="1:29">
      <c r="A481" s="12"/>
      <c r="B481" s="16"/>
      <c r="C481" s="16"/>
      <c r="D481" s="16"/>
      <c r="E481" s="16"/>
    </row>
    <row r="482" spans="1:29">
      <c r="A482" s="12"/>
      <c r="B482" s="24"/>
      <c r="C482" s="24"/>
      <c r="D482" s="24"/>
      <c r="E482" s="24"/>
    </row>
    <row r="483" spans="1:29">
      <c r="A483" s="12"/>
      <c r="B483" s="34"/>
      <c r="C483" s="34"/>
      <c r="D483" s="34"/>
      <c r="E483" s="34"/>
      <c r="F483" s="34"/>
      <c r="G483" s="34"/>
      <c r="H483" s="34"/>
    </row>
    <row r="484" spans="1:29">
      <c r="A484" s="12"/>
      <c r="B484" s="16"/>
      <c r="C484" s="16"/>
      <c r="D484" s="16"/>
      <c r="E484" s="16"/>
      <c r="F484" s="16"/>
      <c r="G484" s="16"/>
      <c r="H484" s="16"/>
    </row>
    <row r="485" spans="1:29">
      <c r="A485" s="12"/>
      <c r="B485" s="24"/>
      <c r="C485" s="24"/>
      <c r="D485" s="24"/>
      <c r="E485" s="24"/>
      <c r="F485" s="24"/>
      <c r="G485" s="24"/>
      <c r="H485" s="24"/>
    </row>
    <row r="486" spans="1:29">
      <c r="A486" s="12"/>
      <c r="B486" s="215" t="s">
        <v>610</v>
      </c>
      <c r="C486" s="215"/>
      <c r="D486" s="215"/>
      <c r="E486" s="215"/>
      <c r="F486" s="215"/>
      <c r="G486" s="215"/>
      <c r="H486" s="215"/>
      <c r="I486" s="215"/>
      <c r="J486" s="215"/>
      <c r="K486" s="215"/>
      <c r="L486" s="215"/>
      <c r="M486" s="215"/>
      <c r="N486" s="215"/>
      <c r="O486" s="215"/>
      <c r="P486" s="215"/>
      <c r="Q486" s="215"/>
      <c r="R486" s="215"/>
      <c r="S486" s="215"/>
      <c r="T486" s="215"/>
      <c r="U486" s="215"/>
      <c r="V486" s="215"/>
      <c r="W486" s="215"/>
      <c r="X486" s="215"/>
      <c r="Y486" s="215"/>
      <c r="Z486" s="215"/>
      <c r="AA486" s="215"/>
      <c r="AB486" s="215"/>
      <c r="AC486" s="215"/>
    </row>
    <row r="487" spans="1:29">
      <c r="A487" s="12"/>
      <c r="B487" s="34"/>
      <c r="C487" s="34"/>
      <c r="D487" s="34"/>
      <c r="E487" s="34"/>
      <c r="F487" s="34"/>
      <c r="G487" s="34"/>
      <c r="H487" s="34"/>
      <c r="I487" s="34"/>
      <c r="J487" s="34"/>
      <c r="K487" s="34"/>
      <c r="L487" s="34"/>
      <c r="M487" s="34"/>
      <c r="N487" s="34"/>
      <c r="O487" s="34"/>
      <c r="P487" s="34"/>
      <c r="Q487" s="34"/>
      <c r="R487" s="34"/>
      <c r="S487" s="34"/>
      <c r="T487" s="34"/>
      <c r="U487" s="34"/>
      <c r="V487" s="34"/>
      <c r="W487" s="34"/>
      <c r="X487" s="34"/>
      <c r="Y487" s="34"/>
      <c r="Z487" s="34"/>
      <c r="AA487" s="34"/>
      <c r="AB487" s="34"/>
      <c r="AC487" s="34"/>
    </row>
    <row r="488" spans="1:29">
      <c r="A488" s="12"/>
      <c r="B488" s="16"/>
      <c r="C488" s="16"/>
      <c r="D488" s="16"/>
      <c r="E488" s="16"/>
      <c r="F488" s="16"/>
      <c r="G488" s="16"/>
      <c r="H488" s="16"/>
      <c r="I488" s="16"/>
      <c r="J488" s="16"/>
      <c r="K488" s="16"/>
      <c r="L488" s="16"/>
      <c r="M488" s="16"/>
      <c r="N488" s="16"/>
      <c r="O488" s="16"/>
      <c r="P488" s="16"/>
      <c r="Q488" s="16"/>
      <c r="R488" s="16"/>
      <c r="S488" s="16"/>
      <c r="T488" s="16"/>
      <c r="U488" s="16"/>
      <c r="V488" s="16"/>
      <c r="W488" s="16"/>
      <c r="X488" s="16"/>
      <c r="Y488" s="16"/>
      <c r="Z488" s="16"/>
      <c r="AA488" s="16"/>
      <c r="AB488" s="16"/>
      <c r="AC488" s="16"/>
    </row>
    <row r="489" spans="1:29" ht="15.75" thickBot="1">
      <c r="A489" s="12"/>
      <c r="B489" s="17"/>
      <c r="C489" s="73" t="s">
        <v>547</v>
      </c>
      <c r="D489" s="73"/>
      <c r="E489" s="73"/>
      <c r="F489" s="73"/>
      <c r="G489" s="73"/>
      <c r="H489" s="73"/>
      <c r="I489" s="73"/>
      <c r="J489" s="73"/>
      <c r="K489" s="73"/>
      <c r="L489" s="73"/>
      <c r="M489" s="73"/>
      <c r="N489" s="73"/>
      <c r="O489" s="73"/>
      <c r="P489" s="73"/>
      <c r="Q489" s="73"/>
      <c r="R489" s="73"/>
      <c r="S489" s="73"/>
      <c r="T489" s="73"/>
      <c r="U489" s="73"/>
      <c r="V489" s="73"/>
      <c r="W489" s="73"/>
      <c r="X489" s="73"/>
      <c r="Y489" s="73"/>
      <c r="Z489" s="73"/>
      <c r="AA489" s="191"/>
      <c r="AB489" s="191"/>
      <c r="AC489" s="191"/>
    </row>
    <row r="490" spans="1:29">
      <c r="A490" s="12"/>
      <c r="B490" s="136" t="s">
        <v>318</v>
      </c>
      <c r="C490" s="135" t="s">
        <v>382</v>
      </c>
      <c r="D490" s="135"/>
      <c r="E490" s="135"/>
      <c r="F490" s="135" t="s">
        <v>383</v>
      </c>
      <c r="G490" s="135"/>
      <c r="H490" s="135"/>
      <c r="I490" s="135" t="s">
        <v>384</v>
      </c>
      <c r="J490" s="135"/>
      <c r="K490" s="135"/>
      <c r="L490" s="135" t="s">
        <v>269</v>
      </c>
      <c r="M490" s="135"/>
      <c r="N490" s="135"/>
      <c r="O490" s="135" t="s">
        <v>548</v>
      </c>
      <c r="P490" s="135"/>
      <c r="Q490" s="135"/>
      <c r="R490" s="135" t="s">
        <v>332</v>
      </c>
      <c r="S490" s="135"/>
      <c r="T490" s="135"/>
      <c r="U490" s="135" t="s">
        <v>385</v>
      </c>
      <c r="V490" s="135"/>
      <c r="W490" s="135"/>
      <c r="X490" s="135" t="s">
        <v>551</v>
      </c>
      <c r="Y490" s="135"/>
      <c r="Z490" s="135"/>
      <c r="AA490" s="139" t="s">
        <v>554</v>
      </c>
      <c r="AB490" s="139"/>
      <c r="AC490" s="139"/>
    </row>
    <row r="491" spans="1:29">
      <c r="A491" s="12"/>
      <c r="B491" s="136"/>
      <c r="C491" s="139"/>
      <c r="D491" s="139"/>
      <c r="E491" s="139"/>
      <c r="F491" s="139"/>
      <c r="G491" s="139"/>
      <c r="H491" s="139"/>
      <c r="I491" s="139"/>
      <c r="J491" s="139"/>
      <c r="K491" s="139"/>
      <c r="L491" s="139"/>
      <c r="M491" s="139"/>
      <c r="N491" s="139"/>
      <c r="O491" s="139" t="s">
        <v>549</v>
      </c>
      <c r="P491" s="139"/>
      <c r="Q491" s="139"/>
      <c r="R491" s="139"/>
      <c r="S491" s="139"/>
      <c r="T491" s="139"/>
      <c r="U491" s="139"/>
      <c r="V491" s="139"/>
      <c r="W491" s="139"/>
      <c r="X491" s="139" t="s">
        <v>552</v>
      </c>
      <c r="Y491" s="139"/>
      <c r="Z491" s="139"/>
      <c r="AA491" s="139" t="s">
        <v>552</v>
      </c>
      <c r="AB491" s="139"/>
      <c r="AC491" s="139"/>
    </row>
    <row r="492" spans="1:29" ht="15.75" thickBot="1">
      <c r="A492" s="12"/>
      <c r="B492" s="138"/>
      <c r="C492" s="73"/>
      <c r="D492" s="73"/>
      <c r="E492" s="73"/>
      <c r="F492" s="73"/>
      <c r="G492" s="73"/>
      <c r="H492" s="73"/>
      <c r="I492" s="73"/>
      <c r="J492" s="73"/>
      <c r="K492" s="73"/>
      <c r="L492" s="73"/>
      <c r="M492" s="73"/>
      <c r="N492" s="73"/>
      <c r="O492" s="73" t="s">
        <v>550</v>
      </c>
      <c r="P492" s="73"/>
      <c r="Q492" s="73"/>
      <c r="R492" s="73"/>
      <c r="S492" s="73"/>
      <c r="T492" s="73"/>
      <c r="U492" s="73"/>
      <c r="V492" s="73"/>
      <c r="W492" s="73"/>
      <c r="X492" s="73" t="s">
        <v>553</v>
      </c>
      <c r="Y492" s="73"/>
      <c r="Z492" s="73"/>
      <c r="AA492" s="73" t="s">
        <v>555</v>
      </c>
      <c r="AB492" s="73"/>
      <c r="AC492" s="73"/>
    </row>
    <row r="493" spans="1:29">
      <c r="A493" s="12"/>
      <c r="B493" s="75" t="s">
        <v>611</v>
      </c>
      <c r="C493" s="75" t="s">
        <v>239</v>
      </c>
      <c r="D493" s="76">
        <v>147</v>
      </c>
      <c r="E493" s="38"/>
      <c r="F493" s="75" t="s">
        <v>239</v>
      </c>
      <c r="G493" s="76">
        <v>664</v>
      </c>
      <c r="H493" s="38"/>
      <c r="I493" s="75" t="s">
        <v>239</v>
      </c>
      <c r="J493" s="76">
        <v>663</v>
      </c>
      <c r="K493" s="38"/>
      <c r="L493" s="75" t="s">
        <v>239</v>
      </c>
      <c r="M493" s="108">
        <v>1274</v>
      </c>
      <c r="N493" s="38"/>
      <c r="O493" s="75" t="s">
        <v>239</v>
      </c>
      <c r="P493" s="76">
        <v>65</v>
      </c>
      <c r="Q493" s="38"/>
      <c r="R493" s="75" t="s">
        <v>239</v>
      </c>
      <c r="S493" s="76">
        <v>69</v>
      </c>
      <c r="T493" s="38"/>
      <c r="U493" s="75" t="s">
        <v>239</v>
      </c>
      <c r="V493" s="108">
        <v>1272</v>
      </c>
      <c r="W493" s="38"/>
      <c r="X493" s="75" t="s">
        <v>239</v>
      </c>
      <c r="Y493" s="108">
        <v>4154</v>
      </c>
      <c r="Z493" s="38"/>
      <c r="AA493" s="75" t="s">
        <v>239</v>
      </c>
      <c r="AB493" s="76">
        <v>193</v>
      </c>
      <c r="AC493" s="38"/>
    </row>
    <row r="494" spans="1:29">
      <c r="A494" s="12"/>
      <c r="B494" s="45"/>
      <c r="C494" s="194"/>
      <c r="D494" s="195"/>
      <c r="E494" s="196"/>
      <c r="F494" s="45"/>
      <c r="G494" s="47"/>
      <c r="H494" s="37"/>
      <c r="I494" s="45"/>
      <c r="J494" s="47"/>
      <c r="K494" s="37"/>
      <c r="L494" s="45"/>
      <c r="M494" s="106"/>
      <c r="N494" s="37"/>
      <c r="O494" s="45"/>
      <c r="P494" s="47"/>
      <c r="Q494" s="37"/>
      <c r="R494" s="45"/>
      <c r="S494" s="47"/>
      <c r="T494" s="37"/>
      <c r="U494" s="45"/>
      <c r="V494" s="106"/>
      <c r="W494" s="37"/>
      <c r="X494" s="45"/>
      <c r="Y494" s="106"/>
      <c r="Z494" s="37"/>
      <c r="AA494" s="45"/>
      <c r="AB494" s="47"/>
      <c r="AC494" s="37"/>
    </row>
    <row r="495" spans="1:29">
      <c r="A495" s="12"/>
      <c r="B495" s="14" t="s">
        <v>557</v>
      </c>
      <c r="C495" s="42"/>
      <c r="D495" s="42"/>
      <c r="E495" s="42"/>
      <c r="F495" s="42"/>
      <c r="G495" s="42"/>
      <c r="H495" s="42"/>
      <c r="I495" s="42"/>
      <c r="J495" s="42"/>
      <c r="K495" s="42"/>
      <c r="L495" s="42"/>
      <c r="M495" s="42"/>
      <c r="N495" s="42"/>
      <c r="O495" s="42"/>
      <c r="P495" s="42"/>
      <c r="Q495" s="42"/>
      <c r="R495" s="42"/>
      <c r="S495" s="42"/>
      <c r="T495" s="42"/>
      <c r="U495" s="42"/>
      <c r="V495" s="42"/>
      <c r="W495" s="42"/>
      <c r="X495" s="42"/>
      <c r="Y495" s="42"/>
      <c r="Z495" s="42"/>
      <c r="AA495" s="42"/>
      <c r="AB495" s="42"/>
      <c r="AC495" s="42"/>
    </row>
    <row r="496" spans="1:29">
      <c r="A496" s="12"/>
      <c r="B496" s="192" t="s">
        <v>558</v>
      </c>
      <c r="C496" s="47" t="s">
        <v>241</v>
      </c>
      <c r="D496" s="47"/>
      <c r="E496" s="37"/>
      <c r="F496" s="47" t="s">
        <v>241</v>
      </c>
      <c r="G496" s="47"/>
      <c r="H496" s="37"/>
      <c r="I496" s="47">
        <v>23</v>
      </c>
      <c r="J496" s="47"/>
      <c r="K496" s="37"/>
      <c r="L496" s="47" t="s">
        <v>563</v>
      </c>
      <c r="M496" s="47"/>
      <c r="N496" s="45" t="s">
        <v>276</v>
      </c>
      <c r="O496" s="47" t="s">
        <v>386</v>
      </c>
      <c r="P496" s="47"/>
      <c r="Q496" s="45" t="s">
        <v>276</v>
      </c>
      <c r="R496" s="47" t="s">
        <v>241</v>
      </c>
      <c r="S496" s="47"/>
      <c r="T496" s="37"/>
      <c r="U496" s="47" t="s">
        <v>395</v>
      </c>
      <c r="V496" s="47"/>
      <c r="W496" s="45" t="s">
        <v>276</v>
      </c>
      <c r="X496" s="47">
        <v>6</v>
      </c>
      <c r="Y496" s="47"/>
      <c r="Z496" s="37"/>
      <c r="AA496" s="47">
        <v>10</v>
      </c>
      <c r="AB496" s="47"/>
      <c r="AC496" s="37"/>
    </row>
    <row r="497" spans="1:29">
      <c r="A497" s="12"/>
      <c r="B497" s="192"/>
      <c r="C497" s="47"/>
      <c r="D497" s="47"/>
      <c r="E497" s="37"/>
      <c r="F497" s="47"/>
      <c r="G497" s="47"/>
      <c r="H497" s="37"/>
      <c r="I497" s="47"/>
      <c r="J497" s="47"/>
      <c r="K497" s="37"/>
      <c r="L497" s="47"/>
      <c r="M497" s="47"/>
      <c r="N497" s="45"/>
      <c r="O497" s="47"/>
      <c r="P497" s="47"/>
      <c r="Q497" s="45"/>
      <c r="R497" s="47"/>
      <c r="S497" s="47"/>
      <c r="T497" s="37"/>
      <c r="U497" s="47"/>
      <c r="V497" s="47"/>
      <c r="W497" s="45"/>
      <c r="X497" s="47"/>
      <c r="Y497" s="47"/>
      <c r="Z497" s="37"/>
      <c r="AA497" s="47"/>
      <c r="AB497" s="47"/>
      <c r="AC497" s="37"/>
    </row>
    <row r="498" spans="1:29">
      <c r="A498" s="12"/>
      <c r="B498" s="193" t="s">
        <v>561</v>
      </c>
      <c r="C498" s="41">
        <v>2</v>
      </c>
      <c r="D498" s="41"/>
      <c r="E498" s="42"/>
      <c r="F498" s="41" t="s">
        <v>241</v>
      </c>
      <c r="G498" s="41"/>
      <c r="H498" s="42"/>
      <c r="I498" s="41" t="s">
        <v>612</v>
      </c>
      <c r="J498" s="41"/>
      <c r="K498" s="40" t="s">
        <v>276</v>
      </c>
      <c r="L498" s="41">
        <v>24</v>
      </c>
      <c r="M498" s="41"/>
      <c r="N498" s="42"/>
      <c r="O498" s="41">
        <v>5</v>
      </c>
      <c r="P498" s="41"/>
      <c r="Q498" s="42"/>
      <c r="R498" s="41">
        <v>3</v>
      </c>
      <c r="S498" s="41"/>
      <c r="T498" s="42"/>
      <c r="U498" s="41">
        <v>14</v>
      </c>
      <c r="V498" s="41"/>
      <c r="W498" s="42"/>
      <c r="X498" s="41">
        <v>26</v>
      </c>
      <c r="Y498" s="41"/>
      <c r="Z498" s="42"/>
      <c r="AA498" s="41" t="s">
        <v>241</v>
      </c>
      <c r="AB498" s="41"/>
      <c r="AC498" s="42"/>
    </row>
    <row r="499" spans="1:29">
      <c r="A499" s="12"/>
      <c r="B499" s="193"/>
      <c r="C499" s="41"/>
      <c r="D499" s="41"/>
      <c r="E499" s="42"/>
      <c r="F499" s="41"/>
      <c r="G499" s="41"/>
      <c r="H499" s="42"/>
      <c r="I499" s="41"/>
      <c r="J499" s="41"/>
      <c r="K499" s="40"/>
      <c r="L499" s="41"/>
      <c r="M499" s="41"/>
      <c r="N499" s="42"/>
      <c r="O499" s="41"/>
      <c r="P499" s="41"/>
      <c r="Q499" s="42"/>
      <c r="R499" s="41"/>
      <c r="S499" s="41"/>
      <c r="T499" s="42"/>
      <c r="U499" s="41"/>
      <c r="V499" s="41"/>
      <c r="W499" s="42"/>
      <c r="X499" s="41"/>
      <c r="Y499" s="41"/>
      <c r="Z499" s="42"/>
      <c r="AA499" s="41"/>
      <c r="AB499" s="41"/>
      <c r="AC499" s="42"/>
    </row>
    <row r="500" spans="1:29">
      <c r="A500" s="12"/>
      <c r="B500" s="45" t="s">
        <v>564</v>
      </c>
      <c r="C500" s="47" t="s">
        <v>241</v>
      </c>
      <c r="D500" s="47"/>
      <c r="E500" s="37"/>
      <c r="F500" s="47" t="s">
        <v>241</v>
      </c>
      <c r="G500" s="47"/>
      <c r="H500" s="37"/>
      <c r="I500" s="47">
        <v>65</v>
      </c>
      <c r="J500" s="47"/>
      <c r="K500" s="37"/>
      <c r="L500" s="47">
        <v>37</v>
      </c>
      <c r="M500" s="47"/>
      <c r="N500" s="37"/>
      <c r="O500" s="47" t="s">
        <v>241</v>
      </c>
      <c r="P500" s="47"/>
      <c r="Q500" s="37"/>
      <c r="R500" s="47">
        <v>12</v>
      </c>
      <c r="S500" s="47"/>
      <c r="T500" s="37"/>
      <c r="U500" s="47">
        <v>147</v>
      </c>
      <c r="V500" s="47"/>
      <c r="W500" s="37"/>
      <c r="X500" s="47">
        <v>261</v>
      </c>
      <c r="Y500" s="47"/>
      <c r="Z500" s="37"/>
      <c r="AA500" s="47">
        <v>5</v>
      </c>
      <c r="AB500" s="47"/>
      <c r="AC500" s="37"/>
    </row>
    <row r="501" spans="1:29">
      <c r="A501" s="12"/>
      <c r="B501" s="45"/>
      <c r="C501" s="47"/>
      <c r="D501" s="47"/>
      <c r="E501" s="37"/>
      <c r="F501" s="47"/>
      <c r="G501" s="47"/>
      <c r="H501" s="37"/>
      <c r="I501" s="47"/>
      <c r="J501" s="47"/>
      <c r="K501" s="37"/>
      <c r="L501" s="47"/>
      <c r="M501" s="47"/>
      <c r="N501" s="37"/>
      <c r="O501" s="47"/>
      <c r="P501" s="47"/>
      <c r="Q501" s="37"/>
      <c r="R501" s="47"/>
      <c r="S501" s="47"/>
      <c r="T501" s="37"/>
      <c r="U501" s="47"/>
      <c r="V501" s="47"/>
      <c r="W501" s="37"/>
      <c r="X501" s="47"/>
      <c r="Y501" s="47"/>
      <c r="Z501" s="37"/>
      <c r="AA501" s="47"/>
      <c r="AB501" s="47"/>
      <c r="AC501" s="37"/>
    </row>
    <row r="502" spans="1:29">
      <c r="A502" s="12"/>
      <c r="B502" s="40" t="s">
        <v>565</v>
      </c>
      <c r="C502" s="41" t="s">
        <v>395</v>
      </c>
      <c r="D502" s="41"/>
      <c r="E502" s="40" t="s">
        <v>276</v>
      </c>
      <c r="F502" s="41" t="s">
        <v>563</v>
      </c>
      <c r="G502" s="41"/>
      <c r="H502" s="40" t="s">
        <v>276</v>
      </c>
      <c r="I502" s="41" t="s">
        <v>613</v>
      </c>
      <c r="J502" s="41"/>
      <c r="K502" s="40" t="s">
        <v>276</v>
      </c>
      <c r="L502" s="41">
        <v>1</v>
      </c>
      <c r="M502" s="41"/>
      <c r="N502" s="42"/>
      <c r="O502" s="41" t="s">
        <v>395</v>
      </c>
      <c r="P502" s="41"/>
      <c r="Q502" s="40" t="s">
        <v>276</v>
      </c>
      <c r="R502" s="41" t="s">
        <v>241</v>
      </c>
      <c r="S502" s="41"/>
      <c r="T502" s="42"/>
      <c r="U502" s="41" t="s">
        <v>567</v>
      </c>
      <c r="V502" s="41"/>
      <c r="W502" s="40" t="s">
        <v>276</v>
      </c>
      <c r="X502" s="41" t="s">
        <v>614</v>
      </c>
      <c r="Y502" s="41"/>
      <c r="Z502" s="40" t="s">
        <v>276</v>
      </c>
      <c r="AA502" s="41" t="s">
        <v>241</v>
      </c>
      <c r="AB502" s="41"/>
      <c r="AC502" s="42"/>
    </row>
    <row r="503" spans="1:29">
      <c r="A503" s="12"/>
      <c r="B503" s="40"/>
      <c r="C503" s="41"/>
      <c r="D503" s="41"/>
      <c r="E503" s="40"/>
      <c r="F503" s="41"/>
      <c r="G503" s="41"/>
      <c r="H503" s="40"/>
      <c r="I503" s="41"/>
      <c r="J503" s="41"/>
      <c r="K503" s="40"/>
      <c r="L503" s="41"/>
      <c r="M503" s="41"/>
      <c r="N503" s="42"/>
      <c r="O503" s="41"/>
      <c r="P503" s="41"/>
      <c r="Q503" s="40"/>
      <c r="R503" s="41"/>
      <c r="S503" s="41"/>
      <c r="T503" s="42"/>
      <c r="U503" s="41"/>
      <c r="V503" s="41"/>
      <c r="W503" s="40"/>
      <c r="X503" s="41"/>
      <c r="Y503" s="41"/>
      <c r="Z503" s="40"/>
      <c r="AA503" s="41"/>
      <c r="AB503" s="41"/>
      <c r="AC503" s="42"/>
    </row>
    <row r="504" spans="1:29">
      <c r="A504" s="12"/>
      <c r="B504" s="45" t="s">
        <v>569</v>
      </c>
      <c r="C504" s="47" t="s">
        <v>241</v>
      </c>
      <c r="D504" s="47"/>
      <c r="E504" s="37"/>
      <c r="F504" s="47" t="s">
        <v>241</v>
      </c>
      <c r="G504" s="47"/>
      <c r="H504" s="37"/>
      <c r="I504" s="47" t="s">
        <v>615</v>
      </c>
      <c r="J504" s="47"/>
      <c r="K504" s="45" t="s">
        <v>276</v>
      </c>
      <c r="L504" s="47" t="s">
        <v>616</v>
      </c>
      <c r="M504" s="47"/>
      <c r="N504" s="45" t="s">
        <v>276</v>
      </c>
      <c r="O504" s="47" t="s">
        <v>566</v>
      </c>
      <c r="P504" s="47"/>
      <c r="Q504" s="45" t="s">
        <v>276</v>
      </c>
      <c r="R504" s="47" t="s">
        <v>241</v>
      </c>
      <c r="S504" s="47"/>
      <c r="T504" s="37"/>
      <c r="U504" s="47" t="s">
        <v>617</v>
      </c>
      <c r="V504" s="47"/>
      <c r="W504" s="45" t="s">
        <v>276</v>
      </c>
      <c r="X504" s="47" t="s">
        <v>618</v>
      </c>
      <c r="Y504" s="47"/>
      <c r="Z504" s="45" t="s">
        <v>276</v>
      </c>
      <c r="AA504" s="47" t="s">
        <v>386</v>
      </c>
      <c r="AB504" s="47"/>
      <c r="AC504" s="45" t="s">
        <v>276</v>
      </c>
    </row>
    <row r="505" spans="1:29">
      <c r="A505" s="12"/>
      <c r="B505" s="45"/>
      <c r="C505" s="47"/>
      <c r="D505" s="47"/>
      <c r="E505" s="37"/>
      <c r="F505" s="47"/>
      <c r="G505" s="47"/>
      <c r="H505" s="37"/>
      <c r="I505" s="47"/>
      <c r="J505" s="47"/>
      <c r="K505" s="45"/>
      <c r="L505" s="47"/>
      <c r="M505" s="47"/>
      <c r="N505" s="45"/>
      <c r="O505" s="47"/>
      <c r="P505" s="47"/>
      <c r="Q505" s="45"/>
      <c r="R505" s="47"/>
      <c r="S505" s="47"/>
      <c r="T505" s="37"/>
      <c r="U505" s="47"/>
      <c r="V505" s="47"/>
      <c r="W505" s="45"/>
      <c r="X505" s="47"/>
      <c r="Y505" s="47"/>
      <c r="Z505" s="45"/>
      <c r="AA505" s="47"/>
      <c r="AB505" s="47"/>
      <c r="AC505" s="45"/>
    </row>
    <row r="506" spans="1:29">
      <c r="A506" s="12"/>
      <c r="B506" s="40" t="s">
        <v>572</v>
      </c>
      <c r="C506" s="41" t="s">
        <v>241</v>
      </c>
      <c r="D506" s="41"/>
      <c r="E506" s="42"/>
      <c r="F506" s="41">
        <v>72</v>
      </c>
      <c r="G506" s="41"/>
      <c r="H506" s="42"/>
      <c r="I506" s="41" t="s">
        <v>241</v>
      </c>
      <c r="J506" s="41"/>
      <c r="K506" s="42"/>
      <c r="L506" s="41">
        <v>67</v>
      </c>
      <c r="M506" s="41"/>
      <c r="N506" s="42"/>
      <c r="O506" s="41" t="s">
        <v>241</v>
      </c>
      <c r="P506" s="41"/>
      <c r="Q506" s="42"/>
      <c r="R506" s="41" t="s">
        <v>241</v>
      </c>
      <c r="S506" s="41"/>
      <c r="T506" s="42"/>
      <c r="U506" s="41" t="s">
        <v>241</v>
      </c>
      <c r="V506" s="41"/>
      <c r="W506" s="42"/>
      <c r="X506" s="41">
        <v>139</v>
      </c>
      <c r="Y506" s="41"/>
      <c r="Z506" s="42"/>
      <c r="AA506" s="41">
        <v>1</v>
      </c>
      <c r="AB506" s="41"/>
      <c r="AC506" s="42"/>
    </row>
    <row r="507" spans="1:29">
      <c r="A507" s="12"/>
      <c r="B507" s="40"/>
      <c r="C507" s="41"/>
      <c r="D507" s="41"/>
      <c r="E507" s="42"/>
      <c r="F507" s="41"/>
      <c r="G507" s="41"/>
      <c r="H507" s="42"/>
      <c r="I507" s="41"/>
      <c r="J507" s="41"/>
      <c r="K507" s="42"/>
      <c r="L507" s="41"/>
      <c r="M507" s="41"/>
      <c r="N507" s="42"/>
      <c r="O507" s="41"/>
      <c r="P507" s="41"/>
      <c r="Q507" s="42"/>
      <c r="R507" s="41"/>
      <c r="S507" s="41"/>
      <c r="T507" s="42"/>
      <c r="U507" s="41"/>
      <c r="V507" s="41"/>
      <c r="W507" s="42"/>
      <c r="X507" s="41"/>
      <c r="Y507" s="41"/>
      <c r="Z507" s="42"/>
      <c r="AA507" s="41"/>
      <c r="AB507" s="41"/>
      <c r="AC507" s="42"/>
    </row>
    <row r="508" spans="1:29">
      <c r="A508" s="12"/>
      <c r="B508" s="45" t="s">
        <v>573</v>
      </c>
      <c r="C508" s="47" t="s">
        <v>619</v>
      </c>
      <c r="D508" s="47"/>
      <c r="E508" s="45" t="s">
        <v>276</v>
      </c>
      <c r="F508" s="47" t="s">
        <v>578</v>
      </c>
      <c r="G508" s="47"/>
      <c r="H508" s="45" t="s">
        <v>276</v>
      </c>
      <c r="I508" s="47" t="s">
        <v>620</v>
      </c>
      <c r="J508" s="47"/>
      <c r="K508" s="45" t="s">
        <v>276</v>
      </c>
      <c r="L508" s="47" t="s">
        <v>621</v>
      </c>
      <c r="M508" s="47"/>
      <c r="N508" s="45" t="s">
        <v>276</v>
      </c>
      <c r="O508" s="47" t="s">
        <v>241</v>
      </c>
      <c r="P508" s="47"/>
      <c r="Q508" s="37"/>
      <c r="R508" s="47" t="s">
        <v>365</v>
      </c>
      <c r="S508" s="47"/>
      <c r="T508" s="45" t="s">
        <v>276</v>
      </c>
      <c r="U508" s="47" t="s">
        <v>389</v>
      </c>
      <c r="V508" s="47"/>
      <c r="W508" s="45" t="s">
        <v>276</v>
      </c>
      <c r="X508" s="47" t="s">
        <v>622</v>
      </c>
      <c r="Y508" s="47"/>
      <c r="Z508" s="45" t="s">
        <v>276</v>
      </c>
      <c r="AA508" s="47" t="s">
        <v>395</v>
      </c>
      <c r="AB508" s="47"/>
      <c r="AC508" s="45" t="s">
        <v>276</v>
      </c>
    </row>
    <row r="509" spans="1:29" ht="15.75" thickBot="1">
      <c r="A509" s="12"/>
      <c r="B509" s="46"/>
      <c r="C509" s="48"/>
      <c r="D509" s="48"/>
      <c r="E509" s="46"/>
      <c r="F509" s="48"/>
      <c r="G509" s="48"/>
      <c r="H509" s="46"/>
      <c r="I509" s="48"/>
      <c r="J509" s="48"/>
      <c r="K509" s="46"/>
      <c r="L509" s="48"/>
      <c r="M509" s="48"/>
      <c r="N509" s="46"/>
      <c r="O509" s="48"/>
      <c r="P509" s="48"/>
      <c r="Q509" s="49"/>
      <c r="R509" s="48"/>
      <c r="S509" s="48"/>
      <c r="T509" s="46"/>
      <c r="U509" s="48"/>
      <c r="V509" s="48"/>
      <c r="W509" s="46"/>
      <c r="X509" s="48"/>
      <c r="Y509" s="48"/>
      <c r="Z509" s="46"/>
      <c r="AA509" s="48"/>
      <c r="AB509" s="48"/>
      <c r="AC509" s="46"/>
    </row>
    <row r="510" spans="1:29">
      <c r="A510" s="12"/>
      <c r="B510" s="52" t="s">
        <v>623</v>
      </c>
      <c r="C510" s="52" t="s">
        <v>239</v>
      </c>
      <c r="D510" s="54">
        <v>56</v>
      </c>
      <c r="E510" s="56"/>
      <c r="F510" s="52" t="s">
        <v>239</v>
      </c>
      <c r="G510" s="54">
        <v>712</v>
      </c>
      <c r="H510" s="56"/>
      <c r="I510" s="52" t="s">
        <v>239</v>
      </c>
      <c r="J510" s="54">
        <v>592</v>
      </c>
      <c r="K510" s="56"/>
      <c r="L510" s="52" t="s">
        <v>239</v>
      </c>
      <c r="M510" s="95">
        <v>1243</v>
      </c>
      <c r="N510" s="56"/>
      <c r="O510" s="52" t="s">
        <v>239</v>
      </c>
      <c r="P510" s="54">
        <v>54</v>
      </c>
      <c r="Q510" s="56"/>
      <c r="R510" s="52" t="s">
        <v>239</v>
      </c>
      <c r="S510" s="54">
        <v>78</v>
      </c>
      <c r="T510" s="56"/>
      <c r="U510" s="52" t="s">
        <v>239</v>
      </c>
      <c r="V510" s="95">
        <v>1328</v>
      </c>
      <c r="W510" s="56"/>
      <c r="X510" s="52" t="s">
        <v>239</v>
      </c>
      <c r="Y510" s="95">
        <v>4063</v>
      </c>
      <c r="Z510" s="56"/>
      <c r="AA510" s="52" t="s">
        <v>239</v>
      </c>
      <c r="AB510" s="54">
        <v>206</v>
      </c>
      <c r="AC510" s="56"/>
    </row>
    <row r="511" spans="1:29" ht="15.75" thickBot="1">
      <c r="A511" s="12"/>
      <c r="B511" s="53"/>
      <c r="C511" s="53"/>
      <c r="D511" s="55"/>
      <c r="E511" s="57"/>
      <c r="F511" s="53"/>
      <c r="G511" s="55"/>
      <c r="H511" s="57"/>
      <c r="I511" s="53"/>
      <c r="J511" s="55"/>
      <c r="K511" s="57"/>
      <c r="L511" s="53"/>
      <c r="M511" s="96"/>
      <c r="N511" s="57"/>
      <c r="O511" s="53"/>
      <c r="P511" s="55"/>
      <c r="Q511" s="57"/>
      <c r="R511" s="53"/>
      <c r="S511" s="55"/>
      <c r="T511" s="57"/>
      <c r="U511" s="53"/>
      <c r="V511" s="96"/>
      <c r="W511" s="57"/>
      <c r="X511" s="53"/>
      <c r="Y511" s="96"/>
      <c r="Z511" s="57"/>
      <c r="AA511" s="53"/>
      <c r="AB511" s="55"/>
      <c r="AC511" s="57"/>
    </row>
    <row r="512" spans="1:29" ht="35.25" customHeight="1">
      <c r="A512" s="12"/>
      <c r="B512" s="75" t="s">
        <v>624</v>
      </c>
      <c r="C512" s="75" t="s">
        <v>239</v>
      </c>
      <c r="D512" s="76" t="s">
        <v>241</v>
      </c>
      <c r="E512" s="38"/>
      <c r="F512" s="75" t="s">
        <v>239</v>
      </c>
      <c r="G512" s="76" t="s">
        <v>241</v>
      </c>
      <c r="H512" s="38"/>
      <c r="I512" s="75" t="s">
        <v>239</v>
      </c>
      <c r="J512" s="76">
        <v>8</v>
      </c>
      <c r="K512" s="38"/>
      <c r="L512" s="75" t="s">
        <v>239</v>
      </c>
      <c r="M512" s="76" t="s">
        <v>620</v>
      </c>
      <c r="N512" s="75" t="s">
        <v>276</v>
      </c>
      <c r="O512" s="75" t="s">
        <v>239</v>
      </c>
      <c r="P512" s="76" t="s">
        <v>386</v>
      </c>
      <c r="Q512" s="75" t="s">
        <v>276</v>
      </c>
      <c r="R512" s="75" t="s">
        <v>239</v>
      </c>
      <c r="S512" s="76" t="s">
        <v>241</v>
      </c>
      <c r="T512" s="38"/>
      <c r="U512" s="75" t="s">
        <v>239</v>
      </c>
      <c r="V512" s="76" t="s">
        <v>241</v>
      </c>
      <c r="W512" s="38"/>
      <c r="X512" s="75" t="s">
        <v>239</v>
      </c>
      <c r="Y512" s="76" t="s">
        <v>597</v>
      </c>
      <c r="Z512" s="75" t="s">
        <v>276</v>
      </c>
      <c r="AA512" s="75" t="s">
        <v>239</v>
      </c>
      <c r="AB512" s="76">
        <v>10</v>
      </c>
      <c r="AC512" s="38"/>
    </row>
    <row r="513" spans="1:29" ht="15.75" thickBot="1">
      <c r="A513" s="12"/>
      <c r="B513" s="46"/>
      <c r="C513" s="46"/>
      <c r="D513" s="48"/>
      <c r="E513" s="49"/>
      <c r="F513" s="46"/>
      <c r="G513" s="48"/>
      <c r="H513" s="49"/>
      <c r="I513" s="46"/>
      <c r="J513" s="48"/>
      <c r="K513" s="49"/>
      <c r="L513" s="46"/>
      <c r="M513" s="48"/>
      <c r="N513" s="46"/>
      <c r="O513" s="46"/>
      <c r="P513" s="48"/>
      <c r="Q513" s="46"/>
      <c r="R513" s="46"/>
      <c r="S513" s="48"/>
      <c r="T513" s="49"/>
      <c r="U513" s="46"/>
      <c r="V513" s="48"/>
      <c r="W513" s="49"/>
      <c r="X513" s="46"/>
      <c r="Y513" s="48"/>
      <c r="Z513" s="46"/>
      <c r="AA513" s="46"/>
      <c r="AB513" s="48"/>
      <c r="AC513" s="49"/>
    </row>
    <row r="514" spans="1:29">
      <c r="A514" s="12"/>
      <c r="B514" s="111"/>
      <c r="C514" s="111"/>
      <c r="D514" s="111"/>
      <c r="E514" s="111"/>
      <c r="F514" s="111"/>
      <c r="G514" s="111"/>
      <c r="H514" s="111"/>
      <c r="I514" s="111"/>
      <c r="J514" s="111"/>
      <c r="K514" s="111"/>
      <c r="L514" s="111"/>
      <c r="M514" s="111"/>
      <c r="N514" s="111"/>
      <c r="O514" s="111"/>
      <c r="P514" s="111"/>
      <c r="Q514" s="111"/>
      <c r="R514" s="111"/>
      <c r="S514" s="111"/>
      <c r="T514" s="111"/>
      <c r="U514" s="111"/>
      <c r="V514" s="111"/>
      <c r="W514" s="111"/>
      <c r="X514" s="111"/>
      <c r="Y514" s="111"/>
      <c r="Z514" s="111"/>
      <c r="AA514" s="111"/>
      <c r="AB514" s="111"/>
      <c r="AC514" s="111"/>
    </row>
    <row r="515" spans="1:29">
      <c r="A515" s="12"/>
      <c r="B515" s="16"/>
      <c r="C515" s="16"/>
      <c r="D515" s="16"/>
      <c r="E515" s="16"/>
      <c r="F515" s="16"/>
      <c r="G515" s="16"/>
      <c r="H515" s="16"/>
      <c r="I515" s="16"/>
      <c r="J515" s="16"/>
      <c r="K515" s="16"/>
      <c r="L515" s="16"/>
      <c r="M515" s="16"/>
      <c r="N515" s="16"/>
      <c r="O515" s="16"/>
      <c r="P515" s="16"/>
      <c r="Q515" s="16"/>
      <c r="R515" s="16"/>
      <c r="S515" s="16"/>
      <c r="T515" s="16"/>
      <c r="U515" s="16"/>
      <c r="V515" s="16"/>
      <c r="W515" s="16"/>
      <c r="X515" s="16"/>
      <c r="Y515" s="16"/>
      <c r="Z515" s="16"/>
      <c r="AA515" s="16"/>
      <c r="AB515" s="16"/>
      <c r="AC515" s="16"/>
    </row>
    <row r="516" spans="1:29" ht="15.75" thickBot="1">
      <c r="A516" s="12"/>
      <c r="B516" s="17"/>
      <c r="C516" s="191"/>
      <c r="D516" s="191"/>
      <c r="E516" s="191"/>
      <c r="F516" s="73" t="s">
        <v>581</v>
      </c>
      <c r="G516" s="73"/>
      <c r="H516" s="73"/>
      <c r="I516" s="73"/>
      <c r="J516" s="73"/>
      <c r="K516" s="73"/>
      <c r="L516" s="73"/>
      <c r="M516" s="73"/>
      <c r="N516" s="73"/>
      <c r="O516" s="73"/>
      <c r="P516" s="73"/>
      <c r="Q516" s="73"/>
      <c r="R516" s="73"/>
      <c r="S516" s="73"/>
      <c r="T516" s="73"/>
      <c r="U516" s="73"/>
      <c r="V516" s="73"/>
      <c r="W516" s="73"/>
      <c r="X516" s="73"/>
      <c r="Y516" s="73"/>
      <c r="Z516" s="73"/>
      <c r="AA516" s="73"/>
      <c r="AB516" s="73"/>
      <c r="AC516" s="73"/>
    </row>
    <row r="517" spans="1:29">
      <c r="A517" s="12"/>
      <c r="B517" s="136" t="s">
        <v>582</v>
      </c>
      <c r="C517" s="139" t="s">
        <v>583</v>
      </c>
      <c r="D517" s="139"/>
      <c r="E517" s="139"/>
      <c r="F517" s="135" t="s">
        <v>585</v>
      </c>
      <c r="G517" s="135"/>
      <c r="H517" s="135"/>
      <c r="I517" s="135" t="s">
        <v>583</v>
      </c>
      <c r="J517" s="135"/>
      <c r="K517" s="135"/>
      <c r="L517" s="135" t="s">
        <v>586</v>
      </c>
      <c r="M517" s="135"/>
      <c r="N517" s="135"/>
      <c r="O517" s="135" t="s">
        <v>358</v>
      </c>
      <c r="P517" s="135"/>
      <c r="Q517" s="135"/>
      <c r="R517" s="135" t="s">
        <v>589</v>
      </c>
      <c r="S517" s="135"/>
      <c r="T517" s="135"/>
      <c r="U517" s="135" t="s">
        <v>625</v>
      </c>
      <c r="V517" s="135"/>
      <c r="W517" s="135"/>
      <c r="X517" s="135" t="s">
        <v>292</v>
      </c>
      <c r="Y517" s="135"/>
      <c r="Z517" s="135"/>
      <c r="AA517" s="135" t="s">
        <v>593</v>
      </c>
      <c r="AB517" s="135"/>
      <c r="AC517" s="135"/>
    </row>
    <row r="518" spans="1:29">
      <c r="A518" s="12"/>
      <c r="B518" s="136"/>
      <c r="C518" s="139" t="s">
        <v>584</v>
      </c>
      <c r="D518" s="139"/>
      <c r="E518" s="139"/>
      <c r="F518" s="139"/>
      <c r="G518" s="139"/>
      <c r="H518" s="139"/>
      <c r="I518" s="139"/>
      <c r="J518" s="139"/>
      <c r="K518" s="139"/>
      <c r="L518" s="139" t="s">
        <v>587</v>
      </c>
      <c r="M518" s="139"/>
      <c r="N518" s="139"/>
      <c r="O518" s="139" t="s">
        <v>588</v>
      </c>
      <c r="P518" s="139"/>
      <c r="Q518" s="139"/>
      <c r="R518" s="139" t="s">
        <v>590</v>
      </c>
      <c r="S518" s="139"/>
      <c r="T518" s="139"/>
      <c r="U518" s="139" t="s">
        <v>591</v>
      </c>
      <c r="V518" s="139"/>
      <c r="W518" s="139"/>
      <c r="X518" s="139" t="s">
        <v>592</v>
      </c>
      <c r="Y518" s="139"/>
      <c r="Z518" s="139"/>
      <c r="AA518" s="139" t="s">
        <v>594</v>
      </c>
      <c r="AB518" s="139"/>
      <c r="AC518" s="139"/>
    </row>
    <row r="519" spans="1:29" ht="15.75" thickBot="1">
      <c r="A519" s="12"/>
      <c r="B519" s="138"/>
      <c r="C519" s="73" t="s">
        <v>553</v>
      </c>
      <c r="D519" s="73"/>
      <c r="E519" s="73"/>
      <c r="F519" s="73"/>
      <c r="G519" s="73"/>
      <c r="H519" s="73"/>
      <c r="I519" s="73"/>
      <c r="J519" s="73"/>
      <c r="K519" s="73"/>
      <c r="L519" s="105"/>
      <c r="M519" s="105"/>
      <c r="N519" s="105"/>
      <c r="O519" s="105"/>
      <c r="P519" s="105"/>
      <c r="Q519" s="105"/>
      <c r="R519" s="73" t="s">
        <v>591</v>
      </c>
      <c r="S519" s="73"/>
      <c r="T519" s="73"/>
      <c r="U519" s="73" t="s">
        <v>588</v>
      </c>
      <c r="V519" s="73"/>
      <c r="W519" s="73"/>
      <c r="X519" s="105"/>
      <c r="Y519" s="105"/>
      <c r="Z519" s="105"/>
      <c r="AA519" s="73" t="s">
        <v>595</v>
      </c>
      <c r="AB519" s="73"/>
      <c r="AC519" s="73"/>
    </row>
    <row r="520" spans="1:29">
      <c r="A520" s="12"/>
      <c r="B520" s="75" t="s">
        <v>611</v>
      </c>
      <c r="C520" s="75" t="s">
        <v>239</v>
      </c>
      <c r="D520" s="76">
        <v>77</v>
      </c>
      <c r="E520" s="38"/>
      <c r="F520" s="75" t="s">
        <v>239</v>
      </c>
      <c r="G520" s="76">
        <v>2</v>
      </c>
      <c r="H520" s="38"/>
      <c r="I520" s="75" t="s">
        <v>239</v>
      </c>
      <c r="J520" s="76">
        <v>3</v>
      </c>
      <c r="K520" s="38"/>
      <c r="L520" s="75" t="s">
        <v>239</v>
      </c>
      <c r="M520" s="76">
        <v>18</v>
      </c>
      <c r="N520" s="38"/>
      <c r="O520" s="75" t="s">
        <v>239</v>
      </c>
      <c r="P520" s="76">
        <v>146</v>
      </c>
      <c r="Q520" s="38"/>
      <c r="R520" s="75" t="s">
        <v>239</v>
      </c>
      <c r="S520" s="76">
        <v>139</v>
      </c>
      <c r="T520" s="38"/>
      <c r="U520" s="75" t="s">
        <v>239</v>
      </c>
      <c r="V520" s="76" t="s">
        <v>370</v>
      </c>
      <c r="W520" s="75" t="s">
        <v>276</v>
      </c>
      <c r="X520" s="75" t="s">
        <v>239</v>
      </c>
      <c r="Y520" s="76">
        <v>17</v>
      </c>
      <c r="Z520" s="38"/>
      <c r="AA520" s="75" t="s">
        <v>239</v>
      </c>
      <c r="AB520" s="76">
        <v>296</v>
      </c>
      <c r="AC520" s="38"/>
    </row>
    <row r="521" spans="1:29">
      <c r="A521" s="12"/>
      <c r="B521" s="45"/>
      <c r="C521" s="45"/>
      <c r="D521" s="47"/>
      <c r="E521" s="37"/>
      <c r="F521" s="45"/>
      <c r="G521" s="47"/>
      <c r="H521" s="37"/>
      <c r="I521" s="45"/>
      <c r="J521" s="47"/>
      <c r="K521" s="37"/>
      <c r="L521" s="45"/>
      <c r="M521" s="47"/>
      <c r="N521" s="37"/>
      <c r="O521" s="45"/>
      <c r="P521" s="47"/>
      <c r="Q521" s="37"/>
      <c r="R521" s="45"/>
      <c r="S521" s="47"/>
      <c r="T521" s="37"/>
      <c r="U521" s="45"/>
      <c r="V521" s="47"/>
      <c r="W521" s="45"/>
      <c r="X521" s="45"/>
      <c r="Y521" s="47"/>
      <c r="Z521" s="37"/>
      <c r="AA521" s="45"/>
      <c r="AB521" s="47"/>
      <c r="AC521" s="37"/>
    </row>
    <row r="522" spans="1:29">
      <c r="A522" s="12"/>
      <c r="B522" s="14" t="s">
        <v>557</v>
      </c>
      <c r="C522" s="42"/>
      <c r="D522" s="42"/>
      <c r="E522" s="42"/>
      <c r="F522" s="42"/>
      <c r="G522" s="42"/>
      <c r="H522" s="42"/>
      <c r="I522" s="42"/>
      <c r="J522" s="42"/>
      <c r="K522" s="42"/>
      <c r="L522" s="42"/>
      <c r="M522" s="42"/>
      <c r="N522" s="42"/>
      <c r="O522" s="42"/>
      <c r="P522" s="42"/>
      <c r="Q522" s="42"/>
      <c r="R522" s="42"/>
      <c r="S522" s="42"/>
      <c r="T522" s="42"/>
      <c r="U522" s="42"/>
      <c r="V522" s="42"/>
      <c r="W522" s="42"/>
      <c r="X522" s="42"/>
      <c r="Y522" s="42"/>
      <c r="Z522" s="42"/>
      <c r="AA522" s="42"/>
      <c r="AB522" s="42"/>
      <c r="AC522" s="42"/>
    </row>
    <row r="523" spans="1:29">
      <c r="A523" s="12"/>
      <c r="B523" s="192" t="s">
        <v>596</v>
      </c>
      <c r="C523" s="47" t="s">
        <v>386</v>
      </c>
      <c r="D523" s="47"/>
      <c r="E523" s="45" t="s">
        <v>276</v>
      </c>
      <c r="F523" s="47" t="s">
        <v>386</v>
      </c>
      <c r="G523" s="47"/>
      <c r="H523" s="45" t="s">
        <v>276</v>
      </c>
      <c r="I523" s="47" t="s">
        <v>395</v>
      </c>
      <c r="J523" s="47"/>
      <c r="K523" s="45" t="s">
        <v>276</v>
      </c>
      <c r="L523" s="47" t="s">
        <v>563</v>
      </c>
      <c r="M523" s="47"/>
      <c r="N523" s="45" t="s">
        <v>276</v>
      </c>
      <c r="O523" s="47" t="s">
        <v>575</v>
      </c>
      <c r="P523" s="47"/>
      <c r="Q523" s="45" t="s">
        <v>276</v>
      </c>
      <c r="R523" s="47" t="s">
        <v>578</v>
      </c>
      <c r="S523" s="47"/>
      <c r="T523" s="45" t="s">
        <v>276</v>
      </c>
      <c r="U523" s="47">
        <v>15</v>
      </c>
      <c r="V523" s="47"/>
      <c r="W523" s="37"/>
      <c r="X523" s="47" t="s">
        <v>395</v>
      </c>
      <c r="Y523" s="47"/>
      <c r="Z523" s="45" t="s">
        <v>276</v>
      </c>
      <c r="AA523" s="47" t="s">
        <v>574</v>
      </c>
      <c r="AB523" s="47"/>
      <c r="AC523" s="45" t="s">
        <v>276</v>
      </c>
    </row>
    <row r="524" spans="1:29">
      <c r="A524" s="12"/>
      <c r="B524" s="192"/>
      <c r="C524" s="47"/>
      <c r="D524" s="47"/>
      <c r="E524" s="45"/>
      <c r="F524" s="47"/>
      <c r="G524" s="47"/>
      <c r="H524" s="45"/>
      <c r="I524" s="47"/>
      <c r="J524" s="47"/>
      <c r="K524" s="45"/>
      <c r="L524" s="47"/>
      <c r="M524" s="47"/>
      <c r="N524" s="45"/>
      <c r="O524" s="47"/>
      <c r="P524" s="47"/>
      <c r="Q524" s="45"/>
      <c r="R524" s="47"/>
      <c r="S524" s="47"/>
      <c r="T524" s="45"/>
      <c r="U524" s="47"/>
      <c r="V524" s="47"/>
      <c r="W524" s="37"/>
      <c r="X524" s="47"/>
      <c r="Y524" s="47"/>
      <c r="Z524" s="45"/>
      <c r="AA524" s="47"/>
      <c r="AB524" s="47"/>
      <c r="AC524" s="45"/>
    </row>
    <row r="525" spans="1:29">
      <c r="A525" s="12"/>
      <c r="B525" s="193" t="s">
        <v>561</v>
      </c>
      <c r="C525" s="41">
        <v>4</v>
      </c>
      <c r="D525" s="41"/>
      <c r="E525" s="42"/>
      <c r="F525" s="41" t="s">
        <v>241</v>
      </c>
      <c r="G525" s="41"/>
      <c r="H525" s="42"/>
      <c r="I525" s="41" t="s">
        <v>241</v>
      </c>
      <c r="J525" s="41"/>
      <c r="K525" s="42"/>
      <c r="L525" s="41" t="s">
        <v>241</v>
      </c>
      <c r="M525" s="41"/>
      <c r="N525" s="42"/>
      <c r="O525" s="41" t="s">
        <v>241</v>
      </c>
      <c r="P525" s="41"/>
      <c r="Q525" s="42"/>
      <c r="R525" s="41" t="s">
        <v>241</v>
      </c>
      <c r="S525" s="41"/>
      <c r="T525" s="42"/>
      <c r="U525" s="41" t="s">
        <v>241</v>
      </c>
      <c r="V525" s="41"/>
      <c r="W525" s="42"/>
      <c r="X525" s="41" t="s">
        <v>241</v>
      </c>
      <c r="Y525" s="41"/>
      <c r="Z525" s="42"/>
      <c r="AA525" s="41" t="s">
        <v>241</v>
      </c>
      <c r="AB525" s="41"/>
      <c r="AC525" s="42"/>
    </row>
    <row r="526" spans="1:29">
      <c r="A526" s="12"/>
      <c r="B526" s="193"/>
      <c r="C526" s="41"/>
      <c r="D526" s="41"/>
      <c r="E526" s="42"/>
      <c r="F526" s="41"/>
      <c r="G526" s="41"/>
      <c r="H526" s="42"/>
      <c r="I526" s="41"/>
      <c r="J526" s="41"/>
      <c r="K526" s="42"/>
      <c r="L526" s="41"/>
      <c r="M526" s="41"/>
      <c r="N526" s="42"/>
      <c r="O526" s="41"/>
      <c r="P526" s="41"/>
      <c r="Q526" s="42"/>
      <c r="R526" s="41"/>
      <c r="S526" s="41"/>
      <c r="T526" s="42"/>
      <c r="U526" s="41"/>
      <c r="V526" s="41"/>
      <c r="W526" s="42"/>
      <c r="X526" s="41"/>
      <c r="Y526" s="41"/>
      <c r="Z526" s="42"/>
      <c r="AA526" s="41"/>
      <c r="AB526" s="41"/>
      <c r="AC526" s="42"/>
    </row>
    <row r="527" spans="1:29">
      <c r="A527" s="12"/>
      <c r="B527" s="45" t="s">
        <v>564</v>
      </c>
      <c r="C527" s="47" t="s">
        <v>241</v>
      </c>
      <c r="D527" s="47"/>
      <c r="E527" s="37"/>
      <c r="F527" s="47" t="s">
        <v>241</v>
      </c>
      <c r="G527" s="47"/>
      <c r="H527" s="37"/>
      <c r="I527" s="47" t="s">
        <v>241</v>
      </c>
      <c r="J527" s="47"/>
      <c r="K527" s="37"/>
      <c r="L527" s="47" t="s">
        <v>241</v>
      </c>
      <c r="M527" s="47"/>
      <c r="N527" s="37"/>
      <c r="O527" s="47">
        <v>4</v>
      </c>
      <c r="P527" s="47"/>
      <c r="Q527" s="37"/>
      <c r="R527" s="47">
        <v>4</v>
      </c>
      <c r="S527" s="47"/>
      <c r="T527" s="37"/>
      <c r="U527" s="47">
        <v>9</v>
      </c>
      <c r="V527" s="47"/>
      <c r="W527" s="37"/>
      <c r="X527" s="47" t="s">
        <v>241</v>
      </c>
      <c r="Y527" s="47"/>
      <c r="Z527" s="37"/>
      <c r="AA527" s="47">
        <v>17</v>
      </c>
      <c r="AB527" s="47"/>
      <c r="AC527" s="37"/>
    </row>
    <row r="528" spans="1:29">
      <c r="A528" s="12"/>
      <c r="B528" s="45"/>
      <c r="C528" s="47"/>
      <c r="D528" s="47"/>
      <c r="E528" s="37"/>
      <c r="F528" s="47"/>
      <c r="G528" s="47"/>
      <c r="H528" s="37"/>
      <c r="I528" s="47"/>
      <c r="J528" s="47"/>
      <c r="K528" s="37"/>
      <c r="L528" s="47"/>
      <c r="M528" s="47"/>
      <c r="N528" s="37"/>
      <c r="O528" s="47"/>
      <c r="P528" s="47"/>
      <c r="Q528" s="37"/>
      <c r="R528" s="47"/>
      <c r="S528" s="47"/>
      <c r="T528" s="37"/>
      <c r="U528" s="47"/>
      <c r="V528" s="47"/>
      <c r="W528" s="37"/>
      <c r="X528" s="47"/>
      <c r="Y528" s="47"/>
      <c r="Z528" s="37"/>
      <c r="AA528" s="47"/>
      <c r="AB528" s="47"/>
      <c r="AC528" s="37"/>
    </row>
    <row r="529" spans="1:29">
      <c r="A529" s="12"/>
      <c r="B529" s="40" t="s">
        <v>565</v>
      </c>
      <c r="C529" s="41" t="s">
        <v>241</v>
      </c>
      <c r="D529" s="41"/>
      <c r="E529" s="42"/>
      <c r="F529" s="41" t="s">
        <v>241</v>
      </c>
      <c r="G529" s="41"/>
      <c r="H529" s="42"/>
      <c r="I529" s="41" t="s">
        <v>241</v>
      </c>
      <c r="J529" s="41"/>
      <c r="K529" s="42"/>
      <c r="L529" s="41" t="s">
        <v>241</v>
      </c>
      <c r="M529" s="41"/>
      <c r="N529" s="42"/>
      <c r="O529" s="41">
        <v>7</v>
      </c>
      <c r="P529" s="41"/>
      <c r="Q529" s="42"/>
      <c r="R529" s="41" t="s">
        <v>241</v>
      </c>
      <c r="S529" s="41"/>
      <c r="T529" s="42"/>
      <c r="U529" s="41" t="s">
        <v>241</v>
      </c>
      <c r="V529" s="41"/>
      <c r="W529" s="42"/>
      <c r="X529" s="41" t="s">
        <v>241</v>
      </c>
      <c r="Y529" s="41"/>
      <c r="Z529" s="42"/>
      <c r="AA529" s="41">
        <v>7</v>
      </c>
      <c r="AB529" s="41"/>
      <c r="AC529" s="42"/>
    </row>
    <row r="530" spans="1:29">
      <c r="A530" s="12"/>
      <c r="B530" s="40"/>
      <c r="C530" s="41"/>
      <c r="D530" s="41"/>
      <c r="E530" s="42"/>
      <c r="F530" s="41"/>
      <c r="G530" s="41"/>
      <c r="H530" s="42"/>
      <c r="I530" s="41"/>
      <c r="J530" s="41"/>
      <c r="K530" s="42"/>
      <c r="L530" s="41"/>
      <c r="M530" s="41"/>
      <c r="N530" s="42"/>
      <c r="O530" s="41"/>
      <c r="P530" s="41"/>
      <c r="Q530" s="42"/>
      <c r="R530" s="41"/>
      <c r="S530" s="41"/>
      <c r="T530" s="42"/>
      <c r="U530" s="41"/>
      <c r="V530" s="41"/>
      <c r="W530" s="42"/>
      <c r="X530" s="41"/>
      <c r="Y530" s="41"/>
      <c r="Z530" s="42"/>
      <c r="AA530" s="41"/>
      <c r="AB530" s="41"/>
      <c r="AC530" s="42"/>
    </row>
    <row r="531" spans="1:29">
      <c r="A531" s="12"/>
      <c r="B531" s="45" t="s">
        <v>573</v>
      </c>
      <c r="C531" s="47" t="s">
        <v>241</v>
      </c>
      <c r="D531" s="47"/>
      <c r="E531" s="37"/>
      <c r="F531" s="47" t="s">
        <v>241</v>
      </c>
      <c r="G531" s="47"/>
      <c r="H531" s="37"/>
      <c r="I531" s="47" t="s">
        <v>241</v>
      </c>
      <c r="J531" s="47"/>
      <c r="K531" s="37"/>
      <c r="L531" s="47">
        <v>24</v>
      </c>
      <c r="M531" s="47"/>
      <c r="N531" s="37"/>
      <c r="O531" s="47" t="s">
        <v>241</v>
      </c>
      <c r="P531" s="47"/>
      <c r="Q531" s="37"/>
      <c r="R531" s="47" t="s">
        <v>241</v>
      </c>
      <c r="S531" s="47"/>
      <c r="T531" s="37"/>
      <c r="U531" s="47" t="s">
        <v>241</v>
      </c>
      <c r="V531" s="47"/>
      <c r="W531" s="37"/>
      <c r="X531" s="47" t="s">
        <v>241</v>
      </c>
      <c r="Y531" s="47"/>
      <c r="Z531" s="37"/>
      <c r="AA531" s="47">
        <v>24</v>
      </c>
      <c r="AB531" s="47"/>
      <c r="AC531" s="37"/>
    </row>
    <row r="532" spans="1:29" ht="15.75" thickBot="1">
      <c r="A532" s="12"/>
      <c r="B532" s="46"/>
      <c r="C532" s="48"/>
      <c r="D532" s="48"/>
      <c r="E532" s="49"/>
      <c r="F532" s="48"/>
      <c r="G532" s="48"/>
      <c r="H532" s="49"/>
      <c r="I532" s="48"/>
      <c r="J532" s="48"/>
      <c r="K532" s="49"/>
      <c r="L532" s="48"/>
      <c r="M532" s="48"/>
      <c r="N532" s="49"/>
      <c r="O532" s="48"/>
      <c r="P532" s="48"/>
      <c r="Q532" s="49"/>
      <c r="R532" s="48"/>
      <c r="S532" s="48"/>
      <c r="T532" s="49"/>
      <c r="U532" s="48"/>
      <c r="V532" s="48"/>
      <c r="W532" s="49"/>
      <c r="X532" s="48"/>
      <c r="Y532" s="48"/>
      <c r="Z532" s="49"/>
      <c r="AA532" s="48"/>
      <c r="AB532" s="48"/>
      <c r="AC532" s="49"/>
    </row>
    <row r="533" spans="1:29">
      <c r="A533" s="12"/>
      <c r="B533" s="52" t="s">
        <v>623</v>
      </c>
      <c r="C533" s="52" t="s">
        <v>239</v>
      </c>
      <c r="D533" s="54">
        <v>79</v>
      </c>
      <c r="E533" s="56"/>
      <c r="F533" s="52" t="s">
        <v>239</v>
      </c>
      <c r="G533" s="54" t="s">
        <v>241</v>
      </c>
      <c r="H533" s="56"/>
      <c r="I533" s="52" t="s">
        <v>239</v>
      </c>
      <c r="J533" s="54">
        <v>2</v>
      </c>
      <c r="K533" s="56"/>
      <c r="L533" s="52" t="s">
        <v>239</v>
      </c>
      <c r="M533" s="54">
        <v>28</v>
      </c>
      <c r="N533" s="56"/>
      <c r="O533" s="52" t="s">
        <v>239</v>
      </c>
      <c r="P533" s="54">
        <v>123</v>
      </c>
      <c r="Q533" s="56"/>
      <c r="R533" s="52" t="s">
        <v>239</v>
      </c>
      <c r="S533" s="54">
        <v>133</v>
      </c>
      <c r="T533" s="56"/>
      <c r="U533" s="52" t="s">
        <v>239</v>
      </c>
      <c r="V533" s="54" t="s">
        <v>560</v>
      </c>
      <c r="W533" s="52" t="s">
        <v>276</v>
      </c>
      <c r="X533" s="52" t="s">
        <v>239</v>
      </c>
      <c r="Y533" s="54">
        <v>16</v>
      </c>
      <c r="Z533" s="56"/>
      <c r="AA533" s="52" t="s">
        <v>239</v>
      </c>
      <c r="AB533" s="54">
        <v>297</v>
      </c>
      <c r="AC533" s="56"/>
    </row>
    <row r="534" spans="1:29" ht="15.75" thickBot="1">
      <c r="A534" s="12"/>
      <c r="B534" s="53"/>
      <c r="C534" s="53"/>
      <c r="D534" s="55"/>
      <c r="E534" s="57"/>
      <c r="F534" s="53"/>
      <c r="G534" s="55"/>
      <c r="H534" s="57"/>
      <c r="I534" s="53"/>
      <c r="J534" s="55"/>
      <c r="K534" s="57"/>
      <c r="L534" s="53"/>
      <c r="M534" s="55"/>
      <c r="N534" s="57"/>
      <c r="O534" s="53"/>
      <c r="P534" s="55"/>
      <c r="Q534" s="57"/>
      <c r="R534" s="53"/>
      <c r="S534" s="55"/>
      <c r="T534" s="57"/>
      <c r="U534" s="53"/>
      <c r="V534" s="55"/>
      <c r="W534" s="53"/>
      <c r="X534" s="53"/>
      <c r="Y534" s="55"/>
      <c r="Z534" s="57"/>
      <c r="AA534" s="53"/>
      <c r="AB534" s="55"/>
      <c r="AC534" s="57"/>
    </row>
    <row r="535" spans="1:29" ht="35.25" customHeight="1">
      <c r="A535" s="12"/>
      <c r="B535" s="75" t="s">
        <v>624</v>
      </c>
      <c r="C535" s="75" t="s">
        <v>239</v>
      </c>
      <c r="D535" s="76" t="s">
        <v>386</v>
      </c>
      <c r="E535" s="75" t="s">
        <v>276</v>
      </c>
      <c r="F535" s="75" t="s">
        <v>239</v>
      </c>
      <c r="G535" s="76" t="s">
        <v>395</v>
      </c>
      <c r="H535" s="75" t="s">
        <v>276</v>
      </c>
      <c r="I535" s="75" t="s">
        <v>239</v>
      </c>
      <c r="J535" s="76" t="s">
        <v>241</v>
      </c>
      <c r="K535" s="38"/>
      <c r="L535" s="75" t="s">
        <v>239</v>
      </c>
      <c r="M535" s="76" t="s">
        <v>389</v>
      </c>
      <c r="N535" s="75" t="s">
        <v>276</v>
      </c>
      <c r="O535" s="75" t="s">
        <v>239</v>
      </c>
      <c r="P535" s="76" t="s">
        <v>626</v>
      </c>
      <c r="Q535" s="75" t="s">
        <v>276</v>
      </c>
      <c r="R535" s="75" t="s">
        <v>239</v>
      </c>
      <c r="S535" s="76" t="s">
        <v>578</v>
      </c>
      <c r="T535" s="75" t="s">
        <v>276</v>
      </c>
      <c r="U535" s="75" t="s">
        <v>239</v>
      </c>
      <c r="V535" s="76">
        <v>17</v>
      </c>
      <c r="W535" s="38"/>
      <c r="X535" s="75" t="s">
        <v>239</v>
      </c>
      <c r="Y535" s="76" t="s">
        <v>241</v>
      </c>
      <c r="Z535" s="38"/>
      <c r="AA535" s="75" t="s">
        <v>239</v>
      </c>
      <c r="AB535" s="76" t="s">
        <v>627</v>
      </c>
      <c r="AC535" s="75" t="s">
        <v>276</v>
      </c>
    </row>
    <row r="536" spans="1:29" ht="15.75" thickBot="1">
      <c r="A536" s="12"/>
      <c r="B536" s="46"/>
      <c r="C536" s="46"/>
      <c r="D536" s="48"/>
      <c r="E536" s="46"/>
      <c r="F536" s="46"/>
      <c r="G536" s="48"/>
      <c r="H536" s="46"/>
      <c r="I536" s="46"/>
      <c r="J536" s="48"/>
      <c r="K536" s="49"/>
      <c r="L536" s="46"/>
      <c r="M536" s="48"/>
      <c r="N536" s="46"/>
      <c r="O536" s="46"/>
      <c r="P536" s="48"/>
      <c r="Q536" s="46"/>
      <c r="R536" s="46"/>
      <c r="S536" s="48"/>
      <c r="T536" s="46"/>
      <c r="U536" s="46"/>
      <c r="V536" s="48"/>
      <c r="W536" s="49"/>
      <c r="X536" s="46"/>
      <c r="Y536" s="48"/>
      <c r="Z536" s="49"/>
      <c r="AA536" s="46"/>
      <c r="AB536" s="48"/>
      <c r="AC536" s="46"/>
    </row>
    <row r="537" spans="1:29">
      <c r="A537" s="12"/>
      <c r="B537" s="111"/>
      <c r="C537" s="111"/>
      <c r="D537" s="111"/>
      <c r="E537" s="111"/>
      <c r="F537" s="111"/>
      <c r="G537" s="111"/>
      <c r="H537" s="111"/>
      <c r="I537" s="111"/>
      <c r="J537" s="111"/>
      <c r="K537" s="111"/>
    </row>
    <row r="538" spans="1:29">
      <c r="A538" s="12"/>
      <c r="B538" s="16"/>
      <c r="C538" s="16"/>
      <c r="D538" s="16"/>
      <c r="E538" s="16"/>
      <c r="F538" s="16"/>
      <c r="G538" s="16"/>
      <c r="H538" s="16"/>
      <c r="I538" s="16"/>
      <c r="J538" s="16"/>
      <c r="K538" s="16"/>
    </row>
    <row r="539" spans="1:29" ht="15.75" thickBot="1">
      <c r="A539" s="12"/>
      <c r="B539" s="72" t="s">
        <v>318</v>
      </c>
      <c r="C539" s="73" t="s">
        <v>602</v>
      </c>
      <c r="D539" s="73"/>
      <c r="E539" s="73"/>
      <c r="F539" s="73" t="s">
        <v>603</v>
      </c>
      <c r="G539" s="73"/>
      <c r="H539" s="73"/>
      <c r="I539" s="73" t="s">
        <v>604</v>
      </c>
      <c r="J539" s="73"/>
      <c r="K539" s="73"/>
    </row>
    <row r="540" spans="1:29">
      <c r="A540" s="12"/>
      <c r="B540" s="75" t="s">
        <v>611</v>
      </c>
      <c r="C540" s="75" t="s">
        <v>239</v>
      </c>
      <c r="D540" s="76">
        <v>108</v>
      </c>
      <c r="E540" s="38"/>
      <c r="F540" s="75" t="s">
        <v>239</v>
      </c>
      <c r="G540" s="76">
        <v>29</v>
      </c>
      <c r="H540" s="38"/>
      <c r="I540" s="75" t="s">
        <v>239</v>
      </c>
      <c r="J540" s="76">
        <v>737</v>
      </c>
      <c r="K540" s="38"/>
    </row>
    <row r="541" spans="1:29">
      <c r="A541" s="12"/>
      <c r="B541" s="45"/>
      <c r="C541" s="194"/>
      <c r="D541" s="195"/>
      <c r="E541" s="196"/>
      <c r="F541" s="45"/>
      <c r="G541" s="47"/>
      <c r="H541" s="37"/>
      <c r="I541" s="45"/>
      <c r="J541" s="47"/>
      <c r="K541" s="37"/>
    </row>
    <row r="542" spans="1:29">
      <c r="A542" s="12"/>
      <c r="B542" s="14" t="s">
        <v>557</v>
      </c>
      <c r="C542" s="42"/>
      <c r="D542" s="42"/>
      <c r="E542" s="42"/>
      <c r="F542" s="42"/>
      <c r="G542" s="42"/>
      <c r="H542" s="42"/>
      <c r="I542" s="42"/>
      <c r="J542" s="42"/>
      <c r="K542" s="42"/>
    </row>
    <row r="543" spans="1:29">
      <c r="A543" s="12"/>
      <c r="B543" s="43" t="s">
        <v>558</v>
      </c>
      <c r="C543" s="47">
        <v>3</v>
      </c>
      <c r="D543" s="47"/>
      <c r="E543" s="37"/>
      <c r="F543" s="47" t="s">
        <v>341</v>
      </c>
      <c r="G543" s="47"/>
      <c r="H543" s="45" t="s">
        <v>276</v>
      </c>
      <c r="I543" s="47">
        <v>5</v>
      </c>
      <c r="J543" s="47"/>
      <c r="K543" s="37"/>
    </row>
    <row r="544" spans="1:29">
      <c r="A544" s="12"/>
      <c r="B544" s="43"/>
      <c r="C544" s="47"/>
      <c r="D544" s="47"/>
      <c r="E544" s="37"/>
      <c r="F544" s="47"/>
      <c r="G544" s="47"/>
      <c r="H544" s="45"/>
      <c r="I544" s="47"/>
      <c r="J544" s="47"/>
      <c r="K544" s="37"/>
    </row>
    <row r="545" spans="1:20">
      <c r="A545" s="12"/>
      <c r="B545" s="40" t="s">
        <v>564</v>
      </c>
      <c r="C545" s="41">
        <v>30</v>
      </c>
      <c r="D545" s="41"/>
      <c r="E545" s="42"/>
      <c r="F545" s="41" t="s">
        <v>241</v>
      </c>
      <c r="G545" s="41"/>
      <c r="H545" s="42"/>
      <c r="I545" s="41">
        <v>130</v>
      </c>
      <c r="J545" s="41"/>
      <c r="K545" s="42"/>
    </row>
    <row r="546" spans="1:20">
      <c r="A546" s="12"/>
      <c r="B546" s="40"/>
      <c r="C546" s="41"/>
      <c r="D546" s="41"/>
      <c r="E546" s="42"/>
      <c r="F546" s="41"/>
      <c r="G546" s="41"/>
      <c r="H546" s="42"/>
      <c r="I546" s="41"/>
      <c r="J546" s="41"/>
      <c r="K546" s="42"/>
    </row>
    <row r="547" spans="1:20">
      <c r="A547" s="12"/>
      <c r="B547" s="45" t="s">
        <v>565</v>
      </c>
      <c r="C547" s="47" t="s">
        <v>241</v>
      </c>
      <c r="D547" s="47"/>
      <c r="E547" s="37"/>
      <c r="F547" s="47">
        <v>5</v>
      </c>
      <c r="G547" s="47"/>
      <c r="H547" s="37"/>
      <c r="I547" s="47" t="s">
        <v>395</v>
      </c>
      <c r="J547" s="47"/>
      <c r="K547" s="45" t="s">
        <v>276</v>
      </c>
    </row>
    <row r="548" spans="1:20">
      <c r="A548" s="12"/>
      <c r="B548" s="45"/>
      <c r="C548" s="47"/>
      <c r="D548" s="47"/>
      <c r="E548" s="37"/>
      <c r="F548" s="47"/>
      <c r="G548" s="47"/>
      <c r="H548" s="37"/>
      <c r="I548" s="47"/>
      <c r="J548" s="47"/>
      <c r="K548" s="45"/>
    </row>
    <row r="549" spans="1:20">
      <c r="A549" s="12"/>
      <c r="B549" s="40" t="s">
        <v>569</v>
      </c>
      <c r="C549" s="41" t="s">
        <v>628</v>
      </c>
      <c r="D549" s="41"/>
      <c r="E549" s="40" t="s">
        <v>276</v>
      </c>
      <c r="F549" s="41" t="s">
        <v>241</v>
      </c>
      <c r="G549" s="41"/>
      <c r="H549" s="42"/>
      <c r="I549" s="41" t="s">
        <v>629</v>
      </c>
      <c r="J549" s="41"/>
      <c r="K549" s="40" t="s">
        <v>276</v>
      </c>
    </row>
    <row r="550" spans="1:20">
      <c r="A550" s="12"/>
      <c r="B550" s="40"/>
      <c r="C550" s="41"/>
      <c r="D550" s="41"/>
      <c r="E550" s="40"/>
      <c r="F550" s="41"/>
      <c r="G550" s="41"/>
      <c r="H550" s="42"/>
      <c r="I550" s="41"/>
      <c r="J550" s="41"/>
      <c r="K550" s="40"/>
    </row>
    <row r="551" spans="1:20">
      <c r="A551" s="12"/>
      <c r="B551" s="45" t="s">
        <v>572</v>
      </c>
      <c r="C551" s="47" t="s">
        <v>241</v>
      </c>
      <c r="D551" s="47"/>
      <c r="E551" s="37"/>
      <c r="F551" s="47" t="s">
        <v>241</v>
      </c>
      <c r="G551" s="47"/>
      <c r="H551" s="37"/>
      <c r="I551" s="47">
        <v>3</v>
      </c>
      <c r="J551" s="47"/>
      <c r="K551" s="37"/>
    </row>
    <row r="552" spans="1:20">
      <c r="A552" s="12"/>
      <c r="B552" s="45"/>
      <c r="C552" s="47"/>
      <c r="D552" s="47"/>
      <c r="E552" s="37"/>
      <c r="F552" s="47"/>
      <c r="G552" s="47"/>
      <c r="H552" s="37"/>
      <c r="I552" s="47"/>
      <c r="J552" s="47"/>
      <c r="K552" s="37"/>
    </row>
    <row r="553" spans="1:20">
      <c r="A553" s="12"/>
      <c r="B553" s="40" t="s">
        <v>573</v>
      </c>
      <c r="C553" s="41" t="s">
        <v>578</v>
      </c>
      <c r="D553" s="41"/>
      <c r="E553" s="40" t="s">
        <v>276</v>
      </c>
      <c r="F553" s="41" t="s">
        <v>241</v>
      </c>
      <c r="G553" s="41"/>
      <c r="H553" s="42"/>
      <c r="I553" s="41" t="s">
        <v>361</v>
      </c>
      <c r="J553" s="41"/>
      <c r="K553" s="40" t="s">
        <v>276</v>
      </c>
    </row>
    <row r="554" spans="1:20" ht="15.75" thickBot="1">
      <c r="A554" s="12"/>
      <c r="B554" s="102"/>
      <c r="C554" s="63"/>
      <c r="D554" s="63"/>
      <c r="E554" s="102"/>
      <c r="F554" s="63"/>
      <c r="G554" s="63"/>
      <c r="H554" s="57"/>
      <c r="I554" s="63"/>
      <c r="J554" s="63"/>
      <c r="K554" s="102"/>
    </row>
    <row r="555" spans="1:20">
      <c r="A555" s="12"/>
      <c r="B555" s="112" t="s">
        <v>623</v>
      </c>
      <c r="C555" s="112" t="s">
        <v>239</v>
      </c>
      <c r="D555" s="66">
        <v>107</v>
      </c>
      <c r="E555" s="38"/>
      <c r="F555" s="112" t="s">
        <v>239</v>
      </c>
      <c r="G555" s="66">
        <v>30</v>
      </c>
      <c r="H555" s="38"/>
      <c r="I555" s="112" t="s">
        <v>239</v>
      </c>
      <c r="J555" s="66">
        <v>762</v>
      </c>
      <c r="K555" s="38"/>
    </row>
    <row r="556" spans="1:20" ht="15.75" thickBot="1">
      <c r="A556" s="12"/>
      <c r="B556" s="90"/>
      <c r="C556" s="90"/>
      <c r="D556" s="67"/>
      <c r="E556" s="49"/>
      <c r="F556" s="90"/>
      <c r="G556" s="67"/>
      <c r="H556" s="49"/>
      <c r="I556" s="90"/>
      <c r="J556" s="67"/>
      <c r="K556" s="49"/>
    </row>
    <row r="557" spans="1:20" ht="35.25" customHeight="1">
      <c r="A557" s="12"/>
      <c r="B557" s="69" t="s">
        <v>624</v>
      </c>
      <c r="C557" s="69" t="s">
        <v>239</v>
      </c>
      <c r="D557" s="84">
        <v>3</v>
      </c>
      <c r="E557" s="56"/>
      <c r="F557" s="69" t="s">
        <v>239</v>
      </c>
      <c r="G557" s="84" t="s">
        <v>341</v>
      </c>
      <c r="H557" s="69" t="s">
        <v>276</v>
      </c>
      <c r="I557" s="69" t="s">
        <v>239</v>
      </c>
      <c r="J557" s="84">
        <v>5</v>
      </c>
      <c r="K557" s="56"/>
    </row>
    <row r="558" spans="1:20" ht="15.75" thickBot="1">
      <c r="A558" s="12"/>
      <c r="B558" s="102"/>
      <c r="C558" s="102"/>
      <c r="D558" s="63"/>
      <c r="E558" s="57"/>
      <c r="F558" s="102"/>
      <c r="G558" s="63"/>
      <c r="H558" s="102"/>
      <c r="I558" s="102"/>
      <c r="J558" s="63"/>
      <c r="K558" s="57"/>
    </row>
    <row r="559" spans="1:20">
      <c r="A559" s="12"/>
      <c r="B559" s="34"/>
      <c r="C559" s="34"/>
      <c r="D559" s="34"/>
      <c r="E559" s="34"/>
      <c r="F559" s="34"/>
      <c r="G559" s="34"/>
      <c r="H559" s="34"/>
      <c r="I559" s="34"/>
      <c r="J559" s="34"/>
      <c r="K559" s="34"/>
      <c r="L559" s="34"/>
      <c r="M559" s="34"/>
      <c r="N559" s="34"/>
      <c r="O559" s="34"/>
      <c r="P559" s="34"/>
      <c r="Q559" s="34"/>
      <c r="R559" s="34"/>
      <c r="S559" s="34"/>
      <c r="T559" s="34"/>
    </row>
    <row r="560" spans="1:20">
      <c r="A560" s="12"/>
      <c r="B560" s="16"/>
      <c r="C560" s="16"/>
      <c r="D560" s="16"/>
      <c r="E560" s="16"/>
      <c r="F560" s="16"/>
      <c r="G560" s="16"/>
      <c r="H560" s="16"/>
      <c r="I560" s="16"/>
      <c r="J560" s="16"/>
      <c r="K560" s="16"/>
      <c r="L560" s="16"/>
      <c r="M560" s="16"/>
      <c r="N560" s="16"/>
      <c r="O560" s="16"/>
      <c r="P560" s="16"/>
      <c r="Q560" s="16"/>
      <c r="R560" s="16"/>
      <c r="S560" s="16"/>
      <c r="T560" s="16"/>
    </row>
    <row r="561" spans="1:20" ht="15.75" thickBot="1">
      <c r="A561" s="12"/>
      <c r="B561" s="17"/>
      <c r="C561" s="73" t="s">
        <v>605</v>
      </c>
      <c r="D561" s="73"/>
      <c r="E561" s="73"/>
      <c r="F561" s="73"/>
      <c r="G561" s="73"/>
      <c r="H561" s="73"/>
      <c r="I561" s="73"/>
      <c r="J561" s="73"/>
      <c r="K561" s="73"/>
      <c r="L561" s="73"/>
      <c r="M561" s="73"/>
      <c r="N561" s="73"/>
      <c r="O561" s="73"/>
      <c r="P561" s="73"/>
      <c r="Q561" s="73"/>
      <c r="R561" s="191"/>
      <c r="S561" s="191"/>
      <c r="T561" s="191"/>
    </row>
    <row r="562" spans="1:20">
      <c r="A562" s="12"/>
      <c r="B562" s="136" t="s">
        <v>86</v>
      </c>
      <c r="C562" s="135" t="s">
        <v>630</v>
      </c>
      <c r="D562" s="135"/>
      <c r="E562" s="135"/>
      <c r="F562" s="135" t="s">
        <v>633</v>
      </c>
      <c r="G562" s="135"/>
      <c r="H562" s="135"/>
      <c r="I562" s="135" t="s">
        <v>635</v>
      </c>
      <c r="J562" s="135"/>
      <c r="K562" s="135"/>
      <c r="L562" s="135" t="s">
        <v>583</v>
      </c>
      <c r="M562" s="135"/>
      <c r="N562" s="135"/>
      <c r="O562" s="135" t="s">
        <v>638</v>
      </c>
      <c r="P562" s="135"/>
      <c r="Q562" s="135"/>
      <c r="R562" s="139" t="s">
        <v>642</v>
      </c>
      <c r="S562" s="139"/>
      <c r="T562" s="139"/>
    </row>
    <row r="563" spans="1:20">
      <c r="A563" s="12"/>
      <c r="B563" s="136"/>
      <c r="C563" s="139" t="s">
        <v>631</v>
      </c>
      <c r="D563" s="139"/>
      <c r="E563" s="139"/>
      <c r="F563" s="139" t="s">
        <v>634</v>
      </c>
      <c r="G563" s="139"/>
      <c r="H563" s="139"/>
      <c r="I563" s="139" t="s">
        <v>632</v>
      </c>
      <c r="J563" s="139"/>
      <c r="K563" s="139"/>
      <c r="L563" s="139" t="s">
        <v>636</v>
      </c>
      <c r="M563" s="139"/>
      <c r="N563" s="139"/>
      <c r="O563" s="139" t="s">
        <v>639</v>
      </c>
      <c r="P563" s="139"/>
      <c r="Q563" s="139"/>
      <c r="R563" s="139" t="s">
        <v>637</v>
      </c>
      <c r="S563" s="139"/>
      <c r="T563" s="139"/>
    </row>
    <row r="564" spans="1:20">
      <c r="A564" s="12"/>
      <c r="B564" s="136"/>
      <c r="C564" s="139" t="s">
        <v>632</v>
      </c>
      <c r="D564" s="139"/>
      <c r="E564" s="139"/>
      <c r="F564" s="139" t="s">
        <v>632</v>
      </c>
      <c r="G564" s="139"/>
      <c r="H564" s="139"/>
      <c r="I564" s="11"/>
      <c r="J564" s="11"/>
      <c r="K564" s="11"/>
      <c r="L564" s="139" t="s">
        <v>637</v>
      </c>
      <c r="M564" s="139"/>
      <c r="N564" s="139"/>
      <c r="O564" s="139" t="s">
        <v>640</v>
      </c>
      <c r="P564" s="139"/>
      <c r="Q564" s="139"/>
      <c r="R564" s="11"/>
      <c r="S564" s="11"/>
      <c r="T564" s="11"/>
    </row>
    <row r="565" spans="1:20">
      <c r="A565" s="12"/>
      <c r="B565" s="136"/>
      <c r="C565" s="11"/>
      <c r="D565" s="11"/>
      <c r="E565" s="11"/>
      <c r="F565" s="11"/>
      <c r="G565" s="11"/>
      <c r="H565" s="11"/>
      <c r="I565" s="11"/>
      <c r="J565" s="11"/>
      <c r="K565" s="11"/>
      <c r="L565" s="11"/>
      <c r="M565" s="11"/>
      <c r="N565" s="11"/>
      <c r="O565" s="139" t="s">
        <v>632</v>
      </c>
      <c r="P565" s="139"/>
      <c r="Q565" s="139"/>
      <c r="R565" s="11"/>
      <c r="S565" s="11"/>
      <c r="T565" s="11"/>
    </row>
    <row r="566" spans="1:20" ht="15.75" thickBot="1">
      <c r="A566" s="12"/>
      <c r="B566" s="138"/>
      <c r="C566" s="105"/>
      <c r="D566" s="105"/>
      <c r="E566" s="105"/>
      <c r="F566" s="105"/>
      <c r="G566" s="105"/>
      <c r="H566" s="105"/>
      <c r="I566" s="105"/>
      <c r="J566" s="105"/>
      <c r="K566" s="105"/>
      <c r="L566" s="105"/>
      <c r="M566" s="105"/>
      <c r="N566" s="105"/>
      <c r="O566" s="73" t="s">
        <v>641</v>
      </c>
      <c r="P566" s="73"/>
      <c r="Q566" s="73"/>
      <c r="R566" s="105"/>
      <c r="S566" s="105"/>
      <c r="T566" s="105"/>
    </row>
    <row r="567" spans="1:20">
      <c r="A567" s="12"/>
      <c r="B567" s="75" t="s">
        <v>611</v>
      </c>
      <c r="C567" s="75" t="s">
        <v>239</v>
      </c>
      <c r="D567" s="76" t="s">
        <v>643</v>
      </c>
      <c r="E567" s="75" t="s">
        <v>276</v>
      </c>
      <c r="F567" s="75" t="s">
        <v>239</v>
      </c>
      <c r="G567" s="76">
        <v>3</v>
      </c>
      <c r="H567" s="38"/>
      <c r="I567" s="75" t="s">
        <v>239</v>
      </c>
      <c r="J567" s="76">
        <v>3</v>
      </c>
      <c r="K567" s="38"/>
      <c r="L567" s="75" t="s">
        <v>239</v>
      </c>
      <c r="M567" s="76" t="s">
        <v>600</v>
      </c>
      <c r="N567" s="75" t="s">
        <v>276</v>
      </c>
      <c r="O567" s="75" t="s">
        <v>239</v>
      </c>
      <c r="P567" s="76" t="s">
        <v>644</v>
      </c>
      <c r="Q567" s="75" t="s">
        <v>276</v>
      </c>
      <c r="R567" s="75" t="s">
        <v>239</v>
      </c>
      <c r="S567" s="76" t="s">
        <v>386</v>
      </c>
      <c r="T567" s="75" t="s">
        <v>276</v>
      </c>
    </row>
    <row r="568" spans="1:20">
      <c r="A568" s="12"/>
      <c r="B568" s="45"/>
      <c r="C568" s="45"/>
      <c r="D568" s="47"/>
      <c r="E568" s="45"/>
      <c r="F568" s="45"/>
      <c r="G568" s="47"/>
      <c r="H568" s="37"/>
      <c r="I568" s="45"/>
      <c r="J568" s="47"/>
      <c r="K568" s="37"/>
      <c r="L568" s="45"/>
      <c r="M568" s="47"/>
      <c r="N568" s="45"/>
      <c r="O568" s="45"/>
      <c r="P568" s="47"/>
      <c r="Q568" s="45"/>
      <c r="R568" s="45"/>
      <c r="S568" s="47"/>
      <c r="T568" s="45"/>
    </row>
    <row r="569" spans="1:20">
      <c r="A569" s="12"/>
      <c r="B569" s="14" t="s">
        <v>557</v>
      </c>
      <c r="C569" s="42"/>
      <c r="D569" s="42"/>
      <c r="E569" s="42"/>
      <c r="F569" s="42"/>
      <c r="G569" s="42"/>
      <c r="H569" s="42"/>
      <c r="I569" s="42"/>
      <c r="J569" s="42"/>
      <c r="K569" s="42"/>
      <c r="L569" s="42"/>
      <c r="M569" s="42"/>
      <c r="N569" s="42"/>
      <c r="O569" s="42"/>
      <c r="P569" s="42"/>
      <c r="Q569" s="42"/>
      <c r="R569" s="42"/>
      <c r="S569" s="42"/>
      <c r="T569" s="42"/>
    </row>
    <row r="570" spans="1:20">
      <c r="A570" s="12"/>
      <c r="B570" s="192" t="s">
        <v>558</v>
      </c>
      <c r="C570" s="47">
        <v>36</v>
      </c>
      <c r="D570" s="47"/>
      <c r="E570" s="37"/>
      <c r="F570" s="47" t="s">
        <v>241</v>
      </c>
      <c r="G570" s="47"/>
      <c r="H570" s="37"/>
      <c r="I570" s="47" t="s">
        <v>395</v>
      </c>
      <c r="J570" s="47"/>
      <c r="K570" s="45" t="s">
        <v>276</v>
      </c>
      <c r="L570" s="47" t="s">
        <v>395</v>
      </c>
      <c r="M570" s="47"/>
      <c r="N570" s="45" t="s">
        <v>276</v>
      </c>
      <c r="O570" s="47">
        <v>34</v>
      </c>
      <c r="P570" s="47"/>
      <c r="Q570" s="37"/>
      <c r="R570" s="47" t="s">
        <v>241</v>
      </c>
      <c r="S570" s="47"/>
      <c r="T570" s="37"/>
    </row>
    <row r="571" spans="1:20">
      <c r="A571" s="12"/>
      <c r="B571" s="192"/>
      <c r="C571" s="47"/>
      <c r="D571" s="47"/>
      <c r="E571" s="37"/>
      <c r="F571" s="47"/>
      <c r="G571" s="47"/>
      <c r="H571" s="37"/>
      <c r="I571" s="47"/>
      <c r="J571" s="47"/>
      <c r="K571" s="45"/>
      <c r="L571" s="47"/>
      <c r="M571" s="47"/>
      <c r="N571" s="45"/>
      <c r="O571" s="47"/>
      <c r="P571" s="47"/>
      <c r="Q571" s="37"/>
      <c r="R571" s="47"/>
      <c r="S571" s="47"/>
      <c r="T571" s="37"/>
    </row>
    <row r="572" spans="1:20">
      <c r="A572" s="12"/>
      <c r="B572" s="40" t="s">
        <v>565</v>
      </c>
      <c r="C572" s="41" t="s">
        <v>628</v>
      </c>
      <c r="D572" s="41"/>
      <c r="E572" s="40" t="s">
        <v>276</v>
      </c>
      <c r="F572" s="41" t="s">
        <v>395</v>
      </c>
      <c r="G572" s="41"/>
      <c r="H572" s="40" t="s">
        <v>276</v>
      </c>
      <c r="I572" s="41" t="s">
        <v>241</v>
      </c>
      <c r="J572" s="41"/>
      <c r="K572" s="42"/>
      <c r="L572" s="41" t="s">
        <v>241</v>
      </c>
      <c r="M572" s="41"/>
      <c r="N572" s="42"/>
      <c r="O572" s="41" t="s">
        <v>372</v>
      </c>
      <c r="P572" s="41"/>
      <c r="Q572" s="40" t="s">
        <v>276</v>
      </c>
      <c r="R572" s="41" t="s">
        <v>241</v>
      </c>
      <c r="S572" s="41"/>
      <c r="T572" s="42"/>
    </row>
    <row r="573" spans="1:20" ht="15.75" thickBot="1">
      <c r="A573" s="12"/>
      <c r="B573" s="102"/>
      <c r="C573" s="63"/>
      <c r="D573" s="63"/>
      <c r="E573" s="102"/>
      <c r="F573" s="63"/>
      <c r="G573" s="63"/>
      <c r="H573" s="102"/>
      <c r="I573" s="63"/>
      <c r="J573" s="63"/>
      <c r="K573" s="57"/>
      <c r="L573" s="63"/>
      <c r="M573" s="63"/>
      <c r="N573" s="57"/>
      <c r="O573" s="63"/>
      <c r="P573" s="63"/>
      <c r="Q573" s="102"/>
      <c r="R573" s="63"/>
      <c r="S573" s="63"/>
      <c r="T573" s="57"/>
    </row>
    <row r="574" spans="1:20">
      <c r="A574" s="12"/>
      <c r="B574" s="112" t="s">
        <v>623</v>
      </c>
      <c r="C574" s="112" t="s">
        <v>239</v>
      </c>
      <c r="D574" s="66" t="s">
        <v>628</v>
      </c>
      <c r="E574" s="112" t="s">
        <v>276</v>
      </c>
      <c r="F574" s="112" t="s">
        <v>239</v>
      </c>
      <c r="G574" s="66">
        <v>2</v>
      </c>
      <c r="H574" s="38"/>
      <c r="I574" s="112" t="s">
        <v>239</v>
      </c>
      <c r="J574" s="66">
        <v>2</v>
      </c>
      <c r="K574" s="38"/>
      <c r="L574" s="112" t="s">
        <v>239</v>
      </c>
      <c r="M574" s="66" t="s">
        <v>601</v>
      </c>
      <c r="N574" s="112" t="s">
        <v>276</v>
      </c>
      <c r="O574" s="112" t="s">
        <v>239</v>
      </c>
      <c r="P574" s="66" t="s">
        <v>645</v>
      </c>
      <c r="Q574" s="112" t="s">
        <v>276</v>
      </c>
      <c r="R574" s="112" t="s">
        <v>239</v>
      </c>
      <c r="S574" s="66" t="s">
        <v>386</v>
      </c>
      <c r="T574" s="112" t="s">
        <v>276</v>
      </c>
    </row>
    <row r="575" spans="1:20" ht="15.75" thickBot="1">
      <c r="A575" s="12"/>
      <c r="B575" s="90"/>
      <c r="C575" s="90"/>
      <c r="D575" s="67"/>
      <c r="E575" s="90"/>
      <c r="F575" s="90"/>
      <c r="G575" s="67"/>
      <c r="H575" s="49"/>
      <c r="I575" s="90"/>
      <c r="J575" s="67"/>
      <c r="K575" s="49"/>
      <c r="L575" s="90"/>
      <c r="M575" s="67"/>
      <c r="N575" s="90"/>
      <c r="O575" s="90"/>
      <c r="P575" s="67"/>
      <c r="Q575" s="90"/>
      <c r="R575" s="90"/>
      <c r="S575" s="67"/>
      <c r="T575" s="90"/>
    </row>
    <row r="576" spans="1:20" ht="35.25" customHeight="1">
      <c r="A576" s="12"/>
      <c r="B576" s="69" t="s">
        <v>624</v>
      </c>
      <c r="C576" s="69" t="s">
        <v>239</v>
      </c>
      <c r="D576" s="84">
        <v>36</v>
      </c>
      <c r="E576" s="56"/>
      <c r="F576" s="69" t="s">
        <v>239</v>
      </c>
      <c r="G576" s="84" t="s">
        <v>241</v>
      </c>
      <c r="H576" s="56"/>
      <c r="I576" s="69" t="s">
        <v>239</v>
      </c>
      <c r="J576" s="84" t="s">
        <v>395</v>
      </c>
      <c r="K576" s="69" t="s">
        <v>276</v>
      </c>
      <c r="L576" s="69" t="s">
        <v>239</v>
      </c>
      <c r="M576" s="84" t="s">
        <v>395</v>
      </c>
      <c r="N576" s="69" t="s">
        <v>276</v>
      </c>
      <c r="O576" s="69" t="s">
        <v>239</v>
      </c>
      <c r="P576" s="84">
        <v>34</v>
      </c>
      <c r="Q576" s="56"/>
      <c r="R576" s="69" t="s">
        <v>239</v>
      </c>
      <c r="S576" s="84" t="s">
        <v>241</v>
      </c>
      <c r="T576" s="56"/>
    </row>
    <row r="577" spans="1:20" ht="15.75" thickBot="1">
      <c r="A577" s="12"/>
      <c r="B577" s="102"/>
      <c r="C577" s="102"/>
      <c r="D577" s="63"/>
      <c r="E577" s="57"/>
      <c r="F577" s="102"/>
      <c r="G577" s="63"/>
      <c r="H577" s="57"/>
      <c r="I577" s="102"/>
      <c r="J577" s="63"/>
      <c r="K577" s="102"/>
      <c r="L577" s="102"/>
      <c r="M577" s="63"/>
      <c r="N577" s="102"/>
      <c r="O577" s="102"/>
      <c r="P577" s="63"/>
      <c r="Q577" s="57"/>
      <c r="R577" s="102"/>
      <c r="S577" s="63"/>
      <c r="T577" s="57"/>
    </row>
    <row r="578" spans="1:20">
      <c r="A578" s="12"/>
      <c r="B578" s="16"/>
      <c r="C578" s="16"/>
    </row>
    <row r="579" spans="1:20" ht="96">
      <c r="A579" s="12"/>
      <c r="B579" s="97" t="s">
        <v>94</v>
      </c>
      <c r="C579" s="113" t="s">
        <v>646</v>
      </c>
    </row>
    <row r="580" spans="1:20">
      <c r="A580" s="12"/>
      <c r="B580" s="16"/>
      <c r="C580" s="16"/>
    </row>
    <row r="581" spans="1:20" ht="108">
      <c r="A581" s="12"/>
      <c r="B581" s="97" t="s">
        <v>117</v>
      </c>
      <c r="C581" s="113" t="s">
        <v>647</v>
      </c>
    </row>
    <row r="582" spans="1:20">
      <c r="A582" s="12"/>
      <c r="B582" s="16"/>
      <c r="C582" s="16"/>
    </row>
    <row r="583" spans="1:20" ht="24">
      <c r="A583" s="12"/>
      <c r="B583" s="97" t="s">
        <v>402</v>
      </c>
      <c r="C583" s="113" t="s">
        <v>648</v>
      </c>
    </row>
    <row r="584" spans="1:20">
      <c r="A584" s="12"/>
      <c r="B584" s="16"/>
      <c r="C584" s="16"/>
    </row>
    <row r="585" spans="1:20" ht="60">
      <c r="A585" s="12"/>
      <c r="B585" s="97" t="s">
        <v>404</v>
      </c>
      <c r="C585" s="113" t="s">
        <v>649</v>
      </c>
    </row>
    <row r="586" spans="1:20">
      <c r="A586" s="12"/>
      <c r="B586" s="16"/>
      <c r="C586" s="16"/>
    </row>
    <row r="587" spans="1:20" ht="60">
      <c r="A587" s="12"/>
      <c r="B587" s="97" t="s">
        <v>406</v>
      </c>
      <c r="C587" s="113" t="s">
        <v>650</v>
      </c>
    </row>
    <row r="588" spans="1:20">
      <c r="A588" s="12"/>
      <c r="B588" s="16"/>
      <c r="C588" s="16"/>
    </row>
    <row r="589" spans="1:20" ht="36">
      <c r="A589" s="12"/>
      <c r="B589" s="97" t="s">
        <v>408</v>
      </c>
      <c r="C589" s="113" t="s">
        <v>651</v>
      </c>
    </row>
    <row r="590" spans="1:20">
      <c r="A590" s="12"/>
      <c r="B590" s="16"/>
      <c r="C590" s="16"/>
    </row>
    <row r="591" spans="1:20" ht="36">
      <c r="A591" s="12"/>
      <c r="B591" s="97" t="s">
        <v>652</v>
      </c>
      <c r="C591" s="113" t="s">
        <v>653</v>
      </c>
    </row>
    <row r="592" spans="1:20">
      <c r="A592" s="12"/>
      <c r="B592" s="34"/>
      <c r="C592" s="34"/>
      <c r="D592" s="34"/>
      <c r="E592" s="34"/>
      <c r="F592" s="34"/>
      <c r="G592" s="34"/>
      <c r="H592" s="34"/>
      <c r="I592" s="34"/>
      <c r="J592" s="34"/>
      <c r="K592" s="34"/>
    </row>
    <row r="593" spans="1:29">
      <c r="A593" s="12"/>
      <c r="B593" s="16"/>
      <c r="C593" s="16"/>
      <c r="D593" s="16"/>
      <c r="E593" s="16"/>
      <c r="F593" s="16"/>
      <c r="G593" s="16"/>
      <c r="H593" s="16"/>
      <c r="I593" s="16"/>
      <c r="J593" s="16"/>
      <c r="K593" s="16"/>
    </row>
    <row r="594" spans="1:29">
      <c r="A594" s="12"/>
      <c r="B594" s="24"/>
      <c r="C594" s="24"/>
      <c r="D594" s="24"/>
      <c r="E594" s="24"/>
      <c r="F594" s="24"/>
      <c r="G594" s="24"/>
      <c r="H594" s="24"/>
      <c r="I594" s="24"/>
      <c r="J594" s="24"/>
      <c r="K594" s="24"/>
    </row>
    <row r="595" spans="1:29">
      <c r="A595" s="12"/>
      <c r="B595" s="34"/>
      <c r="C595" s="34"/>
      <c r="D595" s="34"/>
      <c r="E595" s="34"/>
      <c r="F595" s="34"/>
      <c r="G595" s="34"/>
      <c r="H595" s="34"/>
      <c r="I595" s="34"/>
      <c r="J595" s="34"/>
      <c r="K595" s="34"/>
    </row>
    <row r="596" spans="1:29">
      <c r="A596" s="12"/>
      <c r="B596" s="16"/>
      <c r="C596" s="16"/>
      <c r="D596" s="16"/>
      <c r="E596" s="16"/>
      <c r="F596" s="16"/>
      <c r="G596" s="16"/>
      <c r="H596" s="16"/>
      <c r="I596" s="16"/>
      <c r="J596" s="16"/>
      <c r="K596" s="16"/>
    </row>
    <row r="597" spans="1:29">
      <c r="A597" s="12"/>
      <c r="B597" s="24"/>
      <c r="C597" s="24"/>
      <c r="D597" s="24"/>
      <c r="E597" s="24"/>
      <c r="F597" s="24"/>
      <c r="G597" s="24"/>
      <c r="H597" s="24"/>
      <c r="I597" s="24"/>
      <c r="J597" s="24"/>
      <c r="K597" s="24"/>
    </row>
    <row r="598" spans="1:29">
      <c r="A598" s="12"/>
      <c r="B598" s="34"/>
      <c r="C598" s="34"/>
      <c r="D598" s="34"/>
      <c r="E598" s="34"/>
    </row>
    <row r="599" spans="1:29">
      <c r="A599" s="12"/>
      <c r="B599" s="16"/>
      <c r="C599" s="16"/>
      <c r="D599" s="16"/>
      <c r="E599" s="16"/>
    </row>
    <row r="600" spans="1:29">
      <c r="A600" s="12"/>
      <c r="B600" s="24"/>
      <c r="C600" s="24"/>
      <c r="D600" s="24"/>
      <c r="E600" s="24"/>
    </row>
    <row r="601" spans="1:29">
      <c r="A601" s="12"/>
      <c r="B601" s="34"/>
      <c r="C601" s="34"/>
      <c r="D601" s="34"/>
      <c r="E601" s="34"/>
      <c r="F601" s="34"/>
      <c r="G601" s="34"/>
      <c r="H601" s="34"/>
    </row>
    <row r="602" spans="1:29">
      <c r="A602" s="12"/>
      <c r="B602" s="16"/>
      <c r="C602" s="16"/>
      <c r="D602" s="16"/>
      <c r="E602" s="16"/>
      <c r="F602" s="16"/>
      <c r="G602" s="16"/>
      <c r="H602" s="16"/>
    </row>
    <row r="603" spans="1:29">
      <c r="A603" s="12"/>
      <c r="B603" s="24"/>
      <c r="C603" s="24"/>
      <c r="D603" s="24"/>
      <c r="E603" s="24"/>
      <c r="F603" s="24"/>
      <c r="G603" s="24"/>
      <c r="H603" s="24"/>
    </row>
    <row r="604" spans="1:29">
      <c r="A604" s="12"/>
      <c r="B604" s="212" t="s">
        <v>654</v>
      </c>
      <c r="C604" s="212"/>
      <c r="D604" s="212"/>
      <c r="E604" s="212"/>
      <c r="F604" s="212"/>
      <c r="G604" s="212"/>
      <c r="H604" s="212"/>
      <c r="I604" s="212"/>
      <c r="J604" s="212"/>
      <c r="K604" s="212"/>
      <c r="L604" s="212"/>
      <c r="M604" s="212"/>
      <c r="N604" s="212"/>
      <c r="O604" s="212"/>
      <c r="P604" s="212"/>
      <c r="Q604" s="212"/>
      <c r="R604" s="212"/>
      <c r="S604" s="212"/>
      <c r="T604" s="212"/>
      <c r="U604" s="212"/>
      <c r="V604" s="212"/>
      <c r="W604" s="212"/>
      <c r="X604" s="212"/>
      <c r="Y604" s="212"/>
      <c r="Z604" s="212"/>
      <c r="AA604" s="212"/>
      <c r="AB604" s="212"/>
      <c r="AC604" s="212"/>
    </row>
    <row r="605" spans="1:29" ht="25.5" customHeight="1">
      <c r="A605" s="12"/>
      <c r="B605" s="40" t="s">
        <v>655</v>
      </c>
      <c r="C605" s="40"/>
      <c r="D605" s="40"/>
      <c r="E605" s="40"/>
      <c r="F605" s="40"/>
      <c r="G605" s="40"/>
      <c r="H605" s="40"/>
      <c r="I605" s="40"/>
      <c r="J605" s="40"/>
      <c r="K605" s="40"/>
      <c r="L605" s="40"/>
      <c r="M605" s="40"/>
      <c r="N605" s="40"/>
      <c r="O605" s="40"/>
      <c r="P605" s="40"/>
      <c r="Q605" s="40"/>
      <c r="R605" s="40"/>
      <c r="S605" s="40"/>
      <c r="T605" s="40"/>
      <c r="U605" s="40"/>
      <c r="V605" s="40"/>
      <c r="W605" s="40"/>
      <c r="X605" s="40"/>
      <c r="Y605" s="40"/>
      <c r="Z605" s="40"/>
      <c r="AA605" s="40"/>
      <c r="AB605" s="40"/>
      <c r="AC605" s="40"/>
    </row>
    <row r="606" spans="1:29">
      <c r="A606" s="12"/>
      <c r="B606" s="40" t="s">
        <v>656</v>
      </c>
      <c r="C606" s="40"/>
      <c r="D606" s="40"/>
      <c r="E606" s="40"/>
      <c r="F606" s="40"/>
      <c r="G606" s="40"/>
      <c r="H606" s="40"/>
      <c r="I606" s="40"/>
      <c r="J606" s="40"/>
      <c r="K606" s="40"/>
      <c r="L606" s="40"/>
      <c r="M606" s="40"/>
      <c r="N606" s="40"/>
      <c r="O606" s="40"/>
      <c r="P606" s="40"/>
      <c r="Q606" s="40"/>
      <c r="R606" s="40"/>
      <c r="S606" s="40"/>
      <c r="T606" s="40"/>
      <c r="U606" s="40"/>
      <c r="V606" s="40"/>
      <c r="W606" s="40"/>
      <c r="X606" s="40"/>
      <c r="Y606" s="40"/>
      <c r="Z606" s="40"/>
      <c r="AA606" s="40"/>
      <c r="AB606" s="40"/>
      <c r="AC606" s="40"/>
    </row>
    <row r="607" spans="1:29">
      <c r="A607" s="12"/>
      <c r="B607" s="40" t="s">
        <v>657</v>
      </c>
      <c r="C607" s="40"/>
      <c r="D607" s="40"/>
      <c r="E607" s="40"/>
      <c r="F607" s="40"/>
      <c r="G607" s="40"/>
      <c r="H607" s="40"/>
      <c r="I607" s="40"/>
      <c r="J607" s="40"/>
      <c r="K607" s="40"/>
      <c r="L607" s="40"/>
      <c r="M607" s="40"/>
      <c r="N607" s="40"/>
      <c r="O607" s="40"/>
      <c r="P607" s="40"/>
      <c r="Q607" s="40"/>
      <c r="R607" s="40"/>
      <c r="S607" s="40"/>
      <c r="T607" s="40"/>
      <c r="U607" s="40"/>
      <c r="V607" s="40"/>
      <c r="W607" s="40"/>
      <c r="X607" s="40"/>
      <c r="Y607" s="40"/>
      <c r="Z607" s="40"/>
      <c r="AA607" s="40"/>
      <c r="AB607" s="40"/>
      <c r="AC607" s="40"/>
    </row>
    <row r="608" spans="1:29">
      <c r="A608" s="12"/>
      <c r="B608" s="216" t="s">
        <v>658</v>
      </c>
      <c r="C608" s="216"/>
      <c r="D608" s="216"/>
      <c r="E608" s="216"/>
      <c r="F608" s="216"/>
      <c r="G608" s="216"/>
      <c r="H608" s="216"/>
      <c r="I608" s="216"/>
      <c r="J608" s="216"/>
      <c r="K608" s="216"/>
      <c r="L608" s="216"/>
      <c r="M608" s="216"/>
      <c r="N608" s="216"/>
      <c r="O608" s="216"/>
      <c r="P608" s="216"/>
      <c r="Q608" s="216"/>
      <c r="R608" s="216"/>
      <c r="S608" s="216"/>
      <c r="T608" s="216"/>
      <c r="U608" s="216"/>
      <c r="V608" s="216"/>
      <c r="W608" s="216"/>
      <c r="X608" s="216"/>
      <c r="Y608" s="216"/>
      <c r="Z608" s="216"/>
      <c r="AA608" s="216"/>
      <c r="AB608" s="216"/>
      <c r="AC608" s="216"/>
    </row>
    <row r="609" spans="1:8">
      <c r="A609" s="12"/>
      <c r="B609" s="34"/>
      <c r="C609" s="34"/>
      <c r="D609" s="34"/>
      <c r="E609" s="34"/>
      <c r="F609" s="34"/>
      <c r="G609" s="34"/>
      <c r="H609" s="34"/>
    </row>
    <row r="610" spans="1:8">
      <c r="A610" s="12"/>
      <c r="B610" s="16"/>
      <c r="C610" s="16"/>
      <c r="D610" s="16"/>
      <c r="E610" s="16"/>
      <c r="F610" s="16"/>
      <c r="G610" s="16"/>
      <c r="H610" s="16"/>
    </row>
    <row r="611" spans="1:8" ht="15.75" thickBot="1">
      <c r="A611" s="12"/>
      <c r="B611" s="17"/>
      <c r="C611" s="35" t="s">
        <v>236</v>
      </c>
      <c r="D611" s="35"/>
      <c r="E611" s="35"/>
      <c r="F611" s="35"/>
      <c r="G611" s="35"/>
      <c r="H611" s="35"/>
    </row>
    <row r="612" spans="1:8" ht="15.75" thickBot="1">
      <c r="A612" s="12"/>
      <c r="B612" s="201"/>
      <c r="C612" s="36">
        <v>2015</v>
      </c>
      <c r="D612" s="36"/>
      <c r="E612" s="36"/>
      <c r="F612" s="36">
        <v>2014</v>
      </c>
      <c r="G612" s="36"/>
      <c r="H612" s="36"/>
    </row>
    <row r="613" spans="1:8">
      <c r="A613" s="12"/>
      <c r="B613" s="202" t="s">
        <v>318</v>
      </c>
      <c r="C613" s="38"/>
      <c r="D613" s="38"/>
      <c r="E613" s="38"/>
      <c r="F613" s="38"/>
      <c r="G613" s="38"/>
      <c r="H613" s="38"/>
    </row>
    <row r="614" spans="1:8">
      <c r="A614" s="12"/>
      <c r="B614" s="203" t="s">
        <v>336</v>
      </c>
      <c r="C614" s="42"/>
      <c r="D614" s="42"/>
      <c r="E614" s="42"/>
      <c r="F614" s="42"/>
      <c r="G614" s="42"/>
      <c r="H614" s="42"/>
    </row>
    <row r="615" spans="1:8">
      <c r="A615" s="12"/>
      <c r="B615" s="180" t="s">
        <v>269</v>
      </c>
      <c r="C615" s="45" t="s">
        <v>239</v>
      </c>
      <c r="D615" s="47" t="s">
        <v>241</v>
      </c>
      <c r="E615" s="37"/>
      <c r="F615" s="45" t="s">
        <v>239</v>
      </c>
      <c r="G615" s="47">
        <v>2</v>
      </c>
      <c r="H615" s="37"/>
    </row>
    <row r="616" spans="1:8">
      <c r="A616" s="12"/>
      <c r="B616" s="180"/>
      <c r="C616" s="45"/>
      <c r="D616" s="47"/>
      <c r="E616" s="37"/>
      <c r="F616" s="45"/>
      <c r="G616" s="47"/>
      <c r="H616" s="37"/>
    </row>
    <row r="617" spans="1:8">
      <c r="A617" s="12"/>
      <c r="B617" s="178" t="s">
        <v>659</v>
      </c>
      <c r="C617" s="41">
        <v>1</v>
      </c>
      <c r="D617" s="41"/>
      <c r="E617" s="42"/>
      <c r="F617" s="41">
        <v>8</v>
      </c>
      <c r="G617" s="41"/>
      <c r="H617" s="42"/>
    </row>
    <row r="618" spans="1:8">
      <c r="A618" s="12"/>
      <c r="B618" s="178"/>
      <c r="C618" s="41"/>
      <c r="D618" s="41"/>
      <c r="E618" s="42"/>
      <c r="F618" s="41"/>
      <c r="G618" s="41"/>
      <c r="H618" s="42"/>
    </row>
    <row r="619" spans="1:8">
      <c r="A619" s="12"/>
      <c r="B619" s="180" t="s">
        <v>660</v>
      </c>
      <c r="C619" s="47" t="s">
        <v>241</v>
      </c>
      <c r="D619" s="47"/>
      <c r="E619" s="37"/>
      <c r="F619" s="47">
        <v>1</v>
      </c>
      <c r="G619" s="47"/>
      <c r="H619" s="37"/>
    </row>
    <row r="620" spans="1:8">
      <c r="A620" s="12"/>
      <c r="B620" s="180"/>
      <c r="C620" s="47"/>
      <c r="D620" s="47"/>
      <c r="E620" s="37"/>
      <c r="F620" s="47"/>
      <c r="G620" s="47"/>
      <c r="H620" s="37"/>
    </row>
    <row r="621" spans="1:8">
      <c r="A621" s="12"/>
      <c r="B621" s="178" t="s">
        <v>385</v>
      </c>
      <c r="C621" s="41">
        <v>1</v>
      </c>
      <c r="D621" s="41"/>
      <c r="E621" s="42"/>
      <c r="F621" s="41">
        <v>1</v>
      </c>
      <c r="G621" s="41"/>
      <c r="H621" s="42"/>
    </row>
    <row r="622" spans="1:8" ht="15.75" thickBot="1">
      <c r="A622" s="12"/>
      <c r="B622" s="179"/>
      <c r="C622" s="63"/>
      <c r="D622" s="63"/>
      <c r="E622" s="57"/>
      <c r="F622" s="63"/>
      <c r="G622" s="63"/>
      <c r="H622" s="57"/>
    </row>
    <row r="623" spans="1:8">
      <c r="A623" s="12"/>
      <c r="B623" s="205" t="s">
        <v>661</v>
      </c>
      <c r="C623" s="112" t="s">
        <v>239</v>
      </c>
      <c r="D623" s="66">
        <v>2</v>
      </c>
      <c r="E623" s="38"/>
      <c r="F623" s="112" t="s">
        <v>239</v>
      </c>
      <c r="G623" s="66">
        <v>12</v>
      </c>
      <c r="H623" s="38"/>
    </row>
    <row r="624" spans="1:8" ht="15.75" thickBot="1">
      <c r="A624" s="12"/>
      <c r="B624" s="206"/>
      <c r="C624" s="90"/>
      <c r="D624" s="67"/>
      <c r="E624" s="49"/>
      <c r="F624" s="90"/>
      <c r="G624" s="67"/>
      <c r="H624" s="49"/>
    </row>
    <row r="625" spans="1:29">
      <c r="A625" s="12"/>
      <c r="B625" s="69" t="s">
        <v>662</v>
      </c>
      <c r="C625" s="84">
        <v>2</v>
      </c>
      <c r="D625" s="84"/>
      <c r="E625" s="56"/>
      <c r="F625" s="84" t="s">
        <v>241</v>
      </c>
      <c r="G625" s="84"/>
      <c r="H625" s="56"/>
    </row>
    <row r="626" spans="1:29" ht="15.75" thickBot="1">
      <c r="A626" s="12"/>
      <c r="B626" s="102"/>
      <c r="C626" s="63"/>
      <c r="D626" s="63"/>
      <c r="E626" s="57"/>
      <c r="F626" s="63"/>
      <c r="G626" s="63"/>
      <c r="H626" s="57"/>
    </row>
    <row r="627" spans="1:29">
      <c r="A627" s="12"/>
      <c r="B627" s="205" t="s">
        <v>663</v>
      </c>
      <c r="C627" s="112" t="s">
        <v>239</v>
      </c>
      <c r="D627" s="66">
        <v>4</v>
      </c>
      <c r="E627" s="38"/>
      <c r="F627" s="112" t="s">
        <v>239</v>
      </c>
      <c r="G627" s="66">
        <v>12</v>
      </c>
      <c r="H627" s="38"/>
    </row>
    <row r="628" spans="1:29" ht="15.75" thickBot="1">
      <c r="A628" s="12"/>
      <c r="B628" s="206"/>
      <c r="C628" s="90"/>
      <c r="D628" s="67"/>
      <c r="E628" s="49"/>
      <c r="F628" s="90"/>
      <c r="G628" s="67"/>
      <c r="H628" s="49"/>
    </row>
    <row r="629" spans="1:29">
      <c r="A629" s="12"/>
      <c r="B629" s="42" t="s">
        <v>664</v>
      </c>
      <c r="C629" s="42"/>
      <c r="D629" s="42"/>
      <c r="E629" s="42"/>
      <c r="F629" s="42"/>
      <c r="G629" s="42"/>
      <c r="H629" s="42"/>
      <c r="I629" s="42"/>
      <c r="J629" s="42"/>
      <c r="K629" s="42"/>
      <c r="L629" s="42"/>
      <c r="M629" s="42"/>
      <c r="N629" s="42"/>
      <c r="O629" s="42"/>
      <c r="P629" s="42"/>
      <c r="Q629" s="42"/>
      <c r="R629" s="42"/>
      <c r="S629" s="42"/>
      <c r="T629" s="42"/>
      <c r="U629" s="42"/>
      <c r="V629" s="42"/>
      <c r="W629" s="42"/>
      <c r="X629" s="42"/>
      <c r="Y629" s="42"/>
      <c r="Z629" s="42"/>
      <c r="AA629" s="42"/>
      <c r="AB629" s="42"/>
      <c r="AC629" s="42"/>
    </row>
    <row r="630" spans="1:29">
      <c r="A630" s="12"/>
      <c r="B630" s="34"/>
      <c r="C630" s="34"/>
      <c r="D630" s="34"/>
      <c r="E630" s="34"/>
      <c r="F630" s="34"/>
      <c r="G630" s="34"/>
      <c r="H630" s="34"/>
    </row>
    <row r="631" spans="1:29">
      <c r="A631" s="12"/>
      <c r="B631" s="16"/>
      <c r="C631" s="16"/>
      <c r="D631" s="16"/>
      <c r="E631" s="16"/>
      <c r="F631" s="16"/>
      <c r="G631" s="16"/>
      <c r="H631" s="16"/>
    </row>
    <row r="632" spans="1:29" ht="15.75" thickBot="1">
      <c r="A632" s="12"/>
      <c r="B632" s="17"/>
      <c r="C632" s="35" t="s">
        <v>665</v>
      </c>
      <c r="D632" s="35"/>
      <c r="E632" s="35"/>
      <c r="F632" s="35"/>
      <c r="G632" s="35"/>
      <c r="H632" s="35"/>
    </row>
    <row r="633" spans="1:29" ht="15.75" thickBot="1">
      <c r="A633" s="12"/>
      <c r="B633" s="201"/>
      <c r="C633" s="36" t="s">
        <v>314</v>
      </c>
      <c r="D633" s="36"/>
      <c r="E633" s="36"/>
      <c r="F633" s="36" t="s">
        <v>381</v>
      </c>
      <c r="G633" s="36"/>
      <c r="H633" s="36"/>
    </row>
    <row r="634" spans="1:29">
      <c r="A634" s="12"/>
      <c r="B634" s="202" t="s">
        <v>318</v>
      </c>
      <c r="C634" s="38"/>
      <c r="D634" s="38"/>
      <c r="E634" s="38"/>
      <c r="F634" s="38"/>
      <c r="G634" s="38"/>
      <c r="H634" s="38"/>
    </row>
    <row r="635" spans="1:29">
      <c r="A635" s="12"/>
      <c r="B635" s="203" t="s">
        <v>336</v>
      </c>
      <c r="C635" s="42"/>
      <c r="D635" s="42"/>
      <c r="E635" s="42"/>
      <c r="F635" s="42"/>
      <c r="G635" s="42"/>
      <c r="H635" s="42"/>
    </row>
    <row r="636" spans="1:29">
      <c r="A636" s="12"/>
      <c r="B636" s="180" t="s">
        <v>382</v>
      </c>
      <c r="C636" s="45" t="s">
        <v>239</v>
      </c>
      <c r="D636" s="47">
        <v>15</v>
      </c>
      <c r="E636" s="37"/>
      <c r="F636" s="45" t="s">
        <v>239</v>
      </c>
      <c r="G636" s="47">
        <v>15</v>
      </c>
      <c r="H636" s="37"/>
    </row>
    <row r="637" spans="1:29">
      <c r="A637" s="12"/>
      <c r="B637" s="180"/>
      <c r="C637" s="45"/>
      <c r="D637" s="47"/>
      <c r="E637" s="37"/>
      <c r="F637" s="45"/>
      <c r="G637" s="47"/>
      <c r="H637" s="37"/>
    </row>
    <row r="638" spans="1:29">
      <c r="A638" s="12"/>
      <c r="B638" s="178" t="s">
        <v>659</v>
      </c>
      <c r="C638" s="41">
        <v>72</v>
      </c>
      <c r="D638" s="41"/>
      <c r="E638" s="42"/>
      <c r="F638" s="41">
        <v>69</v>
      </c>
      <c r="G638" s="41"/>
      <c r="H638" s="42"/>
    </row>
    <row r="639" spans="1:29">
      <c r="A639" s="12"/>
      <c r="B639" s="178"/>
      <c r="C639" s="41"/>
      <c r="D639" s="41"/>
      <c r="E639" s="42"/>
      <c r="F639" s="41"/>
      <c r="G639" s="41"/>
      <c r="H639" s="42"/>
    </row>
    <row r="640" spans="1:29">
      <c r="A640" s="12"/>
      <c r="B640" s="180" t="s">
        <v>384</v>
      </c>
      <c r="C640" s="47">
        <v>21</v>
      </c>
      <c r="D640" s="47"/>
      <c r="E640" s="37"/>
      <c r="F640" s="47">
        <v>22</v>
      </c>
      <c r="G640" s="47"/>
      <c r="H640" s="37"/>
    </row>
    <row r="641" spans="1:8">
      <c r="A641" s="12"/>
      <c r="B641" s="180"/>
      <c r="C641" s="47"/>
      <c r="D641" s="47"/>
      <c r="E641" s="37"/>
      <c r="F641" s="47"/>
      <c r="G641" s="47"/>
      <c r="H641" s="37"/>
    </row>
    <row r="642" spans="1:8">
      <c r="A642" s="12"/>
      <c r="B642" s="178" t="s">
        <v>269</v>
      </c>
      <c r="C642" s="41">
        <v>135</v>
      </c>
      <c r="D642" s="41"/>
      <c r="E642" s="42"/>
      <c r="F642" s="41">
        <v>133</v>
      </c>
      <c r="G642" s="41"/>
      <c r="H642" s="42"/>
    </row>
    <row r="643" spans="1:8">
      <c r="A643" s="12"/>
      <c r="B643" s="178"/>
      <c r="C643" s="41"/>
      <c r="D643" s="41"/>
      <c r="E643" s="42"/>
      <c r="F643" s="41"/>
      <c r="G643" s="41"/>
      <c r="H643" s="42"/>
    </row>
    <row r="644" spans="1:8">
      <c r="A644" s="12"/>
      <c r="B644" s="180" t="s">
        <v>660</v>
      </c>
      <c r="C644" s="47">
        <v>29</v>
      </c>
      <c r="D644" s="47"/>
      <c r="E644" s="37"/>
      <c r="F644" s="47">
        <v>30</v>
      </c>
      <c r="G644" s="47"/>
      <c r="H644" s="37"/>
    </row>
    <row r="645" spans="1:8">
      <c r="A645" s="12"/>
      <c r="B645" s="180"/>
      <c r="C645" s="47"/>
      <c r="D645" s="47"/>
      <c r="E645" s="37"/>
      <c r="F645" s="47"/>
      <c r="G645" s="47"/>
      <c r="H645" s="37"/>
    </row>
    <row r="646" spans="1:8">
      <c r="A646" s="12"/>
      <c r="B646" s="178" t="s">
        <v>666</v>
      </c>
      <c r="C646" s="41">
        <v>5</v>
      </c>
      <c r="D646" s="41"/>
      <c r="E646" s="42"/>
      <c r="F646" s="41">
        <v>2</v>
      </c>
      <c r="G646" s="41"/>
      <c r="H646" s="42"/>
    </row>
    <row r="647" spans="1:8">
      <c r="A647" s="12"/>
      <c r="B647" s="178"/>
      <c r="C647" s="41"/>
      <c r="D647" s="41"/>
      <c r="E647" s="42"/>
      <c r="F647" s="41"/>
      <c r="G647" s="41"/>
      <c r="H647" s="42"/>
    </row>
    <row r="648" spans="1:8">
      <c r="A648" s="12"/>
      <c r="B648" s="180" t="s">
        <v>667</v>
      </c>
      <c r="C648" s="47">
        <v>1</v>
      </c>
      <c r="D648" s="47"/>
      <c r="E648" s="37"/>
      <c r="F648" s="47">
        <v>2</v>
      </c>
      <c r="G648" s="47"/>
      <c r="H648" s="37"/>
    </row>
    <row r="649" spans="1:8">
      <c r="A649" s="12"/>
      <c r="B649" s="180"/>
      <c r="C649" s="47"/>
      <c r="D649" s="47"/>
      <c r="E649" s="37"/>
      <c r="F649" s="47"/>
      <c r="G649" s="47"/>
      <c r="H649" s="37"/>
    </row>
    <row r="650" spans="1:8">
      <c r="A650" s="12"/>
      <c r="B650" s="178" t="s">
        <v>385</v>
      </c>
      <c r="C650" s="41">
        <v>242</v>
      </c>
      <c r="D650" s="41"/>
      <c r="E650" s="42"/>
      <c r="F650" s="41">
        <v>215</v>
      </c>
      <c r="G650" s="41"/>
      <c r="H650" s="42"/>
    </row>
    <row r="651" spans="1:8" ht="15.75" thickBot="1">
      <c r="A651" s="12"/>
      <c r="B651" s="179"/>
      <c r="C651" s="63"/>
      <c r="D651" s="63"/>
      <c r="E651" s="57"/>
      <c r="F651" s="63"/>
      <c r="G651" s="63"/>
      <c r="H651" s="57"/>
    </row>
    <row r="652" spans="1:8">
      <c r="A652" s="12"/>
      <c r="B652" s="207" t="s">
        <v>661</v>
      </c>
      <c r="C652" s="112" t="s">
        <v>239</v>
      </c>
      <c r="D652" s="66">
        <v>520</v>
      </c>
      <c r="E652" s="38"/>
      <c r="F652" s="112" t="s">
        <v>239</v>
      </c>
      <c r="G652" s="66">
        <v>488</v>
      </c>
      <c r="H652" s="38"/>
    </row>
    <row r="653" spans="1:8" ht="15.75" thickBot="1">
      <c r="A653" s="12"/>
      <c r="B653" s="208"/>
      <c r="C653" s="90"/>
      <c r="D653" s="67"/>
      <c r="E653" s="49"/>
      <c r="F653" s="90"/>
      <c r="G653" s="67"/>
      <c r="H653" s="49"/>
    </row>
    <row r="654" spans="1:8">
      <c r="A654" s="12"/>
      <c r="B654" s="209" t="s">
        <v>668</v>
      </c>
      <c r="C654" s="52" t="s">
        <v>239</v>
      </c>
      <c r="D654" s="54">
        <v>402</v>
      </c>
      <c r="E654" s="56"/>
      <c r="F654" s="52" t="s">
        <v>239</v>
      </c>
      <c r="G654" s="54">
        <v>348</v>
      </c>
      <c r="H654" s="56"/>
    </row>
    <row r="655" spans="1:8" ht="15.75" thickBot="1">
      <c r="A655" s="12"/>
      <c r="B655" s="210"/>
      <c r="C655" s="53"/>
      <c r="D655" s="55"/>
      <c r="E655" s="57"/>
      <c r="F655" s="53"/>
      <c r="G655" s="55"/>
      <c r="H655" s="57"/>
    </row>
    <row r="656" spans="1:8">
      <c r="A656" s="12"/>
      <c r="B656" s="16"/>
      <c r="C656" s="16"/>
    </row>
    <row r="657" spans="1:29" ht="24">
      <c r="A657" s="12"/>
      <c r="B657" s="97" t="s">
        <v>94</v>
      </c>
      <c r="C657" s="97" t="s">
        <v>669</v>
      </c>
    </row>
    <row r="658" spans="1:29">
      <c r="A658" s="12"/>
      <c r="B658" s="214" t="s">
        <v>670</v>
      </c>
      <c r="C658" s="214"/>
      <c r="D658" s="214"/>
      <c r="E658" s="214"/>
      <c r="F658" s="214"/>
      <c r="G658" s="214"/>
      <c r="H658" s="214"/>
      <c r="I658" s="214"/>
      <c r="J658" s="214"/>
      <c r="K658" s="214"/>
      <c r="L658" s="214"/>
      <c r="M658" s="214"/>
      <c r="N658" s="214"/>
      <c r="O658" s="214"/>
      <c r="P658" s="214"/>
      <c r="Q658" s="214"/>
      <c r="R658" s="214"/>
      <c r="S658" s="214"/>
      <c r="T658" s="214"/>
      <c r="U658" s="214"/>
      <c r="V658" s="214"/>
      <c r="W658" s="214"/>
      <c r="X658" s="214"/>
      <c r="Y658" s="214"/>
      <c r="Z658" s="214"/>
      <c r="AA658" s="214"/>
      <c r="AB658" s="214"/>
      <c r="AC658" s="214"/>
    </row>
    <row r="659" spans="1:29">
      <c r="A659" s="12"/>
      <c r="B659" s="42" t="s">
        <v>671</v>
      </c>
      <c r="C659" s="42"/>
      <c r="D659" s="42"/>
      <c r="E659" s="42"/>
      <c r="F659" s="42"/>
      <c r="G659" s="42"/>
      <c r="H659" s="42"/>
      <c r="I659" s="42"/>
      <c r="J659" s="42"/>
      <c r="K659" s="42"/>
      <c r="L659" s="42"/>
      <c r="M659" s="42"/>
      <c r="N659" s="42"/>
      <c r="O659" s="42"/>
      <c r="P659" s="42"/>
      <c r="Q659" s="42"/>
      <c r="R659" s="42"/>
      <c r="S659" s="42"/>
      <c r="T659" s="42"/>
      <c r="U659" s="42"/>
      <c r="V659" s="42"/>
      <c r="W659" s="42"/>
      <c r="X659" s="42"/>
      <c r="Y659" s="42"/>
      <c r="Z659" s="42"/>
      <c r="AA659" s="42"/>
      <c r="AB659" s="42"/>
      <c r="AC659" s="42"/>
    </row>
    <row r="660" spans="1:29">
      <c r="A660" s="12"/>
      <c r="B660" s="34"/>
      <c r="C660" s="34"/>
      <c r="D660" s="34"/>
      <c r="E660" s="34"/>
      <c r="F660" s="34"/>
      <c r="G660" s="34"/>
      <c r="H660" s="34"/>
      <c r="I660" s="34"/>
      <c r="J660" s="34"/>
      <c r="K660" s="34"/>
      <c r="L660" s="34"/>
      <c r="M660" s="34"/>
      <c r="N660" s="34"/>
      <c r="O660" s="34"/>
    </row>
    <row r="661" spans="1:29">
      <c r="A661" s="12"/>
      <c r="B661" s="16"/>
      <c r="C661" s="16"/>
      <c r="D661" s="16"/>
      <c r="E661" s="16"/>
      <c r="F661" s="16"/>
      <c r="G661" s="16"/>
      <c r="H661" s="16"/>
      <c r="I661" s="16"/>
      <c r="J661" s="16"/>
      <c r="K661" s="16"/>
      <c r="L661" s="16"/>
      <c r="M661" s="16"/>
      <c r="N661" s="16"/>
      <c r="O661" s="16"/>
    </row>
    <row r="662" spans="1:29" ht="15.75" thickBot="1">
      <c r="A662" s="12"/>
      <c r="B662" s="120"/>
      <c r="C662" s="24"/>
      <c r="D662" s="35" t="s">
        <v>314</v>
      </c>
      <c r="E662" s="35"/>
      <c r="F662" s="35"/>
      <c r="G662" s="35"/>
      <c r="H662" s="35"/>
      <c r="I662" s="35"/>
      <c r="J662" s="35" t="s">
        <v>381</v>
      </c>
      <c r="K662" s="35"/>
      <c r="L662" s="35"/>
      <c r="M662" s="35"/>
      <c r="N662" s="35"/>
      <c r="O662" s="35"/>
    </row>
    <row r="663" spans="1:29" ht="15.75" thickBot="1">
      <c r="A663" s="12"/>
      <c r="B663" s="72"/>
      <c r="C663" s="18" t="s">
        <v>672</v>
      </c>
      <c r="D663" s="36" t="s">
        <v>673</v>
      </c>
      <c r="E663" s="36"/>
      <c r="F663" s="36"/>
      <c r="G663" s="36" t="s">
        <v>674</v>
      </c>
      <c r="H663" s="36"/>
      <c r="I663" s="36"/>
      <c r="J663" s="36" t="s">
        <v>673</v>
      </c>
      <c r="K663" s="36"/>
      <c r="L663" s="36"/>
      <c r="M663" s="36" t="s">
        <v>674</v>
      </c>
      <c r="N663" s="36"/>
      <c r="O663" s="36"/>
    </row>
    <row r="664" spans="1:29">
      <c r="A664" s="12"/>
      <c r="B664" s="202" t="s">
        <v>318</v>
      </c>
      <c r="C664" s="21"/>
      <c r="D664" s="38"/>
      <c r="E664" s="38"/>
      <c r="F664" s="38"/>
      <c r="G664" s="38"/>
      <c r="H664" s="38"/>
      <c r="I664" s="38"/>
      <c r="J664" s="38"/>
      <c r="K664" s="38"/>
      <c r="L664" s="38"/>
      <c r="M664" s="38"/>
      <c r="N664" s="38"/>
      <c r="O664" s="38"/>
    </row>
    <row r="665" spans="1:29">
      <c r="A665" s="12"/>
      <c r="B665" s="178" t="s">
        <v>675</v>
      </c>
      <c r="C665" s="165" t="s">
        <v>310</v>
      </c>
      <c r="D665" s="40" t="s">
        <v>239</v>
      </c>
      <c r="E665" s="82">
        <v>1452</v>
      </c>
      <c r="F665" s="42"/>
      <c r="G665" s="40" t="s">
        <v>239</v>
      </c>
      <c r="H665" s="82">
        <v>1452</v>
      </c>
      <c r="I665" s="42"/>
      <c r="J665" s="40" t="s">
        <v>239</v>
      </c>
      <c r="K665" s="82">
        <v>1431</v>
      </c>
      <c r="L665" s="42"/>
      <c r="M665" s="40" t="s">
        <v>239</v>
      </c>
      <c r="N665" s="82">
        <v>1431</v>
      </c>
      <c r="O665" s="42"/>
    </row>
    <row r="666" spans="1:29">
      <c r="A666" s="12"/>
      <c r="B666" s="178"/>
      <c r="C666" s="165"/>
      <c r="D666" s="40"/>
      <c r="E666" s="82"/>
      <c r="F666" s="42"/>
      <c r="G666" s="40"/>
      <c r="H666" s="82"/>
      <c r="I666" s="42"/>
      <c r="J666" s="40"/>
      <c r="K666" s="82"/>
      <c r="L666" s="42"/>
      <c r="M666" s="40"/>
      <c r="N666" s="82"/>
      <c r="O666" s="42"/>
    </row>
    <row r="667" spans="1:29">
      <c r="A667" s="12"/>
      <c r="B667" s="180" t="s">
        <v>183</v>
      </c>
      <c r="C667" s="162" t="s">
        <v>310</v>
      </c>
      <c r="D667" s="106">
        <v>5697</v>
      </c>
      <c r="E667" s="106"/>
      <c r="F667" s="37"/>
      <c r="G667" s="106">
        <v>5963</v>
      </c>
      <c r="H667" s="106"/>
      <c r="I667" s="37"/>
      <c r="J667" s="106">
        <v>5556</v>
      </c>
      <c r="K667" s="106"/>
      <c r="L667" s="37"/>
      <c r="M667" s="106">
        <v>5840</v>
      </c>
      <c r="N667" s="106"/>
      <c r="O667" s="37"/>
    </row>
    <row r="668" spans="1:29" ht="15.75" thickBot="1">
      <c r="A668" s="12"/>
      <c r="B668" s="181"/>
      <c r="C668" s="164"/>
      <c r="D668" s="109"/>
      <c r="E668" s="109"/>
      <c r="F668" s="49"/>
      <c r="G668" s="109"/>
      <c r="H668" s="109"/>
      <c r="I668" s="49"/>
      <c r="J668" s="109"/>
      <c r="K668" s="109"/>
      <c r="L668" s="49"/>
      <c r="M668" s="109"/>
      <c r="N668" s="109"/>
      <c r="O668" s="49"/>
    </row>
    <row r="669" spans="1:29">
      <c r="A669" s="12"/>
      <c r="B669" s="211" t="s">
        <v>86</v>
      </c>
      <c r="C669" s="24"/>
      <c r="D669" s="56"/>
      <c r="E669" s="56"/>
      <c r="F669" s="56"/>
      <c r="G669" s="56"/>
      <c r="H669" s="56"/>
      <c r="I669" s="56"/>
      <c r="J669" s="56"/>
      <c r="K669" s="56"/>
      <c r="L669" s="56"/>
      <c r="M669" s="56"/>
      <c r="N669" s="56"/>
      <c r="O669" s="56"/>
    </row>
    <row r="670" spans="1:29">
      <c r="A670" s="12"/>
      <c r="B670" s="180" t="s">
        <v>676</v>
      </c>
      <c r="C670" s="162" t="s">
        <v>310</v>
      </c>
      <c r="D670" s="45" t="s">
        <v>239</v>
      </c>
      <c r="E670" s="106">
        <v>7009</v>
      </c>
      <c r="F670" s="37"/>
      <c r="G670" s="45" t="s">
        <v>239</v>
      </c>
      <c r="H670" s="106">
        <v>7238</v>
      </c>
      <c r="I670" s="37"/>
      <c r="J670" s="45" t="s">
        <v>239</v>
      </c>
      <c r="K670" s="106">
        <v>7304</v>
      </c>
      <c r="L670" s="37"/>
      <c r="M670" s="45" t="s">
        <v>239</v>
      </c>
      <c r="N670" s="106">
        <v>7522</v>
      </c>
      <c r="O670" s="37"/>
    </row>
    <row r="671" spans="1:29">
      <c r="A671" s="12"/>
      <c r="B671" s="180"/>
      <c r="C671" s="162"/>
      <c r="D671" s="45"/>
      <c r="E671" s="106"/>
      <c r="F671" s="37"/>
      <c r="G671" s="45"/>
      <c r="H671" s="106"/>
      <c r="I671" s="37"/>
      <c r="J671" s="45"/>
      <c r="K671" s="106"/>
      <c r="L671" s="37"/>
      <c r="M671" s="45"/>
      <c r="N671" s="106"/>
      <c r="O671" s="37"/>
    </row>
    <row r="672" spans="1:29">
      <c r="A672" s="12"/>
      <c r="B672" s="178" t="s">
        <v>677</v>
      </c>
      <c r="C672" s="165" t="s">
        <v>308</v>
      </c>
      <c r="D672" s="82">
        <v>4721</v>
      </c>
      <c r="E672" s="82"/>
      <c r="F672" s="42"/>
      <c r="G672" s="82">
        <v>5606</v>
      </c>
      <c r="H672" s="82"/>
      <c r="I672" s="42"/>
      <c r="J672" s="82">
        <v>5009</v>
      </c>
      <c r="K672" s="82"/>
      <c r="L672" s="42"/>
      <c r="M672" s="82">
        <v>5837</v>
      </c>
      <c r="N672" s="82"/>
      <c r="O672" s="42"/>
    </row>
    <row r="673" spans="1:29">
      <c r="A673" s="12"/>
      <c r="B673" s="178"/>
      <c r="C673" s="165"/>
      <c r="D673" s="82"/>
      <c r="E673" s="82"/>
      <c r="F673" s="42"/>
      <c r="G673" s="82"/>
      <c r="H673" s="82"/>
      <c r="I673" s="42"/>
      <c r="J673" s="82"/>
      <c r="K673" s="82"/>
      <c r="L673" s="42"/>
      <c r="M673" s="82"/>
      <c r="N673" s="82"/>
      <c r="O673" s="42"/>
    </row>
    <row r="674" spans="1:29">
      <c r="A674" s="12"/>
      <c r="B674" s="180" t="s">
        <v>678</v>
      </c>
      <c r="C674" s="162" t="s">
        <v>308</v>
      </c>
      <c r="D674" s="106">
        <v>1100</v>
      </c>
      <c r="E674" s="106"/>
      <c r="F674" s="37"/>
      <c r="G674" s="106">
        <v>1308</v>
      </c>
      <c r="H674" s="106"/>
      <c r="I674" s="37"/>
      <c r="J674" s="106">
        <v>1100</v>
      </c>
      <c r="K674" s="106"/>
      <c r="L674" s="37"/>
      <c r="M674" s="106">
        <v>1291</v>
      </c>
      <c r="N674" s="106"/>
      <c r="O674" s="37"/>
    </row>
    <row r="675" spans="1:29">
      <c r="A675" s="12"/>
      <c r="B675" s="180"/>
      <c r="C675" s="162"/>
      <c r="D675" s="106"/>
      <c r="E675" s="106"/>
      <c r="F675" s="37"/>
      <c r="G675" s="106"/>
      <c r="H675" s="106"/>
      <c r="I675" s="37"/>
      <c r="J675" s="106"/>
      <c r="K675" s="106"/>
      <c r="L675" s="37"/>
      <c r="M675" s="106"/>
      <c r="N675" s="106"/>
      <c r="O675" s="37"/>
    </row>
    <row r="676" spans="1:29">
      <c r="A676" s="12"/>
      <c r="B676" s="178" t="s">
        <v>679</v>
      </c>
      <c r="C676" s="165" t="s">
        <v>310</v>
      </c>
      <c r="D676" s="41">
        <v>66</v>
      </c>
      <c r="E676" s="41"/>
      <c r="F676" s="42"/>
      <c r="G676" s="41">
        <v>66</v>
      </c>
      <c r="H676" s="41"/>
      <c r="I676" s="42"/>
      <c r="J676" s="41">
        <v>68</v>
      </c>
      <c r="K676" s="41"/>
      <c r="L676" s="42"/>
      <c r="M676" s="41">
        <v>68</v>
      </c>
      <c r="N676" s="41"/>
      <c r="O676" s="42"/>
    </row>
    <row r="677" spans="1:29">
      <c r="A677" s="12"/>
      <c r="B677" s="178"/>
      <c r="C677" s="165"/>
      <c r="D677" s="41"/>
      <c r="E677" s="41"/>
      <c r="F677" s="42"/>
      <c r="G677" s="41"/>
      <c r="H677" s="41"/>
      <c r="I677" s="42"/>
      <c r="J677" s="41"/>
      <c r="K677" s="41"/>
      <c r="L677" s="42"/>
      <c r="M677" s="41"/>
      <c r="N677" s="41"/>
      <c r="O677" s="42"/>
    </row>
    <row r="678" spans="1:29">
      <c r="A678" s="12"/>
      <c r="B678" s="180" t="s">
        <v>680</v>
      </c>
      <c r="C678" s="162" t="s">
        <v>681</v>
      </c>
      <c r="D678" s="47">
        <v>770</v>
      </c>
      <c r="E678" s="47"/>
      <c r="F678" s="37"/>
      <c r="G678" s="47">
        <v>848</v>
      </c>
      <c r="H678" s="47"/>
      <c r="I678" s="37"/>
      <c r="J678" s="47">
        <v>763</v>
      </c>
      <c r="K678" s="47"/>
      <c r="L678" s="37"/>
      <c r="M678" s="47">
        <v>851</v>
      </c>
      <c r="N678" s="47"/>
      <c r="O678" s="37"/>
    </row>
    <row r="679" spans="1:29" ht="15.75" thickBot="1">
      <c r="A679" s="12"/>
      <c r="B679" s="181"/>
      <c r="C679" s="164"/>
      <c r="D679" s="48"/>
      <c r="E679" s="48"/>
      <c r="F679" s="49"/>
      <c r="G679" s="48"/>
      <c r="H679" s="48"/>
      <c r="I679" s="49"/>
      <c r="J679" s="48"/>
      <c r="K679" s="48"/>
      <c r="L679" s="49"/>
      <c r="M679" s="48"/>
      <c r="N679" s="48"/>
      <c r="O679" s="49"/>
    </row>
    <row r="680" spans="1:29">
      <c r="A680" s="12"/>
      <c r="B680" s="16"/>
      <c r="C680" s="16"/>
    </row>
    <row r="681" spans="1:29" ht="48">
      <c r="A681" s="12"/>
      <c r="B681" s="97" t="s">
        <v>94</v>
      </c>
      <c r="C681" s="113" t="s">
        <v>682</v>
      </c>
    </row>
    <row r="682" spans="1:29">
      <c r="A682" s="12"/>
      <c r="B682" s="16"/>
      <c r="C682" s="16"/>
    </row>
    <row r="683" spans="1:29" ht="48">
      <c r="A683" s="12"/>
      <c r="B683" s="97" t="s">
        <v>117</v>
      </c>
      <c r="C683" s="113" t="s">
        <v>683</v>
      </c>
    </row>
    <row r="684" spans="1:29">
      <c r="A684" s="12"/>
      <c r="B684" s="16"/>
      <c r="C684" s="16"/>
    </row>
    <row r="685" spans="1:29" ht="24">
      <c r="A685" s="12"/>
      <c r="B685" s="97" t="s">
        <v>402</v>
      </c>
      <c r="C685" s="113" t="s">
        <v>684</v>
      </c>
    </row>
    <row r="686" spans="1:29">
      <c r="A686" s="12"/>
      <c r="B686" s="16"/>
      <c r="C686" s="16"/>
    </row>
    <row r="687" spans="1:29" ht="24">
      <c r="A687" s="12"/>
      <c r="B687" s="97" t="s">
        <v>404</v>
      </c>
      <c r="C687" s="113" t="s">
        <v>685</v>
      </c>
    </row>
    <row r="688" spans="1:29">
      <c r="A688" s="12"/>
      <c r="B688" s="40" t="s">
        <v>686</v>
      </c>
      <c r="C688" s="40"/>
      <c r="D688" s="40"/>
      <c r="E688" s="40"/>
      <c r="F688" s="40"/>
      <c r="G688" s="40"/>
      <c r="H688" s="40"/>
      <c r="I688" s="40"/>
      <c r="J688" s="40"/>
      <c r="K688" s="40"/>
      <c r="L688" s="40"/>
      <c r="M688" s="40"/>
      <c r="N688" s="40"/>
      <c r="O688" s="40"/>
      <c r="P688" s="40"/>
      <c r="Q688" s="40"/>
      <c r="R688" s="40"/>
      <c r="S688" s="40"/>
      <c r="T688" s="40"/>
      <c r="U688" s="40"/>
      <c r="V688" s="40"/>
      <c r="W688" s="40"/>
      <c r="X688" s="40"/>
      <c r="Y688" s="40"/>
      <c r="Z688" s="40"/>
      <c r="AA688" s="40"/>
      <c r="AB688" s="40"/>
      <c r="AC688" s="40"/>
    </row>
    <row r="689" spans="1:29">
      <c r="A689" s="12"/>
      <c r="B689" s="40" t="s">
        <v>687</v>
      </c>
      <c r="C689" s="40"/>
      <c r="D689" s="40"/>
      <c r="E689" s="40"/>
      <c r="F689" s="40"/>
      <c r="G689" s="40"/>
      <c r="H689" s="40"/>
      <c r="I689" s="40"/>
      <c r="J689" s="40"/>
      <c r="K689" s="40"/>
      <c r="L689" s="40"/>
      <c r="M689" s="40"/>
      <c r="N689" s="40"/>
      <c r="O689" s="40"/>
      <c r="P689" s="40"/>
      <c r="Q689" s="40"/>
      <c r="R689" s="40"/>
      <c r="S689" s="40"/>
      <c r="T689" s="40"/>
      <c r="U689" s="40"/>
      <c r="V689" s="40"/>
      <c r="W689" s="40"/>
      <c r="X689" s="40"/>
      <c r="Y689" s="40"/>
      <c r="Z689" s="40"/>
      <c r="AA689" s="40"/>
      <c r="AB689" s="40"/>
      <c r="AC689" s="40"/>
    </row>
    <row r="690" spans="1:29">
      <c r="A690" s="12"/>
      <c r="B690" s="40" t="s">
        <v>688</v>
      </c>
      <c r="C690" s="40"/>
      <c r="D690" s="40"/>
      <c r="E690" s="40"/>
      <c r="F690" s="40"/>
      <c r="G690" s="40"/>
      <c r="H690" s="40"/>
      <c r="I690" s="40"/>
      <c r="J690" s="40"/>
      <c r="K690" s="40"/>
      <c r="L690" s="40"/>
      <c r="M690" s="40"/>
      <c r="N690" s="40"/>
      <c r="O690" s="40"/>
      <c r="P690" s="40"/>
      <c r="Q690" s="40"/>
      <c r="R690" s="40"/>
      <c r="S690" s="40"/>
      <c r="T690" s="40"/>
      <c r="U690" s="40"/>
      <c r="V690" s="40"/>
      <c r="W690" s="40"/>
      <c r="X690" s="40"/>
      <c r="Y690" s="40"/>
      <c r="Z690" s="40"/>
      <c r="AA690" s="40"/>
      <c r="AB690" s="40"/>
      <c r="AC690" s="40"/>
    </row>
    <row r="691" spans="1:29">
      <c r="A691" s="12"/>
      <c r="B691" s="40" t="s">
        <v>689</v>
      </c>
      <c r="C691" s="40"/>
      <c r="D691" s="40"/>
      <c r="E691" s="40"/>
      <c r="F691" s="40"/>
      <c r="G691" s="40"/>
      <c r="H691" s="40"/>
      <c r="I691" s="40"/>
      <c r="J691" s="40"/>
      <c r="K691" s="40"/>
      <c r="L691" s="40"/>
      <c r="M691" s="40"/>
      <c r="N691" s="40"/>
      <c r="O691" s="40"/>
      <c r="P691" s="40"/>
      <c r="Q691" s="40"/>
      <c r="R691" s="40"/>
      <c r="S691" s="40"/>
      <c r="T691" s="40"/>
      <c r="U691" s="40"/>
      <c r="V691" s="40"/>
      <c r="W691" s="40"/>
      <c r="X691" s="40"/>
      <c r="Y691" s="40"/>
      <c r="Z691" s="40"/>
      <c r="AA691" s="40"/>
      <c r="AB691" s="40"/>
      <c r="AC691" s="40"/>
    </row>
    <row r="692" spans="1:29">
      <c r="A692" s="12"/>
      <c r="B692" s="40" t="s">
        <v>690</v>
      </c>
      <c r="C692" s="40"/>
      <c r="D692" s="40"/>
      <c r="E692" s="40"/>
      <c r="F692" s="40"/>
      <c r="G692" s="40"/>
      <c r="H692" s="40"/>
      <c r="I692" s="40"/>
      <c r="J692" s="40"/>
      <c r="K692" s="40"/>
      <c r="L692" s="40"/>
      <c r="M692" s="40"/>
      <c r="N692" s="40"/>
      <c r="O692" s="40"/>
      <c r="P692" s="40"/>
      <c r="Q692" s="40"/>
      <c r="R692" s="40"/>
      <c r="S692" s="40"/>
      <c r="T692" s="40"/>
      <c r="U692" s="40"/>
      <c r="V692" s="40"/>
      <c r="W692" s="40"/>
      <c r="X692" s="40"/>
      <c r="Y692" s="40"/>
      <c r="Z692" s="40"/>
      <c r="AA692" s="40"/>
      <c r="AB692" s="40"/>
      <c r="AC692" s="40"/>
    </row>
  </sheetData>
  <mergeCells count="2582">
    <mergeCell ref="B692:AC692"/>
    <mergeCell ref="B658:AC658"/>
    <mergeCell ref="B659:AC659"/>
    <mergeCell ref="B688:AC688"/>
    <mergeCell ref="B689:AC689"/>
    <mergeCell ref="B690:AC690"/>
    <mergeCell ref="B691:AC691"/>
    <mergeCell ref="B384:AC384"/>
    <mergeCell ref="B486:AC486"/>
    <mergeCell ref="B604:AC604"/>
    <mergeCell ref="B605:AC605"/>
    <mergeCell ref="B606:AC606"/>
    <mergeCell ref="B607:AC607"/>
    <mergeCell ref="B357:AC357"/>
    <mergeCell ref="B379:AC379"/>
    <mergeCell ref="B380:AC380"/>
    <mergeCell ref="B381:AC381"/>
    <mergeCell ref="B382:AC382"/>
    <mergeCell ref="B383:AC383"/>
    <mergeCell ref="B351:AC351"/>
    <mergeCell ref="B352:AC352"/>
    <mergeCell ref="B353:AC353"/>
    <mergeCell ref="B354:AC354"/>
    <mergeCell ref="B355:AC355"/>
    <mergeCell ref="B356:AC356"/>
    <mergeCell ref="B337:AC337"/>
    <mergeCell ref="B338:AC338"/>
    <mergeCell ref="B339:AC339"/>
    <mergeCell ref="B340:AC340"/>
    <mergeCell ref="B341:AC341"/>
    <mergeCell ref="B350:AC350"/>
    <mergeCell ref="B331:AC331"/>
    <mergeCell ref="B332:AC332"/>
    <mergeCell ref="B333:AC333"/>
    <mergeCell ref="B334:AC334"/>
    <mergeCell ref="B335:AC335"/>
    <mergeCell ref="B336:AC336"/>
    <mergeCell ref="B225:AC225"/>
    <mergeCell ref="B226:AC226"/>
    <mergeCell ref="B227:AC227"/>
    <mergeCell ref="B252:AC252"/>
    <mergeCell ref="B253:AC253"/>
    <mergeCell ref="B328:AC328"/>
    <mergeCell ref="B219:AC219"/>
    <mergeCell ref="B220:AC220"/>
    <mergeCell ref="B221:AC221"/>
    <mergeCell ref="B222:AC222"/>
    <mergeCell ref="B223:AC223"/>
    <mergeCell ref="B224:AC224"/>
    <mergeCell ref="B213:AC213"/>
    <mergeCell ref="B214:AC214"/>
    <mergeCell ref="B215:AC215"/>
    <mergeCell ref="B216:AC216"/>
    <mergeCell ref="B217:AC217"/>
    <mergeCell ref="B218:AC218"/>
    <mergeCell ref="B207:AC207"/>
    <mergeCell ref="B208:AC208"/>
    <mergeCell ref="B209:AC209"/>
    <mergeCell ref="B210:AC210"/>
    <mergeCell ref="B211:AC211"/>
    <mergeCell ref="B212:AC212"/>
    <mergeCell ref="M678:N679"/>
    <mergeCell ref="O678:O679"/>
    <mergeCell ref="A1:A2"/>
    <mergeCell ref="B1:AC1"/>
    <mergeCell ref="B2:AC2"/>
    <mergeCell ref="B3:AC3"/>
    <mergeCell ref="A4:A692"/>
    <mergeCell ref="B4:AC4"/>
    <mergeCell ref="B11:AC11"/>
    <mergeCell ref="B12:AC12"/>
    <mergeCell ref="M676:N677"/>
    <mergeCell ref="O676:O677"/>
    <mergeCell ref="B678:B679"/>
    <mergeCell ref="C678:C679"/>
    <mergeCell ref="D678:E679"/>
    <mergeCell ref="F678:F679"/>
    <mergeCell ref="G678:H679"/>
    <mergeCell ref="I678:I679"/>
    <mergeCell ref="J678:K679"/>
    <mergeCell ref="L678:L679"/>
    <mergeCell ref="M674:N675"/>
    <mergeCell ref="O674:O675"/>
    <mergeCell ref="B676:B677"/>
    <mergeCell ref="C676:C677"/>
    <mergeCell ref="D676:E677"/>
    <mergeCell ref="F676:F677"/>
    <mergeCell ref="G676:H677"/>
    <mergeCell ref="I676:I677"/>
    <mergeCell ref="J676:K677"/>
    <mergeCell ref="L676:L677"/>
    <mergeCell ref="M672:N673"/>
    <mergeCell ref="O672:O673"/>
    <mergeCell ref="B674:B675"/>
    <mergeCell ref="C674:C675"/>
    <mergeCell ref="D674:E675"/>
    <mergeCell ref="F674:F675"/>
    <mergeCell ref="G674:H675"/>
    <mergeCell ref="I674:I675"/>
    <mergeCell ref="J674:K675"/>
    <mergeCell ref="L674:L675"/>
    <mergeCell ref="N670:N671"/>
    <mergeCell ref="O670:O671"/>
    <mergeCell ref="B672:B673"/>
    <mergeCell ref="C672:C673"/>
    <mergeCell ref="D672:E673"/>
    <mergeCell ref="F672:F673"/>
    <mergeCell ref="G672:H673"/>
    <mergeCell ref="I672:I673"/>
    <mergeCell ref="J672:K673"/>
    <mergeCell ref="L672:L673"/>
    <mergeCell ref="H670:H671"/>
    <mergeCell ref="I670:I671"/>
    <mergeCell ref="J670:J671"/>
    <mergeCell ref="K670:K671"/>
    <mergeCell ref="L670:L671"/>
    <mergeCell ref="M670:M671"/>
    <mergeCell ref="B670:B671"/>
    <mergeCell ref="C670:C671"/>
    <mergeCell ref="D670:D671"/>
    <mergeCell ref="E670:E671"/>
    <mergeCell ref="F670:F671"/>
    <mergeCell ref="G670:G671"/>
    <mergeCell ref="M667:N668"/>
    <mergeCell ref="O667:O668"/>
    <mergeCell ref="D669:F669"/>
    <mergeCell ref="G669:I669"/>
    <mergeCell ref="J669:L669"/>
    <mergeCell ref="M669:O669"/>
    <mergeCell ref="N665:N666"/>
    <mergeCell ref="O665:O666"/>
    <mergeCell ref="B667:B668"/>
    <mergeCell ref="C667:C668"/>
    <mergeCell ref="D667:E668"/>
    <mergeCell ref="F667:F668"/>
    <mergeCell ref="G667:H668"/>
    <mergeCell ref="I667:I668"/>
    <mergeCell ref="J667:K668"/>
    <mergeCell ref="L667:L668"/>
    <mergeCell ref="H665:H666"/>
    <mergeCell ref="I665:I666"/>
    <mergeCell ref="J665:J666"/>
    <mergeCell ref="K665:K666"/>
    <mergeCell ref="L665:L666"/>
    <mergeCell ref="M665:M666"/>
    <mergeCell ref="D664:F664"/>
    <mergeCell ref="G664:I664"/>
    <mergeCell ref="J664:L664"/>
    <mergeCell ref="M664:O664"/>
    <mergeCell ref="B665:B666"/>
    <mergeCell ref="C665:C666"/>
    <mergeCell ref="D665:D666"/>
    <mergeCell ref="E665:E666"/>
    <mergeCell ref="F665:F666"/>
    <mergeCell ref="G665:G666"/>
    <mergeCell ref="B660:O660"/>
    <mergeCell ref="D662:I662"/>
    <mergeCell ref="J662:O662"/>
    <mergeCell ref="D663:F663"/>
    <mergeCell ref="G663:I663"/>
    <mergeCell ref="J663:L663"/>
    <mergeCell ref="M663:O663"/>
    <mergeCell ref="G652:G653"/>
    <mergeCell ref="H652:H653"/>
    <mergeCell ref="B654:B655"/>
    <mergeCell ref="C654:C655"/>
    <mergeCell ref="D654:D655"/>
    <mergeCell ref="E654:E655"/>
    <mergeCell ref="F654:F655"/>
    <mergeCell ref="G654:G655"/>
    <mergeCell ref="H654:H655"/>
    <mergeCell ref="B650:B651"/>
    <mergeCell ref="C650:D651"/>
    <mergeCell ref="E650:E651"/>
    <mergeCell ref="F650:G651"/>
    <mergeCell ref="H650:H651"/>
    <mergeCell ref="B652:B653"/>
    <mergeCell ref="C652:C653"/>
    <mergeCell ref="D652:D653"/>
    <mergeCell ref="E652:E653"/>
    <mergeCell ref="F652:F653"/>
    <mergeCell ref="B646:B647"/>
    <mergeCell ref="C646:D647"/>
    <mergeCell ref="E646:E647"/>
    <mergeCell ref="F646:G647"/>
    <mergeCell ref="H646:H647"/>
    <mergeCell ref="B648:B649"/>
    <mergeCell ref="C648:D649"/>
    <mergeCell ref="E648:E649"/>
    <mergeCell ref="F648:G649"/>
    <mergeCell ref="H648:H649"/>
    <mergeCell ref="B642:B643"/>
    <mergeCell ref="C642:D643"/>
    <mergeCell ref="E642:E643"/>
    <mergeCell ref="F642:G643"/>
    <mergeCell ref="H642:H643"/>
    <mergeCell ref="B644:B645"/>
    <mergeCell ref="C644:D645"/>
    <mergeCell ref="E644:E645"/>
    <mergeCell ref="F644:G645"/>
    <mergeCell ref="H644:H645"/>
    <mergeCell ref="B638:B639"/>
    <mergeCell ref="C638:D639"/>
    <mergeCell ref="E638:E639"/>
    <mergeCell ref="F638:G639"/>
    <mergeCell ref="H638:H639"/>
    <mergeCell ref="B640:B641"/>
    <mergeCell ref="C640:D641"/>
    <mergeCell ref="E640:E641"/>
    <mergeCell ref="F640:G641"/>
    <mergeCell ref="H640:H641"/>
    <mergeCell ref="C635:E635"/>
    <mergeCell ref="F635:H635"/>
    <mergeCell ref="B636:B637"/>
    <mergeCell ref="C636:C637"/>
    <mergeCell ref="D636:D637"/>
    <mergeCell ref="E636:E637"/>
    <mergeCell ref="F636:F637"/>
    <mergeCell ref="G636:G637"/>
    <mergeCell ref="H636:H637"/>
    <mergeCell ref="H627:H628"/>
    <mergeCell ref="B630:H630"/>
    <mergeCell ref="C632:H632"/>
    <mergeCell ref="C633:E633"/>
    <mergeCell ref="F633:H633"/>
    <mergeCell ref="C634:E634"/>
    <mergeCell ref="F634:H634"/>
    <mergeCell ref="B629:AC629"/>
    <mergeCell ref="B627:B628"/>
    <mergeCell ref="C627:C628"/>
    <mergeCell ref="D627:D628"/>
    <mergeCell ref="E627:E628"/>
    <mergeCell ref="F627:F628"/>
    <mergeCell ref="G627:G628"/>
    <mergeCell ref="H623:H624"/>
    <mergeCell ref="B625:B626"/>
    <mergeCell ref="C625:D626"/>
    <mergeCell ref="E625:E626"/>
    <mergeCell ref="F625:G626"/>
    <mergeCell ref="H625:H626"/>
    <mergeCell ref="B623:B624"/>
    <mergeCell ref="C623:C624"/>
    <mergeCell ref="D623:D624"/>
    <mergeCell ref="E623:E624"/>
    <mergeCell ref="F623:F624"/>
    <mergeCell ref="G623:G624"/>
    <mergeCell ref="B619:B620"/>
    <mergeCell ref="C619:D620"/>
    <mergeCell ref="E619:E620"/>
    <mergeCell ref="F619:G620"/>
    <mergeCell ref="H619:H620"/>
    <mergeCell ref="B621:B622"/>
    <mergeCell ref="C621:D622"/>
    <mergeCell ref="E621:E622"/>
    <mergeCell ref="F621:G622"/>
    <mergeCell ref="H621:H622"/>
    <mergeCell ref="H615:H616"/>
    <mergeCell ref="B617:B618"/>
    <mergeCell ref="C617:D618"/>
    <mergeCell ref="E617:E618"/>
    <mergeCell ref="F617:G618"/>
    <mergeCell ref="H617:H618"/>
    <mergeCell ref="C613:E613"/>
    <mergeCell ref="F613:H613"/>
    <mergeCell ref="C614:E614"/>
    <mergeCell ref="F614:H614"/>
    <mergeCell ref="B615:B616"/>
    <mergeCell ref="C615:C616"/>
    <mergeCell ref="D615:D616"/>
    <mergeCell ref="E615:E616"/>
    <mergeCell ref="F615:F616"/>
    <mergeCell ref="G615:G616"/>
    <mergeCell ref="B598:E598"/>
    <mergeCell ref="B601:H601"/>
    <mergeCell ref="B609:H609"/>
    <mergeCell ref="C611:H611"/>
    <mergeCell ref="C612:E612"/>
    <mergeCell ref="F612:H612"/>
    <mergeCell ref="B608:AC608"/>
    <mergeCell ref="Q576:Q577"/>
    <mergeCell ref="R576:R577"/>
    <mergeCell ref="S576:S577"/>
    <mergeCell ref="T576:T577"/>
    <mergeCell ref="B592:K592"/>
    <mergeCell ref="B595:K595"/>
    <mergeCell ref="K576:K577"/>
    <mergeCell ref="L576:L577"/>
    <mergeCell ref="M576:M577"/>
    <mergeCell ref="N576:N577"/>
    <mergeCell ref="O576:O577"/>
    <mergeCell ref="P576:P577"/>
    <mergeCell ref="T574:T575"/>
    <mergeCell ref="B576:B577"/>
    <mergeCell ref="C576:C577"/>
    <mergeCell ref="D576:D577"/>
    <mergeCell ref="E576:E577"/>
    <mergeCell ref="F576:F577"/>
    <mergeCell ref="G576:G577"/>
    <mergeCell ref="H576:H577"/>
    <mergeCell ref="I576:I577"/>
    <mergeCell ref="J576:J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O572:P573"/>
    <mergeCell ref="Q572:Q573"/>
    <mergeCell ref="R572:S573"/>
    <mergeCell ref="T572:T573"/>
    <mergeCell ref="B574:B575"/>
    <mergeCell ref="C574:C575"/>
    <mergeCell ref="D574:D575"/>
    <mergeCell ref="E574:E575"/>
    <mergeCell ref="F574:F575"/>
    <mergeCell ref="G574:G575"/>
    <mergeCell ref="T570:T571"/>
    <mergeCell ref="B572:B573"/>
    <mergeCell ref="C572:D573"/>
    <mergeCell ref="E572:E573"/>
    <mergeCell ref="F572:G573"/>
    <mergeCell ref="H572:H573"/>
    <mergeCell ref="I572:J573"/>
    <mergeCell ref="K572:K573"/>
    <mergeCell ref="L572:M573"/>
    <mergeCell ref="N572:N573"/>
    <mergeCell ref="K570:K571"/>
    <mergeCell ref="L570:M571"/>
    <mergeCell ref="N570:N571"/>
    <mergeCell ref="O570:P571"/>
    <mergeCell ref="Q570:Q571"/>
    <mergeCell ref="R570:S571"/>
    <mergeCell ref="B570:B571"/>
    <mergeCell ref="C570:D571"/>
    <mergeCell ref="E570:E571"/>
    <mergeCell ref="F570:G571"/>
    <mergeCell ref="H570:H571"/>
    <mergeCell ref="I570:J571"/>
    <mergeCell ref="S567:S568"/>
    <mergeCell ref="T567:T568"/>
    <mergeCell ref="C569:E569"/>
    <mergeCell ref="F569:H569"/>
    <mergeCell ref="I569:K569"/>
    <mergeCell ref="L569:N569"/>
    <mergeCell ref="O569:Q569"/>
    <mergeCell ref="R569:T569"/>
    <mergeCell ref="M567:M568"/>
    <mergeCell ref="N567:N568"/>
    <mergeCell ref="O567:O568"/>
    <mergeCell ref="P567:P568"/>
    <mergeCell ref="Q567:Q568"/>
    <mergeCell ref="R567:R568"/>
    <mergeCell ref="G567:G568"/>
    <mergeCell ref="H567:H568"/>
    <mergeCell ref="I567:I568"/>
    <mergeCell ref="J567:J568"/>
    <mergeCell ref="K567:K568"/>
    <mergeCell ref="L567:L568"/>
    <mergeCell ref="R562:T562"/>
    <mergeCell ref="R563:T563"/>
    <mergeCell ref="R564:T564"/>
    <mergeCell ref="R565:T565"/>
    <mergeCell ref="R566:T566"/>
    <mergeCell ref="B567:B568"/>
    <mergeCell ref="C567:C568"/>
    <mergeCell ref="D567:D568"/>
    <mergeCell ref="E567:E568"/>
    <mergeCell ref="F567:F568"/>
    <mergeCell ref="L562:N562"/>
    <mergeCell ref="L563:N563"/>
    <mergeCell ref="L564:N564"/>
    <mergeCell ref="L565:N565"/>
    <mergeCell ref="L566:N566"/>
    <mergeCell ref="O562:Q562"/>
    <mergeCell ref="O563:Q563"/>
    <mergeCell ref="O564:Q564"/>
    <mergeCell ref="O565:Q565"/>
    <mergeCell ref="O566:Q566"/>
    <mergeCell ref="F562:H562"/>
    <mergeCell ref="F563:H563"/>
    <mergeCell ref="F564:H564"/>
    <mergeCell ref="F565:H565"/>
    <mergeCell ref="F566:H566"/>
    <mergeCell ref="I562:K562"/>
    <mergeCell ref="I563:K563"/>
    <mergeCell ref="I564:K564"/>
    <mergeCell ref="I565:K565"/>
    <mergeCell ref="I566:K566"/>
    <mergeCell ref="B562:B566"/>
    <mergeCell ref="C562:E562"/>
    <mergeCell ref="C563:E563"/>
    <mergeCell ref="C564:E564"/>
    <mergeCell ref="C565:E565"/>
    <mergeCell ref="C566:E566"/>
    <mergeCell ref="H557:H558"/>
    <mergeCell ref="I557:I558"/>
    <mergeCell ref="J557:J558"/>
    <mergeCell ref="K557:K558"/>
    <mergeCell ref="B559:T559"/>
    <mergeCell ref="C561:Q561"/>
    <mergeCell ref="R561:T561"/>
    <mergeCell ref="H555:H556"/>
    <mergeCell ref="I555:I556"/>
    <mergeCell ref="J555:J556"/>
    <mergeCell ref="K555:K556"/>
    <mergeCell ref="B557:B558"/>
    <mergeCell ref="C557:C558"/>
    <mergeCell ref="D557:D558"/>
    <mergeCell ref="E557:E558"/>
    <mergeCell ref="F557:F558"/>
    <mergeCell ref="G557:G558"/>
    <mergeCell ref="B555:B556"/>
    <mergeCell ref="C555:C556"/>
    <mergeCell ref="D555:D556"/>
    <mergeCell ref="E555:E556"/>
    <mergeCell ref="F555:F556"/>
    <mergeCell ref="G555:G556"/>
    <mergeCell ref="K551:K552"/>
    <mergeCell ref="B553:B554"/>
    <mergeCell ref="C553:D554"/>
    <mergeCell ref="E553:E554"/>
    <mergeCell ref="F553:G554"/>
    <mergeCell ref="H553:H554"/>
    <mergeCell ref="I553:J554"/>
    <mergeCell ref="K553:K554"/>
    <mergeCell ref="B551:B552"/>
    <mergeCell ref="C551:D552"/>
    <mergeCell ref="E551:E552"/>
    <mergeCell ref="F551:G552"/>
    <mergeCell ref="H551:H552"/>
    <mergeCell ref="I551:J552"/>
    <mergeCell ref="K547:K548"/>
    <mergeCell ref="B549:B550"/>
    <mergeCell ref="C549:D550"/>
    <mergeCell ref="E549:E550"/>
    <mergeCell ref="F549:G550"/>
    <mergeCell ref="H549:H550"/>
    <mergeCell ref="I549:J550"/>
    <mergeCell ref="K549:K550"/>
    <mergeCell ref="B547:B548"/>
    <mergeCell ref="C547:D548"/>
    <mergeCell ref="E547:E548"/>
    <mergeCell ref="F547:G548"/>
    <mergeCell ref="H547:H548"/>
    <mergeCell ref="I547:J548"/>
    <mergeCell ref="K543:K544"/>
    <mergeCell ref="B545:B546"/>
    <mergeCell ref="C545:D546"/>
    <mergeCell ref="E545:E546"/>
    <mergeCell ref="F545:G546"/>
    <mergeCell ref="H545:H546"/>
    <mergeCell ref="I545:J546"/>
    <mergeCell ref="K545:K546"/>
    <mergeCell ref="B543:B544"/>
    <mergeCell ref="C543:D544"/>
    <mergeCell ref="E543:E544"/>
    <mergeCell ref="F543:G544"/>
    <mergeCell ref="H543:H544"/>
    <mergeCell ref="I543:J544"/>
    <mergeCell ref="H540:H541"/>
    <mergeCell ref="I540:I541"/>
    <mergeCell ref="J540:J541"/>
    <mergeCell ref="K540:K541"/>
    <mergeCell ref="C542:E542"/>
    <mergeCell ref="F542:H542"/>
    <mergeCell ref="I542:K542"/>
    <mergeCell ref="B540:B541"/>
    <mergeCell ref="C540:C541"/>
    <mergeCell ref="D540:D541"/>
    <mergeCell ref="E540:E541"/>
    <mergeCell ref="F540:F541"/>
    <mergeCell ref="G540:G541"/>
    <mergeCell ref="Z535:Z536"/>
    <mergeCell ref="AA535:AA536"/>
    <mergeCell ref="AB535:AB536"/>
    <mergeCell ref="AC535:AC536"/>
    <mergeCell ref="B537:K537"/>
    <mergeCell ref="C539:E539"/>
    <mergeCell ref="F539:H539"/>
    <mergeCell ref="I539:K539"/>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Z533:Z534"/>
    <mergeCell ref="AA533:AA534"/>
    <mergeCell ref="AB533:AB534"/>
    <mergeCell ref="AC533:AC534"/>
    <mergeCell ref="B535:B536"/>
    <mergeCell ref="C535:C536"/>
    <mergeCell ref="D535:D536"/>
    <mergeCell ref="E535:E536"/>
    <mergeCell ref="F535:F536"/>
    <mergeCell ref="G535:G536"/>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X531:Y532"/>
    <mergeCell ref="Z531:Z532"/>
    <mergeCell ref="AA531:AB532"/>
    <mergeCell ref="AC531:AC532"/>
    <mergeCell ref="B533:B534"/>
    <mergeCell ref="C533:C534"/>
    <mergeCell ref="D533:D534"/>
    <mergeCell ref="E533:E534"/>
    <mergeCell ref="F533:F534"/>
    <mergeCell ref="G533:G534"/>
    <mergeCell ref="O531:P532"/>
    <mergeCell ref="Q531:Q532"/>
    <mergeCell ref="R531:S532"/>
    <mergeCell ref="T531:T532"/>
    <mergeCell ref="U531:V532"/>
    <mergeCell ref="W531:W532"/>
    <mergeCell ref="AC529:AC530"/>
    <mergeCell ref="B531:B532"/>
    <mergeCell ref="C531:D532"/>
    <mergeCell ref="E531:E532"/>
    <mergeCell ref="F531:G532"/>
    <mergeCell ref="H531:H532"/>
    <mergeCell ref="I531:J532"/>
    <mergeCell ref="K531:K532"/>
    <mergeCell ref="L531:M532"/>
    <mergeCell ref="N531:N532"/>
    <mergeCell ref="T529:T530"/>
    <mergeCell ref="U529:V530"/>
    <mergeCell ref="W529:W530"/>
    <mergeCell ref="X529:Y530"/>
    <mergeCell ref="Z529:Z530"/>
    <mergeCell ref="AA529:AB530"/>
    <mergeCell ref="K529:K530"/>
    <mergeCell ref="L529:M530"/>
    <mergeCell ref="N529:N530"/>
    <mergeCell ref="O529:P530"/>
    <mergeCell ref="Q529:Q530"/>
    <mergeCell ref="R529:S530"/>
    <mergeCell ref="X527:Y528"/>
    <mergeCell ref="Z527:Z528"/>
    <mergeCell ref="AA527:AB528"/>
    <mergeCell ref="AC527:AC528"/>
    <mergeCell ref="B529:B530"/>
    <mergeCell ref="C529:D530"/>
    <mergeCell ref="E529:E530"/>
    <mergeCell ref="F529:G530"/>
    <mergeCell ref="H529:H530"/>
    <mergeCell ref="I529:J530"/>
    <mergeCell ref="O527:P528"/>
    <mergeCell ref="Q527:Q528"/>
    <mergeCell ref="R527:S528"/>
    <mergeCell ref="T527:T528"/>
    <mergeCell ref="U527:V528"/>
    <mergeCell ref="W527:W528"/>
    <mergeCell ref="AC525:AC526"/>
    <mergeCell ref="B527:B528"/>
    <mergeCell ref="C527:D528"/>
    <mergeCell ref="E527:E528"/>
    <mergeCell ref="F527:G528"/>
    <mergeCell ref="H527:H528"/>
    <mergeCell ref="I527:J528"/>
    <mergeCell ref="K527:K528"/>
    <mergeCell ref="L527:M528"/>
    <mergeCell ref="N527:N528"/>
    <mergeCell ref="T525:T526"/>
    <mergeCell ref="U525:V526"/>
    <mergeCell ref="W525:W526"/>
    <mergeCell ref="X525:Y526"/>
    <mergeCell ref="Z525:Z526"/>
    <mergeCell ref="AA525:AB526"/>
    <mergeCell ref="K525:K526"/>
    <mergeCell ref="L525:M526"/>
    <mergeCell ref="N525:N526"/>
    <mergeCell ref="O525:P526"/>
    <mergeCell ref="Q525:Q526"/>
    <mergeCell ref="R525:S526"/>
    <mergeCell ref="B525:B526"/>
    <mergeCell ref="C525:D526"/>
    <mergeCell ref="E525:E526"/>
    <mergeCell ref="F525:G526"/>
    <mergeCell ref="H525:H526"/>
    <mergeCell ref="I525:J526"/>
    <mergeCell ref="U523:V524"/>
    <mergeCell ref="W523:W524"/>
    <mergeCell ref="X523:Y524"/>
    <mergeCell ref="Z523:Z524"/>
    <mergeCell ref="AA523:AB524"/>
    <mergeCell ref="AC523:AC524"/>
    <mergeCell ref="L523:M524"/>
    <mergeCell ref="N523:N524"/>
    <mergeCell ref="O523:P524"/>
    <mergeCell ref="Q523:Q524"/>
    <mergeCell ref="R523:S524"/>
    <mergeCell ref="T523:T524"/>
    <mergeCell ref="U522:W522"/>
    <mergeCell ref="X522:Z522"/>
    <mergeCell ref="AA522:AC522"/>
    <mergeCell ref="B523:B524"/>
    <mergeCell ref="C523:D524"/>
    <mergeCell ref="E523:E524"/>
    <mergeCell ref="F523:G524"/>
    <mergeCell ref="H523:H524"/>
    <mergeCell ref="I523:J524"/>
    <mergeCell ref="K523:K524"/>
    <mergeCell ref="Z520:Z521"/>
    <mergeCell ref="AA520:AA521"/>
    <mergeCell ref="AB520:AB521"/>
    <mergeCell ref="AC520:AC521"/>
    <mergeCell ref="C522:E522"/>
    <mergeCell ref="F522:H522"/>
    <mergeCell ref="I522:K522"/>
    <mergeCell ref="L522:N522"/>
    <mergeCell ref="O522:Q522"/>
    <mergeCell ref="R522:T522"/>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X517:Z517"/>
    <mergeCell ref="X518:Z518"/>
    <mergeCell ref="X519:Z519"/>
    <mergeCell ref="AA517:AC517"/>
    <mergeCell ref="AA518:AC518"/>
    <mergeCell ref="AA519:AC519"/>
    <mergeCell ref="R517:T517"/>
    <mergeCell ref="R518:T518"/>
    <mergeCell ref="R519:T519"/>
    <mergeCell ref="U517:W517"/>
    <mergeCell ref="U518:W518"/>
    <mergeCell ref="U519:W519"/>
    <mergeCell ref="L517:N517"/>
    <mergeCell ref="L518:N518"/>
    <mergeCell ref="L519:N519"/>
    <mergeCell ref="O517:Q517"/>
    <mergeCell ref="O518:Q518"/>
    <mergeCell ref="O519:Q519"/>
    <mergeCell ref="B517:B519"/>
    <mergeCell ref="C517:E517"/>
    <mergeCell ref="C518:E518"/>
    <mergeCell ref="C519:E519"/>
    <mergeCell ref="F517:H519"/>
    <mergeCell ref="I517:K519"/>
    <mergeCell ref="Z512:Z513"/>
    <mergeCell ref="AA512:AA513"/>
    <mergeCell ref="AB512:AB513"/>
    <mergeCell ref="AC512:AC513"/>
    <mergeCell ref="B514:AC514"/>
    <mergeCell ref="C516:E516"/>
    <mergeCell ref="F516:AC516"/>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Z510:Z511"/>
    <mergeCell ref="AA510:AA511"/>
    <mergeCell ref="AB510:AB511"/>
    <mergeCell ref="AC510:AC511"/>
    <mergeCell ref="B512:B513"/>
    <mergeCell ref="C512:C513"/>
    <mergeCell ref="D512:D513"/>
    <mergeCell ref="E512:E513"/>
    <mergeCell ref="F512:F513"/>
    <mergeCell ref="G512:G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X508:Y509"/>
    <mergeCell ref="Z508:Z509"/>
    <mergeCell ref="AA508:AB509"/>
    <mergeCell ref="AC508:AC509"/>
    <mergeCell ref="B510:B511"/>
    <mergeCell ref="C510:C511"/>
    <mergeCell ref="D510:D511"/>
    <mergeCell ref="E510:E511"/>
    <mergeCell ref="F510:F511"/>
    <mergeCell ref="G510:G511"/>
    <mergeCell ref="O508:P509"/>
    <mergeCell ref="Q508:Q509"/>
    <mergeCell ref="R508:S509"/>
    <mergeCell ref="T508:T509"/>
    <mergeCell ref="U508:V509"/>
    <mergeCell ref="W508:W509"/>
    <mergeCell ref="AC506:AC507"/>
    <mergeCell ref="B508:B509"/>
    <mergeCell ref="C508:D509"/>
    <mergeCell ref="E508:E509"/>
    <mergeCell ref="F508:G509"/>
    <mergeCell ref="H508:H509"/>
    <mergeCell ref="I508:J509"/>
    <mergeCell ref="K508:K509"/>
    <mergeCell ref="L508:M509"/>
    <mergeCell ref="N508:N509"/>
    <mergeCell ref="T506:T507"/>
    <mergeCell ref="U506:V507"/>
    <mergeCell ref="W506:W507"/>
    <mergeCell ref="X506:Y507"/>
    <mergeCell ref="Z506:Z507"/>
    <mergeCell ref="AA506:AB507"/>
    <mergeCell ref="K506:K507"/>
    <mergeCell ref="L506:M507"/>
    <mergeCell ref="N506:N507"/>
    <mergeCell ref="O506:P507"/>
    <mergeCell ref="Q506:Q507"/>
    <mergeCell ref="R506:S507"/>
    <mergeCell ref="X504:Y505"/>
    <mergeCell ref="Z504:Z505"/>
    <mergeCell ref="AA504:AB505"/>
    <mergeCell ref="AC504:AC505"/>
    <mergeCell ref="B506:B507"/>
    <mergeCell ref="C506:D507"/>
    <mergeCell ref="E506:E507"/>
    <mergeCell ref="F506:G507"/>
    <mergeCell ref="H506:H507"/>
    <mergeCell ref="I506:J507"/>
    <mergeCell ref="O504:P505"/>
    <mergeCell ref="Q504:Q505"/>
    <mergeCell ref="R504:S505"/>
    <mergeCell ref="T504:T505"/>
    <mergeCell ref="U504:V505"/>
    <mergeCell ref="W504:W505"/>
    <mergeCell ref="AC502:AC503"/>
    <mergeCell ref="B504:B505"/>
    <mergeCell ref="C504:D505"/>
    <mergeCell ref="E504:E505"/>
    <mergeCell ref="F504:G505"/>
    <mergeCell ref="H504:H505"/>
    <mergeCell ref="I504:J505"/>
    <mergeCell ref="K504:K505"/>
    <mergeCell ref="L504:M505"/>
    <mergeCell ref="N504:N505"/>
    <mergeCell ref="T502:T503"/>
    <mergeCell ref="U502:V503"/>
    <mergeCell ref="W502:W503"/>
    <mergeCell ref="X502:Y503"/>
    <mergeCell ref="Z502:Z503"/>
    <mergeCell ref="AA502:AB503"/>
    <mergeCell ref="K502:K503"/>
    <mergeCell ref="L502:M503"/>
    <mergeCell ref="N502:N503"/>
    <mergeCell ref="O502:P503"/>
    <mergeCell ref="Q502:Q503"/>
    <mergeCell ref="R502:S503"/>
    <mergeCell ref="X500:Y501"/>
    <mergeCell ref="Z500:Z501"/>
    <mergeCell ref="AA500:AB501"/>
    <mergeCell ref="AC500:AC501"/>
    <mergeCell ref="B502:B503"/>
    <mergeCell ref="C502:D503"/>
    <mergeCell ref="E502:E503"/>
    <mergeCell ref="F502:G503"/>
    <mergeCell ref="H502:H503"/>
    <mergeCell ref="I502:J503"/>
    <mergeCell ref="O500:P501"/>
    <mergeCell ref="Q500:Q501"/>
    <mergeCell ref="R500:S501"/>
    <mergeCell ref="T500:T501"/>
    <mergeCell ref="U500:V501"/>
    <mergeCell ref="W500:W501"/>
    <mergeCell ref="AC498:AC499"/>
    <mergeCell ref="B500:B501"/>
    <mergeCell ref="C500:D501"/>
    <mergeCell ref="E500:E501"/>
    <mergeCell ref="F500:G501"/>
    <mergeCell ref="H500:H501"/>
    <mergeCell ref="I500:J501"/>
    <mergeCell ref="K500:K501"/>
    <mergeCell ref="L500:M501"/>
    <mergeCell ref="N500:N501"/>
    <mergeCell ref="T498:T499"/>
    <mergeCell ref="U498:V499"/>
    <mergeCell ref="W498:W499"/>
    <mergeCell ref="X498:Y499"/>
    <mergeCell ref="Z498:Z499"/>
    <mergeCell ref="AA498:AB499"/>
    <mergeCell ref="K498:K499"/>
    <mergeCell ref="L498:M499"/>
    <mergeCell ref="N498:N499"/>
    <mergeCell ref="O498:P499"/>
    <mergeCell ref="Q498:Q499"/>
    <mergeCell ref="R498:S499"/>
    <mergeCell ref="B498:B499"/>
    <mergeCell ref="C498:D499"/>
    <mergeCell ref="E498:E499"/>
    <mergeCell ref="F498:G499"/>
    <mergeCell ref="H498:H499"/>
    <mergeCell ref="I498:J499"/>
    <mergeCell ref="U496:V497"/>
    <mergeCell ref="W496:W497"/>
    <mergeCell ref="X496:Y497"/>
    <mergeCell ref="Z496:Z497"/>
    <mergeCell ref="AA496:AB497"/>
    <mergeCell ref="AC496:AC497"/>
    <mergeCell ref="L496:M497"/>
    <mergeCell ref="N496:N497"/>
    <mergeCell ref="O496:P497"/>
    <mergeCell ref="Q496:Q497"/>
    <mergeCell ref="R496:S497"/>
    <mergeCell ref="T496:T497"/>
    <mergeCell ref="U495:W495"/>
    <mergeCell ref="X495:Z495"/>
    <mergeCell ref="AA495:AC495"/>
    <mergeCell ref="B496:B497"/>
    <mergeCell ref="C496:D497"/>
    <mergeCell ref="E496:E497"/>
    <mergeCell ref="F496:G497"/>
    <mergeCell ref="H496:H497"/>
    <mergeCell ref="I496:J497"/>
    <mergeCell ref="K496:K497"/>
    <mergeCell ref="Z493:Z494"/>
    <mergeCell ref="AA493:AA494"/>
    <mergeCell ref="AB493:AB494"/>
    <mergeCell ref="AC493:AC494"/>
    <mergeCell ref="C495:E495"/>
    <mergeCell ref="F495:H495"/>
    <mergeCell ref="I495:K495"/>
    <mergeCell ref="L495:N495"/>
    <mergeCell ref="O495:Q495"/>
    <mergeCell ref="R495:T495"/>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R490:T492"/>
    <mergeCell ref="U490:W492"/>
    <mergeCell ref="X490:Z490"/>
    <mergeCell ref="X491:Z491"/>
    <mergeCell ref="X492:Z492"/>
    <mergeCell ref="AA490:AC490"/>
    <mergeCell ref="AA491:AC491"/>
    <mergeCell ref="AA492:AC492"/>
    <mergeCell ref="B490:B492"/>
    <mergeCell ref="C490:E492"/>
    <mergeCell ref="F490:H492"/>
    <mergeCell ref="I490:K492"/>
    <mergeCell ref="L490:N492"/>
    <mergeCell ref="O490:Q490"/>
    <mergeCell ref="O491:Q491"/>
    <mergeCell ref="O492:Q492"/>
    <mergeCell ref="B477:K477"/>
    <mergeCell ref="B480:E480"/>
    <mergeCell ref="B483:H483"/>
    <mergeCell ref="B487:AC487"/>
    <mergeCell ref="C489:Z489"/>
    <mergeCell ref="AA489:AC489"/>
    <mergeCell ref="J472:J473"/>
    <mergeCell ref="K472:K473"/>
    <mergeCell ref="L472:L473"/>
    <mergeCell ref="M472:M473"/>
    <mergeCell ref="N472:N473"/>
    <mergeCell ref="B474:K474"/>
    <mergeCell ref="L469:M470"/>
    <mergeCell ref="N469:N470"/>
    <mergeCell ref="B472:B473"/>
    <mergeCell ref="C472:C473"/>
    <mergeCell ref="D472:D473"/>
    <mergeCell ref="E472:E473"/>
    <mergeCell ref="F472:F473"/>
    <mergeCell ref="G472:G473"/>
    <mergeCell ref="H472:H473"/>
    <mergeCell ref="I472:I473"/>
    <mergeCell ref="K467:K468"/>
    <mergeCell ref="L467:M468"/>
    <mergeCell ref="N467:N468"/>
    <mergeCell ref="B469:B470"/>
    <mergeCell ref="C469:D470"/>
    <mergeCell ref="E469:E470"/>
    <mergeCell ref="F469:G470"/>
    <mergeCell ref="H469:H470"/>
    <mergeCell ref="I469:J470"/>
    <mergeCell ref="K469:K470"/>
    <mergeCell ref="B467:B468"/>
    <mergeCell ref="C467:D468"/>
    <mergeCell ref="E467:E468"/>
    <mergeCell ref="F467:G468"/>
    <mergeCell ref="H467:H468"/>
    <mergeCell ref="I467:J468"/>
    <mergeCell ref="C464:E464"/>
    <mergeCell ref="F464:H464"/>
    <mergeCell ref="I464:K464"/>
    <mergeCell ref="L464:N464"/>
    <mergeCell ref="C466:E466"/>
    <mergeCell ref="F466:H466"/>
    <mergeCell ref="I466:K466"/>
    <mergeCell ref="L466:N466"/>
    <mergeCell ref="H459:H460"/>
    <mergeCell ref="I459:I460"/>
    <mergeCell ref="J459:J460"/>
    <mergeCell ref="K459:K460"/>
    <mergeCell ref="B461:N461"/>
    <mergeCell ref="C463:K463"/>
    <mergeCell ref="L463:N463"/>
    <mergeCell ref="H457:H458"/>
    <mergeCell ref="I457:I458"/>
    <mergeCell ref="J457:J458"/>
    <mergeCell ref="K457:K458"/>
    <mergeCell ref="B459:B460"/>
    <mergeCell ref="C459:C460"/>
    <mergeCell ref="D459:D460"/>
    <mergeCell ref="E459:E460"/>
    <mergeCell ref="F459:F460"/>
    <mergeCell ref="G459:G460"/>
    <mergeCell ref="B457:B458"/>
    <mergeCell ref="C457:C458"/>
    <mergeCell ref="D457:D458"/>
    <mergeCell ref="E457:E458"/>
    <mergeCell ref="F457:F458"/>
    <mergeCell ref="G457:G458"/>
    <mergeCell ref="K453:K454"/>
    <mergeCell ref="B455:B456"/>
    <mergeCell ref="C455:D456"/>
    <mergeCell ref="E455:E456"/>
    <mergeCell ref="F455:G456"/>
    <mergeCell ref="H455:H456"/>
    <mergeCell ref="I455:J456"/>
    <mergeCell ref="K455:K456"/>
    <mergeCell ref="B453:B454"/>
    <mergeCell ref="C453:D454"/>
    <mergeCell ref="E453:E454"/>
    <mergeCell ref="F453:G454"/>
    <mergeCell ref="H453:H454"/>
    <mergeCell ref="I453:J454"/>
    <mergeCell ref="K449:K450"/>
    <mergeCell ref="B451:B452"/>
    <mergeCell ref="C451:D452"/>
    <mergeCell ref="E451:E452"/>
    <mergeCell ref="F451:G452"/>
    <mergeCell ref="H451:H452"/>
    <mergeCell ref="I451:J452"/>
    <mergeCell ref="K451:K452"/>
    <mergeCell ref="B449:B450"/>
    <mergeCell ref="C449:D450"/>
    <mergeCell ref="E449:E450"/>
    <mergeCell ref="F449:G450"/>
    <mergeCell ref="H449:H450"/>
    <mergeCell ref="I449:J450"/>
    <mergeCell ref="K445:K446"/>
    <mergeCell ref="B447:B448"/>
    <mergeCell ref="C447:D448"/>
    <mergeCell ref="E447:E448"/>
    <mergeCell ref="F447:G448"/>
    <mergeCell ref="H447:H448"/>
    <mergeCell ref="I447:J448"/>
    <mergeCell ref="K447:K448"/>
    <mergeCell ref="B445:B446"/>
    <mergeCell ref="C445:D446"/>
    <mergeCell ref="E445:E446"/>
    <mergeCell ref="F445:G446"/>
    <mergeCell ref="H445:H446"/>
    <mergeCell ref="I445:J446"/>
    <mergeCell ref="I442:I443"/>
    <mergeCell ref="J442:J443"/>
    <mergeCell ref="K442:K443"/>
    <mergeCell ref="C444:E444"/>
    <mergeCell ref="F444:H444"/>
    <mergeCell ref="I444:K444"/>
    <mergeCell ref="C441:E441"/>
    <mergeCell ref="F441:H441"/>
    <mergeCell ref="I441:K441"/>
    <mergeCell ref="B442:B443"/>
    <mergeCell ref="C442:C443"/>
    <mergeCell ref="D442:D443"/>
    <mergeCell ref="E442:E443"/>
    <mergeCell ref="F442:F443"/>
    <mergeCell ref="G442:G443"/>
    <mergeCell ref="H442:H443"/>
    <mergeCell ref="V437:V438"/>
    <mergeCell ref="W437:W438"/>
    <mergeCell ref="X437:X438"/>
    <mergeCell ref="Y437:Y438"/>
    <mergeCell ref="Z437:Z438"/>
    <mergeCell ref="B439:K439"/>
    <mergeCell ref="P437:P438"/>
    <mergeCell ref="Q437:Q438"/>
    <mergeCell ref="R437:R438"/>
    <mergeCell ref="S437:S438"/>
    <mergeCell ref="T437:T438"/>
    <mergeCell ref="U437:U438"/>
    <mergeCell ref="J437:J438"/>
    <mergeCell ref="K437:K438"/>
    <mergeCell ref="L437:L438"/>
    <mergeCell ref="M437:M438"/>
    <mergeCell ref="N437:N438"/>
    <mergeCell ref="O437:O438"/>
    <mergeCell ref="Y435:Y436"/>
    <mergeCell ref="Z435:Z436"/>
    <mergeCell ref="B437:B438"/>
    <mergeCell ref="C437:C438"/>
    <mergeCell ref="D437:D438"/>
    <mergeCell ref="E437:E438"/>
    <mergeCell ref="F437:F438"/>
    <mergeCell ref="G437:G438"/>
    <mergeCell ref="H437:H438"/>
    <mergeCell ref="I437:I438"/>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T433:T434"/>
    <mergeCell ref="U433:V434"/>
    <mergeCell ref="W433:W434"/>
    <mergeCell ref="X433:Y434"/>
    <mergeCell ref="Z433:Z434"/>
    <mergeCell ref="B435:B436"/>
    <mergeCell ref="C435:C436"/>
    <mergeCell ref="D435:D436"/>
    <mergeCell ref="E435:E436"/>
    <mergeCell ref="F435:F436"/>
    <mergeCell ref="K433:K434"/>
    <mergeCell ref="L433:M434"/>
    <mergeCell ref="N433:N434"/>
    <mergeCell ref="O433:P434"/>
    <mergeCell ref="Q433:Q434"/>
    <mergeCell ref="R433:S434"/>
    <mergeCell ref="B433:B434"/>
    <mergeCell ref="C433:D434"/>
    <mergeCell ref="E433:E434"/>
    <mergeCell ref="F433:G434"/>
    <mergeCell ref="H433:H434"/>
    <mergeCell ref="I433:J434"/>
    <mergeCell ref="R431:S432"/>
    <mergeCell ref="T431:T432"/>
    <mergeCell ref="U431:V432"/>
    <mergeCell ref="W431:W432"/>
    <mergeCell ref="X431:Y432"/>
    <mergeCell ref="Z431:Z432"/>
    <mergeCell ref="I431:J432"/>
    <mergeCell ref="K431:K432"/>
    <mergeCell ref="L431:M432"/>
    <mergeCell ref="N431:N432"/>
    <mergeCell ref="O431:P432"/>
    <mergeCell ref="Q431:Q432"/>
    <mergeCell ref="T429:T430"/>
    <mergeCell ref="U429:V430"/>
    <mergeCell ref="W429:W430"/>
    <mergeCell ref="X429:Y430"/>
    <mergeCell ref="Z429:Z430"/>
    <mergeCell ref="B431:B432"/>
    <mergeCell ref="C431:D432"/>
    <mergeCell ref="E431:E432"/>
    <mergeCell ref="F431:G432"/>
    <mergeCell ref="H431:H432"/>
    <mergeCell ref="K429:K430"/>
    <mergeCell ref="L429:M430"/>
    <mergeCell ref="N429:N430"/>
    <mergeCell ref="O429:P430"/>
    <mergeCell ref="Q429:Q430"/>
    <mergeCell ref="R429:S430"/>
    <mergeCell ref="B429:B430"/>
    <mergeCell ref="C429:D430"/>
    <mergeCell ref="E429:E430"/>
    <mergeCell ref="F429:G430"/>
    <mergeCell ref="H429:H430"/>
    <mergeCell ref="I429:J430"/>
    <mergeCell ref="R427:S428"/>
    <mergeCell ref="T427:T428"/>
    <mergeCell ref="U427:V428"/>
    <mergeCell ref="W427:W428"/>
    <mergeCell ref="X427:Y428"/>
    <mergeCell ref="Z427:Z428"/>
    <mergeCell ref="I427:J428"/>
    <mergeCell ref="K427:K428"/>
    <mergeCell ref="L427:M428"/>
    <mergeCell ref="N427:N428"/>
    <mergeCell ref="O427:P428"/>
    <mergeCell ref="Q427:Q428"/>
    <mergeCell ref="T425:T426"/>
    <mergeCell ref="U425:V426"/>
    <mergeCell ref="W425:W426"/>
    <mergeCell ref="X425:Y426"/>
    <mergeCell ref="Z425:Z426"/>
    <mergeCell ref="B427:B428"/>
    <mergeCell ref="C427:D428"/>
    <mergeCell ref="E427:E428"/>
    <mergeCell ref="F427:G428"/>
    <mergeCell ref="H427:H428"/>
    <mergeCell ref="K425:K426"/>
    <mergeCell ref="L425:M426"/>
    <mergeCell ref="N425:N426"/>
    <mergeCell ref="O425:P426"/>
    <mergeCell ref="Q425:Q426"/>
    <mergeCell ref="R425:S426"/>
    <mergeCell ref="B425:B426"/>
    <mergeCell ref="C425:D426"/>
    <mergeCell ref="E425:E426"/>
    <mergeCell ref="F425:G426"/>
    <mergeCell ref="H425:H426"/>
    <mergeCell ref="I425:J426"/>
    <mergeCell ref="R423:S424"/>
    <mergeCell ref="T423:T424"/>
    <mergeCell ref="U423:V424"/>
    <mergeCell ref="W423:W424"/>
    <mergeCell ref="X423:Y424"/>
    <mergeCell ref="Z423:Z424"/>
    <mergeCell ref="I423:J424"/>
    <mergeCell ref="K423:K424"/>
    <mergeCell ref="L423:M424"/>
    <mergeCell ref="N423:N424"/>
    <mergeCell ref="O423:P424"/>
    <mergeCell ref="Q423:Q424"/>
    <mergeCell ref="T421:T422"/>
    <mergeCell ref="U421:V422"/>
    <mergeCell ref="W421:W422"/>
    <mergeCell ref="X421:Y422"/>
    <mergeCell ref="Z421:Z422"/>
    <mergeCell ref="B423:B424"/>
    <mergeCell ref="C423:D424"/>
    <mergeCell ref="E423:E424"/>
    <mergeCell ref="F423:G424"/>
    <mergeCell ref="H423:H424"/>
    <mergeCell ref="K421:K422"/>
    <mergeCell ref="L421:M422"/>
    <mergeCell ref="N421:N422"/>
    <mergeCell ref="O421:P422"/>
    <mergeCell ref="Q421:Q422"/>
    <mergeCell ref="R421:S422"/>
    <mergeCell ref="B421:B422"/>
    <mergeCell ref="C421:D422"/>
    <mergeCell ref="E421:E422"/>
    <mergeCell ref="F421:G422"/>
    <mergeCell ref="H421:H422"/>
    <mergeCell ref="I421:J422"/>
    <mergeCell ref="Z418:Z419"/>
    <mergeCell ref="C420:E420"/>
    <mergeCell ref="F420:H420"/>
    <mergeCell ref="I420:K420"/>
    <mergeCell ref="L420:N420"/>
    <mergeCell ref="O420:Q420"/>
    <mergeCell ref="R420:T420"/>
    <mergeCell ref="U420:W420"/>
    <mergeCell ref="X420:Z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U415:W415"/>
    <mergeCell ref="U416:W416"/>
    <mergeCell ref="U417:W417"/>
    <mergeCell ref="X415:Z415"/>
    <mergeCell ref="X416:Z416"/>
    <mergeCell ref="X417:Z417"/>
    <mergeCell ref="L417:N417"/>
    <mergeCell ref="O415:Q415"/>
    <mergeCell ref="O416:Q416"/>
    <mergeCell ref="O417:Q417"/>
    <mergeCell ref="R415:T415"/>
    <mergeCell ref="R416:T416"/>
    <mergeCell ref="R417:T417"/>
    <mergeCell ref="C414:E414"/>
    <mergeCell ref="F414:Z414"/>
    <mergeCell ref="B415:B417"/>
    <mergeCell ref="C415:E415"/>
    <mergeCell ref="C416:E416"/>
    <mergeCell ref="C417:E417"/>
    <mergeCell ref="F415:H417"/>
    <mergeCell ref="I415:K417"/>
    <mergeCell ref="L415:N415"/>
    <mergeCell ref="L416:N416"/>
    <mergeCell ref="Y410:Y411"/>
    <mergeCell ref="Z410:Z411"/>
    <mergeCell ref="AA410:AA411"/>
    <mergeCell ref="AB410:AB411"/>
    <mergeCell ref="AC410:AC411"/>
    <mergeCell ref="B412:Z412"/>
    <mergeCell ref="S410:S411"/>
    <mergeCell ref="T410:T411"/>
    <mergeCell ref="U410:U411"/>
    <mergeCell ref="V410:V411"/>
    <mergeCell ref="W410:W411"/>
    <mergeCell ref="X410:X411"/>
    <mergeCell ref="M410:M411"/>
    <mergeCell ref="N410:N411"/>
    <mergeCell ref="O410:O411"/>
    <mergeCell ref="P410:P411"/>
    <mergeCell ref="Q410:Q411"/>
    <mergeCell ref="R410:R411"/>
    <mergeCell ref="G410:G411"/>
    <mergeCell ref="H410:H411"/>
    <mergeCell ref="I410:I411"/>
    <mergeCell ref="J410:J411"/>
    <mergeCell ref="K410:K411"/>
    <mergeCell ref="L410:L411"/>
    <mergeCell ref="Y408:Y409"/>
    <mergeCell ref="Z408:Z409"/>
    <mergeCell ref="AA408:AA409"/>
    <mergeCell ref="AB408:AB409"/>
    <mergeCell ref="AC408:AC409"/>
    <mergeCell ref="B410:B411"/>
    <mergeCell ref="C410:C411"/>
    <mergeCell ref="D410:D411"/>
    <mergeCell ref="E410:E411"/>
    <mergeCell ref="F410:F411"/>
    <mergeCell ref="S408:S409"/>
    <mergeCell ref="T408:T409"/>
    <mergeCell ref="U408:U409"/>
    <mergeCell ref="V408:V409"/>
    <mergeCell ref="W408:W409"/>
    <mergeCell ref="X408:X409"/>
    <mergeCell ref="M408:M409"/>
    <mergeCell ref="N408:N409"/>
    <mergeCell ref="O408:O409"/>
    <mergeCell ref="P408:P409"/>
    <mergeCell ref="Q408:Q409"/>
    <mergeCell ref="R408:R409"/>
    <mergeCell ref="G408:G409"/>
    <mergeCell ref="H408:H409"/>
    <mergeCell ref="I408:I409"/>
    <mergeCell ref="J408:J409"/>
    <mergeCell ref="K408:K409"/>
    <mergeCell ref="L408:L409"/>
    <mergeCell ref="W406:W407"/>
    <mergeCell ref="X406:Y407"/>
    <mergeCell ref="Z406:Z407"/>
    <mergeCell ref="AA406:AB407"/>
    <mergeCell ref="AC406:AC407"/>
    <mergeCell ref="B408:B409"/>
    <mergeCell ref="C408:C409"/>
    <mergeCell ref="D408:D409"/>
    <mergeCell ref="E408:E409"/>
    <mergeCell ref="F408:F409"/>
    <mergeCell ref="N406:N407"/>
    <mergeCell ref="O406:P407"/>
    <mergeCell ref="Q406:Q407"/>
    <mergeCell ref="R406:S407"/>
    <mergeCell ref="T406:T407"/>
    <mergeCell ref="U406:V407"/>
    <mergeCell ref="AA404:AB405"/>
    <mergeCell ref="AC404:AC405"/>
    <mergeCell ref="B406:B407"/>
    <mergeCell ref="C406:D407"/>
    <mergeCell ref="E406:E407"/>
    <mergeCell ref="F406:G407"/>
    <mergeCell ref="H406:H407"/>
    <mergeCell ref="I406:J407"/>
    <mergeCell ref="K406:K407"/>
    <mergeCell ref="L406:M407"/>
    <mergeCell ref="R404:S405"/>
    <mergeCell ref="T404:T405"/>
    <mergeCell ref="U404:V405"/>
    <mergeCell ref="W404:W405"/>
    <mergeCell ref="X404:Y405"/>
    <mergeCell ref="Z404:Z405"/>
    <mergeCell ref="I404:J405"/>
    <mergeCell ref="K404:K405"/>
    <mergeCell ref="L404:M405"/>
    <mergeCell ref="N404:N405"/>
    <mergeCell ref="O404:P405"/>
    <mergeCell ref="Q404:Q405"/>
    <mergeCell ref="W402:W403"/>
    <mergeCell ref="X402:Y403"/>
    <mergeCell ref="Z402:Z403"/>
    <mergeCell ref="AA402:AB403"/>
    <mergeCell ref="AC402:AC403"/>
    <mergeCell ref="B404:B405"/>
    <mergeCell ref="C404:D405"/>
    <mergeCell ref="E404:E405"/>
    <mergeCell ref="F404:G405"/>
    <mergeCell ref="H404:H405"/>
    <mergeCell ref="N402:N403"/>
    <mergeCell ref="O402:P403"/>
    <mergeCell ref="Q402:Q403"/>
    <mergeCell ref="R402:S403"/>
    <mergeCell ref="T402:T403"/>
    <mergeCell ref="U402:V403"/>
    <mergeCell ref="AA400:AB401"/>
    <mergeCell ref="AC400:AC401"/>
    <mergeCell ref="B402:B403"/>
    <mergeCell ref="C402:D403"/>
    <mergeCell ref="E402:E403"/>
    <mergeCell ref="F402:G403"/>
    <mergeCell ref="H402:H403"/>
    <mergeCell ref="I402:J403"/>
    <mergeCell ref="K402:K403"/>
    <mergeCell ref="L402:M403"/>
    <mergeCell ref="R400:S401"/>
    <mergeCell ref="T400:T401"/>
    <mergeCell ref="U400:V401"/>
    <mergeCell ref="W400:W401"/>
    <mergeCell ref="X400:Y401"/>
    <mergeCell ref="Z400:Z401"/>
    <mergeCell ref="I400:J401"/>
    <mergeCell ref="K400:K401"/>
    <mergeCell ref="L400:M401"/>
    <mergeCell ref="N400:N401"/>
    <mergeCell ref="O400:P401"/>
    <mergeCell ref="Q400:Q401"/>
    <mergeCell ref="W398:W399"/>
    <mergeCell ref="X398:Y399"/>
    <mergeCell ref="Z398:Z399"/>
    <mergeCell ref="AA398:AB399"/>
    <mergeCell ref="AC398:AC399"/>
    <mergeCell ref="B400:B401"/>
    <mergeCell ref="C400:D401"/>
    <mergeCell ref="E400:E401"/>
    <mergeCell ref="F400:G401"/>
    <mergeCell ref="H400:H401"/>
    <mergeCell ref="N398:N399"/>
    <mergeCell ref="O398:P399"/>
    <mergeCell ref="Q398:Q399"/>
    <mergeCell ref="R398:S399"/>
    <mergeCell ref="T398:T399"/>
    <mergeCell ref="U398:V399"/>
    <mergeCell ref="AA396:AB397"/>
    <mergeCell ref="AC396:AC397"/>
    <mergeCell ref="B398:B399"/>
    <mergeCell ref="C398:D399"/>
    <mergeCell ref="E398:E399"/>
    <mergeCell ref="F398:G399"/>
    <mergeCell ref="H398:H399"/>
    <mergeCell ref="I398:J399"/>
    <mergeCell ref="K398:K399"/>
    <mergeCell ref="L398:M399"/>
    <mergeCell ref="R396:S397"/>
    <mergeCell ref="T396:T397"/>
    <mergeCell ref="U396:V397"/>
    <mergeCell ref="W396:W397"/>
    <mergeCell ref="X396:Y397"/>
    <mergeCell ref="Z396:Z397"/>
    <mergeCell ref="I396:J397"/>
    <mergeCell ref="K396:K397"/>
    <mergeCell ref="L396:M397"/>
    <mergeCell ref="N396:N397"/>
    <mergeCell ref="O396:P397"/>
    <mergeCell ref="Q396:Q397"/>
    <mergeCell ref="W394:W395"/>
    <mergeCell ref="X394:Y395"/>
    <mergeCell ref="Z394:Z395"/>
    <mergeCell ref="AA394:AB395"/>
    <mergeCell ref="AC394:AC395"/>
    <mergeCell ref="B396:B397"/>
    <mergeCell ref="C396:D397"/>
    <mergeCell ref="E396:E397"/>
    <mergeCell ref="F396:G397"/>
    <mergeCell ref="H396:H397"/>
    <mergeCell ref="N394:N395"/>
    <mergeCell ref="O394:P395"/>
    <mergeCell ref="Q394:Q395"/>
    <mergeCell ref="R394:S395"/>
    <mergeCell ref="T394:T395"/>
    <mergeCell ref="U394:V395"/>
    <mergeCell ref="X393:Z393"/>
    <mergeCell ref="AA393:AC393"/>
    <mergeCell ref="B394:B395"/>
    <mergeCell ref="C394:D395"/>
    <mergeCell ref="E394:E395"/>
    <mergeCell ref="F394:G395"/>
    <mergeCell ref="H394:H395"/>
    <mergeCell ref="I394:J395"/>
    <mergeCell ref="K394:K395"/>
    <mergeCell ref="L394:M395"/>
    <mergeCell ref="AA391:AA392"/>
    <mergeCell ref="AB391:AB392"/>
    <mergeCell ref="AC391:AC392"/>
    <mergeCell ref="C393:E393"/>
    <mergeCell ref="F393:H393"/>
    <mergeCell ref="I393:K393"/>
    <mergeCell ref="L393:N393"/>
    <mergeCell ref="O393:Q393"/>
    <mergeCell ref="R393:T393"/>
    <mergeCell ref="U393:W393"/>
    <mergeCell ref="U391:U392"/>
    <mergeCell ref="V391:V392"/>
    <mergeCell ref="W391:W392"/>
    <mergeCell ref="X391:X392"/>
    <mergeCell ref="Y391:Y392"/>
    <mergeCell ref="Z391:Z392"/>
    <mergeCell ref="O391:O392"/>
    <mergeCell ref="P391:P392"/>
    <mergeCell ref="Q391:Q392"/>
    <mergeCell ref="R391:R392"/>
    <mergeCell ref="S391:S392"/>
    <mergeCell ref="T391:T392"/>
    <mergeCell ref="I391:I392"/>
    <mergeCell ref="J391:J392"/>
    <mergeCell ref="K391:K392"/>
    <mergeCell ref="L391:L392"/>
    <mergeCell ref="M391:M392"/>
    <mergeCell ref="N391:N392"/>
    <mergeCell ref="AA388:AC388"/>
    <mergeCell ref="AA389:AC389"/>
    <mergeCell ref="AA390:AC390"/>
    <mergeCell ref="B391:B392"/>
    <mergeCell ref="C391:C392"/>
    <mergeCell ref="D391:D392"/>
    <mergeCell ref="E391:E392"/>
    <mergeCell ref="F391:F392"/>
    <mergeCell ref="G391:G392"/>
    <mergeCell ref="H391:H392"/>
    <mergeCell ref="O390:Q390"/>
    <mergeCell ref="R388:T390"/>
    <mergeCell ref="U388:W390"/>
    <mergeCell ref="X388:Z388"/>
    <mergeCell ref="X389:Z389"/>
    <mergeCell ref="X390:Z390"/>
    <mergeCell ref="B385:AC385"/>
    <mergeCell ref="C387:Z387"/>
    <mergeCell ref="AA387:AC387"/>
    <mergeCell ref="B388:B390"/>
    <mergeCell ref="C388:E390"/>
    <mergeCell ref="F388:H390"/>
    <mergeCell ref="I388:K390"/>
    <mergeCell ref="L388:N390"/>
    <mergeCell ref="O388:Q388"/>
    <mergeCell ref="O389:Q389"/>
    <mergeCell ref="H324:H325"/>
    <mergeCell ref="I324:I325"/>
    <mergeCell ref="J324:J325"/>
    <mergeCell ref="K324:K325"/>
    <mergeCell ref="B358:E358"/>
    <mergeCell ref="B360:B361"/>
    <mergeCell ref="C360:C361"/>
    <mergeCell ref="D360:D361"/>
    <mergeCell ref="B329:AC329"/>
    <mergeCell ref="B330:AC330"/>
    <mergeCell ref="B324:B325"/>
    <mergeCell ref="C324:C325"/>
    <mergeCell ref="D324:D325"/>
    <mergeCell ref="E324:E325"/>
    <mergeCell ref="F324:F325"/>
    <mergeCell ref="G324:G325"/>
    <mergeCell ref="H321:H322"/>
    <mergeCell ref="I321:I322"/>
    <mergeCell ref="J321:J322"/>
    <mergeCell ref="K321:K322"/>
    <mergeCell ref="C323:D323"/>
    <mergeCell ref="G323:H323"/>
    <mergeCell ref="I323:J323"/>
    <mergeCell ref="H319:H320"/>
    <mergeCell ref="I319:I320"/>
    <mergeCell ref="J319:J320"/>
    <mergeCell ref="K319:K320"/>
    <mergeCell ref="B321:B322"/>
    <mergeCell ref="C321:C322"/>
    <mergeCell ref="D321:D322"/>
    <mergeCell ref="E321:E322"/>
    <mergeCell ref="F321:F322"/>
    <mergeCell ref="G321:G322"/>
    <mergeCell ref="B319:B320"/>
    <mergeCell ref="C319:C320"/>
    <mergeCell ref="D319:D320"/>
    <mergeCell ref="E319:E320"/>
    <mergeCell ref="F319:F320"/>
    <mergeCell ref="G319:G320"/>
    <mergeCell ref="H316:H317"/>
    <mergeCell ref="I316:I317"/>
    <mergeCell ref="J316:J317"/>
    <mergeCell ref="K316:K317"/>
    <mergeCell ref="C318:D318"/>
    <mergeCell ref="G318:H318"/>
    <mergeCell ref="I318:J318"/>
    <mergeCell ref="B316:B317"/>
    <mergeCell ref="C316:C317"/>
    <mergeCell ref="D316:D317"/>
    <mergeCell ref="E316:E317"/>
    <mergeCell ref="F316:F317"/>
    <mergeCell ref="G316:G317"/>
    <mergeCell ref="H311:H312"/>
    <mergeCell ref="I311:I312"/>
    <mergeCell ref="J311:J312"/>
    <mergeCell ref="K311:K312"/>
    <mergeCell ref="C313:K313"/>
    <mergeCell ref="C314:D314"/>
    <mergeCell ref="G314:H314"/>
    <mergeCell ref="I314:J314"/>
    <mergeCell ref="B311:B312"/>
    <mergeCell ref="C311:C312"/>
    <mergeCell ref="D311:D312"/>
    <mergeCell ref="E311:E312"/>
    <mergeCell ref="F311:F312"/>
    <mergeCell ref="G311:G312"/>
    <mergeCell ref="H308:H309"/>
    <mergeCell ref="I308:I309"/>
    <mergeCell ref="J308:J309"/>
    <mergeCell ref="K308:K309"/>
    <mergeCell ref="C310:D310"/>
    <mergeCell ref="G310:H310"/>
    <mergeCell ref="I310:J310"/>
    <mergeCell ref="H306:H307"/>
    <mergeCell ref="I306:I307"/>
    <mergeCell ref="J306:J307"/>
    <mergeCell ref="K306:K307"/>
    <mergeCell ref="B308:B309"/>
    <mergeCell ref="C308:C309"/>
    <mergeCell ref="D308:D309"/>
    <mergeCell ref="E308:E309"/>
    <mergeCell ref="F308:F309"/>
    <mergeCell ref="G308:G309"/>
    <mergeCell ref="B306:B307"/>
    <mergeCell ref="C306:C307"/>
    <mergeCell ref="D306:D307"/>
    <mergeCell ref="E306:E307"/>
    <mergeCell ref="F306:F307"/>
    <mergeCell ref="G306:G307"/>
    <mergeCell ref="H303:H304"/>
    <mergeCell ref="I303:I304"/>
    <mergeCell ref="J303:J304"/>
    <mergeCell ref="K303:K304"/>
    <mergeCell ref="C305:D305"/>
    <mergeCell ref="G305:H305"/>
    <mergeCell ref="I305:J305"/>
    <mergeCell ref="I298:J300"/>
    <mergeCell ref="C301:D301"/>
    <mergeCell ref="G301:H301"/>
    <mergeCell ref="I301:J301"/>
    <mergeCell ref="B303:B304"/>
    <mergeCell ref="C303:C304"/>
    <mergeCell ref="D303:D304"/>
    <mergeCell ref="E303:E304"/>
    <mergeCell ref="F303:F304"/>
    <mergeCell ref="G303:G304"/>
    <mergeCell ref="B298:B300"/>
    <mergeCell ref="C298:D298"/>
    <mergeCell ref="C299:D299"/>
    <mergeCell ref="C300:D300"/>
    <mergeCell ref="F298:F300"/>
    <mergeCell ref="G298:H300"/>
    <mergeCell ref="C282:E282"/>
    <mergeCell ref="C283:E283"/>
    <mergeCell ref="C284:E284"/>
    <mergeCell ref="B293:K293"/>
    <mergeCell ref="C295:K295"/>
    <mergeCell ref="B296:B297"/>
    <mergeCell ref="C296:K297"/>
    <mergeCell ref="I280:I281"/>
    <mergeCell ref="J280:J281"/>
    <mergeCell ref="K280:K281"/>
    <mergeCell ref="L280:L281"/>
    <mergeCell ref="M280:M281"/>
    <mergeCell ref="N280:N281"/>
    <mergeCell ref="B280:B281"/>
    <mergeCell ref="C280:D281"/>
    <mergeCell ref="E280:E281"/>
    <mergeCell ref="F280:F281"/>
    <mergeCell ref="G280:G281"/>
    <mergeCell ref="H280:H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I276:I277"/>
    <mergeCell ref="J276:J277"/>
    <mergeCell ref="K276:K277"/>
    <mergeCell ref="L276:L277"/>
    <mergeCell ref="M276:M277"/>
    <mergeCell ref="N276:N277"/>
    <mergeCell ref="B276:B277"/>
    <mergeCell ref="C276:D277"/>
    <mergeCell ref="E276:E277"/>
    <mergeCell ref="F276:F277"/>
    <mergeCell ref="G276:G277"/>
    <mergeCell ref="H276:H277"/>
    <mergeCell ref="I274:I275"/>
    <mergeCell ref="J274:J275"/>
    <mergeCell ref="K274:K275"/>
    <mergeCell ref="L274:L275"/>
    <mergeCell ref="M274:M275"/>
    <mergeCell ref="N274:N275"/>
    <mergeCell ref="C271:E271"/>
    <mergeCell ref="C272:E272"/>
    <mergeCell ref="C273:N273"/>
    <mergeCell ref="B274:B275"/>
    <mergeCell ref="C274:C275"/>
    <mergeCell ref="D274:D275"/>
    <mergeCell ref="E274:E275"/>
    <mergeCell ref="F274:F275"/>
    <mergeCell ref="G274:G275"/>
    <mergeCell ref="H274:H275"/>
    <mergeCell ref="J268:J269"/>
    <mergeCell ref="K268:K269"/>
    <mergeCell ref="L268:L269"/>
    <mergeCell ref="M268:M269"/>
    <mergeCell ref="N268:N269"/>
    <mergeCell ref="C270:E270"/>
    <mergeCell ref="L266:L267"/>
    <mergeCell ref="M266:M267"/>
    <mergeCell ref="N266:N267"/>
    <mergeCell ref="B268:B269"/>
    <mergeCell ref="C268:D269"/>
    <mergeCell ref="E268:E269"/>
    <mergeCell ref="F268:F269"/>
    <mergeCell ref="G268:G269"/>
    <mergeCell ref="H268:H269"/>
    <mergeCell ref="I268:I269"/>
    <mergeCell ref="N264:N265"/>
    <mergeCell ref="B266:B267"/>
    <mergeCell ref="C266:D267"/>
    <mergeCell ref="E266:E267"/>
    <mergeCell ref="F266:F267"/>
    <mergeCell ref="G266:G267"/>
    <mergeCell ref="H266:H267"/>
    <mergeCell ref="I266:I267"/>
    <mergeCell ref="J266:J267"/>
    <mergeCell ref="K266:K267"/>
    <mergeCell ref="H264:H265"/>
    <mergeCell ref="I264:I265"/>
    <mergeCell ref="J264:J265"/>
    <mergeCell ref="K264:K265"/>
    <mergeCell ref="L264:L265"/>
    <mergeCell ref="M264:M265"/>
    <mergeCell ref="J262:J263"/>
    <mergeCell ref="K262:K263"/>
    <mergeCell ref="L262:L263"/>
    <mergeCell ref="M262:M263"/>
    <mergeCell ref="N262:N263"/>
    <mergeCell ref="B264:B265"/>
    <mergeCell ref="C264:D265"/>
    <mergeCell ref="E264:E265"/>
    <mergeCell ref="F264:F265"/>
    <mergeCell ref="G264:G265"/>
    <mergeCell ref="J259:K261"/>
    <mergeCell ref="L259:M261"/>
    <mergeCell ref="B262:B263"/>
    <mergeCell ref="C262:C263"/>
    <mergeCell ref="D262:D263"/>
    <mergeCell ref="E262:E263"/>
    <mergeCell ref="F262:F263"/>
    <mergeCell ref="G262:G263"/>
    <mergeCell ref="H262:H263"/>
    <mergeCell ref="I262:I263"/>
    <mergeCell ref="N193:N194"/>
    <mergeCell ref="B254:N254"/>
    <mergeCell ref="C256:N256"/>
    <mergeCell ref="B257:B258"/>
    <mergeCell ref="C257:N258"/>
    <mergeCell ref="B259:B261"/>
    <mergeCell ref="C259:E259"/>
    <mergeCell ref="C260:E260"/>
    <mergeCell ref="C261:E261"/>
    <mergeCell ref="H259:I261"/>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9:N190"/>
    <mergeCell ref="B191:B192"/>
    <mergeCell ref="C191:D192"/>
    <mergeCell ref="E191:E192"/>
    <mergeCell ref="F191:G192"/>
    <mergeCell ref="H191:H192"/>
    <mergeCell ref="I191:J192"/>
    <mergeCell ref="K191:K192"/>
    <mergeCell ref="L191:M192"/>
    <mergeCell ref="N191:N192"/>
    <mergeCell ref="L187:M188"/>
    <mergeCell ref="N187:N188"/>
    <mergeCell ref="B189:B190"/>
    <mergeCell ref="C189:D190"/>
    <mergeCell ref="E189:E190"/>
    <mergeCell ref="F189:G190"/>
    <mergeCell ref="H189:H190"/>
    <mergeCell ref="I189:J190"/>
    <mergeCell ref="K189:K190"/>
    <mergeCell ref="L189:M190"/>
    <mergeCell ref="K185:K186"/>
    <mergeCell ref="L185:M186"/>
    <mergeCell ref="N185:N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N181:N182"/>
    <mergeCell ref="B183:B184"/>
    <mergeCell ref="C183:D184"/>
    <mergeCell ref="E183:E184"/>
    <mergeCell ref="F183:G184"/>
    <mergeCell ref="H183:H184"/>
    <mergeCell ref="I183:J184"/>
    <mergeCell ref="K183:K184"/>
    <mergeCell ref="L183:M184"/>
    <mergeCell ref="N183:N184"/>
    <mergeCell ref="L179:M180"/>
    <mergeCell ref="N179:N180"/>
    <mergeCell ref="B181:B182"/>
    <mergeCell ref="C181:D182"/>
    <mergeCell ref="E181:E182"/>
    <mergeCell ref="F181:G182"/>
    <mergeCell ref="H181:H182"/>
    <mergeCell ref="I181:J182"/>
    <mergeCell ref="K181:K182"/>
    <mergeCell ref="L181:M182"/>
    <mergeCell ref="K177:K178"/>
    <mergeCell ref="L177:M178"/>
    <mergeCell ref="N177:N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K174:K175"/>
    <mergeCell ref="L174:M175"/>
    <mergeCell ref="N174:N175"/>
    <mergeCell ref="C176:E176"/>
    <mergeCell ref="F176:H176"/>
    <mergeCell ref="I176:K176"/>
    <mergeCell ref="L176:N176"/>
    <mergeCell ref="B174:B175"/>
    <mergeCell ref="C174:D175"/>
    <mergeCell ref="E174:E175"/>
    <mergeCell ref="F174:G175"/>
    <mergeCell ref="H174:H175"/>
    <mergeCell ref="I174:J175"/>
    <mergeCell ref="N170:N171"/>
    <mergeCell ref="B172:B173"/>
    <mergeCell ref="C172:D173"/>
    <mergeCell ref="E172:E173"/>
    <mergeCell ref="F172:G173"/>
    <mergeCell ref="H172:H173"/>
    <mergeCell ref="I172:J173"/>
    <mergeCell ref="K172:K173"/>
    <mergeCell ref="L172:M173"/>
    <mergeCell ref="N172:N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6:N167"/>
    <mergeCell ref="C168:E168"/>
    <mergeCell ref="F168:H168"/>
    <mergeCell ref="I168:K168"/>
    <mergeCell ref="L168:N168"/>
    <mergeCell ref="C169:E169"/>
    <mergeCell ref="F169:H169"/>
    <mergeCell ref="I169:K169"/>
    <mergeCell ref="L169:N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2:N163"/>
    <mergeCell ref="B164:B165"/>
    <mergeCell ref="C164:D165"/>
    <mergeCell ref="E164:E165"/>
    <mergeCell ref="F164:G165"/>
    <mergeCell ref="H164:H165"/>
    <mergeCell ref="I164:J165"/>
    <mergeCell ref="K164:K165"/>
    <mergeCell ref="L164:M165"/>
    <mergeCell ref="N164:N165"/>
    <mergeCell ref="L160:M161"/>
    <mergeCell ref="N160:N161"/>
    <mergeCell ref="B162:B163"/>
    <mergeCell ref="C162:D163"/>
    <mergeCell ref="E162:E163"/>
    <mergeCell ref="F162:G163"/>
    <mergeCell ref="H162:H163"/>
    <mergeCell ref="I162:J163"/>
    <mergeCell ref="K162:K163"/>
    <mergeCell ref="L162:M163"/>
    <mergeCell ref="K158:K159"/>
    <mergeCell ref="L158:M159"/>
    <mergeCell ref="N158:N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L139:M140"/>
    <mergeCell ref="N139:N140"/>
    <mergeCell ref="C141:E141"/>
    <mergeCell ref="F141:H141"/>
    <mergeCell ref="I141:K141"/>
    <mergeCell ref="L141:N141"/>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F115:H115"/>
    <mergeCell ref="I115:K115"/>
    <mergeCell ref="L115:N115"/>
    <mergeCell ref="C116:E116"/>
    <mergeCell ref="F116:H116"/>
    <mergeCell ref="I116:K116"/>
    <mergeCell ref="L116:N116"/>
    <mergeCell ref="I111:K111"/>
    <mergeCell ref="I112:K112"/>
    <mergeCell ref="I113:K113"/>
    <mergeCell ref="I114:K114"/>
    <mergeCell ref="L110:N110"/>
    <mergeCell ref="L111:N111"/>
    <mergeCell ref="L112:N112"/>
    <mergeCell ref="L113:N113"/>
    <mergeCell ref="L114:N114"/>
    <mergeCell ref="B107:N107"/>
    <mergeCell ref="C109:N109"/>
    <mergeCell ref="B110:B114"/>
    <mergeCell ref="C110:E114"/>
    <mergeCell ref="F110:H110"/>
    <mergeCell ref="F111:H111"/>
    <mergeCell ref="F112:H112"/>
    <mergeCell ref="F113:H113"/>
    <mergeCell ref="F114:H114"/>
    <mergeCell ref="I110:K110"/>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K84:K85"/>
    <mergeCell ref="L84:M85"/>
    <mergeCell ref="N84:N85"/>
    <mergeCell ref="C86:E86"/>
    <mergeCell ref="F86:H86"/>
    <mergeCell ref="I86:K86"/>
    <mergeCell ref="L86:N86"/>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J76:J77"/>
    <mergeCell ref="K76:K77"/>
    <mergeCell ref="L76:L77"/>
    <mergeCell ref="M76:M77"/>
    <mergeCell ref="N76:N77"/>
    <mergeCell ref="C78:E78"/>
    <mergeCell ref="F78:H78"/>
    <mergeCell ref="I78:K78"/>
    <mergeCell ref="L78:N78"/>
    <mergeCell ref="L74:M75"/>
    <mergeCell ref="N74:N75"/>
    <mergeCell ref="B76:B77"/>
    <mergeCell ref="C76:C77"/>
    <mergeCell ref="D76:D77"/>
    <mergeCell ref="E76:E77"/>
    <mergeCell ref="F76:F77"/>
    <mergeCell ref="G76:G77"/>
    <mergeCell ref="H76:H77"/>
    <mergeCell ref="I76:I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L45:M46"/>
    <mergeCell ref="N45:N46"/>
    <mergeCell ref="C47:E47"/>
    <mergeCell ref="F47:H47"/>
    <mergeCell ref="I47:K47"/>
    <mergeCell ref="L47:N47"/>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C21:E21"/>
    <mergeCell ref="F21:H21"/>
    <mergeCell ref="I21:K21"/>
    <mergeCell ref="L21:N21"/>
    <mergeCell ref="C22:E22"/>
    <mergeCell ref="F22:H22"/>
    <mergeCell ref="I22:K22"/>
    <mergeCell ref="L22:N22"/>
    <mergeCell ref="I17:K17"/>
    <mergeCell ref="I18:K18"/>
    <mergeCell ref="I19:K19"/>
    <mergeCell ref="I20:K20"/>
    <mergeCell ref="L16:N16"/>
    <mergeCell ref="L17:N17"/>
    <mergeCell ref="L18:N18"/>
    <mergeCell ref="L19:N19"/>
    <mergeCell ref="L20:N20"/>
    <mergeCell ref="B13:N13"/>
    <mergeCell ref="C15:N15"/>
    <mergeCell ref="B16:B20"/>
    <mergeCell ref="C16:E20"/>
    <mergeCell ref="F16:H16"/>
    <mergeCell ref="F17:H17"/>
    <mergeCell ref="F18:H18"/>
    <mergeCell ref="F19:H19"/>
    <mergeCell ref="F20:H20"/>
    <mergeCell ref="I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7"/>
  <sheetViews>
    <sheetView showGridLines="0" workbookViewId="0"/>
  </sheetViews>
  <sheetFormatPr defaultRowHeight="15"/>
  <cols>
    <col min="1" max="3" width="36.5703125" bestFit="1" customWidth="1"/>
    <col min="4" max="4" width="19.85546875" customWidth="1"/>
    <col min="5" max="5" width="8.5703125" customWidth="1"/>
    <col min="6" max="6" width="36.5703125" customWidth="1"/>
    <col min="7" max="7" width="19.85546875" customWidth="1"/>
    <col min="8" max="8" width="16.85546875" customWidth="1"/>
    <col min="9" max="9" width="26.42578125" customWidth="1"/>
    <col min="10" max="11" width="36.5703125" customWidth="1"/>
    <col min="12" max="12" width="15.140625" customWidth="1"/>
    <col min="13" max="13" width="19.85546875" customWidth="1"/>
    <col min="14" max="14" width="16.85546875" customWidth="1"/>
    <col min="15" max="15" width="9.140625" customWidth="1"/>
    <col min="16" max="16" width="14.85546875" customWidth="1"/>
    <col min="17" max="17" width="18" customWidth="1"/>
    <col min="18" max="18" width="16.85546875" customWidth="1"/>
    <col min="19" max="19" width="8" customWidth="1"/>
    <col min="20" max="20" width="26.85546875" customWidth="1"/>
    <col min="21" max="21" width="22.7109375" customWidth="1"/>
    <col min="22" max="22" width="6" customWidth="1"/>
    <col min="23" max="23" width="16.85546875" customWidth="1"/>
    <col min="24" max="24" width="19.85546875" customWidth="1"/>
    <col min="25" max="25" width="18.5703125" customWidth="1"/>
    <col min="26" max="26" width="13.85546875" customWidth="1"/>
    <col min="27" max="27" width="19.85546875" customWidth="1"/>
    <col min="28" max="28" width="18.5703125" customWidth="1"/>
    <col min="29" max="29" width="19.85546875" customWidth="1"/>
    <col min="30" max="30" width="13.85546875" customWidth="1"/>
    <col min="31" max="31" width="6" customWidth="1"/>
    <col min="32" max="32" width="10.7109375" customWidth="1"/>
    <col min="33" max="33" width="4.7109375" customWidth="1"/>
  </cols>
  <sheetData>
    <row r="1" spans="1:33"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93</v>
      </c>
      <c r="B4" s="265" t="s">
        <v>694</v>
      </c>
      <c r="C4" s="265"/>
      <c r="D4" s="265"/>
      <c r="E4" s="265"/>
      <c r="F4" s="265"/>
      <c r="G4" s="265"/>
      <c r="H4" s="265"/>
      <c r="I4" s="265"/>
      <c r="J4" s="265"/>
      <c r="K4" s="265"/>
      <c r="L4" s="265"/>
      <c r="M4" s="265"/>
      <c r="N4" s="265"/>
      <c r="O4" s="265"/>
      <c r="P4" s="265"/>
      <c r="Q4" s="265"/>
      <c r="R4" s="265"/>
      <c r="S4" s="265"/>
      <c r="T4" s="265"/>
      <c r="U4" s="265"/>
      <c r="V4" s="265"/>
      <c r="W4" s="265"/>
      <c r="X4" s="265"/>
      <c r="Y4" s="265"/>
      <c r="Z4" s="265"/>
      <c r="AA4" s="265"/>
      <c r="AB4" s="265"/>
      <c r="AC4" s="265"/>
      <c r="AD4" s="265"/>
      <c r="AE4" s="265"/>
      <c r="AF4" s="265"/>
      <c r="AG4" s="265"/>
    </row>
    <row r="5" spans="1:33">
      <c r="A5" s="12"/>
      <c r="B5" s="34"/>
      <c r="C5" s="34"/>
      <c r="D5" s="34"/>
      <c r="E5" s="34"/>
      <c r="F5" s="34"/>
      <c r="G5" s="34"/>
      <c r="H5" s="34"/>
    </row>
    <row r="6" spans="1:33">
      <c r="A6" s="12"/>
      <c r="B6" s="16"/>
      <c r="C6" s="16"/>
      <c r="D6" s="16"/>
      <c r="E6" s="16"/>
      <c r="F6" s="16"/>
      <c r="G6" s="16"/>
      <c r="H6" s="16"/>
    </row>
    <row r="7" spans="1:33" ht="15.75" thickBot="1">
      <c r="A7" s="12"/>
      <c r="B7" s="17"/>
      <c r="C7" s="73" t="s">
        <v>236</v>
      </c>
      <c r="D7" s="73"/>
      <c r="E7" s="73"/>
      <c r="F7" s="73"/>
      <c r="G7" s="73"/>
      <c r="H7" s="73"/>
    </row>
    <row r="8" spans="1:33" ht="15.75" thickBot="1">
      <c r="A8" s="12"/>
      <c r="B8" s="217" t="s">
        <v>695</v>
      </c>
      <c r="C8" s="74">
        <v>2015</v>
      </c>
      <c r="D8" s="74"/>
      <c r="E8" s="74"/>
      <c r="F8" s="74">
        <v>2014</v>
      </c>
      <c r="G8" s="74"/>
      <c r="H8" s="74"/>
    </row>
    <row r="9" spans="1:33">
      <c r="A9" s="12"/>
      <c r="B9" s="75" t="s">
        <v>696</v>
      </c>
      <c r="C9" s="75" t="s">
        <v>239</v>
      </c>
      <c r="D9" s="76">
        <v>197</v>
      </c>
      <c r="E9" s="38"/>
      <c r="F9" s="75" t="s">
        <v>239</v>
      </c>
      <c r="G9" s="76">
        <v>183</v>
      </c>
      <c r="H9" s="38"/>
    </row>
    <row r="10" spans="1:33">
      <c r="A10" s="12"/>
      <c r="B10" s="194"/>
      <c r="C10" s="45"/>
      <c r="D10" s="47"/>
      <c r="E10" s="37"/>
      <c r="F10" s="45"/>
      <c r="G10" s="47"/>
      <c r="H10" s="37"/>
    </row>
    <row r="11" spans="1:33">
      <c r="A11" s="12"/>
      <c r="B11" s="14" t="s">
        <v>697</v>
      </c>
      <c r="C11" s="41" t="s">
        <v>698</v>
      </c>
      <c r="D11" s="41"/>
      <c r="E11" s="14" t="s">
        <v>276</v>
      </c>
      <c r="F11" s="41" t="s">
        <v>699</v>
      </c>
      <c r="G11" s="41"/>
      <c r="H11" s="14" t="s">
        <v>276</v>
      </c>
    </row>
    <row r="12" spans="1:33">
      <c r="A12" s="12"/>
      <c r="B12" s="25" t="s">
        <v>700</v>
      </c>
      <c r="C12" s="47" t="s">
        <v>701</v>
      </c>
      <c r="D12" s="47"/>
      <c r="E12" s="25" t="s">
        <v>276</v>
      </c>
      <c r="F12" s="47" t="s">
        <v>612</v>
      </c>
      <c r="G12" s="47"/>
      <c r="H12" s="25" t="s">
        <v>276</v>
      </c>
    </row>
    <row r="13" spans="1:33">
      <c r="A13" s="12"/>
      <c r="B13" s="40" t="s">
        <v>702</v>
      </c>
      <c r="C13" s="41" t="s">
        <v>377</v>
      </c>
      <c r="D13" s="41"/>
      <c r="E13" s="40" t="s">
        <v>276</v>
      </c>
      <c r="F13" s="41" t="s">
        <v>241</v>
      </c>
      <c r="G13" s="41"/>
      <c r="H13" s="42"/>
    </row>
    <row r="14" spans="1:33">
      <c r="A14" s="12"/>
      <c r="B14" s="40"/>
      <c r="C14" s="41"/>
      <c r="D14" s="41"/>
      <c r="E14" s="40"/>
      <c r="F14" s="41"/>
      <c r="G14" s="41"/>
      <c r="H14" s="42"/>
    </row>
    <row r="15" spans="1:33">
      <c r="A15" s="12"/>
      <c r="B15" s="45" t="s">
        <v>703</v>
      </c>
      <c r="C15" s="47">
        <v>1</v>
      </c>
      <c r="D15" s="47"/>
      <c r="E15" s="37"/>
      <c r="F15" s="47" t="s">
        <v>395</v>
      </c>
      <c r="G15" s="47"/>
      <c r="H15" s="45" t="s">
        <v>276</v>
      </c>
    </row>
    <row r="16" spans="1:33">
      <c r="A16" s="12"/>
      <c r="B16" s="45"/>
      <c r="C16" s="47"/>
      <c r="D16" s="47"/>
      <c r="E16" s="37"/>
      <c r="F16" s="47"/>
      <c r="G16" s="47"/>
      <c r="H16" s="45"/>
    </row>
    <row r="17" spans="1:33">
      <c r="A17" s="12"/>
      <c r="B17" s="40" t="s">
        <v>704</v>
      </c>
      <c r="C17" s="42"/>
      <c r="D17" s="42"/>
      <c r="E17" s="42"/>
      <c r="F17" s="42"/>
      <c r="G17" s="42"/>
      <c r="H17" s="42"/>
    </row>
    <row r="18" spans="1:33">
      <c r="A18" s="12"/>
      <c r="B18" s="40"/>
      <c r="C18" s="42"/>
      <c r="D18" s="42"/>
      <c r="E18" s="42"/>
      <c r="F18" s="42"/>
      <c r="G18" s="42"/>
      <c r="H18" s="42"/>
    </row>
    <row r="19" spans="1:33">
      <c r="A19" s="12"/>
      <c r="B19" s="86" t="s">
        <v>705</v>
      </c>
      <c r="C19" s="47">
        <v>1</v>
      </c>
      <c r="D19" s="47"/>
      <c r="E19" s="37"/>
      <c r="F19" s="47">
        <v>15</v>
      </c>
      <c r="G19" s="47"/>
      <c r="H19" s="37"/>
    </row>
    <row r="20" spans="1:33">
      <c r="A20" s="12"/>
      <c r="B20" s="86"/>
      <c r="C20" s="47"/>
      <c r="D20" s="47"/>
      <c r="E20" s="37"/>
      <c r="F20" s="47"/>
      <c r="G20" s="47"/>
      <c r="H20" s="37"/>
    </row>
    <row r="21" spans="1:33">
      <c r="A21" s="12"/>
      <c r="B21" s="77" t="s">
        <v>347</v>
      </c>
      <c r="C21" s="41" t="s">
        <v>341</v>
      </c>
      <c r="D21" s="41"/>
      <c r="E21" s="14" t="s">
        <v>276</v>
      </c>
      <c r="F21" s="41" t="s">
        <v>578</v>
      </c>
      <c r="G21" s="41"/>
      <c r="H21" s="14" t="s">
        <v>276</v>
      </c>
    </row>
    <row r="22" spans="1:33">
      <c r="A22" s="12"/>
      <c r="B22" s="45" t="s">
        <v>706</v>
      </c>
      <c r="C22" s="47" t="s">
        <v>377</v>
      </c>
      <c r="D22" s="47"/>
      <c r="E22" s="45" t="s">
        <v>276</v>
      </c>
      <c r="F22" s="47">
        <v>5</v>
      </c>
      <c r="G22" s="47"/>
      <c r="H22" s="37"/>
    </row>
    <row r="23" spans="1:33">
      <c r="A23" s="12"/>
      <c r="B23" s="45"/>
      <c r="C23" s="47"/>
      <c r="D23" s="47"/>
      <c r="E23" s="45"/>
      <c r="F23" s="47"/>
      <c r="G23" s="47"/>
      <c r="H23" s="37"/>
    </row>
    <row r="24" spans="1:33" ht="15.75" thickBot="1">
      <c r="A24" s="12"/>
      <c r="B24" s="14" t="s">
        <v>707</v>
      </c>
      <c r="C24" s="63" t="s">
        <v>708</v>
      </c>
      <c r="D24" s="63"/>
      <c r="E24" s="14" t="s">
        <v>276</v>
      </c>
      <c r="F24" s="63" t="s">
        <v>709</v>
      </c>
      <c r="G24" s="63"/>
      <c r="H24" s="14" t="s">
        <v>276</v>
      </c>
    </row>
    <row r="25" spans="1:33">
      <c r="A25" s="12"/>
      <c r="B25" s="112" t="s">
        <v>299</v>
      </c>
      <c r="C25" s="112" t="s">
        <v>239</v>
      </c>
      <c r="D25" s="66">
        <v>5</v>
      </c>
      <c r="E25" s="38"/>
      <c r="F25" s="112" t="s">
        <v>239</v>
      </c>
      <c r="G25" s="66" t="s">
        <v>300</v>
      </c>
      <c r="H25" s="112" t="s">
        <v>276</v>
      </c>
    </row>
    <row r="26" spans="1:33" ht="15.75" thickBot="1">
      <c r="A26" s="12"/>
      <c r="B26" s="90"/>
      <c r="C26" s="90"/>
      <c r="D26" s="67"/>
      <c r="E26" s="49"/>
      <c r="F26" s="90"/>
      <c r="G26" s="67"/>
      <c r="H26" s="90"/>
    </row>
    <row r="27" spans="1:33">
      <c r="A27" s="12"/>
      <c r="B27" s="16"/>
      <c r="C27" s="16"/>
    </row>
    <row r="28" spans="1:33" ht="204">
      <c r="A28" s="12"/>
      <c r="B28" s="97" t="s">
        <v>94</v>
      </c>
      <c r="C28" s="98" t="s">
        <v>710</v>
      </c>
    </row>
    <row r="29" spans="1:33">
      <c r="A29" s="12"/>
      <c r="B29" s="266"/>
      <c r="C29" s="266"/>
      <c r="D29" s="266"/>
      <c r="E29" s="266"/>
      <c r="F29" s="266"/>
      <c r="G29" s="266"/>
      <c r="H29" s="266"/>
      <c r="I29" s="266"/>
      <c r="J29" s="266"/>
      <c r="K29" s="266"/>
      <c r="L29" s="266"/>
      <c r="M29" s="266"/>
      <c r="N29" s="266"/>
      <c r="O29" s="266"/>
      <c r="P29" s="266"/>
      <c r="Q29" s="266"/>
      <c r="R29" s="266"/>
      <c r="S29" s="266"/>
      <c r="T29" s="266"/>
      <c r="U29" s="266"/>
      <c r="V29" s="266"/>
      <c r="W29" s="266"/>
      <c r="X29" s="266"/>
      <c r="Y29" s="266"/>
      <c r="Z29" s="266"/>
      <c r="AA29" s="266"/>
      <c r="AB29" s="266"/>
      <c r="AC29" s="266"/>
      <c r="AD29" s="266"/>
      <c r="AE29" s="266"/>
      <c r="AF29" s="266"/>
      <c r="AG29" s="266"/>
    </row>
    <row r="30" spans="1:33">
      <c r="A30" s="12"/>
      <c r="B30" s="40" t="s">
        <v>711</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row>
    <row r="31" spans="1:33">
      <c r="A31" s="12"/>
      <c r="B31" s="40" t="s">
        <v>712</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row>
    <row r="32" spans="1:33">
      <c r="A32" s="12"/>
      <c r="B32" s="265" t="s">
        <v>713</v>
      </c>
      <c r="C32" s="265"/>
      <c r="D32" s="265"/>
      <c r="E32" s="265"/>
      <c r="F32" s="265"/>
      <c r="G32" s="265"/>
      <c r="H32" s="265"/>
      <c r="I32" s="265"/>
      <c r="J32" s="265"/>
      <c r="K32" s="265"/>
      <c r="L32" s="265"/>
      <c r="M32" s="265"/>
      <c r="N32" s="265"/>
      <c r="O32" s="265"/>
      <c r="P32" s="265"/>
      <c r="Q32" s="265"/>
      <c r="R32" s="265"/>
      <c r="S32" s="265"/>
      <c r="T32" s="265"/>
      <c r="U32" s="265"/>
      <c r="V32" s="265"/>
      <c r="W32" s="265"/>
      <c r="X32" s="265"/>
      <c r="Y32" s="265"/>
      <c r="Z32" s="265"/>
      <c r="AA32" s="265"/>
      <c r="AB32" s="265"/>
      <c r="AC32" s="265"/>
      <c r="AD32" s="265"/>
      <c r="AE32" s="265"/>
      <c r="AF32" s="265"/>
      <c r="AG32" s="265"/>
    </row>
    <row r="33" spans="1:33" ht="38.25" customHeight="1">
      <c r="A33" s="12"/>
      <c r="B33" s="40" t="s">
        <v>714</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ht="38.25" customHeight="1">
      <c r="A34" s="12"/>
      <c r="B34" s="40" t="s">
        <v>715</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ht="25.5" customHeight="1">
      <c r="A35" s="12"/>
      <c r="B35" s="40" t="s">
        <v>716</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c r="A36" s="12"/>
      <c r="B36" s="40" t="s">
        <v>717</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row>
    <row r="37" spans="1:33">
      <c r="A37" s="12"/>
      <c r="B37" s="40" t="s">
        <v>71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row>
    <row r="38" spans="1:33">
      <c r="A38" s="12"/>
      <c r="B38" s="40" t="s">
        <v>719</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row>
    <row r="39" spans="1:33">
      <c r="A39" s="12"/>
      <c r="B39" s="34"/>
      <c r="C39" s="34"/>
      <c r="D39" s="34"/>
      <c r="E39" s="34"/>
      <c r="F39" s="34"/>
      <c r="G39" s="34"/>
      <c r="H39" s="34"/>
    </row>
    <row r="40" spans="1:33">
      <c r="A40" s="12"/>
      <c r="B40" s="16"/>
      <c r="C40" s="16"/>
      <c r="D40" s="16"/>
      <c r="E40" s="16"/>
      <c r="F40" s="16"/>
      <c r="G40" s="16"/>
      <c r="H40" s="16"/>
    </row>
    <row r="41" spans="1:33" ht="15.75" thickBot="1">
      <c r="A41" s="12"/>
      <c r="B41" s="24"/>
      <c r="C41" s="35" t="s">
        <v>236</v>
      </c>
      <c r="D41" s="35"/>
      <c r="E41" s="35"/>
      <c r="F41" s="35"/>
      <c r="G41" s="35"/>
      <c r="H41" s="35"/>
    </row>
    <row r="42" spans="1:33" ht="15.75" thickBot="1">
      <c r="A42" s="12"/>
      <c r="B42" s="217" t="s">
        <v>720</v>
      </c>
      <c r="C42" s="36">
        <v>2015</v>
      </c>
      <c r="D42" s="36"/>
      <c r="E42" s="36"/>
      <c r="F42" s="36">
        <v>2014</v>
      </c>
      <c r="G42" s="36"/>
      <c r="H42" s="36"/>
    </row>
    <row r="43" spans="1:33">
      <c r="A43" s="12"/>
      <c r="B43" s="25" t="s">
        <v>721</v>
      </c>
      <c r="C43" s="25" t="s">
        <v>239</v>
      </c>
      <c r="D43" s="26" t="s">
        <v>722</v>
      </c>
      <c r="E43" s="25" t="s">
        <v>276</v>
      </c>
      <c r="F43" s="25" t="s">
        <v>239</v>
      </c>
      <c r="G43" s="26" t="s">
        <v>723</v>
      </c>
      <c r="H43" s="25" t="s">
        <v>276</v>
      </c>
    </row>
    <row r="44" spans="1:33">
      <c r="A44" s="12"/>
      <c r="B44" s="88" t="s">
        <v>724</v>
      </c>
      <c r="C44" s="42"/>
      <c r="D44" s="42"/>
      <c r="E44" s="42"/>
      <c r="F44" s="42"/>
      <c r="G44" s="42"/>
      <c r="H44" s="42"/>
    </row>
    <row r="45" spans="1:33">
      <c r="A45" s="12"/>
      <c r="B45" s="88"/>
      <c r="C45" s="42"/>
      <c r="D45" s="42"/>
      <c r="E45" s="42"/>
      <c r="F45" s="42"/>
      <c r="G45" s="42"/>
      <c r="H45" s="42"/>
    </row>
    <row r="46" spans="1:33">
      <c r="A46" s="12"/>
      <c r="B46" s="190" t="s">
        <v>725</v>
      </c>
      <c r="C46" s="47" t="s">
        <v>377</v>
      </c>
      <c r="D46" s="47"/>
      <c r="E46" s="25" t="s">
        <v>276</v>
      </c>
      <c r="F46" s="47" t="s">
        <v>366</v>
      </c>
      <c r="G46" s="47"/>
      <c r="H46" s="25" t="s">
        <v>276</v>
      </c>
    </row>
    <row r="47" spans="1:33">
      <c r="A47" s="12"/>
      <c r="B47" s="193" t="s">
        <v>726</v>
      </c>
      <c r="C47" s="41" t="s">
        <v>241</v>
      </c>
      <c r="D47" s="41"/>
      <c r="E47" s="42"/>
      <c r="F47" s="41" t="s">
        <v>597</v>
      </c>
      <c r="G47" s="41"/>
      <c r="H47" s="40" t="s">
        <v>276</v>
      </c>
    </row>
    <row r="48" spans="1:33">
      <c r="A48" s="12"/>
      <c r="B48" s="193"/>
      <c r="C48" s="41"/>
      <c r="D48" s="41"/>
      <c r="E48" s="42"/>
      <c r="F48" s="41"/>
      <c r="G48" s="41"/>
      <c r="H48" s="40"/>
    </row>
    <row r="49" spans="1:33">
      <c r="A49" s="12"/>
      <c r="B49" s="89" t="s">
        <v>727</v>
      </c>
      <c r="C49" s="37"/>
      <c r="D49" s="37"/>
      <c r="E49" s="37"/>
      <c r="F49" s="37"/>
      <c r="G49" s="37"/>
      <c r="H49" s="37"/>
    </row>
    <row r="50" spans="1:33">
      <c r="A50" s="12"/>
      <c r="B50" s="89"/>
      <c r="C50" s="37"/>
      <c r="D50" s="37"/>
      <c r="E50" s="37"/>
      <c r="F50" s="37"/>
      <c r="G50" s="37"/>
      <c r="H50" s="37"/>
    </row>
    <row r="51" spans="1:33">
      <c r="A51" s="12"/>
      <c r="B51" s="193" t="s">
        <v>728</v>
      </c>
      <c r="C51" s="41">
        <v>4</v>
      </c>
      <c r="D51" s="41"/>
      <c r="E51" s="42"/>
      <c r="F51" s="41">
        <v>33</v>
      </c>
      <c r="G51" s="41"/>
      <c r="H51" s="42"/>
    </row>
    <row r="52" spans="1:33">
      <c r="A52" s="12"/>
      <c r="B52" s="193"/>
      <c r="C52" s="41"/>
      <c r="D52" s="41"/>
      <c r="E52" s="42"/>
      <c r="F52" s="41"/>
      <c r="G52" s="41"/>
      <c r="H52" s="42"/>
    </row>
    <row r="53" spans="1:33" ht="23.25" customHeight="1">
      <c r="A53" s="12"/>
      <c r="B53" s="192" t="s">
        <v>729</v>
      </c>
      <c r="C53" s="47">
        <v>2</v>
      </c>
      <c r="D53" s="47"/>
      <c r="E53" s="37"/>
      <c r="F53" s="47" t="s">
        <v>241</v>
      </c>
      <c r="G53" s="47"/>
      <c r="H53" s="37"/>
    </row>
    <row r="54" spans="1:33">
      <c r="A54" s="12"/>
      <c r="B54" s="192"/>
      <c r="C54" s="47"/>
      <c r="D54" s="47"/>
      <c r="E54" s="37"/>
      <c r="F54" s="47"/>
      <c r="G54" s="47"/>
      <c r="H54" s="37"/>
    </row>
    <row r="55" spans="1:33">
      <c r="A55" s="12"/>
      <c r="B55" s="193" t="s">
        <v>730</v>
      </c>
      <c r="C55" s="41">
        <v>9</v>
      </c>
      <c r="D55" s="41"/>
      <c r="E55" s="42"/>
      <c r="F55" s="41">
        <v>6</v>
      </c>
      <c r="G55" s="41"/>
      <c r="H55" s="42"/>
    </row>
    <row r="56" spans="1:33" ht="15.75" thickBot="1">
      <c r="A56" s="12"/>
      <c r="B56" s="220"/>
      <c r="C56" s="63"/>
      <c r="D56" s="63"/>
      <c r="E56" s="57"/>
      <c r="F56" s="63"/>
      <c r="G56" s="63"/>
      <c r="H56" s="57"/>
    </row>
    <row r="57" spans="1:33" ht="15.75" thickBot="1">
      <c r="A57" s="12"/>
      <c r="B57" s="218" t="s">
        <v>731</v>
      </c>
      <c r="C57" s="218" t="s">
        <v>239</v>
      </c>
      <c r="D57" s="219" t="s">
        <v>732</v>
      </c>
      <c r="E57" s="218" t="s">
        <v>276</v>
      </c>
      <c r="F57" s="218" t="s">
        <v>239</v>
      </c>
      <c r="G57" s="219" t="s">
        <v>368</v>
      </c>
      <c r="H57" s="218" t="s">
        <v>276</v>
      </c>
    </row>
    <row r="58" spans="1:33">
      <c r="A58" s="12"/>
      <c r="B58" s="16"/>
      <c r="C58" s="16"/>
    </row>
    <row r="59" spans="1:33" ht="48">
      <c r="A59" s="12"/>
      <c r="B59" s="97" t="s">
        <v>94</v>
      </c>
      <c r="C59" s="98" t="s">
        <v>733</v>
      </c>
    </row>
    <row r="60" spans="1:33">
      <c r="A60" s="12"/>
      <c r="B60" s="265" t="s">
        <v>734</v>
      </c>
      <c r="C60" s="265"/>
      <c r="D60" s="265"/>
      <c r="E60" s="265"/>
      <c r="F60" s="265"/>
      <c r="G60" s="265"/>
      <c r="H60" s="265"/>
      <c r="I60" s="265"/>
      <c r="J60" s="265"/>
      <c r="K60" s="265"/>
      <c r="L60" s="265"/>
      <c r="M60" s="265"/>
      <c r="N60" s="265"/>
      <c r="O60" s="265"/>
      <c r="P60" s="265"/>
      <c r="Q60" s="265"/>
      <c r="R60" s="265"/>
      <c r="S60" s="265"/>
      <c r="T60" s="265"/>
      <c r="U60" s="265"/>
      <c r="V60" s="265"/>
      <c r="W60" s="265"/>
      <c r="X60" s="265"/>
      <c r="Y60" s="265"/>
      <c r="Z60" s="265"/>
      <c r="AA60" s="265"/>
      <c r="AB60" s="265"/>
      <c r="AC60" s="265"/>
      <c r="AD60" s="265"/>
      <c r="AE60" s="265"/>
      <c r="AF60" s="265"/>
      <c r="AG60" s="265"/>
    </row>
    <row r="61" spans="1:33">
      <c r="A61" s="12"/>
      <c r="B61" s="216" t="s">
        <v>735</v>
      </c>
      <c r="C61" s="216"/>
      <c r="D61" s="216"/>
      <c r="E61" s="216"/>
      <c r="F61" s="216"/>
      <c r="G61" s="216"/>
      <c r="H61" s="216"/>
      <c r="I61" s="216"/>
      <c r="J61" s="216"/>
      <c r="K61" s="216"/>
      <c r="L61" s="216"/>
      <c r="M61" s="216"/>
      <c r="N61" s="216"/>
      <c r="O61" s="216"/>
      <c r="P61" s="216"/>
      <c r="Q61" s="216"/>
      <c r="R61" s="216"/>
      <c r="S61" s="216"/>
      <c r="T61" s="216"/>
      <c r="U61" s="216"/>
      <c r="V61" s="216"/>
      <c r="W61" s="216"/>
      <c r="X61" s="216"/>
      <c r="Y61" s="216"/>
      <c r="Z61" s="216"/>
      <c r="AA61" s="216"/>
      <c r="AB61" s="216"/>
      <c r="AC61" s="216"/>
      <c r="AD61" s="216"/>
      <c r="AE61" s="216"/>
      <c r="AF61" s="216"/>
      <c r="AG61" s="216"/>
    </row>
    <row r="62" spans="1:33">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row>
    <row r="64" spans="1:33" ht="15.75" thickBot="1">
      <c r="A64" s="12"/>
      <c r="B64" s="17"/>
      <c r="C64" s="73" t="s">
        <v>314</v>
      </c>
      <c r="D64" s="73"/>
      <c r="E64" s="73"/>
      <c r="F64" s="73"/>
      <c r="G64" s="73"/>
      <c r="H64" s="73"/>
      <c r="I64" s="73"/>
      <c r="J64" s="73"/>
      <c r="K64" s="73"/>
      <c r="L64" s="73"/>
      <c r="M64" s="73"/>
      <c r="N64" s="73"/>
      <c r="O64" s="73"/>
      <c r="P64" s="73"/>
      <c r="Q64" s="73"/>
      <c r="R64" s="24"/>
      <c r="S64" s="73" t="s">
        <v>381</v>
      </c>
      <c r="T64" s="73"/>
      <c r="U64" s="73"/>
      <c r="V64" s="73"/>
      <c r="W64" s="73"/>
      <c r="X64" s="73"/>
      <c r="Y64" s="73"/>
      <c r="Z64" s="73"/>
      <c r="AA64" s="73"/>
      <c r="AB64" s="73"/>
      <c r="AC64" s="73"/>
      <c r="AD64" s="73"/>
      <c r="AE64" s="73"/>
      <c r="AF64" s="73"/>
      <c r="AG64" s="73"/>
    </row>
    <row r="65" spans="1:33">
      <c r="A65" s="12"/>
      <c r="B65" s="191"/>
      <c r="C65" s="222" t="s">
        <v>736</v>
      </c>
      <c r="D65" s="222"/>
      <c r="E65" s="222"/>
      <c r="F65" s="222" t="s">
        <v>739</v>
      </c>
      <c r="G65" s="222"/>
      <c r="H65" s="222"/>
      <c r="I65" s="222" t="s">
        <v>739</v>
      </c>
      <c r="J65" s="222"/>
      <c r="K65" s="222"/>
      <c r="L65" s="222" t="s">
        <v>449</v>
      </c>
      <c r="M65" s="222"/>
      <c r="N65" s="222"/>
      <c r="O65" s="222" t="s">
        <v>743</v>
      </c>
      <c r="P65" s="222"/>
      <c r="Q65" s="222"/>
      <c r="R65" s="42"/>
      <c r="S65" s="222" t="s">
        <v>736</v>
      </c>
      <c r="T65" s="222"/>
      <c r="U65" s="222"/>
      <c r="V65" s="222" t="s">
        <v>739</v>
      </c>
      <c r="W65" s="222"/>
      <c r="X65" s="222"/>
      <c r="Y65" s="222" t="s">
        <v>739</v>
      </c>
      <c r="Z65" s="222"/>
      <c r="AA65" s="222"/>
      <c r="AB65" s="222" t="s">
        <v>449</v>
      </c>
      <c r="AC65" s="222"/>
      <c r="AD65" s="222"/>
      <c r="AE65" s="222" t="s">
        <v>743</v>
      </c>
      <c r="AF65" s="222"/>
      <c r="AG65" s="222"/>
    </row>
    <row r="66" spans="1:33">
      <c r="A66" s="12"/>
      <c r="B66" s="191"/>
      <c r="C66" s="221" t="s">
        <v>737</v>
      </c>
      <c r="D66" s="221"/>
      <c r="E66" s="221"/>
      <c r="F66" s="221" t="s">
        <v>740</v>
      </c>
      <c r="G66" s="221"/>
      <c r="H66" s="221"/>
      <c r="I66" s="221" t="s">
        <v>740</v>
      </c>
      <c r="J66" s="221"/>
      <c r="K66" s="221"/>
      <c r="L66" s="221" t="s">
        <v>450</v>
      </c>
      <c r="M66" s="221"/>
      <c r="N66" s="221"/>
      <c r="O66" s="221" t="s">
        <v>744</v>
      </c>
      <c r="P66" s="221"/>
      <c r="Q66" s="221"/>
      <c r="R66" s="42"/>
      <c r="S66" s="221" t="s">
        <v>737</v>
      </c>
      <c r="T66" s="221"/>
      <c r="U66" s="221"/>
      <c r="V66" s="221" t="s">
        <v>740</v>
      </c>
      <c r="W66" s="221"/>
      <c r="X66" s="221"/>
      <c r="Y66" s="221" t="s">
        <v>740</v>
      </c>
      <c r="Z66" s="221"/>
      <c r="AA66" s="221"/>
      <c r="AB66" s="221" t="s">
        <v>450</v>
      </c>
      <c r="AC66" s="221"/>
      <c r="AD66" s="221"/>
      <c r="AE66" s="221" t="s">
        <v>744</v>
      </c>
      <c r="AF66" s="221"/>
      <c r="AG66" s="221"/>
    </row>
    <row r="67" spans="1:33" ht="15.75" thickBot="1">
      <c r="A67" s="12"/>
      <c r="B67" s="176"/>
      <c r="C67" s="223" t="s">
        <v>738</v>
      </c>
      <c r="D67" s="223"/>
      <c r="E67" s="223"/>
      <c r="F67" s="223" t="s">
        <v>741</v>
      </c>
      <c r="G67" s="223"/>
      <c r="H67" s="223"/>
      <c r="I67" s="223" t="s">
        <v>742</v>
      </c>
      <c r="J67" s="223"/>
      <c r="K67" s="223"/>
      <c r="L67" s="105"/>
      <c r="M67" s="105"/>
      <c r="N67" s="105"/>
      <c r="O67" s="105"/>
      <c r="P67" s="105"/>
      <c r="Q67" s="105"/>
      <c r="R67" s="57"/>
      <c r="S67" s="223" t="s">
        <v>738</v>
      </c>
      <c r="T67" s="223"/>
      <c r="U67" s="223"/>
      <c r="V67" s="223" t="s">
        <v>741</v>
      </c>
      <c r="W67" s="223"/>
      <c r="X67" s="223"/>
      <c r="Y67" s="223" t="s">
        <v>742</v>
      </c>
      <c r="Z67" s="223"/>
      <c r="AA67" s="223"/>
      <c r="AB67" s="105"/>
      <c r="AC67" s="105"/>
      <c r="AD67" s="105"/>
      <c r="AE67" s="105"/>
      <c r="AF67" s="105"/>
      <c r="AG67" s="105"/>
    </row>
    <row r="68" spans="1:33">
      <c r="A68" s="12"/>
      <c r="B68" s="225" t="s">
        <v>382</v>
      </c>
      <c r="C68" s="75" t="s">
        <v>239</v>
      </c>
      <c r="D68" s="108">
        <v>2997</v>
      </c>
      <c r="E68" s="38"/>
      <c r="F68" s="75" t="s">
        <v>239</v>
      </c>
      <c r="G68" s="76">
        <v>41</v>
      </c>
      <c r="H68" s="38"/>
      <c r="I68" s="75" t="s">
        <v>239</v>
      </c>
      <c r="J68" s="76" t="s">
        <v>575</v>
      </c>
      <c r="K68" s="75" t="s">
        <v>276</v>
      </c>
      <c r="L68" s="75" t="s">
        <v>239</v>
      </c>
      <c r="M68" s="108">
        <v>3004</v>
      </c>
      <c r="N68" s="38"/>
      <c r="O68" s="75" t="s">
        <v>239</v>
      </c>
      <c r="P68" s="76" t="s">
        <v>241</v>
      </c>
      <c r="Q68" s="38"/>
      <c r="R68" s="38"/>
      <c r="S68" s="75" t="s">
        <v>239</v>
      </c>
      <c r="T68" s="108">
        <v>2470</v>
      </c>
      <c r="U68" s="38"/>
      <c r="V68" s="75" t="s">
        <v>239</v>
      </c>
      <c r="W68" s="76">
        <v>39</v>
      </c>
      <c r="X68" s="38"/>
      <c r="Y68" s="75" t="s">
        <v>239</v>
      </c>
      <c r="Z68" s="76" t="s">
        <v>745</v>
      </c>
      <c r="AA68" s="75" t="s">
        <v>276</v>
      </c>
      <c r="AB68" s="75" t="s">
        <v>239</v>
      </c>
      <c r="AC68" s="108">
        <v>2472</v>
      </c>
      <c r="AD68" s="38"/>
      <c r="AE68" s="75" t="s">
        <v>239</v>
      </c>
      <c r="AF68" s="76" t="s">
        <v>395</v>
      </c>
      <c r="AG68" s="75" t="s">
        <v>276</v>
      </c>
    </row>
    <row r="69" spans="1:33">
      <c r="A69" s="12"/>
      <c r="B69" s="224"/>
      <c r="C69" s="45"/>
      <c r="D69" s="106"/>
      <c r="E69" s="37"/>
      <c r="F69" s="45"/>
      <c r="G69" s="47"/>
      <c r="H69" s="37"/>
      <c r="I69" s="45"/>
      <c r="J69" s="47"/>
      <c r="K69" s="45"/>
      <c r="L69" s="45"/>
      <c r="M69" s="106"/>
      <c r="N69" s="37"/>
      <c r="O69" s="45"/>
      <c r="P69" s="47"/>
      <c r="Q69" s="37"/>
      <c r="R69" s="37"/>
      <c r="S69" s="45"/>
      <c r="T69" s="106"/>
      <c r="U69" s="37"/>
      <c r="V69" s="45"/>
      <c r="W69" s="47"/>
      <c r="X69" s="37"/>
      <c r="Y69" s="45"/>
      <c r="Z69" s="47"/>
      <c r="AA69" s="45"/>
      <c r="AB69" s="45"/>
      <c r="AC69" s="106"/>
      <c r="AD69" s="37"/>
      <c r="AE69" s="45"/>
      <c r="AF69" s="47"/>
      <c r="AG69" s="45"/>
    </row>
    <row r="70" spans="1:33">
      <c r="A70" s="12"/>
      <c r="B70" s="191" t="s">
        <v>746</v>
      </c>
      <c r="C70" s="82">
        <v>2891</v>
      </c>
      <c r="D70" s="82"/>
      <c r="E70" s="42"/>
      <c r="F70" s="41">
        <v>115</v>
      </c>
      <c r="G70" s="41"/>
      <c r="H70" s="42"/>
      <c r="I70" s="41" t="s">
        <v>612</v>
      </c>
      <c r="J70" s="41"/>
      <c r="K70" s="40" t="s">
        <v>276</v>
      </c>
      <c r="L70" s="82">
        <v>2982</v>
      </c>
      <c r="M70" s="82"/>
      <c r="N70" s="42"/>
      <c r="O70" s="41" t="s">
        <v>241</v>
      </c>
      <c r="P70" s="41"/>
      <c r="Q70" s="42"/>
      <c r="R70" s="42"/>
      <c r="S70" s="82">
        <v>2776</v>
      </c>
      <c r="T70" s="82"/>
      <c r="U70" s="42"/>
      <c r="V70" s="41">
        <v>98</v>
      </c>
      <c r="W70" s="41"/>
      <c r="X70" s="42"/>
      <c r="Y70" s="41" t="s">
        <v>643</v>
      </c>
      <c r="Z70" s="41"/>
      <c r="AA70" s="40" t="s">
        <v>276</v>
      </c>
      <c r="AB70" s="82">
        <v>2841</v>
      </c>
      <c r="AC70" s="82"/>
      <c r="AD70" s="42"/>
      <c r="AE70" s="41" t="s">
        <v>241</v>
      </c>
      <c r="AF70" s="41"/>
      <c r="AG70" s="42"/>
    </row>
    <row r="71" spans="1:33">
      <c r="A71" s="12"/>
      <c r="B71" s="191"/>
      <c r="C71" s="82"/>
      <c r="D71" s="82"/>
      <c r="E71" s="42"/>
      <c r="F71" s="41"/>
      <c r="G71" s="41"/>
      <c r="H71" s="42"/>
      <c r="I71" s="41"/>
      <c r="J71" s="41"/>
      <c r="K71" s="40"/>
      <c r="L71" s="82"/>
      <c r="M71" s="82"/>
      <c r="N71" s="42"/>
      <c r="O71" s="41"/>
      <c r="P71" s="41"/>
      <c r="Q71" s="42"/>
      <c r="R71" s="42"/>
      <c r="S71" s="82"/>
      <c r="T71" s="82"/>
      <c r="U71" s="42"/>
      <c r="V71" s="41"/>
      <c r="W71" s="41"/>
      <c r="X71" s="42"/>
      <c r="Y71" s="41"/>
      <c r="Z71" s="41"/>
      <c r="AA71" s="40"/>
      <c r="AB71" s="82"/>
      <c r="AC71" s="82"/>
      <c r="AD71" s="42"/>
      <c r="AE71" s="41"/>
      <c r="AF71" s="41"/>
      <c r="AG71" s="42"/>
    </row>
    <row r="72" spans="1:33">
      <c r="A72" s="12"/>
      <c r="B72" s="224" t="s">
        <v>384</v>
      </c>
      <c r="C72" s="106">
        <v>4445</v>
      </c>
      <c r="D72" s="106"/>
      <c r="E72" s="37"/>
      <c r="F72" s="47">
        <v>223</v>
      </c>
      <c r="G72" s="47"/>
      <c r="H72" s="37"/>
      <c r="I72" s="47" t="s">
        <v>389</v>
      </c>
      <c r="J72" s="47"/>
      <c r="K72" s="45" t="s">
        <v>276</v>
      </c>
      <c r="L72" s="106">
        <v>4652</v>
      </c>
      <c r="M72" s="106"/>
      <c r="N72" s="37"/>
      <c r="O72" s="47" t="s">
        <v>366</v>
      </c>
      <c r="P72" s="47"/>
      <c r="Q72" s="45" t="s">
        <v>276</v>
      </c>
      <c r="R72" s="37"/>
      <c r="S72" s="106">
        <v>4235</v>
      </c>
      <c r="T72" s="106"/>
      <c r="U72" s="37"/>
      <c r="V72" s="47">
        <v>196</v>
      </c>
      <c r="W72" s="47"/>
      <c r="X72" s="37"/>
      <c r="Y72" s="47" t="s">
        <v>389</v>
      </c>
      <c r="Z72" s="47"/>
      <c r="AA72" s="45" t="s">
        <v>276</v>
      </c>
      <c r="AB72" s="106">
        <v>4415</v>
      </c>
      <c r="AC72" s="106"/>
      <c r="AD72" s="37"/>
      <c r="AE72" s="47" t="s">
        <v>365</v>
      </c>
      <c r="AF72" s="47"/>
      <c r="AG72" s="45" t="s">
        <v>276</v>
      </c>
    </row>
    <row r="73" spans="1:33">
      <c r="A73" s="12"/>
      <c r="B73" s="224"/>
      <c r="C73" s="106"/>
      <c r="D73" s="106"/>
      <c r="E73" s="37"/>
      <c r="F73" s="47"/>
      <c r="G73" s="47"/>
      <c r="H73" s="37"/>
      <c r="I73" s="47"/>
      <c r="J73" s="47"/>
      <c r="K73" s="45"/>
      <c r="L73" s="106"/>
      <c r="M73" s="106"/>
      <c r="N73" s="37"/>
      <c r="O73" s="47"/>
      <c r="P73" s="47"/>
      <c r="Q73" s="45"/>
      <c r="R73" s="37"/>
      <c r="S73" s="106"/>
      <c r="T73" s="106"/>
      <c r="U73" s="37"/>
      <c r="V73" s="47"/>
      <c r="W73" s="47"/>
      <c r="X73" s="37"/>
      <c r="Y73" s="47"/>
      <c r="Z73" s="47"/>
      <c r="AA73" s="45"/>
      <c r="AB73" s="106"/>
      <c r="AC73" s="106"/>
      <c r="AD73" s="37"/>
      <c r="AE73" s="47"/>
      <c r="AF73" s="47"/>
      <c r="AG73" s="45"/>
    </row>
    <row r="74" spans="1:33">
      <c r="A74" s="12"/>
      <c r="B74" s="191" t="s">
        <v>269</v>
      </c>
      <c r="C74" s="82">
        <v>24698</v>
      </c>
      <c r="D74" s="82"/>
      <c r="E74" s="42"/>
      <c r="F74" s="82">
        <v>2558</v>
      </c>
      <c r="G74" s="82"/>
      <c r="H74" s="42"/>
      <c r="I74" s="41" t="s">
        <v>747</v>
      </c>
      <c r="J74" s="41"/>
      <c r="K74" s="40" t="s">
        <v>276</v>
      </c>
      <c r="L74" s="82">
        <v>27119</v>
      </c>
      <c r="M74" s="82"/>
      <c r="N74" s="42"/>
      <c r="O74" s="41" t="s">
        <v>365</v>
      </c>
      <c r="P74" s="41"/>
      <c r="Q74" s="40" t="s">
        <v>276</v>
      </c>
      <c r="R74" s="42"/>
      <c r="S74" s="82">
        <v>25188</v>
      </c>
      <c r="T74" s="82"/>
      <c r="U74" s="42"/>
      <c r="V74" s="82">
        <v>2382</v>
      </c>
      <c r="W74" s="82"/>
      <c r="X74" s="42"/>
      <c r="Y74" s="41" t="s">
        <v>748</v>
      </c>
      <c r="Z74" s="41"/>
      <c r="AA74" s="40" t="s">
        <v>276</v>
      </c>
      <c r="AB74" s="82">
        <v>27359</v>
      </c>
      <c r="AC74" s="82"/>
      <c r="AD74" s="42"/>
      <c r="AE74" s="41" t="s">
        <v>377</v>
      </c>
      <c r="AF74" s="41"/>
      <c r="AG74" s="40" t="s">
        <v>276</v>
      </c>
    </row>
    <row r="75" spans="1:33">
      <c r="A75" s="12"/>
      <c r="B75" s="191"/>
      <c r="C75" s="82"/>
      <c r="D75" s="82"/>
      <c r="E75" s="42"/>
      <c r="F75" s="82"/>
      <c r="G75" s="82"/>
      <c r="H75" s="42"/>
      <c r="I75" s="41"/>
      <c r="J75" s="41"/>
      <c r="K75" s="40"/>
      <c r="L75" s="82"/>
      <c r="M75" s="82"/>
      <c r="N75" s="42"/>
      <c r="O75" s="41"/>
      <c r="P75" s="41"/>
      <c r="Q75" s="40"/>
      <c r="R75" s="42"/>
      <c r="S75" s="82"/>
      <c r="T75" s="82"/>
      <c r="U75" s="42"/>
      <c r="V75" s="82"/>
      <c r="W75" s="82"/>
      <c r="X75" s="42"/>
      <c r="Y75" s="41"/>
      <c r="Z75" s="41"/>
      <c r="AA75" s="40"/>
      <c r="AB75" s="82"/>
      <c r="AC75" s="82"/>
      <c r="AD75" s="42"/>
      <c r="AE75" s="41"/>
      <c r="AF75" s="41"/>
      <c r="AG75" s="40"/>
    </row>
    <row r="76" spans="1:33">
      <c r="A76" s="12"/>
      <c r="B76" s="224" t="s">
        <v>749</v>
      </c>
      <c r="C76" s="106">
        <v>1310</v>
      </c>
      <c r="D76" s="106"/>
      <c r="E76" s="37"/>
      <c r="F76" s="47">
        <v>69</v>
      </c>
      <c r="G76" s="47"/>
      <c r="H76" s="37"/>
      <c r="I76" s="47" t="s">
        <v>563</v>
      </c>
      <c r="J76" s="47"/>
      <c r="K76" s="45" t="s">
        <v>276</v>
      </c>
      <c r="L76" s="106">
        <v>1365</v>
      </c>
      <c r="M76" s="106"/>
      <c r="N76" s="37"/>
      <c r="O76" s="47" t="s">
        <v>241</v>
      </c>
      <c r="P76" s="47"/>
      <c r="Q76" s="37"/>
      <c r="R76" s="37"/>
      <c r="S76" s="106">
        <v>1592</v>
      </c>
      <c r="T76" s="106"/>
      <c r="U76" s="37"/>
      <c r="V76" s="47">
        <v>73</v>
      </c>
      <c r="W76" s="47"/>
      <c r="X76" s="37"/>
      <c r="Y76" s="47" t="s">
        <v>370</v>
      </c>
      <c r="Z76" s="47"/>
      <c r="AA76" s="45" t="s">
        <v>276</v>
      </c>
      <c r="AB76" s="106">
        <v>1636</v>
      </c>
      <c r="AC76" s="106"/>
      <c r="AD76" s="37"/>
      <c r="AE76" s="47" t="s">
        <v>241</v>
      </c>
      <c r="AF76" s="47"/>
      <c r="AG76" s="37"/>
    </row>
    <row r="77" spans="1:33">
      <c r="A77" s="12"/>
      <c r="B77" s="224"/>
      <c r="C77" s="106"/>
      <c r="D77" s="106"/>
      <c r="E77" s="37"/>
      <c r="F77" s="47"/>
      <c r="G77" s="47"/>
      <c r="H77" s="37"/>
      <c r="I77" s="47"/>
      <c r="J77" s="47"/>
      <c r="K77" s="45"/>
      <c r="L77" s="106"/>
      <c r="M77" s="106"/>
      <c r="N77" s="37"/>
      <c r="O77" s="47"/>
      <c r="P77" s="47"/>
      <c r="Q77" s="37"/>
      <c r="R77" s="37"/>
      <c r="S77" s="106"/>
      <c r="T77" s="106"/>
      <c r="U77" s="37"/>
      <c r="V77" s="47"/>
      <c r="W77" s="47"/>
      <c r="X77" s="37"/>
      <c r="Y77" s="47"/>
      <c r="Z77" s="47"/>
      <c r="AA77" s="45"/>
      <c r="AB77" s="106"/>
      <c r="AC77" s="106"/>
      <c r="AD77" s="37"/>
      <c r="AE77" s="47"/>
      <c r="AF77" s="47"/>
      <c r="AG77" s="37"/>
    </row>
    <row r="78" spans="1:33">
      <c r="A78" s="12"/>
      <c r="B78" s="191" t="s">
        <v>332</v>
      </c>
      <c r="C78" s="82">
        <v>11656</v>
      </c>
      <c r="D78" s="82"/>
      <c r="E78" s="42"/>
      <c r="F78" s="82">
        <v>1189</v>
      </c>
      <c r="G78" s="82"/>
      <c r="H78" s="42"/>
      <c r="I78" s="41" t="s">
        <v>377</v>
      </c>
      <c r="J78" s="41"/>
      <c r="K78" s="40" t="s">
        <v>276</v>
      </c>
      <c r="L78" s="82">
        <v>12842</v>
      </c>
      <c r="M78" s="82"/>
      <c r="N78" s="42"/>
      <c r="O78" s="41" t="s">
        <v>241</v>
      </c>
      <c r="P78" s="41"/>
      <c r="Q78" s="42"/>
      <c r="R78" s="42"/>
      <c r="S78" s="82">
        <v>11735</v>
      </c>
      <c r="T78" s="82"/>
      <c r="U78" s="42"/>
      <c r="V78" s="82">
        <v>1141</v>
      </c>
      <c r="W78" s="82"/>
      <c r="X78" s="42"/>
      <c r="Y78" s="41" t="s">
        <v>560</v>
      </c>
      <c r="Z78" s="41"/>
      <c r="AA78" s="40" t="s">
        <v>276</v>
      </c>
      <c r="AB78" s="82">
        <v>12871</v>
      </c>
      <c r="AC78" s="82"/>
      <c r="AD78" s="42"/>
      <c r="AE78" s="41" t="s">
        <v>241</v>
      </c>
      <c r="AF78" s="41"/>
      <c r="AG78" s="42"/>
    </row>
    <row r="79" spans="1:33">
      <c r="A79" s="12"/>
      <c r="B79" s="191"/>
      <c r="C79" s="82"/>
      <c r="D79" s="82"/>
      <c r="E79" s="42"/>
      <c r="F79" s="82"/>
      <c r="G79" s="82"/>
      <c r="H79" s="42"/>
      <c r="I79" s="41"/>
      <c r="J79" s="41"/>
      <c r="K79" s="40"/>
      <c r="L79" s="82"/>
      <c r="M79" s="82"/>
      <c r="N79" s="42"/>
      <c r="O79" s="41"/>
      <c r="P79" s="41"/>
      <c r="Q79" s="42"/>
      <c r="R79" s="42"/>
      <c r="S79" s="82"/>
      <c r="T79" s="82"/>
      <c r="U79" s="42"/>
      <c r="V79" s="82"/>
      <c r="W79" s="82"/>
      <c r="X79" s="42"/>
      <c r="Y79" s="41"/>
      <c r="Z79" s="41"/>
      <c r="AA79" s="40"/>
      <c r="AB79" s="82"/>
      <c r="AC79" s="82"/>
      <c r="AD79" s="42"/>
      <c r="AE79" s="41"/>
      <c r="AF79" s="41"/>
      <c r="AG79" s="42"/>
    </row>
    <row r="80" spans="1:33">
      <c r="A80" s="12"/>
      <c r="B80" s="224" t="s">
        <v>385</v>
      </c>
      <c r="C80" s="106">
        <v>3963</v>
      </c>
      <c r="D80" s="106"/>
      <c r="E80" s="37"/>
      <c r="F80" s="47">
        <v>132</v>
      </c>
      <c r="G80" s="47"/>
      <c r="H80" s="37"/>
      <c r="I80" s="47" t="s">
        <v>620</v>
      </c>
      <c r="J80" s="47"/>
      <c r="K80" s="45" t="s">
        <v>276</v>
      </c>
      <c r="L80" s="106">
        <v>4078</v>
      </c>
      <c r="M80" s="106"/>
      <c r="N80" s="37"/>
      <c r="O80" s="47" t="s">
        <v>395</v>
      </c>
      <c r="P80" s="47"/>
      <c r="Q80" s="45" t="s">
        <v>276</v>
      </c>
      <c r="R80" s="37"/>
      <c r="S80" s="106">
        <v>3815</v>
      </c>
      <c r="T80" s="106"/>
      <c r="U80" s="37"/>
      <c r="V80" s="47">
        <v>122</v>
      </c>
      <c r="W80" s="47"/>
      <c r="X80" s="37"/>
      <c r="Y80" s="47" t="s">
        <v>601</v>
      </c>
      <c r="Z80" s="47"/>
      <c r="AA80" s="45" t="s">
        <v>276</v>
      </c>
      <c r="AB80" s="106">
        <v>3918</v>
      </c>
      <c r="AC80" s="106"/>
      <c r="AD80" s="37"/>
      <c r="AE80" s="47" t="s">
        <v>395</v>
      </c>
      <c r="AF80" s="47"/>
      <c r="AG80" s="45" t="s">
        <v>276</v>
      </c>
    </row>
    <row r="81" spans="1:33">
      <c r="A81" s="12"/>
      <c r="B81" s="224"/>
      <c r="C81" s="106"/>
      <c r="D81" s="106"/>
      <c r="E81" s="37"/>
      <c r="F81" s="47"/>
      <c r="G81" s="47"/>
      <c r="H81" s="37"/>
      <c r="I81" s="47"/>
      <c r="J81" s="47"/>
      <c r="K81" s="45"/>
      <c r="L81" s="106"/>
      <c r="M81" s="106"/>
      <c r="N81" s="37"/>
      <c r="O81" s="47"/>
      <c r="P81" s="47"/>
      <c r="Q81" s="45"/>
      <c r="R81" s="37"/>
      <c r="S81" s="106"/>
      <c r="T81" s="106"/>
      <c r="U81" s="37"/>
      <c r="V81" s="47"/>
      <c r="W81" s="47"/>
      <c r="X81" s="37"/>
      <c r="Y81" s="47"/>
      <c r="Z81" s="47"/>
      <c r="AA81" s="45"/>
      <c r="AB81" s="106"/>
      <c r="AC81" s="106"/>
      <c r="AD81" s="37"/>
      <c r="AE81" s="47"/>
      <c r="AF81" s="47"/>
      <c r="AG81" s="45"/>
    </row>
    <row r="82" spans="1:33">
      <c r="A82" s="12"/>
      <c r="B82" s="191" t="s">
        <v>334</v>
      </c>
      <c r="C82" s="82">
        <v>4144</v>
      </c>
      <c r="D82" s="82"/>
      <c r="E82" s="42"/>
      <c r="F82" s="41">
        <v>371</v>
      </c>
      <c r="G82" s="41"/>
      <c r="H82" s="42"/>
      <c r="I82" s="41" t="s">
        <v>386</v>
      </c>
      <c r="J82" s="41"/>
      <c r="K82" s="40" t="s">
        <v>276</v>
      </c>
      <c r="L82" s="82">
        <v>4513</v>
      </c>
      <c r="M82" s="82"/>
      <c r="N82" s="42"/>
      <c r="O82" s="41" t="s">
        <v>241</v>
      </c>
      <c r="P82" s="41"/>
      <c r="Q82" s="42"/>
      <c r="R82" s="42"/>
      <c r="S82" s="82">
        <v>3551</v>
      </c>
      <c r="T82" s="82"/>
      <c r="U82" s="42"/>
      <c r="V82" s="41">
        <v>326</v>
      </c>
      <c r="W82" s="41"/>
      <c r="X82" s="42"/>
      <c r="Y82" s="41" t="s">
        <v>560</v>
      </c>
      <c r="Z82" s="41"/>
      <c r="AA82" s="40" t="s">
        <v>276</v>
      </c>
      <c r="AB82" s="82">
        <v>3872</v>
      </c>
      <c r="AC82" s="82"/>
      <c r="AD82" s="42"/>
      <c r="AE82" s="41" t="s">
        <v>241</v>
      </c>
      <c r="AF82" s="41"/>
      <c r="AG82" s="42"/>
    </row>
    <row r="83" spans="1:33" ht="15.75" thickBot="1">
      <c r="A83" s="12"/>
      <c r="B83" s="176"/>
      <c r="C83" s="107"/>
      <c r="D83" s="107"/>
      <c r="E83" s="57"/>
      <c r="F83" s="63"/>
      <c r="G83" s="63"/>
      <c r="H83" s="57"/>
      <c r="I83" s="63"/>
      <c r="J83" s="63"/>
      <c r="K83" s="102"/>
      <c r="L83" s="107"/>
      <c r="M83" s="107"/>
      <c r="N83" s="57"/>
      <c r="O83" s="63"/>
      <c r="P83" s="63"/>
      <c r="Q83" s="57"/>
      <c r="R83" s="57"/>
      <c r="S83" s="107"/>
      <c r="T83" s="107"/>
      <c r="U83" s="57"/>
      <c r="V83" s="63"/>
      <c r="W83" s="63"/>
      <c r="X83" s="57"/>
      <c r="Y83" s="63"/>
      <c r="Z83" s="63"/>
      <c r="AA83" s="102"/>
      <c r="AB83" s="107"/>
      <c r="AC83" s="107"/>
      <c r="AD83" s="57"/>
      <c r="AE83" s="63"/>
      <c r="AF83" s="63"/>
      <c r="AG83" s="57"/>
    </row>
    <row r="84" spans="1:33">
      <c r="A84" s="12"/>
      <c r="B84" s="227" t="s">
        <v>750</v>
      </c>
      <c r="C84" s="229">
        <v>56104</v>
      </c>
      <c r="D84" s="229"/>
      <c r="E84" s="38"/>
      <c r="F84" s="229">
        <v>4698</v>
      </c>
      <c r="G84" s="229"/>
      <c r="H84" s="38"/>
      <c r="I84" s="66" t="s">
        <v>751</v>
      </c>
      <c r="J84" s="66"/>
      <c r="K84" s="112" t="s">
        <v>276</v>
      </c>
      <c r="L84" s="229">
        <v>60555</v>
      </c>
      <c r="M84" s="229"/>
      <c r="N84" s="38"/>
      <c r="O84" s="66" t="s">
        <v>563</v>
      </c>
      <c r="P84" s="66"/>
      <c r="Q84" s="112" t="s">
        <v>276</v>
      </c>
      <c r="R84" s="38"/>
      <c r="S84" s="229">
        <v>55362</v>
      </c>
      <c r="T84" s="229"/>
      <c r="U84" s="38"/>
      <c r="V84" s="229">
        <v>4377</v>
      </c>
      <c r="W84" s="229"/>
      <c r="X84" s="38"/>
      <c r="Y84" s="66" t="s">
        <v>752</v>
      </c>
      <c r="Z84" s="66"/>
      <c r="AA84" s="112" t="s">
        <v>276</v>
      </c>
      <c r="AB84" s="229">
        <v>59384</v>
      </c>
      <c r="AC84" s="229"/>
      <c r="AD84" s="38"/>
      <c r="AE84" s="66" t="s">
        <v>597</v>
      </c>
      <c r="AF84" s="66"/>
      <c r="AG84" s="112" t="s">
        <v>276</v>
      </c>
    </row>
    <row r="85" spans="1:33">
      <c r="A85" s="12"/>
      <c r="B85" s="226"/>
      <c r="C85" s="228"/>
      <c r="D85" s="228"/>
      <c r="E85" s="37"/>
      <c r="F85" s="228"/>
      <c r="G85" s="228"/>
      <c r="H85" s="37"/>
      <c r="I85" s="197"/>
      <c r="J85" s="197"/>
      <c r="K85" s="89"/>
      <c r="L85" s="228"/>
      <c r="M85" s="228"/>
      <c r="N85" s="37"/>
      <c r="O85" s="197"/>
      <c r="P85" s="197"/>
      <c r="Q85" s="89"/>
      <c r="R85" s="37"/>
      <c r="S85" s="228"/>
      <c r="T85" s="228"/>
      <c r="U85" s="37"/>
      <c r="V85" s="228"/>
      <c r="W85" s="228"/>
      <c r="X85" s="37"/>
      <c r="Y85" s="197"/>
      <c r="Z85" s="197"/>
      <c r="AA85" s="89"/>
      <c r="AB85" s="228"/>
      <c r="AC85" s="228"/>
      <c r="AD85" s="37"/>
      <c r="AE85" s="197"/>
      <c r="AF85" s="197"/>
      <c r="AG85" s="89"/>
    </row>
    <row r="86" spans="1:33">
      <c r="A86" s="12"/>
      <c r="B86" s="191" t="s">
        <v>753</v>
      </c>
      <c r="C86" s="41">
        <v>726</v>
      </c>
      <c r="D86" s="41"/>
      <c r="E86" s="42"/>
      <c r="F86" s="41">
        <v>48</v>
      </c>
      <c r="G86" s="41"/>
      <c r="H86" s="42"/>
      <c r="I86" s="41" t="s">
        <v>562</v>
      </c>
      <c r="J86" s="41"/>
      <c r="K86" s="40" t="s">
        <v>276</v>
      </c>
      <c r="L86" s="41">
        <v>746</v>
      </c>
      <c r="M86" s="41"/>
      <c r="N86" s="42"/>
      <c r="O86" s="41" t="s">
        <v>241</v>
      </c>
      <c r="P86" s="41"/>
      <c r="Q86" s="42"/>
      <c r="R86" s="42"/>
      <c r="S86" s="41">
        <v>676</v>
      </c>
      <c r="T86" s="41"/>
      <c r="U86" s="42"/>
      <c r="V86" s="41">
        <v>50</v>
      </c>
      <c r="W86" s="41"/>
      <c r="X86" s="42"/>
      <c r="Y86" s="41" t="s">
        <v>708</v>
      </c>
      <c r="Z86" s="41"/>
      <c r="AA86" s="40" t="s">
        <v>276</v>
      </c>
      <c r="AB86" s="41">
        <v>699</v>
      </c>
      <c r="AC86" s="41"/>
      <c r="AD86" s="42"/>
      <c r="AE86" s="41" t="s">
        <v>241</v>
      </c>
      <c r="AF86" s="41"/>
      <c r="AG86" s="42"/>
    </row>
    <row r="87" spans="1:33" ht="15.75" thickBot="1">
      <c r="A87" s="12"/>
      <c r="B87" s="176"/>
      <c r="C87" s="63"/>
      <c r="D87" s="63"/>
      <c r="E87" s="57"/>
      <c r="F87" s="63"/>
      <c r="G87" s="63"/>
      <c r="H87" s="57"/>
      <c r="I87" s="63"/>
      <c r="J87" s="63"/>
      <c r="K87" s="102"/>
      <c r="L87" s="63"/>
      <c r="M87" s="63"/>
      <c r="N87" s="57"/>
      <c r="O87" s="63"/>
      <c r="P87" s="63"/>
      <c r="Q87" s="57"/>
      <c r="R87" s="57"/>
      <c r="S87" s="63"/>
      <c r="T87" s="63"/>
      <c r="U87" s="57"/>
      <c r="V87" s="63"/>
      <c r="W87" s="63"/>
      <c r="X87" s="57"/>
      <c r="Y87" s="63"/>
      <c r="Z87" s="63"/>
      <c r="AA87" s="102"/>
      <c r="AB87" s="63"/>
      <c r="AC87" s="63"/>
      <c r="AD87" s="57"/>
      <c r="AE87" s="63"/>
      <c r="AF87" s="63"/>
      <c r="AG87" s="57"/>
    </row>
    <row r="88" spans="1:33">
      <c r="A88" s="12"/>
      <c r="B88" s="227" t="s">
        <v>754</v>
      </c>
      <c r="C88" s="112" t="s">
        <v>239</v>
      </c>
      <c r="D88" s="229">
        <v>56830</v>
      </c>
      <c r="E88" s="38"/>
      <c r="F88" s="112" t="s">
        <v>239</v>
      </c>
      <c r="G88" s="229">
        <v>4746</v>
      </c>
      <c r="H88" s="38"/>
      <c r="I88" s="112" t="s">
        <v>239</v>
      </c>
      <c r="J88" s="66" t="s">
        <v>755</v>
      </c>
      <c r="K88" s="112" t="s">
        <v>276</v>
      </c>
      <c r="L88" s="112" t="s">
        <v>239</v>
      </c>
      <c r="M88" s="229">
        <v>61301</v>
      </c>
      <c r="N88" s="38"/>
      <c r="O88" s="112" t="s">
        <v>239</v>
      </c>
      <c r="P88" s="66" t="s">
        <v>563</v>
      </c>
      <c r="Q88" s="112" t="s">
        <v>276</v>
      </c>
      <c r="R88" s="38"/>
      <c r="S88" s="112" t="s">
        <v>239</v>
      </c>
      <c r="T88" s="229">
        <v>56038</v>
      </c>
      <c r="U88" s="38"/>
      <c r="V88" s="112" t="s">
        <v>239</v>
      </c>
      <c r="W88" s="229">
        <v>4427</v>
      </c>
      <c r="X88" s="38"/>
      <c r="Y88" s="112" t="s">
        <v>239</v>
      </c>
      <c r="Z88" s="66" t="s">
        <v>756</v>
      </c>
      <c r="AA88" s="112" t="s">
        <v>276</v>
      </c>
      <c r="AB88" s="112" t="s">
        <v>239</v>
      </c>
      <c r="AC88" s="229">
        <v>60083</v>
      </c>
      <c r="AD88" s="38"/>
      <c r="AE88" s="112" t="s">
        <v>239</v>
      </c>
      <c r="AF88" s="66" t="s">
        <v>597</v>
      </c>
      <c r="AG88" s="112" t="s">
        <v>276</v>
      </c>
    </row>
    <row r="89" spans="1:33" ht="15.75" thickBot="1">
      <c r="A89" s="12"/>
      <c r="B89" s="230"/>
      <c r="C89" s="90"/>
      <c r="D89" s="231"/>
      <c r="E89" s="49"/>
      <c r="F89" s="90"/>
      <c r="G89" s="231"/>
      <c r="H89" s="49"/>
      <c r="I89" s="90"/>
      <c r="J89" s="67"/>
      <c r="K89" s="90"/>
      <c r="L89" s="90"/>
      <c r="M89" s="231"/>
      <c r="N89" s="49"/>
      <c r="O89" s="90"/>
      <c r="P89" s="67"/>
      <c r="Q89" s="90"/>
      <c r="R89" s="49"/>
      <c r="S89" s="90"/>
      <c r="T89" s="231"/>
      <c r="U89" s="49"/>
      <c r="V89" s="90"/>
      <c r="W89" s="231"/>
      <c r="X89" s="49"/>
      <c r="Y89" s="90"/>
      <c r="Z89" s="67"/>
      <c r="AA89" s="90"/>
      <c r="AB89" s="90"/>
      <c r="AC89" s="231"/>
      <c r="AD89" s="49"/>
      <c r="AE89" s="90"/>
      <c r="AF89" s="67"/>
      <c r="AG89" s="90"/>
    </row>
    <row r="90" spans="1:33">
      <c r="A90" s="12"/>
      <c r="B90" s="16"/>
      <c r="C90" s="16"/>
    </row>
    <row r="91" spans="1:33" ht="72">
      <c r="A91" s="12"/>
      <c r="B91" s="97" t="s">
        <v>94</v>
      </c>
      <c r="C91" s="98" t="s">
        <v>757</v>
      </c>
    </row>
    <row r="92" spans="1:33">
      <c r="A92" s="12"/>
      <c r="B92" s="16"/>
      <c r="C92" s="16"/>
    </row>
    <row r="93" spans="1:33" ht="60">
      <c r="A93" s="12"/>
      <c r="B93" s="97" t="s">
        <v>117</v>
      </c>
      <c r="C93" s="98" t="s">
        <v>758</v>
      </c>
    </row>
    <row r="94" spans="1:33">
      <c r="A94" s="12"/>
      <c r="B94" s="16"/>
      <c r="C94" s="16"/>
    </row>
    <row r="95" spans="1:33" ht="60">
      <c r="A95" s="12"/>
      <c r="B95" s="97" t="s">
        <v>402</v>
      </c>
      <c r="C95" s="98" t="s">
        <v>759</v>
      </c>
    </row>
    <row r="96" spans="1:33">
      <c r="A96" s="12"/>
      <c r="B96" s="216" t="s">
        <v>760</v>
      </c>
      <c r="C96" s="216"/>
      <c r="D96" s="216"/>
      <c r="E96" s="216"/>
      <c r="F96" s="216"/>
      <c r="G96" s="216"/>
      <c r="H96" s="216"/>
      <c r="I96" s="216"/>
      <c r="J96" s="216"/>
      <c r="K96" s="216"/>
      <c r="L96" s="216"/>
      <c r="M96" s="216"/>
      <c r="N96" s="216"/>
      <c r="O96" s="216"/>
      <c r="P96" s="216"/>
      <c r="Q96" s="216"/>
      <c r="R96" s="216"/>
      <c r="S96" s="216"/>
      <c r="T96" s="216"/>
      <c r="U96" s="216"/>
      <c r="V96" s="216"/>
      <c r="W96" s="216"/>
      <c r="X96" s="216"/>
      <c r="Y96" s="216"/>
      <c r="Z96" s="216"/>
      <c r="AA96" s="216"/>
      <c r="AB96" s="216"/>
      <c r="AC96" s="216"/>
      <c r="AD96" s="216"/>
      <c r="AE96" s="216"/>
      <c r="AF96" s="216"/>
      <c r="AG96" s="216"/>
    </row>
    <row r="97" spans="1:14">
      <c r="A97" s="12"/>
      <c r="B97" s="34"/>
      <c r="C97" s="34"/>
      <c r="D97" s="34"/>
      <c r="E97" s="34"/>
      <c r="F97" s="34"/>
      <c r="G97" s="34"/>
      <c r="H97" s="34"/>
      <c r="I97" s="34"/>
      <c r="J97" s="34"/>
      <c r="K97" s="34"/>
      <c r="L97" s="34"/>
      <c r="M97" s="34"/>
      <c r="N97" s="34"/>
    </row>
    <row r="98" spans="1:14">
      <c r="A98" s="12"/>
      <c r="B98" s="16"/>
      <c r="C98" s="16"/>
      <c r="D98" s="16"/>
      <c r="E98" s="16"/>
      <c r="F98" s="16"/>
      <c r="G98" s="16"/>
      <c r="H98" s="16"/>
      <c r="I98" s="16"/>
      <c r="J98" s="16"/>
      <c r="K98" s="16"/>
      <c r="L98" s="16"/>
      <c r="M98" s="16"/>
      <c r="N98" s="16"/>
    </row>
    <row r="99" spans="1:14" ht="15.75" thickBot="1">
      <c r="A99" s="12"/>
      <c r="B99" s="24"/>
      <c r="C99" s="73" t="s">
        <v>314</v>
      </c>
      <c r="D99" s="73"/>
      <c r="E99" s="73"/>
      <c r="F99" s="73"/>
      <c r="G99" s="73"/>
      <c r="H99" s="73"/>
      <c r="I99" s="73" t="s">
        <v>381</v>
      </c>
      <c r="J99" s="73"/>
      <c r="K99" s="73"/>
      <c r="L99" s="73"/>
      <c r="M99" s="73"/>
      <c r="N99" s="73"/>
    </row>
    <row r="100" spans="1:14" ht="15.75" thickBot="1">
      <c r="A100" s="12"/>
      <c r="B100" s="232" t="s">
        <v>761</v>
      </c>
      <c r="C100" s="74" t="s">
        <v>762</v>
      </c>
      <c r="D100" s="74"/>
      <c r="E100" s="74"/>
      <c r="F100" s="74" t="s">
        <v>674</v>
      </c>
      <c r="G100" s="74"/>
      <c r="H100" s="74"/>
      <c r="I100" s="74" t="s">
        <v>762</v>
      </c>
      <c r="J100" s="74"/>
      <c r="K100" s="74"/>
      <c r="L100" s="74" t="s">
        <v>674</v>
      </c>
      <c r="M100" s="74"/>
      <c r="N100" s="74"/>
    </row>
    <row r="101" spans="1:14">
      <c r="A101" s="12"/>
      <c r="B101" s="141" t="s">
        <v>763</v>
      </c>
      <c r="C101" s="75" t="s">
        <v>239</v>
      </c>
      <c r="D101" s="108">
        <v>1832</v>
      </c>
      <c r="E101" s="38"/>
      <c r="F101" s="75" t="s">
        <v>239</v>
      </c>
      <c r="G101" s="108">
        <v>1856</v>
      </c>
      <c r="H101" s="38"/>
      <c r="I101" s="75" t="s">
        <v>239</v>
      </c>
      <c r="J101" s="108">
        <v>2141</v>
      </c>
      <c r="K101" s="38"/>
      <c r="L101" s="75" t="s">
        <v>239</v>
      </c>
      <c r="M101" s="108">
        <v>2168</v>
      </c>
      <c r="N101" s="38"/>
    </row>
    <row r="102" spans="1:14">
      <c r="A102" s="12"/>
      <c r="B102" s="233"/>
      <c r="C102" s="45"/>
      <c r="D102" s="106"/>
      <c r="E102" s="37"/>
      <c r="F102" s="45"/>
      <c r="G102" s="106"/>
      <c r="H102" s="37"/>
      <c r="I102" s="194"/>
      <c r="J102" s="234"/>
      <c r="K102" s="196"/>
      <c r="L102" s="194"/>
      <c r="M102" s="234"/>
      <c r="N102" s="196"/>
    </row>
    <row r="103" spans="1:14">
      <c r="A103" s="12"/>
      <c r="B103" s="149" t="s">
        <v>764</v>
      </c>
      <c r="C103" s="82">
        <v>11883</v>
      </c>
      <c r="D103" s="82"/>
      <c r="E103" s="42"/>
      <c r="F103" s="82">
        <v>12446</v>
      </c>
      <c r="G103" s="82"/>
      <c r="H103" s="42"/>
      <c r="I103" s="82">
        <v>11264</v>
      </c>
      <c r="J103" s="82"/>
      <c r="K103" s="42"/>
      <c r="L103" s="82">
        <v>11827</v>
      </c>
      <c r="M103" s="82"/>
      <c r="N103" s="42"/>
    </row>
    <row r="104" spans="1:14">
      <c r="A104" s="12"/>
      <c r="B104" s="149"/>
      <c r="C104" s="82"/>
      <c r="D104" s="82"/>
      <c r="E104" s="42"/>
      <c r="F104" s="82"/>
      <c r="G104" s="82"/>
      <c r="H104" s="42"/>
      <c r="I104" s="82"/>
      <c r="J104" s="82"/>
      <c r="K104" s="42"/>
      <c r="L104" s="82"/>
      <c r="M104" s="82"/>
      <c r="N104" s="42"/>
    </row>
    <row r="105" spans="1:14">
      <c r="A105" s="12"/>
      <c r="B105" s="140" t="s">
        <v>765</v>
      </c>
      <c r="C105" s="106">
        <v>8778</v>
      </c>
      <c r="D105" s="106"/>
      <c r="E105" s="37"/>
      <c r="F105" s="106">
        <v>9294</v>
      </c>
      <c r="G105" s="106"/>
      <c r="H105" s="37"/>
      <c r="I105" s="106">
        <v>8802</v>
      </c>
      <c r="J105" s="106"/>
      <c r="K105" s="37"/>
      <c r="L105" s="106">
        <v>9226</v>
      </c>
      <c r="M105" s="106"/>
      <c r="N105" s="37"/>
    </row>
    <row r="106" spans="1:14">
      <c r="A106" s="12"/>
      <c r="B106" s="140"/>
      <c r="C106" s="106"/>
      <c r="D106" s="106"/>
      <c r="E106" s="37"/>
      <c r="F106" s="106"/>
      <c r="G106" s="106"/>
      <c r="H106" s="37"/>
      <c r="I106" s="106"/>
      <c r="J106" s="106"/>
      <c r="K106" s="37"/>
      <c r="L106" s="106"/>
      <c r="M106" s="106"/>
      <c r="N106" s="37"/>
    </row>
    <row r="107" spans="1:14">
      <c r="A107" s="12"/>
      <c r="B107" s="149" t="s">
        <v>766</v>
      </c>
      <c r="C107" s="82">
        <v>19315</v>
      </c>
      <c r="D107" s="82"/>
      <c r="E107" s="42"/>
      <c r="F107" s="82">
        <v>22243</v>
      </c>
      <c r="G107" s="82"/>
      <c r="H107" s="42"/>
      <c r="I107" s="82">
        <v>19859</v>
      </c>
      <c r="J107" s="82"/>
      <c r="K107" s="42"/>
      <c r="L107" s="82">
        <v>22517</v>
      </c>
      <c r="M107" s="82"/>
      <c r="N107" s="42"/>
    </row>
    <row r="108" spans="1:14" ht="15.75" thickBot="1">
      <c r="A108" s="12"/>
      <c r="B108" s="151"/>
      <c r="C108" s="107"/>
      <c r="D108" s="107"/>
      <c r="E108" s="57"/>
      <c r="F108" s="107"/>
      <c r="G108" s="107"/>
      <c r="H108" s="57"/>
      <c r="I108" s="107"/>
      <c r="J108" s="107"/>
      <c r="K108" s="57"/>
      <c r="L108" s="107"/>
      <c r="M108" s="107"/>
      <c r="N108" s="57"/>
    </row>
    <row r="109" spans="1:14">
      <c r="A109" s="12"/>
      <c r="B109" s="236" t="s">
        <v>767</v>
      </c>
      <c r="C109" s="108">
        <v>41808</v>
      </c>
      <c r="D109" s="108"/>
      <c r="E109" s="38"/>
      <c r="F109" s="108">
        <v>45839</v>
      </c>
      <c r="G109" s="108"/>
      <c r="H109" s="38"/>
      <c r="I109" s="108">
        <v>42066</v>
      </c>
      <c r="J109" s="108"/>
      <c r="K109" s="38"/>
      <c r="L109" s="108">
        <v>45738</v>
      </c>
      <c r="M109" s="108"/>
      <c r="N109" s="38"/>
    </row>
    <row r="110" spans="1:14">
      <c r="A110" s="12"/>
      <c r="B110" s="235"/>
      <c r="C110" s="106"/>
      <c r="D110" s="106"/>
      <c r="E110" s="37"/>
      <c r="F110" s="106"/>
      <c r="G110" s="106"/>
      <c r="H110" s="37"/>
      <c r="I110" s="234"/>
      <c r="J110" s="234"/>
      <c r="K110" s="196"/>
      <c r="L110" s="106"/>
      <c r="M110" s="106"/>
      <c r="N110" s="37"/>
    </row>
    <row r="111" spans="1:14">
      <c r="A111" s="12"/>
      <c r="B111" s="149" t="s">
        <v>768</v>
      </c>
      <c r="C111" s="82">
        <v>14296</v>
      </c>
      <c r="D111" s="82"/>
      <c r="E111" s="42"/>
      <c r="F111" s="82">
        <v>14716</v>
      </c>
      <c r="G111" s="82"/>
      <c r="H111" s="42"/>
      <c r="I111" s="82">
        <v>13296</v>
      </c>
      <c r="J111" s="82"/>
      <c r="K111" s="42"/>
      <c r="L111" s="82">
        <v>13646</v>
      </c>
      <c r="M111" s="82"/>
      <c r="N111" s="42"/>
    </row>
    <row r="112" spans="1:14" ht="15.75" thickBot="1">
      <c r="A112" s="12"/>
      <c r="B112" s="151"/>
      <c r="C112" s="107"/>
      <c r="D112" s="107"/>
      <c r="E112" s="57"/>
      <c r="F112" s="107"/>
      <c r="G112" s="107"/>
      <c r="H112" s="57"/>
      <c r="I112" s="107"/>
      <c r="J112" s="107"/>
      <c r="K112" s="57"/>
      <c r="L112" s="107"/>
      <c r="M112" s="107"/>
      <c r="N112" s="57"/>
    </row>
    <row r="113" spans="1:33">
      <c r="A113" s="12"/>
      <c r="B113" s="205" t="s">
        <v>750</v>
      </c>
      <c r="C113" s="112" t="s">
        <v>239</v>
      </c>
      <c r="D113" s="229">
        <v>56104</v>
      </c>
      <c r="E113" s="38"/>
      <c r="F113" s="112" t="s">
        <v>239</v>
      </c>
      <c r="G113" s="229">
        <v>60555</v>
      </c>
      <c r="H113" s="38"/>
      <c r="I113" s="112" t="s">
        <v>239</v>
      </c>
      <c r="J113" s="229">
        <v>55362</v>
      </c>
      <c r="K113" s="38"/>
      <c r="L113" s="112" t="s">
        <v>239</v>
      </c>
      <c r="M113" s="229">
        <v>59384</v>
      </c>
      <c r="N113" s="38"/>
    </row>
    <row r="114" spans="1:33" ht="15.75" thickBot="1">
      <c r="A114" s="12"/>
      <c r="B114" s="206"/>
      <c r="C114" s="90"/>
      <c r="D114" s="231"/>
      <c r="E114" s="49"/>
      <c r="F114" s="90"/>
      <c r="G114" s="231"/>
      <c r="H114" s="49"/>
      <c r="I114" s="90"/>
      <c r="J114" s="231"/>
      <c r="K114" s="49"/>
      <c r="L114" s="90"/>
      <c r="M114" s="231"/>
      <c r="N114" s="49"/>
    </row>
    <row r="115" spans="1:33">
      <c r="A115" s="12"/>
      <c r="B115" s="40" t="s">
        <v>769</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row>
    <row r="116" spans="1:33">
      <c r="A116" s="12"/>
      <c r="B116" s="88" t="s">
        <v>770</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row>
    <row r="117" spans="1:33">
      <c r="A117" s="12"/>
      <c r="B117" s="40" t="s">
        <v>771</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row>
    <row r="118" spans="1:33">
      <c r="A118" s="12"/>
      <c r="B118" s="88" t="s">
        <v>772</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row>
    <row r="119" spans="1:33">
      <c r="A119" s="12"/>
      <c r="B119" s="40" t="s">
        <v>77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row>
    <row r="120" spans="1:33">
      <c r="A120" s="12"/>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row>
    <row r="121" spans="1:33">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row>
    <row r="122" spans="1:33" ht="15.75" thickBot="1">
      <c r="A122" s="12"/>
      <c r="B122" s="17"/>
      <c r="C122" s="73" t="s">
        <v>314</v>
      </c>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c r="AE122" s="73"/>
    </row>
    <row r="123" spans="1:33" ht="15.75" thickBot="1">
      <c r="A123" s="12"/>
      <c r="B123" s="17"/>
      <c r="C123" s="74" t="s">
        <v>774</v>
      </c>
      <c r="D123" s="74"/>
      <c r="E123" s="74"/>
      <c r="F123" s="74"/>
      <c r="G123" s="74"/>
      <c r="H123" s="74"/>
      <c r="I123" s="74"/>
      <c r="J123" s="74"/>
      <c r="K123" s="74"/>
      <c r="L123" s="27"/>
      <c r="M123" s="74" t="s">
        <v>775</v>
      </c>
      <c r="N123" s="74"/>
      <c r="O123" s="74"/>
      <c r="P123" s="74"/>
      <c r="Q123" s="74"/>
      <c r="R123" s="74"/>
      <c r="S123" s="74"/>
      <c r="T123" s="74"/>
      <c r="U123" s="74"/>
      <c r="V123" s="27"/>
      <c r="W123" s="74" t="s">
        <v>126</v>
      </c>
      <c r="X123" s="74"/>
      <c r="Y123" s="74"/>
      <c r="Z123" s="74"/>
      <c r="AA123" s="74"/>
      <c r="AB123" s="74"/>
      <c r="AC123" s="74"/>
      <c r="AD123" s="74"/>
      <c r="AE123" s="74"/>
    </row>
    <row r="124" spans="1:33" ht="15.75" thickBot="1">
      <c r="A124" s="12"/>
      <c r="B124" s="201"/>
      <c r="C124" s="74" t="s">
        <v>762</v>
      </c>
      <c r="D124" s="74"/>
      <c r="E124" s="74"/>
      <c r="F124" s="74" t="s">
        <v>674</v>
      </c>
      <c r="G124" s="74"/>
      <c r="H124" s="74"/>
      <c r="I124" s="74" t="s">
        <v>776</v>
      </c>
      <c r="J124" s="74"/>
      <c r="K124" s="74"/>
      <c r="L124" s="28"/>
      <c r="M124" s="74" t="s">
        <v>762</v>
      </c>
      <c r="N124" s="74"/>
      <c r="O124" s="74"/>
      <c r="P124" s="74" t="s">
        <v>674</v>
      </c>
      <c r="Q124" s="74"/>
      <c r="R124" s="74"/>
      <c r="S124" s="74" t="s">
        <v>776</v>
      </c>
      <c r="T124" s="74"/>
      <c r="U124" s="74"/>
      <c r="V124" s="28"/>
      <c r="W124" s="74" t="s">
        <v>762</v>
      </c>
      <c r="X124" s="74"/>
      <c r="Y124" s="74"/>
      <c r="Z124" s="74" t="s">
        <v>674</v>
      </c>
      <c r="AA124" s="74"/>
      <c r="AB124" s="74"/>
      <c r="AC124" s="74" t="s">
        <v>776</v>
      </c>
      <c r="AD124" s="74"/>
      <c r="AE124" s="74"/>
    </row>
    <row r="125" spans="1:33">
      <c r="A125" s="12"/>
      <c r="B125" s="141" t="s">
        <v>382</v>
      </c>
      <c r="C125" s="75" t="s">
        <v>239</v>
      </c>
      <c r="D125" s="76">
        <v>736</v>
      </c>
      <c r="E125" s="38"/>
      <c r="F125" s="75" t="s">
        <v>239</v>
      </c>
      <c r="G125" s="76">
        <v>735</v>
      </c>
      <c r="H125" s="38"/>
      <c r="I125" s="75" t="s">
        <v>239</v>
      </c>
      <c r="J125" s="76" t="s">
        <v>395</v>
      </c>
      <c r="K125" s="75" t="s">
        <v>276</v>
      </c>
      <c r="L125" s="38"/>
      <c r="M125" s="75" t="s">
        <v>239</v>
      </c>
      <c r="N125" s="76">
        <v>416</v>
      </c>
      <c r="O125" s="38"/>
      <c r="P125" s="75" t="s">
        <v>239</v>
      </c>
      <c r="Q125" s="76">
        <v>383</v>
      </c>
      <c r="R125" s="38"/>
      <c r="S125" s="75" t="s">
        <v>239</v>
      </c>
      <c r="T125" s="76" t="s">
        <v>613</v>
      </c>
      <c r="U125" s="75" t="s">
        <v>276</v>
      </c>
      <c r="V125" s="38"/>
      <c r="W125" s="75" t="s">
        <v>239</v>
      </c>
      <c r="X125" s="108">
        <v>1152</v>
      </c>
      <c r="Y125" s="38"/>
      <c r="Z125" s="75" t="s">
        <v>239</v>
      </c>
      <c r="AA125" s="108">
        <v>1118</v>
      </c>
      <c r="AB125" s="38"/>
      <c r="AC125" s="75" t="s">
        <v>239</v>
      </c>
      <c r="AD125" s="76" t="s">
        <v>575</v>
      </c>
      <c r="AE125" s="75" t="s">
        <v>276</v>
      </c>
    </row>
    <row r="126" spans="1:33">
      <c r="A126" s="12"/>
      <c r="B126" s="233"/>
      <c r="C126" s="45"/>
      <c r="D126" s="47"/>
      <c r="E126" s="37"/>
      <c r="F126" s="45"/>
      <c r="G126" s="47"/>
      <c r="H126" s="37"/>
      <c r="I126" s="45"/>
      <c r="J126" s="47"/>
      <c r="K126" s="45"/>
      <c r="L126" s="37"/>
      <c r="M126" s="45"/>
      <c r="N126" s="47"/>
      <c r="O126" s="37"/>
      <c r="P126" s="45"/>
      <c r="Q126" s="47"/>
      <c r="R126" s="37"/>
      <c r="S126" s="45"/>
      <c r="T126" s="47"/>
      <c r="U126" s="45"/>
      <c r="V126" s="37"/>
      <c r="W126" s="45"/>
      <c r="X126" s="106"/>
      <c r="Y126" s="37"/>
      <c r="Z126" s="45"/>
      <c r="AA126" s="106"/>
      <c r="AB126" s="37"/>
      <c r="AC126" s="45"/>
      <c r="AD126" s="47"/>
      <c r="AE126" s="45"/>
    </row>
    <row r="127" spans="1:33">
      <c r="A127" s="12"/>
      <c r="B127" s="149" t="s">
        <v>777</v>
      </c>
      <c r="C127" s="41">
        <v>593</v>
      </c>
      <c r="D127" s="41"/>
      <c r="E127" s="42"/>
      <c r="F127" s="41">
        <v>591</v>
      </c>
      <c r="G127" s="41"/>
      <c r="H127" s="42"/>
      <c r="I127" s="41" t="s">
        <v>386</v>
      </c>
      <c r="J127" s="41"/>
      <c r="K127" s="40" t="s">
        <v>276</v>
      </c>
      <c r="L127" s="42"/>
      <c r="M127" s="82">
        <v>1341</v>
      </c>
      <c r="N127" s="82"/>
      <c r="O127" s="42"/>
      <c r="P127" s="82">
        <v>1319</v>
      </c>
      <c r="Q127" s="82"/>
      <c r="R127" s="42"/>
      <c r="S127" s="41" t="s">
        <v>599</v>
      </c>
      <c r="T127" s="41"/>
      <c r="U127" s="40" t="s">
        <v>276</v>
      </c>
      <c r="V127" s="42"/>
      <c r="W127" s="82">
        <v>1934</v>
      </c>
      <c r="X127" s="82"/>
      <c r="Y127" s="42"/>
      <c r="Z127" s="82">
        <v>1910</v>
      </c>
      <c r="AA127" s="82"/>
      <c r="AB127" s="42"/>
      <c r="AC127" s="41" t="s">
        <v>612</v>
      </c>
      <c r="AD127" s="41"/>
      <c r="AE127" s="40" t="s">
        <v>276</v>
      </c>
    </row>
    <row r="128" spans="1:33">
      <c r="A128" s="12"/>
      <c r="B128" s="149"/>
      <c r="C128" s="41"/>
      <c r="D128" s="41"/>
      <c r="E128" s="42"/>
      <c r="F128" s="41"/>
      <c r="G128" s="41"/>
      <c r="H128" s="42"/>
      <c r="I128" s="41"/>
      <c r="J128" s="41"/>
      <c r="K128" s="40"/>
      <c r="L128" s="42"/>
      <c r="M128" s="82"/>
      <c r="N128" s="82"/>
      <c r="O128" s="42"/>
      <c r="P128" s="82"/>
      <c r="Q128" s="82"/>
      <c r="R128" s="42"/>
      <c r="S128" s="41"/>
      <c r="T128" s="41"/>
      <c r="U128" s="40"/>
      <c r="V128" s="42"/>
      <c r="W128" s="82"/>
      <c r="X128" s="82"/>
      <c r="Y128" s="42"/>
      <c r="Z128" s="82"/>
      <c r="AA128" s="82"/>
      <c r="AB128" s="42"/>
      <c r="AC128" s="41"/>
      <c r="AD128" s="41"/>
      <c r="AE128" s="40"/>
    </row>
    <row r="129" spans="1:31">
      <c r="A129" s="12"/>
      <c r="B129" s="140" t="s">
        <v>384</v>
      </c>
      <c r="C129" s="47">
        <v>233</v>
      </c>
      <c r="D129" s="47"/>
      <c r="E129" s="37"/>
      <c r="F129" s="47">
        <v>230</v>
      </c>
      <c r="G129" s="47"/>
      <c r="H129" s="37"/>
      <c r="I129" s="47" t="s">
        <v>377</v>
      </c>
      <c r="J129" s="47"/>
      <c r="K129" s="45" t="s">
        <v>276</v>
      </c>
      <c r="L129" s="37"/>
      <c r="M129" s="47">
        <v>192</v>
      </c>
      <c r="N129" s="47"/>
      <c r="O129" s="37"/>
      <c r="P129" s="47">
        <v>179</v>
      </c>
      <c r="Q129" s="47"/>
      <c r="R129" s="37"/>
      <c r="S129" s="47" t="s">
        <v>566</v>
      </c>
      <c r="T129" s="47"/>
      <c r="U129" s="45" t="s">
        <v>276</v>
      </c>
      <c r="V129" s="37"/>
      <c r="W129" s="47">
        <v>425</v>
      </c>
      <c r="X129" s="47"/>
      <c r="Y129" s="37"/>
      <c r="Z129" s="47">
        <v>409</v>
      </c>
      <c r="AA129" s="47"/>
      <c r="AB129" s="37"/>
      <c r="AC129" s="47" t="s">
        <v>389</v>
      </c>
      <c r="AD129" s="47"/>
      <c r="AE129" s="45" t="s">
        <v>276</v>
      </c>
    </row>
    <row r="130" spans="1:31">
      <c r="A130" s="12"/>
      <c r="B130" s="140"/>
      <c r="C130" s="47"/>
      <c r="D130" s="47"/>
      <c r="E130" s="37"/>
      <c r="F130" s="47"/>
      <c r="G130" s="47"/>
      <c r="H130" s="37"/>
      <c r="I130" s="47"/>
      <c r="J130" s="47"/>
      <c r="K130" s="45"/>
      <c r="L130" s="37"/>
      <c r="M130" s="47"/>
      <c r="N130" s="47"/>
      <c r="O130" s="37"/>
      <c r="P130" s="47"/>
      <c r="Q130" s="47"/>
      <c r="R130" s="37"/>
      <c r="S130" s="47"/>
      <c r="T130" s="47"/>
      <c r="U130" s="45"/>
      <c r="V130" s="37"/>
      <c r="W130" s="47"/>
      <c r="X130" s="47"/>
      <c r="Y130" s="37"/>
      <c r="Z130" s="47"/>
      <c r="AA130" s="47"/>
      <c r="AB130" s="37"/>
      <c r="AC130" s="47"/>
      <c r="AD130" s="47"/>
      <c r="AE130" s="45"/>
    </row>
    <row r="131" spans="1:31">
      <c r="A131" s="12"/>
      <c r="B131" s="149" t="s">
        <v>269</v>
      </c>
      <c r="C131" s="82">
        <v>2086</v>
      </c>
      <c r="D131" s="82"/>
      <c r="E131" s="42"/>
      <c r="F131" s="82">
        <v>2022</v>
      </c>
      <c r="G131" s="82"/>
      <c r="H131" s="42"/>
      <c r="I131" s="41" t="s">
        <v>778</v>
      </c>
      <c r="J131" s="41"/>
      <c r="K131" s="40" t="s">
        <v>276</v>
      </c>
      <c r="L131" s="42"/>
      <c r="M131" s="41">
        <v>710</v>
      </c>
      <c r="N131" s="41"/>
      <c r="O131" s="42"/>
      <c r="P131" s="41">
        <v>637</v>
      </c>
      <c r="Q131" s="41"/>
      <c r="R131" s="42"/>
      <c r="S131" s="41" t="s">
        <v>779</v>
      </c>
      <c r="T131" s="41"/>
      <c r="U131" s="40" t="s">
        <v>276</v>
      </c>
      <c r="V131" s="42"/>
      <c r="W131" s="82">
        <v>2796</v>
      </c>
      <c r="X131" s="82"/>
      <c r="Y131" s="42"/>
      <c r="Z131" s="82">
        <v>2659</v>
      </c>
      <c r="AA131" s="82"/>
      <c r="AB131" s="42"/>
      <c r="AC131" s="41" t="s">
        <v>747</v>
      </c>
      <c r="AD131" s="41"/>
      <c r="AE131" s="40" t="s">
        <v>276</v>
      </c>
    </row>
    <row r="132" spans="1:31">
      <c r="A132" s="12"/>
      <c r="B132" s="149"/>
      <c r="C132" s="82"/>
      <c r="D132" s="82"/>
      <c r="E132" s="42"/>
      <c r="F132" s="82"/>
      <c r="G132" s="82"/>
      <c r="H132" s="42"/>
      <c r="I132" s="41"/>
      <c r="J132" s="41"/>
      <c r="K132" s="40"/>
      <c r="L132" s="42"/>
      <c r="M132" s="41"/>
      <c r="N132" s="41"/>
      <c r="O132" s="42"/>
      <c r="P132" s="41"/>
      <c r="Q132" s="41"/>
      <c r="R132" s="42"/>
      <c r="S132" s="41"/>
      <c r="T132" s="41"/>
      <c r="U132" s="40"/>
      <c r="V132" s="42"/>
      <c r="W132" s="82"/>
      <c r="X132" s="82"/>
      <c r="Y132" s="42"/>
      <c r="Z132" s="82"/>
      <c r="AA132" s="82"/>
      <c r="AB132" s="42"/>
      <c r="AC132" s="41"/>
      <c r="AD132" s="41"/>
      <c r="AE132" s="40"/>
    </row>
    <row r="133" spans="1:31">
      <c r="A133" s="12"/>
      <c r="B133" s="140" t="s">
        <v>749</v>
      </c>
      <c r="C133" s="47">
        <v>251</v>
      </c>
      <c r="D133" s="47"/>
      <c r="E133" s="37"/>
      <c r="F133" s="47">
        <v>244</v>
      </c>
      <c r="G133" s="47"/>
      <c r="H133" s="37"/>
      <c r="I133" s="47" t="s">
        <v>366</v>
      </c>
      <c r="J133" s="47"/>
      <c r="K133" s="45" t="s">
        <v>276</v>
      </c>
      <c r="L133" s="37"/>
      <c r="M133" s="47">
        <v>118</v>
      </c>
      <c r="N133" s="47"/>
      <c r="O133" s="37"/>
      <c r="P133" s="47">
        <v>111</v>
      </c>
      <c r="Q133" s="47"/>
      <c r="R133" s="37"/>
      <c r="S133" s="47" t="s">
        <v>366</v>
      </c>
      <c r="T133" s="47"/>
      <c r="U133" s="45" t="s">
        <v>276</v>
      </c>
      <c r="V133" s="37"/>
      <c r="W133" s="47">
        <v>369</v>
      </c>
      <c r="X133" s="47"/>
      <c r="Y133" s="37"/>
      <c r="Z133" s="47">
        <v>355</v>
      </c>
      <c r="AA133" s="47"/>
      <c r="AB133" s="37"/>
      <c r="AC133" s="47" t="s">
        <v>563</v>
      </c>
      <c r="AD133" s="47"/>
      <c r="AE133" s="45" t="s">
        <v>276</v>
      </c>
    </row>
    <row r="134" spans="1:31">
      <c r="A134" s="12"/>
      <c r="B134" s="140"/>
      <c r="C134" s="47"/>
      <c r="D134" s="47"/>
      <c r="E134" s="37"/>
      <c r="F134" s="47"/>
      <c r="G134" s="47"/>
      <c r="H134" s="37"/>
      <c r="I134" s="47"/>
      <c r="J134" s="47"/>
      <c r="K134" s="45"/>
      <c r="L134" s="37"/>
      <c r="M134" s="47"/>
      <c r="N134" s="47"/>
      <c r="O134" s="37"/>
      <c r="P134" s="47"/>
      <c r="Q134" s="47"/>
      <c r="R134" s="37"/>
      <c r="S134" s="47"/>
      <c r="T134" s="47"/>
      <c r="U134" s="45"/>
      <c r="V134" s="37"/>
      <c r="W134" s="47"/>
      <c r="X134" s="47"/>
      <c r="Y134" s="37"/>
      <c r="Z134" s="47"/>
      <c r="AA134" s="47"/>
      <c r="AB134" s="37"/>
      <c r="AC134" s="47"/>
      <c r="AD134" s="47"/>
      <c r="AE134" s="45"/>
    </row>
    <row r="135" spans="1:31">
      <c r="A135" s="12"/>
      <c r="B135" s="149" t="s">
        <v>332</v>
      </c>
      <c r="C135" s="41">
        <v>169</v>
      </c>
      <c r="D135" s="41"/>
      <c r="E135" s="42"/>
      <c r="F135" s="41">
        <v>167</v>
      </c>
      <c r="G135" s="41"/>
      <c r="H135" s="42"/>
      <c r="I135" s="41" t="s">
        <v>386</v>
      </c>
      <c r="J135" s="41"/>
      <c r="K135" s="40" t="s">
        <v>276</v>
      </c>
      <c r="L135" s="42"/>
      <c r="M135" s="41">
        <v>33</v>
      </c>
      <c r="N135" s="41"/>
      <c r="O135" s="42"/>
      <c r="P135" s="41">
        <v>32</v>
      </c>
      <c r="Q135" s="41"/>
      <c r="R135" s="42"/>
      <c r="S135" s="41" t="s">
        <v>395</v>
      </c>
      <c r="T135" s="41"/>
      <c r="U135" s="40" t="s">
        <v>276</v>
      </c>
      <c r="V135" s="42"/>
      <c r="W135" s="41">
        <v>202</v>
      </c>
      <c r="X135" s="41"/>
      <c r="Y135" s="42"/>
      <c r="Z135" s="41">
        <v>199</v>
      </c>
      <c r="AA135" s="41"/>
      <c r="AB135" s="42"/>
      <c r="AC135" s="41" t="s">
        <v>377</v>
      </c>
      <c r="AD135" s="41"/>
      <c r="AE135" s="40" t="s">
        <v>276</v>
      </c>
    </row>
    <row r="136" spans="1:31">
      <c r="A136" s="12"/>
      <c r="B136" s="149"/>
      <c r="C136" s="41"/>
      <c r="D136" s="41"/>
      <c r="E136" s="42"/>
      <c r="F136" s="41"/>
      <c r="G136" s="41"/>
      <c r="H136" s="42"/>
      <c r="I136" s="41"/>
      <c r="J136" s="41"/>
      <c r="K136" s="40"/>
      <c r="L136" s="42"/>
      <c r="M136" s="41"/>
      <c r="N136" s="41"/>
      <c r="O136" s="42"/>
      <c r="P136" s="41"/>
      <c r="Q136" s="41"/>
      <c r="R136" s="42"/>
      <c r="S136" s="41"/>
      <c r="T136" s="41"/>
      <c r="U136" s="40"/>
      <c r="V136" s="42"/>
      <c r="W136" s="41"/>
      <c r="X136" s="41"/>
      <c r="Y136" s="42"/>
      <c r="Z136" s="41"/>
      <c r="AA136" s="41"/>
      <c r="AB136" s="42"/>
      <c r="AC136" s="41"/>
      <c r="AD136" s="41"/>
      <c r="AE136" s="40"/>
    </row>
    <row r="137" spans="1:31">
      <c r="A137" s="12"/>
      <c r="B137" s="140" t="s">
        <v>385</v>
      </c>
      <c r="C137" s="47">
        <v>717</v>
      </c>
      <c r="D137" s="47"/>
      <c r="E137" s="37"/>
      <c r="F137" s="47">
        <v>714</v>
      </c>
      <c r="G137" s="47"/>
      <c r="H137" s="37"/>
      <c r="I137" s="47" t="s">
        <v>377</v>
      </c>
      <c r="J137" s="47"/>
      <c r="K137" s="45" t="s">
        <v>276</v>
      </c>
      <c r="L137" s="37"/>
      <c r="M137" s="47">
        <v>277</v>
      </c>
      <c r="N137" s="47"/>
      <c r="O137" s="37"/>
      <c r="P137" s="47">
        <v>263</v>
      </c>
      <c r="Q137" s="47"/>
      <c r="R137" s="37"/>
      <c r="S137" s="47" t="s">
        <v>563</v>
      </c>
      <c r="T137" s="47"/>
      <c r="U137" s="45" t="s">
        <v>276</v>
      </c>
      <c r="V137" s="37"/>
      <c r="W137" s="47">
        <v>994</v>
      </c>
      <c r="X137" s="47"/>
      <c r="Y137" s="37"/>
      <c r="Z137" s="47">
        <v>977</v>
      </c>
      <c r="AA137" s="47"/>
      <c r="AB137" s="37"/>
      <c r="AC137" s="47" t="s">
        <v>620</v>
      </c>
      <c r="AD137" s="47"/>
      <c r="AE137" s="45" t="s">
        <v>276</v>
      </c>
    </row>
    <row r="138" spans="1:31">
      <c r="A138" s="12"/>
      <c r="B138" s="140"/>
      <c r="C138" s="47"/>
      <c r="D138" s="47"/>
      <c r="E138" s="37"/>
      <c r="F138" s="47"/>
      <c r="G138" s="47"/>
      <c r="H138" s="37"/>
      <c r="I138" s="47"/>
      <c r="J138" s="47"/>
      <c r="K138" s="45"/>
      <c r="L138" s="37"/>
      <c r="M138" s="47"/>
      <c r="N138" s="47"/>
      <c r="O138" s="37"/>
      <c r="P138" s="47"/>
      <c r="Q138" s="47"/>
      <c r="R138" s="37"/>
      <c r="S138" s="47"/>
      <c r="T138" s="47"/>
      <c r="U138" s="45"/>
      <c r="V138" s="37"/>
      <c r="W138" s="47"/>
      <c r="X138" s="47"/>
      <c r="Y138" s="37"/>
      <c r="Z138" s="47"/>
      <c r="AA138" s="47"/>
      <c r="AB138" s="37"/>
      <c r="AC138" s="47"/>
      <c r="AD138" s="47"/>
      <c r="AE138" s="45"/>
    </row>
    <row r="139" spans="1:31">
      <c r="A139" s="12"/>
      <c r="B139" s="149" t="s">
        <v>334</v>
      </c>
      <c r="C139" s="41">
        <v>245</v>
      </c>
      <c r="D139" s="41"/>
      <c r="E139" s="42"/>
      <c r="F139" s="41">
        <v>244</v>
      </c>
      <c r="G139" s="41"/>
      <c r="H139" s="42"/>
      <c r="I139" s="41" t="s">
        <v>395</v>
      </c>
      <c r="J139" s="41"/>
      <c r="K139" s="40" t="s">
        <v>276</v>
      </c>
      <c r="L139" s="42"/>
      <c r="M139" s="41">
        <v>62</v>
      </c>
      <c r="N139" s="41"/>
      <c r="O139" s="42"/>
      <c r="P139" s="41">
        <v>61</v>
      </c>
      <c r="Q139" s="41"/>
      <c r="R139" s="42"/>
      <c r="S139" s="41" t="s">
        <v>395</v>
      </c>
      <c r="T139" s="41"/>
      <c r="U139" s="40" t="s">
        <v>276</v>
      </c>
      <c r="V139" s="42"/>
      <c r="W139" s="41">
        <v>307</v>
      </c>
      <c r="X139" s="41"/>
      <c r="Y139" s="42"/>
      <c r="Z139" s="41">
        <v>305</v>
      </c>
      <c r="AA139" s="41"/>
      <c r="AB139" s="42"/>
      <c r="AC139" s="41" t="s">
        <v>386</v>
      </c>
      <c r="AD139" s="41"/>
      <c r="AE139" s="40" t="s">
        <v>276</v>
      </c>
    </row>
    <row r="140" spans="1:31" ht="15.75" thickBot="1">
      <c r="A140" s="12"/>
      <c r="B140" s="151"/>
      <c r="C140" s="63"/>
      <c r="D140" s="63"/>
      <c r="E140" s="57"/>
      <c r="F140" s="63"/>
      <c r="G140" s="63"/>
      <c r="H140" s="57"/>
      <c r="I140" s="63"/>
      <c r="J140" s="63"/>
      <c r="K140" s="102"/>
      <c r="L140" s="57"/>
      <c r="M140" s="63"/>
      <c r="N140" s="63"/>
      <c r="O140" s="57"/>
      <c r="P140" s="63"/>
      <c r="Q140" s="63"/>
      <c r="R140" s="57"/>
      <c r="S140" s="63"/>
      <c r="T140" s="63"/>
      <c r="U140" s="102"/>
      <c r="V140" s="57"/>
      <c r="W140" s="63"/>
      <c r="X140" s="63"/>
      <c r="Y140" s="57"/>
      <c r="Z140" s="63"/>
      <c r="AA140" s="63"/>
      <c r="AB140" s="57"/>
      <c r="AC140" s="63"/>
      <c r="AD140" s="63"/>
      <c r="AE140" s="102"/>
    </row>
    <row r="141" spans="1:31">
      <c r="A141" s="12"/>
      <c r="B141" s="205" t="s">
        <v>750</v>
      </c>
      <c r="C141" s="229">
        <v>5030</v>
      </c>
      <c r="D141" s="229"/>
      <c r="E141" s="38"/>
      <c r="F141" s="229">
        <v>4947</v>
      </c>
      <c r="G141" s="229"/>
      <c r="H141" s="38"/>
      <c r="I141" s="66" t="s">
        <v>780</v>
      </c>
      <c r="J141" s="66"/>
      <c r="K141" s="112" t="s">
        <v>276</v>
      </c>
      <c r="L141" s="38"/>
      <c r="M141" s="229">
        <v>3149</v>
      </c>
      <c r="N141" s="229"/>
      <c r="O141" s="38"/>
      <c r="P141" s="229">
        <v>2985</v>
      </c>
      <c r="Q141" s="229"/>
      <c r="R141" s="38"/>
      <c r="S141" s="66" t="s">
        <v>781</v>
      </c>
      <c r="T141" s="66"/>
      <c r="U141" s="112" t="s">
        <v>276</v>
      </c>
      <c r="V141" s="38"/>
      <c r="W141" s="229">
        <v>8179</v>
      </c>
      <c r="X141" s="229"/>
      <c r="Y141" s="38"/>
      <c r="Z141" s="229">
        <v>7932</v>
      </c>
      <c r="AA141" s="229"/>
      <c r="AB141" s="38"/>
      <c r="AC141" s="66" t="s">
        <v>751</v>
      </c>
      <c r="AD141" s="66"/>
      <c r="AE141" s="112" t="s">
        <v>276</v>
      </c>
    </row>
    <row r="142" spans="1:31">
      <c r="A142" s="12"/>
      <c r="B142" s="237"/>
      <c r="C142" s="228"/>
      <c r="D142" s="228"/>
      <c r="E142" s="37"/>
      <c r="F142" s="228"/>
      <c r="G142" s="228"/>
      <c r="H142" s="37"/>
      <c r="I142" s="197"/>
      <c r="J142" s="197"/>
      <c r="K142" s="89"/>
      <c r="L142" s="37"/>
      <c r="M142" s="228"/>
      <c r="N142" s="228"/>
      <c r="O142" s="37"/>
      <c r="P142" s="228"/>
      <c r="Q142" s="228"/>
      <c r="R142" s="37"/>
      <c r="S142" s="197"/>
      <c r="T142" s="197"/>
      <c r="U142" s="89"/>
      <c r="V142" s="37"/>
      <c r="W142" s="228"/>
      <c r="X142" s="228"/>
      <c r="Y142" s="37"/>
      <c r="Z142" s="228"/>
      <c r="AA142" s="228"/>
      <c r="AB142" s="37"/>
      <c r="AC142" s="197"/>
      <c r="AD142" s="197"/>
      <c r="AE142" s="89"/>
    </row>
    <row r="143" spans="1:31">
      <c r="A143" s="12"/>
      <c r="B143" s="149" t="s">
        <v>782</v>
      </c>
      <c r="C143" s="41">
        <v>198</v>
      </c>
      <c r="D143" s="41"/>
      <c r="E143" s="42"/>
      <c r="F143" s="41">
        <v>185</v>
      </c>
      <c r="G143" s="41"/>
      <c r="H143" s="42"/>
      <c r="I143" s="41" t="s">
        <v>566</v>
      </c>
      <c r="J143" s="41"/>
      <c r="K143" s="40" t="s">
        <v>276</v>
      </c>
      <c r="L143" s="42"/>
      <c r="M143" s="41">
        <v>108</v>
      </c>
      <c r="N143" s="41"/>
      <c r="O143" s="42"/>
      <c r="P143" s="41">
        <v>93</v>
      </c>
      <c r="Q143" s="41"/>
      <c r="R143" s="42"/>
      <c r="S143" s="41" t="s">
        <v>598</v>
      </c>
      <c r="T143" s="41"/>
      <c r="U143" s="40" t="s">
        <v>276</v>
      </c>
      <c r="V143" s="42"/>
      <c r="W143" s="41">
        <v>306</v>
      </c>
      <c r="X143" s="41"/>
      <c r="Y143" s="42"/>
      <c r="Z143" s="41">
        <v>278</v>
      </c>
      <c r="AA143" s="41"/>
      <c r="AB143" s="42"/>
      <c r="AC143" s="41" t="s">
        <v>562</v>
      </c>
      <c r="AD143" s="41"/>
      <c r="AE143" s="40" t="s">
        <v>276</v>
      </c>
    </row>
    <row r="144" spans="1:31" ht="15.75" thickBot="1">
      <c r="A144" s="12"/>
      <c r="B144" s="151"/>
      <c r="C144" s="63"/>
      <c r="D144" s="63"/>
      <c r="E144" s="57"/>
      <c r="F144" s="63"/>
      <c r="G144" s="63"/>
      <c r="H144" s="57"/>
      <c r="I144" s="63"/>
      <c r="J144" s="63"/>
      <c r="K144" s="102"/>
      <c r="L144" s="57"/>
      <c r="M144" s="63"/>
      <c r="N144" s="63"/>
      <c r="O144" s="57"/>
      <c r="P144" s="63"/>
      <c r="Q144" s="63"/>
      <c r="R144" s="57"/>
      <c r="S144" s="63"/>
      <c r="T144" s="63"/>
      <c r="U144" s="102"/>
      <c r="V144" s="57"/>
      <c r="W144" s="63"/>
      <c r="X144" s="63"/>
      <c r="Y144" s="57"/>
      <c r="Z144" s="63"/>
      <c r="AA144" s="63"/>
      <c r="AB144" s="57"/>
      <c r="AC144" s="63"/>
      <c r="AD144" s="63"/>
      <c r="AE144" s="102"/>
    </row>
    <row r="145" spans="1:31">
      <c r="A145" s="12"/>
      <c r="B145" s="205" t="s">
        <v>783</v>
      </c>
      <c r="C145" s="112" t="s">
        <v>239</v>
      </c>
      <c r="D145" s="229">
        <v>5228</v>
      </c>
      <c r="E145" s="38"/>
      <c r="F145" s="112" t="s">
        <v>239</v>
      </c>
      <c r="G145" s="229">
        <v>5132</v>
      </c>
      <c r="H145" s="38"/>
      <c r="I145" s="112" t="s">
        <v>239</v>
      </c>
      <c r="J145" s="66" t="s">
        <v>784</v>
      </c>
      <c r="K145" s="112" t="s">
        <v>276</v>
      </c>
      <c r="L145" s="38"/>
      <c r="M145" s="112" t="s">
        <v>239</v>
      </c>
      <c r="N145" s="229">
        <v>3257</v>
      </c>
      <c r="O145" s="38"/>
      <c r="P145" s="112" t="s">
        <v>239</v>
      </c>
      <c r="Q145" s="229">
        <v>3078</v>
      </c>
      <c r="R145" s="38"/>
      <c r="S145" s="112" t="s">
        <v>239</v>
      </c>
      <c r="T145" s="66" t="s">
        <v>785</v>
      </c>
      <c r="U145" s="112" t="s">
        <v>276</v>
      </c>
      <c r="V145" s="38"/>
      <c r="W145" s="112" t="s">
        <v>239</v>
      </c>
      <c r="X145" s="229">
        <v>8485</v>
      </c>
      <c r="Y145" s="38"/>
      <c r="Z145" s="112" t="s">
        <v>239</v>
      </c>
      <c r="AA145" s="229">
        <v>8210</v>
      </c>
      <c r="AB145" s="38"/>
      <c r="AC145" s="112" t="s">
        <v>239</v>
      </c>
      <c r="AD145" s="66" t="s">
        <v>755</v>
      </c>
      <c r="AE145" s="112" t="s">
        <v>276</v>
      </c>
    </row>
    <row r="146" spans="1:31" ht="15.75" thickBot="1">
      <c r="A146" s="12"/>
      <c r="B146" s="206"/>
      <c r="C146" s="90"/>
      <c r="D146" s="231"/>
      <c r="E146" s="49"/>
      <c r="F146" s="90"/>
      <c r="G146" s="231"/>
      <c r="H146" s="49"/>
      <c r="I146" s="90"/>
      <c r="J146" s="67"/>
      <c r="K146" s="90"/>
      <c r="L146" s="49"/>
      <c r="M146" s="90"/>
      <c r="N146" s="231"/>
      <c r="O146" s="49"/>
      <c r="P146" s="90"/>
      <c r="Q146" s="231"/>
      <c r="R146" s="49"/>
      <c r="S146" s="90"/>
      <c r="T146" s="67"/>
      <c r="U146" s="90"/>
      <c r="V146" s="49"/>
      <c r="W146" s="90"/>
      <c r="X146" s="231"/>
      <c r="Y146" s="49"/>
      <c r="Z146" s="90"/>
      <c r="AA146" s="231"/>
      <c r="AB146" s="49"/>
      <c r="AC146" s="90"/>
      <c r="AD146" s="67"/>
      <c r="AE146" s="90"/>
    </row>
    <row r="147" spans="1:31">
      <c r="A147" s="12"/>
      <c r="B147" s="111"/>
      <c r="C147" s="111"/>
      <c r="D147" s="111"/>
      <c r="E147" s="111"/>
      <c r="F147" s="111"/>
      <c r="G147" s="111"/>
      <c r="H147" s="111"/>
      <c r="I147" s="111"/>
      <c r="J147" s="111"/>
      <c r="K147" s="111"/>
      <c r="L147" s="111"/>
      <c r="M147" s="111"/>
      <c r="N147" s="111"/>
      <c r="O147" s="111"/>
      <c r="P147" s="111"/>
      <c r="Q147" s="111"/>
      <c r="R147" s="111"/>
      <c r="S147" s="111"/>
      <c r="T147" s="111"/>
      <c r="U147" s="111"/>
      <c r="V147" s="111"/>
      <c r="W147" s="111"/>
      <c r="X147" s="111"/>
      <c r="Y147" s="111"/>
      <c r="Z147" s="111"/>
      <c r="AA147" s="111"/>
      <c r="AB147" s="111"/>
      <c r="AC147" s="111"/>
      <c r="AD147" s="111"/>
      <c r="AE147" s="111"/>
    </row>
    <row r="148" spans="1:31">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row>
    <row r="149" spans="1:31" ht="15.75" thickBot="1">
      <c r="A149" s="12"/>
      <c r="B149" s="17"/>
      <c r="C149" s="73" t="s">
        <v>381</v>
      </c>
      <c r="D149" s="73"/>
      <c r="E149" s="73"/>
      <c r="F149" s="73"/>
      <c r="G149" s="73"/>
      <c r="H149" s="73"/>
      <c r="I149" s="73"/>
      <c r="J149" s="73"/>
      <c r="K149" s="73"/>
      <c r="L149" s="73"/>
      <c r="M149" s="73"/>
      <c r="N149" s="73"/>
      <c r="O149" s="73"/>
      <c r="P149" s="73"/>
      <c r="Q149" s="73"/>
      <c r="R149" s="73"/>
      <c r="S149" s="73"/>
      <c r="T149" s="73"/>
      <c r="U149" s="73"/>
      <c r="V149" s="73"/>
      <c r="W149" s="73"/>
      <c r="X149" s="73"/>
      <c r="Y149" s="73"/>
      <c r="Z149" s="73"/>
      <c r="AA149" s="73"/>
      <c r="AB149" s="73"/>
      <c r="AC149" s="73"/>
      <c r="AD149" s="73"/>
      <c r="AE149" s="73"/>
    </row>
    <row r="150" spans="1:31" ht="15.75" thickBot="1">
      <c r="A150" s="12"/>
      <c r="B150" s="17"/>
      <c r="C150" s="74" t="s">
        <v>774</v>
      </c>
      <c r="D150" s="74"/>
      <c r="E150" s="74"/>
      <c r="F150" s="74"/>
      <c r="G150" s="74"/>
      <c r="H150" s="74"/>
      <c r="I150" s="74"/>
      <c r="J150" s="74"/>
      <c r="K150" s="74"/>
      <c r="L150" s="27"/>
      <c r="M150" s="74" t="s">
        <v>775</v>
      </c>
      <c r="N150" s="74"/>
      <c r="O150" s="74"/>
      <c r="P150" s="74"/>
      <c r="Q150" s="74"/>
      <c r="R150" s="74"/>
      <c r="S150" s="74"/>
      <c r="T150" s="74"/>
      <c r="U150" s="74"/>
      <c r="V150" s="27"/>
      <c r="W150" s="74" t="s">
        <v>126</v>
      </c>
      <c r="X150" s="74"/>
      <c r="Y150" s="74"/>
      <c r="Z150" s="74"/>
      <c r="AA150" s="74"/>
      <c r="AB150" s="74"/>
      <c r="AC150" s="74"/>
      <c r="AD150" s="74"/>
      <c r="AE150" s="74"/>
    </row>
    <row r="151" spans="1:31" ht="15.75" thickBot="1">
      <c r="A151" s="12"/>
      <c r="B151" s="28"/>
      <c r="C151" s="74" t="s">
        <v>762</v>
      </c>
      <c r="D151" s="74"/>
      <c r="E151" s="74"/>
      <c r="F151" s="74" t="s">
        <v>674</v>
      </c>
      <c r="G151" s="74"/>
      <c r="H151" s="74"/>
      <c r="I151" s="74" t="s">
        <v>776</v>
      </c>
      <c r="J151" s="74"/>
      <c r="K151" s="74"/>
      <c r="L151" s="28"/>
      <c r="M151" s="74" t="s">
        <v>762</v>
      </c>
      <c r="N151" s="74"/>
      <c r="O151" s="74"/>
      <c r="P151" s="74" t="s">
        <v>674</v>
      </c>
      <c r="Q151" s="74"/>
      <c r="R151" s="74"/>
      <c r="S151" s="74" t="s">
        <v>776</v>
      </c>
      <c r="T151" s="74"/>
      <c r="U151" s="74"/>
      <c r="V151" s="28"/>
      <c r="W151" s="74" t="s">
        <v>762</v>
      </c>
      <c r="X151" s="74"/>
      <c r="Y151" s="74"/>
      <c r="Z151" s="74" t="s">
        <v>674</v>
      </c>
      <c r="AA151" s="74"/>
      <c r="AB151" s="74"/>
      <c r="AC151" s="74" t="s">
        <v>776</v>
      </c>
      <c r="AD151" s="74"/>
      <c r="AE151" s="74"/>
    </row>
    <row r="152" spans="1:31">
      <c r="A152" s="12"/>
      <c r="B152" s="141" t="s">
        <v>382</v>
      </c>
      <c r="C152" s="75" t="s">
        <v>239</v>
      </c>
      <c r="D152" s="76">
        <v>897</v>
      </c>
      <c r="E152" s="38"/>
      <c r="F152" s="75" t="s">
        <v>239</v>
      </c>
      <c r="G152" s="76">
        <v>893</v>
      </c>
      <c r="H152" s="38"/>
      <c r="I152" s="75" t="s">
        <v>239</v>
      </c>
      <c r="J152" s="76" t="s">
        <v>341</v>
      </c>
      <c r="K152" s="75" t="s">
        <v>276</v>
      </c>
      <c r="L152" s="38"/>
      <c r="M152" s="75" t="s">
        <v>239</v>
      </c>
      <c r="N152" s="76">
        <v>473</v>
      </c>
      <c r="O152" s="38"/>
      <c r="P152" s="75" t="s">
        <v>239</v>
      </c>
      <c r="Q152" s="76">
        <v>440</v>
      </c>
      <c r="R152" s="38"/>
      <c r="S152" s="75" t="s">
        <v>239</v>
      </c>
      <c r="T152" s="76" t="s">
        <v>613</v>
      </c>
      <c r="U152" s="75" t="s">
        <v>276</v>
      </c>
      <c r="V152" s="38"/>
      <c r="W152" s="75" t="s">
        <v>239</v>
      </c>
      <c r="X152" s="108">
        <v>1370</v>
      </c>
      <c r="Y152" s="38"/>
      <c r="Z152" s="75" t="s">
        <v>239</v>
      </c>
      <c r="AA152" s="108">
        <v>1333</v>
      </c>
      <c r="AB152" s="38"/>
      <c r="AC152" s="75" t="s">
        <v>239</v>
      </c>
      <c r="AD152" s="76" t="s">
        <v>745</v>
      </c>
      <c r="AE152" s="75" t="s">
        <v>276</v>
      </c>
    </row>
    <row r="153" spans="1:31">
      <c r="A153" s="12"/>
      <c r="B153" s="233"/>
      <c r="C153" s="45"/>
      <c r="D153" s="47"/>
      <c r="E153" s="37"/>
      <c r="F153" s="45"/>
      <c r="G153" s="47"/>
      <c r="H153" s="37"/>
      <c r="I153" s="45"/>
      <c r="J153" s="47"/>
      <c r="K153" s="45"/>
      <c r="L153" s="37"/>
      <c r="M153" s="45"/>
      <c r="N153" s="47"/>
      <c r="O153" s="37"/>
      <c r="P153" s="45"/>
      <c r="Q153" s="47"/>
      <c r="R153" s="37"/>
      <c r="S153" s="45"/>
      <c r="T153" s="47"/>
      <c r="U153" s="45"/>
      <c r="V153" s="37"/>
      <c r="W153" s="45"/>
      <c r="X153" s="106"/>
      <c r="Y153" s="37"/>
      <c r="Z153" s="45"/>
      <c r="AA153" s="106"/>
      <c r="AB153" s="37"/>
      <c r="AC153" s="45"/>
      <c r="AD153" s="47"/>
      <c r="AE153" s="45"/>
    </row>
    <row r="154" spans="1:31">
      <c r="A154" s="12"/>
      <c r="B154" s="149" t="s">
        <v>777</v>
      </c>
      <c r="C154" s="41">
        <v>748</v>
      </c>
      <c r="D154" s="41"/>
      <c r="E154" s="42"/>
      <c r="F154" s="41">
        <v>743</v>
      </c>
      <c r="G154" s="41"/>
      <c r="H154" s="42"/>
      <c r="I154" s="41" t="s">
        <v>560</v>
      </c>
      <c r="J154" s="41"/>
      <c r="K154" s="40" t="s">
        <v>276</v>
      </c>
      <c r="L154" s="42"/>
      <c r="M154" s="82">
        <v>1489</v>
      </c>
      <c r="N154" s="82"/>
      <c r="O154" s="42"/>
      <c r="P154" s="82">
        <v>1461</v>
      </c>
      <c r="Q154" s="82"/>
      <c r="R154" s="42"/>
      <c r="S154" s="41" t="s">
        <v>570</v>
      </c>
      <c r="T154" s="41"/>
      <c r="U154" s="40" t="s">
        <v>276</v>
      </c>
      <c r="V154" s="42"/>
      <c r="W154" s="82">
        <v>2237</v>
      </c>
      <c r="X154" s="82"/>
      <c r="Y154" s="42"/>
      <c r="Z154" s="82">
        <v>2204</v>
      </c>
      <c r="AA154" s="82"/>
      <c r="AB154" s="42"/>
      <c r="AC154" s="41" t="s">
        <v>643</v>
      </c>
      <c r="AD154" s="41"/>
      <c r="AE154" s="40" t="s">
        <v>276</v>
      </c>
    </row>
    <row r="155" spans="1:31">
      <c r="A155" s="12"/>
      <c r="B155" s="149"/>
      <c r="C155" s="41"/>
      <c r="D155" s="41"/>
      <c r="E155" s="42"/>
      <c r="F155" s="41"/>
      <c r="G155" s="41"/>
      <c r="H155" s="42"/>
      <c r="I155" s="41"/>
      <c r="J155" s="41"/>
      <c r="K155" s="40"/>
      <c r="L155" s="42"/>
      <c r="M155" s="82"/>
      <c r="N155" s="82"/>
      <c r="O155" s="42"/>
      <c r="P155" s="82"/>
      <c r="Q155" s="82"/>
      <c r="R155" s="42"/>
      <c r="S155" s="41"/>
      <c r="T155" s="41"/>
      <c r="U155" s="40"/>
      <c r="V155" s="42"/>
      <c r="W155" s="82"/>
      <c r="X155" s="82"/>
      <c r="Y155" s="42"/>
      <c r="Z155" s="82"/>
      <c r="AA155" s="82"/>
      <c r="AB155" s="42"/>
      <c r="AC155" s="41"/>
      <c r="AD155" s="41"/>
      <c r="AE155" s="40"/>
    </row>
    <row r="156" spans="1:31">
      <c r="A156" s="12"/>
      <c r="B156" s="140" t="s">
        <v>384</v>
      </c>
      <c r="C156" s="47">
        <v>230</v>
      </c>
      <c r="D156" s="47"/>
      <c r="E156" s="37"/>
      <c r="F156" s="47">
        <v>227</v>
      </c>
      <c r="G156" s="47"/>
      <c r="H156" s="37"/>
      <c r="I156" s="47" t="s">
        <v>377</v>
      </c>
      <c r="J156" s="47"/>
      <c r="K156" s="45" t="s">
        <v>276</v>
      </c>
      <c r="L156" s="37"/>
      <c r="M156" s="47">
        <v>319</v>
      </c>
      <c r="N156" s="47"/>
      <c r="O156" s="37"/>
      <c r="P156" s="47">
        <v>306</v>
      </c>
      <c r="Q156" s="47"/>
      <c r="R156" s="37"/>
      <c r="S156" s="47" t="s">
        <v>566</v>
      </c>
      <c r="T156" s="47"/>
      <c r="U156" s="45" t="s">
        <v>276</v>
      </c>
      <c r="V156" s="37"/>
      <c r="W156" s="47">
        <v>549</v>
      </c>
      <c r="X156" s="47"/>
      <c r="Y156" s="37"/>
      <c r="Z156" s="47">
        <v>533</v>
      </c>
      <c r="AA156" s="47"/>
      <c r="AB156" s="37"/>
      <c r="AC156" s="47" t="s">
        <v>389</v>
      </c>
      <c r="AD156" s="47"/>
      <c r="AE156" s="45" t="s">
        <v>276</v>
      </c>
    </row>
    <row r="157" spans="1:31">
      <c r="A157" s="12"/>
      <c r="B157" s="140"/>
      <c r="C157" s="47"/>
      <c r="D157" s="47"/>
      <c r="E157" s="37"/>
      <c r="F157" s="47"/>
      <c r="G157" s="47"/>
      <c r="H157" s="37"/>
      <c r="I157" s="47"/>
      <c r="J157" s="47"/>
      <c r="K157" s="45"/>
      <c r="L157" s="37"/>
      <c r="M157" s="47"/>
      <c r="N157" s="47"/>
      <c r="O157" s="37"/>
      <c r="P157" s="47"/>
      <c r="Q157" s="47"/>
      <c r="R157" s="37"/>
      <c r="S157" s="47"/>
      <c r="T157" s="47"/>
      <c r="U157" s="45"/>
      <c r="V157" s="37"/>
      <c r="W157" s="47"/>
      <c r="X157" s="47"/>
      <c r="Y157" s="37"/>
      <c r="Z157" s="47"/>
      <c r="AA157" s="47"/>
      <c r="AB157" s="37"/>
      <c r="AC157" s="47"/>
      <c r="AD157" s="47"/>
      <c r="AE157" s="45"/>
    </row>
    <row r="158" spans="1:31">
      <c r="A158" s="12"/>
      <c r="B158" s="149" t="s">
        <v>269</v>
      </c>
      <c r="C158" s="82">
        <v>3082</v>
      </c>
      <c r="D158" s="82"/>
      <c r="E158" s="42"/>
      <c r="F158" s="82">
        <v>2980</v>
      </c>
      <c r="G158" s="82"/>
      <c r="H158" s="42"/>
      <c r="I158" s="41" t="s">
        <v>786</v>
      </c>
      <c r="J158" s="41"/>
      <c r="K158" s="40" t="s">
        <v>276</v>
      </c>
      <c r="L158" s="42"/>
      <c r="M158" s="82">
        <v>1177</v>
      </c>
      <c r="N158" s="82"/>
      <c r="O158" s="42"/>
      <c r="P158" s="82">
        <v>1068</v>
      </c>
      <c r="Q158" s="82"/>
      <c r="R158" s="42"/>
      <c r="S158" s="41" t="s">
        <v>787</v>
      </c>
      <c r="T158" s="41"/>
      <c r="U158" s="40" t="s">
        <v>276</v>
      </c>
      <c r="V158" s="42"/>
      <c r="W158" s="82">
        <v>4259</v>
      </c>
      <c r="X158" s="82"/>
      <c r="Y158" s="42"/>
      <c r="Z158" s="82">
        <v>4048</v>
      </c>
      <c r="AA158" s="82"/>
      <c r="AB158" s="42"/>
      <c r="AC158" s="41" t="s">
        <v>748</v>
      </c>
      <c r="AD158" s="41"/>
      <c r="AE158" s="40" t="s">
        <v>276</v>
      </c>
    </row>
    <row r="159" spans="1:31">
      <c r="A159" s="12"/>
      <c r="B159" s="149"/>
      <c r="C159" s="82"/>
      <c r="D159" s="82"/>
      <c r="E159" s="42"/>
      <c r="F159" s="82"/>
      <c r="G159" s="82"/>
      <c r="H159" s="42"/>
      <c r="I159" s="41"/>
      <c r="J159" s="41"/>
      <c r="K159" s="40"/>
      <c r="L159" s="42"/>
      <c r="M159" s="82"/>
      <c r="N159" s="82"/>
      <c r="O159" s="42"/>
      <c r="P159" s="82"/>
      <c r="Q159" s="82"/>
      <c r="R159" s="42"/>
      <c r="S159" s="41"/>
      <c r="T159" s="41"/>
      <c r="U159" s="40"/>
      <c r="V159" s="42"/>
      <c r="W159" s="82"/>
      <c r="X159" s="82"/>
      <c r="Y159" s="42"/>
      <c r="Z159" s="82"/>
      <c r="AA159" s="82"/>
      <c r="AB159" s="42"/>
      <c r="AC159" s="41"/>
      <c r="AD159" s="41"/>
      <c r="AE159" s="40"/>
    </row>
    <row r="160" spans="1:31">
      <c r="A160" s="12"/>
      <c r="B160" s="140" t="s">
        <v>749</v>
      </c>
      <c r="C160" s="47">
        <v>363</v>
      </c>
      <c r="D160" s="47"/>
      <c r="E160" s="37"/>
      <c r="F160" s="47">
        <v>349</v>
      </c>
      <c r="G160" s="47"/>
      <c r="H160" s="37"/>
      <c r="I160" s="47" t="s">
        <v>563</v>
      </c>
      <c r="J160" s="47"/>
      <c r="K160" s="45" t="s">
        <v>276</v>
      </c>
      <c r="L160" s="37"/>
      <c r="M160" s="47">
        <v>227</v>
      </c>
      <c r="N160" s="47"/>
      <c r="O160" s="37"/>
      <c r="P160" s="47">
        <v>212</v>
      </c>
      <c r="Q160" s="47"/>
      <c r="R160" s="37"/>
      <c r="S160" s="47" t="s">
        <v>598</v>
      </c>
      <c r="T160" s="47"/>
      <c r="U160" s="45" t="s">
        <v>276</v>
      </c>
      <c r="V160" s="37"/>
      <c r="W160" s="47">
        <v>590</v>
      </c>
      <c r="X160" s="47"/>
      <c r="Y160" s="37"/>
      <c r="Z160" s="47">
        <v>561</v>
      </c>
      <c r="AA160" s="47"/>
      <c r="AB160" s="37"/>
      <c r="AC160" s="47" t="s">
        <v>370</v>
      </c>
      <c r="AD160" s="47"/>
      <c r="AE160" s="45" t="s">
        <v>276</v>
      </c>
    </row>
    <row r="161" spans="1:31">
      <c r="A161" s="12"/>
      <c r="B161" s="140"/>
      <c r="C161" s="47"/>
      <c r="D161" s="47"/>
      <c r="E161" s="37"/>
      <c r="F161" s="47"/>
      <c r="G161" s="47"/>
      <c r="H161" s="37"/>
      <c r="I161" s="47"/>
      <c r="J161" s="47"/>
      <c r="K161" s="45"/>
      <c r="L161" s="37"/>
      <c r="M161" s="47"/>
      <c r="N161" s="47"/>
      <c r="O161" s="37"/>
      <c r="P161" s="47"/>
      <c r="Q161" s="47"/>
      <c r="R161" s="37"/>
      <c r="S161" s="47"/>
      <c r="T161" s="47"/>
      <c r="U161" s="45"/>
      <c r="V161" s="37"/>
      <c r="W161" s="47"/>
      <c r="X161" s="47"/>
      <c r="Y161" s="37"/>
      <c r="Z161" s="47"/>
      <c r="AA161" s="47"/>
      <c r="AB161" s="37"/>
      <c r="AC161" s="47"/>
      <c r="AD161" s="47"/>
      <c r="AE161" s="45"/>
    </row>
    <row r="162" spans="1:31">
      <c r="A162" s="12"/>
      <c r="B162" s="149" t="s">
        <v>332</v>
      </c>
      <c r="C162" s="41">
        <v>74</v>
      </c>
      <c r="D162" s="41"/>
      <c r="E162" s="42"/>
      <c r="F162" s="41">
        <v>73</v>
      </c>
      <c r="G162" s="41"/>
      <c r="H162" s="42"/>
      <c r="I162" s="41" t="s">
        <v>395</v>
      </c>
      <c r="J162" s="41"/>
      <c r="K162" s="40" t="s">
        <v>276</v>
      </c>
      <c r="L162" s="42"/>
      <c r="M162" s="41">
        <v>86</v>
      </c>
      <c r="N162" s="41"/>
      <c r="O162" s="42"/>
      <c r="P162" s="41">
        <v>82</v>
      </c>
      <c r="Q162" s="41"/>
      <c r="R162" s="42"/>
      <c r="S162" s="41" t="s">
        <v>341</v>
      </c>
      <c r="T162" s="41"/>
      <c r="U162" s="40" t="s">
        <v>276</v>
      </c>
      <c r="V162" s="42"/>
      <c r="W162" s="41">
        <v>160</v>
      </c>
      <c r="X162" s="41"/>
      <c r="Y162" s="42"/>
      <c r="Z162" s="41">
        <v>155</v>
      </c>
      <c r="AA162" s="41"/>
      <c r="AB162" s="42"/>
      <c r="AC162" s="41" t="s">
        <v>560</v>
      </c>
      <c r="AD162" s="41"/>
      <c r="AE162" s="40" t="s">
        <v>276</v>
      </c>
    </row>
    <row r="163" spans="1:31">
      <c r="A163" s="12"/>
      <c r="B163" s="149"/>
      <c r="C163" s="41"/>
      <c r="D163" s="41"/>
      <c r="E163" s="42"/>
      <c r="F163" s="41"/>
      <c r="G163" s="41"/>
      <c r="H163" s="42"/>
      <c r="I163" s="41"/>
      <c r="J163" s="41"/>
      <c r="K163" s="40"/>
      <c r="L163" s="42"/>
      <c r="M163" s="41"/>
      <c r="N163" s="41"/>
      <c r="O163" s="42"/>
      <c r="P163" s="41"/>
      <c r="Q163" s="41"/>
      <c r="R163" s="42"/>
      <c r="S163" s="41"/>
      <c r="T163" s="41"/>
      <c r="U163" s="40"/>
      <c r="V163" s="42"/>
      <c r="W163" s="41"/>
      <c r="X163" s="41"/>
      <c r="Y163" s="42"/>
      <c r="Z163" s="41"/>
      <c r="AA163" s="41"/>
      <c r="AB163" s="42"/>
      <c r="AC163" s="41"/>
      <c r="AD163" s="41"/>
      <c r="AE163" s="40"/>
    </row>
    <row r="164" spans="1:31">
      <c r="A164" s="12"/>
      <c r="B164" s="140" t="s">
        <v>385</v>
      </c>
      <c r="C164" s="47">
        <v>320</v>
      </c>
      <c r="D164" s="47"/>
      <c r="E164" s="37"/>
      <c r="F164" s="47">
        <v>318</v>
      </c>
      <c r="G164" s="47"/>
      <c r="H164" s="37"/>
      <c r="I164" s="47" t="s">
        <v>386</v>
      </c>
      <c r="J164" s="47"/>
      <c r="K164" s="45" t="s">
        <v>276</v>
      </c>
      <c r="L164" s="37"/>
      <c r="M164" s="47">
        <v>433</v>
      </c>
      <c r="N164" s="47"/>
      <c r="O164" s="37"/>
      <c r="P164" s="47">
        <v>416</v>
      </c>
      <c r="Q164" s="47"/>
      <c r="R164" s="37"/>
      <c r="S164" s="47" t="s">
        <v>620</v>
      </c>
      <c r="T164" s="47"/>
      <c r="U164" s="45" t="s">
        <v>276</v>
      </c>
      <c r="V164" s="37"/>
      <c r="W164" s="47">
        <v>753</v>
      </c>
      <c r="X164" s="47"/>
      <c r="Y164" s="37"/>
      <c r="Z164" s="47">
        <v>734</v>
      </c>
      <c r="AA164" s="47"/>
      <c r="AB164" s="37"/>
      <c r="AC164" s="47" t="s">
        <v>601</v>
      </c>
      <c r="AD164" s="47"/>
      <c r="AE164" s="45" t="s">
        <v>276</v>
      </c>
    </row>
    <row r="165" spans="1:31">
      <c r="A165" s="12"/>
      <c r="B165" s="140"/>
      <c r="C165" s="47"/>
      <c r="D165" s="47"/>
      <c r="E165" s="37"/>
      <c r="F165" s="47"/>
      <c r="G165" s="47"/>
      <c r="H165" s="37"/>
      <c r="I165" s="47"/>
      <c r="J165" s="47"/>
      <c r="K165" s="45"/>
      <c r="L165" s="37"/>
      <c r="M165" s="47"/>
      <c r="N165" s="47"/>
      <c r="O165" s="37"/>
      <c r="P165" s="47"/>
      <c r="Q165" s="47"/>
      <c r="R165" s="37"/>
      <c r="S165" s="47"/>
      <c r="T165" s="47"/>
      <c r="U165" s="45"/>
      <c r="V165" s="37"/>
      <c r="W165" s="47"/>
      <c r="X165" s="47"/>
      <c r="Y165" s="37"/>
      <c r="Z165" s="47"/>
      <c r="AA165" s="47"/>
      <c r="AB165" s="37"/>
      <c r="AC165" s="47"/>
      <c r="AD165" s="47"/>
      <c r="AE165" s="45"/>
    </row>
    <row r="166" spans="1:31">
      <c r="A166" s="12"/>
      <c r="B166" s="149" t="s">
        <v>334</v>
      </c>
      <c r="C166" s="41">
        <v>432</v>
      </c>
      <c r="D166" s="41"/>
      <c r="E166" s="42"/>
      <c r="F166" s="41">
        <v>431</v>
      </c>
      <c r="G166" s="41"/>
      <c r="H166" s="42"/>
      <c r="I166" s="41" t="s">
        <v>395</v>
      </c>
      <c r="J166" s="41"/>
      <c r="K166" s="40" t="s">
        <v>276</v>
      </c>
      <c r="L166" s="42"/>
      <c r="M166" s="41">
        <v>361</v>
      </c>
      <c r="N166" s="41"/>
      <c r="O166" s="42"/>
      <c r="P166" s="41">
        <v>357</v>
      </c>
      <c r="Q166" s="41"/>
      <c r="R166" s="42"/>
      <c r="S166" s="41" t="s">
        <v>341</v>
      </c>
      <c r="T166" s="41"/>
      <c r="U166" s="40" t="s">
        <v>276</v>
      </c>
      <c r="V166" s="42"/>
      <c r="W166" s="41">
        <v>793</v>
      </c>
      <c r="X166" s="41"/>
      <c r="Y166" s="42"/>
      <c r="Z166" s="41">
        <v>788</v>
      </c>
      <c r="AA166" s="41"/>
      <c r="AB166" s="42"/>
      <c r="AC166" s="41" t="s">
        <v>560</v>
      </c>
      <c r="AD166" s="41"/>
      <c r="AE166" s="40" t="s">
        <v>276</v>
      </c>
    </row>
    <row r="167" spans="1:31" ht="15.75" thickBot="1">
      <c r="A167" s="12"/>
      <c r="B167" s="151"/>
      <c r="C167" s="63"/>
      <c r="D167" s="63"/>
      <c r="E167" s="57"/>
      <c r="F167" s="63"/>
      <c r="G167" s="63"/>
      <c r="H167" s="57"/>
      <c r="I167" s="63"/>
      <c r="J167" s="63"/>
      <c r="K167" s="102"/>
      <c r="L167" s="57"/>
      <c r="M167" s="63"/>
      <c r="N167" s="63"/>
      <c r="O167" s="57"/>
      <c r="P167" s="63"/>
      <c r="Q167" s="63"/>
      <c r="R167" s="57"/>
      <c r="S167" s="63"/>
      <c r="T167" s="63"/>
      <c r="U167" s="102"/>
      <c r="V167" s="57"/>
      <c r="W167" s="63"/>
      <c r="X167" s="63"/>
      <c r="Y167" s="57"/>
      <c r="Z167" s="63"/>
      <c r="AA167" s="63"/>
      <c r="AB167" s="57"/>
      <c r="AC167" s="63"/>
      <c r="AD167" s="63"/>
      <c r="AE167" s="102"/>
    </row>
    <row r="168" spans="1:31">
      <c r="A168" s="12"/>
      <c r="B168" s="205" t="s">
        <v>750</v>
      </c>
      <c r="C168" s="229">
        <v>6146</v>
      </c>
      <c r="D168" s="229"/>
      <c r="E168" s="38"/>
      <c r="F168" s="229">
        <v>6014</v>
      </c>
      <c r="G168" s="229"/>
      <c r="H168" s="38"/>
      <c r="I168" s="66" t="s">
        <v>788</v>
      </c>
      <c r="J168" s="66"/>
      <c r="K168" s="112" t="s">
        <v>276</v>
      </c>
      <c r="L168" s="38"/>
      <c r="M168" s="229">
        <v>4565</v>
      </c>
      <c r="N168" s="229"/>
      <c r="O168" s="38"/>
      <c r="P168" s="229">
        <v>4342</v>
      </c>
      <c r="Q168" s="229"/>
      <c r="R168" s="38"/>
      <c r="S168" s="66" t="s">
        <v>789</v>
      </c>
      <c r="T168" s="66"/>
      <c r="U168" s="112" t="s">
        <v>276</v>
      </c>
      <c r="V168" s="38"/>
      <c r="W168" s="229">
        <v>10711</v>
      </c>
      <c r="X168" s="229"/>
      <c r="Y168" s="38"/>
      <c r="Z168" s="229">
        <v>10356</v>
      </c>
      <c r="AA168" s="229"/>
      <c r="AB168" s="38"/>
      <c r="AC168" s="66" t="s">
        <v>752</v>
      </c>
      <c r="AD168" s="66"/>
      <c r="AE168" s="112" t="s">
        <v>276</v>
      </c>
    </row>
    <row r="169" spans="1:31">
      <c r="A169" s="12"/>
      <c r="B169" s="237"/>
      <c r="C169" s="228"/>
      <c r="D169" s="228"/>
      <c r="E169" s="37"/>
      <c r="F169" s="228"/>
      <c r="G169" s="228"/>
      <c r="H169" s="37"/>
      <c r="I169" s="197"/>
      <c r="J169" s="197"/>
      <c r="K169" s="89"/>
      <c r="L169" s="37"/>
      <c r="M169" s="228"/>
      <c r="N169" s="228"/>
      <c r="O169" s="37"/>
      <c r="P169" s="228"/>
      <c r="Q169" s="228"/>
      <c r="R169" s="37"/>
      <c r="S169" s="197"/>
      <c r="T169" s="197"/>
      <c r="U169" s="89"/>
      <c r="V169" s="37"/>
      <c r="W169" s="228"/>
      <c r="X169" s="228"/>
      <c r="Y169" s="37"/>
      <c r="Z169" s="228"/>
      <c r="AA169" s="228"/>
      <c r="AB169" s="37"/>
      <c r="AC169" s="197"/>
      <c r="AD169" s="197"/>
      <c r="AE169" s="89"/>
    </row>
    <row r="170" spans="1:31">
      <c r="A170" s="12"/>
      <c r="B170" s="149" t="s">
        <v>782</v>
      </c>
      <c r="C170" s="41">
        <v>172</v>
      </c>
      <c r="D170" s="41"/>
      <c r="E170" s="42"/>
      <c r="F170" s="41">
        <v>160</v>
      </c>
      <c r="G170" s="41"/>
      <c r="H170" s="42"/>
      <c r="I170" s="41" t="s">
        <v>701</v>
      </c>
      <c r="J170" s="41"/>
      <c r="K170" s="40" t="s">
        <v>276</v>
      </c>
      <c r="L170" s="42"/>
      <c r="M170" s="41">
        <v>102</v>
      </c>
      <c r="N170" s="41"/>
      <c r="O170" s="42"/>
      <c r="P170" s="41">
        <v>87</v>
      </c>
      <c r="Q170" s="41"/>
      <c r="R170" s="42"/>
      <c r="S170" s="41" t="s">
        <v>598</v>
      </c>
      <c r="T170" s="41"/>
      <c r="U170" s="40" t="s">
        <v>276</v>
      </c>
      <c r="V170" s="42"/>
      <c r="W170" s="41">
        <v>274</v>
      </c>
      <c r="X170" s="41"/>
      <c r="Y170" s="42"/>
      <c r="Z170" s="41">
        <v>247</v>
      </c>
      <c r="AA170" s="41"/>
      <c r="AB170" s="42"/>
      <c r="AC170" s="41" t="s">
        <v>708</v>
      </c>
      <c r="AD170" s="41"/>
      <c r="AE170" s="40" t="s">
        <v>276</v>
      </c>
    </row>
    <row r="171" spans="1:31" ht="15.75" thickBot="1">
      <c r="A171" s="12"/>
      <c r="B171" s="151"/>
      <c r="C171" s="63"/>
      <c r="D171" s="63"/>
      <c r="E171" s="57"/>
      <c r="F171" s="63"/>
      <c r="G171" s="63"/>
      <c r="H171" s="57"/>
      <c r="I171" s="63"/>
      <c r="J171" s="63"/>
      <c r="K171" s="102"/>
      <c r="L171" s="57"/>
      <c r="M171" s="63"/>
      <c r="N171" s="63"/>
      <c r="O171" s="57"/>
      <c r="P171" s="63"/>
      <c r="Q171" s="63"/>
      <c r="R171" s="57"/>
      <c r="S171" s="63"/>
      <c r="T171" s="63"/>
      <c r="U171" s="102"/>
      <c r="V171" s="57"/>
      <c r="W171" s="63"/>
      <c r="X171" s="63"/>
      <c r="Y171" s="57"/>
      <c r="Z171" s="63"/>
      <c r="AA171" s="63"/>
      <c r="AB171" s="57"/>
      <c r="AC171" s="63"/>
      <c r="AD171" s="63"/>
      <c r="AE171" s="102"/>
    </row>
    <row r="172" spans="1:31">
      <c r="A172" s="12"/>
      <c r="B172" s="205" t="s">
        <v>783</v>
      </c>
      <c r="C172" s="112" t="s">
        <v>239</v>
      </c>
      <c r="D172" s="229">
        <v>6318</v>
      </c>
      <c r="E172" s="38"/>
      <c r="F172" s="112" t="s">
        <v>239</v>
      </c>
      <c r="G172" s="229">
        <v>6174</v>
      </c>
      <c r="H172" s="38"/>
      <c r="I172" s="112" t="s">
        <v>239</v>
      </c>
      <c r="J172" s="66" t="s">
        <v>790</v>
      </c>
      <c r="K172" s="112" t="s">
        <v>276</v>
      </c>
      <c r="L172" s="38"/>
      <c r="M172" s="112" t="s">
        <v>239</v>
      </c>
      <c r="N172" s="229">
        <v>4667</v>
      </c>
      <c r="O172" s="38"/>
      <c r="P172" s="112" t="s">
        <v>239</v>
      </c>
      <c r="Q172" s="229">
        <v>4429</v>
      </c>
      <c r="R172" s="38"/>
      <c r="S172" s="112" t="s">
        <v>239</v>
      </c>
      <c r="T172" s="66" t="s">
        <v>791</v>
      </c>
      <c r="U172" s="112" t="s">
        <v>276</v>
      </c>
      <c r="V172" s="38"/>
      <c r="W172" s="112" t="s">
        <v>239</v>
      </c>
      <c r="X172" s="229">
        <v>10985</v>
      </c>
      <c r="Y172" s="38"/>
      <c r="Z172" s="112" t="s">
        <v>239</v>
      </c>
      <c r="AA172" s="229">
        <v>10603</v>
      </c>
      <c r="AB172" s="38"/>
      <c r="AC172" s="112" t="s">
        <v>239</v>
      </c>
      <c r="AD172" s="66" t="s">
        <v>756</v>
      </c>
      <c r="AE172" s="112" t="s">
        <v>276</v>
      </c>
    </row>
    <row r="173" spans="1:31" ht="15.75" thickBot="1">
      <c r="A173" s="12"/>
      <c r="B173" s="206"/>
      <c r="C173" s="90"/>
      <c r="D173" s="231"/>
      <c r="E173" s="49"/>
      <c r="F173" s="90"/>
      <c r="G173" s="231"/>
      <c r="H173" s="49"/>
      <c r="I173" s="90"/>
      <c r="J173" s="67"/>
      <c r="K173" s="90"/>
      <c r="L173" s="49"/>
      <c r="M173" s="90"/>
      <c r="N173" s="231"/>
      <c r="O173" s="49"/>
      <c r="P173" s="90"/>
      <c r="Q173" s="231"/>
      <c r="R173" s="49"/>
      <c r="S173" s="90"/>
      <c r="T173" s="67"/>
      <c r="U173" s="90"/>
      <c r="V173" s="49"/>
      <c r="W173" s="90"/>
      <c r="X173" s="231"/>
      <c r="Y173" s="49"/>
      <c r="Z173" s="90"/>
      <c r="AA173" s="231"/>
      <c r="AB173" s="49"/>
      <c r="AC173" s="90"/>
      <c r="AD173" s="67"/>
      <c r="AE173" s="90"/>
    </row>
    <row r="174" spans="1:31">
      <c r="A174" s="12"/>
      <c r="B174" s="16"/>
      <c r="C174" s="16"/>
    </row>
    <row r="175" spans="1:31" ht="60">
      <c r="A175" s="12"/>
      <c r="B175" s="97" t="s">
        <v>94</v>
      </c>
      <c r="C175" s="113" t="s">
        <v>792</v>
      </c>
    </row>
    <row r="176" spans="1:31">
      <c r="A176" s="12"/>
      <c r="B176" s="16"/>
      <c r="C176" s="16"/>
    </row>
    <row r="177" spans="1:33" ht="48">
      <c r="A177" s="12"/>
      <c r="B177" s="97" t="s">
        <v>117</v>
      </c>
      <c r="C177" s="113" t="s">
        <v>793</v>
      </c>
    </row>
    <row r="178" spans="1:33">
      <c r="A178" s="12"/>
      <c r="B178" s="40" t="s">
        <v>794</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row>
    <row r="179" spans="1:33" ht="25.5" customHeight="1">
      <c r="A179" s="12"/>
      <c r="B179" s="40" t="s">
        <v>795</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row>
    <row r="180" spans="1:33">
      <c r="A180" s="12"/>
      <c r="B180" s="88" t="s">
        <v>796</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row>
    <row r="181" spans="1:33">
      <c r="A181" s="12"/>
      <c r="B181" s="213" t="s">
        <v>797</v>
      </c>
      <c r="C181" s="213"/>
      <c r="D181" s="213"/>
      <c r="E181" s="213"/>
      <c r="F181" s="213"/>
      <c r="G181" s="213"/>
      <c r="H181" s="213"/>
      <c r="I181" s="213"/>
      <c r="J181" s="213"/>
      <c r="K181" s="213"/>
      <c r="L181" s="213"/>
      <c r="M181" s="213"/>
      <c r="N181" s="213"/>
      <c r="O181" s="213"/>
      <c r="P181" s="213"/>
      <c r="Q181" s="213"/>
      <c r="R181" s="213"/>
      <c r="S181" s="213"/>
      <c r="T181" s="213"/>
      <c r="U181" s="213"/>
      <c r="V181" s="213"/>
      <c r="W181" s="213"/>
      <c r="X181" s="213"/>
      <c r="Y181" s="213"/>
      <c r="Z181" s="213"/>
      <c r="AA181" s="213"/>
      <c r="AB181" s="213"/>
      <c r="AC181" s="213"/>
      <c r="AD181" s="213"/>
      <c r="AE181" s="213"/>
      <c r="AF181" s="213"/>
      <c r="AG181" s="213"/>
    </row>
    <row r="182" spans="1:33" ht="25.5" customHeight="1">
      <c r="A182" s="12"/>
      <c r="B182" s="40" t="s">
        <v>798</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row>
    <row r="183" spans="1:33" ht="25.5" customHeight="1">
      <c r="A183" s="12"/>
      <c r="B183" s="40" t="s">
        <v>799</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row>
    <row r="184" spans="1:33">
      <c r="A184" s="12"/>
      <c r="B184" s="34"/>
      <c r="C184" s="34"/>
      <c r="D184" s="34"/>
      <c r="E184" s="34"/>
      <c r="F184" s="34"/>
      <c r="G184" s="34"/>
      <c r="H184" s="34"/>
      <c r="I184" s="34"/>
      <c r="J184" s="34"/>
      <c r="K184" s="34"/>
      <c r="L184" s="34"/>
      <c r="M184" s="34"/>
      <c r="N184" s="34"/>
      <c r="O184" s="34"/>
      <c r="P184" s="34"/>
      <c r="Q184" s="34"/>
      <c r="R184" s="34"/>
      <c r="S184" s="34"/>
      <c r="T184" s="34"/>
      <c r="U184" s="34"/>
    </row>
    <row r="185" spans="1:33">
      <c r="A185" s="12"/>
      <c r="B185" s="16"/>
      <c r="C185" s="16"/>
      <c r="D185" s="16"/>
      <c r="E185" s="16"/>
      <c r="F185" s="16"/>
      <c r="G185" s="16"/>
      <c r="H185" s="16"/>
      <c r="I185" s="16"/>
      <c r="J185" s="16"/>
      <c r="K185" s="16"/>
      <c r="L185" s="16"/>
      <c r="M185" s="16"/>
      <c r="N185" s="16"/>
      <c r="O185" s="16"/>
      <c r="P185" s="16"/>
      <c r="Q185" s="16"/>
      <c r="R185" s="16"/>
      <c r="S185" s="16"/>
      <c r="T185" s="16"/>
      <c r="U185" s="16"/>
    </row>
    <row r="186" spans="1:33" ht="15.75" thickBot="1">
      <c r="A186" s="12"/>
      <c r="B186" s="17"/>
      <c r="C186" s="73" t="s">
        <v>314</v>
      </c>
      <c r="D186" s="73"/>
      <c r="E186" s="73"/>
      <c r="F186" s="73"/>
      <c r="G186" s="73"/>
      <c r="H186" s="73"/>
      <c r="I186" s="73"/>
      <c r="J186" s="73"/>
      <c r="K186" s="73"/>
      <c r="L186" s="24"/>
      <c r="M186" s="73" t="s">
        <v>381</v>
      </c>
      <c r="N186" s="73"/>
      <c r="O186" s="73"/>
      <c r="P186" s="73"/>
      <c r="Q186" s="73"/>
      <c r="R186" s="73"/>
      <c r="S186" s="73"/>
      <c r="T186" s="73"/>
      <c r="U186" s="73"/>
    </row>
    <row r="187" spans="1:33" ht="15.75" thickBot="1">
      <c r="A187" s="12"/>
      <c r="B187" s="201"/>
      <c r="C187" s="74" t="s">
        <v>800</v>
      </c>
      <c r="D187" s="74"/>
      <c r="E187" s="74"/>
      <c r="F187" s="74" t="s">
        <v>118</v>
      </c>
      <c r="G187" s="74"/>
      <c r="H187" s="74"/>
      <c r="I187" s="74" t="s">
        <v>801</v>
      </c>
      <c r="J187" s="74"/>
      <c r="K187" s="74"/>
      <c r="L187" s="28"/>
      <c r="M187" s="74" t="s">
        <v>800</v>
      </c>
      <c r="N187" s="74"/>
      <c r="O187" s="74"/>
      <c r="P187" s="74" t="s">
        <v>118</v>
      </c>
      <c r="Q187" s="74"/>
      <c r="R187" s="74"/>
      <c r="S187" s="74" t="s">
        <v>801</v>
      </c>
      <c r="T187" s="74"/>
      <c r="U187" s="74"/>
    </row>
    <row r="188" spans="1:33">
      <c r="A188" s="12"/>
      <c r="B188" s="205" t="s">
        <v>802</v>
      </c>
      <c r="C188" s="112" t="s">
        <v>239</v>
      </c>
      <c r="D188" s="229">
        <v>5718</v>
      </c>
      <c r="E188" s="38"/>
      <c r="F188" s="112" t="s">
        <v>239</v>
      </c>
      <c r="G188" s="66" t="s">
        <v>803</v>
      </c>
      <c r="H188" s="112" t="s">
        <v>276</v>
      </c>
      <c r="I188" s="112" t="s">
        <v>239</v>
      </c>
      <c r="J188" s="229">
        <v>5697</v>
      </c>
      <c r="K188" s="38"/>
      <c r="L188" s="38"/>
      <c r="M188" s="112" t="s">
        <v>239</v>
      </c>
      <c r="N188" s="229">
        <v>5574</v>
      </c>
      <c r="O188" s="38"/>
      <c r="P188" s="112" t="s">
        <v>239</v>
      </c>
      <c r="Q188" s="66" t="s">
        <v>600</v>
      </c>
      <c r="R188" s="112" t="s">
        <v>276</v>
      </c>
      <c r="S188" s="112" t="s">
        <v>239</v>
      </c>
      <c r="T188" s="229">
        <v>5556</v>
      </c>
      <c r="U188" s="38"/>
    </row>
    <row r="189" spans="1:33" ht="15.75" thickBot="1">
      <c r="A189" s="12"/>
      <c r="B189" s="206"/>
      <c r="C189" s="90"/>
      <c r="D189" s="231"/>
      <c r="E189" s="49"/>
      <c r="F189" s="90"/>
      <c r="G189" s="67"/>
      <c r="H189" s="90"/>
      <c r="I189" s="90"/>
      <c r="J189" s="231"/>
      <c r="K189" s="49"/>
      <c r="L189" s="49"/>
      <c r="M189" s="90"/>
      <c r="N189" s="231"/>
      <c r="O189" s="49"/>
      <c r="P189" s="90"/>
      <c r="Q189" s="67"/>
      <c r="R189" s="90"/>
      <c r="S189" s="90"/>
      <c r="T189" s="231"/>
      <c r="U189" s="49"/>
    </row>
    <row r="190" spans="1:33">
      <c r="A190" s="12"/>
      <c r="B190" s="16"/>
      <c r="C190" s="16"/>
    </row>
    <row r="191" spans="1:33" ht="24">
      <c r="A191" s="12"/>
      <c r="B191" s="97" t="s">
        <v>94</v>
      </c>
      <c r="C191" s="113" t="s">
        <v>804</v>
      </c>
    </row>
    <row r="192" spans="1:33">
      <c r="A192" s="12"/>
      <c r="B192" s="40" t="s">
        <v>805</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row>
    <row r="193" spans="1:33">
      <c r="A193" s="12"/>
      <c r="B193" s="40" t="s">
        <v>806</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row>
    <row r="194" spans="1:33">
      <c r="A194" s="12"/>
      <c r="B194" s="34"/>
      <c r="C194" s="34"/>
      <c r="D194" s="34"/>
      <c r="E194" s="34"/>
      <c r="F194" s="34"/>
      <c r="G194" s="34"/>
      <c r="H194" s="34"/>
    </row>
    <row r="195" spans="1:33">
      <c r="A195" s="12"/>
      <c r="B195" s="16"/>
      <c r="C195" s="16"/>
      <c r="D195" s="16"/>
      <c r="E195" s="16"/>
      <c r="F195" s="16"/>
      <c r="G195" s="16"/>
      <c r="H195" s="16"/>
    </row>
    <row r="196" spans="1:33" ht="15.75" thickBot="1">
      <c r="A196" s="12"/>
      <c r="B196" s="28"/>
      <c r="C196" s="35">
        <v>2015</v>
      </c>
      <c r="D196" s="35"/>
      <c r="E196" s="35"/>
      <c r="F196" s="35">
        <v>2014</v>
      </c>
      <c r="G196" s="35"/>
      <c r="H196" s="35"/>
    </row>
    <row r="197" spans="1:33">
      <c r="A197" s="12"/>
      <c r="B197" s="78" t="s">
        <v>807</v>
      </c>
      <c r="C197" s="78" t="s">
        <v>239</v>
      </c>
      <c r="D197" s="30" t="s">
        <v>600</v>
      </c>
      <c r="E197" s="78" t="s">
        <v>276</v>
      </c>
      <c r="F197" s="78" t="s">
        <v>239</v>
      </c>
      <c r="G197" s="30" t="s">
        <v>808</v>
      </c>
      <c r="H197" s="78" t="s">
        <v>276</v>
      </c>
    </row>
    <row r="198" spans="1:33">
      <c r="A198" s="12"/>
      <c r="B198" s="40" t="s">
        <v>809</v>
      </c>
      <c r="C198" s="41" t="s">
        <v>377</v>
      </c>
      <c r="D198" s="41"/>
      <c r="E198" s="40" t="s">
        <v>276</v>
      </c>
      <c r="F198" s="41" t="s">
        <v>241</v>
      </c>
      <c r="G198" s="41"/>
      <c r="H198" s="42"/>
    </row>
    <row r="199" spans="1:33">
      <c r="A199" s="12"/>
      <c r="B199" s="40"/>
      <c r="C199" s="41"/>
      <c r="D199" s="41"/>
      <c r="E199" s="40"/>
      <c r="F199" s="41"/>
      <c r="G199" s="41"/>
      <c r="H199" s="42"/>
    </row>
    <row r="200" spans="1:33">
      <c r="A200" s="12"/>
      <c r="B200" s="45" t="s">
        <v>810</v>
      </c>
      <c r="C200" s="47" t="s">
        <v>241</v>
      </c>
      <c r="D200" s="47"/>
      <c r="E200" s="37"/>
      <c r="F200" s="47">
        <v>50</v>
      </c>
      <c r="G200" s="47"/>
      <c r="H200" s="37"/>
    </row>
    <row r="201" spans="1:33" ht="15.75" thickBot="1">
      <c r="A201" s="12"/>
      <c r="B201" s="46"/>
      <c r="C201" s="48"/>
      <c r="D201" s="48"/>
      <c r="E201" s="49"/>
      <c r="F201" s="48"/>
      <c r="G201" s="48"/>
      <c r="H201" s="49"/>
    </row>
    <row r="202" spans="1:33" ht="15.75" thickBot="1">
      <c r="A202" s="12"/>
      <c r="B202" s="238" t="s">
        <v>811</v>
      </c>
      <c r="C202" s="238" t="s">
        <v>239</v>
      </c>
      <c r="D202" s="239" t="s">
        <v>803</v>
      </c>
      <c r="E202" s="238" t="s">
        <v>276</v>
      </c>
      <c r="F202" s="238" t="s">
        <v>239</v>
      </c>
      <c r="G202" s="239" t="s">
        <v>620</v>
      </c>
      <c r="H202" s="238" t="s">
        <v>276</v>
      </c>
    </row>
    <row r="203" spans="1:33" ht="25.5" customHeight="1">
      <c r="A203" s="12"/>
      <c r="B203" s="40" t="s">
        <v>812</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row>
    <row r="204" spans="1:33">
      <c r="A204" s="12"/>
      <c r="B204" s="40" t="s">
        <v>813</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row>
    <row r="205" spans="1:33">
      <c r="A205" s="12"/>
      <c r="B205" s="34"/>
      <c r="C205" s="34"/>
      <c r="D205" s="34"/>
      <c r="E205" s="34"/>
      <c r="F205" s="34"/>
      <c r="G205" s="34"/>
      <c r="H205" s="34"/>
      <c r="I205" s="34"/>
      <c r="J205" s="34"/>
      <c r="K205" s="34"/>
    </row>
    <row r="206" spans="1:33">
      <c r="A206" s="12"/>
      <c r="B206" s="16"/>
      <c r="C206" s="16"/>
      <c r="D206" s="16"/>
      <c r="E206" s="16"/>
      <c r="F206" s="16"/>
      <c r="G206" s="16"/>
      <c r="H206" s="16"/>
      <c r="I206" s="16"/>
      <c r="J206" s="16"/>
      <c r="K206" s="16"/>
    </row>
    <row r="207" spans="1:33" ht="15.75" thickBot="1">
      <c r="A207" s="12"/>
      <c r="B207" s="73" t="s">
        <v>814</v>
      </c>
      <c r="C207" s="73"/>
      <c r="D207" s="73"/>
      <c r="E207" s="73"/>
      <c r="F207" s="73"/>
      <c r="G207" s="73"/>
      <c r="H207" s="73"/>
      <c r="I207" s="73"/>
      <c r="J207" s="73"/>
      <c r="K207" s="73"/>
    </row>
    <row r="208" spans="1:33" ht="15.75" thickBot="1">
      <c r="A208" s="12"/>
      <c r="B208" s="17"/>
      <c r="C208" s="74" t="s">
        <v>314</v>
      </c>
      <c r="D208" s="74"/>
      <c r="E208" s="74"/>
      <c r="F208" s="74"/>
      <c r="G208" s="27"/>
      <c r="H208" s="74" t="s">
        <v>381</v>
      </c>
      <c r="I208" s="74"/>
      <c r="J208" s="74"/>
      <c r="K208" s="74"/>
    </row>
    <row r="209" spans="1:33" ht="15.75" thickBot="1">
      <c r="A209" s="12"/>
      <c r="B209" s="232" t="s">
        <v>815</v>
      </c>
      <c r="C209" s="74" t="s">
        <v>801</v>
      </c>
      <c r="D209" s="74"/>
      <c r="E209" s="74"/>
      <c r="F209" s="118" t="s">
        <v>816</v>
      </c>
      <c r="G209" s="28"/>
      <c r="H209" s="74" t="s">
        <v>801</v>
      </c>
      <c r="I209" s="74"/>
      <c r="J209" s="74"/>
      <c r="K209" s="118" t="s">
        <v>816</v>
      </c>
    </row>
    <row r="210" spans="1:33">
      <c r="A210" s="12"/>
      <c r="B210" s="141" t="s">
        <v>817</v>
      </c>
      <c r="C210" s="75" t="s">
        <v>239</v>
      </c>
      <c r="D210" s="76">
        <v>49</v>
      </c>
      <c r="E210" s="38"/>
      <c r="F210" s="76" t="s">
        <v>818</v>
      </c>
      <c r="G210" s="38"/>
      <c r="H210" s="75" t="s">
        <v>239</v>
      </c>
      <c r="I210" s="76">
        <v>53</v>
      </c>
      <c r="J210" s="38"/>
      <c r="K210" s="76" t="s">
        <v>819</v>
      </c>
    </row>
    <row r="211" spans="1:33">
      <c r="A211" s="12"/>
      <c r="B211" s="233"/>
      <c r="C211" s="45"/>
      <c r="D211" s="47"/>
      <c r="E211" s="37"/>
      <c r="F211" s="47"/>
      <c r="G211" s="37"/>
      <c r="H211" s="45"/>
      <c r="I211" s="47"/>
      <c r="J211" s="37"/>
      <c r="K211" s="47"/>
    </row>
    <row r="212" spans="1:33">
      <c r="A212" s="12"/>
      <c r="B212" s="149" t="s">
        <v>820</v>
      </c>
      <c r="C212" s="41">
        <v>928</v>
      </c>
      <c r="D212" s="41"/>
      <c r="E212" s="42"/>
      <c r="F212" s="41" t="s">
        <v>821</v>
      </c>
      <c r="G212" s="42"/>
      <c r="H212" s="41">
        <v>789</v>
      </c>
      <c r="I212" s="41"/>
      <c r="J212" s="42"/>
      <c r="K212" s="41" t="s">
        <v>822</v>
      </c>
    </row>
    <row r="213" spans="1:33">
      <c r="A213" s="12"/>
      <c r="B213" s="149"/>
      <c r="C213" s="41"/>
      <c r="D213" s="41"/>
      <c r="E213" s="42"/>
      <c r="F213" s="41"/>
      <c r="G213" s="42"/>
      <c r="H213" s="41"/>
      <c r="I213" s="41"/>
      <c r="J213" s="42"/>
      <c r="K213" s="41"/>
    </row>
    <row r="214" spans="1:33">
      <c r="A214" s="12"/>
      <c r="B214" s="140" t="s">
        <v>823</v>
      </c>
      <c r="C214" s="106">
        <v>4720</v>
      </c>
      <c r="D214" s="106"/>
      <c r="E214" s="37"/>
      <c r="F214" s="47" t="s">
        <v>824</v>
      </c>
      <c r="G214" s="37"/>
      <c r="H214" s="106">
        <v>4714</v>
      </c>
      <c r="I214" s="106"/>
      <c r="J214" s="37"/>
      <c r="K214" s="47" t="s">
        <v>825</v>
      </c>
    </row>
    <row r="215" spans="1:33" ht="15.75" thickBot="1">
      <c r="A215" s="12"/>
      <c r="B215" s="142"/>
      <c r="C215" s="109"/>
      <c r="D215" s="109"/>
      <c r="E215" s="49"/>
      <c r="F215" s="48"/>
      <c r="G215" s="49"/>
      <c r="H215" s="109"/>
      <c r="I215" s="109"/>
      <c r="J215" s="49"/>
      <c r="K215" s="48"/>
    </row>
    <row r="216" spans="1:33">
      <c r="A216" s="12"/>
      <c r="B216" s="241" t="s">
        <v>826</v>
      </c>
      <c r="C216" s="52" t="s">
        <v>239</v>
      </c>
      <c r="D216" s="95">
        <v>5697</v>
      </c>
      <c r="E216" s="56"/>
      <c r="F216" s="54" t="s">
        <v>827</v>
      </c>
      <c r="G216" s="56"/>
      <c r="H216" s="52" t="s">
        <v>239</v>
      </c>
      <c r="I216" s="95">
        <v>5556</v>
      </c>
      <c r="J216" s="56"/>
      <c r="K216" s="54" t="s">
        <v>827</v>
      </c>
    </row>
    <row r="217" spans="1:33" ht="15.75" thickBot="1">
      <c r="A217" s="12"/>
      <c r="B217" s="242"/>
      <c r="C217" s="53"/>
      <c r="D217" s="96"/>
      <c r="E217" s="57"/>
      <c r="F217" s="55"/>
      <c r="G217" s="57"/>
      <c r="H217" s="53"/>
      <c r="I217" s="96"/>
      <c r="J217" s="57"/>
      <c r="K217" s="55"/>
    </row>
    <row r="218" spans="1:33">
      <c r="A218" s="12"/>
      <c r="B218" s="216"/>
      <c r="C218" s="216"/>
      <c r="D218" s="216"/>
      <c r="E218" s="216"/>
      <c r="F218" s="216"/>
      <c r="G218" s="216"/>
      <c r="H218" s="216"/>
      <c r="I218" s="216"/>
      <c r="J218" s="216"/>
      <c r="K218" s="216"/>
      <c r="L218" s="216"/>
      <c r="M218" s="216"/>
      <c r="N218" s="216"/>
      <c r="O218" s="216"/>
      <c r="P218" s="216"/>
      <c r="Q218" s="216"/>
      <c r="R218" s="216"/>
      <c r="S218" s="216"/>
      <c r="T218" s="216"/>
      <c r="U218" s="216"/>
      <c r="V218" s="216"/>
      <c r="W218" s="216"/>
      <c r="X218" s="216"/>
      <c r="Y218" s="216"/>
      <c r="Z218" s="216"/>
      <c r="AA218" s="216"/>
      <c r="AB218" s="216"/>
      <c r="AC218" s="216"/>
      <c r="AD218" s="216"/>
      <c r="AE218" s="216"/>
      <c r="AF218" s="216"/>
      <c r="AG218" s="216"/>
    </row>
    <row r="219" spans="1:33">
      <c r="A219" s="12"/>
      <c r="B219" s="40" t="s">
        <v>828</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row>
    <row r="220" spans="1:33">
      <c r="A220" s="12"/>
      <c r="B220" s="34"/>
      <c r="C220" s="34"/>
      <c r="D220" s="34"/>
      <c r="E220" s="34"/>
      <c r="F220" s="34"/>
      <c r="G220" s="34"/>
      <c r="H220" s="34"/>
      <c r="I220" s="34"/>
      <c r="J220" s="34"/>
      <c r="K220" s="34"/>
      <c r="L220" s="34"/>
      <c r="M220" s="34"/>
    </row>
    <row r="221" spans="1:33">
      <c r="A221" s="12"/>
      <c r="B221" s="16"/>
      <c r="C221" s="16"/>
      <c r="D221" s="16"/>
      <c r="E221" s="16"/>
      <c r="F221" s="16"/>
      <c r="G221" s="16"/>
      <c r="H221" s="16"/>
      <c r="I221" s="16"/>
      <c r="J221" s="16"/>
      <c r="K221" s="16"/>
      <c r="L221" s="16"/>
      <c r="M221" s="16"/>
    </row>
    <row r="222" spans="1:33" ht="15.75" thickBot="1">
      <c r="A222" s="12"/>
      <c r="B222" s="35" t="s">
        <v>829</v>
      </c>
      <c r="C222" s="35"/>
      <c r="D222" s="35"/>
      <c r="E222" s="35"/>
      <c r="F222" s="35"/>
      <c r="G222" s="35"/>
      <c r="H222" s="35"/>
      <c r="I222" s="35"/>
      <c r="J222" s="35"/>
      <c r="K222" s="35"/>
      <c r="L222" s="35"/>
      <c r="M222" s="35"/>
    </row>
    <row r="223" spans="1:33" ht="15.75" thickBot="1">
      <c r="A223" s="12"/>
      <c r="B223" s="14"/>
      <c r="C223" s="36" t="s">
        <v>314</v>
      </c>
      <c r="D223" s="36"/>
      <c r="E223" s="36"/>
      <c r="F223" s="36"/>
      <c r="G223" s="36"/>
      <c r="H223" s="27"/>
      <c r="I223" s="36" t="s">
        <v>381</v>
      </c>
      <c r="J223" s="36"/>
      <c r="K223" s="36"/>
      <c r="L223" s="36"/>
      <c r="M223" s="36"/>
    </row>
    <row r="224" spans="1:33" ht="15.75" thickBot="1">
      <c r="A224" s="12"/>
      <c r="B224" s="243"/>
      <c r="C224" s="36" t="s">
        <v>801</v>
      </c>
      <c r="D224" s="36"/>
      <c r="E224" s="36"/>
      <c r="F224" s="36" t="s">
        <v>830</v>
      </c>
      <c r="G224" s="36"/>
      <c r="H224" s="28"/>
      <c r="I224" s="36" t="s">
        <v>801</v>
      </c>
      <c r="J224" s="36"/>
      <c r="K224" s="36"/>
      <c r="L224" s="36" t="s">
        <v>830</v>
      </c>
      <c r="M224" s="36"/>
    </row>
    <row r="225" spans="1:13">
      <c r="A225" s="12"/>
      <c r="B225" s="141" t="s">
        <v>831</v>
      </c>
      <c r="C225" s="75" t="s">
        <v>239</v>
      </c>
      <c r="D225" s="76">
        <v>231</v>
      </c>
      <c r="E225" s="38"/>
      <c r="F225" s="76">
        <v>4.0999999999999996</v>
      </c>
      <c r="G225" s="75" t="s">
        <v>469</v>
      </c>
      <c r="H225" s="38"/>
      <c r="I225" s="75" t="s">
        <v>239</v>
      </c>
      <c r="J225" s="76">
        <v>211</v>
      </c>
      <c r="K225" s="38"/>
      <c r="L225" s="76">
        <v>3.8</v>
      </c>
      <c r="M225" s="75" t="s">
        <v>469</v>
      </c>
    </row>
    <row r="226" spans="1:13">
      <c r="A226" s="12"/>
      <c r="B226" s="233"/>
      <c r="C226" s="45"/>
      <c r="D226" s="47"/>
      <c r="E226" s="37"/>
      <c r="F226" s="47"/>
      <c r="G226" s="45"/>
      <c r="H226" s="37"/>
      <c r="I226" s="45"/>
      <c r="J226" s="47"/>
      <c r="K226" s="37"/>
      <c r="L226" s="47"/>
      <c r="M226" s="45"/>
    </row>
    <row r="227" spans="1:13">
      <c r="A227" s="12"/>
      <c r="B227" s="149" t="s">
        <v>832</v>
      </c>
      <c r="C227" s="41">
        <v>452</v>
      </c>
      <c r="D227" s="41"/>
      <c r="E227" s="42"/>
      <c r="F227" s="41">
        <v>7.9</v>
      </c>
      <c r="G227" s="40" t="s">
        <v>469</v>
      </c>
      <c r="H227" s="42"/>
      <c r="I227" s="41">
        <v>468</v>
      </c>
      <c r="J227" s="41"/>
      <c r="K227" s="42"/>
      <c r="L227" s="41">
        <v>8.4</v>
      </c>
      <c r="M227" s="40" t="s">
        <v>469</v>
      </c>
    </row>
    <row r="228" spans="1:13">
      <c r="A228" s="12"/>
      <c r="B228" s="149"/>
      <c r="C228" s="41"/>
      <c r="D228" s="41"/>
      <c r="E228" s="42"/>
      <c r="F228" s="41"/>
      <c r="G228" s="40"/>
      <c r="H228" s="42"/>
      <c r="I228" s="41"/>
      <c r="J228" s="41"/>
      <c r="K228" s="42"/>
      <c r="L228" s="41"/>
      <c r="M228" s="40"/>
    </row>
    <row r="229" spans="1:13">
      <c r="A229" s="12"/>
      <c r="B229" s="140" t="s">
        <v>833</v>
      </c>
      <c r="C229" s="47">
        <v>88</v>
      </c>
      <c r="D229" s="47"/>
      <c r="E229" s="37"/>
      <c r="F229" s="47">
        <v>1.5</v>
      </c>
      <c r="G229" s="45" t="s">
        <v>469</v>
      </c>
      <c r="H229" s="37"/>
      <c r="I229" s="47">
        <v>88</v>
      </c>
      <c r="J229" s="47"/>
      <c r="K229" s="37"/>
      <c r="L229" s="47">
        <v>1.6</v>
      </c>
      <c r="M229" s="45" t="s">
        <v>469</v>
      </c>
    </row>
    <row r="230" spans="1:13">
      <c r="A230" s="12"/>
      <c r="B230" s="140"/>
      <c r="C230" s="47"/>
      <c r="D230" s="47"/>
      <c r="E230" s="37"/>
      <c r="F230" s="47"/>
      <c r="G230" s="45"/>
      <c r="H230" s="37"/>
      <c r="I230" s="47"/>
      <c r="J230" s="47"/>
      <c r="K230" s="37"/>
      <c r="L230" s="47"/>
      <c r="M230" s="45"/>
    </row>
    <row r="231" spans="1:13">
      <c r="A231" s="12"/>
      <c r="B231" s="149" t="s">
        <v>834</v>
      </c>
      <c r="C231" s="41">
        <v>381</v>
      </c>
      <c r="D231" s="41"/>
      <c r="E231" s="42"/>
      <c r="F231" s="41">
        <v>6.7</v>
      </c>
      <c r="G231" s="40" t="s">
        <v>469</v>
      </c>
      <c r="H231" s="42"/>
      <c r="I231" s="41">
        <v>381</v>
      </c>
      <c r="J231" s="41"/>
      <c r="K231" s="42"/>
      <c r="L231" s="41">
        <v>6.9</v>
      </c>
      <c r="M231" s="40" t="s">
        <v>469</v>
      </c>
    </row>
    <row r="232" spans="1:13">
      <c r="A232" s="12"/>
      <c r="B232" s="149"/>
      <c r="C232" s="41"/>
      <c r="D232" s="41"/>
      <c r="E232" s="42"/>
      <c r="F232" s="41"/>
      <c r="G232" s="40"/>
      <c r="H232" s="42"/>
      <c r="I232" s="41"/>
      <c r="J232" s="41"/>
      <c r="K232" s="42"/>
      <c r="L232" s="41"/>
      <c r="M232" s="40"/>
    </row>
    <row r="233" spans="1:13">
      <c r="A233" s="12"/>
      <c r="B233" s="140" t="s">
        <v>835</v>
      </c>
      <c r="C233" s="106">
        <v>1646</v>
      </c>
      <c r="D233" s="106"/>
      <c r="E233" s="37"/>
      <c r="F233" s="47">
        <v>28.9</v>
      </c>
      <c r="G233" s="45" t="s">
        <v>469</v>
      </c>
      <c r="H233" s="37"/>
      <c r="I233" s="106">
        <v>1607</v>
      </c>
      <c r="J233" s="106"/>
      <c r="K233" s="37"/>
      <c r="L233" s="47">
        <v>29</v>
      </c>
      <c r="M233" s="45" t="s">
        <v>469</v>
      </c>
    </row>
    <row r="234" spans="1:13">
      <c r="A234" s="12"/>
      <c r="B234" s="140"/>
      <c r="C234" s="106"/>
      <c r="D234" s="106"/>
      <c r="E234" s="37"/>
      <c r="F234" s="47"/>
      <c r="G234" s="45"/>
      <c r="H234" s="37"/>
      <c r="I234" s="106"/>
      <c r="J234" s="106"/>
      <c r="K234" s="37"/>
      <c r="L234" s="47"/>
      <c r="M234" s="45"/>
    </row>
    <row r="235" spans="1:13">
      <c r="A235" s="12"/>
      <c r="B235" s="149" t="s">
        <v>836</v>
      </c>
      <c r="C235" s="82">
        <v>1104</v>
      </c>
      <c r="D235" s="82"/>
      <c r="E235" s="42"/>
      <c r="F235" s="41">
        <v>19.399999999999999</v>
      </c>
      <c r="G235" s="40" t="s">
        <v>469</v>
      </c>
      <c r="H235" s="42"/>
      <c r="I235" s="82">
        <v>1019</v>
      </c>
      <c r="J235" s="82"/>
      <c r="K235" s="42"/>
      <c r="L235" s="41">
        <v>18.3</v>
      </c>
      <c r="M235" s="40" t="s">
        <v>469</v>
      </c>
    </row>
    <row r="236" spans="1:13">
      <c r="A236" s="12"/>
      <c r="B236" s="149"/>
      <c r="C236" s="82"/>
      <c r="D236" s="82"/>
      <c r="E236" s="42"/>
      <c r="F236" s="41"/>
      <c r="G236" s="40"/>
      <c r="H236" s="42"/>
      <c r="I236" s="82"/>
      <c r="J236" s="82"/>
      <c r="K236" s="42"/>
      <c r="L236" s="41"/>
      <c r="M236" s="40"/>
    </row>
    <row r="237" spans="1:13">
      <c r="A237" s="12"/>
      <c r="B237" s="140" t="s">
        <v>837</v>
      </c>
      <c r="C237" s="47">
        <v>44</v>
      </c>
      <c r="D237" s="47"/>
      <c r="E237" s="37"/>
      <c r="F237" s="47">
        <v>0.8</v>
      </c>
      <c r="G237" s="45" t="s">
        <v>469</v>
      </c>
      <c r="H237" s="37"/>
      <c r="I237" s="47">
        <v>44</v>
      </c>
      <c r="J237" s="47"/>
      <c r="K237" s="37"/>
      <c r="L237" s="47">
        <v>0.8</v>
      </c>
      <c r="M237" s="45" t="s">
        <v>469</v>
      </c>
    </row>
    <row r="238" spans="1:13">
      <c r="A238" s="12"/>
      <c r="B238" s="140"/>
      <c r="C238" s="47"/>
      <c r="D238" s="47"/>
      <c r="E238" s="37"/>
      <c r="F238" s="47"/>
      <c r="G238" s="45"/>
      <c r="H238" s="37"/>
      <c r="I238" s="47"/>
      <c r="J238" s="47"/>
      <c r="K238" s="37"/>
      <c r="L238" s="47"/>
      <c r="M238" s="45"/>
    </row>
    <row r="239" spans="1:13">
      <c r="A239" s="12"/>
      <c r="B239" s="149" t="s">
        <v>838</v>
      </c>
      <c r="C239" s="41">
        <v>319</v>
      </c>
      <c r="D239" s="41"/>
      <c r="E239" s="42"/>
      <c r="F239" s="41">
        <v>5.6</v>
      </c>
      <c r="G239" s="40" t="s">
        <v>469</v>
      </c>
      <c r="H239" s="42"/>
      <c r="I239" s="41">
        <v>302</v>
      </c>
      <c r="J239" s="41"/>
      <c r="K239" s="42"/>
      <c r="L239" s="41">
        <v>5.4</v>
      </c>
      <c r="M239" s="40" t="s">
        <v>469</v>
      </c>
    </row>
    <row r="240" spans="1:13">
      <c r="A240" s="12"/>
      <c r="B240" s="149"/>
      <c r="C240" s="41"/>
      <c r="D240" s="41"/>
      <c r="E240" s="42"/>
      <c r="F240" s="41"/>
      <c r="G240" s="40"/>
      <c r="H240" s="42"/>
      <c r="I240" s="41"/>
      <c r="J240" s="41"/>
      <c r="K240" s="42"/>
      <c r="L240" s="41"/>
      <c r="M240" s="40"/>
    </row>
    <row r="241" spans="1:13">
      <c r="A241" s="12"/>
      <c r="B241" s="140" t="s">
        <v>839</v>
      </c>
      <c r="C241" s="106">
        <v>1432</v>
      </c>
      <c r="D241" s="106"/>
      <c r="E241" s="37"/>
      <c r="F241" s="47">
        <v>25.1</v>
      </c>
      <c r="G241" s="45" t="s">
        <v>469</v>
      </c>
      <c r="H241" s="37"/>
      <c r="I241" s="106">
        <v>1436</v>
      </c>
      <c r="J241" s="106"/>
      <c r="K241" s="37"/>
      <c r="L241" s="47">
        <v>25.8</v>
      </c>
      <c r="M241" s="45" t="s">
        <v>469</v>
      </c>
    </row>
    <row r="242" spans="1:13" ht="15.75" thickBot="1">
      <c r="A242" s="12"/>
      <c r="B242" s="142"/>
      <c r="C242" s="109"/>
      <c r="D242" s="109"/>
      <c r="E242" s="49"/>
      <c r="F242" s="48"/>
      <c r="G242" s="46"/>
      <c r="H242" s="49"/>
      <c r="I242" s="109"/>
      <c r="J242" s="109"/>
      <c r="K242" s="49"/>
      <c r="L242" s="48"/>
      <c r="M242" s="46"/>
    </row>
    <row r="243" spans="1:13">
      <c r="A243" s="12"/>
      <c r="B243" s="241" t="s">
        <v>840</v>
      </c>
      <c r="C243" s="52" t="s">
        <v>239</v>
      </c>
      <c r="D243" s="95">
        <v>5697</v>
      </c>
      <c r="E243" s="56"/>
      <c r="F243" s="54">
        <v>100</v>
      </c>
      <c r="G243" s="52" t="s">
        <v>469</v>
      </c>
      <c r="H243" s="56"/>
      <c r="I243" s="52" t="s">
        <v>239</v>
      </c>
      <c r="J243" s="95">
        <v>5556</v>
      </c>
      <c r="K243" s="56"/>
      <c r="L243" s="54">
        <v>100</v>
      </c>
      <c r="M243" s="52" t="s">
        <v>469</v>
      </c>
    </row>
    <row r="244" spans="1:13" ht="15.75" thickBot="1">
      <c r="A244" s="12"/>
      <c r="B244" s="242"/>
      <c r="C244" s="53"/>
      <c r="D244" s="96"/>
      <c r="E244" s="57"/>
      <c r="F244" s="55"/>
      <c r="G244" s="53"/>
      <c r="H244" s="57"/>
      <c r="I244" s="53"/>
      <c r="J244" s="96"/>
      <c r="K244" s="57"/>
      <c r="L244" s="55"/>
      <c r="M244" s="53"/>
    </row>
    <row r="245" spans="1:13">
      <c r="A245" s="12"/>
      <c r="B245" s="16"/>
      <c r="C245" s="16"/>
    </row>
    <row r="246" spans="1:13" ht="24">
      <c r="A246" s="12"/>
      <c r="B246" s="97" t="s">
        <v>94</v>
      </c>
      <c r="C246" s="98" t="s">
        <v>841</v>
      </c>
    </row>
    <row r="247" spans="1:13">
      <c r="A247" s="12"/>
      <c r="B247" s="34"/>
      <c r="C247" s="34"/>
      <c r="D247" s="34"/>
      <c r="E247" s="34"/>
      <c r="F247" s="34"/>
      <c r="G247" s="34"/>
      <c r="H247" s="34"/>
      <c r="I247" s="34"/>
      <c r="J247" s="34"/>
      <c r="K247" s="34"/>
      <c r="L247" s="34"/>
      <c r="M247" s="34"/>
    </row>
    <row r="248" spans="1:13">
      <c r="A248" s="12"/>
      <c r="B248" s="16"/>
      <c r="C248" s="16"/>
      <c r="D248" s="16"/>
      <c r="E248" s="16"/>
      <c r="F248" s="16"/>
      <c r="G248" s="16"/>
      <c r="H248" s="16"/>
      <c r="I248" s="16"/>
      <c r="J248" s="16"/>
      <c r="K248" s="16"/>
      <c r="L248" s="16"/>
      <c r="M248" s="16"/>
    </row>
    <row r="249" spans="1:13" ht="15.75" thickBot="1">
      <c r="A249" s="12"/>
      <c r="B249" s="35" t="s">
        <v>842</v>
      </c>
      <c r="C249" s="35"/>
      <c r="D249" s="35"/>
      <c r="E249" s="35"/>
      <c r="F249" s="35"/>
      <c r="G249" s="35"/>
      <c r="H249" s="35"/>
      <c r="I249" s="35"/>
      <c r="J249" s="35"/>
      <c r="K249" s="35"/>
      <c r="L249" s="35"/>
      <c r="M249" s="35"/>
    </row>
    <row r="250" spans="1:13" ht="15.75" thickBot="1">
      <c r="A250" s="12"/>
      <c r="B250" s="14"/>
      <c r="C250" s="36" t="s">
        <v>314</v>
      </c>
      <c r="D250" s="36"/>
      <c r="E250" s="36"/>
      <c r="F250" s="36"/>
      <c r="G250" s="36"/>
      <c r="H250" s="244"/>
      <c r="I250" s="36" t="s">
        <v>381</v>
      </c>
      <c r="J250" s="36"/>
      <c r="K250" s="36"/>
      <c r="L250" s="36"/>
      <c r="M250" s="36"/>
    </row>
    <row r="251" spans="1:13">
      <c r="A251" s="12"/>
      <c r="B251" s="40"/>
      <c r="C251" s="104" t="s">
        <v>801</v>
      </c>
      <c r="D251" s="104"/>
      <c r="E251" s="104"/>
      <c r="F251" s="104" t="s">
        <v>830</v>
      </c>
      <c r="G251" s="104"/>
      <c r="H251" s="56"/>
      <c r="I251" s="104" t="s">
        <v>843</v>
      </c>
      <c r="J251" s="104"/>
      <c r="K251" s="104"/>
      <c r="L251" s="104" t="s">
        <v>830</v>
      </c>
      <c r="M251" s="104"/>
    </row>
    <row r="252" spans="1:13" ht="15.75" thickBot="1">
      <c r="A252" s="12"/>
      <c r="B252" s="102"/>
      <c r="C252" s="35"/>
      <c r="D252" s="35"/>
      <c r="E252" s="35"/>
      <c r="F252" s="35"/>
      <c r="G252" s="35"/>
      <c r="H252" s="57"/>
      <c r="I252" s="35" t="s">
        <v>450</v>
      </c>
      <c r="J252" s="35"/>
      <c r="K252" s="35"/>
      <c r="L252" s="35"/>
      <c r="M252" s="35"/>
    </row>
    <row r="253" spans="1:13">
      <c r="A253" s="12"/>
      <c r="B253" s="129" t="s">
        <v>844</v>
      </c>
      <c r="C253" s="38"/>
      <c r="D253" s="38"/>
      <c r="E253" s="38"/>
      <c r="F253" s="38"/>
      <c r="G253" s="38"/>
      <c r="H253" s="21"/>
      <c r="I253" s="38"/>
      <c r="J253" s="38"/>
      <c r="K253" s="38"/>
      <c r="L253" s="38"/>
      <c r="M253" s="38"/>
    </row>
    <row r="254" spans="1:13">
      <c r="A254" s="12"/>
      <c r="B254" s="245" t="s">
        <v>845</v>
      </c>
      <c r="C254" s="40" t="s">
        <v>239</v>
      </c>
      <c r="D254" s="41">
        <v>46</v>
      </c>
      <c r="E254" s="42"/>
      <c r="F254" s="41">
        <v>0.8</v>
      </c>
      <c r="G254" s="40" t="s">
        <v>469</v>
      </c>
      <c r="H254" s="42"/>
      <c r="I254" s="40" t="s">
        <v>239</v>
      </c>
      <c r="J254" s="41">
        <v>46</v>
      </c>
      <c r="K254" s="42"/>
      <c r="L254" s="41">
        <v>0.8</v>
      </c>
      <c r="M254" s="40" t="s">
        <v>469</v>
      </c>
    </row>
    <row r="255" spans="1:13">
      <c r="A255" s="12"/>
      <c r="B255" s="245"/>
      <c r="C255" s="40"/>
      <c r="D255" s="41"/>
      <c r="E255" s="42"/>
      <c r="F255" s="41"/>
      <c r="G255" s="40"/>
      <c r="H255" s="42"/>
      <c r="I255" s="40"/>
      <c r="J255" s="41"/>
      <c r="K255" s="42"/>
      <c r="L255" s="41"/>
      <c r="M255" s="40"/>
    </row>
    <row r="256" spans="1:13">
      <c r="A256" s="12"/>
      <c r="B256" s="235" t="s">
        <v>846</v>
      </c>
      <c r="C256" s="106">
        <v>1465</v>
      </c>
      <c r="D256" s="106"/>
      <c r="E256" s="37"/>
      <c r="F256" s="47">
        <v>25.7</v>
      </c>
      <c r="G256" s="45" t="s">
        <v>469</v>
      </c>
      <c r="H256" s="37"/>
      <c r="I256" s="106">
        <v>1476</v>
      </c>
      <c r="J256" s="106"/>
      <c r="K256" s="37"/>
      <c r="L256" s="47">
        <v>26.6</v>
      </c>
      <c r="M256" s="45" t="s">
        <v>469</v>
      </c>
    </row>
    <row r="257" spans="1:33">
      <c r="A257" s="12"/>
      <c r="B257" s="235"/>
      <c r="C257" s="106"/>
      <c r="D257" s="106"/>
      <c r="E257" s="37"/>
      <c r="F257" s="47"/>
      <c r="G257" s="45"/>
      <c r="H257" s="37"/>
      <c r="I257" s="106"/>
      <c r="J257" s="106"/>
      <c r="K257" s="37"/>
      <c r="L257" s="47"/>
      <c r="M257" s="45"/>
    </row>
    <row r="258" spans="1:33">
      <c r="A258" s="12"/>
      <c r="B258" s="245" t="s">
        <v>847</v>
      </c>
      <c r="C258" s="41">
        <v>26</v>
      </c>
      <c r="D258" s="41"/>
      <c r="E258" s="42"/>
      <c r="F258" s="41">
        <v>0.5</v>
      </c>
      <c r="G258" s="40" t="s">
        <v>469</v>
      </c>
      <c r="H258" s="42"/>
      <c r="I258" s="41">
        <v>26</v>
      </c>
      <c r="J258" s="41"/>
      <c r="K258" s="42"/>
      <c r="L258" s="41">
        <v>0.5</v>
      </c>
      <c r="M258" s="40" t="s">
        <v>469</v>
      </c>
    </row>
    <row r="259" spans="1:33">
      <c r="A259" s="12"/>
      <c r="B259" s="245"/>
      <c r="C259" s="41"/>
      <c r="D259" s="41"/>
      <c r="E259" s="42"/>
      <c r="F259" s="41"/>
      <c r="G259" s="40"/>
      <c r="H259" s="42"/>
      <c r="I259" s="41"/>
      <c r="J259" s="41"/>
      <c r="K259" s="42"/>
      <c r="L259" s="41"/>
      <c r="M259" s="40"/>
    </row>
    <row r="260" spans="1:33">
      <c r="A260" s="12"/>
      <c r="B260" s="235" t="s">
        <v>848</v>
      </c>
      <c r="C260" s="106">
        <v>1267</v>
      </c>
      <c r="D260" s="106"/>
      <c r="E260" s="37"/>
      <c r="F260" s="47">
        <v>22.2</v>
      </c>
      <c r="G260" s="45" t="s">
        <v>469</v>
      </c>
      <c r="H260" s="37"/>
      <c r="I260" s="106">
        <v>1190</v>
      </c>
      <c r="J260" s="106"/>
      <c r="K260" s="37"/>
      <c r="L260" s="47">
        <v>21.4</v>
      </c>
      <c r="M260" s="45" t="s">
        <v>469</v>
      </c>
    </row>
    <row r="261" spans="1:33">
      <c r="A261" s="12"/>
      <c r="B261" s="235"/>
      <c r="C261" s="106"/>
      <c r="D261" s="106"/>
      <c r="E261" s="37"/>
      <c r="F261" s="47"/>
      <c r="G261" s="45"/>
      <c r="H261" s="37"/>
      <c r="I261" s="106"/>
      <c r="J261" s="106"/>
      <c r="K261" s="37"/>
      <c r="L261" s="47"/>
      <c r="M261" s="45"/>
    </row>
    <row r="262" spans="1:33">
      <c r="A262" s="12"/>
      <c r="B262" s="245" t="s">
        <v>849</v>
      </c>
      <c r="C262" s="82">
        <v>1538</v>
      </c>
      <c r="D262" s="82"/>
      <c r="E262" s="42"/>
      <c r="F262" s="41">
        <v>27</v>
      </c>
      <c r="G262" s="40" t="s">
        <v>469</v>
      </c>
      <c r="H262" s="42"/>
      <c r="I262" s="82">
        <v>1517</v>
      </c>
      <c r="J262" s="82"/>
      <c r="K262" s="42"/>
      <c r="L262" s="41">
        <v>27.3</v>
      </c>
      <c r="M262" s="40" t="s">
        <v>469</v>
      </c>
    </row>
    <row r="263" spans="1:33">
      <c r="A263" s="12"/>
      <c r="B263" s="245"/>
      <c r="C263" s="82"/>
      <c r="D263" s="82"/>
      <c r="E263" s="42"/>
      <c r="F263" s="41"/>
      <c r="G263" s="40"/>
      <c r="H263" s="42"/>
      <c r="I263" s="82"/>
      <c r="J263" s="82"/>
      <c r="K263" s="42"/>
      <c r="L263" s="41"/>
      <c r="M263" s="40"/>
    </row>
    <row r="264" spans="1:33">
      <c r="A264" s="12"/>
      <c r="B264" s="235" t="s">
        <v>850</v>
      </c>
      <c r="C264" s="106">
        <v>1204</v>
      </c>
      <c r="D264" s="106"/>
      <c r="E264" s="37"/>
      <c r="F264" s="47">
        <v>21.1</v>
      </c>
      <c r="G264" s="45" t="s">
        <v>469</v>
      </c>
      <c r="H264" s="37"/>
      <c r="I264" s="106">
        <v>1147</v>
      </c>
      <c r="J264" s="106"/>
      <c r="K264" s="37"/>
      <c r="L264" s="47">
        <v>20.6</v>
      </c>
      <c r="M264" s="45" t="s">
        <v>469</v>
      </c>
    </row>
    <row r="265" spans="1:33">
      <c r="A265" s="12"/>
      <c r="B265" s="235"/>
      <c r="C265" s="106"/>
      <c r="D265" s="106"/>
      <c r="E265" s="37"/>
      <c r="F265" s="47"/>
      <c r="G265" s="45"/>
      <c r="H265" s="37"/>
      <c r="I265" s="106"/>
      <c r="J265" s="106"/>
      <c r="K265" s="37"/>
      <c r="L265" s="47"/>
      <c r="M265" s="45"/>
    </row>
    <row r="266" spans="1:33">
      <c r="A266" s="12"/>
      <c r="B266" s="245" t="s">
        <v>292</v>
      </c>
      <c r="C266" s="41">
        <v>151</v>
      </c>
      <c r="D266" s="41"/>
      <c r="E266" s="42"/>
      <c r="F266" s="41">
        <v>2.7</v>
      </c>
      <c r="G266" s="40" t="s">
        <v>469</v>
      </c>
      <c r="H266" s="42"/>
      <c r="I266" s="41">
        <v>154</v>
      </c>
      <c r="J266" s="41"/>
      <c r="K266" s="42"/>
      <c r="L266" s="41">
        <v>2.8</v>
      </c>
      <c r="M266" s="40" t="s">
        <v>469</v>
      </c>
    </row>
    <row r="267" spans="1:33" ht="15.75" thickBot="1">
      <c r="A267" s="12"/>
      <c r="B267" s="246"/>
      <c r="C267" s="63"/>
      <c r="D267" s="63"/>
      <c r="E267" s="57"/>
      <c r="F267" s="63"/>
      <c r="G267" s="102"/>
      <c r="H267" s="57"/>
      <c r="I267" s="63"/>
      <c r="J267" s="63"/>
      <c r="K267" s="57"/>
      <c r="L267" s="63"/>
      <c r="M267" s="102"/>
    </row>
    <row r="268" spans="1:33">
      <c r="A268" s="12"/>
      <c r="B268" s="205" t="s">
        <v>840</v>
      </c>
      <c r="C268" s="112" t="s">
        <v>239</v>
      </c>
      <c r="D268" s="229">
        <v>5697</v>
      </c>
      <c r="E268" s="38"/>
      <c r="F268" s="66">
        <v>100</v>
      </c>
      <c r="G268" s="112" t="s">
        <v>469</v>
      </c>
      <c r="H268" s="38"/>
      <c r="I268" s="112" t="s">
        <v>239</v>
      </c>
      <c r="J268" s="229">
        <v>5556</v>
      </c>
      <c r="K268" s="38"/>
      <c r="L268" s="66">
        <v>100</v>
      </c>
      <c r="M268" s="112" t="s">
        <v>469</v>
      </c>
    </row>
    <row r="269" spans="1:33" ht="15.75" thickBot="1">
      <c r="A269" s="12"/>
      <c r="B269" s="206"/>
      <c r="C269" s="90"/>
      <c r="D269" s="231"/>
      <c r="E269" s="49"/>
      <c r="F269" s="67"/>
      <c r="G269" s="90"/>
      <c r="H269" s="49"/>
      <c r="I269" s="90"/>
      <c r="J269" s="231"/>
      <c r="K269" s="49"/>
      <c r="L269" s="67"/>
      <c r="M269" s="90"/>
    </row>
    <row r="270" spans="1:33">
      <c r="A270" s="12"/>
      <c r="B270" s="88" t="s">
        <v>851</v>
      </c>
      <c r="C270" s="88"/>
      <c r="D270" s="88"/>
      <c r="E270" s="88"/>
      <c r="F270" s="88"/>
      <c r="G270" s="88"/>
      <c r="H270" s="88"/>
      <c r="I270" s="88"/>
      <c r="J270" s="88"/>
      <c r="K270" s="88"/>
      <c r="L270" s="88"/>
      <c r="M270" s="88"/>
      <c r="N270" s="88"/>
      <c r="O270" s="88"/>
      <c r="P270" s="88"/>
      <c r="Q270" s="88"/>
      <c r="R270" s="88"/>
      <c r="S270" s="88"/>
      <c r="T270" s="88"/>
      <c r="U270" s="88"/>
      <c r="V270" s="88"/>
      <c r="W270" s="88"/>
      <c r="X270" s="88"/>
      <c r="Y270" s="88"/>
      <c r="Z270" s="88"/>
      <c r="AA270" s="88"/>
      <c r="AB270" s="88"/>
      <c r="AC270" s="88"/>
      <c r="AD270" s="88"/>
      <c r="AE270" s="88"/>
      <c r="AF270" s="88"/>
      <c r="AG270" s="88"/>
    </row>
    <row r="271" spans="1:33">
      <c r="A271" s="12"/>
      <c r="B271" s="40" t="s">
        <v>852</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row>
    <row r="272" spans="1:33" ht="25.5" customHeight="1">
      <c r="A272" s="12"/>
      <c r="B272" s="40" t="s">
        <v>853</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row>
    <row r="273" spans="1:33">
      <c r="A273" s="12"/>
      <c r="B273" s="213" t="s">
        <v>854</v>
      </c>
      <c r="C273" s="213"/>
      <c r="D273" s="213"/>
      <c r="E273" s="213"/>
      <c r="F273" s="213"/>
      <c r="G273" s="213"/>
      <c r="H273" s="213"/>
      <c r="I273" s="213"/>
      <c r="J273" s="213"/>
      <c r="K273" s="213"/>
      <c r="L273" s="213"/>
      <c r="M273" s="213"/>
      <c r="N273" s="213"/>
      <c r="O273" s="213"/>
      <c r="P273" s="213"/>
      <c r="Q273" s="213"/>
      <c r="R273" s="213"/>
      <c r="S273" s="213"/>
      <c r="T273" s="213"/>
      <c r="U273" s="213"/>
      <c r="V273" s="213"/>
      <c r="W273" s="213"/>
      <c r="X273" s="213"/>
      <c r="Y273" s="213"/>
      <c r="Z273" s="213"/>
      <c r="AA273" s="213"/>
      <c r="AB273" s="213"/>
      <c r="AC273" s="213"/>
      <c r="AD273" s="213"/>
      <c r="AE273" s="213"/>
      <c r="AF273" s="213"/>
      <c r="AG273" s="213"/>
    </row>
    <row r="274" spans="1:33">
      <c r="A274" s="12"/>
      <c r="B274" s="40" t="s">
        <v>855</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row>
    <row r="275" spans="1:33">
      <c r="A275" s="12"/>
      <c r="B275" s="34"/>
      <c r="C275" s="34"/>
      <c r="D275" s="34"/>
      <c r="E275" s="34"/>
      <c r="F275" s="34"/>
      <c r="G275" s="34"/>
      <c r="H275" s="34"/>
      <c r="I275" s="34"/>
      <c r="J275" s="34"/>
      <c r="K275" s="34"/>
      <c r="L275" s="34"/>
      <c r="M275" s="34"/>
      <c r="N275" s="34"/>
      <c r="O275" s="34"/>
      <c r="P275" s="34"/>
      <c r="Q275" s="34"/>
      <c r="R275" s="34"/>
      <c r="S275" s="34"/>
      <c r="T275" s="34"/>
      <c r="U275" s="34"/>
    </row>
    <row r="276" spans="1:33">
      <c r="A276" s="12"/>
      <c r="B276" s="16"/>
      <c r="C276" s="16"/>
      <c r="D276" s="16"/>
      <c r="E276" s="16"/>
      <c r="F276" s="16"/>
      <c r="G276" s="16"/>
      <c r="H276" s="16"/>
      <c r="I276" s="16"/>
      <c r="J276" s="16"/>
      <c r="K276" s="16"/>
      <c r="L276" s="16"/>
      <c r="M276" s="16"/>
      <c r="N276" s="16"/>
      <c r="O276" s="16"/>
      <c r="P276" s="16"/>
      <c r="Q276" s="16"/>
      <c r="R276" s="16"/>
      <c r="S276" s="16"/>
      <c r="T276" s="16"/>
      <c r="U276" s="16"/>
    </row>
    <row r="277" spans="1:33" ht="15.75" thickBot="1">
      <c r="A277" s="12"/>
      <c r="B277" s="17"/>
      <c r="C277" s="35" t="s">
        <v>314</v>
      </c>
      <c r="D277" s="35"/>
      <c r="E277" s="35"/>
      <c r="F277" s="35"/>
      <c r="G277" s="35"/>
      <c r="H277" s="35"/>
      <c r="I277" s="35"/>
      <c r="J277" s="35"/>
      <c r="K277" s="35"/>
      <c r="L277" s="24"/>
      <c r="M277" s="35" t="s">
        <v>381</v>
      </c>
      <c r="N277" s="35"/>
      <c r="O277" s="35"/>
      <c r="P277" s="35"/>
      <c r="Q277" s="35"/>
      <c r="R277" s="35"/>
      <c r="S277" s="35"/>
      <c r="T277" s="35"/>
      <c r="U277" s="35"/>
    </row>
    <row r="278" spans="1:33" ht="15.75" thickBot="1">
      <c r="A278" s="12"/>
      <c r="B278" s="201"/>
      <c r="C278" s="74" t="s">
        <v>856</v>
      </c>
      <c r="D278" s="74"/>
      <c r="E278" s="74"/>
      <c r="F278" s="74" t="s">
        <v>857</v>
      </c>
      <c r="G278" s="74"/>
      <c r="H278" s="74"/>
      <c r="I278" s="74" t="s">
        <v>858</v>
      </c>
      <c r="J278" s="74"/>
      <c r="K278" s="74"/>
      <c r="L278" s="28"/>
      <c r="M278" s="74" t="s">
        <v>856</v>
      </c>
      <c r="N278" s="74"/>
      <c r="O278" s="74"/>
      <c r="P278" s="74" t="s">
        <v>857</v>
      </c>
      <c r="Q278" s="74"/>
      <c r="R278" s="74"/>
      <c r="S278" s="74" t="s">
        <v>858</v>
      </c>
      <c r="T278" s="74"/>
      <c r="U278" s="74"/>
    </row>
    <row r="279" spans="1:33">
      <c r="A279" s="12"/>
      <c r="B279" s="141" t="s">
        <v>859</v>
      </c>
      <c r="C279" s="75" t="s">
        <v>239</v>
      </c>
      <c r="D279" s="76">
        <v>5</v>
      </c>
      <c r="E279" s="38"/>
      <c r="F279" s="75" t="s">
        <v>239</v>
      </c>
      <c r="G279" s="76">
        <v>5</v>
      </c>
      <c r="H279" s="38"/>
      <c r="I279" s="75" t="s">
        <v>239</v>
      </c>
      <c r="J279" s="76" t="s">
        <v>241</v>
      </c>
      <c r="K279" s="38"/>
      <c r="L279" s="38"/>
      <c r="M279" s="75" t="s">
        <v>239</v>
      </c>
      <c r="N279" s="76">
        <v>5</v>
      </c>
      <c r="O279" s="38"/>
      <c r="P279" s="75" t="s">
        <v>239</v>
      </c>
      <c r="Q279" s="76">
        <v>5</v>
      </c>
      <c r="R279" s="38"/>
      <c r="S279" s="75" t="s">
        <v>239</v>
      </c>
      <c r="T279" s="76" t="s">
        <v>241</v>
      </c>
      <c r="U279" s="38"/>
    </row>
    <row r="280" spans="1:33">
      <c r="A280" s="12"/>
      <c r="B280" s="140"/>
      <c r="C280" s="45"/>
      <c r="D280" s="47"/>
      <c r="E280" s="37"/>
      <c r="F280" s="45"/>
      <c r="G280" s="47"/>
      <c r="H280" s="37"/>
      <c r="I280" s="45"/>
      <c r="J280" s="47"/>
      <c r="K280" s="37"/>
      <c r="L280" s="37"/>
      <c r="M280" s="45"/>
      <c r="N280" s="47"/>
      <c r="O280" s="37"/>
      <c r="P280" s="45"/>
      <c r="Q280" s="47"/>
      <c r="R280" s="37"/>
      <c r="S280" s="45"/>
      <c r="T280" s="47"/>
      <c r="U280" s="37"/>
    </row>
    <row r="281" spans="1:33">
      <c r="A281" s="12"/>
      <c r="B281" s="149" t="s">
        <v>860</v>
      </c>
      <c r="C281" s="41">
        <v>232</v>
      </c>
      <c r="D281" s="41"/>
      <c r="E281" s="42"/>
      <c r="F281" s="41" t="s">
        <v>241</v>
      </c>
      <c r="G281" s="41"/>
      <c r="H281" s="42"/>
      <c r="I281" s="41">
        <v>235</v>
      </c>
      <c r="J281" s="41"/>
      <c r="K281" s="42"/>
      <c r="L281" s="42"/>
      <c r="M281" s="41">
        <v>238</v>
      </c>
      <c r="N281" s="41"/>
      <c r="O281" s="42"/>
      <c r="P281" s="41" t="s">
        <v>241</v>
      </c>
      <c r="Q281" s="41"/>
      <c r="R281" s="42"/>
      <c r="S281" s="41">
        <v>243</v>
      </c>
      <c r="T281" s="41"/>
      <c r="U281" s="42"/>
    </row>
    <row r="282" spans="1:33">
      <c r="A282" s="12"/>
      <c r="B282" s="149"/>
      <c r="C282" s="41"/>
      <c r="D282" s="41"/>
      <c r="E282" s="42"/>
      <c r="F282" s="41"/>
      <c r="G282" s="41"/>
      <c r="H282" s="42"/>
      <c r="I282" s="41"/>
      <c r="J282" s="41"/>
      <c r="K282" s="42"/>
      <c r="L282" s="42"/>
      <c r="M282" s="41"/>
      <c r="N282" s="41"/>
      <c r="O282" s="42"/>
      <c r="P282" s="41"/>
      <c r="Q282" s="41"/>
      <c r="R282" s="42"/>
      <c r="S282" s="41"/>
      <c r="T282" s="41"/>
      <c r="U282" s="42"/>
    </row>
    <row r="283" spans="1:33">
      <c r="A283" s="12"/>
      <c r="B283" s="140" t="s">
        <v>425</v>
      </c>
      <c r="C283" s="47">
        <v>2</v>
      </c>
      <c r="D283" s="47"/>
      <c r="E283" s="37"/>
      <c r="F283" s="47" t="s">
        <v>241</v>
      </c>
      <c r="G283" s="47"/>
      <c r="H283" s="37"/>
      <c r="I283" s="47">
        <v>2</v>
      </c>
      <c r="J283" s="47"/>
      <c r="K283" s="37"/>
      <c r="L283" s="37"/>
      <c r="M283" s="47">
        <v>3</v>
      </c>
      <c r="N283" s="47"/>
      <c r="O283" s="37"/>
      <c r="P283" s="47">
        <v>1</v>
      </c>
      <c r="Q283" s="47"/>
      <c r="R283" s="37"/>
      <c r="S283" s="47">
        <v>2</v>
      </c>
      <c r="T283" s="47"/>
      <c r="U283" s="37"/>
    </row>
    <row r="284" spans="1:33" ht="15.75" thickBot="1">
      <c r="A284" s="12"/>
      <c r="B284" s="142"/>
      <c r="C284" s="48"/>
      <c r="D284" s="48"/>
      <c r="E284" s="49"/>
      <c r="F284" s="48"/>
      <c r="G284" s="48"/>
      <c r="H284" s="49"/>
      <c r="I284" s="48"/>
      <c r="J284" s="48"/>
      <c r="K284" s="49"/>
      <c r="L284" s="49"/>
      <c r="M284" s="48"/>
      <c r="N284" s="48"/>
      <c r="O284" s="49"/>
      <c r="P284" s="48"/>
      <c r="Q284" s="48"/>
      <c r="R284" s="49"/>
      <c r="S284" s="48"/>
      <c r="T284" s="48"/>
      <c r="U284" s="49"/>
    </row>
    <row r="285" spans="1:33">
      <c r="A285" s="12"/>
      <c r="B285" s="241" t="s">
        <v>126</v>
      </c>
      <c r="C285" s="52" t="s">
        <v>239</v>
      </c>
      <c r="D285" s="54">
        <v>239</v>
      </c>
      <c r="E285" s="56"/>
      <c r="F285" s="52" t="s">
        <v>239</v>
      </c>
      <c r="G285" s="54">
        <v>5</v>
      </c>
      <c r="H285" s="56"/>
      <c r="I285" s="52" t="s">
        <v>239</v>
      </c>
      <c r="J285" s="54">
        <v>237</v>
      </c>
      <c r="K285" s="56"/>
      <c r="L285" s="56"/>
      <c r="M285" s="52" t="s">
        <v>239</v>
      </c>
      <c r="N285" s="54">
        <v>246</v>
      </c>
      <c r="O285" s="56"/>
      <c r="P285" s="52" t="s">
        <v>239</v>
      </c>
      <c r="Q285" s="54">
        <v>6</v>
      </c>
      <c r="R285" s="56"/>
      <c r="S285" s="52" t="s">
        <v>239</v>
      </c>
      <c r="T285" s="54">
        <v>245</v>
      </c>
      <c r="U285" s="56"/>
    </row>
    <row r="286" spans="1:33" ht="15.75" thickBot="1">
      <c r="A286" s="12"/>
      <c r="B286" s="242"/>
      <c r="C286" s="53"/>
      <c r="D286" s="55"/>
      <c r="E286" s="57"/>
      <c r="F286" s="53"/>
      <c r="G286" s="55"/>
      <c r="H286" s="57"/>
      <c r="I286" s="53"/>
      <c r="J286" s="55"/>
      <c r="K286" s="57"/>
      <c r="L286" s="57"/>
      <c r="M286" s="53"/>
      <c r="N286" s="55"/>
      <c r="O286" s="57"/>
      <c r="P286" s="53"/>
      <c r="Q286" s="55"/>
      <c r="R286" s="57"/>
      <c r="S286" s="53"/>
      <c r="T286" s="55"/>
      <c r="U286" s="57"/>
    </row>
    <row r="287" spans="1:33">
      <c r="A287" s="12"/>
      <c r="B287" s="16"/>
      <c r="C287" s="16"/>
    </row>
    <row r="288" spans="1:33" ht="36">
      <c r="A288" s="12"/>
      <c r="B288" s="97" t="s">
        <v>94</v>
      </c>
      <c r="C288" s="113" t="s">
        <v>861</v>
      </c>
    </row>
    <row r="289" spans="1:33">
      <c r="A289" s="12"/>
      <c r="B289" s="16"/>
      <c r="C289" s="16"/>
    </row>
    <row r="290" spans="1:33" ht="72">
      <c r="A290" s="12"/>
      <c r="B290" s="97" t="s">
        <v>117</v>
      </c>
      <c r="C290" s="113" t="s">
        <v>862</v>
      </c>
    </row>
    <row r="291" spans="1:33">
      <c r="A291" s="12"/>
      <c r="B291" s="16"/>
      <c r="C291" s="16"/>
    </row>
    <row r="292" spans="1:33" ht="36">
      <c r="A292" s="12"/>
      <c r="B292" s="97" t="s">
        <v>402</v>
      </c>
      <c r="C292" s="113" t="s">
        <v>863</v>
      </c>
    </row>
    <row r="293" spans="1:33">
      <c r="A293" s="12"/>
      <c r="B293" s="16"/>
      <c r="C293" s="16"/>
    </row>
    <row r="294" spans="1:33" ht="48">
      <c r="A294" s="12"/>
      <c r="B294" s="97" t="s">
        <v>404</v>
      </c>
      <c r="C294" s="113" t="s">
        <v>864</v>
      </c>
    </row>
    <row r="295" spans="1:33">
      <c r="A295" s="12"/>
      <c r="B295" s="40" t="s">
        <v>865</v>
      </c>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c r="AE295" s="40"/>
      <c r="AF295" s="40"/>
      <c r="AG295" s="40"/>
    </row>
    <row r="296" spans="1:33">
      <c r="A296" s="12"/>
      <c r="B296" s="213" t="s">
        <v>866</v>
      </c>
      <c r="C296" s="213"/>
      <c r="D296" s="213"/>
      <c r="E296" s="213"/>
      <c r="F296" s="213"/>
      <c r="G296" s="213"/>
      <c r="H296" s="213"/>
      <c r="I296" s="213"/>
      <c r="J296" s="213"/>
      <c r="K296" s="213"/>
      <c r="L296" s="213"/>
      <c r="M296" s="213"/>
      <c r="N296" s="213"/>
      <c r="O296" s="213"/>
      <c r="P296" s="213"/>
      <c r="Q296" s="213"/>
      <c r="R296" s="213"/>
      <c r="S296" s="213"/>
      <c r="T296" s="213"/>
      <c r="U296" s="213"/>
      <c r="V296" s="213"/>
      <c r="W296" s="213"/>
      <c r="X296" s="213"/>
      <c r="Y296" s="213"/>
      <c r="Z296" s="213"/>
      <c r="AA296" s="213"/>
      <c r="AB296" s="213"/>
      <c r="AC296" s="213"/>
      <c r="AD296" s="213"/>
      <c r="AE296" s="213"/>
      <c r="AF296" s="213"/>
      <c r="AG296" s="213"/>
    </row>
    <row r="297" spans="1:33" ht="25.5" customHeight="1">
      <c r="A297" s="12"/>
      <c r="B297" s="40" t="s">
        <v>867</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row>
    <row r="298" spans="1:33" ht="25.5" customHeight="1">
      <c r="A298" s="12"/>
      <c r="B298" s="40" t="s">
        <v>868</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row>
    <row r="299" spans="1:33">
      <c r="A299" s="12"/>
      <c r="B299" s="88" t="s">
        <v>869</v>
      </c>
      <c r="C299" s="88"/>
      <c r="D299" s="88"/>
      <c r="E299" s="88"/>
      <c r="F299" s="88"/>
      <c r="G299" s="88"/>
      <c r="H299" s="88"/>
      <c r="I299" s="88"/>
      <c r="J299" s="88"/>
      <c r="K299" s="88"/>
      <c r="L299" s="88"/>
      <c r="M299" s="88"/>
      <c r="N299" s="88"/>
      <c r="O299" s="88"/>
      <c r="P299" s="88"/>
      <c r="Q299" s="88"/>
      <c r="R299" s="88"/>
      <c r="S299" s="88"/>
      <c r="T299" s="88"/>
      <c r="U299" s="88"/>
      <c r="V299" s="88"/>
      <c r="W299" s="88"/>
      <c r="X299" s="88"/>
      <c r="Y299" s="88"/>
      <c r="Z299" s="88"/>
      <c r="AA299" s="88"/>
      <c r="AB299" s="88"/>
      <c r="AC299" s="88"/>
      <c r="AD299" s="88"/>
      <c r="AE299" s="88"/>
      <c r="AF299" s="88"/>
      <c r="AG299" s="88"/>
    </row>
    <row r="300" spans="1:33" ht="25.5" customHeight="1">
      <c r="A300" s="12"/>
      <c r="B300" s="40" t="s">
        <v>870</v>
      </c>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c r="AE300" s="40"/>
      <c r="AF300" s="40"/>
      <c r="AG300" s="40"/>
    </row>
    <row r="301" spans="1:33" ht="25.5" customHeight="1">
      <c r="A301" s="12"/>
      <c r="B301" s="40" t="s">
        <v>871</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row>
    <row r="302" spans="1:33">
      <c r="A302" s="12"/>
      <c r="B302" s="40" t="s">
        <v>872</v>
      </c>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row>
    <row r="303" spans="1:33">
      <c r="A303" s="12"/>
      <c r="B303" s="42" t="s">
        <v>873</v>
      </c>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c r="AA303" s="42"/>
      <c r="AB303" s="42"/>
      <c r="AC303" s="42"/>
      <c r="AD303" s="42"/>
      <c r="AE303" s="42"/>
      <c r="AF303" s="42"/>
      <c r="AG303" s="42"/>
    </row>
    <row r="304" spans="1:33">
      <c r="A304" s="12"/>
      <c r="B304" s="42" t="s">
        <v>874</v>
      </c>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c r="AB304" s="42"/>
      <c r="AC304" s="42"/>
      <c r="AD304" s="42"/>
      <c r="AE304" s="42"/>
      <c r="AF304" s="42"/>
      <c r="AG304" s="42"/>
    </row>
    <row r="305" spans="1:33">
      <c r="A305" s="12"/>
      <c r="B305" s="40" t="s">
        <v>875</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row>
    <row r="306" spans="1:33">
      <c r="A306" s="12"/>
      <c r="B306" s="88" t="s">
        <v>876</v>
      </c>
      <c r="C306" s="88"/>
      <c r="D306" s="88"/>
      <c r="E306" s="88"/>
      <c r="F306" s="88"/>
      <c r="G306" s="88"/>
      <c r="H306" s="88"/>
      <c r="I306" s="88"/>
      <c r="J306" s="88"/>
      <c r="K306" s="88"/>
      <c r="L306" s="88"/>
      <c r="M306" s="88"/>
      <c r="N306" s="88"/>
      <c r="O306" s="88"/>
      <c r="P306" s="88"/>
      <c r="Q306" s="88"/>
      <c r="R306" s="88"/>
      <c r="S306" s="88"/>
      <c r="T306" s="88"/>
      <c r="U306" s="88"/>
      <c r="V306" s="88"/>
      <c r="W306" s="88"/>
      <c r="X306" s="88"/>
      <c r="Y306" s="88"/>
      <c r="Z306" s="88"/>
      <c r="AA306" s="88"/>
      <c r="AB306" s="88"/>
      <c r="AC306" s="88"/>
      <c r="AD306" s="88"/>
      <c r="AE306" s="88"/>
      <c r="AF306" s="88"/>
      <c r="AG306" s="88"/>
    </row>
    <row r="307" spans="1:33" ht="25.5" customHeight="1">
      <c r="A307" s="12"/>
      <c r="B307" s="40" t="s">
        <v>877</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row>
    <row r="308" spans="1:33">
      <c r="A308" s="12"/>
      <c r="B308" s="88" t="s">
        <v>878</v>
      </c>
      <c r="C308" s="88"/>
      <c r="D308" s="88"/>
      <c r="E308" s="88"/>
      <c r="F308" s="88"/>
      <c r="G308" s="88"/>
      <c r="H308" s="88"/>
      <c r="I308" s="88"/>
      <c r="J308" s="88"/>
      <c r="K308" s="88"/>
      <c r="L308" s="88"/>
      <c r="M308" s="88"/>
      <c r="N308" s="88"/>
      <c r="O308" s="88"/>
      <c r="P308" s="88"/>
      <c r="Q308" s="88"/>
      <c r="R308" s="88"/>
      <c r="S308" s="88"/>
      <c r="T308" s="88"/>
      <c r="U308" s="88"/>
      <c r="V308" s="88"/>
      <c r="W308" s="88"/>
      <c r="X308" s="88"/>
      <c r="Y308" s="88"/>
      <c r="Z308" s="88"/>
      <c r="AA308" s="88"/>
      <c r="AB308" s="88"/>
      <c r="AC308" s="88"/>
      <c r="AD308" s="88"/>
      <c r="AE308" s="88"/>
      <c r="AF308" s="88"/>
      <c r="AG308" s="88"/>
    </row>
    <row r="309" spans="1:33">
      <c r="A309" s="12"/>
      <c r="B309" s="40" t="s">
        <v>879</v>
      </c>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row>
    <row r="310" spans="1:33">
      <c r="A310" s="12"/>
      <c r="B310" s="213" t="s">
        <v>880</v>
      </c>
      <c r="C310" s="213"/>
      <c r="D310" s="213"/>
      <c r="E310" s="213"/>
      <c r="F310" s="213"/>
      <c r="G310" s="213"/>
      <c r="H310" s="213"/>
      <c r="I310" s="213"/>
      <c r="J310" s="213"/>
      <c r="K310" s="213"/>
      <c r="L310" s="213"/>
      <c r="M310" s="213"/>
      <c r="N310" s="213"/>
      <c r="O310" s="213"/>
      <c r="P310" s="213"/>
      <c r="Q310" s="213"/>
      <c r="R310" s="213"/>
      <c r="S310" s="213"/>
      <c r="T310" s="213"/>
      <c r="U310" s="213"/>
      <c r="V310" s="213"/>
      <c r="W310" s="213"/>
      <c r="X310" s="213"/>
      <c r="Y310" s="213"/>
      <c r="Z310" s="213"/>
      <c r="AA310" s="213"/>
      <c r="AB310" s="213"/>
      <c r="AC310" s="213"/>
      <c r="AD310" s="213"/>
      <c r="AE310" s="213"/>
      <c r="AF310" s="213"/>
      <c r="AG310" s="213"/>
    </row>
    <row r="311" spans="1:33">
      <c r="A311" s="12"/>
      <c r="B311" s="40" t="s">
        <v>881</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row>
    <row r="312" spans="1:33">
      <c r="A312" s="12"/>
      <c r="B312" s="40" t="s">
        <v>882</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row>
    <row r="313" spans="1:33">
      <c r="A313" s="12"/>
      <c r="B313" s="213" t="s">
        <v>883</v>
      </c>
      <c r="C313" s="213"/>
      <c r="D313" s="213"/>
      <c r="E313" s="213"/>
      <c r="F313" s="213"/>
      <c r="G313" s="213"/>
      <c r="H313" s="213"/>
      <c r="I313" s="213"/>
      <c r="J313" s="213"/>
      <c r="K313" s="213"/>
      <c r="L313" s="213"/>
      <c r="M313" s="213"/>
      <c r="N313" s="213"/>
      <c r="O313" s="213"/>
      <c r="P313" s="213"/>
      <c r="Q313" s="213"/>
      <c r="R313" s="213"/>
      <c r="S313" s="213"/>
      <c r="T313" s="213"/>
      <c r="U313" s="213"/>
      <c r="V313" s="213"/>
      <c r="W313" s="213"/>
      <c r="X313" s="213"/>
      <c r="Y313" s="213"/>
      <c r="Z313" s="213"/>
      <c r="AA313" s="213"/>
      <c r="AB313" s="213"/>
      <c r="AC313" s="213"/>
      <c r="AD313" s="213"/>
      <c r="AE313" s="213"/>
      <c r="AF313" s="213"/>
      <c r="AG313" s="213"/>
    </row>
    <row r="314" spans="1:33">
      <c r="A314" s="12"/>
      <c r="B314" s="40" t="s">
        <v>884</v>
      </c>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row>
    <row r="315" spans="1:33">
      <c r="A315" s="12"/>
      <c r="B315" s="88" t="s">
        <v>885</v>
      </c>
      <c r="C315" s="88"/>
      <c r="D315" s="88"/>
      <c r="E315" s="88"/>
      <c r="F315" s="88"/>
      <c r="G315" s="88"/>
      <c r="H315" s="88"/>
      <c r="I315" s="88"/>
      <c r="J315" s="88"/>
      <c r="K315" s="88"/>
      <c r="L315" s="88"/>
      <c r="M315" s="88"/>
      <c r="N315" s="88"/>
      <c r="O315" s="88"/>
      <c r="P315" s="88"/>
      <c r="Q315" s="88"/>
      <c r="R315" s="88"/>
      <c r="S315" s="88"/>
      <c r="T315" s="88"/>
      <c r="U315" s="88"/>
      <c r="V315" s="88"/>
      <c r="W315" s="88"/>
      <c r="X315" s="88"/>
      <c r="Y315" s="88"/>
      <c r="Z315" s="88"/>
      <c r="AA315" s="88"/>
      <c r="AB315" s="88"/>
      <c r="AC315" s="88"/>
      <c r="AD315" s="88"/>
      <c r="AE315" s="88"/>
      <c r="AF315" s="88"/>
      <c r="AG315" s="88"/>
    </row>
    <row r="316" spans="1:33">
      <c r="A316" s="12"/>
      <c r="B316" s="40" t="s">
        <v>886</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row>
    <row r="317" spans="1:33">
      <c r="A317" s="12"/>
      <c r="B317" s="42" t="s">
        <v>887</v>
      </c>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c r="AA317" s="42"/>
      <c r="AB317" s="42"/>
      <c r="AC317" s="42"/>
      <c r="AD317" s="42"/>
      <c r="AE317" s="42"/>
      <c r="AF317" s="42"/>
      <c r="AG317" s="42"/>
    </row>
    <row r="318" spans="1:33">
      <c r="A318" s="12"/>
      <c r="B318" s="213" t="s">
        <v>888</v>
      </c>
      <c r="C318" s="213"/>
      <c r="D318" s="213"/>
      <c r="E318" s="213"/>
      <c r="F318" s="213"/>
      <c r="G318" s="213"/>
      <c r="H318" s="213"/>
      <c r="I318" s="213"/>
      <c r="J318" s="213"/>
      <c r="K318" s="213"/>
      <c r="L318" s="213"/>
      <c r="M318" s="213"/>
      <c r="N318" s="213"/>
      <c r="O318" s="213"/>
      <c r="P318" s="213"/>
      <c r="Q318" s="213"/>
      <c r="R318" s="213"/>
      <c r="S318" s="213"/>
      <c r="T318" s="213"/>
      <c r="U318" s="213"/>
      <c r="V318" s="213"/>
      <c r="W318" s="213"/>
      <c r="X318" s="213"/>
      <c r="Y318" s="213"/>
      <c r="Z318" s="213"/>
      <c r="AA318" s="213"/>
      <c r="AB318" s="213"/>
      <c r="AC318" s="213"/>
      <c r="AD318" s="213"/>
      <c r="AE318" s="213"/>
      <c r="AF318" s="213"/>
      <c r="AG318" s="213"/>
    </row>
    <row r="319" spans="1:33">
      <c r="A319" s="12"/>
      <c r="B319" s="40" t="s">
        <v>889</v>
      </c>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row>
    <row r="320" spans="1:33">
      <c r="A320" s="12"/>
      <c r="B320" s="213" t="s">
        <v>890</v>
      </c>
      <c r="C320" s="213"/>
      <c r="D320" s="213"/>
      <c r="E320" s="213"/>
      <c r="F320" s="213"/>
      <c r="G320" s="213"/>
      <c r="H320" s="213"/>
      <c r="I320" s="213"/>
      <c r="J320" s="213"/>
      <c r="K320" s="213"/>
      <c r="L320" s="213"/>
      <c r="M320" s="213"/>
      <c r="N320" s="213"/>
      <c r="O320" s="213"/>
      <c r="P320" s="213"/>
      <c r="Q320" s="213"/>
      <c r="R320" s="213"/>
      <c r="S320" s="213"/>
      <c r="T320" s="213"/>
      <c r="U320" s="213"/>
      <c r="V320" s="213"/>
      <c r="W320" s="213"/>
      <c r="X320" s="213"/>
      <c r="Y320" s="213"/>
      <c r="Z320" s="213"/>
      <c r="AA320" s="213"/>
      <c r="AB320" s="213"/>
      <c r="AC320" s="213"/>
      <c r="AD320" s="213"/>
      <c r="AE320" s="213"/>
      <c r="AF320" s="213"/>
      <c r="AG320" s="213"/>
    </row>
    <row r="321" spans="1:33">
      <c r="A321" s="12"/>
      <c r="B321" s="40" t="s">
        <v>891</v>
      </c>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row>
    <row r="322" spans="1:33">
      <c r="A322" s="12"/>
      <c r="B322" s="213" t="s">
        <v>892</v>
      </c>
      <c r="C322" s="213"/>
      <c r="D322" s="213"/>
      <c r="E322" s="213"/>
      <c r="F322" s="213"/>
      <c r="G322" s="213"/>
      <c r="H322" s="213"/>
      <c r="I322" s="213"/>
      <c r="J322" s="213"/>
      <c r="K322" s="213"/>
      <c r="L322" s="213"/>
      <c r="M322" s="213"/>
      <c r="N322" s="213"/>
      <c r="O322" s="213"/>
      <c r="P322" s="213"/>
      <c r="Q322" s="213"/>
      <c r="R322" s="213"/>
      <c r="S322" s="213"/>
      <c r="T322" s="213"/>
      <c r="U322" s="213"/>
      <c r="V322" s="213"/>
      <c r="W322" s="213"/>
      <c r="X322" s="213"/>
      <c r="Y322" s="213"/>
      <c r="Z322" s="213"/>
      <c r="AA322" s="213"/>
      <c r="AB322" s="213"/>
      <c r="AC322" s="213"/>
      <c r="AD322" s="213"/>
      <c r="AE322" s="213"/>
      <c r="AF322" s="213"/>
      <c r="AG322" s="213"/>
    </row>
    <row r="323" spans="1:33">
      <c r="A323" s="12"/>
      <c r="B323" s="40" t="s">
        <v>893</v>
      </c>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c r="AD323" s="40"/>
      <c r="AE323" s="40"/>
      <c r="AF323" s="40"/>
      <c r="AG323" s="40"/>
    </row>
    <row r="324" spans="1:33">
      <c r="A324" s="12"/>
      <c r="B324" s="213" t="s">
        <v>894</v>
      </c>
      <c r="C324" s="213"/>
      <c r="D324" s="213"/>
      <c r="E324" s="213"/>
      <c r="F324" s="213"/>
      <c r="G324" s="213"/>
      <c r="H324" s="213"/>
      <c r="I324" s="213"/>
      <c r="J324" s="213"/>
      <c r="K324" s="213"/>
      <c r="L324" s="213"/>
      <c r="M324" s="213"/>
      <c r="N324" s="213"/>
      <c r="O324" s="213"/>
      <c r="P324" s="213"/>
      <c r="Q324" s="213"/>
      <c r="R324" s="213"/>
      <c r="S324" s="213"/>
      <c r="T324" s="213"/>
      <c r="U324" s="213"/>
      <c r="V324" s="213"/>
      <c r="W324" s="213"/>
      <c r="X324" s="213"/>
      <c r="Y324" s="213"/>
      <c r="Z324" s="213"/>
      <c r="AA324" s="213"/>
      <c r="AB324" s="213"/>
      <c r="AC324" s="213"/>
      <c r="AD324" s="213"/>
      <c r="AE324" s="213"/>
      <c r="AF324" s="213"/>
      <c r="AG324" s="213"/>
    </row>
    <row r="325" spans="1:33" ht="25.5" customHeight="1">
      <c r="A325" s="12"/>
      <c r="B325" s="40" t="s">
        <v>895</v>
      </c>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c r="AE325" s="40"/>
      <c r="AF325" s="40"/>
      <c r="AG325" s="40"/>
    </row>
    <row r="326" spans="1:33">
      <c r="A326" s="12"/>
      <c r="B326" s="213" t="s">
        <v>896</v>
      </c>
      <c r="C326" s="213"/>
      <c r="D326" s="213"/>
      <c r="E326" s="213"/>
      <c r="F326" s="213"/>
      <c r="G326" s="213"/>
      <c r="H326" s="213"/>
      <c r="I326" s="213"/>
      <c r="J326" s="213"/>
      <c r="K326" s="213"/>
      <c r="L326" s="213"/>
      <c r="M326" s="213"/>
      <c r="N326" s="213"/>
      <c r="O326" s="213"/>
      <c r="P326" s="213"/>
      <c r="Q326" s="213"/>
      <c r="R326" s="213"/>
      <c r="S326" s="213"/>
      <c r="T326" s="213"/>
      <c r="U326" s="213"/>
      <c r="V326" s="213"/>
      <c r="W326" s="213"/>
      <c r="X326" s="213"/>
      <c r="Y326" s="213"/>
      <c r="Z326" s="213"/>
      <c r="AA326" s="213"/>
      <c r="AB326" s="213"/>
      <c r="AC326" s="213"/>
      <c r="AD326" s="213"/>
      <c r="AE326" s="213"/>
      <c r="AF326" s="213"/>
      <c r="AG326" s="213"/>
    </row>
    <row r="327" spans="1:33">
      <c r="A327" s="12"/>
      <c r="B327" s="40" t="s">
        <v>897</v>
      </c>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c r="AA327" s="40"/>
      <c r="AB327" s="40"/>
      <c r="AC327" s="40"/>
      <c r="AD327" s="40"/>
      <c r="AE327" s="40"/>
      <c r="AF327" s="40"/>
      <c r="AG327" s="40"/>
    </row>
    <row r="328" spans="1:33">
      <c r="A328" s="12"/>
      <c r="B328" s="213" t="s">
        <v>898</v>
      </c>
      <c r="C328" s="213"/>
      <c r="D328" s="213"/>
      <c r="E328" s="213"/>
      <c r="F328" s="213"/>
      <c r="G328" s="213"/>
      <c r="H328" s="213"/>
      <c r="I328" s="213"/>
      <c r="J328" s="213"/>
      <c r="K328" s="213"/>
      <c r="L328" s="213"/>
      <c r="M328" s="213"/>
      <c r="N328" s="213"/>
      <c r="O328" s="213"/>
      <c r="P328" s="213"/>
      <c r="Q328" s="213"/>
      <c r="R328" s="213"/>
      <c r="S328" s="213"/>
      <c r="T328" s="213"/>
      <c r="U328" s="213"/>
      <c r="V328" s="213"/>
      <c r="W328" s="213"/>
      <c r="X328" s="213"/>
      <c r="Y328" s="213"/>
      <c r="Z328" s="213"/>
      <c r="AA328" s="213"/>
      <c r="AB328" s="213"/>
      <c r="AC328" s="213"/>
      <c r="AD328" s="213"/>
      <c r="AE328" s="213"/>
      <c r="AF328" s="213"/>
      <c r="AG328" s="213"/>
    </row>
    <row r="329" spans="1:33">
      <c r="A329" s="12"/>
      <c r="B329" s="40" t="s">
        <v>899</v>
      </c>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c r="AF329" s="40"/>
      <c r="AG329" s="40"/>
    </row>
    <row r="330" spans="1:33">
      <c r="A330" s="12"/>
      <c r="B330" s="213" t="s">
        <v>705</v>
      </c>
      <c r="C330" s="213"/>
      <c r="D330" s="213"/>
      <c r="E330" s="213"/>
      <c r="F330" s="213"/>
      <c r="G330" s="213"/>
      <c r="H330" s="213"/>
      <c r="I330" s="213"/>
      <c r="J330" s="213"/>
      <c r="K330" s="213"/>
      <c r="L330" s="213"/>
      <c r="M330" s="213"/>
      <c r="N330" s="213"/>
      <c r="O330" s="213"/>
      <c r="P330" s="213"/>
      <c r="Q330" s="213"/>
      <c r="R330" s="213"/>
      <c r="S330" s="213"/>
      <c r="T330" s="213"/>
      <c r="U330" s="213"/>
      <c r="V330" s="213"/>
      <c r="W330" s="213"/>
      <c r="X330" s="213"/>
      <c r="Y330" s="213"/>
      <c r="Z330" s="213"/>
      <c r="AA330" s="213"/>
      <c r="AB330" s="213"/>
      <c r="AC330" s="213"/>
      <c r="AD330" s="213"/>
      <c r="AE330" s="213"/>
      <c r="AF330" s="213"/>
      <c r="AG330" s="213"/>
    </row>
    <row r="331" spans="1:33">
      <c r="A331" s="12"/>
      <c r="B331" s="40" t="s">
        <v>900</v>
      </c>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40"/>
      <c r="AB331" s="40"/>
      <c r="AC331" s="40"/>
      <c r="AD331" s="40"/>
      <c r="AE331" s="40"/>
      <c r="AF331" s="40"/>
      <c r="AG331" s="40"/>
    </row>
    <row r="332" spans="1:33">
      <c r="A332" s="12"/>
      <c r="B332" s="40" t="s">
        <v>901</v>
      </c>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c r="AE332" s="40"/>
      <c r="AF332" s="40"/>
      <c r="AG332" s="40"/>
    </row>
    <row r="333" spans="1:33">
      <c r="A333" s="12"/>
      <c r="B333" s="34"/>
      <c r="C333" s="34"/>
      <c r="D333" s="34"/>
      <c r="E333" s="34"/>
      <c r="F333" s="34"/>
      <c r="G333" s="34"/>
      <c r="H333" s="34"/>
      <c r="I333" s="34"/>
      <c r="J333" s="34"/>
      <c r="K333" s="34"/>
      <c r="L333" s="34"/>
      <c r="M333" s="34"/>
      <c r="N333" s="34"/>
      <c r="O333" s="34"/>
    </row>
    <row r="334" spans="1:33">
      <c r="A334" s="12"/>
      <c r="B334" s="16"/>
      <c r="C334" s="16"/>
      <c r="D334" s="16"/>
      <c r="E334" s="16"/>
      <c r="F334" s="16"/>
      <c r="G334" s="16"/>
      <c r="H334" s="16"/>
      <c r="I334" s="16"/>
      <c r="J334" s="16"/>
      <c r="K334" s="16"/>
      <c r="L334" s="16"/>
      <c r="M334" s="16"/>
      <c r="N334" s="16"/>
      <c r="O334" s="16"/>
    </row>
    <row r="335" spans="1:33" ht="15.75" thickBot="1">
      <c r="A335" s="12"/>
      <c r="B335" s="14"/>
      <c r="C335" s="35" t="s">
        <v>902</v>
      </c>
      <c r="D335" s="35"/>
      <c r="E335" s="35"/>
      <c r="F335" s="35"/>
      <c r="G335" s="35"/>
      <c r="H335" s="35"/>
      <c r="I335" s="24"/>
      <c r="J335" s="35" t="s">
        <v>674</v>
      </c>
      <c r="K335" s="35"/>
      <c r="L335" s="35"/>
      <c r="M335" s="35"/>
      <c r="N335" s="35"/>
      <c r="O335" s="35"/>
    </row>
    <row r="336" spans="1:33">
      <c r="A336" s="12"/>
      <c r="B336" s="40"/>
      <c r="C336" s="247" t="s">
        <v>903</v>
      </c>
      <c r="D336" s="247"/>
      <c r="E336" s="247"/>
      <c r="F336" s="247" t="s">
        <v>381</v>
      </c>
      <c r="G336" s="247"/>
      <c r="H336" s="247"/>
      <c r="I336" s="42"/>
      <c r="J336" s="247" t="s">
        <v>903</v>
      </c>
      <c r="K336" s="247"/>
      <c r="L336" s="247"/>
      <c r="M336" s="247" t="s">
        <v>381</v>
      </c>
      <c r="N336" s="247"/>
      <c r="O336" s="247"/>
    </row>
    <row r="337" spans="1:33" ht="15.75" thickBot="1">
      <c r="A337" s="12"/>
      <c r="B337" s="102"/>
      <c r="C337" s="248">
        <v>2015</v>
      </c>
      <c r="D337" s="248"/>
      <c r="E337" s="248"/>
      <c r="F337" s="248"/>
      <c r="G337" s="248"/>
      <c r="H337" s="248"/>
      <c r="I337" s="57"/>
      <c r="J337" s="248">
        <v>2015</v>
      </c>
      <c r="K337" s="248"/>
      <c r="L337" s="248"/>
      <c r="M337" s="248"/>
      <c r="N337" s="248"/>
      <c r="O337" s="248"/>
    </row>
    <row r="338" spans="1:33">
      <c r="A338" s="12"/>
      <c r="B338" s="141" t="s">
        <v>495</v>
      </c>
      <c r="C338" s="75" t="s">
        <v>239</v>
      </c>
      <c r="D338" s="108">
        <v>6806</v>
      </c>
      <c r="E338" s="38"/>
      <c r="F338" s="75" t="s">
        <v>239</v>
      </c>
      <c r="G338" s="108">
        <v>7041</v>
      </c>
      <c r="H338" s="38"/>
      <c r="I338" s="38"/>
      <c r="J338" s="75" t="s">
        <v>239</v>
      </c>
      <c r="K338" s="76">
        <v>144</v>
      </c>
      <c r="L338" s="38"/>
      <c r="M338" s="75" t="s">
        <v>239</v>
      </c>
      <c r="N338" s="76">
        <v>124</v>
      </c>
      <c r="O338" s="38"/>
    </row>
    <row r="339" spans="1:33">
      <c r="A339" s="12"/>
      <c r="B339" s="140"/>
      <c r="C339" s="45"/>
      <c r="D339" s="106"/>
      <c r="E339" s="37"/>
      <c r="F339" s="45"/>
      <c r="G339" s="106"/>
      <c r="H339" s="37"/>
      <c r="I339" s="37"/>
      <c r="J339" s="45"/>
      <c r="K339" s="47"/>
      <c r="L339" s="37"/>
      <c r="M339" s="194"/>
      <c r="N339" s="195"/>
      <c r="O339" s="196"/>
    </row>
    <row r="340" spans="1:33">
      <c r="A340" s="12"/>
      <c r="B340" s="149" t="s">
        <v>904</v>
      </c>
      <c r="C340" s="82">
        <v>1803</v>
      </c>
      <c r="D340" s="82"/>
      <c r="E340" s="42"/>
      <c r="F340" s="82">
        <v>3761</v>
      </c>
      <c r="G340" s="82"/>
      <c r="H340" s="42"/>
      <c r="I340" s="42"/>
      <c r="J340" s="41">
        <v>11</v>
      </c>
      <c r="K340" s="41"/>
      <c r="L340" s="42"/>
      <c r="M340" s="41">
        <v>39</v>
      </c>
      <c r="N340" s="41"/>
      <c r="O340" s="42"/>
    </row>
    <row r="341" spans="1:33">
      <c r="A341" s="12"/>
      <c r="B341" s="149"/>
      <c r="C341" s="82"/>
      <c r="D341" s="82"/>
      <c r="E341" s="42"/>
      <c r="F341" s="82"/>
      <c r="G341" s="82"/>
      <c r="H341" s="42"/>
      <c r="I341" s="42"/>
      <c r="J341" s="41"/>
      <c r="K341" s="41"/>
      <c r="L341" s="42"/>
      <c r="M341" s="41"/>
      <c r="N341" s="41"/>
      <c r="O341" s="42"/>
    </row>
    <row r="342" spans="1:33">
      <c r="A342" s="12"/>
      <c r="B342" s="140" t="s">
        <v>905</v>
      </c>
      <c r="C342" s="106">
        <v>3570</v>
      </c>
      <c r="D342" s="106"/>
      <c r="E342" s="37"/>
      <c r="F342" s="106">
        <v>3640</v>
      </c>
      <c r="G342" s="106"/>
      <c r="H342" s="37"/>
      <c r="I342" s="37"/>
      <c r="J342" s="47">
        <v>26</v>
      </c>
      <c r="K342" s="47"/>
      <c r="L342" s="37"/>
      <c r="M342" s="47">
        <v>11</v>
      </c>
      <c r="N342" s="47"/>
      <c r="O342" s="37"/>
    </row>
    <row r="343" spans="1:33" ht="15.75" thickBot="1">
      <c r="A343" s="12"/>
      <c r="B343" s="142"/>
      <c r="C343" s="109"/>
      <c r="D343" s="109"/>
      <c r="E343" s="49"/>
      <c r="F343" s="109"/>
      <c r="G343" s="109"/>
      <c r="H343" s="49"/>
      <c r="I343" s="49"/>
      <c r="J343" s="48"/>
      <c r="K343" s="48"/>
      <c r="L343" s="49"/>
      <c r="M343" s="48"/>
      <c r="N343" s="48"/>
      <c r="O343" s="49"/>
    </row>
    <row r="344" spans="1:33">
      <c r="A344" s="12"/>
      <c r="B344" s="241" t="s">
        <v>126</v>
      </c>
      <c r="C344" s="52" t="s">
        <v>239</v>
      </c>
      <c r="D344" s="95">
        <v>12179</v>
      </c>
      <c r="E344" s="56"/>
      <c r="F344" s="52" t="s">
        <v>239</v>
      </c>
      <c r="G344" s="95">
        <v>14442</v>
      </c>
      <c r="H344" s="56"/>
      <c r="I344" s="56"/>
      <c r="J344" s="52" t="s">
        <v>239</v>
      </c>
      <c r="K344" s="54">
        <v>181</v>
      </c>
      <c r="L344" s="56"/>
      <c r="M344" s="52" t="s">
        <v>239</v>
      </c>
      <c r="N344" s="54">
        <v>174</v>
      </c>
      <c r="O344" s="56"/>
    </row>
    <row r="345" spans="1:33" ht="15.75" thickBot="1">
      <c r="A345" s="12"/>
      <c r="B345" s="242"/>
      <c r="C345" s="53"/>
      <c r="D345" s="96"/>
      <c r="E345" s="57"/>
      <c r="F345" s="53"/>
      <c r="G345" s="96"/>
      <c r="H345" s="57"/>
      <c r="I345" s="57"/>
      <c r="J345" s="53"/>
      <c r="K345" s="55"/>
      <c r="L345" s="57"/>
      <c r="M345" s="53"/>
      <c r="N345" s="55"/>
      <c r="O345" s="57"/>
    </row>
    <row r="346" spans="1:33">
      <c r="A346" s="12"/>
      <c r="B346" s="213" t="s">
        <v>347</v>
      </c>
      <c r="C346" s="213"/>
      <c r="D346" s="213"/>
      <c r="E346" s="213"/>
      <c r="F346" s="213"/>
      <c r="G346" s="213"/>
      <c r="H346" s="213"/>
      <c r="I346" s="213"/>
      <c r="J346" s="213"/>
      <c r="K346" s="213"/>
      <c r="L346" s="213"/>
      <c r="M346" s="213"/>
      <c r="N346" s="213"/>
      <c r="O346" s="213"/>
      <c r="P346" s="213"/>
      <c r="Q346" s="213"/>
      <c r="R346" s="213"/>
      <c r="S346" s="213"/>
      <c r="T346" s="213"/>
      <c r="U346" s="213"/>
      <c r="V346" s="213"/>
      <c r="W346" s="213"/>
      <c r="X346" s="213"/>
      <c r="Y346" s="213"/>
      <c r="Z346" s="213"/>
      <c r="AA346" s="213"/>
      <c r="AB346" s="213"/>
      <c r="AC346" s="213"/>
      <c r="AD346" s="213"/>
      <c r="AE346" s="213"/>
      <c r="AF346" s="213"/>
      <c r="AG346" s="213"/>
    </row>
    <row r="347" spans="1:33">
      <c r="A347" s="12"/>
      <c r="B347" s="40" t="s">
        <v>906</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row>
    <row r="348" spans="1:33">
      <c r="A348" s="12"/>
      <c r="B348" s="34"/>
      <c r="C348" s="34"/>
      <c r="D348" s="34"/>
      <c r="E348" s="34"/>
      <c r="F348" s="34"/>
      <c r="G348" s="34"/>
      <c r="H348" s="34"/>
      <c r="I348" s="34"/>
      <c r="J348" s="34"/>
      <c r="K348" s="34"/>
      <c r="L348" s="34"/>
      <c r="M348" s="34"/>
      <c r="N348" s="34"/>
      <c r="O348" s="34"/>
    </row>
    <row r="349" spans="1:33">
      <c r="A349" s="12"/>
      <c r="B349" s="16"/>
      <c r="C349" s="16"/>
      <c r="D349" s="16"/>
      <c r="E349" s="16"/>
      <c r="F349" s="16"/>
      <c r="G349" s="16"/>
      <c r="H349" s="16"/>
      <c r="I349" s="16"/>
      <c r="J349" s="16"/>
      <c r="K349" s="16"/>
      <c r="L349" s="16"/>
      <c r="M349" s="16"/>
      <c r="N349" s="16"/>
      <c r="O349" s="16"/>
    </row>
    <row r="350" spans="1:33" ht="15.75" thickBot="1">
      <c r="A350" s="12"/>
      <c r="B350" s="14"/>
      <c r="C350" s="35" t="s">
        <v>902</v>
      </c>
      <c r="D350" s="35"/>
      <c r="E350" s="35"/>
      <c r="F350" s="35"/>
      <c r="G350" s="35"/>
      <c r="H350" s="35"/>
      <c r="I350" s="24"/>
      <c r="J350" s="35" t="s">
        <v>674</v>
      </c>
      <c r="K350" s="35"/>
      <c r="L350" s="35"/>
      <c r="M350" s="35"/>
      <c r="N350" s="35"/>
      <c r="O350" s="35"/>
    </row>
    <row r="351" spans="1:33">
      <c r="A351" s="12"/>
      <c r="B351" s="40"/>
      <c r="C351" s="247" t="s">
        <v>903</v>
      </c>
      <c r="D351" s="247"/>
      <c r="E351" s="247"/>
      <c r="F351" s="247" t="s">
        <v>381</v>
      </c>
      <c r="G351" s="247"/>
      <c r="H351" s="247"/>
      <c r="I351" s="42"/>
      <c r="J351" s="247" t="s">
        <v>903</v>
      </c>
      <c r="K351" s="247"/>
      <c r="L351" s="247"/>
      <c r="M351" s="247" t="s">
        <v>381</v>
      </c>
      <c r="N351" s="247"/>
      <c r="O351" s="247"/>
    </row>
    <row r="352" spans="1:33" ht="15.75" thickBot="1">
      <c r="A352" s="12"/>
      <c r="B352" s="102"/>
      <c r="C352" s="248">
        <v>2015</v>
      </c>
      <c r="D352" s="248"/>
      <c r="E352" s="248"/>
      <c r="F352" s="248"/>
      <c r="G352" s="248"/>
      <c r="H352" s="248"/>
      <c r="I352" s="57"/>
      <c r="J352" s="248">
        <v>2015</v>
      </c>
      <c r="K352" s="248"/>
      <c r="L352" s="248"/>
      <c r="M352" s="248"/>
      <c r="N352" s="248"/>
      <c r="O352" s="248"/>
    </row>
    <row r="353" spans="1:33">
      <c r="A353" s="12"/>
      <c r="B353" s="141" t="s">
        <v>904</v>
      </c>
      <c r="C353" s="108">
        <v>7342</v>
      </c>
      <c r="D353" s="108"/>
      <c r="E353" s="38"/>
      <c r="F353" s="108">
        <v>5983</v>
      </c>
      <c r="G353" s="108"/>
      <c r="H353" s="38"/>
      <c r="I353" s="38"/>
      <c r="J353" s="76">
        <v>187</v>
      </c>
      <c r="K353" s="76"/>
      <c r="L353" s="38"/>
      <c r="M353" s="76">
        <v>141</v>
      </c>
      <c r="N353" s="76"/>
      <c r="O353" s="38"/>
    </row>
    <row r="354" spans="1:33">
      <c r="A354" s="12"/>
      <c r="B354" s="140"/>
      <c r="C354" s="106"/>
      <c r="D354" s="106"/>
      <c r="E354" s="37"/>
      <c r="F354" s="106"/>
      <c r="G354" s="106"/>
      <c r="H354" s="37"/>
      <c r="I354" s="37"/>
      <c r="J354" s="47"/>
      <c r="K354" s="47"/>
      <c r="L354" s="37"/>
      <c r="M354" s="47"/>
      <c r="N354" s="47"/>
      <c r="O354" s="37"/>
    </row>
    <row r="355" spans="1:33">
      <c r="A355" s="12"/>
      <c r="B355" s="149" t="s">
        <v>907</v>
      </c>
      <c r="C355" s="41">
        <v>400</v>
      </c>
      <c r="D355" s="41"/>
      <c r="E355" s="42"/>
      <c r="F355" s="41">
        <v>400</v>
      </c>
      <c r="G355" s="41"/>
      <c r="H355" s="42"/>
      <c r="I355" s="42"/>
      <c r="J355" s="41" t="s">
        <v>241</v>
      </c>
      <c r="K355" s="41"/>
      <c r="L355" s="42"/>
      <c r="M355" s="41" t="s">
        <v>241</v>
      </c>
      <c r="N355" s="41"/>
      <c r="O355" s="42"/>
    </row>
    <row r="356" spans="1:33" ht="15.75" thickBot="1">
      <c r="A356" s="12"/>
      <c r="B356" s="151"/>
      <c r="C356" s="63"/>
      <c r="D356" s="63"/>
      <c r="E356" s="57"/>
      <c r="F356" s="63"/>
      <c r="G356" s="63"/>
      <c r="H356" s="57"/>
      <c r="I356" s="57"/>
      <c r="J356" s="63"/>
      <c r="K356" s="63"/>
      <c r="L356" s="57"/>
      <c r="M356" s="63"/>
      <c r="N356" s="63"/>
      <c r="O356" s="57"/>
    </row>
    <row r="357" spans="1:33">
      <c r="A357" s="12"/>
      <c r="B357" s="205" t="s">
        <v>126</v>
      </c>
      <c r="C357" s="112" t="s">
        <v>239</v>
      </c>
      <c r="D357" s="229">
        <v>7742</v>
      </c>
      <c r="E357" s="38"/>
      <c r="F357" s="112" t="s">
        <v>239</v>
      </c>
      <c r="G357" s="229">
        <v>6383</v>
      </c>
      <c r="H357" s="38"/>
      <c r="I357" s="38"/>
      <c r="J357" s="112" t="s">
        <v>239</v>
      </c>
      <c r="K357" s="66">
        <v>187</v>
      </c>
      <c r="L357" s="38"/>
      <c r="M357" s="112" t="s">
        <v>239</v>
      </c>
      <c r="N357" s="66">
        <v>141</v>
      </c>
      <c r="O357" s="38"/>
    </row>
    <row r="358" spans="1:33" ht="15.75" thickBot="1">
      <c r="A358" s="12"/>
      <c r="B358" s="206"/>
      <c r="C358" s="90"/>
      <c r="D358" s="231"/>
      <c r="E358" s="49"/>
      <c r="F358" s="90"/>
      <c r="G358" s="231"/>
      <c r="H358" s="49"/>
      <c r="I358" s="49"/>
      <c r="J358" s="90"/>
      <c r="K358" s="67"/>
      <c r="L358" s="49"/>
      <c r="M358" s="90"/>
      <c r="N358" s="67"/>
      <c r="O358" s="49"/>
    </row>
    <row r="359" spans="1:33">
      <c r="A359" s="12"/>
      <c r="B359" s="213" t="s">
        <v>908</v>
      </c>
      <c r="C359" s="213"/>
      <c r="D359" s="213"/>
      <c r="E359" s="213"/>
      <c r="F359" s="213"/>
      <c r="G359" s="213"/>
      <c r="H359" s="213"/>
      <c r="I359" s="213"/>
      <c r="J359" s="213"/>
      <c r="K359" s="213"/>
      <c r="L359" s="213"/>
      <c r="M359" s="213"/>
      <c r="N359" s="213"/>
      <c r="O359" s="213"/>
      <c r="P359" s="213"/>
      <c r="Q359" s="213"/>
      <c r="R359" s="213"/>
      <c r="S359" s="213"/>
      <c r="T359" s="213"/>
      <c r="U359" s="213"/>
      <c r="V359" s="213"/>
      <c r="W359" s="213"/>
      <c r="X359" s="213"/>
      <c r="Y359" s="213"/>
      <c r="Z359" s="213"/>
      <c r="AA359" s="213"/>
      <c r="AB359" s="213"/>
      <c r="AC359" s="213"/>
      <c r="AD359" s="213"/>
      <c r="AE359" s="213"/>
      <c r="AF359" s="213"/>
      <c r="AG359" s="213"/>
    </row>
    <row r="360" spans="1:33">
      <c r="A360" s="12"/>
      <c r="B360" s="40" t="s">
        <v>909</v>
      </c>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c r="AA360" s="40"/>
      <c r="AB360" s="40"/>
      <c r="AC360" s="40"/>
      <c r="AD360" s="40"/>
      <c r="AE360" s="40"/>
      <c r="AF360" s="40"/>
      <c r="AG360" s="40"/>
    </row>
    <row r="361" spans="1:33">
      <c r="A361" s="12"/>
      <c r="B361" s="213" t="s">
        <v>353</v>
      </c>
      <c r="C361" s="213"/>
      <c r="D361" s="213"/>
      <c r="E361" s="213"/>
      <c r="F361" s="213"/>
      <c r="G361" s="213"/>
      <c r="H361" s="213"/>
      <c r="I361" s="213"/>
      <c r="J361" s="213"/>
      <c r="K361" s="213"/>
      <c r="L361" s="213"/>
      <c r="M361" s="213"/>
      <c r="N361" s="213"/>
      <c r="O361" s="213"/>
      <c r="P361" s="213"/>
      <c r="Q361" s="213"/>
      <c r="R361" s="213"/>
      <c r="S361" s="213"/>
      <c r="T361" s="213"/>
      <c r="U361" s="213"/>
      <c r="V361" s="213"/>
      <c r="W361" s="213"/>
      <c r="X361" s="213"/>
      <c r="Y361" s="213"/>
      <c r="Z361" s="213"/>
      <c r="AA361" s="213"/>
      <c r="AB361" s="213"/>
      <c r="AC361" s="213"/>
      <c r="AD361" s="213"/>
      <c r="AE361" s="213"/>
      <c r="AF361" s="213"/>
      <c r="AG361" s="213"/>
    </row>
    <row r="362" spans="1:33" ht="25.5" customHeight="1">
      <c r="A362" s="12"/>
      <c r="B362" s="40" t="s">
        <v>910</v>
      </c>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c r="AA362" s="40"/>
      <c r="AB362" s="40"/>
      <c r="AC362" s="40"/>
      <c r="AD362" s="40"/>
      <c r="AE362" s="40"/>
      <c r="AF362" s="40"/>
      <c r="AG362" s="40"/>
    </row>
    <row r="363" spans="1:33">
      <c r="A363" s="12"/>
      <c r="B363" s="88" t="s">
        <v>911</v>
      </c>
      <c r="C363" s="88"/>
      <c r="D363" s="88"/>
      <c r="E363" s="88"/>
      <c r="F363" s="88"/>
      <c r="G363" s="88"/>
      <c r="H363" s="88"/>
      <c r="I363" s="88"/>
      <c r="J363" s="88"/>
      <c r="K363" s="88"/>
      <c r="L363" s="88"/>
      <c r="M363" s="88"/>
      <c r="N363" s="88"/>
      <c r="O363" s="88"/>
      <c r="P363" s="88"/>
      <c r="Q363" s="88"/>
      <c r="R363" s="88"/>
      <c r="S363" s="88"/>
      <c r="T363" s="88"/>
      <c r="U363" s="88"/>
      <c r="V363" s="88"/>
      <c r="W363" s="88"/>
      <c r="X363" s="88"/>
      <c r="Y363" s="88"/>
      <c r="Z363" s="88"/>
      <c r="AA363" s="88"/>
      <c r="AB363" s="88"/>
      <c r="AC363" s="88"/>
      <c r="AD363" s="88"/>
      <c r="AE363" s="88"/>
      <c r="AF363" s="88"/>
      <c r="AG363" s="88"/>
    </row>
    <row r="364" spans="1:33" ht="38.25" customHeight="1">
      <c r="A364" s="12"/>
      <c r="B364" s="40" t="s">
        <v>912</v>
      </c>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40"/>
      <c r="AE364" s="40"/>
      <c r="AF364" s="40"/>
      <c r="AG364" s="40"/>
    </row>
    <row r="365" spans="1:33">
      <c r="A365" s="12"/>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c r="AA365" s="34"/>
      <c r="AB365" s="34"/>
      <c r="AC365" s="34"/>
    </row>
    <row r="366" spans="1:33">
      <c r="A366" s="12"/>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row>
    <row r="367" spans="1:33" ht="15.75" thickBot="1">
      <c r="A367" s="12"/>
      <c r="B367" s="17"/>
      <c r="C367" s="73" t="s">
        <v>913</v>
      </c>
      <c r="D367" s="73"/>
      <c r="E367" s="73"/>
      <c r="F367" s="73"/>
      <c r="G367" s="73"/>
      <c r="H367" s="73"/>
      <c r="I367" s="73"/>
      <c r="J367" s="73"/>
      <c r="K367" s="73"/>
      <c r="L367" s="73"/>
      <c r="M367" s="73"/>
      <c r="N367" s="73"/>
      <c r="O367" s="73"/>
      <c r="P367" s="24"/>
      <c r="Q367" s="73" t="s">
        <v>914</v>
      </c>
      <c r="R367" s="73"/>
      <c r="S367" s="73"/>
      <c r="T367" s="73"/>
      <c r="U367" s="73"/>
      <c r="V367" s="73"/>
      <c r="W367" s="24"/>
      <c r="X367" s="73" t="s">
        <v>915</v>
      </c>
      <c r="Y367" s="73"/>
      <c r="Z367" s="73"/>
      <c r="AA367" s="73"/>
      <c r="AB367" s="73"/>
      <c r="AC367" s="73"/>
    </row>
    <row r="368" spans="1:33" ht="15.75" thickBot="1">
      <c r="A368" s="12"/>
      <c r="B368" s="17"/>
      <c r="C368" s="74" t="s">
        <v>902</v>
      </c>
      <c r="D368" s="74"/>
      <c r="E368" s="74"/>
      <c r="F368" s="74"/>
      <c r="G368" s="74"/>
      <c r="H368" s="74"/>
      <c r="I368" s="24"/>
      <c r="J368" s="74" t="s">
        <v>674</v>
      </c>
      <c r="K368" s="74"/>
      <c r="L368" s="74"/>
      <c r="M368" s="74"/>
      <c r="N368" s="74"/>
      <c r="O368" s="74"/>
      <c r="P368" s="24"/>
      <c r="Q368" s="74" t="s">
        <v>674</v>
      </c>
      <c r="R368" s="74"/>
      <c r="S368" s="74"/>
      <c r="T368" s="74"/>
      <c r="U368" s="74"/>
      <c r="V368" s="74"/>
      <c r="W368" s="24"/>
      <c r="X368" s="74" t="s">
        <v>674</v>
      </c>
      <c r="Y368" s="74"/>
      <c r="Z368" s="74"/>
      <c r="AA368" s="74"/>
      <c r="AB368" s="74"/>
      <c r="AC368" s="74"/>
    </row>
    <row r="369" spans="1:29" ht="15.75" thickBot="1">
      <c r="A369" s="12"/>
      <c r="B369" s="232" t="s">
        <v>916</v>
      </c>
      <c r="C369" s="74" t="s">
        <v>2</v>
      </c>
      <c r="D369" s="74"/>
      <c r="E369" s="74"/>
      <c r="F369" s="74" t="s">
        <v>64</v>
      </c>
      <c r="G369" s="74"/>
      <c r="H369" s="74"/>
      <c r="I369" s="28"/>
      <c r="J369" s="74" t="s">
        <v>2</v>
      </c>
      <c r="K369" s="74"/>
      <c r="L369" s="74"/>
      <c r="M369" s="74" t="s">
        <v>64</v>
      </c>
      <c r="N369" s="74"/>
      <c r="O369" s="74"/>
      <c r="P369" s="28"/>
      <c r="Q369" s="74" t="s">
        <v>2</v>
      </c>
      <c r="R369" s="74"/>
      <c r="S369" s="74"/>
      <c r="T369" s="74" t="s">
        <v>64</v>
      </c>
      <c r="U369" s="74"/>
      <c r="V369" s="74"/>
      <c r="W369" s="28"/>
      <c r="X369" s="74" t="s">
        <v>2</v>
      </c>
      <c r="Y369" s="74"/>
      <c r="Z369" s="74"/>
      <c r="AA369" s="74" t="s">
        <v>64</v>
      </c>
      <c r="AB369" s="74"/>
      <c r="AC369" s="74"/>
    </row>
    <row r="370" spans="1:29">
      <c r="A370" s="12"/>
      <c r="B370" s="78" t="s">
        <v>880</v>
      </c>
      <c r="C370" s="38"/>
      <c r="D370" s="38"/>
      <c r="E370" s="38"/>
      <c r="F370" s="38"/>
      <c r="G370" s="38"/>
      <c r="H370" s="38"/>
      <c r="I370" s="21"/>
      <c r="J370" s="38"/>
      <c r="K370" s="38"/>
      <c r="L370" s="38"/>
      <c r="M370" s="38"/>
      <c r="N370" s="38"/>
      <c r="O370" s="38"/>
      <c r="P370" s="21"/>
      <c r="Q370" s="38"/>
      <c r="R370" s="38"/>
      <c r="S370" s="38"/>
      <c r="T370" s="38"/>
      <c r="U370" s="38"/>
      <c r="V370" s="38"/>
      <c r="W370" s="21"/>
      <c r="X370" s="38"/>
      <c r="Y370" s="38"/>
      <c r="Z370" s="38"/>
      <c r="AA370" s="38"/>
      <c r="AB370" s="38"/>
      <c r="AC370" s="38"/>
    </row>
    <row r="371" spans="1:29">
      <c r="A371" s="12"/>
      <c r="B371" s="39" t="s">
        <v>486</v>
      </c>
      <c r="C371" s="40" t="s">
        <v>239</v>
      </c>
      <c r="D371" s="82">
        <v>4001</v>
      </c>
      <c r="E371" s="42"/>
      <c r="F371" s="40" t="s">
        <v>239</v>
      </c>
      <c r="G371" s="82">
        <v>3999</v>
      </c>
      <c r="H371" s="42"/>
      <c r="I371" s="42"/>
      <c r="J371" s="40" t="s">
        <v>239</v>
      </c>
      <c r="K371" s="41">
        <v>100</v>
      </c>
      <c r="L371" s="42"/>
      <c r="M371" s="40" t="s">
        <v>239</v>
      </c>
      <c r="N371" s="41">
        <v>44</v>
      </c>
      <c r="O371" s="42"/>
      <c r="P371" s="42"/>
      <c r="Q371" s="40" t="s">
        <v>239</v>
      </c>
      <c r="R371" s="41">
        <v>101</v>
      </c>
      <c r="S371" s="42"/>
      <c r="T371" s="40" t="s">
        <v>239</v>
      </c>
      <c r="U371" s="41">
        <v>52</v>
      </c>
      <c r="V371" s="42"/>
      <c r="W371" s="42"/>
      <c r="X371" s="40" t="s">
        <v>239</v>
      </c>
      <c r="Y371" s="41" t="s">
        <v>395</v>
      </c>
      <c r="Z371" s="40" t="s">
        <v>276</v>
      </c>
      <c r="AA371" s="40" t="s">
        <v>239</v>
      </c>
      <c r="AB371" s="41" t="s">
        <v>559</v>
      </c>
      <c r="AC371" s="40" t="s">
        <v>276</v>
      </c>
    </row>
    <row r="372" spans="1:29">
      <c r="A372" s="12"/>
      <c r="B372" s="39"/>
      <c r="C372" s="40"/>
      <c r="D372" s="82"/>
      <c r="E372" s="42"/>
      <c r="F372" s="40"/>
      <c r="G372" s="82"/>
      <c r="H372" s="42"/>
      <c r="I372" s="42"/>
      <c r="J372" s="40"/>
      <c r="K372" s="41"/>
      <c r="L372" s="42"/>
      <c r="M372" s="40"/>
      <c r="N372" s="41"/>
      <c r="O372" s="42"/>
      <c r="P372" s="42"/>
      <c r="Q372" s="40"/>
      <c r="R372" s="41"/>
      <c r="S372" s="42"/>
      <c r="T372" s="40"/>
      <c r="U372" s="41"/>
      <c r="V372" s="42"/>
      <c r="W372" s="42"/>
      <c r="X372" s="40"/>
      <c r="Y372" s="41"/>
      <c r="Z372" s="40"/>
      <c r="AA372" s="40"/>
      <c r="AB372" s="41"/>
      <c r="AC372" s="40"/>
    </row>
    <row r="373" spans="1:29">
      <c r="A373" s="12"/>
      <c r="B373" s="43" t="s">
        <v>917</v>
      </c>
      <c r="C373" s="47">
        <v>143</v>
      </c>
      <c r="D373" s="47"/>
      <c r="E373" s="37"/>
      <c r="F373" s="47">
        <v>143</v>
      </c>
      <c r="G373" s="47"/>
      <c r="H373" s="37"/>
      <c r="I373" s="37"/>
      <c r="J373" s="47" t="s">
        <v>708</v>
      </c>
      <c r="K373" s="47"/>
      <c r="L373" s="45" t="s">
        <v>276</v>
      </c>
      <c r="M373" s="47" t="s">
        <v>601</v>
      </c>
      <c r="N373" s="47"/>
      <c r="O373" s="45" t="s">
        <v>276</v>
      </c>
      <c r="P373" s="37"/>
      <c r="Q373" s="47">
        <v>6</v>
      </c>
      <c r="R373" s="47"/>
      <c r="S373" s="37"/>
      <c r="T373" s="47">
        <v>3</v>
      </c>
      <c r="U373" s="47"/>
      <c r="V373" s="37"/>
      <c r="W373" s="37"/>
      <c r="X373" s="47" t="s">
        <v>613</v>
      </c>
      <c r="Y373" s="47"/>
      <c r="Z373" s="45" t="s">
        <v>276</v>
      </c>
      <c r="AA373" s="47" t="s">
        <v>612</v>
      </c>
      <c r="AB373" s="47"/>
      <c r="AC373" s="45" t="s">
        <v>276</v>
      </c>
    </row>
    <row r="374" spans="1:29" ht="15.75" thickBot="1">
      <c r="A374" s="12"/>
      <c r="B374" s="44"/>
      <c r="C374" s="48"/>
      <c r="D374" s="48"/>
      <c r="E374" s="49"/>
      <c r="F374" s="48"/>
      <c r="G374" s="48"/>
      <c r="H374" s="49"/>
      <c r="I374" s="49"/>
      <c r="J374" s="48"/>
      <c r="K374" s="48"/>
      <c r="L374" s="46"/>
      <c r="M374" s="48"/>
      <c r="N374" s="48"/>
      <c r="O374" s="46"/>
      <c r="P374" s="49"/>
      <c r="Q374" s="48"/>
      <c r="R374" s="48"/>
      <c r="S374" s="49"/>
      <c r="T374" s="48"/>
      <c r="U374" s="48"/>
      <c r="V374" s="49"/>
      <c r="W374" s="49"/>
      <c r="X374" s="48"/>
      <c r="Y374" s="48"/>
      <c r="Z374" s="46"/>
      <c r="AA374" s="48"/>
      <c r="AB374" s="48"/>
      <c r="AC374" s="46"/>
    </row>
    <row r="375" spans="1:29">
      <c r="A375" s="12"/>
      <c r="B375" s="52" t="s">
        <v>918</v>
      </c>
      <c r="C375" s="95">
        <v>4144</v>
      </c>
      <c r="D375" s="95"/>
      <c r="E375" s="56"/>
      <c r="F375" s="95">
        <v>4142</v>
      </c>
      <c r="G375" s="95"/>
      <c r="H375" s="56"/>
      <c r="I375" s="56"/>
      <c r="J375" s="54">
        <v>73</v>
      </c>
      <c r="K375" s="54"/>
      <c r="L375" s="56"/>
      <c r="M375" s="54">
        <v>25</v>
      </c>
      <c r="N375" s="54"/>
      <c r="O375" s="56"/>
      <c r="P375" s="56"/>
      <c r="Q375" s="54">
        <v>107</v>
      </c>
      <c r="R375" s="54"/>
      <c r="S375" s="56"/>
      <c r="T375" s="54">
        <v>55</v>
      </c>
      <c r="U375" s="54"/>
      <c r="V375" s="56"/>
      <c r="W375" s="56"/>
      <c r="X375" s="54" t="s">
        <v>575</v>
      </c>
      <c r="Y375" s="54"/>
      <c r="Z375" s="52" t="s">
        <v>276</v>
      </c>
      <c r="AA375" s="54" t="s">
        <v>487</v>
      </c>
      <c r="AB375" s="54"/>
      <c r="AC375" s="52" t="s">
        <v>276</v>
      </c>
    </row>
    <row r="376" spans="1:29" ht="15.75" thickBot="1">
      <c r="A376" s="12"/>
      <c r="B376" s="53"/>
      <c r="C376" s="96"/>
      <c r="D376" s="96"/>
      <c r="E376" s="57"/>
      <c r="F376" s="96"/>
      <c r="G376" s="96"/>
      <c r="H376" s="57"/>
      <c r="I376" s="57"/>
      <c r="J376" s="55"/>
      <c r="K376" s="55"/>
      <c r="L376" s="57"/>
      <c r="M376" s="55"/>
      <c r="N376" s="55"/>
      <c r="O376" s="57"/>
      <c r="P376" s="57"/>
      <c r="Q376" s="55"/>
      <c r="R376" s="55"/>
      <c r="S376" s="57"/>
      <c r="T376" s="55"/>
      <c r="U376" s="55"/>
      <c r="V376" s="57"/>
      <c r="W376" s="57"/>
      <c r="X376" s="55"/>
      <c r="Y376" s="55"/>
      <c r="Z376" s="53"/>
      <c r="AA376" s="55"/>
      <c r="AB376" s="55"/>
      <c r="AC376" s="53"/>
    </row>
    <row r="377" spans="1:29">
      <c r="A377" s="12"/>
      <c r="B377" s="78" t="s">
        <v>883</v>
      </c>
      <c r="C377" s="38"/>
      <c r="D377" s="38"/>
      <c r="E377" s="38"/>
      <c r="F377" s="38"/>
      <c r="G377" s="38"/>
      <c r="H377" s="38"/>
      <c r="I377" s="21"/>
      <c r="J377" s="38"/>
      <c r="K377" s="38"/>
      <c r="L377" s="38"/>
      <c r="M377" s="38"/>
      <c r="N377" s="38"/>
      <c r="O377" s="38"/>
      <c r="P377" s="21"/>
      <c r="Q377" s="38"/>
      <c r="R377" s="38"/>
      <c r="S377" s="38"/>
      <c r="T377" s="38"/>
      <c r="U377" s="38"/>
      <c r="V377" s="38"/>
      <c r="W377" s="21"/>
      <c r="X377" s="38"/>
      <c r="Y377" s="38"/>
      <c r="Z377" s="38"/>
      <c r="AA377" s="38"/>
      <c r="AB377" s="38"/>
      <c r="AC377" s="38"/>
    </row>
    <row r="378" spans="1:29">
      <c r="A378" s="12"/>
      <c r="B378" s="39" t="s">
        <v>486</v>
      </c>
      <c r="C378" s="41">
        <v>66</v>
      </c>
      <c r="D378" s="41"/>
      <c r="E378" s="42"/>
      <c r="F378" s="41">
        <v>32</v>
      </c>
      <c r="G378" s="41"/>
      <c r="H378" s="42"/>
      <c r="I378" s="42"/>
      <c r="J378" s="41" t="s">
        <v>241</v>
      </c>
      <c r="K378" s="41"/>
      <c r="L378" s="42"/>
      <c r="M378" s="41" t="s">
        <v>241</v>
      </c>
      <c r="N378" s="41"/>
      <c r="O378" s="42"/>
      <c r="P378" s="42"/>
      <c r="Q378" s="41" t="s">
        <v>241</v>
      </c>
      <c r="R378" s="41"/>
      <c r="S378" s="42"/>
      <c r="T378" s="41" t="s">
        <v>241</v>
      </c>
      <c r="U378" s="41"/>
      <c r="V378" s="42"/>
      <c r="W378" s="42"/>
      <c r="X378" s="41" t="s">
        <v>241</v>
      </c>
      <c r="Y378" s="41"/>
      <c r="Z378" s="42"/>
      <c r="AA378" s="41" t="s">
        <v>241</v>
      </c>
      <c r="AB378" s="41"/>
      <c r="AC378" s="42"/>
    </row>
    <row r="379" spans="1:29" ht="15.75" thickBot="1">
      <c r="A379" s="12"/>
      <c r="B379" s="85"/>
      <c r="C379" s="63"/>
      <c r="D379" s="63"/>
      <c r="E379" s="57"/>
      <c r="F379" s="63"/>
      <c r="G379" s="63"/>
      <c r="H379" s="57"/>
      <c r="I379" s="57"/>
      <c r="J379" s="63"/>
      <c r="K379" s="63"/>
      <c r="L379" s="57"/>
      <c r="M379" s="63"/>
      <c r="N379" s="63"/>
      <c r="O379" s="57"/>
      <c r="P379" s="57"/>
      <c r="Q379" s="63"/>
      <c r="R379" s="63"/>
      <c r="S379" s="57"/>
      <c r="T379" s="63"/>
      <c r="U379" s="63"/>
      <c r="V379" s="57"/>
      <c r="W379" s="57"/>
      <c r="X379" s="63"/>
      <c r="Y379" s="63"/>
      <c r="Z379" s="57"/>
      <c r="AA379" s="63"/>
      <c r="AB379" s="63"/>
      <c r="AC379" s="57"/>
    </row>
    <row r="380" spans="1:29">
      <c r="A380" s="12"/>
      <c r="B380" s="112" t="s">
        <v>919</v>
      </c>
      <c r="C380" s="66">
        <v>66</v>
      </c>
      <c r="D380" s="66"/>
      <c r="E380" s="38"/>
      <c r="F380" s="66">
        <v>32</v>
      </c>
      <c r="G380" s="66"/>
      <c r="H380" s="38"/>
      <c r="I380" s="38"/>
      <c r="J380" s="66" t="s">
        <v>241</v>
      </c>
      <c r="K380" s="66"/>
      <c r="L380" s="38"/>
      <c r="M380" s="66" t="s">
        <v>241</v>
      </c>
      <c r="N380" s="66"/>
      <c r="O380" s="38"/>
      <c r="P380" s="38"/>
      <c r="Q380" s="66" t="s">
        <v>241</v>
      </c>
      <c r="R380" s="66"/>
      <c r="S380" s="38"/>
      <c r="T380" s="66" t="s">
        <v>241</v>
      </c>
      <c r="U380" s="66"/>
      <c r="V380" s="38"/>
      <c r="W380" s="38"/>
      <c r="X380" s="66" t="s">
        <v>241</v>
      </c>
      <c r="Y380" s="66"/>
      <c r="Z380" s="38"/>
      <c r="AA380" s="66" t="s">
        <v>241</v>
      </c>
      <c r="AB380" s="66"/>
      <c r="AC380" s="38"/>
    </row>
    <row r="381" spans="1:29" ht="15.75" thickBot="1">
      <c r="A381" s="12"/>
      <c r="B381" s="90"/>
      <c r="C381" s="67"/>
      <c r="D381" s="67"/>
      <c r="E381" s="49"/>
      <c r="F381" s="67"/>
      <c r="G381" s="67"/>
      <c r="H381" s="49"/>
      <c r="I381" s="49"/>
      <c r="J381" s="67"/>
      <c r="K381" s="67"/>
      <c r="L381" s="49"/>
      <c r="M381" s="67"/>
      <c r="N381" s="67"/>
      <c r="O381" s="49"/>
      <c r="P381" s="49"/>
      <c r="Q381" s="67"/>
      <c r="R381" s="67"/>
      <c r="S381" s="49"/>
      <c r="T381" s="67"/>
      <c r="U381" s="67"/>
      <c r="V381" s="49"/>
      <c r="W381" s="49"/>
      <c r="X381" s="67"/>
      <c r="Y381" s="67"/>
      <c r="Z381" s="49"/>
      <c r="AA381" s="67"/>
      <c r="AB381" s="67"/>
      <c r="AC381" s="49"/>
    </row>
    <row r="382" spans="1:29">
      <c r="A382" s="12"/>
      <c r="B382" s="15" t="s">
        <v>885</v>
      </c>
      <c r="C382" s="56"/>
      <c r="D382" s="56"/>
      <c r="E382" s="56"/>
      <c r="F382" s="56"/>
      <c r="G382" s="56"/>
      <c r="H382" s="56"/>
      <c r="I382" s="24"/>
      <c r="J382" s="56"/>
      <c r="K382" s="56"/>
      <c r="L382" s="56"/>
      <c r="M382" s="56"/>
      <c r="N382" s="56"/>
      <c r="O382" s="56"/>
      <c r="P382" s="24"/>
      <c r="Q382" s="56"/>
      <c r="R382" s="56"/>
      <c r="S382" s="56"/>
      <c r="T382" s="56"/>
      <c r="U382" s="56"/>
      <c r="V382" s="56"/>
      <c r="W382" s="24"/>
      <c r="X382" s="56"/>
      <c r="Y382" s="56"/>
      <c r="Z382" s="56"/>
      <c r="AA382" s="56"/>
      <c r="AB382" s="56"/>
      <c r="AC382" s="56"/>
    </row>
    <row r="383" spans="1:29">
      <c r="A383" s="12"/>
      <c r="B383" s="249" t="s">
        <v>920</v>
      </c>
      <c r="C383" s="37"/>
      <c r="D383" s="37"/>
      <c r="E383" s="37"/>
      <c r="F383" s="37"/>
      <c r="G383" s="37"/>
      <c r="H383" s="37"/>
      <c r="I383" s="21"/>
      <c r="J383" s="37"/>
      <c r="K383" s="37"/>
      <c r="L383" s="37"/>
      <c r="M383" s="37"/>
      <c r="N383" s="37"/>
      <c r="O383" s="37"/>
      <c r="P383" s="21"/>
      <c r="Q383" s="37"/>
      <c r="R383" s="37"/>
      <c r="S383" s="37"/>
      <c r="T383" s="37"/>
      <c r="U383" s="37"/>
      <c r="V383" s="37"/>
      <c r="W383" s="21"/>
      <c r="X383" s="37"/>
      <c r="Y383" s="37"/>
      <c r="Z383" s="37"/>
      <c r="AA383" s="37"/>
      <c r="AB383" s="37"/>
      <c r="AC383" s="37"/>
    </row>
    <row r="384" spans="1:29">
      <c r="A384" s="12"/>
      <c r="B384" s="251" t="s">
        <v>905</v>
      </c>
      <c r="C384" s="82">
        <v>15295</v>
      </c>
      <c r="D384" s="82"/>
      <c r="E384" s="42"/>
      <c r="F384" s="82">
        <v>15254</v>
      </c>
      <c r="G384" s="82"/>
      <c r="H384" s="42"/>
      <c r="I384" s="42"/>
      <c r="J384" s="41" t="s">
        <v>921</v>
      </c>
      <c r="K384" s="41"/>
      <c r="L384" s="40" t="s">
        <v>276</v>
      </c>
      <c r="M384" s="41" t="s">
        <v>922</v>
      </c>
      <c r="N384" s="41"/>
      <c r="O384" s="40" t="s">
        <v>276</v>
      </c>
      <c r="P384" s="42"/>
      <c r="Q384" s="41">
        <v>718</v>
      </c>
      <c r="R384" s="41"/>
      <c r="S384" s="42"/>
      <c r="T384" s="41">
        <v>536</v>
      </c>
      <c r="U384" s="41"/>
      <c r="V384" s="42"/>
      <c r="W384" s="42"/>
      <c r="X384" s="41" t="s">
        <v>923</v>
      </c>
      <c r="Y384" s="41"/>
      <c r="Z384" s="40" t="s">
        <v>276</v>
      </c>
      <c r="AA384" s="41" t="s">
        <v>924</v>
      </c>
      <c r="AB384" s="41"/>
      <c r="AC384" s="40" t="s">
        <v>276</v>
      </c>
    </row>
    <row r="385" spans="1:29">
      <c r="A385" s="12"/>
      <c r="B385" s="251"/>
      <c r="C385" s="82"/>
      <c r="D385" s="82"/>
      <c r="E385" s="42"/>
      <c r="F385" s="82"/>
      <c r="G385" s="82"/>
      <c r="H385" s="42"/>
      <c r="I385" s="42"/>
      <c r="J385" s="41"/>
      <c r="K385" s="41"/>
      <c r="L385" s="40"/>
      <c r="M385" s="41"/>
      <c r="N385" s="41"/>
      <c r="O385" s="40"/>
      <c r="P385" s="42"/>
      <c r="Q385" s="41"/>
      <c r="R385" s="41"/>
      <c r="S385" s="42"/>
      <c r="T385" s="41"/>
      <c r="U385" s="41"/>
      <c r="V385" s="42"/>
      <c r="W385" s="42"/>
      <c r="X385" s="41"/>
      <c r="Y385" s="41"/>
      <c r="Z385" s="40"/>
      <c r="AA385" s="41"/>
      <c r="AB385" s="41"/>
      <c r="AC385" s="40"/>
    </row>
    <row r="386" spans="1:29">
      <c r="A386" s="12"/>
      <c r="B386" s="249" t="s">
        <v>925</v>
      </c>
      <c r="C386" s="37"/>
      <c r="D386" s="37"/>
      <c r="E386" s="37"/>
      <c r="F386" s="37"/>
      <c r="G386" s="37"/>
      <c r="H386" s="37"/>
      <c r="I386" s="21"/>
      <c r="J386" s="37"/>
      <c r="K386" s="37"/>
      <c r="L386" s="37"/>
      <c r="M386" s="37"/>
      <c r="N386" s="37"/>
      <c r="O386" s="37"/>
      <c r="P386" s="21"/>
      <c r="Q386" s="37"/>
      <c r="R386" s="37"/>
      <c r="S386" s="37"/>
      <c r="T386" s="37"/>
      <c r="U386" s="37"/>
      <c r="V386" s="37"/>
      <c r="W386" s="21"/>
      <c r="X386" s="37"/>
      <c r="Y386" s="37"/>
      <c r="Z386" s="37"/>
      <c r="AA386" s="37"/>
      <c r="AB386" s="37"/>
      <c r="AC386" s="37"/>
    </row>
    <row r="387" spans="1:29">
      <c r="A387" s="12"/>
      <c r="B387" s="251" t="s">
        <v>890</v>
      </c>
      <c r="C387" s="41">
        <v>179</v>
      </c>
      <c r="D387" s="41"/>
      <c r="E387" s="42"/>
      <c r="F387" s="41">
        <v>177</v>
      </c>
      <c r="G387" s="41"/>
      <c r="H387" s="42"/>
      <c r="I387" s="42"/>
      <c r="J387" s="41">
        <v>8</v>
      </c>
      <c r="K387" s="41"/>
      <c r="L387" s="42"/>
      <c r="M387" s="41">
        <v>1</v>
      </c>
      <c r="N387" s="41"/>
      <c r="O387" s="42"/>
      <c r="P387" s="42"/>
      <c r="Q387" s="41">
        <v>9</v>
      </c>
      <c r="R387" s="41"/>
      <c r="S387" s="42"/>
      <c r="T387" s="41">
        <v>3</v>
      </c>
      <c r="U387" s="41"/>
      <c r="V387" s="42"/>
      <c r="W387" s="42"/>
      <c r="X387" s="41" t="s">
        <v>395</v>
      </c>
      <c r="Y387" s="41"/>
      <c r="Z387" s="40" t="s">
        <v>276</v>
      </c>
      <c r="AA387" s="41" t="s">
        <v>386</v>
      </c>
      <c r="AB387" s="41"/>
      <c r="AC387" s="40" t="s">
        <v>276</v>
      </c>
    </row>
    <row r="388" spans="1:29">
      <c r="A388" s="12"/>
      <c r="B388" s="251"/>
      <c r="C388" s="41"/>
      <c r="D388" s="41"/>
      <c r="E388" s="42"/>
      <c r="F388" s="41"/>
      <c r="G388" s="41"/>
      <c r="H388" s="42"/>
      <c r="I388" s="42"/>
      <c r="J388" s="41"/>
      <c r="K388" s="41"/>
      <c r="L388" s="42"/>
      <c r="M388" s="41"/>
      <c r="N388" s="41"/>
      <c r="O388" s="42"/>
      <c r="P388" s="42"/>
      <c r="Q388" s="41"/>
      <c r="R388" s="41"/>
      <c r="S388" s="42"/>
      <c r="T388" s="41"/>
      <c r="U388" s="41"/>
      <c r="V388" s="42"/>
      <c r="W388" s="42"/>
      <c r="X388" s="41"/>
      <c r="Y388" s="41"/>
      <c r="Z388" s="40"/>
      <c r="AA388" s="41"/>
      <c r="AB388" s="41"/>
      <c r="AC388" s="40"/>
    </row>
    <row r="389" spans="1:29">
      <c r="A389" s="12"/>
      <c r="B389" s="252" t="s">
        <v>892</v>
      </c>
      <c r="C389" s="106">
        <v>1319</v>
      </c>
      <c r="D389" s="106"/>
      <c r="E389" s="37"/>
      <c r="F389" s="106">
        <v>1319</v>
      </c>
      <c r="G389" s="106"/>
      <c r="H389" s="37"/>
      <c r="I389" s="37"/>
      <c r="J389" s="47" t="s">
        <v>926</v>
      </c>
      <c r="K389" s="47"/>
      <c r="L389" s="45" t="s">
        <v>276</v>
      </c>
      <c r="M389" s="47" t="s">
        <v>927</v>
      </c>
      <c r="N389" s="47"/>
      <c r="O389" s="45" t="s">
        <v>276</v>
      </c>
      <c r="P389" s="37"/>
      <c r="Q389" s="47" t="s">
        <v>241</v>
      </c>
      <c r="R389" s="47"/>
      <c r="S389" s="37"/>
      <c r="T389" s="47" t="s">
        <v>241</v>
      </c>
      <c r="U389" s="47"/>
      <c r="V389" s="37"/>
      <c r="W389" s="37"/>
      <c r="X389" s="47" t="s">
        <v>926</v>
      </c>
      <c r="Y389" s="47"/>
      <c r="Z389" s="45" t="s">
        <v>276</v>
      </c>
      <c r="AA389" s="47" t="s">
        <v>927</v>
      </c>
      <c r="AB389" s="47"/>
      <c r="AC389" s="45" t="s">
        <v>276</v>
      </c>
    </row>
    <row r="390" spans="1:29">
      <c r="A390" s="12"/>
      <c r="B390" s="252"/>
      <c r="C390" s="106"/>
      <c r="D390" s="106"/>
      <c r="E390" s="37"/>
      <c r="F390" s="106"/>
      <c r="G390" s="106"/>
      <c r="H390" s="37"/>
      <c r="I390" s="37"/>
      <c r="J390" s="47"/>
      <c r="K390" s="47"/>
      <c r="L390" s="45"/>
      <c r="M390" s="47"/>
      <c r="N390" s="47"/>
      <c r="O390" s="45"/>
      <c r="P390" s="37"/>
      <c r="Q390" s="47"/>
      <c r="R390" s="47"/>
      <c r="S390" s="37"/>
      <c r="T390" s="47"/>
      <c r="U390" s="47"/>
      <c r="V390" s="37"/>
      <c r="W390" s="37"/>
      <c r="X390" s="47"/>
      <c r="Y390" s="47"/>
      <c r="Z390" s="45"/>
      <c r="AA390" s="47"/>
      <c r="AB390" s="47"/>
      <c r="AC390" s="45"/>
    </row>
    <row r="391" spans="1:29">
      <c r="A391" s="12"/>
      <c r="B391" s="250" t="s">
        <v>894</v>
      </c>
      <c r="C391" s="42"/>
      <c r="D391" s="42"/>
      <c r="E391" s="42"/>
      <c r="F391" s="42"/>
      <c r="G391" s="42"/>
      <c r="H391" s="42"/>
      <c r="I391" s="24"/>
      <c r="J391" s="42"/>
      <c r="K391" s="42"/>
      <c r="L391" s="42"/>
      <c r="M391" s="42"/>
      <c r="N391" s="42"/>
      <c r="O391" s="42"/>
      <c r="P391" s="24"/>
      <c r="Q391" s="42"/>
      <c r="R391" s="42"/>
      <c r="S391" s="42"/>
      <c r="T391" s="42"/>
      <c r="U391" s="42"/>
      <c r="V391" s="42"/>
      <c r="W391" s="24"/>
      <c r="X391" s="42"/>
      <c r="Y391" s="42"/>
      <c r="Z391" s="42"/>
      <c r="AA391" s="42"/>
      <c r="AB391" s="42"/>
      <c r="AC391" s="42"/>
    </row>
    <row r="392" spans="1:29">
      <c r="A392" s="12"/>
      <c r="B392" s="252" t="s">
        <v>928</v>
      </c>
      <c r="C392" s="47">
        <v>197</v>
      </c>
      <c r="D392" s="47"/>
      <c r="E392" s="37"/>
      <c r="F392" s="47">
        <v>595</v>
      </c>
      <c r="G392" s="47"/>
      <c r="H392" s="37"/>
      <c r="I392" s="37"/>
      <c r="J392" s="47" t="s">
        <v>377</v>
      </c>
      <c r="K392" s="47"/>
      <c r="L392" s="45" t="s">
        <v>276</v>
      </c>
      <c r="M392" s="47" t="s">
        <v>365</v>
      </c>
      <c r="N392" s="47"/>
      <c r="O392" s="45" t="s">
        <v>276</v>
      </c>
      <c r="P392" s="37"/>
      <c r="Q392" s="47" t="s">
        <v>241</v>
      </c>
      <c r="R392" s="47"/>
      <c r="S392" s="37"/>
      <c r="T392" s="47">
        <v>4</v>
      </c>
      <c r="U392" s="47"/>
      <c r="V392" s="37"/>
      <c r="W392" s="37"/>
      <c r="X392" s="47" t="s">
        <v>377</v>
      </c>
      <c r="Y392" s="47"/>
      <c r="Z392" s="45" t="s">
        <v>276</v>
      </c>
      <c r="AA392" s="47" t="s">
        <v>578</v>
      </c>
      <c r="AB392" s="47"/>
      <c r="AC392" s="45" t="s">
        <v>276</v>
      </c>
    </row>
    <row r="393" spans="1:29">
      <c r="A393" s="12"/>
      <c r="B393" s="252"/>
      <c r="C393" s="47"/>
      <c r="D393" s="47"/>
      <c r="E393" s="37"/>
      <c r="F393" s="47"/>
      <c r="G393" s="47"/>
      <c r="H393" s="37"/>
      <c r="I393" s="37"/>
      <c r="J393" s="47"/>
      <c r="K393" s="47"/>
      <c r="L393" s="45"/>
      <c r="M393" s="47"/>
      <c r="N393" s="47"/>
      <c r="O393" s="45"/>
      <c r="P393" s="37"/>
      <c r="Q393" s="47"/>
      <c r="R393" s="47"/>
      <c r="S393" s="37"/>
      <c r="T393" s="47"/>
      <c r="U393" s="47"/>
      <c r="V393" s="37"/>
      <c r="W393" s="37"/>
      <c r="X393" s="47"/>
      <c r="Y393" s="47"/>
      <c r="Z393" s="45"/>
      <c r="AA393" s="47"/>
      <c r="AB393" s="47"/>
      <c r="AC393" s="45"/>
    </row>
    <row r="394" spans="1:29">
      <c r="A394" s="12"/>
      <c r="B394" s="251" t="s">
        <v>929</v>
      </c>
      <c r="C394" s="82">
        <v>1863</v>
      </c>
      <c r="D394" s="82"/>
      <c r="E394" s="42"/>
      <c r="F394" s="82">
        <v>1487</v>
      </c>
      <c r="G394" s="82"/>
      <c r="H394" s="42"/>
      <c r="I394" s="42"/>
      <c r="J394" s="41">
        <v>8</v>
      </c>
      <c r="K394" s="41"/>
      <c r="L394" s="42"/>
      <c r="M394" s="41">
        <v>3</v>
      </c>
      <c r="N394" s="41"/>
      <c r="O394" s="42"/>
      <c r="P394" s="42"/>
      <c r="Q394" s="41">
        <v>21</v>
      </c>
      <c r="R394" s="41"/>
      <c r="S394" s="42"/>
      <c r="T394" s="41">
        <v>14</v>
      </c>
      <c r="U394" s="41"/>
      <c r="V394" s="42"/>
      <c r="W394" s="42"/>
      <c r="X394" s="41" t="s">
        <v>566</v>
      </c>
      <c r="Y394" s="41"/>
      <c r="Z394" s="40" t="s">
        <v>276</v>
      </c>
      <c r="AA394" s="41" t="s">
        <v>597</v>
      </c>
      <c r="AB394" s="41"/>
      <c r="AC394" s="40" t="s">
        <v>276</v>
      </c>
    </row>
    <row r="395" spans="1:29">
      <c r="A395" s="12"/>
      <c r="B395" s="251"/>
      <c r="C395" s="82"/>
      <c r="D395" s="82"/>
      <c r="E395" s="42"/>
      <c r="F395" s="82"/>
      <c r="G395" s="82"/>
      <c r="H395" s="42"/>
      <c r="I395" s="42"/>
      <c r="J395" s="41"/>
      <c r="K395" s="41"/>
      <c r="L395" s="42"/>
      <c r="M395" s="41"/>
      <c r="N395" s="41"/>
      <c r="O395" s="42"/>
      <c r="P395" s="42"/>
      <c r="Q395" s="41"/>
      <c r="R395" s="41"/>
      <c r="S395" s="42"/>
      <c r="T395" s="41"/>
      <c r="U395" s="41"/>
      <c r="V395" s="42"/>
      <c r="W395" s="42"/>
      <c r="X395" s="41"/>
      <c r="Y395" s="41"/>
      <c r="Z395" s="40"/>
      <c r="AA395" s="41"/>
      <c r="AB395" s="41"/>
      <c r="AC395" s="40"/>
    </row>
    <row r="396" spans="1:29">
      <c r="A396" s="12"/>
      <c r="B396" s="252" t="s">
        <v>930</v>
      </c>
      <c r="C396" s="106">
        <v>5150</v>
      </c>
      <c r="D396" s="106"/>
      <c r="E396" s="37"/>
      <c r="F396" s="106">
        <v>5343</v>
      </c>
      <c r="G396" s="106"/>
      <c r="H396" s="37"/>
      <c r="I396" s="37"/>
      <c r="J396" s="47" t="s">
        <v>377</v>
      </c>
      <c r="K396" s="47"/>
      <c r="L396" s="45" t="s">
        <v>276</v>
      </c>
      <c r="M396" s="47" t="s">
        <v>377</v>
      </c>
      <c r="N396" s="47"/>
      <c r="O396" s="45" t="s">
        <v>276</v>
      </c>
      <c r="P396" s="37"/>
      <c r="Q396" s="47">
        <v>49</v>
      </c>
      <c r="R396" s="47"/>
      <c r="S396" s="37"/>
      <c r="T396" s="47">
        <v>53</v>
      </c>
      <c r="U396" s="47"/>
      <c r="V396" s="37"/>
      <c r="W396" s="37"/>
      <c r="X396" s="47" t="s">
        <v>931</v>
      </c>
      <c r="Y396" s="47"/>
      <c r="Z396" s="45" t="s">
        <v>276</v>
      </c>
      <c r="AA396" s="47" t="s">
        <v>932</v>
      </c>
      <c r="AB396" s="47"/>
      <c r="AC396" s="45" t="s">
        <v>276</v>
      </c>
    </row>
    <row r="397" spans="1:29">
      <c r="A397" s="12"/>
      <c r="B397" s="252"/>
      <c r="C397" s="106"/>
      <c r="D397" s="106"/>
      <c r="E397" s="37"/>
      <c r="F397" s="106"/>
      <c r="G397" s="106"/>
      <c r="H397" s="37"/>
      <c r="I397" s="37"/>
      <c r="J397" s="47"/>
      <c r="K397" s="47"/>
      <c r="L397" s="45"/>
      <c r="M397" s="47"/>
      <c r="N397" s="47"/>
      <c r="O397" s="45"/>
      <c r="P397" s="37"/>
      <c r="Q397" s="47"/>
      <c r="R397" s="47"/>
      <c r="S397" s="37"/>
      <c r="T397" s="47"/>
      <c r="U397" s="47"/>
      <c r="V397" s="37"/>
      <c r="W397" s="37"/>
      <c r="X397" s="47"/>
      <c r="Y397" s="47"/>
      <c r="Z397" s="45"/>
      <c r="AA397" s="47"/>
      <c r="AB397" s="47"/>
      <c r="AC397" s="45"/>
    </row>
    <row r="398" spans="1:29">
      <c r="A398" s="12"/>
      <c r="B398" s="250" t="s">
        <v>933</v>
      </c>
      <c r="C398" s="42"/>
      <c r="D398" s="42"/>
      <c r="E398" s="42"/>
      <c r="F398" s="42"/>
      <c r="G398" s="42"/>
      <c r="H398" s="42"/>
      <c r="I398" s="24"/>
      <c r="J398" s="42"/>
      <c r="K398" s="42"/>
      <c r="L398" s="42"/>
      <c r="M398" s="42"/>
      <c r="N398" s="42"/>
      <c r="O398" s="42"/>
      <c r="P398" s="24"/>
      <c r="Q398" s="42"/>
      <c r="R398" s="42"/>
      <c r="S398" s="42"/>
      <c r="T398" s="42"/>
      <c r="U398" s="42"/>
      <c r="V398" s="42"/>
      <c r="W398" s="24"/>
      <c r="X398" s="42"/>
      <c r="Y398" s="42"/>
      <c r="Z398" s="42"/>
      <c r="AA398" s="42"/>
      <c r="AB398" s="42"/>
      <c r="AC398" s="42"/>
    </row>
    <row r="399" spans="1:29">
      <c r="A399" s="12"/>
      <c r="B399" s="252" t="s">
        <v>896</v>
      </c>
      <c r="C399" s="47">
        <v>541</v>
      </c>
      <c r="D399" s="47"/>
      <c r="E399" s="37"/>
      <c r="F399" s="47">
        <v>635</v>
      </c>
      <c r="G399" s="47"/>
      <c r="H399" s="37"/>
      <c r="I399" s="37"/>
      <c r="J399" s="47">
        <v>4</v>
      </c>
      <c r="K399" s="47"/>
      <c r="L399" s="37"/>
      <c r="M399" s="47">
        <v>2</v>
      </c>
      <c r="N399" s="47"/>
      <c r="O399" s="37"/>
      <c r="P399" s="37"/>
      <c r="Q399" s="47">
        <v>34</v>
      </c>
      <c r="R399" s="47"/>
      <c r="S399" s="37"/>
      <c r="T399" s="47">
        <v>31</v>
      </c>
      <c r="U399" s="47"/>
      <c r="V399" s="37"/>
      <c r="W399" s="37"/>
      <c r="X399" s="47" t="s">
        <v>487</v>
      </c>
      <c r="Y399" s="47"/>
      <c r="Z399" s="45" t="s">
        <v>276</v>
      </c>
      <c r="AA399" s="47" t="s">
        <v>370</v>
      </c>
      <c r="AB399" s="47"/>
      <c r="AC399" s="45" t="s">
        <v>276</v>
      </c>
    </row>
    <row r="400" spans="1:29">
      <c r="A400" s="12"/>
      <c r="B400" s="252"/>
      <c r="C400" s="47"/>
      <c r="D400" s="47"/>
      <c r="E400" s="37"/>
      <c r="F400" s="47"/>
      <c r="G400" s="47"/>
      <c r="H400" s="37"/>
      <c r="I400" s="37"/>
      <c r="J400" s="47"/>
      <c r="K400" s="47"/>
      <c r="L400" s="37"/>
      <c r="M400" s="47"/>
      <c r="N400" s="47"/>
      <c r="O400" s="37"/>
      <c r="P400" s="37"/>
      <c r="Q400" s="47"/>
      <c r="R400" s="47"/>
      <c r="S400" s="37"/>
      <c r="T400" s="47"/>
      <c r="U400" s="47"/>
      <c r="V400" s="37"/>
      <c r="W400" s="37"/>
      <c r="X400" s="47"/>
      <c r="Y400" s="47"/>
      <c r="Z400" s="45"/>
      <c r="AA400" s="47"/>
      <c r="AB400" s="47"/>
      <c r="AC400" s="45"/>
    </row>
    <row r="401" spans="1:29">
      <c r="A401" s="12"/>
      <c r="B401" s="250" t="s">
        <v>898</v>
      </c>
      <c r="C401" s="42"/>
      <c r="D401" s="42"/>
      <c r="E401" s="42"/>
      <c r="F401" s="42"/>
      <c r="G401" s="42"/>
      <c r="H401" s="42"/>
      <c r="I401" s="24"/>
      <c r="J401" s="42"/>
      <c r="K401" s="42"/>
      <c r="L401" s="42"/>
      <c r="M401" s="42"/>
      <c r="N401" s="42"/>
      <c r="O401" s="42"/>
      <c r="P401" s="24"/>
      <c r="Q401" s="42"/>
      <c r="R401" s="42"/>
      <c r="S401" s="42"/>
      <c r="T401" s="42"/>
      <c r="U401" s="42"/>
      <c r="V401" s="42"/>
      <c r="W401" s="24"/>
      <c r="X401" s="42"/>
      <c r="Y401" s="42"/>
      <c r="Z401" s="42"/>
      <c r="AA401" s="42"/>
      <c r="AB401" s="42"/>
      <c r="AC401" s="42"/>
    </row>
    <row r="402" spans="1:29">
      <c r="A402" s="12"/>
      <c r="B402" s="252" t="s">
        <v>934</v>
      </c>
      <c r="C402" s="47">
        <v>582</v>
      </c>
      <c r="D402" s="47"/>
      <c r="E402" s="37"/>
      <c r="F402" s="47" t="s">
        <v>241</v>
      </c>
      <c r="G402" s="47"/>
      <c r="H402" s="37"/>
      <c r="I402" s="37"/>
      <c r="J402" s="47">
        <v>10</v>
      </c>
      <c r="K402" s="47"/>
      <c r="L402" s="37"/>
      <c r="M402" s="47" t="s">
        <v>241</v>
      </c>
      <c r="N402" s="47"/>
      <c r="O402" s="37"/>
      <c r="P402" s="37"/>
      <c r="Q402" s="47">
        <v>10</v>
      </c>
      <c r="R402" s="47"/>
      <c r="S402" s="37"/>
      <c r="T402" s="47" t="s">
        <v>241</v>
      </c>
      <c r="U402" s="47"/>
      <c r="V402" s="37"/>
      <c r="W402" s="37"/>
      <c r="X402" s="47" t="s">
        <v>241</v>
      </c>
      <c r="Y402" s="47"/>
      <c r="Z402" s="37"/>
      <c r="AA402" s="47" t="s">
        <v>241</v>
      </c>
      <c r="AB402" s="47"/>
      <c r="AC402" s="37"/>
    </row>
    <row r="403" spans="1:29">
      <c r="A403" s="12"/>
      <c r="B403" s="252"/>
      <c r="C403" s="47"/>
      <c r="D403" s="47"/>
      <c r="E403" s="37"/>
      <c r="F403" s="47"/>
      <c r="G403" s="47"/>
      <c r="H403" s="37"/>
      <c r="I403" s="37"/>
      <c r="J403" s="47"/>
      <c r="K403" s="47"/>
      <c r="L403" s="37"/>
      <c r="M403" s="47"/>
      <c r="N403" s="47"/>
      <c r="O403" s="37"/>
      <c r="P403" s="37"/>
      <c r="Q403" s="47"/>
      <c r="R403" s="47"/>
      <c r="S403" s="37"/>
      <c r="T403" s="47"/>
      <c r="U403" s="47"/>
      <c r="V403" s="37"/>
      <c r="W403" s="37"/>
      <c r="X403" s="47"/>
      <c r="Y403" s="47"/>
      <c r="Z403" s="37"/>
      <c r="AA403" s="47"/>
      <c r="AB403" s="47"/>
      <c r="AC403" s="37"/>
    </row>
    <row r="404" spans="1:29">
      <c r="A404" s="12"/>
      <c r="B404" s="250" t="s">
        <v>935</v>
      </c>
      <c r="C404" s="42"/>
      <c r="D404" s="42"/>
      <c r="E404" s="42"/>
      <c r="F404" s="42"/>
      <c r="G404" s="42"/>
      <c r="H404" s="42"/>
      <c r="I404" s="24"/>
      <c r="J404" s="42"/>
      <c r="K404" s="42"/>
      <c r="L404" s="42"/>
      <c r="M404" s="42"/>
      <c r="N404" s="42"/>
      <c r="O404" s="42"/>
      <c r="P404" s="24"/>
      <c r="Q404" s="42"/>
      <c r="R404" s="42"/>
      <c r="S404" s="42"/>
      <c r="T404" s="42"/>
      <c r="U404" s="42"/>
      <c r="V404" s="42"/>
      <c r="W404" s="24"/>
      <c r="X404" s="42"/>
      <c r="Y404" s="42"/>
      <c r="Z404" s="42"/>
      <c r="AA404" s="42"/>
      <c r="AB404" s="42"/>
      <c r="AC404" s="42"/>
    </row>
    <row r="405" spans="1:29">
      <c r="A405" s="12"/>
      <c r="B405" s="252" t="s">
        <v>936</v>
      </c>
      <c r="C405" s="106">
        <v>17079</v>
      </c>
      <c r="D405" s="106"/>
      <c r="E405" s="37"/>
      <c r="F405" s="106">
        <v>17908</v>
      </c>
      <c r="G405" s="106"/>
      <c r="H405" s="37"/>
      <c r="I405" s="37"/>
      <c r="J405" s="47" t="s">
        <v>359</v>
      </c>
      <c r="K405" s="47"/>
      <c r="L405" s="45" t="s">
        <v>276</v>
      </c>
      <c r="M405" s="47" t="s">
        <v>387</v>
      </c>
      <c r="N405" s="47"/>
      <c r="O405" s="45" t="s">
        <v>276</v>
      </c>
      <c r="P405" s="37"/>
      <c r="Q405" s="47" t="s">
        <v>241</v>
      </c>
      <c r="R405" s="47"/>
      <c r="S405" s="37"/>
      <c r="T405" s="47" t="s">
        <v>241</v>
      </c>
      <c r="U405" s="47"/>
      <c r="V405" s="37"/>
      <c r="W405" s="37"/>
      <c r="X405" s="47" t="s">
        <v>359</v>
      </c>
      <c r="Y405" s="47"/>
      <c r="Z405" s="45" t="s">
        <v>276</v>
      </c>
      <c r="AA405" s="47" t="s">
        <v>387</v>
      </c>
      <c r="AB405" s="47"/>
      <c r="AC405" s="45" t="s">
        <v>276</v>
      </c>
    </row>
    <row r="406" spans="1:29">
      <c r="A406" s="12"/>
      <c r="B406" s="252"/>
      <c r="C406" s="106"/>
      <c r="D406" s="106"/>
      <c r="E406" s="37"/>
      <c r="F406" s="106"/>
      <c r="G406" s="106"/>
      <c r="H406" s="37"/>
      <c r="I406" s="37"/>
      <c r="J406" s="47"/>
      <c r="K406" s="47"/>
      <c r="L406" s="45"/>
      <c r="M406" s="47"/>
      <c r="N406" s="47"/>
      <c r="O406" s="45"/>
      <c r="P406" s="37"/>
      <c r="Q406" s="47"/>
      <c r="R406" s="47"/>
      <c r="S406" s="37"/>
      <c r="T406" s="47"/>
      <c r="U406" s="47"/>
      <c r="V406" s="37"/>
      <c r="W406" s="37"/>
      <c r="X406" s="47"/>
      <c r="Y406" s="47"/>
      <c r="Z406" s="45"/>
      <c r="AA406" s="47"/>
      <c r="AB406" s="47"/>
      <c r="AC406" s="45"/>
    </row>
    <row r="407" spans="1:29">
      <c r="A407" s="12"/>
      <c r="B407" s="251" t="s">
        <v>937</v>
      </c>
      <c r="C407" s="82">
        <v>3514</v>
      </c>
      <c r="D407" s="82"/>
      <c r="E407" s="42"/>
      <c r="F407" s="82">
        <v>3659</v>
      </c>
      <c r="G407" s="82"/>
      <c r="H407" s="42"/>
      <c r="I407" s="42"/>
      <c r="J407" s="41">
        <v>65</v>
      </c>
      <c r="K407" s="41"/>
      <c r="L407" s="42"/>
      <c r="M407" s="41">
        <v>56</v>
      </c>
      <c r="N407" s="41"/>
      <c r="O407" s="42"/>
      <c r="P407" s="42"/>
      <c r="Q407" s="41">
        <v>65</v>
      </c>
      <c r="R407" s="41"/>
      <c r="S407" s="42"/>
      <c r="T407" s="41">
        <v>56</v>
      </c>
      <c r="U407" s="41"/>
      <c r="V407" s="42"/>
      <c r="W407" s="42"/>
      <c r="X407" s="41" t="s">
        <v>241</v>
      </c>
      <c r="Y407" s="41"/>
      <c r="Z407" s="42"/>
      <c r="AA407" s="41" t="s">
        <v>241</v>
      </c>
      <c r="AB407" s="41"/>
      <c r="AC407" s="42"/>
    </row>
    <row r="408" spans="1:29">
      <c r="A408" s="12"/>
      <c r="B408" s="251"/>
      <c r="C408" s="82"/>
      <c r="D408" s="82"/>
      <c r="E408" s="42"/>
      <c r="F408" s="82"/>
      <c r="G408" s="82"/>
      <c r="H408" s="42"/>
      <c r="I408" s="42"/>
      <c r="J408" s="41"/>
      <c r="K408" s="41"/>
      <c r="L408" s="42"/>
      <c r="M408" s="41"/>
      <c r="N408" s="41"/>
      <c r="O408" s="42"/>
      <c r="P408" s="42"/>
      <c r="Q408" s="41"/>
      <c r="R408" s="41"/>
      <c r="S408" s="42"/>
      <c r="T408" s="41"/>
      <c r="U408" s="41"/>
      <c r="V408" s="42"/>
      <c r="W408" s="42"/>
      <c r="X408" s="41"/>
      <c r="Y408" s="41"/>
      <c r="Z408" s="42"/>
      <c r="AA408" s="41"/>
      <c r="AB408" s="41"/>
      <c r="AC408" s="42"/>
    </row>
    <row r="409" spans="1:29">
      <c r="A409" s="12"/>
      <c r="B409" s="252" t="s">
        <v>371</v>
      </c>
      <c r="C409" s="106">
        <v>12179</v>
      </c>
      <c r="D409" s="106"/>
      <c r="E409" s="37"/>
      <c r="F409" s="106">
        <v>14442</v>
      </c>
      <c r="G409" s="106"/>
      <c r="H409" s="37"/>
      <c r="I409" s="37"/>
      <c r="J409" s="47">
        <v>181</v>
      </c>
      <c r="K409" s="47"/>
      <c r="L409" s="37"/>
      <c r="M409" s="47">
        <v>174</v>
      </c>
      <c r="N409" s="47"/>
      <c r="O409" s="37"/>
      <c r="P409" s="37"/>
      <c r="Q409" s="47">
        <v>309</v>
      </c>
      <c r="R409" s="47"/>
      <c r="S409" s="37"/>
      <c r="T409" s="47">
        <v>289</v>
      </c>
      <c r="U409" s="47"/>
      <c r="V409" s="37"/>
      <c r="W409" s="37"/>
      <c r="X409" s="47" t="s">
        <v>938</v>
      </c>
      <c r="Y409" s="47"/>
      <c r="Z409" s="45" t="s">
        <v>276</v>
      </c>
      <c r="AA409" s="47" t="s">
        <v>939</v>
      </c>
      <c r="AB409" s="47"/>
      <c r="AC409" s="45" t="s">
        <v>276</v>
      </c>
    </row>
    <row r="410" spans="1:29">
      <c r="A410" s="12"/>
      <c r="B410" s="252"/>
      <c r="C410" s="106"/>
      <c r="D410" s="106"/>
      <c r="E410" s="37"/>
      <c r="F410" s="106"/>
      <c r="G410" s="106"/>
      <c r="H410" s="37"/>
      <c r="I410" s="37"/>
      <c r="J410" s="47"/>
      <c r="K410" s="47"/>
      <c r="L410" s="37"/>
      <c r="M410" s="47"/>
      <c r="N410" s="47"/>
      <c r="O410" s="37"/>
      <c r="P410" s="37"/>
      <c r="Q410" s="47"/>
      <c r="R410" s="47"/>
      <c r="S410" s="37"/>
      <c r="T410" s="47"/>
      <c r="U410" s="47"/>
      <c r="V410" s="37"/>
      <c r="W410" s="37"/>
      <c r="X410" s="47"/>
      <c r="Y410" s="47"/>
      <c r="Z410" s="45"/>
      <c r="AA410" s="47"/>
      <c r="AB410" s="47"/>
      <c r="AC410" s="45"/>
    </row>
    <row r="411" spans="1:29">
      <c r="A411" s="12"/>
      <c r="B411" s="251" t="s">
        <v>347</v>
      </c>
      <c r="C411" s="82">
        <v>7742</v>
      </c>
      <c r="D411" s="82"/>
      <c r="E411" s="42"/>
      <c r="F411" s="82">
        <v>6383</v>
      </c>
      <c r="G411" s="82"/>
      <c r="H411" s="42"/>
      <c r="I411" s="42"/>
      <c r="J411" s="41">
        <v>187</v>
      </c>
      <c r="K411" s="41"/>
      <c r="L411" s="42"/>
      <c r="M411" s="41">
        <v>141</v>
      </c>
      <c r="N411" s="41"/>
      <c r="O411" s="42"/>
      <c r="P411" s="42"/>
      <c r="Q411" s="41">
        <v>227</v>
      </c>
      <c r="R411" s="41"/>
      <c r="S411" s="42"/>
      <c r="T411" s="41">
        <v>180</v>
      </c>
      <c r="U411" s="41"/>
      <c r="V411" s="42"/>
      <c r="W411" s="42"/>
      <c r="X411" s="41" t="s">
        <v>940</v>
      </c>
      <c r="Y411" s="41"/>
      <c r="Z411" s="40" t="s">
        <v>276</v>
      </c>
      <c r="AA411" s="41" t="s">
        <v>645</v>
      </c>
      <c r="AB411" s="41"/>
      <c r="AC411" s="40" t="s">
        <v>276</v>
      </c>
    </row>
    <row r="412" spans="1:29">
      <c r="A412" s="12"/>
      <c r="B412" s="251"/>
      <c r="C412" s="82"/>
      <c r="D412" s="82"/>
      <c r="E412" s="42"/>
      <c r="F412" s="82"/>
      <c r="G412" s="82"/>
      <c r="H412" s="42"/>
      <c r="I412" s="42"/>
      <c r="J412" s="41"/>
      <c r="K412" s="41"/>
      <c r="L412" s="42"/>
      <c r="M412" s="41"/>
      <c r="N412" s="41"/>
      <c r="O412" s="42"/>
      <c r="P412" s="42"/>
      <c r="Q412" s="41"/>
      <c r="R412" s="41"/>
      <c r="S412" s="42"/>
      <c r="T412" s="41"/>
      <c r="U412" s="41"/>
      <c r="V412" s="42"/>
      <c r="W412" s="42"/>
      <c r="X412" s="41"/>
      <c r="Y412" s="41"/>
      <c r="Z412" s="40"/>
      <c r="AA412" s="41"/>
      <c r="AB412" s="41"/>
      <c r="AC412" s="40"/>
    </row>
    <row r="413" spans="1:29">
      <c r="A413" s="12"/>
      <c r="B413" s="249" t="s">
        <v>292</v>
      </c>
      <c r="C413" s="37"/>
      <c r="D413" s="37"/>
      <c r="E413" s="37"/>
      <c r="F413" s="37"/>
      <c r="G413" s="37"/>
      <c r="H413" s="37"/>
      <c r="I413" s="21"/>
      <c r="J413" s="37"/>
      <c r="K413" s="37"/>
      <c r="L413" s="37"/>
      <c r="M413" s="37"/>
      <c r="N413" s="37"/>
      <c r="O413" s="37"/>
      <c r="P413" s="21"/>
      <c r="Q413" s="37"/>
      <c r="R413" s="37"/>
      <c r="S413" s="37"/>
      <c r="T413" s="37"/>
      <c r="U413" s="37"/>
      <c r="V413" s="37"/>
      <c r="W413" s="21"/>
      <c r="X413" s="37"/>
      <c r="Y413" s="37"/>
      <c r="Z413" s="37"/>
      <c r="AA413" s="37"/>
      <c r="AB413" s="37"/>
      <c r="AC413" s="37"/>
    </row>
    <row r="414" spans="1:29">
      <c r="A414" s="12"/>
      <c r="B414" s="251" t="s">
        <v>908</v>
      </c>
      <c r="C414" s="41">
        <v>500</v>
      </c>
      <c r="D414" s="41"/>
      <c r="E414" s="42"/>
      <c r="F414" s="41">
        <v>500</v>
      </c>
      <c r="G414" s="41"/>
      <c r="H414" s="42"/>
      <c r="I414" s="42"/>
      <c r="J414" s="41">
        <v>11</v>
      </c>
      <c r="K414" s="41"/>
      <c r="L414" s="42"/>
      <c r="M414" s="41">
        <v>12</v>
      </c>
      <c r="N414" s="41"/>
      <c r="O414" s="42"/>
      <c r="P414" s="42"/>
      <c r="Q414" s="41">
        <v>11</v>
      </c>
      <c r="R414" s="41"/>
      <c r="S414" s="42"/>
      <c r="T414" s="41">
        <v>12</v>
      </c>
      <c r="U414" s="41"/>
      <c r="V414" s="42"/>
      <c r="W414" s="42"/>
      <c r="X414" s="41" t="s">
        <v>241</v>
      </c>
      <c r="Y414" s="41"/>
      <c r="Z414" s="42"/>
      <c r="AA414" s="41" t="s">
        <v>241</v>
      </c>
      <c r="AB414" s="41"/>
      <c r="AC414" s="42"/>
    </row>
    <row r="415" spans="1:29">
      <c r="A415" s="12"/>
      <c r="B415" s="251"/>
      <c r="C415" s="41"/>
      <c r="D415" s="41"/>
      <c r="E415" s="42"/>
      <c r="F415" s="41"/>
      <c r="G415" s="41"/>
      <c r="H415" s="42"/>
      <c r="I415" s="42"/>
      <c r="J415" s="41"/>
      <c r="K415" s="41"/>
      <c r="L415" s="42"/>
      <c r="M415" s="41"/>
      <c r="N415" s="41"/>
      <c r="O415" s="42"/>
      <c r="P415" s="42"/>
      <c r="Q415" s="41"/>
      <c r="R415" s="41"/>
      <c r="S415" s="42"/>
      <c r="T415" s="41"/>
      <c r="U415" s="41"/>
      <c r="V415" s="42"/>
      <c r="W415" s="42"/>
      <c r="X415" s="41"/>
      <c r="Y415" s="41"/>
      <c r="Z415" s="42"/>
      <c r="AA415" s="41"/>
      <c r="AB415" s="41"/>
      <c r="AC415" s="42"/>
    </row>
    <row r="416" spans="1:29">
      <c r="A416" s="12"/>
      <c r="B416" s="252" t="s">
        <v>353</v>
      </c>
      <c r="C416" s="47">
        <v>963</v>
      </c>
      <c r="D416" s="47"/>
      <c r="E416" s="37"/>
      <c r="F416" s="47">
        <v>974</v>
      </c>
      <c r="G416" s="47"/>
      <c r="H416" s="37"/>
      <c r="I416" s="37"/>
      <c r="J416" s="47">
        <v>22</v>
      </c>
      <c r="K416" s="47"/>
      <c r="L416" s="37"/>
      <c r="M416" s="47">
        <v>34</v>
      </c>
      <c r="N416" s="47"/>
      <c r="O416" s="37"/>
      <c r="P416" s="37"/>
      <c r="Q416" s="47">
        <v>22</v>
      </c>
      <c r="R416" s="47"/>
      <c r="S416" s="37"/>
      <c r="T416" s="47">
        <v>34</v>
      </c>
      <c r="U416" s="47"/>
      <c r="V416" s="37"/>
      <c r="W416" s="37"/>
      <c r="X416" s="47" t="s">
        <v>241</v>
      </c>
      <c r="Y416" s="47"/>
      <c r="Z416" s="37"/>
      <c r="AA416" s="47" t="s">
        <v>241</v>
      </c>
      <c r="AB416" s="47"/>
      <c r="AC416" s="37"/>
    </row>
    <row r="417" spans="1:29" ht="15.75" thickBot="1">
      <c r="A417" s="12"/>
      <c r="B417" s="253"/>
      <c r="C417" s="48"/>
      <c r="D417" s="48"/>
      <c r="E417" s="49"/>
      <c r="F417" s="48"/>
      <c r="G417" s="48"/>
      <c r="H417" s="49"/>
      <c r="I417" s="49"/>
      <c r="J417" s="48"/>
      <c r="K417" s="48"/>
      <c r="L417" s="49"/>
      <c r="M417" s="48"/>
      <c r="N417" s="48"/>
      <c r="O417" s="49"/>
      <c r="P417" s="49"/>
      <c r="Q417" s="48"/>
      <c r="R417" s="48"/>
      <c r="S417" s="49"/>
      <c r="T417" s="48"/>
      <c r="U417" s="48"/>
      <c r="V417" s="49"/>
      <c r="W417" s="49"/>
      <c r="X417" s="48"/>
      <c r="Y417" s="48"/>
      <c r="Z417" s="49"/>
      <c r="AA417" s="48"/>
      <c r="AB417" s="48"/>
      <c r="AC417" s="49"/>
    </row>
    <row r="418" spans="1:29">
      <c r="A418" s="12"/>
      <c r="B418" s="52" t="s">
        <v>941</v>
      </c>
      <c r="C418" s="95">
        <v>67103</v>
      </c>
      <c r="D418" s="95"/>
      <c r="E418" s="56"/>
      <c r="F418" s="95">
        <v>68676</v>
      </c>
      <c r="G418" s="95"/>
      <c r="H418" s="56"/>
      <c r="I418" s="56"/>
      <c r="J418" s="54" t="s">
        <v>942</v>
      </c>
      <c r="K418" s="54"/>
      <c r="L418" s="52" t="s">
        <v>276</v>
      </c>
      <c r="M418" s="54" t="s">
        <v>943</v>
      </c>
      <c r="N418" s="54"/>
      <c r="O418" s="52" t="s">
        <v>276</v>
      </c>
      <c r="P418" s="56"/>
      <c r="Q418" s="95">
        <v>1475</v>
      </c>
      <c r="R418" s="95"/>
      <c r="S418" s="56"/>
      <c r="T418" s="95">
        <v>1212</v>
      </c>
      <c r="U418" s="95"/>
      <c r="V418" s="56"/>
      <c r="W418" s="56"/>
      <c r="X418" s="54" t="s">
        <v>944</v>
      </c>
      <c r="Y418" s="54"/>
      <c r="Z418" s="52" t="s">
        <v>276</v>
      </c>
      <c r="AA418" s="54" t="s">
        <v>945</v>
      </c>
      <c r="AB418" s="54"/>
      <c r="AC418" s="52" t="s">
        <v>276</v>
      </c>
    </row>
    <row r="419" spans="1:29" ht="15.75" thickBot="1">
      <c r="A419" s="12"/>
      <c r="B419" s="53"/>
      <c r="C419" s="96"/>
      <c r="D419" s="96"/>
      <c r="E419" s="57"/>
      <c r="F419" s="96"/>
      <c r="G419" s="96"/>
      <c r="H419" s="57"/>
      <c r="I419" s="57"/>
      <c r="J419" s="55"/>
      <c r="K419" s="55"/>
      <c r="L419" s="53"/>
      <c r="M419" s="55"/>
      <c r="N419" s="55"/>
      <c r="O419" s="53"/>
      <c r="P419" s="57"/>
      <c r="Q419" s="96"/>
      <c r="R419" s="96"/>
      <c r="S419" s="57"/>
      <c r="T419" s="96"/>
      <c r="U419" s="96"/>
      <c r="V419" s="57"/>
      <c r="W419" s="57"/>
      <c r="X419" s="55"/>
      <c r="Y419" s="55"/>
      <c r="Z419" s="53"/>
      <c r="AA419" s="55"/>
      <c r="AB419" s="55"/>
      <c r="AC419" s="53"/>
    </row>
    <row r="420" spans="1:29">
      <c r="A420" s="12"/>
      <c r="B420" s="112" t="s">
        <v>946</v>
      </c>
      <c r="C420" s="112" t="s">
        <v>239</v>
      </c>
      <c r="D420" s="229">
        <v>71313</v>
      </c>
      <c r="E420" s="38"/>
      <c r="F420" s="112" t="s">
        <v>239</v>
      </c>
      <c r="G420" s="229">
        <v>72850</v>
      </c>
      <c r="H420" s="38"/>
      <c r="I420" s="38"/>
      <c r="J420" s="112" t="s">
        <v>239</v>
      </c>
      <c r="K420" s="66" t="s">
        <v>947</v>
      </c>
      <c r="L420" s="112" t="s">
        <v>276</v>
      </c>
      <c r="M420" s="112" t="s">
        <v>239</v>
      </c>
      <c r="N420" s="66" t="s">
        <v>948</v>
      </c>
      <c r="O420" s="112" t="s">
        <v>276</v>
      </c>
      <c r="P420" s="38"/>
      <c r="Q420" s="112" t="s">
        <v>239</v>
      </c>
      <c r="R420" s="229">
        <v>1582</v>
      </c>
      <c r="S420" s="38"/>
      <c r="T420" s="112" t="s">
        <v>239</v>
      </c>
      <c r="U420" s="229">
        <v>1267</v>
      </c>
      <c r="V420" s="38"/>
      <c r="W420" s="38"/>
      <c r="X420" s="112" t="s">
        <v>239</v>
      </c>
      <c r="Y420" s="66" t="s">
        <v>949</v>
      </c>
      <c r="Z420" s="112" t="s">
        <v>276</v>
      </c>
      <c r="AA420" s="112" t="s">
        <v>239</v>
      </c>
      <c r="AB420" s="66" t="s">
        <v>950</v>
      </c>
      <c r="AC420" s="112" t="s">
        <v>276</v>
      </c>
    </row>
    <row r="421" spans="1:29" ht="15.75" thickBot="1">
      <c r="A421" s="12"/>
      <c r="B421" s="90"/>
      <c r="C421" s="90"/>
      <c r="D421" s="231"/>
      <c r="E421" s="49"/>
      <c r="F421" s="90"/>
      <c r="G421" s="231"/>
      <c r="H421" s="49"/>
      <c r="I421" s="49"/>
      <c r="J421" s="90"/>
      <c r="K421" s="67"/>
      <c r="L421" s="90"/>
      <c r="M421" s="90"/>
      <c r="N421" s="67"/>
      <c r="O421" s="90"/>
      <c r="P421" s="49"/>
      <c r="Q421" s="90"/>
      <c r="R421" s="231"/>
      <c r="S421" s="49"/>
      <c r="T421" s="90"/>
      <c r="U421" s="231"/>
      <c r="V421" s="49"/>
      <c r="W421" s="49"/>
      <c r="X421" s="90"/>
      <c r="Y421" s="67"/>
      <c r="Z421" s="90"/>
      <c r="AA421" s="90"/>
      <c r="AB421" s="67"/>
      <c r="AC421" s="90"/>
    </row>
    <row r="422" spans="1:29">
      <c r="A422" s="12"/>
      <c r="B422" s="15" t="s">
        <v>951</v>
      </c>
      <c r="C422" s="56"/>
      <c r="D422" s="56"/>
      <c r="E422" s="56"/>
      <c r="F422" s="56"/>
      <c r="G422" s="56"/>
      <c r="H422" s="56"/>
      <c r="I422" s="24"/>
      <c r="J422" s="56"/>
      <c r="K422" s="56"/>
      <c r="L422" s="56"/>
      <c r="M422" s="56"/>
      <c r="N422" s="56"/>
      <c r="O422" s="56"/>
      <c r="P422" s="24"/>
      <c r="Q422" s="56"/>
      <c r="R422" s="56"/>
      <c r="S422" s="56"/>
      <c r="T422" s="56"/>
      <c r="U422" s="56"/>
      <c r="V422" s="56"/>
      <c r="W422" s="24"/>
      <c r="X422" s="56"/>
      <c r="Y422" s="56"/>
      <c r="Z422" s="56"/>
      <c r="AA422" s="56"/>
      <c r="AB422" s="56"/>
      <c r="AC422" s="56"/>
    </row>
    <row r="423" spans="1:29">
      <c r="A423" s="12"/>
      <c r="B423" s="43" t="s">
        <v>186</v>
      </c>
      <c r="C423" s="45" t="s">
        <v>239</v>
      </c>
      <c r="D423" s="47">
        <v>454</v>
      </c>
      <c r="E423" s="37"/>
      <c r="F423" s="45" t="s">
        <v>239</v>
      </c>
      <c r="G423" s="47">
        <v>454</v>
      </c>
      <c r="H423" s="37"/>
      <c r="I423" s="37"/>
      <c r="J423" s="45" t="s">
        <v>239</v>
      </c>
      <c r="K423" s="47" t="s">
        <v>386</v>
      </c>
      <c r="L423" s="45" t="s">
        <v>276</v>
      </c>
      <c r="M423" s="45" t="s">
        <v>239</v>
      </c>
      <c r="N423" s="47">
        <v>2</v>
      </c>
      <c r="O423" s="37"/>
      <c r="P423" s="37"/>
      <c r="Q423" s="45" t="s">
        <v>239</v>
      </c>
      <c r="R423" s="47" t="s">
        <v>241</v>
      </c>
      <c r="S423" s="37"/>
      <c r="T423" s="45" t="s">
        <v>239</v>
      </c>
      <c r="U423" s="47">
        <v>2</v>
      </c>
      <c r="V423" s="37"/>
      <c r="W423" s="37"/>
      <c r="X423" s="45" t="s">
        <v>239</v>
      </c>
      <c r="Y423" s="47" t="s">
        <v>386</v>
      </c>
      <c r="Z423" s="45" t="s">
        <v>276</v>
      </c>
      <c r="AA423" s="45" t="s">
        <v>239</v>
      </c>
      <c r="AB423" s="47" t="s">
        <v>241</v>
      </c>
      <c r="AC423" s="37"/>
    </row>
    <row r="424" spans="1:29">
      <c r="A424" s="12"/>
      <c r="B424" s="43"/>
      <c r="C424" s="45"/>
      <c r="D424" s="47"/>
      <c r="E424" s="37"/>
      <c r="F424" s="45"/>
      <c r="G424" s="47"/>
      <c r="H424" s="37"/>
      <c r="I424" s="37"/>
      <c r="J424" s="45"/>
      <c r="K424" s="47"/>
      <c r="L424" s="45"/>
      <c r="M424" s="45"/>
      <c r="N424" s="47"/>
      <c r="O424" s="37"/>
      <c r="P424" s="37"/>
      <c r="Q424" s="45"/>
      <c r="R424" s="47"/>
      <c r="S424" s="37"/>
      <c r="T424" s="45"/>
      <c r="U424" s="47"/>
      <c r="V424" s="37"/>
      <c r="W424" s="37"/>
      <c r="X424" s="45"/>
      <c r="Y424" s="47"/>
      <c r="Z424" s="45"/>
      <c r="AA424" s="45"/>
      <c r="AB424" s="47"/>
      <c r="AC424" s="37"/>
    </row>
    <row r="425" spans="1:29">
      <c r="A425" s="12"/>
      <c r="B425" s="39" t="s">
        <v>73</v>
      </c>
      <c r="C425" s="82">
        <v>22729</v>
      </c>
      <c r="D425" s="82"/>
      <c r="E425" s="42"/>
      <c r="F425" s="82">
        <v>23014</v>
      </c>
      <c r="G425" s="82"/>
      <c r="H425" s="42"/>
      <c r="I425" s="42"/>
      <c r="J425" s="41">
        <v>445</v>
      </c>
      <c r="K425" s="41"/>
      <c r="L425" s="42"/>
      <c r="M425" s="41">
        <v>364</v>
      </c>
      <c r="N425" s="41"/>
      <c r="O425" s="42"/>
      <c r="P425" s="42"/>
      <c r="Q425" s="41">
        <v>659</v>
      </c>
      <c r="R425" s="41"/>
      <c r="S425" s="42"/>
      <c r="T425" s="41">
        <v>624</v>
      </c>
      <c r="U425" s="41"/>
      <c r="V425" s="42"/>
      <c r="W425" s="42"/>
      <c r="X425" s="41" t="s">
        <v>952</v>
      </c>
      <c r="Y425" s="41"/>
      <c r="Z425" s="40" t="s">
        <v>276</v>
      </c>
      <c r="AA425" s="41" t="s">
        <v>953</v>
      </c>
      <c r="AB425" s="41"/>
      <c r="AC425" s="40" t="s">
        <v>276</v>
      </c>
    </row>
    <row r="426" spans="1:29">
      <c r="A426" s="12"/>
      <c r="B426" s="39"/>
      <c r="C426" s="82"/>
      <c r="D426" s="82"/>
      <c r="E426" s="42"/>
      <c r="F426" s="82"/>
      <c r="G426" s="82"/>
      <c r="H426" s="42"/>
      <c r="I426" s="42"/>
      <c r="J426" s="41"/>
      <c r="K426" s="41"/>
      <c r="L426" s="42"/>
      <c r="M426" s="41"/>
      <c r="N426" s="41"/>
      <c r="O426" s="42"/>
      <c r="P426" s="42"/>
      <c r="Q426" s="41"/>
      <c r="R426" s="41"/>
      <c r="S426" s="42"/>
      <c r="T426" s="41"/>
      <c r="U426" s="41"/>
      <c r="V426" s="42"/>
      <c r="W426" s="42"/>
      <c r="X426" s="41"/>
      <c r="Y426" s="41"/>
      <c r="Z426" s="40"/>
      <c r="AA426" s="41"/>
      <c r="AB426" s="41"/>
      <c r="AC426" s="40"/>
    </row>
    <row r="427" spans="1:29">
      <c r="A427" s="12"/>
      <c r="B427" s="43" t="s">
        <v>954</v>
      </c>
      <c r="C427" s="106">
        <v>26524</v>
      </c>
      <c r="D427" s="106"/>
      <c r="E427" s="37"/>
      <c r="F427" s="106">
        <v>26791</v>
      </c>
      <c r="G427" s="106"/>
      <c r="H427" s="37"/>
      <c r="I427" s="37"/>
      <c r="J427" s="47" t="s">
        <v>955</v>
      </c>
      <c r="K427" s="47"/>
      <c r="L427" s="45" t="s">
        <v>276</v>
      </c>
      <c r="M427" s="47" t="s">
        <v>956</v>
      </c>
      <c r="N427" s="47"/>
      <c r="O427" s="45" t="s">
        <v>276</v>
      </c>
      <c r="P427" s="37"/>
      <c r="Q427" s="47">
        <v>836</v>
      </c>
      <c r="R427" s="47"/>
      <c r="S427" s="37"/>
      <c r="T427" s="47">
        <v>551</v>
      </c>
      <c r="U427" s="47"/>
      <c r="V427" s="37"/>
      <c r="W427" s="37"/>
      <c r="X427" s="47" t="s">
        <v>957</v>
      </c>
      <c r="Y427" s="47"/>
      <c r="Z427" s="45" t="s">
        <v>276</v>
      </c>
      <c r="AA427" s="47" t="s">
        <v>958</v>
      </c>
      <c r="AB427" s="47"/>
      <c r="AC427" s="45" t="s">
        <v>276</v>
      </c>
    </row>
    <row r="428" spans="1:29">
      <c r="A428" s="12"/>
      <c r="B428" s="43"/>
      <c r="C428" s="106"/>
      <c r="D428" s="106"/>
      <c r="E428" s="37"/>
      <c r="F428" s="106"/>
      <c r="G428" s="106"/>
      <c r="H428" s="37"/>
      <c r="I428" s="37"/>
      <c r="J428" s="47"/>
      <c r="K428" s="47"/>
      <c r="L428" s="45"/>
      <c r="M428" s="47"/>
      <c r="N428" s="47"/>
      <c r="O428" s="45"/>
      <c r="P428" s="37"/>
      <c r="Q428" s="47"/>
      <c r="R428" s="47"/>
      <c r="S428" s="37"/>
      <c r="T428" s="47"/>
      <c r="U428" s="47"/>
      <c r="V428" s="37"/>
      <c r="W428" s="37"/>
      <c r="X428" s="47"/>
      <c r="Y428" s="47"/>
      <c r="Z428" s="45"/>
      <c r="AA428" s="47"/>
      <c r="AB428" s="47"/>
      <c r="AC428" s="45"/>
    </row>
    <row r="429" spans="1:29">
      <c r="A429" s="12"/>
      <c r="B429" s="39" t="s">
        <v>959</v>
      </c>
      <c r="C429" s="82">
        <v>4477</v>
      </c>
      <c r="D429" s="82"/>
      <c r="E429" s="42"/>
      <c r="F429" s="82">
        <v>4633</v>
      </c>
      <c r="G429" s="82"/>
      <c r="H429" s="42"/>
      <c r="I429" s="42"/>
      <c r="J429" s="41">
        <v>87</v>
      </c>
      <c r="K429" s="41"/>
      <c r="L429" s="42"/>
      <c r="M429" s="41">
        <v>90</v>
      </c>
      <c r="N429" s="41"/>
      <c r="O429" s="42"/>
      <c r="P429" s="42"/>
      <c r="Q429" s="41">
        <v>87</v>
      </c>
      <c r="R429" s="41"/>
      <c r="S429" s="42"/>
      <c r="T429" s="41">
        <v>90</v>
      </c>
      <c r="U429" s="41"/>
      <c r="V429" s="42"/>
      <c r="W429" s="42"/>
      <c r="X429" s="41" t="s">
        <v>241</v>
      </c>
      <c r="Y429" s="41"/>
      <c r="Z429" s="42"/>
      <c r="AA429" s="41" t="s">
        <v>241</v>
      </c>
      <c r="AB429" s="41"/>
      <c r="AC429" s="42"/>
    </row>
    <row r="430" spans="1:29">
      <c r="A430" s="12"/>
      <c r="B430" s="39"/>
      <c r="C430" s="82"/>
      <c r="D430" s="82"/>
      <c r="E430" s="42"/>
      <c r="F430" s="82"/>
      <c r="G430" s="82"/>
      <c r="H430" s="42"/>
      <c r="I430" s="42"/>
      <c r="J430" s="41"/>
      <c r="K430" s="41"/>
      <c r="L430" s="42"/>
      <c r="M430" s="41"/>
      <c r="N430" s="41"/>
      <c r="O430" s="42"/>
      <c r="P430" s="42"/>
      <c r="Q430" s="41"/>
      <c r="R430" s="41"/>
      <c r="S430" s="42"/>
      <c r="T430" s="41"/>
      <c r="U430" s="41"/>
      <c r="V430" s="42"/>
      <c r="W430" s="42"/>
      <c r="X430" s="41"/>
      <c r="Y430" s="41"/>
      <c r="Z430" s="42"/>
      <c r="AA430" s="41"/>
      <c r="AB430" s="41"/>
      <c r="AC430" s="42"/>
    </row>
    <row r="431" spans="1:29">
      <c r="A431" s="12"/>
      <c r="B431" s="43" t="s">
        <v>357</v>
      </c>
      <c r="C431" s="106">
        <v>17129</v>
      </c>
      <c r="D431" s="106"/>
      <c r="E431" s="37"/>
      <c r="F431" s="106">
        <v>17958</v>
      </c>
      <c r="G431" s="106"/>
      <c r="H431" s="37"/>
      <c r="I431" s="37"/>
      <c r="J431" s="47" t="s">
        <v>363</v>
      </c>
      <c r="K431" s="47"/>
      <c r="L431" s="45" t="s">
        <v>276</v>
      </c>
      <c r="M431" s="47" t="s">
        <v>388</v>
      </c>
      <c r="N431" s="47"/>
      <c r="O431" s="45" t="s">
        <v>276</v>
      </c>
      <c r="P431" s="37"/>
      <c r="Q431" s="47" t="s">
        <v>241</v>
      </c>
      <c r="R431" s="47"/>
      <c r="S431" s="37"/>
      <c r="T431" s="47" t="s">
        <v>241</v>
      </c>
      <c r="U431" s="47"/>
      <c r="V431" s="37"/>
      <c r="W431" s="37"/>
      <c r="X431" s="47" t="s">
        <v>363</v>
      </c>
      <c r="Y431" s="47"/>
      <c r="Z431" s="45" t="s">
        <v>276</v>
      </c>
      <c r="AA431" s="47" t="s">
        <v>388</v>
      </c>
      <c r="AB431" s="47"/>
      <c r="AC431" s="45" t="s">
        <v>276</v>
      </c>
    </row>
    <row r="432" spans="1:29" ht="15.75" thickBot="1">
      <c r="A432" s="12"/>
      <c r="B432" s="44"/>
      <c r="C432" s="109"/>
      <c r="D432" s="109"/>
      <c r="E432" s="49"/>
      <c r="F432" s="109"/>
      <c r="G432" s="109"/>
      <c r="H432" s="49"/>
      <c r="I432" s="49"/>
      <c r="J432" s="48"/>
      <c r="K432" s="48"/>
      <c r="L432" s="46"/>
      <c r="M432" s="48"/>
      <c r="N432" s="48"/>
      <c r="O432" s="46"/>
      <c r="P432" s="49"/>
      <c r="Q432" s="48"/>
      <c r="R432" s="48"/>
      <c r="S432" s="49"/>
      <c r="T432" s="48"/>
      <c r="U432" s="48"/>
      <c r="V432" s="49"/>
      <c r="W432" s="49"/>
      <c r="X432" s="48"/>
      <c r="Y432" s="48"/>
      <c r="Z432" s="46"/>
      <c r="AA432" s="48"/>
      <c r="AB432" s="48"/>
      <c r="AC432" s="46"/>
    </row>
    <row r="433" spans="1:33">
      <c r="A433" s="12"/>
      <c r="B433" s="52" t="s">
        <v>960</v>
      </c>
      <c r="C433" s="52" t="s">
        <v>239</v>
      </c>
      <c r="D433" s="95">
        <v>71313</v>
      </c>
      <c r="E433" s="56"/>
      <c r="F433" s="52" t="s">
        <v>239</v>
      </c>
      <c r="G433" s="95">
        <v>72850</v>
      </c>
      <c r="H433" s="56"/>
      <c r="I433" s="56"/>
      <c r="J433" s="52" t="s">
        <v>239</v>
      </c>
      <c r="K433" s="54" t="s">
        <v>947</v>
      </c>
      <c r="L433" s="52" t="s">
        <v>276</v>
      </c>
      <c r="M433" s="52" t="s">
        <v>239</v>
      </c>
      <c r="N433" s="54" t="s">
        <v>948</v>
      </c>
      <c r="O433" s="52" t="s">
        <v>276</v>
      </c>
      <c r="P433" s="56"/>
      <c r="Q433" s="52" t="s">
        <v>239</v>
      </c>
      <c r="R433" s="95">
        <v>1582</v>
      </c>
      <c r="S433" s="56"/>
      <c r="T433" s="52" t="s">
        <v>239</v>
      </c>
      <c r="U433" s="95">
        <v>1267</v>
      </c>
      <c r="V433" s="56"/>
      <c r="W433" s="56"/>
      <c r="X433" s="52" t="s">
        <v>239</v>
      </c>
      <c r="Y433" s="54" t="s">
        <v>949</v>
      </c>
      <c r="Z433" s="52" t="s">
        <v>276</v>
      </c>
      <c r="AA433" s="52" t="s">
        <v>239</v>
      </c>
      <c r="AB433" s="54" t="s">
        <v>950</v>
      </c>
      <c r="AC433" s="52" t="s">
        <v>276</v>
      </c>
    </row>
    <row r="434" spans="1:33" ht="15.75" thickBot="1">
      <c r="A434" s="12"/>
      <c r="B434" s="53"/>
      <c r="C434" s="53"/>
      <c r="D434" s="96"/>
      <c r="E434" s="57"/>
      <c r="F434" s="53"/>
      <c r="G434" s="96"/>
      <c r="H434" s="57"/>
      <c r="I434" s="57"/>
      <c r="J434" s="53"/>
      <c r="K434" s="55"/>
      <c r="L434" s="53"/>
      <c r="M434" s="53"/>
      <c r="N434" s="55"/>
      <c r="O434" s="53"/>
      <c r="P434" s="57"/>
      <c r="Q434" s="53"/>
      <c r="R434" s="96"/>
      <c r="S434" s="57"/>
      <c r="T434" s="53"/>
      <c r="U434" s="96"/>
      <c r="V434" s="57"/>
      <c r="W434" s="57"/>
      <c r="X434" s="53"/>
      <c r="Y434" s="55"/>
      <c r="Z434" s="53"/>
      <c r="AA434" s="53"/>
      <c r="AB434" s="55"/>
      <c r="AC434" s="53"/>
    </row>
    <row r="435" spans="1:33">
      <c r="A435" s="12"/>
      <c r="B435" s="16"/>
      <c r="C435" s="16"/>
    </row>
    <row r="436" spans="1:33" ht="36">
      <c r="A436" s="12"/>
      <c r="B436" s="97" t="s">
        <v>94</v>
      </c>
      <c r="C436" s="97" t="s">
        <v>961</v>
      </c>
    </row>
    <row r="437" spans="1:33">
      <c r="A437" s="12"/>
      <c r="B437" s="16"/>
      <c r="C437" s="16"/>
    </row>
    <row r="438" spans="1:33" ht="36">
      <c r="A438" s="12"/>
      <c r="B438" s="97" t="s">
        <v>117</v>
      </c>
      <c r="C438" s="97" t="s">
        <v>962</v>
      </c>
    </row>
    <row r="439" spans="1:33">
      <c r="A439" s="12"/>
      <c r="B439" s="213" t="s">
        <v>963</v>
      </c>
      <c r="C439" s="213"/>
      <c r="D439" s="213"/>
      <c r="E439" s="213"/>
      <c r="F439" s="213"/>
      <c r="G439" s="213"/>
      <c r="H439" s="213"/>
      <c r="I439" s="213"/>
      <c r="J439" s="213"/>
      <c r="K439" s="213"/>
      <c r="L439" s="213"/>
      <c r="M439" s="213"/>
      <c r="N439" s="213"/>
      <c r="O439" s="213"/>
      <c r="P439" s="213"/>
      <c r="Q439" s="213"/>
      <c r="R439" s="213"/>
      <c r="S439" s="213"/>
      <c r="T439" s="213"/>
      <c r="U439" s="213"/>
      <c r="V439" s="213"/>
      <c r="W439" s="213"/>
      <c r="X439" s="213"/>
      <c r="Y439" s="213"/>
      <c r="Z439" s="213"/>
      <c r="AA439" s="213"/>
      <c r="AB439" s="213"/>
      <c r="AC439" s="213"/>
      <c r="AD439" s="213"/>
      <c r="AE439" s="213"/>
      <c r="AF439" s="213"/>
      <c r="AG439" s="213"/>
    </row>
    <row r="440" spans="1:33">
      <c r="A440" s="12"/>
      <c r="B440" s="40" t="s">
        <v>964</v>
      </c>
      <c r="C440" s="40"/>
      <c r="D440" s="40"/>
      <c r="E440" s="40"/>
      <c r="F440" s="40"/>
      <c r="G440" s="40"/>
      <c r="H440" s="40"/>
      <c r="I440" s="40"/>
      <c r="J440" s="40"/>
      <c r="K440" s="40"/>
      <c r="L440" s="40"/>
      <c r="M440" s="40"/>
      <c r="N440" s="40"/>
      <c r="O440" s="40"/>
      <c r="P440" s="40"/>
      <c r="Q440" s="40"/>
      <c r="R440" s="40"/>
      <c r="S440" s="40"/>
      <c r="T440" s="40"/>
      <c r="U440" s="40"/>
      <c r="V440" s="40"/>
      <c r="W440" s="40"/>
      <c r="X440" s="40"/>
      <c r="Y440" s="40"/>
      <c r="Z440" s="40"/>
      <c r="AA440" s="40"/>
      <c r="AB440" s="40"/>
      <c r="AC440" s="40"/>
      <c r="AD440" s="40"/>
      <c r="AE440" s="40"/>
      <c r="AF440" s="40"/>
      <c r="AG440" s="40"/>
    </row>
    <row r="441" spans="1:33">
      <c r="A441" s="12"/>
      <c r="B441" s="16"/>
      <c r="C441" s="16"/>
    </row>
    <row r="442" spans="1:33" ht="63.75">
      <c r="A442" s="12"/>
      <c r="B442" s="99" t="s">
        <v>432</v>
      </c>
      <c r="C442" s="100" t="s">
        <v>965</v>
      </c>
    </row>
    <row r="443" spans="1:33">
      <c r="A443" s="12"/>
      <c r="B443" s="213" t="s">
        <v>966</v>
      </c>
      <c r="C443" s="213"/>
      <c r="D443" s="213"/>
      <c r="E443" s="213"/>
      <c r="F443" s="213"/>
      <c r="G443" s="213"/>
      <c r="H443" s="213"/>
      <c r="I443" s="213"/>
      <c r="J443" s="213"/>
      <c r="K443" s="213"/>
      <c r="L443" s="213"/>
      <c r="M443" s="213"/>
      <c r="N443" s="213"/>
      <c r="O443" s="213"/>
      <c r="P443" s="213"/>
      <c r="Q443" s="213"/>
      <c r="R443" s="213"/>
      <c r="S443" s="213"/>
      <c r="T443" s="213"/>
      <c r="U443" s="213"/>
      <c r="V443" s="213"/>
      <c r="W443" s="213"/>
      <c r="X443" s="213"/>
      <c r="Y443" s="213"/>
      <c r="Z443" s="213"/>
      <c r="AA443" s="213"/>
      <c r="AB443" s="213"/>
      <c r="AC443" s="213"/>
      <c r="AD443" s="213"/>
      <c r="AE443" s="213"/>
      <c r="AF443" s="213"/>
      <c r="AG443" s="213"/>
    </row>
    <row r="444" spans="1:33">
      <c r="A444" s="12"/>
      <c r="B444" s="40" t="s">
        <v>967</v>
      </c>
      <c r="C444" s="40"/>
      <c r="D444" s="40"/>
      <c r="E444" s="40"/>
      <c r="F444" s="40"/>
      <c r="G444" s="40"/>
      <c r="H444" s="40"/>
      <c r="I444" s="40"/>
      <c r="J444" s="40"/>
      <c r="K444" s="40"/>
      <c r="L444" s="40"/>
      <c r="M444" s="40"/>
      <c r="N444" s="40"/>
      <c r="O444" s="40"/>
      <c r="P444" s="40"/>
      <c r="Q444" s="40"/>
      <c r="R444" s="40"/>
      <c r="S444" s="40"/>
      <c r="T444" s="40"/>
      <c r="U444" s="40"/>
      <c r="V444" s="40"/>
      <c r="W444" s="40"/>
      <c r="X444" s="40"/>
      <c r="Y444" s="40"/>
      <c r="Z444" s="40"/>
      <c r="AA444" s="40"/>
      <c r="AB444" s="40"/>
      <c r="AC444" s="40"/>
      <c r="AD444" s="40"/>
      <c r="AE444" s="40"/>
      <c r="AF444" s="40"/>
      <c r="AG444" s="40"/>
    </row>
    <row r="445" spans="1:33">
      <c r="A445" s="12"/>
      <c r="B445" s="16"/>
      <c r="C445" s="16"/>
    </row>
    <row r="446" spans="1:33" ht="38.25">
      <c r="A446" s="12"/>
      <c r="B446" s="99" t="s">
        <v>432</v>
      </c>
      <c r="C446" s="100" t="s">
        <v>968</v>
      </c>
    </row>
    <row r="447" spans="1:33">
      <c r="A447" s="12"/>
      <c r="B447" s="16"/>
      <c r="C447" s="16"/>
    </row>
    <row r="448" spans="1:33" ht="38.25">
      <c r="A448" s="12"/>
      <c r="B448" s="99" t="s">
        <v>432</v>
      </c>
      <c r="C448" s="100" t="s">
        <v>969</v>
      </c>
    </row>
    <row r="449" spans="1:33">
      <c r="A449" s="12"/>
      <c r="B449" s="16"/>
      <c r="C449" s="16"/>
    </row>
    <row r="450" spans="1:33" ht="89.25">
      <c r="A450" s="12"/>
      <c r="B450" s="99" t="s">
        <v>432</v>
      </c>
      <c r="C450" s="100" t="s">
        <v>970</v>
      </c>
    </row>
    <row r="451" spans="1:33">
      <c r="A451" s="12"/>
      <c r="B451" s="213" t="s">
        <v>971</v>
      </c>
      <c r="C451" s="213"/>
      <c r="D451" s="213"/>
      <c r="E451" s="213"/>
      <c r="F451" s="213"/>
      <c r="G451" s="213"/>
      <c r="H451" s="213"/>
      <c r="I451" s="213"/>
      <c r="J451" s="213"/>
      <c r="K451" s="213"/>
      <c r="L451" s="213"/>
      <c r="M451" s="213"/>
      <c r="N451" s="213"/>
      <c r="O451" s="213"/>
      <c r="P451" s="213"/>
      <c r="Q451" s="213"/>
      <c r="R451" s="213"/>
      <c r="S451" s="213"/>
      <c r="T451" s="213"/>
      <c r="U451" s="213"/>
      <c r="V451" s="213"/>
      <c r="W451" s="213"/>
      <c r="X451" s="213"/>
      <c r="Y451" s="213"/>
      <c r="Z451" s="213"/>
      <c r="AA451" s="213"/>
      <c r="AB451" s="213"/>
      <c r="AC451" s="213"/>
      <c r="AD451" s="213"/>
      <c r="AE451" s="213"/>
      <c r="AF451" s="213"/>
      <c r="AG451" s="213"/>
    </row>
    <row r="452" spans="1:33">
      <c r="A452" s="12"/>
      <c r="B452" s="40" t="s">
        <v>972</v>
      </c>
      <c r="C452" s="40"/>
      <c r="D452" s="40"/>
      <c r="E452" s="40"/>
      <c r="F452" s="40"/>
      <c r="G452" s="40"/>
      <c r="H452" s="40"/>
      <c r="I452" s="40"/>
      <c r="J452" s="40"/>
      <c r="K452" s="40"/>
      <c r="L452" s="40"/>
      <c r="M452" s="40"/>
      <c r="N452" s="40"/>
      <c r="O452" s="40"/>
      <c r="P452" s="40"/>
      <c r="Q452" s="40"/>
      <c r="R452" s="40"/>
      <c r="S452" s="40"/>
      <c r="T452" s="40"/>
      <c r="U452" s="40"/>
      <c r="V452" s="40"/>
      <c r="W452" s="40"/>
      <c r="X452" s="40"/>
      <c r="Y452" s="40"/>
      <c r="Z452" s="40"/>
      <c r="AA452" s="40"/>
      <c r="AB452" s="40"/>
      <c r="AC452" s="40"/>
      <c r="AD452" s="40"/>
      <c r="AE452" s="40"/>
      <c r="AF452" s="40"/>
      <c r="AG452" s="40"/>
    </row>
    <row r="453" spans="1:33">
      <c r="A453" s="12"/>
      <c r="B453" s="103" t="s">
        <v>973</v>
      </c>
      <c r="C453" s="103"/>
      <c r="D453" s="103"/>
      <c r="E453" s="103"/>
      <c r="F453" s="103"/>
      <c r="G453" s="103"/>
      <c r="H453" s="103"/>
      <c r="I453" s="103"/>
      <c r="J453" s="103"/>
      <c r="K453" s="103"/>
      <c r="L453" s="103"/>
      <c r="M453" s="103"/>
      <c r="N453" s="103"/>
      <c r="O453" s="103"/>
      <c r="P453" s="103"/>
      <c r="Q453" s="103"/>
      <c r="R453" s="103"/>
      <c r="S453" s="103"/>
      <c r="T453" s="103"/>
      <c r="U453" s="103"/>
      <c r="V453" s="103"/>
      <c r="W453" s="103"/>
      <c r="X453" s="103"/>
      <c r="Y453" s="103"/>
      <c r="Z453" s="103"/>
      <c r="AA453" s="103"/>
      <c r="AB453" s="103"/>
      <c r="AC453" s="103"/>
      <c r="AD453" s="103"/>
      <c r="AE453" s="103"/>
      <c r="AF453" s="103"/>
      <c r="AG453" s="103"/>
    </row>
    <row r="454" spans="1:33">
      <c r="A454" s="12"/>
      <c r="B454" s="34"/>
      <c r="C454" s="34"/>
      <c r="D454" s="34"/>
      <c r="E454" s="34"/>
      <c r="F454" s="34"/>
      <c r="G454" s="34"/>
      <c r="H454" s="34"/>
      <c r="I454" s="34"/>
      <c r="J454" s="34"/>
      <c r="K454" s="34"/>
      <c r="L454" s="34"/>
      <c r="M454" s="34"/>
      <c r="N454" s="34"/>
      <c r="O454" s="34"/>
      <c r="P454" s="34"/>
      <c r="Q454" s="34"/>
      <c r="R454" s="34"/>
      <c r="S454" s="34"/>
      <c r="T454" s="34"/>
      <c r="U454" s="34"/>
      <c r="V454" s="34"/>
      <c r="W454" s="34"/>
      <c r="X454" s="34"/>
      <c r="Y454" s="34"/>
    </row>
    <row r="455" spans="1:33">
      <c r="A455" s="12"/>
      <c r="B455" s="16"/>
      <c r="C455" s="16"/>
      <c r="D455" s="16"/>
      <c r="E455" s="16"/>
      <c r="F455" s="16"/>
      <c r="G455" s="16"/>
      <c r="H455" s="16"/>
      <c r="I455" s="16"/>
      <c r="J455" s="16"/>
      <c r="K455" s="16"/>
      <c r="L455" s="16"/>
      <c r="M455" s="16"/>
      <c r="N455" s="16"/>
      <c r="O455" s="16"/>
      <c r="P455" s="16"/>
      <c r="Q455" s="16"/>
      <c r="R455" s="16"/>
      <c r="S455" s="16"/>
      <c r="T455" s="16"/>
      <c r="U455" s="16"/>
      <c r="V455" s="16"/>
      <c r="W455" s="16"/>
      <c r="X455" s="16"/>
      <c r="Y455" s="16"/>
    </row>
    <row r="456" spans="1:33">
      <c r="A456" s="12"/>
      <c r="B456" s="24"/>
      <c r="C456" s="139" t="s">
        <v>974</v>
      </c>
      <c r="D456" s="139"/>
      <c r="E456" s="139"/>
      <c r="F456" s="24"/>
      <c r="G456" s="139" t="s">
        <v>975</v>
      </c>
      <c r="H456" s="139"/>
      <c r="I456" s="139"/>
      <c r="J456" s="24"/>
      <c r="K456" s="139" t="s">
        <v>976</v>
      </c>
      <c r="L456" s="139"/>
      <c r="M456" s="139"/>
      <c r="N456" s="139"/>
      <c r="O456" s="139"/>
      <c r="P456" s="139"/>
      <c r="Q456" s="139"/>
      <c r="R456" s="139" t="s">
        <v>977</v>
      </c>
      <c r="S456" s="139"/>
      <c r="T456" s="139"/>
      <c r="U456" s="139"/>
      <c r="V456" s="24"/>
      <c r="W456" s="139" t="s">
        <v>978</v>
      </c>
      <c r="X456" s="139"/>
      <c r="Y456" s="139"/>
    </row>
    <row r="457" spans="1:33" ht="15.75" thickBot="1">
      <c r="A457" s="12"/>
      <c r="B457" s="24"/>
      <c r="C457" s="42"/>
      <c r="D457" s="42"/>
      <c r="E457" s="42"/>
      <c r="F457" s="24"/>
      <c r="G457" s="42"/>
      <c r="H457" s="42"/>
      <c r="I457" s="42"/>
      <c r="J457" s="24"/>
      <c r="K457" s="73" t="s">
        <v>979</v>
      </c>
      <c r="L457" s="73"/>
      <c r="M457" s="73"/>
      <c r="N457" s="73"/>
      <c r="O457" s="73"/>
      <c r="P457" s="73"/>
      <c r="Q457" s="73"/>
      <c r="R457" s="24"/>
      <c r="S457" s="73" t="s">
        <v>980</v>
      </c>
      <c r="T457" s="73"/>
      <c r="U457" s="73"/>
      <c r="V457" s="24"/>
      <c r="W457" s="42"/>
      <c r="X457" s="42"/>
      <c r="Y457" s="42"/>
    </row>
    <row r="458" spans="1:33" ht="15.75" thickBot="1">
      <c r="A458" s="12"/>
      <c r="B458" s="28"/>
      <c r="C458" s="73" t="s">
        <v>981</v>
      </c>
      <c r="D458" s="73"/>
      <c r="E458" s="73"/>
      <c r="F458" s="28"/>
      <c r="G458" s="73" t="s">
        <v>982</v>
      </c>
      <c r="H458" s="73"/>
      <c r="I458" s="73"/>
      <c r="J458" s="28"/>
      <c r="K458" s="74" t="s">
        <v>983</v>
      </c>
      <c r="L458" s="74"/>
      <c r="M458" s="74"/>
      <c r="N458" s="244"/>
      <c r="O458" s="74" t="s">
        <v>984</v>
      </c>
      <c r="P458" s="74"/>
      <c r="Q458" s="74"/>
      <c r="R458" s="28"/>
      <c r="S458" s="74" t="s">
        <v>985</v>
      </c>
      <c r="T458" s="74"/>
      <c r="U458" s="74"/>
      <c r="V458" s="28"/>
      <c r="W458" s="73" t="s">
        <v>986</v>
      </c>
      <c r="X458" s="73"/>
      <c r="Y458" s="73"/>
    </row>
    <row r="459" spans="1:33">
      <c r="A459" s="12"/>
      <c r="B459" s="120" t="s">
        <v>987</v>
      </c>
      <c r="C459" s="56"/>
      <c r="D459" s="56"/>
      <c r="E459" s="56"/>
      <c r="F459" s="24"/>
      <c r="G459" s="56"/>
      <c r="H459" s="56"/>
      <c r="I459" s="56"/>
      <c r="J459" s="24"/>
      <c r="K459" s="56"/>
      <c r="L459" s="56"/>
      <c r="M459" s="56"/>
      <c r="N459" s="24"/>
      <c r="O459" s="56"/>
      <c r="P459" s="56"/>
      <c r="Q459" s="56"/>
      <c r="R459" s="24"/>
      <c r="S459" s="56"/>
      <c r="T459" s="56"/>
      <c r="U459" s="56"/>
      <c r="V459" s="24"/>
      <c r="W459" s="56"/>
      <c r="X459" s="56"/>
      <c r="Y459" s="56"/>
    </row>
    <row r="460" spans="1:33">
      <c r="A460" s="12"/>
      <c r="B460" s="180" t="s">
        <v>73</v>
      </c>
      <c r="C460" s="45" t="s">
        <v>239</v>
      </c>
      <c r="D460" s="106">
        <v>1495</v>
      </c>
      <c r="E460" s="37"/>
      <c r="F460" s="37"/>
      <c r="G460" s="45" t="s">
        <v>239</v>
      </c>
      <c r="H460" s="106">
        <v>1268</v>
      </c>
      <c r="I460" s="37"/>
      <c r="J460" s="37"/>
      <c r="K460" s="45" t="s">
        <v>239</v>
      </c>
      <c r="L460" s="47">
        <v>445</v>
      </c>
      <c r="M460" s="37"/>
      <c r="N460" s="37"/>
      <c r="O460" s="45" t="s">
        <v>239</v>
      </c>
      <c r="P460" s="47" t="s">
        <v>988</v>
      </c>
      <c r="Q460" s="45" t="s">
        <v>276</v>
      </c>
      <c r="R460" s="37"/>
      <c r="S460" s="45" t="s">
        <v>239</v>
      </c>
      <c r="T460" s="47">
        <v>138</v>
      </c>
      <c r="U460" s="37"/>
      <c r="V460" s="37"/>
      <c r="W460" s="45" t="s">
        <v>239</v>
      </c>
      <c r="X460" s="47">
        <v>89</v>
      </c>
      <c r="Y460" s="37"/>
    </row>
    <row r="461" spans="1:33" ht="15.75" thickBot="1">
      <c r="A461" s="12"/>
      <c r="B461" s="181"/>
      <c r="C461" s="46"/>
      <c r="D461" s="109"/>
      <c r="E461" s="49"/>
      <c r="F461" s="49"/>
      <c r="G461" s="46"/>
      <c r="H461" s="109"/>
      <c r="I461" s="49"/>
      <c r="J461" s="49"/>
      <c r="K461" s="46"/>
      <c r="L461" s="48"/>
      <c r="M461" s="49"/>
      <c r="N461" s="49"/>
      <c r="O461" s="46"/>
      <c r="P461" s="48"/>
      <c r="Q461" s="46"/>
      <c r="R461" s="49"/>
      <c r="S461" s="46"/>
      <c r="T461" s="48"/>
      <c r="U461" s="49"/>
      <c r="V461" s="49"/>
      <c r="W461" s="46"/>
      <c r="X461" s="48"/>
      <c r="Y461" s="49"/>
    </row>
    <row r="462" spans="1:33">
      <c r="A462" s="12"/>
      <c r="B462" s="111"/>
      <c r="C462" s="111"/>
      <c r="D462" s="111"/>
      <c r="E462" s="111"/>
      <c r="F462" s="111"/>
      <c r="G462" s="111"/>
      <c r="H462" s="111"/>
      <c r="I462" s="111"/>
      <c r="J462" s="111"/>
      <c r="K462" s="111"/>
      <c r="L462" s="111"/>
      <c r="M462" s="111"/>
      <c r="N462" s="111"/>
      <c r="O462" s="111"/>
      <c r="P462" s="111"/>
      <c r="Q462" s="111"/>
      <c r="R462" s="111"/>
      <c r="S462" s="111"/>
      <c r="T462" s="111"/>
      <c r="U462" s="111"/>
      <c r="V462" s="111"/>
      <c r="W462" s="111"/>
      <c r="X462" s="111"/>
      <c r="Y462" s="111"/>
    </row>
    <row r="463" spans="1:33">
      <c r="A463" s="12"/>
      <c r="B463" s="16"/>
      <c r="C463" s="16"/>
      <c r="D463" s="16"/>
      <c r="E463" s="16"/>
      <c r="F463" s="16"/>
      <c r="G463" s="16"/>
      <c r="H463" s="16"/>
      <c r="I463" s="16"/>
      <c r="J463" s="16"/>
      <c r="K463" s="16"/>
      <c r="L463" s="16"/>
      <c r="M463" s="16"/>
      <c r="N463" s="16"/>
      <c r="O463" s="16"/>
      <c r="P463" s="16"/>
      <c r="Q463" s="16"/>
      <c r="R463" s="16"/>
      <c r="S463" s="16"/>
      <c r="T463" s="16"/>
      <c r="U463" s="16"/>
      <c r="V463" s="16"/>
      <c r="W463" s="16"/>
      <c r="X463" s="16"/>
      <c r="Y463" s="16"/>
    </row>
    <row r="464" spans="1:33" ht="15.75" thickBot="1">
      <c r="A464" s="12"/>
      <c r="B464" s="28"/>
      <c r="C464" s="73" t="s">
        <v>989</v>
      </c>
      <c r="D464" s="73"/>
      <c r="E464" s="73"/>
      <c r="F464" s="28"/>
      <c r="G464" s="73" t="s">
        <v>982</v>
      </c>
      <c r="H464" s="73"/>
      <c r="I464" s="73"/>
      <c r="J464" s="28"/>
      <c r="K464" s="73" t="s">
        <v>990</v>
      </c>
      <c r="L464" s="73"/>
      <c r="M464" s="73"/>
      <c r="N464" s="28"/>
      <c r="O464" s="73" t="s">
        <v>991</v>
      </c>
      <c r="P464" s="73"/>
      <c r="Q464" s="73"/>
      <c r="R464" s="28"/>
      <c r="S464" s="73" t="s">
        <v>992</v>
      </c>
      <c r="T464" s="73"/>
      <c r="U464" s="73"/>
      <c r="V464" s="28"/>
      <c r="W464" s="73" t="s">
        <v>986</v>
      </c>
      <c r="X464" s="73"/>
      <c r="Y464" s="73"/>
    </row>
    <row r="465" spans="1:33">
      <c r="A465" s="12"/>
      <c r="B465" s="120" t="s">
        <v>987</v>
      </c>
      <c r="C465" s="56"/>
      <c r="D465" s="56"/>
      <c r="E465" s="56"/>
      <c r="F465" s="24"/>
      <c r="G465" s="56"/>
      <c r="H465" s="56"/>
      <c r="I465" s="56"/>
      <c r="J465" s="24"/>
      <c r="K465" s="56"/>
      <c r="L465" s="56"/>
      <c r="M465" s="56"/>
      <c r="N465" s="24"/>
      <c r="O465" s="56"/>
      <c r="P465" s="56"/>
      <c r="Q465" s="56"/>
      <c r="R465" s="24"/>
      <c r="S465" s="56"/>
      <c r="T465" s="56"/>
      <c r="U465" s="56"/>
      <c r="V465" s="24"/>
      <c r="W465" s="56"/>
      <c r="X465" s="56"/>
      <c r="Y465" s="56"/>
    </row>
    <row r="466" spans="1:33">
      <c r="A466" s="12"/>
      <c r="B466" s="180" t="s">
        <v>954</v>
      </c>
      <c r="C466" s="45" t="s">
        <v>239</v>
      </c>
      <c r="D466" s="47" t="s">
        <v>993</v>
      </c>
      <c r="E466" s="45" t="s">
        <v>276</v>
      </c>
      <c r="F466" s="37"/>
      <c r="G466" s="45" t="s">
        <v>239</v>
      </c>
      <c r="H466" s="47" t="s">
        <v>994</v>
      </c>
      <c r="I466" s="45" t="s">
        <v>276</v>
      </c>
      <c r="J466" s="37"/>
      <c r="K466" s="45" t="s">
        <v>239</v>
      </c>
      <c r="L466" s="47" t="s">
        <v>374</v>
      </c>
      <c r="M466" s="45" t="s">
        <v>276</v>
      </c>
      <c r="N466" s="37"/>
      <c r="O466" s="45" t="s">
        <v>239</v>
      </c>
      <c r="P466" s="47" t="s">
        <v>995</v>
      </c>
      <c r="Q466" s="45" t="s">
        <v>276</v>
      </c>
      <c r="R466" s="37"/>
      <c r="S466" s="45" t="s">
        <v>239</v>
      </c>
      <c r="T466" s="47" t="s">
        <v>996</v>
      </c>
      <c r="U466" s="45" t="s">
        <v>276</v>
      </c>
      <c r="V466" s="37"/>
      <c r="W466" s="45" t="s">
        <v>239</v>
      </c>
      <c r="X466" s="47">
        <v>144</v>
      </c>
      <c r="Y466" s="37"/>
    </row>
    <row r="467" spans="1:33" ht="15.75" thickBot="1">
      <c r="A467" s="12"/>
      <c r="B467" s="181"/>
      <c r="C467" s="46"/>
      <c r="D467" s="48"/>
      <c r="E467" s="46"/>
      <c r="F467" s="49"/>
      <c r="G467" s="46"/>
      <c r="H467" s="48"/>
      <c r="I467" s="46"/>
      <c r="J467" s="49"/>
      <c r="K467" s="46"/>
      <c r="L467" s="48"/>
      <c r="M467" s="46"/>
      <c r="N467" s="49"/>
      <c r="O467" s="46"/>
      <c r="P467" s="48"/>
      <c r="Q467" s="46"/>
      <c r="R467" s="49"/>
      <c r="S467" s="46"/>
      <c r="T467" s="48"/>
      <c r="U467" s="46"/>
      <c r="V467" s="49"/>
      <c r="W467" s="46"/>
      <c r="X467" s="48"/>
      <c r="Y467" s="49"/>
    </row>
    <row r="468" spans="1:33">
      <c r="A468" s="12"/>
      <c r="B468" s="103" t="s">
        <v>997</v>
      </c>
      <c r="C468" s="103"/>
      <c r="D468" s="103"/>
      <c r="E468" s="103"/>
      <c r="F468" s="103"/>
      <c r="G468" s="103"/>
      <c r="H468" s="103"/>
      <c r="I468" s="103"/>
      <c r="J468" s="103"/>
      <c r="K468" s="103"/>
      <c r="L468" s="103"/>
      <c r="M468" s="103"/>
      <c r="N468" s="103"/>
      <c r="O468" s="103"/>
      <c r="P468" s="103"/>
      <c r="Q468" s="103"/>
      <c r="R468" s="103"/>
      <c r="S468" s="103"/>
      <c r="T468" s="103"/>
      <c r="U468" s="103"/>
      <c r="V468" s="103"/>
      <c r="W468" s="103"/>
      <c r="X468" s="103"/>
      <c r="Y468" s="103"/>
      <c r="Z468" s="103"/>
      <c r="AA468" s="103"/>
      <c r="AB468" s="103"/>
      <c r="AC468" s="103"/>
      <c r="AD468" s="103"/>
      <c r="AE468" s="103"/>
      <c r="AF468" s="103"/>
      <c r="AG468" s="103"/>
    </row>
    <row r="469" spans="1:33">
      <c r="A469" s="12"/>
      <c r="B469" s="34"/>
      <c r="C469" s="34"/>
      <c r="D469" s="34"/>
      <c r="E469" s="34"/>
      <c r="F469" s="34"/>
      <c r="G469" s="34"/>
      <c r="H469" s="34"/>
      <c r="I469" s="34"/>
      <c r="J469" s="34"/>
      <c r="K469" s="34"/>
      <c r="L469" s="34"/>
      <c r="M469" s="34"/>
      <c r="N469" s="34"/>
      <c r="O469" s="34"/>
      <c r="P469" s="34"/>
      <c r="Q469" s="34"/>
      <c r="R469" s="34"/>
      <c r="S469" s="34"/>
      <c r="T469" s="34"/>
      <c r="U469" s="34"/>
      <c r="V469" s="34"/>
      <c r="W469" s="34"/>
      <c r="X469" s="34"/>
      <c r="Y469" s="34"/>
    </row>
    <row r="470" spans="1:33">
      <c r="A470" s="12"/>
      <c r="B470" s="16"/>
      <c r="C470" s="16"/>
      <c r="D470" s="16"/>
      <c r="E470" s="16"/>
      <c r="F470" s="16"/>
      <c r="G470" s="16"/>
      <c r="H470" s="16"/>
      <c r="I470" s="16"/>
      <c r="J470" s="16"/>
      <c r="K470" s="16"/>
      <c r="L470" s="16"/>
      <c r="M470" s="16"/>
      <c r="N470" s="16"/>
      <c r="O470" s="16"/>
      <c r="P470" s="16"/>
      <c r="Q470" s="16"/>
      <c r="R470" s="16"/>
      <c r="S470" s="16"/>
      <c r="T470" s="16"/>
      <c r="U470" s="16"/>
      <c r="V470" s="16"/>
      <c r="W470" s="16"/>
      <c r="X470" s="16"/>
      <c r="Y470" s="16"/>
    </row>
    <row r="471" spans="1:33">
      <c r="A471" s="12"/>
      <c r="B471" s="24"/>
      <c r="C471" s="139" t="s">
        <v>974</v>
      </c>
      <c r="D471" s="139"/>
      <c r="E471" s="139"/>
      <c r="F471" s="24"/>
      <c r="G471" s="139" t="s">
        <v>975</v>
      </c>
      <c r="H471" s="139"/>
      <c r="I471" s="139"/>
      <c r="J471" s="24"/>
      <c r="K471" s="139" t="s">
        <v>976</v>
      </c>
      <c r="L471" s="139"/>
      <c r="M471" s="139"/>
      <c r="N471" s="139"/>
      <c r="O471" s="139"/>
      <c r="P471" s="139"/>
      <c r="Q471" s="139"/>
      <c r="R471" s="139" t="s">
        <v>977</v>
      </c>
      <c r="S471" s="139"/>
      <c r="T471" s="139"/>
      <c r="U471" s="139"/>
      <c r="V471" s="24"/>
      <c r="W471" s="139" t="s">
        <v>978</v>
      </c>
      <c r="X471" s="139"/>
      <c r="Y471" s="139"/>
    </row>
    <row r="472" spans="1:33" ht="15.75" thickBot="1">
      <c r="A472" s="12"/>
      <c r="B472" s="24"/>
      <c r="C472" s="42"/>
      <c r="D472" s="42"/>
      <c r="E472" s="42"/>
      <c r="F472" s="24"/>
      <c r="G472" s="42"/>
      <c r="H472" s="42"/>
      <c r="I472" s="42"/>
      <c r="J472" s="24"/>
      <c r="K472" s="73" t="s">
        <v>979</v>
      </c>
      <c r="L472" s="73"/>
      <c r="M472" s="73"/>
      <c r="N472" s="73"/>
      <c r="O472" s="73"/>
      <c r="P472" s="73"/>
      <c r="Q472" s="73"/>
      <c r="R472" s="24"/>
      <c r="S472" s="73" t="s">
        <v>980</v>
      </c>
      <c r="T472" s="73"/>
      <c r="U472" s="73"/>
      <c r="V472" s="24"/>
      <c r="W472" s="42"/>
      <c r="X472" s="42"/>
      <c r="Y472" s="42"/>
    </row>
    <row r="473" spans="1:33" ht="15.75" thickBot="1">
      <c r="A473" s="12"/>
      <c r="B473" s="28"/>
      <c r="C473" s="73" t="s">
        <v>981</v>
      </c>
      <c r="D473" s="73"/>
      <c r="E473" s="73"/>
      <c r="F473" s="28"/>
      <c r="G473" s="73" t="s">
        <v>982</v>
      </c>
      <c r="H473" s="73"/>
      <c r="I473" s="73"/>
      <c r="J473" s="28"/>
      <c r="K473" s="74" t="s">
        <v>983</v>
      </c>
      <c r="L473" s="74"/>
      <c r="M473" s="74"/>
      <c r="N473" s="244"/>
      <c r="O473" s="74" t="s">
        <v>984</v>
      </c>
      <c r="P473" s="74"/>
      <c r="Q473" s="74"/>
      <c r="R473" s="28"/>
      <c r="S473" s="74" t="s">
        <v>985</v>
      </c>
      <c r="T473" s="74"/>
      <c r="U473" s="74"/>
      <c r="V473" s="28"/>
      <c r="W473" s="73" t="s">
        <v>986</v>
      </c>
      <c r="X473" s="73"/>
      <c r="Y473" s="73"/>
    </row>
    <row r="474" spans="1:33">
      <c r="A474" s="12"/>
      <c r="B474" s="120" t="s">
        <v>987</v>
      </c>
      <c r="C474" s="56"/>
      <c r="D474" s="56"/>
      <c r="E474" s="56"/>
      <c r="F474" s="24"/>
      <c r="G474" s="56"/>
      <c r="H474" s="56"/>
      <c r="I474" s="56"/>
      <c r="J474" s="24"/>
      <c r="K474" s="56"/>
      <c r="L474" s="56"/>
      <c r="M474" s="56"/>
      <c r="N474" s="24"/>
      <c r="O474" s="56"/>
      <c r="P474" s="56"/>
      <c r="Q474" s="56"/>
      <c r="R474" s="24"/>
      <c r="S474" s="56"/>
      <c r="T474" s="56"/>
      <c r="U474" s="56"/>
      <c r="V474" s="24"/>
      <c r="W474" s="56"/>
      <c r="X474" s="56"/>
      <c r="Y474" s="56"/>
    </row>
    <row r="475" spans="1:33">
      <c r="A475" s="12"/>
      <c r="B475" s="180" t="s">
        <v>73</v>
      </c>
      <c r="C475" s="140" t="s">
        <v>239</v>
      </c>
      <c r="D475" s="254">
        <v>1175</v>
      </c>
      <c r="E475" s="37"/>
      <c r="F475" s="37"/>
      <c r="G475" s="140" t="s">
        <v>239</v>
      </c>
      <c r="H475" s="143">
        <v>969</v>
      </c>
      <c r="I475" s="37"/>
      <c r="J475" s="37"/>
      <c r="K475" s="140" t="s">
        <v>239</v>
      </c>
      <c r="L475" s="143">
        <v>364</v>
      </c>
      <c r="M475" s="37"/>
      <c r="N475" s="37"/>
      <c r="O475" s="140" t="s">
        <v>239</v>
      </c>
      <c r="P475" s="143" t="s">
        <v>998</v>
      </c>
      <c r="Q475" s="140" t="s">
        <v>276</v>
      </c>
      <c r="R475" s="37"/>
      <c r="S475" s="140" t="s">
        <v>239</v>
      </c>
      <c r="T475" s="143">
        <v>109</v>
      </c>
      <c r="U475" s="37"/>
      <c r="V475" s="37"/>
      <c r="W475" s="140" t="s">
        <v>239</v>
      </c>
      <c r="X475" s="143">
        <v>97</v>
      </c>
      <c r="Y475" s="37"/>
    </row>
    <row r="476" spans="1:33" ht="15.75" thickBot="1">
      <c r="A476" s="12"/>
      <c r="B476" s="181"/>
      <c r="C476" s="142"/>
      <c r="D476" s="255"/>
      <c r="E476" s="49"/>
      <c r="F476" s="49"/>
      <c r="G476" s="142"/>
      <c r="H476" s="145"/>
      <c r="I476" s="49"/>
      <c r="J476" s="49"/>
      <c r="K476" s="142"/>
      <c r="L476" s="145"/>
      <c r="M476" s="49"/>
      <c r="N476" s="49"/>
      <c r="O476" s="142"/>
      <c r="P476" s="145"/>
      <c r="Q476" s="142"/>
      <c r="R476" s="49"/>
      <c r="S476" s="142"/>
      <c r="T476" s="145"/>
      <c r="U476" s="49"/>
      <c r="V476" s="49"/>
      <c r="W476" s="142"/>
      <c r="X476" s="145"/>
      <c r="Y476" s="49"/>
    </row>
    <row r="477" spans="1:33">
      <c r="A477" s="12"/>
      <c r="B477" s="111"/>
      <c r="C477" s="111"/>
      <c r="D477" s="111"/>
      <c r="E477" s="111"/>
      <c r="F477" s="111"/>
      <c r="G477" s="111"/>
      <c r="H477" s="111"/>
      <c r="I477" s="111"/>
      <c r="J477" s="111"/>
      <c r="K477" s="111"/>
      <c r="L477" s="111"/>
      <c r="M477" s="111"/>
      <c r="N477" s="111"/>
      <c r="O477" s="111"/>
      <c r="P477" s="111"/>
      <c r="Q477" s="111"/>
      <c r="R477" s="111"/>
      <c r="S477" s="111"/>
      <c r="T477" s="111"/>
      <c r="U477" s="111"/>
      <c r="V477" s="111"/>
      <c r="W477" s="111"/>
      <c r="X477" s="111"/>
      <c r="Y477" s="111"/>
    </row>
    <row r="478" spans="1:33">
      <c r="A478" s="12"/>
      <c r="B478" s="16"/>
      <c r="C478" s="16"/>
      <c r="D478" s="16"/>
      <c r="E478" s="16"/>
      <c r="F478" s="16"/>
      <c r="G478" s="16"/>
      <c r="H478" s="16"/>
      <c r="I478" s="16"/>
      <c r="J478" s="16"/>
      <c r="K478" s="16"/>
      <c r="L478" s="16"/>
      <c r="M478" s="16"/>
      <c r="N478" s="16"/>
      <c r="O478" s="16"/>
      <c r="P478" s="16"/>
      <c r="Q478" s="16"/>
      <c r="R478" s="16"/>
      <c r="S478" s="16"/>
      <c r="T478" s="16"/>
      <c r="U478" s="16"/>
      <c r="V478" s="16"/>
      <c r="W478" s="16"/>
      <c r="X478" s="16"/>
      <c r="Y478" s="16"/>
    </row>
    <row r="479" spans="1:33" ht="15.75" thickBot="1">
      <c r="A479" s="12"/>
      <c r="B479" s="28"/>
      <c r="C479" s="73" t="s">
        <v>989</v>
      </c>
      <c r="D479" s="73"/>
      <c r="E479" s="73"/>
      <c r="F479" s="28"/>
      <c r="G479" s="73" t="s">
        <v>982</v>
      </c>
      <c r="H479" s="73"/>
      <c r="I479" s="73"/>
      <c r="J479" s="28"/>
      <c r="K479" s="73" t="s">
        <v>990</v>
      </c>
      <c r="L479" s="73"/>
      <c r="M479" s="73"/>
      <c r="N479" s="28"/>
      <c r="O479" s="73" t="s">
        <v>991</v>
      </c>
      <c r="P479" s="73"/>
      <c r="Q479" s="73"/>
      <c r="R479" s="28"/>
      <c r="S479" s="73" t="s">
        <v>992</v>
      </c>
      <c r="T479" s="73"/>
      <c r="U479" s="73"/>
      <c r="V479" s="28"/>
      <c r="W479" s="73" t="s">
        <v>986</v>
      </c>
      <c r="X479" s="73"/>
      <c r="Y479" s="73"/>
    </row>
    <row r="480" spans="1:33">
      <c r="A480" s="12"/>
      <c r="B480" s="120" t="s">
        <v>987</v>
      </c>
      <c r="C480" s="56"/>
      <c r="D480" s="56"/>
      <c r="E480" s="56"/>
      <c r="F480" s="24"/>
      <c r="G480" s="56"/>
      <c r="H480" s="56"/>
      <c r="I480" s="56"/>
      <c r="J480" s="24"/>
      <c r="K480" s="56"/>
      <c r="L480" s="56"/>
      <c r="M480" s="56"/>
      <c r="N480" s="24"/>
      <c r="O480" s="56"/>
      <c r="P480" s="56"/>
      <c r="Q480" s="56"/>
      <c r="R480" s="24"/>
      <c r="S480" s="56"/>
      <c r="T480" s="56"/>
      <c r="U480" s="56"/>
      <c r="V480" s="24"/>
      <c r="W480" s="56"/>
      <c r="X480" s="56"/>
      <c r="Y480" s="56"/>
    </row>
    <row r="481" spans="1:33">
      <c r="A481" s="12"/>
      <c r="B481" s="180" t="s">
        <v>954</v>
      </c>
      <c r="C481" s="45" t="s">
        <v>239</v>
      </c>
      <c r="D481" s="47" t="s">
        <v>999</v>
      </c>
      <c r="E481" s="45" t="s">
        <v>276</v>
      </c>
      <c r="F481" s="37"/>
      <c r="G481" s="45" t="s">
        <v>239</v>
      </c>
      <c r="H481" s="47" t="s">
        <v>1000</v>
      </c>
      <c r="I481" s="45" t="s">
        <v>276</v>
      </c>
      <c r="J481" s="37"/>
      <c r="K481" s="45" t="s">
        <v>239</v>
      </c>
      <c r="L481" s="47" t="s">
        <v>396</v>
      </c>
      <c r="M481" s="45" t="s">
        <v>276</v>
      </c>
      <c r="N481" s="37"/>
      <c r="O481" s="45" t="s">
        <v>239</v>
      </c>
      <c r="P481" s="47" t="s">
        <v>598</v>
      </c>
      <c r="Q481" s="45" t="s">
        <v>276</v>
      </c>
      <c r="R481" s="37"/>
      <c r="S481" s="45" t="s">
        <v>239</v>
      </c>
      <c r="T481" s="47" t="s">
        <v>1001</v>
      </c>
      <c r="U481" s="45" t="s">
        <v>276</v>
      </c>
      <c r="V481" s="37"/>
      <c r="W481" s="45" t="s">
        <v>239</v>
      </c>
      <c r="X481" s="47">
        <v>137</v>
      </c>
      <c r="Y481" s="37"/>
    </row>
    <row r="482" spans="1:33" ht="15.75" thickBot="1">
      <c r="A482" s="12"/>
      <c r="B482" s="181"/>
      <c r="C482" s="46"/>
      <c r="D482" s="48"/>
      <c r="E482" s="46"/>
      <c r="F482" s="49"/>
      <c r="G482" s="46"/>
      <c r="H482" s="48"/>
      <c r="I482" s="46"/>
      <c r="J482" s="49"/>
      <c r="K482" s="46"/>
      <c r="L482" s="48"/>
      <c r="M482" s="46"/>
      <c r="N482" s="49"/>
      <c r="O482" s="46"/>
      <c r="P482" s="48"/>
      <c r="Q482" s="46"/>
      <c r="R482" s="49"/>
      <c r="S482" s="46"/>
      <c r="T482" s="48"/>
      <c r="U482" s="46"/>
      <c r="V482" s="49"/>
      <c r="W482" s="46"/>
      <c r="X482" s="48"/>
      <c r="Y482" s="49"/>
    </row>
    <row r="483" spans="1:33">
      <c r="A483" s="12"/>
      <c r="B483" s="16"/>
      <c r="C483" s="16"/>
    </row>
    <row r="484" spans="1:33" ht="36">
      <c r="A484" s="12"/>
      <c r="B484" s="97" t="s">
        <v>94</v>
      </c>
      <c r="C484" s="97" t="s">
        <v>1002</v>
      </c>
    </row>
    <row r="485" spans="1:33">
      <c r="A485" s="12"/>
      <c r="B485" s="16"/>
      <c r="C485" s="16"/>
    </row>
    <row r="486" spans="1:33" ht="60">
      <c r="A486" s="12"/>
      <c r="B486" s="97" t="s">
        <v>117</v>
      </c>
      <c r="C486" s="97" t="s">
        <v>1003</v>
      </c>
    </row>
    <row r="487" spans="1:33">
      <c r="A487" s="12"/>
      <c r="B487" s="16"/>
      <c r="C487" s="16"/>
    </row>
    <row r="488" spans="1:33" ht="120">
      <c r="A488" s="12"/>
      <c r="B488" s="97" t="s">
        <v>402</v>
      </c>
      <c r="C488" s="97" t="s">
        <v>1004</v>
      </c>
    </row>
    <row r="489" spans="1:33">
      <c r="A489" s="12"/>
      <c r="B489" s="16"/>
      <c r="C489" s="16"/>
    </row>
    <row r="490" spans="1:33" ht="24">
      <c r="A490" s="12"/>
      <c r="B490" s="97" t="s">
        <v>404</v>
      </c>
      <c r="C490" s="97" t="s">
        <v>1005</v>
      </c>
    </row>
    <row r="491" spans="1:33">
      <c r="A491" s="12"/>
      <c r="B491" s="88" t="s">
        <v>1006</v>
      </c>
      <c r="C491" s="88"/>
      <c r="D491" s="88"/>
      <c r="E491" s="88"/>
      <c r="F491" s="88"/>
      <c r="G491" s="88"/>
      <c r="H491" s="88"/>
      <c r="I491" s="88"/>
      <c r="J491" s="88"/>
      <c r="K491" s="88"/>
      <c r="L491" s="88"/>
      <c r="M491" s="88"/>
      <c r="N491" s="88"/>
      <c r="O491" s="88"/>
      <c r="P491" s="88"/>
      <c r="Q491" s="88"/>
      <c r="R491" s="88"/>
      <c r="S491" s="88"/>
      <c r="T491" s="88"/>
      <c r="U491" s="88"/>
      <c r="V491" s="88"/>
      <c r="W491" s="88"/>
      <c r="X491" s="88"/>
      <c r="Y491" s="88"/>
      <c r="Z491" s="88"/>
      <c r="AA491" s="88"/>
      <c r="AB491" s="88"/>
      <c r="AC491" s="88"/>
      <c r="AD491" s="88"/>
      <c r="AE491" s="88"/>
      <c r="AF491" s="88"/>
      <c r="AG491" s="88"/>
    </row>
    <row r="492" spans="1:33">
      <c r="A492" s="12"/>
      <c r="B492" s="40" t="s">
        <v>1007</v>
      </c>
      <c r="C492" s="40"/>
      <c r="D492" s="40"/>
      <c r="E492" s="40"/>
      <c r="F492" s="40"/>
      <c r="G492" s="40"/>
      <c r="H492" s="40"/>
      <c r="I492" s="40"/>
      <c r="J492" s="40"/>
      <c r="K492" s="40"/>
      <c r="L492" s="40"/>
      <c r="M492" s="40"/>
      <c r="N492" s="40"/>
      <c r="O492" s="40"/>
      <c r="P492" s="40"/>
      <c r="Q492" s="40"/>
      <c r="R492" s="40"/>
      <c r="S492" s="40"/>
      <c r="T492" s="40"/>
      <c r="U492" s="40"/>
      <c r="V492" s="40"/>
      <c r="W492" s="40"/>
      <c r="X492" s="40"/>
      <c r="Y492" s="40"/>
      <c r="Z492" s="40"/>
      <c r="AA492" s="40"/>
      <c r="AB492" s="40"/>
      <c r="AC492" s="40"/>
      <c r="AD492" s="40"/>
      <c r="AE492" s="40"/>
      <c r="AF492" s="40"/>
      <c r="AG492" s="40"/>
    </row>
    <row r="493" spans="1:33">
      <c r="A493" s="12"/>
      <c r="B493" s="40" t="s">
        <v>1008</v>
      </c>
      <c r="C493" s="40"/>
      <c r="D493" s="40"/>
      <c r="E493" s="40"/>
      <c r="F493" s="40"/>
      <c r="G493" s="40"/>
      <c r="H493" s="40"/>
      <c r="I493" s="40"/>
      <c r="J493" s="40"/>
      <c r="K493" s="40"/>
      <c r="L493" s="40"/>
      <c r="M493" s="40"/>
      <c r="N493" s="40"/>
      <c r="O493" s="40"/>
      <c r="P493" s="40"/>
      <c r="Q493" s="40"/>
      <c r="R493" s="40"/>
      <c r="S493" s="40"/>
      <c r="T493" s="40"/>
      <c r="U493" s="40"/>
      <c r="V493" s="40"/>
      <c r="W493" s="40"/>
      <c r="X493" s="40"/>
      <c r="Y493" s="40"/>
      <c r="Z493" s="40"/>
      <c r="AA493" s="40"/>
      <c r="AB493" s="40"/>
      <c r="AC493" s="40"/>
      <c r="AD493" s="40"/>
      <c r="AE493" s="40"/>
      <c r="AF493" s="40"/>
      <c r="AG493" s="40"/>
    </row>
    <row r="494" spans="1:33">
      <c r="A494" s="12"/>
      <c r="B494" s="103" t="s">
        <v>1009</v>
      </c>
      <c r="C494" s="103"/>
      <c r="D494" s="103"/>
      <c r="E494" s="103"/>
      <c r="F494" s="103"/>
      <c r="G494" s="103"/>
      <c r="H494" s="103"/>
      <c r="I494" s="103"/>
      <c r="J494" s="103"/>
      <c r="K494" s="103"/>
      <c r="L494" s="103"/>
      <c r="M494" s="103"/>
      <c r="N494" s="103"/>
      <c r="O494" s="103"/>
      <c r="P494" s="103"/>
      <c r="Q494" s="103"/>
      <c r="R494" s="103"/>
      <c r="S494" s="103"/>
      <c r="T494" s="103"/>
      <c r="U494" s="103"/>
      <c r="V494" s="103"/>
      <c r="W494" s="103"/>
      <c r="X494" s="103"/>
      <c r="Y494" s="103"/>
      <c r="Z494" s="103"/>
      <c r="AA494" s="103"/>
      <c r="AB494" s="103"/>
      <c r="AC494" s="103"/>
      <c r="AD494" s="103"/>
      <c r="AE494" s="103"/>
      <c r="AF494" s="103"/>
      <c r="AG494" s="103"/>
    </row>
    <row r="495" spans="1:33">
      <c r="A495" s="12"/>
      <c r="B495" s="34"/>
      <c r="C495" s="34"/>
      <c r="D495" s="34"/>
      <c r="E495" s="34"/>
      <c r="F495" s="34"/>
      <c r="G495" s="34"/>
      <c r="H495" s="34"/>
      <c r="I495" s="34"/>
      <c r="J495" s="34"/>
      <c r="K495" s="34"/>
      <c r="L495" s="34"/>
      <c r="M495" s="34"/>
      <c r="N495" s="34"/>
    </row>
    <row r="496" spans="1:33">
      <c r="A496" s="12"/>
      <c r="B496" s="16"/>
      <c r="C496" s="16"/>
      <c r="D496" s="16"/>
      <c r="E496" s="16"/>
      <c r="F496" s="16"/>
      <c r="G496" s="16"/>
      <c r="H496" s="16"/>
      <c r="I496" s="16"/>
      <c r="J496" s="16"/>
      <c r="K496" s="16"/>
      <c r="L496" s="16"/>
      <c r="M496" s="16"/>
      <c r="N496" s="16"/>
    </row>
    <row r="497" spans="1:14" ht="15.75" thickBot="1">
      <c r="A497" s="12"/>
      <c r="B497" s="14"/>
      <c r="C497" s="35" t="s">
        <v>1010</v>
      </c>
      <c r="D497" s="35"/>
      <c r="E497" s="35"/>
      <c r="F497" s="35"/>
      <c r="G497" s="35"/>
      <c r="H497" s="35"/>
      <c r="I497" s="35" t="s">
        <v>1011</v>
      </c>
      <c r="J497" s="35"/>
      <c r="K497" s="35"/>
      <c r="L497" s="35"/>
      <c r="M497" s="35"/>
      <c r="N497" s="35"/>
    </row>
    <row r="498" spans="1:14" ht="15.75" thickBot="1">
      <c r="A498" s="12"/>
      <c r="B498" s="24"/>
      <c r="C498" s="36" t="s">
        <v>236</v>
      </c>
      <c r="D498" s="36"/>
      <c r="E498" s="36"/>
      <c r="F498" s="36"/>
      <c r="G498" s="36"/>
      <c r="H498" s="36"/>
      <c r="I498" s="36" t="s">
        <v>236</v>
      </c>
      <c r="J498" s="36"/>
      <c r="K498" s="36"/>
      <c r="L498" s="36"/>
      <c r="M498" s="36"/>
      <c r="N498" s="36"/>
    </row>
    <row r="499" spans="1:14" ht="15.75" thickBot="1">
      <c r="A499" s="12"/>
      <c r="B499" s="243"/>
      <c r="C499" s="36">
        <v>2015</v>
      </c>
      <c r="D499" s="36"/>
      <c r="E499" s="36"/>
      <c r="F499" s="36">
        <v>2014</v>
      </c>
      <c r="G499" s="36"/>
      <c r="H499" s="36"/>
      <c r="I499" s="36">
        <v>2015</v>
      </c>
      <c r="J499" s="36"/>
      <c r="K499" s="36"/>
      <c r="L499" s="36">
        <v>2014</v>
      </c>
      <c r="M499" s="36"/>
      <c r="N499" s="36"/>
    </row>
    <row r="500" spans="1:14">
      <c r="A500" s="12"/>
      <c r="B500" s="150" t="s">
        <v>486</v>
      </c>
      <c r="C500" s="69" t="s">
        <v>239</v>
      </c>
      <c r="D500" s="84">
        <v>56</v>
      </c>
      <c r="E500" s="56"/>
      <c r="F500" s="69" t="s">
        <v>239</v>
      </c>
      <c r="G500" s="84">
        <v>44</v>
      </c>
      <c r="H500" s="56"/>
      <c r="I500" s="69" t="s">
        <v>239</v>
      </c>
      <c r="J500" s="84" t="s">
        <v>241</v>
      </c>
      <c r="K500" s="56"/>
      <c r="L500" s="69" t="s">
        <v>239</v>
      </c>
      <c r="M500" s="84" t="s">
        <v>395</v>
      </c>
      <c r="N500" s="69" t="s">
        <v>276</v>
      </c>
    </row>
    <row r="501" spans="1:14">
      <c r="A501" s="12"/>
      <c r="B501" s="149"/>
      <c r="C501" s="40"/>
      <c r="D501" s="41"/>
      <c r="E501" s="42"/>
      <c r="F501" s="40"/>
      <c r="G501" s="41"/>
      <c r="H501" s="42"/>
      <c r="I501" s="40"/>
      <c r="J501" s="41"/>
      <c r="K501" s="42"/>
      <c r="L501" s="40"/>
      <c r="M501" s="41"/>
      <c r="N501" s="40"/>
    </row>
    <row r="502" spans="1:14">
      <c r="A502" s="12"/>
      <c r="B502" s="140" t="s">
        <v>917</v>
      </c>
      <c r="C502" s="47" t="s">
        <v>366</v>
      </c>
      <c r="D502" s="47"/>
      <c r="E502" s="45" t="s">
        <v>276</v>
      </c>
      <c r="F502" s="47" t="s">
        <v>395</v>
      </c>
      <c r="G502" s="47"/>
      <c r="H502" s="45" t="s">
        <v>276</v>
      </c>
      <c r="I502" s="47" t="s">
        <v>241</v>
      </c>
      <c r="J502" s="47"/>
      <c r="K502" s="37"/>
      <c r="L502" s="47" t="s">
        <v>241</v>
      </c>
      <c r="M502" s="47"/>
      <c r="N502" s="37"/>
    </row>
    <row r="503" spans="1:14" ht="15.75" thickBot="1">
      <c r="A503" s="12"/>
      <c r="B503" s="142"/>
      <c r="C503" s="48"/>
      <c r="D503" s="48"/>
      <c r="E503" s="46"/>
      <c r="F503" s="48"/>
      <c r="G503" s="48"/>
      <c r="H503" s="46"/>
      <c r="I503" s="48"/>
      <c r="J503" s="48"/>
      <c r="K503" s="49"/>
      <c r="L503" s="48"/>
      <c r="M503" s="48"/>
      <c r="N503" s="49"/>
    </row>
    <row r="504" spans="1:14">
      <c r="A504" s="12"/>
      <c r="B504" s="241" t="s">
        <v>126</v>
      </c>
      <c r="C504" s="52" t="s">
        <v>239</v>
      </c>
      <c r="D504" s="54">
        <v>49</v>
      </c>
      <c r="E504" s="56"/>
      <c r="F504" s="52" t="s">
        <v>239</v>
      </c>
      <c r="G504" s="54">
        <v>43</v>
      </c>
      <c r="H504" s="56"/>
      <c r="I504" s="52" t="s">
        <v>239</v>
      </c>
      <c r="J504" s="54" t="s">
        <v>241</v>
      </c>
      <c r="K504" s="56"/>
      <c r="L504" s="52" t="s">
        <v>239</v>
      </c>
      <c r="M504" s="54" t="s">
        <v>395</v>
      </c>
      <c r="N504" s="52" t="s">
        <v>276</v>
      </c>
    </row>
    <row r="505" spans="1:14" ht="15.75" thickBot="1">
      <c r="A505" s="12"/>
      <c r="B505" s="242"/>
      <c r="C505" s="53"/>
      <c r="D505" s="55"/>
      <c r="E505" s="57"/>
      <c r="F505" s="53"/>
      <c r="G505" s="55"/>
      <c r="H505" s="57"/>
      <c r="I505" s="53"/>
      <c r="J505" s="55"/>
      <c r="K505" s="57"/>
      <c r="L505" s="53"/>
      <c r="M505" s="55"/>
      <c r="N505" s="53"/>
    </row>
    <row r="506" spans="1:14">
      <c r="A506" s="12"/>
      <c r="B506" s="111"/>
      <c r="C506" s="111"/>
      <c r="D506" s="111"/>
      <c r="E506" s="111"/>
      <c r="F506" s="111"/>
      <c r="G506" s="111"/>
      <c r="H506" s="111"/>
      <c r="I506" s="111"/>
    </row>
    <row r="507" spans="1:14">
      <c r="A507" s="12"/>
      <c r="B507" s="16"/>
      <c r="C507" s="16"/>
      <c r="D507" s="16"/>
      <c r="E507" s="16"/>
      <c r="F507" s="16"/>
      <c r="G507" s="16"/>
      <c r="H507" s="16"/>
      <c r="I507" s="16"/>
    </row>
    <row r="508" spans="1:14" ht="15.75" thickBot="1">
      <c r="A508" s="12"/>
      <c r="B508" s="14"/>
      <c r="C508" s="24"/>
      <c r="D508" s="35" t="s">
        <v>1012</v>
      </c>
      <c r="E508" s="35"/>
      <c r="F508" s="35"/>
      <c r="G508" s="35"/>
      <c r="H508" s="35"/>
      <c r="I508" s="35"/>
    </row>
    <row r="509" spans="1:14" ht="15.75" thickBot="1">
      <c r="A509" s="12"/>
      <c r="B509" s="24"/>
      <c r="C509" s="24"/>
      <c r="D509" s="36" t="s">
        <v>236</v>
      </c>
      <c r="E509" s="36"/>
      <c r="F509" s="36"/>
      <c r="G509" s="36"/>
      <c r="H509" s="36"/>
      <c r="I509" s="36"/>
    </row>
    <row r="510" spans="1:14" ht="15.75" thickBot="1">
      <c r="A510" s="12"/>
      <c r="B510" s="243"/>
      <c r="C510" s="18" t="s">
        <v>1013</v>
      </c>
      <c r="D510" s="36">
        <v>2015</v>
      </c>
      <c r="E510" s="36"/>
      <c r="F510" s="36"/>
      <c r="G510" s="36">
        <v>2014</v>
      </c>
      <c r="H510" s="36"/>
      <c r="I510" s="36"/>
    </row>
    <row r="511" spans="1:14">
      <c r="A511" s="12"/>
      <c r="B511" s="141" t="s">
        <v>486</v>
      </c>
      <c r="C511" s="75" t="s">
        <v>1014</v>
      </c>
      <c r="D511" s="75" t="s">
        <v>239</v>
      </c>
      <c r="E511" s="76">
        <v>1</v>
      </c>
      <c r="F511" s="38"/>
      <c r="G511" s="75" t="s">
        <v>239</v>
      </c>
      <c r="H511" s="76">
        <v>1</v>
      </c>
      <c r="I511" s="38"/>
    </row>
    <row r="512" spans="1:14">
      <c r="A512" s="12"/>
      <c r="B512" s="140"/>
      <c r="C512" s="45"/>
      <c r="D512" s="45"/>
      <c r="E512" s="47"/>
      <c r="F512" s="37"/>
      <c r="G512" s="45"/>
      <c r="H512" s="47"/>
      <c r="I512" s="37"/>
    </row>
    <row r="513" spans="1:33">
      <c r="A513" s="12"/>
      <c r="B513" s="149" t="s">
        <v>486</v>
      </c>
      <c r="C513" s="40" t="s">
        <v>298</v>
      </c>
      <c r="D513" s="41">
        <v>16</v>
      </c>
      <c r="E513" s="41"/>
      <c r="F513" s="42"/>
      <c r="G513" s="41">
        <v>23</v>
      </c>
      <c r="H513" s="41"/>
      <c r="I513" s="42"/>
    </row>
    <row r="514" spans="1:33">
      <c r="A514" s="12"/>
      <c r="B514" s="149"/>
      <c r="C514" s="40"/>
      <c r="D514" s="41"/>
      <c r="E514" s="41"/>
      <c r="F514" s="42"/>
      <c r="G514" s="41"/>
      <c r="H514" s="41"/>
      <c r="I514" s="42"/>
    </row>
    <row r="515" spans="1:33">
      <c r="A515" s="12"/>
      <c r="B515" s="140" t="s">
        <v>917</v>
      </c>
      <c r="C515" s="45" t="s">
        <v>1014</v>
      </c>
      <c r="D515" s="47" t="s">
        <v>578</v>
      </c>
      <c r="E515" s="47"/>
      <c r="F515" s="45" t="s">
        <v>276</v>
      </c>
      <c r="G515" s="47" t="s">
        <v>241</v>
      </c>
      <c r="H515" s="47"/>
      <c r="I515" s="37"/>
    </row>
    <row r="516" spans="1:33" ht="15.75" thickBot="1">
      <c r="A516" s="12"/>
      <c r="B516" s="142"/>
      <c r="C516" s="46"/>
      <c r="D516" s="48"/>
      <c r="E516" s="48"/>
      <c r="F516" s="46"/>
      <c r="G516" s="48"/>
      <c r="H516" s="48"/>
      <c r="I516" s="49"/>
    </row>
    <row r="517" spans="1:33">
      <c r="A517" s="12"/>
      <c r="B517" s="241" t="s">
        <v>126</v>
      </c>
      <c r="C517" s="56"/>
      <c r="D517" s="52" t="s">
        <v>239</v>
      </c>
      <c r="E517" s="54">
        <v>7</v>
      </c>
      <c r="F517" s="56"/>
      <c r="G517" s="52" t="s">
        <v>239</v>
      </c>
      <c r="H517" s="54">
        <v>24</v>
      </c>
      <c r="I517" s="56"/>
    </row>
    <row r="518" spans="1:33" ht="15.75" thickBot="1">
      <c r="A518" s="12"/>
      <c r="B518" s="242"/>
      <c r="C518" s="57"/>
      <c r="D518" s="53"/>
      <c r="E518" s="55"/>
      <c r="F518" s="57"/>
      <c r="G518" s="53"/>
      <c r="H518" s="55"/>
      <c r="I518" s="57"/>
    </row>
    <row r="519" spans="1:33" ht="25.5" customHeight="1">
      <c r="A519" s="12"/>
      <c r="B519" s="40" t="s">
        <v>1015</v>
      </c>
      <c r="C519" s="40"/>
      <c r="D519" s="40"/>
      <c r="E519" s="40"/>
      <c r="F519" s="40"/>
      <c r="G519" s="40"/>
      <c r="H519" s="40"/>
      <c r="I519" s="40"/>
      <c r="J519" s="40"/>
      <c r="K519" s="40"/>
      <c r="L519" s="40"/>
      <c r="M519" s="40"/>
      <c r="N519" s="40"/>
      <c r="O519" s="40"/>
      <c r="P519" s="40"/>
      <c r="Q519" s="40"/>
      <c r="R519" s="40"/>
      <c r="S519" s="40"/>
      <c r="T519" s="40"/>
      <c r="U519" s="40"/>
      <c r="V519" s="40"/>
      <c r="W519" s="40"/>
      <c r="X519" s="40"/>
      <c r="Y519" s="40"/>
      <c r="Z519" s="40"/>
      <c r="AA519" s="40"/>
      <c r="AB519" s="40"/>
      <c r="AC519" s="40"/>
      <c r="AD519" s="40"/>
      <c r="AE519" s="40"/>
      <c r="AF519" s="40"/>
      <c r="AG519" s="40"/>
    </row>
    <row r="520" spans="1:33">
      <c r="A520" s="12"/>
      <c r="B520" s="40" t="s">
        <v>1016</v>
      </c>
      <c r="C520" s="40"/>
      <c r="D520" s="40"/>
      <c r="E520" s="40"/>
      <c r="F520" s="40"/>
      <c r="G520" s="40"/>
      <c r="H520" s="40"/>
      <c r="I520" s="40"/>
      <c r="J520" s="40"/>
      <c r="K520" s="40"/>
      <c r="L520" s="40"/>
      <c r="M520" s="40"/>
      <c r="N520" s="40"/>
      <c r="O520" s="40"/>
      <c r="P520" s="40"/>
      <c r="Q520" s="40"/>
      <c r="R520" s="40"/>
      <c r="S520" s="40"/>
      <c r="T520" s="40"/>
      <c r="U520" s="40"/>
      <c r="V520" s="40"/>
      <c r="W520" s="40"/>
      <c r="X520" s="40"/>
      <c r="Y520" s="40"/>
      <c r="Z520" s="40"/>
      <c r="AA520" s="40"/>
      <c r="AB520" s="40"/>
      <c r="AC520" s="40"/>
      <c r="AD520" s="40"/>
      <c r="AE520" s="40"/>
      <c r="AF520" s="40"/>
      <c r="AG520" s="40"/>
    </row>
    <row r="521" spans="1:33">
      <c r="A521" s="12"/>
      <c r="B521" s="88" t="s">
        <v>1017</v>
      </c>
      <c r="C521" s="88"/>
      <c r="D521" s="88"/>
      <c r="E521" s="88"/>
      <c r="F521" s="88"/>
      <c r="G521" s="88"/>
      <c r="H521" s="88"/>
      <c r="I521" s="88"/>
      <c r="J521" s="88"/>
      <c r="K521" s="88"/>
      <c r="L521" s="88"/>
      <c r="M521" s="88"/>
      <c r="N521" s="88"/>
      <c r="O521" s="88"/>
      <c r="P521" s="88"/>
      <c r="Q521" s="88"/>
      <c r="R521" s="88"/>
      <c r="S521" s="88"/>
      <c r="T521" s="88"/>
      <c r="U521" s="88"/>
      <c r="V521" s="88"/>
      <c r="W521" s="88"/>
      <c r="X521" s="88"/>
      <c r="Y521" s="88"/>
      <c r="Z521" s="88"/>
      <c r="AA521" s="88"/>
      <c r="AB521" s="88"/>
      <c r="AC521" s="88"/>
      <c r="AD521" s="88"/>
      <c r="AE521" s="88"/>
      <c r="AF521" s="88"/>
      <c r="AG521" s="88"/>
    </row>
    <row r="522" spans="1:33">
      <c r="A522" s="12"/>
      <c r="B522" s="40" t="s">
        <v>1018</v>
      </c>
      <c r="C522" s="40"/>
      <c r="D522" s="40"/>
      <c r="E522" s="40"/>
      <c r="F522" s="40"/>
      <c r="G522" s="40"/>
      <c r="H522" s="40"/>
      <c r="I522" s="40"/>
      <c r="J522" s="40"/>
      <c r="K522" s="40"/>
      <c r="L522" s="40"/>
      <c r="M522" s="40"/>
      <c r="N522" s="40"/>
      <c r="O522" s="40"/>
      <c r="P522" s="40"/>
      <c r="Q522" s="40"/>
      <c r="R522" s="40"/>
      <c r="S522" s="40"/>
      <c r="T522" s="40"/>
      <c r="U522" s="40"/>
      <c r="V522" s="40"/>
      <c r="W522" s="40"/>
      <c r="X522" s="40"/>
      <c r="Y522" s="40"/>
      <c r="Z522" s="40"/>
      <c r="AA522" s="40"/>
      <c r="AB522" s="40"/>
      <c r="AC522" s="40"/>
      <c r="AD522" s="40"/>
      <c r="AE522" s="40"/>
      <c r="AF522" s="40"/>
      <c r="AG522" s="40"/>
    </row>
    <row r="523" spans="1:33">
      <c r="A523" s="12"/>
      <c r="B523" s="40" t="s">
        <v>1019</v>
      </c>
      <c r="C523" s="40"/>
      <c r="D523" s="40"/>
      <c r="E523" s="40"/>
      <c r="F523" s="40"/>
      <c r="G523" s="40"/>
      <c r="H523" s="40"/>
      <c r="I523" s="40"/>
      <c r="J523" s="40"/>
      <c r="K523" s="40"/>
      <c r="L523" s="40"/>
      <c r="M523" s="40"/>
      <c r="N523" s="40"/>
      <c r="O523" s="40"/>
      <c r="P523" s="40"/>
      <c r="Q523" s="40"/>
      <c r="R523" s="40"/>
      <c r="S523" s="40"/>
      <c r="T523" s="40"/>
      <c r="U523" s="40"/>
      <c r="V523" s="40"/>
      <c r="W523" s="40"/>
      <c r="X523" s="40"/>
      <c r="Y523" s="40"/>
      <c r="Z523" s="40"/>
      <c r="AA523" s="40"/>
      <c r="AB523" s="40"/>
      <c r="AC523" s="40"/>
      <c r="AD523" s="40"/>
      <c r="AE523" s="40"/>
      <c r="AF523" s="40"/>
      <c r="AG523" s="40"/>
    </row>
    <row r="524" spans="1:33">
      <c r="A524" s="12"/>
      <c r="B524" s="103" t="s">
        <v>1020</v>
      </c>
      <c r="C524" s="103"/>
      <c r="D524" s="103"/>
      <c r="E524" s="103"/>
      <c r="F524" s="103"/>
      <c r="G524" s="103"/>
      <c r="H524" s="103"/>
      <c r="I524" s="103"/>
      <c r="J524" s="103"/>
      <c r="K524" s="103"/>
      <c r="L524" s="103"/>
      <c r="M524" s="103"/>
      <c r="N524" s="103"/>
      <c r="O524" s="103"/>
      <c r="P524" s="103"/>
      <c r="Q524" s="103"/>
      <c r="R524" s="103"/>
      <c r="S524" s="103"/>
      <c r="T524" s="103"/>
      <c r="U524" s="103"/>
      <c r="V524" s="103"/>
      <c r="W524" s="103"/>
      <c r="X524" s="103"/>
      <c r="Y524" s="103"/>
      <c r="Z524" s="103"/>
      <c r="AA524" s="103"/>
      <c r="AB524" s="103"/>
      <c r="AC524" s="103"/>
      <c r="AD524" s="103"/>
      <c r="AE524" s="103"/>
      <c r="AF524" s="103"/>
      <c r="AG524" s="103"/>
    </row>
    <row r="525" spans="1:33">
      <c r="A525" s="12"/>
      <c r="B525" s="34"/>
      <c r="C525" s="34"/>
      <c r="D525" s="34"/>
      <c r="E525" s="34"/>
      <c r="F525" s="34"/>
      <c r="G525" s="34"/>
      <c r="H525" s="34"/>
      <c r="I525" s="34"/>
      <c r="J525" s="34"/>
      <c r="K525" s="34"/>
      <c r="L525" s="34"/>
      <c r="M525" s="34"/>
      <c r="N525" s="34"/>
      <c r="O525" s="34"/>
      <c r="P525" s="34"/>
    </row>
    <row r="526" spans="1:33">
      <c r="A526" s="12"/>
      <c r="B526" s="16"/>
      <c r="C526" s="16"/>
      <c r="D526" s="16"/>
      <c r="E526" s="16"/>
      <c r="F526" s="16"/>
      <c r="G526" s="16"/>
      <c r="H526" s="16"/>
      <c r="I526" s="16"/>
      <c r="J526" s="16"/>
      <c r="K526" s="16"/>
      <c r="L526" s="16"/>
      <c r="M526" s="16"/>
      <c r="N526" s="16"/>
      <c r="O526" s="16"/>
      <c r="P526" s="16"/>
    </row>
    <row r="527" spans="1:33" ht="15.75" thickBot="1">
      <c r="A527" s="12"/>
      <c r="B527" s="14"/>
      <c r="C527" s="24"/>
      <c r="D527" s="35" t="s">
        <v>1021</v>
      </c>
      <c r="E527" s="35"/>
      <c r="F527" s="35"/>
      <c r="G527" s="35"/>
      <c r="H527" s="35"/>
      <c r="I527" s="35"/>
      <c r="J527" s="35"/>
      <c r="K527" s="35"/>
      <c r="L527" s="35"/>
      <c r="M527" s="35"/>
      <c r="N527" s="35"/>
      <c r="O527" s="35"/>
      <c r="P527" s="35"/>
    </row>
    <row r="528" spans="1:33" ht="15.75" thickBot="1">
      <c r="A528" s="12"/>
      <c r="B528" s="14"/>
      <c r="C528" s="24"/>
      <c r="D528" s="36" t="s">
        <v>236</v>
      </c>
      <c r="E528" s="36"/>
      <c r="F528" s="36"/>
      <c r="G528" s="36"/>
      <c r="H528" s="36"/>
      <c r="I528" s="36"/>
      <c r="J528" s="36"/>
      <c r="K528" s="36"/>
      <c r="L528" s="36"/>
      <c r="M528" s="36"/>
      <c r="N528" s="36"/>
      <c r="O528" s="36"/>
      <c r="P528" s="36"/>
    </row>
    <row r="529" spans="1:33" ht="15.75" thickBot="1">
      <c r="A529" s="12"/>
      <c r="B529" s="14"/>
      <c r="C529" s="24"/>
      <c r="D529" s="36">
        <v>2015</v>
      </c>
      <c r="E529" s="36"/>
      <c r="F529" s="36"/>
      <c r="G529" s="36"/>
      <c r="H529" s="36"/>
      <c r="I529" s="36"/>
      <c r="J529" s="24"/>
      <c r="K529" s="36">
        <v>2014</v>
      </c>
      <c r="L529" s="36"/>
      <c r="M529" s="36"/>
      <c r="N529" s="36"/>
      <c r="O529" s="36"/>
      <c r="P529" s="36"/>
    </row>
    <row r="530" spans="1:33" ht="15.75" thickBot="1">
      <c r="A530" s="12"/>
      <c r="B530" s="28"/>
      <c r="C530" s="18" t="s">
        <v>1013</v>
      </c>
      <c r="D530" s="36" t="s">
        <v>1022</v>
      </c>
      <c r="E530" s="36"/>
      <c r="F530" s="36"/>
      <c r="G530" s="36" t="s">
        <v>1023</v>
      </c>
      <c r="H530" s="36"/>
      <c r="I530" s="36"/>
      <c r="J530" s="28"/>
      <c r="K530" s="36" t="s">
        <v>1022</v>
      </c>
      <c r="L530" s="36"/>
      <c r="M530" s="36"/>
      <c r="N530" s="36" t="s">
        <v>1023</v>
      </c>
      <c r="O530" s="36"/>
      <c r="P530" s="36"/>
    </row>
    <row r="531" spans="1:33">
      <c r="A531" s="12"/>
      <c r="B531" s="150" t="s">
        <v>486</v>
      </c>
      <c r="C531" s="257" t="s">
        <v>1024</v>
      </c>
      <c r="D531" s="69" t="s">
        <v>239</v>
      </c>
      <c r="E531" s="84" t="s">
        <v>241</v>
      </c>
      <c r="F531" s="56"/>
      <c r="G531" s="69" t="s">
        <v>239</v>
      </c>
      <c r="H531" s="84" t="s">
        <v>241</v>
      </c>
      <c r="I531" s="56"/>
      <c r="J531" s="56"/>
      <c r="K531" s="69" t="s">
        <v>239</v>
      </c>
      <c r="L531" s="84" t="s">
        <v>395</v>
      </c>
      <c r="M531" s="69" t="s">
        <v>276</v>
      </c>
      <c r="N531" s="69" t="s">
        <v>239</v>
      </c>
      <c r="O531" s="84" t="s">
        <v>241</v>
      </c>
      <c r="P531" s="56"/>
    </row>
    <row r="532" spans="1:33" ht="15.75" thickBot="1">
      <c r="A532" s="12"/>
      <c r="B532" s="151"/>
      <c r="C532" s="258"/>
      <c r="D532" s="102"/>
      <c r="E532" s="63"/>
      <c r="F532" s="57"/>
      <c r="G532" s="102"/>
      <c r="H532" s="63"/>
      <c r="I532" s="57"/>
      <c r="J532" s="57"/>
      <c r="K532" s="102"/>
      <c r="L532" s="63"/>
      <c r="M532" s="102"/>
      <c r="N532" s="102"/>
      <c r="O532" s="63"/>
      <c r="P532" s="57"/>
    </row>
    <row r="533" spans="1:33">
      <c r="A533" s="12"/>
      <c r="B533" s="16"/>
      <c r="C533" s="16"/>
    </row>
    <row r="534" spans="1:33" ht="72">
      <c r="A534" s="12"/>
      <c r="B534" s="97" t="s">
        <v>94</v>
      </c>
      <c r="C534" s="97" t="s">
        <v>1025</v>
      </c>
    </row>
    <row r="535" spans="1:33">
      <c r="A535" s="12"/>
      <c r="B535" s="88" t="s">
        <v>1026</v>
      </c>
      <c r="C535" s="88"/>
      <c r="D535" s="88"/>
      <c r="E535" s="88"/>
      <c r="F535" s="88"/>
      <c r="G535" s="88"/>
      <c r="H535" s="88"/>
      <c r="I535" s="88"/>
      <c r="J535" s="88"/>
      <c r="K535" s="88"/>
      <c r="L535" s="88"/>
      <c r="M535" s="88"/>
      <c r="N535" s="88"/>
      <c r="O535" s="88"/>
      <c r="P535" s="88"/>
      <c r="Q535" s="88"/>
      <c r="R535" s="88"/>
      <c r="S535" s="88"/>
      <c r="T535" s="88"/>
      <c r="U535" s="88"/>
      <c r="V535" s="88"/>
      <c r="W535" s="88"/>
      <c r="X535" s="88"/>
      <c r="Y535" s="88"/>
      <c r="Z535" s="88"/>
      <c r="AA535" s="88"/>
      <c r="AB535" s="88"/>
      <c r="AC535" s="88"/>
      <c r="AD535" s="88"/>
      <c r="AE535" s="88"/>
      <c r="AF535" s="88"/>
      <c r="AG535" s="88"/>
    </row>
    <row r="536" spans="1:33">
      <c r="A536" s="12"/>
      <c r="B536" s="40" t="s">
        <v>1027</v>
      </c>
      <c r="C536" s="40"/>
      <c r="D536" s="40"/>
      <c r="E536" s="40"/>
      <c r="F536" s="40"/>
      <c r="G536" s="40"/>
      <c r="H536" s="40"/>
      <c r="I536" s="40"/>
      <c r="J536" s="40"/>
      <c r="K536" s="40"/>
      <c r="L536" s="40"/>
      <c r="M536" s="40"/>
      <c r="N536" s="40"/>
      <c r="O536" s="40"/>
      <c r="P536" s="40"/>
      <c r="Q536" s="40"/>
      <c r="R536" s="40"/>
      <c r="S536" s="40"/>
      <c r="T536" s="40"/>
      <c r="U536" s="40"/>
      <c r="V536" s="40"/>
      <c r="W536" s="40"/>
      <c r="X536" s="40"/>
      <c r="Y536" s="40"/>
      <c r="Z536" s="40"/>
      <c r="AA536" s="40"/>
      <c r="AB536" s="40"/>
      <c r="AC536" s="40"/>
      <c r="AD536" s="40"/>
      <c r="AE536" s="40"/>
      <c r="AF536" s="40"/>
      <c r="AG536" s="40"/>
    </row>
    <row r="537" spans="1:33">
      <c r="A537" s="12"/>
      <c r="B537" s="103" t="s">
        <v>1028</v>
      </c>
      <c r="C537" s="103"/>
      <c r="D537" s="103"/>
      <c r="E537" s="103"/>
      <c r="F537" s="103"/>
      <c r="G537" s="103"/>
      <c r="H537" s="103"/>
      <c r="I537" s="103"/>
      <c r="J537" s="103"/>
      <c r="K537" s="103"/>
      <c r="L537" s="103"/>
      <c r="M537" s="103"/>
      <c r="N537" s="103"/>
      <c r="O537" s="103"/>
      <c r="P537" s="103"/>
      <c r="Q537" s="103"/>
      <c r="R537" s="103"/>
      <c r="S537" s="103"/>
      <c r="T537" s="103"/>
      <c r="U537" s="103"/>
      <c r="V537" s="103"/>
      <c r="W537" s="103"/>
      <c r="X537" s="103"/>
      <c r="Y537" s="103"/>
      <c r="Z537" s="103"/>
      <c r="AA537" s="103"/>
      <c r="AB537" s="103"/>
      <c r="AC537" s="103"/>
      <c r="AD537" s="103"/>
      <c r="AE537" s="103"/>
      <c r="AF537" s="103"/>
      <c r="AG537" s="103"/>
    </row>
    <row r="538" spans="1:33">
      <c r="A538" s="12"/>
      <c r="B538" s="103" t="s">
        <v>1029</v>
      </c>
      <c r="C538" s="103"/>
      <c r="D538" s="103"/>
      <c r="E538" s="103"/>
      <c r="F538" s="103"/>
      <c r="G538" s="103"/>
      <c r="H538" s="103"/>
      <c r="I538" s="103"/>
      <c r="J538" s="103"/>
      <c r="K538" s="103"/>
      <c r="L538" s="103"/>
      <c r="M538" s="103"/>
      <c r="N538" s="103"/>
      <c r="O538" s="103"/>
      <c r="P538" s="103"/>
      <c r="Q538" s="103"/>
      <c r="R538" s="103"/>
      <c r="S538" s="103"/>
      <c r="T538" s="103"/>
      <c r="U538" s="103"/>
      <c r="V538" s="103"/>
      <c r="W538" s="103"/>
      <c r="X538" s="103"/>
      <c r="Y538" s="103"/>
      <c r="Z538" s="103"/>
      <c r="AA538" s="103"/>
      <c r="AB538" s="103"/>
      <c r="AC538" s="103"/>
      <c r="AD538" s="103"/>
      <c r="AE538" s="103"/>
      <c r="AF538" s="103"/>
      <c r="AG538" s="103"/>
    </row>
    <row r="539" spans="1:33">
      <c r="A539" s="12"/>
      <c r="B539" s="34"/>
      <c r="C539" s="34"/>
      <c r="D539" s="34"/>
      <c r="E539" s="34"/>
      <c r="F539" s="34"/>
      <c r="G539" s="34"/>
      <c r="H539" s="34"/>
    </row>
    <row r="540" spans="1:33">
      <c r="A540" s="12"/>
      <c r="B540" s="16"/>
      <c r="C540" s="16"/>
      <c r="D540" s="16"/>
      <c r="E540" s="16"/>
      <c r="F540" s="16"/>
      <c r="G540" s="16"/>
      <c r="H540" s="16"/>
    </row>
    <row r="541" spans="1:33" ht="15.75" thickBot="1">
      <c r="A541" s="12"/>
      <c r="B541" s="131"/>
      <c r="C541" s="35" t="s">
        <v>236</v>
      </c>
      <c r="D541" s="35"/>
      <c r="E541" s="35"/>
      <c r="F541" s="35"/>
      <c r="G541" s="35"/>
      <c r="H541" s="35"/>
    </row>
    <row r="542" spans="1:33" ht="15.75" thickBot="1">
      <c r="A542" s="12"/>
      <c r="B542" s="243"/>
      <c r="C542" s="36">
        <v>2015</v>
      </c>
      <c r="D542" s="36"/>
      <c r="E542" s="36"/>
      <c r="F542" s="36">
        <v>2014</v>
      </c>
      <c r="G542" s="36"/>
      <c r="H542" s="36"/>
    </row>
    <row r="543" spans="1:33">
      <c r="A543" s="12"/>
      <c r="B543" s="259" t="s">
        <v>920</v>
      </c>
      <c r="C543" s="38"/>
      <c r="D543" s="38"/>
      <c r="E543" s="38"/>
      <c r="F543" s="38"/>
      <c r="G543" s="38"/>
      <c r="H543" s="38"/>
    </row>
    <row r="544" spans="1:33">
      <c r="A544" s="12"/>
      <c r="B544" s="171" t="s">
        <v>1030</v>
      </c>
      <c r="C544" s="14" t="s">
        <v>239</v>
      </c>
      <c r="D544" s="23" t="s">
        <v>701</v>
      </c>
      <c r="E544" s="14" t="s">
        <v>276</v>
      </c>
      <c r="F544" s="14" t="s">
        <v>239</v>
      </c>
      <c r="G544" s="23" t="s">
        <v>275</v>
      </c>
      <c r="H544" s="14" t="s">
        <v>276</v>
      </c>
    </row>
    <row r="545" spans="1:8">
      <c r="A545" s="12"/>
      <c r="B545" s="259" t="s">
        <v>925</v>
      </c>
      <c r="C545" s="37"/>
      <c r="D545" s="37"/>
      <c r="E545" s="37"/>
      <c r="F545" s="37"/>
      <c r="G545" s="37"/>
      <c r="H545" s="37"/>
    </row>
    <row r="546" spans="1:8">
      <c r="A546" s="12"/>
      <c r="B546" s="178" t="s">
        <v>890</v>
      </c>
      <c r="C546" s="41">
        <v>7</v>
      </c>
      <c r="D546" s="41"/>
      <c r="E546" s="42"/>
      <c r="F546" s="41" t="s">
        <v>386</v>
      </c>
      <c r="G546" s="41"/>
      <c r="H546" s="40" t="s">
        <v>276</v>
      </c>
    </row>
    <row r="547" spans="1:8">
      <c r="A547" s="12"/>
      <c r="B547" s="178"/>
      <c r="C547" s="41"/>
      <c r="D547" s="41"/>
      <c r="E547" s="42"/>
      <c r="F547" s="41"/>
      <c r="G547" s="41"/>
      <c r="H547" s="40"/>
    </row>
    <row r="548" spans="1:8">
      <c r="A548" s="12"/>
      <c r="B548" s="180" t="s">
        <v>1031</v>
      </c>
      <c r="C548" s="47" t="s">
        <v>563</v>
      </c>
      <c r="D548" s="47"/>
      <c r="E548" s="45" t="s">
        <v>276</v>
      </c>
      <c r="F548" s="47">
        <v>15</v>
      </c>
      <c r="G548" s="47"/>
      <c r="H548" s="37"/>
    </row>
    <row r="549" spans="1:8">
      <c r="A549" s="12"/>
      <c r="B549" s="180"/>
      <c r="C549" s="47"/>
      <c r="D549" s="47"/>
      <c r="E549" s="45"/>
      <c r="F549" s="47"/>
      <c r="G549" s="47"/>
      <c r="H549" s="37"/>
    </row>
    <row r="550" spans="1:8">
      <c r="A550" s="12"/>
      <c r="B550" s="115" t="s">
        <v>894</v>
      </c>
      <c r="C550" s="42"/>
      <c r="D550" s="42"/>
      <c r="E550" s="42"/>
      <c r="F550" s="42"/>
      <c r="G550" s="42"/>
      <c r="H550" s="42"/>
    </row>
    <row r="551" spans="1:8" ht="25.5">
      <c r="A551" s="12"/>
      <c r="B551" s="170" t="s">
        <v>928</v>
      </c>
      <c r="C551" s="47" t="s">
        <v>386</v>
      </c>
      <c r="D551" s="47"/>
      <c r="E551" s="25" t="s">
        <v>276</v>
      </c>
      <c r="F551" s="47" t="s">
        <v>341</v>
      </c>
      <c r="G551" s="47"/>
      <c r="H551" s="25" t="s">
        <v>276</v>
      </c>
    </row>
    <row r="552" spans="1:8">
      <c r="A552" s="12"/>
      <c r="B552" s="178" t="s">
        <v>1032</v>
      </c>
      <c r="C552" s="41">
        <v>9</v>
      </c>
      <c r="D552" s="41"/>
      <c r="E552" s="42"/>
      <c r="F552" s="41" t="s">
        <v>395</v>
      </c>
      <c r="G552" s="41"/>
      <c r="H552" s="40" t="s">
        <v>276</v>
      </c>
    </row>
    <row r="553" spans="1:8">
      <c r="A553" s="12"/>
      <c r="B553" s="178"/>
      <c r="C553" s="41"/>
      <c r="D553" s="41"/>
      <c r="E553" s="42"/>
      <c r="F553" s="41"/>
      <c r="G553" s="41"/>
      <c r="H553" s="40"/>
    </row>
    <row r="554" spans="1:8">
      <c r="A554" s="12"/>
      <c r="B554" s="259" t="s">
        <v>933</v>
      </c>
      <c r="C554" s="37"/>
      <c r="D554" s="37"/>
      <c r="E554" s="37"/>
      <c r="F554" s="37"/>
      <c r="G554" s="37"/>
      <c r="H554" s="37"/>
    </row>
    <row r="555" spans="1:8">
      <c r="A555" s="12"/>
      <c r="B555" s="178" t="s">
        <v>896</v>
      </c>
      <c r="C555" s="41" t="s">
        <v>377</v>
      </c>
      <c r="D555" s="41"/>
      <c r="E555" s="40" t="s">
        <v>276</v>
      </c>
      <c r="F555" s="41" t="s">
        <v>241</v>
      </c>
      <c r="G555" s="41"/>
      <c r="H555" s="42"/>
    </row>
    <row r="556" spans="1:8">
      <c r="A556" s="12"/>
      <c r="B556" s="178"/>
      <c r="C556" s="41"/>
      <c r="D556" s="41"/>
      <c r="E556" s="40"/>
      <c r="F556" s="41"/>
      <c r="G556" s="41"/>
      <c r="H556" s="42"/>
    </row>
    <row r="557" spans="1:8">
      <c r="A557" s="12"/>
      <c r="B557" s="259" t="s">
        <v>898</v>
      </c>
      <c r="C557" s="37"/>
      <c r="D557" s="37"/>
      <c r="E557" s="37"/>
      <c r="F557" s="37"/>
      <c r="G557" s="37"/>
      <c r="H557" s="37"/>
    </row>
    <row r="558" spans="1:8">
      <c r="A558" s="12"/>
      <c r="B558" s="178" t="s">
        <v>934</v>
      </c>
      <c r="C558" s="41" t="s">
        <v>560</v>
      </c>
      <c r="D558" s="41"/>
      <c r="E558" s="40" t="s">
        <v>276</v>
      </c>
      <c r="F558" s="41" t="s">
        <v>241</v>
      </c>
      <c r="G558" s="41"/>
      <c r="H558" s="42"/>
    </row>
    <row r="559" spans="1:8">
      <c r="A559" s="12"/>
      <c r="B559" s="178"/>
      <c r="C559" s="41"/>
      <c r="D559" s="41"/>
      <c r="E559" s="40"/>
      <c r="F559" s="41"/>
      <c r="G559" s="41"/>
      <c r="H559" s="42"/>
    </row>
    <row r="560" spans="1:8">
      <c r="A560" s="12"/>
      <c r="B560" s="259" t="s">
        <v>935</v>
      </c>
      <c r="C560" s="37"/>
      <c r="D560" s="37"/>
      <c r="E560" s="37"/>
      <c r="F560" s="37"/>
      <c r="G560" s="37"/>
      <c r="H560" s="37"/>
    </row>
    <row r="561" spans="1:33">
      <c r="A561" s="12"/>
      <c r="B561" s="178" t="s">
        <v>1033</v>
      </c>
      <c r="C561" s="41" t="s">
        <v>601</v>
      </c>
      <c r="D561" s="41"/>
      <c r="E561" s="40" t="s">
        <v>276</v>
      </c>
      <c r="F561" s="41">
        <v>36</v>
      </c>
      <c r="G561" s="41"/>
      <c r="H561" s="42"/>
    </row>
    <row r="562" spans="1:33">
      <c r="A562" s="12"/>
      <c r="B562" s="178"/>
      <c r="C562" s="41"/>
      <c r="D562" s="41"/>
      <c r="E562" s="40"/>
      <c r="F562" s="41"/>
      <c r="G562" s="41"/>
      <c r="H562" s="42"/>
    </row>
    <row r="563" spans="1:33">
      <c r="A563" s="12"/>
      <c r="B563" s="180" t="s">
        <v>937</v>
      </c>
      <c r="C563" s="47">
        <v>7</v>
      </c>
      <c r="D563" s="47"/>
      <c r="E563" s="37"/>
      <c r="F563" s="47" t="s">
        <v>341</v>
      </c>
      <c r="G563" s="47"/>
      <c r="H563" s="45" t="s">
        <v>276</v>
      </c>
    </row>
    <row r="564" spans="1:33">
      <c r="A564" s="12"/>
      <c r="B564" s="180"/>
      <c r="C564" s="47"/>
      <c r="D564" s="47"/>
      <c r="E564" s="37"/>
      <c r="F564" s="47"/>
      <c r="G564" s="47"/>
      <c r="H564" s="45"/>
    </row>
    <row r="565" spans="1:33">
      <c r="A565" s="12"/>
      <c r="B565" s="178" t="s">
        <v>371</v>
      </c>
      <c r="C565" s="41">
        <v>13</v>
      </c>
      <c r="D565" s="41"/>
      <c r="E565" s="42"/>
      <c r="F565" s="41" t="s">
        <v>620</v>
      </c>
      <c r="G565" s="41"/>
      <c r="H565" s="40" t="s">
        <v>276</v>
      </c>
    </row>
    <row r="566" spans="1:33">
      <c r="A566" s="12"/>
      <c r="B566" s="178"/>
      <c r="C566" s="41"/>
      <c r="D566" s="41"/>
      <c r="E566" s="42"/>
      <c r="F566" s="41"/>
      <c r="G566" s="41"/>
      <c r="H566" s="40"/>
    </row>
    <row r="567" spans="1:33">
      <c r="A567" s="12"/>
      <c r="B567" s="170" t="s">
        <v>347</v>
      </c>
      <c r="C567" s="47" t="s">
        <v>341</v>
      </c>
      <c r="D567" s="47"/>
      <c r="E567" s="25" t="s">
        <v>276</v>
      </c>
      <c r="F567" s="47" t="s">
        <v>578</v>
      </c>
      <c r="G567" s="47"/>
      <c r="H567" s="25" t="s">
        <v>276</v>
      </c>
    </row>
    <row r="568" spans="1:33">
      <c r="A568" s="12"/>
      <c r="B568" s="115" t="s">
        <v>292</v>
      </c>
      <c r="C568" s="42"/>
      <c r="D568" s="42"/>
      <c r="E568" s="42"/>
      <c r="F568" s="42"/>
      <c r="G568" s="42"/>
      <c r="H568" s="42"/>
    </row>
    <row r="569" spans="1:33">
      <c r="A569" s="12"/>
      <c r="B569" s="170" t="s">
        <v>908</v>
      </c>
      <c r="C569" s="47" t="s">
        <v>386</v>
      </c>
      <c r="D569" s="47"/>
      <c r="E569" s="25" t="s">
        <v>276</v>
      </c>
      <c r="F569" s="47" t="s">
        <v>395</v>
      </c>
      <c r="G569" s="47"/>
      <c r="H569" s="25" t="s">
        <v>276</v>
      </c>
    </row>
    <row r="570" spans="1:33" ht="26.25" thickBot="1">
      <c r="A570" s="12"/>
      <c r="B570" s="171" t="s">
        <v>353</v>
      </c>
      <c r="C570" s="63" t="s">
        <v>597</v>
      </c>
      <c r="D570" s="63"/>
      <c r="E570" s="14" t="s">
        <v>276</v>
      </c>
      <c r="F570" s="63" t="s">
        <v>601</v>
      </c>
      <c r="G570" s="63"/>
      <c r="H570" s="14" t="s">
        <v>276</v>
      </c>
    </row>
    <row r="571" spans="1:33" ht="15.75" thickBot="1">
      <c r="A571" s="12"/>
      <c r="B571" s="260" t="s">
        <v>1034</v>
      </c>
      <c r="C571" s="218" t="s">
        <v>239</v>
      </c>
      <c r="D571" s="219" t="s">
        <v>643</v>
      </c>
      <c r="E571" s="218" t="s">
        <v>276</v>
      </c>
      <c r="F571" s="218" t="s">
        <v>239</v>
      </c>
      <c r="G571" s="219" t="s">
        <v>778</v>
      </c>
      <c r="H571" s="218" t="s">
        <v>276</v>
      </c>
    </row>
    <row r="572" spans="1:33">
      <c r="A572" s="12"/>
      <c r="B572" s="16"/>
      <c r="C572" s="16"/>
    </row>
    <row r="573" spans="1:33" ht="72">
      <c r="A573" s="12"/>
      <c r="B573" s="97" t="s">
        <v>94</v>
      </c>
      <c r="C573" s="113" t="s">
        <v>1035</v>
      </c>
    </row>
    <row r="574" spans="1:33">
      <c r="A574" s="12"/>
      <c r="B574" s="16"/>
      <c r="C574" s="16"/>
    </row>
    <row r="575" spans="1:33" ht="72">
      <c r="A575" s="12"/>
      <c r="B575" s="97" t="s">
        <v>117</v>
      </c>
      <c r="C575" s="113" t="s">
        <v>1036</v>
      </c>
    </row>
    <row r="576" spans="1:33">
      <c r="A576" s="12"/>
      <c r="B576" s="40" t="s">
        <v>1037</v>
      </c>
      <c r="C576" s="40"/>
      <c r="D576" s="40"/>
      <c r="E576" s="40"/>
      <c r="F576" s="40"/>
      <c r="G576" s="40"/>
      <c r="H576" s="40"/>
      <c r="I576" s="40"/>
      <c r="J576" s="40"/>
      <c r="K576" s="40"/>
      <c r="L576" s="40"/>
      <c r="M576" s="40"/>
      <c r="N576" s="40"/>
      <c r="O576" s="40"/>
      <c r="P576" s="40"/>
      <c r="Q576" s="40"/>
      <c r="R576" s="40"/>
      <c r="S576" s="40"/>
      <c r="T576" s="40"/>
      <c r="U576" s="40"/>
      <c r="V576" s="40"/>
      <c r="W576" s="40"/>
      <c r="X576" s="40"/>
      <c r="Y576" s="40"/>
      <c r="Z576" s="40"/>
      <c r="AA576" s="40"/>
      <c r="AB576" s="40"/>
      <c r="AC576" s="40"/>
      <c r="AD576" s="40"/>
      <c r="AE576" s="40"/>
      <c r="AF576" s="40"/>
      <c r="AG576" s="40"/>
    </row>
    <row r="577" spans="1:33">
      <c r="A577" s="12"/>
      <c r="B577" s="16"/>
      <c r="C577" s="16"/>
    </row>
    <row r="578" spans="1:33" ht="102">
      <c r="A578" s="12"/>
      <c r="B578" s="183" t="s">
        <v>432</v>
      </c>
      <c r="C578" s="100" t="s">
        <v>1038</v>
      </c>
    </row>
    <row r="579" spans="1:33">
      <c r="A579" s="12"/>
      <c r="B579" s="16"/>
      <c r="C579" s="16"/>
    </row>
    <row r="580" spans="1:33" ht="38.25">
      <c r="A580" s="12"/>
      <c r="B580" s="183" t="s">
        <v>432</v>
      </c>
      <c r="C580" s="100" t="s">
        <v>1039</v>
      </c>
    </row>
    <row r="581" spans="1:33">
      <c r="A581" s="12"/>
      <c r="B581" s="16"/>
      <c r="C581" s="16"/>
    </row>
    <row r="582" spans="1:33" ht="38.25">
      <c r="A582" s="12"/>
      <c r="B582" s="183" t="s">
        <v>432</v>
      </c>
      <c r="C582" s="100" t="s">
        <v>1040</v>
      </c>
    </row>
    <row r="583" spans="1:33">
      <c r="A583" s="12"/>
      <c r="B583" s="16"/>
      <c r="C583" s="16"/>
    </row>
    <row r="584" spans="1:33" ht="153">
      <c r="A584" s="12"/>
      <c r="B584" s="183" t="s">
        <v>432</v>
      </c>
      <c r="C584" s="100" t="s">
        <v>1041</v>
      </c>
    </row>
    <row r="585" spans="1:33">
      <c r="A585" s="12"/>
      <c r="B585" s="40" t="s">
        <v>1042</v>
      </c>
      <c r="C585" s="40"/>
      <c r="D585" s="40"/>
      <c r="E585" s="40"/>
      <c r="F585" s="40"/>
      <c r="G585" s="40"/>
      <c r="H585" s="40"/>
      <c r="I585" s="40"/>
      <c r="J585" s="40"/>
      <c r="K585" s="40"/>
      <c r="L585" s="40"/>
      <c r="M585" s="40"/>
      <c r="N585" s="40"/>
      <c r="O585" s="40"/>
      <c r="P585" s="40"/>
      <c r="Q585" s="40"/>
      <c r="R585" s="40"/>
      <c r="S585" s="40"/>
      <c r="T585" s="40"/>
      <c r="U585" s="40"/>
      <c r="V585" s="40"/>
      <c r="W585" s="40"/>
      <c r="X585" s="40"/>
      <c r="Y585" s="40"/>
      <c r="Z585" s="40"/>
      <c r="AA585" s="40"/>
      <c r="AB585" s="40"/>
      <c r="AC585" s="40"/>
      <c r="AD585" s="40"/>
      <c r="AE585" s="40"/>
      <c r="AF585" s="40"/>
      <c r="AG585" s="40"/>
    </row>
    <row r="586" spans="1:33">
      <c r="A586" s="12"/>
      <c r="B586" s="40" t="s">
        <v>1043</v>
      </c>
      <c r="C586" s="40"/>
      <c r="D586" s="40"/>
      <c r="E586" s="40"/>
      <c r="F586" s="40"/>
      <c r="G586" s="40"/>
      <c r="H586" s="40"/>
      <c r="I586" s="40"/>
      <c r="J586" s="40"/>
      <c r="K586" s="40"/>
      <c r="L586" s="40"/>
      <c r="M586" s="40"/>
      <c r="N586" s="40"/>
      <c r="O586" s="40"/>
      <c r="P586" s="40"/>
      <c r="Q586" s="40"/>
      <c r="R586" s="40"/>
      <c r="S586" s="40"/>
      <c r="T586" s="40"/>
      <c r="U586" s="40"/>
      <c r="V586" s="40"/>
      <c r="W586" s="40"/>
      <c r="X586" s="40"/>
      <c r="Y586" s="40"/>
      <c r="Z586" s="40"/>
      <c r="AA586" s="40"/>
      <c r="AB586" s="40"/>
      <c r="AC586" s="40"/>
      <c r="AD586" s="40"/>
      <c r="AE586" s="40"/>
      <c r="AF586" s="40"/>
      <c r="AG586" s="40"/>
    </row>
    <row r="587" spans="1:33">
      <c r="A587" s="12"/>
      <c r="B587" s="16"/>
      <c r="C587" s="16"/>
    </row>
    <row r="588" spans="1:33" ht="38.25">
      <c r="A588" s="12"/>
      <c r="B588" s="183" t="s">
        <v>432</v>
      </c>
      <c r="C588" s="100" t="s">
        <v>1044</v>
      </c>
    </row>
    <row r="589" spans="1:33">
      <c r="A589" s="12"/>
      <c r="B589" s="16"/>
      <c r="C589" s="16"/>
    </row>
    <row r="590" spans="1:33" ht="51">
      <c r="A590" s="12"/>
      <c r="B590" s="183" t="s">
        <v>432</v>
      </c>
      <c r="C590" s="100" t="s">
        <v>1045</v>
      </c>
    </row>
    <row r="591" spans="1:33">
      <c r="A591" s="12"/>
      <c r="B591" s="16"/>
      <c r="C591" s="16"/>
    </row>
    <row r="592" spans="1:33" ht="153">
      <c r="A592" s="12"/>
      <c r="B592" s="183" t="s">
        <v>432</v>
      </c>
      <c r="C592" s="100" t="s">
        <v>1041</v>
      </c>
    </row>
    <row r="593" spans="1:33">
      <c r="A593" s="12"/>
      <c r="B593" s="16"/>
      <c r="C593" s="16"/>
    </row>
    <row r="594" spans="1:33" ht="89.25">
      <c r="A594" s="12"/>
      <c r="B594" s="183" t="s">
        <v>432</v>
      </c>
      <c r="C594" s="100" t="s">
        <v>1046</v>
      </c>
    </row>
    <row r="595" spans="1:33">
      <c r="A595" s="12"/>
      <c r="B595" s="40" t="s">
        <v>1047</v>
      </c>
      <c r="C595" s="40"/>
      <c r="D595" s="40"/>
      <c r="E595" s="40"/>
      <c r="F595" s="40"/>
      <c r="G595" s="40"/>
      <c r="H595" s="40"/>
      <c r="I595" s="40"/>
      <c r="J595" s="40"/>
      <c r="K595" s="40"/>
      <c r="L595" s="40"/>
      <c r="M595" s="40"/>
      <c r="N595" s="40"/>
      <c r="O595" s="40"/>
      <c r="P595" s="40"/>
      <c r="Q595" s="40"/>
      <c r="R595" s="40"/>
      <c r="S595" s="40"/>
      <c r="T595" s="40"/>
      <c r="U595" s="40"/>
      <c r="V595" s="40"/>
      <c r="W595" s="40"/>
      <c r="X595" s="40"/>
      <c r="Y595" s="40"/>
      <c r="Z595" s="40"/>
      <c r="AA595" s="40"/>
      <c r="AB595" s="40"/>
      <c r="AC595" s="40"/>
      <c r="AD595" s="40"/>
      <c r="AE595" s="40"/>
      <c r="AF595" s="40"/>
      <c r="AG595" s="40"/>
    </row>
    <row r="596" spans="1:33">
      <c r="A596" s="12"/>
      <c r="B596" s="88" t="s">
        <v>1048</v>
      </c>
      <c r="C596" s="88"/>
      <c r="D596" s="88"/>
      <c r="E596" s="88"/>
      <c r="F596" s="88"/>
      <c r="G596" s="88"/>
      <c r="H596" s="88"/>
      <c r="I596" s="88"/>
      <c r="J596" s="88"/>
      <c r="K596" s="88"/>
      <c r="L596" s="88"/>
      <c r="M596" s="88"/>
      <c r="N596" s="88"/>
      <c r="O596" s="88"/>
      <c r="P596" s="88"/>
      <c r="Q596" s="88"/>
      <c r="R596" s="88"/>
      <c r="S596" s="88"/>
      <c r="T596" s="88"/>
      <c r="U596" s="88"/>
      <c r="V596" s="88"/>
      <c r="W596" s="88"/>
      <c r="X596" s="88"/>
      <c r="Y596" s="88"/>
      <c r="Z596" s="88"/>
      <c r="AA596" s="88"/>
      <c r="AB596" s="88"/>
      <c r="AC596" s="88"/>
      <c r="AD596" s="88"/>
      <c r="AE596" s="88"/>
      <c r="AF596" s="88"/>
      <c r="AG596" s="88"/>
    </row>
    <row r="597" spans="1:33" ht="25.5" customHeight="1">
      <c r="A597" s="12"/>
      <c r="B597" s="40" t="s">
        <v>1049</v>
      </c>
      <c r="C597" s="40"/>
      <c r="D597" s="40"/>
      <c r="E597" s="40"/>
      <c r="F597" s="40"/>
      <c r="G597" s="40"/>
      <c r="H597" s="40"/>
      <c r="I597" s="40"/>
      <c r="J597" s="40"/>
      <c r="K597" s="40"/>
      <c r="L597" s="40"/>
      <c r="M597" s="40"/>
      <c r="N597" s="40"/>
      <c r="O597" s="40"/>
      <c r="P597" s="40"/>
      <c r="Q597" s="40"/>
      <c r="R597" s="40"/>
      <c r="S597" s="40"/>
      <c r="T597" s="40"/>
      <c r="U597" s="40"/>
      <c r="V597" s="40"/>
      <c r="W597" s="40"/>
      <c r="X597" s="40"/>
      <c r="Y597" s="40"/>
      <c r="Z597" s="40"/>
      <c r="AA597" s="40"/>
      <c r="AB597" s="40"/>
      <c r="AC597" s="40"/>
      <c r="AD597" s="40"/>
      <c r="AE597" s="40"/>
      <c r="AF597" s="40"/>
      <c r="AG597" s="40"/>
    </row>
    <row r="598" spans="1:33">
      <c r="A598" s="12"/>
      <c r="B598" s="40" t="s">
        <v>1050</v>
      </c>
      <c r="C598" s="40"/>
      <c r="D598" s="40"/>
      <c r="E598" s="40"/>
      <c r="F598" s="40"/>
      <c r="G598" s="40"/>
      <c r="H598" s="40"/>
      <c r="I598" s="40"/>
      <c r="J598" s="40"/>
      <c r="K598" s="40"/>
      <c r="L598" s="40"/>
      <c r="M598" s="40"/>
      <c r="N598" s="40"/>
      <c r="O598" s="40"/>
      <c r="P598" s="40"/>
      <c r="Q598" s="40"/>
      <c r="R598" s="40"/>
      <c r="S598" s="40"/>
      <c r="T598" s="40"/>
      <c r="U598" s="40"/>
      <c r="V598" s="40"/>
      <c r="W598" s="40"/>
      <c r="X598" s="40"/>
      <c r="Y598" s="40"/>
      <c r="Z598" s="40"/>
      <c r="AA598" s="40"/>
      <c r="AB598" s="40"/>
      <c r="AC598" s="40"/>
      <c r="AD598" s="40"/>
      <c r="AE598" s="40"/>
      <c r="AF598" s="40"/>
      <c r="AG598" s="40"/>
    </row>
    <row r="599" spans="1:33">
      <c r="A599" s="12"/>
      <c r="B599" s="267" t="s">
        <v>1051</v>
      </c>
      <c r="C599" s="267"/>
      <c r="D599" s="267"/>
      <c r="E599" s="267"/>
      <c r="F599" s="267"/>
      <c r="G599" s="267"/>
      <c r="H599" s="267"/>
      <c r="I599" s="267"/>
      <c r="J599" s="267"/>
      <c r="K599" s="267"/>
      <c r="L599" s="267"/>
      <c r="M599" s="267"/>
      <c r="N599" s="267"/>
      <c r="O599" s="267"/>
      <c r="P599" s="267"/>
      <c r="Q599" s="267"/>
      <c r="R599" s="267"/>
      <c r="S599" s="267"/>
      <c r="T599" s="267"/>
      <c r="U599" s="267"/>
      <c r="V599" s="267"/>
      <c r="W599" s="267"/>
      <c r="X599" s="267"/>
      <c r="Y599" s="267"/>
      <c r="Z599" s="267"/>
      <c r="AA599" s="267"/>
      <c r="AB599" s="267"/>
      <c r="AC599" s="267"/>
      <c r="AD599" s="267"/>
      <c r="AE599" s="267"/>
      <c r="AF599" s="267"/>
      <c r="AG599" s="267"/>
    </row>
    <row r="600" spans="1:33">
      <c r="A600" s="12"/>
      <c r="B600" s="34"/>
      <c r="C600" s="34"/>
      <c r="D600" s="34"/>
      <c r="E600" s="34"/>
      <c r="F600" s="34"/>
      <c r="G600" s="34"/>
      <c r="H600" s="34"/>
      <c r="I600" s="34"/>
      <c r="J600" s="34"/>
      <c r="K600" s="34"/>
      <c r="L600" s="34"/>
      <c r="M600" s="34"/>
      <c r="N600" s="34"/>
      <c r="O600" s="34"/>
      <c r="P600" s="34"/>
      <c r="Q600" s="34"/>
    </row>
    <row r="601" spans="1:33" ht="15.75" thickBot="1">
      <c r="A601" s="12"/>
      <c r="B601" s="16"/>
      <c r="C601" s="16"/>
      <c r="D601" s="16"/>
      <c r="E601" s="16"/>
      <c r="F601" s="16"/>
      <c r="G601" s="16"/>
      <c r="H601" s="16"/>
      <c r="I601" s="16"/>
      <c r="J601" s="16"/>
      <c r="K601" s="16"/>
      <c r="L601" s="16"/>
      <c r="M601" s="16"/>
      <c r="N601" s="16"/>
      <c r="O601" s="16"/>
      <c r="P601" s="16"/>
      <c r="Q601" s="16"/>
    </row>
    <row r="602" spans="1:33">
      <c r="A602" s="12"/>
      <c r="B602" s="174"/>
      <c r="C602" s="174"/>
      <c r="D602" s="174"/>
      <c r="E602" s="174"/>
      <c r="F602" s="174"/>
      <c r="G602" s="174"/>
      <c r="H602" s="174"/>
      <c r="I602" s="174"/>
      <c r="J602" s="135" t="s">
        <v>1052</v>
      </c>
      <c r="K602" s="135"/>
      <c r="L602" s="174"/>
      <c r="M602" s="174"/>
      <c r="N602" s="174"/>
      <c r="O602" s="174"/>
      <c r="P602" s="174"/>
      <c r="Q602" s="174"/>
    </row>
    <row r="603" spans="1:33" ht="15.75" thickBot="1">
      <c r="A603" s="12"/>
      <c r="B603" s="175"/>
      <c r="C603" s="175"/>
      <c r="D603" s="175"/>
      <c r="E603" s="175"/>
      <c r="F603" s="175"/>
      <c r="G603" s="175"/>
      <c r="H603" s="175"/>
      <c r="I603" s="175"/>
      <c r="J603" s="73" t="s">
        <v>1053</v>
      </c>
      <c r="K603" s="73"/>
      <c r="L603" s="175"/>
      <c r="M603" s="175"/>
      <c r="N603" s="175"/>
      <c r="O603" s="175"/>
      <c r="P603" s="175"/>
      <c r="Q603" s="175"/>
    </row>
    <row r="604" spans="1:33">
      <c r="A604" s="12"/>
      <c r="B604" s="136" t="s">
        <v>1054</v>
      </c>
      <c r="C604" s="139" t="s">
        <v>1055</v>
      </c>
      <c r="D604" s="139"/>
      <c r="E604" s="139"/>
      <c r="F604" s="139" t="s">
        <v>449</v>
      </c>
      <c r="G604" s="139"/>
      <c r="H604" s="139"/>
      <c r="I604" s="70" t="s">
        <v>1057</v>
      </c>
      <c r="J604" s="135" t="s">
        <v>1061</v>
      </c>
      <c r="K604" s="70" t="s">
        <v>1058</v>
      </c>
      <c r="L604" s="139" t="s">
        <v>1063</v>
      </c>
      <c r="M604" s="139"/>
      <c r="N604" s="139"/>
      <c r="O604" s="139" t="s">
        <v>1063</v>
      </c>
      <c r="P604" s="139"/>
      <c r="Q604" s="139"/>
    </row>
    <row r="605" spans="1:33">
      <c r="A605" s="12"/>
      <c r="B605" s="136"/>
      <c r="C605" s="139" t="s">
        <v>1056</v>
      </c>
      <c r="D605" s="139"/>
      <c r="E605" s="139"/>
      <c r="F605" s="139" t="s">
        <v>450</v>
      </c>
      <c r="G605" s="139"/>
      <c r="H605" s="139"/>
      <c r="I605" s="70" t="s">
        <v>1058</v>
      </c>
      <c r="J605" s="139"/>
      <c r="K605" s="70" t="s">
        <v>585</v>
      </c>
      <c r="L605" s="139" t="s">
        <v>1055</v>
      </c>
      <c r="M605" s="139"/>
      <c r="N605" s="139"/>
      <c r="O605" s="139" t="s">
        <v>449</v>
      </c>
      <c r="P605" s="139"/>
      <c r="Q605" s="139"/>
    </row>
    <row r="606" spans="1:33">
      <c r="A606" s="12"/>
      <c r="B606" s="136"/>
      <c r="C606" s="139" t="s">
        <v>117</v>
      </c>
      <c r="D606" s="139"/>
      <c r="E606" s="139"/>
      <c r="F606" s="11"/>
      <c r="G606" s="11"/>
      <c r="H606" s="11"/>
      <c r="I606" s="70" t="s">
        <v>1059</v>
      </c>
      <c r="J606" s="139"/>
      <c r="K606" s="70" t="s">
        <v>1062</v>
      </c>
      <c r="L606" s="139" t="s">
        <v>1064</v>
      </c>
      <c r="M606" s="139"/>
      <c r="N606" s="139"/>
      <c r="O606" s="139" t="s">
        <v>1065</v>
      </c>
      <c r="P606" s="139"/>
      <c r="Q606" s="139"/>
    </row>
    <row r="607" spans="1:33" ht="15.75" thickBot="1">
      <c r="A607" s="12"/>
      <c r="B607" s="138"/>
      <c r="C607" s="105"/>
      <c r="D607" s="105"/>
      <c r="E607" s="105"/>
      <c r="F607" s="105"/>
      <c r="G607" s="105"/>
      <c r="H607" s="105"/>
      <c r="I607" s="71" t="s">
        <v>1060</v>
      </c>
      <c r="J607" s="73"/>
      <c r="K607" s="101"/>
      <c r="L607" s="105"/>
      <c r="M607" s="105"/>
      <c r="N607" s="105"/>
      <c r="O607" s="105"/>
      <c r="P607" s="105"/>
      <c r="Q607" s="105"/>
    </row>
    <row r="608" spans="1:33">
      <c r="A608" s="12"/>
      <c r="B608" s="121" t="s">
        <v>1066</v>
      </c>
      <c r="C608" s="38"/>
      <c r="D608" s="38"/>
      <c r="E608" s="38"/>
      <c r="F608" s="38"/>
      <c r="G608" s="38"/>
      <c r="H608" s="38"/>
      <c r="I608" s="21"/>
      <c r="J608" s="21"/>
      <c r="K608" s="21"/>
      <c r="L608" s="38"/>
      <c r="M608" s="38"/>
      <c r="N608" s="38"/>
      <c r="O608" s="38"/>
      <c r="P608" s="38"/>
      <c r="Q608" s="38"/>
    </row>
    <row r="609" spans="1:17">
      <c r="A609" s="12"/>
      <c r="B609" s="178" t="s">
        <v>1067</v>
      </c>
      <c r="C609" s="149" t="s">
        <v>239</v>
      </c>
      <c r="D609" s="152">
        <v>252</v>
      </c>
      <c r="E609" s="42"/>
      <c r="F609" s="149" t="s">
        <v>239</v>
      </c>
      <c r="G609" s="152">
        <v>4</v>
      </c>
      <c r="H609" s="42"/>
      <c r="I609" s="152" t="s">
        <v>1068</v>
      </c>
      <c r="J609" s="125" t="s">
        <v>1069</v>
      </c>
      <c r="K609" s="155" t="s">
        <v>1071</v>
      </c>
      <c r="L609" s="149" t="s">
        <v>239</v>
      </c>
      <c r="M609" s="152">
        <v>227</v>
      </c>
      <c r="N609" s="42"/>
      <c r="O609" s="149" t="s">
        <v>239</v>
      </c>
      <c r="P609" s="152" t="s">
        <v>341</v>
      </c>
      <c r="Q609" s="149" t="s">
        <v>276</v>
      </c>
    </row>
    <row r="610" spans="1:17">
      <c r="A610" s="12"/>
      <c r="B610" s="178"/>
      <c r="C610" s="149"/>
      <c r="D610" s="152"/>
      <c r="E610" s="42"/>
      <c r="F610" s="149"/>
      <c r="G610" s="152"/>
      <c r="H610" s="42"/>
      <c r="I610" s="152"/>
      <c r="J610" s="125" t="s">
        <v>1070</v>
      </c>
      <c r="K610" s="155"/>
      <c r="L610" s="149"/>
      <c r="M610" s="152"/>
      <c r="N610" s="42"/>
      <c r="O610" s="149"/>
      <c r="P610" s="152"/>
      <c r="Q610" s="149"/>
    </row>
    <row r="611" spans="1:17">
      <c r="A611" s="12"/>
      <c r="B611" s="180" t="s">
        <v>1072</v>
      </c>
      <c r="C611" s="143">
        <v>29</v>
      </c>
      <c r="D611" s="143"/>
      <c r="E611" s="37"/>
      <c r="F611" s="143" t="s">
        <v>241</v>
      </c>
      <c r="G611" s="143"/>
      <c r="H611" s="37"/>
      <c r="I611" s="143" t="s">
        <v>1068</v>
      </c>
      <c r="J611" s="146" t="s">
        <v>1073</v>
      </c>
      <c r="K611" s="146" t="s">
        <v>1074</v>
      </c>
      <c r="L611" s="143">
        <v>29</v>
      </c>
      <c r="M611" s="143"/>
      <c r="N611" s="37"/>
      <c r="O611" s="143" t="s">
        <v>395</v>
      </c>
      <c r="P611" s="143"/>
      <c r="Q611" s="140" t="s">
        <v>276</v>
      </c>
    </row>
    <row r="612" spans="1:17">
      <c r="A612" s="12"/>
      <c r="B612" s="180"/>
      <c r="C612" s="143"/>
      <c r="D612" s="143"/>
      <c r="E612" s="37"/>
      <c r="F612" s="143"/>
      <c r="G612" s="143"/>
      <c r="H612" s="37"/>
      <c r="I612" s="143"/>
      <c r="J612" s="146"/>
      <c r="K612" s="146"/>
      <c r="L612" s="143"/>
      <c r="M612" s="143"/>
      <c r="N612" s="37"/>
      <c r="O612" s="143"/>
      <c r="P612" s="143"/>
      <c r="Q612" s="140"/>
    </row>
    <row r="613" spans="1:17">
      <c r="A613" s="12"/>
      <c r="B613" s="100" t="s">
        <v>1075</v>
      </c>
      <c r="C613" s="42"/>
      <c r="D613" s="42"/>
      <c r="E613" s="42"/>
      <c r="F613" s="42"/>
      <c r="G613" s="42"/>
      <c r="H613" s="42"/>
      <c r="I613" s="24"/>
      <c r="J613" s="24"/>
      <c r="K613" s="24"/>
      <c r="L613" s="42"/>
      <c r="M613" s="42"/>
      <c r="N613" s="42"/>
      <c r="O613" s="42"/>
      <c r="P613" s="42"/>
      <c r="Q613" s="42"/>
    </row>
    <row r="614" spans="1:17">
      <c r="A614" s="12"/>
      <c r="B614" s="180" t="s">
        <v>1067</v>
      </c>
      <c r="C614" s="254">
        <v>2721</v>
      </c>
      <c r="D614" s="254"/>
      <c r="E614" s="37"/>
      <c r="F614" s="143">
        <v>38</v>
      </c>
      <c r="G614" s="143"/>
      <c r="H614" s="37"/>
      <c r="I614" s="143" t="s">
        <v>1076</v>
      </c>
      <c r="J614" s="146" t="s">
        <v>1073</v>
      </c>
      <c r="K614" s="146" t="s">
        <v>1071</v>
      </c>
      <c r="L614" s="254">
        <v>1898</v>
      </c>
      <c r="M614" s="254"/>
      <c r="N614" s="37"/>
      <c r="O614" s="143" t="s">
        <v>394</v>
      </c>
      <c r="P614" s="143"/>
      <c r="Q614" s="140" t="s">
        <v>276</v>
      </c>
    </row>
    <row r="615" spans="1:17">
      <c r="A615" s="12"/>
      <c r="B615" s="180"/>
      <c r="C615" s="254"/>
      <c r="D615" s="254"/>
      <c r="E615" s="37"/>
      <c r="F615" s="143"/>
      <c r="G615" s="143"/>
      <c r="H615" s="37"/>
      <c r="I615" s="143"/>
      <c r="J615" s="146"/>
      <c r="K615" s="146"/>
      <c r="L615" s="254"/>
      <c r="M615" s="254"/>
      <c r="N615" s="37"/>
      <c r="O615" s="143"/>
      <c r="P615" s="143"/>
      <c r="Q615" s="140"/>
    </row>
    <row r="616" spans="1:17">
      <c r="A616" s="12"/>
      <c r="B616" s="178" t="s">
        <v>1072</v>
      </c>
      <c r="C616" s="152">
        <v>59</v>
      </c>
      <c r="D616" s="152"/>
      <c r="E616" s="42"/>
      <c r="F616" s="152">
        <v>4</v>
      </c>
      <c r="G616" s="152"/>
      <c r="H616" s="42"/>
      <c r="I616" s="152" t="s">
        <v>1077</v>
      </c>
      <c r="J616" s="155" t="s">
        <v>1073</v>
      </c>
      <c r="K616" s="155" t="s">
        <v>1078</v>
      </c>
      <c r="L616" s="152" t="s">
        <v>241</v>
      </c>
      <c r="M616" s="152"/>
      <c r="N616" s="42"/>
      <c r="O616" s="152" t="s">
        <v>241</v>
      </c>
      <c r="P616" s="152"/>
      <c r="Q616" s="42"/>
    </row>
    <row r="617" spans="1:17">
      <c r="A617" s="12"/>
      <c r="B617" s="178"/>
      <c r="C617" s="152"/>
      <c r="D617" s="152"/>
      <c r="E617" s="42"/>
      <c r="F617" s="152"/>
      <c r="G617" s="152"/>
      <c r="H617" s="42"/>
      <c r="I617" s="152"/>
      <c r="J617" s="155"/>
      <c r="K617" s="155"/>
      <c r="L617" s="152"/>
      <c r="M617" s="152"/>
      <c r="N617" s="42"/>
      <c r="O617" s="152"/>
      <c r="P617" s="152"/>
      <c r="Q617" s="42"/>
    </row>
    <row r="618" spans="1:17">
      <c r="A618" s="12"/>
      <c r="B618" s="180" t="s">
        <v>1067</v>
      </c>
      <c r="C618" s="143">
        <v>873</v>
      </c>
      <c r="D618" s="143"/>
      <c r="E618" s="37"/>
      <c r="F618" s="143" t="s">
        <v>701</v>
      </c>
      <c r="G618" s="143"/>
      <c r="H618" s="140" t="s">
        <v>276</v>
      </c>
      <c r="I618" s="143" t="s">
        <v>1079</v>
      </c>
      <c r="J618" s="146" t="s">
        <v>1080</v>
      </c>
      <c r="K618" s="146" t="s">
        <v>1081</v>
      </c>
      <c r="L618" s="143">
        <v>267</v>
      </c>
      <c r="M618" s="143"/>
      <c r="N618" s="37"/>
      <c r="O618" s="143">
        <v>2</v>
      </c>
      <c r="P618" s="143"/>
      <c r="Q618" s="37"/>
    </row>
    <row r="619" spans="1:17">
      <c r="A619" s="12"/>
      <c r="B619" s="180"/>
      <c r="C619" s="143"/>
      <c r="D619" s="143"/>
      <c r="E619" s="37"/>
      <c r="F619" s="143"/>
      <c r="G619" s="143"/>
      <c r="H619" s="140"/>
      <c r="I619" s="143"/>
      <c r="J619" s="146"/>
      <c r="K619" s="146"/>
      <c r="L619" s="143"/>
      <c r="M619" s="143"/>
      <c r="N619" s="37"/>
      <c r="O619" s="143"/>
      <c r="P619" s="143"/>
      <c r="Q619" s="37"/>
    </row>
    <row r="620" spans="1:17">
      <c r="A620" s="12"/>
      <c r="B620" s="178" t="s">
        <v>1072</v>
      </c>
      <c r="C620" s="152">
        <v>154</v>
      </c>
      <c r="D620" s="152"/>
      <c r="E620" s="42"/>
      <c r="F620" s="152" t="s">
        <v>612</v>
      </c>
      <c r="G620" s="152"/>
      <c r="H620" s="149" t="s">
        <v>276</v>
      </c>
      <c r="I620" s="152" t="s">
        <v>1068</v>
      </c>
      <c r="J620" s="155" t="s">
        <v>1080</v>
      </c>
      <c r="K620" s="155" t="s">
        <v>1082</v>
      </c>
      <c r="L620" s="152">
        <v>154</v>
      </c>
      <c r="M620" s="152"/>
      <c r="N620" s="42"/>
      <c r="O620" s="152">
        <v>21</v>
      </c>
      <c r="P620" s="152"/>
      <c r="Q620" s="42"/>
    </row>
    <row r="621" spans="1:17">
      <c r="A621" s="12"/>
      <c r="B621" s="178"/>
      <c r="C621" s="152"/>
      <c r="D621" s="152"/>
      <c r="E621" s="42"/>
      <c r="F621" s="152"/>
      <c r="G621" s="152"/>
      <c r="H621" s="149"/>
      <c r="I621" s="152"/>
      <c r="J621" s="155"/>
      <c r="K621" s="155"/>
      <c r="L621" s="152"/>
      <c r="M621" s="152"/>
      <c r="N621" s="42"/>
      <c r="O621" s="152"/>
      <c r="P621" s="152"/>
      <c r="Q621" s="42"/>
    </row>
    <row r="622" spans="1:17">
      <c r="A622" s="12"/>
      <c r="B622" s="121" t="s">
        <v>1083</v>
      </c>
      <c r="C622" s="37"/>
      <c r="D622" s="37"/>
      <c r="E622" s="37"/>
      <c r="F622" s="37"/>
      <c r="G622" s="37"/>
      <c r="H622" s="37"/>
      <c r="I622" s="21"/>
      <c r="J622" s="21"/>
      <c r="K622" s="21"/>
      <c r="L622" s="37"/>
      <c r="M622" s="37"/>
      <c r="N622" s="37"/>
      <c r="O622" s="37"/>
      <c r="P622" s="37"/>
      <c r="Q622" s="37"/>
    </row>
    <row r="623" spans="1:17">
      <c r="A623" s="12"/>
      <c r="B623" s="178" t="s">
        <v>1067</v>
      </c>
      <c r="C623" s="152">
        <v>350</v>
      </c>
      <c r="D623" s="152"/>
      <c r="E623" s="42"/>
      <c r="F623" s="152">
        <v>347</v>
      </c>
      <c r="G623" s="152"/>
      <c r="H623" s="42"/>
      <c r="I623" s="152" t="s">
        <v>1068</v>
      </c>
      <c r="J623" s="155" t="s">
        <v>1073</v>
      </c>
      <c r="K623" s="155" t="s">
        <v>1084</v>
      </c>
      <c r="L623" s="152" t="s">
        <v>241</v>
      </c>
      <c r="M623" s="152"/>
      <c r="N623" s="42"/>
      <c r="O623" s="152" t="s">
        <v>241</v>
      </c>
      <c r="P623" s="152"/>
      <c r="Q623" s="42"/>
    </row>
    <row r="624" spans="1:17" ht="15.75" thickBot="1">
      <c r="A624" s="12"/>
      <c r="B624" s="179"/>
      <c r="C624" s="154"/>
      <c r="D624" s="154"/>
      <c r="E624" s="57"/>
      <c r="F624" s="154"/>
      <c r="G624" s="154"/>
      <c r="H624" s="57"/>
      <c r="I624" s="154"/>
      <c r="J624" s="157"/>
      <c r="K624" s="157"/>
      <c r="L624" s="154"/>
      <c r="M624" s="154"/>
      <c r="N624" s="57"/>
      <c r="O624" s="154"/>
      <c r="P624" s="154"/>
      <c r="Q624" s="57"/>
    </row>
    <row r="625" spans="1:33">
      <c r="A625" s="12"/>
      <c r="B625" s="205" t="s">
        <v>1085</v>
      </c>
      <c r="C625" s="205" t="s">
        <v>239</v>
      </c>
      <c r="D625" s="261">
        <v>4438</v>
      </c>
      <c r="E625" s="38"/>
      <c r="F625" s="205" t="s">
        <v>239</v>
      </c>
      <c r="G625" s="263">
        <v>359</v>
      </c>
      <c r="H625" s="38"/>
      <c r="I625" s="38"/>
      <c r="J625" s="38"/>
      <c r="K625" s="38"/>
      <c r="L625" s="205" t="s">
        <v>239</v>
      </c>
      <c r="M625" s="261">
        <v>2575</v>
      </c>
      <c r="N625" s="38"/>
      <c r="O625" s="205" t="s">
        <v>239</v>
      </c>
      <c r="P625" s="263" t="s">
        <v>560</v>
      </c>
      <c r="Q625" s="205" t="s">
        <v>276</v>
      </c>
    </row>
    <row r="626" spans="1:33" ht="15.75" thickBot="1">
      <c r="A626" s="12"/>
      <c r="B626" s="206"/>
      <c r="C626" s="206"/>
      <c r="D626" s="262"/>
      <c r="E626" s="49"/>
      <c r="F626" s="206"/>
      <c r="G626" s="264"/>
      <c r="H626" s="49"/>
      <c r="I626" s="49"/>
      <c r="J626" s="49"/>
      <c r="K626" s="49"/>
      <c r="L626" s="206"/>
      <c r="M626" s="262"/>
      <c r="N626" s="49"/>
      <c r="O626" s="206"/>
      <c r="P626" s="264"/>
      <c r="Q626" s="206"/>
    </row>
    <row r="627" spans="1:33">
      <c r="A627" s="12"/>
      <c r="B627" s="267" t="s">
        <v>1086</v>
      </c>
      <c r="C627" s="267"/>
      <c r="D627" s="267"/>
      <c r="E627" s="267"/>
      <c r="F627" s="267"/>
      <c r="G627" s="267"/>
      <c r="H627" s="267"/>
      <c r="I627" s="267"/>
      <c r="J627" s="267"/>
      <c r="K627" s="267"/>
      <c r="L627" s="267"/>
      <c r="M627" s="267"/>
      <c r="N627" s="267"/>
      <c r="O627" s="267"/>
      <c r="P627" s="267"/>
      <c r="Q627" s="267"/>
      <c r="R627" s="267"/>
      <c r="S627" s="267"/>
      <c r="T627" s="267"/>
      <c r="U627" s="267"/>
      <c r="V627" s="267"/>
      <c r="W627" s="267"/>
      <c r="X627" s="267"/>
      <c r="Y627" s="267"/>
      <c r="Z627" s="267"/>
      <c r="AA627" s="267"/>
      <c r="AB627" s="267"/>
      <c r="AC627" s="267"/>
      <c r="AD627" s="267"/>
      <c r="AE627" s="267"/>
      <c r="AF627" s="267"/>
      <c r="AG627" s="267"/>
    </row>
    <row r="628" spans="1:33">
      <c r="A628" s="12"/>
      <c r="B628" s="34"/>
      <c r="C628" s="34"/>
      <c r="D628" s="34"/>
      <c r="E628" s="34"/>
      <c r="F628" s="34"/>
      <c r="G628" s="34"/>
      <c r="H628" s="34"/>
      <c r="I628" s="34"/>
      <c r="J628" s="34"/>
      <c r="K628" s="34"/>
      <c r="L628" s="34"/>
      <c r="M628" s="34"/>
      <c r="N628" s="34"/>
      <c r="O628" s="34"/>
      <c r="P628" s="34"/>
      <c r="Q628" s="34"/>
    </row>
    <row r="629" spans="1:33" ht="15.75" thickBot="1">
      <c r="A629" s="12"/>
      <c r="B629" s="16"/>
      <c r="C629" s="16"/>
      <c r="D629" s="16"/>
      <c r="E629" s="16"/>
      <c r="F629" s="16"/>
      <c r="G629" s="16"/>
      <c r="H629" s="16"/>
      <c r="I629" s="16"/>
      <c r="J629" s="16"/>
      <c r="K629" s="16"/>
      <c r="L629" s="16"/>
      <c r="M629" s="16"/>
      <c r="N629" s="16"/>
      <c r="O629" s="16"/>
      <c r="P629" s="16"/>
      <c r="Q629" s="16"/>
    </row>
    <row r="630" spans="1:33">
      <c r="A630" s="12"/>
      <c r="B630" s="174"/>
      <c r="C630" s="174"/>
      <c r="D630" s="174"/>
      <c r="E630" s="174"/>
      <c r="F630" s="174"/>
      <c r="G630" s="174"/>
      <c r="H630" s="174"/>
      <c r="I630" s="174"/>
      <c r="J630" s="135" t="s">
        <v>1087</v>
      </c>
      <c r="K630" s="135"/>
      <c r="L630" s="174"/>
      <c r="M630" s="174"/>
      <c r="N630" s="174"/>
      <c r="O630" s="174"/>
      <c r="P630" s="174"/>
      <c r="Q630" s="174"/>
    </row>
    <row r="631" spans="1:33" ht="15.75" thickBot="1">
      <c r="A631" s="12"/>
      <c r="B631" s="175"/>
      <c r="C631" s="175"/>
      <c r="D631" s="175"/>
      <c r="E631" s="175"/>
      <c r="F631" s="175"/>
      <c r="G631" s="175"/>
      <c r="H631" s="175"/>
      <c r="I631" s="175"/>
      <c r="J631" s="73" t="s">
        <v>1088</v>
      </c>
      <c r="K631" s="73"/>
      <c r="L631" s="175"/>
      <c r="M631" s="175"/>
      <c r="N631" s="175"/>
      <c r="O631" s="175"/>
      <c r="P631" s="175"/>
      <c r="Q631" s="175"/>
    </row>
    <row r="632" spans="1:33">
      <c r="A632" s="12"/>
      <c r="B632" s="136" t="s">
        <v>1054</v>
      </c>
      <c r="C632" s="139" t="s">
        <v>1055</v>
      </c>
      <c r="D632" s="139"/>
      <c r="E632" s="139"/>
      <c r="F632" s="139" t="s">
        <v>449</v>
      </c>
      <c r="G632" s="139"/>
      <c r="H632" s="139"/>
      <c r="I632" s="70" t="s">
        <v>1057</v>
      </c>
      <c r="J632" s="135" t="s">
        <v>1061</v>
      </c>
      <c r="K632" s="70" t="s">
        <v>1058</v>
      </c>
      <c r="L632" s="139" t="s">
        <v>1063</v>
      </c>
      <c r="M632" s="139"/>
      <c r="N632" s="139"/>
      <c r="O632" s="139" t="s">
        <v>1063</v>
      </c>
      <c r="P632" s="139"/>
      <c r="Q632" s="139"/>
    </row>
    <row r="633" spans="1:33">
      <c r="A633" s="12"/>
      <c r="B633" s="136"/>
      <c r="C633" s="139" t="s">
        <v>1089</v>
      </c>
      <c r="D633" s="139"/>
      <c r="E633" s="139"/>
      <c r="F633" s="139" t="s">
        <v>450</v>
      </c>
      <c r="G633" s="139"/>
      <c r="H633" s="139"/>
      <c r="I633" s="70" t="s">
        <v>1058</v>
      </c>
      <c r="J633" s="139"/>
      <c r="K633" s="70" t="s">
        <v>585</v>
      </c>
      <c r="L633" s="139" t="s">
        <v>1055</v>
      </c>
      <c r="M633" s="139"/>
      <c r="N633" s="139"/>
      <c r="O633" s="139" t="s">
        <v>449</v>
      </c>
      <c r="P633" s="139"/>
      <c r="Q633" s="139"/>
    </row>
    <row r="634" spans="1:33">
      <c r="A634" s="12"/>
      <c r="B634" s="136"/>
      <c r="C634" s="11"/>
      <c r="D634" s="11"/>
      <c r="E634" s="11"/>
      <c r="F634" s="11"/>
      <c r="G634" s="11"/>
      <c r="H634" s="11"/>
      <c r="I634" s="70" t="s">
        <v>1059</v>
      </c>
      <c r="J634" s="139"/>
      <c r="K634" s="70" t="s">
        <v>1062</v>
      </c>
      <c r="L634" s="139" t="s">
        <v>1064</v>
      </c>
      <c r="M634" s="139"/>
      <c r="N634" s="139"/>
      <c r="O634" s="139" t="s">
        <v>1065</v>
      </c>
      <c r="P634" s="139"/>
      <c r="Q634" s="139"/>
    </row>
    <row r="635" spans="1:33" ht="15.75" thickBot="1">
      <c r="A635" s="12"/>
      <c r="B635" s="138"/>
      <c r="C635" s="105"/>
      <c r="D635" s="105"/>
      <c r="E635" s="105"/>
      <c r="F635" s="105"/>
      <c r="G635" s="105"/>
      <c r="H635" s="105"/>
      <c r="I635" s="71" t="s">
        <v>1060</v>
      </c>
      <c r="J635" s="73"/>
      <c r="K635" s="101"/>
      <c r="L635" s="105"/>
      <c r="M635" s="105"/>
      <c r="N635" s="105"/>
      <c r="O635" s="105"/>
      <c r="P635" s="105"/>
      <c r="Q635" s="105"/>
    </row>
    <row r="636" spans="1:33">
      <c r="A636" s="12"/>
      <c r="B636" s="121" t="s">
        <v>1066</v>
      </c>
      <c r="C636" s="38"/>
      <c r="D636" s="38"/>
      <c r="E636" s="38"/>
      <c r="F636" s="38"/>
      <c r="G636" s="38"/>
      <c r="H636" s="38"/>
      <c r="I636" s="21"/>
      <c r="J636" s="21"/>
      <c r="K636" s="21"/>
      <c r="L636" s="38"/>
      <c r="M636" s="38"/>
      <c r="N636" s="38"/>
      <c r="O636" s="38"/>
      <c r="P636" s="38"/>
      <c r="Q636" s="38"/>
    </row>
    <row r="637" spans="1:33">
      <c r="A637" s="12"/>
      <c r="B637" s="178" t="s">
        <v>1067</v>
      </c>
      <c r="C637" s="149" t="s">
        <v>239</v>
      </c>
      <c r="D637" s="152">
        <v>320</v>
      </c>
      <c r="E637" s="42"/>
      <c r="F637" s="149" t="s">
        <v>239</v>
      </c>
      <c r="G637" s="152">
        <v>5</v>
      </c>
      <c r="H637" s="42"/>
      <c r="I637" s="152" t="s">
        <v>1068</v>
      </c>
      <c r="J637" s="125" t="s">
        <v>1069</v>
      </c>
      <c r="K637" s="155" t="s">
        <v>1071</v>
      </c>
      <c r="L637" s="149" t="s">
        <v>239</v>
      </c>
      <c r="M637" s="152">
        <v>247</v>
      </c>
      <c r="N637" s="42"/>
      <c r="O637" s="149" t="s">
        <v>239</v>
      </c>
      <c r="P637" s="152" t="s">
        <v>560</v>
      </c>
      <c r="Q637" s="149" t="s">
        <v>276</v>
      </c>
    </row>
    <row r="638" spans="1:33">
      <c r="A638" s="12"/>
      <c r="B638" s="178"/>
      <c r="C638" s="149"/>
      <c r="D638" s="152"/>
      <c r="E638" s="42"/>
      <c r="F638" s="149"/>
      <c r="G638" s="152"/>
      <c r="H638" s="42"/>
      <c r="I638" s="152"/>
      <c r="J638" s="125" t="s">
        <v>1070</v>
      </c>
      <c r="K638" s="155"/>
      <c r="L638" s="149"/>
      <c r="M638" s="152"/>
      <c r="N638" s="42"/>
      <c r="O638" s="149"/>
      <c r="P638" s="152"/>
      <c r="Q638" s="149"/>
    </row>
    <row r="639" spans="1:33">
      <c r="A639" s="12"/>
      <c r="B639" s="180" t="s">
        <v>1072</v>
      </c>
      <c r="C639" s="143">
        <v>29</v>
      </c>
      <c r="D639" s="143"/>
      <c r="E639" s="37"/>
      <c r="F639" s="143" t="s">
        <v>241</v>
      </c>
      <c r="G639" s="143"/>
      <c r="H639" s="37"/>
      <c r="I639" s="143" t="s">
        <v>1068</v>
      </c>
      <c r="J639" s="146" t="s">
        <v>1073</v>
      </c>
      <c r="K639" s="146" t="s">
        <v>1074</v>
      </c>
      <c r="L639" s="143">
        <v>29</v>
      </c>
      <c r="M639" s="143"/>
      <c r="N639" s="37"/>
      <c r="O639" s="143" t="s">
        <v>395</v>
      </c>
      <c r="P639" s="143"/>
      <c r="Q639" s="140" t="s">
        <v>276</v>
      </c>
    </row>
    <row r="640" spans="1:33">
      <c r="A640" s="12"/>
      <c r="B640" s="180"/>
      <c r="C640" s="143"/>
      <c r="D640" s="143"/>
      <c r="E640" s="37"/>
      <c r="F640" s="143"/>
      <c r="G640" s="143"/>
      <c r="H640" s="37"/>
      <c r="I640" s="143"/>
      <c r="J640" s="146"/>
      <c r="K640" s="146"/>
      <c r="L640" s="143"/>
      <c r="M640" s="143"/>
      <c r="N640" s="37"/>
      <c r="O640" s="143"/>
      <c r="P640" s="143"/>
      <c r="Q640" s="140"/>
    </row>
    <row r="641" spans="1:17">
      <c r="A641" s="12"/>
      <c r="B641" s="100" t="s">
        <v>1075</v>
      </c>
      <c r="C641" s="42"/>
      <c r="D641" s="42"/>
      <c r="E641" s="42"/>
      <c r="F641" s="42"/>
      <c r="G641" s="42"/>
      <c r="H641" s="42"/>
      <c r="I641" s="24"/>
      <c r="J641" s="24"/>
      <c r="K641" s="24"/>
      <c r="L641" s="42"/>
      <c r="M641" s="42"/>
      <c r="N641" s="42"/>
      <c r="O641" s="42"/>
      <c r="P641" s="42"/>
      <c r="Q641" s="42"/>
    </row>
    <row r="642" spans="1:17">
      <c r="A642" s="12"/>
      <c r="B642" s="180" t="s">
        <v>1067</v>
      </c>
      <c r="C642" s="254">
        <v>2546</v>
      </c>
      <c r="D642" s="254"/>
      <c r="E642" s="37"/>
      <c r="F642" s="143">
        <v>33</v>
      </c>
      <c r="G642" s="143"/>
      <c r="H642" s="37"/>
      <c r="I642" s="143" t="s">
        <v>1076</v>
      </c>
      <c r="J642" s="146" t="s">
        <v>1073</v>
      </c>
      <c r="K642" s="146" t="s">
        <v>1090</v>
      </c>
      <c r="L642" s="254">
        <v>1973</v>
      </c>
      <c r="M642" s="254"/>
      <c r="N642" s="37"/>
      <c r="O642" s="143" t="s">
        <v>372</v>
      </c>
      <c r="P642" s="143"/>
      <c r="Q642" s="140" t="s">
        <v>276</v>
      </c>
    </row>
    <row r="643" spans="1:17">
      <c r="A643" s="12"/>
      <c r="B643" s="180"/>
      <c r="C643" s="254"/>
      <c r="D643" s="254"/>
      <c r="E643" s="37"/>
      <c r="F643" s="143"/>
      <c r="G643" s="143"/>
      <c r="H643" s="37"/>
      <c r="I643" s="143"/>
      <c r="J643" s="146"/>
      <c r="K643" s="146"/>
      <c r="L643" s="254"/>
      <c r="M643" s="254"/>
      <c r="N643" s="37"/>
      <c r="O643" s="143"/>
      <c r="P643" s="143"/>
      <c r="Q643" s="140"/>
    </row>
    <row r="644" spans="1:17">
      <c r="A644" s="12"/>
      <c r="B644" s="178" t="s">
        <v>1072</v>
      </c>
      <c r="C644" s="152">
        <v>38</v>
      </c>
      <c r="D644" s="152"/>
      <c r="E644" s="42"/>
      <c r="F644" s="152" t="s">
        <v>395</v>
      </c>
      <c r="G644" s="152"/>
      <c r="H644" s="149" t="s">
        <v>276</v>
      </c>
      <c r="I644" s="152" t="s">
        <v>1091</v>
      </c>
      <c r="J644" s="155" t="s">
        <v>1073</v>
      </c>
      <c r="K644" s="155" t="s">
        <v>1092</v>
      </c>
      <c r="L644" s="152" t="s">
        <v>241</v>
      </c>
      <c r="M644" s="152"/>
      <c r="N644" s="42"/>
      <c r="O644" s="152" t="s">
        <v>241</v>
      </c>
      <c r="P644" s="152"/>
      <c r="Q644" s="42"/>
    </row>
    <row r="645" spans="1:17">
      <c r="A645" s="12"/>
      <c r="B645" s="178"/>
      <c r="C645" s="152"/>
      <c r="D645" s="152"/>
      <c r="E645" s="42"/>
      <c r="F645" s="152"/>
      <c r="G645" s="152"/>
      <c r="H645" s="149"/>
      <c r="I645" s="152"/>
      <c r="J645" s="155"/>
      <c r="K645" s="155"/>
      <c r="L645" s="152"/>
      <c r="M645" s="152"/>
      <c r="N645" s="42"/>
      <c r="O645" s="152"/>
      <c r="P645" s="152"/>
      <c r="Q645" s="42"/>
    </row>
    <row r="646" spans="1:17">
      <c r="A646" s="12"/>
      <c r="B646" s="180" t="s">
        <v>1067</v>
      </c>
      <c r="C646" s="143">
        <v>722</v>
      </c>
      <c r="D646" s="143"/>
      <c r="E646" s="37"/>
      <c r="F646" s="143" t="s">
        <v>701</v>
      </c>
      <c r="G646" s="143"/>
      <c r="H646" s="140" t="s">
        <v>276</v>
      </c>
      <c r="I646" s="143" t="s">
        <v>1079</v>
      </c>
      <c r="J646" s="146" t="s">
        <v>1080</v>
      </c>
      <c r="K646" s="146" t="s">
        <v>1081</v>
      </c>
      <c r="L646" s="143">
        <v>269</v>
      </c>
      <c r="M646" s="143"/>
      <c r="N646" s="37"/>
      <c r="O646" s="143">
        <v>3</v>
      </c>
      <c r="P646" s="143"/>
      <c r="Q646" s="37"/>
    </row>
    <row r="647" spans="1:17">
      <c r="A647" s="12"/>
      <c r="B647" s="180"/>
      <c r="C647" s="143"/>
      <c r="D647" s="143"/>
      <c r="E647" s="37"/>
      <c r="F647" s="143"/>
      <c r="G647" s="143"/>
      <c r="H647" s="140"/>
      <c r="I647" s="143"/>
      <c r="J647" s="146"/>
      <c r="K647" s="146"/>
      <c r="L647" s="143"/>
      <c r="M647" s="143"/>
      <c r="N647" s="37"/>
      <c r="O647" s="143"/>
      <c r="P647" s="143"/>
      <c r="Q647" s="37"/>
    </row>
    <row r="648" spans="1:17">
      <c r="A648" s="12"/>
      <c r="B648" s="178" t="s">
        <v>1072</v>
      </c>
      <c r="C648" s="152">
        <v>154</v>
      </c>
      <c r="D648" s="152"/>
      <c r="E648" s="42"/>
      <c r="F648" s="152" t="s">
        <v>612</v>
      </c>
      <c r="G648" s="152"/>
      <c r="H648" s="149" t="s">
        <v>276</v>
      </c>
      <c r="I648" s="152" t="s">
        <v>1068</v>
      </c>
      <c r="J648" s="155" t="s">
        <v>1080</v>
      </c>
      <c r="K648" s="155" t="s">
        <v>1082</v>
      </c>
      <c r="L648" s="152">
        <v>154</v>
      </c>
      <c r="M648" s="152"/>
      <c r="N648" s="42"/>
      <c r="O648" s="152">
        <v>23</v>
      </c>
      <c r="P648" s="152"/>
      <c r="Q648" s="42"/>
    </row>
    <row r="649" spans="1:17">
      <c r="A649" s="12"/>
      <c r="B649" s="178"/>
      <c r="C649" s="152"/>
      <c r="D649" s="152"/>
      <c r="E649" s="42"/>
      <c r="F649" s="152"/>
      <c r="G649" s="152"/>
      <c r="H649" s="149"/>
      <c r="I649" s="152"/>
      <c r="J649" s="155"/>
      <c r="K649" s="155"/>
      <c r="L649" s="152"/>
      <c r="M649" s="152"/>
      <c r="N649" s="42"/>
      <c r="O649" s="152"/>
      <c r="P649" s="152"/>
      <c r="Q649" s="42"/>
    </row>
    <row r="650" spans="1:17">
      <c r="A650" s="12"/>
      <c r="B650" s="121" t="s">
        <v>1083</v>
      </c>
      <c r="C650" s="37"/>
      <c r="D650" s="37"/>
      <c r="E650" s="37"/>
      <c r="F650" s="37"/>
      <c r="G650" s="37"/>
      <c r="H650" s="37"/>
      <c r="I650" s="21"/>
      <c r="J650" s="21"/>
      <c r="K650" s="21"/>
      <c r="L650" s="37"/>
      <c r="M650" s="37"/>
      <c r="N650" s="37"/>
      <c r="O650" s="37"/>
      <c r="P650" s="37"/>
      <c r="Q650" s="37"/>
    </row>
    <row r="651" spans="1:17">
      <c r="A651" s="12"/>
      <c r="B651" s="178" t="s">
        <v>1067</v>
      </c>
      <c r="C651" s="152">
        <v>350</v>
      </c>
      <c r="D651" s="152"/>
      <c r="E651" s="42"/>
      <c r="F651" s="152">
        <v>342</v>
      </c>
      <c r="G651" s="152"/>
      <c r="H651" s="42"/>
      <c r="I651" s="152" t="s">
        <v>1068</v>
      </c>
      <c r="J651" s="155" t="s">
        <v>1073</v>
      </c>
      <c r="K651" s="155" t="s">
        <v>1093</v>
      </c>
      <c r="L651" s="152" t="s">
        <v>241</v>
      </c>
      <c r="M651" s="152"/>
      <c r="N651" s="42"/>
      <c r="O651" s="152" t="s">
        <v>241</v>
      </c>
      <c r="P651" s="152"/>
      <c r="Q651" s="42"/>
    </row>
    <row r="652" spans="1:17" ht="15.75" thickBot="1">
      <c r="A652" s="12"/>
      <c r="B652" s="179"/>
      <c r="C652" s="154"/>
      <c r="D652" s="154"/>
      <c r="E652" s="57"/>
      <c r="F652" s="154"/>
      <c r="G652" s="154"/>
      <c r="H652" s="57"/>
      <c r="I652" s="154"/>
      <c r="J652" s="157"/>
      <c r="K652" s="157"/>
      <c r="L652" s="154"/>
      <c r="M652" s="154"/>
      <c r="N652" s="57"/>
      <c r="O652" s="154"/>
      <c r="P652" s="154"/>
      <c r="Q652" s="57"/>
    </row>
    <row r="653" spans="1:17">
      <c r="A653" s="12"/>
      <c r="B653" s="205" t="s">
        <v>1085</v>
      </c>
      <c r="C653" s="205" t="s">
        <v>239</v>
      </c>
      <c r="D653" s="261">
        <v>4159</v>
      </c>
      <c r="E653" s="38"/>
      <c r="F653" s="205" t="s">
        <v>239</v>
      </c>
      <c r="G653" s="263">
        <v>345</v>
      </c>
      <c r="H653" s="38"/>
      <c r="I653" s="38"/>
      <c r="J653" s="38"/>
      <c r="K653" s="38"/>
      <c r="L653" s="205" t="s">
        <v>239</v>
      </c>
      <c r="M653" s="261">
        <v>2672</v>
      </c>
      <c r="N653" s="38"/>
      <c r="O653" s="205" t="s">
        <v>239</v>
      </c>
      <c r="P653" s="263" t="s">
        <v>560</v>
      </c>
      <c r="Q653" s="205" t="s">
        <v>276</v>
      </c>
    </row>
    <row r="654" spans="1:17" ht="15.75" thickBot="1">
      <c r="A654" s="12"/>
      <c r="B654" s="206"/>
      <c r="C654" s="206"/>
      <c r="D654" s="262"/>
      <c r="E654" s="49"/>
      <c r="F654" s="206"/>
      <c r="G654" s="264"/>
      <c r="H654" s="49"/>
      <c r="I654" s="49"/>
      <c r="J654" s="49"/>
      <c r="K654" s="49"/>
      <c r="L654" s="206"/>
      <c r="M654" s="262"/>
      <c r="N654" s="49"/>
      <c r="O654" s="206"/>
      <c r="P654" s="264"/>
      <c r="Q654" s="206"/>
    </row>
    <row r="655" spans="1:17">
      <c r="A655" s="12"/>
      <c r="B655" s="16"/>
      <c r="C655" s="16"/>
    </row>
    <row r="656" spans="1:17" ht="72">
      <c r="A656" s="12"/>
      <c r="B656" s="97" t="s">
        <v>94</v>
      </c>
      <c r="C656" s="97" t="s">
        <v>1094</v>
      </c>
    </row>
    <row r="657" spans="1:33">
      <c r="A657" s="12"/>
      <c r="B657" s="16"/>
      <c r="C657" s="16"/>
    </row>
    <row r="658" spans="1:33" ht="108">
      <c r="A658" s="12"/>
      <c r="B658" s="97" t="s">
        <v>117</v>
      </c>
      <c r="C658" s="97" t="s">
        <v>1095</v>
      </c>
    </row>
    <row r="659" spans="1:33">
      <c r="A659" s="12"/>
      <c r="B659" s="16"/>
      <c r="C659" s="16"/>
    </row>
    <row r="660" spans="1:33" ht="60">
      <c r="A660" s="12"/>
      <c r="B660" s="97" t="s">
        <v>402</v>
      </c>
      <c r="C660" s="97" t="s">
        <v>1096</v>
      </c>
    </row>
    <row r="661" spans="1:33">
      <c r="A661" s="12"/>
      <c r="B661" s="16"/>
      <c r="C661" s="16"/>
    </row>
    <row r="662" spans="1:33" ht="96">
      <c r="A662" s="12"/>
      <c r="B662" s="97" t="s">
        <v>404</v>
      </c>
      <c r="C662" s="97" t="s">
        <v>1097</v>
      </c>
    </row>
    <row r="663" spans="1:33">
      <c r="A663" s="12"/>
      <c r="B663" s="16"/>
      <c r="C663" s="16"/>
    </row>
    <row r="664" spans="1:33" ht="72">
      <c r="A664" s="12"/>
      <c r="B664" s="97" t="s">
        <v>406</v>
      </c>
      <c r="C664" s="97" t="s">
        <v>1036</v>
      </c>
    </row>
    <row r="665" spans="1:33">
      <c r="A665" s="12"/>
      <c r="B665" s="88" t="s">
        <v>1098</v>
      </c>
      <c r="C665" s="88"/>
      <c r="D665" s="88"/>
      <c r="E665" s="88"/>
      <c r="F665" s="88"/>
      <c r="G665" s="88"/>
      <c r="H665" s="88"/>
      <c r="I665" s="88"/>
      <c r="J665" s="88"/>
      <c r="K665" s="88"/>
      <c r="L665" s="88"/>
      <c r="M665" s="88"/>
      <c r="N665" s="88"/>
      <c r="O665" s="88"/>
      <c r="P665" s="88"/>
      <c r="Q665" s="88"/>
      <c r="R665" s="88"/>
      <c r="S665" s="88"/>
      <c r="T665" s="88"/>
      <c r="U665" s="88"/>
      <c r="V665" s="88"/>
      <c r="W665" s="88"/>
      <c r="X665" s="88"/>
      <c r="Y665" s="88"/>
      <c r="Z665" s="88"/>
      <c r="AA665" s="88"/>
      <c r="AB665" s="88"/>
      <c r="AC665" s="88"/>
      <c r="AD665" s="88"/>
      <c r="AE665" s="88"/>
      <c r="AF665" s="88"/>
      <c r="AG665" s="88"/>
    </row>
    <row r="666" spans="1:33" ht="25.5" customHeight="1">
      <c r="A666" s="12"/>
      <c r="B666" s="40" t="s">
        <v>1099</v>
      </c>
      <c r="C666" s="40"/>
      <c r="D666" s="40"/>
      <c r="E666" s="40"/>
      <c r="F666" s="40"/>
      <c r="G666" s="40"/>
      <c r="H666" s="40"/>
      <c r="I666" s="40"/>
      <c r="J666" s="40"/>
      <c r="K666" s="40"/>
      <c r="L666" s="40"/>
      <c r="M666" s="40"/>
      <c r="N666" s="40"/>
      <c r="O666" s="40"/>
      <c r="P666" s="40"/>
      <c r="Q666" s="40"/>
      <c r="R666" s="40"/>
      <c r="S666" s="40"/>
      <c r="T666" s="40"/>
      <c r="U666" s="40"/>
      <c r="V666" s="40"/>
      <c r="W666" s="40"/>
      <c r="X666" s="40"/>
      <c r="Y666" s="40"/>
      <c r="Z666" s="40"/>
      <c r="AA666" s="40"/>
      <c r="AB666" s="40"/>
      <c r="AC666" s="40"/>
      <c r="AD666" s="40"/>
      <c r="AE666" s="40"/>
      <c r="AF666" s="40"/>
      <c r="AG666" s="40"/>
    </row>
    <row r="667" spans="1:33" ht="25.5" customHeight="1">
      <c r="A667" s="12"/>
      <c r="B667" s="40" t="s">
        <v>1100</v>
      </c>
      <c r="C667" s="40"/>
      <c r="D667" s="40"/>
      <c r="E667" s="40"/>
      <c r="F667" s="40"/>
      <c r="G667" s="40"/>
      <c r="H667" s="40"/>
      <c r="I667" s="40"/>
      <c r="J667" s="40"/>
      <c r="K667" s="40"/>
      <c r="L667" s="40"/>
      <c r="M667" s="40"/>
      <c r="N667" s="40"/>
      <c r="O667" s="40"/>
      <c r="P667" s="40"/>
      <c r="Q667" s="40"/>
      <c r="R667" s="40"/>
      <c r="S667" s="40"/>
      <c r="T667" s="40"/>
      <c r="U667" s="40"/>
      <c r="V667" s="40"/>
      <c r="W667" s="40"/>
      <c r="X667" s="40"/>
      <c r="Y667" s="40"/>
      <c r="Z667" s="40"/>
      <c r="AA667" s="40"/>
      <c r="AB667" s="40"/>
      <c r="AC667" s="40"/>
      <c r="AD667" s="40"/>
      <c r="AE667" s="40"/>
      <c r="AF667" s="40"/>
      <c r="AG667" s="40"/>
    </row>
  </sheetData>
  <mergeCells count="2874">
    <mergeCell ref="B599:AG599"/>
    <mergeCell ref="B627:AG627"/>
    <mergeCell ref="B665:AG665"/>
    <mergeCell ref="B666:AG666"/>
    <mergeCell ref="B667:AG667"/>
    <mergeCell ref="B585:AG585"/>
    <mergeCell ref="B586:AG586"/>
    <mergeCell ref="B595:AG595"/>
    <mergeCell ref="B596:AG596"/>
    <mergeCell ref="B597:AG597"/>
    <mergeCell ref="B598:AG598"/>
    <mergeCell ref="B524:AG524"/>
    <mergeCell ref="B535:AG535"/>
    <mergeCell ref="B536:AG536"/>
    <mergeCell ref="B537:AG537"/>
    <mergeCell ref="B538:AG538"/>
    <mergeCell ref="B576:AG576"/>
    <mergeCell ref="B491:AG491"/>
    <mergeCell ref="B492:AG492"/>
    <mergeCell ref="B493:AG493"/>
    <mergeCell ref="B494:AG494"/>
    <mergeCell ref="B519:AG519"/>
    <mergeCell ref="B520:AG520"/>
    <mergeCell ref="B443:AG443"/>
    <mergeCell ref="B444:AG444"/>
    <mergeCell ref="B451:AG451"/>
    <mergeCell ref="B452:AG452"/>
    <mergeCell ref="B453:AG453"/>
    <mergeCell ref="B468:AG468"/>
    <mergeCell ref="B331:AG331"/>
    <mergeCell ref="B332:AG332"/>
    <mergeCell ref="B346:AG346"/>
    <mergeCell ref="B347:AG347"/>
    <mergeCell ref="B359:AG359"/>
    <mergeCell ref="B360:AG360"/>
    <mergeCell ref="B325:AG325"/>
    <mergeCell ref="B326:AG326"/>
    <mergeCell ref="B327:AG327"/>
    <mergeCell ref="B328:AG328"/>
    <mergeCell ref="B329:AG329"/>
    <mergeCell ref="B330:AG330"/>
    <mergeCell ref="B319:AG319"/>
    <mergeCell ref="B320:AG320"/>
    <mergeCell ref="B321:AG321"/>
    <mergeCell ref="B322:AG322"/>
    <mergeCell ref="B323:AG323"/>
    <mergeCell ref="B324:AG324"/>
    <mergeCell ref="B313:AG313"/>
    <mergeCell ref="B314:AG314"/>
    <mergeCell ref="B315:AG315"/>
    <mergeCell ref="B316:AG316"/>
    <mergeCell ref="B317:AG317"/>
    <mergeCell ref="B318:AG318"/>
    <mergeCell ref="B307:AG307"/>
    <mergeCell ref="B308:AG308"/>
    <mergeCell ref="B309:AG309"/>
    <mergeCell ref="B310:AG310"/>
    <mergeCell ref="B311:AG311"/>
    <mergeCell ref="B312:AG312"/>
    <mergeCell ref="B301:AG301"/>
    <mergeCell ref="B302:AG302"/>
    <mergeCell ref="B303:AG303"/>
    <mergeCell ref="B304:AG304"/>
    <mergeCell ref="B305:AG305"/>
    <mergeCell ref="B306:AG306"/>
    <mergeCell ref="B295:AG295"/>
    <mergeCell ref="B296:AG296"/>
    <mergeCell ref="B297:AG297"/>
    <mergeCell ref="B298:AG298"/>
    <mergeCell ref="B299:AG299"/>
    <mergeCell ref="B300:AG300"/>
    <mergeCell ref="B219:AG219"/>
    <mergeCell ref="B270:AG270"/>
    <mergeCell ref="B271:AG271"/>
    <mergeCell ref="B272:AG272"/>
    <mergeCell ref="B273:AG273"/>
    <mergeCell ref="B274:AG274"/>
    <mergeCell ref="B182:AG182"/>
    <mergeCell ref="B183:AG183"/>
    <mergeCell ref="B192:AG192"/>
    <mergeCell ref="B193:AG193"/>
    <mergeCell ref="B203:AG203"/>
    <mergeCell ref="B204:AG204"/>
    <mergeCell ref="B37:AG37"/>
    <mergeCell ref="B38:AG38"/>
    <mergeCell ref="B60:AG60"/>
    <mergeCell ref="B61:AG61"/>
    <mergeCell ref="B96:AG96"/>
    <mergeCell ref="B115:AG115"/>
    <mergeCell ref="B31:AG31"/>
    <mergeCell ref="B32:AG32"/>
    <mergeCell ref="B33:AG33"/>
    <mergeCell ref="B34:AG34"/>
    <mergeCell ref="B35:AG35"/>
    <mergeCell ref="B36:AG36"/>
    <mergeCell ref="N653:N654"/>
    <mergeCell ref="O653:O654"/>
    <mergeCell ref="P653:P654"/>
    <mergeCell ref="Q653:Q654"/>
    <mergeCell ref="A1:A2"/>
    <mergeCell ref="B1:AG1"/>
    <mergeCell ref="B2:AG2"/>
    <mergeCell ref="B3:AG3"/>
    <mergeCell ref="A4:A667"/>
    <mergeCell ref="B4:AG4"/>
    <mergeCell ref="H653:H654"/>
    <mergeCell ref="I653:I654"/>
    <mergeCell ref="J653:J654"/>
    <mergeCell ref="K653:K654"/>
    <mergeCell ref="L653:L654"/>
    <mergeCell ref="M653:M654"/>
    <mergeCell ref="B653:B654"/>
    <mergeCell ref="C653:C654"/>
    <mergeCell ref="D653:D654"/>
    <mergeCell ref="E653:E654"/>
    <mergeCell ref="F653:F654"/>
    <mergeCell ref="G653:G654"/>
    <mergeCell ref="J651:J652"/>
    <mergeCell ref="K651:K652"/>
    <mergeCell ref="L651:M652"/>
    <mergeCell ref="N651:N652"/>
    <mergeCell ref="O651:P652"/>
    <mergeCell ref="Q651:Q652"/>
    <mergeCell ref="C650:E650"/>
    <mergeCell ref="F650:H650"/>
    <mergeCell ref="L650:N650"/>
    <mergeCell ref="O650:Q650"/>
    <mergeCell ref="B651:B652"/>
    <mergeCell ref="C651:D652"/>
    <mergeCell ref="E651:E652"/>
    <mergeCell ref="F651:G652"/>
    <mergeCell ref="H651:H652"/>
    <mergeCell ref="I651:I652"/>
    <mergeCell ref="J648:J649"/>
    <mergeCell ref="K648:K649"/>
    <mergeCell ref="L648:M649"/>
    <mergeCell ref="N648:N649"/>
    <mergeCell ref="O648:P649"/>
    <mergeCell ref="Q648:Q649"/>
    <mergeCell ref="B648:B649"/>
    <mergeCell ref="C648:D649"/>
    <mergeCell ref="E648:E649"/>
    <mergeCell ref="F648:G649"/>
    <mergeCell ref="H648:H649"/>
    <mergeCell ref="I648:I649"/>
    <mergeCell ref="J646:J647"/>
    <mergeCell ref="K646:K647"/>
    <mergeCell ref="L646:M647"/>
    <mergeCell ref="N646:N647"/>
    <mergeCell ref="O646:P647"/>
    <mergeCell ref="Q646:Q647"/>
    <mergeCell ref="B646:B647"/>
    <mergeCell ref="C646:D647"/>
    <mergeCell ref="E646:E647"/>
    <mergeCell ref="F646:G647"/>
    <mergeCell ref="H646:H647"/>
    <mergeCell ref="I646:I647"/>
    <mergeCell ref="J644:J645"/>
    <mergeCell ref="K644:K645"/>
    <mergeCell ref="L644:M645"/>
    <mergeCell ref="N644:N645"/>
    <mergeCell ref="O644:P645"/>
    <mergeCell ref="Q644:Q645"/>
    <mergeCell ref="B644:B645"/>
    <mergeCell ref="C644:D645"/>
    <mergeCell ref="E644:E645"/>
    <mergeCell ref="F644:G645"/>
    <mergeCell ref="H644:H645"/>
    <mergeCell ref="I644:I645"/>
    <mergeCell ref="J642:J643"/>
    <mergeCell ref="K642:K643"/>
    <mergeCell ref="L642:M643"/>
    <mergeCell ref="N642:N643"/>
    <mergeCell ref="O642:P643"/>
    <mergeCell ref="Q642:Q643"/>
    <mergeCell ref="B642:B643"/>
    <mergeCell ref="C642:D643"/>
    <mergeCell ref="E642:E643"/>
    <mergeCell ref="F642:G643"/>
    <mergeCell ref="H642:H643"/>
    <mergeCell ref="I642:I643"/>
    <mergeCell ref="K639:K640"/>
    <mergeCell ref="L639:M640"/>
    <mergeCell ref="N639:N640"/>
    <mergeCell ref="O639:P640"/>
    <mergeCell ref="Q639:Q640"/>
    <mergeCell ref="C641:E641"/>
    <mergeCell ref="F641:H641"/>
    <mergeCell ref="L641:N641"/>
    <mergeCell ref="O641:Q641"/>
    <mergeCell ref="O637:O638"/>
    <mergeCell ref="P637:P638"/>
    <mergeCell ref="Q637:Q638"/>
    <mergeCell ref="B639:B640"/>
    <mergeCell ref="C639:D640"/>
    <mergeCell ref="E639:E640"/>
    <mergeCell ref="F639:G640"/>
    <mergeCell ref="H639:H640"/>
    <mergeCell ref="I639:I640"/>
    <mergeCell ref="J639:J640"/>
    <mergeCell ref="H637:H638"/>
    <mergeCell ref="I637:I638"/>
    <mergeCell ref="K637:K638"/>
    <mergeCell ref="L637:L638"/>
    <mergeCell ref="M637:M638"/>
    <mergeCell ref="N637:N638"/>
    <mergeCell ref="B637:B638"/>
    <mergeCell ref="C637:C638"/>
    <mergeCell ref="D637:D638"/>
    <mergeCell ref="E637:E638"/>
    <mergeCell ref="F637:F638"/>
    <mergeCell ref="G637:G638"/>
    <mergeCell ref="O632:Q632"/>
    <mergeCell ref="O633:Q633"/>
    <mergeCell ref="O634:Q634"/>
    <mergeCell ref="O635:Q635"/>
    <mergeCell ref="C636:E636"/>
    <mergeCell ref="F636:H636"/>
    <mergeCell ref="L636:N636"/>
    <mergeCell ref="O636:Q636"/>
    <mergeCell ref="F634:H634"/>
    <mergeCell ref="F635:H635"/>
    <mergeCell ref="J632:J635"/>
    <mergeCell ref="L632:N632"/>
    <mergeCell ref="L633:N633"/>
    <mergeCell ref="L634:N634"/>
    <mergeCell ref="L635:N635"/>
    <mergeCell ref="J631:K631"/>
    <mergeCell ref="L630:N631"/>
    <mergeCell ref="O630:Q631"/>
    <mergeCell ref="B632:B635"/>
    <mergeCell ref="C632:E632"/>
    <mergeCell ref="C633:E633"/>
    <mergeCell ref="C634:E634"/>
    <mergeCell ref="C635:E635"/>
    <mergeCell ref="F632:H632"/>
    <mergeCell ref="F633:H633"/>
    <mergeCell ref="N625:N626"/>
    <mergeCell ref="O625:O626"/>
    <mergeCell ref="P625:P626"/>
    <mergeCell ref="Q625:Q626"/>
    <mergeCell ref="B628:Q628"/>
    <mergeCell ref="B630:B631"/>
    <mergeCell ref="C630:E631"/>
    <mergeCell ref="F630:H631"/>
    <mergeCell ref="I630:I631"/>
    <mergeCell ref="J630:K630"/>
    <mergeCell ref="H625:H626"/>
    <mergeCell ref="I625:I626"/>
    <mergeCell ref="J625:J626"/>
    <mergeCell ref="K625:K626"/>
    <mergeCell ref="L625:L626"/>
    <mergeCell ref="M625:M626"/>
    <mergeCell ref="B625:B626"/>
    <mergeCell ref="C625:C626"/>
    <mergeCell ref="D625:D626"/>
    <mergeCell ref="E625:E626"/>
    <mergeCell ref="F625:F626"/>
    <mergeCell ref="G625:G626"/>
    <mergeCell ref="J623:J624"/>
    <mergeCell ref="K623:K624"/>
    <mergeCell ref="L623:M624"/>
    <mergeCell ref="N623:N624"/>
    <mergeCell ref="O623:P624"/>
    <mergeCell ref="Q623:Q624"/>
    <mergeCell ref="C622:E622"/>
    <mergeCell ref="F622:H622"/>
    <mergeCell ref="L622:N622"/>
    <mergeCell ref="O622:Q622"/>
    <mergeCell ref="B623:B624"/>
    <mergeCell ref="C623:D624"/>
    <mergeCell ref="E623:E624"/>
    <mergeCell ref="F623:G624"/>
    <mergeCell ref="H623:H624"/>
    <mergeCell ref="I623:I624"/>
    <mergeCell ref="J620:J621"/>
    <mergeCell ref="K620:K621"/>
    <mergeCell ref="L620:M621"/>
    <mergeCell ref="N620:N621"/>
    <mergeCell ref="O620:P621"/>
    <mergeCell ref="Q620:Q621"/>
    <mergeCell ref="B620:B621"/>
    <mergeCell ref="C620:D621"/>
    <mergeCell ref="E620:E621"/>
    <mergeCell ref="F620:G621"/>
    <mergeCell ref="H620:H621"/>
    <mergeCell ref="I620:I621"/>
    <mergeCell ref="J618:J619"/>
    <mergeCell ref="K618:K619"/>
    <mergeCell ref="L618:M619"/>
    <mergeCell ref="N618:N619"/>
    <mergeCell ref="O618:P619"/>
    <mergeCell ref="Q618:Q619"/>
    <mergeCell ref="B618:B619"/>
    <mergeCell ref="C618:D619"/>
    <mergeCell ref="E618:E619"/>
    <mergeCell ref="F618:G619"/>
    <mergeCell ref="H618:H619"/>
    <mergeCell ref="I618:I619"/>
    <mergeCell ref="J616:J617"/>
    <mergeCell ref="K616:K617"/>
    <mergeCell ref="L616:M617"/>
    <mergeCell ref="N616:N617"/>
    <mergeCell ref="O616:P617"/>
    <mergeCell ref="Q616:Q617"/>
    <mergeCell ref="B616:B617"/>
    <mergeCell ref="C616:D617"/>
    <mergeCell ref="E616:E617"/>
    <mergeCell ref="F616:G617"/>
    <mergeCell ref="H616:H617"/>
    <mergeCell ref="I616:I617"/>
    <mergeCell ref="J614:J615"/>
    <mergeCell ref="K614:K615"/>
    <mergeCell ref="L614:M615"/>
    <mergeCell ref="N614:N615"/>
    <mergeCell ref="O614:P615"/>
    <mergeCell ref="Q614:Q615"/>
    <mergeCell ref="B614:B615"/>
    <mergeCell ref="C614:D615"/>
    <mergeCell ref="E614:E615"/>
    <mergeCell ref="F614:G615"/>
    <mergeCell ref="H614:H615"/>
    <mergeCell ref="I614:I615"/>
    <mergeCell ref="K611:K612"/>
    <mergeCell ref="L611:M612"/>
    <mergeCell ref="N611:N612"/>
    <mergeCell ref="O611:P612"/>
    <mergeCell ref="Q611:Q612"/>
    <mergeCell ref="C613:E613"/>
    <mergeCell ref="F613:H613"/>
    <mergeCell ref="L613:N613"/>
    <mergeCell ref="O613:Q613"/>
    <mergeCell ref="O609:O610"/>
    <mergeCell ref="P609:P610"/>
    <mergeCell ref="Q609:Q610"/>
    <mergeCell ref="B611:B612"/>
    <mergeCell ref="C611:D612"/>
    <mergeCell ref="E611:E612"/>
    <mergeCell ref="F611:G612"/>
    <mergeCell ref="H611:H612"/>
    <mergeCell ref="I611:I612"/>
    <mergeCell ref="J611:J612"/>
    <mergeCell ref="H609:H610"/>
    <mergeCell ref="I609:I610"/>
    <mergeCell ref="K609:K610"/>
    <mergeCell ref="L609:L610"/>
    <mergeCell ref="M609:M610"/>
    <mergeCell ref="N609:N610"/>
    <mergeCell ref="C608:E608"/>
    <mergeCell ref="F608:H608"/>
    <mergeCell ref="L608:N608"/>
    <mergeCell ref="O608:Q608"/>
    <mergeCell ref="B609:B610"/>
    <mergeCell ref="C609:C610"/>
    <mergeCell ref="D609:D610"/>
    <mergeCell ref="E609:E610"/>
    <mergeCell ref="F609:F610"/>
    <mergeCell ref="G609:G610"/>
    <mergeCell ref="J604:J607"/>
    <mergeCell ref="L604:N604"/>
    <mergeCell ref="L605:N605"/>
    <mergeCell ref="L606:N606"/>
    <mergeCell ref="L607:N607"/>
    <mergeCell ref="O604:Q604"/>
    <mergeCell ref="O605:Q605"/>
    <mergeCell ref="O606:Q606"/>
    <mergeCell ref="O607:Q607"/>
    <mergeCell ref="O602:Q603"/>
    <mergeCell ref="B604:B607"/>
    <mergeCell ref="C604:E604"/>
    <mergeCell ref="C605:E605"/>
    <mergeCell ref="C606:E606"/>
    <mergeCell ref="C607:E607"/>
    <mergeCell ref="F604:H604"/>
    <mergeCell ref="F605:H605"/>
    <mergeCell ref="F606:H606"/>
    <mergeCell ref="F607:H607"/>
    <mergeCell ref="C570:D570"/>
    <mergeCell ref="F570:G570"/>
    <mergeCell ref="B600:Q600"/>
    <mergeCell ref="B602:B603"/>
    <mergeCell ref="C602:E603"/>
    <mergeCell ref="F602:H603"/>
    <mergeCell ref="I602:I603"/>
    <mergeCell ref="J602:K602"/>
    <mergeCell ref="J603:K603"/>
    <mergeCell ref="L602:N603"/>
    <mergeCell ref="C567:D567"/>
    <mergeCell ref="F567:G567"/>
    <mergeCell ref="C568:E568"/>
    <mergeCell ref="F568:H568"/>
    <mergeCell ref="C569:D569"/>
    <mergeCell ref="F569:G569"/>
    <mergeCell ref="B563:B564"/>
    <mergeCell ref="C563:D564"/>
    <mergeCell ref="E563:E564"/>
    <mergeCell ref="F563:G564"/>
    <mergeCell ref="H563:H564"/>
    <mergeCell ref="B565:B566"/>
    <mergeCell ref="C565:D566"/>
    <mergeCell ref="E565:E566"/>
    <mergeCell ref="F565:G566"/>
    <mergeCell ref="H565:H566"/>
    <mergeCell ref="C560:E560"/>
    <mergeCell ref="F560:H560"/>
    <mergeCell ref="B561:B562"/>
    <mergeCell ref="C561:D562"/>
    <mergeCell ref="E561:E562"/>
    <mergeCell ref="F561:G562"/>
    <mergeCell ref="H561:H562"/>
    <mergeCell ref="C557:E557"/>
    <mergeCell ref="F557:H557"/>
    <mergeCell ref="B558:B559"/>
    <mergeCell ref="C558:D559"/>
    <mergeCell ref="E558:E559"/>
    <mergeCell ref="F558:G559"/>
    <mergeCell ref="H558:H559"/>
    <mergeCell ref="H552:H553"/>
    <mergeCell ref="C554:E554"/>
    <mergeCell ref="F554:H554"/>
    <mergeCell ref="B555:B556"/>
    <mergeCell ref="C555:D556"/>
    <mergeCell ref="E555:E556"/>
    <mergeCell ref="F555:G556"/>
    <mergeCell ref="H555:H556"/>
    <mergeCell ref="C551:D551"/>
    <mergeCell ref="F551:G551"/>
    <mergeCell ref="B552:B553"/>
    <mergeCell ref="C552:D553"/>
    <mergeCell ref="E552:E553"/>
    <mergeCell ref="F552:G553"/>
    <mergeCell ref="B548:B549"/>
    <mergeCell ref="C548:D549"/>
    <mergeCell ref="E548:E549"/>
    <mergeCell ref="F548:G549"/>
    <mergeCell ref="H548:H549"/>
    <mergeCell ref="C550:E550"/>
    <mergeCell ref="F550:H550"/>
    <mergeCell ref="C543:E543"/>
    <mergeCell ref="F543:H543"/>
    <mergeCell ref="C545:E545"/>
    <mergeCell ref="F545:H545"/>
    <mergeCell ref="B546:B547"/>
    <mergeCell ref="C546:D547"/>
    <mergeCell ref="E546:E547"/>
    <mergeCell ref="F546:G547"/>
    <mergeCell ref="H546:H547"/>
    <mergeCell ref="N531:N532"/>
    <mergeCell ref="O531:O532"/>
    <mergeCell ref="P531:P532"/>
    <mergeCell ref="B539:H539"/>
    <mergeCell ref="C541:H541"/>
    <mergeCell ref="C542:E542"/>
    <mergeCell ref="F542:H542"/>
    <mergeCell ref="H531:H532"/>
    <mergeCell ref="I531:I532"/>
    <mergeCell ref="J531:J532"/>
    <mergeCell ref="K531:K532"/>
    <mergeCell ref="L531:L532"/>
    <mergeCell ref="M531:M532"/>
    <mergeCell ref="D530:F530"/>
    <mergeCell ref="G530:I530"/>
    <mergeCell ref="K530:M530"/>
    <mergeCell ref="N530:P530"/>
    <mergeCell ref="B531:B532"/>
    <mergeCell ref="C531:C532"/>
    <mergeCell ref="D531:D532"/>
    <mergeCell ref="E531:E532"/>
    <mergeCell ref="F531:F532"/>
    <mergeCell ref="G531:G532"/>
    <mergeCell ref="H517:H518"/>
    <mergeCell ref="I517:I518"/>
    <mergeCell ref="B525:P525"/>
    <mergeCell ref="D527:P527"/>
    <mergeCell ref="D528:P528"/>
    <mergeCell ref="D529:I529"/>
    <mergeCell ref="K529:P529"/>
    <mergeCell ref="B521:AG521"/>
    <mergeCell ref="B522:AG522"/>
    <mergeCell ref="B523:AG523"/>
    <mergeCell ref="B517:B518"/>
    <mergeCell ref="C517:C518"/>
    <mergeCell ref="D517:D518"/>
    <mergeCell ref="E517:E518"/>
    <mergeCell ref="F517:F518"/>
    <mergeCell ref="G517:G518"/>
    <mergeCell ref="B515:B516"/>
    <mergeCell ref="C515:C516"/>
    <mergeCell ref="D515:E516"/>
    <mergeCell ref="F515:F516"/>
    <mergeCell ref="G515:H516"/>
    <mergeCell ref="I515:I516"/>
    <mergeCell ref="H511:H512"/>
    <mergeCell ref="I511:I512"/>
    <mergeCell ref="B513:B514"/>
    <mergeCell ref="C513:C514"/>
    <mergeCell ref="D513:E514"/>
    <mergeCell ref="F513:F514"/>
    <mergeCell ref="G513:H514"/>
    <mergeCell ref="I513:I514"/>
    <mergeCell ref="B511:B512"/>
    <mergeCell ref="C511:C512"/>
    <mergeCell ref="D511:D512"/>
    <mergeCell ref="E511:E512"/>
    <mergeCell ref="F511:F512"/>
    <mergeCell ref="G511:G512"/>
    <mergeCell ref="N504:N505"/>
    <mergeCell ref="B506:I506"/>
    <mergeCell ref="D508:I508"/>
    <mergeCell ref="D509:I509"/>
    <mergeCell ref="D510:F510"/>
    <mergeCell ref="G510:I510"/>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0:N501"/>
    <mergeCell ref="B502:B503"/>
    <mergeCell ref="C502:D503"/>
    <mergeCell ref="E502:E503"/>
    <mergeCell ref="F502:G503"/>
    <mergeCell ref="H502:H503"/>
    <mergeCell ref="I502:J503"/>
    <mergeCell ref="K502:K503"/>
    <mergeCell ref="L502:M503"/>
    <mergeCell ref="N502:N503"/>
    <mergeCell ref="H500:H501"/>
    <mergeCell ref="I500:I501"/>
    <mergeCell ref="J500:J501"/>
    <mergeCell ref="K500:K501"/>
    <mergeCell ref="L500:L501"/>
    <mergeCell ref="M500:M501"/>
    <mergeCell ref="B500:B501"/>
    <mergeCell ref="C500:C501"/>
    <mergeCell ref="D500:D501"/>
    <mergeCell ref="E500:E501"/>
    <mergeCell ref="F500:F501"/>
    <mergeCell ref="G500:G501"/>
    <mergeCell ref="B495:N495"/>
    <mergeCell ref="C497:H497"/>
    <mergeCell ref="I497:N497"/>
    <mergeCell ref="C498:H498"/>
    <mergeCell ref="I498:N498"/>
    <mergeCell ref="C499:E499"/>
    <mergeCell ref="F499:H499"/>
    <mergeCell ref="I499:K499"/>
    <mergeCell ref="L499:N499"/>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80:E480"/>
    <mergeCell ref="G480:I480"/>
    <mergeCell ref="K480:M480"/>
    <mergeCell ref="O480:Q480"/>
    <mergeCell ref="S480:U480"/>
    <mergeCell ref="W480:Y480"/>
    <mergeCell ref="B477:Y477"/>
    <mergeCell ref="C479:E479"/>
    <mergeCell ref="G479:I479"/>
    <mergeCell ref="K479:M479"/>
    <mergeCell ref="O479:Q479"/>
    <mergeCell ref="S479:U479"/>
    <mergeCell ref="W479:Y479"/>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W473:Y473"/>
    <mergeCell ref="C474:E474"/>
    <mergeCell ref="G474:I474"/>
    <mergeCell ref="K474:M474"/>
    <mergeCell ref="O474:Q474"/>
    <mergeCell ref="S474:U474"/>
    <mergeCell ref="W474:Y474"/>
    <mergeCell ref="C472:E472"/>
    <mergeCell ref="G472:I472"/>
    <mergeCell ref="K472:Q472"/>
    <mergeCell ref="S472:U472"/>
    <mergeCell ref="W472:Y472"/>
    <mergeCell ref="C473:E473"/>
    <mergeCell ref="G473:I473"/>
    <mergeCell ref="K473:M473"/>
    <mergeCell ref="O473:Q473"/>
    <mergeCell ref="S473:U473"/>
    <mergeCell ref="B469:Y469"/>
    <mergeCell ref="C471:E471"/>
    <mergeCell ref="G471:I471"/>
    <mergeCell ref="K471:Q471"/>
    <mergeCell ref="R471:U471"/>
    <mergeCell ref="W471:Y471"/>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5:E465"/>
    <mergeCell ref="G465:I465"/>
    <mergeCell ref="K465:M465"/>
    <mergeCell ref="O465:Q465"/>
    <mergeCell ref="S465:U465"/>
    <mergeCell ref="W465:Y465"/>
    <mergeCell ref="B462:Y462"/>
    <mergeCell ref="C464:E464"/>
    <mergeCell ref="G464:I464"/>
    <mergeCell ref="K464:M464"/>
    <mergeCell ref="O464:Q464"/>
    <mergeCell ref="S464:U464"/>
    <mergeCell ref="W464:Y464"/>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W458:Y458"/>
    <mergeCell ref="C459:E459"/>
    <mergeCell ref="G459:I459"/>
    <mergeCell ref="K459:M459"/>
    <mergeCell ref="O459:Q459"/>
    <mergeCell ref="S459:U459"/>
    <mergeCell ref="W459:Y459"/>
    <mergeCell ref="C457:E457"/>
    <mergeCell ref="G457:I457"/>
    <mergeCell ref="K457:Q457"/>
    <mergeCell ref="S457:U457"/>
    <mergeCell ref="W457:Y457"/>
    <mergeCell ref="C458:E458"/>
    <mergeCell ref="G458:I458"/>
    <mergeCell ref="K458:M458"/>
    <mergeCell ref="O458:Q458"/>
    <mergeCell ref="S458:U458"/>
    <mergeCell ref="AB433:AB434"/>
    <mergeCell ref="AC433:AC434"/>
    <mergeCell ref="B454:Y454"/>
    <mergeCell ref="C456:E456"/>
    <mergeCell ref="G456:I456"/>
    <mergeCell ref="K456:Q456"/>
    <mergeCell ref="R456:U456"/>
    <mergeCell ref="W456:Y456"/>
    <mergeCell ref="B439:AG439"/>
    <mergeCell ref="B440:AG440"/>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AA431:AB432"/>
    <mergeCell ref="AC431:AC432"/>
    <mergeCell ref="B433:B434"/>
    <mergeCell ref="C433:C434"/>
    <mergeCell ref="D433:D434"/>
    <mergeCell ref="E433:E434"/>
    <mergeCell ref="F433:F434"/>
    <mergeCell ref="G433:G434"/>
    <mergeCell ref="H433:H434"/>
    <mergeCell ref="I433:I434"/>
    <mergeCell ref="S431:S432"/>
    <mergeCell ref="T431:U432"/>
    <mergeCell ref="V431:V432"/>
    <mergeCell ref="W431:W432"/>
    <mergeCell ref="X431:Y432"/>
    <mergeCell ref="Z431:Z432"/>
    <mergeCell ref="J431:K432"/>
    <mergeCell ref="L431:L432"/>
    <mergeCell ref="M431:N432"/>
    <mergeCell ref="O431:O432"/>
    <mergeCell ref="P431:P432"/>
    <mergeCell ref="Q431:R432"/>
    <mergeCell ref="B431:B432"/>
    <mergeCell ref="C431:D432"/>
    <mergeCell ref="E431:E432"/>
    <mergeCell ref="F431:G432"/>
    <mergeCell ref="H431:H432"/>
    <mergeCell ref="I431:I432"/>
    <mergeCell ref="V429:V430"/>
    <mergeCell ref="W429:W430"/>
    <mergeCell ref="X429:Y430"/>
    <mergeCell ref="Z429:Z430"/>
    <mergeCell ref="AA429:AB430"/>
    <mergeCell ref="AC429:AC430"/>
    <mergeCell ref="M429:N430"/>
    <mergeCell ref="O429:O430"/>
    <mergeCell ref="P429:P430"/>
    <mergeCell ref="Q429:R430"/>
    <mergeCell ref="S429:S430"/>
    <mergeCell ref="T429:U430"/>
    <mergeCell ref="AA427:AB428"/>
    <mergeCell ref="AC427:AC428"/>
    <mergeCell ref="B429:B430"/>
    <mergeCell ref="C429:D430"/>
    <mergeCell ref="E429:E430"/>
    <mergeCell ref="F429:G430"/>
    <mergeCell ref="H429:H430"/>
    <mergeCell ref="I429:I430"/>
    <mergeCell ref="J429:K430"/>
    <mergeCell ref="L429:L430"/>
    <mergeCell ref="S427:S428"/>
    <mergeCell ref="T427:U428"/>
    <mergeCell ref="V427:V428"/>
    <mergeCell ref="W427:W428"/>
    <mergeCell ref="X427:Y428"/>
    <mergeCell ref="Z427:Z428"/>
    <mergeCell ref="J427:K428"/>
    <mergeCell ref="L427:L428"/>
    <mergeCell ref="M427:N428"/>
    <mergeCell ref="O427:O428"/>
    <mergeCell ref="P427:P428"/>
    <mergeCell ref="Q427:R428"/>
    <mergeCell ref="B427:B428"/>
    <mergeCell ref="C427:D428"/>
    <mergeCell ref="E427:E428"/>
    <mergeCell ref="F427:G428"/>
    <mergeCell ref="H427:H428"/>
    <mergeCell ref="I427:I428"/>
    <mergeCell ref="V425:V426"/>
    <mergeCell ref="W425:W426"/>
    <mergeCell ref="X425:Y426"/>
    <mergeCell ref="Z425:Z426"/>
    <mergeCell ref="AA425:AB426"/>
    <mergeCell ref="AC425:AC426"/>
    <mergeCell ref="M425:N426"/>
    <mergeCell ref="O425:O426"/>
    <mergeCell ref="P425:P426"/>
    <mergeCell ref="Q425:R426"/>
    <mergeCell ref="S425:S426"/>
    <mergeCell ref="T425:U426"/>
    <mergeCell ref="AB423:AB424"/>
    <mergeCell ref="AC423:AC424"/>
    <mergeCell ref="B425:B426"/>
    <mergeCell ref="C425:D426"/>
    <mergeCell ref="E425:E426"/>
    <mergeCell ref="F425:G426"/>
    <mergeCell ref="H425:H426"/>
    <mergeCell ref="I425:I426"/>
    <mergeCell ref="J425:K426"/>
    <mergeCell ref="L425:L426"/>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X422:Z422"/>
    <mergeCell ref="AA422:AC422"/>
    <mergeCell ref="B423:B424"/>
    <mergeCell ref="C423:C424"/>
    <mergeCell ref="D423:D424"/>
    <mergeCell ref="E423:E424"/>
    <mergeCell ref="F423:F424"/>
    <mergeCell ref="G423:G424"/>
    <mergeCell ref="H423:H424"/>
    <mergeCell ref="I423:I424"/>
    <mergeCell ref="Z420:Z421"/>
    <mergeCell ref="AA420:AA421"/>
    <mergeCell ref="AB420:AB421"/>
    <mergeCell ref="AC420:AC421"/>
    <mergeCell ref="C422:E422"/>
    <mergeCell ref="F422:H422"/>
    <mergeCell ref="J422:L422"/>
    <mergeCell ref="M422:O422"/>
    <mergeCell ref="Q422:S422"/>
    <mergeCell ref="T422:V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V418:V419"/>
    <mergeCell ref="W418:W419"/>
    <mergeCell ref="X418:Y419"/>
    <mergeCell ref="Z418:Z419"/>
    <mergeCell ref="AA418:AB419"/>
    <mergeCell ref="AC418:AC419"/>
    <mergeCell ref="M418:N419"/>
    <mergeCell ref="O418:O419"/>
    <mergeCell ref="P418:P419"/>
    <mergeCell ref="Q418:R419"/>
    <mergeCell ref="S418:S419"/>
    <mergeCell ref="T418:U419"/>
    <mergeCell ref="AA416:AB417"/>
    <mergeCell ref="AC416:AC417"/>
    <mergeCell ref="B418:B419"/>
    <mergeCell ref="C418:D419"/>
    <mergeCell ref="E418:E419"/>
    <mergeCell ref="F418:G419"/>
    <mergeCell ref="H418:H419"/>
    <mergeCell ref="I418:I419"/>
    <mergeCell ref="J418:K419"/>
    <mergeCell ref="L418:L419"/>
    <mergeCell ref="S416:S417"/>
    <mergeCell ref="T416:U417"/>
    <mergeCell ref="V416:V417"/>
    <mergeCell ref="W416:W417"/>
    <mergeCell ref="X416:Y417"/>
    <mergeCell ref="Z416:Z417"/>
    <mergeCell ref="J416:K417"/>
    <mergeCell ref="L416:L417"/>
    <mergeCell ref="M416:N417"/>
    <mergeCell ref="O416:O417"/>
    <mergeCell ref="P416:P417"/>
    <mergeCell ref="Q416:R417"/>
    <mergeCell ref="B416:B417"/>
    <mergeCell ref="C416:D417"/>
    <mergeCell ref="E416:E417"/>
    <mergeCell ref="F416:G417"/>
    <mergeCell ref="H416:H417"/>
    <mergeCell ref="I416:I417"/>
    <mergeCell ref="V414:V415"/>
    <mergeCell ref="W414:W415"/>
    <mergeCell ref="X414:Y415"/>
    <mergeCell ref="Z414:Z415"/>
    <mergeCell ref="AA414:AB415"/>
    <mergeCell ref="AC414:AC415"/>
    <mergeCell ref="M414:N415"/>
    <mergeCell ref="O414:O415"/>
    <mergeCell ref="P414:P415"/>
    <mergeCell ref="Q414:R415"/>
    <mergeCell ref="S414:S415"/>
    <mergeCell ref="T414:U415"/>
    <mergeCell ref="X413:Z413"/>
    <mergeCell ref="AA413:AC413"/>
    <mergeCell ref="B414:B415"/>
    <mergeCell ref="C414:D415"/>
    <mergeCell ref="E414:E415"/>
    <mergeCell ref="F414:G415"/>
    <mergeCell ref="H414:H415"/>
    <mergeCell ref="I414:I415"/>
    <mergeCell ref="J414:K415"/>
    <mergeCell ref="L414:L415"/>
    <mergeCell ref="C413:E413"/>
    <mergeCell ref="F413:H413"/>
    <mergeCell ref="J413:L413"/>
    <mergeCell ref="M413:O413"/>
    <mergeCell ref="Q413:S413"/>
    <mergeCell ref="T413:V413"/>
    <mergeCell ref="V411:V412"/>
    <mergeCell ref="W411:W412"/>
    <mergeCell ref="X411:Y412"/>
    <mergeCell ref="Z411:Z412"/>
    <mergeCell ref="AA411:AB412"/>
    <mergeCell ref="AC411:AC412"/>
    <mergeCell ref="M411:N412"/>
    <mergeCell ref="O411:O412"/>
    <mergeCell ref="P411:P412"/>
    <mergeCell ref="Q411:R412"/>
    <mergeCell ref="S411:S412"/>
    <mergeCell ref="T411:U412"/>
    <mergeCell ref="AA409:AB410"/>
    <mergeCell ref="AC409:AC410"/>
    <mergeCell ref="B411:B412"/>
    <mergeCell ref="C411:D412"/>
    <mergeCell ref="E411:E412"/>
    <mergeCell ref="F411:G412"/>
    <mergeCell ref="H411:H412"/>
    <mergeCell ref="I411:I412"/>
    <mergeCell ref="J411:K412"/>
    <mergeCell ref="L411:L412"/>
    <mergeCell ref="S409:S410"/>
    <mergeCell ref="T409:U410"/>
    <mergeCell ref="V409:V410"/>
    <mergeCell ref="W409:W410"/>
    <mergeCell ref="X409:Y410"/>
    <mergeCell ref="Z409:Z410"/>
    <mergeCell ref="J409:K410"/>
    <mergeCell ref="L409:L410"/>
    <mergeCell ref="M409:N410"/>
    <mergeCell ref="O409:O410"/>
    <mergeCell ref="P409:P410"/>
    <mergeCell ref="Q409:R410"/>
    <mergeCell ref="B409:B410"/>
    <mergeCell ref="C409:D410"/>
    <mergeCell ref="E409:E410"/>
    <mergeCell ref="F409:G410"/>
    <mergeCell ref="H409:H410"/>
    <mergeCell ref="I409:I410"/>
    <mergeCell ref="V407:V408"/>
    <mergeCell ref="W407:W408"/>
    <mergeCell ref="X407:Y408"/>
    <mergeCell ref="Z407:Z408"/>
    <mergeCell ref="AA407:AB408"/>
    <mergeCell ref="AC407:AC408"/>
    <mergeCell ref="M407:N408"/>
    <mergeCell ref="O407:O408"/>
    <mergeCell ref="P407:P408"/>
    <mergeCell ref="Q407:R408"/>
    <mergeCell ref="S407:S408"/>
    <mergeCell ref="T407:U408"/>
    <mergeCell ref="AA405:AB406"/>
    <mergeCell ref="AC405:AC406"/>
    <mergeCell ref="B407:B408"/>
    <mergeCell ref="C407:D408"/>
    <mergeCell ref="E407:E408"/>
    <mergeCell ref="F407:G408"/>
    <mergeCell ref="H407:H408"/>
    <mergeCell ref="I407:I408"/>
    <mergeCell ref="J407:K408"/>
    <mergeCell ref="L407:L408"/>
    <mergeCell ref="S405:S406"/>
    <mergeCell ref="T405:U406"/>
    <mergeCell ref="V405:V406"/>
    <mergeCell ref="W405:W406"/>
    <mergeCell ref="X405:Y406"/>
    <mergeCell ref="Z405:Z406"/>
    <mergeCell ref="J405:K406"/>
    <mergeCell ref="L405:L406"/>
    <mergeCell ref="M405:N406"/>
    <mergeCell ref="O405:O406"/>
    <mergeCell ref="P405:P406"/>
    <mergeCell ref="Q405:R406"/>
    <mergeCell ref="B405:B406"/>
    <mergeCell ref="C405:D406"/>
    <mergeCell ref="E405:E406"/>
    <mergeCell ref="F405:G406"/>
    <mergeCell ref="H405:H406"/>
    <mergeCell ref="I405:I406"/>
    <mergeCell ref="AA402:AB403"/>
    <mergeCell ref="AC402:AC403"/>
    <mergeCell ref="C404:E404"/>
    <mergeCell ref="F404:H404"/>
    <mergeCell ref="J404:L404"/>
    <mergeCell ref="M404:O404"/>
    <mergeCell ref="Q404:S404"/>
    <mergeCell ref="T404:V404"/>
    <mergeCell ref="X404:Z404"/>
    <mergeCell ref="AA404:AC404"/>
    <mergeCell ref="S402:S403"/>
    <mergeCell ref="T402:U403"/>
    <mergeCell ref="V402:V403"/>
    <mergeCell ref="W402:W403"/>
    <mergeCell ref="X402:Y403"/>
    <mergeCell ref="Z402:Z403"/>
    <mergeCell ref="J402:K403"/>
    <mergeCell ref="L402:L403"/>
    <mergeCell ref="M402:N403"/>
    <mergeCell ref="O402:O403"/>
    <mergeCell ref="P402:P403"/>
    <mergeCell ref="Q402:R403"/>
    <mergeCell ref="B402:B403"/>
    <mergeCell ref="C402:D403"/>
    <mergeCell ref="E402:E403"/>
    <mergeCell ref="F402:G403"/>
    <mergeCell ref="H402:H403"/>
    <mergeCell ref="I402:I403"/>
    <mergeCell ref="AA399:AB400"/>
    <mergeCell ref="AC399:AC400"/>
    <mergeCell ref="C401:E401"/>
    <mergeCell ref="F401:H401"/>
    <mergeCell ref="J401:L401"/>
    <mergeCell ref="M401:O401"/>
    <mergeCell ref="Q401:S401"/>
    <mergeCell ref="T401:V401"/>
    <mergeCell ref="X401:Z401"/>
    <mergeCell ref="AA401:AC401"/>
    <mergeCell ref="S399:S400"/>
    <mergeCell ref="T399:U400"/>
    <mergeCell ref="V399:V400"/>
    <mergeCell ref="W399:W400"/>
    <mergeCell ref="X399:Y400"/>
    <mergeCell ref="Z399:Z400"/>
    <mergeCell ref="J399:K400"/>
    <mergeCell ref="L399:L400"/>
    <mergeCell ref="M399:N400"/>
    <mergeCell ref="O399:O400"/>
    <mergeCell ref="P399:P400"/>
    <mergeCell ref="Q399:R400"/>
    <mergeCell ref="B399:B400"/>
    <mergeCell ref="C399:D400"/>
    <mergeCell ref="E399:E400"/>
    <mergeCell ref="F399:G400"/>
    <mergeCell ref="H399:H400"/>
    <mergeCell ref="I399:I400"/>
    <mergeCell ref="AA396:AB397"/>
    <mergeCell ref="AC396:AC397"/>
    <mergeCell ref="C398:E398"/>
    <mergeCell ref="F398:H398"/>
    <mergeCell ref="J398:L398"/>
    <mergeCell ref="M398:O398"/>
    <mergeCell ref="Q398:S398"/>
    <mergeCell ref="T398:V398"/>
    <mergeCell ref="X398:Z398"/>
    <mergeCell ref="AA398:AC398"/>
    <mergeCell ref="S396:S397"/>
    <mergeCell ref="T396:U397"/>
    <mergeCell ref="V396:V397"/>
    <mergeCell ref="W396:W397"/>
    <mergeCell ref="X396:Y397"/>
    <mergeCell ref="Z396:Z397"/>
    <mergeCell ref="J396:K397"/>
    <mergeCell ref="L396:L397"/>
    <mergeCell ref="M396:N397"/>
    <mergeCell ref="O396:O397"/>
    <mergeCell ref="P396:P397"/>
    <mergeCell ref="Q396:R397"/>
    <mergeCell ref="B396:B397"/>
    <mergeCell ref="C396:D397"/>
    <mergeCell ref="E396:E397"/>
    <mergeCell ref="F396:G397"/>
    <mergeCell ref="H396:H397"/>
    <mergeCell ref="I396:I397"/>
    <mergeCell ref="V394:V395"/>
    <mergeCell ref="W394:W395"/>
    <mergeCell ref="X394:Y395"/>
    <mergeCell ref="Z394:Z395"/>
    <mergeCell ref="AA394:AB395"/>
    <mergeCell ref="AC394:AC395"/>
    <mergeCell ref="M394:N395"/>
    <mergeCell ref="O394:O395"/>
    <mergeCell ref="P394:P395"/>
    <mergeCell ref="Q394:R395"/>
    <mergeCell ref="S394:S395"/>
    <mergeCell ref="T394:U395"/>
    <mergeCell ref="AA392:AB393"/>
    <mergeCell ref="AC392:AC393"/>
    <mergeCell ref="B394:B395"/>
    <mergeCell ref="C394:D395"/>
    <mergeCell ref="E394:E395"/>
    <mergeCell ref="F394:G395"/>
    <mergeCell ref="H394:H395"/>
    <mergeCell ref="I394:I395"/>
    <mergeCell ref="J394:K395"/>
    <mergeCell ref="L394:L395"/>
    <mergeCell ref="S392:S393"/>
    <mergeCell ref="T392:U393"/>
    <mergeCell ref="V392:V393"/>
    <mergeCell ref="W392:W393"/>
    <mergeCell ref="X392:Y393"/>
    <mergeCell ref="Z392:Z393"/>
    <mergeCell ref="J392:K393"/>
    <mergeCell ref="L392:L393"/>
    <mergeCell ref="M392:N393"/>
    <mergeCell ref="O392:O393"/>
    <mergeCell ref="P392:P393"/>
    <mergeCell ref="Q392:R393"/>
    <mergeCell ref="B392:B393"/>
    <mergeCell ref="C392:D393"/>
    <mergeCell ref="E392:E393"/>
    <mergeCell ref="F392:G393"/>
    <mergeCell ref="H392:H393"/>
    <mergeCell ref="I392:I393"/>
    <mergeCell ref="AA389:AB390"/>
    <mergeCell ref="AC389:AC390"/>
    <mergeCell ref="C391:E391"/>
    <mergeCell ref="F391:H391"/>
    <mergeCell ref="J391:L391"/>
    <mergeCell ref="M391:O391"/>
    <mergeCell ref="Q391:S391"/>
    <mergeCell ref="T391:V391"/>
    <mergeCell ref="X391:Z391"/>
    <mergeCell ref="AA391:AC391"/>
    <mergeCell ref="S389:S390"/>
    <mergeCell ref="T389:U390"/>
    <mergeCell ref="V389:V390"/>
    <mergeCell ref="W389:W390"/>
    <mergeCell ref="X389:Y390"/>
    <mergeCell ref="Z389:Z390"/>
    <mergeCell ref="J389:K390"/>
    <mergeCell ref="L389:L390"/>
    <mergeCell ref="M389:N390"/>
    <mergeCell ref="O389:O390"/>
    <mergeCell ref="P389:P390"/>
    <mergeCell ref="Q389:R390"/>
    <mergeCell ref="B389:B390"/>
    <mergeCell ref="C389:D390"/>
    <mergeCell ref="E389:E390"/>
    <mergeCell ref="F389:G390"/>
    <mergeCell ref="H389:H390"/>
    <mergeCell ref="I389:I390"/>
    <mergeCell ref="V387:V388"/>
    <mergeCell ref="W387:W388"/>
    <mergeCell ref="X387:Y388"/>
    <mergeCell ref="Z387:Z388"/>
    <mergeCell ref="AA387:AB388"/>
    <mergeCell ref="AC387:AC388"/>
    <mergeCell ref="M387:N388"/>
    <mergeCell ref="O387:O388"/>
    <mergeCell ref="P387:P388"/>
    <mergeCell ref="Q387:R388"/>
    <mergeCell ref="S387:S388"/>
    <mergeCell ref="T387:U388"/>
    <mergeCell ref="X386:Z386"/>
    <mergeCell ref="AA386:AC386"/>
    <mergeCell ref="B387:B388"/>
    <mergeCell ref="C387:D388"/>
    <mergeCell ref="E387:E388"/>
    <mergeCell ref="F387:G388"/>
    <mergeCell ref="H387:H388"/>
    <mergeCell ref="I387:I388"/>
    <mergeCell ref="J387:K388"/>
    <mergeCell ref="L387:L388"/>
    <mergeCell ref="C386:E386"/>
    <mergeCell ref="F386:H386"/>
    <mergeCell ref="J386:L386"/>
    <mergeCell ref="M386:O386"/>
    <mergeCell ref="Q386:S386"/>
    <mergeCell ref="T386:V386"/>
    <mergeCell ref="V384:V385"/>
    <mergeCell ref="W384:W385"/>
    <mergeCell ref="X384:Y385"/>
    <mergeCell ref="Z384:Z385"/>
    <mergeCell ref="AA384:AB385"/>
    <mergeCell ref="AC384:AC385"/>
    <mergeCell ref="M384:N385"/>
    <mergeCell ref="O384:O385"/>
    <mergeCell ref="P384:P385"/>
    <mergeCell ref="Q384:R385"/>
    <mergeCell ref="S384:S385"/>
    <mergeCell ref="T384:U385"/>
    <mergeCell ref="X383:Z383"/>
    <mergeCell ref="AA383:AC383"/>
    <mergeCell ref="B384:B385"/>
    <mergeCell ref="C384:D385"/>
    <mergeCell ref="E384:E385"/>
    <mergeCell ref="F384:G385"/>
    <mergeCell ref="H384:H385"/>
    <mergeCell ref="I384:I385"/>
    <mergeCell ref="J384:K385"/>
    <mergeCell ref="L384:L385"/>
    <mergeCell ref="C383:E383"/>
    <mergeCell ref="F383:H383"/>
    <mergeCell ref="J383:L383"/>
    <mergeCell ref="M383:O383"/>
    <mergeCell ref="Q383:S383"/>
    <mergeCell ref="T383:V383"/>
    <mergeCell ref="AA380:AB381"/>
    <mergeCell ref="AC380:AC381"/>
    <mergeCell ref="C382:E382"/>
    <mergeCell ref="F382:H382"/>
    <mergeCell ref="J382:L382"/>
    <mergeCell ref="M382:O382"/>
    <mergeCell ref="Q382:S382"/>
    <mergeCell ref="T382:V382"/>
    <mergeCell ref="X382:Z382"/>
    <mergeCell ref="AA382:AC382"/>
    <mergeCell ref="S380:S381"/>
    <mergeCell ref="T380:U381"/>
    <mergeCell ref="V380:V381"/>
    <mergeCell ref="W380:W381"/>
    <mergeCell ref="X380:Y381"/>
    <mergeCell ref="Z380:Z381"/>
    <mergeCell ref="J380:K381"/>
    <mergeCell ref="L380:L381"/>
    <mergeCell ref="M380:N381"/>
    <mergeCell ref="O380:O381"/>
    <mergeCell ref="P380:P381"/>
    <mergeCell ref="Q380:R381"/>
    <mergeCell ref="B380:B381"/>
    <mergeCell ref="C380:D381"/>
    <mergeCell ref="E380:E381"/>
    <mergeCell ref="F380:G381"/>
    <mergeCell ref="H380:H381"/>
    <mergeCell ref="I380:I381"/>
    <mergeCell ref="V378:V379"/>
    <mergeCell ref="W378:W379"/>
    <mergeCell ref="X378:Y379"/>
    <mergeCell ref="Z378:Z379"/>
    <mergeCell ref="AA378:AB379"/>
    <mergeCell ref="AC378:AC379"/>
    <mergeCell ref="M378:N379"/>
    <mergeCell ref="O378:O379"/>
    <mergeCell ref="P378:P379"/>
    <mergeCell ref="Q378:R379"/>
    <mergeCell ref="S378:S379"/>
    <mergeCell ref="T378:U379"/>
    <mergeCell ref="X377:Z377"/>
    <mergeCell ref="AA377:AC377"/>
    <mergeCell ref="B378:B379"/>
    <mergeCell ref="C378:D379"/>
    <mergeCell ref="E378:E379"/>
    <mergeCell ref="F378:G379"/>
    <mergeCell ref="H378:H379"/>
    <mergeCell ref="I378:I379"/>
    <mergeCell ref="J378:K379"/>
    <mergeCell ref="L378:L379"/>
    <mergeCell ref="C377:E377"/>
    <mergeCell ref="F377:H377"/>
    <mergeCell ref="J377:L377"/>
    <mergeCell ref="M377:O377"/>
    <mergeCell ref="Q377:S377"/>
    <mergeCell ref="T377:V377"/>
    <mergeCell ref="V375:V376"/>
    <mergeCell ref="W375:W376"/>
    <mergeCell ref="X375:Y376"/>
    <mergeCell ref="Z375:Z376"/>
    <mergeCell ref="AA375:AB376"/>
    <mergeCell ref="AC375:AC376"/>
    <mergeCell ref="M375:N376"/>
    <mergeCell ref="O375:O376"/>
    <mergeCell ref="P375:P376"/>
    <mergeCell ref="Q375:R376"/>
    <mergeCell ref="S375:S376"/>
    <mergeCell ref="T375:U376"/>
    <mergeCell ref="AA373:AB374"/>
    <mergeCell ref="AC373:AC374"/>
    <mergeCell ref="B375:B376"/>
    <mergeCell ref="C375:D376"/>
    <mergeCell ref="E375:E376"/>
    <mergeCell ref="F375:G376"/>
    <mergeCell ref="H375:H376"/>
    <mergeCell ref="I375:I376"/>
    <mergeCell ref="J375:K376"/>
    <mergeCell ref="L375:L376"/>
    <mergeCell ref="S373:S374"/>
    <mergeCell ref="T373:U374"/>
    <mergeCell ref="V373:V374"/>
    <mergeCell ref="W373:W374"/>
    <mergeCell ref="X373:Y374"/>
    <mergeCell ref="Z373:Z374"/>
    <mergeCell ref="J373:K374"/>
    <mergeCell ref="L373:L374"/>
    <mergeCell ref="M373:N374"/>
    <mergeCell ref="O373:O374"/>
    <mergeCell ref="P373:P374"/>
    <mergeCell ref="Q373:R374"/>
    <mergeCell ref="Z371:Z372"/>
    <mergeCell ref="AA371:AA372"/>
    <mergeCell ref="AB371:AB372"/>
    <mergeCell ref="AC371:AC372"/>
    <mergeCell ref="B373:B374"/>
    <mergeCell ref="C373:D374"/>
    <mergeCell ref="E373:E374"/>
    <mergeCell ref="F373:G374"/>
    <mergeCell ref="H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X369:Z369"/>
    <mergeCell ref="AA369:AC369"/>
    <mergeCell ref="C370:E370"/>
    <mergeCell ref="F370:H370"/>
    <mergeCell ref="J370:L370"/>
    <mergeCell ref="M370:O370"/>
    <mergeCell ref="Q370:S370"/>
    <mergeCell ref="T370:V370"/>
    <mergeCell ref="X370:Z370"/>
    <mergeCell ref="AA370:AC370"/>
    <mergeCell ref="C369:E369"/>
    <mergeCell ref="F369:H369"/>
    <mergeCell ref="J369:L369"/>
    <mergeCell ref="M369:O369"/>
    <mergeCell ref="Q369:S369"/>
    <mergeCell ref="T369:V369"/>
    <mergeCell ref="C367:O367"/>
    <mergeCell ref="Q367:V367"/>
    <mergeCell ref="X367:AC367"/>
    <mergeCell ref="C368:H368"/>
    <mergeCell ref="J368:O368"/>
    <mergeCell ref="Q368:V368"/>
    <mergeCell ref="X368:AC368"/>
    <mergeCell ref="K357:K358"/>
    <mergeCell ref="L357:L358"/>
    <mergeCell ref="M357:M358"/>
    <mergeCell ref="N357:N358"/>
    <mergeCell ref="O357:O358"/>
    <mergeCell ref="B365:AC365"/>
    <mergeCell ref="B361:AG361"/>
    <mergeCell ref="B362:AG362"/>
    <mergeCell ref="B363:AG363"/>
    <mergeCell ref="B364:AG364"/>
    <mergeCell ref="O355:O356"/>
    <mergeCell ref="B357:B358"/>
    <mergeCell ref="C357:C358"/>
    <mergeCell ref="D357:D358"/>
    <mergeCell ref="E357:E358"/>
    <mergeCell ref="F357:F358"/>
    <mergeCell ref="G357:G358"/>
    <mergeCell ref="H357:H358"/>
    <mergeCell ref="I357:I358"/>
    <mergeCell ref="J357:J358"/>
    <mergeCell ref="O353:O354"/>
    <mergeCell ref="B355:B356"/>
    <mergeCell ref="C355:D356"/>
    <mergeCell ref="E355:E356"/>
    <mergeCell ref="F355:G356"/>
    <mergeCell ref="H355:H356"/>
    <mergeCell ref="I355:I356"/>
    <mergeCell ref="J355:K356"/>
    <mergeCell ref="L355:L356"/>
    <mergeCell ref="M355:N356"/>
    <mergeCell ref="M351:O352"/>
    <mergeCell ref="B353:B354"/>
    <mergeCell ref="C353:D354"/>
    <mergeCell ref="E353:E354"/>
    <mergeCell ref="F353:G354"/>
    <mergeCell ref="H353:H354"/>
    <mergeCell ref="I353:I354"/>
    <mergeCell ref="J353:K354"/>
    <mergeCell ref="L353:L354"/>
    <mergeCell ref="M353:N354"/>
    <mergeCell ref="B351:B352"/>
    <mergeCell ref="C351:E351"/>
    <mergeCell ref="C352:E352"/>
    <mergeCell ref="F351:H352"/>
    <mergeCell ref="I351:I352"/>
    <mergeCell ref="J351:L351"/>
    <mergeCell ref="J352:L352"/>
    <mergeCell ref="M344:M345"/>
    <mergeCell ref="N344:N345"/>
    <mergeCell ref="O344:O345"/>
    <mergeCell ref="B348:O348"/>
    <mergeCell ref="C350:H350"/>
    <mergeCell ref="J350:O350"/>
    <mergeCell ref="G344:G345"/>
    <mergeCell ref="H344:H345"/>
    <mergeCell ref="I344:I345"/>
    <mergeCell ref="J344:J345"/>
    <mergeCell ref="K344:K345"/>
    <mergeCell ref="L344:L345"/>
    <mergeCell ref="I342:I343"/>
    <mergeCell ref="J342:K343"/>
    <mergeCell ref="L342:L343"/>
    <mergeCell ref="M342:N343"/>
    <mergeCell ref="O342:O343"/>
    <mergeCell ref="B344:B345"/>
    <mergeCell ref="C344:C345"/>
    <mergeCell ref="D344:D345"/>
    <mergeCell ref="E344:E345"/>
    <mergeCell ref="F344:F345"/>
    <mergeCell ref="I340:I341"/>
    <mergeCell ref="J340:K341"/>
    <mergeCell ref="L340:L341"/>
    <mergeCell ref="M340:N341"/>
    <mergeCell ref="O340:O341"/>
    <mergeCell ref="B342:B343"/>
    <mergeCell ref="C342:D343"/>
    <mergeCell ref="E342:E343"/>
    <mergeCell ref="F342:G343"/>
    <mergeCell ref="H342:H343"/>
    <mergeCell ref="K338:K339"/>
    <mergeCell ref="L338:L339"/>
    <mergeCell ref="M338:M339"/>
    <mergeCell ref="N338:N339"/>
    <mergeCell ref="O338:O339"/>
    <mergeCell ref="B340:B341"/>
    <mergeCell ref="C340:D341"/>
    <mergeCell ref="E340:E341"/>
    <mergeCell ref="F340:G341"/>
    <mergeCell ref="H340:H341"/>
    <mergeCell ref="M336:O337"/>
    <mergeCell ref="B338:B339"/>
    <mergeCell ref="C338:C339"/>
    <mergeCell ref="D338:D339"/>
    <mergeCell ref="E338:E339"/>
    <mergeCell ref="F338:F339"/>
    <mergeCell ref="G338:G339"/>
    <mergeCell ref="H338:H339"/>
    <mergeCell ref="I338:I339"/>
    <mergeCell ref="J338:J339"/>
    <mergeCell ref="B333:O333"/>
    <mergeCell ref="C335:H335"/>
    <mergeCell ref="J335:O335"/>
    <mergeCell ref="B336:B337"/>
    <mergeCell ref="C336:E336"/>
    <mergeCell ref="C337:E337"/>
    <mergeCell ref="F336:H337"/>
    <mergeCell ref="I336:I337"/>
    <mergeCell ref="J336:L336"/>
    <mergeCell ref="J337:L337"/>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K284"/>
    <mergeCell ref="L283:L284"/>
    <mergeCell ref="M283:N284"/>
    <mergeCell ref="O283:O284"/>
    <mergeCell ref="P283:Q284"/>
    <mergeCell ref="R283:R284"/>
    <mergeCell ref="B283:B284"/>
    <mergeCell ref="C283:D284"/>
    <mergeCell ref="E283:E284"/>
    <mergeCell ref="F283:G284"/>
    <mergeCell ref="H283:H284"/>
    <mergeCell ref="I283:J284"/>
    <mergeCell ref="M281:N282"/>
    <mergeCell ref="O281:O282"/>
    <mergeCell ref="P281:Q282"/>
    <mergeCell ref="R281:R282"/>
    <mergeCell ref="S281:T282"/>
    <mergeCell ref="U281:U282"/>
    <mergeCell ref="T279:T280"/>
    <mergeCell ref="U279:U280"/>
    <mergeCell ref="B281:B282"/>
    <mergeCell ref="C281:D282"/>
    <mergeCell ref="E281:E282"/>
    <mergeCell ref="F281:G282"/>
    <mergeCell ref="H281:H282"/>
    <mergeCell ref="I281:J282"/>
    <mergeCell ref="K281:K282"/>
    <mergeCell ref="L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F278:H278"/>
    <mergeCell ref="I278:K278"/>
    <mergeCell ref="M278:O278"/>
    <mergeCell ref="P278:R278"/>
    <mergeCell ref="S278:U278"/>
    <mergeCell ref="K268:K269"/>
    <mergeCell ref="L268:L269"/>
    <mergeCell ref="M268:M269"/>
    <mergeCell ref="B275:U275"/>
    <mergeCell ref="C277:K277"/>
    <mergeCell ref="M277:U277"/>
    <mergeCell ref="M266:M267"/>
    <mergeCell ref="B268:B269"/>
    <mergeCell ref="C268:C269"/>
    <mergeCell ref="D268:D269"/>
    <mergeCell ref="E268:E269"/>
    <mergeCell ref="F268:F269"/>
    <mergeCell ref="G268:G269"/>
    <mergeCell ref="H268:H269"/>
    <mergeCell ref="I268:I269"/>
    <mergeCell ref="J268:J269"/>
    <mergeCell ref="M264:M265"/>
    <mergeCell ref="B266:B267"/>
    <mergeCell ref="C266:D267"/>
    <mergeCell ref="E266:E267"/>
    <mergeCell ref="F266:F267"/>
    <mergeCell ref="G266:G267"/>
    <mergeCell ref="H266:H267"/>
    <mergeCell ref="I266:J267"/>
    <mergeCell ref="K266:K267"/>
    <mergeCell ref="L266:L267"/>
    <mergeCell ref="M262:M263"/>
    <mergeCell ref="B264:B265"/>
    <mergeCell ref="C264:D265"/>
    <mergeCell ref="E264:E265"/>
    <mergeCell ref="F264:F265"/>
    <mergeCell ref="G264:G265"/>
    <mergeCell ref="H264:H265"/>
    <mergeCell ref="I264:J265"/>
    <mergeCell ref="K264:K265"/>
    <mergeCell ref="L264:L265"/>
    <mergeCell ref="M260:M261"/>
    <mergeCell ref="B262:B263"/>
    <mergeCell ref="C262:D263"/>
    <mergeCell ref="E262:E263"/>
    <mergeCell ref="F262:F263"/>
    <mergeCell ref="G262:G263"/>
    <mergeCell ref="H262:H263"/>
    <mergeCell ref="I262:J263"/>
    <mergeCell ref="K262:K263"/>
    <mergeCell ref="L262:L263"/>
    <mergeCell ref="M258:M259"/>
    <mergeCell ref="B260:B261"/>
    <mergeCell ref="C260:D261"/>
    <mergeCell ref="E260:E261"/>
    <mergeCell ref="F260:F261"/>
    <mergeCell ref="G260:G261"/>
    <mergeCell ref="H260:H261"/>
    <mergeCell ref="I260:J261"/>
    <mergeCell ref="K260:K261"/>
    <mergeCell ref="L260:L261"/>
    <mergeCell ref="M256:M257"/>
    <mergeCell ref="B258:B259"/>
    <mergeCell ref="C258:D259"/>
    <mergeCell ref="E258:E259"/>
    <mergeCell ref="F258:F259"/>
    <mergeCell ref="G258:G259"/>
    <mergeCell ref="H258:H259"/>
    <mergeCell ref="I258:J259"/>
    <mergeCell ref="K258:K259"/>
    <mergeCell ref="L258:L259"/>
    <mergeCell ref="M254:M255"/>
    <mergeCell ref="B256:B257"/>
    <mergeCell ref="C256:D257"/>
    <mergeCell ref="E256:E257"/>
    <mergeCell ref="F256:F257"/>
    <mergeCell ref="G256:G257"/>
    <mergeCell ref="H256:H257"/>
    <mergeCell ref="I256:J257"/>
    <mergeCell ref="K256:K257"/>
    <mergeCell ref="L256:L257"/>
    <mergeCell ref="G254:G255"/>
    <mergeCell ref="H254:H255"/>
    <mergeCell ref="I254:I255"/>
    <mergeCell ref="J254:J255"/>
    <mergeCell ref="K254:K255"/>
    <mergeCell ref="L254:L255"/>
    <mergeCell ref="L251:M252"/>
    <mergeCell ref="C253:E253"/>
    <mergeCell ref="F253:G253"/>
    <mergeCell ref="I253:K253"/>
    <mergeCell ref="L253:M253"/>
    <mergeCell ref="B254:B255"/>
    <mergeCell ref="C254:C255"/>
    <mergeCell ref="D254:D255"/>
    <mergeCell ref="E254:E255"/>
    <mergeCell ref="F254:F255"/>
    <mergeCell ref="B247:M247"/>
    <mergeCell ref="B249:M249"/>
    <mergeCell ref="C250:G250"/>
    <mergeCell ref="I250:M250"/>
    <mergeCell ref="B251:B252"/>
    <mergeCell ref="C251:E252"/>
    <mergeCell ref="F251:G252"/>
    <mergeCell ref="H251:H252"/>
    <mergeCell ref="I251:K251"/>
    <mergeCell ref="I252:K252"/>
    <mergeCell ref="H243:H244"/>
    <mergeCell ref="I243:I244"/>
    <mergeCell ref="J243:J244"/>
    <mergeCell ref="K243:K244"/>
    <mergeCell ref="L243:L244"/>
    <mergeCell ref="M243:M244"/>
    <mergeCell ref="I241:J242"/>
    <mergeCell ref="K241:K242"/>
    <mergeCell ref="L241:L242"/>
    <mergeCell ref="M241:M242"/>
    <mergeCell ref="B243:B244"/>
    <mergeCell ref="C243:C244"/>
    <mergeCell ref="D243:D244"/>
    <mergeCell ref="E243:E244"/>
    <mergeCell ref="F243:F244"/>
    <mergeCell ref="G243:G244"/>
    <mergeCell ref="I239:J240"/>
    <mergeCell ref="K239:K240"/>
    <mergeCell ref="L239:L240"/>
    <mergeCell ref="M239:M240"/>
    <mergeCell ref="B241:B242"/>
    <mergeCell ref="C241:D242"/>
    <mergeCell ref="E241:E242"/>
    <mergeCell ref="F241:F242"/>
    <mergeCell ref="G241:G242"/>
    <mergeCell ref="H241:H242"/>
    <mergeCell ref="I237:J238"/>
    <mergeCell ref="K237:K238"/>
    <mergeCell ref="L237:L238"/>
    <mergeCell ref="M237:M238"/>
    <mergeCell ref="B239:B240"/>
    <mergeCell ref="C239:D240"/>
    <mergeCell ref="E239:E240"/>
    <mergeCell ref="F239:F240"/>
    <mergeCell ref="G239:G240"/>
    <mergeCell ref="H239:H240"/>
    <mergeCell ref="I235:J236"/>
    <mergeCell ref="K235:K236"/>
    <mergeCell ref="L235:L236"/>
    <mergeCell ref="M235:M236"/>
    <mergeCell ref="B237:B238"/>
    <mergeCell ref="C237:D238"/>
    <mergeCell ref="E237:E238"/>
    <mergeCell ref="F237:F238"/>
    <mergeCell ref="G237:G238"/>
    <mergeCell ref="H237:H238"/>
    <mergeCell ref="I233:J234"/>
    <mergeCell ref="K233:K234"/>
    <mergeCell ref="L233:L234"/>
    <mergeCell ref="M233:M234"/>
    <mergeCell ref="B235:B236"/>
    <mergeCell ref="C235:D236"/>
    <mergeCell ref="E235:E236"/>
    <mergeCell ref="F235:F236"/>
    <mergeCell ref="G235:G236"/>
    <mergeCell ref="H235:H236"/>
    <mergeCell ref="I231:J232"/>
    <mergeCell ref="K231:K232"/>
    <mergeCell ref="L231:L232"/>
    <mergeCell ref="M231:M232"/>
    <mergeCell ref="B233:B234"/>
    <mergeCell ref="C233:D234"/>
    <mergeCell ref="E233:E234"/>
    <mergeCell ref="F233:F234"/>
    <mergeCell ref="G233:G234"/>
    <mergeCell ref="H233:H234"/>
    <mergeCell ref="I229:J230"/>
    <mergeCell ref="K229:K230"/>
    <mergeCell ref="L229:L230"/>
    <mergeCell ref="M229:M230"/>
    <mergeCell ref="B231:B232"/>
    <mergeCell ref="C231:D232"/>
    <mergeCell ref="E231:E232"/>
    <mergeCell ref="F231:F232"/>
    <mergeCell ref="G231:G232"/>
    <mergeCell ref="H231:H232"/>
    <mergeCell ref="I227:J228"/>
    <mergeCell ref="K227:K228"/>
    <mergeCell ref="L227:L228"/>
    <mergeCell ref="M227:M228"/>
    <mergeCell ref="B229:B230"/>
    <mergeCell ref="C229:D230"/>
    <mergeCell ref="E229:E230"/>
    <mergeCell ref="F229:F230"/>
    <mergeCell ref="G229:G230"/>
    <mergeCell ref="H229:H230"/>
    <mergeCell ref="B227:B228"/>
    <mergeCell ref="C227:D228"/>
    <mergeCell ref="E227:E228"/>
    <mergeCell ref="F227:F228"/>
    <mergeCell ref="G227:G228"/>
    <mergeCell ref="H227:H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K216:K217"/>
    <mergeCell ref="B220:M220"/>
    <mergeCell ref="B222:M222"/>
    <mergeCell ref="C223:G223"/>
    <mergeCell ref="I223:M223"/>
    <mergeCell ref="C224:E224"/>
    <mergeCell ref="F224:G224"/>
    <mergeCell ref="I224:K224"/>
    <mergeCell ref="L224:M224"/>
    <mergeCell ref="B218:AG218"/>
    <mergeCell ref="K214:K215"/>
    <mergeCell ref="B216:B217"/>
    <mergeCell ref="C216:C217"/>
    <mergeCell ref="D216:D217"/>
    <mergeCell ref="E216:E217"/>
    <mergeCell ref="F216:F217"/>
    <mergeCell ref="G216:G217"/>
    <mergeCell ref="H216:H217"/>
    <mergeCell ref="I216:I217"/>
    <mergeCell ref="J216:J217"/>
    <mergeCell ref="H212:I213"/>
    <mergeCell ref="J212:J213"/>
    <mergeCell ref="K212:K213"/>
    <mergeCell ref="B214:B215"/>
    <mergeCell ref="C214:D215"/>
    <mergeCell ref="E214:E215"/>
    <mergeCell ref="F214:F215"/>
    <mergeCell ref="G214:G215"/>
    <mergeCell ref="H214:I215"/>
    <mergeCell ref="J214:J215"/>
    <mergeCell ref="G210:G211"/>
    <mergeCell ref="H210:H211"/>
    <mergeCell ref="I210:I211"/>
    <mergeCell ref="J210:J211"/>
    <mergeCell ref="K210:K211"/>
    <mergeCell ref="B212:B213"/>
    <mergeCell ref="C212:D213"/>
    <mergeCell ref="E212:E213"/>
    <mergeCell ref="F212:F213"/>
    <mergeCell ref="G212:G213"/>
    <mergeCell ref="B207:K207"/>
    <mergeCell ref="C208:F208"/>
    <mergeCell ref="H208:K208"/>
    <mergeCell ref="C209:E209"/>
    <mergeCell ref="H209:J209"/>
    <mergeCell ref="B210:B211"/>
    <mergeCell ref="C210:C211"/>
    <mergeCell ref="D210:D211"/>
    <mergeCell ref="E210:E211"/>
    <mergeCell ref="F210:F211"/>
    <mergeCell ref="B200:B201"/>
    <mergeCell ref="C200:D201"/>
    <mergeCell ref="E200:E201"/>
    <mergeCell ref="F200:G201"/>
    <mergeCell ref="H200:H201"/>
    <mergeCell ref="B205:K205"/>
    <mergeCell ref="T188:T189"/>
    <mergeCell ref="U188:U189"/>
    <mergeCell ref="B194:H194"/>
    <mergeCell ref="C196:E196"/>
    <mergeCell ref="F196:H196"/>
    <mergeCell ref="B198:B199"/>
    <mergeCell ref="C198:D199"/>
    <mergeCell ref="E198:E199"/>
    <mergeCell ref="F198:G199"/>
    <mergeCell ref="H198:H19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K186"/>
    <mergeCell ref="M186:U186"/>
    <mergeCell ref="C187:E187"/>
    <mergeCell ref="F187:H187"/>
    <mergeCell ref="I187:K187"/>
    <mergeCell ref="M187:O187"/>
    <mergeCell ref="P187:R187"/>
    <mergeCell ref="S187:U187"/>
    <mergeCell ref="AA172:AA173"/>
    <mergeCell ref="AB172:AB173"/>
    <mergeCell ref="AC172:AC173"/>
    <mergeCell ref="AD172:AD173"/>
    <mergeCell ref="AE172:AE173"/>
    <mergeCell ref="B184:U184"/>
    <mergeCell ref="B178:AG178"/>
    <mergeCell ref="B179:AG179"/>
    <mergeCell ref="B180:AG180"/>
    <mergeCell ref="B181:AG181"/>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B170:AB171"/>
    <mergeCell ref="AC170:AD171"/>
    <mergeCell ref="AE170:AE171"/>
    <mergeCell ref="B172:B173"/>
    <mergeCell ref="C172:C173"/>
    <mergeCell ref="D172:D173"/>
    <mergeCell ref="E172:E173"/>
    <mergeCell ref="F172:F173"/>
    <mergeCell ref="G172:G173"/>
    <mergeCell ref="H172:H173"/>
    <mergeCell ref="S170:T171"/>
    <mergeCell ref="U170:U171"/>
    <mergeCell ref="V170:V171"/>
    <mergeCell ref="W170:X171"/>
    <mergeCell ref="Y170:Y171"/>
    <mergeCell ref="Z170:AA171"/>
    <mergeCell ref="K170:K171"/>
    <mergeCell ref="L170:L171"/>
    <mergeCell ref="M170:N171"/>
    <mergeCell ref="O170:O171"/>
    <mergeCell ref="P170:Q171"/>
    <mergeCell ref="R170:R171"/>
    <mergeCell ref="B170:B171"/>
    <mergeCell ref="C170:D171"/>
    <mergeCell ref="E170:E171"/>
    <mergeCell ref="F170:G171"/>
    <mergeCell ref="H170:H171"/>
    <mergeCell ref="I170:J171"/>
    <mergeCell ref="W168:X169"/>
    <mergeCell ref="Y168:Y169"/>
    <mergeCell ref="Z168:AA169"/>
    <mergeCell ref="AB168:AB169"/>
    <mergeCell ref="AC168:AD169"/>
    <mergeCell ref="AE168:AE169"/>
    <mergeCell ref="O168:O169"/>
    <mergeCell ref="P168:Q169"/>
    <mergeCell ref="R168:R169"/>
    <mergeCell ref="S168:T169"/>
    <mergeCell ref="U168:U169"/>
    <mergeCell ref="V168:V169"/>
    <mergeCell ref="AE166:AE167"/>
    <mergeCell ref="B168:B169"/>
    <mergeCell ref="C168:D169"/>
    <mergeCell ref="E168:E169"/>
    <mergeCell ref="F168:G169"/>
    <mergeCell ref="H168:H169"/>
    <mergeCell ref="I168:J169"/>
    <mergeCell ref="K168:K169"/>
    <mergeCell ref="L168:L169"/>
    <mergeCell ref="M168:N169"/>
    <mergeCell ref="V166:V167"/>
    <mergeCell ref="W166:X167"/>
    <mergeCell ref="Y166:Y167"/>
    <mergeCell ref="Z166:AA167"/>
    <mergeCell ref="AB166:AB167"/>
    <mergeCell ref="AC166:AD167"/>
    <mergeCell ref="M166:N167"/>
    <mergeCell ref="O166:O167"/>
    <mergeCell ref="P166:Q167"/>
    <mergeCell ref="R166:R167"/>
    <mergeCell ref="S166:T167"/>
    <mergeCell ref="U166:U167"/>
    <mergeCell ref="AC164:AD165"/>
    <mergeCell ref="AE164:AE165"/>
    <mergeCell ref="B166:B167"/>
    <mergeCell ref="C166:D167"/>
    <mergeCell ref="E166:E167"/>
    <mergeCell ref="F166:G167"/>
    <mergeCell ref="H166:H167"/>
    <mergeCell ref="I166:J167"/>
    <mergeCell ref="K166:K167"/>
    <mergeCell ref="L166:L167"/>
    <mergeCell ref="U164:U165"/>
    <mergeCell ref="V164:V165"/>
    <mergeCell ref="W164:X165"/>
    <mergeCell ref="Y164:Y165"/>
    <mergeCell ref="Z164:AA165"/>
    <mergeCell ref="AB164:AB165"/>
    <mergeCell ref="L164:L165"/>
    <mergeCell ref="M164:N165"/>
    <mergeCell ref="O164:O165"/>
    <mergeCell ref="P164:Q165"/>
    <mergeCell ref="R164:R165"/>
    <mergeCell ref="S164:T165"/>
    <mergeCell ref="AB162:AB163"/>
    <mergeCell ref="AC162:AD163"/>
    <mergeCell ref="AE162:AE163"/>
    <mergeCell ref="B164:B165"/>
    <mergeCell ref="C164:D165"/>
    <mergeCell ref="E164:E165"/>
    <mergeCell ref="F164:G165"/>
    <mergeCell ref="H164:H165"/>
    <mergeCell ref="I164:J165"/>
    <mergeCell ref="K164:K165"/>
    <mergeCell ref="S162:T163"/>
    <mergeCell ref="U162:U163"/>
    <mergeCell ref="V162:V163"/>
    <mergeCell ref="W162:X163"/>
    <mergeCell ref="Y162:Y163"/>
    <mergeCell ref="Z162:AA163"/>
    <mergeCell ref="K162:K163"/>
    <mergeCell ref="L162:L163"/>
    <mergeCell ref="M162:N163"/>
    <mergeCell ref="O162:O163"/>
    <mergeCell ref="P162:Q163"/>
    <mergeCell ref="R162:R163"/>
    <mergeCell ref="B162:B163"/>
    <mergeCell ref="C162:D163"/>
    <mergeCell ref="E162:E163"/>
    <mergeCell ref="F162:G163"/>
    <mergeCell ref="H162:H163"/>
    <mergeCell ref="I162:J163"/>
    <mergeCell ref="W160:X161"/>
    <mergeCell ref="Y160:Y161"/>
    <mergeCell ref="Z160:AA161"/>
    <mergeCell ref="AB160:AB161"/>
    <mergeCell ref="AC160:AD161"/>
    <mergeCell ref="AE160:AE161"/>
    <mergeCell ref="O160:O161"/>
    <mergeCell ref="P160:Q161"/>
    <mergeCell ref="R160:R161"/>
    <mergeCell ref="S160:T161"/>
    <mergeCell ref="U160:U161"/>
    <mergeCell ref="V160:V161"/>
    <mergeCell ref="AE158:AE159"/>
    <mergeCell ref="B160:B161"/>
    <mergeCell ref="C160:D161"/>
    <mergeCell ref="E160:E161"/>
    <mergeCell ref="F160:G161"/>
    <mergeCell ref="H160:H161"/>
    <mergeCell ref="I160:J161"/>
    <mergeCell ref="K160:K161"/>
    <mergeCell ref="L160:L161"/>
    <mergeCell ref="M160:N161"/>
    <mergeCell ref="V158:V159"/>
    <mergeCell ref="W158:X159"/>
    <mergeCell ref="Y158:Y159"/>
    <mergeCell ref="Z158:AA159"/>
    <mergeCell ref="AB158:AB159"/>
    <mergeCell ref="AC158:AD159"/>
    <mergeCell ref="M158:N159"/>
    <mergeCell ref="O158:O159"/>
    <mergeCell ref="P158:Q159"/>
    <mergeCell ref="R158:R159"/>
    <mergeCell ref="S158:T159"/>
    <mergeCell ref="U158:U159"/>
    <mergeCell ref="AC156:AD157"/>
    <mergeCell ref="AE156:AE157"/>
    <mergeCell ref="B158:B159"/>
    <mergeCell ref="C158:D159"/>
    <mergeCell ref="E158:E159"/>
    <mergeCell ref="F158:G159"/>
    <mergeCell ref="H158:H159"/>
    <mergeCell ref="I158:J159"/>
    <mergeCell ref="K158:K159"/>
    <mergeCell ref="L158:L159"/>
    <mergeCell ref="U156:U157"/>
    <mergeCell ref="V156:V157"/>
    <mergeCell ref="W156:X157"/>
    <mergeCell ref="Y156:Y157"/>
    <mergeCell ref="Z156:AA157"/>
    <mergeCell ref="AB156:AB157"/>
    <mergeCell ref="L156:L157"/>
    <mergeCell ref="M156:N157"/>
    <mergeCell ref="O156:O157"/>
    <mergeCell ref="P156:Q157"/>
    <mergeCell ref="R156:R157"/>
    <mergeCell ref="S156:T157"/>
    <mergeCell ref="AB154:AB155"/>
    <mergeCell ref="AC154:AD155"/>
    <mergeCell ref="AE154:AE155"/>
    <mergeCell ref="B156:B157"/>
    <mergeCell ref="C156:D157"/>
    <mergeCell ref="E156:E157"/>
    <mergeCell ref="F156:G157"/>
    <mergeCell ref="H156:H157"/>
    <mergeCell ref="I156:J157"/>
    <mergeCell ref="K156:K157"/>
    <mergeCell ref="S154:T155"/>
    <mergeCell ref="U154:U155"/>
    <mergeCell ref="V154:V155"/>
    <mergeCell ref="W154:X155"/>
    <mergeCell ref="Y154:Y155"/>
    <mergeCell ref="Z154:AA155"/>
    <mergeCell ref="K154:K155"/>
    <mergeCell ref="L154:L155"/>
    <mergeCell ref="M154:N155"/>
    <mergeCell ref="O154:O155"/>
    <mergeCell ref="P154:Q155"/>
    <mergeCell ref="R154:R155"/>
    <mergeCell ref="B154:B155"/>
    <mergeCell ref="C154:D155"/>
    <mergeCell ref="E154:E155"/>
    <mergeCell ref="F154:G155"/>
    <mergeCell ref="H154:H155"/>
    <mergeCell ref="I154:J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51:U151"/>
    <mergeCell ref="W151:Y151"/>
    <mergeCell ref="Z151:AB151"/>
    <mergeCell ref="AC151:AE151"/>
    <mergeCell ref="B152:B153"/>
    <mergeCell ref="C152:C153"/>
    <mergeCell ref="D152:D153"/>
    <mergeCell ref="E152:E153"/>
    <mergeCell ref="F152:F153"/>
    <mergeCell ref="G152:G153"/>
    <mergeCell ref="B147:AE147"/>
    <mergeCell ref="C149:AE149"/>
    <mergeCell ref="C150:K150"/>
    <mergeCell ref="M150:U150"/>
    <mergeCell ref="W150:AE150"/>
    <mergeCell ref="C151:E151"/>
    <mergeCell ref="F151:H151"/>
    <mergeCell ref="I151:K151"/>
    <mergeCell ref="M151:O151"/>
    <mergeCell ref="P151:R151"/>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3:X144"/>
    <mergeCell ref="Y143:Y144"/>
    <mergeCell ref="Z143:AA144"/>
    <mergeCell ref="AB143:AB144"/>
    <mergeCell ref="AC143:AD144"/>
    <mergeCell ref="AE143:AE144"/>
    <mergeCell ref="O143:O144"/>
    <mergeCell ref="P143:Q144"/>
    <mergeCell ref="R143:R144"/>
    <mergeCell ref="S143:T144"/>
    <mergeCell ref="U143:U144"/>
    <mergeCell ref="V143:V144"/>
    <mergeCell ref="AE141:AE142"/>
    <mergeCell ref="B143:B144"/>
    <mergeCell ref="C143:D144"/>
    <mergeCell ref="E143:E144"/>
    <mergeCell ref="F143:G144"/>
    <mergeCell ref="H143:H144"/>
    <mergeCell ref="I143:J144"/>
    <mergeCell ref="K143:K144"/>
    <mergeCell ref="L143:L144"/>
    <mergeCell ref="M143:N144"/>
    <mergeCell ref="V141:V142"/>
    <mergeCell ref="W141:X142"/>
    <mergeCell ref="Y141:Y142"/>
    <mergeCell ref="Z141:AA142"/>
    <mergeCell ref="AB141:AB142"/>
    <mergeCell ref="AC141:AD142"/>
    <mergeCell ref="M141:N142"/>
    <mergeCell ref="O141:O142"/>
    <mergeCell ref="P141:Q142"/>
    <mergeCell ref="R141:R142"/>
    <mergeCell ref="S141:T142"/>
    <mergeCell ref="U141:U142"/>
    <mergeCell ref="AC139:AD140"/>
    <mergeCell ref="AE139:AE140"/>
    <mergeCell ref="B141:B142"/>
    <mergeCell ref="C141:D142"/>
    <mergeCell ref="E141:E142"/>
    <mergeCell ref="F141:G142"/>
    <mergeCell ref="H141:H142"/>
    <mergeCell ref="I141:J142"/>
    <mergeCell ref="K141:K142"/>
    <mergeCell ref="L141:L142"/>
    <mergeCell ref="U139:U140"/>
    <mergeCell ref="V139:V140"/>
    <mergeCell ref="W139:X140"/>
    <mergeCell ref="Y139:Y140"/>
    <mergeCell ref="Z139:AA140"/>
    <mergeCell ref="AB139:AB140"/>
    <mergeCell ref="L139:L140"/>
    <mergeCell ref="M139:N140"/>
    <mergeCell ref="O139:O140"/>
    <mergeCell ref="P139:Q140"/>
    <mergeCell ref="R139:R140"/>
    <mergeCell ref="S139:T140"/>
    <mergeCell ref="AB137:AB138"/>
    <mergeCell ref="AC137:AD138"/>
    <mergeCell ref="AE137:AE138"/>
    <mergeCell ref="B139:B140"/>
    <mergeCell ref="C139:D140"/>
    <mergeCell ref="E139:E140"/>
    <mergeCell ref="F139:G140"/>
    <mergeCell ref="H139:H140"/>
    <mergeCell ref="I139:J140"/>
    <mergeCell ref="K139:K140"/>
    <mergeCell ref="S137:T138"/>
    <mergeCell ref="U137:U138"/>
    <mergeCell ref="V137:V138"/>
    <mergeCell ref="W137:X138"/>
    <mergeCell ref="Y137:Y138"/>
    <mergeCell ref="Z137:AA138"/>
    <mergeCell ref="K137:K138"/>
    <mergeCell ref="L137:L138"/>
    <mergeCell ref="M137:N138"/>
    <mergeCell ref="O137:O138"/>
    <mergeCell ref="P137:Q138"/>
    <mergeCell ref="R137:R138"/>
    <mergeCell ref="B137:B138"/>
    <mergeCell ref="C137:D138"/>
    <mergeCell ref="E137:E138"/>
    <mergeCell ref="F137:G138"/>
    <mergeCell ref="H137:H138"/>
    <mergeCell ref="I137:J138"/>
    <mergeCell ref="W135:X136"/>
    <mergeCell ref="Y135:Y136"/>
    <mergeCell ref="Z135:AA136"/>
    <mergeCell ref="AB135:AB136"/>
    <mergeCell ref="AC135:AD136"/>
    <mergeCell ref="AE135:AE136"/>
    <mergeCell ref="O135:O136"/>
    <mergeCell ref="P135:Q136"/>
    <mergeCell ref="R135:R136"/>
    <mergeCell ref="S135:T136"/>
    <mergeCell ref="U135:U136"/>
    <mergeCell ref="V135:V136"/>
    <mergeCell ref="AE133:AE134"/>
    <mergeCell ref="B135:B136"/>
    <mergeCell ref="C135:D136"/>
    <mergeCell ref="E135:E136"/>
    <mergeCell ref="F135:G136"/>
    <mergeCell ref="H135:H136"/>
    <mergeCell ref="I135:J136"/>
    <mergeCell ref="K135:K136"/>
    <mergeCell ref="L135:L136"/>
    <mergeCell ref="M135:N136"/>
    <mergeCell ref="V133:V134"/>
    <mergeCell ref="W133:X134"/>
    <mergeCell ref="Y133:Y134"/>
    <mergeCell ref="Z133:AA134"/>
    <mergeCell ref="AB133:AB134"/>
    <mergeCell ref="AC133:AD134"/>
    <mergeCell ref="M133:N134"/>
    <mergeCell ref="O133:O134"/>
    <mergeCell ref="P133:Q134"/>
    <mergeCell ref="R133:R134"/>
    <mergeCell ref="S133:T134"/>
    <mergeCell ref="U133:U134"/>
    <mergeCell ref="AC131:AD132"/>
    <mergeCell ref="AE131:AE132"/>
    <mergeCell ref="B133:B134"/>
    <mergeCell ref="C133:D134"/>
    <mergeCell ref="E133:E134"/>
    <mergeCell ref="F133:G134"/>
    <mergeCell ref="H133:H134"/>
    <mergeCell ref="I133:J134"/>
    <mergeCell ref="K133:K134"/>
    <mergeCell ref="L133:L134"/>
    <mergeCell ref="U131:U132"/>
    <mergeCell ref="V131:V132"/>
    <mergeCell ref="W131:X132"/>
    <mergeCell ref="Y131:Y132"/>
    <mergeCell ref="Z131:AA132"/>
    <mergeCell ref="AB131:AB132"/>
    <mergeCell ref="L131:L132"/>
    <mergeCell ref="M131:N132"/>
    <mergeCell ref="O131:O132"/>
    <mergeCell ref="P131:Q132"/>
    <mergeCell ref="R131:R132"/>
    <mergeCell ref="S131:T132"/>
    <mergeCell ref="AB129:AB130"/>
    <mergeCell ref="AC129:AD130"/>
    <mergeCell ref="AE129:AE130"/>
    <mergeCell ref="B131:B132"/>
    <mergeCell ref="C131:D132"/>
    <mergeCell ref="E131:E132"/>
    <mergeCell ref="F131:G132"/>
    <mergeCell ref="H131:H132"/>
    <mergeCell ref="I131:J132"/>
    <mergeCell ref="K131:K132"/>
    <mergeCell ref="S129:T130"/>
    <mergeCell ref="U129:U130"/>
    <mergeCell ref="V129:V130"/>
    <mergeCell ref="W129:X130"/>
    <mergeCell ref="Y129:Y130"/>
    <mergeCell ref="Z129:AA130"/>
    <mergeCell ref="K129:K130"/>
    <mergeCell ref="L129:L130"/>
    <mergeCell ref="M129:N130"/>
    <mergeCell ref="O129:O130"/>
    <mergeCell ref="P129:Q130"/>
    <mergeCell ref="R129:R130"/>
    <mergeCell ref="Z127:AA128"/>
    <mergeCell ref="AB127:AB128"/>
    <mergeCell ref="AC127:AD128"/>
    <mergeCell ref="AE127:AE128"/>
    <mergeCell ref="B129:B130"/>
    <mergeCell ref="C129:D130"/>
    <mergeCell ref="E129:E130"/>
    <mergeCell ref="F129:G130"/>
    <mergeCell ref="H129:H130"/>
    <mergeCell ref="I129:J130"/>
    <mergeCell ref="R127:R128"/>
    <mergeCell ref="S127:T128"/>
    <mergeCell ref="U127:U128"/>
    <mergeCell ref="V127:V128"/>
    <mergeCell ref="W127:X128"/>
    <mergeCell ref="Y127:Y128"/>
    <mergeCell ref="I127:J128"/>
    <mergeCell ref="K127:K128"/>
    <mergeCell ref="L127:L128"/>
    <mergeCell ref="M127:N128"/>
    <mergeCell ref="O127:O128"/>
    <mergeCell ref="P127:Q128"/>
    <mergeCell ref="AA125:AA126"/>
    <mergeCell ref="AB125:AB126"/>
    <mergeCell ref="AC125:AC126"/>
    <mergeCell ref="AD125:AD126"/>
    <mergeCell ref="AE125:AE126"/>
    <mergeCell ref="B127:B128"/>
    <mergeCell ref="C127:D128"/>
    <mergeCell ref="E127:E128"/>
    <mergeCell ref="F127:G128"/>
    <mergeCell ref="H127:H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W124:Y124"/>
    <mergeCell ref="Z124:AB124"/>
    <mergeCell ref="AC124:AE124"/>
    <mergeCell ref="B125:B126"/>
    <mergeCell ref="C125:C126"/>
    <mergeCell ref="D125:D126"/>
    <mergeCell ref="E125:E126"/>
    <mergeCell ref="F125:F126"/>
    <mergeCell ref="G125:G126"/>
    <mergeCell ref="H125:H126"/>
    <mergeCell ref="C124:E124"/>
    <mergeCell ref="F124:H124"/>
    <mergeCell ref="I124:K124"/>
    <mergeCell ref="M124:O124"/>
    <mergeCell ref="P124:R124"/>
    <mergeCell ref="S124:U124"/>
    <mergeCell ref="N113:N114"/>
    <mergeCell ref="B120:AE120"/>
    <mergeCell ref="C122:AE122"/>
    <mergeCell ref="C123:K123"/>
    <mergeCell ref="M123:U123"/>
    <mergeCell ref="W123:AE123"/>
    <mergeCell ref="B116:AG116"/>
    <mergeCell ref="B117:AG117"/>
    <mergeCell ref="B118:AG118"/>
    <mergeCell ref="B119:AG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N97"/>
    <mergeCell ref="C99:H99"/>
    <mergeCell ref="I99:N99"/>
    <mergeCell ref="C100:E100"/>
    <mergeCell ref="F100:H100"/>
    <mergeCell ref="I100:K100"/>
    <mergeCell ref="L100:N100"/>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E86:AF87"/>
    <mergeCell ref="AG86:AG87"/>
    <mergeCell ref="B88:B89"/>
    <mergeCell ref="C88:C89"/>
    <mergeCell ref="D88:D89"/>
    <mergeCell ref="E88:E89"/>
    <mergeCell ref="F88:F89"/>
    <mergeCell ref="G88:G89"/>
    <mergeCell ref="H88:H89"/>
    <mergeCell ref="I88:I89"/>
    <mergeCell ref="V86:W87"/>
    <mergeCell ref="X86:X87"/>
    <mergeCell ref="Y86:Z87"/>
    <mergeCell ref="AA86:AA87"/>
    <mergeCell ref="AB86:AC87"/>
    <mergeCell ref="AD86:AD87"/>
    <mergeCell ref="N86:N87"/>
    <mergeCell ref="O86:P87"/>
    <mergeCell ref="Q86:Q87"/>
    <mergeCell ref="R86:R87"/>
    <mergeCell ref="S86:T87"/>
    <mergeCell ref="U86:U87"/>
    <mergeCell ref="AE84:AF85"/>
    <mergeCell ref="AG84:AG85"/>
    <mergeCell ref="B86:B87"/>
    <mergeCell ref="C86:D87"/>
    <mergeCell ref="E86:E87"/>
    <mergeCell ref="F86:G87"/>
    <mergeCell ref="H86:H87"/>
    <mergeCell ref="I86:J87"/>
    <mergeCell ref="K86:K87"/>
    <mergeCell ref="L86:M87"/>
    <mergeCell ref="V84:W85"/>
    <mergeCell ref="X84:X85"/>
    <mergeCell ref="Y84:Z85"/>
    <mergeCell ref="AA84:AA85"/>
    <mergeCell ref="AB84:AC85"/>
    <mergeCell ref="AD84:AD85"/>
    <mergeCell ref="N84:N85"/>
    <mergeCell ref="O84:P85"/>
    <mergeCell ref="Q84:Q85"/>
    <mergeCell ref="R84:R85"/>
    <mergeCell ref="S84:T85"/>
    <mergeCell ref="U84:U85"/>
    <mergeCell ref="AE82:AF83"/>
    <mergeCell ref="AG82:AG83"/>
    <mergeCell ref="B84:B85"/>
    <mergeCell ref="C84:D85"/>
    <mergeCell ref="E84:E85"/>
    <mergeCell ref="F84:G85"/>
    <mergeCell ref="H84:H85"/>
    <mergeCell ref="I84:J85"/>
    <mergeCell ref="K84:K85"/>
    <mergeCell ref="L84:M85"/>
    <mergeCell ref="V82:W83"/>
    <mergeCell ref="X82:X83"/>
    <mergeCell ref="Y82:Z83"/>
    <mergeCell ref="AA82:AA83"/>
    <mergeCell ref="AB82:AC83"/>
    <mergeCell ref="AD82:AD83"/>
    <mergeCell ref="N82:N83"/>
    <mergeCell ref="O82:P83"/>
    <mergeCell ref="Q82:Q83"/>
    <mergeCell ref="R82:R83"/>
    <mergeCell ref="S82:T83"/>
    <mergeCell ref="U82:U83"/>
    <mergeCell ref="AE80:AF81"/>
    <mergeCell ref="AG80:AG81"/>
    <mergeCell ref="B82:B83"/>
    <mergeCell ref="C82:D83"/>
    <mergeCell ref="E82:E83"/>
    <mergeCell ref="F82:G83"/>
    <mergeCell ref="H82:H83"/>
    <mergeCell ref="I82:J83"/>
    <mergeCell ref="K82:K83"/>
    <mergeCell ref="L82:M83"/>
    <mergeCell ref="V80:W81"/>
    <mergeCell ref="X80:X81"/>
    <mergeCell ref="Y80:Z81"/>
    <mergeCell ref="AA80:AA81"/>
    <mergeCell ref="AB80:AC81"/>
    <mergeCell ref="AD80:AD81"/>
    <mergeCell ref="N80:N81"/>
    <mergeCell ref="O80:P81"/>
    <mergeCell ref="Q80:Q81"/>
    <mergeCell ref="R80:R81"/>
    <mergeCell ref="S80:T81"/>
    <mergeCell ref="U80:U81"/>
    <mergeCell ref="AE78:AF79"/>
    <mergeCell ref="AG78:AG79"/>
    <mergeCell ref="B80:B81"/>
    <mergeCell ref="C80:D81"/>
    <mergeCell ref="E80:E81"/>
    <mergeCell ref="F80:G81"/>
    <mergeCell ref="H80:H81"/>
    <mergeCell ref="I80:J81"/>
    <mergeCell ref="K80:K81"/>
    <mergeCell ref="L80:M81"/>
    <mergeCell ref="V78:W79"/>
    <mergeCell ref="X78:X79"/>
    <mergeCell ref="Y78:Z79"/>
    <mergeCell ref="AA78:AA79"/>
    <mergeCell ref="AB78:AC79"/>
    <mergeCell ref="AD78:AD79"/>
    <mergeCell ref="N78:N79"/>
    <mergeCell ref="O78:P79"/>
    <mergeCell ref="Q78:Q79"/>
    <mergeCell ref="R78:R79"/>
    <mergeCell ref="S78:T79"/>
    <mergeCell ref="U78:U79"/>
    <mergeCell ref="AE76:AF77"/>
    <mergeCell ref="AG76:AG77"/>
    <mergeCell ref="B78:B79"/>
    <mergeCell ref="C78:D79"/>
    <mergeCell ref="E78:E79"/>
    <mergeCell ref="F78:G79"/>
    <mergeCell ref="H78:H79"/>
    <mergeCell ref="I78:J79"/>
    <mergeCell ref="K78:K79"/>
    <mergeCell ref="L78:M79"/>
    <mergeCell ref="V76:W77"/>
    <mergeCell ref="X76:X77"/>
    <mergeCell ref="Y76:Z77"/>
    <mergeCell ref="AA76:AA77"/>
    <mergeCell ref="AB76:AC77"/>
    <mergeCell ref="AD76:AD77"/>
    <mergeCell ref="N76:N77"/>
    <mergeCell ref="O76:P77"/>
    <mergeCell ref="Q76:Q77"/>
    <mergeCell ref="R76:R77"/>
    <mergeCell ref="S76:T77"/>
    <mergeCell ref="U76:U77"/>
    <mergeCell ref="AE74:AF75"/>
    <mergeCell ref="AG74:AG75"/>
    <mergeCell ref="B76:B77"/>
    <mergeCell ref="C76:D77"/>
    <mergeCell ref="E76:E77"/>
    <mergeCell ref="F76:G77"/>
    <mergeCell ref="H76:H77"/>
    <mergeCell ref="I76:J77"/>
    <mergeCell ref="K76:K77"/>
    <mergeCell ref="L76:M77"/>
    <mergeCell ref="V74:W75"/>
    <mergeCell ref="X74:X75"/>
    <mergeCell ref="Y74:Z75"/>
    <mergeCell ref="AA74:AA75"/>
    <mergeCell ref="AB74:AC75"/>
    <mergeCell ref="AD74:AD75"/>
    <mergeCell ref="N74:N75"/>
    <mergeCell ref="O74:P75"/>
    <mergeCell ref="Q74:Q75"/>
    <mergeCell ref="R74:R75"/>
    <mergeCell ref="S74:T75"/>
    <mergeCell ref="U74:U75"/>
    <mergeCell ref="AE72:AF73"/>
    <mergeCell ref="AG72:AG73"/>
    <mergeCell ref="B74:B75"/>
    <mergeCell ref="C74:D75"/>
    <mergeCell ref="E74:E75"/>
    <mergeCell ref="F74:G75"/>
    <mergeCell ref="H74:H75"/>
    <mergeCell ref="I74:J75"/>
    <mergeCell ref="K74:K75"/>
    <mergeCell ref="L74:M75"/>
    <mergeCell ref="V72:W73"/>
    <mergeCell ref="X72:X73"/>
    <mergeCell ref="Y72:Z73"/>
    <mergeCell ref="AA72:AA73"/>
    <mergeCell ref="AB72:AC73"/>
    <mergeCell ref="AD72:AD73"/>
    <mergeCell ref="N72:N73"/>
    <mergeCell ref="O72:P73"/>
    <mergeCell ref="Q72:Q73"/>
    <mergeCell ref="R72:R73"/>
    <mergeCell ref="S72:T73"/>
    <mergeCell ref="U72:U73"/>
    <mergeCell ref="AE70:AF71"/>
    <mergeCell ref="AG70:AG71"/>
    <mergeCell ref="B72:B73"/>
    <mergeCell ref="C72:D73"/>
    <mergeCell ref="E72:E73"/>
    <mergeCell ref="F72:G73"/>
    <mergeCell ref="H72:H73"/>
    <mergeCell ref="I72:J73"/>
    <mergeCell ref="K72:K73"/>
    <mergeCell ref="L72:M73"/>
    <mergeCell ref="V70:W71"/>
    <mergeCell ref="X70:X71"/>
    <mergeCell ref="Y70:Z71"/>
    <mergeCell ref="AA70:AA71"/>
    <mergeCell ref="AB70:AC71"/>
    <mergeCell ref="AD70:AD71"/>
    <mergeCell ref="N70:N71"/>
    <mergeCell ref="O70:P71"/>
    <mergeCell ref="Q70:Q71"/>
    <mergeCell ref="R70:R71"/>
    <mergeCell ref="S70:T71"/>
    <mergeCell ref="U70:U71"/>
    <mergeCell ref="AF68:AF69"/>
    <mergeCell ref="AG68:AG69"/>
    <mergeCell ref="B70:B71"/>
    <mergeCell ref="C70:D71"/>
    <mergeCell ref="E70:E71"/>
    <mergeCell ref="F70:G71"/>
    <mergeCell ref="H70:H71"/>
    <mergeCell ref="I70:J71"/>
    <mergeCell ref="K70:K71"/>
    <mergeCell ref="L70:M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5:AD65"/>
    <mergeCell ref="AB66:AD66"/>
    <mergeCell ref="AB67:AD67"/>
    <mergeCell ref="AE65:AG65"/>
    <mergeCell ref="AE66:AG66"/>
    <mergeCell ref="AE67:AG67"/>
    <mergeCell ref="V65:X65"/>
    <mergeCell ref="V66:X66"/>
    <mergeCell ref="V67:X67"/>
    <mergeCell ref="Y65:AA65"/>
    <mergeCell ref="Y66:AA66"/>
    <mergeCell ref="Y67:AA67"/>
    <mergeCell ref="O65:Q65"/>
    <mergeCell ref="O66:Q66"/>
    <mergeCell ref="O67:Q67"/>
    <mergeCell ref="R65:R67"/>
    <mergeCell ref="S65:U65"/>
    <mergeCell ref="S66:U66"/>
    <mergeCell ref="S67:U67"/>
    <mergeCell ref="I65:K65"/>
    <mergeCell ref="I66:K66"/>
    <mergeCell ref="I67:K67"/>
    <mergeCell ref="L65:N65"/>
    <mergeCell ref="L66:N66"/>
    <mergeCell ref="L67:N67"/>
    <mergeCell ref="B62:AG62"/>
    <mergeCell ref="C64:Q64"/>
    <mergeCell ref="S64:AG64"/>
    <mergeCell ref="B65:B67"/>
    <mergeCell ref="C65:E65"/>
    <mergeCell ref="C66:E66"/>
    <mergeCell ref="C67:E67"/>
    <mergeCell ref="F65:H65"/>
    <mergeCell ref="F66:H66"/>
    <mergeCell ref="F67:H67"/>
    <mergeCell ref="B53:B54"/>
    <mergeCell ref="C53:D54"/>
    <mergeCell ref="E53:E54"/>
    <mergeCell ref="F53:G54"/>
    <mergeCell ref="H53:H54"/>
    <mergeCell ref="B55:B56"/>
    <mergeCell ref="C55:D56"/>
    <mergeCell ref="E55:E56"/>
    <mergeCell ref="F55:G56"/>
    <mergeCell ref="H55:H56"/>
    <mergeCell ref="H47:H48"/>
    <mergeCell ref="B49:B50"/>
    <mergeCell ref="C49:E50"/>
    <mergeCell ref="F49:H50"/>
    <mergeCell ref="B51:B52"/>
    <mergeCell ref="C51:D52"/>
    <mergeCell ref="E51:E52"/>
    <mergeCell ref="F51:G52"/>
    <mergeCell ref="H51:H52"/>
    <mergeCell ref="C46:D46"/>
    <mergeCell ref="F46:G46"/>
    <mergeCell ref="B47:B48"/>
    <mergeCell ref="C47:D48"/>
    <mergeCell ref="E47:E48"/>
    <mergeCell ref="F47:G48"/>
    <mergeCell ref="H25:H26"/>
    <mergeCell ref="B39:H39"/>
    <mergeCell ref="C41:H41"/>
    <mergeCell ref="C42:E42"/>
    <mergeCell ref="F42:H42"/>
    <mergeCell ref="B44:B45"/>
    <mergeCell ref="C44:E45"/>
    <mergeCell ref="F44:H45"/>
    <mergeCell ref="B29:AG29"/>
    <mergeCell ref="B30:AG30"/>
    <mergeCell ref="B25:B26"/>
    <mergeCell ref="C25:C26"/>
    <mergeCell ref="D25:D26"/>
    <mergeCell ref="E25:E26"/>
    <mergeCell ref="F25:F26"/>
    <mergeCell ref="G25:G26"/>
    <mergeCell ref="B22:B23"/>
    <mergeCell ref="C22:D23"/>
    <mergeCell ref="E22:E23"/>
    <mergeCell ref="F22:G23"/>
    <mergeCell ref="H22:H23"/>
    <mergeCell ref="C24:D24"/>
    <mergeCell ref="F24:G24"/>
    <mergeCell ref="B19:B20"/>
    <mergeCell ref="C19:D20"/>
    <mergeCell ref="E19:E20"/>
    <mergeCell ref="F19:G20"/>
    <mergeCell ref="H19:H20"/>
    <mergeCell ref="C21:D21"/>
    <mergeCell ref="F21:G21"/>
    <mergeCell ref="B15:B16"/>
    <mergeCell ref="C15:D16"/>
    <mergeCell ref="E15:E16"/>
    <mergeCell ref="F15:G16"/>
    <mergeCell ref="H15:H16"/>
    <mergeCell ref="B17:B18"/>
    <mergeCell ref="C17:E18"/>
    <mergeCell ref="F17:H18"/>
    <mergeCell ref="H9:H10"/>
    <mergeCell ref="C11:D11"/>
    <mergeCell ref="F11:G11"/>
    <mergeCell ref="C12:D12"/>
    <mergeCell ref="F12:G12"/>
    <mergeCell ref="B13:B14"/>
    <mergeCell ref="C13:D14"/>
    <mergeCell ref="E13:E14"/>
    <mergeCell ref="F13:G14"/>
    <mergeCell ref="H13:H14"/>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3" width="36.5703125" bestFit="1" customWidth="1"/>
    <col min="4" max="4" width="10.85546875" customWidth="1"/>
    <col min="5" max="5" width="2.140625" customWidth="1"/>
    <col min="6" max="6" width="6.7109375" customWidth="1"/>
    <col min="7" max="7" width="23.28515625" customWidth="1"/>
    <col min="8" max="8" width="5.28515625" customWidth="1"/>
    <col min="9" max="9" width="4.42578125" customWidth="1"/>
    <col min="10" max="10" width="13" customWidth="1"/>
    <col min="11" max="11" width="21.7109375" customWidth="1"/>
    <col min="12" max="12" width="36.5703125" bestFit="1" customWidth="1"/>
  </cols>
  <sheetData>
    <row r="1" spans="1:12" ht="30" customHeight="1">
      <c r="A1" s="7" t="s">
        <v>11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02</v>
      </c>
      <c r="B3" s="11"/>
      <c r="C3" s="11"/>
      <c r="D3" s="11"/>
      <c r="E3" s="11"/>
      <c r="F3" s="11"/>
      <c r="G3" s="11"/>
      <c r="H3" s="11"/>
      <c r="I3" s="11"/>
      <c r="J3" s="11"/>
      <c r="K3" s="11"/>
      <c r="L3" s="11"/>
    </row>
    <row r="4" spans="1:12">
      <c r="A4" s="12" t="s">
        <v>1103</v>
      </c>
      <c r="B4" s="215" t="s">
        <v>1104</v>
      </c>
      <c r="C4" s="215"/>
      <c r="D4" s="215"/>
      <c r="E4" s="215"/>
      <c r="F4" s="215"/>
      <c r="G4" s="215"/>
      <c r="H4" s="215"/>
      <c r="I4" s="215"/>
      <c r="J4" s="215"/>
      <c r="K4" s="215"/>
      <c r="L4" s="215"/>
    </row>
    <row r="5" spans="1:12">
      <c r="A5" s="12"/>
      <c r="B5" s="42" t="s">
        <v>1105</v>
      </c>
      <c r="C5" s="42"/>
      <c r="D5" s="42"/>
      <c r="E5" s="42"/>
      <c r="F5" s="42"/>
      <c r="G5" s="42"/>
      <c r="H5" s="42"/>
      <c r="I5" s="42"/>
      <c r="J5" s="42"/>
      <c r="K5" s="42"/>
      <c r="L5" s="42"/>
    </row>
    <row r="6" spans="1:12">
      <c r="A6" s="12"/>
      <c r="B6" s="34"/>
      <c r="C6" s="34"/>
      <c r="D6" s="34"/>
      <c r="E6" s="34"/>
      <c r="F6" s="34"/>
      <c r="G6" s="34"/>
      <c r="H6" s="34"/>
    </row>
    <row r="7" spans="1:12">
      <c r="A7" s="12"/>
      <c r="B7" s="16"/>
      <c r="C7" s="16"/>
      <c r="D7" s="16"/>
      <c r="E7" s="16"/>
      <c r="F7" s="16"/>
      <c r="G7" s="16"/>
      <c r="H7" s="16"/>
    </row>
    <row r="8" spans="1:12" ht="15.75" thickBot="1">
      <c r="A8" s="12"/>
      <c r="B8" s="28"/>
      <c r="C8" s="35" t="s">
        <v>1106</v>
      </c>
      <c r="D8" s="35"/>
      <c r="E8" s="35"/>
      <c r="F8" s="35" t="s">
        <v>1107</v>
      </c>
      <c r="G8" s="35"/>
      <c r="H8" s="35"/>
    </row>
    <row r="9" spans="1:12">
      <c r="A9" s="12"/>
      <c r="B9" s="112" t="s">
        <v>1108</v>
      </c>
      <c r="C9" s="112" t="s">
        <v>239</v>
      </c>
      <c r="D9" s="66">
        <v>812</v>
      </c>
      <c r="E9" s="38"/>
      <c r="F9" s="112" t="s">
        <v>239</v>
      </c>
      <c r="G9" s="229">
        <v>2041</v>
      </c>
      <c r="H9" s="38"/>
    </row>
    <row r="10" spans="1:12">
      <c r="A10" s="12"/>
      <c r="B10" s="89"/>
      <c r="C10" s="89"/>
      <c r="D10" s="197"/>
      <c r="E10" s="37"/>
      <c r="F10" s="89"/>
      <c r="G10" s="228"/>
      <c r="H10" s="37"/>
    </row>
    <row r="11" spans="1:12">
      <c r="A11" s="12"/>
      <c r="B11" s="40" t="s">
        <v>1109</v>
      </c>
      <c r="C11" s="41">
        <v>41</v>
      </c>
      <c r="D11" s="41"/>
      <c r="E11" s="42"/>
      <c r="F11" s="41">
        <v>66</v>
      </c>
      <c r="G11" s="41"/>
      <c r="H11" s="42"/>
    </row>
    <row r="12" spans="1:12">
      <c r="A12" s="12"/>
      <c r="B12" s="40"/>
      <c r="C12" s="41"/>
      <c r="D12" s="41"/>
      <c r="E12" s="42"/>
      <c r="F12" s="41"/>
      <c r="G12" s="41"/>
      <c r="H12" s="42"/>
    </row>
    <row r="13" spans="1:12">
      <c r="A13" s="12"/>
      <c r="B13" s="45" t="s">
        <v>1110</v>
      </c>
      <c r="C13" s="47" t="s">
        <v>370</v>
      </c>
      <c r="D13" s="47"/>
      <c r="E13" s="45" t="s">
        <v>276</v>
      </c>
      <c r="F13" s="47" t="s">
        <v>241</v>
      </c>
      <c r="G13" s="47"/>
      <c r="H13" s="37"/>
    </row>
    <row r="14" spans="1:12">
      <c r="A14" s="12"/>
      <c r="B14" s="45"/>
      <c r="C14" s="47"/>
      <c r="D14" s="47"/>
      <c r="E14" s="45"/>
      <c r="F14" s="47"/>
      <c r="G14" s="47"/>
      <c r="H14" s="37"/>
    </row>
    <row r="15" spans="1:12" ht="15.75" thickBot="1">
      <c r="A15" s="12"/>
      <c r="B15" s="14" t="s">
        <v>1111</v>
      </c>
      <c r="C15" s="63" t="s">
        <v>628</v>
      </c>
      <c r="D15" s="63"/>
      <c r="E15" s="14" t="s">
        <v>276</v>
      </c>
      <c r="F15" s="63" t="s">
        <v>377</v>
      </c>
      <c r="G15" s="63"/>
      <c r="H15" s="14" t="s">
        <v>276</v>
      </c>
    </row>
    <row r="16" spans="1:12">
      <c r="A16" s="12"/>
      <c r="B16" s="112" t="s">
        <v>1112</v>
      </c>
      <c r="C16" s="112" t="s">
        <v>239</v>
      </c>
      <c r="D16" s="66">
        <v>800</v>
      </c>
      <c r="E16" s="38"/>
      <c r="F16" s="112" t="s">
        <v>239</v>
      </c>
      <c r="G16" s="229">
        <v>2104</v>
      </c>
      <c r="H16" s="38"/>
    </row>
    <row r="17" spans="1:11" ht="15.75" thickBot="1">
      <c r="A17" s="12"/>
      <c r="B17" s="90"/>
      <c r="C17" s="90"/>
      <c r="D17" s="67"/>
      <c r="E17" s="49"/>
      <c r="F17" s="90"/>
      <c r="G17" s="231"/>
      <c r="H17" s="49"/>
    </row>
    <row r="18" spans="1:11">
      <c r="A18" s="12"/>
      <c r="B18" s="52" t="s">
        <v>1113</v>
      </c>
      <c r="C18" s="52" t="s">
        <v>239</v>
      </c>
      <c r="D18" s="54">
        <v>481</v>
      </c>
      <c r="E18" s="56"/>
      <c r="F18" s="52" t="s">
        <v>239</v>
      </c>
      <c r="G18" s="95">
        <v>2041</v>
      </c>
      <c r="H18" s="56"/>
    </row>
    <row r="19" spans="1:11">
      <c r="A19" s="12"/>
      <c r="B19" s="88"/>
      <c r="C19" s="88"/>
      <c r="D19" s="59"/>
      <c r="E19" s="42"/>
      <c r="F19" s="88"/>
      <c r="G19" s="200"/>
      <c r="H19" s="42"/>
    </row>
    <row r="20" spans="1:11">
      <c r="A20" s="12"/>
      <c r="B20" s="45" t="s">
        <v>1109</v>
      </c>
      <c r="C20" s="47">
        <v>24</v>
      </c>
      <c r="D20" s="47"/>
      <c r="E20" s="37"/>
      <c r="F20" s="47">
        <v>63</v>
      </c>
      <c r="G20" s="47"/>
      <c r="H20" s="37"/>
    </row>
    <row r="21" spans="1:11">
      <c r="A21" s="12"/>
      <c r="B21" s="45"/>
      <c r="C21" s="47"/>
      <c r="D21" s="47"/>
      <c r="E21" s="37"/>
      <c r="F21" s="47"/>
      <c r="G21" s="47"/>
      <c r="H21" s="37"/>
    </row>
    <row r="22" spans="1:11">
      <c r="A22" s="12"/>
      <c r="B22" s="40" t="s">
        <v>1110</v>
      </c>
      <c r="C22" s="41" t="s">
        <v>612</v>
      </c>
      <c r="D22" s="41"/>
      <c r="E22" s="40" t="s">
        <v>276</v>
      </c>
      <c r="F22" s="41" t="s">
        <v>241</v>
      </c>
      <c r="G22" s="41"/>
      <c r="H22" s="42"/>
    </row>
    <row r="23" spans="1:11">
      <c r="A23" s="12"/>
      <c r="B23" s="40"/>
      <c r="C23" s="41"/>
      <c r="D23" s="41"/>
      <c r="E23" s="40"/>
      <c r="F23" s="41"/>
      <c r="G23" s="41"/>
      <c r="H23" s="42"/>
    </row>
    <row r="24" spans="1:11">
      <c r="A24" s="12"/>
      <c r="B24" s="45" t="s">
        <v>1111</v>
      </c>
      <c r="C24" s="47" t="s">
        <v>365</v>
      </c>
      <c r="D24" s="47"/>
      <c r="E24" s="45" t="s">
        <v>276</v>
      </c>
      <c r="F24" s="47" t="s">
        <v>241</v>
      </c>
      <c r="G24" s="47"/>
      <c r="H24" s="37"/>
    </row>
    <row r="25" spans="1:11" ht="15.75" thickBot="1">
      <c r="A25" s="12"/>
      <c r="B25" s="46"/>
      <c r="C25" s="48"/>
      <c r="D25" s="48"/>
      <c r="E25" s="46"/>
      <c r="F25" s="48"/>
      <c r="G25" s="48"/>
      <c r="H25" s="49"/>
    </row>
    <row r="26" spans="1:11">
      <c r="A26" s="12"/>
      <c r="B26" s="52" t="s">
        <v>1114</v>
      </c>
      <c r="C26" s="52" t="s">
        <v>239</v>
      </c>
      <c r="D26" s="54">
        <v>477</v>
      </c>
      <c r="E26" s="56"/>
      <c r="F26" s="52" t="s">
        <v>239</v>
      </c>
      <c r="G26" s="95">
        <v>2104</v>
      </c>
      <c r="H26" s="56"/>
    </row>
    <row r="27" spans="1:11" ht="15.75" thickBot="1">
      <c r="A27" s="12"/>
      <c r="B27" s="53"/>
      <c r="C27" s="53"/>
      <c r="D27" s="55"/>
      <c r="E27" s="57"/>
      <c r="F27" s="53"/>
      <c r="G27" s="96"/>
      <c r="H27" s="57"/>
    </row>
    <row r="28" spans="1:11">
      <c r="A28" s="12"/>
      <c r="B28" s="34"/>
      <c r="C28" s="34"/>
      <c r="D28" s="34"/>
      <c r="E28" s="34"/>
      <c r="F28" s="34"/>
      <c r="G28" s="34"/>
      <c r="H28" s="34"/>
      <c r="I28" s="34"/>
      <c r="J28" s="34"/>
      <c r="K28" s="34"/>
    </row>
    <row r="29" spans="1:11">
      <c r="A29" s="12"/>
      <c r="B29" s="16"/>
      <c r="C29" s="16"/>
      <c r="D29" s="16"/>
      <c r="E29" s="16"/>
      <c r="F29" s="16"/>
      <c r="G29" s="16"/>
      <c r="H29" s="16"/>
      <c r="I29" s="16"/>
      <c r="J29" s="16"/>
      <c r="K29" s="16"/>
    </row>
    <row r="30" spans="1:11" ht="15.75" thickBot="1">
      <c r="A30" s="12"/>
      <c r="B30" s="28"/>
      <c r="C30" s="35" t="s">
        <v>1106</v>
      </c>
      <c r="D30" s="35"/>
      <c r="E30" s="35"/>
      <c r="F30" s="35" t="s">
        <v>1115</v>
      </c>
      <c r="G30" s="35"/>
      <c r="H30" s="35"/>
      <c r="I30" s="35" t="s">
        <v>1107</v>
      </c>
      <c r="J30" s="35"/>
      <c r="K30" s="35"/>
    </row>
    <row r="31" spans="1:11">
      <c r="A31" s="12"/>
      <c r="B31" s="112" t="s">
        <v>1116</v>
      </c>
      <c r="C31" s="112" t="s">
        <v>239</v>
      </c>
      <c r="D31" s="66">
        <v>849</v>
      </c>
      <c r="E31" s="38"/>
      <c r="F31" s="112" t="s">
        <v>239</v>
      </c>
      <c r="G31" s="66">
        <v>272</v>
      </c>
      <c r="H31" s="38"/>
      <c r="I31" s="112" t="s">
        <v>239</v>
      </c>
      <c r="J31" s="229">
        <v>1802</v>
      </c>
      <c r="K31" s="38"/>
    </row>
    <row r="32" spans="1:11">
      <c r="A32" s="12"/>
      <c r="B32" s="89"/>
      <c r="C32" s="89"/>
      <c r="D32" s="197"/>
      <c r="E32" s="37"/>
      <c r="F32" s="89"/>
      <c r="G32" s="197"/>
      <c r="H32" s="37"/>
      <c r="I32" s="89"/>
      <c r="J32" s="228"/>
      <c r="K32" s="37"/>
    </row>
    <row r="33" spans="1:11">
      <c r="A33" s="12"/>
      <c r="B33" s="40" t="s">
        <v>1109</v>
      </c>
      <c r="C33" s="41">
        <v>46</v>
      </c>
      <c r="D33" s="41"/>
      <c r="E33" s="42"/>
      <c r="F33" s="41">
        <v>15</v>
      </c>
      <c r="G33" s="41"/>
      <c r="H33" s="42"/>
      <c r="I33" s="41">
        <v>56</v>
      </c>
      <c r="J33" s="41"/>
      <c r="K33" s="42"/>
    </row>
    <row r="34" spans="1:11">
      <c r="A34" s="12"/>
      <c r="B34" s="40"/>
      <c r="C34" s="41"/>
      <c r="D34" s="41"/>
      <c r="E34" s="42"/>
      <c r="F34" s="41"/>
      <c r="G34" s="41"/>
      <c r="H34" s="42"/>
      <c r="I34" s="41"/>
      <c r="J34" s="41"/>
      <c r="K34" s="42"/>
    </row>
    <row r="35" spans="1:11">
      <c r="A35" s="12"/>
      <c r="B35" s="45" t="s">
        <v>1110</v>
      </c>
      <c r="C35" s="47" t="s">
        <v>487</v>
      </c>
      <c r="D35" s="47"/>
      <c r="E35" s="45" t="s">
        <v>276</v>
      </c>
      <c r="F35" s="47" t="s">
        <v>559</v>
      </c>
      <c r="G35" s="47"/>
      <c r="H35" s="45" t="s">
        <v>276</v>
      </c>
      <c r="I35" s="47" t="s">
        <v>241</v>
      </c>
      <c r="J35" s="47"/>
      <c r="K35" s="37"/>
    </row>
    <row r="36" spans="1:11">
      <c r="A36" s="12"/>
      <c r="B36" s="45"/>
      <c r="C36" s="47"/>
      <c r="D36" s="47"/>
      <c r="E36" s="45"/>
      <c r="F36" s="47"/>
      <c r="G36" s="47"/>
      <c r="H36" s="45"/>
      <c r="I36" s="47"/>
      <c r="J36" s="47"/>
      <c r="K36" s="37"/>
    </row>
    <row r="37" spans="1:11">
      <c r="A37" s="12"/>
      <c r="B37" s="40" t="s">
        <v>1111</v>
      </c>
      <c r="C37" s="41" t="s">
        <v>597</v>
      </c>
      <c r="D37" s="41"/>
      <c r="E37" s="40" t="s">
        <v>276</v>
      </c>
      <c r="F37" s="41">
        <v>3</v>
      </c>
      <c r="G37" s="41"/>
      <c r="H37" s="42"/>
      <c r="I37" s="41" t="s">
        <v>241</v>
      </c>
      <c r="J37" s="41"/>
      <c r="K37" s="42"/>
    </row>
    <row r="38" spans="1:11">
      <c r="A38" s="12"/>
      <c r="B38" s="40"/>
      <c r="C38" s="41"/>
      <c r="D38" s="41"/>
      <c r="E38" s="40"/>
      <c r="F38" s="41"/>
      <c r="G38" s="41"/>
      <c r="H38" s="42"/>
      <c r="I38" s="41"/>
      <c r="J38" s="41"/>
      <c r="K38" s="42"/>
    </row>
    <row r="39" spans="1:11">
      <c r="A39" s="12"/>
      <c r="B39" s="45" t="s">
        <v>1117</v>
      </c>
      <c r="C39" s="47" t="s">
        <v>241</v>
      </c>
      <c r="D39" s="47"/>
      <c r="E39" s="37"/>
      <c r="F39" s="47">
        <v>6</v>
      </c>
      <c r="G39" s="47"/>
      <c r="H39" s="37"/>
      <c r="I39" s="47" t="s">
        <v>241</v>
      </c>
      <c r="J39" s="47"/>
      <c r="K39" s="37"/>
    </row>
    <row r="40" spans="1:11" ht="15.75" thickBot="1">
      <c r="A40" s="12"/>
      <c r="B40" s="46"/>
      <c r="C40" s="48"/>
      <c r="D40" s="48"/>
      <c r="E40" s="49"/>
      <c r="F40" s="48"/>
      <c r="G40" s="48"/>
      <c r="H40" s="49"/>
      <c r="I40" s="48"/>
      <c r="J40" s="48"/>
      <c r="K40" s="49"/>
    </row>
    <row r="41" spans="1:11">
      <c r="A41" s="12"/>
      <c r="B41" s="52" t="s">
        <v>1118</v>
      </c>
      <c r="C41" s="52" t="s">
        <v>239</v>
      </c>
      <c r="D41" s="54">
        <v>854</v>
      </c>
      <c r="E41" s="56"/>
      <c r="F41" s="52" t="s">
        <v>239</v>
      </c>
      <c r="G41" s="54">
        <v>288</v>
      </c>
      <c r="H41" s="56"/>
      <c r="I41" s="52" t="s">
        <v>239</v>
      </c>
      <c r="J41" s="95">
        <v>1858</v>
      </c>
      <c r="K41" s="56"/>
    </row>
    <row r="42" spans="1:11" ht="15.75" thickBot="1">
      <c r="A42" s="12"/>
      <c r="B42" s="53"/>
      <c r="C42" s="53"/>
      <c r="D42" s="55"/>
      <c r="E42" s="57"/>
      <c r="F42" s="53"/>
      <c r="G42" s="55"/>
      <c r="H42" s="57"/>
      <c r="I42" s="53"/>
      <c r="J42" s="96"/>
      <c r="K42" s="57"/>
    </row>
    <row r="43" spans="1:11">
      <c r="A43" s="12"/>
      <c r="B43" s="112" t="s">
        <v>1119</v>
      </c>
      <c r="C43" s="112" t="s">
        <v>239</v>
      </c>
      <c r="D43" s="66">
        <v>533</v>
      </c>
      <c r="E43" s="38"/>
      <c r="F43" s="112" t="s">
        <v>239</v>
      </c>
      <c r="G43" s="66">
        <v>23</v>
      </c>
      <c r="H43" s="38"/>
      <c r="I43" s="112" t="s">
        <v>239</v>
      </c>
      <c r="J43" s="229">
        <v>1802</v>
      </c>
      <c r="K43" s="38"/>
    </row>
    <row r="44" spans="1:11">
      <c r="A44" s="12"/>
      <c r="B44" s="89"/>
      <c r="C44" s="89"/>
      <c r="D44" s="197"/>
      <c r="E44" s="37"/>
      <c r="F44" s="89"/>
      <c r="G44" s="197"/>
      <c r="H44" s="37"/>
      <c r="I44" s="89"/>
      <c r="J44" s="228"/>
      <c r="K44" s="37"/>
    </row>
    <row r="45" spans="1:11">
      <c r="A45" s="12"/>
      <c r="B45" s="40" t="s">
        <v>1109</v>
      </c>
      <c r="C45" s="41">
        <v>26</v>
      </c>
      <c r="D45" s="41"/>
      <c r="E45" s="42"/>
      <c r="F45" s="41">
        <v>2</v>
      </c>
      <c r="G45" s="41"/>
      <c r="H45" s="42"/>
      <c r="I45" s="41">
        <v>56</v>
      </c>
      <c r="J45" s="41"/>
      <c r="K45" s="42"/>
    </row>
    <row r="46" spans="1:11">
      <c r="A46" s="12"/>
      <c r="B46" s="40"/>
      <c r="C46" s="41"/>
      <c r="D46" s="41"/>
      <c r="E46" s="42"/>
      <c r="F46" s="41"/>
      <c r="G46" s="41"/>
      <c r="H46" s="42"/>
      <c r="I46" s="41"/>
      <c r="J46" s="41"/>
      <c r="K46" s="42"/>
    </row>
    <row r="47" spans="1:11">
      <c r="A47" s="12"/>
      <c r="B47" s="45" t="s">
        <v>1110</v>
      </c>
      <c r="C47" s="47" t="s">
        <v>612</v>
      </c>
      <c r="D47" s="47"/>
      <c r="E47" s="45" t="s">
        <v>276</v>
      </c>
      <c r="F47" s="47" t="s">
        <v>386</v>
      </c>
      <c r="G47" s="47"/>
      <c r="H47" s="45" t="s">
        <v>276</v>
      </c>
      <c r="I47" s="47" t="s">
        <v>241</v>
      </c>
      <c r="J47" s="47"/>
      <c r="K47" s="37"/>
    </row>
    <row r="48" spans="1:11">
      <c r="A48" s="12"/>
      <c r="B48" s="45"/>
      <c r="C48" s="47"/>
      <c r="D48" s="47"/>
      <c r="E48" s="45"/>
      <c r="F48" s="47"/>
      <c r="G48" s="47"/>
      <c r="H48" s="45"/>
      <c r="I48" s="47"/>
      <c r="J48" s="47"/>
      <c r="K48" s="37"/>
    </row>
    <row r="49" spans="1:12">
      <c r="A49" s="12"/>
      <c r="B49" s="40" t="s">
        <v>1111</v>
      </c>
      <c r="C49" s="41" t="s">
        <v>560</v>
      </c>
      <c r="D49" s="41"/>
      <c r="E49" s="40" t="s">
        <v>276</v>
      </c>
      <c r="F49" s="41">
        <v>6</v>
      </c>
      <c r="G49" s="41"/>
      <c r="H49" s="42"/>
      <c r="I49" s="41" t="s">
        <v>241</v>
      </c>
      <c r="J49" s="41"/>
      <c r="K49" s="42"/>
    </row>
    <row r="50" spans="1:12" ht="15.75" thickBot="1">
      <c r="A50" s="12"/>
      <c r="B50" s="102"/>
      <c r="C50" s="63"/>
      <c r="D50" s="63"/>
      <c r="E50" s="102"/>
      <c r="F50" s="63"/>
      <c r="G50" s="63"/>
      <c r="H50" s="57"/>
      <c r="I50" s="63"/>
      <c r="J50" s="63"/>
      <c r="K50" s="57"/>
    </row>
    <row r="51" spans="1:12">
      <c r="A51" s="12"/>
      <c r="B51" s="112" t="s">
        <v>1120</v>
      </c>
      <c r="C51" s="112" t="s">
        <v>239</v>
      </c>
      <c r="D51" s="66">
        <v>532</v>
      </c>
      <c r="E51" s="38"/>
      <c r="F51" s="112" t="s">
        <v>239</v>
      </c>
      <c r="G51" s="66">
        <v>29</v>
      </c>
      <c r="H51" s="38"/>
      <c r="I51" s="112" t="s">
        <v>239</v>
      </c>
      <c r="J51" s="229">
        <v>1858</v>
      </c>
      <c r="K51" s="38"/>
    </row>
    <row r="52" spans="1:12" ht="15.75" thickBot="1">
      <c r="A52" s="12"/>
      <c r="B52" s="90"/>
      <c r="C52" s="90"/>
      <c r="D52" s="67"/>
      <c r="E52" s="49"/>
      <c r="F52" s="90"/>
      <c r="G52" s="67"/>
      <c r="H52" s="49"/>
      <c r="I52" s="90"/>
      <c r="J52" s="231"/>
      <c r="K52" s="49"/>
    </row>
    <row r="53" spans="1:12">
      <c r="A53" s="12"/>
      <c r="B53" s="16"/>
      <c r="C53" s="16"/>
    </row>
    <row r="54" spans="1:12" ht="84">
      <c r="A54" s="12"/>
      <c r="B54" s="97" t="s">
        <v>94</v>
      </c>
      <c r="C54" s="97" t="s">
        <v>1121</v>
      </c>
    </row>
    <row r="55" spans="1:12">
      <c r="A55" s="12"/>
      <c r="B55" s="42" t="s">
        <v>1122</v>
      </c>
      <c r="C55" s="42"/>
      <c r="D55" s="42"/>
      <c r="E55" s="42"/>
      <c r="F55" s="42"/>
      <c r="G55" s="42"/>
      <c r="H55" s="42"/>
      <c r="I55" s="42"/>
      <c r="J55" s="42"/>
      <c r="K55" s="42"/>
      <c r="L55" s="42"/>
    </row>
    <row r="56" spans="1:12">
      <c r="A56" s="12"/>
      <c r="B56" s="34"/>
      <c r="C56" s="34"/>
      <c r="D56" s="34"/>
      <c r="E56" s="34"/>
      <c r="F56" s="34"/>
      <c r="G56" s="34"/>
      <c r="H56" s="34"/>
      <c r="I56" s="34"/>
      <c r="J56" s="34"/>
      <c r="K56" s="34"/>
      <c r="L56" s="34"/>
    </row>
    <row r="57" spans="1:12">
      <c r="A57" s="12"/>
      <c r="B57" s="16"/>
      <c r="C57" s="16"/>
      <c r="D57" s="16"/>
      <c r="E57" s="16"/>
      <c r="F57" s="16"/>
      <c r="G57" s="16"/>
      <c r="H57" s="16"/>
      <c r="I57" s="16"/>
      <c r="J57" s="16"/>
      <c r="K57" s="16"/>
      <c r="L57" s="16"/>
    </row>
    <row r="58" spans="1:12" ht="15.75" thickBot="1">
      <c r="A58" s="12"/>
      <c r="B58" s="35" t="s">
        <v>1123</v>
      </c>
      <c r="C58" s="35"/>
      <c r="D58" s="35"/>
      <c r="E58" s="35"/>
      <c r="F58" s="35"/>
      <c r="G58" s="35"/>
      <c r="H58" s="35"/>
      <c r="I58" s="35"/>
      <c r="J58" s="35"/>
      <c r="K58" s="35"/>
      <c r="L58" s="35"/>
    </row>
    <row r="59" spans="1:12" ht="27" thickBot="1">
      <c r="A59" s="12"/>
      <c r="B59" s="232" t="s">
        <v>1124</v>
      </c>
      <c r="C59" s="36" t="s">
        <v>1125</v>
      </c>
      <c r="D59" s="36"/>
      <c r="E59" s="36"/>
      <c r="F59" s="36" t="s">
        <v>1126</v>
      </c>
      <c r="G59" s="36"/>
      <c r="H59" s="36"/>
      <c r="I59" s="36" t="s">
        <v>1127</v>
      </c>
      <c r="J59" s="36"/>
      <c r="K59" s="36"/>
      <c r="L59" s="18" t="s">
        <v>1128</v>
      </c>
    </row>
    <row r="60" spans="1:12">
      <c r="A60" s="12"/>
      <c r="B60" s="268" t="s">
        <v>1129</v>
      </c>
      <c r="C60" s="75" t="s">
        <v>239</v>
      </c>
      <c r="D60" s="108">
        <v>16577</v>
      </c>
      <c r="E60" s="38"/>
      <c r="F60" s="75" t="s">
        <v>239</v>
      </c>
      <c r="G60" s="108">
        <v>2519</v>
      </c>
      <c r="H60" s="38"/>
      <c r="I60" s="75" t="s">
        <v>239</v>
      </c>
      <c r="J60" s="76">
        <v>379</v>
      </c>
      <c r="K60" s="38"/>
      <c r="L60" s="76">
        <v>70</v>
      </c>
    </row>
    <row r="61" spans="1:12">
      <c r="A61" s="12"/>
      <c r="B61" s="180"/>
      <c r="C61" s="45"/>
      <c r="D61" s="106"/>
      <c r="E61" s="37"/>
      <c r="F61" s="45"/>
      <c r="G61" s="106"/>
      <c r="H61" s="37"/>
      <c r="I61" s="45"/>
      <c r="J61" s="47"/>
      <c r="K61" s="37"/>
      <c r="L61" s="47"/>
    </row>
    <row r="62" spans="1:12">
      <c r="A62" s="12"/>
      <c r="B62" s="178" t="s">
        <v>1130</v>
      </c>
      <c r="C62" s="82">
        <v>1433</v>
      </c>
      <c r="D62" s="82"/>
      <c r="E62" s="42"/>
      <c r="F62" s="41">
        <v>199</v>
      </c>
      <c r="G62" s="41"/>
      <c r="H62" s="42"/>
      <c r="I62" s="41">
        <v>57</v>
      </c>
      <c r="J62" s="41"/>
      <c r="K62" s="42"/>
      <c r="L62" s="41">
        <v>70</v>
      </c>
    </row>
    <row r="63" spans="1:12">
      <c r="A63" s="12"/>
      <c r="B63" s="178"/>
      <c r="C63" s="82"/>
      <c r="D63" s="82"/>
      <c r="E63" s="42"/>
      <c r="F63" s="41"/>
      <c r="G63" s="41"/>
      <c r="H63" s="42"/>
      <c r="I63" s="41"/>
      <c r="J63" s="41"/>
      <c r="K63" s="42"/>
      <c r="L63" s="41"/>
    </row>
    <row r="64" spans="1:12">
      <c r="A64" s="12"/>
      <c r="B64" s="180" t="s">
        <v>1131</v>
      </c>
      <c r="C64" s="106">
        <v>4275</v>
      </c>
      <c r="D64" s="106"/>
      <c r="E64" s="37"/>
      <c r="F64" s="47">
        <v>581</v>
      </c>
      <c r="G64" s="47"/>
      <c r="H64" s="37"/>
      <c r="I64" s="47">
        <v>77</v>
      </c>
      <c r="J64" s="47"/>
      <c r="K64" s="37"/>
      <c r="L64" s="47">
        <v>69</v>
      </c>
    </row>
    <row r="65" spans="1:12">
      <c r="A65" s="12"/>
      <c r="B65" s="180"/>
      <c r="C65" s="106"/>
      <c r="D65" s="106"/>
      <c r="E65" s="37"/>
      <c r="F65" s="47"/>
      <c r="G65" s="47"/>
      <c r="H65" s="37"/>
      <c r="I65" s="47"/>
      <c r="J65" s="47"/>
      <c r="K65" s="37"/>
      <c r="L65" s="47"/>
    </row>
    <row r="66" spans="1:12">
      <c r="A66" s="12"/>
      <c r="B66" s="178" t="s">
        <v>1132</v>
      </c>
      <c r="C66" s="41">
        <v>544</v>
      </c>
      <c r="D66" s="41"/>
      <c r="E66" s="42"/>
      <c r="F66" s="41">
        <v>115</v>
      </c>
      <c r="G66" s="41"/>
      <c r="H66" s="42"/>
      <c r="I66" s="41">
        <v>24</v>
      </c>
      <c r="J66" s="41"/>
      <c r="K66" s="42"/>
      <c r="L66" s="41">
        <v>71</v>
      </c>
    </row>
    <row r="67" spans="1:12" ht="15.75" thickBot="1">
      <c r="A67" s="12"/>
      <c r="B67" s="179"/>
      <c r="C67" s="63"/>
      <c r="D67" s="63"/>
      <c r="E67" s="57"/>
      <c r="F67" s="63"/>
      <c r="G67" s="63"/>
      <c r="H67" s="57"/>
      <c r="I67" s="63"/>
      <c r="J67" s="63"/>
      <c r="K67" s="57"/>
      <c r="L67" s="63"/>
    </row>
    <row r="68" spans="1:12">
      <c r="A68" s="12"/>
      <c r="B68" s="268" t="s">
        <v>1133</v>
      </c>
      <c r="C68" s="108">
        <v>22829</v>
      </c>
      <c r="D68" s="108"/>
      <c r="E68" s="38"/>
      <c r="F68" s="108">
        <v>3414</v>
      </c>
      <c r="G68" s="108"/>
      <c r="H68" s="38"/>
      <c r="I68" s="76">
        <v>537</v>
      </c>
      <c r="J68" s="76"/>
      <c r="K68" s="38"/>
      <c r="L68" s="38"/>
    </row>
    <row r="69" spans="1:12">
      <c r="A69" s="12"/>
      <c r="B69" s="180"/>
      <c r="C69" s="234"/>
      <c r="D69" s="234"/>
      <c r="E69" s="196"/>
      <c r="F69" s="234"/>
      <c r="G69" s="234"/>
      <c r="H69" s="196"/>
      <c r="I69" s="195"/>
      <c r="J69" s="195"/>
      <c r="K69" s="196"/>
      <c r="L69" s="196"/>
    </row>
    <row r="70" spans="1:12">
      <c r="A70" s="12"/>
      <c r="B70" s="40" t="s">
        <v>1134</v>
      </c>
      <c r="C70" s="82">
        <v>14304</v>
      </c>
      <c r="D70" s="82"/>
      <c r="E70" s="42"/>
      <c r="F70" s="41">
        <v>195</v>
      </c>
      <c r="G70" s="41"/>
      <c r="H70" s="42"/>
      <c r="I70" s="41">
        <v>128</v>
      </c>
      <c r="J70" s="41"/>
      <c r="K70" s="42"/>
      <c r="L70" s="41">
        <v>68</v>
      </c>
    </row>
    <row r="71" spans="1:12">
      <c r="A71" s="12"/>
      <c r="B71" s="40"/>
      <c r="C71" s="82"/>
      <c r="D71" s="82"/>
      <c r="E71" s="42"/>
      <c r="F71" s="41"/>
      <c r="G71" s="41"/>
      <c r="H71" s="42"/>
      <c r="I71" s="41"/>
      <c r="J71" s="41"/>
      <c r="K71" s="42"/>
      <c r="L71" s="41"/>
    </row>
    <row r="72" spans="1:12">
      <c r="A72" s="12"/>
      <c r="B72" s="45" t="s">
        <v>1135</v>
      </c>
      <c r="C72" s="47">
        <v>608</v>
      </c>
      <c r="D72" s="47"/>
      <c r="E72" s="37"/>
      <c r="F72" s="47">
        <v>7</v>
      </c>
      <c r="G72" s="47"/>
      <c r="H72" s="37"/>
      <c r="I72" s="47">
        <v>7</v>
      </c>
      <c r="J72" s="47"/>
      <c r="K72" s="37"/>
      <c r="L72" s="47">
        <v>68</v>
      </c>
    </row>
    <row r="73" spans="1:12">
      <c r="A73" s="12"/>
      <c r="B73" s="45"/>
      <c r="C73" s="47"/>
      <c r="D73" s="47"/>
      <c r="E73" s="37"/>
      <c r="F73" s="47"/>
      <c r="G73" s="47"/>
      <c r="H73" s="37"/>
      <c r="I73" s="47"/>
      <c r="J73" s="47"/>
      <c r="K73" s="37"/>
      <c r="L73" s="47"/>
    </row>
    <row r="74" spans="1:12">
      <c r="A74" s="12"/>
      <c r="B74" s="40" t="s">
        <v>1136</v>
      </c>
      <c r="C74" s="82">
        <v>2895</v>
      </c>
      <c r="D74" s="82"/>
      <c r="E74" s="42"/>
      <c r="F74" s="41">
        <v>14</v>
      </c>
      <c r="G74" s="41"/>
      <c r="H74" s="42"/>
      <c r="I74" s="41">
        <v>14</v>
      </c>
      <c r="J74" s="41"/>
      <c r="K74" s="42"/>
      <c r="L74" s="41">
        <v>69</v>
      </c>
    </row>
    <row r="75" spans="1:12">
      <c r="A75" s="12"/>
      <c r="B75" s="40"/>
      <c r="C75" s="82"/>
      <c r="D75" s="82"/>
      <c r="E75" s="42"/>
      <c r="F75" s="41"/>
      <c r="G75" s="41"/>
      <c r="H75" s="42"/>
      <c r="I75" s="41"/>
      <c r="J75" s="41"/>
      <c r="K75" s="42"/>
      <c r="L75" s="41"/>
    </row>
    <row r="76" spans="1:12">
      <c r="A76" s="12"/>
      <c r="B76" s="45" t="s">
        <v>1137</v>
      </c>
      <c r="C76" s="106">
        <v>10864</v>
      </c>
      <c r="D76" s="106"/>
      <c r="E76" s="37"/>
      <c r="F76" s="47">
        <v>53</v>
      </c>
      <c r="G76" s="47"/>
      <c r="H76" s="37"/>
      <c r="I76" s="47">
        <v>47</v>
      </c>
      <c r="J76" s="47"/>
      <c r="K76" s="37"/>
      <c r="L76" s="47">
        <v>67</v>
      </c>
    </row>
    <row r="77" spans="1:12" ht="15.75" thickBot="1">
      <c r="A77" s="12"/>
      <c r="B77" s="46"/>
      <c r="C77" s="109"/>
      <c r="D77" s="109"/>
      <c r="E77" s="49"/>
      <c r="F77" s="48"/>
      <c r="G77" s="48"/>
      <c r="H77" s="49"/>
      <c r="I77" s="48"/>
      <c r="J77" s="48"/>
      <c r="K77" s="49"/>
      <c r="L77" s="48"/>
    </row>
    <row r="78" spans="1:12">
      <c r="A78" s="12"/>
      <c r="B78" s="50" t="s">
        <v>1138</v>
      </c>
      <c r="C78" s="95">
        <v>51500</v>
      </c>
      <c r="D78" s="95"/>
      <c r="E78" s="56"/>
      <c r="F78" s="95">
        <v>3683</v>
      </c>
      <c r="G78" s="95"/>
      <c r="H78" s="56"/>
      <c r="I78" s="54">
        <v>733</v>
      </c>
      <c r="J78" s="54"/>
      <c r="K78" s="56"/>
      <c r="L78" s="54">
        <v>69</v>
      </c>
    </row>
    <row r="79" spans="1:12">
      <c r="A79" s="12"/>
      <c r="B79" s="58"/>
      <c r="C79" s="200"/>
      <c r="D79" s="200"/>
      <c r="E79" s="42"/>
      <c r="F79" s="200"/>
      <c r="G79" s="200"/>
      <c r="H79" s="42"/>
      <c r="I79" s="59"/>
      <c r="J79" s="59"/>
      <c r="K79" s="42"/>
      <c r="L79" s="59"/>
    </row>
    <row r="80" spans="1:12">
      <c r="A80" s="12"/>
      <c r="B80" s="43" t="s">
        <v>1139</v>
      </c>
      <c r="C80" s="106">
        <v>3951</v>
      </c>
      <c r="D80" s="106"/>
      <c r="E80" s="37"/>
      <c r="F80" s="269"/>
      <c r="G80" s="269"/>
      <c r="H80" s="269"/>
      <c r="I80" s="269"/>
      <c r="J80" s="269"/>
      <c r="K80" s="269"/>
      <c r="L80" s="269"/>
    </row>
    <row r="81" spans="1:12" ht="15.75" thickBot="1">
      <c r="A81" s="12"/>
      <c r="B81" s="44"/>
      <c r="C81" s="109"/>
      <c r="D81" s="109"/>
      <c r="E81" s="49"/>
      <c r="F81" s="270"/>
      <c r="G81" s="270"/>
      <c r="H81" s="270"/>
      <c r="I81" s="270"/>
      <c r="J81" s="270"/>
      <c r="K81" s="270"/>
      <c r="L81" s="270"/>
    </row>
    <row r="82" spans="1:12">
      <c r="A82" s="12"/>
      <c r="B82" s="50" t="s">
        <v>1140</v>
      </c>
      <c r="C82" s="95">
        <v>47549</v>
      </c>
      <c r="D82" s="95"/>
      <c r="E82" s="56"/>
      <c r="F82" s="271"/>
      <c r="G82" s="271"/>
      <c r="H82" s="271"/>
      <c r="I82" s="271"/>
      <c r="J82" s="271"/>
      <c r="K82" s="271"/>
      <c r="L82" s="271"/>
    </row>
    <row r="83" spans="1:12">
      <c r="A83" s="12"/>
      <c r="B83" s="58"/>
      <c r="C83" s="200"/>
      <c r="D83" s="200"/>
      <c r="E83" s="42"/>
      <c r="F83" s="269"/>
      <c r="G83" s="269"/>
      <c r="H83" s="269"/>
      <c r="I83" s="269"/>
      <c r="J83" s="269"/>
      <c r="K83" s="269"/>
      <c r="L83" s="269"/>
    </row>
    <row r="84" spans="1:12">
      <c r="A84" s="12"/>
      <c r="B84" s="43" t="s">
        <v>1141</v>
      </c>
      <c r="C84" s="106">
        <v>88254</v>
      </c>
      <c r="D84" s="106"/>
      <c r="E84" s="37"/>
      <c r="F84" s="269"/>
      <c r="G84" s="269"/>
      <c r="H84" s="269"/>
      <c r="I84" s="269"/>
      <c r="J84" s="269"/>
      <c r="K84" s="269"/>
      <c r="L84" s="269"/>
    </row>
    <row r="85" spans="1:12" ht="15.75" thickBot="1">
      <c r="A85" s="12"/>
      <c r="B85" s="44"/>
      <c r="C85" s="109"/>
      <c r="D85" s="109"/>
      <c r="E85" s="49"/>
      <c r="F85" s="270"/>
      <c r="G85" s="270"/>
      <c r="H85" s="270"/>
      <c r="I85" s="270"/>
      <c r="J85" s="270"/>
      <c r="K85" s="270"/>
      <c r="L85" s="270"/>
    </row>
    <row r="86" spans="1:12">
      <c r="A86" s="12"/>
      <c r="B86" s="50" t="s">
        <v>1142</v>
      </c>
      <c r="C86" s="52" t="s">
        <v>239</v>
      </c>
      <c r="D86" s="95">
        <v>135803</v>
      </c>
      <c r="E86" s="56"/>
      <c r="F86" s="271"/>
      <c r="G86" s="271"/>
      <c r="H86" s="271"/>
      <c r="I86" s="271"/>
      <c r="J86" s="271"/>
      <c r="K86" s="271"/>
      <c r="L86" s="271"/>
    </row>
    <row r="87" spans="1:12" ht="15.75" thickBot="1">
      <c r="A87" s="12"/>
      <c r="B87" s="51"/>
      <c r="C87" s="53"/>
      <c r="D87" s="96"/>
      <c r="E87" s="57"/>
      <c r="F87" s="270"/>
      <c r="G87" s="270"/>
      <c r="H87" s="270"/>
      <c r="I87" s="270"/>
      <c r="J87" s="270"/>
      <c r="K87" s="270"/>
      <c r="L87" s="270"/>
    </row>
    <row r="88" spans="1:12">
      <c r="A88" s="12"/>
      <c r="B88" s="16"/>
      <c r="C88" s="16"/>
    </row>
    <row r="89" spans="1:12" ht="48">
      <c r="A89" s="12"/>
      <c r="B89" s="97" t="s">
        <v>94</v>
      </c>
      <c r="C89" s="113" t="s">
        <v>1143</v>
      </c>
    </row>
    <row r="90" spans="1:12">
      <c r="A90" s="12"/>
      <c r="B90" s="16"/>
      <c r="C90" s="16"/>
    </row>
    <row r="91" spans="1:12" ht="72">
      <c r="A91" s="12"/>
      <c r="B91" s="97" t="s">
        <v>117</v>
      </c>
      <c r="C91" s="113" t="s">
        <v>1144</v>
      </c>
    </row>
    <row r="92" spans="1:12">
      <c r="A92" s="12"/>
      <c r="B92" s="16"/>
      <c r="C92" s="16"/>
    </row>
    <row r="93" spans="1:12" ht="72">
      <c r="A93" s="12"/>
      <c r="B93" s="97" t="s">
        <v>402</v>
      </c>
      <c r="C93" s="113" t="s">
        <v>1145</v>
      </c>
    </row>
    <row r="94" spans="1:12">
      <c r="A94" s="12"/>
      <c r="B94" s="16"/>
      <c r="C94" s="16"/>
    </row>
    <row r="95" spans="1:12" ht="60">
      <c r="A95" s="12"/>
      <c r="B95" s="97" t="s">
        <v>404</v>
      </c>
      <c r="C95" s="113" t="s">
        <v>1146</v>
      </c>
    </row>
    <row r="96" spans="1:12">
      <c r="A96" s="12"/>
      <c r="B96" s="16"/>
      <c r="C96" s="16"/>
    </row>
    <row r="97" spans="1:12" ht="48">
      <c r="A97" s="12"/>
      <c r="B97" s="97" t="s">
        <v>406</v>
      </c>
      <c r="C97" s="113" t="s">
        <v>1147</v>
      </c>
    </row>
    <row r="98" spans="1:12">
      <c r="A98" s="12"/>
      <c r="B98" s="16"/>
      <c r="C98" s="16"/>
    </row>
    <row r="99" spans="1:12" ht="48">
      <c r="A99" s="12"/>
      <c r="B99" s="97" t="s">
        <v>408</v>
      </c>
      <c r="C99" s="113" t="s">
        <v>1148</v>
      </c>
    </row>
    <row r="100" spans="1:12">
      <c r="A100" s="12"/>
      <c r="B100" s="16"/>
      <c r="C100" s="16"/>
    </row>
    <row r="101" spans="1:12" ht="24">
      <c r="A101" s="12"/>
      <c r="B101" s="97" t="s">
        <v>652</v>
      </c>
      <c r="C101" s="113" t="s">
        <v>1149</v>
      </c>
    </row>
    <row r="102" spans="1:12">
      <c r="A102" s="12"/>
      <c r="B102" s="16"/>
      <c r="C102" s="16"/>
    </row>
    <row r="103" spans="1:12" ht="36">
      <c r="A103" s="12"/>
      <c r="B103" s="97" t="s">
        <v>1150</v>
      </c>
      <c r="C103" s="113" t="s">
        <v>1151</v>
      </c>
    </row>
    <row r="104" spans="1:12">
      <c r="A104" s="12"/>
      <c r="B104" s="16"/>
      <c r="C104" s="16"/>
    </row>
    <row r="105" spans="1:12" ht="72">
      <c r="A105" s="12"/>
      <c r="B105" s="97" t="s">
        <v>1152</v>
      </c>
      <c r="C105" s="113" t="s">
        <v>1153</v>
      </c>
    </row>
    <row r="106" spans="1:12">
      <c r="A106" s="12"/>
      <c r="B106" s="16"/>
      <c r="C106" s="16"/>
    </row>
    <row r="107" spans="1:12" ht="96">
      <c r="A107" s="12"/>
      <c r="B107" s="97" t="s">
        <v>1154</v>
      </c>
      <c r="C107" s="113" t="s">
        <v>1155</v>
      </c>
    </row>
    <row r="108" spans="1:12">
      <c r="A108" s="12"/>
      <c r="B108" s="40" t="s">
        <v>1156</v>
      </c>
      <c r="C108" s="40"/>
      <c r="D108" s="40"/>
      <c r="E108" s="40"/>
      <c r="F108" s="40"/>
      <c r="G108" s="40"/>
      <c r="H108" s="40"/>
      <c r="I108" s="40"/>
      <c r="J108" s="40"/>
      <c r="K108" s="40"/>
      <c r="L108" s="40"/>
    </row>
    <row r="109" spans="1:12">
      <c r="A109" s="12"/>
      <c r="B109" s="34"/>
      <c r="C109" s="34"/>
      <c r="D109" s="34"/>
      <c r="E109" s="34"/>
      <c r="F109" s="34"/>
      <c r="G109" s="34"/>
      <c r="H109" s="34"/>
    </row>
    <row r="110" spans="1:12">
      <c r="A110" s="12"/>
      <c r="B110" s="16"/>
      <c r="C110" s="16"/>
      <c r="D110" s="16"/>
      <c r="E110" s="16"/>
      <c r="F110" s="16"/>
      <c r="G110" s="16"/>
      <c r="H110" s="16"/>
    </row>
    <row r="111" spans="1:12" ht="15.75" thickBot="1">
      <c r="A111" s="12"/>
      <c r="B111" s="232" t="s">
        <v>1157</v>
      </c>
      <c r="C111" s="35" t="s">
        <v>448</v>
      </c>
      <c r="D111" s="35"/>
      <c r="E111" s="35"/>
      <c r="F111" s="35" t="s">
        <v>473</v>
      </c>
      <c r="G111" s="35"/>
      <c r="H111" s="35"/>
    </row>
    <row r="112" spans="1:12">
      <c r="A112" s="12"/>
      <c r="B112" s="141" t="s">
        <v>1158</v>
      </c>
      <c r="C112" s="75" t="s">
        <v>239</v>
      </c>
      <c r="D112" s="108">
        <v>43532</v>
      </c>
      <c r="E112" s="38"/>
      <c r="F112" s="75" t="s">
        <v>239</v>
      </c>
      <c r="G112" s="108">
        <v>44786</v>
      </c>
      <c r="H112" s="38"/>
    </row>
    <row r="113" spans="1:12">
      <c r="A113" s="12"/>
      <c r="B113" s="140"/>
      <c r="C113" s="45"/>
      <c r="D113" s="106"/>
      <c r="E113" s="37"/>
      <c r="F113" s="45"/>
      <c r="G113" s="106"/>
      <c r="H113" s="37"/>
    </row>
    <row r="114" spans="1:12">
      <c r="A114" s="12"/>
      <c r="B114" s="149" t="s">
        <v>1159</v>
      </c>
      <c r="C114" s="82">
        <v>4017</v>
      </c>
      <c r="D114" s="82"/>
      <c r="E114" s="42"/>
      <c r="F114" s="82">
        <v>4066</v>
      </c>
      <c r="G114" s="82"/>
      <c r="H114" s="42"/>
    </row>
    <row r="115" spans="1:12" ht="15.75" thickBot="1">
      <c r="A115" s="12"/>
      <c r="B115" s="151"/>
      <c r="C115" s="107"/>
      <c r="D115" s="107"/>
      <c r="E115" s="57"/>
      <c r="F115" s="107"/>
      <c r="G115" s="107"/>
      <c r="H115" s="57"/>
    </row>
    <row r="116" spans="1:12">
      <c r="A116" s="12"/>
      <c r="B116" s="205" t="s">
        <v>126</v>
      </c>
      <c r="C116" s="112" t="s">
        <v>239</v>
      </c>
      <c r="D116" s="229">
        <v>47549</v>
      </c>
      <c r="E116" s="38"/>
      <c r="F116" s="112" t="s">
        <v>239</v>
      </c>
      <c r="G116" s="229">
        <v>48852</v>
      </c>
      <c r="H116" s="38"/>
    </row>
    <row r="117" spans="1:12" ht="15.75" thickBot="1">
      <c r="A117" s="12"/>
      <c r="B117" s="206"/>
      <c r="C117" s="90"/>
      <c r="D117" s="231"/>
      <c r="E117" s="49"/>
      <c r="F117" s="90"/>
      <c r="G117" s="231"/>
      <c r="H117" s="49"/>
    </row>
    <row r="118" spans="1:12">
      <c r="A118" s="12"/>
      <c r="B118" s="40" t="s">
        <v>1160</v>
      </c>
      <c r="C118" s="40"/>
      <c r="D118" s="40"/>
      <c r="E118" s="40"/>
      <c r="F118" s="40"/>
      <c r="G118" s="40"/>
      <c r="H118" s="40"/>
      <c r="I118" s="40"/>
      <c r="J118" s="40"/>
      <c r="K118" s="40"/>
      <c r="L118" s="40"/>
    </row>
    <row r="119" spans="1:12">
      <c r="A119" s="12"/>
      <c r="B119" s="40" t="s">
        <v>1161</v>
      </c>
      <c r="C119" s="40"/>
      <c r="D119" s="40"/>
      <c r="E119" s="40"/>
      <c r="F119" s="40"/>
      <c r="G119" s="40"/>
      <c r="H119" s="40"/>
      <c r="I119" s="40"/>
      <c r="J119" s="40"/>
      <c r="K119" s="40"/>
      <c r="L119" s="40"/>
    </row>
  </sheetData>
  <mergeCells count="297">
    <mergeCell ref="B118:L118"/>
    <mergeCell ref="B119:L119"/>
    <mergeCell ref="H116:H117"/>
    <mergeCell ref="A1:A2"/>
    <mergeCell ref="B1:L1"/>
    <mergeCell ref="B2:L2"/>
    <mergeCell ref="B3:L3"/>
    <mergeCell ref="A4:A119"/>
    <mergeCell ref="B4:L4"/>
    <mergeCell ref="B5:L5"/>
    <mergeCell ref="B55:L55"/>
    <mergeCell ref="B108:L108"/>
    <mergeCell ref="B116:B117"/>
    <mergeCell ref="C116:C117"/>
    <mergeCell ref="D116:D117"/>
    <mergeCell ref="E116:E117"/>
    <mergeCell ref="F116:F117"/>
    <mergeCell ref="G116:G117"/>
    <mergeCell ref="H112:H113"/>
    <mergeCell ref="B114:B115"/>
    <mergeCell ref="C114:D115"/>
    <mergeCell ref="E114:E115"/>
    <mergeCell ref="F114:G115"/>
    <mergeCell ref="H114:H115"/>
    <mergeCell ref="L86:L87"/>
    <mergeCell ref="B109:H109"/>
    <mergeCell ref="C111:E111"/>
    <mergeCell ref="F111:H111"/>
    <mergeCell ref="B112:B113"/>
    <mergeCell ref="C112:C113"/>
    <mergeCell ref="D112:D113"/>
    <mergeCell ref="E112:E113"/>
    <mergeCell ref="F112:F113"/>
    <mergeCell ref="G112:G113"/>
    <mergeCell ref="B86:B87"/>
    <mergeCell ref="C86:C87"/>
    <mergeCell ref="D86:D87"/>
    <mergeCell ref="E86:E87"/>
    <mergeCell ref="F86:H87"/>
    <mergeCell ref="I86:K87"/>
    <mergeCell ref="B84:B85"/>
    <mergeCell ref="C84:D85"/>
    <mergeCell ref="E84:E85"/>
    <mergeCell ref="F84:H85"/>
    <mergeCell ref="I84:K85"/>
    <mergeCell ref="L84:L85"/>
    <mergeCell ref="B82:B83"/>
    <mergeCell ref="C82:D83"/>
    <mergeCell ref="E82:E83"/>
    <mergeCell ref="F82:H83"/>
    <mergeCell ref="I82:K83"/>
    <mergeCell ref="L82:L83"/>
    <mergeCell ref="B80:B81"/>
    <mergeCell ref="C80:D81"/>
    <mergeCell ref="E80:E81"/>
    <mergeCell ref="F80:H81"/>
    <mergeCell ref="I80:K81"/>
    <mergeCell ref="L80:L81"/>
    <mergeCell ref="K76:K77"/>
    <mergeCell ref="L76:L77"/>
    <mergeCell ref="B78:B79"/>
    <mergeCell ref="C78:D79"/>
    <mergeCell ref="E78:E79"/>
    <mergeCell ref="F78:G79"/>
    <mergeCell ref="H78:H79"/>
    <mergeCell ref="I78:J79"/>
    <mergeCell ref="K78:K79"/>
    <mergeCell ref="L78:L79"/>
    <mergeCell ref="B76:B77"/>
    <mergeCell ref="C76:D77"/>
    <mergeCell ref="E76:E77"/>
    <mergeCell ref="F76:G77"/>
    <mergeCell ref="H76:H77"/>
    <mergeCell ref="I76:J77"/>
    <mergeCell ref="K72:K73"/>
    <mergeCell ref="L72:L73"/>
    <mergeCell ref="B74:B75"/>
    <mergeCell ref="C74:D75"/>
    <mergeCell ref="E74:E75"/>
    <mergeCell ref="F74:G75"/>
    <mergeCell ref="H74:H75"/>
    <mergeCell ref="I74:J75"/>
    <mergeCell ref="K74:K75"/>
    <mergeCell ref="L74:L75"/>
    <mergeCell ref="B72:B73"/>
    <mergeCell ref="C72:D73"/>
    <mergeCell ref="E72:E73"/>
    <mergeCell ref="F72:G73"/>
    <mergeCell ref="H72:H73"/>
    <mergeCell ref="I72:J73"/>
    <mergeCell ref="K68:K69"/>
    <mergeCell ref="L68:L69"/>
    <mergeCell ref="B70:B71"/>
    <mergeCell ref="C70:D71"/>
    <mergeCell ref="E70:E71"/>
    <mergeCell ref="F70:G71"/>
    <mergeCell ref="H70:H71"/>
    <mergeCell ref="I70:J71"/>
    <mergeCell ref="K70:K71"/>
    <mergeCell ref="L70:L71"/>
    <mergeCell ref="B68:B69"/>
    <mergeCell ref="C68:D69"/>
    <mergeCell ref="E68:E69"/>
    <mergeCell ref="F68:G69"/>
    <mergeCell ref="H68:H69"/>
    <mergeCell ref="I68:J69"/>
    <mergeCell ref="L64:L65"/>
    <mergeCell ref="B66:B67"/>
    <mergeCell ref="C66:D67"/>
    <mergeCell ref="E66:E67"/>
    <mergeCell ref="F66:G67"/>
    <mergeCell ref="H66:H67"/>
    <mergeCell ref="I66:J67"/>
    <mergeCell ref="K66:K67"/>
    <mergeCell ref="L66:L67"/>
    <mergeCell ref="I62:J63"/>
    <mergeCell ref="K62:K63"/>
    <mergeCell ref="L62:L63"/>
    <mergeCell ref="B64:B65"/>
    <mergeCell ref="C64:D65"/>
    <mergeCell ref="E64:E65"/>
    <mergeCell ref="F64:G65"/>
    <mergeCell ref="H64:H65"/>
    <mergeCell ref="I64:J65"/>
    <mergeCell ref="K64:K65"/>
    <mergeCell ref="H60:H61"/>
    <mergeCell ref="I60:I61"/>
    <mergeCell ref="J60:J61"/>
    <mergeCell ref="K60:K61"/>
    <mergeCell ref="L60:L61"/>
    <mergeCell ref="B62:B63"/>
    <mergeCell ref="C62:D63"/>
    <mergeCell ref="E62:E63"/>
    <mergeCell ref="F62:G63"/>
    <mergeCell ref="H62:H63"/>
    <mergeCell ref="B60:B61"/>
    <mergeCell ref="C60:C61"/>
    <mergeCell ref="D60:D61"/>
    <mergeCell ref="E60:E61"/>
    <mergeCell ref="F60:F61"/>
    <mergeCell ref="G60:G61"/>
    <mergeCell ref="K51:K52"/>
    <mergeCell ref="B56:L56"/>
    <mergeCell ref="B58:L58"/>
    <mergeCell ref="C59:E59"/>
    <mergeCell ref="F59:H59"/>
    <mergeCell ref="I59:K59"/>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G26:G27"/>
    <mergeCell ref="H26:H27"/>
    <mergeCell ref="B28:K28"/>
    <mergeCell ref="C30:E30"/>
    <mergeCell ref="F30:H30"/>
    <mergeCell ref="I30:K30"/>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H16:H17"/>
    <mergeCell ref="B18:B19"/>
    <mergeCell ref="C18:C19"/>
    <mergeCell ref="D18:D19"/>
    <mergeCell ref="E18:E19"/>
    <mergeCell ref="F18:F19"/>
    <mergeCell ref="G18:G19"/>
    <mergeCell ref="H18:H19"/>
    <mergeCell ref="C15:D15"/>
    <mergeCell ref="F15:G15"/>
    <mergeCell ref="B16:B17"/>
    <mergeCell ref="C16:C17"/>
    <mergeCell ref="D16:D17"/>
    <mergeCell ref="E16:E17"/>
    <mergeCell ref="F16:F17"/>
    <mergeCell ref="G16: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2.140625" bestFit="1" customWidth="1"/>
    <col min="2" max="2" width="36.5703125" bestFit="1" customWidth="1"/>
    <col min="3" max="3" width="9.7109375" customWidth="1"/>
    <col min="4" max="4" width="27.140625" customWidth="1"/>
    <col min="5" max="5" width="7.5703125" customWidth="1"/>
    <col min="6" max="6" width="9.7109375" customWidth="1"/>
    <col min="7" max="7" width="27.140625" customWidth="1"/>
    <col min="8" max="8" width="7.5703125" customWidth="1"/>
    <col min="9" max="9" width="9.7109375" customWidth="1"/>
    <col min="10" max="10" width="27.140625" customWidth="1"/>
    <col min="11" max="11" width="36.5703125" customWidth="1"/>
    <col min="12" max="12" width="9.7109375" customWidth="1"/>
    <col min="13" max="13" width="27.140625" customWidth="1"/>
    <col min="14" max="14" width="36.5703125" customWidth="1"/>
    <col min="15" max="15" width="24.42578125" customWidth="1"/>
    <col min="16" max="16" width="7.5703125" customWidth="1"/>
    <col min="17" max="17" width="24.42578125" customWidth="1"/>
    <col min="18" max="18" width="9.7109375" customWidth="1"/>
    <col min="19" max="19" width="27.140625" customWidth="1"/>
    <col min="20" max="20" width="36.5703125" customWidth="1"/>
  </cols>
  <sheetData>
    <row r="1" spans="1:20" ht="15" customHeight="1">
      <c r="A1" s="7" t="s">
        <v>11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163</v>
      </c>
      <c r="B3" s="11"/>
      <c r="C3" s="11"/>
      <c r="D3" s="11"/>
      <c r="E3" s="11"/>
      <c r="F3" s="11"/>
      <c r="G3" s="11"/>
      <c r="H3" s="11"/>
      <c r="I3" s="11"/>
      <c r="J3" s="11"/>
      <c r="K3" s="11"/>
      <c r="L3" s="11"/>
      <c r="M3" s="11"/>
      <c r="N3" s="11"/>
      <c r="O3" s="11"/>
      <c r="P3" s="11"/>
      <c r="Q3" s="11"/>
      <c r="R3" s="11"/>
      <c r="S3" s="11"/>
      <c r="T3" s="11"/>
    </row>
    <row r="4" spans="1:20">
      <c r="A4" s="12" t="s">
        <v>1164</v>
      </c>
      <c r="B4" s="215" t="s">
        <v>1165</v>
      </c>
      <c r="C4" s="215"/>
      <c r="D4" s="215"/>
      <c r="E4" s="215"/>
      <c r="F4" s="215"/>
      <c r="G4" s="215"/>
      <c r="H4" s="215"/>
      <c r="I4" s="215"/>
      <c r="J4" s="215"/>
      <c r="K4" s="215"/>
      <c r="L4" s="215"/>
      <c r="M4" s="215"/>
      <c r="N4" s="215"/>
      <c r="O4" s="215"/>
      <c r="P4" s="215"/>
      <c r="Q4" s="215"/>
      <c r="R4" s="215"/>
      <c r="S4" s="215"/>
      <c r="T4" s="215"/>
    </row>
    <row r="5" spans="1:20">
      <c r="A5" s="12"/>
      <c r="B5" s="42" t="s">
        <v>1166</v>
      </c>
      <c r="C5" s="42"/>
      <c r="D5" s="42"/>
      <c r="E5" s="42"/>
      <c r="F5" s="42"/>
      <c r="G5" s="42"/>
      <c r="H5" s="42"/>
      <c r="I5" s="42"/>
      <c r="J5" s="42"/>
      <c r="K5" s="42"/>
      <c r="L5" s="42"/>
      <c r="M5" s="42"/>
      <c r="N5" s="42"/>
      <c r="O5" s="42"/>
      <c r="P5" s="42"/>
      <c r="Q5" s="42"/>
      <c r="R5" s="42"/>
      <c r="S5" s="42"/>
      <c r="T5" s="42"/>
    </row>
    <row r="6" spans="1:20">
      <c r="A6" s="12"/>
      <c r="B6" s="34"/>
      <c r="C6" s="34"/>
      <c r="D6" s="34"/>
      <c r="E6" s="34"/>
      <c r="F6" s="34"/>
      <c r="G6" s="34"/>
      <c r="H6" s="34"/>
    </row>
    <row r="7" spans="1:20">
      <c r="A7" s="12"/>
      <c r="B7" s="16"/>
      <c r="C7" s="16"/>
      <c r="D7" s="16"/>
      <c r="E7" s="16"/>
      <c r="F7" s="16"/>
      <c r="G7" s="16"/>
      <c r="H7" s="16"/>
    </row>
    <row r="8" spans="1:20" ht="15.75" thickBot="1">
      <c r="A8" s="12"/>
      <c r="B8" s="24"/>
      <c r="C8" s="35" t="s">
        <v>236</v>
      </c>
      <c r="D8" s="35"/>
      <c r="E8" s="35"/>
      <c r="F8" s="35"/>
      <c r="G8" s="35"/>
      <c r="H8" s="35"/>
    </row>
    <row r="9" spans="1:20" ht="15.75" thickBot="1">
      <c r="A9" s="12"/>
      <c r="B9" s="28"/>
      <c r="C9" s="36">
        <v>2015</v>
      </c>
      <c r="D9" s="36"/>
      <c r="E9" s="36"/>
      <c r="F9" s="36">
        <v>2014</v>
      </c>
      <c r="G9" s="36"/>
      <c r="H9" s="36"/>
    </row>
    <row r="10" spans="1:20">
      <c r="A10" s="12"/>
      <c r="B10" s="141" t="s">
        <v>1167</v>
      </c>
      <c r="C10" s="75" t="s">
        <v>239</v>
      </c>
      <c r="D10" s="76">
        <v>219</v>
      </c>
      <c r="E10" s="38"/>
      <c r="F10" s="75" t="s">
        <v>239</v>
      </c>
      <c r="G10" s="76">
        <v>213</v>
      </c>
      <c r="H10" s="38"/>
    </row>
    <row r="11" spans="1:20">
      <c r="A11" s="12"/>
      <c r="B11" s="140"/>
      <c r="C11" s="45"/>
      <c r="D11" s="47"/>
      <c r="E11" s="37"/>
      <c r="F11" s="45"/>
      <c r="G11" s="47"/>
      <c r="H11" s="37"/>
    </row>
    <row r="12" spans="1:20">
      <c r="A12" s="12"/>
      <c r="B12" s="100" t="s">
        <v>1168</v>
      </c>
      <c r="C12" s="41" t="s">
        <v>575</v>
      </c>
      <c r="D12" s="41"/>
      <c r="E12" s="14" t="s">
        <v>276</v>
      </c>
      <c r="F12" s="41" t="s">
        <v>300</v>
      </c>
      <c r="G12" s="41"/>
      <c r="H12" s="14" t="s">
        <v>276</v>
      </c>
    </row>
    <row r="13" spans="1:20">
      <c r="A13" s="12"/>
      <c r="B13" s="121" t="s">
        <v>1169</v>
      </c>
      <c r="C13" s="47" t="s">
        <v>394</v>
      </c>
      <c r="D13" s="47"/>
      <c r="E13" s="25" t="s">
        <v>276</v>
      </c>
      <c r="F13" s="47" t="s">
        <v>708</v>
      </c>
      <c r="G13" s="47"/>
      <c r="H13" s="25" t="s">
        <v>276</v>
      </c>
    </row>
    <row r="14" spans="1:20">
      <c r="A14" s="12"/>
      <c r="B14" s="149" t="s">
        <v>1170</v>
      </c>
      <c r="C14" s="41" t="s">
        <v>395</v>
      </c>
      <c r="D14" s="41"/>
      <c r="E14" s="40" t="s">
        <v>276</v>
      </c>
      <c r="F14" s="41" t="s">
        <v>241</v>
      </c>
      <c r="G14" s="41"/>
      <c r="H14" s="42"/>
    </row>
    <row r="15" spans="1:20">
      <c r="A15" s="12"/>
      <c r="B15" s="149"/>
      <c r="C15" s="41"/>
      <c r="D15" s="41"/>
      <c r="E15" s="40"/>
      <c r="F15" s="41"/>
      <c r="G15" s="41"/>
      <c r="H15" s="42"/>
    </row>
    <row r="16" spans="1:20" ht="15.75" thickBot="1">
      <c r="A16" s="12"/>
      <c r="B16" s="272" t="s">
        <v>292</v>
      </c>
      <c r="C16" s="48" t="s">
        <v>377</v>
      </c>
      <c r="D16" s="48"/>
      <c r="E16" s="128" t="s">
        <v>276</v>
      </c>
      <c r="F16" s="48" t="s">
        <v>559</v>
      </c>
      <c r="G16" s="48"/>
      <c r="H16" s="128" t="s">
        <v>276</v>
      </c>
    </row>
    <row r="17" spans="1:20">
      <c r="A17" s="12"/>
      <c r="B17" s="241" t="s">
        <v>1171</v>
      </c>
      <c r="C17" s="52" t="s">
        <v>239</v>
      </c>
      <c r="D17" s="54">
        <v>158</v>
      </c>
      <c r="E17" s="56"/>
      <c r="F17" s="52" t="s">
        <v>239</v>
      </c>
      <c r="G17" s="54">
        <v>143</v>
      </c>
      <c r="H17" s="56"/>
    </row>
    <row r="18" spans="1:20" ht="15.75" thickBot="1">
      <c r="A18" s="12"/>
      <c r="B18" s="242"/>
      <c r="C18" s="53"/>
      <c r="D18" s="55"/>
      <c r="E18" s="57"/>
      <c r="F18" s="53"/>
      <c r="G18" s="55"/>
      <c r="H18" s="57"/>
    </row>
    <row r="19" spans="1:20" ht="25.5" customHeight="1">
      <c r="A19" s="12"/>
      <c r="B19" s="40" t="s">
        <v>1172</v>
      </c>
      <c r="C19" s="40"/>
      <c r="D19" s="40"/>
      <c r="E19" s="40"/>
      <c r="F19" s="40"/>
      <c r="G19" s="40"/>
      <c r="H19" s="40"/>
      <c r="I19" s="40"/>
      <c r="J19" s="40"/>
      <c r="K19" s="40"/>
      <c r="L19" s="40"/>
      <c r="M19" s="40"/>
      <c r="N19" s="40"/>
      <c r="O19" s="40"/>
      <c r="P19" s="40"/>
      <c r="Q19" s="40"/>
      <c r="R19" s="40"/>
      <c r="S19" s="40"/>
      <c r="T19" s="40"/>
    </row>
    <row r="20" spans="1:20">
      <c r="A20" s="12"/>
      <c r="B20" s="40" t="s">
        <v>1173</v>
      </c>
      <c r="C20" s="40"/>
      <c r="D20" s="40"/>
      <c r="E20" s="40"/>
      <c r="F20" s="40"/>
      <c r="G20" s="40"/>
      <c r="H20" s="40"/>
      <c r="I20" s="40"/>
      <c r="J20" s="40"/>
      <c r="K20" s="40"/>
      <c r="L20" s="40"/>
      <c r="M20" s="40"/>
      <c r="N20" s="40"/>
      <c r="O20" s="40"/>
      <c r="P20" s="40"/>
      <c r="Q20" s="40"/>
      <c r="R20" s="40"/>
      <c r="S20" s="40"/>
      <c r="T20" s="40"/>
    </row>
    <row r="21" spans="1:20">
      <c r="A21" s="12"/>
      <c r="B21" s="34"/>
      <c r="C21" s="34"/>
      <c r="D21" s="34"/>
      <c r="E21" s="34"/>
      <c r="F21" s="34"/>
      <c r="G21" s="34"/>
      <c r="H21" s="34"/>
      <c r="I21" s="34"/>
      <c r="J21" s="34"/>
      <c r="K21" s="34"/>
      <c r="L21" s="34"/>
      <c r="M21" s="34"/>
      <c r="N21" s="34"/>
      <c r="O21" s="34"/>
      <c r="P21" s="34"/>
      <c r="Q21" s="34"/>
      <c r="R21" s="34"/>
      <c r="S21" s="34"/>
      <c r="T21" s="34"/>
    </row>
    <row r="22" spans="1:20">
      <c r="A22" s="12"/>
      <c r="B22" s="16"/>
      <c r="C22" s="16"/>
      <c r="D22" s="16"/>
      <c r="E22" s="16"/>
      <c r="F22" s="16"/>
      <c r="G22" s="16"/>
      <c r="H22" s="16"/>
      <c r="I22" s="16"/>
      <c r="J22" s="16"/>
      <c r="K22" s="16"/>
      <c r="L22" s="16"/>
      <c r="M22" s="16"/>
      <c r="N22" s="16"/>
      <c r="O22" s="16"/>
      <c r="P22" s="16"/>
      <c r="Q22" s="16"/>
      <c r="R22" s="16"/>
      <c r="S22" s="16"/>
      <c r="T22" s="16"/>
    </row>
    <row r="23" spans="1:20" ht="15.75" thickBot="1">
      <c r="A23" s="12"/>
      <c r="B23" s="24"/>
      <c r="C23" s="35" t="s">
        <v>1174</v>
      </c>
      <c r="D23" s="35"/>
      <c r="E23" s="35"/>
      <c r="F23" s="35"/>
      <c r="G23" s="35"/>
      <c r="H23" s="35"/>
      <c r="I23" s="35"/>
      <c r="J23" s="35"/>
      <c r="K23" s="35"/>
      <c r="L23" s="35"/>
      <c r="M23" s="35"/>
      <c r="N23" s="35"/>
      <c r="O23" s="42"/>
      <c r="P23" s="42"/>
      <c r="Q23" s="42"/>
      <c r="R23" s="42"/>
      <c r="S23" s="42"/>
      <c r="T23" s="42"/>
    </row>
    <row r="24" spans="1:20" ht="15.75" thickBot="1">
      <c r="A24" s="12"/>
      <c r="B24" s="24"/>
      <c r="C24" s="273">
        <v>42094</v>
      </c>
      <c r="D24" s="273"/>
      <c r="E24" s="273"/>
      <c r="F24" s="273"/>
      <c r="G24" s="273"/>
      <c r="H24" s="273"/>
      <c r="I24" s="273">
        <v>42004</v>
      </c>
      <c r="J24" s="273"/>
      <c r="K24" s="273"/>
      <c r="L24" s="273"/>
      <c r="M24" s="273"/>
      <c r="N24" s="273"/>
      <c r="O24" s="35" t="s">
        <v>1175</v>
      </c>
      <c r="P24" s="35"/>
      <c r="Q24" s="35"/>
      <c r="R24" s="35"/>
      <c r="S24" s="35"/>
      <c r="T24" s="35"/>
    </row>
    <row r="25" spans="1:20" ht="15.75" thickBot="1">
      <c r="A25" s="12"/>
      <c r="B25" s="24"/>
      <c r="C25" s="36" t="s">
        <v>1176</v>
      </c>
      <c r="D25" s="36"/>
      <c r="E25" s="36"/>
      <c r="F25" s="36" t="s">
        <v>1177</v>
      </c>
      <c r="G25" s="36"/>
      <c r="H25" s="36"/>
      <c r="I25" s="36" t="s">
        <v>1176</v>
      </c>
      <c r="J25" s="36"/>
      <c r="K25" s="36"/>
      <c r="L25" s="36" t="s">
        <v>1177</v>
      </c>
      <c r="M25" s="36"/>
      <c r="N25" s="36"/>
      <c r="O25" s="36" t="s">
        <v>1178</v>
      </c>
      <c r="P25" s="36"/>
      <c r="Q25" s="36"/>
      <c r="R25" s="36" t="s">
        <v>1056</v>
      </c>
      <c r="S25" s="36"/>
      <c r="T25" s="36"/>
    </row>
    <row r="26" spans="1:20">
      <c r="A26" s="12"/>
      <c r="B26" s="45" t="s">
        <v>1179</v>
      </c>
      <c r="C26" s="75" t="s">
        <v>239</v>
      </c>
      <c r="D26" s="108">
        <v>5485</v>
      </c>
      <c r="E26" s="38"/>
      <c r="F26" s="75" t="s">
        <v>239</v>
      </c>
      <c r="G26" s="108">
        <v>1915</v>
      </c>
      <c r="H26" s="38"/>
      <c r="I26" s="75" t="s">
        <v>239</v>
      </c>
      <c r="J26" s="108">
        <v>5547</v>
      </c>
      <c r="K26" s="38"/>
      <c r="L26" s="75" t="s">
        <v>239</v>
      </c>
      <c r="M26" s="108">
        <v>1936</v>
      </c>
      <c r="N26" s="38"/>
      <c r="O26" s="163">
        <v>2016</v>
      </c>
      <c r="P26" s="163" t="s">
        <v>1180</v>
      </c>
      <c r="Q26" s="163">
        <v>2017</v>
      </c>
      <c r="R26" s="75" t="s">
        <v>239</v>
      </c>
      <c r="S26" s="76">
        <v>3</v>
      </c>
      <c r="T26" s="38"/>
    </row>
    <row r="27" spans="1:20">
      <c r="A27" s="12"/>
      <c r="B27" s="45"/>
      <c r="C27" s="45"/>
      <c r="D27" s="106"/>
      <c r="E27" s="37"/>
      <c r="F27" s="45"/>
      <c r="G27" s="106"/>
      <c r="H27" s="37"/>
      <c r="I27" s="45"/>
      <c r="J27" s="106"/>
      <c r="K27" s="37"/>
      <c r="L27" s="45"/>
      <c r="M27" s="106"/>
      <c r="N27" s="37"/>
      <c r="O27" s="162"/>
      <c r="P27" s="162"/>
      <c r="Q27" s="162"/>
      <c r="R27" s="45"/>
      <c r="S27" s="47"/>
      <c r="T27" s="37"/>
    </row>
    <row r="28" spans="1:20">
      <c r="A28" s="12"/>
      <c r="B28" s="42"/>
      <c r="C28" s="42"/>
      <c r="D28" s="42"/>
      <c r="E28" s="42"/>
      <c r="F28" s="42"/>
      <c r="G28" s="42"/>
      <c r="H28" s="42"/>
      <c r="I28" s="42"/>
      <c r="J28" s="42"/>
      <c r="K28" s="42"/>
      <c r="L28" s="42"/>
      <c r="M28" s="42"/>
      <c r="N28" s="42"/>
      <c r="O28" s="165">
        <v>2023</v>
      </c>
      <c r="P28" s="165" t="s">
        <v>1180</v>
      </c>
      <c r="Q28" s="165">
        <v>2033</v>
      </c>
      <c r="R28" s="40" t="s">
        <v>239</v>
      </c>
      <c r="S28" s="82">
        <v>5482</v>
      </c>
      <c r="T28" s="42"/>
    </row>
    <row r="29" spans="1:20">
      <c r="A29" s="12"/>
      <c r="B29" s="42"/>
      <c r="C29" s="42"/>
      <c r="D29" s="42"/>
      <c r="E29" s="42"/>
      <c r="F29" s="42"/>
      <c r="G29" s="42"/>
      <c r="H29" s="42"/>
      <c r="I29" s="42"/>
      <c r="J29" s="42"/>
      <c r="K29" s="42"/>
      <c r="L29" s="42"/>
      <c r="M29" s="42"/>
      <c r="N29" s="42"/>
      <c r="O29" s="165"/>
      <c r="P29" s="165"/>
      <c r="Q29" s="165"/>
      <c r="R29" s="40"/>
      <c r="S29" s="82"/>
      <c r="T29" s="42"/>
    </row>
    <row r="30" spans="1:20">
      <c r="A30" s="12"/>
      <c r="B30" s="45" t="s">
        <v>1181</v>
      </c>
      <c r="C30" s="45" t="s">
        <v>239</v>
      </c>
      <c r="D30" s="47">
        <v>180</v>
      </c>
      <c r="E30" s="37"/>
      <c r="F30" s="45" t="s">
        <v>239</v>
      </c>
      <c r="G30" s="47">
        <v>180</v>
      </c>
      <c r="H30" s="37"/>
      <c r="I30" s="45" t="s">
        <v>239</v>
      </c>
      <c r="J30" s="47">
        <v>178</v>
      </c>
      <c r="K30" s="37"/>
      <c r="L30" s="45" t="s">
        <v>239</v>
      </c>
      <c r="M30" s="47">
        <v>178</v>
      </c>
      <c r="N30" s="37"/>
      <c r="O30" s="162">
        <v>2018</v>
      </c>
      <c r="P30" s="162" t="s">
        <v>1180</v>
      </c>
      <c r="Q30" s="162">
        <v>2025</v>
      </c>
      <c r="R30" s="45" t="s">
        <v>239</v>
      </c>
      <c r="S30" s="47">
        <v>180</v>
      </c>
      <c r="T30" s="37"/>
    </row>
    <row r="31" spans="1:20">
      <c r="A31" s="12"/>
      <c r="B31" s="45"/>
      <c r="C31" s="45"/>
      <c r="D31" s="47"/>
      <c r="E31" s="37"/>
      <c r="F31" s="45"/>
      <c r="G31" s="47"/>
      <c r="H31" s="37"/>
      <c r="I31" s="45"/>
      <c r="J31" s="47"/>
      <c r="K31" s="37"/>
      <c r="L31" s="45"/>
      <c r="M31" s="47"/>
      <c r="N31" s="37"/>
      <c r="O31" s="162"/>
      <c r="P31" s="162"/>
      <c r="Q31" s="162"/>
      <c r="R31" s="45"/>
      <c r="S31" s="47"/>
      <c r="T31" s="37"/>
    </row>
    <row r="32" spans="1:20">
      <c r="A32" s="12"/>
      <c r="B32" s="40" t="s">
        <v>1182</v>
      </c>
      <c r="C32" s="40" t="s">
        <v>239</v>
      </c>
      <c r="D32" s="41">
        <v>494</v>
      </c>
      <c r="E32" s="42"/>
      <c r="F32" s="40" t="s">
        <v>239</v>
      </c>
      <c r="G32" s="41">
        <v>173</v>
      </c>
      <c r="H32" s="42"/>
      <c r="I32" s="40" t="s">
        <v>239</v>
      </c>
      <c r="J32" s="41">
        <v>491</v>
      </c>
      <c r="K32" s="42"/>
      <c r="L32" s="40" t="s">
        <v>239</v>
      </c>
      <c r="M32" s="41">
        <v>172</v>
      </c>
      <c r="N32" s="42"/>
      <c r="O32" s="165">
        <v>2019</v>
      </c>
      <c r="P32" s="165"/>
      <c r="Q32" s="165"/>
      <c r="R32" s="40" t="s">
        <v>239</v>
      </c>
      <c r="S32" s="41">
        <v>491</v>
      </c>
      <c r="T32" s="42"/>
    </row>
    <row r="33" spans="1:20">
      <c r="A33" s="12"/>
      <c r="B33" s="40"/>
      <c r="C33" s="40"/>
      <c r="D33" s="41"/>
      <c r="E33" s="42"/>
      <c r="F33" s="40"/>
      <c r="G33" s="41"/>
      <c r="H33" s="42"/>
      <c r="I33" s="40"/>
      <c r="J33" s="41"/>
      <c r="K33" s="42"/>
      <c r="L33" s="40"/>
      <c r="M33" s="41"/>
      <c r="N33" s="42"/>
      <c r="O33" s="165"/>
      <c r="P33" s="165"/>
      <c r="Q33" s="165"/>
      <c r="R33" s="40"/>
      <c r="S33" s="41"/>
      <c r="T33" s="42"/>
    </row>
    <row r="34" spans="1:20">
      <c r="A34" s="12"/>
      <c r="B34" s="37"/>
      <c r="C34" s="37"/>
      <c r="D34" s="37"/>
      <c r="E34" s="37"/>
      <c r="F34" s="37"/>
      <c r="G34" s="37"/>
      <c r="H34" s="37"/>
      <c r="I34" s="37"/>
      <c r="J34" s="37"/>
      <c r="K34" s="37"/>
      <c r="L34" s="37"/>
      <c r="M34" s="37"/>
      <c r="N34" s="37"/>
      <c r="O34" s="162">
        <v>2020</v>
      </c>
      <c r="P34" s="162"/>
      <c r="Q34" s="162"/>
      <c r="R34" s="45" t="s">
        <v>239</v>
      </c>
      <c r="S34" s="47">
        <v>3</v>
      </c>
      <c r="T34" s="37"/>
    </row>
    <row r="35" spans="1:20">
      <c r="A35" s="12"/>
      <c r="B35" s="37"/>
      <c r="C35" s="37"/>
      <c r="D35" s="37"/>
      <c r="E35" s="37"/>
      <c r="F35" s="37"/>
      <c r="G35" s="37"/>
      <c r="H35" s="37"/>
      <c r="I35" s="37"/>
      <c r="J35" s="37"/>
      <c r="K35" s="37"/>
      <c r="L35" s="37"/>
      <c r="M35" s="37"/>
      <c r="N35" s="37"/>
      <c r="O35" s="162"/>
      <c r="P35" s="162"/>
      <c r="Q35" s="162"/>
      <c r="R35" s="45"/>
      <c r="S35" s="47"/>
      <c r="T35" s="37"/>
    </row>
    <row r="36" spans="1:20">
      <c r="A36" s="12"/>
      <c r="B36" s="40" t="s">
        <v>1183</v>
      </c>
      <c r="C36" s="40" t="s">
        <v>239</v>
      </c>
      <c r="D36" s="41">
        <v>652</v>
      </c>
      <c r="E36" s="42"/>
      <c r="F36" s="40" t="s">
        <v>239</v>
      </c>
      <c r="G36" s="41">
        <v>652</v>
      </c>
      <c r="H36" s="42"/>
      <c r="I36" s="40" t="s">
        <v>239</v>
      </c>
      <c r="J36" s="41">
        <v>652</v>
      </c>
      <c r="K36" s="42"/>
      <c r="L36" s="40" t="s">
        <v>239</v>
      </c>
      <c r="M36" s="41">
        <v>652</v>
      </c>
      <c r="N36" s="42"/>
      <c r="O36" s="165" t="s">
        <v>1184</v>
      </c>
      <c r="P36" s="165"/>
      <c r="Q36" s="165"/>
      <c r="R36" s="40" t="s">
        <v>239</v>
      </c>
      <c r="S36" s="41" t="s">
        <v>241</v>
      </c>
      <c r="T36" s="42"/>
    </row>
    <row r="37" spans="1:20" ht="15.75" thickBot="1">
      <c r="A37" s="12"/>
      <c r="B37" s="102"/>
      <c r="C37" s="102"/>
      <c r="D37" s="63"/>
      <c r="E37" s="57"/>
      <c r="F37" s="102"/>
      <c r="G37" s="63"/>
      <c r="H37" s="57"/>
      <c r="I37" s="102"/>
      <c r="J37" s="63"/>
      <c r="K37" s="57"/>
      <c r="L37" s="102"/>
      <c r="M37" s="63"/>
      <c r="N37" s="57"/>
      <c r="O37" s="167"/>
      <c r="P37" s="167"/>
      <c r="Q37" s="167"/>
      <c r="R37" s="102"/>
      <c r="S37" s="63"/>
      <c r="T37" s="57"/>
    </row>
    <row r="38" spans="1:20">
      <c r="A38" s="12"/>
      <c r="B38" s="275" t="s">
        <v>1179</v>
      </c>
      <c r="C38" s="275"/>
      <c r="D38" s="275"/>
      <c r="E38" s="275"/>
      <c r="F38" s="275"/>
      <c r="G38" s="275"/>
      <c r="H38" s="275"/>
      <c r="I38" s="275"/>
      <c r="J38" s="275"/>
      <c r="K38" s="275"/>
      <c r="L38" s="275"/>
      <c r="M38" s="275"/>
      <c r="N38" s="275"/>
      <c r="O38" s="275"/>
      <c r="P38" s="275"/>
      <c r="Q38" s="275"/>
      <c r="R38" s="275"/>
      <c r="S38" s="275"/>
      <c r="T38" s="275"/>
    </row>
    <row r="39" spans="1:20" ht="25.5" customHeight="1">
      <c r="A39" s="12"/>
      <c r="B39" s="40" t="s">
        <v>1185</v>
      </c>
      <c r="C39" s="40"/>
      <c r="D39" s="40"/>
      <c r="E39" s="40"/>
      <c r="F39" s="40"/>
      <c r="G39" s="40"/>
      <c r="H39" s="40"/>
      <c r="I39" s="40"/>
      <c r="J39" s="40"/>
      <c r="K39" s="40"/>
      <c r="L39" s="40"/>
      <c r="M39" s="40"/>
      <c r="N39" s="40"/>
      <c r="O39" s="40"/>
      <c r="P39" s="40"/>
      <c r="Q39" s="40"/>
      <c r="R39" s="40"/>
      <c r="S39" s="40"/>
      <c r="T39" s="40"/>
    </row>
    <row r="40" spans="1:20" ht="25.5" customHeight="1">
      <c r="A40" s="12"/>
      <c r="B40" s="40" t="s">
        <v>1186</v>
      </c>
      <c r="C40" s="40"/>
      <c r="D40" s="40"/>
      <c r="E40" s="40"/>
      <c r="F40" s="40"/>
      <c r="G40" s="40"/>
      <c r="H40" s="40"/>
      <c r="I40" s="40"/>
      <c r="J40" s="40"/>
      <c r="K40" s="40"/>
      <c r="L40" s="40"/>
      <c r="M40" s="40"/>
      <c r="N40" s="40"/>
      <c r="O40" s="40"/>
      <c r="P40" s="40"/>
      <c r="Q40" s="40"/>
      <c r="R40" s="40"/>
      <c r="S40" s="40"/>
      <c r="T40" s="40"/>
    </row>
    <row r="41" spans="1:20">
      <c r="A41" s="12"/>
      <c r="B41" s="274" t="s">
        <v>1187</v>
      </c>
      <c r="C41" s="274"/>
      <c r="D41" s="274"/>
      <c r="E41" s="274"/>
      <c r="F41" s="274"/>
      <c r="G41" s="274"/>
      <c r="H41" s="274"/>
      <c r="I41" s="274"/>
      <c r="J41" s="274"/>
      <c r="K41" s="274"/>
      <c r="L41" s="274"/>
      <c r="M41" s="274"/>
      <c r="N41" s="274"/>
      <c r="O41" s="274"/>
      <c r="P41" s="274"/>
      <c r="Q41" s="274"/>
      <c r="R41" s="274"/>
      <c r="S41" s="274"/>
      <c r="T41" s="274"/>
    </row>
    <row r="42" spans="1:20" ht="38.25" customHeight="1">
      <c r="A42" s="12"/>
      <c r="B42" s="40" t="s">
        <v>1188</v>
      </c>
      <c r="C42" s="40"/>
      <c r="D42" s="40"/>
      <c r="E42" s="40"/>
      <c r="F42" s="40"/>
      <c r="G42" s="40"/>
      <c r="H42" s="40"/>
      <c r="I42" s="40"/>
      <c r="J42" s="40"/>
      <c r="K42" s="40"/>
      <c r="L42" s="40"/>
      <c r="M42" s="40"/>
      <c r="N42" s="40"/>
      <c r="O42" s="40"/>
      <c r="P42" s="40"/>
      <c r="Q42" s="40"/>
      <c r="R42" s="40"/>
      <c r="S42" s="40"/>
      <c r="T42" s="40"/>
    </row>
    <row r="43" spans="1:20">
      <c r="A43" s="12"/>
      <c r="B43" s="274" t="s">
        <v>1182</v>
      </c>
      <c r="C43" s="274"/>
      <c r="D43" s="274"/>
      <c r="E43" s="274"/>
      <c r="F43" s="274"/>
      <c r="G43" s="274"/>
      <c r="H43" s="274"/>
      <c r="I43" s="274"/>
      <c r="J43" s="274"/>
      <c r="K43" s="274"/>
      <c r="L43" s="274"/>
      <c r="M43" s="274"/>
      <c r="N43" s="274"/>
      <c r="O43" s="274"/>
      <c r="P43" s="274"/>
      <c r="Q43" s="274"/>
      <c r="R43" s="274"/>
      <c r="S43" s="274"/>
      <c r="T43" s="274"/>
    </row>
    <row r="44" spans="1:20" ht="25.5" customHeight="1">
      <c r="A44" s="12"/>
      <c r="B44" s="40" t="s">
        <v>1189</v>
      </c>
      <c r="C44" s="40"/>
      <c r="D44" s="40"/>
      <c r="E44" s="40"/>
      <c r="F44" s="40"/>
      <c r="G44" s="40"/>
      <c r="H44" s="40"/>
      <c r="I44" s="40"/>
      <c r="J44" s="40"/>
      <c r="K44" s="40"/>
      <c r="L44" s="40"/>
      <c r="M44" s="40"/>
      <c r="N44" s="40"/>
      <c r="O44" s="40"/>
      <c r="P44" s="40"/>
      <c r="Q44" s="40"/>
      <c r="R44" s="40"/>
      <c r="S44" s="40"/>
      <c r="T44" s="40"/>
    </row>
    <row r="45" spans="1:20">
      <c r="A45" s="12"/>
      <c r="B45" s="40" t="s">
        <v>1190</v>
      </c>
      <c r="C45" s="40"/>
      <c r="D45" s="40"/>
      <c r="E45" s="40"/>
      <c r="F45" s="40"/>
      <c r="G45" s="40"/>
      <c r="H45" s="40"/>
      <c r="I45" s="40"/>
      <c r="J45" s="40"/>
      <c r="K45" s="40"/>
      <c r="L45" s="40"/>
      <c r="M45" s="40"/>
      <c r="N45" s="40"/>
      <c r="O45" s="40"/>
      <c r="P45" s="40"/>
      <c r="Q45" s="40"/>
      <c r="R45" s="40"/>
      <c r="S45" s="40"/>
      <c r="T45" s="40"/>
    </row>
    <row r="46" spans="1:20" ht="25.5" customHeight="1">
      <c r="A46" s="12"/>
      <c r="B46" s="40" t="s">
        <v>1191</v>
      </c>
      <c r="C46" s="40"/>
      <c r="D46" s="40"/>
      <c r="E46" s="40"/>
      <c r="F46" s="40"/>
      <c r="G46" s="40"/>
      <c r="H46" s="40"/>
      <c r="I46" s="40"/>
      <c r="J46" s="40"/>
      <c r="K46" s="40"/>
      <c r="L46" s="40"/>
      <c r="M46" s="40"/>
      <c r="N46" s="40"/>
      <c r="O46" s="40"/>
      <c r="P46" s="40"/>
      <c r="Q46" s="40"/>
      <c r="R46" s="40"/>
      <c r="S46" s="40"/>
      <c r="T46" s="40"/>
    </row>
  </sheetData>
  <mergeCells count="151">
    <mergeCell ref="B41:T41"/>
    <mergeCell ref="B42:T42"/>
    <mergeCell ref="B43:T43"/>
    <mergeCell ref="B44:T44"/>
    <mergeCell ref="B45:T45"/>
    <mergeCell ref="B46:T46"/>
    <mergeCell ref="B5:T5"/>
    <mergeCell ref="B19:T19"/>
    <mergeCell ref="B20:T20"/>
    <mergeCell ref="B38:T38"/>
    <mergeCell ref="B39:T39"/>
    <mergeCell ref="B40:T40"/>
    <mergeCell ref="O36:Q37"/>
    <mergeCell ref="R36:R37"/>
    <mergeCell ref="S36:S37"/>
    <mergeCell ref="T36:T37"/>
    <mergeCell ref="A1:A2"/>
    <mergeCell ref="B1:T1"/>
    <mergeCell ref="B2:T2"/>
    <mergeCell ref="B3:T3"/>
    <mergeCell ref="A4:A46"/>
    <mergeCell ref="B4:T4"/>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B34:B35"/>
    <mergeCell ref="C34:E35"/>
    <mergeCell ref="F34:H35"/>
    <mergeCell ref="I34:K35"/>
    <mergeCell ref="L34:N35"/>
    <mergeCell ref="O34:Q35"/>
    <mergeCell ref="M32:M33"/>
    <mergeCell ref="N32:N33"/>
    <mergeCell ref="O32:Q33"/>
    <mergeCell ref="R32:R33"/>
    <mergeCell ref="S32:S33"/>
    <mergeCell ref="T32:T33"/>
    <mergeCell ref="G32:G33"/>
    <mergeCell ref="H32:H33"/>
    <mergeCell ref="I32:I33"/>
    <mergeCell ref="J32:J33"/>
    <mergeCell ref="K32:K33"/>
    <mergeCell ref="L32:L33"/>
    <mergeCell ref="P30:P31"/>
    <mergeCell ref="Q30:Q31"/>
    <mergeCell ref="R30:R31"/>
    <mergeCell ref="S30:S31"/>
    <mergeCell ref="T30:T31"/>
    <mergeCell ref="B32:B33"/>
    <mergeCell ref="C32:C33"/>
    <mergeCell ref="D32:D33"/>
    <mergeCell ref="E32:E33"/>
    <mergeCell ref="F32:F33"/>
    <mergeCell ref="J30:J31"/>
    <mergeCell ref="K30:K31"/>
    <mergeCell ref="L30:L31"/>
    <mergeCell ref="M30:M31"/>
    <mergeCell ref="N30:N31"/>
    <mergeCell ref="O30:O31"/>
    <mergeCell ref="S28:S29"/>
    <mergeCell ref="T28:T29"/>
    <mergeCell ref="B30:B31"/>
    <mergeCell ref="C30:C31"/>
    <mergeCell ref="D30:D31"/>
    <mergeCell ref="E30:E31"/>
    <mergeCell ref="F30:F31"/>
    <mergeCell ref="G30:G31"/>
    <mergeCell ref="H30:H31"/>
    <mergeCell ref="I30:I31"/>
    <mergeCell ref="T26:T27"/>
    <mergeCell ref="B28:B29"/>
    <mergeCell ref="C28:E29"/>
    <mergeCell ref="F28:H29"/>
    <mergeCell ref="I28:K29"/>
    <mergeCell ref="L28:N29"/>
    <mergeCell ref="O28:O29"/>
    <mergeCell ref="P28:P29"/>
    <mergeCell ref="Q28:Q29"/>
    <mergeCell ref="R28:R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I25:K25"/>
    <mergeCell ref="L25:N25"/>
    <mergeCell ref="O25:Q25"/>
    <mergeCell ref="R25:T25"/>
    <mergeCell ref="H17:H18"/>
    <mergeCell ref="B21:T21"/>
    <mergeCell ref="C23:N23"/>
    <mergeCell ref="O23:T23"/>
    <mergeCell ref="C24:H24"/>
    <mergeCell ref="I24:N24"/>
    <mergeCell ref="O24:T24"/>
    <mergeCell ref="C16:D16"/>
    <mergeCell ref="F16:G16"/>
    <mergeCell ref="B17:B18"/>
    <mergeCell ref="C17:C18"/>
    <mergeCell ref="D17:D18"/>
    <mergeCell ref="E17:E18"/>
    <mergeCell ref="F17:F18"/>
    <mergeCell ref="G17:G18"/>
    <mergeCell ref="H10:H11"/>
    <mergeCell ref="C12:D12"/>
    <mergeCell ref="F12:G12"/>
    <mergeCell ref="C13:D13"/>
    <mergeCell ref="F13:G13"/>
    <mergeCell ref="B14:B15"/>
    <mergeCell ref="C14:D15"/>
    <mergeCell ref="E14:E15"/>
    <mergeCell ref="F14:G15"/>
    <mergeCell ref="H14:H15"/>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92</v>
      </c>
      <c r="B1" s="1" t="s">
        <v>1</v>
      </c>
    </row>
    <row r="2" spans="1:2">
      <c r="A2" s="7"/>
      <c r="B2" s="1" t="s">
        <v>2</v>
      </c>
    </row>
    <row r="3" spans="1:2">
      <c r="A3" s="3" t="s">
        <v>1193</v>
      </c>
      <c r="B3" s="4"/>
    </row>
    <row r="4" spans="1:2" ht="39" customHeight="1">
      <c r="A4" s="12" t="s">
        <v>1194</v>
      </c>
      <c r="B4" s="24" t="s">
        <v>1195</v>
      </c>
    </row>
    <row r="5" spans="1:2" ht="77.25">
      <c r="A5" s="12"/>
      <c r="B5" s="24" t="s">
        <v>119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97</v>
      </c>
      <c r="B1" s="1" t="s">
        <v>1</v>
      </c>
    </row>
    <row r="2" spans="1:2">
      <c r="A2" s="7"/>
      <c r="B2" s="1" t="s">
        <v>2</v>
      </c>
    </row>
    <row r="3" spans="1:2" ht="30">
      <c r="A3" s="3" t="s">
        <v>1198</v>
      </c>
      <c r="B3" s="4"/>
    </row>
    <row r="4" spans="1:2">
      <c r="A4" s="12" t="s">
        <v>1199</v>
      </c>
      <c r="B4" s="15" t="s">
        <v>1200</v>
      </c>
    </row>
    <row r="5" spans="1:2" ht="255.75">
      <c r="A5" s="12"/>
      <c r="B5" s="14" t="s">
        <v>1201</v>
      </c>
    </row>
    <row r="6" spans="1:2" ht="409.6">
      <c r="A6" s="12"/>
      <c r="B6" s="14" t="s">
        <v>1202</v>
      </c>
    </row>
    <row r="7" spans="1:2" ht="268.5">
      <c r="A7" s="12"/>
      <c r="B7" s="14" t="s">
        <v>1203</v>
      </c>
    </row>
    <row r="8" spans="1:2" ht="409.6">
      <c r="A8" s="12"/>
      <c r="B8" s="182" t="s">
        <v>1204</v>
      </c>
    </row>
    <row r="9" spans="1:2" ht="345">
      <c r="A9" s="12"/>
      <c r="B9" s="182" t="s">
        <v>1205</v>
      </c>
    </row>
    <row r="10" spans="1:2">
      <c r="A10" s="12"/>
      <c r="B10" s="15" t="s">
        <v>1206</v>
      </c>
    </row>
    <row r="11" spans="1:2" ht="409.6">
      <c r="A11" s="12"/>
      <c r="B11" s="14" t="s">
        <v>120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5.140625" customWidth="1"/>
    <col min="4" max="4" width="7.7109375" customWidth="1"/>
    <col min="5" max="5" width="4" customWidth="1"/>
    <col min="6" max="6" width="5.140625" customWidth="1"/>
    <col min="7" max="7" width="7.7109375" customWidth="1"/>
    <col min="8" max="8" width="4" customWidth="1"/>
    <col min="9" max="9" width="23.7109375" customWidth="1"/>
    <col min="10" max="10" width="5.140625" customWidth="1"/>
    <col min="11" max="11" width="6.5703125" customWidth="1"/>
    <col min="12" max="12" width="4" customWidth="1"/>
    <col min="13" max="13" width="5.140625" customWidth="1"/>
    <col min="14" max="14" width="6.5703125" customWidth="1"/>
    <col min="15" max="15" width="4" customWidth="1"/>
  </cols>
  <sheetData>
    <row r="1" spans="1:15" ht="15" customHeight="1">
      <c r="A1" s="7" t="s">
        <v>12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09</v>
      </c>
      <c r="B3" s="11"/>
      <c r="C3" s="11"/>
      <c r="D3" s="11"/>
      <c r="E3" s="11"/>
      <c r="F3" s="11"/>
      <c r="G3" s="11"/>
      <c r="H3" s="11"/>
      <c r="I3" s="11"/>
      <c r="J3" s="11"/>
      <c r="K3" s="11"/>
      <c r="L3" s="11"/>
      <c r="M3" s="11"/>
      <c r="N3" s="11"/>
      <c r="O3" s="11"/>
    </row>
    <row r="4" spans="1:15" ht="25.5" customHeight="1">
      <c r="A4" s="12" t="s">
        <v>1210</v>
      </c>
      <c r="B4" s="42" t="s">
        <v>1211</v>
      </c>
      <c r="C4" s="42"/>
      <c r="D4" s="42"/>
      <c r="E4" s="42"/>
      <c r="F4" s="42"/>
      <c r="G4" s="42"/>
      <c r="H4" s="42"/>
      <c r="I4" s="42"/>
      <c r="J4" s="42"/>
      <c r="K4" s="42"/>
      <c r="L4" s="42"/>
      <c r="M4" s="42"/>
      <c r="N4" s="42"/>
      <c r="O4" s="42"/>
    </row>
    <row r="5" spans="1:15">
      <c r="A5" s="12"/>
      <c r="B5" s="215" t="s">
        <v>1212</v>
      </c>
      <c r="C5" s="215"/>
      <c r="D5" s="215"/>
      <c r="E5" s="215"/>
      <c r="F5" s="215"/>
      <c r="G5" s="215"/>
      <c r="H5" s="215"/>
      <c r="I5" s="215"/>
      <c r="J5" s="215"/>
      <c r="K5" s="215"/>
      <c r="L5" s="215"/>
      <c r="M5" s="215"/>
      <c r="N5" s="215"/>
      <c r="O5" s="215"/>
    </row>
    <row r="6" spans="1:15">
      <c r="A6" s="12"/>
      <c r="B6" s="42" t="s">
        <v>1213</v>
      </c>
      <c r="C6" s="42"/>
      <c r="D6" s="42"/>
      <c r="E6" s="42"/>
      <c r="F6" s="42"/>
      <c r="G6" s="42"/>
      <c r="H6" s="42"/>
      <c r="I6" s="42"/>
      <c r="J6" s="42"/>
      <c r="K6" s="42"/>
      <c r="L6" s="42"/>
      <c r="M6" s="42"/>
      <c r="N6" s="42"/>
      <c r="O6" s="42"/>
    </row>
    <row r="7" spans="1:15">
      <c r="A7" s="12"/>
      <c r="B7" s="34"/>
      <c r="C7" s="34"/>
      <c r="D7" s="34"/>
      <c r="E7" s="34"/>
      <c r="F7" s="34"/>
      <c r="G7" s="34"/>
      <c r="H7" s="34"/>
      <c r="I7" s="34"/>
      <c r="J7" s="34"/>
      <c r="K7" s="34"/>
      <c r="L7" s="34"/>
      <c r="M7" s="34"/>
      <c r="N7" s="34"/>
      <c r="O7" s="34"/>
    </row>
    <row r="8" spans="1:15">
      <c r="A8" s="12"/>
      <c r="B8" s="16"/>
      <c r="C8" s="16"/>
      <c r="D8" s="16"/>
      <c r="E8" s="16"/>
      <c r="F8" s="16"/>
      <c r="G8" s="16"/>
      <c r="H8" s="16"/>
      <c r="I8" s="16"/>
      <c r="J8" s="16"/>
      <c r="K8" s="16"/>
      <c r="L8" s="16"/>
      <c r="M8" s="16"/>
      <c r="N8" s="16"/>
      <c r="O8" s="16"/>
    </row>
    <row r="9" spans="1:15" ht="15.75" thickBot="1">
      <c r="A9" s="12"/>
      <c r="B9" s="17"/>
      <c r="C9" s="73" t="s">
        <v>1214</v>
      </c>
      <c r="D9" s="73"/>
      <c r="E9" s="73"/>
      <c r="F9" s="73"/>
      <c r="G9" s="73"/>
      <c r="H9" s="73"/>
      <c r="I9" s="24"/>
      <c r="J9" s="73" t="s">
        <v>1215</v>
      </c>
      <c r="K9" s="73"/>
      <c r="L9" s="73"/>
      <c r="M9" s="73"/>
      <c r="N9" s="73"/>
      <c r="O9" s="73"/>
    </row>
    <row r="10" spans="1:15" ht="15.75" thickBot="1">
      <c r="A10" s="12"/>
      <c r="B10" s="24"/>
      <c r="C10" s="74" t="s">
        <v>236</v>
      </c>
      <c r="D10" s="74"/>
      <c r="E10" s="74"/>
      <c r="F10" s="74"/>
      <c r="G10" s="74"/>
      <c r="H10" s="74"/>
      <c r="I10" s="24"/>
      <c r="J10" s="74" t="s">
        <v>236</v>
      </c>
      <c r="K10" s="74"/>
      <c r="L10" s="74"/>
      <c r="M10" s="74"/>
      <c r="N10" s="74"/>
      <c r="O10" s="74"/>
    </row>
    <row r="11" spans="1:15" ht="15.75" thickBot="1">
      <c r="A11" s="12"/>
      <c r="B11" s="201"/>
      <c r="C11" s="74">
        <v>2015</v>
      </c>
      <c r="D11" s="74"/>
      <c r="E11" s="74"/>
      <c r="F11" s="74">
        <v>2014</v>
      </c>
      <c r="G11" s="74"/>
      <c r="H11" s="74"/>
      <c r="I11" s="28"/>
      <c r="J11" s="74">
        <v>2015</v>
      </c>
      <c r="K11" s="74"/>
      <c r="L11" s="74"/>
      <c r="M11" s="74">
        <v>2014</v>
      </c>
      <c r="N11" s="74"/>
      <c r="O11" s="74"/>
    </row>
    <row r="12" spans="1:15">
      <c r="A12" s="12"/>
      <c r="B12" s="75" t="s">
        <v>1216</v>
      </c>
      <c r="C12" s="75" t="s">
        <v>239</v>
      </c>
      <c r="D12" s="76">
        <v>59</v>
      </c>
      <c r="E12" s="38"/>
      <c r="F12" s="75" t="s">
        <v>239</v>
      </c>
      <c r="G12" s="76">
        <v>64</v>
      </c>
      <c r="H12" s="38"/>
      <c r="I12" s="38"/>
      <c r="J12" s="75" t="s">
        <v>239</v>
      </c>
      <c r="K12" s="76">
        <v>3</v>
      </c>
      <c r="L12" s="38"/>
      <c r="M12" s="75" t="s">
        <v>239</v>
      </c>
      <c r="N12" s="76">
        <v>3</v>
      </c>
      <c r="O12" s="38"/>
    </row>
    <row r="13" spans="1:15">
      <c r="A13" s="12"/>
      <c r="B13" s="45"/>
      <c r="C13" s="45"/>
      <c r="D13" s="47"/>
      <c r="E13" s="37"/>
      <c r="F13" s="45"/>
      <c r="G13" s="47"/>
      <c r="H13" s="37"/>
      <c r="I13" s="37"/>
      <c r="J13" s="45"/>
      <c r="K13" s="47"/>
      <c r="L13" s="37"/>
      <c r="M13" s="45"/>
      <c r="N13" s="47"/>
      <c r="O13" s="37"/>
    </row>
    <row r="14" spans="1:15">
      <c r="A14" s="12"/>
      <c r="B14" s="14" t="s">
        <v>1217</v>
      </c>
      <c r="C14" s="41" t="s">
        <v>616</v>
      </c>
      <c r="D14" s="41"/>
      <c r="E14" s="14" t="s">
        <v>276</v>
      </c>
      <c r="F14" s="41" t="s">
        <v>1218</v>
      </c>
      <c r="G14" s="41"/>
      <c r="H14" s="14" t="s">
        <v>276</v>
      </c>
      <c r="I14" s="24"/>
      <c r="J14" s="41" t="s">
        <v>377</v>
      </c>
      <c r="K14" s="41"/>
      <c r="L14" s="14" t="s">
        <v>276</v>
      </c>
      <c r="M14" s="41" t="s">
        <v>341</v>
      </c>
      <c r="N14" s="41"/>
      <c r="O14" s="14" t="s">
        <v>276</v>
      </c>
    </row>
    <row r="15" spans="1:15">
      <c r="A15" s="12"/>
      <c r="B15" s="45" t="s">
        <v>1219</v>
      </c>
      <c r="C15" s="47" t="s">
        <v>241</v>
      </c>
      <c r="D15" s="47"/>
      <c r="E15" s="37"/>
      <c r="F15" s="47" t="s">
        <v>241</v>
      </c>
      <c r="G15" s="47"/>
      <c r="H15" s="37"/>
      <c r="I15" s="37"/>
      <c r="J15" s="47" t="s">
        <v>386</v>
      </c>
      <c r="K15" s="47"/>
      <c r="L15" s="45" t="s">
        <v>276</v>
      </c>
      <c r="M15" s="47" t="s">
        <v>386</v>
      </c>
      <c r="N15" s="47"/>
      <c r="O15" s="45" t="s">
        <v>276</v>
      </c>
    </row>
    <row r="16" spans="1:15">
      <c r="A16" s="12"/>
      <c r="B16" s="45"/>
      <c r="C16" s="47"/>
      <c r="D16" s="47"/>
      <c r="E16" s="37"/>
      <c r="F16" s="47"/>
      <c r="G16" s="47"/>
      <c r="H16" s="37"/>
      <c r="I16" s="37"/>
      <c r="J16" s="47"/>
      <c r="K16" s="47"/>
      <c r="L16" s="45"/>
      <c r="M16" s="47"/>
      <c r="N16" s="47"/>
      <c r="O16" s="45"/>
    </row>
    <row r="17" spans="1:15">
      <c r="A17" s="12"/>
      <c r="B17" s="40" t="s">
        <v>1220</v>
      </c>
      <c r="C17" s="41">
        <v>15</v>
      </c>
      <c r="D17" s="41"/>
      <c r="E17" s="42"/>
      <c r="F17" s="41">
        <v>11</v>
      </c>
      <c r="G17" s="41"/>
      <c r="H17" s="42"/>
      <c r="I17" s="42"/>
      <c r="J17" s="41">
        <v>1</v>
      </c>
      <c r="K17" s="41"/>
      <c r="L17" s="42"/>
      <c r="M17" s="41">
        <v>1</v>
      </c>
      <c r="N17" s="41"/>
      <c r="O17" s="42"/>
    </row>
    <row r="18" spans="1:15" ht="15.75" thickBot="1">
      <c r="A18" s="12"/>
      <c r="B18" s="102"/>
      <c r="C18" s="63"/>
      <c r="D18" s="63"/>
      <c r="E18" s="57"/>
      <c r="F18" s="63"/>
      <c r="G18" s="63"/>
      <c r="H18" s="57"/>
      <c r="I18" s="57"/>
      <c r="J18" s="63"/>
      <c r="K18" s="63"/>
      <c r="L18" s="57"/>
      <c r="M18" s="63"/>
      <c r="N18" s="63"/>
      <c r="O18" s="57"/>
    </row>
    <row r="19" spans="1:15" ht="15.75" thickBot="1">
      <c r="A19" s="12"/>
      <c r="B19" s="276" t="s">
        <v>1221</v>
      </c>
      <c r="C19" s="218" t="s">
        <v>239</v>
      </c>
      <c r="D19" s="219" t="s">
        <v>341</v>
      </c>
      <c r="E19" s="218" t="s">
        <v>276</v>
      </c>
      <c r="F19" s="218" t="s">
        <v>239</v>
      </c>
      <c r="G19" s="219" t="s">
        <v>365</v>
      </c>
      <c r="H19" s="218" t="s">
        <v>276</v>
      </c>
      <c r="I19" s="277"/>
      <c r="J19" s="218" t="s">
        <v>239</v>
      </c>
      <c r="K19" s="219" t="s">
        <v>395</v>
      </c>
      <c r="L19" s="218" t="s">
        <v>276</v>
      </c>
      <c r="M19" s="218" t="s">
        <v>239</v>
      </c>
      <c r="N19" s="219" t="s">
        <v>386</v>
      </c>
      <c r="O19" s="218" t="s">
        <v>276</v>
      </c>
    </row>
    <row r="20" spans="1:15">
      <c r="A20" s="12"/>
      <c r="B20" s="111"/>
      <c r="C20" s="111"/>
      <c r="D20" s="111"/>
      <c r="E20" s="111"/>
      <c r="F20" s="111"/>
      <c r="G20" s="111"/>
    </row>
    <row r="21" spans="1:15">
      <c r="A21" s="12"/>
      <c r="B21" s="16"/>
      <c r="C21" s="16"/>
      <c r="D21" s="16"/>
      <c r="E21" s="16"/>
      <c r="F21" s="16"/>
      <c r="G21" s="16"/>
    </row>
    <row r="22" spans="1:15">
      <c r="A22" s="12"/>
      <c r="B22" s="24"/>
      <c r="C22" s="24"/>
      <c r="D22" s="24"/>
      <c r="E22" s="24"/>
      <c r="F22" s="24"/>
      <c r="G22" s="24"/>
    </row>
  </sheetData>
  <mergeCells count="56">
    <mergeCell ref="B4:O4"/>
    <mergeCell ref="B5:O5"/>
    <mergeCell ref="B6:O6"/>
    <mergeCell ref="J17:K18"/>
    <mergeCell ref="L17:L18"/>
    <mergeCell ref="M17:N18"/>
    <mergeCell ref="O17:O18"/>
    <mergeCell ref="B20:G20"/>
    <mergeCell ref="A1:A2"/>
    <mergeCell ref="B1:O1"/>
    <mergeCell ref="B2:O2"/>
    <mergeCell ref="B3:O3"/>
    <mergeCell ref="A4:A22"/>
    <mergeCell ref="J15:K16"/>
    <mergeCell ref="L15:L16"/>
    <mergeCell ref="M15:N16"/>
    <mergeCell ref="O15:O16"/>
    <mergeCell ref="B17:B18"/>
    <mergeCell ref="C17:D18"/>
    <mergeCell ref="E17:E18"/>
    <mergeCell ref="F17:G18"/>
    <mergeCell ref="H17:H18"/>
    <mergeCell ref="I17:I18"/>
    <mergeCell ref="B15:B16"/>
    <mergeCell ref="C15:D16"/>
    <mergeCell ref="E15:E16"/>
    <mergeCell ref="F15:G16"/>
    <mergeCell ref="H15:H16"/>
    <mergeCell ref="I15:I16"/>
    <mergeCell ref="N12:N13"/>
    <mergeCell ref="O12:O13"/>
    <mergeCell ref="C14:D14"/>
    <mergeCell ref="F14:G14"/>
    <mergeCell ref="J14:K14"/>
    <mergeCell ref="M14:N14"/>
    <mergeCell ref="H12:H13"/>
    <mergeCell ref="I12:I13"/>
    <mergeCell ref="J12:J13"/>
    <mergeCell ref="K12:K13"/>
    <mergeCell ref="L12:L13"/>
    <mergeCell ref="M12:M13"/>
    <mergeCell ref="B12:B13"/>
    <mergeCell ref="C12:C13"/>
    <mergeCell ref="D12:D13"/>
    <mergeCell ref="E12:E13"/>
    <mergeCell ref="F12:F13"/>
    <mergeCell ref="G12:G13"/>
    <mergeCell ref="B7:O7"/>
    <mergeCell ref="C9:H9"/>
    <mergeCell ref="J9:O9"/>
    <mergeCell ref="C10:H10"/>
    <mergeCell ref="J10:O10"/>
    <mergeCell ref="C11:E11"/>
    <mergeCell ref="F11:H11"/>
    <mergeCell ref="J11:L11"/>
    <mergeCell ref="M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8.85546875" customWidth="1"/>
    <col min="4" max="4" width="13.42578125" customWidth="1"/>
    <col min="5" max="5" width="6.85546875" customWidth="1"/>
  </cols>
  <sheetData>
    <row r="1" spans="1:5" ht="15" customHeight="1">
      <c r="A1" s="7" t="s">
        <v>1222</v>
      </c>
      <c r="B1" s="7" t="s">
        <v>1</v>
      </c>
      <c r="C1" s="7"/>
      <c r="D1" s="7"/>
      <c r="E1" s="7"/>
    </row>
    <row r="2" spans="1:5" ht="15" customHeight="1">
      <c r="A2" s="7"/>
      <c r="B2" s="7" t="s">
        <v>2</v>
      </c>
      <c r="C2" s="7"/>
      <c r="D2" s="7"/>
      <c r="E2" s="7"/>
    </row>
    <row r="3" spans="1:5" ht="30">
      <c r="A3" s="3" t="s">
        <v>1223</v>
      </c>
      <c r="B3" s="11"/>
      <c r="C3" s="11"/>
      <c r="D3" s="11"/>
      <c r="E3" s="11"/>
    </row>
    <row r="4" spans="1:5" ht="25.5" customHeight="1">
      <c r="A4" s="12" t="s">
        <v>1224</v>
      </c>
      <c r="B4" s="216" t="s">
        <v>1225</v>
      </c>
      <c r="C4" s="216"/>
      <c r="D4" s="216"/>
      <c r="E4" s="216"/>
    </row>
    <row r="5" spans="1:5">
      <c r="A5" s="12"/>
      <c r="B5" s="34"/>
      <c r="C5" s="34"/>
      <c r="D5" s="34"/>
      <c r="E5" s="34"/>
    </row>
    <row r="6" spans="1:5">
      <c r="A6" s="12"/>
      <c r="B6" s="16"/>
      <c r="C6" s="16"/>
      <c r="D6" s="16"/>
      <c r="E6" s="16"/>
    </row>
    <row r="7" spans="1:5" ht="15.75" thickBot="1">
      <c r="A7" s="12"/>
      <c r="B7" s="24"/>
      <c r="C7" s="35" t="s">
        <v>236</v>
      </c>
      <c r="D7" s="35"/>
      <c r="E7" s="35"/>
    </row>
    <row r="8" spans="1:5" ht="15.75" thickBot="1">
      <c r="A8" s="12"/>
      <c r="B8" s="28"/>
      <c r="C8" s="36">
        <v>2014</v>
      </c>
      <c r="D8" s="36"/>
      <c r="E8" s="36"/>
    </row>
    <row r="9" spans="1:5">
      <c r="A9" s="12"/>
      <c r="B9" s="20" t="s">
        <v>22</v>
      </c>
      <c r="C9" s="38"/>
      <c r="D9" s="38"/>
      <c r="E9" s="38"/>
    </row>
    <row r="10" spans="1:5">
      <c r="A10" s="12"/>
      <c r="B10" s="14" t="s">
        <v>23</v>
      </c>
      <c r="C10" s="14" t="s">
        <v>239</v>
      </c>
      <c r="D10" s="23" t="s">
        <v>395</v>
      </c>
      <c r="E10" s="14" t="s">
        <v>276</v>
      </c>
    </row>
    <row r="11" spans="1:5">
      <c r="A11" s="12"/>
      <c r="B11" s="45" t="s">
        <v>24</v>
      </c>
      <c r="C11" s="47">
        <v>125</v>
      </c>
      <c r="D11" s="47"/>
      <c r="E11" s="37"/>
    </row>
    <row r="12" spans="1:5">
      <c r="A12" s="12"/>
      <c r="B12" s="45"/>
      <c r="C12" s="47"/>
      <c r="D12" s="47"/>
      <c r="E12" s="37"/>
    </row>
    <row r="13" spans="1:5">
      <c r="A13" s="12"/>
      <c r="B13" s="14" t="s">
        <v>1226</v>
      </c>
      <c r="C13" s="42"/>
      <c r="D13" s="42"/>
      <c r="E13" s="42"/>
    </row>
    <row r="14" spans="1:5">
      <c r="A14" s="12"/>
      <c r="B14" s="45" t="s">
        <v>1227</v>
      </c>
      <c r="C14" s="47">
        <v>12</v>
      </c>
      <c r="D14" s="47"/>
      <c r="E14" s="37"/>
    </row>
    <row r="15" spans="1:5">
      <c r="A15" s="12"/>
      <c r="B15" s="45"/>
      <c r="C15" s="47"/>
      <c r="D15" s="47"/>
      <c r="E15" s="37"/>
    </row>
    <row r="16" spans="1:5" ht="15.75" thickBot="1">
      <c r="A16" s="12"/>
      <c r="B16" s="243" t="s">
        <v>1228</v>
      </c>
      <c r="C16" s="63" t="s">
        <v>1229</v>
      </c>
      <c r="D16" s="63"/>
      <c r="E16" s="243" t="s">
        <v>276</v>
      </c>
    </row>
    <row r="17" spans="1:5">
      <c r="A17" s="12"/>
      <c r="B17" s="25" t="s">
        <v>1230</v>
      </c>
      <c r="C17" s="76" t="s">
        <v>1231</v>
      </c>
      <c r="D17" s="76"/>
      <c r="E17" s="25" t="s">
        <v>276</v>
      </c>
    </row>
    <row r="18" spans="1:5" ht="15.75" thickBot="1">
      <c r="A18" s="12"/>
      <c r="B18" s="243" t="s">
        <v>1232</v>
      </c>
      <c r="C18" s="63" t="s">
        <v>1233</v>
      </c>
      <c r="D18" s="63"/>
      <c r="E18" s="243" t="s">
        <v>276</v>
      </c>
    </row>
    <row r="19" spans="1:5">
      <c r="A19" s="12"/>
      <c r="B19" s="278" t="s">
        <v>34</v>
      </c>
      <c r="C19" s="66" t="s">
        <v>1234</v>
      </c>
      <c r="D19" s="66"/>
      <c r="E19" s="78" t="s">
        <v>276</v>
      </c>
    </row>
    <row r="20" spans="1:5">
      <c r="A20" s="12"/>
      <c r="B20" s="33" t="s">
        <v>35</v>
      </c>
      <c r="C20" s="42"/>
      <c r="D20" s="42"/>
      <c r="E20" s="42"/>
    </row>
    <row r="21" spans="1:5">
      <c r="A21" s="12"/>
      <c r="B21" s="45" t="s">
        <v>1235</v>
      </c>
      <c r="C21" s="47">
        <v>28</v>
      </c>
      <c r="D21" s="47"/>
      <c r="E21" s="37"/>
    </row>
    <row r="22" spans="1:5">
      <c r="A22" s="12"/>
      <c r="B22" s="45"/>
      <c r="C22" s="47"/>
      <c r="D22" s="47"/>
      <c r="E22" s="37"/>
    </row>
    <row r="23" spans="1:5" ht="39">
      <c r="A23" s="12"/>
      <c r="B23" s="14" t="s">
        <v>1236</v>
      </c>
      <c r="C23" s="41" t="s">
        <v>1229</v>
      </c>
      <c r="D23" s="41"/>
      <c r="E23" s="14" t="s">
        <v>276</v>
      </c>
    </row>
    <row r="24" spans="1:5">
      <c r="A24" s="12"/>
      <c r="B24" s="45" t="s">
        <v>38</v>
      </c>
      <c r="C24" s="47">
        <v>11</v>
      </c>
      <c r="D24" s="47"/>
      <c r="E24" s="37"/>
    </row>
    <row r="25" spans="1:5" ht="15.75" thickBot="1">
      <c r="A25" s="12"/>
      <c r="B25" s="46"/>
      <c r="C25" s="48"/>
      <c r="D25" s="48"/>
      <c r="E25" s="49"/>
    </row>
    <row r="26" spans="1:5">
      <c r="A26" s="12"/>
      <c r="B26" s="279" t="s">
        <v>40</v>
      </c>
      <c r="C26" s="54" t="s">
        <v>1237</v>
      </c>
      <c r="D26" s="54"/>
      <c r="E26" s="15" t="s">
        <v>276</v>
      </c>
    </row>
    <row r="27" spans="1:5">
      <c r="A27" s="12"/>
      <c r="B27" s="280" t="s">
        <v>1238</v>
      </c>
      <c r="C27" s="197">
        <v>46</v>
      </c>
      <c r="D27" s="197"/>
      <c r="E27" s="37"/>
    </row>
    <row r="28" spans="1:5">
      <c r="A28" s="12"/>
      <c r="B28" s="280"/>
      <c r="C28" s="197"/>
      <c r="D28" s="197"/>
      <c r="E28" s="37"/>
    </row>
    <row r="29" spans="1:5">
      <c r="A29" s="12"/>
      <c r="B29" s="40" t="s">
        <v>1239</v>
      </c>
      <c r="C29" s="41">
        <v>17</v>
      </c>
      <c r="D29" s="41"/>
      <c r="E29" s="42"/>
    </row>
    <row r="30" spans="1:5" ht="15.75" thickBot="1">
      <c r="A30" s="12"/>
      <c r="B30" s="102"/>
      <c r="C30" s="63"/>
      <c r="D30" s="63"/>
      <c r="E30" s="57"/>
    </row>
    <row r="31" spans="1:5">
      <c r="A31" s="12"/>
      <c r="B31" s="281" t="s">
        <v>240</v>
      </c>
      <c r="C31" s="112" t="s">
        <v>239</v>
      </c>
      <c r="D31" s="66">
        <v>29</v>
      </c>
      <c r="E31" s="38"/>
    </row>
    <row r="32" spans="1:5" ht="15.75" thickBot="1">
      <c r="A32" s="12"/>
      <c r="B32" s="282"/>
      <c r="C32" s="90"/>
      <c r="D32" s="67"/>
      <c r="E32" s="49"/>
    </row>
  </sheetData>
  <mergeCells count="40">
    <mergeCell ref="A1:A2"/>
    <mergeCell ref="B1:E1"/>
    <mergeCell ref="B2:E2"/>
    <mergeCell ref="B3:E3"/>
    <mergeCell ref="A4:A32"/>
    <mergeCell ref="B4:E4"/>
    <mergeCell ref="B29:B30"/>
    <mergeCell ref="C29:D30"/>
    <mergeCell ref="E29:E30"/>
    <mergeCell ref="B31:B32"/>
    <mergeCell ref="C31:C32"/>
    <mergeCell ref="D31:D32"/>
    <mergeCell ref="E31:E32"/>
    <mergeCell ref="C23:D23"/>
    <mergeCell ref="B24:B25"/>
    <mergeCell ref="C24:D25"/>
    <mergeCell ref="E24:E25"/>
    <mergeCell ref="C26:D26"/>
    <mergeCell ref="B27:B28"/>
    <mergeCell ref="C27:D28"/>
    <mergeCell ref="E27:E28"/>
    <mergeCell ref="C18:D18"/>
    <mergeCell ref="C19:D19"/>
    <mergeCell ref="C20:E20"/>
    <mergeCell ref="B21:B22"/>
    <mergeCell ref="C21:D22"/>
    <mergeCell ref="E21:E22"/>
    <mergeCell ref="C13:E13"/>
    <mergeCell ref="B14:B15"/>
    <mergeCell ref="C14:D15"/>
    <mergeCell ref="E14:E15"/>
    <mergeCell ref="C16:D16"/>
    <mergeCell ref="C17:D17"/>
    <mergeCell ref="B5:E5"/>
    <mergeCell ref="C7:E7"/>
    <mergeCell ref="C8:E8"/>
    <mergeCell ref="C9:E9"/>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322</v>
      </c>
      <c r="C4" s="8">
        <v>3302</v>
      </c>
    </row>
    <row r="5" spans="1:3">
      <c r="A5" s="2" t="s">
        <v>24</v>
      </c>
      <c r="B5" s="4">
        <v>459</v>
      </c>
      <c r="C5" s="4">
        <v>496</v>
      </c>
    </row>
    <row r="6" spans="1:3">
      <c r="A6" s="3" t="s">
        <v>25</v>
      </c>
      <c r="B6" s="4"/>
      <c r="C6" s="4"/>
    </row>
    <row r="7" spans="1:3">
      <c r="A7" s="2" t="s">
        <v>26</v>
      </c>
      <c r="B7" s="4">
        <v>809</v>
      </c>
      <c r="C7" s="4">
        <v>824</v>
      </c>
    </row>
    <row r="8" spans="1:3">
      <c r="A8" s="3" t="s">
        <v>27</v>
      </c>
      <c r="B8" s="4"/>
      <c r="C8" s="4"/>
    </row>
    <row r="9" spans="1:3" ht="30">
      <c r="A9" s="2" t="s">
        <v>28</v>
      </c>
      <c r="B9" s="4">
        <v>-12</v>
      </c>
      <c r="C9" s="4">
        <v>-23</v>
      </c>
    </row>
    <row r="10" spans="1:3" ht="75">
      <c r="A10" s="2" t="s">
        <v>29</v>
      </c>
      <c r="B10" s="4">
        <v>0</v>
      </c>
      <c r="C10" s="4">
        <v>1</v>
      </c>
    </row>
    <row r="11" spans="1:3">
      <c r="A11" s="2" t="s">
        <v>30</v>
      </c>
      <c r="B11" s="4">
        <v>-12</v>
      </c>
      <c r="C11" s="4">
        <v>-22</v>
      </c>
    </row>
    <row r="12" spans="1:3" ht="30">
      <c r="A12" s="2" t="s">
        <v>31</v>
      </c>
      <c r="B12" s="4">
        <v>17</v>
      </c>
      <c r="C12" s="4">
        <v>-13</v>
      </c>
    </row>
    <row r="13" spans="1:3" ht="30">
      <c r="A13" s="2" t="s">
        <v>32</v>
      </c>
      <c r="B13" s="4">
        <v>5</v>
      </c>
      <c r="C13" s="4">
        <v>-35</v>
      </c>
    </row>
    <row r="14" spans="1:3">
      <c r="A14" s="2" t="s">
        <v>33</v>
      </c>
      <c r="B14" s="4">
        <v>22</v>
      </c>
      <c r="C14" s="4">
        <v>25</v>
      </c>
    </row>
    <row r="15" spans="1:3">
      <c r="A15" s="2" t="s">
        <v>34</v>
      </c>
      <c r="B15" s="6">
        <v>4617</v>
      </c>
      <c r="C15" s="6">
        <v>4612</v>
      </c>
    </row>
    <row r="16" spans="1:3">
      <c r="A16" s="3" t="s">
        <v>35</v>
      </c>
      <c r="B16" s="4"/>
      <c r="C16" s="4"/>
    </row>
    <row r="17" spans="1:3" ht="30">
      <c r="A17" s="2" t="s">
        <v>36</v>
      </c>
      <c r="B17" s="6">
        <v>2563</v>
      </c>
      <c r="C17" s="6">
        <v>2576</v>
      </c>
    </row>
    <row r="18" spans="1:3" ht="45">
      <c r="A18" s="2" t="s">
        <v>37</v>
      </c>
      <c r="B18" s="4">
        <v>387</v>
      </c>
      <c r="C18" s="4">
        <v>396</v>
      </c>
    </row>
    <row r="19" spans="1:3" ht="30">
      <c r="A19" s="2" t="s">
        <v>38</v>
      </c>
      <c r="B19" s="4">
        <v>948</v>
      </c>
      <c r="C19" s="4">
        <v>936</v>
      </c>
    </row>
    <row r="20" spans="1:3">
      <c r="A20" s="2" t="s">
        <v>39</v>
      </c>
      <c r="B20" s="4">
        <v>94</v>
      </c>
      <c r="C20" s="4">
        <v>95</v>
      </c>
    </row>
    <row r="21" spans="1:3">
      <c r="A21" s="2" t="s">
        <v>40</v>
      </c>
      <c r="B21" s="6">
        <v>3992</v>
      </c>
      <c r="C21" s="6">
        <v>4003</v>
      </c>
    </row>
    <row r="22" spans="1:3" ht="30">
      <c r="A22" s="2" t="s">
        <v>41</v>
      </c>
      <c r="B22" s="4">
        <v>625</v>
      </c>
      <c r="C22" s="4">
        <v>609</v>
      </c>
    </row>
    <row r="23" spans="1:3">
      <c r="A23" s="2" t="s">
        <v>42</v>
      </c>
      <c r="B23" s="4">
        <v>158</v>
      </c>
      <c r="C23" s="4">
        <v>143</v>
      </c>
    </row>
    <row r="24" spans="1:3" ht="30">
      <c r="A24" s="2" t="s">
        <v>43</v>
      </c>
      <c r="B24" s="4">
        <v>467</v>
      </c>
      <c r="C24" s="4">
        <v>466</v>
      </c>
    </row>
    <row r="25" spans="1:3" ht="30">
      <c r="A25" s="2" t="s">
        <v>44</v>
      </c>
      <c r="B25" s="4">
        <v>0</v>
      </c>
      <c r="C25" s="4">
        <v>29</v>
      </c>
    </row>
    <row r="26" spans="1:3" ht="30">
      <c r="A26" s="2" t="s">
        <v>45</v>
      </c>
      <c r="B26" s="8">
        <v>467</v>
      </c>
      <c r="C26" s="8">
        <v>495</v>
      </c>
    </row>
    <row r="27" spans="1:3" ht="60">
      <c r="A27" s="3" t="s">
        <v>46</v>
      </c>
      <c r="B27" s="4"/>
      <c r="C27" s="4"/>
    </row>
    <row r="28" spans="1:3">
      <c r="A28" s="2" t="s">
        <v>47</v>
      </c>
      <c r="B28" s="9">
        <v>1.1100000000000001</v>
      </c>
      <c r="C28" s="9">
        <v>1.04</v>
      </c>
    </row>
    <row r="29" spans="1:3">
      <c r="A29" s="2" t="s">
        <v>48</v>
      </c>
      <c r="B29" s="9">
        <v>1.08</v>
      </c>
      <c r="C29" s="9">
        <v>0.97</v>
      </c>
    </row>
    <row r="30" spans="1:3" ht="30">
      <c r="A30" s="3" t="s">
        <v>49</v>
      </c>
      <c r="B30" s="4"/>
      <c r="C30" s="4"/>
    </row>
    <row r="31" spans="1:3">
      <c r="A31" s="2" t="s">
        <v>47</v>
      </c>
      <c r="B31" s="9">
        <v>1.1100000000000001</v>
      </c>
      <c r="C31" s="9">
        <v>1.1000000000000001</v>
      </c>
    </row>
    <row r="32" spans="1:3">
      <c r="A32" s="2" t="s">
        <v>48</v>
      </c>
      <c r="B32" s="9">
        <v>1.08</v>
      </c>
      <c r="C32" s="9">
        <v>1.03</v>
      </c>
    </row>
    <row r="33" spans="1:3" ht="30">
      <c r="A33" s="2" t="s">
        <v>50</v>
      </c>
      <c r="B33" s="9">
        <v>0.18</v>
      </c>
      <c r="C33"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2" width="36.5703125" bestFit="1" customWidth="1"/>
    <col min="3" max="3" width="6.7109375" customWidth="1"/>
    <col min="4" max="4" width="19" customWidth="1"/>
    <col min="5" max="5" width="5.28515625" customWidth="1"/>
    <col min="6" max="6" width="36.5703125" bestFit="1" customWidth="1"/>
    <col min="7" max="7" width="3.5703125" bestFit="1" customWidth="1"/>
    <col min="8" max="8" width="1.5703125" bestFit="1" customWidth="1"/>
    <col min="9" max="9" width="9.7109375" customWidth="1"/>
    <col min="10" max="10" width="19.42578125" customWidth="1"/>
    <col min="11" max="11" width="7.5703125" customWidth="1"/>
    <col min="12" max="12" width="9.42578125" customWidth="1"/>
    <col min="13" max="13" width="18.85546875" customWidth="1"/>
    <col min="14" max="14" width="7.42578125" customWidth="1"/>
    <col min="15" max="15" width="9.140625" customWidth="1"/>
    <col min="16" max="16" width="28" customWidth="1"/>
    <col min="17" max="17" width="7.140625" customWidth="1"/>
    <col min="18" max="18" width="2" customWidth="1"/>
    <col min="19" max="19" width="5.5703125" customWidth="1"/>
    <col min="20" max="20" width="1.5703125" customWidth="1"/>
  </cols>
  <sheetData>
    <row r="1" spans="1:20" ht="15" customHeight="1">
      <c r="A1" s="7" t="s">
        <v>1240</v>
      </c>
      <c r="B1" s="7" t="s">
        <v>1</v>
      </c>
      <c r="C1" s="7"/>
      <c r="D1" s="7"/>
      <c r="E1" s="7"/>
      <c r="F1" s="7"/>
      <c r="G1" s="7"/>
      <c r="H1" s="7"/>
      <c r="I1" s="7"/>
      <c r="J1" s="7"/>
      <c r="K1" s="7"/>
      <c r="L1" s="7"/>
      <c r="M1" s="7"/>
      <c r="N1" s="7"/>
      <c r="O1" s="7"/>
      <c r="P1" s="7"/>
      <c r="Q1" s="7"/>
      <c r="R1" s="7"/>
      <c r="S1" s="7"/>
      <c r="T1" s="7"/>
    </row>
    <row r="2" spans="1:20" ht="15" customHeight="1">
      <c r="A2" s="7"/>
      <c r="B2" s="7" t="s">
        <v>21</v>
      </c>
      <c r="C2" s="7"/>
      <c r="D2" s="7"/>
      <c r="E2" s="7"/>
      <c r="F2" s="7"/>
      <c r="G2" s="7"/>
      <c r="H2" s="7"/>
      <c r="I2" s="7"/>
      <c r="J2" s="7"/>
      <c r="K2" s="7"/>
      <c r="L2" s="7"/>
      <c r="M2" s="7"/>
      <c r="N2" s="7"/>
      <c r="O2" s="7"/>
      <c r="P2" s="7"/>
      <c r="Q2" s="7"/>
      <c r="R2" s="7"/>
      <c r="S2" s="7"/>
      <c r="T2" s="7"/>
    </row>
    <row r="3" spans="1:20" ht="30">
      <c r="A3" s="3" t="s">
        <v>150</v>
      </c>
      <c r="B3" s="11"/>
      <c r="C3" s="11"/>
      <c r="D3" s="11"/>
      <c r="E3" s="11"/>
      <c r="F3" s="11"/>
      <c r="G3" s="11"/>
      <c r="H3" s="11"/>
      <c r="I3" s="11"/>
      <c r="J3" s="11"/>
      <c r="K3" s="11"/>
      <c r="L3" s="11"/>
      <c r="M3" s="11"/>
      <c r="N3" s="11"/>
      <c r="O3" s="11"/>
      <c r="P3" s="11"/>
      <c r="Q3" s="11"/>
      <c r="R3" s="11"/>
      <c r="S3" s="11"/>
      <c r="T3" s="11"/>
    </row>
    <row r="4" spans="1:20">
      <c r="A4" s="12" t="s">
        <v>1241</v>
      </c>
      <c r="B4" s="42" t="s">
        <v>1242</v>
      </c>
      <c r="C4" s="42"/>
      <c r="D4" s="42"/>
      <c r="E4" s="42"/>
      <c r="F4" s="42"/>
      <c r="G4" s="42"/>
      <c r="H4" s="42"/>
      <c r="I4" s="42"/>
      <c r="J4" s="42"/>
      <c r="K4" s="42"/>
      <c r="L4" s="42"/>
      <c r="M4" s="42"/>
      <c r="N4" s="42"/>
      <c r="O4" s="42"/>
      <c r="P4" s="42"/>
      <c r="Q4" s="42"/>
      <c r="R4" s="42"/>
      <c r="S4" s="42"/>
      <c r="T4" s="42"/>
    </row>
    <row r="5" spans="1:20">
      <c r="A5" s="12"/>
      <c r="B5" s="214" t="s">
        <v>1243</v>
      </c>
      <c r="C5" s="214"/>
      <c r="D5" s="214"/>
      <c r="E5" s="214"/>
      <c r="F5" s="214"/>
      <c r="G5" s="214"/>
      <c r="H5" s="214"/>
      <c r="I5" s="214"/>
      <c r="J5" s="214"/>
      <c r="K5" s="214"/>
      <c r="L5" s="214"/>
      <c r="M5" s="214"/>
      <c r="N5" s="214"/>
      <c r="O5" s="214"/>
      <c r="P5" s="214"/>
      <c r="Q5" s="214"/>
      <c r="R5" s="214"/>
      <c r="S5" s="214"/>
      <c r="T5" s="214"/>
    </row>
    <row r="6" spans="1:20">
      <c r="A6" s="12"/>
      <c r="B6" s="34"/>
      <c r="C6" s="34"/>
      <c r="D6" s="34"/>
      <c r="E6" s="34"/>
      <c r="F6" s="34"/>
      <c r="G6" s="34"/>
      <c r="H6" s="34"/>
      <c r="I6" s="34"/>
      <c r="J6" s="34"/>
      <c r="K6" s="34"/>
      <c r="L6" s="34"/>
      <c r="M6" s="34"/>
      <c r="N6" s="34"/>
      <c r="O6" s="34"/>
      <c r="P6" s="34"/>
      <c r="Q6" s="34"/>
      <c r="R6" s="34"/>
      <c r="S6" s="34"/>
      <c r="T6" s="34"/>
    </row>
    <row r="7" spans="1:20">
      <c r="A7" s="12"/>
      <c r="B7" s="16"/>
      <c r="C7" s="16"/>
      <c r="D7" s="16"/>
      <c r="E7" s="16"/>
      <c r="F7" s="16"/>
      <c r="G7" s="16"/>
      <c r="H7" s="16"/>
      <c r="I7" s="16"/>
      <c r="J7" s="16"/>
      <c r="K7" s="16"/>
      <c r="L7" s="16"/>
      <c r="M7" s="16"/>
      <c r="N7" s="16"/>
      <c r="O7" s="16"/>
      <c r="P7" s="16"/>
      <c r="Q7" s="16"/>
      <c r="R7" s="16"/>
      <c r="S7" s="16"/>
      <c r="T7" s="16"/>
    </row>
    <row r="8" spans="1:20" ht="15.75" thickBot="1">
      <c r="A8" s="12"/>
      <c r="B8" s="24"/>
      <c r="C8" s="73" t="s">
        <v>1244</v>
      </c>
      <c r="D8" s="73"/>
      <c r="E8" s="73"/>
      <c r="F8" s="73" t="s">
        <v>1245</v>
      </c>
      <c r="G8" s="73"/>
      <c r="H8" s="73"/>
      <c r="I8" s="73" t="s">
        <v>1246</v>
      </c>
      <c r="J8" s="73"/>
      <c r="K8" s="73"/>
      <c r="L8" s="73" t="s">
        <v>1247</v>
      </c>
      <c r="M8" s="73"/>
      <c r="N8" s="73"/>
      <c r="O8" s="73" t="s">
        <v>1248</v>
      </c>
      <c r="P8" s="73"/>
      <c r="Q8" s="73"/>
      <c r="R8" s="73" t="s">
        <v>1249</v>
      </c>
      <c r="S8" s="73"/>
      <c r="T8" s="73"/>
    </row>
    <row r="9" spans="1:20">
      <c r="A9" s="12"/>
      <c r="B9" s="45" t="s">
        <v>1250</v>
      </c>
      <c r="C9" s="75" t="s">
        <v>239</v>
      </c>
      <c r="D9" s="108">
        <v>2370</v>
      </c>
      <c r="E9" s="38"/>
      <c r="F9" s="75" t="s">
        <v>239</v>
      </c>
      <c r="G9" s="76" t="s">
        <v>560</v>
      </c>
      <c r="H9" s="75" t="s">
        <v>276</v>
      </c>
      <c r="I9" s="75" t="s">
        <v>239</v>
      </c>
      <c r="J9" s="76">
        <v>150</v>
      </c>
      <c r="K9" s="38"/>
      <c r="L9" s="75" t="s">
        <v>239</v>
      </c>
      <c r="M9" s="76" t="s">
        <v>559</v>
      </c>
      <c r="N9" s="75" t="s">
        <v>276</v>
      </c>
      <c r="O9" s="75" t="s">
        <v>239</v>
      </c>
      <c r="P9" s="76" t="s">
        <v>1251</v>
      </c>
      <c r="Q9" s="75" t="s">
        <v>276</v>
      </c>
      <c r="R9" s="75" t="s">
        <v>239</v>
      </c>
      <c r="S9" s="76">
        <v>928</v>
      </c>
      <c r="T9" s="38"/>
    </row>
    <row r="10" spans="1:20">
      <c r="A10" s="12"/>
      <c r="B10" s="45"/>
      <c r="C10" s="45"/>
      <c r="D10" s="106"/>
      <c r="E10" s="37"/>
      <c r="F10" s="45"/>
      <c r="G10" s="47"/>
      <c r="H10" s="45"/>
      <c r="I10" s="45"/>
      <c r="J10" s="47"/>
      <c r="K10" s="37"/>
      <c r="L10" s="45"/>
      <c r="M10" s="47"/>
      <c r="N10" s="45"/>
      <c r="O10" s="45"/>
      <c r="P10" s="47"/>
      <c r="Q10" s="45"/>
      <c r="R10" s="45"/>
      <c r="S10" s="47"/>
      <c r="T10" s="37"/>
    </row>
    <row r="11" spans="1:20">
      <c r="A11" s="12"/>
      <c r="B11" s="80" t="s">
        <v>1252</v>
      </c>
      <c r="C11" s="41">
        <v>232</v>
      </c>
      <c r="D11" s="41"/>
      <c r="E11" s="42"/>
      <c r="F11" s="41" t="s">
        <v>341</v>
      </c>
      <c r="G11" s="41"/>
      <c r="H11" s="40" t="s">
        <v>276</v>
      </c>
      <c r="I11" s="41">
        <v>32</v>
      </c>
      <c r="J11" s="41"/>
      <c r="K11" s="42"/>
      <c r="L11" s="41" t="s">
        <v>599</v>
      </c>
      <c r="M11" s="41"/>
      <c r="N11" s="40" t="s">
        <v>276</v>
      </c>
      <c r="O11" s="41">
        <v>19</v>
      </c>
      <c r="P11" s="41"/>
      <c r="Q11" s="42"/>
      <c r="R11" s="41">
        <v>259</v>
      </c>
      <c r="S11" s="41"/>
      <c r="T11" s="42"/>
    </row>
    <row r="12" spans="1:20">
      <c r="A12" s="12"/>
      <c r="B12" s="80"/>
      <c r="C12" s="41"/>
      <c r="D12" s="41"/>
      <c r="E12" s="42"/>
      <c r="F12" s="41"/>
      <c r="G12" s="41"/>
      <c r="H12" s="40"/>
      <c r="I12" s="41"/>
      <c r="J12" s="41"/>
      <c r="K12" s="42"/>
      <c r="L12" s="41"/>
      <c r="M12" s="41"/>
      <c r="N12" s="40"/>
      <c r="O12" s="41"/>
      <c r="P12" s="41"/>
      <c r="Q12" s="42"/>
      <c r="R12" s="41"/>
      <c r="S12" s="41"/>
      <c r="T12" s="42"/>
    </row>
    <row r="13" spans="1:20">
      <c r="A13" s="12"/>
      <c r="B13" s="86" t="s">
        <v>1253</v>
      </c>
      <c r="C13" s="47" t="s">
        <v>628</v>
      </c>
      <c r="D13" s="47"/>
      <c r="E13" s="45" t="s">
        <v>276</v>
      </c>
      <c r="F13" s="47">
        <v>1</v>
      </c>
      <c r="G13" s="47"/>
      <c r="H13" s="37"/>
      <c r="I13" s="47" t="s">
        <v>560</v>
      </c>
      <c r="J13" s="47"/>
      <c r="K13" s="45" t="s">
        <v>276</v>
      </c>
      <c r="L13" s="47" t="s">
        <v>241</v>
      </c>
      <c r="M13" s="47"/>
      <c r="N13" s="37"/>
      <c r="O13" s="47" t="s">
        <v>390</v>
      </c>
      <c r="P13" s="47"/>
      <c r="Q13" s="45" t="s">
        <v>276</v>
      </c>
      <c r="R13" s="47" t="s">
        <v>745</v>
      </c>
      <c r="S13" s="47"/>
      <c r="T13" s="45" t="s">
        <v>276</v>
      </c>
    </row>
    <row r="14" spans="1:20" ht="15.75" thickBot="1">
      <c r="A14" s="12"/>
      <c r="B14" s="283"/>
      <c r="C14" s="48"/>
      <c r="D14" s="48"/>
      <c r="E14" s="46"/>
      <c r="F14" s="48"/>
      <c r="G14" s="48"/>
      <c r="H14" s="49"/>
      <c r="I14" s="48"/>
      <c r="J14" s="48"/>
      <c r="K14" s="46"/>
      <c r="L14" s="48"/>
      <c r="M14" s="48"/>
      <c r="N14" s="49"/>
      <c r="O14" s="48"/>
      <c r="P14" s="48"/>
      <c r="Q14" s="46"/>
      <c r="R14" s="48"/>
      <c r="S14" s="48"/>
      <c r="T14" s="46"/>
    </row>
    <row r="15" spans="1:20">
      <c r="A15" s="12"/>
      <c r="B15" s="69" t="s">
        <v>1254</v>
      </c>
      <c r="C15" s="84">
        <v>208</v>
      </c>
      <c r="D15" s="84"/>
      <c r="E15" s="56"/>
      <c r="F15" s="84" t="s">
        <v>377</v>
      </c>
      <c r="G15" s="84"/>
      <c r="H15" s="69" t="s">
        <v>276</v>
      </c>
      <c r="I15" s="84">
        <v>27</v>
      </c>
      <c r="J15" s="84"/>
      <c r="K15" s="56"/>
      <c r="L15" s="84" t="s">
        <v>599</v>
      </c>
      <c r="M15" s="84"/>
      <c r="N15" s="69" t="s">
        <v>276</v>
      </c>
      <c r="O15" s="84">
        <v>10</v>
      </c>
      <c r="P15" s="84"/>
      <c r="Q15" s="56"/>
      <c r="R15" s="84">
        <v>222</v>
      </c>
      <c r="S15" s="84"/>
      <c r="T15" s="56"/>
    </row>
    <row r="16" spans="1:20" ht="15.75" thickBot="1">
      <c r="A16" s="12"/>
      <c r="B16" s="102"/>
      <c r="C16" s="63"/>
      <c r="D16" s="63"/>
      <c r="E16" s="57"/>
      <c r="F16" s="63"/>
      <c r="G16" s="63"/>
      <c r="H16" s="102"/>
      <c r="I16" s="63"/>
      <c r="J16" s="63"/>
      <c r="K16" s="57"/>
      <c r="L16" s="63"/>
      <c r="M16" s="63"/>
      <c r="N16" s="102"/>
      <c r="O16" s="63"/>
      <c r="P16" s="63"/>
      <c r="Q16" s="57"/>
      <c r="R16" s="63"/>
      <c r="S16" s="63"/>
      <c r="T16" s="57"/>
    </row>
    <row r="17" spans="1:20">
      <c r="A17" s="12"/>
      <c r="B17" s="112" t="s">
        <v>1255</v>
      </c>
      <c r="C17" s="112" t="s">
        <v>239</v>
      </c>
      <c r="D17" s="229">
        <v>2578</v>
      </c>
      <c r="E17" s="38"/>
      <c r="F17" s="112" t="s">
        <v>239</v>
      </c>
      <c r="G17" s="66" t="s">
        <v>559</v>
      </c>
      <c r="H17" s="112" t="s">
        <v>276</v>
      </c>
      <c r="I17" s="112" t="s">
        <v>239</v>
      </c>
      <c r="J17" s="66">
        <v>177</v>
      </c>
      <c r="K17" s="38"/>
      <c r="L17" s="112" t="s">
        <v>239</v>
      </c>
      <c r="M17" s="66" t="s">
        <v>562</v>
      </c>
      <c r="N17" s="112" t="s">
        <v>276</v>
      </c>
      <c r="O17" s="112" t="s">
        <v>239</v>
      </c>
      <c r="P17" s="66" t="s">
        <v>1256</v>
      </c>
      <c r="Q17" s="112" t="s">
        <v>276</v>
      </c>
      <c r="R17" s="112" t="s">
        <v>239</v>
      </c>
      <c r="S17" s="229">
        <v>1150</v>
      </c>
      <c r="T17" s="38"/>
    </row>
    <row r="18" spans="1:20" ht="15.75" thickBot="1">
      <c r="A18" s="12"/>
      <c r="B18" s="90"/>
      <c r="C18" s="90"/>
      <c r="D18" s="231"/>
      <c r="E18" s="49"/>
      <c r="F18" s="90"/>
      <c r="G18" s="67"/>
      <c r="H18" s="90"/>
      <c r="I18" s="90"/>
      <c r="J18" s="67"/>
      <c r="K18" s="49"/>
      <c r="L18" s="90"/>
      <c r="M18" s="67"/>
      <c r="N18" s="90"/>
      <c r="O18" s="90"/>
      <c r="P18" s="67"/>
      <c r="Q18" s="90"/>
      <c r="R18" s="90"/>
      <c r="S18" s="231"/>
      <c r="T18" s="49"/>
    </row>
    <row r="19" spans="1:20">
      <c r="A19" s="12"/>
      <c r="B19" s="111"/>
      <c r="C19" s="111"/>
      <c r="D19" s="111"/>
      <c r="E19" s="111"/>
      <c r="F19" s="111"/>
      <c r="G19" s="111"/>
      <c r="H19" s="111"/>
    </row>
    <row r="20" spans="1:20">
      <c r="A20" s="12"/>
      <c r="B20" s="16"/>
      <c r="C20" s="16"/>
      <c r="D20" s="16"/>
      <c r="E20" s="16"/>
      <c r="F20" s="16"/>
      <c r="G20" s="16"/>
      <c r="H20" s="16"/>
    </row>
    <row r="21" spans="1:20">
      <c r="A21" s="12"/>
      <c r="B21" s="24"/>
      <c r="C21" s="24"/>
      <c r="D21" s="24"/>
      <c r="E21" s="24"/>
      <c r="F21" s="24"/>
      <c r="G21" s="24"/>
      <c r="H21" s="24"/>
    </row>
    <row r="22" spans="1:20">
      <c r="A22" s="12"/>
      <c r="B22" s="40" t="s">
        <v>1257</v>
      </c>
      <c r="C22" s="40"/>
      <c r="D22" s="40"/>
      <c r="E22" s="40"/>
      <c r="F22" s="40"/>
      <c r="G22" s="40"/>
      <c r="H22" s="40"/>
      <c r="I22" s="40"/>
      <c r="J22" s="40"/>
      <c r="K22" s="40"/>
      <c r="L22" s="40"/>
      <c r="M22" s="40"/>
      <c r="N22" s="40"/>
      <c r="O22" s="40"/>
      <c r="P22" s="40"/>
      <c r="Q22" s="40"/>
      <c r="R22" s="40"/>
      <c r="S22" s="40"/>
      <c r="T22" s="40"/>
    </row>
    <row r="23" spans="1:20">
      <c r="A23" s="12"/>
      <c r="B23" s="34"/>
      <c r="C23" s="34"/>
      <c r="D23" s="34"/>
      <c r="E23" s="34"/>
      <c r="F23" s="34"/>
    </row>
    <row r="24" spans="1:20">
      <c r="A24" s="12"/>
      <c r="B24" s="16"/>
      <c r="C24" s="16"/>
      <c r="D24" s="16"/>
      <c r="E24" s="16"/>
      <c r="F24" s="16"/>
    </row>
    <row r="25" spans="1:20" ht="25.5" thickBot="1">
      <c r="A25" s="12"/>
      <c r="B25" s="71" t="s">
        <v>1258</v>
      </c>
      <c r="C25" s="73" t="s">
        <v>1259</v>
      </c>
      <c r="D25" s="73"/>
      <c r="E25" s="73"/>
      <c r="F25" s="71" t="s">
        <v>1260</v>
      </c>
    </row>
    <row r="26" spans="1:20" ht="15.75" thickBot="1">
      <c r="A26" s="12"/>
      <c r="B26" s="24"/>
      <c r="C26" s="74" t="s">
        <v>1243</v>
      </c>
      <c r="D26" s="74"/>
      <c r="E26" s="74"/>
      <c r="F26" s="24"/>
    </row>
    <row r="27" spans="1:20">
      <c r="A27" s="12"/>
      <c r="B27" s="204" t="s">
        <v>1244</v>
      </c>
      <c r="C27" s="38"/>
      <c r="D27" s="38"/>
      <c r="E27" s="38"/>
      <c r="F27" s="31"/>
    </row>
    <row r="28" spans="1:20">
      <c r="A28" s="12"/>
      <c r="B28" s="80" t="s">
        <v>1261</v>
      </c>
      <c r="C28" s="40" t="s">
        <v>239</v>
      </c>
      <c r="D28" s="41">
        <v>37</v>
      </c>
      <c r="E28" s="42"/>
      <c r="F28" s="40" t="s">
        <v>1262</v>
      </c>
    </row>
    <row r="29" spans="1:20" ht="15.75" thickBot="1">
      <c r="A29" s="12"/>
      <c r="B29" s="80"/>
      <c r="C29" s="102"/>
      <c r="D29" s="63"/>
      <c r="E29" s="57"/>
      <c r="F29" s="102"/>
    </row>
    <row r="30" spans="1:20">
      <c r="A30" s="12"/>
      <c r="B30" s="37"/>
      <c r="C30" s="66">
        <v>37</v>
      </c>
      <c r="D30" s="66"/>
      <c r="E30" s="38"/>
      <c r="F30" s="112" t="s">
        <v>1263</v>
      </c>
    </row>
    <row r="31" spans="1:20">
      <c r="A31" s="12"/>
      <c r="B31" s="37"/>
      <c r="C31" s="197"/>
      <c r="D31" s="197"/>
      <c r="E31" s="37"/>
      <c r="F31" s="89"/>
    </row>
    <row r="32" spans="1:20">
      <c r="A32" s="12"/>
      <c r="B32" s="42"/>
      <c r="C32" s="41">
        <v>13</v>
      </c>
      <c r="D32" s="41"/>
      <c r="E32" s="42"/>
      <c r="F32" s="40" t="s">
        <v>1264</v>
      </c>
    </row>
    <row r="33" spans="1:6" ht="15.75" thickBot="1">
      <c r="A33" s="12"/>
      <c r="B33" s="42"/>
      <c r="C33" s="63"/>
      <c r="D33" s="63"/>
      <c r="E33" s="57"/>
      <c r="F33" s="102"/>
    </row>
    <row r="34" spans="1:6">
      <c r="A34" s="12"/>
      <c r="B34" s="37"/>
      <c r="C34" s="112" t="s">
        <v>239</v>
      </c>
      <c r="D34" s="66">
        <v>24</v>
      </c>
      <c r="E34" s="38"/>
      <c r="F34" s="112" t="s">
        <v>274</v>
      </c>
    </row>
    <row r="35" spans="1:6" ht="15.75" thickBot="1">
      <c r="A35" s="12"/>
      <c r="B35" s="49"/>
      <c r="C35" s="90"/>
      <c r="D35" s="67"/>
      <c r="E35" s="49"/>
      <c r="F35" s="90"/>
    </row>
    <row r="36" spans="1:6">
      <c r="A36" s="12"/>
      <c r="B36" s="211" t="s">
        <v>1245</v>
      </c>
      <c r="C36" s="56"/>
      <c r="D36" s="56"/>
      <c r="E36" s="56"/>
      <c r="F36" s="24"/>
    </row>
    <row r="37" spans="1:6" ht="15.75" thickBot="1">
      <c r="A37" s="12"/>
      <c r="B37" s="79" t="s">
        <v>1265</v>
      </c>
      <c r="C37" s="128" t="s">
        <v>239</v>
      </c>
      <c r="D37" s="127" t="s">
        <v>395</v>
      </c>
      <c r="E37" s="128" t="s">
        <v>276</v>
      </c>
      <c r="F37" s="128" t="s">
        <v>1262</v>
      </c>
    </row>
    <row r="38" spans="1:6">
      <c r="A38" s="12"/>
      <c r="B38" s="24"/>
      <c r="C38" s="54" t="s">
        <v>395</v>
      </c>
      <c r="D38" s="54"/>
      <c r="E38" s="15" t="s">
        <v>276</v>
      </c>
      <c r="F38" s="15" t="s">
        <v>1263</v>
      </c>
    </row>
    <row r="39" spans="1:6">
      <c r="A39" s="12"/>
      <c r="B39" s="37"/>
      <c r="C39" s="47" t="s">
        <v>241</v>
      </c>
      <c r="D39" s="47"/>
      <c r="E39" s="37"/>
      <c r="F39" s="45" t="s">
        <v>1266</v>
      </c>
    </row>
    <row r="40" spans="1:6" ht="15.75" thickBot="1">
      <c r="A40" s="12"/>
      <c r="B40" s="37"/>
      <c r="C40" s="48"/>
      <c r="D40" s="48"/>
      <c r="E40" s="49"/>
      <c r="F40" s="46"/>
    </row>
    <row r="41" spans="1:6" ht="15.75" thickBot="1">
      <c r="A41" s="12"/>
      <c r="B41" s="28"/>
      <c r="C41" s="232" t="s">
        <v>239</v>
      </c>
      <c r="D41" s="284" t="s">
        <v>395</v>
      </c>
      <c r="E41" s="232" t="s">
        <v>276</v>
      </c>
      <c r="F41" s="232" t="s">
        <v>274</v>
      </c>
    </row>
    <row r="42" spans="1:6" ht="26.25">
      <c r="A42" s="12"/>
      <c r="B42" s="78" t="s">
        <v>1267</v>
      </c>
      <c r="C42" s="38"/>
      <c r="D42" s="38"/>
      <c r="E42" s="38"/>
      <c r="F42" s="21"/>
    </row>
    <row r="43" spans="1:6">
      <c r="A43" s="12"/>
      <c r="B43" s="80" t="s">
        <v>486</v>
      </c>
      <c r="C43" s="40" t="s">
        <v>239</v>
      </c>
      <c r="D43" s="41">
        <v>1</v>
      </c>
      <c r="E43" s="42"/>
      <c r="F43" s="40" t="s">
        <v>1262</v>
      </c>
    </row>
    <row r="44" spans="1:6">
      <c r="A44" s="12"/>
      <c r="B44" s="80"/>
      <c r="C44" s="40"/>
      <c r="D44" s="41"/>
      <c r="E44" s="42"/>
      <c r="F44" s="40"/>
    </row>
    <row r="45" spans="1:6">
      <c r="A45" s="12"/>
      <c r="B45" s="86" t="s">
        <v>486</v>
      </c>
      <c r="C45" s="47">
        <v>16</v>
      </c>
      <c r="D45" s="47"/>
      <c r="E45" s="37"/>
      <c r="F45" s="45" t="s">
        <v>298</v>
      </c>
    </row>
    <row r="46" spans="1:6">
      <c r="A46" s="12"/>
      <c r="B46" s="86"/>
      <c r="C46" s="47"/>
      <c r="D46" s="47"/>
      <c r="E46" s="37"/>
      <c r="F46" s="45"/>
    </row>
    <row r="47" spans="1:6" ht="15.75" thickBot="1">
      <c r="A47" s="12"/>
      <c r="B47" s="77" t="s">
        <v>917</v>
      </c>
      <c r="C47" s="63" t="s">
        <v>578</v>
      </c>
      <c r="D47" s="63"/>
      <c r="E47" s="243" t="s">
        <v>276</v>
      </c>
      <c r="F47" s="243" t="s">
        <v>1262</v>
      </c>
    </row>
    <row r="48" spans="1:6">
      <c r="A48" s="12"/>
      <c r="B48" s="37"/>
      <c r="C48" s="66">
        <v>7</v>
      </c>
      <c r="D48" s="66"/>
      <c r="E48" s="38"/>
      <c r="F48" s="112" t="s">
        <v>1263</v>
      </c>
    </row>
    <row r="49" spans="1:6">
      <c r="A49" s="12"/>
      <c r="B49" s="37"/>
      <c r="C49" s="197"/>
      <c r="D49" s="197"/>
      <c r="E49" s="37"/>
      <c r="F49" s="89"/>
    </row>
    <row r="50" spans="1:6">
      <c r="A50" s="12"/>
      <c r="B50" s="42"/>
      <c r="C50" s="41">
        <v>2</v>
      </c>
      <c r="D50" s="41"/>
      <c r="E50" s="42"/>
      <c r="F50" s="40" t="s">
        <v>1239</v>
      </c>
    </row>
    <row r="51" spans="1:6" ht="15.75" thickBot="1">
      <c r="A51" s="12"/>
      <c r="B51" s="42"/>
      <c r="C51" s="63"/>
      <c r="D51" s="63"/>
      <c r="E51" s="57"/>
      <c r="F51" s="102"/>
    </row>
    <row r="52" spans="1:6">
      <c r="A52" s="12"/>
      <c r="B52" s="37"/>
      <c r="C52" s="112" t="s">
        <v>239</v>
      </c>
      <c r="D52" s="66">
        <v>5</v>
      </c>
      <c r="E52" s="38"/>
      <c r="F52" s="112" t="s">
        <v>274</v>
      </c>
    </row>
    <row r="53" spans="1:6" ht="15.75" thickBot="1">
      <c r="A53" s="12"/>
      <c r="B53" s="49"/>
      <c r="C53" s="90"/>
      <c r="D53" s="67"/>
      <c r="E53" s="49"/>
      <c r="F53" s="90"/>
    </row>
    <row r="54" spans="1:6" ht="26.25">
      <c r="A54" s="12"/>
      <c r="B54" s="15" t="s">
        <v>1248</v>
      </c>
      <c r="C54" s="56"/>
      <c r="D54" s="56"/>
      <c r="E54" s="56"/>
      <c r="F54" s="24"/>
    </row>
    <row r="55" spans="1:6" ht="25.5">
      <c r="A55" s="12"/>
      <c r="B55" s="285" t="s">
        <v>1219</v>
      </c>
      <c r="C55" s="121" t="s">
        <v>239</v>
      </c>
      <c r="D55" s="122" t="s">
        <v>386</v>
      </c>
      <c r="E55" s="121" t="s">
        <v>276</v>
      </c>
      <c r="F55" s="121" t="s">
        <v>38</v>
      </c>
    </row>
    <row r="56" spans="1:6">
      <c r="A56" s="12"/>
      <c r="B56" s="256" t="s">
        <v>1220</v>
      </c>
      <c r="C56" s="40" t="s">
        <v>239</v>
      </c>
      <c r="D56" s="41">
        <v>16</v>
      </c>
      <c r="E56" s="42"/>
      <c r="F56" s="40" t="s">
        <v>38</v>
      </c>
    </row>
    <row r="57" spans="1:6" ht="15.75" thickBot="1">
      <c r="A57" s="12"/>
      <c r="B57" s="256"/>
      <c r="C57" s="102"/>
      <c r="D57" s="63"/>
      <c r="E57" s="57"/>
      <c r="F57" s="102"/>
    </row>
    <row r="58" spans="1:6">
      <c r="A58" s="12"/>
      <c r="B58" s="37"/>
      <c r="C58" s="66">
        <v>14</v>
      </c>
      <c r="D58" s="66"/>
      <c r="E58" s="38"/>
      <c r="F58" s="112" t="s">
        <v>1263</v>
      </c>
    </row>
    <row r="59" spans="1:6">
      <c r="A59" s="12"/>
      <c r="B59" s="37"/>
      <c r="C59" s="286"/>
      <c r="D59" s="286"/>
      <c r="E59" s="196"/>
      <c r="F59" s="287"/>
    </row>
    <row r="60" spans="1:6">
      <c r="A60" s="12"/>
      <c r="B60" s="42"/>
      <c r="C60" s="41">
        <v>5</v>
      </c>
      <c r="D60" s="41"/>
      <c r="E60" s="42"/>
      <c r="F60" s="40" t="s">
        <v>1239</v>
      </c>
    </row>
    <row r="61" spans="1:6" ht="15.75" thickBot="1">
      <c r="A61" s="12"/>
      <c r="B61" s="42"/>
      <c r="C61" s="63"/>
      <c r="D61" s="63"/>
      <c r="E61" s="57"/>
      <c r="F61" s="102"/>
    </row>
    <row r="62" spans="1:6">
      <c r="A62" s="12"/>
      <c r="B62" s="37"/>
      <c r="C62" s="66">
        <v>9</v>
      </c>
      <c r="D62" s="66"/>
      <c r="E62" s="38"/>
      <c r="F62" s="112" t="s">
        <v>274</v>
      </c>
    </row>
    <row r="63" spans="1:6" ht="15.75" thickBot="1">
      <c r="A63" s="12"/>
      <c r="B63" s="49"/>
      <c r="C63" s="67"/>
      <c r="D63" s="67"/>
      <c r="E63" s="49"/>
      <c r="F63" s="90"/>
    </row>
    <row r="64" spans="1:6">
      <c r="A64" s="12"/>
      <c r="B64" s="52" t="s">
        <v>1268</v>
      </c>
      <c r="C64" s="52" t="s">
        <v>239</v>
      </c>
      <c r="D64" s="54">
        <v>37</v>
      </c>
      <c r="E64" s="56"/>
      <c r="F64" s="52" t="s">
        <v>274</v>
      </c>
    </row>
    <row r="65" spans="1:20" ht="15.75" thickBot="1">
      <c r="A65" s="12"/>
      <c r="B65" s="53"/>
      <c r="C65" s="53"/>
      <c r="D65" s="55"/>
      <c r="E65" s="57"/>
      <c r="F65" s="53"/>
    </row>
    <row r="66" spans="1:20">
      <c r="A66" s="12"/>
      <c r="B66" s="42" t="s">
        <v>1269</v>
      </c>
      <c r="C66" s="42"/>
      <c r="D66" s="42"/>
      <c r="E66" s="42"/>
      <c r="F66" s="42"/>
      <c r="G66" s="42"/>
      <c r="H66" s="42"/>
      <c r="I66" s="42"/>
      <c r="J66" s="42"/>
      <c r="K66" s="42"/>
      <c r="L66" s="42"/>
      <c r="M66" s="42"/>
      <c r="N66" s="42"/>
      <c r="O66" s="42"/>
      <c r="P66" s="42"/>
      <c r="Q66" s="42"/>
      <c r="R66" s="42"/>
      <c r="S66" s="42"/>
      <c r="T66" s="42"/>
    </row>
    <row r="67" spans="1:20">
      <c r="A67" s="12"/>
      <c r="B67" s="289" t="s">
        <v>1270</v>
      </c>
      <c r="C67" s="289"/>
      <c r="D67" s="289"/>
      <c r="E67" s="289"/>
      <c r="F67" s="289"/>
      <c r="G67" s="289"/>
      <c r="H67" s="289"/>
      <c r="I67" s="289"/>
      <c r="J67" s="289"/>
      <c r="K67" s="289"/>
      <c r="L67" s="289"/>
      <c r="M67" s="289"/>
      <c r="N67" s="289"/>
      <c r="O67" s="289"/>
      <c r="P67" s="289"/>
      <c r="Q67" s="289"/>
      <c r="R67" s="289"/>
      <c r="S67" s="289"/>
      <c r="T67" s="289"/>
    </row>
    <row r="68" spans="1:20">
      <c r="A68" s="12"/>
      <c r="B68" s="34"/>
      <c r="C68" s="34"/>
      <c r="D68" s="34"/>
      <c r="E68" s="34"/>
      <c r="F68" s="34"/>
      <c r="G68" s="34"/>
      <c r="H68" s="34"/>
      <c r="I68" s="34"/>
      <c r="J68" s="34"/>
      <c r="K68" s="34"/>
      <c r="L68" s="34"/>
      <c r="M68" s="34"/>
      <c r="N68" s="34"/>
      <c r="O68" s="34"/>
      <c r="P68" s="34"/>
      <c r="Q68" s="34"/>
      <c r="R68" s="34"/>
      <c r="S68" s="34"/>
      <c r="T68" s="34"/>
    </row>
    <row r="69" spans="1:20">
      <c r="A69" s="12"/>
      <c r="B69" s="16"/>
      <c r="C69" s="16"/>
      <c r="D69" s="16"/>
      <c r="E69" s="16"/>
      <c r="F69" s="16"/>
      <c r="G69" s="16"/>
      <c r="H69" s="16"/>
      <c r="I69" s="16"/>
      <c r="J69" s="16"/>
      <c r="K69" s="16"/>
      <c r="L69" s="16"/>
      <c r="M69" s="16"/>
      <c r="N69" s="16"/>
      <c r="O69" s="16"/>
      <c r="P69" s="16"/>
      <c r="Q69" s="16"/>
      <c r="R69" s="16"/>
      <c r="S69" s="16"/>
      <c r="T69" s="16"/>
    </row>
    <row r="70" spans="1:20" ht="15.75" thickBot="1">
      <c r="A70" s="12"/>
      <c r="B70" s="24"/>
      <c r="C70" s="73" t="s">
        <v>1244</v>
      </c>
      <c r="D70" s="73"/>
      <c r="E70" s="73"/>
      <c r="F70" s="73" t="s">
        <v>1245</v>
      </c>
      <c r="G70" s="73"/>
      <c r="H70" s="73"/>
      <c r="I70" s="73" t="s">
        <v>1246</v>
      </c>
      <c r="J70" s="73"/>
      <c r="K70" s="73"/>
      <c r="L70" s="73" t="s">
        <v>1247</v>
      </c>
      <c r="M70" s="73"/>
      <c r="N70" s="73"/>
      <c r="O70" s="73" t="s">
        <v>1248</v>
      </c>
      <c r="P70" s="73"/>
      <c r="Q70" s="73"/>
      <c r="R70" s="73" t="s">
        <v>1249</v>
      </c>
      <c r="S70" s="73"/>
      <c r="T70" s="73"/>
    </row>
    <row r="71" spans="1:20">
      <c r="A71" s="12"/>
      <c r="B71" s="45" t="s">
        <v>1250</v>
      </c>
      <c r="C71" s="75" t="s">
        <v>239</v>
      </c>
      <c r="D71" s="76">
        <v>987</v>
      </c>
      <c r="E71" s="38"/>
      <c r="F71" s="75" t="s">
        <v>239</v>
      </c>
      <c r="G71" s="76" t="s">
        <v>701</v>
      </c>
      <c r="H71" s="75" t="s">
        <v>276</v>
      </c>
      <c r="I71" s="75" t="s">
        <v>239</v>
      </c>
      <c r="J71" s="76">
        <v>108</v>
      </c>
      <c r="K71" s="38"/>
      <c r="L71" s="75" t="s">
        <v>239</v>
      </c>
      <c r="M71" s="76">
        <v>91</v>
      </c>
      <c r="N71" s="38"/>
      <c r="O71" s="75" t="s">
        <v>239</v>
      </c>
      <c r="P71" s="76" t="s">
        <v>1271</v>
      </c>
      <c r="Q71" s="75" t="s">
        <v>276</v>
      </c>
      <c r="R71" s="75" t="s">
        <v>239</v>
      </c>
      <c r="S71" s="76" t="s">
        <v>1272</v>
      </c>
      <c r="T71" s="75" t="s">
        <v>276</v>
      </c>
    </row>
    <row r="72" spans="1:20">
      <c r="A72" s="12"/>
      <c r="B72" s="45"/>
      <c r="C72" s="45"/>
      <c r="D72" s="47"/>
      <c r="E72" s="37"/>
      <c r="F72" s="45"/>
      <c r="G72" s="47"/>
      <c r="H72" s="45"/>
      <c r="I72" s="45"/>
      <c r="J72" s="47"/>
      <c r="K72" s="37"/>
      <c r="L72" s="45"/>
      <c r="M72" s="47"/>
      <c r="N72" s="37"/>
      <c r="O72" s="45"/>
      <c r="P72" s="47"/>
      <c r="Q72" s="45"/>
      <c r="R72" s="45"/>
      <c r="S72" s="47"/>
      <c r="T72" s="45"/>
    </row>
    <row r="73" spans="1:20">
      <c r="A73" s="12"/>
      <c r="B73" s="80" t="s">
        <v>1252</v>
      </c>
      <c r="C73" s="41">
        <v>717</v>
      </c>
      <c r="D73" s="41"/>
      <c r="E73" s="42"/>
      <c r="F73" s="41">
        <v>3</v>
      </c>
      <c r="G73" s="41"/>
      <c r="H73" s="42"/>
      <c r="I73" s="41">
        <v>29</v>
      </c>
      <c r="J73" s="41"/>
      <c r="K73" s="42"/>
      <c r="L73" s="41">
        <v>17</v>
      </c>
      <c r="M73" s="41"/>
      <c r="N73" s="42"/>
      <c r="O73" s="41">
        <v>13</v>
      </c>
      <c r="P73" s="41"/>
      <c r="Q73" s="42"/>
      <c r="R73" s="41">
        <v>779</v>
      </c>
      <c r="S73" s="41"/>
      <c r="T73" s="42"/>
    </row>
    <row r="74" spans="1:20">
      <c r="A74" s="12"/>
      <c r="B74" s="80"/>
      <c r="C74" s="41"/>
      <c r="D74" s="41"/>
      <c r="E74" s="42"/>
      <c r="F74" s="41"/>
      <c r="G74" s="41"/>
      <c r="H74" s="42"/>
      <c r="I74" s="41"/>
      <c r="J74" s="41"/>
      <c r="K74" s="42"/>
      <c r="L74" s="41"/>
      <c r="M74" s="41"/>
      <c r="N74" s="42"/>
      <c r="O74" s="41"/>
      <c r="P74" s="41"/>
      <c r="Q74" s="42"/>
      <c r="R74" s="41"/>
      <c r="S74" s="41"/>
      <c r="T74" s="42"/>
    </row>
    <row r="75" spans="1:20">
      <c r="A75" s="12"/>
      <c r="B75" s="86" t="s">
        <v>1253</v>
      </c>
      <c r="C75" s="47" t="s">
        <v>600</v>
      </c>
      <c r="D75" s="47"/>
      <c r="E75" s="45" t="s">
        <v>276</v>
      </c>
      <c r="F75" s="47" t="s">
        <v>395</v>
      </c>
      <c r="G75" s="47"/>
      <c r="H75" s="45" t="s">
        <v>276</v>
      </c>
      <c r="I75" s="47" t="s">
        <v>389</v>
      </c>
      <c r="J75" s="47"/>
      <c r="K75" s="45" t="s">
        <v>276</v>
      </c>
      <c r="L75" s="47" t="s">
        <v>241</v>
      </c>
      <c r="M75" s="47"/>
      <c r="N75" s="37"/>
      <c r="O75" s="47" t="s">
        <v>365</v>
      </c>
      <c r="P75" s="47"/>
      <c r="Q75" s="45" t="s">
        <v>276</v>
      </c>
      <c r="R75" s="47" t="s">
        <v>1273</v>
      </c>
      <c r="S75" s="47"/>
      <c r="T75" s="45" t="s">
        <v>276</v>
      </c>
    </row>
    <row r="76" spans="1:20" ht="15.75" thickBot="1">
      <c r="A76" s="12"/>
      <c r="B76" s="283"/>
      <c r="C76" s="48"/>
      <c r="D76" s="48"/>
      <c r="E76" s="46"/>
      <c r="F76" s="48"/>
      <c r="G76" s="48"/>
      <c r="H76" s="46"/>
      <c r="I76" s="48"/>
      <c r="J76" s="48"/>
      <c r="K76" s="46"/>
      <c r="L76" s="48"/>
      <c r="M76" s="48"/>
      <c r="N76" s="49"/>
      <c r="O76" s="48"/>
      <c r="P76" s="48"/>
      <c r="Q76" s="46"/>
      <c r="R76" s="48"/>
      <c r="S76" s="48"/>
      <c r="T76" s="46"/>
    </row>
    <row r="77" spans="1:20">
      <c r="A77" s="12"/>
      <c r="B77" s="69" t="s">
        <v>1254</v>
      </c>
      <c r="C77" s="84">
        <v>699</v>
      </c>
      <c r="D77" s="84"/>
      <c r="E77" s="56"/>
      <c r="F77" s="84">
        <v>2</v>
      </c>
      <c r="G77" s="84"/>
      <c r="H77" s="56"/>
      <c r="I77" s="84">
        <v>13</v>
      </c>
      <c r="J77" s="84"/>
      <c r="K77" s="56"/>
      <c r="L77" s="84">
        <v>17</v>
      </c>
      <c r="M77" s="84"/>
      <c r="N77" s="56"/>
      <c r="O77" s="84">
        <v>7</v>
      </c>
      <c r="P77" s="84"/>
      <c r="Q77" s="56"/>
      <c r="R77" s="84">
        <v>738</v>
      </c>
      <c r="S77" s="84"/>
      <c r="T77" s="56"/>
    </row>
    <row r="78" spans="1:20" ht="15.75" thickBot="1">
      <c r="A78" s="12"/>
      <c r="B78" s="102"/>
      <c r="C78" s="63"/>
      <c r="D78" s="63"/>
      <c r="E78" s="57"/>
      <c r="F78" s="63"/>
      <c r="G78" s="63"/>
      <c r="H78" s="57"/>
      <c r="I78" s="63"/>
      <c r="J78" s="63"/>
      <c r="K78" s="57"/>
      <c r="L78" s="63"/>
      <c r="M78" s="63"/>
      <c r="N78" s="57"/>
      <c r="O78" s="63"/>
      <c r="P78" s="63"/>
      <c r="Q78" s="57"/>
      <c r="R78" s="63"/>
      <c r="S78" s="63"/>
      <c r="T78" s="57"/>
    </row>
    <row r="79" spans="1:20">
      <c r="A79" s="12"/>
      <c r="B79" s="112" t="s">
        <v>1255</v>
      </c>
      <c r="C79" s="112" t="s">
        <v>239</v>
      </c>
      <c r="D79" s="229">
        <v>1686</v>
      </c>
      <c r="E79" s="38"/>
      <c r="F79" s="112" t="s">
        <v>239</v>
      </c>
      <c r="G79" s="66" t="s">
        <v>578</v>
      </c>
      <c r="H79" s="112" t="s">
        <v>276</v>
      </c>
      <c r="I79" s="112" t="s">
        <v>239</v>
      </c>
      <c r="J79" s="66">
        <v>121</v>
      </c>
      <c r="K79" s="38"/>
      <c r="L79" s="112" t="s">
        <v>239</v>
      </c>
      <c r="M79" s="66">
        <v>108</v>
      </c>
      <c r="N79" s="38"/>
      <c r="O79" s="112" t="s">
        <v>239</v>
      </c>
      <c r="P79" s="66" t="s">
        <v>1274</v>
      </c>
      <c r="Q79" s="112" t="s">
        <v>276</v>
      </c>
      <c r="R79" s="112" t="s">
        <v>239</v>
      </c>
      <c r="S79" s="66">
        <v>659</v>
      </c>
      <c r="T79" s="38"/>
    </row>
    <row r="80" spans="1:20" ht="15.75" thickBot="1">
      <c r="A80" s="12"/>
      <c r="B80" s="90"/>
      <c r="C80" s="90"/>
      <c r="D80" s="231"/>
      <c r="E80" s="49"/>
      <c r="F80" s="90"/>
      <c r="G80" s="67"/>
      <c r="H80" s="90"/>
      <c r="I80" s="90"/>
      <c r="J80" s="67"/>
      <c r="K80" s="49"/>
      <c r="L80" s="90"/>
      <c r="M80" s="67"/>
      <c r="N80" s="49"/>
      <c r="O80" s="90"/>
      <c r="P80" s="67"/>
      <c r="Q80" s="90"/>
      <c r="R80" s="90"/>
      <c r="S80" s="67"/>
      <c r="T80" s="49"/>
    </row>
    <row r="81" spans="1:20">
      <c r="A81" s="12"/>
      <c r="B81" s="111"/>
      <c r="C81" s="111"/>
      <c r="D81" s="111"/>
      <c r="E81" s="111"/>
      <c r="F81" s="111"/>
      <c r="G81" s="111"/>
      <c r="H81" s="111"/>
    </row>
    <row r="82" spans="1:20">
      <c r="A82" s="12"/>
      <c r="B82" s="16"/>
      <c r="C82" s="16"/>
      <c r="D82" s="16"/>
      <c r="E82" s="16"/>
      <c r="F82" s="16"/>
      <c r="G82" s="16"/>
      <c r="H82" s="16"/>
    </row>
    <row r="83" spans="1:20">
      <c r="A83" s="12"/>
      <c r="B83" s="24"/>
      <c r="C83" s="24"/>
      <c r="D83" s="24"/>
      <c r="E83" s="24"/>
      <c r="F83" s="24"/>
      <c r="G83" s="24"/>
      <c r="H83" s="24"/>
    </row>
    <row r="84" spans="1:20">
      <c r="A84" s="12"/>
      <c r="B84" s="42" t="s">
        <v>1275</v>
      </c>
      <c r="C84" s="42"/>
      <c r="D84" s="42"/>
      <c r="E84" s="42"/>
      <c r="F84" s="42"/>
      <c r="G84" s="42"/>
      <c r="H84" s="42"/>
      <c r="I84" s="42"/>
      <c r="J84" s="42"/>
      <c r="K84" s="42"/>
      <c r="L84" s="42"/>
      <c r="M84" s="42"/>
      <c r="N84" s="42"/>
      <c r="O84" s="42"/>
      <c r="P84" s="42"/>
      <c r="Q84" s="42"/>
      <c r="R84" s="42"/>
      <c r="S84" s="42"/>
      <c r="T84" s="42"/>
    </row>
    <row r="85" spans="1:20">
      <c r="A85" s="12"/>
      <c r="B85" s="34"/>
      <c r="C85" s="34"/>
      <c r="D85" s="34"/>
      <c r="E85" s="34"/>
      <c r="F85" s="34"/>
    </row>
    <row r="86" spans="1:20">
      <c r="A86" s="12"/>
      <c r="B86" s="16"/>
      <c r="C86" s="16"/>
      <c r="D86" s="16"/>
      <c r="E86" s="16"/>
      <c r="F86" s="16"/>
    </row>
    <row r="87" spans="1:20" ht="25.5" thickBot="1">
      <c r="A87" s="12"/>
      <c r="B87" s="71" t="s">
        <v>1258</v>
      </c>
      <c r="C87" s="73" t="s">
        <v>1259</v>
      </c>
      <c r="D87" s="73"/>
      <c r="E87" s="73"/>
      <c r="F87" s="71" t="s">
        <v>1260</v>
      </c>
    </row>
    <row r="88" spans="1:20" ht="15.75" thickBot="1">
      <c r="A88" s="12"/>
      <c r="B88" s="24"/>
      <c r="C88" s="74" t="s">
        <v>1270</v>
      </c>
      <c r="D88" s="74"/>
      <c r="E88" s="74"/>
      <c r="F88" s="24"/>
    </row>
    <row r="89" spans="1:20">
      <c r="A89" s="12"/>
      <c r="B89" s="204" t="s">
        <v>1244</v>
      </c>
      <c r="C89" s="38"/>
      <c r="D89" s="38"/>
      <c r="E89" s="38"/>
      <c r="F89" s="31"/>
    </row>
    <row r="90" spans="1:20">
      <c r="A90" s="12"/>
      <c r="B90" s="80" t="s">
        <v>1261</v>
      </c>
      <c r="C90" s="40" t="s">
        <v>239</v>
      </c>
      <c r="D90" s="41">
        <v>44</v>
      </c>
      <c r="E90" s="42"/>
      <c r="F90" s="40" t="s">
        <v>1262</v>
      </c>
    </row>
    <row r="91" spans="1:20" ht="15.75" thickBot="1">
      <c r="A91" s="12"/>
      <c r="B91" s="80"/>
      <c r="C91" s="102"/>
      <c r="D91" s="63"/>
      <c r="E91" s="57"/>
      <c r="F91" s="102"/>
    </row>
    <row r="92" spans="1:20">
      <c r="A92" s="12"/>
      <c r="B92" s="37"/>
      <c r="C92" s="66">
        <v>44</v>
      </c>
      <c r="D92" s="66"/>
      <c r="E92" s="38"/>
      <c r="F92" s="112" t="s">
        <v>1263</v>
      </c>
    </row>
    <row r="93" spans="1:20">
      <c r="A93" s="12"/>
      <c r="B93" s="37"/>
      <c r="C93" s="197"/>
      <c r="D93" s="197"/>
      <c r="E93" s="37"/>
      <c r="F93" s="287"/>
    </row>
    <row r="94" spans="1:20">
      <c r="A94" s="12"/>
      <c r="B94" s="42"/>
      <c r="C94" s="41">
        <v>15</v>
      </c>
      <c r="D94" s="41"/>
      <c r="E94" s="42"/>
      <c r="F94" s="40" t="s">
        <v>1264</v>
      </c>
    </row>
    <row r="95" spans="1:20">
      <c r="A95" s="12"/>
      <c r="B95" s="42"/>
      <c r="C95" s="41"/>
      <c r="D95" s="41"/>
      <c r="E95" s="42"/>
      <c r="F95" s="40"/>
    </row>
    <row r="96" spans="1:20" ht="27" thickBot="1">
      <c r="A96" s="12"/>
      <c r="B96" s="21"/>
      <c r="C96" s="145" t="s">
        <v>597</v>
      </c>
      <c r="D96" s="145"/>
      <c r="E96" s="272" t="s">
        <v>276</v>
      </c>
      <c r="F96" s="128" t="s">
        <v>44</v>
      </c>
    </row>
    <row r="97" spans="1:6">
      <c r="A97" s="12"/>
      <c r="B97" s="42"/>
      <c r="C97" s="52" t="s">
        <v>239</v>
      </c>
      <c r="D97" s="54">
        <v>18</v>
      </c>
      <c r="E97" s="56"/>
      <c r="F97" s="52" t="s">
        <v>274</v>
      </c>
    </row>
    <row r="98" spans="1:6" ht="15.75" thickBot="1">
      <c r="A98" s="12"/>
      <c r="B98" s="57"/>
      <c r="C98" s="53"/>
      <c r="D98" s="55"/>
      <c r="E98" s="57"/>
      <c r="F98" s="53"/>
    </row>
    <row r="99" spans="1:6">
      <c r="A99" s="12"/>
      <c r="B99" s="202" t="s">
        <v>1245</v>
      </c>
      <c r="C99" s="38"/>
      <c r="D99" s="38"/>
      <c r="E99" s="38"/>
      <c r="F99" s="21"/>
    </row>
    <row r="100" spans="1:6">
      <c r="A100" s="12"/>
      <c r="B100" s="80" t="s">
        <v>1265</v>
      </c>
      <c r="C100" s="40" t="s">
        <v>239</v>
      </c>
      <c r="D100" s="41">
        <v>2</v>
      </c>
      <c r="E100" s="42"/>
      <c r="F100" s="40" t="s">
        <v>1262</v>
      </c>
    </row>
    <row r="101" spans="1:6" ht="15.75" thickBot="1">
      <c r="A101" s="12"/>
      <c r="B101" s="80"/>
      <c r="C101" s="102"/>
      <c r="D101" s="63"/>
      <c r="E101" s="57"/>
      <c r="F101" s="102"/>
    </row>
    <row r="102" spans="1:6">
      <c r="A102" s="12"/>
      <c r="B102" s="37"/>
      <c r="C102" s="66">
        <v>2</v>
      </c>
      <c r="D102" s="66"/>
      <c r="E102" s="38"/>
      <c r="F102" s="112" t="s">
        <v>1263</v>
      </c>
    </row>
    <row r="103" spans="1:6">
      <c r="A103" s="12"/>
      <c r="B103" s="37"/>
      <c r="C103" s="197"/>
      <c r="D103" s="197"/>
      <c r="E103" s="37"/>
      <c r="F103" s="89"/>
    </row>
    <row r="104" spans="1:6">
      <c r="A104" s="12"/>
      <c r="B104" s="42"/>
      <c r="C104" s="41">
        <v>1</v>
      </c>
      <c r="D104" s="41"/>
      <c r="E104" s="42"/>
      <c r="F104" s="40" t="s">
        <v>1266</v>
      </c>
    </row>
    <row r="105" spans="1:6" ht="15.75" thickBot="1">
      <c r="A105" s="12"/>
      <c r="B105" s="42"/>
      <c r="C105" s="63"/>
      <c r="D105" s="63"/>
      <c r="E105" s="57"/>
      <c r="F105" s="102"/>
    </row>
    <row r="106" spans="1:6">
      <c r="A106" s="12"/>
      <c r="B106" s="37"/>
      <c r="C106" s="112" t="s">
        <v>239</v>
      </c>
      <c r="D106" s="66">
        <v>1</v>
      </c>
      <c r="E106" s="38"/>
      <c r="F106" s="112" t="s">
        <v>274</v>
      </c>
    </row>
    <row r="107" spans="1:6" ht="15.75" thickBot="1">
      <c r="A107" s="12"/>
      <c r="B107" s="49"/>
      <c r="C107" s="90"/>
      <c r="D107" s="67"/>
      <c r="E107" s="49"/>
      <c r="F107" s="90"/>
    </row>
    <row r="108" spans="1:6" ht="25.5">
      <c r="A108" s="12"/>
      <c r="B108" s="240" t="s">
        <v>1267</v>
      </c>
      <c r="C108" s="56"/>
      <c r="D108" s="56"/>
      <c r="E108" s="56"/>
      <c r="F108" s="27"/>
    </row>
    <row r="109" spans="1:6">
      <c r="A109" s="12"/>
      <c r="B109" s="86" t="s">
        <v>486</v>
      </c>
      <c r="C109" s="45" t="s">
        <v>239</v>
      </c>
      <c r="D109" s="47">
        <v>1</v>
      </c>
      <c r="E109" s="37"/>
      <c r="F109" s="45" t="s">
        <v>1262</v>
      </c>
    </row>
    <row r="110" spans="1:6">
      <c r="A110" s="12"/>
      <c r="B110" s="86"/>
      <c r="C110" s="45"/>
      <c r="D110" s="47"/>
      <c r="E110" s="37"/>
      <c r="F110" s="45"/>
    </row>
    <row r="111" spans="1:6">
      <c r="A111" s="12"/>
      <c r="B111" s="80" t="s">
        <v>486</v>
      </c>
      <c r="C111" s="41">
        <v>23</v>
      </c>
      <c r="D111" s="41"/>
      <c r="E111" s="42"/>
      <c r="F111" s="40" t="s">
        <v>298</v>
      </c>
    </row>
    <row r="112" spans="1:6">
      <c r="A112" s="12"/>
      <c r="B112" s="80"/>
      <c r="C112" s="41"/>
      <c r="D112" s="41"/>
      <c r="E112" s="42"/>
      <c r="F112" s="40"/>
    </row>
    <row r="113" spans="1:6">
      <c r="A113" s="12"/>
      <c r="B113" s="86" t="s">
        <v>917</v>
      </c>
      <c r="C113" s="47" t="s">
        <v>241</v>
      </c>
      <c r="D113" s="47"/>
      <c r="E113" s="37"/>
      <c r="F113" s="45" t="s">
        <v>1262</v>
      </c>
    </row>
    <row r="114" spans="1:6" ht="15.75" thickBot="1">
      <c r="A114" s="12"/>
      <c r="B114" s="86"/>
      <c r="C114" s="48"/>
      <c r="D114" s="48"/>
      <c r="E114" s="49"/>
      <c r="F114" s="46"/>
    </row>
    <row r="115" spans="1:6">
      <c r="A115" s="12"/>
      <c r="B115" s="42"/>
      <c r="C115" s="54">
        <v>24</v>
      </c>
      <c r="D115" s="54"/>
      <c r="E115" s="56"/>
      <c r="F115" s="52" t="s">
        <v>1263</v>
      </c>
    </row>
    <row r="116" spans="1:6">
      <c r="A116" s="12"/>
      <c r="B116" s="42"/>
      <c r="C116" s="59"/>
      <c r="D116" s="59"/>
      <c r="E116" s="42"/>
      <c r="F116" s="88"/>
    </row>
    <row r="117" spans="1:6">
      <c r="A117" s="12"/>
      <c r="B117" s="37"/>
      <c r="C117" s="47">
        <v>8</v>
      </c>
      <c r="D117" s="47"/>
      <c r="E117" s="37"/>
      <c r="F117" s="45" t="s">
        <v>1239</v>
      </c>
    </row>
    <row r="118" spans="1:6" ht="15.75" thickBot="1">
      <c r="A118" s="12"/>
      <c r="B118" s="37"/>
      <c r="C118" s="48"/>
      <c r="D118" s="48"/>
      <c r="E118" s="49"/>
      <c r="F118" s="46"/>
    </row>
    <row r="119" spans="1:6">
      <c r="A119" s="12"/>
      <c r="B119" s="42"/>
      <c r="C119" s="52" t="s">
        <v>239</v>
      </c>
      <c r="D119" s="54">
        <v>16</v>
      </c>
      <c r="E119" s="56"/>
      <c r="F119" s="52" t="s">
        <v>274</v>
      </c>
    </row>
    <row r="120" spans="1:6" ht="15.75" thickBot="1">
      <c r="A120" s="12"/>
      <c r="B120" s="57"/>
      <c r="C120" s="53"/>
      <c r="D120" s="55"/>
      <c r="E120" s="57"/>
      <c r="F120" s="53"/>
    </row>
    <row r="121" spans="1:6" ht="26.25">
      <c r="A121" s="12"/>
      <c r="B121" s="78" t="s">
        <v>1248</v>
      </c>
      <c r="C121" s="38"/>
      <c r="D121" s="38"/>
      <c r="E121" s="38"/>
      <c r="F121" s="21"/>
    </row>
    <row r="122" spans="1:6" ht="25.5">
      <c r="A122" s="12"/>
      <c r="B122" s="203" t="s">
        <v>1219</v>
      </c>
      <c r="C122" s="100" t="s">
        <v>239</v>
      </c>
      <c r="D122" s="124" t="s">
        <v>386</v>
      </c>
      <c r="E122" s="100" t="s">
        <v>276</v>
      </c>
      <c r="F122" s="100" t="s">
        <v>38</v>
      </c>
    </row>
    <row r="123" spans="1:6">
      <c r="A123" s="12"/>
      <c r="B123" s="288" t="s">
        <v>1220</v>
      </c>
      <c r="C123" s="143">
        <v>12</v>
      </c>
      <c r="D123" s="143"/>
      <c r="E123" s="37"/>
      <c r="F123" s="45" t="s">
        <v>38</v>
      </c>
    </row>
    <row r="124" spans="1:6" ht="15.75" thickBot="1">
      <c r="A124" s="12"/>
      <c r="B124" s="288"/>
      <c r="C124" s="145"/>
      <c r="D124" s="145"/>
      <c r="E124" s="49"/>
      <c r="F124" s="46"/>
    </row>
    <row r="125" spans="1:6">
      <c r="A125" s="12"/>
      <c r="B125" s="42"/>
      <c r="C125" s="54">
        <v>10</v>
      </c>
      <c r="D125" s="54"/>
      <c r="E125" s="56"/>
      <c r="F125" s="52" t="s">
        <v>1263</v>
      </c>
    </row>
    <row r="126" spans="1:6">
      <c r="A126" s="12"/>
      <c r="B126" s="42"/>
      <c r="C126" s="59"/>
      <c r="D126" s="59"/>
      <c r="E126" s="42"/>
      <c r="F126" s="88"/>
    </row>
    <row r="127" spans="1:6">
      <c r="A127" s="12"/>
      <c r="B127" s="37"/>
      <c r="C127" s="47">
        <v>4</v>
      </c>
      <c r="D127" s="47"/>
      <c r="E127" s="37"/>
      <c r="F127" s="45" t="s">
        <v>1239</v>
      </c>
    </row>
    <row r="128" spans="1:6" ht="15.75" thickBot="1">
      <c r="A128" s="12"/>
      <c r="B128" s="37"/>
      <c r="C128" s="48"/>
      <c r="D128" s="48"/>
      <c r="E128" s="49"/>
      <c r="F128" s="46"/>
    </row>
    <row r="129" spans="1:6">
      <c r="A129" s="12"/>
      <c r="B129" s="42"/>
      <c r="C129" s="54">
        <v>6</v>
      </c>
      <c r="D129" s="54"/>
      <c r="E129" s="56"/>
      <c r="F129" s="52" t="s">
        <v>274</v>
      </c>
    </row>
    <row r="130" spans="1:6" ht="15.75" thickBot="1">
      <c r="A130" s="12"/>
      <c r="B130" s="57"/>
      <c r="C130" s="55"/>
      <c r="D130" s="55"/>
      <c r="E130" s="57"/>
      <c r="F130" s="53"/>
    </row>
    <row r="131" spans="1:6">
      <c r="A131" s="12"/>
      <c r="B131" s="112" t="s">
        <v>1268</v>
      </c>
      <c r="C131" s="112" t="s">
        <v>239</v>
      </c>
      <c r="D131" s="66">
        <v>41</v>
      </c>
      <c r="E131" s="38"/>
      <c r="F131" s="112" t="s">
        <v>274</v>
      </c>
    </row>
    <row r="132" spans="1:6" ht="15.75" thickBot="1">
      <c r="A132" s="12"/>
      <c r="B132" s="90"/>
      <c r="C132" s="90"/>
      <c r="D132" s="67"/>
      <c r="E132" s="49"/>
      <c r="F132" s="90"/>
    </row>
  </sheetData>
  <mergeCells count="347">
    <mergeCell ref="B4:T4"/>
    <mergeCell ref="B5:T5"/>
    <mergeCell ref="B22:T22"/>
    <mergeCell ref="B66:T66"/>
    <mergeCell ref="B67:T67"/>
    <mergeCell ref="B84:T84"/>
    <mergeCell ref="B131:B132"/>
    <mergeCell ref="C131:C132"/>
    <mergeCell ref="D131:D132"/>
    <mergeCell ref="E131:E132"/>
    <mergeCell ref="F131:F132"/>
    <mergeCell ref="A1:A2"/>
    <mergeCell ref="B1:T1"/>
    <mergeCell ref="B2:T2"/>
    <mergeCell ref="B3:T3"/>
    <mergeCell ref="A4:A132"/>
    <mergeCell ref="B127:B128"/>
    <mergeCell ref="C127:D128"/>
    <mergeCell ref="E127:E128"/>
    <mergeCell ref="F127:F128"/>
    <mergeCell ref="B129:B130"/>
    <mergeCell ref="C129:D130"/>
    <mergeCell ref="E129:E130"/>
    <mergeCell ref="F129:F130"/>
    <mergeCell ref="C121:E121"/>
    <mergeCell ref="B123:B124"/>
    <mergeCell ref="C123:D124"/>
    <mergeCell ref="E123:E124"/>
    <mergeCell ref="F123:F124"/>
    <mergeCell ref="B125:B126"/>
    <mergeCell ref="C125:D126"/>
    <mergeCell ref="E125:E126"/>
    <mergeCell ref="F125:F126"/>
    <mergeCell ref="B117:B118"/>
    <mergeCell ref="C117:D118"/>
    <mergeCell ref="E117:E118"/>
    <mergeCell ref="F117:F118"/>
    <mergeCell ref="B119:B120"/>
    <mergeCell ref="C119:C120"/>
    <mergeCell ref="D119:D120"/>
    <mergeCell ref="E119:E120"/>
    <mergeCell ref="F119:F120"/>
    <mergeCell ref="B113:B114"/>
    <mergeCell ref="C113:D114"/>
    <mergeCell ref="E113:E114"/>
    <mergeCell ref="F113:F114"/>
    <mergeCell ref="B115:B116"/>
    <mergeCell ref="C115:D116"/>
    <mergeCell ref="E115:E116"/>
    <mergeCell ref="F115:F116"/>
    <mergeCell ref="B109:B110"/>
    <mergeCell ref="C109:C110"/>
    <mergeCell ref="D109:D110"/>
    <mergeCell ref="E109:E110"/>
    <mergeCell ref="F109:F110"/>
    <mergeCell ref="B111:B112"/>
    <mergeCell ref="C111:D112"/>
    <mergeCell ref="E111:E112"/>
    <mergeCell ref="F111:F112"/>
    <mergeCell ref="B106:B107"/>
    <mergeCell ref="C106:C107"/>
    <mergeCell ref="D106:D107"/>
    <mergeCell ref="E106:E107"/>
    <mergeCell ref="F106:F107"/>
    <mergeCell ref="C108:E108"/>
    <mergeCell ref="B102:B103"/>
    <mergeCell ref="C102:D103"/>
    <mergeCell ref="E102:E103"/>
    <mergeCell ref="F102:F103"/>
    <mergeCell ref="B104:B105"/>
    <mergeCell ref="C104:D105"/>
    <mergeCell ref="E104:E105"/>
    <mergeCell ref="F104:F105"/>
    <mergeCell ref="C99:E99"/>
    <mergeCell ref="B100:B101"/>
    <mergeCell ref="C100:C101"/>
    <mergeCell ref="D100:D101"/>
    <mergeCell ref="E100:E101"/>
    <mergeCell ref="F100:F101"/>
    <mergeCell ref="B94:B95"/>
    <mergeCell ref="C94:D95"/>
    <mergeCell ref="E94:E95"/>
    <mergeCell ref="F94:F95"/>
    <mergeCell ref="C96:D96"/>
    <mergeCell ref="B97:B98"/>
    <mergeCell ref="C97:C98"/>
    <mergeCell ref="D97:D98"/>
    <mergeCell ref="E97:E98"/>
    <mergeCell ref="F97:F98"/>
    <mergeCell ref="B90:B91"/>
    <mergeCell ref="C90:C91"/>
    <mergeCell ref="D90:D91"/>
    <mergeCell ref="E90:E91"/>
    <mergeCell ref="F90:F91"/>
    <mergeCell ref="B92:B93"/>
    <mergeCell ref="C92:D93"/>
    <mergeCell ref="E92:E93"/>
    <mergeCell ref="F92:F93"/>
    <mergeCell ref="T79:T80"/>
    <mergeCell ref="B81:H81"/>
    <mergeCell ref="B85:F85"/>
    <mergeCell ref="C87:E87"/>
    <mergeCell ref="C88:E88"/>
    <mergeCell ref="C89:E89"/>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8:T68"/>
    <mergeCell ref="C70:E70"/>
    <mergeCell ref="F70:H70"/>
    <mergeCell ref="I70:K70"/>
    <mergeCell ref="L70:N70"/>
    <mergeCell ref="O70:Q70"/>
    <mergeCell ref="R70:T70"/>
    <mergeCell ref="B62:B63"/>
    <mergeCell ref="C62:D63"/>
    <mergeCell ref="E62:E63"/>
    <mergeCell ref="F62:F63"/>
    <mergeCell ref="B64:B65"/>
    <mergeCell ref="C64:C65"/>
    <mergeCell ref="D64:D65"/>
    <mergeCell ref="E64:E65"/>
    <mergeCell ref="F64:F65"/>
    <mergeCell ref="B58:B59"/>
    <mergeCell ref="C58:D59"/>
    <mergeCell ref="E58:E59"/>
    <mergeCell ref="F58:F59"/>
    <mergeCell ref="B60:B61"/>
    <mergeCell ref="C60:D61"/>
    <mergeCell ref="E60:E61"/>
    <mergeCell ref="F60:F61"/>
    <mergeCell ref="C54:E54"/>
    <mergeCell ref="B56:B57"/>
    <mergeCell ref="C56:C57"/>
    <mergeCell ref="D56:D57"/>
    <mergeCell ref="E56:E57"/>
    <mergeCell ref="F56:F57"/>
    <mergeCell ref="B50:B51"/>
    <mergeCell ref="C50:D51"/>
    <mergeCell ref="E50:E51"/>
    <mergeCell ref="F50:F51"/>
    <mergeCell ref="B52:B53"/>
    <mergeCell ref="C52:C53"/>
    <mergeCell ref="D52:D53"/>
    <mergeCell ref="E52:E53"/>
    <mergeCell ref="F52:F53"/>
    <mergeCell ref="B45:B46"/>
    <mergeCell ref="C45:D46"/>
    <mergeCell ref="E45:E46"/>
    <mergeCell ref="F45:F46"/>
    <mergeCell ref="C47:D47"/>
    <mergeCell ref="B48:B49"/>
    <mergeCell ref="C48:D49"/>
    <mergeCell ref="E48:E49"/>
    <mergeCell ref="F48:F49"/>
    <mergeCell ref="C42:E42"/>
    <mergeCell ref="B43:B44"/>
    <mergeCell ref="C43:C44"/>
    <mergeCell ref="D43:D44"/>
    <mergeCell ref="E43:E44"/>
    <mergeCell ref="F43:F44"/>
    <mergeCell ref="C36:E36"/>
    <mergeCell ref="C38:D38"/>
    <mergeCell ref="B39:B40"/>
    <mergeCell ref="C39:D40"/>
    <mergeCell ref="E39:E40"/>
    <mergeCell ref="F39:F40"/>
    <mergeCell ref="B32:B33"/>
    <mergeCell ref="C32:D33"/>
    <mergeCell ref="E32:E33"/>
    <mergeCell ref="F32:F33"/>
    <mergeCell ref="B34:B35"/>
    <mergeCell ref="C34:C35"/>
    <mergeCell ref="D34:D35"/>
    <mergeCell ref="E34:E35"/>
    <mergeCell ref="F34:F35"/>
    <mergeCell ref="B28:B29"/>
    <mergeCell ref="C28:C29"/>
    <mergeCell ref="D28:D29"/>
    <mergeCell ref="E28:E29"/>
    <mergeCell ref="F28:F29"/>
    <mergeCell ref="B30:B31"/>
    <mergeCell ref="C30:D31"/>
    <mergeCell ref="E30:E31"/>
    <mergeCell ref="F30:F31"/>
    <mergeCell ref="T17:T18"/>
    <mergeCell ref="B19:H19"/>
    <mergeCell ref="B23:F23"/>
    <mergeCell ref="C25:E25"/>
    <mergeCell ref="C26:E26"/>
    <mergeCell ref="C27:E27"/>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28515625" bestFit="1" customWidth="1"/>
    <col min="2" max="2" width="36.5703125" bestFit="1" customWidth="1"/>
  </cols>
  <sheetData>
    <row r="1" spans="1:2">
      <c r="A1" s="7" t="s">
        <v>1276</v>
      </c>
      <c r="B1" s="1" t="s">
        <v>1</v>
      </c>
    </row>
    <row r="2" spans="1:2">
      <c r="A2" s="7"/>
      <c r="B2" s="1" t="s">
        <v>2</v>
      </c>
    </row>
    <row r="3" spans="1:2">
      <c r="A3" s="3" t="s">
        <v>1277</v>
      </c>
      <c r="B3" s="4"/>
    </row>
    <row r="4" spans="1:2" ht="153.75">
      <c r="A4" s="2" t="s">
        <v>1278</v>
      </c>
      <c r="B4" s="14" t="s">
        <v>127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280</v>
      </c>
      <c r="B1" s="1" t="s">
        <v>1</v>
      </c>
    </row>
    <row r="2" spans="1:2">
      <c r="A2" s="7"/>
      <c r="B2" s="1" t="s">
        <v>2</v>
      </c>
    </row>
    <row r="3" spans="1:2">
      <c r="A3" s="3" t="s">
        <v>214</v>
      </c>
      <c r="B3" s="4"/>
    </row>
    <row r="4" spans="1:2" ht="141">
      <c r="A4" s="12" t="s">
        <v>1281</v>
      </c>
      <c r="B4" s="14" t="s">
        <v>218</v>
      </c>
    </row>
    <row r="5" spans="1:2" ht="192">
      <c r="A5" s="12"/>
      <c r="B5" s="14" t="s">
        <v>219</v>
      </c>
    </row>
    <row r="6" spans="1:2" ht="230.25">
      <c r="A6" s="12"/>
      <c r="B6" s="14" t="s">
        <v>220</v>
      </c>
    </row>
    <row r="7" spans="1:2" ht="217.5">
      <c r="A7" s="12"/>
      <c r="B7" s="14" t="s">
        <v>1282</v>
      </c>
    </row>
    <row r="8" spans="1:2">
      <c r="A8" s="12" t="s">
        <v>222</v>
      </c>
      <c r="B8" s="15" t="s">
        <v>222</v>
      </c>
    </row>
    <row r="9" spans="1:2" ht="204.75">
      <c r="A9" s="12"/>
      <c r="B9" s="14" t="s">
        <v>1283</v>
      </c>
    </row>
    <row r="10" spans="1:2">
      <c r="A10" s="12" t="s">
        <v>224</v>
      </c>
      <c r="B10" s="15" t="s">
        <v>224</v>
      </c>
    </row>
    <row r="11" spans="1:2" ht="409.6">
      <c r="A11" s="12"/>
      <c r="B11" s="14" t="s">
        <v>225</v>
      </c>
    </row>
    <row r="12" spans="1:2">
      <c r="A12" s="12" t="s">
        <v>226</v>
      </c>
      <c r="B12" s="15" t="s">
        <v>226</v>
      </c>
    </row>
    <row r="13" spans="1:2" ht="141">
      <c r="A13" s="12"/>
      <c r="B13" s="14" t="s">
        <v>227</v>
      </c>
    </row>
    <row r="14" spans="1:2" ht="294">
      <c r="A14" s="12"/>
      <c r="B14" s="14" t="s">
        <v>228</v>
      </c>
    </row>
    <row r="15" spans="1:2">
      <c r="A15" s="12" t="s">
        <v>1284</v>
      </c>
      <c r="B15" s="15" t="s">
        <v>229</v>
      </c>
    </row>
    <row r="16" spans="1:2" ht="51.75">
      <c r="A16" s="12"/>
      <c r="B16" s="14" t="s">
        <v>230</v>
      </c>
    </row>
  </sheetData>
  <mergeCells count="6">
    <mergeCell ref="A1:A2"/>
    <mergeCell ref="A4:A7"/>
    <mergeCell ref="A8:A9"/>
    <mergeCell ref="A10:A11"/>
    <mergeCell ref="A12: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1285</v>
      </c>
      <c r="B1" s="7" t="s">
        <v>1</v>
      </c>
      <c r="C1" s="7"/>
    </row>
    <row r="2" spans="1:3" ht="15" customHeight="1">
      <c r="A2" s="7"/>
      <c r="B2" s="7" t="s">
        <v>2</v>
      </c>
      <c r="C2" s="7"/>
    </row>
    <row r="3" spans="1:3">
      <c r="A3" s="3" t="s">
        <v>303</v>
      </c>
      <c r="B3" s="11"/>
      <c r="C3" s="11"/>
    </row>
    <row r="4" spans="1:3" ht="76.5" customHeight="1">
      <c r="A4" s="12" t="s">
        <v>1286</v>
      </c>
      <c r="B4" s="40" t="s">
        <v>305</v>
      </c>
      <c r="C4" s="40"/>
    </row>
    <row r="5" spans="1:3">
      <c r="A5" s="12"/>
      <c r="B5" s="16"/>
      <c r="C5" s="16"/>
    </row>
    <row r="6" spans="1:3" ht="114.75">
      <c r="A6" s="12"/>
      <c r="B6" s="99" t="s">
        <v>306</v>
      </c>
      <c r="C6" s="100" t="s">
        <v>307</v>
      </c>
    </row>
    <row r="7" spans="1:3">
      <c r="A7" s="12"/>
      <c r="B7" s="16"/>
      <c r="C7" s="16"/>
    </row>
    <row r="8" spans="1:3" ht="267.75">
      <c r="A8" s="12"/>
      <c r="B8" s="99" t="s">
        <v>308</v>
      </c>
      <c r="C8" s="100" t="s">
        <v>309</v>
      </c>
    </row>
    <row r="9" spans="1:3">
      <c r="A9" s="12"/>
      <c r="B9" s="16"/>
      <c r="C9" s="16"/>
    </row>
    <row r="10" spans="1:3" ht="293.25">
      <c r="A10" s="12"/>
      <c r="B10" s="99" t="s">
        <v>310</v>
      </c>
      <c r="C10" s="100" t="s">
        <v>311</v>
      </c>
    </row>
    <row r="11" spans="1:3" ht="318.75" customHeight="1">
      <c r="A11" s="12"/>
      <c r="B11" s="40" t="s">
        <v>312</v>
      </c>
      <c r="C11" s="40"/>
    </row>
    <row r="12" spans="1:3" ht="102" customHeight="1">
      <c r="A12" s="12"/>
      <c r="B12" s="40" t="s">
        <v>1287</v>
      </c>
      <c r="C12" s="40"/>
    </row>
    <row r="13" spans="1:3">
      <c r="A13" s="12"/>
      <c r="B13" s="212" t="s">
        <v>410</v>
      </c>
      <c r="C13" s="212"/>
    </row>
    <row r="14" spans="1:3" ht="242.25" customHeight="1">
      <c r="A14" s="12"/>
      <c r="B14" s="40" t="s">
        <v>411</v>
      </c>
      <c r="C14" s="40"/>
    </row>
    <row r="15" spans="1:3" ht="306" customHeight="1">
      <c r="A15" s="12"/>
      <c r="B15" s="40" t="s">
        <v>412</v>
      </c>
      <c r="C15" s="40"/>
    </row>
    <row r="16" spans="1:3" ht="140.25" customHeight="1">
      <c r="A16" s="12"/>
      <c r="B16" s="40" t="s">
        <v>413</v>
      </c>
      <c r="C16" s="40"/>
    </row>
  </sheetData>
  <mergeCells count="12">
    <mergeCell ref="B15:C15"/>
    <mergeCell ref="B16:C16"/>
    <mergeCell ref="A1:A2"/>
    <mergeCell ref="B1:C1"/>
    <mergeCell ref="B2:C2"/>
    <mergeCell ref="B3:C3"/>
    <mergeCell ref="A4:A16"/>
    <mergeCell ref="B4:C4"/>
    <mergeCell ref="B11:C11"/>
    <mergeCell ref="B12:C12"/>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35.28515625" customWidth="1"/>
    <col min="6" max="6" width="7.7109375" customWidth="1"/>
    <col min="7" max="7" width="25.42578125" customWidth="1"/>
    <col min="8" max="9" width="35.28515625" customWidth="1"/>
    <col min="10" max="10" width="7.7109375" customWidth="1"/>
    <col min="11" max="11" width="15.42578125" customWidth="1"/>
    <col min="12" max="12" width="35.28515625" customWidth="1"/>
    <col min="13" max="13" width="7.7109375" customWidth="1"/>
    <col min="14" max="14" width="15.42578125" customWidth="1"/>
    <col min="15" max="15" width="35.28515625" customWidth="1"/>
  </cols>
  <sheetData>
    <row r="1" spans="1:15" ht="15" customHeight="1">
      <c r="A1" s="7" t="s">
        <v>12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92</v>
      </c>
      <c r="B3" s="11"/>
      <c r="C3" s="11"/>
      <c r="D3" s="11"/>
      <c r="E3" s="11"/>
      <c r="F3" s="11"/>
      <c r="G3" s="11"/>
      <c r="H3" s="11"/>
      <c r="I3" s="11"/>
      <c r="J3" s="11"/>
      <c r="K3" s="11"/>
      <c r="L3" s="11"/>
      <c r="M3" s="11"/>
      <c r="N3" s="11"/>
      <c r="O3" s="11"/>
    </row>
    <row r="4" spans="1:15" ht="30">
      <c r="A4" s="2" t="s">
        <v>1289</v>
      </c>
      <c r="B4" s="88" t="s">
        <v>851</v>
      </c>
      <c r="C4" s="88"/>
      <c r="D4" s="88"/>
      <c r="E4" s="88"/>
      <c r="F4" s="88"/>
      <c r="G4" s="88"/>
      <c r="H4" s="88"/>
      <c r="I4" s="88"/>
      <c r="J4" s="88"/>
      <c r="K4" s="88"/>
      <c r="L4" s="88"/>
      <c r="M4" s="88"/>
      <c r="N4" s="88"/>
      <c r="O4" s="88"/>
    </row>
    <row r="5" spans="1:15" ht="15" customHeight="1">
      <c r="A5" s="12" t="s">
        <v>1290</v>
      </c>
      <c r="B5" s="88" t="s">
        <v>869</v>
      </c>
      <c r="C5" s="88"/>
      <c r="D5" s="88"/>
      <c r="E5" s="88"/>
      <c r="F5" s="88"/>
      <c r="G5" s="88"/>
      <c r="H5" s="88"/>
      <c r="I5" s="88"/>
      <c r="J5" s="88"/>
      <c r="K5" s="88"/>
      <c r="L5" s="88"/>
      <c r="M5" s="88"/>
      <c r="N5" s="88"/>
      <c r="O5" s="88"/>
    </row>
    <row r="6" spans="1:15" ht="25.5" customHeight="1">
      <c r="A6" s="12"/>
      <c r="B6" s="40" t="s">
        <v>870</v>
      </c>
      <c r="C6" s="40"/>
      <c r="D6" s="40"/>
      <c r="E6" s="40"/>
      <c r="F6" s="40"/>
      <c r="G6" s="40"/>
      <c r="H6" s="40"/>
      <c r="I6" s="40"/>
      <c r="J6" s="40"/>
      <c r="K6" s="40"/>
      <c r="L6" s="40"/>
      <c r="M6" s="40"/>
      <c r="N6" s="40"/>
      <c r="O6" s="40"/>
    </row>
    <row r="7" spans="1:15" ht="51" customHeight="1">
      <c r="A7" s="2" t="s">
        <v>1291</v>
      </c>
      <c r="B7" s="40" t="s">
        <v>871</v>
      </c>
      <c r="C7" s="40"/>
      <c r="D7" s="40"/>
      <c r="E7" s="40"/>
      <c r="F7" s="40"/>
      <c r="G7" s="40"/>
      <c r="H7" s="40"/>
      <c r="I7" s="40"/>
      <c r="J7" s="40"/>
      <c r="K7" s="40"/>
      <c r="L7" s="40"/>
      <c r="M7" s="40"/>
      <c r="N7" s="40"/>
      <c r="O7" s="40"/>
    </row>
    <row r="8" spans="1:15">
      <c r="A8" s="12" t="s">
        <v>1292</v>
      </c>
      <c r="B8" s="88" t="s">
        <v>876</v>
      </c>
      <c r="C8" s="88"/>
      <c r="D8" s="88"/>
      <c r="E8" s="88"/>
      <c r="F8" s="88"/>
      <c r="G8" s="88"/>
      <c r="H8" s="88"/>
      <c r="I8" s="88"/>
      <c r="J8" s="88"/>
      <c r="K8" s="88"/>
      <c r="L8" s="88"/>
      <c r="M8" s="88"/>
      <c r="N8" s="88"/>
      <c r="O8" s="88"/>
    </row>
    <row r="9" spans="1:15" ht="38.25" customHeight="1">
      <c r="A9" s="12"/>
      <c r="B9" s="40" t="s">
        <v>877</v>
      </c>
      <c r="C9" s="40"/>
      <c r="D9" s="40"/>
      <c r="E9" s="40"/>
      <c r="F9" s="40"/>
      <c r="G9" s="40"/>
      <c r="H9" s="40"/>
      <c r="I9" s="40"/>
      <c r="J9" s="40"/>
      <c r="K9" s="40"/>
      <c r="L9" s="40"/>
      <c r="M9" s="40"/>
      <c r="N9" s="40"/>
      <c r="O9" s="40"/>
    </row>
    <row r="10" spans="1:15">
      <c r="A10" s="12" t="s">
        <v>1293</v>
      </c>
      <c r="B10" s="88" t="s">
        <v>878</v>
      </c>
      <c r="C10" s="88"/>
      <c r="D10" s="88"/>
      <c r="E10" s="88"/>
      <c r="F10" s="88"/>
      <c r="G10" s="88"/>
      <c r="H10" s="88"/>
      <c r="I10" s="88"/>
      <c r="J10" s="88"/>
      <c r="K10" s="88"/>
      <c r="L10" s="88"/>
      <c r="M10" s="88"/>
      <c r="N10" s="88"/>
      <c r="O10" s="88"/>
    </row>
    <row r="11" spans="1:15" ht="25.5" customHeight="1">
      <c r="A11" s="12"/>
      <c r="B11" s="40" t="s">
        <v>879</v>
      </c>
      <c r="C11" s="40"/>
      <c r="D11" s="40"/>
      <c r="E11" s="40"/>
      <c r="F11" s="40"/>
      <c r="G11" s="40"/>
      <c r="H11" s="40"/>
      <c r="I11" s="40"/>
      <c r="J11" s="40"/>
      <c r="K11" s="40"/>
      <c r="L11" s="40"/>
      <c r="M11" s="40"/>
      <c r="N11" s="40"/>
      <c r="O11" s="40"/>
    </row>
    <row r="12" spans="1:15">
      <c r="A12" s="12"/>
      <c r="B12" s="213" t="s">
        <v>880</v>
      </c>
      <c r="C12" s="213"/>
      <c r="D12" s="213"/>
      <c r="E12" s="213"/>
      <c r="F12" s="213"/>
      <c r="G12" s="213"/>
      <c r="H12" s="213"/>
      <c r="I12" s="213"/>
      <c r="J12" s="213"/>
      <c r="K12" s="213"/>
      <c r="L12" s="213"/>
      <c r="M12" s="213"/>
      <c r="N12" s="213"/>
      <c r="O12" s="213"/>
    </row>
    <row r="13" spans="1:15" ht="25.5" customHeight="1">
      <c r="A13" s="12"/>
      <c r="B13" s="40" t="s">
        <v>881</v>
      </c>
      <c r="C13" s="40"/>
      <c r="D13" s="40"/>
      <c r="E13" s="40"/>
      <c r="F13" s="40"/>
      <c r="G13" s="40"/>
      <c r="H13" s="40"/>
      <c r="I13" s="40"/>
      <c r="J13" s="40"/>
      <c r="K13" s="40"/>
      <c r="L13" s="40"/>
      <c r="M13" s="40"/>
      <c r="N13" s="40"/>
      <c r="O13" s="40"/>
    </row>
    <row r="14" spans="1:15">
      <c r="A14" s="12"/>
      <c r="B14" s="40" t="s">
        <v>882</v>
      </c>
      <c r="C14" s="40"/>
      <c r="D14" s="40"/>
      <c r="E14" s="40"/>
      <c r="F14" s="40"/>
      <c r="G14" s="40"/>
      <c r="H14" s="40"/>
      <c r="I14" s="40"/>
      <c r="J14" s="40"/>
      <c r="K14" s="40"/>
      <c r="L14" s="40"/>
      <c r="M14" s="40"/>
      <c r="N14" s="40"/>
      <c r="O14" s="40"/>
    </row>
    <row r="15" spans="1:15">
      <c r="A15" s="12"/>
      <c r="B15" s="213" t="s">
        <v>883</v>
      </c>
      <c r="C15" s="213"/>
      <c r="D15" s="213"/>
      <c r="E15" s="213"/>
      <c r="F15" s="213"/>
      <c r="G15" s="213"/>
      <c r="H15" s="213"/>
      <c r="I15" s="213"/>
      <c r="J15" s="213"/>
      <c r="K15" s="213"/>
      <c r="L15" s="213"/>
      <c r="M15" s="213"/>
      <c r="N15" s="213"/>
      <c r="O15" s="213"/>
    </row>
    <row r="16" spans="1:15">
      <c r="A16" s="12"/>
      <c r="B16" s="40" t="s">
        <v>884</v>
      </c>
      <c r="C16" s="40"/>
      <c r="D16" s="40"/>
      <c r="E16" s="40"/>
      <c r="F16" s="40"/>
      <c r="G16" s="40"/>
      <c r="H16" s="40"/>
      <c r="I16" s="40"/>
      <c r="J16" s="40"/>
      <c r="K16" s="40"/>
      <c r="L16" s="40"/>
      <c r="M16" s="40"/>
      <c r="N16" s="40"/>
      <c r="O16" s="40"/>
    </row>
    <row r="17" spans="1:15">
      <c r="A17" s="12" t="s">
        <v>1294</v>
      </c>
      <c r="B17" s="88" t="s">
        <v>885</v>
      </c>
      <c r="C17" s="88"/>
      <c r="D17" s="88"/>
      <c r="E17" s="88"/>
      <c r="F17" s="88"/>
      <c r="G17" s="88"/>
      <c r="H17" s="88"/>
      <c r="I17" s="88"/>
      <c r="J17" s="88"/>
      <c r="K17" s="88"/>
      <c r="L17" s="88"/>
      <c r="M17" s="88"/>
      <c r="N17" s="88"/>
      <c r="O17" s="88"/>
    </row>
    <row r="18" spans="1:15" ht="25.5" customHeight="1">
      <c r="A18" s="12"/>
      <c r="B18" s="40" t="s">
        <v>886</v>
      </c>
      <c r="C18" s="40"/>
      <c r="D18" s="40"/>
      <c r="E18" s="40"/>
      <c r="F18" s="40"/>
      <c r="G18" s="40"/>
      <c r="H18" s="40"/>
      <c r="I18" s="40"/>
      <c r="J18" s="40"/>
      <c r="K18" s="40"/>
      <c r="L18" s="40"/>
      <c r="M18" s="40"/>
      <c r="N18" s="40"/>
      <c r="O18" s="40"/>
    </row>
    <row r="19" spans="1:15">
      <c r="A19" s="12"/>
      <c r="B19" s="42" t="s">
        <v>887</v>
      </c>
      <c r="C19" s="42"/>
      <c r="D19" s="42"/>
      <c r="E19" s="42"/>
      <c r="F19" s="42"/>
      <c r="G19" s="42"/>
      <c r="H19" s="42"/>
      <c r="I19" s="42"/>
      <c r="J19" s="42"/>
      <c r="K19" s="42"/>
      <c r="L19" s="42"/>
      <c r="M19" s="42"/>
      <c r="N19" s="42"/>
      <c r="O19" s="42"/>
    </row>
    <row r="20" spans="1:15">
      <c r="A20" s="12"/>
      <c r="B20" s="213" t="s">
        <v>888</v>
      </c>
      <c r="C20" s="213"/>
      <c r="D20" s="213"/>
      <c r="E20" s="213"/>
      <c r="F20" s="213"/>
      <c r="G20" s="213"/>
      <c r="H20" s="213"/>
      <c r="I20" s="213"/>
      <c r="J20" s="213"/>
      <c r="K20" s="213"/>
      <c r="L20" s="213"/>
      <c r="M20" s="213"/>
      <c r="N20" s="213"/>
      <c r="O20" s="213"/>
    </row>
    <row r="21" spans="1:15" ht="25.5" customHeight="1">
      <c r="A21" s="12"/>
      <c r="B21" s="40" t="s">
        <v>889</v>
      </c>
      <c r="C21" s="40"/>
      <c r="D21" s="40"/>
      <c r="E21" s="40"/>
      <c r="F21" s="40"/>
      <c r="G21" s="40"/>
      <c r="H21" s="40"/>
      <c r="I21" s="40"/>
      <c r="J21" s="40"/>
      <c r="K21" s="40"/>
      <c r="L21" s="40"/>
      <c r="M21" s="40"/>
      <c r="N21" s="40"/>
      <c r="O21" s="40"/>
    </row>
    <row r="22" spans="1:15">
      <c r="A22" s="12"/>
      <c r="B22" s="213" t="s">
        <v>890</v>
      </c>
      <c r="C22" s="213"/>
      <c r="D22" s="213"/>
      <c r="E22" s="213"/>
      <c r="F22" s="213"/>
      <c r="G22" s="213"/>
      <c r="H22" s="213"/>
      <c r="I22" s="213"/>
      <c r="J22" s="213"/>
      <c r="K22" s="213"/>
      <c r="L22" s="213"/>
      <c r="M22" s="213"/>
      <c r="N22" s="213"/>
      <c r="O22" s="213"/>
    </row>
    <row r="23" spans="1:15">
      <c r="A23" s="12"/>
      <c r="B23" s="40" t="s">
        <v>891</v>
      </c>
      <c r="C23" s="40"/>
      <c r="D23" s="40"/>
      <c r="E23" s="40"/>
      <c r="F23" s="40"/>
      <c r="G23" s="40"/>
      <c r="H23" s="40"/>
      <c r="I23" s="40"/>
      <c r="J23" s="40"/>
      <c r="K23" s="40"/>
      <c r="L23" s="40"/>
      <c r="M23" s="40"/>
      <c r="N23" s="40"/>
      <c r="O23" s="40"/>
    </row>
    <row r="24" spans="1:15">
      <c r="A24" s="12"/>
      <c r="B24" s="213" t="s">
        <v>892</v>
      </c>
      <c r="C24" s="213"/>
      <c r="D24" s="213"/>
      <c r="E24" s="213"/>
      <c r="F24" s="213"/>
      <c r="G24" s="213"/>
      <c r="H24" s="213"/>
      <c r="I24" s="213"/>
      <c r="J24" s="213"/>
      <c r="K24" s="213"/>
      <c r="L24" s="213"/>
      <c r="M24" s="213"/>
      <c r="N24" s="213"/>
      <c r="O24" s="213"/>
    </row>
    <row r="25" spans="1:15" ht="25.5" customHeight="1">
      <c r="A25" s="12"/>
      <c r="B25" s="40" t="s">
        <v>893</v>
      </c>
      <c r="C25" s="40"/>
      <c r="D25" s="40"/>
      <c r="E25" s="40"/>
      <c r="F25" s="40"/>
      <c r="G25" s="40"/>
      <c r="H25" s="40"/>
      <c r="I25" s="40"/>
      <c r="J25" s="40"/>
      <c r="K25" s="40"/>
      <c r="L25" s="40"/>
      <c r="M25" s="40"/>
      <c r="N25" s="40"/>
      <c r="O25" s="40"/>
    </row>
    <row r="26" spans="1:15">
      <c r="A26" s="12"/>
      <c r="B26" s="213" t="s">
        <v>894</v>
      </c>
      <c r="C26" s="213"/>
      <c r="D26" s="213"/>
      <c r="E26" s="213"/>
      <c r="F26" s="213"/>
      <c r="G26" s="213"/>
      <c r="H26" s="213"/>
      <c r="I26" s="213"/>
      <c r="J26" s="213"/>
      <c r="K26" s="213"/>
      <c r="L26" s="213"/>
      <c r="M26" s="213"/>
      <c r="N26" s="213"/>
      <c r="O26" s="213"/>
    </row>
    <row r="27" spans="1:15" ht="38.25" customHeight="1">
      <c r="A27" s="12"/>
      <c r="B27" s="40" t="s">
        <v>895</v>
      </c>
      <c r="C27" s="40"/>
      <c r="D27" s="40"/>
      <c r="E27" s="40"/>
      <c r="F27" s="40"/>
      <c r="G27" s="40"/>
      <c r="H27" s="40"/>
      <c r="I27" s="40"/>
      <c r="J27" s="40"/>
      <c r="K27" s="40"/>
      <c r="L27" s="40"/>
      <c r="M27" s="40"/>
      <c r="N27" s="40"/>
      <c r="O27" s="40"/>
    </row>
    <row r="28" spans="1:15">
      <c r="A28" s="12"/>
      <c r="B28" s="213" t="s">
        <v>896</v>
      </c>
      <c r="C28" s="213"/>
      <c r="D28" s="213"/>
      <c r="E28" s="213"/>
      <c r="F28" s="213"/>
      <c r="G28" s="213"/>
      <c r="H28" s="213"/>
      <c r="I28" s="213"/>
      <c r="J28" s="213"/>
      <c r="K28" s="213"/>
      <c r="L28" s="213"/>
      <c r="M28" s="213"/>
      <c r="N28" s="213"/>
      <c r="O28" s="213"/>
    </row>
    <row r="29" spans="1:15" ht="25.5" customHeight="1">
      <c r="A29" s="12"/>
      <c r="B29" s="40" t="s">
        <v>897</v>
      </c>
      <c r="C29" s="40"/>
      <c r="D29" s="40"/>
      <c r="E29" s="40"/>
      <c r="F29" s="40"/>
      <c r="G29" s="40"/>
      <c r="H29" s="40"/>
      <c r="I29" s="40"/>
      <c r="J29" s="40"/>
      <c r="K29" s="40"/>
      <c r="L29" s="40"/>
      <c r="M29" s="40"/>
      <c r="N29" s="40"/>
      <c r="O29" s="40"/>
    </row>
    <row r="30" spans="1:15">
      <c r="A30" s="12"/>
      <c r="B30" s="213" t="s">
        <v>898</v>
      </c>
      <c r="C30" s="213"/>
      <c r="D30" s="213"/>
      <c r="E30" s="213"/>
      <c r="F30" s="213"/>
      <c r="G30" s="213"/>
      <c r="H30" s="213"/>
      <c r="I30" s="213"/>
      <c r="J30" s="213"/>
      <c r="K30" s="213"/>
      <c r="L30" s="213"/>
      <c r="M30" s="213"/>
      <c r="N30" s="213"/>
      <c r="O30" s="213"/>
    </row>
    <row r="31" spans="1:15">
      <c r="A31" s="12"/>
      <c r="B31" s="40" t="s">
        <v>899</v>
      </c>
      <c r="C31" s="40"/>
      <c r="D31" s="40"/>
      <c r="E31" s="40"/>
      <c r="F31" s="40"/>
      <c r="G31" s="40"/>
      <c r="H31" s="40"/>
      <c r="I31" s="40"/>
      <c r="J31" s="40"/>
      <c r="K31" s="40"/>
      <c r="L31" s="40"/>
      <c r="M31" s="40"/>
      <c r="N31" s="40"/>
      <c r="O31" s="40"/>
    </row>
    <row r="32" spans="1:15">
      <c r="A32" s="12"/>
      <c r="B32" s="213" t="s">
        <v>705</v>
      </c>
      <c r="C32" s="213"/>
      <c r="D32" s="213"/>
      <c r="E32" s="213"/>
      <c r="F32" s="213"/>
      <c r="G32" s="213"/>
      <c r="H32" s="213"/>
      <c r="I32" s="213"/>
      <c r="J32" s="213"/>
      <c r="K32" s="213"/>
      <c r="L32" s="213"/>
      <c r="M32" s="213"/>
      <c r="N32" s="213"/>
      <c r="O32" s="213"/>
    </row>
    <row r="33" spans="1:15" ht="25.5" customHeight="1">
      <c r="A33" s="12"/>
      <c r="B33" s="40" t="s">
        <v>900</v>
      </c>
      <c r="C33" s="40"/>
      <c r="D33" s="40"/>
      <c r="E33" s="40"/>
      <c r="F33" s="40"/>
      <c r="G33" s="40"/>
      <c r="H33" s="40"/>
      <c r="I33" s="40"/>
      <c r="J33" s="40"/>
      <c r="K33" s="40"/>
      <c r="L33" s="40"/>
      <c r="M33" s="40"/>
      <c r="N33" s="40"/>
      <c r="O33" s="40"/>
    </row>
    <row r="34" spans="1:15" ht="25.5" customHeight="1">
      <c r="A34" s="12"/>
      <c r="B34" s="40" t="s">
        <v>901</v>
      </c>
      <c r="C34" s="40"/>
      <c r="D34" s="40"/>
      <c r="E34" s="40"/>
      <c r="F34" s="40"/>
      <c r="G34" s="40"/>
      <c r="H34" s="40"/>
      <c r="I34" s="40"/>
      <c r="J34" s="40"/>
      <c r="K34" s="40"/>
      <c r="L34" s="40"/>
      <c r="M34" s="40"/>
      <c r="N34" s="40"/>
      <c r="O34" s="40"/>
    </row>
    <row r="35" spans="1:15">
      <c r="A35" s="12"/>
      <c r="B35" s="34"/>
      <c r="C35" s="34"/>
      <c r="D35" s="34"/>
      <c r="E35" s="34"/>
      <c r="F35" s="34"/>
      <c r="G35" s="34"/>
      <c r="H35" s="34"/>
      <c r="I35" s="34"/>
      <c r="J35" s="34"/>
      <c r="K35" s="34"/>
      <c r="L35" s="34"/>
      <c r="M35" s="34"/>
      <c r="N35" s="34"/>
      <c r="O35" s="34"/>
    </row>
    <row r="36" spans="1:15">
      <c r="A36" s="12"/>
      <c r="B36" s="16"/>
      <c r="C36" s="16"/>
      <c r="D36" s="16"/>
      <c r="E36" s="16"/>
      <c r="F36" s="16"/>
      <c r="G36" s="16"/>
      <c r="H36" s="16"/>
      <c r="I36" s="16"/>
      <c r="J36" s="16"/>
      <c r="K36" s="16"/>
      <c r="L36" s="16"/>
      <c r="M36" s="16"/>
      <c r="N36" s="16"/>
      <c r="O36" s="16"/>
    </row>
    <row r="37" spans="1:15" ht="15.75" thickBot="1">
      <c r="A37" s="12"/>
      <c r="B37" s="14"/>
      <c r="C37" s="35" t="s">
        <v>902</v>
      </c>
      <c r="D37" s="35"/>
      <c r="E37" s="35"/>
      <c r="F37" s="35"/>
      <c r="G37" s="35"/>
      <c r="H37" s="35"/>
      <c r="I37" s="24"/>
      <c r="J37" s="35" t="s">
        <v>674</v>
      </c>
      <c r="K37" s="35"/>
      <c r="L37" s="35"/>
      <c r="M37" s="35"/>
      <c r="N37" s="35"/>
      <c r="O37" s="35"/>
    </row>
    <row r="38" spans="1:15">
      <c r="A38" s="12"/>
      <c r="B38" s="40"/>
      <c r="C38" s="247" t="s">
        <v>903</v>
      </c>
      <c r="D38" s="247"/>
      <c r="E38" s="247"/>
      <c r="F38" s="247" t="s">
        <v>381</v>
      </c>
      <c r="G38" s="247"/>
      <c r="H38" s="247"/>
      <c r="I38" s="42"/>
      <c r="J38" s="247" t="s">
        <v>903</v>
      </c>
      <c r="K38" s="247"/>
      <c r="L38" s="247"/>
      <c r="M38" s="247" t="s">
        <v>381</v>
      </c>
      <c r="N38" s="247"/>
      <c r="O38" s="247"/>
    </row>
    <row r="39" spans="1:15" ht="15.75" thickBot="1">
      <c r="A39" s="12"/>
      <c r="B39" s="102"/>
      <c r="C39" s="248">
        <v>2015</v>
      </c>
      <c r="D39" s="248"/>
      <c r="E39" s="248"/>
      <c r="F39" s="248"/>
      <c r="G39" s="248"/>
      <c r="H39" s="248"/>
      <c r="I39" s="57"/>
      <c r="J39" s="248">
        <v>2015</v>
      </c>
      <c r="K39" s="248"/>
      <c r="L39" s="248"/>
      <c r="M39" s="248"/>
      <c r="N39" s="248"/>
      <c r="O39" s="248"/>
    </row>
    <row r="40" spans="1:15">
      <c r="A40" s="12"/>
      <c r="B40" s="141" t="s">
        <v>495</v>
      </c>
      <c r="C40" s="75" t="s">
        <v>239</v>
      </c>
      <c r="D40" s="108">
        <v>6806</v>
      </c>
      <c r="E40" s="38"/>
      <c r="F40" s="75" t="s">
        <v>239</v>
      </c>
      <c r="G40" s="108">
        <v>7041</v>
      </c>
      <c r="H40" s="38"/>
      <c r="I40" s="38"/>
      <c r="J40" s="75" t="s">
        <v>239</v>
      </c>
      <c r="K40" s="76">
        <v>144</v>
      </c>
      <c r="L40" s="38"/>
      <c r="M40" s="75" t="s">
        <v>239</v>
      </c>
      <c r="N40" s="76">
        <v>124</v>
      </c>
      <c r="O40" s="38"/>
    </row>
    <row r="41" spans="1:15">
      <c r="A41" s="12"/>
      <c r="B41" s="140"/>
      <c r="C41" s="45"/>
      <c r="D41" s="106"/>
      <c r="E41" s="37"/>
      <c r="F41" s="45"/>
      <c r="G41" s="106"/>
      <c r="H41" s="37"/>
      <c r="I41" s="37"/>
      <c r="J41" s="45"/>
      <c r="K41" s="47"/>
      <c r="L41" s="37"/>
      <c r="M41" s="194"/>
      <c r="N41" s="195"/>
      <c r="O41" s="196"/>
    </row>
    <row r="42" spans="1:15">
      <c r="A42" s="12"/>
      <c r="B42" s="149" t="s">
        <v>904</v>
      </c>
      <c r="C42" s="82">
        <v>1803</v>
      </c>
      <c r="D42" s="82"/>
      <c r="E42" s="42"/>
      <c r="F42" s="82">
        <v>3761</v>
      </c>
      <c r="G42" s="82"/>
      <c r="H42" s="42"/>
      <c r="I42" s="42"/>
      <c r="J42" s="41">
        <v>11</v>
      </c>
      <c r="K42" s="41"/>
      <c r="L42" s="42"/>
      <c r="M42" s="41">
        <v>39</v>
      </c>
      <c r="N42" s="41"/>
      <c r="O42" s="42"/>
    </row>
    <row r="43" spans="1:15">
      <c r="A43" s="12"/>
      <c r="B43" s="149"/>
      <c r="C43" s="82"/>
      <c r="D43" s="82"/>
      <c r="E43" s="42"/>
      <c r="F43" s="82"/>
      <c r="G43" s="82"/>
      <c r="H43" s="42"/>
      <c r="I43" s="42"/>
      <c r="J43" s="41"/>
      <c r="K43" s="41"/>
      <c r="L43" s="42"/>
      <c r="M43" s="41"/>
      <c r="N43" s="41"/>
      <c r="O43" s="42"/>
    </row>
    <row r="44" spans="1:15">
      <c r="A44" s="12"/>
      <c r="B44" s="140" t="s">
        <v>905</v>
      </c>
      <c r="C44" s="106">
        <v>3570</v>
      </c>
      <c r="D44" s="106"/>
      <c r="E44" s="37"/>
      <c r="F44" s="106">
        <v>3640</v>
      </c>
      <c r="G44" s="106"/>
      <c r="H44" s="37"/>
      <c r="I44" s="37"/>
      <c r="J44" s="47">
        <v>26</v>
      </c>
      <c r="K44" s="47"/>
      <c r="L44" s="37"/>
      <c r="M44" s="47">
        <v>11</v>
      </c>
      <c r="N44" s="47"/>
      <c r="O44" s="37"/>
    </row>
    <row r="45" spans="1:15" ht="15.75" thickBot="1">
      <c r="A45" s="12"/>
      <c r="B45" s="142"/>
      <c r="C45" s="109"/>
      <c r="D45" s="109"/>
      <c r="E45" s="49"/>
      <c r="F45" s="109"/>
      <c r="G45" s="109"/>
      <c r="H45" s="49"/>
      <c r="I45" s="49"/>
      <c r="J45" s="48"/>
      <c r="K45" s="48"/>
      <c r="L45" s="49"/>
      <c r="M45" s="48"/>
      <c r="N45" s="48"/>
      <c r="O45" s="49"/>
    </row>
    <row r="46" spans="1:15">
      <c r="A46" s="12"/>
      <c r="B46" s="241" t="s">
        <v>126</v>
      </c>
      <c r="C46" s="52" t="s">
        <v>239</v>
      </c>
      <c r="D46" s="95">
        <v>12179</v>
      </c>
      <c r="E46" s="56"/>
      <c r="F46" s="52" t="s">
        <v>239</v>
      </c>
      <c r="G46" s="95">
        <v>14442</v>
      </c>
      <c r="H46" s="56"/>
      <c r="I46" s="56"/>
      <c r="J46" s="52" t="s">
        <v>239</v>
      </c>
      <c r="K46" s="54">
        <v>181</v>
      </c>
      <c r="L46" s="56"/>
      <c r="M46" s="52" t="s">
        <v>239</v>
      </c>
      <c r="N46" s="54">
        <v>174</v>
      </c>
      <c r="O46" s="56"/>
    </row>
    <row r="47" spans="1:15" ht="15.75" thickBot="1">
      <c r="A47" s="12"/>
      <c r="B47" s="242"/>
      <c r="C47" s="53"/>
      <c r="D47" s="96"/>
      <c r="E47" s="57"/>
      <c r="F47" s="53"/>
      <c r="G47" s="96"/>
      <c r="H47" s="57"/>
      <c r="I47" s="57"/>
      <c r="J47" s="53"/>
      <c r="K47" s="55"/>
      <c r="L47" s="57"/>
      <c r="M47" s="53"/>
      <c r="N47" s="55"/>
      <c r="O47" s="57"/>
    </row>
    <row r="48" spans="1:15">
      <c r="A48" s="12"/>
      <c r="B48" s="290" t="s">
        <v>347</v>
      </c>
      <c r="C48" s="290"/>
      <c r="D48" s="290"/>
      <c r="E48" s="290"/>
      <c r="F48" s="290"/>
      <c r="G48" s="290"/>
      <c r="H48" s="290"/>
      <c r="I48" s="290"/>
      <c r="J48" s="290"/>
      <c r="K48" s="290"/>
      <c r="L48" s="290"/>
      <c r="M48" s="290"/>
      <c r="N48" s="290"/>
      <c r="O48" s="290"/>
    </row>
    <row r="49" spans="1:15">
      <c r="A49" s="12"/>
      <c r="B49" s="40" t="s">
        <v>906</v>
      </c>
      <c r="C49" s="40"/>
      <c r="D49" s="40"/>
      <c r="E49" s="40"/>
      <c r="F49" s="40"/>
      <c r="G49" s="40"/>
      <c r="H49" s="40"/>
      <c r="I49" s="40"/>
      <c r="J49" s="40"/>
      <c r="K49" s="40"/>
      <c r="L49" s="40"/>
      <c r="M49" s="40"/>
      <c r="N49" s="40"/>
      <c r="O49" s="40"/>
    </row>
    <row r="50" spans="1:15">
      <c r="A50" s="12"/>
      <c r="B50" s="34"/>
      <c r="C50" s="34"/>
      <c r="D50" s="34"/>
      <c r="E50" s="34"/>
      <c r="F50" s="34"/>
      <c r="G50" s="34"/>
      <c r="H50" s="34"/>
      <c r="I50" s="34"/>
      <c r="J50" s="34"/>
      <c r="K50" s="34"/>
      <c r="L50" s="34"/>
      <c r="M50" s="34"/>
      <c r="N50" s="34"/>
      <c r="O50" s="34"/>
    </row>
    <row r="51" spans="1:15">
      <c r="A51" s="12"/>
      <c r="B51" s="16"/>
      <c r="C51" s="16"/>
      <c r="D51" s="16"/>
      <c r="E51" s="16"/>
      <c r="F51" s="16"/>
      <c r="G51" s="16"/>
      <c r="H51" s="16"/>
      <c r="I51" s="16"/>
      <c r="J51" s="16"/>
      <c r="K51" s="16"/>
      <c r="L51" s="16"/>
      <c r="M51" s="16"/>
      <c r="N51" s="16"/>
      <c r="O51" s="16"/>
    </row>
    <row r="52" spans="1:15" ht="15.75" thickBot="1">
      <c r="A52" s="12"/>
      <c r="B52" s="14"/>
      <c r="C52" s="35" t="s">
        <v>902</v>
      </c>
      <c r="D52" s="35"/>
      <c r="E52" s="35"/>
      <c r="F52" s="35"/>
      <c r="G52" s="35"/>
      <c r="H52" s="35"/>
      <c r="I52" s="24"/>
      <c r="J52" s="35" t="s">
        <v>674</v>
      </c>
      <c r="K52" s="35"/>
      <c r="L52" s="35"/>
      <c r="M52" s="35"/>
      <c r="N52" s="35"/>
      <c r="O52" s="35"/>
    </row>
    <row r="53" spans="1:15">
      <c r="A53" s="12"/>
      <c r="B53" s="40"/>
      <c r="C53" s="247" t="s">
        <v>903</v>
      </c>
      <c r="D53" s="247"/>
      <c r="E53" s="247"/>
      <c r="F53" s="247" t="s">
        <v>381</v>
      </c>
      <c r="G53" s="247"/>
      <c r="H53" s="247"/>
      <c r="I53" s="42"/>
      <c r="J53" s="247" t="s">
        <v>903</v>
      </c>
      <c r="K53" s="247"/>
      <c r="L53" s="247"/>
      <c r="M53" s="247" t="s">
        <v>381</v>
      </c>
      <c r="N53" s="247"/>
      <c r="O53" s="247"/>
    </row>
    <row r="54" spans="1:15" ht="15.75" thickBot="1">
      <c r="A54" s="12"/>
      <c r="B54" s="102"/>
      <c r="C54" s="248">
        <v>2015</v>
      </c>
      <c r="D54" s="248"/>
      <c r="E54" s="248"/>
      <c r="F54" s="248"/>
      <c r="G54" s="248"/>
      <c r="H54" s="248"/>
      <c r="I54" s="57"/>
      <c r="J54" s="248">
        <v>2015</v>
      </c>
      <c r="K54" s="248"/>
      <c r="L54" s="248"/>
      <c r="M54" s="248"/>
      <c r="N54" s="248"/>
      <c r="O54" s="248"/>
    </row>
    <row r="55" spans="1:15">
      <c r="A55" s="12"/>
      <c r="B55" s="141" t="s">
        <v>904</v>
      </c>
      <c r="C55" s="108">
        <v>7342</v>
      </c>
      <c r="D55" s="108"/>
      <c r="E55" s="38"/>
      <c r="F55" s="108">
        <v>5983</v>
      </c>
      <c r="G55" s="108"/>
      <c r="H55" s="38"/>
      <c r="I55" s="38"/>
      <c r="J55" s="76">
        <v>187</v>
      </c>
      <c r="K55" s="76"/>
      <c r="L55" s="38"/>
      <c r="M55" s="76">
        <v>141</v>
      </c>
      <c r="N55" s="76"/>
      <c r="O55" s="38"/>
    </row>
    <row r="56" spans="1:15">
      <c r="A56" s="12"/>
      <c r="B56" s="140"/>
      <c r="C56" s="106"/>
      <c r="D56" s="106"/>
      <c r="E56" s="37"/>
      <c r="F56" s="106"/>
      <c r="G56" s="106"/>
      <c r="H56" s="37"/>
      <c r="I56" s="37"/>
      <c r="J56" s="47"/>
      <c r="K56" s="47"/>
      <c r="L56" s="37"/>
      <c r="M56" s="47"/>
      <c r="N56" s="47"/>
      <c r="O56" s="37"/>
    </row>
    <row r="57" spans="1:15">
      <c r="A57" s="12"/>
      <c r="B57" s="149" t="s">
        <v>907</v>
      </c>
      <c r="C57" s="41">
        <v>400</v>
      </c>
      <c r="D57" s="41"/>
      <c r="E57" s="42"/>
      <c r="F57" s="41">
        <v>400</v>
      </c>
      <c r="G57" s="41"/>
      <c r="H57" s="42"/>
      <c r="I57" s="42"/>
      <c r="J57" s="41" t="s">
        <v>241</v>
      </c>
      <c r="K57" s="41"/>
      <c r="L57" s="42"/>
      <c r="M57" s="41" t="s">
        <v>241</v>
      </c>
      <c r="N57" s="41"/>
      <c r="O57" s="42"/>
    </row>
    <row r="58" spans="1:15" ht="15.75" thickBot="1">
      <c r="A58" s="12"/>
      <c r="B58" s="151"/>
      <c r="C58" s="63"/>
      <c r="D58" s="63"/>
      <c r="E58" s="57"/>
      <c r="F58" s="63"/>
      <c r="G58" s="63"/>
      <c r="H58" s="57"/>
      <c r="I58" s="57"/>
      <c r="J58" s="63"/>
      <c r="K58" s="63"/>
      <c r="L58" s="57"/>
      <c r="M58" s="63"/>
      <c r="N58" s="63"/>
      <c r="O58" s="57"/>
    </row>
    <row r="59" spans="1:15">
      <c r="A59" s="12"/>
      <c r="B59" s="205" t="s">
        <v>126</v>
      </c>
      <c r="C59" s="112" t="s">
        <v>239</v>
      </c>
      <c r="D59" s="229">
        <v>7742</v>
      </c>
      <c r="E59" s="38"/>
      <c r="F59" s="112" t="s">
        <v>239</v>
      </c>
      <c r="G59" s="229">
        <v>6383</v>
      </c>
      <c r="H59" s="38"/>
      <c r="I59" s="38"/>
      <c r="J59" s="112" t="s">
        <v>239</v>
      </c>
      <c r="K59" s="66">
        <v>187</v>
      </c>
      <c r="L59" s="38"/>
      <c r="M59" s="112" t="s">
        <v>239</v>
      </c>
      <c r="N59" s="66">
        <v>141</v>
      </c>
      <c r="O59" s="38"/>
    </row>
    <row r="60" spans="1:15" ht="15.75" thickBot="1">
      <c r="A60" s="12"/>
      <c r="B60" s="206"/>
      <c r="C60" s="90"/>
      <c r="D60" s="231"/>
      <c r="E60" s="49"/>
      <c r="F60" s="90"/>
      <c r="G60" s="231"/>
      <c r="H60" s="49"/>
      <c r="I60" s="49"/>
      <c r="J60" s="90"/>
      <c r="K60" s="67"/>
      <c r="L60" s="49"/>
      <c r="M60" s="90"/>
      <c r="N60" s="67"/>
      <c r="O60" s="49"/>
    </row>
    <row r="61" spans="1:15">
      <c r="A61" s="12"/>
      <c r="B61" s="290" t="s">
        <v>908</v>
      </c>
      <c r="C61" s="290"/>
      <c r="D61" s="290"/>
      <c r="E61" s="290"/>
      <c r="F61" s="290"/>
      <c r="G61" s="290"/>
      <c r="H61" s="290"/>
      <c r="I61" s="290"/>
      <c r="J61" s="290"/>
      <c r="K61" s="290"/>
      <c r="L61" s="290"/>
      <c r="M61" s="290"/>
      <c r="N61" s="290"/>
      <c r="O61" s="290"/>
    </row>
    <row r="62" spans="1:15">
      <c r="A62" s="12"/>
      <c r="B62" s="40" t="s">
        <v>909</v>
      </c>
      <c r="C62" s="40"/>
      <c r="D62" s="40"/>
      <c r="E62" s="40"/>
      <c r="F62" s="40"/>
      <c r="G62" s="40"/>
      <c r="H62" s="40"/>
      <c r="I62" s="40"/>
      <c r="J62" s="40"/>
      <c r="K62" s="40"/>
      <c r="L62" s="40"/>
      <c r="M62" s="40"/>
      <c r="N62" s="40"/>
      <c r="O62" s="40"/>
    </row>
    <row r="63" spans="1:15">
      <c r="A63" s="12"/>
      <c r="B63" s="213" t="s">
        <v>353</v>
      </c>
      <c r="C63" s="213"/>
      <c r="D63" s="213"/>
      <c r="E63" s="213"/>
      <c r="F63" s="213"/>
      <c r="G63" s="213"/>
      <c r="H63" s="213"/>
      <c r="I63" s="213"/>
      <c r="J63" s="213"/>
      <c r="K63" s="213"/>
      <c r="L63" s="213"/>
      <c r="M63" s="213"/>
      <c r="N63" s="213"/>
      <c r="O63" s="213"/>
    </row>
    <row r="64" spans="1:15" ht="38.25" customHeight="1">
      <c r="A64" s="12"/>
      <c r="B64" s="40" t="s">
        <v>910</v>
      </c>
      <c r="C64" s="40"/>
      <c r="D64" s="40"/>
      <c r="E64" s="40"/>
      <c r="F64" s="40"/>
      <c r="G64" s="40"/>
      <c r="H64" s="40"/>
      <c r="I64" s="40"/>
      <c r="J64" s="40"/>
      <c r="K64" s="40"/>
      <c r="L64" s="40"/>
      <c r="M64" s="40"/>
      <c r="N64" s="40"/>
      <c r="O64" s="40"/>
    </row>
  </sheetData>
  <mergeCells count="149">
    <mergeCell ref="B62:O62"/>
    <mergeCell ref="B63:O63"/>
    <mergeCell ref="B64:O64"/>
    <mergeCell ref="B32:O32"/>
    <mergeCell ref="B33:O33"/>
    <mergeCell ref="B34:O34"/>
    <mergeCell ref="B48:O48"/>
    <mergeCell ref="B49:O49"/>
    <mergeCell ref="B61:O61"/>
    <mergeCell ref="B26:O26"/>
    <mergeCell ref="B27:O27"/>
    <mergeCell ref="B28:O28"/>
    <mergeCell ref="B29:O29"/>
    <mergeCell ref="B30:O30"/>
    <mergeCell ref="B31:O31"/>
    <mergeCell ref="A17:A64"/>
    <mergeCell ref="B17:O17"/>
    <mergeCell ref="B18:O18"/>
    <mergeCell ref="B19:O19"/>
    <mergeCell ref="B20:O20"/>
    <mergeCell ref="B21:O21"/>
    <mergeCell ref="B22:O22"/>
    <mergeCell ref="B23:O23"/>
    <mergeCell ref="B24:O24"/>
    <mergeCell ref="B25:O25"/>
    <mergeCell ref="A10:A16"/>
    <mergeCell ref="B10:O10"/>
    <mergeCell ref="B11:O11"/>
    <mergeCell ref="B12:O12"/>
    <mergeCell ref="B13:O13"/>
    <mergeCell ref="B14:O14"/>
    <mergeCell ref="B15:O15"/>
    <mergeCell ref="B16:O16"/>
    <mergeCell ref="A5:A6"/>
    <mergeCell ref="B5:O5"/>
    <mergeCell ref="B6:O6"/>
    <mergeCell ref="B7:O7"/>
    <mergeCell ref="A8:A9"/>
    <mergeCell ref="B8:O8"/>
    <mergeCell ref="B9:O9"/>
    <mergeCell ref="K59:K60"/>
    <mergeCell ref="L59:L60"/>
    <mergeCell ref="M59:M60"/>
    <mergeCell ref="N59:N60"/>
    <mergeCell ref="O59:O60"/>
    <mergeCell ref="A1:A2"/>
    <mergeCell ref="B1:O1"/>
    <mergeCell ref="B2:O2"/>
    <mergeCell ref="B3:O3"/>
    <mergeCell ref="B4:O4"/>
    <mergeCell ref="O57:O58"/>
    <mergeCell ref="B59:B60"/>
    <mergeCell ref="C59:C60"/>
    <mergeCell ref="D59:D60"/>
    <mergeCell ref="E59:E60"/>
    <mergeCell ref="F59:F60"/>
    <mergeCell ref="G59:G60"/>
    <mergeCell ref="H59:H60"/>
    <mergeCell ref="I59:I60"/>
    <mergeCell ref="J59:J60"/>
    <mergeCell ref="O55:O56"/>
    <mergeCell ref="B57:B58"/>
    <mergeCell ref="C57:D58"/>
    <mergeCell ref="E57:E58"/>
    <mergeCell ref="F57:G58"/>
    <mergeCell ref="H57:H58"/>
    <mergeCell ref="I57:I58"/>
    <mergeCell ref="J57:K58"/>
    <mergeCell ref="L57:L58"/>
    <mergeCell ref="M57:N58"/>
    <mergeCell ref="M53:O54"/>
    <mergeCell ref="B55:B56"/>
    <mergeCell ref="C55:D56"/>
    <mergeCell ref="E55:E56"/>
    <mergeCell ref="F55:G56"/>
    <mergeCell ref="H55:H56"/>
    <mergeCell ref="I55:I56"/>
    <mergeCell ref="J55:K56"/>
    <mergeCell ref="L55:L56"/>
    <mergeCell ref="M55:N56"/>
    <mergeCell ref="B53:B54"/>
    <mergeCell ref="C53:E53"/>
    <mergeCell ref="C54:E54"/>
    <mergeCell ref="F53:H54"/>
    <mergeCell ref="I53:I54"/>
    <mergeCell ref="J53:L53"/>
    <mergeCell ref="J54:L54"/>
    <mergeCell ref="M46:M47"/>
    <mergeCell ref="N46:N47"/>
    <mergeCell ref="O46:O47"/>
    <mergeCell ref="B50:O50"/>
    <mergeCell ref="C52:H52"/>
    <mergeCell ref="J52:O52"/>
    <mergeCell ref="G46:G47"/>
    <mergeCell ref="H46:H47"/>
    <mergeCell ref="I46:I47"/>
    <mergeCell ref="J46:J47"/>
    <mergeCell ref="K46:K47"/>
    <mergeCell ref="L46:L47"/>
    <mergeCell ref="I44:I45"/>
    <mergeCell ref="J44:K45"/>
    <mergeCell ref="L44:L45"/>
    <mergeCell ref="M44:N45"/>
    <mergeCell ref="O44:O45"/>
    <mergeCell ref="B46:B47"/>
    <mergeCell ref="C46:C47"/>
    <mergeCell ref="D46:D47"/>
    <mergeCell ref="E46:E47"/>
    <mergeCell ref="F46:F47"/>
    <mergeCell ref="I42:I43"/>
    <mergeCell ref="J42:K43"/>
    <mergeCell ref="L42:L43"/>
    <mergeCell ref="M42:N43"/>
    <mergeCell ref="O42:O43"/>
    <mergeCell ref="B44:B45"/>
    <mergeCell ref="C44:D45"/>
    <mergeCell ref="E44:E45"/>
    <mergeCell ref="F44:G45"/>
    <mergeCell ref="H44:H45"/>
    <mergeCell ref="K40:K41"/>
    <mergeCell ref="L40:L41"/>
    <mergeCell ref="M40:M41"/>
    <mergeCell ref="N40:N41"/>
    <mergeCell ref="O40:O41"/>
    <mergeCell ref="B42:B43"/>
    <mergeCell ref="C42:D43"/>
    <mergeCell ref="E42:E43"/>
    <mergeCell ref="F42:G43"/>
    <mergeCell ref="H42:H43"/>
    <mergeCell ref="M38:O39"/>
    <mergeCell ref="B40:B41"/>
    <mergeCell ref="C40:C41"/>
    <mergeCell ref="D40:D41"/>
    <mergeCell ref="E40:E41"/>
    <mergeCell ref="F40:F41"/>
    <mergeCell ref="G40:G41"/>
    <mergeCell ref="H40:H41"/>
    <mergeCell ref="I40:I41"/>
    <mergeCell ref="J40:J41"/>
    <mergeCell ref="B35:O35"/>
    <mergeCell ref="C37:H37"/>
    <mergeCell ref="J37:O37"/>
    <mergeCell ref="B38:B39"/>
    <mergeCell ref="C38:E38"/>
    <mergeCell ref="C39:E39"/>
    <mergeCell ref="F38:H39"/>
    <mergeCell ref="I38:I39"/>
    <mergeCell ref="J38:L38"/>
    <mergeCell ref="J39:L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5" bestFit="1" customWidth="1"/>
  </cols>
  <sheetData>
    <row r="1" spans="1:8" ht="15" customHeight="1">
      <c r="A1" s="7" t="s">
        <v>1295</v>
      </c>
      <c r="B1" s="7" t="s">
        <v>1</v>
      </c>
      <c r="C1" s="7"/>
      <c r="D1" s="7"/>
      <c r="E1" s="7"/>
      <c r="F1" s="7"/>
      <c r="G1" s="7"/>
      <c r="H1" s="7"/>
    </row>
    <row r="2" spans="1:8" ht="15" customHeight="1">
      <c r="A2" s="7"/>
      <c r="B2" s="7" t="s">
        <v>2</v>
      </c>
      <c r="C2" s="7"/>
      <c r="D2" s="7"/>
      <c r="E2" s="7"/>
      <c r="F2" s="7"/>
      <c r="G2" s="7"/>
      <c r="H2" s="7"/>
    </row>
    <row r="3" spans="1:8">
      <c r="A3" s="3" t="s">
        <v>232</v>
      </c>
      <c r="B3" s="11"/>
      <c r="C3" s="11"/>
      <c r="D3" s="11"/>
      <c r="E3" s="11"/>
      <c r="F3" s="11"/>
      <c r="G3" s="11"/>
      <c r="H3" s="11"/>
    </row>
    <row r="4" spans="1:8">
      <c r="A4" s="12" t="s">
        <v>1296</v>
      </c>
      <c r="B4" s="34"/>
      <c r="C4" s="34"/>
      <c r="D4" s="34"/>
      <c r="E4" s="34"/>
      <c r="F4" s="34"/>
      <c r="G4" s="34"/>
      <c r="H4" s="34"/>
    </row>
    <row r="5" spans="1:8">
      <c r="A5" s="12"/>
      <c r="B5" s="16"/>
      <c r="C5" s="16"/>
      <c r="D5" s="16"/>
      <c r="E5" s="16"/>
      <c r="F5" s="16"/>
      <c r="G5" s="16"/>
      <c r="H5" s="16"/>
    </row>
    <row r="6" spans="1:8" ht="15.75" thickBot="1">
      <c r="A6" s="12"/>
      <c r="B6" s="17"/>
      <c r="C6" s="35" t="s">
        <v>236</v>
      </c>
      <c r="D6" s="35"/>
      <c r="E6" s="35"/>
      <c r="F6" s="35"/>
      <c r="G6" s="35"/>
      <c r="H6" s="35"/>
    </row>
    <row r="7" spans="1:8" ht="15.75" thickBot="1">
      <c r="A7" s="12"/>
      <c r="B7" s="19" t="s">
        <v>237</v>
      </c>
      <c r="C7" s="36">
        <v>2015</v>
      </c>
      <c r="D7" s="36"/>
      <c r="E7" s="36"/>
      <c r="F7" s="36">
        <v>2014</v>
      </c>
      <c r="G7" s="36"/>
      <c r="H7" s="36"/>
    </row>
    <row r="8" spans="1:8">
      <c r="A8" s="12"/>
      <c r="B8" s="20" t="s">
        <v>238</v>
      </c>
      <c r="C8" s="38"/>
      <c r="D8" s="38"/>
      <c r="E8" s="38"/>
      <c r="F8" s="38"/>
      <c r="G8" s="38"/>
      <c r="H8" s="38"/>
    </row>
    <row r="9" spans="1:8">
      <c r="A9" s="12"/>
      <c r="B9" s="39" t="s">
        <v>43</v>
      </c>
      <c r="C9" s="40" t="s">
        <v>239</v>
      </c>
      <c r="D9" s="41">
        <v>467</v>
      </c>
      <c r="E9" s="42"/>
      <c r="F9" s="40" t="s">
        <v>239</v>
      </c>
      <c r="G9" s="41">
        <v>466</v>
      </c>
      <c r="H9" s="42"/>
    </row>
    <row r="10" spans="1:8">
      <c r="A10" s="12"/>
      <c r="B10" s="39"/>
      <c r="C10" s="40"/>
      <c r="D10" s="41"/>
      <c r="E10" s="42"/>
      <c r="F10" s="40"/>
      <c r="G10" s="41"/>
      <c r="H10" s="42"/>
    </row>
    <row r="11" spans="1:8">
      <c r="A11" s="12"/>
      <c r="B11" s="43" t="s">
        <v>240</v>
      </c>
      <c r="C11" s="45" t="s">
        <v>239</v>
      </c>
      <c r="D11" s="47" t="s">
        <v>241</v>
      </c>
      <c r="E11" s="37"/>
      <c r="F11" s="45" t="s">
        <v>239</v>
      </c>
      <c r="G11" s="47">
        <v>29</v>
      </c>
      <c r="H11" s="37"/>
    </row>
    <row r="12" spans="1:8" ht="15.75" thickBot="1">
      <c r="A12" s="12"/>
      <c r="B12" s="44"/>
      <c r="C12" s="46"/>
      <c r="D12" s="48"/>
      <c r="E12" s="49"/>
      <c r="F12" s="46"/>
      <c r="G12" s="48"/>
      <c r="H12" s="49"/>
    </row>
    <row r="13" spans="1:8">
      <c r="A13" s="12"/>
      <c r="B13" s="50" t="s">
        <v>242</v>
      </c>
      <c r="C13" s="52" t="s">
        <v>239</v>
      </c>
      <c r="D13" s="54">
        <v>467</v>
      </c>
      <c r="E13" s="56"/>
      <c r="F13" s="52" t="s">
        <v>239</v>
      </c>
      <c r="G13" s="54">
        <v>495</v>
      </c>
      <c r="H13" s="56"/>
    </row>
    <row r="14" spans="1:8" ht="15.75" thickBot="1">
      <c r="A14" s="12"/>
      <c r="B14" s="51"/>
      <c r="C14" s="53"/>
      <c r="D14" s="55"/>
      <c r="E14" s="57"/>
      <c r="F14" s="53"/>
      <c r="G14" s="55"/>
      <c r="H14" s="57"/>
    </row>
    <row r="15" spans="1:8">
      <c r="A15" s="12"/>
      <c r="B15" s="20" t="s">
        <v>243</v>
      </c>
      <c r="C15" s="38"/>
      <c r="D15" s="38"/>
      <c r="E15" s="38"/>
      <c r="F15" s="38"/>
      <c r="G15" s="38"/>
      <c r="H15" s="38"/>
    </row>
    <row r="16" spans="1:8">
      <c r="A16" s="12"/>
      <c r="B16" s="58" t="s">
        <v>244</v>
      </c>
      <c r="C16" s="59">
        <v>422.6</v>
      </c>
      <c r="D16" s="59"/>
      <c r="E16" s="42"/>
      <c r="F16" s="59">
        <v>449.8</v>
      </c>
      <c r="G16" s="59"/>
      <c r="H16" s="42"/>
    </row>
    <row r="17" spans="1:8">
      <c r="A17" s="12"/>
      <c r="B17" s="58"/>
      <c r="C17" s="59"/>
      <c r="D17" s="59"/>
      <c r="E17" s="42"/>
      <c r="F17" s="59"/>
      <c r="G17" s="59"/>
      <c r="H17" s="42"/>
    </row>
    <row r="18" spans="1:8">
      <c r="A18" s="12"/>
      <c r="B18" s="60" t="s">
        <v>245</v>
      </c>
      <c r="C18" s="47">
        <v>5.5</v>
      </c>
      <c r="D18" s="47"/>
      <c r="E18" s="37"/>
      <c r="F18" s="47">
        <v>6.2</v>
      </c>
      <c r="G18" s="47"/>
      <c r="H18" s="37"/>
    </row>
    <row r="19" spans="1:8">
      <c r="A19" s="12"/>
      <c r="B19" s="60"/>
      <c r="C19" s="47"/>
      <c r="D19" s="47"/>
      <c r="E19" s="37"/>
      <c r="F19" s="47"/>
      <c r="G19" s="47"/>
      <c r="H19" s="37"/>
    </row>
    <row r="20" spans="1:8">
      <c r="A20" s="12"/>
      <c r="B20" s="61" t="s">
        <v>246</v>
      </c>
      <c r="C20" s="41">
        <v>5.6</v>
      </c>
      <c r="D20" s="41"/>
      <c r="E20" s="42"/>
      <c r="F20" s="41">
        <v>22.6</v>
      </c>
      <c r="G20" s="41"/>
      <c r="H20" s="42"/>
    </row>
    <row r="21" spans="1:8" ht="15.75" thickBot="1">
      <c r="A21" s="12"/>
      <c r="B21" s="62"/>
      <c r="C21" s="63"/>
      <c r="D21" s="63"/>
      <c r="E21" s="57"/>
      <c r="F21" s="63"/>
      <c r="G21" s="63"/>
      <c r="H21" s="57"/>
    </row>
    <row r="22" spans="1:8" ht="22.5" customHeight="1">
      <c r="A22" s="12"/>
      <c r="B22" s="64" t="s">
        <v>247</v>
      </c>
      <c r="C22" s="66">
        <v>433.7</v>
      </c>
      <c r="D22" s="66"/>
      <c r="E22" s="38"/>
      <c r="F22" s="66">
        <v>478.6</v>
      </c>
      <c r="G22" s="66"/>
      <c r="H22" s="38"/>
    </row>
    <row r="23" spans="1:8" ht="15.75" thickBot="1">
      <c r="A23" s="12"/>
      <c r="B23" s="65"/>
      <c r="C23" s="67"/>
      <c r="D23" s="67"/>
      <c r="E23" s="49"/>
      <c r="F23" s="67"/>
      <c r="G23" s="67"/>
      <c r="H23" s="49"/>
    </row>
    <row r="24" spans="1:8">
      <c r="A24" s="12"/>
      <c r="B24" s="33" t="s">
        <v>248</v>
      </c>
      <c r="C24" s="56"/>
      <c r="D24" s="56"/>
      <c r="E24" s="56"/>
      <c r="F24" s="56"/>
      <c r="G24" s="56"/>
      <c r="H24" s="56"/>
    </row>
    <row r="25" spans="1:8">
      <c r="A25" s="12"/>
      <c r="B25" s="29" t="s">
        <v>47</v>
      </c>
      <c r="C25" s="37"/>
      <c r="D25" s="37"/>
      <c r="E25" s="37"/>
      <c r="F25" s="37"/>
      <c r="G25" s="37"/>
      <c r="H25" s="37"/>
    </row>
    <row r="26" spans="1:8">
      <c r="A26" s="12"/>
      <c r="B26" s="39" t="s">
        <v>43</v>
      </c>
      <c r="C26" s="40" t="s">
        <v>239</v>
      </c>
      <c r="D26" s="41">
        <v>1.1100000000000001</v>
      </c>
      <c r="E26" s="42"/>
      <c r="F26" s="40" t="s">
        <v>239</v>
      </c>
      <c r="G26" s="41">
        <v>1.04</v>
      </c>
      <c r="H26" s="42"/>
    </row>
    <row r="27" spans="1:8">
      <c r="A27" s="12"/>
      <c r="B27" s="39"/>
      <c r="C27" s="40"/>
      <c r="D27" s="41"/>
      <c r="E27" s="42"/>
      <c r="F27" s="40"/>
      <c r="G27" s="41"/>
      <c r="H27" s="42"/>
    </row>
    <row r="28" spans="1:8">
      <c r="A28" s="12"/>
      <c r="B28" s="43" t="s">
        <v>240</v>
      </c>
      <c r="C28" s="47" t="s">
        <v>241</v>
      </c>
      <c r="D28" s="47"/>
      <c r="E28" s="37"/>
      <c r="F28" s="47">
        <v>0.06</v>
      </c>
      <c r="G28" s="47"/>
      <c r="H28" s="37"/>
    </row>
    <row r="29" spans="1:8" ht="15.75" thickBot="1">
      <c r="A29" s="12"/>
      <c r="B29" s="44"/>
      <c r="C29" s="48"/>
      <c r="D29" s="48"/>
      <c r="E29" s="49"/>
      <c r="F29" s="48"/>
      <c r="G29" s="48"/>
      <c r="H29" s="49"/>
    </row>
    <row r="30" spans="1:8">
      <c r="A30" s="12"/>
      <c r="B30" s="50" t="s">
        <v>249</v>
      </c>
      <c r="C30" s="52" t="s">
        <v>239</v>
      </c>
      <c r="D30" s="54">
        <v>1.1100000000000001</v>
      </c>
      <c r="E30" s="56"/>
      <c r="F30" s="52" t="s">
        <v>239</v>
      </c>
      <c r="G30" s="54">
        <v>1.1000000000000001</v>
      </c>
      <c r="H30" s="56"/>
    </row>
    <row r="31" spans="1:8" ht="15.75" thickBot="1">
      <c r="A31" s="12"/>
      <c r="B31" s="51"/>
      <c r="C31" s="53"/>
      <c r="D31" s="55"/>
      <c r="E31" s="57"/>
      <c r="F31" s="53"/>
      <c r="G31" s="55"/>
      <c r="H31" s="57"/>
    </row>
    <row r="32" spans="1:8">
      <c r="A32" s="12"/>
      <c r="B32" s="29" t="s">
        <v>48</v>
      </c>
      <c r="C32" s="38"/>
      <c r="D32" s="38"/>
      <c r="E32" s="38"/>
      <c r="F32" s="38"/>
      <c r="G32" s="38"/>
      <c r="H32" s="38"/>
    </row>
    <row r="33" spans="1:8">
      <c r="A33" s="12"/>
      <c r="B33" s="39" t="s">
        <v>43</v>
      </c>
      <c r="C33" s="40" t="s">
        <v>239</v>
      </c>
      <c r="D33" s="41">
        <v>1.08</v>
      </c>
      <c r="E33" s="42"/>
      <c r="F33" s="40" t="s">
        <v>239</v>
      </c>
      <c r="G33" s="41">
        <v>0.97</v>
      </c>
      <c r="H33" s="42"/>
    </row>
    <row r="34" spans="1:8">
      <c r="A34" s="12"/>
      <c r="B34" s="39"/>
      <c r="C34" s="40"/>
      <c r="D34" s="41"/>
      <c r="E34" s="42"/>
      <c r="F34" s="40"/>
      <c r="G34" s="41"/>
      <c r="H34" s="42"/>
    </row>
    <row r="35" spans="1:8">
      <c r="A35" s="12"/>
      <c r="B35" s="43" t="s">
        <v>240</v>
      </c>
      <c r="C35" s="47" t="s">
        <v>241</v>
      </c>
      <c r="D35" s="47"/>
      <c r="E35" s="37"/>
      <c r="F35" s="47">
        <v>0.06</v>
      </c>
      <c r="G35" s="47"/>
      <c r="H35" s="37"/>
    </row>
    <row r="36" spans="1:8" ht="15.75" thickBot="1">
      <c r="A36" s="12"/>
      <c r="B36" s="44"/>
      <c r="C36" s="48"/>
      <c r="D36" s="48"/>
      <c r="E36" s="49"/>
      <c r="F36" s="48"/>
      <c r="G36" s="48"/>
      <c r="H36" s="49"/>
    </row>
    <row r="37" spans="1:8">
      <c r="A37" s="12"/>
      <c r="B37" s="50" t="s">
        <v>249</v>
      </c>
      <c r="C37" s="52" t="s">
        <v>239</v>
      </c>
      <c r="D37" s="54">
        <v>1.08</v>
      </c>
      <c r="E37" s="56"/>
      <c r="F37" s="52" t="s">
        <v>239</v>
      </c>
      <c r="G37" s="54">
        <v>1.03</v>
      </c>
      <c r="H37" s="56"/>
    </row>
    <row r="38" spans="1:8" ht="15.75" thickBot="1">
      <c r="A38" s="12"/>
      <c r="B38" s="51"/>
      <c r="C38" s="53"/>
      <c r="D38" s="55"/>
      <c r="E38" s="57"/>
      <c r="F38" s="53"/>
      <c r="G38" s="55"/>
      <c r="H38" s="57"/>
    </row>
  </sheetData>
  <mergeCells count="98">
    <mergeCell ref="H37:H38"/>
    <mergeCell ref="A1:A2"/>
    <mergeCell ref="B1:H1"/>
    <mergeCell ref="B2:H2"/>
    <mergeCell ref="B3:H3"/>
    <mergeCell ref="A4:A38"/>
    <mergeCell ref="B37:B38"/>
    <mergeCell ref="C37:C38"/>
    <mergeCell ref="D37:D38"/>
    <mergeCell ref="E37:E38"/>
    <mergeCell ref="F37:F38"/>
    <mergeCell ref="G37:G38"/>
    <mergeCell ref="H33:H34"/>
    <mergeCell ref="B35:B36"/>
    <mergeCell ref="C35:D36"/>
    <mergeCell ref="E35:E36"/>
    <mergeCell ref="F35:G36"/>
    <mergeCell ref="H35:H36"/>
    <mergeCell ref="G30:G31"/>
    <mergeCell ref="H30:H31"/>
    <mergeCell ref="C32:E32"/>
    <mergeCell ref="F32:H32"/>
    <mergeCell ref="B33:B34"/>
    <mergeCell ref="C33:C34"/>
    <mergeCell ref="D33:D34"/>
    <mergeCell ref="E33:E34"/>
    <mergeCell ref="F33:F34"/>
    <mergeCell ref="G33:G34"/>
    <mergeCell ref="B28:B29"/>
    <mergeCell ref="C28:D29"/>
    <mergeCell ref="E28:E29"/>
    <mergeCell ref="F28:G29"/>
    <mergeCell ref="H28:H29"/>
    <mergeCell ref="B30:B31"/>
    <mergeCell ref="C30:C31"/>
    <mergeCell ref="D30:D31"/>
    <mergeCell ref="E30:E31"/>
    <mergeCell ref="F30:F31"/>
    <mergeCell ref="C25:E25"/>
    <mergeCell ref="F25:H25"/>
    <mergeCell ref="B26:B27"/>
    <mergeCell ref="C26:C27"/>
    <mergeCell ref="D26:D27"/>
    <mergeCell ref="E26:E27"/>
    <mergeCell ref="F26:F27"/>
    <mergeCell ref="G26:G27"/>
    <mergeCell ref="H26:H27"/>
    <mergeCell ref="B22:B23"/>
    <mergeCell ref="C22:D23"/>
    <mergeCell ref="E22:E23"/>
    <mergeCell ref="F22:G23"/>
    <mergeCell ref="H22:H23"/>
    <mergeCell ref="C24:E24"/>
    <mergeCell ref="F24:H24"/>
    <mergeCell ref="B18:B19"/>
    <mergeCell ref="C18:D19"/>
    <mergeCell ref="E18:E19"/>
    <mergeCell ref="F18:G19"/>
    <mergeCell ref="H18:H19"/>
    <mergeCell ref="B20:B21"/>
    <mergeCell ref="C20:D21"/>
    <mergeCell ref="E20:E21"/>
    <mergeCell ref="F20:G21"/>
    <mergeCell ref="H20:H21"/>
    <mergeCell ref="H13:H14"/>
    <mergeCell ref="C15:E15"/>
    <mergeCell ref="F15:H15"/>
    <mergeCell ref="B16:B17"/>
    <mergeCell ref="C16:D17"/>
    <mergeCell ref="E16:E17"/>
    <mergeCell ref="F16:G17"/>
    <mergeCell ref="H16:H17"/>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36.5703125" customWidth="1"/>
    <col min="3" max="3" width="4.85546875" customWidth="1"/>
    <col min="4" max="4" width="14.140625" customWidth="1"/>
    <col min="5" max="5" width="3.85546875" customWidth="1"/>
    <col min="6" max="6" width="4.85546875" customWidth="1"/>
    <col min="7" max="7" width="14.140625" customWidth="1"/>
    <col min="8" max="8" width="3.85546875" customWidth="1"/>
  </cols>
  <sheetData>
    <row r="1" spans="1:8" ht="15" customHeight="1">
      <c r="A1" s="7" t="s">
        <v>1297</v>
      </c>
      <c r="B1" s="7" t="s">
        <v>1</v>
      </c>
      <c r="C1" s="7"/>
      <c r="D1" s="7"/>
      <c r="E1" s="7"/>
      <c r="F1" s="7"/>
      <c r="G1" s="7"/>
      <c r="H1" s="7"/>
    </row>
    <row r="2" spans="1:8" ht="15" customHeight="1">
      <c r="A2" s="7"/>
      <c r="B2" s="7" t="s">
        <v>2</v>
      </c>
      <c r="C2" s="7"/>
      <c r="D2" s="7"/>
      <c r="E2" s="7"/>
      <c r="F2" s="7"/>
      <c r="G2" s="7"/>
      <c r="H2" s="7"/>
    </row>
    <row r="3" spans="1:8">
      <c r="A3" s="3" t="s">
        <v>253</v>
      </c>
      <c r="B3" s="11"/>
      <c r="C3" s="11"/>
      <c r="D3" s="11"/>
      <c r="E3" s="11"/>
      <c r="F3" s="11"/>
      <c r="G3" s="11"/>
      <c r="H3" s="11"/>
    </row>
    <row r="4" spans="1:8" ht="25.5" customHeight="1">
      <c r="A4" s="12" t="s">
        <v>1298</v>
      </c>
      <c r="B4" s="40" t="s">
        <v>273</v>
      </c>
      <c r="C4" s="40"/>
      <c r="D4" s="40"/>
      <c r="E4" s="40"/>
      <c r="F4" s="40"/>
      <c r="G4" s="40"/>
      <c r="H4" s="40"/>
    </row>
    <row r="5" spans="1:8">
      <c r="A5" s="12"/>
      <c r="B5" s="34"/>
      <c r="C5" s="34"/>
      <c r="D5" s="34"/>
      <c r="E5" s="34"/>
      <c r="F5" s="34"/>
      <c r="G5" s="34"/>
      <c r="H5" s="34"/>
    </row>
    <row r="6" spans="1:8">
      <c r="A6" s="12"/>
      <c r="B6" s="16"/>
      <c r="C6" s="16"/>
      <c r="D6" s="16"/>
      <c r="E6" s="16"/>
      <c r="F6" s="16"/>
      <c r="G6" s="16"/>
      <c r="H6" s="16"/>
    </row>
    <row r="7" spans="1:8" ht="15.75" thickBot="1">
      <c r="A7" s="12"/>
      <c r="B7" s="24"/>
      <c r="C7" s="73" t="s">
        <v>236</v>
      </c>
      <c r="D7" s="73"/>
      <c r="E7" s="73"/>
      <c r="F7" s="73"/>
      <c r="G7" s="73"/>
      <c r="H7" s="73"/>
    </row>
    <row r="8" spans="1:8" ht="15.75" thickBot="1">
      <c r="A8" s="12"/>
      <c r="B8" s="72" t="s">
        <v>274</v>
      </c>
      <c r="C8" s="74">
        <v>2015</v>
      </c>
      <c r="D8" s="74"/>
      <c r="E8" s="74"/>
      <c r="F8" s="74">
        <v>2014</v>
      </c>
      <c r="G8" s="74"/>
      <c r="H8" s="74"/>
    </row>
    <row r="9" spans="1:8">
      <c r="A9" s="12"/>
      <c r="B9" s="75" t="s">
        <v>257</v>
      </c>
      <c r="C9" s="75" t="s">
        <v>239</v>
      </c>
      <c r="D9" s="76">
        <v>240</v>
      </c>
      <c r="E9" s="38"/>
      <c r="F9" s="75" t="s">
        <v>239</v>
      </c>
      <c r="G9" s="76">
        <v>242</v>
      </c>
      <c r="H9" s="38"/>
    </row>
    <row r="10" spans="1:8">
      <c r="A10" s="12"/>
      <c r="B10" s="45"/>
      <c r="C10" s="45"/>
      <c r="D10" s="47"/>
      <c r="E10" s="37"/>
      <c r="F10" s="45"/>
      <c r="G10" s="47"/>
      <c r="H10" s="37"/>
    </row>
    <row r="11" spans="1:8">
      <c r="A11" s="12"/>
      <c r="B11" s="40" t="s">
        <v>259</v>
      </c>
      <c r="C11" s="41">
        <v>76</v>
      </c>
      <c r="D11" s="41"/>
      <c r="E11" s="42"/>
      <c r="F11" s="41">
        <v>99</v>
      </c>
      <c r="G11" s="41"/>
      <c r="H11" s="42"/>
    </row>
    <row r="12" spans="1:8">
      <c r="A12" s="12"/>
      <c r="B12" s="40"/>
      <c r="C12" s="41"/>
      <c r="D12" s="41"/>
      <c r="E12" s="42"/>
      <c r="F12" s="41"/>
      <c r="G12" s="41"/>
      <c r="H12" s="42"/>
    </row>
    <row r="13" spans="1:8">
      <c r="A13" s="12"/>
      <c r="B13" s="45" t="s">
        <v>261</v>
      </c>
      <c r="C13" s="47">
        <v>23</v>
      </c>
      <c r="D13" s="47"/>
      <c r="E13" s="37"/>
      <c r="F13" s="47">
        <v>22</v>
      </c>
      <c r="G13" s="47"/>
      <c r="H13" s="37"/>
    </row>
    <row r="14" spans="1:8">
      <c r="A14" s="12"/>
      <c r="B14" s="45"/>
      <c r="C14" s="47"/>
      <c r="D14" s="47"/>
      <c r="E14" s="37"/>
      <c r="F14" s="47"/>
      <c r="G14" s="47"/>
      <c r="H14" s="37"/>
    </row>
    <row r="15" spans="1:8">
      <c r="A15" s="12"/>
      <c r="B15" s="40" t="s">
        <v>263</v>
      </c>
      <c r="C15" s="41">
        <v>52</v>
      </c>
      <c r="D15" s="41"/>
      <c r="E15" s="42"/>
      <c r="F15" s="41">
        <v>51</v>
      </c>
      <c r="G15" s="41"/>
      <c r="H15" s="42"/>
    </row>
    <row r="16" spans="1:8">
      <c r="A16" s="12"/>
      <c r="B16" s="40"/>
      <c r="C16" s="41"/>
      <c r="D16" s="41"/>
      <c r="E16" s="42"/>
      <c r="F16" s="41"/>
      <c r="G16" s="41"/>
      <c r="H16" s="42"/>
    </row>
    <row r="17" spans="1:8">
      <c r="A17" s="12"/>
      <c r="B17" s="45" t="s">
        <v>265</v>
      </c>
      <c r="C17" s="47">
        <v>22</v>
      </c>
      <c r="D17" s="47"/>
      <c r="E17" s="37"/>
      <c r="F17" s="47">
        <v>21</v>
      </c>
      <c r="G17" s="47"/>
      <c r="H17" s="37"/>
    </row>
    <row r="18" spans="1:8">
      <c r="A18" s="12"/>
      <c r="B18" s="45"/>
      <c r="C18" s="47"/>
      <c r="D18" s="47"/>
      <c r="E18" s="37"/>
      <c r="F18" s="47"/>
      <c r="G18" s="47"/>
      <c r="H18" s="37"/>
    </row>
    <row r="19" spans="1:8">
      <c r="A19" s="12"/>
      <c r="B19" s="40" t="s">
        <v>267</v>
      </c>
      <c r="C19" s="41">
        <v>111</v>
      </c>
      <c r="D19" s="41"/>
      <c r="E19" s="42"/>
      <c r="F19" s="41">
        <v>145</v>
      </c>
      <c r="G19" s="41"/>
      <c r="H19" s="42"/>
    </row>
    <row r="20" spans="1:8">
      <c r="A20" s="12"/>
      <c r="B20" s="40"/>
      <c r="C20" s="41"/>
      <c r="D20" s="41"/>
      <c r="E20" s="42"/>
      <c r="F20" s="41"/>
      <c r="G20" s="41"/>
      <c r="H20" s="42"/>
    </row>
    <row r="21" spans="1:8" ht="15.75" thickBot="1">
      <c r="A21" s="12"/>
      <c r="B21" s="25" t="s">
        <v>269</v>
      </c>
      <c r="C21" s="48" t="s">
        <v>275</v>
      </c>
      <c r="D21" s="48"/>
      <c r="E21" s="25" t="s">
        <v>276</v>
      </c>
      <c r="F21" s="48" t="s">
        <v>277</v>
      </c>
      <c r="G21" s="48"/>
      <c r="H21" s="25" t="s">
        <v>276</v>
      </c>
    </row>
    <row r="22" spans="1:8">
      <c r="A22" s="12"/>
      <c r="B22" s="50" t="s">
        <v>242</v>
      </c>
      <c r="C22" s="52" t="s">
        <v>239</v>
      </c>
      <c r="D22" s="54">
        <v>467</v>
      </c>
      <c r="E22" s="56"/>
      <c r="F22" s="52" t="s">
        <v>239</v>
      </c>
      <c r="G22" s="54">
        <v>495</v>
      </c>
      <c r="H22" s="56"/>
    </row>
    <row r="23" spans="1:8" ht="15.75" thickBot="1">
      <c r="A23" s="12"/>
      <c r="B23" s="51"/>
      <c r="C23" s="53"/>
      <c r="D23" s="55"/>
      <c r="E23" s="57"/>
      <c r="F23" s="53"/>
      <c r="G23" s="55"/>
      <c r="H23" s="57"/>
    </row>
    <row r="24" spans="1:8" ht="25.5" customHeight="1">
      <c r="A24" s="12" t="s">
        <v>1299</v>
      </c>
      <c r="B24" s="56" t="s">
        <v>278</v>
      </c>
      <c r="C24" s="56"/>
      <c r="D24" s="56"/>
      <c r="E24" s="56"/>
      <c r="F24" s="56"/>
      <c r="G24" s="56"/>
      <c r="H24" s="56"/>
    </row>
    <row r="25" spans="1:8">
      <c r="A25" s="12"/>
      <c r="B25" s="34"/>
      <c r="C25" s="34"/>
      <c r="D25" s="34"/>
      <c r="E25" s="34"/>
      <c r="F25" s="34"/>
      <c r="G25" s="34"/>
      <c r="H25" s="34"/>
    </row>
    <row r="26" spans="1:8">
      <c r="A26" s="12"/>
      <c r="B26" s="16"/>
      <c r="C26" s="16"/>
      <c r="D26" s="16"/>
      <c r="E26" s="16"/>
      <c r="F26" s="16"/>
      <c r="G26" s="16"/>
      <c r="H26" s="16"/>
    </row>
    <row r="27" spans="1:8" ht="15.75" thickBot="1">
      <c r="A27" s="12"/>
      <c r="B27" s="17"/>
      <c r="C27" s="73" t="s">
        <v>236</v>
      </c>
      <c r="D27" s="73"/>
      <c r="E27" s="73"/>
      <c r="F27" s="73"/>
      <c r="G27" s="73"/>
      <c r="H27" s="73"/>
    </row>
    <row r="28" spans="1:8" ht="15.75" thickBot="1">
      <c r="A28" s="12"/>
      <c r="B28" s="72" t="s">
        <v>22</v>
      </c>
      <c r="C28" s="74">
        <v>2015</v>
      </c>
      <c r="D28" s="74"/>
      <c r="E28" s="74"/>
      <c r="F28" s="74">
        <v>2014</v>
      </c>
      <c r="G28" s="74"/>
      <c r="H28" s="74"/>
    </row>
    <row r="29" spans="1:8">
      <c r="A29" s="12"/>
      <c r="B29" s="25" t="s">
        <v>279</v>
      </c>
      <c r="C29" s="38"/>
      <c r="D29" s="38"/>
      <c r="E29" s="38"/>
      <c r="F29" s="38"/>
      <c r="G29" s="38"/>
      <c r="H29" s="38"/>
    </row>
    <row r="30" spans="1:8">
      <c r="A30" s="12"/>
      <c r="B30" s="15" t="s">
        <v>257</v>
      </c>
      <c r="C30" s="42"/>
      <c r="D30" s="42"/>
      <c r="E30" s="42"/>
      <c r="F30" s="42"/>
      <c r="G30" s="42"/>
      <c r="H30" s="42"/>
    </row>
    <row r="31" spans="1:8">
      <c r="A31" s="12"/>
      <c r="B31" s="43" t="s">
        <v>280</v>
      </c>
      <c r="C31" s="45" t="s">
        <v>239</v>
      </c>
      <c r="D31" s="47">
        <v>744</v>
      </c>
      <c r="E31" s="37"/>
      <c r="F31" s="45" t="s">
        <v>239</v>
      </c>
      <c r="G31" s="47">
        <v>732</v>
      </c>
      <c r="H31" s="37"/>
    </row>
    <row r="32" spans="1:8">
      <c r="A32" s="12"/>
      <c r="B32" s="43"/>
      <c r="C32" s="45"/>
      <c r="D32" s="47"/>
      <c r="E32" s="37"/>
      <c r="F32" s="45"/>
      <c r="G32" s="47"/>
      <c r="H32" s="37"/>
    </row>
    <row r="33" spans="1:8">
      <c r="A33" s="12"/>
      <c r="B33" s="39" t="s">
        <v>281</v>
      </c>
      <c r="C33" s="41">
        <v>156</v>
      </c>
      <c r="D33" s="41"/>
      <c r="E33" s="42"/>
      <c r="F33" s="41">
        <v>136</v>
      </c>
      <c r="G33" s="41"/>
      <c r="H33" s="42"/>
    </row>
    <row r="34" spans="1:8">
      <c r="A34" s="12"/>
      <c r="B34" s="39"/>
      <c r="C34" s="41"/>
      <c r="D34" s="41"/>
      <c r="E34" s="42"/>
      <c r="F34" s="41"/>
      <c r="G34" s="41"/>
      <c r="H34" s="42"/>
    </row>
    <row r="35" spans="1:8">
      <c r="A35" s="12"/>
      <c r="B35" s="43" t="s">
        <v>282</v>
      </c>
      <c r="C35" s="47">
        <v>148</v>
      </c>
      <c r="D35" s="47"/>
      <c r="E35" s="37"/>
      <c r="F35" s="47">
        <v>144</v>
      </c>
      <c r="G35" s="47"/>
      <c r="H35" s="37"/>
    </row>
    <row r="36" spans="1:8">
      <c r="A36" s="12"/>
      <c r="B36" s="43"/>
      <c r="C36" s="47"/>
      <c r="D36" s="47"/>
      <c r="E36" s="37"/>
      <c r="F36" s="47"/>
      <c r="G36" s="47"/>
      <c r="H36" s="37"/>
    </row>
    <row r="37" spans="1:8">
      <c r="A37" s="12"/>
      <c r="B37" s="39" t="s">
        <v>283</v>
      </c>
      <c r="C37" s="41">
        <v>292</v>
      </c>
      <c r="D37" s="41"/>
      <c r="E37" s="42"/>
      <c r="F37" s="41">
        <v>283</v>
      </c>
      <c r="G37" s="41"/>
      <c r="H37" s="42"/>
    </row>
    <row r="38" spans="1:8">
      <c r="A38" s="12"/>
      <c r="B38" s="39"/>
      <c r="C38" s="41"/>
      <c r="D38" s="41"/>
      <c r="E38" s="42"/>
      <c r="F38" s="41"/>
      <c r="G38" s="41"/>
      <c r="H38" s="42"/>
    </row>
    <row r="39" spans="1:8">
      <c r="A39" s="12"/>
      <c r="B39" s="43" t="s">
        <v>284</v>
      </c>
      <c r="C39" s="47">
        <v>135</v>
      </c>
      <c r="D39" s="47"/>
      <c r="E39" s="37"/>
      <c r="F39" s="47">
        <v>145</v>
      </c>
      <c r="G39" s="47"/>
      <c r="H39" s="37"/>
    </row>
    <row r="40" spans="1:8">
      <c r="A40" s="12"/>
      <c r="B40" s="43"/>
      <c r="C40" s="47"/>
      <c r="D40" s="47"/>
      <c r="E40" s="37"/>
      <c r="F40" s="47"/>
      <c r="G40" s="47"/>
      <c r="H40" s="37"/>
    </row>
    <row r="41" spans="1:8">
      <c r="A41" s="12"/>
      <c r="B41" s="39" t="s">
        <v>285</v>
      </c>
      <c r="C41" s="41">
        <v>53</v>
      </c>
      <c r="D41" s="41"/>
      <c r="E41" s="42"/>
      <c r="F41" s="41">
        <v>51</v>
      </c>
      <c r="G41" s="41"/>
      <c r="H41" s="42"/>
    </row>
    <row r="42" spans="1:8">
      <c r="A42" s="12"/>
      <c r="B42" s="39"/>
      <c r="C42" s="41"/>
      <c r="D42" s="41"/>
      <c r="E42" s="42"/>
      <c r="F42" s="41"/>
      <c r="G42" s="41"/>
      <c r="H42" s="42"/>
    </row>
    <row r="43" spans="1:8">
      <c r="A43" s="12"/>
      <c r="B43" s="43" t="s">
        <v>286</v>
      </c>
      <c r="C43" s="47">
        <v>55</v>
      </c>
      <c r="D43" s="47"/>
      <c r="E43" s="37"/>
      <c r="F43" s="47">
        <v>50</v>
      </c>
      <c r="G43" s="47"/>
      <c r="H43" s="37"/>
    </row>
    <row r="44" spans="1:8" ht="15.75" thickBot="1">
      <c r="A44" s="12"/>
      <c r="B44" s="44"/>
      <c r="C44" s="48"/>
      <c r="D44" s="48"/>
      <c r="E44" s="49"/>
      <c r="F44" s="48"/>
      <c r="G44" s="48"/>
      <c r="H44" s="49"/>
    </row>
    <row r="45" spans="1:8">
      <c r="A45" s="12"/>
      <c r="B45" s="81" t="s">
        <v>287</v>
      </c>
      <c r="C45" s="83">
        <v>1583</v>
      </c>
      <c r="D45" s="83"/>
      <c r="E45" s="56"/>
      <c r="F45" s="83">
        <v>1541</v>
      </c>
      <c r="G45" s="83"/>
      <c r="H45" s="56"/>
    </row>
    <row r="46" spans="1:8">
      <c r="A46" s="12"/>
      <c r="B46" s="80"/>
      <c r="C46" s="82"/>
      <c r="D46" s="82"/>
      <c r="E46" s="42"/>
      <c r="F46" s="82"/>
      <c r="G46" s="82"/>
      <c r="H46" s="42"/>
    </row>
    <row r="47" spans="1:8">
      <c r="A47" s="12"/>
      <c r="B47" s="78" t="s">
        <v>259</v>
      </c>
      <c r="C47" s="37"/>
      <c r="D47" s="37"/>
      <c r="E47" s="37"/>
      <c r="F47" s="37"/>
      <c r="G47" s="37"/>
      <c r="H47" s="37"/>
    </row>
    <row r="48" spans="1:8">
      <c r="A48" s="12"/>
      <c r="B48" s="39" t="s">
        <v>282</v>
      </c>
      <c r="C48" s="41">
        <v>655</v>
      </c>
      <c r="D48" s="41"/>
      <c r="E48" s="42"/>
      <c r="F48" s="41">
        <v>636</v>
      </c>
      <c r="G48" s="41"/>
      <c r="H48" s="42"/>
    </row>
    <row r="49" spans="1:8">
      <c r="A49" s="12"/>
      <c r="B49" s="39"/>
      <c r="C49" s="41"/>
      <c r="D49" s="41"/>
      <c r="E49" s="42"/>
      <c r="F49" s="41"/>
      <c r="G49" s="41"/>
      <c r="H49" s="42"/>
    </row>
    <row r="50" spans="1:8">
      <c r="A50" s="12"/>
      <c r="B50" s="43" t="s">
        <v>288</v>
      </c>
      <c r="C50" s="47">
        <v>297</v>
      </c>
      <c r="D50" s="47"/>
      <c r="E50" s="37"/>
      <c r="F50" s="47">
        <v>292</v>
      </c>
      <c r="G50" s="47"/>
      <c r="H50" s="37"/>
    </row>
    <row r="51" spans="1:8" ht="15.75" thickBot="1">
      <c r="A51" s="12"/>
      <c r="B51" s="44"/>
      <c r="C51" s="48"/>
      <c r="D51" s="48"/>
      <c r="E51" s="49"/>
      <c r="F51" s="48"/>
      <c r="G51" s="48"/>
      <c r="H51" s="49"/>
    </row>
    <row r="52" spans="1:8">
      <c r="A52" s="12"/>
      <c r="B52" s="81" t="s">
        <v>289</v>
      </c>
      <c r="C52" s="84">
        <v>952</v>
      </c>
      <c r="D52" s="84"/>
      <c r="E52" s="56"/>
      <c r="F52" s="84">
        <v>928</v>
      </c>
      <c r="G52" s="84"/>
      <c r="H52" s="56"/>
    </row>
    <row r="53" spans="1:8">
      <c r="A53" s="12"/>
      <c r="B53" s="80"/>
      <c r="C53" s="41"/>
      <c r="D53" s="41"/>
      <c r="E53" s="42"/>
      <c r="F53" s="41"/>
      <c r="G53" s="41"/>
      <c r="H53" s="42"/>
    </row>
    <row r="54" spans="1:8">
      <c r="A54" s="12"/>
      <c r="B54" s="78" t="s">
        <v>263</v>
      </c>
      <c r="C54" s="37"/>
      <c r="D54" s="37"/>
      <c r="E54" s="37"/>
      <c r="F54" s="37"/>
      <c r="G54" s="37"/>
      <c r="H54" s="37"/>
    </row>
    <row r="55" spans="1:8">
      <c r="A55" s="12"/>
      <c r="B55" s="39" t="s">
        <v>290</v>
      </c>
      <c r="C55" s="41">
        <v>371</v>
      </c>
      <c r="D55" s="41"/>
      <c r="E55" s="42"/>
      <c r="F55" s="41">
        <v>369</v>
      </c>
      <c r="G55" s="41"/>
      <c r="H55" s="42"/>
    </row>
    <row r="56" spans="1:8">
      <c r="A56" s="12"/>
      <c r="B56" s="39"/>
      <c r="C56" s="41"/>
      <c r="D56" s="41"/>
      <c r="E56" s="42"/>
      <c r="F56" s="41"/>
      <c r="G56" s="41"/>
      <c r="H56" s="42"/>
    </row>
    <row r="57" spans="1:8">
      <c r="A57" s="12"/>
      <c r="B57" s="43" t="s">
        <v>291</v>
      </c>
      <c r="C57" s="47">
        <v>365</v>
      </c>
      <c r="D57" s="47"/>
      <c r="E57" s="37"/>
      <c r="F57" s="47">
        <v>388</v>
      </c>
      <c r="G57" s="47"/>
      <c r="H57" s="37"/>
    </row>
    <row r="58" spans="1:8">
      <c r="A58" s="12"/>
      <c r="B58" s="43"/>
      <c r="C58" s="47"/>
      <c r="D58" s="47"/>
      <c r="E58" s="37"/>
      <c r="F58" s="47"/>
      <c r="G58" s="47"/>
      <c r="H58" s="37"/>
    </row>
    <row r="59" spans="1:8">
      <c r="A59" s="12"/>
      <c r="B59" s="39" t="s">
        <v>292</v>
      </c>
      <c r="C59" s="41">
        <v>44</v>
      </c>
      <c r="D59" s="41"/>
      <c r="E59" s="42"/>
      <c r="F59" s="41">
        <v>42</v>
      </c>
      <c r="G59" s="41"/>
      <c r="H59" s="42"/>
    </row>
    <row r="60" spans="1:8" ht="15.75" thickBot="1">
      <c r="A60" s="12"/>
      <c r="B60" s="85"/>
      <c r="C60" s="63"/>
      <c r="D60" s="63"/>
      <c r="E60" s="57"/>
      <c r="F60" s="63"/>
      <c r="G60" s="63"/>
      <c r="H60" s="57"/>
    </row>
    <row r="61" spans="1:8">
      <c r="A61" s="12"/>
      <c r="B61" s="87" t="s">
        <v>293</v>
      </c>
      <c r="C61" s="76">
        <v>780</v>
      </c>
      <c r="D61" s="76"/>
      <c r="E61" s="38"/>
      <c r="F61" s="76">
        <v>799</v>
      </c>
      <c r="G61" s="76"/>
      <c r="H61" s="38"/>
    </row>
    <row r="62" spans="1:8">
      <c r="A62" s="12"/>
      <c r="B62" s="86"/>
      <c r="C62" s="47"/>
      <c r="D62" s="47"/>
      <c r="E62" s="37"/>
      <c r="F62" s="47"/>
      <c r="G62" s="47"/>
      <c r="H62" s="37"/>
    </row>
    <row r="63" spans="1:8">
      <c r="A63" s="12"/>
      <c r="B63" s="15" t="s">
        <v>265</v>
      </c>
      <c r="C63" s="42"/>
      <c r="D63" s="42"/>
      <c r="E63" s="42"/>
      <c r="F63" s="42"/>
      <c r="G63" s="42"/>
      <c r="H63" s="42"/>
    </row>
    <row r="64" spans="1:8">
      <c r="A64" s="12"/>
      <c r="B64" s="43" t="s">
        <v>294</v>
      </c>
      <c r="C64" s="47">
        <v>149</v>
      </c>
      <c r="D64" s="47"/>
      <c r="E64" s="37"/>
      <c r="F64" s="47">
        <v>138</v>
      </c>
      <c r="G64" s="47"/>
      <c r="H64" s="37"/>
    </row>
    <row r="65" spans="1:8">
      <c r="A65" s="12"/>
      <c r="B65" s="43"/>
      <c r="C65" s="47"/>
      <c r="D65" s="47"/>
      <c r="E65" s="37"/>
      <c r="F65" s="47"/>
      <c r="G65" s="47"/>
      <c r="H65" s="37"/>
    </row>
    <row r="66" spans="1:8">
      <c r="A66" s="12"/>
      <c r="B66" s="39" t="s">
        <v>295</v>
      </c>
      <c r="C66" s="41">
        <v>30</v>
      </c>
      <c r="D66" s="41"/>
      <c r="E66" s="42"/>
      <c r="F66" s="41">
        <v>36</v>
      </c>
      <c r="G66" s="41"/>
      <c r="H66" s="42"/>
    </row>
    <row r="67" spans="1:8" ht="15.75" thickBot="1">
      <c r="A67" s="12"/>
      <c r="B67" s="85"/>
      <c r="C67" s="63"/>
      <c r="D67" s="63"/>
      <c r="E67" s="57"/>
      <c r="F67" s="63"/>
      <c r="G67" s="63"/>
      <c r="H67" s="57"/>
    </row>
    <row r="68" spans="1:8">
      <c r="A68" s="12"/>
      <c r="B68" s="87" t="s">
        <v>296</v>
      </c>
      <c r="C68" s="76">
        <v>179</v>
      </c>
      <c r="D68" s="76"/>
      <c r="E68" s="38"/>
      <c r="F68" s="76">
        <v>174</v>
      </c>
      <c r="G68" s="76"/>
      <c r="H68" s="38"/>
    </row>
    <row r="69" spans="1:8">
      <c r="A69" s="12"/>
      <c r="B69" s="86"/>
      <c r="C69" s="47"/>
      <c r="D69" s="47"/>
      <c r="E69" s="37"/>
      <c r="F69" s="47"/>
      <c r="G69" s="47"/>
      <c r="H69" s="37"/>
    </row>
    <row r="70" spans="1:8">
      <c r="A70" s="12"/>
      <c r="B70" s="88" t="s">
        <v>267</v>
      </c>
      <c r="C70" s="41">
        <v>285</v>
      </c>
      <c r="D70" s="41"/>
      <c r="E70" s="42"/>
      <c r="F70" s="41">
        <v>353</v>
      </c>
      <c r="G70" s="41"/>
      <c r="H70" s="42"/>
    </row>
    <row r="71" spans="1:8">
      <c r="A71" s="12"/>
      <c r="B71" s="88"/>
      <c r="C71" s="41"/>
      <c r="D71" s="41"/>
      <c r="E71" s="42"/>
      <c r="F71" s="41"/>
      <c r="G71" s="41"/>
      <c r="H71" s="42"/>
    </row>
    <row r="72" spans="1:8">
      <c r="A72" s="12"/>
      <c r="B72" s="89" t="s">
        <v>269</v>
      </c>
      <c r="C72" s="47">
        <v>2</v>
      </c>
      <c r="D72" s="47"/>
      <c r="E72" s="37"/>
      <c r="F72" s="47">
        <v>3</v>
      </c>
      <c r="G72" s="47"/>
      <c r="H72" s="37"/>
    </row>
    <row r="73" spans="1:8" ht="15.75" thickBot="1">
      <c r="A73" s="12"/>
      <c r="B73" s="90"/>
      <c r="C73" s="48"/>
      <c r="D73" s="48"/>
      <c r="E73" s="49"/>
      <c r="F73" s="48"/>
      <c r="G73" s="48"/>
      <c r="H73" s="49"/>
    </row>
    <row r="74" spans="1:8">
      <c r="A74" s="12"/>
      <c r="B74" s="69" t="s">
        <v>297</v>
      </c>
      <c r="C74" s="83">
        <v>3781</v>
      </c>
      <c r="D74" s="83"/>
      <c r="E74" s="56"/>
      <c r="F74" s="83">
        <v>3798</v>
      </c>
      <c r="G74" s="83"/>
      <c r="H74" s="56"/>
    </row>
    <row r="75" spans="1:8">
      <c r="A75" s="12"/>
      <c r="B75" s="40"/>
      <c r="C75" s="91"/>
      <c r="D75" s="91"/>
      <c r="E75" s="92"/>
      <c r="F75" s="91"/>
      <c r="G75" s="91"/>
      <c r="H75" s="92"/>
    </row>
    <row r="76" spans="1:8">
      <c r="A76" s="12"/>
      <c r="B76" s="45" t="s">
        <v>298</v>
      </c>
      <c r="C76" s="47">
        <v>809</v>
      </c>
      <c r="D76" s="47"/>
      <c r="E76" s="37"/>
      <c r="F76" s="47">
        <v>824</v>
      </c>
      <c r="G76" s="47"/>
      <c r="H76" s="37"/>
    </row>
    <row r="77" spans="1:8">
      <c r="A77" s="12"/>
      <c r="B77" s="45"/>
      <c r="C77" s="47"/>
      <c r="D77" s="47"/>
      <c r="E77" s="37"/>
      <c r="F77" s="47"/>
      <c r="G77" s="47"/>
      <c r="H77" s="37"/>
    </row>
    <row r="78" spans="1:8">
      <c r="A78" s="12"/>
      <c r="B78" s="40" t="s">
        <v>299</v>
      </c>
      <c r="C78" s="41">
        <v>5</v>
      </c>
      <c r="D78" s="41"/>
      <c r="E78" s="42"/>
      <c r="F78" s="41" t="s">
        <v>300</v>
      </c>
      <c r="G78" s="41"/>
      <c r="H78" s="40" t="s">
        <v>276</v>
      </c>
    </row>
    <row r="79" spans="1:8">
      <c r="A79" s="12"/>
      <c r="B79" s="40"/>
      <c r="C79" s="41"/>
      <c r="D79" s="41"/>
      <c r="E79" s="42"/>
      <c r="F79" s="41"/>
      <c r="G79" s="41"/>
      <c r="H79" s="40"/>
    </row>
    <row r="80" spans="1:8">
      <c r="A80" s="12"/>
      <c r="B80" s="45" t="s">
        <v>33</v>
      </c>
      <c r="C80" s="47">
        <v>22</v>
      </c>
      <c r="D80" s="47"/>
      <c r="E80" s="37"/>
      <c r="F80" s="47">
        <v>25</v>
      </c>
      <c r="G80" s="47"/>
      <c r="H80" s="37"/>
    </row>
    <row r="81" spans="1:8" ht="15.75" thickBot="1">
      <c r="A81" s="12"/>
      <c r="B81" s="46"/>
      <c r="C81" s="48"/>
      <c r="D81" s="48"/>
      <c r="E81" s="49"/>
      <c r="F81" s="48"/>
      <c r="G81" s="48"/>
      <c r="H81" s="49"/>
    </row>
    <row r="82" spans="1:8">
      <c r="A82" s="12"/>
      <c r="B82" s="93" t="s">
        <v>34</v>
      </c>
      <c r="C82" s="52" t="s">
        <v>239</v>
      </c>
      <c r="D82" s="95">
        <v>4617</v>
      </c>
      <c r="E82" s="56"/>
      <c r="F82" s="52" t="s">
        <v>239</v>
      </c>
      <c r="G82" s="95">
        <v>4612</v>
      </c>
      <c r="H82" s="56"/>
    </row>
    <row r="83" spans="1:8" ht="15.75" thickBot="1">
      <c r="A83" s="12"/>
      <c r="B83" s="94"/>
      <c r="C83" s="53"/>
      <c r="D83" s="96"/>
      <c r="E83" s="57"/>
      <c r="F83" s="53"/>
      <c r="G83" s="96"/>
      <c r="H83" s="57"/>
    </row>
  </sheetData>
  <mergeCells count="196">
    <mergeCell ref="H82:H83"/>
    <mergeCell ref="A1:A2"/>
    <mergeCell ref="B1:H1"/>
    <mergeCell ref="B2:H2"/>
    <mergeCell ref="B3:H3"/>
    <mergeCell ref="A4:A23"/>
    <mergeCell ref="B4:H4"/>
    <mergeCell ref="A24:A83"/>
    <mergeCell ref="B24:H24"/>
    <mergeCell ref="B82:B83"/>
    <mergeCell ref="C82:C83"/>
    <mergeCell ref="D82:D83"/>
    <mergeCell ref="E82:E83"/>
    <mergeCell ref="F82:F83"/>
    <mergeCell ref="G82:G83"/>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C63:E63"/>
    <mergeCell ref="F63:H63"/>
    <mergeCell ref="B64:B65"/>
    <mergeCell ref="C64:D65"/>
    <mergeCell ref="E64:E65"/>
    <mergeCell ref="F64:G65"/>
    <mergeCell ref="H64:H65"/>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2:B53"/>
    <mergeCell ref="C52:D53"/>
    <mergeCell ref="E52:E53"/>
    <mergeCell ref="F52:G53"/>
    <mergeCell ref="H52:H53"/>
    <mergeCell ref="C54:E54"/>
    <mergeCell ref="F54:H54"/>
    <mergeCell ref="B48:B49"/>
    <mergeCell ref="C48:D49"/>
    <mergeCell ref="E48:E49"/>
    <mergeCell ref="F48:G49"/>
    <mergeCell ref="H48:H49"/>
    <mergeCell ref="B50:B51"/>
    <mergeCell ref="C50:D51"/>
    <mergeCell ref="E50:E51"/>
    <mergeCell ref="F50:G51"/>
    <mergeCell ref="H50:H51"/>
    <mergeCell ref="B45:B46"/>
    <mergeCell ref="C45:D46"/>
    <mergeCell ref="E45:E46"/>
    <mergeCell ref="F45:G46"/>
    <mergeCell ref="H45:H46"/>
    <mergeCell ref="C47:E47"/>
    <mergeCell ref="F47:H47"/>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C32"/>
    <mergeCell ref="D31:D32"/>
    <mergeCell ref="E31:E32"/>
    <mergeCell ref="F31:F32"/>
    <mergeCell ref="G31:G32"/>
    <mergeCell ref="H31:H32"/>
    <mergeCell ref="H22:H23"/>
    <mergeCell ref="B25:H25"/>
    <mergeCell ref="C27:H27"/>
    <mergeCell ref="C28:E28"/>
    <mergeCell ref="F28:H28"/>
    <mergeCell ref="C29:E29"/>
    <mergeCell ref="F29:H29"/>
    <mergeCell ref="C21:D21"/>
    <mergeCell ref="F21:G21"/>
    <mergeCell ref="B22:B23"/>
    <mergeCell ref="C22:C23"/>
    <mergeCell ref="D22:D23"/>
    <mergeCell ref="E22:E23"/>
    <mergeCell ref="F22:F23"/>
    <mergeCell ref="G22: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8"/>
  <sheetViews>
    <sheetView showGridLines="0" workbookViewId="0"/>
  </sheetViews>
  <sheetFormatPr defaultRowHeight="15"/>
  <cols>
    <col min="1" max="3" width="36.5703125" bestFit="1" customWidth="1"/>
    <col min="4" max="4" width="27.7109375" bestFit="1" customWidth="1"/>
    <col min="5" max="5" width="26.28515625" bestFit="1" customWidth="1"/>
    <col min="6" max="6" width="26.140625" bestFit="1" customWidth="1"/>
    <col min="7" max="7" width="36.5703125" bestFit="1" customWidth="1"/>
    <col min="8" max="8" width="5.5703125" bestFit="1" customWidth="1"/>
    <col min="9" max="9" width="6.7109375" customWidth="1"/>
    <col min="10" max="10" width="11.140625" customWidth="1"/>
    <col min="11" max="11" width="26" customWidth="1"/>
    <col min="12" max="12" width="7.7109375" customWidth="1"/>
    <col min="13" max="13" width="10.7109375" customWidth="1"/>
    <col min="14" max="14" width="14.5703125" bestFit="1" customWidth="1"/>
    <col min="15" max="15" width="2.7109375" customWidth="1"/>
    <col min="16" max="16" width="5.7109375" customWidth="1"/>
    <col min="17" max="17" width="2.140625" customWidth="1"/>
    <col min="18" max="18" width="2.28515625" customWidth="1"/>
    <col min="19" max="19" width="5" customWidth="1"/>
    <col min="20" max="20" width="1.85546875" customWidth="1"/>
    <col min="21" max="21" width="2" bestFit="1" customWidth="1"/>
    <col min="22" max="22" width="5.5703125" bestFit="1" customWidth="1"/>
    <col min="23" max="23" width="1.5703125" bestFit="1" customWidth="1"/>
    <col min="24" max="24" width="2.5703125" customWidth="1"/>
    <col min="25" max="25" width="7.42578125" customWidth="1"/>
    <col min="26" max="26" width="2.140625" customWidth="1"/>
    <col min="27" max="27" width="3.140625" customWidth="1"/>
    <col min="28" max="28" width="6.5703125" customWidth="1"/>
    <col min="29" max="29" width="2.42578125" customWidth="1"/>
  </cols>
  <sheetData>
    <row r="1" spans="1:29" ht="15" customHeight="1">
      <c r="A1" s="7" t="s">
        <v>1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01</v>
      </c>
      <c r="B4" s="34"/>
      <c r="C4" s="34"/>
      <c r="D4" s="34"/>
      <c r="E4" s="34"/>
      <c r="F4" s="34"/>
      <c r="G4" s="34"/>
      <c r="H4" s="34"/>
      <c r="I4" s="34"/>
      <c r="J4" s="34"/>
      <c r="K4" s="34"/>
      <c r="L4" s="34"/>
      <c r="M4" s="34"/>
      <c r="N4" s="34"/>
    </row>
    <row r="5" spans="1:29">
      <c r="A5" s="12"/>
      <c r="B5" s="16"/>
      <c r="C5" s="16"/>
      <c r="D5" s="16"/>
      <c r="E5" s="16"/>
      <c r="F5" s="16"/>
      <c r="G5" s="16"/>
      <c r="H5" s="16"/>
      <c r="I5" s="16"/>
      <c r="J5" s="16"/>
      <c r="K5" s="16"/>
      <c r="L5" s="16"/>
      <c r="M5" s="16"/>
      <c r="N5" s="16"/>
    </row>
    <row r="6" spans="1:29" ht="15.75" thickBot="1">
      <c r="A6" s="12"/>
      <c r="B6" s="14"/>
      <c r="C6" s="35" t="s">
        <v>314</v>
      </c>
      <c r="D6" s="35"/>
      <c r="E6" s="35"/>
      <c r="F6" s="35"/>
      <c r="G6" s="35"/>
      <c r="H6" s="35"/>
      <c r="I6" s="35"/>
      <c r="J6" s="35"/>
      <c r="K6" s="35"/>
      <c r="L6" s="35"/>
      <c r="M6" s="35"/>
      <c r="N6" s="35"/>
    </row>
    <row r="7" spans="1:29">
      <c r="A7" s="12"/>
      <c r="B7" s="40"/>
      <c r="C7" s="104" t="s">
        <v>126</v>
      </c>
      <c r="D7" s="104"/>
      <c r="E7" s="104"/>
      <c r="F7" s="104" t="s">
        <v>315</v>
      </c>
      <c r="G7" s="104"/>
      <c r="H7" s="104"/>
      <c r="I7" s="104" t="s">
        <v>320</v>
      </c>
      <c r="J7" s="104"/>
      <c r="K7" s="104"/>
      <c r="L7" s="104" t="s">
        <v>320</v>
      </c>
      <c r="M7" s="104"/>
      <c r="N7" s="104"/>
    </row>
    <row r="8" spans="1:29">
      <c r="A8" s="12"/>
      <c r="B8" s="40"/>
      <c r="C8" s="103"/>
      <c r="D8" s="103"/>
      <c r="E8" s="103"/>
      <c r="F8" s="103" t="s">
        <v>316</v>
      </c>
      <c r="G8" s="103"/>
      <c r="H8" s="103"/>
      <c r="I8" s="103" t="s">
        <v>321</v>
      </c>
      <c r="J8" s="103"/>
      <c r="K8" s="103"/>
      <c r="L8" s="103" t="s">
        <v>324</v>
      </c>
      <c r="M8" s="103"/>
      <c r="N8" s="103"/>
    </row>
    <row r="9" spans="1:29">
      <c r="A9" s="12"/>
      <c r="B9" s="40"/>
      <c r="C9" s="103"/>
      <c r="D9" s="103"/>
      <c r="E9" s="103"/>
      <c r="F9" s="103" t="s">
        <v>317</v>
      </c>
      <c r="G9" s="103"/>
      <c r="H9" s="103"/>
      <c r="I9" s="103" t="s">
        <v>322</v>
      </c>
      <c r="J9" s="103"/>
      <c r="K9" s="103"/>
      <c r="L9" s="103" t="s">
        <v>322</v>
      </c>
      <c r="M9" s="103"/>
      <c r="N9" s="103"/>
    </row>
    <row r="10" spans="1:29">
      <c r="A10" s="12"/>
      <c r="B10" s="40"/>
      <c r="C10" s="103"/>
      <c r="D10" s="103"/>
      <c r="E10" s="103"/>
      <c r="F10" s="103" t="s">
        <v>318</v>
      </c>
      <c r="G10" s="103"/>
      <c r="H10" s="103"/>
      <c r="I10" s="103" t="s">
        <v>323</v>
      </c>
      <c r="J10" s="103"/>
      <c r="K10" s="103"/>
      <c r="L10" s="103" t="s">
        <v>325</v>
      </c>
      <c r="M10" s="103"/>
      <c r="N10" s="103"/>
    </row>
    <row r="11" spans="1:29" ht="15.75" thickBot="1">
      <c r="A11" s="12"/>
      <c r="B11" s="102"/>
      <c r="C11" s="35"/>
      <c r="D11" s="35"/>
      <c r="E11" s="35"/>
      <c r="F11" s="35" t="s">
        <v>319</v>
      </c>
      <c r="G11" s="35"/>
      <c r="H11" s="35"/>
      <c r="I11" s="105"/>
      <c r="J11" s="105"/>
      <c r="K11" s="105"/>
      <c r="L11" s="105"/>
      <c r="M11" s="105"/>
      <c r="N11" s="105"/>
    </row>
    <row r="12" spans="1:29" ht="26.25">
      <c r="A12" s="12"/>
      <c r="B12" s="78" t="s">
        <v>326</v>
      </c>
      <c r="C12" s="38"/>
      <c r="D12" s="38"/>
      <c r="E12" s="38"/>
      <c r="F12" s="38"/>
      <c r="G12" s="38"/>
      <c r="H12" s="38"/>
      <c r="I12" s="38"/>
      <c r="J12" s="38"/>
      <c r="K12" s="38"/>
      <c r="L12" s="38"/>
      <c r="M12" s="38"/>
      <c r="N12" s="38"/>
    </row>
    <row r="13" spans="1:29">
      <c r="A13" s="12"/>
      <c r="B13" s="14" t="s">
        <v>327</v>
      </c>
      <c r="C13" s="42"/>
      <c r="D13" s="42"/>
      <c r="E13" s="42"/>
      <c r="F13" s="42"/>
      <c r="G13" s="42"/>
      <c r="H13" s="42"/>
      <c r="I13" s="42"/>
      <c r="J13" s="42"/>
      <c r="K13" s="42"/>
      <c r="L13" s="42"/>
      <c r="M13" s="42"/>
      <c r="N13" s="42"/>
    </row>
    <row r="14" spans="1:29">
      <c r="A14" s="12"/>
      <c r="B14" s="43" t="s">
        <v>328</v>
      </c>
      <c r="C14" s="45" t="s">
        <v>239</v>
      </c>
      <c r="D14" s="106">
        <v>3004</v>
      </c>
      <c r="E14" s="37"/>
      <c r="F14" s="45" t="s">
        <v>239</v>
      </c>
      <c r="G14" s="47" t="s">
        <v>241</v>
      </c>
      <c r="H14" s="37"/>
      <c r="I14" s="45" t="s">
        <v>239</v>
      </c>
      <c r="J14" s="106">
        <v>2843</v>
      </c>
      <c r="K14" s="37"/>
      <c r="L14" s="45" t="s">
        <v>239</v>
      </c>
      <c r="M14" s="47">
        <v>161</v>
      </c>
      <c r="N14" s="37"/>
    </row>
    <row r="15" spans="1:29">
      <c r="A15" s="12"/>
      <c r="B15" s="43"/>
      <c r="C15" s="45"/>
      <c r="D15" s="106"/>
      <c r="E15" s="37"/>
      <c r="F15" s="45"/>
      <c r="G15" s="47"/>
      <c r="H15" s="37"/>
      <c r="I15" s="45"/>
      <c r="J15" s="106"/>
      <c r="K15" s="37"/>
      <c r="L15" s="45"/>
      <c r="M15" s="47"/>
      <c r="N15" s="37"/>
    </row>
    <row r="16" spans="1:29">
      <c r="A16" s="12"/>
      <c r="B16" s="39" t="s">
        <v>329</v>
      </c>
      <c r="C16" s="82">
        <v>2982</v>
      </c>
      <c r="D16" s="82"/>
      <c r="E16" s="42"/>
      <c r="F16" s="41" t="s">
        <v>241</v>
      </c>
      <c r="G16" s="41"/>
      <c r="H16" s="42"/>
      <c r="I16" s="82">
        <v>2398</v>
      </c>
      <c r="J16" s="82"/>
      <c r="K16" s="42"/>
      <c r="L16" s="41">
        <v>584</v>
      </c>
      <c r="M16" s="41"/>
      <c r="N16" s="42"/>
    </row>
    <row r="17" spans="1:14">
      <c r="A17" s="12"/>
      <c r="B17" s="39"/>
      <c r="C17" s="82"/>
      <c r="D17" s="82"/>
      <c r="E17" s="42"/>
      <c r="F17" s="41"/>
      <c r="G17" s="41"/>
      <c r="H17" s="42"/>
      <c r="I17" s="82"/>
      <c r="J17" s="82"/>
      <c r="K17" s="42"/>
      <c r="L17" s="41"/>
      <c r="M17" s="41"/>
      <c r="N17" s="42"/>
    </row>
    <row r="18" spans="1:14">
      <c r="A18" s="12"/>
      <c r="B18" s="43" t="s">
        <v>330</v>
      </c>
      <c r="C18" s="106">
        <v>4652</v>
      </c>
      <c r="D18" s="106"/>
      <c r="E18" s="37"/>
      <c r="F18" s="47" t="s">
        <v>241</v>
      </c>
      <c r="G18" s="47"/>
      <c r="H18" s="37"/>
      <c r="I18" s="106">
        <v>4384</v>
      </c>
      <c r="J18" s="106"/>
      <c r="K18" s="37"/>
      <c r="L18" s="47">
        <v>268</v>
      </c>
      <c r="M18" s="47"/>
      <c r="N18" s="37"/>
    </row>
    <row r="19" spans="1:14">
      <c r="A19" s="12"/>
      <c r="B19" s="43"/>
      <c r="C19" s="106"/>
      <c r="D19" s="106"/>
      <c r="E19" s="37"/>
      <c r="F19" s="47"/>
      <c r="G19" s="47"/>
      <c r="H19" s="37"/>
      <c r="I19" s="106"/>
      <c r="J19" s="106"/>
      <c r="K19" s="37"/>
      <c r="L19" s="47"/>
      <c r="M19" s="47"/>
      <c r="N19" s="37"/>
    </row>
    <row r="20" spans="1:14">
      <c r="A20" s="12"/>
      <c r="B20" s="39" t="s">
        <v>269</v>
      </c>
      <c r="C20" s="82">
        <v>27119</v>
      </c>
      <c r="D20" s="82"/>
      <c r="E20" s="42"/>
      <c r="F20" s="41" t="s">
        <v>241</v>
      </c>
      <c r="G20" s="41"/>
      <c r="H20" s="42"/>
      <c r="I20" s="82">
        <v>26007</v>
      </c>
      <c r="J20" s="82"/>
      <c r="K20" s="42"/>
      <c r="L20" s="82">
        <v>1112</v>
      </c>
      <c r="M20" s="82"/>
      <c r="N20" s="42"/>
    </row>
    <row r="21" spans="1:14">
      <c r="A21" s="12"/>
      <c r="B21" s="39"/>
      <c r="C21" s="82"/>
      <c r="D21" s="82"/>
      <c r="E21" s="42"/>
      <c r="F21" s="41"/>
      <c r="G21" s="41"/>
      <c r="H21" s="42"/>
      <c r="I21" s="82"/>
      <c r="J21" s="82"/>
      <c r="K21" s="42"/>
      <c r="L21" s="82"/>
      <c r="M21" s="82"/>
      <c r="N21" s="42"/>
    </row>
    <row r="22" spans="1:14">
      <c r="A22" s="12"/>
      <c r="B22" s="43" t="s">
        <v>331</v>
      </c>
      <c r="C22" s="106">
        <v>1365</v>
      </c>
      <c r="D22" s="106"/>
      <c r="E22" s="37"/>
      <c r="F22" s="47" t="s">
        <v>241</v>
      </c>
      <c r="G22" s="47"/>
      <c r="H22" s="37"/>
      <c r="I22" s="106">
        <v>1317</v>
      </c>
      <c r="J22" s="106"/>
      <c r="K22" s="37"/>
      <c r="L22" s="47">
        <v>48</v>
      </c>
      <c r="M22" s="47"/>
      <c r="N22" s="37"/>
    </row>
    <row r="23" spans="1:14">
      <c r="A23" s="12"/>
      <c r="B23" s="43"/>
      <c r="C23" s="106"/>
      <c r="D23" s="106"/>
      <c r="E23" s="37"/>
      <c r="F23" s="47"/>
      <c r="G23" s="47"/>
      <c r="H23" s="37"/>
      <c r="I23" s="106"/>
      <c r="J23" s="106"/>
      <c r="K23" s="37"/>
      <c r="L23" s="47"/>
      <c r="M23" s="47"/>
      <c r="N23" s="37"/>
    </row>
    <row r="24" spans="1:14">
      <c r="A24" s="12"/>
      <c r="B24" s="39" t="s">
        <v>332</v>
      </c>
      <c r="C24" s="82">
        <v>12842</v>
      </c>
      <c r="D24" s="82"/>
      <c r="E24" s="42"/>
      <c r="F24" s="41" t="s">
        <v>241</v>
      </c>
      <c r="G24" s="41"/>
      <c r="H24" s="42"/>
      <c r="I24" s="82">
        <v>12778</v>
      </c>
      <c r="J24" s="82"/>
      <c r="K24" s="42"/>
      <c r="L24" s="41">
        <v>64</v>
      </c>
      <c r="M24" s="41"/>
      <c r="N24" s="42"/>
    </row>
    <row r="25" spans="1:14">
      <c r="A25" s="12"/>
      <c r="B25" s="39"/>
      <c r="C25" s="82"/>
      <c r="D25" s="82"/>
      <c r="E25" s="42"/>
      <c r="F25" s="41"/>
      <c r="G25" s="41"/>
      <c r="H25" s="42"/>
      <c r="I25" s="82"/>
      <c r="J25" s="82"/>
      <c r="K25" s="42"/>
      <c r="L25" s="41"/>
      <c r="M25" s="41"/>
      <c r="N25" s="42"/>
    </row>
    <row r="26" spans="1:14">
      <c r="A26" s="12"/>
      <c r="B26" s="43" t="s">
        <v>333</v>
      </c>
      <c r="C26" s="106">
        <v>4078</v>
      </c>
      <c r="D26" s="106"/>
      <c r="E26" s="37"/>
      <c r="F26" s="47" t="s">
        <v>241</v>
      </c>
      <c r="G26" s="47"/>
      <c r="H26" s="37"/>
      <c r="I26" s="106">
        <v>2615</v>
      </c>
      <c r="J26" s="106"/>
      <c r="K26" s="37"/>
      <c r="L26" s="106">
        <v>1463</v>
      </c>
      <c r="M26" s="106"/>
      <c r="N26" s="37"/>
    </row>
    <row r="27" spans="1:14">
      <c r="A27" s="12"/>
      <c r="B27" s="43"/>
      <c r="C27" s="106"/>
      <c r="D27" s="106"/>
      <c r="E27" s="37"/>
      <c r="F27" s="47"/>
      <c r="G27" s="47"/>
      <c r="H27" s="37"/>
      <c r="I27" s="106"/>
      <c r="J27" s="106"/>
      <c r="K27" s="37"/>
      <c r="L27" s="106"/>
      <c r="M27" s="106"/>
      <c r="N27" s="37"/>
    </row>
    <row r="28" spans="1:14">
      <c r="A28" s="12"/>
      <c r="B28" s="39" t="s">
        <v>334</v>
      </c>
      <c r="C28" s="82">
        <v>4513</v>
      </c>
      <c r="D28" s="82"/>
      <c r="E28" s="42"/>
      <c r="F28" s="41">
        <v>444</v>
      </c>
      <c r="G28" s="41"/>
      <c r="H28" s="42"/>
      <c r="I28" s="82">
        <v>4069</v>
      </c>
      <c r="J28" s="82"/>
      <c r="K28" s="42"/>
      <c r="L28" s="41" t="s">
        <v>241</v>
      </c>
      <c r="M28" s="41"/>
      <c r="N28" s="42"/>
    </row>
    <row r="29" spans="1:14" ht="15.75" thickBot="1">
      <c r="A29" s="12"/>
      <c r="B29" s="85"/>
      <c r="C29" s="107"/>
      <c r="D29" s="107"/>
      <c r="E29" s="57"/>
      <c r="F29" s="63"/>
      <c r="G29" s="63"/>
      <c r="H29" s="57"/>
      <c r="I29" s="107"/>
      <c r="J29" s="107"/>
      <c r="K29" s="57"/>
      <c r="L29" s="63"/>
      <c r="M29" s="63"/>
      <c r="N29" s="57"/>
    </row>
    <row r="30" spans="1:14">
      <c r="A30" s="12"/>
      <c r="B30" s="75" t="s">
        <v>335</v>
      </c>
      <c r="C30" s="108">
        <v>60555</v>
      </c>
      <c r="D30" s="108"/>
      <c r="E30" s="38"/>
      <c r="F30" s="76">
        <v>444</v>
      </c>
      <c r="G30" s="76"/>
      <c r="H30" s="38"/>
      <c r="I30" s="108">
        <v>56411</v>
      </c>
      <c r="J30" s="108"/>
      <c r="K30" s="38"/>
      <c r="L30" s="108">
        <v>3700</v>
      </c>
      <c r="M30" s="108"/>
      <c r="N30" s="38"/>
    </row>
    <row r="31" spans="1:14">
      <c r="A31" s="12"/>
      <c r="B31" s="45"/>
      <c r="C31" s="106"/>
      <c r="D31" s="106"/>
      <c r="E31" s="37"/>
      <c r="F31" s="47"/>
      <c r="G31" s="47"/>
      <c r="H31" s="37"/>
      <c r="I31" s="106"/>
      <c r="J31" s="106"/>
      <c r="K31" s="37"/>
      <c r="L31" s="106"/>
      <c r="M31" s="106"/>
      <c r="N31" s="37"/>
    </row>
    <row r="32" spans="1:14">
      <c r="A32" s="12"/>
      <c r="B32" s="40" t="s">
        <v>336</v>
      </c>
      <c r="C32" s="41">
        <v>520</v>
      </c>
      <c r="D32" s="41"/>
      <c r="E32" s="42"/>
      <c r="F32" s="41" t="s">
        <v>241</v>
      </c>
      <c r="G32" s="41"/>
      <c r="H32" s="42"/>
      <c r="I32" s="41">
        <v>435</v>
      </c>
      <c r="J32" s="41"/>
      <c r="K32" s="42"/>
      <c r="L32" s="41">
        <v>85</v>
      </c>
      <c r="M32" s="41"/>
      <c r="N32" s="42"/>
    </row>
    <row r="33" spans="1:14">
      <c r="A33" s="12"/>
      <c r="B33" s="40"/>
      <c r="C33" s="41"/>
      <c r="D33" s="41"/>
      <c r="E33" s="42"/>
      <c r="F33" s="41"/>
      <c r="G33" s="41"/>
      <c r="H33" s="42"/>
      <c r="I33" s="41"/>
      <c r="J33" s="41"/>
      <c r="K33" s="42"/>
      <c r="L33" s="41"/>
      <c r="M33" s="41"/>
      <c r="N33" s="42"/>
    </row>
    <row r="34" spans="1:14">
      <c r="A34" s="12"/>
      <c r="B34" s="45" t="s">
        <v>337</v>
      </c>
      <c r="C34" s="47">
        <v>11</v>
      </c>
      <c r="D34" s="47"/>
      <c r="E34" s="37"/>
      <c r="F34" s="47">
        <v>11</v>
      </c>
      <c r="G34" s="47"/>
      <c r="H34" s="37"/>
      <c r="I34" s="47" t="s">
        <v>241</v>
      </c>
      <c r="J34" s="47"/>
      <c r="K34" s="37"/>
      <c r="L34" s="47" t="s">
        <v>241</v>
      </c>
      <c r="M34" s="47"/>
      <c r="N34" s="37"/>
    </row>
    <row r="35" spans="1:14">
      <c r="A35" s="12"/>
      <c r="B35" s="45"/>
      <c r="C35" s="47"/>
      <c r="D35" s="47"/>
      <c r="E35" s="37"/>
      <c r="F35" s="47"/>
      <c r="G35" s="47"/>
      <c r="H35" s="37"/>
      <c r="I35" s="47"/>
      <c r="J35" s="47"/>
      <c r="K35" s="37"/>
      <c r="L35" s="47"/>
      <c r="M35" s="47"/>
      <c r="N35" s="37"/>
    </row>
    <row r="36" spans="1:14">
      <c r="A36" s="12"/>
      <c r="B36" s="40" t="s">
        <v>338</v>
      </c>
      <c r="C36" s="82">
        <v>1148</v>
      </c>
      <c r="D36" s="82"/>
      <c r="E36" s="42"/>
      <c r="F36" s="41">
        <v>910</v>
      </c>
      <c r="G36" s="41"/>
      <c r="H36" s="42"/>
      <c r="I36" s="41">
        <v>136</v>
      </c>
      <c r="J36" s="41"/>
      <c r="K36" s="42"/>
      <c r="L36" s="41">
        <v>102</v>
      </c>
      <c r="M36" s="41"/>
      <c r="N36" s="42"/>
    </row>
    <row r="37" spans="1:14">
      <c r="A37" s="12"/>
      <c r="B37" s="40"/>
      <c r="C37" s="82"/>
      <c r="D37" s="82"/>
      <c r="E37" s="42"/>
      <c r="F37" s="41"/>
      <c r="G37" s="41"/>
      <c r="H37" s="42"/>
      <c r="I37" s="41"/>
      <c r="J37" s="41"/>
      <c r="K37" s="42"/>
      <c r="L37" s="41"/>
      <c r="M37" s="41"/>
      <c r="N37" s="42"/>
    </row>
    <row r="38" spans="1:14">
      <c r="A38" s="12"/>
      <c r="B38" s="25" t="s">
        <v>339</v>
      </c>
      <c r="C38" s="37"/>
      <c r="D38" s="37"/>
      <c r="E38" s="37"/>
      <c r="F38" s="37"/>
      <c r="G38" s="37"/>
      <c r="H38" s="37"/>
      <c r="I38" s="37"/>
      <c r="J38" s="37"/>
      <c r="K38" s="37"/>
      <c r="L38" s="37"/>
      <c r="M38" s="37"/>
      <c r="N38" s="37"/>
    </row>
    <row r="39" spans="1:14">
      <c r="A39" s="12"/>
      <c r="B39" s="39" t="s">
        <v>340</v>
      </c>
      <c r="C39" s="41">
        <v>9</v>
      </c>
      <c r="D39" s="41"/>
      <c r="E39" s="42"/>
      <c r="F39" s="41" t="s">
        <v>241</v>
      </c>
      <c r="G39" s="41"/>
      <c r="H39" s="42"/>
      <c r="I39" s="41">
        <v>13</v>
      </c>
      <c r="J39" s="41"/>
      <c r="K39" s="42"/>
      <c r="L39" s="41" t="s">
        <v>341</v>
      </c>
      <c r="M39" s="41"/>
      <c r="N39" s="40" t="s">
        <v>276</v>
      </c>
    </row>
    <row r="40" spans="1:14">
      <c r="A40" s="12"/>
      <c r="B40" s="39"/>
      <c r="C40" s="41"/>
      <c r="D40" s="41"/>
      <c r="E40" s="42"/>
      <c r="F40" s="41"/>
      <c r="G40" s="41"/>
      <c r="H40" s="42"/>
      <c r="I40" s="41"/>
      <c r="J40" s="41"/>
      <c r="K40" s="42"/>
      <c r="L40" s="41"/>
      <c r="M40" s="41"/>
      <c r="N40" s="40"/>
    </row>
    <row r="41" spans="1:14">
      <c r="A41" s="12"/>
      <c r="B41" s="43" t="s">
        <v>342</v>
      </c>
      <c r="C41" s="47">
        <v>7</v>
      </c>
      <c r="D41" s="47"/>
      <c r="E41" s="37"/>
      <c r="F41" s="47" t="s">
        <v>241</v>
      </c>
      <c r="G41" s="47"/>
      <c r="H41" s="37"/>
      <c r="I41" s="47">
        <v>7</v>
      </c>
      <c r="J41" s="47"/>
      <c r="K41" s="37"/>
      <c r="L41" s="47" t="s">
        <v>241</v>
      </c>
      <c r="M41" s="47"/>
      <c r="N41" s="37"/>
    </row>
    <row r="42" spans="1:14">
      <c r="A42" s="12"/>
      <c r="B42" s="43"/>
      <c r="C42" s="47"/>
      <c r="D42" s="47"/>
      <c r="E42" s="37"/>
      <c r="F42" s="47"/>
      <c r="G42" s="47"/>
      <c r="H42" s="37"/>
      <c r="I42" s="47"/>
      <c r="J42" s="47"/>
      <c r="K42" s="37"/>
      <c r="L42" s="47"/>
      <c r="M42" s="47"/>
      <c r="N42" s="37"/>
    </row>
    <row r="43" spans="1:14">
      <c r="A43" s="12"/>
      <c r="B43" s="39" t="s">
        <v>343</v>
      </c>
      <c r="C43" s="41">
        <v>2</v>
      </c>
      <c r="D43" s="41"/>
      <c r="E43" s="42"/>
      <c r="F43" s="41" t="s">
        <v>241</v>
      </c>
      <c r="G43" s="41"/>
      <c r="H43" s="42"/>
      <c r="I43" s="41" t="s">
        <v>241</v>
      </c>
      <c r="J43" s="41"/>
      <c r="K43" s="42"/>
      <c r="L43" s="41">
        <v>2</v>
      </c>
      <c r="M43" s="41"/>
      <c r="N43" s="42"/>
    </row>
    <row r="44" spans="1:14">
      <c r="A44" s="12"/>
      <c r="B44" s="39"/>
      <c r="C44" s="41"/>
      <c r="D44" s="41"/>
      <c r="E44" s="42"/>
      <c r="F44" s="41"/>
      <c r="G44" s="41"/>
      <c r="H44" s="42"/>
      <c r="I44" s="41"/>
      <c r="J44" s="41"/>
      <c r="K44" s="42"/>
      <c r="L44" s="41"/>
      <c r="M44" s="41"/>
      <c r="N44" s="42"/>
    </row>
    <row r="45" spans="1:14">
      <c r="A45" s="12"/>
      <c r="B45" s="43" t="s">
        <v>344</v>
      </c>
      <c r="C45" s="47">
        <v>9</v>
      </c>
      <c r="D45" s="47"/>
      <c r="E45" s="37"/>
      <c r="F45" s="47" t="s">
        <v>241</v>
      </c>
      <c r="G45" s="47"/>
      <c r="H45" s="37"/>
      <c r="I45" s="47">
        <v>9</v>
      </c>
      <c r="J45" s="47"/>
      <c r="K45" s="37"/>
      <c r="L45" s="47" t="s">
        <v>241</v>
      </c>
      <c r="M45" s="47"/>
      <c r="N45" s="37"/>
    </row>
    <row r="46" spans="1:14">
      <c r="A46" s="12"/>
      <c r="B46" s="43"/>
      <c r="C46" s="47"/>
      <c r="D46" s="47"/>
      <c r="E46" s="37"/>
      <c r="F46" s="47"/>
      <c r="G46" s="47"/>
      <c r="H46" s="37"/>
      <c r="I46" s="47"/>
      <c r="J46" s="47"/>
      <c r="K46" s="37"/>
      <c r="L46" s="47"/>
      <c r="M46" s="47"/>
      <c r="N46" s="37"/>
    </row>
    <row r="47" spans="1:14">
      <c r="A47" s="12"/>
      <c r="B47" s="39" t="s">
        <v>345</v>
      </c>
      <c r="C47" s="41">
        <v>130</v>
      </c>
      <c r="D47" s="41"/>
      <c r="E47" s="42"/>
      <c r="F47" s="41" t="s">
        <v>241</v>
      </c>
      <c r="G47" s="41"/>
      <c r="H47" s="42"/>
      <c r="I47" s="41">
        <v>119</v>
      </c>
      <c r="J47" s="41"/>
      <c r="K47" s="42"/>
      <c r="L47" s="41">
        <v>11</v>
      </c>
      <c r="M47" s="41"/>
      <c r="N47" s="42"/>
    </row>
    <row r="48" spans="1:14">
      <c r="A48" s="12"/>
      <c r="B48" s="39"/>
      <c r="C48" s="41"/>
      <c r="D48" s="41"/>
      <c r="E48" s="42"/>
      <c r="F48" s="41"/>
      <c r="G48" s="41"/>
      <c r="H48" s="42"/>
      <c r="I48" s="41"/>
      <c r="J48" s="41"/>
      <c r="K48" s="42"/>
      <c r="L48" s="41"/>
      <c r="M48" s="41"/>
      <c r="N48" s="42"/>
    </row>
    <row r="49" spans="1:14">
      <c r="A49" s="12"/>
      <c r="B49" s="43" t="s">
        <v>346</v>
      </c>
      <c r="C49" s="47">
        <v>142</v>
      </c>
      <c r="D49" s="47"/>
      <c r="E49" s="37"/>
      <c r="F49" s="47" t="s">
        <v>241</v>
      </c>
      <c r="G49" s="47"/>
      <c r="H49" s="37"/>
      <c r="I49" s="47">
        <v>47</v>
      </c>
      <c r="J49" s="47"/>
      <c r="K49" s="37"/>
      <c r="L49" s="47">
        <v>95</v>
      </c>
      <c r="M49" s="47"/>
      <c r="N49" s="37"/>
    </row>
    <row r="50" spans="1:14">
      <c r="A50" s="12"/>
      <c r="B50" s="43"/>
      <c r="C50" s="47"/>
      <c r="D50" s="47"/>
      <c r="E50" s="37"/>
      <c r="F50" s="47"/>
      <c r="G50" s="47"/>
      <c r="H50" s="37"/>
      <c r="I50" s="47"/>
      <c r="J50" s="47"/>
      <c r="K50" s="37"/>
      <c r="L50" s="47"/>
      <c r="M50" s="47"/>
      <c r="N50" s="37"/>
    </row>
    <row r="51" spans="1:14">
      <c r="A51" s="12"/>
      <c r="B51" s="39" t="s">
        <v>347</v>
      </c>
      <c r="C51" s="41">
        <v>135</v>
      </c>
      <c r="D51" s="41"/>
      <c r="E51" s="42"/>
      <c r="F51" s="41" t="s">
        <v>241</v>
      </c>
      <c r="G51" s="41"/>
      <c r="H51" s="42"/>
      <c r="I51" s="41" t="s">
        <v>241</v>
      </c>
      <c r="J51" s="41"/>
      <c r="K51" s="42"/>
      <c r="L51" s="41">
        <v>135</v>
      </c>
      <c r="M51" s="41"/>
      <c r="N51" s="42"/>
    </row>
    <row r="52" spans="1:14">
      <c r="A52" s="12"/>
      <c r="B52" s="39"/>
      <c r="C52" s="41"/>
      <c r="D52" s="41"/>
      <c r="E52" s="42"/>
      <c r="F52" s="41"/>
      <c r="G52" s="41"/>
      <c r="H52" s="42"/>
      <c r="I52" s="41"/>
      <c r="J52" s="41"/>
      <c r="K52" s="42"/>
      <c r="L52" s="41"/>
      <c r="M52" s="41"/>
      <c r="N52" s="42"/>
    </row>
    <row r="53" spans="1:14">
      <c r="A53" s="12"/>
      <c r="B53" s="43" t="s">
        <v>348</v>
      </c>
      <c r="C53" s="47">
        <v>11</v>
      </c>
      <c r="D53" s="47"/>
      <c r="E53" s="37"/>
      <c r="F53" s="47" t="s">
        <v>241</v>
      </c>
      <c r="G53" s="47"/>
      <c r="H53" s="37"/>
      <c r="I53" s="47" t="s">
        <v>241</v>
      </c>
      <c r="J53" s="47"/>
      <c r="K53" s="37"/>
      <c r="L53" s="47">
        <v>11</v>
      </c>
      <c r="M53" s="47"/>
      <c r="N53" s="37"/>
    </row>
    <row r="54" spans="1:14" ht="15.75" thickBot="1">
      <c r="A54" s="12"/>
      <c r="B54" s="44"/>
      <c r="C54" s="48"/>
      <c r="D54" s="48"/>
      <c r="E54" s="49"/>
      <c r="F54" s="48"/>
      <c r="G54" s="48"/>
      <c r="H54" s="49"/>
      <c r="I54" s="48"/>
      <c r="J54" s="48"/>
      <c r="K54" s="49"/>
      <c r="L54" s="48"/>
      <c r="M54" s="48"/>
      <c r="N54" s="49"/>
    </row>
    <row r="55" spans="1:14">
      <c r="A55" s="12"/>
      <c r="B55" s="69" t="s">
        <v>349</v>
      </c>
      <c r="C55" s="84">
        <v>445</v>
      </c>
      <c r="D55" s="84"/>
      <c r="E55" s="56"/>
      <c r="F55" s="84" t="s">
        <v>241</v>
      </c>
      <c r="G55" s="84"/>
      <c r="H55" s="56"/>
      <c r="I55" s="84">
        <v>195</v>
      </c>
      <c r="J55" s="84"/>
      <c r="K55" s="56"/>
      <c r="L55" s="84">
        <v>250</v>
      </c>
      <c r="M55" s="84"/>
      <c r="N55" s="56"/>
    </row>
    <row r="56" spans="1:14">
      <c r="A56" s="12"/>
      <c r="B56" s="40"/>
      <c r="C56" s="41"/>
      <c r="D56" s="41"/>
      <c r="E56" s="42"/>
      <c r="F56" s="41"/>
      <c r="G56" s="41"/>
      <c r="H56" s="42"/>
      <c r="I56" s="41"/>
      <c r="J56" s="41"/>
      <c r="K56" s="42"/>
      <c r="L56" s="41"/>
      <c r="M56" s="41"/>
      <c r="N56" s="42"/>
    </row>
    <row r="57" spans="1:14">
      <c r="A57" s="12"/>
      <c r="B57" s="45" t="s">
        <v>350</v>
      </c>
      <c r="C57" s="106">
        <v>3651</v>
      </c>
      <c r="D57" s="106"/>
      <c r="E57" s="37"/>
      <c r="F57" s="47">
        <v>313</v>
      </c>
      <c r="G57" s="47"/>
      <c r="H57" s="37"/>
      <c r="I57" s="106">
        <v>3338</v>
      </c>
      <c r="J57" s="106"/>
      <c r="K57" s="37"/>
      <c r="L57" s="47" t="s">
        <v>241</v>
      </c>
      <c r="M57" s="47"/>
      <c r="N57" s="37"/>
    </row>
    <row r="58" spans="1:14">
      <c r="A58" s="12"/>
      <c r="B58" s="45"/>
      <c r="C58" s="106"/>
      <c r="D58" s="106"/>
      <c r="E58" s="37"/>
      <c r="F58" s="47"/>
      <c r="G58" s="47"/>
      <c r="H58" s="37"/>
      <c r="I58" s="106"/>
      <c r="J58" s="106"/>
      <c r="K58" s="37"/>
      <c r="L58" s="47"/>
      <c r="M58" s="47"/>
      <c r="N58" s="37"/>
    </row>
    <row r="59" spans="1:14">
      <c r="A59" s="12"/>
      <c r="B59" s="40" t="s">
        <v>351</v>
      </c>
      <c r="C59" s="41">
        <v>742</v>
      </c>
      <c r="D59" s="41"/>
      <c r="E59" s="42"/>
      <c r="F59" s="41" t="s">
        <v>241</v>
      </c>
      <c r="G59" s="41"/>
      <c r="H59" s="42"/>
      <c r="I59" s="41">
        <v>552</v>
      </c>
      <c r="J59" s="41"/>
      <c r="K59" s="42"/>
      <c r="L59" s="41">
        <v>190</v>
      </c>
      <c r="M59" s="41"/>
      <c r="N59" s="42"/>
    </row>
    <row r="60" spans="1:14">
      <c r="A60" s="12"/>
      <c r="B60" s="40"/>
      <c r="C60" s="41"/>
      <c r="D60" s="41"/>
      <c r="E60" s="42"/>
      <c r="F60" s="41"/>
      <c r="G60" s="41"/>
      <c r="H60" s="42"/>
      <c r="I60" s="41"/>
      <c r="J60" s="41"/>
      <c r="K60" s="42"/>
      <c r="L60" s="41"/>
      <c r="M60" s="41"/>
      <c r="N60" s="42"/>
    </row>
    <row r="61" spans="1:14">
      <c r="A61" s="12"/>
      <c r="B61" s="45" t="s">
        <v>352</v>
      </c>
      <c r="C61" s="47">
        <v>65</v>
      </c>
      <c r="D61" s="47"/>
      <c r="E61" s="37"/>
      <c r="F61" s="47" t="s">
        <v>241</v>
      </c>
      <c r="G61" s="47"/>
      <c r="H61" s="37"/>
      <c r="I61" s="47" t="s">
        <v>241</v>
      </c>
      <c r="J61" s="47"/>
      <c r="K61" s="37"/>
      <c r="L61" s="47">
        <v>65</v>
      </c>
      <c r="M61" s="47"/>
      <c r="N61" s="37"/>
    </row>
    <row r="62" spans="1:14">
      <c r="A62" s="12"/>
      <c r="B62" s="45"/>
      <c r="C62" s="47"/>
      <c r="D62" s="47"/>
      <c r="E62" s="37"/>
      <c r="F62" s="47"/>
      <c r="G62" s="47"/>
      <c r="H62" s="37"/>
      <c r="I62" s="47"/>
      <c r="J62" s="47"/>
      <c r="K62" s="37"/>
      <c r="L62" s="47"/>
      <c r="M62" s="47"/>
      <c r="N62" s="37"/>
    </row>
    <row r="63" spans="1:14">
      <c r="A63" s="12"/>
      <c r="B63" s="40" t="s">
        <v>353</v>
      </c>
      <c r="C63" s="41">
        <v>22</v>
      </c>
      <c r="D63" s="41"/>
      <c r="E63" s="42"/>
      <c r="F63" s="41" t="s">
        <v>241</v>
      </c>
      <c r="G63" s="41"/>
      <c r="H63" s="42"/>
      <c r="I63" s="41">
        <v>22</v>
      </c>
      <c r="J63" s="41"/>
      <c r="K63" s="42"/>
      <c r="L63" s="41" t="s">
        <v>241</v>
      </c>
      <c r="M63" s="41"/>
      <c r="N63" s="42"/>
    </row>
    <row r="64" spans="1:14">
      <c r="A64" s="12"/>
      <c r="B64" s="40"/>
      <c r="C64" s="41"/>
      <c r="D64" s="41"/>
      <c r="E64" s="42"/>
      <c r="F64" s="41"/>
      <c r="G64" s="41"/>
      <c r="H64" s="42"/>
      <c r="I64" s="41"/>
      <c r="J64" s="41"/>
      <c r="K64" s="42"/>
      <c r="L64" s="41"/>
      <c r="M64" s="41"/>
      <c r="N64" s="42"/>
    </row>
    <row r="65" spans="1:14">
      <c r="A65" s="12"/>
      <c r="B65" s="45" t="s">
        <v>354</v>
      </c>
      <c r="C65" s="106">
        <v>131087</v>
      </c>
      <c r="D65" s="106"/>
      <c r="E65" s="37"/>
      <c r="F65" s="106">
        <v>89871</v>
      </c>
      <c r="G65" s="106"/>
      <c r="H65" s="37"/>
      <c r="I65" s="106">
        <v>40614</v>
      </c>
      <c r="J65" s="106"/>
      <c r="K65" s="37"/>
      <c r="L65" s="47">
        <v>602</v>
      </c>
      <c r="M65" s="47"/>
      <c r="N65" s="37"/>
    </row>
    <row r="66" spans="1:14" ht="15.75" thickBot="1">
      <c r="A66" s="12"/>
      <c r="B66" s="46"/>
      <c r="C66" s="109"/>
      <c r="D66" s="109"/>
      <c r="E66" s="49"/>
      <c r="F66" s="109"/>
      <c r="G66" s="109"/>
      <c r="H66" s="49"/>
      <c r="I66" s="109"/>
      <c r="J66" s="109"/>
      <c r="K66" s="49"/>
      <c r="L66" s="48"/>
      <c r="M66" s="48"/>
      <c r="N66" s="49"/>
    </row>
    <row r="67" spans="1:14">
      <c r="A67" s="12"/>
      <c r="B67" s="52" t="s">
        <v>355</v>
      </c>
      <c r="C67" s="52" t="s">
        <v>239</v>
      </c>
      <c r="D67" s="95">
        <v>198246</v>
      </c>
      <c r="E67" s="56"/>
      <c r="F67" s="52" t="s">
        <v>239</v>
      </c>
      <c r="G67" s="95">
        <v>91549</v>
      </c>
      <c r="H67" s="56"/>
      <c r="I67" s="52" t="s">
        <v>239</v>
      </c>
      <c r="J67" s="95">
        <v>101703</v>
      </c>
      <c r="K67" s="56"/>
      <c r="L67" s="52" t="s">
        <v>239</v>
      </c>
      <c r="M67" s="95">
        <v>4994</v>
      </c>
      <c r="N67" s="56"/>
    </row>
    <row r="68" spans="1:14" ht="15.75" thickBot="1">
      <c r="A68" s="12"/>
      <c r="B68" s="53"/>
      <c r="C68" s="53"/>
      <c r="D68" s="96"/>
      <c r="E68" s="57"/>
      <c r="F68" s="53"/>
      <c r="G68" s="96"/>
      <c r="H68" s="57"/>
      <c r="I68" s="53"/>
      <c r="J68" s="96"/>
      <c r="K68" s="57"/>
      <c r="L68" s="53"/>
      <c r="M68" s="96"/>
      <c r="N68" s="57"/>
    </row>
    <row r="69" spans="1:14" ht="26.25">
      <c r="A69" s="12"/>
      <c r="B69" s="78" t="s">
        <v>356</v>
      </c>
      <c r="C69" s="38"/>
      <c r="D69" s="38"/>
      <c r="E69" s="38"/>
      <c r="F69" s="38"/>
      <c r="G69" s="38"/>
      <c r="H69" s="38"/>
      <c r="I69" s="38"/>
      <c r="J69" s="38"/>
      <c r="K69" s="38"/>
      <c r="L69" s="38"/>
      <c r="M69" s="38"/>
      <c r="N69" s="38"/>
    </row>
    <row r="70" spans="1:14" ht="26.25">
      <c r="A70" s="12"/>
      <c r="B70" s="14" t="s">
        <v>357</v>
      </c>
      <c r="C70" s="42"/>
      <c r="D70" s="42"/>
      <c r="E70" s="42"/>
      <c r="F70" s="42"/>
      <c r="G70" s="42"/>
      <c r="H70" s="42"/>
      <c r="I70" s="42"/>
      <c r="J70" s="42"/>
      <c r="K70" s="42"/>
      <c r="L70" s="42"/>
      <c r="M70" s="42"/>
      <c r="N70" s="42"/>
    </row>
    <row r="71" spans="1:14">
      <c r="A71" s="12"/>
      <c r="B71" s="43" t="s">
        <v>358</v>
      </c>
      <c r="C71" s="45" t="s">
        <v>239</v>
      </c>
      <c r="D71" s="47" t="s">
        <v>359</v>
      </c>
      <c r="E71" s="45" t="s">
        <v>276</v>
      </c>
      <c r="F71" s="45" t="s">
        <v>239</v>
      </c>
      <c r="G71" s="47" t="s">
        <v>241</v>
      </c>
      <c r="H71" s="37"/>
      <c r="I71" s="45" t="s">
        <v>239</v>
      </c>
      <c r="J71" s="47" t="s">
        <v>241</v>
      </c>
      <c r="K71" s="37"/>
      <c r="L71" s="45" t="s">
        <v>239</v>
      </c>
      <c r="M71" s="47" t="s">
        <v>359</v>
      </c>
      <c r="N71" s="45" t="s">
        <v>276</v>
      </c>
    </row>
    <row r="72" spans="1:14">
      <c r="A72" s="12"/>
      <c r="B72" s="43"/>
      <c r="C72" s="45"/>
      <c r="D72" s="47"/>
      <c r="E72" s="45"/>
      <c r="F72" s="45"/>
      <c r="G72" s="47"/>
      <c r="H72" s="37"/>
      <c r="I72" s="45"/>
      <c r="J72" s="47"/>
      <c r="K72" s="37"/>
      <c r="L72" s="45"/>
      <c r="M72" s="47"/>
      <c r="N72" s="45"/>
    </row>
    <row r="73" spans="1:14">
      <c r="A73" s="12"/>
      <c r="B73" s="39" t="s">
        <v>360</v>
      </c>
      <c r="C73" s="41" t="s">
        <v>361</v>
      </c>
      <c r="D73" s="41"/>
      <c r="E73" s="40" t="s">
        <v>276</v>
      </c>
      <c r="F73" s="41" t="s">
        <v>241</v>
      </c>
      <c r="G73" s="41"/>
      <c r="H73" s="42"/>
      <c r="I73" s="41" t="s">
        <v>241</v>
      </c>
      <c r="J73" s="41"/>
      <c r="K73" s="42"/>
      <c r="L73" s="41" t="s">
        <v>361</v>
      </c>
      <c r="M73" s="41"/>
      <c r="N73" s="40" t="s">
        <v>276</v>
      </c>
    </row>
    <row r="74" spans="1:14" ht="15.75" thickBot="1">
      <c r="A74" s="12"/>
      <c r="B74" s="85"/>
      <c r="C74" s="63"/>
      <c r="D74" s="63"/>
      <c r="E74" s="102"/>
      <c r="F74" s="63"/>
      <c r="G74" s="63"/>
      <c r="H74" s="57"/>
      <c r="I74" s="63"/>
      <c r="J74" s="63"/>
      <c r="K74" s="57"/>
      <c r="L74" s="63"/>
      <c r="M74" s="63"/>
      <c r="N74" s="102"/>
    </row>
    <row r="75" spans="1:14">
      <c r="A75" s="12"/>
      <c r="B75" s="75" t="s">
        <v>362</v>
      </c>
      <c r="C75" s="76" t="s">
        <v>363</v>
      </c>
      <c r="D75" s="76"/>
      <c r="E75" s="75" t="s">
        <v>276</v>
      </c>
      <c r="F75" s="76" t="s">
        <v>241</v>
      </c>
      <c r="G75" s="76"/>
      <c r="H75" s="38"/>
      <c r="I75" s="76" t="s">
        <v>241</v>
      </c>
      <c r="J75" s="76"/>
      <c r="K75" s="38"/>
      <c r="L75" s="76" t="s">
        <v>363</v>
      </c>
      <c r="M75" s="76"/>
      <c r="N75" s="75" t="s">
        <v>276</v>
      </c>
    </row>
    <row r="76" spans="1:14">
      <c r="A76" s="12"/>
      <c r="B76" s="45"/>
      <c r="C76" s="47"/>
      <c r="D76" s="47"/>
      <c r="E76" s="45"/>
      <c r="F76" s="47"/>
      <c r="G76" s="47"/>
      <c r="H76" s="37"/>
      <c r="I76" s="47"/>
      <c r="J76" s="47"/>
      <c r="K76" s="37"/>
      <c r="L76" s="47"/>
      <c r="M76" s="47"/>
      <c r="N76" s="45"/>
    </row>
    <row r="77" spans="1:14">
      <c r="A77" s="12"/>
      <c r="B77" s="14" t="s">
        <v>364</v>
      </c>
      <c r="C77" s="42"/>
      <c r="D77" s="42"/>
      <c r="E77" s="42"/>
      <c r="F77" s="42"/>
      <c r="G77" s="42"/>
      <c r="H77" s="42"/>
      <c r="I77" s="42"/>
      <c r="J77" s="42"/>
      <c r="K77" s="42"/>
      <c r="L77" s="42"/>
      <c r="M77" s="42"/>
      <c r="N77" s="42"/>
    </row>
    <row r="78" spans="1:14">
      <c r="A78" s="12"/>
      <c r="B78" s="43" t="s">
        <v>340</v>
      </c>
      <c r="C78" s="47" t="s">
        <v>365</v>
      </c>
      <c r="D78" s="47"/>
      <c r="E78" s="45" t="s">
        <v>276</v>
      </c>
      <c r="F78" s="47" t="s">
        <v>241</v>
      </c>
      <c r="G78" s="47"/>
      <c r="H78" s="37"/>
      <c r="I78" s="47">
        <v>1</v>
      </c>
      <c r="J78" s="47"/>
      <c r="K78" s="37"/>
      <c r="L78" s="47" t="s">
        <v>366</v>
      </c>
      <c r="M78" s="47"/>
      <c r="N78" s="45" t="s">
        <v>276</v>
      </c>
    </row>
    <row r="79" spans="1:14">
      <c r="A79" s="12"/>
      <c r="B79" s="43"/>
      <c r="C79" s="47"/>
      <c r="D79" s="47"/>
      <c r="E79" s="45"/>
      <c r="F79" s="47"/>
      <c r="G79" s="47"/>
      <c r="H79" s="37"/>
      <c r="I79" s="47"/>
      <c r="J79" s="47"/>
      <c r="K79" s="37"/>
      <c r="L79" s="47"/>
      <c r="M79" s="47"/>
      <c r="N79" s="45"/>
    </row>
    <row r="80" spans="1:14">
      <c r="A80" s="12"/>
      <c r="B80" s="39" t="s">
        <v>342</v>
      </c>
      <c r="C80" s="41">
        <v>3</v>
      </c>
      <c r="D80" s="41"/>
      <c r="E80" s="42"/>
      <c r="F80" s="41" t="s">
        <v>241</v>
      </c>
      <c r="G80" s="41"/>
      <c r="H80" s="42"/>
      <c r="I80" s="41">
        <v>3</v>
      </c>
      <c r="J80" s="41"/>
      <c r="K80" s="42"/>
      <c r="L80" s="41" t="s">
        <v>241</v>
      </c>
      <c r="M80" s="41"/>
      <c r="N80" s="42"/>
    </row>
    <row r="81" spans="1:14">
      <c r="A81" s="12"/>
      <c r="B81" s="39"/>
      <c r="C81" s="41"/>
      <c r="D81" s="41"/>
      <c r="E81" s="42"/>
      <c r="F81" s="41"/>
      <c r="G81" s="41"/>
      <c r="H81" s="42"/>
      <c r="I81" s="41"/>
      <c r="J81" s="41"/>
      <c r="K81" s="42"/>
      <c r="L81" s="41"/>
      <c r="M81" s="41"/>
      <c r="N81" s="42"/>
    </row>
    <row r="82" spans="1:14">
      <c r="A82" s="12"/>
      <c r="B82" s="43" t="s">
        <v>343</v>
      </c>
      <c r="C82" s="47">
        <v>32</v>
      </c>
      <c r="D82" s="47"/>
      <c r="E82" s="37"/>
      <c r="F82" s="47" t="s">
        <v>241</v>
      </c>
      <c r="G82" s="47"/>
      <c r="H82" s="37"/>
      <c r="I82" s="47">
        <v>26</v>
      </c>
      <c r="J82" s="47"/>
      <c r="K82" s="37"/>
      <c r="L82" s="47">
        <v>6</v>
      </c>
      <c r="M82" s="47"/>
      <c r="N82" s="37"/>
    </row>
    <row r="83" spans="1:14">
      <c r="A83" s="12"/>
      <c r="B83" s="43"/>
      <c r="C83" s="47"/>
      <c r="D83" s="47"/>
      <c r="E83" s="37"/>
      <c r="F83" s="47"/>
      <c r="G83" s="47"/>
      <c r="H83" s="37"/>
      <c r="I83" s="47"/>
      <c r="J83" s="47"/>
      <c r="K83" s="37"/>
      <c r="L83" s="47"/>
      <c r="M83" s="47"/>
      <c r="N83" s="37"/>
    </row>
    <row r="84" spans="1:14">
      <c r="A84" s="12"/>
      <c r="B84" s="39" t="s">
        <v>344</v>
      </c>
      <c r="C84" s="41" t="s">
        <v>367</v>
      </c>
      <c r="D84" s="41"/>
      <c r="E84" s="40" t="s">
        <v>276</v>
      </c>
      <c r="F84" s="41" t="s">
        <v>241</v>
      </c>
      <c r="G84" s="41"/>
      <c r="H84" s="42"/>
      <c r="I84" s="41" t="s">
        <v>367</v>
      </c>
      <c r="J84" s="41"/>
      <c r="K84" s="40" t="s">
        <v>276</v>
      </c>
      <c r="L84" s="41" t="s">
        <v>241</v>
      </c>
      <c r="M84" s="41"/>
      <c r="N84" s="42"/>
    </row>
    <row r="85" spans="1:14">
      <c r="A85" s="12"/>
      <c r="B85" s="39"/>
      <c r="C85" s="41"/>
      <c r="D85" s="41"/>
      <c r="E85" s="40"/>
      <c r="F85" s="41"/>
      <c r="G85" s="41"/>
      <c r="H85" s="42"/>
      <c r="I85" s="41"/>
      <c r="J85" s="41"/>
      <c r="K85" s="40"/>
      <c r="L85" s="41"/>
      <c r="M85" s="41"/>
      <c r="N85" s="42"/>
    </row>
    <row r="86" spans="1:14">
      <c r="A86" s="12"/>
      <c r="B86" s="43" t="s">
        <v>345</v>
      </c>
      <c r="C86" s="47" t="s">
        <v>368</v>
      </c>
      <c r="D86" s="47"/>
      <c r="E86" s="45" t="s">
        <v>276</v>
      </c>
      <c r="F86" s="47" t="s">
        <v>241</v>
      </c>
      <c r="G86" s="47"/>
      <c r="H86" s="37"/>
      <c r="I86" s="47" t="s">
        <v>369</v>
      </c>
      <c r="J86" s="47"/>
      <c r="K86" s="45" t="s">
        <v>276</v>
      </c>
      <c r="L86" s="47" t="s">
        <v>370</v>
      </c>
      <c r="M86" s="47"/>
      <c r="N86" s="45" t="s">
        <v>276</v>
      </c>
    </row>
    <row r="87" spans="1:14">
      <c r="A87" s="12"/>
      <c r="B87" s="43"/>
      <c r="C87" s="47"/>
      <c r="D87" s="47"/>
      <c r="E87" s="45"/>
      <c r="F87" s="47"/>
      <c r="G87" s="47"/>
      <c r="H87" s="37"/>
      <c r="I87" s="47"/>
      <c r="J87" s="47"/>
      <c r="K87" s="45"/>
      <c r="L87" s="47"/>
      <c r="M87" s="47"/>
      <c r="N87" s="45"/>
    </row>
    <row r="88" spans="1:14">
      <c r="A88" s="12"/>
      <c r="B88" s="39" t="s">
        <v>371</v>
      </c>
      <c r="C88" s="41">
        <v>39</v>
      </c>
      <c r="D88" s="41"/>
      <c r="E88" s="42"/>
      <c r="F88" s="41" t="s">
        <v>241</v>
      </c>
      <c r="G88" s="41"/>
      <c r="H88" s="42"/>
      <c r="I88" s="41" t="s">
        <v>372</v>
      </c>
      <c r="J88" s="41"/>
      <c r="K88" s="40" t="s">
        <v>276</v>
      </c>
      <c r="L88" s="41">
        <v>64</v>
      </c>
      <c r="M88" s="41"/>
      <c r="N88" s="42"/>
    </row>
    <row r="89" spans="1:14">
      <c r="A89" s="12"/>
      <c r="B89" s="39"/>
      <c r="C89" s="41"/>
      <c r="D89" s="41"/>
      <c r="E89" s="42"/>
      <c r="F89" s="41"/>
      <c r="G89" s="41"/>
      <c r="H89" s="42"/>
      <c r="I89" s="41"/>
      <c r="J89" s="41"/>
      <c r="K89" s="40"/>
      <c r="L89" s="41"/>
      <c r="M89" s="41"/>
      <c r="N89" s="42"/>
    </row>
    <row r="90" spans="1:14">
      <c r="A90" s="12"/>
      <c r="B90" s="43" t="s">
        <v>347</v>
      </c>
      <c r="C90" s="47">
        <v>52</v>
      </c>
      <c r="D90" s="47"/>
      <c r="E90" s="37"/>
      <c r="F90" s="47" t="s">
        <v>241</v>
      </c>
      <c r="G90" s="47"/>
      <c r="H90" s="37"/>
      <c r="I90" s="47" t="s">
        <v>241</v>
      </c>
      <c r="J90" s="47"/>
      <c r="K90" s="37"/>
      <c r="L90" s="47">
        <v>52</v>
      </c>
      <c r="M90" s="47"/>
      <c r="N90" s="37"/>
    </row>
    <row r="91" spans="1:14" ht="15.75" thickBot="1">
      <c r="A91" s="12"/>
      <c r="B91" s="44"/>
      <c r="C91" s="48"/>
      <c r="D91" s="48"/>
      <c r="E91" s="49"/>
      <c r="F91" s="48"/>
      <c r="G91" s="48"/>
      <c r="H91" s="49"/>
      <c r="I91" s="48"/>
      <c r="J91" s="48"/>
      <c r="K91" s="49"/>
      <c r="L91" s="48"/>
      <c r="M91" s="48"/>
      <c r="N91" s="49"/>
    </row>
    <row r="92" spans="1:14">
      <c r="A92" s="12"/>
      <c r="B92" s="69" t="s">
        <v>373</v>
      </c>
      <c r="C92" s="84" t="s">
        <v>374</v>
      </c>
      <c r="D92" s="84"/>
      <c r="E92" s="69" t="s">
        <v>276</v>
      </c>
      <c r="F92" s="84" t="s">
        <v>241</v>
      </c>
      <c r="G92" s="84"/>
      <c r="H92" s="56"/>
      <c r="I92" s="84" t="s">
        <v>375</v>
      </c>
      <c r="J92" s="84"/>
      <c r="K92" s="69" t="s">
        <v>276</v>
      </c>
      <c r="L92" s="84">
        <v>86</v>
      </c>
      <c r="M92" s="84"/>
      <c r="N92" s="56"/>
    </row>
    <row r="93" spans="1:14">
      <c r="A93" s="12"/>
      <c r="B93" s="40"/>
      <c r="C93" s="41"/>
      <c r="D93" s="41"/>
      <c r="E93" s="40"/>
      <c r="F93" s="41"/>
      <c r="G93" s="41"/>
      <c r="H93" s="42"/>
      <c r="I93" s="41"/>
      <c r="J93" s="41"/>
      <c r="K93" s="40"/>
      <c r="L93" s="41"/>
      <c r="M93" s="41"/>
      <c r="N93" s="42"/>
    </row>
    <row r="94" spans="1:14">
      <c r="A94" s="12"/>
      <c r="B94" s="45" t="s">
        <v>376</v>
      </c>
      <c r="C94" s="47" t="s">
        <v>377</v>
      </c>
      <c r="D94" s="47"/>
      <c r="E94" s="45" t="s">
        <v>276</v>
      </c>
      <c r="F94" s="47" t="s">
        <v>241</v>
      </c>
      <c r="G94" s="47"/>
      <c r="H94" s="37"/>
      <c r="I94" s="47" t="s">
        <v>241</v>
      </c>
      <c r="J94" s="47"/>
      <c r="K94" s="37"/>
      <c r="L94" s="47" t="s">
        <v>377</v>
      </c>
      <c r="M94" s="47"/>
      <c r="N94" s="45" t="s">
        <v>276</v>
      </c>
    </row>
    <row r="95" spans="1:14" ht="15.75" thickBot="1">
      <c r="A95" s="12"/>
      <c r="B95" s="46"/>
      <c r="C95" s="48"/>
      <c r="D95" s="48"/>
      <c r="E95" s="46"/>
      <c r="F95" s="48"/>
      <c r="G95" s="48"/>
      <c r="H95" s="49"/>
      <c r="I95" s="48"/>
      <c r="J95" s="48"/>
      <c r="K95" s="49"/>
      <c r="L95" s="48"/>
      <c r="M95" s="48"/>
      <c r="N95" s="46"/>
    </row>
    <row r="96" spans="1:14">
      <c r="A96" s="12"/>
      <c r="B96" s="52" t="s">
        <v>378</v>
      </c>
      <c r="C96" s="52" t="s">
        <v>239</v>
      </c>
      <c r="D96" s="54" t="s">
        <v>379</v>
      </c>
      <c r="E96" s="52" t="s">
        <v>276</v>
      </c>
      <c r="F96" s="52" t="s">
        <v>239</v>
      </c>
      <c r="G96" s="54" t="s">
        <v>241</v>
      </c>
      <c r="H96" s="56"/>
      <c r="I96" s="52" t="s">
        <v>239</v>
      </c>
      <c r="J96" s="54" t="s">
        <v>375</v>
      </c>
      <c r="K96" s="52" t="s">
        <v>276</v>
      </c>
      <c r="L96" s="52" t="s">
        <v>239</v>
      </c>
      <c r="M96" s="54" t="s">
        <v>380</v>
      </c>
      <c r="N96" s="52" t="s">
        <v>276</v>
      </c>
    </row>
    <row r="97" spans="1:14" ht="15.75" thickBot="1">
      <c r="A97" s="12"/>
      <c r="B97" s="53"/>
      <c r="C97" s="53"/>
      <c r="D97" s="55"/>
      <c r="E97" s="53"/>
      <c r="F97" s="53"/>
      <c r="G97" s="55"/>
      <c r="H97" s="57"/>
      <c r="I97" s="53"/>
      <c r="J97" s="55"/>
      <c r="K97" s="53"/>
      <c r="L97" s="53"/>
      <c r="M97" s="55"/>
      <c r="N97" s="53"/>
    </row>
    <row r="98" spans="1:14">
      <c r="A98" s="12"/>
      <c r="B98" s="111"/>
      <c r="C98" s="111"/>
      <c r="D98" s="111"/>
      <c r="E98" s="111"/>
      <c r="F98" s="111"/>
      <c r="G98" s="111"/>
      <c r="H98" s="111"/>
      <c r="I98" s="111"/>
      <c r="J98" s="111"/>
      <c r="K98" s="111"/>
      <c r="L98" s="111"/>
      <c r="M98" s="111"/>
      <c r="N98" s="111"/>
    </row>
    <row r="99" spans="1:14">
      <c r="A99" s="12"/>
      <c r="B99" s="16"/>
      <c r="C99" s="16"/>
      <c r="D99" s="16"/>
      <c r="E99" s="16"/>
      <c r="F99" s="16"/>
      <c r="G99" s="16"/>
      <c r="H99" s="16"/>
      <c r="I99" s="16"/>
      <c r="J99" s="16"/>
      <c r="K99" s="16"/>
      <c r="L99" s="16"/>
      <c r="M99" s="16"/>
      <c r="N99" s="16"/>
    </row>
    <row r="100" spans="1:14" ht="15.75" thickBot="1">
      <c r="A100" s="12"/>
      <c r="B100" s="14"/>
      <c r="C100" s="35" t="s">
        <v>381</v>
      </c>
      <c r="D100" s="35"/>
      <c r="E100" s="35"/>
      <c r="F100" s="35"/>
      <c r="G100" s="35"/>
      <c r="H100" s="35"/>
      <c r="I100" s="35"/>
      <c r="J100" s="35"/>
      <c r="K100" s="35"/>
      <c r="L100" s="35"/>
      <c r="M100" s="35"/>
      <c r="N100" s="35"/>
    </row>
    <row r="101" spans="1:14">
      <c r="A101" s="12"/>
      <c r="B101" s="40"/>
      <c r="C101" s="104" t="s">
        <v>126</v>
      </c>
      <c r="D101" s="104"/>
      <c r="E101" s="104"/>
      <c r="F101" s="104" t="s">
        <v>315</v>
      </c>
      <c r="G101" s="104"/>
      <c r="H101" s="104"/>
      <c r="I101" s="104" t="s">
        <v>320</v>
      </c>
      <c r="J101" s="104"/>
      <c r="K101" s="104"/>
      <c r="L101" s="104" t="s">
        <v>320</v>
      </c>
      <c r="M101" s="104"/>
      <c r="N101" s="104"/>
    </row>
    <row r="102" spans="1:14">
      <c r="A102" s="12"/>
      <c r="B102" s="40"/>
      <c r="C102" s="103"/>
      <c r="D102" s="103"/>
      <c r="E102" s="103"/>
      <c r="F102" s="103" t="s">
        <v>316</v>
      </c>
      <c r="G102" s="103"/>
      <c r="H102" s="103"/>
      <c r="I102" s="103" t="s">
        <v>321</v>
      </c>
      <c r="J102" s="103"/>
      <c r="K102" s="103"/>
      <c r="L102" s="103" t="s">
        <v>324</v>
      </c>
      <c r="M102" s="103"/>
      <c r="N102" s="103"/>
    </row>
    <row r="103" spans="1:14">
      <c r="A103" s="12"/>
      <c r="B103" s="40"/>
      <c r="C103" s="103"/>
      <c r="D103" s="103"/>
      <c r="E103" s="103"/>
      <c r="F103" s="103" t="s">
        <v>317</v>
      </c>
      <c r="G103" s="103"/>
      <c r="H103" s="103"/>
      <c r="I103" s="103" t="s">
        <v>322</v>
      </c>
      <c r="J103" s="103"/>
      <c r="K103" s="103"/>
      <c r="L103" s="103" t="s">
        <v>322</v>
      </c>
      <c r="M103" s="103"/>
      <c r="N103" s="103"/>
    </row>
    <row r="104" spans="1:14">
      <c r="A104" s="12"/>
      <c r="B104" s="40"/>
      <c r="C104" s="103"/>
      <c r="D104" s="103"/>
      <c r="E104" s="103"/>
      <c r="F104" s="103" t="s">
        <v>318</v>
      </c>
      <c r="G104" s="103"/>
      <c r="H104" s="103"/>
      <c r="I104" s="103" t="s">
        <v>323</v>
      </c>
      <c r="J104" s="103"/>
      <c r="K104" s="103"/>
      <c r="L104" s="103" t="s">
        <v>325</v>
      </c>
      <c r="M104" s="103"/>
      <c r="N104" s="103"/>
    </row>
    <row r="105" spans="1:14" ht="15.75" thickBot="1">
      <c r="A105" s="12"/>
      <c r="B105" s="102"/>
      <c r="C105" s="35"/>
      <c r="D105" s="35"/>
      <c r="E105" s="35"/>
      <c r="F105" s="35" t="s">
        <v>319</v>
      </c>
      <c r="G105" s="35"/>
      <c r="H105" s="35"/>
      <c r="I105" s="105"/>
      <c r="J105" s="105"/>
      <c r="K105" s="105"/>
      <c r="L105" s="105"/>
      <c r="M105" s="105"/>
      <c r="N105" s="105"/>
    </row>
    <row r="106" spans="1:14" ht="26.25">
      <c r="A106" s="12"/>
      <c r="B106" s="78" t="s">
        <v>326</v>
      </c>
      <c r="C106" s="38"/>
      <c r="D106" s="38"/>
      <c r="E106" s="38"/>
      <c r="F106" s="38"/>
      <c r="G106" s="38"/>
      <c r="H106" s="38"/>
      <c r="I106" s="38"/>
      <c r="J106" s="38"/>
      <c r="K106" s="38"/>
      <c r="L106" s="38"/>
      <c r="M106" s="38"/>
      <c r="N106" s="38"/>
    </row>
    <row r="107" spans="1:14">
      <c r="A107" s="12"/>
      <c r="B107" s="15" t="s">
        <v>327</v>
      </c>
      <c r="C107" s="42"/>
      <c r="D107" s="42"/>
      <c r="E107" s="42"/>
      <c r="F107" s="42"/>
      <c r="G107" s="42"/>
      <c r="H107" s="42"/>
      <c r="I107" s="42"/>
      <c r="J107" s="42"/>
      <c r="K107" s="42"/>
      <c r="L107" s="42"/>
      <c r="M107" s="42"/>
      <c r="N107" s="42"/>
    </row>
    <row r="108" spans="1:14">
      <c r="A108" s="12"/>
      <c r="B108" s="43" t="s">
        <v>382</v>
      </c>
      <c r="C108" s="45" t="s">
        <v>239</v>
      </c>
      <c r="D108" s="106">
        <v>2472</v>
      </c>
      <c r="E108" s="37"/>
      <c r="F108" s="45" t="s">
        <v>239</v>
      </c>
      <c r="G108" s="47" t="s">
        <v>241</v>
      </c>
      <c r="H108" s="37"/>
      <c r="I108" s="45" t="s">
        <v>239</v>
      </c>
      <c r="J108" s="106">
        <v>2350</v>
      </c>
      <c r="K108" s="37"/>
      <c r="L108" s="45" t="s">
        <v>239</v>
      </c>
      <c r="M108" s="47">
        <v>122</v>
      </c>
      <c r="N108" s="37"/>
    </row>
    <row r="109" spans="1:14">
      <c r="A109" s="12"/>
      <c r="B109" s="43"/>
      <c r="C109" s="45"/>
      <c r="D109" s="106"/>
      <c r="E109" s="37"/>
      <c r="F109" s="45"/>
      <c r="G109" s="47"/>
      <c r="H109" s="37"/>
      <c r="I109" s="45"/>
      <c r="J109" s="106"/>
      <c r="K109" s="37"/>
      <c r="L109" s="45"/>
      <c r="M109" s="47"/>
      <c r="N109" s="37"/>
    </row>
    <row r="110" spans="1:14">
      <c r="A110" s="12"/>
      <c r="B110" s="39" t="s">
        <v>383</v>
      </c>
      <c r="C110" s="82">
        <v>2841</v>
      </c>
      <c r="D110" s="82"/>
      <c r="E110" s="42"/>
      <c r="F110" s="41" t="s">
        <v>241</v>
      </c>
      <c r="G110" s="41"/>
      <c r="H110" s="42"/>
      <c r="I110" s="82">
        <v>2218</v>
      </c>
      <c r="J110" s="82"/>
      <c r="K110" s="42"/>
      <c r="L110" s="41">
        <v>623</v>
      </c>
      <c r="M110" s="41"/>
      <c r="N110" s="42"/>
    </row>
    <row r="111" spans="1:14">
      <c r="A111" s="12"/>
      <c r="B111" s="39"/>
      <c r="C111" s="82"/>
      <c r="D111" s="82"/>
      <c r="E111" s="42"/>
      <c r="F111" s="41"/>
      <c r="G111" s="41"/>
      <c r="H111" s="42"/>
      <c r="I111" s="82"/>
      <c r="J111" s="82"/>
      <c r="K111" s="42"/>
      <c r="L111" s="41"/>
      <c r="M111" s="41"/>
      <c r="N111" s="42"/>
    </row>
    <row r="112" spans="1:14">
      <c r="A112" s="12"/>
      <c r="B112" s="43" t="s">
        <v>384</v>
      </c>
      <c r="C112" s="106">
        <v>4415</v>
      </c>
      <c r="D112" s="106"/>
      <c r="E112" s="37"/>
      <c r="F112" s="47" t="s">
        <v>241</v>
      </c>
      <c r="G112" s="47"/>
      <c r="H112" s="37"/>
      <c r="I112" s="106">
        <v>4131</v>
      </c>
      <c r="J112" s="106"/>
      <c r="K112" s="37"/>
      <c r="L112" s="47">
        <v>284</v>
      </c>
      <c r="M112" s="47"/>
      <c r="N112" s="37"/>
    </row>
    <row r="113" spans="1:14">
      <c r="A113" s="12"/>
      <c r="B113" s="43"/>
      <c r="C113" s="106"/>
      <c r="D113" s="106"/>
      <c r="E113" s="37"/>
      <c r="F113" s="47"/>
      <c r="G113" s="47"/>
      <c r="H113" s="37"/>
      <c r="I113" s="106"/>
      <c r="J113" s="106"/>
      <c r="K113" s="37"/>
      <c r="L113" s="47"/>
      <c r="M113" s="47"/>
      <c r="N113" s="37"/>
    </row>
    <row r="114" spans="1:14">
      <c r="A114" s="12"/>
      <c r="B114" s="39" t="s">
        <v>269</v>
      </c>
      <c r="C114" s="82">
        <v>27359</v>
      </c>
      <c r="D114" s="82"/>
      <c r="E114" s="42"/>
      <c r="F114" s="41" t="s">
        <v>241</v>
      </c>
      <c r="G114" s="41"/>
      <c r="H114" s="42"/>
      <c r="I114" s="82">
        <v>26319</v>
      </c>
      <c r="J114" s="82"/>
      <c r="K114" s="42"/>
      <c r="L114" s="82">
        <v>1040</v>
      </c>
      <c r="M114" s="82"/>
      <c r="N114" s="42"/>
    </row>
    <row r="115" spans="1:14">
      <c r="A115" s="12"/>
      <c r="B115" s="39"/>
      <c r="C115" s="82"/>
      <c r="D115" s="82"/>
      <c r="E115" s="42"/>
      <c r="F115" s="41"/>
      <c r="G115" s="41"/>
      <c r="H115" s="42"/>
      <c r="I115" s="82"/>
      <c r="J115" s="82"/>
      <c r="K115" s="42"/>
      <c r="L115" s="82"/>
      <c r="M115" s="82"/>
      <c r="N115" s="42"/>
    </row>
    <row r="116" spans="1:14">
      <c r="A116" s="12"/>
      <c r="B116" s="43" t="s">
        <v>331</v>
      </c>
      <c r="C116" s="106">
        <v>1636</v>
      </c>
      <c r="D116" s="106"/>
      <c r="E116" s="37"/>
      <c r="F116" s="47" t="s">
        <v>241</v>
      </c>
      <c r="G116" s="47"/>
      <c r="H116" s="37"/>
      <c r="I116" s="106">
        <v>1577</v>
      </c>
      <c r="J116" s="106"/>
      <c r="K116" s="37"/>
      <c r="L116" s="47">
        <v>59</v>
      </c>
      <c r="M116" s="47"/>
      <c r="N116" s="37"/>
    </row>
    <row r="117" spans="1:14">
      <c r="A117" s="12"/>
      <c r="B117" s="43"/>
      <c r="C117" s="106"/>
      <c r="D117" s="106"/>
      <c r="E117" s="37"/>
      <c r="F117" s="47"/>
      <c r="G117" s="47"/>
      <c r="H117" s="37"/>
      <c r="I117" s="106"/>
      <c r="J117" s="106"/>
      <c r="K117" s="37"/>
      <c r="L117" s="47"/>
      <c r="M117" s="47"/>
      <c r="N117" s="37"/>
    </row>
    <row r="118" spans="1:14">
      <c r="A118" s="12"/>
      <c r="B118" s="39" t="s">
        <v>332</v>
      </c>
      <c r="C118" s="82">
        <v>12871</v>
      </c>
      <c r="D118" s="82"/>
      <c r="E118" s="42"/>
      <c r="F118" s="41" t="s">
        <v>241</v>
      </c>
      <c r="G118" s="41"/>
      <c r="H118" s="42"/>
      <c r="I118" s="82">
        <v>12805</v>
      </c>
      <c r="J118" s="82"/>
      <c r="K118" s="42"/>
      <c r="L118" s="41">
        <v>66</v>
      </c>
      <c r="M118" s="41"/>
      <c r="N118" s="42"/>
    </row>
    <row r="119" spans="1:14">
      <c r="A119" s="12"/>
      <c r="B119" s="39"/>
      <c r="C119" s="82"/>
      <c r="D119" s="82"/>
      <c r="E119" s="42"/>
      <c r="F119" s="41"/>
      <c r="G119" s="41"/>
      <c r="H119" s="42"/>
      <c r="I119" s="82"/>
      <c r="J119" s="82"/>
      <c r="K119" s="42"/>
      <c r="L119" s="41"/>
      <c r="M119" s="41"/>
      <c r="N119" s="42"/>
    </row>
    <row r="120" spans="1:14">
      <c r="A120" s="12"/>
      <c r="B120" s="43" t="s">
        <v>385</v>
      </c>
      <c r="C120" s="106">
        <v>3918</v>
      </c>
      <c r="D120" s="106"/>
      <c r="E120" s="37"/>
      <c r="F120" s="47" t="s">
        <v>241</v>
      </c>
      <c r="G120" s="47"/>
      <c r="H120" s="37"/>
      <c r="I120" s="106">
        <v>2637</v>
      </c>
      <c r="J120" s="106"/>
      <c r="K120" s="37"/>
      <c r="L120" s="106">
        <v>1281</v>
      </c>
      <c r="M120" s="106"/>
      <c r="N120" s="37"/>
    </row>
    <row r="121" spans="1:14">
      <c r="A121" s="12"/>
      <c r="B121" s="43"/>
      <c r="C121" s="106"/>
      <c r="D121" s="106"/>
      <c r="E121" s="37"/>
      <c r="F121" s="47"/>
      <c r="G121" s="47"/>
      <c r="H121" s="37"/>
      <c r="I121" s="106"/>
      <c r="J121" s="106"/>
      <c r="K121" s="37"/>
      <c r="L121" s="106"/>
      <c r="M121" s="106"/>
      <c r="N121" s="37"/>
    </row>
    <row r="122" spans="1:14">
      <c r="A122" s="12"/>
      <c r="B122" s="39" t="s">
        <v>334</v>
      </c>
      <c r="C122" s="82">
        <v>3872</v>
      </c>
      <c r="D122" s="82"/>
      <c r="E122" s="42"/>
      <c r="F122" s="41">
        <v>106</v>
      </c>
      <c r="G122" s="41"/>
      <c r="H122" s="42"/>
      <c r="I122" s="82">
        <v>3766</v>
      </c>
      <c r="J122" s="82"/>
      <c r="K122" s="42"/>
      <c r="L122" s="41" t="s">
        <v>241</v>
      </c>
      <c r="M122" s="41"/>
      <c r="N122" s="42"/>
    </row>
    <row r="123" spans="1:14" ht="15.75" thickBot="1">
      <c r="A123" s="12"/>
      <c r="B123" s="85"/>
      <c r="C123" s="107"/>
      <c r="D123" s="107"/>
      <c r="E123" s="57"/>
      <c r="F123" s="63"/>
      <c r="G123" s="63"/>
      <c r="H123" s="57"/>
      <c r="I123" s="107"/>
      <c r="J123" s="107"/>
      <c r="K123" s="57"/>
      <c r="L123" s="63"/>
      <c r="M123" s="63"/>
      <c r="N123" s="57"/>
    </row>
    <row r="124" spans="1:14">
      <c r="A124" s="12"/>
      <c r="B124" s="75" t="s">
        <v>335</v>
      </c>
      <c r="C124" s="108">
        <v>59384</v>
      </c>
      <c r="D124" s="108"/>
      <c r="E124" s="38"/>
      <c r="F124" s="76">
        <v>106</v>
      </c>
      <c r="G124" s="76"/>
      <c r="H124" s="38"/>
      <c r="I124" s="108">
        <v>55803</v>
      </c>
      <c r="J124" s="108"/>
      <c r="K124" s="38"/>
      <c r="L124" s="108">
        <v>3475</v>
      </c>
      <c r="M124" s="108"/>
      <c r="N124" s="38"/>
    </row>
    <row r="125" spans="1:14">
      <c r="A125" s="12"/>
      <c r="B125" s="45"/>
      <c r="C125" s="106"/>
      <c r="D125" s="106"/>
      <c r="E125" s="37"/>
      <c r="F125" s="47"/>
      <c r="G125" s="47"/>
      <c r="H125" s="37"/>
      <c r="I125" s="106"/>
      <c r="J125" s="106"/>
      <c r="K125" s="37"/>
      <c r="L125" s="106"/>
      <c r="M125" s="106"/>
      <c r="N125" s="37"/>
    </row>
    <row r="126" spans="1:14">
      <c r="A126" s="12"/>
      <c r="B126" s="40" t="s">
        <v>336</v>
      </c>
      <c r="C126" s="41">
        <v>488</v>
      </c>
      <c r="D126" s="41"/>
      <c r="E126" s="42"/>
      <c r="F126" s="41" t="s">
        <v>241</v>
      </c>
      <c r="G126" s="41"/>
      <c r="H126" s="42"/>
      <c r="I126" s="41">
        <v>396</v>
      </c>
      <c r="J126" s="41"/>
      <c r="K126" s="42"/>
      <c r="L126" s="41">
        <v>92</v>
      </c>
      <c r="M126" s="41"/>
      <c r="N126" s="42"/>
    </row>
    <row r="127" spans="1:14">
      <c r="A127" s="12"/>
      <c r="B127" s="40"/>
      <c r="C127" s="41"/>
      <c r="D127" s="41"/>
      <c r="E127" s="42"/>
      <c r="F127" s="41"/>
      <c r="G127" s="41"/>
      <c r="H127" s="42"/>
      <c r="I127" s="41"/>
      <c r="J127" s="41"/>
      <c r="K127" s="42"/>
      <c r="L127" s="41"/>
      <c r="M127" s="41"/>
      <c r="N127" s="42"/>
    </row>
    <row r="128" spans="1:14">
      <c r="A128" s="12"/>
      <c r="B128" s="45" t="s">
        <v>337</v>
      </c>
      <c r="C128" s="47">
        <v>11</v>
      </c>
      <c r="D128" s="47"/>
      <c r="E128" s="37"/>
      <c r="F128" s="47">
        <v>11</v>
      </c>
      <c r="G128" s="47"/>
      <c r="H128" s="37"/>
      <c r="I128" s="47" t="s">
        <v>241</v>
      </c>
      <c r="J128" s="47"/>
      <c r="K128" s="37"/>
      <c r="L128" s="47" t="s">
        <v>241</v>
      </c>
      <c r="M128" s="47"/>
      <c r="N128" s="37"/>
    </row>
    <row r="129" spans="1:14">
      <c r="A129" s="12"/>
      <c r="B129" s="45"/>
      <c r="C129" s="47"/>
      <c r="D129" s="47"/>
      <c r="E129" s="37"/>
      <c r="F129" s="47"/>
      <c r="G129" s="47"/>
      <c r="H129" s="37"/>
      <c r="I129" s="47"/>
      <c r="J129" s="47"/>
      <c r="K129" s="37"/>
      <c r="L129" s="47"/>
      <c r="M129" s="47"/>
      <c r="N129" s="37"/>
    </row>
    <row r="130" spans="1:14">
      <c r="A130" s="12"/>
      <c r="B130" s="40" t="s">
        <v>338</v>
      </c>
      <c r="C130" s="82">
        <v>1047</v>
      </c>
      <c r="D130" s="82"/>
      <c r="E130" s="42"/>
      <c r="F130" s="41">
        <v>786</v>
      </c>
      <c r="G130" s="41"/>
      <c r="H130" s="42"/>
      <c r="I130" s="41">
        <v>163</v>
      </c>
      <c r="J130" s="41"/>
      <c r="K130" s="42"/>
      <c r="L130" s="41">
        <v>98</v>
      </c>
      <c r="M130" s="41"/>
      <c r="N130" s="42"/>
    </row>
    <row r="131" spans="1:14">
      <c r="A131" s="12"/>
      <c r="B131" s="40"/>
      <c r="C131" s="82"/>
      <c r="D131" s="82"/>
      <c r="E131" s="42"/>
      <c r="F131" s="41"/>
      <c r="G131" s="41"/>
      <c r="H131" s="42"/>
      <c r="I131" s="41"/>
      <c r="J131" s="41"/>
      <c r="K131" s="42"/>
      <c r="L131" s="41"/>
      <c r="M131" s="41"/>
      <c r="N131" s="42"/>
    </row>
    <row r="132" spans="1:14">
      <c r="A132" s="12"/>
      <c r="B132" s="25" t="s">
        <v>339</v>
      </c>
      <c r="C132" s="37"/>
      <c r="D132" s="37"/>
      <c r="E132" s="37"/>
      <c r="F132" s="37"/>
      <c r="G132" s="37"/>
      <c r="H132" s="37"/>
      <c r="I132" s="37"/>
      <c r="J132" s="37"/>
      <c r="K132" s="37"/>
      <c r="L132" s="37"/>
      <c r="M132" s="37"/>
      <c r="N132" s="37"/>
    </row>
    <row r="133" spans="1:14">
      <c r="A133" s="12"/>
      <c r="B133" s="39" t="s">
        <v>340</v>
      </c>
      <c r="C133" s="41">
        <v>8</v>
      </c>
      <c r="D133" s="41"/>
      <c r="E133" s="42"/>
      <c r="F133" s="41" t="s">
        <v>241</v>
      </c>
      <c r="G133" s="41"/>
      <c r="H133" s="42"/>
      <c r="I133" s="41">
        <v>10</v>
      </c>
      <c r="J133" s="41"/>
      <c r="K133" s="42"/>
      <c r="L133" s="41" t="s">
        <v>386</v>
      </c>
      <c r="M133" s="41"/>
      <c r="N133" s="40" t="s">
        <v>276</v>
      </c>
    </row>
    <row r="134" spans="1:14">
      <c r="A134" s="12"/>
      <c r="B134" s="39"/>
      <c r="C134" s="41"/>
      <c r="D134" s="41"/>
      <c r="E134" s="42"/>
      <c r="F134" s="41"/>
      <c r="G134" s="41"/>
      <c r="H134" s="42"/>
      <c r="I134" s="41"/>
      <c r="J134" s="41"/>
      <c r="K134" s="42"/>
      <c r="L134" s="41"/>
      <c r="M134" s="41"/>
      <c r="N134" s="40"/>
    </row>
    <row r="135" spans="1:14">
      <c r="A135" s="12"/>
      <c r="B135" s="43" t="s">
        <v>343</v>
      </c>
      <c r="C135" s="47">
        <v>3</v>
      </c>
      <c r="D135" s="47"/>
      <c r="E135" s="37"/>
      <c r="F135" s="47" t="s">
        <v>241</v>
      </c>
      <c r="G135" s="47"/>
      <c r="H135" s="37"/>
      <c r="I135" s="47" t="s">
        <v>241</v>
      </c>
      <c r="J135" s="47"/>
      <c r="K135" s="37"/>
      <c r="L135" s="47">
        <v>3</v>
      </c>
      <c r="M135" s="47"/>
      <c r="N135" s="37"/>
    </row>
    <row r="136" spans="1:14">
      <c r="A136" s="12"/>
      <c r="B136" s="43"/>
      <c r="C136" s="47"/>
      <c r="D136" s="47"/>
      <c r="E136" s="37"/>
      <c r="F136" s="47"/>
      <c r="G136" s="47"/>
      <c r="H136" s="37"/>
      <c r="I136" s="47"/>
      <c r="J136" s="47"/>
      <c r="K136" s="37"/>
      <c r="L136" s="47"/>
      <c r="M136" s="47"/>
      <c r="N136" s="37"/>
    </row>
    <row r="137" spans="1:14">
      <c r="A137" s="12"/>
      <c r="B137" s="39" t="s">
        <v>345</v>
      </c>
      <c r="C137" s="41">
        <v>129</v>
      </c>
      <c r="D137" s="41"/>
      <c r="E137" s="42"/>
      <c r="F137" s="41" t="s">
        <v>241</v>
      </c>
      <c r="G137" s="41"/>
      <c r="H137" s="42"/>
      <c r="I137" s="41">
        <v>113</v>
      </c>
      <c r="J137" s="41"/>
      <c r="K137" s="42"/>
      <c r="L137" s="41">
        <v>16</v>
      </c>
      <c r="M137" s="41"/>
      <c r="N137" s="42"/>
    </row>
    <row r="138" spans="1:14">
      <c r="A138" s="12"/>
      <c r="B138" s="39"/>
      <c r="C138" s="41"/>
      <c r="D138" s="41"/>
      <c r="E138" s="42"/>
      <c r="F138" s="41"/>
      <c r="G138" s="41"/>
      <c r="H138" s="42"/>
      <c r="I138" s="41"/>
      <c r="J138" s="41"/>
      <c r="K138" s="42"/>
      <c r="L138" s="41"/>
      <c r="M138" s="41"/>
      <c r="N138" s="42"/>
    </row>
    <row r="139" spans="1:14">
      <c r="A139" s="12"/>
      <c r="B139" s="43" t="s">
        <v>371</v>
      </c>
      <c r="C139" s="47">
        <v>119</v>
      </c>
      <c r="D139" s="47"/>
      <c r="E139" s="37"/>
      <c r="F139" s="47" t="s">
        <v>241</v>
      </c>
      <c r="G139" s="47"/>
      <c r="H139" s="37"/>
      <c r="I139" s="47">
        <v>5</v>
      </c>
      <c r="J139" s="47"/>
      <c r="K139" s="37"/>
      <c r="L139" s="47">
        <v>114</v>
      </c>
      <c r="M139" s="47"/>
      <c r="N139" s="37"/>
    </row>
    <row r="140" spans="1:14">
      <c r="A140" s="12"/>
      <c r="B140" s="43"/>
      <c r="C140" s="47"/>
      <c r="D140" s="47"/>
      <c r="E140" s="37"/>
      <c r="F140" s="47"/>
      <c r="G140" s="47"/>
      <c r="H140" s="37"/>
      <c r="I140" s="47"/>
      <c r="J140" s="47"/>
      <c r="K140" s="37"/>
      <c r="L140" s="47"/>
      <c r="M140" s="47"/>
      <c r="N140" s="37"/>
    </row>
    <row r="141" spans="1:14">
      <c r="A141" s="12"/>
      <c r="B141" s="39" t="s">
        <v>347</v>
      </c>
      <c r="C141" s="41">
        <v>93</v>
      </c>
      <c r="D141" s="41"/>
      <c r="E141" s="42"/>
      <c r="F141" s="41" t="s">
        <v>241</v>
      </c>
      <c r="G141" s="41"/>
      <c r="H141" s="42"/>
      <c r="I141" s="41" t="s">
        <v>241</v>
      </c>
      <c r="J141" s="41"/>
      <c r="K141" s="42"/>
      <c r="L141" s="41">
        <v>93</v>
      </c>
      <c r="M141" s="41"/>
      <c r="N141" s="42"/>
    </row>
    <row r="142" spans="1:14">
      <c r="A142" s="12"/>
      <c r="B142" s="39"/>
      <c r="C142" s="41"/>
      <c r="D142" s="41"/>
      <c r="E142" s="42"/>
      <c r="F142" s="41"/>
      <c r="G142" s="41"/>
      <c r="H142" s="42"/>
      <c r="I142" s="41"/>
      <c r="J142" s="41"/>
      <c r="K142" s="42"/>
      <c r="L142" s="41"/>
      <c r="M142" s="41"/>
      <c r="N142" s="42"/>
    </row>
    <row r="143" spans="1:14">
      <c r="A143" s="12"/>
      <c r="B143" s="43" t="s">
        <v>348</v>
      </c>
      <c r="C143" s="47">
        <v>12</v>
      </c>
      <c r="D143" s="47"/>
      <c r="E143" s="37"/>
      <c r="F143" s="47" t="s">
        <v>241</v>
      </c>
      <c r="G143" s="47"/>
      <c r="H143" s="37"/>
      <c r="I143" s="47" t="s">
        <v>241</v>
      </c>
      <c r="J143" s="47"/>
      <c r="K143" s="37"/>
      <c r="L143" s="47">
        <v>12</v>
      </c>
      <c r="M143" s="47"/>
      <c r="N143" s="37"/>
    </row>
    <row r="144" spans="1:14" ht="15.75" thickBot="1">
      <c r="A144" s="12"/>
      <c r="B144" s="44"/>
      <c r="C144" s="48"/>
      <c r="D144" s="48"/>
      <c r="E144" s="49"/>
      <c r="F144" s="48"/>
      <c r="G144" s="48"/>
      <c r="H144" s="49"/>
      <c r="I144" s="48"/>
      <c r="J144" s="48"/>
      <c r="K144" s="49"/>
      <c r="L144" s="48"/>
      <c r="M144" s="48"/>
      <c r="N144" s="49"/>
    </row>
    <row r="145" spans="1:14">
      <c r="A145" s="12"/>
      <c r="B145" s="69" t="s">
        <v>349</v>
      </c>
      <c r="C145" s="84">
        <v>364</v>
      </c>
      <c r="D145" s="84"/>
      <c r="E145" s="56"/>
      <c r="F145" s="84" t="s">
        <v>241</v>
      </c>
      <c r="G145" s="84"/>
      <c r="H145" s="56"/>
      <c r="I145" s="84">
        <v>128</v>
      </c>
      <c r="J145" s="84"/>
      <c r="K145" s="56"/>
      <c r="L145" s="84">
        <v>236</v>
      </c>
      <c r="M145" s="84"/>
      <c r="N145" s="56"/>
    </row>
    <row r="146" spans="1:14">
      <c r="A146" s="12"/>
      <c r="B146" s="40"/>
      <c r="C146" s="41"/>
      <c r="D146" s="41"/>
      <c r="E146" s="42"/>
      <c r="F146" s="41"/>
      <c r="G146" s="41"/>
      <c r="H146" s="42"/>
      <c r="I146" s="41"/>
      <c r="J146" s="41"/>
      <c r="K146" s="42"/>
      <c r="L146" s="41"/>
      <c r="M146" s="41"/>
      <c r="N146" s="42"/>
    </row>
    <row r="147" spans="1:14">
      <c r="A147" s="12"/>
      <c r="B147" s="45" t="s">
        <v>350</v>
      </c>
      <c r="C147" s="106">
        <v>4883</v>
      </c>
      <c r="D147" s="106"/>
      <c r="E147" s="37"/>
      <c r="F147" s="47">
        <v>349</v>
      </c>
      <c r="G147" s="47"/>
      <c r="H147" s="37"/>
      <c r="I147" s="106">
        <v>4534</v>
      </c>
      <c r="J147" s="106"/>
      <c r="K147" s="37"/>
      <c r="L147" s="47" t="s">
        <v>241</v>
      </c>
      <c r="M147" s="47"/>
      <c r="N147" s="37"/>
    </row>
    <row r="148" spans="1:14">
      <c r="A148" s="12"/>
      <c r="B148" s="45"/>
      <c r="C148" s="106"/>
      <c r="D148" s="106"/>
      <c r="E148" s="37"/>
      <c r="F148" s="47"/>
      <c r="G148" s="47"/>
      <c r="H148" s="37"/>
      <c r="I148" s="106"/>
      <c r="J148" s="106"/>
      <c r="K148" s="37"/>
      <c r="L148" s="47"/>
      <c r="M148" s="47"/>
      <c r="N148" s="37"/>
    </row>
    <row r="149" spans="1:14">
      <c r="A149" s="12"/>
      <c r="B149" s="40" t="s">
        <v>351</v>
      </c>
      <c r="C149" s="41">
        <v>770</v>
      </c>
      <c r="D149" s="41"/>
      <c r="E149" s="42"/>
      <c r="F149" s="41" t="s">
        <v>241</v>
      </c>
      <c r="G149" s="41"/>
      <c r="H149" s="42"/>
      <c r="I149" s="41">
        <v>581</v>
      </c>
      <c r="J149" s="41"/>
      <c r="K149" s="42"/>
      <c r="L149" s="41">
        <v>189</v>
      </c>
      <c r="M149" s="41"/>
      <c r="N149" s="42"/>
    </row>
    <row r="150" spans="1:14">
      <c r="A150" s="12"/>
      <c r="B150" s="40"/>
      <c r="C150" s="41"/>
      <c r="D150" s="41"/>
      <c r="E150" s="42"/>
      <c r="F150" s="41"/>
      <c r="G150" s="41"/>
      <c r="H150" s="42"/>
      <c r="I150" s="41"/>
      <c r="J150" s="41"/>
      <c r="K150" s="42"/>
      <c r="L150" s="41"/>
      <c r="M150" s="41"/>
      <c r="N150" s="42"/>
    </row>
    <row r="151" spans="1:14">
      <c r="A151" s="12"/>
      <c r="B151" s="45" t="s">
        <v>352</v>
      </c>
      <c r="C151" s="47">
        <v>56</v>
      </c>
      <c r="D151" s="47"/>
      <c r="E151" s="37"/>
      <c r="F151" s="47" t="s">
        <v>241</v>
      </c>
      <c r="G151" s="47"/>
      <c r="H151" s="37"/>
      <c r="I151" s="47" t="s">
        <v>241</v>
      </c>
      <c r="J151" s="47"/>
      <c r="K151" s="37"/>
      <c r="L151" s="47">
        <v>56</v>
      </c>
      <c r="M151" s="47"/>
      <c r="N151" s="37"/>
    </row>
    <row r="152" spans="1:14">
      <c r="A152" s="12"/>
      <c r="B152" s="45"/>
      <c r="C152" s="47"/>
      <c r="D152" s="47"/>
      <c r="E152" s="37"/>
      <c r="F152" s="47"/>
      <c r="G152" s="47"/>
      <c r="H152" s="37"/>
      <c r="I152" s="47"/>
      <c r="J152" s="47"/>
      <c r="K152" s="37"/>
      <c r="L152" s="47"/>
      <c r="M152" s="47"/>
      <c r="N152" s="37"/>
    </row>
    <row r="153" spans="1:14">
      <c r="A153" s="12"/>
      <c r="B153" s="40" t="s">
        <v>353</v>
      </c>
      <c r="C153" s="41">
        <v>34</v>
      </c>
      <c r="D153" s="41"/>
      <c r="E153" s="42"/>
      <c r="F153" s="41" t="s">
        <v>241</v>
      </c>
      <c r="G153" s="41"/>
      <c r="H153" s="42"/>
      <c r="I153" s="41">
        <v>34</v>
      </c>
      <c r="J153" s="41"/>
      <c r="K153" s="42"/>
      <c r="L153" s="41" t="s">
        <v>241</v>
      </c>
      <c r="M153" s="41"/>
      <c r="N153" s="42"/>
    </row>
    <row r="154" spans="1:14">
      <c r="A154" s="12"/>
      <c r="B154" s="40"/>
      <c r="C154" s="41"/>
      <c r="D154" s="41"/>
      <c r="E154" s="42"/>
      <c r="F154" s="41"/>
      <c r="G154" s="41"/>
      <c r="H154" s="42"/>
      <c r="I154" s="41"/>
      <c r="J154" s="41"/>
      <c r="K154" s="42"/>
      <c r="L154" s="41"/>
      <c r="M154" s="41"/>
      <c r="N154" s="42"/>
    </row>
    <row r="155" spans="1:14">
      <c r="A155" s="12"/>
      <c r="B155" s="45" t="s">
        <v>354</v>
      </c>
      <c r="C155" s="106">
        <v>132211</v>
      </c>
      <c r="D155" s="106"/>
      <c r="E155" s="37"/>
      <c r="F155" s="106">
        <v>91537</v>
      </c>
      <c r="G155" s="106"/>
      <c r="H155" s="37"/>
      <c r="I155" s="106">
        <v>40096</v>
      </c>
      <c r="J155" s="106"/>
      <c r="K155" s="37"/>
      <c r="L155" s="47">
        <v>578</v>
      </c>
      <c r="M155" s="47"/>
      <c r="N155" s="37"/>
    </row>
    <row r="156" spans="1:14" ht="15.75" thickBot="1">
      <c r="A156" s="12"/>
      <c r="B156" s="46"/>
      <c r="C156" s="109"/>
      <c r="D156" s="109"/>
      <c r="E156" s="49"/>
      <c r="F156" s="109"/>
      <c r="G156" s="109"/>
      <c r="H156" s="49"/>
      <c r="I156" s="109"/>
      <c r="J156" s="109"/>
      <c r="K156" s="49"/>
      <c r="L156" s="48"/>
      <c r="M156" s="48"/>
      <c r="N156" s="49"/>
    </row>
    <row r="157" spans="1:14">
      <c r="A157" s="12"/>
      <c r="B157" s="52" t="s">
        <v>355</v>
      </c>
      <c r="C157" s="52" t="s">
        <v>239</v>
      </c>
      <c r="D157" s="95">
        <v>199248</v>
      </c>
      <c r="E157" s="56"/>
      <c r="F157" s="52" t="s">
        <v>239</v>
      </c>
      <c r="G157" s="95">
        <v>92789</v>
      </c>
      <c r="H157" s="56"/>
      <c r="I157" s="52" t="s">
        <v>239</v>
      </c>
      <c r="J157" s="95">
        <v>101735</v>
      </c>
      <c r="K157" s="56"/>
      <c r="L157" s="52" t="s">
        <v>239</v>
      </c>
      <c r="M157" s="95">
        <v>4724</v>
      </c>
      <c r="N157" s="56"/>
    </row>
    <row r="158" spans="1:14" ht="15.75" thickBot="1">
      <c r="A158" s="12"/>
      <c r="B158" s="53"/>
      <c r="C158" s="53"/>
      <c r="D158" s="96"/>
      <c r="E158" s="57"/>
      <c r="F158" s="53"/>
      <c r="G158" s="96"/>
      <c r="H158" s="57"/>
      <c r="I158" s="53"/>
      <c r="J158" s="96"/>
      <c r="K158" s="57"/>
      <c r="L158" s="53"/>
      <c r="M158" s="96"/>
      <c r="N158" s="57"/>
    </row>
    <row r="159" spans="1:14" ht="26.25">
      <c r="A159" s="12"/>
      <c r="B159" s="110" t="s">
        <v>356</v>
      </c>
      <c r="C159" s="38"/>
      <c r="D159" s="38"/>
      <c r="E159" s="38"/>
      <c r="F159" s="38"/>
      <c r="G159" s="38"/>
      <c r="H159" s="38"/>
      <c r="I159" s="38"/>
      <c r="J159" s="38"/>
      <c r="K159" s="38"/>
      <c r="L159" s="38"/>
      <c r="M159" s="38"/>
      <c r="N159" s="38"/>
    </row>
    <row r="160" spans="1:14" ht="26.25">
      <c r="A160" s="12"/>
      <c r="B160" s="14" t="s">
        <v>357</v>
      </c>
      <c r="C160" s="42"/>
      <c r="D160" s="42"/>
      <c r="E160" s="42"/>
      <c r="F160" s="42"/>
      <c r="G160" s="42"/>
      <c r="H160" s="42"/>
      <c r="I160" s="42"/>
      <c r="J160" s="42"/>
      <c r="K160" s="42"/>
      <c r="L160" s="42"/>
      <c r="M160" s="42"/>
      <c r="N160" s="42"/>
    </row>
    <row r="161" spans="1:14">
      <c r="A161" s="12"/>
      <c r="B161" s="43" t="s">
        <v>358</v>
      </c>
      <c r="C161" s="45" t="s">
        <v>239</v>
      </c>
      <c r="D161" s="47" t="s">
        <v>387</v>
      </c>
      <c r="E161" s="45" t="s">
        <v>276</v>
      </c>
      <c r="F161" s="45" t="s">
        <v>239</v>
      </c>
      <c r="G161" s="47" t="s">
        <v>241</v>
      </c>
      <c r="H161" s="37"/>
      <c r="I161" s="45" t="s">
        <v>239</v>
      </c>
      <c r="J161" s="47" t="s">
        <v>241</v>
      </c>
      <c r="K161" s="37"/>
      <c r="L161" s="45" t="s">
        <v>239</v>
      </c>
      <c r="M161" s="47" t="s">
        <v>387</v>
      </c>
      <c r="N161" s="45" t="s">
        <v>276</v>
      </c>
    </row>
    <row r="162" spans="1:14">
      <c r="A162" s="12"/>
      <c r="B162" s="43"/>
      <c r="C162" s="45"/>
      <c r="D162" s="47"/>
      <c r="E162" s="45"/>
      <c r="F162" s="45"/>
      <c r="G162" s="47"/>
      <c r="H162" s="37"/>
      <c r="I162" s="45"/>
      <c r="J162" s="47"/>
      <c r="K162" s="37"/>
      <c r="L162" s="45"/>
      <c r="M162" s="47"/>
      <c r="N162" s="45"/>
    </row>
    <row r="163" spans="1:14">
      <c r="A163" s="12"/>
      <c r="B163" s="39" t="s">
        <v>360</v>
      </c>
      <c r="C163" s="41" t="s">
        <v>361</v>
      </c>
      <c r="D163" s="41"/>
      <c r="E163" s="40" t="s">
        <v>276</v>
      </c>
      <c r="F163" s="41" t="s">
        <v>241</v>
      </c>
      <c r="G163" s="41"/>
      <c r="H163" s="42"/>
      <c r="I163" s="41" t="s">
        <v>241</v>
      </c>
      <c r="J163" s="41"/>
      <c r="K163" s="42"/>
      <c r="L163" s="41" t="s">
        <v>361</v>
      </c>
      <c r="M163" s="41"/>
      <c r="N163" s="40" t="s">
        <v>276</v>
      </c>
    </row>
    <row r="164" spans="1:14" ht="15.75" thickBot="1">
      <c r="A164" s="12"/>
      <c r="B164" s="85"/>
      <c r="C164" s="63"/>
      <c r="D164" s="63"/>
      <c r="E164" s="102"/>
      <c r="F164" s="63"/>
      <c r="G164" s="63"/>
      <c r="H164" s="57"/>
      <c r="I164" s="63"/>
      <c r="J164" s="63"/>
      <c r="K164" s="57"/>
      <c r="L164" s="63"/>
      <c r="M164" s="63"/>
      <c r="N164" s="102"/>
    </row>
    <row r="165" spans="1:14">
      <c r="A165" s="12"/>
      <c r="B165" s="75" t="s">
        <v>362</v>
      </c>
      <c r="C165" s="76" t="s">
        <v>388</v>
      </c>
      <c r="D165" s="76"/>
      <c r="E165" s="75" t="s">
        <v>276</v>
      </c>
      <c r="F165" s="76" t="s">
        <v>241</v>
      </c>
      <c r="G165" s="76"/>
      <c r="H165" s="38"/>
      <c r="I165" s="76" t="s">
        <v>241</v>
      </c>
      <c r="J165" s="76"/>
      <c r="K165" s="38"/>
      <c r="L165" s="76" t="s">
        <v>388</v>
      </c>
      <c r="M165" s="76"/>
      <c r="N165" s="75" t="s">
        <v>276</v>
      </c>
    </row>
    <row r="166" spans="1:14">
      <c r="A166" s="12"/>
      <c r="B166" s="45"/>
      <c r="C166" s="47"/>
      <c r="D166" s="47"/>
      <c r="E166" s="45"/>
      <c r="F166" s="47"/>
      <c r="G166" s="47"/>
      <c r="H166" s="37"/>
      <c r="I166" s="47"/>
      <c r="J166" s="47"/>
      <c r="K166" s="37"/>
      <c r="L166" s="47"/>
      <c r="M166" s="47"/>
      <c r="N166" s="45"/>
    </row>
    <row r="167" spans="1:14">
      <c r="A167" s="12"/>
      <c r="B167" s="14" t="s">
        <v>364</v>
      </c>
      <c r="C167" s="42"/>
      <c r="D167" s="42"/>
      <c r="E167" s="42"/>
      <c r="F167" s="42"/>
      <c r="G167" s="42"/>
      <c r="H167" s="42"/>
      <c r="I167" s="42"/>
      <c r="J167" s="42"/>
      <c r="K167" s="42"/>
      <c r="L167" s="42"/>
      <c r="M167" s="42"/>
      <c r="N167" s="42"/>
    </row>
    <row r="168" spans="1:14">
      <c r="A168" s="12"/>
      <c r="B168" s="43" t="s">
        <v>340</v>
      </c>
      <c r="C168" s="47" t="s">
        <v>389</v>
      </c>
      <c r="D168" s="47"/>
      <c r="E168" s="45" t="s">
        <v>276</v>
      </c>
      <c r="F168" s="47" t="s">
        <v>241</v>
      </c>
      <c r="G168" s="47"/>
      <c r="H168" s="37"/>
      <c r="I168" s="47" t="s">
        <v>390</v>
      </c>
      <c r="J168" s="47"/>
      <c r="K168" s="45" t="s">
        <v>276</v>
      </c>
      <c r="L168" s="47" t="s">
        <v>366</v>
      </c>
      <c r="M168" s="47"/>
      <c r="N168" s="45" t="s">
        <v>276</v>
      </c>
    </row>
    <row r="169" spans="1:14">
      <c r="A169" s="12"/>
      <c r="B169" s="43"/>
      <c r="C169" s="47"/>
      <c r="D169" s="47"/>
      <c r="E169" s="45"/>
      <c r="F169" s="47"/>
      <c r="G169" s="47"/>
      <c r="H169" s="37"/>
      <c r="I169" s="47"/>
      <c r="J169" s="47"/>
      <c r="K169" s="45"/>
      <c r="L169" s="47"/>
      <c r="M169" s="47"/>
      <c r="N169" s="45"/>
    </row>
    <row r="170" spans="1:14">
      <c r="A170" s="12"/>
      <c r="B170" s="39" t="s">
        <v>343</v>
      </c>
      <c r="C170" s="41">
        <v>28</v>
      </c>
      <c r="D170" s="41"/>
      <c r="E170" s="42"/>
      <c r="F170" s="41" t="s">
        <v>241</v>
      </c>
      <c r="G170" s="41"/>
      <c r="H170" s="42"/>
      <c r="I170" s="41">
        <v>25</v>
      </c>
      <c r="J170" s="41"/>
      <c r="K170" s="42"/>
      <c r="L170" s="41">
        <v>3</v>
      </c>
      <c r="M170" s="41"/>
      <c r="N170" s="42"/>
    </row>
    <row r="171" spans="1:14">
      <c r="A171" s="12"/>
      <c r="B171" s="39"/>
      <c r="C171" s="41"/>
      <c r="D171" s="41"/>
      <c r="E171" s="42"/>
      <c r="F171" s="41"/>
      <c r="G171" s="41"/>
      <c r="H171" s="42"/>
      <c r="I171" s="41"/>
      <c r="J171" s="41"/>
      <c r="K171" s="42"/>
      <c r="L171" s="41"/>
      <c r="M171" s="41"/>
      <c r="N171" s="42"/>
    </row>
    <row r="172" spans="1:14">
      <c r="A172" s="12"/>
      <c r="B172" s="43" t="s">
        <v>344</v>
      </c>
      <c r="C172" s="47" t="s">
        <v>391</v>
      </c>
      <c r="D172" s="47"/>
      <c r="E172" s="45" t="s">
        <v>276</v>
      </c>
      <c r="F172" s="47" t="s">
        <v>241</v>
      </c>
      <c r="G172" s="47"/>
      <c r="H172" s="37"/>
      <c r="I172" s="47" t="s">
        <v>391</v>
      </c>
      <c r="J172" s="47"/>
      <c r="K172" s="45" t="s">
        <v>276</v>
      </c>
      <c r="L172" s="47" t="s">
        <v>241</v>
      </c>
      <c r="M172" s="47"/>
      <c r="N172" s="37"/>
    </row>
    <row r="173" spans="1:14">
      <c r="A173" s="12"/>
      <c r="B173" s="43"/>
      <c r="C173" s="47"/>
      <c r="D173" s="47"/>
      <c r="E173" s="45"/>
      <c r="F173" s="47"/>
      <c r="G173" s="47"/>
      <c r="H173" s="37"/>
      <c r="I173" s="47"/>
      <c r="J173" s="47"/>
      <c r="K173" s="45"/>
      <c r="L173" s="47"/>
      <c r="M173" s="47"/>
      <c r="N173" s="37"/>
    </row>
    <row r="174" spans="1:14">
      <c r="A174" s="12"/>
      <c r="B174" s="39" t="s">
        <v>345</v>
      </c>
      <c r="C174" s="41" t="s">
        <v>392</v>
      </c>
      <c r="D174" s="41"/>
      <c r="E174" s="40" t="s">
        <v>276</v>
      </c>
      <c r="F174" s="41" t="s">
        <v>241</v>
      </c>
      <c r="G174" s="41"/>
      <c r="H174" s="42"/>
      <c r="I174" s="41" t="s">
        <v>393</v>
      </c>
      <c r="J174" s="41"/>
      <c r="K174" s="40" t="s">
        <v>276</v>
      </c>
      <c r="L174" s="41" t="s">
        <v>394</v>
      </c>
      <c r="M174" s="41"/>
      <c r="N174" s="40" t="s">
        <v>276</v>
      </c>
    </row>
    <row r="175" spans="1:14">
      <c r="A175" s="12"/>
      <c r="B175" s="39"/>
      <c r="C175" s="41"/>
      <c r="D175" s="41"/>
      <c r="E175" s="40"/>
      <c r="F175" s="41"/>
      <c r="G175" s="41"/>
      <c r="H175" s="42"/>
      <c r="I175" s="41"/>
      <c r="J175" s="41"/>
      <c r="K175" s="40"/>
      <c r="L175" s="41"/>
      <c r="M175" s="41"/>
      <c r="N175" s="40"/>
    </row>
    <row r="176" spans="1:14">
      <c r="A176" s="12"/>
      <c r="B176" s="43" t="s">
        <v>371</v>
      </c>
      <c r="C176" s="47">
        <v>55</v>
      </c>
      <c r="D176" s="47"/>
      <c r="E176" s="37"/>
      <c r="F176" s="47" t="s">
        <v>241</v>
      </c>
      <c r="G176" s="47"/>
      <c r="H176" s="37"/>
      <c r="I176" s="47" t="s">
        <v>395</v>
      </c>
      <c r="J176" s="47"/>
      <c r="K176" s="45" t="s">
        <v>276</v>
      </c>
      <c r="L176" s="47">
        <v>56</v>
      </c>
      <c r="M176" s="47"/>
      <c r="N176" s="37"/>
    </row>
    <row r="177" spans="1:14">
      <c r="A177" s="12"/>
      <c r="B177" s="43"/>
      <c r="C177" s="47"/>
      <c r="D177" s="47"/>
      <c r="E177" s="37"/>
      <c r="F177" s="47"/>
      <c r="G177" s="47"/>
      <c r="H177" s="37"/>
      <c r="I177" s="47"/>
      <c r="J177" s="47"/>
      <c r="K177" s="45"/>
      <c r="L177" s="47"/>
      <c r="M177" s="47"/>
      <c r="N177" s="37"/>
    </row>
    <row r="178" spans="1:14">
      <c r="A178" s="12"/>
      <c r="B178" s="39" t="s">
        <v>347</v>
      </c>
      <c r="C178" s="41">
        <v>48</v>
      </c>
      <c r="D178" s="41"/>
      <c r="E178" s="42"/>
      <c r="F178" s="41" t="s">
        <v>241</v>
      </c>
      <c r="G178" s="41"/>
      <c r="H178" s="42"/>
      <c r="I178" s="41" t="s">
        <v>241</v>
      </c>
      <c r="J178" s="41"/>
      <c r="K178" s="42"/>
      <c r="L178" s="41">
        <v>48</v>
      </c>
      <c r="M178" s="41"/>
      <c r="N178" s="42"/>
    </row>
    <row r="179" spans="1:14" ht="15.75" thickBot="1">
      <c r="A179" s="12"/>
      <c r="B179" s="85"/>
      <c r="C179" s="63"/>
      <c r="D179" s="63"/>
      <c r="E179" s="57"/>
      <c r="F179" s="63"/>
      <c r="G179" s="63"/>
      <c r="H179" s="57"/>
      <c r="I179" s="63"/>
      <c r="J179" s="63"/>
      <c r="K179" s="57"/>
      <c r="L179" s="63"/>
      <c r="M179" s="63"/>
      <c r="N179" s="57"/>
    </row>
    <row r="180" spans="1:14">
      <c r="A180" s="12"/>
      <c r="B180" s="75" t="s">
        <v>373</v>
      </c>
      <c r="C180" s="76" t="s">
        <v>396</v>
      </c>
      <c r="D180" s="76"/>
      <c r="E180" s="75" t="s">
        <v>276</v>
      </c>
      <c r="F180" s="76" t="s">
        <v>241</v>
      </c>
      <c r="G180" s="76"/>
      <c r="H180" s="38"/>
      <c r="I180" s="76" t="s">
        <v>397</v>
      </c>
      <c r="J180" s="76"/>
      <c r="K180" s="75" t="s">
        <v>276</v>
      </c>
      <c r="L180" s="76">
        <v>77</v>
      </c>
      <c r="M180" s="76"/>
      <c r="N180" s="38"/>
    </row>
    <row r="181" spans="1:14">
      <c r="A181" s="12"/>
      <c r="B181" s="45"/>
      <c r="C181" s="47"/>
      <c r="D181" s="47"/>
      <c r="E181" s="45"/>
      <c r="F181" s="47"/>
      <c r="G181" s="47"/>
      <c r="H181" s="37"/>
      <c r="I181" s="47"/>
      <c r="J181" s="47"/>
      <c r="K181" s="45"/>
      <c r="L181" s="47"/>
      <c r="M181" s="47"/>
      <c r="N181" s="37"/>
    </row>
    <row r="182" spans="1:14">
      <c r="A182" s="12"/>
      <c r="B182" s="40" t="s">
        <v>376</v>
      </c>
      <c r="C182" s="41" t="s">
        <v>377</v>
      </c>
      <c r="D182" s="41"/>
      <c r="E182" s="40" t="s">
        <v>276</v>
      </c>
      <c r="F182" s="41" t="s">
        <v>241</v>
      </c>
      <c r="G182" s="41"/>
      <c r="H182" s="42"/>
      <c r="I182" s="41" t="s">
        <v>241</v>
      </c>
      <c r="J182" s="41"/>
      <c r="K182" s="42"/>
      <c r="L182" s="41" t="s">
        <v>377</v>
      </c>
      <c r="M182" s="41"/>
      <c r="N182" s="40" t="s">
        <v>276</v>
      </c>
    </row>
    <row r="183" spans="1:14" ht="15.75" thickBot="1">
      <c r="A183" s="12"/>
      <c r="B183" s="102"/>
      <c r="C183" s="63"/>
      <c r="D183" s="63"/>
      <c r="E183" s="102"/>
      <c r="F183" s="63"/>
      <c r="G183" s="63"/>
      <c r="H183" s="57"/>
      <c r="I183" s="63"/>
      <c r="J183" s="63"/>
      <c r="K183" s="57"/>
      <c r="L183" s="63"/>
      <c r="M183" s="63"/>
      <c r="N183" s="102"/>
    </row>
    <row r="184" spans="1:14">
      <c r="A184" s="12"/>
      <c r="B184" s="112" t="s">
        <v>378</v>
      </c>
      <c r="C184" s="112" t="s">
        <v>239</v>
      </c>
      <c r="D184" s="66" t="s">
        <v>398</v>
      </c>
      <c r="E184" s="112" t="s">
        <v>276</v>
      </c>
      <c r="F184" s="112" t="s">
        <v>239</v>
      </c>
      <c r="G184" s="66" t="s">
        <v>241</v>
      </c>
      <c r="H184" s="38"/>
      <c r="I184" s="112" t="s">
        <v>239</v>
      </c>
      <c r="J184" s="66" t="s">
        <v>397</v>
      </c>
      <c r="K184" s="112" t="s">
        <v>276</v>
      </c>
      <c r="L184" s="112" t="s">
        <v>239</v>
      </c>
      <c r="M184" s="66" t="s">
        <v>399</v>
      </c>
      <c r="N184" s="112" t="s">
        <v>276</v>
      </c>
    </row>
    <row r="185" spans="1:14" ht="15.75" thickBot="1">
      <c r="A185" s="12"/>
      <c r="B185" s="90"/>
      <c r="C185" s="90"/>
      <c r="D185" s="67"/>
      <c r="E185" s="90"/>
      <c r="F185" s="90"/>
      <c r="G185" s="67"/>
      <c r="H185" s="49"/>
      <c r="I185" s="90"/>
      <c r="J185" s="67"/>
      <c r="K185" s="90"/>
      <c r="L185" s="90"/>
      <c r="M185" s="67"/>
      <c r="N185" s="90"/>
    </row>
    <row r="186" spans="1:14">
      <c r="A186" s="12"/>
      <c r="B186" s="16"/>
      <c r="C186" s="16"/>
    </row>
    <row r="187" spans="1:14" ht="24">
      <c r="A187" s="12"/>
      <c r="B187" s="97" t="s">
        <v>94</v>
      </c>
      <c r="C187" s="113" t="s">
        <v>400</v>
      </c>
    </row>
    <row r="188" spans="1:14">
      <c r="A188" s="12"/>
      <c r="B188" s="16"/>
      <c r="C188" s="16"/>
    </row>
    <row r="189" spans="1:14" ht="168">
      <c r="A189" s="12"/>
      <c r="B189" s="97" t="s">
        <v>117</v>
      </c>
      <c r="C189" s="113" t="s">
        <v>401</v>
      </c>
    </row>
    <row r="190" spans="1:14">
      <c r="A190" s="12"/>
      <c r="B190" s="16"/>
      <c r="C190" s="16"/>
    </row>
    <row r="191" spans="1:14" ht="48">
      <c r="A191" s="12"/>
      <c r="B191" s="97" t="s">
        <v>402</v>
      </c>
      <c r="C191" s="113" t="s">
        <v>403</v>
      </c>
    </row>
    <row r="192" spans="1:14">
      <c r="A192" s="12"/>
      <c r="B192" s="16"/>
      <c r="C192" s="16"/>
    </row>
    <row r="193" spans="1:29" ht="96">
      <c r="A193" s="12"/>
      <c r="B193" s="97" t="s">
        <v>404</v>
      </c>
      <c r="C193" s="113" t="s">
        <v>405</v>
      </c>
    </row>
    <row r="194" spans="1:29">
      <c r="A194" s="12"/>
      <c r="B194" s="16"/>
      <c r="C194" s="16"/>
    </row>
    <row r="195" spans="1:29" ht="132">
      <c r="A195" s="12"/>
      <c r="B195" s="97" t="s">
        <v>406</v>
      </c>
      <c r="C195" s="113" t="s">
        <v>407</v>
      </c>
    </row>
    <row r="196" spans="1:29">
      <c r="A196" s="12"/>
      <c r="B196" s="16"/>
      <c r="C196" s="16"/>
    </row>
    <row r="197" spans="1:29" ht="36">
      <c r="A197" s="12"/>
      <c r="B197" s="97" t="s">
        <v>408</v>
      </c>
      <c r="C197" s="113" t="s">
        <v>409</v>
      </c>
    </row>
    <row r="198" spans="1:29">
      <c r="A198" s="12" t="s">
        <v>1302</v>
      </c>
      <c r="B198" s="40" t="s">
        <v>445</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row>
    <row r="199" spans="1:29">
      <c r="A199" s="12"/>
      <c r="B199" s="34"/>
      <c r="C199" s="34"/>
      <c r="D199" s="34"/>
      <c r="E199" s="34"/>
      <c r="F199" s="34"/>
      <c r="G199" s="34"/>
      <c r="H199" s="34"/>
      <c r="I199" s="34"/>
      <c r="J199" s="34"/>
      <c r="K199" s="34"/>
      <c r="L199" s="34"/>
      <c r="M199" s="34"/>
      <c r="N199" s="34"/>
    </row>
    <row r="200" spans="1:29" ht="15.75" thickBot="1">
      <c r="A200" s="12"/>
      <c r="B200" s="16"/>
      <c r="C200" s="16"/>
      <c r="D200" s="16"/>
      <c r="E200" s="16"/>
      <c r="F200" s="16"/>
      <c r="G200" s="16"/>
      <c r="H200" s="16"/>
      <c r="I200" s="16"/>
      <c r="J200" s="16"/>
      <c r="K200" s="16"/>
      <c r="L200" s="16"/>
      <c r="M200" s="16"/>
      <c r="N200" s="16"/>
    </row>
    <row r="201" spans="1:29" ht="15.75" thickBot="1">
      <c r="A201" s="12"/>
      <c r="B201" s="117" t="s">
        <v>446</v>
      </c>
      <c r="C201" s="74" t="s">
        <v>447</v>
      </c>
      <c r="D201" s="74"/>
      <c r="E201" s="74"/>
      <c r="F201" s="74"/>
      <c r="G201" s="74"/>
      <c r="H201" s="74"/>
      <c r="I201" s="74"/>
      <c r="J201" s="74"/>
      <c r="K201" s="74"/>
      <c r="L201" s="74"/>
      <c r="M201" s="74"/>
      <c r="N201" s="74"/>
    </row>
    <row r="202" spans="1:29">
      <c r="A202" s="12"/>
      <c r="B202" s="133"/>
      <c r="C202" s="135" t="s">
        <v>448</v>
      </c>
      <c r="D202" s="135"/>
      <c r="E202" s="135"/>
      <c r="F202" s="135"/>
      <c r="G202" s="135"/>
      <c r="H202" s="135"/>
      <c r="I202" s="135"/>
      <c r="J202" s="135"/>
      <c r="K202" s="135"/>
      <c r="L202" s="135"/>
      <c r="M202" s="135"/>
      <c r="N202" s="135"/>
    </row>
    <row r="203" spans="1:29" ht="15.75" thickBot="1">
      <c r="A203" s="12"/>
      <c r="B203" s="134"/>
      <c r="C203" s="73"/>
      <c r="D203" s="73"/>
      <c r="E203" s="73"/>
      <c r="F203" s="73"/>
      <c r="G203" s="73"/>
      <c r="H203" s="73"/>
      <c r="I203" s="73"/>
      <c r="J203" s="73"/>
      <c r="K203" s="73"/>
      <c r="L203" s="73"/>
      <c r="M203" s="73"/>
      <c r="N203" s="73"/>
    </row>
    <row r="204" spans="1:29">
      <c r="A204" s="12"/>
      <c r="B204" s="137" t="s">
        <v>326</v>
      </c>
      <c r="C204" s="135" t="s">
        <v>449</v>
      </c>
      <c r="D204" s="135"/>
      <c r="E204" s="135"/>
      <c r="F204" s="70" t="s">
        <v>451</v>
      </c>
      <c r="G204" s="70" t="s">
        <v>320</v>
      </c>
      <c r="H204" s="135" t="s">
        <v>455</v>
      </c>
      <c r="I204" s="135"/>
      <c r="J204" s="135" t="s">
        <v>456</v>
      </c>
      <c r="K204" s="135"/>
      <c r="L204" s="135" t="s">
        <v>457</v>
      </c>
      <c r="M204" s="135"/>
      <c r="N204" s="70" t="s">
        <v>458</v>
      </c>
    </row>
    <row r="205" spans="1:29">
      <c r="A205" s="12"/>
      <c r="B205" s="136"/>
      <c r="C205" s="139" t="s">
        <v>450</v>
      </c>
      <c r="D205" s="139"/>
      <c r="E205" s="139"/>
      <c r="F205" s="70" t="s">
        <v>452</v>
      </c>
      <c r="G205" s="70" t="s">
        <v>454</v>
      </c>
      <c r="H205" s="139"/>
      <c r="I205" s="139"/>
      <c r="J205" s="139"/>
      <c r="K205" s="139"/>
      <c r="L205" s="139"/>
      <c r="M205" s="139"/>
      <c r="N205" s="70" t="s">
        <v>459</v>
      </c>
    </row>
    <row r="206" spans="1:29" ht="15.75" thickBot="1">
      <c r="A206" s="12"/>
      <c r="B206" s="138"/>
      <c r="C206" s="105"/>
      <c r="D206" s="105"/>
      <c r="E206" s="105"/>
      <c r="F206" s="71" t="s">
        <v>453</v>
      </c>
      <c r="G206" s="101"/>
      <c r="H206" s="73"/>
      <c r="I206" s="73"/>
      <c r="J206" s="73"/>
      <c r="K206" s="73"/>
      <c r="L206" s="73"/>
      <c r="M206" s="73"/>
      <c r="N206" s="71" t="s">
        <v>460</v>
      </c>
    </row>
    <row r="207" spans="1:29">
      <c r="A207" s="12"/>
      <c r="B207" s="141" t="s">
        <v>384</v>
      </c>
      <c r="C207" s="141" t="s">
        <v>239</v>
      </c>
      <c r="D207" s="144">
        <v>268</v>
      </c>
      <c r="E207" s="38"/>
      <c r="F207" s="147" t="s">
        <v>461</v>
      </c>
      <c r="G207" s="147" t="s">
        <v>462</v>
      </c>
      <c r="H207" s="76">
        <v>43</v>
      </c>
      <c r="I207" s="75" t="s">
        <v>463</v>
      </c>
      <c r="J207" s="108">
        <v>2474</v>
      </c>
      <c r="K207" s="75" t="s">
        <v>463</v>
      </c>
      <c r="L207" s="76">
        <v>267</v>
      </c>
      <c r="M207" s="75" t="s">
        <v>463</v>
      </c>
      <c r="N207" s="147" t="s">
        <v>464</v>
      </c>
    </row>
    <row r="208" spans="1:29" ht="15.75" thickBot="1">
      <c r="A208" s="12"/>
      <c r="B208" s="142"/>
      <c r="C208" s="142"/>
      <c r="D208" s="145"/>
      <c r="E208" s="49"/>
      <c r="F208" s="148"/>
      <c r="G208" s="148"/>
      <c r="H208" s="48"/>
      <c r="I208" s="46"/>
      <c r="J208" s="109"/>
      <c r="K208" s="46"/>
      <c r="L208" s="48"/>
      <c r="M208" s="46"/>
      <c r="N208" s="148"/>
    </row>
    <row r="209" spans="1:14">
      <c r="A209" s="12"/>
      <c r="B209" s="150" t="s">
        <v>465</v>
      </c>
      <c r="C209" s="153">
        <v>640</v>
      </c>
      <c r="D209" s="153"/>
      <c r="E209" s="56"/>
      <c r="F209" s="156" t="s">
        <v>461</v>
      </c>
      <c r="G209" s="156" t="s">
        <v>466</v>
      </c>
      <c r="H209" s="84">
        <v>120</v>
      </c>
      <c r="I209" s="69" t="s">
        <v>463</v>
      </c>
      <c r="J209" s="83">
        <v>1652</v>
      </c>
      <c r="K209" s="69" t="s">
        <v>463</v>
      </c>
      <c r="L209" s="84">
        <v>327</v>
      </c>
      <c r="M209" s="69" t="s">
        <v>463</v>
      </c>
      <c r="N209" s="156" t="s">
        <v>464</v>
      </c>
    </row>
    <row r="210" spans="1:14" ht="15.75" thickBot="1">
      <c r="A210" s="12"/>
      <c r="B210" s="151"/>
      <c r="C210" s="154"/>
      <c r="D210" s="154"/>
      <c r="E210" s="57"/>
      <c r="F210" s="157"/>
      <c r="G210" s="157"/>
      <c r="H210" s="63"/>
      <c r="I210" s="102"/>
      <c r="J210" s="107"/>
      <c r="K210" s="102"/>
      <c r="L210" s="63"/>
      <c r="M210" s="102"/>
      <c r="N210" s="157"/>
    </row>
    <row r="211" spans="1:14">
      <c r="A211" s="12"/>
      <c r="B211" s="141" t="s">
        <v>467</v>
      </c>
      <c r="C211" s="144">
        <v>33</v>
      </c>
      <c r="D211" s="144"/>
      <c r="E211" s="38"/>
      <c r="F211" s="147" t="s">
        <v>461</v>
      </c>
      <c r="G211" s="147" t="s">
        <v>466</v>
      </c>
      <c r="H211" s="76">
        <v>214</v>
      </c>
      <c r="I211" s="75" t="s">
        <v>463</v>
      </c>
      <c r="J211" s="76">
        <v>214</v>
      </c>
      <c r="K211" s="75" t="s">
        <v>463</v>
      </c>
      <c r="L211" s="76">
        <v>214</v>
      </c>
      <c r="M211" s="75" t="s">
        <v>463</v>
      </c>
      <c r="N211" s="147" t="s">
        <v>464</v>
      </c>
    </row>
    <row r="212" spans="1:14" ht="15.75" thickBot="1">
      <c r="A212" s="12"/>
      <c r="B212" s="142"/>
      <c r="C212" s="145"/>
      <c r="D212" s="145"/>
      <c r="E212" s="49"/>
      <c r="F212" s="148"/>
      <c r="G212" s="148"/>
      <c r="H212" s="48"/>
      <c r="I212" s="46"/>
      <c r="J212" s="48"/>
      <c r="K212" s="46"/>
      <c r="L212" s="48"/>
      <c r="M212" s="46"/>
      <c r="N212" s="148"/>
    </row>
    <row r="213" spans="1:14">
      <c r="A213" s="12"/>
      <c r="B213" s="150" t="s">
        <v>385</v>
      </c>
      <c r="C213" s="159">
        <v>1463</v>
      </c>
      <c r="D213" s="159"/>
      <c r="E213" s="56"/>
      <c r="F213" s="156" t="s">
        <v>461</v>
      </c>
      <c r="G213" s="156" t="s">
        <v>466</v>
      </c>
      <c r="H213" s="84">
        <v>24</v>
      </c>
      <c r="I213" s="69" t="s">
        <v>463</v>
      </c>
      <c r="J213" s="83">
        <v>1693</v>
      </c>
      <c r="K213" s="69" t="s">
        <v>463</v>
      </c>
      <c r="L213" s="84">
        <v>155</v>
      </c>
      <c r="M213" s="69" t="s">
        <v>463</v>
      </c>
      <c r="N213" s="156" t="s">
        <v>464</v>
      </c>
    </row>
    <row r="214" spans="1:14">
      <c r="A214" s="12"/>
      <c r="B214" s="149"/>
      <c r="C214" s="158"/>
      <c r="D214" s="158"/>
      <c r="E214" s="42"/>
      <c r="F214" s="155"/>
      <c r="G214" s="155"/>
      <c r="H214" s="160"/>
      <c r="I214" s="161"/>
      <c r="J214" s="91"/>
      <c r="K214" s="161"/>
      <c r="L214" s="160"/>
      <c r="M214" s="161"/>
      <c r="N214" s="155"/>
    </row>
    <row r="215" spans="1:14">
      <c r="A215" s="12"/>
      <c r="B215" s="21"/>
      <c r="C215" s="37"/>
      <c r="D215" s="37"/>
      <c r="E215" s="37"/>
      <c r="F215" s="21"/>
      <c r="G215" s="123" t="s">
        <v>468</v>
      </c>
      <c r="H215" s="26" t="s">
        <v>241</v>
      </c>
      <c r="I215" s="25" t="s">
        <v>469</v>
      </c>
      <c r="J215" s="26">
        <v>8</v>
      </c>
      <c r="K215" s="25" t="s">
        <v>469</v>
      </c>
      <c r="L215" s="26">
        <v>3</v>
      </c>
      <c r="M215" s="25" t="s">
        <v>469</v>
      </c>
      <c r="N215" s="123" t="s">
        <v>470</v>
      </c>
    </row>
    <row r="216" spans="1:14">
      <c r="A216" s="12"/>
      <c r="B216" s="24"/>
      <c r="C216" s="42"/>
      <c r="D216" s="42"/>
      <c r="E216" s="42"/>
      <c r="F216" s="24"/>
      <c r="G216" s="125" t="s">
        <v>471</v>
      </c>
      <c r="H216" s="23">
        <v>1</v>
      </c>
      <c r="I216" s="14" t="s">
        <v>469</v>
      </c>
      <c r="J216" s="23">
        <v>14</v>
      </c>
      <c r="K216" s="14" t="s">
        <v>469</v>
      </c>
      <c r="L216" s="23">
        <v>7</v>
      </c>
      <c r="M216" s="14" t="s">
        <v>469</v>
      </c>
      <c r="N216" s="125" t="s">
        <v>464</v>
      </c>
    </row>
    <row r="217" spans="1:14" ht="15.75" thickBot="1">
      <c r="A217" s="12"/>
      <c r="B217" s="32"/>
      <c r="C217" s="49"/>
      <c r="D217" s="49"/>
      <c r="E217" s="49"/>
      <c r="F217" s="32"/>
      <c r="G217" s="126" t="s">
        <v>472</v>
      </c>
      <c r="H217" s="127" t="s">
        <v>241</v>
      </c>
      <c r="I217" s="128" t="s">
        <v>469</v>
      </c>
      <c r="J217" s="127">
        <v>100</v>
      </c>
      <c r="K217" s="128" t="s">
        <v>469</v>
      </c>
      <c r="L217" s="127">
        <v>79</v>
      </c>
      <c r="M217" s="128" t="s">
        <v>469</v>
      </c>
      <c r="N217" s="126" t="s">
        <v>464</v>
      </c>
    </row>
    <row r="218" spans="1:14" ht="15.75" thickBot="1">
      <c r="A218" s="12"/>
      <c r="B218" s="28"/>
      <c r="C218" s="74" t="s">
        <v>473</v>
      </c>
      <c r="D218" s="74"/>
      <c r="E218" s="74"/>
      <c r="F218" s="74"/>
      <c r="G218" s="74"/>
      <c r="H218" s="74"/>
      <c r="I218" s="74"/>
      <c r="J218" s="74"/>
      <c r="K218" s="74"/>
      <c r="L218" s="74"/>
      <c r="M218" s="74"/>
      <c r="N218" s="74"/>
    </row>
    <row r="219" spans="1:14">
      <c r="A219" s="12"/>
      <c r="B219" s="141" t="s">
        <v>384</v>
      </c>
      <c r="C219" s="141" t="s">
        <v>239</v>
      </c>
      <c r="D219" s="144">
        <v>284</v>
      </c>
      <c r="E219" s="38"/>
      <c r="F219" s="147" t="s">
        <v>461</v>
      </c>
      <c r="G219" s="147" t="s">
        <v>462</v>
      </c>
      <c r="H219" s="76">
        <v>46</v>
      </c>
      <c r="I219" s="75" t="s">
        <v>463</v>
      </c>
      <c r="J219" s="108">
        <v>2475</v>
      </c>
      <c r="K219" s="75" t="s">
        <v>463</v>
      </c>
      <c r="L219" s="76">
        <v>284</v>
      </c>
      <c r="M219" s="75" t="s">
        <v>463</v>
      </c>
      <c r="N219" s="163" t="s">
        <v>464</v>
      </c>
    </row>
    <row r="220" spans="1:14" ht="15.75" thickBot="1">
      <c r="A220" s="12"/>
      <c r="B220" s="142"/>
      <c r="C220" s="142"/>
      <c r="D220" s="145"/>
      <c r="E220" s="49"/>
      <c r="F220" s="148"/>
      <c r="G220" s="148"/>
      <c r="H220" s="48"/>
      <c r="I220" s="46"/>
      <c r="J220" s="109"/>
      <c r="K220" s="46"/>
      <c r="L220" s="48"/>
      <c r="M220" s="46"/>
      <c r="N220" s="164"/>
    </row>
    <row r="221" spans="1:14">
      <c r="A221" s="12"/>
      <c r="B221" s="150" t="s">
        <v>465</v>
      </c>
      <c r="C221" s="153">
        <v>568</v>
      </c>
      <c r="D221" s="153"/>
      <c r="E221" s="56"/>
      <c r="F221" s="156" t="s">
        <v>461</v>
      </c>
      <c r="G221" s="156" t="s">
        <v>466</v>
      </c>
      <c r="H221" s="84">
        <v>123</v>
      </c>
      <c r="I221" s="69" t="s">
        <v>463</v>
      </c>
      <c r="J221" s="84">
        <v>765</v>
      </c>
      <c r="K221" s="69" t="s">
        <v>463</v>
      </c>
      <c r="L221" s="84">
        <v>279</v>
      </c>
      <c r="M221" s="69" t="s">
        <v>463</v>
      </c>
      <c r="N221" s="166" t="s">
        <v>464</v>
      </c>
    </row>
    <row r="222" spans="1:14" ht="15.75" thickBot="1">
      <c r="A222" s="12"/>
      <c r="B222" s="151"/>
      <c r="C222" s="154"/>
      <c r="D222" s="154"/>
      <c r="E222" s="57"/>
      <c r="F222" s="157"/>
      <c r="G222" s="157"/>
      <c r="H222" s="63"/>
      <c r="I222" s="102"/>
      <c r="J222" s="63"/>
      <c r="K222" s="102"/>
      <c r="L222" s="63"/>
      <c r="M222" s="102"/>
      <c r="N222" s="167"/>
    </row>
    <row r="223" spans="1:14">
      <c r="A223" s="12"/>
      <c r="B223" s="141" t="s">
        <v>467</v>
      </c>
      <c r="C223" s="144">
        <v>32</v>
      </c>
      <c r="D223" s="144"/>
      <c r="E223" s="38"/>
      <c r="F223" s="147" t="s">
        <v>461</v>
      </c>
      <c r="G223" s="147" t="s">
        <v>466</v>
      </c>
      <c r="H223" s="76">
        <v>212</v>
      </c>
      <c r="I223" s="75" t="s">
        <v>463</v>
      </c>
      <c r="J223" s="76">
        <v>212</v>
      </c>
      <c r="K223" s="75" t="s">
        <v>463</v>
      </c>
      <c r="L223" s="76">
        <v>212</v>
      </c>
      <c r="M223" s="75" t="s">
        <v>463</v>
      </c>
      <c r="N223" s="163" t="s">
        <v>464</v>
      </c>
    </row>
    <row r="224" spans="1:14" ht="15.75" thickBot="1">
      <c r="A224" s="12"/>
      <c r="B224" s="142"/>
      <c r="C224" s="145"/>
      <c r="D224" s="145"/>
      <c r="E224" s="49"/>
      <c r="F224" s="148"/>
      <c r="G224" s="148"/>
      <c r="H224" s="48"/>
      <c r="I224" s="46"/>
      <c r="J224" s="48"/>
      <c r="K224" s="46"/>
      <c r="L224" s="48"/>
      <c r="M224" s="46"/>
      <c r="N224" s="164"/>
    </row>
    <row r="225" spans="1:14">
      <c r="A225" s="12"/>
      <c r="B225" s="150" t="s">
        <v>385</v>
      </c>
      <c r="C225" s="159">
        <v>1281</v>
      </c>
      <c r="D225" s="159"/>
      <c r="E225" s="56"/>
      <c r="F225" s="156" t="s">
        <v>461</v>
      </c>
      <c r="G225" s="156" t="s">
        <v>466</v>
      </c>
      <c r="H225" s="84">
        <v>23</v>
      </c>
      <c r="I225" s="69" t="s">
        <v>463</v>
      </c>
      <c r="J225" s="83">
        <v>1904</v>
      </c>
      <c r="K225" s="69" t="s">
        <v>463</v>
      </c>
      <c r="L225" s="84">
        <v>142</v>
      </c>
      <c r="M225" s="69" t="s">
        <v>463</v>
      </c>
      <c r="N225" s="166" t="s">
        <v>464</v>
      </c>
    </row>
    <row r="226" spans="1:14">
      <c r="A226" s="12"/>
      <c r="B226" s="149"/>
      <c r="C226" s="158"/>
      <c r="D226" s="158"/>
      <c r="E226" s="42"/>
      <c r="F226" s="155"/>
      <c r="G226" s="155"/>
      <c r="H226" s="41"/>
      <c r="I226" s="40"/>
      <c r="J226" s="82"/>
      <c r="K226" s="40"/>
      <c r="L226" s="41"/>
      <c r="M226" s="40"/>
      <c r="N226" s="165"/>
    </row>
    <row r="227" spans="1:14">
      <c r="A227" s="12"/>
      <c r="B227" s="21"/>
      <c r="C227" s="37"/>
      <c r="D227" s="37"/>
      <c r="E227" s="37"/>
      <c r="F227" s="21"/>
      <c r="G227" s="123" t="s">
        <v>468</v>
      </c>
      <c r="H227" s="26" t="s">
        <v>241</v>
      </c>
      <c r="I227" s="25" t="s">
        <v>469</v>
      </c>
      <c r="J227" s="26">
        <v>7</v>
      </c>
      <c r="K227" s="25" t="s">
        <v>469</v>
      </c>
      <c r="L227" s="26">
        <v>2</v>
      </c>
      <c r="M227" s="25" t="s">
        <v>469</v>
      </c>
      <c r="N227" s="130" t="s">
        <v>474</v>
      </c>
    </row>
    <row r="228" spans="1:14">
      <c r="A228" s="12"/>
      <c r="B228" s="24"/>
      <c r="C228" s="42"/>
      <c r="D228" s="42"/>
      <c r="E228" s="42"/>
      <c r="F228" s="24"/>
      <c r="G228" s="125" t="s">
        <v>471</v>
      </c>
      <c r="H228" s="23">
        <v>1</v>
      </c>
      <c r="I228" s="14" t="s">
        <v>469</v>
      </c>
      <c r="J228" s="23">
        <v>14</v>
      </c>
      <c r="K228" s="14" t="s">
        <v>469</v>
      </c>
      <c r="L228" s="23">
        <v>7</v>
      </c>
      <c r="M228" s="14" t="s">
        <v>469</v>
      </c>
      <c r="N228" s="131" t="s">
        <v>464</v>
      </c>
    </row>
    <row r="229" spans="1:14" ht="15.75" thickBot="1">
      <c r="A229" s="12"/>
      <c r="B229" s="32"/>
      <c r="C229" s="49"/>
      <c r="D229" s="49"/>
      <c r="E229" s="49"/>
      <c r="F229" s="32"/>
      <c r="G229" s="126" t="s">
        <v>472</v>
      </c>
      <c r="H229" s="127" t="s">
        <v>241</v>
      </c>
      <c r="I229" s="128" t="s">
        <v>469</v>
      </c>
      <c r="J229" s="127">
        <v>100</v>
      </c>
      <c r="K229" s="128" t="s">
        <v>469</v>
      </c>
      <c r="L229" s="127">
        <v>78</v>
      </c>
      <c r="M229" s="128" t="s">
        <v>469</v>
      </c>
      <c r="N229" s="132" t="s">
        <v>464</v>
      </c>
    </row>
    <row r="230" spans="1:14">
      <c r="A230" s="12"/>
      <c r="B230" s="16"/>
      <c r="C230" s="16"/>
    </row>
    <row r="231" spans="1:14" ht="24">
      <c r="A231" s="12"/>
      <c r="B231" s="97" t="s">
        <v>94</v>
      </c>
      <c r="C231" s="97" t="s">
        <v>475</v>
      </c>
    </row>
    <row r="232" spans="1:14">
      <c r="A232" s="12"/>
      <c r="B232" s="16"/>
      <c r="C232" s="16"/>
    </row>
    <row r="233" spans="1:14" ht="48">
      <c r="A233" s="12"/>
      <c r="B233" s="97" t="s">
        <v>117</v>
      </c>
      <c r="C233" s="97" t="s">
        <v>476</v>
      </c>
    </row>
    <row r="234" spans="1:14">
      <c r="A234" s="12"/>
      <c r="B234" s="16"/>
      <c r="C234" s="16"/>
    </row>
    <row r="235" spans="1:14" ht="48">
      <c r="A235" s="12"/>
      <c r="B235" s="97" t="s">
        <v>402</v>
      </c>
      <c r="C235" s="97" t="s">
        <v>477</v>
      </c>
    </row>
    <row r="236" spans="1:14">
      <c r="A236" s="12"/>
      <c r="B236" s="16"/>
      <c r="C236" s="16"/>
    </row>
    <row r="237" spans="1:14" ht="36">
      <c r="A237" s="12"/>
      <c r="B237" s="97" t="s">
        <v>404</v>
      </c>
      <c r="C237" s="97" t="s">
        <v>478</v>
      </c>
    </row>
    <row r="238" spans="1:14">
      <c r="A238" s="12"/>
      <c r="B238" s="34"/>
      <c r="C238" s="34"/>
      <c r="D238" s="34"/>
      <c r="E238" s="34"/>
      <c r="F238" s="34"/>
      <c r="G238" s="34"/>
      <c r="H238" s="34"/>
      <c r="I238" s="34"/>
      <c r="J238" s="34"/>
      <c r="K238" s="34"/>
    </row>
    <row r="239" spans="1:14" ht="15.75" thickBot="1">
      <c r="A239" s="12"/>
      <c r="B239" s="16"/>
      <c r="C239" s="16"/>
      <c r="D239" s="16"/>
      <c r="E239" s="16"/>
      <c r="F239" s="16"/>
      <c r="G239" s="16"/>
      <c r="H239" s="16"/>
      <c r="I239" s="16"/>
      <c r="J239" s="16"/>
      <c r="K239" s="16"/>
    </row>
    <row r="240" spans="1:14" ht="15.75" thickBot="1">
      <c r="A240" s="12"/>
      <c r="B240" s="168" t="s">
        <v>479</v>
      </c>
      <c r="C240" s="74" t="s">
        <v>447</v>
      </c>
      <c r="D240" s="74"/>
      <c r="E240" s="74"/>
      <c r="F240" s="74"/>
      <c r="G240" s="74"/>
      <c r="H240" s="74"/>
      <c r="I240" s="74"/>
      <c r="J240" s="74"/>
      <c r="K240" s="74"/>
    </row>
    <row r="241" spans="1:11">
      <c r="A241" s="12"/>
      <c r="B241" s="172"/>
      <c r="C241" s="135" t="s">
        <v>448</v>
      </c>
      <c r="D241" s="135"/>
      <c r="E241" s="135"/>
      <c r="F241" s="135"/>
      <c r="G241" s="135"/>
      <c r="H241" s="135"/>
      <c r="I241" s="135"/>
      <c r="J241" s="135"/>
      <c r="K241" s="135"/>
    </row>
    <row r="242" spans="1:11" ht="15.75" thickBot="1">
      <c r="A242" s="12"/>
      <c r="B242" s="173"/>
      <c r="C242" s="73"/>
      <c r="D242" s="73"/>
      <c r="E242" s="73"/>
      <c r="F242" s="73"/>
      <c r="G242" s="73"/>
      <c r="H242" s="73"/>
      <c r="I242" s="73"/>
      <c r="J242" s="73"/>
      <c r="K242" s="73"/>
    </row>
    <row r="243" spans="1:11">
      <c r="A243" s="12"/>
      <c r="B243" s="174"/>
      <c r="C243" s="135" t="s">
        <v>449</v>
      </c>
      <c r="D243" s="135"/>
      <c r="E243" s="119" t="s">
        <v>451</v>
      </c>
      <c r="F243" s="135" t="s">
        <v>481</v>
      </c>
      <c r="G243" s="135" t="s">
        <v>455</v>
      </c>
      <c r="H243" s="135"/>
      <c r="I243" s="135" t="s">
        <v>456</v>
      </c>
      <c r="J243" s="135"/>
      <c r="K243" s="119" t="s">
        <v>482</v>
      </c>
    </row>
    <row r="244" spans="1:11">
      <c r="A244" s="12"/>
      <c r="B244" s="175"/>
      <c r="C244" s="139" t="s">
        <v>450</v>
      </c>
      <c r="D244" s="139"/>
      <c r="E244" s="70" t="s">
        <v>480</v>
      </c>
      <c r="F244" s="177"/>
      <c r="G244" s="177"/>
      <c r="H244" s="177"/>
      <c r="I244" s="177"/>
      <c r="J244" s="177"/>
      <c r="K244" s="70" t="s">
        <v>483</v>
      </c>
    </row>
    <row r="245" spans="1:11" ht="15.75" thickBot="1">
      <c r="A245" s="12"/>
      <c r="B245" s="176"/>
      <c r="C245" s="105"/>
      <c r="D245" s="105"/>
      <c r="E245" s="71" t="s">
        <v>453</v>
      </c>
      <c r="F245" s="73"/>
      <c r="G245" s="73"/>
      <c r="H245" s="73"/>
      <c r="I245" s="73"/>
      <c r="J245" s="73"/>
      <c r="K245" s="71" t="s">
        <v>484</v>
      </c>
    </row>
    <row r="246" spans="1:11">
      <c r="A246" s="12"/>
      <c r="B246" s="169" t="s">
        <v>485</v>
      </c>
      <c r="C246" s="56"/>
      <c r="D246" s="56"/>
      <c r="E246" s="27"/>
      <c r="F246" s="27"/>
      <c r="G246" s="56"/>
      <c r="H246" s="56"/>
      <c r="I246" s="56"/>
      <c r="J246" s="56"/>
      <c r="K246" s="27"/>
    </row>
    <row r="247" spans="1:11">
      <c r="A247" s="12"/>
      <c r="B247" s="170" t="s">
        <v>486</v>
      </c>
      <c r="C247" s="122" t="s">
        <v>487</v>
      </c>
      <c r="D247" s="121" t="s">
        <v>276</v>
      </c>
      <c r="E247" s="123" t="s">
        <v>461</v>
      </c>
      <c r="F247" s="123" t="s">
        <v>488</v>
      </c>
      <c r="G247" s="122">
        <v>2</v>
      </c>
      <c r="H247" s="121" t="s">
        <v>469</v>
      </c>
      <c r="I247" s="122">
        <v>2</v>
      </c>
      <c r="J247" s="121" t="s">
        <v>469</v>
      </c>
      <c r="K247" s="130" t="s">
        <v>464</v>
      </c>
    </row>
    <row r="248" spans="1:11">
      <c r="A248" s="12"/>
      <c r="B248" s="178" t="s">
        <v>489</v>
      </c>
      <c r="C248" s="152">
        <v>12</v>
      </c>
      <c r="D248" s="42"/>
      <c r="E248" s="155" t="s">
        <v>490</v>
      </c>
      <c r="F248" s="155" t="s">
        <v>491</v>
      </c>
      <c r="G248" s="152">
        <v>1</v>
      </c>
      <c r="H248" s="149" t="s">
        <v>469</v>
      </c>
      <c r="I248" s="152">
        <v>1</v>
      </c>
      <c r="J248" s="149" t="s">
        <v>469</v>
      </c>
      <c r="K248" s="165" t="s">
        <v>492</v>
      </c>
    </row>
    <row r="249" spans="1:11" ht="15.75" thickBot="1">
      <c r="A249" s="12"/>
      <c r="B249" s="179"/>
      <c r="C249" s="154"/>
      <c r="D249" s="57"/>
      <c r="E249" s="157"/>
      <c r="F249" s="157"/>
      <c r="G249" s="154"/>
      <c r="H249" s="151"/>
      <c r="I249" s="154"/>
      <c r="J249" s="151"/>
      <c r="K249" s="167"/>
    </row>
    <row r="250" spans="1:11">
      <c r="A250" s="12"/>
      <c r="B250" s="121" t="s">
        <v>371</v>
      </c>
      <c r="C250" s="38"/>
      <c r="D250" s="38"/>
      <c r="E250" s="21"/>
      <c r="F250" s="21"/>
      <c r="G250" s="38"/>
      <c r="H250" s="38"/>
      <c r="I250" s="38"/>
      <c r="J250" s="38"/>
      <c r="K250" s="21"/>
    </row>
    <row r="251" spans="1:11">
      <c r="A251" s="12"/>
      <c r="B251" s="178" t="s">
        <v>493</v>
      </c>
      <c r="C251" s="152">
        <v>15</v>
      </c>
      <c r="D251" s="42"/>
      <c r="E251" s="155" t="s">
        <v>490</v>
      </c>
      <c r="F251" s="155" t="s">
        <v>494</v>
      </c>
      <c r="G251" s="152">
        <v>23</v>
      </c>
      <c r="H251" s="149" t="s">
        <v>469</v>
      </c>
      <c r="I251" s="152">
        <v>38</v>
      </c>
      <c r="J251" s="149" t="s">
        <v>469</v>
      </c>
      <c r="K251" s="165" t="s">
        <v>492</v>
      </c>
    </row>
    <row r="252" spans="1:11">
      <c r="A252" s="12"/>
      <c r="B252" s="178"/>
      <c r="C252" s="152"/>
      <c r="D252" s="42"/>
      <c r="E252" s="155"/>
      <c r="F252" s="155"/>
      <c r="G252" s="152"/>
      <c r="H252" s="149"/>
      <c r="I252" s="152"/>
      <c r="J252" s="149"/>
      <c r="K252" s="165"/>
    </row>
    <row r="253" spans="1:11">
      <c r="A253" s="12"/>
      <c r="B253" s="180" t="s">
        <v>495</v>
      </c>
      <c r="C253" s="143">
        <v>144</v>
      </c>
      <c r="D253" s="37"/>
      <c r="E253" s="146" t="s">
        <v>461</v>
      </c>
      <c r="F253" s="146" t="s">
        <v>494</v>
      </c>
      <c r="G253" s="143">
        <v>10</v>
      </c>
      <c r="H253" s="140" t="s">
        <v>469</v>
      </c>
      <c r="I253" s="143">
        <v>40</v>
      </c>
      <c r="J253" s="140" t="s">
        <v>469</v>
      </c>
      <c r="K253" s="162" t="s">
        <v>492</v>
      </c>
    </row>
    <row r="254" spans="1:11" ht="15.75" thickBot="1">
      <c r="A254" s="12"/>
      <c r="B254" s="181"/>
      <c r="C254" s="145"/>
      <c r="D254" s="49"/>
      <c r="E254" s="148"/>
      <c r="F254" s="148"/>
      <c r="G254" s="145"/>
      <c r="H254" s="142"/>
      <c r="I254" s="145"/>
      <c r="J254" s="142"/>
      <c r="K254" s="164"/>
    </row>
    <row r="255" spans="1:11">
      <c r="A255" s="12"/>
      <c r="B255" s="169" t="s">
        <v>347</v>
      </c>
      <c r="C255" s="56"/>
      <c r="D255" s="56"/>
      <c r="E255" s="27"/>
      <c r="F255" s="27"/>
      <c r="G255" s="56"/>
      <c r="H255" s="56"/>
      <c r="I255" s="56"/>
      <c r="J255" s="56"/>
      <c r="K255" s="27"/>
    </row>
    <row r="256" spans="1:11">
      <c r="A256" s="12"/>
      <c r="B256" s="180" t="s">
        <v>493</v>
      </c>
      <c r="C256" s="143">
        <v>187</v>
      </c>
      <c r="D256" s="37"/>
      <c r="E256" s="146" t="s">
        <v>490</v>
      </c>
      <c r="F256" s="146" t="s">
        <v>494</v>
      </c>
      <c r="G256" s="143">
        <v>16</v>
      </c>
      <c r="H256" s="140" t="s">
        <v>469</v>
      </c>
      <c r="I256" s="143">
        <v>30</v>
      </c>
      <c r="J256" s="140" t="s">
        <v>469</v>
      </c>
      <c r="K256" s="162" t="s">
        <v>492</v>
      </c>
    </row>
    <row r="257" spans="1:11" ht="15.75" thickBot="1">
      <c r="A257" s="12"/>
      <c r="B257" s="181"/>
      <c r="C257" s="145"/>
      <c r="D257" s="49"/>
      <c r="E257" s="148"/>
      <c r="F257" s="148"/>
      <c r="G257" s="145"/>
      <c r="H257" s="142"/>
      <c r="I257" s="145"/>
      <c r="J257" s="142"/>
      <c r="K257" s="164"/>
    </row>
    <row r="258" spans="1:11" ht="15.75" thickBot="1">
      <c r="A258" s="12"/>
      <c r="B258" s="28"/>
      <c r="C258" s="74" t="s">
        <v>473</v>
      </c>
      <c r="D258" s="74"/>
      <c r="E258" s="74"/>
      <c r="F258" s="74"/>
      <c r="G258" s="74"/>
      <c r="H258" s="74"/>
      <c r="I258" s="74"/>
      <c r="J258" s="74"/>
      <c r="K258" s="74"/>
    </row>
    <row r="259" spans="1:11">
      <c r="A259" s="12"/>
      <c r="B259" s="25" t="s">
        <v>485</v>
      </c>
      <c r="C259" s="38"/>
      <c r="D259" s="38"/>
      <c r="E259" s="21"/>
      <c r="F259" s="21"/>
      <c r="G259" s="38"/>
      <c r="H259" s="38"/>
      <c r="I259" s="38"/>
      <c r="J259" s="38"/>
      <c r="K259" s="21"/>
    </row>
    <row r="260" spans="1:11">
      <c r="A260" s="12"/>
      <c r="B260" s="22" t="s">
        <v>486</v>
      </c>
      <c r="C260" s="23" t="s">
        <v>370</v>
      </c>
      <c r="D260" s="14" t="s">
        <v>276</v>
      </c>
      <c r="E260" s="131" t="s">
        <v>461</v>
      </c>
      <c r="F260" s="131" t="s">
        <v>496</v>
      </c>
      <c r="G260" s="23">
        <v>3</v>
      </c>
      <c r="H260" s="14" t="s">
        <v>469</v>
      </c>
      <c r="I260" s="23">
        <v>3</v>
      </c>
      <c r="J260" s="14" t="s">
        <v>469</v>
      </c>
      <c r="K260" s="131" t="s">
        <v>464</v>
      </c>
    </row>
    <row r="261" spans="1:11">
      <c r="A261" s="12"/>
      <c r="B261" s="43" t="s">
        <v>489</v>
      </c>
      <c r="C261" s="47">
        <v>22</v>
      </c>
      <c r="D261" s="37"/>
      <c r="E261" s="162" t="s">
        <v>490</v>
      </c>
      <c r="F261" s="162" t="s">
        <v>491</v>
      </c>
      <c r="G261" s="47">
        <v>1</v>
      </c>
      <c r="H261" s="45" t="s">
        <v>469</v>
      </c>
      <c r="I261" s="47">
        <v>1</v>
      </c>
      <c r="J261" s="45" t="s">
        <v>469</v>
      </c>
      <c r="K261" s="162" t="s">
        <v>492</v>
      </c>
    </row>
    <row r="262" spans="1:11" ht="15.75" thickBot="1">
      <c r="A262" s="12"/>
      <c r="B262" s="44"/>
      <c r="C262" s="48"/>
      <c r="D262" s="49"/>
      <c r="E262" s="164"/>
      <c r="F262" s="164"/>
      <c r="G262" s="48"/>
      <c r="H262" s="46"/>
      <c r="I262" s="48"/>
      <c r="J262" s="46"/>
      <c r="K262" s="164"/>
    </row>
    <row r="263" spans="1:11">
      <c r="A263" s="12"/>
      <c r="B263" s="14" t="s">
        <v>371</v>
      </c>
      <c r="C263" s="56"/>
      <c r="D263" s="56"/>
      <c r="E263" s="24"/>
      <c r="F263" s="24"/>
      <c r="G263" s="56"/>
      <c r="H263" s="56"/>
      <c r="I263" s="56"/>
      <c r="J263" s="56"/>
      <c r="K263" s="24"/>
    </row>
    <row r="264" spans="1:11">
      <c r="A264" s="12"/>
      <c r="B264" s="43" t="s">
        <v>493</v>
      </c>
      <c r="C264" s="47">
        <v>46</v>
      </c>
      <c r="D264" s="37"/>
      <c r="E264" s="162" t="s">
        <v>490</v>
      </c>
      <c r="F264" s="162" t="s">
        <v>494</v>
      </c>
      <c r="G264" s="47">
        <v>22</v>
      </c>
      <c r="H264" s="45" t="s">
        <v>469</v>
      </c>
      <c r="I264" s="47">
        <v>34</v>
      </c>
      <c r="J264" s="45" t="s">
        <v>469</v>
      </c>
      <c r="K264" s="162" t="s">
        <v>492</v>
      </c>
    </row>
    <row r="265" spans="1:11">
      <c r="A265" s="12"/>
      <c r="B265" s="43"/>
      <c r="C265" s="47"/>
      <c r="D265" s="37"/>
      <c r="E265" s="162"/>
      <c r="F265" s="162"/>
      <c r="G265" s="47"/>
      <c r="H265" s="45"/>
      <c r="I265" s="47"/>
      <c r="J265" s="45"/>
      <c r="K265" s="162"/>
    </row>
    <row r="266" spans="1:11">
      <c r="A266" s="12"/>
      <c r="B266" s="39" t="s">
        <v>495</v>
      </c>
      <c r="C266" s="41">
        <v>124</v>
      </c>
      <c r="D266" s="42"/>
      <c r="E266" s="165" t="s">
        <v>461</v>
      </c>
      <c r="F266" s="165" t="s">
        <v>494</v>
      </c>
      <c r="G266" s="41">
        <v>10</v>
      </c>
      <c r="H266" s="40" t="s">
        <v>469</v>
      </c>
      <c r="I266" s="41">
        <v>40</v>
      </c>
      <c r="J266" s="40" t="s">
        <v>469</v>
      </c>
      <c r="K266" s="165" t="s">
        <v>492</v>
      </c>
    </row>
    <row r="267" spans="1:11" ht="15.75" thickBot="1">
      <c r="A267" s="12"/>
      <c r="B267" s="85"/>
      <c r="C267" s="63"/>
      <c r="D267" s="57"/>
      <c r="E267" s="167"/>
      <c r="F267" s="167"/>
      <c r="G267" s="63"/>
      <c r="H267" s="102"/>
      <c r="I267" s="63"/>
      <c r="J267" s="102"/>
      <c r="K267" s="167"/>
    </row>
    <row r="268" spans="1:11">
      <c r="A268" s="12"/>
      <c r="B268" s="25" t="s">
        <v>347</v>
      </c>
      <c r="C268" s="38"/>
      <c r="D268" s="38"/>
      <c r="E268" s="21"/>
      <c r="F268" s="21"/>
      <c r="G268" s="38"/>
      <c r="H268" s="38"/>
      <c r="I268" s="38"/>
      <c r="J268" s="38"/>
      <c r="K268" s="21"/>
    </row>
    <row r="269" spans="1:11">
      <c r="A269" s="12"/>
      <c r="B269" s="39" t="s">
        <v>493</v>
      </c>
      <c r="C269" s="41">
        <v>141</v>
      </c>
      <c r="D269" s="42"/>
      <c r="E269" s="165" t="s">
        <v>490</v>
      </c>
      <c r="F269" s="165" t="s">
        <v>494</v>
      </c>
      <c r="G269" s="41">
        <v>27</v>
      </c>
      <c r="H269" s="40" t="s">
        <v>469</v>
      </c>
      <c r="I269" s="41">
        <v>28</v>
      </c>
      <c r="J269" s="40" t="s">
        <v>469</v>
      </c>
      <c r="K269" s="165" t="s">
        <v>492</v>
      </c>
    </row>
    <row r="270" spans="1:11" ht="15.75" thickBot="1">
      <c r="A270" s="12"/>
      <c r="B270" s="85"/>
      <c r="C270" s="63"/>
      <c r="D270" s="57"/>
      <c r="E270" s="167"/>
      <c r="F270" s="167"/>
      <c r="G270" s="63"/>
      <c r="H270" s="102"/>
      <c r="I270" s="63"/>
      <c r="J270" s="102"/>
      <c r="K270" s="167"/>
    </row>
    <row r="271" spans="1:11">
      <c r="A271" s="12" t="s">
        <v>1303</v>
      </c>
      <c r="B271" s="111"/>
      <c r="C271" s="111"/>
      <c r="D271" s="111"/>
      <c r="E271" s="111"/>
      <c r="F271" s="111"/>
      <c r="G271" s="111"/>
      <c r="H271" s="111"/>
      <c r="I271" s="111"/>
      <c r="J271" s="111"/>
      <c r="K271" s="111"/>
    </row>
    <row r="272" spans="1:11" ht="15.75" thickBot="1">
      <c r="A272" s="12"/>
      <c r="B272" s="16"/>
      <c r="C272" s="16"/>
      <c r="D272" s="16"/>
      <c r="E272" s="16"/>
      <c r="F272" s="16"/>
      <c r="G272" s="16"/>
      <c r="H272" s="16"/>
      <c r="I272" s="16"/>
      <c r="J272" s="16"/>
      <c r="K272" s="16"/>
    </row>
    <row r="273" spans="1:11" ht="15.75" thickBot="1">
      <c r="A273" s="12"/>
      <c r="B273" s="168" t="s">
        <v>479</v>
      </c>
      <c r="C273" s="74" t="s">
        <v>447</v>
      </c>
      <c r="D273" s="74"/>
      <c r="E273" s="74"/>
      <c r="F273" s="74"/>
      <c r="G273" s="74"/>
      <c r="H273" s="74"/>
      <c r="I273" s="74"/>
      <c r="J273" s="74"/>
      <c r="K273" s="74"/>
    </row>
    <row r="274" spans="1:11">
      <c r="A274" s="12"/>
      <c r="B274" s="172"/>
      <c r="C274" s="135" t="s">
        <v>448</v>
      </c>
      <c r="D274" s="135"/>
      <c r="E274" s="135"/>
      <c r="F274" s="135"/>
      <c r="G274" s="135"/>
      <c r="H274" s="135"/>
      <c r="I274" s="135"/>
      <c r="J274" s="135"/>
      <c r="K274" s="135"/>
    </row>
    <row r="275" spans="1:11" ht="15.75" thickBot="1">
      <c r="A275" s="12"/>
      <c r="B275" s="173"/>
      <c r="C275" s="73"/>
      <c r="D275" s="73"/>
      <c r="E275" s="73"/>
      <c r="F275" s="73"/>
      <c r="G275" s="73"/>
      <c r="H275" s="73"/>
      <c r="I275" s="73"/>
      <c r="J275" s="73"/>
      <c r="K275" s="73"/>
    </row>
    <row r="276" spans="1:11">
      <c r="A276" s="12"/>
      <c r="B276" s="174"/>
      <c r="C276" s="135" t="s">
        <v>449</v>
      </c>
      <c r="D276" s="135"/>
      <c r="E276" s="119" t="s">
        <v>451</v>
      </c>
      <c r="F276" s="135" t="s">
        <v>481</v>
      </c>
      <c r="G276" s="135" t="s">
        <v>455</v>
      </c>
      <c r="H276" s="135"/>
      <c r="I276" s="135" t="s">
        <v>456</v>
      </c>
      <c r="J276" s="135"/>
      <c r="K276" s="119" t="s">
        <v>482</v>
      </c>
    </row>
    <row r="277" spans="1:11">
      <c r="A277" s="12"/>
      <c r="B277" s="175"/>
      <c r="C277" s="139" t="s">
        <v>450</v>
      </c>
      <c r="D277" s="139"/>
      <c r="E277" s="70" t="s">
        <v>480</v>
      </c>
      <c r="F277" s="177"/>
      <c r="G277" s="177"/>
      <c r="H277" s="177"/>
      <c r="I277" s="177"/>
      <c r="J277" s="177"/>
      <c r="K277" s="70" t="s">
        <v>483</v>
      </c>
    </row>
    <row r="278" spans="1:11" ht="15.75" thickBot="1">
      <c r="A278" s="12"/>
      <c r="B278" s="176"/>
      <c r="C278" s="105"/>
      <c r="D278" s="105"/>
      <c r="E278" s="71" t="s">
        <v>453</v>
      </c>
      <c r="F278" s="73"/>
      <c r="G278" s="73"/>
      <c r="H278" s="73"/>
      <c r="I278" s="73"/>
      <c r="J278" s="73"/>
      <c r="K278" s="71" t="s">
        <v>484</v>
      </c>
    </row>
    <row r="279" spans="1:11">
      <c r="A279" s="12"/>
      <c r="B279" s="169" t="s">
        <v>485</v>
      </c>
      <c r="C279" s="56"/>
      <c r="D279" s="56"/>
      <c r="E279" s="27"/>
      <c r="F279" s="27"/>
      <c r="G279" s="56"/>
      <c r="H279" s="56"/>
      <c r="I279" s="56"/>
      <c r="J279" s="56"/>
      <c r="K279" s="27"/>
    </row>
    <row r="280" spans="1:11">
      <c r="A280" s="12"/>
      <c r="B280" s="170" t="s">
        <v>486</v>
      </c>
      <c r="C280" s="122" t="s">
        <v>487</v>
      </c>
      <c r="D280" s="121" t="s">
        <v>276</v>
      </c>
      <c r="E280" s="123" t="s">
        <v>461</v>
      </c>
      <c r="F280" s="123" t="s">
        <v>488</v>
      </c>
      <c r="G280" s="122">
        <v>2</v>
      </c>
      <c r="H280" s="121" t="s">
        <v>469</v>
      </c>
      <c r="I280" s="122">
        <v>2</v>
      </c>
      <c r="J280" s="121" t="s">
        <v>469</v>
      </c>
      <c r="K280" s="130" t="s">
        <v>464</v>
      </c>
    </row>
    <row r="281" spans="1:11">
      <c r="A281" s="12"/>
      <c r="B281" s="178" t="s">
        <v>489</v>
      </c>
      <c r="C281" s="152">
        <v>12</v>
      </c>
      <c r="D281" s="42"/>
      <c r="E281" s="155" t="s">
        <v>490</v>
      </c>
      <c r="F281" s="155" t="s">
        <v>491</v>
      </c>
      <c r="G281" s="152">
        <v>1</v>
      </c>
      <c r="H281" s="149" t="s">
        <v>469</v>
      </c>
      <c r="I281" s="152">
        <v>1</v>
      </c>
      <c r="J281" s="149" t="s">
        <v>469</v>
      </c>
      <c r="K281" s="165" t="s">
        <v>492</v>
      </c>
    </row>
    <row r="282" spans="1:11" ht="15.75" thickBot="1">
      <c r="A282" s="12"/>
      <c r="B282" s="179"/>
      <c r="C282" s="154"/>
      <c r="D282" s="57"/>
      <c r="E282" s="157"/>
      <c r="F282" s="157"/>
      <c r="G282" s="154"/>
      <c r="H282" s="151"/>
      <c r="I282" s="154"/>
      <c r="J282" s="151"/>
      <c r="K282" s="167"/>
    </row>
    <row r="283" spans="1:11">
      <c r="A283" s="12"/>
      <c r="B283" s="121" t="s">
        <v>371</v>
      </c>
      <c r="C283" s="38"/>
      <c r="D283" s="38"/>
      <c r="E283" s="21"/>
      <c r="F283" s="21"/>
      <c r="G283" s="38"/>
      <c r="H283" s="38"/>
      <c r="I283" s="38"/>
      <c r="J283" s="38"/>
      <c r="K283" s="21"/>
    </row>
    <row r="284" spans="1:11">
      <c r="A284" s="12"/>
      <c r="B284" s="178" t="s">
        <v>493</v>
      </c>
      <c r="C284" s="152">
        <v>15</v>
      </c>
      <c r="D284" s="42"/>
      <c r="E284" s="155" t="s">
        <v>490</v>
      </c>
      <c r="F284" s="155" t="s">
        <v>494</v>
      </c>
      <c r="G284" s="152">
        <v>23</v>
      </c>
      <c r="H284" s="149" t="s">
        <v>469</v>
      </c>
      <c r="I284" s="152">
        <v>38</v>
      </c>
      <c r="J284" s="149" t="s">
        <v>469</v>
      </c>
      <c r="K284" s="165" t="s">
        <v>492</v>
      </c>
    </row>
    <row r="285" spans="1:11">
      <c r="A285" s="12"/>
      <c r="B285" s="178"/>
      <c r="C285" s="152"/>
      <c r="D285" s="42"/>
      <c r="E285" s="155"/>
      <c r="F285" s="155"/>
      <c r="G285" s="152"/>
      <c r="H285" s="149"/>
      <c r="I285" s="152"/>
      <c r="J285" s="149"/>
      <c r="K285" s="165"/>
    </row>
    <row r="286" spans="1:11">
      <c r="A286" s="12"/>
      <c r="B286" s="180" t="s">
        <v>495</v>
      </c>
      <c r="C286" s="143">
        <v>144</v>
      </c>
      <c r="D286" s="37"/>
      <c r="E286" s="146" t="s">
        <v>461</v>
      </c>
      <c r="F286" s="146" t="s">
        <v>494</v>
      </c>
      <c r="G286" s="143">
        <v>10</v>
      </c>
      <c r="H286" s="140" t="s">
        <v>469</v>
      </c>
      <c r="I286" s="143">
        <v>40</v>
      </c>
      <c r="J286" s="140" t="s">
        <v>469</v>
      </c>
      <c r="K286" s="162" t="s">
        <v>492</v>
      </c>
    </row>
    <row r="287" spans="1:11" ht="15.75" thickBot="1">
      <c r="A287" s="12"/>
      <c r="B287" s="181"/>
      <c r="C287" s="145"/>
      <c r="D287" s="49"/>
      <c r="E287" s="148"/>
      <c r="F287" s="148"/>
      <c r="G287" s="145"/>
      <c r="H287" s="142"/>
      <c r="I287" s="145"/>
      <c r="J287" s="142"/>
      <c r="K287" s="164"/>
    </row>
    <row r="288" spans="1:11">
      <c r="A288" s="12"/>
      <c r="B288" s="169" t="s">
        <v>347</v>
      </c>
      <c r="C288" s="56"/>
      <c r="D288" s="56"/>
      <c r="E288" s="27"/>
      <c r="F288" s="27"/>
      <c r="G288" s="56"/>
      <c r="H288" s="56"/>
      <c r="I288" s="56"/>
      <c r="J288" s="56"/>
      <c r="K288" s="27"/>
    </row>
    <row r="289" spans="1:11">
      <c r="A289" s="12"/>
      <c r="B289" s="180" t="s">
        <v>493</v>
      </c>
      <c r="C289" s="143">
        <v>187</v>
      </c>
      <c r="D289" s="37"/>
      <c r="E289" s="146" t="s">
        <v>490</v>
      </c>
      <c r="F289" s="146" t="s">
        <v>494</v>
      </c>
      <c r="G289" s="143">
        <v>16</v>
      </c>
      <c r="H289" s="140" t="s">
        <v>469</v>
      </c>
      <c r="I289" s="143">
        <v>30</v>
      </c>
      <c r="J289" s="140" t="s">
        <v>469</v>
      </c>
      <c r="K289" s="162" t="s">
        <v>492</v>
      </c>
    </row>
    <row r="290" spans="1:11" ht="15.75" thickBot="1">
      <c r="A290" s="12"/>
      <c r="B290" s="181"/>
      <c r="C290" s="145"/>
      <c r="D290" s="49"/>
      <c r="E290" s="148"/>
      <c r="F290" s="148"/>
      <c r="G290" s="145"/>
      <c r="H290" s="142"/>
      <c r="I290" s="145"/>
      <c r="J290" s="142"/>
      <c r="K290" s="164"/>
    </row>
    <row r="291" spans="1:11" ht="15.75" thickBot="1">
      <c r="A291" s="12"/>
      <c r="B291" s="28"/>
      <c r="C291" s="74" t="s">
        <v>473</v>
      </c>
      <c r="D291" s="74"/>
      <c r="E291" s="74"/>
      <c r="F291" s="74"/>
      <c r="G291" s="74"/>
      <c r="H291" s="74"/>
      <c r="I291" s="74"/>
      <c r="J291" s="74"/>
      <c r="K291" s="74"/>
    </row>
    <row r="292" spans="1:11">
      <c r="A292" s="12"/>
      <c r="B292" s="25" t="s">
        <v>485</v>
      </c>
      <c r="C292" s="38"/>
      <c r="D292" s="38"/>
      <c r="E292" s="21"/>
      <c r="F292" s="21"/>
      <c r="G292" s="38"/>
      <c r="H292" s="38"/>
      <c r="I292" s="38"/>
      <c r="J292" s="38"/>
      <c r="K292" s="21"/>
    </row>
    <row r="293" spans="1:11">
      <c r="A293" s="12"/>
      <c r="B293" s="22" t="s">
        <v>486</v>
      </c>
      <c r="C293" s="23" t="s">
        <v>370</v>
      </c>
      <c r="D293" s="14" t="s">
        <v>276</v>
      </c>
      <c r="E293" s="131" t="s">
        <v>461</v>
      </c>
      <c r="F293" s="131" t="s">
        <v>496</v>
      </c>
      <c r="G293" s="23">
        <v>3</v>
      </c>
      <c r="H293" s="14" t="s">
        <v>469</v>
      </c>
      <c r="I293" s="23">
        <v>3</v>
      </c>
      <c r="J293" s="14" t="s">
        <v>469</v>
      </c>
      <c r="K293" s="131" t="s">
        <v>464</v>
      </c>
    </row>
    <row r="294" spans="1:11">
      <c r="A294" s="12"/>
      <c r="B294" s="43" t="s">
        <v>489</v>
      </c>
      <c r="C294" s="47">
        <v>22</v>
      </c>
      <c r="D294" s="37"/>
      <c r="E294" s="162" t="s">
        <v>490</v>
      </c>
      <c r="F294" s="162" t="s">
        <v>491</v>
      </c>
      <c r="G294" s="47">
        <v>1</v>
      </c>
      <c r="H294" s="45" t="s">
        <v>469</v>
      </c>
      <c r="I294" s="47">
        <v>1</v>
      </c>
      <c r="J294" s="45" t="s">
        <v>469</v>
      </c>
      <c r="K294" s="162" t="s">
        <v>492</v>
      </c>
    </row>
    <row r="295" spans="1:11" ht="15.75" thickBot="1">
      <c r="A295" s="12"/>
      <c r="B295" s="44"/>
      <c r="C295" s="48"/>
      <c r="D295" s="49"/>
      <c r="E295" s="164"/>
      <c r="F295" s="164"/>
      <c r="G295" s="48"/>
      <c r="H295" s="46"/>
      <c r="I295" s="48"/>
      <c r="J295" s="46"/>
      <c r="K295" s="164"/>
    </row>
    <row r="296" spans="1:11">
      <c r="A296" s="12"/>
      <c r="B296" s="14" t="s">
        <v>371</v>
      </c>
      <c r="C296" s="56"/>
      <c r="D296" s="56"/>
      <c r="E296" s="24"/>
      <c r="F296" s="24"/>
      <c r="G296" s="56"/>
      <c r="H296" s="56"/>
      <c r="I296" s="56"/>
      <c r="J296" s="56"/>
      <c r="K296" s="24"/>
    </row>
    <row r="297" spans="1:11">
      <c r="A297" s="12"/>
      <c r="B297" s="43" t="s">
        <v>493</v>
      </c>
      <c r="C297" s="47">
        <v>46</v>
      </c>
      <c r="D297" s="37"/>
      <c r="E297" s="162" t="s">
        <v>490</v>
      </c>
      <c r="F297" s="162" t="s">
        <v>494</v>
      </c>
      <c r="G297" s="47">
        <v>22</v>
      </c>
      <c r="H297" s="45" t="s">
        <v>469</v>
      </c>
      <c r="I297" s="47">
        <v>34</v>
      </c>
      <c r="J297" s="45" t="s">
        <v>469</v>
      </c>
      <c r="K297" s="162" t="s">
        <v>492</v>
      </c>
    </row>
    <row r="298" spans="1:11">
      <c r="A298" s="12"/>
      <c r="B298" s="43"/>
      <c r="C298" s="47"/>
      <c r="D298" s="37"/>
      <c r="E298" s="162"/>
      <c r="F298" s="162"/>
      <c r="G298" s="47"/>
      <c r="H298" s="45"/>
      <c r="I298" s="47"/>
      <c r="J298" s="45"/>
      <c r="K298" s="162"/>
    </row>
    <row r="299" spans="1:11">
      <c r="A299" s="12"/>
      <c r="B299" s="39" t="s">
        <v>495</v>
      </c>
      <c r="C299" s="41">
        <v>124</v>
      </c>
      <c r="D299" s="42"/>
      <c r="E299" s="165" t="s">
        <v>461</v>
      </c>
      <c r="F299" s="165" t="s">
        <v>494</v>
      </c>
      <c r="G299" s="41">
        <v>10</v>
      </c>
      <c r="H299" s="40" t="s">
        <v>469</v>
      </c>
      <c r="I299" s="41">
        <v>40</v>
      </c>
      <c r="J299" s="40" t="s">
        <v>469</v>
      </c>
      <c r="K299" s="165" t="s">
        <v>492</v>
      </c>
    </row>
    <row r="300" spans="1:11" ht="15.75" thickBot="1">
      <c r="A300" s="12"/>
      <c r="B300" s="85"/>
      <c r="C300" s="63"/>
      <c r="D300" s="57"/>
      <c r="E300" s="167"/>
      <c r="F300" s="167"/>
      <c r="G300" s="63"/>
      <c r="H300" s="102"/>
      <c r="I300" s="63"/>
      <c r="J300" s="102"/>
      <c r="K300" s="167"/>
    </row>
    <row r="301" spans="1:11">
      <c r="A301" s="12"/>
      <c r="B301" s="25" t="s">
        <v>347</v>
      </c>
      <c r="C301" s="38"/>
      <c r="D301" s="38"/>
      <c r="E301" s="21"/>
      <c r="F301" s="21"/>
      <c r="G301" s="38"/>
      <c r="H301" s="38"/>
      <c r="I301" s="38"/>
      <c r="J301" s="38"/>
      <c r="K301" s="21"/>
    </row>
    <row r="302" spans="1:11">
      <c r="A302" s="12"/>
      <c r="B302" s="39" t="s">
        <v>493</v>
      </c>
      <c r="C302" s="41">
        <v>141</v>
      </c>
      <c r="D302" s="42"/>
      <c r="E302" s="165" t="s">
        <v>490</v>
      </c>
      <c r="F302" s="165" t="s">
        <v>494</v>
      </c>
      <c r="G302" s="41">
        <v>27</v>
      </c>
      <c r="H302" s="40" t="s">
        <v>469</v>
      </c>
      <c r="I302" s="41">
        <v>28</v>
      </c>
      <c r="J302" s="40" t="s">
        <v>469</v>
      </c>
      <c r="K302" s="165" t="s">
        <v>492</v>
      </c>
    </row>
    <row r="303" spans="1:11" ht="15.75" thickBot="1">
      <c r="A303" s="12"/>
      <c r="B303" s="85"/>
      <c r="C303" s="63"/>
      <c r="D303" s="57"/>
      <c r="E303" s="167"/>
      <c r="F303" s="167"/>
      <c r="G303" s="63"/>
      <c r="H303" s="102"/>
      <c r="I303" s="63"/>
      <c r="J303" s="102"/>
      <c r="K303" s="167"/>
    </row>
    <row r="304" spans="1:11">
      <c r="A304" s="12"/>
      <c r="B304" s="16"/>
      <c r="C304" s="16"/>
    </row>
    <row r="305" spans="1:5" ht="84">
      <c r="A305" s="12"/>
      <c r="B305" s="97" t="s">
        <v>94</v>
      </c>
      <c r="C305" s="113" t="s">
        <v>497</v>
      </c>
    </row>
    <row r="306" spans="1:5">
      <c r="A306" s="12" t="s">
        <v>1304</v>
      </c>
      <c r="B306" s="34"/>
      <c r="C306" s="34"/>
      <c r="D306" s="34"/>
      <c r="E306" s="34"/>
    </row>
    <row r="307" spans="1:5">
      <c r="A307" s="12"/>
      <c r="B307" s="16"/>
      <c r="C307" s="16"/>
      <c r="D307" s="16"/>
      <c r="E307" s="16"/>
    </row>
    <row r="308" spans="1:5">
      <c r="A308" s="12"/>
      <c r="B308" s="136" t="s">
        <v>524</v>
      </c>
      <c r="C308" s="139" t="s">
        <v>525</v>
      </c>
      <c r="D308" s="139" t="s">
        <v>526</v>
      </c>
      <c r="E308" s="70" t="s">
        <v>527</v>
      </c>
    </row>
    <row r="309" spans="1:5" ht="15.75" thickBot="1">
      <c r="A309" s="12"/>
      <c r="B309" s="138"/>
      <c r="C309" s="73"/>
      <c r="D309" s="73"/>
      <c r="E309" s="71" t="s">
        <v>528</v>
      </c>
    </row>
    <row r="310" spans="1:5">
      <c r="A310" s="12"/>
      <c r="B310" s="100" t="s">
        <v>529</v>
      </c>
      <c r="C310" s="184">
        <v>0.2</v>
      </c>
      <c r="D310" s="185">
        <v>1</v>
      </c>
      <c r="E310" s="131" t="s">
        <v>492</v>
      </c>
    </row>
    <row r="311" spans="1:5">
      <c r="A311" s="12"/>
      <c r="B311" s="121" t="s">
        <v>530</v>
      </c>
      <c r="C311" s="130" t="s">
        <v>531</v>
      </c>
      <c r="D311" s="186">
        <v>0.08</v>
      </c>
      <c r="E311" s="130" t="s">
        <v>492</v>
      </c>
    </row>
    <row r="312" spans="1:5">
      <c r="A312" s="12"/>
      <c r="B312" s="100" t="s">
        <v>532</v>
      </c>
      <c r="C312" s="131" t="s">
        <v>531</v>
      </c>
      <c r="D312" s="184">
        <v>0.75</v>
      </c>
      <c r="E312" s="131" t="s">
        <v>464</v>
      </c>
    </row>
    <row r="313" spans="1:5">
      <c r="A313" s="12"/>
      <c r="B313" s="121" t="s">
        <v>533</v>
      </c>
      <c r="C313" s="186">
        <v>0.2</v>
      </c>
      <c r="D313" s="186">
        <v>0.75</v>
      </c>
      <c r="E313" s="130" t="s">
        <v>492</v>
      </c>
    </row>
    <row r="314" spans="1:5" ht="15.75" thickBot="1">
      <c r="A314" s="12"/>
      <c r="B314" s="187" t="s">
        <v>534</v>
      </c>
      <c r="C314" s="188">
        <v>0.1</v>
      </c>
      <c r="D314" s="188">
        <v>0.4</v>
      </c>
      <c r="E314" s="189" t="s">
        <v>492</v>
      </c>
    </row>
    <row r="315" spans="1:5">
      <c r="A315" s="12"/>
      <c r="B315" s="16"/>
      <c r="C315" s="16"/>
    </row>
    <row r="316" spans="1:5" ht="36">
      <c r="A316" s="12"/>
      <c r="B316" s="97" t="s">
        <v>94</v>
      </c>
      <c r="C316" s="113" t="s">
        <v>535</v>
      </c>
    </row>
    <row r="317" spans="1:5">
      <c r="A317" s="12"/>
      <c r="B317" s="16"/>
      <c r="C317" s="16"/>
    </row>
    <row r="318" spans="1:5" ht="36">
      <c r="A318" s="12"/>
      <c r="B318" s="97" t="s">
        <v>117</v>
      </c>
      <c r="C318" s="113" t="s">
        <v>536</v>
      </c>
    </row>
    <row r="319" spans="1:5">
      <c r="A319" s="12"/>
      <c r="B319" s="16"/>
      <c r="C319" s="16"/>
    </row>
    <row r="320" spans="1:5" ht="24">
      <c r="A320" s="12"/>
      <c r="B320" s="97" t="s">
        <v>402</v>
      </c>
      <c r="C320" s="113" t="s">
        <v>537</v>
      </c>
    </row>
    <row r="321" spans="1:29">
      <c r="A321" s="12"/>
      <c r="B321" s="16"/>
      <c r="C321" s="16"/>
    </row>
    <row r="322" spans="1:29" ht="48">
      <c r="A322" s="12"/>
      <c r="B322" s="97" t="s">
        <v>404</v>
      </c>
      <c r="C322" s="113" t="s">
        <v>538</v>
      </c>
    </row>
    <row r="323" spans="1:29">
      <c r="A323" s="12"/>
      <c r="B323" s="16"/>
      <c r="C323" s="16"/>
    </row>
    <row r="324" spans="1:29" ht="36">
      <c r="A324" s="12"/>
      <c r="B324" s="97" t="s">
        <v>406</v>
      </c>
      <c r="C324" s="113" t="s">
        <v>539</v>
      </c>
    </row>
    <row r="325" spans="1:29">
      <c r="A325" s="12"/>
      <c r="B325" s="16"/>
      <c r="C325" s="16"/>
    </row>
    <row r="326" spans="1:29" ht="36">
      <c r="A326" s="12"/>
      <c r="B326" s="97" t="s">
        <v>408</v>
      </c>
      <c r="C326" s="113" t="s">
        <v>540</v>
      </c>
    </row>
    <row r="327" spans="1:29">
      <c r="A327" s="12" t="s">
        <v>1305</v>
      </c>
      <c r="B327" s="215" t="s">
        <v>546</v>
      </c>
      <c r="C327" s="215"/>
      <c r="D327" s="215"/>
      <c r="E327" s="215"/>
      <c r="F327" s="215"/>
      <c r="G327" s="215"/>
      <c r="H327" s="215"/>
      <c r="I327" s="215"/>
      <c r="J327" s="215"/>
      <c r="K327" s="215"/>
      <c r="L327" s="215"/>
      <c r="M327" s="215"/>
      <c r="N327" s="215"/>
      <c r="O327" s="215"/>
      <c r="P327" s="215"/>
      <c r="Q327" s="215"/>
      <c r="R327" s="215"/>
      <c r="S327" s="215"/>
      <c r="T327" s="215"/>
      <c r="U327" s="215"/>
      <c r="V327" s="215"/>
      <c r="W327" s="215"/>
      <c r="X327" s="215"/>
      <c r="Y327" s="215"/>
      <c r="Z327" s="215"/>
      <c r="AA327" s="215"/>
      <c r="AB327" s="215"/>
      <c r="AC327" s="215"/>
    </row>
    <row r="328" spans="1:29">
      <c r="A328" s="12"/>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row>
    <row r="329" spans="1:29">
      <c r="A329" s="12"/>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c r="AB329" s="16"/>
      <c r="AC329" s="16"/>
    </row>
    <row r="330" spans="1:29" ht="15.75" thickBot="1">
      <c r="A330" s="12"/>
      <c r="B330" s="17"/>
      <c r="C330" s="73" t="s">
        <v>547</v>
      </c>
      <c r="D330" s="73"/>
      <c r="E330" s="73"/>
      <c r="F330" s="73"/>
      <c r="G330" s="73"/>
      <c r="H330" s="73"/>
      <c r="I330" s="73"/>
      <c r="J330" s="73"/>
      <c r="K330" s="73"/>
      <c r="L330" s="73"/>
      <c r="M330" s="73"/>
      <c r="N330" s="73"/>
      <c r="O330" s="73"/>
      <c r="P330" s="73"/>
      <c r="Q330" s="73"/>
      <c r="R330" s="73"/>
      <c r="S330" s="73"/>
      <c r="T330" s="73"/>
      <c r="U330" s="73"/>
      <c r="V330" s="73"/>
      <c r="W330" s="73"/>
      <c r="X330" s="73"/>
      <c r="Y330" s="73"/>
      <c r="Z330" s="73"/>
      <c r="AA330" s="191"/>
      <c r="AB330" s="191"/>
      <c r="AC330" s="191"/>
    </row>
    <row r="331" spans="1:29">
      <c r="A331" s="12"/>
      <c r="B331" s="136" t="s">
        <v>318</v>
      </c>
      <c r="C331" s="135" t="s">
        <v>382</v>
      </c>
      <c r="D331" s="135"/>
      <c r="E331" s="135"/>
      <c r="F331" s="135" t="s">
        <v>383</v>
      </c>
      <c r="G331" s="135"/>
      <c r="H331" s="135"/>
      <c r="I331" s="135" t="s">
        <v>384</v>
      </c>
      <c r="J331" s="135"/>
      <c r="K331" s="135"/>
      <c r="L331" s="135" t="s">
        <v>269</v>
      </c>
      <c r="M331" s="135"/>
      <c r="N331" s="135"/>
      <c r="O331" s="135" t="s">
        <v>548</v>
      </c>
      <c r="P331" s="135"/>
      <c r="Q331" s="135"/>
      <c r="R331" s="135" t="s">
        <v>332</v>
      </c>
      <c r="S331" s="135"/>
      <c r="T331" s="135"/>
      <c r="U331" s="135" t="s">
        <v>385</v>
      </c>
      <c r="V331" s="135"/>
      <c r="W331" s="135"/>
      <c r="X331" s="135" t="s">
        <v>551</v>
      </c>
      <c r="Y331" s="135"/>
      <c r="Z331" s="135"/>
      <c r="AA331" s="139" t="s">
        <v>554</v>
      </c>
      <c r="AB331" s="139"/>
      <c r="AC331" s="139"/>
    </row>
    <row r="332" spans="1:29">
      <c r="A332" s="12"/>
      <c r="B332" s="136"/>
      <c r="C332" s="139"/>
      <c r="D332" s="139"/>
      <c r="E332" s="139"/>
      <c r="F332" s="139"/>
      <c r="G332" s="139"/>
      <c r="H332" s="139"/>
      <c r="I332" s="139"/>
      <c r="J332" s="139"/>
      <c r="K332" s="139"/>
      <c r="L332" s="139"/>
      <c r="M332" s="139"/>
      <c r="N332" s="139"/>
      <c r="O332" s="139" t="s">
        <v>549</v>
      </c>
      <c r="P332" s="139"/>
      <c r="Q332" s="139"/>
      <c r="R332" s="139"/>
      <c r="S332" s="139"/>
      <c r="T332" s="139"/>
      <c r="U332" s="139"/>
      <c r="V332" s="139"/>
      <c r="W332" s="139"/>
      <c r="X332" s="139" t="s">
        <v>552</v>
      </c>
      <c r="Y332" s="139"/>
      <c r="Z332" s="139"/>
      <c r="AA332" s="139" t="s">
        <v>552</v>
      </c>
      <c r="AB332" s="139"/>
      <c r="AC332" s="139"/>
    </row>
    <row r="333" spans="1:29" ht="15.75" thickBot="1">
      <c r="A333" s="12"/>
      <c r="B333" s="138"/>
      <c r="C333" s="73"/>
      <c r="D333" s="73"/>
      <c r="E333" s="73"/>
      <c r="F333" s="73"/>
      <c r="G333" s="73"/>
      <c r="H333" s="73"/>
      <c r="I333" s="73"/>
      <c r="J333" s="73"/>
      <c r="K333" s="73"/>
      <c r="L333" s="73"/>
      <c r="M333" s="73"/>
      <c r="N333" s="73"/>
      <c r="O333" s="73" t="s">
        <v>550</v>
      </c>
      <c r="P333" s="73"/>
      <c r="Q333" s="73"/>
      <c r="R333" s="73"/>
      <c r="S333" s="73"/>
      <c r="T333" s="73"/>
      <c r="U333" s="73"/>
      <c r="V333" s="73"/>
      <c r="W333" s="73"/>
      <c r="X333" s="73" t="s">
        <v>553</v>
      </c>
      <c r="Y333" s="73"/>
      <c r="Z333" s="73"/>
      <c r="AA333" s="73" t="s">
        <v>555</v>
      </c>
      <c r="AB333" s="73"/>
      <c r="AC333" s="73"/>
    </row>
    <row r="334" spans="1:29">
      <c r="A334" s="12"/>
      <c r="B334" s="75" t="s">
        <v>556</v>
      </c>
      <c r="C334" s="75" t="s">
        <v>239</v>
      </c>
      <c r="D334" s="76">
        <v>122</v>
      </c>
      <c r="E334" s="38"/>
      <c r="F334" s="75" t="s">
        <v>239</v>
      </c>
      <c r="G334" s="76">
        <v>623</v>
      </c>
      <c r="H334" s="38"/>
      <c r="I334" s="75" t="s">
        <v>239</v>
      </c>
      <c r="J334" s="76">
        <v>284</v>
      </c>
      <c r="K334" s="38"/>
      <c r="L334" s="75" t="s">
        <v>239</v>
      </c>
      <c r="M334" s="108">
        <v>1040</v>
      </c>
      <c r="N334" s="38"/>
      <c r="O334" s="75" t="s">
        <v>239</v>
      </c>
      <c r="P334" s="76">
        <v>59</v>
      </c>
      <c r="Q334" s="38"/>
      <c r="R334" s="75" t="s">
        <v>239</v>
      </c>
      <c r="S334" s="76">
        <v>66</v>
      </c>
      <c r="T334" s="38"/>
      <c r="U334" s="75" t="s">
        <v>239</v>
      </c>
      <c r="V334" s="108">
        <v>1281</v>
      </c>
      <c r="W334" s="38"/>
      <c r="X334" s="75" t="s">
        <v>239</v>
      </c>
      <c r="Y334" s="108">
        <v>3475</v>
      </c>
      <c r="Z334" s="38"/>
      <c r="AA334" s="75" t="s">
        <v>239</v>
      </c>
      <c r="AB334" s="76">
        <v>92</v>
      </c>
      <c r="AC334" s="38"/>
    </row>
    <row r="335" spans="1:29">
      <c r="A335" s="12"/>
      <c r="B335" s="45"/>
      <c r="C335" s="45"/>
      <c r="D335" s="47"/>
      <c r="E335" s="37"/>
      <c r="F335" s="45"/>
      <c r="G335" s="47"/>
      <c r="H335" s="37"/>
      <c r="I335" s="45"/>
      <c r="J335" s="47"/>
      <c r="K335" s="37"/>
      <c r="L335" s="45"/>
      <c r="M335" s="106"/>
      <c r="N335" s="37"/>
      <c r="O335" s="45"/>
      <c r="P335" s="47"/>
      <c r="Q335" s="37"/>
      <c r="R335" s="45"/>
      <c r="S335" s="47"/>
      <c r="T335" s="37"/>
      <c r="U335" s="45"/>
      <c r="V335" s="106"/>
      <c r="W335" s="37"/>
      <c r="X335" s="45"/>
      <c r="Y335" s="106"/>
      <c r="Z335" s="37"/>
      <c r="AA335" s="45"/>
      <c r="AB335" s="47"/>
      <c r="AC335" s="37"/>
    </row>
    <row r="336" spans="1:29">
      <c r="A336" s="12"/>
      <c r="B336" s="14" t="s">
        <v>557</v>
      </c>
      <c r="C336" s="42"/>
      <c r="D336" s="42"/>
      <c r="E336" s="42"/>
      <c r="F336" s="42"/>
      <c r="G336" s="42"/>
      <c r="H336" s="42"/>
      <c r="I336" s="42"/>
      <c r="J336" s="42"/>
      <c r="K336" s="42"/>
      <c r="L336" s="42"/>
      <c r="M336" s="42"/>
      <c r="N336" s="42"/>
      <c r="O336" s="42"/>
      <c r="P336" s="42"/>
      <c r="Q336" s="42"/>
      <c r="R336" s="42"/>
      <c r="S336" s="42"/>
      <c r="T336" s="42"/>
      <c r="U336" s="42"/>
      <c r="V336" s="42"/>
      <c r="W336" s="42"/>
      <c r="X336" s="42"/>
      <c r="Y336" s="42"/>
      <c r="Z336" s="42"/>
      <c r="AA336" s="42"/>
      <c r="AB336" s="42"/>
      <c r="AC336" s="42"/>
    </row>
    <row r="337" spans="1:29">
      <c r="A337" s="12"/>
      <c r="B337" s="192" t="s">
        <v>558</v>
      </c>
      <c r="C337" s="47" t="s">
        <v>241</v>
      </c>
      <c r="D337" s="47"/>
      <c r="E337" s="37"/>
      <c r="F337" s="47" t="s">
        <v>386</v>
      </c>
      <c r="G337" s="47"/>
      <c r="H337" s="45" t="s">
        <v>276</v>
      </c>
      <c r="I337" s="47" t="s">
        <v>395</v>
      </c>
      <c r="J337" s="47"/>
      <c r="K337" s="45" t="s">
        <v>276</v>
      </c>
      <c r="L337" s="47" t="s">
        <v>341</v>
      </c>
      <c r="M337" s="47"/>
      <c r="N337" s="45" t="s">
        <v>276</v>
      </c>
      <c r="O337" s="47" t="s">
        <v>241</v>
      </c>
      <c r="P337" s="47"/>
      <c r="Q337" s="37"/>
      <c r="R337" s="47" t="s">
        <v>241</v>
      </c>
      <c r="S337" s="47"/>
      <c r="T337" s="37"/>
      <c r="U337" s="47" t="s">
        <v>395</v>
      </c>
      <c r="V337" s="47"/>
      <c r="W337" s="45" t="s">
        <v>276</v>
      </c>
      <c r="X337" s="47" t="s">
        <v>559</v>
      </c>
      <c r="Y337" s="47"/>
      <c r="Z337" s="45" t="s">
        <v>276</v>
      </c>
      <c r="AA337" s="47" t="s">
        <v>560</v>
      </c>
      <c r="AB337" s="47"/>
      <c r="AC337" s="45" t="s">
        <v>276</v>
      </c>
    </row>
    <row r="338" spans="1:29">
      <c r="A338" s="12"/>
      <c r="B338" s="192"/>
      <c r="C338" s="47"/>
      <c r="D338" s="47"/>
      <c r="E338" s="37"/>
      <c r="F338" s="47"/>
      <c r="G338" s="47"/>
      <c r="H338" s="45"/>
      <c r="I338" s="47"/>
      <c r="J338" s="47"/>
      <c r="K338" s="45"/>
      <c r="L338" s="47"/>
      <c r="M338" s="47"/>
      <c r="N338" s="45"/>
      <c r="O338" s="47"/>
      <c r="P338" s="47"/>
      <c r="Q338" s="37"/>
      <c r="R338" s="47"/>
      <c r="S338" s="47"/>
      <c r="T338" s="37"/>
      <c r="U338" s="47"/>
      <c r="V338" s="47"/>
      <c r="W338" s="45"/>
      <c r="X338" s="47"/>
      <c r="Y338" s="47"/>
      <c r="Z338" s="45"/>
      <c r="AA338" s="47"/>
      <c r="AB338" s="47"/>
      <c r="AC338" s="45"/>
    </row>
    <row r="339" spans="1:29">
      <c r="A339" s="12"/>
      <c r="B339" s="193" t="s">
        <v>561</v>
      </c>
      <c r="C339" s="41" t="s">
        <v>241</v>
      </c>
      <c r="D339" s="41"/>
      <c r="E339" s="42"/>
      <c r="F339" s="41">
        <v>19</v>
      </c>
      <c r="G339" s="41"/>
      <c r="H339" s="42"/>
      <c r="I339" s="41" t="s">
        <v>377</v>
      </c>
      <c r="J339" s="41"/>
      <c r="K339" s="40" t="s">
        <v>276</v>
      </c>
      <c r="L339" s="41" t="s">
        <v>562</v>
      </c>
      <c r="M339" s="41"/>
      <c r="N339" s="40" t="s">
        <v>276</v>
      </c>
      <c r="O339" s="41">
        <v>1</v>
      </c>
      <c r="P339" s="41"/>
      <c r="Q339" s="42"/>
      <c r="R339" s="41" t="s">
        <v>386</v>
      </c>
      <c r="S339" s="41"/>
      <c r="T339" s="40" t="s">
        <v>276</v>
      </c>
      <c r="U339" s="41" t="s">
        <v>395</v>
      </c>
      <c r="V339" s="41"/>
      <c r="W339" s="40" t="s">
        <v>276</v>
      </c>
      <c r="X339" s="41" t="s">
        <v>563</v>
      </c>
      <c r="Y339" s="41"/>
      <c r="Z339" s="40" t="s">
        <v>276</v>
      </c>
      <c r="AA339" s="41" t="s">
        <v>241</v>
      </c>
      <c r="AB339" s="41"/>
      <c r="AC339" s="42"/>
    </row>
    <row r="340" spans="1:29">
      <c r="A340" s="12"/>
      <c r="B340" s="193"/>
      <c r="C340" s="41"/>
      <c r="D340" s="41"/>
      <c r="E340" s="42"/>
      <c r="F340" s="41"/>
      <c r="G340" s="41"/>
      <c r="H340" s="42"/>
      <c r="I340" s="41"/>
      <c r="J340" s="41"/>
      <c r="K340" s="40"/>
      <c r="L340" s="41"/>
      <c r="M340" s="41"/>
      <c r="N340" s="40"/>
      <c r="O340" s="41"/>
      <c r="P340" s="41"/>
      <c r="Q340" s="42"/>
      <c r="R340" s="41"/>
      <c r="S340" s="41"/>
      <c r="T340" s="40"/>
      <c r="U340" s="41"/>
      <c r="V340" s="41"/>
      <c r="W340" s="40"/>
      <c r="X340" s="41"/>
      <c r="Y340" s="41"/>
      <c r="Z340" s="40"/>
      <c r="AA340" s="41"/>
      <c r="AB340" s="41"/>
      <c r="AC340" s="42"/>
    </row>
    <row r="341" spans="1:29">
      <c r="A341" s="12"/>
      <c r="B341" s="45" t="s">
        <v>564</v>
      </c>
      <c r="C341" s="47">
        <v>43</v>
      </c>
      <c r="D341" s="47"/>
      <c r="E341" s="37"/>
      <c r="F341" s="47" t="s">
        <v>241</v>
      </c>
      <c r="G341" s="47"/>
      <c r="H341" s="37"/>
      <c r="I341" s="47">
        <v>21</v>
      </c>
      <c r="J341" s="47"/>
      <c r="K341" s="37"/>
      <c r="L341" s="47">
        <v>5</v>
      </c>
      <c r="M341" s="47"/>
      <c r="N341" s="37"/>
      <c r="O341" s="47">
        <v>5</v>
      </c>
      <c r="P341" s="47"/>
      <c r="Q341" s="37"/>
      <c r="R341" s="47" t="s">
        <v>241</v>
      </c>
      <c r="S341" s="47"/>
      <c r="T341" s="37"/>
      <c r="U341" s="47">
        <v>310</v>
      </c>
      <c r="V341" s="47"/>
      <c r="W341" s="37"/>
      <c r="X341" s="47">
        <v>384</v>
      </c>
      <c r="Y341" s="47"/>
      <c r="Z341" s="37"/>
      <c r="AA341" s="47">
        <v>12</v>
      </c>
      <c r="AB341" s="47"/>
      <c r="AC341" s="37"/>
    </row>
    <row r="342" spans="1:29">
      <c r="A342" s="12"/>
      <c r="B342" s="45"/>
      <c r="C342" s="47"/>
      <c r="D342" s="47"/>
      <c r="E342" s="37"/>
      <c r="F342" s="47"/>
      <c r="G342" s="47"/>
      <c r="H342" s="37"/>
      <c r="I342" s="47"/>
      <c r="J342" s="47"/>
      <c r="K342" s="37"/>
      <c r="L342" s="47"/>
      <c r="M342" s="47"/>
      <c r="N342" s="37"/>
      <c r="O342" s="47"/>
      <c r="P342" s="47"/>
      <c r="Q342" s="37"/>
      <c r="R342" s="47"/>
      <c r="S342" s="47"/>
      <c r="T342" s="37"/>
      <c r="U342" s="47"/>
      <c r="V342" s="47"/>
      <c r="W342" s="37"/>
      <c r="X342" s="47"/>
      <c r="Y342" s="47"/>
      <c r="Z342" s="37"/>
      <c r="AA342" s="47"/>
      <c r="AB342" s="47"/>
      <c r="AC342" s="37"/>
    </row>
    <row r="343" spans="1:29">
      <c r="A343" s="12"/>
      <c r="B343" s="40" t="s">
        <v>565</v>
      </c>
      <c r="C343" s="41" t="s">
        <v>395</v>
      </c>
      <c r="D343" s="41"/>
      <c r="E343" s="40" t="s">
        <v>276</v>
      </c>
      <c r="F343" s="41" t="s">
        <v>390</v>
      </c>
      <c r="G343" s="41"/>
      <c r="H343" s="40" t="s">
        <v>276</v>
      </c>
      <c r="I343" s="41" t="s">
        <v>566</v>
      </c>
      <c r="J343" s="41"/>
      <c r="K343" s="40" t="s">
        <v>276</v>
      </c>
      <c r="L343" s="41">
        <v>1</v>
      </c>
      <c r="M343" s="41"/>
      <c r="N343" s="42"/>
      <c r="O343" s="41" t="s">
        <v>395</v>
      </c>
      <c r="P343" s="41"/>
      <c r="Q343" s="40" t="s">
        <v>276</v>
      </c>
      <c r="R343" s="41" t="s">
        <v>241</v>
      </c>
      <c r="S343" s="41"/>
      <c r="T343" s="42"/>
      <c r="U343" s="41" t="s">
        <v>567</v>
      </c>
      <c r="V343" s="41"/>
      <c r="W343" s="40" t="s">
        <v>276</v>
      </c>
      <c r="X343" s="41" t="s">
        <v>568</v>
      </c>
      <c r="Y343" s="41"/>
      <c r="Z343" s="40" t="s">
        <v>276</v>
      </c>
      <c r="AA343" s="41" t="s">
        <v>241</v>
      </c>
      <c r="AB343" s="41"/>
      <c r="AC343" s="42"/>
    </row>
    <row r="344" spans="1:29">
      <c r="A344" s="12"/>
      <c r="B344" s="40"/>
      <c r="C344" s="41"/>
      <c r="D344" s="41"/>
      <c r="E344" s="40"/>
      <c r="F344" s="41"/>
      <c r="G344" s="41"/>
      <c r="H344" s="40"/>
      <c r="I344" s="41"/>
      <c r="J344" s="41"/>
      <c r="K344" s="40"/>
      <c r="L344" s="41"/>
      <c r="M344" s="41"/>
      <c r="N344" s="42"/>
      <c r="O344" s="41"/>
      <c r="P344" s="41"/>
      <c r="Q344" s="40"/>
      <c r="R344" s="41"/>
      <c r="S344" s="41"/>
      <c r="T344" s="42"/>
      <c r="U344" s="41"/>
      <c r="V344" s="41"/>
      <c r="W344" s="40"/>
      <c r="X344" s="41"/>
      <c r="Y344" s="41"/>
      <c r="Z344" s="40"/>
      <c r="AA344" s="41"/>
      <c r="AB344" s="41"/>
      <c r="AC344" s="42"/>
    </row>
    <row r="345" spans="1:29">
      <c r="A345" s="12"/>
      <c r="B345" s="45" t="s">
        <v>569</v>
      </c>
      <c r="C345" s="47" t="s">
        <v>241</v>
      </c>
      <c r="D345" s="47"/>
      <c r="E345" s="37"/>
      <c r="F345" s="47" t="s">
        <v>241</v>
      </c>
      <c r="G345" s="47"/>
      <c r="H345" s="37"/>
      <c r="I345" s="47" t="s">
        <v>241</v>
      </c>
      <c r="J345" s="47"/>
      <c r="K345" s="37"/>
      <c r="L345" s="47" t="s">
        <v>366</v>
      </c>
      <c r="M345" s="47"/>
      <c r="N345" s="45" t="s">
        <v>276</v>
      </c>
      <c r="O345" s="47" t="s">
        <v>389</v>
      </c>
      <c r="P345" s="47"/>
      <c r="Q345" s="45" t="s">
        <v>276</v>
      </c>
      <c r="R345" s="47" t="s">
        <v>241</v>
      </c>
      <c r="S345" s="47"/>
      <c r="T345" s="37"/>
      <c r="U345" s="47" t="s">
        <v>570</v>
      </c>
      <c r="V345" s="47"/>
      <c r="W345" s="45" t="s">
        <v>276</v>
      </c>
      <c r="X345" s="47" t="s">
        <v>571</v>
      </c>
      <c r="Y345" s="47"/>
      <c r="Z345" s="45" t="s">
        <v>276</v>
      </c>
      <c r="AA345" s="47" t="s">
        <v>341</v>
      </c>
      <c r="AB345" s="47"/>
      <c r="AC345" s="45" t="s">
        <v>276</v>
      </c>
    </row>
    <row r="346" spans="1:29">
      <c r="A346" s="12"/>
      <c r="B346" s="45"/>
      <c r="C346" s="47"/>
      <c r="D346" s="47"/>
      <c r="E346" s="37"/>
      <c r="F346" s="47"/>
      <c r="G346" s="47"/>
      <c r="H346" s="37"/>
      <c r="I346" s="47"/>
      <c r="J346" s="47"/>
      <c r="K346" s="37"/>
      <c r="L346" s="47"/>
      <c r="M346" s="47"/>
      <c r="N346" s="45"/>
      <c r="O346" s="47"/>
      <c r="P346" s="47"/>
      <c r="Q346" s="45"/>
      <c r="R346" s="47"/>
      <c r="S346" s="47"/>
      <c r="T346" s="37"/>
      <c r="U346" s="47"/>
      <c r="V346" s="47"/>
      <c r="W346" s="45"/>
      <c r="X346" s="47"/>
      <c r="Y346" s="47"/>
      <c r="Z346" s="45"/>
      <c r="AA346" s="47"/>
      <c r="AB346" s="47"/>
      <c r="AC346" s="45"/>
    </row>
    <row r="347" spans="1:29">
      <c r="A347" s="12"/>
      <c r="B347" s="40" t="s">
        <v>572</v>
      </c>
      <c r="C347" s="41">
        <v>1</v>
      </c>
      <c r="D347" s="41"/>
      <c r="E347" s="42"/>
      <c r="F347" s="41" t="s">
        <v>241</v>
      </c>
      <c r="G347" s="41"/>
      <c r="H347" s="42"/>
      <c r="I347" s="41">
        <v>5</v>
      </c>
      <c r="J347" s="41"/>
      <c r="K347" s="42"/>
      <c r="L347" s="41">
        <v>139</v>
      </c>
      <c r="M347" s="41"/>
      <c r="N347" s="42"/>
      <c r="O347" s="41" t="s">
        <v>241</v>
      </c>
      <c r="P347" s="41"/>
      <c r="Q347" s="42"/>
      <c r="R347" s="41" t="s">
        <v>241</v>
      </c>
      <c r="S347" s="41"/>
      <c r="T347" s="42"/>
      <c r="U347" s="41">
        <v>4</v>
      </c>
      <c r="V347" s="41"/>
      <c r="W347" s="42"/>
      <c r="X347" s="41">
        <v>149</v>
      </c>
      <c r="Y347" s="41"/>
      <c r="Z347" s="42"/>
      <c r="AA347" s="41" t="s">
        <v>241</v>
      </c>
      <c r="AB347" s="41"/>
      <c r="AC347" s="42"/>
    </row>
    <row r="348" spans="1:29">
      <c r="A348" s="12"/>
      <c r="B348" s="40"/>
      <c r="C348" s="41"/>
      <c r="D348" s="41"/>
      <c r="E348" s="42"/>
      <c r="F348" s="41"/>
      <c r="G348" s="41"/>
      <c r="H348" s="42"/>
      <c r="I348" s="41"/>
      <c r="J348" s="41"/>
      <c r="K348" s="42"/>
      <c r="L348" s="41"/>
      <c r="M348" s="41"/>
      <c r="N348" s="42"/>
      <c r="O348" s="41"/>
      <c r="P348" s="41"/>
      <c r="Q348" s="42"/>
      <c r="R348" s="41"/>
      <c r="S348" s="41"/>
      <c r="T348" s="42"/>
      <c r="U348" s="41"/>
      <c r="V348" s="41"/>
      <c r="W348" s="42"/>
      <c r="X348" s="41"/>
      <c r="Y348" s="41"/>
      <c r="Z348" s="42"/>
      <c r="AA348" s="41"/>
      <c r="AB348" s="41"/>
      <c r="AC348" s="42"/>
    </row>
    <row r="349" spans="1:29">
      <c r="A349" s="12"/>
      <c r="B349" s="45" t="s">
        <v>573</v>
      </c>
      <c r="C349" s="47" t="s">
        <v>341</v>
      </c>
      <c r="D349" s="47"/>
      <c r="E349" s="45" t="s">
        <v>276</v>
      </c>
      <c r="F349" s="47" t="s">
        <v>574</v>
      </c>
      <c r="G349" s="47"/>
      <c r="H349" s="45" t="s">
        <v>276</v>
      </c>
      <c r="I349" s="47" t="s">
        <v>372</v>
      </c>
      <c r="J349" s="47"/>
      <c r="K349" s="45" t="s">
        <v>276</v>
      </c>
      <c r="L349" s="47" t="s">
        <v>575</v>
      </c>
      <c r="M349" s="47"/>
      <c r="N349" s="45" t="s">
        <v>276</v>
      </c>
      <c r="O349" s="47" t="s">
        <v>241</v>
      </c>
      <c r="P349" s="47"/>
      <c r="Q349" s="37"/>
      <c r="R349" s="47" t="s">
        <v>241</v>
      </c>
      <c r="S349" s="47"/>
      <c r="T349" s="37"/>
      <c r="U349" s="47" t="s">
        <v>576</v>
      </c>
      <c r="V349" s="47"/>
      <c r="W349" s="45" t="s">
        <v>276</v>
      </c>
      <c r="X349" s="47" t="s">
        <v>577</v>
      </c>
      <c r="Y349" s="47"/>
      <c r="Z349" s="45" t="s">
        <v>276</v>
      </c>
      <c r="AA349" s="47" t="s">
        <v>578</v>
      </c>
      <c r="AB349" s="47"/>
      <c r="AC349" s="45" t="s">
        <v>276</v>
      </c>
    </row>
    <row r="350" spans="1:29" ht="15.75" thickBot="1">
      <c r="A350" s="12"/>
      <c r="B350" s="46"/>
      <c r="C350" s="48"/>
      <c r="D350" s="48"/>
      <c r="E350" s="46"/>
      <c r="F350" s="48"/>
      <c r="G350" s="48"/>
      <c r="H350" s="46"/>
      <c r="I350" s="48"/>
      <c r="J350" s="48"/>
      <c r="K350" s="46"/>
      <c r="L350" s="48"/>
      <c r="M350" s="48"/>
      <c r="N350" s="46"/>
      <c r="O350" s="48"/>
      <c r="P350" s="48"/>
      <c r="Q350" s="49"/>
      <c r="R350" s="48"/>
      <c r="S350" s="48"/>
      <c r="T350" s="49"/>
      <c r="U350" s="48"/>
      <c r="V350" s="48"/>
      <c r="W350" s="46"/>
      <c r="X350" s="48"/>
      <c r="Y350" s="48"/>
      <c r="Z350" s="46"/>
      <c r="AA350" s="48"/>
      <c r="AB350" s="48"/>
      <c r="AC350" s="46"/>
    </row>
    <row r="351" spans="1:29">
      <c r="A351" s="12"/>
      <c r="B351" s="52" t="s">
        <v>579</v>
      </c>
      <c r="C351" s="52" t="s">
        <v>239</v>
      </c>
      <c r="D351" s="54">
        <v>161</v>
      </c>
      <c r="E351" s="56"/>
      <c r="F351" s="52" t="s">
        <v>239</v>
      </c>
      <c r="G351" s="54">
        <v>584</v>
      </c>
      <c r="H351" s="56"/>
      <c r="I351" s="52" t="s">
        <v>239</v>
      </c>
      <c r="J351" s="54">
        <v>268</v>
      </c>
      <c r="K351" s="56"/>
      <c r="L351" s="52" t="s">
        <v>239</v>
      </c>
      <c r="M351" s="95">
        <v>1112</v>
      </c>
      <c r="N351" s="56"/>
      <c r="O351" s="52" t="s">
        <v>239</v>
      </c>
      <c r="P351" s="54">
        <v>48</v>
      </c>
      <c r="Q351" s="56"/>
      <c r="R351" s="52" t="s">
        <v>239</v>
      </c>
      <c r="S351" s="54">
        <v>64</v>
      </c>
      <c r="T351" s="56"/>
      <c r="U351" s="52" t="s">
        <v>239</v>
      </c>
      <c r="V351" s="95">
        <v>1463</v>
      </c>
      <c r="W351" s="56"/>
      <c r="X351" s="52" t="s">
        <v>239</v>
      </c>
      <c r="Y351" s="95">
        <v>3700</v>
      </c>
      <c r="Z351" s="56"/>
      <c r="AA351" s="52" t="s">
        <v>239</v>
      </c>
      <c r="AB351" s="54">
        <v>85</v>
      </c>
      <c r="AC351" s="56"/>
    </row>
    <row r="352" spans="1:29" ht="15.75" thickBot="1">
      <c r="A352" s="12"/>
      <c r="B352" s="53"/>
      <c r="C352" s="53"/>
      <c r="D352" s="55"/>
      <c r="E352" s="57"/>
      <c r="F352" s="53"/>
      <c r="G352" s="55"/>
      <c r="H352" s="57"/>
      <c r="I352" s="53"/>
      <c r="J352" s="55"/>
      <c r="K352" s="57"/>
      <c r="L352" s="53"/>
      <c r="M352" s="96"/>
      <c r="N352" s="57"/>
      <c r="O352" s="53"/>
      <c r="P352" s="55"/>
      <c r="Q352" s="57"/>
      <c r="R352" s="53"/>
      <c r="S352" s="55"/>
      <c r="T352" s="57"/>
      <c r="U352" s="53"/>
      <c r="V352" s="96"/>
      <c r="W352" s="57"/>
      <c r="X352" s="53"/>
      <c r="Y352" s="96"/>
      <c r="Z352" s="57"/>
      <c r="AA352" s="53"/>
      <c r="AB352" s="55"/>
      <c r="AC352" s="57"/>
    </row>
    <row r="353" spans="1:29" ht="35.25" customHeight="1">
      <c r="A353" s="12"/>
      <c r="B353" s="75" t="s">
        <v>580</v>
      </c>
      <c r="C353" s="75" t="s">
        <v>239</v>
      </c>
      <c r="D353" s="76" t="s">
        <v>241</v>
      </c>
      <c r="E353" s="38"/>
      <c r="F353" s="75" t="s">
        <v>239</v>
      </c>
      <c r="G353" s="76" t="s">
        <v>395</v>
      </c>
      <c r="H353" s="75" t="s">
        <v>276</v>
      </c>
      <c r="I353" s="75" t="s">
        <v>239</v>
      </c>
      <c r="J353" s="76" t="s">
        <v>395</v>
      </c>
      <c r="K353" s="75" t="s">
        <v>276</v>
      </c>
      <c r="L353" s="75" t="s">
        <v>239</v>
      </c>
      <c r="M353" s="76" t="s">
        <v>386</v>
      </c>
      <c r="N353" s="75" t="s">
        <v>276</v>
      </c>
      <c r="O353" s="75" t="s">
        <v>239</v>
      </c>
      <c r="P353" s="76" t="s">
        <v>241</v>
      </c>
      <c r="Q353" s="38"/>
      <c r="R353" s="75" t="s">
        <v>239</v>
      </c>
      <c r="S353" s="76" t="s">
        <v>241</v>
      </c>
      <c r="T353" s="38"/>
      <c r="U353" s="75" t="s">
        <v>239</v>
      </c>
      <c r="V353" s="76" t="s">
        <v>395</v>
      </c>
      <c r="W353" s="75" t="s">
        <v>276</v>
      </c>
      <c r="X353" s="75" t="s">
        <v>239</v>
      </c>
      <c r="Y353" s="76" t="s">
        <v>560</v>
      </c>
      <c r="Z353" s="75" t="s">
        <v>276</v>
      </c>
      <c r="AA353" s="75" t="s">
        <v>239</v>
      </c>
      <c r="AB353" s="76" t="s">
        <v>395</v>
      </c>
      <c r="AC353" s="75" t="s">
        <v>276</v>
      </c>
    </row>
    <row r="354" spans="1:29" ht="15.75" thickBot="1">
      <c r="A354" s="12"/>
      <c r="B354" s="46"/>
      <c r="C354" s="46"/>
      <c r="D354" s="48"/>
      <c r="E354" s="49"/>
      <c r="F354" s="46"/>
      <c r="G354" s="48"/>
      <c r="H354" s="46"/>
      <c r="I354" s="46"/>
      <c r="J354" s="48"/>
      <c r="K354" s="46"/>
      <c r="L354" s="46"/>
      <c r="M354" s="48"/>
      <c r="N354" s="46"/>
      <c r="O354" s="46"/>
      <c r="P354" s="48"/>
      <c r="Q354" s="49"/>
      <c r="R354" s="46"/>
      <c r="S354" s="48"/>
      <c r="T354" s="49"/>
      <c r="U354" s="46"/>
      <c r="V354" s="48"/>
      <c r="W354" s="46"/>
      <c r="X354" s="46"/>
      <c r="Y354" s="48"/>
      <c r="Z354" s="46"/>
      <c r="AA354" s="46"/>
      <c r="AB354" s="48"/>
      <c r="AC354" s="46"/>
    </row>
    <row r="355" spans="1:29">
      <c r="A355" s="12"/>
      <c r="B355" s="111"/>
      <c r="C355" s="111"/>
      <c r="D355" s="111"/>
      <c r="E355" s="111"/>
      <c r="F355" s="111"/>
      <c r="G355" s="111"/>
      <c r="H355" s="111"/>
      <c r="I355" s="111"/>
      <c r="J355" s="111"/>
      <c r="K355" s="111"/>
      <c r="L355" s="111"/>
      <c r="M355" s="111"/>
      <c r="N355" s="111"/>
      <c r="O355" s="111"/>
      <c r="P355" s="111"/>
      <c r="Q355" s="111"/>
      <c r="R355" s="111"/>
      <c r="S355" s="111"/>
      <c r="T355" s="111"/>
      <c r="U355" s="111"/>
      <c r="V355" s="111"/>
      <c r="W355" s="111"/>
      <c r="X355" s="111"/>
      <c r="Y355" s="111"/>
      <c r="Z355" s="111"/>
    </row>
    <row r="356" spans="1:29">
      <c r="A356" s="12"/>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row>
    <row r="357" spans="1:29" ht="15.75" thickBot="1">
      <c r="A357" s="12"/>
      <c r="B357" s="17"/>
      <c r="C357" s="191"/>
      <c r="D357" s="191"/>
      <c r="E357" s="191"/>
      <c r="F357" s="73" t="s">
        <v>581</v>
      </c>
      <c r="G357" s="73"/>
      <c r="H357" s="73"/>
      <c r="I357" s="73"/>
      <c r="J357" s="73"/>
      <c r="K357" s="73"/>
      <c r="L357" s="73"/>
      <c r="M357" s="73"/>
      <c r="N357" s="73"/>
      <c r="O357" s="73"/>
      <c r="P357" s="73"/>
      <c r="Q357" s="73"/>
      <c r="R357" s="73"/>
      <c r="S357" s="73"/>
      <c r="T357" s="73"/>
      <c r="U357" s="73"/>
      <c r="V357" s="73"/>
      <c r="W357" s="73"/>
      <c r="X357" s="73"/>
      <c r="Y357" s="73"/>
      <c r="Z357" s="73"/>
    </row>
    <row r="358" spans="1:29">
      <c r="A358" s="12"/>
      <c r="B358" s="136" t="s">
        <v>582</v>
      </c>
      <c r="C358" s="139" t="s">
        <v>583</v>
      </c>
      <c r="D358" s="139"/>
      <c r="E358" s="139"/>
      <c r="F358" s="135" t="s">
        <v>585</v>
      </c>
      <c r="G358" s="135"/>
      <c r="H358" s="135"/>
      <c r="I358" s="135" t="s">
        <v>583</v>
      </c>
      <c r="J358" s="135"/>
      <c r="K358" s="135"/>
      <c r="L358" s="135" t="s">
        <v>586</v>
      </c>
      <c r="M358" s="135"/>
      <c r="N358" s="135"/>
      <c r="O358" s="135" t="s">
        <v>358</v>
      </c>
      <c r="P358" s="135"/>
      <c r="Q358" s="135"/>
      <c r="R358" s="135" t="s">
        <v>589</v>
      </c>
      <c r="S358" s="135"/>
      <c r="T358" s="135"/>
      <c r="U358" s="135" t="s">
        <v>292</v>
      </c>
      <c r="V358" s="135"/>
      <c r="W358" s="135"/>
      <c r="X358" s="135" t="s">
        <v>593</v>
      </c>
      <c r="Y358" s="135"/>
      <c r="Z358" s="135"/>
    </row>
    <row r="359" spans="1:29">
      <c r="A359" s="12"/>
      <c r="B359" s="136"/>
      <c r="C359" s="139" t="s">
        <v>584</v>
      </c>
      <c r="D359" s="139"/>
      <c r="E359" s="139"/>
      <c r="F359" s="139"/>
      <c r="G359" s="139"/>
      <c r="H359" s="139"/>
      <c r="I359" s="139"/>
      <c r="J359" s="139"/>
      <c r="K359" s="139"/>
      <c r="L359" s="139" t="s">
        <v>587</v>
      </c>
      <c r="M359" s="139"/>
      <c r="N359" s="139"/>
      <c r="O359" s="139" t="s">
        <v>588</v>
      </c>
      <c r="P359" s="139"/>
      <c r="Q359" s="139"/>
      <c r="R359" s="139" t="s">
        <v>590</v>
      </c>
      <c r="S359" s="139"/>
      <c r="T359" s="139"/>
      <c r="U359" s="139" t="s">
        <v>592</v>
      </c>
      <c r="V359" s="139"/>
      <c r="W359" s="139"/>
      <c r="X359" s="139" t="s">
        <v>594</v>
      </c>
      <c r="Y359" s="139"/>
      <c r="Z359" s="139"/>
    </row>
    <row r="360" spans="1:29" ht="24" customHeight="1" thickBot="1">
      <c r="A360" s="12"/>
      <c r="B360" s="138"/>
      <c r="C360" s="73" t="s">
        <v>553</v>
      </c>
      <c r="D360" s="73"/>
      <c r="E360" s="73"/>
      <c r="F360" s="73"/>
      <c r="G360" s="73"/>
      <c r="H360" s="73"/>
      <c r="I360" s="73"/>
      <c r="J360" s="73"/>
      <c r="K360" s="73"/>
      <c r="L360" s="105"/>
      <c r="M360" s="105"/>
      <c r="N360" s="105"/>
      <c r="O360" s="105"/>
      <c r="P360" s="105"/>
      <c r="Q360" s="105"/>
      <c r="R360" s="73" t="s">
        <v>591</v>
      </c>
      <c r="S360" s="73"/>
      <c r="T360" s="73"/>
      <c r="U360" s="105"/>
      <c r="V360" s="105"/>
      <c r="W360" s="105"/>
      <c r="X360" s="73" t="s">
        <v>595</v>
      </c>
      <c r="Y360" s="73"/>
      <c r="Z360" s="73"/>
    </row>
    <row r="361" spans="1:29">
      <c r="A361" s="12"/>
      <c r="B361" s="75" t="s">
        <v>556</v>
      </c>
      <c r="C361" s="75" t="s">
        <v>239</v>
      </c>
      <c r="D361" s="76">
        <v>98</v>
      </c>
      <c r="E361" s="38"/>
      <c r="F361" s="75" t="s">
        <v>239</v>
      </c>
      <c r="G361" s="76" t="s">
        <v>390</v>
      </c>
      <c r="H361" s="75" t="s">
        <v>276</v>
      </c>
      <c r="I361" s="75" t="s">
        <v>239</v>
      </c>
      <c r="J361" s="76">
        <v>6</v>
      </c>
      <c r="K361" s="38"/>
      <c r="L361" s="75" t="s">
        <v>239</v>
      </c>
      <c r="M361" s="76" t="s">
        <v>366</v>
      </c>
      <c r="N361" s="75" t="s">
        <v>276</v>
      </c>
      <c r="O361" s="75" t="s">
        <v>239</v>
      </c>
      <c r="P361" s="76">
        <v>170</v>
      </c>
      <c r="Q361" s="38"/>
      <c r="R361" s="75" t="s">
        <v>239</v>
      </c>
      <c r="S361" s="76">
        <v>141</v>
      </c>
      <c r="T361" s="38"/>
      <c r="U361" s="75" t="s">
        <v>239</v>
      </c>
      <c r="V361" s="76">
        <v>12</v>
      </c>
      <c r="W361" s="38"/>
      <c r="X361" s="75" t="s">
        <v>239</v>
      </c>
      <c r="Y361" s="76">
        <v>313</v>
      </c>
      <c r="Z361" s="38"/>
    </row>
    <row r="362" spans="1:29">
      <c r="A362" s="12"/>
      <c r="B362" s="45"/>
      <c r="C362" s="45"/>
      <c r="D362" s="47"/>
      <c r="E362" s="37"/>
      <c r="F362" s="45"/>
      <c r="G362" s="47"/>
      <c r="H362" s="45"/>
      <c r="I362" s="45"/>
      <c r="J362" s="47"/>
      <c r="K362" s="37"/>
      <c r="L362" s="45"/>
      <c r="M362" s="47"/>
      <c r="N362" s="45"/>
      <c r="O362" s="45"/>
      <c r="P362" s="47"/>
      <c r="Q362" s="37"/>
      <c r="R362" s="45"/>
      <c r="S362" s="47"/>
      <c r="T362" s="37"/>
      <c r="U362" s="45"/>
      <c r="V362" s="47"/>
      <c r="W362" s="37"/>
      <c r="X362" s="45"/>
      <c r="Y362" s="47"/>
      <c r="Z362" s="37"/>
    </row>
    <row r="363" spans="1:29">
      <c r="A363" s="12"/>
      <c r="B363" s="14" t="s">
        <v>557</v>
      </c>
      <c r="C363" s="42"/>
      <c r="D363" s="42"/>
      <c r="E363" s="42"/>
      <c r="F363" s="42"/>
      <c r="G363" s="42"/>
      <c r="H363" s="42"/>
      <c r="I363" s="42"/>
      <c r="J363" s="42"/>
      <c r="K363" s="42"/>
      <c r="L363" s="42"/>
      <c r="M363" s="42"/>
      <c r="N363" s="42"/>
      <c r="O363" s="42"/>
      <c r="P363" s="42"/>
      <c r="Q363" s="42"/>
      <c r="R363" s="42"/>
      <c r="S363" s="42"/>
      <c r="T363" s="42"/>
      <c r="U363" s="42"/>
      <c r="V363" s="42"/>
      <c r="W363" s="42"/>
      <c r="X363" s="42"/>
      <c r="Y363" s="42"/>
      <c r="Z363" s="42"/>
    </row>
    <row r="364" spans="1:29">
      <c r="A364" s="12"/>
      <c r="B364" s="192" t="s">
        <v>596</v>
      </c>
      <c r="C364" s="47">
        <v>1</v>
      </c>
      <c r="D364" s="47"/>
      <c r="E364" s="37"/>
      <c r="F364" s="47">
        <v>5</v>
      </c>
      <c r="G364" s="47"/>
      <c r="H364" s="37"/>
      <c r="I364" s="47">
        <v>17</v>
      </c>
      <c r="J364" s="47"/>
      <c r="K364" s="37"/>
      <c r="L364" s="47" t="s">
        <v>597</v>
      </c>
      <c r="M364" s="47"/>
      <c r="N364" s="45" t="s">
        <v>276</v>
      </c>
      <c r="O364" s="47">
        <v>9</v>
      </c>
      <c r="P364" s="47"/>
      <c r="Q364" s="37"/>
      <c r="R364" s="47" t="s">
        <v>395</v>
      </c>
      <c r="S364" s="47"/>
      <c r="T364" s="45" t="s">
        <v>276</v>
      </c>
      <c r="U364" s="47" t="s">
        <v>395</v>
      </c>
      <c r="V364" s="47"/>
      <c r="W364" s="45" t="s">
        <v>276</v>
      </c>
      <c r="X364" s="47">
        <v>18</v>
      </c>
      <c r="Y364" s="47"/>
      <c r="Z364" s="37"/>
    </row>
    <row r="365" spans="1:29">
      <c r="A365" s="12"/>
      <c r="B365" s="192"/>
      <c r="C365" s="47"/>
      <c r="D365" s="47"/>
      <c r="E365" s="37"/>
      <c r="F365" s="47"/>
      <c r="G365" s="47"/>
      <c r="H365" s="37"/>
      <c r="I365" s="47"/>
      <c r="J365" s="47"/>
      <c r="K365" s="37"/>
      <c r="L365" s="47"/>
      <c r="M365" s="47"/>
      <c r="N365" s="45"/>
      <c r="O365" s="47"/>
      <c r="P365" s="47"/>
      <c r="Q365" s="37"/>
      <c r="R365" s="47"/>
      <c r="S365" s="47"/>
      <c r="T365" s="45"/>
      <c r="U365" s="47"/>
      <c r="V365" s="47"/>
      <c r="W365" s="45"/>
      <c r="X365" s="47"/>
      <c r="Y365" s="47"/>
      <c r="Z365" s="37"/>
    </row>
    <row r="366" spans="1:29">
      <c r="A366" s="12"/>
      <c r="B366" s="193" t="s">
        <v>561</v>
      </c>
      <c r="C366" s="41" t="s">
        <v>377</v>
      </c>
      <c r="D366" s="41"/>
      <c r="E366" s="40" t="s">
        <v>276</v>
      </c>
      <c r="F366" s="41" t="s">
        <v>241</v>
      </c>
      <c r="G366" s="41"/>
      <c r="H366" s="42"/>
      <c r="I366" s="41" t="s">
        <v>241</v>
      </c>
      <c r="J366" s="41"/>
      <c r="K366" s="42"/>
      <c r="L366" s="41" t="s">
        <v>241</v>
      </c>
      <c r="M366" s="41"/>
      <c r="N366" s="42"/>
      <c r="O366" s="41" t="s">
        <v>241</v>
      </c>
      <c r="P366" s="41"/>
      <c r="Q366" s="42"/>
      <c r="R366" s="41" t="s">
        <v>241</v>
      </c>
      <c r="S366" s="41"/>
      <c r="T366" s="42"/>
      <c r="U366" s="41" t="s">
        <v>241</v>
      </c>
      <c r="V366" s="41"/>
      <c r="W366" s="42"/>
      <c r="X366" s="41" t="s">
        <v>241</v>
      </c>
      <c r="Y366" s="41"/>
      <c r="Z366" s="42"/>
    </row>
    <row r="367" spans="1:29">
      <c r="A367" s="12"/>
      <c r="B367" s="193"/>
      <c r="C367" s="41"/>
      <c r="D367" s="41"/>
      <c r="E367" s="40"/>
      <c r="F367" s="41"/>
      <c r="G367" s="41"/>
      <c r="H367" s="42"/>
      <c r="I367" s="41"/>
      <c r="J367" s="41"/>
      <c r="K367" s="42"/>
      <c r="L367" s="41"/>
      <c r="M367" s="41"/>
      <c r="N367" s="42"/>
      <c r="O367" s="41"/>
      <c r="P367" s="41"/>
      <c r="Q367" s="42"/>
      <c r="R367" s="41"/>
      <c r="S367" s="41"/>
      <c r="T367" s="42"/>
      <c r="U367" s="41"/>
      <c r="V367" s="41"/>
      <c r="W367" s="42"/>
      <c r="X367" s="41"/>
      <c r="Y367" s="41"/>
      <c r="Z367" s="42"/>
    </row>
    <row r="368" spans="1:29">
      <c r="A368" s="12"/>
      <c r="B368" s="45" t="s">
        <v>564</v>
      </c>
      <c r="C368" s="47">
        <v>8</v>
      </c>
      <c r="D368" s="47"/>
      <c r="E368" s="37"/>
      <c r="F368" s="47" t="s">
        <v>366</v>
      </c>
      <c r="G368" s="47"/>
      <c r="H368" s="45" t="s">
        <v>276</v>
      </c>
      <c r="I368" s="47" t="s">
        <v>241</v>
      </c>
      <c r="J368" s="47"/>
      <c r="K368" s="37"/>
      <c r="L368" s="47" t="s">
        <v>241</v>
      </c>
      <c r="M368" s="47"/>
      <c r="N368" s="37"/>
      <c r="O368" s="47" t="s">
        <v>241</v>
      </c>
      <c r="P368" s="47"/>
      <c r="Q368" s="37"/>
      <c r="R368" s="47">
        <v>47</v>
      </c>
      <c r="S368" s="47"/>
      <c r="T368" s="37"/>
      <c r="U368" s="47" t="s">
        <v>241</v>
      </c>
      <c r="V368" s="47"/>
      <c r="W368" s="37"/>
      <c r="X368" s="47">
        <v>40</v>
      </c>
      <c r="Y368" s="47"/>
      <c r="Z368" s="37"/>
    </row>
    <row r="369" spans="1:26">
      <c r="A369" s="12"/>
      <c r="B369" s="45"/>
      <c r="C369" s="47"/>
      <c r="D369" s="47"/>
      <c r="E369" s="37"/>
      <c r="F369" s="47"/>
      <c r="G369" s="47"/>
      <c r="H369" s="45"/>
      <c r="I369" s="47"/>
      <c r="J369" s="47"/>
      <c r="K369" s="37"/>
      <c r="L369" s="47"/>
      <c r="M369" s="47"/>
      <c r="N369" s="37"/>
      <c r="O369" s="47"/>
      <c r="P369" s="47"/>
      <c r="Q369" s="37"/>
      <c r="R369" s="47"/>
      <c r="S369" s="47"/>
      <c r="T369" s="37"/>
      <c r="U369" s="47"/>
      <c r="V369" s="47"/>
      <c r="W369" s="37"/>
      <c r="X369" s="47"/>
      <c r="Y369" s="47"/>
      <c r="Z369" s="37"/>
    </row>
    <row r="370" spans="1:26">
      <c r="A370" s="12"/>
      <c r="B370" s="40" t="s">
        <v>565</v>
      </c>
      <c r="C370" s="41" t="s">
        <v>241</v>
      </c>
      <c r="D370" s="41"/>
      <c r="E370" s="42"/>
      <c r="F370" s="41" t="s">
        <v>241</v>
      </c>
      <c r="G370" s="41"/>
      <c r="H370" s="42"/>
      <c r="I370" s="41" t="s">
        <v>598</v>
      </c>
      <c r="J370" s="41"/>
      <c r="K370" s="40" t="s">
        <v>276</v>
      </c>
      <c r="L370" s="41" t="s">
        <v>241</v>
      </c>
      <c r="M370" s="41"/>
      <c r="N370" s="42"/>
      <c r="O370" s="41" t="s">
        <v>599</v>
      </c>
      <c r="P370" s="41"/>
      <c r="Q370" s="40" t="s">
        <v>276</v>
      </c>
      <c r="R370" s="41" t="s">
        <v>241</v>
      </c>
      <c r="S370" s="41"/>
      <c r="T370" s="42"/>
      <c r="U370" s="41" t="s">
        <v>241</v>
      </c>
      <c r="V370" s="41"/>
      <c r="W370" s="42"/>
      <c r="X370" s="41" t="s">
        <v>300</v>
      </c>
      <c r="Y370" s="41"/>
      <c r="Z370" s="40" t="s">
        <v>276</v>
      </c>
    </row>
    <row r="371" spans="1:26">
      <c r="A371" s="12"/>
      <c r="B371" s="40"/>
      <c r="C371" s="41"/>
      <c r="D371" s="41"/>
      <c r="E371" s="42"/>
      <c r="F371" s="41"/>
      <c r="G371" s="41"/>
      <c r="H371" s="42"/>
      <c r="I371" s="41"/>
      <c r="J371" s="41"/>
      <c r="K371" s="40"/>
      <c r="L371" s="41"/>
      <c r="M371" s="41"/>
      <c r="N371" s="42"/>
      <c r="O371" s="41"/>
      <c r="P371" s="41"/>
      <c r="Q371" s="40"/>
      <c r="R371" s="41"/>
      <c r="S371" s="41"/>
      <c r="T371" s="42"/>
      <c r="U371" s="41"/>
      <c r="V371" s="41"/>
      <c r="W371" s="42"/>
      <c r="X371" s="41"/>
      <c r="Y371" s="41"/>
      <c r="Z371" s="40"/>
    </row>
    <row r="372" spans="1:26">
      <c r="A372" s="12"/>
      <c r="B372" s="45" t="s">
        <v>569</v>
      </c>
      <c r="C372" s="47" t="s">
        <v>386</v>
      </c>
      <c r="D372" s="47"/>
      <c r="E372" s="45" t="s">
        <v>276</v>
      </c>
      <c r="F372" s="47" t="s">
        <v>241</v>
      </c>
      <c r="G372" s="47"/>
      <c r="H372" s="37"/>
      <c r="I372" s="47" t="s">
        <v>241</v>
      </c>
      <c r="J372" s="47"/>
      <c r="K372" s="37"/>
      <c r="L372" s="47" t="s">
        <v>241</v>
      </c>
      <c r="M372" s="47"/>
      <c r="N372" s="37"/>
      <c r="O372" s="47" t="s">
        <v>241</v>
      </c>
      <c r="P372" s="47"/>
      <c r="Q372" s="37"/>
      <c r="R372" s="47" t="s">
        <v>241</v>
      </c>
      <c r="S372" s="47"/>
      <c r="T372" s="37"/>
      <c r="U372" s="47" t="s">
        <v>241</v>
      </c>
      <c r="V372" s="47"/>
      <c r="W372" s="37"/>
      <c r="X372" s="47" t="s">
        <v>241</v>
      </c>
      <c r="Y372" s="47"/>
      <c r="Z372" s="37"/>
    </row>
    <row r="373" spans="1:26">
      <c r="A373" s="12"/>
      <c r="B373" s="45"/>
      <c r="C373" s="47"/>
      <c r="D373" s="47"/>
      <c r="E373" s="45"/>
      <c r="F373" s="47"/>
      <c r="G373" s="47"/>
      <c r="H373" s="37"/>
      <c r="I373" s="47"/>
      <c r="J373" s="47"/>
      <c r="K373" s="37"/>
      <c r="L373" s="47"/>
      <c r="M373" s="47"/>
      <c r="N373" s="37"/>
      <c r="O373" s="47"/>
      <c r="P373" s="47"/>
      <c r="Q373" s="37"/>
      <c r="R373" s="47"/>
      <c r="S373" s="47"/>
      <c r="T373" s="37"/>
      <c r="U373" s="47"/>
      <c r="V373" s="47"/>
      <c r="W373" s="37"/>
      <c r="X373" s="47"/>
      <c r="Y373" s="47"/>
      <c r="Z373" s="37"/>
    </row>
    <row r="374" spans="1:26">
      <c r="A374" s="12"/>
      <c r="B374" s="40" t="s">
        <v>572</v>
      </c>
      <c r="C374" s="41" t="s">
        <v>241</v>
      </c>
      <c r="D374" s="41"/>
      <c r="E374" s="42"/>
      <c r="F374" s="41" t="s">
        <v>241</v>
      </c>
      <c r="G374" s="41"/>
      <c r="H374" s="42"/>
      <c r="I374" s="41" t="s">
        <v>241</v>
      </c>
      <c r="J374" s="41"/>
      <c r="K374" s="42"/>
      <c r="L374" s="41" t="s">
        <v>241</v>
      </c>
      <c r="M374" s="41"/>
      <c r="N374" s="42"/>
      <c r="O374" s="41" t="s">
        <v>241</v>
      </c>
      <c r="P374" s="41"/>
      <c r="Q374" s="42"/>
      <c r="R374" s="41" t="s">
        <v>241</v>
      </c>
      <c r="S374" s="41"/>
      <c r="T374" s="42"/>
      <c r="U374" s="41" t="s">
        <v>241</v>
      </c>
      <c r="V374" s="41"/>
      <c r="W374" s="42"/>
      <c r="X374" s="41" t="s">
        <v>241</v>
      </c>
      <c r="Y374" s="41"/>
      <c r="Z374" s="42"/>
    </row>
    <row r="375" spans="1:26">
      <c r="A375" s="12"/>
      <c r="B375" s="40"/>
      <c r="C375" s="41"/>
      <c r="D375" s="41"/>
      <c r="E375" s="42"/>
      <c r="F375" s="41"/>
      <c r="G375" s="41"/>
      <c r="H375" s="42"/>
      <c r="I375" s="41"/>
      <c r="J375" s="41"/>
      <c r="K375" s="42"/>
      <c r="L375" s="41"/>
      <c r="M375" s="41"/>
      <c r="N375" s="42"/>
      <c r="O375" s="41"/>
      <c r="P375" s="41"/>
      <c r="Q375" s="42"/>
      <c r="R375" s="41"/>
      <c r="S375" s="41"/>
      <c r="T375" s="42"/>
      <c r="U375" s="41"/>
      <c r="V375" s="41"/>
      <c r="W375" s="42"/>
      <c r="X375" s="41"/>
      <c r="Y375" s="41"/>
      <c r="Z375" s="42"/>
    </row>
    <row r="376" spans="1:26">
      <c r="A376" s="12"/>
      <c r="B376" s="45" t="s">
        <v>573</v>
      </c>
      <c r="C376" s="47" t="s">
        <v>241</v>
      </c>
      <c r="D376" s="47"/>
      <c r="E376" s="37"/>
      <c r="F376" s="47" t="s">
        <v>241</v>
      </c>
      <c r="G376" s="47"/>
      <c r="H376" s="37"/>
      <c r="I376" s="47" t="s">
        <v>241</v>
      </c>
      <c r="J376" s="47"/>
      <c r="K376" s="37"/>
      <c r="L376" s="47" t="s">
        <v>241</v>
      </c>
      <c r="M376" s="47"/>
      <c r="N376" s="37"/>
      <c r="O376" s="47" t="s">
        <v>241</v>
      </c>
      <c r="P376" s="47"/>
      <c r="Q376" s="37"/>
      <c r="R376" s="47" t="s">
        <v>241</v>
      </c>
      <c r="S376" s="47"/>
      <c r="T376" s="37"/>
      <c r="U376" s="47" t="s">
        <v>241</v>
      </c>
      <c r="V376" s="47"/>
      <c r="W376" s="37"/>
      <c r="X376" s="47" t="s">
        <v>241</v>
      </c>
      <c r="Y376" s="47"/>
      <c r="Z376" s="37"/>
    </row>
    <row r="377" spans="1:26" ht="15.75" thickBot="1">
      <c r="A377" s="12"/>
      <c r="B377" s="46"/>
      <c r="C377" s="48"/>
      <c r="D377" s="48"/>
      <c r="E377" s="49"/>
      <c r="F377" s="48"/>
      <c r="G377" s="48"/>
      <c r="H377" s="49"/>
      <c r="I377" s="48"/>
      <c r="J377" s="48"/>
      <c r="K377" s="49"/>
      <c r="L377" s="48"/>
      <c r="M377" s="48"/>
      <c r="N377" s="49"/>
      <c r="O377" s="48"/>
      <c r="P377" s="48"/>
      <c r="Q377" s="49"/>
      <c r="R377" s="48"/>
      <c r="S377" s="48"/>
      <c r="T377" s="49"/>
      <c r="U377" s="48"/>
      <c r="V377" s="48"/>
      <c r="W377" s="49"/>
      <c r="X377" s="48"/>
      <c r="Y377" s="48"/>
      <c r="Z377" s="49"/>
    </row>
    <row r="378" spans="1:26">
      <c r="A378" s="12"/>
      <c r="B378" s="52" t="s">
        <v>579</v>
      </c>
      <c r="C378" s="52" t="s">
        <v>239</v>
      </c>
      <c r="D378" s="54">
        <v>102</v>
      </c>
      <c r="E378" s="56"/>
      <c r="F378" s="52" t="s">
        <v>239</v>
      </c>
      <c r="G378" s="54" t="s">
        <v>597</v>
      </c>
      <c r="H378" s="52" t="s">
        <v>276</v>
      </c>
      <c r="I378" s="52" t="s">
        <v>239</v>
      </c>
      <c r="J378" s="54">
        <v>8</v>
      </c>
      <c r="K378" s="56"/>
      <c r="L378" s="52" t="s">
        <v>239</v>
      </c>
      <c r="M378" s="54" t="s">
        <v>600</v>
      </c>
      <c r="N378" s="52" t="s">
        <v>276</v>
      </c>
      <c r="O378" s="52" t="s">
        <v>239</v>
      </c>
      <c r="P378" s="54">
        <v>159</v>
      </c>
      <c r="Q378" s="56"/>
      <c r="R378" s="52" t="s">
        <v>239</v>
      </c>
      <c r="S378" s="54">
        <v>187</v>
      </c>
      <c r="T378" s="56"/>
      <c r="U378" s="52" t="s">
        <v>239</v>
      </c>
      <c r="V378" s="54">
        <v>11</v>
      </c>
      <c r="W378" s="56"/>
      <c r="X378" s="52" t="s">
        <v>239</v>
      </c>
      <c r="Y378" s="54">
        <v>336</v>
      </c>
      <c r="Z378" s="56"/>
    </row>
    <row r="379" spans="1:26" ht="15.75" thickBot="1">
      <c r="A379" s="12"/>
      <c r="B379" s="53"/>
      <c r="C379" s="53"/>
      <c r="D379" s="55"/>
      <c r="E379" s="57"/>
      <c r="F379" s="53"/>
      <c r="G379" s="55"/>
      <c r="H379" s="53"/>
      <c r="I379" s="53"/>
      <c r="J379" s="55"/>
      <c r="K379" s="57"/>
      <c r="L379" s="53"/>
      <c r="M379" s="55"/>
      <c r="N379" s="53"/>
      <c r="O379" s="53"/>
      <c r="P379" s="55"/>
      <c r="Q379" s="57"/>
      <c r="R379" s="53"/>
      <c r="S379" s="55"/>
      <c r="T379" s="57"/>
      <c r="U379" s="53"/>
      <c r="V379" s="55"/>
      <c r="W379" s="57"/>
      <c r="X379" s="53"/>
      <c r="Y379" s="55"/>
      <c r="Z379" s="57"/>
    </row>
    <row r="380" spans="1:26" ht="35.25" customHeight="1">
      <c r="A380" s="12"/>
      <c r="B380" s="75" t="s">
        <v>580</v>
      </c>
      <c r="C380" s="75" t="s">
        <v>239</v>
      </c>
      <c r="D380" s="76">
        <v>1</v>
      </c>
      <c r="E380" s="38"/>
      <c r="F380" s="75" t="s">
        <v>239</v>
      </c>
      <c r="G380" s="76">
        <v>5</v>
      </c>
      <c r="H380" s="38"/>
      <c r="I380" s="75" t="s">
        <v>239</v>
      </c>
      <c r="J380" s="76">
        <v>3</v>
      </c>
      <c r="K380" s="38"/>
      <c r="L380" s="75" t="s">
        <v>239</v>
      </c>
      <c r="M380" s="76" t="s">
        <v>601</v>
      </c>
      <c r="N380" s="75" t="s">
        <v>276</v>
      </c>
      <c r="O380" s="75" t="s">
        <v>239</v>
      </c>
      <c r="P380" s="76">
        <v>16</v>
      </c>
      <c r="Q380" s="38"/>
      <c r="R380" s="75" t="s">
        <v>239</v>
      </c>
      <c r="S380" s="76">
        <v>3</v>
      </c>
      <c r="T380" s="38"/>
      <c r="U380" s="75" t="s">
        <v>239</v>
      </c>
      <c r="V380" s="76" t="s">
        <v>395</v>
      </c>
      <c r="W380" s="75" t="s">
        <v>276</v>
      </c>
      <c r="X380" s="75" t="s">
        <v>239</v>
      </c>
      <c r="Y380" s="76">
        <v>7</v>
      </c>
      <c r="Z380" s="38"/>
    </row>
    <row r="381" spans="1:26" ht="15.75" thickBot="1">
      <c r="A381" s="12"/>
      <c r="B381" s="46"/>
      <c r="C381" s="46"/>
      <c r="D381" s="48"/>
      <c r="E381" s="49"/>
      <c r="F381" s="46"/>
      <c r="G381" s="48"/>
      <c r="H381" s="49"/>
      <c r="I381" s="46"/>
      <c r="J381" s="48"/>
      <c r="K381" s="49"/>
      <c r="L381" s="46"/>
      <c r="M381" s="48"/>
      <c r="N381" s="46"/>
      <c r="O381" s="46"/>
      <c r="P381" s="48"/>
      <c r="Q381" s="49"/>
      <c r="R381" s="46"/>
      <c r="S381" s="48"/>
      <c r="T381" s="49"/>
      <c r="U381" s="46"/>
      <c r="V381" s="48"/>
      <c r="W381" s="46"/>
      <c r="X381" s="46"/>
      <c r="Y381" s="48"/>
      <c r="Z381" s="49"/>
    </row>
    <row r="382" spans="1:26">
      <c r="A382" s="12"/>
      <c r="B382" s="111"/>
      <c r="C382" s="111"/>
      <c r="D382" s="111"/>
      <c r="E382" s="111"/>
      <c r="F382" s="111"/>
      <c r="G382" s="111"/>
      <c r="H382" s="111"/>
      <c r="I382" s="111"/>
      <c r="J382" s="111"/>
      <c r="K382" s="111"/>
    </row>
    <row r="383" spans="1:26">
      <c r="A383" s="12"/>
      <c r="B383" s="16"/>
      <c r="C383" s="16"/>
      <c r="D383" s="16"/>
      <c r="E383" s="16"/>
      <c r="F383" s="16"/>
      <c r="G383" s="16"/>
      <c r="H383" s="16"/>
      <c r="I383" s="16"/>
      <c r="J383" s="16"/>
      <c r="K383" s="16"/>
    </row>
    <row r="384" spans="1:26" ht="15.75" thickBot="1">
      <c r="A384" s="12"/>
      <c r="B384" s="72" t="s">
        <v>318</v>
      </c>
      <c r="C384" s="73" t="s">
        <v>602</v>
      </c>
      <c r="D384" s="73"/>
      <c r="E384" s="73"/>
      <c r="F384" s="73" t="s">
        <v>603</v>
      </c>
      <c r="G384" s="73"/>
      <c r="H384" s="73"/>
      <c r="I384" s="73" t="s">
        <v>604</v>
      </c>
      <c r="J384" s="73"/>
      <c r="K384" s="73"/>
    </row>
    <row r="385" spans="1:11">
      <c r="A385" s="12"/>
      <c r="B385" s="75" t="s">
        <v>556</v>
      </c>
      <c r="C385" s="75" t="s">
        <v>239</v>
      </c>
      <c r="D385" s="76">
        <v>189</v>
      </c>
      <c r="E385" s="38"/>
      <c r="F385" s="75" t="s">
        <v>239</v>
      </c>
      <c r="G385" s="76">
        <v>56</v>
      </c>
      <c r="H385" s="38"/>
      <c r="I385" s="75" t="s">
        <v>239</v>
      </c>
      <c r="J385" s="76">
        <v>578</v>
      </c>
      <c r="K385" s="38"/>
    </row>
    <row r="386" spans="1:11">
      <c r="A386" s="12"/>
      <c r="B386" s="45"/>
      <c r="C386" s="194"/>
      <c r="D386" s="195"/>
      <c r="E386" s="196"/>
      <c r="F386" s="45"/>
      <c r="G386" s="47"/>
      <c r="H386" s="37"/>
      <c r="I386" s="45"/>
      <c r="J386" s="47"/>
      <c r="K386" s="37"/>
    </row>
    <row r="387" spans="1:11">
      <c r="A387" s="12"/>
      <c r="B387" s="14" t="s">
        <v>557</v>
      </c>
      <c r="C387" s="42"/>
      <c r="D387" s="42"/>
      <c r="E387" s="42"/>
      <c r="F387" s="42"/>
      <c r="G387" s="42"/>
      <c r="H387" s="42"/>
      <c r="I387" s="42"/>
      <c r="J387" s="42"/>
      <c r="K387" s="42"/>
    </row>
    <row r="388" spans="1:11">
      <c r="A388" s="12"/>
      <c r="B388" s="192" t="s">
        <v>558</v>
      </c>
      <c r="C388" s="47">
        <v>1</v>
      </c>
      <c r="D388" s="47"/>
      <c r="E388" s="37"/>
      <c r="F388" s="47">
        <v>4</v>
      </c>
      <c r="G388" s="47"/>
      <c r="H388" s="37"/>
      <c r="I388" s="47" t="s">
        <v>241</v>
      </c>
      <c r="J388" s="47"/>
      <c r="K388" s="37"/>
    </row>
    <row r="389" spans="1:11">
      <c r="A389" s="12"/>
      <c r="B389" s="192"/>
      <c r="C389" s="47"/>
      <c r="D389" s="47"/>
      <c r="E389" s="37"/>
      <c r="F389" s="47"/>
      <c r="G389" s="47"/>
      <c r="H389" s="37"/>
      <c r="I389" s="47"/>
      <c r="J389" s="47"/>
      <c r="K389" s="37"/>
    </row>
    <row r="390" spans="1:11">
      <c r="A390" s="12"/>
      <c r="B390" s="40" t="s">
        <v>564</v>
      </c>
      <c r="C390" s="41" t="s">
        <v>241</v>
      </c>
      <c r="D390" s="41"/>
      <c r="E390" s="42"/>
      <c r="F390" s="41" t="s">
        <v>241</v>
      </c>
      <c r="G390" s="41"/>
      <c r="H390" s="42"/>
      <c r="I390" s="41">
        <v>38</v>
      </c>
      <c r="J390" s="41"/>
      <c r="K390" s="42"/>
    </row>
    <row r="391" spans="1:11">
      <c r="A391" s="12"/>
      <c r="B391" s="40"/>
      <c r="C391" s="41"/>
      <c r="D391" s="41"/>
      <c r="E391" s="42"/>
      <c r="F391" s="41"/>
      <c r="G391" s="41"/>
      <c r="H391" s="42"/>
      <c r="I391" s="41"/>
      <c r="J391" s="41"/>
      <c r="K391" s="42"/>
    </row>
    <row r="392" spans="1:11">
      <c r="A392" s="12"/>
      <c r="B392" s="45" t="s">
        <v>565</v>
      </c>
      <c r="C392" s="47" t="s">
        <v>241</v>
      </c>
      <c r="D392" s="47"/>
      <c r="E392" s="37"/>
      <c r="F392" s="47">
        <v>5</v>
      </c>
      <c r="G392" s="47"/>
      <c r="H392" s="37"/>
      <c r="I392" s="47" t="s">
        <v>560</v>
      </c>
      <c r="J392" s="47"/>
      <c r="K392" s="45" t="s">
        <v>276</v>
      </c>
    </row>
    <row r="393" spans="1:11">
      <c r="A393" s="12"/>
      <c r="B393" s="45"/>
      <c r="C393" s="47"/>
      <c r="D393" s="47"/>
      <c r="E393" s="37"/>
      <c r="F393" s="47"/>
      <c r="G393" s="47"/>
      <c r="H393" s="37"/>
      <c r="I393" s="47"/>
      <c r="J393" s="47"/>
      <c r="K393" s="45"/>
    </row>
    <row r="394" spans="1:11">
      <c r="A394" s="12"/>
      <c r="B394" s="40" t="s">
        <v>569</v>
      </c>
      <c r="C394" s="41" t="s">
        <v>241</v>
      </c>
      <c r="D394" s="41"/>
      <c r="E394" s="42"/>
      <c r="F394" s="41" t="s">
        <v>241</v>
      </c>
      <c r="G394" s="41"/>
      <c r="H394" s="42"/>
      <c r="I394" s="41" t="s">
        <v>365</v>
      </c>
      <c r="J394" s="41"/>
      <c r="K394" s="40" t="s">
        <v>276</v>
      </c>
    </row>
    <row r="395" spans="1:11">
      <c r="A395" s="12"/>
      <c r="B395" s="40"/>
      <c r="C395" s="41"/>
      <c r="D395" s="41"/>
      <c r="E395" s="42"/>
      <c r="F395" s="41"/>
      <c r="G395" s="41"/>
      <c r="H395" s="42"/>
      <c r="I395" s="41"/>
      <c r="J395" s="41"/>
      <c r="K395" s="40"/>
    </row>
    <row r="396" spans="1:11">
      <c r="A396" s="12"/>
      <c r="B396" s="45" t="s">
        <v>572</v>
      </c>
      <c r="C396" s="47" t="s">
        <v>241</v>
      </c>
      <c r="D396" s="47"/>
      <c r="E396" s="37"/>
      <c r="F396" s="47" t="s">
        <v>241</v>
      </c>
      <c r="G396" s="47"/>
      <c r="H396" s="37"/>
      <c r="I396" s="47">
        <v>1</v>
      </c>
      <c r="J396" s="47"/>
      <c r="K396" s="37"/>
    </row>
    <row r="397" spans="1:11">
      <c r="A397" s="12"/>
      <c r="B397" s="45"/>
      <c r="C397" s="47"/>
      <c r="D397" s="47"/>
      <c r="E397" s="37"/>
      <c r="F397" s="47"/>
      <c r="G397" s="47"/>
      <c r="H397" s="37"/>
      <c r="I397" s="47"/>
      <c r="J397" s="47"/>
      <c r="K397" s="37"/>
    </row>
    <row r="398" spans="1:11">
      <c r="A398" s="12"/>
      <c r="B398" s="40" t="s">
        <v>573</v>
      </c>
      <c r="C398" s="41" t="s">
        <v>241</v>
      </c>
      <c r="D398" s="41"/>
      <c r="E398" s="42"/>
      <c r="F398" s="41" t="s">
        <v>241</v>
      </c>
      <c r="G398" s="41"/>
      <c r="H398" s="42"/>
      <c r="I398" s="41" t="s">
        <v>341</v>
      </c>
      <c r="J398" s="41"/>
      <c r="K398" s="40" t="s">
        <v>276</v>
      </c>
    </row>
    <row r="399" spans="1:11" ht="15.75" thickBot="1">
      <c r="A399" s="12"/>
      <c r="B399" s="102"/>
      <c r="C399" s="63"/>
      <c r="D399" s="63"/>
      <c r="E399" s="57"/>
      <c r="F399" s="63"/>
      <c r="G399" s="63"/>
      <c r="H399" s="57"/>
      <c r="I399" s="63"/>
      <c r="J399" s="63"/>
      <c r="K399" s="102"/>
    </row>
    <row r="400" spans="1:11">
      <c r="A400" s="12"/>
      <c r="B400" s="112" t="s">
        <v>579</v>
      </c>
      <c r="C400" s="112" t="s">
        <v>239</v>
      </c>
      <c r="D400" s="66">
        <v>190</v>
      </c>
      <c r="E400" s="38"/>
      <c r="F400" s="112" t="s">
        <v>239</v>
      </c>
      <c r="G400" s="66">
        <v>65</v>
      </c>
      <c r="H400" s="38"/>
      <c r="I400" s="112" t="s">
        <v>239</v>
      </c>
      <c r="J400" s="66">
        <v>602</v>
      </c>
      <c r="K400" s="38"/>
    </row>
    <row r="401" spans="1:14" ht="15.75" thickBot="1">
      <c r="A401" s="12"/>
      <c r="B401" s="90"/>
      <c r="C401" s="90"/>
      <c r="D401" s="67"/>
      <c r="E401" s="49"/>
      <c r="F401" s="90"/>
      <c r="G401" s="67"/>
      <c r="H401" s="49"/>
      <c r="I401" s="90"/>
      <c r="J401" s="67"/>
      <c r="K401" s="49"/>
    </row>
    <row r="402" spans="1:14" ht="35.25" customHeight="1">
      <c r="A402" s="12"/>
      <c r="B402" s="69" t="s">
        <v>580</v>
      </c>
      <c r="C402" s="69" t="s">
        <v>239</v>
      </c>
      <c r="D402" s="84">
        <v>1</v>
      </c>
      <c r="E402" s="56"/>
      <c r="F402" s="69" t="s">
        <v>239</v>
      </c>
      <c r="G402" s="84">
        <v>4</v>
      </c>
      <c r="H402" s="56"/>
      <c r="I402" s="69" t="s">
        <v>239</v>
      </c>
      <c r="J402" s="84" t="s">
        <v>241</v>
      </c>
      <c r="K402" s="56"/>
    </row>
    <row r="403" spans="1:14" ht="15.75" thickBot="1">
      <c r="A403" s="12"/>
      <c r="B403" s="102"/>
      <c r="C403" s="102"/>
      <c r="D403" s="63"/>
      <c r="E403" s="57"/>
      <c r="F403" s="102"/>
      <c r="G403" s="63"/>
      <c r="H403" s="57"/>
      <c r="I403" s="102"/>
      <c r="J403" s="63"/>
      <c r="K403" s="57"/>
    </row>
    <row r="404" spans="1:14">
      <c r="A404" s="12"/>
      <c r="B404" s="34"/>
      <c r="C404" s="34"/>
      <c r="D404" s="34"/>
      <c r="E404" s="34"/>
      <c r="F404" s="34"/>
      <c r="G404" s="34"/>
      <c r="H404" s="34"/>
      <c r="I404" s="34"/>
      <c r="J404" s="34"/>
      <c r="K404" s="34"/>
      <c r="L404" s="34"/>
      <c r="M404" s="34"/>
      <c r="N404" s="34"/>
    </row>
    <row r="405" spans="1:14">
      <c r="A405" s="12"/>
      <c r="B405" s="16"/>
      <c r="C405" s="16"/>
      <c r="D405" s="16"/>
      <c r="E405" s="16"/>
      <c r="F405" s="16"/>
      <c r="G405" s="16"/>
      <c r="H405" s="16"/>
      <c r="I405" s="16"/>
      <c r="J405" s="16"/>
      <c r="K405" s="16"/>
      <c r="L405" s="16"/>
      <c r="M405" s="16"/>
      <c r="N405" s="16"/>
    </row>
    <row r="406" spans="1:14" ht="15.75" thickBot="1">
      <c r="A406" s="12"/>
      <c r="B406" s="17"/>
      <c r="C406" s="73" t="s">
        <v>605</v>
      </c>
      <c r="D406" s="73"/>
      <c r="E406" s="73"/>
      <c r="F406" s="73"/>
      <c r="G406" s="73"/>
      <c r="H406" s="73"/>
      <c r="I406" s="73"/>
      <c r="J406" s="73"/>
      <c r="K406" s="73"/>
      <c r="L406" s="191"/>
      <c r="M406" s="191"/>
      <c r="N406" s="191"/>
    </row>
    <row r="407" spans="1:14" ht="15.75" thickBot="1">
      <c r="A407" s="12"/>
      <c r="B407" s="72" t="s">
        <v>86</v>
      </c>
      <c r="C407" s="74" t="s">
        <v>606</v>
      </c>
      <c r="D407" s="74"/>
      <c r="E407" s="74"/>
      <c r="F407" s="74" t="s">
        <v>607</v>
      </c>
      <c r="G407" s="74"/>
      <c r="H407" s="74"/>
      <c r="I407" s="74" t="s">
        <v>608</v>
      </c>
      <c r="J407" s="74"/>
      <c r="K407" s="74"/>
      <c r="L407" s="73" t="s">
        <v>609</v>
      </c>
      <c r="M407" s="73"/>
      <c r="N407" s="73"/>
    </row>
    <row r="408" spans="1:14">
      <c r="A408" s="12"/>
      <c r="B408" s="25" t="s">
        <v>556</v>
      </c>
      <c r="C408" s="25" t="s">
        <v>239</v>
      </c>
      <c r="D408" s="26" t="s">
        <v>387</v>
      </c>
      <c r="E408" s="25" t="s">
        <v>276</v>
      </c>
      <c r="F408" s="25" t="s">
        <v>239</v>
      </c>
      <c r="G408" s="26" t="s">
        <v>361</v>
      </c>
      <c r="H408" s="25" t="s">
        <v>276</v>
      </c>
      <c r="I408" s="25" t="s">
        <v>239</v>
      </c>
      <c r="J408" s="26" t="s">
        <v>388</v>
      </c>
      <c r="K408" s="25" t="s">
        <v>276</v>
      </c>
      <c r="L408" s="25" t="s">
        <v>239</v>
      </c>
      <c r="M408" s="26" t="s">
        <v>377</v>
      </c>
      <c r="N408" s="25" t="s">
        <v>276</v>
      </c>
    </row>
    <row r="409" spans="1:14">
      <c r="A409" s="12"/>
      <c r="B409" s="14" t="s">
        <v>557</v>
      </c>
      <c r="C409" s="42"/>
      <c r="D409" s="42"/>
      <c r="E409" s="42"/>
      <c r="F409" s="42"/>
      <c r="G409" s="42"/>
      <c r="H409" s="42"/>
      <c r="I409" s="42"/>
      <c r="J409" s="42"/>
      <c r="K409" s="42"/>
      <c r="L409" s="42"/>
      <c r="M409" s="42"/>
      <c r="N409" s="42"/>
    </row>
    <row r="410" spans="1:14">
      <c r="A410" s="12"/>
      <c r="B410" s="192" t="s">
        <v>558</v>
      </c>
      <c r="C410" s="47" t="s">
        <v>601</v>
      </c>
      <c r="D410" s="47"/>
      <c r="E410" s="45" t="s">
        <v>276</v>
      </c>
      <c r="F410" s="47" t="s">
        <v>241</v>
      </c>
      <c r="G410" s="47"/>
      <c r="H410" s="37"/>
      <c r="I410" s="47" t="s">
        <v>601</v>
      </c>
      <c r="J410" s="47"/>
      <c r="K410" s="45" t="s">
        <v>276</v>
      </c>
      <c r="L410" s="47" t="s">
        <v>241</v>
      </c>
      <c r="M410" s="47"/>
      <c r="N410" s="37"/>
    </row>
    <row r="411" spans="1:14">
      <c r="A411" s="12"/>
      <c r="B411" s="192"/>
      <c r="C411" s="47"/>
      <c r="D411" s="47"/>
      <c r="E411" s="45"/>
      <c r="F411" s="47"/>
      <c r="G411" s="47"/>
      <c r="H411" s="37"/>
      <c r="I411" s="47"/>
      <c r="J411" s="47"/>
      <c r="K411" s="45"/>
      <c r="L411" s="47"/>
      <c r="M411" s="47"/>
      <c r="N411" s="37"/>
    </row>
    <row r="412" spans="1:14">
      <c r="A412" s="12"/>
      <c r="B412" s="40" t="s">
        <v>565</v>
      </c>
      <c r="C412" s="41" t="s">
        <v>600</v>
      </c>
      <c r="D412" s="41"/>
      <c r="E412" s="40" t="s">
        <v>276</v>
      </c>
      <c r="F412" s="41" t="s">
        <v>241</v>
      </c>
      <c r="G412" s="41"/>
      <c r="H412" s="42"/>
      <c r="I412" s="41" t="s">
        <v>600</v>
      </c>
      <c r="J412" s="41"/>
      <c r="K412" s="40" t="s">
        <v>276</v>
      </c>
      <c r="L412" s="41" t="s">
        <v>241</v>
      </c>
      <c r="M412" s="41"/>
      <c r="N412" s="42"/>
    </row>
    <row r="413" spans="1:14" ht="15.75" thickBot="1">
      <c r="A413" s="12"/>
      <c r="B413" s="102"/>
      <c r="C413" s="63"/>
      <c r="D413" s="63"/>
      <c r="E413" s="102"/>
      <c r="F413" s="63"/>
      <c r="G413" s="63"/>
      <c r="H413" s="57"/>
      <c r="I413" s="63"/>
      <c r="J413" s="63"/>
      <c r="K413" s="102"/>
      <c r="L413" s="63"/>
      <c r="M413" s="63"/>
      <c r="N413" s="57"/>
    </row>
    <row r="414" spans="1:14" ht="15.75" thickBot="1">
      <c r="A414" s="12"/>
      <c r="B414" s="198" t="s">
        <v>579</v>
      </c>
      <c r="C414" s="198" t="s">
        <v>239</v>
      </c>
      <c r="D414" s="199" t="s">
        <v>359</v>
      </c>
      <c r="E414" s="198" t="s">
        <v>276</v>
      </c>
      <c r="F414" s="198" t="s">
        <v>239</v>
      </c>
      <c r="G414" s="199" t="s">
        <v>361</v>
      </c>
      <c r="H414" s="198" t="s">
        <v>276</v>
      </c>
      <c r="I414" s="198" t="s">
        <v>239</v>
      </c>
      <c r="J414" s="199" t="s">
        <v>363</v>
      </c>
      <c r="K414" s="198" t="s">
        <v>276</v>
      </c>
      <c r="L414" s="198" t="s">
        <v>239</v>
      </c>
      <c r="M414" s="199" t="s">
        <v>377</v>
      </c>
      <c r="N414" s="198" t="s">
        <v>276</v>
      </c>
    </row>
    <row r="415" spans="1:14" ht="35.25" customHeight="1">
      <c r="A415" s="12"/>
      <c r="B415" s="69" t="s">
        <v>580</v>
      </c>
      <c r="C415" s="69" t="s">
        <v>239</v>
      </c>
      <c r="D415" s="84" t="s">
        <v>601</v>
      </c>
      <c r="E415" s="69" t="s">
        <v>276</v>
      </c>
      <c r="F415" s="69" t="s">
        <v>239</v>
      </c>
      <c r="G415" s="84" t="s">
        <v>241</v>
      </c>
      <c r="H415" s="56"/>
      <c r="I415" s="69" t="s">
        <v>239</v>
      </c>
      <c r="J415" s="84" t="s">
        <v>601</v>
      </c>
      <c r="K415" s="69" t="s">
        <v>276</v>
      </c>
      <c r="L415" s="69" t="s">
        <v>239</v>
      </c>
      <c r="M415" s="84" t="s">
        <v>241</v>
      </c>
      <c r="N415" s="56"/>
    </row>
    <row r="416" spans="1:14" ht="15.75" thickBot="1">
      <c r="A416" s="12"/>
      <c r="B416" s="102"/>
      <c r="C416" s="102"/>
      <c r="D416" s="63"/>
      <c r="E416" s="102"/>
      <c r="F416" s="102"/>
      <c r="G416" s="63"/>
      <c r="H416" s="57"/>
      <c r="I416" s="102"/>
      <c r="J416" s="63"/>
      <c r="K416" s="102"/>
      <c r="L416" s="102"/>
      <c r="M416" s="63"/>
      <c r="N416" s="57"/>
    </row>
    <row r="417" spans="1:29">
      <c r="A417" s="12"/>
      <c r="B417" s="111"/>
      <c r="C417" s="111"/>
      <c r="D417" s="111"/>
      <c r="E417" s="111"/>
      <c r="F417" s="111"/>
      <c r="G417" s="111"/>
      <c r="H417" s="111"/>
      <c r="I417" s="111"/>
      <c r="J417" s="111"/>
      <c r="K417" s="111"/>
    </row>
    <row r="418" spans="1:29">
      <c r="A418" s="12"/>
      <c r="B418" s="16"/>
      <c r="C418" s="16"/>
      <c r="D418" s="16"/>
      <c r="E418" s="16"/>
      <c r="F418" s="16"/>
      <c r="G418" s="16"/>
      <c r="H418" s="16"/>
      <c r="I418" s="16"/>
      <c r="J418" s="16"/>
      <c r="K418" s="16"/>
    </row>
    <row r="419" spans="1:29">
      <c r="A419" s="12"/>
      <c r="B419" s="24"/>
      <c r="C419" s="24"/>
      <c r="D419" s="24"/>
      <c r="E419" s="24"/>
      <c r="F419" s="24"/>
      <c r="G419" s="24"/>
      <c r="H419" s="24"/>
      <c r="I419" s="24"/>
      <c r="J419" s="24"/>
      <c r="K419" s="24"/>
    </row>
    <row r="420" spans="1:29">
      <c r="A420" s="12"/>
      <c r="B420" s="34"/>
      <c r="C420" s="34"/>
      <c r="D420" s="34"/>
      <c r="E420" s="34"/>
      <c r="F420" s="34"/>
      <c r="G420" s="34"/>
      <c r="H420" s="34"/>
      <c r="I420" s="34"/>
      <c r="J420" s="34"/>
      <c r="K420" s="34"/>
    </row>
    <row r="421" spans="1:29">
      <c r="A421" s="12"/>
      <c r="B421" s="16"/>
      <c r="C421" s="16"/>
      <c r="D421" s="16"/>
      <c r="E421" s="16"/>
      <c r="F421" s="16"/>
      <c r="G421" s="16"/>
      <c r="H421" s="16"/>
      <c r="I421" s="16"/>
      <c r="J421" s="16"/>
      <c r="K421" s="16"/>
    </row>
    <row r="422" spans="1:29">
      <c r="A422" s="12"/>
      <c r="B422" s="24"/>
      <c r="C422" s="24"/>
      <c r="D422" s="24"/>
      <c r="E422" s="24"/>
      <c r="F422" s="24"/>
      <c r="G422" s="24"/>
      <c r="H422" s="24"/>
      <c r="I422" s="24"/>
      <c r="J422" s="24"/>
      <c r="K422" s="24"/>
    </row>
    <row r="423" spans="1:29">
      <c r="A423" s="12"/>
      <c r="B423" s="34"/>
      <c r="C423" s="34"/>
      <c r="D423" s="34"/>
      <c r="E423" s="34"/>
    </row>
    <row r="424" spans="1:29">
      <c r="A424" s="12"/>
      <c r="B424" s="16"/>
      <c r="C424" s="16"/>
      <c r="D424" s="16"/>
      <c r="E424" s="16"/>
    </row>
    <row r="425" spans="1:29">
      <c r="A425" s="12"/>
      <c r="B425" s="24"/>
      <c r="C425" s="24"/>
      <c r="D425" s="24"/>
      <c r="E425" s="24"/>
    </row>
    <row r="426" spans="1:29">
      <c r="A426" s="12"/>
      <c r="B426" s="34"/>
      <c r="C426" s="34"/>
      <c r="D426" s="34"/>
      <c r="E426" s="34"/>
      <c r="F426" s="34"/>
      <c r="G426" s="34"/>
      <c r="H426" s="34"/>
    </row>
    <row r="427" spans="1:29">
      <c r="A427" s="12"/>
      <c r="B427" s="16"/>
      <c r="C427" s="16"/>
      <c r="D427" s="16"/>
      <c r="E427" s="16"/>
      <c r="F427" s="16"/>
      <c r="G427" s="16"/>
      <c r="H427" s="16"/>
    </row>
    <row r="428" spans="1:29">
      <c r="A428" s="12"/>
      <c r="B428" s="24"/>
      <c r="C428" s="24"/>
      <c r="D428" s="24"/>
      <c r="E428" s="24"/>
      <c r="F428" s="24"/>
      <c r="G428" s="24"/>
      <c r="H428" s="24"/>
    </row>
    <row r="429" spans="1:29">
      <c r="A429" s="12"/>
      <c r="B429" s="215" t="s">
        <v>610</v>
      </c>
      <c r="C429" s="215"/>
      <c r="D429" s="215"/>
      <c r="E429" s="215"/>
      <c r="F429" s="215"/>
      <c r="G429" s="215"/>
      <c r="H429" s="215"/>
      <c r="I429" s="215"/>
      <c r="J429" s="215"/>
      <c r="K429" s="215"/>
      <c r="L429" s="215"/>
      <c r="M429" s="215"/>
      <c r="N429" s="215"/>
      <c r="O429" s="215"/>
      <c r="P429" s="215"/>
      <c r="Q429" s="215"/>
      <c r="R429" s="215"/>
      <c r="S429" s="215"/>
      <c r="T429" s="215"/>
      <c r="U429" s="215"/>
      <c r="V429" s="215"/>
      <c r="W429" s="215"/>
      <c r="X429" s="215"/>
      <c r="Y429" s="215"/>
      <c r="Z429" s="215"/>
      <c r="AA429" s="215"/>
      <c r="AB429" s="215"/>
      <c r="AC429" s="215"/>
    </row>
    <row r="430" spans="1:29">
      <c r="A430" s="12"/>
      <c r="B430" s="34"/>
      <c r="C430" s="34"/>
      <c r="D430" s="34"/>
      <c r="E430" s="34"/>
      <c r="F430" s="34"/>
      <c r="G430" s="34"/>
      <c r="H430" s="34"/>
      <c r="I430" s="34"/>
      <c r="J430" s="34"/>
      <c r="K430" s="34"/>
      <c r="L430" s="34"/>
      <c r="M430" s="34"/>
      <c r="N430" s="34"/>
      <c r="O430" s="34"/>
      <c r="P430" s="34"/>
      <c r="Q430" s="34"/>
      <c r="R430" s="34"/>
      <c r="S430" s="34"/>
      <c r="T430" s="34"/>
      <c r="U430" s="34"/>
      <c r="V430" s="34"/>
      <c r="W430" s="34"/>
      <c r="X430" s="34"/>
      <c r="Y430" s="34"/>
      <c r="Z430" s="34"/>
      <c r="AA430" s="34"/>
      <c r="AB430" s="34"/>
      <c r="AC430" s="34"/>
    </row>
    <row r="431" spans="1:29">
      <c r="A431" s="12"/>
      <c r="B431" s="16"/>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row>
    <row r="432" spans="1:29" ht="15.75" thickBot="1">
      <c r="A432" s="12"/>
      <c r="B432" s="17"/>
      <c r="C432" s="73" t="s">
        <v>547</v>
      </c>
      <c r="D432" s="73"/>
      <c r="E432" s="73"/>
      <c r="F432" s="73"/>
      <c r="G432" s="73"/>
      <c r="H432" s="73"/>
      <c r="I432" s="73"/>
      <c r="J432" s="73"/>
      <c r="K432" s="73"/>
      <c r="L432" s="73"/>
      <c r="M432" s="73"/>
      <c r="N432" s="73"/>
      <c r="O432" s="73"/>
      <c r="P432" s="73"/>
      <c r="Q432" s="73"/>
      <c r="R432" s="73"/>
      <c r="S432" s="73"/>
      <c r="T432" s="73"/>
      <c r="U432" s="73"/>
      <c r="V432" s="73"/>
      <c r="W432" s="73"/>
      <c r="X432" s="73"/>
      <c r="Y432" s="73"/>
      <c r="Z432" s="73"/>
      <c r="AA432" s="191"/>
      <c r="AB432" s="191"/>
      <c r="AC432" s="191"/>
    </row>
    <row r="433" spans="1:29">
      <c r="A433" s="12"/>
      <c r="B433" s="136" t="s">
        <v>318</v>
      </c>
      <c r="C433" s="135" t="s">
        <v>382</v>
      </c>
      <c r="D433" s="135"/>
      <c r="E433" s="135"/>
      <c r="F433" s="135" t="s">
        <v>383</v>
      </c>
      <c r="G433" s="135"/>
      <c r="H433" s="135"/>
      <c r="I433" s="135" t="s">
        <v>384</v>
      </c>
      <c r="J433" s="135"/>
      <c r="K433" s="135"/>
      <c r="L433" s="135" t="s">
        <v>269</v>
      </c>
      <c r="M433" s="135"/>
      <c r="N433" s="135"/>
      <c r="O433" s="135" t="s">
        <v>548</v>
      </c>
      <c r="P433" s="135"/>
      <c r="Q433" s="135"/>
      <c r="R433" s="135" t="s">
        <v>332</v>
      </c>
      <c r="S433" s="135"/>
      <c r="T433" s="135"/>
      <c r="U433" s="135" t="s">
        <v>385</v>
      </c>
      <c r="V433" s="135"/>
      <c r="W433" s="135"/>
      <c r="X433" s="135" t="s">
        <v>551</v>
      </c>
      <c r="Y433" s="135"/>
      <c r="Z433" s="135"/>
      <c r="AA433" s="139" t="s">
        <v>554</v>
      </c>
      <c r="AB433" s="139"/>
      <c r="AC433" s="139"/>
    </row>
    <row r="434" spans="1:29">
      <c r="A434" s="12"/>
      <c r="B434" s="136"/>
      <c r="C434" s="139"/>
      <c r="D434" s="139"/>
      <c r="E434" s="139"/>
      <c r="F434" s="139"/>
      <c r="G434" s="139"/>
      <c r="H434" s="139"/>
      <c r="I434" s="139"/>
      <c r="J434" s="139"/>
      <c r="K434" s="139"/>
      <c r="L434" s="139"/>
      <c r="M434" s="139"/>
      <c r="N434" s="139"/>
      <c r="O434" s="139" t="s">
        <v>549</v>
      </c>
      <c r="P434" s="139"/>
      <c r="Q434" s="139"/>
      <c r="R434" s="139"/>
      <c r="S434" s="139"/>
      <c r="T434" s="139"/>
      <c r="U434" s="139"/>
      <c r="V434" s="139"/>
      <c r="W434" s="139"/>
      <c r="X434" s="139" t="s">
        <v>552</v>
      </c>
      <c r="Y434" s="139"/>
      <c r="Z434" s="139"/>
      <c r="AA434" s="139" t="s">
        <v>552</v>
      </c>
      <c r="AB434" s="139"/>
      <c r="AC434" s="139"/>
    </row>
    <row r="435" spans="1:29" ht="15.75" thickBot="1">
      <c r="A435" s="12"/>
      <c r="B435" s="138"/>
      <c r="C435" s="73"/>
      <c r="D435" s="73"/>
      <c r="E435" s="73"/>
      <c r="F435" s="73"/>
      <c r="G435" s="73"/>
      <c r="H435" s="73"/>
      <c r="I435" s="73"/>
      <c r="J435" s="73"/>
      <c r="K435" s="73"/>
      <c r="L435" s="73"/>
      <c r="M435" s="73"/>
      <c r="N435" s="73"/>
      <c r="O435" s="73" t="s">
        <v>550</v>
      </c>
      <c r="P435" s="73"/>
      <c r="Q435" s="73"/>
      <c r="R435" s="73"/>
      <c r="S435" s="73"/>
      <c r="T435" s="73"/>
      <c r="U435" s="73"/>
      <c r="V435" s="73"/>
      <c r="W435" s="73"/>
      <c r="X435" s="73" t="s">
        <v>553</v>
      </c>
      <c r="Y435" s="73"/>
      <c r="Z435" s="73"/>
      <c r="AA435" s="73" t="s">
        <v>555</v>
      </c>
      <c r="AB435" s="73"/>
      <c r="AC435" s="73"/>
    </row>
    <row r="436" spans="1:29">
      <c r="A436" s="12"/>
      <c r="B436" s="75" t="s">
        <v>611</v>
      </c>
      <c r="C436" s="75" t="s">
        <v>239</v>
      </c>
      <c r="D436" s="76">
        <v>147</v>
      </c>
      <c r="E436" s="38"/>
      <c r="F436" s="75" t="s">
        <v>239</v>
      </c>
      <c r="G436" s="76">
        <v>664</v>
      </c>
      <c r="H436" s="38"/>
      <c r="I436" s="75" t="s">
        <v>239</v>
      </c>
      <c r="J436" s="76">
        <v>663</v>
      </c>
      <c r="K436" s="38"/>
      <c r="L436" s="75" t="s">
        <v>239</v>
      </c>
      <c r="M436" s="108">
        <v>1274</v>
      </c>
      <c r="N436" s="38"/>
      <c r="O436" s="75" t="s">
        <v>239</v>
      </c>
      <c r="P436" s="76">
        <v>65</v>
      </c>
      <c r="Q436" s="38"/>
      <c r="R436" s="75" t="s">
        <v>239</v>
      </c>
      <c r="S436" s="76">
        <v>69</v>
      </c>
      <c r="T436" s="38"/>
      <c r="U436" s="75" t="s">
        <v>239</v>
      </c>
      <c r="V436" s="108">
        <v>1272</v>
      </c>
      <c r="W436" s="38"/>
      <c r="X436" s="75" t="s">
        <v>239</v>
      </c>
      <c r="Y436" s="108">
        <v>4154</v>
      </c>
      <c r="Z436" s="38"/>
      <c r="AA436" s="75" t="s">
        <v>239</v>
      </c>
      <c r="AB436" s="76">
        <v>193</v>
      </c>
      <c r="AC436" s="38"/>
    </row>
    <row r="437" spans="1:29">
      <c r="A437" s="12"/>
      <c r="B437" s="45"/>
      <c r="C437" s="194"/>
      <c r="D437" s="195"/>
      <c r="E437" s="196"/>
      <c r="F437" s="45"/>
      <c r="G437" s="47"/>
      <c r="H437" s="37"/>
      <c r="I437" s="45"/>
      <c r="J437" s="47"/>
      <c r="K437" s="37"/>
      <c r="L437" s="45"/>
      <c r="M437" s="106"/>
      <c r="N437" s="37"/>
      <c r="O437" s="45"/>
      <c r="P437" s="47"/>
      <c r="Q437" s="37"/>
      <c r="R437" s="45"/>
      <c r="S437" s="47"/>
      <c r="T437" s="37"/>
      <c r="U437" s="45"/>
      <c r="V437" s="106"/>
      <c r="W437" s="37"/>
      <c r="X437" s="45"/>
      <c r="Y437" s="106"/>
      <c r="Z437" s="37"/>
      <c r="AA437" s="45"/>
      <c r="AB437" s="47"/>
      <c r="AC437" s="37"/>
    </row>
    <row r="438" spans="1:29">
      <c r="A438" s="12"/>
      <c r="B438" s="14" t="s">
        <v>557</v>
      </c>
      <c r="C438" s="42"/>
      <c r="D438" s="42"/>
      <c r="E438" s="42"/>
      <c r="F438" s="42"/>
      <c r="G438" s="42"/>
      <c r="H438" s="42"/>
      <c r="I438" s="42"/>
      <c r="J438" s="42"/>
      <c r="K438" s="42"/>
      <c r="L438" s="42"/>
      <c r="M438" s="42"/>
      <c r="N438" s="42"/>
      <c r="O438" s="42"/>
      <c r="P438" s="42"/>
      <c r="Q438" s="42"/>
      <c r="R438" s="42"/>
      <c r="S438" s="42"/>
      <c r="T438" s="42"/>
      <c r="U438" s="42"/>
      <c r="V438" s="42"/>
      <c r="W438" s="42"/>
      <c r="X438" s="42"/>
      <c r="Y438" s="42"/>
      <c r="Z438" s="42"/>
      <c r="AA438" s="42"/>
      <c r="AB438" s="42"/>
      <c r="AC438" s="42"/>
    </row>
    <row r="439" spans="1:29">
      <c r="A439" s="12"/>
      <c r="B439" s="192" t="s">
        <v>558</v>
      </c>
      <c r="C439" s="47" t="s">
        <v>241</v>
      </c>
      <c r="D439" s="47"/>
      <c r="E439" s="37"/>
      <c r="F439" s="47" t="s">
        <v>241</v>
      </c>
      <c r="G439" s="47"/>
      <c r="H439" s="37"/>
      <c r="I439" s="47">
        <v>23</v>
      </c>
      <c r="J439" s="47"/>
      <c r="K439" s="37"/>
      <c r="L439" s="47" t="s">
        <v>563</v>
      </c>
      <c r="M439" s="47"/>
      <c r="N439" s="45" t="s">
        <v>276</v>
      </c>
      <c r="O439" s="47" t="s">
        <v>386</v>
      </c>
      <c r="P439" s="47"/>
      <c r="Q439" s="45" t="s">
        <v>276</v>
      </c>
      <c r="R439" s="47" t="s">
        <v>241</v>
      </c>
      <c r="S439" s="47"/>
      <c r="T439" s="37"/>
      <c r="U439" s="47" t="s">
        <v>395</v>
      </c>
      <c r="V439" s="47"/>
      <c r="W439" s="45" t="s">
        <v>276</v>
      </c>
      <c r="X439" s="47">
        <v>6</v>
      </c>
      <c r="Y439" s="47"/>
      <c r="Z439" s="37"/>
      <c r="AA439" s="47">
        <v>10</v>
      </c>
      <c r="AB439" s="47"/>
      <c r="AC439" s="37"/>
    </row>
    <row r="440" spans="1:29">
      <c r="A440" s="12"/>
      <c r="B440" s="192"/>
      <c r="C440" s="47"/>
      <c r="D440" s="47"/>
      <c r="E440" s="37"/>
      <c r="F440" s="47"/>
      <c r="G440" s="47"/>
      <c r="H440" s="37"/>
      <c r="I440" s="47"/>
      <c r="J440" s="47"/>
      <c r="K440" s="37"/>
      <c r="L440" s="47"/>
      <c r="M440" s="47"/>
      <c r="N440" s="45"/>
      <c r="O440" s="47"/>
      <c r="P440" s="47"/>
      <c r="Q440" s="45"/>
      <c r="R440" s="47"/>
      <c r="S440" s="47"/>
      <c r="T440" s="37"/>
      <c r="U440" s="47"/>
      <c r="V440" s="47"/>
      <c r="W440" s="45"/>
      <c r="X440" s="47"/>
      <c r="Y440" s="47"/>
      <c r="Z440" s="37"/>
      <c r="AA440" s="47"/>
      <c r="AB440" s="47"/>
      <c r="AC440" s="37"/>
    </row>
    <row r="441" spans="1:29">
      <c r="A441" s="12"/>
      <c r="B441" s="193" t="s">
        <v>561</v>
      </c>
      <c r="C441" s="41">
        <v>2</v>
      </c>
      <c r="D441" s="41"/>
      <c r="E441" s="42"/>
      <c r="F441" s="41" t="s">
        <v>241</v>
      </c>
      <c r="G441" s="41"/>
      <c r="H441" s="42"/>
      <c r="I441" s="41" t="s">
        <v>612</v>
      </c>
      <c r="J441" s="41"/>
      <c r="K441" s="40" t="s">
        <v>276</v>
      </c>
      <c r="L441" s="41">
        <v>24</v>
      </c>
      <c r="M441" s="41"/>
      <c r="N441" s="42"/>
      <c r="O441" s="41">
        <v>5</v>
      </c>
      <c r="P441" s="41"/>
      <c r="Q441" s="42"/>
      <c r="R441" s="41">
        <v>3</v>
      </c>
      <c r="S441" s="41"/>
      <c r="T441" s="42"/>
      <c r="U441" s="41">
        <v>14</v>
      </c>
      <c r="V441" s="41"/>
      <c r="W441" s="42"/>
      <c r="X441" s="41">
        <v>26</v>
      </c>
      <c r="Y441" s="41"/>
      <c r="Z441" s="42"/>
      <c r="AA441" s="41" t="s">
        <v>241</v>
      </c>
      <c r="AB441" s="41"/>
      <c r="AC441" s="42"/>
    </row>
    <row r="442" spans="1:29">
      <c r="A442" s="12"/>
      <c r="B442" s="193"/>
      <c r="C442" s="41"/>
      <c r="D442" s="41"/>
      <c r="E442" s="42"/>
      <c r="F442" s="41"/>
      <c r="G442" s="41"/>
      <c r="H442" s="42"/>
      <c r="I442" s="41"/>
      <c r="J442" s="41"/>
      <c r="K442" s="40"/>
      <c r="L442" s="41"/>
      <c r="M442" s="41"/>
      <c r="N442" s="42"/>
      <c r="O442" s="41"/>
      <c r="P442" s="41"/>
      <c r="Q442" s="42"/>
      <c r="R442" s="41"/>
      <c r="S442" s="41"/>
      <c r="T442" s="42"/>
      <c r="U442" s="41"/>
      <c r="V442" s="41"/>
      <c r="W442" s="42"/>
      <c r="X442" s="41"/>
      <c r="Y442" s="41"/>
      <c r="Z442" s="42"/>
      <c r="AA442" s="41"/>
      <c r="AB442" s="41"/>
      <c r="AC442" s="42"/>
    </row>
    <row r="443" spans="1:29">
      <c r="A443" s="12"/>
      <c r="B443" s="45" t="s">
        <v>564</v>
      </c>
      <c r="C443" s="47" t="s">
        <v>241</v>
      </c>
      <c r="D443" s="47"/>
      <c r="E443" s="37"/>
      <c r="F443" s="47" t="s">
        <v>241</v>
      </c>
      <c r="G443" s="47"/>
      <c r="H443" s="37"/>
      <c r="I443" s="47">
        <v>65</v>
      </c>
      <c r="J443" s="47"/>
      <c r="K443" s="37"/>
      <c r="L443" s="47">
        <v>37</v>
      </c>
      <c r="M443" s="47"/>
      <c r="N443" s="37"/>
      <c r="O443" s="47" t="s">
        <v>241</v>
      </c>
      <c r="P443" s="47"/>
      <c r="Q443" s="37"/>
      <c r="R443" s="47">
        <v>12</v>
      </c>
      <c r="S443" s="47"/>
      <c r="T443" s="37"/>
      <c r="U443" s="47">
        <v>147</v>
      </c>
      <c r="V443" s="47"/>
      <c r="W443" s="37"/>
      <c r="X443" s="47">
        <v>261</v>
      </c>
      <c r="Y443" s="47"/>
      <c r="Z443" s="37"/>
      <c r="AA443" s="47">
        <v>5</v>
      </c>
      <c r="AB443" s="47"/>
      <c r="AC443" s="37"/>
    </row>
    <row r="444" spans="1:29">
      <c r="A444" s="12"/>
      <c r="B444" s="45"/>
      <c r="C444" s="47"/>
      <c r="D444" s="47"/>
      <c r="E444" s="37"/>
      <c r="F444" s="47"/>
      <c r="G444" s="47"/>
      <c r="H444" s="37"/>
      <c r="I444" s="47"/>
      <c r="J444" s="47"/>
      <c r="K444" s="37"/>
      <c r="L444" s="47"/>
      <c r="M444" s="47"/>
      <c r="N444" s="37"/>
      <c r="O444" s="47"/>
      <c r="P444" s="47"/>
      <c r="Q444" s="37"/>
      <c r="R444" s="47"/>
      <c r="S444" s="47"/>
      <c r="T444" s="37"/>
      <c r="U444" s="47"/>
      <c r="V444" s="47"/>
      <c r="W444" s="37"/>
      <c r="X444" s="47"/>
      <c r="Y444" s="47"/>
      <c r="Z444" s="37"/>
      <c r="AA444" s="47"/>
      <c r="AB444" s="47"/>
      <c r="AC444" s="37"/>
    </row>
    <row r="445" spans="1:29">
      <c r="A445" s="12"/>
      <c r="B445" s="40" t="s">
        <v>565</v>
      </c>
      <c r="C445" s="41" t="s">
        <v>395</v>
      </c>
      <c r="D445" s="41"/>
      <c r="E445" s="40" t="s">
        <v>276</v>
      </c>
      <c r="F445" s="41" t="s">
        <v>563</v>
      </c>
      <c r="G445" s="41"/>
      <c r="H445" s="40" t="s">
        <v>276</v>
      </c>
      <c r="I445" s="41" t="s">
        <v>613</v>
      </c>
      <c r="J445" s="41"/>
      <c r="K445" s="40" t="s">
        <v>276</v>
      </c>
      <c r="L445" s="41">
        <v>1</v>
      </c>
      <c r="M445" s="41"/>
      <c r="N445" s="42"/>
      <c r="O445" s="41" t="s">
        <v>395</v>
      </c>
      <c r="P445" s="41"/>
      <c r="Q445" s="40" t="s">
        <v>276</v>
      </c>
      <c r="R445" s="41" t="s">
        <v>241</v>
      </c>
      <c r="S445" s="41"/>
      <c r="T445" s="42"/>
      <c r="U445" s="41" t="s">
        <v>567</v>
      </c>
      <c r="V445" s="41"/>
      <c r="W445" s="40" t="s">
        <v>276</v>
      </c>
      <c r="X445" s="41" t="s">
        <v>614</v>
      </c>
      <c r="Y445" s="41"/>
      <c r="Z445" s="40" t="s">
        <v>276</v>
      </c>
      <c r="AA445" s="41" t="s">
        <v>241</v>
      </c>
      <c r="AB445" s="41"/>
      <c r="AC445" s="42"/>
    </row>
    <row r="446" spans="1:29">
      <c r="A446" s="12"/>
      <c r="B446" s="40"/>
      <c r="C446" s="41"/>
      <c r="D446" s="41"/>
      <c r="E446" s="40"/>
      <c r="F446" s="41"/>
      <c r="G446" s="41"/>
      <c r="H446" s="40"/>
      <c r="I446" s="41"/>
      <c r="J446" s="41"/>
      <c r="K446" s="40"/>
      <c r="L446" s="41"/>
      <c r="M446" s="41"/>
      <c r="N446" s="42"/>
      <c r="O446" s="41"/>
      <c r="P446" s="41"/>
      <c r="Q446" s="40"/>
      <c r="R446" s="41"/>
      <c r="S446" s="41"/>
      <c r="T446" s="42"/>
      <c r="U446" s="41"/>
      <c r="V446" s="41"/>
      <c r="W446" s="40"/>
      <c r="X446" s="41"/>
      <c r="Y446" s="41"/>
      <c r="Z446" s="40"/>
      <c r="AA446" s="41"/>
      <c r="AB446" s="41"/>
      <c r="AC446" s="42"/>
    </row>
    <row r="447" spans="1:29">
      <c r="A447" s="12"/>
      <c r="B447" s="45" t="s">
        <v>569</v>
      </c>
      <c r="C447" s="47" t="s">
        <v>241</v>
      </c>
      <c r="D447" s="47"/>
      <c r="E447" s="37"/>
      <c r="F447" s="47" t="s">
        <v>241</v>
      </c>
      <c r="G447" s="47"/>
      <c r="H447" s="37"/>
      <c r="I447" s="47" t="s">
        <v>615</v>
      </c>
      <c r="J447" s="47"/>
      <c r="K447" s="45" t="s">
        <v>276</v>
      </c>
      <c r="L447" s="47" t="s">
        <v>616</v>
      </c>
      <c r="M447" s="47"/>
      <c r="N447" s="45" t="s">
        <v>276</v>
      </c>
      <c r="O447" s="47" t="s">
        <v>566</v>
      </c>
      <c r="P447" s="47"/>
      <c r="Q447" s="45" t="s">
        <v>276</v>
      </c>
      <c r="R447" s="47" t="s">
        <v>241</v>
      </c>
      <c r="S447" s="47"/>
      <c r="T447" s="37"/>
      <c r="U447" s="47" t="s">
        <v>617</v>
      </c>
      <c r="V447" s="47"/>
      <c r="W447" s="45" t="s">
        <v>276</v>
      </c>
      <c r="X447" s="47" t="s">
        <v>618</v>
      </c>
      <c r="Y447" s="47"/>
      <c r="Z447" s="45" t="s">
        <v>276</v>
      </c>
      <c r="AA447" s="47" t="s">
        <v>386</v>
      </c>
      <c r="AB447" s="47"/>
      <c r="AC447" s="45" t="s">
        <v>276</v>
      </c>
    </row>
    <row r="448" spans="1:29">
      <c r="A448" s="12"/>
      <c r="B448" s="45"/>
      <c r="C448" s="47"/>
      <c r="D448" s="47"/>
      <c r="E448" s="37"/>
      <c r="F448" s="47"/>
      <c r="G448" s="47"/>
      <c r="H448" s="37"/>
      <c r="I448" s="47"/>
      <c r="J448" s="47"/>
      <c r="K448" s="45"/>
      <c r="L448" s="47"/>
      <c r="M448" s="47"/>
      <c r="N448" s="45"/>
      <c r="O448" s="47"/>
      <c r="P448" s="47"/>
      <c r="Q448" s="45"/>
      <c r="R448" s="47"/>
      <c r="S448" s="47"/>
      <c r="T448" s="37"/>
      <c r="U448" s="47"/>
      <c r="V448" s="47"/>
      <c r="W448" s="45"/>
      <c r="X448" s="47"/>
      <c r="Y448" s="47"/>
      <c r="Z448" s="45"/>
      <c r="AA448" s="47"/>
      <c r="AB448" s="47"/>
      <c r="AC448" s="45"/>
    </row>
    <row r="449" spans="1:29">
      <c r="A449" s="12"/>
      <c r="B449" s="40" t="s">
        <v>572</v>
      </c>
      <c r="C449" s="41" t="s">
        <v>241</v>
      </c>
      <c r="D449" s="41"/>
      <c r="E449" s="42"/>
      <c r="F449" s="41">
        <v>72</v>
      </c>
      <c r="G449" s="41"/>
      <c r="H449" s="42"/>
      <c r="I449" s="41" t="s">
        <v>241</v>
      </c>
      <c r="J449" s="41"/>
      <c r="K449" s="42"/>
      <c r="L449" s="41">
        <v>67</v>
      </c>
      <c r="M449" s="41"/>
      <c r="N449" s="42"/>
      <c r="O449" s="41" t="s">
        <v>241</v>
      </c>
      <c r="P449" s="41"/>
      <c r="Q449" s="42"/>
      <c r="R449" s="41" t="s">
        <v>241</v>
      </c>
      <c r="S449" s="41"/>
      <c r="T449" s="42"/>
      <c r="U449" s="41" t="s">
        <v>241</v>
      </c>
      <c r="V449" s="41"/>
      <c r="W449" s="42"/>
      <c r="X449" s="41">
        <v>139</v>
      </c>
      <c r="Y449" s="41"/>
      <c r="Z449" s="42"/>
      <c r="AA449" s="41">
        <v>1</v>
      </c>
      <c r="AB449" s="41"/>
      <c r="AC449" s="42"/>
    </row>
    <row r="450" spans="1:29">
      <c r="A450" s="12"/>
      <c r="B450" s="40"/>
      <c r="C450" s="41"/>
      <c r="D450" s="41"/>
      <c r="E450" s="42"/>
      <c r="F450" s="41"/>
      <c r="G450" s="41"/>
      <c r="H450" s="42"/>
      <c r="I450" s="41"/>
      <c r="J450" s="41"/>
      <c r="K450" s="42"/>
      <c r="L450" s="41"/>
      <c r="M450" s="41"/>
      <c r="N450" s="42"/>
      <c r="O450" s="41"/>
      <c r="P450" s="41"/>
      <c r="Q450" s="42"/>
      <c r="R450" s="41"/>
      <c r="S450" s="41"/>
      <c r="T450" s="42"/>
      <c r="U450" s="41"/>
      <c r="V450" s="41"/>
      <c r="W450" s="42"/>
      <c r="X450" s="41"/>
      <c r="Y450" s="41"/>
      <c r="Z450" s="42"/>
      <c r="AA450" s="41"/>
      <c r="AB450" s="41"/>
      <c r="AC450" s="42"/>
    </row>
    <row r="451" spans="1:29">
      <c r="A451" s="12"/>
      <c r="B451" s="45" t="s">
        <v>573</v>
      </c>
      <c r="C451" s="47" t="s">
        <v>619</v>
      </c>
      <c r="D451" s="47"/>
      <c r="E451" s="45" t="s">
        <v>276</v>
      </c>
      <c r="F451" s="47" t="s">
        <v>578</v>
      </c>
      <c r="G451" s="47"/>
      <c r="H451" s="45" t="s">
        <v>276</v>
      </c>
      <c r="I451" s="47" t="s">
        <v>620</v>
      </c>
      <c r="J451" s="47"/>
      <c r="K451" s="45" t="s">
        <v>276</v>
      </c>
      <c r="L451" s="47" t="s">
        <v>621</v>
      </c>
      <c r="M451" s="47"/>
      <c r="N451" s="45" t="s">
        <v>276</v>
      </c>
      <c r="O451" s="47" t="s">
        <v>241</v>
      </c>
      <c r="P451" s="47"/>
      <c r="Q451" s="37"/>
      <c r="R451" s="47" t="s">
        <v>365</v>
      </c>
      <c r="S451" s="47"/>
      <c r="T451" s="45" t="s">
        <v>276</v>
      </c>
      <c r="U451" s="47" t="s">
        <v>389</v>
      </c>
      <c r="V451" s="47"/>
      <c r="W451" s="45" t="s">
        <v>276</v>
      </c>
      <c r="X451" s="47" t="s">
        <v>622</v>
      </c>
      <c r="Y451" s="47"/>
      <c r="Z451" s="45" t="s">
        <v>276</v>
      </c>
      <c r="AA451" s="47" t="s">
        <v>395</v>
      </c>
      <c r="AB451" s="47"/>
      <c r="AC451" s="45" t="s">
        <v>276</v>
      </c>
    </row>
    <row r="452" spans="1:29" ht="15.75" thickBot="1">
      <c r="A452" s="12"/>
      <c r="B452" s="46"/>
      <c r="C452" s="48"/>
      <c r="D452" s="48"/>
      <c r="E452" s="46"/>
      <c r="F452" s="48"/>
      <c r="G452" s="48"/>
      <c r="H452" s="46"/>
      <c r="I452" s="48"/>
      <c r="J452" s="48"/>
      <c r="K452" s="46"/>
      <c r="L452" s="48"/>
      <c r="M452" s="48"/>
      <c r="N452" s="46"/>
      <c r="O452" s="48"/>
      <c r="P452" s="48"/>
      <c r="Q452" s="49"/>
      <c r="R452" s="48"/>
      <c r="S452" s="48"/>
      <c r="T452" s="46"/>
      <c r="U452" s="48"/>
      <c r="V452" s="48"/>
      <c r="W452" s="46"/>
      <c r="X452" s="48"/>
      <c r="Y452" s="48"/>
      <c r="Z452" s="46"/>
      <c r="AA452" s="48"/>
      <c r="AB452" s="48"/>
      <c r="AC452" s="46"/>
    </row>
    <row r="453" spans="1:29">
      <c r="A453" s="12"/>
      <c r="B453" s="52" t="s">
        <v>623</v>
      </c>
      <c r="C453" s="52" t="s">
        <v>239</v>
      </c>
      <c r="D453" s="54">
        <v>56</v>
      </c>
      <c r="E453" s="56"/>
      <c r="F453" s="52" t="s">
        <v>239</v>
      </c>
      <c r="G453" s="54">
        <v>712</v>
      </c>
      <c r="H453" s="56"/>
      <c r="I453" s="52" t="s">
        <v>239</v>
      </c>
      <c r="J453" s="54">
        <v>592</v>
      </c>
      <c r="K453" s="56"/>
      <c r="L453" s="52" t="s">
        <v>239</v>
      </c>
      <c r="M453" s="95">
        <v>1243</v>
      </c>
      <c r="N453" s="56"/>
      <c r="O453" s="52" t="s">
        <v>239</v>
      </c>
      <c r="P453" s="54">
        <v>54</v>
      </c>
      <c r="Q453" s="56"/>
      <c r="R453" s="52" t="s">
        <v>239</v>
      </c>
      <c r="S453" s="54">
        <v>78</v>
      </c>
      <c r="T453" s="56"/>
      <c r="U453" s="52" t="s">
        <v>239</v>
      </c>
      <c r="V453" s="95">
        <v>1328</v>
      </c>
      <c r="W453" s="56"/>
      <c r="X453" s="52" t="s">
        <v>239</v>
      </c>
      <c r="Y453" s="95">
        <v>4063</v>
      </c>
      <c r="Z453" s="56"/>
      <c r="AA453" s="52" t="s">
        <v>239</v>
      </c>
      <c r="AB453" s="54">
        <v>206</v>
      </c>
      <c r="AC453" s="56"/>
    </row>
    <row r="454" spans="1:29" ht="15.75" thickBot="1">
      <c r="A454" s="12"/>
      <c r="B454" s="53"/>
      <c r="C454" s="53"/>
      <c r="D454" s="55"/>
      <c r="E454" s="57"/>
      <c r="F454" s="53"/>
      <c r="G454" s="55"/>
      <c r="H454" s="57"/>
      <c r="I454" s="53"/>
      <c r="J454" s="55"/>
      <c r="K454" s="57"/>
      <c r="L454" s="53"/>
      <c r="M454" s="96"/>
      <c r="N454" s="57"/>
      <c r="O454" s="53"/>
      <c r="P454" s="55"/>
      <c r="Q454" s="57"/>
      <c r="R454" s="53"/>
      <c r="S454" s="55"/>
      <c r="T454" s="57"/>
      <c r="U454" s="53"/>
      <c r="V454" s="96"/>
      <c r="W454" s="57"/>
      <c r="X454" s="53"/>
      <c r="Y454" s="96"/>
      <c r="Z454" s="57"/>
      <c r="AA454" s="53"/>
      <c r="AB454" s="55"/>
      <c r="AC454" s="57"/>
    </row>
    <row r="455" spans="1:29" ht="35.25" customHeight="1">
      <c r="A455" s="12"/>
      <c r="B455" s="75" t="s">
        <v>624</v>
      </c>
      <c r="C455" s="75" t="s">
        <v>239</v>
      </c>
      <c r="D455" s="76" t="s">
        <v>241</v>
      </c>
      <c r="E455" s="38"/>
      <c r="F455" s="75" t="s">
        <v>239</v>
      </c>
      <c r="G455" s="76" t="s">
        <v>241</v>
      </c>
      <c r="H455" s="38"/>
      <c r="I455" s="75" t="s">
        <v>239</v>
      </c>
      <c r="J455" s="76">
        <v>8</v>
      </c>
      <c r="K455" s="38"/>
      <c r="L455" s="75" t="s">
        <v>239</v>
      </c>
      <c r="M455" s="76" t="s">
        <v>620</v>
      </c>
      <c r="N455" s="75" t="s">
        <v>276</v>
      </c>
      <c r="O455" s="75" t="s">
        <v>239</v>
      </c>
      <c r="P455" s="76" t="s">
        <v>386</v>
      </c>
      <c r="Q455" s="75" t="s">
        <v>276</v>
      </c>
      <c r="R455" s="75" t="s">
        <v>239</v>
      </c>
      <c r="S455" s="76" t="s">
        <v>241</v>
      </c>
      <c r="T455" s="38"/>
      <c r="U455" s="75" t="s">
        <v>239</v>
      </c>
      <c r="V455" s="76" t="s">
        <v>241</v>
      </c>
      <c r="W455" s="38"/>
      <c r="X455" s="75" t="s">
        <v>239</v>
      </c>
      <c r="Y455" s="76" t="s">
        <v>597</v>
      </c>
      <c r="Z455" s="75" t="s">
        <v>276</v>
      </c>
      <c r="AA455" s="75" t="s">
        <v>239</v>
      </c>
      <c r="AB455" s="76">
        <v>10</v>
      </c>
      <c r="AC455" s="38"/>
    </row>
    <row r="456" spans="1:29" ht="15.75" thickBot="1">
      <c r="A456" s="12"/>
      <c r="B456" s="46"/>
      <c r="C456" s="46"/>
      <c r="D456" s="48"/>
      <c r="E456" s="49"/>
      <c r="F456" s="46"/>
      <c r="G456" s="48"/>
      <c r="H456" s="49"/>
      <c r="I456" s="46"/>
      <c r="J456" s="48"/>
      <c r="K456" s="49"/>
      <c r="L456" s="46"/>
      <c r="M456" s="48"/>
      <c r="N456" s="46"/>
      <c r="O456" s="46"/>
      <c r="P456" s="48"/>
      <c r="Q456" s="46"/>
      <c r="R456" s="46"/>
      <c r="S456" s="48"/>
      <c r="T456" s="49"/>
      <c r="U456" s="46"/>
      <c r="V456" s="48"/>
      <c r="W456" s="49"/>
      <c r="X456" s="46"/>
      <c r="Y456" s="48"/>
      <c r="Z456" s="46"/>
      <c r="AA456" s="46"/>
      <c r="AB456" s="48"/>
      <c r="AC456" s="49"/>
    </row>
    <row r="457" spans="1:29">
      <c r="A457" s="12"/>
      <c r="B457" s="111"/>
      <c r="C457" s="111"/>
      <c r="D457" s="111"/>
      <c r="E457" s="111"/>
      <c r="F457" s="111"/>
      <c r="G457" s="111"/>
      <c r="H457" s="111"/>
      <c r="I457" s="111"/>
      <c r="J457" s="111"/>
      <c r="K457" s="111"/>
      <c r="L457" s="111"/>
      <c r="M457" s="111"/>
      <c r="N457" s="111"/>
      <c r="O457" s="111"/>
      <c r="P457" s="111"/>
      <c r="Q457" s="111"/>
      <c r="R457" s="111"/>
      <c r="S457" s="111"/>
      <c r="T457" s="111"/>
      <c r="U457" s="111"/>
      <c r="V457" s="111"/>
      <c r="W457" s="111"/>
      <c r="X457" s="111"/>
      <c r="Y457" s="111"/>
      <c r="Z457" s="111"/>
      <c r="AA457" s="111"/>
      <c r="AB457" s="111"/>
      <c r="AC457" s="111"/>
    </row>
    <row r="458" spans="1:29">
      <c r="A458" s="12"/>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c r="Z458" s="16"/>
      <c r="AA458" s="16"/>
      <c r="AB458" s="16"/>
      <c r="AC458" s="16"/>
    </row>
    <row r="459" spans="1:29" ht="15.75" thickBot="1">
      <c r="A459" s="12"/>
      <c r="B459" s="17"/>
      <c r="C459" s="191"/>
      <c r="D459" s="191"/>
      <c r="E459" s="191"/>
      <c r="F459" s="73" t="s">
        <v>581</v>
      </c>
      <c r="G459" s="73"/>
      <c r="H459" s="73"/>
      <c r="I459" s="73"/>
      <c r="J459" s="73"/>
      <c r="K459" s="73"/>
      <c r="L459" s="73"/>
      <c r="M459" s="73"/>
      <c r="N459" s="73"/>
      <c r="O459" s="73"/>
      <c r="P459" s="73"/>
      <c r="Q459" s="73"/>
      <c r="R459" s="73"/>
      <c r="S459" s="73"/>
      <c r="T459" s="73"/>
      <c r="U459" s="73"/>
      <c r="V459" s="73"/>
      <c r="W459" s="73"/>
      <c r="X459" s="73"/>
      <c r="Y459" s="73"/>
      <c r="Z459" s="73"/>
      <c r="AA459" s="73"/>
      <c r="AB459" s="73"/>
      <c r="AC459" s="73"/>
    </row>
    <row r="460" spans="1:29">
      <c r="A460" s="12"/>
      <c r="B460" s="136" t="s">
        <v>582</v>
      </c>
      <c r="C460" s="139" t="s">
        <v>583</v>
      </c>
      <c r="D460" s="139"/>
      <c r="E460" s="139"/>
      <c r="F460" s="135" t="s">
        <v>585</v>
      </c>
      <c r="G460" s="135"/>
      <c r="H460" s="135"/>
      <c r="I460" s="135" t="s">
        <v>583</v>
      </c>
      <c r="J460" s="135"/>
      <c r="K460" s="135"/>
      <c r="L460" s="135" t="s">
        <v>586</v>
      </c>
      <c r="M460" s="135"/>
      <c r="N460" s="135"/>
      <c r="O460" s="135" t="s">
        <v>358</v>
      </c>
      <c r="P460" s="135"/>
      <c r="Q460" s="135"/>
      <c r="R460" s="135" t="s">
        <v>589</v>
      </c>
      <c r="S460" s="135"/>
      <c r="T460" s="135"/>
      <c r="U460" s="135" t="s">
        <v>625</v>
      </c>
      <c r="V460" s="135"/>
      <c r="W460" s="135"/>
      <c r="X460" s="135" t="s">
        <v>292</v>
      </c>
      <c r="Y460" s="135"/>
      <c r="Z460" s="135"/>
      <c r="AA460" s="135" t="s">
        <v>593</v>
      </c>
      <c r="AB460" s="135"/>
      <c r="AC460" s="135"/>
    </row>
    <row r="461" spans="1:29">
      <c r="A461" s="12"/>
      <c r="B461" s="136"/>
      <c r="C461" s="139" t="s">
        <v>584</v>
      </c>
      <c r="D461" s="139"/>
      <c r="E461" s="139"/>
      <c r="F461" s="139"/>
      <c r="G461" s="139"/>
      <c r="H461" s="139"/>
      <c r="I461" s="139"/>
      <c r="J461" s="139"/>
      <c r="K461" s="139"/>
      <c r="L461" s="139" t="s">
        <v>587</v>
      </c>
      <c r="M461" s="139"/>
      <c r="N461" s="139"/>
      <c r="O461" s="139" t="s">
        <v>588</v>
      </c>
      <c r="P461" s="139"/>
      <c r="Q461" s="139"/>
      <c r="R461" s="139" t="s">
        <v>590</v>
      </c>
      <c r="S461" s="139"/>
      <c r="T461" s="139"/>
      <c r="U461" s="139" t="s">
        <v>591</v>
      </c>
      <c r="V461" s="139"/>
      <c r="W461" s="139"/>
      <c r="X461" s="139" t="s">
        <v>592</v>
      </c>
      <c r="Y461" s="139"/>
      <c r="Z461" s="139"/>
      <c r="AA461" s="139" t="s">
        <v>594</v>
      </c>
      <c r="AB461" s="139"/>
      <c r="AC461" s="139"/>
    </row>
    <row r="462" spans="1:29" ht="24" customHeight="1" thickBot="1">
      <c r="A462" s="12"/>
      <c r="B462" s="138"/>
      <c r="C462" s="73" t="s">
        <v>553</v>
      </c>
      <c r="D462" s="73"/>
      <c r="E462" s="73"/>
      <c r="F462" s="73"/>
      <c r="G462" s="73"/>
      <c r="H462" s="73"/>
      <c r="I462" s="73"/>
      <c r="J462" s="73"/>
      <c r="K462" s="73"/>
      <c r="L462" s="105"/>
      <c r="M462" s="105"/>
      <c r="N462" s="105"/>
      <c r="O462" s="105"/>
      <c r="P462" s="105"/>
      <c r="Q462" s="105"/>
      <c r="R462" s="73" t="s">
        <v>591</v>
      </c>
      <c r="S462" s="73"/>
      <c r="T462" s="73"/>
      <c r="U462" s="73" t="s">
        <v>588</v>
      </c>
      <c r="V462" s="73"/>
      <c r="W462" s="73"/>
      <c r="X462" s="105"/>
      <c r="Y462" s="105"/>
      <c r="Z462" s="105"/>
      <c r="AA462" s="73" t="s">
        <v>595</v>
      </c>
      <c r="AB462" s="73"/>
      <c r="AC462" s="73"/>
    </row>
    <row r="463" spans="1:29">
      <c r="A463" s="12"/>
      <c r="B463" s="75" t="s">
        <v>611</v>
      </c>
      <c r="C463" s="75" t="s">
        <v>239</v>
      </c>
      <c r="D463" s="76">
        <v>77</v>
      </c>
      <c r="E463" s="38"/>
      <c r="F463" s="75" t="s">
        <v>239</v>
      </c>
      <c r="G463" s="76">
        <v>2</v>
      </c>
      <c r="H463" s="38"/>
      <c r="I463" s="75" t="s">
        <v>239</v>
      </c>
      <c r="J463" s="76">
        <v>3</v>
      </c>
      <c r="K463" s="38"/>
      <c r="L463" s="75" t="s">
        <v>239</v>
      </c>
      <c r="M463" s="76">
        <v>18</v>
      </c>
      <c r="N463" s="38"/>
      <c r="O463" s="75" t="s">
        <v>239</v>
      </c>
      <c r="P463" s="76">
        <v>146</v>
      </c>
      <c r="Q463" s="38"/>
      <c r="R463" s="75" t="s">
        <v>239</v>
      </c>
      <c r="S463" s="76">
        <v>139</v>
      </c>
      <c r="T463" s="38"/>
      <c r="U463" s="75" t="s">
        <v>239</v>
      </c>
      <c r="V463" s="76" t="s">
        <v>370</v>
      </c>
      <c r="W463" s="75" t="s">
        <v>276</v>
      </c>
      <c r="X463" s="75" t="s">
        <v>239</v>
      </c>
      <c r="Y463" s="76">
        <v>17</v>
      </c>
      <c r="Z463" s="38"/>
      <c r="AA463" s="75" t="s">
        <v>239</v>
      </c>
      <c r="AB463" s="76">
        <v>296</v>
      </c>
      <c r="AC463" s="38"/>
    </row>
    <row r="464" spans="1:29">
      <c r="A464" s="12"/>
      <c r="B464" s="45"/>
      <c r="C464" s="45"/>
      <c r="D464" s="47"/>
      <c r="E464" s="37"/>
      <c r="F464" s="45"/>
      <c r="G464" s="47"/>
      <c r="H464" s="37"/>
      <c r="I464" s="45"/>
      <c r="J464" s="47"/>
      <c r="K464" s="37"/>
      <c r="L464" s="45"/>
      <c r="M464" s="47"/>
      <c r="N464" s="37"/>
      <c r="O464" s="45"/>
      <c r="P464" s="47"/>
      <c r="Q464" s="37"/>
      <c r="R464" s="45"/>
      <c r="S464" s="47"/>
      <c r="T464" s="37"/>
      <c r="U464" s="45"/>
      <c r="V464" s="47"/>
      <c r="W464" s="45"/>
      <c r="X464" s="45"/>
      <c r="Y464" s="47"/>
      <c r="Z464" s="37"/>
      <c r="AA464" s="45"/>
      <c r="AB464" s="47"/>
      <c r="AC464" s="37"/>
    </row>
    <row r="465" spans="1:29">
      <c r="A465" s="12"/>
      <c r="B465" s="14" t="s">
        <v>557</v>
      </c>
      <c r="C465" s="42"/>
      <c r="D465" s="42"/>
      <c r="E465" s="42"/>
      <c r="F465" s="42"/>
      <c r="G465" s="42"/>
      <c r="H465" s="42"/>
      <c r="I465" s="42"/>
      <c r="J465" s="42"/>
      <c r="K465" s="42"/>
      <c r="L465" s="42"/>
      <c r="M465" s="42"/>
      <c r="N465" s="42"/>
      <c r="O465" s="42"/>
      <c r="P465" s="42"/>
      <c r="Q465" s="42"/>
      <c r="R465" s="42"/>
      <c r="S465" s="42"/>
      <c r="T465" s="42"/>
      <c r="U465" s="42"/>
      <c r="V465" s="42"/>
      <c r="W465" s="42"/>
      <c r="X465" s="42"/>
      <c r="Y465" s="42"/>
      <c r="Z465" s="42"/>
      <c r="AA465" s="42"/>
      <c r="AB465" s="42"/>
      <c r="AC465" s="42"/>
    </row>
    <row r="466" spans="1:29">
      <c r="A466" s="12"/>
      <c r="B466" s="192" t="s">
        <v>596</v>
      </c>
      <c r="C466" s="47" t="s">
        <v>386</v>
      </c>
      <c r="D466" s="47"/>
      <c r="E466" s="45" t="s">
        <v>276</v>
      </c>
      <c r="F466" s="47" t="s">
        <v>386</v>
      </c>
      <c r="G466" s="47"/>
      <c r="H466" s="45" t="s">
        <v>276</v>
      </c>
      <c r="I466" s="47" t="s">
        <v>395</v>
      </c>
      <c r="J466" s="47"/>
      <c r="K466" s="45" t="s">
        <v>276</v>
      </c>
      <c r="L466" s="47" t="s">
        <v>563</v>
      </c>
      <c r="M466" s="47"/>
      <c r="N466" s="45" t="s">
        <v>276</v>
      </c>
      <c r="O466" s="47" t="s">
        <v>575</v>
      </c>
      <c r="P466" s="47"/>
      <c r="Q466" s="45" t="s">
        <v>276</v>
      </c>
      <c r="R466" s="47" t="s">
        <v>578</v>
      </c>
      <c r="S466" s="47"/>
      <c r="T466" s="45" t="s">
        <v>276</v>
      </c>
      <c r="U466" s="47">
        <v>15</v>
      </c>
      <c r="V466" s="47"/>
      <c r="W466" s="37"/>
      <c r="X466" s="47" t="s">
        <v>395</v>
      </c>
      <c r="Y466" s="47"/>
      <c r="Z466" s="45" t="s">
        <v>276</v>
      </c>
      <c r="AA466" s="47" t="s">
        <v>574</v>
      </c>
      <c r="AB466" s="47"/>
      <c r="AC466" s="45" t="s">
        <v>276</v>
      </c>
    </row>
    <row r="467" spans="1:29">
      <c r="A467" s="12"/>
      <c r="B467" s="192"/>
      <c r="C467" s="47"/>
      <c r="D467" s="47"/>
      <c r="E467" s="45"/>
      <c r="F467" s="47"/>
      <c r="G467" s="47"/>
      <c r="H467" s="45"/>
      <c r="I467" s="47"/>
      <c r="J467" s="47"/>
      <c r="K467" s="45"/>
      <c r="L467" s="47"/>
      <c r="M467" s="47"/>
      <c r="N467" s="45"/>
      <c r="O467" s="47"/>
      <c r="P467" s="47"/>
      <c r="Q467" s="45"/>
      <c r="R467" s="47"/>
      <c r="S467" s="47"/>
      <c r="T467" s="45"/>
      <c r="U467" s="47"/>
      <c r="V467" s="47"/>
      <c r="W467" s="37"/>
      <c r="X467" s="47"/>
      <c r="Y467" s="47"/>
      <c r="Z467" s="45"/>
      <c r="AA467" s="47"/>
      <c r="AB467" s="47"/>
      <c r="AC467" s="45"/>
    </row>
    <row r="468" spans="1:29">
      <c r="A468" s="12"/>
      <c r="B468" s="193" t="s">
        <v>561</v>
      </c>
      <c r="C468" s="41">
        <v>4</v>
      </c>
      <c r="D468" s="41"/>
      <c r="E468" s="42"/>
      <c r="F468" s="41" t="s">
        <v>241</v>
      </c>
      <c r="G468" s="41"/>
      <c r="H468" s="42"/>
      <c r="I468" s="41" t="s">
        <v>241</v>
      </c>
      <c r="J468" s="41"/>
      <c r="K468" s="42"/>
      <c r="L468" s="41" t="s">
        <v>241</v>
      </c>
      <c r="M468" s="41"/>
      <c r="N468" s="42"/>
      <c r="O468" s="41" t="s">
        <v>241</v>
      </c>
      <c r="P468" s="41"/>
      <c r="Q468" s="42"/>
      <c r="R468" s="41" t="s">
        <v>241</v>
      </c>
      <c r="S468" s="41"/>
      <c r="T468" s="42"/>
      <c r="U468" s="41" t="s">
        <v>241</v>
      </c>
      <c r="V468" s="41"/>
      <c r="W468" s="42"/>
      <c r="X468" s="41" t="s">
        <v>241</v>
      </c>
      <c r="Y468" s="41"/>
      <c r="Z468" s="42"/>
      <c r="AA468" s="41" t="s">
        <v>241</v>
      </c>
      <c r="AB468" s="41"/>
      <c r="AC468" s="42"/>
    </row>
    <row r="469" spans="1:29">
      <c r="A469" s="12"/>
      <c r="B469" s="193"/>
      <c r="C469" s="41"/>
      <c r="D469" s="41"/>
      <c r="E469" s="42"/>
      <c r="F469" s="41"/>
      <c r="G469" s="41"/>
      <c r="H469" s="42"/>
      <c r="I469" s="41"/>
      <c r="J469" s="41"/>
      <c r="K469" s="42"/>
      <c r="L469" s="41"/>
      <c r="M469" s="41"/>
      <c r="N469" s="42"/>
      <c r="O469" s="41"/>
      <c r="P469" s="41"/>
      <c r="Q469" s="42"/>
      <c r="R469" s="41"/>
      <c r="S469" s="41"/>
      <c r="T469" s="42"/>
      <c r="U469" s="41"/>
      <c r="V469" s="41"/>
      <c r="W469" s="42"/>
      <c r="X469" s="41"/>
      <c r="Y469" s="41"/>
      <c r="Z469" s="42"/>
      <c r="AA469" s="41"/>
      <c r="AB469" s="41"/>
      <c r="AC469" s="42"/>
    </row>
    <row r="470" spans="1:29">
      <c r="A470" s="12"/>
      <c r="B470" s="45" t="s">
        <v>564</v>
      </c>
      <c r="C470" s="47" t="s">
        <v>241</v>
      </c>
      <c r="D470" s="47"/>
      <c r="E470" s="37"/>
      <c r="F470" s="47" t="s">
        <v>241</v>
      </c>
      <c r="G470" s="47"/>
      <c r="H470" s="37"/>
      <c r="I470" s="47" t="s">
        <v>241</v>
      </c>
      <c r="J470" s="47"/>
      <c r="K470" s="37"/>
      <c r="L470" s="47" t="s">
        <v>241</v>
      </c>
      <c r="M470" s="47"/>
      <c r="N470" s="37"/>
      <c r="O470" s="47">
        <v>4</v>
      </c>
      <c r="P470" s="47"/>
      <c r="Q470" s="37"/>
      <c r="R470" s="47">
        <v>4</v>
      </c>
      <c r="S470" s="47"/>
      <c r="T470" s="37"/>
      <c r="U470" s="47">
        <v>9</v>
      </c>
      <c r="V470" s="47"/>
      <c r="W470" s="37"/>
      <c r="X470" s="47" t="s">
        <v>241</v>
      </c>
      <c r="Y470" s="47"/>
      <c r="Z470" s="37"/>
      <c r="AA470" s="47">
        <v>17</v>
      </c>
      <c r="AB470" s="47"/>
      <c r="AC470" s="37"/>
    </row>
    <row r="471" spans="1:29">
      <c r="A471" s="12"/>
      <c r="B471" s="45"/>
      <c r="C471" s="47"/>
      <c r="D471" s="47"/>
      <c r="E471" s="37"/>
      <c r="F471" s="47"/>
      <c r="G471" s="47"/>
      <c r="H471" s="37"/>
      <c r="I471" s="47"/>
      <c r="J471" s="47"/>
      <c r="K471" s="37"/>
      <c r="L471" s="47"/>
      <c r="M471" s="47"/>
      <c r="N471" s="37"/>
      <c r="O471" s="47"/>
      <c r="P471" s="47"/>
      <c r="Q471" s="37"/>
      <c r="R471" s="47"/>
      <c r="S471" s="47"/>
      <c r="T471" s="37"/>
      <c r="U471" s="47"/>
      <c r="V471" s="47"/>
      <c r="W471" s="37"/>
      <c r="X471" s="47"/>
      <c r="Y471" s="47"/>
      <c r="Z471" s="37"/>
      <c r="AA471" s="47"/>
      <c r="AB471" s="47"/>
      <c r="AC471" s="37"/>
    </row>
    <row r="472" spans="1:29">
      <c r="A472" s="12"/>
      <c r="B472" s="40" t="s">
        <v>565</v>
      </c>
      <c r="C472" s="41" t="s">
        <v>241</v>
      </c>
      <c r="D472" s="41"/>
      <c r="E472" s="42"/>
      <c r="F472" s="41" t="s">
        <v>241</v>
      </c>
      <c r="G472" s="41"/>
      <c r="H472" s="42"/>
      <c r="I472" s="41" t="s">
        <v>241</v>
      </c>
      <c r="J472" s="41"/>
      <c r="K472" s="42"/>
      <c r="L472" s="41" t="s">
        <v>241</v>
      </c>
      <c r="M472" s="41"/>
      <c r="N472" s="42"/>
      <c r="O472" s="41">
        <v>7</v>
      </c>
      <c r="P472" s="41"/>
      <c r="Q472" s="42"/>
      <c r="R472" s="41" t="s">
        <v>241</v>
      </c>
      <c r="S472" s="41"/>
      <c r="T472" s="42"/>
      <c r="U472" s="41" t="s">
        <v>241</v>
      </c>
      <c r="V472" s="41"/>
      <c r="W472" s="42"/>
      <c r="X472" s="41" t="s">
        <v>241</v>
      </c>
      <c r="Y472" s="41"/>
      <c r="Z472" s="42"/>
      <c r="AA472" s="41">
        <v>7</v>
      </c>
      <c r="AB472" s="41"/>
      <c r="AC472" s="42"/>
    </row>
    <row r="473" spans="1:29">
      <c r="A473" s="12"/>
      <c r="B473" s="40"/>
      <c r="C473" s="41"/>
      <c r="D473" s="41"/>
      <c r="E473" s="42"/>
      <c r="F473" s="41"/>
      <c r="G473" s="41"/>
      <c r="H473" s="42"/>
      <c r="I473" s="41"/>
      <c r="J473" s="41"/>
      <c r="K473" s="42"/>
      <c r="L473" s="41"/>
      <c r="M473" s="41"/>
      <c r="N473" s="42"/>
      <c r="O473" s="41"/>
      <c r="P473" s="41"/>
      <c r="Q473" s="42"/>
      <c r="R473" s="41"/>
      <c r="S473" s="41"/>
      <c r="T473" s="42"/>
      <c r="U473" s="41"/>
      <c r="V473" s="41"/>
      <c r="W473" s="42"/>
      <c r="X473" s="41"/>
      <c r="Y473" s="41"/>
      <c r="Z473" s="42"/>
      <c r="AA473" s="41"/>
      <c r="AB473" s="41"/>
      <c r="AC473" s="42"/>
    </row>
    <row r="474" spans="1:29">
      <c r="A474" s="12"/>
      <c r="B474" s="45" t="s">
        <v>573</v>
      </c>
      <c r="C474" s="47" t="s">
        <v>241</v>
      </c>
      <c r="D474" s="47"/>
      <c r="E474" s="37"/>
      <c r="F474" s="47" t="s">
        <v>241</v>
      </c>
      <c r="G474" s="47"/>
      <c r="H474" s="37"/>
      <c r="I474" s="47" t="s">
        <v>241</v>
      </c>
      <c r="J474" s="47"/>
      <c r="K474" s="37"/>
      <c r="L474" s="47">
        <v>24</v>
      </c>
      <c r="M474" s="47"/>
      <c r="N474" s="37"/>
      <c r="O474" s="47" t="s">
        <v>241</v>
      </c>
      <c r="P474" s="47"/>
      <c r="Q474" s="37"/>
      <c r="R474" s="47" t="s">
        <v>241</v>
      </c>
      <c r="S474" s="47"/>
      <c r="T474" s="37"/>
      <c r="U474" s="47" t="s">
        <v>241</v>
      </c>
      <c r="V474" s="47"/>
      <c r="W474" s="37"/>
      <c r="X474" s="47" t="s">
        <v>241</v>
      </c>
      <c r="Y474" s="47"/>
      <c r="Z474" s="37"/>
      <c r="AA474" s="47">
        <v>24</v>
      </c>
      <c r="AB474" s="47"/>
      <c r="AC474" s="37"/>
    </row>
    <row r="475" spans="1:29" ht="15.75" thickBot="1">
      <c r="A475" s="12"/>
      <c r="B475" s="46"/>
      <c r="C475" s="48"/>
      <c r="D475" s="48"/>
      <c r="E475" s="49"/>
      <c r="F475" s="48"/>
      <c r="G475" s="48"/>
      <c r="H475" s="49"/>
      <c r="I475" s="48"/>
      <c r="J475" s="48"/>
      <c r="K475" s="49"/>
      <c r="L475" s="48"/>
      <c r="M475" s="48"/>
      <c r="N475" s="49"/>
      <c r="O475" s="48"/>
      <c r="P475" s="48"/>
      <c r="Q475" s="49"/>
      <c r="R475" s="48"/>
      <c r="S475" s="48"/>
      <c r="T475" s="49"/>
      <c r="U475" s="48"/>
      <c r="V475" s="48"/>
      <c r="W475" s="49"/>
      <c r="X475" s="48"/>
      <c r="Y475" s="48"/>
      <c r="Z475" s="49"/>
      <c r="AA475" s="48"/>
      <c r="AB475" s="48"/>
      <c r="AC475" s="49"/>
    </row>
    <row r="476" spans="1:29">
      <c r="A476" s="12"/>
      <c r="B476" s="52" t="s">
        <v>623</v>
      </c>
      <c r="C476" s="52" t="s">
        <v>239</v>
      </c>
      <c r="D476" s="54">
        <v>79</v>
      </c>
      <c r="E476" s="56"/>
      <c r="F476" s="52" t="s">
        <v>239</v>
      </c>
      <c r="G476" s="54" t="s">
        <v>241</v>
      </c>
      <c r="H476" s="56"/>
      <c r="I476" s="52" t="s">
        <v>239</v>
      </c>
      <c r="J476" s="54">
        <v>2</v>
      </c>
      <c r="K476" s="56"/>
      <c r="L476" s="52" t="s">
        <v>239</v>
      </c>
      <c r="M476" s="54">
        <v>28</v>
      </c>
      <c r="N476" s="56"/>
      <c r="O476" s="52" t="s">
        <v>239</v>
      </c>
      <c r="P476" s="54">
        <v>123</v>
      </c>
      <c r="Q476" s="56"/>
      <c r="R476" s="52" t="s">
        <v>239</v>
      </c>
      <c r="S476" s="54">
        <v>133</v>
      </c>
      <c r="T476" s="56"/>
      <c r="U476" s="52" t="s">
        <v>239</v>
      </c>
      <c r="V476" s="54" t="s">
        <v>560</v>
      </c>
      <c r="W476" s="52" t="s">
        <v>276</v>
      </c>
      <c r="X476" s="52" t="s">
        <v>239</v>
      </c>
      <c r="Y476" s="54">
        <v>16</v>
      </c>
      <c r="Z476" s="56"/>
      <c r="AA476" s="52" t="s">
        <v>239</v>
      </c>
      <c r="AB476" s="54">
        <v>297</v>
      </c>
      <c r="AC476" s="56"/>
    </row>
    <row r="477" spans="1:29" ht="15.75" thickBot="1">
      <c r="A477" s="12"/>
      <c r="B477" s="53"/>
      <c r="C477" s="53"/>
      <c r="D477" s="55"/>
      <c r="E477" s="57"/>
      <c r="F477" s="53"/>
      <c r="G477" s="55"/>
      <c r="H477" s="57"/>
      <c r="I477" s="53"/>
      <c r="J477" s="55"/>
      <c r="K477" s="57"/>
      <c r="L477" s="53"/>
      <c r="M477" s="55"/>
      <c r="N477" s="57"/>
      <c r="O477" s="53"/>
      <c r="P477" s="55"/>
      <c r="Q477" s="57"/>
      <c r="R477" s="53"/>
      <c r="S477" s="55"/>
      <c r="T477" s="57"/>
      <c r="U477" s="53"/>
      <c r="V477" s="55"/>
      <c r="W477" s="53"/>
      <c r="X477" s="53"/>
      <c r="Y477" s="55"/>
      <c r="Z477" s="57"/>
      <c r="AA477" s="53"/>
      <c r="AB477" s="55"/>
      <c r="AC477" s="57"/>
    </row>
    <row r="478" spans="1:29" ht="35.25" customHeight="1">
      <c r="A478" s="12"/>
      <c r="B478" s="75" t="s">
        <v>624</v>
      </c>
      <c r="C478" s="75" t="s">
        <v>239</v>
      </c>
      <c r="D478" s="76" t="s">
        <v>386</v>
      </c>
      <c r="E478" s="75" t="s">
        <v>276</v>
      </c>
      <c r="F478" s="75" t="s">
        <v>239</v>
      </c>
      <c r="G478" s="76" t="s">
        <v>395</v>
      </c>
      <c r="H478" s="75" t="s">
        <v>276</v>
      </c>
      <c r="I478" s="75" t="s">
        <v>239</v>
      </c>
      <c r="J478" s="76" t="s">
        <v>241</v>
      </c>
      <c r="K478" s="38"/>
      <c r="L478" s="75" t="s">
        <v>239</v>
      </c>
      <c r="M478" s="76" t="s">
        <v>389</v>
      </c>
      <c r="N478" s="75" t="s">
        <v>276</v>
      </c>
      <c r="O478" s="75" t="s">
        <v>239</v>
      </c>
      <c r="P478" s="76" t="s">
        <v>626</v>
      </c>
      <c r="Q478" s="75" t="s">
        <v>276</v>
      </c>
      <c r="R478" s="75" t="s">
        <v>239</v>
      </c>
      <c r="S478" s="76" t="s">
        <v>578</v>
      </c>
      <c r="T478" s="75" t="s">
        <v>276</v>
      </c>
      <c r="U478" s="75" t="s">
        <v>239</v>
      </c>
      <c r="V478" s="76">
        <v>17</v>
      </c>
      <c r="W478" s="38"/>
      <c r="X478" s="75" t="s">
        <v>239</v>
      </c>
      <c r="Y478" s="76" t="s">
        <v>241</v>
      </c>
      <c r="Z478" s="38"/>
      <c r="AA478" s="75" t="s">
        <v>239</v>
      </c>
      <c r="AB478" s="76" t="s">
        <v>627</v>
      </c>
      <c r="AC478" s="75" t="s">
        <v>276</v>
      </c>
    </row>
    <row r="479" spans="1:29" ht="15.75" thickBot="1">
      <c r="A479" s="12"/>
      <c r="B479" s="46"/>
      <c r="C479" s="46"/>
      <c r="D479" s="48"/>
      <c r="E479" s="46"/>
      <c r="F479" s="46"/>
      <c r="G479" s="48"/>
      <c r="H479" s="46"/>
      <c r="I479" s="46"/>
      <c r="J479" s="48"/>
      <c r="K479" s="49"/>
      <c r="L479" s="46"/>
      <c r="M479" s="48"/>
      <c r="N479" s="46"/>
      <c r="O479" s="46"/>
      <c r="P479" s="48"/>
      <c r="Q479" s="46"/>
      <c r="R479" s="46"/>
      <c r="S479" s="48"/>
      <c r="T479" s="46"/>
      <c r="U479" s="46"/>
      <c r="V479" s="48"/>
      <c r="W479" s="49"/>
      <c r="X479" s="46"/>
      <c r="Y479" s="48"/>
      <c r="Z479" s="49"/>
      <c r="AA479" s="46"/>
      <c r="AB479" s="48"/>
      <c r="AC479" s="46"/>
    </row>
    <row r="480" spans="1:29">
      <c r="A480" s="12"/>
      <c r="B480" s="111"/>
      <c r="C480" s="111"/>
      <c r="D480" s="111"/>
      <c r="E480" s="111"/>
      <c r="F480" s="111"/>
      <c r="G480" s="111"/>
      <c r="H480" s="111"/>
      <c r="I480" s="111"/>
      <c r="J480" s="111"/>
      <c r="K480" s="111"/>
    </row>
    <row r="481" spans="1:11">
      <c r="A481" s="12"/>
      <c r="B481" s="16"/>
      <c r="C481" s="16"/>
      <c r="D481" s="16"/>
      <c r="E481" s="16"/>
      <c r="F481" s="16"/>
      <c r="G481" s="16"/>
      <c r="H481" s="16"/>
      <c r="I481" s="16"/>
      <c r="J481" s="16"/>
      <c r="K481" s="16"/>
    </row>
    <row r="482" spans="1:11" ht="15.75" thickBot="1">
      <c r="A482" s="12"/>
      <c r="B482" s="72" t="s">
        <v>318</v>
      </c>
      <c r="C482" s="73" t="s">
        <v>602</v>
      </c>
      <c r="D482" s="73"/>
      <c r="E482" s="73"/>
      <c r="F482" s="73" t="s">
        <v>603</v>
      </c>
      <c r="G482" s="73"/>
      <c r="H482" s="73"/>
      <c r="I482" s="73" t="s">
        <v>604</v>
      </c>
      <c r="J482" s="73"/>
      <c r="K482" s="73"/>
    </row>
    <row r="483" spans="1:11">
      <c r="A483" s="12"/>
      <c r="B483" s="75" t="s">
        <v>611</v>
      </c>
      <c r="C483" s="75" t="s">
        <v>239</v>
      </c>
      <c r="D483" s="76">
        <v>108</v>
      </c>
      <c r="E483" s="38"/>
      <c r="F483" s="75" t="s">
        <v>239</v>
      </c>
      <c r="G483" s="76">
        <v>29</v>
      </c>
      <c r="H483" s="38"/>
      <c r="I483" s="75" t="s">
        <v>239</v>
      </c>
      <c r="J483" s="76">
        <v>737</v>
      </c>
      <c r="K483" s="38"/>
    </row>
    <row r="484" spans="1:11">
      <c r="A484" s="12"/>
      <c r="B484" s="45"/>
      <c r="C484" s="194"/>
      <c r="D484" s="195"/>
      <c r="E484" s="196"/>
      <c r="F484" s="45"/>
      <c r="G484" s="47"/>
      <c r="H484" s="37"/>
      <c r="I484" s="45"/>
      <c r="J484" s="47"/>
      <c r="K484" s="37"/>
    </row>
    <row r="485" spans="1:11">
      <c r="A485" s="12"/>
      <c r="B485" s="14" t="s">
        <v>557</v>
      </c>
      <c r="C485" s="42"/>
      <c r="D485" s="42"/>
      <c r="E485" s="42"/>
      <c r="F485" s="42"/>
      <c r="G485" s="42"/>
      <c r="H485" s="42"/>
      <c r="I485" s="42"/>
      <c r="J485" s="42"/>
      <c r="K485" s="42"/>
    </row>
    <row r="486" spans="1:11">
      <c r="A486" s="12"/>
      <c r="B486" s="43" t="s">
        <v>558</v>
      </c>
      <c r="C486" s="47">
        <v>3</v>
      </c>
      <c r="D486" s="47"/>
      <c r="E486" s="37"/>
      <c r="F486" s="47" t="s">
        <v>341</v>
      </c>
      <c r="G486" s="47"/>
      <c r="H486" s="45" t="s">
        <v>276</v>
      </c>
      <c r="I486" s="47">
        <v>5</v>
      </c>
      <c r="J486" s="47"/>
      <c r="K486" s="37"/>
    </row>
    <row r="487" spans="1:11">
      <c r="A487" s="12"/>
      <c r="B487" s="43"/>
      <c r="C487" s="47"/>
      <c r="D487" s="47"/>
      <c r="E487" s="37"/>
      <c r="F487" s="47"/>
      <c r="G487" s="47"/>
      <c r="H487" s="45"/>
      <c r="I487" s="47"/>
      <c r="J487" s="47"/>
      <c r="K487" s="37"/>
    </row>
    <row r="488" spans="1:11">
      <c r="A488" s="12"/>
      <c r="B488" s="40" t="s">
        <v>564</v>
      </c>
      <c r="C488" s="41">
        <v>30</v>
      </c>
      <c r="D488" s="41"/>
      <c r="E488" s="42"/>
      <c r="F488" s="41" t="s">
        <v>241</v>
      </c>
      <c r="G488" s="41"/>
      <c r="H488" s="42"/>
      <c r="I488" s="41">
        <v>130</v>
      </c>
      <c r="J488" s="41"/>
      <c r="K488" s="42"/>
    </row>
    <row r="489" spans="1:11">
      <c r="A489" s="12"/>
      <c r="B489" s="40"/>
      <c r="C489" s="41"/>
      <c r="D489" s="41"/>
      <c r="E489" s="42"/>
      <c r="F489" s="41"/>
      <c r="G489" s="41"/>
      <c r="H489" s="42"/>
      <c r="I489" s="41"/>
      <c r="J489" s="41"/>
      <c r="K489" s="42"/>
    </row>
    <row r="490" spans="1:11">
      <c r="A490" s="12"/>
      <c r="B490" s="45" t="s">
        <v>565</v>
      </c>
      <c r="C490" s="47" t="s">
        <v>241</v>
      </c>
      <c r="D490" s="47"/>
      <c r="E490" s="37"/>
      <c r="F490" s="47">
        <v>5</v>
      </c>
      <c r="G490" s="47"/>
      <c r="H490" s="37"/>
      <c r="I490" s="47" t="s">
        <v>395</v>
      </c>
      <c r="J490" s="47"/>
      <c r="K490" s="45" t="s">
        <v>276</v>
      </c>
    </row>
    <row r="491" spans="1:11">
      <c r="A491" s="12"/>
      <c r="B491" s="45"/>
      <c r="C491" s="47"/>
      <c r="D491" s="47"/>
      <c r="E491" s="37"/>
      <c r="F491" s="47"/>
      <c r="G491" s="47"/>
      <c r="H491" s="37"/>
      <c r="I491" s="47"/>
      <c r="J491" s="47"/>
      <c r="K491" s="45"/>
    </row>
    <row r="492" spans="1:11">
      <c r="A492" s="12"/>
      <c r="B492" s="40" t="s">
        <v>569</v>
      </c>
      <c r="C492" s="41" t="s">
        <v>628</v>
      </c>
      <c r="D492" s="41"/>
      <c r="E492" s="40" t="s">
        <v>276</v>
      </c>
      <c r="F492" s="41" t="s">
        <v>241</v>
      </c>
      <c r="G492" s="41"/>
      <c r="H492" s="42"/>
      <c r="I492" s="41" t="s">
        <v>629</v>
      </c>
      <c r="J492" s="41"/>
      <c r="K492" s="40" t="s">
        <v>276</v>
      </c>
    </row>
    <row r="493" spans="1:11">
      <c r="A493" s="12"/>
      <c r="B493" s="40"/>
      <c r="C493" s="41"/>
      <c r="D493" s="41"/>
      <c r="E493" s="40"/>
      <c r="F493" s="41"/>
      <c r="G493" s="41"/>
      <c r="H493" s="42"/>
      <c r="I493" s="41"/>
      <c r="J493" s="41"/>
      <c r="K493" s="40"/>
    </row>
    <row r="494" spans="1:11">
      <c r="A494" s="12"/>
      <c r="B494" s="45" t="s">
        <v>572</v>
      </c>
      <c r="C494" s="47" t="s">
        <v>241</v>
      </c>
      <c r="D494" s="47"/>
      <c r="E494" s="37"/>
      <c r="F494" s="47" t="s">
        <v>241</v>
      </c>
      <c r="G494" s="47"/>
      <c r="H494" s="37"/>
      <c r="I494" s="47">
        <v>3</v>
      </c>
      <c r="J494" s="47"/>
      <c r="K494" s="37"/>
    </row>
    <row r="495" spans="1:11">
      <c r="A495" s="12"/>
      <c r="B495" s="45"/>
      <c r="C495" s="47"/>
      <c r="D495" s="47"/>
      <c r="E495" s="37"/>
      <c r="F495" s="47"/>
      <c r="G495" s="47"/>
      <c r="H495" s="37"/>
      <c r="I495" s="47"/>
      <c r="J495" s="47"/>
      <c r="K495" s="37"/>
    </row>
    <row r="496" spans="1:11">
      <c r="A496" s="12"/>
      <c r="B496" s="40" t="s">
        <v>573</v>
      </c>
      <c r="C496" s="41" t="s">
        <v>578</v>
      </c>
      <c r="D496" s="41"/>
      <c r="E496" s="40" t="s">
        <v>276</v>
      </c>
      <c r="F496" s="41" t="s">
        <v>241</v>
      </c>
      <c r="G496" s="41"/>
      <c r="H496" s="42"/>
      <c r="I496" s="41" t="s">
        <v>361</v>
      </c>
      <c r="J496" s="41"/>
      <c r="K496" s="40" t="s">
        <v>276</v>
      </c>
    </row>
    <row r="497" spans="1:20" ht="15.75" thickBot="1">
      <c r="A497" s="12"/>
      <c r="B497" s="102"/>
      <c r="C497" s="63"/>
      <c r="D497" s="63"/>
      <c r="E497" s="102"/>
      <c r="F497" s="63"/>
      <c r="G497" s="63"/>
      <c r="H497" s="57"/>
      <c r="I497" s="63"/>
      <c r="J497" s="63"/>
      <c r="K497" s="102"/>
    </row>
    <row r="498" spans="1:20">
      <c r="A498" s="12"/>
      <c r="B498" s="112" t="s">
        <v>623</v>
      </c>
      <c r="C498" s="112" t="s">
        <v>239</v>
      </c>
      <c r="D498" s="66">
        <v>107</v>
      </c>
      <c r="E498" s="38"/>
      <c r="F498" s="112" t="s">
        <v>239</v>
      </c>
      <c r="G498" s="66">
        <v>30</v>
      </c>
      <c r="H498" s="38"/>
      <c r="I498" s="112" t="s">
        <v>239</v>
      </c>
      <c r="J498" s="66">
        <v>762</v>
      </c>
      <c r="K498" s="38"/>
    </row>
    <row r="499" spans="1:20" ht="15.75" thickBot="1">
      <c r="A499" s="12"/>
      <c r="B499" s="90"/>
      <c r="C499" s="90"/>
      <c r="D499" s="67"/>
      <c r="E499" s="49"/>
      <c r="F499" s="90"/>
      <c r="G499" s="67"/>
      <c r="H499" s="49"/>
      <c r="I499" s="90"/>
      <c r="J499" s="67"/>
      <c r="K499" s="49"/>
    </row>
    <row r="500" spans="1:20" ht="35.25" customHeight="1">
      <c r="A500" s="12"/>
      <c r="B500" s="69" t="s">
        <v>624</v>
      </c>
      <c r="C500" s="69" t="s">
        <v>239</v>
      </c>
      <c r="D500" s="84">
        <v>3</v>
      </c>
      <c r="E500" s="56"/>
      <c r="F500" s="69" t="s">
        <v>239</v>
      </c>
      <c r="G500" s="84" t="s">
        <v>341</v>
      </c>
      <c r="H500" s="69" t="s">
        <v>276</v>
      </c>
      <c r="I500" s="69" t="s">
        <v>239</v>
      </c>
      <c r="J500" s="84">
        <v>5</v>
      </c>
      <c r="K500" s="56"/>
    </row>
    <row r="501" spans="1:20" ht="15.75" thickBot="1">
      <c r="A501" s="12"/>
      <c r="B501" s="102"/>
      <c r="C501" s="102"/>
      <c r="D501" s="63"/>
      <c r="E501" s="57"/>
      <c r="F501" s="102"/>
      <c r="G501" s="63"/>
      <c r="H501" s="102"/>
      <c r="I501" s="102"/>
      <c r="J501" s="63"/>
      <c r="K501" s="57"/>
    </row>
    <row r="502" spans="1:20">
      <c r="A502" s="12"/>
      <c r="B502" s="34"/>
      <c r="C502" s="34"/>
      <c r="D502" s="34"/>
      <c r="E502" s="34"/>
      <c r="F502" s="34"/>
      <c r="G502" s="34"/>
      <c r="H502" s="34"/>
      <c r="I502" s="34"/>
      <c r="J502" s="34"/>
      <c r="K502" s="34"/>
      <c r="L502" s="34"/>
      <c r="M502" s="34"/>
      <c r="N502" s="34"/>
      <c r="O502" s="34"/>
      <c r="P502" s="34"/>
      <c r="Q502" s="34"/>
      <c r="R502" s="34"/>
      <c r="S502" s="34"/>
      <c r="T502" s="34"/>
    </row>
    <row r="503" spans="1:20">
      <c r="A503" s="12"/>
      <c r="B503" s="16"/>
      <c r="C503" s="16"/>
      <c r="D503" s="16"/>
      <c r="E503" s="16"/>
      <c r="F503" s="16"/>
      <c r="G503" s="16"/>
      <c r="H503" s="16"/>
      <c r="I503" s="16"/>
      <c r="J503" s="16"/>
      <c r="K503" s="16"/>
      <c r="L503" s="16"/>
      <c r="M503" s="16"/>
      <c r="N503" s="16"/>
      <c r="O503" s="16"/>
      <c r="P503" s="16"/>
      <c r="Q503" s="16"/>
      <c r="R503" s="16"/>
      <c r="S503" s="16"/>
      <c r="T503" s="16"/>
    </row>
    <row r="504" spans="1:20" ht="15.75" thickBot="1">
      <c r="A504" s="12"/>
      <c r="B504" s="17"/>
      <c r="C504" s="73" t="s">
        <v>605</v>
      </c>
      <c r="D504" s="73"/>
      <c r="E504" s="73"/>
      <c r="F504" s="73"/>
      <c r="G504" s="73"/>
      <c r="H504" s="73"/>
      <c r="I504" s="73"/>
      <c r="J504" s="73"/>
      <c r="K504" s="73"/>
      <c r="L504" s="73"/>
      <c r="M504" s="73"/>
      <c r="N504" s="73"/>
      <c r="O504" s="73"/>
      <c r="P504" s="73"/>
      <c r="Q504" s="73"/>
      <c r="R504" s="191"/>
      <c r="S504" s="191"/>
      <c r="T504" s="191"/>
    </row>
    <row r="505" spans="1:20">
      <c r="A505" s="12"/>
      <c r="B505" s="136" t="s">
        <v>86</v>
      </c>
      <c r="C505" s="135" t="s">
        <v>630</v>
      </c>
      <c r="D505" s="135"/>
      <c r="E505" s="135"/>
      <c r="F505" s="135" t="s">
        <v>633</v>
      </c>
      <c r="G505" s="135"/>
      <c r="H505" s="135"/>
      <c r="I505" s="135" t="s">
        <v>635</v>
      </c>
      <c r="J505" s="135"/>
      <c r="K505" s="135"/>
      <c r="L505" s="135" t="s">
        <v>583</v>
      </c>
      <c r="M505" s="135"/>
      <c r="N505" s="135"/>
      <c r="O505" s="135" t="s">
        <v>638</v>
      </c>
      <c r="P505" s="135"/>
      <c r="Q505" s="135"/>
      <c r="R505" s="139" t="s">
        <v>642</v>
      </c>
      <c r="S505" s="139"/>
      <c r="T505" s="139"/>
    </row>
    <row r="506" spans="1:20" ht="24" customHeight="1">
      <c r="A506" s="12"/>
      <c r="B506" s="136"/>
      <c r="C506" s="139" t="s">
        <v>631</v>
      </c>
      <c r="D506" s="139"/>
      <c r="E506" s="139"/>
      <c r="F506" s="139" t="s">
        <v>634</v>
      </c>
      <c r="G506" s="139"/>
      <c r="H506" s="139"/>
      <c r="I506" s="139" t="s">
        <v>632</v>
      </c>
      <c r="J506" s="139"/>
      <c r="K506" s="139"/>
      <c r="L506" s="139" t="s">
        <v>636</v>
      </c>
      <c r="M506" s="139"/>
      <c r="N506" s="139"/>
      <c r="O506" s="139" t="s">
        <v>639</v>
      </c>
      <c r="P506" s="139"/>
      <c r="Q506" s="139"/>
      <c r="R506" s="139" t="s">
        <v>637</v>
      </c>
      <c r="S506" s="139"/>
      <c r="T506" s="139"/>
    </row>
    <row r="507" spans="1:20">
      <c r="A507" s="12"/>
      <c r="B507" s="136"/>
      <c r="C507" s="139" t="s">
        <v>632</v>
      </c>
      <c r="D507" s="139"/>
      <c r="E507" s="139"/>
      <c r="F507" s="139" t="s">
        <v>632</v>
      </c>
      <c r="G507" s="139"/>
      <c r="H507" s="139"/>
      <c r="I507" s="11"/>
      <c r="J507" s="11"/>
      <c r="K507" s="11"/>
      <c r="L507" s="139" t="s">
        <v>637</v>
      </c>
      <c r="M507" s="139"/>
      <c r="N507" s="139"/>
      <c r="O507" s="139" t="s">
        <v>640</v>
      </c>
      <c r="P507" s="139"/>
      <c r="Q507" s="139"/>
      <c r="R507" s="11"/>
      <c r="S507" s="11"/>
      <c r="T507" s="11"/>
    </row>
    <row r="508" spans="1:20">
      <c r="A508" s="12"/>
      <c r="B508" s="136"/>
      <c r="C508" s="11"/>
      <c r="D508" s="11"/>
      <c r="E508" s="11"/>
      <c r="F508" s="11"/>
      <c r="G508" s="11"/>
      <c r="H508" s="11"/>
      <c r="I508" s="11"/>
      <c r="J508" s="11"/>
      <c r="K508" s="11"/>
      <c r="L508" s="11"/>
      <c r="M508" s="11"/>
      <c r="N508" s="11"/>
      <c r="O508" s="139" t="s">
        <v>632</v>
      </c>
      <c r="P508" s="139"/>
      <c r="Q508" s="139"/>
      <c r="R508" s="11"/>
      <c r="S508" s="11"/>
      <c r="T508" s="11"/>
    </row>
    <row r="509" spans="1:20" ht="15.75" thickBot="1">
      <c r="A509" s="12"/>
      <c r="B509" s="138"/>
      <c r="C509" s="105"/>
      <c r="D509" s="105"/>
      <c r="E509" s="105"/>
      <c r="F509" s="105"/>
      <c r="G509" s="105"/>
      <c r="H509" s="105"/>
      <c r="I509" s="105"/>
      <c r="J509" s="105"/>
      <c r="K509" s="105"/>
      <c r="L509" s="105"/>
      <c r="M509" s="105"/>
      <c r="N509" s="105"/>
      <c r="O509" s="73" t="s">
        <v>641</v>
      </c>
      <c r="P509" s="73"/>
      <c r="Q509" s="73"/>
      <c r="R509" s="105"/>
      <c r="S509" s="105"/>
      <c r="T509" s="105"/>
    </row>
    <row r="510" spans="1:20">
      <c r="A510" s="12"/>
      <c r="B510" s="75" t="s">
        <v>611</v>
      </c>
      <c r="C510" s="75" t="s">
        <v>239</v>
      </c>
      <c r="D510" s="76" t="s">
        <v>643</v>
      </c>
      <c r="E510" s="75" t="s">
        <v>276</v>
      </c>
      <c r="F510" s="75" t="s">
        <v>239</v>
      </c>
      <c r="G510" s="76">
        <v>3</v>
      </c>
      <c r="H510" s="38"/>
      <c r="I510" s="75" t="s">
        <v>239</v>
      </c>
      <c r="J510" s="76">
        <v>3</v>
      </c>
      <c r="K510" s="38"/>
      <c r="L510" s="75" t="s">
        <v>239</v>
      </c>
      <c r="M510" s="76" t="s">
        <v>600</v>
      </c>
      <c r="N510" s="75" t="s">
        <v>276</v>
      </c>
      <c r="O510" s="75" t="s">
        <v>239</v>
      </c>
      <c r="P510" s="76" t="s">
        <v>644</v>
      </c>
      <c r="Q510" s="75" t="s">
        <v>276</v>
      </c>
      <c r="R510" s="75" t="s">
        <v>239</v>
      </c>
      <c r="S510" s="76" t="s">
        <v>386</v>
      </c>
      <c r="T510" s="75" t="s">
        <v>276</v>
      </c>
    </row>
    <row r="511" spans="1:20">
      <c r="A511" s="12"/>
      <c r="B511" s="45"/>
      <c r="C511" s="45"/>
      <c r="D511" s="47"/>
      <c r="E511" s="45"/>
      <c r="F511" s="45"/>
      <c r="G511" s="47"/>
      <c r="H511" s="37"/>
      <c r="I511" s="45"/>
      <c r="J511" s="47"/>
      <c r="K511" s="37"/>
      <c r="L511" s="45"/>
      <c r="M511" s="47"/>
      <c r="N511" s="45"/>
      <c r="O511" s="45"/>
      <c r="P511" s="47"/>
      <c r="Q511" s="45"/>
      <c r="R511" s="45"/>
      <c r="S511" s="47"/>
      <c r="T511" s="45"/>
    </row>
    <row r="512" spans="1:20">
      <c r="A512" s="12"/>
      <c r="B512" s="14" t="s">
        <v>557</v>
      </c>
      <c r="C512" s="42"/>
      <c r="D512" s="42"/>
      <c r="E512" s="42"/>
      <c r="F512" s="42"/>
      <c r="G512" s="42"/>
      <c r="H512" s="42"/>
      <c r="I512" s="42"/>
      <c r="J512" s="42"/>
      <c r="K512" s="42"/>
      <c r="L512" s="42"/>
      <c r="M512" s="42"/>
      <c r="N512" s="42"/>
      <c r="O512" s="42"/>
      <c r="P512" s="42"/>
      <c r="Q512" s="42"/>
      <c r="R512" s="42"/>
      <c r="S512" s="42"/>
      <c r="T512" s="42"/>
    </row>
    <row r="513" spans="1:20">
      <c r="A513" s="12"/>
      <c r="B513" s="192" t="s">
        <v>558</v>
      </c>
      <c r="C513" s="47">
        <v>36</v>
      </c>
      <c r="D513" s="47"/>
      <c r="E513" s="37"/>
      <c r="F513" s="47" t="s">
        <v>241</v>
      </c>
      <c r="G513" s="47"/>
      <c r="H513" s="37"/>
      <c r="I513" s="47" t="s">
        <v>395</v>
      </c>
      <c r="J513" s="47"/>
      <c r="K513" s="45" t="s">
        <v>276</v>
      </c>
      <c r="L513" s="47" t="s">
        <v>395</v>
      </c>
      <c r="M513" s="47"/>
      <c r="N513" s="45" t="s">
        <v>276</v>
      </c>
      <c r="O513" s="47">
        <v>34</v>
      </c>
      <c r="P513" s="47"/>
      <c r="Q513" s="37"/>
      <c r="R513" s="47" t="s">
        <v>241</v>
      </c>
      <c r="S513" s="47"/>
      <c r="T513" s="37"/>
    </row>
    <row r="514" spans="1:20">
      <c r="A514" s="12"/>
      <c r="B514" s="192"/>
      <c r="C514" s="47"/>
      <c r="D514" s="47"/>
      <c r="E514" s="37"/>
      <c r="F514" s="47"/>
      <c r="G514" s="47"/>
      <c r="H514" s="37"/>
      <c r="I514" s="47"/>
      <c r="J514" s="47"/>
      <c r="K514" s="45"/>
      <c r="L514" s="47"/>
      <c r="M514" s="47"/>
      <c r="N514" s="45"/>
      <c r="O514" s="47"/>
      <c r="P514" s="47"/>
      <c r="Q514" s="37"/>
      <c r="R514" s="47"/>
      <c r="S514" s="47"/>
      <c r="T514" s="37"/>
    </row>
    <row r="515" spans="1:20">
      <c r="A515" s="12"/>
      <c r="B515" s="40" t="s">
        <v>565</v>
      </c>
      <c r="C515" s="41" t="s">
        <v>628</v>
      </c>
      <c r="D515" s="41"/>
      <c r="E515" s="40" t="s">
        <v>276</v>
      </c>
      <c r="F515" s="41" t="s">
        <v>395</v>
      </c>
      <c r="G515" s="41"/>
      <c r="H515" s="40" t="s">
        <v>276</v>
      </c>
      <c r="I515" s="41" t="s">
        <v>241</v>
      </c>
      <c r="J515" s="41"/>
      <c r="K515" s="42"/>
      <c r="L515" s="41" t="s">
        <v>241</v>
      </c>
      <c r="M515" s="41"/>
      <c r="N515" s="42"/>
      <c r="O515" s="41" t="s">
        <v>372</v>
      </c>
      <c r="P515" s="41"/>
      <c r="Q515" s="40" t="s">
        <v>276</v>
      </c>
      <c r="R515" s="41" t="s">
        <v>241</v>
      </c>
      <c r="S515" s="41"/>
      <c r="T515" s="42"/>
    </row>
    <row r="516" spans="1:20" ht="15.75" thickBot="1">
      <c r="A516" s="12"/>
      <c r="B516" s="102"/>
      <c r="C516" s="63"/>
      <c r="D516" s="63"/>
      <c r="E516" s="102"/>
      <c r="F516" s="63"/>
      <c r="G516" s="63"/>
      <c r="H516" s="102"/>
      <c r="I516" s="63"/>
      <c r="J516" s="63"/>
      <c r="K516" s="57"/>
      <c r="L516" s="63"/>
      <c r="M516" s="63"/>
      <c r="N516" s="57"/>
      <c r="O516" s="63"/>
      <c r="P516" s="63"/>
      <c r="Q516" s="102"/>
      <c r="R516" s="63"/>
      <c r="S516" s="63"/>
      <c r="T516" s="57"/>
    </row>
    <row r="517" spans="1:20">
      <c r="A517" s="12"/>
      <c r="B517" s="112" t="s">
        <v>623</v>
      </c>
      <c r="C517" s="112" t="s">
        <v>239</v>
      </c>
      <c r="D517" s="66" t="s">
        <v>628</v>
      </c>
      <c r="E517" s="112" t="s">
        <v>276</v>
      </c>
      <c r="F517" s="112" t="s">
        <v>239</v>
      </c>
      <c r="G517" s="66">
        <v>2</v>
      </c>
      <c r="H517" s="38"/>
      <c r="I517" s="112" t="s">
        <v>239</v>
      </c>
      <c r="J517" s="66">
        <v>2</v>
      </c>
      <c r="K517" s="38"/>
      <c r="L517" s="112" t="s">
        <v>239</v>
      </c>
      <c r="M517" s="66" t="s">
        <v>601</v>
      </c>
      <c r="N517" s="112" t="s">
        <v>276</v>
      </c>
      <c r="O517" s="112" t="s">
        <v>239</v>
      </c>
      <c r="P517" s="66" t="s">
        <v>645</v>
      </c>
      <c r="Q517" s="112" t="s">
        <v>276</v>
      </c>
      <c r="R517" s="112" t="s">
        <v>239</v>
      </c>
      <c r="S517" s="66" t="s">
        <v>386</v>
      </c>
      <c r="T517" s="112" t="s">
        <v>276</v>
      </c>
    </row>
    <row r="518" spans="1:20" ht="15.75" thickBot="1">
      <c r="A518" s="12"/>
      <c r="B518" s="90"/>
      <c r="C518" s="90"/>
      <c r="D518" s="67"/>
      <c r="E518" s="90"/>
      <c r="F518" s="90"/>
      <c r="G518" s="67"/>
      <c r="H518" s="49"/>
      <c r="I518" s="90"/>
      <c r="J518" s="67"/>
      <c r="K518" s="49"/>
      <c r="L518" s="90"/>
      <c r="M518" s="67"/>
      <c r="N518" s="90"/>
      <c r="O518" s="90"/>
      <c r="P518" s="67"/>
      <c r="Q518" s="90"/>
      <c r="R518" s="90"/>
      <c r="S518" s="67"/>
      <c r="T518" s="90"/>
    </row>
    <row r="519" spans="1:20" ht="35.25" customHeight="1">
      <c r="A519" s="12"/>
      <c r="B519" s="69" t="s">
        <v>624</v>
      </c>
      <c r="C519" s="69" t="s">
        <v>239</v>
      </c>
      <c r="D519" s="84">
        <v>36</v>
      </c>
      <c r="E519" s="56"/>
      <c r="F519" s="69" t="s">
        <v>239</v>
      </c>
      <c r="G519" s="84" t="s">
        <v>241</v>
      </c>
      <c r="H519" s="56"/>
      <c r="I519" s="69" t="s">
        <v>239</v>
      </c>
      <c r="J519" s="84" t="s">
        <v>395</v>
      </c>
      <c r="K519" s="69" t="s">
        <v>276</v>
      </c>
      <c r="L519" s="69" t="s">
        <v>239</v>
      </c>
      <c r="M519" s="84" t="s">
        <v>395</v>
      </c>
      <c r="N519" s="69" t="s">
        <v>276</v>
      </c>
      <c r="O519" s="69" t="s">
        <v>239</v>
      </c>
      <c r="P519" s="84">
        <v>34</v>
      </c>
      <c r="Q519" s="56"/>
      <c r="R519" s="69" t="s">
        <v>239</v>
      </c>
      <c r="S519" s="84" t="s">
        <v>241</v>
      </c>
      <c r="T519" s="56"/>
    </row>
    <row r="520" spans="1:20" ht="15.75" thickBot="1">
      <c r="A520" s="12"/>
      <c r="B520" s="102"/>
      <c r="C520" s="102"/>
      <c r="D520" s="63"/>
      <c r="E520" s="57"/>
      <c r="F520" s="102"/>
      <c r="G520" s="63"/>
      <c r="H520" s="57"/>
      <c r="I520" s="102"/>
      <c r="J520" s="63"/>
      <c r="K520" s="102"/>
      <c r="L520" s="102"/>
      <c r="M520" s="63"/>
      <c r="N520" s="102"/>
      <c r="O520" s="102"/>
      <c r="P520" s="63"/>
      <c r="Q520" s="57"/>
      <c r="R520" s="102"/>
      <c r="S520" s="63"/>
      <c r="T520" s="57"/>
    </row>
    <row r="521" spans="1:20">
      <c r="A521" s="12"/>
      <c r="B521" s="16"/>
      <c r="C521" s="16"/>
    </row>
    <row r="522" spans="1:20" ht="96">
      <c r="A522" s="12"/>
      <c r="B522" s="97" t="s">
        <v>94</v>
      </c>
      <c r="C522" s="113" t="s">
        <v>646</v>
      </c>
    </row>
    <row r="523" spans="1:20">
      <c r="A523" s="12"/>
      <c r="B523" s="16"/>
      <c r="C523" s="16"/>
    </row>
    <row r="524" spans="1:20" ht="108">
      <c r="A524" s="12"/>
      <c r="B524" s="97" t="s">
        <v>117</v>
      </c>
      <c r="C524" s="113" t="s">
        <v>647</v>
      </c>
    </row>
    <row r="525" spans="1:20">
      <c r="A525" s="12"/>
      <c r="B525" s="16"/>
      <c r="C525" s="16"/>
    </row>
    <row r="526" spans="1:20" ht="24">
      <c r="A526" s="12"/>
      <c r="B526" s="97" t="s">
        <v>402</v>
      </c>
      <c r="C526" s="113" t="s">
        <v>648</v>
      </c>
    </row>
    <row r="527" spans="1:20">
      <c r="A527" s="12"/>
      <c r="B527" s="16"/>
      <c r="C527" s="16"/>
    </row>
    <row r="528" spans="1:20" ht="60">
      <c r="A528" s="12"/>
      <c r="B528" s="97" t="s">
        <v>404</v>
      </c>
      <c r="C528" s="113" t="s">
        <v>649</v>
      </c>
    </row>
    <row r="529" spans="1:11">
      <c r="A529" s="12"/>
      <c r="B529" s="16"/>
      <c r="C529" s="16"/>
    </row>
    <row r="530" spans="1:11" ht="60">
      <c r="A530" s="12"/>
      <c r="B530" s="97" t="s">
        <v>406</v>
      </c>
      <c r="C530" s="113" t="s">
        <v>650</v>
      </c>
    </row>
    <row r="531" spans="1:11">
      <c r="A531" s="12"/>
      <c r="B531" s="16"/>
      <c r="C531" s="16"/>
    </row>
    <row r="532" spans="1:11" ht="36">
      <c r="A532" s="12"/>
      <c r="B532" s="97" t="s">
        <v>408</v>
      </c>
      <c r="C532" s="113" t="s">
        <v>651</v>
      </c>
    </row>
    <row r="533" spans="1:11">
      <c r="A533" s="12"/>
      <c r="B533" s="16"/>
      <c r="C533" s="16"/>
    </row>
    <row r="534" spans="1:11" ht="36">
      <c r="A534" s="12"/>
      <c r="B534" s="97" t="s">
        <v>652</v>
      </c>
      <c r="C534" s="113" t="s">
        <v>653</v>
      </c>
    </row>
    <row r="535" spans="1:11">
      <c r="A535" s="12"/>
      <c r="B535" s="34"/>
      <c r="C535" s="34"/>
      <c r="D535" s="34"/>
      <c r="E535" s="34"/>
      <c r="F535" s="34"/>
      <c r="G535" s="34"/>
      <c r="H535" s="34"/>
      <c r="I535" s="34"/>
      <c r="J535" s="34"/>
      <c r="K535" s="34"/>
    </row>
    <row r="536" spans="1:11">
      <c r="A536" s="12"/>
      <c r="B536" s="16"/>
      <c r="C536" s="16"/>
      <c r="D536" s="16"/>
      <c r="E536" s="16"/>
      <c r="F536" s="16"/>
      <c r="G536" s="16"/>
      <c r="H536" s="16"/>
      <c r="I536" s="16"/>
      <c r="J536" s="16"/>
      <c r="K536" s="16"/>
    </row>
    <row r="537" spans="1:11">
      <c r="A537" s="12"/>
      <c r="B537" s="24"/>
      <c r="C537" s="24"/>
      <c r="D537" s="24"/>
      <c r="E537" s="24"/>
      <c r="F537" s="24"/>
      <c r="G537" s="24"/>
      <c r="H537" s="24"/>
      <c r="I537" s="24"/>
      <c r="J537" s="24"/>
      <c r="K537" s="24"/>
    </row>
    <row r="538" spans="1:11">
      <c r="A538" s="12"/>
      <c r="B538" s="34"/>
      <c r="C538" s="34"/>
      <c r="D538" s="34"/>
      <c r="E538" s="34"/>
      <c r="F538" s="34"/>
      <c r="G538" s="34"/>
      <c r="H538" s="34"/>
      <c r="I538" s="34"/>
      <c r="J538" s="34"/>
      <c r="K538" s="34"/>
    </row>
    <row r="539" spans="1:11">
      <c r="A539" s="12"/>
      <c r="B539" s="16"/>
      <c r="C539" s="16"/>
      <c r="D539" s="16"/>
      <c r="E539" s="16"/>
      <c r="F539" s="16"/>
      <c r="G539" s="16"/>
      <c r="H539" s="16"/>
      <c r="I539" s="16"/>
      <c r="J539" s="16"/>
      <c r="K539" s="16"/>
    </row>
    <row r="540" spans="1:11">
      <c r="A540" s="12"/>
      <c r="B540" s="24"/>
      <c r="C540" s="24"/>
      <c r="D540" s="24"/>
      <c r="E540" s="24"/>
      <c r="F540" s="24"/>
      <c r="G540" s="24"/>
      <c r="H540" s="24"/>
      <c r="I540" s="24"/>
      <c r="J540" s="24"/>
      <c r="K540" s="24"/>
    </row>
    <row r="541" spans="1:11">
      <c r="A541" s="12"/>
      <c r="B541" s="34"/>
      <c r="C541" s="34"/>
      <c r="D541" s="34"/>
      <c r="E541" s="34"/>
    </row>
    <row r="542" spans="1:11">
      <c r="A542" s="12"/>
      <c r="B542" s="16"/>
      <c r="C542" s="16"/>
      <c r="D542" s="16"/>
      <c r="E542" s="16"/>
    </row>
    <row r="543" spans="1:11">
      <c r="A543" s="12"/>
      <c r="B543" s="24"/>
      <c r="C543" s="24"/>
      <c r="D543" s="24"/>
      <c r="E543" s="24"/>
    </row>
    <row r="544" spans="1:11">
      <c r="A544" s="12"/>
      <c r="B544" s="34"/>
      <c r="C544" s="34"/>
      <c r="D544" s="34"/>
      <c r="E544" s="34"/>
      <c r="F544" s="34"/>
      <c r="G544" s="34"/>
      <c r="H544" s="34"/>
    </row>
    <row r="545" spans="1:8">
      <c r="A545" s="12"/>
      <c r="B545" s="16"/>
      <c r="C545" s="16"/>
      <c r="D545" s="16"/>
      <c r="E545" s="16"/>
      <c r="F545" s="16"/>
      <c r="G545" s="16"/>
      <c r="H545" s="16"/>
    </row>
    <row r="546" spans="1:8">
      <c r="A546" s="12"/>
      <c r="B546" s="24"/>
      <c r="C546" s="24"/>
      <c r="D546" s="24"/>
      <c r="E546" s="24"/>
      <c r="F546" s="24"/>
      <c r="G546" s="24"/>
      <c r="H546" s="24"/>
    </row>
    <row r="547" spans="1:8">
      <c r="A547" s="12" t="s">
        <v>1306</v>
      </c>
      <c r="B547" s="34"/>
      <c r="C547" s="34"/>
      <c r="D547" s="34"/>
      <c r="E547" s="34"/>
      <c r="F547" s="34"/>
      <c r="G547" s="34"/>
      <c r="H547" s="34"/>
    </row>
    <row r="548" spans="1:8">
      <c r="A548" s="12"/>
      <c r="B548" s="16"/>
      <c r="C548" s="16"/>
      <c r="D548" s="16"/>
      <c r="E548" s="16"/>
      <c r="F548" s="16"/>
      <c r="G548" s="16"/>
      <c r="H548" s="16"/>
    </row>
    <row r="549" spans="1:8" ht="15.75" thickBot="1">
      <c r="A549" s="12"/>
      <c r="B549" s="17"/>
      <c r="C549" s="35" t="s">
        <v>236</v>
      </c>
      <c r="D549" s="35"/>
      <c r="E549" s="35"/>
      <c r="F549" s="35"/>
      <c r="G549" s="35"/>
      <c r="H549" s="35"/>
    </row>
    <row r="550" spans="1:8" ht="15.75" thickBot="1">
      <c r="A550" s="12"/>
      <c r="B550" s="201"/>
      <c r="C550" s="36">
        <v>2015</v>
      </c>
      <c r="D550" s="36"/>
      <c r="E550" s="36"/>
      <c r="F550" s="36">
        <v>2014</v>
      </c>
      <c r="G550" s="36"/>
      <c r="H550" s="36"/>
    </row>
    <row r="551" spans="1:8">
      <c r="A551" s="12"/>
      <c r="B551" s="202" t="s">
        <v>318</v>
      </c>
      <c r="C551" s="38"/>
      <c r="D551" s="38"/>
      <c r="E551" s="38"/>
      <c r="F551" s="38"/>
      <c r="G551" s="38"/>
      <c r="H551" s="38"/>
    </row>
    <row r="552" spans="1:8">
      <c r="A552" s="12"/>
      <c r="B552" s="203" t="s">
        <v>336</v>
      </c>
      <c r="C552" s="42"/>
      <c r="D552" s="42"/>
      <c r="E552" s="42"/>
      <c r="F552" s="42"/>
      <c r="G552" s="42"/>
      <c r="H552" s="42"/>
    </row>
    <row r="553" spans="1:8">
      <c r="A553" s="12"/>
      <c r="B553" s="180" t="s">
        <v>269</v>
      </c>
      <c r="C553" s="45" t="s">
        <v>239</v>
      </c>
      <c r="D553" s="47" t="s">
        <v>241</v>
      </c>
      <c r="E553" s="37"/>
      <c r="F553" s="45" t="s">
        <v>239</v>
      </c>
      <c r="G553" s="47">
        <v>2</v>
      </c>
      <c r="H553" s="37"/>
    </row>
    <row r="554" spans="1:8">
      <c r="A554" s="12"/>
      <c r="B554" s="180"/>
      <c r="C554" s="45"/>
      <c r="D554" s="47"/>
      <c r="E554" s="37"/>
      <c r="F554" s="45"/>
      <c r="G554" s="47"/>
      <c r="H554" s="37"/>
    </row>
    <row r="555" spans="1:8">
      <c r="A555" s="12"/>
      <c r="B555" s="178" t="s">
        <v>659</v>
      </c>
      <c r="C555" s="41">
        <v>1</v>
      </c>
      <c r="D555" s="41"/>
      <c r="E555" s="42"/>
      <c r="F555" s="41">
        <v>8</v>
      </c>
      <c r="G555" s="41"/>
      <c r="H555" s="42"/>
    </row>
    <row r="556" spans="1:8">
      <c r="A556" s="12"/>
      <c r="B556" s="178"/>
      <c r="C556" s="41"/>
      <c r="D556" s="41"/>
      <c r="E556" s="42"/>
      <c r="F556" s="41"/>
      <c r="G556" s="41"/>
      <c r="H556" s="42"/>
    </row>
    <row r="557" spans="1:8">
      <c r="A557" s="12"/>
      <c r="B557" s="180" t="s">
        <v>660</v>
      </c>
      <c r="C557" s="47" t="s">
        <v>241</v>
      </c>
      <c r="D557" s="47"/>
      <c r="E557" s="37"/>
      <c r="F557" s="47">
        <v>1</v>
      </c>
      <c r="G557" s="47"/>
      <c r="H557" s="37"/>
    </row>
    <row r="558" spans="1:8">
      <c r="A558" s="12"/>
      <c r="B558" s="180"/>
      <c r="C558" s="47"/>
      <c r="D558" s="47"/>
      <c r="E558" s="37"/>
      <c r="F558" s="47"/>
      <c r="G558" s="47"/>
      <c r="H558" s="37"/>
    </row>
    <row r="559" spans="1:8">
      <c r="A559" s="12"/>
      <c r="B559" s="178" t="s">
        <v>385</v>
      </c>
      <c r="C559" s="41">
        <v>1</v>
      </c>
      <c r="D559" s="41"/>
      <c r="E559" s="42"/>
      <c r="F559" s="41">
        <v>1</v>
      </c>
      <c r="G559" s="41"/>
      <c r="H559" s="42"/>
    </row>
    <row r="560" spans="1:8" ht="15.75" thickBot="1">
      <c r="A560" s="12"/>
      <c r="B560" s="179"/>
      <c r="C560" s="63"/>
      <c r="D560" s="63"/>
      <c r="E560" s="57"/>
      <c r="F560" s="63"/>
      <c r="G560" s="63"/>
      <c r="H560" s="57"/>
    </row>
    <row r="561" spans="1:8">
      <c r="A561" s="12"/>
      <c r="B561" s="205" t="s">
        <v>661</v>
      </c>
      <c r="C561" s="112" t="s">
        <v>239</v>
      </c>
      <c r="D561" s="66">
        <v>2</v>
      </c>
      <c r="E561" s="38"/>
      <c r="F561" s="112" t="s">
        <v>239</v>
      </c>
      <c r="G561" s="66">
        <v>12</v>
      </c>
      <c r="H561" s="38"/>
    </row>
    <row r="562" spans="1:8" ht="15.75" thickBot="1">
      <c r="A562" s="12"/>
      <c r="B562" s="206"/>
      <c r="C562" s="90"/>
      <c r="D562" s="67"/>
      <c r="E562" s="49"/>
      <c r="F562" s="90"/>
      <c r="G562" s="67"/>
      <c r="H562" s="49"/>
    </row>
    <row r="563" spans="1:8">
      <c r="A563" s="12"/>
      <c r="B563" s="69" t="s">
        <v>662</v>
      </c>
      <c r="C563" s="84">
        <v>2</v>
      </c>
      <c r="D563" s="84"/>
      <c r="E563" s="56"/>
      <c r="F563" s="84" t="s">
        <v>241</v>
      </c>
      <c r="G563" s="84"/>
      <c r="H563" s="56"/>
    </row>
    <row r="564" spans="1:8" ht="15.75" thickBot="1">
      <c r="A564" s="12"/>
      <c r="B564" s="102"/>
      <c r="C564" s="63"/>
      <c r="D564" s="63"/>
      <c r="E564" s="57"/>
      <c r="F564" s="63"/>
      <c r="G564" s="63"/>
      <c r="H564" s="57"/>
    </row>
    <row r="565" spans="1:8">
      <c r="A565" s="12"/>
      <c r="B565" s="205" t="s">
        <v>663</v>
      </c>
      <c r="C565" s="112" t="s">
        <v>239</v>
      </c>
      <c r="D565" s="66">
        <v>4</v>
      </c>
      <c r="E565" s="38"/>
      <c r="F565" s="112" t="s">
        <v>239</v>
      </c>
      <c r="G565" s="66">
        <v>12</v>
      </c>
      <c r="H565" s="38"/>
    </row>
    <row r="566" spans="1:8" ht="15.75" thickBot="1">
      <c r="A566" s="12"/>
      <c r="B566" s="206"/>
      <c r="C566" s="90"/>
      <c r="D566" s="67"/>
      <c r="E566" s="49"/>
      <c r="F566" s="90"/>
      <c r="G566" s="67"/>
      <c r="H566" s="49"/>
    </row>
    <row r="567" spans="1:8">
      <c r="A567" s="12" t="s">
        <v>1306</v>
      </c>
      <c r="B567" s="111"/>
      <c r="C567" s="111"/>
      <c r="D567" s="111"/>
      <c r="E567" s="111"/>
      <c r="F567" s="111"/>
      <c r="G567" s="111"/>
      <c r="H567" s="111"/>
    </row>
    <row r="568" spans="1:8">
      <c r="A568" s="12"/>
      <c r="B568" s="16"/>
      <c r="C568" s="16"/>
      <c r="D568" s="16"/>
      <c r="E568" s="16"/>
      <c r="F568" s="16"/>
      <c r="G568" s="16"/>
      <c r="H568" s="16"/>
    </row>
    <row r="569" spans="1:8" ht="15.75" thickBot="1">
      <c r="A569" s="12"/>
      <c r="B569" s="17"/>
      <c r="C569" s="35" t="s">
        <v>665</v>
      </c>
      <c r="D569" s="35"/>
      <c r="E569" s="35"/>
      <c r="F569" s="35"/>
      <c r="G569" s="35"/>
      <c r="H569" s="35"/>
    </row>
    <row r="570" spans="1:8" ht="15.75" thickBot="1">
      <c r="A570" s="12"/>
      <c r="B570" s="201"/>
      <c r="C570" s="36" t="s">
        <v>314</v>
      </c>
      <c r="D570" s="36"/>
      <c r="E570" s="36"/>
      <c r="F570" s="36" t="s">
        <v>381</v>
      </c>
      <c r="G570" s="36"/>
      <c r="H570" s="36"/>
    </row>
    <row r="571" spans="1:8">
      <c r="A571" s="12"/>
      <c r="B571" s="202" t="s">
        <v>318</v>
      </c>
      <c r="C571" s="38"/>
      <c r="D571" s="38"/>
      <c r="E571" s="38"/>
      <c r="F571" s="38"/>
      <c r="G571" s="38"/>
      <c r="H571" s="38"/>
    </row>
    <row r="572" spans="1:8">
      <c r="A572" s="12"/>
      <c r="B572" s="203" t="s">
        <v>336</v>
      </c>
      <c r="C572" s="42"/>
      <c r="D572" s="42"/>
      <c r="E572" s="42"/>
      <c r="F572" s="42"/>
      <c r="G572" s="42"/>
      <c r="H572" s="42"/>
    </row>
    <row r="573" spans="1:8">
      <c r="A573" s="12"/>
      <c r="B573" s="180" t="s">
        <v>382</v>
      </c>
      <c r="C573" s="45" t="s">
        <v>239</v>
      </c>
      <c r="D573" s="47">
        <v>15</v>
      </c>
      <c r="E573" s="37"/>
      <c r="F573" s="45" t="s">
        <v>239</v>
      </c>
      <c r="G573" s="47">
        <v>15</v>
      </c>
      <c r="H573" s="37"/>
    </row>
    <row r="574" spans="1:8">
      <c r="A574" s="12"/>
      <c r="B574" s="180"/>
      <c r="C574" s="45"/>
      <c r="D574" s="47"/>
      <c r="E574" s="37"/>
      <c r="F574" s="45"/>
      <c r="G574" s="47"/>
      <c r="H574" s="37"/>
    </row>
    <row r="575" spans="1:8">
      <c r="A575" s="12"/>
      <c r="B575" s="178" t="s">
        <v>659</v>
      </c>
      <c r="C575" s="41">
        <v>72</v>
      </c>
      <c r="D575" s="41"/>
      <c r="E575" s="42"/>
      <c r="F575" s="41">
        <v>69</v>
      </c>
      <c r="G575" s="41"/>
      <c r="H575" s="42"/>
    </row>
    <row r="576" spans="1:8">
      <c r="A576" s="12"/>
      <c r="B576" s="178"/>
      <c r="C576" s="41"/>
      <c r="D576" s="41"/>
      <c r="E576" s="42"/>
      <c r="F576" s="41"/>
      <c r="G576" s="41"/>
      <c r="H576" s="42"/>
    </row>
    <row r="577" spans="1:8">
      <c r="A577" s="12"/>
      <c r="B577" s="180" t="s">
        <v>384</v>
      </c>
      <c r="C577" s="47">
        <v>21</v>
      </c>
      <c r="D577" s="47"/>
      <c r="E577" s="37"/>
      <c r="F577" s="47">
        <v>22</v>
      </c>
      <c r="G577" s="47"/>
      <c r="H577" s="37"/>
    </row>
    <row r="578" spans="1:8">
      <c r="A578" s="12"/>
      <c r="B578" s="180"/>
      <c r="C578" s="47"/>
      <c r="D578" s="47"/>
      <c r="E578" s="37"/>
      <c r="F578" s="47"/>
      <c r="G578" s="47"/>
      <c r="H578" s="37"/>
    </row>
    <row r="579" spans="1:8">
      <c r="A579" s="12"/>
      <c r="B579" s="178" t="s">
        <v>269</v>
      </c>
      <c r="C579" s="41">
        <v>135</v>
      </c>
      <c r="D579" s="41"/>
      <c r="E579" s="42"/>
      <c r="F579" s="41">
        <v>133</v>
      </c>
      <c r="G579" s="41"/>
      <c r="H579" s="42"/>
    </row>
    <row r="580" spans="1:8">
      <c r="A580" s="12"/>
      <c r="B580" s="178"/>
      <c r="C580" s="41"/>
      <c r="D580" s="41"/>
      <c r="E580" s="42"/>
      <c r="F580" s="41"/>
      <c r="G580" s="41"/>
      <c r="H580" s="42"/>
    </row>
    <row r="581" spans="1:8">
      <c r="A581" s="12"/>
      <c r="B581" s="180" t="s">
        <v>660</v>
      </c>
      <c r="C581" s="47">
        <v>29</v>
      </c>
      <c r="D581" s="47"/>
      <c r="E581" s="37"/>
      <c r="F581" s="47">
        <v>30</v>
      </c>
      <c r="G581" s="47"/>
      <c r="H581" s="37"/>
    </row>
    <row r="582" spans="1:8">
      <c r="A582" s="12"/>
      <c r="B582" s="180"/>
      <c r="C582" s="47"/>
      <c r="D582" s="47"/>
      <c r="E582" s="37"/>
      <c r="F582" s="47"/>
      <c r="G582" s="47"/>
      <c r="H582" s="37"/>
    </row>
    <row r="583" spans="1:8">
      <c r="A583" s="12"/>
      <c r="B583" s="178" t="s">
        <v>666</v>
      </c>
      <c r="C583" s="41">
        <v>5</v>
      </c>
      <c r="D583" s="41"/>
      <c r="E583" s="42"/>
      <c r="F583" s="41">
        <v>2</v>
      </c>
      <c r="G583" s="41"/>
      <c r="H583" s="42"/>
    </row>
    <row r="584" spans="1:8">
      <c r="A584" s="12"/>
      <c r="B584" s="178"/>
      <c r="C584" s="41"/>
      <c r="D584" s="41"/>
      <c r="E584" s="42"/>
      <c r="F584" s="41"/>
      <c r="G584" s="41"/>
      <c r="H584" s="42"/>
    </row>
    <row r="585" spans="1:8">
      <c r="A585" s="12"/>
      <c r="B585" s="180" t="s">
        <v>667</v>
      </c>
      <c r="C585" s="47">
        <v>1</v>
      </c>
      <c r="D585" s="47"/>
      <c r="E585" s="37"/>
      <c r="F585" s="47">
        <v>2</v>
      </c>
      <c r="G585" s="47"/>
      <c r="H585" s="37"/>
    </row>
    <row r="586" spans="1:8">
      <c r="A586" s="12"/>
      <c r="B586" s="180"/>
      <c r="C586" s="47"/>
      <c r="D586" s="47"/>
      <c r="E586" s="37"/>
      <c r="F586" s="47"/>
      <c r="G586" s="47"/>
      <c r="H586" s="37"/>
    </row>
    <row r="587" spans="1:8">
      <c r="A587" s="12"/>
      <c r="B587" s="178" t="s">
        <v>385</v>
      </c>
      <c r="C587" s="41">
        <v>242</v>
      </c>
      <c r="D587" s="41"/>
      <c r="E587" s="42"/>
      <c r="F587" s="41">
        <v>215</v>
      </c>
      <c r="G587" s="41"/>
      <c r="H587" s="42"/>
    </row>
    <row r="588" spans="1:8" ht="15.75" thickBot="1">
      <c r="A588" s="12"/>
      <c r="B588" s="179"/>
      <c r="C588" s="63"/>
      <c r="D588" s="63"/>
      <c r="E588" s="57"/>
      <c r="F588" s="63"/>
      <c r="G588" s="63"/>
      <c r="H588" s="57"/>
    </row>
    <row r="589" spans="1:8">
      <c r="A589" s="12"/>
      <c r="B589" s="207" t="s">
        <v>661</v>
      </c>
      <c r="C589" s="112" t="s">
        <v>239</v>
      </c>
      <c r="D589" s="66">
        <v>520</v>
      </c>
      <c r="E589" s="38"/>
      <c r="F589" s="112" t="s">
        <v>239</v>
      </c>
      <c r="G589" s="66">
        <v>488</v>
      </c>
      <c r="H589" s="38"/>
    </row>
    <row r="590" spans="1:8" ht="15.75" thickBot="1">
      <c r="A590" s="12"/>
      <c r="B590" s="208"/>
      <c r="C590" s="90"/>
      <c r="D590" s="67"/>
      <c r="E590" s="49"/>
      <c r="F590" s="90"/>
      <c r="G590" s="67"/>
      <c r="H590" s="49"/>
    </row>
    <row r="591" spans="1:8">
      <c r="A591" s="12"/>
      <c r="B591" s="209" t="s">
        <v>668</v>
      </c>
      <c r="C591" s="52" t="s">
        <v>239</v>
      </c>
      <c r="D591" s="54">
        <v>402</v>
      </c>
      <c r="E591" s="56"/>
      <c r="F591" s="52" t="s">
        <v>239</v>
      </c>
      <c r="G591" s="54">
        <v>348</v>
      </c>
      <c r="H591" s="56"/>
    </row>
    <row r="592" spans="1:8" ht="15.75" thickBot="1">
      <c r="A592" s="12"/>
      <c r="B592" s="210"/>
      <c r="C592" s="53"/>
      <c r="D592" s="55"/>
      <c r="E592" s="57"/>
      <c r="F592" s="53"/>
      <c r="G592" s="55"/>
      <c r="H592" s="57"/>
    </row>
    <row r="593" spans="1:15">
      <c r="A593" s="12" t="s">
        <v>670</v>
      </c>
      <c r="B593" s="34"/>
      <c r="C593" s="34"/>
      <c r="D593" s="34"/>
      <c r="E593" s="34"/>
      <c r="F593" s="34"/>
      <c r="G593" s="34"/>
      <c r="H593" s="34"/>
      <c r="I593" s="34"/>
      <c r="J593" s="34"/>
      <c r="K593" s="34"/>
      <c r="L593" s="34"/>
      <c r="M593" s="34"/>
      <c r="N593" s="34"/>
      <c r="O593" s="34"/>
    </row>
    <row r="594" spans="1:15">
      <c r="A594" s="12"/>
      <c r="B594" s="16"/>
      <c r="C594" s="16"/>
      <c r="D594" s="16"/>
      <c r="E594" s="16"/>
      <c r="F594" s="16"/>
      <c r="G594" s="16"/>
      <c r="H594" s="16"/>
      <c r="I594" s="16"/>
      <c r="J594" s="16"/>
      <c r="K594" s="16"/>
      <c r="L594" s="16"/>
      <c r="M594" s="16"/>
      <c r="N594" s="16"/>
      <c r="O594" s="16"/>
    </row>
    <row r="595" spans="1:15" ht="15.75" thickBot="1">
      <c r="A595" s="12"/>
      <c r="B595" s="120"/>
      <c r="C595" s="24"/>
      <c r="D595" s="35" t="s">
        <v>314</v>
      </c>
      <c r="E595" s="35"/>
      <c r="F595" s="35"/>
      <c r="G595" s="35"/>
      <c r="H595" s="35"/>
      <c r="I595" s="35"/>
      <c r="J595" s="35" t="s">
        <v>381</v>
      </c>
      <c r="K595" s="35"/>
      <c r="L595" s="35"/>
      <c r="M595" s="35"/>
      <c r="N595" s="35"/>
      <c r="O595" s="35"/>
    </row>
    <row r="596" spans="1:15" ht="15.75" thickBot="1">
      <c r="A596" s="12"/>
      <c r="B596" s="72"/>
      <c r="C596" s="18" t="s">
        <v>672</v>
      </c>
      <c r="D596" s="36" t="s">
        <v>673</v>
      </c>
      <c r="E596" s="36"/>
      <c r="F596" s="36"/>
      <c r="G596" s="36" t="s">
        <v>674</v>
      </c>
      <c r="H596" s="36"/>
      <c r="I596" s="36"/>
      <c r="J596" s="36" t="s">
        <v>673</v>
      </c>
      <c r="K596" s="36"/>
      <c r="L596" s="36"/>
      <c r="M596" s="36" t="s">
        <v>674</v>
      </c>
      <c r="N596" s="36"/>
      <c r="O596" s="36"/>
    </row>
    <row r="597" spans="1:15">
      <c r="A597" s="12"/>
      <c r="B597" s="202" t="s">
        <v>318</v>
      </c>
      <c r="C597" s="21"/>
      <c r="D597" s="38"/>
      <c r="E597" s="38"/>
      <c r="F597" s="38"/>
      <c r="G597" s="38"/>
      <c r="H597" s="38"/>
      <c r="I597" s="38"/>
      <c r="J597" s="38"/>
      <c r="K597" s="38"/>
      <c r="L597" s="38"/>
      <c r="M597" s="38"/>
      <c r="N597" s="38"/>
      <c r="O597" s="38"/>
    </row>
    <row r="598" spans="1:15">
      <c r="A598" s="12"/>
      <c r="B598" s="178" t="s">
        <v>675</v>
      </c>
      <c r="C598" s="165" t="s">
        <v>310</v>
      </c>
      <c r="D598" s="40" t="s">
        <v>239</v>
      </c>
      <c r="E598" s="82">
        <v>1452</v>
      </c>
      <c r="F598" s="42"/>
      <c r="G598" s="40" t="s">
        <v>239</v>
      </c>
      <c r="H598" s="82">
        <v>1452</v>
      </c>
      <c r="I598" s="42"/>
      <c r="J598" s="40" t="s">
        <v>239</v>
      </c>
      <c r="K598" s="82">
        <v>1431</v>
      </c>
      <c r="L598" s="42"/>
      <c r="M598" s="40" t="s">
        <v>239</v>
      </c>
      <c r="N598" s="82">
        <v>1431</v>
      </c>
      <c r="O598" s="42"/>
    </row>
    <row r="599" spans="1:15">
      <c r="A599" s="12"/>
      <c r="B599" s="178"/>
      <c r="C599" s="165"/>
      <c r="D599" s="40"/>
      <c r="E599" s="82"/>
      <c r="F599" s="42"/>
      <c r="G599" s="40"/>
      <c r="H599" s="82"/>
      <c r="I599" s="42"/>
      <c r="J599" s="40"/>
      <c r="K599" s="82"/>
      <c r="L599" s="42"/>
      <c r="M599" s="40"/>
      <c r="N599" s="82"/>
      <c r="O599" s="42"/>
    </row>
    <row r="600" spans="1:15">
      <c r="A600" s="12"/>
      <c r="B600" s="180" t="s">
        <v>183</v>
      </c>
      <c r="C600" s="162" t="s">
        <v>310</v>
      </c>
      <c r="D600" s="106">
        <v>5697</v>
      </c>
      <c r="E600" s="106"/>
      <c r="F600" s="37"/>
      <c r="G600" s="106">
        <v>5963</v>
      </c>
      <c r="H600" s="106"/>
      <c r="I600" s="37"/>
      <c r="J600" s="106">
        <v>5556</v>
      </c>
      <c r="K600" s="106"/>
      <c r="L600" s="37"/>
      <c r="M600" s="106">
        <v>5840</v>
      </c>
      <c r="N600" s="106"/>
      <c r="O600" s="37"/>
    </row>
    <row r="601" spans="1:15" ht="15.75" thickBot="1">
      <c r="A601" s="12"/>
      <c r="B601" s="181"/>
      <c r="C601" s="164"/>
      <c r="D601" s="109"/>
      <c r="E601" s="109"/>
      <c r="F601" s="49"/>
      <c r="G601" s="109"/>
      <c r="H601" s="109"/>
      <c r="I601" s="49"/>
      <c r="J601" s="109"/>
      <c r="K601" s="109"/>
      <c r="L601" s="49"/>
      <c r="M601" s="109"/>
      <c r="N601" s="109"/>
      <c r="O601" s="49"/>
    </row>
    <row r="602" spans="1:15">
      <c r="A602" s="12"/>
      <c r="B602" s="211" t="s">
        <v>86</v>
      </c>
      <c r="C602" s="24"/>
      <c r="D602" s="56"/>
      <c r="E602" s="56"/>
      <c r="F602" s="56"/>
      <c r="G602" s="56"/>
      <c r="H602" s="56"/>
      <c r="I602" s="56"/>
      <c r="J602" s="56"/>
      <c r="K602" s="56"/>
      <c r="L602" s="56"/>
      <c r="M602" s="56"/>
      <c r="N602" s="56"/>
      <c r="O602" s="56"/>
    </row>
    <row r="603" spans="1:15">
      <c r="A603" s="12"/>
      <c r="B603" s="180" t="s">
        <v>676</v>
      </c>
      <c r="C603" s="162" t="s">
        <v>310</v>
      </c>
      <c r="D603" s="45" t="s">
        <v>239</v>
      </c>
      <c r="E603" s="106">
        <v>7009</v>
      </c>
      <c r="F603" s="37"/>
      <c r="G603" s="45" t="s">
        <v>239</v>
      </c>
      <c r="H603" s="106">
        <v>7238</v>
      </c>
      <c r="I603" s="37"/>
      <c r="J603" s="45" t="s">
        <v>239</v>
      </c>
      <c r="K603" s="106">
        <v>7304</v>
      </c>
      <c r="L603" s="37"/>
      <c r="M603" s="45" t="s">
        <v>239</v>
      </c>
      <c r="N603" s="106">
        <v>7522</v>
      </c>
      <c r="O603" s="37"/>
    </row>
    <row r="604" spans="1:15">
      <c r="A604" s="12"/>
      <c r="B604" s="180"/>
      <c r="C604" s="162"/>
      <c r="D604" s="45"/>
      <c r="E604" s="106"/>
      <c r="F604" s="37"/>
      <c r="G604" s="45"/>
      <c r="H604" s="106"/>
      <c r="I604" s="37"/>
      <c r="J604" s="45"/>
      <c r="K604" s="106"/>
      <c r="L604" s="37"/>
      <c r="M604" s="45"/>
      <c r="N604" s="106"/>
      <c r="O604" s="37"/>
    </row>
    <row r="605" spans="1:15">
      <c r="A605" s="12"/>
      <c r="B605" s="178" t="s">
        <v>677</v>
      </c>
      <c r="C605" s="165" t="s">
        <v>308</v>
      </c>
      <c r="D605" s="82">
        <v>4721</v>
      </c>
      <c r="E605" s="82"/>
      <c r="F605" s="42"/>
      <c r="G605" s="82">
        <v>5606</v>
      </c>
      <c r="H605" s="82"/>
      <c r="I605" s="42"/>
      <c r="J605" s="82">
        <v>5009</v>
      </c>
      <c r="K605" s="82"/>
      <c r="L605" s="42"/>
      <c r="M605" s="82">
        <v>5837</v>
      </c>
      <c r="N605" s="82"/>
      <c r="O605" s="42"/>
    </row>
    <row r="606" spans="1:15">
      <c r="A606" s="12"/>
      <c r="B606" s="178"/>
      <c r="C606" s="165"/>
      <c r="D606" s="82"/>
      <c r="E606" s="82"/>
      <c r="F606" s="42"/>
      <c r="G606" s="82"/>
      <c r="H606" s="82"/>
      <c r="I606" s="42"/>
      <c r="J606" s="82"/>
      <c r="K606" s="82"/>
      <c r="L606" s="42"/>
      <c r="M606" s="82"/>
      <c r="N606" s="82"/>
      <c r="O606" s="42"/>
    </row>
    <row r="607" spans="1:15">
      <c r="A607" s="12"/>
      <c r="B607" s="180" t="s">
        <v>678</v>
      </c>
      <c r="C607" s="162" t="s">
        <v>308</v>
      </c>
      <c r="D607" s="106">
        <v>1100</v>
      </c>
      <c r="E607" s="106"/>
      <c r="F607" s="37"/>
      <c r="G607" s="106">
        <v>1308</v>
      </c>
      <c r="H607" s="106"/>
      <c r="I607" s="37"/>
      <c r="J607" s="106">
        <v>1100</v>
      </c>
      <c r="K607" s="106"/>
      <c r="L607" s="37"/>
      <c r="M607" s="106">
        <v>1291</v>
      </c>
      <c r="N607" s="106"/>
      <c r="O607" s="37"/>
    </row>
    <row r="608" spans="1:15">
      <c r="A608" s="12"/>
      <c r="B608" s="180"/>
      <c r="C608" s="162"/>
      <c r="D608" s="106"/>
      <c r="E608" s="106"/>
      <c r="F608" s="37"/>
      <c r="G608" s="106"/>
      <c r="H608" s="106"/>
      <c r="I608" s="37"/>
      <c r="J608" s="106"/>
      <c r="K608" s="106"/>
      <c r="L608" s="37"/>
      <c r="M608" s="106"/>
      <c r="N608" s="106"/>
      <c r="O608" s="37"/>
    </row>
    <row r="609" spans="1:15">
      <c r="A609" s="12"/>
      <c r="B609" s="178" t="s">
        <v>679</v>
      </c>
      <c r="C609" s="165" t="s">
        <v>310</v>
      </c>
      <c r="D609" s="41">
        <v>66</v>
      </c>
      <c r="E609" s="41"/>
      <c r="F609" s="42"/>
      <c r="G609" s="41">
        <v>66</v>
      </c>
      <c r="H609" s="41"/>
      <c r="I609" s="42"/>
      <c r="J609" s="41">
        <v>68</v>
      </c>
      <c r="K609" s="41"/>
      <c r="L609" s="42"/>
      <c r="M609" s="41">
        <v>68</v>
      </c>
      <c r="N609" s="41"/>
      <c r="O609" s="42"/>
    </row>
    <row r="610" spans="1:15">
      <c r="A610" s="12"/>
      <c r="B610" s="178"/>
      <c r="C610" s="165"/>
      <c r="D610" s="41"/>
      <c r="E610" s="41"/>
      <c r="F610" s="42"/>
      <c r="G610" s="41"/>
      <c r="H610" s="41"/>
      <c r="I610" s="42"/>
      <c r="J610" s="41"/>
      <c r="K610" s="41"/>
      <c r="L610" s="42"/>
      <c r="M610" s="41"/>
      <c r="N610" s="41"/>
      <c r="O610" s="42"/>
    </row>
    <row r="611" spans="1:15">
      <c r="A611" s="12"/>
      <c r="B611" s="180" t="s">
        <v>680</v>
      </c>
      <c r="C611" s="162" t="s">
        <v>681</v>
      </c>
      <c r="D611" s="47">
        <v>770</v>
      </c>
      <c r="E611" s="47"/>
      <c r="F611" s="37"/>
      <c r="G611" s="47">
        <v>848</v>
      </c>
      <c r="H611" s="47"/>
      <c r="I611" s="37"/>
      <c r="J611" s="47">
        <v>763</v>
      </c>
      <c r="K611" s="47"/>
      <c r="L611" s="37"/>
      <c r="M611" s="47">
        <v>851</v>
      </c>
      <c r="N611" s="47"/>
      <c r="O611" s="37"/>
    </row>
    <row r="612" spans="1:15" ht="15.75" thickBot="1">
      <c r="A612" s="12"/>
      <c r="B612" s="181"/>
      <c r="C612" s="164"/>
      <c r="D612" s="48"/>
      <c r="E612" s="48"/>
      <c r="F612" s="49"/>
      <c r="G612" s="48"/>
      <c r="H612" s="48"/>
      <c r="I612" s="49"/>
      <c r="J612" s="48"/>
      <c r="K612" s="48"/>
      <c r="L612" s="49"/>
      <c r="M612" s="48"/>
      <c r="N612" s="48"/>
      <c r="O612" s="49"/>
    </row>
    <row r="613" spans="1:15">
      <c r="A613" s="12"/>
      <c r="B613" s="16"/>
      <c r="C613" s="16"/>
    </row>
    <row r="614" spans="1:15" ht="48">
      <c r="A614" s="12"/>
      <c r="B614" s="97" t="s">
        <v>94</v>
      </c>
      <c r="C614" s="113" t="s">
        <v>682</v>
      </c>
    </row>
    <row r="615" spans="1:15">
      <c r="A615" s="12"/>
      <c r="B615" s="16"/>
      <c r="C615" s="16"/>
    </row>
    <row r="616" spans="1:15" ht="48">
      <c r="A616" s="12"/>
      <c r="B616" s="97" t="s">
        <v>117</v>
      </c>
      <c r="C616" s="113" t="s">
        <v>683</v>
      </c>
    </row>
    <row r="617" spans="1:15">
      <c r="A617" s="12"/>
      <c r="B617" s="16"/>
      <c r="C617" s="16"/>
    </row>
    <row r="618" spans="1:15" ht="24">
      <c r="A618" s="12"/>
      <c r="B618" s="97" t="s">
        <v>402</v>
      </c>
      <c r="C618" s="113" t="s">
        <v>684</v>
      </c>
    </row>
  </sheetData>
  <mergeCells count="2634">
    <mergeCell ref="A593:A618"/>
    <mergeCell ref="A306:A326"/>
    <mergeCell ref="A327:A546"/>
    <mergeCell ref="B327:AC327"/>
    <mergeCell ref="B429:AC429"/>
    <mergeCell ref="A547:A566"/>
    <mergeCell ref="A567:A592"/>
    <mergeCell ref="M611:N612"/>
    <mergeCell ref="O611:O612"/>
    <mergeCell ref="A1:A2"/>
    <mergeCell ref="B1:AC1"/>
    <mergeCell ref="B2:AC2"/>
    <mergeCell ref="B3:AC3"/>
    <mergeCell ref="A4:A197"/>
    <mergeCell ref="A198:A270"/>
    <mergeCell ref="B198:AC198"/>
    <mergeCell ref="A271:A305"/>
    <mergeCell ref="M609:N610"/>
    <mergeCell ref="O609:O610"/>
    <mergeCell ref="B611:B612"/>
    <mergeCell ref="C611:C612"/>
    <mergeCell ref="D611:E612"/>
    <mergeCell ref="F611:F612"/>
    <mergeCell ref="G611:H612"/>
    <mergeCell ref="I611:I612"/>
    <mergeCell ref="J611:K612"/>
    <mergeCell ref="L611:L612"/>
    <mergeCell ref="M607:N608"/>
    <mergeCell ref="O607:O608"/>
    <mergeCell ref="B609:B610"/>
    <mergeCell ref="C609:C610"/>
    <mergeCell ref="D609:E610"/>
    <mergeCell ref="F609:F610"/>
    <mergeCell ref="G609:H610"/>
    <mergeCell ref="I609:I610"/>
    <mergeCell ref="J609:K610"/>
    <mergeCell ref="L609:L610"/>
    <mergeCell ref="M605:N606"/>
    <mergeCell ref="O605:O606"/>
    <mergeCell ref="B607:B608"/>
    <mergeCell ref="C607:C608"/>
    <mergeCell ref="D607:E608"/>
    <mergeCell ref="F607:F608"/>
    <mergeCell ref="G607:H608"/>
    <mergeCell ref="I607:I608"/>
    <mergeCell ref="J607:K608"/>
    <mergeCell ref="L607:L608"/>
    <mergeCell ref="N603:N604"/>
    <mergeCell ref="O603:O604"/>
    <mergeCell ref="B605:B606"/>
    <mergeCell ref="C605:C606"/>
    <mergeCell ref="D605:E606"/>
    <mergeCell ref="F605:F606"/>
    <mergeCell ref="G605:H606"/>
    <mergeCell ref="I605:I606"/>
    <mergeCell ref="J605:K606"/>
    <mergeCell ref="L605:L606"/>
    <mergeCell ref="H603:H604"/>
    <mergeCell ref="I603:I604"/>
    <mergeCell ref="J603:J604"/>
    <mergeCell ref="K603:K604"/>
    <mergeCell ref="L603:L604"/>
    <mergeCell ref="M603:M604"/>
    <mergeCell ref="B603:B604"/>
    <mergeCell ref="C603:C604"/>
    <mergeCell ref="D603:D604"/>
    <mergeCell ref="E603:E604"/>
    <mergeCell ref="F603:F604"/>
    <mergeCell ref="G603:G604"/>
    <mergeCell ref="M600:N601"/>
    <mergeCell ref="O600:O601"/>
    <mergeCell ref="D602:F602"/>
    <mergeCell ref="G602:I602"/>
    <mergeCell ref="J602:L602"/>
    <mergeCell ref="M602:O602"/>
    <mergeCell ref="N598:N599"/>
    <mergeCell ref="O598:O599"/>
    <mergeCell ref="B600:B601"/>
    <mergeCell ref="C600:C601"/>
    <mergeCell ref="D600:E601"/>
    <mergeCell ref="F600:F601"/>
    <mergeCell ref="G600:H601"/>
    <mergeCell ref="I600:I601"/>
    <mergeCell ref="J600:K601"/>
    <mergeCell ref="L600:L601"/>
    <mergeCell ref="H598:H599"/>
    <mergeCell ref="I598:I599"/>
    <mergeCell ref="J598:J599"/>
    <mergeCell ref="K598:K599"/>
    <mergeCell ref="L598:L599"/>
    <mergeCell ref="M598:M599"/>
    <mergeCell ref="D597:F597"/>
    <mergeCell ref="G597:I597"/>
    <mergeCell ref="J597:L597"/>
    <mergeCell ref="M597:O597"/>
    <mergeCell ref="B598:B599"/>
    <mergeCell ref="C598:C599"/>
    <mergeCell ref="D598:D599"/>
    <mergeCell ref="E598:E599"/>
    <mergeCell ref="F598:F599"/>
    <mergeCell ref="G598:G599"/>
    <mergeCell ref="B593:O593"/>
    <mergeCell ref="D595:I595"/>
    <mergeCell ref="J595:O595"/>
    <mergeCell ref="D596:F596"/>
    <mergeCell ref="G596:I596"/>
    <mergeCell ref="J596:L596"/>
    <mergeCell ref="M596:O596"/>
    <mergeCell ref="G589:G590"/>
    <mergeCell ref="H589:H590"/>
    <mergeCell ref="B591:B592"/>
    <mergeCell ref="C591:C592"/>
    <mergeCell ref="D591:D592"/>
    <mergeCell ref="E591:E592"/>
    <mergeCell ref="F591:F592"/>
    <mergeCell ref="G591:G592"/>
    <mergeCell ref="H591:H592"/>
    <mergeCell ref="B587:B588"/>
    <mergeCell ref="C587:D588"/>
    <mergeCell ref="E587:E588"/>
    <mergeCell ref="F587:G588"/>
    <mergeCell ref="H587:H588"/>
    <mergeCell ref="B589:B590"/>
    <mergeCell ref="C589:C590"/>
    <mergeCell ref="D589:D590"/>
    <mergeCell ref="E589:E590"/>
    <mergeCell ref="F589:F590"/>
    <mergeCell ref="B583:B584"/>
    <mergeCell ref="C583:D584"/>
    <mergeCell ref="E583:E584"/>
    <mergeCell ref="F583:G584"/>
    <mergeCell ref="H583:H584"/>
    <mergeCell ref="B585:B586"/>
    <mergeCell ref="C585:D586"/>
    <mergeCell ref="E585:E586"/>
    <mergeCell ref="F585:G586"/>
    <mergeCell ref="H585:H586"/>
    <mergeCell ref="B579:B580"/>
    <mergeCell ref="C579:D580"/>
    <mergeCell ref="E579:E580"/>
    <mergeCell ref="F579:G580"/>
    <mergeCell ref="H579:H580"/>
    <mergeCell ref="B581:B582"/>
    <mergeCell ref="C581:D582"/>
    <mergeCell ref="E581:E582"/>
    <mergeCell ref="F581:G582"/>
    <mergeCell ref="H581:H582"/>
    <mergeCell ref="B575:B576"/>
    <mergeCell ref="C575:D576"/>
    <mergeCell ref="E575:E576"/>
    <mergeCell ref="F575:G576"/>
    <mergeCell ref="H575:H576"/>
    <mergeCell ref="B577:B578"/>
    <mergeCell ref="C577:D578"/>
    <mergeCell ref="E577:E578"/>
    <mergeCell ref="F577:G578"/>
    <mergeCell ref="H577:H578"/>
    <mergeCell ref="C572:E572"/>
    <mergeCell ref="F572:H572"/>
    <mergeCell ref="B573:B574"/>
    <mergeCell ref="C573:C574"/>
    <mergeCell ref="D573:D574"/>
    <mergeCell ref="E573:E574"/>
    <mergeCell ref="F573:F574"/>
    <mergeCell ref="G573:G574"/>
    <mergeCell ref="H573:H574"/>
    <mergeCell ref="H565:H566"/>
    <mergeCell ref="B567:H567"/>
    <mergeCell ref="C569:H569"/>
    <mergeCell ref="C570:E570"/>
    <mergeCell ref="F570:H570"/>
    <mergeCell ref="C571:E571"/>
    <mergeCell ref="F571:H571"/>
    <mergeCell ref="B565:B566"/>
    <mergeCell ref="C565:C566"/>
    <mergeCell ref="D565:D566"/>
    <mergeCell ref="E565:E566"/>
    <mergeCell ref="F565:F566"/>
    <mergeCell ref="G565:G566"/>
    <mergeCell ref="H561:H562"/>
    <mergeCell ref="B563:B564"/>
    <mergeCell ref="C563:D564"/>
    <mergeCell ref="E563:E564"/>
    <mergeCell ref="F563:G564"/>
    <mergeCell ref="H563:H564"/>
    <mergeCell ref="B561:B562"/>
    <mergeCell ref="C561:C562"/>
    <mergeCell ref="D561:D562"/>
    <mergeCell ref="E561:E562"/>
    <mergeCell ref="F561:F562"/>
    <mergeCell ref="G561:G562"/>
    <mergeCell ref="B557:B558"/>
    <mergeCell ref="C557:D558"/>
    <mergeCell ref="E557:E558"/>
    <mergeCell ref="F557:G558"/>
    <mergeCell ref="H557:H558"/>
    <mergeCell ref="B559:B560"/>
    <mergeCell ref="C559:D560"/>
    <mergeCell ref="E559:E560"/>
    <mergeCell ref="F559:G560"/>
    <mergeCell ref="H559:H560"/>
    <mergeCell ref="H553:H554"/>
    <mergeCell ref="B555:B556"/>
    <mergeCell ref="C555:D556"/>
    <mergeCell ref="E555:E556"/>
    <mergeCell ref="F555:G556"/>
    <mergeCell ref="H555:H556"/>
    <mergeCell ref="C551:E551"/>
    <mergeCell ref="F551:H551"/>
    <mergeCell ref="C552:E552"/>
    <mergeCell ref="F552:H552"/>
    <mergeCell ref="B553:B554"/>
    <mergeCell ref="C553:C554"/>
    <mergeCell ref="D553:D554"/>
    <mergeCell ref="E553:E554"/>
    <mergeCell ref="F553:F554"/>
    <mergeCell ref="G553:G554"/>
    <mergeCell ref="B541:E541"/>
    <mergeCell ref="B544:H544"/>
    <mergeCell ref="B547:H547"/>
    <mergeCell ref="C549:H549"/>
    <mergeCell ref="C550:E550"/>
    <mergeCell ref="F550:H550"/>
    <mergeCell ref="Q519:Q520"/>
    <mergeCell ref="R519:R520"/>
    <mergeCell ref="S519:S520"/>
    <mergeCell ref="T519:T520"/>
    <mergeCell ref="B535:K535"/>
    <mergeCell ref="B538:K538"/>
    <mergeCell ref="K519:K520"/>
    <mergeCell ref="L519:L520"/>
    <mergeCell ref="M519:M520"/>
    <mergeCell ref="N519:N520"/>
    <mergeCell ref="O519:O520"/>
    <mergeCell ref="P519:P520"/>
    <mergeCell ref="T517:T518"/>
    <mergeCell ref="B519:B520"/>
    <mergeCell ref="C519:C520"/>
    <mergeCell ref="D519:D520"/>
    <mergeCell ref="E519:E520"/>
    <mergeCell ref="F519:F520"/>
    <mergeCell ref="G519:G520"/>
    <mergeCell ref="H519:H520"/>
    <mergeCell ref="I519:I520"/>
    <mergeCell ref="J519:J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O515:P516"/>
    <mergeCell ref="Q515:Q516"/>
    <mergeCell ref="R515:S516"/>
    <mergeCell ref="T515:T516"/>
    <mergeCell ref="B517:B518"/>
    <mergeCell ref="C517:C518"/>
    <mergeCell ref="D517:D518"/>
    <mergeCell ref="E517:E518"/>
    <mergeCell ref="F517:F518"/>
    <mergeCell ref="G517:G518"/>
    <mergeCell ref="T513:T514"/>
    <mergeCell ref="B515:B516"/>
    <mergeCell ref="C515:D516"/>
    <mergeCell ref="E515:E516"/>
    <mergeCell ref="F515:G516"/>
    <mergeCell ref="H515:H516"/>
    <mergeCell ref="I515:J516"/>
    <mergeCell ref="K515:K516"/>
    <mergeCell ref="L515:M516"/>
    <mergeCell ref="N515:N516"/>
    <mergeCell ref="K513:K514"/>
    <mergeCell ref="L513:M514"/>
    <mergeCell ref="N513:N514"/>
    <mergeCell ref="O513:P514"/>
    <mergeCell ref="Q513:Q514"/>
    <mergeCell ref="R513:S514"/>
    <mergeCell ref="B513:B514"/>
    <mergeCell ref="C513:D514"/>
    <mergeCell ref="E513:E514"/>
    <mergeCell ref="F513:G514"/>
    <mergeCell ref="H513:H514"/>
    <mergeCell ref="I513:J514"/>
    <mergeCell ref="S510:S511"/>
    <mergeCell ref="T510:T511"/>
    <mergeCell ref="C512:E512"/>
    <mergeCell ref="F512:H512"/>
    <mergeCell ref="I512:K512"/>
    <mergeCell ref="L512:N512"/>
    <mergeCell ref="O512:Q512"/>
    <mergeCell ref="R512:T512"/>
    <mergeCell ref="M510:M511"/>
    <mergeCell ref="N510:N511"/>
    <mergeCell ref="O510:O511"/>
    <mergeCell ref="P510:P511"/>
    <mergeCell ref="Q510:Q511"/>
    <mergeCell ref="R510:R511"/>
    <mergeCell ref="G510:G511"/>
    <mergeCell ref="H510:H511"/>
    <mergeCell ref="I510:I511"/>
    <mergeCell ref="J510:J511"/>
    <mergeCell ref="K510:K511"/>
    <mergeCell ref="L510:L511"/>
    <mergeCell ref="R505:T505"/>
    <mergeCell ref="R506:T506"/>
    <mergeCell ref="R507:T507"/>
    <mergeCell ref="R508:T508"/>
    <mergeCell ref="R509:T509"/>
    <mergeCell ref="B510:B511"/>
    <mergeCell ref="C510:C511"/>
    <mergeCell ref="D510:D511"/>
    <mergeCell ref="E510:E511"/>
    <mergeCell ref="F510:F511"/>
    <mergeCell ref="L505:N505"/>
    <mergeCell ref="L506:N506"/>
    <mergeCell ref="L507:N507"/>
    <mergeCell ref="L508:N508"/>
    <mergeCell ref="L509:N509"/>
    <mergeCell ref="O505:Q505"/>
    <mergeCell ref="O506:Q506"/>
    <mergeCell ref="O507:Q507"/>
    <mergeCell ref="O508:Q508"/>
    <mergeCell ref="O509:Q509"/>
    <mergeCell ref="F505:H505"/>
    <mergeCell ref="F506:H506"/>
    <mergeCell ref="F507:H507"/>
    <mergeCell ref="F508:H508"/>
    <mergeCell ref="F509:H509"/>
    <mergeCell ref="I505:K505"/>
    <mergeCell ref="I506:K506"/>
    <mergeCell ref="I507:K507"/>
    <mergeCell ref="I508:K508"/>
    <mergeCell ref="I509:K509"/>
    <mergeCell ref="B505:B509"/>
    <mergeCell ref="C505:E505"/>
    <mergeCell ref="C506:E506"/>
    <mergeCell ref="C507:E507"/>
    <mergeCell ref="C508:E508"/>
    <mergeCell ref="C509:E509"/>
    <mergeCell ref="H500:H501"/>
    <mergeCell ref="I500:I501"/>
    <mergeCell ref="J500:J501"/>
    <mergeCell ref="K500:K501"/>
    <mergeCell ref="B502:T502"/>
    <mergeCell ref="C504:Q504"/>
    <mergeCell ref="R504:T504"/>
    <mergeCell ref="H498:H499"/>
    <mergeCell ref="I498:I499"/>
    <mergeCell ref="J498:J499"/>
    <mergeCell ref="K498:K499"/>
    <mergeCell ref="B500:B501"/>
    <mergeCell ref="C500:C501"/>
    <mergeCell ref="D500:D501"/>
    <mergeCell ref="E500:E501"/>
    <mergeCell ref="F500:F501"/>
    <mergeCell ref="G500:G501"/>
    <mergeCell ref="B498:B499"/>
    <mergeCell ref="C498:C499"/>
    <mergeCell ref="D498:D499"/>
    <mergeCell ref="E498:E499"/>
    <mergeCell ref="F498:F499"/>
    <mergeCell ref="G498:G499"/>
    <mergeCell ref="K494:K495"/>
    <mergeCell ref="B496:B497"/>
    <mergeCell ref="C496:D497"/>
    <mergeCell ref="E496:E497"/>
    <mergeCell ref="F496:G497"/>
    <mergeCell ref="H496:H497"/>
    <mergeCell ref="I496:J497"/>
    <mergeCell ref="K496:K497"/>
    <mergeCell ref="B494:B495"/>
    <mergeCell ref="C494:D495"/>
    <mergeCell ref="E494:E495"/>
    <mergeCell ref="F494:G495"/>
    <mergeCell ref="H494:H495"/>
    <mergeCell ref="I494:J495"/>
    <mergeCell ref="K490:K491"/>
    <mergeCell ref="B492:B493"/>
    <mergeCell ref="C492:D493"/>
    <mergeCell ref="E492:E493"/>
    <mergeCell ref="F492:G493"/>
    <mergeCell ref="H492:H493"/>
    <mergeCell ref="I492:J493"/>
    <mergeCell ref="K492:K493"/>
    <mergeCell ref="B490:B491"/>
    <mergeCell ref="C490:D491"/>
    <mergeCell ref="E490:E491"/>
    <mergeCell ref="F490:G491"/>
    <mergeCell ref="H490:H491"/>
    <mergeCell ref="I490:J491"/>
    <mergeCell ref="K486:K487"/>
    <mergeCell ref="B488:B489"/>
    <mergeCell ref="C488:D489"/>
    <mergeCell ref="E488:E489"/>
    <mergeCell ref="F488:G489"/>
    <mergeCell ref="H488:H489"/>
    <mergeCell ref="I488:J489"/>
    <mergeCell ref="K488:K489"/>
    <mergeCell ref="B486:B487"/>
    <mergeCell ref="C486:D487"/>
    <mergeCell ref="E486:E487"/>
    <mergeCell ref="F486:G487"/>
    <mergeCell ref="H486:H487"/>
    <mergeCell ref="I486:J487"/>
    <mergeCell ref="H483:H484"/>
    <mergeCell ref="I483:I484"/>
    <mergeCell ref="J483:J484"/>
    <mergeCell ref="K483:K484"/>
    <mergeCell ref="C485:E485"/>
    <mergeCell ref="F485:H485"/>
    <mergeCell ref="I485:K485"/>
    <mergeCell ref="B483:B484"/>
    <mergeCell ref="C483:C484"/>
    <mergeCell ref="D483:D484"/>
    <mergeCell ref="E483:E484"/>
    <mergeCell ref="F483:F484"/>
    <mergeCell ref="G483:G484"/>
    <mergeCell ref="Z478:Z479"/>
    <mergeCell ref="AA478:AA479"/>
    <mergeCell ref="AB478:AB479"/>
    <mergeCell ref="AC478:AC479"/>
    <mergeCell ref="B480:K480"/>
    <mergeCell ref="C482:E482"/>
    <mergeCell ref="F482:H482"/>
    <mergeCell ref="I482:K482"/>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Z476:Z477"/>
    <mergeCell ref="AA476:AA477"/>
    <mergeCell ref="AB476:AB477"/>
    <mergeCell ref="AC476:AC477"/>
    <mergeCell ref="B478:B479"/>
    <mergeCell ref="C478:C479"/>
    <mergeCell ref="D478:D479"/>
    <mergeCell ref="E478:E479"/>
    <mergeCell ref="F478:F479"/>
    <mergeCell ref="G478:G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X474:Y475"/>
    <mergeCell ref="Z474:Z475"/>
    <mergeCell ref="AA474:AB475"/>
    <mergeCell ref="AC474:AC475"/>
    <mergeCell ref="B476:B477"/>
    <mergeCell ref="C476:C477"/>
    <mergeCell ref="D476:D477"/>
    <mergeCell ref="E476:E477"/>
    <mergeCell ref="F476:F477"/>
    <mergeCell ref="G476:G477"/>
    <mergeCell ref="O474:P475"/>
    <mergeCell ref="Q474:Q475"/>
    <mergeCell ref="R474:S475"/>
    <mergeCell ref="T474:T475"/>
    <mergeCell ref="U474:V475"/>
    <mergeCell ref="W474:W475"/>
    <mergeCell ref="AC472:AC473"/>
    <mergeCell ref="B474:B475"/>
    <mergeCell ref="C474:D475"/>
    <mergeCell ref="E474:E475"/>
    <mergeCell ref="F474:G475"/>
    <mergeCell ref="H474:H475"/>
    <mergeCell ref="I474:J475"/>
    <mergeCell ref="K474:K475"/>
    <mergeCell ref="L474:M475"/>
    <mergeCell ref="N474:N475"/>
    <mergeCell ref="T472:T473"/>
    <mergeCell ref="U472:V473"/>
    <mergeCell ref="W472:W473"/>
    <mergeCell ref="X472:Y473"/>
    <mergeCell ref="Z472:Z473"/>
    <mergeCell ref="AA472:AB473"/>
    <mergeCell ref="K472:K473"/>
    <mergeCell ref="L472:M473"/>
    <mergeCell ref="N472:N473"/>
    <mergeCell ref="O472:P473"/>
    <mergeCell ref="Q472:Q473"/>
    <mergeCell ref="R472:S473"/>
    <mergeCell ref="X470:Y471"/>
    <mergeCell ref="Z470:Z471"/>
    <mergeCell ref="AA470:AB471"/>
    <mergeCell ref="AC470:AC471"/>
    <mergeCell ref="B472:B473"/>
    <mergeCell ref="C472:D473"/>
    <mergeCell ref="E472:E473"/>
    <mergeCell ref="F472:G473"/>
    <mergeCell ref="H472:H473"/>
    <mergeCell ref="I472:J473"/>
    <mergeCell ref="O470:P471"/>
    <mergeCell ref="Q470:Q471"/>
    <mergeCell ref="R470:S471"/>
    <mergeCell ref="T470:T471"/>
    <mergeCell ref="U470:V471"/>
    <mergeCell ref="W470:W471"/>
    <mergeCell ref="AC468:AC469"/>
    <mergeCell ref="B470:B471"/>
    <mergeCell ref="C470:D471"/>
    <mergeCell ref="E470:E471"/>
    <mergeCell ref="F470:G471"/>
    <mergeCell ref="H470:H471"/>
    <mergeCell ref="I470:J471"/>
    <mergeCell ref="K470:K471"/>
    <mergeCell ref="L470:M471"/>
    <mergeCell ref="N470:N471"/>
    <mergeCell ref="T468:T469"/>
    <mergeCell ref="U468:V469"/>
    <mergeCell ref="W468:W469"/>
    <mergeCell ref="X468:Y469"/>
    <mergeCell ref="Z468:Z469"/>
    <mergeCell ref="AA468:AB469"/>
    <mergeCell ref="K468:K469"/>
    <mergeCell ref="L468:M469"/>
    <mergeCell ref="N468:N469"/>
    <mergeCell ref="O468:P469"/>
    <mergeCell ref="Q468:Q469"/>
    <mergeCell ref="R468:S469"/>
    <mergeCell ref="B468:B469"/>
    <mergeCell ref="C468:D469"/>
    <mergeCell ref="E468:E469"/>
    <mergeCell ref="F468:G469"/>
    <mergeCell ref="H468:H469"/>
    <mergeCell ref="I468:J469"/>
    <mergeCell ref="U466:V467"/>
    <mergeCell ref="W466:W467"/>
    <mergeCell ref="X466:Y467"/>
    <mergeCell ref="Z466:Z467"/>
    <mergeCell ref="AA466:AB467"/>
    <mergeCell ref="AC466:AC467"/>
    <mergeCell ref="L466:M467"/>
    <mergeCell ref="N466:N467"/>
    <mergeCell ref="O466:P467"/>
    <mergeCell ref="Q466:Q467"/>
    <mergeCell ref="R466:S467"/>
    <mergeCell ref="T466:T467"/>
    <mergeCell ref="U465:W465"/>
    <mergeCell ref="X465:Z465"/>
    <mergeCell ref="AA465:AC465"/>
    <mergeCell ref="B466:B467"/>
    <mergeCell ref="C466:D467"/>
    <mergeCell ref="E466:E467"/>
    <mergeCell ref="F466:G467"/>
    <mergeCell ref="H466:H467"/>
    <mergeCell ref="I466:J467"/>
    <mergeCell ref="K466:K467"/>
    <mergeCell ref="Z463:Z464"/>
    <mergeCell ref="AA463:AA464"/>
    <mergeCell ref="AB463:AB464"/>
    <mergeCell ref="AC463:AC464"/>
    <mergeCell ref="C465:E465"/>
    <mergeCell ref="F465:H465"/>
    <mergeCell ref="I465:K465"/>
    <mergeCell ref="L465:N465"/>
    <mergeCell ref="O465:Q465"/>
    <mergeCell ref="R465:T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X460:Z460"/>
    <mergeCell ref="X461:Z461"/>
    <mergeCell ref="X462:Z462"/>
    <mergeCell ref="AA460:AC460"/>
    <mergeCell ref="AA461:AC461"/>
    <mergeCell ref="AA462:AC462"/>
    <mergeCell ref="R460:T460"/>
    <mergeCell ref="R461:T461"/>
    <mergeCell ref="R462:T462"/>
    <mergeCell ref="U460:W460"/>
    <mergeCell ref="U461:W461"/>
    <mergeCell ref="U462:W462"/>
    <mergeCell ref="L460:N460"/>
    <mergeCell ref="L461:N461"/>
    <mergeCell ref="L462:N462"/>
    <mergeCell ref="O460:Q460"/>
    <mergeCell ref="O461:Q461"/>
    <mergeCell ref="O462:Q462"/>
    <mergeCell ref="B460:B462"/>
    <mergeCell ref="C460:E460"/>
    <mergeCell ref="C461:E461"/>
    <mergeCell ref="C462:E462"/>
    <mergeCell ref="F460:H462"/>
    <mergeCell ref="I460:K462"/>
    <mergeCell ref="Z455:Z456"/>
    <mergeCell ref="AA455:AA456"/>
    <mergeCell ref="AB455:AB456"/>
    <mergeCell ref="AC455:AC456"/>
    <mergeCell ref="B457:AC457"/>
    <mergeCell ref="C459:E459"/>
    <mergeCell ref="F459:AC459"/>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Z453:Z454"/>
    <mergeCell ref="AA453:AA454"/>
    <mergeCell ref="AB453:AB454"/>
    <mergeCell ref="AC453:AC454"/>
    <mergeCell ref="B455:B456"/>
    <mergeCell ref="C455:C456"/>
    <mergeCell ref="D455:D456"/>
    <mergeCell ref="E455:E456"/>
    <mergeCell ref="F455:F456"/>
    <mergeCell ref="G455:G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X451:Y452"/>
    <mergeCell ref="Z451:Z452"/>
    <mergeCell ref="AA451:AB452"/>
    <mergeCell ref="AC451:AC452"/>
    <mergeCell ref="B453:B454"/>
    <mergeCell ref="C453:C454"/>
    <mergeCell ref="D453:D454"/>
    <mergeCell ref="E453:E454"/>
    <mergeCell ref="F453:F454"/>
    <mergeCell ref="G453:G454"/>
    <mergeCell ref="O451:P452"/>
    <mergeCell ref="Q451:Q452"/>
    <mergeCell ref="R451:S452"/>
    <mergeCell ref="T451:T452"/>
    <mergeCell ref="U451:V452"/>
    <mergeCell ref="W451:W452"/>
    <mergeCell ref="AC449:AC450"/>
    <mergeCell ref="B451:B452"/>
    <mergeCell ref="C451:D452"/>
    <mergeCell ref="E451:E452"/>
    <mergeCell ref="F451:G452"/>
    <mergeCell ref="H451:H452"/>
    <mergeCell ref="I451:J452"/>
    <mergeCell ref="K451:K452"/>
    <mergeCell ref="L451:M452"/>
    <mergeCell ref="N451:N452"/>
    <mergeCell ref="T449:T450"/>
    <mergeCell ref="U449:V450"/>
    <mergeCell ref="W449:W450"/>
    <mergeCell ref="X449:Y450"/>
    <mergeCell ref="Z449:Z450"/>
    <mergeCell ref="AA449:AB450"/>
    <mergeCell ref="K449:K450"/>
    <mergeCell ref="L449:M450"/>
    <mergeCell ref="N449:N450"/>
    <mergeCell ref="O449:P450"/>
    <mergeCell ref="Q449:Q450"/>
    <mergeCell ref="R449:S450"/>
    <mergeCell ref="X447:Y448"/>
    <mergeCell ref="Z447:Z448"/>
    <mergeCell ref="AA447:AB448"/>
    <mergeCell ref="AC447:AC448"/>
    <mergeCell ref="B449:B450"/>
    <mergeCell ref="C449:D450"/>
    <mergeCell ref="E449:E450"/>
    <mergeCell ref="F449:G450"/>
    <mergeCell ref="H449:H450"/>
    <mergeCell ref="I449:J450"/>
    <mergeCell ref="O447:P448"/>
    <mergeCell ref="Q447:Q448"/>
    <mergeCell ref="R447:S448"/>
    <mergeCell ref="T447:T448"/>
    <mergeCell ref="U447:V448"/>
    <mergeCell ref="W447:W448"/>
    <mergeCell ref="AC445:AC446"/>
    <mergeCell ref="B447:B448"/>
    <mergeCell ref="C447:D448"/>
    <mergeCell ref="E447:E448"/>
    <mergeCell ref="F447:G448"/>
    <mergeCell ref="H447:H448"/>
    <mergeCell ref="I447:J448"/>
    <mergeCell ref="K447:K448"/>
    <mergeCell ref="L447:M448"/>
    <mergeCell ref="N447:N448"/>
    <mergeCell ref="T445:T446"/>
    <mergeCell ref="U445:V446"/>
    <mergeCell ref="W445:W446"/>
    <mergeCell ref="X445:Y446"/>
    <mergeCell ref="Z445:Z446"/>
    <mergeCell ref="AA445:AB446"/>
    <mergeCell ref="K445:K446"/>
    <mergeCell ref="L445:M446"/>
    <mergeCell ref="N445:N446"/>
    <mergeCell ref="O445:P446"/>
    <mergeCell ref="Q445:Q446"/>
    <mergeCell ref="R445:S446"/>
    <mergeCell ref="X443:Y444"/>
    <mergeCell ref="Z443:Z444"/>
    <mergeCell ref="AA443:AB444"/>
    <mergeCell ref="AC443:AC444"/>
    <mergeCell ref="B445:B446"/>
    <mergeCell ref="C445:D446"/>
    <mergeCell ref="E445:E446"/>
    <mergeCell ref="F445:G446"/>
    <mergeCell ref="H445:H446"/>
    <mergeCell ref="I445:J446"/>
    <mergeCell ref="O443:P444"/>
    <mergeCell ref="Q443:Q444"/>
    <mergeCell ref="R443:S444"/>
    <mergeCell ref="T443:T444"/>
    <mergeCell ref="U443:V444"/>
    <mergeCell ref="W443:W444"/>
    <mergeCell ref="AC441:AC442"/>
    <mergeCell ref="B443:B444"/>
    <mergeCell ref="C443:D444"/>
    <mergeCell ref="E443:E444"/>
    <mergeCell ref="F443:G444"/>
    <mergeCell ref="H443:H444"/>
    <mergeCell ref="I443:J444"/>
    <mergeCell ref="K443:K444"/>
    <mergeCell ref="L443:M444"/>
    <mergeCell ref="N443:N444"/>
    <mergeCell ref="T441:T442"/>
    <mergeCell ref="U441:V442"/>
    <mergeCell ref="W441:W442"/>
    <mergeCell ref="X441:Y442"/>
    <mergeCell ref="Z441:Z442"/>
    <mergeCell ref="AA441:AB442"/>
    <mergeCell ref="K441:K442"/>
    <mergeCell ref="L441:M442"/>
    <mergeCell ref="N441:N442"/>
    <mergeCell ref="O441:P442"/>
    <mergeCell ref="Q441:Q442"/>
    <mergeCell ref="R441:S442"/>
    <mergeCell ref="B441:B442"/>
    <mergeCell ref="C441:D442"/>
    <mergeCell ref="E441:E442"/>
    <mergeCell ref="F441:G442"/>
    <mergeCell ref="H441:H442"/>
    <mergeCell ref="I441:J442"/>
    <mergeCell ref="U439:V440"/>
    <mergeCell ref="W439:W440"/>
    <mergeCell ref="X439:Y440"/>
    <mergeCell ref="Z439:Z440"/>
    <mergeCell ref="AA439:AB440"/>
    <mergeCell ref="AC439:AC440"/>
    <mergeCell ref="L439:M440"/>
    <mergeCell ref="N439:N440"/>
    <mergeCell ref="O439:P440"/>
    <mergeCell ref="Q439:Q440"/>
    <mergeCell ref="R439:S440"/>
    <mergeCell ref="T439:T440"/>
    <mergeCell ref="U438:W438"/>
    <mergeCell ref="X438:Z438"/>
    <mergeCell ref="AA438:AC438"/>
    <mergeCell ref="B439:B440"/>
    <mergeCell ref="C439:D440"/>
    <mergeCell ref="E439:E440"/>
    <mergeCell ref="F439:G440"/>
    <mergeCell ref="H439:H440"/>
    <mergeCell ref="I439:J440"/>
    <mergeCell ref="K439:K440"/>
    <mergeCell ref="Z436:Z437"/>
    <mergeCell ref="AA436:AA437"/>
    <mergeCell ref="AB436:AB437"/>
    <mergeCell ref="AC436:AC437"/>
    <mergeCell ref="C438:E438"/>
    <mergeCell ref="F438:H438"/>
    <mergeCell ref="I438:K438"/>
    <mergeCell ref="L438:N438"/>
    <mergeCell ref="O438:Q438"/>
    <mergeCell ref="R438:T43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3:T435"/>
    <mergeCell ref="U433:W435"/>
    <mergeCell ref="X433:Z433"/>
    <mergeCell ref="X434:Z434"/>
    <mergeCell ref="X435:Z435"/>
    <mergeCell ref="AA433:AC433"/>
    <mergeCell ref="AA434:AC434"/>
    <mergeCell ref="AA435:AC435"/>
    <mergeCell ref="B433:B435"/>
    <mergeCell ref="C433:E435"/>
    <mergeCell ref="F433:H435"/>
    <mergeCell ref="I433:K435"/>
    <mergeCell ref="L433:N435"/>
    <mergeCell ref="O433:Q433"/>
    <mergeCell ref="O434:Q434"/>
    <mergeCell ref="O435:Q435"/>
    <mergeCell ref="B420:K420"/>
    <mergeCell ref="B423:E423"/>
    <mergeCell ref="B426:H426"/>
    <mergeCell ref="B430:AC430"/>
    <mergeCell ref="C432:Z432"/>
    <mergeCell ref="AA432:AC432"/>
    <mergeCell ref="J415:J416"/>
    <mergeCell ref="K415:K416"/>
    <mergeCell ref="L415:L416"/>
    <mergeCell ref="M415:M416"/>
    <mergeCell ref="N415:N416"/>
    <mergeCell ref="B417:K417"/>
    <mergeCell ref="L412:M413"/>
    <mergeCell ref="N412:N413"/>
    <mergeCell ref="B415:B416"/>
    <mergeCell ref="C415:C416"/>
    <mergeCell ref="D415:D416"/>
    <mergeCell ref="E415:E416"/>
    <mergeCell ref="F415:F416"/>
    <mergeCell ref="G415:G416"/>
    <mergeCell ref="H415:H416"/>
    <mergeCell ref="I415:I416"/>
    <mergeCell ref="K410:K411"/>
    <mergeCell ref="L410:M411"/>
    <mergeCell ref="N410:N411"/>
    <mergeCell ref="B412:B413"/>
    <mergeCell ref="C412:D413"/>
    <mergeCell ref="E412:E413"/>
    <mergeCell ref="F412:G413"/>
    <mergeCell ref="H412:H413"/>
    <mergeCell ref="I412:J413"/>
    <mergeCell ref="K412:K413"/>
    <mergeCell ref="B410:B411"/>
    <mergeCell ref="C410:D411"/>
    <mergeCell ref="E410:E411"/>
    <mergeCell ref="F410:G411"/>
    <mergeCell ref="H410:H411"/>
    <mergeCell ref="I410:J411"/>
    <mergeCell ref="C407:E407"/>
    <mergeCell ref="F407:H407"/>
    <mergeCell ref="I407:K407"/>
    <mergeCell ref="L407:N407"/>
    <mergeCell ref="C409:E409"/>
    <mergeCell ref="F409:H409"/>
    <mergeCell ref="I409:K409"/>
    <mergeCell ref="L409:N409"/>
    <mergeCell ref="H402:H403"/>
    <mergeCell ref="I402:I403"/>
    <mergeCell ref="J402:J403"/>
    <mergeCell ref="K402:K403"/>
    <mergeCell ref="B404:N404"/>
    <mergeCell ref="C406:K406"/>
    <mergeCell ref="L406:N406"/>
    <mergeCell ref="H400:H401"/>
    <mergeCell ref="I400:I401"/>
    <mergeCell ref="J400:J401"/>
    <mergeCell ref="K400:K401"/>
    <mergeCell ref="B402:B403"/>
    <mergeCell ref="C402:C403"/>
    <mergeCell ref="D402:D403"/>
    <mergeCell ref="E402:E403"/>
    <mergeCell ref="F402:F403"/>
    <mergeCell ref="G402:G403"/>
    <mergeCell ref="B400:B401"/>
    <mergeCell ref="C400:C401"/>
    <mergeCell ref="D400:D401"/>
    <mergeCell ref="E400:E401"/>
    <mergeCell ref="F400:F401"/>
    <mergeCell ref="G400:G401"/>
    <mergeCell ref="K396:K397"/>
    <mergeCell ref="B398:B399"/>
    <mergeCell ref="C398:D399"/>
    <mergeCell ref="E398:E399"/>
    <mergeCell ref="F398:G399"/>
    <mergeCell ref="H398:H399"/>
    <mergeCell ref="I398:J399"/>
    <mergeCell ref="K398:K399"/>
    <mergeCell ref="B396:B397"/>
    <mergeCell ref="C396:D397"/>
    <mergeCell ref="E396:E397"/>
    <mergeCell ref="F396:G397"/>
    <mergeCell ref="H396:H397"/>
    <mergeCell ref="I396:J397"/>
    <mergeCell ref="K392:K393"/>
    <mergeCell ref="B394:B395"/>
    <mergeCell ref="C394:D395"/>
    <mergeCell ref="E394:E395"/>
    <mergeCell ref="F394:G395"/>
    <mergeCell ref="H394:H395"/>
    <mergeCell ref="I394:J395"/>
    <mergeCell ref="K394:K395"/>
    <mergeCell ref="B392:B393"/>
    <mergeCell ref="C392:D393"/>
    <mergeCell ref="E392:E393"/>
    <mergeCell ref="F392:G393"/>
    <mergeCell ref="H392:H393"/>
    <mergeCell ref="I392:J393"/>
    <mergeCell ref="K388:K389"/>
    <mergeCell ref="B390:B391"/>
    <mergeCell ref="C390:D391"/>
    <mergeCell ref="E390:E391"/>
    <mergeCell ref="F390:G391"/>
    <mergeCell ref="H390:H391"/>
    <mergeCell ref="I390:J391"/>
    <mergeCell ref="K390:K391"/>
    <mergeCell ref="B388:B389"/>
    <mergeCell ref="C388:D389"/>
    <mergeCell ref="E388:E389"/>
    <mergeCell ref="F388:G389"/>
    <mergeCell ref="H388:H389"/>
    <mergeCell ref="I388:J389"/>
    <mergeCell ref="I385:I386"/>
    <mergeCell ref="J385:J386"/>
    <mergeCell ref="K385:K386"/>
    <mergeCell ref="C387:E387"/>
    <mergeCell ref="F387:H387"/>
    <mergeCell ref="I387:K387"/>
    <mergeCell ref="C384:E384"/>
    <mergeCell ref="F384:H384"/>
    <mergeCell ref="I384:K384"/>
    <mergeCell ref="B385:B386"/>
    <mergeCell ref="C385:C386"/>
    <mergeCell ref="D385:D386"/>
    <mergeCell ref="E385:E386"/>
    <mergeCell ref="F385:F386"/>
    <mergeCell ref="G385:G386"/>
    <mergeCell ref="H385:H386"/>
    <mergeCell ref="V380:V381"/>
    <mergeCell ref="W380:W381"/>
    <mergeCell ref="X380:X381"/>
    <mergeCell ref="Y380:Y381"/>
    <mergeCell ref="Z380:Z381"/>
    <mergeCell ref="B382:K382"/>
    <mergeCell ref="P380:P381"/>
    <mergeCell ref="Q380:Q381"/>
    <mergeCell ref="R380:R381"/>
    <mergeCell ref="S380:S381"/>
    <mergeCell ref="T380:T381"/>
    <mergeCell ref="U380:U381"/>
    <mergeCell ref="J380:J381"/>
    <mergeCell ref="K380:K381"/>
    <mergeCell ref="L380:L381"/>
    <mergeCell ref="M380:M381"/>
    <mergeCell ref="N380:N381"/>
    <mergeCell ref="O380:O381"/>
    <mergeCell ref="Y378:Y379"/>
    <mergeCell ref="Z378:Z379"/>
    <mergeCell ref="B380:B381"/>
    <mergeCell ref="C380:C381"/>
    <mergeCell ref="D380:D381"/>
    <mergeCell ref="E380:E381"/>
    <mergeCell ref="F380:F381"/>
    <mergeCell ref="G380:G381"/>
    <mergeCell ref="H380:H381"/>
    <mergeCell ref="I380:I381"/>
    <mergeCell ref="S378:S379"/>
    <mergeCell ref="T378:T379"/>
    <mergeCell ref="U378:U379"/>
    <mergeCell ref="V378:V379"/>
    <mergeCell ref="W378:W379"/>
    <mergeCell ref="X378:X379"/>
    <mergeCell ref="M378:M379"/>
    <mergeCell ref="N378:N379"/>
    <mergeCell ref="O378:O379"/>
    <mergeCell ref="P378:P379"/>
    <mergeCell ref="Q378:Q379"/>
    <mergeCell ref="R378:R379"/>
    <mergeCell ref="G378:G379"/>
    <mergeCell ref="H378:H379"/>
    <mergeCell ref="I378:I379"/>
    <mergeCell ref="J378:J379"/>
    <mergeCell ref="K378:K379"/>
    <mergeCell ref="L378:L379"/>
    <mergeCell ref="T376:T377"/>
    <mergeCell ref="U376:V377"/>
    <mergeCell ref="W376:W377"/>
    <mergeCell ref="X376:Y377"/>
    <mergeCell ref="Z376:Z377"/>
    <mergeCell ref="B378:B379"/>
    <mergeCell ref="C378:C379"/>
    <mergeCell ref="D378:D379"/>
    <mergeCell ref="E378:E379"/>
    <mergeCell ref="F378:F379"/>
    <mergeCell ref="K376:K377"/>
    <mergeCell ref="L376:M377"/>
    <mergeCell ref="N376:N377"/>
    <mergeCell ref="O376:P377"/>
    <mergeCell ref="Q376:Q377"/>
    <mergeCell ref="R376:S377"/>
    <mergeCell ref="B376:B377"/>
    <mergeCell ref="C376:D377"/>
    <mergeCell ref="E376:E377"/>
    <mergeCell ref="F376:G377"/>
    <mergeCell ref="H376:H377"/>
    <mergeCell ref="I376:J377"/>
    <mergeCell ref="R374:S375"/>
    <mergeCell ref="T374:T375"/>
    <mergeCell ref="U374:V375"/>
    <mergeCell ref="W374:W375"/>
    <mergeCell ref="X374:Y375"/>
    <mergeCell ref="Z374:Z375"/>
    <mergeCell ref="I374:J375"/>
    <mergeCell ref="K374:K375"/>
    <mergeCell ref="L374:M375"/>
    <mergeCell ref="N374:N375"/>
    <mergeCell ref="O374:P375"/>
    <mergeCell ref="Q374:Q375"/>
    <mergeCell ref="T372:T373"/>
    <mergeCell ref="U372:V373"/>
    <mergeCell ref="W372:W373"/>
    <mergeCell ref="X372:Y373"/>
    <mergeCell ref="Z372:Z373"/>
    <mergeCell ref="B374:B375"/>
    <mergeCell ref="C374:D375"/>
    <mergeCell ref="E374:E375"/>
    <mergeCell ref="F374:G375"/>
    <mergeCell ref="H374:H375"/>
    <mergeCell ref="K372:K373"/>
    <mergeCell ref="L372:M373"/>
    <mergeCell ref="N372:N373"/>
    <mergeCell ref="O372:P373"/>
    <mergeCell ref="Q372:Q373"/>
    <mergeCell ref="R372:S373"/>
    <mergeCell ref="B372:B373"/>
    <mergeCell ref="C372:D373"/>
    <mergeCell ref="E372:E373"/>
    <mergeCell ref="F372:G373"/>
    <mergeCell ref="H372:H373"/>
    <mergeCell ref="I372:J373"/>
    <mergeCell ref="R370:S371"/>
    <mergeCell ref="T370:T371"/>
    <mergeCell ref="U370:V371"/>
    <mergeCell ref="W370:W371"/>
    <mergeCell ref="X370:Y371"/>
    <mergeCell ref="Z370:Z371"/>
    <mergeCell ref="I370:J371"/>
    <mergeCell ref="K370:K371"/>
    <mergeCell ref="L370:M371"/>
    <mergeCell ref="N370:N371"/>
    <mergeCell ref="O370:P371"/>
    <mergeCell ref="Q370:Q371"/>
    <mergeCell ref="T368:T369"/>
    <mergeCell ref="U368:V369"/>
    <mergeCell ref="W368:W369"/>
    <mergeCell ref="X368:Y369"/>
    <mergeCell ref="Z368:Z369"/>
    <mergeCell ref="B370:B371"/>
    <mergeCell ref="C370:D371"/>
    <mergeCell ref="E370:E371"/>
    <mergeCell ref="F370:G371"/>
    <mergeCell ref="H370:H371"/>
    <mergeCell ref="K368:K369"/>
    <mergeCell ref="L368:M369"/>
    <mergeCell ref="N368:N369"/>
    <mergeCell ref="O368:P369"/>
    <mergeCell ref="Q368:Q369"/>
    <mergeCell ref="R368:S369"/>
    <mergeCell ref="B368:B369"/>
    <mergeCell ref="C368:D369"/>
    <mergeCell ref="E368:E369"/>
    <mergeCell ref="F368:G369"/>
    <mergeCell ref="H368:H369"/>
    <mergeCell ref="I368:J369"/>
    <mergeCell ref="R366:S367"/>
    <mergeCell ref="T366:T367"/>
    <mergeCell ref="U366:V367"/>
    <mergeCell ref="W366:W367"/>
    <mergeCell ref="X366:Y367"/>
    <mergeCell ref="Z366:Z367"/>
    <mergeCell ref="I366:J367"/>
    <mergeCell ref="K366:K367"/>
    <mergeCell ref="L366:M367"/>
    <mergeCell ref="N366:N367"/>
    <mergeCell ref="O366:P367"/>
    <mergeCell ref="Q366:Q367"/>
    <mergeCell ref="T364:T365"/>
    <mergeCell ref="U364:V365"/>
    <mergeCell ref="W364:W365"/>
    <mergeCell ref="X364:Y365"/>
    <mergeCell ref="Z364:Z365"/>
    <mergeCell ref="B366:B367"/>
    <mergeCell ref="C366:D367"/>
    <mergeCell ref="E366:E367"/>
    <mergeCell ref="F366:G367"/>
    <mergeCell ref="H366:H367"/>
    <mergeCell ref="K364:K365"/>
    <mergeCell ref="L364:M365"/>
    <mergeCell ref="N364:N365"/>
    <mergeCell ref="O364:P365"/>
    <mergeCell ref="Q364:Q365"/>
    <mergeCell ref="R364:S365"/>
    <mergeCell ref="B364:B365"/>
    <mergeCell ref="C364:D365"/>
    <mergeCell ref="E364:E365"/>
    <mergeCell ref="F364:G365"/>
    <mergeCell ref="H364:H365"/>
    <mergeCell ref="I364:J365"/>
    <mergeCell ref="Z361:Z362"/>
    <mergeCell ref="C363:E363"/>
    <mergeCell ref="F363:H363"/>
    <mergeCell ref="I363:K363"/>
    <mergeCell ref="L363:N363"/>
    <mergeCell ref="O363:Q363"/>
    <mergeCell ref="R363:T363"/>
    <mergeCell ref="U363:W363"/>
    <mergeCell ref="X363:Z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U358:W358"/>
    <mergeCell ref="U359:W359"/>
    <mergeCell ref="U360:W360"/>
    <mergeCell ref="X358:Z358"/>
    <mergeCell ref="X359:Z359"/>
    <mergeCell ref="X360:Z360"/>
    <mergeCell ref="L360:N360"/>
    <mergeCell ref="O358:Q358"/>
    <mergeCell ref="O359:Q359"/>
    <mergeCell ref="O360:Q360"/>
    <mergeCell ref="R358:T358"/>
    <mergeCell ref="R359:T359"/>
    <mergeCell ref="R360:T360"/>
    <mergeCell ref="C357:E357"/>
    <mergeCell ref="F357:Z357"/>
    <mergeCell ref="B358:B360"/>
    <mergeCell ref="C358:E358"/>
    <mergeCell ref="C359:E359"/>
    <mergeCell ref="C360:E360"/>
    <mergeCell ref="F358:H360"/>
    <mergeCell ref="I358:K360"/>
    <mergeCell ref="L358:N358"/>
    <mergeCell ref="L359:N359"/>
    <mergeCell ref="Y353:Y354"/>
    <mergeCell ref="Z353:Z354"/>
    <mergeCell ref="AA353:AA354"/>
    <mergeCell ref="AB353:AB354"/>
    <mergeCell ref="AC353:AC354"/>
    <mergeCell ref="B355:Z355"/>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Y351:Y352"/>
    <mergeCell ref="Z351:Z352"/>
    <mergeCell ref="AA351:AA352"/>
    <mergeCell ref="AB351:AB352"/>
    <mergeCell ref="AC351:AC352"/>
    <mergeCell ref="B353:B354"/>
    <mergeCell ref="C353:C354"/>
    <mergeCell ref="D353:D354"/>
    <mergeCell ref="E353:E354"/>
    <mergeCell ref="F353:F354"/>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W349:W350"/>
    <mergeCell ref="X349:Y350"/>
    <mergeCell ref="Z349:Z350"/>
    <mergeCell ref="AA349:AB350"/>
    <mergeCell ref="AC349:AC350"/>
    <mergeCell ref="B351:B352"/>
    <mergeCell ref="C351:C352"/>
    <mergeCell ref="D351:D352"/>
    <mergeCell ref="E351:E352"/>
    <mergeCell ref="F351:F352"/>
    <mergeCell ref="N349:N350"/>
    <mergeCell ref="O349:P350"/>
    <mergeCell ref="Q349:Q350"/>
    <mergeCell ref="R349:S350"/>
    <mergeCell ref="T349:T350"/>
    <mergeCell ref="U349:V350"/>
    <mergeCell ref="AA347:AB348"/>
    <mergeCell ref="AC347:AC348"/>
    <mergeCell ref="B349:B350"/>
    <mergeCell ref="C349:D350"/>
    <mergeCell ref="E349:E350"/>
    <mergeCell ref="F349:G350"/>
    <mergeCell ref="H349:H350"/>
    <mergeCell ref="I349:J350"/>
    <mergeCell ref="K349:K350"/>
    <mergeCell ref="L349:M350"/>
    <mergeCell ref="R347:S348"/>
    <mergeCell ref="T347:T348"/>
    <mergeCell ref="U347:V348"/>
    <mergeCell ref="W347:W348"/>
    <mergeCell ref="X347:Y348"/>
    <mergeCell ref="Z347:Z348"/>
    <mergeCell ref="I347:J348"/>
    <mergeCell ref="K347:K348"/>
    <mergeCell ref="L347:M348"/>
    <mergeCell ref="N347:N348"/>
    <mergeCell ref="O347:P348"/>
    <mergeCell ref="Q347:Q348"/>
    <mergeCell ref="W345:W346"/>
    <mergeCell ref="X345:Y346"/>
    <mergeCell ref="Z345:Z346"/>
    <mergeCell ref="AA345:AB346"/>
    <mergeCell ref="AC345:AC346"/>
    <mergeCell ref="B347:B348"/>
    <mergeCell ref="C347:D348"/>
    <mergeCell ref="E347:E348"/>
    <mergeCell ref="F347:G348"/>
    <mergeCell ref="H347:H348"/>
    <mergeCell ref="N345:N346"/>
    <mergeCell ref="O345:P346"/>
    <mergeCell ref="Q345:Q346"/>
    <mergeCell ref="R345:S346"/>
    <mergeCell ref="T345:T346"/>
    <mergeCell ref="U345:V346"/>
    <mergeCell ref="AA343:AB344"/>
    <mergeCell ref="AC343:AC344"/>
    <mergeCell ref="B345:B346"/>
    <mergeCell ref="C345:D346"/>
    <mergeCell ref="E345:E346"/>
    <mergeCell ref="F345:G346"/>
    <mergeCell ref="H345:H346"/>
    <mergeCell ref="I345:J346"/>
    <mergeCell ref="K345:K346"/>
    <mergeCell ref="L345:M346"/>
    <mergeCell ref="R343:S344"/>
    <mergeCell ref="T343:T344"/>
    <mergeCell ref="U343:V344"/>
    <mergeCell ref="W343:W344"/>
    <mergeCell ref="X343:Y344"/>
    <mergeCell ref="Z343:Z344"/>
    <mergeCell ref="I343:J344"/>
    <mergeCell ref="K343:K344"/>
    <mergeCell ref="L343:M344"/>
    <mergeCell ref="N343:N344"/>
    <mergeCell ref="O343:P344"/>
    <mergeCell ref="Q343:Q344"/>
    <mergeCell ref="W341:W342"/>
    <mergeCell ref="X341:Y342"/>
    <mergeCell ref="Z341:Z342"/>
    <mergeCell ref="AA341:AB342"/>
    <mergeCell ref="AC341:AC342"/>
    <mergeCell ref="B343:B344"/>
    <mergeCell ref="C343:D344"/>
    <mergeCell ref="E343:E344"/>
    <mergeCell ref="F343:G344"/>
    <mergeCell ref="H343:H344"/>
    <mergeCell ref="N341:N342"/>
    <mergeCell ref="O341:P342"/>
    <mergeCell ref="Q341:Q342"/>
    <mergeCell ref="R341:S342"/>
    <mergeCell ref="T341:T342"/>
    <mergeCell ref="U341:V342"/>
    <mergeCell ref="AA339:AB340"/>
    <mergeCell ref="AC339:AC340"/>
    <mergeCell ref="B341:B342"/>
    <mergeCell ref="C341:D342"/>
    <mergeCell ref="E341:E342"/>
    <mergeCell ref="F341:G342"/>
    <mergeCell ref="H341:H342"/>
    <mergeCell ref="I341:J342"/>
    <mergeCell ref="K341:K342"/>
    <mergeCell ref="L341:M342"/>
    <mergeCell ref="R339:S340"/>
    <mergeCell ref="T339:T340"/>
    <mergeCell ref="U339:V340"/>
    <mergeCell ref="W339:W340"/>
    <mergeCell ref="X339:Y340"/>
    <mergeCell ref="Z339:Z340"/>
    <mergeCell ref="I339:J340"/>
    <mergeCell ref="K339:K340"/>
    <mergeCell ref="L339:M340"/>
    <mergeCell ref="N339:N340"/>
    <mergeCell ref="O339:P340"/>
    <mergeCell ref="Q339:Q340"/>
    <mergeCell ref="W337:W338"/>
    <mergeCell ref="X337:Y338"/>
    <mergeCell ref="Z337:Z338"/>
    <mergeCell ref="AA337:AB338"/>
    <mergeCell ref="AC337:AC338"/>
    <mergeCell ref="B339:B340"/>
    <mergeCell ref="C339:D340"/>
    <mergeCell ref="E339:E340"/>
    <mergeCell ref="F339:G340"/>
    <mergeCell ref="H339:H340"/>
    <mergeCell ref="N337:N338"/>
    <mergeCell ref="O337:P338"/>
    <mergeCell ref="Q337:Q338"/>
    <mergeCell ref="R337:S338"/>
    <mergeCell ref="T337:T338"/>
    <mergeCell ref="U337:V338"/>
    <mergeCell ref="X336:Z336"/>
    <mergeCell ref="AA336:AC336"/>
    <mergeCell ref="B337:B338"/>
    <mergeCell ref="C337:D338"/>
    <mergeCell ref="E337:E338"/>
    <mergeCell ref="F337:G338"/>
    <mergeCell ref="H337:H338"/>
    <mergeCell ref="I337:J338"/>
    <mergeCell ref="K337:K338"/>
    <mergeCell ref="L337:M338"/>
    <mergeCell ref="AA334:AA335"/>
    <mergeCell ref="AB334:AB335"/>
    <mergeCell ref="AC334:AC335"/>
    <mergeCell ref="C336:E336"/>
    <mergeCell ref="F336:H336"/>
    <mergeCell ref="I336:K336"/>
    <mergeCell ref="L336:N336"/>
    <mergeCell ref="O336:Q336"/>
    <mergeCell ref="R336:T336"/>
    <mergeCell ref="U336:W336"/>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AA331:AC331"/>
    <mergeCell ref="AA332:AC332"/>
    <mergeCell ref="AA333:AC333"/>
    <mergeCell ref="B334:B335"/>
    <mergeCell ref="C334:C335"/>
    <mergeCell ref="D334:D335"/>
    <mergeCell ref="E334:E335"/>
    <mergeCell ref="F334:F335"/>
    <mergeCell ref="G334:G335"/>
    <mergeCell ref="H334:H335"/>
    <mergeCell ref="O333:Q333"/>
    <mergeCell ref="R331:T333"/>
    <mergeCell ref="U331:W333"/>
    <mergeCell ref="X331:Z331"/>
    <mergeCell ref="X332:Z332"/>
    <mergeCell ref="X333:Z333"/>
    <mergeCell ref="B328:AC328"/>
    <mergeCell ref="C330:Z330"/>
    <mergeCell ref="AA330:AC330"/>
    <mergeCell ref="B331:B333"/>
    <mergeCell ref="C331:E333"/>
    <mergeCell ref="F331:H333"/>
    <mergeCell ref="I331:K333"/>
    <mergeCell ref="L331:N333"/>
    <mergeCell ref="O331:Q331"/>
    <mergeCell ref="O332:Q332"/>
    <mergeCell ref="H302:H303"/>
    <mergeCell ref="I302:I303"/>
    <mergeCell ref="J302:J303"/>
    <mergeCell ref="K302:K303"/>
    <mergeCell ref="B306:E306"/>
    <mergeCell ref="B308:B309"/>
    <mergeCell ref="C308:C309"/>
    <mergeCell ref="D308:D309"/>
    <mergeCell ref="B302:B303"/>
    <mergeCell ref="C302:C303"/>
    <mergeCell ref="D302:D303"/>
    <mergeCell ref="E302:E303"/>
    <mergeCell ref="F302:F303"/>
    <mergeCell ref="G302:G303"/>
    <mergeCell ref="H299:H300"/>
    <mergeCell ref="I299:I300"/>
    <mergeCell ref="J299:J300"/>
    <mergeCell ref="K299:K300"/>
    <mergeCell ref="C301:D301"/>
    <mergeCell ref="G301:H301"/>
    <mergeCell ref="I301:J301"/>
    <mergeCell ref="H297:H298"/>
    <mergeCell ref="I297:I298"/>
    <mergeCell ref="J297:J298"/>
    <mergeCell ref="K297:K298"/>
    <mergeCell ref="B299:B300"/>
    <mergeCell ref="C299:C300"/>
    <mergeCell ref="D299:D300"/>
    <mergeCell ref="E299:E300"/>
    <mergeCell ref="F299:F300"/>
    <mergeCell ref="G299:G300"/>
    <mergeCell ref="B297:B298"/>
    <mergeCell ref="C297:C298"/>
    <mergeCell ref="D297:D298"/>
    <mergeCell ref="E297:E298"/>
    <mergeCell ref="F297:F298"/>
    <mergeCell ref="G297:G298"/>
    <mergeCell ref="H294:H295"/>
    <mergeCell ref="I294:I295"/>
    <mergeCell ref="J294:J295"/>
    <mergeCell ref="K294:K295"/>
    <mergeCell ref="C296:D296"/>
    <mergeCell ref="G296:H296"/>
    <mergeCell ref="I296:J296"/>
    <mergeCell ref="B294:B295"/>
    <mergeCell ref="C294:C295"/>
    <mergeCell ref="D294:D295"/>
    <mergeCell ref="E294:E295"/>
    <mergeCell ref="F294:F295"/>
    <mergeCell ref="G294:G295"/>
    <mergeCell ref="H289:H290"/>
    <mergeCell ref="I289:I290"/>
    <mergeCell ref="J289:J290"/>
    <mergeCell ref="K289:K290"/>
    <mergeCell ref="C291:K291"/>
    <mergeCell ref="C292:D292"/>
    <mergeCell ref="G292:H292"/>
    <mergeCell ref="I292:J292"/>
    <mergeCell ref="B289:B290"/>
    <mergeCell ref="C289:C290"/>
    <mergeCell ref="D289:D290"/>
    <mergeCell ref="E289:E290"/>
    <mergeCell ref="F289:F290"/>
    <mergeCell ref="G289:G290"/>
    <mergeCell ref="H286:H287"/>
    <mergeCell ref="I286:I287"/>
    <mergeCell ref="J286:J287"/>
    <mergeCell ref="K286:K287"/>
    <mergeCell ref="C288:D288"/>
    <mergeCell ref="G288:H288"/>
    <mergeCell ref="I288:J288"/>
    <mergeCell ref="H284:H285"/>
    <mergeCell ref="I284:I285"/>
    <mergeCell ref="J284:J285"/>
    <mergeCell ref="K284:K285"/>
    <mergeCell ref="B286:B287"/>
    <mergeCell ref="C286:C287"/>
    <mergeCell ref="D286:D287"/>
    <mergeCell ref="E286:E287"/>
    <mergeCell ref="F286:F287"/>
    <mergeCell ref="G286:G287"/>
    <mergeCell ref="B284:B285"/>
    <mergeCell ref="C284:C285"/>
    <mergeCell ref="D284:D285"/>
    <mergeCell ref="E284:E285"/>
    <mergeCell ref="F284:F285"/>
    <mergeCell ref="G284:G285"/>
    <mergeCell ref="I281:I282"/>
    <mergeCell ref="J281:J282"/>
    <mergeCell ref="K281:K282"/>
    <mergeCell ref="C283:D283"/>
    <mergeCell ref="G283:H283"/>
    <mergeCell ref="I283:J283"/>
    <mergeCell ref="C279:D279"/>
    <mergeCell ref="G279:H279"/>
    <mergeCell ref="I279:J279"/>
    <mergeCell ref="B281:B282"/>
    <mergeCell ref="C281:C282"/>
    <mergeCell ref="D281:D282"/>
    <mergeCell ref="E281:E282"/>
    <mergeCell ref="F281:F282"/>
    <mergeCell ref="G281:G282"/>
    <mergeCell ref="H281:H282"/>
    <mergeCell ref="B274:B275"/>
    <mergeCell ref="C274:K275"/>
    <mergeCell ref="B276:B278"/>
    <mergeCell ref="C276:D276"/>
    <mergeCell ref="C277:D277"/>
    <mergeCell ref="C278:D278"/>
    <mergeCell ref="F276:F278"/>
    <mergeCell ref="G276:H278"/>
    <mergeCell ref="I276:J278"/>
    <mergeCell ref="H269:H270"/>
    <mergeCell ref="I269:I270"/>
    <mergeCell ref="J269:J270"/>
    <mergeCell ref="K269:K270"/>
    <mergeCell ref="B271:K271"/>
    <mergeCell ref="C273:K273"/>
    <mergeCell ref="B269:B270"/>
    <mergeCell ref="C269:C270"/>
    <mergeCell ref="D269:D270"/>
    <mergeCell ref="E269:E270"/>
    <mergeCell ref="F269:F270"/>
    <mergeCell ref="G269:G270"/>
    <mergeCell ref="H266:H267"/>
    <mergeCell ref="I266:I267"/>
    <mergeCell ref="J266:J267"/>
    <mergeCell ref="K266:K267"/>
    <mergeCell ref="C268:D268"/>
    <mergeCell ref="G268:H268"/>
    <mergeCell ref="I268:J268"/>
    <mergeCell ref="H264:H265"/>
    <mergeCell ref="I264:I265"/>
    <mergeCell ref="J264:J265"/>
    <mergeCell ref="K264:K265"/>
    <mergeCell ref="B266:B267"/>
    <mergeCell ref="C266:C267"/>
    <mergeCell ref="D266:D267"/>
    <mergeCell ref="E266:E267"/>
    <mergeCell ref="F266:F267"/>
    <mergeCell ref="G266:G267"/>
    <mergeCell ref="B264:B265"/>
    <mergeCell ref="C264:C265"/>
    <mergeCell ref="D264:D265"/>
    <mergeCell ref="E264:E265"/>
    <mergeCell ref="F264:F265"/>
    <mergeCell ref="G264:G265"/>
    <mergeCell ref="H261:H262"/>
    <mergeCell ref="I261:I262"/>
    <mergeCell ref="J261:J262"/>
    <mergeCell ref="K261:K262"/>
    <mergeCell ref="C263:D263"/>
    <mergeCell ref="G263:H263"/>
    <mergeCell ref="I263:J263"/>
    <mergeCell ref="B261:B262"/>
    <mergeCell ref="C261:C262"/>
    <mergeCell ref="D261:D262"/>
    <mergeCell ref="E261:E262"/>
    <mergeCell ref="F261:F262"/>
    <mergeCell ref="G261:G262"/>
    <mergeCell ref="H256:H257"/>
    <mergeCell ref="I256:I257"/>
    <mergeCell ref="J256:J257"/>
    <mergeCell ref="K256:K257"/>
    <mergeCell ref="C258:K258"/>
    <mergeCell ref="C259:D259"/>
    <mergeCell ref="G259:H259"/>
    <mergeCell ref="I259:J259"/>
    <mergeCell ref="B256:B257"/>
    <mergeCell ref="C256:C257"/>
    <mergeCell ref="D256:D257"/>
    <mergeCell ref="E256:E257"/>
    <mergeCell ref="F256:F257"/>
    <mergeCell ref="G256:G257"/>
    <mergeCell ref="H253:H254"/>
    <mergeCell ref="I253:I254"/>
    <mergeCell ref="J253:J254"/>
    <mergeCell ref="K253:K254"/>
    <mergeCell ref="C255:D255"/>
    <mergeCell ref="G255:H255"/>
    <mergeCell ref="I255:J255"/>
    <mergeCell ref="H251:H252"/>
    <mergeCell ref="I251:I252"/>
    <mergeCell ref="J251:J252"/>
    <mergeCell ref="K251:K252"/>
    <mergeCell ref="B253:B254"/>
    <mergeCell ref="C253:C254"/>
    <mergeCell ref="D253:D254"/>
    <mergeCell ref="E253:E254"/>
    <mergeCell ref="F253:F254"/>
    <mergeCell ref="G253:G254"/>
    <mergeCell ref="B251:B252"/>
    <mergeCell ref="C251:C252"/>
    <mergeCell ref="D251:D252"/>
    <mergeCell ref="E251:E252"/>
    <mergeCell ref="F251:F252"/>
    <mergeCell ref="G251:G252"/>
    <mergeCell ref="H248:H249"/>
    <mergeCell ref="I248:I249"/>
    <mergeCell ref="J248:J249"/>
    <mergeCell ref="K248:K249"/>
    <mergeCell ref="C250:D250"/>
    <mergeCell ref="G250:H250"/>
    <mergeCell ref="I250:J250"/>
    <mergeCell ref="I243:J245"/>
    <mergeCell ref="C246:D246"/>
    <mergeCell ref="G246:H246"/>
    <mergeCell ref="I246:J246"/>
    <mergeCell ref="B248:B249"/>
    <mergeCell ref="C248:C249"/>
    <mergeCell ref="D248:D249"/>
    <mergeCell ref="E248:E249"/>
    <mergeCell ref="F248:F249"/>
    <mergeCell ref="G248:G249"/>
    <mergeCell ref="B243:B245"/>
    <mergeCell ref="C243:D243"/>
    <mergeCell ref="C244:D244"/>
    <mergeCell ref="C245:D245"/>
    <mergeCell ref="F243:F245"/>
    <mergeCell ref="G243:H245"/>
    <mergeCell ref="C227:E227"/>
    <mergeCell ref="C228:E228"/>
    <mergeCell ref="C229:E229"/>
    <mergeCell ref="B238:K238"/>
    <mergeCell ref="C240:K240"/>
    <mergeCell ref="B241:B242"/>
    <mergeCell ref="C241:K242"/>
    <mergeCell ref="I225:I226"/>
    <mergeCell ref="J225:J226"/>
    <mergeCell ref="K225:K226"/>
    <mergeCell ref="L225:L226"/>
    <mergeCell ref="M225:M226"/>
    <mergeCell ref="N225:N226"/>
    <mergeCell ref="B225:B226"/>
    <mergeCell ref="C225:D226"/>
    <mergeCell ref="E225:E226"/>
    <mergeCell ref="F225:F226"/>
    <mergeCell ref="G225:G226"/>
    <mergeCell ref="H225:H226"/>
    <mergeCell ref="I223:I224"/>
    <mergeCell ref="J223:J224"/>
    <mergeCell ref="K223:K224"/>
    <mergeCell ref="L223:L224"/>
    <mergeCell ref="M223:M224"/>
    <mergeCell ref="N223:N224"/>
    <mergeCell ref="B223:B224"/>
    <mergeCell ref="C223:D224"/>
    <mergeCell ref="E223:E224"/>
    <mergeCell ref="F223:F224"/>
    <mergeCell ref="G223:G224"/>
    <mergeCell ref="H223:H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I219:I220"/>
    <mergeCell ref="J219:J220"/>
    <mergeCell ref="K219:K220"/>
    <mergeCell ref="L219:L220"/>
    <mergeCell ref="M219:M220"/>
    <mergeCell ref="N219:N220"/>
    <mergeCell ref="C216:E216"/>
    <mergeCell ref="C217:E217"/>
    <mergeCell ref="C218:N218"/>
    <mergeCell ref="B219:B220"/>
    <mergeCell ref="C219:C220"/>
    <mergeCell ref="D219:D220"/>
    <mergeCell ref="E219:E220"/>
    <mergeCell ref="F219:F220"/>
    <mergeCell ref="G219:G220"/>
    <mergeCell ref="H219:H220"/>
    <mergeCell ref="J213:J214"/>
    <mergeCell ref="K213:K214"/>
    <mergeCell ref="L213:L214"/>
    <mergeCell ref="M213:M214"/>
    <mergeCell ref="N213:N214"/>
    <mergeCell ref="C215:E215"/>
    <mergeCell ref="L211:L212"/>
    <mergeCell ref="M211:M212"/>
    <mergeCell ref="N211:N212"/>
    <mergeCell ref="B213:B214"/>
    <mergeCell ref="C213:D214"/>
    <mergeCell ref="E213:E214"/>
    <mergeCell ref="F213:F214"/>
    <mergeCell ref="G213:G214"/>
    <mergeCell ref="H213:H214"/>
    <mergeCell ref="I213:I214"/>
    <mergeCell ref="N209:N210"/>
    <mergeCell ref="B211:B212"/>
    <mergeCell ref="C211:D212"/>
    <mergeCell ref="E211:E212"/>
    <mergeCell ref="F211:F212"/>
    <mergeCell ref="G211:G212"/>
    <mergeCell ref="H211:H212"/>
    <mergeCell ref="I211:I212"/>
    <mergeCell ref="J211:J212"/>
    <mergeCell ref="K211:K212"/>
    <mergeCell ref="H209:H210"/>
    <mergeCell ref="I209:I210"/>
    <mergeCell ref="J209:J210"/>
    <mergeCell ref="K209:K210"/>
    <mergeCell ref="L209:L210"/>
    <mergeCell ref="M209:M210"/>
    <mergeCell ref="J207:J208"/>
    <mergeCell ref="K207:K208"/>
    <mergeCell ref="L207:L208"/>
    <mergeCell ref="M207:M208"/>
    <mergeCell ref="N207:N208"/>
    <mergeCell ref="B209:B210"/>
    <mergeCell ref="C209:D210"/>
    <mergeCell ref="E209:E210"/>
    <mergeCell ref="F209:F210"/>
    <mergeCell ref="G209:G210"/>
    <mergeCell ref="J204:K206"/>
    <mergeCell ref="L204:M206"/>
    <mergeCell ref="B207:B208"/>
    <mergeCell ref="C207:C208"/>
    <mergeCell ref="D207:D208"/>
    <mergeCell ref="E207:E208"/>
    <mergeCell ref="F207:F208"/>
    <mergeCell ref="G207:G208"/>
    <mergeCell ref="H207:H208"/>
    <mergeCell ref="I207:I208"/>
    <mergeCell ref="N184:N185"/>
    <mergeCell ref="B199:N199"/>
    <mergeCell ref="C201:N201"/>
    <mergeCell ref="B202:B203"/>
    <mergeCell ref="C202:N203"/>
    <mergeCell ref="B204:B206"/>
    <mergeCell ref="C204:E204"/>
    <mergeCell ref="C205:E205"/>
    <mergeCell ref="C206:E206"/>
    <mergeCell ref="H204:I206"/>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0:N181"/>
    <mergeCell ref="B182:B183"/>
    <mergeCell ref="C182:D183"/>
    <mergeCell ref="E182:E183"/>
    <mergeCell ref="F182:G183"/>
    <mergeCell ref="H182:H183"/>
    <mergeCell ref="I182:J183"/>
    <mergeCell ref="K182:K183"/>
    <mergeCell ref="L182:M183"/>
    <mergeCell ref="N182:N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N172:N173"/>
    <mergeCell ref="B174:B175"/>
    <mergeCell ref="C174:D175"/>
    <mergeCell ref="E174:E175"/>
    <mergeCell ref="F174:G175"/>
    <mergeCell ref="H174:H175"/>
    <mergeCell ref="I174:J175"/>
    <mergeCell ref="K174:K175"/>
    <mergeCell ref="L174:M175"/>
    <mergeCell ref="N174:N175"/>
    <mergeCell ref="L170:M171"/>
    <mergeCell ref="N170:N171"/>
    <mergeCell ref="B172:B173"/>
    <mergeCell ref="C172:D173"/>
    <mergeCell ref="E172:E173"/>
    <mergeCell ref="F172:G173"/>
    <mergeCell ref="H172:H173"/>
    <mergeCell ref="I172:J173"/>
    <mergeCell ref="K172:K173"/>
    <mergeCell ref="L172:M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K165:K166"/>
    <mergeCell ref="L165:M166"/>
    <mergeCell ref="N165:N166"/>
    <mergeCell ref="C167:E167"/>
    <mergeCell ref="F167:H167"/>
    <mergeCell ref="I167:K167"/>
    <mergeCell ref="L167:N167"/>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C159:E159"/>
    <mergeCell ref="F159:H159"/>
    <mergeCell ref="I159:K159"/>
    <mergeCell ref="L159:N159"/>
    <mergeCell ref="C160:E160"/>
    <mergeCell ref="F160:H160"/>
    <mergeCell ref="I160:K160"/>
    <mergeCell ref="L160:N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B155:B156"/>
    <mergeCell ref="C155:D156"/>
    <mergeCell ref="E155:E156"/>
    <mergeCell ref="F155:G156"/>
    <mergeCell ref="H155:H156"/>
    <mergeCell ref="I155:J156"/>
    <mergeCell ref="K155:K156"/>
    <mergeCell ref="L155:M156"/>
    <mergeCell ref="N155:N156"/>
    <mergeCell ref="L151:M152"/>
    <mergeCell ref="N151:N152"/>
    <mergeCell ref="B153:B154"/>
    <mergeCell ref="C153:D154"/>
    <mergeCell ref="E153:E154"/>
    <mergeCell ref="F153:G154"/>
    <mergeCell ref="H153:H154"/>
    <mergeCell ref="I153:J154"/>
    <mergeCell ref="K153:K154"/>
    <mergeCell ref="L153:M154"/>
    <mergeCell ref="K149:K150"/>
    <mergeCell ref="L149:M150"/>
    <mergeCell ref="N149:N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N145:N146"/>
    <mergeCell ref="B147:B148"/>
    <mergeCell ref="C147:D148"/>
    <mergeCell ref="E147:E148"/>
    <mergeCell ref="F147:G148"/>
    <mergeCell ref="H147:H148"/>
    <mergeCell ref="I147:J148"/>
    <mergeCell ref="K147:K148"/>
    <mergeCell ref="L147:M148"/>
    <mergeCell ref="N147:N148"/>
    <mergeCell ref="L143:M144"/>
    <mergeCell ref="N143:N144"/>
    <mergeCell ref="B145:B146"/>
    <mergeCell ref="C145:D146"/>
    <mergeCell ref="E145:E146"/>
    <mergeCell ref="F145:G146"/>
    <mergeCell ref="H145:H146"/>
    <mergeCell ref="I145:J146"/>
    <mergeCell ref="K145:K146"/>
    <mergeCell ref="L145:M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L130:M131"/>
    <mergeCell ref="N130:N131"/>
    <mergeCell ref="C132:E132"/>
    <mergeCell ref="F132:H132"/>
    <mergeCell ref="I132:K132"/>
    <mergeCell ref="L132:N132"/>
    <mergeCell ref="K128:K129"/>
    <mergeCell ref="L128:M129"/>
    <mergeCell ref="N128:N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N124:N125"/>
    <mergeCell ref="B126:B127"/>
    <mergeCell ref="C126:D127"/>
    <mergeCell ref="E126:E127"/>
    <mergeCell ref="F126:G127"/>
    <mergeCell ref="H126:H127"/>
    <mergeCell ref="I126:J127"/>
    <mergeCell ref="K126:K127"/>
    <mergeCell ref="L126:M127"/>
    <mergeCell ref="N126:N127"/>
    <mergeCell ref="L122:M123"/>
    <mergeCell ref="N122:N123"/>
    <mergeCell ref="B124:B125"/>
    <mergeCell ref="C124:D125"/>
    <mergeCell ref="E124:E125"/>
    <mergeCell ref="F124:G125"/>
    <mergeCell ref="H124:H125"/>
    <mergeCell ref="I124:J125"/>
    <mergeCell ref="K124:K125"/>
    <mergeCell ref="L124:M125"/>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L106:N106"/>
    <mergeCell ref="C107:E107"/>
    <mergeCell ref="F107:H107"/>
    <mergeCell ref="I107:K107"/>
    <mergeCell ref="L107:N107"/>
    <mergeCell ref="I102:K102"/>
    <mergeCell ref="I103:K103"/>
    <mergeCell ref="I104:K104"/>
    <mergeCell ref="I105:K105"/>
    <mergeCell ref="L101:N101"/>
    <mergeCell ref="L102:N102"/>
    <mergeCell ref="L103:N103"/>
    <mergeCell ref="L104:N104"/>
    <mergeCell ref="L105:N105"/>
    <mergeCell ref="B98:N98"/>
    <mergeCell ref="C100:N100"/>
    <mergeCell ref="B101:B105"/>
    <mergeCell ref="C101:E105"/>
    <mergeCell ref="F101:H101"/>
    <mergeCell ref="F102:H102"/>
    <mergeCell ref="F103:H103"/>
    <mergeCell ref="F104:H104"/>
    <mergeCell ref="F105:H105"/>
    <mergeCell ref="I101:K101"/>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K75:K76"/>
    <mergeCell ref="L75:M76"/>
    <mergeCell ref="N75:N76"/>
    <mergeCell ref="C77:E77"/>
    <mergeCell ref="F77:H77"/>
    <mergeCell ref="I77:K77"/>
    <mergeCell ref="L77:N77"/>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C70:E70"/>
    <mergeCell ref="F70:H70"/>
    <mergeCell ref="I70:K70"/>
    <mergeCell ref="L70:N70"/>
    <mergeCell ref="B71:B72"/>
    <mergeCell ref="C71:C72"/>
    <mergeCell ref="D71:D72"/>
    <mergeCell ref="E71:E72"/>
    <mergeCell ref="F71:F72"/>
    <mergeCell ref="G71:G72"/>
    <mergeCell ref="J67:J68"/>
    <mergeCell ref="K67:K68"/>
    <mergeCell ref="L67:L68"/>
    <mergeCell ref="M67:M68"/>
    <mergeCell ref="N67:N68"/>
    <mergeCell ref="C69:E69"/>
    <mergeCell ref="F69:H69"/>
    <mergeCell ref="I69:K69"/>
    <mergeCell ref="L69:N69"/>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L36:M37"/>
    <mergeCell ref="N36:N37"/>
    <mergeCell ref="C38:E38"/>
    <mergeCell ref="F38:H38"/>
    <mergeCell ref="I38:K38"/>
    <mergeCell ref="L38:N38"/>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I8:K8"/>
    <mergeCell ref="I9:K9"/>
    <mergeCell ref="I10:K10"/>
    <mergeCell ref="I11:K11"/>
    <mergeCell ref="L7:N7"/>
    <mergeCell ref="L8:N8"/>
    <mergeCell ref="L9:N9"/>
    <mergeCell ref="L10:N10"/>
    <mergeCell ref="L11:N11"/>
    <mergeCell ref="B4:N4"/>
    <mergeCell ref="C6:N6"/>
    <mergeCell ref="B7:B11"/>
    <mergeCell ref="C7:E11"/>
    <mergeCell ref="F7:H7"/>
    <mergeCell ref="F8:H8"/>
    <mergeCell ref="F9:H9"/>
    <mergeCell ref="F10:H10"/>
    <mergeCell ref="F11:H11"/>
    <mergeCell ref="I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0"/>
  <sheetViews>
    <sheetView showGridLines="0" workbookViewId="0"/>
  </sheetViews>
  <sheetFormatPr defaultRowHeight="15"/>
  <cols>
    <col min="1" max="3" width="36.5703125" bestFit="1" customWidth="1"/>
    <col min="4" max="4" width="19.85546875" customWidth="1"/>
    <col min="5" max="5" width="8.5703125" customWidth="1"/>
    <col min="6" max="6" width="36.5703125" customWidth="1"/>
    <col min="7" max="7" width="19.85546875" customWidth="1"/>
    <col min="8" max="8" width="16.85546875" customWidth="1"/>
    <col min="9" max="9" width="26.42578125" customWidth="1"/>
    <col min="10" max="11" width="36.5703125" customWidth="1"/>
    <col min="12" max="12" width="15.140625" customWidth="1"/>
    <col min="13" max="13" width="19.85546875" customWidth="1"/>
    <col min="14" max="14" width="16.85546875" customWidth="1"/>
    <col min="15" max="15" width="9.140625" customWidth="1"/>
    <col min="16" max="16" width="14.85546875" customWidth="1"/>
    <col min="17" max="17" width="18" customWidth="1"/>
    <col min="18" max="18" width="16.85546875" customWidth="1"/>
    <col min="19" max="19" width="8" customWidth="1"/>
    <col min="20" max="20" width="26.85546875" customWidth="1"/>
    <col min="21" max="21" width="22.7109375" customWidth="1"/>
    <col min="22" max="22" width="6" customWidth="1"/>
    <col min="23" max="23" width="16.85546875" customWidth="1"/>
    <col min="24" max="24" width="19.85546875" customWidth="1"/>
    <col min="25" max="25" width="18.5703125" customWidth="1"/>
    <col min="26" max="26" width="13.85546875" customWidth="1"/>
    <col min="27" max="27" width="19.85546875" customWidth="1"/>
    <col min="28" max="28" width="18.5703125" customWidth="1"/>
    <col min="29" max="29" width="19.85546875" customWidth="1"/>
    <col min="30" max="30" width="13.85546875" customWidth="1"/>
    <col min="31" max="31" width="6" customWidth="1"/>
    <col min="32" max="32" width="10.7109375" customWidth="1"/>
    <col min="33" max="33" width="4.7109375" customWidth="1"/>
  </cols>
  <sheetData>
    <row r="1" spans="1:33" ht="15" customHeight="1">
      <c r="A1" s="7" t="s">
        <v>1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3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94</v>
      </c>
      <c r="B4" s="265" t="s">
        <v>694</v>
      </c>
      <c r="C4" s="265"/>
      <c r="D4" s="265"/>
      <c r="E4" s="265"/>
      <c r="F4" s="265"/>
      <c r="G4" s="265"/>
      <c r="H4" s="265"/>
      <c r="I4" s="265"/>
      <c r="J4" s="265"/>
      <c r="K4" s="265"/>
      <c r="L4" s="265"/>
      <c r="M4" s="265"/>
      <c r="N4" s="265"/>
      <c r="O4" s="265"/>
      <c r="P4" s="265"/>
      <c r="Q4" s="265"/>
      <c r="R4" s="265"/>
      <c r="S4" s="265"/>
      <c r="T4" s="265"/>
      <c r="U4" s="265"/>
      <c r="V4" s="265"/>
      <c r="W4" s="265"/>
      <c r="X4" s="265"/>
      <c r="Y4" s="265"/>
      <c r="Z4" s="265"/>
      <c r="AA4" s="265"/>
      <c r="AB4" s="265"/>
      <c r="AC4" s="265"/>
      <c r="AD4" s="265"/>
      <c r="AE4" s="265"/>
      <c r="AF4" s="265"/>
      <c r="AG4" s="265"/>
    </row>
    <row r="5" spans="1:33">
      <c r="A5" s="12"/>
      <c r="B5" s="34"/>
      <c r="C5" s="34"/>
      <c r="D5" s="34"/>
      <c r="E5" s="34"/>
      <c r="F5" s="34"/>
      <c r="G5" s="34"/>
      <c r="H5" s="34"/>
    </row>
    <row r="6" spans="1:33">
      <c r="A6" s="12"/>
      <c r="B6" s="16"/>
      <c r="C6" s="16"/>
      <c r="D6" s="16"/>
      <c r="E6" s="16"/>
      <c r="F6" s="16"/>
      <c r="G6" s="16"/>
      <c r="H6" s="16"/>
    </row>
    <row r="7" spans="1:33" ht="15.75" thickBot="1">
      <c r="A7" s="12"/>
      <c r="B7" s="17"/>
      <c r="C7" s="73" t="s">
        <v>236</v>
      </c>
      <c r="D7" s="73"/>
      <c r="E7" s="73"/>
      <c r="F7" s="73"/>
      <c r="G7" s="73"/>
      <c r="H7" s="73"/>
    </row>
    <row r="8" spans="1:33" ht="15.75" thickBot="1">
      <c r="A8" s="12"/>
      <c r="B8" s="217" t="s">
        <v>695</v>
      </c>
      <c r="C8" s="74">
        <v>2015</v>
      </c>
      <c r="D8" s="74"/>
      <c r="E8" s="74"/>
      <c r="F8" s="74">
        <v>2014</v>
      </c>
      <c r="G8" s="74"/>
      <c r="H8" s="74"/>
    </row>
    <row r="9" spans="1:33">
      <c r="A9" s="12"/>
      <c r="B9" s="75" t="s">
        <v>696</v>
      </c>
      <c r="C9" s="75" t="s">
        <v>239</v>
      </c>
      <c r="D9" s="76">
        <v>197</v>
      </c>
      <c r="E9" s="38"/>
      <c r="F9" s="75" t="s">
        <v>239</v>
      </c>
      <c r="G9" s="76">
        <v>183</v>
      </c>
      <c r="H9" s="38"/>
    </row>
    <row r="10" spans="1:33">
      <c r="A10" s="12"/>
      <c r="B10" s="194"/>
      <c r="C10" s="45"/>
      <c r="D10" s="47"/>
      <c r="E10" s="37"/>
      <c r="F10" s="45"/>
      <c r="G10" s="47"/>
      <c r="H10" s="37"/>
    </row>
    <row r="11" spans="1:33">
      <c r="A11" s="12"/>
      <c r="B11" s="14" t="s">
        <v>697</v>
      </c>
      <c r="C11" s="41" t="s">
        <v>698</v>
      </c>
      <c r="D11" s="41"/>
      <c r="E11" s="14" t="s">
        <v>276</v>
      </c>
      <c r="F11" s="41" t="s">
        <v>699</v>
      </c>
      <c r="G11" s="41"/>
      <c r="H11" s="14" t="s">
        <v>276</v>
      </c>
    </row>
    <row r="12" spans="1:33">
      <c r="A12" s="12"/>
      <c r="B12" s="25" t="s">
        <v>700</v>
      </c>
      <c r="C12" s="47" t="s">
        <v>701</v>
      </c>
      <c r="D12" s="47"/>
      <c r="E12" s="25" t="s">
        <v>276</v>
      </c>
      <c r="F12" s="47" t="s">
        <v>612</v>
      </c>
      <c r="G12" s="47"/>
      <c r="H12" s="25" t="s">
        <v>276</v>
      </c>
    </row>
    <row r="13" spans="1:33">
      <c r="A13" s="12"/>
      <c r="B13" s="40" t="s">
        <v>702</v>
      </c>
      <c r="C13" s="41" t="s">
        <v>377</v>
      </c>
      <c r="D13" s="41"/>
      <c r="E13" s="40" t="s">
        <v>276</v>
      </c>
      <c r="F13" s="41" t="s">
        <v>241</v>
      </c>
      <c r="G13" s="41"/>
      <c r="H13" s="42"/>
    </row>
    <row r="14" spans="1:33">
      <c r="A14" s="12"/>
      <c r="B14" s="40"/>
      <c r="C14" s="41"/>
      <c r="D14" s="41"/>
      <c r="E14" s="40"/>
      <c r="F14" s="41"/>
      <c r="G14" s="41"/>
      <c r="H14" s="42"/>
    </row>
    <row r="15" spans="1:33">
      <c r="A15" s="12"/>
      <c r="B15" s="45" t="s">
        <v>703</v>
      </c>
      <c r="C15" s="47">
        <v>1</v>
      </c>
      <c r="D15" s="47"/>
      <c r="E15" s="37"/>
      <c r="F15" s="47" t="s">
        <v>395</v>
      </c>
      <c r="G15" s="47"/>
      <c r="H15" s="45" t="s">
        <v>276</v>
      </c>
    </row>
    <row r="16" spans="1:33">
      <c r="A16" s="12"/>
      <c r="B16" s="45"/>
      <c r="C16" s="47"/>
      <c r="D16" s="47"/>
      <c r="E16" s="37"/>
      <c r="F16" s="47"/>
      <c r="G16" s="47"/>
      <c r="H16" s="45"/>
    </row>
    <row r="17" spans="1:33">
      <c r="A17" s="12"/>
      <c r="B17" s="40" t="s">
        <v>704</v>
      </c>
      <c r="C17" s="42"/>
      <c r="D17" s="42"/>
      <c r="E17" s="42"/>
      <c r="F17" s="42"/>
      <c r="G17" s="42"/>
      <c r="H17" s="42"/>
    </row>
    <row r="18" spans="1:33">
      <c r="A18" s="12"/>
      <c r="B18" s="40"/>
      <c r="C18" s="42"/>
      <c r="D18" s="42"/>
      <c r="E18" s="42"/>
      <c r="F18" s="42"/>
      <c r="G18" s="42"/>
      <c r="H18" s="42"/>
    </row>
    <row r="19" spans="1:33">
      <c r="A19" s="12"/>
      <c r="B19" s="86" t="s">
        <v>705</v>
      </c>
      <c r="C19" s="47">
        <v>1</v>
      </c>
      <c r="D19" s="47"/>
      <c r="E19" s="37"/>
      <c r="F19" s="47">
        <v>15</v>
      </c>
      <c r="G19" s="47"/>
      <c r="H19" s="37"/>
    </row>
    <row r="20" spans="1:33">
      <c r="A20" s="12"/>
      <c r="B20" s="86"/>
      <c r="C20" s="47"/>
      <c r="D20" s="47"/>
      <c r="E20" s="37"/>
      <c r="F20" s="47"/>
      <c r="G20" s="47"/>
      <c r="H20" s="37"/>
    </row>
    <row r="21" spans="1:33">
      <c r="A21" s="12"/>
      <c r="B21" s="77" t="s">
        <v>347</v>
      </c>
      <c r="C21" s="41" t="s">
        <v>341</v>
      </c>
      <c r="D21" s="41"/>
      <c r="E21" s="14" t="s">
        <v>276</v>
      </c>
      <c r="F21" s="41" t="s">
        <v>578</v>
      </c>
      <c r="G21" s="41"/>
      <c r="H21" s="14" t="s">
        <v>276</v>
      </c>
    </row>
    <row r="22" spans="1:33">
      <c r="A22" s="12"/>
      <c r="B22" s="45" t="s">
        <v>706</v>
      </c>
      <c r="C22" s="47" t="s">
        <v>377</v>
      </c>
      <c r="D22" s="47"/>
      <c r="E22" s="45" t="s">
        <v>276</v>
      </c>
      <c r="F22" s="47">
        <v>5</v>
      </c>
      <c r="G22" s="47"/>
      <c r="H22" s="37"/>
    </row>
    <row r="23" spans="1:33">
      <c r="A23" s="12"/>
      <c r="B23" s="45"/>
      <c r="C23" s="47"/>
      <c r="D23" s="47"/>
      <c r="E23" s="45"/>
      <c r="F23" s="47"/>
      <c r="G23" s="47"/>
      <c r="H23" s="37"/>
    </row>
    <row r="24" spans="1:33" ht="15.75" thickBot="1">
      <c r="A24" s="12"/>
      <c r="B24" s="14" t="s">
        <v>707</v>
      </c>
      <c r="C24" s="63" t="s">
        <v>708</v>
      </c>
      <c r="D24" s="63"/>
      <c r="E24" s="14" t="s">
        <v>276</v>
      </c>
      <c r="F24" s="63" t="s">
        <v>709</v>
      </c>
      <c r="G24" s="63"/>
      <c r="H24" s="14" t="s">
        <v>276</v>
      </c>
    </row>
    <row r="25" spans="1:33">
      <c r="A25" s="12"/>
      <c r="B25" s="112" t="s">
        <v>299</v>
      </c>
      <c r="C25" s="112" t="s">
        <v>239</v>
      </c>
      <c r="D25" s="66">
        <v>5</v>
      </c>
      <c r="E25" s="38"/>
      <c r="F25" s="112" t="s">
        <v>239</v>
      </c>
      <c r="G25" s="66" t="s">
        <v>300</v>
      </c>
      <c r="H25" s="112" t="s">
        <v>276</v>
      </c>
    </row>
    <row r="26" spans="1:33" ht="15.75" thickBot="1">
      <c r="A26" s="12"/>
      <c r="B26" s="90"/>
      <c r="C26" s="90"/>
      <c r="D26" s="67"/>
      <c r="E26" s="49"/>
      <c r="F26" s="90"/>
      <c r="G26" s="67"/>
      <c r="H26" s="90"/>
    </row>
    <row r="27" spans="1:33">
      <c r="A27" s="12"/>
      <c r="B27" s="16"/>
      <c r="C27" s="16"/>
    </row>
    <row r="28" spans="1:33" ht="204">
      <c r="A28" s="12"/>
      <c r="B28" s="97" t="s">
        <v>94</v>
      </c>
      <c r="C28" s="98" t="s">
        <v>710</v>
      </c>
    </row>
    <row r="29" spans="1:33">
      <c r="A29" s="12" t="s">
        <v>1309</v>
      </c>
      <c r="B29" s="265" t="s">
        <v>713</v>
      </c>
      <c r="C29" s="265"/>
      <c r="D29" s="265"/>
      <c r="E29" s="265"/>
      <c r="F29" s="265"/>
      <c r="G29" s="265"/>
      <c r="H29" s="265"/>
      <c r="I29" s="265"/>
      <c r="J29" s="265"/>
      <c r="K29" s="265"/>
      <c r="L29" s="265"/>
      <c r="M29" s="265"/>
      <c r="N29" s="265"/>
      <c r="O29" s="265"/>
      <c r="P29" s="265"/>
      <c r="Q29" s="265"/>
      <c r="R29" s="265"/>
      <c r="S29" s="265"/>
      <c r="T29" s="265"/>
      <c r="U29" s="265"/>
      <c r="V29" s="265"/>
      <c r="W29" s="265"/>
      <c r="X29" s="265"/>
      <c r="Y29" s="265"/>
      <c r="Z29" s="265"/>
      <c r="AA29" s="265"/>
      <c r="AB29" s="265"/>
      <c r="AC29" s="265"/>
      <c r="AD29" s="265"/>
      <c r="AE29" s="265"/>
      <c r="AF29" s="265"/>
      <c r="AG29" s="265"/>
    </row>
    <row r="30" spans="1:33" ht="38.25" customHeight="1">
      <c r="A30" s="12"/>
      <c r="B30" s="40" t="s">
        <v>714</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row>
    <row r="31" spans="1:33" ht="38.25" customHeight="1">
      <c r="A31" s="12"/>
      <c r="B31" s="40" t="s">
        <v>71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row>
    <row r="32" spans="1:33" ht="25.5" customHeight="1">
      <c r="A32" s="12"/>
      <c r="B32" s="40" t="s">
        <v>71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row>
    <row r="33" spans="1:33">
      <c r="A33" s="12"/>
      <c r="B33" s="40" t="s">
        <v>71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12"/>
      <c r="B34" s="40" t="s">
        <v>71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c r="A35" s="12"/>
      <c r="B35" s="40" t="s">
        <v>71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c r="A36" s="12"/>
      <c r="B36" s="34"/>
      <c r="C36" s="34"/>
      <c r="D36" s="34"/>
      <c r="E36" s="34"/>
      <c r="F36" s="34"/>
      <c r="G36" s="34"/>
      <c r="H36" s="34"/>
    </row>
    <row r="37" spans="1:33">
      <c r="A37" s="12"/>
      <c r="B37" s="16"/>
      <c r="C37" s="16"/>
      <c r="D37" s="16"/>
      <c r="E37" s="16"/>
      <c r="F37" s="16"/>
      <c r="G37" s="16"/>
      <c r="H37" s="16"/>
    </row>
    <row r="38" spans="1:33" ht="15.75" thickBot="1">
      <c r="A38" s="12"/>
      <c r="B38" s="24"/>
      <c r="C38" s="35" t="s">
        <v>236</v>
      </c>
      <c r="D38" s="35"/>
      <c r="E38" s="35"/>
      <c r="F38" s="35"/>
      <c r="G38" s="35"/>
      <c r="H38" s="35"/>
    </row>
    <row r="39" spans="1:33" ht="15.75" thickBot="1">
      <c r="A39" s="12"/>
      <c r="B39" s="217" t="s">
        <v>720</v>
      </c>
      <c r="C39" s="36">
        <v>2015</v>
      </c>
      <c r="D39" s="36"/>
      <c r="E39" s="36"/>
      <c r="F39" s="36">
        <v>2014</v>
      </c>
      <c r="G39" s="36"/>
      <c r="H39" s="36"/>
    </row>
    <row r="40" spans="1:33">
      <c r="A40" s="12"/>
      <c r="B40" s="25" t="s">
        <v>721</v>
      </c>
      <c r="C40" s="25" t="s">
        <v>239</v>
      </c>
      <c r="D40" s="26" t="s">
        <v>722</v>
      </c>
      <c r="E40" s="25" t="s">
        <v>276</v>
      </c>
      <c r="F40" s="25" t="s">
        <v>239</v>
      </c>
      <c r="G40" s="26" t="s">
        <v>723</v>
      </c>
      <c r="H40" s="25" t="s">
        <v>276</v>
      </c>
    </row>
    <row r="41" spans="1:33">
      <c r="A41" s="12"/>
      <c r="B41" s="88" t="s">
        <v>724</v>
      </c>
      <c r="C41" s="42"/>
      <c r="D41" s="42"/>
      <c r="E41" s="42"/>
      <c r="F41" s="42"/>
      <c r="G41" s="42"/>
      <c r="H41" s="42"/>
    </row>
    <row r="42" spans="1:33">
      <c r="A42" s="12"/>
      <c r="B42" s="88"/>
      <c r="C42" s="42"/>
      <c r="D42" s="42"/>
      <c r="E42" s="42"/>
      <c r="F42" s="42"/>
      <c r="G42" s="42"/>
      <c r="H42" s="42"/>
    </row>
    <row r="43" spans="1:33">
      <c r="A43" s="12"/>
      <c r="B43" s="190" t="s">
        <v>725</v>
      </c>
      <c r="C43" s="47" t="s">
        <v>377</v>
      </c>
      <c r="D43" s="47"/>
      <c r="E43" s="25" t="s">
        <v>276</v>
      </c>
      <c r="F43" s="47" t="s">
        <v>366</v>
      </c>
      <c r="G43" s="47"/>
      <c r="H43" s="25" t="s">
        <v>276</v>
      </c>
    </row>
    <row r="44" spans="1:33">
      <c r="A44" s="12"/>
      <c r="B44" s="193" t="s">
        <v>726</v>
      </c>
      <c r="C44" s="41" t="s">
        <v>241</v>
      </c>
      <c r="D44" s="41"/>
      <c r="E44" s="42"/>
      <c r="F44" s="41" t="s">
        <v>597</v>
      </c>
      <c r="G44" s="41"/>
      <c r="H44" s="40" t="s">
        <v>276</v>
      </c>
    </row>
    <row r="45" spans="1:33">
      <c r="A45" s="12"/>
      <c r="B45" s="193"/>
      <c r="C45" s="41"/>
      <c r="D45" s="41"/>
      <c r="E45" s="42"/>
      <c r="F45" s="41"/>
      <c r="G45" s="41"/>
      <c r="H45" s="40"/>
    </row>
    <row r="46" spans="1:33">
      <c r="A46" s="12"/>
      <c r="B46" s="89" t="s">
        <v>727</v>
      </c>
      <c r="C46" s="37"/>
      <c r="D46" s="37"/>
      <c r="E46" s="37"/>
      <c r="F46" s="37"/>
      <c r="G46" s="37"/>
      <c r="H46" s="37"/>
    </row>
    <row r="47" spans="1:33">
      <c r="A47" s="12"/>
      <c r="B47" s="89"/>
      <c r="C47" s="37"/>
      <c r="D47" s="37"/>
      <c r="E47" s="37"/>
      <c r="F47" s="37"/>
      <c r="G47" s="37"/>
      <c r="H47" s="37"/>
    </row>
    <row r="48" spans="1:33">
      <c r="A48" s="12"/>
      <c r="B48" s="193" t="s">
        <v>728</v>
      </c>
      <c r="C48" s="41">
        <v>4</v>
      </c>
      <c r="D48" s="41"/>
      <c r="E48" s="42"/>
      <c r="F48" s="41">
        <v>33</v>
      </c>
      <c r="G48" s="41"/>
      <c r="H48" s="42"/>
    </row>
    <row r="49" spans="1:33">
      <c r="A49" s="12"/>
      <c r="B49" s="193"/>
      <c r="C49" s="41"/>
      <c r="D49" s="41"/>
      <c r="E49" s="42"/>
      <c r="F49" s="41"/>
      <c r="G49" s="41"/>
      <c r="H49" s="42"/>
    </row>
    <row r="50" spans="1:33" ht="23.25" customHeight="1">
      <c r="A50" s="12"/>
      <c r="B50" s="192" t="s">
        <v>729</v>
      </c>
      <c r="C50" s="47">
        <v>2</v>
      </c>
      <c r="D50" s="47"/>
      <c r="E50" s="37"/>
      <c r="F50" s="47" t="s">
        <v>241</v>
      </c>
      <c r="G50" s="47"/>
      <c r="H50" s="37"/>
    </row>
    <row r="51" spans="1:33">
      <c r="A51" s="12"/>
      <c r="B51" s="192"/>
      <c r="C51" s="47"/>
      <c r="D51" s="47"/>
      <c r="E51" s="37"/>
      <c r="F51" s="47"/>
      <c r="G51" s="47"/>
      <c r="H51" s="37"/>
    </row>
    <row r="52" spans="1:33">
      <c r="A52" s="12"/>
      <c r="B52" s="193" t="s">
        <v>730</v>
      </c>
      <c r="C52" s="41">
        <v>9</v>
      </c>
      <c r="D52" s="41"/>
      <c r="E52" s="42"/>
      <c r="F52" s="41">
        <v>6</v>
      </c>
      <c r="G52" s="41"/>
      <c r="H52" s="42"/>
    </row>
    <row r="53" spans="1:33" ht="15.75" thickBot="1">
      <c r="A53" s="12"/>
      <c r="B53" s="220"/>
      <c r="C53" s="63"/>
      <c r="D53" s="63"/>
      <c r="E53" s="57"/>
      <c r="F53" s="63"/>
      <c r="G53" s="63"/>
      <c r="H53" s="57"/>
    </row>
    <row r="54" spans="1:33" ht="15.75" thickBot="1">
      <c r="A54" s="12"/>
      <c r="B54" s="218" t="s">
        <v>731</v>
      </c>
      <c r="C54" s="218" t="s">
        <v>239</v>
      </c>
      <c r="D54" s="219" t="s">
        <v>732</v>
      </c>
      <c r="E54" s="218" t="s">
        <v>276</v>
      </c>
      <c r="F54" s="218" t="s">
        <v>239</v>
      </c>
      <c r="G54" s="219" t="s">
        <v>368</v>
      </c>
      <c r="H54" s="218" t="s">
        <v>276</v>
      </c>
    </row>
    <row r="55" spans="1:33">
      <c r="A55" s="12"/>
      <c r="B55" s="16"/>
      <c r="C55" s="16"/>
    </row>
    <row r="56" spans="1:33" ht="48">
      <c r="A56" s="12"/>
      <c r="B56" s="97" t="s">
        <v>94</v>
      </c>
      <c r="C56" s="98" t="s">
        <v>733</v>
      </c>
    </row>
    <row r="57" spans="1:33">
      <c r="A57" s="12" t="s">
        <v>1310</v>
      </c>
      <c r="B57" s="265" t="s">
        <v>734</v>
      </c>
      <c r="C57" s="265"/>
      <c r="D57" s="265"/>
      <c r="E57" s="265"/>
      <c r="F57" s="265"/>
      <c r="G57" s="265"/>
      <c r="H57" s="265"/>
      <c r="I57" s="265"/>
      <c r="J57" s="265"/>
      <c r="K57" s="265"/>
      <c r="L57" s="265"/>
      <c r="M57" s="265"/>
      <c r="N57" s="265"/>
      <c r="O57" s="265"/>
      <c r="P57" s="265"/>
      <c r="Q57" s="265"/>
      <c r="R57" s="265"/>
      <c r="S57" s="265"/>
      <c r="T57" s="265"/>
      <c r="U57" s="265"/>
      <c r="V57" s="265"/>
      <c r="W57" s="265"/>
      <c r="X57" s="265"/>
      <c r="Y57" s="265"/>
      <c r="Z57" s="265"/>
      <c r="AA57" s="265"/>
      <c r="AB57" s="265"/>
      <c r="AC57" s="265"/>
      <c r="AD57" s="265"/>
      <c r="AE57" s="265"/>
      <c r="AF57" s="265"/>
      <c r="AG57" s="265"/>
    </row>
    <row r="58" spans="1:33">
      <c r="A58" s="12"/>
      <c r="B58" s="216" t="s">
        <v>735</v>
      </c>
      <c r="C58" s="216"/>
      <c r="D58" s="216"/>
      <c r="E58" s="216"/>
      <c r="F58" s="216"/>
      <c r="G58" s="216"/>
      <c r="H58" s="216"/>
      <c r="I58" s="216"/>
      <c r="J58" s="216"/>
      <c r="K58" s="216"/>
      <c r="L58" s="216"/>
      <c r="M58" s="216"/>
      <c r="N58" s="216"/>
      <c r="O58" s="216"/>
      <c r="P58" s="216"/>
      <c r="Q58" s="216"/>
      <c r="R58" s="216"/>
      <c r="S58" s="216"/>
      <c r="T58" s="216"/>
      <c r="U58" s="216"/>
      <c r="V58" s="216"/>
      <c r="W58" s="216"/>
      <c r="X58" s="216"/>
      <c r="Y58" s="216"/>
      <c r="Z58" s="216"/>
      <c r="AA58" s="216"/>
      <c r="AB58" s="216"/>
      <c r="AC58" s="216"/>
      <c r="AD58" s="216"/>
      <c r="AE58" s="216"/>
      <c r="AF58" s="216"/>
      <c r="AG58" s="216"/>
    </row>
    <row r="59" spans="1:33">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row>
    <row r="60" spans="1:33">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row>
    <row r="61" spans="1:33" ht="15.75" thickBot="1">
      <c r="A61" s="12"/>
      <c r="B61" s="17"/>
      <c r="C61" s="73" t="s">
        <v>314</v>
      </c>
      <c r="D61" s="73"/>
      <c r="E61" s="73"/>
      <c r="F61" s="73"/>
      <c r="G61" s="73"/>
      <c r="H61" s="73"/>
      <c r="I61" s="73"/>
      <c r="J61" s="73"/>
      <c r="K61" s="73"/>
      <c r="L61" s="73"/>
      <c r="M61" s="73"/>
      <c r="N61" s="73"/>
      <c r="O61" s="73"/>
      <c r="P61" s="73"/>
      <c r="Q61" s="73"/>
      <c r="R61" s="24"/>
      <c r="S61" s="73" t="s">
        <v>381</v>
      </c>
      <c r="T61" s="73"/>
      <c r="U61" s="73"/>
      <c r="V61" s="73"/>
      <c r="W61" s="73"/>
      <c r="X61" s="73"/>
      <c r="Y61" s="73"/>
      <c r="Z61" s="73"/>
      <c r="AA61" s="73"/>
      <c r="AB61" s="73"/>
      <c r="AC61" s="73"/>
      <c r="AD61" s="73"/>
      <c r="AE61" s="73"/>
      <c r="AF61" s="73"/>
      <c r="AG61" s="73"/>
    </row>
    <row r="62" spans="1:33">
      <c r="A62" s="12"/>
      <c r="B62" s="191"/>
      <c r="C62" s="222" t="s">
        <v>736</v>
      </c>
      <c r="D62" s="222"/>
      <c r="E62" s="222"/>
      <c r="F62" s="222" t="s">
        <v>739</v>
      </c>
      <c r="G62" s="222"/>
      <c r="H62" s="222"/>
      <c r="I62" s="222" t="s">
        <v>739</v>
      </c>
      <c r="J62" s="222"/>
      <c r="K62" s="222"/>
      <c r="L62" s="222" t="s">
        <v>449</v>
      </c>
      <c r="M62" s="222"/>
      <c r="N62" s="222"/>
      <c r="O62" s="222" t="s">
        <v>743</v>
      </c>
      <c r="P62" s="222"/>
      <c r="Q62" s="222"/>
      <c r="R62" s="42"/>
      <c r="S62" s="222" t="s">
        <v>736</v>
      </c>
      <c r="T62" s="222"/>
      <c r="U62" s="222"/>
      <c r="V62" s="222" t="s">
        <v>739</v>
      </c>
      <c r="W62" s="222"/>
      <c r="X62" s="222"/>
      <c r="Y62" s="222" t="s">
        <v>739</v>
      </c>
      <c r="Z62" s="222"/>
      <c r="AA62" s="222"/>
      <c r="AB62" s="222" t="s">
        <v>449</v>
      </c>
      <c r="AC62" s="222"/>
      <c r="AD62" s="222"/>
      <c r="AE62" s="222" t="s">
        <v>743</v>
      </c>
      <c r="AF62" s="222"/>
      <c r="AG62" s="222"/>
    </row>
    <row r="63" spans="1:33">
      <c r="A63" s="12"/>
      <c r="B63" s="191"/>
      <c r="C63" s="221" t="s">
        <v>737</v>
      </c>
      <c r="D63" s="221"/>
      <c r="E63" s="221"/>
      <c r="F63" s="221" t="s">
        <v>740</v>
      </c>
      <c r="G63" s="221"/>
      <c r="H63" s="221"/>
      <c r="I63" s="221" t="s">
        <v>740</v>
      </c>
      <c r="J63" s="221"/>
      <c r="K63" s="221"/>
      <c r="L63" s="221" t="s">
        <v>450</v>
      </c>
      <c r="M63" s="221"/>
      <c r="N63" s="221"/>
      <c r="O63" s="221" t="s">
        <v>744</v>
      </c>
      <c r="P63" s="221"/>
      <c r="Q63" s="221"/>
      <c r="R63" s="42"/>
      <c r="S63" s="221" t="s">
        <v>737</v>
      </c>
      <c r="T63" s="221"/>
      <c r="U63" s="221"/>
      <c r="V63" s="221" t="s">
        <v>740</v>
      </c>
      <c r="W63" s="221"/>
      <c r="X63" s="221"/>
      <c r="Y63" s="221" t="s">
        <v>740</v>
      </c>
      <c r="Z63" s="221"/>
      <c r="AA63" s="221"/>
      <c r="AB63" s="221" t="s">
        <v>450</v>
      </c>
      <c r="AC63" s="221"/>
      <c r="AD63" s="221"/>
      <c r="AE63" s="221" t="s">
        <v>744</v>
      </c>
      <c r="AF63" s="221"/>
      <c r="AG63" s="221"/>
    </row>
    <row r="64" spans="1:33" ht="15.75" thickBot="1">
      <c r="A64" s="12"/>
      <c r="B64" s="176"/>
      <c r="C64" s="223" t="s">
        <v>738</v>
      </c>
      <c r="D64" s="223"/>
      <c r="E64" s="223"/>
      <c r="F64" s="223" t="s">
        <v>741</v>
      </c>
      <c r="G64" s="223"/>
      <c r="H64" s="223"/>
      <c r="I64" s="223" t="s">
        <v>742</v>
      </c>
      <c r="J64" s="223"/>
      <c r="K64" s="223"/>
      <c r="L64" s="105"/>
      <c r="M64" s="105"/>
      <c r="N64" s="105"/>
      <c r="O64" s="105"/>
      <c r="P64" s="105"/>
      <c r="Q64" s="105"/>
      <c r="R64" s="57"/>
      <c r="S64" s="223" t="s">
        <v>738</v>
      </c>
      <c r="T64" s="223"/>
      <c r="U64" s="223"/>
      <c r="V64" s="223" t="s">
        <v>741</v>
      </c>
      <c r="W64" s="223"/>
      <c r="X64" s="223"/>
      <c r="Y64" s="223" t="s">
        <v>742</v>
      </c>
      <c r="Z64" s="223"/>
      <c r="AA64" s="223"/>
      <c r="AB64" s="105"/>
      <c r="AC64" s="105"/>
      <c r="AD64" s="105"/>
      <c r="AE64" s="105"/>
      <c r="AF64" s="105"/>
      <c r="AG64" s="105"/>
    </row>
    <row r="65" spans="1:33">
      <c r="A65" s="12"/>
      <c r="B65" s="225" t="s">
        <v>382</v>
      </c>
      <c r="C65" s="75" t="s">
        <v>239</v>
      </c>
      <c r="D65" s="108">
        <v>2997</v>
      </c>
      <c r="E65" s="38"/>
      <c r="F65" s="75" t="s">
        <v>239</v>
      </c>
      <c r="G65" s="76">
        <v>41</v>
      </c>
      <c r="H65" s="38"/>
      <c r="I65" s="75" t="s">
        <v>239</v>
      </c>
      <c r="J65" s="76" t="s">
        <v>575</v>
      </c>
      <c r="K65" s="75" t="s">
        <v>276</v>
      </c>
      <c r="L65" s="75" t="s">
        <v>239</v>
      </c>
      <c r="M65" s="108">
        <v>3004</v>
      </c>
      <c r="N65" s="38"/>
      <c r="O65" s="75" t="s">
        <v>239</v>
      </c>
      <c r="P65" s="76" t="s">
        <v>241</v>
      </c>
      <c r="Q65" s="38"/>
      <c r="R65" s="38"/>
      <c r="S65" s="75" t="s">
        <v>239</v>
      </c>
      <c r="T65" s="108">
        <v>2470</v>
      </c>
      <c r="U65" s="38"/>
      <c r="V65" s="75" t="s">
        <v>239</v>
      </c>
      <c r="W65" s="76">
        <v>39</v>
      </c>
      <c r="X65" s="38"/>
      <c r="Y65" s="75" t="s">
        <v>239</v>
      </c>
      <c r="Z65" s="76" t="s">
        <v>745</v>
      </c>
      <c r="AA65" s="75" t="s">
        <v>276</v>
      </c>
      <c r="AB65" s="75" t="s">
        <v>239</v>
      </c>
      <c r="AC65" s="108">
        <v>2472</v>
      </c>
      <c r="AD65" s="38"/>
      <c r="AE65" s="75" t="s">
        <v>239</v>
      </c>
      <c r="AF65" s="76" t="s">
        <v>395</v>
      </c>
      <c r="AG65" s="75" t="s">
        <v>276</v>
      </c>
    </row>
    <row r="66" spans="1:33">
      <c r="A66" s="12"/>
      <c r="B66" s="224"/>
      <c r="C66" s="45"/>
      <c r="D66" s="106"/>
      <c r="E66" s="37"/>
      <c r="F66" s="45"/>
      <c r="G66" s="47"/>
      <c r="H66" s="37"/>
      <c r="I66" s="45"/>
      <c r="J66" s="47"/>
      <c r="K66" s="45"/>
      <c r="L66" s="45"/>
      <c r="M66" s="106"/>
      <c r="N66" s="37"/>
      <c r="O66" s="45"/>
      <c r="P66" s="47"/>
      <c r="Q66" s="37"/>
      <c r="R66" s="37"/>
      <c r="S66" s="45"/>
      <c r="T66" s="106"/>
      <c r="U66" s="37"/>
      <c r="V66" s="45"/>
      <c r="W66" s="47"/>
      <c r="X66" s="37"/>
      <c r="Y66" s="45"/>
      <c r="Z66" s="47"/>
      <c r="AA66" s="45"/>
      <c r="AB66" s="45"/>
      <c r="AC66" s="106"/>
      <c r="AD66" s="37"/>
      <c r="AE66" s="45"/>
      <c r="AF66" s="47"/>
      <c r="AG66" s="45"/>
    </row>
    <row r="67" spans="1:33">
      <c r="A67" s="12"/>
      <c r="B67" s="191" t="s">
        <v>746</v>
      </c>
      <c r="C67" s="82">
        <v>2891</v>
      </c>
      <c r="D67" s="82"/>
      <c r="E67" s="42"/>
      <c r="F67" s="41">
        <v>115</v>
      </c>
      <c r="G67" s="41"/>
      <c r="H67" s="42"/>
      <c r="I67" s="41" t="s">
        <v>612</v>
      </c>
      <c r="J67" s="41"/>
      <c r="K67" s="40" t="s">
        <v>276</v>
      </c>
      <c r="L67" s="82">
        <v>2982</v>
      </c>
      <c r="M67" s="82"/>
      <c r="N67" s="42"/>
      <c r="O67" s="41" t="s">
        <v>241</v>
      </c>
      <c r="P67" s="41"/>
      <c r="Q67" s="42"/>
      <c r="R67" s="42"/>
      <c r="S67" s="82">
        <v>2776</v>
      </c>
      <c r="T67" s="82"/>
      <c r="U67" s="42"/>
      <c r="V67" s="41">
        <v>98</v>
      </c>
      <c r="W67" s="41"/>
      <c r="X67" s="42"/>
      <c r="Y67" s="41" t="s">
        <v>643</v>
      </c>
      <c r="Z67" s="41"/>
      <c r="AA67" s="40" t="s">
        <v>276</v>
      </c>
      <c r="AB67" s="82">
        <v>2841</v>
      </c>
      <c r="AC67" s="82"/>
      <c r="AD67" s="42"/>
      <c r="AE67" s="41" t="s">
        <v>241</v>
      </c>
      <c r="AF67" s="41"/>
      <c r="AG67" s="42"/>
    </row>
    <row r="68" spans="1:33">
      <c r="A68" s="12"/>
      <c r="B68" s="191"/>
      <c r="C68" s="82"/>
      <c r="D68" s="82"/>
      <c r="E68" s="42"/>
      <c r="F68" s="41"/>
      <c r="G68" s="41"/>
      <c r="H68" s="42"/>
      <c r="I68" s="41"/>
      <c r="J68" s="41"/>
      <c r="K68" s="40"/>
      <c r="L68" s="82"/>
      <c r="M68" s="82"/>
      <c r="N68" s="42"/>
      <c r="O68" s="41"/>
      <c r="P68" s="41"/>
      <c r="Q68" s="42"/>
      <c r="R68" s="42"/>
      <c r="S68" s="82"/>
      <c r="T68" s="82"/>
      <c r="U68" s="42"/>
      <c r="V68" s="41"/>
      <c r="W68" s="41"/>
      <c r="X68" s="42"/>
      <c r="Y68" s="41"/>
      <c r="Z68" s="41"/>
      <c r="AA68" s="40"/>
      <c r="AB68" s="82"/>
      <c r="AC68" s="82"/>
      <c r="AD68" s="42"/>
      <c r="AE68" s="41"/>
      <c r="AF68" s="41"/>
      <c r="AG68" s="42"/>
    </row>
    <row r="69" spans="1:33">
      <c r="A69" s="12"/>
      <c r="B69" s="224" t="s">
        <v>384</v>
      </c>
      <c r="C69" s="106">
        <v>4445</v>
      </c>
      <c r="D69" s="106"/>
      <c r="E69" s="37"/>
      <c r="F69" s="47">
        <v>223</v>
      </c>
      <c r="G69" s="47"/>
      <c r="H69" s="37"/>
      <c r="I69" s="47" t="s">
        <v>389</v>
      </c>
      <c r="J69" s="47"/>
      <c r="K69" s="45" t="s">
        <v>276</v>
      </c>
      <c r="L69" s="106">
        <v>4652</v>
      </c>
      <c r="M69" s="106"/>
      <c r="N69" s="37"/>
      <c r="O69" s="47" t="s">
        <v>366</v>
      </c>
      <c r="P69" s="47"/>
      <c r="Q69" s="45" t="s">
        <v>276</v>
      </c>
      <c r="R69" s="37"/>
      <c r="S69" s="106">
        <v>4235</v>
      </c>
      <c r="T69" s="106"/>
      <c r="U69" s="37"/>
      <c r="V69" s="47">
        <v>196</v>
      </c>
      <c r="W69" s="47"/>
      <c r="X69" s="37"/>
      <c r="Y69" s="47" t="s">
        <v>389</v>
      </c>
      <c r="Z69" s="47"/>
      <c r="AA69" s="45" t="s">
        <v>276</v>
      </c>
      <c r="AB69" s="106">
        <v>4415</v>
      </c>
      <c r="AC69" s="106"/>
      <c r="AD69" s="37"/>
      <c r="AE69" s="47" t="s">
        <v>365</v>
      </c>
      <c r="AF69" s="47"/>
      <c r="AG69" s="45" t="s">
        <v>276</v>
      </c>
    </row>
    <row r="70" spans="1:33">
      <c r="A70" s="12"/>
      <c r="B70" s="224"/>
      <c r="C70" s="106"/>
      <c r="D70" s="106"/>
      <c r="E70" s="37"/>
      <c r="F70" s="47"/>
      <c r="G70" s="47"/>
      <c r="H70" s="37"/>
      <c r="I70" s="47"/>
      <c r="J70" s="47"/>
      <c r="K70" s="45"/>
      <c r="L70" s="106"/>
      <c r="M70" s="106"/>
      <c r="N70" s="37"/>
      <c r="O70" s="47"/>
      <c r="P70" s="47"/>
      <c r="Q70" s="45"/>
      <c r="R70" s="37"/>
      <c r="S70" s="106"/>
      <c r="T70" s="106"/>
      <c r="U70" s="37"/>
      <c r="V70" s="47"/>
      <c r="W70" s="47"/>
      <c r="X70" s="37"/>
      <c r="Y70" s="47"/>
      <c r="Z70" s="47"/>
      <c r="AA70" s="45"/>
      <c r="AB70" s="106"/>
      <c r="AC70" s="106"/>
      <c r="AD70" s="37"/>
      <c r="AE70" s="47"/>
      <c r="AF70" s="47"/>
      <c r="AG70" s="45"/>
    </row>
    <row r="71" spans="1:33">
      <c r="A71" s="12"/>
      <c r="B71" s="191" t="s">
        <v>269</v>
      </c>
      <c r="C71" s="82">
        <v>24698</v>
      </c>
      <c r="D71" s="82"/>
      <c r="E71" s="42"/>
      <c r="F71" s="82">
        <v>2558</v>
      </c>
      <c r="G71" s="82"/>
      <c r="H71" s="42"/>
      <c r="I71" s="41" t="s">
        <v>747</v>
      </c>
      <c r="J71" s="41"/>
      <c r="K71" s="40" t="s">
        <v>276</v>
      </c>
      <c r="L71" s="82">
        <v>27119</v>
      </c>
      <c r="M71" s="82"/>
      <c r="N71" s="42"/>
      <c r="O71" s="41" t="s">
        <v>365</v>
      </c>
      <c r="P71" s="41"/>
      <c r="Q71" s="40" t="s">
        <v>276</v>
      </c>
      <c r="R71" s="42"/>
      <c r="S71" s="82">
        <v>25188</v>
      </c>
      <c r="T71" s="82"/>
      <c r="U71" s="42"/>
      <c r="V71" s="82">
        <v>2382</v>
      </c>
      <c r="W71" s="82"/>
      <c r="X71" s="42"/>
      <c r="Y71" s="41" t="s">
        <v>748</v>
      </c>
      <c r="Z71" s="41"/>
      <c r="AA71" s="40" t="s">
        <v>276</v>
      </c>
      <c r="AB71" s="82">
        <v>27359</v>
      </c>
      <c r="AC71" s="82"/>
      <c r="AD71" s="42"/>
      <c r="AE71" s="41" t="s">
        <v>377</v>
      </c>
      <c r="AF71" s="41"/>
      <c r="AG71" s="40" t="s">
        <v>276</v>
      </c>
    </row>
    <row r="72" spans="1:33">
      <c r="A72" s="12"/>
      <c r="B72" s="191"/>
      <c r="C72" s="82"/>
      <c r="D72" s="82"/>
      <c r="E72" s="42"/>
      <c r="F72" s="82"/>
      <c r="G72" s="82"/>
      <c r="H72" s="42"/>
      <c r="I72" s="41"/>
      <c r="J72" s="41"/>
      <c r="K72" s="40"/>
      <c r="L72" s="82"/>
      <c r="M72" s="82"/>
      <c r="N72" s="42"/>
      <c r="O72" s="41"/>
      <c r="P72" s="41"/>
      <c r="Q72" s="40"/>
      <c r="R72" s="42"/>
      <c r="S72" s="82"/>
      <c r="T72" s="82"/>
      <c r="U72" s="42"/>
      <c r="V72" s="82"/>
      <c r="W72" s="82"/>
      <c r="X72" s="42"/>
      <c r="Y72" s="41"/>
      <c r="Z72" s="41"/>
      <c r="AA72" s="40"/>
      <c r="AB72" s="82"/>
      <c r="AC72" s="82"/>
      <c r="AD72" s="42"/>
      <c r="AE72" s="41"/>
      <c r="AF72" s="41"/>
      <c r="AG72" s="40"/>
    </row>
    <row r="73" spans="1:33">
      <c r="A73" s="12"/>
      <c r="B73" s="224" t="s">
        <v>749</v>
      </c>
      <c r="C73" s="106">
        <v>1310</v>
      </c>
      <c r="D73" s="106"/>
      <c r="E73" s="37"/>
      <c r="F73" s="47">
        <v>69</v>
      </c>
      <c r="G73" s="47"/>
      <c r="H73" s="37"/>
      <c r="I73" s="47" t="s">
        <v>563</v>
      </c>
      <c r="J73" s="47"/>
      <c r="K73" s="45" t="s">
        <v>276</v>
      </c>
      <c r="L73" s="106">
        <v>1365</v>
      </c>
      <c r="M73" s="106"/>
      <c r="N73" s="37"/>
      <c r="O73" s="47" t="s">
        <v>241</v>
      </c>
      <c r="P73" s="47"/>
      <c r="Q73" s="37"/>
      <c r="R73" s="37"/>
      <c r="S73" s="106">
        <v>1592</v>
      </c>
      <c r="T73" s="106"/>
      <c r="U73" s="37"/>
      <c r="V73" s="47">
        <v>73</v>
      </c>
      <c r="W73" s="47"/>
      <c r="X73" s="37"/>
      <c r="Y73" s="47" t="s">
        <v>370</v>
      </c>
      <c r="Z73" s="47"/>
      <c r="AA73" s="45" t="s">
        <v>276</v>
      </c>
      <c r="AB73" s="106">
        <v>1636</v>
      </c>
      <c r="AC73" s="106"/>
      <c r="AD73" s="37"/>
      <c r="AE73" s="47" t="s">
        <v>241</v>
      </c>
      <c r="AF73" s="47"/>
      <c r="AG73" s="37"/>
    </row>
    <row r="74" spans="1:33">
      <c r="A74" s="12"/>
      <c r="B74" s="224"/>
      <c r="C74" s="106"/>
      <c r="D74" s="106"/>
      <c r="E74" s="37"/>
      <c r="F74" s="47"/>
      <c r="G74" s="47"/>
      <c r="H74" s="37"/>
      <c r="I74" s="47"/>
      <c r="J74" s="47"/>
      <c r="K74" s="45"/>
      <c r="L74" s="106"/>
      <c r="M74" s="106"/>
      <c r="N74" s="37"/>
      <c r="O74" s="47"/>
      <c r="P74" s="47"/>
      <c r="Q74" s="37"/>
      <c r="R74" s="37"/>
      <c r="S74" s="106"/>
      <c r="T74" s="106"/>
      <c r="U74" s="37"/>
      <c r="V74" s="47"/>
      <c r="W74" s="47"/>
      <c r="X74" s="37"/>
      <c r="Y74" s="47"/>
      <c r="Z74" s="47"/>
      <c r="AA74" s="45"/>
      <c r="AB74" s="106"/>
      <c r="AC74" s="106"/>
      <c r="AD74" s="37"/>
      <c r="AE74" s="47"/>
      <c r="AF74" s="47"/>
      <c r="AG74" s="37"/>
    </row>
    <row r="75" spans="1:33">
      <c r="A75" s="12"/>
      <c r="B75" s="191" t="s">
        <v>332</v>
      </c>
      <c r="C75" s="82">
        <v>11656</v>
      </c>
      <c r="D75" s="82"/>
      <c r="E75" s="42"/>
      <c r="F75" s="82">
        <v>1189</v>
      </c>
      <c r="G75" s="82"/>
      <c r="H75" s="42"/>
      <c r="I75" s="41" t="s">
        <v>377</v>
      </c>
      <c r="J75" s="41"/>
      <c r="K75" s="40" t="s">
        <v>276</v>
      </c>
      <c r="L75" s="82">
        <v>12842</v>
      </c>
      <c r="M75" s="82"/>
      <c r="N75" s="42"/>
      <c r="O75" s="41" t="s">
        <v>241</v>
      </c>
      <c r="P75" s="41"/>
      <c r="Q75" s="42"/>
      <c r="R75" s="42"/>
      <c r="S75" s="82">
        <v>11735</v>
      </c>
      <c r="T75" s="82"/>
      <c r="U75" s="42"/>
      <c r="V75" s="82">
        <v>1141</v>
      </c>
      <c r="W75" s="82"/>
      <c r="X75" s="42"/>
      <c r="Y75" s="41" t="s">
        <v>560</v>
      </c>
      <c r="Z75" s="41"/>
      <c r="AA75" s="40" t="s">
        <v>276</v>
      </c>
      <c r="AB75" s="82">
        <v>12871</v>
      </c>
      <c r="AC75" s="82"/>
      <c r="AD75" s="42"/>
      <c r="AE75" s="41" t="s">
        <v>241</v>
      </c>
      <c r="AF75" s="41"/>
      <c r="AG75" s="42"/>
    </row>
    <row r="76" spans="1:33">
      <c r="A76" s="12"/>
      <c r="B76" s="191"/>
      <c r="C76" s="82"/>
      <c r="D76" s="82"/>
      <c r="E76" s="42"/>
      <c r="F76" s="82"/>
      <c r="G76" s="82"/>
      <c r="H76" s="42"/>
      <c r="I76" s="41"/>
      <c r="J76" s="41"/>
      <c r="K76" s="40"/>
      <c r="L76" s="82"/>
      <c r="M76" s="82"/>
      <c r="N76" s="42"/>
      <c r="O76" s="41"/>
      <c r="P76" s="41"/>
      <c r="Q76" s="42"/>
      <c r="R76" s="42"/>
      <c r="S76" s="82"/>
      <c r="T76" s="82"/>
      <c r="U76" s="42"/>
      <c r="V76" s="82"/>
      <c r="W76" s="82"/>
      <c r="X76" s="42"/>
      <c r="Y76" s="41"/>
      <c r="Z76" s="41"/>
      <c r="AA76" s="40"/>
      <c r="AB76" s="82"/>
      <c r="AC76" s="82"/>
      <c r="AD76" s="42"/>
      <c r="AE76" s="41"/>
      <c r="AF76" s="41"/>
      <c r="AG76" s="42"/>
    </row>
    <row r="77" spans="1:33">
      <c r="A77" s="12"/>
      <c r="B77" s="224" t="s">
        <v>385</v>
      </c>
      <c r="C77" s="106">
        <v>3963</v>
      </c>
      <c r="D77" s="106"/>
      <c r="E77" s="37"/>
      <c r="F77" s="47">
        <v>132</v>
      </c>
      <c r="G77" s="47"/>
      <c r="H77" s="37"/>
      <c r="I77" s="47" t="s">
        <v>620</v>
      </c>
      <c r="J77" s="47"/>
      <c r="K77" s="45" t="s">
        <v>276</v>
      </c>
      <c r="L77" s="106">
        <v>4078</v>
      </c>
      <c r="M77" s="106"/>
      <c r="N77" s="37"/>
      <c r="O77" s="47" t="s">
        <v>395</v>
      </c>
      <c r="P77" s="47"/>
      <c r="Q77" s="45" t="s">
        <v>276</v>
      </c>
      <c r="R77" s="37"/>
      <c r="S77" s="106">
        <v>3815</v>
      </c>
      <c r="T77" s="106"/>
      <c r="U77" s="37"/>
      <c r="V77" s="47">
        <v>122</v>
      </c>
      <c r="W77" s="47"/>
      <c r="X77" s="37"/>
      <c r="Y77" s="47" t="s">
        <v>601</v>
      </c>
      <c r="Z77" s="47"/>
      <c r="AA77" s="45" t="s">
        <v>276</v>
      </c>
      <c r="AB77" s="106">
        <v>3918</v>
      </c>
      <c r="AC77" s="106"/>
      <c r="AD77" s="37"/>
      <c r="AE77" s="47" t="s">
        <v>395</v>
      </c>
      <c r="AF77" s="47"/>
      <c r="AG77" s="45" t="s">
        <v>276</v>
      </c>
    </row>
    <row r="78" spans="1:33">
      <c r="A78" s="12"/>
      <c r="B78" s="224"/>
      <c r="C78" s="106"/>
      <c r="D78" s="106"/>
      <c r="E78" s="37"/>
      <c r="F78" s="47"/>
      <c r="G78" s="47"/>
      <c r="H78" s="37"/>
      <c r="I78" s="47"/>
      <c r="J78" s="47"/>
      <c r="K78" s="45"/>
      <c r="L78" s="106"/>
      <c r="M78" s="106"/>
      <c r="N78" s="37"/>
      <c r="O78" s="47"/>
      <c r="P78" s="47"/>
      <c r="Q78" s="45"/>
      <c r="R78" s="37"/>
      <c r="S78" s="106"/>
      <c r="T78" s="106"/>
      <c r="U78" s="37"/>
      <c r="V78" s="47"/>
      <c r="W78" s="47"/>
      <c r="X78" s="37"/>
      <c r="Y78" s="47"/>
      <c r="Z78" s="47"/>
      <c r="AA78" s="45"/>
      <c r="AB78" s="106"/>
      <c r="AC78" s="106"/>
      <c r="AD78" s="37"/>
      <c r="AE78" s="47"/>
      <c r="AF78" s="47"/>
      <c r="AG78" s="45"/>
    </row>
    <row r="79" spans="1:33">
      <c r="A79" s="12"/>
      <c r="B79" s="191" t="s">
        <v>334</v>
      </c>
      <c r="C79" s="82">
        <v>4144</v>
      </c>
      <c r="D79" s="82"/>
      <c r="E79" s="42"/>
      <c r="F79" s="41">
        <v>371</v>
      </c>
      <c r="G79" s="41"/>
      <c r="H79" s="42"/>
      <c r="I79" s="41" t="s">
        <v>386</v>
      </c>
      <c r="J79" s="41"/>
      <c r="K79" s="40" t="s">
        <v>276</v>
      </c>
      <c r="L79" s="82">
        <v>4513</v>
      </c>
      <c r="M79" s="82"/>
      <c r="N79" s="42"/>
      <c r="O79" s="41" t="s">
        <v>241</v>
      </c>
      <c r="P79" s="41"/>
      <c r="Q79" s="42"/>
      <c r="R79" s="42"/>
      <c r="S79" s="82">
        <v>3551</v>
      </c>
      <c r="T79" s="82"/>
      <c r="U79" s="42"/>
      <c r="V79" s="41">
        <v>326</v>
      </c>
      <c r="W79" s="41"/>
      <c r="X79" s="42"/>
      <c r="Y79" s="41" t="s">
        <v>560</v>
      </c>
      <c r="Z79" s="41"/>
      <c r="AA79" s="40" t="s">
        <v>276</v>
      </c>
      <c r="AB79" s="82">
        <v>3872</v>
      </c>
      <c r="AC79" s="82"/>
      <c r="AD79" s="42"/>
      <c r="AE79" s="41" t="s">
        <v>241</v>
      </c>
      <c r="AF79" s="41"/>
      <c r="AG79" s="42"/>
    </row>
    <row r="80" spans="1:33" ht="15.75" thickBot="1">
      <c r="A80" s="12"/>
      <c r="B80" s="176"/>
      <c r="C80" s="107"/>
      <c r="D80" s="107"/>
      <c r="E80" s="57"/>
      <c r="F80" s="63"/>
      <c r="G80" s="63"/>
      <c r="H80" s="57"/>
      <c r="I80" s="63"/>
      <c r="J80" s="63"/>
      <c r="K80" s="102"/>
      <c r="L80" s="107"/>
      <c r="M80" s="107"/>
      <c r="N80" s="57"/>
      <c r="O80" s="63"/>
      <c r="P80" s="63"/>
      <c r="Q80" s="57"/>
      <c r="R80" s="57"/>
      <c r="S80" s="107"/>
      <c r="T80" s="107"/>
      <c r="U80" s="57"/>
      <c r="V80" s="63"/>
      <c r="W80" s="63"/>
      <c r="X80" s="57"/>
      <c r="Y80" s="63"/>
      <c r="Z80" s="63"/>
      <c r="AA80" s="102"/>
      <c r="AB80" s="107"/>
      <c r="AC80" s="107"/>
      <c r="AD80" s="57"/>
      <c r="AE80" s="63"/>
      <c r="AF80" s="63"/>
      <c r="AG80" s="57"/>
    </row>
    <row r="81" spans="1:33">
      <c r="A81" s="12"/>
      <c r="B81" s="227" t="s">
        <v>750</v>
      </c>
      <c r="C81" s="229">
        <v>56104</v>
      </c>
      <c r="D81" s="229"/>
      <c r="E81" s="38"/>
      <c r="F81" s="229">
        <v>4698</v>
      </c>
      <c r="G81" s="229"/>
      <c r="H81" s="38"/>
      <c r="I81" s="66" t="s">
        <v>751</v>
      </c>
      <c r="J81" s="66"/>
      <c r="K81" s="112" t="s">
        <v>276</v>
      </c>
      <c r="L81" s="229">
        <v>60555</v>
      </c>
      <c r="M81" s="229"/>
      <c r="N81" s="38"/>
      <c r="O81" s="66" t="s">
        <v>563</v>
      </c>
      <c r="P81" s="66"/>
      <c r="Q81" s="112" t="s">
        <v>276</v>
      </c>
      <c r="R81" s="38"/>
      <c r="S81" s="229">
        <v>55362</v>
      </c>
      <c r="T81" s="229"/>
      <c r="U81" s="38"/>
      <c r="V81" s="229">
        <v>4377</v>
      </c>
      <c r="W81" s="229"/>
      <c r="X81" s="38"/>
      <c r="Y81" s="66" t="s">
        <v>752</v>
      </c>
      <c r="Z81" s="66"/>
      <c r="AA81" s="112" t="s">
        <v>276</v>
      </c>
      <c r="AB81" s="229">
        <v>59384</v>
      </c>
      <c r="AC81" s="229"/>
      <c r="AD81" s="38"/>
      <c r="AE81" s="66" t="s">
        <v>597</v>
      </c>
      <c r="AF81" s="66"/>
      <c r="AG81" s="112" t="s">
        <v>276</v>
      </c>
    </row>
    <row r="82" spans="1:33">
      <c r="A82" s="12"/>
      <c r="B82" s="226"/>
      <c r="C82" s="228"/>
      <c r="D82" s="228"/>
      <c r="E82" s="37"/>
      <c r="F82" s="228"/>
      <c r="G82" s="228"/>
      <c r="H82" s="37"/>
      <c r="I82" s="197"/>
      <c r="J82" s="197"/>
      <c r="K82" s="89"/>
      <c r="L82" s="228"/>
      <c r="M82" s="228"/>
      <c r="N82" s="37"/>
      <c r="O82" s="197"/>
      <c r="P82" s="197"/>
      <c r="Q82" s="89"/>
      <c r="R82" s="37"/>
      <c r="S82" s="228"/>
      <c r="T82" s="228"/>
      <c r="U82" s="37"/>
      <c r="V82" s="228"/>
      <c r="W82" s="228"/>
      <c r="X82" s="37"/>
      <c r="Y82" s="197"/>
      <c r="Z82" s="197"/>
      <c r="AA82" s="89"/>
      <c r="AB82" s="228"/>
      <c r="AC82" s="228"/>
      <c r="AD82" s="37"/>
      <c r="AE82" s="197"/>
      <c r="AF82" s="197"/>
      <c r="AG82" s="89"/>
    </row>
    <row r="83" spans="1:33">
      <c r="A83" s="12"/>
      <c r="B83" s="191" t="s">
        <v>753</v>
      </c>
      <c r="C83" s="41">
        <v>726</v>
      </c>
      <c r="D83" s="41"/>
      <c r="E83" s="42"/>
      <c r="F83" s="41">
        <v>48</v>
      </c>
      <c r="G83" s="41"/>
      <c r="H83" s="42"/>
      <c r="I83" s="41" t="s">
        <v>562</v>
      </c>
      <c r="J83" s="41"/>
      <c r="K83" s="40" t="s">
        <v>276</v>
      </c>
      <c r="L83" s="41">
        <v>746</v>
      </c>
      <c r="M83" s="41"/>
      <c r="N83" s="42"/>
      <c r="O83" s="41" t="s">
        <v>241</v>
      </c>
      <c r="P83" s="41"/>
      <c r="Q83" s="42"/>
      <c r="R83" s="42"/>
      <c r="S83" s="41">
        <v>676</v>
      </c>
      <c r="T83" s="41"/>
      <c r="U83" s="42"/>
      <c r="V83" s="41">
        <v>50</v>
      </c>
      <c r="W83" s="41"/>
      <c r="X83" s="42"/>
      <c r="Y83" s="41" t="s">
        <v>708</v>
      </c>
      <c r="Z83" s="41"/>
      <c r="AA83" s="40" t="s">
        <v>276</v>
      </c>
      <c r="AB83" s="41">
        <v>699</v>
      </c>
      <c r="AC83" s="41"/>
      <c r="AD83" s="42"/>
      <c r="AE83" s="41" t="s">
        <v>241</v>
      </c>
      <c r="AF83" s="41"/>
      <c r="AG83" s="42"/>
    </row>
    <row r="84" spans="1:33" ht="15.75" thickBot="1">
      <c r="A84" s="12"/>
      <c r="B84" s="176"/>
      <c r="C84" s="63"/>
      <c r="D84" s="63"/>
      <c r="E84" s="57"/>
      <c r="F84" s="63"/>
      <c r="G84" s="63"/>
      <c r="H84" s="57"/>
      <c r="I84" s="63"/>
      <c r="J84" s="63"/>
      <c r="K84" s="102"/>
      <c r="L84" s="63"/>
      <c r="M84" s="63"/>
      <c r="N84" s="57"/>
      <c r="O84" s="63"/>
      <c r="P84" s="63"/>
      <c r="Q84" s="57"/>
      <c r="R84" s="57"/>
      <c r="S84" s="63"/>
      <c r="T84" s="63"/>
      <c r="U84" s="57"/>
      <c r="V84" s="63"/>
      <c r="W84" s="63"/>
      <c r="X84" s="57"/>
      <c r="Y84" s="63"/>
      <c r="Z84" s="63"/>
      <c r="AA84" s="102"/>
      <c r="AB84" s="63"/>
      <c r="AC84" s="63"/>
      <c r="AD84" s="57"/>
      <c r="AE84" s="63"/>
      <c r="AF84" s="63"/>
      <c r="AG84" s="57"/>
    </row>
    <row r="85" spans="1:33">
      <c r="A85" s="12"/>
      <c r="B85" s="227" t="s">
        <v>754</v>
      </c>
      <c r="C85" s="112" t="s">
        <v>239</v>
      </c>
      <c r="D85" s="229">
        <v>56830</v>
      </c>
      <c r="E85" s="38"/>
      <c r="F85" s="112" t="s">
        <v>239</v>
      </c>
      <c r="G85" s="229">
        <v>4746</v>
      </c>
      <c r="H85" s="38"/>
      <c r="I85" s="112" t="s">
        <v>239</v>
      </c>
      <c r="J85" s="66" t="s">
        <v>755</v>
      </c>
      <c r="K85" s="112" t="s">
        <v>276</v>
      </c>
      <c r="L85" s="112" t="s">
        <v>239</v>
      </c>
      <c r="M85" s="229">
        <v>61301</v>
      </c>
      <c r="N85" s="38"/>
      <c r="O85" s="112" t="s">
        <v>239</v>
      </c>
      <c r="P85" s="66" t="s">
        <v>563</v>
      </c>
      <c r="Q85" s="112" t="s">
        <v>276</v>
      </c>
      <c r="R85" s="38"/>
      <c r="S85" s="112" t="s">
        <v>239</v>
      </c>
      <c r="T85" s="229">
        <v>56038</v>
      </c>
      <c r="U85" s="38"/>
      <c r="V85" s="112" t="s">
        <v>239</v>
      </c>
      <c r="W85" s="229">
        <v>4427</v>
      </c>
      <c r="X85" s="38"/>
      <c r="Y85" s="112" t="s">
        <v>239</v>
      </c>
      <c r="Z85" s="66" t="s">
        <v>756</v>
      </c>
      <c r="AA85" s="112" t="s">
        <v>276</v>
      </c>
      <c r="AB85" s="112" t="s">
        <v>239</v>
      </c>
      <c r="AC85" s="229">
        <v>60083</v>
      </c>
      <c r="AD85" s="38"/>
      <c r="AE85" s="112" t="s">
        <v>239</v>
      </c>
      <c r="AF85" s="66" t="s">
        <v>597</v>
      </c>
      <c r="AG85" s="112" t="s">
        <v>276</v>
      </c>
    </row>
    <row r="86" spans="1:33" ht="15.75" thickBot="1">
      <c r="A86" s="12"/>
      <c r="B86" s="230"/>
      <c r="C86" s="90"/>
      <c r="D86" s="231"/>
      <c r="E86" s="49"/>
      <c r="F86" s="90"/>
      <c r="G86" s="231"/>
      <c r="H86" s="49"/>
      <c r="I86" s="90"/>
      <c r="J86" s="67"/>
      <c r="K86" s="90"/>
      <c r="L86" s="90"/>
      <c r="M86" s="231"/>
      <c r="N86" s="49"/>
      <c r="O86" s="90"/>
      <c r="P86" s="67"/>
      <c r="Q86" s="90"/>
      <c r="R86" s="49"/>
      <c r="S86" s="90"/>
      <c r="T86" s="231"/>
      <c r="U86" s="49"/>
      <c r="V86" s="90"/>
      <c r="W86" s="231"/>
      <c r="X86" s="49"/>
      <c r="Y86" s="90"/>
      <c r="Z86" s="67"/>
      <c r="AA86" s="90"/>
      <c r="AB86" s="90"/>
      <c r="AC86" s="231"/>
      <c r="AD86" s="49"/>
      <c r="AE86" s="90"/>
      <c r="AF86" s="67"/>
      <c r="AG86" s="90"/>
    </row>
    <row r="87" spans="1:33">
      <c r="A87" s="12"/>
      <c r="B87" s="16"/>
      <c r="C87" s="16"/>
    </row>
    <row r="88" spans="1:33" ht="72">
      <c r="A88" s="12"/>
      <c r="B88" s="97" t="s">
        <v>94</v>
      </c>
      <c r="C88" s="98" t="s">
        <v>757</v>
      </c>
    </row>
    <row r="89" spans="1:33">
      <c r="A89" s="12"/>
      <c r="B89" s="16"/>
      <c r="C89" s="16"/>
    </row>
    <row r="90" spans="1:33" ht="60">
      <c r="A90" s="12"/>
      <c r="B90" s="97" t="s">
        <v>117</v>
      </c>
      <c r="C90" s="98" t="s">
        <v>758</v>
      </c>
    </row>
    <row r="91" spans="1:33">
      <c r="A91" s="12"/>
      <c r="B91" s="16"/>
      <c r="C91" s="16"/>
    </row>
    <row r="92" spans="1:33" ht="60">
      <c r="A92" s="12"/>
      <c r="B92" s="97" t="s">
        <v>402</v>
      </c>
      <c r="C92" s="98" t="s">
        <v>759</v>
      </c>
    </row>
    <row r="93" spans="1:33">
      <c r="A93" s="12" t="s">
        <v>1311</v>
      </c>
      <c r="B93" s="216" t="s">
        <v>760</v>
      </c>
      <c r="C93" s="216"/>
      <c r="D93" s="216"/>
      <c r="E93" s="216"/>
      <c r="F93" s="216"/>
      <c r="G93" s="216"/>
      <c r="H93" s="216"/>
      <c r="I93" s="216"/>
      <c r="J93" s="216"/>
      <c r="K93" s="216"/>
      <c r="L93" s="216"/>
      <c r="M93" s="216"/>
      <c r="N93" s="216"/>
      <c r="O93" s="216"/>
      <c r="P93" s="216"/>
      <c r="Q93" s="216"/>
      <c r="R93" s="216"/>
      <c r="S93" s="216"/>
      <c r="T93" s="216"/>
      <c r="U93" s="216"/>
      <c r="V93" s="216"/>
      <c r="W93" s="216"/>
      <c r="X93" s="216"/>
      <c r="Y93" s="216"/>
      <c r="Z93" s="216"/>
      <c r="AA93" s="216"/>
      <c r="AB93" s="216"/>
      <c r="AC93" s="216"/>
      <c r="AD93" s="216"/>
      <c r="AE93" s="216"/>
      <c r="AF93" s="216"/>
      <c r="AG93" s="216"/>
    </row>
    <row r="94" spans="1:33">
      <c r="A94" s="12"/>
      <c r="B94" s="34"/>
      <c r="C94" s="34"/>
      <c r="D94" s="34"/>
      <c r="E94" s="34"/>
      <c r="F94" s="34"/>
      <c r="G94" s="34"/>
      <c r="H94" s="34"/>
      <c r="I94" s="34"/>
      <c r="J94" s="34"/>
      <c r="K94" s="34"/>
      <c r="L94" s="34"/>
      <c r="M94" s="34"/>
      <c r="N94" s="34"/>
    </row>
    <row r="95" spans="1:33">
      <c r="A95" s="12"/>
      <c r="B95" s="16"/>
      <c r="C95" s="16"/>
      <c r="D95" s="16"/>
      <c r="E95" s="16"/>
      <c r="F95" s="16"/>
      <c r="G95" s="16"/>
      <c r="H95" s="16"/>
      <c r="I95" s="16"/>
      <c r="J95" s="16"/>
      <c r="K95" s="16"/>
      <c r="L95" s="16"/>
      <c r="M95" s="16"/>
      <c r="N95" s="16"/>
    </row>
    <row r="96" spans="1:33" ht="15.75" thickBot="1">
      <c r="A96" s="12"/>
      <c r="B96" s="24"/>
      <c r="C96" s="73" t="s">
        <v>314</v>
      </c>
      <c r="D96" s="73"/>
      <c r="E96" s="73"/>
      <c r="F96" s="73"/>
      <c r="G96" s="73"/>
      <c r="H96" s="73"/>
      <c r="I96" s="73" t="s">
        <v>381</v>
      </c>
      <c r="J96" s="73"/>
      <c r="K96" s="73"/>
      <c r="L96" s="73"/>
      <c r="M96" s="73"/>
      <c r="N96" s="73"/>
    </row>
    <row r="97" spans="1:31" ht="15.75" thickBot="1">
      <c r="A97" s="12"/>
      <c r="B97" s="232" t="s">
        <v>761</v>
      </c>
      <c r="C97" s="74" t="s">
        <v>762</v>
      </c>
      <c r="D97" s="74"/>
      <c r="E97" s="74"/>
      <c r="F97" s="74" t="s">
        <v>674</v>
      </c>
      <c r="G97" s="74"/>
      <c r="H97" s="74"/>
      <c r="I97" s="74" t="s">
        <v>762</v>
      </c>
      <c r="J97" s="74"/>
      <c r="K97" s="74"/>
      <c r="L97" s="74" t="s">
        <v>674</v>
      </c>
      <c r="M97" s="74"/>
      <c r="N97" s="74"/>
    </row>
    <row r="98" spans="1:31">
      <c r="A98" s="12"/>
      <c r="B98" s="141" t="s">
        <v>763</v>
      </c>
      <c r="C98" s="75" t="s">
        <v>239</v>
      </c>
      <c r="D98" s="108">
        <v>1832</v>
      </c>
      <c r="E98" s="38"/>
      <c r="F98" s="75" t="s">
        <v>239</v>
      </c>
      <c r="G98" s="108">
        <v>1856</v>
      </c>
      <c r="H98" s="38"/>
      <c r="I98" s="75" t="s">
        <v>239</v>
      </c>
      <c r="J98" s="108">
        <v>2141</v>
      </c>
      <c r="K98" s="38"/>
      <c r="L98" s="75" t="s">
        <v>239</v>
      </c>
      <c r="M98" s="108">
        <v>2168</v>
      </c>
      <c r="N98" s="38"/>
    </row>
    <row r="99" spans="1:31">
      <c r="A99" s="12"/>
      <c r="B99" s="233"/>
      <c r="C99" s="45"/>
      <c r="D99" s="106"/>
      <c r="E99" s="37"/>
      <c r="F99" s="45"/>
      <c r="G99" s="106"/>
      <c r="H99" s="37"/>
      <c r="I99" s="194"/>
      <c r="J99" s="234"/>
      <c r="K99" s="196"/>
      <c r="L99" s="194"/>
      <c r="M99" s="234"/>
      <c r="N99" s="196"/>
    </row>
    <row r="100" spans="1:31">
      <c r="A100" s="12"/>
      <c r="B100" s="149" t="s">
        <v>764</v>
      </c>
      <c r="C100" s="82">
        <v>11883</v>
      </c>
      <c r="D100" s="82"/>
      <c r="E100" s="42"/>
      <c r="F100" s="82">
        <v>12446</v>
      </c>
      <c r="G100" s="82"/>
      <c r="H100" s="42"/>
      <c r="I100" s="82">
        <v>11264</v>
      </c>
      <c r="J100" s="82"/>
      <c r="K100" s="42"/>
      <c r="L100" s="82">
        <v>11827</v>
      </c>
      <c r="M100" s="82"/>
      <c r="N100" s="42"/>
    </row>
    <row r="101" spans="1:31">
      <c r="A101" s="12"/>
      <c r="B101" s="149"/>
      <c r="C101" s="82"/>
      <c r="D101" s="82"/>
      <c r="E101" s="42"/>
      <c r="F101" s="82"/>
      <c r="G101" s="82"/>
      <c r="H101" s="42"/>
      <c r="I101" s="82"/>
      <c r="J101" s="82"/>
      <c r="K101" s="42"/>
      <c r="L101" s="82"/>
      <c r="M101" s="82"/>
      <c r="N101" s="42"/>
    </row>
    <row r="102" spans="1:31">
      <c r="A102" s="12"/>
      <c r="B102" s="140" t="s">
        <v>765</v>
      </c>
      <c r="C102" s="106">
        <v>8778</v>
      </c>
      <c r="D102" s="106"/>
      <c r="E102" s="37"/>
      <c r="F102" s="106">
        <v>9294</v>
      </c>
      <c r="G102" s="106"/>
      <c r="H102" s="37"/>
      <c r="I102" s="106">
        <v>8802</v>
      </c>
      <c r="J102" s="106"/>
      <c r="K102" s="37"/>
      <c r="L102" s="106">
        <v>9226</v>
      </c>
      <c r="M102" s="106"/>
      <c r="N102" s="37"/>
    </row>
    <row r="103" spans="1:31">
      <c r="A103" s="12"/>
      <c r="B103" s="140"/>
      <c r="C103" s="106"/>
      <c r="D103" s="106"/>
      <c r="E103" s="37"/>
      <c r="F103" s="106"/>
      <c r="G103" s="106"/>
      <c r="H103" s="37"/>
      <c r="I103" s="106"/>
      <c r="J103" s="106"/>
      <c r="K103" s="37"/>
      <c r="L103" s="106"/>
      <c r="M103" s="106"/>
      <c r="N103" s="37"/>
    </row>
    <row r="104" spans="1:31">
      <c r="A104" s="12"/>
      <c r="B104" s="149" t="s">
        <v>766</v>
      </c>
      <c r="C104" s="82">
        <v>19315</v>
      </c>
      <c r="D104" s="82"/>
      <c r="E104" s="42"/>
      <c r="F104" s="82">
        <v>22243</v>
      </c>
      <c r="G104" s="82"/>
      <c r="H104" s="42"/>
      <c r="I104" s="82">
        <v>19859</v>
      </c>
      <c r="J104" s="82"/>
      <c r="K104" s="42"/>
      <c r="L104" s="82">
        <v>22517</v>
      </c>
      <c r="M104" s="82"/>
      <c r="N104" s="42"/>
    </row>
    <row r="105" spans="1:31" ht="15.75" thickBot="1">
      <c r="A105" s="12"/>
      <c r="B105" s="151"/>
      <c r="C105" s="107"/>
      <c r="D105" s="107"/>
      <c r="E105" s="57"/>
      <c r="F105" s="107"/>
      <c r="G105" s="107"/>
      <c r="H105" s="57"/>
      <c r="I105" s="107"/>
      <c r="J105" s="107"/>
      <c r="K105" s="57"/>
      <c r="L105" s="107"/>
      <c r="M105" s="107"/>
      <c r="N105" s="57"/>
    </row>
    <row r="106" spans="1:31">
      <c r="A106" s="12"/>
      <c r="B106" s="236" t="s">
        <v>767</v>
      </c>
      <c r="C106" s="108">
        <v>41808</v>
      </c>
      <c r="D106" s="108"/>
      <c r="E106" s="38"/>
      <c r="F106" s="108">
        <v>45839</v>
      </c>
      <c r="G106" s="108"/>
      <c r="H106" s="38"/>
      <c r="I106" s="108">
        <v>42066</v>
      </c>
      <c r="J106" s="108"/>
      <c r="K106" s="38"/>
      <c r="L106" s="108">
        <v>45738</v>
      </c>
      <c r="M106" s="108"/>
      <c r="N106" s="38"/>
    </row>
    <row r="107" spans="1:31">
      <c r="A107" s="12"/>
      <c r="B107" s="235"/>
      <c r="C107" s="106"/>
      <c r="D107" s="106"/>
      <c r="E107" s="37"/>
      <c r="F107" s="106"/>
      <c r="G107" s="106"/>
      <c r="H107" s="37"/>
      <c r="I107" s="234"/>
      <c r="J107" s="234"/>
      <c r="K107" s="196"/>
      <c r="L107" s="106"/>
      <c r="M107" s="106"/>
      <c r="N107" s="37"/>
    </row>
    <row r="108" spans="1:31">
      <c r="A108" s="12"/>
      <c r="B108" s="149" t="s">
        <v>768</v>
      </c>
      <c r="C108" s="82">
        <v>14296</v>
      </c>
      <c r="D108" s="82"/>
      <c r="E108" s="42"/>
      <c r="F108" s="82">
        <v>14716</v>
      </c>
      <c r="G108" s="82"/>
      <c r="H108" s="42"/>
      <c r="I108" s="82">
        <v>13296</v>
      </c>
      <c r="J108" s="82"/>
      <c r="K108" s="42"/>
      <c r="L108" s="82">
        <v>13646</v>
      </c>
      <c r="M108" s="82"/>
      <c r="N108" s="42"/>
    </row>
    <row r="109" spans="1:31" ht="15.75" thickBot="1">
      <c r="A109" s="12"/>
      <c r="B109" s="151"/>
      <c r="C109" s="107"/>
      <c r="D109" s="107"/>
      <c r="E109" s="57"/>
      <c r="F109" s="107"/>
      <c r="G109" s="107"/>
      <c r="H109" s="57"/>
      <c r="I109" s="107"/>
      <c r="J109" s="107"/>
      <c r="K109" s="57"/>
      <c r="L109" s="107"/>
      <c r="M109" s="107"/>
      <c r="N109" s="57"/>
    </row>
    <row r="110" spans="1:31">
      <c r="A110" s="12"/>
      <c r="B110" s="205" t="s">
        <v>750</v>
      </c>
      <c r="C110" s="112" t="s">
        <v>239</v>
      </c>
      <c r="D110" s="229">
        <v>56104</v>
      </c>
      <c r="E110" s="38"/>
      <c r="F110" s="112" t="s">
        <v>239</v>
      </c>
      <c r="G110" s="229">
        <v>60555</v>
      </c>
      <c r="H110" s="38"/>
      <c r="I110" s="112" t="s">
        <v>239</v>
      </c>
      <c r="J110" s="229">
        <v>55362</v>
      </c>
      <c r="K110" s="38"/>
      <c r="L110" s="112" t="s">
        <v>239</v>
      </c>
      <c r="M110" s="229">
        <v>59384</v>
      </c>
      <c r="N110" s="38"/>
    </row>
    <row r="111" spans="1:31" ht="15.75" thickBot="1">
      <c r="A111" s="12"/>
      <c r="B111" s="206"/>
      <c r="C111" s="90"/>
      <c r="D111" s="231"/>
      <c r="E111" s="49"/>
      <c r="F111" s="90"/>
      <c r="G111" s="231"/>
      <c r="H111" s="49"/>
      <c r="I111" s="90"/>
      <c r="J111" s="231"/>
      <c r="K111" s="49"/>
      <c r="L111" s="90"/>
      <c r="M111" s="231"/>
      <c r="N111" s="49"/>
    </row>
    <row r="112" spans="1:31">
      <c r="A112" s="12" t="s">
        <v>1312</v>
      </c>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row>
    <row r="113" spans="1:31">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row>
    <row r="114" spans="1:31" ht="15.75" thickBot="1">
      <c r="A114" s="12"/>
      <c r="B114" s="17"/>
      <c r="C114" s="73" t="s">
        <v>314</v>
      </c>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c r="AD114" s="73"/>
      <c r="AE114" s="73"/>
    </row>
    <row r="115" spans="1:31" ht="15.75" thickBot="1">
      <c r="A115" s="12"/>
      <c r="B115" s="17"/>
      <c r="C115" s="74" t="s">
        <v>774</v>
      </c>
      <c r="D115" s="74"/>
      <c r="E115" s="74"/>
      <c r="F115" s="74"/>
      <c r="G115" s="74"/>
      <c r="H115" s="74"/>
      <c r="I115" s="74"/>
      <c r="J115" s="74"/>
      <c r="K115" s="74"/>
      <c r="L115" s="27"/>
      <c r="M115" s="74" t="s">
        <v>775</v>
      </c>
      <c r="N115" s="74"/>
      <c r="O115" s="74"/>
      <c r="P115" s="74"/>
      <c r="Q115" s="74"/>
      <c r="R115" s="74"/>
      <c r="S115" s="74"/>
      <c r="T115" s="74"/>
      <c r="U115" s="74"/>
      <c r="V115" s="27"/>
      <c r="W115" s="74" t="s">
        <v>126</v>
      </c>
      <c r="X115" s="74"/>
      <c r="Y115" s="74"/>
      <c r="Z115" s="74"/>
      <c r="AA115" s="74"/>
      <c r="AB115" s="74"/>
      <c r="AC115" s="74"/>
      <c r="AD115" s="74"/>
      <c r="AE115" s="74"/>
    </row>
    <row r="116" spans="1:31" ht="15.75" thickBot="1">
      <c r="A116" s="12"/>
      <c r="B116" s="201"/>
      <c r="C116" s="74" t="s">
        <v>762</v>
      </c>
      <c r="D116" s="74"/>
      <c r="E116" s="74"/>
      <c r="F116" s="74" t="s">
        <v>674</v>
      </c>
      <c r="G116" s="74"/>
      <c r="H116" s="74"/>
      <c r="I116" s="74" t="s">
        <v>776</v>
      </c>
      <c r="J116" s="74"/>
      <c r="K116" s="74"/>
      <c r="L116" s="28"/>
      <c r="M116" s="74" t="s">
        <v>762</v>
      </c>
      <c r="N116" s="74"/>
      <c r="O116" s="74"/>
      <c r="P116" s="74" t="s">
        <v>674</v>
      </c>
      <c r="Q116" s="74"/>
      <c r="R116" s="74"/>
      <c r="S116" s="74" t="s">
        <v>776</v>
      </c>
      <c r="T116" s="74"/>
      <c r="U116" s="74"/>
      <c r="V116" s="28"/>
      <c r="W116" s="74" t="s">
        <v>762</v>
      </c>
      <c r="X116" s="74"/>
      <c r="Y116" s="74"/>
      <c r="Z116" s="74" t="s">
        <v>674</v>
      </c>
      <c r="AA116" s="74"/>
      <c r="AB116" s="74"/>
      <c r="AC116" s="74" t="s">
        <v>776</v>
      </c>
      <c r="AD116" s="74"/>
      <c r="AE116" s="74"/>
    </row>
    <row r="117" spans="1:31">
      <c r="A117" s="12"/>
      <c r="B117" s="141" t="s">
        <v>382</v>
      </c>
      <c r="C117" s="75" t="s">
        <v>239</v>
      </c>
      <c r="D117" s="76">
        <v>736</v>
      </c>
      <c r="E117" s="38"/>
      <c r="F117" s="75" t="s">
        <v>239</v>
      </c>
      <c r="G117" s="76">
        <v>735</v>
      </c>
      <c r="H117" s="38"/>
      <c r="I117" s="75" t="s">
        <v>239</v>
      </c>
      <c r="J117" s="76" t="s">
        <v>395</v>
      </c>
      <c r="K117" s="75" t="s">
        <v>276</v>
      </c>
      <c r="L117" s="38"/>
      <c r="M117" s="75" t="s">
        <v>239</v>
      </c>
      <c r="N117" s="76">
        <v>416</v>
      </c>
      <c r="O117" s="38"/>
      <c r="P117" s="75" t="s">
        <v>239</v>
      </c>
      <c r="Q117" s="76">
        <v>383</v>
      </c>
      <c r="R117" s="38"/>
      <c r="S117" s="75" t="s">
        <v>239</v>
      </c>
      <c r="T117" s="76" t="s">
        <v>613</v>
      </c>
      <c r="U117" s="75" t="s">
        <v>276</v>
      </c>
      <c r="V117" s="38"/>
      <c r="W117" s="75" t="s">
        <v>239</v>
      </c>
      <c r="X117" s="108">
        <v>1152</v>
      </c>
      <c r="Y117" s="38"/>
      <c r="Z117" s="75" t="s">
        <v>239</v>
      </c>
      <c r="AA117" s="108">
        <v>1118</v>
      </c>
      <c r="AB117" s="38"/>
      <c r="AC117" s="75" t="s">
        <v>239</v>
      </c>
      <c r="AD117" s="76" t="s">
        <v>575</v>
      </c>
      <c r="AE117" s="75" t="s">
        <v>276</v>
      </c>
    </row>
    <row r="118" spans="1:31">
      <c r="A118" s="12"/>
      <c r="B118" s="233"/>
      <c r="C118" s="45"/>
      <c r="D118" s="47"/>
      <c r="E118" s="37"/>
      <c r="F118" s="45"/>
      <c r="G118" s="47"/>
      <c r="H118" s="37"/>
      <c r="I118" s="45"/>
      <c r="J118" s="47"/>
      <c r="K118" s="45"/>
      <c r="L118" s="37"/>
      <c r="M118" s="45"/>
      <c r="N118" s="47"/>
      <c r="O118" s="37"/>
      <c r="P118" s="45"/>
      <c r="Q118" s="47"/>
      <c r="R118" s="37"/>
      <c r="S118" s="45"/>
      <c r="T118" s="47"/>
      <c r="U118" s="45"/>
      <c r="V118" s="37"/>
      <c r="W118" s="45"/>
      <c r="X118" s="106"/>
      <c r="Y118" s="37"/>
      <c r="Z118" s="45"/>
      <c r="AA118" s="106"/>
      <c r="AB118" s="37"/>
      <c r="AC118" s="45"/>
      <c r="AD118" s="47"/>
      <c r="AE118" s="45"/>
    </row>
    <row r="119" spans="1:31">
      <c r="A119" s="12"/>
      <c r="B119" s="149" t="s">
        <v>777</v>
      </c>
      <c r="C119" s="41">
        <v>593</v>
      </c>
      <c r="D119" s="41"/>
      <c r="E119" s="42"/>
      <c r="F119" s="41">
        <v>591</v>
      </c>
      <c r="G119" s="41"/>
      <c r="H119" s="42"/>
      <c r="I119" s="41" t="s">
        <v>386</v>
      </c>
      <c r="J119" s="41"/>
      <c r="K119" s="40" t="s">
        <v>276</v>
      </c>
      <c r="L119" s="42"/>
      <c r="M119" s="82">
        <v>1341</v>
      </c>
      <c r="N119" s="82"/>
      <c r="O119" s="42"/>
      <c r="P119" s="82">
        <v>1319</v>
      </c>
      <c r="Q119" s="82"/>
      <c r="R119" s="42"/>
      <c r="S119" s="41" t="s">
        <v>599</v>
      </c>
      <c r="T119" s="41"/>
      <c r="U119" s="40" t="s">
        <v>276</v>
      </c>
      <c r="V119" s="42"/>
      <c r="W119" s="82">
        <v>1934</v>
      </c>
      <c r="X119" s="82"/>
      <c r="Y119" s="42"/>
      <c r="Z119" s="82">
        <v>1910</v>
      </c>
      <c r="AA119" s="82"/>
      <c r="AB119" s="42"/>
      <c r="AC119" s="41" t="s">
        <v>612</v>
      </c>
      <c r="AD119" s="41"/>
      <c r="AE119" s="40" t="s">
        <v>276</v>
      </c>
    </row>
    <row r="120" spans="1:31">
      <c r="A120" s="12"/>
      <c r="B120" s="149"/>
      <c r="C120" s="41"/>
      <c r="D120" s="41"/>
      <c r="E120" s="42"/>
      <c r="F120" s="41"/>
      <c r="G120" s="41"/>
      <c r="H120" s="42"/>
      <c r="I120" s="41"/>
      <c r="J120" s="41"/>
      <c r="K120" s="40"/>
      <c r="L120" s="42"/>
      <c r="M120" s="82"/>
      <c r="N120" s="82"/>
      <c r="O120" s="42"/>
      <c r="P120" s="82"/>
      <c r="Q120" s="82"/>
      <c r="R120" s="42"/>
      <c r="S120" s="41"/>
      <c r="T120" s="41"/>
      <c r="U120" s="40"/>
      <c r="V120" s="42"/>
      <c r="W120" s="82"/>
      <c r="X120" s="82"/>
      <c r="Y120" s="42"/>
      <c r="Z120" s="82"/>
      <c r="AA120" s="82"/>
      <c r="AB120" s="42"/>
      <c r="AC120" s="41"/>
      <c r="AD120" s="41"/>
      <c r="AE120" s="40"/>
    </row>
    <row r="121" spans="1:31">
      <c r="A121" s="12"/>
      <c r="B121" s="140" t="s">
        <v>384</v>
      </c>
      <c r="C121" s="47">
        <v>233</v>
      </c>
      <c r="D121" s="47"/>
      <c r="E121" s="37"/>
      <c r="F121" s="47">
        <v>230</v>
      </c>
      <c r="G121" s="47"/>
      <c r="H121" s="37"/>
      <c r="I121" s="47" t="s">
        <v>377</v>
      </c>
      <c r="J121" s="47"/>
      <c r="K121" s="45" t="s">
        <v>276</v>
      </c>
      <c r="L121" s="37"/>
      <c r="M121" s="47">
        <v>192</v>
      </c>
      <c r="N121" s="47"/>
      <c r="O121" s="37"/>
      <c r="P121" s="47">
        <v>179</v>
      </c>
      <c r="Q121" s="47"/>
      <c r="R121" s="37"/>
      <c r="S121" s="47" t="s">
        <v>566</v>
      </c>
      <c r="T121" s="47"/>
      <c r="U121" s="45" t="s">
        <v>276</v>
      </c>
      <c r="V121" s="37"/>
      <c r="W121" s="47">
        <v>425</v>
      </c>
      <c r="X121" s="47"/>
      <c r="Y121" s="37"/>
      <c r="Z121" s="47">
        <v>409</v>
      </c>
      <c r="AA121" s="47"/>
      <c r="AB121" s="37"/>
      <c r="AC121" s="47" t="s">
        <v>389</v>
      </c>
      <c r="AD121" s="47"/>
      <c r="AE121" s="45" t="s">
        <v>276</v>
      </c>
    </row>
    <row r="122" spans="1:31">
      <c r="A122" s="12"/>
      <c r="B122" s="140"/>
      <c r="C122" s="47"/>
      <c r="D122" s="47"/>
      <c r="E122" s="37"/>
      <c r="F122" s="47"/>
      <c r="G122" s="47"/>
      <c r="H122" s="37"/>
      <c r="I122" s="47"/>
      <c r="J122" s="47"/>
      <c r="K122" s="45"/>
      <c r="L122" s="37"/>
      <c r="M122" s="47"/>
      <c r="N122" s="47"/>
      <c r="O122" s="37"/>
      <c r="P122" s="47"/>
      <c r="Q122" s="47"/>
      <c r="R122" s="37"/>
      <c r="S122" s="47"/>
      <c r="T122" s="47"/>
      <c r="U122" s="45"/>
      <c r="V122" s="37"/>
      <c r="W122" s="47"/>
      <c r="X122" s="47"/>
      <c r="Y122" s="37"/>
      <c r="Z122" s="47"/>
      <c r="AA122" s="47"/>
      <c r="AB122" s="37"/>
      <c r="AC122" s="47"/>
      <c r="AD122" s="47"/>
      <c r="AE122" s="45"/>
    </row>
    <row r="123" spans="1:31">
      <c r="A123" s="12"/>
      <c r="B123" s="149" t="s">
        <v>269</v>
      </c>
      <c r="C123" s="82">
        <v>2086</v>
      </c>
      <c r="D123" s="82"/>
      <c r="E123" s="42"/>
      <c r="F123" s="82">
        <v>2022</v>
      </c>
      <c r="G123" s="82"/>
      <c r="H123" s="42"/>
      <c r="I123" s="41" t="s">
        <v>778</v>
      </c>
      <c r="J123" s="41"/>
      <c r="K123" s="40" t="s">
        <v>276</v>
      </c>
      <c r="L123" s="42"/>
      <c r="M123" s="41">
        <v>710</v>
      </c>
      <c r="N123" s="41"/>
      <c r="O123" s="42"/>
      <c r="P123" s="41">
        <v>637</v>
      </c>
      <c r="Q123" s="41"/>
      <c r="R123" s="42"/>
      <c r="S123" s="41" t="s">
        <v>779</v>
      </c>
      <c r="T123" s="41"/>
      <c r="U123" s="40" t="s">
        <v>276</v>
      </c>
      <c r="V123" s="42"/>
      <c r="W123" s="82">
        <v>2796</v>
      </c>
      <c r="X123" s="82"/>
      <c r="Y123" s="42"/>
      <c r="Z123" s="82">
        <v>2659</v>
      </c>
      <c r="AA123" s="82"/>
      <c r="AB123" s="42"/>
      <c r="AC123" s="41" t="s">
        <v>747</v>
      </c>
      <c r="AD123" s="41"/>
      <c r="AE123" s="40" t="s">
        <v>276</v>
      </c>
    </row>
    <row r="124" spans="1:31">
      <c r="A124" s="12"/>
      <c r="B124" s="149"/>
      <c r="C124" s="82"/>
      <c r="D124" s="82"/>
      <c r="E124" s="42"/>
      <c r="F124" s="82"/>
      <c r="G124" s="82"/>
      <c r="H124" s="42"/>
      <c r="I124" s="41"/>
      <c r="J124" s="41"/>
      <c r="K124" s="40"/>
      <c r="L124" s="42"/>
      <c r="M124" s="41"/>
      <c r="N124" s="41"/>
      <c r="O124" s="42"/>
      <c r="P124" s="41"/>
      <c r="Q124" s="41"/>
      <c r="R124" s="42"/>
      <c r="S124" s="41"/>
      <c r="T124" s="41"/>
      <c r="U124" s="40"/>
      <c r="V124" s="42"/>
      <c r="W124" s="82"/>
      <c r="X124" s="82"/>
      <c r="Y124" s="42"/>
      <c r="Z124" s="82"/>
      <c r="AA124" s="82"/>
      <c r="AB124" s="42"/>
      <c r="AC124" s="41"/>
      <c r="AD124" s="41"/>
      <c r="AE124" s="40"/>
    </row>
    <row r="125" spans="1:31">
      <c r="A125" s="12"/>
      <c r="B125" s="140" t="s">
        <v>749</v>
      </c>
      <c r="C125" s="47">
        <v>251</v>
      </c>
      <c r="D125" s="47"/>
      <c r="E125" s="37"/>
      <c r="F125" s="47">
        <v>244</v>
      </c>
      <c r="G125" s="47"/>
      <c r="H125" s="37"/>
      <c r="I125" s="47" t="s">
        <v>366</v>
      </c>
      <c r="J125" s="47"/>
      <c r="K125" s="45" t="s">
        <v>276</v>
      </c>
      <c r="L125" s="37"/>
      <c r="M125" s="47">
        <v>118</v>
      </c>
      <c r="N125" s="47"/>
      <c r="O125" s="37"/>
      <c r="P125" s="47">
        <v>111</v>
      </c>
      <c r="Q125" s="47"/>
      <c r="R125" s="37"/>
      <c r="S125" s="47" t="s">
        <v>366</v>
      </c>
      <c r="T125" s="47"/>
      <c r="U125" s="45" t="s">
        <v>276</v>
      </c>
      <c r="V125" s="37"/>
      <c r="W125" s="47">
        <v>369</v>
      </c>
      <c r="X125" s="47"/>
      <c r="Y125" s="37"/>
      <c r="Z125" s="47">
        <v>355</v>
      </c>
      <c r="AA125" s="47"/>
      <c r="AB125" s="37"/>
      <c r="AC125" s="47" t="s">
        <v>563</v>
      </c>
      <c r="AD125" s="47"/>
      <c r="AE125" s="45" t="s">
        <v>276</v>
      </c>
    </row>
    <row r="126" spans="1:31">
      <c r="A126" s="12"/>
      <c r="B126" s="140"/>
      <c r="C126" s="47"/>
      <c r="D126" s="47"/>
      <c r="E126" s="37"/>
      <c r="F126" s="47"/>
      <c r="G126" s="47"/>
      <c r="H126" s="37"/>
      <c r="I126" s="47"/>
      <c r="J126" s="47"/>
      <c r="K126" s="45"/>
      <c r="L126" s="37"/>
      <c r="M126" s="47"/>
      <c r="N126" s="47"/>
      <c r="O126" s="37"/>
      <c r="P126" s="47"/>
      <c r="Q126" s="47"/>
      <c r="R126" s="37"/>
      <c r="S126" s="47"/>
      <c r="T126" s="47"/>
      <c r="U126" s="45"/>
      <c r="V126" s="37"/>
      <c r="W126" s="47"/>
      <c r="X126" s="47"/>
      <c r="Y126" s="37"/>
      <c r="Z126" s="47"/>
      <c r="AA126" s="47"/>
      <c r="AB126" s="37"/>
      <c r="AC126" s="47"/>
      <c r="AD126" s="47"/>
      <c r="AE126" s="45"/>
    </row>
    <row r="127" spans="1:31">
      <c r="A127" s="12"/>
      <c r="B127" s="149" t="s">
        <v>332</v>
      </c>
      <c r="C127" s="41">
        <v>169</v>
      </c>
      <c r="D127" s="41"/>
      <c r="E127" s="42"/>
      <c r="F127" s="41">
        <v>167</v>
      </c>
      <c r="G127" s="41"/>
      <c r="H127" s="42"/>
      <c r="I127" s="41" t="s">
        <v>386</v>
      </c>
      <c r="J127" s="41"/>
      <c r="K127" s="40" t="s">
        <v>276</v>
      </c>
      <c r="L127" s="42"/>
      <c r="M127" s="41">
        <v>33</v>
      </c>
      <c r="N127" s="41"/>
      <c r="O127" s="42"/>
      <c r="P127" s="41">
        <v>32</v>
      </c>
      <c r="Q127" s="41"/>
      <c r="R127" s="42"/>
      <c r="S127" s="41" t="s">
        <v>395</v>
      </c>
      <c r="T127" s="41"/>
      <c r="U127" s="40" t="s">
        <v>276</v>
      </c>
      <c r="V127" s="42"/>
      <c r="W127" s="41">
        <v>202</v>
      </c>
      <c r="X127" s="41"/>
      <c r="Y127" s="42"/>
      <c r="Z127" s="41">
        <v>199</v>
      </c>
      <c r="AA127" s="41"/>
      <c r="AB127" s="42"/>
      <c r="AC127" s="41" t="s">
        <v>377</v>
      </c>
      <c r="AD127" s="41"/>
      <c r="AE127" s="40" t="s">
        <v>276</v>
      </c>
    </row>
    <row r="128" spans="1:31">
      <c r="A128" s="12"/>
      <c r="B128" s="149"/>
      <c r="C128" s="41"/>
      <c r="D128" s="41"/>
      <c r="E128" s="42"/>
      <c r="F128" s="41"/>
      <c r="G128" s="41"/>
      <c r="H128" s="42"/>
      <c r="I128" s="41"/>
      <c r="J128" s="41"/>
      <c r="K128" s="40"/>
      <c r="L128" s="42"/>
      <c r="M128" s="41"/>
      <c r="N128" s="41"/>
      <c r="O128" s="42"/>
      <c r="P128" s="41"/>
      <c r="Q128" s="41"/>
      <c r="R128" s="42"/>
      <c r="S128" s="41"/>
      <c r="T128" s="41"/>
      <c r="U128" s="40"/>
      <c r="V128" s="42"/>
      <c r="W128" s="41"/>
      <c r="X128" s="41"/>
      <c r="Y128" s="42"/>
      <c r="Z128" s="41"/>
      <c r="AA128" s="41"/>
      <c r="AB128" s="42"/>
      <c r="AC128" s="41"/>
      <c r="AD128" s="41"/>
      <c r="AE128" s="40"/>
    </row>
    <row r="129" spans="1:31">
      <c r="A129" s="12"/>
      <c r="B129" s="140" t="s">
        <v>385</v>
      </c>
      <c r="C129" s="47">
        <v>717</v>
      </c>
      <c r="D129" s="47"/>
      <c r="E129" s="37"/>
      <c r="F129" s="47">
        <v>714</v>
      </c>
      <c r="G129" s="47"/>
      <c r="H129" s="37"/>
      <c r="I129" s="47" t="s">
        <v>377</v>
      </c>
      <c r="J129" s="47"/>
      <c r="K129" s="45" t="s">
        <v>276</v>
      </c>
      <c r="L129" s="37"/>
      <c r="M129" s="47">
        <v>277</v>
      </c>
      <c r="N129" s="47"/>
      <c r="O129" s="37"/>
      <c r="P129" s="47">
        <v>263</v>
      </c>
      <c r="Q129" s="47"/>
      <c r="R129" s="37"/>
      <c r="S129" s="47" t="s">
        <v>563</v>
      </c>
      <c r="T129" s="47"/>
      <c r="U129" s="45" t="s">
        <v>276</v>
      </c>
      <c r="V129" s="37"/>
      <c r="W129" s="47">
        <v>994</v>
      </c>
      <c r="X129" s="47"/>
      <c r="Y129" s="37"/>
      <c r="Z129" s="47">
        <v>977</v>
      </c>
      <c r="AA129" s="47"/>
      <c r="AB129" s="37"/>
      <c r="AC129" s="47" t="s">
        <v>620</v>
      </c>
      <c r="AD129" s="47"/>
      <c r="AE129" s="45" t="s">
        <v>276</v>
      </c>
    </row>
    <row r="130" spans="1:31">
      <c r="A130" s="12"/>
      <c r="B130" s="140"/>
      <c r="C130" s="47"/>
      <c r="D130" s="47"/>
      <c r="E130" s="37"/>
      <c r="F130" s="47"/>
      <c r="G130" s="47"/>
      <c r="H130" s="37"/>
      <c r="I130" s="47"/>
      <c r="J130" s="47"/>
      <c r="K130" s="45"/>
      <c r="L130" s="37"/>
      <c r="M130" s="47"/>
      <c r="N130" s="47"/>
      <c r="O130" s="37"/>
      <c r="P130" s="47"/>
      <c r="Q130" s="47"/>
      <c r="R130" s="37"/>
      <c r="S130" s="47"/>
      <c r="T130" s="47"/>
      <c r="U130" s="45"/>
      <c r="V130" s="37"/>
      <c r="W130" s="47"/>
      <c r="X130" s="47"/>
      <c r="Y130" s="37"/>
      <c r="Z130" s="47"/>
      <c r="AA130" s="47"/>
      <c r="AB130" s="37"/>
      <c r="AC130" s="47"/>
      <c r="AD130" s="47"/>
      <c r="AE130" s="45"/>
    </row>
    <row r="131" spans="1:31">
      <c r="A131" s="12"/>
      <c r="B131" s="149" t="s">
        <v>334</v>
      </c>
      <c r="C131" s="41">
        <v>245</v>
      </c>
      <c r="D131" s="41"/>
      <c r="E131" s="42"/>
      <c r="F131" s="41">
        <v>244</v>
      </c>
      <c r="G131" s="41"/>
      <c r="H131" s="42"/>
      <c r="I131" s="41" t="s">
        <v>395</v>
      </c>
      <c r="J131" s="41"/>
      <c r="K131" s="40" t="s">
        <v>276</v>
      </c>
      <c r="L131" s="42"/>
      <c r="M131" s="41">
        <v>62</v>
      </c>
      <c r="N131" s="41"/>
      <c r="O131" s="42"/>
      <c r="P131" s="41">
        <v>61</v>
      </c>
      <c r="Q131" s="41"/>
      <c r="R131" s="42"/>
      <c r="S131" s="41" t="s">
        <v>395</v>
      </c>
      <c r="T131" s="41"/>
      <c r="U131" s="40" t="s">
        <v>276</v>
      </c>
      <c r="V131" s="42"/>
      <c r="W131" s="41">
        <v>307</v>
      </c>
      <c r="X131" s="41"/>
      <c r="Y131" s="42"/>
      <c r="Z131" s="41">
        <v>305</v>
      </c>
      <c r="AA131" s="41"/>
      <c r="AB131" s="42"/>
      <c r="AC131" s="41" t="s">
        <v>386</v>
      </c>
      <c r="AD131" s="41"/>
      <c r="AE131" s="40" t="s">
        <v>276</v>
      </c>
    </row>
    <row r="132" spans="1:31" ht="15.75" thickBot="1">
      <c r="A132" s="12"/>
      <c r="B132" s="151"/>
      <c r="C132" s="63"/>
      <c r="D132" s="63"/>
      <c r="E132" s="57"/>
      <c r="F132" s="63"/>
      <c r="G132" s="63"/>
      <c r="H132" s="57"/>
      <c r="I132" s="63"/>
      <c r="J132" s="63"/>
      <c r="K132" s="102"/>
      <c r="L132" s="57"/>
      <c r="M132" s="63"/>
      <c r="N132" s="63"/>
      <c r="O132" s="57"/>
      <c r="P132" s="63"/>
      <c r="Q132" s="63"/>
      <c r="R132" s="57"/>
      <c r="S132" s="63"/>
      <c r="T132" s="63"/>
      <c r="U132" s="102"/>
      <c r="V132" s="57"/>
      <c r="W132" s="63"/>
      <c r="X132" s="63"/>
      <c r="Y132" s="57"/>
      <c r="Z132" s="63"/>
      <c r="AA132" s="63"/>
      <c r="AB132" s="57"/>
      <c r="AC132" s="63"/>
      <c r="AD132" s="63"/>
      <c r="AE132" s="102"/>
    </row>
    <row r="133" spans="1:31">
      <c r="A133" s="12"/>
      <c r="B133" s="205" t="s">
        <v>750</v>
      </c>
      <c r="C133" s="229">
        <v>5030</v>
      </c>
      <c r="D133" s="229"/>
      <c r="E133" s="38"/>
      <c r="F133" s="229">
        <v>4947</v>
      </c>
      <c r="G133" s="229"/>
      <c r="H133" s="38"/>
      <c r="I133" s="66" t="s">
        <v>780</v>
      </c>
      <c r="J133" s="66"/>
      <c r="K133" s="112" t="s">
        <v>276</v>
      </c>
      <c r="L133" s="38"/>
      <c r="M133" s="229">
        <v>3149</v>
      </c>
      <c r="N133" s="229"/>
      <c r="O133" s="38"/>
      <c r="P133" s="229">
        <v>2985</v>
      </c>
      <c r="Q133" s="229"/>
      <c r="R133" s="38"/>
      <c r="S133" s="66" t="s">
        <v>781</v>
      </c>
      <c r="T133" s="66"/>
      <c r="U133" s="112" t="s">
        <v>276</v>
      </c>
      <c r="V133" s="38"/>
      <c r="W133" s="229">
        <v>8179</v>
      </c>
      <c r="X133" s="229"/>
      <c r="Y133" s="38"/>
      <c r="Z133" s="229">
        <v>7932</v>
      </c>
      <c r="AA133" s="229"/>
      <c r="AB133" s="38"/>
      <c r="AC133" s="66" t="s">
        <v>751</v>
      </c>
      <c r="AD133" s="66"/>
      <c r="AE133" s="112" t="s">
        <v>276</v>
      </c>
    </row>
    <row r="134" spans="1:31">
      <c r="A134" s="12"/>
      <c r="B134" s="237"/>
      <c r="C134" s="228"/>
      <c r="D134" s="228"/>
      <c r="E134" s="37"/>
      <c r="F134" s="228"/>
      <c r="G134" s="228"/>
      <c r="H134" s="37"/>
      <c r="I134" s="197"/>
      <c r="J134" s="197"/>
      <c r="K134" s="89"/>
      <c r="L134" s="37"/>
      <c r="M134" s="228"/>
      <c r="N134" s="228"/>
      <c r="O134" s="37"/>
      <c r="P134" s="228"/>
      <c r="Q134" s="228"/>
      <c r="R134" s="37"/>
      <c r="S134" s="197"/>
      <c r="T134" s="197"/>
      <c r="U134" s="89"/>
      <c r="V134" s="37"/>
      <c r="W134" s="228"/>
      <c r="X134" s="228"/>
      <c r="Y134" s="37"/>
      <c r="Z134" s="228"/>
      <c r="AA134" s="228"/>
      <c r="AB134" s="37"/>
      <c r="AC134" s="197"/>
      <c r="AD134" s="197"/>
      <c r="AE134" s="89"/>
    </row>
    <row r="135" spans="1:31">
      <c r="A135" s="12"/>
      <c r="B135" s="149" t="s">
        <v>782</v>
      </c>
      <c r="C135" s="41">
        <v>198</v>
      </c>
      <c r="D135" s="41"/>
      <c r="E135" s="42"/>
      <c r="F135" s="41">
        <v>185</v>
      </c>
      <c r="G135" s="41"/>
      <c r="H135" s="42"/>
      <c r="I135" s="41" t="s">
        <v>566</v>
      </c>
      <c r="J135" s="41"/>
      <c r="K135" s="40" t="s">
        <v>276</v>
      </c>
      <c r="L135" s="42"/>
      <c r="M135" s="41">
        <v>108</v>
      </c>
      <c r="N135" s="41"/>
      <c r="O135" s="42"/>
      <c r="P135" s="41">
        <v>93</v>
      </c>
      <c r="Q135" s="41"/>
      <c r="R135" s="42"/>
      <c r="S135" s="41" t="s">
        <v>598</v>
      </c>
      <c r="T135" s="41"/>
      <c r="U135" s="40" t="s">
        <v>276</v>
      </c>
      <c r="V135" s="42"/>
      <c r="W135" s="41">
        <v>306</v>
      </c>
      <c r="X135" s="41"/>
      <c r="Y135" s="42"/>
      <c r="Z135" s="41">
        <v>278</v>
      </c>
      <c r="AA135" s="41"/>
      <c r="AB135" s="42"/>
      <c r="AC135" s="41" t="s">
        <v>562</v>
      </c>
      <c r="AD135" s="41"/>
      <c r="AE135" s="40" t="s">
        <v>276</v>
      </c>
    </row>
    <row r="136" spans="1:31" ht="15.75" thickBot="1">
      <c r="A136" s="12"/>
      <c r="B136" s="151"/>
      <c r="C136" s="63"/>
      <c r="D136" s="63"/>
      <c r="E136" s="57"/>
      <c r="F136" s="63"/>
      <c r="G136" s="63"/>
      <c r="H136" s="57"/>
      <c r="I136" s="63"/>
      <c r="J136" s="63"/>
      <c r="K136" s="102"/>
      <c r="L136" s="57"/>
      <c r="M136" s="63"/>
      <c r="N136" s="63"/>
      <c r="O136" s="57"/>
      <c r="P136" s="63"/>
      <c r="Q136" s="63"/>
      <c r="R136" s="57"/>
      <c r="S136" s="63"/>
      <c r="T136" s="63"/>
      <c r="U136" s="102"/>
      <c r="V136" s="57"/>
      <c r="W136" s="63"/>
      <c r="X136" s="63"/>
      <c r="Y136" s="57"/>
      <c r="Z136" s="63"/>
      <c r="AA136" s="63"/>
      <c r="AB136" s="57"/>
      <c r="AC136" s="63"/>
      <c r="AD136" s="63"/>
      <c r="AE136" s="102"/>
    </row>
    <row r="137" spans="1:31">
      <c r="A137" s="12"/>
      <c r="B137" s="205" t="s">
        <v>783</v>
      </c>
      <c r="C137" s="112" t="s">
        <v>239</v>
      </c>
      <c r="D137" s="229">
        <v>5228</v>
      </c>
      <c r="E137" s="38"/>
      <c r="F137" s="112" t="s">
        <v>239</v>
      </c>
      <c r="G137" s="229">
        <v>5132</v>
      </c>
      <c r="H137" s="38"/>
      <c r="I137" s="112" t="s">
        <v>239</v>
      </c>
      <c r="J137" s="66" t="s">
        <v>784</v>
      </c>
      <c r="K137" s="112" t="s">
        <v>276</v>
      </c>
      <c r="L137" s="38"/>
      <c r="M137" s="112" t="s">
        <v>239</v>
      </c>
      <c r="N137" s="229">
        <v>3257</v>
      </c>
      <c r="O137" s="38"/>
      <c r="P137" s="112" t="s">
        <v>239</v>
      </c>
      <c r="Q137" s="229">
        <v>3078</v>
      </c>
      <c r="R137" s="38"/>
      <c r="S137" s="112" t="s">
        <v>239</v>
      </c>
      <c r="T137" s="66" t="s">
        <v>785</v>
      </c>
      <c r="U137" s="112" t="s">
        <v>276</v>
      </c>
      <c r="V137" s="38"/>
      <c r="W137" s="112" t="s">
        <v>239</v>
      </c>
      <c r="X137" s="229">
        <v>8485</v>
      </c>
      <c r="Y137" s="38"/>
      <c r="Z137" s="112" t="s">
        <v>239</v>
      </c>
      <c r="AA137" s="229">
        <v>8210</v>
      </c>
      <c r="AB137" s="38"/>
      <c r="AC137" s="112" t="s">
        <v>239</v>
      </c>
      <c r="AD137" s="66" t="s">
        <v>755</v>
      </c>
      <c r="AE137" s="112" t="s">
        <v>276</v>
      </c>
    </row>
    <row r="138" spans="1:31" ht="15.75" thickBot="1">
      <c r="A138" s="12"/>
      <c r="B138" s="206"/>
      <c r="C138" s="90"/>
      <c r="D138" s="231"/>
      <c r="E138" s="49"/>
      <c r="F138" s="90"/>
      <c r="G138" s="231"/>
      <c r="H138" s="49"/>
      <c r="I138" s="90"/>
      <c r="J138" s="67"/>
      <c r="K138" s="90"/>
      <c r="L138" s="49"/>
      <c r="M138" s="90"/>
      <c r="N138" s="231"/>
      <c r="O138" s="49"/>
      <c r="P138" s="90"/>
      <c r="Q138" s="231"/>
      <c r="R138" s="49"/>
      <c r="S138" s="90"/>
      <c r="T138" s="67"/>
      <c r="U138" s="90"/>
      <c r="V138" s="49"/>
      <c r="W138" s="90"/>
      <c r="X138" s="231"/>
      <c r="Y138" s="49"/>
      <c r="Z138" s="90"/>
      <c r="AA138" s="231"/>
      <c r="AB138" s="49"/>
      <c r="AC138" s="90"/>
      <c r="AD138" s="67"/>
      <c r="AE138" s="90"/>
    </row>
    <row r="139" spans="1:31">
      <c r="A139" s="12"/>
      <c r="B139" s="111"/>
      <c r="C139" s="111"/>
      <c r="D139" s="111"/>
      <c r="E139" s="111"/>
      <c r="F139" s="111"/>
      <c r="G139" s="111"/>
      <c r="H139" s="111"/>
      <c r="I139" s="111"/>
      <c r="J139" s="111"/>
      <c r="K139" s="111"/>
      <c r="L139" s="111"/>
      <c r="M139" s="111"/>
      <c r="N139" s="111"/>
      <c r="O139" s="111"/>
      <c r="P139" s="111"/>
      <c r="Q139" s="111"/>
      <c r="R139" s="111"/>
      <c r="S139" s="111"/>
      <c r="T139" s="111"/>
      <c r="U139" s="111"/>
      <c r="V139" s="111"/>
      <c r="W139" s="111"/>
      <c r="X139" s="111"/>
      <c r="Y139" s="111"/>
      <c r="Z139" s="111"/>
      <c r="AA139" s="111"/>
      <c r="AB139" s="111"/>
      <c r="AC139" s="111"/>
      <c r="AD139" s="111"/>
      <c r="AE139" s="111"/>
    </row>
    <row r="140" spans="1:31">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row>
    <row r="141" spans="1:31" ht="15.75" thickBot="1">
      <c r="A141" s="12"/>
      <c r="B141" s="17"/>
      <c r="C141" s="73" t="s">
        <v>381</v>
      </c>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c r="AC141" s="73"/>
      <c r="AD141" s="73"/>
      <c r="AE141" s="73"/>
    </row>
    <row r="142" spans="1:31" ht="15.75" thickBot="1">
      <c r="A142" s="12"/>
      <c r="B142" s="17"/>
      <c r="C142" s="74" t="s">
        <v>774</v>
      </c>
      <c r="D142" s="74"/>
      <c r="E142" s="74"/>
      <c r="F142" s="74"/>
      <c r="G142" s="74"/>
      <c r="H142" s="74"/>
      <c r="I142" s="74"/>
      <c r="J142" s="74"/>
      <c r="K142" s="74"/>
      <c r="L142" s="27"/>
      <c r="M142" s="74" t="s">
        <v>775</v>
      </c>
      <c r="N142" s="74"/>
      <c r="O142" s="74"/>
      <c r="P142" s="74"/>
      <c r="Q142" s="74"/>
      <c r="R142" s="74"/>
      <c r="S142" s="74"/>
      <c r="T142" s="74"/>
      <c r="U142" s="74"/>
      <c r="V142" s="27"/>
      <c r="W142" s="74" t="s">
        <v>126</v>
      </c>
      <c r="X142" s="74"/>
      <c r="Y142" s="74"/>
      <c r="Z142" s="74"/>
      <c r="AA142" s="74"/>
      <c r="AB142" s="74"/>
      <c r="AC142" s="74"/>
      <c r="AD142" s="74"/>
      <c r="AE142" s="74"/>
    </row>
    <row r="143" spans="1:31" ht="15.75" thickBot="1">
      <c r="A143" s="12"/>
      <c r="B143" s="28"/>
      <c r="C143" s="74" t="s">
        <v>762</v>
      </c>
      <c r="D143" s="74"/>
      <c r="E143" s="74"/>
      <c r="F143" s="74" t="s">
        <v>674</v>
      </c>
      <c r="G143" s="74"/>
      <c r="H143" s="74"/>
      <c r="I143" s="74" t="s">
        <v>776</v>
      </c>
      <c r="J143" s="74"/>
      <c r="K143" s="74"/>
      <c r="L143" s="28"/>
      <c r="M143" s="74" t="s">
        <v>762</v>
      </c>
      <c r="N143" s="74"/>
      <c r="O143" s="74"/>
      <c r="P143" s="74" t="s">
        <v>674</v>
      </c>
      <c r="Q143" s="74"/>
      <c r="R143" s="74"/>
      <c r="S143" s="74" t="s">
        <v>776</v>
      </c>
      <c r="T143" s="74"/>
      <c r="U143" s="74"/>
      <c r="V143" s="28"/>
      <c r="W143" s="74" t="s">
        <v>762</v>
      </c>
      <c r="X143" s="74"/>
      <c r="Y143" s="74"/>
      <c r="Z143" s="74" t="s">
        <v>674</v>
      </c>
      <c r="AA143" s="74"/>
      <c r="AB143" s="74"/>
      <c r="AC143" s="74" t="s">
        <v>776</v>
      </c>
      <c r="AD143" s="74"/>
      <c r="AE143" s="74"/>
    </row>
    <row r="144" spans="1:31">
      <c r="A144" s="12"/>
      <c r="B144" s="141" t="s">
        <v>382</v>
      </c>
      <c r="C144" s="75" t="s">
        <v>239</v>
      </c>
      <c r="D144" s="76">
        <v>897</v>
      </c>
      <c r="E144" s="38"/>
      <c r="F144" s="75" t="s">
        <v>239</v>
      </c>
      <c r="G144" s="76">
        <v>893</v>
      </c>
      <c r="H144" s="38"/>
      <c r="I144" s="75" t="s">
        <v>239</v>
      </c>
      <c r="J144" s="76" t="s">
        <v>341</v>
      </c>
      <c r="K144" s="75" t="s">
        <v>276</v>
      </c>
      <c r="L144" s="38"/>
      <c r="M144" s="75" t="s">
        <v>239</v>
      </c>
      <c r="N144" s="76">
        <v>473</v>
      </c>
      <c r="O144" s="38"/>
      <c r="P144" s="75" t="s">
        <v>239</v>
      </c>
      <c r="Q144" s="76">
        <v>440</v>
      </c>
      <c r="R144" s="38"/>
      <c r="S144" s="75" t="s">
        <v>239</v>
      </c>
      <c r="T144" s="76" t="s">
        <v>613</v>
      </c>
      <c r="U144" s="75" t="s">
        <v>276</v>
      </c>
      <c r="V144" s="38"/>
      <c r="W144" s="75" t="s">
        <v>239</v>
      </c>
      <c r="X144" s="108">
        <v>1370</v>
      </c>
      <c r="Y144" s="38"/>
      <c r="Z144" s="75" t="s">
        <v>239</v>
      </c>
      <c r="AA144" s="108">
        <v>1333</v>
      </c>
      <c r="AB144" s="38"/>
      <c r="AC144" s="75" t="s">
        <v>239</v>
      </c>
      <c r="AD144" s="76" t="s">
        <v>745</v>
      </c>
      <c r="AE144" s="75" t="s">
        <v>276</v>
      </c>
    </row>
    <row r="145" spans="1:31">
      <c r="A145" s="12"/>
      <c r="B145" s="233"/>
      <c r="C145" s="45"/>
      <c r="D145" s="47"/>
      <c r="E145" s="37"/>
      <c r="F145" s="45"/>
      <c r="G145" s="47"/>
      <c r="H145" s="37"/>
      <c r="I145" s="45"/>
      <c r="J145" s="47"/>
      <c r="K145" s="45"/>
      <c r="L145" s="37"/>
      <c r="M145" s="45"/>
      <c r="N145" s="47"/>
      <c r="O145" s="37"/>
      <c r="P145" s="45"/>
      <c r="Q145" s="47"/>
      <c r="R145" s="37"/>
      <c r="S145" s="45"/>
      <c r="T145" s="47"/>
      <c r="U145" s="45"/>
      <c r="V145" s="37"/>
      <c r="W145" s="45"/>
      <c r="X145" s="106"/>
      <c r="Y145" s="37"/>
      <c r="Z145" s="45"/>
      <c r="AA145" s="106"/>
      <c r="AB145" s="37"/>
      <c r="AC145" s="45"/>
      <c r="AD145" s="47"/>
      <c r="AE145" s="45"/>
    </row>
    <row r="146" spans="1:31">
      <c r="A146" s="12"/>
      <c r="B146" s="149" t="s">
        <v>777</v>
      </c>
      <c r="C146" s="41">
        <v>748</v>
      </c>
      <c r="D146" s="41"/>
      <c r="E146" s="42"/>
      <c r="F146" s="41">
        <v>743</v>
      </c>
      <c r="G146" s="41"/>
      <c r="H146" s="42"/>
      <c r="I146" s="41" t="s">
        <v>560</v>
      </c>
      <c r="J146" s="41"/>
      <c r="K146" s="40" t="s">
        <v>276</v>
      </c>
      <c r="L146" s="42"/>
      <c r="M146" s="82">
        <v>1489</v>
      </c>
      <c r="N146" s="82"/>
      <c r="O146" s="42"/>
      <c r="P146" s="82">
        <v>1461</v>
      </c>
      <c r="Q146" s="82"/>
      <c r="R146" s="42"/>
      <c r="S146" s="41" t="s">
        <v>570</v>
      </c>
      <c r="T146" s="41"/>
      <c r="U146" s="40" t="s">
        <v>276</v>
      </c>
      <c r="V146" s="42"/>
      <c r="W146" s="82">
        <v>2237</v>
      </c>
      <c r="X146" s="82"/>
      <c r="Y146" s="42"/>
      <c r="Z146" s="82">
        <v>2204</v>
      </c>
      <c r="AA146" s="82"/>
      <c r="AB146" s="42"/>
      <c r="AC146" s="41" t="s">
        <v>643</v>
      </c>
      <c r="AD146" s="41"/>
      <c r="AE146" s="40" t="s">
        <v>276</v>
      </c>
    </row>
    <row r="147" spans="1:31">
      <c r="A147" s="12"/>
      <c r="B147" s="149"/>
      <c r="C147" s="41"/>
      <c r="D147" s="41"/>
      <c r="E147" s="42"/>
      <c r="F147" s="41"/>
      <c r="G147" s="41"/>
      <c r="H147" s="42"/>
      <c r="I147" s="41"/>
      <c r="J147" s="41"/>
      <c r="K147" s="40"/>
      <c r="L147" s="42"/>
      <c r="M147" s="82"/>
      <c r="N147" s="82"/>
      <c r="O147" s="42"/>
      <c r="P147" s="82"/>
      <c r="Q147" s="82"/>
      <c r="R147" s="42"/>
      <c r="S147" s="41"/>
      <c r="T147" s="41"/>
      <c r="U147" s="40"/>
      <c r="V147" s="42"/>
      <c r="W147" s="82"/>
      <c r="X147" s="82"/>
      <c r="Y147" s="42"/>
      <c r="Z147" s="82"/>
      <c r="AA147" s="82"/>
      <c r="AB147" s="42"/>
      <c r="AC147" s="41"/>
      <c r="AD147" s="41"/>
      <c r="AE147" s="40"/>
    </row>
    <row r="148" spans="1:31">
      <c r="A148" s="12"/>
      <c r="B148" s="140" t="s">
        <v>384</v>
      </c>
      <c r="C148" s="47">
        <v>230</v>
      </c>
      <c r="D148" s="47"/>
      <c r="E148" s="37"/>
      <c r="F148" s="47">
        <v>227</v>
      </c>
      <c r="G148" s="47"/>
      <c r="H148" s="37"/>
      <c r="I148" s="47" t="s">
        <v>377</v>
      </c>
      <c r="J148" s="47"/>
      <c r="K148" s="45" t="s">
        <v>276</v>
      </c>
      <c r="L148" s="37"/>
      <c r="M148" s="47">
        <v>319</v>
      </c>
      <c r="N148" s="47"/>
      <c r="O148" s="37"/>
      <c r="P148" s="47">
        <v>306</v>
      </c>
      <c r="Q148" s="47"/>
      <c r="R148" s="37"/>
      <c r="S148" s="47" t="s">
        <v>566</v>
      </c>
      <c r="T148" s="47"/>
      <c r="U148" s="45" t="s">
        <v>276</v>
      </c>
      <c r="V148" s="37"/>
      <c r="W148" s="47">
        <v>549</v>
      </c>
      <c r="X148" s="47"/>
      <c r="Y148" s="37"/>
      <c r="Z148" s="47">
        <v>533</v>
      </c>
      <c r="AA148" s="47"/>
      <c r="AB148" s="37"/>
      <c r="AC148" s="47" t="s">
        <v>389</v>
      </c>
      <c r="AD148" s="47"/>
      <c r="AE148" s="45" t="s">
        <v>276</v>
      </c>
    </row>
    <row r="149" spans="1:31">
      <c r="A149" s="12"/>
      <c r="B149" s="140"/>
      <c r="C149" s="47"/>
      <c r="D149" s="47"/>
      <c r="E149" s="37"/>
      <c r="F149" s="47"/>
      <c r="G149" s="47"/>
      <c r="H149" s="37"/>
      <c r="I149" s="47"/>
      <c r="J149" s="47"/>
      <c r="K149" s="45"/>
      <c r="L149" s="37"/>
      <c r="M149" s="47"/>
      <c r="N149" s="47"/>
      <c r="O149" s="37"/>
      <c r="P149" s="47"/>
      <c r="Q149" s="47"/>
      <c r="R149" s="37"/>
      <c r="S149" s="47"/>
      <c r="T149" s="47"/>
      <c r="U149" s="45"/>
      <c r="V149" s="37"/>
      <c r="W149" s="47"/>
      <c r="X149" s="47"/>
      <c r="Y149" s="37"/>
      <c r="Z149" s="47"/>
      <c r="AA149" s="47"/>
      <c r="AB149" s="37"/>
      <c r="AC149" s="47"/>
      <c r="AD149" s="47"/>
      <c r="AE149" s="45"/>
    </row>
    <row r="150" spans="1:31">
      <c r="A150" s="12"/>
      <c r="B150" s="149" t="s">
        <v>269</v>
      </c>
      <c r="C150" s="82">
        <v>3082</v>
      </c>
      <c r="D150" s="82"/>
      <c r="E150" s="42"/>
      <c r="F150" s="82">
        <v>2980</v>
      </c>
      <c r="G150" s="82"/>
      <c r="H150" s="42"/>
      <c r="I150" s="41" t="s">
        <v>786</v>
      </c>
      <c r="J150" s="41"/>
      <c r="K150" s="40" t="s">
        <v>276</v>
      </c>
      <c r="L150" s="42"/>
      <c r="M150" s="82">
        <v>1177</v>
      </c>
      <c r="N150" s="82"/>
      <c r="O150" s="42"/>
      <c r="P150" s="82">
        <v>1068</v>
      </c>
      <c r="Q150" s="82"/>
      <c r="R150" s="42"/>
      <c r="S150" s="41" t="s">
        <v>787</v>
      </c>
      <c r="T150" s="41"/>
      <c r="U150" s="40" t="s">
        <v>276</v>
      </c>
      <c r="V150" s="42"/>
      <c r="W150" s="82">
        <v>4259</v>
      </c>
      <c r="X150" s="82"/>
      <c r="Y150" s="42"/>
      <c r="Z150" s="82">
        <v>4048</v>
      </c>
      <c r="AA150" s="82"/>
      <c r="AB150" s="42"/>
      <c r="AC150" s="41" t="s">
        <v>748</v>
      </c>
      <c r="AD150" s="41"/>
      <c r="AE150" s="40" t="s">
        <v>276</v>
      </c>
    </row>
    <row r="151" spans="1:31">
      <c r="A151" s="12"/>
      <c r="B151" s="149"/>
      <c r="C151" s="82"/>
      <c r="D151" s="82"/>
      <c r="E151" s="42"/>
      <c r="F151" s="82"/>
      <c r="G151" s="82"/>
      <c r="H151" s="42"/>
      <c r="I151" s="41"/>
      <c r="J151" s="41"/>
      <c r="K151" s="40"/>
      <c r="L151" s="42"/>
      <c r="M151" s="82"/>
      <c r="N151" s="82"/>
      <c r="O151" s="42"/>
      <c r="P151" s="82"/>
      <c r="Q151" s="82"/>
      <c r="R151" s="42"/>
      <c r="S151" s="41"/>
      <c r="T151" s="41"/>
      <c r="U151" s="40"/>
      <c r="V151" s="42"/>
      <c r="W151" s="82"/>
      <c r="X151" s="82"/>
      <c r="Y151" s="42"/>
      <c r="Z151" s="82"/>
      <c r="AA151" s="82"/>
      <c r="AB151" s="42"/>
      <c r="AC151" s="41"/>
      <c r="AD151" s="41"/>
      <c r="AE151" s="40"/>
    </row>
    <row r="152" spans="1:31">
      <c r="A152" s="12"/>
      <c r="B152" s="140" t="s">
        <v>749</v>
      </c>
      <c r="C152" s="47">
        <v>363</v>
      </c>
      <c r="D152" s="47"/>
      <c r="E152" s="37"/>
      <c r="F152" s="47">
        <v>349</v>
      </c>
      <c r="G152" s="47"/>
      <c r="H152" s="37"/>
      <c r="I152" s="47" t="s">
        <v>563</v>
      </c>
      <c r="J152" s="47"/>
      <c r="K152" s="45" t="s">
        <v>276</v>
      </c>
      <c r="L152" s="37"/>
      <c r="M152" s="47">
        <v>227</v>
      </c>
      <c r="N152" s="47"/>
      <c r="O152" s="37"/>
      <c r="P152" s="47">
        <v>212</v>
      </c>
      <c r="Q152" s="47"/>
      <c r="R152" s="37"/>
      <c r="S152" s="47" t="s">
        <v>598</v>
      </c>
      <c r="T152" s="47"/>
      <c r="U152" s="45" t="s">
        <v>276</v>
      </c>
      <c r="V152" s="37"/>
      <c r="W152" s="47">
        <v>590</v>
      </c>
      <c r="X152" s="47"/>
      <c r="Y152" s="37"/>
      <c r="Z152" s="47">
        <v>561</v>
      </c>
      <c r="AA152" s="47"/>
      <c r="AB152" s="37"/>
      <c r="AC152" s="47" t="s">
        <v>370</v>
      </c>
      <c r="AD152" s="47"/>
      <c r="AE152" s="45" t="s">
        <v>276</v>
      </c>
    </row>
    <row r="153" spans="1:31">
      <c r="A153" s="12"/>
      <c r="B153" s="140"/>
      <c r="C153" s="47"/>
      <c r="D153" s="47"/>
      <c r="E153" s="37"/>
      <c r="F153" s="47"/>
      <c r="G153" s="47"/>
      <c r="H153" s="37"/>
      <c r="I153" s="47"/>
      <c r="J153" s="47"/>
      <c r="K153" s="45"/>
      <c r="L153" s="37"/>
      <c r="M153" s="47"/>
      <c r="N153" s="47"/>
      <c r="O153" s="37"/>
      <c r="P153" s="47"/>
      <c r="Q153" s="47"/>
      <c r="R153" s="37"/>
      <c r="S153" s="47"/>
      <c r="T153" s="47"/>
      <c r="U153" s="45"/>
      <c r="V153" s="37"/>
      <c r="W153" s="47"/>
      <c r="X153" s="47"/>
      <c r="Y153" s="37"/>
      <c r="Z153" s="47"/>
      <c r="AA153" s="47"/>
      <c r="AB153" s="37"/>
      <c r="AC153" s="47"/>
      <c r="AD153" s="47"/>
      <c r="AE153" s="45"/>
    </row>
    <row r="154" spans="1:31">
      <c r="A154" s="12"/>
      <c r="B154" s="149" t="s">
        <v>332</v>
      </c>
      <c r="C154" s="41">
        <v>74</v>
      </c>
      <c r="D154" s="41"/>
      <c r="E154" s="42"/>
      <c r="F154" s="41">
        <v>73</v>
      </c>
      <c r="G154" s="41"/>
      <c r="H154" s="42"/>
      <c r="I154" s="41" t="s">
        <v>395</v>
      </c>
      <c r="J154" s="41"/>
      <c r="K154" s="40" t="s">
        <v>276</v>
      </c>
      <c r="L154" s="42"/>
      <c r="M154" s="41">
        <v>86</v>
      </c>
      <c r="N154" s="41"/>
      <c r="O154" s="42"/>
      <c r="P154" s="41">
        <v>82</v>
      </c>
      <c r="Q154" s="41"/>
      <c r="R154" s="42"/>
      <c r="S154" s="41" t="s">
        <v>341</v>
      </c>
      <c r="T154" s="41"/>
      <c r="U154" s="40" t="s">
        <v>276</v>
      </c>
      <c r="V154" s="42"/>
      <c r="W154" s="41">
        <v>160</v>
      </c>
      <c r="X154" s="41"/>
      <c r="Y154" s="42"/>
      <c r="Z154" s="41">
        <v>155</v>
      </c>
      <c r="AA154" s="41"/>
      <c r="AB154" s="42"/>
      <c r="AC154" s="41" t="s">
        <v>560</v>
      </c>
      <c r="AD154" s="41"/>
      <c r="AE154" s="40" t="s">
        <v>276</v>
      </c>
    </row>
    <row r="155" spans="1:31">
      <c r="A155" s="12"/>
      <c r="B155" s="149"/>
      <c r="C155" s="41"/>
      <c r="D155" s="41"/>
      <c r="E155" s="42"/>
      <c r="F155" s="41"/>
      <c r="G155" s="41"/>
      <c r="H155" s="42"/>
      <c r="I155" s="41"/>
      <c r="J155" s="41"/>
      <c r="K155" s="40"/>
      <c r="L155" s="42"/>
      <c r="M155" s="41"/>
      <c r="N155" s="41"/>
      <c r="O155" s="42"/>
      <c r="P155" s="41"/>
      <c r="Q155" s="41"/>
      <c r="R155" s="42"/>
      <c r="S155" s="41"/>
      <c r="T155" s="41"/>
      <c r="U155" s="40"/>
      <c r="V155" s="42"/>
      <c r="W155" s="41"/>
      <c r="X155" s="41"/>
      <c r="Y155" s="42"/>
      <c r="Z155" s="41"/>
      <c r="AA155" s="41"/>
      <c r="AB155" s="42"/>
      <c r="AC155" s="41"/>
      <c r="AD155" s="41"/>
      <c r="AE155" s="40"/>
    </row>
    <row r="156" spans="1:31">
      <c r="A156" s="12"/>
      <c r="B156" s="140" t="s">
        <v>385</v>
      </c>
      <c r="C156" s="47">
        <v>320</v>
      </c>
      <c r="D156" s="47"/>
      <c r="E156" s="37"/>
      <c r="F156" s="47">
        <v>318</v>
      </c>
      <c r="G156" s="47"/>
      <c r="H156" s="37"/>
      <c r="I156" s="47" t="s">
        <v>386</v>
      </c>
      <c r="J156" s="47"/>
      <c r="K156" s="45" t="s">
        <v>276</v>
      </c>
      <c r="L156" s="37"/>
      <c r="M156" s="47">
        <v>433</v>
      </c>
      <c r="N156" s="47"/>
      <c r="O156" s="37"/>
      <c r="P156" s="47">
        <v>416</v>
      </c>
      <c r="Q156" s="47"/>
      <c r="R156" s="37"/>
      <c r="S156" s="47" t="s">
        <v>620</v>
      </c>
      <c r="T156" s="47"/>
      <c r="U156" s="45" t="s">
        <v>276</v>
      </c>
      <c r="V156" s="37"/>
      <c r="W156" s="47">
        <v>753</v>
      </c>
      <c r="X156" s="47"/>
      <c r="Y156" s="37"/>
      <c r="Z156" s="47">
        <v>734</v>
      </c>
      <c r="AA156" s="47"/>
      <c r="AB156" s="37"/>
      <c r="AC156" s="47" t="s">
        <v>601</v>
      </c>
      <c r="AD156" s="47"/>
      <c r="AE156" s="45" t="s">
        <v>276</v>
      </c>
    </row>
    <row r="157" spans="1:31">
      <c r="A157" s="12"/>
      <c r="B157" s="140"/>
      <c r="C157" s="47"/>
      <c r="D157" s="47"/>
      <c r="E157" s="37"/>
      <c r="F157" s="47"/>
      <c r="G157" s="47"/>
      <c r="H157" s="37"/>
      <c r="I157" s="47"/>
      <c r="J157" s="47"/>
      <c r="K157" s="45"/>
      <c r="L157" s="37"/>
      <c r="M157" s="47"/>
      <c r="N157" s="47"/>
      <c r="O157" s="37"/>
      <c r="P157" s="47"/>
      <c r="Q157" s="47"/>
      <c r="R157" s="37"/>
      <c r="S157" s="47"/>
      <c r="T157" s="47"/>
      <c r="U157" s="45"/>
      <c r="V157" s="37"/>
      <c r="W157" s="47"/>
      <c r="X157" s="47"/>
      <c r="Y157" s="37"/>
      <c r="Z157" s="47"/>
      <c r="AA157" s="47"/>
      <c r="AB157" s="37"/>
      <c r="AC157" s="47"/>
      <c r="AD157" s="47"/>
      <c r="AE157" s="45"/>
    </row>
    <row r="158" spans="1:31">
      <c r="A158" s="12"/>
      <c r="B158" s="149" t="s">
        <v>334</v>
      </c>
      <c r="C158" s="41">
        <v>432</v>
      </c>
      <c r="D158" s="41"/>
      <c r="E158" s="42"/>
      <c r="F158" s="41">
        <v>431</v>
      </c>
      <c r="G158" s="41"/>
      <c r="H158" s="42"/>
      <c r="I158" s="41" t="s">
        <v>395</v>
      </c>
      <c r="J158" s="41"/>
      <c r="K158" s="40" t="s">
        <v>276</v>
      </c>
      <c r="L158" s="42"/>
      <c r="M158" s="41">
        <v>361</v>
      </c>
      <c r="N158" s="41"/>
      <c r="O158" s="42"/>
      <c r="P158" s="41">
        <v>357</v>
      </c>
      <c r="Q158" s="41"/>
      <c r="R158" s="42"/>
      <c r="S158" s="41" t="s">
        <v>341</v>
      </c>
      <c r="T158" s="41"/>
      <c r="U158" s="40" t="s">
        <v>276</v>
      </c>
      <c r="V158" s="42"/>
      <c r="W158" s="41">
        <v>793</v>
      </c>
      <c r="X158" s="41"/>
      <c r="Y158" s="42"/>
      <c r="Z158" s="41">
        <v>788</v>
      </c>
      <c r="AA158" s="41"/>
      <c r="AB158" s="42"/>
      <c r="AC158" s="41" t="s">
        <v>560</v>
      </c>
      <c r="AD158" s="41"/>
      <c r="AE158" s="40" t="s">
        <v>276</v>
      </c>
    </row>
    <row r="159" spans="1:31" ht="15.75" thickBot="1">
      <c r="A159" s="12"/>
      <c r="B159" s="151"/>
      <c r="C159" s="63"/>
      <c r="D159" s="63"/>
      <c r="E159" s="57"/>
      <c r="F159" s="63"/>
      <c r="G159" s="63"/>
      <c r="H159" s="57"/>
      <c r="I159" s="63"/>
      <c r="J159" s="63"/>
      <c r="K159" s="102"/>
      <c r="L159" s="57"/>
      <c r="M159" s="63"/>
      <c r="N159" s="63"/>
      <c r="O159" s="57"/>
      <c r="P159" s="63"/>
      <c r="Q159" s="63"/>
      <c r="R159" s="57"/>
      <c r="S159" s="63"/>
      <c r="T159" s="63"/>
      <c r="U159" s="102"/>
      <c r="V159" s="57"/>
      <c r="W159" s="63"/>
      <c r="X159" s="63"/>
      <c r="Y159" s="57"/>
      <c r="Z159" s="63"/>
      <c r="AA159" s="63"/>
      <c r="AB159" s="57"/>
      <c r="AC159" s="63"/>
      <c r="AD159" s="63"/>
      <c r="AE159" s="102"/>
    </row>
    <row r="160" spans="1:31">
      <c r="A160" s="12"/>
      <c r="B160" s="205" t="s">
        <v>750</v>
      </c>
      <c r="C160" s="229">
        <v>6146</v>
      </c>
      <c r="D160" s="229"/>
      <c r="E160" s="38"/>
      <c r="F160" s="229">
        <v>6014</v>
      </c>
      <c r="G160" s="229"/>
      <c r="H160" s="38"/>
      <c r="I160" s="66" t="s">
        <v>788</v>
      </c>
      <c r="J160" s="66"/>
      <c r="K160" s="112" t="s">
        <v>276</v>
      </c>
      <c r="L160" s="38"/>
      <c r="M160" s="229">
        <v>4565</v>
      </c>
      <c r="N160" s="229"/>
      <c r="O160" s="38"/>
      <c r="P160" s="229">
        <v>4342</v>
      </c>
      <c r="Q160" s="229"/>
      <c r="R160" s="38"/>
      <c r="S160" s="66" t="s">
        <v>789</v>
      </c>
      <c r="T160" s="66"/>
      <c r="U160" s="112" t="s">
        <v>276</v>
      </c>
      <c r="V160" s="38"/>
      <c r="W160" s="229">
        <v>10711</v>
      </c>
      <c r="X160" s="229"/>
      <c r="Y160" s="38"/>
      <c r="Z160" s="229">
        <v>10356</v>
      </c>
      <c r="AA160" s="229"/>
      <c r="AB160" s="38"/>
      <c r="AC160" s="66" t="s">
        <v>752</v>
      </c>
      <c r="AD160" s="66"/>
      <c r="AE160" s="112" t="s">
        <v>276</v>
      </c>
    </row>
    <row r="161" spans="1:31">
      <c r="A161" s="12"/>
      <c r="B161" s="237"/>
      <c r="C161" s="228"/>
      <c r="D161" s="228"/>
      <c r="E161" s="37"/>
      <c r="F161" s="228"/>
      <c r="G161" s="228"/>
      <c r="H161" s="37"/>
      <c r="I161" s="197"/>
      <c r="J161" s="197"/>
      <c r="K161" s="89"/>
      <c r="L161" s="37"/>
      <c r="M161" s="228"/>
      <c r="N161" s="228"/>
      <c r="O161" s="37"/>
      <c r="P161" s="228"/>
      <c r="Q161" s="228"/>
      <c r="R161" s="37"/>
      <c r="S161" s="197"/>
      <c r="T161" s="197"/>
      <c r="U161" s="89"/>
      <c r="V161" s="37"/>
      <c r="W161" s="228"/>
      <c r="X161" s="228"/>
      <c r="Y161" s="37"/>
      <c r="Z161" s="228"/>
      <c r="AA161" s="228"/>
      <c r="AB161" s="37"/>
      <c r="AC161" s="197"/>
      <c r="AD161" s="197"/>
      <c r="AE161" s="89"/>
    </row>
    <row r="162" spans="1:31">
      <c r="A162" s="12"/>
      <c r="B162" s="149" t="s">
        <v>782</v>
      </c>
      <c r="C162" s="41">
        <v>172</v>
      </c>
      <c r="D162" s="41"/>
      <c r="E162" s="42"/>
      <c r="F162" s="41">
        <v>160</v>
      </c>
      <c r="G162" s="41"/>
      <c r="H162" s="42"/>
      <c r="I162" s="41" t="s">
        <v>701</v>
      </c>
      <c r="J162" s="41"/>
      <c r="K162" s="40" t="s">
        <v>276</v>
      </c>
      <c r="L162" s="42"/>
      <c r="M162" s="41">
        <v>102</v>
      </c>
      <c r="N162" s="41"/>
      <c r="O162" s="42"/>
      <c r="P162" s="41">
        <v>87</v>
      </c>
      <c r="Q162" s="41"/>
      <c r="R162" s="42"/>
      <c r="S162" s="41" t="s">
        <v>598</v>
      </c>
      <c r="T162" s="41"/>
      <c r="U162" s="40" t="s">
        <v>276</v>
      </c>
      <c r="V162" s="42"/>
      <c r="W162" s="41">
        <v>274</v>
      </c>
      <c r="X162" s="41"/>
      <c r="Y162" s="42"/>
      <c r="Z162" s="41">
        <v>247</v>
      </c>
      <c r="AA162" s="41"/>
      <c r="AB162" s="42"/>
      <c r="AC162" s="41" t="s">
        <v>708</v>
      </c>
      <c r="AD162" s="41"/>
      <c r="AE162" s="40" t="s">
        <v>276</v>
      </c>
    </row>
    <row r="163" spans="1:31" ht="15.75" thickBot="1">
      <c r="A163" s="12"/>
      <c r="B163" s="151"/>
      <c r="C163" s="63"/>
      <c r="D163" s="63"/>
      <c r="E163" s="57"/>
      <c r="F163" s="63"/>
      <c r="G163" s="63"/>
      <c r="H163" s="57"/>
      <c r="I163" s="63"/>
      <c r="J163" s="63"/>
      <c r="K163" s="102"/>
      <c r="L163" s="57"/>
      <c r="M163" s="63"/>
      <c r="N163" s="63"/>
      <c r="O163" s="57"/>
      <c r="P163" s="63"/>
      <c r="Q163" s="63"/>
      <c r="R163" s="57"/>
      <c r="S163" s="63"/>
      <c r="T163" s="63"/>
      <c r="U163" s="102"/>
      <c r="V163" s="57"/>
      <c r="W163" s="63"/>
      <c r="X163" s="63"/>
      <c r="Y163" s="57"/>
      <c r="Z163" s="63"/>
      <c r="AA163" s="63"/>
      <c r="AB163" s="57"/>
      <c r="AC163" s="63"/>
      <c r="AD163" s="63"/>
      <c r="AE163" s="102"/>
    </row>
    <row r="164" spans="1:31">
      <c r="A164" s="12"/>
      <c r="B164" s="205" t="s">
        <v>783</v>
      </c>
      <c r="C164" s="112" t="s">
        <v>239</v>
      </c>
      <c r="D164" s="229">
        <v>6318</v>
      </c>
      <c r="E164" s="38"/>
      <c r="F164" s="112" t="s">
        <v>239</v>
      </c>
      <c r="G164" s="229">
        <v>6174</v>
      </c>
      <c r="H164" s="38"/>
      <c r="I164" s="112" t="s">
        <v>239</v>
      </c>
      <c r="J164" s="66" t="s">
        <v>790</v>
      </c>
      <c r="K164" s="112" t="s">
        <v>276</v>
      </c>
      <c r="L164" s="38"/>
      <c r="M164" s="112" t="s">
        <v>239</v>
      </c>
      <c r="N164" s="229">
        <v>4667</v>
      </c>
      <c r="O164" s="38"/>
      <c r="P164" s="112" t="s">
        <v>239</v>
      </c>
      <c r="Q164" s="229">
        <v>4429</v>
      </c>
      <c r="R164" s="38"/>
      <c r="S164" s="112" t="s">
        <v>239</v>
      </c>
      <c r="T164" s="66" t="s">
        <v>791</v>
      </c>
      <c r="U164" s="112" t="s">
        <v>276</v>
      </c>
      <c r="V164" s="38"/>
      <c r="W164" s="112" t="s">
        <v>239</v>
      </c>
      <c r="X164" s="229">
        <v>10985</v>
      </c>
      <c r="Y164" s="38"/>
      <c r="Z164" s="112" t="s">
        <v>239</v>
      </c>
      <c r="AA164" s="229">
        <v>10603</v>
      </c>
      <c r="AB164" s="38"/>
      <c r="AC164" s="112" t="s">
        <v>239</v>
      </c>
      <c r="AD164" s="66" t="s">
        <v>756</v>
      </c>
      <c r="AE164" s="112" t="s">
        <v>276</v>
      </c>
    </row>
    <row r="165" spans="1:31" ht="15.75" thickBot="1">
      <c r="A165" s="12"/>
      <c r="B165" s="206"/>
      <c r="C165" s="90"/>
      <c r="D165" s="231"/>
      <c r="E165" s="49"/>
      <c r="F165" s="90"/>
      <c r="G165" s="231"/>
      <c r="H165" s="49"/>
      <c r="I165" s="90"/>
      <c r="J165" s="67"/>
      <c r="K165" s="90"/>
      <c r="L165" s="49"/>
      <c r="M165" s="90"/>
      <c r="N165" s="231"/>
      <c r="O165" s="49"/>
      <c r="P165" s="90"/>
      <c r="Q165" s="231"/>
      <c r="R165" s="49"/>
      <c r="S165" s="90"/>
      <c r="T165" s="67"/>
      <c r="U165" s="90"/>
      <c r="V165" s="49"/>
      <c r="W165" s="90"/>
      <c r="X165" s="231"/>
      <c r="Y165" s="49"/>
      <c r="Z165" s="90"/>
      <c r="AA165" s="231"/>
      <c r="AB165" s="49"/>
      <c r="AC165" s="90"/>
      <c r="AD165" s="67"/>
      <c r="AE165" s="90"/>
    </row>
    <row r="166" spans="1:31">
      <c r="A166" s="12"/>
      <c r="B166" s="16"/>
      <c r="C166" s="16"/>
    </row>
    <row r="167" spans="1:31" ht="60">
      <c r="A167" s="12"/>
      <c r="B167" s="97" t="s">
        <v>94</v>
      </c>
      <c r="C167" s="113" t="s">
        <v>792</v>
      </c>
    </row>
    <row r="168" spans="1:31">
      <c r="A168" s="12" t="s">
        <v>1313</v>
      </c>
      <c r="B168" s="34"/>
      <c r="C168" s="34"/>
      <c r="D168" s="34"/>
      <c r="E168" s="34"/>
      <c r="F168" s="34"/>
      <c r="G168" s="34"/>
      <c r="H168" s="34"/>
      <c r="I168" s="34"/>
      <c r="J168" s="34"/>
      <c r="K168" s="34"/>
      <c r="L168" s="34"/>
      <c r="M168" s="34"/>
      <c r="N168" s="34"/>
      <c r="O168" s="34"/>
      <c r="P168" s="34"/>
      <c r="Q168" s="34"/>
      <c r="R168" s="34"/>
      <c r="S168" s="34"/>
      <c r="T168" s="34"/>
      <c r="U168" s="34"/>
    </row>
    <row r="169" spans="1:31">
      <c r="A169" s="12"/>
      <c r="B169" s="16"/>
      <c r="C169" s="16"/>
      <c r="D169" s="16"/>
      <c r="E169" s="16"/>
      <c r="F169" s="16"/>
      <c r="G169" s="16"/>
      <c r="H169" s="16"/>
      <c r="I169" s="16"/>
      <c r="J169" s="16"/>
      <c r="K169" s="16"/>
      <c r="L169" s="16"/>
      <c r="M169" s="16"/>
      <c r="N169" s="16"/>
      <c r="O169" s="16"/>
      <c r="P169" s="16"/>
      <c r="Q169" s="16"/>
      <c r="R169" s="16"/>
      <c r="S169" s="16"/>
      <c r="T169" s="16"/>
      <c r="U169" s="16"/>
    </row>
    <row r="170" spans="1:31" ht="15.75" thickBot="1">
      <c r="A170" s="12"/>
      <c r="B170" s="17"/>
      <c r="C170" s="73" t="s">
        <v>314</v>
      </c>
      <c r="D170" s="73"/>
      <c r="E170" s="73"/>
      <c r="F170" s="73"/>
      <c r="G170" s="73"/>
      <c r="H170" s="73"/>
      <c r="I170" s="73"/>
      <c r="J170" s="73"/>
      <c r="K170" s="73"/>
      <c r="L170" s="24"/>
      <c r="M170" s="73" t="s">
        <v>381</v>
      </c>
      <c r="N170" s="73"/>
      <c r="O170" s="73"/>
      <c r="P170" s="73"/>
      <c r="Q170" s="73"/>
      <c r="R170" s="73"/>
      <c r="S170" s="73"/>
      <c r="T170" s="73"/>
      <c r="U170" s="73"/>
    </row>
    <row r="171" spans="1:31" ht="15.75" thickBot="1">
      <c r="A171" s="12"/>
      <c r="B171" s="201"/>
      <c r="C171" s="74" t="s">
        <v>800</v>
      </c>
      <c r="D171" s="74"/>
      <c r="E171" s="74"/>
      <c r="F171" s="74" t="s">
        <v>118</v>
      </c>
      <c r="G171" s="74"/>
      <c r="H171" s="74"/>
      <c r="I171" s="74" t="s">
        <v>801</v>
      </c>
      <c r="J171" s="74"/>
      <c r="K171" s="74"/>
      <c r="L171" s="28"/>
      <c r="M171" s="74" t="s">
        <v>800</v>
      </c>
      <c r="N171" s="74"/>
      <c r="O171" s="74"/>
      <c r="P171" s="74" t="s">
        <v>118</v>
      </c>
      <c r="Q171" s="74"/>
      <c r="R171" s="74"/>
      <c r="S171" s="74" t="s">
        <v>801</v>
      </c>
      <c r="T171" s="74"/>
      <c r="U171" s="74"/>
    </row>
    <row r="172" spans="1:31">
      <c r="A172" s="12"/>
      <c r="B172" s="205" t="s">
        <v>802</v>
      </c>
      <c r="C172" s="112" t="s">
        <v>239</v>
      </c>
      <c r="D172" s="229">
        <v>5718</v>
      </c>
      <c r="E172" s="38"/>
      <c r="F172" s="112" t="s">
        <v>239</v>
      </c>
      <c r="G172" s="66" t="s">
        <v>803</v>
      </c>
      <c r="H172" s="112" t="s">
        <v>276</v>
      </c>
      <c r="I172" s="112" t="s">
        <v>239</v>
      </c>
      <c r="J172" s="229">
        <v>5697</v>
      </c>
      <c r="K172" s="38"/>
      <c r="L172" s="38"/>
      <c r="M172" s="112" t="s">
        <v>239</v>
      </c>
      <c r="N172" s="229">
        <v>5574</v>
      </c>
      <c r="O172" s="38"/>
      <c r="P172" s="112" t="s">
        <v>239</v>
      </c>
      <c r="Q172" s="66" t="s">
        <v>600</v>
      </c>
      <c r="R172" s="112" t="s">
        <v>276</v>
      </c>
      <c r="S172" s="112" t="s">
        <v>239</v>
      </c>
      <c r="T172" s="229">
        <v>5556</v>
      </c>
      <c r="U172" s="38"/>
    </row>
    <row r="173" spans="1:31" ht="15.75" thickBot="1">
      <c r="A173" s="12"/>
      <c r="B173" s="206"/>
      <c r="C173" s="90"/>
      <c r="D173" s="231"/>
      <c r="E173" s="49"/>
      <c r="F173" s="90"/>
      <c r="G173" s="67"/>
      <c r="H173" s="90"/>
      <c r="I173" s="90"/>
      <c r="J173" s="231"/>
      <c r="K173" s="49"/>
      <c r="L173" s="49"/>
      <c r="M173" s="90"/>
      <c r="N173" s="231"/>
      <c r="O173" s="49"/>
      <c r="P173" s="90"/>
      <c r="Q173" s="67"/>
      <c r="R173" s="90"/>
      <c r="S173" s="90"/>
      <c r="T173" s="231"/>
      <c r="U173" s="49"/>
    </row>
    <row r="174" spans="1:31">
      <c r="A174" s="12"/>
      <c r="B174" s="16"/>
      <c r="C174" s="16"/>
    </row>
    <row r="175" spans="1:31" ht="24">
      <c r="A175" s="12"/>
      <c r="B175" s="97" t="s">
        <v>94</v>
      </c>
      <c r="C175" s="113" t="s">
        <v>804</v>
      </c>
    </row>
    <row r="176" spans="1:31">
      <c r="A176" s="12" t="s">
        <v>1314</v>
      </c>
      <c r="B176" s="34"/>
      <c r="C176" s="34"/>
      <c r="D176" s="34"/>
      <c r="E176" s="34"/>
      <c r="F176" s="34"/>
      <c r="G176" s="34"/>
      <c r="H176" s="34"/>
    </row>
    <row r="177" spans="1:33">
      <c r="A177" s="12"/>
      <c r="B177" s="16"/>
      <c r="C177" s="16"/>
      <c r="D177" s="16"/>
      <c r="E177" s="16"/>
      <c r="F177" s="16"/>
      <c r="G177" s="16"/>
      <c r="H177" s="16"/>
    </row>
    <row r="178" spans="1:33" ht="15.75" thickBot="1">
      <c r="A178" s="12"/>
      <c r="B178" s="28"/>
      <c r="C178" s="35">
        <v>2015</v>
      </c>
      <c r="D178" s="35"/>
      <c r="E178" s="35"/>
      <c r="F178" s="35">
        <v>2014</v>
      </c>
      <c r="G178" s="35"/>
      <c r="H178" s="35"/>
    </row>
    <row r="179" spans="1:33">
      <c r="A179" s="12"/>
      <c r="B179" s="78" t="s">
        <v>807</v>
      </c>
      <c r="C179" s="78" t="s">
        <v>239</v>
      </c>
      <c r="D179" s="30" t="s">
        <v>600</v>
      </c>
      <c r="E179" s="78" t="s">
        <v>276</v>
      </c>
      <c r="F179" s="78" t="s">
        <v>239</v>
      </c>
      <c r="G179" s="30" t="s">
        <v>808</v>
      </c>
      <c r="H179" s="78" t="s">
        <v>276</v>
      </c>
    </row>
    <row r="180" spans="1:33">
      <c r="A180" s="12"/>
      <c r="B180" s="40" t="s">
        <v>809</v>
      </c>
      <c r="C180" s="41" t="s">
        <v>377</v>
      </c>
      <c r="D180" s="41"/>
      <c r="E180" s="40" t="s">
        <v>276</v>
      </c>
      <c r="F180" s="41" t="s">
        <v>241</v>
      </c>
      <c r="G180" s="41"/>
      <c r="H180" s="42"/>
    </row>
    <row r="181" spans="1:33">
      <c r="A181" s="12"/>
      <c r="B181" s="40"/>
      <c r="C181" s="41"/>
      <c r="D181" s="41"/>
      <c r="E181" s="40"/>
      <c r="F181" s="41"/>
      <c r="G181" s="41"/>
      <c r="H181" s="42"/>
    </row>
    <row r="182" spans="1:33">
      <c r="A182" s="12"/>
      <c r="B182" s="45" t="s">
        <v>810</v>
      </c>
      <c r="C182" s="47" t="s">
        <v>241</v>
      </c>
      <c r="D182" s="47"/>
      <c r="E182" s="37"/>
      <c r="F182" s="47">
        <v>50</v>
      </c>
      <c r="G182" s="47"/>
      <c r="H182" s="37"/>
    </row>
    <row r="183" spans="1:33" ht="15.75" thickBot="1">
      <c r="A183" s="12"/>
      <c r="B183" s="46"/>
      <c r="C183" s="48"/>
      <c r="D183" s="48"/>
      <c r="E183" s="49"/>
      <c r="F183" s="48"/>
      <c r="G183" s="48"/>
      <c r="H183" s="49"/>
    </row>
    <row r="184" spans="1:33" ht="15.75" thickBot="1">
      <c r="A184" s="12"/>
      <c r="B184" s="238" t="s">
        <v>811</v>
      </c>
      <c r="C184" s="238" t="s">
        <v>239</v>
      </c>
      <c r="D184" s="239" t="s">
        <v>803</v>
      </c>
      <c r="E184" s="238" t="s">
        <v>276</v>
      </c>
      <c r="F184" s="238" t="s">
        <v>239</v>
      </c>
      <c r="G184" s="239" t="s">
        <v>620</v>
      </c>
      <c r="H184" s="238" t="s">
        <v>276</v>
      </c>
    </row>
    <row r="185" spans="1:33">
      <c r="A185" s="12" t="s">
        <v>1315</v>
      </c>
      <c r="B185" s="40" t="s">
        <v>813</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row>
    <row r="186" spans="1:33">
      <c r="A186" s="12"/>
      <c r="B186" s="34"/>
      <c r="C186" s="34"/>
      <c r="D186" s="34"/>
      <c r="E186" s="34"/>
      <c r="F186" s="34"/>
      <c r="G186" s="34"/>
      <c r="H186" s="34"/>
      <c r="I186" s="34"/>
      <c r="J186" s="34"/>
      <c r="K186" s="34"/>
    </row>
    <row r="187" spans="1:33">
      <c r="A187" s="12"/>
      <c r="B187" s="16"/>
      <c r="C187" s="16"/>
      <c r="D187" s="16"/>
      <c r="E187" s="16"/>
      <c r="F187" s="16"/>
      <c r="G187" s="16"/>
      <c r="H187" s="16"/>
      <c r="I187" s="16"/>
      <c r="J187" s="16"/>
      <c r="K187" s="16"/>
    </row>
    <row r="188" spans="1:33" ht="15.75" thickBot="1">
      <c r="A188" s="12"/>
      <c r="B188" s="73" t="s">
        <v>814</v>
      </c>
      <c r="C188" s="73"/>
      <c r="D188" s="73"/>
      <c r="E188" s="73"/>
      <c r="F188" s="73"/>
      <c r="G188" s="73"/>
      <c r="H188" s="73"/>
      <c r="I188" s="73"/>
      <c r="J188" s="73"/>
      <c r="K188" s="73"/>
    </row>
    <row r="189" spans="1:33" ht="15.75" thickBot="1">
      <c r="A189" s="12"/>
      <c r="B189" s="17"/>
      <c r="C189" s="74" t="s">
        <v>314</v>
      </c>
      <c r="D189" s="74"/>
      <c r="E189" s="74"/>
      <c r="F189" s="74"/>
      <c r="G189" s="27"/>
      <c r="H189" s="74" t="s">
        <v>381</v>
      </c>
      <c r="I189" s="74"/>
      <c r="J189" s="74"/>
      <c r="K189" s="74"/>
    </row>
    <row r="190" spans="1:33" ht="15.75" thickBot="1">
      <c r="A190" s="12"/>
      <c r="B190" s="232" t="s">
        <v>815</v>
      </c>
      <c r="C190" s="74" t="s">
        <v>801</v>
      </c>
      <c r="D190" s="74"/>
      <c r="E190" s="74"/>
      <c r="F190" s="118" t="s">
        <v>816</v>
      </c>
      <c r="G190" s="28"/>
      <c r="H190" s="74" t="s">
        <v>801</v>
      </c>
      <c r="I190" s="74"/>
      <c r="J190" s="74"/>
      <c r="K190" s="118" t="s">
        <v>816</v>
      </c>
    </row>
    <row r="191" spans="1:33">
      <c r="A191" s="12"/>
      <c r="B191" s="141" t="s">
        <v>817</v>
      </c>
      <c r="C191" s="75" t="s">
        <v>239</v>
      </c>
      <c r="D191" s="76">
        <v>49</v>
      </c>
      <c r="E191" s="38"/>
      <c r="F191" s="76" t="s">
        <v>818</v>
      </c>
      <c r="G191" s="38"/>
      <c r="H191" s="75" t="s">
        <v>239</v>
      </c>
      <c r="I191" s="76">
        <v>53</v>
      </c>
      <c r="J191" s="38"/>
      <c r="K191" s="76" t="s">
        <v>819</v>
      </c>
    </row>
    <row r="192" spans="1:33">
      <c r="A192" s="12"/>
      <c r="B192" s="233"/>
      <c r="C192" s="45"/>
      <c r="D192" s="47"/>
      <c r="E192" s="37"/>
      <c r="F192" s="47"/>
      <c r="G192" s="37"/>
      <c r="H192" s="45"/>
      <c r="I192" s="47"/>
      <c r="J192" s="37"/>
      <c r="K192" s="47"/>
    </row>
    <row r="193" spans="1:33">
      <c r="A193" s="12"/>
      <c r="B193" s="149" t="s">
        <v>820</v>
      </c>
      <c r="C193" s="41">
        <v>928</v>
      </c>
      <c r="D193" s="41"/>
      <c r="E193" s="42"/>
      <c r="F193" s="41" t="s">
        <v>821</v>
      </c>
      <c r="G193" s="42"/>
      <c r="H193" s="41">
        <v>789</v>
      </c>
      <c r="I193" s="41"/>
      <c r="J193" s="42"/>
      <c r="K193" s="41" t="s">
        <v>822</v>
      </c>
    </row>
    <row r="194" spans="1:33">
      <c r="A194" s="12"/>
      <c r="B194" s="149"/>
      <c r="C194" s="41"/>
      <c r="D194" s="41"/>
      <c r="E194" s="42"/>
      <c r="F194" s="41"/>
      <c r="G194" s="42"/>
      <c r="H194" s="41"/>
      <c r="I194" s="41"/>
      <c r="J194" s="42"/>
      <c r="K194" s="41"/>
    </row>
    <row r="195" spans="1:33">
      <c r="A195" s="12"/>
      <c r="B195" s="140" t="s">
        <v>823</v>
      </c>
      <c r="C195" s="106">
        <v>4720</v>
      </c>
      <c r="D195" s="106"/>
      <c r="E195" s="37"/>
      <c r="F195" s="47" t="s">
        <v>824</v>
      </c>
      <c r="G195" s="37"/>
      <c r="H195" s="106">
        <v>4714</v>
      </c>
      <c r="I195" s="106"/>
      <c r="J195" s="37"/>
      <c r="K195" s="47" t="s">
        <v>825</v>
      </c>
    </row>
    <row r="196" spans="1:33" ht="15.75" thickBot="1">
      <c r="A196" s="12"/>
      <c r="B196" s="142"/>
      <c r="C196" s="109"/>
      <c r="D196" s="109"/>
      <c r="E196" s="49"/>
      <c r="F196" s="48"/>
      <c r="G196" s="49"/>
      <c r="H196" s="109"/>
      <c r="I196" s="109"/>
      <c r="J196" s="49"/>
      <c r="K196" s="48"/>
    </row>
    <row r="197" spans="1:33">
      <c r="A197" s="12"/>
      <c r="B197" s="241" t="s">
        <v>826</v>
      </c>
      <c r="C197" s="52" t="s">
        <v>239</v>
      </c>
      <c r="D197" s="95">
        <v>5697</v>
      </c>
      <c r="E197" s="56"/>
      <c r="F197" s="54" t="s">
        <v>827</v>
      </c>
      <c r="G197" s="56"/>
      <c r="H197" s="52" t="s">
        <v>239</v>
      </c>
      <c r="I197" s="95">
        <v>5556</v>
      </c>
      <c r="J197" s="56"/>
      <c r="K197" s="54" t="s">
        <v>827</v>
      </c>
    </row>
    <row r="198" spans="1:33" ht="15.75" thickBot="1">
      <c r="A198" s="12"/>
      <c r="B198" s="242"/>
      <c r="C198" s="53"/>
      <c r="D198" s="96"/>
      <c r="E198" s="57"/>
      <c r="F198" s="55"/>
      <c r="G198" s="57"/>
      <c r="H198" s="53"/>
      <c r="I198" s="96"/>
      <c r="J198" s="57"/>
      <c r="K198" s="55"/>
    </row>
    <row r="199" spans="1:33">
      <c r="A199" s="12" t="s">
        <v>1316</v>
      </c>
      <c r="B199" s="40" t="s">
        <v>828</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c r="AE199" s="40"/>
      <c r="AF199" s="40"/>
      <c r="AG199" s="40"/>
    </row>
    <row r="200" spans="1:33">
      <c r="A200" s="12"/>
      <c r="B200" s="34"/>
      <c r="C200" s="34"/>
      <c r="D200" s="34"/>
      <c r="E200" s="34"/>
      <c r="F200" s="34"/>
      <c r="G200" s="34"/>
      <c r="H200" s="34"/>
      <c r="I200" s="34"/>
      <c r="J200" s="34"/>
      <c r="K200" s="34"/>
      <c r="L200" s="34"/>
      <c r="M200" s="34"/>
    </row>
    <row r="201" spans="1:33">
      <c r="A201" s="12"/>
      <c r="B201" s="16"/>
      <c r="C201" s="16"/>
      <c r="D201" s="16"/>
      <c r="E201" s="16"/>
      <c r="F201" s="16"/>
      <c r="G201" s="16"/>
      <c r="H201" s="16"/>
      <c r="I201" s="16"/>
      <c r="J201" s="16"/>
      <c r="K201" s="16"/>
      <c r="L201" s="16"/>
      <c r="M201" s="16"/>
    </row>
    <row r="202" spans="1:33" ht="15.75" thickBot="1">
      <c r="A202" s="12"/>
      <c r="B202" s="35" t="s">
        <v>829</v>
      </c>
      <c r="C202" s="35"/>
      <c r="D202" s="35"/>
      <c r="E202" s="35"/>
      <c r="F202" s="35"/>
      <c r="G202" s="35"/>
      <c r="H202" s="35"/>
      <c r="I202" s="35"/>
      <c r="J202" s="35"/>
      <c r="K202" s="35"/>
      <c r="L202" s="35"/>
      <c r="M202" s="35"/>
    </row>
    <row r="203" spans="1:33" ht="15.75" thickBot="1">
      <c r="A203" s="12"/>
      <c r="B203" s="14"/>
      <c r="C203" s="36" t="s">
        <v>314</v>
      </c>
      <c r="D203" s="36"/>
      <c r="E203" s="36"/>
      <c r="F203" s="36"/>
      <c r="G203" s="36"/>
      <c r="H203" s="27"/>
      <c r="I203" s="36" t="s">
        <v>381</v>
      </c>
      <c r="J203" s="36"/>
      <c r="K203" s="36"/>
      <c r="L203" s="36"/>
      <c r="M203" s="36"/>
    </row>
    <row r="204" spans="1:33" ht="15.75" thickBot="1">
      <c r="A204" s="12"/>
      <c r="B204" s="243"/>
      <c r="C204" s="36" t="s">
        <v>801</v>
      </c>
      <c r="D204" s="36"/>
      <c r="E204" s="36"/>
      <c r="F204" s="36" t="s">
        <v>830</v>
      </c>
      <c r="G204" s="36"/>
      <c r="H204" s="28"/>
      <c r="I204" s="36" t="s">
        <v>801</v>
      </c>
      <c r="J204" s="36"/>
      <c r="K204" s="36"/>
      <c r="L204" s="36" t="s">
        <v>830</v>
      </c>
      <c r="M204" s="36"/>
    </row>
    <row r="205" spans="1:33">
      <c r="A205" s="12"/>
      <c r="B205" s="141" t="s">
        <v>831</v>
      </c>
      <c r="C205" s="75" t="s">
        <v>239</v>
      </c>
      <c r="D205" s="76">
        <v>231</v>
      </c>
      <c r="E205" s="38"/>
      <c r="F205" s="76">
        <v>4.0999999999999996</v>
      </c>
      <c r="G205" s="75" t="s">
        <v>469</v>
      </c>
      <c r="H205" s="38"/>
      <c r="I205" s="75" t="s">
        <v>239</v>
      </c>
      <c r="J205" s="76">
        <v>211</v>
      </c>
      <c r="K205" s="38"/>
      <c r="L205" s="76">
        <v>3.8</v>
      </c>
      <c r="M205" s="75" t="s">
        <v>469</v>
      </c>
    </row>
    <row r="206" spans="1:33">
      <c r="A206" s="12"/>
      <c r="B206" s="233"/>
      <c r="C206" s="45"/>
      <c r="D206" s="47"/>
      <c r="E206" s="37"/>
      <c r="F206" s="47"/>
      <c r="G206" s="45"/>
      <c r="H206" s="37"/>
      <c r="I206" s="45"/>
      <c r="J206" s="47"/>
      <c r="K206" s="37"/>
      <c r="L206" s="47"/>
      <c r="M206" s="45"/>
    </row>
    <row r="207" spans="1:33">
      <c r="A207" s="12"/>
      <c r="B207" s="149" t="s">
        <v>832</v>
      </c>
      <c r="C207" s="41">
        <v>452</v>
      </c>
      <c r="D207" s="41"/>
      <c r="E207" s="42"/>
      <c r="F207" s="41">
        <v>7.9</v>
      </c>
      <c r="G207" s="40" t="s">
        <v>469</v>
      </c>
      <c r="H207" s="42"/>
      <c r="I207" s="41">
        <v>468</v>
      </c>
      <c r="J207" s="41"/>
      <c r="K207" s="42"/>
      <c r="L207" s="41">
        <v>8.4</v>
      </c>
      <c r="M207" s="40" t="s">
        <v>469</v>
      </c>
    </row>
    <row r="208" spans="1:33">
      <c r="A208" s="12"/>
      <c r="B208" s="149"/>
      <c r="C208" s="41"/>
      <c r="D208" s="41"/>
      <c r="E208" s="42"/>
      <c r="F208" s="41"/>
      <c r="G208" s="40"/>
      <c r="H208" s="42"/>
      <c r="I208" s="41"/>
      <c r="J208" s="41"/>
      <c r="K208" s="42"/>
      <c r="L208" s="41"/>
      <c r="M208" s="40"/>
    </row>
    <row r="209" spans="1:13">
      <c r="A209" s="12"/>
      <c r="B209" s="140" t="s">
        <v>833</v>
      </c>
      <c r="C209" s="47">
        <v>88</v>
      </c>
      <c r="D209" s="47"/>
      <c r="E209" s="37"/>
      <c r="F209" s="47">
        <v>1.5</v>
      </c>
      <c r="G209" s="45" t="s">
        <v>469</v>
      </c>
      <c r="H209" s="37"/>
      <c r="I209" s="47">
        <v>88</v>
      </c>
      <c r="J209" s="47"/>
      <c r="K209" s="37"/>
      <c r="L209" s="47">
        <v>1.6</v>
      </c>
      <c r="M209" s="45" t="s">
        <v>469</v>
      </c>
    </row>
    <row r="210" spans="1:13">
      <c r="A210" s="12"/>
      <c r="B210" s="140"/>
      <c r="C210" s="47"/>
      <c r="D210" s="47"/>
      <c r="E210" s="37"/>
      <c r="F210" s="47"/>
      <c r="G210" s="45"/>
      <c r="H210" s="37"/>
      <c r="I210" s="47"/>
      <c r="J210" s="47"/>
      <c r="K210" s="37"/>
      <c r="L210" s="47"/>
      <c r="M210" s="45"/>
    </row>
    <row r="211" spans="1:13">
      <c r="A211" s="12"/>
      <c r="B211" s="149" t="s">
        <v>834</v>
      </c>
      <c r="C211" s="41">
        <v>381</v>
      </c>
      <c r="D211" s="41"/>
      <c r="E211" s="42"/>
      <c r="F211" s="41">
        <v>6.7</v>
      </c>
      <c r="G211" s="40" t="s">
        <v>469</v>
      </c>
      <c r="H211" s="42"/>
      <c r="I211" s="41">
        <v>381</v>
      </c>
      <c r="J211" s="41"/>
      <c r="K211" s="42"/>
      <c r="L211" s="41">
        <v>6.9</v>
      </c>
      <c r="M211" s="40" t="s">
        <v>469</v>
      </c>
    </row>
    <row r="212" spans="1:13">
      <c r="A212" s="12"/>
      <c r="B212" s="149"/>
      <c r="C212" s="41"/>
      <c r="D212" s="41"/>
      <c r="E212" s="42"/>
      <c r="F212" s="41"/>
      <c r="G212" s="40"/>
      <c r="H212" s="42"/>
      <c r="I212" s="41"/>
      <c r="J212" s="41"/>
      <c r="K212" s="42"/>
      <c r="L212" s="41"/>
      <c r="M212" s="40"/>
    </row>
    <row r="213" spans="1:13">
      <c r="A213" s="12"/>
      <c r="B213" s="140" t="s">
        <v>835</v>
      </c>
      <c r="C213" s="106">
        <v>1646</v>
      </c>
      <c r="D213" s="106"/>
      <c r="E213" s="37"/>
      <c r="F213" s="47">
        <v>28.9</v>
      </c>
      <c r="G213" s="45" t="s">
        <v>469</v>
      </c>
      <c r="H213" s="37"/>
      <c r="I213" s="106">
        <v>1607</v>
      </c>
      <c r="J213" s="106"/>
      <c r="K213" s="37"/>
      <c r="L213" s="47">
        <v>29</v>
      </c>
      <c r="M213" s="45" t="s">
        <v>469</v>
      </c>
    </row>
    <row r="214" spans="1:13">
      <c r="A214" s="12"/>
      <c r="B214" s="140"/>
      <c r="C214" s="106"/>
      <c r="D214" s="106"/>
      <c r="E214" s="37"/>
      <c r="F214" s="47"/>
      <c r="G214" s="45"/>
      <c r="H214" s="37"/>
      <c r="I214" s="106"/>
      <c r="J214" s="106"/>
      <c r="K214" s="37"/>
      <c r="L214" s="47"/>
      <c r="M214" s="45"/>
    </row>
    <row r="215" spans="1:13">
      <c r="A215" s="12"/>
      <c r="B215" s="149" t="s">
        <v>836</v>
      </c>
      <c r="C215" s="82">
        <v>1104</v>
      </c>
      <c r="D215" s="82"/>
      <c r="E215" s="42"/>
      <c r="F215" s="41">
        <v>19.399999999999999</v>
      </c>
      <c r="G215" s="40" t="s">
        <v>469</v>
      </c>
      <c r="H215" s="42"/>
      <c r="I215" s="82">
        <v>1019</v>
      </c>
      <c r="J215" s="82"/>
      <c r="K215" s="42"/>
      <c r="L215" s="41">
        <v>18.3</v>
      </c>
      <c r="M215" s="40" t="s">
        <v>469</v>
      </c>
    </row>
    <row r="216" spans="1:13">
      <c r="A216" s="12"/>
      <c r="B216" s="149"/>
      <c r="C216" s="82"/>
      <c r="D216" s="82"/>
      <c r="E216" s="42"/>
      <c r="F216" s="41"/>
      <c r="G216" s="40"/>
      <c r="H216" s="42"/>
      <c r="I216" s="82"/>
      <c r="J216" s="82"/>
      <c r="K216" s="42"/>
      <c r="L216" s="41"/>
      <c r="M216" s="40"/>
    </row>
    <row r="217" spans="1:13">
      <c r="A217" s="12"/>
      <c r="B217" s="140" t="s">
        <v>837</v>
      </c>
      <c r="C217" s="47">
        <v>44</v>
      </c>
      <c r="D217" s="47"/>
      <c r="E217" s="37"/>
      <c r="F217" s="47">
        <v>0.8</v>
      </c>
      <c r="G217" s="45" t="s">
        <v>469</v>
      </c>
      <c r="H217" s="37"/>
      <c r="I217" s="47">
        <v>44</v>
      </c>
      <c r="J217" s="47"/>
      <c r="K217" s="37"/>
      <c r="L217" s="47">
        <v>0.8</v>
      </c>
      <c r="M217" s="45" t="s">
        <v>469</v>
      </c>
    </row>
    <row r="218" spans="1:13">
      <c r="A218" s="12"/>
      <c r="B218" s="140"/>
      <c r="C218" s="47"/>
      <c r="D218" s="47"/>
      <c r="E218" s="37"/>
      <c r="F218" s="47"/>
      <c r="G218" s="45"/>
      <c r="H218" s="37"/>
      <c r="I218" s="47"/>
      <c r="J218" s="47"/>
      <c r="K218" s="37"/>
      <c r="L218" s="47"/>
      <c r="M218" s="45"/>
    </row>
    <row r="219" spans="1:13">
      <c r="A219" s="12"/>
      <c r="B219" s="149" t="s">
        <v>838</v>
      </c>
      <c r="C219" s="41">
        <v>319</v>
      </c>
      <c r="D219" s="41"/>
      <c r="E219" s="42"/>
      <c r="F219" s="41">
        <v>5.6</v>
      </c>
      <c r="G219" s="40" t="s">
        <v>469</v>
      </c>
      <c r="H219" s="42"/>
      <c r="I219" s="41">
        <v>302</v>
      </c>
      <c r="J219" s="41"/>
      <c r="K219" s="42"/>
      <c r="L219" s="41">
        <v>5.4</v>
      </c>
      <c r="M219" s="40" t="s">
        <v>469</v>
      </c>
    </row>
    <row r="220" spans="1:13">
      <c r="A220" s="12"/>
      <c r="B220" s="149"/>
      <c r="C220" s="41"/>
      <c r="D220" s="41"/>
      <c r="E220" s="42"/>
      <c r="F220" s="41"/>
      <c r="G220" s="40"/>
      <c r="H220" s="42"/>
      <c r="I220" s="41"/>
      <c r="J220" s="41"/>
      <c r="K220" s="42"/>
      <c r="L220" s="41"/>
      <c r="M220" s="40"/>
    </row>
    <row r="221" spans="1:13">
      <c r="A221" s="12"/>
      <c r="B221" s="140" t="s">
        <v>839</v>
      </c>
      <c r="C221" s="106">
        <v>1432</v>
      </c>
      <c r="D221" s="106"/>
      <c r="E221" s="37"/>
      <c r="F221" s="47">
        <v>25.1</v>
      </c>
      <c r="G221" s="45" t="s">
        <v>469</v>
      </c>
      <c r="H221" s="37"/>
      <c r="I221" s="106">
        <v>1436</v>
      </c>
      <c r="J221" s="106"/>
      <c r="K221" s="37"/>
      <c r="L221" s="47">
        <v>25.8</v>
      </c>
      <c r="M221" s="45" t="s">
        <v>469</v>
      </c>
    </row>
    <row r="222" spans="1:13" ht="15.75" thickBot="1">
      <c r="A222" s="12"/>
      <c r="B222" s="142"/>
      <c r="C222" s="109"/>
      <c r="D222" s="109"/>
      <c r="E222" s="49"/>
      <c r="F222" s="48"/>
      <c r="G222" s="46"/>
      <c r="H222" s="49"/>
      <c r="I222" s="109"/>
      <c r="J222" s="109"/>
      <c r="K222" s="49"/>
      <c r="L222" s="48"/>
      <c r="M222" s="46"/>
    </row>
    <row r="223" spans="1:13">
      <c r="A223" s="12"/>
      <c r="B223" s="241" t="s">
        <v>840</v>
      </c>
      <c r="C223" s="52" t="s">
        <v>239</v>
      </c>
      <c r="D223" s="95">
        <v>5697</v>
      </c>
      <c r="E223" s="56"/>
      <c r="F223" s="54">
        <v>100</v>
      </c>
      <c r="G223" s="52" t="s">
        <v>469</v>
      </c>
      <c r="H223" s="56"/>
      <c r="I223" s="52" t="s">
        <v>239</v>
      </c>
      <c r="J223" s="95">
        <v>5556</v>
      </c>
      <c r="K223" s="56"/>
      <c r="L223" s="54">
        <v>100</v>
      </c>
      <c r="M223" s="52" t="s">
        <v>469</v>
      </c>
    </row>
    <row r="224" spans="1:13" ht="15.75" thickBot="1">
      <c r="A224" s="12"/>
      <c r="B224" s="242"/>
      <c r="C224" s="53"/>
      <c r="D224" s="96"/>
      <c r="E224" s="57"/>
      <c r="F224" s="55"/>
      <c r="G224" s="53"/>
      <c r="H224" s="57"/>
      <c r="I224" s="53"/>
      <c r="J224" s="96"/>
      <c r="K224" s="57"/>
      <c r="L224" s="55"/>
      <c r="M224" s="53"/>
    </row>
    <row r="225" spans="1:13">
      <c r="A225" s="12"/>
      <c r="B225" s="16"/>
      <c r="C225" s="16"/>
    </row>
    <row r="226" spans="1:13" ht="24">
      <c r="A226" s="12"/>
      <c r="B226" s="97" t="s">
        <v>94</v>
      </c>
      <c r="C226" s="98" t="s">
        <v>841</v>
      </c>
    </row>
    <row r="227" spans="1:13">
      <c r="A227" s="12" t="s">
        <v>1317</v>
      </c>
      <c r="B227" s="34"/>
      <c r="C227" s="34"/>
      <c r="D227" s="34"/>
      <c r="E227" s="34"/>
      <c r="F227" s="34"/>
      <c r="G227" s="34"/>
      <c r="H227" s="34"/>
      <c r="I227" s="34"/>
      <c r="J227" s="34"/>
      <c r="K227" s="34"/>
      <c r="L227" s="34"/>
      <c r="M227" s="34"/>
    </row>
    <row r="228" spans="1:13">
      <c r="A228" s="12"/>
      <c r="B228" s="16"/>
      <c r="C228" s="16"/>
      <c r="D228" s="16"/>
      <c r="E228" s="16"/>
      <c r="F228" s="16"/>
      <c r="G228" s="16"/>
      <c r="H228" s="16"/>
      <c r="I228" s="16"/>
      <c r="J228" s="16"/>
      <c r="K228" s="16"/>
      <c r="L228" s="16"/>
      <c r="M228" s="16"/>
    </row>
    <row r="229" spans="1:13" ht="15.75" thickBot="1">
      <c r="A229" s="12"/>
      <c r="B229" s="35" t="s">
        <v>842</v>
      </c>
      <c r="C229" s="35"/>
      <c r="D229" s="35"/>
      <c r="E229" s="35"/>
      <c r="F229" s="35"/>
      <c r="G229" s="35"/>
      <c r="H229" s="35"/>
      <c r="I229" s="35"/>
      <c r="J229" s="35"/>
      <c r="K229" s="35"/>
      <c r="L229" s="35"/>
      <c r="M229" s="35"/>
    </row>
    <row r="230" spans="1:13" ht="15.75" thickBot="1">
      <c r="A230" s="12"/>
      <c r="B230" s="14"/>
      <c r="C230" s="36" t="s">
        <v>314</v>
      </c>
      <c r="D230" s="36"/>
      <c r="E230" s="36"/>
      <c r="F230" s="36"/>
      <c r="G230" s="36"/>
      <c r="H230" s="244"/>
      <c r="I230" s="36" t="s">
        <v>381</v>
      </c>
      <c r="J230" s="36"/>
      <c r="K230" s="36"/>
      <c r="L230" s="36"/>
      <c r="M230" s="36"/>
    </row>
    <row r="231" spans="1:13">
      <c r="A231" s="12"/>
      <c r="B231" s="40"/>
      <c r="C231" s="104" t="s">
        <v>801</v>
      </c>
      <c r="D231" s="104"/>
      <c r="E231" s="104"/>
      <c r="F231" s="104" t="s">
        <v>830</v>
      </c>
      <c r="G231" s="104"/>
      <c r="H231" s="56"/>
      <c r="I231" s="104" t="s">
        <v>843</v>
      </c>
      <c r="J231" s="104"/>
      <c r="K231" s="104"/>
      <c r="L231" s="104" t="s">
        <v>830</v>
      </c>
      <c r="M231" s="104"/>
    </row>
    <row r="232" spans="1:13" ht="15.75" thickBot="1">
      <c r="A232" s="12"/>
      <c r="B232" s="102"/>
      <c r="C232" s="35"/>
      <c r="D232" s="35"/>
      <c r="E232" s="35"/>
      <c r="F232" s="35"/>
      <c r="G232" s="35"/>
      <c r="H232" s="57"/>
      <c r="I232" s="35" t="s">
        <v>450</v>
      </c>
      <c r="J232" s="35"/>
      <c r="K232" s="35"/>
      <c r="L232" s="35"/>
      <c r="M232" s="35"/>
    </row>
    <row r="233" spans="1:13">
      <c r="A233" s="12"/>
      <c r="B233" s="129" t="s">
        <v>844</v>
      </c>
      <c r="C233" s="38"/>
      <c r="D233" s="38"/>
      <c r="E233" s="38"/>
      <c r="F233" s="38"/>
      <c r="G233" s="38"/>
      <c r="H233" s="21"/>
      <c r="I233" s="38"/>
      <c r="J233" s="38"/>
      <c r="K233" s="38"/>
      <c r="L233" s="38"/>
      <c r="M233" s="38"/>
    </row>
    <row r="234" spans="1:13">
      <c r="A234" s="12"/>
      <c r="B234" s="245" t="s">
        <v>845</v>
      </c>
      <c r="C234" s="40" t="s">
        <v>239</v>
      </c>
      <c r="D234" s="41">
        <v>46</v>
      </c>
      <c r="E234" s="42"/>
      <c r="F234" s="41">
        <v>0.8</v>
      </c>
      <c r="G234" s="40" t="s">
        <v>469</v>
      </c>
      <c r="H234" s="42"/>
      <c r="I234" s="40" t="s">
        <v>239</v>
      </c>
      <c r="J234" s="41">
        <v>46</v>
      </c>
      <c r="K234" s="42"/>
      <c r="L234" s="41">
        <v>0.8</v>
      </c>
      <c r="M234" s="40" t="s">
        <v>469</v>
      </c>
    </row>
    <row r="235" spans="1:13">
      <c r="A235" s="12"/>
      <c r="B235" s="245"/>
      <c r="C235" s="40"/>
      <c r="D235" s="41"/>
      <c r="E235" s="42"/>
      <c r="F235" s="41"/>
      <c r="G235" s="40"/>
      <c r="H235" s="42"/>
      <c r="I235" s="40"/>
      <c r="J235" s="41"/>
      <c r="K235" s="42"/>
      <c r="L235" s="41"/>
      <c r="M235" s="40"/>
    </row>
    <row r="236" spans="1:13">
      <c r="A236" s="12"/>
      <c r="B236" s="235" t="s">
        <v>846</v>
      </c>
      <c r="C236" s="106">
        <v>1465</v>
      </c>
      <c r="D236" s="106"/>
      <c r="E236" s="37"/>
      <c r="F236" s="47">
        <v>25.7</v>
      </c>
      <c r="G236" s="45" t="s">
        <v>469</v>
      </c>
      <c r="H236" s="37"/>
      <c r="I236" s="106">
        <v>1476</v>
      </c>
      <c r="J236" s="106"/>
      <c r="K236" s="37"/>
      <c r="L236" s="47">
        <v>26.6</v>
      </c>
      <c r="M236" s="45" t="s">
        <v>469</v>
      </c>
    </row>
    <row r="237" spans="1:13">
      <c r="A237" s="12"/>
      <c r="B237" s="235"/>
      <c r="C237" s="106"/>
      <c r="D237" s="106"/>
      <c r="E237" s="37"/>
      <c r="F237" s="47"/>
      <c r="G237" s="45"/>
      <c r="H237" s="37"/>
      <c r="I237" s="106"/>
      <c r="J237" s="106"/>
      <c r="K237" s="37"/>
      <c r="L237" s="47"/>
      <c r="M237" s="45"/>
    </row>
    <row r="238" spans="1:13">
      <c r="A238" s="12"/>
      <c r="B238" s="245" t="s">
        <v>847</v>
      </c>
      <c r="C238" s="41">
        <v>26</v>
      </c>
      <c r="D238" s="41"/>
      <c r="E238" s="42"/>
      <c r="F238" s="41">
        <v>0.5</v>
      </c>
      <c r="G238" s="40" t="s">
        <v>469</v>
      </c>
      <c r="H238" s="42"/>
      <c r="I238" s="41">
        <v>26</v>
      </c>
      <c r="J238" s="41"/>
      <c r="K238" s="42"/>
      <c r="L238" s="41">
        <v>0.5</v>
      </c>
      <c r="M238" s="40" t="s">
        <v>469</v>
      </c>
    </row>
    <row r="239" spans="1:13">
      <c r="A239" s="12"/>
      <c r="B239" s="245"/>
      <c r="C239" s="41"/>
      <c r="D239" s="41"/>
      <c r="E239" s="42"/>
      <c r="F239" s="41"/>
      <c r="G239" s="40"/>
      <c r="H239" s="42"/>
      <c r="I239" s="41"/>
      <c r="J239" s="41"/>
      <c r="K239" s="42"/>
      <c r="L239" s="41"/>
      <c r="M239" s="40"/>
    </row>
    <row r="240" spans="1:13">
      <c r="A240" s="12"/>
      <c r="B240" s="235" t="s">
        <v>848</v>
      </c>
      <c r="C240" s="106">
        <v>1267</v>
      </c>
      <c r="D240" s="106"/>
      <c r="E240" s="37"/>
      <c r="F240" s="47">
        <v>22.2</v>
      </c>
      <c r="G240" s="45" t="s">
        <v>469</v>
      </c>
      <c r="H240" s="37"/>
      <c r="I240" s="106">
        <v>1190</v>
      </c>
      <c r="J240" s="106"/>
      <c r="K240" s="37"/>
      <c r="L240" s="47">
        <v>21.4</v>
      </c>
      <c r="M240" s="45" t="s">
        <v>469</v>
      </c>
    </row>
    <row r="241" spans="1:21">
      <c r="A241" s="12"/>
      <c r="B241" s="235"/>
      <c r="C241" s="106"/>
      <c r="D241" s="106"/>
      <c r="E241" s="37"/>
      <c r="F241" s="47"/>
      <c r="G241" s="45"/>
      <c r="H241" s="37"/>
      <c r="I241" s="106"/>
      <c r="J241" s="106"/>
      <c r="K241" s="37"/>
      <c r="L241" s="47"/>
      <c r="M241" s="45"/>
    </row>
    <row r="242" spans="1:21">
      <c r="A242" s="12"/>
      <c r="B242" s="245" t="s">
        <v>849</v>
      </c>
      <c r="C242" s="82">
        <v>1538</v>
      </c>
      <c r="D242" s="82"/>
      <c r="E242" s="42"/>
      <c r="F242" s="41">
        <v>27</v>
      </c>
      <c r="G242" s="40" t="s">
        <v>469</v>
      </c>
      <c r="H242" s="42"/>
      <c r="I242" s="82">
        <v>1517</v>
      </c>
      <c r="J242" s="82"/>
      <c r="K242" s="42"/>
      <c r="L242" s="41">
        <v>27.3</v>
      </c>
      <c r="M242" s="40" t="s">
        <v>469</v>
      </c>
    </row>
    <row r="243" spans="1:21">
      <c r="A243" s="12"/>
      <c r="B243" s="245"/>
      <c r="C243" s="82"/>
      <c r="D243" s="82"/>
      <c r="E243" s="42"/>
      <c r="F243" s="41"/>
      <c r="G243" s="40"/>
      <c r="H243" s="42"/>
      <c r="I243" s="82"/>
      <c r="J243" s="82"/>
      <c r="K243" s="42"/>
      <c r="L243" s="41"/>
      <c r="M243" s="40"/>
    </row>
    <row r="244" spans="1:21">
      <c r="A244" s="12"/>
      <c r="B244" s="235" t="s">
        <v>850</v>
      </c>
      <c r="C244" s="106">
        <v>1204</v>
      </c>
      <c r="D244" s="106"/>
      <c r="E244" s="37"/>
      <c r="F244" s="47">
        <v>21.1</v>
      </c>
      <c r="G244" s="45" t="s">
        <v>469</v>
      </c>
      <c r="H244" s="37"/>
      <c r="I244" s="106">
        <v>1147</v>
      </c>
      <c r="J244" s="106"/>
      <c r="K244" s="37"/>
      <c r="L244" s="47">
        <v>20.6</v>
      </c>
      <c r="M244" s="45" t="s">
        <v>469</v>
      </c>
    </row>
    <row r="245" spans="1:21">
      <c r="A245" s="12"/>
      <c r="B245" s="235"/>
      <c r="C245" s="106"/>
      <c r="D245" s="106"/>
      <c r="E245" s="37"/>
      <c r="F245" s="47"/>
      <c r="G245" s="45"/>
      <c r="H245" s="37"/>
      <c r="I245" s="106"/>
      <c r="J245" s="106"/>
      <c r="K245" s="37"/>
      <c r="L245" s="47"/>
      <c r="M245" s="45"/>
    </row>
    <row r="246" spans="1:21">
      <c r="A246" s="12"/>
      <c r="B246" s="245" t="s">
        <v>292</v>
      </c>
      <c r="C246" s="41">
        <v>151</v>
      </c>
      <c r="D246" s="41"/>
      <c r="E246" s="42"/>
      <c r="F246" s="41">
        <v>2.7</v>
      </c>
      <c r="G246" s="40" t="s">
        <v>469</v>
      </c>
      <c r="H246" s="42"/>
      <c r="I246" s="41">
        <v>154</v>
      </c>
      <c r="J246" s="41"/>
      <c r="K246" s="42"/>
      <c r="L246" s="41">
        <v>2.8</v>
      </c>
      <c r="M246" s="40" t="s">
        <v>469</v>
      </c>
    </row>
    <row r="247" spans="1:21" ht="15.75" thickBot="1">
      <c r="A247" s="12"/>
      <c r="B247" s="246"/>
      <c r="C247" s="63"/>
      <c r="D247" s="63"/>
      <c r="E247" s="57"/>
      <c r="F247" s="63"/>
      <c r="G247" s="102"/>
      <c r="H247" s="57"/>
      <c r="I247" s="63"/>
      <c r="J247" s="63"/>
      <c r="K247" s="57"/>
      <c r="L247" s="63"/>
      <c r="M247" s="102"/>
    </row>
    <row r="248" spans="1:21">
      <c r="A248" s="12"/>
      <c r="B248" s="205" t="s">
        <v>840</v>
      </c>
      <c r="C248" s="112" t="s">
        <v>239</v>
      </c>
      <c r="D248" s="229">
        <v>5697</v>
      </c>
      <c r="E248" s="38"/>
      <c r="F248" s="66">
        <v>100</v>
      </c>
      <c r="G248" s="112" t="s">
        <v>469</v>
      </c>
      <c r="H248" s="38"/>
      <c r="I248" s="112" t="s">
        <v>239</v>
      </c>
      <c r="J248" s="229">
        <v>5556</v>
      </c>
      <c r="K248" s="38"/>
      <c r="L248" s="66">
        <v>100</v>
      </c>
      <c r="M248" s="112" t="s">
        <v>469</v>
      </c>
    </row>
    <row r="249" spans="1:21" ht="15.75" thickBot="1">
      <c r="A249" s="12"/>
      <c r="B249" s="206"/>
      <c r="C249" s="90"/>
      <c r="D249" s="231"/>
      <c r="E249" s="49"/>
      <c r="F249" s="67"/>
      <c r="G249" s="90"/>
      <c r="H249" s="49"/>
      <c r="I249" s="90"/>
      <c r="J249" s="231"/>
      <c r="K249" s="49"/>
      <c r="L249" s="67"/>
      <c r="M249" s="90"/>
    </row>
    <row r="250" spans="1:21">
      <c r="A250" s="12" t="s">
        <v>1318</v>
      </c>
      <c r="B250" s="34"/>
      <c r="C250" s="34"/>
      <c r="D250" s="34"/>
      <c r="E250" s="34"/>
      <c r="F250" s="34"/>
      <c r="G250" s="34"/>
      <c r="H250" s="34"/>
      <c r="I250" s="34"/>
      <c r="J250" s="34"/>
      <c r="K250" s="34"/>
      <c r="L250" s="34"/>
      <c r="M250" s="34"/>
      <c r="N250" s="34"/>
      <c r="O250" s="34"/>
      <c r="P250" s="34"/>
      <c r="Q250" s="34"/>
      <c r="R250" s="34"/>
      <c r="S250" s="34"/>
      <c r="T250" s="34"/>
      <c r="U250" s="34"/>
    </row>
    <row r="251" spans="1:21">
      <c r="A251" s="12"/>
      <c r="B251" s="16"/>
      <c r="C251" s="16"/>
      <c r="D251" s="16"/>
      <c r="E251" s="16"/>
      <c r="F251" s="16"/>
      <c r="G251" s="16"/>
      <c r="H251" s="16"/>
      <c r="I251" s="16"/>
      <c r="J251" s="16"/>
      <c r="K251" s="16"/>
      <c r="L251" s="16"/>
      <c r="M251" s="16"/>
      <c r="N251" s="16"/>
      <c r="O251" s="16"/>
      <c r="P251" s="16"/>
      <c r="Q251" s="16"/>
      <c r="R251" s="16"/>
      <c r="S251" s="16"/>
      <c r="T251" s="16"/>
      <c r="U251" s="16"/>
    </row>
    <row r="252" spans="1:21" ht="15.75" thickBot="1">
      <c r="A252" s="12"/>
      <c r="B252" s="17"/>
      <c r="C252" s="35" t="s">
        <v>314</v>
      </c>
      <c r="D252" s="35"/>
      <c r="E252" s="35"/>
      <c r="F252" s="35"/>
      <c r="G252" s="35"/>
      <c r="H252" s="35"/>
      <c r="I252" s="35"/>
      <c r="J252" s="35"/>
      <c r="K252" s="35"/>
      <c r="L252" s="24"/>
      <c r="M252" s="35" t="s">
        <v>381</v>
      </c>
      <c r="N252" s="35"/>
      <c r="O252" s="35"/>
      <c r="P252" s="35"/>
      <c r="Q252" s="35"/>
      <c r="R252" s="35"/>
      <c r="S252" s="35"/>
      <c r="T252" s="35"/>
      <c r="U252" s="35"/>
    </row>
    <row r="253" spans="1:21" ht="15.75" thickBot="1">
      <c r="A253" s="12"/>
      <c r="B253" s="201"/>
      <c r="C253" s="74" t="s">
        <v>856</v>
      </c>
      <c r="D253" s="74"/>
      <c r="E253" s="74"/>
      <c r="F253" s="74" t="s">
        <v>857</v>
      </c>
      <c r="G253" s="74"/>
      <c r="H253" s="74"/>
      <c r="I253" s="74" t="s">
        <v>858</v>
      </c>
      <c r="J253" s="74"/>
      <c r="K253" s="74"/>
      <c r="L253" s="28"/>
      <c r="M253" s="74" t="s">
        <v>856</v>
      </c>
      <c r="N253" s="74"/>
      <c r="O253" s="74"/>
      <c r="P253" s="74" t="s">
        <v>857</v>
      </c>
      <c r="Q253" s="74"/>
      <c r="R253" s="74"/>
      <c r="S253" s="74" t="s">
        <v>858</v>
      </c>
      <c r="T253" s="74"/>
      <c r="U253" s="74"/>
    </row>
    <row r="254" spans="1:21">
      <c r="A254" s="12"/>
      <c r="B254" s="141" t="s">
        <v>859</v>
      </c>
      <c r="C254" s="75" t="s">
        <v>239</v>
      </c>
      <c r="D254" s="76">
        <v>5</v>
      </c>
      <c r="E254" s="38"/>
      <c r="F254" s="75" t="s">
        <v>239</v>
      </c>
      <c r="G254" s="76">
        <v>5</v>
      </c>
      <c r="H254" s="38"/>
      <c r="I254" s="75" t="s">
        <v>239</v>
      </c>
      <c r="J254" s="76" t="s">
        <v>241</v>
      </c>
      <c r="K254" s="38"/>
      <c r="L254" s="38"/>
      <c r="M254" s="75" t="s">
        <v>239</v>
      </c>
      <c r="N254" s="76">
        <v>5</v>
      </c>
      <c r="O254" s="38"/>
      <c r="P254" s="75" t="s">
        <v>239</v>
      </c>
      <c r="Q254" s="76">
        <v>5</v>
      </c>
      <c r="R254" s="38"/>
      <c r="S254" s="75" t="s">
        <v>239</v>
      </c>
      <c r="T254" s="76" t="s">
        <v>241</v>
      </c>
      <c r="U254" s="38"/>
    </row>
    <row r="255" spans="1:21">
      <c r="A255" s="12"/>
      <c r="B255" s="140"/>
      <c r="C255" s="45"/>
      <c r="D255" s="47"/>
      <c r="E255" s="37"/>
      <c r="F255" s="45"/>
      <c r="G255" s="47"/>
      <c r="H255" s="37"/>
      <c r="I255" s="45"/>
      <c r="J255" s="47"/>
      <c r="K255" s="37"/>
      <c r="L255" s="37"/>
      <c r="M255" s="45"/>
      <c r="N255" s="47"/>
      <c r="O255" s="37"/>
      <c r="P255" s="45"/>
      <c r="Q255" s="47"/>
      <c r="R255" s="37"/>
      <c r="S255" s="45"/>
      <c r="T255" s="47"/>
      <c r="U255" s="37"/>
    </row>
    <row r="256" spans="1:21">
      <c r="A256" s="12"/>
      <c r="B256" s="149" t="s">
        <v>860</v>
      </c>
      <c r="C256" s="41">
        <v>232</v>
      </c>
      <c r="D256" s="41"/>
      <c r="E256" s="42"/>
      <c r="F256" s="41" t="s">
        <v>241</v>
      </c>
      <c r="G256" s="41"/>
      <c r="H256" s="42"/>
      <c r="I256" s="41">
        <v>235</v>
      </c>
      <c r="J256" s="41"/>
      <c r="K256" s="42"/>
      <c r="L256" s="42"/>
      <c r="M256" s="41">
        <v>238</v>
      </c>
      <c r="N256" s="41"/>
      <c r="O256" s="42"/>
      <c r="P256" s="41" t="s">
        <v>241</v>
      </c>
      <c r="Q256" s="41"/>
      <c r="R256" s="42"/>
      <c r="S256" s="41">
        <v>243</v>
      </c>
      <c r="T256" s="41"/>
      <c r="U256" s="42"/>
    </row>
    <row r="257" spans="1:33">
      <c r="A257" s="12"/>
      <c r="B257" s="149"/>
      <c r="C257" s="41"/>
      <c r="D257" s="41"/>
      <c r="E257" s="42"/>
      <c r="F257" s="41"/>
      <c r="G257" s="41"/>
      <c r="H257" s="42"/>
      <c r="I257" s="41"/>
      <c r="J257" s="41"/>
      <c r="K257" s="42"/>
      <c r="L257" s="42"/>
      <c r="M257" s="41"/>
      <c r="N257" s="41"/>
      <c r="O257" s="42"/>
      <c r="P257" s="41"/>
      <c r="Q257" s="41"/>
      <c r="R257" s="42"/>
      <c r="S257" s="41"/>
      <c r="T257" s="41"/>
      <c r="U257" s="42"/>
    </row>
    <row r="258" spans="1:33">
      <c r="A258" s="12"/>
      <c r="B258" s="140" t="s">
        <v>425</v>
      </c>
      <c r="C258" s="47">
        <v>2</v>
      </c>
      <c r="D258" s="47"/>
      <c r="E258" s="37"/>
      <c r="F258" s="47" t="s">
        <v>241</v>
      </c>
      <c r="G258" s="47"/>
      <c r="H258" s="37"/>
      <c r="I258" s="47">
        <v>2</v>
      </c>
      <c r="J258" s="47"/>
      <c r="K258" s="37"/>
      <c r="L258" s="37"/>
      <c r="M258" s="47">
        <v>3</v>
      </c>
      <c r="N258" s="47"/>
      <c r="O258" s="37"/>
      <c r="P258" s="47">
        <v>1</v>
      </c>
      <c r="Q258" s="47"/>
      <c r="R258" s="37"/>
      <c r="S258" s="47">
        <v>2</v>
      </c>
      <c r="T258" s="47"/>
      <c r="U258" s="37"/>
    </row>
    <row r="259" spans="1:33" ht="15.75" thickBot="1">
      <c r="A259" s="12"/>
      <c r="B259" s="142"/>
      <c r="C259" s="48"/>
      <c r="D259" s="48"/>
      <c r="E259" s="49"/>
      <c r="F259" s="48"/>
      <c r="G259" s="48"/>
      <c r="H259" s="49"/>
      <c r="I259" s="48"/>
      <c r="J259" s="48"/>
      <c r="K259" s="49"/>
      <c r="L259" s="49"/>
      <c r="M259" s="48"/>
      <c r="N259" s="48"/>
      <c r="O259" s="49"/>
      <c r="P259" s="48"/>
      <c r="Q259" s="48"/>
      <c r="R259" s="49"/>
      <c r="S259" s="48"/>
      <c r="T259" s="48"/>
      <c r="U259" s="49"/>
    </row>
    <row r="260" spans="1:33">
      <c r="A260" s="12"/>
      <c r="B260" s="241" t="s">
        <v>126</v>
      </c>
      <c r="C260" s="52" t="s">
        <v>239</v>
      </c>
      <c r="D260" s="54">
        <v>239</v>
      </c>
      <c r="E260" s="56"/>
      <c r="F260" s="52" t="s">
        <v>239</v>
      </c>
      <c r="G260" s="54">
        <v>5</v>
      </c>
      <c r="H260" s="56"/>
      <c r="I260" s="52" t="s">
        <v>239</v>
      </c>
      <c r="J260" s="54">
        <v>237</v>
      </c>
      <c r="K260" s="56"/>
      <c r="L260" s="56"/>
      <c r="M260" s="52" t="s">
        <v>239</v>
      </c>
      <c r="N260" s="54">
        <v>246</v>
      </c>
      <c r="O260" s="56"/>
      <c r="P260" s="52" t="s">
        <v>239</v>
      </c>
      <c r="Q260" s="54">
        <v>6</v>
      </c>
      <c r="R260" s="56"/>
      <c r="S260" s="52" t="s">
        <v>239</v>
      </c>
      <c r="T260" s="54">
        <v>245</v>
      </c>
      <c r="U260" s="56"/>
    </row>
    <row r="261" spans="1:33" ht="15.75" thickBot="1">
      <c r="A261" s="12"/>
      <c r="B261" s="242"/>
      <c r="C261" s="53"/>
      <c r="D261" s="55"/>
      <c r="E261" s="57"/>
      <c r="F261" s="53"/>
      <c r="G261" s="55"/>
      <c r="H261" s="57"/>
      <c r="I261" s="53"/>
      <c r="J261" s="55"/>
      <c r="K261" s="57"/>
      <c r="L261" s="57"/>
      <c r="M261" s="53"/>
      <c r="N261" s="55"/>
      <c r="O261" s="57"/>
      <c r="P261" s="53"/>
      <c r="Q261" s="55"/>
      <c r="R261" s="57"/>
      <c r="S261" s="53"/>
      <c r="T261" s="55"/>
      <c r="U261" s="57"/>
    </row>
    <row r="262" spans="1:33">
      <c r="A262" s="12"/>
      <c r="B262" s="16"/>
      <c r="C262" s="16"/>
    </row>
    <row r="263" spans="1:33" ht="36">
      <c r="A263" s="12"/>
      <c r="B263" s="97" t="s">
        <v>94</v>
      </c>
      <c r="C263" s="113" t="s">
        <v>861</v>
      </c>
    </row>
    <row r="264" spans="1:33">
      <c r="A264" s="12"/>
      <c r="B264" s="16"/>
      <c r="C264" s="16"/>
    </row>
    <row r="265" spans="1:33" ht="72">
      <c r="A265" s="12"/>
      <c r="B265" s="97" t="s">
        <v>117</v>
      </c>
      <c r="C265" s="113" t="s">
        <v>862</v>
      </c>
    </row>
    <row r="266" spans="1:33">
      <c r="A266" s="12"/>
      <c r="B266" s="16"/>
      <c r="C266" s="16"/>
    </row>
    <row r="267" spans="1:33" ht="36">
      <c r="A267" s="12"/>
      <c r="B267" s="97" t="s">
        <v>402</v>
      </c>
      <c r="C267" s="113" t="s">
        <v>863</v>
      </c>
    </row>
    <row r="268" spans="1:33">
      <c r="A268" s="12"/>
      <c r="B268" s="16"/>
      <c r="C268" s="16"/>
    </row>
    <row r="269" spans="1:33" ht="48">
      <c r="A269" s="12"/>
      <c r="B269" s="97" t="s">
        <v>404</v>
      </c>
      <c r="C269" s="113" t="s">
        <v>864</v>
      </c>
    </row>
    <row r="270" spans="1:33">
      <c r="A270" s="3" t="s">
        <v>1319</v>
      </c>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row>
    <row r="271" spans="1:33">
      <c r="A271" s="12" t="s">
        <v>1320</v>
      </c>
      <c r="B271" s="34"/>
      <c r="C271" s="34"/>
      <c r="D271" s="34"/>
      <c r="E271" s="34"/>
      <c r="F271" s="34"/>
      <c r="G271" s="34"/>
      <c r="H271" s="34"/>
      <c r="I271" s="34"/>
      <c r="J271" s="34"/>
      <c r="K271" s="34"/>
      <c r="L271" s="34"/>
      <c r="M271" s="34"/>
      <c r="N271" s="34"/>
      <c r="O271" s="34"/>
    </row>
    <row r="272" spans="1:33">
      <c r="A272" s="12"/>
      <c r="B272" s="16"/>
      <c r="C272" s="16"/>
      <c r="D272" s="16"/>
      <c r="E272" s="16"/>
      <c r="F272" s="16"/>
      <c r="G272" s="16"/>
      <c r="H272" s="16"/>
      <c r="I272" s="16"/>
      <c r="J272" s="16"/>
      <c r="K272" s="16"/>
      <c r="L272" s="16"/>
      <c r="M272" s="16"/>
      <c r="N272" s="16"/>
      <c r="O272" s="16"/>
    </row>
    <row r="273" spans="1:33" ht="15.75" thickBot="1">
      <c r="A273" s="12"/>
      <c r="B273" s="14"/>
      <c r="C273" s="35" t="s">
        <v>902</v>
      </c>
      <c r="D273" s="35"/>
      <c r="E273" s="35"/>
      <c r="F273" s="35"/>
      <c r="G273" s="35"/>
      <c r="H273" s="35"/>
      <c r="I273" s="24"/>
      <c r="J273" s="35" t="s">
        <v>674</v>
      </c>
      <c r="K273" s="35"/>
      <c r="L273" s="35"/>
      <c r="M273" s="35"/>
      <c r="N273" s="35"/>
      <c r="O273" s="35"/>
    </row>
    <row r="274" spans="1:33">
      <c r="A274" s="12"/>
      <c r="B274" s="40"/>
      <c r="C274" s="247" t="s">
        <v>903</v>
      </c>
      <c r="D274" s="247"/>
      <c r="E274" s="247"/>
      <c r="F274" s="247" t="s">
        <v>381</v>
      </c>
      <c r="G274" s="247"/>
      <c r="H274" s="247"/>
      <c r="I274" s="42"/>
      <c r="J274" s="247" t="s">
        <v>903</v>
      </c>
      <c r="K274" s="247"/>
      <c r="L274" s="247"/>
      <c r="M274" s="247" t="s">
        <v>381</v>
      </c>
      <c r="N274" s="247"/>
      <c r="O274" s="247"/>
    </row>
    <row r="275" spans="1:33" ht="15.75" thickBot="1">
      <c r="A275" s="12"/>
      <c r="B275" s="102"/>
      <c r="C275" s="248">
        <v>2015</v>
      </c>
      <c r="D275" s="248"/>
      <c r="E275" s="248"/>
      <c r="F275" s="248"/>
      <c r="G275" s="248"/>
      <c r="H275" s="248"/>
      <c r="I275" s="57"/>
      <c r="J275" s="248">
        <v>2015</v>
      </c>
      <c r="K275" s="248"/>
      <c r="L275" s="248"/>
      <c r="M275" s="248"/>
      <c r="N275" s="248"/>
      <c r="O275" s="248"/>
    </row>
    <row r="276" spans="1:33">
      <c r="A276" s="12"/>
      <c r="B276" s="141" t="s">
        <v>495</v>
      </c>
      <c r="C276" s="75" t="s">
        <v>239</v>
      </c>
      <c r="D276" s="108">
        <v>6806</v>
      </c>
      <c r="E276" s="38"/>
      <c r="F276" s="75" t="s">
        <v>239</v>
      </c>
      <c r="G276" s="108">
        <v>7041</v>
      </c>
      <c r="H276" s="38"/>
      <c r="I276" s="38"/>
      <c r="J276" s="75" t="s">
        <v>239</v>
      </c>
      <c r="K276" s="76">
        <v>144</v>
      </c>
      <c r="L276" s="38"/>
      <c r="M276" s="75" t="s">
        <v>239</v>
      </c>
      <c r="N276" s="76">
        <v>124</v>
      </c>
      <c r="O276" s="38"/>
    </row>
    <row r="277" spans="1:33">
      <c r="A277" s="12"/>
      <c r="B277" s="140"/>
      <c r="C277" s="45"/>
      <c r="D277" s="106"/>
      <c r="E277" s="37"/>
      <c r="F277" s="45"/>
      <c r="G277" s="106"/>
      <c r="H277" s="37"/>
      <c r="I277" s="37"/>
      <c r="J277" s="45"/>
      <c r="K277" s="47"/>
      <c r="L277" s="37"/>
      <c r="M277" s="194"/>
      <c r="N277" s="195"/>
      <c r="O277" s="196"/>
    </row>
    <row r="278" spans="1:33">
      <c r="A278" s="12"/>
      <c r="B278" s="149" t="s">
        <v>904</v>
      </c>
      <c r="C278" s="82">
        <v>1803</v>
      </c>
      <c r="D278" s="82"/>
      <c r="E278" s="42"/>
      <c r="F278" s="82">
        <v>3761</v>
      </c>
      <c r="G278" s="82"/>
      <c r="H278" s="42"/>
      <c r="I278" s="42"/>
      <c r="J278" s="41">
        <v>11</v>
      </c>
      <c r="K278" s="41"/>
      <c r="L278" s="42"/>
      <c r="M278" s="41">
        <v>39</v>
      </c>
      <c r="N278" s="41"/>
      <c r="O278" s="42"/>
    </row>
    <row r="279" spans="1:33">
      <c r="A279" s="12"/>
      <c r="B279" s="149"/>
      <c r="C279" s="82"/>
      <c r="D279" s="82"/>
      <c r="E279" s="42"/>
      <c r="F279" s="82"/>
      <c r="G279" s="82"/>
      <c r="H279" s="42"/>
      <c r="I279" s="42"/>
      <c r="J279" s="41"/>
      <c r="K279" s="41"/>
      <c r="L279" s="42"/>
      <c r="M279" s="41"/>
      <c r="N279" s="41"/>
      <c r="O279" s="42"/>
    </row>
    <row r="280" spans="1:33">
      <c r="A280" s="12"/>
      <c r="B280" s="140" t="s">
        <v>905</v>
      </c>
      <c r="C280" s="106">
        <v>3570</v>
      </c>
      <c r="D280" s="106"/>
      <c r="E280" s="37"/>
      <c r="F280" s="106">
        <v>3640</v>
      </c>
      <c r="G280" s="106"/>
      <c r="H280" s="37"/>
      <c r="I280" s="37"/>
      <c r="J280" s="47">
        <v>26</v>
      </c>
      <c r="K280" s="47"/>
      <c r="L280" s="37"/>
      <c r="M280" s="47">
        <v>11</v>
      </c>
      <c r="N280" s="47"/>
      <c r="O280" s="37"/>
    </row>
    <row r="281" spans="1:33" ht="15.75" thickBot="1">
      <c r="A281" s="12"/>
      <c r="B281" s="142"/>
      <c r="C281" s="109"/>
      <c r="D281" s="109"/>
      <c r="E281" s="49"/>
      <c r="F281" s="109"/>
      <c r="G281" s="109"/>
      <c r="H281" s="49"/>
      <c r="I281" s="49"/>
      <c r="J281" s="48"/>
      <c r="K281" s="48"/>
      <c r="L281" s="49"/>
      <c r="M281" s="48"/>
      <c r="N281" s="48"/>
      <c r="O281" s="49"/>
    </row>
    <row r="282" spans="1:33">
      <c r="A282" s="12"/>
      <c r="B282" s="241" t="s">
        <v>126</v>
      </c>
      <c r="C282" s="52" t="s">
        <v>239</v>
      </c>
      <c r="D282" s="95">
        <v>12179</v>
      </c>
      <c r="E282" s="56"/>
      <c r="F282" s="52" t="s">
        <v>239</v>
      </c>
      <c r="G282" s="95">
        <v>14442</v>
      </c>
      <c r="H282" s="56"/>
      <c r="I282" s="56"/>
      <c r="J282" s="52" t="s">
        <v>239</v>
      </c>
      <c r="K282" s="54">
        <v>181</v>
      </c>
      <c r="L282" s="56"/>
      <c r="M282" s="52" t="s">
        <v>239</v>
      </c>
      <c r="N282" s="54">
        <v>174</v>
      </c>
      <c r="O282" s="56"/>
    </row>
    <row r="283" spans="1:33" ht="15.75" thickBot="1">
      <c r="A283" s="12"/>
      <c r="B283" s="242"/>
      <c r="C283" s="53"/>
      <c r="D283" s="96"/>
      <c r="E283" s="57"/>
      <c r="F283" s="53"/>
      <c r="G283" s="96"/>
      <c r="H283" s="57"/>
      <c r="I283" s="57"/>
      <c r="J283" s="53"/>
      <c r="K283" s="55"/>
      <c r="L283" s="57"/>
      <c r="M283" s="53"/>
      <c r="N283" s="55"/>
      <c r="O283" s="57"/>
    </row>
    <row r="284" spans="1:33">
      <c r="A284" s="12" t="s">
        <v>1321</v>
      </c>
      <c r="B284" s="213" t="s">
        <v>347</v>
      </c>
      <c r="C284" s="213"/>
      <c r="D284" s="213"/>
      <c r="E284" s="213"/>
      <c r="F284" s="213"/>
      <c r="G284" s="213"/>
      <c r="H284" s="213"/>
      <c r="I284" s="213"/>
      <c r="J284" s="213"/>
      <c r="K284" s="213"/>
      <c r="L284" s="213"/>
      <c r="M284" s="213"/>
      <c r="N284" s="213"/>
      <c r="O284" s="213"/>
      <c r="P284" s="213"/>
      <c r="Q284" s="213"/>
      <c r="R284" s="213"/>
      <c r="S284" s="213"/>
      <c r="T284" s="213"/>
      <c r="U284" s="213"/>
      <c r="V284" s="213"/>
      <c r="W284" s="213"/>
      <c r="X284" s="213"/>
      <c r="Y284" s="213"/>
      <c r="Z284" s="213"/>
      <c r="AA284" s="213"/>
      <c r="AB284" s="213"/>
      <c r="AC284" s="213"/>
      <c r="AD284" s="213"/>
      <c r="AE284" s="213"/>
      <c r="AF284" s="213"/>
      <c r="AG284" s="213"/>
    </row>
    <row r="285" spans="1:33">
      <c r="A285" s="12"/>
      <c r="B285" s="40" t="s">
        <v>906</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row>
    <row r="286" spans="1:33">
      <c r="A286" s="12"/>
      <c r="B286" s="34"/>
      <c r="C286" s="34"/>
      <c r="D286" s="34"/>
      <c r="E286" s="34"/>
      <c r="F286" s="34"/>
      <c r="G286" s="34"/>
      <c r="H286" s="34"/>
      <c r="I286" s="34"/>
      <c r="J286" s="34"/>
      <c r="K286" s="34"/>
      <c r="L286" s="34"/>
      <c r="M286" s="34"/>
      <c r="N286" s="34"/>
      <c r="O286" s="34"/>
    </row>
    <row r="287" spans="1:33">
      <c r="A287" s="12"/>
      <c r="B287" s="16"/>
      <c r="C287" s="16"/>
      <c r="D287" s="16"/>
      <c r="E287" s="16"/>
      <c r="F287" s="16"/>
      <c r="G287" s="16"/>
      <c r="H287" s="16"/>
      <c r="I287" s="16"/>
      <c r="J287" s="16"/>
      <c r="K287" s="16"/>
      <c r="L287" s="16"/>
      <c r="M287" s="16"/>
      <c r="N287" s="16"/>
      <c r="O287" s="16"/>
    </row>
    <row r="288" spans="1:33" ht="15.75" thickBot="1">
      <c r="A288" s="12"/>
      <c r="B288" s="14"/>
      <c r="C288" s="35" t="s">
        <v>902</v>
      </c>
      <c r="D288" s="35"/>
      <c r="E288" s="35"/>
      <c r="F288" s="35"/>
      <c r="G288" s="35"/>
      <c r="H288" s="35"/>
      <c r="I288" s="24"/>
      <c r="J288" s="35" t="s">
        <v>674</v>
      </c>
      <c r="K288" s="35"/>
      <c r="L288" s="35"/>
      <c r="M288" s="35"/>
      <c r="N288" s="35"/>
      <c r="O288" s="35"/>
    </row>
    <row r="289" spans="1:29">
      <c r="A289" s="12"/>
      <c r="B289" s="40"/>
      <c r="C289" s="247" t="s">
        <v>903</v>
      </c>
      <c r="D289" s="247"/>
      <c r="E289" s="247"/>
      <c r="F289" s="247" t="s">
        <v>381</v>
      </c>
      <c r="G289" s="247"/>
      <c r="H289" s="247"/>
      <c r="I289" s="42"/>
      <c r="J289" s="247" t="s">
        <v>903</v>
      </c>
      <c r="K289" s="247"/>
      <c r="L289" s="247"/>
      <c r="M289" s="247" t="s">
        <v>381</v>
      </c>
      <c r="N289" s="247"/>
      <c r="O289" s="247"/>
    </row>
    <row r="290" spans="1:29" ht="15.75" thickBot="1">
      <c r="A290" s="12"/>
      <c r="B290" s="102"/>
      <c r="C290" s="248">
        <v>2015</v>
      </c>
      <c r="D290" s="248"/>
      <c r="E290" s="248"/>
      <c r="F290" s="248"/>
      <c r="G290" s="248"/>
      <c r="H290" s="248"/>
      <c r="I290" s="57"/>
      <c r="J290" s="248">
        <v>2015</v>
      </c>
      <c r="K290" s="248"/>
      <c r="L290" s="248"/>
      <c r="M290" s="248"/>
      <c r="N290" s="248"/>
      <c r="O290" s="248"/>
    </row>
    <row r="291" spans="1:29">
      <c r="A291" s="12"/>
      <c r="B291" s="141" t="s">
        <v>904</v>
      </c>
      <c r="C291" s="108">
        <v>7342</v>
      </c>
      <c r="D291" s="108"/>
      <c r="E291" s="38"/>
      <c r="F291" s="108">
        <v>5983</v>
      </c>
      <c r="G291" s="108"/>
      <c r="H291" s="38"/>
      <c r="I291" s="38"/>
      <c r="J291" s="76">
        <v>187</v>
      </c>
      <c r="K291" s="76"/>
      <c r="L291" s="38"/>
      <c r="M291" s="76">
        <v>141</v>
      </c>
      <c r="N291" s="76"/>
      <c r="O291" s="38"/>
    </row>
    <row r="292" spans="1:29">
      <c r="A292" s="12"/>
      <c r="B292" s="140"/>
      <c r="C292" s="106"/>
      <c r="D292" s="106"/>
      <c r="E292" s="37"/>
      <c r="F292" s="106"/>
      <c r="G292" s="106"/>
      <c r="H292" s="37"/>
      <c r="I292" s="37"/>
      <c r="J292" s="47"/>
      <c r="K292" s="47"/>
      <c r="L292" s="37"/>
      <c r="M292" s="47"/>
      <c r="N292" s="47"/>
      <c r="O292" s="37"/>
    </row>
    <row r="293" spans="1:29">
      <c r="A293" s="12"/>
      <c r="B293" s="149" t="s">
        <v>907</v>
      </c>
      <c r="C293" s="41">
        <v>400</v>
      </c>
      <c r="D293" s="41"/>
      <c r="E293" s="42"/>
      <c r="F293" s="41">
        <v>400</v>
      </c>
      <c r="G293" s="41"/>
      <c r="H293" s="42"/>
      <c r="I293" s="42"/>
      <c r="J293" s="41" t="s">
        <v>241</v>
      </c>
      <c r="K293" s="41"/>
      <c r="L293" s="42"/>
      <c r="M293" s="41" t="s">
        <v>241</v>
      </c>
      <c r="N293" s="41"/>
      <c r="O293" s="42"/>
    </row>
    <row r="294" spans="1:29" ht="15.75" thickBot="1">
      <c r="A294" s="12"/>
      <c r="B294" s="151"/>
      <c r="C294" s="63"/>
      <c r="D294" s="63"/>
      <c r="E294" s="57"/>
      <c r="F294" s="63"/>
      <c r="G294" s="63"/>
      <c r="H294" s="57"/>
      <c r="I294" s="57"/>
      <c r="J294" s="63"/>
      <c r="K294" s="63"/>
      <c r="L294" s="57"/>
      <c r="M294" s="63"/>
      <c r="N294" s="63"/>
      <c r="O294" s="57"/>
    </row>
    <row r="295" spans="1:29">
      <c r="A295" s="12"/>
      <c r="B295" s="205" t="s">
        <v>126</v>
      </c>
      <c r="C295" s="112" t="s">
        <v>239</v>
      </c>
      <c r="D295" s="229">
        <v>7742</v>
      </c>
      <c r="E295" s="38"/>
      <c r="F295" s="112" t="s">
        <v>239</v>
      </c>
      <c r="G295" s="229">
        <v>6383</v>
      </c>
      <c r="H295" s="38"/>
      <c r="I295" s="38"/>
      <c r="J295" s="112" t="s">
        <v>239</v>
      </c>
      <c r="K295" s="66">
        <v>187</v>
      </c>
      <c r="L295" s="38"/>
      <c r="M295" s="112" t="s">
        <v>239</v>
      </c>
      <c r="N295" s="66">
        <v>141</v>
      </c>
      <c r="O295" s="38"/>
    </row>
    <row r="296" spans="1:29" ht="15.75" thickBot="1">
      <c r="A296" s="12"/>
      <c r="B296" s="206"/>
      <c r="C296" s="90"/>
      <c r="D296" s="231"/>
      <c r="E296" s="49"/>
      <c r="F296" s="90"/>
      <c r="G296" s="231"/>
      <c r="H296" s="49"/>
      <c r="I296" s="49"/>
      <c r="J296" s="90"/>
      <c r="K296" s="67"/>
      <c r="L296" s="49"/>
      <c r="M296" s="90"/>
      <c r="N296" s="67"/>
      <c r="O296" s="49"/>
    </row>
    <row r="297" spans="1:29">
      <c r="A297" s="12" t="s">
        <v>1322</v>
      </c>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row>
    <row r="298" spans="1:29">
      <c r="A298" s="12"/>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row>
    <row r="299" spans="1:29" ht="15.75" thickBot="1">
      <c r="A299" s="12"/>
      <c r="B299" s="17"/>
      <c r="C299" s="73" t="s">
        <v>913</v>
      </c>
      <c r="D299" s="73"/>
      <c r="E299" s="73"/>
      <c r="F299" s="73"/>
      <c r="G299" s="73"/>
      <c r="H299" s="73"/>
      <c r="I299" s="73"/>
      <c r="J299" s="73"/>
      <c r="K299" s="73"/>
      <c r="L299" s="73"/>
      <c r="M299" s="73"/>
      <c r="N299" s="73"/>
      <c r="O299" s="73"/>
      <c r="P299" s="24"/>
      <c r="Q299" s="73" t="s">
        <v>914</v>
      </c>
      <c r="R299" s="73"/>
      <c r="S299" s="73"/>
      <c r="T299" s="73"/>
      <c r="U299" s="73"/>
      <c r="V299" s="73"/>
      <c r="W299" s="24"/>
      <c r="X299" s="73" t="s">
        <v>915</v>
      </c>
      <c r="Y299" s="73"/>
      <c r="Z299" s="73"/>
      <c r="AA299" s="73"/>
      <c r="AB299" s="73"/>
      <c r="AC299" s="73"/>
    </row>
    <row r="300" spans="1:29" ht="15.75" thickBot="1">
      <c r="A300" s="12"/>
      <c r="B300" s="17"/>
      <c r="C300" s="74" t="s">
        <v>902</v>
      </c>
      <c r="D300" s="74"/>
      <c r="E300" s="74"/>
      <c r="F300" s="74"/>
      <c r="G300" s="74"/>
      <c r="H300" s="74"/>
      <c r="I300" s="24"/>
      <c r="J300" s="74" t="s">
        <v>674</v>
      </c>
      <c r="K300" s="74"/>
      <c r="L300" s="74"/>
      <c r="M300" s="74"/>
      <c r="N300" s="74"/>
      <c r="O300" s="74"/>
      <c r="P300" s="24"/>
      <c r="Q300" s="74" t="s">
        <v>674</v>
      </c>
      <c r="R300" s="74"/>
      <c r="S300" s="74"/>
      <c r="T300" s="74"/>
      <c r="U300" s="74"/>
      <c r="V300" s="74"/>
      <c r="W300" s="24"/>
      <c r="X300" s="74" t="s">
        <v>674</v>
      </c>
      <c r="Y300" s="74"/>
      <c r="Z300" s="74"/>
      <c r="AA300" s="74"/>
      <c r="AB300" s="74"/>
      <c r="AC300" s="74"/>
    </row>
    <row r="301" spans="1:29" ht="15.75" thickBot="1">
      <c r="A301" s="12"/>
      <c r="B301" s="232" t="s">
        <v>916</v>
      </c>
      <c r="C301" s="74" t="s">
        <v>2</v>
      </c>
      <c r="D301" s="74"/>
      <c r="E301" s="74"/>
      <c r="F301" s="74" t="s">
        <v>64</v>
      </c>
      <c r="G301" s="74"/>
      <c r="H301" s="74"/>
      <c r="I301" s="28"/>
      <c r="J301" s="74" t="s">
        <v>2</v>
      </c>
      <c r="K301" s="74"/>
      <c r="L301" s="74"/>
      <c r="M301" s="74" t="s">
        <v>64</v>
      </c>
      <c r="N301" s="74"/>
      <c r="O301" s="74"/>
      <c r="P301" s="28"/>
      <c r="Q301" s="74" t="s">
        <v>2</v>
      </c>
      <c r="R301" s="74"/>
      <c r="S301" s="74"/>
      <c r="T301" s="74" t="s">
        <v>64</v>
      </c>
      <c r="U301" s="74"/>
      <c r="V301" s="74"/>
      <c r="W301" s="28"/>
      <c r="X301" s="74" t="s">
        <v>2</v>
      </c>
      <c r="Y301" s="74"/>
      <c r="Z301" s="74"/>
      <c r="AA301" s="74" t="s">
        <v>64</v>
      </c>
      <c r="AB301" s="74"/>
      <c r="AC301" s="74"/>
    </row>
    <row r="302" spans="1:29">
      <c r="A302" s="12"/>
      <c r="B302" s="78" t="s">
        <v>880</v>
      </c>
      <c r="C302" s="38"/>
      <c r="D302" s="38"/>
      <c r="E302" s="38"/>
      <c r="F302" s="38"/>
      <c r="G302" s="38"/>
      <c r="H302" s="38"/>
      <c r="I302" s="21"/>
      <c r="J302" s="38"/>
      <c r="K302" s="38"/>
      <c r="L302" s="38"/>
      <c r="M302" s="38"/>
      <c r="N302" s="38"/>
      <c r="O302" s="38"/>
      <c r="P302" s="21"/>
      <c r="Q302" s="38"/>
      <c r="R302" s="38"/>
      <c r="S302" s="38"/>
      <c r="T302" s="38"/>
      <c r="U302" s="38"/>
      <c r="V302" s="38"/>
      <c r="W302" s="21"/>
      <c r="X302" s="38"/>
      <c r="Y302" s="38"/>
      <c r="Z302" s="38"/>
      <c r="AA302" s="38"/>
      <c r="AB302" s="38"/>
      <c r="AC302" s="38"/>
    </row>
    <row r="303" spans="1:29">
      <c r="A303" s="12"/>
      <c r="B303" s="39" t="s">
        <v>486</v>
      </c>
      <c r="C303" s="40" t="s">
        <v>239</v>
      </c>
      <c r="D303" s="82">
        <v>4001</v>
      </c>
      <c r="E303" s="42"/>
      <c r="F303" s="40" t="s">
        <v>239</v>
      </c>
      <c r="G303" s="82">
        <v>3999</v>
      </c>
      <c r="H303" s="42"/>
      <c r="I303" s="42"/>
      <c r="J303" s="40" t="s">
        <v>239</v>
      </c>
      <c r="K303" s="41">
        <v>100</v>
      </c>
      <c r="L303" s="42"/>
      <c r="M303" s="40" t="s">
        <v>239</v>
      </c>
      <c r="N303" s="41">
        <v>44</v>
      </c>
      <c r="O303" s="42"/>
      <c r="P303" s="42"/>
      <c r="Q303" s="40" t="s">
        <v>239</v>
      </c>
      <c r="R303" s="41">
        <v>101</v>
      </c>
      <c r="S303" s="42"/>
      <c r="T303" s="40" t="s">
        <v>239</v>
      </c>
      <c r="U303" s="41">
        <v>52</v>
      </c>
      <c r="V303" s="42"/>
      <c r="W303" s="42"/>
      <c r="X303" s="40" t="s">
        <v>239</v>
      </c>
      <c r="Y303" s="41" t="s">
        <v>395</v>
      </c>
      <c r="Z303" s="40" t="s">
        <v>276</v>
      </c>
      <c r="AA303" s="40" t="s">
        <v>239</v>
      </c>
      <c r="AB303" s="41" t="s">
        <v>559</v>
      </c>
      <c r="AC303" s="40" t="s">
        <v>276</v>
      </c>
    </row>
    <row r="304" spans="1:29">
      <c r="A304" s="12"/>
      <c r="B304" s="39"/>
      <c r="C304" s="40"/>
      <c r="D304" s="82"/>
      <c r="E304" s="42"/>
      <c r="F304" s="40"/>
      <c r="G304" s="82"/>
      <c r="H304" s="42"/>
      <c r="I304" s="42"/>
      <c r="J304" s="40"/>
      <c r="K304" s="41"/>
      <c r="L304" s="42"/>
      <c r="M304" s="40"/>
      <c r="N304" s="41"/>
      <c r="O304" s="42"/>
      <c r="P304" s="42"/>
      <c r="Q304" s="40"/>
      <c r="R304" s="41"/>
      <c r="S304" s="42"/>
      <c r="T304" s="40"/>
      <c r="U304" s="41"/>
      <c r="V304" s="42"/>
      <c r="W304" s="42"/>
      <c r="X304" s="40"/>
      <c r="Y304" s="41"/>
      <c r="Z304" s="40"/>
      <c r="AA304" s="40"/>
      <c r="AB304" s="41"/>
      <c r="AC304" s="40"/>
    </row>
    <row r="305" spans="1:29">
      <c r="A305" s="12"/>
      <c r="B305" s="43" t="s">
        <v>917</v>
      </c>
      <c r="C305" s="47">
        <v>143</v>
      </c>
      <c r="D305" s="47"/>
      <c r="E305" s="37"/>
      <c r="F305" s="47">
        <v>143</v>
      </c>
      <c r="G305" s="47"/>
      <c r="H305" s="37"/>
      <c r="I305" s="37"/>
      <c r="J305" s="47" t="s">
        <v>708</v>
      </c>
      <c r="K305" s="47"/>
      <c r="L305" s="45" t="s">
        <v>276</v>
      </c>
      <c r="M305" s="47" t="s">
        <v>601</v>
      </c>
      <c r="N305" s="47"/>
      <c r="O305" s="45" t="s">
        <v>276</v>
      </c>
      <c r="P305" s="37"/>
      <c r="Q305" s="47">
        <v>6</v>
      </c>
      <c r="R305" s="47"/>
      <c r="S305" s="37"/>
      <c r="T305" s="47">
        <v>3</v>
      </c>
      <c r="U305" s="47"/>
      <c r="V305" s="37"/>
      <c r="W305" s="37"/>
      <c r="X305" s="47" t="s">
        <v>613</v>
      </c>
      <c r="Y305" s="47"/>
      <c r="Z305" s="45" t="s">
        <v>276</v>
      </c>
      <c r="AA305" s="47" t="s">
        <v>612</v>
      </c>
      <c r="AB305" s="47"/>
      <c r="AC305" s="45" t="s">
        <v>276</v>
      </c>
    </row>
    <row r="306" spans="1:29" ht="15.75" thickBot="1">
      <c r="A306" s="12"/>
      <c r="B306" s="44"/>
      <c r="C306" s="48"/>
      <c r="D306" s="48"/>
      <c r="E306" s="49"/>
      <c r="F306" s="48"/>
      <c r="G306" s="48"/>
      <c r="H306" s="49"/>
      <c r="I306" s="49"/>
      <c r="J306" s="48"/>
      <c r="K306" s="48"/>
      <c r="L306" s="46"/>
      <c r="M306" s="48"/>
      <c r="N306" s="48"/>
      <c r="O306" s="46"/>
      <c r="P306" s="49"/>
      <c r="Q306" s="48"/>
      <c r="R306" s="48"/>
      <c r="S306" s="49"/>
      <c r="T306" s="48"/>
      <c r="U306" s="48"/>
      <c r="V306" s="49"/>
      <c r="W306" s="49"/>
      <c r="X306" s="48"/>
      <c r="Y306" s="48"/>
      <c r="Z306" s="46"/>
      <c r="AA306" s="48"/>
      <c r="AB306" s="48"/>
      <c r="AC306" s="46"/>
    </row>
    <row r="307" spans="1:29">
      <c r="A307" s="12"/>
      <c r="B307" s="52" t="s">
        <v>918</v>
      </c>
      <c r="C307" s="95">
        <v>4144</v>
      </c>
      <c r="D307" s="95"/>
      <c r="E307" s="56"/>
      <c r="F307" s="95">
        <v>4142</v>
      </c>
      <c r="G307" s="95"/>
      <c r="H307" s="56"/>
      <c r="I307" s="56"/>
      <c r="J307" s="54">
        <v>73</v>
      </c>
      <c r="K307" s="54"/>
      <c r="L307" s="56"/>
      <c r="M307" s="54">
        <v>25</v>
      </c>
      <c r="N307" s="54"/>
      <c r="O307" s="56"/>
      <c r="P307" s="56"/>
      <c r="Q307" s="54">
        <v>107</v>
      </c>
      <c r="R307" s="54"/>
      <c r="S307" s="56"/>
      <c r="T307" s="54">
        <v>55</v>
      </c>
      <c r="U307" s="54"/>
      <c r="V307" s="56"/>
      <c r="W307" s="56"/>
      <c r="X307" s="54" t="s">
        <v>575</v>
      </c>
      <c r="Y307" s="54"/>
      <c r="Z307" s="52" t="s">
        <v>276</v>
      </c>
      <c r="AA307" s="54" t="s">
        <v>487</v>
      </c>
      <c r="AB307" s="54"/>
      <c r="AC307" s="52" t="s">
        <v>276</v>
      </c>
    </row>
    <row r="308" spans="1:29" ht="15.75" thickBot="1">
      <c r="A308" s="12"/>
      <c r="B308" s="53"/>
      <c r="C308" s="96"/>
      <c r="D308" s="96"/>
      <c r="E308" s="57"/>
      <c r="F308" s="96"/>
      <c r="G308" s="96"/>
      <c r="H308" s="57"/>
      <c r="I308" s="57"/>
      <c r="J308" s="55"/>
      <c r="K308" s="55"/>
      <c r="L308" s="57"/>
      <c r="M308" s="55"/>
      <c r="N308" s="55"/>
      <c r="O308" s="57"/>
      <c r="P308" s="57"/>
      <c r="Q308" s="55"/>
      <c r="R308" s="55"/>
      <c r="S308" s="57"/>
      <c r="T308" s="55"/>
      <c r="U308" s="55"/>
      <c r="V308" s="57"/>
      <c r="W308" s="57"/>
      <c r="X308" s="55"/>
      <c r="Y308" s="55"/>
      <c r="Z308" s="53"/>
      <c r="AA308" s="55"/>
      <c r="AB308" s="55"/>
      <c r="AC308" s="53"/>
    </row>
    <row r="309" spans="1:29">
      <c r="A309" s="12"/>
      <c r="B309" s="78" t="s">
        <v>883</v>
      </c>
      <c r="C309" s="38"/>
      <c r="D309" s="38"/>
      <c r="E309" s="38"/>
      <c r="F309" s="38"/>
      <c r="G309" s="38"/>
      <c r="H309" s="38"/>
      <c r="I309" s="21"/>
      <c r="J309" s="38"/>
      <c r="K309" s="38"/>
      <c r="L309" s="38"/>
      <c r="M309" s="38"/>
      <c r="N309" s="38"/>
      <c r="O309" s="38"/>
      <c r="P309" s="21"/>
      <c r="Q309" s="38"/>
      <c r="R309" s="38"/>
      <c r="S309" s="38"/>
      <c r="T309" s="38"/>
      <c r="U309" s="38"/>
      <c r="V309" s="38"/>
      <c r="W309" s="21"/>
      <c r="X309" s="38"/>
      <c r="Y309" s="38"/>
      <c r="Z309" s="38"/>
      <c r="AA309" s="38"/>
      <c r="AB309" s="38"/>
      <c r="AC309" s="38"/>
    </row>
    <row r="310" spans="1:29">
      <c r="A310" s="12"/>
      <c r="B310" s="39" t="s">
        <v>486</v>
      </c>
      <c r="C310" s="41">
        <v>66</v>
      </c>
      <c r="D310" s="41"/>
      <c r="E310" s="42"/>
      <c r="F310" s="41">
        <v>32</v>
      </c>
      <c r="G310" s="41"/>
      <c r="H310" s="42"/>
      <c r="I310" s="42"/>
      <c r="J310" s="41" t="s">
        <v>241</v>
      </c>
      <c r="K310" s="41"/>
      <c r="L310" s="42"/>
      <c r="M310" s="41" t="s">
        <v>241</v>
      </c>
      <c r="N310" s="41"/>
      <c r="O310" s="42"/>
      <c r="P310" s="42"/>
      <c r="Q310" s="41" t="s">
        <v>241</v>
      </c>
      <c r="R310" s="41"/>
      <c r="S310" s="42"/>
      <c r="T310" s="41" t="s">
        <v>241</v>
      </c>
      <c r="U310" s="41"/>
      <c r="V310" s="42"/>
      <c r="W310" s="42"/>
      <c r="X310" s="41" t="s">
        <v>241</v>
      </c>
      <c r="Y310" s="41"/>
      <c r="Z310" s="42"/>
      <c r="AA310" s="41" t="s">
        <v>241</v>
      </c>
      <c r="AB310" s="41"/>
      <c r="AC310" s="42"/>
    </row>
    <row r="311" spans="1:29" ht="15.75" thickBot="1">
      <c r="A311" s="12"/>
      <c r="B311" s="85"/>
      <c r="C311" s="63"/>
      <c r="D311" s="63"/>
      <c r="E311" s="57"/>
      <c r="F311" s="63"/>
      <c r="G311" s="63"/>
      <c r="H311" s="57"/>
      <c r="I311" s="57"/>
      <c r="J311" s="63"/>
      <c r="K311" s="63"/>
      <c r="L311" s="57"/>
      <c r="M311" s="63"/>
      <c r="N311" s="63"/>
      <c r="O311" s="57"/>
      <c r="P311" s="57"/>
      <c r="Q311" s="63"/>
      <c r="R311" s="63"/>
      <c r="S311" s="57"/>
      <c r="T311" s="63"/>
      <c r="U311" s="63"/>
      <c r="V311" s="57"/>
      <c r="W311" s="57"/>
      <c r="X311" s="63"/>
      <c r="Y311" s="63"/>
      <c r="Z311" s="57"/>
      <c r="AA311" s="63"/>
      <c r="AB311" s="63"/>
      <c r="AC311" s="57"/>
    </row>
    <row r="312" spans="1:29">
      <c r="A312" s="12"/>
      <c r="B312" s="112" t="s">
        <v>919</v>
      </c>
      <c r="C312" s="66">
        <v>66</v>
      </c>
      <c r="D312" s="66"/>
      <c r="E312" s="38"/>
      <c r="F312" s="66">
        <v>32</v>
      </c>
      <c r="G312" s="66"/>
      <c r="H312" s="38"/>
      <c r="I312" s="38"/>
      <c r="J312" s="66" t="s">
        <v>241</v>
      </c>
      <c r="K312" s="66"/>
      <c r="L312" s="38"/>
      <c r="M312" s="66" t="s">
        <v>241</v>
      </c>
      <c r="N312" s="66"/>
      <c r="O312" s="38"/>
      <c r="P312" s="38"/>
      <c r="Q312" s="66" t="s">
        <v>241</v>
      </c>
      <c r="R312" s="66"/>
      <c r="S312" s="38"/>
      <c r="T312" s="66" t="s">
        <v>241</v>
      </c>
      <c r="U312" s="66"/>
      <c r="V312" s="38"/>
      <c r="W312" s="38"/>
      <c r="X312" s="66" t="s">
        <v>241</v>
      </c>
      <c r="Y312" s="66"/>
      <c r="Z312" s="38"/>
      <c r="AA312" s="66" t="s">
        <v>241</v>
      </c>
      <c r="AB312" s="66"/>
      <c r="AC312" s="38"/>
    </row>
    <row r="313" spans="1:29" ht="15.75" thickBot="1">
      <c r="A313" s="12"/>
      <c r="B313" s="90"/>
      <c r="C313" s="67"/>
      <c r="D313" s="67"/>
      <c r="E313" s="49"/>
      <c r="F313" s="67"/>
      <c r="G313" s="67"/>
      <c r="H313" s="49"/>
      <c r="I313" s="49"/>
      <c r="J313" s="67"/>
      <c r="K313" s="67"/>
      <c r="L313" s="49"/>
      <c r="M313" s="67"/>
      <c r="N313" s="67"/>
      <c r="O313" s="49"/>
      <c r="P313" s="49"/>
      <c r="Q313" s="67"/>
      <c r="R313" s="67"/>
      <c r="S313" s="49"/>
      <c r="T313" s="67"/>
      <c r="U313" s="67"/>
      <c r="V313" s="49"/>
      <c r="W313" s="49"/>
      <c r="X313" s="67"/>
      <c r="Y313" s="67"/>
      <c r="Z313" s="49"/>
      <c r="AA313" s="67"/>
      <c r="AB313" s="67"/>
      <c r="AC313" s="49"/>
    </row>
    <row r="314" spans="1:29">
      <c r="A314" s="12"/>
      <c r="B314" s="15" t="s">
        <v>885</v>
      </c>
      <c r="C314" s="56"/>
      <c r="D314" s="56"/>
      <c r="E314" s="56"/>
      <c r="F314" s="56"/>
      <c r="G314" s="56"/>
      <c r="H314" s="56"/>
      <c r="I314" s="24"/>
      <c r="J314" s="56"/>
      <c r="K314" s="56"/>
      <c r="L314" s="56"/>
      <c r="M314" s="56"/>
      <c r="N314" s="56"/>
      <c r="O314" s="56"/>
      <c r="P314" s="24"/>
      <c r="Q314" s="56"/>
      <c r="R314" s="56"/>
      <c r="S314" s="56"/>
      <c r="T314" s="56"/>
      <c r="U314" s="56"/>
      <c r="V314" s="56"/>
      <c r="W314" s="24"/>
      <c r="X314" s="56"/>
      <c r="Y314" s="56"/>
      <c r="Z314" s="56"/>
      <c r="AA314" s="56"/>
      <c r="AB314" s="56"/>
      <c r="AC314" s="56"/>
    </row>
    <row r="315" spans="1:29">
      <c r="A315" s="12"/>
      <c r="B315" s="249" t="s">
        <v>920</v>
      </c>
      <c r="C315" s="37"/>
      <c r="D315" s="37"/>
      <c r="E315" s="37"/>
      <c r="F315" s="37"/>
      <c r="G315" s="37"/>
      <c r="H315" s="37"/>
      <c r="I315" s="21"/>
      <c r="J315" s="37"/>
      <c r="K315" s="37"/>
      <c r="L315" s="37"/>
      <c r="M315" s="37"/>
      <c r="N315" s="37"/>
      <c r="O315" s="37"/>
      <c r="P315" s="21"/>
      <c r="Q315" s="37"/>
      <c r="R315" s="37"/>
      <c r="S315" s="37"/>
      <c r="T315" s="37"/>
      <c r="U315" s="37"/>
      <c r="V315" s="37"/>
      <c r="W315" s="21"/>
      <c r="X315" s="37"/>
      <c r="Y315" s="37"/>
      <c r="Z315" s="37"/>
      <c r="AA315" s="37"/>
      <c r="AB315" s="37"/>
      <c r="AC315" s="37"/>
    </row>
    <row r="316" spans="1:29">
      <c r="A316" s="12"/>
      <c r="B316" s="251" t="s">
        <v>905</v>
      </c>
      <c r="C316" s="82">
        <v>15295</v>
      </c>
      <c r="D316" s="82"/>
      <c r="E316" s="42"/>
      <c r="F316" s="82">
        <v>15254</v>
      </c>
      <c r="G316" s="82"/>
      <c r="H316" s="42"/>
      <c r="I316" s="42"/>
      <c r="J316" s="41" t="s">
        <v>921</v>
      </c>
      <c r="K316" s="41"/>
      <c r="L316" s="40" t="s">
        <v>276</v>
      </c>
      <c r="M316" s="41" t="s">
        <v>922</v>
      </c>
      <c r="N316" s="41"/>
      <c r="O316" s="40" t="s">
        <v>276</v>
      </c>
      <c r="P316" s="42"/>
      <c r="Q316" s="41">
        <v>718</v>
      </c>
      <c r="R316" s="41"/>
      <c r="S316" s="42"/>
      <c r="T316" s="41">
        <v>536</v>
      </c>
      <c r="U316" s="41"/>
      <c r="V316" s="42"/>
      <c r="W316" s="42"/>
      <c r="X316" s="41" t="s">
        <v>923</v>
      </c>
      <c r="Y316" s="41"/>
      <c r="Z316" s="40" t="s">
        <v>276</v>
      </c>
      <c r="AA316" s="41" t="s">
        <v>924</v>
      </c>
      <c r="AB316" s="41"/>
      <c r="AC316" s="40" t="s">
        <v>276</v>
      </c>
    </row>
    <row r="317" spans="1:29">
      <c r="A317" s="12"/>
      <c r="B317" s="251"/>
      <c r="C317" s="82"/>
      <c r="D317" s="82"/>
      <c r="E317" s="42"/>
      <c r="F317" s="82"/>
      <c r="G317" s="82"/>
      <c r="H317" s="42"/>
      <c r="I317" s="42"/>
      <c r="J317" s="41"/>
      <c r="K317" s="41"/>
      <c r="L317" s="40"/>
      <c r="M317" s="41"/>
      <c r="N317" s="41"/>
      <c r="O317" s="40"/>
      <c r="P317" s="42"/>
      <c r="Q317" s="41"/>
      <c r="R317" s="41"/>
      <c r="S317" s="42"/>
      <c r="T317" s="41"/>
      <c r="U317" s="41"/>
      <c r="V317" s="42"/>
      <c r="W317" s="42"/>
      <c r="X317" s="41"/>
      <c r="Y317" s="41"/>
      <c r="Z317" s="40"/>
      <c r="AA317" s="41"/>
      <c r="AB317" s="41"/>
      <c r="AC317" s="40"/>
    </row>
    <row r="318" spans="1:29">
      <c r="A318" s="12"/>
      <c r="B318" s="249" t="s">
        <v>925</v>
      </c>
      <c r="C318" s="37"/>
      <c r="D318" s="37"/>
      <c r="E318" s="37"/>
      <c r="F318" s="37"/>
      <c r="G318" s="37"/>
      <c r="H318" s="37"/>
      <c r="I318" s="21"/>
      <c r="J318" s="37"/>
      <c r="K318" s="37"/>
      <c r="L318" s="37"/>
      <c r="M318" s="37"/>
      <c r="N318" s="37"/>
      <c r="O318" s="37"/>
      <c r="P318" s="21"/>
      <c r="Q318" s="37"/>
      <c r="R318" s="37"/>
      <c r="S318" s="37"/>
      <c r="T318" s="37"/>
      <c r="U318" s="37"/>
      <c r="V318" s="37"/>
      <c r="W318" s="21"/>
      <c r="X318" s="37"/>
      <c r="Y318" s="37"/>
      <c r="Z318" s="37"/>
      <c r="AA318" s="37"/>
      <c r="AB318" s="37"/>
      <c r="AC318" s="37"/>
    </row>
    <row r="319" spans="1:29">
      <c r="A319" s="12"/>
      <c r="B319" s="251" t="s">
        <v>890</v>
      </c>
      <c r="C319" s="41">
        <v>179</v>
      </c>
      <c r="D319" s="41"/>
      <c r="E319" s="42"/>
      <c r="F319" s="41">
        <v>177</v>
      </c>
      <c r="G319" s="41"/>
      <c r="H319" s="42"/>
      <c r="I319" s="42"/>
      <c r="J319" s="41">
        <v>8</v>
      </c>
      <c r="K319" s="41"/>
      <c r="L319" s="42"/>
      <c r="M319" s="41">
        <v>1</v>
      </c>
      <c r="N319" s="41"/>
      <c r="O319" s="42"/>
      <c r="P319" s="42"/>
      <c r="Q319" s="41">
        <v>9</v>
      </c>
      <c r="R319" s="41"/>
      <c r="S319" s="42"/>
      <c r="T319" s="41">
        <v>3</v>
      </c>
      <c r="U319" s="41"/>
      <c r="V319" s="42"/>
      <c r="W319" s="42"/>
      <c r="X319" s="41" t="s">
        <v>395</v>
      </c>
      <c r="Y319" s="41"/>
      <c r="Z319" s="40" t="s">
        <v>276</v>
      </c>
      <c r="AA319" s="41" t="s">
        <v>386</v>
      </c>
      <c r="AB319" s="41"/>
      <c r="AC319" s="40" t="s">
        <v>276</v>
      </c>
    </row>
    <row r="320" spans="1:29">
      <c r="A320" s="12"/>
      <c r="B320" s="251"/>
      <c r="C320" s="41"/>
      <c r="D320" s="41"/>
      <c r="E320" s="42"/>
      <c r="F320" s="41"/>
      <c r="G320" s="41"/>
      <c r="H320" s="42"/>
      <c r="I320" s="42"/>
      <c r="J320" s="41"/>
      <c r="K320" s="41"/>
      <c r="L320" s="42"/>
      <c r="M320" s="41"/>
      <c r="N320" s="41"/>
      <c r="O320" s="42"/>
      <c r="P320" s="42"/>
      <c r="Q320" s="41"/>
      <c r="R320" s="41"/>
      <c r="S320" s="42"/>
      <c r="T320" s="41"/>
      <c r="U320" s="41"/>
      <c r="V320" s="42"/>
      <c r="W320" s="42"/>
      <c r="X320" s="41"/>
      <c r="Y320" s="41"/>
      <c r="Z320" s="40"/>
      <c r="AA320" s="41"/>
      <c r="AB320" s="41"/>
      <c r="AC320" s="40"/>
    </row>
    <row r="321" spans="1:29">
      <c r="A321" s="12"/>
      <c r="B321" s="252" t="s">
        <v>892</v>
      </c>
      <c r="C321" s="106">
        <v>1319</v>
      </c>
      <c r="D321" s="106"/>
      <c r="E321" s="37"/>
      <c r="F321" s="106">
        <v>1319</v>
      </c>
      <c r="G321" s="106"/>
      <c r="H321" s="37"/>
      <c r="I321" s="37"/>
      <c r="J321" s="47" t="s">
        <v>926</v>
      </c>
      <c r="K321" s="47"/>
      <c r="L321" s="45" t="s">
        <v>276</v>
      </c>
      <c r="M321" s="47" t="s">
        <v>927</v>
      </c>
      <c r="N321" s="47"/>
      <c r="O321" s="45" t="s">
        <v>276</v>
      </c>
      <c r="P321" s="37"/>
      <c r="Q321" s="47" t="s">
        <v>241</v>
      </c>
      <c r="R321" s="47"/>
      <c r="S321" s="37"/>
      <c r="T321" s="47" t="s">
        <v>241</v>
      </c>
      <c r="U321" s="47"/>
      <c r="V321" s="37"/>
      <c r="W321" s="37"/>
      <c r="X321" s="47" t="s">
        <v>926</v>
      </c>
      <c r="Y321" s="47"/>
      <c r="Z321" s="45" t="s">
        <v>276</v>
      </c>
      <c r="AA321" s="47" t="s">
        <v>927</v>
      </c>
      <c r="AB321" s="47"/>
      <c r="AC321" s="45" t="s">
        <v>276</v>
      </c>
    </row>
    <row r="322" spans="1:29">
      <c r="A322" s="12"/>
      <c r="B322" s="252"/>
      <c r="C322" s="106"/>
      <c r="D322" s="106"/>
      <c r="E322" s="37"/>
      <c r="F322" s="106"/>
      <c r="G322" s="106"/>
      <c r="H322" s="37"/>
      <c r="I322" s="37"/>
      <c r="J322" s="47"/>
      <c r="K322" s="47"/>
      <c r="L322" s="45"/>
      <c r="M322" s="47"/>
      <c r="N322" s="47"/>
      <c r="O322" s="45"/>
      <c r="P322" s="37"/>
      <c r="Q322" s="47"/>
      <c r="R322" s="47"/>
      <c r="S322" s="37"/>
      <c r="T322" s="47"/>
      <c r="U322" s="47"/>
      <c r="V322" s="37"/>
      <c r="W322" s="37"/>
      <c r="X322" s="47"/>
      <c r="Y322" s="47"/>
      <c r="Z322" s="45"/>
      <c r="AA322" s="47"/>
      <c r="AB322" s="47"/>
      <c r="AC322" s="45"/>
    </row>
    <row r="323" spans="1:29">
      <c r="A323" s="12"/>
      <c r="B323" s="250" t="s">
        <v>894</v>
      </c>
      <c r="C323" s="42"/>
      <c r="D323" s="42"/>
      <c r="E323" s="42"/>
      <c r="F323" s="42"/>
      <c r="G323" s="42"/>
      <c r="H323" s="42"/>
      <c r="I323" s="24"/>
      <c r="J323" s="42"/>
      <c r="K323" s="42"/>
      <c r="L323" s="42"/>
      <c r="M323" s="42"/>
      <c r="N323" s="42"/>
      <c r="O323" s="42"/>
      <c r="P323" s="24"/>
      <c r="Q323" s="42"/>
      <c r="R323" s="42"/>
      <c r="S323" s="42"/>
      <c r="T323" s="42"/>
      <c r="U323" s="42"/>
      <c r="V323" s="42"/>
      <c r="W323" s="24"/>
      <c r="X323" s="42"/>
      <c r="Y323" s="42"/>
      <c r="Z323" s="42"/>
      <c r="AA323" s="42"/>
      <c r="AB323" s="42"/>
      <c r="AC323" s="42"/>
    </row>
    <row r="324" spans="1:29">
      <c r="A324" s="12"/>
      <c r="B324" s="252" t="s">
        <v>928</v>
      </c>
      <c r="C324" s="47">
        <v>197</v>
      </c>
      <c r="D324" s="47"/>
      <c r="E324" s="37"/>
      <c r="F324" s="47">
        <v>595</v>
      </c>
      <c r="G324" s="47"/>
      <c r="H324" s="37"/>
      <c r="I324" s="37"/>
      <c r="J324" s="47" t="s">
        <v>377</v>
      </c>
      <c r="K324" s="47"/>
      <c r="L324" s="45" t="s">
        <v>276</v>
      </c>
      <c r="M324" s="47" t="s">
        <v>365</v>
      </c>
      <c r="N324" s="47"/>
      <c r="O324" s="45" t="s">
        <v>276</v>
      </c>
      <c r="P324" s="37"/>
      <c r="Q324" s="47" t="s">
        <v>241</v>
      </c>
      <c r="R324" s="47"/>
      <c r="S324" s="37"/>
      <c r="T324" s="47">
        <v>4</v>
      </c>
      <c r="U324" s="47"/>
      <c r="V324" s="37"/>
      <c r="W324" s="37"/>
      <c r="X324" s="47" t="s">
        <v>377</v>
      </c>
      <c r="Y324" s="47"/>
      <c r="Z324" s="45" t="s">
        <v>276</v>
      </c>
      <c r="AA324" s="47" t="s">
        <v>578</v>
      </c>
      <c r="AB324" s="47"/>
      <c r="AC324" s="45" t="s">
        <v>276</v>
      </c>
    </row>
    <row r="325" spans="1:29">
      <c r="A325" s="12"/>
      <c r="B325" s="252"/>
      <c r="C325" s="47"/>
      <c r="D325" s="47"/>
      <c r="E325" s="37"/>
      <c r="F325" s="47"/>
      <c r="G325" s="47"/>
      <c r="H325" s="37"/>
      <c r="I325" s="37"/>
      <c r="J325" s="47"/>
      <c r="K325" s="47"/>
      <c r="L325" s="45"/>
      <c r="M325" s="47"/>
      <c r="N325" s="47"/>
      <c r="O325" s="45"/>
      <c r="P325" s="37"/>
      <c r="Q325" s="47"/>
      <c r="R325" s="47"/>
      <c r="S325" s="37"/>
      <c r="T325" s="47"/>
      <c r="U325" s="47"/>
      <c r="V325" s="37"/>
      <c r="W325" s="37"/>
      <c r="X325" s="47"/>
      <c r="Y325" s="47"/>
      <c r="Z325" s="45"/>
      <c r="AA325" s="47"/>
      <c r="AB325" s="47"/>
      <c r="AC325" s="45"/>
    </row>
    <row r="326" spans="1:29">
      <c r="A326" s="12"/>
      <c r="B326" s="251" t="s">
        <v>929</v>
      </c>
      <c r="C326" s="82">
        <v>1863</v>
      </c>
      <c r="D326" s="82"/>
      <c r="E326" s="42"/>
      <c r="F326" s="82">
        <v>1487</v>
      </c>
      <c r="G326" s="82"/>
      <c r="H326" s="42"/>
      <c r="I326" s="42"/>
      <c r="J326" s="41">
        <v>8</v>
      </c>
      <c r="K326" s="41"/>
      <c r="L326" s="42"/>
      <c r="M326" s="41">
        <v>3</v>
      </c>
      <c r="N326" s="41"/>
      <c r="O326" s="42"/>
      <c r="P326" s="42"/>
      <c r="Q326" s="41">
        <v>21</v>
      </c>
      <c r="R326" s="41"/>
      <c r="S326" s="42"/>
      <c r="T326" s="41">
        <v>14</v>
      </c>
      <c r="U326" s="41"/>
      <c r="V326" s="42"/>
      <c r="W326" s="42"/>
      <c r="X326" s="41" t="s">
        <v>566</v>
      </c>
      <c r="Y326" s="41"/>
      <c r="Z326" s="40" t="s">
        <v>276</v>
      </c>
      <c r="AA326" s="41" t="s">
        <v>597</v>
      </c>
      <c r="AB326" s="41"/>
      <c r="AC326" s="40" t="s">
        <v>276</v>
      </c>
    </row>
    <row r="327" spans="1:29">
      <c r="A327" s="12"/>
      <c r="B327" s="251"/>
      <c r="C327" s="82"/>
      <c r="D327" s="82"/>
      <c r="E327" s="42"/>
      <c r="F327" s="82"/>
      <c r="G327" s="82"/>
      <c r="H327" s="42"/>
      <c r="I327" s="42"/>
      <c r="J327" s="41"/>
      <c r="K327" s="41"/>
      <c r="L327" s="42"/>
      <c r="M327" s="41"/>
      <c r="N327" s="41"/>
      <c r="O327" s="42"/>
      <c r="P327" s="42"/>
      <c r="Q327" s="41"/>
      <c r="R327" s="41"/>
      <c r="S327" s="42"/>
      <c r="T327" s="41"/>
      <c r="U327" s="41"/>
      <c r="V327" s="42"/>
      <c r="W327" s="42"/>
      <c r="X327" s="41"/>
      <c r="Y327" s="41"/>
      <c r="Z327" s="40"/>
      <c r="AA327" s="41"/>
      <c r="AB327" s="41"/>
      <c r="AC327" s="40"/>
    </row>
    <row r="328" spans="1:29">
      <c r="A328" s="12"/>
      <c r="B328" s="252" t="s">
        <v>930</v>
      </c>
      <c r="C328" s="106">
        <v>5150</v>
      </c>
      <c r="D328" s="106"/>
      <c r="E328" s="37"/>
      <c r="F328" s="106">
        <v>5343</v>
      </c>
      <c r="G328" s="106"/>
      <c r="H328" s="37"/>
      <c r="I328" s="37"/>
      <c r="J328" s="47" t="s">
        <v>377</v>
      </c>
      <c r="K328" s="47"/>
      <c r="L328" s="45" t="s">
        <v>276</v>
      </c>
      <c r="M328" s="47" t="s">
        <v>377</v>
      </c>
      <c r="N328" s="47"/>
      <c r="O328" s="45" t="s">
        <v>276</v>
      </c>
      <c r="P328" s="37"/>
      <c r="Q328" s="47">
        <v>49</v>
      </c>
      <c r="R328" s="47"/>
      <c r="S328" s="37"/>
      <c r="T328" s="47">
        <v>53</v>
      </c>
      <c r="U328" s="47"/>
      <c r="V328" s="37"/>
      <c r="W328" s="37"/>
      <c r="X328" s="47" t="s">
        <v>931</v>
      </c>
      <c r="Y328" s="47"/>
      <c r="Z328" s="45" t="s">
        <v>276</v>
      </c>
      <c r="AA328" s="47" t="s">
        <v>932</v>
      </c>
      <c r="AB328" s="47"/>
      <c r="AC328" s="45" t="s">
        <v>276</v>
      </c>
    </row>
    <row r="329" spans="1:29">
      <c r="A329" s="12"/>
      <c r="B329" s="252"/>
      <c r="C329" s="106"/>
      <c r="D329" s="106"/>
      <c r="E329" s="37"/>
      <c r="F329" s="106"/>
      <c r="G329" s="106"/>
      <c r="H329" s="37"/>
      <c r="I329" s="37"/>
      <c r="J329" s="47"/>
      <c r="K329" s="47"/>
      <c r="L329" s="45"/>
      <c r="M329" s="47"/>
      <c r="N329" s="47"/>
      <c r="O329" s="45"/>
      <c r="P329" s="37"/>
      <c r="Q329" s="47"/>
      <c r="R329" s="47"/>
      <c r="S329" s="37"/>
      <c r="T329" s="47"/>
      <c r="U329" s="47"/>
      <c r="V329" s="37"/>
      <c r="W329" s="37"/>
      <c r="X329" s="47"/>
      <c r="Y329" s="47"/>
      <c r="Z329" s="45"/>
      <c r="AA329" s="47"/>
      <c r="AB329" s="47"/>
      <c r="AC329" s="45"/>
    </row>
    <row r="330" spans="1:29">
      <c r="A330" s="12"/>
      <c r="B330" s="250" t="s">
        <v>933</v>
      </c>
      <c r="C330" s="42"/>
      <c r="D330" s="42"/>
      <c r="E330" s="42"/>
      <c r="F330" s="42"/>
      <c r="G330" s="42"/>
      <c r="H330" s="42"/>
      <c r="I330" s="24"/>
      <c r="J330" s="42"/>
      <c r="K330" s="42"/>
      <c r="L330" s="42"/>
      <c r="M330" s="42"/>
      <c r="N330" s="42"/>
      <c r="O330" s="42"/>
      <c r="P330" s="24"/>
      <c r="Q330" s="42"/>
      <c r="R330" s="42"/>
      <c r="S330" s="42"/>
      <c r="T330" s="42"/>
      <c r="U330" s="42"/>
      <c r="V330" s="42"/>
      <c r="W330" s="24"/>
      <c r="X330" s="42"/>
      <c r="Y330" s="42"/>
      <c r="Z330" s="42"/>
      <c r="AA330" s="42"/>
      <c r="AB330" s="42"/>
      <c r="AC330" s="42"/>
    </row>
    <row r="331" spans="1:29">
      <c r="A331" s="12"/>
      <c r="B331" s="252" t="s">
        <v>896</v>
      </c>
      <c r="C331" s="47">
        <v>541</v>
      </c>
      <c r="D331" s="47"/>
      <c r="E331" s="37"/>
      <c r="F331" s="47">
        <v>635</v>
      </c>
      <c r="G331" s="47"/>
      <c r="H331" s="37"/>
      <c r="I331" s="37"/>
      <c r="J331" s="47">
        <v>4</v>
      </c>
      <c r="K331" s="47"/>
      <c r="L331" s="37"/>
      <c r="M331" s="47">
        <v>2</v>
      </c>
      <c r="N331" s="47"/>
      <c r="O331" s="37"/>
      <c r="P331" s="37"/>
      <c r="Q331" s="47">
        <v>34</v>
      </c>
      <c r="R331" s="47"/>
      <c r="S331" s="37"/>
      <c r="T331" s="47">
        <v>31</v>
      </c>
      <c r="U331" s="47"/>
      <c r="V331" s="37"/>
      <c r="W331" s="37"/>
      <c r="X331" s="47" t="s">
        <v>487</v>
      </c>
      <c r="Y331" s="47"/>
      <c r="Z331" s="45" t="s">
        <v>276</v>
      </c>
      <c r="AA331" s="47" t="s">
        <v>370</v>
      </c>
      <c r="AB331" s="47"/>
      <c r="AC331" s="45" t="s">
        <v>276</v>
      </c>
    </row>
    <row r="332" spans="1:29">
      <c r="A332" s="12"/>
      <c r="B332" s="252"/>
      <c r="C332" s="47"/>
      <c r="D332" s="47"/>
      <c r="E332" s="37"/>
      <c r="F332" s="47"/>
      <c r="G332" s="47"/>
      <c r="H332" s="37"/>
      <c r="I332" s="37"/>
      <c r="J332" s="47"/>
      <c r="K332" s="47"/>
      <c r="L332" s="37"/>
      <c r="M332" s="47"/>
      <c r="N332" s="47"/>
      <c r="O332" s="37"/>
      <c r="P332" s="37"/>
      <c r="Q332" s="47"/>
      <c r="R332" s="47"/>
      <c r="S332" s="37"/>
      <c r="T332" s="47"/>
      <c r="U332" s="47"/>
      <c r="V332" s="37"/>
      <c r="W332" s="37"/>
      <c r="X332" s="47"/>
      <c r="Y332" s="47"/>
      <c r="Z332" s="45"/>
      <c r="AA332" s="47"/>
      <c r="AB332" s="47"/>
      <c r="AC332" s="45"/>
    </row>
    <row r="333" spans="1:29">
      <c r="A333" s="12"/>
      <c r="B333" s="250" t="s">
        <v>898</v>
      </c>
      <c r="C333" s="42"/>
      <c r="D333" s="42"/>
      <c r="E333" s="42"/>
      <c r="F333" s="42"/>
      <c r="G333" s="42"/>
      <c r="H333" s="42"/>
      <c r="I333" s="24"/>
      <c r="J333" s="42"/>
      <c r="K333" s="42"/>
      <c r="L333" s="42"/>
      <c r="M333" s="42"/>
      <c r="N333" s="42"/>
      <c r="O333" s="42"/>
      <c r="P333" s="24"/>
      <c r="Q333" s="42"/>
      <c r="R333" s="42"/>
      <c r="S333" s="42"/>
      <c r="T333" s="42"/>
      <c r="U333" s="42"/>
      <c r="V333" s="42"/>
      <c r="W333" s="24"/>
      <c r="X333" s="42"/>
      <c r="Y333" s="42"/>
      <c r="Z333" s="42"/>
      <c r="AA333" s="42"/>
      <c r="AB333" s="42"/>
      <c r="AC333" s="42"/>
    </row>
    <row r="334" spans="1:29">
      <c r="A334" s="12"/>
      <c r="B334" s="252" t="s">
        <v>934</v>
      </c>
      <c r="C334" s="47">
        <v>582</v>
      </c>
      <c r="D334" s="47"/>
      <c r="E334" s="37"/>
      <c r="F334" s="47" t="s">
        <v>241</v>
      </c>
      <c r="G334" s="47"/>
      <c r="H334" s="37"/>
      <c r="I334" s="37"/>
      <c r="J334" s="47">
        <v>10</v>
      </c>
      <c r="K334" s="47"/>
      <c r="L334" s="37"/>
      <c r="M334" s="47" t="s">
        <v>241</v>
      </c>
      <c r="N334" s="47"/>
      <c r="O334" s="37"/>
      <c r="P334" s="37"/>
      <c r="Q334" s="47">
        <v>10</v>
      </c>
      <c r="R334" s="47"/>
      <c r="S334" s="37"/>
      <c r="T334" s="47" t="s">
        <v>241</v>
      </c>
      <c r="U334" s="47"/>
      <c r="V334" s="37"/>
      <c r="W334" s="37"/>
      <c r="X334" s="47" t="s">
        <v>241</v>
      </c>
      <c r="Y334" s="47"/>
      <c r="Z334" s="37"/>
      <c r="AA334" s="47" t="s">
        <v>241</v>
      </c>
      <c r="AB334" s="47"/>
      <c r="AC334" s="37"/>
    </row>
    <row r="335" spans="1:29">
      <c r="A335" s="12"/>
      <c r="B335" s="252"/>
      <c r="C335" s="47"/>
      <c r="D335" s="47"/>
      <c r="E335" s="37"/>
      <c r="F335" s="47"/>
      <c r="G335" s="47"/>
      <c r="H335" s="37"/>
      <c r="I335" s="37"/>
      <c r="J335" s="47"/>
      <c r="K335" s="47"/>
      <c r="L335" s="37"/>
      <c r="M335" s="47"/>
      <c r="N335" s="47"/>
      <c r="O335" s="37"/>
      <c r="P335" s="37"/>
      <c r="Q335" s="47"/>
      <c r="R335" s="47"/>
      <c r="S335" s="37"/>
      <c r="T335" s="47"/>
      <c r="U335" s="47"/>
      <c r="V335" s="37"/>
      <c r="W335" s="37"/>
      <c r="X335" s="47"/>
      <c r="Y335" s="47"/>
      <c r="Z335" s="37"/>
      <c r="AA335" s="47"/>
      <c r="AB335" s="47"/>
      <c r="AC335" s="37"/>
    </row>
    <row r="336" spans="1:29">
      <c r="A336" s="12"/>
      <c r="B336" s="250" t="s">
        <v>935</v>
      </c>
      <c r="C336" s="42"/>
      <c r="D336" s="42"/>
      <c r="E336" s="42"/>
      <c r="F336" s="42"/>
      <c r="G336" s="42"/>
      <c r="H336" s="42"/>
      <c r="I336" s="24"/>
      <c r="J336" s="42"/>
      <c r="K336" s="42"/>
      <c r="L336" s="42"/>
      <c r="M336" s="42"/>
      <c r="N336" s="42"/>
      <c r="O336" s="42"/>
      <c r="P336" s="24"/>
      <c r="Q336" s="42"/>
      <c r="R336" s="42"/>
      <c r="S336" s="42"/>
      <c r="T336" s="42"/>
      <c r="U336" s="42"/>
      <c r="V336" s="42"/>
      <c r="W336" s="24"/>
      <c r="X336" s="42"/>
      <c r="Y336" s="42"/>
      <c r="Z336" s="42"/>
      <c r="AA336" s="42"/>
      <c r="AB336" s="42"/>
      <c r="AC336" s="42"/>
    </row>
    <row r="337" spans="1:29">
      <c r="A337" s="12"/>
      <c r="B337" s="252" t="s">
        <v>936</v>
      </c>
      <c r="C337" s="106">
        <v>17079</v>
      </c>
      <c r="D337" s="106"/>
      <c r="E337" s="37"/>
      <c r="F337" s="106">
        <v>17908</v>
      </c>
      <c r="G337" s="106"/>
      <c r="H337" s="37"/>
      <c r="I337" s="37"/>
      <c r="J337" s="47" t="s">
        <v>359</v>
      </c>
      <c r="K337" s="47"/>
      <c r="L337" s="45" t="s">
        <v>276</v>
      </c>
      <c r="M337" s="47" t="s">
        <v>387</v>
      </c>
      <c r="N337" s="47"/>
      <c r="O337" s="45" t="s">
        <v>276</v>
      </c>
      <c r="P337" s="37"/>
      <c r="Q337" s="47" t="s">
        <v>241</v>
      </c>
      <c r="R337" s="47"/>
      <c r="S337" s="37"/>
      <c r="T337" s="47" t="s">
        <v>241</v>
      </c>
      <c r="U337" s="47"/>
      <c r="V337" s="37"/>
      <c r="W337" s="37"/>
      <c r="X337" s="47" t="s">
        <v>359</v>
      </c>
      <c r="Y337" s="47"/>
      <c r="Z337" s="45" t="s">
        <v>276</v>
      </c>
      <c r="AA337" s="47" t="s">
        <v>387</v>
      </c>
      <c r="AB337" s="47"/>
      <c r="AC337" s="45" t="s">
        <v>276</v>
      </c>
    </row>
    <row r="338" spans="1:29">
      <c r="A338" s="12"/>
      <c r="B338" s="252"/>
      <c r="C338" s="106"/>
      <c r="D338" s="106"/>
      <c r="E338" s="37"/>
      <c r="F338" s="106"/>
      <c r="G338" s="106"/>
      <c r="H338" s="37"/>
      <c r="I338" s="37"/>
      <c r="J338" s="47"/>
      <c r="K338" s="47"/>
      <c r="L338" s="45"/>
      <c r="M338" s="47"/>
      <c r="N338" s="47"/>
      <c r="O338" s="45"/>
      <c r="P338" s="37"/>
      <c r="Q338" s="47"/>
      <c r="R338" s="47"/>
      <c r="S338" s="37"/>
      <c r="T338" s="47"/>
      <c r="U338" s="47"/>
      <c r="V338" s="37"/>
      <c r="W338" s="37"/>
      <c r="X338" s="47"/>
      <c r="Y338" s="47"/>
      <c r="Z338" s="45"/>
      <c r="AA338" s="47"/>
      <c r="AB338" s="47"/>
      <c r="AC338" s="45"/>
    </row>
    <row r="339" spans="1:29">
      <c r="A339" s="12"/>
      <c r="B339" s="251" t="s">
        <v>937</v>
      </c>
      <c r="C339" s="82">
        <v>3514</v>
      </c>
      <c r="D339" s="82"/>
      <c r="E339" s="42"/>
      <c r="F339" s="82">
        <v>3659</v>
      </c>
      <c r="G339" s="82"/>
      <c r="H339" s="42"/>
      <c r="I339" s="42"/>
      <c r="J339" s="41">
        <v>65</v>
      </c>
      <c r="K339" s="41"/>
      <c r="L339" s="42"/>
      <c r="M339" s="41">
        <v>56</v>
      </c>
      <c r="N339" s="41"/>
      <c r="O339" s="42"/>
      <c r="P339" s="42"/>
      <c r="Q339" s="41">
        <v>65</v>
      </c>
      <c r="R339" s="41"/>
      <c r="S339" s="42"/>
      <c r="T339" s="41">
        <v>56</v>
      </c>
      <c r="U339" s="41"/>
      <c r="V339" s="42"/>
      <c r="W339" s="42"/>
      <c r="X339" s="41" t="s">
        <v>241</v>
      </c>
      <c r="Y339" s="41"/>
      <c r="Z339" s="42"/>
      <c r="AA339" s="41" t="s">
        <v>241</v>
      </c>
      <c r="AB339" s="41"/>
      <c r="AC339" s="42"/>
    </row>
    <row r="340" spans="1:29">
      <c r="A340" s="12"/>
      <c r="B340" s="251"/>
      <c r="C340" s="82"/>
      <c r="D340" s="82"/>
      <c r="E340" s="42"/>
      <c r="F340" s="82"/>
      <c r="G340" s="82"/>
      <c r="H340" s="42"/>
      <c r="I340" s="42"/>
      <c r="J340" s="41"/>
      <c r="K340" s="41"/>
      <c r="L340" s="42"/>
      <c r="M340" s="41"/>
      <c r="N340" s="41"/>
      <c r="O340" s="42"/>
      <c r="P340" s="42"/>
      <c r="Q340" s="41"/>
      <c r="R340" s="41"/>
      <c r="S340" s="42"/>
      <c r="T340" s="41"/>
      <c r="U340" s="41"/>
      <c r="V340" s="42"/>
      <c r="W340" s="42"/>
      <c r="X340" s="41"/>
      <c r="Y340" s="41"/>
      <c r="Z340" s="42"/>
      <c r="AA340" s="41"/>
      <c r="AB340" s="41"/>
      <c r="AC340" s="42"/>
    </row>
    <row r="341" spans="1:29">
      <c r="A341" s="12"/>
      <c r="B341" s="252" t="s">
        <v>371</v>
      </c>
      <c r="C341" s="106">
        <v>12179</v>
      </c>
      <c r="D341" s="106"/>
      <c r="E341" s="37"/>
      <c r="F341" s="106">
        <v>14442</v>
      </c>
      <c r="G341" s="106"/>
      <c r="H341" s="37"/>
      <c r="I341" s="37"/>
      <c r="J341" s="47">
        <v>181</v>
      </c>
      <c r="K341" s="47"/>
      <c r="L341" s="37"/>
      <c r="M341" s="47">
        <v>174</v>
      </c>
      <c r="N341" s="47"/>
      <c r="O341" s="37"/>
      <c r="P341" s="37"/>
      <c r="Q341" s="47">
        <v>309</v>
      </c>
      <c r="R341" s="47"/>
      <c r="S341" s="37"/>
      <c r="T341" s="47">
        <v>289</v>
      </c>
      <c r="U341" s="47"/>
      <c r="V341" s="37"/>
      <c r="W341" s="37"/>
      <c r="X341" s="47" t="s">
        <v>938</v>
      </c>
      <c r="Y341" s="47"/>
      <c r="Z341" s="45" t="s">
        <v>276</v>
      </c>
      <c r="AA341" s="47" t="s">
        <v>939</v>
      </c>
      <c r="AB341" s="47"/>
      <c r="AC341" s="45" t="s">
        <v>276</v>
      </c>
    </row>
    <row r="342" spans="1:29">
      <c r="A342" s="12"/>
      <c r="B342" s="252"/>
      <c r="C342" s="106"/>
      <c r="D342" s="106"/>
      <c r="E342" s="37"/>
      <c r="F342" s="106"/>
      <c r="G342" s="106"/>
      <c r="H342" s="37"/>
      <c r="I342" s="37"/>
      <c r="J342" s="47"/>
      <c r="K342" s="47"/>
      <c r="L342" s="37"/>
      <c r="M342" s="47"/>
      <c r="N342" s="47"/>
      <c r="O342" s="37"/>
      <c r="P342" s="37"/>
      <c r="Q342" s="47"/>
      <c r="R342" s="47"/>
      <c r="S342" s="37"/>
      <c r="T342" s="47"/>
      <c r="U342" s="47"/>
      <c r="V342" s="37"/>
      <c r="W342" s="37"/>
      <c r="X342" s="47"/>
      <c r="Y342" s="47"/>
      <c r="Z342" s="45"/>
      <c r="AA342" s="47"/>
      <c r="AB342" s="47"/>
      <c r="AC342" s="45"/>
    </row>
    <row r="343" spans="1:29">
      <c r="A343" s="12"/>
      <c r="B343" s="251" t="s">
        <v>347</v>
      </c>
      <c r="C343" s="82">
        <v>7742</v>
      </c>
      <c r="D343" s="82"/>
      <c r="E343" s="42"/>
      <c r="F343" s="82">
        <v>6383</v>
      </c>
      <c r="G343" s="82"/>
      <c r="H343" s="42"/>
      <c r="I343" s="42"/>
      <c r="J343" s="41">
        <v>187</v>
      </c>
      <c r="K343" s="41"/>
      <c r="L343" s="42"/>
      <c r="M343" s="41">
        <v>141</v>
      </c>
      <c r="N343" s="41"/>
      <c r="O343" s="42"/>
      <c r="P343" s="42"/>
      <c r="Q343" s="41">
        <v>227</v>
      </c>
      <c r="R343" s="41"/>
      <c r="S343" s="42"/>
      <c r="T343" s="41">
        <v>180</v>
      </c>
      <c r="U343" s="41"/>
      <c r="V343" s="42"/>
      <c r="W343" s="42"/>
      <c r="X343" s="41" t="s">
        <v>940</v>
      </c>
      <c r="Y343" s="41"/>
      <c r="Z343" s="40" t="s">
        <v>276</v>
      </c>
      <c r="AA343" s="41" t="s">
        <v>645</v>
      </c>
      <c r="AB343" s="41"/>
      <c r="AC343" s="40" t="s">
        <v>276</v>
      </c>
    </row>
    <row r="344" spans="1:29">
      <c r="A344" s="12"/>
      <c r="B344" s="251"/>
      <c r="C344" s="82"/>
      <c r="D344" s="82"/>
      <c r="E344" s="42"/>
      <c r="F344" s="82"/>
      <c r="G344" s="82"/>
      <c r="H344" s="42"/>
      <c r="I344" s="42"/>
      <c r="J344" s="41"/>
      <c r="K344" s="41"/>
      <c r="L344" s="42"/>
      <c r="M344" s="41"/>
      <c r="N344" s="41"/>
      <c r="O344" s="42"/>
      <c r="P344" s="42"/>
      <c r="Q344" s="41"/>
      <c r="R344" s="41"/>
      <c r="S344" s="42"/>
      <c r="T344" s="41"/>
      <c r="U344" s="41"/>
      <c r="V344" s="42"/>
      <c r="W344" s="42"/>
      <c r="X344" s="41"/>
      <c r="Y344" s="41"/>
      <c r="Z344" s="40"/>
      <c r="AA344" s="41"/>
      <c r="AB344" s="41"/>
      <c r="AC344" s="40"/>
    </row>
    <row r="345" spans="1:29">
      <c r="A345" s="12"/>
      <c r="B345" s="249" t="s">
        <v>292</v>
      </c>
      <c r="C345" s="37"/>
      <c r="D345" s="37"/>
      <c r="E345" s="37"/>
      <c r="F345" s="37"/>
      <c r="G345" s="37"/>
      <c r="H345" s="37"/>
      <c r="I345" s="21"/>
      <c r="J345" s="37"/>
      <c r="K345" s="37"/>
      <c r="L345" s="37"/>
      <c r="M345" s="37"/>
      <c r="N345" s="37"/>
      <c r="O345" s="37"/>
      <c r="P345" s="21"/>
      <c r="Q345" s="37"/>
      <c r="R345" s="37"/>
      <c r="S345" s="37"/>
      <c r="T345" s="37"/>
      <c r="U345" s="37"/>
      <c r="V345" s="37"/>
      <c r="W345" s="21"/>
      <c r="X345" s="37"/>
      <c r="Y345" s="37"/>
      <c r="Z345" s="37"/>
      <c r="AA345" s="37"/>
      <c r="AB345" s="37"/>
      <c r="AC345" s="37"/>
    </row>
    <row r="346" spans="1:29">
      <c r="A346" s="12"/>
      <c r="B346" s="251" t="s">
        <v>908</v>
      </c>
      <c r="C346" s="41">
        <v>500</v>
      </c>
      <c r="D346" s="41"/>
      <c r="E346" s="42"/>
      <c r="F346" s="41">
        <v>500</v>
      </c>
      <c r="G346" s="41"/>
      <c r="H346" s="42"/>
      <c r="I346" s="42"/>
      <c r="J346" s="41">
        <v>11</v>
      </c>
      <c r="K346" s="41"/>
      <c r="L346" s="42"/>
      <c r="M346" s="41">
        <v>12</v>
      </c>
      <c r="N346" s="41"/>
      <c r="O346" s="42"/>
      <c r="P346" s="42"/>
      <c r="Q346" s="41">
        <v>11</v>
      </c>
      <c r="R346" s="41"/>
      <c r="S346" s="42"/>
      <c r="T346" s="41">
        <v>12</v>
      </c>
      <c r="U346" s="41"/>
      <c r="V346" s="42"/>
      <c r="W346" s="42"/>
      <c r="X346" s="41" t="s">
        <v>241</v>
      </c>
      <c r="Y346" s="41"/>
      <c r="Z346" s="42"/>
      <c r="AA346" s="41" t="s">
        <v>241</v>
      </c>
      <c r="AB346" s="41"/>
      <c r="AC346" s="42"/>
    </row>
    <row r="347" spans="1:29">
      <c r="A347" s="12"/>
      <c r="B347" s="251"/>
      <c r="C347" s="41"/>
      <c r="D347" s="41"/>
      <c r="E347" s="42"/>
      <c r="F347" s="41"/>
      <c r="G347" s="41"/>
      <c r="H347" s="42"/>
      <c r="I347" s="42"/>
      <c r="J347" s="41"/>
      <c r="K347" s="41"/>
      <c r="L347" s="42"/>
      <c r="M347" s="41"/>
      <c r="N347" s="41"/>
      <c r="O347" s="42"/>
      <c r="P347" s="42"/>
      <c r="Q347" s="41"/>
      <c r="R347" s="41"/>
      <c r="S347" s="42"/>
      <c r="T347" s="41"/>
      <c r="U347" s="41"/>
      <c r="V347" s="42"/>
      <c r="W347" s="42"/>
      <c r="X347" s="41"/>
      <c r="Y347" s="41"/>
      <c r="Z347" s="42"/>
      <c r="AA347" s="41"/>
      <c r="AB347" s="41"/>
      <c r="AC347" s="42"/>
    </row>
    <row r="348" spans="1:29">
      <c r="A348" s="12"/>
      <c r="B348" s="252" t="s">
        <v>353</v>
      </c>
      <c r="C348" s="47">
        <v>963</v>
      </c>
      <c r="D348" s="47"/>
      <c r="E348" s="37"/>
      <c r="F348" s="47">
        <v>974</v>
      </c>
      <c r="G348" s="47"/>
      <c r="H348" s="37"/>
      <c r="I348" s="37"/>
      <c r="J348" s="47">
        <v>22</v>
      </c>
      <c r="K348" s="47"/>
      <c r="L348" s="37"/>
      <c r="M348" s="47">
        <v>34</v>
      </c>
      <c r="N348" s="47"/>
      <c r="O348" s="37"/>
      <c r="P348" s="37"/>
      <c r="Q348" s="47">
        <v>22</v>
      </c>
      <c r="R348" s="47"/>
      <c r="S348" s="37"/>
      <c r="T348" s="47">
        <v>34</v>
      </c>
      <c r="U348" s="47"/>
      <c r="V348" s="37"/>
      <c r="W348" s="37"/>
      <c r="X348" s="47" t="s">
        <v>241</v>
      </c>
      <c r="Y348" s="47"/>
      <c r="Z348" s="37"/>
      <c r="AA348" s="47" t="s">
        <v>241</v>
      </c>
      <c r="AB348" s="47"/>
      <c r="AC348" s="37"/>
    </row>
    <row r="349" spans="1:29" ht="15.75" thickBot="1">
      <c r="A349" s="12"/>
      <c r="B349" s="253"/>
      <c r="C349" s="48"/>
      <c r="D349" s="48"/>
      <c r="E349" s="49"/>
      <c r="F349" s="48"/>
      <c r="G349" s="48"/>
      <c r="H349" s="49"/>
      <c r="I349" s="49"/>
      <c r="J349" s="48"/>
      <c r="K349" s="48"/>
      <c r="L349" s="49"/>
      <c r="M349" s="48"/>
      <c r="N349" s="48"/>
      <c r="O349" s="49"/>
      <c r="P349" s="49"/>
      <c r="Q349" s="48"/>
      <c r="R349" s="48"/>
      <c r="S349" s="49"/>
      <c r="T349" s="48"/>
      <c r="U349" s="48"/>
      <c r="V349" s="49"/>
      <c r="W349" s="49"/>
      <c r="X349" s="48"/>
      <c r="Y349" s="48"/>
      <c r="Z349" s="49"/>
      <c r="AA349" s="48"/>
      <c r="AB349" s="48"/>
      <c r="AC349" s="49"/>
    </row>
    <row r="350" spans="1:29">
      <c r="A350" s="12"/>
      <c r="B350" s="52" t="s">
        <v>941</v>
      </c>
      <c r="C350" s="95">
        <v>67103</v>
      </c>
      <c r="D350" s="95"/>
      <c r="E350" s="56"/>
      <c r="F350" s="95">
        <v>68676</v>
      </c>
      <c r="G350" s="95"/>
      <c r="H350" s="56"/>
      <c r="I350" s="56"/>
      <c r="J350" s="54" t="s">
        <v>942</v>
      </c>
      <c r="K350" s="54"/>
      <c r="L350" s="52" t="s">
        <v>276</v>
      </c>
      <c r="M350" s="54" t="s">
        <v>943</v>
      </c>
      <c r="N350" s="54"/>
      <c r="O350" s="52" t="s">
        <v>276</v>
      </c>
      <c r="P350" s="56"/>
      <c r="Q350" s="95">
        <v>1475</v>
      </c>
      <c r="R350" s="95"/>
      <c r="S350" s="56"/>
      <c r="T350" s="95">
        <v>1212</v>
      </c>
      <c r="U350" s="95"/>
      <c r="V350" s="56"/>
      <c r="W350" s="56"/>
      <c r="X350" s="54" t="s">
        <v>944</v>
      </c>
      <c r="Y350" s="54"/>
      <c r="Z350" s="52" t="s">
        <v>276</v>
      </c>
      <c r="AA350" s="54" t="s">
        <v>945</v>
      </c>
      <c r="AB350" s="54"/>
      <c r="AC350" s="52" t="s">
        <v>276</v>
      </c>
    </row>
    <row r="351" spans="1:29" ht="15.75" thickBot="1">
      <c r="A351" s="12"/>
      <c r="B351" s="53"/>
      <c r="C351" s="96"/>
      <c r="D351" s="96"/>
      <c r="E351" s="57"/>
      <c r="F351" s="96"/>
      <c r="G351" s="96"/>
      <c r="H351" s="57"/>
      <c r="I351" s="57"/>
      <c r="J351" s="55"/>
      <c r="K351" s="55"/>
      <c r="L351" s="53"/>
      <c r="M351" s="55"/>
      <c r="N351" s="55"/>
      <c r="O351" s="53"/>
      <c r="P351" s="57"/>
      <c r="Q351" s="96"/>
      <c r="R351" s="96"/>
      <c r="S351" s="57"/>
      <c r="T351" s="96"/>
      <c r="U351" s="96"/>
      <c r="V351" s="57"/>
      <c r="W351" s="57"/>
      <c r="X351" s="55"/>
      <c r="Y351" s="55"/>
      <c r="Z351" s="53"/>
      <c r="AA351" s="55"/>
      <c r="AB351" s="55"/>
      <c r="AC351" s="53"/>
    </row>
    <row r="352" spans="1:29">
      <c r="A352" s="12"/>
      <c r="B352" s="112" t="s">
        <v>946</v>
      </c>
      <c r="C352" s="112" t="s">
        <v>239</v>
      </c>
      <c r="D352" s="229">
        <v>71313</v>
      </c>
      <c r="E352" s="38"/>
      <c r="F352" s="112" t="s">
        <v>239</v>
      </c>
      <c r="G352" s="229">
        <v>72850</v>
      </c>
      <c r="H352" s="38"/>
      <c r="I352" s="38"/>
      <c r="J352" s="112" t="s">
        <v>239</v>
      </c>
      <c r="K352" s="66" t="s">
        <v>947</v>
      </c>
      <c r="L352" s="112" t="s">
        <v>276</v>
      </c>
      <c r="M352" s="112" t="s">
        <v>239</v>
      </c>
      <c r="N352" s="66" t="s">
        <v>948</v>
      </c>
      <c r="O352" s="112" t="s">
        <v>276</v>
      </c>
      <c r="P352" s="38"/>
      <c r="Q352" s="112" t="s">
        <v>239</v>
      </c>
      <c r="R352" s="229">
        <v>1582</v>
      </c>
      <c r="S352" s="38"/>
      <c r="T352" s="112" t="s">
        <v>239</v>
      </c>
      <c r="U352" s="229">
        <v>1267</v>
      </c>
      <c r="V352" s="38"/>
      <c r="W352" s="38"/>
      <c r="X352" s="112" t="s">
        <v>239</v>
      </c>
      <c r="Y352" s="66" t="s">
        <v>949</v>
      </c>
      <c r="Z352" s="112" t="s">
        <v>276</v>
      </c>
      <c r="AA352" s="112" t="s">
        <v>239</v>
      </c>
      <c r="AB352" s="66" t="s">
        <v>950</v>
      </c>
      <c r="AC352" s="112" t="s">
        <v>276</v>
      </c>
    </row>
    <row r="353" spans="1:29" ht="15.75" thickBot="1">
      <c r="A353" s="12"/>
      <c r="B353" s="90"/>
      <c r="C353" s="90"/>
      <c r="D353" s="231"/>
      <c r="E353" s="49"/>
      <c r="F353" s="90"/>
      <c r="G353" s="231"/>
      <c r="H353" s="49"/>
      <c r="I353" s="49"/>
      <c r="J353" s="90"/>
      <c r="K353" s="67"/>
      <c r="L353" s="90"/>
      <c r="M353" s="90"/>
      <c r="N353" s="67"/>
      <c r="O353" s="90"/>
      <c r="P353" s="49"/>
      <c r="Q353" s="90"/>
      <c r="R353" s="231"/>
      <c r="S353" s="49"/>
      <c r="T353" s="90"/>
      <c r="U353" s="231"/>
      <c r="V353" s="49"/>
      <c r="W353" s="49"/>
      <c r="X353" s="90"/>
      <c r="Y353" s="67"/>
      <c r="Z353" s="90"/>
      <c r="AA353" s="90"/>
      <c r="AB353" s="67"/>
      <c r="AC353" s="90"/>
    </row>
    <row r="354" spans="1:29">
      <c r="A354" s="12"/>
      <c r="B354" s="15" t="s">
        <v>951</v>
      </c>
      <c r="C354" s="56"/>
      <c r="D354" s="56"/>
      <c r="E354" s="56"/>
      <c r="F354" s="56"/>
      <c r="G354" s="56"/>
      <c r="H354" s="56"/>
      <c r="I354" s="24"/>
      <c r="J354" s="56"/>
      <c r="K354" s="56"/>
      <c r="L354" s="56"/>
      <c r="M354" s="56"/>
      <c r="N354" s="56"/>
      <c r="O354" s="56"/>
      <c r="P354" s="24"/>
      <c r="Q354" s="56"/>
      <c r="R354" s="56"/>
      <c r="S354" s="56"/>
      <c r="T354" s="56"/>
      <c r="U354" s="56"/>
      <c r="V354" s="56"/>
      <c r="W354" s="24"/>
      <c r="X354" s="56"/>
      <c r="Y354" s="56"/>
      <c r="Z354" s="56"/>
      <c r="AA354" s="56"/>
      <c r="AB354" s="56"/>
      <c r="AC354" s="56"/>
    </row>
    <row r="355" spans="1:29">
      <c r="A355" s="12"/>
      <c r="B355" s="43" t="s">
        <v>186</v>
      </c>
      <c r="C355" s="45" t="s">
        <v>239</v>
      </c>
      <c r="D355" s="47">
        <v>454</v>
      </c>
      <c r="E355" s="37"/>
      <c r="F355" s="45" t="s">
        <v>239</v>
      </c>
      <c r="G355" s="47">
        <v>454</v>
      </c>
      <c r="H355" s="37"/>
      <c r="I355" s="37"/>
      <c r="J355" s="45" t="s">
        <v>239</v>
      </c>
      <c r="K355" s="47" t="s">
        <v>386</v>
      </c>
      <c r="L355" s="45" t="s">
        <v>276</v>
      </c>
      <c r="M355" s="45" t="s">
        <v>239</v>
      </c>
      <c r="N355" s="47">
        <v>2</v>
      </c>
      <c r="O355" s="37"/>
      <c r="P355" s="37"/>
      <c r="Q355" s="45" t="s">
        <v>239</v>
      </c>
      <c r="R355" s="47" t="s">
        <v>241</v>
      </c>
      <c r="S355" s="37"/>
      <c r="T355" s="45" t="s">
        <v>239</v>
      </c>
      <c r="U355" s="47">
        <v>2</v>
      </c>
      <c r="V355" s="37"/>
      <c r="W355" s="37"/>
      <c r="X355" s="45" t="s">
        <v>239</v>
      </c>
      <c r="Y355" s="47" t="s">
        <v>386</v>
      </c>
      <c r="Z355" s="45" t="s">
        <v>276</v>
      </c>
      <c r="AA355" s="45" t="s">
        <v>239</v>
      </c>
      <c r="AB355" s="47" t="s">
        <v>241</v>
      </c>
      <c r="AC355" s="37"/>
    </row>
    <row r="356" spans="1:29">
      <c r="A356" s="12"/>
      <c r="B356" s="43"/>
      <c r="C356" s="45"/>
      <c r="D356" s="47"/>
      <c r="E356" s="37"/>
      <c r="F356" s="45"/>
      <c r="G356" s="47"/>
      <c r="H356" s="37"/>
      <c r="I356" s="37"/>
      <c r="J356" s="45"/>
      <c r="K356" s="47"/>
      <c r="L356" s="45"/>
      <c r="M356" s="45"/>
      <c r="N356" s="47"/>
      <c r="O356" s="37"/>
      <c r="P356" s="37"/>
      <c r="Q356" s="45"/>
      <c r="R356" s="47"/>
      <c r="S356" s="37"/>
      <c r="T356" s="45"/>
      <c r="U356" s="47"/>
      <c r="V356" s="37"/>
      <c r="W356" s="37"/>
      <c r="X356" s="45"/>
      <c r="Y356" s="47"/>
      <c r="Z356" s="45"/>
      <c r="AA356" s="45"/>
      <c r="AB356" s="47"/>
      <c r="AC356" s="37"/>
    </row>
    <row r="357" spans="1:29">
      <c r="A357" s="12"/>
      <c r="B357" s="39" t="s">
        <v>73</v>
      </c>
      <c r="C357" s="82">
        <v>22729</v>
      </c>
      <c r="D357" s="82"/>
      <c r="E357" s="42"/>
      <c r="F357" s="82">
        <v>23014</v>
      </c>
      <c r="G357" s="82"/>
      <c r="H357" s="42"/>
      <c r="I357" s="42"/>
      <c r="J357" s="41">
        <v>445</v>
      </c>
      <c r="K357" s="41"/>
      <c r="L357" s="42"/>
      <c r="M357" s="41">
        <v>364</v>
      </c>
      <c r="N357" s="41"/>
      <c r="O357" s="42"/>
      <c r="P357" s="42"/>
      <c r="Q357" s="41">
        <v>659</v>
      </c>
      <c r="R357" s="41"/>
      <c r="S357" s="42"/>
      <c r="T357" s="41">
        <v>624</v>
      </c>
      <c r="U357" s="41"/>
      <c r="V357" s="42"/>
      <c r="W357" s="42"/>
      <c r="X357" s="41" t="s">
        <v>952</v>
      </c>
      <c r="Y357" s="41"/>
      <c r="Z357" s="40" t="s">
        <v>276</v>
      </c>
      <c r="AA357" s="41" t="s">
        <v>953</v>
      </c>
      <c r="AB357" s="41"/>
      <c r="AC357" s="40" t="s">
        <v>276</v>
      </c>
    </row>
    <row r="358" spans="1:29">
      <c r="A358" s="12"/>
      <c r="B358" s="39"/>
      <c r="C358" s="82"/>
      <c r="D358" s="82"/>
      <c r="E358" s="42"/>
      <c r="F358" s="82"/>
      <c r="G358" s="82"/>
      <c r="H358" s="42"/>
      <c r="I358" s="42"/>
      <c r="J358" s="41"/>
      <c r="K358" s="41"/>
      <c r="L358" s="42"/>
      <c r="M358" s="41"/>
      <c r="N358" s="41"/>
      <c r="O358" s="42"/>
      <c r="P358" s="42"/>
      <c r="Q358" s="41"/>
      <c r="R358" s="41"/>
      <c r="S358" s="42"/>
      <c r="T358" s="41"/>
      <c r="U358" s="41"/>
      <c r="V358" s="42"/>
      <c r="W358" s="42"/>
      <c r="X358" s="41"/>
      <c r="Y358" s="41"/>
      <c r="Z358" s="40"/>
      <c r="AA358" s="41"/>
      <c r="AB358" s="41"/>
      <c r="AC358" s="40"/>
    </row>
    <row r="359" spans="1:29">
      <c r="A359" s="12"/>
      <c r="B359" s="43" t="s">
        <v>954</v>
      </c>
      <c r="C359" s="106">
        <v>26524</v>
      </c>
      <c r="D359" s="106"/>
      <c r="E359" s="37"/>
      <c r="F359" s="106">
        <v>26791</v>
      </c>
      <c r="G359" s="106"/>
      <c r="H359" s="37"/>
      <c r="I359" s="37"/>
      <c r="J359" s="47" t="s">
        <v>955</v>
      </c>
      <c r="K359" s="47"/>
      <c r="L359" s="45" t="s">
        <v>276</v>
      </c>
      <c r="M359" s="47" t="s">
        <v>956</v>
      </c>
      <c r="N359" s="47"/>
      <c r="O359" s="45" t="s">
        <v>276</v>
      </c>
      <c r="P359" s="37"/>
      <c r="Q359" s="47">
        <v>836</v>
      </c>
      <c r="R359" s="47"/>
      <c r="S359" s="37"/>
      <c r="T359" s="47">
        <v>551</v>
      </c>
      <c r="U359" s="47"/>
      <c r="V359" s="37"/>
      <c r="W359" s="37"/>
      <c r="X359" s="47" t="s">
        <v>957</v>
      </c>
      <c r="Y359" s="47"/>
      <c r="Z359" s="45" t="s">
        <v>276</v>
      </c>
      <c r="AA359" s="47" t="s">
        <v>958</v>
      </c>
      <c r="AB359" s="47"/>
      <c r="AC359" s="45" t="s">
        <v>276</v>
      </c>
    </row>
    <row r="360" spans="1:29">
      <c r="A360" s="12"/>
      <c r="B360" s="43"/>
      <c r="C360" s="106"/>
      <c r="D360" s="106"/>
      <c r="E360" s="37"/>
      <c r="F360" s="106"/>
      <c r="G360" s="106"/>
      <c r="H360" s="37"/>
      <c r="I360" s="37"/>
      <c r="J360" s="47"/>
      <c r="K360" s="47"/>
      <c r="L360" s="45"/>
      <c r="M360" s="47"/>
      <c r="N360" s="47"/>
      <c r="O360" s="45"/>
      <c r="P360" s="37"/>
      <c r="Q360" s="47"/>
      <c r="R360" s="47"/>
      <c r="S360" s="37"/>
      <c r="T360" s="47"/>
      <c r="U360" s="47"/>
      <c r="V360" s="37"/>
      <c r="W360" s="37"/>
      <c r="X360" s="47"/>
      <c r="Y360" s="47"/>
      <c r="Z360" s="45"/>
      <c r="AA360" s="47"/>
      <c r="AB360" s="47"/>
      <c r="AC360" s="45"/>
    </row>
    <row r="361" spans="1:29">
      <c r="A361" s="12"/>
      <c r="B361" s="39" t="s">
        <v>959</v>
      </c>
      <c r="C361" s="82">
        <v>4477</v>
      </c>
      <c r="D361" s="82"/>
      <c r="E361" s="42"/>
      <c r="F361" s="82">
        <v>4633</v>
      </c>
      <c r="G361" s="82"/>
      <c r="H361" s="42"/>
      <c r="I361" s="42"/>
      <c r="J361" s="41">
        <v>87</v>
      </c>
      <c r="K361" s="41"/>
      <c r="L361" s="42"/>
      <c r="M361" s="41">
        <v>90</v>
      </c>
      <c r="N361" s="41"/>
      <c r="O361" s="42"/>
      <c r="P361" s="42"/>
      <c r="Q361" s="41">
        <v>87</v>
      </c>
      <c r="R361" s="41"/>
      <c r="S361" s="42"/>
      <c r="T361" s="41">
        <v>90</v>
      </c>
      <c r="U361" s="41"/>
      <c r="V361" s="42"/>
      <c r="W361" s="42"/>
      <c r="X361" s="41" t="s">
        <v>241</v>
      </c>
      <c r="Y361" s="41"/>
      <c r="Z361" s="42"/>
      <c r="AA361" s="41" t="s">
        <v>241</v>
      </c>
      <c r="AB361" s="41"/>
      <c r="AC361" s="42"/>
    </row>
    <row r="362" spans="1:29">
      <c r="A362" s="12"/>
      <c r="B362" s="39"/>
      <c r="C362" s="82"/>
      <c r="D362" s="82"/>
      <c r="E362" s="42"/>
      <c r="F362" s="82"/>
      <c r="G362" s="82"/>
      <c r="H362" s="42"/>
      <c r="I362" s="42"/>
      <c r="J362" s="41"/>
      <c r="K362" s="41"/>
      <c r="L362" s="42"/>
      <c r="M362" s="41"/>
      <c r="N362" s="41"/>
      <c r="O362" s="42"/>
      <c r="P362" s="42"/>
      <c r="Q362" s="41"/>
      <c r="R362" s="41"/>
      <c r="S362" s="42"/>
      <c r="T362" s="41"/>
      <c r="U362" s="41"/>
      <c r="V362" s="42"/>
      <c r="W362" s="42"/>
      <c r="X362" s="41"/>
      <c r="Y362" s="41"/>
      <c r="Z362" s="42"/>
      <c r="AA362" s="41"/>
      <c r="AB362" s="41"/>
      <c r="AC362" s="42"/>
    </row>
    <row r="363" spans="1:29">
      <c r="A363" s="12"/>
      <c r="B363" s="43" t="s">
        <v>357</v>
      </c>
      <c r="C363" s="106">
        <v>17129</v>
      </c>
      <c r="D363" s="106"/>
      <c r="E363" s="37"/>
      <c r="F363" s="106">
        <v>17958</v>
      </c>
      <c r="G363" s="106"/>
      <c r="H363" s="37"/>
      <c r="I363" s="37"/>
      <c r="J363" s="47" t="s">
        <v>363</v>
      </c>
      <c r="K363" s="47"/>
      <c r="L363" s="45" t="s">
        <v>276</v>
      </c>
      <c r="M363" s="47" t="s">
        <v>388</v>
      </c>
      <c r="N363" s="47"/>
      <c r="O363" s="45" t="s">
        <v>276</v>
      </c>
      <c r="P363" s="37"/>
      <c r="Q363" s="47" t="s">
        <v>241</v>
      </c>
      <c r="R363" s="47"/>
      <c r="S363" s="37"/>
      <c r="T363" s="47" t="s">
        <v>241</v>
      </c>
      <c r="U363" s="47"/>
      <c r="V363" s="37"/>
      <c r="W363" s="37"/>
      <c r="X363" s="47" t="s">
        <v>363</v>
      </c>
      <c r="Y363" s="47"/>
      <c r="Z363" s="45" t="s">
        <v>276</v>
      </c>
      <c r="AA363" s="47" t="s">
        <v>388</v>
      </c>
      <c r="AB363" s="47"/>
      <c r="AC363" s="45" t="s">
        <v>276</v>
      </c>
    </row>
    <row r="364" spans="1:29" ht="15.75" thickBot="1">
      <c r="A364" s="12"/>
      <c r="B364" s="44"/>
      <c r="C364" s="109"/>
      <c r="D364" s="109"/>
      <c r="E364" s="49"/>
      <c r="F364" s="109"/>
      <c r="G364" s="109"/>
      <c r="H364" s="49"/>
      <c r="I364" s="49"/>
      <c r="J364" s="48"/>
      <c r="K364" s="48"/>
      <c r="L364" s="46"/>
      <c r="M364" s="48"/>
      <c r="N364" s="48"/>
      <c r="O364" s="46"/>
      <c r="P364" s="49"/>
      <c r="Q364" s="48"/>
      <c r="R364" s="48"/>
      <c r="S364" s="49"/>
      <c r="T364" s="48"/>
      <c r="U364" s="48"/>
      <c r="V364" s="49"/>
      <c r="W364" s="49"/>
      <c r="X364" s="48"/>
      <c r="Y364" s="48"/>
      <c r="Z364" s="46"/>
      <c r="AA364" s="48"/>
      <c r="AB364" s="48"/>
      <c r="AC364" s="46"/>
    </row>
    <row r="365" spans="1:29">
      <c r="A365" s="12"/>
      <c r="B365" s="52" t="s">
        <v>960</v>
      </c>
      <c r="C365" s="52" t="s">
        <v>239</v>
      </c>
      <c r="D365" s="95">
        <v>71313</v>
      </c>
      <c r="E365" s="56"/>
      <c r="F365" s="52" t="s">
        <v>239</v>
      </c>
      <c r="G365" s="95">
        <v>72850</v>
      </c>
      <c r="H365" s="56"/>
      <c r="I365" s="56"/>
      <c r="J365" s="52" t="s">
        <v>239</v>
      </c>
      <c r="K365" s="54" t="s">
        <v>947</v>
      </c>
      <c r="L365" s="52" t="s">
        <v>276</v>
      </c>
      <c r="M365" s="52" t="s">
        <v>239</v>
      </c>
      <c r="N365" s="54" t="s">
        <v>948</v>
      </c>
      <c r="O365" s="52" t="s">
        <v>276</v>
      </c>
      <c r="P365" s="56"/>
      <c r="Q365" s="52" t="s">
        <v>239</v>
      </c>
      <c r="R365" s="95">
        <v>1582</v>
      </c>
      <c r="S365" s="56"/>
      <c r="T365" s="52" t="s">
        <v>239</v>
      </c>
      <c r="U365" s="95">
        <v>1267</v>
      </c>
      <c r="V365" s="56"/>
      <c r="W365" s="56"/>
      <c r="X365" s="52" t="s">
        <v>239</v>
      </c>
      <c r="Y365" s="54" t="s">
        <v>949</v>
      </c>
      <c r="Z365" s="52" t="s">
        <v>276</v>
      </c>
      <c r="AA365" s="52" t="s">
        <v>239</v>
      </c>
      <c r="AB365" s="54" t="s">
        <v>950</v>
      </c>
      <c r="AC365" s="52" t="s">
        <v>276</v>
      </c>
    </row>
    <row r="366" spans="1:29" ht="15.75" thickBot="1">
      <c r="A366" s="12"/>
      <c r="B366" s="53"/>
      <c r="C366" s="53"/>
      <c r="D366" s="96"/>
      <c r="E366" s="57"/>
      <c r="F366" s="53"/>
      <c r="G366" s="96"/>
      <c r="H366" s="57"/>
      <c r="I366" s="57"/>
      <c r="J366" s="53"/>
      <c r="K366" s="55"/>
      <c r="L366" s="53"/>
      <c r="M366" s="53"/>
      <c r="N366" s="55"/>
      <c r="O366" s="53"/>
      <c r="P366" s="57"/>
      <c r="Q366" s="53"/>
      <c r="R366" s="96"/>
      <c r="S366" s="57"/>
      <c r="T366" s="53"/>
      <c r="U366" s="96"/>
      <c r="V366" s="57"/>
      <c r="W366" s="57"/>
      <c r="X366" s="53"/>
      <c r="Y366" s="55"/>
      <c r="Z366" s="53"/>
      <c r="AA366" s="53"/>
      <c r="AB366" s="55"/>
      <c r="AC366" s="53"/>
    </row>
    <row r="367" spans="1:29">
      <c r="A367" s="12"/>
      <c r="B367" s="16"/>
      <c r="C367" s="16"/>
    </row>
    <row r="368" spans="1:29" ht="36">
      <c r="A368" s="12"/>
      <c r="B368" s="97" t="s">
        <v>94</v>
      </c>
      <c r="C368" s="97" t="s">
        <v>961</v>
      </c>
    </row>
    <row r="369" spans="1:33">
      <c r="A369" s="12"/>
      <c r="B369" s="16"/>
      <c r="C369" s="16"/>
    </row>
    <row r="370" spans="1:33" ht="36">
      <c r="A370" s="12"/>
      <c r="B370" s="97" t="s">
        <v>117</v>
      </c>
      <c r="C370" s="97" t="s">
        <v>962</v>
      </c>
    </row>
    <row r="371" spans="1:33">
      <c r="A371" s="12" t="s">
        <v>1323</v>
      </c>
      <c r="B371" s="40" t="s">
        <v>972</v>
      </c>
      <c r="C371" s="40"/>
      <c r="D371" s="40"/>
      <c r="E371" s="40"/>
      <c r="F371" s="40"/>
      <c r="G371" s="40"/>
      <c r="H371" s="40"/>
      <c r="I371" s="40"/>
      <c r="J371" s="40"/>
      <c r="K371" s="40"/>
      <c r="L371" s="40"/>
      <c r="M371" s="40"/>
      <c r="N371" s="40"/>
      <c r="O371" s="40"/>
      <c r="P371" s="40"/>
      <c r="Q371" s="40"/>
      <c r="R371" s="40"/>
      <c r="S371" s="40"/>
      <c r="T371" s="40"/>
      <c r="U371" s="40"/>
      <c r="V371" s="40"/>
      <c r="W371" s="40"/>
      <c r="X371" s="40"/>
      <c r="Y371" s="40"/>
      <c r="Z371" s="40"/>
      <c r="AA371" s="40"/>
      <c r="AB371" s="40"/>
      <c r="AC371" s="40"/>
      <c r="AD371" s="40"/>
      <c r="AE371" s="40"/>
      <c r="AF371" s="40"/>
      <c r="AG371" s="40"/>
    </row>
    <row r="372" spans="1:33">
      <c r="A372" s="12"/>
      <c r="B372" s="103" t="s">
        <v>973</v>
      </c>
      <c r="C372" s="103"/>
      <c r="D372" s="103"/>
      <c r="E372" s="103"/>
      <c r="F372" s="103"/>
      <c r="G372" s="103"/>
      <c r="H372" s="103"/>
      <c r="I372" s="103"/>
      <c r="J372" s="103"/>
      <c r="K372" s="103"/>
      <c r="L372" s="103"/>
      <c r="M372" s="103"/>
      <c r="N372" s="103"/>
      <c r="O372" s="103"/>
      <c r="P372" s="103"/>
      <c r="Q372" s="103"/>
      <c r="R372" s="103"/>
      <c r="S372" s="103"/>
      <c r="T372" s="103"/>
      <c r="U372" s="103"/>
      <c r="V372" s="103"/>
      <c r="W372" s="103"/>
      <c r="X372" s="103"/>
      <c r="Y372" s="103"/>
      <c r="Z372" s="103"/>
      <c r="AA372" s="103"/>
      <c r="AB372" s="103"/>
      <c r="AC372" s="103"/>
      <c r="AD372" s="103"/>
      <c r="AE372" s="103"/>
      <c r="AF372" s="103"/>
      <c r="AG372" s="103"/>
    </row>
    <row r="373" spans="1:33">
      <c r="A373" s="12"/>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row>
    <row r="374" spans="1:33">
      <c r="A374" s="12"/>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row>
    <row r="375" spans="1:33">
      <c r="A375" s="12"/>
      <c r="B375" s="24"/>
      <c r="C375" s="139" t="s">
        <v>974</v>
      </c>
      <c r="D375" s="139"/>
      <c r="E375" s="139"/>
      <c r="F375" s="24"/>
      <c r="G375" s="139" t="s">
        <v>975</v>
      </c>
      <c r="H375" s="139"/>
      <c r="I375" s="139"/>
      <c r="J375" s="24"/>
      <c r="K375" s="139" t="s">
        <v>976</v>
      </c>
      <c r="L375" s="139"/>
      <c r="M375" s="139"/>
      <c r="N375" s="139"/>
      <c r="O375" s="139"/>
      <c r="P375" s="139"/>
      <c r="Q375" s="139"/>
      <c r="R375" s="139" t="s">
        <v>977</v>
      </c>
      <c r="S375" s="139"/>
      <c r="T375" s="139"/>
      <c r="U375" s="139"/>
      <c r="V375" s="24"/>
      <c r="W375" s="139" t="s">
        <v>978</v>
      </c>
      <c r="X375" s="139"/>
      <c r="Y375" s="139"/>
    </row>
    <row r="376" spans="1:33" ht="15.75" thickBot="1">
      <c r="A376" s="12"/>
      <c r="B376" s="24"/>
      <c r="C376" s="42"/>
      <c r="D376" s="42"/>
      <c r="E376" s="42"/>
      <c r="F376" s="24"/>
      <c r="G376" s="42"/>
      <c r="H376" s="42"/>
      <c r="I376" s="42"/>
      <c r="J376" s="24"/>
      <c r="K376" s="73" t="s">
        <v>979</v>
      </c>
      <c r="L376" s="73"/>
      <c r="M376" s="73"/>
      <c r="N376" s="73"/>
      <c r="O376" s="73"/>
      <c r="P376" s="73"/>
      <c r="Q376" s="73"/>
      <c r="R376" s="24"/>
      <c r="S376" s="73" t="s">
        <v>980</v>
      </c>
      <c r="T376" s="73"/>
      <c r="U376" s="73"/>
      <c r="V376" s="24"/>
      <c r="W376" s="42"/>
      <c r="X376" s="42"/>
      <c r="Y376" s="42"/>
    </row>
    <row r="377" spans="1:33" ht="15.75" thickBot="1">
      <c r="A377" s="12"/>
      <c r="B377" s="28"/>
      <c r="C377" s="73" t="s">
        <v>981</v>
      </c>
      <c r="D377" s="73"/>
      <c r="E377" s="73"/>
      <c r="F377" s="28"/>
      <c r="G377" s="73" t="s">
        <v>982</v>
      </c>
      <c r="H377" s="73"/>
      <c r="I377" s="73"/>
      <c r="J377" s="28"/>
      <c r="K377" s="74" t="s">
        <v>983</v>
      </c>
      <c r="L377" s="74"/>
      <c r="M377" s="74"/>
      <c r="N377" s="244"/>
      <c r="O377" s="74" t="s">
        <v>984</v>
      </c>
      <c r="P377" s="74"/>
      <c r="Q377" s="74"/>
      <c r="R377" s="28"/>
      <c r="S377" s="74" t="s">
        <v>985</v>
      </c>
      <c r="T377" s="74"/>
      <c r="U377" s="74"/>
      <c r="V377" s="28"/>
      <c r="W377" s="73" t="s">
        <v>986</v>
      </c>
      <c r="X377" s="73"/>
      <c r="Y377" s="73"/>
    </row>
    <row r="378" spans="1:33">
      <c r="A378" s="12"/>
      <c r="B378" s="120" t="s">
        <v>987</v>
      </c>
      <c r="C378" s="56"/>
      <c r="D378" s="56"/>
      <c r="E378" s="56"/>
      <c r="F378" s="24"/>
      <c r="G378" s="56"/>
      <c r="H378" s="56"/>
      <c r="I378" s="56"/>
      <c r="J378" s="24"/>
      <c r="K378" s="56"/>
      <c r="L378" s="56"/>
      <c r="M378" s="56"/>
      <c r="N378" s="24"/>
      <c r="O378" s="56"/>
      <c r="P378" s="56"/>
      <c r="Q378" s="56"/>
      <c r="R378" s="24"/>
      <c r="S378" s="56"/>
      <c r="T378" s="56"/>
      <c r="U378" s="56"/>
      <c r="V378" s="24"/>
      <c r="W378" s="56"/>
      <c r="X378" s="56"/>
      <c r="Y378" s="56"/>
    </row>
    <row r="379" spans="1:33">
      <c r="A379" s="12"/>
      <c r="B379" s="180" t="s">
        <v>73</v>
      </c>
      <c r="C379" s="45" t="s">
        <v>239</v>
      </c>
      <c r="D379" s="106">
        <v>1495</v>
      </c>
      <c r="E379" s="37"/>
      <c r="F379" s="37"/>
      <c r="G379" s="45" t="s">
        <v>239</v>
      </c>
      <c r="H379" s="106">
        <v>1268</v>
      </c>
      <c r="I379" s="37"/>
      <c r="J379" s="37"/>
      <c r="K379" s="45" t="s">
        <v>239</v>
      </c>
      <c r="L379" s="47">
        <v>445</v>
      </c>
      <c r="M379" s="37"/>
      <c r="N379" s="37"/>
      <c r="O379" s="45" t="s">
        <v>239</v>
      </c>
      <c r="P379" s="47" t="s">
        <v>988</v>
      </c>
      <c r="Q379" s="45" t="s">
        <v>276</v>
      </c>
      <c r="R379" s="37"/>
      <c r="S379" s="45" t="s">
        <v>239</v>
      </c>
      <c r="T379" s="47">
        <v>138</v>
      </c>
      <c r="U379" s="37"/>
      <c r="V379" s="37"/>
      <c r="W379" s="45" t="s">
        <v>239</v>
      </c>
      <c r="X379" s="47">
        <v>89</v>
      </c>
      <c r="Y379" s="37"/>
    </row>
    <row r="380" spans="1:33" ht="15.75" thickBot="1">
      <c r="A380" s="12"/>
      <c r="B380" s="181"/>
      <c r="C380" s="46"/>
      <c r="D380" s="109"/>
      <c r="E380" s="49"/>
      <c r="F380" s="49"/>
      <c r="G380" s="46"/>
      <c r="H380" s="109"/>
      <c r="I380" s="49"/>
      <c r="J380" s="49"/>
      <c r="K380" s="46"/>
      <c r="L380" s="48"/>
      <c r="M380" s="49"/>
      <c r="N380" s="49"/>
      <c r="O380" s="46"/>
      <c r="P380" s="48"/>
      <c r="Q380" s="46"/>
      <c r="R380" s="49"/>
      <c r="S380" s="46"/>
      <c r="T380" s="48"/>
      <c r="U380" s="49"/>
      <c r="V380" s="49"/>
      <c r="W380" s="46"/>
      <c r="X380" s="48"/>
      <c r="Y380" s="49"/>
    </row>
    <row r="381" spans="1:33">
      <c r="A381" s="12"/>
      <c r="B381" s="111"/>
      <c r="C381" s="111"/>
      <c r="D381" s="111"/>
      <c r="E381" s="111"/>
      <c r="F381" s="111"/>
      <c r="G381" s="111"/>
      <c r="H381" s="111"/>
      <c r="I381" s="111"/>
      <c r="J381" s="111"/>
      <c r="K381" s="111"/>
      <c r="L381" s="111"/>
      <c r="M381" s="111"/>
      <c r="N381" s="111"/>
      <c r="O381" s="111"/>
      <c r="P381" s="111"/>
      <c r="Q381" s="111"/>
      <c r="R381" s="111"/>
      <c r="S381" s="111"/>
      <c r="T381" s="111"/>
      <c r="U381" s="111"/>
      <c r="V381" s="111"/>
      <c r="W381" s="111"/>
      <c r="X381" s="111"/>
      <c r="Y381" s="111"/>
    </row>
    <row r="382" spans="1:33">
      <c r="A382" s="12"/>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row>
    <row r="383" spans="1:33" ht="15.75" thickBot="1">
      <c r="A383" s="12"/>
      <c r="B383" s="28"/>
      <c r="C383" s="73" t="s">
        <v>989</v>
      </c>
      <c r="D383" s="73"/>
      <c r="E383" s="73"/>
      <c r="F383" s="28"/>
      <c r="G383" s="73" t="s">
        <v>982</v>
      </c>
      <c r="H383" s="73"/>
      <c r="I383" s="73"/>
      <c r="J383" s="28"/>
      <c r="K383" s="73" t="s">
        <v>990</v>
      </c>
      <c r="L383" s="73"/>
      <c r="M383" s="73"/>
      <c r="N383" s="28"/>
      <c r="O383" s="73" t="s">
        <v>991</v>
      </c>
      <c r="P383" s="73"/>
      <c r="Q383" s="73"/>
      <c r="R383" s="28"/>
      <c r="S383" s="73" t="s">
        <v>992</v>
      </c>
      <c r="T383" s="73"/>
      <c r="U383" s="73"/>
      <c r="V383" s="28"/>
      <c r="W383" s="73" t="s">
        <v>986</v>
      </c>
      <c r="X383" s="73"/>
      <c r="Y383" s="73"/>
    </row>
    <row r="384" spans="1:33">
      <c r="A384" s="12"/>
      <c r="B384" s="120" t="s">
        <v>987</v>
      </c>
      <c r="C384" s="56"/>
      <c r="D384" s="56"/>
      <c r="E384" s="56"/>
      <c r="F384" s="24"/>
      <c r="G384" s="56"/>
      <c r="H384" s="56"/>
      <c r="I384" s="56"/>
      <c r="J384" s="24"/>
      <c r="K384" s="56"/>
      <c r="L384" s="56"/>
      <c r="M384" s="56"/>
      <c r="N384" s="24"/>
      <c r="O384" s="56"/>
      <c r="P384" s="56"/>
      <c r="Q384" s="56"/>
      <c r="R384" s="24"/>
      <c r="S384" s="56"/>
      <c r="T384" s="56"/>
      <c r="U384" s="56"/>
      <c r="V384" s="24"/>
      <c r="W384" s="56"/>
      <c r="X384" s="56"/>
      <c r="Y384" s="56"/>
    </row>
    <row r="385" spans="1:33">
      <c r="A385" s="12"/>
      <c r="B385" s="180" t="s">
        <v>954</v>
      </c>
      <c r="C385" s="45" t="s">
        <v>239</v>
      </c>
      <c r="D385" s="47" t="s">
        <v>993</v>
      </c>
      <c r="E385" s="45" t="s">
        <v>276</v>
      </c>
      <c r="F385" s="37"/>
      <c r="G385" s="45" t="s">
        <v>239</v>
      </c>
      <c r="H385" s="47" t="s">
        <v>994</v>
      </c>
      <c r="I385" s="45" t="s">
        <v>276</v>
      </c>
      <c r="J385" s="37"/>
      <c r="K385" s="45" t="s">
        <v>239</v>
      </c>
      <c r="L385" s="47" t="s">
        <v>374</v>
      </c>
      <c r="M385" s="45" t="s">
        <v>276</v>
      </c>
      <c r="N385" s="37"/>
      <c r="O385" s="45" t="s">
        <v>239</v>
      </c>
      <c r="P385" s="47" t="s">
        <v>995</v>
      </c>
      <c r="Q385" s="45" t="s">
        <v>276</v>
      </c>
      <c r="R385" s="37"/>
      <c r="S385" s="45" t="s">
        <v>239</v>
      </c>
      <c r="T385" s="47" t="s">
        <v>996</v>
      </c>
      <c r="U385" s="45" t="s">
        <v>276</v>
      </c>
      <c r="V385" s="37"/>
      <c r="W385" s="45" t="s">
        <v>239</v>
      </c>
      <c r="X385" s="47">
        <v>144</v>
      </c>
      <c r="Y385" s="37"/>
    </row>
    <row r="386" spans="1:33" ht="15.75" thickBot="1">
      <c r="A386" s="12"/>
      <c r="B386" s="181"/>
      <c r="C386" s="46"/>
      <c r="D386" s="48"/>
      <c r="E386" s="46"/>
      <c r="F386" s="49"/>
      <c r="G386" s="46"/>
      <c r="H386" s="48"/>
      <c r="I386" s="46"/>
      <c r="J386" s="49"/>
      <c r="K386" s="46"/>
      <c r="L386" s="48"/>
      <c r="M386" s="46"/>
      <c r="N386" s="49"/>
      <c r="O386" s="46"/>
      <c r="P386" s="48"/>
      <c r="Q386" s="46"/>
      <c r="R386" s="49"/>
      <c r="S386" s="46"/>
      <c r="T386" s="48"/>
      <c r="U386" s="46"/>
      <c r="V386" s="49"/>
      <c r="W386" s="46"/>
      <c r="X386" s="48"/>
      <c r="Y386" s="49"/>
    </row>
    <row r="387" spans="1:33">
      <c r="A387" s="12"/>
      <c r="B387" s="103" t="s">
        <v>997</v>
      </c>
      <c r="C387" s="103"/>
      <c r="D387" s="103"/>
      <c r="E387" s="103"/>
      <c r="F387" s="103"/>
      <c r="G387" s="103"/>
      <c r="H387" s="103"/>
      <c r="I387" s="103"/>
      <c r="J387" s="103"/>
      <c r="K387" s="103"/>
      <c r="L387" s="103"/>
      <c r="M387" s="103"/>
      <c r="N387" s="103"/>
      <c r="O387" s="103"/>
      <c r="P387" s="103"/>
      <c r="Q387" s="103"/>
      <c r="R387" s="103"/>
      <c r="S387" s="103"/>
      <c r="T387" s="103"/>
      <c r="U387" s="103"/>
      <c r="V387" s="103"/>
      <c r="W387" s="103"/>
      <c r="X387" s="103"/>
      <c r="Y387" s="103"/>
      <c r="Z387" s="103"/>
      <c r="AA387" s="103"/>
      <c r="AB387" s="103"/>
      <c r="AC387" s="103"/>
      <c r="AD387" s="103"/>
      <c r="AE387" s="103"/>
      <c r="AF387" s="103"/>
      <c r="AG387" s="103"/>
    </row>
    <row r="388" spans="1:33">
      <c r="A388" s="12"/>
      <c r="B388" s="34"/>
      <c r="C388" s="34"/>
      <c r="D388" s="34"/>
      <c r="E388" s="34"/>
      <c r="F388" s="34"/>
      <c r="G388" s="34"/>
      <c r="H388" s="34"/>
      <c r="I388" s="34"/>
      <c r="J388" s="34"/>
      <c r="K388" s="34"/>
      <c r="L388" s="34"/>
      <c r="M388" s="34"/>
      <c r="N388" s="34"/>
      <c r="O388" s="34"/>
      <c r="P388" s="34"/>
      <c r="Q388" s="34"/>
      <c r="R388" s="34"/>
      <c r="S388" s="34"/>
      <c r="T388" s="34"/>
      <c r="U388" s="34"/>
      <c r="V388" s="34"/>
      <c r="W388" s="34"/>
      <c r="X388" s="34"/>
      <c r="Y388" s="34"/>
    </row>
    <row r="389" spans="1:33">
      <c r="A389" s="12"/>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row>
    <row r="390" spans="1:33">
      <c r="A390" s="12"/>
      <c r="B390" s="24"/>
      <c r="C390" s="139" t="s">
        <v>974</v>
      </c>
      <c r="D390" s="139"/>
      <c r="E390" s="139"/>
      <c r="F390" s="24"/>
      <c r="G390" s="139" t="s">
        <v>975</v>
      </c>
      <c r="H390" s="139"/>
      <c r="I390" s="139"/>
      <c r="J390" s="24"/>
      <c r="K390" s="139" t="s">
        <v>976</v>
      </c>
      <c r="L390" s="139"/>
      <c r="M390" s="139"/>
      <c r="N390" s="139"/>
      <c r="O390" s="139"/>
      <c r="P390" s="139"/>
      <c r="Q390" s="139"/>
      <c r="R390" s="139" t="s">
        <v>977</v>
      </c>
      <c r="S390" s="139"/>
      <c r="T390" s="139"/>
      <c r="U390" s="139"/>
      <c r="V390" s="24"/>
      <c r="W390" s="139" t="s">
        <v>978</v>
      </c>
      <c r="X390" s="139"/>
      <c r="Y390" s="139"/>
    </row>
    <row r="391" spans="1:33" ht="15.75" thickBot="1">
      <c r="A391" s="12"/>
      <c r="B391" s="24"/>
      <c r="C391" s="42"/>
      <c r="D391" s="42"/>
      <c r="E391" s="42"/>
      <c r="F391" s="24"/>
      <c r="G391" s="42"/>
      <c r="H391" s="42"/>
      <c r="I391" s="42"/>
      <c r="J391" s="24"/>
      <c r="K391" s="73" t="s">
        <v>979</v>
      </c>
      <c r="L391" s="73"/>
      <c r="M391" s="73"/>
      <c r="N391" s="73"/>
      <c r="O391" s="73"/>
      <c r="P391" s="73"/>
      <c r="Q391" s="73"/>
      <c r="R391" s="24"/>
      <c r="S391" s="73" t="s">
        <v>980</v>
      </c>
      <c r="T391" s="73"/>
      <c r="U391" s="73"/>
      <c r="V391" s="24"/>
      <c r="W391" s="42"/>
      <c r="X391" s="42"/>
      <c r="Y391" s="42"/>
    </row>
    <row r="392" spans="1:33" ht="15.75" thickBot="1">
      <c r="A392" s="12"/>
      <c r="B392" s="28"/>
      <c r="C392" s="73" t="s">
        <v>981</v>
      </c>
      <c r="D392" s="73"/>
      <c r="E392" s="73"/>
      <c r="F392" s="28"/>
      <c r="G392" s="73" t="s">
        <v>982</v>
      </c>
      <c r="H392" s="73"/>
      <c r="I392" s="73"/>
      <c r="J392" s="28"/>
      <c r="K392" s="74" t="s">
        <v>983</v>
      </c>
      <c r="L392" s="74"/>
      <c r="M392" s="74"/>
      <c r="N392" s="244"/>
      <c r="O392" s="74" t="s">
        <v>984</v>
      </c>
      <c r="P392" s="74"/>
      <c r="Q392" s="74"/>
      <c r="R392" s="28"/>
      <c r="S392" s="74" t="s">
        <v>985</v>
      </c>
      <c r="T392" s="74"/>
      <c r="U392" s="74"/>
      <c r="V392" s="28"/>
      <c r="W392" s="73" t="s">
        <v>986</v>
      </c>
      <c r="X392" s="73"/>
      <c r="Y392" s="73"/>
    </row>
    <row r="393" spans="1:33">
      <c r="A393" s="12"/>
      <c r="B393" s="120" t="s">
        <v>987</v>
      </c>
      <c r="C393" s="56"/>
      <c r="D393" s="56"/>
      <c r="E393" s="56"/>
      <c r="F393" s="24"/>
      <c r="G393" s="56"/>
      <c r="H393" s="56"/>
      <c r="I393" s="56"/>
      <c r="J393" s="24"/>
      <c r="K393" s="56"/>
      <c r="L393" s="56"/>
      <c r="M393" s="56"/>
      <c r="N393" s="24"/>
      <c r="O393" s="56"/>
      <c r="P393" s="56"/>
      <c r="Q393" s="56"/>
      <c r="R393" s="24"/>
      <c r="S393" s="56"/>
      <c r="T393" s="56"/>
      <c r="U393" s="56"/>
      <c r="V393" s="24"/>
      <c r="W393" s="56"/>
      <c r="X393" s="56"/>
      <c r="Y393" s="56"/>
    </row>
    <row r="394" spans="1:33">
      <c r="A394" s="12"/>
      <c r="B394" s="180" t="s">
        <v>73</v>
      </c>
      <c r="C394" s="140" t="s">
        <v>239</v>
      </c>
      <c r="D394" s="254">
        <v>1175</v>
      </c>
      <c r="E394" s="37"/>
      <c r="F394" s="37"/>
      <c r="G394" s="140" t="s">
        <v>239</v>
      </c>
      <c r="H394" s="143">
        <v>969</v>
      </c>
      <c r="I394" s="37"/>
      <c r="J394" s="37"/>
      <c r="K394" s="140" t="s">
        <v>239</v>
      </c>
      <c r="L394" s="143">
        <v>364</v>
      </c>
      <c r="M394" s="37"/>
      <c r="N394" s="37"/>
      <c r="O394" s="140" t="s">
        <v>239</v>
      </c>
      <c r="P394" s="143" t="s">
        <v>998</v>
      </c>
      <c r="Q394" s="140" t="s">
        <v>276</v>
      </c>
      <c r="R394" s="37"/>
      <c r="S394" s="140" t="s">
        <v>239</v>
      </c>
      <c r="T394" s="143">
        <v>109</v>
      </c>
      <c r="U394" s="37"/>
      <c r="V394" s="37"/>
      <c r="W394" s="140" t="s">
        <v>239</v>
      </c>
      <c r="X394" s="143">
        <v>97</v>
      </c>
      <c r="Y394" s="37"/>
    </row>
    <row r="395" spans="1:33" ht="15.75" thickBot="1">
      <c r="A395" s="12"/>
      <c r="B395" s="181"/>
      <c r="C395" s="142"/>
      <c r="D395" s="255"/>
      <c r="E395" s="49"/>
      <c r="F395" s="49"/>
      <c r="G395" s="142"/>
      <c r="H395" s="145"/>
      <c r="I395" s="49"/>
      <c r="J395" s="49"/>
      <c r="K395" s="142"/>
      <c r="L395" s="145"/>
      <c r="M395" s="49"/>
      <c r="N395" s="49"/>
      <c r="O395" s="142"/>
      <c r="P395" s="145"/>
      <c r="Q395" s="142"/>
      <c r="R395" s="49"/>
      <c r="S395" s="142"/>
      <c r="T395" s="145"/>
      <c r="U395" s="49"/>
      <c r="V395" s="49"/>
      <c r="W395" s="142"/>
      <c r="X395" s="145"/>
      <c r="Y395" s="49"/>
    </row>
    <row r="396" spans="1:33">
      <c r="A396" s="12"/>
      <c r="B396" s="111"/>
      <c r="C396" s="111"/>
      <c r="D396" s="111"/>
      <c r="E396" s="111"/>
      <c r="F396" s="111"/>
      <c r="G396" s="111"/>
      <c r="H396" s="111"/>
      <c r="I396" s="111"/>
      <c r="J396" s="111"/>
      <c r="K396" s="111"/>
      <c r="L396" s="111"/>
      <c r="M396" s="111"/>
      <c r="N396" s="111"/>
      <c r="O396" s="111"/>
      <c r="P396" s="111"/>
      <c r="Q396" s="111"/>
      <c r="R396" s="111"/>
      <c r="S396" s="111"/>
      <c r="T396" s="111"/>
      <c r="U396" s="111"/>
      <c r="V396" s="111"/>
      <c r="W396" s="111"/>
      <c r="X396" s="111"/>
      <c r="Y396" s="111"/>
    </row>
    <row r="397" spans="1:33">
      <c r="A397" s="12"/>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row>
    <row r="398" spans="1:33" ht="15.75" thickBot="1">
      <c r="A398" s="12"/>
      <c r="B398" s="28"/>
      <c r="C398" s="73" t="s">
        <v>989</v>
      </c>
      <c r="D398" s="73"/>
      <c r="E398" s="73"/>
      <c r="F398" s="28"/>
      <c r="G398" s="73" t="s">
        <v>982</v>
      </c>
      <c r="H398" s="73"/>
      <c r="I398" s="73"/>
      <c r="J398" s="28"/>
      <c r="K398" s="73" t="s">
        <v>990</v>
      </c>
      <c r="L398" s="73"/>
      <c r="M398" s="73"/>
      <c r="N398" s="28"/>
      <c r="O398" s="73" t="s">
        <v>991</v>
      </c>
      <c r="P398" s="73"/>
      <c r="Q398" s="73"/>
      <c r="R398" s="28"/>
      <c r="S398" s="73" t="s">
        <v>992</v>
      </c>
      <c r="T398" s="73"/>
      <c r="U398" s="73"/>
      <c r="V398" s="28"/>
      <c r="W398" s="73" t="s">
        <v>986</v>
      </c>
      <c r="X398" s="73"/>
      <c r="Y398" s="73"/>
    </row>
    <row r="399" spans="1:33">
      <c r="A399" s="12"/>
      <c r="B399" s="120" t="s">
        <v>987</v>
      </c>
      <c r="C399" s="56"/>
      <c r="D399" s="56"/>
      <c r="E399" s="56"/>
      <c r="F399" s="24"/>
      <c r="G399" s="56"/>
      <c r="H399" s="56"/>
      <c r="I399" s="56"/>
      <c r="J399" s="24"/>
      <c r="K399" s="56"/>
      <c r="L399" s="56"/>
      <c r="M399" s="56"/>
      <c r="N399" s="24"/>
      <c r="O399" s="56"/>
      <c r="P399" s="56"/>
      <c r="Q399" s="56"/>
      <c r="R399" s="24"/>
      <c r="S399" s="56"/>
      <c r="T399" s="56"/>
      <c r="U399" s="56"/>
      <c r="V399" s="24"/>
      <c r="W399" s="56"/>
      <c r="X399" s="56"/>
      <c r="Y399" s="56"/>
    </row>
    <row r="400" spans="1:33">
      <c r="A400" s="12"/>
      <c r="B400" s="180" t="s">
        <v>954</v>
      </c>
      <c r="C400" s="45" t="s">
        <v>239</v>
      </c>
      <c r="D400" s="47" t="s">
        <v>999</v>
      </c>
      <c r="E400" s="45" t="s">
        <v>276</v>
      </c>
      <c r="F400" s="37"/>
      <c r="G400" s="45" t="s">
        <v>239</v>
      </c>
      <c r="H400" s="47" t="s">
        <v>1000</v>
      </c>
      <c r="I400" s="45" t="s">
        <v>276</v>
      </c>
      <c r="J400" s="37"/>
      <c r="K400" s="45" t="s">
        <v>239</v>
      </c>
      <c r="L400" s="47" t="s">
        <v>396</v>
      </c>
      <c r="M400" s="45" t="s">
        <v>276</v>
      </c>
      <c r="N400" s="37"/>
      <c r="O400" s="45" t="s">
        <v>239</v>
      </c>
      <c r="P400" s="47" t="s">
        <v>598</v>
      </c>
      <c r="Q400" s="45" t="s">
        <v>276</v>
      </c>
      <c r="R400" s="37"/>
      <c r="S400" s="45" t="s">
        <v>239</v>
      </c>
      <c r="T400" s="47" t="s">
        <v>1001</v>
      </c>
      <c r="U400" s="45" t="s">
        <v>276</v>
      </c>
      <c r="V400" s="37"/>
      <c r="W400" s="45" t="s">
        <v>239</v>
      </c>
      <c r="X400" s="47">
        <v>137</v>
      </c>
      <c r="Y400" s="37"/>
    </row>
    <row r="401" spans="1:33" ht="15.75" thickBot="1">
      <c r="A401" s="12"/>
      <c r="B401" s="181"/>
      <c r="C401" s="46"/>
      <c r="D401" s="48"/>
      <c r="E401" s="46"/>
      <c r="F401" s="49"/>
      <c r="G401" s="46"/>
      <c r="H401" s="48"/>
      <c r="I401" s="46"/>
      <c r="J401" s="49"/>
      <c r="K401" s="46"/>
      <c r="L401" s="48"/>
      <c r="M401" s="46"/>
      <c r="N401" s="49"/>
      <c r="O401" s="46"/>
      <c r="P401" s="48"/>
      <c r="Q401" s="46"/>
      <c r="R401" s="49"/>
      <c r="S401" s="46"/>
      <c r="T401" s="48"/>
      <c r="U401" s="46"/>
      <c r="V401" s="49"/>
      <c r="W401" s="46"/>
      <c r="X401" s="48"/>
      <c r="Y401" s="49"/>
    </row>
    <row r="402" spans="1:33">
      <c r="A402" s="12"/>
      <c r="B402" s="16"/>
      <c r="C402" s="16"/>
    </row>
    <row r="403" spans="1:33" ht="36">
      <c r="A403" s="12"/>
      <c r="B403" s="97" t="s">
        <v>94</v>
      </c>
      <c r="C403" s="97" t="s">
        <v>1002</v>
      </c>
    </row>
    <row r="404" spans="1:33">
      <c r="A404" s="12"/>
      <c r="B404" s="16"/>
      <c r="C404" s="16"/>
    </row>
    <row r="405" spans="1:33" ht="60">
      <c r="A405" s="12"/>
      <c r="B405" s="97" t="s">
        <v>117</v>
      </c>
      <c r="C405" s="97" t="s">
        <v>1003</v>
      </c>
    </row>
    <row r="406" spans="1:33">
      <c r="A406" s="12"/>
      <c r="B406" s="16"/>
      <c r="C406" s="16"/>
    </row>
    <row r="407" spans="1:33" ht="120">
      <c r="A407" s="12"/>
      <c r="B407" s="97" t="s">
        <v>402</v>
      </c>
      <c r="C407" s="97" t="s">
        <v>1004</v>
      </c>
    </row>
    <row r="408" spans="1:33">
      <c r="A408" s="12"/>
      <c r="B408" s="16"/>
      <c r="C408" s="16"/>
    </row>
    <row r="409" spans="1:33" ht="24">
      <c r="A409" s="12"/>
      <c r="B409" s="97" t="s">
        <v>404</v>
      </c>
      <c r="C409" s="97" t="s">
        <v>1005</v>
      </c>
    </row>
    <row r="410" spans="1:33">
      <c r="A410" s="12" t="s">
        <v>1324</v>
      </c>
      <c r="B410" s="103" t="s">
        <v>1009</v>
      </c>
      <c r="C410" s="103"/>
      <c r="D410" s="103"/>
      <c r="E410" s="103"/>
      <c r="F410" s="103"/>
      <c r="G410" s="103"/>
      <c r="H410" s="103"/>
      <c r="I410" s="103"/>
      <c r="J410" s="103"/>
      <c r="K410" s="103"/>
      <c r="L410" s="103"/>
      <c r="M410" s="103"/>
      <c r="N410" s="103"/>
      <c r="O410" s="103"/>
      <c r="P410" s="103"/>
      <c r="Q410" s="103"/>
      <c r="R410" s="103"/>
      <c r="S410" s="103"/>
      <c r="T410" s="103"/>
      <c r="U410" s="103"/>
      <c r="V410" s="103"/>
      <c r="W410" s="103"/>
      <c r="X410" s="103"/>
      <c r="Y410" s="103"/>
      <c r="Z410" s="103"/>
      <c r="AA410" s="103"/>
      <c r="AB410" s="103"/>
      <c r="AC410" s="103"/>
      <c r="AD410" s="103"/>
      <c r="AE410" s="103"/>
      <c r="AF410" s="103"/>
      <c r="AG410" s="103"/>
    </row>
    <row r="411" spans="1:33">
      <c r="A411" s="12"/>
      <c r="B411" s="34"/>
      <c r="C411" s="34"/>
      <c r="D411" s="34"/>
      <c r="E411" s="34"/>
      <c r="F411" s="34"/>
      <c r="G411" s="34"/>
      <c r="H411" s="34"/>
      <c r="I411" s="34"/>
      <c r="J411" s="34"/>
      <c r="K411" s="34"/>
      <c r="L411" s="34"/>
      <c r="M411" s="34"/>
      <c r="N411" s="34"/>
    </row>
    <row r="412" spans="1:33">
      <c r="A412" s="12"/>
      <c r="B412" s="16"/>
      <c r="C412" s="16"/>
      <c r="D412" s="16"/>
      <c r="E412" s="16"/>
      <c r="F412" s="16"/>
      <c r="G412" s="16"/>
      <c r="H412" s="16"/>
      <c r="I412" s="16"/>
      <c r="J412" s="16"/>
      <c r="K412" s="16"/>
      <c r="L412" s="16"/>
      <c r="M412" s="16"/>
      <c r="N412" s="16"/>
    </row>
    <row r="413" spans="1:33" ht="15.75" thickBot="1">
      <c r="A413" s="12"/>
      <c r="B413" s="14"/>
      <c r="C413" s="35" t="s">
        <v>1010</v>
      </c>
      <c r="D413" s="35"/>
      <c r="E413" s="35"/>
      <c r="F413" s="35"/>
      <c r="G413" s="35"/>
      <c r="H413" s="35"/>
      <c r="I413" s="35" t="s">
        <v>1011</v>
      </c>
      <c r="J413" s="35"/>
      <c r="K413" s="35"/>
      <c r="L413" s="35"/>
      <c r="M413" s="35"/>
      <c r="N413" s="35"/>
    </row>
    <row r="414" spans="1:33" ht="15.75" thickBot="1">
      <c r="A414" s="12"/>
      <c r="B414" s="24"/>
      <c r="C414" s="36" t="s">
        <v>236</v>
      </c>
      <c r="D414" s="36"/>
      <c r="E414" s="36"/>
      <c r="F414" s="36"/>
      <c r="G414" s="36"/>
      <c r="H414" s="36"/>
      <c r="I414" s="36" t="s">
        <v>236</v>
      </c>
      <c r="J414" s="36"/>
      <c r="K414" s="36"/>
      <c r="L414" s="36"/>
      <c r="M414" s="36"/>
      <c r="N414" s="36"/>
    </row>
    <row r="415" spans="1:33" ht="15.75" thickBot="1">
      <c r="A415" s="12"/>
      <c r="B415" s="243"/>
      <c r="C415" s="36">
        <v>2015</v>
      </c>
      <c r="D415" s="36"/>
      <c r="E415" s="36"/>
      <c r="F415" s="36">
        <v>2014</v>
      </c>
      <c r="G415" s="36"/>
      <c r="H415" s="36"/>
      <c r="I415" s="36">
        <v>2015</v>
      </c>
      <c r="J415" s="36"/>
      <c r="K415" s="36"/>
      <c r="L415" s="36">
        <v>2014</v>
      </c>
      <c r="M415" s="36"/>
      <c r="N415" s="36"/>
    </row>
    <row r="416" spans="1:33">
      <c r="A416" s="12"/>
      <c r="B416" s="150" t="s">
        <v>486</v>
      </c>
      <c r="C416" s="69" t="s">
        <v>239</v>
      </c>
      <c r="D416" s="84">
        <v>56</v>
      </c>
      <c r="E416" s="56"/>
      <c r="F416" s="69" t="s">
        <v>239</v>
      </c>
      <c r="G416" s="84">
        <v>44</v>
      </c>
      <c r="H416" s="56"/>
      <c r="I416" s="69" t="s">
        <v>239</v>
      </c>
      <c r="J416" s="84" t="s">
        <v>241</v>
      </c>
      <c r="K416" s="56"/>
      <c r="L416" s="69" t="s">
        <v>239</v>
      </c>
      <c r="M416" s="84" t="s">
        <v>395</v>
      </c>
      <c r="N416" s="69" t="s">
        <v>276</v>
      </c>
    </row>
    <row r="417" spans="1:14">
      <c r="A417" s="12"/>
      <c r="B417" s="149"/>
      <c r="C417" s="40"/>
      <c r="D417" s="41"/>
      <c r="E417" s="42"/>
      <c r="F417" s="40"/>
      <c r="G417" s="41"/>
      <c r="H417" s="42"/>
      <c r="I417" s="40"/>
      <c r="J417" s="41"/>
      <c r="K417" s="42"/>
      <c r="L417" s="40"/>
      <c r="M417" s="41"/>
      <c r="N417" s="40"/>
    </row>
    <row r="418" spans="1:14">
      <c r="A418" s="12"/>
      <c r="B418" s="140" t="s">
        <v>917</v>
      </c>
      <c r="C418" s="47" t="s">
        <v>366</v>
      </c>
      <c r="D418" s="47"/>
      <c r="E418" s="45" t="s">
        <v>276</v>
      </c>
      <c r="F418" s="47" t="s">
        <v>395</v>
      </c>
      <c r="G418" s="47"/>
      <c r="H418" s="45" t="s">
        <v>276</v>
      </c>
      <c r="I418" s="47" t="s">
        <v>241</v>
      </c>
      <c r="J418" s="47"/>
      <c r="K418" s="37"/>
      <c r="L418" s="47" t="s">
        <v>241</v>
      </c>
      <c r="M418" s="47"/>
      <c r="N418" s="37"/>
    </row>
    <row r="419" spans="1:14" ht="15.75" thickBot="1">
      <c r="A419" s="12"/>
      <c r="B419" s="142"/>
      <c r="C419" s="48"/>
      <c r="D419" s="48"/>
      <c r="E419" s="46"/>
      <c r="F419" s="48"/>
      <c r="G419" s="48"/>
      <c r="H419" s="46"/>
      <c r="I419" s="48"/>
      <c r="J419" s="48"/>
      <c r="K419" s="49"/>
      <c r="L419" s="48"/>
      <c r="M419" s="48"/>
      <c r="N419" s="49"/>
    </row>
    <row r="420" spans="1:14">
      <c r="A420" s="12"/>
      <c r="B420" s="241" t="s">
        <v>126</v>
      </c>
      <c r="C420" s="52" t="s">
        <v>239</v>
      </c>
      <c r="D420" s="54">
        <v>49</v>
      </c>
      <c r="E420" s="56"/>
      <c r="F420" s="52" t="s">
        <v>239</v>
      </c>
      <c r="G420" s="54">
        <v>43</v>
      </c>
      <c r="H420" s="56"/>
      <c r="I420" s="52" t="s">
        <v>239</v>
      </c>
      <c r="J420" s="54" t="s">
        <v>241</v>
      </c>
      <c r="K420" s="56"/>
      <c r="L420" s="52" t="s">
        <v>239</v>
      </c>
      <c r="M420" s="54" t="s">
        <v>395</v>
      </c>
      <c r="N420" s="52" t="s">
        <v>276</v>
      </c>
    </row>
    <row r="421" spans="1:14" ht="15.75" thickBot="1">
      <c r="A421" s="12"/>
      <c r="B421" s="242"/>
      <c r="C421" s="53"/>
      <c r="D421" s="55"/>
      <c r="E421" s="57"/>
      <c r="F421" s="53"/>
      <c r="G421" s="55"/>
      <c r="H421" s="57"/>
      <c r="I421" s="53"/>
      <c r="J421" s="55"/>
      <c r="K421" s="57"/>
      <c r="L421" s="53"/>
      <c r="M421" s="55"/>
      <c r="N421" s="53"/>
    </row>
    <row r="422" spans="1:14">
      <c r="A422" s="12"/>
      <c r="B422" s="111"/>
      <c r="C422" s="111"/>
      <c r="D422" s="111"/>
      <c r="E422" s="111"/>
      <c r="F422" s="111"/>
      <c r="G422" s="111"/>
      <c r="H422" s="111"/>
      <c r="I422" s="111"/>
    </row>
    <row r="423" spans="1:14">
      <c r="A423" s="12"/>
      <c r="B423" s="16"/>
      <c r="C423" s="16"/>
      <c r="D423" s="16"/>
      <c r="E423" s="16"/>
      <c r="F423" s="16"/>
      <c r="G423" s="16"/>
      <c r="H423" s="16"/>
      <c r="I423" s="16"/>
    </row>
    <row r="424" spans="1:14" ht="15.75" thickBot="1">
      <c r="A424" s="12"/>
      <c r="B424" s="14"/>
      <c r="C424" s="24"/>
      <c r="D424" s="35" t="s">
        <v>1012</v>
      </c>
      <c r="E424" s="35"/>
      <c r="F424" s="35"/>
      <c r="G424" s="35"/>
      <c r="H424" s="35"/>
      <c r="I424" s="35"/>
    </row>
    <row r="425" spans="1:14" ht="15.75" thickBot="1">
      <c r="A425" s="12"/>
      <c r="B425" s="24"/>
      <c r="C425" s="24"/>
      <c r="D425" s="36" t="s">
        <v>236</v>
      </c>
      <c r="E425" s="36"/>
      <c r="F425" s="36"/>
      <c r="G425" s="36"/>
      <c r="H425" s="36"/>
      <c r="I425" s="36"/>
    </row>
    <row r="426" spans="1:14" ht="15.75" thickBot="1">
      <c r="A426" s="12"/>
      <c r="B426" s="243"/>
      <c r="C426" s="18" t="s">
        <v>1013</v>
      </c>
      <c r="D426" s="36">
        <v>2015</v>
      </c>
      <c r="E426" s="36"/>
      <c r="F426" s="36"/>
      <c r="G426" s="36">
        <v>2014</v>
      </c>
      <c r="H426" s="36"/>
      <c r="I426" s="36"/>
    </row>
    <row r="427" spans="1:14">
      <c r="A427" s="12"/>
      <c r="B427" s="141" t="s">
        <v>486</v>
      </c>
      <c r="C427" s="75" t="s">
        <v>1014</v>
      </c>
      <c r="D427" s="75" t="s">
        <v>239</v>
      </c>
      <c r="E427" s="76">
        <v>1</v>
      </c>
      <c r="F427" s="38"/>
      <c r="G427" s="75" t="s">
        <v>239</v>
      </c>
      <c r="H427" s="76">
        <v>1</v>
      </c>
      <c r="I427" s="38"/>
    </row>
    <row r="428" spans="1:14">
      <c r="A428" s="12"/>
      <c r="B428" s="140"/>
      <c r="C428" s="45"/>
      <c r="D428" s="45"/>
      <c r="E428" s="47"/>
      <c r="F428" s="37"/>
      <c r="G428" s="45"/>
      <c r="H428" s="47"/>
      <c r="I428" s="37"/>
    </row>
    <row r="429" spans="1:14">
      <c r="A429" s="12"/>
      <c r="B429" s="149" t="s">
        <v>486</v>
      </c>
      <c r="C429" s="40" t="s">
        <v>298</v>
      </c>
      <c r="D429" s="41">
        <v>16</v>
      </c>
      <c r="E429" s="41"/>
      <c r="F429" s="42"/>
      <c r="G429" s="41">
        <v>23</v>
      </c>
      <c r="H429" s="41"/>
      <c r="I429" s="42"/>
    </row>
    <row r="430" spans="1:14">
      <c r="A430" s="12"/>
      <c r="B430" s="149"/>
      <c r="C430" s="40"/>
      <c r="D430" s="41"/>
      <c r="E430" s="41"/>
      <c r="F430" s="42"/>
      <c r="G430" s="41"/>
      <c r="H430" s="41"/>
      <c r="I430" s="42"/>
    </row>
    <row r="431" spans="1:14">
      <c r="A431" s="12"/>
      <c r="B431" s="140" t="s">
        <v>917</v>
      </c>
      <c r="C431" s="45" t="s">
        <v>1014</v>
      </c>
      <c r="D431" s="47" t="s">
        <v>578</v>
      </c>
      <c r="E431" s="47"/>
      <c r="F431" s="45" t="s">
        <v>276</v>
      </c>
      <c r="G431" s="47" t="s">
        <v>241</v>
      </c>
      <c r="H431" s="47"/>
      <c r="I431" s="37"/>
    </row>
    <row r="432" spans="1:14" ht="15.75" thickBot="1">
      <c r="A432" s="12"/>
      <c r="B432" s="142"/>
      <c r="C432" s="46"/>
      <c r="D432" s="48"/>
      <c r="E432" s="48"/>
      <c r="F432" s="46"/>
      <c r="G432" s="48"/>
      <c r="H432" s="48"/>
      <c r="I432" s="49"/>
    </row>
    <row r="433" spans="1:33">
      <c r="A433" s="12"/>
      <c r="B433" s="241" t="s">
        <v>126</v>
      </c>
      <c r="C433" s="56"/>
      <c r="D433" s="52" t="s">
        <v>239</v>
      </c>
      <c r="E433" s="54">
        <v>7</v>
      </c>
      <c r="F433" s="56"/>
      <c r="G433" s="52" t="s">
        <v>239</v>
      </c>
      <c r="H433" s="54">
        <v>24</v>
      </c>
      <c r="I433" s="56"/>
    </row>
    <row r="434" spans="1:33" ht="15.75" thickBot="1">
      <c r="A434" s="12"/>
      <c r="B434" s="242"/>
      <c r="C434" s="57"/>
      <c r="D434" s="53"/>
      <c r="E434" s="55"/>
      <c r="F434" s="57"/>
      <c r="G434" s="53"/>
      <c r="H434" s="55"/>
      <c r="I434" s="57"/>
    </row>
    <row r="435" spans="1:33">
      <c r="A435" s="12" t="s">
        <v>1325</v>
      </c>
      <c r="B435" s="103" t="s">
        <v>1326</v>
      </c>
      <c r="C435" s="103"/>
      <c r="D435" s="103"/>
      <c r="E435" s="103"/>
      <c r="F435" s="103"/>
      <c r="G435" s="103"/>
      <c r="H435" s="103"/>
      <c r="I435" s="103"/>
      <c r="J435" s="103"/>
      <c r="K435" s="103"/>
      <c r="L435" s="103"/>
      <c r="M435" s="103"/>
      <c r="N435" s="103"/>
      <c r="O435" s="103"/>
      <c r="P435" s="103"/>
      <c r="Q435" s="103"/>
      <c r="R435" s="103"/>
      <c r="S435" s="103"/>
      <c r="T435" s="103"/>
      <c r="U435" s="103"/>
      <c r="V435" s="103"/>
      <c r="W435" s="103"/>
      <c r="X435" s="103"/>
      <c r="Y435" s="103"/>
      <c r="Z435" s="103"/>
      <c r="AA435" s="103"/>
      <c r="AB435" s="103"/>
      <c r="AC435" s="103"/>
      <c r="AD435" s="103"/>
      <c r="AE435" s="103"/>
      <c r="AF435" s="103"/>
      <c r="AG435" s="103"/>
    </row>
    <row r="436" spans="1:33">
      <c r="A436" s="12"/>
      <c r="B436" s="34"/>
      <c r="C436" s="34"/>
      <c r="D436" s="34"/>
      <c r="E436" s="34"/>
      <c r="F436" s="34"/>
      <c r="G436" s="34"/>
      <c r="H436" s="34"/>
      <c r="I436" s="34"/>
      <c r="J436" s="34"/>
      <c r="K436" s="34"/>
      <c r="L436" s="34"/>
      <c r="M436" s="34"/>
      <c r="N436" s="34"/>
      <c r="O436" s="34"/>
      <c r="P436" s="34"/>
    </row>
    <row r="437" spans="1:33">
      <c r="A437" s="12"/>
      <c r="B437" s="16"/>
      <c r="C437" s="16"/>
      <c r="D437" s="16"/>
      <c r="E437" s="16"/>
      <c r="F437" s="16"/>
      <c r="G437" s="16"/>
      <c r="H437" s="16"/>
      <c r="I437" s="16"/>
      <c r="J437" s="16"/>
      <c r="K437" s="16"/>
      <c r="L437" s="16"/>
      <c r="M437" s="16"/>
      <c r="N437" s="16"/>
      <c r="O437" s="16"/>
      <c r="P437" s="16"/>
    </row>
    <row r="438" spans="1:33" ht="15.75" thickBot="1">
      <c r="A438" s="12"/>
      <c r="B438" s="14"/>
      <c r="C438" s="24"/>
      <c r="D438" s="35" t="s">
        <v>1021</v>
      </c>
      <c r="E438" s="35"/>
      <c r="F438" s="35"/>
      <c r="G438" s="35"/>
      <c r="H438" s="35"/>
      <c r="I438" s="35"/>
      <c r="J438" s="35"/>
      <c r="K438" s="35"/>
      <c r="L438" s="35"/>
      <c r="M438" s="35"/>
      <c r="N438" s="35"/>
      <c r="O438" s="35"/>
      <c r="P438" s="35"/>
    </row>
    <row r="439" spans="1:33" ht="15.75" thickBot="1">
      <c r="A439" s="12"/>
      <c r="B439" s="14"/>
      <c r="C439" s="24"/>
      <c r="D439" s="36" t="s">
        <v>236</v>
      </c>
      <c r="E439" s="36"/>
      <c r="F439" s="36"/>
      <c r="G439" s="36"/>
      <c r="H439" s="36"/>
      <c r="I439" s="36"/>
      <c r="J439" s="36"/>
      <c r="K439" s="36"/>
      <c r="L439" s="36"/>
      <c r="M439" s="36"/>
      <c r="N439" s="36"/>
      <c r="O439" s="36"/>
      <c r="P439" s="36"/>
    </row>
    <row r="440" spans="1:33" ht="15.75" thickBot="1">
      <c r="A440" s="12"/>
      <c r="B440" s="14"/>
      <c r="C440" s="24"/>
      <c r="D440" s="36">
        <v>2015</v>
      </c>
      <c r="E440" s="36"/>
      <c r="F440" s="36"/>
      <c r="G440" s="36"/>
      <c r="H440" s="36"/>
      <c r="I440" s="36"/>
      <c r="J440" s="24"/>
      <c r="K440" s="36">
        <v>2014</v>
      </c>
      <c r="L440" s="36"/>
      <c r="M440" s="36"/>
      <c r="N440" s="36"/>
      <c r="O440" s="36"/>
      <c r="P440" s="36"/>
    </row>
    <row r="441" spans="1:33" ht="15.75" thickBot="1">
      <c r="A441" s="12"/>
      <c r="B441" s="28"/>
      <c r="C441" s="18" t="s">
        <v>1013</v>
      </c>
      <c r="D441" s="36" t="s">
        <v>1022</v>
      </c>
      <c r="E441" s="36"/>
      <c r="F441" s="36"/>
      <c r="G441" s="36" t="s">
        <v>1023</v>
      </c>
      <c r="H441" s="36"/>
      <c r="I441" s="36"/>
      <c r="J441" s="28"/>
      <c r="K441" s="36" t="s">
        <v>1022</v>
      </c>
      <c r="L441" s="36"/>
      <c r="M441" s="36"/>
      <c r="N441" s="36" t="s">
        <v>1023</v>
      </c>
      <c r="O441" s="36"/>
      <c r="P441" s="36"/>
    </row>
    <row r="442" spans="1:33">
      <c r="A442" s="12"/>
      <c r="B442" s="150" t="s">
        <v>486</v>
      </c>
      <c r="C442" s="257" t="s">
        <v>1024</v>
      </c>
      <c r="D442" s="69" t="s">
        <v>239</v>
      </c>
      <c r="E442" s="84" t="s">
        <v>241</v>
      </c>
      <c r="F442" s="56"/>
      <c r="G442" s="69" t="s">
        <v>239</v>
      </c>
      <c r="H442" s="84" t="s">
        <v>241</v>
      </c>
      <c r="I442" s="56"/>
      <c r="J442" s="56"/>
      <c r="K442" s="69" t="s">
        <v>239</v>
      </c>
      <c r="L442" s="84" t="s">
        <v>395</v>
      </c>
      <c r="M442" s="69" t="s">
        <v>276</v>
      </c>
      <c r="N442" s="69" t="s">
        <v>239</v>
      </c>
      <c r="O442" s="84" t="s">
        <v>241</v>
      </c>
      <c r="P442" s="56"/>
    </row>
    <row r="443" spans="1:33" ht="15.75" thickBot="1">
      <c r="A443" s="12"/>
      <c r="B443" s="151"/>
      <c r="C443" s="258"/>
      <c r="D443" s="102"/>
      <c r="E443" s="63"/>
      <c r="F443" s="57"/>
      <c r="G443" s="102"/>
      <c r="H443" s="63"/>
      <c r="I443" s="57"/>
      <c r="J443" s="57"/>
      <c r="K443" s="102"/>
      <c r="L443" s="63"/>
      <c r="M443" s="102"/>
      <c r="N443" s="102"/>
      <c r="O443" s="63"/>
      <c r="P443" s="57"/>
    </row>
    <row r="444" spans="1:33">
      <c r="A444" s="12"/>
      <c r="B444" s="16"/>
      <c r="C444" s="16"/>
    </row>
    <row r="445" spans="1:33" ht="72">
      <c r="A445" s="12"/>
      <c r="B445" s="97" t="s">
        <v>94</v>
      </c>
      <c r="C445" s="97" t="s">
        <v>1025</v>
      </c>
    </row>
    <row r="446" spans="1:33">
      <c r="A446" s="12" t="s">
        <v>1327</v>
      </c>
      <c r="B446" s="103" t="s">
        <v>1028</v>
      </c>
      <c r="C446" s="103"/>
      <c r="D446" s="103"/>
      <c r="E446" s="103"/>
      <c r="F446" s="103"/>
      <c r="G446" s="103"/>
      <c r="H446" s="103"/>
      <c r="I446" s="103"/>
      <c r="J446" s="103"/>
      <c r="K446" s="103"/>
      <c r="L446" s="103"/>
      <c r="M446" s="103"/>
      <c r="N446" s="103"/>
      <c r="O446" s="103"/>
      <c r="P446" s="103"/>
      <c r="Q446" s="103"/>
      <c r="R446" s="103"/>
      <c r="S446" s="103"/>
      <c r="T446" s="103"/>
      <c r="U446" s="103"/>
      <c r="V446" s="103"/>
      <c r="W446" s="103"/>
      <c r="X446" s="103"/>
      <c r="Y446" s="103"/>
      <c r="Z446" s="103"/>
      <c r="AA446" s="103"/>
      <c r="AB446" s="103"/>
      <c r="AC446" s="103"/>
      <c r="AD446" s="103"/>
      <c r="AE446" s="103"/>
      <c r="AF446" s="103"/>
      <c r="AG446" s="103"/>
    </row>
    <row r="447" spans="1:33">
      <c r="A447" s="12"/>
      <c r="B447" s="103" t="s">
        <v>1029</v>
      </c>
      <c r="C447" s="103"/>
      <c r="D447" s="103"/>
      <c r="E447" s="103"/>
      <c r="F447" s="103"/>
      <c r="G447" s="103"/>
      <c r="H447" s="103"/>
      <c r="I447" s="103"/>
      <c r="J447" s="103"/>
      <c r="K447" s="103"/>
      <c r="L447" s="103"/>
      <c r="M447" s="103"/>
      <c r="N447" s="103"/>
      <c r="O447" s="103"/>
      <c r="P447" s="103"/>
      <c r="Q447" s="103"/>
      <c r="R447" s="103"/>
      <c r="S447" s="103"/>
      <c r="T447" s="103"/>
      <c r="U447" s="103"/>
      <c r="V447" s="103"/>
      <c r="W447" s="103"/>
      <c r="X447" s="103"/>
      <c r="Y447" s="103"/>
      <c r="Z447" s="103"/>
      <c r="AA447" s="103"/>
      <c r="AB447" s="103"/>
      <c r="AC447" s="103"/>
      <c r="AD447" s="103"/>
      <c r="AE447" s="103"/>
      <c r="AF447" s="103"/>
      <c r="AG447" s="103"/>
    </row>
    <row r="448" spans="1:33">
      <c r="A448" s="12"/>
      <c r="B448" s="34"/>
      <c r="C448" s="34"/>
      <c r="D448" s="34"/>
      <c r="E448" s="34"/>
      <c r="F448" s="34"/>
      <c r="G448" s="34"/>
      <c r="H448" s="34"/>
    </row>
    <row r="449" spans="1:8">
      <c r="A449" s="12"/>
      <c r="B449" s="16"/>
      <c r="C449" s="16"/>
      <c r="D449" s="16"/>
      <c r="E449" s="16"/>
      <c r="F449" s="16"/>
      <c r="G449" s="16"/>
      <c r="H449" s="16"/>
    </row>
    <row r="450" spans="1:8" ht="15.75" thickBot="1">
      <c r="A450" s="12"/>
      <c r="B450" s="131"/>
      <c r="C450" s="35" t="s">
        <v>236</v>
      </c>
      <c r="D450" s="35"/>
      <c r="E450" s="35"/>
      <c r="F450" s="35"/>
      <c r="G450" s="35"/>
      <c r="H450" s="35"/>
    </row>
    <row r="451" spans="1:8" ht="15.75" thickBot="1">
      <c r="A451" s="12"/>
      <c r="B451" s="243"/>
      <c r="C451" s="36">
        <v>2015</v>
      </c>
      <c r="D451" s="36"/>
      <c r="E451" s="36"/>
      <c r="F451" s="36">
        <v>2014</v>
      </c>
      <c r="G451" s="36"/>
      <c r="H451" s="36"/>
    </row>
    <row r="452" spans="1:8">
      <c r="A452" s="12"/>
      <c r="B452" s="259" t="s">
        <v>920</v>
      </c>
      <c r="C452" s="38"/>
      <c r="D452" s="38"/>
      <c r="E452" s="38"/>
      <c r="F452" s="38"/>
      <c r="G452" s="38"/>
      <c r="H452" s="38"/>
    </row>
    <row r="453" spans="1:8">
      <c r="A453" s="12"/>
      <c r="B453" s="171" t="s">
        <v>1030</v>
      </c>
      <c r="C453" s="14" t="s">
        <v>239</v>
      </c>
      <c r="D453" s="23" t="s">
        <v>701</v>
      </c>
      <c r="E453" s="14" t="s">
        <v>276</v>
      </c>
      <c r="F453" s="14" t="s">
        <v>239</v>
      </c>
      <c r="G453" s="23" t="s">
        <v>275</v>
      </c>
      <c r="H453" s="14" t="s">
        <v>276</v>
      </c>
    </row>
    <row r="454" spans="1:8">
      <c r="A454" s="12"/>
      <c r="B454" s="259" t="s">
        <v>925</v>
      </c>
      <c r="C454" s="37"/>
      <c r="D454" s="37"/>
      <c r="E454" s="37"/>
      <c r="F454" s="37"/>
      <c r="G454" s="37"/>
      <c r="H454" s="37"/>
    </row>
    <row r="455" spans="1:8">
      <c r="A455" s="12"/>
      <c r="B455" s="178" t="s">
        <v>890</v>
      </c>
      <c r="C455" s="41">
        <v>7</v>
      </c>
      <c r="D455" s="41"/>
      <c r="E455" s="42"/>
      <c r="F455" s="41" t="s">
        <v>386</v>
      </c>
      <c r="G455" s="41"/>
      <c r="H455" s="40" t="s">
        <v>276</v>
      </c>
    </row>
    <row r="456" spans="1:8">
      <c r="A456" s="12"/>
      <c r="B456" s="178"/>
      <c r="C456" s="41"/>
      <c r="D456" s="41"/>
      <c r="E456" s="42"/>
      <c r="F456" s="41"/>
      <c r="G456" s="41"/>
      <c r="H456" s="40"/>
    </row>
    <row r="457" spans="1:8">
      <c r="A457" s="12"/>
      <c r="B457" s="180" t="s">
        <v>1031</v>
      </c>
      <c r="C457" s="47" t="s">
        <v>563</v>
      </c>
      <c r="D457" s="47"/>
      <c r="E457" s="45" t="s">
        <v>276</v>
      </c>
      <c r="F457" s="47">
        <v>15</v>
      </c>
      <c r="G457" s="47"/>
      <c r="H457" s="37"/>
    </row>
    <row r="458" spans="1:8">
      <c r="A458" s="12"/>
      <c r="B458" s="180"/>
      <c r="C458" s="47"/>
      <c r="D458" s="47"/>
      <c r="E458" s="45"/>
      <c r="F458" s="47"/>
      <c r="G458" s="47"/>
      <c r="H458" s="37"/>
    </row>
    <row r="459" spans="1:8">
      <c r="A459" s="12"/>
      <c r="B459" s="115" t="s">
        <v>894</v>
      </c>
      <c r="C459" s="42"/>
      <c r="D459" s="42"/>
      <c r="E459" s="42"/>
      <c r="F459" s="42"/>
      <c r="G459" s="42"/>
      <c r="H459" s="42"/>
    </row>
    <row r="460" spans="1:8" ht="25.5">
      <c r="A460" s="12"/>
      <c r="B460" s="170" t="s">
        <v>928</v>
      </c>
      <c r="C460" s="47" t="s">
        <v>386</v>
      </c>
      <c r="D460" s="47"/>
      <c r="E460" s="25" t="s">
        <v>276</v>
      </c>
      <c r="F460" s="47" t="s">
        <v>341</v>
      </c>
      <c r="G460" s="47"/>
      <c r="H460" s="25" t="s">
        <v>276</v>
      </c>
    </row>
    <row r="461" spans="1:8">
      <c r="A461" s="12"/>
      <c r="B461" s="178" t="s">
        <v>1032</v>
      </c>
      <c r="C461" s="41">
        <v>9</v>
      </c>
      <c r="D461" s="41"/>
      <c r="E461" s="42"/>
      <c r="F461" s="41" t="s">
        <v>395</v>
      </c>
      <c r="G461" s="41"/>
      <c r="H461" s="40" t="s">
        <v>276</v>
      </c>
    </row>
    <row r="462" spans="1:8">
      <c r="A462" s="12"/>
      <c r="B462" s="178"/>
      <c r="C462" s="41"/>
      <c r="D462" s="41"/>
      <c r="E462" s="42"/>
      <c r="F462" s="41"/>
      <c r="G462" s="41"/>
      <c r="H462" s="40"/>
    </row>
    <row r="463" spans="1:8">
      <c r="A463" s="12"/>
      <c r="B463" s="259" t="s">
        <v>933</v>
      </c>
      <c r="C463" s="37"/>
      <c r="D463" s="37"/>
      <c r="E463" s="37"/>
      <c r="F463" s="37"/>
      <c r="G463" s="37"/>
      <c r="H463" s="37"/>
    </row>
    <row r="464" spans="1:8">
      <c r="A464" s="12"/>
      <c r="B464" s="178" t="s">
        <v>896</v>
      </c>
      <c r="C464" s="41" t="s">
        <v>377</v>
      </c>
      <c r="D464" s="41"/>
      <c r="E464" s="40" t="s">
        <v>276</v>
      </c>
      <c r="F464" s="41" t="s">
        <v>241</v>
      </c>
      <c r="G464" s="41"/>
      <c r="H464" s="42"/>
    </row>
    <row r="465" spans="1:8">
      <c r="A465" s="12"/>
      <c r="B465" s="178"/>
      <c r="C465" s="41"/>
      <c r="D465" s="41"/>
      <c r="E465" s="40"/>
      <c r="F465" s="41"/>
      <c r="G465" s="41"/>
      <c r="H465" s="42"/>
    </row>
    <row r="466" spans="1:8">
      <c r="A466" s="12"/>
      <c r="B466" s="259" t="s">
        <v>898</v>
      </c>
      <c r="C466" s="37"/>
      <c r="D466" s="37"/>
      <c r="E466" s="37"/>
      <c r="F466" s="37"/>
      <c r="G466" s="37"/>
      <c r="H466" s="37"/>
    </row>
    <row r="467" spans="1:8">
      <c r="A467" s="12"/>
      <c r="B467" s="178" t="s">
        <v>934</v>
      </c>
      <c r="C467" s="41" t="s">
        <v>560</v>
      </c>
      <c r="D467" s="41"/>
      <c r="E467" s="40" t="s">
        <v>276</v>
      </c>
      <c r="F467" s="41" t="s">
        <v>241</v>
      </c>
      <c r="G467" s="41"/>
      <c r="H467" s="42"/>
    </row>
    <row r="468" spans="1:8">
      <c r="A468" s="12"/>
      <c r="B468" s="178"/>
      <c r="C468" s="41"/>
      <c r="D468" s="41"/>
      <c r="E468" s="40"/>
      <c r="F468" s="41"/>
      <c r="G468" s="41"/>
      <c r="H468" s="42"/>
    </row>
    <row r="469" spans="1:8">
      <c r="A469" s="12"/>
      <c r="B469" s="259" t="s">
        <v>935</v>
      </c>
      <c r="C469" s="37"/>
      <c r="D469" s="37"/>
      <c r="E469" s="37"/>
      <c r="F469" s="37"/>
      <c r="G469" s="37"/>
      <c r="H469" s="37"/>
    </row>
    <row r="470" spans="1:8">
      <c r="A470" s="12"/>
      <c r="B470" s="178" t="s">
        <v>1033</v>
      </c>
      <c r="C470" s="41" t="s">
        <v>601</v>
      </c>
      <c r="D470" s="41"/>
      <c r="E470" s="40" t="s">
        <v>276</v>
      </c>
      <c r="F470" s="41">
        <v>36</v>
      </c>
      <c r="G470" s="41"/>
      <c r="H470" s="42"/>
    </row>
    <row r="471" spans="1:8">
      <c r="A471" s="12"/>
      <c r="B471" s="178"/>
      <c r="C471" s="41"/>
      <c r="D471" s="41"/>
      <c r="E471" s="40"/>
      <c r="F471" s="41"/>
      <c r="G471" s="41"/>
      <c r="H471" s="42"/>
    </row>
    <row r="472" spans="1:8">
      <c r="A472" s="12"/>
      <c r="B472" s="180" t="s">
        <v>937</v>
      </c>
      <c r="C472" s="47">
        <v>7</v>
      </c>
      <c r="D472" s="47"/>
      <c r="E472" s="37"/>
      <c r="F472" s="47" t="s">
        <v>341</v>
      </c>
      <c r="G472" s="47"/>
      <c r="H472" s="45" t="s">
        <v>276</v>
      </c>
    </row>
    <row r="473" spans="1:8">
      <c r="A473" s="12"/>
      <c r="B473" s="180"/>
      <c r="C473" s="47"/>
      <c r="D473" s="47"/>
      <c r="E473" s="37"/>
      <c r="F473" s="47"/>
      <c r="G473" s="47"/>
      <c r="H473" s="45"/>
    </row>
    <row r="474" spans="1:8">
      <c r="A474" s="12"/>
      <c r="B474" s="178" t="s">
        <v>371</v>
      </c>
      <c r="C474" s="41">
        <v>13</v>
      </c>
      <c r="D474" s="41"/>
      <c r="E474" s="42"/>
      <c r="F474" s="41" t="s">
        <v>620</v>
      </c>
      <c r="G474" s="41"/>
      <c r="H474" s="40" t="s">
        <v>276</v>
      </c>
    </row>
    <row r="475" spans="1:8">
      <c r="A475" s="12"/>
      <c r="B475" s="178"/>
      <c r="C475" s="41"/>
      <c r="D475" s="41"/>
      <c r="E475" s="42"/>
      <c r="F475" s="41"/>
      <c r="G475" s="41"/>
      <c r="H475" s="40"/>
    </row>
    <row r="476" spans="1:8">
      <c r="A476" s="12"/>
      <c r="B476" s="170" t="s">
        <v>347</v>
      </c>
      <c r="C476" s="47" t="s">
        <v>341</v>
      </c>
      <c r="D476" s="47"/>
      <c r="E476" s="25" t="s">
        <v>276</v>
      </c>
      <c r="F476" s="47" t="s">
        <v>578</v>
      </c>
      <c r="G476" s="47"/>
      <c r="H476" s="25" t="s">
        <v>276</v>
      </c>
    </row>
    <row r="477" spans="1:8">
      <c r="A477" s="12"/>
      <c r="B477" s="115" t="s">
        <v>292</v>
      </c>
      <c r="C477" s="42"/>
      <c r="D477" s="42"/>
      <c r="E477" s="42"/>
      <c r="F477" s="42"/>
      <c r="G477" s="42"/>
      <c r="H477" s="42"/>
    </row>
    <row r="478" spans="1:8">
      <c r="A478" s="12"/>
      <c r="B478" s="170" t="s">
        <v>908</v>
      </c>
      <c r="C478" s="47" t="s">
        <v>386</v>
      </c>
      <c r="D478" s="47"/>
      <c r="E478" s="25" t="s">
        <v>276</v>
      </c>
      <c r="F478" s="47" t="s">
        <v>395</v>
      </c>
      <c r="G478" s="47"/>
      <c r="H478" s="25" t="s">
        <v>276</v>
      </c>
    </row>
    <row r="479" spans="1:8" ht="26.25" thickBot="1">
      <c r="A479" s="12"/>
      <c r="B479" s="171" t="s">
        <v>353</v>
      </c>
      <c r="C479" s="63" t="s">
        <v>597</v>
      </c>
      <c r="D479" s="63"/>
      <c r="E479" s="14" t="s">
        <v>276</v>
      </c>
      <c r="F479" s="63" t="s">
        <v>601</v>
      </c>
      <c r="G479" s="63"/>
      <c r="H479" s="14" t="s">
        <v>276</v>
      </c>
    </row>
    <row r="480" spans="1:8" ht="15.75" thickBot="1">
      <c r="A480" s="12"/>
      <c r="B480" s="260" t="s">
        <v>1034</v>
      </c>
      <c r="C480" s="218" t="s">
        <v>239</v>
      </c>
      <c r="D480" s="219" t="s">
        <v>643</v>
      </c>
      <c r="E480" s="218" t="s">
        <v>276</v>
      </c>
      <c r="F480" s="218" t="s">
        <v>239</v>
      </c>
      <c r="G480" s="219" t="s">
        <v>778</v>
      </c>
      <c r="H480" s="218" t="s">
        <v>276</v>
      </c>
    </row>
    <row r="481" spans="1:33">
      <c r="A481" s="12"/>
      <c r="B481" s="16"/>
      <c r="C481" s="16"/>
    </row>
    <row r="482" spans="1:33" ht="72">
      <c r="A482" s="12"/>
      <c r="B482" s="97" t="s">
        <v>94</v>
      </c>
      <c r="C482" s="113" t="s">
        <v>1035</v>
      </c>
    </row>
    <row r="483" spans="1:33">
      <c r="A483" s="12"/>
      <c r="B483" s="16"/>
      <c r="C483" s="16"/>
    </row>
    <row r="484" spans="1:33" ht="72">
      <c r="A484" s="12"/>
      <c r="B484" s="97" t="s">
        <v>117</v>
      </c>
      <c r="C484" s="113" t="s">
        <v>1036</v>
      </c>
    </row>
    <row r="485" spans="1:33">
      <c r="A485" s="12" t="s">
        <v>1328</v>
      </c>
      <c r="B485" s="267" t="s">
        <v>1051</v>
      </c>
      <c r="C485" s="267"/>
      <c r="D485" s="267"/>
      <c r="E485" s="267"/>
      <c r="F485" s="267"/>
      <c r="G485" s="267"/>
      <c r="H485" s="267"/>
      <c r="I485" s="267"/>
      <c r="J485" s="267"/>
      <c r="K485" s="267"/>
      <c r="L485" s="267"/>
      <c r="M485" s="267"/>
      <c r="N485" s="267"/>
      <c r="O485" s="267"/>
      <c r="P485" s="267"/>
      <c r="Q485" s="267"/>
      <c r="R485" s="267"/>
      <c r="S485" s="267"/>
      <c r="T485" s="267"/>
      <c r="U485" s="267"/>
      <c r="V485" s="267"/>
      <c r="W485" s="267"/>
      <c r="X485" s="267"/>
      <c r="Y485" s="267"/>
      <c r="Z485" s="267"/>
      <c r="AA485" s="267"/>
      <c r="AB485" s="267"/>
      <c r="AC485" s="267"/>
      <c r="AD485" s="267"/>
      <c r="AE485" s="267"/>
      <c r="AF485" s="267"/>
      <c r="AG485" s="267"/>
    </row>
    <row r="486" spans="1:33">
      <c r="A486" s="12"/>
      <c r="B486" s="34"/>
      <c r="C486" s="34"/>
      <c r="D486" s="34"/>
      <c r="E486" s="34"/>
      <c r="F486" s="34"/>
      <c r="G486" s="34"/>
      <c r="H486" s="34"/>
      <c r="I486" s="34"/>
      <c r="J486" s="34"/>
      <c r="K486" s="34"/>
      <c r="L486" s="34"/>
      <c r="M486" s="34"/>
      <c r="N486" s="34"/>
      <c r="O486" s="34"/>
      <c r="P486" s="34"/>
      <c r="Q486" s="34"/>
    </row>
    <row r="487" spans="1:33" ht="15.75" thickBot="1">
      <c r="A487" s="12"/>
      <c r="B487" s="16"/>
      <c r="C487" s="16"/>
      <c r="D487" s="16"/>
      <c r="E487" s="16"/>
      <c r="F487" s="16"/>
      <c r="G487" s="16"/>
      <c r="H487" s="16"/>
      <c r="I487" s="16"/>
      <c r="J487" s="16"/>
      <c r="K487" s="16"/>
      <c r="L487" s="16"/>
      <c r="M487" s="16"/>
      <c r="N487" s="16"/>
      <c r="O487" s="16"/>
      <c r="P487" s="16"/>
      <c r="Q487" s="16"/>
    </row>
    <row r="488" spans="1:33">
      <c r="A488" s="12"/>
      <c r="B488" s="174"/>
      <c r="C488" s="174"/>
      <c r="D488" s="174"/>
      <c r="E488" s="174"/>
      <c r="F488" s="174"/>
      <c r="G488" s="174"/>
      <c r="H488" s="174"/>
      <c r="I488" s="174"/>
      <c r="J488" s="135" t="s">
        <v>1052</v>
      </c>
      <c r="K488" s="135"/>
      <c r="L488" s="174"/>
      <c r="M488" s="174"/>
      <c r="N488" s="174"/>
      <c r="O488" s="174"/>
      <c r="P488" s="174"/>
      <c r="Q488" s="174"/>
    </row>
    <row r="489" spans="1:33" ht="15.75" thickBot="1">
      <c r="A489" s="12"/>
      <c r="B489" s="175"/>
      <c r="C489" s="175"/>
      <c r="D489" s="175"/>
      <c r="E489" s="175"/>
      <c r="F489" s="175"/>
      <c r="G489" s="175"/>
      <c r="H489" s="175"/>
      <c r="I489" s="175"/>
      <c r="J489" s="73" t="s">
        <v>1053</v>
      </c>
      <c r="K489" s="73"/>
      <c r="L489" s="175"/>
      <c r="M489" s="175"/>
      <c r="N489" s="175"/>
      <c r="O489" s="175"/>
      <c r="P489" s="175"/>
      <c r="Q489" s="175"/>
    </row>
    <row r="490" spans="1:33">
      <c r="A490" s="12"/>
      <c r="B490" s="136" t="s">
        <v>1054</v>
      </c>
      <c r="C490" s="139" t="s">
        <v>1055</v>
      </c>
      <c r="D490" s="139"/>
      <c r="E490" s="139"/>
      <c r="F490" s="139" t="s">
        <v>449</v>
      </c>
      <c r="G490" s="139"/>
      <c r="H490" s="139"/>
      <c r="I490" s="70" t="s">
        <v>1057</v>
      </c>
      <c r="J490" s="135" t="s">
        <v>1061</v>
      </c>
      <c r="K490" s="70" t="s">
        <v>1058</v>
      </c>
      <c r="L490" s="139" t="s">
        <v>1063</v>
      </c>
      <c r="M490" s="139"/>
      <c r="N490" s="139"/>
      <c r="O490" s="139" t="s">
        <v>1063</v>
      </c>
      <c r="P490" s="139"/>
      <c r="Q490" s="139"/>
    </row>
    <row r="491" spans="1:33">
      <c r="A491" s="12"/>
      <c r="B491" s="136"/>
      <c r="C491" s="139" t="s">
        <v>1056</v>
      </c>
      <c r="D491" s="139"/>
      <c r="E491" s="139"/>
      <c r="F491" s="139" t="s">
        <v>450</v>
      </c>
      <c r="G491" s="139"/>
      <c r="H491" s="139"/>
      <c r="I491" s="70" t="s">
        <v>1058</v>
      </c>
      <c r="J491" s="139"/>
      <c r="K491" s="70" t="s">
        <v>585</v>
      </c>
      <c r="L491" s="139" t="s">
        <v>1055</v>
      </c>
      <c r="M491" s="139"/>
      <c r="N491" s="139"/>
      <c r="O491" s="139" t="s">
        <v>449</v>
      </c>
      <c r="P491" s="139"/>
      <c r="Q491" s="139"/>
    </row>
    <row r="492" spans="1:33">
      <c r="A492" s="12"/>
      <c r="B492" s="136"/>
      <c r="C492" s="139" t="s">
        <v>117</v>
      </c>
      <c r="D492" s="139"/>
      <c r="E492" s="139"/>
      <c r="F492" s="11"/>
      <c r="G492" s="11"/>
      <c r="H492" s="11"/>
      <c r="I492" s="70" t="s">
        <v>1059</v>
      </c>
      <c r="J492" s="139"/>
      <c r="K492" s="70" t="s">
        <v>1062</v>
      </c>
      <c r="L492" s="139" t="s">
        <v>1064</v>
      </c>
      <c r="M492" s="139"/>
      <c r="N492" s="139"/>
      <c r="O492" s="139" t="s">
        <v>1065</v>
      </c>
      <c r="P492" s="139"/>
      <c r="Q492" s="139"/>
    </row>
    <row r="493" spans="1:33" ht="15.75" thickBot="1">
      <c r="A493" s="12"/>
      <c r="B493" s="138"/>
      <c r="C493" s="105"/>
      <c r="D493" s="105"/>
      <c r="E493" s="105"/>
      <c r="F493" s="105"/>
      <c r="G493" s="105"/>
      <c r="H493" s="105"/>
      <c r="I493" s="71" t="s">
        <v>1060</v>
      </c>
      <c r="J493" s="73"/>
      <c r="K493" s="101"/>
      <c r="L493" s="105"/>
      <c r="M493" s="105"/>
      <c r="N493" s="105"/>
      <c r="O493" s="105"/>
      <c r="P493" s="105"/>
      <c r="Q493" s="105"/>
    </row>
    <row r="494" spans="1:33">
      <c r="A494" s="12"/>
      <c r="B494" s="121" t="s">
        <v>1066</v>
      </c>
      <c r="C494" s="38"/>
      <c r="D494" s="38"/>
      <c r="E494" s="38"/>
      <c r="F494" s="38"/>
      <c r="G494" s="38"/>
      <c r="H494" s="38"/>
      <c r="I494" s="21"/>
      <c r="J494" s="21"/>
      <c r="K494" s="21"/>
      <c r="L494" s="38"/>
      <c r="M494" s="38"/>
      <c r="N494" s="38"/>
      <c r="O494" s="38"/>
      <c r="P494" s="38"/>
      <c r="Q494" s="38"/>
    </row>
    <row r="495" spans="1:33">
      <c r="A495" s="12"/>
      <c r="B495" s="178" t="s">
        <v>1067</v>
      </c>
      <c r="C495" s="149" t="s">
        <v>239</v>
      </c>
      <c r="D495" s="152">
        <v>252</v>
      </c>
      <c r="E495" s="42"/>
      <c r="F495" s="149" t="s">
        <v>239</v>
      </c>
      <c r="G495" s="152">
        <v>4</v>
      </c>
      <c r="H495" s="42"/>
      <c r="I495" s="152" t="s">
        <v>1068</v>
      </c>
      <c r="J495" s="125" t="s">
        <v>1069</v>
      </c>
      <c r="K495" s="155" t="s">
        <v>1071</v>
      </c>
      <c r="L495" s="149" t="s">
        <v>239</v>
      </c>
      <c r="M495" s="152">
        <v>227</v>
      </c>
      <c r="N495" s="42"/>
      <c r="O495" s="149" t="s">
        <v>239</v>
      </c>
      <c r="P495" s="152" t="s">
        <v>341</v>
      </c>
      <c r="Q495" s="149" t="s">
        <v>276</v>
      </c>
    </row>
    <row r="496" spans="1:33">
      <c r="A496" s="12"/>
      <c r="B496" s="178"/>
      <c r="C496" s="149"/>
      <c r="D496" s="152"/>
      <c r="E496" s="42"/>
      <c r="F496" s="149"/>
      <c r="G496" s="152"/>
      <c r="H496" s="42"/>
      <c r="I496" s="152"/>
      <c r="J496" s="125" t="s">
        <v>1070</v>
      </c>
      <c r="K496" s="155"/>
      <c r="L496" s="149"/>
      <c r="M496" s="152"/>
      <c r="N496" s="42"/>
      <c r="O496" s="149"/>
      <c r="P496" s="152"/>
      <c r="Q496" s="149"/>
    </row>
    <row r="497" spans="1:17">
      <c r="A497" s="12"/>
      <c r="B497" s="180" t="s">
        <v>1072</v>
      </c>
      <c r="C497" s="143">
        <v>29</v>
      </c>
      <c r="D497" s="143"/>
      <c r="E497" s="37"/>
      <c r="F497" s="143" t="s">
        <v>241</v>
      </c>
      <c r="G497" s="143"/>
      <c r="H497" s="37"/>
      <c r="I497" s="143" t="s">
        <v>1068</v>
      </c>
      <c r="J497" s="146" t="s">
        <v>1073</v>
      </c>
      <c r="K497" s="146" t="s">
        <v>1074</v>
      </c>
      <c r="L497" s="143">
        <v>29</v>
      </c>
      <c r="M497" s="143"/>
      <c r="N497" s="37"/>
      <c r="O497" s="143" t="s">
        <v>395</v>
      </c>
      <c r="P497" s="143"/>
      <c r="Q497" s="140" t="s">
        <v>276</v>
      </c>
    </row>
    <row r="498" spans="1:17">
      <c r="A498" s="12"/>
      <c r="B498" s="180"/>
      <c r="C498" s="143"/>
      <c r="D498" s="143"/>
      <c r="E498" s="37"/>
      <c r="F498" s="143"/>
      <c r="G498" s="143"/>
      <c r="H498" s="37"/>
      <c r="I498" s="143"/>
      <c r="J498" s="146"/>
      <c r="K498" s="146"/>
      <c r="L498" s="143"/>
      <c r="M498" s="143"/>
      <c r="N498" s="37"/>
      <c r="O498" s="143"/>
      <c r="P498" s="143"/>
      <c r="Q498" s="140"/>
    </row>
    <row r="499" spans="1:17">
      <c r="A499" s="12"/>
      <c r="B499" s="100" t="s">
        <v>1075</v>
      </c>
      <c r="C499" s="42"/>
      <c r="D499" s="42"/>
      <c r="E499" s="42"/>
      <c r="F499" s="42"/>
      <c r="G499" s="42"/>
      <c r="H499" s="42"/>
      <c r="I499" s="24"/>
      <c r="J499" s="24"/>
      <c r="K499" s="24"/>
      <c r="L499" s="42"/>
      <c r="M499" s="42"/>
      <c r="N499" s="42"/>
      <c r="O499" s="42"/>
      <c r="P499" s="42"/>
      <c r="Q499" s="42"/>
    </row>
    <row r="500" spans="1:17">
      <c r="A500" s="12"/>
      <c r="B500" s="180" t="s">
        <v>1067</v>
      </c>
      <c r="C500" s="254">
        <v>2721</v>
      </c>
      <c r="D500" s="254"/>
      <c r="E500" s="37"/>
      <c r="F500" s="143">
        <v>38</v>
      </c>
      <c r="G500" s="143"/>
      <c r="H500" s="37"/>
      <c r="I500" s="143" t="s">
        <v>1076</v>
      </c>
      <c r="J500" s="146" t="s">
        <v>1073</v>
      </c>
      <c r="K500" s="146" t="s">
        <v>1071</v>
      </c>
      <c r="L500" s="254">
        <v>1898</v>
      </c>
      <c r="M500" s="254"/>
      <c r="N500" s="37"/>
      <c r="O500" s="143" t="s">
        <v>394</v>
      </c>
      <c r="P500" s="143"/>
      <c r="Q500" s="140" t="s">
        <v>276</v>
      </c>
    </row>
    <row r="501" spans="1:17">
      <c r="A501" s="12"/>
      <c r="B501" s="180"/>
      <c r="C501" s="254"/>
      <c r="D501" s="254"/>
      <c r="E501" s="37"/>
      <c r="F501" s="143"/>
      <c r="G501" s="143"/>
      <c r="H501" s="37"/>
      <c r="I501" s="143"/>
      <c r="J501" s="146"/>
      <c r="K501" s="146"/>
      <c r="L501" s="254"/>
      <c r="M501" s="254"/>
      <c r="N501" s="37"/>
      <c r="O501" s="143"/>
      <c r="P501" s="143"/>
      <c r="Q501" s="140"/>
    </row>
    <row r="502" spans="1:17">
      <c r="A502" s="12"/>
      <c r="B502" s="178" t="s">
        <v>1072</v>
      </c>
      <c r="C502" s="152">
        <v>59</v>
      </c>
      <c r="D502" s="152"/>
      <c r="E502" s="42"/>
      <c r="F502" s="152">
        <v>4</v>
      </c>
      <c r="G502" s="152"/>
      <c r="H502" s="42"/>
      <c r="I502" s="152" t="s">
        <v>1077</v>
      </c>
      <c r="J502" s="155" t="s">
        <v>1073</v>
      </c>
      <c r="K502" s="155" t="s">
        <v>1078</v>
      </c>
      <c r="L502" s="152" t="s">
        <v>241</v>
      </c>
      <c r="M502" s="152"/>
      <c r="N502" s="42"/>
      <c r="O502" s="152" t="s">
        <v>241</v>
      </c>
      <c r="P502" s="152"/>
      <c r="Q502" s="42"/>
    </row>
    <row r="503" spans="1:17">
      <c r="A503" s="12"/>
      <c r="B503" s="178"/>
      <c r="C503" s="152"/>
      <c r="D503" s="152"/>
      <c r="E503" s="42"/>
      <c r="F503" s="152"/>
      <c r="G503" s="152"/>
      <c r="H503" s="42"/>
      <c r="I503" s="152"/>
      <c r="J503" s="155"/>
      <c r="K503" s="155"/>
      <c r="L503" s="152"/>
      <c r="M503" s="152"/>
      <c r="N503" s="42"/>
      <c r="O503" s="152"/>
      <c r="P503" s="152"/>
      <c r="Q503" s="42"/>
    </row>
    <row r="504" spans="1:17">
      <c r="A504" s="12"/>
      <c r="B504" s="180" t="s">
        <v>1067</v>
      </c>
      <c r="C504" s="143">
        <v>873</v>
      </c>
      <c r="D504" s="143"/>
      <c r="E504" s="37"/>
      <c r="F504" s="143" t="s">
        <v>701</v>
      </c>
      <c r="G504" s="143"/>
      <c r="H504" s="140" t="s">
        <v>276</v>
      </c>
      <c r="I504" s="143" t="s">
        <v>1079</v>
      </c>
      <c r="J504" s="146" t="s">
        <v>1080</v>
      </c>
      <c r="K504" s="146" t="s">
        <v>1081</v>
      </c>
      <c r="L504" s="143">
        <v>267</v>
      </c>
      <c r="M504" s="143"/>
      <c r="N504" s="37"/>
      <c r="O504" s="143">
        <v>2</v>
      </c>
      <c r="P504" s="143"/>
      <c r="Q504" s="37"/>
    </row>
    <row r="505" spans="1:17">
      <c r="A505" s="12"/>
      <c r="B505" s="180"/>
      <c r="C505" s="143"/>
      <c r="D505" s="143"/>
      <c r="E505" s="37"/>
      <c r="F505" s="143"/>
      <c r="G505" s="143"/>
      <c r="H505" s="140"/>
      <c r="I505" s="143"/>
      <c r="J505" s="146"/>
      <c r="K505" s="146"/>
      <c r="L505" s="143"/>
      <c r="M505" s="143"/>
      <c r="N505" s="37"/>
      <c r="O505" s="143"/>
      <c r="P505" s="143"/>
      <c r="Q505" s="37"/>
    </row>
    <row r="506" spans="1:17">
      <c r="A506" s="12"/>
      <c r="B506" s="178" t="s">
        <v>1072</v>
      </c>
      <c r="C506" s="152">
        <v>154</v>
      </c>
      <c r="D506" s="152"/>
      <c r="E506" s="42"/>
      <c r="F506" s="152" t="s">
        <v>612</v>
      </c>
      <c r="G506" s="152"/>
      <c r="H506" s="149" t="s">
        <v>276</v>
      </c>
      <c r="I506" s="152" t="s">
        <v>1068</v>
      </c>
      <c r="J506" s="155" t="s">
        <v>1080</v>
      </c>
      <c r="K506" s="155" t="s">
        <v>1082</v>
      </c>
      <c r="L506" s="152">
        <v>154</v>
      </c>
      <c r="M506" s="152"/>
      <c r="N506" s="42"/>
      <c r="O506" s="152">
        <v>21</v>
      </c>
      <c r="P506" s="152"/>
      <c r="Q506" s="42"/>
    </row>
    <row r="507" spans="1:17">
      <c r="A507" s="12"/>
      <c r="B507" s="178"/>
      <c r="C507" s="152"/>
      <c r="D507" s="152"/>
      <c r="E507" s="42"/>
      <c r="F507" s="152"/>
      <c r="G507" s="152"/>
      <c r="H507" s="149"/>
      <c r="I507" s="152"/>
      <c r="J507" s="155"/>
      <c r="K507" s="155"/>
      <c r="L507" s="152"/>
      <c r="M507" s="152"/>
      <c r="N507" s="42"/>
      <c r="O507" s="152"/>
      <c r="P507" s="152"/>
      <c r="Q507" s="42"/>
    </row>
    <row r="508" spans="1:17">
      <c r="A508" s="12"/>
      <c r="B508" s="121" t="s">
        <v>1083</v>
      </c>
      <c r="C508" s="37"/>
      <c r="D508" s="37"/>
      <c r="E508" s="37"/>
      <c r="F508" s="37"/>
      <c r="G508" s="37"/>
      <c r="H508" s="37"/>
      <c r="I508" s="21"/>
      <c r="J508" s="21"/>
      <c r="K508" s="21"/>
      <c r="L508" s="37"/>
      <c r="M508" s="37"/>
      <c r="N508" s="37"/>
      <c r="O508" s="37"/>
      <c r="P508" s="37"/>
      <c r="Q508" s="37"/>
    </row>
    <row r="509" spans="1:17">
      <c r="A509" s="12"/>
      <c r="B509" s="178" t="s">
        <v>1067</v>
      </c>
      <c r="C509" s="152">
        <v>350</v>
      </c>
      <c r="D509" s="152"/>
      <c r="E509" s="42"/>
      <c r="F509" s="152">
        <v>347</v>
      </c>
      <c r="G509" s="152"/>
      <c r="H509" s="42"/>
      <c r="I509" s="152" t="s">
        <v>1068</v>
      </c>
      <c r="J509" s="155" t="s">
        <v>1073</v>
      </c>
      <c r="K509" s="155" t="s">
        <v>1084</v>
      </c>
      <c r="L509" s="152" t="s">
        <v>241</v>
      </c>
      <c r="M509" s="152"/>
      <c r="N509" s="42"/>
      <c r="O509" s="152" t="s">
        <v>241</v>
      </c>
      <c r="P509" s="152"/>
      <c r="Q509" s="42"/>
    </row>
    <row r="510" spans="1:17" ht="15.75" thickBot="1">
      <c r="A510" s="12"/>
      <c r="B510" s="179"/>
      <c r="C510" s="154"/>
      <c r="D510" s="154"/>
      <c r="E510" s="57"/>
      <c r="F510" s="154"/>
      <c r="G510" s="154"/>
      <c r="H510" s="57"/>
      <c r="I510" s="154"/>
      <c r="J510" s="157"/>
      <c r="K510" s="157"/>
      <c r="L510" s="154"/>
      <c r="M510" s="154"/>
      <c r="N510" s="57"/>
      <c r="O510" s="154"/>
      <c r="P510" s="154"/>
      <c r="Q510" s="57"/>
    </row>
    <row r="511" spans="1:17">
      <c r="A511" s="12"/>
      <c r="B511" s="205" t="s">
        <v>1085</v>
      </c>
      <c r="C511" s="205" t="s">
        <v>239</v>
      </c>
      <c r="D511" s="261">
        <v>4438</v>
      </c>
      <c r="E511" s="38"/>
      <c r="F511" s="205" t="s">
        <v>239</v>
      </c>
      <c r="G511" s="263">
        <v>359</v>
      </c>
      <c r="H511" s="38"/>
      <c r="I511" s="38"/>
      <c r="J511" s="38"/>
      <c r="K511" s="38"/>
      <c r="L511" s="205" t="s">
        <v>239</v>
      </c>
      <c r="M511" s="261">
        <v>2575</v>
      </c>
      <c r="N511" s="38"/>
      <c r="O511" s="205" t="s">
        <v>239</v>
      </c>
      <c r="P511" s="263" t="s">
        <v>560</v>
      </c>
      <c r="Q511" s="205" t="s">
        <v>276</v>
      </c>
    </row>
    <row r="512" spans="1:17" ht="15.75" thickBot="1">
      <c r="A512" s="12"/>
      <c r="B512" s="206"/>
      <c r="C512" s="206"/>
      <c r="D512" s="262"/>
      <c r="E512" s="49"/>
      <c r="F512" s="206"/>
      <c r="G512" s="264"/>
      <c r="H512" s="49"/>
      <c r="I512" s="49"/>
      <c r="J512" s="49"/>
      <c r="K512" s="49"/>
      <c r="L512" s="206"/>
      <c r="M512" s="262"/>
      <c r="N512" s="49"/>
      <c r="O512" s="206"/>
      <c r="P512" s="264"/>
      <c r="Q512" s="206"/>
    </row>
    <row r="513" spans="1:33">
      <c r="A513" s="12"/>
      <c r="B513" s="267" t="s">
        <v>1086</v>
      </c>
      <c r="C513" s="267"/>
      <c r="D513" s="267"/>
      <c r="E513" s="267"/>
      <c r="F513" s="267"/>
      <c r="G513" s="267"/>
      <c r="H513" s="267"/>
      <c r="I513" s="267"/>
      <c r="J513" s="267"/>
      <c r="K513" s="267"/>
      <c r="L513" s="267"/>
      <c r="M513" s="267"/>
      <c r="N513" s="267"/>
      <c r="O513" s="267"/>
      <c r="P513" s="267"/>
      <c r="Q513" s="267"/>
      <c r="R513" s="267"/>
      <c r="S513" s="267"/>
      <c r="T513" s="267"/>
      <c r="U513" s="267"/>
      <c r="V513" s="267"/>
      <c r="W513" s="267"/>
      <c r="X513" s="267"/>
      <c r="Y513" s="267"/>
      <c r="Z513" s="267"/>
      <c r="AA513" s="267"/>
      <c r="AB513" s="267"/>
      <c r="AC513" s="267"/>
      <c r="AD513" s="267"/>
      <c r="AE513" s="267"/>
      <c r="AF513" s="267"/>
      <c r="AG513" s="267"/>
    </row>
    <row r="514" spans="1:33">
      <c r="A514" s="12"/>
      <c r="B514" s="34"/>
      <c r="C514" s="34"/>
      <c r="D514" s="34"/>
      <c r="E514" s="34"/>
      <c r="F514" s="34"/>
      <c r="G514" s="34"/>
      <c r="H514" s="34"/>
      <c r="I514" s="34"/>
      <c r="J514" s="34"/>
      <c r="K514" s="34"/>
      <c r="L514" s="34"/>
      <c r="M514" s="34"/>
      <c r="N514" s="34"/>
      <c r="O514" s="34"/>
      <c r="P514" s="34"/>
      <c r="Q514" s="34"/>
    </row>
    <row r="515" spans="1:33" ht="15.75" thickBot="1">
      <c r="A515" s="12"/>
      <c r="B515" s="16"/>
      <c r="C515" s="16"/>
      <c r="D515" s="16"/>
      <c r="E515" s="16"/>
      <c r="F515" s="16"/>
      <c r="G515" s="16"/>
      <c r="H515" s="16"/>
      <c r="I515" s="16"/>
      <c r="J515" s="16"/>
      <c r="K515" s="16"/>
      <c r="L515" s="16"/>
      <c r="M515" s="16"/>
      <c r="N515" s="16"/>
      <c r="O515" s="16"/>
      <c r="P515" s="16"/>
      <c r="Q515" s="16"/>
    </row>
    <row r="516" spans="1:33">
      <c r="A516" s="12"/>
      <c r="B516" s="174"/>
      <c r="C516" s="174"/>
      <c r="D516" s="174"/>
      <c r="E516" s="174"/>
      <c r="F516" s="174"/>
      <c r="G516" s="174"/>
      <c r="H516" s="174"/>
      <c r="I516" s="174"/>
      <c r="J516" s="135" t="s">
        <v>1087</v>
      </c>
      <c r="K516" s="135"/>
      <c r="L516" s="174"/>
      <c r="M516" s="174"/>
      <c r="N516" s="174"/>
      <c r="O516" s="174"/>
      <c r="P516" s="174"/>
      <c r="Q516" s="174"/>
    </row>
    <row r="517" spans="1:33" ht="15.75" thickBot="1">
      <c r="A517" s="12"/>
      <c r="B517" s="175"/>
      <c r="C517" s="175"/>
      <c r="D517" s="175"/>
      <c r="E517" s="175"/>
      <c r="F517" s="175"/>
      <c r="G517" s="175"/>
      <c r="H517" s="175"/>
      <c r="I517" s="175"/>
      <c r="J517" s="73" t="s">
        <v>1088</v>
      </c>
      <c r="K517" s="73"/>
      <c r="L517" s="175"/>
      <c r="M517" s="175"/>
      <c r="N517" s="175"/>
      <c r="O517" s="175"/>
      <c r="P517" s="175"/>
      <c r="Q517" s="175"/>
    </row>
    <row r="518" spans="1:33">
      <c r="A518" s="12"/>
      <c r="B518" s="136" t="s">
        <v>1054</v>
      </c>
      <c r="C518" s="139" t="s">
        <v>1055</v>
      </c>
      <c r="D518" s="139"/>
      <c r="E518" s="139"/>
      <c r="F518" s="139" t="s">
        <v>449</v>
      </c>
      <c r="G518" s="139"/>
      <c r="H518" s="139"/>
      <c r="I518" s="70" t="s">
        <v>1057</v>
      </c>
      <c r="J518" s="135" t="s">
        <v>1061</v>
      </c>
      <c r="K518" s="70" t="s">
        <v>1058</v>
      </c>
      <c r="L518" s="139" t="s">
        <v>1063</v>
      </c>
      <c r="M518" s="139"/>
      <c r="N518" s="139"/>
      <c r="O518" s="139" t="s">
        <v>1063</v>
      </c>
      <c r="P518" s="139"/>
      <c r="Q518" s="139"/>
    </row>
    <row r="519" spans="1:33">
      <c r="A519" s="12"/>
      <c r="B519" s="136"/>
      <c r="C519" s="139" t="s">
        <v>1089</v>
      </c>
      <c r="D519" s="139"/>
      <c r="E519" s="139"/>
      <c r="F519" s="139" t="s">
        <v>450</v>
      </c>
      <c r="G519" s="139"/>
      <c r="H519" s="139"/>
      <c r="I519" s="70" t="s">
        <v>1058</v>
      </c>
      <c r="J519" s="139"/>
      <c r="K519" s="70" t="s">
        <v>585</v>
      </c>
      <c r="L519" s="139" t="s">
        <v>1055</v>
      </c>
      <c r="M519" s="139"/>
      <c r="N519" s="139"/>
      <c r="O519" s="139" t="s">
        <v>449</v>
      </c>
      <c r="P519" s="139"/>
      <c r="Q519" s="139"/>
    </row>
    <row r="520" spans="1:33">
      <c r="A520" s="12"/>
      <c r="B520" s="136"/>
      <c r="C520" s="11"/>
      <c r="D520" s="11"/>
      <c r="E520" s="11"/>
      <c r="F520" s="11"/>
      <c r="G520" s="11"/>
      <c r="H520" s="11"/>
      <c r="I520" s="70" t="s">
        <v>1059</v>
      </c>
      <c r="J520" s="139"/>
      <c r="K520" s="70" t="s">
        <v>1062</v>
      </c>
      <c r="L520" s="139" t="s">
        <v>1064</v>
      </c>
      <c r="M520" s="139"/>
      <c r="N520" s="139"/>
      <c r="O520" s="139" t="s">
        <v>1065</v>
      </c>
      <c r="P520" s="139"/>
      <c r="Q520" s="139"/>
    </row>
    <row r="521" spans="1:33" ht="15.75" thickBot="1">
      <c r="A521" s="12"/>
      <c r="B521" s="138"/>
      <c r="C521" s="105"/>
      <c r="D521" s="105"/>
      <c r="E521" s="105"/>
      <c r="F521" s="105"/>
      <c r="G521" s="105"/>
      <c r="H521" s="105"/>
      <c r="I521" s="71" t="s">
        <v>1060</v>
      </c>
      <c r="J521" s="73"/>
      <c r="K521" s="101"/>
      <c r="L521" s="105"/>
      <c r="M521" s="105"/>
      <c r="N521" s="105"/>
      <c r="O521" s="105"/>
      <c r="P521" s="105"/>
      <c r="Q521" s="105"/>
    </row>
    <row r="522" spans="1:33">
      <c r="A522" s="12"/>
      <c r="B522" s="121" t="s">
        <v>1066</v>
      </c>
      <c r="C522" s="38"/>
      <c r="D522" s="38"/>
      <c r="E522" s="38"/>
      <c r="F522" s="38"/>
      <c r="G522" s="38"/>
      <c r="H522" s="38"/>
      <c r="I522" s="21"/>
      <c r="J522" s="21"/>
      <c r="K522" s="21"/>
      <c r="L522" s="38"/>
      <c r="M522" s="38"/>
      <c r="N522" s="38"/>
      <c r="O522" s="38"/>
      <c r="P522" s="38"/>
      <c r="Q522" s="38"/>
    </row>
    <row r="523" spans="1:33">
      <c r="A523" s="12"/>
      <c r="B523" s="178" t="s">
        <v>1067</v>
      </c>
      <c r="C523" s="149" t="s">
        <v>239</v>
      </c>
      <c r="D523" s="152">
        <v>320</v>
      </c>
      <c r="E523" s="42"/>
      <c r="F523" s="149" t="s">
        <v>239</v>
      </c>
      <c r="G523" s="152">
        <v>5</v>
      </c>
      <c r="H523" s="42"/>
      <c r="I523" s="152" t="s">
        <v>1068</v>
      </c>
      <c r="J523" s="125" t="s">
        <v>1069</v>
      </c>
      <c r="K523" s="155" t="s">
        <v>1071</v>
      </c>
      <c r="L523" s="149" t="s">
        <v>239</v>
      </c>
      <c r="M523" s="152">
        <v>247</v>
      </c>
      <c r="N523" s="42"/>
      <c r="O523" s="149" t="s">
        <v>239</v>
      </c>
      <c r="P523" s="152" t="s">
        <v>560</v>
      </c>
      <c r="Q523" s="149" t="s">
        <v>276</v>
      </c>
    </row>
    <row r="524" spans="1:33">
      <c r="A524" s="12"/>
      <c r="B524" s="178"/>
      <c r="C524" s="149"/>
      <c r="D524" s="152"/>
      <c r="E524" s="42"/>
      <c r="F524" s="149"/>
      <c r="G524" s="152"/>
      <c r="H524" s="42"/>
      <c r="I524" s="152"/>
      <c r="J524" s="125" t="s">
        <v>1070</v>
      </c>
      <c r="K524" s="155"/>
      <c r="L524" s="149"/>
      <c r="M524" s="152"/>
      <c r="N524" s="42"/>
      <c r="O524" s="149"/>
      <c r="P524" s="152"/>
      <c r="Q524" s="149"/>
    </row>
    <row r="525" spans="1:33">
      <c r="A525" s="12"/>
      <c r="B525" s="180" t="s">
        <v>1072</v>
      </c>
      <c r="C525" s="143">
        <v>29</v>
      </c>
      <c r="D525" s="143"/>
      <c r="E525" s="37"/>
      <c r="F525" s="143" t="s">
        <v>241</v>
      </c>
      <c r="G525" s="143"/>
      <c r="H525" s="37"/>
      <c r="I525" s="143" t="s">
        <v>1068</v>
      </c>
      <c r="J525" s="146" t="s">
        <v>1073</v>
      </c>
      <c r="K525" s="146" t="s">
        <v>1074</v>
      </c>
      <c r="L525" s="143">
        <v>29</v>
      </c>
      <c r="M525" s="143"/>
      <c r="N525" s="37"/>
      <c r="O525" s="143" t="s">
        <v>395</v>
      </c>
      <c r="P525" s="143"/>
      <c r="Q525" s="140" t="s">
        <v>276</v>
      </c>
    </row>
    <row r="526" spans="1:33">
      <c r="A526" s="12"/>
      <c r="B526" s="180"/>
      <c r="C526" s="143"/>
      <c r="D526" s="143"/>
      <c r="E526" s="37"/>
      <c r="F526" s="143"/>
      <c r="G526" s="143"/>
      <c r="H526" s="37"/>
      <c r="I526" s="143"/>
      <c r="J526" s="146"/>
      <c r="K526" s="146"/>
      <c r="L526" s="143"/>
      <c r="M526" s="143"/>
      <c r="N526" s="37"/>
      <c r="O526" s="143"/>
      <c r="P526" s="143"/>
      <c r="Q526" s="140"/>
    </row>
    <row r="527" spans="1:33">
      <c r="A527" s="12"/>
      <c r="B527" s="100" t="s">
        <v>1075</v>
      </c>
      <c r="C527" s="42"/>
      <c r="D527" s="42"/>
      <c r="E527" s="42"/>
      <c r="F527" s="42"/>
      <c r="G527" s="42"/>
      <c r="H527" s="42"/>
      <c r="I527" s="24"/>
      <c r="J527" s="24"/>
      <c r="K527" s="24"/>
      <c r="L527" s="42"/>
      <c r="M527" s="42"/>
      <c r="N527" s="42"/>
      <c r="O527" s="42"/>
      <c r="P527" s="42"/>
      <c r="Q527" s="42"/>
    </row>
    <row r="528" spans="1:33">
      <c r="A528" s="12"/>
      <c r="B528" s="180" t="s">
        <v>1067</v>
      </c>
      <c r="C528" s="254">
        <v>2546</v>
      </c>
      <c r="D528" s="254"/>
      <c r="E528" s="37"/>
      <c r="F528" s="143">
        <v>33</v>
      </c>
      <c r="G528" s="143"/>
      <c r="H528" s="37"/>
      <c r="I528" s="143" t="s">
        <v>1076</v>
      </c>
      <c r="J528" s="146" t="s">
        <v>1073</v>
      </c>
      <c r="K528" s="146" t="s">
        <v>1090</v>
      </c>
      <c r="L528" s="254">
        <v>1973</v>
      </c>
      <c r="M528" s="254"/>
      <c r="N528" s="37"/>
      <c r="O528" s="143" t="s">
        <v>372</v>
      </c>
      <c r="P528" s="143"/>
      <c r="Q528" s="140" t="s">
        <v>276</v>
      </c>
    </row>
    <row r="529" spans="1:17">
      <c r="A529" s="12"/>
      <c r="B529" s="180"/>
      <c r="C529" s="254"/>
      <c r="D529" s="254"/>
      <c r="E529" s="37"/>
      <c r="F529" s="143"/>
      <c r="G529" s="143"/>
      <c r="H529" s="37"/>
      <c r="I529" s="143"/>
      <c r="J529" s="146"/>
      <c r="K529" s="146"/>
      <c r="L529" s="254"/>
      <c r="M529" s="254"/>
      <c r="N529" s="37"/>
      <c r="O529" s="143"/>
      <c r="P529" s="143"/>
      <c r="Q529" s="140"/>
    </row>
    <row r="530" spans="1:17">
      <c r="A530" s="12"/>
      <c r="B530" s="178" t="s">
        <v>1072</v>
      </c>
      <c r="C530" s="152">
        <v>38</v>
      </c>
      <c r="D530" s="152"/>
      <c r="E530" s="42"/>
      <c r="F530" s="152" t="s">
        <v>395</v>
      </c>
      <c r="G530" s="152"/>
      <c r="H530" s="149" t="s">
        <v>276</v>
      </c>
      <c r="I530" s="152" t="s">
        <v>1091</v>
      </c>
      <c r="J530" s="155" t="s">
        <v>1073</v>
      </c>
      <c r="K530" s="155" t="s">
        <v>1092</v>
      </c>
      <c r="L530" s="152" t="s">
        <v>241</v>
      </c>
      <c r="M530" s="152"/>
      <c r="N530" s="42"/>
      <c r="O530" s="152" t="s">
        <v>241</v>
      </c>
      <c r="P530" s="152"/>
      <c r="Q530" s="42"/>
    </row>
    <row r="531" spans="1:17">
      <c r="A531" s="12"/>
      <c r="B531" s="178"/>
      <c r="C531" s="152"/>
      <c r="D531" s="152"/>
      <c r="E531" s="42"/>
      <c r="F531" s="152"/>
      <c r="G531" s="152"/>
      <c r="H531" s="149"/>
      <c r="I531" s="152"/>
      <c r="J531" s="155"/>
      <c r="K531" s="155"/>
      <c r="L531" s="152"/>
      <c r="M531" s="152"/>
      <c r="N531" s="42"/>
      <c r="O531" s="152"/>
      <c r="P531" s="152"/>
      <c r="Q531" s="42"/>
    </row>
    <row r="532" spans="1:17">
      <c r="A532" s="12"/>
      <c r="B532" s="180" t="s">
        <v>1067</v>
      </c>
      <c r="C532" s="143">
        <v>722</v>
      </c>
      <c r="D532" s="143"/>
      <c r="E532" s="37"/>
      <c r="F532" s="143" t="s">
        <v>701</v>
      </c>
      <c r="G532" s="143"/>
      <c r="H532" s="140" t="s">
        <v>276</v>
      </c>
      <c r="I532" s="143" t="s">
        <v>1079</v>
      </c>
      <c r="J532" s="146" t="s">
        <v>1080</v>
      </c>
      <c r="K532" s="146" t="s">
        <v>1081</v>
      </c>
      <c r="L532" s="143">
        <v>269</v>
      </c>
      <c r="M532" s="143"/>
      <c r="N532" s="37"/>
      <c r="O532" s="143">
        <v>3</v>
      </c>
      <c r="P532" s="143"/>
      <c r="Q532" s="37"/>
    </row>
    <row r="533" spans="1:17">
      <c r="A533" s="12"/>
      <c r="B533" s="180"/>
      <c r="C533" s="143"/>
      <c r="D533" s="143"/>
      <c r="E533" s="37"/>
      <c r="F533" s="143"/>
      <c r="G533" s="143"/>
      <c r="H533" s="140"/>
      <c r="I533" s="143"/>
      <c r="J533" s="146"/>
      <c r="K533" s="146"/>
      <c r="L533" s="143"/>
      <c r="M533" s="143"/>
      <c r="N533" s="37"/>
      <c r="O533" s="143"/>
      <c r="P533" s="143"/>
      <c r="Q533" s="37"/>
    </row>
    <row r="534" spans="1:17">
      <c r="A534" s="12"/>
      <c r="B534" s="178" t="s">
        <v>1072</v>
      </c>
      <c r="C534" s="152">
        <v>154</v>
      </c>
      <c r="D534" s="152"/>
      <c r="E534" s="42"/>
      <c r="F534" s="152" t="s">
        <v>612</v>
      </c>
      <c r="G534" s="152"/>
      <c r="H534" s="149" t="s">
        <v>276</v>
      </c>
      <c r="I534" s="152" t="s">
        <v>1068</v>
      </c>
      <c r="J534" s="155" t="s">
        <v>1080</v>
      </c>
      <c r="K534" s="155" t="s">
        <v>1082</v>
      </c>
      <c r="L534" s="152">
        <v>154</v>
      </c>
      <c r="M534" s="152"/>
      <c r="N534" s="42"/>
      <c r="O534" s="152">
        <v>23</v>
      </c>
      <c r="P534" s="152"/>
      <c r="Q534" s="42"/>
    </row>
    <row r="535" spans="1:17">
      <c r="A535" s="12"/>
      <c r="B535" s="178"/>
      <c r="C535" s="152"/>
      <c r="D535" s="152"/>
      <c r="E535" s="42"/>
      <c r="F535" s="152"/>
      <c r="G535" s="152"/>
      <c r="H535" s="149"/>
      <c r="I535" s="152"/>
      <c r="J535" s="155"/>
      <c r="K535" s="155"/>
      <c r="L535" s="152"/>
      <c r="M535" s="152"/>
      <c r="N535" s="42"/>
      <c r="O535" s="152"/>
      <c r="P535" s="152"/>
      <c r="Q535" s="42"/>
    </row>
    <row r="536" spans="1:17">
      <c r="A536" s="12"/>
      <c r="B536" s="121" t="s">
        <v>1083</v>
      </c>
      <c r="C536" s="37"/>
      <c r="D536" s="37"/>
      <c r="E536" s="37"/>
      <c r="F536" s="37"/>
      <c r="G536" s="37"/>
      <c r="H536" s="37"/>
      <c r="I536" s="21"/>
      <c r="J536" s="21"/>
      <c r="K536" s="21"/>
      <c r="L536" s="37"/>
      <c r="M536" s="37"/>
      <c r="N536" s="37"/>
      <c r="O536" s="37"/>
      <c r="P536" s="37"/>
      <c r="Q536" s="37"/>
    </row>
    <row r="537" spans="1:17">
      <c r="A537" s="12"/>
      <c r="B537" s="178" t="s">
        <v>1067</v>
      </c>
      <c r="C537" s="152">
        <v>350</v>
      </c>
      <c r="D537" s="152"/>
      <c r="E537" s="42"/>
      <c r="F537" s="152">
        <v>342</v>
      </c>
      <c r="G537" s="152"/>
      <c r="H537" s="42"/>
      <c r="I537" s="152" t="s">
        <v>1068</v>
      </c>
      <c r="J537" s="155" t="s">
        <v>1073</v>
      </c>
      <c r="K537" s="155" t="s">
        <v>1093</v>
      </c>
      <c r="L537" s="152" t="s">
        <v>241</v>
      </c>
      <c r="M537" s="152"/>
      <c r="N537" s="42"/>
      <c r="O537" s="152" t="s">
        <v>241</v>
      </c>
      <c r="P537" s="152"/>
      <c r="Q537" s="42"/>
    </row>
    <row r="538" spans="1:17" ht="15.75" thickBot="1">
      <c r="A538" s="12"/>
      <c r="B538" s="179"/>
      <c r="C538" s="154"/>
      <c r="D538" s="154"/>
      <c r="E538" s="57"/>
      <c r="F538" s="154"/>
      <c r="G538" s="154"/>
      <c r="H538" s="57"/>
      <c r="I538" s="154"/>
      <c r="J538" s="157"/>
      <c r="K538" s="157"/>
      <c r="L538" s="154"/>
      <c r="M538" s="154"/>
      <c r="N538" s="57"/>
      <c r="O538" s="154"/>
      <c r="P538" s="154"/>
      <c r="Q538" s="57"/>
    </row>
    <row r="539" spans="1:17">
      <c r="A539" s="12"/>
      <c r="B539" s="205" t="s">
        <v>1085</v>
      </c>
      <c r="C539" s="205" t="s">
        <v>239</v>
      </c>
      <c r="D539" s="261">
        <v>4159</v>
      </c>
      <c r="E539" s="38"/>
      <c r="F539" s="205" t="s">
        <v>239</v>
      </c>
      <c r="G539" s="263">
        <v>345</v>
      </c>
      <c r="H539" s="38"/>
      <c r="I539" s="38"/>
      <c r="J539" s="38"/>
      <c r="K539" s="38"/>
      <c r="L539" s="205" t="s">
        <v>239</v>
      </c>
      <c r="M539" s="261">
        <v>2672</v>
      </c>
      <c r="N539" s="38"/>
      <c r="O539" s="205" t="s">
        <v>239</v>
      </c>
      <c r="P539" s="263" t="s">
        <v>560</v>
      </c>
      <c r="Q539" s="205" t="s">
        <v>276</v>
      </c>
    </row>
    <row r="540" spans="1:17" ht="15.75" thickBot="1">
      <c r="A540" s="12"/>
      <c r="B540" s="206"/>
      <c r="C540" s="206"/>
      <c r="D540" s="262"/>
      <c r="E540" s="49"/>
      <c r="F540" s="206"/>
      <c r="G540" s="264"/>
      <c r="H540" s="49"/>
      <c r="I540" s="49"/>
      <c r="J540" s="49"/>
      <c r="K540" s="49"/>
      <c r="L540" s="206"/>
      <c r="M540" s="262"/>
      <c r="N540" s="49"/>
      <c r="O540" s="206"/>
      <c r="P540" s="264"/>
      <c r="Q540" s="206"/>
    </row>
    <row r="541" spans="1:17">
      <c r="A541" s="12"/>
      <c r="B541" s="16"/>
      <c r="C541" s="16"/>
    </row>
    <row r="542" spans="1:17" ht="72">
      <c r="A542" s="12"/>
      <c r="B542" s="97" t="s">
        <v>94</v>
      </c>
      <c r="C542" s="97" t="s">
        <v>1094</v>
      </c>
    </row>
    <row r="543" spans="1:17">
      <c r="A543" s="12"/>
      <c r="B543" s="16"/>
      <c r="C543" s="16"/>
    </row>
    <row r="544" spans="1:17" ht="108">
      <c r="A544" s="12"/>
      <c r="B544" s="97" t="s">
        <v>117</v>
      </c>
      <c r="C544" s="97" t="s">
        <v>1095</v>
      </c>
    </row>
    <row r="545" spans="1:3">
      <c r="A545" s="12"/>
      <c r="B545" s="16"/>
      <c r="C545" s="16"/>
    </row>
    <row r="546" spans="1:3" ht="60">
      <c r="A546" s="12"/>
      <c r="B546" s="97" t="s">
        <v>402</v>
      </c>
      <c r="C546" s="97" t="s">
        <v>1096</v>
      </c>
    </row>
    <row r="547" spans="1:3">
      <c r="A547" s="12"/>
      <c r="B547" s="16"/>
      <c r="C547" s="16"/>
    </row>
    <row r="548" spans="1:3" ht="96">
      <c r="A548" s="12"/>
      <c r="B548" s="97" t="s">
        <v>404</v>
      </c>
      <c r="C548" s="97" t="s">
        <v>1097</v>
      </c>
    </row>
    <row r="549" spans="1:3">
      <c r="A549" s="12"/>
      <c r="B549" s="16"/>
      <c r="C549" s="16"/>
    </row>
    <row r="550" spans="1:3" ht="72">
      <c r="A550" s="12"/>
      <c r="B550" s="97" t="s">
        <v>406</v>
      </c>
      <c r="C550" s="97" t="s">
        <v>1036</v>
      </c>
    </row>
  </sheetData>
  <mergeCells count="2801">
    <mergeCell ref="A435:A445"/>
    <mergeCell ref="B435:AG435"/>
    <mergeCell ref="A446:A484"/>
    <mergeCell ref="B446:AG446"/>
    <mergeCell ref="B447:AG447"/>
    <mergeCell ref="A485:A550"/>
    <mergeCell ref="B485:AG485"/>
    <mergeCell ref="B513:AG513"/>
    <mergeCell ref="A297:A370"/>
    <mergeCell ref="A371:A409"/>
    <mergeCell ref="B371:AG371"/>
    <mergeCell ref="B372:AG372"/>
    <mergeCell ref="B387:AG387"/>
    <mergeCell ref="A410:A434"/>
    <mergeCell ref="B410:AG410"/>
    <mergeCell ref="A227:A249"/>
    <mergeCell ref="A250:A269"/>
    <mergeCell ref="B270:AG270"/>
    <mergeCell ref="A271:A283"/>
    <mergeCell ref="A284:A296"/>
    <mergeCell ref="B284:AG284"/>
    <mergeCell ref="B285:AG285"/>
    <mergeCell ref="A168:A175"/>
    <mergeCell ref="A176:A184"/>
    <mergeCell ref="A185:A198"/>
    <mergeCell ref="B185:AG185"/>
    <mergeCell ref="A199:A226"/>
    <mergeCell ref="B199:AG199"/>
    <mergeCell ref="A57:A92"/>
    <mergeCell ref="B57:AG57"/>
    <mergeCell ref="B58:AG58"/>
    <mergeCell ref="A93:A111"/>
    <mergeCell ref="B93:AG93"/>
    <mergeCell ref="A112:A167"/>
    <mergeCell ref="A29:A56"/>
    <mergeCell ref="B29:AG29"/>
    <mergeCell ref="B30:AG30"/>
    <mergeCell ref="B31:AG31"/>
    <mergeCell ref="B32:AG32"/>
    <mergeCell ref="B33:AG33"/>
    <mergeCell ref="B34:AG34"/>
    <mergeCell ref="B35:AG35"/>
    <mergeCell ref="N539:N540"/>
    <mergeCell ref="O539:O540"/>
    <mergeCell ref="P539:P540"/>
    <mergeCell ref="Q539:Q540"/>
    <mergeCell ref="A1:A2"/>
    <mergeCell ref="B1:AG1"/>
    <mergeCell ref="B2:AG2"/>
    <mergeCell ref="B3:AG3"/>
    <mergeCell ref="A4:A28"/>
    <mergeCell ref="B4:AG4"/>
    <mergeCell ref="H539:H540"/>
    <mergeCell ref="I539:I540"/>
    <mergeCell ref="J539:J540"/>
    <mergeCell ref="K539:K540"/>
    <mergeCell ref="L539:L540"/>
    <mergeCell ref="M539:M540"/>
    <mergeCell ref="B539:B540"/>
    <mergeCell ref="C539:C540"/>
    <mergeCell ref="D539:D540"/>
    <mergeCell ref="E539:E540"/>
    <mergeCell ref="F539:F540"/>
    <mergeCell ref="G539:G540"/>
    <mergeCell ref="J537:J538"/>
    <mergeCell ref="K537:K538"/>
    <mergeCell ref="L537:M538"/>
    <mergeCell ref="N537:N538"/>
    <mergeCell ref="O537:P538"/>
    <mergeCell ref="Q537:Q538"/>
    <mergeCell ref="C536:E536"/>
    <mergeCell ref="F536:H536"/>
    <mergeCell ref="L536:N536"/>
    <mergeCell ref="O536:Q536"/>
    <mergeCell ref="B537:B538"/>
    <mergeCell ref="C537:D538"/>
    <mergeCell ref="E537:E538"/>
    <mergeCell ref="F537:G538"/>
    <mergeCell ref="H537:H538"/>
    <mergeCell ref="I537:I538"/>
    <mergeCell ref="J534:J535"/>
    <mergeCell ref="K534:K535"/>
    <mergeCell ref="L534:M535"/>
    <mergeCell ref="N534:N535"/>
    <mergeCell ref="O534:P535"/>
    <mergeCell ref="Q534:Q535"/>
    <mergeCell ref="B534:B535"/>
    <mergeCell ref="C534:D535"/>
    <mergeCell ref="E534:E535"/>
    <mergeCell ref="F534:G535"/>
    <mergeCell ref="H534:H535"/>
    <mergeCell ref="I534:I535"/>
    <mergeCell ref="J532:J533"/>
    <mergeCell ref="K532:K533"/>
    <mergeCell ref="L532:M533"/>
    <mergeCell ref="N532:N533"/>
    <mergeCell ref="O532:P533"/>
    <mergeCell ref="Q532:Q533"/>
    <mergeCell ref="B532:B533"/>
    <mergeCell ref="C532:D533"/>
    <mergeCell ref="E532:E533"/>
    <mergeCell ref="F532:G533"/>
    <mergeCell ref="H532:H533"/>
    <mergeCell ref="I532:I533"/>
    <mergeCell ref="J530:J531"/>
    <mergeCell ref="K530:K531"/>
    <mergeCell ref="L530:M531"/>
    <mergeCell ref="N530:N531"/>
    <mergeCell ref="O530:P531"/>
    <mergeCell ref="Q530:Q531"/>
    <mergeCell ref="B530:B531"/>
    <mergeCell ref="C530:D531"/>
    <mergeCell ref="E530:E531"/>
    <mergeCell ref="F530:G531"/>
    <mergeCell ref="H530:H531"/>
    <mergeCell ref="I530:I531"/>
    <mergeCell ref="J528:J529"/>
    <mergeCell ref="K528:K529"/>
    <mergeCell ref="L528:M529"/>
    <mergeCell ref="N528:N529"/>
    <mergeCell ref="O528:P529"/>
    <mergeCell ref="Q528:Q529"/>
    <mergeCell ref="B528:B529"/>
    <mergeCell ref="C528:D529"/>
    <mergeCell ref="E528:E529"/>
    <mergeCell ref="F528:G529"/>
    <mergeCell ref="H528:H529"/>
    <mergeCell ref="I528:I529"/>
    <mergeCell ref="K525:K526"/>
    <mergeCell ref="L525:M526"/>
    <mergeCell ref="N525:N526"/>
    <mergeCell ref="O525:P526"/>
    <mergeCell ref="Q525:Q526"/>
    <mergeCell ref="C527:E527"/>
    <mergeCell ref="F527:H527"/>
    <mergeCell ref="L527:N527"/>
    <mergeCell ref="O527:Q527"/>
    <mergeCell ref="O523:O524"/>
    <mergeCell ref="P523:P524"/>
    <mergeCell ref="Q523:Q524"/>
    <mergeCell ref="B525:B526"/>
    <mergeCell ref="C525:D526"/>
    <mergeCell ref="E525:E526"/>
    <mergeCell ref="F525:G526"/>
    <mergeCell ref="H525:H526"/>
    <mergeCell ref="I525:I526"/>
    <mergeCell ref="J525:J526"/>
    <mergeCell ref="H523:H524"/>
    <mergeCell ref="I523:I524"/>
    <mergeCell ref="K523:K524"/>
    <mergeCell ref="L523:L524"/>
    <mergeCell ref="M523:M524"/>
    <mergeCell ref="N523:N524"/>
    <mergeCell ref="B523:B524"/>
    <mergeCell ref="C523:C524"/>
    <mergeCell ref="D523:D524"/>
    <mergeCell ref="E523:E524"/>
    <mergeCell ref="F523:F524"/>
    <mergeCell ref="G523:G524"/>
    <mergeCell ref="O518:Q518"/>
    <mergeCell ref="O519:Q519"/>
    <mergeCell ref="O520:Q520"/>
    <mergeCell ref="O521:Q521"/>
    <mergeCell ref="C522:E522"/>
    <mergeCell ref="F522:H522"/>
    <mergeCell ref="L522:N522"/>
    <mergeCell ref="O522:Q522"/>
    <mergeCell ref="F520:H520"/>
    <mergeCell ref="F521:H521"/>
    <mergeCell ref="J518:J521"/>
    <mergeCell ref="L518:N518"/>
    <mergeCell ref="L519:N519"/>
    <mergeCell ref="L520:N520"/>
    <mergeCell ref="L521:N521"/>
    <mergeCell ref="J517:K517"/>
    <mergeCell ref="L516:N517"/>
    <mergeCell ref="O516:Q517"/>
    <mergeCell ref="B518:B521"/>
    <mergeCell ref="C518:E518"/>
    <mergeCell ref="C519:E519"/>
    <mergeCell ref="C520:E520"/>
    <mergeCell ref="C521:E521"/>
    <mergeCell ref="F518:H518"/>
    <mergeCell ref="F519:H519"/>
    <mergeCell ref="N511:N512"/>
    <mergeCell ref="O511:O512"/>
    <mergeCell ref="P511:P512"/>
    <mergeCell ref="Q511:Q512"/>
    <mergeCell ref="B514:Q514"/>
    <mergeCell ref="B516:B517"/>
    <mergeCell ref="C516:E517"/>
    <mergeCell ref="F516:H517"/>
    <mergeCell ref="I516:I517"/>
    <mergeCell ref="J516:K516"/>
    <mergeCell ref="H511:H512"/>
    <mergeCell ref="I511:I512"/>
    <mergeCell ref="J511:J512"/>
    <mergeCell ref="K511:K512"/>
    <mergeCell ref="L511:L512"/>
    <mergeCell ref="M511:M512"/>
    <mergeCell ref="B511:B512"/>
    <mergeCell ref="C511:C512"/>
    <mergeCell ref="D511:D512"/>
    <mergeCell ref="E511:E512"/>
    <mergeCell ref="F511:F512"/>
    <mergeCell ref="G511:G512"/>
    <mergeCell ref="J509:J510"/>
    <mergeCell ref="K509:K510"/>
    <mergeCell ref="L509:M510"/>
    <mergeCell ref="N509:N510"/>
    <mergeCell ref="O509:P510"/>
    <mergeCell ref="Q509:Q510"/>
    <mergeCell ref="C508:E508"/>
    <mergeCell ref="F508:H508"/>
    <mergeCell ref="L508:N508"/>
    <mergeCell ref="O508:Q508"/>
    <mergeCell ref="B509:B510"/>
    <mergeCell ref="C509:D510"/>
    <mergeCell ref="E509:E510"/>
    <mergeCell ref="F509:G510"/>
    <mergeCell ref="H509:H510"/>
    <mergeCell ref="I509:I510"/>
    <mergeCell ref="J506:J507"/>
    <mergeCell ref="K506:K507"/>
    <mergeCell ref="L506:M507"/>
    <mergeCell ref="N506:N507"/>
    <mergeCell ref="O506:P507"/>
    <mergeCell ref="Q506:Q507"/>
    <mergeCell ref="B506:B507"/>
    <mergeCell ref="C506:D507"/>
    <mergeCell ref="E506:E507"/>
    <mergeCell ref="F506:G507"/>
    <mergeCell ref="H506:H507"/>
    <mergeCell ref="I506:I507"/>
    <mergeCell ref="J504:J505"/>
    <mergeCell ref="K504:K505"/>
    <mergeCell ref="L504:M505"/>
    <mergeCell ref="N504:N505"/>
    <mergeCell ref="O504:P505"/>
    <mergeCell ref="Q504:Q505"/>
    <mergeCell ref="B504:B505"/>
    <mergeCell ref="C504:D505"/>
    <mergeCell ref="E504:E505"/>
    <mergeCell ref="F504:G505"/>
    <mergeCell ref="H504:H505"/>
    <mergeCell ref="I504:I505"/>
    <mergeCell ref="J502:J503"/>
    <mergeCell ref="K502:K503"/>
    <mergeCell ref="L502:M503"/>
    <mergeCell ref="N502:N503"/>
    <mergeCell ref="O502:P503"/>
    <mergeCell ref="Q502:Q503"/>
    <mergeCell ref="B502:B503"/>
    <mergeCell ref="C502:D503"/>
    <mergeCell ref="E502:E503"/>
    <mergeCell ref="F502:G503"/>
    <mergeCell ref="H502:H503"/>
    <mergeCell ref="I502:I503"/>
    <mergeCell ref="J500:J501"/>
    <mergeCell ref="K500:K501"/>
    <mergeCell ref="L500:M501"/>
    <mergeCell ref="N500:N501"/>
    <mergeCell ref="O500:P501"/>
    <mergeCell ref="Q500:Q501"/>
    <mergeCell ref="B500:B501"/>
    <mergeCell ref="C500:D501"/>
    <mergeCell ref="E500:E501"/>
    <mergeCell ref="F500:G501"/>
    <mergeCell ref="H500:H501"/>
    <mergeCell ref="I500:I501"/>
    <mergeCell ref="K497:K498"/>
    <mergeCell ref="L497:M498"/>
    <mergeCell ref="N497:N498"/>
    <mergeCell ref="O497:P498"/>
    <mergeCell ref="Q497:Q498"/>
    <mergeCell ref="C499:E499"/>
    <mergeCell ref="F499:H499"/>
    <mergeCell ref="L499:N499"/>
    <mergeCell ref="O499:Q499"/>
    <mergeCell ref="O495:O496"/>
    <mergeCell ref="P495:P496"/>
    <mergeCell ref="Q495:Q496"/>
    <mergeCell ref="B497:B498"/>
    <mergeCell ref="C497:D498"/>
    <mergeCell ref="E497:E498"/>
    <mergeCell ref="F497:G498"/>
    <mergeCell ref="H497:H498"/>
    <mergeCell ref="I497:I498"/>
    <mergeCell ref="J497:J498"/>
    <mergeCell ref="H495:H496"/>
    <mergeCell ref="I495:I496"/>
    <mergeCell ref="K495:K496"/>
    <mergeCell ref="L495:L496"/>
    <mergeCell ref="M495:M496"/>
    <mergeCell ref="N495:N496"/>
    <mergeCell ref="C494:E494"/>
    <mergeCell ref="F494:H494"/>
    <mergeCell ref="L494:N494"/>
    <mergeCell ref="O494:Q494"/>
    <mergeCell ref="B495:B496"/>
    <mergeCell ref="C495:C496"/>
    <mergeCell ref="D495:D496"/>
    <mergeCell ref="E495:E496"/>
    <mergeCell ref="F495:F496"/>
    <mergeCell ref="G495:G496"/>
    <mergeCell ref="J490:J493"/>
    <mergeCell ref="L490:N490"/>
    <mergeCell ref="L491:N491"/>
    <mergeCell ref="L492:N492"/>
    <mergeCell ref="L493:N493"/>
    <mergeCell ref="O490:Q490"/>
    <mergeCell ref="O491:Q491"/>
    <mergeCell ref="O492:Q492"/>
    <mergeCell ref="O493:Q493"/>
    <mergeCell ref="O488:Q489"/>
    <mergeCell ref="B490:B493"/>
    <mergeCell ref="C490:E490"/>
    <mergeCell ref="C491:E491"/>
    <mergeCell ref="C492:E492"/>
    <mergeCell ref="C493:E493"/>
    <mergeCell ref="F490:H490"/>
    <mergeCell ref="F491:H491"/>
    <mergeCell ref="F492:H492"/>
    <mergeCell ref="F493:H493"/>
    <mergeCell ref="C479:D479"/>
    <mergeCell ref="F479:G479"/>
    <mergeCell ref="B486:Q486"/>
    <mergeCell ref="B488:B489"/>
    <mergeCell ref="C488:E489"/>
    <mergeCell ref="F488:H489"/>
    <mergeCell ref="I488:I489"/>
    <mergeCell ref="J488:K488"/>
    <mergeCell ref="J489:K489"/>
    <mergeCell ref="L488:N489"/>
    <mergeCell ref="C476:D476"/>
    <mergeCell ref="F476:G476"/>
    <mergeCell ref="C477:E477"/>
    <mergeCell ref="F477:H477"/>
    <mergeCell ref="C478:D478"/>
    <mergeCell ref="F478:G478"/>
    <mergeCell ref="B472:B473"/>
    <mergeCell ref="C472:D473"/>
    <mergeCell ref="E472:E473"/>
    <mergeCell ref="F472:G473"/>
    <mergeCell ref="H472:H473"/>
    <mergeCell ref="B474:B475"/>
    <mergeCell ref="C474:D475"/>
    <mergeCell ref="E474:E475"/>
    <mergeCell ref="F474:G475"/>
    <mergeCell ref="H474:H475"/>
    <mergeCell ref="C469:E469"/>
    <mergeCell ref="F469:H469"/>
    <mergeCell ref="B470:B471"/>
    <mergeCell ref="C470:D471"/>
    <mergeCell ref="E470:E471"/>
    <mergeCell ref="F470:G471"/>
    <mergeCell ref="H470:H471"/>
    <mergeCell ref="C466:E466"/>
    <mergeCell ref="F466:H466"/>
    <mergeCell ref="B467:B468"/>
    <mergeCell ref="C467:D468"/>
    <mergeCell ref="E467:E468"/>
    <mergeCell ref="F467:G468"/>
    <mergeCell ref="H467:H468"/>
    <mergeCell ref="H461:H462"/>
    <mergeCell ref="C463:E463"/>
    <mergeCell ref="F463:H463"/>
    <mergeCell ref="B464:B465"/>
    <mergeCell ref="C464:D465"/>
    <mergeCell ref="E464:E465"/>
    <mergeCell ref="F464:G465"/>
    <mergeCell ref="H464:H465"/>
    <mergeCell ref="C460:D460"/>
    <mergeCell ref="F460:G460"/>
    <mergeCell ref="B461:B462"/>
    <mergeCell ref="C461:D462"/>
    <mergeCell ref="E461:E462"/>
    <mergeCell ref="F461:G462"/>
    <mergeCell ref="B457:B458"/>
    <mergeCell ref="C457:D458"/>
    <mergeCell ref="E457:E458"/>
    <mergeCell ref="F457:G458"/>
    <mergeCell ref="H457:H458"/>
    <mergeCell ref="C459:E459"/>
    <mergeCell ref="F459:H459"/>
    <mergeCell ref="C452:E452"/>
    <mergeCell ref="F452:H452"/>
    <mergeCell ref="C454:E454"/>
    <mergeCell ref="F454:H454"/>
    <mergeCell ref="B455:B456"/>
    <mergeCell ref="C455:D456"/>
    <mergeCell ref="E455:E456"/>
    <mergeCell ref="F455:G456"/>
    <mergeCell ref="H455:H456"/>
    <mergeCell ref="N442:N443"/>
    <mergeCell ref="O442:O443"/>
    <mergeCell ref="P442:P443"/>
    <mergeCell ref="B448:H448"/>
    <mergeCell ref="C450:H450"/>
    <mergeCell ref="C451:E451"/>
    <mergeCell ref="F451:H451"/>
    <mergeCell ref="H442:H443"/>
    <mergeCell ref="I442:I443"/>
    <mergeCell ref="J442:J443"/>
    <mergeCell ref="K442:K443"/>
    <mergeCell ref="L442:L443"/>
    <mergeCell ref="M442:M443"/>
    <mergeCell ref="D441:F441"/>
    <mergeCell ref="G441:I441"/>
    <mergeCell ref="K441:M441"/>
    <mergeCell ref="N441:P441"/>
    <mergeCell ref="B442:B443"/>
    <mergeCell ref="C442:C443"/>
    <mergeCell ref="D442:D443"/>
    <mergeCell ref="E442:E443"/>
    <mergeCell ref="F442:F443"/>
    <mergeCell ref="G442:G443"/>
    <mergeCell ref="H433:H434"/>
    <mergeCell ref="I433:I434"/>
    <mergeCell ref="B436:P436"/>
    <mergeCell ref="D438:P438"/>
    <mergeCell ref="D439:P439"/>
    <mergeCell ref="D440:I440"/>
    <mergeCell ref="K440:P440"/>
    <mergeCell ref="B433:B434"/>
    <mergeCell ref="C433:C434"/>
    <mergeCell ref="D433:D434"/>
    <mergeCell ref="E433:E434"/>
    <mergeCell ref="F433:F434"/>
    <mergeCell ref="G433:G434"/>
    <mergeCell ref="B431:B432"/>
    <mergeCell ref="C431:C432"/>
    <mergeCell ref="D431:E432"/>
    <mergeCell ref="F431:F432"/>
    <mergeCell ref="G431:H432"/>
    <mergeCell ref="I431:I432"/>
    <mergeCell ref="H427:H428"/>
    <mergeCell ref="I427:I428"/>
    <mergeCell ref="B429:B430"/>
    <mergeCell ref="C429:C430"/>
    <mergeCell ref="D429:E430"/>
    <mergeCell ref="F429:F430"/>
    <mergeCell ref="G429:H430"/>
    <mergeCell ref="I429:I430"/>
    <mergeCell ref="B427:B428"/>
    <mergeCell ref="C427:C428"/>
    <mergeCell ref="D427:D428"/>
    <mergeCell ref="E427:E428"/>
    <mergeCell ref="F427:F428"/>
    <mergeCell ref="G427:G428"/>
    <mergeCell ref="N420:N421"/>
    <mergeCell ref="B422:I422"/>
    <mergeCell ref="D424:I424"/>
    <mergeCell ref="D425:I425"/>
    <mergeCell ref="D426:F426"/>
    <mergeCell ref="G426:I426"/>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6:N417"/>
    <mergeCell ref="B418:B419"/>
    <mergeCell ref="C418:D419"/>
    <mergeCell ref="E418:E419"/>
    <mergeCell ref="F418:G419"/>
    <mergeCell ref="H418:H419"/>
    <mergeCell ref="I418:J419"/>
    <mergeCell ref="K418:K419"/>
    <mergeCell ref="L418:M419"/>
    <mergeCell ref="N418:N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B411:N411"/>
    <mergeCell ref="C413:H413"/>
    <mergeCell ref="I413:N413"/>
    <mergeCell ref="C414:H414"/>
    <mergeCell ref="I414:N414"/>
    <mergeCell ref="C415:E415"/>
    <mergeCell ref="F415:H415"/>
    <mergeCell ref="I415:K415"/>
    <mergeCell ref="L415:N415"/>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9:E399"/>
    <mergeCell ref="G399:I399"/>
    <mergeCell ref="K399:M399"/>
    <mergeCell ref="O399:Q399"/>
    <mergeCell ref="S399:U399"/>
    <mergeCell ref="W399:Y399"/>
    <mergeCell ref="B396:Y396"/>
    <mergeCell ref="C398:E398"/>
    <mergeCell ref="G398:I398"/>
    <mergeCell ref="K398:M398"/>
    <mergeCell ref="O398:Q398"/>
    <mergeCell ref="S398:U398"/>
    <mergeCell ref="W398:Y398"/>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W392:Y392"/>
    <mergeCell ref="C393:E393"/>
    <mergeCell ref="G393:I393"/>
    <mergeCell ref="K393:M393"/>
    <mergeCell ref="O393:Q393"/>
    <mergeCell ref="S393:U393"/>
    <mergeCell ref="W393:Y393"/>
    <mergeCell ref="C391:E391"/>
    <mergeCell ref="G391:I391"/>
    <mergeCell ref="K391:Q391"/>
    <mergeCell ref="S391:U391"/>
    <mergeCell ref="W391:Y391"/>
    <mergeCell ref="C392:E392"/>
    <mergeCell ref="G392:I392"/>
    <mergeCell ref="K392:M392"/>
    <mergeCell ref="O392:Q392"/>
    <mergeCell ref="S392:U392"/>
    <mergeCell ref="B388:Y388"/>
    <mergeCell ref="C390:E390"/>
    <mergeCell ref="G390:I390"/>
    <mergeCell ref="K390:Q390"/>
    <mergeCell ref="R390:U390"/>
    <mergeCell ref="W390:Y390"/>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B381:Y381"/>
    <mergeCell ref="C383:E383"/>
    <mergeCell ref="G383:I383"/>
    <mergeCell ref="K383:M383"/>
    <mergeCell ref="O383:Q383"/>
    <mergeCell ref="S383:U383"/>
    <mergeCell ref="W383:Y383"/>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W377:Y377"/>
    <mergeCell ref="C378:E378"/>
    <mergeCell ref="G378:I378"/>
    <mergeCell ref="K378:M378"/>
    <mergeCell ref="O378:Q378"/>
    <mergeCell ref="S378:U378"/>
    <mergeCell ref="W378:Y378"/>
    <mergeCell ref="C376:E376"/>
    <mergeCell ref="G376:I376"/>
    <mergeCell ref="K376:Q376"/>
    <mergeCell ref="S376:U376"/>
    <mergeCell ref="W376:Y376"/>
    <mergeCell ref="C377:E377"/>
    <mergeCell ref="G377:I377"/>
    <mergeCell ref="K377:M377"/>
    <mergeCell ref="O377:Q377"/>
    <mergeCell ref="S377:U377"/>
    <mergeCell ref="AB365:AB366"/>
    <mergeCell ref="AC365:AC366"/>
    <mergeCell ref="B373:Y373"/>
    <mergeCell ref="C375:E375"/>
    <mergeCell ref="G375:I375"/>
    <mergeCell ref="K375:Q375"/>
    <mergeCell ref="R375:U375"/>
    <mergeCell ref="W375:Y375"/>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3:AB364"/>
    <mergeCell ref="AC363:AC364"/>
    <mergeCell ref="B365:B366"/>
    <mergeCell ref="C365:C366"/>
    <mergeCell ref="D365:D366"/>
    <mergeCell ref="E365:E366"/>
    <mergeCell ref="F365:F366"/>
    <mergeCell ref="G365:G366"/>
    <mergeCell ref="H365:H366"/>
    <mergeCell ref="I365:I366"/>
    <mergeCell ref="S363:S364"/>
    <mergeCell ref="T363:U364"/>
    <mergeCell ref="V363:V364"/>
    <mergeCell ref="W363:W364"/>
    <mergeCell ref="X363:Y364"/>
    <mergeCell ref="Z363:Z364"/>
    <mergeCell ref="J363:K364"/>
    <mergeCell ref="L363:L364"/>
    <mergeCell ref="M363:N364"/>
    <mergeCell ref="O363:O364"/>
    <mergeCell ref="P363:P364"/>
    <mergeCell ref="Q363:R364"/>
    <mergeCell ref="B363:B364"/>
    <mergeCell ref="C363:D364"/>
    <mergeCell ref="E363:E364"/>
    <mergeCell ref="F363:G364"/>
    <mergeCell ref="H363:H364"/>
    <mergeCell ref="I363:I364"/>
    <mergeCell ref="V361:V362"/>
    <mergeCell ref="W361:W362"/>
    <mergeCell ref="X361:Y362"/>
    <mergeCell ref="Z361:Z362"/>
    <mergeCell ref="AA361:AB362"/>
    <mergeCell ref="AC361:AC362"/>
    <mergeCell ref="M361:N362"/>
    <mergeCell ref="O361:O362"/>
    <mergeCell ref="P361:P362"/>
    <mergeCell ref="Q361:R362"/>
    <mergeCell ref="S361:S362"/>
    <mergeCell ref="T361:U362"/>
    <mergeCell ref="AA359:AB360"/>
    <mergeCell ref="AC359:AC360"/>
    <mergeCell ref="B361:B362"/>
    <mergeCell ref="C361:D362"/>
    <mergeCell ref="E361:E362"/>
    <mergeCell ref="F361:G362"/>
    <mergeCell ref="H361:H362"/>
    <mergeCell ref="I361:I362"/>
    <mergeCell ref="J361:K362"/>
    <mergeCell ref="L361:L362"/>
    <mergeCell ref="S359:S360"/>
    <mergeCell ref="T359:U360"/>
    <mergeCell ref="V359:V360"/>
    <mergeCell ref="W359:W360"/>
    <mergeCell ref="X359:Y360"/>
    <mergeCell ref="Z359:Z360"/>
    <mergeCell ref="J359:K360"/>
    <mergeCell ref="L359:L360"/>
    <mergeCell ref="M359:N360"/>
    <mergeCell ref="O359:O360"/>
    <mergeCell ref="P359:P360"/>
    <mergeCell ref="Q359:R360"/>
    <mergeCell ref="B359:B360"/>
    <mergeCell ref="C359:D360"/>
    <mergeCell ref="E359:E360"/>
    <mergeCell ref="F359:G360"/>
    <mergeCell ref="H359:H360"/>
    <mergeCell ref="I359:I360"/>
    <mergeCell ref="V357:V358"/>
    <mergeCell ref="W357:W358"/>
    <mergeCell ref="X357:Y358"/>
    <mergeCell ref="Z357:Z358"/>
    <mergeCell ref="AA357:AB358"/>
    <mergeCell ref="AC357:AC358"/>
    <mergeCell ref="M357:N358"/>
    <mergeCell ref="O357:O358"/>
    <mergeCell ref="P357:P358"/>
    <mergeCell ref="Q357:R358"/>
    <mergeCell ref="S357:S358"/>
    <mergeCell ref="T357:U358"/>
    <mergeCell ref="AB355:AB356"/>
    <mergeCell ref="AC355:AC356"/>
    <mergeCell ref="B357:B358"/>
    <mergeCell ref="C357:D358"/>
    <mergeCell ref="E357:E358"/>
    <mergeCell ref="F357:G358"/>
    <mergeCell ref="H357:H358"/>
    <mergeCell ref="I357:I358"/>
    <mergeCell ref="J357:K358"/>
    <mergeCell ref="L357:L358"/>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X354:Z354"/>
    <mergeCell ref="AA354:AC354"/>
    <mergeCell ref="B355:B356"/>
    <mergeCell ref="C355:C356"/>
    <mergeCell ref="D355:D356"/>
    <mergeCell ref="E355:E356"/>
    <mergeCell ref="F355:F356"/>
    <mergeCell ref="G355:G356"/>
    <mergeCell ref="H355:H356"/>
    <mergeCell ref="I355:I356"/>
    <mergeCell ref="Z352:Z353"/>
    <mergeCell ref="AA352:AA353"/>
    <mergeCell ref="AB352:AB353"/>
    <mergeCell ref="AC352:AC353"/>
    <mergeCell ref="C354:E354"/>
    <mergeCell ref="F354:H354"/>
    <mergeCell ref="J354:L354"/>
    <mergeCell ref="M354:O354"/>
    <mergeCell ref="Q354:S354"/>
    <mergeCell ref="T354:V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V350:V351"/>
    <mergeCell ref="W350:W351"/>
    <mergeCell ref="X350:Y351"/>
    <mergeCell ref="Z350:Z351"/>
    <mergeCell ref="AA350:AB351"/>
    <mergeCell ref="AC350:AC351"/>
    <mergeCell ref="M350:N351"/>
    <mergeCell ref="O350:O351"/>
    <mergeCell ref="P350:P351"/>
    <mergeCell ref="Q350:R351"/>
    <mergeCell ref="S350:S351"/>
    <mergeCell ref="T350:U351"/>
    <mergeCell ref="AA348:AB349"/>
    <mergeCell ref="AC348:AC349"/>
    <mergeCell ref="B350:B351"/>
    <mergeCell ref="C350:D351"/>
    <mergeCell ref="E350:E351"/>
    <mergeCell ref="F350:G351"/>
    <mergeCell ref="H350:H351"/>
    <mergeCell ref="I350:I351"/>
    <mergeCell ref="J350:K351"/>
    <mergeCell ref="L350:L351"/>
    <mergeCell ref="S348:S349"/>
    <mergeCell ref="T348:U349"/>
    <mergeCell ref="V348:V349"/>
    <mergeCell ref="W348:W349"/>
    <mergeCell ref="X348:Y349"/>
    <mergeCell ref="Z348:Z349"/>
    <mergeCell ref="J348:K349"/>
    <mergeCell ref="L348:L349"/>
    <mergeCell ref="M348:N349"/>
    <mergeCell ref="O348:O349"/>
    <mergeCell ref="P348:P349"/>
    <mergeCell ref="Q348:R349"/>
    <mergeCell ref="B348:B349"/>
    <mergeCell ref="C348:D349"/>
    <mergeCell ref="E348:E349"/>
    <mergeCell ref="F348:G349"/>
    <mergeCell ref="H348:H349"/>
    <mergeCell ref="I348:I349"/>
    <mergeCell ref="V346:V347"/>
    <mergeCell ref="W346:W347"/>
    <mergeCell ref="X346:Y347"/>
    <mergeCell ref="Z346:Z347"/>
    <mergeCell ref="AA346:AB347"/>
    <mergeCell ref="AC346:AC347"/>
    <mergeCell ref="M346:N347"/>
    <mergeCell ref="O346:O347"/>
    <mergeCell ref="P346:P347"/>
    <mergeCell ref="Q346:R347"/>
    <mergeCell ref="S346:S347"/>
    <mergeCell ref="T346:U347"/>
    <mergeCell ref="X345:Z345"/>
    <mergeCell ref="AA345:AC345"/>
    <mergeCell ref="B346:B347"/>
    <mergeCell ref="C346:D347"/>
    <mergeCell ref="E346:E347"/>
    <mergeCell ref="F346:G347"/>
    <mergeCell ref="H346:H347"/>
    <mergeCell ref="I346:I347"/>
    <mergeCell ref="J346:K347"/>
    <mergeCell ref="L346:L347"/>
    <mergeCell ref="C345:E345"/>
    <mergeCell ref="F345:H345"/>
    <mergeCell ref="J345:L345"/>
    <mergeCell ref="M345:O345"/>
    <mergeCell ref="Q345:S345"/>
    <mergeCell ref="T345:V345"/>
    <mergeCell ref="V343:V344"/>
    <mergeCell ref="W343:W344"/>
    <mergeCell ref="X343:Y344"/>
    <mergeCell ref="Z343:Z344"/>
    <mergeCell ref="AA343:AB344"/>
    <mergeCell ref="AC343:AC344"/>
    <mergeCell ref="M343:N344"/>
    <mergeCell ref="O343:O344"/>
    <mergeCell ref="P343:P344"/>
    <mergeCell ref="Q343:R344"/>
    <mergeCell ref="S343:S344"/>
    <mergeCell ref="T343:U344"/>
    <mergeCell ref="AA341:AB342"/>
    <mergeCell ref="AC341:AC342"/>
    <mergeCell ref="B343:B344"/>
    <mergeCell ref="C343:D344"/>
    <mergeCell ref="E343:E344"/>
    <mergeCell ref="F343:G344"/>
    <mergeCell ref="H343:H344"/>
    <mergeCell ref="I343:I344"/>
    <mergeCell ref="J343:K344"/>
    <mergeCell ref="L343:L344"/>
    <mergeCell ref="S341:S342"/>
    <mergeCell ref="T341:U342"/>
    <mergeCell ref="V341:V342"/>
    <mergeCell ref="W341:W342"/>
    <mergeCell ref="X341:Y342"/>
    <mergeCell ref="Z341:Z342"/>
    <mergeCell ref="J341:K342"/>
    <mergeCell ref="L341:L342"/>
    <mergeCell ref="M341:N342"/>
    <mergeCell ref="O341:O342"/>
    <mergeCell ref="P341:P342"/>
    <mergeCell ref="Q341:R342"/>
    <mergeCell ref="B341:B342"/>
    <mergeCell ref="C341:D342"/>
    <mergeCell ref="E341:E342"/>
    <mergeCell ref="F341:G342"/>
    <mergeCell ref="H341:H342"/>
    <mergeCell ref="I341:I342"/>
    <mergeCell ref="V339:V340"/>
    <mergeCell ref="W339:W340"/>
    <mergeCell ref="X339:Y340"/>
    <mergeCell ref="Z339:Z340"/>
    <mergeCell ref="AA339:AB340"/>
    <mergeCell ref="AC339:AC340"/>
    <mergeCell ref="M339:N340"/>
    <mergeCell ref="O339:O340"/>
    <mergeCell ref="P339:P340"/>
    <mergeCell ref="Q339:R340"/>
    <mergeCell ref="S339:S340"/>
    <mergeCell ref="T339:U340"/>
    <mergeCell ref="AA337:AB338"/>
    <mergeCell ref="AC337:AC338"/>
    <mergeCell ref="B339:B340"/>
    <mergeCell ref="C339:D340"/>
    <mergeCell ref="E339:E340"/>
    <mergeCell ref="F339:G340"/>
    <mergeCell ref="H339:H340"/>
    <mergeCell ref="I339:I340"/>
    <mergeCell ref="J339:K340"/>
    <mergeCell ref="L339:L340"/>
    <mergeCell ref="S337:S338"/>
    <mergeCell ref="T337:U338"/>
    <mergeCell ref="V337:V338"/>
    <mergeCell ref="W337:W338"/>
    <mergeCell ref="X337:Y338"/>
    <mergeCell ref="Z337:Z338"/>
    <mergeCell ref="J337:K338"/>
    <mergeCell ref="L337:L338"/>
    <mergeCell ref="M337:N338"/>
    <mergeCell ref="O337:O338"/>
    <mergeCell ref="P337:P338"/>
    <mergeCell ref="Q337:R338"/>
    <mergeCell ref="B337:B338"/>
    <mergeCell ref="C337:D338"/>
    <mergeCell ref="E337:E338"/>
    <mergeCell ref="F337:G338"/>
    <mergeCell ref="H337:H338"/>
    <mergeCell ref="I337:I338"/>
    <mergeCell ref="AA334:AB335"/>
    <mergeCell ref="AC334:AC335"/>
    <mergeCell ref="C336:E336"/>
    <mergeCell ref="F336:H336"/>
    <mergeCell ref="J336:L336"/>
    <mergeCell ref="M336:O336"/>
    <mergeCell ref="Q336:S336"/>
    <mergeCell ref="T336:V336"/>
    <mergeCell ref="X336:Z336"/>
    <mergeCell ref="AA336:AC336"/>
    <mergeCell ref="S334:S335"/>
    <mergeCell ref="T334:U335"/>
    <mergeCell ref="V334:V335"/>
    <mergeCell ref="W334:W335"/>
    <mergeCell ref="X334:Y335"/>
    <mergeCell ref="Z334:Z335"/>
    <mergeCell ref="J334:K335"/>
    <mergeCell ref="L334:L335"/>
    <mergeCell ref="M334:N335"/>
    <mergeCell ref="O334:O335"/>
    <mergeCell ref="P334:P335"/>
    <mergeCell ref="Q334:R335"/>
    <mergeCell ref="B334:B335"/>
    <mergeCell ref="C334:D335"/>
    <mergeCell ref="E334:E335"/>
    <mergeCell ref="F334:G335"/>
    <mergeCell ref="H334:H335"/>
    <mergeCell ref="I334:I335"/>
    <mergeCell ref="AA331:AB332"/>
    <mergeCell ref="AC331:AC332"/>
    <mergeCell ref="C333:E333"/>
    <mergeCell ref="F333:H333"/>
    <mergeCell ref="J333:L333"/>
    <mergeCell ref="M333:O333"/>
    <mergeCell ref="Q333:S333"/>
    <mergeCell ref="T333:V333"/>
    <mergeCell ref="X333:Z333"/>
    <mergeCell ref="AA333:AC333"/>
    <mergeCell ref="S331:S332"/>
    <mergeCell ref="T331:U332"/>
    <mergeCell ref="V331:V332"/>
    <mergeCell ref="W331:W332"/>
    <mergeCell ref="X331:Y332"/>
    <mergeCell ref="Z331:Z332"/>
    <mergeCell ref="J331:K332"/>
    <mergeCell ref="L331:L332"/>
    <mergeCell ref="M331:N332"/>
    <mergeCell ref="O331:O332"/>
    <mergeCell ref="P331:P332"/>
    <mergeCell ref="Q331:R332"/>
    <mergeCell ref="B331:B332"/>
    <mergeCell ref="C331:D332"/>
    <mergeCell ref="E331:E332"/>
    <mergeCell ref="F331:G332"/>
    <mergeCell ref="H331:H332"/>
    <mergeCell ref="I331:I332"/>
    <mergeCell ref="AA328:AB329"/>
    <mergeCell ref="AC328:AC329"/>
    <mergeCell ref="C330:E330"/>
    <mergeCell ref="F330:H330"/>
    <mergeCell ref="J330:L330"/>
    <mergeCell ref="M330:O330"/>
    <mergeCell ref="Q330:S330"/>
    <mergeCell ref="T330:V330"/>
    <mergeCell ref="X330:Z330"/>
    <mergeCell ref="AA330:AC330"/>
    <mergeCell ref="S328:S329"/>
    <mergeCell ref="T328:U329"/>
    <mergeCell ref="V328:V329"/>
    <mergeCell ref="W328:W329"/>
    <mergeCell ref="X328:Y329"/>
    <mergeCell ref="Z328:Z329"/>
    <mergeCell ref="J328:K329"/>
    <mergeCell ref="L328:L329"/>
    <mergeCell ref="M328:N329"/>
    <mergeCell ref="O328:O329"/>
    <mergeCell ref="P328:P329"/>
    <mergeCell ref="Q328:R329"/>
    <mergeCell ref="B328:B329"/>
    <mergeCell ref="C328:D329"/>
    <mergeCell ref="E328:E329"/>
    <mergeCell ref="F328:G329"/>
    <mergeCell ref="H328:H329"/>
    <mergeCell ref="I328:I329"/>
    <mergeCell ref="V326:V327"/>
    <mergeCell ref="W326:W327"/>
    <mergeCell ref="X326:Y327"/>
    <mergeCell ref="Z326:Z327"/>
    <mergeCell ref="AA326:AB327"/>
    <mergeCell ref="AC326:AC327"/>
    <mergeCell ref="M326:N327"/>
    <mergeCell ref="O326:O327"/>
    <mergeCell ref="P326:P327"/>
    <mergeCell ref="Q326:R327"/>
    <mergeCell ref="S326:S327"/>
    <mergeCell ref="T326:U327"/>
    <mergeCell ref="AA324:AB325"/>
    <mergeCell ref="AC324:AC325"/>
    <mergeCell ref="B326:B327"/>
    <mergeCell ref="C326:D327"/>
    <mergeCell ref="E326:E327"/>
    <mergeCell ref="F326:G327"/>
    <mergeCell ref="H326:H327"/>
    <mergeCell ref="I326:I327"/>
    <mergeCell ref="J326:K327"/>
    <mergeCell ref="L326:L327"/>
    <mergeCell ref="S324:S325"/>
    <mergeCell ref="T324:U325"/>
    <mergeCell ref="V324:V325"/>
    <mergeCell ref="W324:W325"/>
    <mergeCell ref="X324:Y325"/>
    <mergeCell ref="Z324:Z325"/>
    <mergeCell ref="J324:K325"/>
    <mergeCell ref="L324:L325"/>
    <mergeCell ref="M324:N325"/>
    <mergeCell ref="O324:O325"/>
    <mergeCell ref="P324:P325"/>
    <mergeCell ref="Q324:R325"/>
    <mergeCell ref="B324:B325"/>
    <mergeCell ref="C324:D325"/>
    <mergeCell ref="E324:E325"/>
    <mergeCell ref="F324:G325"/>
    <mergeCell ref="H324:H325"/>
    <mergeCell ref="I324:I325"/>
    <mergeCell ref="AA321:AB322"/>
    <mergeCell ref="AC321:AC322"/>
    <mergeCell ref="C323:E323"/>
    <mergeCell ref="F323:H323"/>
    <mergeCell ref="J323:L323"/>
    <mergeCell ref="M323:O323"/>
    <mergeCell ref="Q323:S323"/>
    <mergeCell ref="T323:V323"/>
    <mergeCell ref="X323:Z323"/>
    <mergeCell ref="AA323:AC323"/>
    <mergeCell ref="S321:S322"/>
    <mergeCell ref="T321:U322"/>
    <mergeCell ref="V321:V322"/>
    <mergeCell ref="W321:W322"/>
    <mergeCell ref="X321:Y322"/>
    <mergeCell ref="Z321:Z322"/>
    <mergeCell ref="J321:K322"/>
    <mergeCell ref="L321:L322"/>
    <mergeCell ref="M321:N322"/>
    <mergeCell ref="O321:O322"/>
    <mergeCell ref="P321:P322"/>
    <mergeCell ref="Q321:R322"/>
    <mergeCell ref="B321:B322"/>
    <mergeCell ref="C321:D322"/>
    <mergeCell ref="E321:E322"/>
    <mergeCell ref="F321:G322"/>
    <mergeCell ref="H321:H322"/>
    <mergeCell ref="I321:I322"/>
    <mergeCell ref="V319:V320"/>
    <mergeCell ref="W319:W320"/>
    <mergeCell ref="X319:Y320"/>
    <mergeCell ref="Z319:Z320"/>
    <mergeCell ref="AA319:AB320"/>
    <mergeCell ref="AC319:AC320"/>
    <mergeCell ref="M319:N320"/>
    <mergeCell ref="O319:O320"/>
    <mergeCell ref="P319:P320"/>
    <mergeCell ref="Q319:R320"/>
    <mergeCell ref="S319:S320"/>
    <mergeCell ref="T319:U320"/>
    <mergeCell ref="X318:Z318"/>
    <mergeCell ref="AA318:AC318"/>
    <mergeCell ref="B319:B320"/>
    <mergeCell ref="C319:D320"/>
    <mergeCell ref="E319:E320"/>
    <mergeCell ref="F319:G320"/>
    <mergeCell ref="H319:H320"/>
    <mergeCell ref="I319:I320"/>
    <mergeCell ref="J319:K320"/>
    <mergeCell ref="L319:L320"/>
    <mergeCell ref="C318:E318"/>
    <mergeCell ref="F318:H318"/>
    <mergeCell ref="J318:L318"/>
    <mergeCell ref="M318:O318"/>
    <mergeCell ref="Q318:S318"/>
    <mergeCell ref="T318:V318"/>
    <mergeCell ref="V316:V317"/>
    <mergeCell ref="W316:W317"/>
    <mergeCell ref="X316:Y317"/>
    <mergeCell ref="Z316:Z317"/>
    <mergeCell ref="AA316:AB317"/>
    <mergeCell ref="AC316:AC317"/>
    <mergeCell ref="M316:N317"/>
    <mergeCell ref="O316:O317"/>
    <mergeCell ref="P316:P317"/>
    <mergeCell ref="Q316:R317"/>
    <mergeCell ref="S316:S317"/>
    <mergeCell ref="T316:U317"/>
    <mergeCell ref="X315:Z315"/>
    <mergeCell ref="AA315:AC315"/>
    <mergeCell ref="B316:B317"/>
    <mergeCell ref="C316:D317"/>
    <mergeCell ref="E316:E317"/>
    <mergeCell ref="F316:G317"/>
    <mergeCell ref="H316:H317"/>
    <mergeCell ref="I316:I317"/>
    <mergeCell ref="J316:K317"/>
    <mergeCell ref="L316:L317"/>
    <mergeCell ref="C315:E315"/>
    <mergeCell ref="F315:H315"/>
    <mergeCell ref="J315:L315"/>
    <mergeCell ref="M315:O315"/>
    <mergeCell ref="Q315:S315"/>
    <mergeCell ref="T315:V315"/>
    <mergeCell ref="AA312:AB313"/>
    <mergeCell ref="AC312:AC313"/>
    <mergeCell ref="C314:E314"/>
    <mergeCell ref="F314:H314"/>
    <mergeCell ref="J314:L314"/>
    <mergeCell ref="M314:O314"/>
    <mergeCell ref="Q314:S314"/>
    <mergeCell ref="T314:V314"/>
    <mergeCell ref="X314:Z314"/>
    <mergeCell ref="AA314:AC314"/>
    <mergeCell ref="S312:S313"/>
    <mergeCell ref="T312:U313"/>
    <mergeCell ref="V312:V313"/>
    <mergeCell ref="W312:W313"/>
    <mergeCell ref="X312:Y313"/>
    <mergeCell ref="Z312:Z313"/>
    <mergeCell ref="J312:K313"/>
    <mergeCell ref="L312:L313"/>
    <mergeCell ref="M312:N313"/>
    <mergeCell ref="O312:O313"/>
    <mergeCell ref="P312:P313"/>
    <mergeCell ref="Q312:R313"/>
    <mergeCell ref="B312:B313"/>
    <mergeCell ref="C312:D313"/>
    <mergeCell ref="E312:E313"/>
    <mergeCell ref="F312:G313"/>
    <mergeCell ref="H312:H313"/>
    <mergeCell ref="I312:I313"/>
    <mergeCell ref="V310:V311"/>
    <mergeCell ref="W310:W311"/>
    <mergeCell ref="X310:Y311"/>
    <mergeCell ref="Z310:Z311"/>
    <mergeCell ref="AA310:AB311"/>
    <mergeCell ref="AC310:AC311"/>
    <mergeCell ref="M310:N311"/>
    <mergeCell ref="O310:O311"/>
    <mergeCell ref="P310:P311"/>
    <mergeCell ref="Q310:R311"/>
    <mergeCell ref="S310:S311"/>
    <mergeCell ref="T310:U311"/>
    <mergeCell ref="X309:Z309"/>
    <mergeCell ref="AA309:AC309"/>
    <mergeCell ref="B310:B311"/>
    <mergeCell ref="C310:D311"/>
    <mergeCell ref="E310:E311"/>
    <mergeCell ref="F310:G311"/>
    <mergeCell ref="H310:H311"/>
    <mergeCell ref="I310:I311"/>
    <mergeCell ref="J310:K311"/>
    <mergeCell ref="L310:L311"/>
    <mergeCell ref="C309:E309"/>
    <mergeCell ref="F309:H309"/>
    <mergeCell ref="J309:L309"/>
    <mergeCell ref="M309:O309"/>
    <mergeCell ref="Q309:S309"/>
    <mergeCell ref="T309:V309"/>
    <mergeCell ref="V307:V308"/>
    <mergeCell ref="W307:W308"/>
    <mergeCell ref="X307:Y308"/>
    <mergeCell ref="Z307:Z308"/>
    <mergeCell ref="AA307:AB308"/>
    <mergeCell ref="AC307:AC308"/>
    <mergeCell ref="M307:N308"/>
    <mergeCell ref="O307:O308"/>
    <mergeCell ref="P307:P308"/>
    <mergeCell ref="Q307:R308"/>
    <mergeCell ref="S307:S308"/>
    <mergeCell ref="T307:U308"/>
    <mergeCell ref="AA305:AB306"/>
    <mergeCell ref="AC305:AC306"/>
    <mergeCell ref="B307:B308"/>
    <mergeCell ref="C307:D308"/>
    <mergeCell ref="E307:E308"/>
    <mergeCell ref="F307:G308"/>
    <mergeCell ref="H307:H308"/>
    <mergeCell ref="I307:I308"/>
    <mergeCell ref="J307:K308"/>
    <mergeCell ref="L307:L308"/>
    <mergeCell ref="S305:S306"/>
    <mergeCell ref="T305:U306"/>
    <mergeCell ref="V305:V306"/>
    <mergeCell ref="W305:W306"/>
    <mergeCell ref="X305:Y306"/>
    <mergeCell ref="Z305:Z306"/>
    <mergeCell ref="J305:K306"/>
    <mergeCell ref="L305:L306"/>
    <mergeCell ref="M305:N306"/>
    <mergeCell ref="O305:O306"/>
    <mergeCell ref="P305:P306"/>
    <mergeCell ref="Q305:R306"/>
    <mergeCell ref="Z303:Z304"/>
    <mergeCell ref="AA303:AA304"/>
    <mergeCell ref="AB303:AB304"/>
    <mergeCell ref="AC303:AC304"/>
    <mergeCell ref="B305:B306"/>
    <mergeCell ref="C305:D306"/>
    <mergeCell ref="E305:E306"/>
    <mergeCell ref="F305:G306"/>
    <mergeCell ref="H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X301:Z301"/>
    <mergeCell ref="AA301:AC301"/>
    <mergeCell ref="C302:E302"/>
    <mergeCell ref="F302:H302"/>
    <mergeCell ref="J302:L302"/>
    <mergeCell ref="M302:O302"/>
    <mergeCell ref="Q302:S302"/>
    <mergeCell ref="T302:V302"/>
    <mergeCell ref="X302:Z302"/>
    <mergeCell ref="AA302:AC302"/>
    <mergeCell ref="C301:E301"/>
    <mergeCell ref="F301:H301"/>
    <mergeCell ref="J301:L301"/>
    <mergeCell ref="M301:O301"/>
    <mergeCell ref="Q301:S301"/>
    <mergeCell ref="T301:V301"/>
    <mergeCell ref="C299:O299"/>
    <mergeCell ref="Q299:V299"/>
    <mergeCell ref="X299:AC299"/>
    <mergeCell ref="C300:H300"/>
    <mergeCell ref="J300:O300"/>
    <mergeCell ref="Q300:V300"/>
    <mergeCell ref="X300:AC300"/>
    <mergeCell ref="K295:K296"/>
    <mergeCell ref="L295:L296"/>
    <mergeCell ref="M295:M296"/>
    <mergeCell ref="N295:N296"/>
    <mergeCell ref="O295:O296"/>
    <mergeCell ref="B297:AC297"/>
    <mergeCell ref="O293:O294"/>
    <mergeCell ref="B295:B296"/>
    <mergeCell ref="C295:C296"/>
    <mergeCell ref="D295:D296"/>
    <mergeCell ref="E295:E296"/>
    <mergeCell ref="F295:F296"/>
    <mergeCell ref="G295:G296"/>
    <mergeCell ref="H295:H296"/>
    <mergeCell ref="I295:I296"/>
    <mergeCell ref="J295:J296"/>
    <mergeCell ref="O291:O292"/>
    <mergeCell ref="B293:B294"/>
    <mergeCell ref="C293:D294"/>
    <mergeCell ref="E293:E294"/>
    <mergeCell ref="F293:G294"/>
    <mergeCell ref="H293:H294"/>
    <mergeCell ref="I293:I294"/>
    <mergeCell ref="J293:K294"/>
    <mergeCell ref="L293:L294"/>
    <mergeCell ref="M293:N294"/>
    <mergeCell ref="M289:O290"/>
    <mergeCell ref="B291:B292"/>
    <mergeCell ref="C291:D292"/>
    <mergeCell ref="E291:E292"/>
    <mergeCell ref="F291:G292"/>
    <mergeCell ref="H291:H292"/>
    <mergeCell ref="I291:I292"/>
    <mergeCell ref="J291:K292"/>
    <mergeCell ref="L291:L292"/>
    <mergeCell ref="M291:N292"/>
    <mergeCell ref="B289:B290"/>
    <mergeCell ref="C289:E289"/>
    <mergeCell ref="C290:E290"/>
    <mergeCell ref="F289:H290"/>
    <mergeCell ref="I289:I290"/>
    <mergeCell ref="J289:L289"/>
    <mergeCell ref="J290:L290"/>
    <mergeCell ref="M282:M283"/>
    <mergeCell ref="N282:N283"/>
    <mergeCell ref="O282:O283"/>
    <mergeCell ref="B286:O286"/>
    <mergeCell ref="C288:H288"/>
    <mergeCell ref="J288:O288"/>
    <mergeCell ref="G282:G283"/>
    <mergeCell ref="H282:H283"/>
    <mergeCell ref="I282:I283"/>
    <mergeCell ref="J282:J283"/>
    <mergeCell ref="K282:K283"/>
    <mergeCell ref="L282:L283"/>
    <mergeCell ref="I280:I281"/>
    <mergeCell ref="J280:K281"/>
    <mergeCell ref="L280:L281"/>
    <mergeCell ref="M280:N281"/>
    <mergeCell ref="O280:O281"/>
    <mergeCell ref="B282:B283"/>
    <mergeCell ref="C282:C283"/>
    <mergeCell ref="D282:D283"/>
    <mergeCell ref="E282:E283"/>
    <mergeCell ref="F282:F283"/>
    <mergeCell ref="I278:I279"/>
    <mergeCell ref="J278:K279"/>
    <mergeCell ref="L278:L279"/>
    <mergeCell ref="M278:N279"/>
    <mergeCell ref="O278:O279"/>
    <mergeCell ref="B280:B281"/>
    <mergeCell ref="C280:D281"/>
    <mergeCell ref="E280:E281"/>
    <mergeCell ref="F280:G281"/>
    <mergeCell ref="H280:H281"/>
    <mergeCell ref="K276:K277"/>
    <mergeCell ref="L276:L277"/>
    <mergeCell ref="M276:M277"/>
    <mergeCell ref="N276:N277"/>
    <mergeCell ref="O276:O277"/>
    <mergeCell ref="B278:B279"/>
    <mergeCell ref="C278:D279"/>
    <mergeCell ref="E278:E279"/>
    <mergeCell ref="F278:G279"/>
    <mergeCell ref="H278:H279"/>
    <mergeCell ref="M274:O275"/>
    <mergeCell ref="B276:B277"/>
    <mergeCell ref="C276:C277"/>
    <mergeCell ref="D276:D277"/>
    <mergeCell ref="E276:E277"/>
    <mergeCell ref="F276:F277"/>
    <mergeCell ref="G276:G277"/>
    <mergeCell ref="H276:H277"/>
    <mergeCell ref="I276:I277"/>
    <mergeCell ref="J276:J277"/>
    <mergeCell ref="B271:O271"/>
    <mergeCell ref="C273:H273"/>
    <mergeCell ref="J273:O273"/>
    <mergeCell ref="B274:B275"/>
    <mergeCell ref="C274:E274"/>
    <mergeCell ref="C275:E275"/>
    <mergeCell ref="F274:H275"/>
    <mergeCell ref="I274:I275"/>
    <mergeCell ref="J274:L274"/>
    <mergeCell ref="J275:L275"/>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K259"/>
    <mergeCell ref="L258:L259"/>
    <mergeCell ref="M258:N259"/>
    <mergeCell ref="O258:O259"/>
    <mergeCell ref="P258:Q259"/>
    <mergeCell ref="R258:R259"/>
    <mergeCell ref="B258:B259"/>
    <mergeCell ref="C258:D259"/>
    <mergeCell ref="E258:E259"/>
    <mergeCell ref="F258:G259"/>
    <mergeCell ref="H258:H259"/>
    <mergeCell ref="I258:J259"/>
    <mergeCell ref="M256:N257"/>
    <mergeCell ref="O256:O257"/>
    <mergeCell ref="P256:Q257"/>
    <mergeCell ref="R256:R257"/>
    <mergeCell ref="S256:T257"/>
    <mergeCell ref="U256:U257"/>
    <mergeCell ref="T254:T255"/>
    <mergeCell ref="U254:U255"/>
    <mergeCell ref="B256:B257"/>
    <mergeCell ref="C256:D257"/>
    <mergeCell ref="E256:E257"/>
    <mergeCell ref="F256:G257"/>
    <mergeCell ref="H256:H257"/>
    <mergeCell ref="I256:J257"/>
    <mergeCell ref="K256:K257"/>
    <mergeCell ref="L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F253:H253"/>
    <mergeCell ref="I253:K253"/>
    <mergeCell ref="M253:O253"/>
    <mergeCell ref="P253:R253"/>
    <mergeCell ref="S253:U253"/>
    <mergeCell ref="K248:K249"/>
    <mergeCell ref="L248:L249"/>
    <mergeCell ref="M248:M249"/>
    <mergeCell ref="B250:U250"/>
    <mergeCell ref="C252:K252"/>
    <mergeCell ref="M252:U252"/>
    <mergeCell ref="M246:M247"/>
    <mergeCell ref="B248:B249"/>
    <mergeCell ref="C248:C249"/>
    <mergeCell ref="D248:D249"/>
    <mergeCell ref="E248:E249"/>
    <mergeCell ref="F248:F249"/>
    <mergeCell ref="G248:G249"/>
    <mergeCell ref="H248:H249"/>
    <mergeCell ref="I248:I249"/>
    <mergeCell ref="J248:J249"/>
    <mergeCell ref="M244:M245"/>
    <mergeCell ref="B246:B247"/>
    <mergeCell ref="C246:D247"/>
    <mergeCell ref="E246:E247"/>
    <mergeCell ref="F246:F247"/>
    <mergeCell ref="G246:G247"/>
    <mergeCell ref="H246:H247"/>
    <mergeCell ref="I246:J247"/>
    <mergeCell ref="K246:K247"/>
    <mergeCell ref="L246:L247"/>
    <mergeCell ref="M242:M243"/>
    <mergeCell ref="B244:B245"/>
    <mergeCell ref="C244:D245"/>
    <mergeCell ref="E244:E245"/>
    <mergeCell ref="F244:F245"/>
    <mergeCell ref="G244:G245"/>
    <mergeCell ref="H244:H245"/>
    <mergeCell ref="I244:J245"/>
    <mergeCell ref="K244:K245"/>
    <mergeCell ref="L244:L245"/>
    <mergeCell ref="M240:M241"/>
    <mergeCell ref="B242:B243"/>
    <mergeCell ref="C242:D243"/>
    <mergeCell ref="E242:E243"/>
    <mergeCell ref="F242:F243"/>
    <mergeCell ref="G242:G243"/>
    <mergeCell ref="H242:H243"/>
    <mergeCell ref="I242:J243"/>
    <mergeCell ref="K242:K243"/>
    <mergeCell ref="L242:L243"/>
    <mergeCell ref="M238:M239"/>
    <mergeCell ref="B240:B241"/>
    <mergeCell ref="C240:D241"/>
    <mergeCell ref="E240:E241"/>
    <mergeCell ref="F240:F241"/>
    <mergeCell ref="G240:G241"/>
    <mergeCell ref="H240:H241"/>
    <mergeCell ref="I240:J241"/>
    <mergeCell ref="K240:K241"/>
    <mergeCell ref="L240:L241"/>
    <mergeCell ref="M236:M237"/>
    <mergeCell ref="B238:B239"/>
    <mergeCell ref="C238:D239"/>
    <mergeCell ref="E238:E239"/>
    <mergeCell ref="F238:F239"/>
    <mergeCell ref="G238:G239"/>
    <mergeCell ref="H238:H239"/>
    <mergeCell ref="I238:J239"/>
    <mergeCell ref="K238:K239"/>
    <mergeCell ref="L238:L239"/>
    <mergeCell ref="M234:M235"/>
    <mergeCell ref="B236:B237"/>
    <mergeCell ref="C236:D237"/>
    <mergeCell ref="E236:E237"/>
    <mergeCell ref="F236:F237"/>
    <mergeCell ref="G236:G237"/>
    <mergeCell ref="H236:H237"/>
    <mergeCell ref="I236:J237"/>
    <mergeCell ref="K236:K237"/>
    <mergeCell ref="L236:L237"/>
    <mergeCell ref="G234:G235"/>
    <mergeCell ref="H234:H235"/>
    <mergeCell ref="I234:I235"/>
    <mergeCell ref="J234:J235"/>
    <mergeCell ref="K234:K235"/>
    <mergeCell ref="L234:L235"/>
    <mergeCell ref="L231:M232"/>
    <mergeCell ref="C233:E233"/>
    <mergeCell ref="F233:G233"/>
    <mergeCell ref="I233:K233"/>
    <mergeCell ref="L233:M233"/>
    <mergeCell ref="B234:B235"/>
    <mergeCell ref="C234:C235"/>
    <mergeCell ref="D234:D235"/>
    <mergeCell ref="E234:E235"/>
    <mergeCell ref="F234:F235"/>
    <mergeCell ref="B227:M227"/>
    <mergeCell ref="B229:M229"/>
    <mergeCell ref="C230:G230"/>
    <mergeCell ref="I230:M230"/>
    <mergeCell ref="B231:B232"/>
    <mergeCell ref="C231:E232"/>
    <mergeCell ref="F231:G232"/>
    <mergeCell ref="H231:H232"/>
    <mergeCell ref="I231:K231"/>
    <mergeCell ref="I232:K232"/>
    <mergeCell ref="H223:H224"/>
    <mergeCell ref="I223:I224"/>
    <mergeCell ref="J223:J224"/>
    <mergeCell ref="K223:K224"/>
    <mergeCell ref="L223:L224"/>
    <mergeCell ref="M223:M224"/>
    <mergeCell ref="I221:J222"/>
    <mergeCell ref="K221:K222"/>
    <mergeCell ref="L221:L222"/>
    <mergeCell ref="M221:M222"/>
    <mergeCell ref="B223:B224"/>
    <mergeCell ref="C223:C224"/>
    <mergeCell ref="D223:D224"/>
    <mergeCell ref="E223:E224"/>
    <mergeCell ref="F223:F224"/>
    <mergeCell ref="G223:G224"/>
    <mergeCell ref="I219:J220"/>
    <mergeCell ref="K219:K220"/>
    <mergeCell ref="L219:L220"/>
    <mergeCell ref="M219:M220"/>
    <mergeCell ref="B221:B222"/>
    <mergeCell ref="C221:D222"/>
    <mergeCell ref="E221:E222"/>
    <mergeCell ref="F221:F222"/>
    <mergeCell ref="G221:G222"/>
    <mergeCell ref="H221:H222"/>
    <mergeCell ref="I217:J218"/>
    <mergeCell ref="K217:K218"/>
    <mergeCell ref="L217:L218"/>
    <mergeCell ref="M217:M218"/>
    <mergeCell ref="B219:B220"/>
    <mergeCell ref="C219:D220"/>
    <mergeCell ref="E219:E220"/>
    <mergeCell ref="F219:F220"/>
    <mergeCell ref="G219:G220"/>
    <mergeCell ref="H219:H220"/>
    <mergeCell ref="I215:J216"/>
    <mergeCell ref="K215:K216"/>
    <mergeCell ref="L215:L216"/>
    <mergeCell ref="M215:M216"/>
    <mergeCell ref="B217:B218"/>
    <mergeCell ref="C217:D218"/>
    <mergeCell ref="E217:E218"/>
    <mergeCell ref="F217:F218"/>
    <mergeCell ref="G217:G218"/>
    <mergeCell ref="H217:H218"/>
    <mergeCell ref="I213:J214"/>
    <mergeCell ref="K213:K214"/>
    <mergeCell ref="L213:L214"/>
    <mergeCell ref="M213:M214"/>
    <mergeCell ref="B215:B216"/>
    <mergeCell ref="C215:D216"/>
    <mergeCell ref="E215:E216"/>
    <mergeCell ref="F215:F216"/>
    <mergeCell ref="G215:G216"/>
    <mergeCell ref="H215:H216"/>
    <mergeCell ref="I211:J212"/>
    <mergeCell ref="K211:K212"/>
    <mergeCell ref="L211:L212"/>
    <mergeCell ref="M211:M212"/>
    <mergeCell ref="B213:B214"/>
    <mergeCell ref="C213:D214"/>
    <mergeCell ref="E213:E214"/>
    <mergeCell ref="F213:F214"/>
    <mergeCell ref="G213:G214"/>
    <mergeCell ref="H213:H214"/>
    <mergeCell ref="I209:J210"/>
    <mergeCell ref="K209:K210"/>
    <mergeCell ref="L209:L210"/>
    <mergeCell ref="M209:M210"/>
    <mergeCell ref="B211:B212"/>
    <mergeCell ref="C211:D212"/>
    <mergeCell ref="E211:E212"/>
    <mergeCell ref="F211:F212"/>
    <mergeCell ref="G211:G212"/>
    <mergeCell ref="H211:H212"/>
    <mergeCell ref="I207:J208"/>
    <mergeCell ref="K207:K208"/>
    <mergeCell ref="L207:L208"/>
    <mergeCell ref="M207:M208"/>
    <mergeCell ref="B209:B210"/>
    <mergeCell ref="C209:D210"/>
    <mergeCell ref="E209:E210"/>
    <mergeCell ref="F209:F210"/>
    <mergeCell ref="G209:G210"/>
    <mergeCell ref="H209:H210"/>
    <mergeCell ref="B207:B208"/>
    <mergeCell ref="C207:D208"/>
    <mergeCell ref="E207:E208"/>
    <mergeCell ref="F207:F208"/>
    <mergeCell ref="G207:G208"/>
    <mergeCell ref="H207:H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K197:K198"/>
    <mergeCell ref="B200:M200"/>
    <mergeCell ref="B202:M202"/>
    <mergeCell ref="C203:G203"/>
    <mergeCell ref="I203:M203"/>
    <mergeCell ref="C204:E204"/>
    <mergeCell ref="F204:G204"/>
    <mergeCell ref="I204:K204"/>
    <mergeCell ref="L204:M204"/>
    <mergeCell ref="K195:K196"/>
    <mergeCell ref="B197:B198"/>
    <mergeCell ref="C197:C198"/>
    <mergeCell ref="D197:D198"/>
    <mergeCell ref="E197:E198"/>
    <mergeCell ref="F197:F198"/>
    <mergeCell ref="G197:G198"/>
    <mergeCell ref="H197:H198"/>
    <mergeCell ref="I197:I198"/>
    <mergeCell ref="J197:J198"/>
    <mergeCell ref="H193:I194"/>
    <mergeCell ref="J193:J194"/>
    <mergeCell ref="K193:K194"/>
    <mergeCell ref="B195:B196"/>
    <mergeCell ref="C195:D196"/>
    <mergeCell ref="E195:E196"/>
    <mergeCell ref="F195:F196"/>
    <mergeCell ref="G195:G196"/>
    <mergeCell ref="H195:I196"/>
    <mergeCell ref="J195:J196"/>
    <mergeCell ref="G191:G192"/>
    <mergeCell ref="H191:H192"/>
    <mergeCell ref="I191:I192"/>
    <mergeCell ref="J191:J192"/>
    <mergeCell ref="K191:K192"/>
    <mergeCell ref="B193:B194"/>
    <mergeCell ref="C193:D194"/>
    <mergeCell ref="E193:E194"/>
    <mergeCell ref="F193:F194"/>
    <mergeCell ref="G193:G194"/>
    <mergeCell ref="B188:K188"/>
    <mergeCell ref="C189:F189"/>
    <mergeCell ref="H189:K189"/>
    <mergeCell ref="C190:E190"/>
    <mergeCell ref="H190:J190"/>
    <mergeCell ref="B191:B192"/>
    <mergeCell ref="C191:C192"/>
    <mergeCell ref="D191:D192"/>
    <mergeCell ref="E191:E192"/>
    <mergeCell ref="F191:F192"/>
    <mergeCell ref="B182:B183"/>
    <mergeCell ref="C182:D183"/>
    <mergeCell ref="E182:E183"/>
    <mergeCell ref="F182:G183"/>
    <mergeCell ref="H182:H183"/>
    <mergeCell ref="B186:K186"/>
    <mergeCell ref="T172:T173"/>
    <mergeCell ref="U172:U173"/>
    <mergeCell ref="B176:H176"/>
    <mergeCell ref="C178:E178"/>
    <mergeCell ref="F178:H178"/>
    <mergeCell ref="B180:B181"/>
    <mergeCell ref="C180:D181"/>
    <mergeCell ref="E180:E181"/>
    <mergeCell ref="F180:G181"/>
    <mergeCell ref="H180:H181"/>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K170"/>
    <mergeCell ref="M170:U170"/>
    <mergeCell ref="C171:E171"/>
    <mergeCell ref="F171:H171"/>
    <mergeCell ref="I171:K171"/>
    <mergeCell ref="M171:O171"/>
    <mergeCell ref="P171:R171"/>
    <mergeCell ref="S171:U171"/>
    <mergeCell ref="AA164:AA165"/>
    <mergeCell ref="AB164:AB165"/>
    <mergeCell ref="AC164:AC165"/>
    <mergeCell ref="AD164:AD165"/>
    <mergeCell ref="AE164:AE165"/>
    <mergeCell ref="B168:U168"/>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B162:AB163"/>
    <mergeCell ref="AC162:AD163"/>
    <mergeCell ref="AE162:AE163"/>
    <mergeCell ref="B164:B165"/>
    <mergeCell ref="C164:C165"/>
    <mergeCell ref="D164:D165"/>
    <mergeCell ref="E164:E165"/>
    <mergeCell ref="F164:F165"/>
    <mergeCell ref="G164:G165"/>
    <mergeCell ref="H164:H165"/>
    <mergeCell ref="S162:T163"/>
    <mergeCell ref="U162:U163"/>
    <mergeCell ref="V162:V163"/>
    <mergeCell ref="W162:X163"/>
    <mergeCell ref="Y162:Y163"/>
    <mergeCell ref="Z162:AA163"/>
    <mergeCell ref="K162:K163"/>
    <mergeCell ref="L162:L163"/>
    <mergeCell ref="M162:N163"/>
    <mergeCell ref="O162:O163"/>
    <mergeCell ref="P162:Q163"/>
    <mergeCell ref="R162:R163"/>
    <mergeCell ref="B162:B163"/>
    <mergeCell ref="C162:D163"/>
    <mergeCell ref="E162:E163"/>
    <mergeCell ref="F162:G163"/>
    <mergeCell ref="H162:H163"/>
    <mergeCell ref="I162:J163"/>
    <mergeCell ref="W160:X161"/>
    <mergeCell ref="Y160:Y161"/>
    <mergeCell ref="Z160:AA161"/>
    <mergeCell ref="AB160:AB161"/>
    <mergeCell ref="AC160:AD161"/>
    <mergeCell ref="AE160:AE161"/>
    <mergeCell ref="O160:O161"/>
    <mergeCell ref="P160:Q161"/>
    <mergeCell ref="R160:R161"/>
    <mergeCell ref="S160:T161"/>
    <mergeCell ref="U160:U161"/>
    <mergeCell ref="V160:V161"/>
    <mergeCell ref="AE158:AE159"/>
    <mergeCell ref="B160:B161"/>
    <mergeCell ref="C160:D161"/>
    <mergeCell ref="E160:E161"/>
    <mergeCell ref="F160:G161"/>
    <mergeCell ref="H160:H161"/>
    <mergeCell ref="I160:J161"/>
    <mergeCell ref="K160:K161"/>
    <mergeCell ref="L160:L161"/>
    <mergeCell ref="M160:N161"/>
    <mergeCell ref="V158:V159"/>
    <mergeCell ref="W158:X159"/>
    <mergeCell ref="Y158:Y159"/>
    <mergeCell ref="Z158:AA159"/>
    <mergeCell ref="AB158:AB159"/>
    <mergeCell ref="AC158:AD159"/>
    <mergeCell ref="M158:N159"/>
    <mergeCell ref="O158:O159"/>
    <mergeCell ref="P158:Q159"/>
    <mergeCell ref="R158:R159"/>
    <mergeCell ref="S158:T159"/>
    <mergeCell ref="U158:U159"/>
    <mergeCell ref="AC156:AD157"/>
    <mergeCell ref="AE156:AE157"/>
    <mergeCell ref="B158:B159"/>
    <mergeCell ref="C158:D159"/>
    <mergeCell ref="E158:E159"/>
    <mergeCell ref="F158:G159"/>
    <mergeCell ref="H158:H159"/>
    <mergeCell ref="I158:J159"/>
    <mergeCell ref="K158:K159"/>
    <mergeCell ref="L158:L159"/>
    <mergeCell ref="U156:U157"/>
    <mergeCell ref="V156:V157"/>
    <mergeCell ref="W156:X157"/>
    <mergeCell ref="Y156:Y157"/>
    <mergeCell ref="Z156:AA157"/>
    <mergeCell ref="AB156:AB157"/>
    <mergeCell ref="L156:L157"/>
    <mergeCell ref="M156:N157"/>
    <mergeCell ref="O156:O157"/>
    <mergeCell ref="P156:Q157"/>
    <mergeCell ref="R156:R157"/>
    <mergeCell ref="S156:T157"/>
    <mergeCell ref="AB154:AB155"/>
    <mergeCell ref="AC154:AD155"/>
    <mergeCell ref="AE154:AE155"/>
    <mergeCell ref="B156:B157"/>
    <mergeCell ref="C156:D157"/>
    <mergeCell ref="E156:E157"/>
    <mergeCell ref="F156:G157"/>
    <mergeCell ref="H156:H157"/>
    <mergeCell ref="I156:J157"/>
    <mergeCell ref="K156:K157"/>
    <mergeCell ref="S154:T155"/>
    <mergeCell ref="U154:U155"/>
    <mergeCell ref="V154:V155"/>
    <mergeCell ref="W154:X155"/>
    <mergeCell ref="Y154:Y155"/>
    <mergeCell ref="Z154:AA155"/>
    <mergeCell ref="K154:K155"/>
    <mergeCell ref="L154:L155"/>
    <mergeCell ref="M154:N155"/>
    <mergeCell ref="O154:O155"/>
    <mergeCell ref="P154:Q155"/>
    <mergeCell ref="R154:R155"/>
    <mergeCell ref="B154:B155"/>
    <mergeCell ref="C154:D155"/>
    <mergeCell ref="E154:E155"/>
    <mergeCell ref="F154:G155"/>
    <mergeCell ref="H154:H155"/>
    <mergeCell ref="I154:J155"/>
    <mergeCell ref="W152:X153"/>
    <mergeCell ref="Y152:Y153"/>
    <mergeCell ref="Z152:AA153"/>
    <mergeCell ref="AB152:AB153"/>
    <mergeCell ref="AC152:AD153"/>
    <mergeCell ref="AE152:AE153"/>
    <mergeCell ref="O152:O153"/>
    <mergeCell ref="P152:Q153"/>
    <mergeCell ref="R152:R153"/>
    <mergeCell ref="S152:T153"/>
    <mergeCell ref="U152:U153"/>
    <mergeCell ref="V152:V153"/>
    <mergeCell ref="AE150:AE151"/>
    <mergeCell ref="B152:B153"/>
    <mergeCell ref="C152:D153"/>
    <mergeCell ref="E152:E153"/>
    <mergeCell ref="F152:G153"/>
    <mergeCell ref="H152:H153"/>
    <mergeCell ref="I152:J153"/>
    <mergeCell ref="K152:K153"/>
    <mergeCell ref="L152:L153"/>
    <mergeCell ref="M152:N153"/>
    <mergeCell ref="V150:V151"/>
    <mergeCell ref="W150:X151"/>
    <mergeCell ref="Y150:Y151"/>
    <mergeCell ref="Z150:AA151"/>
    <mergeCell ref="AB150:AB151"/>
    <mergeCell ref="AC150:AD151"/>
    <mergeCell ref="M150:N151"/>
    <mergeCell ref="O150:O151"/>
    <mergeCell ref="P150:Q151"/>
    <mergeCell ref="R150:R151"/>
    <mergeCell ref="S150:T151"/>
    <mergeCell ref="U150:U151"/>
    <mergeCell ref="AC148:AD149"/>
    <mergeCell ref="AE148:AE149"/>
    <mergeCell ref="B150:B151"/>
    <mergeCell ref="C150:D151"/>
    <mergeCell ref="E150:E151"/>
    <mergeCell ref="F150:G151"/>
    <mergeCell ref="H150:H151"/>
    <mergeCell ref="I150:J151"/>
    <mergeCell ref="K150:K151"/>
    <mergeCell ref="L150:L151"/>
    <mergeCell ref="U148:U149"/>
    <mergeCell ref="V148:V149"/>
    <mergeCell ref="W148:X149"/>
    <mergeCell ref="Y148:Y149"/>
    <mergeCell ref="Z148:AA149"/>
    <mergeCell ref="AB148:AB149"/>
    <mergeCell ref="L148:L149"/>
    <mergeCell ref="M148:N149"/>
    <mergeCell ref="O148:O149"/>
    <mergeCell ref="P148:Q149"/>
    <mergeCell ref="R148:R149"/>
    <mergeCell ref="S148:T149"/>
    <mergeCell ref="AB146:AB147"/>
    <mergeCell ref="AC146:AD147"/>
    <mergeCell ref="AE146:AE147"/>
    <mergeCell ref="B148:B149"/>
    <mergeCell ref="C148:D149"/>
    <mergeCell ref="E148:E149"/>
    <mergeCell ref="F148:G149"/>
    <mergeCell ref="H148:H149"/>
    <mergeCell ref="I148:J149"/>
    <mergeCell ref="K148:K149"/>
    <mergeCell ref="S146:T147"/>
    <mergeCell ref="U146:U147"/>
    <mergeCell ref="V146:V147"/>
    <mergeCell ref="W146:X147"/>
    <mergeCell ref="Y146:Y147"/>
    <mergeCell ref="Z146:AA147"/>
    <mergeCell ref="K146:K147"/>
    <mergeCell ref="L146:L147"/>
    <mergeCell ref="M146:N147"/>
    <mergeCell ref="O146:O147"/>
    <mergeCell ref="P146:Q147"/>
    <mergeCell ref="R146:R147"/>
    <mergeCell ref="B146:B147"/>
    <mergeCell ref="C146:D147"/>
    <mergeCell ref="E146:E147"/>
    <mergeCell ref="F146:G147"/>
    <mergeCell ref="H146:H147"/>
    <mergeCell ref="I146:J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S143:U143"/>
    <mergeCell ref="W143:Y143"/>
    <mergeCell ref="Z143:AB143"/>
    <mergeCell ref="AC143:AE143"/>
    <mergeCell ref="B144:B145"/>
    <mergeCell ref="C144:C145"/>
    <mergeCell ref="D144:D145"/>
    <mergeCell ref="E144:E145"/>
    <mergeCell ref="F144:F145"/>
    <mergeCell ref="G144:G145"/>
    <mergeCell ref="B139:AE139"/>
    <mergeCell ref="C141:AE141"/>
    <mergeCell ref="C142:K142"/>
    <mergeCell ref="M142:U142"/>
    <mergeCell ref="W142:AE142"/>
    <mergeCell ref="C143:E143"/>
    <mergeCell ref="F143:H143"/>
    <mergeCell ref="I143:K143"/>
    <mergeCell ref="M143:O143"/>
    <mergeCell ref="P143:R143"/>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W135:X136"/>
    <mergeCell ref="Y135:Y136"/>
    <mergeCell ref="Z135:AA136"/>
    <mergeCell ref="AB135:AB136"/>
    <mergeCell ref="AC135:AD136"/>
    <mergeCell ref="AE135:AE136"/>
    <mergeCell ref="O135:O136"/>
    <mergeCell ref="P135:Q136"/>
    <mergeCell ref="R135:R136"/>
    <mergeCell ref="S135:T136"/>
    <mergeCell ref="U135:U136"/>
    <mergeCell ref="V135:V136"/>
    <mergeCell ref="AE133:AE134"/>
    <mergeCell ref="B135:B136"/>
    <mergeCell ref="C135:D136"/>
    <mergeCell ref="E135:E136"/>
    <mergeCell ref="F135:G136"/>
    <mergeCell ref="H135:H136"/>
    <mergeCell ref="I135:J136"/>
    <mergeCell ref="K135:K136"/>
    <mergeCell ref="L135:L136"/>
    <mergeCell ref="M135:N136"/>
    <mergeCell ref="V133:V134"/>
    <mergeCell ref="W133:X134"/>
    <mergeCell ref="Y133:Y134"/>
    <mergeCell ref="Z133:AA134"/>
    <mergeCell ref="AB133:AB134"/>
    <mergeCell ref="AC133:AD134"/>
    <mergeCell ref="M133:N134"/>
    <mergeCell ref="O133:O134"/>
    <mergeCell ref="P133:Q134"/>
    <mergeCell ref="R133:R134"/>
    <mergeCell ref="S133:T134"/>
    <mergeCell ref="U133:U134"/>
    <mergeCell ref="AC131:AD132"/>
    <mergeCell ref="AE131:AE132"/>
    <mergeCell ref="B133:B134"/>
    <mergeCell ref="C133:D134"/>
    <mergeCell ref="E133:E134"/>
    <mergeCell ref="F133:G134"/>
    <mergeCell ref="H133:H134"/>
    <mergeCell ref="I133:J134"/>
    <mergeCell ref="K133:K134"/>
    <mergeCell ref="L133:L134"/>
    <mergeCell ref="U131:U132"/>
    <mergeCell ref="V131:V132"/>
    <mergeCell ref="W131:X132"/>
    <mergeCell ref="Y131:Y132"/>
    <mergeCell ref="Z131:AA132"/>
    <mergeCell ref="AB131:AB132"/>
    <mergeCell ref="L131:L132"/>
    <mergeCell ref="M131:N132"/>
    <mergeCell ref="O131:O132"/>
    <mergeCell ref="P131:Q132"/>
    <mergeCell ref="R131:R132"/>
    <mergeCell ref="S131:T132"/>
    <mergeCell ref="AB129:AB130"/>
    <mergeCell ref="AC129:AD130"/>
    <mergeCell ref="AE129:AE130"/>
    <mergeCell ref="B131:B132"/>
    <mergeCell ref="C131:D132"/>
    <mergeCell ref="E131:E132"/>
    <mergeCell ref="F131:G132"/>
    <mergeCell ref="H131:H132"/>
    <mergeCell ref="I131:J132"/>
    <mergeCell ref="K131:K132"/>
    <mergeCell ref="S129:T130"/>
    <mergeCell ref="U129:U130"/>
    <mergeCell ref="V129:V130"/>
    <mergeCell ref="W129:X130"/>
    <mergeCell ref="Y129:Y130"/>
    <mergeCell ref="Z129:AA130"/>
    <mergeCell ref="K129:K130"/>
    <mergeCell ref="L129:L130"/>
    <mergeCell ref="M129:N130"/>
    <mergeCell ref="O129:O130"/>
    <mergeCell ref="P129:Q130"/>
    <mergeCell ref="R129:R130"/>
    <mergeCell ref="B129:B130"/>
    <mergeCell ref="C129:D130"/>
    <mergeCell ref="E129:E130"/>
    <mergeCell ref="F129:G130"/>
    <mergeCell ref="H129:H130"/>
    <mergeCell ref="I129:J130"/>
    <mergeCell ref="W127:X128"/>
    <mergeCell ref="Y127:Y128"/>
    <mergeCell ref="Z127:AA128"/>
    <mergeCell ref="AB127:AB128"/>
    <mergeCell ref="AC127:AD128"/>
    <mergeCell ref="AE127:AE128"/>
    <mergeCell ref="O127:O128"/>
    <mergeCell ref="P127:Q128"/>
    <mergeCell ref="R127:R128"/>
    <mergeCell ref="S127:T128"/>
    <mergeCell ref="U127:U128"/>
    <mergeCell ref="V127:V128"/>
    <mergeCell ref="AE125:AE126"/>
    <mergeCell ref="B127:B128"/>
    <mergeCell ref="C127:D128"/>
    <mergeCell ref="E127:E128"/>
    <mergeCell ref="F127:G128"/>
    <mergeCell ref="H127:H128"/>
    <mergeCell ref="I127:J128"/>
    <mergeCell ref="K127:K128"/>
    <mergeCell ref="L127:L128"/>
    <mergeCell ref="M127:N128"/>
    <mergeCell ref="V125:V126"/>
    <mergeCell ref="W125:X126"/>
    <mergeCell ref="Y125:Y126"/>
    <mergeCell ref="Z125:AA126"/>
    <mergeCell ref="AB125:AB126"/>
    <mergeCell ref="AC125:AD126"/>
    <mergeCell ref="M125:N126"/>
    <mergeCell ref="O125:O126"/>
    <mergeCell ref="P125:Q126"/>
    <mergeCell ref="R125:R126"/>
    <mergeCell ref="S125:T126"/>
    <mergeCell ref="U125:U126"/>
    <mergeCell ref="AC123:AD124"/>
    <mergeCell ref="AE123:AE124"/>
    <mergeCell ref="B125:B126"/>
    <mergeCell ref="C125:D126"/>
    <mergeCell ref="E125:E126"/>
    <mergeCell ref="F125:G126"/>
    <mergeCell ref="H125:H126"/>
    <mergeCell ref="I125:J126"/>
    <mergeCell ref="K125:K126"/>
    <mergeCell ref="L125:L126"/>
    <mergeCell ref="U123:U124"/>
    <mergeCell ref="V123:V124"/>
    <mergeCell ref="W123:X124"/>
    <mergeCell ref="Y123:Y124"/>
    <mergeCell ref="Z123:AA124"/>
    <mergeCell ref="AB123:AB124"/>
    <mergeCell ref="L123:L124"/>
    <mergeCell ref="M123:N124"/>
    <mergeCell ref="O123:O124"/>
    <mergeCell ref="P123:Q124"/>
    <mergeCell ref="R123:R124"/>
    <mergeCell ref="S123:T124"/>
    <mergeCell ref="AB121:AB122"/>
    <mergeCell ref="AC121:AD122"/>
    <mergeCell ref="AE121:AE122"/>
    <mergeCell ref="B123:B124"/>
    <mergeCell ref="C123:D124"/>
    <mergeCell ref="E123:E124"/>
    <mergeCell ref="F123:G124"/>
    <mergeCell ref="H123:H124"/>
    <mergeCell ref="I123:J124"/>
    <mergeCell ref="K123:K124"/>
    <mergeCell ref="S121:T122"/>
    <mergeCell ref="U121:U122"/>
    <mergeCell ref="V121:V122"/>
    <mergeCell ref="W121:X122"/>
    <mergeCell ref="Y121:Y122"/>
    <mergeCell ref="Z121:AA122"/>
    <mergeCell ref="K121:K122"/>
    <mergeCell ref="L121:L122"/>
    <mergeCell ref="M121:N122"/>
    <mergeCell ref="O121:O122"/>
    <mergeCell ref="P121:Q122"/>
    <mergeCell ref="R121:R122"/>
    <mergeCell ref="Z119:AA120"/>
    <mergeCell ref="AB119:AB120"/>
    <mergeCell ref="AC119:AD120"/>
    <mergeCell ref="AE119:AE120"/>
    <mergeCell ref="B121:B122"/>
    <mergeCell ref="C121:D122"/>
    <mergeCell ref="E121:E122"/>
    <mergeCell ref="F121:G122"/>
    <mergeCell ref="H121:H122"/>
    <mergeCell ref="I121:J122"/>
    <mergeCell ref="R119:R120"/>
    <mergeCell ref="S119:T120"/>
    <mergeCell ref="U119:U120"/>
    <mergeCell ref="V119:V120"/>
    <mergeCell ref="W119:X120"/>
    <mergeCell ref="Y119:Y120"/>
    <mergeCell ref="I119:J120"/>
    <mergeCell ref="K119:K120"/>
    <mergeCell ref="L119:L120"/>
    <mergeCell ref="M119:N120"/>
    <mergeCell ref="O119:O120"/>
    <mergeCell ref="P119:Q120"/>
    <mergeCell ref="AA117:AA118"/>
    <mergeCell ref="AB117:AB118"/>
    <mergeCell ref="AC117:AC118"/>
    <mergeCell ref="AD117:AD118"/>
    <mergeCell ref="AE117:AE118"/>
    <mergeCell ref="B119:B120"/>
    <mergeCell ref="C119:D120"/>
    <mergeCell ref="E119:E120"/>
    <mergeCell ref="F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W116:Y116"/>
    <mergeCell ref="Z116:AB116"/>
    <mergeCell ref="AC116:AE116"/>
    <mergeCell ref="B117:B118"/>
    <mergeCell ref="C117:C118"/>
    <mergeCell ref="D117:D118"/>
    <mergeCell ref="E117:E118"/>
    <mergeCell ref="F117:F118"/>
    <mergeCell ref="G117:G118"/>
    <mergeCell ref="H117:H118"/>
    <mergeCell ref="C116:E116"/>
    <mergeCell ref="F116:H116"/>
    <mergeCell ref="I116:K116"/>
    <mergeCell ref="M116:O116"/>
    <mergeCell ref="P116:R116"/>
    <mergeCell ref="S116:U116"/>
    <mergeCell ref="N110:N111"/>
    <mergeCell ref="B112:AE112"/>
    <mergeCell ref="C114:AE114"/>
    <mergeCell ref="C115:K115"/>
    <mergeCell ref="M115:U115"/>
    <mergeCell ref="W115:AE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B108:B109"/>
    <mergeCell ref="C108:D109"/>
    <mergeCell ref="E108:E109"/>
    <mergeCell ref="F108:G109"/>
    <mergeCell ref="H108:H109"/>
    <mergeCell ref="I108:J109"/>
    <mergeCell ref="K108:K109"/>
    <mergeCell ref="L108:M109"/>
    <mergeCell ref="N108:N109"/>
    <mergeCell ref="L104:M105"/>
    <mergeCell ref="N104:N105"/>
    <mergeCell ref="B106:B107"/>
    <mergeCell ref="C106:D107"/>
    <mergeCell ref="E106:E107"/>
    <mergeCell ref="F106:G107"/>
    <mergeCell ref="H106:H107"/>
    <mergeCell ref="I106:J107"/>
    <mergeCell ref="K106:K107"/>
    <mergeCell ref="L106:M107"/>
    <mergeCell ref="K102:K103"/>
    <mergeCell ref="L102:M103"/>
    <mergeCell ref="N102:N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B94:N94"/>
    <mergeCell ref="C96:H96"/>
    <mergeCell ref="I96:N96"/>
    <mergeCell ref="C97:E97"/>
    <mergeCell ref="F97:H97"/>
    <mergeCell ref="I97:K97"/>
    <mergeCell ref="L97:N97"/>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E83:AF84"/>
    <mergeCell ref="AG83:AG84"/>
    <mergeCell ref="B85:B86"/>
    <mergeCell ref="C85:C86"/>
    <mergeCell ref="D85:D86"/>
    <mergeCell ref="E85:E86"/>
    <mergeCell ref="F85:F86"/>
    <mergeCell ref="G85:G86"/>
    <mergeCell ref="H85:H86"/>
    <mergeCell ref="I85:I86"/>
    <mergeCell ref="V83:W84"/>
    <mergeCell ref="X83:X84"/>
    <mergeCell ref="Y83:Z84"/>
    <mergeCell ref="AA83:AA84"/>
    <mergeCell ref="AB83:AC84"/>
    <mergeCell ref="AD83:AD84"/>
    <mergeCell ref="N83:N84"/>
    <mergeCell ref="O83:P84"/>
    <mergeCell ref="Q83:Q84"/>
    <mergeCell ref="R83:R84"/>
    <mergeCell ref="S83:T84"/>
    <mergeCell ref="U83:U84"/>
    <mergeCell ref="AE81:AF82"/>
    <mergeCell ref="AG81:AG82"/>
    <mergeCell ref="B83:B84"/>
    <mergeCell ref="C83:D84"/>
    <mergeCell ref="E83:E84"/>
    <mergeCell ref="F83:G84"/>
    <mergeCell ref="H83:H84"/>
    <mergeCell ref="I83:J84"/>
    <mergeCell ref="K83:K84"/>
    <mergeCell ref="L83:M84"/>
    <mergeCell ref="V81:W82"/>
    <mergeCell ref="X81:X82"/>
    <mergeCell ref="Y81:Z82"/>
    <mergeCell ref="AA81:AA82"/>
    <mergeCell ref="AB81:AC82"/>
    <mergeCell ref="AD81:AD82"/>
    <mergeCell ref="N81:N82"/>
    <mergeCell ref="O81:P82"/>
    <mergeCell ref="Q81:Q82"/>
    <mergeCell ref="R81:R82"/>
    <mergeCell ref="S81:T82"/>
    <mergeCell ref="U81:U82"/>
    <mergeCell ref="AE79:AF80"/>
    <mergeCell ref="AG79:AG80"/>
    <mergeCell ref="B81:B82"/>
    <mergeCell ref="C81:D82"/>
    <mergeCell ref="E81:E82"/>
    <mergeCell ref="F81:G82"/>
    <mergeCell ref="H81:H82"/>
    <mergeCell ref="I81:J82"/>
    <mergeCell ref="K81:K82"/>
    <mergeCell ref="L81:M82"/>
    <mergeCell ref="V79:W80"/>
    <mergeCell ref="X79:X80"/>
    <mergeCell ref="Y79:Z80"/>
    <mergeCell ref="AA79:AA80"/>
    <mergeCell ref="AB79:AC80"/>
    <mergeCell ref="AD79:AD80"/>
    <mergeCell ref="N79:N80"/>
    <mergeCell ref="O79:P80"/>
    <mergeCell ref="Q79:Q80"/>
    <mergeCell ref="R79:R80"/>
    <mergeCell ref="S79:T80"/>
    <mergeCell ref="U79:U80"/>
    <mergeCell ref="AE77:AF78"/>
    <mergeCell ref="AG77:AG78"/>
    <mergeCell ref="B79:B80"/>
    <mergeCell ref="C79:D80"/>
    <mergeCell ref="E79:E80"/>
    <mergeCell ref="F79:G80"/>
    <mergeCell ref="H79:H80"/>
    <mergeCell ref="I79:J80"/>
    <mergeCell ref="K79:K80"/>
    <mergeCell ref="L79:M80"/>
    <mergeCell ref="V77:W78"/>
    <mergeCell ref="X77:X78"/>
    <mergeCell ref="Y77:Z78"/>
    <mergeCell ref="AA77:AA78"/>
    <mergeCell ref="AB77:AC78"/>
    <mergeCell ref="AD77:AD78"/>
    <mergeCell ref="N77:N78"/>
    <mergeCell ref="O77:P78"/>
    <mergeCell ref="Q77:Q78"/>
    <mergeCell ref="R77:R78"/>
    <mergeCell ref="S77:T78"/>
    <mergeCell ref="U77:U78"/>
    <mergeCell ref="AE75:AF76"/>
    <mergeCell ref="AG75:AG76"/>
    <mergeCell ref="B77:B78"/>
    <mergeCell ref="C77:D78"/>
    <mergeCell ref="E77:E78"/>
    <mergeCell ref="F77:G78"/>
    <mergeCell ref="H77:H78"/>
    <mergeCell ref="I77:J78"/>
    <mergeCell ref="K77:K78"/>
    <mergeCell ref="L77:M78"/>
    <mergeCell ref="V75:W76"/>
    <mergeCell ref="X75:X76"/>
    <mergeCell ref="Y75:Z76"/>
    <mergeCell ref="AA75:AA76"/>
    <mergeCell ref="AB75:AC76"/>
    <mergeCell ref="AD75:AD76"/>
    <mergeCell ref="N75:N76"/>
    <mergeCell ref="O75:P76"/>
    <mergeCell ref="Q75:Q76"/>
    <mergeCell ref="R75:R76"/>
    <mergeCell ref="S75:T76"/>
    <mergeCell ref="U75:U76"/>
    <mergeCell ref="AE73:AF74"/>
    <mergeCell ref="AG73:AG74"/>
    <mergeCell ref="B75:B76"/>
    <mergeCell ref="C75:D76"/>
    <mergeCell ref="E75:E76"/>
    <mergeCell ref="F75:G76"/>
    <mergeCell ref="H75:H76"/>
    <mergeCell ref="I75:J76"/>
    <mergeCell ref="K75:K76"/>
    <mergeCell ref="L75:M76"/>
    <mergeCell ref="V73:W74"/>
    <mergeCell ref="X73:X74"/>
    <mergeCell ref="Y73:Z74"/>
    <mergeCell ref="AA73:AA74"/>
    <mergeCell ref="AB73:AC74"/>
    <mergeCell ref="AD73:AD74"/>
    <mergeCell ref="N73:N74"/>
    <mergeCell ref="O73:P74"/>
    <mergeCell ref="Q73:Q74"/>
    <mergeCell ref="R73:R74"/>
    <mergeCell ref="S73:T74"/>
    <mergeCell ref="U73:U74"/>
    <mergeCell ref="AE71:AF72"/>
    <mergeCell ref="AG71:AG72"/>
    <mergeCell ref="B73:B74"/>
    <mergeCell ref="C73:D74"/>
    <mergeCell ref="E73:E74"/>
    <mergeCell ref="F73:G74"/>
    <mergeCell ref="H73:H74"/>
    <mergeCell ref="I73:J74"/>
    <mergeCell ref="K73:K74"/>
    <mergeCell ref="L73:M74"/>
    <mergeCell ref="V71:W72"/>
    <mergeCell ref="X71:X72"/>
    <mergeCell ref="Y71:Z72"/>
    <mergeCell ref="AA71:AA72"/>
    <mergeCell ref="AB71:AC72"/>
    <mergeCell ref="AD71:AD72"/>
    <mergeCell ref="N71:N72"/>
    <mergeCell ref="O71:P72"/>
    <mergeCell ref="Q71:Q72"/>
    <mergeCell ref="R71:R72"/>
    <mergeCell ref="S71:T72"/>
    <mergeCell ref="U71:U72"/>
    <mergeCell ref="AE69:AF70"/>
    <mergeCell ref="AG69:AG70"/>
    <mergeCell ref="B71:B72"/>
    <mergeCell ref="C71:D72"/>
    <mergeCell ref="E71:E72"/>
    <mergeCell ref="F71:G72"/>
    <mergeCell ref="H71:H72"/>
    <mergeCell ref="I71:J72"/>
    <mergeCell ref="K71:K72"/>
    <mergeCell ref="L71:M72"/>
    <mergeCell ref="V69:W70"/>
    <mergeCell ref="X69:X70"/>
    <mergeCell ref="Y69:Z70"/>
    <mergeCell ref="AA69:AA70"/>
    <mergeCell ref="AB69:AC70"/>
    <mergeCell ref="AD69:AD70"/>
    <mergeCell ref="N69:N70"/>
    <mergeCell ref="O69:P70"/>
    <mergeCell ref="Q69:Q70"/>
    <mergeCell ref="R69:R70"/>
    <mergeCell ref="S69:T70"/>
    <mergeCell ref="U69:U70"/>
    <mergeCell ref="AE67:AF68"/>
    <mergeCell ref="AG67:AG68"/>
    <mergeCell ref="B69:B70"/>
    <mergeCell ref="C69:D70"/>
    <mergeCell ref="E69:E70"/>
    <mergeCell ref="F69:G70"/>
    <mergeCell ref="H69:H70"/>
    <mergeCell ref="I69:J70"/>
    <mergeCell ref="K69:K70"/>
    <mergeCell ref="L69:M70"/>
    <mergeCell ref="V67:W68"/>
    <mergeCell ref="X67:X68"/>
    <mergeCell ref="Y67:Z68"/>
    <mergeCell ref="AA67:AA68"/>
    <mergeCell ref="AB67:AC68"/>
    <mergeCell ref="AD67:AD68"/>
    <mergeCell ref="N67:N68"/>
    <mergeCell ref="O67:P68"/>
    <mergeCell ref="Q67:Q68"/>
    <mergeCell ref="R67:R68"/>
    <mergeCell ref="S67:T68"/>
    <mergeCell ref="U67:U68"/>
    <mergeCell ref="AF65:AF66"/>
    <mergeCell ref="AG65:AG66"/>
    <mergeCell ref="B67:B68"/>
    <mergeCell ref="C67:D68"/>
    <mergeCell ref="E67:E68"/>
    <mergeCell ref="F67:G68"/>
    <mergeCell ref="H67:H68"/>
    <mergeCell ref="I67:J68"/>
    <mergeCell ref="K67:K68"/>
    <mergeCell ref="L67:M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2:AD62"/>
    <mergeCell ref="AB63:AD63"/>
    <mergeCell ref="AB64:AD64"/>
    <mergeCell ref="AE62:AG62"/>
    <mergeCell ref="AE63:AG63"/>
    <mergeCell ref="AE64:AG64"/>
    <mergeCell ref="V62:X62"/>
    <mergeCell ref="V63:X63"/>
    <mergeCell ref="V64:X64"/>
    <mergeCell ref="Y62:AA62"/>
    <mergeCell ref="Y63:AA63"/>
    <mergeCell ref="Y64:AA64"/>
    <mergeCell ref="O62:Q62"/>
    <mergeCell ref="O63:Q63"/>
    <mergeCell ref="O64:Q64"/>
    <mergeCell ref="R62:R64"/>
    <mergeCell ref="S62:U62"/>
    <mergeCell ref="S63:U63"/>
    <mergeCell ref="S64:U64"/>
    <mergeCell ref="I62:K62"/>
    <mergeCell ref="I63:K63"/>
    <mergeCell ref="I64:K64"/>
    <mergeCell ref="L62:N62"/>
    <mergeCell ref="L63:N63"/>
    <mergeCell ref="L64:N64"/>
    <mergeCell ref="B59:AG59"/>
    <mergeCell ref="C61:Q61"/>
    <mergeCell ref="S61:AG61"/>
    <mergeCell ref="B62:B64"/>
    <mergeCell ref="C62:E62"/>
    <mergeCell ref="C63:E63"/>
    <mergeCell ref="C64:E64"/>
    <mergeCell ref="F62:H62"/>
    <mergeCell ref="F63:H63"/>
    <mergeCell ref="F64:H64"/>
    <mergeCell ref="B50:B51"/>
    <mergeCell ref="C50:D51"/>
    <mergeCell ref="E50:E51"/>
    <mergeCell ref="F50:G51"/>
    <mergeCell ref="H50:H51"/>
    <mergeCell ref="B52:B53"/>
    <mergeCell ref="C52:D53"/>
    <mergeCell ref="E52:E53"/>
    <mergeCell ref="F52:G53"/>
    <mergeCell ref="H52:H53"/>
    <mergeCell ref="H44:H45"/>
    <mergeCell ref="B46:B47"/>
    <mergeCell ref="C46:E47"/>
    <mergeCell ref="F46:H47"/>
    <mergeCell ref="B48:B49"/>
    <mergeCell ref="C48:D49"/>
    <mergeCell ref="E48:E49"/>
    <mergeCell ref="F48:G49"/>
    <mergeCell ref="H48:H49"/>
    <mergeCell ref="C43:D43"/>
    <mergeCell ref="F43:G43"/>
    <mergeCell ref="B44:B45"/>
    <mergeCell ref="C44:D45"/>
    <mergeCell ref="E44:E45"/>
    <mergeCell ref="F44:G45"/>
    <mergeCell ref="H25:H26"/>
    <mergeCell ref="B36:H36"/>
    <mergeCell ref="C38:H38"/>
    <mergeCell ref="C39:E39"/>
    <mergeCell ref="F39:H39"/>
    <mergeCell ref="B41:B42"/>
    <mergeCell ref="C41:E42"/>
    <mergeCell ref="F41:H42"/>
    <mergeCell ref="B25:B26"/>
    <mergeCell ref="C25:C26"/>
    <mergeCell ref="D25:D26"/>
    <mergeCell ref="E25:E26"/>
    <mergeCell ref="F25:F26"/>
    <mergeCell ref="G25:G26"/>
    <mergeCell ref="B22:B23"/>
    <mergeCell ref="C22:D23"/>
    <mergeCell ref="E22:E23"/>
    <mergeCell ref="F22:G23"/>
    <mergeCell ref="H22:H23"/>
    <mergeCell ref="C24:D24"/>
    <mergeCell ref="F24:G24"/>
    <mergeCell ref="B19:B20"/>
    <mergeCell ref="C19:D20"/>
    <mergeCell ref="E19:E20"/>
    <mergeCell ref="F19:G20"/>
    <mergeCell ref="H19:H20"/>
    <mergeCell ref="C21:D21"/>
    <mergeCell ref="F21:G21"/>
    <mergeCell ref="B15:B16"/>
    <mergeCell ref="C15:D16"/>
    <mergeCell ref="E15:E16"/>
    <mergeCell ref="F15:G16"/>
    <mergeCell ref="H15:H16"/>
    <mergeCell ref="B17:B18"/>
    <mergeCell ref="C17:E18"/>
    <mergeCell ref="F17:H18"/>
    <mergeCell ref="H9:H10"/>
    <mergeCell ref="C11:D11"/>
    <mergeCell ref="F11:G11"/>
    <mergeCell ref="C12:D12"/>
    <mergeCell ref="F12:G12"/>
    <mergeCell ref="B13:B14"/>
    <mergeCell ref="C13:D14"/>
    <mergeCell ref="E13:E14"/>
    <mergeCell ref="F13:G14"/>
    <mergeCell ref="H13:H14"/>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3" width="36.5703125" bestFit="1" customWidth="1"/>
    <col min="4" max="4" width="7.5703125" bestFit="1" customWidth="1"/>
    <col min="5" max="5" width="1.5703125" bestFit="1" customWidth="1"/>
    <col min="6" max="6" width="6.85546875" customWidth="1"/>
    <col min="7" max="7" width="22.85546875" customWidth="1"/>
    <col min="8" max="8" width="5.42578125" customWidth="1"/>
    <col min="9" max="9" width="4.5703125" customWidth="1"/>
    <col min="10" max="10" width="13" customWidth="1"/>
    <col min="11" max="11" width="21.42578125" customWidth="1"/>
    <col min="12" max="12" width="36.5703125" bestFit="1" customWidth="1"/>
  </cols>
  <sheetData>
    <row r="1" spans="1:12" ht="30" customHeight="1">
      <c r="A1" s="7" t="s">
        <v>13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02</v>
      </c>
      <c r="B3" s="11"/>
      <c r="C3" s="11"/>
      <c r="D3" s="11"/>
      <c r="E3" s="11"/>
      <c r="F3" s="11"/>
      <c r="G3" s="11"/>
      <c r="H3" s="11"/>
      <c r="I3" s="11"/>
      <c r="J3" s="11"/>
      <c r="K3" s="11"/>
      <c r="L3" s="11"/>
    </row>
    <row r="4" spans="1:12">
      <c r="A4" s="12" t="s">
        <v>1330</v>
      </c>
      <c r="B4" s="42" t="s">
        <v>1105</v>
      </c>
      <c r="C4" s="42"/>
      <c r="D4" s="42"/>
      <c r="E4" s="42"/>
      <c r="F4" s="42"/>
      <c r="G4" s="42"/>
      <c r="H4" s="42"/>
      <c r="I4" s="42"/>
      <c r="J4" s="42"/>
      <c r="K4" s="42"/>
      <c r="L4" s="42"/>
    </row>
    <row r="5" spans="1:12">
      <c r="A5" s="12"/>
      <c r="B5" s="34"/>
      <c r="C5" s="34"/>
      <c r="D5" s="34"/>
      <c r="E5" s="34"/>
      <c r="F5" s="34"/>
      <c r="G5" s="34"/>
      <c r="H5" s="34"/>
    </row>
    <row r="6" spans="1:12">
      <c r="A6" s="12"/>
      <c r="B6" s="16"/>
      <c r="C6" s="16"/>
      <c r="D6" s="16"/>
      <c r="E6" s="16"/>
      <c r="F6" s="16"/>
      <c r="G6" s="16"/>
      <c r="H6" s="16"/>
    </row>
    <row r="7" spans="1:12" ht="15.75" thickBot="1">
      <c r="A7" s="12"/>
      <c r="B7" s="28"/>
      <c r="C7" s="35" t="s">
        <v>1106</v>
      </c>
      <c r="D7" s="35"/>
      <c r="E7" s="35"/>
      <c r="F7" s="35" t="s">
        <v>1107</v>
      </c>
      <c r="G7" s="35"/>
      <c r="H7" s="35"/>
    </row>
    <row r="8" spans="1:12">
      <c r="A8" s="12"/>
      <c r="B8" s="112" t="s">
        <v>1108</v>
      </c>
      <c r="C8" s="112" t="s">
        <v>239</v>
      </c>
      <c r="D8" s="66">
        <v>812</v>
      </c>
      <c r="E8" s="38"/>
      <c r="F8" s="112" t="s">
        <v>239</v>
      </c>
      <c r="G8" s="229">
        <v>2041</v>
      </c>
      <c r="H8" s="38"/>
    </row>
    <row r="9" spans="1:12">
      <c r="A9" s="12"/>
      <c r="B9" s="89"/>
      <c r="C9" s="89"/>
      <c r="D9" s="197"/>
      <c r="E9" s="37"/>
      <c r="F9" s="89"/>
      <c r="G9" s="228"/>
      <c r="H9" s="37"/>
    </row>
    <row r="10" spans="1:12">
      <c r="A10" s="12"/>
      <c r="B10" s="40" t="s">
        <v>1109</v>
      </c>
      <c r="C10" s="41">
        <v>41</v>
      </c>
      <c r="D10" s="41"/>
      <c r="E10" s="42"/>
      <c r="F10" s="41">
        <v>66</v>
      </c>
      <c r="G10" s="41"/>
      <c r="H10" s="42"/>
    </row>
    <row r="11" spans="1:12">
      <c r="A11" s="12"/>
      <c r="B11" s="40"/>
      <c r="C11" s="41"/>
      <c r="D11" s="41"/>
      <c r="E11" s="42"/>
      <c r="F11" s="41"/>
      <c r="G11" s="41"/>
      <c r="H11" s="42"/>
    </row>
    <row r="12" spans="1:12">
      <c r="A12" s="12"/>
      <c r="B12" s="45" t="s">
        <v>1110</v>
      </c>
      <c r="C12" s="47" t="s">
        <v>370</v>
      </c>
      <c r="D12" s="47"/>
      <c r="E12" s="45" t="s">
        <v>276</v>
      </c>
      <c r="F12" s="47" t="s">
        <v>241</v>
      </c>
      <c r="G12" s="47"/>
      <c r="H12" s="37"/>
    </row>
    <row r="13" spans="1:12">
      <c r="A13" s="12"/>
      <c r="B13" s="45"/>
      <c r="C13" s="47"/>
      <c r="D13" s="47"/>
      <c r="E13" s="45"/>
      <c r="F13" s="47"/>
      <c r="G13" s="47"/>
      <c r="H13" s="37"/>
    </row>
    <row r="14" spans="1:12" ht="15.75" thickBot="1">
      <c r="A14" s="12"/>
      <c r="B14" s="14" t="s">
        <v>1111</v>
      </c>
      <c r="C14" s="63" t="s">
        <v>628</v>
      </c>
      <c r="D14" s="63"/>
      <c r="E14" s="14" t="s">
        <v>276</v>
      </c>
      <c r="F14" s="63" t="s">
        <v>377</v>
      </c>
      <c r="G14" s="63"/>
      <c r="H14" s="14" t="s">
        <v>276</v>
      </c>
    </row>
    <row r="15" spans="1:12">
      <c r="A15" s="12"/>
      <c r="B15" s="112" t="s">
        <v>1112</v>
      </c>
      <c r="C15" s="112" t="s">
        <v>239</v>
      </c>
      <c r="D15" s="66">
        <v>800</v>
      </c>
      <c r="E15" s="38"/>
      <c r="F15" s="112" t="s">
        <v>239</v>
      </c>
      <c r="G15" s="229">
        <v>2104</v>
      </c>
      <c r="H15" s="38"/>
    </row>
    <row r="16" spans="1:12" ht="15.75" thickBot="1">
      <c r="A16" s="12"/>
      <c r="B16" s="90"/>
      <c r="C16" s="90"/>
      <c r="D16" s="67"/>
      <c r="E16" s="49"/>
      <c r="F16" s="90"/>
      <c r="G16" s="231"/>
      <c r="H16" s="49"/>
    </row>
    <row r="17" spans="1:11">
      <c r="A17" s="12"/>
      <c r="B17" s="52" t="s">
        <v>1113</v>
      </c>
      <c r="C17" s="52" t="s">
        <v>239</v>
      </c>
      <c r="D17" s="54">
        <v>481</v>
      </c>
      <c r="E17" s="56"/>
      <c r="F17" s="52" t="s">
        <v>239</v>
      </c>
      <c r="G17" s="95">
        <v>2041</v>
      </c>
      <c r="H17" s="56"/>
    </row>
    <row r="18" spans="1:11">
      <c r="A18" s="12"/>
      <c r="B18" s="88"/>
      <c r="C18" s="88"/>
      <c r="D18" s="59"/>
      <c r="E18" s="42"/>
      <c r="F18" s="88"/>
      <c r="G18" s="200"/>
      <c r="H18" s="42"/>
    </row>
    <row r="19" spans="1:11">
      <c r="A19" s="12"/>
      <c r="B19" s="45" t="s">
        <v>1109</v>
      </c>
      <c r="C19" s="47">
        <v>24</v>
      </c>
      <c r="D19" s="47"/>
      <c r="E19" s="37"/>
      <c r="F19" s="47">
        <v>63</v>
      </c>
      <c r="G19" s="47"/>
      <c r="H19" s="37"/>
    </row>
    <row r="20" spans="1:11">
      <c r="A20" s="12"/>
      <c r="B20" s="45"/>
      <c r="C20" s="47"/>
      <c r="D20" s="47"/>
      <c r="E20" s="37"/>
      <c r="F20" s="47"/>
      <c r="G20" s="47"/>
      <c r="H20" s="37"/>
    </row>
    <row r="21" spans="1:11">
      <c r="A21" s="12"/>
      <c r="B21" s="40" t="s">
        <v>1110</v>
      </c>
      <c r="C21" s="41" t="s">
        <v>612</v>
      </c>
      <c r="D21" s="41"/>
      <c r="E21" s="40" t="s">
        <v>276</v>
      </c>
      <c r="F21" s="41" t="s">
        <v>241</v>
      </c>
      <c r="G21" s="41"/>
      <c r="H21" s="42"/>
    </row>
    <row r="22" spans="1:11">
      <c r="A22" s="12"/>
      <c r="B22" s="40"/>
      <c r="C22" s="41"/>
      <c r="D22" s="41"/>
      <c r="E22" s="40"/>
      <c r="F22" s="41"/>
      <c r="G22" s="41"/>
      <c r="H22" s="42"/>
    </row>
    <row r="23" spans="1:11">
      <c r="A23" s="12"/>
      <c r="B23" s="45" t="s">
        <v>1111</v>
      </c>
      <c r="C23" s="47" t="s">
        <v>365</v>
      </c>
      <c r="D23" s="47"/>
      <c r="E23" s="45" t="s">
        <v>276</v>
      </c>
      <c r="F23" s="47" t="s">
        <v>241</v>
      </c>
      <c r="G23" s="47"/>
      <c r="H23" s="37"/>
    </row>
    <row r="24" spans="1:11" ht="15.75" thickBot="1">
      <c r="A24" s="12"/>
      <c r="B24" s="46"/>
      <c r="C24" s="48"/>
      <c r="D24" s="48"/>
      <c r="E24" s="46"/>
      <c r="F24" s="48"/>
      <c r="G24" s="48"/>
      <c r="H24" s="49"/>
    </row>
    <row r="25" spans="1:11">
      <c r="A25" s="12"/>
      <c r="B25" s="52" t="s">
        <v>1114</v>
      </c>
      <c r="C25" s="52" t="s">
        <v>239</v>
      </c>
      <c r="D25" s="54">
        <v>477</v>
      </c>
      <c r="E25" s="56"/>
      <c r="F25" s="52" t="s">
        <v>239</v>
      </c>
      <c r="G25" s="95">
        <v>2104</v>
      </c>
      <c r="H25" s="56"/>
    </row>
    <row r="26" spans="1:11" ht="15.75" thickBot="1">
      <c r="A26" s="12"/>
      <c r="B26" s="53"/>
      <c r="C26" s="53"/>
      <c r="D26" s="55"/>
      <c r="E26" s="57"/>
      <c r="F26" s="53"/>
      <c r="G26" s="96"/>
      <c r="H26" s="57"/>
    </row>
    <row r="27" spans="1:11">
      <c r="A27" s="12"/>
      <c r="B27" s="34"/>
      <c r="C27" s="34"/>
      <c r="D27" s="34"/>
      <c r="E27" s="34"/>
      <c r="F27" s="34"/>
      <c r="G27" s="34"/>
      <c r="H27" s="34"/>
      <c r="I27" s="34"/>
      <c r="J27" s="34"/>
      <c r="K27" s="34"/>
    </row>
    <row r="28" spans="1:11">
      <c r="A28" s="12"/>
      <c r="B28" s="16"/>
      <c r="C28" s="16"/>
      <c r="D28" s="16"/>
      <c r="E28" s="16"/>
      <c r="F28" s="16"/>
      <c r="G28" s="16"/>
      <c r="H28" s="16"/>
      <c r="I28" s="16"/>
      <c r="J28" s="16"/>
      <c r="K28" s="16"/>
    </row>
    <row r="29" spans="1:11" ht="15.75" thickBot="1">
      <c r="A29" s="12"/>
      <c r="B29" s="28"/>
      <c r="C29" s="35" t="s">
        <v>1106</v>
      </c>
      <c r="D29" s="35"/>
      <c r="E29" s="35"/>
      <c r="F29" s="35" t="s">
        <v>1115</v>
      </c>
      <c r="G29" s="35"/>
      <c r="H29" s="35"/>
      <c r="I29" s="35" t="s">
        <v>1107</v>
      </c>
      <c r="J29" s="35"/>
      <c r="K29" s="35"/>
    </row>
    <row r="30" spans="1:11">
      <c r="A30" s="12"/>
      <c r="B30" s="112" t="s">
        <v>1116</v>
      </c>
      <c r="C30" s="112" t="s">
        <v>239</v>
      </c>
      <c r="D30" s="66">
        <v>849</v>
      </c>
      <c r="E30" s="38"/>
      <c r="F30" s="112" t="s">
        <v>239</v>
      </c>
      <c r="G30" s="66">
        <v>272</v>
      </c>
      <c r="H30" s="38"/>
      <c r="I30" s="112" t="s">
        <v>239</v>
      </c>
      <c r="J30" s="229">
        <v>1802</v>
      </c>
      <c r="K30" s="38"/>
    </row>
    <row r="31" spans="1:11">
      <c r="A31" s="12"/>
      <c r="B31" s="89"/>
      <c r="C31" s="89"/>
      <c r="D31" s="197"/>
      <c r="E31" s="37"/>
      <c r="F31" s="89"/>
      <c r="G31" s="197"/>
      <c r="H31" s="37"/>
      <c r="I31" s="89"/>
      <c r="J31" s="228"/>
      <c r="K31" s="37"/>
    </row>
    <row r="32" spans="1:11">
      <c r="A32" s="12"/>
      <c r="B32" s="40" t="s">
        <v>1109</v>
      </c>
      <c r="C32" s="41">
        <v>46</v>
      </c>
      <c r="D32" s="41"/>
      <c r="E32" s="42"/>
      <c r="F32" s="41">
        <v>15</v>
      </c>
      <c r="G32" s="41"/>
      <c r="H32" s="42"/>
      <c r="I32" s="41">
        <v>56</v>
      </c>
      <c r="J32" s="41"/>
      <c r="K32" s="42"/>
    </row>
    <row r="33" spans="1:11">
      <c r="A33" s="12"/>
      <c r="B33" s="40"/>
      <c r="C33" s="41"/>
      <c r="D33" s="41"/>
      <c r="E33" s="42"/>
      <c r="F33" s="41"/>
      <c r="G33" s="41"/>
      <c r="H33" s="42"/>
      <c r="I33" s="41"/>
      <c r="J33" s="41"/>
      <c r="K33" s="42"/>
    </row>
    <row r="34" spans="1:11">
      <c r="A34" s="12"/>
      <c r="B34" s="45" t="s">
        <v>1110</v>
      </c>
      <c r="C34" s="47" t="s">
        <v>487</v>
      </c>
      <c r="D34" s="47"/>
      <c r="E34" s="45" t="s">
        <v>276</v>
      </c>
      <c r="F34" s="47" t="s">
        <v>559</v>
      </c>
      <c r="G34" s="47"/>
      <c r="H34" s="45" t="s">
        <v>276</v>
      </c>
      <c r="I34" s="47" t="s">
        <v>241</v>
      </c>
      <c r="J34" s="47"/>
      <c r="K34" s="37"/>
    </row>
    <row r="35" spans="1:11">
      <c r="A35" s="12"/>
      <c r="B35" s="45"/>
      <c r="C35" s="47"/>
      <c r="D35" s="47"/>
      <c r="E35" s="45"/>
      <c r="F35" s="47"/>
      <c r="G35" s="47"/>
      <c r="H35" s="45"/>
      <c r="I35" s="47"/>
      <c r="J35" s="47"/>
      <c r="K35" s="37"/>
    </row>
    <row r="36" spans="1:11">
      <c r="A36" s="12"/>
      <c r="B36" s="40" t="s">
        <v>1111</v>
      </c>
      <c r="C36" s="41" t="s">
        <v>597</v>
      </c>
      <c r="D36" s="41"/>
      <c r="E36" s="40" t="s">
        <v>276</v>
      </c>
      <c r="F36" s="41">
        <v>3</v>
      </c>
      <c r="G36" s="41"/>
      <c r="H36" s="42"/>
      <c r="I36" s="41" t="s">
        <v>241</v>
      </c>
      <c r="J36" s="41"/>
      <c r="K36" s="42"/>
    </row>
    <row r="37" spans="1:11">
      <c r="A37" s="12"/>
      <c r="B37" s="40"/>
      <c r="C37" s="41"/>
      <c r="D37" s="41"/>
      <c r="E37" s="40"/>
      <c r="F37" s="41"/>
      <c r="G37" s="41"/>
      <c r="H37" s="42"/>
      <c r="I37" s="41"/>
      <c r="J37" s="41"/>
      <c r="K37" s="42"/>
    </row>
    <row r="38" spans="1:11">
      <c r="A38" s="12"/>
      <c r="B38" s="45" t="s">
        <v>1117</v>
      </c>
      <c r="C38" s="47" t="s">
        <v>241</v>
      </c>
      <c r="D38" s="47"/>
      <c r="E38" s="37"/>
      <c r="F38" s="47">
        <v>6</v>
      </c>
      <c r="G38" s="47"/>
      <c r="H38" s="37"/>
      <c r="I38" s="47" t="s">
        <v>241</v>
      </c>
      <c r="J38" s="47"/>
      <c r="K38" s="37"/>
    </row>
    <row r="39" spans="1:11" ht="15.75" thickBot="1">
      <c r="A39" s="12"/>
      <c r="B39" s="46"/>
      <c r="C39" s="48"/>
      <c r="D39" s="48"/>
      <c r="E39" s="49"/>
      <c r="F39" s="48"/>
      <c r="G39" s="48"/>
      <c r="H39" s="49"/>
      <c r="I39" s="48"/>
      <c r="J39" s="48"/>
      <c r="K39" s="49"/>
    </row>
    <row r="40" spans="1:11">
      <c r="A40" s="12"/>
      <c r="B40" s="52" t="s">
        <v>1118</v>
      </c>
      <c r="C40" s="52" t="s">
        <v>239</v>
      </c>
      <c r="D40" s="54">
        <v>854</v>
      </c>
      <c r="E40" s="56"/>
      <c r="F40" s="52" t="s">
        <v>239</v>
      </c>
      <c r="G40" s="54">
        <v>288</v>
      </c>
      <c r="H40" s="56"/>
      <c r="I40" s="52" t="s">
        <v>239</v>
      </c>
      <c r="J40" s="95">
        <v>1858</v>
      </c>
      <c r="K40" s="56"/>
    </row>
    <row r="41" spans="1:11" ht="15.75" thickBot="1">
      <c r="A41" s="12"/>
      <c r="B41" s="53"/>
      <c r="C41" s="53"/>
      <c r="D41" s="55"/>
      <c r="E41" s="57"/>
      <c r="F41" s="53"/>
      <c r="G41" s="55"/>
      <c r="H41" s="57"/>
      <c r="I41" s="53"/>
      <c r="J41" s="96"/>
      <c r="K41" s="57"/>
    </row>
    <row r="42" spans="1:11">
      <c r="A42" s="12"/>
      <c r="B42" s="112" t="s">
        <v>1119</v>
      </c>
      <c r="C42" s="112" t="s">
        <v>239</v>
      </c>
      <c r="D42" s="66">
        <v>533</v>
      </c>
      <c r="E42" s="38"/>
      <c r="F42" s="112" t="s">
        <v>239</v>
      </c>
      <c r="G42" s="66">
        <v>23</v>
      </c>
      <c r="H42" s="38"/>
      <c r="I42" s="112" t="s">
        <v>239</v>
      </c>
      <c r="J42" s="229">
        <v>1802</v>
      </c>
      <c r="K42" s="38"/>
    </row>
    <row r="43" spans="1:11">
      <c r="A43" s="12"/>
      <c r="B43" s="89"/>
      <c r="C43" s="89"/>
      <c r="D43" s="197"/>
      <c r="E43" s="37"/>
      <c r="F43" s="89"/>
      <c r="G43" s="197"/>
      <c r="H43" s="37"/>
      <c r="I43" s="89"/>
      <c r="J43" s="228"/>
      <c r="K43" s="37"/>
    </row>
    <row r="44" spans="1:11">
      <c r="A44" s="12"/>
      <c r="B44" s="40" t="s">
        <v>1109</v>
      </c>
      <c r="C44" s="41">
        <v>26</v>
      </c>
      <c r="D44" s="41"/>
      <c r="E44" s="42"/>
      <c r="F44" s="41">
        <v>2</v>
      </c>
      <c r="G44" s="41"/>
      <c r="H44" s="42"/>
      <c r="I44" s="41">
        <v>56</v>
      </c>
      <c r="J44" s="41"/>
      <c r="K44" s="42"/>
    </row>
    <row r="45" spans="1:11">
      <c r="A45" s="12"/>
      <c r="B45" s="40"/>
      <c r="C45" s="41"/>
      <c r="D45" s="41"/>
      <c r="E45" s="42"/>
      <c r="F45" s="41"/>
      <c r="G45" s="41"/>
      <c r="H45" s="42"/>
      <c r="I45" s="41"/>
      <c r="J45" s="41"/>
      <c r="K45" s="42"/>
    </row>
    <row r="46" spans="1:11">
      <c r="A46" s="12"/>
      <c r="B46" s="45" t="s">
        <v>1110</v>
      </c>
      <c r="C46" s="47" t="s">
        <v>612</v>
      </c>
      <c r="D46" s="47"/>
      <c r="E46" s="45" t="s">
        <v>276</v>
      </c>
      <c r="F46" s="47" t="s">
        <v>386</v>
      </c>
      <c r="G46" s="47"/>
      <c r="H46" s="45" t="s">
        <v>276</v>
      </c>
      <c r="I46" s="47" t="s">
        <v>241</v>
      </c>
      <c r="J46" s="47"/>
      <c r="K46" s="37"/>
    </row>
    <row r="47" spans="1:11">
      <c r="A47" s="12"/>
      <c r="B47" s="45"/>
      <c r="C47" s="47"/>
      <c r="D47" s="47"/>
      <c r="E47" s="45"/>
      <c r="F47" s="47"/>
      <c r="G47" s="47"/>
      <c r="H47" s="45"/>
      <c r="I47" s="47"/>
      <c r="J47" s="47"/>
      <c r="K47" s="37"/>
    </row>
    <row r="48" spans="1:11">
      <c r="A48" s="12"/>
      <c r="B48" s="40" t="s">
        <v>1111</v>
      </c>
      <c r="C48" s="41" t="s">
        <v>560</v>
      </c>
      <c r="D48" s="41"/>
      <c r="E48" s="40" t="s">
        <v>276</v>
      </c>
      <c r="F48" s="41">
        <v>6</v>
      </c>
      <c r="G48" s="41"/>
      <c r="H48" s="42"/>
      <c r="I48" s="41" t="s">
        <v>241</v>
      </c>
      <c r="J48" s="41"/>
      <c r="K48" s="42"/>
    </row>
    <row r="49" spans="1:12" ht="15.75" thickBot="1">
      <c r="A49" s="12"/>
      <c r="B49" s="102"/>
      <c r="C49" s="63"/>
      <c r="D49" s="63"/>
      <c r="E49" s="102"/>
      <c r="F49" s="63"/>
      <c r="G49" s="63"/>
      <c r="H49" s="57"/>
      <c r="I49" s="63"/>
      <c r="J49" s="63"/>
      <c r="K49" s="57"/>
    </row>
    <row r="50" spans="1:12">
      <c r="A50" s="12"/>
      <c r="B50" s="112" t="s">
        <v>1120</v>
      </c>
      <c r="C50" s="112" t="s">
        <v>239</v>
      </c>
      <c r="D50" s="66">
        <v>532</v>
      </c>
      <c r="E50" s="38"/>
      <c r="F50" s="112" t="s">
        <v>239</v>
      </c>
      <c r="G50" s="66">
        <v>29</v>
      </c>
      <c r="H50" s="38"/>
      <c r="I50" s="112" t="s">
        <v>239</v>
      </c>
      <c r="J50" s="229">
        <v>1858</v>
      </c>
      <c r="K50" s="38"/>
    </row>
    <row r="51" spans="1:12" ht="15.75" thickBot="1">
      <c r="A51" s="12"/>
      <c r="B51" s="90"/>
      <c r="C51" s="90"/>
      <c r="D51" s="67"/>
      <c r="E51" s="49"/>
      <c r="F51" s="90"/>
      <c r="G51" s="67"/>
      <c r="H51" s="49"/>
      <c r="I51" s="90"/>
      <c r="J51" s="231"/>
      <c r="K51" s="49"/>
    </row>
    <row r="52" spans="1:12">
      <c r="A52" s="12"/>
      <c r="B52" s="16"/>
      <c r="C52" s="16"/>
    </row>
    <row r="53" spans="1:12" ht="84">
      <c r="A53" s="12"/>
      <c r="B53" s="97" t="s">
        <v>94</v>
      </c>
      <c r="C53" s="97" t="s">
        <v>1121</v>
      </c>
    </row>
    <row r="54" spans="1:12">
      <c r="A54" s="12" t="s">
        <v>1331</v>
      </c>
      <c r="B54" s="42" t="s">
        <v>1122</v>
      </c>
      <c r="C54" s="42"/>
      <c r="D54" s="42"/>
      <c r="E54" s="42"/>
      <c r="F54" s="42"/>
      <c r="G54" s="42"/>
      <c r="H54" s="42"/>
      <c r="I54" s="42"/>
      <c r="J54" s="42"/>
      <c r="K54" s="42"/>
      <c r="L54" s="42"/>
    </row>
    <row r="55" spans="1:12">
      <c r="A55" s="12"/>
      <c r="B55" s="34"/>
      <c r="C55" s="34"/>
      <c r="D55" s="34"/>
      <c r="E55" s="34"/>
      <c r="F55" s="34"/>
      <c r="G55" s="34"/>
      <c r="H55" s="34"/>
      <c r="I55" s="34"/>
      <c r="J55" s="34"/>
      <c r="K55" s="34"/>
      <c r="L55" s="34"/>
    </row>
    <row r="56" spans="1:12">
      <c r="A56" s="12"/>
      <c r="B56" s="16"/>
      <c r="C56" s="16"/>
      <c r="D56" s="16"/>
      <c r="E56" s="16"/>
      <c r="F56" s="16"/>
      <c r="G56" s="16"/>
      <c r="H56" s="16"/>
      <c r="I56" s="16"/>
      <c r="J56" s="16"/>
      <c r="K56" s="16"/>
      <c r="L56" s="16"/>
    </row>
    <row r="57" spans="1:12" ht="15.75" thickBot="1">
      <c r="A57" s="12"/>
      <c r="B57" s="35" t="s">
        <v>1123</v>
      </c>
      <c r="C57" s="35"/>
      <c r="D57" s="35"/>
      <c r="E57" s="35"/>
      <c r="F57" s="35"/>
      <c r="G57" s="35"/>
      <c r="H57" s="35"/>
      <c r="I57" s="35"/>
      <c r="J57" s="35"/>
      <c r="K57" s="35"/>
      <c r="L57" s="35"/>
    </row>
    <row r="58" spans="1:12" ht="27" thickBot="1">
      <c r="A58" s="12"/>
      <c r="B58" s="232" t="s">
        <v>1124</v>
      </c>
      <c r="C58" s="36" t="s">
        <v>1125</v>
      </c>
      <c r="D58" s="36"/>
      <c r="E58" s="36"/>
      <c r="F58" s="36" t="s">
        <v>1126</v>
      </c>
      <c r="G58" s="36"/>
      <c r="H58" s="36"/>
      <c r="I58" s="36" t="s">
        <v>1127</v>
      </c>
      <c r="J58" s="36"/>
      <c r="K58" s="36"/>
      <c r="L58" s="18" t="s">
        <v>1128</v>
      </c>
    </row>
    <row r="59" spans="1:12">
      <c r="A59" s="12"/>
      <c r="B59" s="268" t="s">
        <v>1129</v>
      </c>
      <c r="C59" s="75" t="s">
        <v>239</v>
      </c>
      <c r="D59" s="108">
        <v>16577</v>
      </c>
      <c r="E59" s="38"/>
      <c r="F59" s="75" t="s">
        <v>239</v>
      </c>
      <c r="G59" s="108">
        <v>2519</v>
      </c>
      <c r="H59" s="38"/>
      <c r="I59" s="75" t="s">
        <v>239</v>
      </c>
      <c r="J59" s="76">
        <v>379</v>
      </c>
      <c r="K59" s="38"/>
      <c r="L59" s="76">
        <v>70</v>
      </c>
    </row>
    <row r="60" spans="1:12">
      <c r="A60" s="12"/>
      <c r="B60" s="180"/>
      <c r="C60" s="45"/>
      <c r="D60" s="106"/>
      <c r="E60" s="37"/>
      <c r="F60" s="45"/>
      <c r="G60" s="106"/>
      <c r="H60" s="37"/>
      <c r="I60" s="45"/>
      <c r="J60" s="47"/>
      <c r="K60" s="37"/>
      <c r="L60" s="47"/>
    </row>
    <row r="61" spans="1:12">
      <c r="A61" s="12"/>
      <c r="B61" s="178" t="s">
        <v>1130</v>
      </c>
      <c r="C61" s="82">
        <v>1433</v>
      </c>
      <c r="D61" s="82"/>
      <c r="E61" s="42"/>
      <c r="F61" s="41">
        <v>199</v>
      </c>
      <c r="G61" s="41"/>
      <c r="H61" s="42"/>
      <c r="I61" s="41">
        <v>57</v>
      </c>
      <c r="J61" s="41"/>
      <c r="K61" s="42"/>
      <c r="L61" s="41">
        <v>70</v>
      </c>
    </row>
    <row r="62" spans="1:12">
      <c r="A62" s="12"/>
      <c r="B62" s="178"/>
      <c r="C62" s="82"/>
      <c r="D62" s="82"/>
      <c r="E62" s="42"/>
      <c r="F62" s="41"/>
      <c r="G62" s="41"/>
      <c r="H62" s="42"/>
      <c r="I62" s="41"/>
      <c r="J62" s="41"/>
      <c r="K62" s="42"/>
      <c r="L62" s="41"/>
    </row>
    <row r="63" spans="1:12">
      <c r="A63" s="12"/>
      <c r="B63" s="180" t="s">
        <v>1131</v>
      </c>
      <c r="C63" s="106">
        <v>4275</v>
      </c>
      <c r="D63" s="106"/>
      <c r="E63" s="37"/>
      <c r="F63" s="47">
        <v>581</v>
      </c>
      <c r="G63" s="47"/>
      <c r="H63" s="37"/>
      <c r="I63" s="47">
        <v>77</v>
      </c>
      <c r="J63" s="47"/>
      <c r="K63" s="37"/>
      <c r="L63" s="47">
        <v>69</v>
      </c>
    </row>
    <row r="64" spans="1:12">
      <c r="A64" s="12"/>
      <c r="B64" s="180"/>
      <c r="C64" s="106"/>
      <c r="D64" s="106"/>
      <c r="E64" s="37"/>
      <c r="F64" s="47"/>
      <c r="G64" s="47"/>
      <c r="H64" s="37"/>
      <c r="I64" s="47"/>
      <c r="J64" s="47"/>
      <c r="K64" s="37"/>
      <c r="L64" s="47"/>
    </row>
    <row r="65" spans="1:12">
      <c r="A65" s="12"/>
      <c r="B65" s="178" t="s">
        <v>1132</v>
      </c>
      <c r="C65" s="41">
        <v>544</v>
      </c>
      <c r="D65" s="41"/>
      <c r="E65" s="42"/>
      <c r="F65" s="41">
        <v>115</v>
      </c>
      <c r="G65" s="41"/>
      <c r="H65" s="42"/>
      <c r="I65" s="41">
        <v>24</v>
      </c>
      <c r="J65" s="41"/>
      <c r="K65" s="42"/>
      <c r="L65" s="41">
        <v>71</v>
      </c>
    </row>
    <row r="66" spans="1:12" ht="15.75" thickBot="1">
      <c r="A66" s="12"/>
      <c r="B66" s="179"/>
      <c r="C66" s="63"/>
      <c r="D66" s="63"/>
      <c r="E66" s="57"/>
      <c r="F66" s="63"/>
      <c r="G66" s="63"/>
      <c r="H66" s="57"/>
      <c r="I66" s="63"/>
      <c r="J66" s="63"/>
      <c r="K66" s="57"/>
      <c r="L66" s="63"/>
    </row>
    <row r="67" spans="1:12">
      <c r="A67" s="12"/>
      <c r="B67" s="268" t="s">
        <v>1133</v>
      </c>
      <c r="C67" s="108">
        <v>22829</v>
      </c>
      <c r="D67" s="108"/>
      <c r="E67" s="38"/>
      <c r="F67" s="108">
        <v>3414</v>
      </c>
      <c r="G67" s="108"/>
      <c r="H67" s="38"/>
      <c r="I67" s="76">
        <v>537</v>
      </c>
      <c r="J67" s="76"/>
      <c r="K67" s="38"/>
      <c r="L67" s="38"/>
    </row>
    <row r="68" spans="1:12">
      <c r="A68" s="12"/>
      <c r="B68" s="180"/>
      <c r="C68" s="234"/>
      <c r="D68" s="234"/>
      <c r="E68" s="196"/>
      <c r="F68" s="234"/>
      <c r="G68" s="234"/>
      <c r="H68" s="196"/>
      <c r="I68" s="195"/>
      <c r="J68" s="195"/>
      <c r="K68" s="196"/>
      <c r="L68" s="196"/>
    </row>
    <row r="69" spans="1:12">
      <c r="A69" s="12"/>
      <c r="B69" s="40" t="s">
        <v>1134</v>
      </c>
      <c r="C69" s="82">
        <v>14304</v>
      </c>
      <c r="D69" s="82"/>
      <c r="E69" s="42"/>
      <c r="F69" s="41">
        <v>195</v>
      </c>
      <c r="G69" s="41"/>
      <c r="H69" s="42"/>
      <c r="I69" s="41">
        <v>128</v>
      </c>
      <c r="J69" s="41"/>
      <c r="K69" s="42"/>
      <c r="L69" s="41">
        <v>68</v>
      </c>
    </row>
    <row r="70" spans="1:12">
      <c r="A70" s="12"/>
      <c r="B70" s="40"/>
      <c r="C70" s="82"/>
      <c r="D70" s="82"/>
      <c r="E70" s="42"/>
      <c r="F70" s="41"/>
      <c r="G70" s="41"/>
      <c r="H70" s="42"/>
      <c r="I70" s="41"/>
      <c r="J70" s="41"/>
      <c r="K70" s="42"/>
      <c r="L70" s="41"/>
    </row>
    <row r="71" spans="1:12">
      <c r="A71" s="12"/>
      <c r="B71" s="45" t="s">
        <v>1135</v>
      </c>
      <c r="C71" s="47">
        <v>608</v>
      </c>
      <c r="D71" s="47"/>
      <c r="E71" s="37"/>
      <c r="F71" s="47">
        <v>7</v>
      </c>
      <c r="G71" s="47"/>
      <c r="H71" s="37"/>
      <c r="I71" s="47">
        <v>7</v>
      </c>
      <c r="J71" s="47"/>
      <c r="K71" s="37"/>
      <c r="L71" s="47">
        <v>68</v>
      </c>
    </row>
    <row r="72" spans="1:12">
      <c r="A72" s="12"/>
      <c r="B72" s="45"/>
      <c r="C72" s="47"/>
      <c r="D72" s="47"/>
      <c r="E72" s="37"/>
      <c r="F72" s="47"/>
      <c r="G72" s="47"/>
      <c r="H72" s="37"/>
      <c r="I72" s="47"/>
      <c r="J72" s="47"/>
      <c r="K72" s="37"/>
      <c r="L72" s="47"/>
    </row>
    <row r="73" spans="1:12">
      <c r="A73" s="12"/>
      <c r="B73" s="40" t="s">
        <v>1136</v>
      </c>
      <c r="C73" s="82">
        <v>2895</v>
      </c>
      <c r="D73" s="82"/>
      <c r="E73" s="42"/>
      <c r="F73" s="41">
        <v>14</v>
      </c>
      <c r="G73" s="41"/>
      <c r="H73" s="42"/>
      <c r="I73" s="41">
        <v>14</v>
      </c>
      <c r="J73" s="41"/>
      <c r="K73" s="42"/>
      <c r="L73" s="41">
        <v>69</v>
      </c>
    </row>
    <row r="74" spans="1:12">
      <c r="A74" s="12"/>
      <c r="B74" s="40"/>
      <c r="C74" s="82"/>
      <c r="D74" s="82"/>
      <c r="E74" s="42"/>
      <c r="F74" s="41"/>
      <c r="G74" s="41"/>
      <c r="H74" s="42"/>
      <c r="I74" s="41"/>
      <c r="J74" s="41"/>
      <c r="K74" s="42"/>
      <c r="L74" s="41"/>
    </row>
    <row r="75" spans="1:12">
      <c r="A75" s="12"/>
      <c r="B75" s="45" t="s">
        <v>1137</v>
      </c>
      <c r="C75" s="106">
        <v>10864</v>
      </c>
      <c r="D75" s="106"/>
      <c r="E75" s="37"/>
      <c r="F75" s="47">
        <v>53</v>
      </c>
      <c r="G75" s="47"/>
      <c r="H75" s="37"/>
      <c r="I75" s="47">
        <v>47</v>
      </c>
      <c r="J75" s="47"/>
      <c r="K75" s="37"/>
      <c r="L75" s="47">
        <v>67</v>
      </c>
    </row>
    <row r="76" spans="1:12" ht="15.75" thickBot="1">
      <c r="A76" s="12"/>
      <c r="B76" s="46"/>
      <c r="C76" s="109"/>
      <c r="D76" s="109"/>
      <c r="E76" s="49"/>
      <c r="F76" s="48"/>
      <c r="G76" s="48"/>
      <c r="H76" s="49"/>
      <c r="I76" s="48"/>
      <c r="J76" s="48"/>
      <c r="K76" s="49"/>
      <c r="L76" s="48"/>
    </row>
    <row r="77" spans="1:12">
      <c r="A77" s="12"/>
      <c r="B77" s="50" t="s">
        <v>1138</v>
      </c>
      <c r="C77" s="95">
        <v>51500</v>
      </c>
      <c r="D77" s="95"/>
      <c r="E77" s="56"/>
      <c r="F77" s="95">
        <v>3683</v>
      </c>
      <c r="G77" s="95"/>
      <c r="H77" s="56"/>
      <c r="I77" s="54">
        <v>733</v>
      </c>
      <c r="J77" s="54"/>
      <c r="K77" s="56"/>
      <c r="L77" s="54">
        <v>69</v>
      </c>
    </row>
    <row r="78" spans="1:12">
      <c r="A78" s="12"/>
      <c r="B78" s="58"/>
      <c r="C78" s="200"/>
      <c r="D78" s="200"/>
      <c r="E78" s="42"/>
      <c r="F78" s="200"/>
      <c r="G78" s="200"/>
      <c r="H78" s="42"/>
      <c r="I78" s="59"/>
      <c r="J78" s="59"/>
      <c r="K78" s="42"/>
      <c r="L78" s="59"/>
    </row>
    <row r="79" spans="1:12">
      <c r="A79" s="12"/>
      <c r="B79" s="43" t="s">
        <v>1139</v>
      </c>
      <c r="C79" s="106">
        <v>3951</v>
      </c>
      <c r="D79" s="106"/>
      <c r="E79" s="37"/>
      <c r="F79" s="269"/>
      <c r="G79" s="269"/>
      <c r="H79" s="269"/>
      <c r="I79" s="269"/>
      <c r="J79" s="269"/>
      <c r="K79" s="269"/>
      <c r="L79" s="269"/>
    </row>
    <row r="80" spans="1:12" ht="15.75" thickBot="1">
      <c r="A80" s="12"/>
      <c r="B80" s="44"/>
      <c r="C80" s="109"/>
      <c r="D80" s="109"/>
      <c r="E80" s="49"/>
      <c r="F80" s="270"/>
      <c r="G80" s="270"/>
      <c r="H80" s="270"/>
      <c r="I80" s="270"/>
      <c r="J80" s="270"/>
      <c r="K80" s="270"/>
      <c r="L80" s="270"/>
    </row>
    <row r="81" spans="1:12">
      <c r="A81" s="12"/>
      <c r="B81" s="50" t="s">
        <v>1140</v>
      </c>
      <c r="C81" s="95">
        <v>47549</v>
      </c>
      <c r="D81" s="95"/>
      <c r="E81" s="56"/>
      <c r="F81" s="271"/>
      <c r="G81" s="271"/>
      <c r="H81" s="271"/>
      <c r="I81" s="271"/>
      <c r="J81" s="271"/>
      <c r="K81" s="271"/>
      <c r="L81" s="271"/>
    </row>
    <row r="82" spans="1:12">
      <c r="A82" s="12"/>
      <c r="B82" s="58"/>
      <c r="C82" s="200"/>
      <c r="D82" s="200"/>
      <c r="E82" s="42"/>
      <c r="F82" s="269"/>
      <c r="G82" s="269"/>
      <c r="H82" s="269"/>
      <c r="I82" s="269"/>
      <c r="J82" s="269"/>
      <c r="K82" s="269"/>
      <c r="L82" s="269"/>
    </row>
    <row r="83" spans="1:12">
      <c r="A83" s="12"/>
      <c r="B83" s="43" t="s">
        <v>1141</v>
      </c>
      <c r="C83" s="106">
        <v>88254</v>
      </c>
      <c r="D83" s="106"/>
      <c r="E83" s="37"/>
      <c r="F83" s="269"/>
      <c r="G83" s="269"/>
      <c r="H83" s="269"/>
      <c r="I83" s="269"/>
      <c r="J83" s="269"/>
      <c r="K83" s="269"/>
      <c r="L83" s="269"/>
    </row>
    <row r="84" spans="1:12" ht="15.75" thickBot="1">
      <c r="A84" s="12"/>
      <c r="B84" s="44"/>
      <c r="C84" s="109"/>
      <c r="D84" s="109"/>
      <c r="E84" s="49"/>
      <c r="F84" s="270"/>
      <c r="G84" s="270"/>
      <c r="H84" s="270"/>
      <c r="I84" s="270"/>
      <c r="J84" s="270"/>
      <c r="K84" s="270"/>
      <c r="L84" s="270"/>
    </row>
    <row r="85" spans="1:12">
      <c r="A85" s="12"/>
      <c r="B85" s="50" t="s">
        <v>1142</v>
      </c>
      <c r="C85" s="52" t="s">
        <v>239</v>
      </c>
      <c r="D85" s="95">
        <v>135803</v>
      </c>
      <c r="E85" s="56"/>
      <c r="F85" s="271"/>
      <c r="G85" s="271"/>
      <c r="H85" s="271"/>
      <c r="I85" s="271"/>
      <c r="J85" s="271"/>
      <c r="K85" s="271"/>
      <c r="L85" s="271"/>
    </row>
    <row r="86" spans="1:12" ht="15.75" thickBot="1">
      <c r="A86" s="12"/>
      <c r="B86" s="51"/>
      <c r="C86" s="53"/>
      <c r="D86" s="96"/>
      <c r="E86" s="57"/>
      <c r="F86" s="270"/>
      <c r="G86" s="270"/>
      <c r="H86" s="270"/>
      <c r="I86" s="270"/>
      <c r="J86" s="270"/>
      <c r="K86" s="270"/>
      <c r="L86" s="270"/>
    </row>
    <row r="87" spans="1:12">
      <c r="A87" s="12"/>
      <c r="B87" s="16"/>
      <c r="C87" s="16"/>
    </row>
    <row r="88" spans="1:12" ht="48">
      <c r="A88" s="12"/>
      <c r="B88" s="97" t="s">
        <v>94</v>
      </c>
      <c r="C88" s="113" t="s">
        <v>1143</v>
      </c>
    </row>
    <row r="89" spans="1:12">
      <c r="A89" s="12"/>
      <c r="B89" s="16"/>
      <c r="C89" s="16"/>
    </row>
    <row r="90" spans="1:12" ht="72">
      <c r="A90" s="12"/>
      <c r="B90" s="97" t="s">
        <v>117</v>
      </c>
      <c r="C90" s="113" t="s">
        <v>1144</v>
      </c>
    </row>
    <row r="91" spans="1:12">
      <c r="A91" s="12"/>
      <c r="B91" s="16"/>
      <c r="C91" s="16"/>
    </row>
    <row r="92" spans="1:12" ht="72">
      <c r="A92" s="12"/>
      <c r="B92" s="97" t="s">
        <v>402</v>
      </c>
      <c r="C92" s="113" t="s">
        <v>1145</v>
      </c>
    </row>
    <row r="93" spans="1:12">
      <c r="A93" s="12"/>
      <c r="B93" s="16"/>
      <c r="C93" s="16"/>
    </row>
    <row r="94" spans="1:12" ht="60">
      <c r="A94" s="12"/>
      <c r="B94" s="97" t="s">
        <v>404</v>
      </c>
      <c r="C94" s="113" t="s">
        <v>1146</v>
      </c>
    </row>
    <row r="95" spans="1:12">
      <c r="A95" s="12"/>
      <c r="B95" s="16"/>
      <c r="C95" s="16"/>
    </row>
    <row r="96" spans="1:12" ht="48">
      <c r="A96" s="12"/>
      <c r="B96" s="97" t="s">
        <v>406</v>
      </c>
      <c r="C96" s="113" t="s">
        <v>1147</v>
      </c>
    </row>
    <row r="97" spans="1:12">
      <c r="A97" s="12"/>
      <c r="B97" s="16"/>
      <c r="C97" s="16"/>
    </row>
    <row r="98" spans="1:12" ht="48">
      <c r="A98" s="12"/>
      <c r="B98" s="97" t="s">
        <v>408</v>
      </c>
      <c r="C98" s="113" t="s">
        <v>1148</v>
      </c>
    </row>
    <row r="99" spans="1:12">
      <c r="A99" s="12"/>
      <c r="B99" s="16"/>
      <c r="C99" s="16"/>
    </row>
    <row r="100" spans="1:12" ht="24">
      <c r="A100" s="12"/>
      <c r="B100" s="97" t="s">
        <v>652</v>
      </c>
      <c r="C100" s="113" t="s">
        <v>1149</v>
      </c>
    </row>
    <row r="101" spans="1:12">
      <c r="A101" s="12"/>
      <c r="B101" s="16"/>
      <c r="C101" s="16"/>
    </row>
    <row r="102" spans="1:12" ht="36">
      <c r="A102" s="12"/>
      <c r="B102" s="97" t="s">
        <v>1150</v>
      </c>
      <c r="C102" s="113" t="s">
        <v>1151</v>
      </c>
    </row>
    <row r="103" spans="1:12">
      <c r="A103" s="12"/>
      <c r="B103" s="16"/>
      <c r="C103" s="16"/>
    </row>
    <row r="104" spans="1:12" ht="72">
      <c r="A104" s="12"/>
      <c r="B104" s="97" t="s">
        <v>1152</v>
      </c>
      <c r="C104" s="113" t="s">
        <v>1153</v>
      </c>
    </row>
    <row r="105" spans="1:12">
      <c r="A105" s="12" t="s">
        <v>1332</v>
      </c>
      <c r="B105" s="40" t="s">
        <v>1156</v>
      </c>
      <c r="C105" s="40"/>
      <c r="D105" s="40"/>
      <c r="E105" s="40"/>
      <c r="F105" s="40"/>
      <c r="G105" s="40"/>
      <c r="H105" s="40"/>
      <c r="I105" s="40"/>
      <c r="J105" s="40"/>
      <c r="K105" s="40"/>
      <c r="L105" s="40"/>
    </row>
    <row r="106" spans="1:12">
      <c r="A106" s="12"/>
      <c r="B106" s="34"/>
      <c r="C106" s="34"/>
      <c r="D106" s="34"/>
      <c r="E106" s="34"/>
      <c r="F106" s="34"/>
      <c r="G106" s="34"/>
      <c r="H106" s="34"/>
    </row>
    <row r="107" spans="1:12">
      <c r="A107" s="12"/>
      <c r="B107" s="16"/>
      <c r="C107" s="16"/>
      <c r="D107" s="16"/>
      <c r="E107" s="16"/>
      <c r="F107" s="16"/>
      <c r="G107" s="16"/>
      <c r="H107" s="16"/>
    </row>
    <row r="108" spans="1:12" ht="15.75" thickBot="1">
      <c r="A108" s="12"/>
      <c r="B108" s="232" t="s">
        <v>1157</v>
      </c>
      <c r="C108" s="35" t="s">
        <v>448</v>
      </c>
      <c r="D108" s="35"/>
      <c r="E108" s="35"/>
      <c r="F108" s="35" t="s">
        <v>473</v>
      </c>
      <c r="G108" s="35"/>
      <c r="H108" s="35"/>
    </row>
    <row r="109" spans="1:12">
      <c r="A109" s="12"/>
      <c r="B109" s="141" t="s">
        <v>1158</v>
      </c>
      <c r="C109" s="75" t="s">
        <v>239</v>
      </c>
      <c r="D109" s="108">
        <v>43532</v>
      </c>
      <c r="E109" s="38"/>
      <c r="F109" s="75" t="s">
        <v>239</v>
      </c>
      <c r="G109" s="108">
        <v>44786</v>
      </c>
      <c r="H109" s="38"/>
    </row>
    <row r="110" spans="1:12">
      <c r="A110" s="12"/>
      <c r="B110" s="140"/>
      <c r="C110" s="45"/>
      <c r="D110" s="106"/>
      <c r="E110" s="37"/>
      <c r="F110" s="45"/>
      <c r="G110" s="106"/>
      <c r="H110" s="37"/>
    </row>
    <row r="111" spans="1:12">
      <c r="A111" s="12"/>
      <c r="B111" s="149" t="s">
        <v>1159</v>
      </c>
      <c r="C111" s="82">
        <v>4017</v>
      </c>
      <c r="D111" s="82"/>
      <c r="E111" s="42"/>
      <c r="F111" s="82">
        <v>4066</v>
      </c>
      <c r="G111" s="82"/>
      <c r="H111" s="42"/>
    </row>
    <row r="112" spans="1:12" ht="15.75" thickBot="1">
      <c r="A112" s="12"/>
      <c r="B112" s="151"/>
      <c r="C112" s="107"/>
      <c r="D112" s="107"/>
      <c r="E112" s="57"/>
      <c r="F112" s="107"/>
      <c r="G112" s="107"/>
      <c r="H112" s="57"/>
    </row>
    <row r="113" spans="1:8">
      <c r="A113" s="12"/>
      <c r="B113" s="205" t="s">
        <v>126</v>
      </c>
      <c r="C113" s="112" t="s">
        <v>239</v>
      </c>
      <c r="D113" s="229">
        <v>47549</v>
      </c>
      <c r="E113" s="38"/>
      <c r="F113" s="112" t="s">
        <v>239</v>
      </c>
      <c r="G113" s="229">
        <v>48852</v>
      </c>
      <c r="H113" s="38"/>
    </row>
    <row r="114" spans="1:8" ht="15.75" thickBot="1">
      <c r="A114" s="12"/>
      <c r="B114" s="206"/>
      <c r="C114" s="90"/>
      <c r="D114" s="231"/>
      <c r="E114" s="49"/>
      <c r="F114" s="90"/>
      <c r="G114" s="231"/>
      <c r="H114" s="49"/>
    </row>
  </sheetData>
  <mergeCells count="296">
    <mergeCell ref="B105:L105"/>
    <mergeCell ref="H113:H114"/>
    <mergeCell ref="A1:A2"/>
    <mergeCell ref="B1:L1"/>
    <mergeCell ref="B2:L2"/>
    <mergeCell ref="B3:L3"/>
    <mergeCell ref="A4:A53"/>
    <mergeCell ref="B4:L4"/>
    <mergeCell ref="A54:A104"/>
    <mergeCell ref="B54:L54"/>
    <mergeCell ref="A105:A114"/>
    <mergeCell ref="B113:B114"/>
    <mergeCell ref="C113:C114"/>
    <mergeCell ref="D113:D114"/>
    <mergeCell ref="E113:E114"/>
    <mergeCell ref="F113:F114"/>
    <mergeCell ref="G113:G114"/>
    <mergeCell ref="H109:H110"/>
    <mergeCell ref="B111:B112"/>
    <mergeCell ref="C111:D112"/>
    <mergeCell ref="E111:E112"/>
    <mergeCell ref="F111:G112"/>
    <mergeCell ref="H111:H112"/>
    <mergeCell ref="L85:L86"/>
    <mergeCell ref="B106:H106"/>
    <mergeCell ref="C108:E108"/>
    <mergeCell ref="F108:H108"/>
    <mergeCell ref="B109:B110"/>
    <mergeCell ref="C109:C110"/>
    <mergeCell ref="D109:D110"/>
    <mergeCell ref="E109:E110"/>
    <mergeCell ref="F109:F110"/>
    <mergeCell ref="G109:G110"/>
    <mergeCell ref="B85:B86"/>
    <mergeCell ref="C85:C86"/>
    <mergeCell ref="D85:D86"/>
    <mergeCell ref="E85:E86"/>
    <mergeCell ref="F85:H86"/>
    <mergeCell ref="I85:K86"/>
    <mergeCell ref="B83:B84"/>
    <mergeCell ref="C83:D84"/>
    <mergeCell ref="E83:E84"/>
    <mergeCell ref="F83:H84"/>
    <mergeCell ref="I83:K84"/>
    <mergeCell ref="L83:L84"/>
    <mergeCell ref="B81:B82"/>
    <mergeCell ref="C81:D82"/>
    <mergeCell ref="E81:E82"/>
    <mergeCell ref="F81:H82"/>
    <mergeCell ref="I81:K82"/>
    <mergeCell ref="L81:L82"/>
    <mergeCell ref="B79:B80"/>
    <mergeCell ref="C79:D80"/>
    <mergeCell ref="E79:E80"/>
    <mergeCell ref="F79:H80"/>
    <mergeCell ref="I79:K80"/>
    <mergeCell ref="L79:L80"/>
    <mergeCell ref="K75:K76"/>
    <mergeCell ref="L75:L76"/>
    <mergeCell ref="B77:B78"/>
    <mergeCell ref="C77:D78"/>
    <mergeCell ref="E77:E78"/>
    <mergeCell ref="F77:G78"/>
    <mergeCell ref="H77:H78"/>
    <mergeCell ref="I77:J78"/>
    <mergeCell ref="K77:K78"/>
    <mergeCell ref="L77:L78"/>
    <mergeCell ref="B75:B76"/>
    <mergeCell ref="C75:D76"/>
    <mergeCell ref="E75:E76"/>
    <mergeCell ref="F75:G76"/>
    <mergeCell ref="H75:H76"/>
    <mergeCell ref="I75:J76"/>
    <mergeCell ref="K71:K72"/>
    <mergeCell ref="L71:L72"/>
    <mergeCell ref="B73:B74"/>
    <mergeCell ref="C73:D74"/>
    <mergeCell ref="E73:E74"/>
    <mergeCell ref="F73:G74"/>
    <mergeCell ref="H73:H74"/>
    <mergeCell ref="I73:J74"/>
    <mergeCell ref="K73:K74"/>
    <mergeCell ref="L73:L74"/>
    <mergeCell ref="B71:B72"/>
    <mergeCell ref="C71:D72"/>
    <mergeCell ref="E71:E72"/>
    <mergeCell ref="F71:G72"/>
    <mergeCell ref="H71:H72"/>
    <mergeCell ref="I71:J72"/>
    <mergeCell ref="K67:K68"/>
    <mergeCell ref="L67:L68"/>
    <mergeCell ref="B69:B70"/>
    <mergeCell ref="C69:D70"/>
    <mergeCell ref="E69:E70"/>
    <mergeCell ref="F69:G70"/>
    <mergeCell ref="H69:H70"/>
    <mergeCell ref="I69:J70"/>
    <mergeCell ref="K69:K70"/>
    <mergeCell ref="L69:L70"/>
    <mergeCell ref="B67:B68"/>
    <mergeCell ref="C67:D68"/>
    <mergeCell ref="E67:E68"/>
    <mergeCell ref="F67:G68"/>
    <mergeCell ref="H67:H68"/>
    <mergeCell ref="I67:J68"/>
    <mergeCell ref="L63:L64"/>
    <mergeCell ref="B65:B66"/>
    <mergeCell ref="C65:D66"/>
    <mergeCell ref="E65:E66"/>
    <mergeCell ref="F65:G66"/>
    <mergeCell ref="H65:H66"/>
    <mergeCell ref="I65:J66"/>
    <mergeCell ref="K65:K66"/>
    <mergeCell ref="L65:L66"/>
    <mergeCell ref="I61:J62"/>
    <mergeCell ref="K61:K62"/>
    <mergeCell ref="L61:L62"/>
    <mergeCell ref="B63:B64"/>
    <mergeCell ref="C63:D64"/>
    <mergeCell ref="E63:E64"/>
    <mergeCell ref="F63:G64"/>
    <mergeCell ref="H63:H64"/>
    <mergeCell ref="I63:J64"/>
    <mergeCell ref="K63:K64"/>
    <mergeCell ref="H59:H60"/>
    <mergeCell ref="I59:I60"/>
    <mergeCell ref="J59:J60"/>
    <mergeCell ref="K59:K60"/>
    <mergeCell ref="L59:L60"/>
    <mergeCell ref="B61:B62"/>
    <mergeCell ref="C61:D62"/>
    <mergeCell ref="E61:E62"/>
    <mergeCell ref="F61:G62"/>
    <mergeCell ref="H61:H62"/>
    <mergeCell ref="B59:B60"/>
    <mergeCell ref="C59:C60"/>
    <mergeCell ref="D59:D60"/>
    <mergeCell ref="E59:E60"/>
    <mergeCell ref="F59:F60"/>
    <mergeCell ref="G59:G60"/>
    <mergeCell ref="K50:K51"/>
    <mergeCell ref="B55:L55"/>
    <mergeCell ref="B57:L57"/>
    <mergeCell ref="C58:E58"/>
    <mergeCell ref="F58:H58"/>
    <mergeCell ref="I58:K58"/>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H42:H43"/>
    <mergeCell ref="I42:I43"/>
    <mergeCell ref="J42:J43"/>
    <mergeCell ref="K42:K43"/>
    <mergeCell ref="B44:B45"/>
    <mergeCell ref="C44:D45"/>
    <mergeCell ref="E44:E45"/>
    <mergeCell ref="F44:G45"/>
    <mergeCell ref="H44:H45"/>
    <mergeCell ref="I44:J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G25:G26"/>
    <mergeCell ref="H25:H26"/>
    <mergeCell ref="B27:K27"/>
    <mergeCell ref="C29:E29"/>
    <mergeCell ref="F29:H29"/>
    <mergeCell ref="I29:K29"/>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H15:H16"/>
    <mergeCell ref="B17:B18"/>
    <mergeCell ref="C17:C18"/>
    <mergeCell ref="D17:D18"/>
    <mergeCell ref="E17:E18"/>
    <mergeCell ref="F17:F18"/>
    <mergeCell ref="G17:G18"/>
    <mergeCell ref="H17:H18"/>
    <mergeCell ref="C14:D14"/>
    <mergeCell ref="F14:G14"/>
    <mergeCell ref="B15:B16"/>
    <mergeCell ref="C15:C16"/>
    <mergeCell ref="D15:D16"/>
    <mergeCell ref="E15:E16"/>
    <mergeCell ref="F15:F16"/>
    <mergeCell ref="G15: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1</v>
      </c>
    </row>
    <row r="3" spans="1:3">
      <c r="A3" s="3" t="s">
        <v>53</v>
      </c>
      <c r="B3" s="4"/>
      <c r="C3" s="4"/>
    </row>
    <row r="4" spans="1:3" ht="30">
      <c r="A4" s="2" t="s">
        <v>54</v>
      </c>
      <c r="B4" s="8">
        <v>467</v>
      </c>
      <c r="C4" s="8">
        <v>495</v>
      </c>
    </row>
    <row r="5" spans="1:3" ht="30">
      <c r="A5" s="2" t="s">
        <v>45</v>
      </c>
      <c r="B5" s="4">
        <v>467</v>
      </c>
      <c r="C5" s="4">
        <v>495</v>
      </c>
    </row>
    <row r="6" spans="1:3">
      <c r="A6" s="2" t="s">
        <v>55</v>
      </c>
      <c r="B6" s="4">
        <v>689</v>
      </c>
      <c r="C6" s="6">
        <v>1233</v>
      </c>
    </row>
    <row r="7" spans="1:3">
      <c r="A7" s="3" t="s">
        <v>56</v>
      </c>
      <c r="B7" s="4"/>
      <c r="C7" s="4"/>
    </row>
    <row r="8" spans="1:3" ht="30">
      <c r="A8" s="2" t="s">
        <v>57</v>
      </c>
      <c r="B8" s="4">
        <v>222</v>
      </c>
      <c r="C8" s="4">
        <v>738</v>
      </c>
    </row>
    <row r="9" spans="1:3" ht="30">
      <c r="A9" s="2" t="s">
        <v>58</v>
      </c>
      <c r="B9" s="4"/>
      <c r="C9" s="4"/>
    </row>
    <row r="10" spans="1:3">
      <c r="A10" s="3" t="s">
        <v>56</v>
      </c>
      <c r="B10" s="4"/>
      <c r="C10" s="4"/>
    </row>
    <row r="11" spans="1:3" ht="30">
      <c r="A11" s="2" t="s">
        <v>57</v>
      </c>
      <c r="B11" s="4">
        <v>208</v>
      </c>
      <c r="C11" s="4">
        <v>699</v>
      </c>
    </row>
    <row r="12" spans="1:3" ht="30">
      <c r="A12" s="2" t="s">
        <v>59</v>
      </c>
      <c r="B12" s="4"/>
      <c r="C12" s="4"/>
    </row>
    <row r="13" spans="1:3">
      <c r="A13" s="3" t="s">
        <v>56</v>
      </c>
      <c r="B13" s="4"/>
      <c r="C13" s="4"/>
    </row>
    <row r="14" spans="1:3" ht="30">
      <c r="A14" s="2" t="s">
        <v>57</v>
      </c>
      <c r="B14" s="4">
        <v>-3</v>
      </c>
      <c r="C14" s="4">
        <v>2</v>
      </c>
    </row>
    <row r="15" spans="1:3" ht="45">
      <c r="A15" s="2" t="s">
        <v>60</v>
      </c>
      <c r="B15" s="4"/>
      <c r="C15" s="4"/>
    </row>
    <row r="16" spans="1:3">
      <c r="A16" s="3" t="s">
        <v>56</v>
      </c>
      <c r="B16" s="4"/>
      <c r="C16" s="4"/>
    </row>
    <row r="17" spans="1:3" ht="30">
      <c r="A17" s="2" t="s">
        <v>57</v>
      </c>
      <c r="B17" s="4">
        <v>27</v>
      </c>
      <c r="C17" s="4">
        <v>13</v>
      </c>
    </row>
    <row r="18" spans="1:3" ht="30">
      <c r="A18" s="2" t="s">
        <v>61</v>
      </c>
      <c r="B18" s="4"/>
      <c r="C18" s="4"/>
    </row>
    <row r="19" spans="1:3">
      <c r="A19" s="3" t="s">
        <v>56</v>
      </c>
      <c r="B19" s="4"/>
      <c r="C19" s="4"/>
    </row>
    <row r="20" spans="1:3" ht="30">
      <c r="A20" s="2" t="s">
        <v>57</v>
      </c>
      <c r="B20" s="4">
        <v>-20</v>
      </c>
      <c r="C20" s="4">
        <v>17</v>
      </c>
    </row>
    <row r="21" spans="1:3" ht="30">
      <c r="A21" s="2" t="s">
        <v>62</v>
      </c>
      <c r="B21" s="4"/>
      <c r="C21" s="4"/>
    </row>
    <row r="22" spans="1:3">
      <c r="A22" s="3" t="s">
        <v>56</v>
      </c>
      <c r="B22" s="4"/>
      <c r="C22" s="4"/>
    </row>
    <row r="23" spans="1:3" ht="30">
      <c r="A23" s="2" t="s">
        <v>57</v>
      </c>
      <c r="B23" s="8">
        <v>10</v>
      </c>
      <c r="C23" s="8">
        <v>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3" width="3.7109375" customWidth="1"/>
    <col min="4" max="4" width="10.5703125" customWidth="1"/>
    <col min="5" max="5" width="2.85546875" customWidth="1"/>
    <col min="6" max="6" width="5.5703125" customWidth="1"/>
    <col min="7" max="7" width="15.85546875" customWidth="1"/>
    <col min="8" max="8" width="4.28515625" customWidth="1"/>
    <col min="9" max="9" width="2" customWidth="1"/>
    <col min="10" max="10" width="5.7109375" customWidth="1"/>
    <col min="11" max="11" width="9.42578125" customWidth="1"/>
    <col min="12" max="12" width="3" customWidth="1"/>
    <col min="13" max="13" width="8.5703125" customWidth="1"/>
    <col min="14" max="14" width="14.140625" customWidth="1"/>
    <col min="15" max="15" width="5" customWidth="1"/>
    <col min="16" max="16" width="1.5703125" customWidth="1"/>
    <col min="17" max="17" width="5" customWidth="1"/>
    <col min="18" max="18" width="2" bestFit="1" customWidth="1"/>
    <col min="19" max="19" width="5.5703125" bestFit="1" customWidth="1"/>
  </cols>
  <sheetData>
    <row r="1" spans="1:20" ht="15" customHeight="1">
      <c r="A1" s="7" t="s">
        <v>13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163</v>
      </c>
      <c r="B3" s="11"/>
      <c r="C3" s="11"/>
      <c r="D3" s="11"/>
      <c r="E3" s="11"/>
      <c r="F3" s="11"/>
      <c r="G3" s="11"/>
      <c r="H3" s="11"/>
      <c r="I3" s="11"/>
      <c r="J3" s="11"/>
      <c r="K3" s="11"/>
      <c r="L3" s="11"/>
      <c r="M3" s="11"/>
      <c r="N3" s="11"/>
      <c r="O3" s="11"/>
      <c r="P3" s="11"/>
      <c r="Q3" s="11"/>
      <c r="R3" s="11"/>
      <c r="S3" s="11"/>
      <c r="T3" s="11"/>
    </row>
    <row r="4" spans="1:20">
      <c r="A4" s="12" t="s">
        <v>1334</v>
      </c>
      <c r="B4" s="34"/>
      <c r="C4" s="34"/>
      <c r="D4" s="34"/>
      <c r="E4" s="34"/>
      <c r="F4" s="34"/>
      <c r="G4" s="34"/>
      <c r="H4" s="34"/>
    </row>
    <row r="5" spans="1:20">
      <c r="A5" s="12"/>
      <c r="B5" s="16"/>
      <c r="C5" s="16"/>
      <c r="D5" s="16"/>
      <c r="E5" s="16"/>
      <c r="F5" s="16"/>
      <c r="G5" s="16"/>
      <c r="H5" s="16"/>
    </row>
    <row r="6" spans="1:20" ht="15.75" thickBot="1">
      <c r="A6" s="12"/>
      <c r="B6" s="24"/>
      <c r="C6" s="35" t="s">
        <v>236</v>
      </c>
      <c r="D6" s="35"/>
      <c r="E6" s="35"/>
      <c r="F6" s="35"/>
      <c r="G6" s="35"/>
      <c r="H6" s="35"/>
    </row>
    <row r="7" spans="1:20" ht="15.75" thickBot="1">
      <c r="A7" s="12"/>
      <c r="B7" s="28"/>
      <c r="C7" s="36">
        <v>2015</v>
      </c>
      <c r="D7" s="36"/>
      <c r="E7" s="36"/>
      <c r="F7" s="36">
        <v>2014</v>
      </c>
      <c r="G7" s="36"/>
      <c r="H7" s="36"/>
    </row>
    <row r="8" spans="1:20">
      <c r="A8" s="12"/>
      <c r="B8" s="141" t="s">
        <v>1167</v>
      </c>
      <c r="C8" s="75" t="s">
        <v>239</v>
      </c>
      <c r="D8" s="76">
        <v>219</v>
      </c>
      <c r="E8" s="38"/>
      <c r="F8" s="75" t="s">
        <v>239</v>
      </c>
      <c r="G8" s="76">
        <v>213</v>
      </c>
      <c r="H8" s="38"/>
    </row>
    <row r="9" spans="1:20">
      <c r="A9" s="12"/>
      <c r="B9" s="140"/>
      <c r="C9" s="45"/>
      <c r="D9" s="47"/>
      <c r="E9" s="37"/>
      <c r="F9" s="45"/>
      <c r="G9" s="47"/>
      <c r="H9" s="37"/>
    </row>
    <row r="10" spans="1:20">
      <c r="A10" s="12"/>
      <c r="B10" s="100" t="s">
        <v>1168</v>
      </c>
      <c r="C10" s="41" t="s">
        <v>575</v>
      </c>
      <c r="D10" s="41"/>
      <c r="E10" s="14" t="s">
        <v>276</v>
      </c>
      <c r="F10" s="41" t="s">
        <v>300</v>
      </c>
      <c r="G10" s="41"/>
      <c r="H10" s="14" t="s">
        <v>276</v>
      </c>
    </row>
    <row r="11" spans="1:20">
      <c r="A11" s="12"/>
      <c r="B11" s="121" t="s">
        <v>1169</v>
      </c>
      <c r="C11" s="47" t="s">
        <v>394</v>
      </c>
      <c r="D11" s="47"/>
      <c r="E11" s="25" t="s">
        <v>276</v>
      </c>
      <c r="F11" s="47" t="s">
        <v>708</v>
      </c>
      <c r="G11" s="47"/>
      <c r="H11" s="25" t="s">
        <v>276</v>
      </c>
    </row>
    <row r="12" spans="1:20">
      <c r="A12" s="12"/>
      <c r="B12" s="149" t="s">
        <v>1170</v>
      </c>
      <c r="C12" s="41" t="s">
        <v>395</v>
      </c>
      <c r="D12" s="41"/>
      <c r="E12" s="40" t="s">
        <v>276</v>
      </c>
      <c r="F12" s="41" t="s">
        <v>241</v>
      </c>
      <c r="G12" s="41"/>
      <c r="H12" s="42"/>
    </row>
    <row r="13" spans="1:20">
      <c r="A13" s="12"/>
      <c r="B13" s="149"/>
      <c r="C13" s="41"/>
      <c r="D13" s="41"/>
      <c r="E13" s="40"/>
      <c r="F13" s="41"/>
      <c r="G13" s="41"/>
      <c r="H13" s="42"/>
    </row>
    <row r="14" spans="1:20" ht="15.75" thickBot="1">
      <c r="A14" s="12"/>
      <c r="B14" s="272" t="s">
        <v>292</v>
      </c>
      <c r="C14" s="48" t="s">
        <v>377</v>
      </c>
      <c r="D14" s="48"/>
      <c r="E14" s="128" t="s">
        <v>276</v>
      </c>
      <c r="F14" s="48" t="s">
        <v>559</v>
      </c>
      <c r="G14" s="48"/>
      <c r="H14" s="128" t="s">
        <v>276</v>
      </c>
    </row>
    <row r="15" spans="1:20">
      <c r="A15" s="12"/>
      <c r="B15" s="241" t="s">
        <v>1171</v>
      </c>
      <c r="C15" s="52" t="s">
        <v>239</v>
      </c>
      <c r="D15" s="54">
        <v>158</v>
      </c>
      <c r="E15" s="56"/>
      <c r="F15" s="52" t="s">
        <v>239</v>
      </c>
      <c r="G15" s="54">
        <v>143</v>
      </c>
      <c r="H15" s="56"/>
    </row>
    <row r="16" spans="1:20" ht="15.75" thickBot="1">
      <c r="A16" s="12"/>
      <c r="B16" s="242"/>
      <c r="C16" s="53"/>
      <c r="D16" s="55"/>
      <c r="E16" s="57"/>
      <c r="F16" s="53"/>
      <c r="G16" s="55"/>
      <c r="H16" s="57"/>
    </row>
    <row r="17" spans="1:20">
      <c r="A17" s="12" t="s">
        <v>1335</v>
      </c>
      <c r="B17" s="34"/>
      <c r="C17" s="34"/>
      <c r="D17" s="34"/>
      <c r="E17" s="34"/>
      <c r="F17" s="34"/>
      <c r="G17" s="34"/>
      <c r="H17" s="34"/>
      <c r="I17" s="34"/>
      <c r="J17" s="34"/>
      <c r="K17" s="34"/>
      <c r="L17" s="34"/>
      <c r="M17" s="34"/>
      <c r="N17" s="34"/>
      <c r="O17" s="34"/>
      <c r="P17" s="34"/>
      <c r="Q17" s="34"/>
      <c r="R17" s="34"/>
      <c r="S17" s="34"/>
      <c r="T17" s="34"/>
    </row>
    <row r="18" spans="1:20">
      <c r="A18" s="12"/>
      <c r="B18" s="16"/>
      <c r="C18" s="16"/>
      <c r="D18" s="16"/>
      <c r="E18" s="16"/>
      <c r="F18" s="16"/>
      <c r="G18" s="16"/>
      <c r="H18" s="16"/>
      <c r="I18" s="16"/>
      <c r="J18" s="16"/>
      <c r="K18" s="16"/>
      <c r="L18" s="16"/>
      <c r="M18" s="16"/>
      <c r="N18" s="16"/>
      <c r="O18" s="16"/>
      <c r="P18" s="16"/>
      <c r="Q18" s="16"/>
      <c r="R18" s="16"/>
      <c r="S18" s="16"/>
      <c r="T18" s="16"/>
    </row>
    <row r="19" spans="1:20" ht="15.75" thickBot="1">
      <c r="A19" s="12"/>
      <c r="B19" s="24"/>
      <c r="C19" s="35" t="s">
        <v>1174</v>
      </c>
      <c r="D19" s="35"/>
      <c r="E19" s="35"/>
      <c r="F19" s="35"/>
      <c r="G19" s="35"/>
      <c r="H19" s="35"/>
      <c r="I19" s="35"/>
      <c r="J19" s="35"/>
      <c r="K19" s="35"/>
      <c r="L19" s="35"/>
      <c r="M19" s="35"/>
      <c r="N19" s="35"/>
      <c r="O19" s="42"/>
      <c r="P19" s="42"/>
      <c r="Q19" s="42"/>
      <c r="R19" s="42"/>
      <c r="S19" s="42"/>
      <c r="T19" s="42"/>
    </row>
    <row r="20" spans="1:20" ht="15.75" thickBot="1">
      <c r="A20" s="12"/>
      <c r="B20" s="24"/>
      <c r="C20" s="273">
        <v>42094</v>
      </c>
      <c r="D20" s="273"/>
      <c r="E20" s="273"/>
      <c r="F20" s="273"/>
      <c r="G20" s="273"/>
      <c r="H20" s="273"/>
      <c r="I20" s="273">
        <v>42004</v>
      </c>
      <c r="J20" s="273"/>
      <c r="K20" s="273"/>
      <c r="L20" s="273"/>
      <c r="M20" s="273"/>
      <c r="N20" s="273"/>
      <c r="O20" s="35" t="s">
        <v>1175</v>
      </c>
      <c r="P20" s="35"/>
      <c r="Q20" s="35"/>
      <c r="R20" s="35"/>
      <c r="S20" s="35"/>
      <c r="T20" s="35"/>
    </row>
    <row r="21" spans="1:20" ht="15.75" thickBot="1">
      <c r="A21" s="12"/>
      <c r="B21" s="24"/>
      <c r="C21" s="36" t="s">
        <v>1176</v>
      </c>
      <c r="D21" s="36"/>
      <c r="E21" s="36"/>
      <c r="F21" s="36" t="s">
        <v>1177</v>
      </c>
      <c r="G21" s="36"/>
      <c r="H21" s="36"/>
      <c r="I21" s="36" t="s">
        <v>1176</v>
      </c>
      <c r="J21" s="36"/>
      <c r="K21" s="36"/>
      <c r="L21" s="36" t="s">
        <v>1177</v>
      </c>
      <c r="M21" s="36"/>
      <c r="N21" s="36"/>
      <c r="O21" s="36" t="s">
        <v>1178</v>
      </c>
      <c r="P21" s="36"/>
      <c r="Q21" s="36"/>
      <c r="R21" s="36" t="s">
        <v>1056</v>
      </c>
      <c r="S21" s="36"/>
      <c r="T21" s="36"/>
    </row>
    <row r="22" spans="1:20">
      <c r="A22" s="12"/>
      <c r="B22" s="45" t="s">
        <v>1179</v>
      </c>
      <c r="C22" s="75" t="s">
        <v>239</v>
      </c>
      <c r="D22" s="108">
        <v>5485</v>
      </c>
      <c r="E22" s="38"/>
      <c r="F22" s="75" t="s">
        <v>239</v>
      </c>
      <c r="G22" s="108">
        <v>1915</v>
      </c>
      <c r="H22" s="38"/>
      <c r="I22" s="75" t="s">
        <v>239</v>
      </c>
      <c r="J22" s="108">
        <v>5547</v>
      </c>
      <c r="K22" s="38"/>
      <c r="L22" s="75" t="s">
        <v>239</v>
      </c>
      <c r="M22" s="108">
        <v>1936</v>
      </c>
      <c r="N22" s="38"/>
      <c r="O22" s="163">
        <v>2016</v>
      </c>
      <c r="P22" s="163" t="s">
        <v>1180</v>
      </c>
      <c r="Q22" s="163">
        <v>2017</v>
      </c>
      <c r="R22" s="75" t="s">
        <v>239</v>
      </c>
      <c r="S22" s="76">
        <v>3</v>
      </c>
      <c r="T22" s="38"/>
    </row>
    <row r="23" spans="1:20">
      <c r="A23" s="12"/>
      <c r="B23" s="45"/>
      <c r="C23" s="45"/>
      <c r="D23" s="106"/>
      <c r="E23" s="37"/>
      <c r="F23" s="45"/>
      <c r="G23" s="106"/>
      <c r="H23" s="37"/>
      <c r="I23" s="45"/>
      <c r="J23" s="106"/>
      <c r="K23" s="37"/>
      <c r="L23" s="45"/>
      <c r="M23" s="106"/>
      <c r="N23" s="37"/>
      <c r="O23" s="162"/>
      <c r="P23" s="162"/>
      <c r="Q23" s="162"/>
      <c r="R23" s="45"/>
      <c r="S23" s="47"/>
      <c r="T23" s="37"/>
    </row>
    <row r="24" spans="1:20">
      <c r="A24" s="12"/>
      <c r="B24" s="42"/>
      <c r="C24" s="42"/>
      <c r="D24" s="42"/>
      <c r="E24" s="42"/>
      <c r="F24" s="42"/>
      <c r="G24" s="42"/>
      <c r="H24" s="42"/>
      <c r="I24" s="42"/>
      <c r="J24" s="42"/>
      <c r="K24" s="42"/>
      <c r="L24" s="42"/>
      <c r="M24" s="42"/>
      <c r="N24" s="42"/>
      <c r="O24" s="165">
        <v>2023</v>
      </c>
      <c r="P24" s="165" t="s">
        <v>1180</v>
      </c>
      <c r="Q24" s="165">
        <v>2033</v>
      </c>
      <c r="R24" s="40" t="s">
        <v>239</v>
      </c>
      <c r="S24" s="82">
        <v>5482</v>
      </c>
      <c r="T24" s="42"/>
    </row>
    <row r="25" spans="1:20">
      <c r="A25" s="12"/>
      <c r="B25" s="42"/>
      <c r="C25" s="42"/>
      <c r="D25" s="42"/>
      <c r="E25" s="42"/>
      <c r="F25" s="42"/>
      <c r="G25" s="42"/>
      <c r="H25" s="42"/>
      <c r="I25" s="42"/>
      <c r="J25" s="42"/>
      <c r="K25" s="42"/>
      <c r="L25" s="42"/>
      <c r="M25" s="42"/>
      <c r="N25" s="42"/>
      <c r="O25" s="165"/>
      <c r="P25" s="165"/>
      <c r="Q25" s="165"/>
      <c r="R25" s="40"/>
      <c r="S25" s="82"/>
      <c r="T25" s="42"/>
    </row>
    <row r="26" spans="1:20">
      <c r="A26" s="12"/>
      <c r="B26" s="45" t="s">
        <v>1181</v>
      </c>
      <c r="C26" s="45" t="s">
        <v>239</v>
      </c>
      <c r="D26" s="47">
        <v>180</v>
      </c>
      <c r="E26" s="37"/>
      <c r="F26" s="45" t="s">
        <v>239</v>
      </c>
      <c r="G26" s="47">
        <v>180</v>
      </c>
      <c r="H26" s="37"/>
      <c r="I26" s="45" t="s">
        <v>239</v>
      </c>
      <c r="J26" s="47">
        <v>178</v>
      </c>
      <c r="K26" s="37"/>
      <c r="L26" s="45" t="s">
        <v>239</v>
      </c>
      <c r="M26" s="47">
        <v>178</v>
      </c>
      <c r="N26" s="37"/>
      <c r="O26" s="162">
        <v>2018</v>
      </c>
      <c r="P26" s="162" t="s">
        <v>1180</v>
      </c>
      <c r="Q26" s="162">
        <v>2025</v>
      </c>
      <c r="R26" s="45" t="s">
        <v>239</v>
      </c>
      <c r="S26" s="47">
        <v>180</v>
      </c>
      <c r="T26" s="37"/>
    </row>
    <row r="27" spans="1:20">
      <c r="A27" s="12"/>
      <c r="B27" s="45"/>
      <c r="C27" s="45"/>
      <c r="D27" s="47"/>
      <c r="E27" s="37"/>
      <c r="F27" s="45"/>
      <c r="G27" s="47"/>
      <c r="H27" s="37"/>
      <c r="I27" s="45"/>
      <c r="J27" s="47"/>
      <c r="K27" s="37"/>
      <c r="L27" s="45"/>
      <c r="M27" s="47"/>
      <c r="N27" s="37"/>
      <c r="O27" s="162"/>
      <c r="P27" s="162"/>
      <c r="Q27" s="162"/>
      <c r="R27" s="45"/>
      <c r="S27" s="47"/>
      <c r="T27" s="37"/>
    </row>
    <row r="28" spans="1:20">
      <c r="A28" s="12"/>
      <c r="B28" s="40" t="s">
        <v>1182</v>
      </c>
      <c r="C28" s="40" t="s">
        <v>239</v>
      </c>
      <c r="D28" s="41">
        <v>494</v>
      </c>
      <c r="E28" s="42"/>
      <c r="F28" s="40" t="s">
        <v>239</v>
      </c>
      <c r="G28" s="41">
        <v>173</v>
      </c>
      <c r="H28" s="42"/>
      <c r="I28" s="40" t="s">
        <v>239</v>
      </c>
      <c r="J28" s="41">
        <v>491</v>
      </c>
      <c r="K28" s="42"/>
      <c r="L28" s="40" t="s">
        <v>239</v>
      </c>
      <c r="M28" s="41">
        <v>172</v>
      </c>
      <c r="N28" s="42"/>
      <c r="O28" s="165">
        <v>2019</v>
      </c>
      <c r="P28" s="165"/>
      <c r="Q28" s="165"/>
      <c r="R28" s="40" t="s">
        <v>239</v>
      </c>
      <c r="S28" s="41">
        <v>491</v>
      </c>
      <c r="T28" s="42"/>
    </row>
    <row r="29" spans="1:20">
      <c r="A29" s="12"/>
      <c r="B29" s="40"/>
      <c r="C29" s="40"/>
      <c r="D29" s="41"/>
      <c r="E29" s="42"/>
      <c r="F29" s="40"/>
      <c r="G29" s="41"/>
      <c r="H29" s="42"/>
      <c r="I29" s="40"/>
      <c r="J29" s="41"/>
      <c r="K29" s="42"/>
      <c r="L29" s="40"/>
      <c r="M29" s="41"/>
      <c r="N29" s="42"/>
      <c r="O29" s="165"/>
      <c r="P29" s="165"/>
      <c r="Q29" s="165"/>
      <c r="R29" s="40"/>
      <c r="S29" s="41"/>
      <c r="T29" s="42"/>
    </row>
    <row r="30" spans="1:20">
      <c r="A30" s="12"/>
      <c r="B30" s="37"/>
      <c r="C30" s="37"/>
      <c r="D30" s="37"/>
      <c r="E30" s="37"/>
      <c r="F30" s="37"/>
      <c r="G30" s="37"/>
      <c r="H30" s="37"/>
      <c r="I30" s="37"/>
      <c r="J30" s="37"/>
      <c r="K30" s="37"/>
      <c r="L30" s="37"/>
      <c r="M30" s="37"/>
      <c r="N30" s="37"/>
      <c r="O30" s="162">
        <v>2020</v>
      </c>
      <c r="P30" s="162"/>
      <c r="Q30" s="162"/>
      <c r="R30" s="45" t="s">
        <v>239</v>
      </c>
      <c r="S30" s="47">
        <v>3</v>
      </c>
      <c r="T30" s="37"/>
    </row>
    <row r="31" spans="1:20">
      <c r="A31" s="12"/>
      <c r="B31" s="37"/>
      <c r="C31" s="37"/>
      <c r="D31" s="37"/>
      <c r="E31" s="37"/>
      <c r="F31" s="37"/>
      <c r="G31" s="37"/>
      <c r="H31" s="37"/>
      <c r="I31" s="37"/>
      <c r="J31" s="37"/>
      <c r="K31" s="37"/>
      <c r="L31" s="37"/>
      <c r="M31" s="37"/>
      <c r="N31" s="37"/>
      <c r="O31" s="162"/>
      <c r="P31" s="162"/>
      <c r="Q31" s="162"/>
      <c r="R31" s="45"/>
      <c r="S31" s="47"/>
      <c r="T31" s="37"/>
    </row>
    <row r="32" spans="1:20">
      <c r="A32" s="12"/>
      <c r="B32" s="40" t="s">
        <v>1183</v>
      </c>
      <c r="C32" s="40" t="s">
        <v>239</v>
      </c>
      <c r="D32" s="41">
        <v>652</v>
      </c>
      <c r="E32" s="42"/>
      <c r="F32" s="40" t="s">
        <v>239</v>
      </c>
      <c r="G32" s="41">
        <v>652</v>
      </c>
      <c r="H32" s="42"/>
      <c r="I32" s="40" t="s">
        <v>239</v>
      </c>
      <c r="J32" s="41">
        <v>652</v>
      </c>
      <c r="K32" s="42"/>
      <c r="L32" s="40" t="s">
        <v>239</v>
      </c>
      <c r="M32" s="41">
        <v>652</v>
      </c>
      <c r="N32" s="42"/>
      <c r="O32" s="165" t="s">
        <v>1184</v>
      </c>
      <c r="P32" s="165"/>
      <c r="Q32" s="165"/>
      <c r="R32" s="40" t="s">
        <v>239</v>
      </c>
      <c r="S32" s="41" t="s">
        <v>241</v>
      </c>
      <c r="T32" s="42"/>
    </row>
    <row r="33" spans="1:20" ht="15.75" thickBot="1">
      <c r="A33" s="12"/>
      <c r="B33" s="102"/>
      <c r="C33" s="102"/>
      <c r="D33" s="63"/>
      <c r="E33" s="57"/>
      <c r="F33" s="102"/>
      <c r="G33" s="63"/>
      <c r="H33" s="57"/>
      <c r="I33" s="102"/>
      <c r="J33" s="63"/>
      <c r="K33" s="57"/>
      <c r="L33" s="102"/>
      <c r="M33" s="63"/>
      <c r="N33" s="57"/>
      <c r="O33" s="167"/>
      <c r="P33" s="167"/>
      <c r="Q33" s="167"/>
      <c r="R33" s="102"/>
      <c r="S33" s="63"/>
      <c r="T33" s="57"/>
    </row>
  </sheetData>
  <mergeCells count="139">
    <mergeCell ref="O32:Q33"/>
    <mergeCell ref="R32:R33"/>
    <mergeCell ref="S32:S33"/>
    <mergeCell ref="T32:T33"/>
    <mergeCell ref="A1:A2"/>
    <mergeCell ref="B1:T1"/>
    <mergeCell ref="B2:T2"/>
    <mergeCell ref="B3:T3"/>
    <mergeCell ref="A4:A16"/>
    <mergeCell ref="A17:A33"/>
    <mergeCell ref="I32:I33"/>
    <mergeCell ref="J32:J33"/>
    <mergeCell ref="K32:K33"/>
    <mergeCell ref="L32:L33"/>
    <mergeCell ref="M32:M33"/>
    <mergeCell ref="N32:N33"/>
    <mergeCell ref="R30:R31"/>
    <mergeCell ref="S30:S31"/>
    <mergeCell ref="T30:T31"/>
    <mergeCell ref="B32:B33"/>
    <mergeCell ref="C32:C33"/>
    <mergeCell ref="D32:D33"/>
    <mergeCell ref="E32:E33"/>
    <mergeCell ref="F32:F33"/>
    <mergeCell ref="G32:G33"/>
    <mergeCell ref="H32:H33"/>
    <mergeCell ref="B30:B31"/>
    <mergeCell ref="C30:E31"/>
    <mergeCell ref="F30:H31"/>
    <mergeCell ref="I30:K31"/>
    <mergeCell ref="L30:N31"/>
    <mergeCell ref="O30:Q31"/>
    <mergeCell ref="M28:M29"/>
    <mergeCell ref="N28:N29"/>
    <mergeCell ref="O28:Q29"/>
    <mergeCell ref="R28:R29"/>
    <mergeCell ref="S28:S29"/>
    <mergeCell ref="T28:T29"/>
    <mergeCell ref="G28:G29"/>
    <mergeCell ref="H28:H29"/>
    <mergeCell ref="I28:I29"/>
    <mergeCell ref="J28:J29"/>
    <mergeCell ref="K28:K29"/>
    <mergeCell ref="L28:L29"/>
    <mergeCell ref="P26:P27"/>
    <mergeCell ref="Q26:Q27"/>
    <mergeCell ref="R26:R27"/>
    <mergeCell ref="S26:S27"/>
    <mergeCell ref="T26:T27"/>
    <mergeCell ref="B28:B29"/>
    <mergeCell ref="C28:C29"/>
    <mergeCell ref="D28:D29"/>
    <mergeCell ref="E28:E29"/>
    <mergeCell ref="F28:F29"/>
    <mergeCell ref="J26:J27"/>
    <mergeCell ref="K26:K27"/>
    <mergeCell ref="L26:L27"/>
    <mergeCell ref="M26:M27"/>
    <mergeCell ref="N26:N27"/>
    <mergeCell ref="O26:O27"/>
    <mergeCell ref="S24:S25"/>
    <mergeCell ref="T24:T25"/>
    <mergeCell ref="B26:B27"/>
    <mergeCell ref="C26:C27"/>
    <mergeCell ref="D26:D27"/>
    <mergeCell ref="E26:E27"/>
    <mergeCell ref="F26:F27"/>
    <mergeCell ref="G26:G27"/>
    <mergeCell ref="H26:H27"/>
    <mergeCell ref="I26:I27"/>
    <mergeCell ref="T22:T23"/>
    <mergeCell ref="B24:B25"/>
    <mergeCell ref="C24:E25"/>
    <mergeCell ref="F24:H25"/>
    <mergeCell ref="I24:K25"/>
    <mergeCell ref="L24:N25"/>
    <mergeCell ref="O24:O25"/>
    <mergeCell ref="P24:P25"/>
    <mergeCell ref="Q24:Q25"/>
    <mergeCell ref="R24:R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L21:N21"/>
    <mergeCell ref="O21:Q21"/>
    <mergeCell ref="R21:T21"/>
    <mergeCell ref="H15:H16"/>
    <mergeCell ref="B17:T17"/>
    <mergeCell ref="C19:N19"/>
    <mergeCell ref="O19:T19"/>
    <mergeCell ref="C20:H20"/>
    <mergeCell ref="I20:N20"/>
    <mergeCell ref="O20:T20"/>
    <mergeCell ref="C14:D14"/>
    <mergeCell ref="F14:G14"/>
    <mergeCell ref="B15:B16"/>
    <mergeCell ref="C15:C16"/>
    <mergeCell ref="D15:D16"/>
    <mergeCell ref="E15:E16"/>
    <mergeCell ref="F15:F16"/>
    <mergeCell ref="G15:G16"/>
    <mergeCell ref="H8:H9"/>
    <mergeCell ref="C10:D10"/>
    <mergeCell ref="F10:G10"/>
    <mergeCell ref="C11:D11"/>
    <mergeCell ref="F11:G11"/>
    <mergeCell ref="B12:B13"/>
    <mergeCell ref="C12:D13"/>
    <mergeCell ref="E12:E13"/>
    <mergeCell ref="F12:G13"/>
    <mergeCell ref="H12:H13"/>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9.7109375" bestFit="1" customWidth="1"/>
    <col min="3" max="3" width="3.85546875" customWidth="1"/>
    <col min="4" max="4" width="6" customWidth="1"/>
    <col min="5" max="5" width="3.140625" customWidth="1"/>
    <col min="6" max="6" width="3.85546875" customWidth="1"/>
    <col min="7" max="7" width="6" customWidth="1"/>
    <col min="8" max="8" width="3.140625" customWidth="1"/>
    <col min="10" max="10" width="4.28515625" customWidth="1"/>
    <col min="11" max="11" width="5.42578125" customWidth="1"/>
    <col min="12" max="12" width="3.28515625" customWidth="1"/>
    <col min="13" max="13" width="4.28515625" customWidth="1"/>
    <col min="14" max="14" width="5.42578125" customWidth="1"/>
    <col min="15" max="15" width="3.28515625" customWidth="1"/>
  </cols>
  <sheetData>
    <row r="1" spans="1:15" ht="15" customHeight="1">
      <c r="A1" s="7" t="s">
        <v>13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09</v>
      </c>
      <c r="B3" s="11"/>
      <c r="C3" s="11"/>
      <c r="D3" s="11"/>
      <c r="E3" s="11"/>
      <c r="F3" s="11"/>
      <c r="G3" s="11"/>
      <c r="H3" s="11"/>
      <c r="I3" s="11"/>
      <c r="J3" s="11"/>
      <c r="K3" s="11"/>
      <c r="L3" s="11"/>
      <c r="M3" s="11"/>
      <c r="N3" s="11"/>
      <c r="O3" s="11"/>
    </row>
    <row r="4" spans="1:15">
      <c r="A4" s="12" t="s">
        <v>1337</v>
      </c>
      <c r="B4" s="34"/>
      <c r="C4" s="34"/>
      <c r="D4" s="34"/>
      <c r="E4" s="34"/>
      <c r="F4" s="34"/>
      <c r="G4" s="34"/>
      <c r="H4" s="34"/>
      <c r="I4" s="34"/>
      <c r="J4" s="34"/>
      <c r="K4" s="34"/>
      <c r="L4" s="34"/>
      <c r="M4" s="34"/>
      <c r="N4" s="34"/>
      <c r="O4" s="34"/>
    </row>
    <row r="5" spans="1:15">
      <c r="A5" s="12"/>
      <c r="B5" s="16"/>
      <c r="C5" s="16"/>
      <c r="D5" s="16"/>
      <c r="E5" s="16"/>
      <c r="F5" s="16"/>
      <c r="G5" s="16"/>
      <c r="H5" s="16"/>
      <c r="I5" s="16"/>
      <c r="J5" s="16"/>
      <c r="K5" s="16"/>
      <c r="L5" s="16"/>
      <c r="M5" s="16"/>
      <c r="N5" s="16"/>
      <c r="O5" s="16"/>
    </row>
    <row r="6" spans="1:15" ht="15.75" thickBot="1">
      <c r="A6" s="12"/>
      <c r="B6" s="17"/>
      <c r="C6" s="73" t="s">
        <v>1214</v>
      </c>
      <c r="D6" s="73"/>
      <c r="E6" s="73"/>
      <c r="F6" s="73"/>
      <c r="G6" s="73"/>
      <c r="H6" s="73"/>
      <c r="I6" s="24"/>
      <c r="J6" s="73" t="s">
        <v>1215</v>
      </c>
      <c r="K6" s="73"/>
      <c r="L6" s="73"/>
      <c r="M6" s="73"/>
      <c r="N6" s="73"/>
      <c r="O6" s="73"/>
    </row>
    <row r="7" spans="1:15" ht="15.75" thickBot="1">
      <c r="A7" s="12"/>
      <c r="B7" s="24"/>
      <c r="C7" s="74" t="s">
        <v>236</v>
      </c>
      <c r="D7" s="74"/>
      <c r="E7" s="74"/>
      <c r="F7" s="74"/>
      <c r="G7" s="74"/>
      <c r="H7" s="74"/>
      <c r="I7" s="24"/>
      <c r="J7" s="74" t="s">
        <v>236</v>
      </c>
      <c r="K7" s="74"/>
      <c r="L7" s="74"/>
      <c r="M7" s="74"/>
      <c r="N7" s="74"/>
      <c r="O7" s="74"/>
    </row>
    <row r="8" spans="1:15" ht="15.75" thickBot="1">
      <c r="A8" s="12"/>
      <c r="B8" s="201"/>
      <c r="C8" s="74">
        <v>2015</v>
      </c>
      <c r="D8" s="74"/>
      <c r="E8" s="74"/>
      <c r="F8" s="74">
        <v>2014</v>
      </c>
      <c r="G8" s="74"/>
      <c r="H8" s="74"/>
      <c r="I8" s="28"/>
      <c r="J8" s="74">
        <v>2015</v>
      </c>
      <c r="K8" s="74"/>
      <c r="L8" s="74"/>
      <c r="M8" s="74">
        <v>2014</v>
      </c>
      <c r="N8" s="74"/>
      <c r="O8" s="74"/>
    </row>
    <row r="9" spans="1:15">
      <c r="A9" s="12"/>
      <c r="B9" s="75" t="s">
        <v>1216</v>
      </c>
      <c r="C9" s="75" t="s">
        <v>239</v>
      </c>
      <c r="D9" s="76">
        <v>59</v>
      </c>
      <c r="E9" s="38"/>
      <c r="F9" s="75" t="s">
        <v>239</v>
      </c>
      <c r="G9" s="76">
        <v>64</v>
      </c>
      <c r="H9" s="38"/>
      <c r="I9" s="38"/>
      <c r="J9" s="75" t="s">
        <v>239</v>
      </c>
      <c r="K9" s="76">
        <v>3</v>
      </c>
      <c r="L9" s="38"/>
      <c r="M9" s="75" t="s">
        <v>239</v>
      </c>
      <c r="N9" s="76">
        <v>3</v>
      </c>
      <c r="O9" s="38"/>
    </row>
    <row r="10" spans="1:15">
      <c r="A10" s="12"/>
      <c r="B10" s="45"/>
      <c r="C10" s="45"/>
      <c r="D10" s="47"/>
      <c r="E10" s="37"/>
      <c r="F10" s="45"/>
      <c r="G10" s="47"/>
      <c r="H10" s="37"/>
      <c r="I10" s="37"/>
      <c r="J10" s="45"/>
      <c r="K10" s="47"/>
      <c r="L10" s="37"/>
      <c r="M10" s="45"/>
      <c r="N10" s="47"/>
      <c r="O10" s="37"/>
    </row>
    <row r="11" spans="1:15">
      <c r="A11" s="12"/>
      <c r="B11" s="14" t="s">
        <v>1217</v>
      </c>
      <c r="C11" s="41" t="s">
        <v>616</v>
      </c>
      <c r="D11" s="41"/>
      <c r="E11" s="14" t="s">
        <v>276</v>
      </c>
      <c r="F11" s="41" t="s">
        <v>1218</v>
      </c>
      <c r="G11" s="41"/>
      <c r="H11" s="14" t="s">
        <v>276</v>
      </c>
      <c r="I11" s="24"/>
      <c r="J11" s="41" t="s">
        <v>377</v>
      </c>
      <c r="K11" s="41"/>
      <c r="L11" s="14" t="s">
        <v>276</v>
      </c>
      <c r="M11" s="41" t="s">
        <v>341</v>
      </c>
      <c r="N11" s="41"/>
      <c r="O11" s="14" t="s">
        <v>276</v>
      </c>
    </row>
    <row r="12" spans="1:15">
      <c r="A12" s="12"/>
      <c r="B12" s="45" t="s">
        <v>1219</v>
      </c>
      <c r="C12" s="47" t="s">
        <v>241</v>
      </c>
      <c r="D12" s="47"/>
      <c r="E12" s="37"/>
      <c r="F12" s="47" t="s">
        <v>241</v>
      </c>
      <c r="G12" s="47"/>
      <c r="H12" s="37"/>
      <c r="I12" s="37"/>
      <c r="J12" s="47" t="s">
        <v>386</v>
      </c>
      <c r="K12" s="47"/>
      <c r="L12" s="45" t="s">
        <v>276</v>
      </c>
      <c r="M12" s="47" t="s">
        <v>386</v>
      </c>
      <c r="N12" s="47"/>
      <c r="O12" s="45" t="s">
        <v>276</v>
      </c>
    </row>
    <row r="13" spans="1:15">
      <c r="A13" s="12"/>
      <c r="B13" s="45"/>
      <c r="C13" s="47"/>
      <c r="D13" s="47"/>
      <c r="E13" s="37"/>
      <c r="F13" s="47"/>
      <c r="G13" s="47"/>
      <c r="H13" s="37"/>
      <c r="I13" s="37"/>
      <c r="J13" s="47"/>
      <c r="K13" s="47"/>
      <c r="L13" s="45"/>
      <c r="M13" s="47"/>
      <c r="N13" s="47"/>
      <c r="O13" s="45"/>
    </row>
    <row r="14" spans="1:15">
      <c r="A14" s="12"/>
      <c r="B14" s="40" t="s">
        <v>1220</v>
      </c>
      <c r="C14" s="41">
        <v>15</v>
      </c>
      <c r="D14" s="41"/>
      <c r="E14" s="42"/>
      <c r="F14" s="41">
        <v>11</v>
      </c>
      <c r="G14" s="41"/>
      <c r="H14" s="42"/>
      <c r="I14" s="42"/>
      <c r="J14" s="41">
        <v>1</v>
      </c>
      <c r="K14" s="41"/>
      <c r="L14" s="42"/>
      <c r="M14" s="41">
        <v>1</v>
      </c>
      <c r="N14" s="41"/>
      <c r="O14" s="42"/>
    </row>
    <row r="15" spans="1:15" ht="15.75" thickBot="1">
      <c r="A15" s="12"/>
      <c r="B15" s="102"/>
      <c r="C15" s="63"/>
      <c r="D15" s="63"/>
      <c r="E15" s="57"/>
      <c r="F15" s="63"/>
      <c r="G15" s="63"/>
      <c r="H15" s="57"/>
      <c r="I15" s="57"/>
      <c r="J15" s="63"/>
      <c r="K15" s="63"/>
      <c r="L15" s="57"/>
      <c r="M15" s="63"/>
      <c r="N15" s="63"/>
      <c r="O15" s="57"/>
    </row>
    <row r="16" spans="1:15" ht="15.75" thickBot="1">
      <c r="A16" s="12"/>
      <c r="B16" s="276" t="s">
        <v>1221</v>
      </c>
      <c r="C16" s="218" t="s">
        <v>239</v>
      </c>
      <c r="D16" s="219" t="s">
        <v>341</v>
      </c>
      <c r="E16" s="218" t="s">
        <v>276</v>
      </c>
      <c r="F16" s="218" t="s">
        <v>239</v>
      </c>
      <c r="G16" s="219" t="s">
        <v>365</v>
      </c>
      <c r="H16" s="218" t="s">
        <v>276</v>
      </c>
      <c r="I16" s="277"/>
      <c r="J16" s="218" t="s">
        <v>239</v>
      </c>
      <c r="K16" s="219" t="s">
        <v>395</v>
      </c>
      <c r="L16" s="218" t="s">
        <v>276</v>
      </c>
      <c r="M16" s="218" t="s">
        <v>239</v>
      </c>
      <c r="N16" s="219" t="s">
        <v>386</v>
      </c>
      <c r="O16" s="218" t="s">
        <v>276</v>
      </c>
    </row>
  </sheetData>
  <mergeCells count="52">
    <mergeCell ref="J14:K15"/>
    <mergeCell ref="L14:L15"/>
    <mergeCell ref="M14:N15"/>
    <mergeCell ref="O14:O15"/>
    <mergeCell ref="A1:A2"/>
    <mergeCell ref="B1:O1"/>
    <mergeCell ref="B2:O2"/>
    <mergeCell ref="B3:O3"/>
    <mergeCell ref="A4:A16"/>
    <mergeCell ref="J12:K13"/>
    <mergeCell ref="L12:L13"/>
    <mergeCell ref="M12:N13"/>
    <mergeCell ref="O12:O13"/>
    <mergeCell ref="B14:B15"/>
    <mergeCell ref="C14:D15"/>
    <mergeCell ref="E14:E15"/>
    <mergeCell ref="F14:G15"/>
    <mergeCell ref="H14:H15"/>
    <mergeCell ref="I14:I15"/>
    <mergeCell ref="B12:B13"/>
    <mergeCell ref="C12:D13"/>
    <mergeCell ref="E12:E13"/>
    <mergeCell ref="F12:G13"/>
    <mergeCell ref="H12:H13"/>
    <mergeCell ref="I12:I13"/>
    <mergeCell ref="N9:N10"/>
    <mergeCell ref="O9:O10"/>
    <mergeCell ref="C11:D11"/>
    <mergeCell ref="F11:G11"/>
    <mergeCell ref="J11:K11"/>
    <mergeCell ref="M11:N11"/>
    <mergeCell ref="H9:H10"/>
    <mergeCell ref="I9:I10"/>
    <mergeCell ref="J9:J10"/>
    <mergeCell ref="K9:K10"/>
    <mergeCell ref="L9:L10"/>
    <mergeCell ref="M9:M10"/>
    <mergeCell ref="B9:B10"/>
    <mergeCell ref="C9:C10"/>
    <mergeCell ref="D9:D10"/>
    <mergeCell ref="E9:E10"/>
    <mergeCell ref="F9:F10"/>
    <mergeCell ref="G9:G10"/>
    <mergeCell ref="B4:O4"/>
    <mergeCell ref="C6:H6"/>
    <mergeCell ref="J6:O6"/>
    <mergeCell ref="C7:H7"/>
    <mergeCell ref="J7:O7"/>
    <mergeCell ref="C8:E8"/>
    <mergeCell ref="F8:H8"/>
    <mergeCell ref="J8:L8"/>
    <mergeCell ref="M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8.85546875" customWidth="1"/>
    <col min="4" max="4" width="13.42578125" customWidth="1"/>
    <col min="5" max="5" width="6.85546875" customWidth="1"/>
  </cols>
  <sheetData>
    <row r="1" spans="1:5" ht="15" customHeight="1">
      <c r="A1" s="7" t="s">
        <v>1338</v>
      </c>
      <c r="B1" s="7" t="s">
        <v>1</v>
      </c>
      <c r="C1" s="7"/>
      <c r="D1" s="7"/>
      <c r="E1" s="7"/>
    </row>
    <row r="2" spans="1:5" ht="15" customHeight="1">
      <c r="A2" s="7"/>
      <c r="B2" s="7" t="s">
        <v>2</v>
      </c>
      <c r="C2" s="7"/>
      <c r="D2" s="7"/>
      <c r="E2" s="7"/>
    </row>
    <row r="3" spans="1:5" ht="30">
      <c r="A3" s="3" t="s">
        <v>1223</v>
      </c>
      <c r="B3" s="11"/>
      <c r="C3" s="11"/>
      <c r="D3" s="11"/>
      <c r="E3" s="11"/>
    </row>
    <row r="4" spans="1:5" ht="25.5" customHeight="1">
      <c r="A4" s="12" t="s">
        <v>1339</v>
      </c>
      <c r="B4" s="216" t="s">
        <v>1225</v>
      </c>
      <c r="C4" s="216"/>
      <c r="D4" s="216"/>
      <c r="E4" s="216"/>
    </row>
    <row r="5" spans="1:5">
      <c r="A5" s="12"/>
      <c r="B5" s="34"/>
      <c r="C5" s="34"/>
      <c r="D5" s="34"/>
      <c r="E5" s="34"/>
    </row>
    <row r="6" spans="1:5">
      <c r="A6" s="12"/>
      <c r="B6" s="16"/>
      <c r="C6" s="16"/>
      <c r="D6" s="16"/>
      <c r="E6" s="16"/>
    </row>
    <row r="7" spans="1:5" ht="15.75" thickBot="1">
      <c r="A7" s="12"/>
      <c r="B7" s="24"/>
      <c r="C7" s="35" t="s">
        <v>236</v>
      </c>
      <c r="D7" s="35"/>
      <c r="E7" s="35"/>
    </row>
    <row r="8" spans="1:5" ht="15.75" thickBot="1">
      <c r="A8" s="12"/>
      <c r="B8" s="28"/>
      <c r="C8" s="36">
        <v>2014</v>
      </c>
      <c r="D8" s="36"/>
      <c r="E8" s="36"/>
    </row>
    <row r="9" spans="1:5">
      <c r="A9" s="12"/>
      <c r="B9" s="20" t="s">
        <v>22</v>
      </c>
      <c r="C9" s="38"/>
      <c r="D9" s="38"/>
      <c r="E9" s="38"/>
    </row>
    <row r="10" spans="1:5">
      <c r="A10" s="12"/>
      <c r="B10" s="14" t="s">
        <v>23</v>
      </c>
      <c r="C10" s="14" t="s">
        <v>239</v>
      </c>
      <c r="D10" s="23" t="s">
        <v>395</v>
      </c>
      <c r="E10" s="14" t="s">
        <v>276</v>
      </c>
    </row>
    <row r="11" spans="1:5">
      <c r="A11" s="12"/>
      <c r="B11" s="45" t="s">
        <v>24</v>
      </c>
      <c r="C11" s="47">
        <v>125</v>
      </c>
      <c r="D11" s="47"/>
      <c r="E11" s="37"/>
    </row>
    <row r="12" spans="1:5">
      <c r="A12" s="12"/>
      <c r="B12" s="45"/>
      <c r="C12" s="47"/>
      <c r="D12" s="47"/>
      <c r="E12" s="37"/>
    </row>
    <row r="13" spans="1:5">
      <c r="A13" s="12"/>
      <c r="B13" s="14" t="s">
        <v>1226</v>
      </c>
      <c r="C13" s="42"/>
      <c r="D13" s="42"/>
      <c r="E13" s="42"/>
    </row>
    <row r="14" spans="1:5">
      <c r="A14" s="12"/>
      <c r="B14" s="45" t="s">
        <v>1227</v>
      </c>
      <c r="C14" s="47">
        <v>12</v>
      </c>
      <c r="D14" s="47"/>
      <c r="E14" s="37"/>
    </row>
    <row r="15" spans="1:5">
      <c r="A15" s="12"/>
      <c r="B15" s="45"/>
      <c r="C15" s="47"/>
      <c r="D15" s="47"/>
      <c r="E15" s="37"/>
    </row>
    <row r="16" spans="1:5" ht="15.75" thickBot="1">
      <c r="A16" s="12"/>
      <c r="B16" s="243" t="s">
        <v>1228</v>
      </c>
      <c r="C16" s="63" t="s">
        <v>1229</v>
      </c>
      <c r="D16" s="63"/>
      <c r="E16" s="243" t="s">
        <v>276</v>
      </c>
    </row>
    <row r="17" spans="1:5">
      <c r="A17" s="12"/>
      <c r="B17" s="25" t="s">
        <v>1230</v>
      </c>
      <c r="C17" s="76" t="s">
        <v>1231</v>
      </c>
      <c r="D17" s="76"/>
      <c r="E17" s="25" t="s">
        <v>276</v>
      </c>
    </row>
    <row r="18" spans="1:5" ht="15.75" thickBot="1">
      <c r="A18" s="12"/>
      <c r="B18" s="243" t="s">
        <v>1232</v>
      </c>
      <c r="C18" s="63" t="s">
        <v>1233</v>
      </c>
      <c r="D18" s="63"/>
      <c r="E18" s="243" t="s">
        <v>276</v>
      </c>
    </row>
    <row r="19" spans="1:5">
      <c r="A19" s="12"/>
      <c r="B19" s="278" t="s">
        <v>34</v>
      </c>
      <c r="C19" s="66" t="s">
        <v>1234</v>
      </c>
      <c r="D19" s="66"/>
      <c r="E19" s="78" t="s">
        <v>276</v>
      </c>
    </row>
    <row r="20" spans="1:5">
      <c r="A20" s="12"/>
      <c r="B20" s="33" t="s">
        <v>35</v>
      </c>
      <c r="C20" s="42"/>
      <c r="D20" s="42"/>
      <c r="E20" s="42"/>
    </row>
    <row r="21" spans="1:5">
      <c r="A21" s="12"/>
      <c r="B21" s="45" t="s">
        <v>1235</v>
      </c>
      <c r="C21" s="47">
        <v>28</v>
      </c>
      <c r="D21" s="47"/>
      <c r="E21" s="37"/>
    </row>
    <row r="22" spans="1:5">
      <c r="A22" s="12"/>
      <c r="B22" s="45"/>
      <c r="C22" s="47"/>
      <c r="D22" s="47"/>
      <c r="E22" s="37"/>
    </row>
    <row r="23" spans="1:5" ht="39">
      <c r="A23" s="12"/>
      <c r="B23" s="14" t="s">
        <v>1236</v>
      </c>
      <c r="C23" s="41" t="s">
        <v>1229</v>
      </c>
      <c r="D23" s="41"/>
      <c r="E23" s="14" t="s">
        <v>276</v>
      </c>
    </row>
    <row r="24" spans="1:5">
      <c r="A24" s="12"/>
      <c r="B24" s="45" t="s">
        <v>38</v>
      </c>
      <c r="C24" s="47">
        <v>11</v>
      </c>
      <c r="D24" s="47"/>
      <c r="E24" s="37"/>
    </row>
    <row r="25" spans="1:5" ht="15.75" thickBot="1">
      <c r="A25" s="12"/>
      <c r="B25" s="46"/>
      <c r="C25" s="48"/>
      <c r="D25" s="48"/>
      <c r="E25" s="49"/>
    </row>
    <row r="26" spans="1:5">
      <c r="A26" s="12"/>
      <c r="B26" s="279" t="s">
        <v>40</v>
      </c>
      <c r="C26" s="54" t="s">
        <v>1237</v>
      </c>
      <c r="D26" s="54"/>
      <c r="E26" s="15" t="s">
        <v>276</v>
      </c>
    </row>
    <row r="27" spans="1:5">
      <c r="A27" s="12"/>
      <c r="B27" s="280" t="s">
        <v>1238</v>
      </c>
      <c r="C27" s="197">
        <v>46</v>
      </c>
      <c r="D27" s="197"/>
      <c r="E27" s="37"/>
    </row>
    <row r="28" spans="1:5">
      <c r="A28" s="12"/>
      <c r="B28" s="280"/>
      <c r="C28" s="197"/>
      <c r="D28" s="197"/>
      <c r="E28" s="37"/>
    </row>
    <row r="29" spans="1:5">
      <c r="A29" s="12"/>
      <c r="B29" s="40" t="s">
        <v>1239</v>
      </c>
      <c r="C29" s="41">
        <v>17</v>
      </c>
      <c r="D29" s="41"/>
      <c r="E29" s="42"/>
    </row>
    <row r="30" spans="1:5" ht="15.75" thickBot="1">
      <c r="A30" s="12"/>
      <c r="B30" s="102"/>
      <c r="C30" s="63"/>
      <c r="D30" s="63"/>
      <c r="E30" s="57"/>
    </row>
    <row r="31" spans="1:5">
      <c r="A31" s="12"/>
      <c r="B31" s="281" t="s">
        <v>240</v>
      </c>
      <c r="C31" s="112" t="s">
        <v>239</v>
      </c>
      <c r="D31" s="66">
        <v>29</v>
      </c>
      <c r="E31" s="38"/>
    </row>
    <row r="32" spans="1:5" ht="15.75" thickBot="1">
      <c r="A32" s="12"/>
      <c r="B32" s="282"/>
      <c r="C32" s="90"/>
      <c r="D32" s="67"/>
      <c r="E32" s="49"/>
    </row>
  </sheetData>
  <mergeCells count="40">
    <mergeCell ref="A1:A2"/>
    <mergeCell ref="B1:E1"/>
    <mergeCell ref="B2:E2"/>
    <mergeCell ref="B3:E3"/>
    <mergeCell ref="A4:A32"/>
    <mergeCell ref="B4:E4"/>
    <mergeCell ref="B29:B30"/>
    <mergeCell ref="C29:D30"/>
    <mergeCell ref="E29:E30"/>
    <mergeCell ref="B31:B32"/>
    <mergeCell ref="C31:C32"/>
    <mergeCell ref="D31:D32"/>
    <mergeCell ref="E31:E32"/>
    <mergeCell ref="C23:D23"/>
    <mergeCell ref="B24:B25"/>
    <mergeCell ref="C24:D25"/>
    <mergeCell ref="E24:E25"/>
    <mergeCell ref="C26:D26"/>
    <mergeCell ref="B27:B28"/>
    <mergeCell ref="C27:D28"/>
    <mergeCell ref="E27:E28"/>
    <mergeCell ref="C18:D18"/>
    <mergeCell ref="C19:D19"/>
    <mergeCell ref="C20:E20"/>
    <mergeCell ref="B21:B22"/>
    <mergeCell ref="C21:D22"/>
    <mergeCell ref="E21:E22"/>
    <mergeCell ref="C13:E13"/>
    <mergeCell ref="B14:B15"/>
    <mergeCell ref="C14:D15"/>
    <mergeCell ref="E14:E15"/>
    <mergeCell ref="C16:D16"/>
    <mergeCell ref="C17:D17"/>
    <mergeCell ref="B5:E5"/>
    <mergeCell ref="C7:E7"/>
    <mergeCell ref="C8:E8"/>
    <mergeCell ref="C9:E9"/>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9"/>
  <sheetViews>
    <sheetView showGridLines="0" workbookViewId="0"/>
  </sheetViews>
  <sheetFormatPr defaultRowHeight="15"/>
  <cols>
    <col min="1" max="2" width="36.5703125" bestFit="1" customWidth="1"/>
    <col min="3" max="3" width="6.7109375" customWidth="1"/>
    <col min="4" max="4" width="18.85546875" customWidth="1"/>
    <col min="5" max="5" width="5.28515625" customWidth="1"/>
    <col min="6" max="6" width="36.5703125" bestFit="1" customWidth="1"/>
    <col min="7" max="7" width="2.5703125" bestFit="1" customWidth="1"/>
    <col min="8" max="8" width="1.5703125" bestFit="1" customWidth="1"/>
    <col min="9" max="9" width="9.7109375" customWidth="1"/>
    <col min="10" max="10" width="19.42578125" customWidth="1"/>
    <col min="11" max="11" width="7.5703125" customWidth="1"/>
    <col min="12" max="12" width="10" customWidth="1"/>
    <col min="13" max="13" width="17.85546875" customWidth="1"/>
    <col min="14" max="14" width="7.85546875" customWidth="1"/>
    <col min="15" max="15" width="9.140625" customWidth="1"/>
    <col min="16" max="16" width="28" customWidth="1"/>
    <col min="17" max="17" width="7.140625" customWidth="1"/>
    <col min="18" max="18" width="2" customWidth="1"/>
    <col min="19" max="19" width="5.5703125" customWidth="1"/>
    <col min="20" max="20" width="1.5703125" customWidth="1"/>
    <col min="21" max="21" width="36.5703125" bestFit="1" customWidth="1"/>
    <col min="22" max="22" width="6.7109375" customWidth="1"/>
    <col min="23" max="23" width="18.85546875" customWidth="1"/>
    <col min="24" max="24" width="5.28515625" customWidth="1"/>
    <col min="25" max="25" width="36.5703125" bestFit="1" customWidth="1"/>
    <col min="26" max="26" width="3.5703125" bestFit="1" customWidth="1"/>
    <col min="27" max="27" width="1.5703125" bestFit="1" customWidth="1"/>
    <col min="28" max="28" width="9.7109375" customWidth="1"/>
    <col min="29" max="29" width="19.42578125" customWidth="1"/>
    <col min="30" max="30" width="7.5703125" customWidth="1"/>
    <col min="31" max="31" width="4.7109375" customWidth="1"/>
    <col min="32" max="32" width="9.42578125" customWidth="1"/>
    <col min="33" max="33" width="21.5703125" customWidth="1"/>
    <col min="34" max="34" width="9.140625" customWidth="1"/>
    <col min="35" max="35" width="28" customWidth="1"/>
    <col min="36" max="36" width="7.140625" customWidth="1"/>
    <col min="37" max="37" width="2.42578125" customWidth="1"/>
    <col min="38" max="38" width="4.85546875" customWidth="1"/>
    <col min="39" max="39" width="1.85546875" customWidth="1"/>
  </cols>
  <sheetData>
    <row r="1" spans="1:39" ht="15" customHeight="1">
      <c r="A1" s="7" t="s">
        <v>1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t="s">
        <v>21</v>
      </c>
      <c r="V2" s="7"/>
      <c r="W2" s="7"/>
      <c r="X2" s="7"/>
      <c r="Y2" s="7"/>
      <c r="Z2" s="7"/>
      <c r="AA2" s="7"/>
      <c r="AB2" s="7"/>
      <c r="AC2" s="7"/>
      <c r="AD2" s="7"/>
      <c r="AE2" s="7"/>
      <c r="AF2" s="7"/>
      <c r="AG2" s="7"/>
      <c r="AH2" s="7"/>
      <c r="AI2" s="7"/>
      <c r="AJ2" s="7"/>
      <c r="AK2" s="7"/>
      <c r="AL2" s="7"/>
      <c r="AM2" s="7"/>
    </row>
    <row r="3" spans="1:39" ht="30">
      <c r="A3" s="3" t="s">
        <v>1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1341</v>
      </c>
      <c r="B4" s="42" t="s">
        <v>1242</v>
      </c>
      <c r="C4" s="42"/>
      <c r="D4" s="42"/>
      <c r="E4" s="42"/>
      <c r="F4" s="42"/>
      <c r="G4" s="42"/>
      <c r="H4" s="42"/>
      <c r="I4" s="42"/>
      <c r="J4" s="42"/>
      <c r="K4" s="42"/>
      <c r="L4" s="42"/>
      <c r="M4" s="42"/>
      <c r="N4" s="42"/>
      <c r="O4" s="42"/>
      <c r="P4" s="42"/>
      <c r="Q4" s="42"/>
      <c r="R4" s="42"/>
      <c r="S4" s="42"/>
      <c r="T4" s="42"/>
      <c r="U4" s="289" t="s">
        <v>1270</v>
      </c>
      <c r="V4" s="289"/>
      <c r="W4" s="289"/>
      <c r="X4" s="289"/>
      <c r="Y4" s="289"/>
      <c r="Z4" s="289"/>
      <c r="AA4" s="289"/>
      <c r="AB4" s="289"/>
      <c r="AC4" s="289"/>
      <c r="AD4" s="289"/>
      <c r="AE4" s="289"/>
      <c r="AF4" s="289"/>
      <c r="AG4" s="289"/>
      <c r="AH4" s="289"/>
      <c r="AI4" s="289"/>
      <c r="AJ4" s="289"/>
      <c r="AK4" s="289"/>
      <c r="AL4" s="289"/>
      <c r="AM4" s="289"/>
    </row>
    <row r="5" spans="1:39">
      <c r="A5" s="12"/>
      <c r="B5" s="214" t="s">
        <v>1243</v>
      </c>
      <c r="C5" s="214"/>
      <c r="D5" s="214"/>
      <c r="E5" s="214"/>
      <c r="F5" s="214"/>
      <c r="G5" s="214"/>
      <c r="H5" s="214"/>
      <c r="I5" s="214"/>
      <c r="J5" s="214"/>
      <c r="K5" s="214"/>
      <c r="L5" s="214"/>
      <c r="M5" s="214"/>
      <c r="N5" s="214"/>
      <c r="O5" s="214"/>
      <c r="P5" s="214"/>
      <c r="Q5" s="214"/>
      <c r="R5" s="214"/>
      <c r="S5" s="214"/>
      <c r="T5" s="214"/>
      <c r="U5" s="34"/>
      <c r="V5" s="34"/>
      <c r="W5" s="34"/>
      <c r="X5" s="34"/>
      <c r="Y5" s="34"/>
      <c r="Z5" s="34"/>
      <c r="AA5" s="34"/>
      <c r="AB5" s="34"/>
      <c r="AC5" s="34"/>
      <c r="AD5" s="34"/>
      <c r="AE5" s="34"/>
      <c r="AF5" s="34"/>
      <c r="AG5" s="34"/>
      <c r="AH5" s="34"/>
      <c r="AI5" s="34"/>
      <c r="AJ5" s="34"/>
      <c r="AK5" s="34"/>
      <c r="AL5" s="34"/>
      <c r="AM5" s="34"/>
    </row>
    <row r="6" spans="1:39">
      <c r="A6" s="12"/>
      <c r="B6" s="34"/>
      <c r="C6" s="34"/>
      <c r="D6" s="34"/>
      <c r="E6" s="34"/>
      <c r="F6" s="34"/>
      <c r="G6" s="34"/>
      <c r="H6" s="34"/>
      <c r="I6" s="34"/>
      <c r="J6" s="34"/>
      <c r="K6" s="34"/>
      <c r="L6" s="34"/>
      <c r="M6" s="34"/>
      <c r="N6" s="34"/>
      <c r="O6" s="34"/>
      <c r="P6" s="34"/>
      <c r="Q6" s="34"/>
      <c r="R6" s="34"/>
      <c r="S6" s="34"/>
      <c r="T6" s="34"/>
      <c r="U6" s="16"/>
      <c r="V6" s="16"/>
      <c r="W6" s="16"/>
      <c r="X6" s="16"/>
      <c r="Y6" s="16"/>
      <c r="Z6" s="16"/>
      <c r="AA6" s="16"/>
      <c r="AB6" s="16"/>
      <c r="AC6" s="16"/>
      <c r="AD6" s="16"/>
      <c r="AE6" s="16"/>
      <c r="AF6" s="16"/>
      <c r="AG6" s="16"/>
      <c r="AH6" s="16"/>
      <c r="AI6" s="16"/>
      <c r="AJ6" s="16"/>
      <c r="AK6" s="16"/>
      <c r="AL6" s="16"/>
      <c r="AM6" s="16"/>
    </row>
    <row r="7" spans="1:39" ht="15.75" thickBot="1">
      <c r="A7" s="12"/>
      <c r="B7" s="16"/>
      <c r="C7" s="16"/>
      <c r="D7" s="16"/>
      <c r="E7" s="16"/>
      <c r="F7" s="16"/>
      <c r="G7" s="16"/>
      <c r="H7" s="16"/>
      <c r="I7" s="16"/>
      <c r="J7" s="16"/>
      <c r="K7" s="16"/>
      <c r="L7" s="16"/>
      <c r="M7" s="16"/>
      <c r="N7" s="16"/>
      <c r="O7" s="16"/>
      <c r="P7" s="16"/>
      <c r="Q7" s="16"/>
      <c r="R7" s="16"/>
      <c r="S7" s="16"/>
      <c r="T7" s="16"/>
      <c r="U7" s="24"/>
      <c r="V7" s="73" t="s">
        <v>1244</v>
      </c>
      <c r="W7" s="73"/>
      <c r="X7" s="73"/>
      <c r="Y7" s="73" t="s">
        <v>1245</v>
      </c>
      <c r="Z7" s="73"/>
      <c r="AA7" s="73"/>
      <c r="AB7" s="73" t="s">
        <v>1246</v>
      </c>
      <c r="AC7" s="73"/>
      <c r="AD7" s="73"/>
      <c r="AE7" s="73" t="s">
        <v>1247</v>
      </c>
      <c r="AF7" s="73"/>
      <c r="AG7" s="73"/>
      <c r="AH7" s="73" t="s">
        <v>1248</v>
      </c>
      <c r="AI7" s="73"/>
      <c r="AJ7" s="73"/>
      <c r="AK7" s="73" t="s">
        <v>1249</v>
      </c>
      <c r="AL7" s="73"/>
      <c r="AM7" s="73"/>
    </row>
    <row r="8" spans="1:39" ht="15.75" thickBot="1">
      <c r="A8" s="12"/>
      <c r="B8" s="24"/>
      <c r="C8" s="73" t="s">
        <v>1244</v>
      </c>
      <c r="D8" s="73"/>
      <c r="E8" s="73"/>
      <c r="F8" s="73" t="s">
        <v>1245</v>
      </c>
      <c r="G8" s="73"/>
      <c r="H8" s="73"/>
      <c r="I8" s="73" t="s">
        <v>1246</v>
      </c>
      <c r="J8" s="73"/>
      <c r="K8" s="73"/>
      <c r="L8" s="73" t="s">
        <v>1247</v>
      </c>
      <c r="M8" s="73"/>
      <c r="N8" s="73"/>
      <c r="O8" s="73" t="s">
        <v>1248</v>
      </c>
      <c r="P8" s="73"/>
      <c r="Q8" s="73"/>
      <c r="R8" s="73" t="s">
        <v>1249</v>
      </c>
      <c r="S8" s="73"/>
      <c r="T8" s="73"/>
      <c r="U8" s="45" t="s">
        <v>1250</v>
      </c>
      <c r="V8" s="75" t="s">
        <v>239</v>
      </c>
      <c r="W8" s="76">
        <v>987</v>
      </c>
      <c r="X8" s="38"/>
      <c r="Y8" s="75" t="s">
        <v>239</v>
      </c>
      <c r="Z8" s="76" t="s">
        <v>701</v>
      </c>
      <c r="AA8" s="75" t="s">
        <v>276</v>
      </c>
      <c r="AB8" s="75" t="s">
        <v>239</v>
      </c>
      <c r="AC8" s="76">
        <v>108</v>
      </c>
      <c r="AD8" s="38"/>
      <c r="AE8" s="75" t="s">
        <v>239</v>
      </c>
      <c r="AF8" s="76">
        <v>91</v>
      </c>
      <c r="AG8" s="38"/>
      <c r="AH8" s="75" t="s">
        <v>239</v>
      </c>
      <c r="AI8" s="76" t="s">
        <v>1271</v>
      </c>
      <c r="AJ8" s="75" t="s">
        <v>276</v>
      </c>
      <c r="AK8" s="75" t="s">
        <v>239</v>
      </c>
      <c r="AL8" s="76" t="s">
        <v>1272</v>
      </c>
      <c r="AM8" s="75" t="s">
        <v>276</v>
      </c>
    </row>
    <row r="9" spans="1:39">
      <c r="A9" s="12"/>
      <c r="B9" s="45" t="s">
        <v>1250</v>
      </c>
      <c r="C9" s="75" t="s">
        <v>239</v>
      </c>
      <c r="D9" s="108">
        <v>2370</v>
      </c>
      <c r="E9" s="38"/>
      <c r="F9" s="75" t="s">
        <v>239</v>
      </c>
      <c r="G9" s="76" t="s">
        <v>560</v>
      </c>
      <c r="H9" s="75" t="s">
        <v>276</v>
      </c>
      <c r="I9" s="75" t="s">
        <v>239</v>
      </c>
      <c r="J9" s="76">
        <v>150</v>
      </c>
      <c r="K9" s="38"/>
      <c r="L9" s="75" t="s">
        <v>239</v>
      </c>
      <c r="M9" s="76" t="s">
        <v>559</v>
      </c>
      <c r="N9" s="75" t="s">
        <v>276</v>
      </c>
      <c r="O9" s="75" t="s">
        <v>239</v>
      </c>
      <c r="P9" s="76" t="s">
        <v>1251</v>
      </c>
      <c r="Q9" s="75" t="s">
        <v>276</v>
      </c>
      <c r="R9" s="75" t="s">
        <v>239</v>
      </c>
      <c r="S9" s="76">
        <v>928</v>
      </c>
      <c r="T9" s="38"/>
      <c r="U9" s="45"/>
      <c r="V9" s="45"/>
      <c r="W9" s="47"/>
      <c r="X9" s="37"/>
      <c r="Y9" s="45"/>
      <c r="Z9" s="47"/>
      <c r="AA9" s="45"/>
      <c r="AB9" s="45"/>
      <c r="AC9" s="47"/>
      <c r="AD9" s="37"/>
      <c r="AE9" s="45"/>
      <c r="AF9" s="47"/>
      <c r="AG9" s="37"/>
      <c r="AH9" s="45"/>
      <c r="AI9" s="47"/>
      <c r="AJ9" s="45"/>
      <c r="AK9" s="45"/>
      <c r="AL9" s="47"/>
      <c r="AM9" s="45"/>
    </row>
    <row r="10" spans="1:39">
      <c r="A10" s="12"/>
      <c r="B10" s="45"/>
      <c r="C10" s="45"/>
      <c r="D10" s="106"/>
      <c r="E10" s="37"/>
      <c r="F10" s="45"/>
      <c r="G10" s="47"/>
      <c r="H10" s="45"/>
      <c r="I10" s="45"/>
      <c r="J10" s="47"/>
      <c r="K10" s="37"/>
      <c r="L10" s="45"/>
      <c r="M10" s="47"/>
      <c r="N10" s="45"/>
      <c r="O10" s="45"/>
      <c r="P10" s="47"/>
      <c r="Q10" s="45"/>
      <c r="R10" s="45"/>
      <c r="S10" s="47"/>
      <c r="T10" s="37"/>
      <c r="U10" s="80" t="s">
        <v>1252</v>
      </c>
      <c r="V10" s="41">
        <v>717</v>
      </c>
      <c r="W10" s="41"/>
      <c r="X10" s="42"/>
      <c r="Y10" s="41">
        <v>3</v>
      </c>
      <c r="Z10" s="41"/>
      <c r="AA10" s="42"/>
      <c r="AB10" s="41">
        <v>29</v>
      </c>
      <c r="AC10" s="41"/>
      <c r="AD10" s="42"/>
      <c r="AE10" s="41">
        <v>17</v>
      </c>
      <c r="AF10" s="41"/>
      <c r="AG10" s="42"/>
      <c r="AH10" s="41">
        <v>13</v>
      </c>
      <c r="AI10" s="41"/>
      <c r="AJ10" s="42"/>
      <c r="AK10" s="41">
        <v>779</v>
      </c>
      <c r="AL10" s="41"/>
      <c r="AM10" s="42"/>
    </row>
    <row r="11" spans="1:39">
      <c r="A11" s="12"/>
      <c r="B11" s="80" t="s">
        <v>1252</v>
      </c>
      <c r="C11" s="41">
        <v>232</v>
      </c>
      <c r="D11" s="41"/>
      <c r="E11" s="42"/>
      <c r="F11" s="41" t="s">
        <v>341</v>
      </c>
      <c r="G11" s="41"/>
      <c r="H11" s="40" t="s">
        <v>276</v>
      </c>
      <c r="I11" s="41">
        <v>32</v>
      </c>
      <c r="J11" s="41"/>
      <c r="K11" s="42"/>
      <c r="L11" s="41" t="s">
        <v>599</v>
      </c>
      <c r="M11" s="41"/>
      <c r="N11" s="40" t="s">
        <v>276</v>
      </c>
      <c r="O11" s="41">
        <v>19</v>
      </c>
      <c r="P11" s="41"/>
      <c r="Q11" s="42"/>
      <c r="R11" s="41">
        <v>259</v>
      </c>
      <c r="S11" s="41"/>
      <c r="T11" s="42"/>
      <c r="U11" s="80"/>
      <c r="V11" s="41"/>
      <c r="W11" s="41"/>
      <c r="X11" s="42"/>
      <c r="Y11" s="41"/>
      <c r="Z11" s="41"/>
      <c r="AA11" s="42"/>
      <c r="AB11" s="41"/>
      <c r="AC11" s="41"/>
      <c r="AD11" s="42"/>
      <c r="AE11" s="41"/>
      <c r="AF11" s="41"/>
      <c r="AG11" s="42"/>
      <c r="AH11" s="41"/>
      <c r="AI11" s="41"/>
      <c r="AJ11" s="42"/>
      <c r="AK11" s="41"/>
      <c r="AL11" s="41"/>
      <c r="AM11" s="42"/>
    </row>
    <row r="12" spans="1:39">
      <c r="A12" s="12"/>
      <c r="B12" s="80"/>
      <c r="C12" s="41"/>
      <c r="D12" s="41"/>
      <c r="E12" s="42"/>
      <c r="F12" s="41"/>
      <c r="G12" s="41"/>
      <c r="H12" s="40"/>
      <c r="I12" s="41"/>
      <c r="J12" s="41"/>
      <c r="K12" s="42"/>
      <c r="L12" s="41"/>
      <c r="M12" s="41"/>
      <c r="N12" s="40"/>
      <c r="O12" s="41"/>
      <c r="P12" s="41"/>
      <c r="Q12" s="42"/>
      <c r="R12" s="41"/>
      <c r="S12" s="41"/>
      <c r="T12" s="42"/>
      <c r="U12" s="86" t="s">
        <v>1253</v>
      </c>
      <c r="V12" s="47" t="s">
        <v>600</v>
      </c>
      <c r="W12" s="47"/>
      <c r="X12" s="45" t="s">
        <v>276</v>
      </c>
      <c r="Y12" s="47" t="s">
        <v>395</v>
      </c>
      <c r="Z12" s="47"/>
      <c r="AA12" s="45" t="s">
        <v>276</v>
      </c>
      <c r="AB12" s="47" t="s">
        <v>389</v>
      </c>
      <c r="AC12" s="47"/>
      <c r="AD12" s="45" t="s">
        <v>276</v>
      </c>
      <c r="AE12" s="47" t="s">
        <v>241</v>
      </c>
      <c r="AF12" s="47"/>
      <c r="AG12" s="37"/>
      <c r="AH12" s="47" t="s">
        <v>365</v>
      </c>
      <c r="AI12" s="47"/>
      <c r="AJ12" s="45" t="s">
        <v>276</v>
      </c>
      <c r="AK12" s="47" t="s">
        <v>1273</v>
      </c>
      <c r="AL12" s="47"/>
      <c r="AM12" s="45" t="s">
        <v>276</v>
      </c>
    </row>
    <row r="13" spans="1:39" ht="15.75" thickBot="1">
      <c r="A13" s="12"/>
      <c r="B13" s="86" t="s">
        <v>1253</v>
      </c>
      <c r="C13" s="47" t="s">
        <v>628</v>
      </c>
      <c r="D13" s="47"/>
      <c r="E13" s="45" t="s">
        <v>276</v>
      </c>
      <c r="F13" s="47">
        <v>1</v>
      </c>
      <c r="G13" s="47"/>
      <c r="H13" s="37"/>
      <c r="I13" s="47" t="s">
        <v>560</v>
      </c>
      <c r="J13" s="47"/>
      <c r="K13" s="45" t="s">
        <v>276</v>
      </c>
      <c r="L13" s="47" t="s">
        <v>241</v>
      </c>
      <c r="M13" s="47"/>
      <c r="N13" s="37"/>
      <c r="O13" s="47" t="s">
        <v>390</v>
      </c>
      <c r="P13" s="47"/>
      <c r="Q13" s="45" t="s">
        <v>276</v>
      </c>
      <c r="R13" s="47" t="s">
        <v>745</v>
      </c>
      <c r="S13" s="47"/>
      <c r="T13" s="45" t="s">
        <v>276</v>
      </c>
      <c r="U13" s="283"/>
      <c r="V13" s="48"/>
      <c r="W13" s="48"/>
      <c r="X13" s="46"/>
      <c r="Y13" s="48"/>
      <c r="Z13" s="48"/>
      <c r="AA13" s="46"/>
      <c r="AB13" s="48"/>
      <c r="AC13" s="48"/>
      <c r="AD13" s="46"/>
      <c r="AE13" s="48"/>
      <c r="AF13" s="48"/>
      <c r="AG13" s="49"/>
      <c r="AH13" s="48"/>
      <c r="AI13" s="48"/>
      <c r="AJ13" s="46"/>
      <c r="AK13" s="48"/>
      <c r="AL13" s="48"/>
      <c r="AM13" s="46"/>
    </row>
    <row r="14" spans="1:39" ht="15.75" thickBot="1">
      <c r="A14" s="12"/>
      <c r="B14" s="283"/>
      <c r="C14" s="48"/>
      <c r="D14" s="48"/>
      <c r="E14" s="46"/>
      <c r="F14" s="48"/>
      <c r="G14" s="48"/>
      <c r="H14" s="49"/>
      <c r="I14" s="48"/>
      <c r="J14" s="48"/>
      <c r="K14" s="46"/>
      <c r="L14" s="48"/>
      <c r="M14" s="48"/>
      <c r="N14" s="49"/>
      <c r="O14" s="48"/>
      <c r="P14" s="48"/>
      <c r="Q14" s="46"/>
      <c r="R14" s="48"/>
      <c r="S14" s="48"/>
      <c r="T14" s="46"/>
      <c r="U14" s="69" t="s">
        <v>1254</v>
      </c>
      <c r="V14" s="84">
        <v>699</v>
      </c>
      <c r="W14" s="84"/>
      <c r="X14" s="56"/>
      <c r="Y14" s="84">
        <v>2</v>
      </c>
      <c r="Z14" s="84"/>
      <c r="AA14" s="56"/>
      <c r="AB14" s="84">
        <v>13</v>
      </c>
      <c r="AC14" s="84"/>
      <c r="AD14" s="56"/>
      <c r="AE14" s="84">
        <v>17</v>
      </c>
      <c r="AF14" s="84"/>
      <c r="AG14" s="56"/>
      <c r="AH14" s="84">
        <v>7</v>
      </c>
      <c r="AI14" s="84"/>
      <c r="AJ14" s="56"/>
      <c r="AK14" s="84">
        <v>738</v>
      </c>
      <c r="AL14" s="84"/>
      <c r="AM14" s="56"/>
    </row>
    <row r="15" spans="1:39" ht="15.75" thickBot="1">
      <c r="A15" s="12"/>
      <c r="B15" s="69" t="s">
        <v>1254</v>
      </c>
      <c r="C15" s="84">
        <v>208</v>
      </c>
      <c r="D15" s="84"/>
      <c r="E15" s="56"/>
      <c r="F15" s="84" t="s">
        <v>377</v>
      </c>
      <c r="G15" s="84"/>
      <c r="H15" s="69" t="s">
        <v>276</v>
      </c>
      <c r="I15" s="84">
        <v>27</v>
      </c>
      <c r="J15" s="84"/>
      <c r="K15" s="56"/>
      <c r="L15" s="84" t="s">
        <v>599</v>
      </c>
      <c r="M15" s="84"/>
      <c r="N15" s="69" t="s">
        <v>276</v>
      </c>
      <c r="O15" s="84">
        <v>10</v>
      </c>
      <c r="P15" s="84"/>
      <c r="Q15" s="56"/>
      <c r="R15" s="84">
        <v>222</v>
      </c>
      <c r="S15" s="84"/>
      <c r="T15" s="56"/>
      <c r="U15" s="102"/>
      <c r="V15" s="63"/>
      <c r="W15" s="63"/>
      <c r="X15" s="57"/>
      <c r="Y15" s="63"/>
      <c r="Z15" s="63"/>
      <c r="AA15" s="57"/>
      <c r="AB15" s="63"/>
      <c r="AC15" s="63"/>
      <c r="AD15" s="57"/>
      <c r="AE15" s="63"/>
      <c r="AF15" s="63"/>
      <c r="AG15" s="57"/>
      <c r="AH15" s="63"/>
      <c r="AI15" s="63"/>
      <c r="AJ15" s="57"/>
      <c r="AK15" s="63"/>
      <c r="AL15" s="63"/>
      <c r="AM15" s="57"/>
    </row>
    <row r="16" spans="1:39" ht="15.75" thickBot="1">
      <c r="A16" s="12"/>
      <c r="B16" s="102"/>
      <c r="C16" s="63"/>
      <c r="D16" s="63"/>
      <c r="E16" s="57"/>
      <c r="F16" s="63"/>
      <c r="G16" s="63"/>
      <c r="H16" s="102"/>
      <c r="I16" s="63"/>
      <c r="J16" s="63"/>
      <c r="K16" s="57"/>
      <c r="L16" s="63"/>
      <c r="M16" s="63"/>
      <c r="N16" s="102"/>
      <c r="O16" s="63"/>
      <c r="P16" s="63"/>
      <c r="Q16" s="57"/>
      <c r="R16" s="63"/>
      <c r="S16" s="63"/>
      <c r="T16" s="57"/>
      <c r="U16" s="112" t="s">
        <v>1255</v>
      </c>
      <c r="V16" s="112" t="s">
        <v>239</v>
      </c>
      <c r="W16" s="229">
        <v>1686</v>
      </c>
      <c r="X16" s="38"/>
      <c r="Y16" s="112" t="s">
        <v>239</v>
      </c>
      <c r="Z16" s="66" t="s">
        <v>578</v>
      </c>
      <c r="AA16" s="112" t="s">
        <v>276</v>
      </c>
      <c r="AB16" s="112" t="s">
        <v>239</v>
      </c>
      <c r="AC16" s="66">
        <v>121</v>
      </c>
      <c r="AD16" s="38"/>
      <c r="AE16" s="112" t="s">
        <v>239</v>
      </c>
      <c r="AF16" s="66">
        <v>108</v>
      </c>
      <c r="AG16" s="38"/>
      <c r="AH16" s="112" t="s">
        <v>239</v>
      </c>
      <c r="AI16" s="66" t="s">
        <v>1274</v>
      </c>
      <c r="AJ16" s="112" t="s">
        <v>276</v>
      </c>
      <c r="AK16" s="112" t="s">
        <v>239</v>
      </c>
      <c r="AL16" s="66">
        <v>659</v>
      </c>
      <c r="AM16" s="38"/>
    </row>
    <row r="17" spans="1:39" ht="15.75" thickBot="1">
      <c r="A17" s="12"/>
      <c r="B17" s="112" t="s">
        <v>1255</v>
      </c>
      <c r="C17" s="112" t="s">
        <v>239</v>
      </c>
      <c r="D17" s="229">
        <v>2578</v>
      </c>
      <c r="E17" s="38"/>
      <c r="F17" s="112" t="s">
        <v>239</v>
      </c>
      <c r="G17" s="66" t="s">
        <v>559</v>
      </c>
      <c r="H17" s="112" t="s">
        <v>276</v>
      </c>
      <c r="I17" s="112" t="s">
        <v>239</v>
      </c>
      <c r="J17" s="66">
        <v>177</v>
      </c>
      <c r="K17" s="38"/>
      <c r="L17" s="112" t="s">
        <v>239</v>
      </c>
      <c r="M17" s="66" t="s">
        <v>562</v>
      </c>
      <c r="N17" s="112" t="s">
        <v>276</v>
      </c>
      <c r="O17" s="112" t="s">
        <v>239</v>
      </c>
      <c r="P17" s="66" t="s">
        <v>1256</v>
      </c>
      <c r="Q17" s="112" t="s">
        <v>276</v>
      </c>
      <c r="R17" s="112" t="s">
        <v>239</v>
      </c>
      <c r="S17" s="229">
        <v>1150</v>
      </c>
      <c r="T17" s="38"/>
      <c r="U17" s="90"/>
      <c r="V17" s="90"/>
      <c r="W17" s="231"/>
      <c r="X17" s="49"/>
      <c r="Y17" s="90"/>
      <c r="Z17" s="67"/>
      <c r="AA17" s="90"/>
      <c r="AB17" s="90"/>
      <c r="AC17" s="67"/>
      <c r="AD17" s="49"/>
      <c r="AE17" s="90"/>
      <c r="AF17" s="67"/>
      <c r="AG17" s="49"/>
      <c r="AH17" s="90"/>
      <c r="AI17" s="67"/>
      <c r="AJ17" s="90"/>
      <c r="AK17" s="90"/>
      <c r="AL17" s="67"/>
      <c r="AM17" s="49"/>
    </row>
    <row r="18" spans="1:39" ht="15.75" thickBot="1">
      <c r="A18" s="12"/>
      <c r="B18" s="90"/>
      <c r="C18" s="90"/>
      <c r="D18" s="231"/>
      <c r="E18" s="49"/>
      <c r="F18" s="90"/>
      <c r="G18" s="67"/>
      <c r="H18" s="90"/>
      <c r="I18" s="90"/>
      <c r="J18" s="67"/>
      <c r="K18" s="49"/>
      <c r="L18" s="90"/>
      <c r="M18" s="67"/>
      <c r="N18" s="90"/>
      <c r="O18" s="90"/>
      <c r="P18" s="67"/>
      <c r="Q18" s="90"/>
      <c r="R18" s="90"/>
      <c r="S18" s="231"/>
      <c r="T18" s="49"/>
      <c r="U18" s="111"/>
      <c r="V18" s="111"/>
      <c r="W18" s="111"/>
      <c r="X18" s="111"/>
      <c r="Y18" s="111"/>
      <c r="Z18" s="111"/>
      <c r="AA18" s="111"/>
    </row>
    <row r="19" spans="1:39">
      <c r="A19" s="12"/>
      <c r="B19" s="111"/>
      <c r="C19" s="111"/>
      <c r="D19" s="111"/>
      <c r="E19" s="111"/>
      <c r="F19" s="111"/>
      <c r="G19" s="111"/>
      <c r="H19" s="111"/>
      <c r="U19" s="16"/>
      <c r="V19" s="16"/>
      <c r="W19" s="16"/>
      <c r="X19" s="16"/>
      <c r="Y19" s="16"/>
      <c r="Z19" s="16"/>
      <c r="AA19" s="16"/>
    </row>
    <row r="20" spans="1:39">
      <c r="A20" s="12"/>
      <c r="B20" s="16"/>
      <c r="C20" s="16"/>
      <c r="D20" s="16"/>
      <c r="E20" s="16"/>
      <c r="F20" s="16"/>
      <c r="G20" s="16"/>
      <c r="H20" s="16"/>
      <c r="U20" s="24"/>
      <c r="V20" s="24"/>
      <c r="W20" s="24"/>
      <c r="X20" s="24"/>
      <c r="Y20" s="24"/>
      <c r="Z20" s="24"/>
      <c r="AA20" s="24"/>
    </row>
    <row r="21" spans="1:39">
      <c r="A21" s="12"/>
      <c r="B21" s="24"/>
      <c r="C21" s="24"/>
      <c r="D21" s="24"/>
      <c r="E21" s="24"/>
      <c r="F21" s="24"/>
      <c r="G21" s="24"/>
      <c r="H21" s="24"/>
      <c r="U21" s="11"/>
      <c r="V21" s="11"/>
      <c r="W21" s="11"/>
      <c r="X21" s="11"/>
      <c r="Y21" s="11"/>
      <c r="Z21" s="11"/>
      <c r="AA21" s="11"/>
      <c r="AB21" s="11"/>
      <c r="AC21" s="11"/>
      <c r="AD21" s="11"/>
      <c r="AE21" s="11"/>
      <c r="AF21" s="11"/>
      <c r="AG21" s="11"/>
      <c r="AH21" s="11"/>
      <c r="AI21" s="11"/>
      <c r="AJ21" s="11"/>
      <c r="AK21" s="11"/>
      <c r="AL21" s="11"/>
      <c r="AM21" s="11"/>
    </row>
    <row r="22" spans="1:39">
      <c r="A22" s="12" t="s">
        <v>1342</v>
      </c>
      <c r="B22" s="34"/>
      <c r="C22" s="34"/>
      <c r="D22" s="34"/>
      <c r="E22" s="34"/>
      <c r="F22" s="34"/>
      <c r="U22" s="34"/>
      <c r="V22" s="34"/>
      <c r="W22" s="34"/>
      <c r="X22" s="34"/>
      <c r="Y22" s="34"/>
    </row>
    <row r="23" spans="1:39">
      <c r="A23" s="12"/>
      <c r="B23" s="16"/>
      <c r="C23" s="16"/>
      <c r="D23" s="16"/>
      <c r="E23" s="16"/>
      <c r="F23" s="16"/>
      <c r="U23" s="16"/>
      <c r="V23" s="16"/>
      <c r="W23" s="16"/>
      <c r="X23" s="16"/>
      <c r="Y23" s="16"/>
    </row>
    <row r="24" spans="1:39" ht="25.5" thickBot="1">
      <c r="A24" s="12"/>
      <c r="B24" s="71" t="s">
        <v>1258</v>
      </c>
      <c r="C24" s="73" t="s">
        <v>1259</v>
      </c>
      <c r="D24" s="73"/>
      <c r="E24" s="73"/>
      <c r="F24" s="71" t="s">
        <v>1260</v>
      </c>
      <c r="U24" s="71" t="s">
        <v>1258</v>
      </c>
      <c r="V24" s="73" t="s">
        <v>1259</v>
      </c>
      <c r="W24" s="73"/>
      <c r="X24" s="73"/>
      <c r="Y24" s="71" t="s">
        <v>1260</v>
      </c>
    </row>
    <row r="25" spans="1:39" ht="15.75" thickBot="1">
      <c r="A25" s="12"/>
      <c r="B25" s="24"/>
      <c r="C25" s="74" t="s">
        <v>1243</v>
      </c>
      <c r="D25" s="74"/>
      <c r="E25" s="74"/>
      <c r="F25" s="24"/>
      <c r="U25" s="24"/>
      <c r="V25" s="74" t="s">
        <v>1270</v>
      </c>
      <c r="W25" s="74"/>
      <c r="X25" s="74"/>
      <c r="Y25" s="24"/>
    </row>
    <row r="26" spans="1:39">
      <c r="A26" s="12"/>
      <c r="B26" s="204" t="s">
        <v>1244</v>
      </c>
      <c r="C26" s="38"/>
      <c r="D26" s="38"/>
      <c r="E26" s="38"/>
      <c r="F26" s="31"/>
      <c r="U26" s="204" t="s">
        <v>1244</v>
      </c>
      <c r="V26" s="38"/>
      <c r="W26" s="38"/>
      <c r="X26" s="38"/>
      <c r="Y26" s="31"/>
    </row>
    <row r="27" spans="1:39">
      <c r="A27" s="12"/>
      <c r="B27" s="80" t="s">
        <v>1261</v>
      </c>
      <c r="C27" s="40" t="s">
        <v>239</v>
      </c>
      <c r="D27" s="41">
        <v>37</v>
      </c>
      <c r="E27" s="42"/>
      <c r="F27" s="40" t="s">
        <v>1262</v>
      </c>
      <c r="U27" s="80" t="s">
        <v>1261</v>
      </c>
      <c r="V27" s="40" t="s">
        <v>239</v>
      </c>
      <c r="W27" s="41">
        <v>44</v>
      </c>
      <c r="X27" s="42"/>
      <c r="Y27" s="40" t="s">
        <v>1262</v>
      </c>
    </row>
    <row r="28" spans="1:39" ht="15.75" thickBot="1">
      <c r="A28" s="12"/>
      <c r="B28" s="80"/>
      <c r="C28" s="102"/>
      <c r="D28" s="63"/>
      <c r="E28" s="57"/>
      <c r="F28" s="102"/>
      <c r="U28" s="80"/>
      <c r="V28" s="102"/>
      <c r="W28" s="63"/>
      <c r="X28" s="57"/>
      <c r="Y28" s="102"/>
    </row>
    <row r="29" spans="1:39">
      <c r="A29" s="12"/>
      <c r="B29" s="37"/>
      <c r="C29" s="66">
        <v>37</v>
      </c>
      <c r="D29" s="66"/>
      <c r="E29" s="38"/>
      <c r="F29" s="112" t="s">
        <v>1263</v>
      </c>
      <c r="U29" s="37"/>
      <c r="V29" s="66">
        <v>44</v>
      </c>
      <c r="W29" s="66"/>
      <c r="X29" s="38"/>
      <c r="Y29" s="112" t="s">
        <v>1263</v>
      </c>
    </row>
    <row r="30" spans="1:39">
      <c r="A30" s="12"/>
      <c r="B30" s="37"/>
      <c r="C30" s="197"/>
      <c r="D30" s="197"/>
      <c r="E30" s="37"/>
      <c r="F30" s="89"/>
      <c r="U30" s="37"/>
      <c r="V30" s="197"/>
      <c r="W30" s="197"/>
      <c r="X30" s="37"/>
      <c r="Y30" s="287"/>
    </row>
    <row r="31" spans="1:39">
      <c r="A31" s="12"/>
      <c r="B31" s="42"/>
      <c r="C31" s="41">
        <v>13</v>
      </c>
      <c r="D31" s="41"/>
      <c r="E31" s="42"/>
      <c r="F31" s="40" t="s">
        <v>1264</v>
      </c>
      <c r="U31" s="42"/>
      <c r="V31" s="41">
        <v>15</v>
      </c>
      <c r="W31" s="41"/>
      <c r="X31" s="42"/>
      <c r="Y31" s="40" t="s">
        <v>1264</v>
      </c>
    </row>
    <row r="32" spans="1:39" ht="15.75" thickBot="1">
      <c r="A32" s="12"/>
      <c r="B32" s="42"/>
      <c r="C32" s="63"/>
      <c r="D32" s="63"/>
      <c r="E32" s="57"/>
      <c r="F32" s="102"/>
      <c r="U32" s="42"/>
      <c r="V32" s="41"/>
      <c r="W32" s="41"/>
      <c r="X32" s="42"/>
      <c r="Y32" s="40"/>
    </row>
    <row r="33" spans="1:25" ht="27" thickBot="1">
      <c r="A33" s="12"/>
      <c r="B33" s="37"/>
      <c r="C33" s="112" t="s">
        <v>239</v>
      </c>
      <c r="D33" s="66">
        <v>24</v>
      </c>
      <c r="E33" s="38"/>
      <c r="F33" s="112" t="s">
        <v>274</v>
      </c>
      <c r="U33" s="21"/>
      <c r="V33" s="145" t="s">
        <v>597</v>
      </c>
      <c r="W33" s="145"/>
      <c r="X33" s="272" t="s">
        <v>276</v>
      </c>
      <c r="Y33" s="128" t="s">
        <v>44</v>
      </c>
    </row>
    <row r="34" spans="1:25" ht="15.75" thickBot="1">
      <c r="A34" s="12"/>
      <c r="B34" s="49"/>
      <c r="C34" s="90"/>
      <c r="D34" s="67"/>
      <c r="E34" s="49"/>
      <c r="F34" s="90"/>
      <c r="U34" s="42"/>
      <c r="V34" s="52" t="s">
        <v>239</v>
      </c>
      <c r="W34" s="54">
        <v>18</v>
      </c>
      <c r="X34" s="56"/>
      <c r="Y34" s="52" t="s">
        <v>274</v>
      </c>
    </row>
    <row r="35" spans="1:25" ht="15.75" thickBot="1">
      <c r="A35" s="12"/>
      <c r="B35" s="211" t="s">
        <v>1245</v>
      </c>
      <c r="C35" s="56"/>
      <c r="D35" s="56"/>
      <c r="E35" s="56"/>
      <c r="F35" s="24"/>
      <c r="U35" s="57"/>
      <c r="V35" s="53"/>
      <c r="W35" s="55"/>
      <c r="X35" s="57"/>
      <c r="Y35" s="53"/>
    </row>
    <row r="36" spans="1:25" ht="15.75" thickBot="1">
      <c r="A36" s="12"/>
      <c r="B36" s="79" t="s">
        <v>1265</v>
      </c>
      <c r="C36" s="128" t="s">
        <v>239</v>
      </c>
      <c r="D36" s="127" t="s">
        <v>395</v>
      </c>
      <c r="E36" s="128" t="s">
        <v>276</v>
      </c>
      <c r="F36" s="128" t="s">
        <v>1262</v>
      </c>
      <c r="U36" s="202" t="s">
        <v>1245</v>
      </c>
      <c r="V36" s="38"/>
      <c r="W36" s="38"/>
      <c r="X36" s="38"/>
      <c r="Y36" s="21"/>
    </row>
    <row r="37" spans="1:25">
      <c r="A37" s="12"/>
      <c r="B37" s="24"/>
      <c r="C37" s="54" t="s">
        <v>395</v>
      </c>
      <c r="D37" s="54"/>
      <c r="E37" s="15" t="s">
        <v>276</v>
      </c>
      <c r="F37" s="15" t="s">
        <v>1263</v>
      </c>
      <c r="U37" s="80" t="s">
        <v>1265</v>
      </c>
      <c r="V37" s="40" t="s">
        <v>239</v>
      </c>
      <c r="W37" s="41">
        <v>2</v>
      </c>
      <c r="X37" s="42"/>
      <c r="Y37" s="40" t="s">
        <v>1262</v>
      </c>
    </row>
    <row r="38" spans="1:25" ht="15.75" thickBot="1">
      <c r="A38" s="12"/>
      <c r="B38" s="37"/>
      <c r="C38" s="47" t="s">
        <v>241</v>
      </c>
      <c r="D38" s="47"/>
      <c r="E38" s="37"/>
      <c r="F38" s="45" t="s">
        <v>1266</v>
      </c>
      <c r="U38" s="80"/>
      <c r="V38" s="102"/>
      <c r="W38" s="63"/>
      <c r="X38" s="57"/>
      <c r="Y38" s="102"/>
    </row>
    <row r="39" spans="1:25" ht="15.75" thickBot="1">
      <c r="A39" s="12"/>
      <c r="B39" s="37"/>
      <c r="C39" s="48"/>
      <c r="D39" s="48"/>
      <c r="E39" s="49"/>
      <c r="F39" s="46"/>
      <c r="U39" s="37"/>
      <c r="V39" s="66">
        <v>2</v>
      </c>
      <c r="W39" s="66"/>
      <c r="X39" s="38"/>
      <c r="Y39" s="112" t="s">
        <v>1263</v>
      </c>
    </row>
    <row r="40" spans="1:25" ht="15.75" thickBot="1">
      <c r="A40" s="12"/>
      <c r="B40" s="28"/>
      <c r="C40" s="232" t="s">
        <v>239</v>
      </c>
      <c r="D40" s="284" t="s">
        <v>395</v>
      </c>
      <c r="E40" s="232" t="s">
        <v>276</v>
      </c>
      <c r="F40" s="232" t="s">
        <v>274</v>
      </c>
      <c r="U40" s="37"/>
      <c r="V40" s="197"/>
      <c r="W40" s="197"/>
      <c r="X40" s="37"/>
      <c r="Y40" s="89"/>
    </row>
    <row r="41" spans="1:25" ht="26.25">
      <c r="A41" s="12"/>
      <c r="B41" s="78" t="s">
        <v>1267</v>
      </c>
      <c r="C41" s="38"/>
      <c r="D41" s="38"/>
      <c r="E41" s="38"/>
      <c r="F41" s="21"/>
      <c r="U41" s="42"/>
      <c r="V41" s="41">
        <v>1</v>
      </c>
      <c r="W41" s="41"/>
      <c r="X41" s="42"/>
      <c r="Y41" s="40" t="s">
        <v>1266</v>
      </c>
    </row>
    <row r="42" spans="1:25" ht="15.75" thickBot="1">
      <c r="A42" s="12"/>
      <c r="B42" s="80" t="s">
        <v>486</v>
      </c>
      <c r="C42" s="40" t="s">
        <v>239</v>
      </c>
      <c r="D42" s="41">
        <v>1</v>
      </c>
      <c r="E42" s="42"/>
      <c r="F42" s="40" t="s">
        <v>1262</v>
      </c>
      <c r="U42" s="42"/>
      <c r="V42" s="63"/>
      <c r="W42" s="63"/>
      <c r="X42" s="57"/>
      <c r="Y42" s="102"/>
    </row>
    <row r="43" spans="1:25">
      <c r="A43" s="12"/>
      <c r="B43" s="80"/>
      <c r="C43" s="40"/>
      <c r="D43" s="41"/>
      <c r="E43" s="42"/>
      <c r="F43" s="40"/>
      <c r="U43" s="37"/>
      <c r="V43" s="112" t="s">
        <v>239</v>
      </c>
      <c r="W43" s="66">
        <v>1</v>
      </c>
      <c r="X43" s="38"/>
      <c r="Y43" s="112" t="s">
        <v>274</v>
      </c>
    </row>
    <row r="44" spans="1:25" ht="15.75" thickBot="1">
      <c r="A44" s="12"/>
      <c r="B44" s="86" t="s">
        <v>486</v>
      </c>
      <c r="C44" s="47">
        <v>16</v>
      </c>
      <c r="D44" s="47"/>
      <c r="E44" s="37"/>
      <c r="F44" s="45" t="s">
        <v>298</v>
      </c>
      <c r="U44" s="49"/>
      <c r="V44" s="90"/>
      <c r="W44" s="67"/>
      <c r="X44" s="49"/>
      <c r="Y44" s="90"/>
    </row>
    <row r="45" spans="1:25" ht="25.5">
      <c r="A45" s="12"/>
      <c r="B45" s="86"/>
      <c r="C45" s="47"/>
      <c r="D45" s="47"/>
      <c r="E45" s="37"/>
      <c r="F45" s="45"/>
      <c r="U45" s="240" t="s">
        <v>1267</v>
      </c>
      <c r="V45" s="56"/>
      <c r="W45" s="56"/>
      <c r="X45" s="56"/>
      <c r="Y45" s="27"/>
    </row>
    <row r="46" spans="1:25" ht="15.75" thickBot="1">
      <c r="A46" s="12"/>
      <c r="B46" s="77" t="s">
        <v>917</v>
      </c>
      <c r="C46" s="63" t="s">
        <v>578</v>
      </c>
      <c r="D46" s="63"/>
      <c r="E46" s="243" t="s">
        <v>276</v>
      </c>
      <c r="F46" s="243" t="s">
        <v>1262</v>
      </c>
      <c r="U46" s="86" t="s">
        <v>486</v>
      </c>
      <c r="V46" s="45" t="s">
        <v>239</v>
      </c>
      <c r="W46" s="47">
        <v>1</v>
      </c>
      <c r="X46" s="37"/>
      <c r="Y46" s="45" t="s">
        <v>1262</v>
      </c>
    </row>
    <row r="47" spans="1:25">
      <c r="A47" s="12"/>
      <c r="B47" s="37"/>
      <c r="C47" s="66">
        <v>7</v>
      </c>
      <c r="D47" s="66"/>
      <c r="E47" s="38"/>
      <c r="F47" s="112" t="s">
        <v>1263</v>
      </c>
      <c r="U47" s="86"/>
      <c r="V47" s="45"/>
      <c r="W47" s="47"/>
      <c r="X47" s="37"/>
      <c r="Y47" s="45"/>
    </row>
    <row r="48" spans="1:25">
      <c r="A48" s="12"/>
      <c r="B48" s="37"/>
      <c r="C48" s="197"/>
      <c r="D48" s="197"/>
      <c r="E48" s="37"/>
      <c r="F48" s="89"/>
      <c r="U48" s="80" t="s">
        <v>486</v>
      </c>
      <c r="V48" s="41">
        <v>23</v>
      </c>
      <c r="W48" s="41"/>
      <c r="X48" s="42"/>
      <c r="Y48" s="40" t="s">
        <v>298</v>
      </c>
    </row>
    <row r="49" spans="1:25">
      <c r="A49" s="12"/>
      <c r="B49" s="42"/>
      <c r="C49" s="41">
        <v>2</v>
      </c>
      <c r="D49" s="41"/>
      <c r="E49" s="42"/>
      <c r="F49" s="40" t="s">
        <v>1239</v>
      </c>
      <c r="U49" s="80"/>
      <c r="V49" s="41"/>
      <c r="W49" s="41"/>
      <c r="X49" s="42"/>
      <c r="Y49" s="40"/>
    </row>
    <row r="50" spans="1:25" ht="15.75" thickBot="1">
      <c r="A50" s="12"/>
      <c r="B50" s="42"/>
      <c r="C50" s="63"/>
      <c r="D50" s="63"/>
      <c r="E50" s="57"/>
      <c r="F50" s="102"/>
      <c r="U50" s="86" t="s">
        <v>917</v>
      </c>
      <c r="V50" s="47" t="s">
        <v>241</v>
      </c>
      <c r="W50" s="47"/>
      <c r="X50" s="37"/>
      <c r="Y50" s="45" t="s">
        <v>1262</v>
      </c>
    </row>
    <row r="51" spans="1:25" ht="15.75" thickBot="1">
      <c r="A51" s="12"/>
      <c r="B51" s="37"/>
      <c r="C51" s="112" t="s">
        <v>239</v>
      </c>
      <c r="D51" s="66">
        <v>5</v>
      </c>
      <c r="E51" s="38"/>
      <c r="F51" s="112" t="s">
        <v>274</v>
      </c>
      <c r="U51" s="86"/>
      <c r="V51" s="48"/>
      <c r="W51" s="48"/>
      <c r="X51" s="49"/>
      <c r="Y51" s="46"/>
    </row>
    <row r="52" spans="1:25" ht="15.75" thickBot="1">
      <c r="A52" s="12"/>
      <c r="B52" s="49"/>
      <c r="C52" s="90"/>
      <c r="D52" s="67"/>
      <c r="E52" s="49"/>
      <c r="F52" s="90"/>
      <c r="U52" s="42"/>
      <c r="V52" s="54">
        <v>24</v>
      </c>
      <c r="W52" s="54"/>
      <c r="X52" s="56"/>
      <c r="Y52" s="52" t="s">
        <v>1263</v>
      </c>
    </row>
    <row r="53" spans="1:25" ht="26.25">
      <c r="A53" s="12"/>
      <c r="B53" s="15" t="s">
        <v>1248</v>
      </c>
      <c r="C53" s="56"/>
      <c r="D53" s="56"/>
      <c r="E53" s="56"/>
      <c r="F53" s="24"/>
      <c r="U53" s="42"/>
      <c r="V53" s="59"/>
      <c r="W53" s="59"/>
      <c r="X53" s="42"/>
      <c r="Y53" s="88"/>
    </row>
    <row r="54" spans="1:25" ht="25.5">
      <c r="A54" s="12"/>
      <c r="B54" s="285" t="s">
        <v>1219</v>
      </c>
      <c r="C54" s="121" t="s">
        <v>239</v>
      </c>
      <c r="D54" s="122" t="s">
        <v>386</v>
      </c>
      <c r="E54" s="121" t="s">
        <v>276</v>
      </c>
      <c r="F54" s="121" t="s">
        <v>38</v>
      </c>
      <c r="U54" s="37"/>
      <c r="V54" s="47">
        <v>8</v>
      </c>
      <c r="W54" s="47"/>
      <c r="X54" s="37"/>
      <c r="Y54" s="45" t="s">
        <v>1239</v>
      </c>
    </row>
    <row r="55" spans="1:25" ht="15.75" thickBot="1">
      <c r="A55" s="12"/>
      <c r="B55" s="256" t="s">
        <v>1220</v>
      </c>
      <c r="C55" s="40" t="s">
        <v>239</v>
      </c>
      <c r="D55" s="41">
        <v>16</v>
      </c>
      <c r="E55" s="42"/>
      <c r="F55" s="40" t="s">
        <v>38</v>
      </c>
      <c r="U55" s="37"/>
      <c r="V55" s="48"/>
      <c r="W55" s="48"/>
      <c r="X55" s="49"/>
      <c r="Y55" s="46"/>
    </row>
    <row r="56" spans="1:25" ht="15.75" thickBot="1">
      <c r="A56" s="12"/>
      <c r="B56" s="256"/>
      <c r="C56" s="102"/>
      <c r="D56" s="63"/>
      <c r="E56" s="57"/>
      <c r="F56" s="102"/>
      <c r="U56" s="42"/>
      <c r="V56" s="52" t="s">
        <v>239</v>
      </c>
      <c r="W56" s="54">
        <v>16</v>
      </c>
      <c r="X56" s="56"/>
      <c r="Y56" s="52" t="s">
        <v>274</v>
      </c>
    </row>
    <row r="57" spans="1:25" ht="15.75" thickBot="1">
      <c r="A57" s="12"/>
      <c r="B57" s="37"/>
      <c r="C57" s="66">
        <v>14</v>
      </c>
      <c r="D57" s="66"/>
      <c r="E57" s="38"/>
      <c r="F57" s="112" t="s">
        <v>1263</v>
      </c>
      <c r="U57" s="57"/>
      <c r="V57" s="53"/>
      <c r="W57" s="55"/>
      <c r="X57" s="57"/>
      <c r="Y57" s="53"/>
    </row>
    <row r="58" spans="1:25" ht="26.25">
      <c r="A58" s="12"/>
      <c r="B58" s="37"/>
      <c r="C58" s="286"/>
      <c r="D58" s="286"/>
      <c r="E58" s="196"/>
      <c r="F58" s="287"/>
      <c r="U58" s="78" t="s">
        <v>1248</v>
      </c>
      <c r="V58" s="38"/>
      <c r="W58" s="38"/>
      <c r="X58" s="38"/>
      <c r="Y58" s="21"/>
    </row>
    <row r="59" spans="1:25" ht="25.5">
      <c r="A59" s="12"/>
      <c r="B59" s="42"/>
      <c r="C59" s="41">
        <v>5</v>
      </c>
      <c r="D59" s="41"/>
      <c r="E59" s="42"/>
      <c r="F59" s="40" t="s">
        <v>1239</v>
      </c>
      <c r="U59" s="203" t="s">
        <v>1219</v>
      </c>
      <c r="V59" s="100" t="s">
        <v>239</v>
      </c>
      <c r="W59" s="124" t="s">
        <v>386</v>
      </c>
      <c r="X59" s="100" t="s">
        <v>276</v>
      </c>
      <c r="Y59" s="100" t="s">
        <v>38</v>
      </c>
    </row>
    <row r="60" spans="1:25" ht="15.75" thickBot="1">
      <c r="A60" s="12"/>
      <c r="B60" s="42"/>
      <c r="C60" s="63"/>
      <c r="D60" s="63"/>
      <c r="E60" s="57"/>
      <c r="F60" s="102"/>
      <c r="U60" s="288" t="s">
        <v>1220</v>
      </c>
      <c r="V60" s="143">
        <v>12</v>
      </c>
      <c r="W60" s="143"/>
      <c r="X60" s="37"/>
      <c r="Y60" s="45" t="s">
        <v>38</v>
      </c>
    </row>
    <row r="61" spans="1:25" ht="15.75" thickBot="1">
      <c r="A61" s="12"/>
      <c r="B61" s="37"/>
      <c r="C61" s="66">
        <v>9</v>
      </c>
      <c r="D61" s="66"/>
      <c r="E61" s="38"/>
      <c r="F61" s="112" t="s">
        <v>274</v>
      </c>
      <c r="U61" s="288"/>
      <c r="V61" s="145"/>
      <c r="W61" s="145"/>
      <c r="X61" s="49"/>
      <c r="Y61" s="46"/>
    </row>
    <row r="62" spans="1:25" ht="15.75" thickBot="1">
      <c r="A62" s="12"/>
      <c r="B62" s="49"/>
      <c r="C62" s="67"/>
      <c r="D62" s="67"/>
      <c r="E62" s="49"/>
      <c r="F62" s="90"/>
      <c r="U62" s="42"/>
      <c r="V62" s="54">
        <v>10</v>
      </c>
      <c r="W62" s="54"/>
      <c r="X62" s="56"/>
      <c r="Y62" s="52" t="s">
        <v>1263</v>
      </c>
    </row>
    <row r="63" spans="1:25">
      <c r="A63" s="12"/>
      <c r="B63" s="52" t="s">
        <v>1268</v>
      </c>
      <c r="C63" s="52" t="s">
        <v>239</v>
      </c>
      <c r="D63" s="54">
        <v>37</v>
      </c>
      <c r="E63" s="56"/>
      <c r="F63" s="52" t="s">
        <v>274</v>
      </c>
      <c r="U63" s="42"/>
      <c r="V63" s="59"/>
      <c r="W63" s="59"/>
      <c r="X63" s="42"/>
      <c r="Y63" s="88"/>
    </row>
    <row r="64" spans="1:25" ht="15.75" thickBot="1">
      <c r="A64" s="12"/>
      <c r="B64" s="53"/>
      <c r="C64" s="53"/>
      <c r="D64" s="55"/>
      <c r="E64" s="57"/>
      <c r="F64" s="53"/>
      <c r="U64" s="37"/>
      <c r="V64" s="47">
        <v>4</v>
      </c>
      <c r="W64" s="47"/>
      <c r="X64" s="37"/>
      <c r="Y64" s="45" t="s">
        <v>1239</v>
      </c>
    </row>
    <row r="65" spans="1:25" ht="15.75" thickBot="1">
      <c r="A65" s="12"/>
      <c r="B65" s="11"/>
      <c r="C65" s="11"/>
      <c r="D65" s="11"/>
      <c r="E65" s="11"/>
      <c r="F65" s="11"/>
      <c r="G65" s="11"/>
      <c r="H65" s="11"/>
      <c r="I65" s="11"/>
      <c r="J65" s="11"/>
      <c r="K65" s="11"/>
      <c r="L65" s="11"/>
      <c r="M65" s="11"/>
      <c r="N65" s="11"/>
      <c r="O65" s="11"/>
      <c r="P65" s="11"/>
      <c r="Q65" s="11"/>
      <c r="R65" s="11"/>
      <c r="S65" s="11"/>
      <c r="T65" s="11"/>
      <c r="U65" s="37"/>
      <c r="V65" s="48"/>
      <c r="W65" s="48"/>
      <c r="X65" s="49"/>
      <c r="Y65" s="46"/>
    </row>
    <row r="66" spans="1:25">
      <c r="A66" s="12"/>
      <c r="B66" s="11"/>
      <c r="C66" s="11"/>
      <c r="D66" s="11"/>
      <c r="E66" s="11"/>
      <c r="F66" s="11"/>
      <c r="G66" s="11"/>
      <c r="H66" s="11"/>
      <c r="I66" s="11"/>
      <c r="J66" s="11"/>
      <c r="K66" s="11"/>
      <c r="L66" s="11"/>
      <c r="M66" s="11"/>
      <c r="N66" s="11"/>
      <c r="O66" s="11"/>
      <c r="P66" s="11"/>
      <c r="Q66" s="11"/>
      <c r="R66" s="11"/>
      <c r="S66" s="11"/>
      <c r="T66" s="11"/>
      <c r="U66" s="42"/>
      <c r="V66" s="54">
        <v>6</v>
      </c>
      <c r="W66" s="54"/>
      <c r="X66" s="56"/>
      <c r="Y66" s="52" t="s">
        <v>274</v>
      </c>
    </row>
    <row r="67" spans="1:25" ht="15.75" thickBot="1">
      <c r="A67" s="12"/>
      <c r="B67" s="11"/>
      <c r="C67" s="11"/>
      <c r="D67" s="11"/>
      <c r="E67" s="11"/>
      <c r="F67" s="11"/>
      <c r="G67" s="11"/>
      <c r="H67" s="11"/>
      <c r="I67" s="11"/>
      <c r="J67" s="11"/>
      <c r="K67" s="11"/>
      <c r="L67" s="11"/>
      <c r="M67" s="11"/>
      <c r="N67" s="11"/>
      <c r="O67" s="11"/>
      <c r="P67" s="11"/>
      <c r="Q67" s="11"/>
      <c r="R67" s="11"/>
      <c r="S67" s="11"/>
      <c r="T67" s="11"/>
      <c r="U67" s="57"/>
      <c r="V67" s="55"/>
      <c r="W67" s="55"/>
      <c r="X67" s="57"/>
      <c r="Y67" s="53"/>
    </row>
    <row r="68" spans="1:25">
      <c r="A68" s="12"/>
      <c r="B68" s="11"/>
      <c r="C68" s="11"/>
      <c r="D68" s="11"/>
      <c r="E68" s="11"/>
      <c r="F68" s="11"/>
      <c r="G68" s="11"/>
      <c r="H68" s="11"/>
      <c r="I68" s="11"/>
      <c r="J68" s="11"/>
      <c r="K68" s="11"/>
      <c r="L68" s="11"/>
      <c r="M68" s="11"/>
      <c r="N68" s="11"/>
      <c r="O68" s="11"/>
      <c r="P68" s="11"/>
      <c r="Q68" s="11"/>
      <c r="R68" s="11"/>
      <c r="S68" s="11"/>
      <c r="T68" s="11"/>
      <c r="U68" s="112" t="s">
        <v>1268</v>
      </c>
      <c r="V68" s="112" t="s">
        <v>239</v>
      </c>
      <c r="W68" s="66">
        <v>41</v>
      </c>
      <c r="X68" s="38"/>
      <c r="Y68" s="112" t="s">
        <v>274</v>
      </c>
    </row>
    <row r="69" spans="1:25" ht="15.75" thickBot="1">
      <c r="A69" s="12"/>
      <c r="B69" s="11"/>
      <c r="C69" s="11"/>
      <c r="D69" s="11"/>
      <c r="E69" s="11"/>
      <c r="F69" s="11"/>
      <c r="G69" s="11"/>
      <c r="H69" s="11"/>
      <c r="I69" s="11"/>
      <c r="J69" s="11"/>
      <c r="K69" s="11"/>
      <c r="L69" s="11"/>
      <c r="M69" s="11"/>
      <c r="N69" s="11"/>
      <c r="O69" s="11"/>
      <c r="P69" s="11"/>
      <c r="Q69" s="11"/>
      <c r="R69" s="11"/>
      <c r="S69" s="11"/>
      <c r="T69" s="11"/>
      <c r="U69" s="90"/>
      <c r="V69" s="90"/>
      <c r="W69" s="67"/>
      <c r="X69" s="49"/>
      <c r="Y69" s="90"/>
    </row>
  </sheetData>
  <mergeCells count="353">
    <mergeCell ref="A22:A69"/>
    <mergeCell ref="B65:T65"/>
    <mergeCell ref="B66:T66"/>
    <mergeCell ref="B67:T67"/>
    <mergeCell ref="B68:T68"/>
    <mergeCell ref="B69:T69"/>
    <mergeCell ref="U3:AM3"/>
    <mergeCell ref="A4:A21"/>
    <mergeCell ref="B4:T4"/>
    <mergeCell ref="B5:T5"/>
    <mergeCell ref="U4:AM4"/>
    <mergeCell ref="U21:AM21"/>
    <mergeCell ref="U68:U69"/>
    <mergeCell ref="V68:V69"/>
    <mergeCell ref="W68:W69"/>
    <mergeCell ref="X68:X69"/>
    <mergeCell ref="Y68:Y69"/>
    <mergeCell ref="A1:A2"/>
    <mergeCell ref="B1:AM1"/>
    <mergeCell ref="B2:T2"/>
    <mergeCell ref="U2:AM2"/>
    <mergeCell ref="B3:T3"/>
    <mergeCell ref="U64:U65"/>
    <mergeCell ref="V64:W65"/>
    <mergeCell ref="X64:X65"/>
    <mergeCell ref="Y64:Y65"/>
    <mergeCell ref="U66:U67"/>
    <mergeCell ref="V66:W67"/>
    <mergeCell ref="X66:X67"/>
    <mergeCell ref="Y66:Y67"/>
    <mergeCell ref="V58:X58"/>
    <mergeCell ref="U60:U61"/>
    <mergeCell ref="V60:W61"/>
    <mergeCell ref="X60:X61"/>
    <mergeCell ref="Y60:Y61"/>
    <mergeCell ref="U62:U63"/>
    <mergeCell ref="V62:W63"/>
    <mergeCell ref="X62:X63"/>
    <mergeCell ref="Y62:Y63"/>
    <mergeCell ref="U54:U55"/>
    <mergeCell ref="V54:W55"/>
    <mergeCell ref="X54:X55"/>
    <mergeCell ref="Y54:Y55"/>
    <mergeCell ref="U56:U57"/>
    <mergeCell ref="V56:V57"/>
    <mergeCell ref="W56:W57"/>
    <mergeCell ref="X56:X57"/>
    <mergeCell ref="Y56:Y57"/>
    <mergeCell ref="U50:U51"/>
    <mergeCell ref="V50:W51"/>
    <mergeCell ref="X50:X51"/>
    <mergeCell ref="Y50:Y51"/>
    <mergeCell ref="U52:U53"/>
    <mergeCell ref="V52:W53"/>
    <mergeCell ref="X52:X53"/>
    <mergeCell ref="Y52:Y53"/>
    <mergeCell ref="U46:U47"/>
    <mergeCell ref="V46:V47"/>
    <mergeCell ref="W46:W47"/>
    <mergeCell ref="X46:X47"/>
    <mergeCell ref="Y46:Y47"/>
    <mergeCell ref="U48:U49"/>
    <mergeCell ref="V48:W49"/>
    <mergeCell ref="X48:X49"/>
    <mergeCell ref="Y48:Y49"/>
    <mergeCell ref="U43:U44"/>
    <mergeCell ref="V43:V44"/>
    <mergeCell ref="W43:W44"/>
    <mergeCell ref="X43:X44"/>
    <mergeCell ref="Y43:Y44"/>
    <mergeCell ref="V45:X45"/>
    <mergeCell ref="U39:U40"/>
    <mergeCell ref="V39:W40"/>
    <mergeCell ref="X39:X40"/>
    <mergeCell ref="Y39:Y40"/>
    <mergeCell ref="U41:U42"/>
    <mergeCell ref="V41:W42"/>
    <mergeCell ref="X41:X42"/>
    <mergeCell ref="Y41:Y42"/>
    <mergeCell ref="V36:X36"/>
    <mergeCell ref="U37:U38"/>
    <mergeCell ref="V37:V38"/>
    <mergeCell ref="W37:W38"/>
    <mergeCell ref="X37:X38"/>
    <mergeCell ref="Y37:Y38"/>
    <mergeCell ref="U31:U32"/>
    <mergeCell ref="V31:W32"/>
    <mergeCell ref="X31:X32"/>
    <mergeCell ref="Y31:Y32"/>
    <mergeCell ref="V33:W33"/>
    <mergeCell ref="U34:U35"/>
    <mergeCell ref="V34:V35"/>
    <mergeCell ref="W34:W35"/>
    <mergeCell ref="X34:X35"/>
    <mergeCell ref="Y34:Y35"/>
    <mergeCell ref="V27:V28"/>
    <mergeCell ref="W27:W28"/>
    <mergeCell ref="X27:X28"/>
    <mergeCell ref="Y27:Y28"/>
    <mergeCell ref="U29:U30"/>
    <mergeCell ref="V29:W30"/>
    <mergeCell ref="X29:X30"/>
    <mergeCell ref="Y29:Y30"/>
    <mergeCell ref="B63:B64"/>
    <mergeCell ref="C63:C64"/>
    <mergeCell ref="D63:D64"/>
    <mergeCell ref="E63:E64"/>
    <mergeCell ref="F63:F64"/>
    <mergeCell ref="U22:Y22"/>
    <mergeCell ref="V24:X24"/>
    <mergeCell ref="V25:X25"/>
    <mergeCell ref="V26:X26"/>
    <mergeCell ref="U27:U28"/>
    <mergeCell ref="B59:B60"/>
    <mergeCell ref="C59:D60"/>
    <mergeCell ref="E59:E60"/>
    <mergeCell ref="F59:F60"/>
    <mergeCell ref="B61:B62"/>
    <mergeCell ref="C61:D62"/>
    <mergeCell ref="E61:E62"/>
    <mergeCell ref="F61:F62"/>
    <mergeCell ref="B55:B56"/>
    <mergeCell ref="C55:C56"/>
    <mergeCell ref="D55:D56"/>
    <mergeCell ref="E55:E56"/>
    <mergeCell ref="F55:F56"/>
    <mergeCell ref="B57:B58"/>
    <mergeCell ref="C57:D58"/>
    <mergeCell ref="E57:E58"/>
    <mergeCell ref="F57:F58"/>
    <mergeCell ref="B51:B52"/>
    <mergeCell ref="C51:C52"/>
    <mergeCell ref="D51:D52"/>
    <mergeCell ref="E51:E52"/>
    <mergeCell ref="F51:F52"/>
    <mergeCell ref="C53:E53"/>
    <mergeCell ref="C46:D46"/>
    <mergeCell ref="B47:B48"/>
    <mergeCell ref="C47:D48"/>
    <mergeCell ref="E47:E48"/>
    <mergeCell ref="F47:F48"/>
    <mergeCell ref="B49:B50"/>
    <mergeCell ref="C49:D50"/>
    <mergeCell ref="E49:E50"/>
    <mergeCell ref="F49:F50"/>
    <mergeCell ref="B42:B43"/>
    <mergeCell ref="C42:C43"/>
    <mergeCell ref="D42:D43"/>
    <mergeCell ref="E42:E43"/>
    <mergeCell ref="F42:F43"/>
    <mergeCell ref="B44:B45"/>
    <mergeCell ref="C44:D45"/>
    <mergeCell ref="E44:E45"/>
    <mergeCell ref="F44:F45"/>
    <mergeCell ref="C37:D37"/>
    <mergeCell ref="B38:B39"/>
    <mergeCell ref="C38:D39"/>
    <mergeCell ref="E38:E39"/>
    <mergeCell ref="F38:F39"/>
    <mergeCell ref="C41:E41"/>
    <mergeCell ref="B33:B34"/>
    <mergeCell ref="C33:C34"/>
    <mergeCell ref="D33:D34"/>
    <mergeCell ref="E33:E34"/>
    <mergeCell ref="F33:F34"/>
    <mergeCell ref="C35:E35"/>
    <mergeCell ref="F27:F28"/>
    <mergeCell ref="B29:B30"/>
    <mergeCell ref="C29:D30"/>
    <mergeCell ref="E29:E30"/>
    <mergeCell ref="F29:F30"/>
    <mergeCell ref="B31:B32"/>
    <mergeCell ref="C31:D32"/>
    <mergeCell ref="E31:E32"/>
    <mergeCell ref="F31:F32"/>
    <mergeCell ref="C24:E24"/>
    <mergeCell ref="C25:E25"/>
    <mergeCell ref="C26:E26"/>
    <mergeCell ref="B27:B28"/>
    <mergeCell ref="C27:C28"/>
    <mergeCell ref="D27:D28"/>
    <mergeCell ref="E27:E28"/>
    <mergeCell ref="AJ16:AJ17"/>
    <mergeCell ref="AK16:AK17"/>
    <mergeCell ref="AL16:AL17"/>
    <mergeCell ref="AM16:AM17"/>
    <mergeCell ref="U18:AA18"/>
    <mergeCell ref="B22:F22"/>
    <mergeCell ref="AD16:AD17"/>
    <mergeCell ref="AE16:AE17"/>
    <mergeCell ref="AF16:AF17"/>
    <mergeCell ref="AG16:AG17"/>
    <mergeCell ref="AH16:AH17"/>
    <mergeCell ref="AI16:AI17"/>
    <mergeCell ref="AM14:AM15"/>
    <mergeCell ref="U16:U17"/>
    <mergeCell ref="V16:V17"/>
    <mergeCell ref="W16:W17"/>
    <mergeCell ref="X16:X17"/>
    <mergeCell ref="Y16:Y17"/>
    <mergeCell ref="Z16:Z17"/>
    <mergeCell ref="AA16:AA17"/>
    <mergeCell ref="AB16:AB17"/>
    <mergeCell ref="AC16:AC17"/>
    <mergeCell ref="AD14:AD15"/>
    <mergeCell ref="AE14:AF15"/>
    <mergeCell ref="AG14:AG15"/>
    <mergeCell ref="AH14:AI15"/>
    <mergeCell ref="AJ14:AJ15"/>
    <mergeCell ref="AK14:AL15"/>
    <mergeCell ref="AH12:AI13"/>
    <mergeCell ref="AJ12:AJ13"/>
    <mergeCell ref="AK12:AL13"/>
    <mergeCell ref="AM12:AM13"/>
    <mergeCell ref="U14:U15"/>
    <mergeCell ref="V14:W15"/>
    <mergeCell ref="X14:X15"/>
    <mergeCell ref="Y14:Z15"/>
    <mergeCell ref="AA14:AA15"/>
    <mergeCell ref="AB14:AC15"/>
    <mergeCell ref="AM10:AM11"/>
    <mergeCell ref="U12:U13"/>
    <mergeCell ref="V12:W13"/>
    <mergeCell ref="X12:X13"/>
    <mergeCell ref="Y12:Z13"/>
    <mergeCell ref="AA12:AA13"/>
    <mergeCell ref="AB12:AC13"/>
    <mergeCell ref="AD12:AD13"/>
    <mergeCell ref="AE12:AF13"/>
    <mergeCell ref="AG12:AG13"/>
    <mergeCell ref="AD10:AD11"/>
    <mergeCell ref="AE10:AF11"/>
    <mergeCell ref="AG10:AG11"/>
    <mergeCell ref="AH10:AI11"/>
    <mergeCell ref="AJ10:AJ11"/>
    <mergeCell ref="AK10:AL11"/>
    <mergeCell ref="U10:U11"/>
    <mergeCell ref="V10:W11"/>
    <mergeCell ref="X10:X11"/>
    <mergeCell ref="Y10:Z11"/>
    <mergeCell ref="AA10:AA11"/>
    <mergeCell ref="AB10:AC11"/>
    <mergeCell ref="AH8:AH9"/>
    <mergeCell ref="AI8:AI9"/>
    <mergeCell ref="AJ8:AJ9"/>
    <mergeCell ref="AK8:AK9"/>
    <mergeCell ref="AL8:AL9"/>
    <mergeCell ref="AM8:AM9"/>
    <mergeCell ref="AB8:AB9"/>
    <mergeCell ref="AC8:AC9"/>
    <mergeCell ref="AD8:AD9"/>
    <mergeCell ref="AE8:AE9"/>
    <mergeCell ref="AF8:AF9"/>
    <mergeCell ref="AG8:AG9"/>
    <mergeCell ref="V8:V9"/>
    <mergeCell ref="W8:W9"/>
    <mergeCell ref="X8:X9"/>
    <mergeCell ref="Y8:Y9"/>
    <mergeCell ref="Z8:Z9"/>
    <mergeCell ref="AA8:AA9"/>
    <mergeCell ref="T17:T18"/>
    <mergeCell ref="B19:H19"/>
    <mergeCell ref="U5:AM5"/>
    <mergeCell ref="V7:X7"/>
    <mergeCell ref="Y7:AA7"/>
    <mergeCell ref="AB7:AD7"/>
    <mergeCell ref="AE7:AG7"/>
    <mergeCell ref="AH7:AJ7"/>
    <mergeCell ref="AK7:AM7"/>
    <mergeCell ref="U8:U9"/>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43</v>
      </c>
      <c r="B1" s="7" t="s">
        <v>1</v>
      </c>
      <c r="C1" s="7"/>
    </row>
    <row r="2" spans="1:3" ht="30">
      <c r="A2" s="1" t="s">
        <v>20</v>
      </c>
      <c r="B2" s="1" t="s">
        <v>2</v>
      </c>
      <c r="C2" s="1" t="s">
        <v>21</v>
      </c>
    </row>
    <row r="3" spans="1:3" ht="30">
      <c r="A3" s="3" t="s">
        <v>1344</v>
      </c>
      <c r="B3" s="4"/>
      <c r="C3" s="4"/>
    </row>
    <row r="4" spans="1:3" ht="30">
      <c r="A4" s="2" t="s">
        <v>1345</v>
      </c>
      <c r="B4" s="8">
        <v>467</v>
      </c>
      <c r="C4" s="8">
        <v>466</v>
      </c>
    </row>
    <row r="5" spans="1:3" ht="60">
      <c r="A5" s="2" t="s">
        <v>1346</v>
      </c>
      <c r="B5" s="4">
        <v>0</v>
      </c>
      <c r="C5" s="4">
        <v>29</v>
      </c>
    </row>
    <row r="6" spans="1:3" ht="30">
      <c r="A6" s="2" t="s">
        <v>54</v>
      </c>
      <c r="B6" s="8">
        <v>467</v>
      </c>
      <c r="C6" s="8">
        <v>495</v>
      </c>
    </row>
    <row r="7" spans="1:3" ht="30">
      <c r="A7" s="3" t="s">
        <v>1347</v>
      </c>
      <c r="B7" s="4"/>
      <c r="C7" s="4"/>
    </row>
    <row r="8" spans="1:3" ht="30">
      <c r="A8" s="2" t="s">
        <v>1348</v>
      </c>
      <c r="B8" s="4">
        <v>422.6</v>
      </c>
      <c r="C8" s="4">
        <v>449.8</v>
      </c>
    </row>
    <row r="9" spans="1:3" ht="45">
      <c r="A9" s="2" t="s">
        <v>1349</v>
      </c>
      <c r="B9" s="4">
        <v>5.6</v>
      </c>
      <c r="C9" s="4">
        <v>22.6</v>
      </c>
    </row>
    <row r="10" spans="1:3" ht="45">
      <c r="A10" s="2" t="s">
        <v>1350</v>
      </c>
      <c r="B10" s="4">
        <v>5.5</v>
      </c>
      <c r="C10" s="4">
        <v>6.2</v>
      </c>
    </row>
    <row r="11" spans="1:3" ht="30">
      <c r="A11" s="2" t="s">
        <v>1351</v>
      </c>
      <c r="B11" s="4">
        <v>433.7</v>
      </c>
      <c r="C11" s="4">
        <v>478.6</v>
      </c>
    </row>
    <row r="12" spans="1:3" ht="30">
      <c r="A12" s="3" t="s">
        <v>1352</v>
      </c>
      <c r="B12" s="4"/>
      <c r="C12" s="4"/>
    </row>
    <row r="13" spans="1:3" ht="30">
      <c r="A13" s="2" t="s">
        <v>1353</v>
      </c>
      <c r="B13" s="9">
        <v>1.1100000000000001</v>
      </c>
      <c r="C13" s="9">
        <v>1.04</v>
      </c>
    </row>
    <row r="14" spans="1:3" ht="60">
      <c r="A14" s="2" t="s">
        <v>1354</v>
      </c>
      <c r="B14" s="8">
        <v>0</v>
      </c>
      <c r="C14" s="9">
        <v>0.06</v>
      </c>
    </row>
    <row r="15" spans="1:3">
      <c r="A15" s="2" t="s">
        <v>1355</v>
      </c>
      <c r="B15" s="9">
        <v>1.1100000000000001</v>
      </c>
      <c r="C15" s="9">
        <v>1.1000000000000001</v>
      </c>
    </row>
    <row r="16" spans="1:3" ht="30">
      <c r="A16" s="2" t="s">
        <v>1356</v>
      </c>
      <c r="B16" s="9">
        <v>1.08</v>
      </c>
      <c r="C16" s="9">
        <v>0.97</v>
      </c>
    </row>
    <row r="17" spans="1:3" ht="60">
      <c r="A17" s="2" t="s">
        <v>1357</v>
      </c>
      <c r="B17" s="8">
        <v>0</v>
      </c>
      <c r="C17" s="9">
        <v>0.06</v>
      </c>
    </row>
    <row r="18" spans="1:3">
      <c r="A18" s="2" t="s">
        <v>1358</v>
      </c>
      <c r="B18" s="9">
        <v>1.08</v>
      </c>
      <c r="C18" s="9">
        <v>1.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359</v>
      </c>
      <c r="B1" s="7" t="s">
        <v>1</v>
      </c>
      <c r="C1" s="7"/>
    </row>
    <row r="2" spans="1:3">
      <c r="A2" s="1" t="s">
        <v>52</v>
      </c>
      <c r="B2" s="1" t="s">
        <v>2</v>
      </c>
      <c r="C2" s="1" t="s">
        <v>21</v>
      </c>
    </row>
    <row r="3" spans="1:3" ht="30">
      <c r="A3" s="3" t="s">
        <v>1360</v>
      </c>
      <c r="B3" s="4"/>
      <c r="C3" s="4"/>
    </row>
    <row r="4" spans="1:3" ht="30">
      <c r="A4" s="2" t="s">
        <v>1361</v>
      </c>
      <c r="B4" s="4">
        <v>6</v>
      </c>
      <c r="C4" s="4"/>
    </row>
    <row r="5" spans="1:3" ht="30">
      <c r="A5" s="3" t="s">
        <v>1362</v>
      </c>
      <c r="B5" s="4"/>
      <c r="C5" s="4"/>
    </row>
    <row r="6" spans="1:3" ht="30">
      <c r="A6" s="2" t="s">
        <v>45</v>
      </c>
      <c r="B6" s="8">
        <v>467</v>
      </c>
      <c r="C6" s="8">
        <v>495</v>
      </c>
    </row>
    <row r="7" spans="1:3" ht="30">
      <c r="A7" s="2" t="s">
        <v>54</v>
      </c>
      <c r="B7" s="4">
        <v>467</v>
      </c>
      <c r="C7" s="4">
        <v>495</v>
      </c>
    </row>
    <row r="8" spans="1:3" ht="45">
      <c r="A8" s="3" t="s">
        <v>1363</v>
      </c>
      <c r="B8" s="4"/>
      <c r="C8" s="4"/>
    </row>
    <row r="9" spans="1:3">
      <c r="A9" s="2" t="s">
        <v>22</v>
      </c>
      <c r="B9" s="6">
        <v>4617</v>
      </c>
      <c r="C9" s="6">
        <v>4612</v>
      </c>
    </row>
    <row r="10" spans="1:3">
      <c r="A10" s="2" t="s">
        <v>1364</v>
      </c>
      <c r="B10" s="6">
        <v>3322</v>
      </c>
      <c r="C10" s="6">
        <v>3302</v>
      </c>
    </row>
    <row r="11" spans="1:3">
      <c r="A11" s="2" t="s">
        <v>1365</v>
      </c>
      <c r="B11" s="4">
        <v>459</v>
      </c>
      <c r="C11" s="4">
        <v>496</v>
      </c>
    </row>
    <row r="12" spans="1:3" ht="30">
      <c r="A12" s="2" t="s">
        <v>1366</v>
      </c>
      <c r="B12" s="6">
        <v>3781</v>
      </c>
      <c r="C12" s="6">
        <v>3798</v>
      </c>
    </row>
    <row r="13" spans="1:3">
      <c r="A13" s="2" t="s">
        <v>26</v>
      </c>
      <c r="B13" s="4">
        <v>809</v>
      </c>
      <c r="C13" s="4">
        <v>824</v>
      </c>
    </row>
    <row r="14" spans="1:3">
      <c r="A14" s="2" t="s">
        <v>173</v>
      </c>
      <c r="B14" s="4">
        <v>5</v>
      </c>
      <c r="C14" s="4">
        <v>-35</v>
      </c>
    </row>
    <row r="15" spans="1:3">
      <c r="A15" s="2" t="s">
        <v>1367</v>
      </c>
      <c r="B15" s="4">
        <v>22</v>
      </c>
      <c r="C15" s="4">
        <v>25</v>
      </c>
    </row>
    <row r="16" spans="1:3">
      <c r="A16" s="2" t="s">
        <v>1368</v>
      </c>
      <c r="B16" s="4"/>
      <c r="C16" s="4"/>
    </row>
    <row r="17" spans="1:3" ht="45">
      <c r="A17" s="3" t="s">
        <v>1363</v>
      </c>
      <c r="B17" s="4"/>
      <c r="C17" s="4"/>
    </row>
    <row r="18" spans="1:3">
      <c r="A18" s="2" t="s">
        <v>1364</v>
      </c>
      <c r="B18" s="4">
        <v>744</v>
      </c>
      <c r="C18" s="4">
        <v>732</v>
      </c>
    </row>
    <row r="19" spans="1:3" ht="30">
      <c r="A19" s="2" t="s">
        <v>1369</v>
      </c>
      <c r="B19" s="4"/>
      <c r="C19" s="4"/>
    </row>
    <row r="20" spans="1:3" ht="45">
      <c r="A20" s="3" t="s">
        <v>1363</v>
      </c>
      <c r="B20" s="4"/>
      <c r="C20" s="4"/>
    </row>
    <row r="21" spans="1:3">
      <c r="A21" s="2" t="s">
        <v>1364</v>
      </c>
      <c r="B21" s="4">
        <v>156</v>
      </c>
      <c r="C21" s="4">
        <v>136</v>
      </c>
    </row>
    <row r="22" spans="1:3">
      <c r="A22" s="2" t="s">
        <v>1370</v>
      </c>
      <c r="B22" s="4"/>
      <c r="C22" s="4"/>
    </row>
    <row r="23" spans="1:3" ht="45">
      <c r="A23" s="3" t="s">
        <v>1363</v>
      </c>
      <c r="B23" s="4"/>
      <c r="C23" s="4"/>
    </row>
    <row r="24" spans="1:3">
      <c r="A24" s="2" t="s">
        <v>1364</v>
      </c>
      <c r="B24" s="4">
        <v>148</v>
      </c>
      <c r="C24" s="4">
        <v>144</v>
      </c>
    </row>
    <row r="25" spans="1:3">
      <c r="A25" s="2" t="s">
        <v>1371</v>
      </c>
      <c r="B25" s="4"/>
      <c r="C25" s="4"/>
    </row>
    <row r="26" spans="1:3" ht="45">
      <c r="A26" s="3" t="s">
        <v>1363</v>
      </c>
      <c r="B26" s="4"/>
      <c r="C26" s="4"/>
    </row>
    <row r="27" spans="1:3">
      <c r="A27" s="2" t="s">
        <v>1364</v>
      </c>
      <c r="B27" s="4">
        <v>292</v>
      </c>
      <c r="C27" s="4">
        <v>283</v>
      </c>
    </row>
    <row r="28" spans="1:3">
      <c r="A28" s="2" t="s">
        <v>1372</v>
      </c>
      <c r="B28" s="4"/>
      <c r="C28" s="4"/>
    </row>
    <row r="29" spans="1:3" ht="45">
      <c r="A29" s="3" t="s">
        <v>1363</v>
      </c>
      <c r="B29" s="4"/>
      <c r="C29" s="4"/>
    </row>
    <row r="30" spans="1:3">
      <c r="A30" s="2" t="s">
        <v>1364</v>
      </c>
      <c r="B30" s="4">
        <v>135</v>
      </c>
      <c r="C30" s="4">
        <v>145</v>
      </c>
    </row>
    <row r="31" spans="1:3">
      <c r="A31" s="2" t="s">
        <v>1373</v>
      </c>
      <c r="B31" s="4"/>
      <c r="C31" s="4"/>
    </row>
    <row r="32" spans="1:3" ht="45">
      <c r="A32" s="3" t="s">
        <v>1363</v>
      </c>
      <c r="B32" s="4"/>
      <c r="C32" s="4"/>
    </row>
    <row r="33" spans="1:3">
      <c r="A33" s="2" t="s">
        <v>1364</v>
      </c>
      <c r="B33" s="4">
        <v>53</v>
      </c>
      <c r="C33" s="4">
        <v>51</v>
      </c>
    </row>
    <row r="34" spans="1:3">
      <c r="A34" s="2" t="s">
        <v>1374</v>
      </c>
      <c r="B34" s="4"/>
      <c r="C34" s="4"/>
    </row>
    <row r="35" spans="1:3" ht="45">
      <c r="A35" s="3" t="s">
        <v>1363</v>
      </c>
      <c r="B35" s="4"/>
      <c r="C35" s="4"/>
    </row>
    <row r="36" spans="1:3">
      <c r="A36" s="2" t="s">
        <v>1364</v>
      </c>
      <c r="B36" s="4">
        <v>55</v>
      </c>
      <c r="C36" s="4">
        <v>50</v>
      </c>
    </row>
    <row r="37" spans="1:3">
      <c r="A37" s="2" t="s">
        <v>1375</v>
      </c>
      <c r="B37" s="4"/>
      <c r="C37" s="4"/>
    </row>
    <row r="38" spans="1:3" ht="45">
      <c r="A38" s="3" t="s">
        <v>1363</v>
      </c>
      <c r="B38" s="4"/>
      <c r="C38" s="4"/>
    </row>
    <row r="39" spans="1:3">
      <c r="A39" s="2" t="s">
        <v>1364</v>
      </c>
      <c r="B39" s="4">
        <v>655</v>
      </c>
      <c r="C39" s="4">
        <v>636</v>
      </c>
    </row>
    <row r="40" spans="1:3">
      <c r="A40" s="2" t="s">
        <v>1376</v>
      </c>
      <c r="B40" s="4"/>
      <c r="C40" s="4"/>
    </row>
    <row r="41" spans="1:3" ht="45">
      <c r="A41" s="3" t="s">
        <v>1363</v>
      </c>
      <c r="B41" s="4"/>
      <c r="C41" s="4"/>
    </row>
    <row r="42" spans="1:3">
      <c r="A42" s="2" t="s">
        <v>1364</v>
      </c>
      <c r="B42" s="4">
        <v>297</v>
      </c>
      <c r="C42" s="4">
        <v>292</v>
      </c>
    </row>
    <row r="43" spans="1:3">
      <c r="A43" s="2" t="s">
        <v>1377</v>
      </c>
      <c r="B43" s="4"/>
      <c r="C43" s="4"/>
    </row>
    <row r="44" spans="1:3" ht="45">
      <c r="A44" s="3" t="s">
        <v>1363</v>
      </c>
      <c r="B44" s="4"/>
      <c r="C44" s="4"/>
    </row>
    <row r="45" spans="1:3">
      <c r="A45" s="2" t="s">
        <v>1364</v>
      </c>
      <c r="B45" s="4">
        <v>371</v>
      </c>
      <c r="C45" s="4">
        <v>369</v>
      </c>
    </row>
    <row r="46" spans="1:3">
      <c r="A46" s="2" t="s">
        <v>1378</v>
      </c>
      <c r="B46" s="4"/>
      <c r="C46" s="4"/>
    </row>
    <row r="47" spans="1:3" ht="45">
      <c r="A47" s="3" t="s">
        <v>1363</v>
      </c>
      <c r="B47" s="4"/>
      <c r="C47" s="4"/>
    </row>
    <row r="48" spans="1:3">
      <c r="A48" s="2" t="s">
        <v>1364</v>
      </c>
      <c r="B48" s="4">
        <v>365</v>
      </c>
      <c r="C48" s="4">
        <v>388</v>
      </c>
    </row>
    <row r="49" spans="1:3">
      <c r="A49" s="2" t="s">
        <v>1379</v>
      </c>
      <c r="B49" s="4"/>
      <c r="C49" s="4"/>
    </row>
    <row r="50" spans="1:3" ht="45">
      <c r="A50" s="3" t="s">
        <v>1363</v>
      </c>
      <c r="B50" s="4"/>
      <c r="C50" s="4"/>
    </row>
    <row r="51" spans="1:3">
      <c r="A51" s="2" t="s">
        <v>1364</v>
      </c>
      <c r="B51" s="4">
        <v>44</v>
      </c>
      <c r="C51" s="4">
        <v>42</v>
      </c>
    </row>
    <row r="52" spans="1:3">
      <c r="A52" s="2" t="s">
        <v>1380</v>
      </c>
      <c r="B52" s="4"/>
      <c r="C52" s="4"/>
    </row>
    <row r="53" spans="1:3" ht="45">
      <c r="A53" s="3" t="s">
        <v>1363</v>
      </c>
      <c r="B53" s="4"/>
      <c r="C53" s="4"/>
    </row>
    <row r="54" spans="1:3">
      <c r="A54" s="2" t="s">
        <v>1381</v>
      </c>
      <c r="B54" s="4">
        <v>149</v>
      </c>
      <c r="C54" s="4">
        <v>138</v>
      </c>
    </row>
    <row r="55" spans="1:3">
      <c r="A55" s="2" t="s">
        <v>1382</v>
      </c>
      <c r="B55" s="4"/>
      <c r="C55" s="4"/>
    </row>
    <row r="56" spans="1:3" ht="45">
      <c r="A56" s="3" t="s">
        <v>1363</v>
      </c>
      <c r="B56" s="4"/>
      <c r="C56" s="4"/>
    </row>
    <row r="57" spans="1:3">
      <c r="A57" s="2" t="s">
        <v>1381</v>
      </c>
      <c r="B57" s="4">
        <v>30</v>
      </c>
      <c r="C57" s="4">
        <v>36</v>
      </c>
    </row>
    <row r="58" spans="1:3" ht="30">
      <c r="A58" s="2" t="s">
        <v>1383</v>
      </c>
      <c r="B58" s="4"/>
      <c r="C58" s="4"/>
    </row>
    <row r="59" spans="1:3" ht="30">
      <c r="A59" s="3" t="s">
        <v>1362</v>
      </c>
      <c r="B59" s="4"/>
      <c r="C59" s="4"/>
    </row>
    <row r="60" spans="1:3" ht="30">
      <c r="A60" s="2" t="s">
        <v>45</v>
      </c>
      <c r="B60" s="4">
        <v>240</v>
      </c>
      <c r="C60" s="4">
        <v>242</v>
      </c>
    </row>
    <row r="61" spans="1:3" ht="45">
      <c r="A61" s="3" t="s">
        <v>1363</v>
      </c>
      <c r="B61" s="4"/>
      <c r="C61" s="4"/>
    </row>
    <row r="62" spans="1:3">
      <c r="A62" s="2" t="s">
        <v>1364</v>
      </c>
      <c r="B62" s="6">
        <v>1583</v>
      </c>
      <c r="C62" s="6">
        <v>1541</v>
      </c>
    </row>
    <row r="63" spans="1:3" ht="30">
      <c r="A63" s="2" t="s">
        <v>1384</v>
      </c>
      <c r="B63" s="4"/>
      <c r="C63" s="4"/>
    </row>
    <row r="64" spans="1:3" ht="30">
      <c r="A64" s="3" t="s">
        <v>1362</v>
      </c>
      <c r="B64" s="4"/>
      <c r="C64" s="4"/>
    </row>
    <row r="65" spans="1:3" ht="30">
      <c r="A65" s="2" t="s">
        <v>45</v>
      </c>
      <c r="B65" s="4">
        <v>76</v>
      </c>
      <c r="C65" s="4">
        <v>99</v>
      </c>
    </row>
    <row r="66" spans="1:3" ht="45">
      <c r="A66" s="3" t="s">
        <v>1363</v>
      </c>
      <c r="B66" s="4"/>
      <c r="C66" s="4"/>
    </row>
    <row r="67" spans="1:3">
      <c r="A67" s="2" t="s">
        <v>1364</v>
      </c>
      <c r="B67" s="4">
        <v>952</v>
      </c>
      <c r="C67" s="4">
        <v>928</v>
      </c>
    </row>
    <row r="68" spans="1:3">
      <c r="A68" s="2" t="s">
        <v>1385</v>
      </c>
      <c r="B68" s="4">
        <v>766</v>
      </c>
      <c r="C68" s="4">
        <v>736</v>
      </c>
    </row>
    <row r="69" spans="1:3" ht="30">
      <c r="A69" s="2" t="s">
        <v>1386</v>
      </c>
      <c r="B69" s="4"/>
      <c r="C69" s="4"/>
    </row>
    <row r="70" spans="1:3" ht="30">
      <c r="A70" s="3" t="s">
        <v>1362</v>
      </c>
      <c r="B70" s="4"/>
      <c r="C70" s="4"/>
    </row>
    <row r="71" spans="1:3" ht="30">
      <c r="A71" s="2" t="s">
        <v>45</v>
      </c>
      <c r="B71" s="4">
        <v>23</v>
      </c>
      <c r="C71" s="4">
        <v>22</v>
      </c>
    </row>
    <row r="72" spans="1:3">
      <c r="A72" s="2" t="s">
        <v>1387</v>
      </c>
      <c r="B72" s="4"/>
      <c r="C72" s="4"/>
    </row>
    <row r="73" spans="1:3" ht="30">
      <c r="A73" s="3" t="s">
        <v>1362</v>
      </c>
      <c r="B73" s="4"/>
      <c r="C73" s="4"/>
    </row>
    <row r="74" spans="1:3" ht="30">
      <c r="A74" s="2" t="s">
        <v>45</v>
      </c>
      <c r="B74" s="4">
        <v>52</v>
      </c>
      <c r="C74" s="4">
        <v>51</v>
      </c>
    </row>
    <row r="75" spans="1:3" ht="45">
      <c r="A75" s="3" t="s">
        <v>1363</v>
      </c>
      <c r="B75" s="4"/>
      <c r="C75" s="4"/>
    </row>
    <row r="76" spans="1:3">
      <c r="A76" s="2" t="s">
        <v>1364</v>
      </c>
      <c r="B76" s="4">
        <v>780</v>
      </c>
      <c r="C76" s="4">
        <v>799</v>
      </c>
    </row>
    <row r="77" spans="1:3">
      <c r="A77" s="2" t="s">
        <v>1388</v>
      </c>
      <c r="B77" s="4"/>
      <c r="C77" s="4"/>
    </row>
    <row r="78" spans="1:3" ht="30">
      <c r="A78" s="3" t="s">
        <v>1362</v>
      </c>
      <c r="B78" s="4"/>
      <c r="C78" s="4"/>
    </row>
    <row r="79" spans="1:3" ht="30">
      <c r="A79" s="2" t="s">
        <v>45</v>
      </c>
      <c r="B79" s="4">
        <v>22</v>
      </c>
      <c r="C79" s="4">
        <v>21</v>
      </c>
    </row>
    <row r="80" spans="1:3" ht="45">
      <c r="A80" s="3" t="s">
        <v>1363</v>
      </c>
      <c r="B80" s="4"/>
      <c r="C80" s="4"/>
    </row>
    <row r="81" spans="1:3">
      <c r="A81" s="2" t="s">
        <v>1381</v>
      </c>
      <c r="B81" s="4">
        <v>179</v>
      </c>
      <c r="C81" s="4">
        <v>174</v>
      </c>
    </row>
    <row r="82" spans="1:3">
      <c r="A82" s="2" t="s">
        <v>1389</v>
      </c>
      <c r="B82" s="4"/>
      <c r="C82" s="4"/>
    </row>
    <row r="83" spans="1:3" ht="30">
      <c r="A83" s="3" t="s">
        <v>1362</v>
      </c>
      <c r="B83" s="4"/>
      <c r="C83" s="4"/>
    </row>
    <row r="84" spans="1:3" ht="30">
      <c r="A84" s="2" t="s">
        <v>45</v>
      </c>
      <c r="B84" s="4">
        <v>111</v>
      </c>
      <c r="C84" s="4">
        <v>145</v>
      </c>
    </row>
    <row r="85" spans="1:3" ht="45">
      <c r="A85" s="3" t="s">
        <v>1363</v>
      </c>
      <c r="B85" s="4"/>
      <c r="C85" s="4"/>
    </row>
    <row r="86" spans="1:3" ht="30">
      <c r="A86" s="2" t="s">
        <v>1366</v>
      </c>
      <c r="B86" s="4">
        <v>285</v>
      </c>
      <c r="C86" s="4">
        <v>353</v>
      </c>
    </row>
    <row r="87" spans="1:3">
      <c r="A87" s="2" t="s">
        <v>1390</v>
      </c>
      <c r="B87" s="4"/>
      <c r="C87" s="4"/>
    </row>
    <row r="88" spans="1:3" ht="30">
      <c r="A88" s="3" t="s">
        <v>1362</v>
      </c>
      <c r="B88" s="4"/>
      <c r="C88" s="4"/>
    </row>
    <row r="89" spans="1:3" ht="30">
      <c r="A89" s="2" t="s">
        <v>45</v>
      </c>
      <c r="B89" s="4">
        <v>-57</v>
      </c>
      <c r="C89" s="4">
        <v>-85</v>
      </c>
    </row>
    <row r="90" spans="1:3" ht="45">
      <c r="A90" s="3" t="s">
        <v>1363</v>
      </c>
      <c r="B90" s="4"/>
      <c r="C90" s="4"/>
    </row>
    <row r="91" spans="1:3">
      <c r="A91" s="2" t="s">
        <v>1365</v>
      </c>
      <c r="B91" s="8">
        <v>2</v>
      </c>
      <c r="C91" s="8">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4"/>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30">
      <c r="A1" s="1" t="s">
        <v>1391</v>
      </c>
      <c r="B1" s="7" t="s">
        <v>2</v>
      </c>
      <c r="C1" s="7"/>
      <c r="D1" s="7" t="s">
        <v>64</v>
      </c>
      <c r="E1" s="7"/>
      <c r="F1" s="7" t="s">
        <v>21</v>
      </c>
      <c r="G1" s="7" t="s">
        <v>1392</v>
      </c>
    </row>
    <row r="2" spans="1:7">
      <c r="A2" s="1" t="s">
        <v>52</v>
      </c>
      <c r="B2" s="7"/>
      <c r="C2" s="7"/>
      <c r="D2" s="7"/>
      <c r="E2" s="7"/>
      <c r="F2" s="7"/>
      <c r="G2" s="7"/>
    </row>
    <row r="3" spans="1:7">
      <c r="A3" s="3" t="s">
        <v>1393</v>
      </c>
      <c r="B3" s="4"/>
      <c r="C3" s="4"/>
      <c r="D3" s="4"/>
      <c r="E3" s="4"/>
      <c r="F3" s="4"/>
      <c r="G3" s="4"/>
    </row>
    <row r="4" spans="1:7">
      <c r="A4" s="2" t="s">
        <v>335</v>
      </c>
      <c r="B4" s="8">
        <v>60555</v>
      </c>
      <c r="C4" s="4"/>
      <c r="D4" s="8">
        <v>59384</v>
      </c>
      <c r="E4" s="4"/>
      <c r="F4" s="4"/>
      <c r="G4" s="4"/>
    </row>
    <row r="5" spans="1:7">
      <c r="A5" s="2" t="s">
        <v>336</v>
      </c>
      <c r="B5" s="4">
        <v>520</v>
      </c>
      <c r="C5" s="4"/>
      <c r="D5" s="4">
        <v>488</v>
      </c>
      <c r="E5" s="4"/>
      <c r="F5" s="4"/>
      <c r="G5" s="4"/>
    </row>
    <row r="6" spans="1:7">
      <c r="A6" s="2" t="s">
        <v>1394</v>
      </c>
      <c r="B6" s="4">
        <v>11</v>
      </c>
      <c r="C6" s="4"/>
      <c r="D6" s="4">
        <v>11</v>
      </c>
      <c r="E6" s="4"/>
      <c r="F6" s="4"/>
      <c r="G6" s="4"/>
    </row>
    <row r="7" spans="1:7" ht="30">
      <c r="A7" s="2" t="s">
        <v>69</v>
      </c>
      <c r="B7" s="6">
        <v>1148</v>
      </c>
      <c r="C7" s="4"/>
      <c r="D7" s="6">
        <v>1047</v>
      </c>
      <c r="E7" s="4"/>
      <c r="F7" s="4"/>
      <c r="G7" s="4"/>
    </row>
    <row r="8" spans="1:7">
      <c r="A8" s="2" t="s">
        <v>350</v>
      </c>
      <c r="B8" s="6">
        <v>3651</v>
      </c>
      <c r="C8" s="4"/>
      <c r="D8" s="6">
        <v>4883</v>
      </c>
      <c r="E8" s="4"/>
      <c r="F8" s="4"/>
      <c r="G8" s="4"/>
    </row>
    <row r="9" spans="1:7" ht="30">
      <c r="A9" s="2" t="s">
        <v>72</v>
      </c>
      <c r="B9" s="6">
        <v>2923</v>
      </c>
      <c r="C9" s="4"/>
      <c r="D9" s="6">
        <v>2942</v>
      </c>
      <c r="E9" s="4"/>
      <c r="F9" s="4"/>
      <c r="G9" s="4"/>
    </row>
    <row r="10" spans="1:7" ht="30">
      <c r="A10" s="2" t="s">
        <v>1395</v>
      </c>
      <c r="B10" s="6">
        <v>22737</v>
      </c>
      <c r="C10" s="4"/>
      <c r="D10" s="6">
        <v>22920</v>
      </c>
      <c r="E10" s="4"/>
      <c r="F10" s="4"/>
      <c r="G10" s="4"/>
    </row>
    <row r="11" spans="1:7">
      <c r="A11" s="2" t="s">
        <v>84</v>
      </c>
      <c r="B11" s="6">
        <v>135803</v>
      </c>
      <c r="C11" s="4"/>
      <c r="D11" s="6">
        <v>134702</v>
      </c>
      <c r="E11" s="4"/>
      <c r="F11" s="4"/>
      <c r="G11" s="4"/>
    </row>
    <row r="12" spans="1:7">
      <c r="A12" s="2" t="s">
        <v>1396</v>
      </c>
      <c r="B12" s="6">
        <v>198246</v>
      </c>
      <c r="C12" s="4"/>
      <c r="D12" s="6">
        <v>199248</v>
      </c>
      <c r="E12" s="4"/>
      <c r="F12" s="4"/>
      <c r="G12" s="4"/>
    </row>
    <row r="13" spans="1:7" ht="30">
      <c r="A13" s="3" t="s">
        <v>1397</v>
      </c>
      <c r="B13" s="4"/>
      <c r="C13" s="4"/>
      <c r="D13" s="4"/>
      <c r="E13" s="4"/>
      <c r="F13" s="4"/>
      <c r="G13" s="4"/>
    </row>
    <row r="14" spans="1:7" ht="30">
      <c r="A14" s="2" t="s">
        <v>378</v>
      </c>
      <c r="B14" s="6">
        <v>-1085</v>
      </c>
      <c r="C14" s="4"/>
      <c r="D14" s="6">
        <v>-1095</v>
      </c>
      <c r="E14" s="4"/>
      <c r="F14" s="4"/>
      <c r="G14" s="4"/>
    </row>
    <row r="15" spans="1:7" ht="30">
      <c r="A15" s="2" t="s">
        <v>1398</v>
      </c>
      <c r="B15" s="4">
        <v>144</v>
      </c>
      <c r="C15" s="4"/>
      <c r="D15" s="4">
        <v>137</v>
      </c>
      <c r="E15" s="4"/>
      <c r="F15" s="4"/>
      <c r="G15" s="4"/>
    </row>
    <row r="16" spans="1:7" ht="30">
      <c r="A16" s="2" t="s">
        <v>1399</v>
      </c>
      <c r="B16" s="4"/>
      <c r="C16" s="4"/>
      <c r="D16" s="4"/>
      <c r="E16" s="4"/>
      <c r="F16" s="4"/>
      <c r="G16" s="4"/>
    </row>
    <row r="17" spans="1:7">
      <c r="A17" s="3" t="s">
        <v>1393</v>
      </c>
      <c r="B17" s="4"/>
      <c r="C17" s="4"/>
      <c r="D17" s="4"/>
      <c r="E17" s="4"/>
      <c r="F17" s="4"/>
      <c r="G17" s="4"/>
    </row>
    <row r="18" spans="1:7" ht="30">
      <c r="A18" s="2" t="s">
        <v>1400</v>
      </c>
      <c r="B18" s="4">
        <v>-202</v>
      </c>
      <c r="C18" s="4"/>
      <c r="D18" s="4"/>
      <c r="E18" s="4"/>
      <c r="F18" s="4"/>
      <c r="G18" s="4"/>
    </row>
    <row r="19" spans="1:7" ht="30">
      <c r="A19" s="2" t="s">
        <v>1401</v>
      </c>
      <c r="B19" s="4"/>
      <c r="C19" s="4"/>
      <c r="D19" s="4"/>
      <c r="E19" s="4"/>
      <c r="F19" s="4"/>
      <c r="G19" s="4"/>
    </row>
    <row r="20" spans="1:7">
      <c r="A20" s="3" t="s">
        <v>1393</v>
      </c>
      <c r="B20" s="4"/>
      <c r="C20" s="4"/>
      <c r="D20" s="4"/>
      <c r="E20" s="4"/>
      <c r="F20" s="4"/>
      <c r="G20" s="4"/>
    </row>
    <row r="21" spans="1:7" ht="30">
      <c r="A21" s="2" t="s">
        <v>1400</v>
      </c>
      <c r="B21" s="4">
        <v>9</v>
      </c>
      <c r="C21" s="4"/>
      <c r="D21" s="4">
        <v>8</v>
      </c>
      <c r="E21" s="4"/>
      <c r="F21" s="4"/>
      <c r="G21" s="4"/>
    </row>
    <row r="22" spans="1:7" ht="30">
      <c r="A22" s="2" t="s">
        <v>1402</v>
      </c>
      <c r="B22" s="4"/>
      <c r="C22" s="4"/>
      <c r="D22" s="4"/>
      <c r="E22" s="4"/>
      <c r="F22" s="4"/>
      <c r="G22" s="4"/>
    </row>
    <row r="23" spans="1:7">
      <c r="A23" s="3" t="s">
        <v>1393</v>
      </c>
      <c r="B23" s="4"/>
      <c r="C23" s="4"/>
      <c r="D23" s="4"/>
      <c r="E23" s="4"/>
      <c r="F23" s="4"/>
      <c r="G23" s="4"/>
    </row>
    <row r="24" spans="1:7" ht="30">
      <c r="A24" s="2" t="s">
        <v>1400</v>
      </c>
      <c r="B24" s="4">
        <v>-6</v>
      </c>
      <c r="C24" s="4"/>
      <c r="D24" s="4"/>
      <c r="E24" s="4"/>
      <c r="F24" s="4"/>
      <c r="G24" s="4"/>
    </row>
    <row r="25" spans="1:7" ht="30">
      <c r="A25" s="2" t="s">
        <v>1403</v>
      </c>
      <c r="B25" s="4"/>
      <c r="C25" s="4"/>
      <c r="D25" s="4"/>
      <c r="E25" s="4"/>
      <c r="F25" s="4"/>
      <c r="G25" s="4"/>
    </row>
    <row r="26" spans="1:7">
      <c r="A26" s="3" t="s">
        <v>1393</v>
      </c>
      <c r="B26" s="4"/>
      <c r="C26" s="4"/>
      <c r="D26" s="4"/>
      <c r="E26" s="4"/>
      <c r="F26" s="4"/>
      <c r="G26" s="4"/>
    </row>
    <row r="27" spans="1:7" ht="30">
      <c r="A27" s="2" t="s">
        <v>1400</v>
      </c>
      <c r="B27" s="4">
        <v>7</v>
      </c>
      <c r="C27" s="4"/>
      <c r="D27" s="4"/>
      <c r="E27" s="4"/>
      <c r="F27" s="4"/>
      <c r="G27" s="4"/>
    </row>
    <row r="28" spans="1:7" ht="30">
      <c r="A28" s="2" t="s">
        <v>1404</v>
      </c>
      <c r="B28" s="4"/>
      <c r="C28" s="4"/>
      <c r="D28" s="4"/>
      <c r="E28" s="4"/>
      <c r="F28" s="4"/>
      <c r="G28" s="4"/>
    </row>
    <row r="29" spans="1:7">
      <c r="A29" s="3" t="s">
        <v>1393</v>
      </c>
      <c r="B29" s="4"/>
      <c r="C29" s="4"/>
      <c r="D29" s="4"/>
      <c r="E29" s="4"/>
      <c r="F29" s="4"/>
      <c r="G29" s="4"/>
    </row>
    <row r="30" spans="1:7" ht="30">
      <c r="A30" s="2" t="s">
        <v>1400</v>
      </c>
      <c r="B30" s="4">
        <v>3</v>
      </c>
      <c r="C30" s="4"/>
      <c r="D30" s="4"/>
      <c r="E30" s="4"/>
      <c r="F30" s="4"/>
      <c r="G30" s="4"/>
    </row>
    <row r="31" spans="1:7" ht="30">
      <c r="A31" s="2" t="s">
        <v>1405</v>
      </c>
      <c r="B31" s="4"/>
      <c r="C31" s="4"/>
      <c r="D31" s="4"/>
      <c r="E31" s="4"/>
      <c r="F31" s="4"/>
      <c r="G31" s="4"/>
    </row>
    <row r="32" spans="1:7">
      <c r="A32" s="3" t="s">
        <v>1393</v>
      </c>
      <c r="B32" s="4"/>
      <c r="C32" s="4"/>
      <c r="D32" s="4"/>
      <c r="E32" s="4"/>
      <c r="F32" s="4"/>
      <c r="G32" s="4"/>
    </row>
    <row r="33" spans="1:7" ht="30">
      <c r="A33" s="2" t="s">
        <v>1400</v>
      </c>
      <c r="B33" s="4">
        <v>2</v>
      </c>
      <c r="C33" s="4"/>
      <c r="D33" s="4">
        <v>3</v>
      </c>
      <c r="E33" s="4"/>
      <c r="F33" s="4"/>
      <c r="G33" s="4"/>
    </row>
    <row r="34" spans="1:7" ht="30">
      <c r="A34" s="2" t="s">
        <v>1406</v>
      </c>
      <c r="B34" s="4"/>
      <c r="C34" s="4"/>
      <c r="D34" s="4"/>
      <c r="E34" s="4"/>
      <c r="F34" s="4"/>
      <c r="G34" s="4"/>
    </row>
    <row r="35" spans="1:7">
      <c r="A35" s="3" t="s">
        <v>1393</v>
      </c>
      <c r="B35" s="4"/>
      <c r="C35" s="4"/>
      <c r="D35" s="4"/>
      <c r="E35" s="4"/>
      <c r="F35" s="4"/>
      <c r="G35" s="4"/>
    </row>
    <row r="36" spans="1:7" ht="30">
      <c r="A36" s="2" t="s">
        <v>1400</v>
      </c>
      <c r="B36" s="4">
        <v>32</v>
      </c>
      <c r="C36" s="4"/>
      <c r="D36" s="4"/>
      <c r="E36" s="4"/>
      <c r="F36" s="4"/>
      <c r="G36" s="4"/>
    </row>
    <row r="37" spans="1:7" ht="30">
      <c r="A37" s="2" t="s">
        <v>1407</v>
      </c>
      <c r="B37" s="4"/>
      <c r="C37" s="4"/>
      <c r="D37" s="4"/>
      <c r="E37" s="4"/>
      <c r="F37" s="4"/>
      <c r="G37" s="4"/>
    </row>
    <row r="38" spans="1:7">
      <c r="A38" s="3" t="s">
        <v>1393</v>
      </c>
      <c r="B38" s="4"/>
      <c r="C38" s="4"/>
      <c r="D38" s="4"/>
      <c r="E38" s="4"/>
      <c r="F38" s="4"/>
      <c r="G38" s="4"/>
    </row>
    <row r="39" spans="1:7" ht="30">
      <c r="A39" s="2" t="s">
        <v>1400</v>
      </c>
      <c r="B39" s="4">
        <v>9</v>
      </c>
      <c r="C39" s="4"/>
      <c r="D39" s="4"/>
      <c r="E39" s="4"/>
      <c r="F39" s="4"/>
      <c r="G39" s="4"/>
    </row>
    <row r="40" spans="1:7" ht="30">
      <c r="A40" s="2" t="s">
        <v>1408</v>
      </c>
      <c r="B40" s="4"/>
      <c r="C40" s="4"/>
      <c r="D40" s="4"/>
      <c r="E40" s="4"/>
      <c r="F40" s="4"/>
      <c r="G40" s="4"/>
    </row>
    <row r="41" spans="1:7">
      <c r="A41" s="3" t="s">
        <v>1393</v>
      </c>
      <c r="B41" s="4"/>
      <c r="C41" s="4"/>
      <c r="D41" s="4"/>
      <c r="E41" s="4"/>
      <c r="F41" s="4"/>
      <c r="G41" s="4"/>
    </row>
    <row r="42" spans="1:7" ht="30">
      <c r="A42" s="2" t="s">
        <v>1400</v>
      </c>
      <c r="B42" s="4">
        <v>-469</v>
      </c>
      <c r="C42" s="4"/>
      <c r="D42" s="4"/>
      <c r="E42" s="4"/>
      <c r="F42" s="4"/>
      <c r="G42" s="4"/>
    </row>
    <row r="43" spans="1:7" ht="30">
      <c r="A43" s="2" t="s">
        <v>1409</v>
      </c>
      <c r="B43" s="4"/>
      <c r="C43" s="4"/>
      <c r="D43" s="4"/>
      <c r="E43" s="4"/>
      <c r="F43" s="4"/>
      <c r="G43" s="4"/>
    </row>
    <row r="44" spans="1:7">
      <c r="A44" s="3" t="s">
        <v>1393</v>
      </c>
      <c r="B44" s="4"/>
      <c r="C44" s="4"/>
      <c r="D44" s="4"/>
      <c r="E44" s="4"/>
      <c r="F44" s="4"/>
      <c r="G44" s="4"/>
    </row>
    <row r="45" spans="1:7" ht="30">
      <c r="A45" s="2" t="s">
        <v>1400</v>
      </c>
      <c r="B45" s="4">
        <v>130</v>
      </c>
      <c r="C45" s="4"/>
      <c r="D45" s="4">
        <v>129</v>
      </c>
      <c r="E45" s="4"/>
      <c r="F45" s="4"/>
      <c r="G45" s="4"/>
    </row>
    <row r="46" spans="1:7" ht="30">
      <c r="A46" s="2" t="s">
        <v>1410</v>
      </c>
      <c r="B46" s="4"/>
      <c r="C46" s="4"/>
      <c r="D46" s="4"/>
      <c r="E46" s="4"/>
      <c r="F46" s="4"/>
      <c r="G46" s="4"/>
    </row>
    <row r="47" spans="1:7">
      <c r="A47" s="3" t="s">
        <v>1393</v>
      </c>
      <c r="B47" s="4"/>
      <c r="C47" s="4"/>
      <c r="D47" s="4"/>
      <c r="E47" s="4"/>
      <c r="F47" s="4"/>
      <c r="G47" s="4"/>
    </row>
    <row r="48" spans="1:7" ht="30">
      <c r="A48" s="2" t="s">
        <v>1400</v>
      </c>
      <c r="B48" s="4">
        <v>-531</v>
      </c>
      <c r="C48" s="4"/>
      <c r="D48" s="4"/>
      <c r="E48" s="4"/>
      <c r="F48" s="4"/>
      <c r="G48" s="4"/>
    </row>
    <row r="49" spans="1:7" ht="30">
      <c r="A49" s="2" t="s">
        <v>1411</v>
      </c>
      <c r="B49" s="4"/>
      <c r="C49" s="4"/>
      <c r="D49" s="4"/>
      <c r="E49" s="4"/>
      <c r="F49" s="4"/>
      <c r="G49" s="4"/>
    </row>
    <row r="50" spans="1:7">
      <c r="A50" s="3" t="s">
        <v>1393</v>
      </c>
      <c r="B50" s="4"/>
      <c r="C50" s="4"/>
      <c r="D50" s="4"/>
      <c r="E50" s="4"/>
      <c r="F50" s="4"/>
      <c r="G50" s="4"/>
    </row>
    <row r="51" spans="1:7" ht="30">
      <c r="A51" s="2" t="s">
        <v>1400</v>
      </c>
      <c r="B51" s="4">
        <v>11</v>
      </c>
      <c r="C51" s="4"/>
      <c r="D51" s="4">
        <v>12</v>
      </c>
      <c r="E51" s="4"/>
      <c r="F51" s="4"/>
      <c r="G51" s="4"/>
    </row>
    <row r="52" spans="1:7" ht="45">
      <c r="A52" s="2" t="s">
        <v>1412</v>
      </c>
      <c r="B52" s="4"/>
      <c r="C52" s="4"/>
      <c r="D52" s="4"/>
      <c r="E52" s="4"/>
      <c r="F52" s="4"/>
      <c r="G52" s="4"/>
    </row>
    <row r="53" spans="1:7">
      <c r="A53" s="3" t="s">
        <v>1393</v>
      </c>
      <c r="B53" s="4"/>
      <c r="C53" s="4"/>
      <c r="D53" s="4"/>
      <c r="E53" s="4"/>
      <c r="F53" s="4"/>
      <c r="G53" s="4"/>
    </row>
    <row r="54" spans="1:7" ht="30">
      <c r="A54" s="2" t="s">
        <v>1400</v>
      </c>
      <c r="B54" s="4">
        <v>445</v>
      </c>
      <c r="C54" s="10" t="s">
        <v>94</v>
      </c>
      <c r="D54" s="4">
        <v>364</v>
      </c>
      <c r="E54" s="10" t="s">
        <v>94</v>
      </c>
      <c r="F54" s="4"/>
      <c r="G54" s="4"/>
    </row>
    <row r="55" spans="1:7" ht="30">
      <c r="A55" s="2" t="s">
        <v>1413</v>
      </c>
      <c r="B55" s="4"/>
      <c r="C55" s="4"/>
      <c r="D55" s="4"/>
      <c r="E55" s="4"/>
      <c r="F55" s="4"/>
      <c r="G55" s="4"/>
    </row>
    <row r="56" spans="1:7" ht="30">
      <c r="A56" s="3" t="s">
        <v>1397</v>
      </c>
      <c r="B56" s="4"/>
      <c r="C56" s="4"/>
      <c r="D56" s="4"/>
      <c r="E56" s="4"/>
      <c r="F56" s="4"/>
      <c r="G56" s="4"/>
    </row>
    <row r="57" spans="1:7" ht="30">
      <c r="A57" s="2" t="s">
        <v>1398</v>
      </c>
      <c r="B57" s="4">
        <v>389</v>
      </c>
      <c r="C57" s="4"/>
      <c r="D57" s="4">
        <v>413</v>
      </c>
      <c r="E57" s="4"/>
      <c r="F57" s="4"/>
      <c r="G57" s="4"/>
    </row>
    <row r="58" spans="1:7" ht="45">
      <c r="A58" s="2" t="s">
        <v>1414</v>
      </c>
      <c r="B58" s="4"/>
      <c r="C58" s="4"/>
      <c r="D58" s="4"/>
      <c r="E58" s="4"/>
      <c r="F58" s="4"/>
      <c r="G58" s="4"/>
    </row>
    <row r="59" spans="1:7">
      <c r="A59" s="3" t="s">
        <v>1393</v>
      </c>
      <c r="B59" s="4"/>
      <c r="C59" s="4"/>
      <c r="D59" s="4"/>
      <c r="E59" s="4"/>
      <c r="F59" s="4"/>
      <c r="G59" s="4"/>
    </row>
    <row r="60" spans="1:7" ht="30">
      <c r="A60" s="2" t="s">
        <v>1400</v>
      </c>
      <c r="B60" s="4">
        <v>-880</v>
      </c>
      <c r="C60" s="10" t="s">
        <v>117</v>
      </c>
      <c r="D60" s="4">
        <v>-927</v>
      </c>
      <c r="E60" s="10" t="s">
        <v>117</v>
      </c>
      <c r="F60" s="4"/>
      <c r="G60" s="4"/>
    </row>
    <row r="61" spans="1:7" ht="45">
      <c r="A61" s="2" t="s">
        <v>1415</v>
      </c>
      <c r="B61" s="4"/>
      <c r="C61" s="4"/>
      <c r="D61" s="4"/>
      <c r="E61" s="4"/>
      <c r="F61" s="4"/>
      <c r="G61" s="4"/>
    </row>
    <row r="62" spans="1:7">
      <c r="A62" s="3" t="s">
        <v>1393</v>
      </c>
      <c r="B62" s="4"/>
      <c r="C62" s="4"/>
      <c r="D62" s="4"/>
      <c r="E62" s="4"/>
      <c r="F62" s="4"/>
      <c r="G62" s="4"/>
    </row>
    <row r="63" spans="1:7" ht="30">
      <c r="A63" s="2" t="s">
        <v>1400</v>
      </c>
      <c r="B63" s="4">
        <v>-3</v>
      </c>
      <c r="C63" s="10" t="s">
        <v>402</v>
      </c>
      <c r="D63" s="4">
        <v>-3</v>
      </c>
      <c r="E63" s="4"/>
      <c r="F63" s="4"/>
      <c r="G63" s="4"/>
    </row>
    <row r="64" spans="1:7">
      <c r="A64" s="2" t="s">
        <v>1416</v>
      </c>
      <c r="B64" s="4"/>
      <c r="C64" s="4"/>
      <c r="D64" s="4"/>
      <c r="E64" s="4"/>
      <c r="F64" s="4"/>
      <c r="G64" s="4"/>
    </row>
    <row r="65" spans="1:7">
      <c r="A65" s="3" t="s">
        <v>1393</v>
      </c>
      <c r="B65" s="4"/>
      <c r="C65" s="4"/>
      <c r="D65" s="4"/>
      <c r="E65" s="4"/>
      <c r="F65" s="4"/>
      <c r="G65" s="4"/>
    </row>
    <row r="66" spans="1:7">
      <c r="A66" s="2" t="s">
        <v>335</v>
      </c>
      <c r="B66" s="6">
        <v>3004</v>
      </c>
      <c r="C66" s="4"/>
      <c r="D66" s="6">
        <v>2472</v>
      </c>
      <c r="E66" s="4"/>
      <c r="F66" s="4"/>
      <c r="G66" s="4"/>
    </row>
    <row r="67" spans="1:7" ht="30">
      <c r="A67" s="2" t="s">
        <v>115</v>
      </c>
      <c r="B67" s="4"/>
      <c r="C67" s="4"/>
      <c r="D67" s="4"/>
      <c r="E67" s="4"/>
      <c r="F67" s="4"/>
      <c r="G67" s="4"/>
    </row>
    <row r="68" spans="1:7">
      <c r="A68" s="3" t="s">
        <v>1393</v>
      </c>
      <c r="B68" s="4"/>
      <c r="C68" s="4"/>
      <c r="D68" s="4"/>
      <c r="E68" s="4"/>
      <c r="F68" s="4"/>
      <c r="G68" s="4"/>
    </row>
    <row r="69" spans="1:7" ht="17.25">
      <c r="A69" s="2" t="s">
        <v>335</v>
      </c>
      <c r="B69" s="6">
        <v>2982</v>
      </c>
      <c r="C69" s="10" t="s">
        <v>404</v>
      </c>
      <c r="D69" s="6">
        <v>2841</v>
      </c>
      <c r="E69" s="10" t="s">
        <v>404</v>
      </c>
      <c r="F69" s="4"/>
      <c r="G69" s="4"/>
    </row>
    <row r="70" spans="1:7">
      <c r="A70" s="2" t="s">
        <v>1417</v>
      </c>
      <c r="B70" s="4"/>
      <c r="C70" s="4"/>
      <c r="D70" s="4"/>
      <c r="E70" s="4"/>
      <c r="F70" s="4"/>
      <c r="G70" s="4"/>
    </row>
    <row r="71" spans="1:7">
      <c r="A71" s="3" t="s">
        <v>1393</v>
      </c>
      <c r="B71" s="4"/>
      <c r="C71" s="4"/>
      <c r="D71" s="4"/>
      <c r="E71" s="4"/>
      <c r="F71" s="4"/>
      <c r="G71" s="4"/>
    </row>
    <row r="72" spans="1:7">
      <c r="A72" s="2" t="s">
        <v>335</v>
      </c>
      <c r="B72" s="6">
        <v>4652</v>
      </c>
      <c r="C72" s="4"/>
      <c r="D72" s="6">
        <v>4415</v>
      </c>
      <c r="E72" s="4"/>
      <c r="F72" s="4"/>
      <c r="G72" s="4"/>
    </row>
    <row r="73" spans="1:7">
      <c r="A73" s="2" t="s">
        <v>1418</v>
      </c>
      <c r="B73" s="4"/>
      <c r="C73" s="4"/>
      <c r="D73" s="4"/>
      <c r="E73" s="4"/>
      <c r="F73" s="4"/>
      <c r="G73" s="4"/>
    </row>
    <row r="74" spans="1:7">
      <c r="A74" s="3" t="s">
        <v>1393</v>
      </c>
      <c r="B74" s="4"/>
      <c r="C74" s="4"/>
      <c r="D74" s="4"/>
      <c r="E74" s="4"/>
      <c r="F74" s="4"/>
      <c r="G74" s="4"/>
    </row>
    <row r="75" spans="1:7">
      <c r="A75" s="2" t="s">
        <v>335</v>
      </c>
      <c r="B75" s="6">
        <v>27119</v>
      </c>
      <c r="C75" s="4"/>
      <c r="D75" s="6">
        <v>27359</v>
      </c>
      <c r="E75" s="4"/>
      <c r="F75" s="4"/>
      <c r="G75" s="4"/>
    </row>
    <row r="76" spans="1:7" ht="30">
      <c r="A76" s="2" t="s">
        <v>1419</v>
      </c>
      <c r="B76" s="4"/>
      <c r="C76" s="4"/>
      <c r="D76" s="4"/>
      <c r="E76" s="4"/>
      <c r="F76" s="4"/>
      <c r="G76" s="4"/>
    </row>
    <row r="77" spans="1:7">
      <c r="A77" s="3" t="s">
        <v>1393</v>
      </c>
      <c r="B77" s="4"/>
      <c r="C77" s="4"/>
      <c r="D77" s="4"/>
      <c r="E77" s="4"/>
      <c r="F77" s="4"/>
      <c r="G77" s="4"/>
    </row>
    <row r="78" spans="1:7">
      <c r="A78" s="2" t="s">
        <v>335</v>
      </c>
      <c r="B78" s="6">
        <v>1365</v>
      </c>
      <c r="C78" s="4"/>
      <c r="D78" s="6">
        <v>1636</v>
      </c>
      <c r="E78" s="4"/>
      <c r="F78" s="4"/>
      <c r="G78" s="4"/>
    </row>
    <row r="79" spans="1:7">
      <c r="A79" s="2" t="s">
        <v>1420</v>
      </c>
      <c r="B79" s="4"/>
      <c r="C79" s="4"/>
      <c r="D79" s="4"/>
      <c r="E79" s="4"/>
      <c r="F79" s="4"/>
      <c r="G79" s="4"/>
    </row>
    <row r="80" spans="1:7">
      <c r="A80" s="3" t="s">
        <v>1393</v>
      </c>
      <c r="B80" s="4"/>
      <c r="C80" s="4"/>
      <c r="D80" s="4"/>
      <c r="E80" s="4"/>
      <c r="F80" s="4"/>
      <c r="G80" s="4"/>
    </row>
    <row r="81" spans="1:7">
      <c r="A81" s="2" t="s">
        <v>335</v>
      </c>
      <c r="B81" s="6">
        <v>12842</v>
      </c>
      <c r="C81" s="4"/>
      <c r="D81" s="6">
        <v>12871</v>
      </c>
      <c r="E81" s="4"/>
      <c r="F81" s="4"/>
      <c r="G81" s="4"/>
    </row>
    <row r="82" spans="1:7">
      <c r="A82" s="2" t="s">
        <v>1421</v>
      </c>
      <c r="B82" s="4"/>
      <c r="C82" s="4"/>
      <c r="D82" s="4"/>
      <c r="E82" s="4"/>
      <c r="F82" s="4"/>
      <c r="G82" s="4"/>
    </row>
    <row r="83" spans="1:7">
      <c r="A83" s="3" t="s">
        <v>1393</v>
      </c>
      <c r="B83" s="4"/>
      <c r="C83" s="4"/>
      <c r="D83" s="4"/>
      <c r="E83" s="4"/>
      <c r="F83" s="4"/>
      <c r="G83" s="4"/>
    </row>
    <row r="84" spans="1:7">
      <c r="A84" s="2" t="s">
        <v>335</v>
      </c>
      <c r="B84" s="6">
        <v>4078</v>
      </c>
      <c r="C84" s="4"/>
      <c r="D84" s="6">
        <v>3918</v>
      </c>
      <c r="E84" s="4"/>
      <c r="F84" s="4"/>
      <c r="G84" s="4"/>
    </row>
    <row r="85" spans="1:7">
      <c r="A85" s="2" t="s">
        <v>1422</v>
      </c>
      <c r="B85" s="4"/>
      <c r="C85" s="4"/>
      <c r="D85" s="4"/>
      <c r="E85" s="4"/>
      <c r="F85" s="4"/>
      <c r="G85" s="4"/>
    </row>
    <row r="86" spans="1:7">
      <c r="A86" s="3" t="s">
        <v>1393</v>
      </c>
      <c r="B86" s="4"/>
      <c r="C86" s="4"/>
      <c r="D86" s="4"/>
      <c r="E86" s="4"/>
      <c r="F86" s="4"/>
      <c r="G86" s="4"/>
    </row>
    <row r="87" spans="1:7">
      <c r="A87" s="2" t="s">
        <v>335</v>
      </c>
      <c r="B87" s="6">
        <v>4513</v>
      </c>
      <c r="C87" s="4"/>
      <c r="D87" s="6">
        <v>3872</v>
      </c>
      <c r="E87" s="4"/>
      <c r="F87" s="4"/>
      <c r="G87" s="4"/>
    </row>
    <row r="88" spans="1:7">
      <c r="A88" s="2" t="s">
        <v>1423</v>
      </c>
      <c r="B88" s="4"/>
      <c r="C88" s="4"/>
      <c r="D88" s="4"/>
      <c r="E88" s="4"/>
      <c r="F88" s="4"/>
      <c r="G88" s="4"/>
    </row>
    <row r="89" spans="1:7">
      <c r="A89" s="3" t="s">
        <v>1393</v>
      </c>
      <c r="B89" s="4"/>
      <c r="C89" s="4"/>
      <c r="D89" s="4"/>
      <c r="E89" s="4"/>
      <c r="F89" s="4"/>
      <c r="G89" s="4"/>
    </row>
    <row r="90" spans="1:7">
      <c r="A90" s="2" t="s">
        <v>335</v>
      </c>
      <c r="B90" s="4">
        <v>444</v>
      </c>
      <c r="C90" s="4"/>
      <c r="D90" s="4">
        <v>106</v>
      </c>
      <c r="E90" s="4"/>
      <c r="F90" s="4"/>
      <c r="G90" s="4"/>
    </row>
    <row r="91" spans="1:7">
      <c r="A91" s="2" t="s">
        <v>336</v>
      </c>
      <c r="B91" s="4">
        <v>0</v>
      </c>
      <c r="C91" s="4"/>
      <c r="D91" s="4">
        <v>0</v>
      </c>
      <c r="E91" s="4"/>
      <c r="F91" s="4"/>
      <c r="G91" s="4"/>
    </row>
    <row r="92" spans="1:7">
      <c r="A92" s="2" t="s">
        <v>1394</v>
      </c>
      <c r="B92" s="4">
        <v>11</v>
      </c>
      <c r="C92" s="4"/>
      <c r="D92" s="4">
        <v>11</v>
      </c>
      <c r="E92" s="4"/>
      <c r="F92" s="4"/>
      <c r="G92" s="4"/>
    </row>
    <row r="93" spans="1:7" ht="30">
      <c r="A93" s="2" t="s">
        <v>69</v>
      </c>
      <c r="B93" s="4">
        <v>910</v>
      </c>
      <c r="C93" s="4"/>
      <c r="D93" s="4">
        <v>786</v>
      </c>
      <c r="E93" s="4"/>
      <c r="F93" s="4"/>
      <c r="G93" s="4"/>
    </row>
    <row r="94" spans="1:7">
      <c r="A94" s="2" t="s">
        <v>350</v>
      </c>
      <c r="B94" s="4">
        <v>313</v>
      </c>
      <c r="C94" s="4"/>
      <c r="D94" s="4">
        <v>349</v>
      </c>
      <c r="E94" s="4"/>
      <c r="F94" s="4"/>
      <c r="G94" s="4"/>
    </row>
    <row r="95" spans="1:7">
      <c r="A95" s="2" t="s">
        <v>1396</v>
      </c>
      <c r="B95" s="6">
        <v>91549</v>
      </c>
      <c r="C95" s="4"/>
      <c r="D95" s="6">
        <v>92789</v>
      </c>
      <c r="E95" s="4"/>
      <c r="F95" s="4"/>
      <c r="G95" s="4"/>
    </row>
    <row r="96" spans="1:7" ht="30">
      <c r="A96" s="3" t="s">
        <v>1397</v>
      </c>
      <c r="B96" s="4"/>
      <c r="C96" s="4"/>
      <c r="D96" s="4"/>
      <c r="E96" s="4"/>
      <c r="F96" s="4"/>
      <c r="G96" s="4"/>
    </row>
    <row r="97" spans="1:7" ht="30">
      <c r="A97" s="2" t="s">
        <v>378</v>
      </c>
      <c r="B97" s="4">
        <v>0</v>
      </c>
      <c r="C97" s="4"/>
      <c r="D97" s="4">
        <v>0</v>
      </c>
      <c r="E97" s="4"/>
      <c r="F97" s="4"/>
      <c r="G97" s="4"/>
    </row>
    <row r="98" spans="1:7" ht="30">
      <c r="A98" s="2" t="s">
        <v>1424</v>
      </c>
      <c r="B98" s="4"/>
      <c r="C98" s="4"/>
      <c r="D98" s="4"/>
      <c r="E98" s="4"/>
      <c r="F98" s="4"/>
      <c r="G98" s="4"/>
    </row>
    <row r="99" spans="1:7">
      <c r="A99" s="3" t="s">
        <v>1393</v>
      </c>
      <c r="B99" s="4"/>
      <c r="C99" s="4"/>
      <c r="D99" s="4"/>
      <c r="E99" s="4"/>
      <c r="F99" s="4"/>
      <c r="G99" s="4"/>
    </row>
    <row r="100" spans="1:7" ht="30">
      <c r="A100" s="2" t="s">
        <v>1400</v>
      </c>
      <c r="B100" s="4">
        <v>0</v>
      </c>
      <c r="C100" s="4"/>
      <c r="D100" s="4"/>
      <c r="E100" s="4"/>
      <c r="F100" s="4"/>
      <c r="G100" s="4"/>
    </row>
    <row r="101" spans="1:7" ht="45">
      <c r="A101" s="2" t="s">
        <v>1425</v>
      </c>
      <c r="B101" s="4"/>
      <c r="C101" s="4"/>
      <c r="D101" s="4"/>
      <c r="E101" s="4"/>
      <c r="F101" s="4"/>
      <c r="G101" s="4"/>
    </row>
    <row r="102" spans="1:7">
      <c r="A102" s="3" t="s">
        <v>1393</v>
      </c>
      <c r="B102" s="4"/>
      <c r="C102" s="4"/>
      <c r="D102" s="4"/>
      <c r="E102" s="4"/>
      <c r="F102" s="4"/>
      <c r="G102" s="4"/>
    </row>
    <row r="103" spans="1:7" ht="30">
      <c r="A103" s="2" t="s">
        <v>1400</v>
      </c>
      <c r="B103" s="4">
        <v>0</v>
      </c>
      <c r="C103" s="4"/>
      <c r="D103" s="4">
        <v>0</v>
      </c>
      <c r="E103" s="4"/>
      <c r="F103" s="4"/>
      <c r="G103" s="4"/>
    </row>
    <row r="104" spans="1:7" ht="30">
      <c r="A104" s="2" t="s">
        <v>1426</v>
      </c>
      <c r="B104" s="4"/>
      <c r="C104" s="4"/>
      <c r="D104" s="4"/>
      <c r="E104" s="4"/>
      <c r="F104" s="4"/>
      <c r="G104" s="4"/>
    </row>
    <row r="105" spans="1:7">
      <c r="A105" s="3" t="s">
        <v>1393</v>
      </c>
      <c r="B105" s="4"/>
      <c r="C105" s="4"/>
      <c r="D105" s="4"/>
      <c r="E105" s="4"/>
      <c r="F105" s="4"/>
      <c r="G105" s="4"/>
    </row>
    <row r="106" spans="1:7" ht="30">
      <c r="A106" s="2" t="s">
        <v>1400</v>
      </c>
      <c r="B106" s="4">
        <v>0</v>
      </c>
      <c r="C106" s="4"/>
      <c r="D106" s="4"/>
      <c r="E106" s="4"/>
      <c r="F106" s="4"/>
      <c r="G106" s="4"/>
    </row>
    <row r="107" spans="1:7" ht="45">
      <c r="A107" s="2" t="s">
        <v>1427</v>
      </c>
      <c r="B107" s="4"/>
      <c r="C107" s="4"/>
      <c r="D107" s="4"/>
      <c r="E107" s="4"/>
      <c r="F107" s="4"/>
      <c r="G107" s="4"/>
    </row>
    <row r="108" spans="1:7">
      <c r="A108" s="3" t="s">
        <v>1393</v>
      </c>
      <c r="B108" s="4"/>
      <c r="C108" s="4"/>
      <c r="D108" s="4"/>
      <c r="E108" s="4"/>
      <c r="F108" s="4"/>
      <c r="G108" s="4"/>
    </row>
    <row r="109" spans="1:7" ht="30">
      <c r="A109" s="2" t="s">
        <v>1400</v>
      </c>
      <c r="B109" s="4">
        <v>0</v>
      </c>
      <c r="C109" s="4"/>
      <c r="D109" s="4"/>
      <c r="E109" s="4"/>
      <c r="F109" s="4"/>
      <c r="G109" s="4"/>
    </row>
    <row r="110" spans="1:7" ht="45">
      <c r="A110" s="2" t="s">
        <v>1428</v>
      </c>
      <c r="B110" s="4"/>
      <c r="C110" s="4"/>
      <c r="D110" s="4"/>
      <c r="E110" s="4"/>
      <c r="F110" s="4"/>
      <c r="G110" s="4"/>
    </row>
    <row r="111" spans="1:7">
      <c r="A111" s="3" t="s">
        <v>1393</v>
      </c>
      <c r="B111" s="4"/>
      <c r="C111" s="4"/>
      <c r="D111" s="4"/>
      <c r="E111" s="4"/>
      <c r="F111" s="4"/>
      <c r="G111" s="4"/>
    </row>
    <row r="112" spans="1:7" ht="30">
      <c r="A112" s="2" t="s">
        <v>1400</v>
      </c>
      <c r="B112" s="4">
        <v>0</v>
      </c>
      <c r="C112" s="4"/>
      <c r="D112" s="4"/>
      <c r="E112" s="4"/>
      <c r="F112" s="4"/>
      <c r="G112" s="4"/>
    </row>
    <row r="113" spans="1:7" ht="45">
      <c r="A113" s="2" t="s">
        <v>1429</v>
      </c>
      <c r="B113" s="4"/>
      <c r="C113" s="4"/>
      <c r="D113" s="4"/>
      <c r="E113" s="4"/>
      <c r="F113" s="4"/>
      <c r="G113" s="4"/>
    </row>
    <row r="114" spans="1:7">
      <c r="A114" s="3" t="s">
        <v>1393</v>
      </c>
      <c r="B114" s="4"/>
      <c r="C114" s="4"/>
      <c r="D114" s="4"/>
      <c r="E114" s="4"/>
      <c r="F114" s="4"/>
      <c r="G114" s="4"/>
    </row>
    <row r="115" spans="1:7" ht="30">
      <c r="A115" s="2" t="s">
        <v>1400</v>
      </c>
      <c r="B115" s="4">
        <v>0</v>
      </c>
      <c r="C115" s="4"/>
      <c r="D115" s="4">
        <v>0</v>
      </c>
      <c r="E115" s="4"/>
      <c r="F115" s="4"/>
      <c r="G115" s="4"/>
    </row>
    <row r="116" spans="1:7" ht="30">
      <c r="A116" s="2" t="s">
        <v>1430</v>
      </c>
      <c r="B116" s="4"/>
      <c r="C116" s="4"/>
      <c r="D116" s="4"/>
      <c r="E116" s="4"/>
      <c r="F116" s="4"/>
      <c r="G116" s="4"/>
    </row>
    <row r="117" spans="1:7">
      <c r="A117" s="3" t="s">
        <v>1393</v>
      </c>
      <c r="B117" s="4"/>
      <c r="C117" s="4"/>
      <c r="D117" s="4"/>
      <c r="E117" s="4"/>
      <c r="F117" s="4"/>
      <c r="G117" s="4"/>
    </row>
    <row r="118" spans="1:7" ht="30">
      <c r="A118" s="2" t="s">
        <v>1400</v>
      </c>
      <c r="B118" s="4">
        <v>0</v>
      </c>
      <c r="C118" s="4"/>
      <c r="D118" s="4"/>
      <c r="E118" s="4"/>
      <c r="F118" s="4"/>
      <c r="G118" s="4"/>
    </row>
    <row r="119" spans="1:7" ht="45">
      <c r="A119" s="2" t="s">
        <v>1431</v>
      </c>
      <c r="B119" s="4"/>
      <c r="C119" s="4"/>
      <c r="D119" s="4"/>
      <c r="E119" s="4"/>
      <c r="F119" s="4"/>
      <c r="G119" s="4"/>
    </row>
    <row r="120" spans="1:7">
      <c r="A120" s="3" t="s">
        <v>1393</v>
      </c>
      <c r="B120" s="4"/>
      <c r="C120" s="4"/>
      <c r="D120" s="4"/>
      <c r="E120" s="4"/>
      <c r="F120" s="4"/>
      <c r="G120" s="4"/>
    </row>
    <row r="121" spans="1:7" ht="30">
      <c r="A121" s="2" t="s">
        <v>1400</v>
      </c>
      <c r="B121" s="4">
        <v>0</v>
      </c>
      <c r="C121" s="4"/>
      <c r="D121" s="4"/>
      <c r="E121" s="4"/>
      <c r="F121" s="4"/>
      <c r="G121" s="4"/>
    </row>
    <row r="122" spans="1:7" ht="45">
      <c r="A122" s="2" t="s">
        <v>1432</v>
      </c>
      <c r="B122" s="4"/>
      <c r="C122" s="4"/>
      <c r="D122" s="4"/>
      <c r="E122" s="4"/>
      <c r="F122" s="4"/>
      <c r="G122" s="4"/>
    </row>
    <row r="123" spans="1:7">
      <c r="A123" s="3" t="s">
        <v>1393</v>
      </c>
      <c r="B123" s="4"/>
      <c r="C123" s="4"/>
      <c r="D123" s="4"/>
      <c r="E123" s="4"/>
      <c r="F123" s="4"/>
      <c r="G123" s="4"/>
    </row>
    <row r="124" spans="1:7" ht="30">
      <c r="A124" s="2" t="s">
        <v>1400</v>
      </c>
      <c r="B124" s="4">
        <v>0</v>
      </c>
      <c r="C124" s="4"/>
      <c r="D124" s="4"/>
      <c r="E124" s="4"/>
      <c r="F124" s="4"/>
      <c r="G124" s="4"/>
    </row>
    <row r="125" spans="1:7" ht="45">
      <c r="A125" s="2" t="s">
        <v>1433</v>
      </c>
      <c r="B125" s="4"/>
      <c r="C125" s="4"/>
      <c r="D125" s="4"/>
      <c r="E125" s="4"/>
      <c r="F125" s="4"/>
      <c r="G125" s="4"/>
    </row>
    <row r="126" spans="1:7">
      <c r="A126" s="3" t="s">
        <v>1393</v>
      </c>
      <c r="B126" s="4"/>
      <c r="C126" s="4"/>
      <c r="D126" s="4"/>
      <c r="E126" s="4"/>
      <c r="F126" s="4"/>
      <c r="G126" s="4"/>
    </row>
    <row r="127" spans="1:7" ht="30">
      <c r="A127" s="2" t="s">
        <v>1400</v>
      </c>
      <c r="B127" s="4">
        <v>0</v>
      </c>
      <c r="C127" s="4"/>
      <c r="D127" s="4">
        <v>0</v>
      </c>
      <c r="E127" s="4"/>
      <c r="F127" s="4"/>
      <c r="G127" s="4"/>
    </row>
    <row r="128" spans="1:7" ht="45">
      <c r="A128" s="2" t="s">
        <v>1434</v>
      </c>
      <c r="B128" s="4"/>
      <c r="C128" s="4"/>
      <c r="D128" s="4"/>
      <c r="E128" s="4"/>
      <c r="F128" s="4"/>
      <c r="G128" s="4"/>
    </row>
    <row r="129" spans="1:7">
      <c r="A129" s="3" t="s">
        <v>1393</v>
      </c>
      <c r="B129" s="4"/>
      <c r="C129" s="4"/>
      <c r="D129" s="4"/>
      <c r="E129" s="4"/>
      <c r="F129" s="4"/>
      <c r="G129" s="4"/>
    </row>
    <row r="130" spans="1:7" ht="30">
      <c r="A130" s="2" t="s">
        <v>1400</v>
      </c>
      <c r="B130" s="4">
        <v>0</v>
      </c>
      <c r="C130" s="4"/>
      <c r="D130" s="4"/>
      <c r="E130" s="4"/>
      <c r="F130" s="4"/>
      <c r="G130" s="4"/>
    </row>
    <row r="131" spans="1:7" ht="45">
      <c r="A131" s="2" t="s">
        <v>1435</v>
      </c>
      <c r="B131" s="4"/>
      <c r="C131" s="4"/>
      <c r="D131" s="4"/>
      <c r="E131" s="4"/>
      <c r="F131" s="4"/>
      <c r="G131" s="4"/>
    </row>
    <row r="132" spans="1:7">
      <c r="A132" s="3" t="s">
        <v>1393</v>
      </c>
      <c r="B132" s="4"/>
      <c r="C132" s="4"/>
      <c r="D132" s="4"/>
      <c r="E132" s="4"/>
      <c r="F132" s="4"/>
      <c r="G132" s="4"/>
    </row>
    <row r="133" spans="1:7" ht="30">
      <c r="A133" s="2" t="s">
        <v>1400</v>
      </c>
      <c r="B133" s="4">
        <v>0</v>
      </c>
      <c r="C133" s="4"/>
      <c r="D133" s="4">
        <v>0</v>
      </c>
      <c r="E133" s="4"/>
      <c r="F133" s="4"/>
      <c r="G133" s="4"/>
    </row>
    <row r="134" spans="1:7" ht="45">
      <c r="A134" s="2" t="s">
        <v>1436</v>
      </c>
      <c r="B134" s="4"/>
      <c r="C134" s="4"/>
      <c r="D134" s="4"/>
      <c r="E134" s="4"/>
      <c r="F134" s="4"/>
      <c r="G134" s="4"/>
    </row>
    <row r="135" spans="1:7">
      <c r="A135" s="3" t="s">
        <v>1393</v>
      </c>
      <c r="B135" s="4"/>
      <c r="C135" s="4"/>
      <c r="D135" s="4"/>
      <c r="E135" s="4"/>
      <c r="F135" s="4"/>
      <c r="G135" s="4"/>
    </row>
    <row r="136" spans="1:7" ht="30">
      <c r="A136" s="2" t="s">
        <v>1400</v>
      </c>
      <c r="B136" s="4">
        <v>0</v>
      </c>
      <c r="C136" s="10" t="s">
        <v>117</v>
      </c>
      <c r="D136" s="4">
        <v>0</v>
      </c>
      <c r="E136" s="4"/>
      <c r="F136" s="4"/>
      <c r="G136" s="4"/>
    </row>
    <row r="137" spans="1:7" ht="45">
      <c r="A137" s="2" t="s">
        <v>1437</v>
      </c>
      <c r="B137" s="4"/>
      <c r="C137" s="4"/>
      <c r="D137" s="4"/>
      <c r="E137" s="4"/>
      <c r="F137" s="4"/>
      <c r="G137" s="4"/>
    </row>
    <row r="138" spans="1:7">
      <c r="A138" s="3" t="s">
        <v>1393</v>
      </c>
      <c r="B138" s="4"/>
      <c r="C138" s="4"/>
      <c r="D138" s="4"/>
      <c r="E138" s="4"/>
      <c r="F138" s="4"/>
      <c r="G138" s="4"/>
    </row>
    <row r="139" spans="1:7" ht="30">
      <c r="A139" s="2" t="s">
        <v>1400</v>
      </c>
      <c r="B139" s="4">
        <v>0</v>
      </c>
      <c r="C139" s="10" t="s">
        <v>402</v>
      </c>
      <c r="D139" s="4">
        <v>0</v>
      </c>
      <c r="E139" s="4"/>
      <c r="F139" s="4"/>
      <c r="G139" s="4"/>
    </row>
    <row r="140" spans="1:7">
      <c r="A140" s="2" t="s">
        <v>1438</v>
      </c>
      <c r="B140" s="4"/>
      <c r="C140" s="4"/>
      <c r="D140" s="4"/>
      <c r="E140" s="4"/>
      <c r="F140" s="4"/>
      <c r="G140" s="4"/>
    </row>
    <row r="141" spans="1:7">
      <c r="A141" s="3" t="s">
        <v>1393</v>
      </c>
      <c r="B141" s="4"/>
      <c r="C141" s="4"/>
      <c r="D141" s="4"/>
      <c r="E141" s="4"/>
      <c r="F141" s="4"/>
      <c r="G141" s="4"/>
    </row>
    <row r="142" spans="1:7">
      <c r="A142" s="2" t="s">
        <v>335</v>
      </c>
      <c r="B142" s="4">
        <v>0</v>
      </c>
      <c r="C142" s="4"/>
      <c r="D142" s="4">
        <v>0</v>
      </c>
      <c r="E142" s="4"/>
      <c r="F142" s="4"/>
      <c r="G142" s="4"/>
    </row>
    <row r="143" spans="1:7" ht="30">
      <c r="A143" s="2" t="s">
        <v>1439</v>
      </c>
      <c r="B143" s="4"/>
      <c r="C143" s="4"/>
      <c r="D143" s="4"/>
      <c r="E143" s="4"/>
      <c r="F143" s="4"/>
      <c r="G143" s="4"/>
    </row>
    <row r="144" spans="1:7">
      <c r="A144" s="3" t="s">
        <v>1393</v>
      </c>
      <c r="B144" s="4"/>
      <c r="C144" s="4"/>
      <c r="D144" s="4"/>
      <c r="E144" s="4"/>
      <c r="F144" s="4"/>
      <c r="G144" s="4"/>
    </row>
    <row r="145" spans="1:7">
      <c r="A145" s="2" t="s">
        <v>335</v>
      </c>
      <c r="B145" s="4">
        <v>0</v>
      </c>
      <c r="C145" s="4"/>
      <c r="D145" s="4">
        <v>0</v>
      </c>
      <c r="E145" s="4"/>
      <c r="F145" s="4"/>
      <c r="G145" s="4"/>
    </row>
    <row r="146" spans="1:7">
      <c r="A146" s="2" t="s">
        <v>1440</v>
      </c>
      <c r="B146" s="4"/>
      <c r="C146" s="4"/>
      <c r="D146" s="4"/>
      <c r="E146" s="4"/>
      <c r="F146" s="4"/>
      <c r="G146" s="4"/>
    </row>
    <row r="147" spans="1:7">
      <c r="A147" s="3" t="s">
        <v>1393</v>
      </c>
      <c r="B147" s="4"/>
      <c r="C147" s="4"/>
      <c r="D147" s="4"/>
      <c r="E147" s="4"/>
      <c r="F147" s="4"/>
      <c r="G147" s="4"/>
    </row>
    <row r="148" spans="1:7">
      <c r="A148" s="2" t="s">
        <v>335</v>
      </c>
      <c r="B148" s="4">
        <v>0</v>
      </c>
      <c r="C148" s="4"/>
      <c r="D148" s="4">
        <v>0</v>
      </c>
      <c r="E148" s="4"/>
      <c r="F148" s="4"/>
      <c r="G148" s="4"/>
    </row>
    <row r="149" spans="1:7" ht="30">
      <c r="A149" s="2" t="s">
        <v>1441</v>
      </c>
      <c r="B149" s="4"/>
      <c r="C149" s="4"/>
      <c r="D149" s="4"/>
      <c r="E149" s="4"/>
      <c r="F149" s="4"/>
      <c r="G149" s="4"/>
    </row>
    <row r="150" spans="1:7">
      <c r="A150" s="3" t="s">
        <v>1393</v>
      </c>
      <c r="B150" s="4"/>
      <c r="C150" s="4"/>
      <c r="D150" s="4"/>
      <c r="E150" s="4"/>
      <c r="F150" s="4"/>
      <c r="G150" s="4"/>
    </row>
    <row r="151" spans="1:7">
      <c r="A151" s="2" t="s">
        <v>335</v>
      </c>
      <c r="B151" s="4">
        <v>0</v>
      </c>
      <c r="C151" s="4"/>
      <c r="D151" s="4">
        <v>0</v>
      </c>
      <c r="E151" s="4"/>
      <c r="F151" s="4"/>
      <c r="G151" s="4"/>
    </row>
    <row r="152" spans="1:7" ht="30">
      <c r="A152" s="2" t="s">
        <v>1442</v>
      </c>
      <c r="B152" s="4"/>
      <c r="C152" s="4"/>
      <c r="D152" s="4"/>
      <c r="E152" s="4"/>
      <c r="F152" s="4"/>
      <c r="G152" s="4"/>
    </row>
    <row r="153" spans="1:7">
      <c r="A153" s="3" t="s">
        <v>1393</v>
      </c>
      <c r="B153" s="4"/>
      <c r="C153" s="4"/>
      <c r="D153" s="4"/>
      <c r="E153" s="4"/>
      <c r="F153" s="4"/>
      <c r="G153" s="4"/>
    </row>
    <row r="154" spans="1:7">
      <c r="A154" s="2" t="s">
        <v>335</v>
      </c>
      <c r="B154" s="4">
        <v>0</v>
      </c>
      <c r="C154" s="4"/>
      <c r="D154" s="4">
        <v>0</v>
      </c>
      <c r="E154" s="4"/>
      <c r="F154" s="4"/>
      <c r="G154" s="4"/>
    </row>
    <row r="155" spans="1:7" ht="30">
      <c r="A155" s="2" t="s">
        <v>1443</v>
      </c>
      <c r="B155" s="4"/>
      <c r="C155" s="4"/>
      <c r="D155" s="4"/>
      <c r="E155" s="4"/>
      <c r="F155" s="4"/>
      <c r="G155" s="4"/>
    </row>
    <row r="156" spans="1:7">
      <c r="A156" s="3" t="s">
        <v>1393</v>
      </c>
      <c r="B156" s="4"/>
      <c r="C156" s="4"/>
      <c r="D156" s="4"/>
      <c r="E156" s="4"/>
      <c r="F156" s="4"/>
      <c r="G156" s="4"/>
    </row>
    <row r="157" spans="1:7">
      <c r="A157" s="2" t="s">
        <v>335</v>
      </c>
      <c r="B157" s="4">
        <v>0</v>
      </c>
      <c r="C157" s="4"/>
      <c r="D157" s="4">
        <v>0</v>
      </c>
      <c r="E157" s="4"/>
      <c r="F157" s="4"/>
      <c r="G157" s="4"/>
    </row>
    <row r="158" spans="1:7">
      <c r="A158" s="2" t="s">
        <v>1444</v>
      </c>
      <c r="B158" s="4"/>
      <c r="C158" s="4"/>
      <c r="D158" s="4"/>
      <c r="E158" s="4"/>
      <c r="F158" s="4"/>
      <c r="G158" s="4"/>
    </row>
    <row r="159" spans="1:7">
      <c r="A159" s="3" t="s">
        <v>1393</v>
      </c>
      <c r="B159" s="4"/>
      <c r="C159" s="4"/>
      <c r="D159" s="4"/>
      <c r="E159" s="4"/>
      <c r="F159" s="4"/>
      <c r="G159" s="4"/>
    </row>
    <row r="160" spans="1:7">
      <c r="A160" s="2" t="s">
        <v>335</v>
      </c>
      <c r="B160" s="4">
        <v>0</v>
      </c>
      <c r="C160" s="4"/>
      <c r="D160" s="4">
        <v>0</v>
      </c>
      <c r="E160" s="4"/>
      <c r="F160" s="4"/>
      <c r="G160" s="4"/>
    </row>
    <row r="161" spans="1:7" ht="30">
      <c r="A161" s="2" t="s">
        <v>1445</v>
      </c>
      <c r="B161" s="4"/>
      <c r="C161" s="4"/>
      <c r="D161" s="4"/>
      <c r="E161" s="4"/>
      <c r="F161" s="4"/>
      <c r="G161" s="4"/>
    </row>
    <row r="162" spans="1:7">
      <c r="A162" s="3" t="s">
        <v>1393</v>
      </c>
      <c r="B162" s="4"/>
      <c r="C162" s="4"/>
      <c r="D162" s="4"/>
      <c r="E162" s="4"/>
      <c r="F162" s="4"/>
      <c r="G162" s="4"/>
    </row>
    <row r="163" spans="1:7">
      <c r="A163" s="2" t="s">
        <v>335</v>
      </c>
      <c r="B163" s="4">
        <v>444</v>
      </c>
      <c r="C163" s="4"/>
      <c r="D163" s="4">
        <v>106</v>
      </c>
      <c r="E163" s="4"/>
      <c r="F163" s="4"/>
      <c r="G163" s="4"/>
    </row>
    <row r="164" spans="1:7">
      <c r="A164" s="2" t="s">
        <v>1446</v>
      </c>
      <c r="B164" s="4"/>
      <c r="C164" s="4"/>
      <c r="D164" s="4"/>
      <c r="E164" s="4"/>
      <c r="F164" s="4"/>
      <c r="G164" s="4"/>
    </row>
    <row r="165" spans="1:7">
      <c r="A165" s="3" t="s">
        <v>1393</v>
      </c>
      <c r="B165" s="4"/>
      <c r="C165" s="4"/>
      <c r="D165" s="4"/>
      <c r="E165" s="4"/>
      <c r="F165" s="4"/>
      <c r="G165" s="4"/>
    </row>
    <row r="166" spans="1:7">
      <c r="A166" s="2" t="s">
        <v>335</v>
      </c>
      <c r="B166" s="6">
        <v>56411</v>
      </c>
      <c r="C166" s="4"/>
      <c r="D166" s="6">
        <v>55803</v>
      </c>
      <c r="E166" s="4"/>
      <c r="F166" s="4"/>
      <c r="G166" s="4"/>
    </row>
    <row r="167" spans="1:7">
      <c r="A167" s="2" t="s">
        <v>336</v>
      </c>
      <c r="B167" s="4">
        <v>435</v>
      </c>
      <c r="C167" s="4"/>
      <c r="D167" s="4">
        <v>396</v>
      </c>
      <c r="E167" s="4"/>
      <c r="F167" s="4"/>
      <c r="G167" s="4"/>
    </row>
    <row r="168" spans="1:7">
      <c r="A168" s="2" t="s">
        <v>1394</v>
      </c>
      <c r="B168" s="4">
        <v>0</v>
      </c>
      <c r="C168" s="4"/>
      <c r="D168" s="4">
        <v>0</v>
      </c>
      <c r="E168" s="4"/>
      <c r="F168" s="4"/>
      <c r="G168" s="4"/>
    </row>
    <row r="169" spans="1:7" ht="30">
      <c r="A169" s="2" t="s">
        <v>69</v>
      </c>
      <c r="B169" s="4">
        <v>136</v>
      </c>
      <c r="C169" s="4"/>
      <c r="D169" s="4">
        <v>163</v>
      </c>
      <c r="E169" s="4"/>
      <c r="F169" s="4"/>
      <c r="G169" s="4"/>
    </row>
    <row r="170" spans="1:7">
      <c r="A170" s="2" t="s">
        <v>350</v>
      </c>
      <c r="B170" s="6">
        <v>3338</v>
      </c>
      <c r="C170" s="4"/>
      <c r="D170" s="6">
        <v>4534</v>
      </c>
      <c r="E170" s="4"/>
      <c r="F170" s="4"/>
      <c r="G170" s="4"/>
    </row>
    <row r="171" spans="1:7">
      <c r="A171" s="2" t="s">
        <v>1396</v>
      </c>
      <c r="B171" s="6">
        <v>101703</v>
      </c>
      <c r="C171" s="4"/>
      <c r="D171" s="6">
        <v>101735</v>
      </c>
      <c r="E171" s="4"/>
      <c r="F171" s="4"/>
      <c r="G171" s="4"/>
    </row>
    <row r="172" spans="1:7" ht="30">
      <c r="A172" s="3" t="s">
        <v>1397</v>
      </c>
      <c r="B172" s="4"/>
      <c r="C172" s="4"/>
      <c r="D172" s="4"/>
      <c r="E172" s="4"/>
      <c r="F172" s="4"/>
      <c r="G172" s="4"/>
    </row>
    <row r="173" spans="1:7" ht="30">
      <c r="A173" s="2" t="s">
        <v>378</v>
      </c>
      <c r="B173" s="4">
        <v>-966</v>
      </c>
      <c r="C173" s="4"/>
      <c r="D173" s="6">
        <v>-1004</v>
      </c>
      <c r="E173" s="4"/>
      <c r="F173" s="4"/>
      <c r="G173" s="4"/>
    </row>
    <row r="174" spans="1:7" ht="30">
      <c r="A174" s="2" t="s">
        <v>1447</v>
      </c>
      <c r="B174" s="4"/>
      <c r="C174" s="4"/>
      <c r="D174" s="4"/>
      <c r="E174" s="4"/>
      <c r="F174" s="4"/>
      <c r="G174" s="4"/>
    </row>
    <row r="175" spans="1:7">
      <c r="A175" s="3" t="s">
        <v>1393</v>
      </c>
      <c r="B175" s="4"/>
      <c r="C175" s="4"/>
      <c r="D175" s="4"/>
      <c r="E175" s="4"/>
      <c r="F175" s="4"/>
      <c r="G175" s="4"/>
    </row>
    <row r="176" spans="1:7" ht="30">
      <c r="A176" s="2" t="s">
        <v>1400</v>
      </c>
      <c r="B176" s="4">
        <v>0</v>
      </c>
      <c r="C176" s="4"/>
      <c r="D176" s="4"/>
      <c r="E176" s="4"/>
      <c r="F176" s="4"/>
      <c r="G176" s="4"/>
    </row>
    <row r="177" spans="1:7" ht="45">
      <c r="A177" s="2" t="s">
        <v>1448</v>
      </c>
      <c r="B177" s="4"/>
      <c r="C177" s="4"/>
      <c r="D177" s="4"/>
      <c r="E177" s="4"/>
      <c r="F177" s="4"/>
      <c r="G177" s="4"/>
    </row>
    <row r="178" spans="1:7">
      <c r="A178" s="3" t="s">
        <v>1393</v>
      </c>
      <c r="B178" s="4"/>
      <c r="C178" s="4"/>
      <c r="D178" s="4"/>
      <c r="E178" s="4"/>
      <c r="F178" s="4"/>
      <c r="G178" s="4"/>
    </row>
    <row r="179" spans="1:7" ht="30">
      <c r="A179" s="2" t="s">
        <v>1400</v>
      </c>
      <c r="B179" s="4">
        <v>13</v>
      </c>
      <c r="C179" s="4"/>
      <c r="D179" s="4">
        <v>10</v>
      </c>
      <c r="E179" s="4"/>
      <c r="F179" s="4"/>
      <c r="G179" s="4"/>
    </row>
    <row r="180" spans="1:7" ht="30">
      <c r="A180" s="2" t="s">
        <v>1449</v>
      </c>
      <c r="B180" s="4"/>
      <c r="C180" s="4"/>
      <c r="D180" s="4"/>
      <c r="E180" s="4"/>
      <c r="F180" s="4"/>
      <c r="G180" s="4"/>
    </row>
    <row r="181" spans="1:7">
      <c r="A181" s="3" t="s">
        <v>1393</v>
      </c>
      <c r="B181" s="4"/>
      <c r="C181" s="4"/>
      <c r="D181" s="4"/>
      <c r="E181" s="4"/>
      <c r="F181" s="4"/>
      <c r="G181" s="4"/>
    </row>
    <row r="182" spans="1:7" ht="30">
      <c r="A182" s="2" t="s">
        <v>1400</v>
      </c>
      <c r="B182" s="4">
        <v>1</v>
      </c>
      <c r="C182" s="4"/>
      <c r="D182" s="4"/>
      <c r="E182" s="4"/>
      <c r="F182" s="4"/>
      <c r="G182" s="4"/>
    </row>
    <row r="183" spans="1:7" ht="45">
      <c r="A183" s="2" t="s">
        <v>1450</v>
      </c>
      <c r="B183" s="4"/>
      <c r="C183" s="4"/>
      <c r="D183" s="4"/>
      <c r="E183" s="4"/>
      <c r="F183" s="4"/>
      <c r="G183" s="4"/>
    </row>
    <row r="184" spans="1:7">
      <c r="A184" s="3" t="s">
        <v>1393</v>
      </c>
      <c r="B184" s="4"/>
      <c r="C184" s="4"/>
      <c r="D184" s="4"/>
      <c r="E184" s="4"/>
      <c r="F184" s="4"/>
      <c r="G184" s="4"/>
    </row>
    <row r="185" spans="1:7" ht="30">
      <c r="A185" s="2" t="s">
        <v>1400</v>
      </c>
      <c r="B185" s="4">
        <v>7</v>
      </c>
      <c r="C185" s="4"/>
      <c r="D185" s="4"/>
      <c r="E185" s="4"/>
      <c r="F185" s="4"/>
      <c r="G185" s="4"/>
    </row>
    <row r="186" spans="1:7" ht="45">
      <c r="A186" s="2" t="s">
        <v>1451</v>
      </c>
      <c r="B186" s="4"/>
      <c r="C186" s="4"/>
      <c r="D186" s="4"/>
      <c r="E186" s="4"/>
      <c r="F186" s="4"/>
      <c r="G186" s="4"/>
    </row>
    <row r="187" spans="1:7">
      <c r="A187" s="3" t="s">
        <v>1393</v>
      </c>
      <c r="B187" s="4"/>
      <c r="C187" s="4"/>
      <c r="D187" s="4"/>
      <c r="E187" s="4"/>
      <c r="F187" s="4"/>
      <c r="G187" s="4"/>
    </row>
    <row r="188" spans="1:7" ht="30">
      <c r="A188" s="2" t="s">
        <v>1400</v>
      </c>
      <c r="B188" s="4">
        <v>3</v>
      </c>
      <c r="C188" s="4"/>
      <c r="D188" s="4"/>
      <c r="E188" s="4"/>
      <c r="F188" s="4"/>
      <c r="G188" s="4"/>
    </row>
    <row r="189" spans="1:7" ht="45">
      <c r="A189" s="2" t="s">
        <v>1452</v>
      </c>
      <c r="B189" s="4"/>
      <c r="C189" s="4"/>
      <c r="D189" s="4"/>
      <c r="E189" s="4"/>
      <c r="F189" s="4"/>
      <c r="G189" s="4"/>
    </row>
    <row r="190" spans="1:7">
      <c r="A190" s="3" t="s">
        <v>1393</v>
      </c>
      <c r="B190" s="4"/>
      <c r="C190" s="4"/>
      <c r="D190" s="4"/>
      <c r="E190" s="4"/>
      <c r="F190" s="4"/>
      <c r="G190" s="4"/>
    </row>
    <row r="191" spans="1:7" ht="30">
      <c r="A191" s="2" t="s">
        <v>1400</v>
      </c>
      <c r="B191" s="4">
        <v>0</v>
      </c>
      <c r="C191" s="4"/>
      <c r="D191" s="4">
        <v>0</v>
      </c>
      <c r="E191" s="4"/>
      <c r="F191" s="4"/>
      <c r="G191" s="4"/>
    </row>
    <row r="192" spans="1:7" ht="30">
      <c r="A192" s="2" t="s">
        <v>1453</v>
      </c>
      <c r="B192" s="4"/>
      <c r="C192" s="4"/>
      <c r="D192" s="4"/>
      <c r="E192" s="4"/>
      <c r="F192" s="4"/>
      <c r="G192" s="4"/>
    </row>
    <row r="193" spans="1:7">
      <c r="A193" s="3" t="s">
        <v>1393</v>
      </c>
      <c r="B193" s="4"/>
      <c r="C193" s="4"/>
      <c r="D193" s="4"/>
      <c r="E193" s="4"/>
      <c r="F193" s="4"/>
      <c r="G193" s="4"/>
    </row>
    <row r="194" spans="1:7" ht="30">
      <c r="A194" s="2" t="s">
        <v>1400</v>
      </c>
      <c r="B194" s="4">
        <v>26</v>
      </c>
      <c r="C194" s="4"/>
      <c r="D194" s="4"/>
      <c r="E194" s="4"/>
      <c r="F194" s="4"/>
      <c r="G194" s="4"/>
    </row>
    <row r="195" spans="1:7" ht="45">
      <c r="A195" s="2" t="s">
        <v>1454</v>
      </c>
      <c r="B195" s="4"/>
      <c r="C195" s="4"/>
      <c r="D195" s="4"/>
      <c r="E195" s="4"/>
      <c r="F195" s="4"/>
      <c r="G195" s="4"/>
    </row>
    <row r="196" spans="1:7">
      <c r="A196" s="3" t="s">
        <v>1393</v>
      </c>
      <c r="B196" s="4"/>
      <c r="C196" s="4"/>
      <c r="D196" s="4"/>
      <c r="E196" s="4"/>
      <c r="F196" s="4"/>
      <c r="G196" s="4"/>
    </row>
    <row r="197" spans="1:7" ht="30">
      <c r="A197" s="2" t="s">
        <v>1400</v>
      </c>
      <c r="B197" s="4">
        <v>9</v>
      </c>
      <c r="C197" s="4"/>
      <c r="D197" s="4"/>
      <c r="E197" s="4"/>
      <c r="F197" s="4"/>
      <c r="G197" s="4"/>
    </row>
    <row r="198" spans="1:7" ht="45">
      <c r="A198" s="2" t="s">
        <v>1455</v>
      </c>
      <c r="B198" s="4"/>
      <c r="C198" s="4"/>
      <c r="D198" s="4"/>
      <c r="E198" s="4"/>
      <c r="F198" s="4"/>
      <c r="G198" s="4"/>
    </row>
    <row r="199" spans="1:7">
      <c r="A199" s="3" t="s">
        <v>1393</v>
      </c>
      <c r="B199" s="4"/>
      <c r="C199" s="4"/>
      <c r="D199" s="4"/>
      <c r="E199" s="4"/>
      <c r="F199" s="4"/>
      <c r="G199" s="4"/>
    </row>
    <row r="200" spans="1:7" ht="30">
      <c r="A200" s="2" t="s">
        <v>1400</v>
      </c>
      <c r="B200" s="4">
        <v>-469</v>
      </c>
      <c r="C200" s="4"/>
      <c r="D200" s="4"/>
      <c r="E200" s="4"/>
      <c r="F200" s="4"/>
      <c r="G200" s="4"/>
    </row>
    <row r="201" spans="1:7" ht="45">
      <c r="A201" s="2" t="s">
        <v>1456</v>
      </c>
      <c r="B201" s="4"/>
      <c r="C201" s="4"/>
      <c r="D201" s="4"/>
      <c r="E201" s="4"/>
      <c r="F201" s="4"/>
      <c r="G201" s="4"/>
    </row>
    <row r="202" spans="1:7">
      <c r="A202" s="3" t="s">
        <v>1393</v>
      </c>
      <c r="B202" s="4"/>
      <c r="C202" s="4"/>
      <c r="D202" s="4"/>
      <c r="E202" s="4"/>
      <c r="F202" s="4"/>
      <c r="G202" s="4"/>
    </row>
    <row r="203" spans="1:7" ht="30">
      <c r="A203" s="2" t="s">
        <v>1400</v>
      </c>
      <c r="B203" s="4">
        <v>119</v>
      </c>
      <c r="C203" s="4"/>
      <c r="D203" s="4">
        <v>113</v>
      </c>
      <c r="E203" s="4"/>
      <c r="F203" s="4"/>
      <c r="G203" s="4"/>
    </row>
    <row r="204" spans="1:7" ht="45">
      <c r="A204" s="2" t="s">
        <v>1457</v>
      </c>
      <c r="B204" s="4"/>
      <c r="C204" s="4"/>
      <c r="D204" s="4"/>
      <c r="E204" s="4"/>
      <c r="F204" s="4"/>
      <c r="G204" s="4"/>
    </row>
    <row r="205" spans="1:7">
      <c r="A205" s="3" t="s">
        <v>1393</v>
      </c>
      <c r="B205" s="4"/>
      <c r="C205" s="4"/>
      <c r="D205" s="4"/>
      <c r="E205" s="4"/>
      <c r="F205" s="4"/>
      <c r="G205" s="4"/>
    </row>
    <row r="206" spans="1:7" ht="30">
      <c r="A206" s="2" t="s">
        <v>1400</v>
      </c>
      <c r="B206" s="4">
        <v>-502</v>
      </c>
      <c r="C206" s="4"/>
      <c r="D206" s="4"/>
      <c r="E206" s="4"/>
      <c r="F206" s="4"/>
      <c r="G206" s="4"/>
    </row>
    <row r="207" spans="1:7" ht="45">
      <c r="A207" s="2" t="s">
        <v>1458</v>
      </c>
      <c r="B207" s="4"/>
      <c r="C207" s="4"/>
      <c r="D207" s="4"/>
      <c r="E207" s="4"/>
      <c r="F207" s="4"/>
      <c r="G207" s="4"/>
    </row>
    <row r="208" spans="1:7">
      <c r="A208" s="3" t="s">
        <v>1393</v>
      </c>
      <c r="B208" s="4"/>
      <c r="C208" s="4"/>
      <c r="D208" s="4"/>
      <c r="E208" s="4"/>
      <c r="F208" s="4"/>
      <c r="G208" s="4"/>
    </row>
    <row r="209" spans="1:7" ht="30">
      <c r="A209" s="2" t="s">
        <v>1400</v>
      </c>
      <c r="B209" s="4">
        <v>0</v>
      </c>
      <c r="C209" s="4"/>
      <c r="D209" s="4">
        <v>0</v>
      </c>
      <c r="E209" s="4"/>
      <c r="F209" s="4"/>
      <c r="G209" s="4"/>
    </row>
    <row r="210" spans="1:7" ht="60">
      <c r="A210" s="2" t="s">
        <v>1459</v>
      </c>
      <c r="B210" s="4"/>
      <c r="C210" s="4"/>
      <c r="D210" s="4"/>
      <c r="E210" s="4"/>
      <c r="F210" s="4"/>
      <c r="G210" s="4"/>
    </row>
    <row r="211" spans="1:7">
      <c r="A211" s="3" t="s">
        <v>1393</v>
      </c>
      <c r="B211" s="4"/>
      <c r="C211" s="4"/>
      <c r="D211" s="4"/>
      <c r="E211" s="4"/>
      <c r="F211" s="4"/>
      <c r="G211" s="4"/>
    </row>
    <row r="212" spans="1:7" ht="30">
      <c r="A212" s="2" t="s">
        <v>1400</v>
      </c>
      <c r="B212" s="4">
        <v>195</v>
      </c>
      <c r="C212" s="10" t="s">
        <v>94</v>
      </c>
      <c r="D212" s="4">
        <v>128</v>
      </c>
      <c r="E212" s="10" t="s">
        <v>94</v>
      </c>
      <c r="F212" s="4"/>
      <c r="G212" s="4"/>
    </row>
    <row r="213" spans="1:7" ht="45">
      <c r="A213" s="2" t="s">
        <v>1460</v>
      </c>
      <c r="B213" s="4"/>
      <c r="C213" s="4"/>
      <c r="D213" s="4"/>
      <c r="E213" s="4"/>
      <c r="F213" s="4"/>
      <c r="G213" s="4"/>
    </row>
    <row r="214" spans="1:7">
      <c r="A214" s="3" t="s">
        <v>1393</v>
      </c>
      <c r="B214" s="4"/>
      <c r="C214" s="4"/>
      <c r="D214" s="4"/>
      <c r="E214" s="4"/>
      <c r="F214" s="4"/>
      <c r="G214" s="4"/>
    </row>
    <row r="215" spans="1:7" ht="30">
      <c r="A215" s="2" t="s">
        <v>1400</v>
      </c>
      <c r="B215" s="4">
        <v>-966</v>
      </c>
      <c r="C215" s="10" t="s">
        <v>117</v>
      </c>
      <c r="D215" s="6">
        <v>-1004</v>
      </c>
      <c r="E215" s="4"/>
      <c r="F215" s="4"/>
      <c r="G215" s="4"/>
    </row>
    <row r="216" spans="1:7" ht="45">
      <c r="A216" s="2" t="s">
        <v>1461</v>
      </c>
      <c r="B216" s="4"/>
      <c r="C216" s="4"/>
      <c r="D216" s="4"/>
      <c r="E216" s="4"/>
      <c r="F216" s="4"/>
      <c r="G216" s="4"/>
    </row>
    <row r="217" spans="1:7">
      <c r="A217" s="3" t="s">
        <v>1393</v>
      </c>
      <c r="B217" s="4"/>
      <c r="C217" s="4"/>
      <c r="D217" s="4"/>
      <c r="E217" s="4"/>
      <c r="F217" s="4"/>
      <c r="G217" s="4"/>
    </row>
    <row r="218" spans="1:7" ht="30">
      <c r="A218" s="2" t="s">
        <v>1400</v>
      </c>
      <c r="B218" s="4">
        <v>0</v>
      </c>
      <c r="C218" s="10" t="s">
        <v>402</v>
      </c>
      <c r="D218" s="4">
        <v>0</v>
      </c>
      <c r="E218" s="4"/>
      <c r="F218" s="4"/>
      <c r="G218" s="4"/>
    </row>
    <row r="219" spans="1:7">
      <c r="A219" s="2" t="s">
        <v>1462</v>
      </c>
      <c r="B219" s="4"/>
      <c r="C219" s="4"/>
      <c r="D219" s="4"/>
      <c r="E219" s="4"/>
      <c r="F219" s="4"/>
      <c r="G219" s="4"/>
    </row>
    <row r="220" spans="1:7">
      <c r="A220" s="3" t="s">
        <v>1393</v>
      </c>
      <c r="B220" s="4"/>
      <c r="C220" s="4"/>
      <c r="D220" s="4"/>
      <c r="E220" s="4"/>
      <c r="F220" s="4"/>
      <c r="G220" s="4"/>
    </row>
    <row r="221" spans="1:7">
      <c r="A221" s="2" t="s">
        <v>335</v>
      </c>
      <c r="B221" s="6">
        <v>2843</v>
      </c>
      <c r="C221" s="4"/>
      <c r="D221" s="6">
        <v>2350</v>
      </c>
      <c r="E221" s="4"/>
      <c r="F221" s="4"/>
      <c r="G221" s="4"/>
    </row>
    <row r="222" spans="1:7" ht="30">
      <c r="A222" s="2" t="s">
        <v>1463</v>
      </c>
      <c r="B222" s="4"/>
      <c r="C222" s="4"/>
      <c r="D222" s="4"/>
      <c r="E222" s="4"/>
      <c r="F222" s="4"/>
      <c r="G222" s="4"/>
    </row>
    <row r="223" spans="1:7">
      <c r="A223" s="3" t="s">
        <v>1393</v>
      </c>
      <c r="B223" s="4"/>
      <c r="C223" s="4"/>
      <c r="D223" s="4"/>
      <c r="E223" s="4"/>
      <c r="F223" s="4"/>
      <c r="G223" s="4"/>
    </row>
    <row r="224" spans="1:7">
      <c r="A224" s="2" t="s">
        <v>335</v>
      </c>
      <c r="B224" s="6">
        <v>2398</v>
      </c>
      <c r="C224" s="4"/>
      <c r="D224" s="6">
        <v>2218</v>
      </c>
      <c r="E224" s="4"/>
      <c r="F224" s="4"/>
      <c r="G224" s="4"/>
    </row>
    <row r="225" spans="1:7">
      <c r="A225" s="2" t="s">
        <v>1464</v>
      </c>
      <c r="B225" s="4"/>
      <c r="C225" s="4"/>
      <c r="D225" s="4"/>
      <c r="E225" s="4"/>
      <c r="F225" s="4"/>
      <c r="G225" s="4"/>
    </row>
    <row r="226" spans="1:7">
      <c r="A226" s="3" t="s">
        <v>1393</v>
      </c>
      <c r="B226" s="4"/>
      <c r="C226" s="4"/>
      <c r="D226" s="4"/>
      <c r="E226" s="4"/>
      <c r="F226" s="4"/>
      <c r="G226" s="4"/>
    </row>
    <row r="227" spans="1:7">
      <c r="A227" s="2" t="s">
        <v>335</v>
      </c>
      <c r="B227" s="6">
        <v>4384</v>
      </c>
      <c r="C227" s="4"/>
      <c r="D227" s="6">
        <v>4131</v>
      </c>
      <c r="E227" s="4"/>
      <c r="F227" s="4"/>
      <c r="G227" s="4"/>
    </row>
    <row r="228" spans="1:7" ht="30">
      <c r="A228" s="2" t="s">
        <v>1465</v>
      </c>
      <c r="B228" s="4"/>
      <c r="C228" s="4"/>
      <c r="D228" s="4"/>
      <c r="E228" s="4"/>
      <c r="F228" s="4"/>
      <c r="G228" s="4"/>
    </row>
    <row r="229" spans="1:7">
      <c r="A229" s="3" t="s">
        <v>1393</v>
      </c>
      <c r="B229" s="4"/>
      <c r="C229" s="4"/>
      <c r="D229" s="4"/>
      <c r="E229" s="4"/>
      <c r="F229" s="4"/>
      <c r="G229" s="4"/>
    </row>
    <row r="230" spans="1:7">
      <c r="A230" s="2" t="s">
        <v>335</v>
      </c>
      <c r="B230" s="6">
        <v>26007</v>
      </c>
      <c r="C230" s="4"/>
      <c r="D230" s="6">
        <v>26319</v>
      </c>
      <c r="E230" s="4"/>
      <c r="F230" s="4"/>
      <c r="G230" s="4"/>
    </row>
    <row r="231" spans="1:7" ht="30">
      <c r="A231" s="2" t="s">
        <v>1466</v>
      </c>
      <c r="B231" s="4"/>
      <c r="C231" s="4"/>
      <c r="D231" s="4"/>
      <c r="E231" s="4"/>
      <c r="F231" s="4"/>
      <c r="G231" s="4"/>
    </row>
    <row r="232" spans="1:7">
      <c r="A232" s="3" t="s">
        <v>1393</v>
      </c>
      <c r="B232" s="4"/>
      <c r="C232" s="4"/>
      <c r="D232" s="4"/>
      <c r="E232" s="4"/>
      <c r="F232" s="4"/>
      <c r="G232" s="4"/>
    </row>
    <row r="233" spans="1:7">
      <c r="A233" s="2" t="s">
        <v>335</v>
      </c>
      <c r="B233" s="6">
        <v>1317</v>
      </c>
      <c r="C233" s="4"/>
      <c r="D233" s="6">
        <v>1577</v>
      </c>
      <c r="E233" s="4"/>
      <c r="F233" s="4"/>
      <c r="G233" s="4"/>
    </row>
    <row r="234" spans="1:7" ht="30">
      <c r="A234" s="2" t="s">
        <v>1467</v>
      </c>
      <c r="B234" s="4"/>
      <c r="C234" s="4"/>
      <c r="D234" s="4"/>
      <c r="E234" s="4"/>
      <c r="F234" s="4"/>
      <c r="G234" s="4"/>
    </row>
    <row r="235" spans="1:7">
      <c r="A235" s="3" t="s">
        <v>1393</v>
      </c>
      <c r="B235" s="4"/>
      <c r="C235" s="4"/>
      <c r="D235" s="4"/>
      <c r="E235" s="4"/>
      <c r="F235" s="4"/>
      <c r="G235" s="4"/>
    </row>
    <row r="236" spans="1:7">
      <c r="A236" s="2" t="s">
        <v>335</v>
      </c>
      <c r="B236" s="6">
        <v>12778</v>
      </c>
      <c r="C236" s="4"/>
      <c r="D236" s="6">
        <v>12805</v>
      </c>
      <c r="E236" s="4"/>
      <c r="F236" s="4"/>
      <c r="G236" s="4"/>
    </row>
    <row r="237" spans="1:7">
      <c r="A237" s="2" t="s">
        <v>1468</v>
      </c>
      <c r="B237" s="4"/>
      <c r="C237" s="4"/>
      <c r="D237" s="4"/>
      <c r="E237" s="4"/>
      <c r="F237" s="4"/>
      <c r="G237" s="4"/>
    </row>
    <row r="238" spans="1:7">
      <c r="A238" s="3" t="s">
        <v>1393</v>
      </c>
      <c r="B238" s="4"/>
      <c r="C238" s="4"/>
      <c r="D238" s="4"/>
      <c r="E238" s="4"/>
      <c r="F238" s="4"/>
      <c r="G238" s="4"/>
    </row>
    <row r="239" spans="1:7">
      <c r="A239" s="2" t="s">
        <v>335</v>
      </c>
      <c r="B239" s="6">
        <v>2615</v>
      </c>
      <c r="C239" s="4"/>
      <c r="D239" s="6">
        <v>2637</v>
      </c>
      <c r="E239" s="4"/>
      <c r="F239" s="4"/>
      <c r="G239" s="4"/>
    </row>
    <row r="240" spans="1:7" ht="30">
      <c r="A240" s="2" t="s">
        <v>1469</v>
      </c>
      <c r="B240" s="4"/>
      <c r="C240" s="4"/>
      <c r="D240" s="4"/>
      <c r="E240" s="4"/>
      <c r="F240" s="4"/>
      <c r="G240" s="4"/>
    </row>
    <row r="241" spans="1:7">
      <c r="A241" s="3" t="s">
        <v>1393</v>
      </c>
      <c r="B241" s="4"/>
      <c r="C241" s="4"/>
      <c r="D241" s="4"/>
      <c r="E241" s="4"/>
      <c r="F241" s="4"/>
      <c r="G241" s="4"/>
    </row>
    <row r="242" spans="1:7">
      <c r="A242" s="2" t="s">
        <v>335</v>
      </c>
      <c r="B242" s="6">
        <v>4069</v>
      </c>
      <c r="C242" s="4"/>
      <c r="D242" s="6">
        <v>3766</v>
      </c>
      <c r="E242" s="4"/>
      <c r="F242" s="4"/>
      <c r="G242" s="4"/>
    </row>
    <row r="243" spans="1:7">
      <c r="A243" s="2" t="s">
        <v>1470</v>
      </c>
      <c r="B243" s="4"/>
      <c r="C243" s="4"/>
      <c r="D243" s="4"/>
      <c r="E243" s="4"/>
      <c r="F243" s="4"/>
      <c r="G243" s="4"/>
    </row>
    <row r="244" spans="1:7">
      <c r="A244" s="3" t="s">
        <v>1393</v>
      </c>
      <c r="B244" s="4"/>
      <c r="C244" s="4"/>
      <c r="D244" s="4"/>
      <c r="E244" s="4"/>
      <c r="F244" s="4"/>
      <c r="G244" s="4"/>
    </row>
    <row r="245" spans="1:7">
      <c r="A245" s="2" t="s">
        <v>335</v>
      </c>
      <c r="B245" s="6">
        <v>3700</v>
      </c>
      <c r="C245" s="4"/>
      <c r="D245" s="6">
        <v>3475</v>
      </c>
      <c r="E245" s="4"/>
      <c r="F245" s="4"/>
      <c r="G245" s="4"/>
    </row>
    <row r="246" spans="1:7">
      <c r="A246" s="2" t="s">
        <v>336</v>
      </c>
      <c r="B246" s="4">
        <v>85</v>
      </c>
      <c r="C246" s="4"/>
      <c r="D246" s="4">
        <v>92</v>
      </c>
      <c r="E246" s="4"/>
      <c r="F246" s="4"/>
      <c r="G246" s="4"/>
    </row>
    <row r="247" spans="1:7">
      <c r="A247" s="2" t="s">
        <v>1394</v>
      </c>
      <c r="B247" s="4">
        <v>0</v>
      </c>
      <c r="C247" s="4"/>
      <c r="D247" s="4">
        <v>0</v>
      </c>
      <c r="E247" s="4"/>
      <c r="F247" s="4"/>
      <c r="G247" s="4"/>
    </row>
    <row r="248" spans="1:7" ht="30">
      <c r="A248" s="2" t="s">
        <v>69</v>
      </c>
      <c r="B248" s="4">
        <v>102</v>
      </c>
      <c r="C248" s="4"/>
      <c r="D248" s="4">
        <v>98</v>
      </c>
      <c r="E248" s="4"/>
      <c r="F248" s="4"/>
      <c r="G248" s="4"/>
    </row>
    <row r="249" spans="1:7">
      <c r="A249" s="2" t="s">
        <v>350</v>
      </c>
      <c r="B249" s="4">
        <v>0</v>
      </c>
      <c r="C249" s="4"/>
      <c r="D249" s="4">
        <v>0</v>
      </c>
      <c r="E249" s="4"/>
      <c r="F249" s="4"/>
      <c r="G249" s="4"/>
    </row>
    <row r="250" spans="1:7">
      <c r="A250" s="2" t="s">
        <v>1396</v>
      </c>
      <c r="B250" s="6">
        <v>4994</v>
      </c>
      <c r="C250" s="4"/>
      <c r="D250" s="6">
        <v>4724</v>
      </c>
      <c r="E250" s="4"/>
      <c r="F250" s="4"/>
      <c r="G250" s="4"/>
    </row>
    <row r="251" spans="1:7" ht="30">
      <c r="A251" s="3" t="s">
        <v>1397</v>
      </c>
      <c r="B251" s="4"/>
      <c r="C251" s="4"/>
      <c r="D251" s="4"/>
      <c r="E251" s="4"/>
      <c r="F251" s="4"/>
      <c r="G251" s="4"/>
    </row>
    <row r="252" spans="1:7" ht="30">
      <c r="A252" s="2" t="s">
        <v>378</v>
      </c>
      <c r="B252" s="4">
        <v>-119</v>
      </c>
      <c r="C252" s="4"/>
      <c r="D252" s="4">
        <v>-91</v>
      </c>
      <c r="E252" s="4"/>
      <c r="F252" s="4"/>
      <c r="G252" s="4"/>
    </row>
    <row r="253" spans="1:7" ht="30">
      <c r="A253" s="2" t="s">
        <v>1471</v>
      </c>
      <c r="B253" s="4"/>
      <c r="C253" s="4"/>
      <c r="D253" s="4"/>
      <c r="E253" s="4"/>
      <c r="F253" s="4"/>
      <c r="G253" s="4"/>
    </row>
    <row r="254" spans="1:7">
      <c r="A254" s="3" t="s">
        <v>1393</v>
      </c>
      <c r="B254" s="4"/>
      <c r="C254" s="4"/>
      <c r="D254" s="4"/>
      <c r="E254" s="4"/>
      <c r="F254" s="4"/>
      <c r="G254" s="4"/>
    </row>
    <row r="255" spans="1:7" ht="30">
      <c r="A255" s="2" t="s">
        <v>1400</v>
      </c>
      <c r="B255" s="4">
        <v>-202</v>
      </c>
      <c r="C255" s="4"/>
      <c r="D255" s="4"/>
      <c r="E255" s="4"/>
      <c r="F255" s="4"/>
      <c r="G255" s="4"/>
    </row>
    <row r="256" spans="1:7" ht="45">
      <c r="A256" s="2" t="s">
        <v>1472</v>
      </c>
      <c r="B256" s="4"/>
      <c r="C256" s="4"/>
      <c r="D256" s="4"/>
      <c r="E256" s="4"/>
      <c r="F256" s="4"/>
      <c r="G256" s="4"/>
    </row>
    <row r="257" spans="1:7">
      <c r="A257" s="3" t="s">
        <v>1393</v>
      </c>
      <c r="B257" s="4"/>
      <c r="C257" s="4"/>
      <c r="D257" s="4"/>
      <c r="E257" s="4"/>
      <c r="F257" s="4"/>
      <c r="G257" s="4"/>
    </row>
    <row r="258" spans="1:7" ht="30">
      <c r="A258" s="2" t="s">
        <v>1400</v>
      </c>
      <c r="B258" s="4">
        <v>-4</v>
      </c>
      <c r="C258" s="4"/>
      <c r="D258" s="4">
        <v>-2</v>
      </c>
      <c r="E258" s="4"/>
      <c r="F258" s="4"/>
      <c r="G258" s="4"/>
    </row>
    <row r="259" spans="1:7" ht="30">
      <c r="A259" s="2" t="s">
        <v>1473</v>
      </c>
      <c r="B259" s="4"/>
      <c r="C259" s="4"/>
      <c r="D259" s="4"/>
      <c r="E259" s="4"/>
      <c r="F259" s="4"/>
      <c r="G259" s="4"/>
    </row>
    <row r="260" spans="1:7">
      <c r="A260" s="3" t="s">
        <v>1393</v>
      </c>
      <c r="B260" s="4"/>
      <c r="C260" s="4"/>
      <c r="D260" s="4"/>
      <c r="E260" s="4"/>
      <c r="F260" s="4"/>
      <c r="G260" s="4"/>
    </row>
    <row r="261" spans="1:7" ht="30">
      <c r="A261" s="2" t="s">
        <v>1400</v>
      </c>
      <c r="B261" s="4">
        <v>-7</v>
      </c>
      <c r="C261" s="4"/>
      <c r="D261" s="4"/>
      <c r="E261" s="4"/>
      <c r="F261" s="4"/>
      <c r="G261" s="4"/>
    </row>
    <row r="262" spans="1:7" ht="45">
      <c r="A262" s="2" t="s">
        <v>1474</v>
      </c>
      <c r="B262" s="4"/>
      <c r="C262" s="4"/>
      <c r="D262" s="4"/>
      <c r="E262" s="4"/>
      <c r="F262" s="4"/>
      <c r="G262" s="4"/>
    </row>
    <row r="263" spans="1:7">
      <c r="A263" s="3" t="s">
        <v>1393</v>
      </c>
      <c r="B263" s="4"/>
      <c r="C263" s="4"/>
      <c r="D263" s="4"/>
      <c r="E263" s="4"/>
      <c r="F263" s="4"/>
      <c r="G263" s="4"/>
    </row>
    <row r="264" spans="1:7" ht="30">
      <c r="A264" s="2" t="s">
        <v>1400</v>
      </c>
      <c r="B264" s="4">
        <v>0</v>
      </c>
      <c r="C264" s="4"/>
      <c r="D264" s="4"/>
      <c r="E264" s="4"/>
      <c r="F264" s="4"/>
      <c r="G264" s="4"/>
    </row>
    <row r="265" spans="1:7" ht="45">
      <c r="A265" s="2" t="s">
        <v>1475</v>
      </c>
      <c r="B265" s="4"/>
      <c r="C265" s="4"/>
      <c r="D265" s="4"/>
      <c r="E265" s="4"/>
      <c r="F265" s="4"/>
      <c r="G265" s="4"/>
    </row>
    <row r="266" spans="1:7">
      <c r="A266" s="3" t="s">
        <v>1393</v>
      </c>
      <c r="B266" s="4"/>
      <c r="C266" s="4"/>
      <c r="D266" s="4"/>
      <c r="E266" s="4"/>
      <c r="F266" s="4"/>
      <c r="G266" s="4"/>
    </row>
    <row r="267" spans="1:7" ht="30">
      <c r="A267" s="2" t="s">
        <v>1400</v>
      </c>
      <c r="B267" s="4">
        <v>0</v>
      </c>
      <c r="C267" s="4"/>
      <c r="D267" s="4"/>
      <c r="E267" s="4"/>
      <c r="F267" s="4"/>
      <c r="G267" s="4"/>
    </row>
    <row r="268" spans="1:7" ht="45">
      <c r="A268" s="2" t="s">
        <v>1476</v>
      </c>
      <c r="B268" s="4"/>
      <c r="C268" s="4"/>
      <c r="D268" s="4"/>
      <c r="E268" s="4"/>
      <c r="F268" s="4"/>
      <c r="G268" s="4"/>
    </row>
    <row r="269" spans="1:7">
      <c r="A269" s="3" t="s">
        <v>1393</v>
      </c>
      <c r="B269" s="4"/>
      <c r="C269" s="4"/>
      <c r="D269" s="4"/>
      <c r="E269" s="4"/>
      <c r="F269" s="4"/>
      <c r="G269" s="4"/>
    </row>
    <row r="270" spans="1:7" ht="30">
      <c r="A270" s="2" t="s">
        <v>1400</v>
      </c>
      <c r="B270" s="4">
        <v>2</v>
      </c>
      <c r="C270" s="4"/>
      <c r="D270" s="4">
        <v>3</v>
      </c>
      <c r="E270" s="4"/>
      <c r="F270" s="4"/>
      <c r="G270" s="4"/>
    </row>
    <row r="271" spans="1:7" ht="30">
      <c r="A271" s="2" t="s">
        <v>1477</v>
      </c>
      <c r="B271" s="4"/>
      <c r="C271" s="4"/>
      <c r="D271" s="4"/>
      <c r="E271" s="4"/>
      <c r="F271" s="4"/>
      <c r="G271" s="4"/>
    </row>
    <row r="272" spans="1:7">
      <c r="A272" s="3" t="s">
        <v>1393</v>
      </c>
      <c r="B272" s="4"/>
      <c r="C272" s="4"/>
      <c r="D272" s="4"/>
      <c r="E272" s="4"/>
      <c r="F272" s="4"/>
      <c r="G272" s="4"/>
    </row>
    <row r="273" spans="1:7" ht="30">
      <c r="A273" s="2" t="s">
        <v>1400</v>
      </c>
      <c r="B273" s="4">
        <v>6</v>
      </c>
      <c r="C273" s="4"/>
      <c r="D273" s="4"/>
      <c r="E273" s="4"/>
      <c r="F273" s="4"/>
      <c r="G273" s="4"/>
    </row>
    <row r="274" spans="1:7" ht="45">
      <c r="A274" s="2" t="s">
        <v>1478</v>
      </c>
      <c r="B274" s="4"/>
      <c r="C274" s="4"/>
      <c r="D274" s="4"/>
      <c r="E274" s="4"/>
      <c r="F274" s="4"/>
      <c r="G274" s="4"/>
    </row>
    <row r="275" spans="1:7">
      <c r="A275" s="3" t="s">
        <v>1393</v>
      </c>
      <c r="B275" s="4"/>
      <c r="C275" s="4"/>
      <c r="D275" s="4"/>
      <c r="E275" s="4"/>
      <c r="F275" s="4"/>
      <c r="G275" s="4"/>
    </row>
    <row r="276" spans="1:7" ht="30">
      <c r="A276" s="2" t="s">
        <v>1400</v>
      </c>
      <c r="B276" s="4">
        <v>0</v>
      </c>
      <c r="C276" s="4"/>
      <c r="D276" s="4"/>
      <c r="E276" s="4"/>
      <c r="F276" s="4"/>
      <c r="G276" s="4"/>
    </row>
    <row r="277" spans="1:7" ht="45">
      <c r="A277" s="2" t="s">
        <v>1479</v>
      </c>
      <c r="B277" s="4"/>
      <c r="C277" s="4"/>
      <c r="D277" s="4"/>
      <c r="E277" s="4"/>
      <c r="F277" s="4"/>
      <c r="G277" s="4"/>
    </row>
    <row r="278" spans="1:7">
      <c r="A278" s="3" t="s">
        <v>1393</v>
      </c>
      <c r="B278" s="4"/>
      <c r="C278" s="4"/>
      <c r="D278" s="4"/>
      <c r="E278" s="4"/>
      <c r="F278" s="4"/>
      <c r="G278" s="4"/>
    </row>
    <row r="279" spans="1:7" ht="30">
      <c r="A279" s="2" t="s">
        <v>1400</v>
      </c>
      <c r="B279" s="4">
        <v>0</v>
      </c>
      <c r="C279" s="4"/>
      <c r="D279" s="4"/>
      <c r="E279" s="4"/>
      <c r="F279" s="4"/>
      <c r="G279" s="4"/>
    </row>
    <row r="280" spans="1:7" ht="45">
      <c r="A280" s="2" t="s">
        <v>1480</v>
      </c>
      <c r="B280" s="4"/>
      <c r="C280" s="4"/>
      <c r="D280" s="4"/>
      <c r="E280" s="4"/>
      <c r="F280" s="4"/>
      <c r="G280" s="4"/>
    </row>
    <row r="281" spans="1:7">
      <c r="A281" s="3" t="s">
        <v>1393</v>
      </c>
      <c r="B281" s="4"/>
      <c r="C281" s="4"/>
      <c r="D281" s="4"/>
      <c r="E281" s="4"/>
      <c r="F281" s="4"/>
      <c r="G281" s="4"/>
    </row>
    <row r="282" spans="1:7" ht="30">
      <c r="A282" s="2" t="s">
        <v>1400</v>
      </c>
      <c r="B282" s="4">
        <v>11</v>
      </c>
      <c r="C282" s="4"/>
      <c r="D282" s="4">
        <v>16</v>
      </c>
      <c r="E282" s="4"/>
      <c r="F282" s="4"/>
      <c r="G282" s="4"/>
    </row>
    <row r="283" spans="1:7" ht="45">
      <c r="A283" s="2" t="s">
        <v>1481</v>
      </c>
      <c r="B283" s="4"/>
      <c r="C283" s="4"/>
      <c r="D283" s="4"/>
      <c r="E283" s="4"/>
      <c r="F283" s="4"/>
      <c r="G283" s="4"/>
    </row>
    <row r="284" spans="1:7">
      <c r="A284" s="3" t="s">
        <v>1393</v>
      </c>
      <c r="B284" s="4"/>
      <c r="C284" s="4"/>
      <c r="D284" s="4"/>
      <c r="E284" s="4"/>
      <c r="F284" s="4"/>
      <c r="G284" s="4"/>
    </row>
    <row r="285" spans="1:7" ht="30">
      <c r="A285" s="2" t="s">
        <v>1400</v>
      </c>
      <c r="B285" s="4">
        <v>-29</v>
      </c>
      <c r="C285" s="4"/>
      <c r="D285" s="4"/>
      <c r="E285" s="4"/>
      <c r="F285" s="4"/>
      <c r="G285" s="4"/>
    </row>
    <row r="286" spans="1:7" ht="45">
      <c r="A286" s="2" t="s">
        <v>1482</v>
      </c>
      <c r="B286" s="4"/>
      <c r="C286" s="4"/>
      <c r="D286" s="4"/>
      <c r="E286" s="4"/>
      <c r="F286" s="4"/>
      <c r="G286" s="4"/>
    </row>
    <row r="287" spans="1:7">
      <c r="A287" s="3" t="s">
        <v>1393</v>
      </c>
      <c r="B287" s="4"/>
      <c r="C287" s="4"/>
      <c r="D287" s="4"/>
      <c r="E287" s="4"/>
      <c r="F287" s="4"/>
      <c r="G287" s="4"/>
    </row>
    <row r="288" spans="1:7" ht="30">
      <c r="A288" s="2" t="s">
        <v>1400</v>
      </c>
      <c r="B288" s="4">
        <v>11</v>
      </c>
      <c r="C288" s="4"/>
      <c r="D288" s="4">
        <v>12</v>
      </c>
      <c r="E288" s="4"/>
      <c r="F288" s="4"/>
      <c r="G288" s="4"/>
    </row>
    <row r="289" spans="1:7" ht="60">
      <c r="A289" s="2" t="s">
        <v>1483</v>
      </c>
      <c r="B289" s="4"/>
      <c r="C289" s="4"/>
      <c r="D289" s="4"/>
      <c r="E289" s="4"/>
      <c r="F289" s="4"/>
      <c r="G289" s="4"/>
    </row>
    <row r="290" spans="1:7">
      <c r="A290" s="3" t="s">
        <v>1393</v>
      </c>
      <c r="B290" s="4"/>
      <c r="C290" s="4"/>
      <c r="D290" s="4"/>
      <c r="E290" s="4"/>
      <c r="F290" s="4"/>
      <c r="G290" s="4"/>
    </row>
    <row r="291" spans="1:7" ht="30">
      <c r="A291" s="2" t="s">
        <v>1400</v>
      </c>
      <c r="B291" s="4">
        <v>250</v>
      </c>
      <c r="C291" s="10" t="s">
        <v>94</v>
      </c>
      <c r="D291" s="4">
        <v>236</v>
      </c>
      <c r="E291" s="10" t="s">
        <v>94</v>
      </c>
      <c r="F291" s="4"/>
      <c r="G291" s="4"/>
    </row>
    <row r="292" spans="1:7" ht="45">
      <c r="A292" s="2" t="s">
        <v>1484</v>
      </c>
      <c r="B292" s="4"/>
      <c r="C292" s="4"/>
      <c r="D292" s="4"/>
      <c r="E292" s="4"/>
      <c r="F292" s="4"/>
      <c r="G292" s="4"/>
    </row>
    <row r="293" spans="1:7">
      <c r="A293" s="3" t="s">
        <v>1393</v>
      </c>
      <c r="B293" s="4"/>
      <c r="C293" s="4"/>
      <c r="D293" s="4"/>
      <c r="E293" s="4"/>
      <c r="F293" s="4"/>
      <c r="G293" s="4"/>
    </row>
    <row r="294" spans="1:7" ht="30">
      <c r="A294" s="2" t="s">
        <v>1400</v>
      </c>
      <c r="B294" s="4">
        <v>86</v>
      </c>
      <c r="C294" s="10" t="s">
        <v>117</v>
      </c>
      <c r="D294" s="4">
        <v>77</v>
      </c>
      <c r="E294" s="4"/>
      <c r="F294" s="4"/>
      <c r="G294" s="4"/>
    </row>
    <row r="295" spans="1:7" ht="45">
      <c r="A295" s="2" t="s">
        <v>1485</v>
      </c>
      <c r="B295" s="4"/>
      <c r="C295" s="4"/>
      <c r="D295" s="4"/>
      <c r="E295" s="4"/>
      <c r="F295" s="4"/>
      <c r="G295" s="4"/>
    </row>
    <row r="296" spans="1:7">
      <c r="A296" s="3" t="s">
        <v>1393</v>
      </c>
      <c r="B296" s="4"/>
      <c r="C296" s="4"/>
      <c r="D296" s="4"/>
      <c r="E296" s="4"/>
      <c r="F296" s="4"/>
      <c r="G296" s="4"/>
    </row>
    <row r="297" spans="1:7" ht="30">
      <c r="A297" s="2" t="s">
        <v>1400</v>
      </c>
      <c r="B297" s="4">
        <v>-3</v>
      </c>
      <c r="C297" s="10" t="s">
        <v>402</v>
      </c>
      <c r="D297" s="4">
        <v>-3</v>
      </c>
      <c r="E297" s="4"/>
      <c r="F297" s="4"/>
      <c r="G297" s="4"/>
    </row>
    <row r="298" spans="1:7">
      <c r="A298" s="2" t="s">
        <v>1486</v>
      </c>
      <c r="B298" s="4"/>
      <c r="C298" s="4"/>
      <c r="D298" s="4"/>
      <c r="E298" s="4"/>
      <c r="F298" s="4"/>
      <c r="G298" s="4"/>
    </row>
    <row r="299" spans="1:7">
      <c r="A299" s="3" t="s">
        <v>1393</v>
      </c>
      <c r="B299" s="4"/>
      <c r="C299" s="4"/>
      <c r="D299" s="4"/>
      <c r="E299" s="4"/>
      <c r="F299" s="4"/>
      <c r="G299" s="4"/>
    </row>
    <row r="300" spans="1:7">
      <c r="A300" s="2" t="s">
        <v>335</v>
      </c>
      <c r="B300" s="4">
        <v>161</v>
      </c>
      <c r="C300" s="4"/>
      <c r="D300" s="4">
        <v>122</v>
      </c>
      <c r="E300" s="4"/>
      <c r="F300" s="4"/>
      <c r="G300" s="4"/>
    </row>
    <row r="301" spans="1:7" ht="30">
      <c r="A301" s="2" t="s">
        <v>1487</v>
      </c>
      <c r="B301" s="4"/>
      <c r="C301" s="4"/>
      <c r="D301" s="4"/>
      <c r="E301" s="4"/>
      <c r="F301" s="4"/>
      <c r="G301" s="4"/>
    </row>
    <row r="302" spans="1:7">
      <c r="A302" s="3" t="s">
        <v>1393</v>
      </c>
      <c r="B302" s="4"/>
      <c r="C302" s="4"/>
      <c r="D302" s="4"/>
      <c r="E302" s="4"/>
      <c r="F302" s="4"/>
      <c r="G302" s="4"/>
    </row>
    <row r="303" spans="1:7">
      <c r="A303" s="2" t="s">
        <v>335</v>
      </c>
      <c r="B303" s="4">
        <v>584</v>
      </c>
      <c r="C303" s="4"/>
      <c r="D303" s="4">
        <v>623</v>
      </c>
      <c r="E303" s="4"/>
      <c r="F303" s="4"/>
      <c r="G303" s="4"/>
    </row>
    <row r="304" spans="1:7">
      <c r="A304" s="2" t="s">
        <v>1488</v>
      </c>
      <c r="B304" s="4"/>
      <c r="C304" s="4"/>
      <c r="D304" s="4"/>
      <c r="E304" s="4"/>
      <c r="F304" s="4"/>
      <c r="G304" s="4"/>
    </row>
    <row r="305" spans="1:7">
      <c r="A305" s="3" t="s">
        <v>1393</v>
      </c>
      <c r="B305" s="4"/>
      <c r="C305" s="4"/>
      <c r="D305" s="4"/>
      <c r="E305" s="4"/>
      <c r="F305" s="4"/>
      <c r="G305" s="4"/>
    </row>
    <row r="306" spans="1:7">
      <c r="A306" s="2" t="s">
        <v>335</v>
      </c>
      <c r="B306" s="4">
        <v>268</v>
      </c>
      <c r="C306" s="4"/>
      <c r="D306" s="4">
        <v>284</v>
      </c>
      <c r="E306" s="4"/>
      <c r="F306" s="4"/>
      <c r="G306" s="4"/>
    </row>
    <row r="307" spans="1:7" ht="30">
      <c r="A307" s="2" t="s">
        <v>1489</v>
      </c>
      <c r="B307" s="4"/>
      <c r="C307" s="4"/>
      <c r="D307" s="4"/>
      <c r="E307" s="4"/>
      <c r="F307" s="4"/>
      <c r="G307" s="4"/>
    </row>
    <row r="308" spans="1:7">
      <c r="A308" s="3" t="s">
        <v>1393</v>
      </c>
      <c r="B308" s="4"/>
      <c r="C308" s="4"/>
      <c r="D308" s="4"/>
      <c r="E308" s="4"/>
      <c r="F308" s="4"/>
      <c r="G308" s="4"/>
    </row>
    <row r="309" spans="1:7">
      <c r="A309" s="2" t="s">
        <v>335</v>
      </c>
      <c r="B309" s="6">
        <v>1112</v>
      </c>
      <c r="C309" s="4"/>
      <c r="D309" s="6">
        <v>1040</v>
      </c>
      <c r="E309" s="4"/>
      <c r="F309" s="4"/>
      <c r="G309" s="4"/>
    </row>
    <row r="310" spans="1:7" ht="30">
      <c r="A310" s="2" t="s">
        <v>1490</v>
      </c>
      <c r="B310" s="4"/>
      <c r="C310" s="4"/>
      <c r="D310" s="4"/>
      <c r="E310" s="4"/>
      <c r="F310" s="4"/>
      <c r="G310" s="4"/>
    </row>
    <row r="311" spans="1:7">
      <c r="A311" s="3" t="s">
        <v>1393</v>
      </c>
      <c r="B311" s="4"/>
      <c r="C311" s="4"/>
      <c r="D311" s="4"/>
      <c r="E311" s="4"/>
      <c r="F311" s="4"/>
      <c r="G311" s="4"/>
    </row>
    <row r="312" spans="1:7">
      <c r="A312" s="2" t="s">
        <v>335</v>
      </c>
      <c r="B312" s="4">
        <v>48</v>
      </c>
      <c r="C312" s="4"/>
      <c r="D312" s="4">
        <v>59</v>
      </c>
      <c r="E312" s="4"/>
      <c r="F312" s="4"/>
      <c r="G312" s="4"/>
    </row>
    <row r="313" spans="1:7" ht="30">
      <c r="A313" s="2" t="s">
        <v>1491</v>
      </c>
      <c r="B313" s="4"/>
      <c r="C313" s="4"/>
      <c r="D313" s="4"/>
      <c r="E313" s="4"/>
      <c r="F313" s="4"/>
      <c r="G313" s="4"/>
    </row>
    <row r="314" spans="1:7">
      <c r="A314" s="3" t="s">
        <v>1393</v>
      </c>
      <c r="B314" s="4"/>
      <c r="C314" s="4"/>
      <c r="D314" s="4"/>
      <c r="E314" s="4"/>
      <c r="F314" s="4"/>
      <c r="G314" s="4"/>
    </row>
    <row r="315" spans="1:7">
      <c r="A315" s="2" t="s">
        <v>335</v>
      </c>
      <c r="B315" s="4">
        <v>64</v>
      </c>
      <c r="C315" s="4"/>
      <c r="D315" s="4">
        <v>66</v>
      </c>
      <c r="E315" s="4"/>
      <c r="F315" s="4"/>
      <c r="G315" s="4"/>
    </row>
    <row r="316" spans="1:7">
      <c r="A316" s="2" t="s">
        <v>1492</v>
      </c>
      <c r="B316" s="4"/>
      <c r="C316" s="4"/>
      <c r="D316" s="4"/>
      <c r="E316" s="4"/>
      <c r="F316" s="4"/>
      <c r="G316" s="4"/>
    </row>
    <row r="317" spans="1:7">
      <c r="A317" s="3" t="s">
        <v>1393</v>
      </c>
      <c r="B317" s="4"/>
      <c r="C317" s="4"/>
      <c r="D317" s="4"/>
      <c r="E317" s="4"/>
      <c r="F317" s="4"/>
      <c r="G317" s="4"/>
    </row>
    <row r="318" spans="1:7">
      <c r="A318" s="2" t="s">
        <v>335</v>
      </c>
      <c r="B318" s="6">
        <v>1463</v>
      </c>
      <c r="C318" s="4"/>
      <c r="D318" s="6">
        <v>1281</v>
      </c>
      <c r="E318" s="4"/>
      <c r="F318" s="4"/>
      <c r="G318" s="4"/>
    </row>
    <row r="319" spans="1:7" ht="30">
      <c r="A319" s="2" t="s">
        <v>1493</v>
      </c>
      <c r="B319" s="4"/>
      <c r="C319" s="4"/>
      <c r="D319" s="4"/>
      <c r="E319" s="4"/>
      <c r="F319" s="4"/>
      <c r="G319" s="4"/>
    </row>
    <row r="320" spans="1:7">
      <c r="A320" s="3" t="s">
        <v>1393</v>
      </c>
      <c r="B320" s="4"/>
      <c r="C320" s="4"/>
      <c r="D320" s="4"/>
      <c r="E320" s="4"/>
      <c r="F320" s="4"/>
      <c r="G320" s="4"/>
    </row>
    <row r="321" spans="1:7">
      <c r="A321" s="2" t="s">
        <v>335</v>
      </c>
      <c r="B321" s="4">
        <v>0</v>
      </c>
      <c r="C321" s="4"/>
      <c r="D321" s="4">
        <v>0</v>
      </c>
      <c r="E321" s="4"/>
      <c r="F321" s="4"/>
      <c r="G321" s="4"/>
    </row>
    <row r="322" spans="1:7" ht="45">
      <c r="A322" s="2" t="s">
        <v>1494</v>
      </c>
      <c r="B322" s="4"/>
      <c r="C322" s="4"/>
      <c r="D322" s="4"/>
      <c r="E322" s="4"/>
      <c r="F322" s="4"/>
      <c r="G322" s="4"/>
    </row>
    <row r="323" spans="1:7">
      <c r="A323" s="3" t="s">
        <v>1393</v>
      </c>
      <c r="B323" s="4"/>
      <c r="C323" s="4"/>
      <c r="D323" s="4"/>
      <c r="E323" s="4"/>
      <c r="F323" s="4"/>
      <c r="G323" s="4"/>
    </row>
    <row r="324" spans="1:7" ht="30">
      <c r="A324" s="2" t="s">
        <v>1400</v>
      </c>
      <c r="B324" s="4"/>
      <c r="C324" s="4"/>
      <c r="D324" s="4">
        <v>-165</v>
      </c>
      <c r="E324" s="4"/>
      <c r="F324" s="4"/>
      <c r="G324" s="4"/>
    </row>
    <row r="325" spans="1:7" ht="45">
      <c r="A325" s="2" t="s">
        <v>1495</v>
      </c>
      <c r="B325" s="4"/>
      <c r="C325" s="4"/>
      <c r="D325" s="4"/>
      <c r="E325" s="4"/>
      <c r="F325" s="4"/>
      <c r="G325" s="4"/>
    </row>
    <row r="326" spans="1:7">
      <c r="A326" s="3" t="s">
        <v>1393</v>
      </c>
      <c r="B326" s="4"/>
      <c r="C326" s="4"/>
      <c r="D326" s="4"/>
      <c r="E326" s="4"/>
      <c r="F326" s="4"/>
      <c r="G326" s="4"/>
    </row>
    <row r="327" spans="1:7" ht="30">
      <c r="A327" s="2" t="s">
        <v>1400</v>
      </c>
      <c r="B327" s="4"/>
      <c r="C327" s="4"/>
      <c r="D327" s="4">
        <v>-16</v>
      </c>
      <c r="E327" s="4"/>
      <c r="F327" s="4"/>
      <c r="G327" s="4"/>
    </row>
    <row r="328" spans="1:7" ht="45">
      <c r="A328" s="2" t="s">
        <v>1496</v>
      </c>
      <c r="B328" s="4"/>
      <c r="C328" s="4"/>
      <c r="D328" s="4"/>
      <c r="E328" s="4"/>
      <c r="F328" s="4"/>
      <c r="G328" s="4"/>
    </row>
    <row r="329" spans="1:7">
      <c r="A329" s="3" t="s">
        <v>1393</v>
      </c>
      <c r="B329" s="4"/>
      <c r="C329" s="4"/>
      <c r="D329" s="4"/>
      <c r="E329" s="4"/>
      <c r="F329" s="4"/>
      <c r="G329" s="4"/>
    </row>
    <row r="330" spans="1:7" ht="30">
      <c r="A330" s="2" t="s">
        <v>1400</v>
      </c>
      <c r="B330" s="4"/>
      <c r="C330" s="4"/>
      <c r="D330" s="4">
        <v>28</v>
      </c>
      <c r="E330" s="4"/>
      <c r="F330" s="4"/>
      <c r="G330" s="4"/>
    </row>
    <row r="331" spans="1:7" ht="60">
      <c r="A331" s="2" t="s">
        <v>1497</v>
      </c>
      <c r="B331" s="4"/>
      <c r="C331" s="4"/>
      <c r="D331" s="4"/>
      <c r="E331" s="4"/>
      <c r="F331" s="4"/>
      <c r="G331" s="4"/>
    </row>
    <row r="332" spans="1:7">
      <c r="A332" s="3" t="s">
        <v>1393</v>
      </c>
      <c r="B332" s="4"/>
      <c r="C332" s="4"/>
      <c r="D332" s="4"/>
      <c r="E332" s="4"/>
      <c r="F332" s="4"/>
      <c r="G332" s="4"/>
    </row>
    <row r="333" spans="1:7" ht="30">
      <c r="A333" s="2" t="s">
        <v>1400</v>
      </c>
      <c r="B333" s="4"/>
      <c r="C333" s="4"/>
      <c r="D333" s="4">
        <v>-445</v>
      </c>
      <c r="E333" s="4"/>
      <c r="F333" s="4"/>
      <c r="G333" s="4"/>
    </row>
    <row r="334" spans="1:7" ht="45">
      <c r="A334" s="2" t="s">
        <v>1498</v>
      </c>
      <c r="B334" s="4"/>
      <c r="C334" s="4"/>
      <c r="D334" s="4"/>
      <c r="E334" s="4"/>
      <c r="F334" s="4"/>
      <c r="G334" s="4"/>
    </row>
    <row r="335" spans="1:7">
      <c r="A335" s="3" t="s">
        <v>1393</v>
      </c>
      <c r="B335" s="4"/>
      <c r="C335" s="4"/>
      <c r="D335" s="4"/>
      <c r="E335" s="4"/>
      <c r="F335" s="4"/>
      <c r="G335" s="4"/>
    </row>
    <row r="336" spans="1:7" ht="30">
      <c r="A336" s="2" t="s">
        <v>1400</v>
      </c>
      <c r="B336" s="4"/>
      <c r="C336" s="4"/>
      <c r="D336" s="4">
        <v>-597</v>
      </c>
      <c r="E336" s="4"/>
      <c r="F336" s="4"/>
      <c r="G336" s="4"/>
    </row>
    <row r="337" spans="1:7" ht="60">
      <c r="A337" s="2" t="s">
        <v>1499</v>
      </c>
      <c r="B337" s="4"/>
      <c r="C337" s="4"/>
      <c r="D337" s="4"/>
      <c r="E337" s="4"/>
      <c r="F337" s="4"/>
      <c r="G337" s="4"/>
    </row>
    <row r="338" spans="1:7">
      <c r="A338" s="3" t="s">
        <v>1393</v>
      </c>
      <c r="B338" s="4"/>
      <c r="C338" s="4"/>
      <c r="D338" s="4"/>
      <c r="E338" s="4"/>
      <c r="F338" s="4"/>
      <c r="G338" s="4"/>
    </row>
    <row r="339" spans="1:7" ht="30">
      <c r="A339" s="2" t="s">
        <v>1400</v>
      </c>
      <c r="B339" s="4"/>
      <c r="C339" s="4"/>
      <c r="D339" s="4">
        <v>0</v>
      </c>
      <c r="E339" s="4"/>
      <c r="F339" s="4"/>
      <c r="G339" s="4"/>
    </row>
    <row r="340" spans="1:7" ht="60">
      <c r="A340" s="2" t="s">
        <v>1500</v>
      </c>
      <c r="B340" s="4"/>
      <c r="C340" s="4"/>
      <c r="D340" s="4"/>
      <c r="E340" s="4"/>
      <c r="F340" s="4"/>
      <c r="G340" s="4"/>
    </row>
    <row r="341" spans="1:7">
      <c r="A341" s="3" t="s">
        <v>1393</v>
      </c>
      <c r="B341" s="4"/>
      <c r="C341" s="4"/>
      <c r="D341" s="4"/>
      <c r="E341" s="4"/>
      <c r="F341" s="4"/>
      <c r="G341" s="4"/>
    </row>
    <row r="342" spans="1:7" ht="30">
      <c r="A342" s="2" t="s">
        <v>1400</v>
      </c>
      <c r="B342" s="4"/>
      <c r="C342" s="4"/>
      <c r="D342" s="4">
        <v>0</v>
      </c>
      <c r="E342" s="4"/>
      <c r="F342" s="4"/>
      <c r="G342" s="4"/>
    </row>
    <row r="343" spans="1:7" ht="60">
      <c r="A343" s="2" t="s">
        <v>1501</v>
      </c>
      <c r="B343" s="4"/>
      <c r="C343" s="4"/>
      <c r="D343" s="4"/>
      <c r="E343" s="4"/>
      <c r="F343" s="4"/>
      <c r="G343" s="4"/>
    </row>
    <row r="344" spans="1:7">
      <c r="A344" s="3" t="s">
        <v>1393</v>
      </c>
      <c r="B344" s="4"/>
      <c r="C344" s="4"/>
      <c r="D344" s="4"/>
      <c r="E344" s="4"/>
      <c r="F344" s="4"/>
      <c r="G344" s="4"/>
    </row>
    <row r="345" spans="1:7" ht="30">
      <c r="A345" s="2" t="s">
        <v>1400</v>
      </c>
      <c r="B345" s="4"/>
      <c r="C345" s="4"/>
      <c r="D345" s="4">
        <v>0</v>
      </c>
      <c r="E345" s="4"/>
      <c r="F345" s="4"/>
      <c r="G345" s="4"/>
    </row>
    <row r="346" spans="1:7" ht="60">
      <c r="A346" s="2" t="s">
        <v>1502</v>
      </c>
      <c r="B346" s="4"/>
      <c r="C346" s="4"/>
      <c r="D346" s="4"/>
      <c r="E346" s="4"/>
      <c r="F346" s="4"/>
      <c r="G346" s="4"/>
    </row>
    <row r="347" spans="1:7">
      <c r="A347" s="3" t="s">
        <v>1393</v>
      </c>
      <c r="B347" s="4"/>
      <c r="C347" s="4"/>
      <c r="D347" s="4"/>
      <c r="E347" s="4"/>
      <c r="F347" s="4"/>
      <c r="G347" s="4"/>
    </row>
    <row r="348" spans="1:7" ht="30">
      <c r="A348" s="2" t="s">
        <v>1400</v>
      </c>
      <c r="B348" s="4"/>
      <c r="C348" s="4"/>
      <c r="D348" s="4">
        <v>0</v>
      </c>
      <c r="E348" s="4"/>
      <c r="F348" s="4"/>
      <c r="G348" s="4"/>
    </row>
    <row r="349" spans="1:7" ht="60">
      <c r="A349" s="2" t="s">
        <v>1503</v>
      </c>
      <c r="B349" s="4"/>
      <c r="C349" s="4"/>
      <c r="D349" s="4"/>
      <c r="E349" s="4"/>
      <c r="F349" s="4"/>
      <c r="G349" s="4"/>
    </row>
    <row r="350" spans="1:7">
      <c r="A350" s="3" t="s">
        <v>1393</v>
      </c>
      <c r="B350" s="4"/>
      <c r="C350" s="4"/>
      <c r="D350" s="4"/>
      <c r="E350" s="4"/>
      <c r="F350" s="4"/>
      <c r="G350" s="4"/>
    </row>
    <row r="351" spans="1:7" ht="30">
      <c r="A351" s="2" t="s">
        <v>1400</v>
      </c>
      <c r="B351" s="4"/>
      <c r="C351" s="4"/>
      <c r="D351" s="4">
        <v>0</v>
      </c>
      <c r="E351" s="4"/>
      <c r="F351" s="4"/>
      <c r="G351" s="4"/>
    </row>
    <row r="352" spans="1:7" ht="60">
      <c r="A352" s="2" t="s">
        <v>1504</v>
      </c>
      <c r="B352" s="4"/>
      <c r="C352" s="4"/>
      <c r="D352" s="4"/>
      <c r="E352" s="4"/>
      <c r="F352" s="4"/>
      <c r="G352" s="4"/>
    </row>
    <row r="353" spans="1:7">
      <c r="A353" s="3" t="s">
        <v>1393</v>
      </c>
      <c r="B353" s="4"/>
      <c r="C353" s="4"/>
      <c r="D353" s="4"/>
      <c r="E353" s="4"/>
      <c r="F353" s="4"/>
      <c r="G353" s="4"/>
    </row>
    <row r="354" spans="1:7" ht="30">
      <c r="A354" s="2" t="s">
        <v>1400</v>
      </c>
      <c r="B354" s="4"/>
      <c r="C354" s="4"/>
      <c r="D354" s="4">
        <v>0</v>
      </c>
      <c r="E354" s="4"/>
      <c r="F354" s="4"/>
      <c r="G354" s="4"/>
    </row>
    <row r="355" spans="1:7" ht="60">
      <c r="A355" s="2" t="s">
        <v>1505</v>
      </c>
      <c r="B355" s="4"/>
      <c r="C355" s="4"/>
      <c r="D355" s="4"/>
      <c r="E355" s="4"/>
      <c r="F355" s="4"/>
      <c r="G355" s="4"/>
    </row>
    <row r="356" spans="1:7">
      <c r="A356" s="3" t="s">
        <v>1393</v>
      </c>
      <c r="B356" s="4"/>
      <c r="C356" s="4"/>
      <c r="D356" s="4"/>
      <c r="E356" s="4"/>
      <c r="F356" s="4"/>
      <c r="G356" s="4"/>
    </row>
    <row r="357" spans="1:7" ht="30">
      <c r="A357" s="2" t="s">
        <v>1400</v>
      </c>
      <c r="B357" s="4"/>
      <c r="C357" s="4"/>
      <c r="D357" s="4">
        <v>-9</v>
      </c>
      <c r="E357" s="4"/>
      <c r="F357" s="4"/>
      <c r="G357" s="4"/>
    </row>
    <row r="358" spans="1:7" ht="60">
      <c r="A358" s="2" t="s">
        <v>1506</v>
      </c>
      <c r="B358" s="4"/>
      <c r="C358" s="4"/>
      <c r="D358" s="4"/>
      <c r="E358" s="4"/>
      <c r="F358" s="4"/>
      <c r="G358" s="4"/>
    </row>
    <row r="359" spans="1:7">
      <c r="A359" s="3" t="s">
        <v>1393</v>
      </c>
      <c r="B359" s="4"/>
      <c r="C359" s="4"/>
      <c r="D359" s="4"/>
      <c r="E359" s="4"/>
      <c r="F359" s="4"/>
      <c r="G359" s="4"/>
    </row>
    <row r="360" spans="1:7" ht="30">
      <c r="A360" s="2" t="s">
        <v>1400</v>
      </c>
      <c r="B360" s="4"/>
      <c r="C360" s="4"/>
      <c r="D360" s="4">
        <v>25</v>
      </c>
      <c r="E360" s="4"/>
      <c r="F360" s="4"/>
      <c r="G360" s="4"/>
    </row>
    <row r="361" spans="1:7" ht="60">
      <c r="A361" s="2" t="s">
        <v>1507</v>
      </c>
      <c r="B361" s="4"/>
      <c r="C361" s="4"/>
      <c r="D361" s="4"/>
      <c r="E361" s="4"/>
      <c r="F361" s="4"/>
      <c r="G361" s="4"/>
    </row>
    <row r="362" spans="1:7">
      <c r="A362" s="3" t="s">
        <v>1393</v>
      </c>
      <c r="B362" s="4"/>
      <c r="C362" s="4"/>
      <c r="D362" s="4"/>
      <c r="E362" s="4"/>
      <c r="F362" s="4"/>
      <c r="G362" s="4"/>
    </row>
    <row r="363" spans="1:7" ht="30">
      <c r="A363" s="2" t="s">
        <v>1400</v>
      </c>
      <c r="B363" s="4"/>
      <c r="C363" s="4"/>
      <c r="D363" s="4">
        <v>-445</v>
      </c>
      <c r="E363" s="4"/>
      <c r="F363" s="4"/>
      <c r="G363" s="4"/>
    </row>
    <row r="364" spans="1:7" ht="60">
      <c r="A364" s="2" t="s">
        <v>1508</v>
      </c>
      <c r="B364" s="4"/>
      <c r="C364" s="4"/>
      <c r="D364" s="4"/>
      <c r="E364" s="4"/>
      <c r="F364" s="4"/>
      <c r="G364" s="4"/>
    </row>
    <row r="365" spans="1:7">
      <c r="A365" s="3" t="s">
        <v>1393</v>
      </c>
      <c r="B365" s="4"/>
      <c r="C365" s="4"/>
      <c r="D365" s="4"/>
      <c r="E365" s="4"/>
      <c r="F365" s="4"/>
      <c r="G365" s="4"/>
    </row>
    <row r="366" spans="1:7" ht="30">
      <c r="A366" s="2" t="s">
        <v>1400</v>
      </c>
      <c r="B366" s="4"/>
      <c r="C366" s="4"/>
      <c r="D366" s="4">
        <v>-574</v>
      </c>
      <c r="E366" s="4"/>
      <c r="F366" s="4"/>
      <c r="G366" s="4"/>
    </row>
    <row r="367" spans="1:7" ht="30">
      <c r="A367" s="2" t="s">
        <v>1509</v>
      </c>
      <c r="B367" s="4"/>
      <c r="C367" s="4"/>
      <c r="D367" s="4"/>
      <c r="E367" s="4"/>
      <c r="F367" s="4"/>
      <c r="G367" s="4"/>
    </row>
    <row r="368" spans="1:7">
      <c r="A368" s="3" t="s">
        <v>1393</v>
      </c>
      <c r="B368" s="4"/>
      <c r="C368" s="4"/>
      <c r="D368" s="4"/>
      <c r="E368" s="4"/>
      <c r="F368" s="4"/>
      <c r="G368" s="4"/>
    </row>
    <row r="369" spans="1:7" ht="30">
      <c r="A369" s="2" t="s">
        <v>72</v>
      </c>
      <c r="B369" s="4">
        <v>190</v>
      </c>
      <c r="C369" s="4"/>
      <c r="D369" s="4">
        <v>189</v>
      </c>
      <c r="E369" s="4"/>
      <c r="F369" s="4"/>
      <c r="G369" s="4"/>
    </row>
    <row r="370" spans="1:7" ht="60">
      <c r="A370" s="2" t="s">
        <v>1510</v>
      </c>
      <c r="B370" s="4"/>
      <c r="C370" s="4"/>
      <c r="D370" s="4"/>
      <c r="E370" s="4"/>
      <c r="F370" s="4"/>
      <c r="G370" s="4"/>
    </row>
    <row r="371" spans="1:7">
      <c r="A371" s="3" t="s">
        <v>1393</v>
      </c>
      <c r="B371" s="4"/>
      <c r="C371" s="4"/>
      <c r="D371" s="4"/>
      <c r="E371" s="4"/>
      <c r="F371" s="4"/>
      <c r="G371" s="4"/>
    </row>
    <row r="372" spans="1:7" ht="30">
      <c r="A372" s="2" t="s">
        <v>1400</v>
      </c>
      <c r="B372" s="4"/>
      <c r="C372" s="4"/>
      <c r="D372" s="4">
        <v>-165</v>
      </c>
      <c r="E372" s="4"/>
      <c r="F372" s="4"/>
      <c r="G372" s="4"/>
    </row>
    <row r="373" spans="1:7" ht="60">
      <c r="A373" s="2" t="s">
        <v>1511</v>
      </c>
      <c r="B373" s="4"/>
      <c r="C373" s="4"/>
      <c r="D373" s="4"/>
      <c r="E373" s="4"/>
      <c r="F373" s="4"/>
      <c r="G373" s="4"/>
    </row>
    <row r="374" spans="1:7">
      <c r="A374" s="3" t="s">
        <v>1393</v>
      </c>
      <c r="B374" s="4"/>
      <c r="C374" s="4"/>
      <c r="D374" s="4"/>
      <c r="E374" s="4"/>
      <c r="F374" s="4"/>
      <c r="G374" s="4"/>
    </row>
    <row r="375" spans="1:7" ht="30">
      <c r="A375" s="2" t="s">
        <v>1400</v>
      </c>
      <c r="B375" s="4"/>
      <c r="C375" s="4"/>
      <c r="D375" s="4">
        <v>-7</v>
      </c>
      <c r="E375" s="4"/>
      <c r="F375" s="4"/>
      <c r="G375" s="4"/>
    </row>
    <row r="376" spans="1:7" ht="60">
      <c r="A376" s="2" t="s">
        <v>1512</v>
      </c>
      <c r="B376" s="4"/>
      <c r="C376" s="4"/>
      <c r="D376" s="4"/>
      <c r="E376" s="4"/>
      <c r="F376" s="4"/>
      <c r="G376" s="4"/>
    </row>
    <row r="377" spans="1:7">
      <c r="A377" s="3" t="s">
        <v>1393</v>
      </c>
      <c r="B377" s="4"/>
      <c r="C377" s="4"/>
      <c r="D377" s="4"/>
      <c r="E377" s="4"/>
      <c r="F377" s="4"/>
      <c r="G377" s="4"/>
    </row>
    <row r="378" spans="1:7" ht="30">
      <c r="A378" s="2" t="s">
        <v>1400</v>
      </c>
      <c r="B378" s="4"/>
      <c r="C378" s="4"/>
      <c r="D378" s="4">
        <v>3</v>
      </c>
      <c r="E378" s="4"/>
      <c r="F378" s="4"/>
      <c r="G378" s="4"/>
    </row>
    <row r="379" spans="1:7" ht="60">
      <c r="A379" s="2" t="s">
        <v>1513</v>
      </c>
      <c r="B379" s="4"/>
      <c r="C379" s="4"/>
      <c r="D379" s="4"/>
      <c r="E379" s="4"/>
      <c r="F379" s="4"/>
      <c r="G379" s="4"/>
    </row>
    <row r="380" spans="1:7">
      <c r="A380" s="3" t="s">
        <v>1393</v>
      </c>
      <c r="B380" s="4"/>
      <c r="C380" s="4"/>
      <c r="D380" s="4"/>
      <c r="E380" s="4"/>
      <c r="F380" s="4"/>
      <c r="G380" s="4"/>
    </row>
    <row r="381" spans="1:7" ht="30">
      <c r="A381" s="2" t="s">
        <v>1400</v>
      </c>
      <c r="B381" s="4"/>
      <c r="C381" s="4"/>
      <c r="D381" s="4">
        <v>0</v>
      </c>
      <c r="E381" s="4"/>
      <c r="F381" s="4"/>
      <c r="G381" s="4"/>
    </row>
    <row r="382" spans="1:7" ht="60">
      <c r="A382" s="2" t="s">
        <v>1514</v>
      </c>
      <c r="B382" s="4"/>
      <c r="C382" s="4"/>
      <c r="D382" s="4"/>
      <c r="E382" s="4"/>
      <c r="F382" s="4"/>
      <c r="G382" s="4"/>
    </row>
    <row r="383" spans="1:7">
      <c r="A383" s="3" t="s">
        <v>1393</v>
      </c>
      <c r="B383" s="4"/>
      <c r="C383" s="4"/>
      <c r="D383" s="4"/>
      <c r="E383" s="4"/>
      <c r="F383" s="4"/>
      <c r="G383" s="4"/>
    </row>
    <row r="384" spans="1:7" ht="30">
      <c r="A384" s="2" t="s">
        <v>1400</v>
      </c>
      <c r="B384" s="4"/>
      <c r="C384" s="4"/>
      <c r="D384" s="4">
        <v>-23</v>
      </c>
      <c r="E384" s="4"/>
      <c r="F384" s="4"/>
      <c r="G384" s="4"/>
    </row>
    <row r="385" spans="1:7" ht="45">
      <c r="A385" s="2" t="s">
        <v>1515</v>
      </c>
      <c r="B385" s="4"/>
      <c r="C385" s="4"/>
      <c r="D385" s="4"/>
      <c r="E385" s="4"/>
      <c r="F385" s="4"/>
      <c r="G385" s="4"/>
    </row>
    <row r="386" spans="1:7">
      <c r="A386" s="3" t="s">
        <v>1393</v>
      </c>
      <c r="B386" s="4"/>
      <c r="C386" s="4"/>
      <c r="D386" s="4"/>
      <c r="E386" s="4"/>
      <c r="F386" s="4"/>
      <c r="G386" s="4"/>
    </row>
    <row r="387" spans="1:7">
      <c r="A387" s="2" t="s">
        <v>335</v>
      </c>
      <c r="B387" s="4">
        <v>268</v>
      </c>
      <c r="C387" s="4"/>
      <c r="D387" s="4">
        <v>284</v>
      </c>
      <c r="E387" s="4"/>
      <c r="F387" s="4"/>
      <c r="G387" s="4"/>
    </row>
    <row r="388" spans="1:7" ht="45">
      <c r="A388" s="2" t="s">
        <v>1516</v>
      </c>
      <c r="B388" s="4"/>
      <c r="C388" s="4"/>
      <c r="D388" s="4"/>
      <c r="E388" s="4"/>
      <c r="F388" s="4"/>
      <c r="G388" s="4"/>
    </row>
    <row r="389" spans="1:7">
      <c r="A389" s="3" t="s">
        <v>1393</v>
      </c>
      <c r="B389" s="4"/>
      <c r="C389" s="4"/>
      <c r="D389" s="4"/>
      <c r="E389" s="4"/>
      <c r="F389" s="4"/>
      <c r="G389" s="4"/>
    </row>
    <row r="390" spans="1:7">
      <c r="A390" s="2" t="s">
        <v>335</v>
      </c>
      <c r="B390" s="6">
        <v>1463</v>
      </c>
      <c r="C390" s="4"/>
      <c r="D390" s="6">
        <v>1281</v>
      </c>
      <c r="E390" s="4"/>
      <c r="F390" s="4"/>
      <c r="G390" s="4"/>
    </row>
    <row r="391" spans="1:7" ht="60">
      <c r="A391" s="2" t="s">
        <v>1517</v>
      </c>
      <c r="B391" s="4"/>
      <c r="C391" s="4"/>
      <c r="D391" s="4"/>
      <c r="E391" s="4"/>
      <c r="F391" s="4"/>
      <c r="G391" s="4"/>
    </row>
    <row r="392" spans="1:7">
      <c r="A392" s="3" t="s">
        <v>1393</v>
      </c>
      <c r="B392" s="4"/>
      <c r="C392" s="4"/>
      <c r="D392" s="4"/>
      <c r="E392" s="4"/>
      <c r="F392" s="4"/>
      <c r="G392" s="4"/>
    </row>
    <row r="393" spans="1:7" ht="30">
      <c r="A393" s="2" t="s">
        <v>1400</v>
      </c>
      <c r="B393" s="4">
        <v>-176</v>
      </c>
      <c r="C393" s="4"/>
      <c r="D393" s="4"/>
      <c r="E393" s="4"/>
      <c r="F393" s="4"/>
      <c r="G393" s="4"/>
    </row>
    <row r="394" spans="1:7" ht="60">
      <c r="A394" s="2" t="s">
        <v>1518</v>
      </c>
      <c r="B394" s="4"/>
      <c r="C394" s="4"/>
      <c r="D394" s="4"/>
      <c r="E394" s="4"/>
      <c r="F394" s="4"/>
      <c r="G394" s="4"/>
    </row>
    <row r="395" spans="1:7">
      <c r="A395" s="3" t="s">
        <v>1393</v>
      </c>
      <c r="B395" s="4"/>
      <c r="C395" s="4"/>
      <c r="D395" s="4"/>
      <c r="E395" s="4"/>
      <c r="F395" s="4"/>
      <c r="G395" s="4"/>
    </row>
    <row r="396" spans="1:7" ht="30">
      <c r="A396" s="2" t="s">
        <v>1400</v>
      </c>
      <c r="B396" s="4">
        <v>0</v>
      </c>
      <c r="C396" s="4"/>
      <c r="D396" s="4"/>
      <c r="E396" s="4"/>
      <c r="F396" s="4"/>
      <c r="G396" s="4"/>
    </row>
    <row r="397" spans="1:7" ht="60">
      <c r="A397" s="2" t="s">
        <v>1519</v>
      </c>
      <c r="B397" s="4"/>
      <c r="C397" s="4"/>
      <c r="D397" s="4"/>
      <c r="E397" s="4"/>
      <c r="F397" s="4"/>
      <c r="G397" s="4"/>
    </row>
    <row r="398" spans="1:7">
      <c r="A398" s="3" t="s">
        <v>1393</v>
      </c>
      <c r="B398" s="4"/>
      <c r="C398" s="4"/>
      <c r="D398" s="4"/>
      <c r="E398" s="4"/>
      <c r="F398" s="4"/>
      <c r="G398" s="4"/>
    </row>
    <row r="399" spans="1:7" ht="30">
      <c r="A399" s="2" t="s">
        <v>1400</v>
      </c>
      <c r="B399" s="4">
        <v>0</v>
      </c>
      <c r="C399" s="4"/>
      <c r="D399" s="4"/>
      <c r="E399" s="4"/>
      <c r="F399" s="4"/>
      <c r="G399" s="4"/>
    </row>
    <row r="400" spans="1:7" ht="60">
      <c r="A400" s="2" t="s">
        <v>1520</v>
      </c>
      <c r="B400" s="4"/>
      <c r="C400" s="4"/>
      <c r="D400" s="4"/>
      <c r="E400" s="4"/>
      <c r="F400" s="4"/>
      <c r="G400" s="4"/>
    </row>
    <row r="401" spans="1:7">
      <c r="A401" s="3" t="s">
        <v>1393</v>
      </c>
      <c r="B401" s="4"/>
      <c r="C401" s="4"/>
      <c r="D401" s="4"/>
      <c r="E401" s="4"/>
      <c r="F401" s="4"/>
      <c r="G401" s="4"/>
    </row>
    <row r="402" spans="1:7" ht="30">
      <c r="A402" s="2" t="s">
        <v>1400</v>
      </c>
      <c r="B402" s="4">
        <v>-176</v>
      </c>
      <c r="C402" s="4"/>
      <c r="D402" s="4"/>
      <c r="E402" s="4"/>
      <c r="F402" s="4"/>
      <c r="G402" s="4"/>
    </row>
    <row r="403" spans="1:7" ht="75">
      <c r="A403" s="2" t="s">
        <v>1521</v>
      </c>
      <c r="B403" s="4"/>
      <c r="C403" s="4"/>
      <c r="D403" s="4"/>
      <c r="E403" s="4"/>
      <c r="F403" s="4"/>
      <c r="G403" s="4"/>
    </row>
    <row r="404" spans="1:7">
      <c r="A404" s="3" t="s">
        <v>1393</v>
      </c>
      <c r="B404" s="4"/>
      <c r="C404" s="4"/>
      <c r="D404" s="4"/>
      <c r="E404" s="4"/>
      <c r="F404" s="4"/>
      <c r="G404" s="4"/>
    </row>
    <row r="405" spans="1:7" ht="30">
      <c r="A405" s="2" t="s">
        <v>1400</v>
      </c>
      <c r="B405" s="4"/>
      <c r="C405" s="4"/>
      <c r="D405" s="4">
        <v>-139</v>
      </c>
      <c r="E405" s="4"/>
      <c r="F405" s="4"/>
      <c r="G405" s="4"/>
    </row>
    <row r="406" spans="1:7" ht="90">
      <c r="A406" s="2" t="s">
        <v>1522</v>
      </c>
      <c r="B406" s="4"/>
      <c r="C406" s="4"/>
      <c r="D406" s="4"/>
      <c r="E406" s="4"/>
      <c r="F406" s="4"/>
      <c r="G406" s="4"/>
    </row>
    <row r="407" spans="1:7">
      <c r="A407" s="3" t="s">
        <v>1393</v>
      </c>
      <c r="B407" s="4"/>
      <c r="C407" s="4"/>
      <c r="D407" s="4"/>
      <c r="E407" s="4"/>
      <c r="F407" s="4"/>
      <c r="G407" s="4"/>
    </row>
    <row r="408" spans="1:7" ht="30">
      <c r="A408" s="2" t="s">
        <v>1400</v>
      </c>
      <c r="B408" s="4"/>
      <c r="C408" s="4"/>
      <c r="D408" s="4">
        <v>0</v>
      </c>
      <c r="E408" s="4"/>
      <c r="F408" s="4"/>
      <c r="G408" s="4"/>
    </row>
    <row r="409" spans="1:7" ht="90">
      <c r="A409" s="2" t="s">
        <v>1523</v>
      </c>
      <c r="B409" s="4"/>
      <c r="C409" s="4"/>
      <c r="D409" s="4"/>
      <c r="E409" s="4"/>
      <c r="F409" s="4"/>
      <c r="G409" s="4"/>
    </row>
    <row r="410" spans="1:7">
      <c r="A410" s="3" t="s">
        <v>1393</v>
      </c>
      <c r="B410" s="4"/>
      <c r="C410" s="4"/>
      <c r="D410" s="4"/>
      <c r="E410" s="4"/>
      <c r="F410" s="4"/>
      <c r="G410" s="4"/>
    </row>
    <row r="411" spans="1:7" ht="30">
      <c r="A411" s="2" t="s">
        <v>1400</v>
      </c>
      <c r="B411" s="4"/>
      <c r="C411" s="4"/>
      <c r="D411" s="4">
        <v>0</v>
      </c>
      <c r="E411" s="4"/>
      <c r="F411" s="4"/>
      <c r="G411" s="4"/>
    </row>
    <row r="412" spans="1:7" ht="90">
      <c r="A412" s="2" t="s">
        <v>1524</v>
      </c>
      <c r="B412" s="4"/>
      <c r="C412" s="4"/>
      <c r="D412" s="4"/>
      <c r="E412" s="4"/>
      <c r="F412" s="4"/>
      <c r="G412" s="4"/>
    </row>
    <row r="413" spans="1:7">
      <c r="A413" s="3" t="s">
        <v>1393</v>
      </c>
      <c r="B413" s="4"/>
      <c r="C413" s="4"/>
      <c r="D413" s="4"/>
      <c r="E413" s="4"/>
      <c r="F413" s="4"/>
      <c r="G413" s="4"/>
    </row>
    <row r="414" spans="1:7" ht="30">
      <c r="A414" s="2" t="s">
        <v>1400</v>
      </c>
      <c r="B414" s="4"/>
      <c r="C414" s="4"/>
      <c r="D414" s="4">
        <v>-139</v>
      </c>
      <c r="E414" s="4"/>
      <c r="F414" s="4"/>
      <c r="G414" s="4"/>
    </row>
    <row r="415" spans="1:7" ht="30">
      <c r="A415" s="2" t="s">
        <v>1525</v>
      </c>
      <c r="B415" s="4"/>
      <c r="C415" s="4"/>
      <c r="D415" s="4"/>
      <c r="E415" s="4"/>
      <c r="F415" s="4"/>
      <c r="G415" s="4"/>
    </row>
    <row r="416" spans="1:7" ht="45">
      <c r="A416" s="3" t="s">
        <v>1526</v>
      </c>
      <c r="B416" s="4"/>
      <c r="C416" s="4"/>
      <c r="D416" s="4"/>
      <c r="E416" s="4"/>
      <c r="F416" s="4"/>
      <c r="G416" s="4"/>
    </row>
    <row r="417" spans="1:7" ht="30">
      <c r="A417" s="2" t="s">
        <v>1527</v>
      </c>
      <c r="B417" s="4">
        <v>106</v>
      </c>
      <c r="C417" s="4"/>
      <c r="D417" s="4"/>
      <c r="E417" s="4"/>
      <c r="F417" s="4"/>
      <c r="G417" s="4"/>
    </row>
    <row r="418" spans="1:7" ht="30">
      <c r="A418" s="2" t="s">
        <v>1527</v>
      </c>
      <c r="B418" s="4">
        <v>0</v>
      </c>
      <c r="C418" s="4"/>
      <c r="D418" s="4"/>
      <c r="E418" s="4"/>
      <c r="F418" s="4">
        <v>0</v>
      </c>
      <c r="G418" s="4"/>
    </row>
    <row r="419" spans="1:7" ht="30">
      <c r="A419" s="2" t="s">
        <v>1528</v>
      </c>
      <c r="B419" s="4"/>
      <c r="C419" s="4"/>
      <c r="D419" s="4"/>
      <c r="E419" s="4"/>
      <c r="F419" s="4"/>
      <c r="G419" s="4"/>
    </row>
    <row r="420" spans="1:7" ht="45">
      <c r="A420" s="3" t="s">
        <v>1526</v>
      </c>
      <c r="B420" s="4"/>
      <c r="C420" s="4"/>
      <c r="D420" s="4"/>
      <c r="E420" s="4"/>
      <c r="F420" s="4"/>
      <c r="G420" s="4"/>
    </row>
    <row r="421" spans="1:7" ht="30">
      <c r="A421" s="2" t="s">
        <v>1527</v>
      </c>
      <c r="B421" s="6">
        <v>1300</v>
      </c>
      <c r="C421" s="4"/>
      <c r="D421" s="4"/>
      <c r="E421" s="4"/>
      <c r="F421" s="4"/>
      <c r="G421" s="4"/>
    </row>
    <row r="422" spans="1:7" ht="30">
      <c r="A422" s="2" t="s">
        <v>1527</v>
      </c>
      <c r="B422" s="4">
        <v>0</v>
      </c>
      <c r="C422" s="4"/>
      <c r="D422" s="4"/>
      <c r="E422" s="4"/>
      <c r="F422" s="4"/>
      <c r="G422" s="4">
        <v>0</v>
      </c>
    </row>
    <row r="423" spans="1:7" ht="45">
      <c r="A423" s="2" t="s">
        <v>1529</v>
      </c>
      <c r="B423" s="4"/>
      <c r="C423" s="4"/>
      <c r="D423" s="4"/>
      <c r="E423" s="4"/>
      <c r="F423" s="4"/>
      <c r="G423" s="4"/>
    </row>
    <row r="424" spans="1:7">
      <c r="A424" s="3" t="s">
        <v>1393</v>
      </c>
      <c r="B424" s="4"/>
      <c r="C424" s="4"/>
      <c r="D424" s="4"/>
      <c r="E424" s="4"/>
      <c r="F424" s="4"/>
      <c r="G424" s="4"/>
    </row>
    <row r="425" spans="1:7" ht="30">
      <c r="A425" s="2" t="s">
        <v>1400</v>
      </c>
      <c r="B425" s="4">
        <v>142</v>
      </c>
      <c r="C425" s="4"/>
      <c r="D425" s="4">
        <v>119</v>
      </c>
      <c r="E425" s="4"/>
      <c r="F425" s="4"/>
      <c r="G425" s="4"/>
    </row>
    <row r="426" spans="1:7" ht="45">
      <c r="A426" s="2" t="s">
        <v>1530</v>
      </c>
      <c r="B426" s="4"/>
      <c r="C426" s="4"/>
      <c r="D426" s="4"/>
      <c r="E426" s="4"/>
      <c r="F426" s="4"/>
      <c r="G426" s="4"/>
    </row>
    <row r="427" spans="1:7">
      <c r="A427" s="3" t="s">
        <v>1393</v>
      </c>
      <c r="B427" s="4"/>
      <c r="C427" s="4"/>
      <c r="D427" s="4"/>
      <c r="E427" s="4"/>
      <c r="F427" s="4"/>
      <c r="G427" s="4"/>
    </row>
    <row r="428" spans="1:7" ht="30">
      <c r="A428" s="2" t="s">
        <v>1400</v>
      </c>
      <c r="B428" s="4">
        <v>39</v>
      </c>
      <c r="C428" s="4"/>
      <c r="D428" s="4">
        <v>55</v>
      </c>
      <c r="E428" s="4"/>
      <c r="F428" s="4"/>
      <c r="G428" s="4"/>
    </row>
    <row r="429" spans="1:7" ht="60">
      <c r="A429" s="2" t="s">
        <v>1531</v>
      </c>
      <c r="B429" s="4"/>
      <c r="C429" s="4"/>
      <c r="D429" s="4"/>
      <c r="E429" s="4"/>
      <c r="F429" s="4"/>
      <c r="G429" s="4"/>
    </row>
    <row r="430" spans="1:7">
      <c r="A430" s="3" t="s">
        <v>1393</v>
      </c>
      <c r="B430" s="4"/>
      <c r="C430" s="4"/>
      <c r="D430" s="4"/>
      <c r="E430" s="4"/>
      <c r="F430" s="4"/>
      <c r="G430" s="4"/>
    </row>
    <row r="431" spans="1:7" ht="30">
      <c r="A431" s="2" t="s">
        <v>1400</v>
      </c>
      <c r="B431" s="4">
        <v>0</v>
      </c>
      <c r="C431" s="4"/>
      <c r="D431" s="4">
        <v>0</v>
      </c>
      <c r="E431" s="4"/>
      <c r="F431" s="4"/>
      <c r="G431" s="4"/>
    </row>
    <row r="432" spans="1:7" ht="45">
      <c r="A432" s="2" t="s">
        <v>1532</v>
      </c>
      <c r="B432" s="4"/>
      <c r="C432" s="4"/>
      <c r="D432" s="4"/>
      <c r="E432" s="4"/>
      <c r="F432" s="4"/>
      <c r="G432" s="4"/>
    </row>
    <row r="433" spans="1:7">
      <c r="A433" s="3" t="s">
        <v>1393</v>
      </c>
      <c r="B433" s="4"/>
      <c r="C433" s="4"/>
      <c r="D433" s="4"/>
      <c r="E433" s="4"/>
      <c r="F433" s="4"/>
      <c r="G433" s="4"/>
    </row>
    <row r="434" spans="1:7" ht="30">
      <c r="A434" s="2" t="s">
        <v>1400</v>
      </c>
      <c r="B434" s="4">
        <v>0</v>
      </c>
      <c r="C434" s="4"/>
      <c r="D434" s="4">
        <v>0</v>
      </c>
      <c r="E434" s="4"/>
      <c r="F434" s="4"/>
      <c r="G434" s="4"/>
    </row>
    <row r="435" spans="1:7" ht="60">
      <c r="A435" s="2" t="s">
        <v>1533</v>
      </c>
      <c r="B435" s="4"/>
      <c r="C435" s="4"/>
      <c r="D435" s="4"/>
      <c r="E435" s="4"/>
      <c r="F435" s="4"/>
      <c r="G435" s="4"/>
    </row>
    <row r="436" spans="1:7">
      <c r="A436" s="3" t="s">
        <v>1393</v>
      </c>
      <c r="B436" s="4"/>
      <c r="C436" s="4"/>
      <c r="D436" s="4"/>
      <c r="E436" s="4"/>
      <c r="F436" s="4"/>
      <c r="G436" s="4"/>
    </row>
    <row r="437" spans="1:7" ht="30">
      <c r="A437" s="2" t="s">
        <v>1400</v>
      </c>
      <c r="B437" s="4">
        <v>47</v>
      </c>
      <c r="C437" s="4"/>
      <c r="D437" s="4">
        <v>5</v>
      </c>
      <c r="E437" s="4"/>
      <c r="F437" s="4"/>
      <c r="G437" s="4"/>
    </row>
    <row r="438" spans="1:7" ht="45">
      <c r="A438" s="2" t="s">
        <v>1534</v>
      </c>
      <c r="B438" s="4"/>
      <c r="C438" s="4"/>
      <c r="D438" s="4"/>
      <c r="E438" s="4"/>
      <c r="F438" s="4"/>
      <c r="G438" s="4"/>
    </row>
    <row r="439" spans="1:7">
      <c r="A439" s="3" t="s">
        <v>1393</v>
      </c>
      <c r="B439" s="4"/>
      <c r="C439" s="4"/>
      <c r="D439" s="4"/>
      <c r="E439" s="4"/>
      <c r="F439" s="4"/>
      <c r="G439" s="4"/>
    </row>
    <row r="440" spans="1:7" ht="30">
      <c r="A440" s="2" t="s">
        <v>1400</v>
      </c>
      <c r="B440" s="4">
        <v>-25</v>
      </c>
      <c r="C440" s="4"/>
      <c r="D440" s="4">
        <v>-1</v>
      </c>
      <c r="E440" s="4"/>
      <c r="F440" s="4"/>
      <c r="G440" s="4"/>
    </row>
    <row r="441" spans="1:7" ht="60">
      <c r="A441" s="2" t="s">
        <v>1535</v>
      </c>
      <c r="B441" s="4"/>
      <c r="C441" s="4"/>
      <c r="D441" s="4"/>
      <c r="E441" s="4"/>
      <c r="F441" s="4"/>
      <c r="G441" s="4"/>
    </row>
    <row r="442" spans="1:7">
      <c r="A442" s="3" t="s">
        <v>1393</v>
      </c>
      <c r="B442" s="4"/>
      <c r="C442" s="4"/>
      <c r="D442" s="4"/>
      <c r="E442" s="4"/>
      <c r="F442" s="4"/>
      <c r="G442" s="4"/>
    </row>
    <row r="443" spans="1:7" ht="30">
      <c r="A443" s="2" t="s">
        <v>1400</v>
      </c>
      <c r="B443" s="4">
        <v>95</v>
      </c>
      <c r="C443" s="4"/>
      <c r="D443" s="4">
        <v>114</v>
      </c>
      <c r="E443" s="4"/>
      <c r="F443" s="4"/>
      <c r="G443" s="4"/>
    </row>
    <row r="444" spans="1:7" ht="45">
      <c r="A444" s="2" t="s">
        <v>1536</v>
      </c>
      <c r="B444" s="4"/>
      <c r="C444" s="4"/>
      <c r="D444" s="4"/>
      <c r="E444" s="4"/>
      <c r="F444" s="4"/>
      <c r="G444" s="4"/>
    </row>
    <row r="445" spans="1:7">
      <c r="A445" s="3" t="s">
        <v>1393</v>
      </c>
      <c r="B445" s="4"/>
      <c r="C445" s="4"/>
      <c r="D445" s="4"/>
      <c r="E445" s="4"/>
      <c r="F445" s="4"/>
      <c r="G445" s="4"/>
    </row>
    <row r="446" spans="1:7" ht="30">
      <c r="A446" s="2" t="s">
        <v>1400</v>
      </c>
      <c r="B446" s="4">
        <v>64</v>
      </c>
      <c r="C446" s="4"/>
      <c r="D446" s="4">
        <v>56</v>
      </c>
      <c r="E446" s="4"/>
      <c r="F446" s="4"/>
      <c r="G446" s="4"/>
    </row>
    <row r="447" spans="1:7" ht="45">
      <c r="A447" s="2" t="s">
        <v>1537</v>
      </c>
      <c r="B447" s="4"/>
      <c r="C447" s="4"/>
      <c r="D447" s="4"/>
      <c r="E447" s="4"/>
      <c r="F447" s="4"/>
      <c r="G447" s="4"/>
    </row>
    <row r="448" spans="1:7">
      <c r="A448" s="3" t="s">
        <v>1393</v>
      </c>
      <c r="B448" s="4"/>
      <c r="C448" s="4"/>
      <c r="D448" s="4"/>
      <c r="E448" s="4"/>
      <c r="F448" s="4"/>
      <c r="G448" s="4"/>
    </row>
    <row r="449" spans="1:7" ht="30">
      <c r="A449" s="2" t="s">
        <v>1400</v>
      </c>
      <c r="B449" s="4">
        <v>-26</v>
      </c>
      <c r="C449" s="4"/>
      <c r="D449" s="4"/>
      <c r="E449" s="4"/>
      <c r="F449" s="4"/>
      <c r="G449" s="4"/>
    </row>
    <row r="450" spans="1:7" ht="45">
      <c r="A450" s="2" t="s">
        <v>1538</v>
      </c>
      <c r="B450" s="4"/>
      <c r="C450" s="4"/>
      <c r="D450" s="4"/>
      <c r="E450" s="4"/>
      <c r="F450" s="4"/>
      <c r="G450" s="4"/>
    </row>
    <row r="451" spans="1:7">
      <c r="A451" s="3" t="s">
        <v>1393</v>
      </c>
      <c r="B451" s="4"/>
      <c r="C451" s="4"/>
      <c r="D451" s="4"/>
      <c r="E451" s="4"/>
      <c r="F451" s="4"/>
      <c r="G451" s="4"/>
    </row>
    <row r="452" spans="1:7" ht="30">
      <c r="A452" s="2" t="s">
        <v>1400</v>
      </c>
      <c r="B452" s="4">
        <v>0</v>
      </c>
      <c r="C452" s="4"/>
      <c r="D452" s="4"/>
      <c r="E452" s="4"/>
      <c r="F452" s="4"/>
      <c r="G452" s="4"/>
    </row>
    <row r="453" spans="1:7" ht="45">
      <c r="A453" s="2" t="s">
        <v>1539</v>
      </c>
      <c r="B453" s="4"/>
      <c r="C453" s="4"/>
      <c r="D453" s="4"/>
      <c r="E453" s="4"/>
      <c r="F453" s="4"/>
      <c r="G453" s="4"/>
    </row>
    <row r="454" spans="1:7">
      <c r="A454" s="3" t="s">
        <v>1393</v>
      </c>
      <c r="B454" s="4"/>
      <c r="C454" s="4"/>
      <c r="D454" s="4"/>
      <c r="E454" s="4"/>
      <c r="F454" s="4"/>
      <c r="G454" s="4"/>
    </row>
    <row r="455" spans="1:7" ht="30">
      <c r="A455" s="2" t="s">
        <v>1400</v>
      </c>
      <c r="B455" s="4">
        <v>0</v>
      </c>
      <c r="C455" s="4"/>
      <c r="D455" s="4"/>
      <c r="E455" s="4"/>
      <c r="F455" s="4"/>
      <c r="G455" s="4"/>
    </row>
    <row r="456" spans="1:7" ht="45">
      <c r="A456" s="2" t="s">
        <v>1540</v>
      </c>
      <c r="B456" s="4"/>
      <c r="C456" s="4"/>
      <c r="D456" s="4"/>
      <c r="E456" s="4"/>
      <c r="F456" s="4"/>
      <c r="G456" s="4"/>
    </row>
    <row r="457" spans="1:7">
      <c r="A457" s="3" t="s">
        <v>1393</v>
      </c>
      <c r="B457" s="4"/>
      <c r="C457" s="4"/>
      <c r="D457" s="4"/>
      <c r="E457" s="4"/>
      <c r="F457" s="4"/>
      <c r="G457" s="4"/>
    </row>
    <row r="458" spans="1:7" ht="30">
      <c r="A458" s="2" t="s">
        <v>1400</v>
      </c>
      <c r="B458" s="4">
        <v>-26</v>
      </c>
      <c r="C458" s="4"/>
      <c r="D458" s="4"/>
      <c r="E458" s="4"/>
      <c r="F458" s="4"/>
      <c r="G458" s="4"/>
    </row>
    <row r="459" spans="1:7" ht="60">
      <c r="A459" s="2" t="s">
        <v>1541</v>
      </c>
      <c r="B459" s="4"/>
      <c r="C459" s="4"/>
      <c r="D459" s="4"/>
      <c r="E459" s="4"/>
      <c r="F459" s="4"/>
      <c r="G459" s="4"/>
    </row>
    <row r="460" spans="1:7">
      <c r="A460" s="3" t="s">
        <v>1393</v>
      </c>
      <c r="B460" s="4"/>
      <c r="C460" s="4"/>
      <c r="D460" s="4"/>
      <c r="E460" s="4"/>
      <c r="F460" s="4"/>
      <c r="G460" s="4"/>
    </row>
    <row r="461" spans="1:7" ht="30">
      <c r="A461" s="2" t="s">
        <v>1400</v>
      </c>
      <c r="B461" s="4"/>
      <c r="C461" s="4"/>
      <c r="D461" s="4">
        <v>-26</v>
      </c>
      <c r="E461" s="4"/>
      <c r="F461" s="4"/>
      <c r="G461" s="4"/>
    </row>
    <row r="462" spans="1:7" ht="75">
      <c r="A462" s="2" t="s">
        <v>1542</v>
      </c>
      <c r="B462" s="4"/>
      <c r="C462" s="4"/>
      <c r="D462" s="4"/>
      <c r="E462" s="4"/>
      <c r="F462" s="4"/>
      <c r="G462" s="4"/>
    </row>
    <row r="463" spans="1:7">
      <c r="A463" s="3" t="s">
        <v>1393</v>
      </c>
      <c r="B463" s="4"/>
      <c r="C463" s="4"/>
      <c r="D463" s="4"/>
      <c r="E463" s="4"/>
      <c r="F463" s="4"/>
      <c r="G463" s="4"/>
    </row>
    <row r="464" spans="1:7" ht="30">
      <c r="A464" s="2" t="s">
        <v>1400</v>
      </c>
      <c r="B464" s="4"/>
      <c r="C464" s="4"/>
      <c r="D464" s="4">
        <v>0</v>
      </c>
      <c r="E464" s="4"/>
      <c r="F464" s="4"/>
      <c r="G464" s="4"/>
    </row>
    <row r="465" spans="1:7" ht="75">
      <c r="A465" s="2" t="s">
        <v>1543</v>
      </c>
      <c r="B465" s="4"/>
      <c r="C465" s="4"/>
      <c r="D465" s="4"/>
      <c r="E465" s="4"/>
      <c r="F465" s="4"/>
      <c r="G465" s="4"/>
    </row>
    <row r="466" spans="1:7">
      <c r="A466" s="3" t="s">
        <v>1393</v>
      </c>
      <c r="B466" s="4"/>
      <c r="C466" s="4"/>
      <c r="D466" s="4"/>
      <c r="E466" s="4"/>
      <c r="F466" s="4"/>
      <c r="G466" s="4"/>
    </row>
    <row r="467" spans="1:7" ht="30">
      <c r="A467" s="2" t="s">
        <v>1400</v>
      </c>
      <c r="B467" s="4"/>
      <c r="C467" s="4"/>
      <c r="D467" s="4">
        <v>0</v>
      </c>
      <c r="E467" s="4"/>
      <c r="F467" s="4"/>
      <c r="G467" s="4"/>
    </row>
    <row r="468" spans="1:7" ht="75">
      <c r="A468" s="2" t="s">
        <v>1544</v>
      </c>
      <c r="B468" s="4"/>
      <c r="C468" s="4"/>
      <c r="D468" s="4"/>
      <c r="E468" s="4"/>
      <c r="F468" s="4"/>
      <c r="G468" s="4"/>
    </row>
    <row r="469" spans="1:7">
      <c r="A469" s="3" t="s">
        <v>1393</v>
      </c>
      <c r="B469" s="4"/>
      <c r="C469" s="4"/>
      <c r="D469" s="4"/>
      <c r="E469" s="4"/>
      <c r="F469" s="4"/>
      <c r="G469" s="4"/>
    </row>
    <row r="470" spans="1:7" ht="30">
      <c r="A470" s="2" t="s">
        <v>1400</v>
      </c>
      <c r="B470" s="4"/>
      <c r="C470" s="4"/>
      <c r="D470" s="4">
        <v>-26</v>
      </c>
      <c r="E470" s="4"/>
      <c r="F470" s="4"/>
      <c r="G470" s="4"/>
    </row>
    <row r="471" spans="1:7">
      <c r="A471" s="2" t="s">
        <v>1545</v>
      </c>
      <c r="B471" s="4"/>
      <c r="C471" s="4"/>
      <c r="D471" s="4"/>
      <c r="E471" s="4"/>
      <c r="F471" s="4"/>
      <c r="G471" s="4"/>
    </row>
    <row r="472" spans="1:7">
      <c r="A472" s="3" t="s">
        <v>1393</v>
      </c>
      <c r="B472" s="4"/>
      <c r="C472" s="4"/>
      <c r="D472" s="4"/>
      <c r="E472" s="4"/>
      <c r="F472" s="4"/>
      <c r="G472" s="4"/>
    </row>
    <row r="473" spans="1:7" ht="30">
      <c r="A473" s="2" t="s">
        <v>1395</v>
      </c>
      <c r="B473" s="4">
        <v>65</v>
      </c>
      <c r="C473" s="4"/>
      <c r="D473" s="4">
        <v>56</v>
      </c>
      <c r="E473" s="4"/>
      <c r="F473" s="4"/>
      <c r="G473" s="4"/>
    </row>
    <row r="474" spans="1:7" ht="30">
      <c r="A474" s="2" t="s">
        <v>1546</v>
      </c>
      <c r="B474" s="4"/>
      <c r="C474" s="4"/>
      <c r="D474" s="4"/>
      <c r="E474" s="4"/>
      <c r="F474" s="4"/>
      <c r="G474" s="4"/>
    </row>
    <row r="475" spans="1:7">
      <c r="A475" s="3" t="s">
        <v>1393</v>
      </c>
      <c r="B475" s="4"/>
      <c r="C475" s="4"/>
      <c r="D475" s="4"/>
      <c r="E475" s="4"/>
      <c r="F475" s="4"/>
      <c r="G475" s="4"/>
    </row>
    <row r="476" spans="1:7" ht="30">
      <c r="A476" s="2" t="s">
        <v>1395</v>
      </c>
      <c r="B476" s="4">
        <v>0</v>
      </c>
      <c r="C476" s="4"/>
      <c r="D476" s="4">
        <v>0</v>
      </c>
      <c r="E476" s="4"/>
      <c r="F476" s="4"/>
      <c r="G476" s="4"/>
    </row>
    <row r="477" spans="1:7" ht="30">
      <c r="A477" s="2" t="s">
        <v>1547</v>
      </c>
      <c r="B477" s="4"/>
      <c r="C477" s="4"/>
      <c r="D477" s="4"/>
      <c r="E477" s="4"/>
      <c r="F477" s="4"/>
      <c r="G477" s="4"/>
    </row>
    <row r="478" spans="1:7">
      <c r="A478" s="3" t="s">
        <v>1393</v>
      </c>
      <c r="B478" s="4"/>
      <c r="C478" s="4"/>
      <c r="D478" s="4"/>
      <c r="E478" s="4"/>
      <c r="F478" s="4"/>
      <c r="G478" s="4"/>
    </row>
    <row r="479" spans="1:7" ht="30">
      <c r="A479" s="2" t="s">
        <v>1395</v>
      </c>
      <c r="B479" s="4">
        <v>0</v>
      </c>
      <c r="C479" s="4"/>
      <c r="D479" s="4">
        <v>0</v>
      </c>
      <c r="E479" s="4"/>
      <c r="F479" s="4"/>
      <c r="G479" s="4"/>
    </row>
    <row r="480" spans="1:7" ht="30">
      <c r="A480" s="2" t="s">
        <v>1548</v>
      </c>
      <c r="B480" s="4"/>
      <c r="C480" s="4"/>
      <c r="D480" s="4"/>
      <c r="E480" s="4"/>
      <c r="F480" s="4"/>
      <c r="G480" s="4"/>
    </row>
    <row r="481" spans="1:7">
      <c r="A481" s="3" t="s">
        <v>1393</v>
      </c>
      <c r="B481" s="4"/>
      <c r="C481" s="4"/>
      <c r="D481" s="4"/>
      <c r="E481" s="4"/>
      <c r="F481" s="4"/>
      <c r="G481" s="4"/>
    </row>
    <row r="482" spans="1:7" ht="30">
      <c r="A482" s="2" t="s">
        <v>1395</v>
      </c>
      <c r="B482" s="4">
        <v>65</v>
      </c>
      <c r="C482" s="4"/>
      <c r="D482" s="4">
        <v>56</v>
      </c>
      <c r="E482" s="4"/>
      <c r="F482" s="4"/>
      <c r="G482" s="4"/>
    </row>
    <row r="483" spans="1:7" ht="30">
      <c r="A483" s="2" t="s">
        <v>1549</v>
      </c>
      <c r="B483" s="4"/>
      <c r="C483" s="4"/>
      <c r="D483" s="4"/>
      <c r="E483" s="4"/>
      <c r="F483" s="4"/>
      <c r="G483" s="4"/>
    </row>
    <row r="484" spans="1:7">
      <c r="A484" s="3" t="s">
        <v>1393</v>
      </c>
      <c r="B484" s="4"/>
      <c r="C484" s="4"/>
      <c r="D484" s="4"/>
      <c r="E484" s="4"/>
      <c r="F484" s="4"/>
      <c r="G484" s="4"/>
    </row>
    <row r="485" spans="1:7" ht="30">
      <c r="A485" s="2" t="s">
        <v>1395</v>
      </c>
      <c r="B485" s="4">
        <v>22</v>
      </c>
      <c r="C485" s="4"/>
      <c r="D485" s="4">
        <v>34</v>
      </c>
      <c r="E485" s="4"/>
      <c r="F485" s="4"/>
      <c r="G485" s="4"/>
    </row>
    <row r="486" spans="1:7" ht="45">
      <c r="A486" s="2" t="s">
        <v>1550</v>
      </c>
      <c r="B486" s="4"/>
      <c r="C486" s="4"/>
      <c r="D486" s="4"/>
      <c r="E486" s="4"/>
      <c r="F486" s="4"/>
      <c r="G486" s="4"/>
    </row>
    <row r="487" spans="1:7">
      <c r="A487" s="3" t="s">
        <v>1393</v>
      </c>
      <c r="B487" s="4"/>
      <c r="C487" s="4"/>
      <c r="D487" s="4"/>
      <c r="E487" s="4"/>
      <c r="F487" s="4"/>
      <c r="G487" s="4"/>
    </row>
    <row r="488" spans="1:7" ht="30">
      <c r="A488" s="2" t="s">
        <v>1395</v>
      </c>
      <c r="B488" s="4">
        <v>0</v>
      </c>
      <c r="C488" s="4"/>
      <c r="D488" s="4">
        <v>0</v>
      </c>
      <c r="E488" s="4"/>
      <c r="F488" s="4"/>
      <c r="G488" s="4"/>
    </row>
    <row r="489" spans="1:7" ht="45">
      <c r="A489" s="2" t="s">
        <v>1551</v>
      </c>
      <c r="B489" s="4"/>
      <c r="C489" s="4"/>
      <c r="D489" s="4"/>
      <c r="E489" s="4"/>
      <c r="F489" s="4"/>
      <c r="G489" s="4"/>
    </row>
    <row r="490" spans="1:7">
      <c r="A490" s="3" t="s">
        <v>1393</v>
      </c>
      <c r="B490" s="4"/>
      <c r="C490" s="4"/>
      <c r="D490" s="4"/>
      <c r="E490" s="4"/>
      <c r="F490" s="4"/>
      <c r="G490" s="4"/>
    </row>
    <row r="491" spans="1:7" ht="30">
      <c r="A491" s="2" t="s">
        <v>1395</v>
      </c>
      <c r="B491" s="4">
        <v>22</v>
      </c>
      <c r="C491" s="4"/>
      <c r="D491" s="4">
        <v>34</v>
      </c>
      <c r="E491" s="4"/>
      <c r="F491" s="4"/>
      <c r="G491" s="4"/>
    </row>
    <row r="492" spans="1:7" ht="45">
      <c r="A492" s="2" t="s">
        <v>1552</v>
      </c>
      <c r="B492" s="4"/>
      <c r="C492" s="4"/>
      <c r="D492" s="4"/>
      <c r="E492" s="4"/>
      <c r="F492" s="4"/>
      <c r="G492" s="4"/>
    </row>
    <row r="493" spans="1:7">
      <c r="A493" s="3" t="s">
        <v>1393</v>
      </c>
      <c r="B493" s="4"/>
      <c r="C493" s="4"/>
      <c r="D493" s="4"/>
      <c r="E493" s="4"/>
      <c r="F493" s="4"/>
      <c r="G493" s="4"/>
    </row>
    <row r="494" spans="1:7" ht="30">
      <c r="A494" s="2" t="s">
        <v>1395</v>
      </c>
      <c r="B494" s="4">
        <v>0</v>
      </c>
      <c r="C494" s="4"/>
      <c r="D494" s="4">
        <v>0</v>
      </c>
      <c r="E494" s="4"/>
      <c r="F494" s="4"/>
      <c r="G494" s="4"/>
    </row>
    <row r="495" spans="1:7" ht="45">
      <c r="A495" s="2" t="s">
        <v>1553</v>
      </c>
      <c r="B495" s="4"/>
      <c r="C495" s="4"/>
      <c r="D495" s="4"/>
      <c r="E495" s="4"/>
      <c r="F495" s="4"/>
      <c r="G495" s="4"/>
    </row>
    <row r="496" spans="1:7">
      <c r="A496" s="3" t="s">
        <v>1393</v>
      </c>
      <c r="B496" s="4"/>
      <c r="C496" s="4"/>
      <c r="D496" s="4"/>
      <c r="E496" s="4"/>
      <c r="F496" s="4"/>
      <c r="G496" s="4"/>
    </row>
    <row r="497" spans="1:7" ht="30">
      <c r="A497" s="2" t="s">
        <v>1400</v>
      </c>
      <c r="B497" s="4">
        <v>135</v>
      </c>
      <c r="C497" s="4"/>
      <c r="D497" s="4">
        <v>93</v>
      </c>
      <c r="E497" s="4"/>
      <c r="F497" s="4"/>
      <c r="G497" s="4"/>
    </row>
    <row r="498" spans="1:7" ht="45">
      <c r="A498" s="2" t="s">
        <v>1554</v>
      </c>
      <c r="B498" s="4"/>
      <c r="C498" s="4"/>
      <c r="D498" s="4"/>
      <c r="E498" s="4"/>
      <c r="F498" s="4"/>
      <c r="G498" s="4"/>
    </row>
    <row r="499" spans="1:7">
      <c r="A499" s="3" t="s">
        <v>1393</v>
      </c>
      <c r="B499" s="4"/>
      <c r="C499" s="4"/>
      <c r="D499" s="4"/>
      <c r="E499" s="4"/>
      <c r="F499" s="4"/>
      <c r="G499" s="4"/>
    </row>
    <row r="500" spans="1:7" ht="30">
      <c r="A500" s="2" t="s">
        <v>1400</v>
      </c>
      <c r="B500" s="4">
        <v>52</v>
      </c>
      <c r="C500" s="4"/>
      <c r="D500" s="4">
        <v>48</v>
      </c>
      <c r="E500" s="4"/>
      <c r="F500" s="4"/>
      <c r="G500" s="4"/>
    </row>
    <row r="501" spans="1:7" ht="45">
      <c r="A501" s="2" t="s">
        <v>1555</v>
      </c>
      <c r="B501" s="4"/>
      <c r="C501" s="4"/>
      <c r="D501" s="4"/>
      <c r="E501" s="4"/>
      <c r="F501" s="4"/>
      <c r="G501" s="4"/>
    </row>
    <row r="502" spans="1:7">
      <c r="A502" s="3" t="s">
        <v>1393</v>
      </c>
      <c r="B502" s="4"/>
      <c r="C502" s="4"/>
      <c r="D502" s="4"/>
      <c r="E502" s="4"/>
      <c r="F502" s="4"/>
      <c r="G502" s="4"/>
    </row>
    <row r="503" spans="1:7" ht="30">
      <c r="A503" s="2" t="s">
        <v>1400</v>
      </c>
      <c r="B503" s="4">
        <v>0</v>
      </c>
      <c r="C503" s="4"/>
      <c r="D503" s="4">
        <v>0</v>
      </c>
      <c r="E503" s="4"/>
      <c r="F503" s="4"/>
      <c r="G503" s="4"/>
    </row>
    <row r="504" spans="1:7" ht="45">
      <c r="A504" s="2" t="s">
        <v>1556</v>
      </c>
      <c r="B504" s="4"/>
      <c r="C504" s="4"/>
      <c r="D504" s="4"/>
      <c r="E504" s="4"/>
      <c r="F504" s="4"/>
      <c r="G504" s="4"/>
    </row>
    <row r="505" spans="1:7">
      <c r="A505" s="3" t="s">
        <v>1393</v>
      </c>
      <c r="B505" s="4"/>
      <c r="C505" s="4"/>
      <c r="D505" s="4"/>
      <c r="E505" s="4"/>
      <c r="F505" s="4"/>
      <c r="G505" s="4"/>
    </row>
    <row r="506" spans="1:7" ht="30">
      <c r="A506" s="2" t="s">
        <v>1400</v>
      </c>
      <c r="B506" s="4">
        <v>0</v>
      </c>
      <c r="C506" s="4"/>
      <c r="D506" s="4">
        <v>0</v>
      </c>
      <c r="E506" s="4"/>
      <c r="F506" s="4"/>
      <c r="G506" s="4"/>
    </row>
    <row r="507" spans="1:7" ht="45">
      <c r="A507" s="2" t="s">
        <v>1557</v>
      </c>
      <c r="B507" s="4"/>
      <c r="C507" s="4"/>
      <c r="D507" s="4"/>
      <c r="E507" s="4"/>
      <c r="F507" s="4"/>
      <c r="G507" s="4"/>
    </row>
    <row r="508" spans="1:7">
      <c r="A508" s="3" t="s">
        <v>1393</v>
      </c>
      <c r="B508" s="4"/>
      <c r="C508" s="4"/>
      <c r="D508" s="4"/>
      <c r="E508" s="4"/>
      <c r="F508" s="4"/>
      <c r="G508" s="4"/>
    </row>
    <row r="509" spans="1:7" ht="30">
      <c r="A509" s="2" t="s">
        <v>1400</v>
      </c>
      <c r="B509" s="4">
        <v>0</v>
      </c>
      <c r="C509" s="4"/>
      <c r="D509" s="4">
        <v>0</v>
      </c>
      <c r="E509" s="4"/>
      <c r="F509" s="4"/>
      <c r="G509" s="4"/>
    </row>
    <row r="510" spans="1:7" ht="45">
      <c r="A510" s="2" t="s">
        <v>1558</v>
      </c>
      <c r="B510" s="4"/>
      <c r="C510" s="4"/>
      <c r="D510" s="4"/>
      <c r="E510" s="4"/>
      <c r="F510" s="4"/>
      <c r="G510" s="4"/>
    </row>
    <row r="511" spans="1:7">
      <c r="A511" s="3" t="s">
        <v>1393</v>
      </c>
      <c r="B511" s="4"/>
      <c r="C511" s="4"/>
      <c r="D511" s="4"/>
      <c r="E511" s="4"/>
      <c r="F511" s="4"/>
      <c r="G511" s="4"/>
    </row>
    <row r="512" spans="1:7" ht="30">
      <c r="A512" s="2" t="s">
        <v>1400</v>
      </c>
      <c r="B512" s="4">
        <v>0</v>
      </c>
      <c r="C512" s="4"/>
      <c r="D512" s="4">
        <v>0</v>
      </c>
      <c r="E512" s="4"/>
      <c r="F512" s="4"/>
      <c r="G512" s="4"/>
    </row>
    <row r="513" spans="1:7" ht="45">
      <c r="A513" s="2" t="s">
        <v>1559</v>
      </c>
      <c r="B513" s="4"/>
      <c r="C513" s="4"/>
      <c r="D513" s="4"/>
      <c r="E513" s="4"/>
      <c r="F513" s="4"/>
      <c r="G513" s="4"/>
    </row>
    <row r="514" spans="1:7">
      <c r="A514" s="3" t="s">
        <v>1393</v>
      </c>
      <c r="B514" s="4"/>
      <c r="C514" s="4"/>
      <c r="D514" s="4"/>
      <c r="E514" s="4"/>
      <c r="F514" s="4"/>
      <c r="G514" s="4"/>
    </row>
    <row r="515" spans="1:7" ht="30">
      <c r="A515" s="2" t="s">
        <v>1400</v>
      </c>
      <c r="B515" s="4">
        <v>135</v>
      </c>
      <c r="C515" s="4"/>
      <c r="D515" s="4">
        <v>93</v>
      </c>
      <c r="E515" s="4"/>
      <c r="F515" s="4"/>
      <c r="G515" s="4"/>
    </row>
    <row r="516" spans="1:7" ht="45">
      <c r="A516" s="2" t="s">
        <v>1560</v>
      </c>
      <c r="B516" s="4"/>
      <c r="C516" s="4"/>
      <c r="D516" s="4"/>
      <c r="E516" s="4"/>
      <c r="F516" s="4"/>
      <c r="G516" s="4"/>
    </row>
    <row r="517" spans="1:7">
      <c r="A517" s="3" t="s">
        <v>1393</v>
      </c>
      <c r="B517" s="4"/>
      <c r="C517" s="4"/>
      <c r="D517" s="4"/>
      <c r="E517" s="4"/>
      <c r="F517" s="4"/>
      <c r="G517" s="4"/>
    </row>
    <row r="518" spans="1:7" ht="30">
      <c r="A518" s="2" t="s">
        <v>1400</v>
      </c>
      <c r="B518" s="4">
        <v>52</v>
      </c>
      <c r="C518" s="4"/>
      <c r="D518" s="4">
        <v>48</v>
      </c>
      <c r="E518" s="4"/>
      <c r="F518" s="4"/>
      <c r="G518" s="4"/>
    </row>
    <row r="519" spans="1:7" ht="30">
      <c r="A519" s="2" t="s">
        <v>1561</v>
      </c>
      <c r="B519" s="4"/>
      <c r="C519" s="4"/>
      <c r="D519" s="4"/>
      <c r="E519" s="4"/>
      <c r="F519" s="4"/>
      <c r="G519" s="4"/>
    </row>
    <row r="520" spans="1:7">
      <c r="A520" s="3" t="s">
        <v>1393</v>
      </c>
      <c r="B520" s="4"/>
      <c r="C520" s="4"/>
      <c r="D520" s="4"/>
      <c r="E520" s="4"/>
      <c r="F520" s="4"/>
      <c r="G520" s="4"/>
    </row>
    <row r="521" spans="1:7" ht="30">
      <c r="A521" s="2" t="s">
        <v>72</v>
      </c>
      <c r="B521" s="4">
        <v>742</v>
      </c>
      <c r="C521" s="10" t="s">
        <v>406</v>
      </c>
      <c r="D521" s="4">
        <v>770</v>
      </c>
      <c r="E521" s="10" t="s">
        <v>406</v>
      </c>
      <c r="F521" s="4"/>
      <c r="G521" s="4"/>
    </row>
    <row r="522" spans="1:7" ht="17.25">
      <c r="A522" s="2" t="s">
        <v>84</v>
      </c>
      <c r="B522" s="6">
        <v>131087</v>
      </c>
      <c r="C522" s="10" t="s">
        <v>408</v>
      </c>
      <c r="D522" s="6">
        <v>132211</v>
      </c>
      <c r="E522" s="10" t="s">
        <v>408</v>
      </c>
      <c r="F522" s="4"/>
      <c r="G522" s="4"/>
    </row>
    <row r="523" spans="1:7" ht="30">
      <c r="A523" s="2" t="s">
        <v>1562</v>
      </c>
      <c r="B523" s="4"/>
      <c r="C523" s="4"/>
      <c r="D523" s="4"/>
      <c r="E523" s="4"/>
      <c r="F523" s="4"/>
      <c r="G523" s="4"/>
    </row>
    <row r="524" spans="1:7">
      <c r="A524" s="3" t="s">
        <v>1393</v>
      </c>
      <c r="B524" s="4"/>
      <c r="C524" s="4"/>
      <c r="D524" s="4"/>
      <c r="E524" s="4"/>
      <c r="F524" s="4"/>
      <c r="G524" s="4"/>
    </row>
    <row r="525" spans="1:7" ht="30">
      <c r="A525" s="2" t="s">
        <v>72</v>
      </c>
      <c r="B525" s="4">
        <v>0</v>
      </c>
      <c r="C525" s="10" t="s">
        <v>406</v>
      </c>
      <c r="D525" s="4">
        <v>0</v>
      </c>
      <c r="E525" s="10" t="s">
        <v>406</v>
      </c>
      <c r="F525" s="4"/>
      <c r="G525" s="4"/>
    </row>
    <row r="526" spans="1:7" ht="17.25">
      <c r="A526" s="2" t="s">
        <v>84</v>
      </c>
      <c r="B526" s="6">
        <v>89871</v>
      </c>
      <c r="C526" s="10" t="s">
        <v>408</v>
      </c>
      <c r="D526" s="6">
        <v>91537</v>
      </c>
      <c r="E526" s="10" t="s">
        <v>408</v>
      </c>
      <c r="F526" s="4"/>
      <c r="G526" s="4"/>
    </row>
    <row r="527" spans="1:7" ht="30">
      <c r="A527" s="2" t="s">
        <v>1563</v>
      </c>
      <c r="B527" s="4"/>
      <c r="C527" s="4"/>
      <c r="D527" s="4"/>
      <c r="E527" s="4"/>
      <c r="F527" s="4"/>
      <c r="G527" s="4"/>
    </row>
    <row r="528" spans="1:7">
      <c r="A528" s="3" t="s">
        <v>1393</v>
      </c>
      <c r="B528" s="4"/>
      <c r="C528" s="4"/>
      <c r="D528" s="4"/>
      <c r="E528" s="4"/>
      <c r="F528" s="4"/>
      <c r="G528" s="4"/>
    </row>
    <row r="529" spans="1:7" ht="30">
      <c r="A529" s="2" t="s">
        <v>72</v>
      </c>
      <c r="B529" s="4">
        <v>552</v>
      </c>
      <c r="C529" s="10" t="s">
        <v>406</v>
      </c>
      <c r="D529" s="4">
        <v>581</v>
      </c>
      <c r="E529" s="10" t="s">
        <v>406</v>
      </c>
      <c r="F529" s="4"/>
      <c r="G529" s="4"/>
    </row>
    <row r="530" spans="1:7" ht="17.25">
      <c r="A530" s="2" t="s">
        <v>84</v>
      </c>
      <c r="B530" s="6">
        <v>40614</v>
      </c>
      <c r="C530" s="10" t="s">
        <v>408</v>
      </c>
      <c r="D530" s="6">
        <v>40096</v>
      </c>
      <c r="E530" s="10" t="s">
        <v>408</v>
      </c>
      <c r="F530" s="4"/>
      <c r="G530" s="4"/>
    </row>
    <row r="531" spans="1:7" ht="30">
      <c r="A531" s="2" t="s">
        <v>1564</v>
      </c>
      <c r="B531" s="4"/>
      <c r="C531" s="4"/>
      <c r="D531" s="4"/>
      <c r="E531" s="4"/>
      <c r="F531" s="4"/>
      <c r="G531" s="4"/>
    </row>
    <row r="532" spans="1:7">
      <c r="A532" s="3" t="s">
        <v>1393</v>
      </c>
      <c r="B532" s="4"/>
      <c r="C532" s="4"/>
      <c r="D532" s="4"/>
      <c r="E532" s="4"/>
      <c r="F532" s="4"/>
      <c r="G532" s="4"/>
    </row>
    <row r="533" spans="1:7" ht="30">
      <c r="A533" s="2" t="s">
        <v>72</v>
      </c>
      <c r="B533" s="4">
        <v>190</v>
      </c>
      <c r="C533" s="10" t="s">
        <v>406</v>
      </c>
      <c r="D533" s="4">
        <v>189</v>
      </c>
      <c r="E533" s="10" t="s">
        <v>406</v>
      </c>
      <c r="F533" s="4"/>
      <c r="G533" s="4"/>
    </row>
    <row r="534" spans="1:7" ht="17.25">
      <c r="A534" s="2" t="s">
        <v>84</v>
      </c>
      <c r="B534" s="4">
        <v>602</v>
      </c>
      <c r="C534" s="10" t="s">
        <v>408</v>
      </c>
      <c r="D534" s="4">
        <v>578</v>
      </c>
      <c r="E534" s="10" t="s">
        <v>408</v>
      </c>
      <c r="F534" s="4"/>
      <c r="G534" s="4"/>
    </row>
    <row r="535" spans="1:7" ht="30">
      <c r="A535" s="2" t="s">
        <v>1565</v>
      </c>
      <c r="B535" s="4"/>
      <c r="C535" s="4"/>
      <c r="D535" s="4"/>
      <c r="E535" s="4"/>
      <c r="F535" s="4"/>
      <c r="G535" s="4"/>
    </row>
    <row r="536" spans="1:7">
      <c r="A536" s="3" t="s">
        <v>1393</v>
      </c>
      <c r="B536" s="4"/>
      <c r="C536" s="4"/>
      <c r="D536" s="4"/>
      <c r="E536" s="4"/>
      <c r="F536" s="4"/>
      <c r="G536" s="4"/>
    </row>
    <row r="537" spans="1:7" ht="17.25">
      <c r="A537" s="2" t="s">
        <v>84</v>
      </c>
      <c r="B537" s="8">
        <v>4700</v>
      </c>
      <c r="C537" s="10" t="s">
        <v>408</v>
      </c>
      <c r="D537" s="8">
        <v>2500</v>
      </c>
      <c r="E537" s="10" t="s">
        <v>408</v>
      </c>
      <c r="F537" s="4"/>
      <c r="G537" s="4"/>
    </row>
    <row r="538" spans="1:7">
      <c r="A538" s="11"/>
      <c r="B538" s="11"/>
      <c r="C538" s="11"/>
      <c r="D538" s="11"/>
      <c r="E538" s="11"/>
      <c r="F538" s="11"/>
      <c r="G538" s="11"/>
    </row>
    <row r="539" spans="1:7" ht="60" customHeight="1">
      <c r="A539" s="2" t="s">
        <v>94</v>
      </c>
      <c r="B539" s="12" t="s">
        <v>1566</v>
      </c>
      <c r="C539" s="12"/>
      <c r="D539" s="12"/>
      <c r="E539" s="12"/>
      <c r="F539" s="12"/>
      <c r="G539" s="12"/>
    </row>
    <row r="540" spans="1:7" ht="45" customHeight="1">
      <c r="A540" s="2" t="s">
        <v>117</v>
      </c>
      <c r="B540" s="12" t="s">
        <v>1567</v>
      </c>
      <c r="C540" s="12"/>
      <c r="D540" s="12"/>
      <c r="E540" s="12"/>
      <c r="F540" s="12"/>
      <c r="G540" s="12"/>
    </row>
    <row r="541" spans="1:7" ht="15" customHeight="1">
      <c r="A541" s="2" t="s">
        <v>402</v>
      </c>
      <c r="B541" s="12" t="s">
        <v>409</v>
      </c>
      <c r="C541" s="12"/>
      <c r="D541" s="12"/>
      <c r="E541" s="12"/>
      <c r="F541" s="12"/>
      <c r="G541" s="12"/>
    </row>
    <row r="542" spans="1:7" ht="30" customHeight="1">
      <c r="A542" s="2" t="s">
        <v>404</v>
      </c>
      <c r="B542" s="12" t="s">
        <v>758</v>
      </c>
      <c r="C542" s="12"/>
      <c r="D542" s="12"/>
      <c r="E542" s="12"/>
      <c r="F542" s="12"/>
      <c r="G542" s="12"/>
    </row>
    <row r="543" spans="1:7" ht="15" customHeight="1">
      <c r="A543" s="2" t="s">
        <v>406</v>
      </c>
      <c r="B543" s="12" t="s">
        <v>403</v>
      </c>
      <c r="C543" s="12"/>
      <c r="D543" s="12"/>
      <c r="E543" s="12"/>
      <c r="F543" s="12"/>
      <c r="G543" s="12"/>
    </row>
    <row r="544" spans="1:7" ht="30" customHeight="1">
      <c r="A544" s="2" t="s">
        <v>408</v>
      </c>
      <c r="B544" s="12" t="s">
        <v>1568</v>
      </c>
      <c r="C544" s="12"/>
      <c r="D544" s="12"/>
      <c r="E544" s="12"/>
      <c r="F544" s="12"/>
      <c r="G544" s="12"/>
    </row>
  </sheetData>
  <mergeCells count="11">
    <mergeCell ref="B540:G540"/>
    <mergeCell ref="B541:G541"/>
    <mergeCell ref="B542:G542"/>
    <mergeCell ref="B543:G543"/>
    <mergeCell ref="B544:G544"/>
    <mergeCell ref="B1:C2"/>
    <mergeCell ref="D1:E2"/>
    <mergeCell ref="F1:F2"/>
    <mergeCell ref="G1:G2"/>
    <mergeCell ref="A538:G538"/>
    <mergeCell ref="B539:G53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2" width="36.5703125" bestFit="1" customWidth="1"/>
    <col min="3" max="3" width="4.5703125" customWidth="1"/>
    <col min="4" max="4" width="36.5703125" bestFit="1" customWidth="1"/>
  </cols>
  <sheetData>
    <row r="1" spans="1:4" ht="30" customHeight="1">
      <c r="A1" s="7" t="s">
        <v>1569</v>
      </c>
      <c r="B1" s="7" t="s">
        <v>1</v>
      </c>
      <c r="C1" s="7"/>
      <c r="D1" s="1" t="s">
        <v>1570</v>
      </c>
    </row>
    <row r="2" spans="1:4" ht="15" customHeight="1">
      <c r="A2" s="7"/>
      <c r="B2" s="7" t="s">
        <v>2</v>
      </c>
      <c r="C2" s="7"/>
      <c r="D2" s="1" t="s">
        <v>64</v>
      </c>
    </row>
    <row r="3" spans="1:4" ht="60">
      <c r="A3" s="3" t="s">
        <v>1571</v>
      </c>
      <c r="B3" s="4"/>
      <c r="C3" s="4"/>
      <c r="D3" s="4"/>
    </row>
    <row r="4" spans="1:4">
      <c r="A4" s="2" t="s">
        <v>1572</v>
      </c>
      <c r="B4" s="8">
        <v>0</v>
      </c>
      <c r="C4" s="4"/>
      <c r="D4" s="4"/>
    </row>
    <row r="5" spans="1:4" ht="30">
      <c r="A5" s="2" t="s">
        <v>72</v>
      </c>
      <c r="B5" s="6">
        <v>2923000000</v>
      </c>
      <c r="C5" s="4"/>
      <c r="D5" s="6">
        <v>2942000000</v>
      </c>
    </row>
    <row r="6" spans="1:4" ht="30">
      <c r="A6" s="2" t="s">
        <v>1573</v>
      </c>
      <c r="B6" s="6">
        <v>60555000000</v>
      </c>
      <c r="C6" s="4"/>
      <c r="D6" s="6">
        <v>59384000000</v>
      </c>
    </row>
    <row r="7" spans="1:4">
      <c r="A7" s="2" t="s">
        <v>1470</v>
      </c>
      <c r="B7" s="4"/>
      <c r="C7" s="4"/>
      <c r="D7" s="4"/>
    </row>
    <row r="8" spans="1:4" ht="60">
      <c r="A8" s="3" t="s">
        <v>1571</v>
      </c>
      <c r="B8" s="4"/>
      <c r="C8" s="4"/>
      <c r="D8" s="4"/>
    </row>
    <row r="9" spans="1:4" ht="30">
      <c r="A9" s="2" t="s">
        <v>1573</v>
      </c>
      <c r="B9" s="6">
        <v>3700000000</v>
      </c>
      <c r="C9" s="4"/>
      <c r="D9" s="6">
        <v>3475000000</v>
      </c>
    </row>
    <row r="10" spans="1:4" ht="45">
      <c r="A10" s="2" t="s">
        <v>1574</v>
      </c>
      <c r="B10" s="4"/>
      <c r="C10" s="4"/>
      <c r="D10" s="4"/>
    </row>
    <row r="11" spans="1:4" ht="60">
      <c r="A11" s="3" t="s">
        <v>1571</v>
      </c>
      <c r="B11" s="4"/>
      <c r="C11" s="4"/>
      <c r="D11" s="4"/>
    </row>
    <row r="12" spans="1:4" ht="30">
      <c r="A12" s="2" t="s">
        <v>1575</v>
      </c>
      <c r="B12" s="4" t="s">
        <v>490</v>
      </c>
      <c r="C12" s="4"/>
      <c r="D12" s="4" t="s">
        <v>490</v>
      </c>
    </row>
    <row r="13" spans="1:4" ht="30">
      <c r="A13" s="2" t="s">
        <v>1576</v>
      </c>
      <c r="B13" s="4" t="s">
        <v>494</v>
      </c>
      <c r="C13" s="4"/>
      <c r="D13" s="4" t="s">
        <v>494</v>
      </c>
    </row>
    <row r="14" spans="1:4" ht="45">
      <c r="A14" s="2" t="s">
        <v>1577</v>
      </c>
      <c r="B14" s="4" t="s">
        <v>492</v>
      </c>
      <c r="C14" s="4"/>
      <c r="D14" s="4" t="s">
        <v>492</v>
      </c>
    </row>
    <row r="15" spans="1:4" ht="30">
      <c r="A15" s="2" t="s">
        <v>1400</v>
      </c>
      <c r="B15" s="6">
        <v>187000000</v>
      </c>
      <c r="C15" s="4"/>
      <c r="D15" s="6">
        <v>141000000</v>
      </c>
    </row>
    <row r="16" spans="1:4" ht="45">
      <c r="A16" s="2" t="s">
        <v>1578</v>
      </c>
      <c r="B16" s="4"/>
      <c r="C16" s="4"/>
      <c r="D16" s="4"/>
    </row>
    <row r="17" spans="1:4" ht="60">
      <c r="A17" s="3" t="s">
        <v>1571</v>
      </c>
      <c r="B17" s="4"/>
      <c r="C17" s="4"/>
      <c r="D17" s="4"/>
    </row>
    <row r="18" spans="1:4" ht="30">
      <c r="A18" s="2" t="s">
        <v>1575</v>
      </c>
      <c r="B18" s="4" t="s">
        <v>490</v>
      </c>
      <c r="C18" s="4"/>
      <c r="D18" s="4" t="s">
        <v>490</v>
      </c>
    </row>
    <row r="19" spans="1:4" ht="30">
      <c r="A19" s="2" t="s">
        <v>1576</v>
      </c>
      <c r="B19" s="4" t="s">
        <v>494</v>
      </c>
      <c r="C19" s="4"/>
      <c r="D19" s="4" t="s">
        <v>494</v>
      </c>
    </row>
    <row r="20" spans="1:4" ht="45">
      <c r="A20" s="2" t="s">
        <v>1577</v>
      </c>
      <c r="B20" s="4" t="s">
        <v>492</v>
      </c>
      <c r="C20" s="4"/>
      <c r="D20" s="4" t="s">
        <v>492</v>
      </c>
    </row>
    <row r="21" spans="1:4" ht="30">
      <c r="A21" s="2" t="s">
        <v>1400</v>
      </c>
      <c r="B21" s="6">
        <v>15000000</v>
      </c>
      <c r="C21" s="4"/>
      <c r="D21" s="6">
        <v>46000000</v>
      </c>
    </row>
    <row r="22" spans="1:4" ht="45">
      <c r="A22" s="2" t="s">
        <v>1579</v>
      </c>
      <c r="B22" s="4"/>
      <c r="C22" s="4"/>
      <c r="D22" s="4"/>
    </row>
    <row r="23" spans="1:4" ht="60">
      <c r="A23" s="3" t="s">
        <v>1571</v>
      </c>
      <c r="B23" s="4"/>
      <c r="C23" s="4"/>
      <c r="D23" s="4"/>
    </row>
    <row r="24" spans="1:4" ht="30">
      <c r="A24" s="2" t="s">
        <v>1575</v>
      </c>
      <c r="B24" s="4" t="s">
        <v>461</v>
      </c>
      <c r="C24" s="4"/>
      <c r="D24" s="4" t="s">
        <v>461</v>
      </c>
    </row>
    <row r="25" spans="1:4" ht="30">
      <c r="A25" s="2" t="s">
        <v>1576</v>
      </c>
      <c r="B25" s="4" t="s">
        <v>494</v>
      </c>
      <c r="C25" s="4"/>
      <c r="D25" s="4" t="s">
        <v>494</v>
      </c>
    </row>
    <row r="26" spans="1:4" ht="45">
      <c r="A26" s="2" t="s">
        <v>1577</v>
      </c>
      <c r="B26" s="4" t="s">
        <v>492</v>
      </c>
      <c r="C26" s="4"/>
      <c r="D26" s="4" t="s">
        <v>492</v>
      </c>
    </row>
    <row r="27" spans="1:4" ht="30">
      <c r="A27" s="2" t="s">
        <v>1400</v>
      </c>
      <c r="B27" s="6">
        <v>144000000</v>
      </c>
      <c r="C27" s="4"/>
      <c r="D27" s="6">
        <v>124000000</v>
      </c>
    </row>
    <row r="28" spans="1:4" ht="45">
      <c r="A28" s="2" t="s">
        <v>1580</v>
      </c>
      <c r="B28" s="4"/>
      <c r="C28" s="4"/>
      <c r="D28" s="4"/>
    </row>
    <row r="29" spans="1:4" ht="60">
      <c r="A29" s="3" t="s">
        <v>1571</v>
      </c>
      <c r="B29" s="4"/>
      <c r="C29" s="4"/>
      <c r="D29" s="4"/>
    </row>
    <row r="30" spans="1:4" ht="30">
      <c r="A30" s="2" t="s">
        <v>1575</v>
      </c>
      <c r="B30" s="4" t="s">
        <v>461</v>
      </c>
      <c r="C30" s="4"/>
      <c r="D30" s="4" t="s">
        <v>461</v>
      </c>
    </row>
    <row r="31" spans="1:4" ht="30">
      <c r="A31" s="2" t="s">
        <v>1576</v>
      </c>
      <c r="B31" s="4" t="s">
        <v>488</v>
      </c>
      <c r="C31" s="4"/>
      <c r="D31" s="4" t="s">
        <v>1581</v>
      </c>
    </row>
    <row r="32" spans="1:4" ht="45">
      <c r="A32" s="2" t="s">
        <v>1577</v>
      </c>
      <c r="B32" s="4" t="s">
        <v>464</v>
      </c>
      <c r="C32" s="4"/>
      <c r="D32" s="4" t="s">
        <v>464</v>
      </c>
    </row>
    <row r="33" spans="1:4" ht="30">
      <c r="A33" s="2" t="s">
        <v>1400</v>
      </c>
      <c r="B33" s="6">
        <v>-30000000</v>
      </c>
      <c r="C33" s="4"/>
      <c r="D33" s="6">
        <v>-29000000</v>
      </c>
    </row>
    <row r="34" spans="1:4" ht="45">
      <c r="A34" s="2" t="s">
        <v>1582</v>
      </c>
      <c r="B34" s="4"/>
      <c r="C34" s="4"/>
      <c r="D34" s="4"/>
    </row>
    <row r="35" spans="1:4" ht="60">
      <c r="A35" s="3" t="s">
        <v>1571</v>
      </c>
      <c r="B35" s="4"/>
      <c r="C35" s="4"/>
      <c r="D35" s="4"/>
    </row>
    <row r="36" spans="1:4" ht="30">
      <c r="A36" s="2" t="s">
        <v>1583</v>
      </c>
      <c r="B36" s="291">
        <v>0.3</v>
      </c>
      <c r="C36" s="4"/>
      <c r="D36" s="291">
        <v>0.28000000000000003</v>
      </c>
    </row>
    <row r="37" spans="1:4" ht="45">
      <c r="A37" s="2" t="s">
        <v>1584</v>
      </c>
      <c r="B37" s="4"/>
      <c r="C37" s="4"/>
      <c r="D37" s="4"/>
    </row>
    <row r="38" spans="1:4" ht="60">
      <c r="A38" s="3" t="s">
        <v>1571</v>
      </c>
      <c r="B38" s="4"/>
      <c r="C38" s="4"/>
      <c r="D38" s="4"/>
    </row>
    <row r="39" spans="1:4" ht="30">
      <c r="A39" s="2" t="s">
        <v>1583</v>
      </c>
      <c r="B39" s="291">
        <v>0.38</v>
      </c>
      <c r="C39" s="4"/>
      <c r="D39" s="291">
        <v>0.34</v>
      </c>
    </row>
    <row r="40" spans="1:4" ht="60">
      <c r="A40" s="2" t="s">
        <v>1585</v>
      </c>
      <c r="B40" s="4"/>
      <c r="C40" s="4"/>
      <c r="D40" s="4"/>
    </row>
    <row r="41" spans="1:4" ht="60">
      <c r="A41" s="3" t="s">
        <v>1571</v>
      </c>
      <c r="B41" s="4"/>
      <c r="C41" s="4"/>
      <c r="D41" s="4"/>
    </row>
    <row r="42" spans="1:4" ht="30">
      <c r="A42" s="2" t="s">
        <v>1583</v>
      </c>
      <c r="B42" s="291">
        <v>0.4</v>
      </c>
      <c r="C42" s="4"/>
      <c r="D42" s="291">
        <v>0.4</v>
      </c>
    </row>
    <row r="43" spans="1:4" ht="45">
      <c r="A43" s="2" t="s">
        <v>1586</v>
      </c>
      <c r="B43" s="4"/>
      <c r="C43" s="4"/>
      <c r="D43" s="4"/>
    </row>
    <row r="44" spans="1:4" ht="60">
      <c r="A44" s="3" t="s">
        <v>1571</v>
      </c>
      <c r="B44" s="4"/>
      <c r="C44" s="4"/>
      <c r="D44" s="4"/>
    </row>
    <row r="45" spans="1:4" ht="30">
      <c r="A45" s="2" t="s">
        <v>1587</v>
      </c>
      <c r="B45" s="291">
        <v>0.02</v>
      </c>
      <c r="C45" s="4"/>
      <c r="D45" s="291">
        <v>0.03</v>
      </c>
    </row>
    <row r="46" spans="1:4" ht="45">
      <c r="A46" s="2" t="s">
        <v>1588</v>
      </c>
      <c r="B46" s="4"/>
      <c r="C46" s="4"/>
      <c r="D46" s="4"/>
    </row>
    <row r="47" spans="1:4" ht="60">
      <c r="A47" s="3" t="s">
        <v>1571</v>
      </c>
      <c r="B47" s="4"/>
      <c r="C47" s="4"/>
      <c r="D47" s="4"/>
    </row>
    <row r="48" spans="1:4" ht="30">
      <c r="A48" s="2" t="s">
        <v>1583</v>
      </c>
      <c r="B48" s="291">
        <v>0.16</v>
      </c>
      <c r="C48" s="4"/>
      <c r="D48" s="291">
        <v>0.27</v>
      </c>
    </row>
    <row r="49" spans="1:4" ht="45">
      <c r="A49" s="2" t="s">
        <v>1589</v>
      </c>
      <c r="B49" s="4"/>
      <c r="C49" s="4"/>
      <c r="D49" s="4"/>
    </row>
    <row r="50" spans="1:4" ht="60">
      <c r="A50" s="3" t="s">
        <v>1571</v>
      </c>
      <c r="B50" s="4"/>
      <c r="C50" s="4"/>
      <c r="D50" s="4"/>
    </row>
    <row r="51" spans="1:4" ht="30">
      <c r="A51" s="2" t="s">
        <v>1583</v>
      </c>
      <c r="B51" s="291">
        <v>0.23</v>
      </c>
      <c r="C51" s="4"/>
      <c r="D51" s="291">
        <v>0.22</v>
      </c>
    </row>
    <row r="52" spans="1:4" ht="60">
      <c r="A52" s="2" t="s">
        <v>1590</v>
      </c>
      <c r="B52" s="4"/>
      <c r="C52" s="4"/>
      <c r="D52" s="4"/>
    </row>
    <row r="53" spans="1:4" ht="60">
      <c r="A53" s="3" t="s">
        <v>1571</v>
      </c>
      <c r="B53" s="4"/>
      <c r="C53" s="4"/>
      <c r="D53" s="4"/>
    </row>
    <row r="54" spans="1:4" ht="30">
      <c r="A54" s="2" t="s">
        <v>1583</v>
      </c>
      <c r="B54" s="291">
        <v>0.1</v>
      </c>
      <c r="C54" s="4"/>
      <c r="D54" s="291">
        <v>0.1</v>
      </c>
    </row>
    <row r="55" spans="1:4" ht="45">
      <c r="A55" s="2" t="s">
        <v>1591</v>
      </c>
      <c r="B55" s="4"/>
      <c r="C55" s="4"/>
      <c r="D55" s="4"/>
    </row>
    <row r="56" spans="1:4" ht="60">
      <c r="A56" s="3" t="s">
        <v>1571</v>
      </c>
      <c r="B56" s="4"/>
      <c r="C56" s="4"/>
      <c r="D56" s="4"/>
    </row>
    <row r="57" spans="1:4" ht="30">
      <c r="A57" s="2" t="s">
        <v>1587</v>
      </c>
      <c r="B57" s="291">
        <v>0.02</v>
      </c>
      <c r="C57" s="4"/>
      <c r="D57" s="291">
        <v>0.03</v>
      </c>
    </row>
    <row r="58" spans="1:4">
      <c r="A58" s="2" t="s">
        <v>1592</v>
      </c>
      <c r="B58" s="4"/>
      <c r="C58" s="4"/>
      <c r="D58" s="4"/>
    </row>
    <row r="59" spans="1:4" ht="60">
      <c r="A59" s="3" t="s">
        <v>1571</v>
      </c>
      <c r="B59" s="4"/>
      <c r="C59" s="4"/>
      <c r="D59" s="4"/>
    </row>
    <row r="60" spans="1:4" ht="30">
      <c r="A60" s="2" t="s">
        <v>1575</v>
      </c>
      <c r="B60" s="4" t="s">
        <v>461</v>
      </c>
      <c r="C60" s="4"/>
      <c r="D60" s="4" t="s">
        <v>461</v>
      </c>
    </row>
    <row r="61" spans="1:4" ht="30">
      <c r="A61" s="2" t="s">
        <v>1576</v>
      </c>
      <c r="B61" s="4" t="s">
        <v>1593</v>
      </c>
      <c r="C61" s="4"/>
      <c r="D61" s="4" t="s">
        <v>1593</v>
      </c>
    </row>
    <row r="62" spans="1:4" ht="45">
      <c r="A62" s="2" t="s">
        <v>1577</v>
      </c>
      <c r="B62" s="4" t="s">
        <v>464</v>
      </c>
      <c r="C62" s="4"/>
      <c r="D62" s="4" t="s">
        <v>464</v>
      </c>
    </row>
    <row r="63" spans="1:4" ht="30">
      <c r="A63" s="2" t="s">
        <v>1594</v>
      </c>
      <c r="B63" s="4"/>
      <c r="C63" s="4"/>
      <c r="D63" s="4"/>
    </row>
    <row r="64" spans="1:4" ht="60">
      <c r="A64" s="3" t="s">
        <v>1571</v>
      </c>
      <c r="B64" s="4"/>
      <c r="C64" s="4"/>
      <c r="D64" s="4"/>
    </row>
    <row r="65" spans="1:4" ht="30">
      <c r="A65" s="2" t="s">
        <v>1595</v>
      </c>
      <c r="B65" s="291">
        <v>24.74</v>
      </c>
      <c r="C65" s="4"/>
      <c r="D65" s="291">
        <v>24.75</v>
      </c>
    </row>
    <row r="66" spans="1:4" ht="30">
      <c r="A66" s="2" t="s">
        <v>1596</v>
      </c>
      <c r="B66" s="4"/>
      <c r="C66" s="4"/>
      <c r="D66" s="4"/>
    </row>
    <row r="67" spans="1:4" ht="60">
      <c r="A67" s="3" t="s">
        <v>1571</v>
      </c>
      <c r="B67" s="4"/>
      <c r="C67" s="4"/>
      <c r="D67" s="4"/>
    </row>
    <row r="68" spans="1:4" ht="30">
      <c r="A68" s="2" t="s">
        <v>1595</v>
      </c>
      <c r="B68" s="291">
        <v>0.43</v>
      </c>
      <c r="C68" s="4"/>
      <c r="D68" s="291">
        <v>0.46</v>
      </c>
    </row>
    <row r="69" spans="1:4" ht="30">
      <c r="A69" s="2" t="s">
        <v>1597</v>
      </c>
      <c r="B69" s="4"/>
      <c r="C69" s="4"/>
      <c r="D69" s="4"/>
    </row>
    <row r="70" spans="1:4" ht="60">
      <c r="A70" s="3" t="s">
        <v>1571</v>
      </c>
      <c r="B70" s="4"/>
      <c r="C70" s="4"/>
      <c r="D70" s="4"/>
    </row>
    <row r="71" spans="1:4" ht="30">
      <c r="A71" s="2" t="s">
        <v>1595</v>
      </c>
      <c r="B71" s="291">
        <v>2.67</v>
      </c>
      <c r="C71" s="4"/>
      <c r="D71" s="291">
        <v>2.84</v>
      </c>
    </row>
    <row r="72" spans="1:4" ht="30">
      <c r="A72" s="2" t="s">
        <v>1598</v>
      </c>
      <c r="B72" s="4"/>
      <c r="C72" s="4"/>
      <c r="D72" s="4"/>
    </row>
    <row r="73" spans="1:4" ht="60">
      <c r="A73" s="3" t="s">
        <v>1571</v>
      </c>
      <c r="B73" s="4"/>
      <c r="C73" s="4"/>
      <c r="D73" s="4"/>
    </row>
    <row r="74" spans="1:4" ht="30">
      <c r="A74" s="2" t="s">
        <v>1575</v>
      </c>
      <c r="B74" s="4" t="s">
        <v>461</v>
      </c>
      <c r="C74" s="4"/>
      <c r="D74" s="4" t="s">
        <v>461</v>
      </c>
    </row>
    <row r="75" spans="1:4" ht="30">
      <c r="A75" s="2" t="s">
        <v>1576</v>
      </c>
      <c r="B75" s="4" t="s">
        <v>466</v>
      </c>
      <c r="C75" s="4"/>
      <c r="D75" s="4" t="s">
        <v>466</v>
      </c>
    </row>
    <row r="76" spans="1:4" ht="45">
      <c r="A76" s="2" t="s">
        <v>1577</v>
      </c>
      <c r="B76" s="4" t="s">
        <v>464</v>
      </c>
      <c r="C76" s="4"/>
      <c r="D76" s="4" t="s">
        <v>464</v>
      </c>
    </row>
    <row r="77" spans="1:4" ht="30">
      <c r="A77" s="2" t="s">
        <v>1599</v>
      </c>
      <c r="B77" s="4"/>
      <c r="C77" s="4"/>
      <c r="D77" s="4"/>
    </row>
    <row r="78" spans="1:4" ht="60">
      <c r="A78" s="3" t="s">
        <v>1571</v>
      </c>
      <c r="B78" s="4"/>
      <c r="C78" s="4"/>
      <c r="D78" s="4"/>
    </row>
    <row r="79" spans="1:4" ht="30">
      <c r="A79" s="2" t="s">
        <v>1595</v>
      </c>
      <c r="B79" s="291">
        <v>16.52</v>
      </c>
      <c r="C79" s="4"/>
      <c r="D79" s="291">
        <v>7.65</v>
      </c>
    </row>
    <row r="80" spans="1:4" ht="30">
      <c r="A80" s="2" t="s">
        <v>1600</v>
      </c>
      <c r="B80" s="4"/>
      <c r="C80" s="4"/>
      <c r="D80" s="4"/>
    </row>
    <row r="81" spans="1:4" ht="60">
      <c r="A81" s="3" t="s">
        <v>1571</v>
      </c>
      <c r="B81" s="4"/>
      <c r="C81" s="4"/>
      <c r="D81" s="4"/>
    </row>
    <row r="82" spans="1:4" ht="30">
      <c r="A82" s="2" t="s">
        <v>1595</v>
      </c>
      <c r="B82" s="291">
        <v>1.2</v>
      </c>
      <c r="C82" s="4"/>
      <c r="D82" s="291">
        <v>1.23</v>
      </c>
    </row>
    <row r="83" spans="1:4" ht="30">
      <c r="A83" s="2" t="s">
        <v>1601</v>
      </c>
      <c r="B83" s="4"/>
      <c r="C83" s="4"/>
      <c r="D83" s="4"/>
    </row>
    <row r="84" spans="1:4" ht="60">
      <c r="A84" s="3" t="s">
        <v>1571</v>
      </c>
      <c r="B84" s="4"/>
      <c r="C84" s="4"/>
      <c r="D84" s="4"/>
    </row>
    <row r="85" spans="1:4" ht="30">
      <c r="A85" s="2" t="s">
        <v>1595</v>
      </c>
      <c r="B85" s="291">
        <v>3.27</v>
      </c>
      <c r="C85" s="4"/>
      <c r="D85" s="291">
        <v>2.79</v>
      </c>
    </row>
    <row r="86" spans="1:4" ht="30">
      <c r="A86" s="2" t="s">
        <v>1602</v>
      </c>
      <c r="B86" s="4"/>
      <c r="C86" s="4"/>
      <c r="D86" s="4"/>
    </row>
    <row r="87" spans="1:4" ht="60">
      <c r="A87" s="3" t="s">
        <v>1571</v>
      </c>
      <c r="B87" s="4"/>
      <c r="C87" s="4"/>
      <c r="D87" s="4"/>
    </row>
    <row r="88" spans="1:4" ht="30">
      <c r="A88" s="2" t="s">
        <v>1575</v>
      </c>
      <c r="B88" s="4" t="s">
        <v>461</v>
      </c>
      <c r="C88" s="4"/>
      <c r="D88" s="4" t="s">
        <v>461</v>
      </c>
    </row>
    <row r="89" spans="1:4" ht="30">
      <c r="A89" s="2" t="s">
        <v>1576</v>
      </c>
      <c r="B89" s="4" t="s">
        <v>466</v>
      </c>
      <c r="C89" s="4"/>
      <c r="D89" s="4" t="s">
        <v>466</v>
      </c>
    </row>
    <row r="90" spans="1:4" ht="45">
      <c r="A90" s="2" t="s">
        <v>1577</v>
      </c>
      <c r="B90" s="4" t="s">
        <v>464</v>
      </c>
      <c r="C90" s="4"/>
      <c r="D90" s="4" t="s">
        <v>464</v>
      </c>
    </row>
    <row r="91" spans="1:4" ht="30">
      <c r="A91" s="2" t="s">
        <v>1603</v>
      </c>
      <c r="B91" s="4"/>
      <c r="C91" s="4"/>
      <c r="D91" s="4"/>
    </row>
    <row r="92" spans="1:4" ht="60">
      <c r="A92" s="3" t="s">
        <v>1571</v>
      </c>
      <c r="B92" s="4"/>
      <c r="C92" s="4"/>
      <c r="D92" s="4"/>
    </row>
    <row r="93" spans="1:4">
      <c r="A93" s="2" t="s">
        <v>1604</v>
      </c>
      <c r="B93" s="291">
        <v>2.14</v>
      </c>
      <c r="C93" s="4"/>
      <c r="D93" s="291">
        <v>2.12</v>
      </c>
    </row>
    <row r="94" spans="1:4" ht="30">
      <c r="A94" s="2" t="s">
        <v>1605</v>
      </c>
      <c r="B94" s="4"/>
      <c r="C94" s="4"/>
      <c r="D94" s="4"/>
    </row>
    <row r="95" spans="1:4" ht="60">
      <c r="A95" s="3" t="s">
        <v>1571</v>
      </c>
      <c r="B95" s="4"/>
      <c r="C95" s="4"/>
      <c r="D95" s="4"/>
    </row>
    <row r="96" spans="1:4">
      <c r="A96" s="2" t="s">
        <v>1604</v>
      </c>
      <c r="B96" s="291">
        <v>2.14</v>
      </c>
      <c r="C96" s="4"/>
      <c r="D96" s="291">
        <v>2.12</v>
      </c>
    </row>
    <row r="97" spans="1:4" ht="30">
      <c r="A97" s="2" t="s">
        <v>1606</v>
      </c>
      <c r="B97" s="4"/>
      <c r="C97" s="4"/>
      <c r="D97" s="4"/>
    </row>
    <row r="98" spans="1:4" ht="60">
      <c r="A98" s="3" t="s">
        <v>1571</v>
      </c>
      <c r="B98" s="4"/>
      <c r="C98" s="4"/>
      <c r="D98" s="4"/>
    </row>
    <row r="99" spans="1:4">
      <c r="A99" s="2" t="s">
        <v>1604</v>
      </c>
      <c r="B99" s="291">
        <v>2.14</v>
      </c>
      <c r="C99" s="4"/>
      <c r="D99" s="291">
        <v>2.12</v>
      </c>
    </row>
    <row r="100" spans="1:4">
      <c r="A100" s="2" t="s">
        <v>1607</v>
      </c>
      <c r="B100" s="4"/>
      <c r="C100" s="4"/>
      <c r="D100" s="4"/>
    </row>
    <row r="101" spans="1:4" ht="60">
      <c r="A101" s="3" t="s">
        <v>1571</v>
      </c>
      <c r="B101" s="4"/>
      <c r="C101" s="4"/>
      <c r="D101" s="4"/>
    </row>
    <row r="102" spans="1:4" ht="30">
      <c r="A102" s="2" t="s">
        <v>1575</v>
      </c>
      <c r="B102" s="4" t="s">
        <v>461</v>
      </c>
      <c r="C102" s="4"/>
      <c r="D102" s="4" t="s">
        <v>461</v>
      </c>
    </row>
    <row r="103" spans="1:4" ht="30">
      <c r="A103" s="2" t="s">
        <v>1608</v>
      </c>
      <c r="B103" s="4"/>
      <c r="C103" s="4"/>
      <c r="D103" s="4"/>
    </row>
    <row r="104" spans="1:4" ht="60">
      <c r="A104" s="3" t="s">
        <v>1571</v>
      </c>
      <c r="B104" s="4"/>
      <c r="C104" s="4"/>
      <c r="D104" s="4"/>
    </row>
    <row r="105" spans="1:4" ht="30">
      <c r="A105" s="2" t="s">
        <v>1595</v>
      </c>
      <c r="B105" s="291">
        <v>16.93</v>
      </c>
      <c r="C105" s="4"/>
      <c r="D105" s="291">
        <v>19.04</v>
      </c>
    </row>
    <row r="106" spans="1:4">
      <c r="A106" s="2" t="s">
        <v>1609</v>
      </c>
      <c r="B106" s="291">
        <v>0.08</v>
      </c>
      <c r="C106" s="4"/>
      <c r="D106" s="291">
        <v>7.0000000000000007E-2</v>
      </c>
    </row>
    <row r="107" spans="1:4" ht="30">
      <c r="A107" s="2" t="s">
        <v>1610</v>
      </c>
      <c r="B107" s="291">
        <v>0.14000000000000001</v>
      </c>
      <c r="C107" s="4"/>
      <c r="D107" s="291">
        <v>0.14000000000000001</v>
      </c>
    </row>
    <row r="108" spans="1:4">
      <c r="A108" s="2" t="s">
        <v>1611</v>
      </c>
      <c r="B108" s="291">
        <v>1</v>
      </c>
      <c r="C108" s="4"/>
      <c r="D108" s="291">
        <v>1</v>
      </c>
    </row>
    <row r="109" spans="1:4" ht="30">
      <c r="A109" s="2" t="s">
        <v>1612</v>
      </c>
      <c r="B109" s="4"/>
      <c r="C109" s="4"/>
      <c r="D109" s="4"/>
    </row>
    <row r="110" spans="1:4" ht="60">
      <c r="A110" s="3" t="s">
        <v>1571</v>
      </c>
      <c r="B110" s="4"/>
      <c r="C110" s="4"/>
      <c r="D110" s="4"/>
    </row>
    <row r="111" spans="1:4" ht="30">
      <c r="A111" s="2" t="s">
        <v>1595</v>
      </c>
      <c r="B111" s="291">
        <v>0.24</v>
      </c>
      <c r="C111" s="4"/>
      <c r="D111" s="291">
        <v>0.23</v>
      </c>
    </row>
    <row r="112" spans="1:4">
      <c r="A112" s="2" t="s">
        <v>1609</v>
      </c>
      <c r="B112" s="291">
        <v>0</v>
      </c>
      <c r="C112" s="4"/>
      <c r="D112" s="291">
        <v>0</v>
      </c>
    </row>
    <row r="113" spans="1:4" ht="30">
      <c r="A113" s="2" t="s">
        <v>1610</v>
      </c>
      <c r="B113" s="291">
        <v>0.01</v>
      </c>
      <c r="C113" s="4"/>
      <c r="D113" s="291">
        <v>0.01</v>
      </c>
    </row>
    <row r="114" spans="1:4">
      <c r="A114" s="2" t="s">
        <v>1611</v>
      </c>
      <c r="B114" s="291">
        <v>0</v>
      </c>
      <c r="C114" s="4"/>
      <c r="D114" s="291">
        <v>0</v>
      </c>
    </row>
    <row r="115" spans="1:4" ht="30">
      <c r="A115" s="2" t="s">
        <v>1613</v>
      </c>
      <c r="B115" s="4"/>
      <c r="C115" s="4"/>
      <c r="D115" s="4"/>
    </row>
    <row r="116" spans="1:4" ht="60">
      <c r="A116" s="3" t="s">
        <v>1571</v>
      </c>
      <c r="B116" s="4"/>
      <c r="C116" s="4"/>
      <c r="D116" s="4"/>
    </row>
    <row r="117" spans="1:4" ht="30">
      <c r="A117" s="2" t="s">
        <v>1595</v>
      </c>
      <c r="B117" s="291">
        <v>1.55</v>
      </c>
      <c r="C117" s="4"/>
      <c r="D117" s="291">
        <v>1.42</v>
      </c>
    </row>
    <row r="118" spans="1:4">
      <c r="A118" s="2" t="s">
        <v>1609</v>
      </c>
      <c r="B118" s="291">
        <v>0.03</v>
      </c>
      <c r="C118" s="4"/>
      <c r="D118" s="291">
        <v>0.02</v>
      </c>
    </row>
    <row r="119" spans="1:4" ht="30">
      <c r="A119" s="2" t="s">
        <v>1610</v>
      </c>
      <c r="B119" s="291">
        <v>7.0000000000000007E-2</v>
      </c>
      <c r="C119" s="4"/>
      <c r="D119" s="291">
        <v>7.0000000000000007E-2</v>
      </c>
    </row>
    <row r="120" spans="1:4">
      <c r="A120" s="2" t="s">
        <v>1611</v>
      </c>
      <c r="B120" s="291">
        <v>0.79</v>
      </c>
      <c r="C120" s="4"/>
      <c r="D120" s="291">
        <v>0.78</v>
      </c>
    </row>
    <row r="121" spans="1:4" ht="30">
      <c r="A121" s="2" t="s">
        <v>1614</v>
      </c>
      <c r="B121" s="4"/>
      <c r="C121" s="4"/>
      <c r="D121" s="4"/>
    </row>
    <row r="122" spans="1:4" ht="60">
      <c r="A122" s="3" t="s">
        <v>1571</v>
      </c>
      <c r="B122" s="4"/>
      <c r="C122" s="4"/>
      <c r="D122" s="4"/>
    </row>
    <row r="123" spans="1:4" ht="30">
      <c r="A123" s="2" t="s">
        <v>1576</v>
      </c>
      <c r="B123" s="4" t="s">
        <v>466</v>
      </c>
      <c r="C123" s="4"/>
      <c r="D123" s="4" t="s">
        <v>466</v>
      </c>
    </row>
    <row r="124" spans="1:4" ht="45">
      <c r="A124" s="2" t="s">
        <v>1577</v>
      </c>
      <c r="B124" s="4" t="s">
        <v>464</v>
      </c>
      <c r="C124" s="4"/>
      <c r="D124" s="4" t="s">
        <v>464</v>
      </c>
    </row>
    <row r="125" spans="1:4" ht="75">
      <c r="A125" s="2" t="s">
        <v>1615</v>
      </c>
      <c r="B125" s="4"/>
      <c r="C125" s="4"/>
      <c r="D125" s="4"/>
    </row>
    <row r="126" spans="1:4" ht="60">
      <c r="A126" s="3" t="s">
        <v>1571</v>
      </c>
      <c r="B126" s="4"/>
      <c r="C126" s="4"/>
      <c r="D126" s="4"/>
    </row>
    <row r="127" spans="1:4" ht="45">
      <c r="A127" s="2" t="s">
        <v>1577</v>
      </c>
      <c r="B127" s="4" t="s">
        <v>492</v>
      </c>
      <c r="C127" s="10" t="s">
        <v>1616</v>
      </c>
      <c r="D127" s="4"/>
    </row>
    <row r="128" spans="1:4" ht="75">
      <c r="A128" s="2" t="s">
        <v>1617</v>
      </c>
      <c r="B128" s="4"/>
      <c r="C128" s="4"/>
      <c r="D128" s="4"/>
    </row>
    <row r="129" spans="1:4" ht="60">
      <c r="A129" s="3" t="s">
        <v>1571</v>
      </c>
      <c r="B129" s="4"/>
      <c r="C129" s="4"/>
      <c r="D129" s="4"/>
    </row>
    <row r="130" spans="1:4" ht="17.25">
      <c r="A130" s="2" t="s">
        <v>1618</v>
      </c>
      <c r="B130" s="291">
        <v>1</v>
      </c>
      <c r="C130" s="10" t="s">
        <v>94</v>
      </c>
      <c r="D130" s="4"/>
    </row>
    <row r="131" spans="1:4" ht="75">
      <c r="A131" s="2" t="s">
        <v>1619</v>
      </c>
      <c r="B131" s="4"/>
      <c r="C131" s="4"/>
      <c r="D131" s="4"/>
    </row>
    <row r="132" spans="1:4" ht="60">
      <c r="A132" s="3" t="s">
        <v>1571</v>
      </c>
      <c r="B132" s="4"/>
      <c r="C132" s="4"/>
      <c r="D132" s="4"/>
    </row>
    <row r="133" spans="1:4" ht="17.25">
      <c r="A133" s="2" t="s">
        <v>1618</v>
      </c>
      <c r="B133" s="291">
        <v>0.2</v>
      </c>
      <c r="C133" s="10" t="s">
        <v>94</v>
      </c>
      <c r="D133" s="4"/>
    </row>
    <row r="134" spans="1:4" ht="60">
      <c r="A134" s="2" t="s">
        <v>1620</v>
      </c>
      <c r="B134" s="4"/>
      <c r="C134" s="4"/>
      <c r="D134" s="4"/>
    </row>
    <row r="135" spans="1:4" ht="60">
      <c r="A135" s="3" t="s">
        <v>1571</v>
      </c>
      <c r="B135" s="4"/>
      <c r="C135" s="4"/>
      <c r="D135" s="4"/>
    </row>
    <row r="136" spans="1:4" ht="45">
      <c r="A136" s="2" t="s">
        <v>1577</v>
      </c>
      <c r="B136" s="4" t="s">
        <v>492</v>
      </c>
      <c r="C136" s="10" t="s">
        <v>1616</v>
      </c>
      <c r="D136" s="4"/>
    </row>
    <row r="137" spans="1:4" ht="75">
      <c r="A137" s="2" t="s">
        <v>1621</v>
      </c>
      <c r="B137" s="4"/>
      <c r="C137" s="4"/>
      <c r="D137" s="4"/>
    </row>
    <row r="138" spans="1:4" ht="60">
      <c r="A138" s="3" t="s">
        <v>1571</v>
      </c>
      <c r="B138" s="4"/>
      <c r="C138" s="4"/>
      <c r="D138" s="4"/>
    </row>
    <row r="139" spans="1:4" ht="17.25">
      <c r="A139" s="2" t="s">
        <v>1618</v>
      </c>
      <c r="B139" s="291">
        <v>0.08</v>
      </c>
      <c r="C139" s="10" t="s">
        <v>94</v>
      </c>
      <c r="D139" s="4"/>
    </row>
    <row r="140" spans="1:4" ht="75">
      <c r="A140" s="2" t="s">
        <v>1622</v>
      </c>
      <c r="B140" s="4"/>
      <c r="C140" s="4"/>
      <c r="D140" s="4"/>
    </row>
    <row r="141" spans="1:4" ht="60">
      <c r="A141" s="3" t="s">
        <v>1571</v>
      </c>
      <c r="B141" s="4"/>
      <c r="C141" s="4"/>
      <c r="D141" s="4"/>
    </row>
    <row r="142" spans="1:4" ht="17.25">
      <c r="A142" s="2" t="s">
        <v>1618</v>
      </c>
      <c r="B142" s="291">
        <v>0</v>
      </c>
      <c r="C142" s="10" t="s">
        <v>94</v>
      </c>
      <c r="D142" s="4"/>
    </row>
    <row r="143" spans="1:4" ht="60">
      <c r="A143" s="2" t="s">
        <v>1623</v>
      </c>
      <c r="B143" s="4"/>
      <c r="C143" s="4"/>
      <c r="D143" s="4"/>
    </row>
    <row r="144" spans="1:4" ht="60">
      <c r="A144" s="3" t="s">
        <v>1571</v>
      </c>
      <c r="B144" s="4"/>
      <c r="C144" s="4"/>
      <c r="D144" s="4"/>
    </row>
    <row r="145" spans="1:4" ht="45">
      <c r="A145" s="2" t="s">
        <v>1577</v>
      </c>
      <c r="B145" s="4" t="s">
        <v>464</v>
      </c>
      <c r="C145" s="10" t="s">
        <v>1624</v>
      </c>
      <c r="D145" s="4"/>
    </row>
    <row r="146" spans="1:4" ht="75">
      <c r="A146" s="2" t="s">
        <v>1625</v>
      </c>
      <c r="B146" s="4"/>
      <c r="C146" s="4"/>
      <c r="D146" s="4"/>
    </row>
    <row r="147" spans="1:4" ht="60">
      <c r="A147" s="3" t="s">
        <v>1571</v>
      </c>
      <c r="B147" s="4"/>
      <c r="C147" s="4"/>
      <c r="D147" s="4"/>
    </row>
    <row r="148" spans="1:4" ht="17.25">
      <c r="A148" s="2" t="s">
        <v>1618</v>
      </c>
      <c r="B148" s="291">
        <v>0.75</v>
      </c>
      <c r="C148" s="10" t="s">
        <v>402</v>
      </c>
      <c r="D148" s="4"/>
    </row>
    <row r="149" spans="1:4" ht="75">
      <c r="A149" s="2" t="s">
        <v>1626</v>
      </c>
      <c r="B149" s="4"/>
      <c r="C149" s="4"/>
      <c r="D149" s="4"/>
    </row>
    <row r="150" spans="1:4" ht="60">
      <c r="A150" s="3" t="s">
        <v>1571</v>
      </c>
      <c r="B150" s="4"/>
      <c r="C150" s="4"/>
      <c r="D150" s="4"/>
    </row>
    <row r="151" spans="1:4" ht="17.25">
      <c r="A151" s="2" t="s">
        <v>1618</v>
      </c>
      <c r="B151" s="291">
        <v>0</v>
      </c>
      <c r="C151" s="10" t="s">
        <v>402</v>
      </c>
      <c r="D151" s="4"/>
    </row>
    <row r="152" spans="1:4" ht="60">
      <c r="A152" s="2" t="s">
        <v>1627</v>
      </c>
      <c r="B152" s="4"/>
      <c r="C152" s="4"/>
      <c r="D152" s="4"/>
    </row>
    <row r="153" spans="1:4" ht="60">
      <c r="A153" s="3" t="s">
        <v>1571</v>
      </c>
      <c r="B153" s="4"/>
      <c r="C153" s="4"/>
      <c r="D153" s="4"/>
    </row>
    <row r="154" spans="1:4" ht="45">
      <c r="A154" s="2" t="s">
        <v>1577</v>
      </c>
      <c r="B154" s="4" t="s">
        <v>492</v>
      </c>
      <c r="C154" s="10" t="s">
        <v>1628</v>
      </c>
      <c r="D154" s="4"/>
    </row>
    <row r="155" spans="1:4" ht="75">
      <c r="A155" s="2" t="s">
        <v>1629</v>
      </c>
      <c r="B155" s="4"/>
      <c r="C155" s="4"/>
      <c r="D155" s="4"/>
    </row>
    <row r="156" spans="1:4" ht="60">
      <c r="A156" s="3" t="s">
        <v>1571</v>
      </c>
      <c r="B156" s="4"/>
      <c r="C156" s="4"/>
      <c r="D156" s="4"/>
    </row>
    <row r="157" spans="1:4" ht="17.25">
      <c r="A157" s="2" t="s">
        <v>1618</v>
      </c>
      <c r="B157" s="291">
        <v>0.75</v>
      </c>
      <c r="C157" s="10" t="s">
        <v>404</v>
      </c>
      <c r="D157" s="4"/>
    </row>
    <row r="158" spans="1:4" ht="75">
      <c r="A158" s="2" t="s">
        <v>1630</v>
      </c>
      <c r="B158" s="4"/>
      <c r="C158" s="4"/>
      <c r="D158" s="4"/>
    </row>
    <row r="159" spans="1:4" ht="60">
      <c r="A159" s="3" t="s">
        <v>1571</v>
      </c>
      <c r="B159" s="4"/>
      <c r="C159" s="4"/>
      <c r="D159" s="4"/>
    </row>
    <row r="160" spans="1:4" ht="17.25">
      <c r="A160" s="2" t="s">
        <v>1618</v>
      </c>
      <c r="B160" s="291">
        <v>0.2</v>
      </c>
      <c r="C160" s="10" t="s">
        <v>404</v>
      </c>
      <c r="D160" s="4"/>
    </row>
    <row r="161" spans="1:4" ht="60">
      <c r="A161" s="2" t="s">
        <v>1631</v>
      </c>
      <c r="B161" s="4"/>
      <c r="C161" s="4"/>
      <c r="D161" s="4"/>
    </row>
    <row r="162" spans="1:4" ht="60">
      <c r="A162" s="3" t="s">
        <v>1571</v>
      </c>
      <c r="B162" s="4"/>
      <c r="C162" s="4"/>
      <c r="D162" s="4"/>
    </row>
    <row r="163" spans="1:4" ht="45">
      <c r="A163" s="2" t="s">
        <v>1577</v>
      </c>
      <c r="B163" s="4" t="s">
        <v>492</v>
      </c>
      <c r="C163" s="10" t="s">
        <v>117</v>
      </c>
      <c r="D163" s="4"/>
    </row>
    <row r="164" spans="1:4" ht="75">
      <c r="A164" s="2" t="s">
        <v>1632</v>
      </c>
      <c r="B164" s="4"/>
      <c r="C164" s="4"/>
      <c r="D164" s="4"/>
    </row>
    <row r="165" spans="1:4" ht="60">
      <c r="A165" s="3" t="s">
        <v>1571</v>
      </c>
      <c r="B165" s="4"/>
      <c r="C165" s="4"/>
      <c r="D165" s="4"/>
    </row>
    <row r="166" spans="1:4">
      <c r="A166" s="2" t="s">
        <v>1618</v>
      </c>
      <c r="B166" s="291">
        <v>0.4</v>
      </c>
      <c r="C166" s="4"/>
      <c r="D166" s="4"/>
    </row>
    <row r="167" spans="1:4" ht="75">
      <c r="A167" s="2" t="s">
        <v>1633</v>
      </c>
      <c r="B167" s="4"/>
      <c r="C167" s="4"/>
      <c r="D167" s="4"/>
    </row>
    <row r="168" spans="1:4" ht="60">
      <c r="A168" s="3" t="s">
        <v>1571</v>
      </c>
      <c r="B168" s="4"/>
      <c r="C168" s="4"/>
      <c r="D168" s="4"/>
    </row>
    <row r="169" spans="1:4">
      <c r="A169" s="2" t="s">
        <v>1618</v>
      </c>
      <c r="B169" s="291">
        <v>0.1</v>
      </c>
      <c r="C169" s="4"/>
      <c r="D169" s="4"/>
    </row>
    <row r="170" spans="1:4" ht="30">
      <c r="A170" s="2" t="s">
        <v>1634</v>
      </c>
      <c r="B170" s="4"/>
      <c r="C170" s="4"/>
      <c r="D170" s="4"/>
    </row>
    <row r="171" spans="1:4" ht="60">
      <c r="A171" s="3" t="s">
        <v>1571</v>
      </c>
      <c r="B171" s="4"/>
      <c r="C171" s="4"/>
      <c r="D171" s="4"/>
    </row>
    <row r="172" spans="1:4" ht="30">
      <c r="A172" s="2" t="s">
        <v>1576</v>
      </c>
      <c r="B172" s="4" t="s">
        <v>468</v>
      </c>
      <c r="C172" s="4"/>
      <c r="D172" s="4" t="s">
        <v>468</v>
      </c>
    </row>
    <row r="173" spans="1:4" ht="45">
      <c r="A173" s="2" t="s">
        <v>1577</v>
      </c>
      <c r="B173" s="4" t="s">
        <v>474</v>
      </c>
      <c r="C173" s="4"/>
      <c r="D173" s="4" t="s">
        <v>474</v>
      </c>
    </row>
    <row r="174" spans="1:4" ht="30">
      <c r="A174" s="2" t="s">
        <v>1635</v>
      </c>
      <c r="B174" s="4"/>
      <c r="C174" s="4"/>
      <c r="D174" s="4"/>
    </row>
    <row r="175" spans="1:4" ht="60">
      <c r="A175" s="3" t="s">
        <v>1571</v>
      </c>
      <c r="B175" s="4"/>
      <c r="C175" s="4"/>
      <c r="D175" s="4"/>
    </row>
    <row r="176" spans="1:4" ht="30">
      <c r="A176" s="2" t="s">
        <v>1576</v>
      </c>
      <c r="B176" s="4" t="s">
        <v>471</v>
      </c>
      <c r="C176" s="4"/>
      <c r="D176" s="4" t="s">
        <v>471</v>
      </c>
    </row>
    <row r="177" spans="1:4" ht="45">
      <c r="A177" s="2" t="s">
        <v>1577</v>
      </c>
      <c r="B177" s="4" t="s">
        <v>464</v>
      </c>
      <c r="C177" s="4"/>
      <c r="D177" s="4" t="s">
        <v>464</v>
      </c>
    </row>
    <row r="178" spans="1:4" ht="30">
      <c r="A178" s="2" t="s">
        <v>1636</v>
      </c>
      <c r="B178" s="4"/>
      <c r="C178" s="4"/>
      <c r="D178" s="4"/>
    </row>
    <row r="179" spans="1:4" ht="60">
      <c r="A179" s="3" t="s">
        <v>1571</v>
      </c>
      <c r="B179" s="4"/>
      <c r="C179" s="4"/>
      <c r="D179" s="4"/>
    </row>
    <row r="180" spans="1:4" ht="30">
      <c r="A180" s="2" t="s">
        <v>1576</v>
      </c>
      <c r="B180" s="4" t="s">
        <v>472</v>
      </c>
      <c r="C180" s="4"/>
      <c r="D180" s="4" t="s">
        <v>472</v>
      </c>
    </row>
    <row r="181" spans="1:4" ht="45">
      <c r="A181" s="2" t="s">
        <v>1577</v>
      </c>
      <c r="B181" s="4" t="s">
        <v>464</v>
      </c>
      <c r="C181" s="4"/>
      <c r="D181" s="4" t="s">
        <v>464</v>
      </c>
    </row>
    <row r="182" spans="1:4" ht="30">
      <c r="A182" s="2" t="s">
        <v>1637</v>
      </c>
      <c r="B182" s="4"/>
      <c r="C182" s="4"/>
      <c r="D182" s="4"/>
    </row>
    <row r="183" spans="1:4" ht="60">
      <c r="A183" s="3" t="s">
        <v>1571</v>
      </c>
      <c r="B183" s="4"/>
      <c r="C183" s="4"/>
      <c r="D183" s="4"/>
    </row>
    <row r="184" spans="1:4" ht="30">
      <c r="A184" s="2" t="s">
        <v>1573</v>
      </c>
      <c r="B184" s="6">
        <v>4078000000</v>
      </c>
      <c r="C184" s="4"/>
      <c r="D184" s="6">
        <v>3918000000</v>
      </c>
    </row>
    <row r="185" spans="1:4" ht="30">
      <c r="A185" s="2" t="s">
        <v>1638</v>
      </c>
      <c r="B185" s="4"/>
      <c r="C185" s="4"/>
      <c r="D185" s="4"/>
    </row>
    <row r="186" spans="1:4" ht="60">
      <c r="A186" s="3" t="s">
        <v>1571</v>
      </c>
      <c r="B186" s="4"/>
      <c r="C186" s="4"/>
      <c r="D186" s="4"/>
    </row>
    <row r="187" spans="1:4" ht="30">
      <c r="A187" s="2" t="s">
        <v>1573</v>
      </c>
      <c r="B187" s="6">
        <v>1463000000</v>
      </c>
      <c r="C187" s="4"/>
      <c r="D187" s="6">
        <v>1281000000</v>
      </c>
    </row>
    <row r="188" spans="1:4" ht="30">
      <c r="A188" s="2" t="s">
        <v>1639</v>
      </c>
      <c r="B188" s="4"/>
      <c r="C188" s="4"/>
      <c r="D188" s="4"/>
    </row>
    <row r="189" spans="1:4" ht="60">
      <c r="A189" s="3" t="s">
        <v>1571</v>
      </c>
      <c r="B189" s="4"/>
      <c r="C189" s="4"/>
      <c r="D189" s="4"/>
    </row>
    <row r="190" spans="1:4" ht="30">
      <c r="A190" s="2" t="s">
        <v>1573</v>
      </c>
      <c r="B190" s="6">
        <v>12842000000</v>
      </c>
      <c r="C190" s="4"/>
      <c r="D190" s="6">
        <v>12871000000</v>
      </c>
    </row>
    <row r="191" spans="1:4" ht="45">
      <c r="A191" s="2" t="s">
        <v>1640</v>
      </c>
      <c r="B191" s="4"/>
      <c r="C191" s="4"/>
      <c r="D191" s="4"/>
    </row>
    <row r="192" spans="1:4" ht="60">
      <c r="A192" s="3" t="s">
        <v>1571</v>
      </c>
      <c r="B192" s="4"/>
      <c r="C192" s="4"/>
      <c r="D192" s="4"/>
    </row>
    <row r="193" spans="1:4" ht="30">
      <c r="A193" s="2" t="s">
        <v>1573</v>
      </c>
      <c r="B193" s="6">
        <v>64000000</v>
      </c>
      <c r="C193" s="4"/>
      <c r="D193" s="6">
        <v>66000000</v>
      </c>
    </row>
    <row r="194" spans="1:4">
      <c r="A194" s="2" t="s">
        <v>1641</v>
      </c>
      <c r="B194" s="4"/>
      <c r="C194" s="4"/>
      <c r="D194" s="4"/>
    </row>
    <row r="195" spans="1:4" ht="60">
      <c r="A195" s="3" t="s">
        <v>1571</v>
      </c>
      <c r="B195" s="4"/>
      <c r="C195" s="4"/>
      <c r="D195" s="4"/>
    </row>
    <row r="196" spans="1:4" ht="30">
      <c r="A196" s="2" t="s">
        <v>1573</v>
      </c>
      <c r="B196" s="6">
        <v>27119000000</v>
      </c>
      <c r="C196" s="4"/>
      <c r="D196" s="6">
        <v>27359000000</v>
      </c>
    </row>
    <row r="197" spans="1:4" ht="30">
      <c r="A197" s="2" t="s">
        <v>1642</v>
      </c>
      <c r="B197" s="4"/>
      <c r="C197" s="4"/>
      <c r="D197" s="4"/>
    </row>
    <row r="198" spans="1:4" ht="60">
      <c r="A198" s="3" t="s">
        <v>1571</v>
      </c>
      <c r="B198" s="4"/>
      <c r="C198" s="4"/>
      <c r="D198" s="4"/>
    </row>
    <row r="199" spans="1:4" ht="30">
      <c r="A199" s="2" t="s">
        <v>1573</v>
      </c>
      <c r="B199" s="6">
        <v>1112000000</v>
      </c>
      <c r="C199" s="4"/>
      <c r="D199" s="6">
        <v>1040000000</v>
      </c>
    </row>
    <row r="200" spans="1:4" ht="30">
      <c r="A200" s="2" t="s">
        <v>1643</v>
      </c>
      <c r="B200" s="4"/>
      <c r="C200" s="4"/>
      <c r="D200" s="4"/>
    </row>
    <row r="201" spans="1:4" ht="60">
      <c r="A201" s="3" t="s">
        <v>1571</v>
      </c>
      <c r="B201" s="4"/>
      <c r="C201" s="4"/>
      <c r="D201" s="4"/>
    </row>
    <row r="202" spans="1:4" ht="30">
      <c r="A202" s="2" t="s">
        <v>1573</v>
      </c>
      <c r="B202" s="6">
        <v>4652000000</v>
      </c>
      <c r="C202" s="4"/>
      <c r="D202" s="6">
        <v>4415000000</v>
      </c>
    </row>
    <row r="203" spans="1:4" ht="45">
      <c r="A203" s="2" t="s">
        <v>1644</v>
      </c>
      <c r="B203" s="4"/>
      <c r="C203" s="4"/>
      <c r="D203" s="4"/>
    </row>
    <row r="204" spans="1:4" ht="60">
      <c r="A204" s="3" t="s">
        <v>1571</v>
      </c>
      <c r="B204" s="4"/>
      <c r="C204" s="4"/>
      <c r="D204" s="4"/>
    </row>
    <row r="205" spans="1:4" ht="30">
      <c r="A205" s="2" t="s">
        <v>1573</v>
      </c>
      <c r="B205" s="6">
        <v>268000000</v>
      </c>
      <c r="C205" s="4"/>
      <c r="D205" s="6">
        <v>284000000</v>
      </c>
    </row>
    <row r="206" spans="1:4" ht="30">
      <c r="A206" s="2" t="s">
        <v>1509</v>
      </c>
      <c r="B206" s="4"/>
      <c r="C206" s="4"/>
      <c r="D206" s="4"/>
    </row>
    <row r="207" spans="1:4" ht="60">
      <c r="A207" s="3" t="s">
        <v>1571</v>
      </c>
      <c r="B207" s="4"/>
      <c r="C207" s="4"/>
      <c r="D207" s="4"/>
    </row>
    <row r="208" spans="1:4" ht="30">
      <c r="A208" s="2" t="s">
        <v>72</v>
      </c>
      <c r="B208" s="6">
        <v>190000000</v>
      </c>
      <c r="C208" s="4"/>
      <c r="D208" s="6">
        <v>189000000</v>
      </c>
    </row>
    <row r="209" spans="1:4" ht="60">
      <c r="A209" s="2" t="s">
        <v>1645</v>
      </c>
      <c r="B209" s="4"/>
      <c r="C209" s="4"/>
      <c r="D209" s="4"/>
    </row>
    <row r="210" spans="1:4" ht="60">
      <c r="A210" s="3" t="s">
        <v>1571</v>
      </c>
      <c r="B210" s="4"/>
      <c r="C210" s="4"/>
      <c r="D210" s="4"/>
    </row>
    <row r="211" spans="1:4" ht="105">
      <c r="A211" s="2" t="s">
        <v>1646</v>
      </c>
      <c r="B211" s="4" t="s">
        <v>1647</v>
      </c>
      <c r="C211" s="4"/>
      <c r="D211" s="4"/>
    </row>
    <row r="212" spans="1:4" ht="60">
      <c r="A212" s="2" t="s">
        <v>1648</v>
      </c>
      <c r="B212" s="4"/>
      <c r="C212" s="4"/>
      <c r="D212" s="4"/>
    </row>
    <row r="213" spans="1:4" ht="60">
      <c r="A213" s="3" t="s">
        <v>1571</v>
      </c>
      <c r="B213" s="4"/>
      <c r="C213" s="4"/>
      <c r="D213" s="4"/>
    </row>
    <row r="214" spans="1:4" ht="30">
      <c r="A214" s="2" t="s">
        <v>1573</v>
      </c>
      <c r="B214" s="6">
        <v>1463000000</v>
      </c>
      <c r="C214" s="4"/>
      <c r="D214" s="6">
        <v>1281000000</v>
      </c>
    </row>
    <row r="215" spans="1:4" ht="75">
      <c r="A215" s="2" t="s">
        <v>1649</v>
      </c>
      <c r="B215" s="4"/>
      <c r="C215" s="4"/>
      <c r="D215" s="4"/>
    </row>
    <row r="216" spans="1:4" ht="60">
      <c r="A216" s="3" t="s">
        <v>1571</v>
      </c>
      <c r="B216" s="4"/>
      <c r="C216" s="4"/>
      <c r="D216" s="4"/>
    </row>
    <row r="217" spans="1:4" ht="30">
      <c r="A217" s="2" t="s">
        <v>1573</v>
      </c>
      <c r="B217" s="6">
        <v>33000000</v>
      </c>
      <c r="C217" s="4"/>
      <c r="D217" s="6">
        <v>32000000</v>
      </c>
    </row>
    <row r="218" spans="1:4" ht="60">
      <c r="A218" s="2" t="s">
        <v>1650</v>
      </c>
      <c r="B218" s="4"/>
      <c r="C218" s="4"/>
      <c r="D218" s="4"/>
    </row>
    <row r="219" spans="1:4" ht="60">
      <c r="A219" s="3" t="s">
        <v>1571</v>
      </c>
      <c r="B219" s="4"/>
      <c r="C219" s="4"/>
      <c r="D219" s="4"/>
    </row>
    <row r="220" spans="1:4" ht="30">
      <c r="A220" s="2" t="s">
        <v>1573</v>
      </c>
      <c r="B220" s="6">
        <v>640000000</v>
      </c>
      <c r="C220" s="4"/>
      <c r="D220" s="6">
        <v>568000000</v>
      </c>
    </row>
    <row r="221" spans="1:4" ht="60">
      <c r="A221" s="2" t="s">
        <v>1651</v>
      </c>
      <c r="B221" s="4"/>
      <c r="C221" s="4"/>
      <c r="D221" s="4"/>
    </row>
    <row r="222" spans="1:4" ht="60">
      <c r="A222" s="3" t="s">
        <v>1571</v>
      </c>
      <c r="B222" s="4"/>
      <c r="C222" s="4"/>
      <c r="D222" s="4"/>
    </row>
    <row r="223" spans="1:4" ht="30">
      <c r="A223" s="2" t="s">
        <v>1573</v>
      </c>
      <c r="B223" s="6">
        <v>268000000</v>
      </c>
      <c r="C223" s="4"/>
      <c r="D223" s="6">
        <v>284000000</v>
      </c>
    </row>
    <row r="224" spans="1:4" ht="45">
      <c r="A224" s="2" t="s">
        <v>1652</v>
      </c>
      <c r="B224" s="4"/>
      <c r="C224" s="4"/>
      <c r="D224" s="4"/>
    </row>
    <row r="225" spans="1:4" ht="60">
      <c r="A225" s="3" t="s">
        <v>1571</v>
      </c>
      <c r="B225" s="4"/>
      <c r="C225" s="4"/>
      <c r="D225" s="4"/>
    </row>
    <row r="226" spans="1:4" ht="30">
      <c r="A226" s="2" t="s">
        <v>1575</v>
      </c>
      <c r="B226" s="4" t="s">
        <v>490</v>
      </c>
      <c r="C226" s="4"/>
      <c r="D226" s="4" t="s">
        <v>490</v>
      </c>
    </row>
    <row r="227" spans="1:4" ht="30">
      <c r="A227" s="2" t="s">
        <v>1576</v>
      </c>
      <c r="B227" s="4" t="s">
        <v>491</v>
      </c>
      <c r="C227" s="4"/>
      <c r="D227" s="4" t="s">
        <v>491</v>
      </c>
    </row>
    <row r="228" spans="1:4" ht="45">
      <c r="A228" s="2" t="s">
        <v>1577</v>
      </c>
      <c r="B228" s="4" t="s">
        <v>492</v>
      </c>
      <c r="C228" s="4"/>
      <c r="D228" s="4" t="s">
        <v>492</v>
      </c>
    </row>
    <row r="229" spans="1:4" ht="30">
      <c r="A229" s="2" t="s">
        <v>1400</v>
      </c>
      <c r="B229" s="8">
        <v>12000000</v>
      </c>
      <c r="C229" s="4"/>
      <c r="D229" s="8">
        <v>22000000</v>
      </c>
    </row>
    <row r="230" spans="1:4" ht="60">
      <c r="A230" s="2" t="s">
        <v>1653</v>
      </c>
      <c r="B230" s="4"/>
      <c r="C230" s="4"/>
      <c r="D230" s="4"/>
    </row>
    <row r="231" spans="1:4" ht="60">
      <c r="A231" s="3" t="s">
        <v>1571</v>
      </c>
      <c r="B231" s="4"/>
      <c r="C231" s="4"/>
      <c r="D231" s="4"/>
    </row>
    <row r="232" spans="1:4" ht="30">
      <c r="A232" s="2" t="s">
        <v>1583</v>
      </c>
      <c r="B232" s="291">
        <v>0.01</v>
      </c>
      <c r="C232" s="4"/>
      <c r="D232" s="291">
        <v>0.01</v>
      </c>
    </row>
    <row r="233" spans="1:4" ht="60">
      <c r="A233" s="2" t="s">
        <v>1654</v>
      </c>
      <c r="B233" s="4"/>
      <c r="C233" s="4"/>
      <c r="D233" s="4"/>
    </row>
    <row r="234" spans="1:4" ht="60">
      <c r="A234" s="3" t="s">
        <v>1571</v>
      </c>
      <c r="B234" s="4"/>
      <c r="C234" s="4"/>
      <c r="D234" s="4"/>
    </row>
    <row r="235" spans="1:4" ht="30">
      <c r="A235" s="2" t="s">
        <v>1583</v>
      </c>
      <c r="B235" s="291">
        <v>0.01</v>
      </c>
      <c r="C235" s="4"/>
      <c r="D235" s="291">
        <v>0.01</v>
      </c>
    </row>
    <row r="236" spans="1:4">
      <c r="A236" s="11"/>
      <c r="B236" s="11"/>
      <c r="C236" s="11"/>
      <c r="D236" s="11"/>
    </row>
    <row r="237" spans="1:4" ht="30" customHeight="1">
      <c r="A237" s="2" t="s">
        <v>94</v>
      </c>
      <c r="B237" s="12" t="s">
        <v>1655</v>
      </c>
      <c r="C237" s="12"/>
      <c r="D237" s="12"/>
    </row>
    <row r="238" spans="1:4" ht="30" customHeight="1">
      <c r="A238" s="2" t="s">
        <v>117</v>
      </c>
      <c r="B238" s="12" t="s">
        <v>535</v>
      </c>
      <c r="C238" s="12"/>
      <c r="D238" s="12"/>
    </row>
    <row r="239" spans="1:4" ht="15" customHeight="1">
      <c r="A239" s="2" t="s">
        <v>402</v>
      </c>
      <c r="B239" s="12" t="s">
        <v>537</v>
      </c>
      <c r="C239" s="12"/>
      <c r="D239" s="12"/>
    </row>
    <row r="240" spans="1:4" ht="30" customHeight="1">
      <c r="A240" s="2" t="s">
        <v>404</v>
      </c>
      <c r="B240" s="12" t="s">
        <v>538</v>
      </c>
      <c r="C240" s="12"/>
      <c r="D240" s="12"/>
    </row>
  </sheetData>
  <mergeCells count="8">
    <mergeCell ref="B239:D239"/>
    <mergeCell ref="B240:D240"/>
    <mergeCell ref="A1:A2"/>
    <mergeCell ref="B1:C1"/>
    <mergeCell ref="B2:C2"/>
    <mergeCell ref="A236:D236"/>
    <mergeCell ref="B237:D237"/>
    <mergeCell ref="B238:D2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3"/>
  <sheetViews>
    <sheetView showGridLines="0" workbookViewId="0"/>
  </sheetViews>
  <sheetFormatPr defaultRowHeight="15"/>
  <cols>
    <col min="1" max="1" width="36.5703125" bestFit="1" customWidth="1"/>
    <col min="2" max="2" width="34.7109375" customWidth="1"/>
    <col min="3" max="3" width="36.5703125" customWidth="1"/>
    <col min="4" max="4" width="24.140625" customWidth="1"/>
    <col min="5" max="6" width="36.5703125" customWidth="1"/>
    <col min="7" max="7" width="12.28515625" customWidth="1"/>
    <col min="8" max="8" width="31.5703125" customWidth="1"/>
    <col min="9" max="9" width="20.42578125" customWidth="1"/>
  </cols>
  <sheetData>
    <row r="1" spans="1:9" ht="15" customHeight="1">
      <c r="A1" s="1" t="s">
        <v>1656</v>
      </c>
      <c r="B1" s="7" t="s">
        <v>1</v>
      </c>
      <c r="C1" s="7"/>
      <c r="D1" s="7"/>
      <c r="E1" s="7"/>
      <c r="F1" s="7"/>
      <c r="G1" s="7"/>
      <c r="H1" s="7"/>
      <c r="I1" s="7"/>
    </row>
    <row r="2" spans="1:9" ht="15" customHeight="1">
      <c r="A2" s="1" t="s">
        <v>52</v>
      </c>
      <c r="B2" s="7" t="s">
        <v>2</v>
      </c>
      <c r="C2" s="7"/>
      <c r="D2" s="7" t="s">
        <v>21</v>
      </c>
      <c r="E2" s="7"/>
      <c r="F2" s="7" t="s">
        <v>64</v>
      </c>
      <c r="G2" s="7"/>
      <c r="H2" s="7" t="s">
        <v>1657</v>
      </c>
      <c r="I2" s="7"/>
    </row>
    <row r="3" spans="1:9" ht="45">
      <c r="A3" s="3" t="s">
        <v>1658</v>
      </c>
      <c r="B3" s="4"/>
      <c r="C3" s="4"/>
      <c r="D3" s="4"/>
      <c r="E3" s="4"/>
      <c r="F3" s="4"/>
      <c r="G3" s="4"/>
      <c r="H3" s="4"/>
      <c r="I3" s="4"/>
    </row>
    <row r="4" spans="1:9" ht="30">
      <c r="A4" s="2" t="s">
        <v>1573</v>
      </c>
      <c r="B4" s="8">
        <v>60555</v>
      </c>
      <c r="C4" s="4"/>
      <c r="D4" s="4"/>
      <c r="E4" s="4"/>
      <c r="F4" s="8">
        <v>59384</v>
      </c>
      <c r="G4" s="4"/>
      <c r="H4" s="4"/>
      <c r="I4" s="4"/>
    </row>
    <row r="5" spans="1:9" ht="30">
      <c r="A5" s="2" t="s">
        <v>1659</v>
      </c>
      <c r="B5" s="6">
        <v>1085</v>
      </c>
      <c r="C5" s="4"/>
      <c r="D5" s="4"/>
      <c r="E5" s="4"/>
      <c r="F5" s="6">
        <v>1095</v>
      </c>
      <c r="G5" s="4"/>
      <c r="H5" s="4"/>
      <c r="I5" s="4"/>
    </row>
    <row r="6" spans="1:9">
      <c r="A6" s="2" t="s">
        <v>1660</v>
      </c>
      <c r="B6" s="6">
        <v>3651</v>
      </c>
      <c r="C6" s="4"/>
      <c r="D6" s="4"/>
      <c r="E6" s="4"/>
      <c r="F6" s="6">
        <v>4883</v>
      </c>
      <c r="G6" s="4"/>
      <c r="H6" s="4"/>
      <c r="I6" s="4"/>
    </row>
    <row r="7" spans="1:9" ht="60">
      <c r="A7" s="3" t="s">
        <v>1661</v>
      </c>
      <c r="B7" s="4"/>
      <c r="C7" s="4"/>
      <c r="D7" s="4"/>
      <c r="E7" s="4"/>
      <c r="F7" s="4"/>
      <c r="G7" s="4"/>
      <c r="H7" s="4"/>
      <c r="I7" s="4"/>
    </row>
    <row r="8" spans="1:9">
      <c r="A8" s="2" t="s">
        <v>1662</v>
      </c>
      <c r="B8" s="4">
        <v>520</v>
      </c>
      <c r="C8" s="4"/>
      <c r="D8" s="4"/>
      <c r="E8" s="4"/>
      <c r="F8" s="4">
        <v>488</v>
      </c>
      <c r="G8" s="4"/>
      <c r="H8" s="4"/>
      <c r="I8" s="4"/>
    </row>
    <row r="9" spans="1:9">
      <c r="A9" s="2" t="s">
        <v>1394</v>
      </c>
      <c r="B9" s="4">
        <v>11</v>
      </c>
      <c r="C9" s="4"/>
      <c r="D9" s="4"/>
      <c r="E9" s="4"/>
      <c r="F9" s="4">
        <v>11</v>
      </c>
      <c r="G9" s="4"/>
      <c r="H9" s="4"/>
      <c r="I9" s="4"/>
    </row>
    <row r="10" spans="1:9" ht="30">
      <c r="A10" s="2" t="s">
        <v>69</v>
      </c>
      <c r="B10" s="6">
        <v>1148</v>
      </c>
      <c r="C10" s="4"/>
      <c r="D10" s="4"/>
      <c r="E10" s="4"/>
      <c r="F10" s="6">
        <v>1047</v>
      </c>
      <c r="G10" s="4"/>
      <c r="H10" s="4"/>
      <c r="I10" s="4"/>
    </row>
    <row r="11" spans="1:9">
      <c r="A11" s="2" t="s">
        <v>1663</v>
      </c>
      <c r="B11" s="6">
        <v>22737</v>
      </c>
      <c r="C11" s="4"/>
      <c r="D11" s="4"/>
      <c r="E11" s="4"/>
      <c r="F11" s="6">
        <v>22920</v>
      </c>
      <c r="G11" s="4"/>
      <c r="H11" s="4"/>
      <c r="I11" s="4"/>
    </row>
    <row r="12" spans="1:9">
      <c r="A12" s="2" t="s">
        <v>542</v>
      </c>
      <c r="B12" s="6">
        <v>135803</v>
      </c>
      <c r="C12" s="4"/>
      <c r="D12" s="4"/>
      <c r="E12" s="4"/>
      <c r="F12" s="6">
        <v>134702</v>
      </c>
      <c r="G12" s="4"/>
      <c r="H12" s="4"/>
      <c r="I12" s="4"/>
    </row>
    <row r="13" spans="1:9">
      <c r="A13" s="2" t="s">
        <v>1396</v>
      </c>
      <c r="B13" s="6">
        <v>198246</v>
      </c>
      <c r="C13" s="4"/>
      <c r="D13" s="4"/>
      <c r="E13" s="4"/>
      <c r="F13" s="6">
        <v>199248</v>
      </c>
      <c r="G13" s="4"/>
      <c r="H13" s="4"/>
      <c r="I13" s="4"/>
    </row>
    <row r="14" spans="1:9">
      <c r="A14" s="2" t="s">
        <v>119</v>
      </c>
      <c r="B14" s="4"/>
      <c r="C14" s="4"/>
      <c r="D14" s="4"/>
      <c r="E14" s="4"/>
      <c r="F14" s="4"/>
      <c r="G14" s="4"/>
      <c r="H14" s="4"/>
      <c r="I14" s="4"/>
    </row>
    <row r="15" spans="1:9" ht="60">
      <c r="A15" s="3" t="s">
        <v>1661</v>
      </c>
      <c r="B15" s="4"/>
      <c r="C15" s="4"/>
      <c r="D15" s="4"/>
      <c r="E15" s="4"/>
      <c r="F15" s="4"/>
      <c r="G15" s="4"/>
      <c r="H15" s="4"/>
      <c r="I15" s="4"/>
    </row>
    <row r="16" spans="1:9">
      <c r="A16" s="2" t="s">
        <v>1396</v>
      </c>
      <c r="B16" s="4">
        <v>520</v>
      </c>
      <c r="C16" s="4"/>
      <c r="D16" s="4"/>
      <c r="E16" s="4"/>
      <c r="F16" s="4">
        <v>488</v>
      </c>
      <c r="G16" s="4"/>
      <c r="H16" s="4"/>
      <c r="I16" s="4"/>
    </row>
    <row r="17" spans="1:9">
      <c r="A17" s="2" t="s">
        <v>1664</v>
      </c>
      <c r="B17" s="4"/>
      <c r="C17" s="4"/>
      <c r="D17" s="4"/>
      <c r="E17" s="4"/>
      <c r="F17" s="4"/>
      <c r="G17" s="4"/>
      <c r="H17" s="4"/>
      <c r="I17" s="4"/>
    </row>
    <row r="18" spans="1:9" ht="60">
      <c r="A18" s="3" t="s">
        <v>1661</v>
      </c>
      <c r="B18" s="4"/>
      <c r="C18" s="4"/>
      <c r="D18" s="4"/>
      <c r="E18" s="4"/>
      <c r="F18" s="4"/>
      <c r="G18" s="4"/>
      <c r="H18" s="4"/>
      <c r="I18" s="4"/>
    </row>
    <row r="19" spans="1:9">
      <c r="A19" s="2" t="s">
        <v>1396</v>
      </c>
      <c r="B19" s="4">
        <v>402</v>
      </c>
      <c r="C19" s="4"/>
      <c r="D19" s="4"/>
      <c r="E19" s="4"/>
      <c r="F19" s="4">
        <v>348</v>
      </c>
      <c r="G19" s="4"/>
      <c r="H19" s="4"/>
      <c r="I19" s="4"/>
    </row>
    <row r="20" spans="1:9">
      <c r="A20" s="2" t="s">
        <v>1665</v>
      </c>
      <c r="B20" s="4"/>
      <c r="C20" s="4"/>
      <c r="D20" s="4"/>
      <c r="E20" s="4"/>
      <c r="F20" s="4"/>
      <c r="G20" s="4"/>
      <c r="H20" s="4"/>
      <c r="I20" s="4"/>
    </row>
    <row r="21" spans="1:9" ht="45">
      <c r="A21" s="3" t="s">
        <v>1658</v>
      </c>
      <c r="B21" s="4"/>
      <c r="C21" s="4"/>
      <c r="D21" s="4"/>
      <c r="E21" s="4"/>
      <c r="F21" s="4"/>
      <c r="G21" s="4"/>
      <c r="H21" s="4"/>
      <c r="I21" s="4"/>
    </row>
    <row r="22" spans="1:9" ht="30">
      <c r="A22" s="2" t="s">
        <v>1573</v>
      </c>
      <c r="B22" s="4">
        <v>444</v>
      </c>
      <c r="C22" s="4"/>
      <c r="D22" s="4"/>
      <c r="E22" s="4"/>
      <c r="F22" s="4">
        <v>106</v>
      </c>
      <c r="G22" s="4"/>
      <c r="H22" s="4"/>
      <c r="I22" s="4"/>
    </row>
    <row r="23" spans="1:9" ht="30">
      <c r="A23" s="2" t="s">
        <v>1659</v>
      </c>
      <c r="B23" s="4">
        <v>0</v>
      </c>
      <c r="C23" s="4"/>
      <c r="D23" s="4"/>
      <c r="E23" s="4"/>
      <c r="F23" s="4">
        <v>0</v>
      </c>
      <c r="G23" s="4"/>
      <c r="H23" s="4"/>
      <c r="I23" s="4"/>
    </row>
    <row r="24" spans="1:9">
      <c r="A24" s="2" t="s">
        <v>1660</v>
      </c>
      <c r="B24" s="4">
        <v>313</v>
      </c>
      <c r="C24" s="4"/>
      <c r="D24" s="4"/>
      <c r="E24" s="4"/>
      <c r="F24" s="4">
        <v>349</v>
      </c>
      <c r="G24" s="4"/>
      <c r="H24" s="4"/>
      <c r="I24" s="4"/>
    </row>
    <row r="25" spans="1:9" ht="60">
      <c r="A25" s="3" t="s">
        <v>1661</v>
      </c>
      <c r="B25" s="4"/>
      <c r="C25" s="4"/>
      <c r="D25" s="4"/>
      <c r="E25" s="4"/>
      <c r="F25" s="4"/>
      <c r="G25" s="4"/>
      <c r="H25" s="4"/>
      <c r="I25" s="4"/>
    </row>
    <row r="26" spans="1:9">
      <c r="A26" s="2" t="s">
        <v>1662</v>
      </c>
      <c r="B26" s="4">
        <v>0</v>
      </c>
      <c r="C26" s="4"/>
      <c r="D26" s="4"/>
      <c r="E26" s="4"/>
      <c r="F26" s="4">
        <v>0</v>
      </c>
      <c r="G26" s="4"/>
      <c r="H26" s="4"/>
      <c r="I26" s="4"/>
    </row>
    <row r="27" spans="1:9">
      <c r="A27" s="2" t="s">
        <v>1394</v>
      </c>
      <c r="B27" s="4">
        <v>11</v>
      </c>
      <c r="C27" s="4"/>
      <c r="D27" s="4"/>
      <c r="E27" s="4"/>
      <c r="F27" s="4">
        <v>11</v>
      </c>
      <c r="G27" s="4"/>
      <c r="H27" s="4"/>
      <c r="I27" s="4"/>
    </row>
    <row r="28" spans="1:9" ht="30">
      <c r="A28" s="2" t="s">
        <v>69</v>
      </c>
      <c r="B28" s="4">
        <v>910</v>
      </c>
      <c r="C28" s="4"/>
      <c r="D28" s="4"/>
      <c r="E28" s="4"/>
      <c r="F28" s="4">
        <v>786</v>
      </c>
      <c r="G28" s="4"/>
      <c r="H28" s="4"/>
      <c r="I28" s="4"/>
    </row>
    <row r="29" spans="1:9">
      <c r="A29" s="2" t="s">
        <v>1396</v>
      </c>
      <c r="B29" s="6">
        <v>91549</v>
      </c>
      <c r="C29" s="4"/>
      <c r="D29" s="4"/>
      <c r="E29" s="4"/>
      <c r="F29" s="6">
        <v>92789</v>
      </c>
      <c r="G29" s="4"/>
      <c r="H29" s="4"/>
      <c r="I29" s="4"/>
    </row>
    <row r="30" spans="1:9">
      <c r="A30" s="2" t="s">
        <v>1666</v>
      </c>
      <c r="B30" s="4"/>
      <c r="C30" s="4"/>
      <c r="D30" s="4"/>
      <c r="E30" s="4"/>
      <c r="F30" s="4"/>
      <c r="G30" s="4"/>
      <c r="H30" s="4"/>
      <c r="I30" s="4"/>
    </row>
    <row r="31" spans="1:9" ht="45">
      <c r="A31" s="3" t="s">
        <v>1658</v>
      </c>
      <c r="B31" s="4"/>
      <c r="C31" s="4"/>
      <c r="D31" s="4"/>
      <c r="E31" s="4"/>
      <c r="F31" s="4"/>
      <c r="G31" s="4"/>
      <c r="H31" s="4"/>
      <c r="I31" s="4"/>
    </row>
    <row r="32" spans="1:9" ht="30">
      <c r="A32" s="2" t="s">
        <v>1573</v>
      </c>
      <c r="B32" s="6">
        <v>56411</v>
      </c>
      <c r="C32" s="4"/>
      <c r="D32" s="4"/>
      <c r="E32" s="4"/>
      <c r="F32" s="6">
        <v>55803</v>
      </c>
      <c r="G32" s="4"/>
      <c r="H32" s="4"/>
      <c r="I32" s="4"/>
    </row>
    <row r="33" spans="1:9" ht="30">
      <c r="A33" s="2" t="s">
        <v>1659</v>
      </c>
      <c r="B33" s="4">
        <v>966</v>
      </c>
      <c r="C33" s="4"/>
      <c r="D33" s="4"/>
      <c r="E33" s="4"/>
      <c r="F33" s="6">
        <v>1004</v>
      </c>
      <c r="G33" s="4"/>
      <c r="H33" s="4"/>
      <c r="I33" s="4"/>
    </row>
    <row r="34" spans="1:9">
      <c r="A34" s="2" t="s">
        <v>1660</v>
      </c>
      <c r="B34" s="6">
        <v>3338</v>
      </c>
      <c r="C34" s="4"/>
      <c r="D34" s="4"/>
      <c r="E34" s="4"/>
      <c r="F34" s="6">
        <v>4534</v>
      </c>
      <c r="G34" s="4"/>
      <c r="H34" s="4"/>
      <c r="I34" s="4"/>
    </row>
    <row r="35" spans="1:9" ht="60">
      <c r="A35" s="3" t="s">
        <v>1661</v>
      </c>
      <c r="B35" s="4"/>
      <c r="C35" s="4"/>
      <c r="D35" s="4"/>
      <c r="E35" s="4"/>
      <c r="F35" s="4"/>
      <c r="G35" s="4"/>
      <c r="H35" s="4"/>
      <c r="I35" s="4"/>
    </row>
    <row r="36" spans="1:9">
      <c r="A36" s="2" t="s">
        <v>1662</v>
      </c>
      <c r="B36" s="4">
        <v>435</v>
      </c>
      <c r="C36" s="4"/>
      <c r="D36" s="4"/>
      <c r="E36" s="4"/>
      <c r="F36" s="4">
        <v>396</v>
      </c>
      <c r="G36" s="4"/>
      <c r="H36" s="4"/>
      <c r="I36" s="4"/>
    </row>
    <row r="37" spans="1:9">
      <c r="A37" s="2" t="s">
        <v>1394</v>
      </c>
      <c r="B37" s="4">
        <v>0</v>
      </c>
      <c r="C37" s="4"/>
      <c r="D37" s="4"/>
      <c r="E37" s="4"/>
      <c r="F37" s="4">
        <v>0</v>
      </c>
      <c r="G37" s="4"/>
      <c r="H37" s="4"/>
      <c r="I37" s="4"/>
    </row>
    <row r="38" spans="1:9" ht="30">
      <c r="A38" s="2" t="s">
        <v>69</v>
      </c>
      <c r="B38" s="4">
        <v>136</v>
      </c>
      <c r="C38" s="4"/>
      <c r="D38" s="4"/>
      <c r="E38" s="4"/>
      <c r="F38" s="4">
        <v>163</v>
      </c>
      <c r="G38" s="4"/>
      <c r="H38" s="4"/>
      <c r="I38" s="4"/>
    </row>
    <row r="39" spans="1:9">
      <c r="A39" s="2" t="s">
        <v>1396</v>
      </c>
      <c r="B39" s="6">
        <v>101703</v>
      </c>
      <c r="C39" s="4"/>
      <c r="D39" s="4"/>
      <c r="E39" s="4"/>
      <c r="F39" s="6">
        <v>101735</v>
      </c>
      <c r="G39" s="4"/>
      <c r="H39" s="4"/>
      <c r="I39" s="4"/>
    </row>
    <row r="40" spans="1:9">
      <c r="A40" s="2" t="s">
        <v>1667</v>
      </c>
      <c r="B40" s="4"/>
      <c r="C40" s="4"/>
      <c r="D40" s="4"/>
      <c r="E40" s="4"/>
      <c r="F40" s="4"/>
      <c r="G40" s="4"/>
      <c r="H40" s="4"/>
      <c r="I40" s="4"/>
    </row>
    <row r="41" spans="1:9" ht="45">
      <c r="A41" s="3" t="s">
        <v>1658</v>
      </c>
      <c r="B41" s="4"/>
      <c r="C41" s="4"/>
      <c r="D41" s="4"/>
      <c r="E41" s="4"/>
      <c r="F41" s="4"/>
      <c r="G41" s="4"/>
      <c r="H41" s="4"/>
      <c r="I41" s="4"/>
    </row>
    <row r="42" spans="1:9" ht="30">
      <c r="A42" s="2" t="s">
        <v>1573</v>
      </c>
      <c r="B42" s="6">
        <v>3700</v>
      </c>
      <c r="C42" s="4"/>
      <c r="D42" s="4"/>
      <c r="E42" s="4"/>
      <c r="F42" s="6">
        <v>3475</v>
      </c>
      <c r="G42" s="4"/>
      <c r="H42" s="4"/>
      <c r="I42" s="4"/>
    </row>
    <row r="43" spans="1:9" ht="30">
      <c r="A43" s="2" t="s">
        <v>1659</v>
      </c>
      <c r="B43" s="4">
        <v>119</v>
      </c>
      <c r="C43" s="4"/>
      <c r="D43" s="4"/>
      <c r="E43" s="4"/>
      <c r="F43" s="4">
        <v>91</v>
      </c>
      <c r="G43" s="4"/>
      <c r="H43" s="4"/>
      <c r="I43" s="4"/>
    </row>
    <row r="44" spans="1:9">
      <c r="A44" s="2" t="s">
        <v>1660</v>
      </c>
      <c r="B44" s="4">
        <v>0</v>
      </c>
      <c r="C44" s="4"/>
      <c r="D44" s="4"/>
      <c r="E44" s="4"/>
      <c r="F44" s="4">
        <v>0</v>
      </c>
      <c r="G44" s="4"/>
      <c r="H44" s="4"/>
      <c r="I44" s="4"/>
    </row>
    <row r="45" spans="1:9" ht="60">
      <c r="A45" s="3" t="s">
        <v>1661</v>
      </c>
      <c r="B45" s="4"/>
      <c r="C45" s="4"/>
      <c r="D45" s="4"/>
      <c r="E45" s="4"/>
      <c r="F45" s="4"/>
      <c r="G45" s="4"/>
      <c r="H45" s="4"/>
      <c r="I45" s="4"/>
    </row>
    <row r="46" spans="1:9">
      <c r="A46" s="2" t="s">
        <v>1668</v>
      </c>
      <c r="B46" s="4">
        <v>578</v>
      </c>
      <c r="C46" s="4"/>
      <c r="D46" s="4">
        <v>737</v>
      </c>
      <c r="E46" s="4"/>
      <c r="F46" s="4"/>
      <c r="G46" s="4"/>
      <c r="H46" s="4"/>
      <c r="I46" s="4"/>
    </row>
    <row r="47" spans="1:9" ht="30">
      <c r="A47" s="2" t="s">
        <v>1669</v>
      </c>
      <c r="B47" s="4">
        <v>0</v>
      </c>
      <c r="C47" s="10" t="s">
        <v>1670</v>
      </c>
      <c r="D47" s="4">
        <v>5</v>
      </c>
      <c r="E47" s="10" t="s">
        <v>1670</v>
      </c>
      <c r="F47" s="4"/>
      <c r="G47" s="4"/>
      <c r="H47" s="4"/>
      <c r="I47" s="4"/>
    </row>
    <row r="48" spans="1:9">
      <c r="A48" s="2" t="s">
        <v>564</v>
      </c>
      <c r="B48" s="4">
        <v>38</v>
      </c>
      <c r="C48" s="4"/>
      <c r="D48" s="4">
        <v>130</v>
      </c>
      <c r="E48" s="4"/>
      <c r="F48" s="4"/>
      <c r="G48" s="4"/>
      <c r="H48" s="4"/>
      <c r="I48" s="4"/>
    </row>
    <row r="49" spans="1:9">
      <c r="A49" s="2" t="s">
        <v>565</v>
      </c>
      <c r="B49" s="4">
        <v>-5</v>
      </c>
      <c r="C49" s="4"/>
      <c r="D49" s="4">
        <v>-1</v>
      </c>
      <c r="E49" s="4"/>
      <c r="F49" s="4"/>
      <c r="G49" s="4"/>
      <c r="H49" s="4"/>
      <c r="I49" s="4"/>
    </row>
    <row r="50" spans="1:9">
      <c r="A50" s="2" t="s">
        <v>569</v>
      </c>
      <c r="B50" s="4">
        <v>-6</v>
      </c>
      <c r="C50" s="4"/>
      <c r="D50" s="4">
        <v>-86</v>
      </c>
      <c r="E50" s="4"/>
      <c r="F50" s="4"/>
      <c r="G50" s="4"/>
      <c r="H50" s="4"/>
      <c r="I50" s="4"/>
    </row>
    <row r="51" spans="1:9" ht="17.25">
      <c r="A51" s="2" t="s">
        <v>1671</v>
      </c>
      <c r="B51" s="4">
        <v>1</v>
      </c>
      <c r="C51" s="10" t="s">
        <v>404</v>
      </c>
      <c r="D51" s="4">
        <v>3</v>
      </c>
      <c r="E51" s="10" t="s">
        <v>404</v>
      </c>
      <c r="F51" s="4"/>
      <c r="G51" s="4"/>
      <c r="H51" s="4"/>
      <c r="I51" s="4"/>
    </row>
    <row r="52" spans="1:9" ht="17.25">
      <c r="A52" s="2" t="s">
        <v>1672</v>
      </c>
      <c r="B52" s="4">
        <v>-4</v>
      </c>
      <c r="C52" s="10" t="s">
        <v>404</v>
      </c>
      <c r="D52" s="4">
        <v>-26</v>
      </c>
      <c r="E52" s="10" t="s">
        <v>404</v>
      </c>
      <c r="F52" s="4"/>
      <c r="G52" s="4"/>
      <c r="H52" s="4"/>
      <c r="I52" s="4"/>
    </row>
    <row r="53" spans="1:9">
      <c r="A53" s="2" t="s">
        <v>1673</v>
      </c>
      <c r="B53" s="4">
        <v>602</v>
      </c>
      <c r="C53" s="4"/>
      <c r="D53" s="4">
        <v>762</v>
      </c>
      <c r="E53" s="4"/>
      <c r="F53" s="4"/>
      <c r="G53" s="4"/>
      <c r="H53" s="4"/>
      <c r="I53" s="4"/>
    </row>
    <row r="54" spans="1:9" ht="60">
      <c r="A54" s="2" t="s">
        <v>1674</v>
      </c>
      <c r="B54" s="4"/>
      <c r="C54" s="4"/>
      <c r="D54" s="4">
        <v>5</v>
      </c>
      <c r="E54" s="10" t="s">
        <v>1675</v>
      </c>
      <c r="F54" s="4"/>
      <c r="G54" s="4"/>
      <c r="H54" s="4"/>
      <c r="I54" s="4"/>
    </row>
    <row r="55" spans="1:9">
      <c r="A55" s="2" t="s">
        <v>1662</v>
      </c>
      <c r="B55" s="4">
        <v>85</v>
      </c>
      <c r="C55" s="4"/>
      <c r="D55" s="4"/>
      <c r="E55" s="4"/>
      <c r="F55" s="4">
        <v>92</v>
      </c>
      <c r="G55" s="4"/>
      <c r="H55" s="4"/>
      <c r="I55" s="4"/>
    </row>
    <row r="56" spans="1:9">
      <c r="A56" s="2" t="s">
        <v>1394</v>
      </c>
      <c r="B56" s="4">
        <v>0</v>
      </c>
      <c r="C56" s="4"/>
      <c r="D56" s="4"/>
      <c r="E56" s="4"/>
      <c r="F56" s="4">
        <v>0</v>
      </c>
      <c r="G56" s="4"/>
      <c r="H56" s="4"/>
      <c r="I56" s="4"/>
    </row>
    <row r="57" spans="1:9" ht="30">
      <c r="A57" s="2" t="s">
        <v>69</v>
      </c>
      <c r="B57" s="4">
        <v>102</v>
      </c>
      <c r="C57" s="4"/>
      <c r="D57" s="4"/>
      <c r="E57" s="4"/>
      <c r="F57" s="4">
        <v>98</v>
      </c>
      <c r="G57" s="4"/>
      <c r="H57" s="4"/>
      <c r="I57" s="4"/>
    </row>
    <row r="58" spans="1:9">
      <c r="A58" s="2" t="s">
        <v>1396</v>
      </c>
      <c r="B58" s="6">
        <v>4994</v>
      </c>
      <c r="C58" s="4"/>
      <c r="D58" s="4"/>
      <c r="E58" s="4"/>
      <c r="F58" s="6">
        <v>4724</v>
      </c>
      <c r="G58" s="4"/>
      <c r="H58" s="4"/>
      <c r="I58" s="4"/>
    </row>
    <row r="59" spans="1:9" ht="45">
      <c r="A59" s="2" t="s">
        <v>1676</v>
      </c>
      <c r="B59" s="4"/>
      <c r="C59" s="4"/>
      <c r="D59" s="4"/>
      <c r="E59" s="4"/>
      <c r="F59" s="4"/>
      <c r="G59" s="4"/>
      <c r="H59" s="4"/>
      <c r="I59" s="4"/>
    </row>
    <row r="60" spans="1:9" ht="60">
      <c r="A60" s="3" t="s">
        <v>1661</v>
      </c>
      <c r="B60" s="4"/>
      <c r="C60" s="4"/>
      <c r="D60" s="4"/>
      <c r="E60" s="4"/>
      <c r="F60" s="4"/>
      <c r="G60" s="4"/>
      <c r="H60" s="4"/>
      <c r="I60" s="4"/>
    </row>
    <row r="61" spans="1:9">
      <c r="A61" s="2" t="s">
        <v>1668</v>
      </c>
      <c r="B61" s="4">
        <v>189</v>
      </c>
      <c r="C61" s="4"/>
      <c r="D61" s="4">
        <v>108</v>
      </c>
      <c r="E61" s="4"/>
      <c r="F61" s="4"/>
      <c r="G61" s="4"/>
      <c r="H61" s="4"/>
      <c r="I61" s="4"/>
    </row>
    <row r="62" spans="1:9" ht="30">
      <c r="A62" s="2" t="s">
        <v>1669</v>
      </c>
      <c r="B62" s="4">
        <v>1</v>
      </c>
      <c r="C62" s="10" t="s">
        <v>1670</v>
      </c>
      <c r="D62" s="4">
        <v>3</v>
      </c>
      <c r="E62" s="10" t="s">
        <v>1670</v>
      </c>
      <c r="F62" s="4"/>
      <c r="G62" s="4"/>
      <c r="H62" s="4"/>
      <c r="I62" s="4"/>
    </row>
    <row r="63" spans="1:9">
      <c r="A63" s="2" t="s">
        <v>564</v>
      </c>
      <c r="B63" s="4"/>
      <c r="C63" s="4"/>
      <c r="D63" s="4">
        <v>30</v>
      </c>
      <c r="E63" s="4"/>
      <c r="F63" s="4"/>
      <c r="G63" s="4"/>
      <c r="H63" s="4"/>
      <c r="I63" s="4"/>
    </row>
    <row r="64" spans="1:9">
      <c r="A64" s="2" t="s">
        <v>565</v>
      </c>
      <c r="B64" s="4">
        <v>0</v>
      </c>
      <c r="C64" s="4"/>
      <c r="D64" s="4">
        <v>0</v>
      </c>
      <c r="E64" s="4"/>
      <c r="F64" s="4"/>
      <c r="G64" s="4"/>
      <c r="H64" s="4"/>
      <c r="I64" s="4"/>
    </row>
    <row r="65" spans="1:9">
      <c r="A65" s="2" t="s">
        <v>569</v>
      </c>
      <c r="B65" s="4"/>
      <c r="C65" s="4"/>
      <c r="D65" s="4">
        <v>-24</v>
      </c>
      <c r="E65" s="4"/>
      <c r="F65" s="4"/>
      <c r="G65" s="4"/>
      <c r="H65" s="4"/>
      <c r="I65" s="4"/>
    </row>
    <row r="66" spans="1:9" ht="17.25">
      <c r="A66" s="2" t="s">
        <v>1672</v>
      </c>
      <c r="B66" s="4"/>
      <c r="C66" s="4"/>
      <c r="D66" s="4">
        <v>-10</v>
      </c>
      <c r="E66" s="10" t="s">
        <v>404</v>
      </c>
      <c r="F66" s="4"/>
      <c r="G66" s="4"/>
      <c r="H66" s="4"/>
      <c r="I66" s="4"/>
    </row>
    <row r="67" spans="1:9">
      <c r="A67" s="2" t="s">
        <v>1673</v>
      </c>
      <c r="B67" s="4">
        <v>190</v>
      </c>
      <c r="C67" s="4"/>
      <c r="D67" s="4">
        <v>107</v>
      </c>
      <c r="E67" s="4"/>
      <c r="F67" s="4"/>
      <c r="G67" s="4"/>
      <c r="H67" s="4"/>
      <c r="I67" s="4"/>
    </row>
    <row r="68" spans="1:9" ht="60">
      <c r="A68" s="2" t="s">
        <v>1674</v>
      </c>
      <c r="B68" s="4">
        <v>1</v>
      </c>
      <c r="C68" s="10" t="s">
        <v>1675</v>
      </c>
      <c r="D68" s="4">
        <v>3</v>
      </c>
      <c r="E68" s="10" t="s">
        <v>1675</v>
      </c>
      <c r="F68" s="4"/>
      <c r="G68" s="4"/>
      <c r="H68" s="4"/>
      <c r="I68" s="4"/>
    </row>
    <row r="69" spans="1:9" ht="30">
      <c r="A69" s="2" t="s">
        <v>1677</v>
      </c>
      <c r="B69" s="4"/>
      <c r="C69" s="4"/>
      <c r="D69" s="4"/>
      <c r="E69" s="4"/>
      <c r="F69" s="4"/>
      <c r="G69" s="4"/>
      <c r="H69" s="4"/>
      <c r="I69" s="4"/>
    </row>
    <row r="70" spans="1:9" ht="60">
      <c r="A70" s="3" t="s">
        <v>1661</v>
      </c>
      <c r="B70" s="4"/>
      <c r="C70" s="4"/>
      <c r="D70" s="4"/>
      <c r="E70" s="4"/>
      <c r="F70" s="4"/>
      <c r="G70" s="4"/>
      <c r="H70" s="4"/>
      <c r="I70" s="4"/>
    </row>
    <row r="71" spans="1:9">
      <c r="A71" s="2" t="s">
        <v>1668</v>
      </c>
      <c r="B71" s="4">
        <v>92</v>
      </c>
      <c r="C71" s="4"/>
      <c r="D71" s="4">
        <v>193</v>
      </c>
      <c r="E71" s="4"/>
      <c r="F71" s="4"/>
      <c r="G71" s="4"/>
      <c r="H71" s="4"/>
      <c r="I71" s="4"/>
    </row>
    <row r="72" spans="1:9" ht="30">
      <c r="A72" s="2" t="s">
        <v>1669</v>
      </c>
      <c r="B72" s="4">
        <v>-5</v>
      </c>
      <c r="C72" s="4"/>
      <c r="D72" s="4">
        <v>10</v>
      </c>
      <c r="E72" s="4"/>
      <c r="F72" s="4"/>
      <c r="G72" s="4"/>
      <c r="H72" s="4"/>
      <c r="I72" s="4"/>
    </row>
    <row r="73" spans="1:9">
      <c r="A73" s="2" t="s">
        <v>564</v>
      </c>
      <c r="B73" s="4">
        <v>12</v>
      </c>
      <c r="C73" s="4"/>
      <c r="D73" s="4">
        <v>5</v>
      </c>
      <c r="E73" s="4"/>
      <c r="F73" s="4"/>
      <c r="G73" s="4"/>
      <c r="H73" s="4"/>
      <c r="I73" s="4"/>
    </row>
    <row r="74" spans="1:9">
      <c r="A74" s="2" t="s">
        <v>569</v>
      </c>
      <c r="B74" s="4">
        <v>-4</v>
      </c>
      <c r="C74" s="4"/>
      <c r="D74" s="4">
        <v>-2</v>
      </c>
      <c r="E74" s="4"/>
      <c r="F74" s="4"/>
      <c r="G74" s="4"/>
      <c r="H74" s="4"/>
      <c r="I74" s="4"/>
    </row>
    <row r="75" spans="1:9">
      <c r="A75" s="2" t="s">
        <v>1671</v>
      </c>
      <c r="B75" s="4"/>
      <c r="C75" s="4"/>
      <c r="D75" s="4">
        <v>1</v>
      </c>
      <c r="E75" s="4"/>
      <c r="F75" s="4"/>
      <c r="G75" s="4"/>
      <c r="H75" s="4"/>
      <c r="I75" s="4"/>
    </row>
    <row r="76" spans="1:9">
      <c r="A76" s="2" t="s">
        <v>1672</v>
      </c>
      <c r="B76" s="4">
        <v>-10</v>
      </c>
      <c r="C76" s="4"/>
      <c r="D76" s="4">
        <v>-1</v>
      </c>
      <c r="E76" s="4"/>
      <c r="F76" s="4"/>
      <c r="G76" s="4"/>
      <c r="H76" s="4"/>
      <c r="I76" s="4"/>
    </row>
    <row r="77" spans="1:9">
      <c r="A77" s="2" t="s">
        <v>1673</v>
      </c>
      <c r="B77" s="4">
        <v>85</v>
      </c>
      <c r="C77" s="4"/>
      <c r="D77" s="4">
        <v>206</v>
      </c>
      <c r="E77" s="4"/>
      <c r="F77" s="4"/>
      <c r="G77" s="4"/>
      <c r="H77" s="4"/>
      <c r="I77" s="4"/>
    </row>
    <row r="78" spans="1:9" ht="60">
      <c r="A78" s="2" t="s">
        <v>1674</v>
      </c>
      <c r="B78" s="4">
        <v>-1</v>
      </c>
      <c r="C78" s="4"/>
      <c r="D78" s="4">
        <v>10</v>
      </c>
      <c r="E78" s="4"/>
      <c r="F78" s="4"/>
      <c r="G78" s="4"/>
      <c r="H78" s="4"/>
      <c r="I78" s="4"/>
    </row>
    <row r="79" spans="1:9" ht="30">
      <c r="A79" s="2" t="s">
        <v>1678</v>
      </c>
      <c r="B79" s="4"/>
      <c r="C79" s="4"/>
      <c r="D79" s="4"/>
      <c r="E79" s="4"/>
      <c r="F79" s="4"/>
      <c r="G79" s="4"/>
      <c r="H79" s="4"/>
      <c r="I79" s="4"/>
    </row>
    <row r="80" spans="1:9" ht="45">
      <c r="A80" s="3" t="s">
        <v>1658</v>
      </c>
      <c r="B80" s="4"/>
      <c r="C80" s="4"/>
      <c r="D80" s="4"/>
      <c r="E80" s="4"/>
      <c r="F80" s="4"/>
      <c r="G80" s="4"/>
      <c r="H80" s="4"/>
      <c r="I80" s="4"/>
    </row>
    <row r="81" spans="1:9" ht="60">
      <c r="A81" s="2" t="s">
        <v>1679</v>
      </c>
      <c r="B81" s="4">
        <v>336</v>
      </c>
      <c r="C81" s="10" t="s">
        <v>408</v>
      </c>
      <c r="D81" s="4">
        <v>297</v>
      </c>
      <c r="E81" s="10" t="s">
        <v>408</v>
      </c>
      <c r="F81" s="4">
        <v>313</v>
      </c>
      <c r="G81" s="10" t="s">
        <v>408</v>
      </c>
      <c r="H81" s="4">
        <v>296</v>
      </c>
      <c r="I81" s="10" t="s">
        <v>408</v>
      </c>
    </row>
    <row r="82" spans="1:9" ht="60">
      <c r="A82" s="3" t="s">
        <v>1661</v>
      </c>
      <c r="B82" s="4"/>
      <c r="C82" s="4"/>
      <c r="D82" s="4"/>
      <c r="E82" s="4"/>
      <c r="F82" s="4"/>
      <c r="G82" s="4"/>
      <c r="H82" s="4"/>
      <c r="I82" s="4"/>
    </row>
    <row r="83" spans="1:9" ht="60">
      <c r="A83" s="2" t="s">
        <v>1680</v>
      </c>
      <c r="B83" s="4">
        <v>18</v>
      </c>
      <c r="C83" s="10" t="s">
        <v>1681</v>
      </c>
      <c r="D83" s="4">
        <v>-47</v>
      </c>
      <c r="E83" s="10" t="s">
        <v>1681</v>
      </c>
      <c r="F83" s="4"/>
      <c r="G83" s="4"/>
      <c r="H83" s="4"/>
      <c r="I83" s="4"/>
    </row>
    <row r="84" spans="1:9" ht="60">
      <c r="A84" s="2" t="s">
        <v>1682</v>
      </c>
      <c r="B84" s="4">
        <v>40</v>
      </c>
      <c r="C84" s="10" t="s">
        <v>408</v>
      </c>
      <c r="D84" s="4">
        <v>17</v>
      </c>
      <c r="E84" s="10" t="s">
        <v>408</v>
      </c>
      <c r="F84" s="4"/>
      <c r="G84" s="4"/>
      <c r="H84" s="4"/>
      <c r="I84" s="4"/>
    </row>
    <row r="85" spans="1:9" ht="60">
      <c r="A85" s="2" t="s">
        <v>1683</v>
      </c>
      <c r="B85" s="4">
        <v>35</v>
      </c>
      <c r="C85" s="10" t="s">
        <v>408</v>
      </c>
      <c r="D85" s="4">
        <v>7</v>
      </c>
      <c r="E85" s="10" t="s">
        <v>408</v>
      </c>
      <c r="F85" s="4"/>
      <c r="G85" s="4"/>
      <c r="H85" s="4"/>
      <c r="I85" s="4"/>
    </row>
    <row r="86" spans="1:9" ht="60">
      <c r="A86" s="2" t="s">
        <v>1684</v>
      </c>
      <c r="B86" s="4"/>
      <c r="C86" s="4"/>
      <c r="D86" s="4">
        <v>-24</v>
      </c>
      <c r="E86" s="10" t="s">
        <v>1685</v>
      </c>
      <c r="F86" s="4"/>
      <c r="G86" s="4"/>
      <c r="H86" s="4"/>
      <c r="I86" s="4"/>
    </row>
    <row r="87" spans="1:9" ht="60">
      <c r="A87" s="2" t="s">
        <v>1686</v>
      </c>
      <c r="B87" s="4">
        <v>7</v>
      </c>
      <c r="C87" s="10" t="s">
        <v>1687</v>
      </c>
      <c r="D87" s="4">
        <v>-60</v>
      </c>
      <c r="E87" s="10" t="s">
        <v>1687</v>
      </c>
      <c r="F87" s="4"/>
      <c r="G87" s="4"/>
      <c r="H87" s="4"/>
      <c r="I87" s="4"/>
    </row>
    <row r="88" spans="1:9">
      <c r="A88" s="2" t="s">
        <v>1545</v>
      </c>
      <c r="B88" s="4"/>
      <c r="C88" s="4"/>
      <c r="D88" s="4"/>
      <c r="E88" s="4"/>
      <c r="F88" s="4"/>
      <c r="G88" s="4"/>
      <c r="H88" s="4"/>
      <c r="I88" s="4"/>
    </row>
    <row r="89" spans="1:9" ht="60">
      <c r="A89" s="3" t="s">
        <v>1661</v>
      </c>
      <c r="B89" s="4"/>
      <c r="C89" s="4"/>
      <c r="D89" s="4"/>
      <c r="E89" s="4"/>
      <c r="F89" s="4"/>
      <c r="G89" s="4"/>
      <c r="H89" s="4"/>
      <c r="I89" s="4"/>
    </row>
    <row r="90" spans="1:9">
      <c r="A90" s="2" t="s">
        <v>1663</v>
      </c>
      <c r="B90" s="4">
        <v>65</v>
      </c>
      <c r="C90" s="4"/>
      <c r="D90" s="4"/>
      <c r="E90" s="4"/>
      <c r="F90" s="4">
        <v>56</v>
      </c>
      <c r="G90" s="4"/>
      <c r="H90" s="4"/>
      <c r="I90" s="4"/>
    </row>
    <row r="91" spans="1:9" ht="30">
      <c r="A91" s="2" t="s">
        <v>1688</v>
      </c>
      <c r="B91" s="4"/>
      <c r="C91" s="4"/>
      <c r="D91" s="4"/>
      <c r="E91" s="4"/>
      <c r="F91" s="4"/>
      <c r="G91" s="4"/>
      <c r="H91" s="4"/>
      <c r="I91" s="4"/>
    </row>
    <row r="92" spans="1:9" ht="60">
      <c r="A92" s="3" t="s">
        <v>1661</v>
      </c>
      <c r="B92" s="4"/>
      <c r="C92" s="4"/>
      <c r="D92" s="4"/>
      <c r="E92" s="4"/>
      <c r="F92" s="4"/>
      <c r="G92" s="4"/>
      <c r="H92" s="4"/>
      <c r="I92" s="4"/>
    </row>
    <row r="93" spans="1:9">
      <c r="A93" s="2" t="s">
        <v>1663</v>
      </c>
      <c r="B93" s="4">
        <v>0</v>
      </c>
      <c r="C93" s="4"/>
      <c r="D93" s="4"/>
      <c r="E93" s="4"/>
      <c r="F93" s="4">
        <v>0</v>
      </c>
      <c r="G93" s="4"/>
      <c r="H93" s="4"/>
      <c r="I93" s="4"/>
    </row>
    <row r="94" spans="1:9" ht="30">
      <c r="A94" s="2" t="s">
        <v>1689</v>
      </c>
      <c r="B94" s="4"/>
      <c r="C94" s="4"/>
      <c r="D94" s="4"/>
      <c r="E94" s="4"/>
      <c r="F94" s="4"/>
      <c r="G94" s="4"/>
      <c r="H94" s="4"/>
      <c r="I94" s="4"/>
    </row>
    <row r="95" spans="1:9" ht="60">
      <c r="A95" s="3" t="s">
        <v>1661</v>
      </c>
      <c r="B95" s="4"/>
      <c r="C95" s="4"/>
      <c r="D95" s="4"/>
      <c r="E95" s="4"/>
      <c r="F95" s="4"/>
      <c r="G95" s="4"/>
      <c r="H95" s="4"/>
      <c r="I95" s="4"/>
    </row>
    <row r="96" spans="1:9">
      <c r="A96" s="2" t="s">
        <v>1663</v>
      </c>
      <c r="B96" s="4">
        <v>0</v>
      </c>
      <c r="C96" s="4"/>
      <c r="D96" s="4"/>
      <c r="E96" s="4"/>
      <c r="F96" s="4">
        <v>0</v>
      </c>
      <c r="G96" s="4"/>
      <c r="H96" s="4"/>
      <c r="I96" s="4"/>
    </row>
    <row r="97" spans="1:9" ht="30">
      <c r="A97" s="2" t="s">
        <v>1690</v>
      </c>
      <c r="B97" s="4"/>
      <c r="C97" s="4"/>
      <c r="D97" s="4"/>
      <c r="E97" s="4"/>
      <c r="F97" s="4"/>
      <c r="G97" s="4"/>
      <c r="H97" s="4"/>
      <c r="I97" s="4"/>
    </row>
    <row r="98" spans="1:9" ht="60">
      <c r="A98" s="3" t="s">
        <v>1661</v>
      </c>
      <c r="B98" s="4"/>
      <c r="C98" s="4"/>
      <c r="D98" s="4"/>
      <c r="E98" s="4"/>
      <c r="F98" s="4"/>
      <c r="G98" s="4"/>
      <c r="H98" s="4"/>
      <c r="I98" s="4"/>
    </row>
    <row r="99" spans="1:9">
      <c r="A99" s="2" t="s">
        <v>1663</v>
      </c>
      <c r="B99" s="4">
        <v>65</v>
      </c>
      <c r="C99" s="4"/>
      <c r="D99" s="4"/>
      <c r="E99" s="4"/>
      <c r="F99" s="4">
        <v>56</v>
      </c>
      <c r="G99" s="4"/>
      <c r="H99" s="4"/>
      <c r="I99" s="4"/>
    </row>
    <row r="100" spans="1:9" ht="30">
      <c r="A100" s="2" t="s">
        <v>1549</v>
      </c>
      <c r="B100" s="4"/>
      <c r="C100" s="4"/>
      <c r="D100" s="4"/>
      <c r="E100" s="4"/>
      <c r="F100" s="4"/>
      <c r="G100" s="4"/>
      <c r="H100" s="4"/>
      <c r="I100" s="4"/>
    </row>
    <row r="101" spans="1:9" ht="60">
      <c r="A101" s="3" t="s">
        <v>1661</v>
      </c>
      <c r="B101" s="4"/>
      <c r="C101" s="4"/>
      <c r="D101" s="4"/>
      <c r="E101" s="4"/>
      <c r="F101" s="4"/>
      <c r="G101" s="4"/>
      <c r="H101" s="4"/>
      <c r="I101" s="4"/>
    </row>
    <row r="102" spans="1:9">
      <c r="A102" s="2" t="s">
        <v>1663</v>
      </c>
      <c r="B102" s="4">
        <v>22</v>
      </c>
      <c r="C102" s="4"/>
      <c r="D102" s="4"/>
      <c r="E102" s="4"/>
      <c r="F102" s="4">
        <v>34</v>
      </c>
      <c r="G102" s="4"/>
      <c r="H102" s="4"/>
      <c r="I102" s="4"/>
    </row>
    <row r="103" spans="1:9" ht="45">
      <c r="A103" s="2" t="s">
        <v>1691</v>
      </c>
      <c r="B103" s="4"/>
      <c r="C103" s="4"/>
      <c r="D103" s="4"/>
      <c r="E103" s="4"/>
      <c r="F103" s="4"/>
      <c r="G103" s="4"/>
      <c r="H103" s="4"/>
      <c r="I103" s="4"/>
    </row>
    <row r="104" spans="1:9" ht="60">
      <c r="A104" s="3" t="s">
        <v>1661</v>
      </c>
      <c r="B104" s="4"/>
      <c r="C104" s="4"/>
      <c r="D104" s="4"/>
      <c r="E104" s="4"/>
      <c r="F104" s="4"/>
      <c r="G104" s="4"/>
      <c r="H104" s="4"/>
      <c r="I104" s="4"/>
    </row>
    <row r="105" spans="1:9">
      <c r="A105" s="2" t="s">
        <v>1663</v>
      </c>
      <c r="B105" s="4">
        <v>0</v>
      </c>
      <c r="C105" s="4"/>
      <c r="D105" s="4"/>
      <c r="E105" s="4"/>
      <c r="F105" s="4">
        <v>0</v>
      </c>
      <c r="G105" s="4"/>
      <c r="H105" s="4"/>
      <c r="I105" s="4"/>
    </row>
    <row r="106" spans="1:9" ht="45">
      <c r="A106" s="2" t="s">
        <v>1692</v>
      </c>
      <c r="B106" s="4"/>
      <c r="C106" s="4"/>
      <c r="D106" s="4"/>
      <c r="E106" s="4"/>
      <c r="F106" s="4"/>
      <c r="G106" s="4"/>
      <c r="H106" s="4"/>
      <c r="I106" s="4"/>
    </row>
    <row r="107" spans="1:9" ht="60">
      <c r="A107" s="3" t="s">
        <v>1661</v>
      </c>
      <c r="B107" s="4"/>
      <c r="C107" s="4"/>
      <c r="D107" s="4"/>
      <c r="E107" s="4"/>
      <c r="F107" s="4"/>
      <c r="G107" s="4"/>
      <c r="H107" s="4"/>
      <c r="I107" s="4"/>
    </row>
    <row r="108" spans="1:9">
      <c r="A108" s="2" t="s">
        <v>1663</v>
      </c>
      <c r="B108" s="4">
        <v>22</v>
      </c>
      <c r="C108" s="4"/>
      <c r="D108" s="4"/>
      <c r="E108" s="4"/>
      <c r="F108" s="4">
        <v>34</v>
      </c>
      <c r="G108" s="4"/>
      <c r="H108" s="4"/>
      <c r="I108" s="4"/>
    </row>
    <row r="109" spans="1:9" ht="45">
      <c r="A109" s="2" t="s">
        <v>1693</v>
      </c>
      <c r="B109" s="4"/>
      <c r="C109" s="4"/>
      <c r="D109" s="4"/>
      <c r="E109" s="4"/>
      <c r="F109" s="4"/>
      <c r="G109" s="4"/>
      <c r="H109" s="4"/>
      <c r="I109" s="4"/>
    </row>
    <row r="110" spans="1:9" ht="60">
      <c r="A110" s="3" t="s">
        <v>1661</v>
      </c>
      <c r="B110" s="4"/>
      <c r="C110" s="4"/>
      <c r="D110" s="4"/>
      <c r="E110" s="4"/>
      <c r="F110" s="4"/>
      <c r="G110" s="4"/>
      <c r="H110" s="4"/>
      <c r="I110" s="4"/>
    </row>
    <row r="111" spans="1:9">
      <c r="A111" s="2" t="s">
        <v>1663</v>
      </c>
      <c r="B111" s="4">
        <v>0</v>
      </c>
      <c r="C111" s="4"/>
      <c r="D111" s="4"/>
      <c r="E111" s="4"/>
      <c r="F111" s="4">
        <v>0</v>
      </c>
      <c r="G111" s="4"/>
      <c r="H111" s="4"/>
      <c r="I111" s="4"/>
    </row>
    <row r="112" spans="1:9" ht="45">
      <c r="A112" s="2" t="s">
        <v>1694</v>
      </c>
      <c r="B112" s="4"/>
      <c r="C112" s="4"/>
      <c r="D112" s="4"/>
      <c r="E112" s="4"/>
      <c r="F112" s="4"/>
      <c r="G112" s="4"/>
      <c r="H112" s="4"/>
      <c r="I112" s="4"/>
    </row>
    <row r="113" spans="1:9" ht="45">
      <c r="A113" s="3" t="s">
        <v>1658</v>
      </c>
      <c r="B113" s="4"/>
      <c r="C113" s="4"/>
      <c r="D113" s="4"/>
      <c r="E113" s="4"/>
      <c r="F113" s="4"/>
      <c r="G113" s="4"/>
      <c r="H113" s="4"/>
      <c r="I113" s="4"/>
    </row>
    <row r="114" spans="1:9" ht="60">
      <c r="A114" s="2" t="s">
        <v>1679</v>
      </c>
      <c r="B114" s="4">
        <v>-11</v>
      </c>
      <c r="C114" s="10" t="s">
        <v>408</v>
      </c>
      <c r="D114" s="4">
        <v>0</v>
      </c>
      <c r="E114" s="10" t="s">
        <v>408</v>
      </c>
      <c r="F114" s="4">
        <v>-9</v>
      </c>
      <c r="G114" s="10" t="s">
        <v>408</v>
      </c>
      <c r="H114" s="4">
        <v>2</v>
      </c>
      <c r="I114" s="10" t="s">
        <v>408</v>
      </c>
    </row>
    <row r="115" spans="1:9" ht="60">
      <c r="A115" s="3" t="s">
        <v>1661</v>
      </c>
      <c r="B115" s="4"/>
      <c r="C115" s="4"/>
      <c r="D115" s="4"/>
      <c r="E115" s="4"/>
      <c r="F115" s="4"/>
      <c r="G115" s="4"/>
      <c r="H115" s="4"/>
      <c r="I115" s="4"/>
    </row>
    <row r="116" spans="1:9" ht="60">
      <c r="A116" s="2" t="s">
        <v>1680</v>
      </c>
      <c r="B116" s="4">
        <v>5</v>
      </c>
      <c r="C116" s="10" t="s">
        <v>1681</v>
      </c>
      <c r="D116" s="4">
        <v>-2</v>
      </c>
      <c r="E116" s="10" t="s">
        <v>1681</v>
      </c>
      <c r="F116" s="4"/>
      <c r="G116" s="4"/>
      <c r="H116" s="4"/>
      <c r="I116" s="4"/>
    </row>
    <row r="117" spans="1:9" ht="60">
      <c r="A117" s="2" t="s">
        <v>1682</v>
      </c>
      <c r="B117" s="4">
        <v>-7</v>
      </c>
      <c r="C117" s="10" t="s">
        <v>408</v>
      </c>
      <c r="D117" s="4"/>
      <c r="E117" s="4"/>
      <c r="F117" s="4"/>
      <c r="G117" s="4"/>
      <c r="H117" s="4"/>
      <c r="I117" s="4"/>
    </row>
    <row r="118" spans="1:9" ht="60">
      <c r="A118" s="2" t="s">
        <v>1686</v>
      </c>
      <c r="B118" s="4">
        <v>5</v>
      </c>
      <c r="C118" s="10" t="s">
        <v>1687</v>
      </c>
      <c r="D118" s="4">
        <v>-1</v>
      </c>
      <c r="E118" s="10" t="s">
        <v>1687</v>
      </c>
      <c r="F118" s="4"/>
      <c r="G118" s="4"/>
      <c r="H118" s="4"/>
      <c r="I118" s="4"/>
    </row>
    <row r="119" spans="1:9" ht="45">
      <c r="A119" s="2" t="s">
        <v>1695</v>
      </c>
      <c r="B119" s="4"/>
      <c r="C119" s="4"/>
      <c r="D119" s="4"/>
      <c r="E119" s="4"/>
      <c r="F119" s="4"/>
      <c r="G119" s="4"/>
      <c r="H119" s="4"/>
      <c r="I119" s="4"/>
    </row>
    <row r="120" spans="1:9" ht="45">
      <c r="A120" s="3" t="s">
        <v>1658</v>
      </c>
      <c r="B120" s="4"/>
      <c r="C120" s="4"/>
      <c r="D120" s="4"/>
      <c r="E120" s="4"/>
      <c r="F120" s="4"/>
      <c r="G120" s="4"/>
      <c r="H120" s="4"/>
      <c r="I120" s="4"/>
    </row>
    <row r="121" spans="1:9" ht="60">
      <c r="A121" s="2" t="s">
        <v>1679</v>
      </c>
      <c r="B121" s="4">
        <v>8</v>
      </c>
      <c r="C121" s="10" t="s">
        <v>408</v>
      </c>
      <c r="D121" s="4">
        <v>2</v>
      </c>
      <c r="E121" s="10" t="s">
        <v>408</v>
      </c>
      <c r="F121" s="4">
        <v>6</v>
      </c>
      <c r="G121" s="10" t="s">
        <v>408</v>
      </c>
      <c r="H121" s="4">
        <v>3</v>
      </c>
      <c r="I121" s="10" t="s">
        <v>408</v>
      </c>
    </row>
    <row r="122" spans="1:9" ht="60">
      <c r="A122" s="3" t="s">
        <v>1661</v>
      </c>
      <c r="B122" s="4"/>
      <c r="C122" s="4"/>
      <c r="D122" s="4"/>
      <c r="E122" s="4"/>
      <c r="F122" s="4"/>
      <c r="G122" s="4"/>
      <c r="H122" s="4"/>
      <c r="I122" s="4"/>
    </row>
    <row r="123" spans="1:9" ht="60">
      <c r="A123" s="2" t="s">
        <v>1680</v>
      </c>
      <c r="B123" s="4">
        <v>17</v>
      </c>
      <c r="C123" s="10" t="s">
        <v>1681</v>
      </c>
      <c r="D123" s="4">
        <v>-1</v>
      </c>
      <c r="E123" s="10" t="s">
        <v>1681</v>
      </c>
      <c r="F123" s="4"/>
      <c r="G123" s="4"/>
      <c r="H123" s="4"/>
      <c r="I123" s="4"/>
    </row>
    <row r="124" spans="1:9" ht="60">
      <c r="A124" s="2" t="s">
        <v>1683</v>
      </c>
      <c r="B124" s="4">
        <v>15</v>
      </c>
      <c r="C124" s="10" t="s">
        <v>408</v>
      </c>
      <c r="D124" s="4"/>
      <c r="E124" s="4"/>
      <c r="F124" s="4"/>
      <c r="G124" s="4"/>
      <c r="H124" s="4"/>
      <c r="I124" s="4"/>
    </row>
    <row r="125" spans="1:9" ht="60">
      <c r="A125" s="2" t="s">
        <v>1686</v>
      </c>
      <c r="B125" s="4">
        <v>3</v>
      </c>
      <c r="C125" s="10" t="s">
        <v>1687</v>
      </c>
      <c r="D125" s="4"/>
      <c r="E125" s="4"/>
      <c r="F125" s="4"/>
      <c r="G125" s="4"/>
      <c r="H125" s="4"/>
      <c r="I125" s="4"/>
    </row>
    <row r="126" spans="1:9" ht="45">
      <c r="A126" s="2" t="s">
        <v>1696</v>
      </c>
      <c r="B126" s="4"/>
      <c r="C126" s="4"/>
      <c r="D126" s="4"/>
      <c r="E126" s="4"/>
      <c r="F126" s="4"/>
      <c r="G126" s="4"/>
      <c r="H126" s="4"/>
      <c r="I126" s="4"/>
    </row>
    <row r="127" spans="1:9" ht="45">
      <c r="A127" s="3" t="s">
        <v>1658</v>
      </c>
      <c r="B127" s="4"/>
      <c r="C127" s="4"/>
      <c r="D127" s="4"/>
      <c r="E127" s="4"/>
      <c r="F127" s="4"/>
      <c r="G127" s="4"/>
      <c r="H127" s="4"/>
      <c r="I127" s="4"/>
    </row>
    <row r="128" spans="1:9" ht="60">
      <c r="A128" s="2" t="s">
        <v>1679</v>
      </c>
      <c r="B128" s="4">
        <v>-18</v>
      </c>
      <c r="C128" s="10" t="s">
        <v>408</v>
      </c>
      <c r="D128" s="4">
        <v>28</v>
      </c>
      <c r="E128" s="10" t="s">
        <v>408</v>
      </c>
      <c r="F128" s="4">
        <v>-7</v>
      </c>
      <c r="G128" s="10" t="s">
        <v>408</v>
      </c>
      <c r="H128" s="4">
        <v>18</v>
      </c>
      <c r="I128" s="10" t="s">
        <v>408</v>
      </c>
    </row>
    <row r="129" spans="1:9" ht="60">
      <c r="A129" s="3" t="s">
        <v>1661</v>
      </c>
      <c r="B129" s="4"/>
      <c r="C129" s="4"/>
      <c r="D129" s="4"/>
      <c r="E129" s="4"/>
      <c r="F129" s="4"/>
      <c r="G129" s="4"/>
      <c r="H129" s="4"/>
      <c r="I129" s="4"/>
    </row>
    <row r="130" spans="1:9" ht="60">
      <c r="A130" s="2" t="s">
        <v>1680</v>
      </c>
      <c r="B130" s="4">
        <v>-11</v>
      </c>
      <c r="C130" s="10" t="s">
        <v>1681</v>
      </c>
      <c r="D130" s="4">
        <v>-14</v>
      </c>
      <c r="E130" s="10" t="s">
        <v>1681</v>
      </c>
      <c r="F130" s="4"/>
      <c r="G130" s="4"/>
      <c r="H130" s="4"/>
      <c r="I130" s="4"/>
    </row>
    <row r="131" spans="1:9" ht="60">
      <c r="A131" s="2" t="s">
        <v>1684</v>
      </c>
      <c r="B131" s="4"/>
      <c r="C131" s="4"/>
      <c r="D131" s="4">
        <v>-24</v>
      </c>
      <c r="E131" s="10" t="s">
        <v>1685</v>
      </c>
      <c r="F131" s="4"/>
      <c r="G131" s="4"/>
      <c r="H131" s="4"/>
      <c r="I131" s="4"/>
    </row>
    <row r="132" spans="1:9" ht="60">
      <c r="A132" s="2" t="s">
        <v>1686</v>
      </c>
      <c r="B132" s="4">
        <v>-19</v>
      </c>
      <c r="C132" s="10" t="s">
        <v>1687</v>
      </c>
      <c r="D132" s="4">
        <v>-16</v>
      </c>
      <c r="E132" s="10" t="s">
        <v>1687</v>
      </c>
      <c r="F132" s="4"/>
      <c r="G132" s="4"/>
      <c r="H132" s="4"/>
      <c r="I132" s="4"/>
    </row>
    <row r="133" spans="1:9" ht="45">
      <c r="A133" s="2" t="s">
        <v>1697</v>
      </c>
      <c r="B133" s="4"/>
      <c r="C133" s="4"/>
      <c r="D133" s="4"/>
      <c r="E133" s="4"/>
      <c r="F133" s="4"/>
      <c r="G133" s="4"/>
      <c r="H133" s="4"/>
      <c r="I133" s="4"/>
    </row>
    <row r="134" spans="1:9" ht="45">
      <c r="A134" s="3" t="s">
        <v>1658</v>
      </c>
      <c r="B134" s="4"/>
      <c r="C134" s="4"/>
      <c r="D134" s="4"/>
      <c r="E134" s="4"/>
      <c r="F134" s="4"/>
      <c r="G134" s="4"/>
      <c r="H134" s="4"/>
      <c r="I134" s="4"/>
    </row>
    <row r="135" spans="1:9" ht="60">
      <c r="A135" s="2" t="s">
        <v>1679</v>
      </c>
      <c r="B135" s="4">
        <v>11</v>
      </c>
      <c r="C135" s="10" t="s">
        <v>408</v>
      </c>
      <c r="D135" s="4">
        <v>16</v>
      </c>
      <c r="E135" s="10" t="s">
        <v>408</v>
      </c>
      <c r="F135" s="4">
        <v>12</v>
      </c>
      <c r="G135" s="10" t="s">
        <v>408</v>
      </c>
      <c r="H135" s="4">
        <v>17</v>
      </c>
      <c r="I135" s="10" t="s">
        <v>408</v>
      </c>
    </row>
    <row r="136" spans="1:9" ht="60">
      <c r="A136" s="3" t="s">
        <v>1661</v>
      </c>
      <c r="B136" s="4"/>
      <c r="C136" s="4"/>
      <c r="D136" s="4"/>
      <c r="E136" s="4"/>
      <c r="F136" s="4"/>
      <c r="G136" s="4"/>
      <c r="H136" s="4"/>
      <c r="I136" s="4"/>
    </row>
    <row r="137" spans="1:9" ht="60">
      <c r="A137" s="2" t="s">
        <v>1680</v>
      </c>
      <c r="B137" s="4">
        <v>-1</v>
      </c>
      <c r="C137" s="10" t="s">
        <v>1681</v>
      </c>
      <c r="D137" s="4">
        <v>-1</v>
      </c>
      <c r="E137" s="10" t="s">
        <v>1681</v>
      </c>
      <c r="F137" s="4"/>
      <c r="G137" s="4"/>
      <c r="H137" s="4"/>
      <c r="I137" s="4"/>
    </row>
    <row r="138" spans="1:9" ht="60">
      <c r="A138" s="2" t="s">
        <v>1686</v>
      </c>
      <c r="B138" s="4">
        <v>-1</v>
      </c>
      <c r="C138" s="10" t="s">
        <v>1687</v>
      </c>
      <c r="D138" s="4"/>
      <c r="E138" s="4"/>
      <c r="F138" s="4"/>
      <c r="G138" s="4"/>
      <c r="H138" s="4"/>
      <c r="I138" s="4"/>
    </row>
    <row r="139" spans="1:9" ht="75">
      <c r="A139" s="2" t="s">
        <v>1698</v>
      </c>
      <c r="B139" s="4"/>
      <c r="C139" s="4"/>
      <c r="D139" s="4"/>
      <c r="E139" s="4"/>
      <c r="F139" s="4"/>
      <c r="G139" s="4"/>
      <c r="H139" s="4"/>
      <c r="I139" s="4"/>
    </row>
    <row r="140" spans="1:9" ht="45">
      <c r="A140" s="3" t="s">
        <v>1658</v>
      </c>
      <c r="B140" s="4"/>
      <c r="C140" s="4"/>
      <c r="D140" s="4"/>
      <c r="E140" s="4"/>
      <c r="F140" s="4"/>
      <c r="G140" s="4"/>
      <c r="H140" s="4"/>
      <c r="I140" s="4"/>
    </row>
    <row r="141" spans="1:9" ht="60">
      <c r="A141" s="2" t="s">
        <v>1679</v>
      </c>
      <c r="B141" s="4">
        <v>-3</v>
      </c>
      <c r="C141" s="4"/>
      <c r="D141" s="4">
        <v>-2</v>
      </c>
      <c r="E141" s="4"/>
      <c r="F141" s="4">
        <v>-3</v>
      </c>
      <c r="G141" s="4"/>
      <c r="H141" s="4">
        <v>-2</v>
      </c>
      <c r="I141" s="4"/>
    </row>
    <row r="142" spans="1:9" ht="60">
      <c r="A142" s="3" t="s">
        <v>1661</v>
      </c>
      <c r="B142" s="4"/>
      <c r="C142" s="4"/>
      <c r="D142" s="4"/>
      <c r="E142" s="4"/>
      <c r="F142" s="4"/>
      <c r="G142" s="4"/>
      <c r="H142" s="4"/>
      <c r="I142" s="4"/>
    </row>
    <row r="143" spans="1:9" ht="60">
      <c r="A143" s="2" t="s">
        <v>1680</v>
      </c>
      <c r="B143" s="4">
        <v>0</v>
      </c>
      <c r="C143" s="4"/>
      <c r="D143" s="4">
        <v>0</v>
      </c>
      <c r="E143" s="4"/>
      <c r="F143" s="4"/>
      <c r="G143" s="4"/>
      <c r="H143" s="4"/>
      <c r="I143" s="4"/>
    </row>
    <row r="144" spans="1:9" ht="60">
      <c r="A144" s="2" t="s">
        <v>1683</v>
      </c>
      <c r="B144" s="4">
        <v>0</v>
      </c>
      <c r="C144" s="4"/>
      <c r="D144" s="4">
        <v>0</v>
      </c>
      <c r="E144" s="4"/>
      <c r="F144" s="4"/>
      <c r="G144" s="4"/>
      <c r="H144" s="4"/>
      <c r="I144" s="4"/>
    </row>
    <row r="145" spans="1:9" ht="60">
      <c r="A145" s="2" t="s">
        <v>1686</v>
      </c>
      <c r="B145" s="4">
        <v>0</v>
      </c>
      <c r="C145" s="4"/>
      <c r="D145" s="4">
        <v>0</v>
      </c>
      <c r="E145" s="4"/>
      <c r="F145" s="4"/>
      <c r="G145" s="4"/>
      <c r="H145" s="4"/>
      <c r="I145" s="4"/>
    </row>
    <row r="146" spans="1:9" ht="60">
      <c r="A146" s="2" t="s">
        <v>1699</v>
      </c>
      <c r="B146" s="4"/>
      <c r="C146" s="4"/>
      <c r="D146" s="4"/>
      <c r="E146" s="4"/>
      <c r="F146" s="4"/>
      <c r="G146" s="4"/>
      <c r="H146" s="4"/>
      <c r="I146" s="4"/>
    </row>
    <row r="147" spans="1:9" ht="45">
      <c r="A147" s="3" t="s">
        <v>1658</v>
      </c>
      <c r="B147" s="4"/>
      <c r="C147" s="4"/>
      <c r="D147" s="4"/>
      <c r="E147" s="4"/>
      <c r="F147" s="4"/>
      <c r="G147" s="4"/>
      <c r="H147" s="4"/>
      <c r="I147" s="4"/>
    </row>
    <row r="148" spans="1:9" ht="60">
      <c r="A148" s="2" t="s">
        <v>1679</v>
      </c>
      <c r="B148" s="4">
        <v>-202</v>
      </c>
      <c r="C148" s="4"/>
      <c r="D148" s="4">
        <v>-39</v>
      </c>
      <c r="E148" s="4"/>
      <c r="F148" s="4">
        <v>-165</v>
      </c>
      <c r="G148" s="4"/>
      <c r="H148" s="4">
        <v>-48</v>
      </c>
      <c r="I148" s="4"/>
    </row>
    <row r="149" spans="1:9" ht="60">
      <c r="A149" s="3" t="s">
        <v>1661</v>
      </c>
      <c r="B149" s="4"/>
      <c r="C149" s="4"/>
      <c r="D149" s="4"/>
      <c r="E149" s="4"/>
      <c r="F149" s="4"/>
      <c r="G149" s="4"/>
      <c r="H149" s="4"/>
      <c r="I149" s="4"/>
    </row>
    <row r="150" spans="1:9" ht="60">
      <c r="A150" s="2" t="s">
        <v>1680</v>
      </c>
      <c r="B150" s="4">
        <v>-19</v>
      </c>
      <c r="C150" s="4"/>
      <c r="D150" s="4">
        <v>34</v>
      </c>
      <c r="E150" s="4"/>
      <c r="F150" s="4"/>
      <c r="G150" s="4"/>
      <c r="H150" s="4"/>
      <c r="I150" s="4"/>
    </row>
    <row r="151" spans="1:9" ht="60">
      <c r="A151" s="2" t="s">
        <v>1683</v>
      </c>
      <c r="B151" s="4">
        <v>-18</v>
      </c>
      <c r="C151" s="4"/>
      <c r="D151" s="4">
        <v>-25</v>
      </c>
      <c r="E151" s="4"/>
      <c r="F151" s="4"/>
      <c r="G151" s="4"/>
      <c r="H151" s="4"/>
      <c r="I151" s="4"/>
    </row>
    <row r="152" spans="1:9" ht="60">
      <c r="A152" s="2" t="s">
        <v>1686</v>
      </c>
      <c r="B152" s="4">
        <v>-19</v>
      </c>
      <c r="C152" s="4"/>
      <c r="D152" s="4">
        <v>34</v>
      </c>
      <c r="E152" s="4"/>
      <c r="F152" s="4"/>
      <c r="G152" s="4"/>
      <c r="H152" s="4"/>
      <c r="I152" s="4"/>
    </row>
    <row r="153" spans="1:9" ht="75">
      <c r="A153" s="2" t="s">
        <v>1700</v>
      </c>
      <c r="B153" s="4"/>
      <c r="C153" s="4"/>
      <c r="D153" s="4"/>
      <c r="E153" s="4"/>
      <c r="F153" s="4"/>
      <c r="G153" s="4"/>
      <c r="H153" s="4"/>
      <c r="I153" s="4"/>
    </row>
    <row r="154" spans="1:9" ht="45">
      <c r="A154" s="3" t="s">
        <v>1658</v>
      </c>
      <c r="B154" s="4"/>
      <c r="C154" s="4"/>
      <c r="D154" s="4"/>
      <c r="E154" s="4"/>
      <c r="F154" s="4"/>
      <c r="G154" s="4"/>
      <c r="H154" s="4"/>
      <c r="I154" s="4"/>
    </row>
    <row r="155" spans="1:9" ht="60">
      <c r="A155" s="2" t="s">
        <v>1679</v>
      </c>
      <c r="B155" s="4">
        <v>-26</v>
      </c>
      <c r="C155" s="4"/>
      <c r="D155" s="4">
        <v>-19</v>
      </c>
      <c r="E155" s="4"/>
      <c r="F155" s="4">
        <v>-26</v>
      </c>
      <c r="G155" s="4"/>
      <c r="H155" s="4">
        <v>-18</v>
      </c>
      <c r="I155" s="4"/>
    </row>
    <row r="156" spans="1:9" ht="60">
      <c r="A156" s="3" t="s">
        <v>1661</v>
      </c>
      <c r="B156" s="4"/>
      <c r="C156" s="4"/>
      <c r="D156" s="4"/>
      <c r="E156" s="4"/>
      <c r="F156" s="4"/>
      <c r="G156" s="4"/>
      <c r="H156" s="4"/>
      <c r="I156" s="4"/>
    </row>
    <row r="157" spans="1:9" ht="60">
      <c r="A157" s="2" t="s">
        <v>1680</v>
      </c>
      <c r="B157" s="4">
        <v>0</v>
      </c>
      <c r="C157" s="4"/>
      <c r="D157" s="4">
        <v>-1</v>
      </c>
      <c r="E157" s="4"/>
      <c r="F157" s="4"/>
      <c r="G157" s="4"/>
      <c r="H157" s="4"/>
      <c r="I157" s="4"/>
    </row>
    <row r="158" spans="1:9" ht="60">
      <c r="A158" s="2" t="s">
        <v>1683</v>
      </c>
      <c r="B158" s="4">
        <v>0</v>
      </c>
      <c r="C158" s="4"/>
      <c r="D158" s="4">
        <v>0</v>
      </c>
      <c r="E158" s="4"/>
      <c r="F158" s="4"/>
      <c r="G158" s="4"/>
      <c r="H158" s="4"/>
      <c r="I158" s="4"/>
    </row>
    <row r="159" spans="1:9" ht="60">
      <c r="A159" s="2" t="s">
        <v>1686</v>
      </c>
      <c r="B159" s="4">
        <v>0</v>
      </c>
      <c r="C159" s="4"/>
      <c r="D159" s="4">
        <v>-1</v>
      </c>
      <c r="E159" s="4"/>
      <c r="F159" s="4"/>
      <c r="G159" s="4"/>
      <c r="H159" s="4"/>
      <c r="I159" s="4"/>
    </row>
    <row r="160" spans="1:9" ht="75">
      <c r="A160" s="2" t="s">
        <v>1701</v>
      </c>
      <c r="B160" s="4"/>
      <c r="C160" s="4"/>
      <c r="D160" s="4"/>
      <c r="E160" s="4"/>
      <c r="F160" s="4"/>
      <c r="G160" s="4"/>
      <c r="H160" s="4"/>
      <c r="I160" s="4"/>
    </row>
    <row r="161" spans="1:9" ht="45">
      <c r="A161" s="3" t="s">
        <v>1658</v>
      </c>
      <c r="B161" s="4"/>
      <c r="C161" s="4"/>
      <c r="D161" s="4"/>
      <c r="E161" s="4"/>
      <c r="F161" s="4"/>
      <c r="G161" s="4"/>
      <c r="H161" s="4"/>
      <c r="I161" s="4"/>
    </row>
    <row r="162" spans="1:9" ht="60">
      <c r="A162" s="2" t="s">
        <v>1679</v>
      </c>
      <c r="B162" s="4"/>
      <c r="C162" s="4"/>
      <c r="D162" s="4">
        <v>-5</v>
      </c>
      <c r="E162" s="10" t="s">
        <v>408</v>
      </c>
      <c r="F162" s="4"/>
      <c r="G162" s="4"/>
      <c r="H162" s="4">
        <v>-29</v>
      </c>
      <c r="I162" s="10" t="s">
        <v>408</v>
      </c>
    </row>
    <row r="163" spans="1:9" ht="60">
      <c r="A163" s="3" t="s">
        <v>1661</v>
      </c>
      <c r="B163" s="4"/>
      <c r="C163" s="4"/>
      <c r="D163" s="4"/>
      <c r="E163" s="4"/>
      <c r="F163" s="4"/>
      <c r="G163" s="4"/>
      <c r="H163" s="4"/>
      <c r="I163" s="4"/>
    </row>
    <row r="164" spans="1:9" ht="60">
      <c r="A164" s="2" t="s">
        <v>1680</v>
      </c>
      <c r="B164" s="4"/>
      <c r="C164" s="4"/>
      <c r="D164" s="4">
        <v>15</v>
      </c>
      <c r="E164" s="10" t="s">
        <v>1681</v>
      </c>
      <c r="F164" s="4"/>
      <c r="G164" s="4"/>
      <c r="H164" s="4"/>
      <c r="I164" s="4"/>
    </row>
    <row r="165" spans="1:9" ht="60">
      <c r="A165" s="2" t="s">
        <v>1682</v>
      </c>
      <c r="B165" s="4"/>
      <c r="C165" s="4"/>
      <c r="D165" s="4">
        <v>9</v>
      </c>
      <c r="E165" s="10" t="s">
        <v>408</v>
      </c>
      <c r="F165" s="4"/>
      <c r="G165" s="4"/>
      <c r="H165" s="4"/>
      <c r="I165" s="4"/>
    </row>
    <row r="166" spans="1:9" ht="60">
      <c r="A166" s="2" t="s">
        <v>1686</v>
      </c>
      <c r="B166" s="4"/>
      <c r="C166" s="4"/>
      <c r="D166" s="4">
        <v>17</v>
      </c>
      <c r="E166" s="10" t="s">
        <v>1687</v>
      </c>
      <c r="F166" s="4"/>
      <c r="G166" s="4"/>
      <c r="H166" s="4"/>
      <c r="I166" s="4"/>
    </row>
    <row r="167" spans="1:9" ht="45">
      <c r="A167" s="2" t="s">
        <v>1702</v>
      </c>
      <c r="B167" s="4"/>
      <c r="C167" s="4"/>
      <c r="D167" s="4"/>
      <c r="E167" s="4"/>
      <c r="F167" s="4"/>
      <c r="G167" s="4"/>
      <c r="H167" s="4"/>
      <c r="I167" s="4"/>
    </row>
    <row r="168" spans="1:9" ht="45">
      <c r="A168" s="3" t="s">
        <v>1658</v>
      </c>
      <c r="B168" s="4"/>
      <c r="C168" s="4"/>
      <c r="D168" s="4"/>
      <c r="E168" s="4"/>
      <c r="F168" s="4"/>
      <c r="G168" s="4"/>
      <c r="H168" s="4"/>
      <c r="I168" s="4"/>
    </row>
    <row r="169" spans="1:9" ht="60">
      <c r="A169" s="2" t="s">
        <v>1679</v>
      </c>
      <c r="B169" s="4">
        <v>65</v>
      </c>
      <c r="C169" s="4"/>
      <c r="D169" s="4">
        <v>30</v>
      </c>
      <c r="E169" s="4"/>
      <c r="F169" s="4">
        <v>56</v>
      </c>
      <c r="G169" s="4"/>
      <c r="H169" s="4">
        <v>29</v>
      </c>
      <c r="I169" s="4"/>
    </row>
    <row r="170" spans="1:9" ht="60">
      <c r="A170" s="3" t="s">
        <v>1661</v>
      </c>
      <c r="B170" s="4"/>
      <c r="C170" s="4"/>
      <c r="D170" s="4"/>
      <c r="E170" s="4"/>
      <c r="F170" s="4"/>
      <c r="G170" s="4"/>
      <c r="H170" s="4"/>
      <c r="I170" s="4"/>
    </row>
    <row r="171" spans="1:9" ht="60">
      <c r="A171" s="2" t="s">
        <v>1680</v>
      </c>
      <c r="B171" s="4">
        <v>4</v>
      </c>
      <c r="C171" s="10" t="s">
        <v>1670</v>
      </c>
      <c r="D171" s="4">
        <v>-4</v>
      </c>
      <c r="E171" s="10" t="s">
        <v>1670</v>
      </c>
      <c r="F171" s="4"/>
      <c r="G171" s="4"/>
      <c r="H171" s="4"/>
      <c r="I171" s="4"/>
    </row>
    <row r="172" spans="1:9" ht="60">
      <c r="A172" s="2" t="s">
        <v>1683</v>
      </c>
      <c r="B172" s="4">
        <v>5</v>
      </c>
      <c r="C172" s="4"/>
      <c r="D172" s="4">
        <v>5</v>
      </c>
      <c r="E172" s="4"/>
      <c r="F172" s="4"/>
      <c r="G172" s="4"/>
      <c r="H172" s="4"/>
      <c r="I172" s="4"/>
    </row>
    <row r="173" spans="1:9" ht="60">
      <c r="A173" s="2" t="s">
        <v>1686</v>
      </c>
      <c r="B173" s="4">
        <v>4</v>
      </c>
      <c r="C173" s="10" t="s">
        <v>1675</v>
      </c>
      <c r="D173" s="4">
        <v>-4</v>
      </c>
      <c r="E173" s="10" t="s">
        <v>1675</v>
      </c>
      <c r="F173" s="4"/>
      <c r="G173" s="4"/>
      <c r="H173" s="4"/>
      <c r="I173" s="4"/>
    </row>
    <row r="174" spans="1:9" ht="60">
      <c r="A174" s="2" t="s">
        <v>1703</v>
      </c>
      <c r="B174" s="4"/>
      <c r="C174" s="4"/>
      <c r="D174" s="4"/>
      <c r="E174" s="4"/>
      <c r="F174" s="4"/>
      <c r="G174" s="4"/>
      <c r="H174" s="4"/>
      <c r="I174" s="4"/>
    </row>
    <row r="175" spans="1:9" ht="45">
      <c r="A175" s="3" t="s">
        <v>1658</v>
      </c>
      <c r="B175" s="4"/>
      <c r="C175" s="4"/>
      <c r="D175" s="4"/>
      <c r="E175" s="4"/>
      <c r="F175" s="4"/>
      <c r="G175" s="4"/>
      <c r="H175" s="4"/>
      <c r="I175" s="4"/>
    </row>
    <row r="176" spans="1:9" ht="60">
      <c r="A176" s="2" t="s">
        <v>1679</v>
      </c>
      <c r="B176" s="4">
        <v>159</v>
      </c>
      <c r="C176" s="10" t="s">
        <v>408</v>
      </c>
      <c r="D176" s="4">
        <v>123</v>
      </c>
      <c r="E176" s="10" t="s">
        <v>408</v>
      </c>
      <c r="F176" s="4">
        <v>170</v>
      </c>
      <c r="G176" s="10" t="s">
        <v>408</v>
      </c>
      <c r="H176" s="4">
        <v>146</v>
      </c>
      <c r="I176" s="10" t="s">
        <v>408</v>
      </c>
    </row>
    <row r="177" spans="1:9" ht="60">
      <c r="A177" s="3" t="s">
        <v>1661</v>
      </c>
      <c r="B177" s="4"/>
      <c r="C177" s="4"/>
      <c r="D177" s="4"/>
      <c r="E177" s="4"/>
      <c r="F177" s="4"/>
      <c r="G177" s="4"/>
      <c r="H177" s="4"/>
      <c r="I177" s="4"/>
    </row>
    <row r="178" spans="1:9" ht="60">
      <c r="A178" s="2" t="s">
        <v>1680</v>
      </c>
      <c r="B178" s="4">
        <v>9</v>
      </c>
      <c r="C178" s="10" t="s">
        <v>1681</v>
      </c>
      <c r="D178" s="4">
        <v>-34</v>
      </c>
      <c r="E178" s="10" t="s">
        <v>1681</v>
      </c>
      <c r="F178" s="4"/>
      <c r="G178" s="4"/>
      <c r="H178" s="4"/>
      <c r="I178" s="4"/>
    </row>
    <row r="179" spans="1:9" ht="60">
      <c r="A179" s="2" t="s">
        <v>1682</v>
      </c>
      <c r="B179" s="4"/>
      <c r="C179" s="4"/>
      <c r="D179" s="4">
        <v>4</v>
      </c>
      <c r="E179" s="10" t="s">
        <v>408</v>
      </c>
      <c r="F179" s="4"/>
      <c r="G179" s="4"/>
      <c r="H179" s="4"/>
      <c r="I179" s="4"/>
    </row>
    <row r="180" spans="1:9" ht="60">
      <c r="A180" s="2" t="s">
        <v>1683</v>
      </c>
      <c r="B180" s="4">
        <v>20</v>
      </c>
      <c r="C180" s="10" t="s">
        <v>408</v>
      </c>
      <c r="D180" s="4">
        <v>7</v>
      </c>
      <c r="E180" s="10" t="s">
        <v>408</v>
      </c>
      <c r="F180" s="4"/>
      <c r="G180" s="4"/>
      <c r="H180" s="4"/>
      <c r="I180" s="4"/>
    </row>
    <row r="181" spans="1:9" ht="60">
      <c r="A181" s="2" t="s">
        <v>1686</v>
      </c>
      <c r="B181" s="4">
        <v>16</v>
      </c>
      <c r="C181" s="10" t="s">
        <v>1687</v>
      </c>
      <c r="D181" s="4">
        <v>-50</v>
      </c>
      <c r="E181" s="10" t="s">
        <v>1687</v>
      </c>
      <c r="F181" s="4"/>
      <c r="G181" s="4"/>
      <c r="H181" s="4"/>
      <c r="I181" s="4"/>
    </row>
    <row r="182" spans="1:9" ht="60">
      <c r="A182" s="2" t="s">
        <v>1704</v>
      </c>
      <c r="B182" s="4"/>
      <c r="C182" s="4"/>
      <c r="D182" s="4"/>
      <c r="E182" s="4"/>
      <c r="F182" s="4"/>
      <c r="G182" s="4"/>
      <c r="H182" s="4"/>
      <c r="I182" s="4"/>
    </row>
    <row r="183" spans="1:9" ht="45">
      <c r="A183" s="3" t="s">
        <v>1658</v>
      </c>
      <c r="B183" s="4"/>
      <c r="C183" s="4"/>
      <c r="D183" s="4"/>
      <c r="E183" s="4"/>
      <c r="F183" s="4"/>
      <c r="G183" s="4"/>
      <c r="H183" s="4"/>
      <c r="I183" s="4"/>
    </row>
    <row r="184" spans="1:9" ht="60">
      <c r="A184" s="2" t="s">
        <v>1679</v>
      </c>
      <c r="B184" s="4">
        <v>187</v>
      </c>
      <c r="C184" s="10" t="s">
        <v>408</v>
      </c>
      <c r="D184" s="4">
        <v>133</v>
      </c>
      <c r="E184" s="10" t="s">
        <v>408</v>
      </c>
      <c r="F184" s="4">
        <v>141</v>
      </c>
      <c r="G184" s="10" t="s">
        <v>408</v>
      </c>
      <c r="H184" s="4">
        <v>139</v>
      </c>
      <c r="I184" s="10" t="s">
        <v>408</v>
      </c>
    </row>
    <row r="185" spans="1:9" ht="60">
      <c r="A185" s="3" t="s">
        <v>1661</v>
      </c>
      <c r="B185" s="4"/>
      <c r="C185" s="4"/>
      <c r="D185" s="4"/>
      <c r="E185" s="4"/>
      <c r="F185" s="4"/>
      <c r="G185" s="4"/>
      <c r="H185" s="4"/>
      <c r="I185" s="4"/>
    </row>
    <row r="186" spans="1:9" ht="60">
      <c r="A186" s="2" t="s">
        <v>1680</v>
      </c>
      <c r="B186" s="4">
        <v>-1</v>
      </c>
      <c r="C186" s="10" t="s">
        <v>1681</v>
      </c>
      <c r="D186" s="4">
        <v>-10</v>
      </c>
      <c r="E186" s="10" t="s">
        <v>1681</v>
      </c>
      <c r="F186" s="4"/>
      <c r="G186" s="4"/>
      <c r="H186" s="4"/>
      <c r="I186" s="4"/>
    </row>
    <row r="187" spans="1:9" ht="60">
      <c r="A187" s="2" t="s">
        <v>1682</v>
      </c>
      <c r="B187" s="4">
        <v>47</v>
      </c>
      <c r="C187" s="10" t="s">
        <v>408</v>
      </c>
      <c r="D187" s="4">
        <v>4</v>
      </c>
      <c r="E187" s="10" t="s">
        <v>408</v>
      </c>
      <c r="F187" s="4"/>
      <c r="G187" s="4"/>
      <c r="H187" s="4"/>
      <c r="I187" s="4"/>
    </row>
    <row r="188" spans="1:9" ht="60">
      <c r="A188" s="2" t="s">
        <v>1686</v>
      </c>
      <c r="B188" s="4">
        <v>3</v>
      </c>
      <c r="C188" s="10" t="s">
        <v>1687</v>
      </c>
      <c r="D188" s="4">
        <v>-10</v>
      </c>
      <c r="E188" s="10" t="s">
        <v>1687</v>
      </c>
      <c r="F188" s="4"/>
      <c r="G188" s="4"/>
      <c r="H188" s="4"/>
      <c r="I188" s="4"/>
    </row>
    <row r="189" spans="1:9" ht="75">
      <c r="A189" s="2" t="s">
        <v>1705</v>
      </c>
      <c r="B189" s="4"/>
      <c r="C189" s="4"/>
      <c r="D189" s="4"/>
      <c r="E189" s="4"/>
      <c r="F189" s="4"/>
      <c r="G189" s="4"/>
      <c r="H189" s="4"/>
      <c r="I189" s="4"/>
    </row>
    <row r="190" spans="1:9" ht="45">
      <c r="A190" s="3" t="s">
        <v>1658</v>
      </c>
      <c r="B190" s="4"/>
      <c r="C190" s="4"/>
      <c r="D190" s="4"/>
      <c r="E190" s="4"/>
      <c r="F190" s="4"/>
      <c r="G190" s="4"/>
      <c r="H190" s="4"/>
      <c r="I190" s="4"/>
    </row>
    <row r="191" spans="1:9" ht="60">
      <c r="A191" s="2" t="s">
        <v>1679</v>
      </c>
      <c r="B191" s="4">
        <v>-176</v>
      </c>
      <c r="C191" s="4"/>
      <c r="D191" s="4">
        <v>-24</v>
      </c>
      <c r="E191" s="4"/>
      <c r="F191" s="4">
        <v>-139</v>
      </c>
      <c r="G191" s="4"/>
      <c r="H191" s="4">
        <v>-36</v>
      </c>
      <c r="I191" s="4"/>
    </row>
    <row r="192" spans="1:9" ht="60">
      <c r="A192" s="3" t="s">
        <v>1661</v>
      </c>
      <c r="B192" s="4"/>
      <c r="C192" s="4"/>
      <c r="D192" s="4"/>
      <c r="E192" s="4"/>
      <c r="F192" s="4"/>
      <c r="G192" s="4"/>
      <c r="H192" s="4"/>
      <c r="I192" s="4"/>
    </row>
    <row r="193" spans="1:9" ht="60">
      <c r="A193" s="2" t="s">
        <v>1680</v>
      </c>
      <c r="B193" s="4">
        <v>-19</v>
      </c>
      <c r="C193" s="10" t="s">
        <v>1670</v>
      </c>
      <c r="D193" s="4">
        <v>36</v>
      </c>
      <c r="E193" s="10" t="s">
        <v>1670</v>
      </c>
      <c r="F193" s="4"/>
      <c r="G193" s="4"/>
      <c r="H193" s="4"/>
      <c r="I193" s="4"/>
    </row>
    <row r="194" spans="1:9" ht="60">
      <c r="A194" s="2" t="s">
        <v>1683</v>
      </c>
      <c r="B194" s="4">
        <v>-18</v>
      </c>
      <c r="C194" s="4"/>
      <c r="D194" s="4">
        <v>-24</v>
      </c>
      <c r="E194" s="4"/>
      <c r="F194" s="4"/>
      <c r="G194" s="4"/>
      <c r="H194" s="4"/>
      <c r="I194" s="4"/>
    </row>
    <row r="195" spans="1:9" ht="60">
      <c r="A195" s="2" t="s">
        <v>1686</v>
      </c>
      <c r="B195" s="4">
        <v>-19</v>
      </c>
      <c r="C195" s="10" t="s">
        <v>1675</v>
      </c>
      <c r="D195" s="4">
        <v>36</v>
      </c>
      <c r="E195" s="10" t="s">
        <v>1675</v>
      </c>
      <c r="F195" s="4"/>
      <c r="G195" s="4"/>
      <c r="H195" s="4"/>
      <c r="I195" s="4"/>
    </row>
    <row r="196" spans="1:9" ht="105">
      <c r="A196" s="2" t="s">
        <v>1706</v>
      </c>
      <c r="B196" s="4"/>
      <c r="C196" s="4"/>
      <c r="D196" s="4"/>
      <c r="E196" s="4"/>
      <c r="F196" s="4"/>
      <c r="G196" s="4"/>
      <c r="H196" s="4"/>
      <c r="I196" s="4"/>
    </row>
    <row r="197" spans="1:9" ht="45">
      <c r="A197" s="3" t="s">
        <v>1658</v>
      </c>
      <c r="B197" s="4"/>
      <c r="C197" s="4"/>
      <c r="D197" s="4"/>
      <c r="E197" s="4"/>
      <c r="F197" s="4"/>
      <c r="G197" s="4"/>
      <c r="H197" s="4"/>
      <c r="I197" s="4"/>
    </row>
    <row r="198" spans="1:9" ht="60">
      <c r="A198" s="2" t="s">
        <v>1679</v>
      </c>
      <c r="B198" s="4"/>
      <c r="C198" s="4"/>
      <c r="D198" s="4">
        <v>2</v>
      </c>
      <c r="E198" s="4"/>
      <c r="F198" s="4"/>
      <c r="G198" s="4"/>
      <c r="H198" s="4">
        <v>3</v>
      </c>
      <c r="I198" s="4"/>
    </row>
    <row r="199" spans="1:9" ht="60">
      <c r="A199" s="3" t="s">
        <v>1661</v>
      </c>
      <c r="B199" s="4"/>
      <c r="C199" s="4"/>
      <c r="D199" s="4"/>
      <c r="E199" s="4"/>
      <c r="F199" s="4"/>
      <c r="G199" s="4"/>
      <c r="H199" s="4"/>
      <c r="I199" s="4"/>
    </row>
    <row r="200" spans="1:9" ht="60">
      <c r="A200" s="2" t="s">
        <v>1680</v>
      </c>
      <c r="B200" s="4"/>
      <c r="C200" s="4"/>
      <c r="D200" s="4">
        <v>0</v>
      </c>
      <c r="E200" s="4"/>
      <c r="F200" s="4"/>
      <c r="G200" s="4"/>
      <c r="H200" s="4"/>
      <c r="I200" s="4"/>
    </row>
    <row r="201" spans="1:9" ht="60">
      <c r="A201" s="2" t="s">
        <v>1683</v>
      </c>
      <c r="B201" s="4"/>
      <c r="C201" s="4"/>
      <c r="D201" s="4">
        <v>-1</v>
      </c>
      <c r="E201" s="4"/>
      <c r="F201" s="4"/>
      <c r="G201" s="4"/>
      <c r="H201" s="4"/>
      <c r="I201" s="4"/>
    </row>
    <row r="202" spans="1:9" ht="60">
      <c r="A202" s="2" t="s">
        <v>1686</v>
      </c>
      <c r="B202" s="4"/>
      <c r="C202" s="4"/>
      <c r="D202" s="4">
        <v>0</v>
      </c>
      <c r="E202" s="4"/>
      <c r="F202" s="4"/>
      <c r="G202" s="4"/>
      <c r="H202" s="4"/>
      <c r="I202" s="4"/>
    </row>
    <row r="203" spans="1:9" ht="90">
      <c r="A203" s="2" t="s">
        <v>1707</v>
      </c>
      <c r="B203" s="4"/>
      <c r="C203" s="4"/>
      <c r="D203" s="4"/>
      <c r="E203" s="4"/>
      <c r="F203" s="4"/>
      <c r="G203" s="4"/>
      <c r="H203" s="4"/>
      <c r="I203" s="4"/>
    </row>
    <row r="204" spans="1:9" ht="45">
      <c r="A204" s="3" t="s">
        <v>1658</v>
      </c>
      <c r="B204" s="4"/>
      <c r="C204" s="4"/>
      <c r="D204" s="4"/>
      <c r="E204" s="4"/>
      <c r="F204" s="4"/>
      <c r="G204" s="4"/>
      <c r="H204" s="4"/>
      <c r="I204" s="4"/>
    </row>
    <row r="205" spans="1:9" ht="60">
      <c r="A205" s="2" t="s">
        <v>1679</v>
      </c>
      <c r="B205" s="4"/>
      <c r="C205" s="4"/>
      <c r="D205" s="4">
        <v>2</v>
      </c>
      <c r="E205" s="4"/>
      <c r="F205" s="4"/>
      <c r="G205" s="4"/>
      <c r="H205" s="4">
        <v>3</v>
      </c>
      <c r="I205" s="4"/>
    </row>
    <row r="206" spans="1:9" ht="60">
      <c r="A206" s="3" t="s">
        <v>1661</v>
      </c>
      <c r="B206" s="4"/>
      <c r="C206" s="4"/>
      <c r="D206" s="4"/>
      <c r="E206" s="4"/>
      <c r="F206" s="4"/>
      <c r="G206" s="4"/>
      <c r="H206" s="4"/>
      <c r="I206" s="4"/>
    </row>
    <row r="207" spans="1:9" ht="60">
      <c r="A207" s="2" t="s">
        <v>1680</v>
      </c>
      <c r="B207" s="4"/>
      <c r="C207" s="4"/>
      <c r="D207" s="4">
        <v>-1</v>
      </c>
      <c r="E207" s="4"/>
      <c r="F207" s="4"/>
      <c r="G207" s="4"/>
      <c r="H207" s="4"/>
      <c r="I207" s="4"/>
    </row>
    <row r="208" spans="1:9" ht="60">
      <c r="A208" s="2" t="s">
        <v>1683</v>
      </c>
      <c r="B208" s="4"/>
      <c r="C208" s="4"/>
      <c r="D208" s="4">
        <v>0</v>
      </c>
      <c r="E208" s="4"/>
      <c r="F208" s="4"/>
      <c r="G208" s="4"/>
      <c r="H208" s="4"/>
      <c r="I208" s="4"/>
    </row>
    <row r="209" spans="1:9" ht="60">
      <c r="A209" s="2" t="s">
        <v>1686</v>
      </c>
      <c r="B209" s="4"/>
      <c r="C209" s="4"/>
      <c r="D209" s="4">
        <v>-1</v>
      </c>
      <c r="E209" s="4"/>
      <c r="F209" s="4"/>
      <c r="G209" s="4"/>
      <c r="H209" s="4"/>
      <c r="I209" s="4"/>
    </row>
    <row r="210" spans="1:9" ht="45">
      <c r="A210" s="2" t="s">
        <v>1708</v>
      </c>
      <c r="B210" s="4"/>
      <c r="C210" s="4"/>
      <c r="D210" s="4"/>
      <c r="E210" s="4"/>
      <c r="F210" s="4"/>
      <c r="G210" s="4"/>
      <c r="H210" s="4"/>
      <c r="I210" s="4"/>
    </row>
    <row r="211" spans="1:9" ht="60">
      <c r="A211" s="3" t="s">
        <v>1661</v>
      </c>
      <c r="B211" s="4"/>
      <c r="C211" s="4"/>
      <c r="D211" s="4"/>
      <c r="E211" s="4"/>
      <c r="F211" s="4"/>
      <c r="G211" s="4"/>
      <c r="H211" s="4"/>
      <c r="I211" s="4"/>
    </row>
    <row r="212" spans="1:9">
      <c r="A212" s="2" t="s">
        <v>1668</v>
      </c>
      <c r="B212" s="6">
        <v>3475</v>
      </c>
      <c r="C212" s="4"/>
      <c r="D212" s="6">
        <v>4154</v>
      </c>
      <c r="E212" s="4"/>
      <c r="F212" s="4"/>
      <c r="G212" s="4"/>
      <c r="H212" s="4"/>
      <c r="I212" s="4"/>
    </row>
    <row r="213" spans="1:9" ht="30">
      <c r="A213" s="2" t="s">
        <v>1669</v>
      </c>
      <c r="B213" s="4">
        <v>-8</v>
      </c>
      <c r="C213" s="10" t="s">
        <v>1670</v>
      </c>
      <c r="D213" s="4">
        <v>6</v>
      </c>
      <c r="E213" s="10" t="s">
        <v>1670</v>
      </c>
      <c r="F213" s="4"/>
      <c r="G213" s="4"/>
      <c r="H213" s="4"/>
      <c r="I213" s="4"/>
    </row>
    <row r="214" spans="1:9" ht="75">
      <c r="A214" s="2" t="s">
        <v>1709</v>
      </c>
      <c r="B214" s="4">
        <v>-14</v>
      </c>
      <c r="C214" s="10" t="s">
        <v>652</v>
      </c>
      <c r="D214" s="4">
        <v>26</v>
      </c>
      <c r="E214" s="10" t="s">
        <v>652</v>
      </c>
      <c r="F214" s="4"/>
      <c r="G214" s="4"/>
      <c r="H214" s="4"/>
      <c r="I214" s="4"/>
    </row>
    <row r="215" spans="1:9">
      <c r="A215" s="2" t="s">
        <v>564</v>
      </c>
      <c r="B215" s="4">
        <v>384</v>
      </c>
      <c r="C215" s="4"/>
      <c r="D215" s="4">
        <v>261</v>
      </c>
      <c r="E215" s="4"/>
      <c r="F215" s="4"/>
      <c r="G215" s="4"/>
      <c r="H215" s="4"/>
      <c r="I215" s="4"/>
    </row>
    <row r="216" spans="1:9">
      <c r="A216" s="2" t="s">
        <v>565</v>
      </c>
      <c r="B216" s="4">
        <v>-69</v>
      </c>
      <c r="C216" s="4"/>
      <c r="D216" s="4">
        <v>-94</v>
      </c>
      <c r="E216" s="4"/>
      <c r="F216" s="4"/>
      <c r="G216" s="4"/>
      <c r="H216" s="4"/>
      <c r="I216" s="4"/>
    </row>
    <row r="217" spans="1:9">
      <c r="A217" s="2" t="s">
        <v>569</v>
      </c>
      <c r="B217" s="4">
        <v>-54</v>
      </c>
      <c r="C217" s="4"/>
      <c r="D217" s="4">
        <v>-220</v>
      </c>
      <c r="E217" s="4"/>
      <c r="F217" s="4"/>
      <c r="G217" s="4"/>
      <c r="H217" s="4"/>
      <c r="I217" s="4"/>
    </row>
    <row r="218" spans="1:9" ht="17.25">
      <c r="A218" s="2" t="s">
        <v>1671</v>
      </c>
      <c r="B218" s="4">
        <v>149</v>
      </c>
      <c r="C218" s="10" t="s">
        <v>404</v>
      </c>
      <c r="D218" s="4">
        <v>139</v>
      </c>
      <c r="E218" s="10" t="s">
        <v>404</v>
      </c>
      <c r="F218" s="4"/>
      <c r="G218" s="4"/>
      <c r="H218" s="4"/>
      <c r="I218" s="4"/>
    </row>
    <row r="219" spans="1:9" ht="17.25">
      <c r="A219" s="2" t="s">
        <v>1672</v>
      </c>
      <c r="B219" s="4">
        <v>-163</v>
      </c>
      <c r="C219" s="10" t="s">
        <v>404</v>
      </c>
      <c r="D219" s="4">
        <v>-209</v>
      </c>
      <c r="E219" s="10" t="s">
        <v>404</v>
      </c>
      <c r="F219" s="4"/>
      <c r="G219" s="4"/>
      <c r="H219" s="4"/>
      <c r="I219" s="4"/>
    </row>
    <row r="220" spans="1:9">
      <c r="A220" s="2" t="s">
        <v>1673</v>
      </c>
      <c r="B220" s="6">
        <v>3700</v>
      </c>
      <c r="C220" s="4"/>
      <c r="D220" s="6">
        <v>4063</v>
      </c>
      <c r="E220" s="4"/>
      <c r="F220" s="4"/>
      <c r="G220" s="4"/>
      <c r="H220" s="4"/>
      <c r="I220" s="4"/>
    </row>
    <row r="221" spans="1:9" ht="60">
      <c r="A221" s="2" t="s">
        <v>1674</v>
      </c>
      <c r="B221" s="4">
        <v>-5</v>
      </c>
      <c r="C221" s="10" t="s">
        <v>1675</v>
      </c>
      <c r="D221" s="4">
        <v>-11</v>
      </c>
      <c r="E221" s="10" t="s">
        <v>1675</v>
      </c>
      <c r="F221" s="4"/>
      <c r="G221" s="4"/>
      <c r="H221" s="4"/>
      <c r="I221" s="4"/>
    </row>
    <row r="222" spans="1:9" ht="45">
      <c r="A222" s="2" t="s">
        <v>1710</v>
      </c>
      <c r="B222" s="4"/>
      <c r="C222" s="4"/>
      <c r="D222" s="4"/>
      <c r="E222" s="4"/>
      <c r="F222" s="4"/>
      <c r="G222" s="4"/>
      <c r="H222" s="4"/>
      <c r="I222" s="4"/>
    </row>
    <row r="223" spans="1:9" ht="60">
      <c r="A223" s="3" t="s">
        <v>1661</v>
      </c>
      <c r="B223" s="4"/>
      <c r="C223" s="4"/>
      <c r="D223" s="4"/>
      <c r="E223" s="4"/>
      <c r="F223" s="4"/>
      <c r="G223" s="4"/>
      <c r="H223" s="4"/>
      <c r="I223" s="4"/>
    </row>
    <row r="224" spans="1:9" ht="17.25">
      <c r="A224" s="2" t="s">
        <v>1668</v>
      </c>
      <c r="B224" s="4">
        <v>98</v>
      </c>
      <c r="C224" s="10" t="s">
        <v>408</v>
      </c>
      <c r="D224" s="4">
        <v>77</v>
      </c>
      <c r="E224" s="10" t="s">
        <v>408</v>
      </c>
      <c r="F224" s="4"/>
      <c r="G224" s="4"/>
      <c r="H224" s="4"/>
      <c r="I224" s="4"/>
    </row>
    <row r="225" spans="1:9" ht="30">
      <c r="A225" s="2" t="s">
        <v>1669</v>
      </c>
      <c r="B225" s="4">
        <v>1</v>
      </c>
      <c r="C225" s="10" t="s">
        <v>1670</v>
      </c>
      <c r="D225" s="4">
        <v>-2</v>
      </c>
      <c r="E225" s="10" t="s">
        <v>1670</v>
      </c>
      <c r="F225" s="4"/>
      <c r="G225" s="4"/>
      <c r="H225" s="4"/>
      <c r="I225" s="4"/>
    </row>
    <row r="226" spans="1:9" ht="75">
      <c r="A226" s="2" t="s">
        <v>1709</v>
      </c>
      <c r="B226" s="4">
        <v>-3</v>
      </c>
      <c r="C226" s="10" t="s">
        <v>652</v>
      </c>
      <c r="D226" s="4">
        <v>4</v>
      </c>
      <c r="E226" s="10" t="s">
        <v>652</v>
      </c>
      <c r="F226" s="4"/>
      <c r="G226" s="4"/>
      <c r="H226" s="4"/>
      <c r="I226" s="4"/>
    </row>
    <row r="227" spans="1:9" ht="17.25">
      <c r="A227" s="2" t="s">
        <v>564</v>
      </c>
      <c r="B227" s="4">
        <v>8</v>
      </c>
      <c r="C227" s="10" t="s">
        <v>408</v>
      </c>
      <c r="D227" s="4"/>
      <c r="E227" s="4"/>
      <c r="F227" s="4"/>
      <c r="G227" s="4"/>
      <c r="H227" s="4"/>
      <c r="I227" s="4"/>
    </row>
    <row r="228" spans="1:9" ht="17.25">
      <c r="A228" s="2" t="s">
        <v>569</v>
      </c>
      <c r="B228" s="4">
        <v>-2</v>
      </c>
      <c r="C228" s="10" t="s">
        <v>408</v>
      </c>
      <c r="D228" s="4"/>
      <c r="E228" s="4"/>
      <c r="F228" s="4"/>
      <c r="G228" s="4"/>
      <c r="H228" s="4"/>
      <c r="I228" s="4"/>
    </row>
    <row r="229" spans="1:9" ht="17.25">
      <c r="A229" s="2" t="s">
        <v>1673</v>
      </c>
      <c r="B229" s="4">
        <v>102</v>
      </c>
      <c r="C229" s="10" t="s">
        <v>408</v>
      </c>
      <c r="D229" s="4">
        <v>79</v>
      </c>
      <c r="E229" s="10" t="s">
        <v>408</v>
      </c>
      <c r="F229" s="4"/>
      <c r="G229" s="4"/>
      <c r="H229" s="4"/>
      <c r="I229" s="4"/>
    </row>
    <row r="230" spans="1:9" ht="60">
      <c r="A230" s="2" t="s">
        <v>1674</v>
      </c>
      <c r="B230" s="4">
        <v>1</v>
      </c>
      <c r="C230" s="10" t="s">
        <v>1675</v>
      </c>
      <c r="D230" s="4">
        <v>-2</v>
      </c>
      <c r="E230" s="10" t="s">
        <v>1675</v>
      </c>
      <c r="F230" s="4"/>
      <c r="G230" s="4"/>
      <c r="H230" s="4"/>
      <c r="I230" s="4"/>
    </row>
    <row r="231" spans="1:9">
      <c r="A231" s="2" t="s">
        <v>1711</v>
      </c>
      <c r="B231" s="4"/>
      <c r="C231" s="4"/>
      <c r="D231" s="4"/>
      <c r="E231" s="4"/>
      <c r="F231" s="4"/>
      <c r="G231" s="4"/>
      <c r="H231" s="4"/>
      <c r="I231" s="4"/>
    </row>
    <row r="232" spans="1:9" ht="45">
      <c r="A232" s="3" t="s">
        <v>1658</v>
      </c>
      <c r="B232" s="4"/>
      <c r="C232" s="4"/>
      <c r="D232" s="4"/>
      <c r="E232" s="4"/>
      <c r="F232" s="4"/>
      <c r="G232" s="4"/>
      <c r="H232" s="4"/>
      <c r="I232" s="4"/>
    </row>
    <row r="233" spans="1:9" ht="30">
      <c r="A233" s="2" t="s">
        <v>1573</v>
      </c>
      <c r="B233" s="6">
        <v>4513</v>
      </c>
      <c r="C233" s="4"/>
      <c r="D233" s="4"/>
      <c r="E233" s="4"/>
      <c r="F233" s="6">
        <v>3872</v>
      </c>
      <c r="G233" s="4"/>
      <c r="H233" s="4"/>
      <c r="I233" s="4"/>
    </row>
    <row r="234" spans="1:9" ht="30">
      <c r="A234" s="2" t="s">
        <v>1712</v>
      </c>
      <c r="B234" s="4"/>
      <c r="C234" s="4"/>
      <c r="D234" s="4"/>
      <c r="E234" s="4"/>
      <c r="F234" s="4"/>
      <c r="G234" s="4"/>
      <c r="H234" s="4"/>
      <c r="I234" s="4"/>
    </row>
    <row r="235" spans="1:9" ht="45">
      <c r="A235" s="3" t="s">
        <v>1658</v>
      </c>
      <c r="B235" s="4"/>
      <c r="C235" s="4"/>
      <c r="D235" s="4"/>
      <c r="E235" s="4"/>
      <c r="F235" s="4"/>
      <c r="G235" s="4"/>
      <c r="H235" s="4"/>
      <c r="I235" s="4"/>
    </row>
    <row r="236" spans="1:9" ht="30">
      <c r="A236" s="2" t="s">
        <v>1573</v>
      </c>
      <c r="B236" s="4">
        <v>444</v>
      </c>
      <c r="C236" s="4"/>
      <c r="D236" s="4"/>
      <c r="E236" s="4"/>
      <c r="F236" s="4">
        <v>106</v>
      </c>
      <c r="G236" s="4"/>
      <c r="H236" s="4"/>
      <c r="I236" s="4"/>
    </row>
    <row r="237" spans="1:9" ht="30">
      <c r="A237" s="2" t="s">
        <v>1713</v>
      </c>
      <c r="B237" s="4"/>
      <c r="C237" s="4"/>
      <c r="D237" s="4"/>
      <c r="E237" s="4"/>
      <c r="F237" s="4"/>
      <c r="G237" s="4"/>
      <c r="H237" s="4"/>
      <c r="I237" s="4"/>
    </row>
    <row r="238" spans="1:9" ht="45">
      <c r="A238" s="3" t="s">
        <v>1658</v>
      </c>
      <c r="B238" s="4"/>
      <c r="C238" s="4"/>
      <c r="D238" s="4"/>
      <c r="E238" s="4"/>
      <c r="F238" s="4"/>
      <c r="G238" s="4"/>
      <c r="H238" s="4"/>
      <c r="I238" s="4"/>
    </row>
    <row r="239" spans="1:9" ht="30">
      <c r="A239" s="2" t="s">
        <v>1573</v>
      </c>
      <c r="B239" s="6">
        <v>4069</v>
      </c>
      <c r="C239" s="4"/>
      <c r="D239" s="4"/>
      <c r="E239" s="4"/>
      <c r="F239" s="6">
        <v>3766</v>
      </c>
      <c r="G239" s="4"/>
      <c r="H239" s="4"/>
      <c r="I239" s="4"/>
    </row>
    <row r="240" spans="1:9" ht="30">
      <c r="A240" s="2" t="s">
        <v>1714</v>
      </c>
      <c r="B240" s="4"/>
      <c r="C240" s="4"/>
      <c r="D240" s="4"/>
      <c r="E240" s="4"/>
      <c r="F240" s="4"/>
      <c r="G240" s="4"/>
      <c r="H240" s="4"/>
      <c r="I240" s="4"/>
    </row>
    <row r="241" spans="1:9" ht="45">
      <c r="A241" s="3" t="s">
        <v>1658</v>
      </c>
      <c r="B241" s="4"/>
      <c r="C241" s="4"/>
      <c r="D241" s="4"/>
      <c r="E241" s="4"/>
      <c r="F241" s="4"/>
      <c r="G241" s="4"/>
      <c r="H241" s="4"/>
      <c r="I241" s="4"/>
    </row>
    <row r="242" spans="1:9" ht="30">
      <c r="A242" s="2" t="s">
        <v>1573</v>
      </c>
      <c r="B242" s="4">
        <v>0</v>
      </c>
      <c r="C242" s="4"/>
      <c r="D242" s="4"/>
      <c r="E242" s="4"/>
      <c r="F242" s="4">
        <v>0</v>
      </c>
      <c r="G242" s="4"/>
      <c r="H242" s="4"/>
      <c r="I242" s="4"/>
    </row>
    <row r="243" spans="1:9" ht="30">
      <c r="A243" s="2" t="s">
        <v>1637</v>
      </c>
      <c r="B243" s="4"/>
      <c r="C243" s="4"/>
      <c r="D243" s="4"/>
      <c r="E243" s="4"/>
      <c r="F243" s="4"/>
      <c r="G243" s="4"/>
      <c r="H243" s="4"/>
      <c r="I243" s="4"/>
    </row>
    <row r="244" spans="1:9" ht="45">
      <c r="A244" s="3" t="s">
        <v>1658</v>
      </c>
      <c r="B244" s="4"/>
      <c r="C244" s="4"/>
      <c r="D244" s="4"/>
      <c r="E244" s="4"/>
      <c r="F244" s="4"/>
      <c r="G244" s="4"/>
      <c r="H244" s="4"/>
      <c r="I244" s="4"/>
    </row>
    <row r="245" spans="1:9" ht="30">
      <c r="A245" s="2" t="s">
        <v>1573</v>
      </c>
      <c r="B245" s="6">
        <v>4078</v>
      </c>
      <c r="C245" s="4"/>
      <c r="D245" s="4"/>
      <c r="E245" s="4"/>
      <c r="F245" s="6">
        <v>3918</v>
      </c>
      <c r="G245" s="4"/>
      <c r="H245" s="4"/>
      <c r="I245" s="4"/>
    </row>
    <row r="246" spans="1:9" ht="45">
      <c r="A246" s="2" t="s">
        <v>1715</v>
      </c>
      <c r="B246" s="4"/>
      <c r="C246" s="4"/>
      <c r="D246" s="4"/>
      <c r="E246" s="4"/>
      <c r="F246" s="4"/>
      <c r="G246" s="4"/>
      <c r="H246" s="4"/>
      <c r="I246" s="4"/>
    </row>
    <row r="247" spans="1:9" ht="45">
      <c r="A247" s="3" t="s">
        <v>1658</v>
      </c>
      <c r="B247" s="4"/>
      <c r="C247" s="4"/>
      <c r="D247" s="4"/>
      <c r="E247" s="4"/>
      <c r="F247" s="4"/>
      <c r="G247" s="4"/>
      <c r="H247" s="4"/>
      <c r="I247" s="4"/>
    </row>
    <row r="248" spans="1:9" ht="30">
      <c r="A248" s="2" t="s">
        <v>1573</v>
      </c>
      <c r="B248" s="4">
        <v>0</v>
      </c>
      <c r="C248" s="4"/>
      <c r="D248" s="4"/>
      <c r="E248" s="4"/>
      <c r="F248" s="4">
        <v>0</v>
      </c>
      <c r="G248" s="4"/>
      <c r="H248" s="4"/>
      <c r="I248" s="4"/>
    </row>
    <row r="249" spans="1:9" ht="45">
      <c r="A249" s="2" t="s">
        <v>1716</v>
      </c>
      <c r="B249" s="4"/>
      <c r="C249" s="4"/>
      <c r="D249" s="4"/>
      <c r="E249" s="4"/>
      <c r="F249" s="4"/>
      <c r="G249" s="4"/>
      <c r="H249" s="4"/>
      <c r="I249" s="4"/>
    </row>
    <row r="250" spans="1:9" ht="45">
      <c r="A250" s="3" t="s">
        <v>1658</v>
      </c>
      <c r="B250" s="4"/>
      <c r="C250" s="4"/>
      <c r="D250" s="4"/>
      <c r="E250" s="4"/>
      <c r="F250" s="4"/>
      <c r="G250" s="4"/>
      <c r="H250" s="4"/>
      <c r="I250" s="4"/>
    </row>
    <row r="251" spans="1:9" ht="30">
      <c r="A251" s="2" t="s">
        <v>1573</v>
      </c>
      <c r="B251" s="6">
        <v>2615</v>
      </c>
      <c r="C251" s="4"/>
      <c r="D251" s="4"/>
      <c r="E251" s="4"/>
      <c r="F251" s="6">
        <v>2637</v>
      </c>
      <c r="G251" s="4"/>
      <c r="H251" s="4"/>
      <c r="I251" s="4"/>
    </row>
    <row r="252" spans="1:9" ht="45">
      <c r="A252" s="2" t="s">
        <v>1717</v>
      </c>
      <c r="B252" s="4"/>
      <c r="C252" s="4"/>
      <c r="D252" s="4"/>
      <c r="E252" s="4"/>
      <c r="F252" s="4"/>
      <c r="G252" s="4"/>
      <c r="H252" s="4"/>
      <c r="I252" s="4"/>
    </row>
    <row r="253" spans="1:9" ht="45">
      <c r="A253" s="3" t="s">
        <v>1658</v>
      </c>
      <c r="B253" s="4"/>
      <c r="C253" s="4"/>
      <c r="D253" s="4"/>
      <c r="E253" s="4"/>
      <c r="F253" s="4"/>
      <c r="G253" s="4"/>
      <c r="H253" s="4"/>
      <c r="I253" s="4"/>
    </row>
    <row r="254" spans="1:9" ht="30">
      <c r="A254" s="2" t="s">
        <v>1573</v>
      </c>
      <c r="B254" s="6">
        <v>1463</v>
      </c>
      <c r="C254" s="4"/>
      <c r="D254" s="4"/>
      <c r="E254" s="4"/>
      <c r="F254" s="6">
        <v>1281</v>
      </c>
      <c r="G254" s="4"/>
      <c r="H254" s="4"/>
      <c r="I254" s="4"/>
    </row>
    <row r="255" spans="1:9" ht="60">
      <c r="A255" s="2" t="s">
        <v>1718</v>
      </c>
      <c r="B255" s="4"/>
      <c r="C255" s="4"/>
      <c r="D255" s="4"/>
      <c r="E255" s="4"/>
      <c r="F255" s="4"/>
      <c r="G255" s="4"/>
      <c r="H255" s="4"/>
      <c r="I255" s="4"/>
    </row>
    <row r="256" spans="1:9" ht="45">
      <c r="A256" s="3" t="s">
        <v>1658</v>
      </c>
      <c r="B256" s="4"/>
      <c r="C256" s="4"/>
      <c r="D256" s="4"/>
      <c r="E256" s="4"/>
      <c r="F256" s="4"/>
      <c r="G256" s="4"/>
      <c r="H256" s="4"/>
      <c r="I256" s="4"/>
    </row>
    <row r="257" spans="1:9" ht="30">
      <c r="A257" s="2" t="s">
        <v>1573</v>
      </c>
      <c r="B257" s="6">
        <v>1463</v>
      </c>
      <c r="C257" s="4"/>
      <c r="D257" s="4"/>
      <c r="E257" s="4"/>
      <c r="F257" s="6">
        <v>1281</v>
      </c>
      <c r="G257" s="4"/>
      <c r="H257" s="4"/>
      <c r="I257" s="4"/>
    </row>
    <row r="258" spans="1:9" ht="75">
      <c r="A258" s="2" t="s">
        <v>1719</v>
      </c>
      <c r="B258" s="4"/>
      <c r="C258" s="4"/>
      <c r="D258" s="4"/>
      <c r="E258" s="4"/>
      <c r="F258" s="4"/>
      <c r="G258" s="4"/>
      <c r="H258" s="4"/>
      <c r="I258" s="4"/>
    </row>
    <row r="259" spans="1:9" ht="60">
      <c r="A259" s="3" t="s">
        <v>1661</v>
      </c>
      <c r="B259" s="4"/>
      <c r="C259" s="4"/>
      <c r="D259" s="4"/>
      <c r="E259" s="4"/>
      <c r="F259" s="4"/>
      <c r="G259" s="4"/>
      <c r="H259" s="4"/>
      <c r="I259" s="4"/>
    </row>
    <row r="260" spans="1:9">
      <c r="A260" s="2" t="s">
        <v>1668</v>
      </c>
      <c r="B260" s="6">
        <v>1281</v>
      </c>
      <c r="C260" s="4"/>
      <c r="D260" s="6">
        <v>1272</v>
      </c>
      <c r="E260" s="4"/>
      <c r="F260" s="4"/>
      <c r="G260" s="4"/>
      <c r="H260" s="4"/>
      <c r="I260" s="4"/>
    </row>
    <row r="261" spans="1:9" ht="30">
      <c r="A261" s="2" t="s">
        <v>1669</v>
      </c>
      <c r="B261" s="4">
        <v>-1</v>
      </c>
      <c r="C261" s="10" t="s">
        <v>1670</v>
      </c>
      <c r="D261" s="4">
        <v>-1</v>
      </c>
      <c r="E261" s="10" t="s">
        <v>1670</v>
      </c>
      <c r="F261" s="4"/>
      <c r="G261" s="4"/>
      <c r="H261" s="4"/>
      <c r="I261" s="4"/>
    </row>
    <row r="262" spans="1:9" ht="75">
      <c r="A262" s="2" t="s">
        <v>1709</v>
      </c>
      <c r="B262" s="4">
        <v>-1</v>
      </c>
      <c r="C262" s="10" t="s">
        <v>652</v>
      </c>
      <c r="D262" s="4">
        <v>14</v>
      </c>
      <c r="E262" s="10" t="s">
        <v>652</v>
      </c>
      <c r="F262" s="4"/>
      <c r="G262" s="4"/>
      <c r="H262" s="4"/>
      <c r="I262" s="4"/>
    </row>
    <row r="263" spans="1:9">
      <c r="A263" s="2" t="s">
        <v>564</v>
      </c>
      <c r="B263" s="4">
        <v>310</v>
      </c>
      <c r="C263" s="4"/>
      <c r="D263" s="4">
        <v>147</v>
      </c>
      <c r="E263" s="4"/>
      <c r="F263" s="4"/>
      <c r="G263" s="4"/>
      <c r="H263" s="4"/>
      <c r="I263" s="4"/>
    </row>
    <row r="264" spans="1:9">
      <c r="A264" s="2" t="s">
        <v>565</v>
      </c>
      <c r="B264" s="4">
        <v>-46</v>
      </c>
      <c r="C264" s="4"/>
      <c r="D264" s="4">
        <v>-46</v>
      </c>
      <c r="E264" s="4"/>
      <c r="F264" s="4"/>
      <c r="G264" s="4"/>
      <c r="H264" s="4"/>
      <c r="I264" s="4"/>
    </row>
    <row r="265" spans="1:9">
      <c r="A265" s="2" t="s">
        <v>569</v>
      </c>
      <c r="B265" s="4">
        <v>-31</v>
      </c>
      <c r="C265" s="4"/>
      <c r="D265" s="4">
        <v>-42</v>
      </c>
      <c r="E265" s="4"/>
      <c r="F265" s="4"/>
      <c r="G265" s="4"/>
      <c r="H265" s="4"/>
      <c r="I265" s="4"/>
    </row>
    <row r="266" spans="1:9" ht="17.25">
      <c r="A266" s="2" t="s">
        <v>1671</v>
      </c>
      <c r="B266" s="4">
        <v>4</v>
      </c>
      <c r="C266" s="10" t="s">
        <v>404</v>
      </c>
      <c r="D266" s="4"/>
      <c r="E266" s="4"/>
      <c r="F266" s="4"/>
      <c r="G266" s="4"/>
      <c r="H266" s="4"/>
      <c r="I266" s="4"/>
    </row>
    <row r="267" spans="1:9" ht="17.25">
      <c r="A267" s="2" t="s">
        <v>1672</v>
      </c>
      <c r="B267" s="4">
        <v>-53</v>
      </c>
      <c r="C267" s="10" t="s">
        <v>404</v>
      </c>
      <c r="D267" s="4">
        <v>-16</v>
      </c>
      <c r="E267" s="10" t="s">
        <v>404</v>
      </c>
      <c r="F267" s="4"/>
      <c r="G267" s="4"/>
      <c r="H267" s="4"/>
      <c r="I267" s="4"/>
    </row>
    <row r="268" spans="1:9">
      <c r="A268" s="2" t="s">
        <v>1673</v>
      </c>
      <c r="B268" s="6">
        <v>1463</v>
      </c>
      <c r="C268" s="4"/>
      <c r="D268" s="6">
        <v>1328</v>
      </c>
      <c r="E268" s="4"/>
      <c r="F268" s="4"/>
      <c r="G268" s="4"/>
      <c r="H268" s="4"/>
      <c r="I268" s="4"/>
    </row>
    <row r="269" spans="1:9" ht="60">
      <c r="A269" s="2" t="s">
        <v>1674</v>
      </c>
      <c r="B269" s="4">
        <v>-1</v>
      </c>
      <c r="C269" s="10" t="s">
        <v>1675</v>
      </c>
      <c r="D269" s="4"/>
      <c r="E269" s="4"/>
      <c r="F269" s="4"/>
      <c r="G269" s="4"/>
      <c r="H269" s="4"/>
      <c r="I269" s="4"/>
    </row>
    <row r="270" spans="1:9">
      <c r="A270" s="2" t="s">
        <v>1641</v>
      </c>
      <c r="B270" s="4"/>
      <c r="C270" s="4"/>
      <c r="D270" s="4"/>
      <c r="E270" s="4"/>
      <c r="F270" s="4"/>
      <c r="G270" s="4"/>
      <c r="H270" s="4"/>
      <c r="I270" s="4"/>
    </row>
    <row r="271" spans="1:9" ht="45">
      <c r="A271" s="3" t="s">
        <v>1658</v>
      </c>
      <c r="B271" s="4"/>
      <c r="C271" s="4"/>
      <c r="D271" s="4"/>
      <c r="E271" s="4"/>
      <c r="F271" s="4"/>
      <c r="G271" s="4"/>
      <c r="H271" s="4"/>
      <c r="I271" s="4"/>
    </row>
    <row r="272" spans="1:9" ht="30">
      <c r="A272" s="2" t="s">
        <v>1573</v>
      </c>
      <c r="B272" s="6">
        <v>27119</v>
      </c>
      <c r="C272" s="4"/>
      <c r="D272" s="4"/>
      <c r="E272" s="4"/>
      <c r="F272" s="6">
        <v>27359</v>
      </c>
      <c r="G272" s="4"/>
      <c r="H272" s="4"/>
      <c r="I272" s="4"/>
    </row>
    <row r="273" spans="1:9" ht="30">
      <c r="A273" s="2" t="s">
        <v>1720</v>
      </c>
      <c r="B273" s="4"/>
      <c r="C273" s="4"/>
      <c r="D273" s="4"/>
      <c r="E273" s="4"/>
      <c r="F273" s="4"/>
      <c r="G273" s="4"/>
      <c r="H273" s="4"/>
      <c r="I273" s="4"/>
    </row>
    <row r="274" spans="1:9" ht="45">
      <c r="A274" s="3" t="s">
        <v>1658</v>
      </c>
      <c r="B274" s="4"/>
      <c r="C274" s="4"/>
      <c r="D274" s="4"/>
      <c r="E274" s="4"/>
      <c r="F274" s="4"/>
      <c r="G274" s="4"/>
      <c r="H274" s="4"/>
      <c r="I274" s="4"/>
    </row>
    <row r="275" spans="1:9" ht="30">
      <c r="A275" s="2" t="s">
        <v>1573</v>
      </c>
      <c r="B275" s="4">
        <v>0</v>
      </c>
      <c r="C275" s="4"/>
      <c r="D275" s="4"/>
      <c r="E275" s="4"/>
      <c r="F275" s="4">
        <v>0</v>
      </c>
      <c r="G275" s="4"/>
      <c r="H275" s="4"/>
      <c r="I275" s="4"/>
    </row>
    <row r="276" spans="1:9" ht="30">
      <c r="A276" s="2" t="s">
        <v>1721</v>
      </c>
      <c r="B276" s="4"/>
      <c r="C276" s="4"/>
      <c r="D276" s="4"/>
      <c r="E276" s="4"/>
      <c r="F276" s="4"/>
      <c r="G276" s="4"/>
      <c r="H276" s="4"/>
      <c r="I276" s="4"/>
    </row>
    <row r="277" spans="1:9" ht="45">
      <c r="A277" s="3" t="s">
        <v>1658</v>
      </c>
      <c r="B277" s="4"/>
      <c r="C277" s="4"/>
      <c r="D277" s="4"/>
      <c r="E277" s="4"/>
      <c r="F277" s="4"/>
      <c r="G277" s="4"/>
      <c r="H277" s="4"/>
      <c r="I277" s="4"/>
    </row>
    <row r="278" spans="1:9" ht="30">
      <c r="A278" s="2" t="s">
        <v>1573</v>
      </c>
      <c r="B278" s="6">
        <v>26007</v>
      </c>
      <c r="C278" s="4"/>
      <c r="D278" s="4"/>
      <c r="E278" s="4"/>
      <c r="F278" s="6">
        <v>26319</v>
      </c>
      <c r="G278" s="4"/>
      <c r="H278" s="4"/>
      <c r="I278" s="4"/>
    </row>
    <row r="279" spans="1:9" ht="30">
      <c r="A279" s="2" t="s">
        <v>1722</v>
      </c>
      <c r="B279" s="4"/>
      <c r="C279" s="4"/>
      <c r="D279" s="4"/>
      <c r="E279" s="4"/>
      <c r="F279" s="4"/>
      <c r="G279" s="4"/>
      <c r="H279" s="4"/>
      <c r="I279" s="4"/>
    </row>
    <row r="280" spans="1:9" ht="45">
      <c r="A280" s="3" t="s">
        <v>1658</v>
      </c>
      <c r="B280" s="4"/>
      <c r="C280" s="4"/>
      <c r="D280" s="4"/>
      <c r="E280" s="4"/>
      <c r="F280" s="4"/>
      <c r="G280" s="4"/>
      <c r="H280" s="4"/>
      <c r="I280" s="4"/>
    </row>
    <row r="281" spans="1:9" ht="30">
      <c r="A281" s="2" t="s">
        <v>1573</v>
      </c>
      <c r="B281" s="6">
        <v>1112</v>
      </c>
      <c r="C281" s="4"/>
      <c r="D281" s="4"/>
      <c r="E281" s="4"/>
      <c r="F281" s="6">
        <v>1040</v>
      </c>
      <c r="G281" s="4"/>
      <c r="H281" s="4"/>
      <c r="I281" s="4"/>
    </row>
    <row r="282" spans="1:9" ht="60">
      <c r="A282" s="2" t="s">
        <v>1723</v>
      </c>
      <c r="B282" s="4"/>
      <c r="C282" s="4"/>
      <c r="D282" s="4"/>
      <c r="E282" s="4"/>
      <c r="F282" s="4"/>
      <c r="G282" s="4"/>
      <c r="H282" s="4"/>
      <c r="I282" s="4"/>
    </row>
    <row r="283" spans="1:9" ht="60">
      <c r="A283" s="3" t="s">
        <v>1661</v>
      </c>
      <c r="B283" s="4"/>
      <c r="C283" s="4"/>
      <c r="D283" s="4"/>
      <c r="E283" s="4"/>
      <c r="F283" s="4"/>
      <c r="G283" s="4"/>
      <c r="H283" s="4"/>
      <c r="I283" s="4"/>
    </row>
    <row r="284" spans="1:9">
      <c r="A284" s="2" t="s">
        <v>1668</v>
      </c>
      <c r="B284" s="6">
        <v>1040</v>
      </c>
      <c r="C284" s="4"/>
      <c r="D284" s="6">
        <v>1274</v>
      </c>
      <c r="E284" s="4"/>
      <c r="F284" s="4"/>
      <c r="G284" s="4"/>
      <c r="H284" s="4"/>
      <c r="I284" s="4"/>
    </row>
    <row r="285" spans="1:9" ht="30">
      <c r="A285" s="2" t="s">
        <v>1669</v>
      </c>
      <c r="B285" s="4">
        <v>-4</v>
      </c>
      <c r="C285" s="10" t="s">
        <v>1670</v>
      </c>
      <c r="D285" s="4">
        <v>-14</v>
      </c>
      <c r="E285" s="10" t="s">
        <v>1670</v>
      </c>
      <c r="F285" s="4"/>
      <c r="G285" s="4"/>
      <c r="H285" s="4"/>
      <c r="I285" s="4"/>
    </row>
    <row r="286" spans="1:9" ht="75">
      <c r="A286" s="2" t="s">
        <v>1709</v>
      </c>
      <c r="B286" s="4">
        <v>-28</v>
      </c>
      <c r="C286" s="10" t="s">
        <v>652</v>
      </c>
      <c r="D286" s="4">
        <v>24</v>
      </c>
      <c r="E286" s="10" t="s">
        <v>652</v>
      </c>
      <c r="F286" s="4"/>
      <c r="G286" s="4"/>
      <c r="H286" s="4"/>
      <c r="I286" s="4"/>
    </row>
    <row r="287" spans="1:9">
      <c r="A287" s="2" t="s">
        <v>564</v>
      </c>
      <c r="B287" s="4">
        <v>5</v>
      </c>
      <c r="C287" s="4"/>
      <c r="D287" s="4">
        <v>37</v>
      </c>
      <c r="E287" s="4"/>
      <c r="F287" s="4"/>
      <c r="G287" s="4"/>
      <c r="H287" s="4"/>
      <c r="I287" s="4"/>
    </row>
    <row r="288" spans="1:9">
      <c r="A288" s="2" t="s">
        <v>565</v>
      </c>
      <c r="B288" s="4">
        <v>1</v>
      </c>
      <c r="C288" s="4"/>
      <c r="D288" s="4">
        <v>1</v>
      </c>
      <c r="E288" s="4"/>
      <c r="F288" s="4"/>
      <c r="G288" s="4"/>
      <c r="H288" s="4"/>
      <c r="I288" s="4"/>
    </row>
    <row r="289" spans="1:9">
      <c r="A289" s="2" t="s">
        <v>569</v>
      </c>
      <c r="B289" s="4">
        <v>-7</v>
      </c>
      <c r="C289" s="4"/>
      <c r="D289" s="4">
        <v>-78</v>
      </c>
      <c r="E289" s="4"/>
      <c r="F289" s="4"/>
      <c r="G289" s="4"/>
      <c r="H289" s="4"/>
      <c r="I289" s="4"/>
    </row>
    <row r="290" spans="1:9" ht="17.25">
      <c r="A290" s="2" t="s">
        <v>1671</v>
      </c>
      <c r="B290" s="4">
        <v>139</v>
      </c>
      <c r="C290" s="10" t="s">
        <v>404</v>
      </c>
      <c r="D290" s="4">
        <v>67</v>
      </c>
      <c r="E290" s="10" t="s">
        <v>404</v>
      </c>
      <c r="F290" s="4"/>
      <c r="G290" s="4"/>
      <c r="H290" s="4"/>
      <c r="I290" s="4"/>
    </row>
    <row r="291" spans="1:9" ht="17.25">
      <c r="A291" s="2" t="s">
        <v>1672</v>
      </c>
      <c r="B291" s="4">
        <v>-34</v>
      </c>
      <c r="C291" s="10" t="s">
        <v>404</v>
      </c>
      <c r="D291" s="4">
        <v>-68</v>
      </c>
      <c r="E291" s="10" t="s">
        <v>404</v>
      </c>
      <c r="F291" s="4"/>
      <c r="G291" s="4"/>
      <c r="H291" s="4"/>
      <c r="I291" s="4"/>
    </row>
    <row r="292" spans="1:9">
      <c r="A292" s="2" t="s">
        <v>1673</v>
      </c>
      <c r="B292" s="6">
        <v>1112</v>
      </c>
      <c r="C292" s="4"/>
      <c r="D292" s="6">
        <v>1243</v>
      </c>
      <c r="E292" s="4"/>
      <c r="F292" s="4"/>
      <c r="G292" s="4"/>
      <c r="H292" s="4"/>
      <c r="I292" s="4"/>
    </row>
    <row r="293" spans="1:9" ht="60">
      <c r="A293" s="2" t="s">
        <v>1674</v>
      </c>
      <c r="B293" s="4">
        <v>-2</v>
      </c>
      <c r="C293" s="10" t="s">
        <v>1675</v>
      </c>
      <c r="D293" s="4">
        <v>-17</v>
      </c>
      <c r="E293" s="10" t="s">
        <v>1675</v>
      </c>
      <c r="F293" s="4"/>
      <c r="G293" s="4"/>
      <c r="H293" s="4"/>
      <c r="I293" s="4"/>
    </row>
    <row r="294" spans="1:9" ht="30">
      <c r="A294" s="2" t="s">
        <v>1639</v>
      </c>
      <c r="B294" s="4"/>
      <c r="C294" s="4"/>
      <c r="D294" s="4"/>
      <c r="E294" s="4"/>
      <c r="F294" s="4"/>
      <c r="G294" s="4"/>
      <c r="H294" s="4"/>
      <c r="I294" s="4"/>
    </row>
    <row r="295" spans="1:9" ht="45">
      <c r="A295" s="3" t="s">
        <v>1658</v>
      </c>
      <c r="B295" s="4"/>
      <c r="C295" s="4"/>
      <c r="D295" s="4"/>
      <c r="E295" s="4"/>
      <c r="F295" s="4"/>
      <c r="G295" s="4"/>
      <c r="H295" s="4"/>
      <c r="I295" s="4"/>
    </row>
    <row r="296" spans="1:9" ht="30">
      <c r="A296" s="2" t="s">
        <v>1573</v>
      </c>
      <c r="B296" s="6">
        <v>12842</v>
      </c>
      <c r="C296" s="4"/>
      <c r="D296" s="4"/>
      <c r="E296" s="4"/>
      <c r="F296" s="6">
        <v>12871</v>
      </c>
      <c r="G296" s="4"/>
      <c r="H296" s="4"/>
      <c r="I296" s="4"/>
    </row>
    <row r="297" spans="1:9" ht="45">
      <c r="A297" s="2" t="s">
        <v>1724</v>
      </c>
      <c r="B297" s="4"/>
      <c r="C297" s="4"/>
      <c r="D297" s="4"/>
      <c r="E297" s="4"/>
      <c r="F297" s="4"/>
      <c r="G297" s="4"/>
      <c r="H297" s="4"/>
      <c r="I297" s="4"/>
    </row>
    <row r="298" spans="1:9" ht="45">
      <c r="A298" s="3" t="s">
        <v>1658</v>
      </c>
      <c r="B298" s="4"/>
      <c r="C298" s="4"/>
      <c r="D298" s="4"/>
      <c r="E298" s="4"/>
      <c r="F298" s="4"/>
      <c r="G298" s="4"/>
      <c r="H298" s="4"/>
      <c r="I298" s="4"/>
    </row>
    <row r="299" spans="1:9" ht="30">
      <c r="A299" s="2" t="s">
        <v>1573</v>
      </c>
      <c r="B299" s="4">
        <v>0</v>
      </c>
      <c r="C299" s="4"/>
      <c r="D299" s="4"/>
      <c r="E299" s="4"/>
      <c r="F299" s="4">
        <v>0</v>
      </c>
      <c r="G299" s="4"/>
      <c r="H299" s="4"/>
      <c r="I299" s="4"/>
    </row>
    <row r="300" spans="1:9" ht="45">
      <c r="A300" s="2" t="s">
        <v>1725</v>
      </c>
      <c r="B300" s="4"/>
      <c r="C300" s="4"/>
      <c r="D300" s="4"/>
      <c r="E300" s="4"/>
      <c r="F300" s="4"/>
      <c r="G300" s="4"/>
      <c r="H300" s="4"/>
      <c r="I300" s="4"/>
    </row>
    <row r="301" spans="1:9" ht="45">
      <c r="A301" s="3" t="s">
        <v>1658</v>
      </c>
      <c r="B301" s="4"/>
      <c r="C301" s="4"/>
      <c r="D301" s="4"/>
      <c r="E301" s="4"/>
      <c r="F301" s="4"/>
      <c r="G301" s="4"/>
      <c r="H301" s="4"/>
      <c r="I301" s="4"/>
    </row>
    <row r="302" spans="1:9" ht="30">
      <c r="A302" s="2" t="s">
        <v>1573</v>
      </c>
      <c r="B302" s="6">
        <v>12778</v>
      </c>
      <c r="C302" s="4"/>
      <c r="D302" s="4"/>
      <c r="E302" s="4"/>
      <c r="F302" s="6">
        <v>12805</v>
      </c>
      <c r="G302" s="4"/>
      <c r="H302" s="4"/>
      <c r="I302" s="4"/>
    </row>
    <row r="303" spans="1:9" ht="45">
      <c r="A303" s="2" t="s">
        <v>1726</v>
      </c>
      <c r="B303" s="4"/>
      <c r="C303" s="4"/>
      <c r="D303" s="4"/>
      <c r="E303" s="4"/>
      <c r="F303" s="4"/>
      <c r="G303" s="4"/>
      <c r="H303" s="4"/>
      <c r="I303" s="4"/>
    </row>
    <row r="304" spans="1:9" ht="45">
      <c r="A304" s="3" t="s">
        <v>1658</v>
      </c>
      <c r="B304" s="4"/>
      <c r="C304" s="4"/>
      <c r="D304" s="4"/>
      <c r="E304" s="4"/>
      <c r="F304" s="4"/>
      <c r="G304" s="4"/>
      <c r="H304" s="4"/>
      <c r="I304" s="4"/>
    </row>
    <row r="305" spans="1:9" ht="30">
      <c r="A305" s="2" t="s">
        <v>1573</v>
      </c>
      <c r="B305" s="4">
        <v>64</v>
      </c>
      <c r="C305" s="4"/>
      <c r="D305" s="4"/>
      <c r="E305" s="4"/>
      <c r="F305" s="4">
        <v>66</v>
      </c>
      <c r="G305" s="4"/>
      <c r="H305" s="4"/>
      <c r="I305" s="4"/>
    </row>
    <row r="306" spans="1:9" ht="75">
      <c r="A306" s="2" t="s">
        <v>1727</v>
      </c>
      <c r="B306" s="4"/>
      <c r="C306" s="4"/>
      <c r="D306" s="4"/>
      <c r="E306" s="4"/>
      <c r="F306" s="4"/>
      <c r="G306" s="4"/>
      <c r="H306" s="4"/>
      <c r="I306" s="4"/>
    </row>
    <row r="307" spans="1:9" ht="60">
      <c r="A307" s="3" t="s">
        <v>1661</v>
      </c>
      <c r="B307" s="4"/>
      <c r="C307" s="4"/>
      <c r="D307" s="4"/>
      <c r="E307" s="4"/>
      <c r="F307" s="4"/>
      <c r="G307" s="4"/>
      <c r="H307" s="4"/>
      <c r="I307" s="4"/>
    </row>
    <row r="308" spans="1:9">
      <c r="A308" s="2" t="s">
        <v>1668</v>
      </c>
      <c r="B308" s="4">
        <v>66</v>
      </c>
      <c r="C308" s="4"/>
      <c r="D308" s="4">
        <v>69</v>
      </c>
      <c r="E308" s="4"/>
      <c r="F308" s="4"/>
      <c r="G308" s="4"/>
      <c r="H308" s="4"/>
      <c r="I308" s="4"/>
    </row>
    <row r="309" spans="1:9" ht="75">
      <c r="A309" s="2" t="s">
        <v>1709</v>
      </c>
      <c r="B309" s="4">
        <v>-2</v>
      </c>
      <c r="C309" s="10" t="s">
        <v>652</v>
      </c>
      <c r="D309" s="4">
        <v>3</v>
      </c>
      <c r="E309" s="10" t="s">
        <v>652</v>
      </c>
      <c r="F309" s="4"/>
      <c r="G309" s="4"/>
      <c r="H309" s="4"/>
      <c r="I309" s="4"/>
    </row>
    <row r="310" spans="1:9">
      <c r="A310" s="2" t="s">
        <v>564</v>
      </c>
      <c r="B310" s="4"/>
      <c r="C310" s="4"/>
      <c r="D310" s="4">
        <v>12</v>
      </c>
      <c r="E310" s="4"/>
      <c r="F310" s="4"/>
      <c r="G310" s="4"/>
      <c r="H310" s="4"/>
      <c r="I310" s="4"/>
    </row>
    <row r="311" spans="1:9" ht="17.25">
      <c r="A311" s="2" t="s">
        <v>1672</v>
      </c>
      <c r="B311" s="4"/>
      <c r="C311" s="4"/>
      <c r="D311" s="4">
        <v>-6</v>
      </c>
      <c r="E311" s="10" t="s">
        <v>404</v>
      </c>
      <c r="F311" s="4"/>
      <c r="G311" s="4"/>
      <c r="H311" s="4"/>
      <c r="I311" s="4"/>
    </row>
    <row r="312" spans="1:9">
      <c r="A312" s="2" t="s">
        <v>1673</v>
      </c>
      <c r="B312" s="4">
        <v>64</v>
      </c>
      <c r="C312" s="4"/>
      <c r="D312" s="4">
        <v>78</v>
      </c>
      <c r="E312" s="4"/>
      <c r="F312" s="4"/>
      <c r="G312" s="4"/>
      <c r="H312" s="4"/>
      <c r="I312" s="4"/>
    </row>
    <row r="313" spans="1:9" ht="30">
      <c r="A313" s="2" t="s">
        <v>115</v>
      </c>
      <c r="B313" s="4"/>
      <c r="C313" s="4"/>
      <c r="D313" s="4"/>
      <c r="E313" s="4"/>
      <c r="F313" s="4"/>
      <c r="G313" s="4"/>
      <c r="H313" s="4"/>
      <c r="I313" s="4"/>
    </row>
    <row r="314" spans="1:9" ht="45">
      <c r="A314" s="3" t="s">
        <v>1658</v>
      </c>
      <c r="B314" s="4"/>
      <c r="C314" s="4"/>
      <c r="D314" s="4"/>
      <c r="E314" s="4"/>
      <c r="F314" s="4"/>
      <c r="G314" s="4"/>
      <c r="H314" s="4"/>
      <c r="I314" s="4"/>
    </row>
    <row r="315" spans="1:9" ht="30">
      <c r="A315" s="2" t="s">
        <v>1573</v>
      </c>
      <c r="B315" s="6">
        <v>2982</v>
      </c>
      <c r="C315" s="10" t="s">
        <v>1150</v>
      </c>
      <c r="D315" s="4"/>
      <c r="E315" s="4"/>
      <c r="F315" s="6">
        <v>2841</v>
      </c>
      <c r="G315" s="10" t="s">
        <v>1150</v>
      </c>
      <c r="H315" s="4"/>
      <c r="I315" s="4"/>
    </row>
    <row r="316" spans="1:9" ht="45">
      <c r="A316" s="2" t="s">
        <v>1728</v>
      </c>
      <c r="B316" s="4"/>
      <c r="C316" s="4"/>
      <c r="D316" s="4"/>
      <c r="E316" s="4"/>
      <c r="F316" s="4"/>
      <c r="G316" s="4"/>
      <c r="H316" s="4"/>
      <c r="I316" s="4"/>
    </row>
    <row r="317" spans="1:9" ht="45">
      <c r="A317" s="3" t="s">
        <v>1658</v>
      </c>
      <c r="B317" s="4"/>
      <c r="C317" s="4"/>
      <c r="D317" s="4"/>
      <c r="E317" s="4"/>
      <c r="F317" s="4"/>
      <c r="G317" s="4"/>
      <c r="H317" s="4"/>
      <c r="I317" s="4"/>
    </row>
    <row r="318" spans="1:9" ht="30">
      <c r="A318" s="2" t="s">
        <v>1573</v>
      </c>
      <c r="B318" s="4">
        <v>0</v>
      </c>
      <c r="C318" s="4"/>
      <c r="D318" s="4"/>
      <c r="E318" s="4"/>
      <c r="F318" s="4">
        <v>0</v>
      </c>
      <c r="G318" s="4"/>
      <c r="H318" s="4"/>
      <c r="I318" s="4"/>
    </row>
    <row r="319" spans="1:9" ht="45">
      <c r="A319" s="2" t="s">
        <v>1729</v>
      </c>
      <c r="B319" s="4"/>
      <c r="C319" s="4"/>
      <c r="D319" s="4"/>
      <c r="E319" s="4"/>
      <c r="F319" s="4"/>
      <c r="G319" s="4"/>
      <c r="H319" s="4"/>
      <c r="I319" s="4"/>
    </row>
    <row r="320" spans="1:9" ht="45">
      <c r="A320" s="3" t="s">
        <v>1658</v>
      </c>
      <c r="B320" s="4"/>
      <c r="C320" s="4"/>
      <c r="D320" s="4"/>
      <c r="E320" s="4"/>
      <c r="F320" s="4"/>
      <c r="G320" s="4"/>
      <c r="H320" s="4"/>
      <c r="I320" s="4"/>
    </row>
    <row r="321" spans="1:9" ht="30">
      <c r="A321" s="2" t="s">
        <v>1573</v>
      </c>
      <c r="B321" s="6">
        <v>2398</v>
      </c>
      <c r="C321" s="4"/>
      <c r="D321" s="4"/>
      <c r="E321" s="4"/>
      <c r="F321" s="6">
        <v>2218</v>
      </c>
      <c r="G321" s="4"/>
      <c r="H321" s="4"/>
      <c r="I321" s="4"/>
    </row>
    <row r="322" spans="1:9" ht="45">
      <c r="A322" s="2" t="s">
        <v>1730</v>
      </c>
      <c r="B322" s="4"/>
      <c r="C322" s="4"/>
      <c r="D322" s="4"/>
      <c r="E322" s="4"/>
      <c r="F322" s="4"/>
      <c r="G322" s="4"/>
      <c r="H322" s="4"/>
      <c r="I322" s="4"/>
    </row>
    <row r="323" spans="1:9" ht="45">
      <c r="A323" s="3" t="s">
        <v>1658</v>
      </c>
      <c r="B323" s="4"/>
      <c r="C323" s="4"/>
      <c r="D323" s="4"/>
      <c r="E323" s="4"/>
      <c r="F323" s="4"/>
      <c r="G323" s="4"/>
      <c r="H323" s="4"/>
      <c r="I323" s="4"/>
    </row>
    <row r="324" spans="1:9" ht="30">
      <c r="A324" s="2" t="s">
        <v>1573</v>
      </c>
      <c r="B324" s="4">
        <v>584</v>
      </c>
      <c r="C324" s="4"/>
      <c r="D324" s="4"/>
      <c r="E324" s="4"/>
      <c r="F324" s="4">
        <v>623</v>
      </c>
      <c r="G324" s="4"/>
      <c r="H324" s="4"/>
      <c r="I324" s="4"/>
    </row>
    <row r="325" spans="1:9" ht="75">
      <c r="A325" s="2" t="s">
        <v>1731</v>
      </c>
      <c r="B325" s="4"/>
      <c r="C325" s="4"/>
      <c r="D325" s="4"/>
      <c r="E325" s="4"/>
      <c r="F325" s="4"/>
      <c r="G325" s="4"/>
      <c r="H325" s="4"/>
      <c r="I325" s="4"/>
    </row>
    <row r="326" spans="1:9" ht="60">
      <c r="A326" s="3" t="s">
        <v>1661</v>
      </c>
      <c r="B326" s="4"/>
      <c r="C326" s="4"/>
      <c r="D326" s="4"/>
      <c r="E326" s="4"/>
      <c r="F326" s="4"/>
      <c r="G326" s="4"/>
      <c r="H326" s="4"/>
      <c r="I326" s="4"/>
    </row>
    <row r="327" spans="1:9">
      <c r="A327" s="2" t="s">
        <v>1668</v>
      </c>
      <c r="B327" s="4">
        <v>623</v>
      </c>
      <c r="C327" s="4"/>
      <c r="D327" s="4">
        <v>664</v>
      </c>
      <c r="E327" s="4"/>
      <c r="F327" s="4"/>
      <c r="G327" s="4"/>
      <c r="H327" s="4"/>
      <c r="I327" s="4"/>
    </row>
    <row r="328" spans="1:9" ht="30">
      <c r="A328" s="2" t="s">
        <v>1669</v>
      </c>
      <c r="B328" s="4">
        <v>-2</v>
      </c>
      <c r="C328" s="10" t="s">
        <v>1670</v>
      </c>
      <c r="D328" s="4"/>
      <c r="E328" s="4"/>
      <c r="F328" s="4"/>
      <c r="G328" s="4"/>
      <c r="H328" s="4"/>
      <c r="I328" s="4"/>
    </row>
    <row r="329" spans="1:9" ht="75">
      <c r="A329" s="2" t="s">
        <v>1709</v>
      </c>
      <c r="B329" s="4">
        <v>19</v>
      </c>
      <c r="C329" s="10" t="s">
        <v>652</v>
      </c>
      <c r="D329" s="4"/>
      <c r="E329" s="4"/>
      <c r="F329" s="4"/>
      <c r="G329" s="4"/>
      <c r="H329" s="4"/>
      <c r="I329" s="4"/>
    </row>
    <row r="330" spans="1:9">
      <c r="A330" s="2" t="s">
        <v>565</v>
      </c>
      <c r="B330" s="4">
        <v>-9</v>
      </c>
      <c r="C330" s="4"/>
      <c r="D330" s="4">
        <v>-14</v>
      </c>
      <c r="E330" s="4"/>
      <c r="F330" s="4"/>
      <c r="G330" s="4"/>
      <c r="H330" s="4"/>
      <c r="I330" s="4"/>
    </row>
    <row r="331" spans="1:9" ht="17.25">
      <c r="A331" s="2" t="s">
        <v>1671</v>
      </c>
      <c r="B331" s="4"/>
      <c r="C331" s="4"/>
      <c r="D331" s="4">
        <v>72</v>
      </c>
      <c r="E331" s="10" t="s">
        <v>404</v>
      </c>
      <c r="F331" s="4"/>
      <c r="G331" s="4"/>
      <c r="H331" s="4"/>
      <c r="I331" s="4"/>
    </row>
    <row r="332" spans="1:9" ht="17.25">
      <c r="A332" s="2" t="s">
        <v>1672</v>
      </c>
      <c r="B332" s="4">
        <v>-47</v>
      </c>
      <c r="C332" s="10" t="s">
        <v>404</v>
      </c>
      <c r="D332" s="4">
        <v>-10</v>
      </c>
      <c r="E332" s="10" t="s">
        <v>404</v>
      </c>
      <c r="F332" s="4"/>
      <c r="G332" s="4"/>
      <c r="H332" s="4"/>
      <c r="I332" s="4"/>
    </row>
    <row r="333" spans="1:9">
      <c r="A333" s="2" t="s">
        <v>1673</v>
      </c>
      <c r="B333" s="4">
        <v>584</v>
      </c>
      <c r="C333" s="4"/>
      <c r="D333" s="4">
        <v>712</v>
      </c>
      <c r="E333" s="4"/>
      <c r="F333" s="4"/>
      <c r="G333" s="4"/>
      <c r="H333" s="4"/>
      <c r="I333" s="4"/>
    </row>
    <row r="334" spans="1:9" ht="60">
      <c r="A334" s="2" t="s">
        <v>1674</v>
      </c>
      <c r="B334" s="4">
        <v>-1</v>
      </c>
      <c r="C334" s="10" t="s">
        <v>1675</v>
      </c>
      <c r="D334" s="4"/>
      <c r="E334" s="4"/>
      <c r="F334" s="4"/>
      <c r="G334" s="4"/>
      <c r="H334" s="4"/>
      <c r="I334" s="4"/>
    </row>
    <row r="335" spans="1:9" ht="30">
      <c r="A335" s="2" t="s">
        <v>1643</v>
      </c>
      <c r="B335" s="4"/>
      <c r="C335" s="4"/>
      <c r="D335" s="4"/>
      <c r="E335" s="4"/>
      <c r="F335" s="4"/>
      <c r="G335" s="4"/>
      <c r="H335" s="4"/>
      <c r="I335" s="4"/>
    </row>
    <row r="336" spans="1:9" ht="45">
      <c r="A336" s="3" t="s">
        <v>1658</v>
      </c>
      <c r="B336" s="4"/>
      <c r="C336" s="4"/>
      <c r="D336" s="4"/>
      <c r="E336" s="4"/>
      <c r="F336" s="4"/>
      <c r="G336" s="4"/>
      <c r="H336" s="4"/>
      <c r="I336" s="4"/>
    </row>
    <row r="337" spans="1:9" ht="30">
      <c r="A337" s="2" t="s">
        <v>1573</v>
      </c>
      <c r="B337" s="6">
        <v>4652</v>
      </c>
      <c r="C337" s="4"/>
      <c r="D337" s="4"/>
      <c r="E337" s="4"/>
      <c r="F337" s="6">
        <v>4415</v>
      </c>
      <c r="G337" s="4"/>
      <c r="H337" s="4"/>
      <c r="I337" s="4"/>
    </row>
    <row r="338" spans="1:9" ht="45">
      <c r="A338" s="2" t="s">
        <v>1732</v>
      </c>
      <c r="B338" s="4"/>
      <c r="C338" s="4"/>
      <c r="D338" s="4"/>
      <c r="E338" s="4"/>
      <c r="F338" s="4"/>
      <c r="G338" s="4"/>
      <c r="H338" s="4"/>
      <c r="I338" s="4"/>
    </row>
    <row r="339" spans="1:9" ht="45">
      <c r="A339" s="3" t="s">
        <v>1658</v>
      </c>
      <c r="B339" s="4"/>
      <c r="C339" s="4"/>
      <c r="D339" s="4"/>
      <c r="E339" s="4"/>
      <c r="F339" s="4"/>
      <c r="G339" s="4"/>
      <c r="H339" s="4"/>
      <c r="I339" s="4"/>
    </row>
    <row r="340" spans="1:9" ht="30">
      <c r="A340" s="2" t="s">
        <v>1573</v>
      </c>
      <c r="B340" s="4">
        <v>0</v>
      </c>
      <c r="C340" s="4"/>
      <c r="D340" s="4"/>
      <c r="E340" s="4"/>
      <c r="F340" s="4">
        <v>0</v>
      </c>
      <c r="G340" s="4"/>
      <c r="H340" s="4"/>
      <c r="I340" s="4"/>
    </row>
    <row r="341" spans="1:9" ht="45">
      <c r="A341" s="2" t="s">
        <v>1733</v>
      </c>
      <c r="B341" s="4"/>
      <c r="C341" s="4"/>
      <c r="D341" s="4"/>
      <c r="E341" s="4"/>
      <c r="F341" s="4"/>
      <c r="G341" s="4"/>
      <c r="H341" s="4"/>
      <c r="I341" s="4"/>
    </row>
    <row r="342" spans="1:9" ht="45">
      <c r="A342" s="3" t="s">
        <v>1658</v>
      </c>
      <c r="B342" s="4"/>
      <c r="C342" s="4"/>
      <c r="D342" s="4"/>
      <c r="E342" s="4"/>
      <c r="F342" s="4"/>
      <c r="G342" s="4"/>
      <c r="H342" s="4"/>
      <c r="I342" s="4"/>
    </row>
    <row r="343" spans="1:9" ht="30">
      <c r="A343" s="2" t="s">
        <v>1573</v>
      </c>
      <c r="B343" s="6">
        <v>4384</v>
      </c>
      <c r="C343" s="4"/>
      <c r="D343" s="4"/>
      <c r="E343" s="4"/>
      <c r="F343" s="6">
        <v>4131</v>
      </c>
      <c r="G343" s="4"/>
      <c r="H343" s="4"/>
      <c r="I343" s="4"/>
    </row>
    <row r="344" spans="1:9" ht="45">
      <c r="A344" s="2" t="s">
        <v>1734</v>
      </c>
      <c r="B344" s="4"/>
      <c r="C344" s="4"/>
      <c r="D344" s="4"/>
      <c r="E344" s="4"/>
      <c r="F344" s="4"/>
      <c r="G344" s="4"/>
      <c r="H344" s="4"/>
      <c r="I344" s="4"/>
    </row>
    <row r="345" spans="1:9" ht="45">
      <c r="A345" s="3" t="s">
        <v>1658</v>
      </c>
      <c r="B345" s="4"/>
      <c r="C345" s="4"/>
      <c r="D345" s="4"/>
      <c r="E345" s="4"/>
      <c r="F345" s="4"/>
      <c r="G345" s="4"/>
      <c r="H345" s="4"/>
      <c r="I345" s="4"/>
    </row>
    <row r="346" spans="1:9" ht="30">
      <c r="A346" s="2" t="s">
        <v>1573</v>
      </c>
      <c r="B346" s="4">
        <v>268</v>
      </c>
      <c r="C346" s="4"/>
      <c r="D346" s="4"/>
      <c r="E346" s="4"/>
      <c r="F346" s="4">
        <v>284</v>
      </c>
      <c r="G346" s="4"/>
      <c r="H346" s="4"/>
      <c r="I346" s="4"/>
    </row>
    <row r="347" spans="1:9" ht="60">
      <c r="A347" s="2" t="s">
        <v>1735</v>
      </c>
      <c r="B347" s="4"/>
      <c r="C347" s="4"/>
      <c r="D347" s="4"/>
      <c r="E347" s="4"/>
      <c r="F347" s="4"/>
      <c r="G347" s="4"/>
      <c r="H347" s="4"/>
      <c r="I347" s="4"/>
    </row>
    <row r="348" spans="1:9" ht="45">
      <c r="A348" s="3" t="s">
        <v>1658</v>
      </c>
      <c r="B348" s="4"/>
      <c r="C348" s="4"/>
      <c r="D348" s="4"/>
      <c r="E348" s="4"/>
      <c r="F348" s="4"/>
      <c r="G348" s="4"/>
      <c r="H348" s="4"/>
      <c r="I348" s="4"/>
    </row>
    <row r="349" spans="1:9" ht="30">
      <c r="A349" s="2" t="s">
        <v>1573</v>
      </c>
      <c r="B349" s="4">
        <v>268</v>
      </c>
      <c r="C349" s="4"/>
      <c r="D349" s="4"/>
      <c r="E349" s="4"/>
      <c r="F349" s="4">
        <v>284</v>
      </c>
      <c r="G349" s="4"/>
      <c r="H349" s="4"/>
      <c r="I349" s="4"/>
    </row>
    <row r="350" spans="1:9" ht="75">
      <c r="A350" s="2" t="s">
        <v>1736</v>
      </c>
      <c r="B350" s="4"/>
      <c r="C350" s="4"/>
      <c r="D350" s="4"/>
      <c r="E350" s="4"/>
      <c r="F350" s="4"/>
      <c r="G350" s="4"/>
      <c r="H350" s="4"/>
      <c r="I350" s="4"/>
    </row>
    <row r="351" spans="1:9" ht="60">
      <c r="A351" s="3" t="s">
        <v>1661</v>
      </c>
      <c r="B351" s="4"/>
      <c r="C351" s="4"/>
      <c r="D351" s="4"/>
      <c r="E351" s="4"/>
      <c r="F351" s="4"/>
      <c r="G351" s="4"/>
      <c r="H351" s="4"/>
      <c r="I351" s="4"/>
    </row>
    <row r="352" spans="1:9">
      <c r="A352" s="2" t="s">
        <v>1668</v>
      </c>
      <c r="B352" s="4">
        <v>284</v>
      </c>
      <c r="C352" s="4"/>
      <c r="D352" s="4">
        <v>663</v>
      </c>
      <c r="E352" s="4"/>
      <c r="F352" s="4"/>
      <c r="G352" s="4"/>
      <c r="H352" s="4"/>
      <c r="I352" s="4"/>
    </row>
    <row r="353" spans="1:9" ht="30">
      <c r="A353" s="2" t="s">
        <v>1669</v>
      </c>
      <c r="B353" s="4">
        <v>-1</v>
      </c>
      <c r="C353" s="10" t="s">
        <v>1670</v>
      </c>
      <c r="D353" s="4">
        <v>23</v>
      </c>
      <c r="E353" s="10" t="s">
        <v>1670</v>
      </c>
      <c r="F353" s="4"/>
      <c r="G353" s="4"/>
      <c r="H353" s="4"/>
      <c r="I353" s="4"/>
    </row>
    <row r="354" spans="1:9" ht="75">
      <c r="A354" s="2" t="s">
        <v>1709</v>
      </c>
      <c r="B354" s="4">
        <v>-3</v>
      </c>
      <c r="C354" s="10" t="s">
        <v>652</v>
      </c>
      <c r="D354" s="4">
        <v>-22</v>
      </c>
      <c r="E354" s="10" t="s">
        <v>652</v>
      </c>
      <c r="F354" s="4"/>
      <c r="G354" s="4"/>
      <c r="H354" s="4"/>
      <c r="I354" s="4"/>
    </row>
    <row r="355" spans="1:9">
      <c r="A355" s="2" t="s">
        <v>564</v>
      </c>
      <c r="B355" s="4">
        <v>21</v>
      </c>
      <c r="C355" s="4"/>
      <c r="D355" s="4">
        <v>65</v>
      </c>
      <c r="E355" s="4"/>
      <c r="F355" s="4"/>
      <c r="G355" s="4"/>
      <c r="H355" s="4"/>
      <c r="I355" s="4"/>
    </row>
    <row r="356" spans="1:9">
      <c r="A356" s="2" t="s">
        <v>565</v>
      </c>
      <c r="B356" s="4">
        <v>-13</v>
      </c>
      <c r="C356" s="4"/>
      <c r="D356" s="4">
        <v>-33</v>
      </c>
      <c r="E356" s="4"/>
      <c r="F356" s="4"/>
      <c r="G356" s="4"/>
      <c r="H356" s="4"/>
      <c r="I356" s="4"/>
    </row>
    <row r="357" spans="1:9">
      <c r="A357" s="2" t="s">
        <v>569</v>
      </c>
      <c r="B357" s="4"/>
      <c r="C357" s="4"/>
      <c r="D357" s="4">
        <v>-87</v>
      </c>
      <c r="E357" s="4"/>
      <c r="F357" s="4"/>
      <c r="G357" s="4"/>
      <c r="H357" s="4"/>
      <c r="I357" s="4"/>
    </row>
    <row r="358" spans="1:9" ht="17.25">
      <c r="A358" s="2" t="s">
        <v>1671</v>
      </c>
      <c r="B358" s="4">
        <v>5</v>
      </c>
      <c r="C358" s="10" t="s">
        <v>404</v>
      </c>
      <c r="D358" s="4"/>
      <c r="E358" s="4"/>
      <c r="F358" s="4"/>
      <c r="G358" s="4"/>
      <c r="H358" s="4"/>
      <c r="I358" s="4"/>
    </row>
    <row r="359" spans="1:9" ht="17.25">
      <c r="A359" s="2" t="s">
        <v>1672</v>
      </c>
      <c r="B359" s="4">
        <v>-25</v>
      </c>
      <c r="C359" s="10" t="s">
        <v>404</v>
      </c>
      <c r="D359" s="4">
        <v>-17</v>
      </c>
      <c r="E359" s="10" t="s">
        <v>404</v>
      </c>
      <c r="F359" s="4"/>
      <c r="G359" s="4"/>
      <c r="H359" s="4"/>
      <c r="I359" s="4"/>
    </row>
    <row r="360" spans="1:9">
      <c r="A360" s="2" t="s">
        <v>1673</v>
      </c>
      <c r="B360" s="4">
        <v>268</v>
      </c>
      <c r="C360" s="4"/>
      <c r="D360" s="4">
        <v>592</v>
      </c>
      <c r="E360" s="4"/>
      <c r="F360" s="4"/>
      <c r="G360" s="4"/>
      <c r="H360" s="4"/>
      <c r="I360" s="4"/>
    </row>
    <row r="361" spans="1:9" ht="60">
      <c r="A361" s="2" t="s">
        <v>1674</v>
      </c>
      <c r="B361" s="4">
        <v>-1</v>
      </c>
      <c r="C361" s="10" t="s">
        <v>1675</v>
      </c>
      <c r="D361" s="4">
        <v>8</v>
      </c>
      <c r="E361" s="10" t="s">
        <v>1675</v>
      </c>
      <c r="F361" s="4"/>
      <c r="G361" s="4"/>
      <c r="H361" s="4"/>
      <c r="I361" s="4"/>
    </row>
    <row r="362" spans="1:9">
      <c r="A362" s="2" t="s">
        <v>1737</v>
      </c>
      <c r="B362" s="4"/>
      <c r="C362" s="4"/>
      <c r="D362" s="4"/>
      <c r="E362" s="4"/>
      <c r="F362" s="4"/>
      <c r="G362" s="4"/>
      <c r="H362" s="4"/>
      <c r="I362" s="4"/>
    </row>
    <row r="363" spans="1:9" ht="45">
      <c r="A363" s="3" t="s">
        <v>1658</v>
      </c>
      <c r="B363" s="4"/>
      <c r="C363" s="4"/>
      <c r="D363" s="4"/>
      <c r="E363" s="4"/>
      <c r="F363" s="4"/>
      <c r="G363" s="4"/>
      <c r="H363" s="4"/>
      <c r="I363" s="4"/>
    </row>
    <row r="364" spans="1:9" ht="30">
      <c r="A364" s="2" t="s">
        <v>1573</v>
      </c>
      <c r="B364" s="6">
        <v>3004</v>
      </c>
      <c r="C364" s="4"/>
      <c r="D364" s="4"/>
      <c r="E364" s="4"/>
      <c r="F364" s="6">
        <v>2472</v>
      </c>
      <c r="G364" s="4"/>
      <c r="H364" s="4"/>
      <c r="I364" s="4"/>
    </row>
    <row r="365" spans="1:9" ht="30">
      <c r="A365" s="2" t="s">
        <v>1738</v>
      </c>
      <c r="B365" s="4"/>
      <c r="C365" s="4"/>
      <c r="D365" s="4"/>
      <c r="E365" s="4"/>
      <c r="F365" s="4"/>
      <c r="G365" s="4"/>
      <c r="H365" s="4"/>
      <c r="I365" s="4"/>
    </row>
    <row r="366" spans="1:9" ht="45">
      <c r="A366" s="3" t="s">
        <v>1658</v>
      </c>
      <c r="B366" s="4"/>
      <c r="C366" s="4"/>
      <c r="D366" s="4"/>
      <c r="E366" s="4"/>
      <c r="F366" s="4"/>
      <c r="G366" s="4"/>
      <c r="H366" s="4"/>
      <c r="I366" s="4"/>
    </row>
    <row r="367" spans="1:9" ht="30">
      <c r="A367" s="2" t="s">
        <v>1573</v>
      </c>
      <c r="B367" s="4">
        <v>0</v>
      </c>
      <c r="C367" s="4"/>
      <c r="D367" s="4"/>
      <c r="E367" s="4"/>
      <c r="F367" s="4">
        <v>0</v>
      </c>
      <c r="G367" s="4"/>
      <c r="H367" s="4"/>
      <c r="I367" s="4"/>
    </row>
    <row r="368" spans="1:9" ht="30">
      <c r="A368" s="2" t="s">
        <v>1739</v>
      </c>
      <c r="B368" s="4"/>
      <c r="C368" s="4"/>
      <c r="D368" s="4"/>
      <c r="E368" s="4"/>
      <c r="F368" s="4"/>
      <c r="G368" s="4"/>
      <c r="H368" s="4"/>
      <c r="I368" s="4"/>
    </row>
    <row r="369" spans="1:9" ht="45">
      <c r="A369" s="3" t="s">
        <v>1658</v>
      </c>
      <c r="B369" s="4"/>
      <c r="C369" s="4"/>
      <c r="D369" s="4"/>
      <c r="E369" s="4"/>
      <c r="F369" s="4"/>
      <c r="G369" s="4"/>
      <c r="H369" s="4"/>
      <c r="I369" s="4"/>
    </row>
    <row r="370" spans="1:9" ht="30">
      <c r="A370" s="2" t="s">
        <v>1573</v>
      </c>
      <c r="B370" s="6">
        <v>2843</v>
      </c>
      <c r="C370" s="4"/>
      <c r="D370" s="4"/>
      <c r="E370" s="4"/>
      <c r="F370" s="6">
        <v>2350</v>
      </c>
      <c r="G370" s="4"/>
      <c r="H370" s="4"/>
      <c r="I370" s="4"/>
    </row>
    <row r="371" spans="1:9" ht="30">
      <c r="A371" s="2" t="s">
        <v>1740</v>
      </c>
      <c r="B371" s="4"/>
      <c r="C371" s="4"/>
      <c r="D371" s="4"/>
      <c r="E371" s="4"/>
      <c r="F371" s="4"/>
      <c r="G371" s="4"/>
      <c r="H371" s="4"/>
      <c r="I371" s="4"/>
    </row>
    <row r="372" spans="1:9" ht="45">
      <c r="A372" s="3" t="s">
        <v>1658</v>
      </c>
      <c r="B372" s="4"/>
      <c r="C372" s="4"/>
      <c r="D372" s="4"/>
      <c r="E372" s="4"/>
      <c r="F372" s="4"/>
      <c r="G372" s="4"/>
      <c r="H372" s="4"/>
      <c r="I372" s="4"/>
    </row>
    <row r="373" spans="1:9" ht="30">
      <c r="A373" s="2" t="s">
        <v>1573</v>
      </c>
      <c r="B373" s="4">
        <v>161</v>
      </c>
      <c r="C373" s="4"/>
      <c r="D373" s="4"/>
      <c r="E373" s="4"/>
      <c r="F373" s="4">
        <v>122</v>
      </c>
      <c r="G373" s="4"/>
      <c r="H373" s="4"/>
      <c r="I373" s="4"/>
    </row>
    <row r="374" spans="1:9" ht="60">
      <c r="A374" s="2" t="s">
        <v>1741</v>
      </c>
      <c r="B374" s="4"/>
      <c r="C374" s="4"/>
      <c r="D374" s="4"/>
      <c r="E374" s="4"/>
      <c r="F374" s="4"/>
      <c r="G374" s="4"/>
      <c r="H374" s="4"/>
      <c r="I374" s="4"/>
    </row>
    <row r="375" spans="1:9" ht="60">
      <c r="A375" s="3" t="s">
        <v>1661</v>
      </c>
      <c r="B375" s="4"/>
      <c r="C375" s="4"/>
      <c r="D375" s="4"/>
      <c r="E375" s="4"/>
      <c r="F375" s="4"/>
      <c r="G375" s="4"/>
      <c r="H375" s="4"/>
      <c r="I375" s="4"/>
    </row>
    <row r="376" spans="1:9">
      <c r="A376" s="2" t="s">
        <v>1668</v>
      </c>
      <c r="B376" s="4">
        <v>122</v>
      </c>
      <c r="C376" s="4"/>
      <c r="D376" s="4">
        <v>147</v>
      </c>
      <c r="E376" s="4"/>
      <c r="F376" s="4"/>
      <c r="G376" s="4"/>
      <c r="H376" s="4"/>
      <c r="I376" s="4"/>
    </row>
    <row r="377" spans="1:9" ht="75">
      <c r="A377" s="2" t="s">
        <v>1709</v>
      </c>
      <c r="B377" s="4"/>
      <c r="C377" s="4"/>
      <c r="D377" s="4">
        <v>2</v>
      </c>
      <c r="E377" s="10" t="s">
        <v>652</v>
      </c>
      <c r="F377" s="4"/>
      <c r="G377" s="4"/>
      <c r="H377" s="4"/>
      <c r="I377" s="4"/>
    </row>
    <row r="378" spans="1:9">
      <c r="A378" s="2" t="s">
        <v>564</v>
      </c>
      <c r="B378" s="4">
        <v>43</v>
      </c>
      <c r="C378" s="4"/>
      <c r="D378" s="4"/>
      <c r="E378" s="4"/>
      <c r="F378" s="4"/>
      <c r="G378" s="4"/>
      <c r="H378" s="4"/>
      <c r="I378" s="4"/>
    </row>
    <row r="379" spans="1:9">
      <c r="A379" s="2" t="s">
        <v>565</v>
      </c>
      <c r="B379" s="4">
        <v>-1</v>
      </c>
      <c r="C379" s="4"/>
      <c r="D379" s="4">
        <v>-1</v>
      </c>
      <c r="E379" s="4"/>
      <c r="F379" s="4"/>
      <c r="G379" s="4"/>
      <c r="H379" s="4"/>
      <c r="I379" s="4"/>
    </row>
    <row r="380" spans="1:9" ht="17.25">
      <c r="A380" s="2" t="s">
        <v>1671</v>
      </c>
      <c r="B380" s="4">
        <v>1</v>
      </c>
      <c r="C380" s="10" t="s">
        <v>404</v>
      </c>
      <c r="D380" s="4"/>
      <c r="E380" s="4"/>
      <c r="F380" s="4"/>
      <c r="G380" s="4"/>
      <c r="H380" s="4"/>
      <c r="I380" s="4"/>
    </row>
    <row r="381" spans="1:9" ht="17.25">
      <c r="A381" s="2" t="s">
        <v>1672</v>
      </c>
      <c r="B381" s="4">
        <v>-4</v>
      </c>
      <c r="C381" s="10" t="s">
        <v>404</v>
      </c>
      <c r="D381" s="4">
        <v>-92</v>
      </c>
      <c r="E381" s="10" t="s">
        <v>404</v>
      </c>
      <c r="F381" s="4"/>
      <c r="G381" s="4"/>
      <c r="H381" s="4"/>
      <c r="I381" s="4"/>
    </row>
    <row r="382" spans="1:9">
      <c r="A382" s="2" t="s">
        <v>1673</v>
      </c>
      <c r="B382" s="4">
        <v>161</v>
      </c>
      <c r="C382" s="4"/>
      <c r="D382" s="4">
        <v>56</v>
      </c>
      <c r="E382" s="4"/>
      <c r="F382" s="4"/>
      <c r="G382" s="4"/>
      <c r="H382" s="4"/>
      <c r="I382" s="4"/>
    </row>
    <row r="383" spans="1:9" ht="30">
      <c r="A383" s="2" t="s">
        <v>1419</v>
      </c>
      <c r="B383" s="4"/>
      <c r="C383" s="4"/>
      <c r="D383" s="4"/>
      <c r="E383" s="4"/>
      <c r="F383" s="4"/>
      <c r="G383" s="4"/>
      <c r="H383" s="4"/>
      <c r="I383" s="4"/>
    </row>
    <row r="384" spans="1:9" ht="45">
      <c r="A384" s="3" t="s">
        <v>1658</v>
      </c>
      <c r="B384" s="4"/>
      <c r="C384" s="4"/>
      <c r="D384" s="4"/>
      <c r="E384" s="4"/>
      <c r="F384" s="4"/>
      <c r="G384" s="4"/>
      <c r="H384" s="4"/>
      <c r="I384" s="4"/>
    </row>
    <row r="385" spans="1:9" ht="30">
      <c r="A385" s="2" t="s">
        <v>1573</v>
      </c>
      <c r="B385" s="6">
        <v>1365</v>
      </c>
      <c r="C385" s="4"/>
      <c r="D385" s="4"/>
      <c r="E385" s="4"/>
      <c r="F385" s="6">
        <v>1636</v>
      </c>
      <c r="G385" s="4"/>
      <c r="H385" s="4"/>
      <c r="I385" s="4"/>
    </row>
    <row r="386" spans="1:9" ht="45">
      <c r="A386" s="2" t="s">
        <v>1742</v>
      </c>
      <c r="B386" s="4"/>
      <c r="C386" s="4"/>
      <c r="D386" s="4"/>
      <c r="E386" s="4"/>
      <c r="F386" s="4"/>
      <c r="G386" s="4"/>
      <c r="H386" s="4"/>
      <c r="I386" s="4"/>
    </row>
    <row r="387" spans="1:9" ht="45">
      <c r="A387" s="3" t="s">
        <v>1658</v>
      </c>
      <c r="B387" s="4"/>
      <c r="C387" s="4"/>
      <c r="D387" s="4"/>
      <c r="E387" s="4"/>
      <c r="F387" s="4"/>
      <c r="G387" s="4"/>
      <c r="H387" s="4"/>
      <c r="I387" s="4"/>
    </row>
    <row r="388" spans="1:9" ht="30">
      <c r="A388" s="2" t="s">
        <v>1573</v>
      </c>
      <c r="B388" s="4">
        <v>0</v>
      </c>
      <c r="C388" s="4"/>
      <c r="D388" s="4"/>
      <c r="E388" s="4"/>
      <c r="F388" s="4">
        <v>0</v>
      </c>
      <c r="G388" s="4"/>
      <c r="H388" s="4"/>
      <c r="I388" s="4"/>
    </row>
    <row r="389" spans="1:9" ht="45">
      <c r="A389" s="2" t="s">
        <v>1743</v>
      </c>
      <c r="B389" s="4"/>
      <c r="C389" s="4"/>
      <c r="D389" s="4"/>
      <c r="E389" s="4"/>
      <c r="F389" s="4"/>
      <c r="G389" s="4"/>
      <c r="H389" s="4"/>
      <c r="I389" s="4"/>
    </row>
    <row r="390" spans="1:9" ht="45">
      <c r="A390" s="3" t="s">
        <v>1658</v>
      </c>
      <c r="B390" s="4"/>
      <c r="C390" s="4"/>
      <c r="D390" s="4"/>
      <c r="E390" s="4"/>
      <c r="F390" s="4"/>
      <c r="G390" s="4"/>
      <c r="H390" s="4"/>
      <c r="I390" s="4"/>
    </row>
    <row r="391" spans="1:9" ht="30">
      <c r="A391" s="2" t="s">
        <v>1573</v>
      </c>
      <c r="B391" s="6">
        <v>1317</v>
      </c>
      <c r="C391" s="4"/>
      <c r="D391" s="4"/>
      <c r="E391" s="4"/>
      <c r="F391" s="6">
        <v>1577</v>
      </c>
      <c r="G391" s="4"/>
      <c r="H391" s="4"/>
      <c r="I391" s="4"/>
    </row>
    <row r="392" spans="1:9" ht="45">
      <c r="A392" s="2" t="s">
        <v>1744</v>
      </c>
      <c r="B392" s="4"/>
      <c r="C392" s="4"/>
      <c r="D392" s="4"/>
      <c r="E392" s="4"/>
      <c r="F392" s="4"/>
      <c r="G392" s="4"/>
      <c r="H392" s="4"/>
      <c r="I392" s="4"/>
    </row>
    <row r="393" spans="1:9" ht="45">
      <c r="A393" s="3" t="s">
        <v>1658</v>
      </c>
      <c r="B393" s="4"/>
      <c r="C393" s="4"/>
      <c r="D393" s="4"/>
      <c r="E393" s="4"/>
      <c r="F393" s="4"/>
      <c r="G393" s="4"/>
      <c r="H393" s="4"/>
      <c r="I393" s="4"/>
    </row>
    <row r="394" spans="1:9" ht="30">
      <c r="A394" s="2" t="s">
        <v>1573</v>
      </c>
      <c r="B394" s="4">
        <v>48</v>
      </c>
      <c r="C394" s="4"/>
      <c r="D394" s="4"/>
      <c r="E394" s="4"/>
      <c r="F394" s="4">
        <v>59</v>
      </c>
      <c r="G394" s="4"/>
      <c r="H394" s="4"/>
      <c r="I394" s="4"/>
    </row>
    <row r="395" spans="1:9" ht="75">
      <c r="A395" s="2" t="s">
        <v>1745</v>
      </c>
      <c r="B395" s="4"/>
      <c r="C395" s="4"/>
      <c r="D395" s="4"/>
      <c r="E395" s="4"/>
      <c r="F395" s="4"/>
      <c r="G395" s="4"/>
      <c r="H395" s="4"/>
      <c r="I395" s="4"/>
    </row>
    <row r="396" spans="1:9" ht="60">
      <c r="A396" s="3" t="s">
        <v>1661</v>
      </c>
      <c r="B396" s="4"/>
      <c r="C396" s="4"/>
      <c r="D396" s="4"/>
      <c r="E396" s="4"/>
      <c r="F396" s="4"/>
      <c r="G396" s="4"/>
      <c r="H396" s="4"/>
      <c r="I396" s="4"/>
    </row>
    <row r="397" spans="1:9">
      <c r="A397" s="2" t="s">
        <v>1668</v>
      </c>
      <c r="B397" s="4">
        <v>59</v>
      </c>
      <c r="C397" s="4"/>
      <c r="D397" s="4">
        <v>65</v>
      </c>
      <c r="E397" s="4"/>
      <c r="F397" s="4"/>
      <c r="G397" s="4"/>
      <c r="H397" s="4"/>
      <c r="I397" s="4"/>
    </row>
    <row r="398" spans="1:9" ht="30">
      <c r="A398" s="2" t="s">
        <v>1669</v>
      </c>
      <c r="B398" s="4"/>
      <c r="C398" s="4"/>
      <c r="D398" s="4">
        <v>-2</v>
      </c>
      <c r="E398" s="10" t="s">
        <v>1670</v>
      </c>
      <c r="F398" s="4"/>
      <c r="G398" s="4"/>
      <c r="H398" s="4"/>
      <c r="I398" s="4"/>
    </row>
    <row r="399" spans="1:9" ht="75">
      <c r="A399" s="2" t="s">
        <v>1709</v>
      </c>
      <c r="B399" s="4">
        <v>1</v>
      </c>
      <c r="C399" s="10" t="s">
        <v>652</v>
      </c>
      <c r="D399" s="4">
        <v>5</v>
      </c>
      <c r="E399" s="10" t="s">
        <v>652</v>
      </c>
      <c r="F399" s="4"/>
      <c r="G399" s="4"/>
      <c r="H399" s="4"/>
      <c r="I399" s="4"/>
    </row>
    <row r="400" spans="1:9">
      <c r="A400" s="2" t="s">
        <v>564</v>
      </c>
      <c r="B400" s="4">
        <v>5</v>
      </c>
      <c r="C400" s="4"/>
      <c r="D400" s="4"/>
      <c r="E400" s="4"/>
      <c r="F400" s="4"/>
      <c r="G400" s="4"/>
      <c r="H400" s="4"/>
      <c r="I400" s="4"/>
    </row>
    <row r="401" spans="1:9">
      <c r="A401" s="2" t="s">
        <v>565</v>
      </c>
      <c r="B401" s="4">
        <v>-1</v>
      </c>
      <c r="C401" s="4"/>
      <c r="D401" s="4">
        <v>-1</v>
      </c>
      <c r="E401" s="4"/>
      <c r="F401" s="4"/>
      <c r="G401" s="4"/>
      <c r="H401" s="4"/>
      <c r="I401" s="4"/>
    </row>
    <row r="402" spans="1:9">
      <c r="A402" s="2" t="s">
        <v>569</v>
      </c>
      <c r="B402" s="4">
        <v>-16</v>
      </c>
      <c r="C402" s="4"/>
      <c r="D402" s="4">
        <v>-13</v>
      </c>
      <c r="E402" s="4"/>
      <c r="F402" s="4"/>
      <c r="G402" s="4"/>
      <c r="H402" s="4"/>
      <c r="I402" s="4"/>
    </row>
    <row r="403" spans="1:9">
      <c r="A403" s="2" t="s">
        <v>1673</v>
      </c>
      <c r="B403" s="4">
        <v>48</v>
      </c>
      <c r="C403" s="4"/>
      <c r="D403" s="4">
        <v>54</v>
      </c>
      <c r="E403" s="4"/>
      <c r="F403" s="4"/>
      <c r="G403" s="4"/>
      <c r="H403" s="4"/>
      <c r="I403" s="4"/>
    </row>
    <row r="404" spans="1:9" ht="60">
      <c r="A404" s="2" t="s">
        <v>1674</v>
      </c>
      <c r="B404" s="4"/>
      <c r="C404" s="4"/>
      <c r="D404" s="8">
        <v>-2</v>
      </c>
      <c r="E404" s="10" t="s">
        <v>1675</v>
      </c>
      <c r="F404" s="4"/>
      <c r="G404" s="4"/>
      <c r="H404" s="4"/>
      <c r="I404" s="4"/>
    </row>
    <row r="405" spans="1:9">
      <c r="A405" s="11"/>
      <c r="B405" s="11"/>
      <c r="C405" s="11"/>
      <c r="D405" s="11"/>
      <c r="E405" s="11"/>
      <c r="F405" s="11"/>
      <c r="G405" s="11"/>
      <c r="H405" s="11"/>
      <c r="I405" s="11"/>
    </row>
    <row r="406" spans="1:9" ht="30" customHeight="1">
      <c r="A406" s="2" t="s">
        <v>94</v>
      </c>
      <c r="B406" s="12" t="s">
        <v>1746</v>
      </c>
      <c r="C406" s="12"/>
      <c r="D406" s="12"/>
      <c r="E406" s="12"/>
      <c r="F406" s="12"/>
      <c r="G406" s="12"/>
      <c r="H406" s="12"/>
      <c r="I406" s="12"/>
    </row>
    <row r="407" spans="1:9" ht="30" customHeight="1">
      <c r="A407" s="2" t="s">
        <v>117</v>
      </c>
      <c r="B407" s="12" t="s">
        <v>1747</v>
      </c>
      <c r="C407" s="12"/>
      <c r="D407" s="12"/>
      <c r="E407" s="12"/>
      <c r="F407" s="12"/>
      <c r="G407" s="12"/>
      <c r="H407" s="12"/>
      <c r="I407" s="12"/>
    </row>
    <row r="408" spans="1:9" ht="15" customHeight="1">
      <c r="A408" s="2" t="s">
        <v>402</v>
      </c>
      <c r="B408" s="12" t="s">
        <v>1748</v>
      </c>
      <c r="C408" s="12"/>
      <c r="D408" s="12"/>
      <c r="E408" s="12"/>
      <c r="F408" s="12"/>
      <c r="G408" s="12"/>
      <c r="H408" s="12"/>
      <c r="I408" s="12"/>
    </row>
    <row r="409" spans="1:9" ht="15" customHeight="1">
      <c r="A409" s="2" t="s">
        <v>404</v>
      </c>
      <c r="B409" s="12" t="s">
        <v>1749</v>
      </c>
      <c r="C409" s="12"/>
      <c r="D409" s="12"/>
      <c r="E409" s="12"/>
      <c r="F409" s="12"/>
      <c r="G409" s="12"/>
      <c r="H409" s="12"/>
      <c r="I409" s="12"/>
    </row>
    <row r="410" spans="1:9" ht="15" customHeight="1">
      <c r="A410" s="2" t="s">
        <v>406</v>
      </c>
      <c r="B410" s="12" t="s">
        <v>1750</v>
      </c>
      <c r="C410" s="12"/>
      <c r="D410" s="12"/>
      <c r="E410" s="12"/>
      <c r="F410" s="12"/>
      <c r="G410" s="12"/>
      <c r="H410" s="12"/>
      <c r="I410" s="12"/>
    </row>
    <row r="411" spans="1:9" ht="15" customHeight="1">
      <c r="A411" s="2" t="s">
        <v>408</v>
      </c>
      <c r="B411" s="12" t="s">
        <v>1751</v>
      </c>
      <c r="C411" s="12"/>
      <c r="D411" s="12"/>
      <c r="E411" s="12"/>
      <c r="F411" s="12"/>
      <c r="G411" s="12"/>
      <c r="H411" s="12"/>
      <c r="I411" s="12"/>
    </row>
    <row r="412" spans="1:9" ht="15" customHeight="1">
      <c r="A412" s="2" t="s">
        <v>652</v>
      </c>
      <c r="B412" s="12" t="s">
        <v>1752</v>
      </c>
      <c r="C412" s="12"/>
      <c r="D412" s="12"/>
      <c r="E412" s="12"/>
      <c r="F412" s="12"/>
      <c r="G412" s="12"/>
      <c r="H412" s="12"/>
      <c r="I412" s="12"/>
    </row>
    <row r="413" spans="1:9" ht="15" customHeight="1">
      <c r="A413" s="2" t="s">
        <v>1150</v>
      </c>
      <c r="B413" s="12" t="s">
        <v>758</v>
      </c>
      <c r="C413" s="12"/>
      <c r="D413" s="12"/>
      <c r="E413" s="12"/>
      <c r="F413" s="12"/>
      <c r="G413" s="12"/>
      <c r="H413" s="12"/>
      <c r="I413" s="12"/>
    </row>
  </sheetData>
  <mergeCells count="16">
    <mergeCell ref="B411:I411"/>
    <mergeCell ref="B412:I412"/>
    <mergeCell ref="B413:I413"/>
    <mergeCell ref="A405:I405"/>
    <mergeCell ref="B406:I406"/>
    <mergeCell ref="B407:I407"/>
    <mergeCell ref="B408:I408"/>
    <mergeCell ref="B409:I409"/>
    <mergeCell ref="B410:I410"/>
    <mergeCell ref="B1:E1"/>
    <mergeCell ref="F1:G1"/>
    <mergeCell ref="H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1753</v>
      </c>
      <c r="B1" s="1" t="s">
        <v>1</v>
      </c>
    </row>
    <row r="2" spans="1:2">
      <c r="A2" s="7"/>
      <c r="B2" s="1" t="s">
        <v>2</v>
      </c>
    </row>
    <row r="3" spans="1:2" ht="30">
      <c r="A3" s="2" t="s">
        <v>1754</v>
      </c>
      <c r="B3" s="4"/>
    </row>
    <row r="4" spans="1:2" ht="45">
      <c r="A4" s="3" t="s">
        <v>1526</v>
      </c>
      <c r="B4" s="4"/>
    </row>
    <row r="5" spans="1:2" ht="225">
      <c r="A5" s="2" t="s">
        <v>1575</v>
      </c>
      <c r="B5" s="4" t="s">
        <v>17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30">
      <c r="A1" s="1" t="s">
        <v>63</v>
      </c>
      <c r="B1" s="7" t="s">
        <v>2</v>
      </c>
      <c r="C1" s="7"/>
      <c r="D1" s="7" t="s">
        <v>64</v>
      </c>
    </row>
    <row r="2" spans="1:4">
      <c r="A2" s="1" t="s">
        <v>52</v>
      </c>
      <c r="B2" s="7"/>
      <c r="C2" s="7"/>
      <c r="D2" s="7"/>
    </row>
    <row r="3" spans="1:4">
      <c r="A3" s="3" t="s">
        <v>65</v>
      </c>
      <c r="B3" s="4"/>
      <c r="C3" s="4"/>
      <c r="D3" s="4"/>
    </row>
    <row r="4" spans="1:4" ht="75">
      <c r="A4" s="2" t="s">
        <v>66</v>
      </c>
      <c r="B4" s="8">
        <v>60555</v>
      </c>
      <c r="C4" s="4"/>
      <c r="D4" s="8">
        <v>59384</v>
      </c>
    </row>
    <row r="5" spans="1:4" ht="45">
      <c r="A5" s="2" t="s">
        <v>67</v>
      </c>
      <c r="B5" s="4">
        <v>520</v>
      </c>
      <c r="C5" s="4"/>
      <c r="D5" s="4">
        <v>488</v>
      </c>
    </row>
    <row r="6" spans="1:4" ht="30">
      <c r="A6" s="2" t="s">
        <v>68</v>
      </c>
      <c r="B6" s="4">
        <v>11</v>
      </c>
      <c r="C6" s="4"/>
      <c r="D6" s="4">
        <v>11</v>
      </c>
    </row>
    <row r="7" spans="1:4" ht="30">
      <c r="A7" s="2" t="s">
        <v>69</v>
      </c>
      <c r="B7" s="6">
        <v>1148</v>
      </c>
      <c r="C7" s="4"/>
      <c r="D7" s="6">
        <v>1047</v>
      </c>
    </row>
    <row r="8" spans="1:4" ht="30">
      <c r="A8" s="2" t="s">
        <v>70</v>
      </c>
      <c r="B8" s="6">
        <v>5697</v>
      </c>
      <c r="C8" s="4"/>
      <c r="D8" s="6">
        <v>5556</v>
      </c>
    </row>
    <row r="9" spans="1:4">
      <c r="A9" s="2" t="s">
        <v>71</v>
      </c>
      <c r="B9" s="6">
        <v>1452</v>
      </c>
      <c r="C9" s="4"/>
      <c r="D9" s="6">
        <v>1431</v>
      </c>
    </row>
    <row r="10" spans="1:4" ht="30">
      <c r="A10" s="2" t="s">
        <v>72</v>
      </c>
      <c r="B10" s="6">
        <v>2923</v>
      </c>
      <c r="C10" s="4"/>
      <c r="D10" s="6">
        <v>2942</v>
      </c>
    </row>
    <row r="11" spans="1:4">
      <c r="A11" s="2" t="s">
        <v>73</v>
      </c>
      <c r="B11" s="4">
        <v>630</v>
      </c>
      <c r="C11" s="4"/>
      <c r="D11" s="4">
        <v>547</v>
      </c>
    </row>
    <row r="12" spans="1:4" ht="45">
      <c r="A12" s="2" t="s">
        <v>74</v>
      </c>
      <c r="B12" s="6">
        <v>3651</v>
      </c>
      <c r="C12" s="4"/>
      <c r="D12" s="6">
        <v>4883</v>
      </c>
    </row>
    <row r="13" spans="1:4">
      <c r="A13" s="2" t="s">
        <v>75</v>
      </c>
      <c r="B13" s="6">
        <v>76576</v>
      </c>
      <c r="C13" s="4"/>
      <c r="D13" s="6">
        <v>76278</v>
      </c>
    </row>
    <row r="14" spans="1:4">
      <c r="A14" s="2" t="s">
        <v>76</v>
      </c>
      <c r="B14" s="4">
        <v>500</v>
      </c>
      <c r="C14" s="4"/>
      <c r="D14" s="4">
        <v>399</v>
      </c>
    </row>
    <row r="15" spans="1:4" ht="30">
      <c r="A15" s="2" t="s">
        <v>77</v>
      </c>
      <c r="B15" s="6">
        <v>3497</v>
      </c>
      <c r="C15" s="4"/>
      <c r="D15" s="6">
        <v>3429</v>
      </c>
    </row>
    <row r="16" spans="1:4">
      <c r="A16" s="2" t="s">
        <v>78</v>
      </c>
      <c r="B16" s="6">
        <v>22737</v>
      </c>
      <c r="C16" s="4"/>
      <c r="D16" s="6">
        <v>22920</v>
      </c>
    </row>
    <row r="17" spans="1:4" ht="30">
      <c r="A17" s="2" t="s">
        <v>79</v>
      </c>
      <c r="B17" s="6">
        <v>1764</v>
      </c>
      <c r="C17" s="4"/>
      <c r="D17" s="6">
        <v>1823</v>
      </c>
    </row>
    <row r="18" spans="1:4">
      <c r="A18" s="2" t="s">
        <v>80</v>
      </c>
      <c r="B18" s="6">
        <v>2636</v>
      </c>
      <c r="C18" s="4"/>
      <c r="D18" s="6">
        <v>2897</v>
      </c>
    </row>
    <row r="19" spans="1:4">
      <c r="A19" s="2" t="s">
        <v>81</v>
      </c>
      <c r="B19" s="4">
        <v>498</v>
      </c>
      <c r="C19" s="4"/>
      <c r="D19" s="4">
        <v>498</v>
      </c>
    </row>
    <row r="20" spans="1:4">
      <c r="A20" s="2" t="s">
        <v>82</v>
      </c>
      <c r="B20" s="4">
        <v>848</v>
      </c>
      <c r="C20" s="4"/>
      <c r="D20" s="4">
        <v>831</v>
      </c>
    </row>
    <row r="21" spans="1:4">
      <c r="A21" s="2" t="s">
        <v>83</v>
      </c>
      <c r="B21" s="6">
        <v>2101</v>
      </c>
      <c r="C21" s="4"/>
      <c r="D21" s="6">
        <v>1236</v>
      </c>
    </row>
    <row r="22" spans="1:4">
      <c r="A22" s="2" t="s">
        <v>84</v>
      </c>
      <c r="B22" s="6">
        <v>135803</v>
      </c>
      <c r="C22" s="4"/>
      <c r="D22" s="6">
        <v>134702</v>
      </c>
    </row>
    <row r="23" spans="1:4">
      <c r="A23" s="2" t="s">
        <v>85</v>
      </c>
      <c r="B23" s="6">
        <v>246960</v>
      </c>
      <c r="C23" s="4"/>
      <c r="D23" s="6">
        <v>245013</v>
      </c>
    </row>
    <row r="24" spans="1:4">
      <c r="A24" s="3" t="s">
        <v>86</v>
      </c>
      <c r="B24" s="4"/>
      <c r="C24" s="4"/>
      <c r="D24" s="4"/>
    </row>
    <row r="25" spans="1:4" ht="45">
      <c r="A25" s="2" t="s">
        <v>87</v>
      </c>
      <c r="B25" s="6">
        <v>41523</v>
      </c>
      <c r="C25" s="4"/>
      <c r="D25" s="6">
        <v>41444</v>
      </c>
    </row>
    <row r="26" spans="1:4">
      <c r="A26" s="2" t="s">
        <v>88</v>
      </c>
      <c r="B26" s="6">
        <v>32101</v>
      </c>
      <c r="C26" s="4"/>
      <c r="D26" s="6">
        <v>32532</v>
      </c>
    </row>
    <row r="27" spans="1:4">
      <c r="A27" s="2" t="s">
        <v>89</v>
      </c>
      <c r="B27" s="6">
        <v>5383</v>
      </c>
      <c r="C27" s="4"/>
      <c r="D27" s="6">
        <v>5255</v>
      </c>
    </row>
    <row r="28" spans="1:4">
      <c r="A28" s="2" t="s">
        <v>90</v>
      </c>
      <c r="B28" s="4">
        <v>167</v>
      </c>
      <c r="C28" s="4"/>
      <c r="D28" s="4">
        <v>456</v>
      </c>
    </row>
    <row r="29" spans="1:4" ht="30">
      <c r="A29" s="2" t="s">
        <v>91</v>
      </c>
      <c r="B29" s="6">
        <v>5653</v>
      </c>
      <c r="C29" s="4"/>
      <c r="D29" s="6">
        <v>5653</v>
      </c>
    </row>
    <row r="30" spans="1:4" ht="30">
      <c r="A30" s="2" t="s">
        <v>92</v>
      </c>
      <c r="B30" s="6">
        <v>7253</v>
      </c>
      <c r="C30" s="4"/>
      <c r="D30" s="6">
        <v>6251</v>
      </c>
    </row>
    <row r="31" spans="1:4" ht="17.25">
      <c r="A31" s="2" t="s">
        <v>93</v>
      </c>
      <c r="B31" s="6">
        <v>135803</v>
      </c>
      <c r="C31" s="10" t="s">
        <v>94</v>
      </c>
      <c r="D31" s="6">
        <v>134702</v>
      </c>
    </row>
    <row r="32" spans="1:4">
      <c r="A32" s="2" t="s">
        <v>95</v>
      </c>
      <c r="B32" s="6">
        <v>227883</v>
      </c>
      <c r="C32" s="4"/>
      <c r="D32" s="6">
        <v>226293</v>
      </c>
    </row>
    <row r="33" spans="1:4">
      <c r="A33" s="3" t="s">
        <v>96</v>
      </c>
      <c r="B33" s="4"/>
      <c r="C33" s="4"/>
      <c r="D33" s="4"/>
    </row>
    <row r="34" spans="1:4" ht="30">
      <c r="A34" s="2" t="s">
        <v>97</v>
      </c>
      <c r="B34" s="4">
        <v>5</v>
      </c>
      <c r="C34" s="4"/>
      <c r="D34" s="4">
        <v>5</v>
      </c>
    </row>
    <row r="35" spans="1:4">
      <c r="A35" s="2" t="s">
        <v>98</v>
      </c>
      <c r="B35" s="6">
        <v>8996</v>
      </c>
      <c r="C35" s="4"/>
      <c r="D35" s="6">
        <v>9123</v>
      </c>
    </row>
    <row r="36" spans="1:4">
      <c r="A36" s="2" t="s">
        <v>99</v>
      </c>
      <c r="B36" s="6">
        <v>11583</v>
      </c>
      <c r="C36" s="4"/>
      <c r="D36" s="6">
        <v>11191</v>
      </c>
    </row>
    <row r="37" spans="1:4">
      <c r="A37" s="2" t="s">
        <v>100</v>
      </c>
      <c r="B37" s="6">
        <v>-2657</v>
      </c>
      <c r="C37" s="4"/>
      <c r="D37" s="6">
        <v>-2527</v>
      </c>
    </row>
    <row r="38" spans="1:4" ht="30">
      <c r="A38" s="2" t="s">
        <v>101</v>
      </c>
      <c r="B38" s="6">
        <v>1150</v>
      </c>
      <c r="C38" s="4"/>
      <c r="D38" s="4">
        <v>928</v>
      </c>
    </row>
    <row r="39" spans="1:4">
      <c r="A39" s="2" t="s">
        <v>102</v>
      </c>
      <c r="B39" s="6">
        <v>19077</v>
      </c>
      <c r="C39" s="4"/>
      <c r="D39" s="6">
        <v>18720</v>
      </c>
    </row>
    <row r="40" spans="1:4" ht="30">
      <c r="A40" s="2" t="s">
        <v>103</v>
      </c>
      <c r="B40" s="6">
        <v>246960</v>
      </c>
      <c r="C40" s="4"/>
      <c r="D40" s="6">
        <v>245013</v>
      </c>
    </row>
    <row r="41" spans="1:4" ht="30">
      <c r="A41" s="2" t="s">
        <v>104</v>
      </c>
      <c r="B41" s="4"/>
      <c r="C41" s="4"/>
      <c r="D41" s="4"/>
    </row>
    <row r="42" spans="1:4">
      <c r="A42" s="3" t="s">
        <v>96</v>
      </c>
      <c r="B42" s="4"/>
      <c r="C42" s="4"/>
      <c r="D42" s="4"/>
    </row>
    <row r="43" spans="1:4" ht="30">
      <c r="A43" s="2" t="s">
        <v>101</v>
      </c>
      <c r="B43" s="8">
        <v>1150</v>
      </c>
      <c r="C43" s="4"/>
      <c r="D43" s="8">
        <v>928</v>
      </c>
    </row>
    <row r="44" spans="1:4">
      <c r="A44" s="11"/>
      <c r="B44" s="11"/>
      <c r="C44" s="11"/>
      <c r="D44" s="11"/>
    </row>
    <row r="45" spans="1:4" ht="30" customHeight="1">
      <c r="A45" s="2" t="s">
        <v>94</v>
      </c>
      <c r="B45" s="12" t="s">
        <v>105</v>
      </c>
      <c r="C45" s="12"/>
      <c r="D45" s="12"/>
    </row>
  </sheetData>
  <mergeCells count="4">
    <mergeCell ref="B1:C2"/>
    <mergeCell ref="D1:D2"/>
    <mergeCell ref="A44:D44"/>
    <mergeCell ref="B45:D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 min="6" max="6" width="36.5703125" customWidth="1"/>
  </cols>
  <sheetData>
    <row r="1" spans="1:6" ht="15" customHeight="1">
      <c r="A1" s="1" t="s">
        <v>1756</v>
      </c>
      <c r="B1" s="7" t="s">
        <v>1</v>
      </c>
      <c r="C1" s="7"/>
      <c r="D1" s="7"/>
      <c r="E1" s="7"/>
      <c r="F1" s="1"/>
    </row>
    <row r="2" spans="1:6" ht="15" customHeight="1">
      <c r="A2" s="1" t="s">
        <v>52</v>
      </c>
      <c r="B2" s="7" t="s">
        <v>2</v>
      </c>
      <c r="C2" s="7"/>
      <c r="D2" s="7" t="s">
        <v>21</v>
      </c>
      <c r="E2" s="7"/>
      <c r="F2" s="1" t="s">
        <v>64</v>
      </c>
    </row>
    <row r="3" spans="1:6" ht="30">
      <c r="A3" s="3" t="s">
        <v>1757</v>
      </c>
      <c r="B3" s="4"/>
      <c r="C3" s="4"/>
      <c r="D3" s="4"/>
      <c r="E3" s="4"/>
      <c r="F3" s="4"/>
    </row>
    <row r="4" spans="1:6" ht="30">
      <c r="A4" s="2" t="s">
        <v>1758</v>
      </c>
      <c r="B4" s="8">
        <v>-36</v>
      </c>
      <c r="C4" s="10" t="s">
        <v>94</v>
      </c>
      <c r="D4" s="8">
        <v>-64</v>
      </c>
      <c r="E4" s="10" t="s">
        <v>94</v>
      </c>
      <c r="F4" s="4"/>
    </row>
    <row r="5" spans="1:6">
      <c r="A5" s="2" t="s">
        <v>517</v>
      </c>
      <c r="B5" s="4">
        <v>2</v>
      </c>
      <c r="C5" s="4"/>
      <c r="D5" s="4"/>
      <c r="E5" s="4"/>
      <c r="F5" s="4">
        <v>1</v>
      </c>
    </row>
    <row r="6" spans="1:6" ht="30">
      <c r="A6" s="2" t="s">
        <v>1759</v>
      </c>
      <c r="B6" s="4"/>
      <c r="C6" s="4"/>
      <c r="D6" s="4"/>
      <c r="E6" s="4"/>
      <c r="F6" s="4"/>
    </row>
    <row r="7" spans="1:6" ht="30">
      <c r="A7" s="3" t="s">
        <v>1757</v>
      </c>
      <c r="B7" s="4"/>
      <c r="C7" s="4"/>
      <c r="D7" s="4"/>
      <c r="E7" s="4"/>
      <c r="F7" s="4"/>
    </row>
    <row r="8" spans="1:6" ht="30">
      <c r="A8" s="2" t="s">
        <v>1758</v>
      </c>
      <c r="B8" s="4">
        <v>0</v>
      </c>
      <c r="C8" s="4"/>
      <c r="D8" s="4">
        <v>-1</v>
      </c>
      <c r="E8" s="4"/>
      <c r="F8" s="4"/>
    </row>
    <row r="9" spans="1:6" ht="30">
      <c r="A9" s="2" t="s">
        <v>1760</v>
      </c>
      <c r="B9" s="4"/>
      <c r="C9" s="4"/>
      <c r="D9" s="4"/>
      <c r="E9" s="4"/>
      <c r="F9" s="4"/>
    </row>
    <row r="10" spans="1:6" ht="30">
      <c r="A10" s="3" t="s">
        <v>1757</v>
      </c>
      <c r="B10" s="4"/>
      <c r="C10" s="4"/>
      <c r="D10" s="4"/>
      <c r="E10" s="4"/>
      <c r="F10" s="4"/>
    </row>
    <row r="11" spans="1:6" ht="30">
      <c r="A11" s="2" t="s">
        <v>1758</v>
      </c>
      <c r="B11" s="4">
        <v>0</v>
      </c>
      <c r="C11" s="4"/>
      <c r="D11" s="4"/>
      <c r="E11" s="4"/>
      <c r="F11" s="4"/>
    </row>
    <row r="12" spans="1:6">
      <c r="A12" s="2" t="s">
        <v>1761</v>
      </c>
      <c r="B12" s="4"/>
      <c r="C12" s="4"/>
      <c r="D12" s="4"/>
      <c r="E12" s="4"/>
      <c r="F12" s="4"/>
    </row>
    <row r="13" spans="1:6" ht="30">
      <c r="A13" s="3" t="s">
        <v>1757</v>
      </c>
      <c r="B13" s="4"/>
      <c r="C13" s="4"/>
      <c r="D13" s="4"/>
      <c r="E13" s="4"/>
      <c r="F13" s="4"/>
    </row>
    <row r="14" spans="1:6">
      <c r="A14" s="2" t="s">
        <v>1762</v>
      </c>
      <c r="B14" s="4">
        <v>69</v>
      </c>
      <c r="C14" s="4"/>
      <c r="D14" s="4"/>
      <c r="E14" s="4"/>
      <c r="F14" s="4">
        <v>74</v>
      </c>
    </row>
    <row r="15" spans="1:6" ht="45">
      <c r="A15" s="2" t="s">
        <v>1763</v>
      </c>
      <c r="B15" s="4"/>
      <c r="C15" s="4"/>
      <c r="D15" s="4"/>
      <c r="E15" s="4"/>
      <c r="F15" s="4"/>
    </row>
    <row r="16" spans="1:6" ht="30">
      <c r="A16" s="3" t="s">
        <v>1757</v>
      </c>
      <c r="B16" s="4"/>
      <c r="C16" s="4"/>
      <c r="D16" s="4"/>
      <c r="E16" s="4"/>
      <c r="F16" s="4"/>
    </row>
    <row r="17" spans="1:6" ht="30">
      <c r="A17" s="2" t="s">
        <v>1758</v>
      </c>
      <c r="B17" s="4">
        <v>31</v>
      </c>
      <c r="C17" s="4"/>
      <c r="D17" s="4">
        <v>75</v>
      </c>
      <c r="E17" s="4"/>
      <c r="F17" s="4"/>
    </row>
    <row r="18" spans="1:6" ht="60">
      <c r="A18" s="2" t="s">
        <v>1764</v>
      </c>
      <c r="B18" s="4"/>
      <c r="C18" s="4"/>
      <c r="D18" s="4"/>
      <c r="E18" s="4"/>
      <c r="F18" s="4"/>
    </row>
    <row r="19" spans="1:6" ht="30">
      <c r="A19" s="3" t="s">
        <v>1757</v>
      </c>
      <c r="B19" s="4"/>
      <c r="C19" s="4"/>
      <c r="D19" s="4"/>
      <c r="E19" s="4"/>
      <c r="F19" s="4"/>
    </row>
    <row r="20" spans="1:6" ht="30">
      <c r="A20" s="2" t="s">
        <v>1758</v>
      </c>
      <c r="B20" s="8">
        <v>10</v>
      </c>
      <c r="C20" s="4"/>
      <c r="D20" s="8">
        <v>14</v>
      </c>
      <c r="E20" s="4"/>
      <c r="F20" s="4"/>
    </row>
    <row r="21" spans="1:6">
      <c r="A21" s="11"/>
      <c r="B21" s="11"/>
      <c r="C21" s="11"/>
      <c r="D21" s="11"/>
      <c r="E21" s="11"/>
      <c r="F21" s="11"/>
    </row>
    <row r="22" spans="1:6" ht="30" customHeight="1">
      <c r="A22" s="2" t="s">
        <v>94</v>
      </c>
      <c r="B22" s="12" t="s">
        <v>1765</v>
      </c>
      <c r="C22" s="12"/>
      <c r="D22" s="12"/>
      <c r="E22" s="12"/>
      <c r="F22" s="12"/>
    </row>
  </sheetData>
  <mergeCells count="5">
    <mergeCell ref="B1:E1"/>
    <mergeCell ref="B2:C2"/>
    <mergeCell ref="D2:E2"/>
    <mergeCell ref="A21:F21"/>
    <mergeCell ref="B22:F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66</v>
      </c>
      <c r="B1" s="7" t="s">
        <v>1</v>
      </c>
      <c r="C1" s="7"/>
      <c r="D1" s="1"/>
    </row>
    <row r="2" spans="1:4">
      <c r="A2" s="1" t="s">
        <v>52</v>
      </c>
      <c r="B2" s="1" t="s">
        <v>2</v>
      </c>
      <c r="C2" s="1" t="s">
        <v>21</v>
      </c>
      <c r="D2" s="1" t="s">
        <v>64</v>
      </c>
    </row>
    <row r="3" spans="1:4" ht="30">
      <c r="A3" s="3" t="s">
        <v>1767</v>
      </c>
      <c r="B3" s="4"/>
      <c r="C3" s="4"/>
      <c r="D3" s="4"/>
    </row>
    <row r="4" spans="1:4" ht="30">
      <c r="A4" s="2" t="s">
        <v>1768</v>
      </c>
      <c r="B4" s="8">
        <v>198246</v>
      </c>
      <c r="C4" s="4"/>
      <c r="D4" s="8">
        <v>199248</v>
      </c>
    </row>
    <row r="5" spans="1:4" ht="30">
      <c r="A5" s="2" t="s">
        <v>1769</v>
      </c>
      <c r="B5" s="4">
        <v>4</v>
      </c>
      <c r="C5" s="4">
        <v>12</v>
      </c>
      <c r="D5" s="4"/>
    </row>
    <row r="6" spans="1:4">
      <c r="A6" s="2" t="s">
        <v>1641</v>
      </c>
      <c r="B6" s="4"/>
      <c r="C6" s="4"/>
      <c r="D6" s="4"/>
    </row>
    <row r="7" spans="1:4" ht="30">
      <c r="A7" s="3" t="s">
        <v>1767</v>
      </c>
      <c r="B7" s="4"/>
      <c r="C7" s="4"/>
      <c r="D7" s="4"/>
    </row>
    <row r="8" spans="1:4" ht="30">
      <c r="A8" s="2" t="s">
        <v>1769</v>
      </c>
      <c r="B8" s="4">
        <v>0</v>
      </c>
      <c r="C8" s="4">
        <v>2</v>
      </c>
      <c r="D8" s="4"/>
    </row>
    <row r="9" spans="1:4" ht="30">
      <c r="A9" s="2" t="s">
        <v>115</v>
      </c>
      <c r="B9" s="4"/>
      <c r="C9" s="4"/>
      <c r="D9" s="4"/>
    </row>
    <row r="10" spans="1:4" ht="30">
      <c r="A10" s="3" t="s">
        <v>1767</v>
      </c>
      <c r="B10" s="4"/>
      <c r="C10" s="4"/>
      <c r="D10" s="4"/>
    </row>
    <row r="11" spans="1:4" ht="30">
      <c r="A11" s="2" t="s">
        <v>1769</v>
      </c>
      <c r="B11" s="4">
        <v>1</v>
      </c>
      <c r="C11" s="4">
        <v>8</v>
      </c>
      <c r="D11" s="4"/>
    </row>
    <row r="12" spans="1:4" ht="30">
      <c r="A12" s="2" t="s">
        <v>1419</v>
      </c>
      <c r="B12" s="4"/>
      <c r="C12" s="4"/>
      <c r="D12" s="4"/>
    </row>
    <row r="13" spans="1:4" ht="30">
      <c r="A13" s="3" t="s">
        <v>1767</v>
      </c>
      <c r="B13" s="4"/>
      <c r="C13" s="4"/>
      <c r="D13" s="4"/>
    </row>
    <row r="14" spans="1:4" ht="30">
      <c r="A14" s="2" t="s">
        <v>1769</v>
      </c>
      <c r="B14" s="4">
        <v>0</v>
      </c>
      <c r="C14" s="4">
        <v>1</v>
      </c>
      <c r="D14" s="4"/>
    </row>
    <row r="15" spans="1:4" ht="30">
      <c r="A15" s="2" t="s">
        <v>1637</v>
      </c>
      <c r="B15" s="4"/>
      <c r="C15" s="4"/>
      <c r="D15" s="4"/>
    </row>
    <row r="16" spans="1:4" ht="30">
      <c r="A16" s="3" t="s">
        <v>1767</v>
      </c>
      <c r="B16" s="4"/>
      <c r="C16" s="4"/>
      <c r="D16" s="4"/>
    </row>
    <row r="17" spans="1:4" ht="30">
      <c r="A17" s="2" t="s">
        <v>1769</v>
      </c>
      <c r="B17" s="4">
        <v>1</v>
      </c>
      <c r="C17" s="4">
        <v>1</v>
      </c>
      <c r="D17" s="4"/>
    </row>
    <row r="18" spans="1:4">
      <c r="A18" s="2" t="s">
        <v>119</v>
      </c>
      <c r="B18" s="4"/>
      <c r="C18" s="4"/>
      <c r="D18" s="4"/>
    </row>
    <row r="19" spans="1:4" ht="30">
      <c r="A19" s="3" t="s">
        <v>1767</v>
      </c>
      <c r="B19" s="4"/>
      <c r="C19" s="4"/>
      <c r="D19" s="4"/>
    </row>
    <row r="20" spans="1:4" ht="30">
      <c r="A20" s="2" t="s">
        <v>1769</v>
      </c>
      <c r="B20" s="4">
        <v>2</v>
      </c>
      <c r="C20" s="4">
        <v>12</v>
      </c>
      <c r="D20" s="4"/>
    </row>
    <row r="21" spans="1:4">
      <c r="A21" s="2" t="s">
        <v>1664</v>
      </c>
      <c r="B21" s="4"/>
      <c r="C21" s="4"/>
      <c r="D21" s="4"/>
    </row>
    <row r="22" spans="1:4" ht="30">
      <c r="A22" s="3" t="s">
        <v>1767</v>
      </c>
      <c r="B22" s="4"/>
      <c r="C22" s="4"/>
      <c r="D22" s="4"/>
    </row>
    <row r="23" spans="1:4" ht="30">
      <c r="A23" s="2" t="s">
        <v>1769</v>
      </c>
      <c r="B23" s="4">
        <v>2</v>
      </c>
      <c r="C23" s="4">
        <v>0</v>
      </c>
      <c r="D23" s="4"/>
    </row>
    <row r="24" spans="1:4">
      <c r="A24" s="2" t="s">
        <v>1664</v>
      </c>
      <c r="B24" s="4"/>
      <c r="C24" s="4"/>
      <c r="D24" s="4"/>
    </row>
    <row r="25" spans="1:4" ht="30">
      <c r="A25" s="3" t="s">
        <v>1767</v>
      </c>
      <c r="B25" s="4"/>
      <c r="C25" s="4"/>
      <c r="D25" s="4"/>
    </row>
    <row r="26" spans="1:4" ht="30">
      <c r="A26" s="2" t="s">
        <v>1768</v>
      </c>
      <c r="B26" s="4">
        <v>402</v>
      </c>
      <c r="C26" s="4"/>
      <c r="D26" s="4">
        <v>348</v>
      </c>
    </row>
    <row r="27" spans="1:4">
      <c r="A27" s="2" t="s">
        <v>119</v>
      </c>
      <c r="B27" s="4"/>
      <c r="C27" s="4"/>
      <c r="D27" s="4"/>
    </row>
    <row r="28" spans="1:4" ht="30">
      <c r="A28" s="3" t="s">
        <v>1767</v>
      </c>
      <c r="B28" s="4"/>
      <c r="C28" s="4"/>
      <c r="D28" s="4"/>
    </row>
    <row r="29" spans="1:4" ht="30">
      <c r="A29" s="2" t="s">
        <v>1768</v>
      </c>
      <c r="B29" s="4">
        <v>520</v>
      </c>
      <c r="C29" s="4"/>
      <c r="D29" s="4">
        <v>488</v>
      </c>
    </row>
    <row r="30" spans="1:4" ht="30">
      <c r="A30" s="2" t="s">
        <v>1770</v>
      </c>
      <c r="B30" s="4"/>
      <c r="C30" s="4"/>
      <c r="D30" s="4"/>
    </row>
    <row r="31" spans="1:4" ht="30">
      <c r="A31" s="3" t="s">
        <v>1767</v>
      </c>
      <c r="B31" s="4"/>
      <c r="C31" s="4"/>
      <c r="D31" s="4"/>
    </row>
    <row r="32" spans="1:4" ht="30">
      <c r="A32" s="2" t="s">
        <v>1768</v>
      </c>
      <c r="B32" s="4">
        <v>15</v>
      </c>
      <c r="C32" s="4"/>
      <c r="D32" s="4">
        <v>15</v>
      </c>
    </row>
    <row r="33" spans="1:4" ht="30">
      <c r="A33" s="2" t="s">
        <v>1771</v>
      </c>
      <c r="B33" s="4"/>
      <c r="C33" s="4"/>
      <c r="D33" s="4"/>
    </row>
    <row r="34" spans="1:4" ht="30">
      <c r="A34" s="3" t="s">
        <v>1767</v>
      </c>
      <c r="B34" s="4"/>
      <c r="C34" s="4"/>
      <c r="D34" s="4"/>
    </row>
    <row r="35" spans="1:4" ht="30">
      <c r="A35" s="2" t="s">
        <v>1768</v>
      </c>
      <c r="B35" s="4">
        <v>135</v>
      </c>
      <c r="C35" s="4"/>
      <c r="D35" s="4">
        <v>133</v>
      </c>
    </row>
    <row r="36" spans="1:4" ht="45">
      <c r="A36" s="2" t="s">
        <v>1772</v>
      </c>
      <c r="B36" s="4"/>
      <c r="C36" s="4"/>
      <c r="D36" s="4"/>
    </row>
    <row r="37" spans="1:4" ht="30">
      <c r="A37" s="3" t="s">
        <v>1767</v>
      </c>
      <c r="B37" s="4"/>
      <c r="C37" s="4"/>
      <c r="D37" s="4"/>
    </row>
    <row r="38" spans="1:4" ht="30">
      <c r="A38" s="2" t="s">
        <v>1768</v>
      </c>
      <c r="B38" s="4">
        <v>72</v>
      </c>
      <c r="C38" s="4"/>
      <c r="D38" s="4">
        <v>69</v>
      </c>
    </row>
    <row r="39" spans="1:4" ht="45">
      <c r="A39" s="2" t="s">
        <v>1773</v>
      </c>
      <c r="B39" s="4"/>
      <c r="C39" s="4"/>
      <c r="D39" s="4"/>
    </row>
    <row r="40" spans="1:4" ht="30">
      <c r="A40" s="3" t="s">
        <v>1767</v>
      </c>
      <c r="B40" s="4"/>
      <c r="C40" s="4"/>
      <c r="D40" s="4"/>
    </row>
    <row r="41" spans="1:4" ht="30">
      <c r="A41" s="2" t="s">
        <v>1768</v>
      </c>
      <c r="B41" s="4">
        <v>21</v>
      </c>
      <c r="C41" s="4"/>
      <c r="D41" s="4">
        <v>22</v>
      </c>
    </row>
    <row r="42" spans="1:4" ht="30">
      <c r="A42" s="2" t="s">
        <v>1774</v>
      </c>
      <c r="B42" s="4"/>
      <c r="C42" s="4"/>
      <c r="D42" s="4"/>
    </row>
    <row r="43" spans="1:4" ht="30">
      <c r="A43" s="3" t="s">
        <v>1767</v>
      </c>
      <c r="B43" s="4"/>
      <c r="C43" s="4"/>
      <c r="D43" s="4"/>
    </row>
    <row r="44" spans="1:4" ht="30">
      <c r="A44" s="2" t="s">
        <v>1768</v>
      </c>
      <c r="B44" s="4">
        <v>29</v>
      </c>
      <c r="C44" s="4"/>
      <c r="D44" s="4">
        <v>30</v>
      </c>
    </row>
    <row r="45" spans="1:4" ht="45">
      <c r="A45" s="2" t="s">
        <v>1775</v>
      </c>
      <c r="B45" s="4"/>
      <c r="C45" s="4"/>
      <c r="D45" s="4"/>
    </row>
    <row r="46" spans="1:4" ht="30">
      <c r="A46" s="3" t="s">
        <v>1767</v>
      </c>
      <c r="B46" s="4"/>
      <c r="C46" s="4"/>
      <c r="D46" s="4"/>
    </row>
    <row r="47" spans="1:4" ht="30">
      <c r="A47" s="2" t="s">
        <v>1768</v>
      </c>
      <c r="B47" s="4">
        <v>242</v>
      </c>
      <c r="C47" s="4"/>
      <c r="D47" s="4">
        <v>215</v>
      </c>
    </row>
    <row r="48" spans="1:4" ht="30">
      <c r="A48" s="2" t="s">
        <v>1776</v>
      </c>
      <c r="B48" s="4"/>
      <c r="C48" s="4"/>
      <c r="D48" s="4"/>
    </row>
    <row r="49" spans="1:4" ht="30">
      <c r="A49" s="3" t="s">
        <v>1767</v>
      </c>
      <c r="B49" s="4"/>
      <c r="C49" s="4"/>
      <c r="D49" s="4"/>
    </row>
    <row r="50" spans="1:4" ht="30">
      <c r="A50" s="2" t="s">
        <v>1768</v>
      </c>
      <c r="B50" s="4">
        <v>5</v>
      </c>
      <c r="C50" s="4"/>
      <c r="D50" s="4">
        <v>2</v>
      </c>
    </row>
    <row r="51" spans="1:4" ht="30">
      <c r="A51" s="2" t="s">
        <v>1777</v>
      </c>
      <c r="B51" s="4"/>
      <c r="C51" s="4"/>
      <c r="D51" s="4"/>
    </row>
    <row r="52" spans="1:4" ht="30">
      <c r="A52" s="3" t="s">
        <v>1767</v>
      </c>
      <c r="B52" s="4"/>
      <c r="C52" s="4"/>
      <c r="D52" s="4"/>
    </row>
    <row r="53" spans="1:4" ht="30">
      <c r="A53" s="2" t="s">
        <v>1768</v>
      </c>
      <c r="B53" s="8">
        <v>1</v>
      </c>
      <c r="C53" s="4"/>
      <c r="D53"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0" customWidth="1"/>
    <col min="3" max="3" width="8.28515625" customWidth="1"/>
    <col min="4" max="4" width="29.7109375" customWidth="1"/>
    <col min="5" max="5" width="8" customWidth="1"/>
  </cols>
  <sheetData>
    <row r="1" spans="1:5" ht="45">
      <c r="A1" s="1" t="s">
        <v>1778</v>
      </c>
      <c r="B1" s="7" t="s">
        <v>2</v>
      </c>
      <c r="C1" s="7"/>
      <c r="D1" s="7" t="s">
        <v>64</v>
      </c>
      <c r="E1" s="7"/>
    </row>
    <row r="2" spans="1:5">
      <c r="A2" s="1" t="s">
        <v>52</v>
      </c>
      <c r="B2" s="7"/>
      <c r="C2" s="7"/>
      <c r="D2" s="7"/>
      <c r="E2" s="7"/>
    </row>
    <row r="3" spans="1:5" ht="45">
      <c r="A3" s="3" t="s">
        <v>1526</v>
      </c>
      <c r="B3" s="4"/>
      <c r="C3" s="4"/>
      <c r="D3" s="4"/>
      <c r="E3" s="4"/>
    </row>
    <row r="4" spans="1:5">
      <c r="A4" s="2" t="s">
        <v>318</v>
      </c>
      <c r="B4" s="8">
        <v>246960</v>
      </c>
      <c r="C4" s="4"/>
      <c r="D4" s="8">
        <v>245013</v>
      </c>
      <c r="E4" s="4"/>
    </row>
    <row r="5" spans="1:5">
      <c r="A5" s="2" t="s">
        <v>1396</v>
      </c>
      <c r="B5" s="6">
        <v>198246</v>
      </c>
      <c r="C5" s="4"/>
      <c r="D5" s="6">
        <v>199248</v>
      </c>
      <c r="E5" s="4"/>
    </row>
    <row r="6" spans="1:5">
      <c r="A6" s="2" t="s">
        <v>86</v>
      </c>
      <c r="B6" s="6">
        <v>227883</v>
      </c>
      <c r="C6" s="4"/>
      <c r="D6" s="6">
        <v>226293</v>
      </c>
      <c r="E6" s="4"/>
    </row>
    <row r="7" spans="1:5">
      <c r="A7" s="2" t="s">
        <v>1667</v>
      </c>
      <c r="B7" s="4"/>
      <c r="C7" s="4"/>
      <c r="D7" s="4"/>
      <c r="E7" s="4"/>
    </row>
    <row r="8" spans="1:5" ht="45">
      <c r="A8" s="3" t="s">
        <v>1526</v>
      </c>
      <c r="B8" s="4"/>
      <c r="C8" s="4"/>
      <c r="D8" s="4"/>
      <c r="E8" s="4"/>
    </row>
    <row r="9" spans="1:5">
      <c r="A9" s="2" t="s">
        <v>1396</v>
      </c>
      <c r="B9" s="6">
        <v>4994</v>
      </c>
      <c r="C9" s="4"/>
      <c r="D9" s="6">
        <v>4724</v>
      </c>
      <c r="E9" s="4"/>
    </row>
    <row r="10" spans="1:5">
      <c r="A10" s="2" t="s">
        <v>1666</v>
      </c>
      <c r="B10" s="4"/>
      <c r="C10" s="4"/>
      <c r="D10" s="4"/>
      <c r="E10" s="4"/>
    </row>
    <row r="11" spans="1:5" ht="45">
      <c r="A11" s="3" t="s">
        <v>1526</v>
      </c>
      <c r="B11" s="4"/>
      <c r="C11" s="4"/>
      <c r="D11" s="4"/>
      <c r="E11" s="4"/>
    </row>
    <row r="12" spans="1:5">
      <c r="A12" s="2" t="s">
        <v>1396</v>
      </c>
      <c r="B12" s="6">
        <v>101703</v>
      </c>
      <c r="C12" s="4"/>
      <c r="D12" s="6">
        <v>101735</v>
      </c>
      <c r="E12" s="4"/>
    </row>
    <row r="13" spans="1:5" ht="30">
      <c r="A13" s="2" t="s">
        <v>1779</v>
      </c>
      <c r="B13" s="4"/>
      <c r="C13" s="4"/>
      <c r="D13" s="4"/>
      <c r="E13" s="4"/>
    </row>
    <row r="14" spans="1:5" ht="45">
      <c r="A14" s="3" t="s">
        <v>1526</v>
      </c>
      <c r="B14" s="4"/>
      <c r="C14" s="4"/>
      <c r="D14" s="4"/>
      <c r="E14" s="4"/>
    </row>
    <row r="15" spans="1:5" ht="30">
      <c r="A15" s="2" t="s">
        <v>1780</v>
      </c>
      <c r="B15" s="4">
        <v>848</v>
      </c>
      <c r="C15" s="4"/>
      <c r="D15" s="4"/>
      <c r="E15" s="4"/>
    </row>
    <row r="16" spans="1:5" ht="75">
      <c r="A16" s="2" t="s">
        <v>1781</v>
      </c>
      <c r="B16" s="4"/>
      <c r="C16" s="4"/>
      <c r="D16" s="4"/>
      <c r="E16" s="4"/>
    </row>
    <row r="17" spans="1:5" ht="45">
      <c r="A17" s="3" t="s">
        <v>1526</v>
      </c>
      <c r="B17" s="4"/>
      <c r="C17" s="4"/>
      <c r="D17" s="4"/>
      <c r="E17" s="4"/>
    </row>
    <row r="18" spans="1:5" ht="17.25">
      <c r="A18" s="2" t="s">
        <v>86</v>
      </c>
      <c r="B18" s="4">
        <v>66</v>
      </c>
      <c r="C18" s="10" t="s">
        <v>94</v>
      </c>
      <c r="D18" s="4">
        <v>68</v>
      </c>
      <c r="E18" s="10" t="s">
        <v>94</v>
      </c>
    </row>
    <row r="19" spans="1:5" ht="60">
      <c r="A19" s="2" t="s">
        <v>1782</v>
      </c>
      <c r="B19" s="4"/>
      <c r="C19" s="4"/>
      <c r="D19" s="4"/>
      <c r="E19" s="4"/>
    </row>
    <row r="20" spans="1:5" ht="45">
      <c r="A20" s="3" t="s">
        <v>1526</v>
      </c>
      <c r="B20" s="4"/>
      <c r="C20" s="4"/>
      <c r="D20" s="4"/>
      <c r="E20" s="4"/>
    </row>
    <row r="21" spans="1:5" ht="17.25">
      <c r="A21" s="2" t="s">
        <v>86</v>
      </c>
      <c r="B21" s="6">
        <v>7009</v>
      </c>
      <c r="C21" s="10" t="s">
        <v>117</v>
      </c>
      <c r="D21" s="6">
        <v>7304</v>
      </c>
      <c r="E21" s="10" t="s">
        <v>117</v>
      </c>
    </row>
    <row r="22" spans="1:5" ht="45">
      <c r="A22" s="2" t="s">
        <v>1783</v>
      </c>
      <c r="B22" s="4"/>
      <c r="C22" s="4"/>
      <c r="D22" s="4"/>
      <c r="E22" s="4"/>
    </row>
    <row r="23" spans="1:5" ht="45">
      <c r="A23" s="3" t="s">
        <v>1526</v>
      </c>
      <c r="B23" s="4"/>
      <c r="C23" s="4"/>
      <c r="D23" s="4"/>
      <c r="E23" s="4"/>
    </row>
    <row r="24" spans="1:5" ht="17.25">
      <c r="A24" s="2" t="s">
        <v>86</v>
      </c>
      <c r="B24" s="6">
        <v>4721</v>
      </c>
      <c r="C24" s="10" t="s">
        <v>402</v>
      </c>
      <c r="D24" s="6">
        <v>5009</v>
      </c>
      <c r="E24" s="10" t="s">
        <v>402</v>
      </c>
    </row>
    <row r="25" spans="1:5" ht="60">
      <c r="A25" s="2" t="s">
        <v>1784</v>
      </c>
      <c r="B25" s="4"/>
      <c r="C25" s="4"/>
      <c r="D25" s="4"/>
      <c r="E25" s="4"/>
    </row>
    <row r="26" spans="1:5" ht="45">
      <c r="A26" s="3" t="s">
        <v>1526</v>
      </c>
      <c r="B26" s="4"/>
      <c r="C26" s="4"/>
      <c r="D26" s="4"/>
      <c r="E26" s="4"/>
    </row>
    <row r="27" spans="1:5" ht="17.25">
      <c r="A27" s="2" t="s">
        <v>86</v>
      </c>
      <c r="B27" s="6">
        <v>1100</v>
      </c>
      <c r="C27" s="10" t="s">
        <v>402</v>
      </c>
      <c r="D27" s="6">
        <v>1100</v>
      </c>
      <c r="E27" s="10" t="s">
        <v>402</v>
      </c>
    </row>
    <row r="28" spans="1:5" ht="60">
      <c r="A28" s="2" t="s">
        <v>1785</v>
      </c>
      <c r="B28" s="4"/>
      <c r="C28" s="4"/>
      <c r="D28" s="4"/>
      <c r="E28" s="4"/>
    </row>
    <row r="29" spans="1:5" ht="45">
      <c r="A29" s="3" t="s">
        <v>1526</v>
      </c>
      <c r="B29" s="4"/>
      <c r="C29" s="4"/>
      <c r="D29" s="4"/>
      <c r="E29" s="4"/>
    </row>
    <row r="30" spans="1:5">
      <c r="A30" s="2" t="s">
        <v>86</v>
      </c>
      <c r="B30" s="4"/>
      <c r="C30" s="4"/>
      <c r="D30" s="4">
        <v>763</v>
      </c>
      <c r="E30" s="4"/>
    </row>
    <row r="31" spans="1:5" ht="45">
      <c r="A31" s="2" t="s">
        <v>1786</v>
      </c>
      <c r="B31" s="4"/>
      <c r="C31" s="4"/>
      <c r="D31" s="4"/>
      <c r="E31" s="4"/>
    </row>
    <row r="32" spans="1:5" ht="45">
      <c r="A32" s="3" t="s">
        <v>1526</v>
      </c>
      <c r="B32" s="4"/>
      <c r="C32" s="4"/>
      <c r="D32" s="4"/>
      <c r="E32" s="4"/>
    </row>
    <row r="33" spans="1:5">
      <c r="A33" s="2" t="s">
        <v>318</v>
      </c>
      <c r="B33" s="6">
        <v>1452</v>
      </c>
      <c r="C33" s="4"/>
      <c r="D33" s="6">
        <v>1431</v>
      </c>
      <c r="E33" s="4"/>
    </row>
    <row r="34" spans="1:5" ht="60">
      <c r="A34" s="2" t="s">
        <v>1787</v>
      </c>
      <c r="B34" s="4"/>
      <c r="C34" s="4"/>
      <c r="D34" s="4"/>
      <c r="E34" s="4"/>
    </row>
    <row r="35" spans="1:5" ht="45">
      <c r="A35" s="3" t="s">
        <v>1526</v>
      </c>
      <c r="B35" s="4"/>
      <c r="C35" s="4"/>
      <c r="D35" s="4"/>
      <c r="E35" s="4"/>
    </row>
    <row r="36" spans="1:5">
      <c r="A36" s="2" t="s">
        <v>318</v>
      </c>
      <c r="B36" s="6">
        <v>5697</v>
      </c>
      <c r="C36" s="4"/>
      <c r="D36" s="6">
        <v>5556</v>
      </c>
      <c r="E36" s="4"/>
    </row>
    <row r="37" spans="1:5" ht="75">
      <c r="A37" s="2" t="s">
        <v>1788</v>
      </c>
      <c r="B37" s="4"/>
      <c r="C37" s="4"/>
      <c r="D37" s="4"/>
      <c r="E37" s="4"/>
    </row>
    <row r="38" spans="1:5" ht="45">
      <c r="A38" s="3" t="s">
        <v>1526</v>
      </c>
      <c r="B38" s="4"/>
      <c r="C38" s="4"/>
      <c r="D38" s="4"/>
      <c r="E38" s="4"/>
    </row>
    <row r="39" spans="1:5" ht="30">
      <c r="A39" s="2" t="s">
        <v>1780</v>
      </c>
      <c r="B39" s="4">
        <v>66</v>
      </c>
      <c r="C39" s="10" t="s">
        <v>94</v>
      </c>
      <c r="D39" s="4">
        <v>68</v>
      </c>
      <c r="E39" s="10" t="s">
        <v>94</v>
      </c>
    </row>
    <row r="40" spans="1:5" ht="60">
      <c r="A40" s="2" t="s">
        <v>1789</v>
      </c>
      <c r="B40" s="4"/>
      <c r="C40" s="4"/>
      <c r="D40" s="4"/>
      <c r="E40" s="4"/>
    </row>
    <row r="41" spans="1:5" ht="45">
      <c r="A41" s="3" t="s">
        <v>1526</v>
      </c>
      <c r="B41" s="4"/>
      <c r="C41" s="4"/>
      <c r="D41" s="4"/>
      <c r="E41" s="4"/>
    </row>
    <row r="42" spans="1:5" ht="30">
      <c r="A42" s="2" t="s">
        <v>1780</v>
      </c>
      <c r="B42" s="6">
        <v>7238</v>
      </c>
      <c r="C42" s="10" t="s">
        <v>117</v>
      </c>
      <c r="D42" s="6">
        <v>7522</v>
      </c>
      <c r="E42" s="10" t="s">
        <v>117</v>
      </c>
    </row>
    <row r="43" spans="1:5" ht="45">
      <c r="A43" s="2" t="s">
        <v>1790</v>
      </c>
      <c r="B43" s="4"/>
      <c r="C43" s="4"/>
      <c r="D43" s="4"/>
      <c r="E43" s="4"/>
    </row>
    <row r="44" spans="1:5" ht="45">
      <c r="A44" s="3" t="s">
        <v>1526</v>
      </c>
      <c r="B44" s="4"/>
      <c r="C44" s="4"/>
      <c r="D44" s="4"/>
      <c r="E44" s="4"/>
    </row>
    <row r="45" spans="1:5" ht="30">
      <c r="A45" s="2" t="s">
        <v>1780</v>
      </c>
      <c r="B45" s="6">
        <v>5606</v>
      </c>
      <c r="C45" s="10" t="s">
        <v>402</v>
      </c>
      <c r="D45" s="6">
        <v>5837</v>
      </c>
      <c r="E45" s="10" t="s">
        <v>402</v>
      </c>
    </row>
    <row r="46" spans="1:5" ht="60">
      <c r="A46" s="2" t="s">
        <v>1791</v>
      </c>
      <c r="B46" s="4"/>
      <c r="C46" s="4"/>
      <c r="D46" s="4"/>
      <c r="E46" s="4"/>
    </row>
    <row r="47" spans="1:5" ht="45">
      <c r="A47" s="3" t="s">
        <v>1526</v>
      </c>
      <c r="B47" s="4"/>
      <c r="C47" s="4"/>
      <c r="D47" s="4"/>
      <c r="E47" s="4"/>
    </row>
    <row r="48" spans="1:5" ht="30">
      <c r="A48" s="2" t="s">
        <v>1780</v>
      </c>
      <c r="B48" s="6">
        <v>1308</v>
      </c>
      <c r="C48" s="10" t="s">
        <v>402</v>
      </c>
      <c r="D48" s="6">
        <v>1291</v>
      </c>
      <c r="E48" s="10" t="s">
        <v>402</v>
      </c>
    </row>
    <row r="49" spans="1:5" ht="60">
      <c r="A49" s="2" t="s">
        <v>1792</v>
      </c>
      <c r="B49" s="4"/>
      <c r="C49" s="4"/>
      <c r="D49" s="4"/>
      <c r="E49" s="4"/>
    </row>
    <row r="50" spans="1:5" ht="45">
      <c r="A50" s="3" t="s">
        <v>1526</v>
      </c>
      <c r="B50" s="4"/>
      <c r="C50" s="4"/>
      <c r="D50" s="4"/>
      <c r="E50" s="4"/>
    </row>
    <row r="51" spans="1:5" ht="30">
      <c r="A51" s="2" t="s">
        <v>1780</v>
      </c>
      <c r="B51" s="4"/>
      <c r="C51" s="4"/>
      <c r="D51" s="4">
        <v>851</v>
      </c>
      <c r="E51" s="4"/>
    </row>
    <row r="52" spans="1:5" ht="45">
      <c r="A52" s="2" t="s">
        <v>1793</v>
      </c>
      <c r="B52" s="4"/>
      <c r="C52" s="4"/>
      <c r="D52" s="4"/>
      <c r="E52" s="4"/>
    </row>
    <row r="53" spans="1:5" ht="45">
      <c r="A53" s="3" t="s">
        <v>1526</v>
      </c>
      <c r="B53" s="4"/>
      <c r="C53" s="4"/>
      <c r="D53" s="4"/>
      <c r="E53" s="4"/>
    </row>
    <row r="54" spans="1:5">
      <c r="A54" s="2" t="s">
        <v>1396</v>
      </c>
      <c r="B54" s="6">
        <v>1452</v>
      </c>
      <c r="C54" s="4"/>
      <c r="D54" s="6">
        <v>1431</v>
      </c>
      <c r="E54" s="4"/>
    </row>
    <row r="55" spans="1:5" ht="60">
      <c r="A55" s="2" t="s">
        <v>1794</v>
      </c>
      <c r="B55" s="4"/>
      <c r="C55" s="4"/>
      <c r="D55" s="4"/>
      <c r="E55" s="4"/>
    </row>
    <row r="56" spans="1:5" ht="45">
      <c r="A56" s="3" t="s">
        <v>1526</v>
      </c>
      <c r="B56" s="4"/>
      <c r="C56" s="4"/>
      <c r="D56" s="4"/>
      <c r="E56" s="4"/>
    </row>
    <row r="57" spans="1:5">
      <c r="A57" s="2" t="s">
        <v>1396</v>
      </c>
      <c r="B57" s="6">
        <v>5963</v>
      </c>
      <c r="C57" s="4"/>
      <c r="D57" s="6">
        <v>5840</v>
      </c>
      <c r="E57" s="4"/>
    </row>
    <row r="58" spans="1:5" ht="75">
      <c r="A58" s="2" t="s">
        <v>1795</v>
      </c>
      <c r="B58" s="4"/>
      <c r="C58" s="4"/>
      <c r="D58" s="4"/>
      <c r="E58" s="4"/>
    </row>
    <row r="59" spans="1:5" ht="45">
      <c r="A59" s="3" t="s">
        <v>1526</v>
      </c>
      <c r="B59" s="4"/>
      <c r="C59" s="4"/>
      <c r="D59" s="4"/>
      <c r="E59" s="4"/>
    </row>
    <row r="60" spans="1:5">
      <c r="A60" s="2" t="s">
        <v>86</v>
      </c>
      <c r="B60" s="8">
        <v>770</v>
      </c>
      <c r="C60" s="4"/>
      <c r="D60" s="4"/>
      <c r="E60" s="4"/>
    </row>
    <row r="61" spans="1:5">
      <c r="A61" s="11"/>
      <c r="B61" s="11"/>
      <c r="C61" s="11"/>
      <c r="D61" s="11"/>
      <c r="E61" s="11"/>
    </row>
    <row r="62" spans="1:5" ht="15" customHeight="1">
      <c r="A62" s="2" t="s">
        <v>94</v>
      </c>
      <c r="B62" s="12" t="s">
        <v>684</v>
      </c>
      <c r="C62" s="12"/>
      <c r="D62" s="12"/>
      <c r="E62" s="12"/>
    </row>
    <row r="63" spans="1:5" ht="30" customHeight="1">
      <c r="A63" s="2" t="s">
        <v>117</v>
      </c>
      <c r="B63" s="12" t="s">
        <v>682</v>
      </c>
      <c r="C63" s="12"/>
      <c r="D63" s="12"/>
      <c r="E63" s="12"/>
    </row>
    <row r="64" spans="1:5" ht="30" customHeight="1">
      <c r="A64" s="2" t="s">
        <v>402</v>
      </c>
      <c r="B64" s="12" t="s">
        <v>1796</v>
      </c>
      <c r="C64" s="12"/>
      <c r="D64" s="12"/>
      <c r="E64" s="12"/>
    </row>
  </sheetData>
  <mergeCells count="6">
    <mergeCell ref="B1:C2"/>
    <mergeCell ref="D1:E2"/>
    <mergeCell ref="A61:E61"/>
    <mergeCell ref="B62:E62"/>
    <mergeCell ref="B63:E63"/>
    <mergeCell ref="B64:E6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30" customHeight="1">
      <c r="A1" s="7" t="s">
        <v>1797</v>
      </c>
      <c r="B1" s="7" t="s">
        <v>1</v>
      </c>
      <c r="C1" s="7"/>
      <c r="D1" s="7"/>
      <c r="E1" s="7"/>
      <c r="F1" s="7"/>
      <c r="G1" s="7"/>
    </row>
    <row r="2" spans="1:7" ht="15" customHeight="1">
      <c r="A2" s="7"/>
      <c r="B2" s="7" t="s">
        <v>2</v>
      </c>
      <c r="C2" s="7"/>
      <c r="D2" s="7" t="s">
        <v>21</v>
      </c>
      <c r="E2" s="7"/>
      <c r="F2" s="7" t="s">
        <v>64</v>
      </c>
      <c r="G2" s="7"/>
    </row>
    <row r="3" spans="1:7" ht="30">
      <c r="A3" s="3" t="s">
        <v>1798</v>
      </c>
      <c r="B3" s="4"/>
      <c r="C3" s="4"/>
      <c r="D3" s="4"/>
      <c r="E3" s="4"/>
      <c r="F3" s="4"/>
      <c r="G3" s="4"/>
    </row>
    <row r="4" spans="1:7" ht="45">
      <c r="A4" s="2" t="s">
        <v>1799</v>
      </c>
      <c r="B4" s="8">
        <v>5132000000</v>
      </c>
      <c r="C4" s="4"/>
      <c r="D4" s="4"/>
      <c r="E4" s="4"/>
      <c r="F4" s="8">
        <v>6174000000</v>
      </c>
      <c r="G4" s="4"/>
    </row>
    <row r="5" spans="1:7" ht="45">
      <c r="A5" s="2" t="s">
        <v>1800</v>
      </c>
      <c r="B5" s="6">
        <v>273000000</v>
      </c>
      <c r="C5" s="4"/>
      <c r="D5" s="4"/>
      <c r="E5" s="4"/>
      <c r="F5" s="6">
        <v>385000000</v>
      </c>
      <c r="G5" s="4"/>
    </row>
    <row r="6" spans="1:7" ht="60">
      <c r="A6" s="2" t="s">
        <v>1801</v>
      </c>
      <c r="B6" s="6">
        <v>5228000000</v>
      </c>
      <c r="C6" s="4"/>
      <c r="D6" s="4"/>
      <c r="E6" s="4"/>
      <c r="F6" s="6">
        <v>6318000000</v>
      </c>
      <c r="G6" s="4"/>
    </row>
    <row r="7" spans="1:7" ht="45">
      <c r="A7" s="2" t="s">
        <v>1802</v>
      </c>
      <c r="B7" s="6">
        <v>177000000</v>
      </c>
      <c r="C7" s="4"/>
      <c r="D7" s="4"/>
      <c r="E7" s="4"/>
      <c r="F7" s="6">
        <v>241000000</v>
      </c>
      <c r="G7" s="4"/>
    </row>
    <row r="8" spans="1:7" ht="45">
      <c r="A8" s="2" t="s">
        <v>1803</v>
      </c>
      <c r="B8" s="6">
        <v>96000000</v>
      </c>
      <c r="C8" s="4"/>
      <c r="D8" s="4"/>
      <c r="E8" s="4"/>
      <c r="F8" s="6">
        <v>144000000</v>
      </c>
      <c r="G8" s="4"/>
    </row>
    <row r="9" spans="1:7" ht="30">
      <c r="A9" s="3" t="s">
        <v>1804</v>
      </c>
      <c r="B9" s="4"/>
      <c r="C9" s="4"/>
      <c r="D9" s="4"/>
      <c r="E9" s="4"/>
      <c r="F9" s="4"/>
      <c r="G9" s="4"/>
    </row>
    <row r="10" spans="1:7">
      <c r="A10" s="2" t="s">
        <v>1805</v>
      </c>
      <c r="B10" s="6">
        <v>197000000</v>
      </c>
      <c r="C10" s="4"/>
      <c r="D10" s="6">
        <v>183000000</v>
      </c>
      <c r="E10" s="4"/>
      <c r="F10" s="4"/>
      <c r="G10" s="4"/>
    </row>
    <row r="11" spans="1:7">
      <c r="A11" s="2" t="s">
        <v>1806</v>
      </c>
      <c r="B11" s="6">
        <v>-148000000</v>
      </c>
      <c r="C11" s="4"/>
      <c r="D11" s="6">
        <v>-129000000</v>
      </c>
      <c r="E11" s="4"/>
      <c r="F11" s="4"/>
      <c r="G11" s="4"/>
    </row>
    <row r="12" spans="1:7" ht="45">
      <c r="A12" s="2" t="s">
        <v>1807</v>
      </c>
      <c r="B12" s="6">
        <v>12000000</v>
      </c>
      <c r="C12" s="4"/>
      <c r="D12" s="6">
        <v>22000000</v>
      </c>
      <c r="E12" s="4"/>
      <c r="F12" s="4"/>
      <c r="G12" s="4"/>
    </row>
    <row r="13" spans="1:7" ht="30">
      <c r="A13" s="2" t="s">
        <v>1808</v>
      </c>
      <c r="B13" s="6">
        <v>1000000</v>
      </c>
      <c r="C13" s="4"/>
      <c r="D13" s="6">
        <v>-1000000</v>
      </c>
      <c r="E13" s="4"/>
      <c r="F13" s="4"/>
      <c r="G13" s="4"/>
    </row>
    <row r="14" spans="1:7" ht="30">
      <c r="A14" s="2" t="s">
        <v>1809</v>
      </c>
      <c r="B14" s="6">
        <v>-3000000</v>
      </c>
      <c r="C14" s="4"/>
      <c r="D14" s="6">
        <v>5000000</v>
      </c>
      <c r="E14" s="4"/>
      <c r="F14" s="4"/>
      <c r="G14" s="4"/>
    </row>
    <row r="15" spans="1:7" ht="30">
      <c r="A15" s="2" t="s">
        <v>1810</v>
      </c>
      <c r="B15" s="6">
        <v>-27000000</v>
      </c>
      <c r="C15" s="10" t="s">
        <v>94</v>
      </c>
      <c r="D15" s="6">
        <v>-71000000</v>
      </c>
      <c r="E15" s="10" t="s">
        <v>94</v>
      </c>
      <c r="F15" s="4"/>
      <c r="G15" s="4"/>
    </row>
    <row r="16" spans="1:7" ht="30">
      <c r="A16" s="2" t="s">
        <v>32</v>
      </c>
      <c r="B16" s="6">
        <v>5000000</v>
      </c>
      <c r="C16" s="4"/>
      <c r="D16" s="6">
        <v>-35000000</v>
      </c>
      <c r="E16" s="4"/>
      <c r="F16" s="4"/>
      <c r="G16" s="4"/>
    </row>
    <row r="17" spans="1:7" ht="30">
      <c r="A17" s="3" t="s">
        <v>1811</v>
      </c>
      <c r="B17" s="4"/>
      <c r="C17" s="4"/>
      <c r="D17" s="4"/>
      <c r="E17" s="4"/>
      <c r="F17" s="4"/>
      <c r="G17" s="4"/>
    </row>
    <row r="18" spans="1:7" ht="30">
      <c r="A18" s="2" t="s">
        <v>31</v>
      </c>
      <c r="B18" s="6">
        <v>17000000</v>
      </c>
      <c r="C18" s="4"/>
      <c r="D18" s="6">
        <v>-13000000</v>
      </c>
      <c r="E18" s="4"/>
      <c r="F18" s="4"/>
      <c r="G18" s="4"/>
    </row>
    <row r="19" spans="1:7" ht="30">
      <c r="A19" s="2" t="s">
        <v>1758</v>
      </c>
      <c r="B19" s="6">
        <v>-36000000</v>
      </c>
      <c r="C19" s="10" t="s">
        <v>117</v>
      </c>
      <c r="D19" s="6">
        <v>-64000000</v>
      </c>
      <c r="E19" s="10" t="s">
        <v>117</v>
      </c>
      <c r="F19" s="4"/>
      <c r="G19" s="4"/>
    </row>
    <row r="20" spans="1:7" ht="30">
      <c r="A20" s="2" t="s">
        <v>1812</v>
      </c>
      <c r="B20" s="6">
        <v>6200000000</v>
      </c>
      <c r="C20" s="4"/>
      <c r="D20" s="6">
        <v>8600000000</v>
      </c>
      <c r="E20" s="4"/>
      <c r="F20" s="4"/>
      <c r="G20" s="4"/>
    </row>
    <row r="21" spans="1:7" ht="60">
      <c r="A21" s="2" t="s">
        <v>1813</v>
      </c>
      <c r="B21" s="6">
        <v>3257000000</v>
      </c>
      <c r="C21" s="4"/>
      <c r="D21" s="4"/>
      <c r="E21" s="4"/>
      <c r="F21" s="6">
        <v>4667000000</v>
      </c>
      <c r="G21" s="4"/>
    </row>
    <row r="22" spans="1:7" ht="45">
      <c r="A22" s="2" t="s">
        <v>1814</v>
      </c>
      <c r="B22" s="6">
        <v>3078000000</v>
      </c>
      <c r="C22" s="4"/>
      <c r="D22" s="4"/>
      <c r="E22" s="4"/>
      <c r="F22" s="6">
        <v>4429000000</v>
      </c>
      <c r="G22" s="4"/>
    </row>
    <row r="23" spans="1:7">
      <c r="A23" s="2" t="s">
        <v>762</v>
      </c>
      <c r="B23" s="6">
        <v>8485000000</v>
      </c>
      <c r="C23" s="4"/>
      <c r="D23" s="4"/>
      <c r="E23" s="4"/>
      <c r="F23" s="6">
        <v>10985000000</v>
      </c>
      <c r="G23" s="4"/>
    </row>
    <row r="24" spans="1:7" ht="45">
      <c r="A24" s="2" t="s">
        <v>1815</v>
      </c>
      <c r="B24" s="6">
        <v>8210000000</v>
      </c>
      <c r="C24" s="4"/>
      <c r="D24" s="4"/>
      <c r="E24" s="4"/>
      <c r="F24" s="6">
        <v>10603000000</v>
      </c>
      <c r="G24" s="4"/>
    </row>
    <row r="25" spans="1:7" ht="30">
      <c r="A25" s="2" t="s">
        <v>1816</v>
      </c>
      <c r="B25" s="4"/>
      <c r="C25" s="4"/>
      <c r="D25" s="4"/>
      <c r="E25" s="4"/>
      <c r="F25" s="4"/>
      <c r="G25" s="4"/>
    </row>
    <row r="26" spans="1:7" ht="30">
      <c r="A26" s="3" t="s">
        <v>1804</v>
      </c>
      <c r="B26" s="4"/>
      <c r="C26" s="4"/>
      <c r="D26" s="4"/>
      <c r="E26" s="4"/>
      <c r="F26" s="4"/>
      <c r="G26" s="4"/>
    </row>
    <row r="27" spans="1:7" ht="30">
      <c r="A27" s="2" t="s">
        <v>1817</v>
      </c>
      <c r="B27" s="6">
        <v>1000000</v>
      </c>
      <c r="C27" s="4"/>
      <c r="D27" s="6">
        <v>15000000</v>
      </c>
      <c r="E27" s="4"/>
      <c r="F27" s="4"/>
      <c r="G27" s="4"/>
    </row>
    <row r="28" spans="1:7" ht="30">
      <c r="A28" s="2" t="s">
        <v>1818</v>
      </c>
      <c r="B28" s="4"/>
      <c r="C28" s="4"/>
      <c r="D28" s="4"/>
      <c r="E28" s="4"/>
      <c r="F28" s="4"/>
      <c r="G28" s="4"/>
    </row>
    <row r="29" spans="1:7" ht="30">
      <c r="A29" s="3" t="s">
        <v>1804</v>
      </c>
      <c r="B29" s="4"/>
      <c r="C29" s="4"/>
      <c r="D29" s="4"/>
      <c r="E29" s="4"/>
      <c r="F29" s="4"/>
      <c r="G29" s="4"/>
    </row>
    <row r="30" spans="1:7" ht="30">
      <c r="A30" s="2" t="s">
        <v>1817</v>
      </c>
      <c r="B30" s="6">
        <v>-4000000</v>
      </c>
      <c r="C30" s="4"/>
      <c r="D30" s="6">
        <v>-10000000</v>
      </c>
      <c r="E30" s="4"/>
      <c r="F30" s="4"/>
      <c r="G30" s="4"/>
    </row>
    <row r="31" spans="1:7" ht="30">
      <c r="A31" s="2" t="s">
        <v>1819</v>
      </c>
      <c r="B31" s="4"/>
      <c r="C31" s="4"/>
      <c r="D31" s="4"/>
      <c r="E31" s="4"/>
      <c r="F31" s="4"/>
      <c r="G31" s="4"/>
    </row>
    <row r="32" spans="1:7" ht="30">
      <c r="A32" s="3" t="s">
        <v>1811</v>
      </c>
      <c r="B32" s="4"/>
      <c r="C32" s="4"/>
      <c r="D32" s="4"/>
      <c r="E32" s="4"/>
      <c r="F32" s="4"/>
      <c r="G32" s="4"/>
    </row>
    <row r="33" spans="1:7" ht="45">
      <c r="A33" s="2" t="s">
        <v>1820</v>
      </c>
      <c r="B33" s="4">
        <v>0</v>
      </c>
      <c r="C33" s="4"/>
      <c r="D33" s="6">
        <v>-28000000</v>
      </c>
      <c r="E33" s="4"/>
      <c r="F33" s="4"/>
      <c r="G33" s="4"/>
    </row>
    <row r="34" spans="1:7" ht="30">
      <c r="A34" s="2" t="s">
        <v>1758</v>
      </c>
      <c r="B34" s="6">
        <v>-14000000</v>
      </c>
      <c r="C34" s="10" t="s">
        <v>402</v>
      </c>
      <c r="D34" s="6">
        <v>15000000</v>
      </c>
      <c r="E34" s="10" t="s">
        <v>402</v>
      </c>
      <c r="F34" s="4"/>
      <c r="G34" s="4"/>
    </row>
    <row r="35" spans="1:7">
      <c r="A35" s="2" t="s">
        <v>1821</v>
      </c>
      <c r="B35" s="4"/>
      <c r="C35" s="4"/>
      <c r="D35" s="4"/>
      <c r="E35" s="4"/>
      <c r="F35" s="4"/>
      <c r="G35" s="4"/>
    </row>
    <row r="36" spans="1:7" ht="30">
      <c r="A36" s="3" t="s">
        <v>1811</v>
      </c>
      <c r="B36" s="4"/>
      <c r="C36" s="4"/>
      <c r="D36" s="4"/>
      <c r="E36" s="4"/>
      <c r="F36" s="4"/>
      <c r="G36" s="4"/>
    </row>
    <row r="37" spans="1:7" ht="45">
      <c r="A37" s="2" t="s">
        <v>1822</v>
      </c>
      <c r="B37" s="6">
        <v>7000000</v>
      </c>
      <c r="C37" s="4"/>
      <c r="D37" s="6">
        <v>24000000</v>
      </c>
      <c r="E37" s="4"/>
      <c r="F37" s="4"/>
      <c r="G37" s="4"/>
    </row>
    <row r="38" spans="1:7" ht="30">
      <c r="A38" s="2" t="s">
        <v>1823</v>
      </c>
      <c r="B38" s="4"/>
      <c r="C38" s="4"/>
      <c r="D38" s="4"/>
      <c r="E38" s="4"/>
      <c r="F38" s="4"/>
      <c r="G38" s="4"/>
    </row>
    <row r="39" spans="1:7" ht="30">
      <c r="A39" s="3" t="s">
        <v>1804</v>
      </c>
      <c r="B39" s="4"/>
      <c r="C39" s="4"/>
      <c r="D39" s="4"/>
      <c r="E39" s="4"/>
      <c r="F39" s="4"/>
      <c r="G39" s="4"/>
    </row>
    <row r="40" spans="1:7" ht="30">
      <c r="A40" s="2" t="s">
        <v>1824</v>
      </c>
      <c r="B40" s="6">
        <v>3000000</v>
      </c>
      <c r="C40" s="4"/>
      <c r="D40" s="4">
        <v>0</v>
      </c>
      <c r="E40" s="4"/>
      <c r="F40" s="4"/>
      <c r="G40" s="4"/>
    </row>
    <row r="41" spans="1:7" ht="75">
      <c r="A41" s="2" t="s">
        <v>1825</v>
      </c>
      <c r="B41" s="4"/>
      <c r="C41" s="4"/>
      <c r="D41" s="4"/>
      <c r="E41" s="4"/>
      <c r="F41" s="4"/>
      <c r="G41" s="4"/>
    </row>
    <row r="42" spans="1:7" ht="30">
      <c r="A42" s="3" t="s">
        <v>1811</v>
      </c>
      <c r="B42" s="4"/>
      <c r="C42" s="4"/>
      <c r="D42" s="4"/>
      <c r="E42" s="4"/>
      <c r="F42" s="4"/>
      <c r="G42" s="4"/>
    </row>
    <row r="43" spans="1:7" ht="30">
      <c r="A43" s="2" t="s">
        <v>31</v>
      </c>
      <c r="B43" s="6">
        <v>37000000</v>
      </c>
      <c r="C43" s="4"/>
      <c r="D43" s="6">
        <v>44000000</v>
      </c>
      <c r="E43" s="4"/>
      <c r="F43" s="4"/>
      <c r="G43" s="4"/>
    </row>
    <row r="44" spans="1:7" ht="30">
      <c r="A44" s="2" t="s">
        <v>115</v>
      </c>
      <c r="B44" s="4"/>
      <c r="C44" s="4"/>
      <c r="D44" s="4"/>
      <c r="E44" s="4"/>
      <c r="F44" s="4"/>
      <c r="G44" s="4"/>
    </row>
    <row r="45" spans="1:7" ht="30">
      <c r="A45" s="3" t="s">
        <v>1798</v>
      </c>
      <c r="B45" s="4"/>
      <c r="C45" s="4"/>
      <c r="D45" s="4"/>
      <c r="E45" s="4"/>
      <c r="F45" s="4"/>
      <c r="G45" s="4"/>
    </row>
    <row r="46" spans="1:7" ht="45">
      <c r="A46" s="2" t="s">
        <v>1799</v>
      </c>
      <c r="B46" s="6">
        <v>591000000</v>
      </c>
      <c r="C46" s="10" t="s">
        <v>404</v>
      </c>
      <c r="D46" s="4"/>
      <c r="E46" s="4"/>
      <c r="F46" s="6">
        <v>743000000</v>
      </c>
      <c r="G46" s="10" t="s">
        <v>404</v>
      </c>
    </row>
    <row r="47" spans="1:7" ht="45">
      <c r="A47" s="2" t="s">
        <v>1800</v>
      </c>
      <c r="B47" s="6">
        <v>22000000</v>
      </c>
      <c r="C47" s="10" t="s">
        <v>404</v>
      </c>
      <c r="D47" s="4"/>
      <c r="E47" s="4"/>
      <c r="F47" s="6">
        <v>36000000</v>
      </c>
      <c r="G47" s="10" t="s">
        <v>404</v>
      </c>
    </row>
    <row r="48" spans="1:7" ht="60">
      <c r="A48" s="2" t="s">
        <v>1801</v>
      </c>
      <c r="B48" s="6">
        <v>593000000</v>
      </c>
      <c r="C48" s="10" t="s">
        <v>404</v>
      </c>
      <c r="D48" s="4"/>
      <c r="E48" s="4"/>
      <c r="F48" s="6">
        <v>748000000</v>
      </c>
      <c r="G48" s="10" t="s">
        <v>404</v>
      </c>
    </row>
    <row r="49" spans="1:7" ht="45">
      <c r="A49" s="2" t="s">
        <v>1802</v>
      </c>
      <c r="B49" s="6">
        <v>20000000</v>
      </c>
      <c r="C49" s="10" t="s">
        <v>404</v>
      </c>
      <c r="D49" s="4"/>
      <c r="E49" s="4"/>
      <c r="F49" s="6">
        <v>31000000</v>
      </c>
      <c r="G49" s="10" t="s">
        <v>404</v>
      </c>
    </row>
    <row r="50" spans="1:7" ht="45">
      <c r="A50" s="2" t="s">
        <v>1803</v>
      </c>
      <c r="B50" s="6">
        <v>2000000</v>
      </c>
      <c r="C50" s="10" t="s">
        <v>404</v>
      </c>
      <c r="D50" s="4"/>
      <c r="E50" s="4"/>
      <c r="F50" s="6">
        <v>5000000</v>
      </c>
      <c r="G50" s="10" t="s">
        <v>404</v>
      </c>
    </row>
    <row r="51" spans="1:7" ht="30">
      <c r="A51" s="3" t="s">
        <v>1811</v>
      </c>
      <c r="B51" s="4"/>
      <c r="C51" s="4"/>
      <c r="D51" s="4"/>
      <c r="E51" s="4"/>
      <c r="F51" s="4"/>
      <c r="G51" s="4"/>
    </row>
    <row r="52" spans="1:7" ht="60">
      <c r="A52" s="2" t="s">
        <v>1813</v>
      </c>
      <c r="B52" s="6">
        <v>1341000000</v>
      </c>
      <c r="C52" s="10" t="s">
        <v>404</v>
      </c>
      <c r="D52" s="4"/>
      <c r="E52" s="4"/>
      <c r="F52" s="6">
        <v>1489000000</v>
      </c>
      <c r="G52" s="10" t="s">
        <v>404</v>
      </c>
    </row>
    <row r="53" spans="1:7" ht="45">
      <c r="A53" s="2" t="s">
        <v>1814</v>
      </c>
      <c r="B53" s="6">
        <v>1319000000</v>
      </c>
      <c r="C53" s="10" t="s">
        <v>404</v>
      </c>
      <c r="D53" s="4"/>
      <c r="E53" s="4"/>
      <c r="F53" s="6">
        <v>1461000000</v>
      </c>
      <c r="G53" s="10" t="s">
        <v>404</v>
      </c>
    </row>
    <row r="54" spans="1:7" ht="17.25">
      <c r="A54" s="2" t="s">
        <v>762</v>
      </c>
      <c r="B54" s="6">
        <v>1934000000</v>
      </c>
      <c r="C54" s="10" t="s">
        <v>404</v>
      </c>
      <c r="D54" s="4"/>
      <c r="E54" s="4"/>
      <c r="F54" s="6">
        <v>2237000000</v>
      </c>
      <c r="G54" s="10" t="s">
        <v>404</v>
      </c>
    </row>
    <row r="55" spans="1:7" ht="45">
      <c r="A55" s="2" t="s">
        <v>1815</v>
      </c>
      <c r="B55" s="6">
        <v>1910000000</v>
      </c>
      <c r="C55" s="10" t="s">
        <v>404</v>
      </c>
      <c r="D55" s="4"/>
      <c r="E55" s="4"/>
      <c r="F55" s="6">
        <v>2204000000</v>
      </c>
      <c r="G55" s="10" t="s">
        <v>404</v>
      </c>
    </row>
    <row r="56" spans="1:7">
      <c r="A56" s="2" t="s">
        <v>1737</v>
      </c>
      <c r="B56" s="4"/>
      <c r="C56" s="4"/>
      <c r="D56" s="4"/>
      <c r="E56" s="4"/>
      <c r="F56" s="4"/>
      <c r="G56" s="4"/>
    </row>
    <row r="57" spans="1:7" ht="30">
      <c r="A57" s="3" t="s">
        <v>1798</v>
      </c>
      <c r="B57" s="4"/>
      <c r="C57" s="4"/>
      <c r="D57" s="4"/>
      <c r="E57" s="4"/>
      <c r="F57" s="4"/>
      <c r="G57" s="4"/>
    </row>
    <row r="58" spans="1:7" ht="45">
      <c r="A58" s="2" t="s">
        <v>1799</v>
      </c>
      <c r="B58" s="6">
        <v>735000000</v>
      </c>
      <c r="C58" s="4"/>
      <c r="D58" s="4"/>
      <c r="E58" s="4"/>
      <c r="F58" s="6">
        <v>893000000</v>
      </c>
      <c r="G58" s="4"/>
    </row>
    <row r="59" spans="1:7" ht="45">
      <c r="A59" s="2" t="s">
        <v>1800</v>
      </c>
      <c r="B59" s="6">
        <v>34000000</v>
      </c>
      <c r="C59" s="4"/>
      <c r="D59" s="4"/>
      <c r="E59" s="4"/>
      <c r="F59" s="6">
        <v>37000000</v>
      </c>
      <c r="G59" s="4"/>
    </row>
    <row r="60" spans="1:7" ht="60">
      <c r="A60" s="2" t="s">
        <v>1801</v>
      </c>
      <c r="B60" s="6">
        <v>736000000</v>
      </c>
      <c r="C60" s="4"/>
      <c r="D60" s="4"/>
      <c r="E60" s="4"/>
      <c r="F60" s="6">
        <v>897000000</v>
      </c>
      <c r="G60" s="4"/>
    </row>
    <row r="61" spans="1:7" ht="45">
      <c r="A61" s="2" t="s">
        <v>1802</v>
      </c>
      <c r="B61" s="6">
        <v>33000000</v>
      </c>
      <c r="C61" s="4"/>
      <c r="D61" s="4"/>
      <c r="E61" s="4"/>
      <c r="F61" s="6">
        <v>33000000</v>
      </c>
      <c r="G61" s="4"/>
    </row>
    <row r="62" spans="1:7" ht="45">
      <c r="A62" s="2" t="s">
        <v>1803</v>
      </c>
      <c r="B62" s="6">
        <v>1000000</v>
      </c>
      <c r="C62" s="4"/>
      <c r="D62" s="4"/>
      <c r="E62" s="4"/>
      <c r="F62" s="6">
        <v>4000000</v>
      </c>
      <c r="G62" s="4"/>
    </row>
    <row r="63" spans="1:7" ht="30">
      <c r="A63" s="3" t="s">
        <v>1811</v>
      </c>
      <c r="B63" s="4"/>
      <c r="C63" s="4"/>
      <c r="D63" s="4"/>
      <c r="E63" s="4"/>
      <c r="F63" s="4"/>
      <c r="G63" s="4"/>
    </row>
    <row r="64" spans="1:7" ht="60">
      <c r="A64" s="2" t="s">
        <v>1813</v>
      </c>
      <c r="B64" s="6">
        <v>416000000</v>
      </c>
      <c r="C64" s="4"/>
      <c r="D64" s="4"/>
      <c r="E64" s="4"/>
      <c r="F64" s="6">
        <v>473000000</v>
      </c>
      <c r="G64" s="4"/>
    </row>
    <row r="65" spans="1:7" ht="45">
      <c r="A65" s="2" t="s">
        <v>1814</v>
      </c>
      <c r="B65" s="6">
        <v>383000000</v>
      </c>
      <c r="C65" s="4"/>
      <c r="D65" s="4"/>
      <c r="E65" s="4"/>
      <c r="F65" s="6">
        <v>440000000</v>
      </c>
      <c r="G65" s="4"/>
    </row>
    <row r="66" spans="1:7">
      <c r="A66" s="2" t="s">
        <v>762</v>
      </c>
      <c r="B66" s="6">
        <v>1152000000</v>
      </c>
      <c r="C66" s="4"/>
      <c r="D66" s="4"/>
      <c r="E66" s="4"/>
      <c r="F66" s="6">
        <v>1370000000</v>
      </c>
      <c r="G66" s="4"/>
    </row>
    <row r="67" spans="1:7" ht="45">
      <c r="A67" s="2" t="s">
        <v>1815</v>
      </c>
      <c r="B67" s="6">
        <v>1118000000</v>
      </c>
      <c r="C67" s="4"/>
      <c r="D67" s="4"/>
      <c r="E67" s="4"/>
      <c r="F67" s="6">
        <v>1333000000</v>
      </c>
      <c r="G67" s="4"/>
    </row>
    <row r="68" spans="1:7" ht="30">
      <c r="A68" s="2" t="s">
        <v>1643</v>
      </c>
      <c r="B68" s="4"/>
      <c r="C68" s="4"/>
      <c r="D68" s="4"/>
      <c r="E68" s="4"/>
      <c r="F68" s="4"/>
      <c r="G68" s="4"/>
    </row>
    <row r="69" spans="1:7" ht="30">
      <c r="A69" s="3" t="s">
        <v>1798</v>
      </c>
      <c r="B69" s="4"/>
      <c r="C69" s="4"/>
      <c r="D69" s="4"/>
      <c r="E69" s="4"/>
      <c r="F69" s="4"/>
      <c r="G69" s="4"/>
    </row>
    <row r="70" spans="1:7" ht="45">
      <c r="A70" s="2" t="s">
        <v>1799</v>
      </c>
      <c r="B70" s="6">
        <v>230000000</v>
      </c>
      <c r="C70" s="4"/>
      <c r="D70" s="4"/>
      <c r="E70" s="4"/>
      <c r="F70" s="6">
        <v>227000000</v>
      </c>
      <c r="G70" s="4"/>
    </row>
    <row r="71" spans="1:7" ht="45">
      <c r="A71" s="2" t="s">
        <v>1800</v>
      </c>
      <c r="B71" s="6">
        <v>16000000</v>
      </c>
      <c r="C71" s="4"/>
      <c r="D71" s="4"/>
      <c r="E71" s="4"/>
      <c r="F71" s="6">
        <v>16000000</v>
      </c>
      <c r="G71" s="4"/>
    </row>
    <row r="72" spans="1:7" ht="60">
      <c r="A72" s="2" t="s">
        <v>1801</v>
      </c>
      <c r="B72" s="6">
        <v>233000000</v>
      </c>
      <c r="C72" s="4"/>
      <c r="D72" s="4"/>
      <c r="E72" s="4"/>
      <c r="F72" s="6">
        <v>230000000</v>
      </c>
      <c r="G72" s="4"/>
    </row>
    <row r="73" spans="1:7" ht="45">
      <c r="A73" s="2" t="s">
        <v>1802</v>
      </c>
      <c r="B73" s="6">
        <v>13000000</v>
      </c>
      <c r="C73" s="4"/>
      <c r="D73" s="4"/>
      <c r="E73" s="4"/>
      <c r="F73" s="6">
        <v>13000000</v>
      </c>
      <c r="G73" s="4"/>
    </row>
    <row r="74" spans="1:7" ht="45">
      <c r="A74" s="2" t="s">
        <v>1803</v>
      </c>
      <c r="B74" s="6">
        <v>3000000</v>
      </c>
      <c r="C74" s="4"/>
      <c r="D74" s="4"/>
      <c r="E74" s="4"/>
      <c r="F74" s="6">
        <v>3000000</v>
      </c>
      <c r="G74" s="4"/>
    </row>
    <row r="75" spans="1:7" ht="30">
      <c r="A75" s="3" t="s">
        <v>1811</v>
      </c>
      <c r="B75" s="4"/>
      <c r="C75" s="4"/>
      <c r="D75" s="4"/>
      <c r="E75" s="4"/>
      <c r="F75" s="4"/>
      <c r="G75" s="4"/>
    </row>
    <row r="76" spans="1:7" ht="60">
      <c r="A76" s="2" t="s">
        <v>1813</v>
      </c>
      <c r="B76" s="6">
        <v>192000000</v>
      </c>
      <c r="C76" s="4"/>
      <c r="D76" s="4"/>
      <c r="E76" s="4"/>
      <c r="F76" s="6">
        <v>319000000</v>
      </c>
      <c r="G76" s="4"/>
    </row>
    <row r="77" spans="1:7" ht="45">
      <c r="A77" s="2" t="s">
        <v>1814</v>
      </c>
      <c r="B77" s="6">
        <v>179000000</v>
      </c>
      <c r="C77" s="4"/>
      <c r="D77" s="4"/>
      <c r="E77" s="4"/>
      <c r="F77" s="6">
        <v>306000000</v>
      </c>
      <c r="G77" s="4"/>
    </row>
    <row r="78" spans="1:7">
      <c r="A78" s="2" t="s">
        <v>762</v>
      </c>
      <c r="B78" s="6">
        <v>425000000</v>
      </c>
      <c r="C78" s="4"/>
      <c r="D78" s="4"/>
      <c r="E78" s="4"/>
      <c r="F78" s="6">
        <v>549000000</v>
      </c>
      <c r="G78" s="4"/>
    </row>
    <row r="79" spans="1:7" ht="45">
      <c r="A79" s="2" t="s">
        <v>1815</v>
      </c>
      <c r="B79" s="6">
        <v>409000000</v>
      </c>
      <c r="C79" s="4"/>
      <c r="D79" s="4"/>
      <c r="E79" s="4"/>
      <c r="F79" s="6">
        <v>533000000</v>
      </c>
      <c r="G79" s="4"/>
    </row>
    <row r="80" spans="1:7">
      <c r="A80" s="2" t="s">
        <v>1641</v>
      </c>
      <c r="B80" s="4"/>
      <c r="C80" s="4"/>
      <c r="D80" s="4"/>
      <c r="E80" s="4"/>
      <c r="F80" s="4"/>
      <c r="G80" s="4"/>
    </row>
    <row r="81" spans="1:7" ht="30">
      <c r="A81" s="3" t="s">
        <v>1798</v>
      </c>
      <c r="B81" s="4"/>
      <c r="C81" s="4"/>
      <c r="D81" s="4"/>
      <c r="E81" s="4"/>
      <c r="F81" s="4"/>
      <c r="G81" s="4"/>
    </row>
    <row r="82" spans="1:7" ht="45">
      <c r="A82" s="2" t="s">
        <v>1799</v>
      </c>
      <c r="B82" s="6">
        <v>2022000000</v>
      </c>
      <c r="C82" s="4"/>
      <c r="D82" s="4"/>
      <c r="E82" s="4"/>
      <c r="F82" s="6">
        <v>2980000000</v>
      </c>
      <c r="G82" s="4"/>
    </row>
    <row r="83" spans="1:7" ht="45">
      <c r="A83" s="2" t="s">
        <v>1800</v>
      </c>
      <c r="B83" s="6">
        <v>137000000</v>
      </c>
      <c r="C83" s="4"/>
      <c r="D83" s="4"/>
      <c r="E83" s="4"/>
      <c r="F83" s="6">
        <v>211000000</v>
      </c>
      <c r="G83" s="4"/>
    </row>
    <row r="84" spans="1:7" ht="60">
      <c r="A84" s="2" t="s">
        <v>1801</v>
      </c>
      <c r="B84" s="6">
        <v>2086000000</v>
      </c>
      <c r="C84" s="4"/>
      <c r="D84" s="4"/>
      <c r="E84" s="4"/>
      <c r="F84" s="6">
        <v>3082000000</v>
      </c>
      <c r="G84" s="4"/>
    </row>
    <row r="85" spans="1:7" ht="45">
      <c r="A85" s="2" t="s">
        <v>1802</v>
      </c>
      <c r="B85" s="6">
        <v>73000000</v>
      </c>
      <c r="C85" s="4"/>
      <c r="D85" s="4"/>
      <c r="E85" s="4"/>
      <c r="F85" s="6">
        <v>109000000</v>
      </c>
      <c r="G85" s="4"/>
    </row>
    <row r="86" spans="1:7" ht="45">
      <c r="A86" s="2" t="s">
        <v>1803</v>
      </c>
      <c r="B86" s="6">
        <v>64000000</v>
      </c>
      <c r="C86" s="4"/>
      <c r="D86" s="4"/>
      <c r="E86" s="4"/>
      <c r="F86" s="6">
        <v>102000000</v>
      </c>
      <c r="G86" s="4"/>
    </row>
    <row r="87" spans="1:7" ht="30">
      <c r="A87" s="3" t="s">
        <v>1811</v>
      </c>
      <c r="B87" s="4"/>
      <c r="C87" s="4"/>
      <c r="D87" s="4"/>
      <c r="E87" s="4"/>
      <c r="F87" s="4"/>
      <c r="G87" s="4"/>
    </row>
    <row r="88" spans="1:7" ht="60">
      <c r="A88" s="2" t="s">
        <v>1813</v>
      </c>
      <c r="B88" s="6">
        <v>710000000</v>
      </c>
      <c r="C88" s="4"/>
      <c r="D88" s="4"/>
      <c r="E88" s="4"/>
      <c r="F88" s="6">
        <v>1177000000</v>
      </c>
      <c r="G88" s="4"/>
    </row>
    <row r="89" spans="1:7" ht="45">
      <c r="A89" s="2" t="s">
        <v>1814</v>
      </c>
      <c r="B89" s="6">
        <v>637000000</v>
      </c>
      <c r="C89" s="4"/>
      <c r="D89" s="4"/>
      <c r="E89" s="4"/>
      <c r="F89" s="6">
        <v>1068000000</v>
      </c>
      <c r="G89" s="4"/>
    </row>
    <row r="90" spans="1:7">
      <c r="A90" s="2" t="s">
        <v>762</v>
      </c>
      <c r="B90" s="6">
        <v>2796000000</v>
      </c>
      <c r="C90" s="4"/>
      <c r="D90" s="4"/>
      <c r="E90" s="4"/>
      <c r="F90" s="6">
        <v>4259000000</v>
      </c>
      <c r="G90" s="4"/>
    </row>
    <row r="91" spans="1:7" ht="45">
      <c r="A91" s="2" t="s">
        <v>1815</v>
      </c>
      <c r="B91" s="6">
        <v>2659000000</v>
      </c>
      <c r="C91" s="4"/>
      <c r="D91" s="4"/>
      <c r="E91" s="4"/>
      <c r="F91" s="6">
        <v>4048000000</v>
      </c>
      <c r="G91" s="4"/>
    </row>
    <row r="92" spans="1:7" ht="30">
      <c r="A92" s="2" t="s">
        <v>1419</v>
      </c>
      <c r="B92" s="4"/>
      <c r="C92" s="4"/>
      <c r="D92" s="4"/>
      <c r="E92" s="4"/>
      <c r="F92" s="4"/>
      <c r="G92" s="4"/>
    </row>
    <row r="93" spans="1:7" ht="30">
      <c r="A93" s="3" t="s">
        <v>1798</v>
      </c>
      <c r="B93" s="4"/>
      <c r="C93" s="4"/>
      <c r="D93" s="4"/>
      <c r="E93" s="4"/>
      <c r="F93" s="4"/>
      <c r="G93" s="4"/>
    </row>
    <row r="94" spans="1:7" ht="45">
      <c r="A94" s="2" t="s">
        <v>1799</v>
      </c>
      <c r="B94" s="6">
        <v>244000000</v>
      </c>
      <c r="C94" s="4"/>
      <c r="D94" s="4"/>
      <c r="E94" s="4"/>
      <c r="F94" s="6">
        <v>349000000</v>
      </c>
      <c r="G94" s="4"/>
    </row>
    <row r="95" spans="1:7" ht="45">
      <c r="A95" s="2" t="s">
        <v>1800</v>
      </c>
      <c r="B95" s="6">
        <v>14000000</v>
      </c>
      <c r="C95" s="4"/>
      <c r="D95" s="4"/>
      <c r="E95" s="4"/>
      <c r="F95" s="6">
        <v>29000000</v>
      </c>
      <c r="G95" s="4"/>
    </row>
    <row r="96" spans="1:7" ht="60">
      <c r="A96" s="2" t="s">
        <v>1801</v>
      </c>
      <c r="B96" s="6">
        <v>251000000</v>
      </c>
      <c r="C96" s="4"/>
      <c r="D96" s="4"/>
      <c r="E96" s="4"/>
      <c r="F96" s="6">
        <v>363000000</v>
      </c>
      <c r="G96" s="4"/>
    </row>
    <row r="97" spans="1:7" ht="45">
      <c r="A97" s="2" t="s">
        <v>1802</v>
      </c>
      <c r="B97" s="6">
        <v>7000000</v>
      </c>
      <c r="C97" s="4"/>
      <c r="D97" s="4"/>
      <c r="E97" s="4"/>
      <c r="F97" s="6">
        <v>15000000</v>
      </c>
      <c r="G97" s="4"/>
    </row>
    <row r="98" spans="1:7" ht="45">
      <c r="A98" s="2" t="s">
        <v>1803</v>
      </c>
      <c r="B98" s="6">
        <v>7000000</v>
      </c>
      <c r="C98" s="4"/>
      <c r="D98" s="4"/>
      <c r="E98" s="4"/>
      <c r="F98" s="6">
        <v>14000000</v>
      </c>
      <c r="G98" s="4"/>
    </row>
    <row r="99" spans="1:7" ht="30">
      <c r="A99" s="3" t="s">
        <v>1811</v>
      </c>
      <c r="B99" s="4"/>
      <c r="C99" s="4"/>
      <c r="D99" s="4"/>
      <c r="E99" s="4"/>
      <c r="F99" s="4"/>
      <c r="G99" s="4"/>
    </row>
    <row r="100" spans="1:7" ht="60">
      <c r="A100" s="2" t="s">
        <v>1813</v>
      </c>
      <c r="B100" s="6">
        <v>118000000</v>
      </c>
      <c r="C100" s="4"/>
      <c r="D100" s="4"/>
      <c r="E100" s="4"/>
      <c r="F100" s="6">
        <v>227000000</v>
      </c>
      <c r="G100" s="4"/>
    </row>
    <row r="101" spans="1:7" ht="45">
      <c r="A101" s="2" t="s">
        <v>1814</v>
      </c>
      <c r="B101" s="6">
        <v>111000000</v>
      </c>
      <c r="C101" s="4"/>
      <c r="D101" s="4"/>
      <c r="E101" s="4"/>
      <c r="F101" s="6">
        <v>212000000</v>
      </c>
      <c r="G101" s="4"/>
    </row>
    <row r="102" spans="1:7">
      <c r="A102" s="2" t="s">
        <v>762</v>
      </c>
      <c r="B102" s="6">
        <v>369000000</v>
      </c>
      <c r="C102" s="4"/>
      <c r="D102" s="4"/>
      <c r="E102" s="4"/>
      <c r="F102" s="6">
        <v>590000000</v>
      </c>
      <c r="G102" s="4"/>
    </row>
    <row r="103" spans="1:7" ht="45">
      <c r="A103" s="2" t="s">
        <v>1815</v>
      </c>
      <c r="B103" s="6">
        <v>355000000</v>
      </c>
      <c r="C103" s="4"/>
      <c r="D103" s="4"/>
      <c r="E103" s="4"/>
      <c r="F103" s="6">
        <v>561000000</v>
      </c>
      <c r="G103" s="4"/>
    </row>
    <row r="104" spans="1:7">
      <c r="A104" s="2" t="s">
        <v>1826</v>
      </c>
      <c r="B104" s="4"/>
      <c r="C104" s="4"/>
      <c r="D104" s="4"/>
      <c r="E104" s="4"/>
      <c r="F104" s="4"/>
      <c r="G104" s="4"/>
    </row>
    <row r="105" spans="1:7" ht="30">
      <c r="A105" s="3" t="s">
        <v>1798</v>
      </c>
      <c r="B105" s="4"/>
      <c r="C105" s="4"/>
      <c r="D105" s="4"/>
      <c r="E105" s="4"/>
      <c r="F105" s="4"/>
      <c r="G105" s="4"/>
    </row>
    <row r="106" spans="1:7" ht="45">
      <c r="A106" s="2" t="s">
        <v>1799</v>
      </c>
      <c r="B106" s="6">
        <v>167000000</v>
      </c>
      <c r="C106" s="4"/>
      <c r="D106" s="4"/>
      <c r="E106" s="4"/>
      <c r="F106" s="6">
        <v>73000000</v>
      </c>
      <c r="G106" s="4"/>
    </row>
    <row r="107" spans="1:7" ht="45">
      <c r="A107" s="2" t="s">
        <v>1800</v>
      </c>
      <c r="B107" s="6">
        <v>3000000</v>
      </c>
      <c r="C107" s="4"/>
      <c r="D107" s="4"/>
      <c r="E107" s="4"/>
      <c r="F107" s="6">
        <v>5000000</v>
      </c>
      <c r="G107" s="4"/>
    </row>
    <row r="108" spans="1:7" ht="60">
      <c r="A108" s="2" t="s">
        <v>1801</v>
      </c>
      <c r="B108" s="6">
        <v>169000000</v>
      </c>
      <c r="C108" s="4"/>
      <c r="D108" s="4"/>
      <c r="E108" s="4"/>
      <c r="F108" s="6">
        <v>74000000</v>
      </c>
      <c r="G108" s="4"/>
    </row>
    <row r="109" spans="1:7" ht="45">
      <c r="A109" s="2" t="s">
        <v>1802</v>
      </c>
      <c r="B109" s="6">
        <v>1000000</v>
      </c>
      <c r="C109" s="4"/>
      <c r="D109" s="4"/>
      <c r="E109" s="4"/>
      <c r="F109" s="6">
        <v>4000000</v>
      </c>
      <c r="G109" s="4"/>
    </row>
    <row r="110" spans="1:7" ht="45">
      <c r="A110" s="2" t="s">
        <v>1803</v>
      </c>
      <c r="B110" s="6">
        <v>2000000</v>
      </c>
      <c r="C110" s="4"/>
      <c r="D110" s="4"/>
      <c r="E110" s="4"/>
      <c r="F110" s="6">
        <v>1000000</v>
      </c>
      <c r="G110" s="4"/>
    </row>
    <row r="111" spans="1:7" ht="30">
      <c r="A111" s="3" t="s">
        <v>1811</v>
      </c>
      <c r="B111" s="4"/>
      <c r="C111" s="4"/>
      <c r="D111" s="4"/>
      <c r="E111" s="4"/>
      <c r="F111" s="4"/>
      <c r="G111" s="4"/>
    </row>
    <row r="112" spans="1:7" ht="60">
      <c r="A112" s="2" t="s">
        <v>1813</v>
      </c>
      <c r="B112" s="6">
        <v>33000000</v>
      </c>
      <c r="C112" s="4"/>
      <c r="D112" s="4"/>
      <c r="E112" s="4"/>
      <c r="F112" s="6">
        <v>86000000</v>
      </c>
      <c r="G112" s="4"/>
    </row>
    <row r="113" spans="1:7" ht="45">
      <c r="A113" s="2" t="s">
        <v>1814</v>
      </c>
      <c r="B113" s="6">
        <v>32000000</v>
      </c>
      <c r="C113" s="4"/>
      <c r="D113" s="4"/>
      <c r="E113" s="4"/>
      <c r="F113" s="6">
        <v>82000000</v>
      </c>
      <c r="G113" s="4"/>
    </row>
    <row r="114" spans="1:7">
      <c r="A114" s="2" t="s">
        <v>762</v>
      </c>
      <c r="B114" s="6">
        <v>202000000</v>
      </c>
      <c r="C114" s="4"/>
      <c r="D114" s="4"/>
      <c r="E114" s="4"/>
      <c r="F114" s="6">
        <v>160000000</v>
      </c>
      <c r="G114" s="4"/>
    </row>
    <row r="115" spans="1:7" ht="45">
      <c r="A115" s="2" t="s">
        <v>1815</v>
      </c>
      <c r="B115" s="6">
        <v>199000000</v>
      </c>
      <c r="C115" s="4"/>
      <c r="D115" s="4"/>
      <c r="E115" s="4"/>
      <c r="F115" s="6">
        <v>155000000</v>
      </c>
      <c r="G115" s="4"/>
    </row>
    <row r="116" spans="1:7" ht="30">
      <c r="A116" s="2" t="s">
        <v>1637</v>
      </c>
      <c r="B116" s="4"/>
      <c r="C116" s="4"/>
      <c r="D116" s="4"/>
      <c r="E116" s="4"/>
      <c r="F116" s="4"/>
      <c r="G116" s="4"/>
    </row>
    <row r="117" spans="1:7" ht="30">
      <c r="A117" s="3" t="s">
        <v>1798</v>
      </c>
      <c r="B117" s="4"/>
      <c r="C117" s="4"/>
      <c r="D117" s="4"/>
      <c r="E117" s="4"/>
      <c r="F117" s="4"/>
      <c r="G117" s="4"/>
    </row>
    <row r="118" spans="1:7" ht="45">
      <c r="A118" s="2" t="s">
        <v>1799</v>
      </c>
      <c r="B118" s="6">
        <v>714000000</v>
      </c>
      <c r="C118" s="4"/>
      <c r="D118" s="4"/>
      <c r="E118" s="4"/>
      <c r="F118" s="6">
        <v>318000000</v>
      </c>
      <c r="G118" s="4"/>
    </row>
    <row r="119" spans="1:7" ht="45">
      <c r="A119" s="2" t="s">
        <v>1800</v>
      </c>
      <c r="B119" s="6">
        <v>17000000</v>
      </c>
      <c r="C119" s="4"/>
      <c r="D119" s="4"/>
      <c r="E119" s="4"/>
      <c r="F119" s="6">
        <v>19000000</v>
      </c>
      <c r="G119" s="4"/>
    </row>
    <row r="120" spans="1:7" ht="60">
      <c r="A120" s="2" t="s">
        <v>1801</v>
      </c>
      <c r="B120" s="6">
        <v>717000000</v>
      </c>
      <c r="C120" s="4"/>
      <c r="D120" s="4"/>
      <c r="E120" s="4"/>
      <c r="F120" s="6">
        <v>320000000</v>
      </c>
      <c r="G120" s="4"/>
    </row>
    <row r="121" spans="1:7" ht="45">
      <c r="A121" s="2" t="s">
        <v>1802</v>
      </c>
      <c r="B121" s="6">
        <v>14000000</v>
      </c>
      <c r="C121" s="4"/>
      <c r="D121" s="4"/>
      <c r="E121" s="4"/>
      <c r="F121" s="6">
        <v>17000000</v>
      </c>
      <c r="G121" s="4"/>
    </row>
    <row r="122" spans="1:7" ht="45">
      <c r="A122" s="2" t="s">
        <v>1803</v>
      </c>
      <c r="B122" s="6">
        <v>3000000</v>
      </c>
      <c r="C122" s="4"/>
      <c r="D122" s="4"/>
      <c r="E122" s="4"/>
      <c r="F122" s="6">
        <v>2000000</v>
      </c>
      <c r="G122" s="4"/>
    </row>
    <row r="123" spans="1:7" ht="30">
      <c r="A123" s="3" t="s">
        <v>1811</v>
      </c>
      <c r="B123" s="4"/>
      <c r="C123" s="4"/>
      <c r="D123" s="4"/>
      <c r="E123" s="4"/>
      <c r="F123" s="4"/>
      <c r="G123" s="4"/>
    </row>
    <row r="124" spans="1:7" ht="60">
      <c r="A124" s="2" t="s">
        <v>1813</v>
      </c>
      <c r="B124" s="6">
        <v>277000000</v>
      </c>
      <c r="C124" s="4"/>
      <c r="D124" s="4"/>
      <c r="E124" s="4"/>
      <c r="F124" s="6">
        <v>433000000</v>
      </c>
      <c r="G124" s="4"/>
    </row>
    <row r="125" spans="1:7" ht="45">
      <c r="A125" s="2" t="s">
        <v>1814</v>
      </c>
      <c r="B125" s="6">
        <v>263000000</v>
      </c>
      <c r="C125" s="4"/>
      <c r="D125" s="4"/>
      <c r="E125" s="4"/>
      <c r="F125" s="6">
        <v>416000000</v>
      </c>
      <c r="G125" s="4"/>
    </row>
    <row r="126" spans="1:7">
      <c r="A126" s="2" t="s">
        <v>762</v>
      </c>
      <c r="B126" s="6">
        <v>994000000</v>
      </c>
      <c r="C126" s="4"/>
      <c r="D126" s="4"/>
      <c r="E126" s="4"/>
      <c r="F126" s="6">
        <v>753000000</v>
      </c>
      <c r="G126" s="4"/>
    </row>
    <row r="127" spans="1:7" ht="45">
      <c r="A127" s="2" t="s">
        <v>1815</v>
      </c>
      <c r="B127" s="6">
        <v>977000000</v>
      </c>
      <c r="C127" s="4"/>
      <c r="D127" s="4"/>
      <c r="E127" s="4"/>
      <c r="F127" s="6">
        <v>734000000</v>
      </c>
      <c r="G127" s="4"/>
    </row>
    <row r="128" spans="1:7">
      <c r="A128" s="2" t="s">
        <v>1711</v>
      </c>
      <c r="B128" s="4"/>
      <c r="C128" s="4"/>
      <c r="D128" s="4"/>
      <c r="E128" s="4"/>
      <c r="F128" s="4"/>
      <c r="G128" s="4"/>
    </row>
    <row r="129" spans="1:7" ht="30">
      <c r="A129" s="3" t="s">
        <v>1798</v>
      </c>
      <c r="B129" s="4"/>
      <c r="C129" s="4"/>
      <c r="D129" s="4"/>
      <c r="E129" s="4"/>
      <c r="F129" s="4"/>
      <c r="G129" s="4"/>
    </row>
    <row r="130" spans="1:7" ht="45">
      <c r="A130" s="2" t="s">
        <v>1799</v>
      </c>
      <c r="B130" s="6">
        <v>244000000</v>
      </c>
      <c r="C130" s="4"/>
      <c r="D130" s="4"/>
      <c r="E130" s="4"/>
      <c r="F130" s="6">
        <v>431000000</v>
      </c>
      <c r="G130" s="4"/>
    </row>
    <row r="131" spans="1:7" ht="45">
      <c r="A131" s="2" t="s">
        <v>1800</v>
      </c>
      <c r="B131" s="6">
        <v>2000000</v>
      </c>
      <c r="C131" s="4"/>
      <c r="D131" s="4"/>
      <c r="E131" s="4"/>
      <c r="F131" s="6">
        <v>5000000</v>
      </c>
      <c r="G131" s="4"/>
    </row>
    <row r="132" spans="1:7" ht="60">
      <c r="A132" s="2" t="s">
        <v>1801</v>
      </c>
      <c r="B132" s="6">
        <v>245000000</v>
      </c>
      <c r="C132" s="4"/>
      <c r="D132" s="4"/>
      <c r="E132" s="4"/>
      <c r="F132" s="6">
        <v>432000000</v>
      </c>
      <c r="G132" s="4"/>
    </row>
    <row r="133" spans="1:7" ht="45">
      <c r="A133" s="2" t="s">
        <v>1802</v>
      </c>
      <c r="B133" s="6">
        <v>1000000</v>
      </c>
      <c r="C133" s="4"/>
      <c r="D133" s="4"/>
      <c r="E133" s="4"/>
      <c r="F133" s="6">
        <v>4000000</v>
      </c>
      <c r="G133" s="4"/>
    </row>
    <row r="134" spans="1:7" ht="45">
      <c r="A134" s="2" t="s">
        <v>1803</v>
      </c>
      <c r="B134" s="6">
        <v>1000000</v>
      </c>
      <c r="C134" s="4"/>
      <c r="D134" s="4"/>
      <c r="E134" s="4"/>
      <c r="F134" s="6">
        <v>1000000</v>
      </c>
      <c r="G134" s="4"/>
    </row>
    <row r="135" spans="1:7" ht="30">
      <c r="A135" s="3" t="s">
        <v>1811</v>
      </c>
      <c r="B135" s="4"/>
      <c r="C135" s="4"/>
      <c r="D135" s="4"/>
      <c r="E135" s="4"/>
      <c r="F135" s="4"/>
      <c r="G135" s="4"/>
    </row>
    <row r="136" spans="1:7" ht="60">
      <c r="A136" s="2" t="s">
        <v>1813</v>
      </c>
      <c r="B136" s="6">
        <v>62000000</v>
      </c>
      <c r="C136" s="4"/>
      <c r="D136" s="4"/>
      <c r="E136" s="4"/>
      <c r="F136" s="6">
        <v>361000000</v>
      </c>
      <c r="G136" s="4"/>
    </row>
    <row r="137" spans="1:7" ht="45">
      <c r="A137" s="2" t="s">
        <v>1814</v>
      </c>
      <c r="B137" s="6">
        <v>61000000</v>
      </c>
      <c r="C137" s="4"/>
      <c r="D137" s="4"/>
      <c r="E137" s="4"/>
      <c r="F137" s="6">
        <v>357000000</v>
      </c>
      <c r="G137" s="4"/>
    </row>
    <row r="138" spans="1:7">
      <c r="A138" s="2" t="s">
        <v>762</v>
      </c>
      <c r="B138" s="6">
        <v>307000000</v>
      </c>
      <c r="C138" s="4"/>
      <c r="D138" s="4"/>
      <c r="E138" s="4"/>
      <c r="F138" s="6">
        <v>793000000</v>
      </c>
      <c r="G138" s="4"/>
    </row>
    <row r="139" spans="1:7" ht="45">
      <c r="A139" s="2" t="s">
        <v>1815</v>
      </c>
      <c r="B139" s="6">
        <v>305000000</v>
      </c>
      <c r="C139" s="4"/>
      <c r="D139" s="4"/>
      <c r="E139" s="4"/>
      <c r="F139" s="6">
        <v>788000000</v>
      </c>
      <c r="G139" s="4"/>
    </row>
    <row r="140" spans="1:7">
      <c r="A140" s="2" t="s">
        <v>1827</v>
      </c>
      <c r="B140" s="4"/>
      <c r="C140" s="4"/>
      <c r="D140" s="4"/>
      <c r="E140" s="4"/>
      <c r="F140" s="4"/>
      <c r="G140" s="4"/>
    </row>
    <row r="141" spans="1:7" ht="30">
      <c r="A141" s="3" t="s">
        <v>1798</v>
      </c>
      <c r="B141" s="4"/>
      <c r="C141" s="4"/>
      <c r="D141" s="4"/>
      <c r="E141" s="4"/>
      <c r="F141" s="4"/>
      <c r="G141" s="4"/>
    </row>
    <row r="142" spans="1:7" ht="45">
      <c r="A142" s="2" t="s">
        <v>1799</v>
      </c>
      <c r="B142" s="6">
        <v>4947000000</v>
      </c>
      <c r="C142" s="4"/>
      <c r="D142" s="4"/>
      <c r="E142" s="4"/>
      <c r="F142" s="6">
        <v>6014000000</v>
      </c>
      <c r="G142" s="4"/>
    </row>
    <row r="143" spans="1:7" ht="45">
      <c r="A143" s="2" t="s">
        <v>1800</v>
      </c>
      <c r="B143" s="6">
        <v>245000000</v>
      </c>
      <c r="C143" s="4"/>
      <c r="D143" s="4"/>
      <c r="E143" s="4"/>
      <c r="F143" s="6">
        <v>358000000</v>
      </c>
      <c r="G143" s="4"/>
    </row>
    <row r="144" spans="1:7" ht="60">
      <c r="A144" s="2" t="s">
        <v>1801</v>
      </c>
      <c r="B144" s="6">
        <v>5030000000</v>
      </c>
      <c r="C144" s="4"/>
      <c r="D144" s="4"/>
      <c r="E144" s="4"/>
      <c r="F144" s="6">
        <v>6146000000</v>
      </c>
      <c r="G144" s="4"/>
    </row>
    <row r="145" spans="1:7" ht="45">
      <c r="A145" s="2" t="s">
        <v>1802</v>
      </c>
      <c r="B145" s="6">
        <v>162000000</v>
      </c>
      <c r="C145" s="4"/>
      <c r="D145" s="4"/>
      <c r="E145" s="4"/>
      <c r="F145" s="6">
        <v>226000000</v>
      </c>
      <c r="G145" s="4"/>
    </row>
    <row r="146" spans="1:7" ht="45">
      <c r="A146" s="2" t="s">
        <v>1803</v>
      </c>
      <c r="B146" s="6">
        <v>83000000</v>
      </c>
      <c r="C146" s="4"/>
      <c r="D146" s="4"/>
      <c r="E146" s="4"/>
      <c r="F146" s="6">
        <v>132000000</v>
      </c>
      <c r="G146" s="4"/>
    </row>
    <row r="147" spans="1:7" ht="30">
      <c r="A147" s="3" t="s">
        <v>1811</v>
      </c>
      <c r="B147" s="4"/>
      <c r="C147" s="4"/>
      <c r="D147" s="4"/>
      <c r="E147" s="4"/>
      <c r="F147" s="4"/>
      <c r="G147" s="4"/>
    </row>
    <row r="148" spans="1:7" ht="60">
      <c r="A148" s="2" t="s">
        <v>1813</v>
      </c>
      <c r="B148" s="6">
        <v>3149000000</v>
      </c>
      <c r="C148" s="4"/>
      <c r="D148" s="4"/>
      <c r="E148" s="4"/>
      <c r="F148" s="6">
        <v>4565000000</v>
      </c>
      <c r="G148" s="4"/>
    </row>
    <row r="149" spans="1:7" ht="45">
      <c r="A149" s="2" t="s">
        <v>1814</v>
      </c>
      <c r="B149" s="6">
        <v>2985000000</v>
      </c>
      <c r="C149" s="4"/>
      <c r="D149" s="4"/>
      <c r="E149" s="4"/>
      <c r="F149" s="6">
        <v>4342000000</v>
      </c>
      <c r="G149" s="4"/>
    </row>
    <row r="150" spans="1:7">
      <c r="A150" s="2" t="s">
        <v>762</v>
      </c>
      <c r="B150" s="6">
        <v>8179000000</v>
      </c>
      <c r="C150" s="4"/>
      <c r="D150" s="4"/>
      <c r="E150" s="4"/>
      <c r="F150" s="6">
        <v>10711000000</v>
      </c>
      <c r="G150" s="4"/>
    </row>
    <row r="151" spans="1:7" ht="45">
      <c r="A151" s="2" t="s">
        <v>1815</v>
      </c>
      <c r="B151" s="6">
        <v>7932000000</v>
      </c>
      <c r="C151" s="4"/>
      <c r="D151" s="4"/>
      <c r="E151" s="4"/>
      <c r="F151" s="6">
        <v>10356000000</v>
      </c>
      <c r="G151" s="4"/>
    </row>
    <row r="152" spans="1:7">
      <c r="A152" s="2" t="s">
        <v>1664</v>
      </c>
      <c r="B152" s="4"/>
      <c r="C152" s="4"/>
      <c r="D152" s="4"/>
      <c r="E152" s="4"/>
      <c r="F152" s="4"/>
      <c r="G152" s="4"/>
    </row>
    <row r="153" spans="1:7" ht="30">
      <c r="A153" s="3" t="s">
        <v>1798</v>
      </c>
      <c r="B153" s="4"/>
      <c r="C153" s="4"/>
      <c r="D153" s="4"/>
      <c r="E153" s="4"/>
      <c r="F153" s="4"/>
      <c r="G153" s="4"/>
    </row>
    <row r="154" spans="1:7" ht="45">
      <c r="A154" s="2" t="s">
        <v>1799</v>
      </c>
      <c r="B154" s="6">
        <v>185000000</v>
      </c>
      <c r="C154" s="4"/>
      <c r="D154" s="4"/>
      <c r="E154" s="4"/>
      <c r="F154" s="6">
        <v>160000000</v>
      </c>
      <c r="G154" s="4"/>
    </row>
    <row r="155" spans="1:7" ht="45">
      <c r="A155" s="2" t="s">
        <v>1800</v>
      </c>
      <c r="B155" s="6">
        <v>28000000</v>
      </c>
      <c r="C155" s="4"/>
      <c r="D155" s="4"/>
      <c r="E155" s="4"/>
      <c r="F155" s="6">
        <v>27000000</v>
      </c>
      <c r="G155" s="4"/>
    </row>
    <row r="156" spans="1:7" ht="60">
      <c r="A156" s="2" t="s">
        <v>1801</v>
      </c>
      <c r="B156" s="6">
        <v>198000000</v>
      </c>
      <c r="C156" s="4"/>
      <c r="D156" s="4"/>
      <c r="E156" s="4"/>
      <c r="F156" s="6">
        <v>172000000</v>
      </c>
      <c r="G156" s="4"/>
    </row>
    <row r="157" spans="1:7" ht="45">
      <c r="A157" s="2" t="s">
        <v>1802</v>
      </c>
      <c r="B157" s="6">
        <v>15000000</v>
      </c>
      <c r="C157" s="4"/>
      <c r="D157" s="4"/>
      <c r="E157" s="4"/>
      <c r="F157" s="6">
        <v>15000000</v>
      </c>
      <c r="G157" s="4"/>
    </row>
    <row r="158" spans="1:7" ht="45">
      <c r="A158" s="2" t="s">
        <v>1803</v>
      </c>
      <c r="B158" s="6">
        <v>13000000</v>
      </c>
      <c r="C158" s="4"/>
      <c r="D158" s="4"/>
      <c r="E158" s="4"/>
      <c r="F158" s="6">
        <v>12000000</v>
      </c>
      <c r="G158" s="4"/>
    </row>
    <row r="159" spans="1:7" ht="30">
      <c r="A159" s="3" t="s">
        <v>1811</v>
      </c>
      <c r="B159" s="4"/>
      <c r="C159" s="4"/>
      <c r="D159" s="4"/>
      <c r="E159" s="4"/>
      <c r="F159" s="4"/>
      <c r="G159" s="4"/>
    </row>
    <row r="160" spans="1:7" ht="60">
      <c r="A160" s="2" t="s">
        <v>1813</v>
      </c>
      <c r="B160" s="6">
        <v>108000000</v>
      </c>
      <c r="C160" s="4"/>
      <c r="D160" s="4"/>
      <c r="E160" s="4"/>
      <c r="F160" s="6">
        <v>102000000</v>
      </c>
      <c r="G160" s="4"/>
    </row>
    <row r="161" spans="1:7" ht="45">
      <c r="A161" s="2" t="s">
        <v>1814</v>
      </c>
      <c r="B161" s="6">
        <v>93000000</v>
      </c>
      <c r="C161" s="4"/>
      <c r="D161" s="4"/>
      <c r="E161" s="4"/>
      <c r="F161" s="6">
        <v>87000000</v>
      </c>
      <c r="G161" s="4"/>
    </row>
    <row r="162" spans="1:7">
      <c r="A162" s="2" t="s">
        <v>762</v>
      </c>
      <c r="B162" s="6">
        <v>306000000</v>
      </c>
      <c r="C162" s="4"/>
      <c r="D162" s="4"/>
      <c r="E162" s="4"/>
      <c r="F162" s="6">
        <v>274000000</v>
      </c>
      <c r="G162" s="4"/>
    </row>
    <row r="163" spans="1:7" ht="45">
      <c r="A163" s="2" t="s">
        <v>1815</v>
      </c>
      <c r="B163" s="8">
        <v>278000000</v>
      </c>
      <c r="C163" s="4"/>
      <c r="D163" s="4"/>
      <c r="E163" s="4"/>
      <c r="F163" s="8">
        <v>247000000</v>
      </c>
      <c r="G163" s="4"/>
    </row>
    <row r="164" spans="1:7">
      <c r="A164" s="11"/>
      <c r="B164" s="11"/>
      <c r="C164" s="11"/>
      <c r="D164" s="11"/>
      <c r="E164" s="11"/>
      <c r="F164" s="11"/>
      <c r="G164" s="11"/>
    </row>
    <row r="165" spans="1:7" ht="30" customHeight="1">
      <c r="A165" s="2" t="s">
        <v>94</v>
      </c>
      <c r="B165" s="12" t="s">
        <v>1828</v>
      </c>
      <c r="C165" s="12"/>
      <c r="D165" s="12"/>
      <c r="E165" s="12"/>
      <c r="F165" s="12"/>
      <c r="G165" s="12"/>
    </row>
    <row r="166" spans="1:7" ht="30" customHeight="1">
      <c r="A166" s="2" t="s">
        <v>117</v>
      </c>
      <c r="B166" s="12" t="s">
        <v>1765</v>
      </c>
      <c r="C166" s="12"/>
      <c r="D166" s="12"/>
      <c r="E166" s="12"/>
      <c r="F166" s="12"/>
      <c r="G166" s="12"/>
    </row>
    <row r="167" spans="1:7" ht="30" customHeight="1">
      <c r="A167" s="2" t="s">
        <v>402</v>
      </c>
      <c r="B167" s="12" t="s">
        <v>1829</v>
      </c>
      <c r="C167" s="12"/>
      <c r="D167" s="12"/>
      <c r="E167" s="12"/>
      <c r="F167" s="12"/>
      <c r="G167" s="12"/>
    </row>
    <row r="168" spans="1:7" ht="30" customHeight="1">
      <c r="A168" s="2" t="s">
        <v>404</v>
      </c>
      <c r="B168" s="12" t="s">
        <v>792</v>
      </c>
      <c r="C168" s="12"/>
      <c r="D168" s="12"/>
      <c r="E168" s="12"/>
      <c r="F168" s="12"/>
      <c r="G168" s="12"/>
    </row>
  </sheetData>
  <mergeCells count="11">
    <mergeCell ref="A164:G164"/>
    <mergeCell ref="B165:G165"/>
    <mergeCell ref="B166:G166"/>
    <mergeCell ref="B167:G167"/>
    <mergeCell ref="B168:G168"/>
    <mergeCell ref="A1:A2"/>
    <mergeCell ref="B1:E1"/>
    <mergeCell ref="F1:G1"/>
    <mergeCell ref="B2:C2"/>
    <mergeCell ref="D2:E2"/>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1830</v>
      </c>
      <c r="B1" s="7" t="s">
        <v>1</v>
      </c>
      <c r="C1" s="7"/>
      <c r="D1" s="7"/>
      <c r="E1" s="7"/>
    </row>
    <row r="2" spans="1:5" ht="15" customHeight="1">
      <c r="A2" s="1" t="s">
        <v>52</v>
      </c>
      <c r="B2" s="7" t="s">
        <v>2</v>
      </c>
      <c r="C2" s="7"/>
      <c r="D2" s="7" t="s">
        <v>21</v>
      </c>
      <c r="E2" s="7"/>
    </row>
    <row r="3" spans="1:5" ht="30">
      <c r="A3" s="3" t="s">
        <v>1831</v>
      </c>
      <c r="B3" s="4"/>
      <c r="C3" s="4"/>
      <c r="D3" s="4"/>
      <c r="E3" s="4"/>
    </row>
    <row r="4" spans="1:5" ht="45">
      <c r="A4" s="2" t="s">
        <v>1832</v>
      </c>
      <c r="B4" s="8">
        <v>12</v>
      </c>
      <c r="C4" s="4"/>
      <c r="D4" s="8">
        <v>22</v>
      </c>
      <c r="E4" s="4"/>
    </row>
    <row r="5" spans="1:5" ht="30">
      <c r="A5" s="3" t="s">
        <v>1833</v>
      </c>
      <c r="B5" s="4"/>
      <c r="C5" s="4"/>
      <c r="D5" s="4"/>
      <c r="E5" s="4"/>
    </row>
    <row r="6" spans="1:5">
      <c r="A6" s="2" t="s">
        <v>721</v>
      </c>
      <c r="B6" s="4">
        <v>-424</v>
      </c>
      <c r="C6" s="4"/>
      <c r="D6" s="4">
        <v>-552</v>
      </c>
      <c r="E6" s="4"/>
    </row>
    <row r="7" spans="1:5" ht="45">
      <c r="A7" s="2" t="s">
        <v>1834</v>
      </c>
      <c r="B7" s="4">
        <v>-3</v>
      </c>
      <c r="C7" s="10" t="s">
        <v>94</v>
      </c>
      <c r="D7" s="4">
        <v>-7</v>
      </c>
      <c r="E7" s="10" t="s">
        <v>94</v>
      </c>
    </row>
    <row r="8" spans="1:5" ht="45">
      <c r="A8" s="2" t="s">
        <v>1835</v>
      </c>
      <c r="B8" s="4">
        <v>0</v>
      </c>
      <c r="C8" s="10" t="s">
        <v>94</v>
      </c>
      <c r="D8" s="4">
        <v>11</v>
      </c>
      <c r="E8" s="10" t="s">
        <v>94</v>
      </c>
    </row>
    <row r="9" spans="1:5" ht="30">
      <c r="A9" s="2" t="s">
        <v>728</v>
      </c>
      <c r="B9" s="4">
        <v>4</v>
      </c>
      <c r="C9" s="4"/>
      <c r="D9" s="4">
        <v>33</v>
      </c>
      <c r="E9" s="4"/>
    </row>
    <row r="10" spans="1:5" ht="45">
      <c r="A10" s="2" t="s">
        <v>1836</v>
      </c>
      <c r="B10" s="4">
        <v>2</v>
      </c>
      <c r="C10" s="4"/>
      <c r="D10" s="4">
        <v>0</v>
      </c>
      <c r="E10" s="4"/>
    </row>
    <row r="11" spans="1:5" ht="30">
      <c r="A11" s="2" t="s">
        <v>730</v>
      </c>
      <c r="B11" s="4">
        <v>9</v>
      </c>
      <c r="C11" s="4"/>
      <c r="D11" s="4">
        <v>6</v>
      </c>
      <c r="E11" s="4"/>
    </row>
    <row r="12" spans="1:5">
      <c r="A12" s="2" t="s">
        <v>731</v>
      </c>
      <c r="B12" s="8">
        <v>-412</v>
      </c>
      <c r="C12" s="4"/>
      <c r="D12" s="8">
        <v>-531</v>
      </c>
      <c r="E12" s="4"/>
    </row>
    <row r="13" spans="1:5">
      <c r="A13" s="11"/>
      <c r="B13" s="11"/>
      <c r="C13" s="11"/>
      <c r="D13" s="11"/>
      <c r="E13" s="11"/>
    </row>
    <row r="14" spans="1:5" ht="30" customHeight="1">
      <c r="A14" s="2" t="s">
        <v>94</v>
      </c>
      <c r="B14" s="12" t="s">
        <v>733</v>
      </c>
      <c r="C14" s="12"/>
      <c r="D14" s="12"/>
      <c r="E14" s="12"/>
    </row>
  </sheetData>
  <mergeCells count="5">
    <mergeCell ref="B1:E1"/>
    <mergeCell ref="B2:C2"/>
    <mergeCell ref="D2:E2"/>
    <mergeCell ref="A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1837</v>
      </c>
      <c r="B1" s="7" t="s">
        <v>2</v>
      </c>
      <c r="C1" s="7"/>
      <c r="D1" s="7" t="s">
        <v>64</v>
      </c>
      <c r="E1" s="7"/>
    </row>
    <row r="2" spans="1:5" ht="15" customHeight="1">
      <c r="A2" s="1" t="s">
        <v>52</v>
      </c>
      <c r="B2" s="7" t="s">
        <v>1838</v>
      </c>
      <c r="C2" s="7"/>
      <c r="D2" s="7"/>
      <c r="E2" s="7"/>
    </row>
    <row r="3" spans="1:5" ht="30">
      <c r="A3" s="3" t="s">
        <v>1839</v>
      </c>
      <c r="B3" s="4"/>
      <c r="C3" s="4"/>
      <c r="D3" s="4"/>
      <c r="E3" s="4"/>
    </row>
    <row r="4" spans="1:5" ht="30">
      <c r="A4" s="2" t="s">
        <v>108</v>
      </c>
      <c r="B4" s="8">
        <v>56830</v>
      </c>
      <c r="C4" s="4"/>
      <c r="D4" s="8">
        <v>56038</v>
      </c>
      <c r="E4" s="4"/>
    </row>
    <row r="5" spans="1:5">
      <c r="A5" s="2" t="s">
        <v>1840</v>
      </c>
      <c r="B5" s="4"/>
      <c r="C5" s="4"/>
      <c r="D5" s="6">
        <v>60083</v>
      </c>
      <c r="E5" s="4"/>
    </row>
    <row r="6" spans="1:5" ht="17.25">
      <c r="A6" s="2" t="s">
        <v>1841</v>
      </c>
      <c r="B6" s="4">
        <v>14</v>
      </c>
      <c r="C6" s="10" t="s">
        <v>94</v>
      </c>
      <c r="D6" s="4">
        <v>11</v>
      </c>
      <c r="E6" s="10" t="s">
        <v>94</v>
      </c>
    </row>
    <row r="7" spans="1:5" ht="30">
      <c r="A7" s="3" t="s">
        <v>1842</v>
      </c>
      <c r="B7" s="4"/>
      <c r="C7" s="4"/>
      <c r="D7" s="4"/>
      <c r="E7" s="4"/>
    </row>
    <row r="8" spans="1:5">
      <c r="A8" s="2" t="s">
        <v>1843</v>
      </c>
      <c r="B8" s="6">
        <v>1832</v>
      </c>
      <c r="C8" s="4"/>
      <c r="D8" s="6">
        <v>2141</v>
      </c>
      <c r="E8" s="4"/>
    </row>
    <row r="9" spans="1:5" ht="30">
      <c r="A9" s="2" t="s">
        <v>1844</v>
      </c>
      <c r="B9" s="6">
        <v>11883</v>
      </c>
      <c r="C9" s="4"/>
      <c r="D9" s="6">
        <v>11264</v>
      </c>
      <c r="E9" s="4"/>
    </row>
    <row r="10" spans="1:5" ht="30">
      <c r="A10" s="2" t="s">
        <v>1845</v>
      </c>
      <c r="B10" s="6">
        <v>8778</v>
      </c>
      <c r="C10" s="4"/>
      <c r="D10" s="6">
        <v>8802</v>
      </c>
      <c r="E10" s="4"/>
    </row>
    <row r="11" spans="1:5">
      <c r="A11" s="2" t="s">
        <v>1846</v>
      </c>
      <c r="B11" s="6">
        <v>19315</v>
      </c>
      <c r="C11" s="4"/>
      <c r="D11" s="6">
        <v>19859</v>
      </c>
      <c r="E11" s="4"/>
    </row>
    <row r="12" spans="1:5">
      <c r="A12" s="2" t="s">
        <v>1847</v>
      </c>
      <c r="B12" s="6">
        <v>41808</v>
      </c>
      <c r="C12" s="4"/>
      <c r="D12" s="6">
        <v>42066</v>
      </c>
      <c r="E12" s="4"/>
    </row>
    <row r="13" spans="1:5" ht="30">
      <c r="A13" s="2" t="s">
        <v>1848</v>
      </c>
      <c r="B13" s="6">
        <v>14296</v>
      </c>
      <c r="C13" s="4"/>
      <c r="D13" s="6">
        <v>13296</v>
      </c>
      <c r="E13" s="4"/>
    </row>
    <row r="14" spans="1:5" ht="30">
      <c r="A14" s="2" t="s">
        <v>1849</v>
      </c>
      <c r="B14" s="6">
        <v>56104</v>
      </c>
      <c r="C14" s="4"/>
      <c r="D14" s="6">
        <v>55362</v>
      </c>
      <c r="E14" s="4"/>
    </row>
    <row r="15" spans="1:5" ht="30">
      <c r="A15" s="3" t="s">
        <v>1850</v>
      </c>
      <c r="B15" s="4"/>
      <c r="C15" s="4"/>
      <c r="D15" s="4"/>
      <c r="E15" s="4"/>
    </row>
    <row r="16" spans="1:5">
      <c r="A16" s="2" t="s">
        <v>1851</v>
      </c>
      <c r="B16" s="6">
        <v>1856</v>
      </c>
      <c r="C16" s="4"/>
      <c r="D16" s="6">
        <v>2168</v>
      </c>
      <c r="E16" s="4"/>
    </row>
    <row r="17" spans="1:5" ht="30">
      <c r="A17" s="2" t="s">
        <v>1852</v>
      </c>
      <c r="B17" s="6">
        <v>12446</v>
      </c>
      <c r="C17" s="4"/>
      <c r="D17" s="6">
        <v>11827</v>
      </c>
      <c r="E17" s="4"/>
    </row>
    <row r="18" spans="1:5" ht="30">
      <c r="A18" s="2" t="s">
        <v>1853</v>
      </c>
      <c r="B18" s="6">
        <v>9294</v>
      </c>
      <c r="C18" s="4"/>
      <c r="D18" s="6">
        <v>9226</v>
      </c>
      <c r="E18" s="4"/>
    </row>
    <row r="19" spans="1:5">
      <c r="A19" s="2" t="s">
        <v>1854</v>
      </c>
      <c r="B19" s="6">
        <v>22243</v>
      </c>
      <c r="C19" s="4"/>
      <c r="D19" s="6">
        <v>22517</v>
      </c>
      <c r="E19" s="4"/>
    </row>
    <row r="20" spans="1:5">
      <c r="A20" s="2" t="s">
        <v>1855</v>
      </c>
      <c r="B20" s="6">
        <v>45839</v>
      </c>
      <c r="C20" s="4"/>
      <c r="D20" s="6">
        <v>45738</v>
      </c>
      <c r="E20" s="4"/>
    </row>
    <row r="21" spans="1:5" ht="30">
      <c r="A21" s="2" t="s">
        <v>1856</v>
      </c>
      <c r="B21" s="6">
        <v>14716</v>
      </c>
      <c r="C21" s="4"/>
      <c r="D21" s="6">
        <v>13646</v>
      </c>
      <c r="E21" s="4"/>
    </row>
    <row r="22" spans="1:5">
      <c r="A22" s="2" t="s">
        <v>1857</v>
      </c>
      <c r="B22" s="6">
        <v>60555</v>
      </c>
      <c r="C22" s="4"/>
      <c r="D22" s="6">
        <v>59384</v>
      </c>
      <c r="E22" s="4"/>
    </row>
    <row r="23" spans="1:5" ht="30">
      <c r="A23" s="3" t="s">
        <v>1858</v>
      </c>
      <c r="B23" s="4"/>
      <c r="C23" s="4"/>
      <c r="D23" s="4"/>
      <c r="E23" s="4"/>
    </row>
    <row r="24" spans="1:5" ht="60">
      <c r="A24" s="2" t="s">
        <v>1801</v>
      </c>
      <c r="B24" s="6">
        <v>5228</v>
      </c>
      <c r="C24" s="4"/>
      <c r="D24" s="6">
        <v>6318</v>
      </c>
      <c r="E24" s="4"/>
    </row>
    <row r="25" spans="1:5">
      <c r="A25" s="2" t="s">
        <v>1859</v>
      </c>
      <c r="B25" s="6">
        <v>5132</v>
      </c>
      <c r="C25" s="4"/>
      <c r="D25" s="6">
        <v>6174</v>
      </c>
      <c r="E25" s="4"/>
    </row>
    <row r="26" spans="1:5" ht="60">
      <c r="A26" s="2" t="s">
        <v>1813</v>
      </c>
      <c r="B26" s="6">
        <v>3257</v>
      </c>
      <c r="C26" s="4"/>
      <c r="D26" s="6">
        <v>4667</v>
      </c>
      <c r="E26" s="4"/>
    </row>
    <row r="27" spans="1:5">
      <c r="A27" s="2" t="s">
        <v>1860</v>
      </c>
      <c r="B27" s="6">
        <v>3078</v>
      </c>
      <c r="C27" s="4"/>
      <c r="D27" s="6">
        <v>4429</v>
      </c>
      <c r="E27" s="4"/>
    </row>
    <row r="28" spans="1:5">
      <c r="A28" s="2" t="s">
        <v>762</v>
      </c>
      <c r="B28" s="6">
        <v>8485</v>
      </c>
      <c r="C28" s="4"/>
      <c r="D28" s="6">
        <v>10985</v>
      </c>
      <c r="E28" s="4"/>
    </row>
    <row r="29" spans="1:5">
      <c r="A29" s="2" t="s">
        <v>674</v>
      </c>
      <c r="B29" s="6">
        <v>8210</v>
      </c>
      <c r="C29" s="4"/>
      <c r="D29" s="6">
        <v>10603</v>
      </c>
      <c r="E29" s="4"/>
    </row>
    <row r="30" spans="1:5" ht="30">
      <c r="A30" s="2" t="s">
        <v>1861</v>
      </c>
      <c r="B30" s="6">
        <v>2740</v>
      </c>
      <c r="C30" s="4"/>
      <c r="D30" s="4"/>
      <c r="E30" s="4"/>
    </row>
    <row r="31" spans="1:5" ht="45">
      <c r="A31" s="2" t="s">
        <v>1862</v>
      </c>
      <c r="B31" s="291">
        <v>0.91</v>
      </c>
      <c r="C31" s="4"/>
      <c r="D31" s="4"/>
      <c r="E31" s="4"/>
    </row>
    <row r="32" spans="1:5" ht="30">
      <c r="A32" s="2" t="s">
        <v>1863</v>
      </c>
      <c r="B32" s="291">
        <v>0.2</v>
      </c>
      <c r="C32" s="4"/>
      <c r="D32" s="4"/>
      <c r="E32" s="4"/>
    </row>
    <row r="33" spans="1:5" ht="45">
      <c r="A33" s="2" t="s">
        <v>1864</v>
      </c>
      <c r="B33" s="6">
        <v>4698</v>
      </c>
      <c r="C33" s="4"/>
      <c r="D33" s="6">
        <v>4377</v>
      </c>
      <c r="E33" s="4"/>
    </row>
    <row r="34" spans="1:5" ht="45">
      <c r="A34" s="2" t="s">
        <v>1865</v>
      </c>
      <c r="B34" s="4">
        <v>245</v>
      </c>
      <c r="C34" s="4"/>
      <c r="D34" s="4">
        <v>358</v>
      </c>
      <c r="E34" s="4"/>
    </row>
    <row r="35" spans="1:5" ht="30">
      <c r="A35" s="2" t="s">
        <v>1866</v>
      </c>
      <c r="B35" s="4"/>
      <c r="C35" s="4"/>
      <c r="D35" s="4">
        <v>676</v>
      </c>
      <c r="E35" s="4"/>
    </row>
    <row r="36" spans="1:5" ht="45">
      <c r="A36" s="2" t="s">
        <v>1867</v>
      </c>
      <c r="B36" s="4">
        <v>48</v>
      </c>
      <c r="C36" s="4"/>
      <c r="D36" s="4">
        <v>50</v>
      </c>
      <c r="E36" s="4"/>
    </row>
    <row r="37" spans="1:5" ht="45">
      <c r="A37" s="2" t="s">
        <v>1868</v>
      </c>
      <c r="B37" s="4">
        <v>28</v>
      </c>
      <c r="C37" s="4"/>
      <c r="D37" s="4">
        <v>27</v>
      </c>
      <c r="E37" s="4"/>
    </row>
    <row r="38" spans="1:5" ht="30">
      <c r="A38" s="2" t="s">
        <v>69</v>
      </c>
      <c r="B38" s="6">
        <v>1148</v>
      </c>
      <c r="C38" s="4"/>
      <c r="D38" s="6">
        <v>1047</v>
      </c>
      <c r="E38" s="4"/>
    </row>
    <row r="39" spans="1:5" ht="45">
      <c r="A39" s="2" t="s">
        <v>1869</v>
      </c>
      <c r="B39" s="6">
        <v>4746</v>
      </c>
      <c r="C39" s="4"/>
      <c r="D39" s="6">
        <v>4427</v>
      </c>
      <c r="E39" s="4"/>
    </row>
    <row r="40" spans="1:5" ht="45">
      <c r="A40" s="2" t="s">
        <v>1870</v>
      </c>
      <c r="B40" s="4">
        <v>273</v>
      </c>
      <c r="C40" s="4"/>
      <c r="D40" s="4">
        <v>385</v>
      </c>
      <c r="E40" s="4"/>
    </row>
    <row r="41" spans="1:5">
      <c r="A41" s="2" t="s">
        <v>1737</v>
      </c>
      <c r="B41" s="4"/>
      <c r="C41" s="4"/>
      <c r="D41" s="4"/>
      <c r="E41" s="4"/>
    </row>
    <row r="42" spans="1:5" ht="30">
      <c r="A42" s="3" t="s">
        <v>1839</v>
      </c>
      <c r="B42" s="4"/>
      <c r="C42" s="4"/>
      <c r="D42" s="4"/>
      <c r="E42" s="4"/>
    </row>
    <row r="43" spans="1:5" ht="17.25">
      <c r="A43" s="2" t="s">
        <v>1841</v>
      </c>
      <c r="B43" s="4">
        <v>0</v>
      </c>
      <c r="C43" s="10" t="s">
        <v>94</v>
      </c>
      <c r="D43" s="4">
        <v>1</v>
      </c>
      <c r="E43" s="10" t="s">
        <v>94</v>
      </c>
    </row>
    <row r="44" spans="1:5" ht="30">
      <c r="A44" s="3" t="s">
        <v>1842</v>
      </c>
      <c r="B44" s="4"/>
      <c r="C44" s="4"/>
      <c r="D44" s="4"/>
      <c r="E44" s="4"/>
    </row>
    <row r="45" spans="1:5" ht="30">
      <c r="A45" s="2" t="s">
        <v>1849</v>
      </c>
      <c r="B45" s="6">
        <v>2997</v>
      </c>
      <c r="C45" s="4"/>
      <c r="D45" s="6">
        <v>2470</v>
      </c>
      <c r="E45" s="4"/>
    </row>
    <row r="46" spans="1:5" ht="30">
      <c r="A46" s="3" t="s">
        <v>1850</v>
      </c>
      <c r="B46" s="4"/>
      <c r="C46" s="4"/>
      <c r="D46" s="4"/>
      <c r="E46" s="4"/>
    </row>
    <row r="47" spans="1:5">
      <c r="A47" s="2" t="s">
        <v>1857</v>
      </c>
      <c r="B47" s="6">
        <v>3004</v>
      </c>
      <c r="C47" s="4"/>
      <c r="D47" s="6">
        <v>2472</v>
      </c>
      <c r="E47" s="4"/>
    </row>
    <row r="48" spans="1:5" ht="30">
      <c r="A48" s="3" t="s">
        <v>1858</v>
      </c>
      <c r="B48" s="4"/>
      <c r="C48" s="4"/>
      <c r="D48" s="4"/>
      <c r="E48" s="4"/>
    </row>
    <row r="49" spans="1:5" ht="60">
      <c r="A49" s="2" t="s">
        <v>1801</v>
      </c>
      <c r="B49" s="4">
        <v>736</v>
      </c>
      <c r="C49" s="4"/>
      <c r="D49" s="4">
        <v>897</v>
      </c>
      <c r="E49" s="4"/>
    </row>
    <row r="50" spans="1:5">
      <c r="A50" s="2" t="s">
        <v>1859</v>
      </c>
      <c r="B50" s="4">
        <v>735</v>
      </c>
      <c r="C50" s="4"/>
      <c r="D50" s="4">
        <v>893</v>
      </c>
      <c r="E50" s="4"/>
    </row>
    <row r="51" spans="1:5" ht="60">
      <c r="A51" s="2" t="s">
        <v>1813</v>
      </c>
      <c r="B51" s="4">
        <v>416</v>
      </c>
      <c r="C51" s="4"/>
      <c r="D51" s="4">
        <v>473</v>
      </c>
      <c r="E51" s="4"/>
    </row>
    <row r="52" spans="1:5">
      <c r="A52" s="2" t="s">
        <v>1860</v>
      </c>
      <c r="B52" s="4">
        <v>383</v>
      </c>
      <c r="C52" s="4"/>
      <c r="D52" s="4">
        <v>440</v>
      </c>
      <c r="E52" s="4"/>
    </row>
    <row r="53" spans="1:5">
      <c r="A53" s="2" t="s">
        <v>762</v>
      </c>
      <c r="B53" s="6">
        <v>1152</v>
      </c>
      <c r="C53" s="4"/>
      <c r="D53" s="6">
        <v>1370</v>
      </c>
      <c r="E53" s="4"/>
    </row>
    <row r="54" spans="1:5">
      <c r="A54" s="2" t="s">
        <v>674</v>
      </c>
      <c r="B54" s="6">
        <v>1118</v>
      </c>
      <c r="C54" s="4"/>
      <c r="D54" s="6">
        <v>1333</v>
      </c>
      <c r="E54" s="4"/>
    </row>
    <row r="55" spans="1:5" ht="45">
      <c r="A55" s="2" t="s">
        <v>1864</v>
      </c>
      <c r="B55" s="4">
        <v>41</v>
      </c>
      <c r="C55" s="4"/>
      <c r="D55" s="4">
        <v>39</v>
      </c>
      <c r="E55" s="4"/>
    </row>
    <row r="56" spans="1:5" ht="45">
      <c r="A56" s="2" t="s">
        <v>1865</v>
      </c>
      <c r="B56" s="4">
        <v>34</v>
      </c>
      <c r="C56" s="4"/>
      <c r="D56" s="4">
        <v>37</v>
      </c>
      <c r="E56" s="4"/>
    </row>
    <row r="57" spans="1:5" ht="30">
      <c r="A57" s="2" t="s">
        <v>115</v>
      </c>
      <c r="B57" s="4"/>
      <c r="C57" s="4"/>
      <c r="D57" s="4"/>
      <c r="E57" s="4"/>
    </row>
    <row r="58" spans="1:5" ht="30">
      <c r="A58" s="3" t="s">
        <v>1839</v>
      </c>
      <c r="B58" s="4"/>
      <c r="C58" s="4"/>
      <c r="D58" s="4"/>
      <c r="E58" s="4"/>
    </row>
    <row r="59" spans="1:5" ht="17.25">
      <c r="A59" s="2" t="s">
        <v>1841</v>
      </c>
      <c r="B59" s="4">
        <v>0</v>
      </c>
      <c r="C59" s="10" t="s">
        <v>1616</v>
      </c>
      <c r="D59" s="4">
        <v>0</v>
      </c>
      <c r="E59" s="10" t="s">
        <v>1616</v>
      </c>
    </row>
    <row r="60" spans="1:5" ht="30">
      <c r="A60" s="3" t="s">
        <v>1842</v>
      </c>
      <c r="B60" s="4"/>
      <c r="C60" s="4"/>
      <c r="D60" s="4"/>
      <c r="E60" s="4"/>
    </row>
    <row r="61" spans="1:5" ht="30">
      <c r="A61" s="2" t="s">
        <v>1849</v>
      </c>
      <c r="B61" s="6">
        <v>2891</v>
      </c>
      <c r="C61" s="10" t="s">
        <v>117</v>
      </c>
      <c r="D61" s="6">
        <v>2776</v>
      </c>
      <c r="E61" s="10" t="s">
        <v>117</v>
      </c>
    </row>
    <row r="62" spans="1:5" ht="30">
      <c r="A62" s="3" t="s">
        <v>1850</v>
      </c>
      <c r="B62" s="4"/>
      <c r="C62" s="4"/>
      <c r="D62" s="4"/>
      <c r="E62" s="4"/>
    </row>
    <row r="63" spans="1:5" ht="17.25">
      <c r="A63" s="2" t="s">
        <v>1857</v>
      </c>
      <c r="B63" s="6">
        <v>2982</v>
      </c>
      <c r="C63" s="10" t="s">
        <v>117</v>
      </c>
      <c r="D63" s="6">
        <v>2841</v>
      </c>
      <c r="E63" s="10" t="s">
        <v>117</v>
      </c>
    </row>
    <row r="64" spans="1:5" ht="30">
      <c r="A64" s="3" t="s">
        <v>1858</v>
      </c>
      <c r="B64" s="4"/>
      <c r="C64" s="4"/>
      <c r="D64" s="4"/>
      <c r="E64" s="4"/>
    </row>
    <row r="65" spans="1:5" ht="60">
      <c r="A65" s="2" t="s">
        <v>1801</v>
      </c>
      <c r="B65" s="4">
        <v>593</v>
      </c>
      <c r="C65" s="10" t="s">
        <v>402</v>
      </c>
      <c r="D65" s="4">
        <v>748</v>
      </c>
      <c r="E65" s="10" t="s">
        <v>402</v>
      </c>
    </row>
    <row r="66" spans="1:5" ht="17.25">
      <c r="A66" s="2" t="s">
        <v>1859</v>
      </c>
      <c r="B66" s="4">
        <v>591</v>
      </c>
      <c r="C66" s="10" t="s">
        <v>402</v>
      </c>
      <c r="D66" s="4">
        <v>743</v>
      </c>
      <c r="E66" s="10" t="s">
        <v>402</v>
      </c>
    </row>
    <row r="67" spans="1:5" ht="60">
      <c r="A67" s="2" t="s">
        <v>1813</v>
      </c>
      <c r="B67" s="6">
        <v>1341</v>
      </c>
      <c r="C67" s="10" t="s">
        <v>402</v>
      </c>
      <c r="D67" s="6">
        <v>1489</v>
      </c>
      <c r="E67" s="10" t="s">
        <v>402</v>
      </c>
    </row>
    <row r="68" spans="1:5" ht="17.25">
      <c r="A68" s="2" t="s">
        <v>1860</v>
      </c>
      <c r="B68" s="6">
        <v>1319</v>
      </c>
      <c r="C68" s="10" t="s">
        <v>402</v>
      </c>
      <c r="D68" s="6">
        <v>1461</v>
      </c>
      <c r="E68" s="10" t="s">
        <v>402</v>
      </c>
    </row>
    <row r="69" spans="1:5" ht="17.25">
      <c r="A69" s="2" t="s">
        <v>762</v>
      </c>
      <c r="B69" s="6">
        <v>1934</v>
      </c>
      <c r="C69" s="10" t="s">
        <v>402</v>
      </c>
      <c r="D69" s="6">
        <v>2237</v>
      </c>
      <c r="E69" s="10" t="s">
        <v>402</v>
      </c>
    </row>
    <row r="70" spans="1:5" ht="17.25">
      <c r="A70" s="2" t="s">
        <v>674</v>
      </c>
      <c r="B70" s="6">
        <v>1910</v>
      </c>
      <c r="C70" s="10" t="s">
        <v>402</v>
      </c>
      <c r="D70" s="6">
        <v>2204</v>
      </c>
      <c r="E70" s="10" t="s">
        <v>402</v>
      </c>
    </row>
    <row r="71" spans="1:5" ht="45">
      <c r="A71" s="2" t="s">
        <v>1864</v>
      </c>
      <c r="B71" s="4">
        <v>115</v>
      </c>
      <c r="C71" s="10" t="s">
        <v>117</v>
      </c>
      <c r="D71" s="4">
        <v>98</v>
      </c>
      <c r="E71" s="10" t="s">
        <v>117</v>
      </c>
    </row>
    <row r="72" spans="1:5" ht="45">
      <c r="A72" s="2" t="s">
        <v>1865</v>
      </c>
      <c r="B72" s="4">
        <v>22</v>
      </c>
      <c r="C72" s="10" t="s">
        <v>117</v>
      </c>
      <c r="D72" s="4">
        <v>36</v>
      </c>
      <c r="E72" s="10" t="s">
        <v>117</v>
      </c>
    </row>
    <row r="73" spans="1:5" ht="30">
      <c r="A73" s="2" t="s">
        <v>1643</v>
      </c>
      <c r="B73" s="4"/>
      <c r="C73" s="4"/>
      <c r="D73" s="4"/>
      <c r="E73" s="4"/>
    </row>
    <row r="74" spans="1:5" ht="30">
      <c r="A74" s="3" t="s">
        <v>1839</v>
      </c>
      <c r="B74" s="4"/>
      <c r="C74" s="4"/>
      <c r="D74" s="4"/>
      <c r="E74" s="4"/>
    </row>
    <row r="75" spans="1:5" ht="17.25">
      <c r="A75" s="2" t="s">
        <v>1841</v>
      </c>
      <c r="B75" s="4">
        <v>7</v>
      </c>
      <c r="C75" s="10" t="s">
        <v>94</v>
      </c>
      <c r="D75" s="4">
        <v>6</v>
      </c>
      <c r="E75" s="10" t="s">
        <v>94</v>
      </c>
    </row>
    <row r="76" spans="1:5" ht="30">
      <c r="A76" s="3" t="s">
        <v>1842</v>
      </c>
      <c r="B76" s="4"/>
      <c r="C76" s="4"/>
      <c r="D76" s="4"/>
      <c r="E76" s="4"/>
    </row>
    <row r="77" spans="1:5" ht="30">
      <c r="A77" s="2" t="s">
        <v>1849</v>
      </c>
      <c r="B77" s="6">
        <v>4445</v>
      </c>
      <c r="C77" s="4"/>
      <c r="D77" s="6">
        <v>4235</v>
      </c>
      <c r="E77" s="4"/>
    </row>
    <row r="78" spans="1:5" ht="30">
      <c r="A78" s="3" t="s">
        <v>1850</v>
      </c>
      <c r="B78" s="4"/>
      <c r="C78" s="4"/>
      <c r="D78" s="4"/>
      <c r="E78" s="4"/>
    </row>
    <row r="79" spans="1:5">
      <c r="A79" s="2" t="s">
        <v>1857</v>
      </c>
      <c r="B79" s="6">
        <v>4652</v>
      </c>
      <c r="C79" s="4"/>
      <c r="D79" s="6">
        <v>4415</v>
      </c>
      <c r="E79" s="4"/>
    </row>
    <row r="80" spans="1:5" ht="30">
      <c r="A80" s="3" t="s">
        <v>1858</v>
      </c>
      <c r="B80" s="4"/>
      <c r="C80" s="4"/>
      <c r="D80" s="4"/>
      <c r="E80" s="4"/>
    </row>
    <row r="81" spans="1:5" ht="60">
      <c r="A81" s="2" t="s">
        <v>1801</v>
      </c>
      <c r="B81" s="4">
        <v>233</v>
      </c>
      <c r="C81" s="4"/>
      <c r="D81" s="4">
        <v>230</v>
      </c>
      <c r="E81" s="4"/>
    </row>
    <row r="82" spans="1:5">
      <c r="A82" s="2" t="s">
        <v>1859</v>
      </c>
      <c r="B82" s="4">
        <v>230</v>
      </c>
      <c r="C82" s="4"/>
      <c r="D82" s="4">
        <v>227</v>
      </c>
      <c r="E82" s="4"/>
    </row>
    <row r="83" spans="1:5" ht="60">
      <c r="A83" s="2" t="s">
        <v>1813</v>
      </c>
      <c r="B83" s="4">
        <v>192</v>
      </c>
      <c r="C83" s="4"/>
      <c r="D83" s="4">
        <v>319</v>
      </c>
      <c r="E83" s="4"/>
    </row>
    <row r="84" spans="1:5">
      <c r="A84" s="2" t="s">
        <v>1860</v>
      </c>
      <c r="B84" s="4">
        <v>179</v>
      </c>
      <c r="C84" s="4"/>
      <c r="D84" s="4">
        <v>306</v>
      </c>
      <c r="E84" s="4"/>
    </row>
    <row r="85" spans="1:5">
      <c r="A85" s="2" t="s">
        <v>762</v>
      </c>
      <c r="B85" s="4">
        <v>425</v>
      </c>
      <c r="C85" s="4"/>
      <c r="D85" s="4">
        <v>549</v>
      </c>
      <c r="E85" s="4"/>
    </row>
    <row r="86" spans="1:5">
      <c r="A86" s="2" t="s">
        <v>674</v>
      </c>
      <c r="B86" s="4">
        <v>409</v>
      </c>
      <c r="C86" s="4"/>
      <c r="D86" s="4">
        <v>533</v>
      </c>
      <c r="E86" s="4"/>
    </row>
    <row r="87" spans="1:5" ht="45">
      <c r="A87" s="2" t="s">
        <v>1864</v>
      </c>
      <c r="B87" s="4">
        <v>223</v>
      </c>
      <c r="C87" s="4"/>
      <c r="D87" s="4">
        <v>196</v>
      </c>
      <c r="E87" s="4"/>
    </row>
    <row r="88" spans="1:5" ht="45">
      <c r="A88" s="2" t="s">
        <v>1865</v>
      </c>
      <c r="B88" s="4">
        <v>16</v>
      </c>
      <c r="C88" s="4"/>
      <c r="D88" s="4">
        <v>16</v>
      </c>
      <c r="E88" s="4"/>
    </row>
    <row r="89" spans="1:5">
      <c r="A89" s="2" t="s">
        <v>1641</v>
      </c>
      <c r="B89" s="4"/>
      <c r="C89" s="4"/>
      <c r="D89" s="4"/>
      <c r="E89" s="4"/>
    </row>
    <row r="90" spans="1:5" ht="30">
      <c r="A90" s="3" t="s">
        <v>1839</v>
      </c>
      <c r="B90" s="4"/>
      <c r="C90" s="4"/>
      <c r="D90" s="4"/>
      <c r="E90" s="4"/>
    </row>
    <row r="91" spans="1:5" ht="17.25">
      <c r="A91" s="2" t="s">
        <v>1841</v>
      </c>
      <c r="B91" s="4">
        <v>6</v>
      </c>
      <c r="C91" s="10" t="s">
        <v>94</v>
      </c>
      <c r="D91" s="4">
        <v>3</v>
      </c>
      <c r="E91" s="10" t="s">
        <v>94</v>
      </c>
    </row>
    <row r="92" spans="1:5" ht="30">
      <c r="A92" s="3" t="s">
        <v>1842</v>
      </c>
      <c r="B92" s="4"/>
      <c r="C92" s="4"/>
      <c r="D92" s="4"/>
      <c r="E92" s="4"/>
    </row>
    <row r="93" spans="1:5" ht="30">
      <c r="A93" s="2" t="s">
        <v>1849</v>
      </c>
      <c r="B93" s="6">
        <v>24698</v>
      </c>
      <c r="C93" s="4"/>
      <c r="D93" s="6">
        <v>25188</v>
      </c>
      <c r="E93" s="4"/>
    </row>
    <row r="94" spans="1:5" ht="30">
      <c r="A94" s="3" t="s">
        <v>1850</v>
      </c>
      <c r="B94" s="4"/>
      <c r="C94" s="4"/>
      <c r="D94" s="4"/>
      <c r="E94" s="4"/>
    </row>
    <row r="95" spans="1:5">
      <c r="A95" s="2" t="s">
        <v>1857</v>
      </c>
      <c r="B95" s="6">
        <v>27119</v>
      </c>
      <c r="C95" s="4"/>
      <c r="D95" s="6">
        <v>27359</v>
      </c>
      <c r="E95" s="4"/>
    </row>
    <row r="96" spans="1:5" ht="30">
      <c r="A96" s="3" t="s">
        <v>1858</v>
      </c>
      <c r="B96" s="4"/>
      <c r="C96" s="4"/>
      <c r="D96" s="4"/>
      <c r="E96" s="4"/>
    </row>
    <row r="97" spans="1:5" ht="60">
      <c r="A97" s="2" t="s">
        <v>1801</v>
      </c>
      <c r="B97" s="6">
        <v>2086</v>
      </c>
      <c r="C97" s="4"/>
      <c r="D97" s="6">
        <v>3082</v>
      </c>
      <c r="E97" s="4"/>
    </row>
    <row r="98" spans="1:5">
      <c r="A98" s="2" t="s">
        <v>1859</v>
      </c>
      <c r="B98" s="6">
        <v>2022</v>
      </c>
      <c r="C98" s="4"/>
      <c r="D98" s="6">
        <v>2980</v>
      </c>
      <c r="E98" s="4"/>
    </row>
    <row r="99" spans="1:5" ht="60">
      <c r="A99" s="2" t="s">
        <v>1813</v>
      </c>
      <c r="B99" s="4">
        <v>710</v>
      </c>
      <c r="C99" s="4"/>
      <c r="D99" s="6">
        <v>1177</v>
      </c>
      <c r="E99" s="4"/>
    </row>
    <row r="100" spans="1:5">
      <c r="A100" s="2" t="s">
        <v>1860</v>
      </c>
      <c r="B100" s="4">
        <v>637</v>
      </c>
      <c r="C100" s="4"/>
      <c r="D100" s="6">
        <v>1068</v>
      </c>
      <c r="E100" s="4"/>
    </row>
    <row r="101" spans="1:5">
      <c r="A101" s="2" t="s">
        <v>762</v>
      </c>
      <c r="B101" s="6">
        <v>2796</v>
      </c>
      <c r="C101" s="4"/>
      <c r="D101" s="6">
        <v>4259</v>
      </c>
      <c r="E101" s="4"/>
    </row>
    <row r="102" spans="1:5">
      <c r="A102" s="2" t="s">
        <v>674</v>
      </c>
      <c r="B102" s="6">
        <v>2659</v>
      </c>
      <c r="C102" s="4"/>
      <c r="D102" s="6">
        <v>4048</v>
      </c>
      <c r="E102" s="4"/>
    </row>
    <row r="103" spans="1:5" ht="45">
      <c r="A103" s="2" t="s">
        <v>1864</v>
      </c>
      <c r="B103" s="6">
        <v>2558</v>
      </c>
      <c r="C103" s="4"/>
      <c r="D103" s="6">
        <v>2382</v>
      </c>
      <c r="E103" s="4"/>
    </row>
    <row r="104" spans="1:5" ht="45">
      <c r="A104" s="2" t="s">
        <v>1865</v>
      </c>
      <c r="B104" s="4">
        <v>137</v>
      </c>
      <c r="C104" s="4"/>
      <c r="D104" s="4">
        <v>211</v>
      </c>
      <c r="E104" s="4"/>
    </row>
    <row r="105" spans="1:5" ht="30">
      <c r="A105" s="2" t="s">
        <v>1419</v>
      </c>
      <c r="B105" s="4"/>
      <c r="C105" s="4"/>
      <c r="D105" s="4"/>
      <c r="E105" s="4"/>
    </row>
    <row r="106" spans="1:5" ht="30">
      <c r="A106" s="3" t="s">
        <v>1839</v>
      </c>
      <c r="B106" s="4"/>
      <c r="C106" s="4"/>
      <c r="D106" s="4"/>
      <c r="E106" s="4"/>
    </row>
    <row r="107" spans="1:5" ht="17.25">
      <c r="A107" s="2" t="s">
        <v>1841</v>
      </c>
      <c r="B107" s="4">
        <v>0</v>
      </c>
      <c r="C107" s="10" t="s">
        <v>94</v>
      </c>
      <c r="D107" s="4">
        <v>0</v>
      </c>
      <c r="E107" s="10" t="s">
        <v>94</v>
      </c>
    </row>
    <row r="108" spans="1:5" ht="30">
      <c r="A108" s="3" t="s">
        <v>1842</v>
      </c>
      <c r="B108" s="4"/>
      <c r="C108" s="4"/>
      <c r="D108" s="4"/>
      <c r="E108" s="4"/>
    </row>
    <row r="109" spans="1:5" ht="30">
      <c r="A109" s="2" t="s">
        <v>1849</v>
      </c>
      <c r="B109" s="6">
        <v>1310</v>
      </c>
      <c r="C109" s="4"/>
      <c r="D109" s="6">
        <v>1592</v>
      </c>
      <c r="E109" s="4"/>
    </row>
    <row r="110" spans="1:5" ht="30">
      <c r="A110" s="3" t="s">
        <v>1850</v>
      </c>
      <c r="B110" s="4"/>
      <c r="C110" s="4"/>
      <c r="D110" s="4"/>
      <c r="E110" s="4"/>
    </row>
    <row r="111" spans="1:5">
      <c r="A111" s="2" t="s">
        <v>1857</v>
      </c>
      <c r="B111" s="6">
        <v>1365</v>
      </c>
      <c r="C111" s="4"/>
      <c r="D111" s="6">
        <v>1636</v>
      </c>
      <c r="E111" s="4"/>
    </row>
    <row r="112" spans="1:5" ht="30">
      <c r="A112" s="3" t="s">
        <v>1858</v>
      </c>
      <c r="B112" s="4"/>
      <c r="C112" s="4"/>
      <c r="D112" s="4"/>
      <c r="E112" s="4"/>
    </row>
    <row r="113" spans="1:5" ht="60">
      <c r="A113" s="2" t="s">
        <v>1801</v>
      </c>
      <c r="B113" s="4">
        <v>251</v>
      </c>
      <c r="C113" s="4"/>
      <c r="D113" s="4">
        <v>363</v>
      </c>
      <c r="E113" s="4"/>
    </row>
    <row r="114" spans="1:5">
      <c r="A114" s="2" t="s">
        <v>1859</v>
      </c>
      <c r="B114" s="4">
        <v>244</v>
      </c>
      <c r="C114" s="4"/>
      <c r="D114" s="4">
        <v>349</v>
      </c>
      <c r="E114" s="4"/>
    </row>
    <row r="115" spans="1:5" ht="60">
      <c r="A115" s="2" t="s">
        <v>1813</v>
      </c>
      <c r="B115" s="4">
        <v>118</v>
      </c>
      <c r="C115" s="4"/>
      <c r="D115" s="4">
        <v>227</v>
      </c>
      <c r="E115" s="4"/>
    </row>
    <row r="116" spans="1:5">
      <c r="A116" s="2" t="s">
        <v>1860</v>
      </c>
      <c r="B116" s="4">
        <v>111</v>
      </c>
      <c r="C116" s="4"/>
      <c r="D116" s="4">
        <v>212</v>
      </c>
      <c r="E116" s="4"/>
    </row>
    <row r="117" spans="1:5">
      <c r="A117" s="2" t="s">
        <v>762</v>
      </c>
      <c r="B117" s="4">
        <v>369</v>
      </c>
      <c r="C117" s="4"/>
      <c r="D117" s="4">
        <v>590</v>
      </c>
      <c r="E117" s="4"/>
    </row>
    <row r="118" spans="1:5">
      <c r="A118" s="2" t="s">
        <v>674</v>
      </c>
      <c r="B118" s="4">
        <v>355</v>
      </c>
      <c r="C118" s="4"/>
      <c r="D118" s="4">
        <v>561</v>
      </c>
      <c r="E118" s="4"/>
    </row>
    <row r="119" spans="1:5" ht="45">
      <c r="A119" s="2" t="s">
        <v>1864</v>
      </c>
      <c r="B119" s="4">
        <v>69</v>
      </c>
      <c r="C119" s="4"/>
      <c r="D119" s="4">
        <v>73</v>
      </c>
      <c r="E119" s="4"/>
    </row>
    <row r="120" spans="1:5" ht="45">
      <c r="A120" s="2" t="s">
        <v>1865</v>
      </c>
      <c r="B120" s="4">
        <v>14</v>
      </c>
      <c r="C120" s="4"/>
      <c r="D120" s="4">
        <v>29</v>
      </c>
      <c r="E120" s="4"/>
    </row>
    <row r="121" spans="1:5">
      <c r="A121" s="2" t="s">
        <v>1826</v>
      </c>
      <c r="B121" s="4"/>
      <c r="C121" s="4"/>
      <c r="D121" s="4"/>
      <c r="E121" s="4"/>
    </row>
    <row r="122" spans="1:5" ht="30">
      <c r="A122" s="3" t="s">
        <v>1858</v>
      </c>
      <c r="B122" s="4"/>
      <c r="C122" s="4"/>
      <c r="D122" s="4"/>
      <c r="E122" s="4"/>
    </row>
    <row r="123" spans="1:5" ht="60">
      <c r="A123" s="2" t="s">
        <v>1801</v>
      </c>
      <c r="B123" s="4">
        <v>169</v>
      </c>
      <c r="C123" s="4"/>
      <c r="D123" s="4">
        <v>74</v>
      </c>
      <c r="E123" s="4"/>
    </row>
    <row r="124" spans="1:5">
      <c r="A124" s="2" t="s">
        <v>1859</v>
      </c>
      <c r="B124" s="4">
        <v>167</v>
      </c>
      <c r="C124" s="4"/>
      <c r="D124" s="4">
        <v>73</v>
      </c>
      <c r="E124" s="4"/>
    </row>
    <row r="125" spans="1:5" ht="60">
      <c r="A125" s="2" t="s">
        <v>1813</v>
      </c>
      <c r="B125" s="4">
        <v>33</v>
      </c>
      <c r="C125" s="4"/>
      <c r="D125" s="4">
        <v>86</v>
      </c>
      <c r="E125" s="4"/>
    </row>
    <row r="126" spans="1:5">
      <c r="A126" s="2" t="s">
        <v>1860</v>
      </c>
      <c r="B126" s="4">
        <v>32</v>
      </c>
      <c r="C126" s="4"/>
      <c r="D126" s="4">
        <v>82</v>
      </c>
      <c r="E126" s="4"/>
    </row>
    <row r="127" spans="1:5">
      <c r="A127" s="2" t="s">
        <v>762</v>
      </c>
      <c r="B127" s="4">
        <v>202</v>
      </c>
      <c r="C127" s="4"/>
      <c r="D127" s="4">
        <v>160</v>
      </c>
      <c r="E127" s="4"/>
    </row>
    <row r="128" spans="1:5">
      <c r="A128" s="2" t="s">
        <v>674</v>
      </c>
      <c r="B128" s="4">
        <v>199</v>
      </c>
      <c r="C128" s="4"/>
      <c r="D128" s="4">
        <v>155</v>
      </c>
      <c r="E128" s="4"/>
    </row>
    <row r="129" spans="1:5" ht="30">
      <c r="A129" s="2" t="s">
        <v>1639</v>
      </c>
      <c r="B129" s="4"/>
      <c r="C129" s="4"/>
      <c r="D129" s="4"/>
      <c r="E129" s="4"/>
    </row>
    <row r="130" spans="1:5" ht="30">
      <c r="A130" s="3" t="s">
        <v>1839</v>
      </c>
      <c r="B130" s="4"/>
      <c r="C130" s="4"/>
      <c r="D130" s="4"/>
      <c r="E130" s="4"/>
    </row>
    <row r="131" spans="1:5" ht="17.25">
      <c r="A131" s="2" t="s">
        <v>1841</v>
      </c>
      <c r="B131" s="4">
        <v>0</v>
      </c>
      <c r="C131" s="10" t="s">
        <v>94</v>
      </c>
      <c r="D131" s="4">
        <v>0</v>
      </c>
      <c r="E131" s="10" t="s">
        <v>94</v>
      </c>
    </row>
    <row r="132" spans="1:5" ht="30">
      <c r="A132" s="3" t="s">
        <v>1842</v>
      </c>
      <c r="B132" s="4"/>
      <c r="C132" s="4"/>
      <c r="D132" s="4"/>
      <c r="E132" s="4"/>
    </row>
    <row r="133" spans="1:5" ht="30">
      <c r="A133" s="2" t="s">
        <v>1849</v>
      </c>
      <c r="B133" s="6">
        <v>11656</v>
      </c>
      <c r="C133" s="4"/>
      <c r="D133" s="6">
        <v>11735</v>
      </c>
      <c r="E133" s="4"/>
    </row>
    <row r="134" spans="1:5" ht="30">
      <c r="A134" s="3" t="s">
        <v>1850</v>
      </c>
      <c r="B134" s="4"/>
      <c r="C134" s="4"/>
      <c r="D134" s="4"/>
      <c r="E134" s="4"/>
    </row>
    <row r="135" spans="1:5">
      <c r="A135" s="2" t="s">
        <v>1857</v>
      </c>
      <c r="B135" s="6">
        <v>12842</v>
      </c>
      <c r="C135" s="4"/>
      <c r="D135" s="6">
        <v>12871</v>
      </c>
      <c r="E135" s="4"/>
    </row>
    <row r="136" spans="1:5" ht="30">
      <c r="A136" s="3" t="s">
        <v>1858</v>
      </c>
      <c r="B136" s="4"/>
      <c r="C136" s="4"/>
      <c r="D136" s="4"/>
      <c r="E136" s="4"/>
    </row>
    <row r="137" spans="1:5" ht="45">
      <c r="A137" s="2" t="s">
        <v>1864</v>
      </c>
      <c r="B137" s="6">
        <v>1189</v>
      </c>
      <c r="C137" s="4"/>
      <c r="D137" s="6">
        <v>1141</v>
      </c>
      <c r="E137" s="4"/>
    </row>
    <row r="138" spans="1:5" ht="45">
      <c r="A138" s="2" t="s">
        <v>1865</v>
      </c>
      <c r="B138" s="4">
        <v>3</v>
      </c>
      <c r="C138" s="4"/>
      <c r="D138" s="4">
        <v>5</v>
      </c>
      <c r="E138" s="4"/>
    </row>
    <row r="139" spans="1:5" ht="30">
      <c r="A139" s="2" t="s">
        <v>1637</v>
      </c>
      <c r="B139" s="4"/>
      <c r="C139" s="4"/>
      <c r="D139" s="4"/>
      <c r="E139" s="4"/>
    </row>
    <row r="140" spans="1:5" ht="30">
      <c r="A140" s="3" t="s">
        <v>1839</v>
      </c>
      <c r="B140" s="4"/>
      <c r="C140" s="4"/>
      <c r="D140" s="4"/>
      <c r="E140" s="4"/>
    </row>
    <row r="141" spans="1:5" ht="17.25">
      <c r="A141" s="2" t="s">
        <v>1841</v>
      </c>
      <c r="B141" s="4">
        <v>1</v>
      </c>
      <c r="C141" s="10" t="s">
        <v>94</v>
      </c>
      <c r="D141" s="4">
        <v>1</v>
      </c>
      <c r="E141" s="10" t="s">
        <v>94</v>
      </c>
    </row>
    <row r="142" spans="1:5" ht="30">
      <c r="A142" s="3" t="s">
        <v>1842</v>
      </c>
      <c r="B142" s="4"/>
      <c r="C142" s="4"/>
      <c r="D142" s="4"/>
      <c r="E142" s="4"/>
    </row>
    <row r="143" spans="1:5" ht="30">
      <c r="A143" s="2" t="s">
        <v>1849</v>
      </c>
      <c r="B143" s="6">
        <v>3963</v>
      </c>
      <c r="C143" s="4"/>
      <c r="D143" s="6">
        <v>3815</v>
      </c>
      <c r="E143" s="4"/>
    </row>
    <row r="144" spans="1:5" ht="30">
      <c r="A144" s="3" t="s">
        <v>1850</v>
      </c>
      <c r="B144" s="4"/>
      <c r="C144" s="4"/>
      <c r="D144" s="4"/>
      <c r="E144" s="4"/>
    </row>
    <row r="145" spans="1:5">
      <c r="A145" s="2" t="s">
        <v>1857</v>
      </c>
      <c r="B145" s="6">
        <v>4078</v>
      </c>
      <c r="C145" s="4"/>
      <c r="D145" s="6">
        <v>3918</v>
      </c>
      <c r="E145" s="4"/>
    </row>
    <row r="146" spans="1:5" ht="30">
      <c r="A146" s="3" t="s">
        <v>1858</v>
      </c>
      <c r="B146" s="4"/>
      <c r="C146" s="4"/>
      <c r="D146" s="4"/>
      <c r="E146" s="4"/>
    </row>
    <row r="147" spans="1:5" ht="60">
      <c r="A147" s="2" t="s">
        <v>1801</v>
      </c>
      <c r="B147" s="4">
        <v>717</v>
      </c>
      <c r="C147" s="4"/>
      <c r="D147" s="4">
        <v>320</v>
      </c>
      <c r="E147" s="4"/>
    </row>
    <row r="148" spans="1:5">
      <c r="A148" s="2" t="s">
        <v>1859</v>
      </c>
      <c r="B148" s="4">
        <v>714</v>
      </c>
      <c r="C148" s="4"/>
      <c r="D148" s="4">
        <v>318</v>
      </c>
      <c r="E148" s="4"/>
    </row>
    <row r="149" spans="1:5" ht="60">
      <c r="A149" s="2" t="s">
        <v>1813</v>
      </c>
      <c r="B149" s="4">
        <v>277</v>
      </c>
      <c r="C149" s="4"/>
      <c r="D149" s="4">
        <v>433</v>
      </c>
      <c r="E149" s="4"/>
    </row>
    <row r="150" spans="1:5">
      <c r="A150" s="2" t="s">
        <v>1860</v>
      </c>
      <c r="B150" s="4">
        <v>263</v>
      </c>
      <c r="C150" s="4"/>
      <c r="D150" s="4">
        <v>416</v>
      </c>
      <c r="E150" s="4"/>
    </row>
    <row r="151" spans="1:5">
      <c r="A151" s="2" t="s">
        <v>762</v>
      </c>
      <c r="B151" s="4">
        <v>994</v>
      </c>
      <c r="C151" s="4"/>
      <c r="D151" s="4">
        <v>753</v>
      </c>
      <c r="E151" s="4"/>
    </row>
    <row r="152" spans="1:5">
      <c r="A152" s="2" t="s">
        <v>674</v>
      </c>
      <c r="B152" s="4">
        <v>977</v>
      </c>
      <c r="C152" s="4"/>
      <c r="D152" s="4">
        <v>734</v>
      </c>
      <c r="E152" s="4"/>
    </row>
    <row r="153" spans="1:5" ht="45">
      <c r="A153" s="2" t="s">
        <v>1864</v>
      </c>
      <c r="B153" s="4">
        <v>132</v>
      </c>
      <c r="C153" s="4"/>
      <c r="D153" s="4">
        <v>122</v>
      </c>
      <c r="E153" s="4"/>
    </row>
    <row r="154" spans="1:5" ht="45">
      <c r="A154" s="2" t="s">
        <v>1865</v>
      </c>
      <c r="B154" s="4">
        <v>17</v>
      </c>
      <c r="C154" s="4"/>
      <c r="D154" s="4">
        <v>19</v>
      </c>
      <c r="E154" s="4"/>
    </row>
    <row r="155" spans="1:5">
      <c r="A155" s="2" t="s">
        <v>1711</v>
      </c>
      <c r="B155" s="4"/>
      <c r="C155" s="4"/>
      <c r="D155" s="4"/>
      <c r="E155" s="4"/>
    </row>
    <row r="156" spans="1:5" ht="30">
      <c r="A156" s="3" t="s">
        <v>1839</v>
      </c>
      <c r="B156" s="4"/>
      <c r="C156" s="4"/>
      <c r="D156" s="4"/>
      <c r="E156" s="4"/>
    </row>
    <row r="157" spans="1:5" ht="17.25">
      <c r="A157" s="2" t="s">
        <v>1841</v>
      </c>
      <c r="B157" s="4">
        <v>0</v>
      </c>
      <c r="C157" s="10" t="s">
        <v>94</v>
      </c>
      <c r="D157" s="4">
        <v>0</v>
      </c>
      <c r="E157" s="10" t="s">
        <v>94</v>
      </c>
    </row>
    <row r="158" spans="1:5" ht="30">
      <c r="A158" s="3" t="s">
        <v>1842</v>
      </c>
      <c r="B158" s="4"/>
      <c r="C158" s="4"/>
      <c r="D158" s="4"/>
      <c r="E158" s="4"/>
    </row>
    <row r="159" spans="1:5" ht="30">
      <c r="A159" s="2" t="s">
        <v>1849</v>
      </c>
      <c r="B159" s="6">
        <v>4144</v>
      </c>
      <c r="C159" s="4"/>
      <c r="D159" s="6">
        <v>3551</v>
      </c>
      <c r="E159" s="4"/>
    </row>
    <row r="160" spans="1:5" ht="30">
      <c r="A160" s="3" t="s">
        <v>1850</v>
      </c>
      <c r="B160" s="4"/>
      <c r="C160" s="4"/>
      <c r="D160" s="4"/>
      <c r="E160" s="4"/>
    </row>
    <row r="161" spans="1:5">
      <c r="A161" s="2" t="s">
        <v>1857</v>
      </c>
      <c r="B161" s="6">
        <v>4513</v>
      </c>
      <c r="C161" s="4"/>
      <c r="D161" s="6">
        <v>3872</v>
      </c>
      <c r="E161" s="4"/>
    </row>
    <row r="162" spans="1:5" ht="30">
      <c r="A162" s="3" t="s">
        <v>1858</v>
      </c>
      <c r="B162" s="4"/>
      <c r="C162" s="4"/>
      <c r="D162" s="4"/>
      <c r="E162" s="4"/>
    </row>
    <row r="163" spans="1:5" ht="60">
      <c r="A163" s="2" t="s">
        <v>1801</v>
      </c>
      <c r="B163" s="4">
        <v>245</v>
      </c>
      <c r="C163" s="4"/>
      <c r="D163" s="4">
        <v>432</v>
      </c>
      <c r="E163" s="4"/>
    </row>
    <row r="164" spans="1:5">
      <c r="A164" s="2" t="s">
        <v>1859</v>
      </c>
      <c r="B164" s="4">
        <v>244</v>
      </c>
      <c r="C164" s="4"/>
      <c r="D164" s="4">
        <v>431</v>
      </c>
      <c r="E164" s="4"/>
    </row>
    <row r="165" spans="1:5" ht="60">
      <c r="A165" s="2" t="s">
        <v>1813</v>
      </c>
      <c r="B165" s="4">
        <v>62</v>
      </c>
      <c r="C165" s="4"/>
      <c r="D165" s="4">
        <v>361</v>
      </c>
      <c r="E165" s="4"/>
    </row>
    <row r="166" spans="1:5">
      <c r="A166" s="2" t="s">
        <v>1860</v>
      </c>
      <c r="B166" s="4">
        <v>61</v>
      </c>
      <c r="C166" s="4"/>
      <c r="D166" s="4">
        <v>357</v>
      </c>
      <c r="E166" s="4"/>
    </row>
    <row r="167" spans="1:5">
      <c r="A167" s="2" t="s">
        <v>762</v>
      </c>
      <c r="B167" s="4">
        <v>307</v>
      </c>
      <c r="C167" s="4"/>
      <c r="D167" s="4">
        <v>793</v>
      </c>
      <c r="E167" s="4"/>
    </row>
    <row r="168" spans="1:5">
      <c r="A168" s="2" t="s">
        <v>674</v>
      </c>
      <c r="B168" s="4">
        <v>305</v>
      </c>
      <c r="C168" s="4"/>
      <c r="D168" s="4">
        <v>788</v>
      </c>
      <c r="E168" s="4"/>
    </row>
    <row r="169" spans="1:5" ht="45">
      <c r="A169" s="2" t="s">
        <v>1864</v>
      </c>
      <c r="B169" s="4">
        <v>371</v>
      </c>
      <c r="C169" s="4"/>
      <c r="D169" s="4">
        <v>326</v>
      </c>
      <c r="E169" s="4"/>
    </row>
    <row r="170" spans="1:5" ht="45">
      <c r="A170" s="2" t="s">
        <v>1865</v>
      </c>
      <c r="B170" s="4">
        <v>2</v>
      </c>
      <c r="C170" s="4"/>
      <c r="D170" s="4">
        <v>5</v>
      </c>
      <c r="E170" s="4"/>
    </row>
    <row r="171" spans="1:5">
      <c r="A171" s="2" t="s">
        <v>1827</v>
      </c>
      <c r="B171" s="4"/>
      <c r="C171" s="4"/>
      <c r="D171" s="4"/>
      <c r="E171" s="4"/>
    </row>
    <row r="172" spans="1:5" ht="30">
      <c r="A172" s="3" t="s">
        <v>1839</v>
      </c>
      <c r="B172" s="4"/>
      <c r="C172" s="4"/>
      <c r="D172" s="4"/>
      <c r="E172" s="4"/>
    </row>
    <row r="173" spans="1:5" ht="17.25">
      <c r="A173" s="2" t="s">
        <v>1841</v>
      </c>
      <c r="B173" s="4">
        <v>14</v>
      </c>
      <c r="C173" s="10" t="s">
        <v>94</v>
      </c>
      <c r="D173" s="4">
        <v>11</v>
      </c>
      <c r="E173" s="10" t="s">
        <v>94</v>
      </c>
    </row>
    <row r="174" spans="1:5" ht="30">
      <c r="A174" s="3" t="s">
        <v>1858</v>
      </c>
      <c r="B174" s="4"/>
      <c r="C174" s="4"/>
      <c r="D174" s="4"/>
      <c r="E174" s="4"/>
    </row>
    <row r="175" spans="1:5" ht="60">
      <c r="A175" s="2" t="s">
        <v>1801</v>
      </c>
      <c r="B175" s="6">
        <v>5030</v>
      </c>
      <c r="C175" s="4"/>
      <c r="D175" s="6">
        <v>6146</v>
      </c>
      <c r="E175" s="4"/>
    </row>
    <row r="176" spans="1:5">
      <c r="A176" s="2" t="s">
        <v>1859</v>
      </c>
      <c r="B176" s="6">
        <v>4947</v>
      </c>
      <c r="C176" s="4"/>
      <c r="D176" s="6">
        <v>6014</v>
      </c>
      <c r="E176" s="4"/>
    </row>
    <row r="177" spans="1:5" ht="60">
      <c r="A177" s="2" t="s">
        <v>1813</v>
      </c>
      <c r="B177" s="6">
        <v>3149</v>
      </c>
      <c r="C177" s="4"/>
      <c r="D177" s="6">
        <v>4565</v>
      </c>
      <c r="E177" s="4"/>
    </row>
    <row r="178" spans="1:5">
      <c r="A178" s="2" t="s">
        <v>1860</v>
      </c>
      <c r="B178" s="6">
        <v>2985</v>
      </c>
      <c r="C178" s="4"/>
      <c r="D178" s="6">
        <v>4342</v>
      </c>
      <c r="E178" s="4"/>
    </row>
    <row r="179" spans="1:5">
      <c r="A179" s="2" t="s">
        <v>762</v>
      </c>
      <c r="B179" s="6">
        <v>8179</v>
      </c>
      <c r="C179" s="4"/>
      <c r="D179" s="6">
        <v>10711</v>
      </c>
      <c r="E179" s="4"/>
    </row>
    <row r="180" spans="1:5">
      <c r="A180" s="2" t="s">
        <v>674</v>
      </c>
      <c r="B180" s="6">
        <v>7932</v>
      </c>
      <c r="C180" s="4"/>
      <c r="D180" s="6">
        <v>10356</v>
      </c>
      <c r="E180" s="4"/>
    </row>
    <row r="181" spans="1:5">
      <c r="A181" s="2" t="s">
        <v>1871</v>
      </c>
      <c r="B181" s="4"/>
      <c r="C181" s="4"/>
      <c r="D181" s="4"/>
      <c r="E181" s="4"/>
    </row>
    <row r="182" spans="1:5" ht="30">
      <c r="A182" s="3" t="s">
        <v>1839</v>
      </c>
      <c r="B182" s="4"/>
      <c r="C182" s="4"/>
      <c r="D182" s="4"/>
      <c r="E182" s="4"/>
    </row>
    <row r="183" spans="1:5">
      <c r="A183" s="2" t="s">
        <v>1840</v>
      </c>
      <c r="B183" s="6">
        <v>61301</v>
      </c>
      <c r="C183" s="4"/>
      <c r="D183" s="4"/>
      <c r="E183" s="4"/>
    </row>
    <row r="184" spans="1:5" ht="30">
      <c r="A184" s="3" t="s">
        <v>1858</v>
      </c>
      <c r="B184" s="4"/>
      <c r="C184" s="4"/>
      <c r="D184" s="4"/>
      <c r="E184" s="4"/>
    </row>
    <row r="185" spans="1:5" ht="30">
      <c r="A185" s="2" t="s">
        <v>1866</v>
      </c>
      <c r="B185" s="4">
        <v>726</v>
      </c>
      <c r="C185" s="4"/>
      <c r="D185" s="4"/>
      <c r="E185" s="4"/>
    </row>
    <row r="186" spans="1:5" ht="30">
      <c r="A186" s="2" t="s">
        <v>69</v>
      </c>
      <c r="B186" s="4">
        <v>746</v>
      </c>
      <c r="C186" s="4"/>
      <c r="D186" s="4">
        <v>699</v>
      </c>
      <c r="E186" s="4"/>
    </row>
    <row r="187" spans="1:5">
      <c r="A187" s="2" t="s">
        <v>1664</v>
      </c>
      <c r="B187" s="4"/>
      <c r="C187" s="4"/>
      <c r="D187" s="4"/>
      <c r="E187" s="4"/>
    </row>
    <row r="188" spans="1:5" ht="30">
      <c r="A188" s="3" t="s">
        <v>1839</v>
      </c>
      <c r="B188" s="4"/>
      <c r="C188" s="4"/>
      <c r="D188" s="4"/>
      <c r="E188" s="4"/>
    </row>
    <row r="189" spans="1:5" ht="17.25">
      <c r="A189" s="2" t="s">
        <v>1841</v>
      </c>
      <c r="B189" s="4">
        <v>0</v>
      </c>
      <c r="C189" s="10" t="s">
        <v>94</v>
      </c>
      <c r="D189" s="4">
        <v>0</v>
      </c>
      <c r="E189" s="10" t="s">
        <v>94</v>
      </c>
    </row>
    <row r="190" spans="1:5" ht="30">
      <c r="A190" s="3" t="s">
        <v>1858</v>
      </c>
      <c r="B190" s="4"/>
      <c r="C190" s="4"/>
      <c r="D190" s="4"/>
      <c r="E190" s="4"/>
    </row>
    <row r="191" spans="1:5" ht="60">
      <c r="A191" s="2" t="s">
        <v>1801</v>
      </c>
      <c r="B191" s="4">
        <v>198</v>
      </c>
      <c r="C191" s="4"/>
      <c r="D191" s="4">
        <v>172</v>
      </c>
      <c r="E191" s="4"/>
    </row>
    <row r="192" spans="1:5">
      <c r="A192" s="2" t="s">
        <v>1859</v>
      </c>
      <c r="B192" s="4">
        <v>185</v>
      </c>
      <c r="C192" s="4"/>
      <c r="D192" s="4">
        <v>160</v>
      </c>
      <c r="E192" s="4"/>
    </row>
    <row r="193" spans="1:5" ht="60">
      <c r="A193" s="2" t="s">
        <v>1813</v>
      </c>
      <c r="B193" s="4">
        <v>108</v>
      </c>
      <c r="C193" s="4"/>
      <c r="D193" s="4">
        <v>102</v>
      </c>
      <c r="E193" s="4"/>
    </row>
    <row r="194" spans="1:5">
      <c r="A194" s="2" t="s">
        <v>1860</v>
      </c>
      <c r="B194" s="4">
        <v>93</v>
      </c>
      <c r="C194" s="4"/>
      <c r="D194" s="4">
        <v>87</v>
      </c>
      <c r="E194" s="4"/>
    </row>
    <row r="195" spans="1:5">
      <c r="A195" s="2" t="s">
        <v>762</v>
      </c>
      <c r="B195" s="4">
        <v>306</v>
      </c>
      <c r="C195" s="4"/>
      <c r="D195" s="4">
        <v>274</v>
      </c>
      <c r="E195" s="4"/>
    </row>
    <row r="196" spans="1:5">
      <c r="A196" s="2" t="s">
        <v>674</v>
      </c>
      <c r="B196" s="4">
        <v>278</v>
      </c>
      <c r="C196" s="4"/>
      <c r="D196" s="4">
        <v>247</v>
      </c>
      <c r="E196" s="4"/>
    </row>
    <row r="197" spans="1:5">
      <c r="A197" s="2" t="s">
        <v>1664</v>
      </c>
      <c r="B197" s="4"/>
      <c r="C197" s="4"/>
      <c r="D197" s="4"/>
      <c r="E197" s="4"/>
    </row>
    <row r="198" spans="1:5" ht="30">
      <c r="A198" s="3" t="s">
        <v>1858</v>
      </c>
      <c r="B198" s="4"/>
      <c r="C198" s="4"/>
      <c r="D198" s="4"/>
      <c r="E198" s="4"/>
    </row>
    <row r="199" spans="1:5" ht="30">
      <c r="A199" s="2" t="s">
        <v>1866</v>
      </c>
      <c r="B199" s="4">
        <v>403</v>
      </c>
      <c r="C199" s="4"/>
      <c r="D199" s="4">
        <v>351</v>
      </c>
      <c r="E199" s="4"/>
    </row>
    <row r="200" spans="1:5" ht="30">
      <c r="A200" s="2" t="s">
        <v>69</v>
      </c>
      <c r="B200" s="8">
        <v>402</v>
      </c>
      <c r="C200" s="4"/>
      <c r="D200" s="8">
        <v>348</v>
      </c>
      <c r="E200" s="4"/>
    </row>
    <row r="201" spans="1:5">
      <c r="A201" s="11"/>
      <c r="B201" s="11"/>
      <c r="C201" s="11"/>
      <c r="D201" s="11"/>
      <c r="E201" s="11"/>
    </row>
    <row r="202" spans="1:5" ht="30" customHeight="1">
      <c r="A202" s="2" t="s">
        <v>94</v>
      </c>
      <c r="B202" s="12" t="s">
        <v>1872</v>
      </c>
      <c r="C202" s="12"/>
      <c r="D202" s="12"/>
      <c r="E202" s="12"/>
    </row>
    <row r="203" spans="1:5" ht="30" customHeight="1">
      <c r="A203" s="2" t="s">
        <v>117</v>
      </c>
      <c r="B203" s="12" t="s">
        <v>758</v>
      </c>
      <c r="C203" s="12"/>
      <c r="D203" s="12"/>
      <c r="E203" s="12"/>
    </row>
    <row r="204" spans="1:5" ht="30" customHeight="1">
      <c r="A204" s="2" t="s">
        <v>402</v>
      </c>
      <c r="B204" s="12" t="s">
        <v>792</v>
      </c>
      <c r="C204" s="12"/>
      <c r="D204" s="12"/>
      <c r="E204" s="12"/>
    </row>
  </sheetData>
  <mergeCells count="7">
    <mergeCell ref="B204:E204"/>
    <mergeCell ref="B1:C1"/>
    <mergeCell ref="B2:C2"/>
    <mergeCell ref="D1:E2"/>
    <mergeCell ref="A201:E201"/>
    <mergeCell ref="B202:E202"/>
    <mergeCell ref="B203:E20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2" width="36.5703125" bestFit="1" customWidth="1"/>
    <col min="3" max="3" width="2.7109375" customWidth="1"/>
    <col min="4" max="4" width="13.7109375" customWidth="1"/>
    <col min="5" max="5" width="16.5703125" customWidth="1"/>
    <col min="6" max="6" width="2.7109375" customWidth="1"/>
  </cols>
  <sheetData>
    <row r="1" spans="1:6" ht="15" customHeight="1">
      <c r="A1" s="7" t="s">
        <v>1873</v>
      </c>
      <c r="B1" s="7" t="s">
        <v>1</v>
      </c>
      <c r="C1" s="7"/>
      <c r="D1" s="7"/>
      <c r="E1" s="7"/>
      <c r="F1" s="7"/>
    </row>
    <row r="2" spans="1:6" ht="15" customHeight="1">
      <c r="A2" s="7"/>
      <c r="B2" s="7" t="s">
        <v>2</v>
      </c>
      <c r="C2" s="7"/>
      <c r="D2" s="1" t="s">
        <v>21</v>
      </c>
      <c r="E2" s="7" t="s">
        <v>64</v>
      </c>
      <c r="F2" s="7"/>
    </row>
    <row r="3" spans="1:6">
      <c r="A3" s="3" t="s">
        <v>1874</v>
      </c>
      <c r="B3" s="4"/>
      <c r="C3" s="4"/>
      <c r="D3" s="4"/>
      <c r="E3" s="4"/>
      <c r="F3" s="4"/>
    </row>
    <row r="4" spans="1:6" ht="409.6">
      <c r="A4" s="2" t="s">
        <v>1291</v>
      </c>
      <c r="B4" s="14" t="s">
        <v>871</v>
      </c>
      <c r="C4" s="4"/>
      <c r="D4" s="4"/>
      <c r="E4" s="4"/>
      <c r="F4" s="4"/>
    </row>
    <row r="5" spans="1:6" ht="30">
      <c r="A5" s="3" t="s">
        <v>1875</v>
      </c>
      <c r="B5" s="4"/>
      <c r="C5" s="4"/>
      <c r="D5" s="4"/>
      <c r="E5" s="4"/>
      <c r="F5" s="4"/>
    </row>
    <row r="6" spans="1:6" ht="30">
      <c r="A6" s="2" t="s">
        <v>108</v>
      </c>
      <c r="B6" s="8">
        <v>56830000000</v>
      </c>
      <c r="C6" s="4"/>
      <c r="D6" s="4"/>
      <c r="E6" s="8">
        <v>56038000000</v>
      </c>
      <c r="F6" s="4"/>
    </row>
    <row r="7" spans="1:6" ht="30">
      <c r="A7" s="2" t="s">
        <v>1876</v>
      </c>
      <c r="B7" s="6">
        <v>5697000000</v>
      </c>
      <c r="C7" s="4"/>
      <c r="D7" s="4"/>
      <c r="E7" s="6">
        <v>5556000000</v>
      </c>
      <c r="F7" s="4"/>
    </row>
    <row r="8" spans="1:6" ht="30">
      <c r="A8" s="3" t="s">
        <v>1877</v>
      </c>
      <c r="B8" s="4"/>
      <c r="C8" s="4"/>
      <c r="D8" s="4"/>
      <c r="E8" s="4"/>
      <c r="F8" s="4"/>
    </row>
    <row r="9" spans="1:6" ht="45">
      <c r="A9" s="2" t="s">
        <v>1878</v>
      </c>
      <c r="B9" s="291">
        <v>0.56999999999999995</v>
      </c>
      <c r="C9" s="4"/>
      <c r="D9" s="4"/>
      <c r="E9" s="4"/>
      <c r="F9" s="4"/>
    </row>
    <row r="10" spans="1:6" ht="45">
      <c r="A10" s="2" t="s">
        <v>1879</v>
      </c>
      <c r="B10" s="291">
        <v>0.62</v>
      </c>
      <c r="C10" s="4"/>
      <c r="D10" s="4"/>
      <c r="E10" s="4"/>
      <c r="F10" s="4"/>
    </row>
    <row r="11" spans="1:6" ht="30">
      <c r="A11" s="3" t="s">
        <v>1880</v>
      </c>
      <c r="B11" s="4"/>
      <c r="C11" s="4"/>
      <c r="D11" s="4"/>
      <c r="E11" s="4"/>
      <c r="F11" s="4"/>
    </row>
    <row r="12" spans="1:6" ht="45">
      <c r="A12" s="2" t="s">
        <v>1881</v>
      </c>
      <c r="B12" s="4">
        <v>2.5099999999999998</v>
      </c>
      <c r="C12" s="4"/>
      <c r="D12" s="4"/>
      <c r="E12" s="4"/>
      <c r="F12" s="4"/>
    </row>
    <row r="13" spans="1:6" ht="30">
      <c r="A13" s="3" t="s">
        <v>1882</v>
      </c>
      <c r="B13" s="4"/>
      <c r="C13" s="4"/>
      <c r="D13" s="4"/>
      <c r="E13" s="4"/>
      <c r="F13" s="4"/>
    </row>
    <row r="14" spans="1:6" ht="30">
      <c r="A14" s="2" t="s">
        <v>1883</v>
      </c>
      <c r="B14" s="291">
        <v>1</v>
      </c>
      <c r="C14" s="4"/>
      <c r="D14" s="4"/>
      <c r="E14" s="291">
        <v>1</v>
      </c>
      <c r="F14" s="4"/>
    </row>
    <row r="15" spans="1:6">
      <c r="A15" s="2" t="s">
        <v>1884</v>
      </c>
      <c r="B15" s="4"/>
      <c r="C15" s="4"/>
      <c r="D15" s="4"/>
      <c r="E15" s="4"/>
      <c r="F15" s="4"/>
    </row>
    <row r="16" spans="1:6" ht="30">
      <c r="A16" s="3" t="s">
        <v>1875</v>
      </c>
      <c r="B16" s="4"/>
      <c r="C16" s="4"/>
      <c r="D16" s="4"/>
      <c r="E16" s="4"/>
      <c r="F16" s="4"/>
    </row>
    <row r="17" spans="1:6" ht="30">
      <c r="A17" s="2" t="s">
        <v>1876</v>
      </c>
      <c r="B17" s="6">
        <v>46000000</v>
      </c>
      <c r="C17" s="4"/>
      <c r="D17" s="4"/>
      <c r="E17" s="6">
        <v>46000000</v>
      </c>
      <c r="F17" s="4"/>
    </row>
    <row r="18" spans="1:6" ht="30">
      <c r="A18" s="3" t="s">
        <v>1882</v>
      </c>
      <c r="B18" s="4"/>
      <c r="C18" s="4"/>
      <c r="D18" s="4"/>
      <c r="E18" s="4"/>
      <c r="F18" s="4"/>
    </row>
    <row r="19" spans="1:6" ht="30">
      <c r="A19" s="2" t="s">
        <v>1883</v>
      </c>
      <c r="B19" s="291">
        <v>8.0000000000000002E-3</v>
      </c>
      <c r="C19" s="4"/>
      <c r="D19" s="4"/>
      <c r="E19" s="291">
        <v>8.0000000000000002E-3</v>
      </c>
      <c r="F19" s="4"/>
    </row>
    <row r="20" spans="1:6">
      <c r="A20" s="2" t="s">
        <v>116</v>
      </c>
      <c r="B20" s="4"/>
      <c r="C20" s="4"/>
      <c r="D20" s="4"/>
      <c r="E20" s="4"/>
      <c r="F20" s="4"/>
    </row>
    <row r="21" spans="1:6">
      <c r="A21" s="3" t="s">
        <v>1874</v>
      </c>
      <c r="B21" s="4"/>
      <c r="C21" s="4"/>
      <c r="D21" s="4"/>
      <c r="E21" s="4"/>
      <c r="F21" s="4"/>
    </row>
    <row r="22" spans="1:6" ht="30">
      <c r="A22" s="2" t="s">
        <v>1885</v>
      </c>
      <c r="B22" s="6">
        <v>3000000</v>
      </c>
      <c r="C22" s="4"/>
      <c r="D22" s="4">
        <v>0</v>
      </c>
      <c r="E22" s="4"/>
      <c r="F22" s="4"/>
    </row>
    <row r="23" spans="1:6" ht="30">
      <c r="A23" s="3" t="s">
        <v>1875</v>
      </c>
      <c r="B23" s="4"/>
      <c r="C23" s="4"/>
      <c r="D23" s="4"/>
      <c r="E23" s="4"/>
      <c r="F23" s="4"/>
    </row>
    <row r="24" spans="1:6" ht="30">
      <c r="A24" s="2" t="s">
        <v>108</v>
      </c>
      <c r="B24" s="6">
        <v>5718000000</v>
      </c>
      <c r="C24" s="10" t="s">
        <v>94</v>
      </c>
      <c r="D24" s="4"/>
      <c r="E24" s="6">
        <v>5574000000</v>
      </c>
      <c r="F24" s="10" t="s">
        <v>94</v>
      </c>
    </row>
    <row r="25" spans="1:6" ht="30">
      <c r="A25" s="2" t="s">
        <v>1876</v>
      </c>
      <c r="B25" s="6">
        <v>5697000000</v>
      </c>
      <c r="C25" s="4"/>
      <c r="D25" s="4"/>
      <c r="E25" s="6">
        <v>5556000000</v>
      </c>
      <c r="F25" s="4"/>
    </row>
    <row r="26" spans="1:6" ht="30">
      <c r="A26" s="3" t="s">
        <v>1877</v>
      </c>
      <c r="B26" s="4"/>
      <c r="C26" s="4"/>
      <c r="D26" s="4"/>
      <c r="E26" s="4"/>
      <c r="F26" s="4"/>
    </row>
    <row r="27" spans="1:6">
      <c r="A27" s="2" t="s">
        <v>1886</v>
      </c>
      <c r="B27" s="6">
        <v>18000000</v>
      </c>
      <c r="C27" s="4"/>
      <c r="D27" s="6">
        <v>67000000</v>
      </c>
      <c r="E27" s="4"/>
      <c r="F27" s="4"/>
    </row>
    <row r="28" spans="1:6">
      <c r="A28" s="2" t="s">
        <v>1887</v>
      </c>
      <c r="B28" s="6">
        <v>21000000</v>
      </c>
      <c r="C28" s="4"/>
      <c r="D28" s="6">
        <v>17000000</v>
      </c>
      <c r="E28" s="4"/>
      <c r="F28" s="4"/>
    </row>
    <row r="29" spans="1:6" ht="30">
      <c r="A29" s="2" t="s">
        <v>1888</v>
      </c>
      <c r="B29" s="4"/>
      <c r="C29" s="4"/>
      <c r="D29" s="4"/>
      <c r="E29" s="4">
        <v>1</v>
      </c>
      <c r="F29" s="4"/>
    </row>
    <row r="30" spans="1:6" ht="30">
      <c r="A30" s="3" t="s">
        <v>1880</v>
      </c>
      <c r="B30" s="4"/>
      <c r="C30" s="4"/>
      <c r="D30" s="4"/>
      <c r="E30" s="4"/>
      <c r="F30" s="4"/>
    </row>
    <row r="31" spans="1:6" ht="45">
      <c r="A31" s="2" t="s">
        <v>1881</v>
      </c>
      <c r="B31" s="4">
        <v>2.5099999999999998</v>
      </c>
      <c r="C31" s="4"/>
      <c r="D31" s="4"/>
      <c r="E31" s="4">
        <v>2.5099999999999998</v>
      </c>
      <c r="F31" s="4"/>
    </row>
    <row r="32" spans="1:6" ht="30">
      <c r="A32" s="3" t="s">
        <v>1882</v>
      </c>
      <c r="B32" s="4"/>
      <c r="C32" s="4"/>
      <c r="D32" s="4"/>
      <c r="E32" s="4"/>
      <c r="F32" s="4"/>
    </row>
    <row r="33" spans="1:6" ht="30">
      <c r="A33" s="2" t="s">
        <v>1889</v>
      </c>
      <c r="B33" s="4">
        <v>0</v>
      </c>
      <c r="C33" s="4"/>
      <c r="D33" s="6">
        <v>50000000</v>
      </c>
      <c r="E33" s="4"/>
      <c r="F33" s="4"/>
    </row>
    <row r="34" spans="1:6">
      <c r="A34" s="2" t="s">
        <v>1890</v>
      </c>
      <c r="B34" s="4"/>
      <c r="C34" s="4"/>
      <c r="D34" s="4"/>
      <c r="E34" s="4"/>
      <c r="F34" s="4"/>
    </row>
    <row r="35" spans="1:6" ht="30">
      <c r="A35" s="3" t="s">
        <v>1875</v>
      </c>
      <c r="B35" s="4"/>
      <c r="C35" s="4"/>
      <c r="D35" s="4"/>
      <c r="E35" s="4"/>
      <c r="F35" s="4"/>
    </row>
    <row r="36" spans="1:6" ht="30">
      <c r="A36" s="2" t="s">
        <v>1876</v>
      </c>
      <c r="B36" s="6">
        <v>1465000000</v>
      </c>
      <c r="C36" s="4"/>
      <c r="D36" s="4"/>
      <c r="E36" s="6">
        <v>1476000000</v>
      </c>
      <c r="F36" s="4"/>
    </row>
    <row r="37" spans="1:6" ht="30">
      <c r="A37" s="3" t="s">
        <v>1882</v>
      </c>
      <c r="B37" s="4"/>
      <c r="C37" s="4"/>
      <c r="D37" s="4"/>
      <c r="E37" s="4"/>
      <c r="F37" s="4"/>
    </row>
    <row r="38" spans="1:6" ht="30">
      <c r="A38" s="2" t="s">
        <v>1883</v>
      </c>
      <c r="B38" s="291">
        <v>0.25700000000000001</v>
      </c>
      <c r="C38" s="4"/>
      <c r="D38" s="4"/>
      <c r="E38" s="291">
        <v>0.26600000000000001</v>
      </c>
      <c r="F38" s="4"/>
    </row>
    <row r="39" spans="1:6">
      <c r="A39" s="2" t="s">
        <v>1891</v>
      </c>
      <c r="B39" s="4"/>
      <c r="C39" s="4"/>
      <c r="D39" s="4"/>
      <c r="E39" s="4"/>
      <c r="F39" s="4"/>
    </row>
    <row r="40" spans="1:6" ht="30">
      <c r="A40" s="3" t="s">
        <v>1875</v>
      </c>
      <c r="B40" s="4"/>
      <c r="C40" s="4"/>
      <c r="D40" s="4"/>
      <c r="E40" s="4"/>
      <c r="F40" s="4"/>
    </row>
    <row r="41" spans="1:6" ht="30">
      <c r="A41" s="2" t="s">
        <v>1876</v>
      </c>
      <c r="B41" s="6">
        <v>26000000</v>
      </c>
      <c r="C41" s="4"/>
      <c r="D41" s="4"/>
      <c r="E41" s="6">
        <v>26000000</v>
      </c>
      <c r="F41" s="4"/>
    </row>
    <row r="42" spans="1:6" ht="30">
      <c r="A42" s="3" t="s">
        <v>1882</v>
      </c>
      <c r="B42" s="4"/>
      <c r="C42" s="4"/>
      <c r="D42" s="4"/>
      <c r="E42" s="4"/>
      <c r="F42" s="4"/>
    </row>
    <row r="43" spans="1:6" ht="30">
      <c r="A43" s="2" t="s">
        <v>1883</v>
      </c>
      <c r="B43" s="291">
        <v>5.0000000000000001E-3</v>
      </c>
      <c r="C43" s="4"/>
      <c r="D43" s="4"/>
      <c r="E43" s="291">
        <v>5.0000000000000001E-3</v>
      </c>
      <c r="F43" s="4"/>
    </row>
    <row r="44" spans="1:6">
      <c r="A44" s="2" t="s">
        <v>1892</v>
      </c>
      <c r="B44" s="4"/>
      <c r="C44" s="4"/>
      <c r="D44" s="4"/>
      <c r="E44" s="4"/>
      <c r="F44" s="4"/>
    </row>
    <row r="45" spans="1:6" ht="30">
      <c r="A45" s="3" t="s">
        <v>1875</v>
      </c>
      <c r="B45" s="4"/>
      <c r="C45" s="4"/>
      <c r="D45" s="4"/>
      <c r="E45" s="4"/>
      <c r="F45" s="4"/>
    </row>
    <row r="46" spans="1:6" ht="30">
      <c r="A46" s="2" t="s">
        <v>1876</v>
      </c>
      <c r="B46" s="6">
        <v>1267000000</v>
      </c>
      <c r="C46" s="4"/>
      <c r="D46" s="4"/>
      <c r="E46" s="6">
        <v>1190000000</v>
      </c>
      <c r="F46" s="4"/>
    </row>
    <row r="47" spans="1:6" ht="30">
      <c r="A47" s="3" t="s">
        <v>1882</v>
      </c>
      <c r="B47" s="4"/>
      <c r="C47" s="4"/>
      <c r="D47" s="4"/>
      <c r="E47" s="4"/>
      <c r="F47" s="4"/>
    </row>
    <row r="48" spans="1:6" ht="30">
      <c r="A48" s="2" t="s">
        <v>1883</v>
      </c>
      <c r="B48" s="291">
        <v>0.222</v>
      </c>
      <c r="C48" s="4"/>
      <c r="D48" s="4"/>
      <c r="E48" s="291">
        <v>0.214</v>
      </c>
      <c r="F48" s="4"/>
    </row>
    <row r="49" spans="1:6">
      <c r="A49" s="2" t="s">
        <v>1893</v>
      </c>
      <c r="B49" s="4"/>
      <c r="C49" s="4"/>
      <c r="D49" s="4"/>
      <c r="E49" s="4"/>
      <c r="F49" s="4"/>
    </row>
    <row r="50" spans="1:6" ht="30">
      <c r="A50" s="3" t="s">
        <v>1875</v>
      </c>
      <c r="B50" s="4"/>
      <c r="C50" s="4"/>
      <c r="D50" s="4"/>
      <c r="E50" s="4"/>
      <c r="F50" s="4"/>
    </row>
    <row r="51" spans="1:6" ht="30">
      <c r="A51" s="2" t="s">
        <v>1876</v>
      </c>
      <c r="B51" s="6">
        <v>1538000000</v>
      </c>
      <c r="C51" s="4"/>
      <c r="D51" s="4"/>
      <c r="E51" s="6">
        <v>1517000000</v>
      </c>
      <c r="F51" s="4"/>
    </row>
    <row r="52" spans="1:6" ht="30">
      <c r="A52" s="3" t="s">
        <v>1882</v>
      </c>
      <c r="B52" s="4"/>
      <c r="C52" s="4"/>
      <c r="D52" s="4"/>
      <c r="E52" s="4"/>
      <c r="F52" s="4"/>
    </row>
    <row r="53" spans="1:6" ht="30">
      <c r="A53" s="2" t="s">
        <v>1883</v>
      </c>
      <c r="B53" s="291">
        <v>0.27</v>
      </c>
      <c r="C53" s="4"/>
      <c r="D53" s="4"/>
      <c r="E53" s="291">
        <v>0.27300000000000002</v>
      </c>
      <c r="F53" s="4"/>
    </row>
    <row r="54" spans="1:6">
      <c r="A54" s="2" t="s">
        <v>1894</v>
      </c>
      <c r="B54" s="4"/>
      <c r="C54" s="4"/>
      <c r="D54" s="4"/>
      <c r="E54" s="4"/>
      <c r="F54" s="4"/>
    </row>
    <row r="55" spans="1:6" ht="30">
      <c r="A55" s="3" t="s">
        <v>1875</v>
      </c>
      <c r="B55" s="4"/>
      <c r="C55" s="4"/>
      <c r="D55" s="4"/>
      <c r="E55" s="4"/>
      <c r="F55" s="4"/>
    </row>
    <row r="56" spans="1:6" ht="30">
      <c r="A56" s="2" t="s">
        <v>1876</v>
      </c>
      <c r="B56" s="6">
        <v>1204000000</v>
      </c>
      <c r="C56" s="4"/>
      <c r="D56" s="4"/>
      <c r="E56" s="6">
        <v>1147000000</v>
      </c>
      <c r="F56" s="4"/>
    </row>
    <row r="57" spans="1:6" ht="30">
      <c r="A57" s="3" t="s">
        <v>1882</v>
      </c>
      <c r="B57" s="4"/>
      <c r="C57" s="4"/>
      <c r="D57" s="4"/>
      <c r="E57" s="4"/>
      <c r="F57" s="4"/>
    </row>
    <row r="58" spans="1:6" ht="30">
      <c r="A58" s="2" t="s">
        <v>1883</v>
      </c>
      <c r="B58" s="291">
        <v>0.21099999999999999</v>
      </c>
      <c r="C58" s="4"/>
      <c r="D58" s="4"/>
      <c r="E58" s="291">
        <v>0.20599999999999999</v>
      </c>
      <c r="F58" s="4"/>
    </row>
    <row r="59" spans="1:6" ht="30">
      <c r="A59" s="2" t="s">
        <v>1895</v>
      </c>
      <c r="B59" s="4"/>
      <c r="C59" s="4"/>
      <c r="D59" s="4"/>
      <c r="E59" s="4"/>
      <c r="F59" s="4"/>
    </row>
    <row r="60" spans="1:6" ht="30">
      <c r="A60" s="3" t="s">
        <v>1875</v>
      </c>
      <c r="B60" s="4"/>
      <c r="C60" s="4"/>
      <c r="D60" s="4"/>
      <c r="E60" s="4"/>
      <c r="F60" s="4"/>
    </row>
    <row r="61" spans="1:6" ht="30">
      <c r="A61" s="2" t="s">
        <v>1876</v>
      </c>
      <c r="B61" s="6">
        <v>151000000</v>
      </c>
      <c r="C61" s="4"/>
      <c r="D61" s="4"/>
      <c r="E61" s="6">
        <v>154000000</v>
      </c>
      <c r="F61" s="4"/>
    </row>
    <row r="62" spans="1:6" ht="30">
      <c r="A62" s="3" t="s">
        <v>1882</v>
      </c>
      <c r="B62" s="4"/>
      <c r="C62" s="4"/>
      <c r="D62" s="4"/>
      <c r="E62" s="4"/>
      <c r="F62" s="4"/>
    </row>
    <row r="63" spans="1:6" ht="30">
      <c r="A63" s="2" t="s">
        <v>1883</v>
      </c>
      <c r="B63" s="291">
        <v>2.7E-2</v>
      </c>
      <c r="C63" s="4"/>
      <c r="D63" s="4"/>
      <c r="E63" s="291">
        <v>2.8000000000000001E-2</v>
      </c>
      <c r="F63" s="4"/>
    </row>
    <row r="64" spans="1:6" ht="30">
      <c r="A64" s="2" t="s">
        <v>1896</v>
      </c>
      <c r="B64" s="4"/>
      <c r="C64" s="4"/>
      <c r="D64" s="4"/>
      <c r="E64" s="4"/>
      <c r="F64" s="4"/>
    </row>
    <row r="65" spans="1:6" ht="30">
      <c r="A65" s="3" t="s">
        <v>1875</v>
      </c>
      <c r="B65" s="4"/>
      <c r="C65" s="4"/>
      <c r="D65" s="4"/>
      <c r="E65" s="4"/>
      <c r="F65" s="4"/>
    </row>
    <row r="66" spans="1:6" ht="30">
      <c r="A66" s="2" t="s">
        <v>1876</v>
      </c>
      <c r="B66" s="6">
        <v>49000000</v>
      </c>
      <c r="C66" s="4"/>
      <c r="D66" s="4"/>
      <c r="E66" s="6">
        <v>53000000</v>
      </c>
      <c r="F66" s="4"/>
    </row>
    <row r="67" spans="1:6" ht="30">
      <c r="A67" s="3" t="s">
        <v>1880</v>
      </c>
      <c r="B67" s="4"/>
      <c r="C67" s="4"/>
      <c r="D67" s="4"/>
      <c r="E67" s="4"/>
      <c r="F67" s="4"/>
    </row>
    <row r="68" spans="1:6" ht="45">
      <c r="A68" s="2" t="s">
        <v>1881</v>
      </c>
      <c r="B68" s="4">
        <v>1.1200000000000001</v>
      </c>
      <c r="C68" s="4"/>
      <c r="D68" s="4"/>
      <c r="E68" s="4">
        <v>1.07</v>
      </c>
      <c r="F68" s="4"/>
    </row>
    <row r="69" spans="1:6" ht="30">
      <c r="A69" s="2" t="s">
        <v>1897</v>
      </c>
      <c r="B69" s="4"/>
      <c r="C69" s="4"/>
      <c r="D69" s="4"/>
      <c r="E69" s="4"/>
      <c r="F69" s="4"/>
    </row>
    <row r="70" spans="1:6" ht="30">
      <c r="A70" s="3" t="s">
        <v>1875</v>
      </c>
      <c r="B70" s="4"/>
      <c r="C70" s="4"/>
      <c r="D70" s="4"/>
      <c r="E70" s="4"/>
      <c r="F70" s="4"/>
    </row>
    <row r="71" spans="1:6" ht="30">
      <c r="A71" s="2" t="s">
        <v>1876</v>
      </c>
      <c r="B71" s="6">
        <v>928000000</v>
      </c>
      <c r="C71" s="4"/>
      <c r="D71" s="4"/>
      <c r="E71" s="6">
        <v>789000000</v>
      </c>
      <c r="F71" s="4"/>
    </row>
    <row r="72" spans="1:6" ht="30">
      <c r="A72" s="3" t="s">
        <v>1880</v>
      </c>
      <c r="B72" s="4"/>
      <c r="C72" s="4"/>
      <c r="D72" s="4"/>
      <c r="E72" s="4"/>
      <c r="F72" s="4"/>
    </row>
    <row r="73" spans="1:6" ht="45">
      <c r="A73" s="2" t="s">
        <v>1881</v>
      </c>
      <c r="B73" s="4">
        <v>1.73</v>
      </c>
      <c r="C73" s="4"/>
      <c r="D73" s="4"/>
      <c r="E73" s="4">
        <v>1.75</v>
      </c>
      <c r="F73" s="4"/>
    </row>
    <row r="74" spans="1:6" ht="30">
      <c r="A74" s="2" t="s">
        <v>1898</v>
      </c>
      <c r="B74" s="4"/>
      <c r="C74" s="4"/>
      <c r="D74" s="4"/>
      <c r="E74" s="4"/>
      <c r="F74" s="4"/>
    </row>
    <row r="75" spans="1:6" ht="30">
      <c r="A75" s="3" t="s">
        <v>1875</v>
      </c>
      <c r="B75" s="4"/>
      <c r="C75" s="4"/>
      <c r="D75" s="4"/>
      <c r="E75" s="4"/>
      <c r="F75" s="4"/>
    </row>
    <row r="76" spans="1:6" ht="30">
      <c r="A76" s="2" t="s">
        <v>1876</v>
      </c>
      <c r="B76" s="6">
        <v>4720000000</v>
      </c>
      <c r="C76" s="4"/>
      <c r="D76" s="4"/>
      <c r="E76" s="6">
        <v>4714000000</v>
      </c>
      <c r="F76" s="4"/>
    </row>
    <row r="77" spans="1:6" ht="30">
      <c r="A77" s="3" t="s">
        <v>1880</v>
      </c>
      <c r="B77" s="4"/>
      <c r="C77" s="4"/>
      <c r="D77" s="4"/>
      <c r="E77" s="4"/>
      <c r="F77" s="4"/>
    </row>
    <row r="78" spans="1:6" ht="45">
      <c r="A78" s="2" t="s">
        <v>1881</v>
      </c>
      <c r="B78" s="4">
        <v>2.69</v>
      </c>
      <c r="C78" s="4"/>
      <c r="D78" s="4"/>
      <c r="E78" s="4">
        <v>2.66</v>
      </c>
      <c r="F78" s="4"/>
    </row>
    <row r="79" spans="1:6">
      <c r="A79" s="2" t="s">
        <v>1899</v>
      </c>
      <c r="B79" s="4"/>
      <c r="C79" s="4"/>
      <c r="D79" s="4"/>
      <c r="E79" s="4"/>
      <c r="F79" s="4"/>
    </row>
    <row r="80" spans="1:6" ht="30">
      <c r="A80" s="3" t="s">
        <v>1875</v>
      </c>
      <c r="B80" s="4"/>
      <c r="C80" s="4"/>
      <c r="D80" s="4"/>
      <c r="E80" s="4"/>
      <c r="F80" s="4"/>
    </row>
    <row r="81" spans="1:6" ht="30">
      <c r="A81" s="2" t="s">
        <v>1876</v>
      </c>
      <c r="B81" s="6">
        <v>231000000</v>
      </c>
      <c r="C81" s="4"/>
      <c r="D81" s="4"/>
      <c r="E81" s="6">
        <v>211000000</v>
      </c>
      <c r="F81" s="4"/>
    </row>
    <row r="82" spans="1:6" ht="30">
      <c r="A82" s="3" t="s">
        <v>1882</v>
      </c>
      <c r="B82" s="4"/>
      <c r="C82" s="4"/>
      <c r="D82" s="4"/>
      <c r="E82" s="4"/>
      <c r="F82" s="4"/>
    </row>
    <row r="83" spans="1:6" ht="30">
      <c r="A83" s="2" t="s">
        <v>1883</v>
      </c>
      <c r="B83" s="291">
        <v>4.1000000000000002E-2</v>
      </c>
      <c r="C83" s="4"/>
      <c r="D83" s="4"/>
      <c r="E83" s="291">
        <v>3.7999999999999999E-2</v>
      </c>
      <c r="F83" s="4"/>
    </row>
    <row r="84" spans="1:6">
      <c r="A84" s="2" t="s">
        <v>1900</v>
      </c>
      <c r="B84" s="4"/>
      <c r="C84" s="4"/>
      <c r="D84" s="4"/>
      <c r="E84" s="4"/>
      <c r="F84" s="4"/>
    </row>
    <row r="85" spans="1:6" ht="30">
      <c r="A85" s="3" t="s">
        <v>1875</v>
      </c>
      <c r="B85" s="4"/>
      <c r="C85" s="4"/>
      <c r="D85" s="4"/>
      <c r="E85" s="4"/>
      <c r="F85" s="4"/>
    </row>
    <row r="86" spans="1:6" ht="30">
      <c r="A86" s="2" t="s">
        <v>1876</v>
      </c>
      <c r="B86" s="6">
        <v>452000000</v>
      </c>
      <c r="C86" s="4"/>
      <c r="D86" s="4"/>
      <c r="E86" s="6">
        <v>468000000</v>
      </c>
      <c r="F86" s="4"/>
    </row>
    <row r="87" spans="1:6" ht="30">
      <c r="A87" s="3" t="s">
        <v>1882</v>
      </c>
      <c r="B87" s="4"/>
      <c r="C87" s="4"/>
      <c r="D87" s="4"/>
      <c r="E87" s="4"/>
      <c r="F87" s="4"/>
    </row>
    <row r="88" spans="1:6" ht="30">
      <c r="A88" s="2" t="s">
        <v>1883</v>
      </c>
      <c r="B88" s="291">
        <v>7.9000000000000001E-2</v>
      </c>
      <c r="C88" s="4"/>
      <c r="D88" s="4"/>
      <c r="E88" s="291">
        <v>8.4000000000000005E-2</v>
      </c>
      <c r="F88" s="4"/>
    </row>
    <row r="89" spans="1:6">
      <c r="A89" s="2" t="s">
        <v>1901</v>
      </c>
      <c r="B89" s="4"/>
      <c r="C89" s="4"/>
      <c r="D89" s="4"/>
      <c r="E89" s="4"/>
      <c r="F89" s="4"/>
    </row>
    <row r="90" spans="1:6" ht="30">
      <c r="A90" s="3" t="s">
        <v>1875</v>
      </c>
      <c r="B90" s="4"/>
      <c r="C90" s="4"/>
      <c r="D90" s="4"/>
      <c r="E90" s="4"/>
      <c r="F90" s="4"/>
    </row>
    <row r="91" spans="1:6" ht="30">
      <c r="A91" s="2" t="s">
        <v>1876</v>
      </c>
      <c r="B91" s="6">
        <v>88000000</v>
      </c>
      <c r="C91" s="4"/>
      <c r="D91" s="4"/>
      <c r="E91" s="6">
        <v>88000000</v>
      </c>
      <c r="F91" s="4"/>
    </row>
    <row r="92" spans="1:6" ht="30">
      <c r="A92" s="3" t="s">
        <v>1882</v>
      </c>
      <c r="B92" s="4"/>
      <c r="C92" s="4"/>
      <c r="D92" s="4"/>
      <c r="E92" s="4"/>
      <c r="F92" s="4"/>
    </row>
    <row r="93" spans="1:6" ht="30">
      <c r="A93" s="2" t="s">
        <v>1883</v>
      </c>
      <c r="B93" s="291">
        <v>1.4999999999999999E-2</v>
      </c>
      <c r="C93" s="4"/>
      <c r="D93" s="4"/>
      <c r="E93" s="291">
        <v>0</v>
      </c>
      <c r="F93" s="4"/>
    </row>
    <row r="94" spans="1:6">
      <c r="A94" s="2" t="s">
        <v>1902</v>
      </c>
      <c r="B94" s="4"/>
      <c r="C94" s="4"/>
      <c r="D94" s="4"/>
      <c r="E94" s="4"/>
      <c r="F94" s="4"/>
    </row>
    <row r="95" spans="1:6" ht="30">
      <c r="A95" s="3" t="s">
        <v>1875</v>
      </c>
      <c r="B95" s="4"/>
      <c r="C95" s="4"/>
      <c r="D95" s="4"/>
      <c r="E95" s="4"/>
      <c r="F95" s="4"/>
    </row>
    <row r="96" spans="1:6" ht="30">
      <c r="A96" s="2" t="s">
        <v>1876</v>
      </c>
      <c r="B96" s="6">
        <v>381000000</v>
      </c>
      <c r="C96" s="4"/>
      <c r="D96" s="4"/>
      <c r="E96" s="6">
        <v>381000000</v>
      </c>
      <c r="F96" s="4"/>
    </row>
    <row r="97" spans="1:6" ht="30">
      <c r="A97" s="3" t="s">
        <v>1882</v>
      </c>
      <c r="B97" s="4"/>
      <c r="C97" s="4"/>
      <c r="D97" s="4"/>
      <c r="E97" s="4"/>
      <c r="F97" s="4"/>
    </row>
    <row r="98" spans="1:6" ht="30">
      <c r="A98" s="2" t="s">
        <v>1883</v>
      </c>
      <c r="B98" s="291">
        <v>6.7000000000000004E-2</v>
      </c>
      <c r="C98" s="4"/>
      <c r="D98" s="4"/>
      <c r="E98" s="291">
        <v>6.9000000000000006E-2</v>
      </c>
      <c r="F98" s="4"/>
    </row>
    <row r="99" spans="1:6">
      <c r="A99" s="2" t="s">
        <v>1903</v>
      </c>
      <c r="B99" s="4"/>
      <c r="C99" s="4"/>
      <c r="D99" s="4"/>
      <c r="E99" s="4"/>
      <c r="F99" s="4"/>
    </row>
    <row r="100" spans="1:6" ht="30">
      <c r="A100" s="3" t="s">
        <v>1875</v>
      </c>
      <c r="B100" s="4"/>
      <c r="C100" s="4"/>
      <c r="D100" s="4"/>
      <c r="E100" s="4"/>
      <c r="F100" s="4"/>
    </row>
    <row r="101" spans="1:6" ht="30">
      <c r="A101" s="2" t="s">
        <v>1876</v>
      </c>
      <c r="B101" s="6">
        <v>1646000000</v>
      </c>
      <c r="C101" s="4"/>
      <c r="D101" s="4"/>
      <c r="E101" s="6">
        <v>1607000000</v>
      </c>
      <c r="F101" s="4"/>
    </row>
    <row r="102" spans="1:6" ht="30">
      <c r="A102" s="3" t="s">
        <v>1882</v>
      </c>
      <c r="B102" s="4"/>
      <c r="C102" s="4"/>
      <c r="D102" s="4"/>
      <c r="E102" s="4"/>
      <c r="F102" s="4"/>
    </row>
    <row r="103" spans="1:6" ht="30">
      <c r="A103" s="2" t="s">
        <v>1883</v>
      </c>
      <c r="B103" s="291">
        <v>0.28899999999999998</v>
      </c>
      <c r="C103" s="4"/>
      <c r="D103" s="4"/>
      <c r="E103" s="291">
        <v>0.28999999999999998</v>
      </c>
      <c r="F103" s="4"/>
    </row>
    <row r="104" spans="1:6">
      <c r="A104" s="2" t="s">
        <v>1904</v>
      </c>
      <c r="B104" s="4"/>
      <c r="C104" s="4"/>
      <c r="D104" s="4"/>
      <c r="E104" s="4"/>
      <c r="F104" s="4"/>
    </row>
    <row r="105" spans="1:6" ht="30">
      <c r="A105" s="3" t="s">
        <v>1875</v>
      </c>
      <c r="B105" s="4"/>
      <c r="C105" s="4"/>
      <c r="D105" s="4"/>
      <c r="E105" s="4"/>
      <c r="F105" s="4"/>
    </row>
    <row r="106" spans="1:6" ht="30">
      <c r="A106" s="2" t="s">
        <v>1876</v>
      </c>
      <c r="B106" s="6">
        <v>1104000000</v>
      </c>
      <c r="C106" s="4"/>
      <c r="D106" s="4"/>
      <c r="E106" s="6">
        <v>1019000000</v>
      </c>
      <c r="F106" s="4"/>
    </row>
    <row r="107" spans="1:6" ht="30">
      <c r="A107" s="3" t="s">
        <v>1882</v>
      </c>
      <c r="B107" s="4"/>
      <c r="C107" s="4"/>
      <c r="D107" s="4"/>
      <c r="E107" s="4"/>
      <c r="F107" s="4"/>
    </row>
    <row r="108" spans="1:6" ht="30">
      <c r="A108" s="2" t="s">
        <v>1883</v>
      </c>
      <c r="B108" s="291">
        <v>0.19400000000000001</v>
      </c>
      <c r="C108" s="4"/>
      <c r="D108" s="4"/>
      <c r="E108" s="291">
        <v>0.183</v>
      </c>
      <c r="F108" s="4"/>
    </row>
    <row r="109" spans="1:6">
      <c r="A109" s="2" t="s">
        <v>1905</v>
      </c>
      <c r="B109" s="4"/>
      <c r="C109" s="4"/>
      <c r="D109" s="4"/>
      <c r="E109" s="4"/>
      <c r="F109" s="4"/>
    </row>
    <row r="110" spans="1:6" ht="30">
      <c r="A110" s="3" t="s">
        <v>1875</v>
      </c>
      <c r="B110" s="4"/>
      <c r="C110" s="4"/>
      <c r="D110" s="4"/>
      <c r="E110" s="4"/>
      <c r="F110" s="4"/>
    </row>
    <row r="111" spans="1:6" ht="30">
      <c r="A111" s="2" t="s">
        <v>1876</v>
      </c>
      <c r="B111" s="6">
        <v>44000000</v>
      </c>
      <c r="C111" s="4"/>
      <c r="D111" s="4"/>
      <c r="E111" s="6">
        <v>44000000</v>
      </c>
      <c r="F111" s="4"/>
    </row>
    <row r="112" spans="1:6" ht="30">
      <c r="A112" s="3" t="s">
        <v>1882</v>
      </c>
      <c r="B112" s="4"/>
      <c r="C112" s="4"/>
      <c r="D112" s="4"/>
      <c r="E112" s="4"/>
      <c r="F112" s="4"/>
    </row>
    <row r="113" spans="1:6" ht="30">
      <c r="A113" s="2" t="s">
        <v>1883</v>
      </c>
      <c r="B113" s="291">
        <v>8.0000000000000002E-3</v>
      </c>
      <c r="C113" s="4"/>
      <c r="D113" s="4"/>
      <c r="E113" s="291">
        <v>8.0000000000000002E-3</v>
      </c>
      <c r="F113" s="4"/>
    </row>
    <row r="114" spans="1:6">
      <c r="A114" s="2" t="s">
        <v>1906</v>
      </c>
      <c r="B114" s="4"/>
      <c r="C114" s="4"/>
      <c r="D114" s="4"/>
      <c r="E114" s="4"/>
      <c r="F114" s="4"/>
    </row>
    <row r="115" spans="1:6" ht="30">
      <c r="A115" s="3" t="s">
        <v>1875</v>
      </c>
      <c r="B115" s="4"/>
      <c r="C115" s="4"/>
      <c r="D115" s="4"/>
      <c r="E115" s="4"/>
      <c r="F115" s="4"/>
    </row>
    <row r="116" spans="1:6" ht="30">
      <c r="A116" s="2" t="s">
        <v>1876</v>
      </c>
      <c r="B116" s="6">
        <v>319000000</v>
      </c>
      <c r="C116" s="4"/>
      <c r="D116" s="4"/>
      <c r="E116" s="6">
        <v>302000000</v>
      </c>
      <c r="F116" s="4"/>
    </row>
    <row r="117" spans="1:6" ht="30">
      <c r="A117" s="3" t="s">
        <v>1882</v>
      </c>
      <c r="B117" s="4"/>
      <c r="C117" s="4"/>
      <c r="D117" s="4"/>
      <c r="E117" s="4"/>
      <c r="F117" s="4"/>
    </row>
    <row r="118" spans="1:6" ht="30">
      <c r="A118" s="2" t="s">
        <v>1883</v>
      </c>
      <c r="B118" s="291">
        <v>5.6000000000000001E-2</v>
      </c>
      <c r="C118" s="4"/>
      <c r="D118" s="4"/>
      <c r="E118" s="291">
        <v>5.3999999999999999E-2</v>
      </c>
      <c r="F118" s="4"/>
    </row>
    <row r="119" spans="1:6">
      <c r="A119" s="2" t="s">
        <v>1907</v>
      </c>
      <c r="B119" s="4"/>
      <c r="C119" s="4"/>
      <c r="D119" s="4"/>
      <c r="E119" s="4"/>
      <c r="F119" s="4"/>
    </row>
    <row r="120" spans="1:6" ht="30">
      <c r="A120" s="3" t="s">
        <v>1875</v>
      </c>
      <c r="B120" s="4"/>
      <c r="C120" s="4"/>
      <c r="D120" s="4"/>
      <c r="E120" s="4"/>
      <c r="F120" s="4"/>
    </row>
    <row r="121" spans="1:6" ht="30">
      <c r="A121" s="2" t="s">
        <v>1876</v>
      </c>
      <c r="B121" s="6">
        <v>1432000000</v>
      </c>
      <c r="C121" s="10" t="s">
        <v>117</v>
      </c>
      <c r="D121" s="4"/>
      <c r="E121" s="6">
        <v>1436000000</v>
      </c>
      <c r="F121" s="10" t="s">
        <v>117</v>
      </c>
    </row>
    <row r="122" spans="1:6" ht="30">
      <c r="A122" s="3" t="s">
        <v>1882</v>
      </c>
      <c r="B122" s="4"/>
      <c r="C122" s="4"/>
      <c r="D122" s="4"/>
      <c r="E122" s="4"/>
      <c r="F122" s="4"/>
    </row>
    <row r="123" spans="1:6" ht="30">
      <c r="A123" s="2" t="s">
        <v>1883</v>
      </c>
      <c r="B123" s="291">
        <v>0.251</v>
      </c>
      <c r="C123" s="10" t="s">
        <v>117</v>
      </c>
      <c r="D123" s="4"/>
      <c r="E123" s="291">
        <v>0.25800000000000001</v>
      </c>
      <c r="F123" s="10" t="s">
        <v>117</v>
      </c>
    </row>
    <row r="124" spans="1:6" ht="30">
      <c r="A124" s="2" t="s">
        <v>1908</v>
      </c>
      <c r="B124" s="4"/>
      <c r="C124" s="4"/>
      <c r="D124" s="4"/>
      <c r="E124" s="4"/>
      <c r="F124" s="4"/>
    </row>
    <row r="125" spans="1:6" ht="30">
      <c r="A125" s="3" t="s">
        <v>1875</v>
      </c>
      <c r="B125" s="4"/>
      <c r="C125" s="4"/>
      <c r="D125" s="4"/>
      <c r="E125" s="4"/>
      <c r="F125" s="4"/>
    </row>
    <row r="126" spans="1:6" ht="30">
      <c r="A126" s="2" t="s">
        <v>1876</v>
      </c>
      <c r="B126" s="6">
        <v>110000000</v>
      </c>
      <c r="C126" s="4"/>
      <c r="D126" s="4"/>
      <c r="E126" s="6">
        <v>140000000</v>
      </c>
      <c r="F126" s="4"/>
    </row>
    <row r="127" spans="1:6">
      <c r="A127" s="2" t="s">
        <v>1909</v>
      </c>
      <c r="B127" s="4"/>
      <c r="C127" s="4"/>
      <c r="D127" s="4"/>
      <c r="E127" s="4"/>
      <c r="F127" s="4"/>
    </row>
    <row r="128" spans="1:6" ht="30">
      <c r="A128" s="3" t="s">
        <v>1875</v>
      </c>
      <c r="B128" s="4"/>
      <c r="C128" s="4"/>
      <c r="D128" s="4"/>
      <c r="E128" s="4"/>
      <c r="F128" s="4"/>
    </row>
    <row r="129" spans="1:6" ht="30">
      <c r="A129" s="2" t="s">
        <v>1876</v>
      </c>
      <c r="B129" s="4">
        <v>0</v>
      </c>
      <c r="C129" s="4"/>
      <c r="D129" s="4"/>
      <c r="E129" s="4"/>
      <c r="F129" s="4"/>
    </row>
    <row r="130" spans="1:6" ht="45">
      <c r="A130" s="2" t="s">
        <v>1910</v>
      </c>
      <c r="B130" s="4"/>
      <c r="C130" s="4"/>
      <c r="D130" s="4"/>
      <c r="E130" s="4"/>
      <c r="F130" s="4"/>
    </row>
    <row r="131" spans="1:6" ht="30">
      <c r="A131" s="3" t="s">
        <v>1882</v>
      </c>
      <c r="B131" s="4"/>
      <c r="C131" s="4"/>
      <c r="D131" s="4"/>
      <c r="E131" s="4"/>
      <c r="F131" s="4"/>
    </row>
    <row r="132" spans="1:6" ht="45">
      <c r="A132" s="2" t="s">
        <v>1911</v>
      </c>
      <c r="B132" s="6">
        <v>7000000</v>
      </c>
      <c r="C132" s="4"/>
      <c r="D132" s="4"/>
      <c r="E132" s="4"/>
      <c r="F132" s="4"/>
    </row>
    <row r="133" spans="1:6" ht="30">
      <c r="A133" s="2" t="s">
        <v>1912</v>
      </c>
      <c r="B133" s="8">
        <v>0</v>
      </c>
      <c r="C133" s="4"/>
      <c r="D133" s="4"/>
      <c r="E133" s="4"/>
      <c r="F133" s="4"/>
    </row>
    <row r="134" spans="1:6">
      <c r="A134" s="11"/>
      <c r="B134" s="11"/>
      <c r="C134" s="11"/>
      <c r="D134" s="11"/>
      <c r="E134" s="11"/>
      <c r="F134" s="11"/>
    </row>
    <row r="135" spans="1:6" ht="15" customHeight="1">
      <c r="A135" s="2" t="s">
        <v>94</v>
      </c>
      <c r="B135" s="12" t="s">
        <v>123</v>
      </c>
      <c r="C135" s="12"/>
      <c r="D135" s="12"/>
      <c r="E135" s="12"/>
      <c r="F135" s="12"/>
    </row>
    <row r="136" spans="1:6" ht="30" customHeight="1">
      <c r="A136" s="2" t="s">
        <v>117</v>
      </c>
      <c r="B136" s="12" t="s">
        <v>841</v>
      </c>
      <c r="C136" s="12"/>
      <c r="D136" s="12"/>
      <c r="E136" s="12"/>
      <c r="F136" s="12"/>
    </row>
  </sheetData>
  <mergeCells count="8">
    <mergeCell ref="B135:F135"/>
    <mergeCell ref="B136:F136"/>
    <mergeCell ref="A1:A2"/>
    <mergeCell ref="B1:D1"/>
    <mergeCell ref="E1:F1"/>
    <mergeCell ref="B2:C2"/>
    <mergeCell ref="E2:F2"/>
    <mergeCell ref="A134:F1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2.85546875" customWidth="1"/>
    <col min="3" max="3" width="18.85546875" customWidth="1"/>
    <col min="4" max="4" width="22.28515625" customWidth="1"/>
    <col min="5" max="5" width="18.42578125" customWidth="1"/>
  </cols>
  <sheetData>
    <row r="1" spans="1:5" ht="45">
      <c r="A1" s="1" t="s">
        <v>1913</v>
      </c>
      <c r="B1" s="7" t="s">
        <v>2</v>
      </c>
      <c r="C1" s="7"/>
      <c r="D1" s="7" t="s">
        <v>64</v>
      </c>
      <c r="E1" s="7"/>
    </row>
    <row r="2" spans="1:5">
      <c r="A2" s="1" t="s">
        <v>52</v>
      </c>
      <c r="B2" s="7"/>
      <c r="C2" s="7"/>
      <c r="D2" s="7"/>
      <c r="E2" s="7"/>
    </row>
    <row r="3" spans="1:5" ht="30">
      <c r="A3" s="3" t="s">
        <v>1914</v>
      </c>
      <c r="B3" s="4"/>
      <c r="C3" s="4"/>
      <c r="D3" s="4"/>
      <c r="E3" s="4"/>
    </row>
    <row r="4" spans="1:5" ht="30">
      <c r="A4" s="2" t="s">
        <v>109</v>
      </c>
      <c r="B4" s="8">
        <v>239</v>
      </c>
      <c r="C4" s="4"/>
      <c r="D4" s="8">
        <v>246</v>
      </c>
      <c r="E4" s="4"/>
    </row>
    <row r="5" spans="1:5" ht="30">
      <c r="A5" s="2" t="s">
        <v>1915</v>
      </c>
      <c r="B5" s="4">
        <v>5</v>
      </c>
      <c r="C5" s="10" t="s">
        <v>94</v>
      </c>
      <c r="D5" s="4">
        <v>6</v>
      </c>
      <c r="E5" s="10" t="s">
        <v>94</v>
      </c>
    </row>
    <row r="6" spans="1:5" ht="45">
      <c r="A6" s="2" t="s">
        <v>1916</v>
      </c>
      <c r="B6" s="4">
        <v>237</v>
      </c>
      <c r="C6" s="10" t="s">
        <v>117</v>
      </c>
      <c r="D6" s="4">
        <v>245</v>
      </c>
      <c r="E6" s="10" t="s">
        <v>117</v>
      </c>
    </row>
    <row r="7" spans="1:5" ht="30">
      <c r="A7" s="2" t="s">
        <v>1917</v>
      </c>
      <c r="B7" s="4"/>
      <c r="C7" s="4"/>
      <c r="D7" s="4"/>
      <c r="E7" s="4"/>
    </row>
    <row r="8" spans="1:5" ht="30">
      <c r="A8" s="3" t="s">
        <v>1914</v>
      </c>
      <c r="B8" s="4"/>
      <c r="C8" s="4"/>
      <c r="D8" s="4"/>
      <c r="E8" s="4"/>
    </row>
    <row r="9" spans="1:5" ht="45">
      <c r="A9" s="2" t="s">
        <v>1916</v>
      </c>
      <c r="B9" s="4">
        <v>3</v>
      </c>
      <c r="C9" s="4"/>
      <c r="D9" s="4">
        <v>3</v>
      </c>
      <c r="E9" s="4"/>
    </row>
    <row r="10" spans="1:5" ht="45">
      <c r="A10" s="2" t="s">
        <v>1918</v>
      </c>
      <c r="B10" s="4">
        <v>11</v>
      </c>
      <c r="C10" s="4"/>
      <c r="D10" s="4">
        <v>12</v>
      </c>
      <c r="E10" s="4"/>
    </row>
    <row r="11" spans="1:5" ht="45">
      <c r="A11" s="2" t="s">
        <v>1919</v>
      </c>
      <c r="B11" s="4">
        <v>11</v>
      </c>
      <c r="C11" s="4"/>
      <c r="D11" s="4">
        <v>14</v>
      </c>
      <c r="E11" s="4"/>
    </row>
    <row r="12" spans="1:5" ht="45">
      <c r="A12" s="2" t="s">
        <v>1920</v>
      </c>
      <c r="B12" s="4"/>
      <c r="C12" s="4"/>
      <c r="D12" s="4"/>
      <c r="E12" s="4"/>
    </row>
    <row r="13" spans="1:5" ht="30">
      <c r="A13" s="3" t="s">
        <v>1914</v>
      </c>
      <c r="B13" s="4"/>
      <c r="C13" s="4"/>
      <c r="D13" s="4"/>
      <c r="E13" s="4"/>
    </row>
    <row r="14" spans="1:5" ht="30">
      <c r="A14" s="2" t="s">
        <v>109</v>
      </c>
      <c r="B14" s="4">
        <v>5</v>
      </c>
      <c r="C14" s="10" t="s">
        <v>402</v>
      </c>
      <c r="D14" s="4">
        <v>5</v>
      </c>
      <c r="E14" s="10" t="s">
        <v>402</v>
      </c>
    </row>
    <row r="15" spans="1:5" ht="30">
      <c r="A15" s="2" t="s">
        <v>1915</v>
      </c>
      <c r="B15" s="4">
        <v>5</v>
      </c>
      <c r="C15" s="10" t="s">
        <v>1921</v>
      </c>
      <c r="D15" s="4">
        <v>5</v>
      </c>
      <c r="E15" s="10" t="s">
        <v>1921</v>
      </c>
    </row>
    <row r="16" spans="1:5" ht="45">
      <c r="A16" s="2" t="s">
        <v>1916</v>
      </c>
      <c r="B16" s="4">
        <v>0</v>
      </c>
      <c r="C16" s="10" t="s">
        <v>1624</v>
      </c>
      <c r="D16" s="4">
        <v>0</v>
      </c>
      <c r="E16" s="10" t="s">
        <v>1624</v>
      </c>
    </row>
    <row r="17" spans="1:5" ht="45">
      <c r="A17" s="2" t="s">
        <v>1922</v>
      </c>
      <c r="B17" s="4"/>
      <c r="C17" s="4"/>
      <c r="D17" s="4"/>
      <c r="E17" s="4"/>
    </row>
    <row r="18" spans="1:5" ht="30">
      <c r="A18" s="3" t="s">
        <v>1914</v>
      </c>
      <c r="B18" s="4"/>
      <c r="C18" s="4"/>
      <c r="D18" s="4"/>
      <c r="E18" s="4"/>
    </row>
    <row r="19" spans="1:5" ht="30">
      <c r="A19" s="2" t="s">
        <v>109</v>
      </c>
      <c r="B19" s="4">
        <v>232</v>
      </c>
      <c r="C19" s="10" t="s">
        <v>404</v>
      </c>
      <c r="D19" s="4">
        <v>238</v>
      </c>
      <c r="E19" s="10" t="s">
        <v>404</v>
      </c>
    </row>
    <row r="20" spans="1:5" ht="30">
      <c r="A20" s="2" t="s">
        <v>1915</v>
      </c>
      <c r="B20" s="4">
        <v>0</v>
      </c>
      <c r="C20" s="10" t="s">
        <v>1923</v>
      </c>
      <c r="D20" s="4">
        <v>0</v>
      </c>
      <c r="E20" s="10" t="s">
        <v>1923</v>
      </c>
    </row>
    <row r="21" spans="1:5" ht="45">
      <c r="A21" s="2" t="s">
        <v>1916</v>
      </c>
      <c r="B21" s="4">
        <v>235</v>
      </c>
      <c r="C21" s="10" t="s">
        <v>1628</v>
      </c>
      <c r="D21" s="4">
        <v>243</v>
      </c>
      <c r="E21" s="10" t="s">
        <v>1628</v>
      </c>
    </row>
    <row r="22" spans="1:5" ht="60">
      <c r="A22" s="2" t="s">
        <v>1924</v>
      </c>
      <c r="B22" s="4"/>
      <c r="C22" s="4"/>
      <c r="D22" s="4"/>
      <c r="E22" s="4"/>
    </row>
    <row r="23" spans="1:5" ht="30">
      <c r="A23" s="3" t="s">
        <v>1914</v>
      </c>
      <c r="B23" s="4"/>
      <c r="C23" s="4"/>
      <c r="D23" s="4"/>
      <c r="E23" s="4"/>
    </row>
    <row r="24" spans="1:5" ht="30">
      <c r="A24" s="2" t="s">
        <v>109</v>
      </c>
      <c r="B24" s="4">
        <v>2</v>
      </c>
      <c r="C24" s="10" t="s">
        <v>404</v>
      </c>
      <c r="D24" s="4">
        <v>3</v>
      </c>
      <c r="E24" s="10" t="s">
        <v>404</v>
      </c>
    </row>
    <row r="25" spans="1:5" ht="30">
      <c r="A25" s="2" t="s">
        <v>1915</v>
      </c>
      <c r="B25" s="4">
        <v>0</v>
      </c>
      <c r="C25" s="10" t="s">
        <v>94</v>
      </c>
      <c r="D25" s="4">
        <v>1</v>
      </c>
      <c r="E25" s="10" t="s">
        <v>94</v>
      </c>
    </row>
    <row r="26" spans="1:5" ht="45">
      <c r="A26" s="2" t="s">
        <v>1916</v>
      </c>
      <c r="B26" s="8">
        <v>2</v>
      </c>
      <c r="C26" s="10" t="s">
        <v>117</v>
      </c>
      <c r="D26" s="8">
        <v>2</v>
      </c>
      <c r="E26" s="10" t="s">
        <v>117</v>
      </c>
    </row>
    <row r="27" spans="1:5">
      <c r="A27" s="11"/>
      <c r="B27" s="11"/>
      <c r="C27" s="11"/>
      <c r="D27" s="11"/>
      <c r="E27" s="11"/>
    </row>
    <row r="28" spans="1:5" ht="15" customHeight="1">
      <c r="A28" s="2" t="s">
        <v>94</v>
      </c>
      <c r="B28" s="12" t="s">
        <v>122</v>
      </c>
      <c r="C28" s="12"/>
      <c r="D28" s="12"/>
      <c r="E28" s="12"/>
    </row>
    <row r="29" spans="1:5" ht="45" customHeight="1">
      <c r="A29" s="2" t="s">
        <v>117</v>
      </c>
      <c r="B29" s="12" t="s">
        <v>1925</v>
      </c>
      <c r="C29" s="12"/>
      <c r="D29" s="12"/>
      <c r="E29" s="12"/>
    </row>
    <row r="30" spans="1:5" ht="15" customHeight="1">
      <c r="A30" s="2" t="s">
        <v>402</v>
      </c>
      <c r="B30" s="12" t="s">
        <v>1926</v>
      </c>
      <c r="C30" s="12"/>
      <c r="D30" s="12"/>
      <c r="E30" s="12"/>
    </row>
    <row r="31" spans="1:5" ht="30" customHeight="1">
      <c r="A31" s="2" t="s">
        <v>404</v>
      </c>
      <c r="B31" s="12" t="s">
        <v>1927</v>
      </c>
      <c r="C31" s="12"/>
      <c r="D31" s="12"/>
      <c r="E31" s="12"/>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75">
      <c r="A1" s="1" t="s">
        <v>1928</v>
      </c>
      <c r="B1" s="1" t="s">
        <v>2</v>
      </c>
      <c r="C1" s="1" t="s">
        <v>64</v>
      </c>
    </row>
    <row r="2" spans="1:3" ht="45">
      <c r="A2" s="3" t="s">
        <v>1929</v>
      </c>
      <c r="B2" s="4"/>
      <c r="C2" s="4"/>
    </row>
    <row r="3" spans="1:3">
      <c r="A3" s="2" t="s">
        <v>1930</v>
      </c>
      <c r="B3" s="8">
        <v>0</v>
      </c>
      <c r="C3" s="4"/>
    </row>
    <row r="4" spans="1:3" ht="30">
      <c r="A4" s="2" t="s">
        <v>1931</v>
      </c>
      <c r="B4" s="6">
        <v>2700000000</v>
      </c>
      <c r="C4" s="6">
        <v>2500000000</v>
      </c>
    </row>
    <row r="5" spans="1:3">
      <c r="A5" s="2" t="s">
        <v>1932</v>
      </c>
      <c r="B5" s="4">
        <v>0</v>
      </c>
      <c r="C5" s="4"/>
    </row>
    <row r="6" spans="1:3">
      <c r="A6" s="2" t="s">
        <v>1711</v>
      </c>
      <c r="B6" s="4"/>
      <c r="C6" s="4"/>
    </row>
    <row r="7" spans="1:3" ht="45">
      <c r="A7" s="3" t="s">
        <v>1929</v>
      </c>
      <c r="B7" s="4"/>
      <c r="C7" s="4"/>
    </row>
    <row r="8" spans="1:3" ht="30">
      <c r="A8" s="2" t="s">
        <v>1933</v>
      </c>
      <c r="B8" s="6">
        <v>34000000</v>
      </c>
      <c r="C8" s="6">
        <v>34000000</v>
      </c>
    </row>
    <row r="9" spans="1:3">
      <c r="A9" s="2" t="s">
        <v>119</v>
      </c>
      <c r="B9" s="4"/>
      <c r="C9" s="4"/>
    </row>
    <row r="10" spans="1:3" ht="45">
      <c r="A10" s="3" t="s">
        <v>1929</v>
      </c>
      <c r="B10" s="4"/>
      <c r="C10" s="4"/>
    </row>
    <row r="11" spans="1:3" ht="30">
      <c r="A11" s="2" t="s">
        <v>1933</v>
      </c>
      <c r="B11" s="6">
        <v>323000000</v>
      </c>
      <c r="C11" s="4"/>
    </row>
    <row r="12" spans="1:3">
      <c r="A12" s="2" t="s">
        <v>1934</v>
      </c>
      <c r="B12" s="4"/>
      <c r="C12" s="4"/>
    </row>
    <row r="13" spans="1:3" ht="45">
      <c r="A13" s="3" t="s">
        <v>1929</v>
      </c>
      <c r="B13" s="4"/>
      <c r="C13" s="4"/>
    </row>
    <row r="14" spans="1:3" ht="30">
      <c r="A14" s="2" t="s">
        <v>1935</v>
      </c>
      <c r="B14" s="8">
        <v>323000000</v>
      </c>
      <c r="C1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2" width="36.5703125" customWidth="1"/>
    <col min="3" max="3" width="7.140625" customWidth="1"/>
    <col min="4" max="4" width="35" customWidth="1"/>
    <col min="5" max="5" width="7.140625" customWidth="1"/>
    <col min="6" max="6" width="36.5703125" customWidth="1"/>
  </cols>
  <sheetData>
    <row r="1" spans="1:6" ht="30" customHeight="1">
      <c r="A1" s="7" t="s">
        <v>1936</v>
      </c>
      <c r="B1" s="7" t="s">
        <v>1</v>
      </c>
      <c r="C1" s="7"/>
      <c r="D1" s="7"/>
      <c r="E1" s="7"/>
      <c r="F1" s="1"/>
    </row>
    <row r="2" spans="1:6" ht="15" customHeight="1">
      <c r="A2" s="7"/>
      <c r="B2" s="7" t="s">
        <v>2</v>
      </c>
      <c r="C2" s="7"/>
      <c r="D2" s="7" t="s">
        <v>21</v>
      </c>
      <c r="E2" s="7"/>
      <c r="F2" s="1" t="s">
        <v>64</v>
      </c>
    </row>
    <row r="3" spans="1:6" ht="30">
      <c r="A3" s="3" t="s">
        <v>1937</v>
      </c>
      <c r="B3" s="4"/>
      <c r="C3" s="4"/>
      <c r="D3" s="4"/>
      <c r="E3" s="4"/>
      <c r="F3" s="4"/>
    </row>
    <row r="4" spans="1:6">
      <c r="A4" s="2" t="s">
        <v>1938</v>
      </c>
      <c r="B4" s="8">
        <v>71313000000</v>
      </c>
      <c r="C4" s="4"/>
      <c r="D4" s="4"/>
      <c r="E4" s="4"/>
      <c r="F4" s="8">
        <v>72850000000</v>
      </c>
    </row>
    <row r="5" spans="1:6">
      <c r="A5" s="2" t="s">
        <v>1939</v>
      </c>
      <c r="B5" s="6">
        <v>-555000000</v>
      </c>
      <c r="C5" s="4"/>
      <c r="D5" s="4"/>
      <c r="E5" s="4"/>
      <c r="F5" s="6">
        <v>-639000000</v>
      </c>
    </row>
    <row r="6" spans="1:6" ht="45">
      <c r="A6" s="2" t="s">
        <v>1940</v>
      </c>
      <c r="B6" s="6">
        <v>1000000000</v>
      </c>
      <c r="C6" s="4"/>
      <c r="D6" s="4"/>
      <c r="E6" s="4"/>
      <c r="F6" s="6">
        <v>1000000000</v>
      </c>
    </row>
    <row r="7" spans="1:6" ht="45">
      <c r="A7" s="3" t="s">
        <v>1941</v>
      </c>
      <c r="B7" s="4"/>
      <c r="C7" s="4"/>
      <c r="D7" s="4"/>
      <c r="E7" s="4"/>
      <c r="F7" s="4"/>
    </row>
    <row r="8" spans="1:6" ht="30">
      <c r="A8" s="2" t="s">
        <v>1758</v>
      </c>
      <c r="B8" s="6">
        <v>-36000000</v>
      </c>
      <c r="C8" s="10" t="s">
        <v>94</v>
      </c>
      <c r="D8" s="6">
        <v>-64000000</v>
      </c>
      <c r="E8" s="10" t="s">
        <v>94</v>
      </c>
      <c r="F8" s="4"/>
    </row>
    <row r="9" spans="1:6" ht="45">
      <c r="A9" s="3" t="s">
        <v>1942</v>
      </c>
      <c r="B9" s="4"/>
      <c r="C9" s="4"/>
      <c r="D9" s="4"/>
      <c r="E9" s="4"/>
      <c r="F9" s="4"/>
    </row>
    <row r="10" spans="1:6" ht="30">
      <c r="A10" s="2" t="s">
        <v>1943</v>
      </c>
      <c r="B10" s="4">
        <v>0</v>
      </c>
      <c r="C10" s="4"/>
      <c r="D10" s="6">
        <v>7000000</v>
      </c>
      <c r="E10" s="4"/>
      <c r="F10" s="4"/>
    </row>
    <row r="11" spans="1:6" ht="30">
      <c r="A11" s="2" t="s">
        <v>1944</v>
      </c>
      <c r="B11" s="6">
        <v>1100000000</v>
      </c>
      <c r="C11" s="4"/>
      <c r="D11" s="4"/>
      <c r="E11" s="4"/>
      <c r="F11" s="6">
        <v>1100000000</v>
      </c>
    </row>
    <row r="12" spans="1:6" ht="30">
      <c r="A12" s="2" t="s">
        <v>1549</v>
      </c>
      <c r="B12" s="4"/>
      <c r="C12" s="4"/>
      <c r="D12" s="4"/>
      <c r="E12" s="4"/>
      <c r="F12" s="4"/>
    </row>
    <row r="13" spans="1:6" ht="45">
      <c r="A13" s="3" t="s">
        <v>1941</v>
      </c>
      <c r="B13" s="4"/>
      <c r="C13" s="4"/>
      <c r="D13" s="4"/>
      <c r="E13" s="4"/>
      <c r="F13" s="4"/>
    </row>
    <row r="14" spans="1:6" ht="30">
      <c r="A14" s="2" t="s">
        <v>1758</v>
      </c>
      <c r="B14" s="6">
        <v>-11000000</v>
      </c>
      <c r="C14" s="4"/>
      <c r="D14" s="6">
        <v>-19000000</v>
      </c>
      <c r="E14" s="4"/>
      <c r="F14" s="4"/>
    </row>
    <row r="15" spans="1:6" ht="30">
      <c r="A15" s="2" t="s">
        <v>1945</v>
      </c>
      <c r="B15" s="4"/>
      <c r="C15" s="4"/>
      <c r="D15" s="4"/>
      <c r="E15" s="4"/>
      <c r="F15" s="4"/>
    </row>
    <row r="16" spans="1:6" ht="45">
      <c r="A16" s="3" t="s">
        <v>1941</v>
      </c>
      <c r="B16" s="4"/>
      <c r="C16" s="4"/>
      <c r="D16" s="4"/>
      <c r="E16" s="4"/>
      <c r="F16" s="4"/>
    </row>
    <row r="17" spans="1:6" ht="30">
      <c r="A17" s="2" t="s">
        <v>1758</v>
      </c>
      <c r="B17" s="6">
        <v>-12000000</v>
      </c>
      <c r="C17" s="4"/>
      <c r="D17" s="6">
        <v>-57000000</v>
      </c>
      <c r="E17" s="4"/>
      <c r="F17" s="4"/>
    </row>
    <row r="18" spans="1:6">
      <c r="A18" s="2" t="s">
        <v>1946</v>
      </c>
      <c r="B18" s="4"/>
      <c r="C18" s="4"/>
      <c r="D18" s="4"/>
      <c r="E18" s="4"/>
      <c r="F18" s="4"/>
    </row>
    <row r="19" spans="1:6" ht="30">
      <c r="A19" s="3" t="s">
        <v>1937</v>
      </c>
      <c r="B19" s="4"/>
      <c r="C19" s="4"/>
      <c r="D19" s="4"/>
      <c r="E19" s="4"/>
      <c r="F19" s="4"/>
    </row>
    <row r="20" spans="1:6">
      <c r="A20" s="2" t="s">
        <v>1938</v>
      </c>
      <c r="B20" s="6">
        <v>13100000000</v>
      </c>
      <c r="C20" s="4"/>
      <c r="D20" s="4"/>
      <c r="E20" s="4"/>
      <c r="F20" s="6">
        <v>13100000000</v>
      </c>
    </row>
    <row r="21" spans="1:6" ht="30">
      <c r="A21" s="2" t="s">
        <v>1947</v>
      </c>
      <c r="B21" s="4"/>
      <c r="C21" s="4"/>
      <c r="D21" s="4"/>
      <c r="E21" s="4"/>
      <c r="F21" s="4"/>
    </row>
    <row r="22" spans="1:6" ht="45">
      <c r="A22" s="3" t="s">
        <v>1941</v>
      </c>
      <c r="B22" s="4"/>
      <c r="C22" s="4"/>
      <c r="D22" s="4"/>
      <c r="E22" s="4"/>
      <c r="F22" s="4"/>
    </row>
    <row r="23" spans="1:6" ht="30">
      <c r="A23" s="2" t="s">
        <v>1758</v>
      </c>
      <c r="B23" s="6">
        <v>7000000</v>
      </c>
      <c r="C23" s="4"/>
      <c r="D23" s="6">
        <v>-2000000</v>
      </c>
      <c r="E23" s="4"/>
      <c r="F23" s="4"/>
    </row>
    <row r="24" spans="1:6" ht="30">
      <c r="A24" s="2" t="s">
        <v>1948</v>
      </c>
      <c r="B24" s="4"/>
      <c r="C24" s="4"/>
      <c r="D24" s="4"/>
      <c r="E24" s="4"/>
      <c r="F24" s="4"/>
    </row>
    <row r="25" spans="1:6" ht="45">
      <c r="A25" s="3" t="s">
        <v>1941</v>
      </c>
      <c r="B25" s="4"/>
      <c r="C25" s="4"/>
      <c r="D25" s="4"/>
      <c r="E25" s="4"/>
      <c r="F25" s="4"/>
    </row>
    <row r="26" spans="1:6" ht="30">
      <c r="A26" s="2" t="s">
        <v>1758</v>
      </c>
      <c r="B26" s="6">
        <v>-2000000</v>
      </c>
      <c r="C26" s="4"/>
      <c r="D26" s="6">
        <v>-4000000</v>
      </c>
      <c r="E26" s="4"/>
      <c r="F26" s="4"/>
    </row>
    <row r="27" spans="1:6" ht="30">
      <c r="A27" s="2" t="s">
        <v>1949</v>
      </c>
      <c r="B27" s="4"/>
      <c r="C27" s="4"/>
      <c r="D27" s="4"/>
      <c r="E27" s="4"/>
      <c r="F27" s="4"/>
    </row>
    <row r="28" spans="1:6" ht="45">
      <c r="A28" s="3" t="s">
        <v>1941</v>
      </c>
      <c r="B28" s="4"/>
      <c r="C28" s="4"/>
      <c r="D28" s="4"/>
      <c r="E28" s="4"/>
      <c r="F28" s="4"/>
    </row>
    <row r="29" spans="1:6" ht="30">
      <c r="A29" s="2" t="s">
        <v>1758</v>
      </c>
      <c r="B29" s="6">
        <v>9000000</v>
      </c>
      <c r="C29" s="4"/>
      <c r="D29" s="6">
        <v>-1000000</v>
      </c>
      <c r="E29" s="4"/>
      <c r="F29" s="4"/>
    </row>
    <row r="30" spans="1:6" ht="30">
      <c r="A30" s="2" t="s">
        <v>1950</v>
      </c>
      <c r="B30" s="4"/>
      <c r="C30" s="4"/>
      <c r="D30" s="4"/>
      <c r="E30" s="4"/>
      <c r="F30" s="4"/>
    </row>
    <row r="31" spans="1:6" ht="45">
      <c r="A31" s="3" t="s">
        <v>1941</v>
      </c>
      <c r="B31" s="4"/>
      <c r="C31" s="4"/>
      <c r="D31" s="4"/>
      <c r="E31" s="4"/>
      <c r="F31" s="4"/>
    </row>
    <row r="32" spans="1:6" ht="30">
      <c r="A32" s="2" t="s">
        <v>1758</v>
      </c>
      <c r="B32" s="6">
        <v>-3000000</v>
      </c>
      <c r="C32" s="4"/>
      <c r="D32" s="4">
        <v>0</v>
      </c>
      <c r="E32" s="4"/>
      <c r="F32" s="4"/>
    </row>
    <row r="33" spans="1:6">
      <c r="A33" s="2" t="s">
        <v>1951</v>
      </c>
      <c r="B33" s="4"/>
      <c r="C33" s="4"/>
      <c r="D33" s="4"/>
      <c r="E33" s="4"/>
      <c r="F33" s="4"/>
    </row>
    <row r="34" spans="1:6" ht="45">
      <c r="A34" s="3" t="s">
        <v>1941</v>
      </c>
      <c r="B34" s="4"/>
      <c r="C34" s="4"/>
      <c r="D34" s="4"/>
      <c r="E34" s="4"/>
      <c r="F34" s="4"/>
    </row>
    <row r="35" spans="1:6" ht="30">
      <c r="A35" s="2" t="s">
        <v>1758</v>
      </c>
      <c r="B35" s="6">
        <v>-5000000</v>
      </c>
      <c r="C35" s="4"/>
      <c r="D35" s="4">
        <v>0</v>
      </c>
      <c r="E35" s="4"/>
      <c r="F35" s="4"/>
    </row>
    <row r="36" spans="1:6" ht="30">
      <c r="A36" s="2" t="s">
        <v>1952</v>
      </c>
      <c r="B36" s="4"/>
      <c r="C36" s="4"/>
      <c r="D36" s="4"/>
      <c r="E36" s="4"/>
      <c r="F36" s="4"/>
    </row>
    <row r="37" spans="1:6" ht="45">
      <c r="A37" s="3" t="s">
        <v>1941</v>
      </c>
      <c r="B37" s="4"/>
      <c r="C37" s="4"/>
      <c r="D37" s="4"/>
      <c r="E37" s="4"/>
      <c r="F37" s="4"/>
    </row>
    <row r="38" spans="1:6" ht="30">
      <c r="A38" s="2" t="s">
        <v>1758</v>
      </c>
      <c r="B38" s="6">
        <v>-2000000</v>
      </c>
      <c r="C38" s="4"/>
      <c r="D38" s="6">
        <v>-1000000</v>
      </c>
      <c r="E38" s="4"/>
      <c r="F38" s="4"/>
    </row>
    <row r="39" spans="1:6">
      <c r="A39" s="2" t="s">
        <v>1951</v>
      </c>
      <c r="B39" s="4"/>
      <c r="C39" s="4"/>
      <c r="D39" s="4"/>
      <c r="E39" s="4"/>
      <c r="F39" s="4"/>
    </row>
    <row r="40" spans="1:6" ht="30">
      <c r="A40" s="3" t="s">
        <v>1937</v>
      </c>
      <c r="B40" s="4"/>
      <c r="C40" s="4"/>
      <c r="D40" s="4"/>
      <c r="E40" s="4"/>
      <c r="F40" s="4"/>
    </row>
    <row r="41" spans="1:6">
      <c r="A41" s="2" t="s">
        <v>1938</v>
      </c>
      <c r="B41" s="6">
        <v>582000000</v>
      </c>
      <c r="C41" s="4"/>
      <c r="D41" s="4"/>
      <c r="E41" s="4"/>
      <c r="F41" s="4">
        <v>0</v>
      </c>
    </row>
    <row r="42" spans="1:6">
      <c r="A42" s="2" t="s">
        <v>1939</v>
      </c>
      <c r="B42" s="6">
        <v>10000000</v>
      </c>
      <c r="C42" s="4"/>
      <c r="D42" s="4"/>
      <c r="E42" s="4"/>
      <c r="F42" s="4">
        <v>0</v>
      </c>
    </row>
    <row r="43" spans="1:6" ht="45">
      <c r="A43" s="3" t="s">
        <v>1942</v>
      </c>
      <c r="B43" s="4"/>
      <c r="C43" s="4"/>
      <c r="D43" s="4"/>
      <c r="E43" s="4"/>
      <c r="F43" s="4"/>
    </row>
    <row r="44" spans="1:6">
      <c r="A44" s="2" t="s">
        <v>1953</v>
      </c>
      <c r="B44" s="6">
        <v>11000000</v>
      </c>
      <c r="C44" s="4"/>
      <c r="D44" s="4"/>
      <c r="E44" s="4"/>
      <c r="F44" s="4"/>
    </row>
    <row r="45" spans="1:6">
      <c r="A45" s="2" t="s">
        <v>1954</v>
      </c>
      <c r="B45" s="4">
        <v>35</v>
      </c>
      <c r="C45" s="4"/>
      <c r="D45" s="4"/>
      <c r="E45" s="4"/>
      <c r="F45" s="4"/>
    </row>
    <row r="46" spans="1:6" ht="30">
      <c r="A46" s="2" t="s">
        <v>1952</v>
      </c>
      <c r="B46" s="4"/>
      <c r="C46" s="4"/>
      <c r="D46" s="4"/>
      <c r="E46" s="4"/>
      <c r="F46" s="4"/>
    </row>
    <row r="47" spans="1:6" ht="30">
      <c r="A47" s="3" t="s">
        <v>1937</v>
      </c>
      <c r="B47" s="4"/>
      <c r="C47" s="4"/>
      <c r="D47" s="4"/>
      <c r="E47" s="4"/>
      <c r="F47" s="4"/>
    </row>
    <row r="48" spans="1:6">
      <c r="A48" s="2" t="s">
        <v>1938</v>
      </c>
      <c r="B48" s="6">
        <v>500000000</v>
      </c>
      <c r="C48" s="4"/>
      <c r="D48" s="4"/>
      <c r="E48" s="4"/>
      <c r="F48" s="6">
        <v>500000000</v>
      </c>
    </row>
    <row r="49" spans="1:6">
      <c r="A49" s="2" t="s">
        <v>1939</v>
      </c>
      <c r="B49" s="6">
        <v>11000000</v>
      </c>
      <c r="C49" s="4"/>
      <c r="D49" s="4"/>
      <c r="E49" s="4"/>
      <c r="F49" s="6">
        <v>12000000</v>
      </c>
    </row>
    <row r="50" spans="1:6" ht="30">
      <c r="A50" s="2" t="s">
        <v>1955</v>
      </c>
      <c r="B50" s="6">
        <v>500000000</v>
      </c>
      <c r="C50" s="4"/>
      <c r="D50" s="4"/>
      <c r="E50" s="4"/>
      <c r="F50" s="4"/>
    </row>
    <row r="51" spans="1:6" ht="30">
      <c r="A51" s="2" t="s">
        <v>1956</v>
      </c>
      <c r="B51" s="4"/>
      <c r="C51" s="4"/>
      <c r="D51" s="4"/>
      <c r="E51" s="4"/>
      <c r="F51" s="4"/>
    </row>
    <row r="52" spans="1:6" ht="30">
      <c r="A52" s="3" t="s">
        <v>1937</v>
      </c>
      <c r="B52" s="4"/>
      <c r="C52" s="4"/>
      <c r="D52" s="4"/>
      <c r="E52" s="4"/>
      <c r="F52" s="4"/>
    </row>
    <row r="53" spans="1:6">
      <c r="A53" s="2" t="s">
        <v>1938</v>
      </c>
      <c r="B53" s="6">
        <v>12179000000</v>
      </c>
      <c r="C53" s="4"/>
      <c r="D53" s="4"/>
      <c r="E53" s="4"/>
      <c r="F53" s="6">
        <v>14442000000</v>
      </c>
    </row>
    <row r="54" spans="1:6">
      <c r="A54" s="2" t="s">
        <v>1939</v>
      </c>
      <c r="B54" s="6">
        <v>181000000</v>
      </c>
      <c r="C54" s="4"/>
      <c r="D54" s="4"/>
      <c r="E54" s="4"/>
      <c r="F54" s="6">
        <v>174000000</v>
      </c>
    </row>
    <row r="55" spans="1:6" ht="45">
      <c r="A55" s="3" t="s">
        <v>1941</v>
      </c>
      <c r="B55" s="4"/>
      <c r="C55" s="4"/>
      <c r="D55" s="4"/>
      <c r="E55" s="4"/>
      <c r="F55" s="4"/>
    </row>
    <row r="56" spans="1:6" ht="30">
      <c r="A56" s="2" t="s">
        <v>1758</v>
      </c>
      <c r="B56" s="6">
        <v>13000000</v>
      </c>
      <c r="C56" s="4"/>
      <c r="D56" s="6">
        <v>-17000000</v>
      </c>
      <c r="E56" s="4"/>
      <c r="F56" s="4"/>
    </row>
    <row r="57" spans="1:6" ht="30">
      <c r="A57" s="2" t="s">
        <v>1957</v>
      </c>
      <c r="B57" s="4"/>
      <c r="C57" s="4"/>
      <c r="D57" s="4"/>
      <c r="E57" s="4"/>
      <c r="F57" s="4"/>
    </row>
    <row r="58" spans="1:6" ht="45">
      <c r="A58" s="3" t="s">
        <v>1941</v>
      </c>
      <c r="B58" s="4"/>
      <c r="C58" s="4"/>
      <c r="D58" s="4"/>
      <c r="E58" s="4"/>
      <c r="F58" s="4"/>
    </row>
    <row r="59" spans="1:6" ht="30">
      <c r="A59" s="2" t="s">
        <v>1758</v>
      </c>
      <c r="B59" s="6">
        <v>-19000000</v>
      </c>
      <c r="C59" s="4"/>
      <c r="D59" s="6">
        <v>36000000</v>
      </c>
      <c r="E59" s="4"/>
      <c r="F59" s="4"/>
    </row>
    <row r="60" spans="1:6" ht="30">
      <c r="A60" s="2" t="s">
        <v>1958</v>
      </c>
      <c r="B60" s="4"/>
      <c r="C60" s="4"/>
      <c r="D60" s="4"/>
      <c r="E60" s="4"/>
      <c r="F60" s="4"/>
    </row>
    <row r="61" spans="1:6" ht="45">
      <c r="A61" s="3" t="s">
        <v>1941</v>
      </c>
      <c r="B61" s="4"/>
      <c r="C61" s="4"/>
      <c r="D61" s="4"/>
      <c r="E61" s="4"/>
      <c r="F61" s="4"/>
    </row>
    <row r="62" spans="1:6" ht="30">
      <c r="A62" s="2" t="s">
        <v>1758</v>
      </c>
      <c r="B62" s="6">
        <v>7000000</v>
      </c>
      <c r="C62" s="4"/>
      <c r="D62" s="6">
        <v>-4000000</v>
      </c>
      <c r="E62" s="4"/>
      <c r="F62" s="4"/>
    </row>
    <row r="63" spans="1:6" ht="30">
      <c r="A63" s="2" t="s">
        <v>1959</v>
      </c>
      <c r="B63" s="4"/>
      <c r="C63" s="4"/>
      <c r="D63" s="4"/>
      <c r="E63" s="4"/>
      <c r="F63" s="4"/>
    </row>
    <row r="64" spans="1:6" ht="30">
      <c r="A64" s="3" t="s">
        <v>1937</v>
      </c>
      <c r="B64" s="4"/>
      <c r="C64" s="4"/>
      <c r="D64" s="4"/>
      <c r="E64" s="4"/>
      <c r="F64" s="4"/>
    </row>
    <row r="65" spans="1:6">
      <c r="A65" s="2" t="s">
        <v>1938</v>
      </c>
      <c r="B65" s="6">
        <v>7742000000</v>
      </c>
      <c r="C65" s="4"/>
      <c r="D65" s="4"/>
      <c r="E65" s="4"/>
      <c r="F65" s="6">
        <v>6383000000</v>
      </c>
    </row>
    <row r="66" spans="1:6">
      <c r="A66" s="2" t="s">
        <v>1939</v>
      </c>
      <c r="B66" s="6">
        <v>187000000</v>
      </c>
      <c r="C66" s="4"/>
      <c r="D66" s="4"/>
      <c r="E66" s="4"/>
      <c r="F66" s="6">
        <v>141000000</v>
      </c>
    </row>
    <row r="67" spans="1:6" ht="30">
      <c r="A67" s="2" t="s">
        <v>1959</v>
      </c>
      <c r="B67" s="4"/>
      <c r="C67" s="4"/>
      <c r="D67" s="4"/>
      <c r="E67" s="4"/>
      <c r="F67" s="4"/>
    </row>
    <row r="68" spans="1:6" ht="30">
      <c r="A68" s="3" t="s">
        <v>1937</v>
      </c>
      <c r="B68" s="4"/>
      <c r="C68" s="4"/>
      <c r="D68" s="4"/>
      <c r="E68" s="4"/>
      <c r="F68" s="4"/>
    </row>
    <row r="69" spans="1:6">
      <c r="A69" s="2" t="s">
        <v>1938</v>
      </c>
      <c r="B69" s="6">
        <v>7742000000</v>
      </c>
      <c r="C69" s="4"/>
      <c r="D69" s="4"/>
      <c r="E69" s="4"/>
      <c r="F69" s="6">
        <v>6383000000</v>
      </c>
    </row>
    <row r="70" spans="1:6">
      <c r="A70" s="2" t="s">
        <v>1939</v>
      </c>
      <c r="B70" s="6">
        <v>187000000</v>
      </c>
      <c r="C70" s="4"/>
      <c r="D70" s="4"/>
      <c r="E70" s="4"/>
      <c r="F70" s="6">
        <v>141000000</v>
      </c>
    </row>
    <row r="71" spans="1:6" ht="45">
      <c r="A71" s="3" t="s">
        <v>1941</v>
      </c>
      <c r="B71" s="4"/>
      <c r="C71" s="4"/>
      <c r="D71" s="4"/>
      <c r="E71" s="4"/>
      <c r="F71" s="4"/>
    </row>
    <row r="72" spans="1:6" ht="30">
      <c r="A72" s="2" t="s">
        <v>1758</v>
      </c>
      <c r="B72" s="6">
        <v>-4000000</v>
      </c>
      <c r="C72" s="4"/>
      <c r="D72" s="6">
        <v>-10000000</v>
      </c>
      <c r="E72" s="4"/>
      <c r="F72" s="4"/>
    </row>
    <row r="73" spans="1:6" ht="30">
      <c r="A73" s="2" t="s">
        <v>1960</v>
      </c>
      <c r="B73" s="4"/>
      <c r="C73" s="4"/>
      <c r="D73" s="4"/>
      <c r="E73" s="4"/>
      <c r="F73" s="4"/>
    </row>
    <row r="74" spans="1:6" ht="30">
      <c r="A74" s="3" t="s">
        <v>1937</v>
      </c>
      <c r="B74" s="4"/>
      <c r="C74" s="4"/>
      <c r="D74" s="4"/>
      <c r="E74" s="4"/>
      <c r="F74" s="4"/>
    </row>
    <row r="75" spans="1:6">
      <c r="A75" s="2" t="s">
        <v>1938</v>
      </c>
      <c r="B75" s="6">
        <v>7342000000</v>
      </c>
      <c r="C75" s="4"/>
      <c r="D75" s="4"/>
      <c r="E75" s="4"/>
      <c r="F75" s="6">
        <v>5983000000</v>
      </c>
    </row>
    <row r="76" spans="1:6">
      <c r="A76" s="2" t="s">
        <v>1939</v>
      </c>
      <c r="B76" s="6">
        <v>187000000</v>
      </c>
      <c r="C76" s="4"/>
      <c r="D76" s="4"/>
      <c r="E76" s="4"/>
      <c r="F76" s="6">
        <v>141000000</v>
      </c>
    </row>
    <row r="77" spans="1:6" ht="45">
      <c r="A77" s="2" t="s">
        <v>1961</v>
      </c>
      <c r="B77" s="4"/>
      <c r="C77" s="4"/>
      <c r="D77" s="4"/>
      <c r="E77" s="4"/>
      <c r="F77" s="4"/>
    </row>
    <row r="78" spans="1:6" ht="30">
      <c r="A78" s="3" t="s">
        <v>1937</v>
      </c>
      <c r="B78" s="4"/>
      <c r="C78" s="4"/>
      <c r="D78" s="4"/>
      <c r="E78" s="4"/>
      <c r="F78" s="4"/>
    </row>
    <row r="79" spans="1:6">
      <c r="A79" s="2" t="s">
        <v>1938</v>
      </c>
      <c r="B79" s="6">
        <v>6806000000</v>
      </c>
      <c r="C79" s="4"/>
      <c r="D79" s="4"/>
      <c r="E79" s="4"/>
      <c r="F79" s="6">
        <v>7041000000</v>
      </c>
    </row>
    <row r="80" spans="1:6">
      <c r="A80" s="2" t="s">
        <v>1939</v>
      </c>
      <c r="B80" s="6">
        <v>144000000</v>
      </c>
      <c r="C80" s="4"/>
      <c r="D80" s="4"/>
      <c r="E80" s="4"/>
      <c r="F80" s="6">
        <v>124000000</v>
      </c>
    </row>
    <row r="81" spans="1:6" ht="45">
      <c r="A81" s="2" t="s">
        <v>1962</v>
      </c>
      <c r="B81" s="4"/>
      <c r="C81" s="4"/>
      <c r="D81" s="4"/>
      <c r="E81" s="4"/>
      <c r="F81" s="4"/>
    </row>
    <row r="82" spans="1:6" ht="30">
      <c r="A82" s="3" t="s">
        <v>1937</v>
      </c>
      <c r="B82" s="4"/>
      <c r="C82" s="4"/>
      <c r="D82" s="4"/>
      <c r="E82" s="4"/>
      <c r="F82" s="4"/>
    </row>
    <row r="83" spans="1:6">
      <c r="A83" s="2" t="s">
        <v>1938</v>
      </c>
      <c r="B83" s="6">
        <v>1803000000</v>
      </c>
      <c r="C83" s="4"/>
      <c r="D83" s="4"/>
      <c r="E83" s="4"/>
      <c r="F83" s="6">
        <v>3761000000</v>
      </c>
    </row>
    <row r="84" spans="1:6">
      <c r="A84" s="2" t="s">
        <v>1939</v>
      </c>
      <c r="B84" s="6">
        <v>11000000</v>
      </c>
      <c r="C84" s="4"/>
      <c r="D84" s="4"/>
      <c r="E84" s="4"/>
      <c r="F84" s="6">
        <v>39000000</v>
      </c>
    </row>
    <row r="85" spans="1:6" ht="45">
      <c r="A85" s="2" t="s">
        <v>1963</v>
      </c>
      <c r="B85" s="4"/>
      <c r="C85" s="4"/>
      <c r="D85" s="4"/>
      <c r="E85" s="4"/>
      <c r="F85" s="4"/>
    </row>
    <row r="86" spans="1:6" ht="30">
      <c r="A86" s="3" t="s">
        <v>1937</v>
      </c>
      <c r="B86" s="4"/>
      <c r="C86" s="4"/>
      <c r="D86" s="4"/>
      <c r="E86" s="4"/>
      <c r="F86" s="4"/>
    </row>
    <row r="87" spans="1:6">
      <c r="A87" s="2" t="s">
        <v>1938</v>
      </c>
      <c r="B87" s="6">
        <v>3570000000</v>
      </c>
      <c r="C87" s="4"/>
      <c r="D87" s="4"/>
      <c r="E87" s="4"/>
      <c r="F87" s="6">
        <v>3640000000</v>
      </c>
    </row>
    <row r="88" spans="1:6">
      <c r="A88" s="2" t="s">
        <v>1939</v>
      </c>
      <c r="B88" s="6">
        <v>26000000</v>
      </c>
      <c r="C88" s="4"/>
      <c r="D88" s="4"/>
      <c r="E88" s="4"/>
      <c r="F88" s="6">
        <v>11000000</v>
      </c>
    </row>
    <row r="89" spans="1:6" ht="30">
      <c r="A89" s="2" t="s">
        <v>1964</v>
      </c>
      <c r="B89" s="4"/>
      <c r="C89" s="4"/>
      <c r="D89" s="4"/>
      <c r="E89" s="4"/>
      <c r="F89" s="4"/>
    </row>
    <row r="90" spans="1:6" ht="45">
      <c r="A90" s="3" t="s">
        <v>1941</v>
      </c>
      <c r="B90" s="4"/>
      <c r="C90" s="4"/>
      <c r="D90" s="4"/>
      <c r="E90" s="4"/>
      <c r="F90" s="4"/>
    </row>
    <row r="91" spans="1:6" ht="30">
      <c r="A91" s="2" t="s">
        <v>1758</v>
      </c>
      <c r="B91" s="6">
        <v>-14000000</v>
      </c>
      <c r="C91" s="10" t="s">
        <v>117</v>
      </c>
      <c r="D91" s="6">
        <v>15000000</v>
      </c>
      <c r="E91" s="10" t="s">
        <v>117</v>
      </c>
      <c r="F91" s="4"/>
    </row>
    <row r="92" spans="1:6" ht="45">
      <c r="A92" s="3" t="s">
        <v>1942</v>
      </c>
      <c r="B92" s="4"/>
      <c r="C92" s="4"/>
      <c r="D92" s="4"/>
      <c r="E92" s="4"/>
      <c r="F92" s="4"/>
    </row>
    <row r="93" spans="1:6" ht="45">
      <c r="A93" s="2" t="s">
        <v>1820</v>
      </c>
      <c r="B93" s="4">
        <v>0</v>
      </c>
      <c r="C93" s="4"/>
      <c r="D93" s="6">
        <v>-28000000</v>
      </c>
      <c r="E93" s="4"/>
      <c r="F93" s="4"/>
    </row>
    <row r="94" spans="1:6" ht="45">
      <c r="A94" s="2" t="s">
        <v>1965</v>
      </c>
      <c r="B94" s="4"/>
      <c r="C94" s="4"/>
      <c r="D94" s="4"/>
      <c r="E94" s="4"/>
      <c r="F94" s="4"/>
    </row>
    <row r="95" spans="1:6" ht="30">
      <c r="A95" s="3" t="s">
        <v>1937</v>
      </c>
      <c r="B95" s="4"/>
      <c r="C95" s="4"/>
      <c r="D95" s="4"/>
      <c r="E95" s="4"/>
      <c r="F95" s="4"/>
    </row>
    <row r="96" spans="1:6">
      <c r="A96" s="2" t="s">
        <v>1938</v>
      </c>
      <c r="B96" s="6">
        <v>400000000</v>
      </c>
      <c r="C96" s="4"/>
      <c r="D96" s="4"/>
      <c r="E96" s="4"/>
      <c r="F96" s="6">
        <v>400000000</v>
      </c>
    </row>
    <row r="97" spans="1:6">
      <c r="A97" s="2" t="s">
        <v>1939</v>
      </c>
      <c r="B97" s="4">
        <v>0</v>
      </c>
      <c r="C97" s="4"/>
      <c r="D97" s="4"/>
      <c r="E97" s="4"/>
      <c r="F97" s="4">
        <v>0</v>
      </c>
    </row>
    <row r="98" spans="1:6" ht="30">
      <c r="A98" s="2" t="s">
        <v>1816</v>
      </c>
      <c r="B98" s="4"/>
      <c r="C98" s="4"/>
      <c r="D98" s="4"/>
      <c r="E98" s="4"/>
      <c r="F98" s="4"/>
    </row>
    <row r="99" spans="1:6" ht="30">
      <c r="A99" s="3" t="s">
        <v>1937</v>
      </c>
      <c r="B99" s="4"/>
      <c r="C99" s="4"/>
      <c r="D99" s="4"/>
      <c r="E99" s="4"/>
      <c r="F99" s="4"/>
    </row>
    <row r="100" spans="1:6" ht="30">
      <c r="A100" s="2" t="s">
        <v>1817</v>
      </c>
      <c r="B100" s="6">
        <v>1000000</v>
      </c>
      <c r="C100" s="4"/>
      <c r="D100" s="6">
        <v>15000000</v>
      </c>
      <c r="E100" s="4"/>
      <c r="F100" s="4"/>
    </row>
    <row r="101" spans="1:6" ht="30">
      <c r="A101" s="2" t="s">
        <v>1818</v>
      </c>
      <c r="B101" s="4"/>
      <c r="C101" s="4"/>
      <c r="D101" s="4"/>
      <c r="E101" s="4"/>
      <c r="F101" s="4"/>
    </row>
    <row r="102" spans="1:6" ht="30">
      <c r="A102" s="3" t="s">
        <v>1937</v>
      </c>
      <c r="B102" s="4"/>
      <c r="C102" s="4"/>
      <c r="D102" s="4"/>
      <c r="E102" s="4"/>
      <c r="F102" s="4"/>
    </row>
    <row r="103" spans="1:6" ht="30">
      <c r="A103" s="2" t="s">
        <v>1817</v>
      </c>
      <c r="B103" s="8">
        <v>-4000000</v>
      </c>
      <c r="C103" s="4"/>
      <c r="D103" s="8">
        <v>-10000000</v>
      </c>
      <c r="E103" s="4"/>
      <c r="F103" s="4"/>
    </row>
    <row r="104" spans="1:6">
      <c r="A104" s="11"/>
      <c r="B104" s="11"/>
      <c r="C104" s="11"/>
      <c r="D104" s="11"/>
      <c r="E104" s="11"/>
      <c r="F104" s="11"/>
    </row>
    <row r="105" spans="1:6" ht="30" customHeight="1">
      <c r="A105" s="2" t="s">
        <v>94</v>
      </c>
      <c r="B105" s="12" t="s">
        <v>1765</v>
      </c>
      <c r="C105" s="12"/>
      <c r="D105" s="12"/>
      <c r="E105" s="12"/>
      <c r="F105" s="12"/>
    </row>
    <row r="106" spans="1:6" ht="30" customHeight="1">
      <c r="A106" s="2" t="s">
        <v>117</v>
      </c>
      <c r="B106" s="12" t="s">
        <v>1829</v>
      </c>
      <c r="C106" s="12"/>
      <c r="D106" s="12"/>
      <c r="E106" s="12"/>
      <c r="F106" s="12"/>
    </row>
  </sheetData>
  <mergeCells count="7">
    <mergeCell ref="B106:F106"/>
    <mergeCell ref="A1:A2"/>
    <mergeCell ref="B1:E1"/>
    <mergeCell ref="B2:C2"/>
    <mergeCell ref="D2:E2"/>
    <mergeCell ref="A104:F104"/>
    <mergeCell ref="B105:F10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28515625" customWidth="1"/>
    <col min="3" max="3" width="6.85546875" customWidth="1"/>
    <col min="4" max="4" width="34.28515625" customWidth="1"/>
    <col min="5" max="5" width="6.85546875" customWidth="1"/>
  </cols>
  <sheetData>
    <row r="1" spans="1:5" ht="30">
      <c r="A1" s="1" t="s">
        <v>106</v>
      </c>
      <c r="B1" s="7" t="s">
        <v>2</v>
      </c>
      <c r="C1" s="7"/>
      <c r="D1" s="7" t="s">
        <v>64</v>
      </c>
      <c r="E1" s="7"/>
    </row>
    <row r="2" spans="1:5" ht="30">
      <c r="A2" s="1" t="s">
        <v>107</v>
      </c>
      <c r="B2" s="7"/>
      <c r="C2" s="7"/>
      <c r="D2" s="7"/>
      <c r="E2" s="7"/>
    </row>
    <row r="3" spans="1:5" ht="30">
      <c r="A3" s="2" t="s">
        <v>108</v>
      </c>
      <c r="B3" s="8">
        <v>56830</v>
      </c>
      <c r="C3" s="4"/>
      <c r="D3" s="8">
        <v>56038</v>
      </c>
      <c r="E3" s="4"/>
    </row>
    <row r="4" spans="1:5" ht="30">
      <c r="A4" s="2" t="s">
        <v>109</v>
      </c>
      <c r="B4" s="4">
        <v>239</v>
      </c>
      <c r="C4" s="4"/>
      <c r="D4" s="4">
        <v>246</v>
      </c>
      <c r="E4" s="4"/>
    </row>
    <row r="5" spans="1:5" ht="30">
      <c r="A5" s="2" t="s">
        <v>110</v>
      </c>
      <c r="B5" s="4">
        <v>5</v>
      </c>
      <c r="C5" s="10" t="s">
        <v>94</v>
      </c>
      <c r="D5" s="4">
        <v>6</v>
      </c>
      <c r="E5" s="10" t="s">
        <v>94</v>
      </c>
    </row>
    <row r="6" spans="1:5">
      <c r="A6" s="2" t="s">
        <v>111</v>
      </c>
      <c r="B6" s="9">
        <v>0.01</v>
      </c>
      <c r="C6" s="4"/>
      <c r="D6" s="9">
        <v>0.01</v>
      </c>
      <c r="E6" s="4"/>
    </row>
    <row r="7" spans="1:5">
      <c r="A7" s="2" t="s">
        <v>112</v>
      </c>
      <c r="B7" s="6">
        <v>1500000000</v>
      </c>
      <c r="C7" s="4"/>
      <c r="D7" s="6">
        <v>1500000000</v>
      </c>
      <c r="E7" s="4"/>
    </row>
    <row r="8" spans="1:5">
      <c r="A8" s="2" t="s">
        <v>113</v>
      </c>
      <c r="B8" s="6">
        <v>490923222</v>
      </c>
      <c r="C8" s="4"/>
      <c r="D8" s="6">
        <v>490923222</v>
      </c>
      <c r="E8" s="4"/>
    </row>
    <row r="9" spans="1:5">
      <c r="A9" s="2" t="s">
        <v>114</v>
      </c>
      <c r="B9" s="6">
        <v>69533810</v>
      </c>
      <c r="C9" s="4"/>
      <c r="D9" s="6">
        <v>66507690</v>
      </c>
      <c r="E9" s="4"/>
    </row>
    <row r="10" spans="1:5" ht="30">
      <c r="A10" s="2" t="s">
        <v>115</v>
      </c>
      <c r="B10" s="4"/>
      <c r="C10" s="4"/>
      <c r="D10" s="4"/>
      <c r="E10" s="4"/>
    </row>
    <row r="11" spans="1:5" ht="30">
      <c r="A11" s="2" t="s">
        <v>109</v>
      </c>
      <c r="B11" s="4">
        <v>0</v>
      </c>
      <c r="C11" s="4"/>
      <c r="D11" s="4">
        <v>0</v>
      </c>
      <c r="E11" s="4"/>
    </row>
    <row r="12" spans="1:5">
      <c r="A12" s="2" t="s">
        <v>116</v>
      </c>
      <c r="B12" s="4"/>
      <c r="C12" s="4"/>
      <c r="D12" s="4"/>
      <c r="E12" s="4"/>
    </row>
    <row r="13" spans="1:5" ht="30">
      <c r="A13" s="2" t="s">
        <v>108</v>
      </c>
      <c r="B13" s="6">
        <v>5718</v>
      </c>
      <c r="C13" s="10" t="s">
        <v>117</v>
      </c>
      <c r="D13" s="6">
        <v>5574</v>
      </c>
      <c r="E13" s="10" t="s">
        <v>117</v>
      </c>
    </row>
    <row r="14" spans="1:5">
      <c r="A14" s="2" t="s">
        <v>118</v>
      </c>
      <c r="B14" s="4">
        <v>-21</v>
      </c>
      <c r="C14" s="4"/>
      <c r="D14" s="4">
        <v>-18</v>
      </c>
      <c r="E14" s="4"/>
    </row>
    <row r="15" spans="1:5">
      <c r="A15" s="2" t="s">
        <v>119</v>
      </c>
      <c r="B15" s="4"/>
      <c r="C15" s="4"/>
      <c r="D15" s="4"/>
      <c r="E15" s="4"/>
    </row>
    <row r="16" spans="1:5" ht="30">
      <c r="A16" s="2" t="s">
        <v>109</v>
      </c>
      <c r="B16" s="4">
        <v>217</v>
      </c>
      <c r="C16" s="4"/>
      <c r="D16" s="4">
        <v>218</v>
      </c>
      <c r="E16" s="4"/>
    </row>
    <row r="17" spans="1:5">
      <c r="A17" s="2" t="s">
        <v>120</v>
      </c>
      <c r="B17" s="4"/>
      <c r="C17" s="4"/>
      <c r="D17" s="4"/>
      <c r="E17" s="4"/>
    </row>
    <row r="18" spans="1:5" ht="30">
      <c r="A18" s="2" t="s">
        <v>109</v>
      </c>
      <c r="B18" s="4">
        <v>8</v>
      </c>
      <c r="C18" s="4"/>
      <c r="D18" s="4">
        <v>16</v>
      </c>
      <c r="E18" s="4"/>
    </row>
    <row r="19" spans="1:5">
      <c r="A19" s="2" t="s">
        <v>121</v>
      </c>
      <c r="B19" s="4"/>
      <c r="C19" s="4"/>
      <c r="D19" s="4"/>
      <c r="E19" s="4"/>
    </row>
    <row r="20" spans="1:5" ht="30">
      <c r="A20" s="2" t="s">
        <v>109</v>
      </c>
      <c r="B20" s="8">
        <v>12</v>
      </c>
      <c r="C20" s="4"/>
      <c r="D20" s="8">
        <v>9</v>
      </c>
      <c r="E20" s="4"/>
    </row>
    <row r="21" spans="1:5">
      <c r="A21" s="11"/>
      <c r="B21" s="11"/>
      <c r="C21" s="11"/>
      <c r="D21" s="11"/>
      <c r="E21" s="11"/>
    </row>
    <row r="22" spans="1:5" ht="15" customHeight="1">
      <c r="A22" s="2" t="s">
        <v>94</v>
      </c>
      <c r="B22" s="12" t="s">
        <v>122</v>
      </c>
      <c r="C22" s="12"/>
      <c r="D22" s="12"/>
      <c r="E22" s="12"/>
    </row>
    <row r="23" spans="1:5" ht="15" customHeight="1">
      <c r="A23" s="2" t="s">
        <v>117</v>
      </c>
      <c r="B23" s="12" t="s">
        <v>123</v>
      </c>
      <c r="C23" s="12"/>
      <c r="D23" s="12"/>
      <c r="E23" s="12"/>
    </row>
  </sheetData>
  <mergeCells count="5">
    <mergeCell ref="B1:C2"/>
    <mergeCell ref="D1:E2"/>
    <mergeCell ref="A21:E21"/>
    <mergeCell ref="B22:E22"/>
    <mergeCell ref="B23:E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966</v>
      </c>
      <c r="B1" s="7" t="s">
        <v>2</v>
      </c>
      <c r="C1" s="7"/>
      <c r="D1" s="7" t="s">
        <v>64</v>
      </c>
      <c r="E1" s="7"/>
    </row>
    <row r="2" spans="1:5" ht="30">
      <c r="A2" s="3" t="s">
        <v>1967</v>
      </c>
      <c r="B2" s="4"/>
      <c r="C2" s="4"/>
      <c r="D2" s="4"/>
      <c r="E2" s="4"/>
    </row>
    <row r="3" spans="1:5" ht="30">
      <c r="A3" s="2" t="s">
        <v>1944</v>
      </c>
      <c r="B3" s="8">
        <v>1100000000</v>
      </c>
      <c r="C3" s="4"/>
      <c r="D3" s="8">
        <v>1100000000</v>
      </c>
      <c r="E3" s="4"/>
    </row>
    <row r="4" spans="1:5" ht="45">
      <c r="A4" s="3" t="s">
        <v>1968</v>
      </c>
      <c r="B4" s="4"/>
      <c r="C4" s="4"/>
      <c r="D4" s="4"/>
      <c r="E4" s="4"/>
    </row>
    <row r="5" spans="1:5">
      <c r="A5" s="2" t="s">
        <v>1938</v>
      </c>
      <c r="B5" s="6">
        <v>71313000000</v>
      </c>
      <c r="C5" s="4"/>
      <c r="D5" s="6">
        <v>72850000000</v>
      </c>
      <c r="E5" s="4"/>
    </row>
    <row r="6" spans="1:5">
      <c r="A6" s="2" t="s">
        <v>1939</v>
      </c>
      <c r="B6" s="6">
        <v>-555000000</v>
      </c>
      <c r="C6" s="4"/>
      <c r="D6" s="6">
        <v>-639000000</v>
      </c>
      <c r="E6" s="4"/>
    </row>
    <row r="7" spans="1:5" ht="45">
      <c r="A7" s="2" t="s">
        <v>1969</v>
      </c>
      <c r="B7" s="6">
        <v>1582000000</v>
      </c>
      <c r="C7" s="4"/>
      <c r="D7" s="6">
        <v>1267000000</v>
      </c>
      <c r="E7" s="4"/>
    </row>
    <row r="8" spans="1:5" ht="30">
      <c r="A8" s="2" t="s">
        <v>1970</v>
      </c>
      <c r="B8" s="6">
        <v>1495000000</v>
      </c>
      <c r="C8" s="4"/>
      <c r="D8" s="6">
        <v>1175000000</v>
      </c>
      <c r="E8" s="4"/>
    </row>
    <row r="9" spans="1:5" ht="45">
      <c r="A9" s="2" t="s">
        <v>1971</v>
      </c>
      <c r="B9" s="6">
        <v>2137000000</v>
      </c>
      <c r="C9" s="4"/>
      <c r="D9" s="6">
        <v>1906000000</v>
      </c>
      <c r="E9" s="4"/>
    </row>
    <row r="10" spans="1:5" ht="30">
      <c r="A10" s="2" t="s">
        <v>1972</v>
      </c>
      <c r="B10" s="6">
        <v>-1933000000</v>
      </c>
      <c r="C10" s="4"/>
      <c r="D10" s="6">
        <v>-1741000000</v>
      </c>
      <c r="E10" s="4"/>
    </row>
    <row r="11" spans="1:5">
      <c r="A11" s="2" t="s">
        <v>119</v>
      </c>
      <c r="B11" s="4"/>
      <c r="C11" s="4"/>
      <c r="D11" s="4"/>
      <c r="E11" s="4"/>
    </row>
    <row r="12" spans="1:5" ht="45">
      <c r="A12" s="3" t="s">
        <v>1968</v>
      </c>
      <c r="B12" s="4"/>
      <c r="C12" s="4"/>
      <c r="D12" s="4"/>
      <c r="E12" s="4"/>
    </row>
    <row r="13" spans="1:5">
      <c r="A13" s="2" t="s">
        <v>1938</v>
      </c>
      <c r="B13" s="6">
        <v>454000000</v>
      </c>
      <c r="C13" s="4"/>
      <c r="D13" s="6">
        <v>454000000</v>
      </c>
      <c r="E13" s="4"/>
    </row>
    <row r="14" spans="1:5">
      <c r="A14" s="2" t="s">
        <v>1939</v>
      </c>
      <c r="B14" s="6">
        <v>-2000000</v>
      </c>
      <c r="C14" s="4"/>
      <c r="D14" s="6">
        <v>2000000</v>
      </c>
      <c r="E14" s="4"/>
    </row>
    <row r="15" spans="1:5" ht="30">
      <c r="A15" s="2" t="s">
        <v>1970</v>
      </c>
      <c r="B15" s="4">
        <v>0</v>
      </c>
      <c r="C15" s="4"/>
      <c r="D15" s="6">
        <v>2000000</v>
      </c>
      <c r="E15" s="4"/>
    </row>
    <row r="16" spans="1:5" ht="30">
      <c r="A16" s="2" t="s">
        <v>1972</v>
      </c>
      <c r="B16" s="6">
        <v>-2000000</v>
      </c>
      <c r="C16" s="4"/>
      <c r="D16" s="4">
        <v>0</v>
      </c>
      <c r="E16" s="4"/>
    </row>
    <row r="17" spans="1:5">
      <c r="A17" s="2" t="s">
        <v>1973</v>
      </c>
      <c r="B17" s="4"/>
      <c r="C17" s="4"/>
      <c r="D17" s="4"/>
      <c r="E17" s="4"/>
    </row>
    <row r="18" spans="1:5" ht="45">
      <c r="A18" s="3" t="s">
        <v>1968</v>
      </c>
      <c r="B18" s="4"/>
      <c r="C18" s="4"/>
      <c r="D18" s="4"/>
      <c r="E18" s="4"/>
    </row>
    <row r="19" spans="1:5">
      <c r="A19" s="2" t="s">
        <v>1938</v>
      </c>
      <c r="B19" s="6">
        <v>22729000000</v>
      </c>
      <c r="C19" s="4"/>
      <c r="D19" s="6">
        <v>23014000000</v>
      </c>
      <c r="E19" s="4"/>
    </row>
    <row r="20" spans="1:5">
      <c r="A20" s="2" t="s">
        <v>1939</v>
      </c>
      <c r="B20" s="6">
        <v>445000000</v>
      </c>
      <c r="C20" s="4"/>
      <c r="D20" s="6">
        <v>364000000</v>
      </c>
      <c r="E20" s="4"/>
    </row>
    <row r="21" spans="1:5" ht="30">
      <c r="A21" s="2" t="s">
        <v>1970</v>
      </c>
      <c r="B21" s="6">
        <v>659000000</v>
      </c>
      <c r="C21" s="4"/>
      <c r="D21" s="6">
        <v>624000000</v>
      </c>
      <c r="E21" s="4"/>
    </row>
    <row r="22" spans="1:5" ht="30">
      <c r="A22" s="2" t="s">
        <v>1972</v>
      </c>
      <c r="B22" s="6">
        <v>-214000000</v>
      </c>
      <c r="C22" s="4"/>
      <c r="D22" s="6">
        <v>-260000000</v>
      </c>
      <c r="E22" s="4"/>
    </row>
    <row r="23" spans="1:5">
      <c r="A23" s="2" t="s">
        <v>1934</v>
      </c>
      <c r="B23" s="4"/>
      <c r="C23" s="4"/>
      <c r="D23" s="4"/>
      <c r="E23" s="4"/>
    </row>
    <row r="24" spans="1:5" ht="45">
      <c r="A24" s="3" t="s">
        <v>1968</v>
      </c>
      <c r="B24" s="4"/>
      <c r="C24" s="4"/>
      <c r="D24" s="4"/>
      <c r="E24" s="4"/>
    </row>
    <row r="25" spans="1:5">
      <c r="A25" s="2" t="s">
        <v>1938</v>
      </c>
      <c r="B25" s="6">
        <v>26524000000</v>
      </c>
      <c r="C25" s="4"/>
      <c r="D25" s="6">
        <v>26791000000</v>
      </c>
      <c r="E25" s="4"/>
    </row>
    <row r="26" spans="1:5">
      <c r="A26" s="2" t="s">
        <v>1939</v>
      </c>
      <c r="B26" s="6">
        <v>-883000000</v>
      </c>
      <c r="C26" s="4"/>
      <c r="D26" s="6">
        <v>-930000000</v>
      </c>
      <c r="E26" s="4"/>
    </row>
    <row r="27" spans="1:5" ht="30">
      <c r="A27" s="2" t="s">
        <v>1970</v>
      </c>
      <c r="B27" s="6">
        <v>836000000</v>
      </c>
      <c r="C27" s="4"/>
      <c r="D27" s="6">
        <v>551000000</v>
      </c>
      <c r="E27" s="4"/>
    </row>
    <row r="28" spans="1:5" ht="30">
      <c r="A28" s="2" t="s">
        <v>1972</v>
      </c>
      <c r="B28" s="6">
        <v>-1719000000</v>
      </c>
      <c r="C28" s="4"/>
      <c r="D28" s="6">
        <v>-1481000000</v>
      </c>
      <c r="E28" s="4"/>
    </row>
    <row r="29" spans="1:5">
      <c r="A29" s="2" t="s">
        <v>1974</v>
      </c>
      <c r="B29" s="4"/>
      <c r="C29" s="4"/>
      <c r="D29" s="4"/>
      <c r="E29" s="4"/>
    </row>
    <row r="30" spans="1:5" ht="45">
      <c r="A30" s="3" t="s">
        <v>1968</v>
      </c>
      <c r="B30" s="4"/>
      <c r="C30" s="4"/>
      <c r="D30" s="4"/>
      <c r="E30" s="4"/>
    </row>
    <row r="31" spans="1:5">
      <c r="A31" s="2" t="s">
        <v>1938</v>
      </c>
      <c r="B31" s="6">
        <v>4477000000</v>
      </c>
      <c r="C31" s="4"/>
      <c r="D31" s="6">
        <v>4633000000</v>
      </c>
      <c r="E31" s="4"/>
    </row>
    <row r="32" spans="1:5">
      <c r="A32" s="2" t="s">
        <v>1939</v>
      </c>
      <c r="B32" s="6">
        <v>87000000</v>
      </c>
      <c r="C32" s="4"/>
      <c r="D32" s="6">
        <v>90000000</v>
      </c>
      <c r="E32" s="4"/>
    </row>
    <row r="33" spans="1:5" ht="30">
      <c r="A33" s="2" t="s">
        <v>1970</v>
      </c>
      <c r="B33" s="6">
        <v>87000000</v>
      </c>
      <c r="C33" s="4"/>
      <c r="D33" s="6">
        <v>90000000</v>
      </c>
      <c r="E33" s="4"/>
    </row>
    <row r="34" spans="1:5" ht="30">
      <c r="A34" s="2" t="s">
        <v>1972</v>
      </c>
      <c r="B34" s="4">
        <v>0</v>
      </c>
      <c r="C34" s="4"/>
      <c r="D34" s="4">
        <v>0</v>
      </c>
      <c r="E34" s="4"/>
    </row>
    <row r="35" spans="1:5" ht="30">
      <c r="A35" s="2" t="s">
        <v>1975</v>
      </c>
      <c r="B35" s="4"/>
      <c r="C35" s="4"/>
      <c r="D35" s="4"/>
      <c r="E35" s="4"/>
    </row>
    <row r="36" spans="1:5" ht="45">
      <c r="A36" s="3" t="s">
        <v>1968</v>
      </c>
      <c r="B36" s="4"/>
      <c r="C36" s="4"/>
      <c r="D36" s="4"/>
      <c r="E36" s="4"/>
    </row>
    <row r="37" spans="1:5">
      <c r="A37" s="2" t="s">
        <v>1938</v>
      </c>
      <c r="B37" s="6">
        <v>17129000000</v>
      </c>
      <c r="C37" s="4"/>
      <c r="D37" s="6">
        <v>17958000000</v>
      </c>
      <c r="E37" s="4"/>
    </row>
    <row r="38" spans="1:5">
      <c r="A38" s="2" t="s">
        <v>1939</v>
      </c>
      <c r="B38" s="6">
        <v>-202000000</v>
      </c>
      <c r="C38" s="4"/>
      <c r="D38" s="6">
        <v>-165000000</v>
      </c>
      <c r="E38" s="4"/>
    </row>
    <row r="39" spans="1:5">
      <c r="A39" s="2" t="s">
        <v>1939</v>
      </c>
      <c r="B39" s="6">
        <v>202000000</v>
      </c>
      <c r="C39" s="4"/>
      <c r="D39" s="4"/>
      <c r="E39" s="4"/>
    </row>
    <row r="40" spans="1:5" ht="30">
      <c r="A40" s="2" t="s">
        <v>1970</v>
      </c>
      <c r="B40" s="4">
        <v>0</v>
      </c>
      <c r="C40" s="4"/>
      <c r="D40" s="4">
        <v>0</v>
      </c>
      <c r="E40" s="4"/>
    </row>
    <row r="41" spans="1:5" ht="30">
      <c r="A41" s="2" t="s">
        <v>1972</v>
      </c>
      <c r="B41" s="6">
        <v>-202000000</v>
      </c>
      <c r="C41" s="4"/>
      <c r="D41" s="6">
        <v>-165000000</v>
      </c>
      <c r="E41" s="4"/>
    </row>
    <row r="42" spans="1:5" ht="45">
      <c r="A42" s="2" t="s">
        <v>1412</v>
      </c>
      <c r="B42" s="4"/>
      <c r="C42" s="4"/>
      <c r="D42" s="4"/>
      <c r="E42" s="4"/>
    </row>
    <row r="43" spans="1:5" ht="45">
      <c r="A43" s="3" t="s">
        <v>1968</v>
      </c>
      <c r="B43" s="4"/>
      <c r="C43" s="4"/>
      <c r="D43" s="4"/>
      <c r="E43" s="4"/>
    </row>
    <row r="44" spans="1:5" ht="17.25">
      <c r="A44" s="2" t="s">
        <v>1939</v>
      </c>
      <c r="B44" s="6">
        <v>-445000000</v>
      </c>
      <c r="C44" s="10" t="s">
        <v>94</v>
      </c>
      <c r="D44" s="6">
        <v>-364000000</v>
      </c>
      <c r="E44" s="10" t="s">
        <v>94</v>
      </c>
    </row>
    <row r="45" spans="1:5" ht="45">
      <c r="A45" s="2" t="s">
        <v>1976</v>
      </c>
      <c r="B45" s="4"/>
      <c r="C45" s="4"/>
      <c r="D45" s="4"/>
      <c r="E45" s="4"/>
    </row>
    <row r="46" spans="1:5" ht="45">
      <c r="A46" s="3" t="s">
        <v>1968</v>
      </c>
      <c r="B46" s="4"/>
      <c r="C46" s="4"/>
      <c r="D46" s="4"/>
      <c r="E46" s="4"/>
    </row>
    <row r="47" spans="1:5" ht="17.25">
      <c r="A47" s="2" t="s">
        <v>1939</v>
      </c>
      <c r="B47" s="6">
        <v>880000000</v>
      </c>
      <c r="C47" s="10" t="s">
        <v>117</v>
      </c>
      <c r="D47" s="6">
        <v>927000000</v>
      </c>
      <c r="E47" s="10" t="s">
        <v>117</v>
      </c>
    </row>
    <row r="48" spans="1:5" ht="45">
      <c r="A48" s="2" t="s">
        <v>1977</v>
      </c>
      <c r="B48" s="4"/>
      <c r="C48" s="4"/>
      <c r="D48" s="4"/>
      <c r="E48" s="4"/>
    </row>
    <row r="49" spans="1:5" ht="45">
      <c r="A49" s="3" t="s">
        <v>1968</v>
      </c>
      <c r="B49" s="4"/>
      <c r="C49" s="4"/>
      <c r="D49" s="4"/>
      <c r="E49" s="4"/>
    </row>
    <row r="50" spans="1:5" ht="17.25">
      <c r="A50" s="2" t="s">
        <v>1939</v>
      </c>
      <c r="B50" s="6">
        <v>3000000</v>
      </c>
      <c r="C50" s="10" t="s">
        <v>402</v>
      </c>
      <c r="D50" s="6">
        <v>3000000</v>
      </c>
      <c r="E50" s="4"/>
    </row>
    <row r="51" spans="1:5">
      <c r="A51" s="2" t="s">
        <v>1946</v>
      </c>
      <c r="B51" s="4"/>
      <c r="C51" s="4"/>
      <c r="D51" s="4"/>
      <c r="E51" s="4"/>
    </row>
    <row r="52" spans="1:5" ht="45">
      <c r="A52" s="3" t="s">
        <v>1968</v>
      </c>
      <c r="B52" s="4"/>
      <c r="C52" s="4"/>
      <c r="D52" s="4"/>
      <c r="E52" s="4"/>
    </row>
    <row r="53" spans="1:5">
      <c r="A53" s="2" t="s">
        <v>1938</v>
      </c>
      <c r="B53" s="6">
        <v>13100000000</v>
      </c>
      <c r="C53" s="4"/>
      <c r="D53" s="6">
        <v>13100000000</v>
      </c>
      <c r="E53" s="4"/>
    </row>
    <row r="54" spans="1:5" ht="30">
      <c r="A54" s="2" t="s">
        <v>1978</v>
      </c>
      <c r="B54" s="4"/>
      <c r="C54" s="4"/>
      <c r="D54" s="4"/>
      <c r="E54" s="4"/>
    </row>
    <row r="55" spans="1:5" ht="45">
      <c r="A55" s="3" t="s">
        <v>1968</v>
      </c>
      <c r="B55" s="4"/>
      <c r="C55" s="4"/>
      <c r="D55" s="4"/>
      <c r="E55" s="4"/>
    </row>
    <row r="56" spans="1:5">
      <c r="A56" s="2" t="s">
        <v>1938</v>
      </c>
      <c r="B56" s="6">
        <v>4001000000</v>
      </c>
      <c r="C56" s="4"/>
      <c r="D56" s="6">
        <v>3999000000</v>
      </c>
      <c r="E56" s="4"/>
    </row>
    <row r="57" spans="1:5">
      <c r="A57" s="2" t="s">
        <v>1939</v>
      </c>
      <c r="B57" s="6">
        <v>100000000</v>
      </c>
      <c r="C57" s="4"/>
      <c r="D57" s="6">
        <v>44000000</v>
      </c>
      <c r="E57" s="4"/>
    </row>
    <row r="58" spans="1:5" ht="30">
      <c r="A58" s="2" t="s">
        <v>1970</v>
      </c>
      <c r="B58" s="6">
        <v>101000000</v>
      </c>
      <c r="C58" s="4"/>
      <c r="D58" s="6">
        <v>52000000</v>
      </c>
      <c r="E58" s="4"/>
    </row>
    <row r="59" spans="1:5" ht="30">
      <c r="A59" s="2" t="s">
        <v>1972</v>
      </c>
      <c r="B59" s="6">
        <v>-1000000</v>
      </c>
      <c r="C59" s="4"/>
      <c r="D59" s="6">
        <v>-8000000</v>
      </c>
      <c r="E59" s="4"/>
    </row>
    <row r="60" spans="1:5" ht="30">
      <c r="A60" s="2" t="s">
        <v>1979</v>
      </c>
      <c r="B60" s="4"/>
      <c r="C60" s="4"/>
      <c r="D60" s="4"/>
      <c r="E60" s="4"/>
    </row>
    <row r="61" spans="1:5" ht="45">
      <c r="A61" s="3" t="s">
        <v>1968</v>
      </c>
      <c r="B61" s="4"/>
      <c r="C61" s="4"/>
      <c r="D61" s="4"/>
      <c r="E61" s="4"/>
    </row>
    <row r="62" spans="1:5">
      <c r="A62" s="2" t="s">
        <v>1938</v>
      </c>
      <c r="B62" s="6">
        <v>143000000</v>
      </c>
      <c r="C62" s="4"/>
      <c r="D62" s="6">
        <v>143000000</v>
      </c>
      <c r="E62" s="4"/>
    </row>
    <row r="63" spans="1:5">
      <c r="A63" s="2" t="s">
        <v>1939</v>
      </c>
      <c r="B63" s="6">
        <v>-27000000</v>
      </c>
      <c r="C63" s="4"/>
      <c r="D63" s="6">
        <v>-19000000</v>
      </c>
      <c r="E63" s="4"/>
    </row>
    <row r="64" spans="1:5" ht="30">
      <c r="A64" s="2" t="s">
        <v>1970</v>
      </c>
      <c r="B64" s="6">
        <v>6000000</v>
      </c>
      <c r="C64" s="4"/>
      <c r="D64" s="6">
        <v>3000000</v>
      </c>
      <c r="E64" s="4"/>
    </row>
    <row r="65" spans="1:5" ht="30">
      <c r="A65" s="2" t="s">
        <v>1972</v>
      </c>
      <c r="B65" s="6">
        <v>-33000000</v>
      </c>
      <c r="C65" s="4"/>
      <c r="D65" s="6">
        <v>-22000000</v>
      </c>
      <c r="E65" s="4"/>
    </row>
    <row r="66" spans="1:5">
      <c r="A66" s="2" t="s">
        <v>1821</v>
      </c>
      <c r="B66" s="4"/>
      <c r="C66" s="4"/>
      <c r="D66" s="4"/>
      <c r="E66" s="4"/>
    </row>
    <row r="67" spans="1:5" ht="45">
      <c r="A67" s="3" t="s">
        <v>1968</v>
      </c>
      <c r="B67" s="4"/>
      <c r="C67" s="4"/>
      <c r="D67" s="4"/>
      <c r="E67" s="4"/>
    </row>
    <row r="68" spans="1:5">
      <c r="A68" s="2" t="s">
        <v>1938</v>
      </c>
      <c r="B68" s="6">
        <v>4144000000</v>
      </c>
      <c r="C68" s="4"/>
      <c r="D68" s="6">
        <v>4142000000</v>
      </c>
      <c r="E68" s="4"/>
    </row>
    <row r="69" spans="1:5">
      <c r="A69" s="2" t="s">
        <v>1939</v>
      </c>
      <c r="B69" s="6">
        <v>73000000</v>
      </c>
      <c r="C69" s="4"/>
      <c r="D69" s="6">
        <v>25000000</v>
      </c>
      <c r="E69" s="4"/>
    </row>
    <row r="70" spans="1:5" ht="30">
      <c r="A70" s="2" t="s">
        <v>1970</v>
      </c>
      <c r="B70" s="6">
        <v>107000000</v>
      </c>
      <c r="C70" s="4"/>
      <c r="D70" s="6">
        <v>55000000</v>
      </c>
      <c r="E70" s="4"/>
    </row>
    <row r="71" spans="1:5" ht="30">
      <c r="A71" s="2" t="s">
        <v>1972</v>
      </c>
      <c r="B71" s="6">
        <v>-34000000</v>
      </c>
      <c r="C71" s="4"/>
      <c r="D71" s="6">
        <v>-30000000</v>
      </c>
      <c r="E71" s="4"/>
    </row>
    <row r="72" spans="1:5" ht="30">
      <c r="A72" s="2" t="s">
        <v>1980</v>
      </c>
      <c r="B72" s="4"/>
      <c r="C72" s="4"/>
      <c r="D72" s="4"/>
      <c r="E72" s="4"/>
    </row>
    <row r="73" spans="1:5" ht="45">
      <c r="A73" s="3" t="s">
        <v>1968</v>
      </c>
      <c r="B73" s="4"/>
      <c r="C73" s="4"/>
      <c r="D73" s="4"/>
      <c r="E73" s="4"/>
    </row>
    <row r="74" spans="1:5">
      <c r="A74" s="2" t="s">
        <v>1938</v>
      </c>
      <c r="B74" s="6">
        <v>66000000</v>
      </c>
      <c r="C74" s="4"/>
      <c r="D74" s="6">
        <v>32000000</v>
      </c>
      <c r="E74" s="4"/>
    </row>
    <row r="75" spans="1:5">
      <c r="A75" s="2" t="s">
        <v>1939</v>
      </c>
      <c r="B75" s="4">
        <v>0</v>
      </c>
      <c r="C75" s="4"/>
      <c r="D75" s="4">
        <v>0</v>
      </c>
      <c r="E75" s="4"/>
    </row>
    <row r="76" spans="1:5" ht="30">
      <c r="A76" s="2" t="s">
        <v>1970</v>
      </c>
      <c r="B76" s="4">
        <v>0</v>
      </c>
      <c r="C76" s="4"/>
      <c r="D76" s="4">
        <v>0</v>
      </c>
      <c r="E76" s="4"/>
    </row>
    <row r="77" spans="1:5" ht="30">
      <c r="A77" s="2" t="s">
        <v>1972</v>
      </c>
      <c r="B77" s="4">
        <v>0</v>
      </c>
      <c r="C77" s="4"/>
      <c r="D77" s="4">
        <v>0</v>
      </c>
      <c r="E77" s="4"/>
    </row>
    <row r="78" spans="1:5">
      <c r="A78" s="2" t="s">
        <v>1981</v>
      </c>
      <c r="B78" s="4"/>
      <c r="C78" s="4"/>
      <c r="D78" s="4"/>
      <c r="E78" s="4"/>
    </row>
    <row r="79" spans="1:5" ht="45">
      <c r="A79" s="3" t="s">
        <v>1968</v>
      </c>
      <c r="B79" s="4"/>
      <c r="C79" s="4"/>
      <c r="D79" s="4"/>
      <c r="E79" s="4"/>
    </row>
    <row r="80" spans="1:5">
      <c r="A80" s="2" t="s">
        <v>1938</v>
      </c>
      <c r="B80" s="6">
        <v>66000000</v>
      </c>
      <c r="C80" s="4"/>
      <c r="D80" s="6">
        <v>32000000</v>
      </c>
      <c r="E80" s="4"/>
    </row>
    <row r="81" spans="1:5">
      <c r="A81" s="2" t="s">
        <v>1939</v>
      </c>
      <c r="B81" s="4">
        <v>0</v>
      </c>
      <c r="C81" s="4"/>
      <c r="D81" s="4">
        <v>0</v>
      </c>
      <c r="E81" s="4"/>
    </row>
    <row r="82" spans="1:5" ht="30">
      <c r="A82" s="2" t="s">
        <v>1970</v>
      </c>
      <c r="B82" s="4">
        <v>0</v>
      </c>
      <c r="C82" s="4"/>
      <c r="D82" s="4">
        <v>0</v>
      </c>
      <c r="E82" s="4"/>
    </row>
    <row r="83" spans="1:5" ht="30">
      <c r="A83" s="2" t="s">
        <v>1972</v>
      </c>
      <c r="B83" s="4">
        <v>0</v>
      </c>
      <c r="C83" s="4"/>
      <c r="D83" s="4">
        <v>0</v>
      </c>
      <c r="E83" s="4"/>
    </row>
    <row r="84" spans="1:5" ht="30">
      <c r="A84" s="2" t="s">
        <v>1945</v>
      </c>
      <c r="B84" s="4"/>
      <c r="C84" s="4"/>
      <c r="D84" s="4"/>
      <c r="E84" s="4"/>
    </row>
    <row r="85" spans="1:5" ht="45">
      <c r="A85" s="3" t="s">
        <v>1968</v>
      </c>
      <c r="B85" s="4"/>
      <c r="C85" s="4"/>
      <c r="D85" s="4"/>
      <c r="E85" s="4"/>
    </row>
    <row r="86" spans="1:5">
      <c r="A86" s="2" t="s">
        <v>1938</v>
      </c>
      <c r="B86" s="6">
        <v>15295000000</v>
      </c>
      <c r="C86" s="4"/>
      <c r="D86" s="6">
        <v>15254000000</v>
      </c>
      <c r="E86" s="4"/>
    </row>
    <row r="87" spans="1:5">
      <c r="A87" s="2" t="s">
        <v>1939</v>
      </c>
      <c r="B87" s="6">
        <v>-501000000</v>
      </c>
      <c r="C87" s="4"/>
      <c r="D87" s="6">
        <v>-512000000</v>
      </c>
      <c r="E87" s="4"/>
    </row>
    <row r="88" spans="1:5" ht="30">
      <c r="A88" s="2" t="s">
        <v>1970</v>
      </c>
      <c r="B88" s="6">
        <v>718000000</v>
      </c>
      <c r="C88" s="4"/>
      <c r="D88" s="6">
        <v>536000000</v>
      </c>
      <c r="E88" s="4"/>
    </row>
    <row r="89" spans="1:5" ht="30">
      <c r="A89" s="2" t="s">
        <v>1972</v>
      </c>
      <c r="B89" s="6">
        <v>-1219000000</v>
      </c>
      <c r="C89" s="4"/>
      <c r="D89" s="6">
        <v>-1048000000</v>
      </c>
      <c r="E89" s="4"/>
    </row>
    <row r="90" spans="1:5" ht="30">
      <c r="A90" s="2" t="s">
        <v>1982</v>
      </c>
      <c r="B90" s="4"/>
      <c r="C90" s="4"/>
      <c r="D90" s="4"/>
      <c r="E90" s="4"/>
    </row>
    <row r="91" spans="1:5" ht="45">
      <c r="A91" s="3" t="s">
        <v>1968</v>
      </c>
      <c r="B91" s="4"/>
      <c r="C91" s="4"/>
      <c r="D91" s="4"/>
      <c r="E91" s="4"/>
    </row>
    <row r="92" spans="1:5">
      <c r="A92" s="2" t="s">
        <v>1938</v>
      </c>
      <c r="B92" s="6">
        <v>179000000</v>
      </c>
      <c r="C92" s="4"/>
      <c r="D92" s="6">
        <v>177000000</v>
      </c>
      <c r="E92" s="4"/>
    </row>
    <row r="93" spans="1:5">
      <c r="A93" s="2" t="s">
        <v>1939</v>
      </c>
      <c r="B93" s="6">
        <v>8000000</v>
      </c>
      <c r="C93" s="4"/>
      <c r="D93" s="6">
        <v>1000000</v>
      </c>
      <c r="E93" s="4"/>
    </row>
    <row r="94" spans="1:5" ht="30">
      <c r="A94" s="2" t="s">
        <v>1970</v>
      </c>
      <c r="B94" s="6">
        <v>9000000</v>
      </c>
      <c r="C94" s="4"/>
      <c r="D94" s="6">
        <v>3000000</v>
      </c>
      <c r="E94" s="4"/>
    </row>
    <row r="95" spans="1:5" ht="30">
      <c r="A95" s="2" t="s">
        <v>1972</v>
      </c>
      <c r="B95" s="6">
        <v>-1000000</v>
      </c>
      <c r="C95" s="4"/>
      <c r="D95" s="6">
        <v>-2000000</v>
      </c>
      <c r="E95" s="4"/>
    </row>
    <row r="96" spans="1:5" ht="30">
      <c r="A96" s="2" t="s">
        <v>1948</v>
      </c>
      <c r="B96" s="4"/>
      <c r="C96" s="4"/>
      <c r="D96" s="4"/>
      <c r="E96" s="4"/>
    </row>
    <row r="97" spans="1:5" ht="45">
      <c r="A97" s="3" t="s">
        <v>1968</v>
      </c>
      <c r="B97" s="4"/>
      <c r="C97" s="4"/>
      <c r="D97" s="4"/>
      <c r="E97" s="4"/>
    </row>
    <row r="98" spans="1:5">
      <c r="A98" s="2" t="s">
        <v>1938</v>
      </c>
      <c r="B98" s="6">
        <v>197000000</v>
      </c>
      <c r="C98" s="4"/>
      <c r="D98" s="6">
        <v>595000000</v>
      </c>
      <c r="E98" s="4"/>
    </row>
    <row r="99" spans="1:5">
      <c r="A99" s="2" t="s">
        <v>1939</v>
      </c>
      <c r="B99" s="6">
        <v>-3000000</v>
      </c>
      <c r="C99" s="4"/>
      <c r="D99" s="6">
        <v>-6000000</v>
      </c>
      <c r="E99" s="4"/>
    </row>
    <row r="100" spans="1:5" ht="30">
      <c r="A100" s="2" t="s">
        <v>1970</v>
      </c>
      <c r="B100" s="4">
        <v>0</v>
      </c>
      <c r="C100" s="4"/>
      <c r="D100" s="6">
        <v>4000000</v>
      </c>
      <c r="E100" s="4"/>
    </row>
    <row r="101" spans="1:5" ht="30">
      <c r="A101" s="2" t="s">
        <v>1972</v>
      </c>
      <c r="B101" s="6">
        <v>-3000000</v>
      </c>
      <c r="C101" s="4"/>
      <c r="D101" s="6">
        <v>-10000000</v>
      </c>
      <c r="E101" s="4"/>
    </row>
    <row r="102" spans="1:5" ht="30">
      <c r="A102" s="2" t="s">
        <v>1949</v>
      </c>
      <c r="B102" s="4"/>
      <c r="C102" s="4"/>
      <c r="D102" s="4"/>
      <c r="E102" s="4"/>
    </row>
    <row r="103" spans="1:5" ht="45">
      <c r="A103" s="3" t="s">
        <v>1968</v>
      </c>
      <c r="B103" s="4"/>
      <c r="C103" s="4"/>
      <c r="D103" s="4"/>
      <c r="E103" s="4"/>
    </row>
    <row r="104" spans="1:5">
      <c r="A104" s="2" t="s">
        <v>1938</v>
      </c>
      <c r="B104" s="6">
        <v>1863000000</v>
      </c>
      <c r="C104" s="4"/>
      <c r="D104" s="6">
        <v>1487000000</v>
      </c>
      <c r="E104" s="4"/>
    </row>
    <row r="105" spans="1:5">
      <c r="A105" s="2" t="s">
        <v>1939</v>
      </c>
      <c r="B105" s="6">
        <v>8000000</v>
      </c>
      <c r="C105" s="4"/>
      <c r="D105" s="6">
        <v>3000000</v>
      </c>
      <c r="E105" s="4"/>
    </row>
    <row r="106" spans="1:5" ht="30">
      <c r="A106" s="2" t="s">
        <v>1970</v>
      </c>
      <c r="B106" s="6">
        <v>21000000</v>
      </c>
      <c r="C106" s="4"/>
      <c r="D106" s="6">
        <v>14000000</v>
      </c>
      <c r="E106" s="4"/>
    </row>
    <row r="107" spans="1:5" ht="30">
      <c r="A107" s="2" t="s">
        <v>1972</v>
      </c>
      <c r="B107" s="6">
        <v>-13000000</v>
      </c>
      <c r="C107" s="4"/>
      <c r="D107" s="6">
        <v>-11000000</v>
      </c>
      <c r="E107" s="4"/>
    </row>
    <row r="108" spans="1:5" ht="30">
      <c r="A108" s="2" t="s">
        <v>1983</v>
      </c>
      <c r="B108" s="4"/>
      <c r="C108" s="4"/>
      <c r="D108" s="4"/>
      <c r="E108" s="4"/>
    </row>
    <row r="109" spans="1:5" ht="45">
      <c r="A109" s="3" t="s">
        <v>1968</v>
      </c>
      <c r="B109" s="4"/>
      <c r="C109" s="4"/>
      <c r="D109" s="4"/>
      <c r="E109" s="4"/>
    </row>
    <row r="110" spans="1:5">
      <c r="A110" s="2" t="s">
        <v>1938</v>
      </c>
      <c r="B110" s="6">
        <v>5150000000</v>
      </c>
      <c r="C110" s="4"/>
      <c r="D110" s="6">
        <v>5343000000</v>
      </c>
      <c r="E110" s="4"/>
    </row>
    <row r="111" spans="1:5">
      <c r="A111" s="2" t="s">
        <v>1939</v>
      </c>
      <c r="B111" s="6">
        <v>-3000000</v>
      </c>
      <c r="C111" s="4"/>
      <c r="D111" s="6">
        <v>-3000000</v>
      </c>
      <c r="E111" s="4"/>
    </row>
    <row r="112" spans="1:5" ht="30">
      <c r="A112" s="2" t="s">
        <v>1970</v>
      </c>
      <c r="B112" s="6">
        <v>49000000</v>
      </c>
      <c r="C112" s="4"/>
      <c r="D112" s="6">
        <v>53000000</v>
      </c>
      <c r="E112" s="4"/>
    </row>
    <row r="113" spans="1:5" ht="30">
      <c r="A113" s="2" t="s">
        <v>1972</v>
      </c>
      <c r="B113" s="6">
        <v>-52000000</v>
      </c>
      <c r="C113" s="4"/>
      <c r="D113" s="6">
        <v>-56000000</v>
      </c>
      <c r="E113" s="4"/>
    </row>
    <row r="114" spans="1:5">
      <c r="A114" s="2" t="s">
        <v>1984</v>
      </c>
      <c r="B114" s="4"/>
      <c r="C114" s="4"/>
      <c r="D114" s="4"/>
      <c r="E114" s="4"/>
    </row>
    <row r="115" spans="1:5" ht="45">
      <c r="A115" s="3" t="s">
        <v>1968</v>
      </c>
      <c r="B115" s="4"/>
      <c r="C115" s="4"/>
      <c r="D115" s="4"/>
      <c r="E115" s="4"/>
    </row>
    <row r="116" spans="1:5">
      <c r="A116" s="2" t="s">
        <v>1938</v>
      </c>
      <c r="B116" s="6">
        <v>541000000</v>
      </c>
      <c r="C116" s="4"/>
      <c r="D116" s="6">
        <v>635000000</v>
      </c>
      <c r="E116" s="4"/>
    </row>
    <row r="117" spans="1:5">
      <c r="A117" s="2" t="s">
        <v>1939</v>
      </c>
      <c r="B117" s="6">
        <v>4000000</v>
      </c>
      <c r="C117" s="4"/>
      <c r="D117" s="6">
        <v>2000000</v>
      </c>
      <c r="E117" s="4"/>
    </row>
    <row r="118" spans="1:5" ht="30">
      <c r="A118" s="2" t="s">
        <v>1970</v>
      </c>
      <c r="B118" s="6">
        <v>34000000</v>
      </c>
      <c r="C118" s="4"/>
      <c r="D118" s="6">
        <v>31000000</v>
      </c>
      <c r="E118" s="4"/>
    </row>
    <row r="119" spans="1:5" ht="30">
      <c r="A119" s="2" t="s">
        <v>1972</v>
      </c>
      <c r="B119" s="6">
        <v>-30000000</v>
      </c>
      <c r="C119" s="4"/>
      <c r="D119" s="6">
        <v>-29000000</v>
      </c>
      <c r="E119" s="4"/>
    </row>
    <row r="120" spans="1:5">
      <c r="A120" s="2" t="s">
        <v>1951</v>
      </c>
      <c r="B120" s="4"/>
      <c r="C120" s="4"/>
      <c r="D120" s="4"/>
      <c r="E120" s="4"/>
    </row>
    <row r="121" spans="1:5" ht="45">
      <c r="A121" s="3" t="s">
        <v>1968</v>
      </c>
      <c r="B121" s="4"/>
      <c r="C121" s="4"/>
      <c r="D121" s="4"/>
      <c r="E121" s="4"/>
    </row>
    <row r="122" spans="1:5">
      <c r="A122" s="2" t="s">
        <v>1938</v>
      </c>
      <c r="B122" s="6">
        <v>582000000</v>
      </c>
      <c r="C122" s="4"/>
      <c r="D122" s="4">
        <v>0</v>
      </c>
      <c r="E122" s="4"/>
    </row>
    <row r="123" spans="1:5">
      <c r="A123" s="2" t="s">
        <v>1939</v>
      </c>
      <c r="B123" s="6">
        <v>10000000</v>
      </c>
      <c r="C123" s="4"/>
      <c r="D123" s="4">
        <v>0</v>
      </c>
      <c r="E123" s="4"/>
    </row>
    <row r="124" spans="1:5" ht="30">
      <c r="A124" s="2" t="s">
        <v>1970</v>
      </c>
      <c r="B124" s="6">
        <v>10000000</v>
      </c>
      <c r="C124" s="4"/>
      <c r="D124" s="4">
        <v>0</v>
      </c>
      <c r="E124" s="4"/>
    </row>
    <row r="125" spans="1:5" ht="30">
      <c r="A125" s="2" t="s">
        <v>1972</v>
      </c>
      <c r="B125" s="4">
        <v>0</v>
      </c>
      <c r="C125" s="4"/>
      <c r="D125" s="4">
        <v>0</v>
      </c>
      <c r="E125" s="4"/>
    </row>
    <row r="126" spans="1:5" ht="30">
      <c r="A126" s="2" t="s">
        <v>1952</v>
      </c>
      <c r="B126" s="4"/>
      <c r="C126" s="4"/>
      <c r="D126" s="4"/>
      <c r="E126" s="4"/>
    </row>
    <row r="127" spans="1:5" ht="45">
      <c r="A127" s="3" t="s">
        <v>1968</v>
      </c>
      <c r="B127" s="4"/>
      <c r="C127" s="4"/>
      <c r="D127" s="4"/>
      <c r="E127" s="4"/>
    </row>
    <row r="128" spans="1:5">
      <c r="A128" s="2" t="s">
        <v>1938</v>
      </c>
      <c r="B128" s="6">
        <v>500000000</v>
      </c>
      <c r="C128" s="4"/>
      <c r="D128" s="6">
        <v>500000000</v>
      </c>
      <c r="E128" s="4"/>
    </row>
    <row r="129" spans="1:5">
      <c r="A129" s="2" t="s">
        <v>1939</v>
      </c>
      <c r="B129" s="6">
        <v>11000000</v>
      </c>
      <c r="C129" s="4"/>
      <c r="D129" s="6">
        <v>12000000</v>
      </c>
      <c r="E129" s="4"/>
    </row>
    <row r="130" spans="1:5" ht="30">
      <c r="A130" s="2" t="s">
        <v>1970</v>
      </c>
      <c r="B130" s="6">
        <v>11000000</v>
      </c>
      <c r="C130" s="4"/>
      <c r="D130" s="6">
        <v>12000000</v>
      </c>
      <c r="E130" s="4"/>
    </row>
    <row r="131" spans="1:5" ht="30">
      <c r="A131" s="2" t="s">
        <v>1972</v>
      </c>
      <c r="B131" s="4">
        <v>0</v>
      </c>
      <c r="C131" s="4"/>
      <c r="D131" s="4">
        <v>0</v>
      </c>
      <c r="E131" s="4"/>
    </row>
    <row r="132" spans="1:5" ht="30">
      <c r="A132" s="2" t="s">
        <v>1549</v>
      </c>
      <c r="B132" s="4"/>
      <c r="C132" s="4"/>
      <c r="D132" s="4"/>
      <c r="E132" s="4"/>
    </row>
    <row r="133" spans="1:5" ht="45">
      <c r="A133" s="3" t="s">
        <v>1968</v>
      </c>
      <c r="B133" s="4"/>
      <c r="C133" s="4"/>
      <c r="D133" s="4"/>
      <c r="E133" s="4"/>
    </row>
    <row r="134" spans="1:5">
      <c r="A134" s="2" t="s">
        <v>1938</v>
      </c>
      <c r="B134" s="6">
        <v>963000000</v>
      </c>
      <c r="C134" s="4"/>
      <c r="D134" s="6">
        <v>974000000</v>
      </c>
      <c r="E134" s="4"/>
    </row>
    <row r="135" spans="1:5">
      <c r="A135" s="2" t="s">
        <v>1939</v>
      </c>
      <c r="B135" s="6">
        <v>22000000</v>
      </c>
      <c r="C135" s="4"/>
      <c r="D135" s="6">
        <v>34000000</v>
      </c>
      <c r="E135" s="4"/>
    </row>
    <row r="136" spans="1:5" ht="30">
      <c r="A136" s="2" t="s">
        <v>1970</v>
      </c>
      <c r="B136" s="6">
        <v>22000000</v>
      </c>
      <c r="C136" s="4"/>
      <c r="D136" s="6">
        <v>34000000</v>
      </c>
      <c r="E136" s="4"/>
    </row>
    <row r="137" spans="1:5" ht="30">
      <c r="A137" s="2" t="s">
        <v>1972</v>
      </c>
      <c r="B137" s="4">
        <v>0</v>
      </c>
      <c r="C137" s="4"/>
      <c r="D137" s="4">
        <v>0</v>
      </c>
      <c r="E137" s="4"/>
    </row>
    <row r="138" spans="1:5">
      <c r="A138" s="2" t="s">
        <v>1985</v>
      </c>
      <c r="B138" s="4"/>
      <c r="C138" s="4"/>
      <c r="D138" s="4"/>
      <c r="E138" s="4"/>
    </row>
    <row r="139" spans="1:5" ht="45">
      <c r="A139" s="3" t="s">
        <v>1968</v>
      </c>
      <c r="B139" s="4"/>
      <c r="C139" s="4"/>
      <c r="D139" s="4"/>
      <c r="E139" s="4"/>
    </row>
    <row r="140" spans="1:5">
      <c r="A140" s="2" t="s">
        <v>1938</v>
      </c>
      <c r="B140" s="6">
        <v>67103000000</v>
      </c>
      <c r="C140" s="4"/>
      <c r="D140" s="6">
        <v>68676000000</v>
      </c>
      <c r="E140" s="4"/>
    </row>
    <row r="141" spans="1:5">
      <c r="A141" s="2" t="s">
        <v>1939</v>
      </c>
      <c r="B141" s="6">
        <v>-628000000</v>
      </c>
      <c r="C141" s="4"/>
      <c r="D141" s="6">
        <v>-664000000</v>
      </c>
      <c r="E141" s="4"/>
    </row>
    <row r="142" spans="1:5" ht="30">
      <c r="A142" s="2" t="s">
        <v>1970</v>
      </c>
      <c r="B142" s="6">
        <v>1475000000</v>
      </c>
      <c r="C142" s="4"/>
      <c r="D142" s="6">
        <v>1212000000</v>
      </c>
      <c r="E142" s="4"/>
    </row>
    <row r="143" spans="1:5" ht="30">
      <c r="A143" s="2" t="s">
        <v>1972</v>
      </c>
      <c r="B143" s="6">
        <v>-2103000000</v>
      </c>
      <c r="C143" s="4"/>
      <c r="D143" s="6">
        <v>-1876000000</v>
      </c>
      <c r="E143" s="4"/>
    </row>
    <row r="144" spans="1:5" ht="30">
      <c r="A144" s="2" t="s">
        <v>1964</v>
      </c>
      <c r="B144" s="4"/>
      <c r="C144" s="4"/>
      <c r="D144" s="4"/>
      <c r="E144" s="4"/>
    </row>
    <row r="145" spans="1:5" ht="45">
      <c r="A145" s="3" t="s">
        <v>1968</v>
      </c>
      <c r="B145" s="4"/>
      <c r="C145" s="4"/>
      <c r="D145" s="4"/>
      <c r="E145" s="4"/>
    </row>
    <row r="146" spans="1:5">
      <c r="A146" s="2" t="s">
        <v>1938</v>
      </c>
      <c r="B146" s="6">
        <v>1319000000</v>
      </c>
      <c r="C146" s="4"/>
      <c r="D146" s="6">
        <v>1319000000</v>
      </c>
      <c r="E146" s="4"/>
    </row>
    <row r="147" spans="1:5">
      <c r="A147" s="2" t="s">
        <v>1939</v>
      </c>
      <c r="B147" s="6">
        <v>-441000000</v>
      </c>
      <c r="C147" s="4"/>
      <c r="D147" s="6">
        <v>-427000000</v>
      </c>
      <c r="E147" s="4"/>
    </row>
    <row r="148" spans="1:5" ht="30">
      <c r="A148" s="2" t="s">
        <v>1970</v>
      </c>
      <c r="B148" s="4">
        <v>0</v>
      </c>
      <c r="C148" s="4"/>
      <c r="D148" s="4">
        <v>0</v>
      </c>
      <c r="E148" s="4"/>
    </row>
    <row r="149" spans="1:5" ht="30">
      <c r="A149" s="2" t="s">
        <v>1972</v>
      </c>
      <c r="B149" s="6">
        <v>-441000000</v>
      </c>
      <c r="C149" s="4"/>
      <c r="D149" s="6">
        <v>-427000000</v>
      </c>
      <c r="E149" s="4"/>
    </row>
    <row r="150" spans="1:5" ht="30">
      <c r="A150" s="2" t="s">
        <v>1956</v>
      </c>
      <c r="B150" s="4"/>
      <c r="C150" s="4"/>
      <c r="D150" s="4"/>
      <c r="E150" s="4"/>
    </row>
    <row r="151" spans="1:5" ht="45">
      <c r="A151" s="3" t="s">
        <v>1968</v>
      </c>
      <c r="B151" s="4"/>
      <c r="C151" s="4"/>
      <c r="D151" s="4"/>
      <c r="E151" s="4"/>
    </row>
    <row r="152" spans="1:5">
      <c r="A152" s="2" t="s">
        <v>1938</v>
      </c>
      <c r="B152" s="6">
        <v>12179000000</v>
      </c>
      <c r="C152" s="4"/>
      <c r="D152" s="6">
        <v>14442000000</v>
      </c>
      <c r="E152" s="4"/>
    </row>
    <row r="153" spans="1:5">
      <c r="A153" s="2" t="s">
        <v>1939</v>
      </c>
      <c r="B153" s="6">
        <v>181000000</v>
      </c>
      <c r="C153" s="4"/>
      <c r="D153" s="6">
        <v>174000000</v>
      </c>
      <c r="E153" s="4"/>
    </row>
    <row r="154" spans="1:5" ht="30">
      <c r="A154" s="2" t="s">
        <v>1970</v>
      </c>
      <c r="B154" s="6">
        <v>309000000</v>
      </c>
      <c r="C154" s="4"/>
      <c r="D154" s="6">
        <v>289000000</v>
      </c>
      <c r="E154" s="4"/>
    </row>
    <row r="155" spans="1:5" ht="30">
      <c r="A155" s="2" t="s">
        <v>1972</v>
      </c>
      <c r="B155" s="6">
        <v>-128000000</v>
      </c>
      <c r="C155" s="4"/>
      <c r="D155" s="6">
        <v>-115000000</v>
      </c>
      <c r="E155" s="4"/>
    </row>
    <row r="156" spans="1:5" ht="30">
      <c r="A156" s="2" t="s">
        <v>1959</v>
      </c>
      <c r="B156" s="4"/>
      <c r="C156" s="4"/>
      <c r="D156" s="4"/>
      <c r="E156" s="4"/>
    </row>
    <row r="157" spans="1:5" ht="45">
      <c r="A157" s="3" t="s">
        <v>1968</v>
      </c>
      <c r="B157" s="4"/>
      <c r="C157" s="4"/>
      <c r="D157" s="4"/>
      <c r="E157" s="4"/>
    </row>
    <row r="158" spans="1:5">
      <c r="A158" s="2" t="s">
        <v>1938</v>
      </c>
      <c r="B158" s="6">
        <v>7742000000</v>
      </c>
      <c r="C158" s="4"/>
      <c r="D158" s="6">
        <v>6383000000</v>
      </c>
      <c r="E158" s="4"/>
    </row>
    <row r="159" spans="1:5">
      <c r="A159" s="2" t="s">
        <v>1939</v>
      </c>
      <c r="B159" s="6">
        <v>187000000</v>
      </c>
      <c r="C159" s="4"/>
      <c r="D159" s="6">
        <v>141000000</v>
      </c>
      <c r="E159" s="4"/>
    </row>
    <row r="160" spans="1:5" ht="30">
      <c r="A160" s="2" t="s">
        <v>1970</v>
      </c>
      <c r="B160" s="6">
        <v>227000000</v>
      </c>
      <c r="C160" s="4"/>
      <c r="D160" s="6">
        <v>180000000</v>
      </c>
      <c r="E160" s="4"/>
    </row>
    <row r="161" spans="1:5" ht="30">
      <c r="A161" s="2" t="s">
        <v>1972</v>
      </c>
      <c r="B161" s="6">
        <v>-40000000</v>
      </c>
      <c r="C161" s="4"/>
      <c r="D161" s="6">
        <v>-39000000</v>
      </c>
      <c r="E161" s="4"/>
    </row>
    <row r="162" spans="1:5" ht="30">
      <c r="A162" s="2" t="s">
        <v>1959</v>
      </c>
      <c r="B162" s="4"/>
      <c r="C162" s="4"/>
      <c r="D162" s="4"/>
      <c r="E162" s="4"/>
    </row>
    <row r="163" spans="1:5" ht="45">
      <c r="A163" s="3" t="s">
        <v>1968</v>
      </c>
      <c r="B163" s="4"/>
      <c r="C163" s="4"/>
      <c r="D163" s="4"/>
      <c r="E163" s="4"/>
    </row>
    <row r="164" spans="1:5">
      <c r="A164" s="2" t="s">
        <v>1938</v>
      </c>
      <c r="B164" s="6">
        <v>7742000000</v>
      </c>
      <c r="C164" s="4"/>
      <c r="D164" s="6">
        <v>6383000000</v>
      </c>
      <c r="E164" s="4"/>
    </row>
    <row r="165" spans="1:5">
      <c r="A165" s="2" t="s">
        <v>1939</v>
      </c>
      <c r="B165" s="6">
        <v>187000000</v>
      </c>
      <c r="C165" s="4"/>
      <c r="D165" s="6">
        <v>141000000</v>
      </c>
      <c r="E165" s="4"/>
    </row>
    <row r="166" spans="1:5" ht="45">
      <c r="A166" s="2" t="s">
        <v>1986</v>
      </c>
      <c r="B166" s="4"/>
      <c r="C166" s="4"/>
      <c r="D166" s="4"/>
      <c r="E166" s="4"/>
    </row>
    <row r="167" spans="1:5" ht="45">
      <c r="A167" s="3" t="s">
        <v>1968</v>
      </c>
      <c r="B167" s="4"/>
      <c r="C167" s="4"/>
      <c r="D167" s="4"/>
      <c r="E167" s="4"/>
    </row>
    <row r="168" spans="1:5">
      <c r="A168" s="2" t="s">
        <v>1939</v>
      </c>
      <c r="B168" s="6">
        <v>-135000000</v>
      </c>
      <c r="C168" s="4"/>
      <c r="D168" s="6">
        <v>-93000000</v>
      </c>
      <c r="E168" s="4"/>
    </row>
    <row r="169" spans="1:5" ht="30">
      <c r="A169" s="2" t="s">
        <v>1987</v>
      </c>
      <c r="B169" s="4"/>
      <c r="C169" s="4"/>
      <c r="D169" s="4"/>
      <c r="E169" s="4"/>
    </row>
    <row r="170" spans="1:5" ht="45">
      <c r="A170" s="3" t="s">
        <v>1968</v>
      </c>
      <c r="B170" s="4"/>
      <c r="C170" s="4"/>
      <c r="D170" s="4"/>
      <c r="E170" s="4"/>
    </row>
    <row r="171" spans="1:5">
      <c r="A171" s="2" t="s">
        <v>1939</v>
      </c>
      <c r="B171" s="6">
        <v>-52000000</v>
      </c>
      <c r="C171" s="4"/>
      <c r="D171" s="6">
        <v>-48000000</v>
      </c>
      <c r="E171" s="4"/>
    </row>
    <row r="172" spans="1:5" ht="30">
      <c r="A172" s="2" t="s">
        <v>1957</v>
      </c>
      <c r="B172" s="4"/>
      <c r="C172" s="4"/>
      <c r="D172" s="4"/>
      <c r="E172" s="4"/>
    </row>
    <row r="173" spans="1:5" ht="45">
      <c r="A173" s="3" t="s">
        <v>1968</v>
      </c>
      <c r="B173" s="4"/>
      <c r="C173" s="4"/>
      <c r="D173" s="4"/>
      <c r="E173" s="4"/>
    </row>
    <row r="174" spans="1:5">
      <c r="A174" s="2" t="s">
        <v>1938</v>
      </c>
      <c r="B174" s="6">
        <v>17079000000</v>
      </c>
      <c r="C174" s="4"/>
      <c r="D174" s="6">
        <v>17908000000</v>
      </c>
      <c r="E174" s="4"/>
    </row>
    <row r="175" spans="1:5">
      <c r="A175" s="2" t="s">
        <v>1939</v>
      </c>
      <c r="B175" s="6">
        <v>-176000000</v>
      </c>
      <c r="C175" s="4"/>
      <c r="D175" s="6">
        <v>-139000000</v>
      </c>
      <c r="E175" s="4"/>
    </row>
    <row r="176" spans="1:5" ht="30">
      <c r="A176" s="2" t="s">
        <v>1970</v>
      </c>
      <c r="B176" s="4">
        <v>0</v>
      </c>
      <c r="C176" s="4"/>
      <c r="D176" s="4">
        <v>0</v>
      </c>
      <c r="E176" s="4"/>
    </row>
    <row r="177" spans="1:5" ht="30">
      <c r="A177" s="2" t="s">
        <v>1972</v>
      </c>
      <c r="B177" s="6">
        <v>-176000000</v>
      </c>
      <c r="C177" s="4"/>
      <c r="D177" s="6">
        <v>-139000000</v>
      </c>
      <c r="E177" s="4"/>
    </row>
    <row r="178" spans="1:5" ht="30">
      <c r="A178" s="2" t="s">
        <v>1958</v>
      </c>
      <c r="B178" s="4"/>
      <c r="C178" s="4"/>
      <c r="D178" s="4"/>
      <c r="E178" s="4"/>
    </row>
    <row r="179" spans="1:5" ht="45">
      <c r="A179" s="3" t="s">
        <v>1968</v>
      </c>
      <c r="B179" s="4"/>
      <c r="C179" s="4"/>
      <c r="D179" s="4"/>
      <c r="E179" s="4"/>
    </row>
    <row r="180" spans="1:5">
      <c r="A180" s="2" t="s">
        <v>1938</v>
      </c>
      <c r="B180" s="6">
        <v>3514000000</v>
      </c>
      <c r="C180" s="4"/>
      <c r="D180" s="6">
        <v>3659000000</v>
      </c>
      <c r="E180" s="4"/>
    </row>
    <row r="181" spans="1:5">
      <c r="A181" s="2" t="s">
        <v>1939</v>
      </c>
      <c r="B181" s="6">
        <v>65000000</v>
      </c>
      <c r="C181" s="4"/>
      <c r="D181" s="6">
        <v>56000000</v>
      </c>
      <c r="E181" s="4"/>
    </row>
    <row r="182" spans="1:5" ht="30">
      <c r="A182" s="2" t="s">
        <v>1970</v>
      </c>
      <c r="B182" s="6">
        <v>65000000</v>
      </c>
      <c r="C182" s="4"/>
      <c r="D182" s="6">
        <v>56000000</v>
      </c>
      <c r="E182" s="4"/>
    </row>
    <row r="183" spans="1:5" ht="30">
      <c r="A183" s="2" t="s">
        <v>1972</v>
      </c>
      <c r="B183" s="8">
        <v>0</v>
      </c>
      <c r="C183" s="4"/>
      <c r="D183" s="8">
        <v>0</v>
      </c>
      <c r="E183" s="4"/>
    </row>
    <row r="184" spans="1:5">
      <c r="A184" s="11"/>
      <c r="B184" s="11"/>
      <c r="C184" s="11"/>
      <c r="D184" s="11"/>
      <c r="E184" s="11"/>
    </row>
    <row r="185" spans="1:5" ht="90" customHeight="1">
      <c r="A185" s="2" t="s">
        <v>94</v>
      </c>
      <c r="B185" s="12" t="s">
        <v>1566</v>
      </c>
      <c r="C185" s="12"/>
      <c r="D185" s="12"/>
      <c r="E185" s="12"/>
    </row>
    <row r="186" spans="1:5" ht="75" customHeight="1">
      <c r="A186" s="2" t="s">
        <v>117</v>
      </c>
      <c r="B186" s="12" t="s">
        <v>1567</v>
      </c>
      <c r="C186" s="12"/>
      <c r="D186" s="12"/>
      <c r="E186" s="12"/>
    </row>
    <row r="187" spans="1:5" ht="30" customHeight="1">
      <c r="A187" s="2" t="s">
        <v>402</v>
      </c>
      <c r="B187" s="12" t="s">
        <v>409</v>
      </c>
      <c r="C187" s="12"/>
      <c r="D187" s="12"/>
      <c r="E187" s="12"/>
    </row>
  </sheetData>
  <mergeCells count="6">
    <mergeCell ref="B1:C1"/>
    <mergeCell ref="D1:E1"/>
    <mergeCell ref="A184:E184"/>
    <mergeCell ref="B185:E185"/>
    <mergeCell ref="B186:E186"/>
    <mergeCell ref="B187:E18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1988</v>
      </c>
      <c r="B1" s="7" t="s">
        <v>2</v>
      </c>
      <c r="C1" s="7"/>
      <c r="D1" s="7" t="s">
        <v>64</v>
      </c>
      <c r="E1" s="7"/>
    </row>
    <row r="2" spans="1:5">
      <c r="A2" s="1" t="s">
        <v>52</v>
      </c>
      <c r="B2" s="7"/>
      <c r="C2" s="7"/>
      <c r="D2" s="7"/>
      <c r="E2" s="7"/>
    </row>
    <row r="3" spans="1:5">
      <c r="A3" s="3" t="s">
        <v>1989</v>
      </c>
      <c r="B3" s="4"/>
      <c r="C3" s="4"/>
      <c r="D3" s="4"/>
      <c r="E3" s="4"/>
    </row>
    <row r="4" spans="1:5" ht="30">
      <c r="A4" s="2" t="s">
        <v>1970</v>
      </c>
      <c r="B4" s="8">
        <v>1495</v>
      </c>
      <c r="C4" s="4"/>
      <c r="D4" s="8">
        <v>1175</v>
      </c>
      <c r="E4" s="4"/>
    </row>
    <row r="5" spans="1:5" ht="30">
      <c r="A5" s="2" t="s">
        <v>1990</v>
      </c>
      <c r="B5" s="6">
        <v>1268</v>
      </c>
      <c r="C5" s="4"/>
      <c r="D5" s="4">
        <v>969</v>
      </c>
      <c r="E5" s="4"/>
    </row>
    <row r="6" spans="1:5" ht="30">
      <c r="A6" s="2" t="s">
        <v>1991</v>
      </c>
      <c r="B6" s="4">
        <v>218</v>
      </c>
      <c r="C6" s="10" t="s">
        <v>94</v>
      </c>
      <c r="D6" s="4">
        <v>158</v>
      </c>
      <c r="E6" s="10" t="s">
        <v>94</v>
      </c>
    </row>
    <row r="7" spans="1:5" ht="30">
      <c r="A7" s="2" t="s">
        <v>1992</v>
      </c>
      <c r="B7" s="4">
        <v>138</v>
      </c>
      <c r="C7" s="10" t="s">
        <v>117</v>
      </c>
      <c r="D7" s="4">
        <v>109</v>
      </c>
      <c r="E7" s="10" t="s">
        <v>117</v>
      </c>
    </row>
    <row r="8" spans="1:5" ht="30">
      <c r="A8" s="2" t="s">
        <v>1993</v>
      </c>
      <c r="B8" s="4">
        <v>89</v>
      </c>
      <c r="C8" s="4"/>
      <c r="D8" s="4">
        <v>97</v>
      </c>
      <c r="E8" s="4"/>
    </row>
    <row r="9" spans="1:5" ht="30">
      <c r="A9" s="3" t="s">
        <v>1994</v>
      </c>
      <c r="B9" s="4"/>
      <c r="C9" s="4"/>
      <c r="D9" s="4"/>
      <c r="E9" s="4"/>
    </row>
    <row r="10" spans="1:5" ht="30">
      <c r="A10" s="2" t="s">
        <v>1972</v>
      </c>
      <c r="B10" s="6">
        <v>1933</v>
      </c>
      <c r="C10" s="4"/>
      <c r="D10" s="6">
        <v>1741</v>
      </c>
      <c r="E10" s="4"/>
    </row>
    <row r="11" spans="1:5" ht="30">
      <c r="A11" s="2" t="s">
        <v>1995</v>
      </c>
      <c r="B11" s="4">
        <v>-946</v>
      </c>
      <c r="C11" s="4"/>
      <c r="D11" s="4">
        <v>-799</v>
      </c>
      <c r="E11" s="4"/>
    </row>
    <row r="12" spans="1:5" ht="30">
      <c r="A12" s="2" t="s">
        <v>1996</v>
      </c>
      <c r="B12" s="4">
        <v>107</v>
      </c>
      <c r="C12" s="10" t="s">
        <v>402</v>
      </c>
      <c r="D12" s="4">
        <v>15</v>
      </c>
      <c r="E12" s="10" t="s">
        <v>402</v>
      </c>
    </row>
    <row r="13" spans="1:5" ht="30">
      <c r="A13" s="2" t="s">
        <v>1997</v>
      </c>
      <c r="B13" s="6">
        <v>-1131</v>
      </c>
      <c r="C13" s="10" t="s">
        <v>117</v>
      </c>
      <c r="D13" s="6">
        <v>-1079</v>
      </c>
      <c r="E13" s="10" t="s">
        <v>117</v>
      </c>
    </row>
    <row r="14" spans="1:5" ht="30">
      <c r="A14" s="2" t="s">
        <v>1398</v>
      </c>
      <c r="B14" s="4">
        <v>144</v>
      </c>
      <c r="C14" s="4"/>
      <c r="D14" s="4">
        <v>137</v>
      </c>
      <c r="E14" s="4"/>
    </row>
    <row r="15" spans="1:5">
      <c r="A15" s="2" t="s">
        <v>1934</v>
      </c>
      <c r="B15" s="4"/>
      <c r="C15" s="4"/>
      <c r="D15" s="4"/>
      <c r="E15" s="4"/>
    </row>
    <row r="16" spans="1:5">
      <c r="A16" s="3" t="s">
        <v>1989</v>
      </c>
      <c r="B16" s="4"/>
      <c r="C16" s="4"/>
      <c r="D16" s="4"/>
      <c r="E16" s="4"/>
    </row>
    <row r="17" spans="1:5" ht="30">
      <c r="A17" s="2" t="s">
        <v>1970</v>
      </c>
      <c r="B17" s="4">
        <v>836</v>
      </c>
      <c r="C17" s="4"/>
      <c r="D17" s="4">
        <v>551</v>
      </c>
      <c r="E17" s="4"/>
    </row>
    <row r="18" spans="1:5" ht="30">
      <c r="A18" s="3" t="s">
        <v>1994</v>
      </c>
      <c r="B18" s="4"/>
      <c r="C18" s="4"/>
      <c r="D18" s="4"/>
      <c r="E18" s="4"/>
    </row>
    <row r="19" spans="1:5" ht="30">
      <c r="A19" s="2" t="s">
        <v>1972</v>
      </c>
      <c r="B19" s="6">
        <v>1719</v>
      </c>
      <c r="C19" s="4"/>
      <c r="D19" s="6">
        <v>1481</v>
      </c>
      <c r="E19" s="4"/>
    </row>
    <row r="20" spans="1:5">
      <c r="A20" s="2" t="s">
        <v>1973</v>
      </c>
      <c r="B20" s="4"/>
      <c r="C20" s="4"/>
      <c r="D20" s="4"/>
      <c r="E20" s="4"/>
    </row>
    <row r="21" spans="1:5">
      <c r="A21" s="3" t="s">
        <v>1989</v>
      </c>
      <c r="B21" s="4"/>
      <c r="C21" s="4"/>
      <c r="D21" s="4"/>
      <c r="E21" s="4"/>
    </row>
    <row r="22" spans="1:5" ht="30">
      <c r="A22" s="2" t="s">
        <v>1970</v>
      </c>
      <c r="B22" s="4">
        <v>659</v>
      </c>
      <c r="C22" s="4"/>
      <c r="D22" s="4">
        <v>624</v>
      </c>
      <c r="E22" s="4"/>
    </row>
    <row r="23" spans="1:5" ht="30">
      <c r="A23" s="3" t="s">
        <v>1994</v>
      </c>
      <c r="B23" s="4"/>
      <c r="C23" s="4"/>
      <c r="D23" s="4"/>
      <c r="E23" s="4"/>
    </row>
    <row r="24" spans="1:5" ht="30">
      <c r="A24" s="2" t="s">
        <v>1972</v>
      </c>
      <c r="B24" s="4">
        <v>214</v>
      </c>
      <c r="C24" s="4"/>
      <c r="D24" s="4">
        <v>260</v>
      </c>
      <c r="E24" s="4"/>
    </row>
    <row r="25" spans="1:5" ht="45">
      <c r="A25" s="2" t="s">
        <v>1977</v>
      </c>
      <c r="B25" s="4"/>
      <c r="C25" s="4"/>
      <c r="D25" s="4"/>
      <c r="E25" s="4"/>
    </row>
    <row r="26" spans="1:5">
      <c r="A26" s="3" t="s">
        <v>1989</v>
      </c>
      <c r="B26" s="4"/>
      <c r="C26" s="4"/>
      <c r="D26" s="4"/>
      <c r="E26" s="4"/>
    </row>
    <row r="27" spans="1:5" ht="30">
      <c r="A27" s="2" t="s">
        <v>1400</v>
      </c>
      <c r="B27" s="4">
        <v>-3</v>
      </c>
      <c r="C27" s="10" t="s">
        <v>404</v>
      </c>
      <c r="D27" s="4">
        <v>-3</v>
      </c>
      <c r="E27" s="4"/>
    </row>
    <row r="28" spans="1:5" ht="30">
      <c r="A28" s="2" t="s">
        <v>1413</v>
      </c>
      <c r="B28" s="4"/>
      <c r="C28" s="4"/>
      <c r="D28" s="4"/>
      <c r="E28" s="4"/>
    </row>
    <row r="29" spans="1:5" ht="30">
      <c r="A29" s="3" t="s">
        <v>1994</v>
      </c>
      <c r="B29" s="4"/>
      <c r="C29" s="4"/>
      <c r="D29" s="4"/>
      <c r="E29" s="4"/>
    </row>
    <row r="30" spans="1:5" ht="30">
      <c r="A30" s="2" t="s">
        <v>1398</v>
      </c>
      <c r="B30" s="4">
        <v>389</v>
      </c>
      <c r="C30" s="4"/>
      <c r="D30" s="4">
        <v>413</v>
      </c>
      <c r="E30" s="4"/>
    </row>
    <row r="31" spans="1:5" ht="45">
      <c r="A31" s="2" t="s">
        <v>1976</v>
      </c>
      <c r="B31" s="4"/>
      <c r="C31" s="4"/>
      <c r="D31" s="4"/>
      <c r="E31" s="4"/>
    </row>
    <row r="32" spans="1:5">
      <c r="A32" s="3" t="s">
        <v>1989</v>
      </c>
      <c r="B32" s="4"/>
      <c r="C32" s="4"/>
      <c r="D32" s="4"/>
      <c r="E32" s="4"/>
    </row>
    <row r="33" spans="1:5" ht="30">
      <c r="A33" s="2" t="s">
        <v>1400</v>
      </c>
      <c r="B33" s="4">
        <v>-880</v>
      </c>
      <c r="C33" s="10" t="s">
        <v>406</v>
      </c>
      <c r="D33" s="4">
        <v>-927</v>
      </c>
      <c r="E33" s="10" t="s">
        <v>406</v>
      </c>
    </row>
    <row r="34" spans="1:5" ht="45">
      <c r="A34" s="2" t="s">
        <v>1412</v>
      </c>
      <c r="B34" s="4"/>
      <c r="C34" s="4"/>
      <c r="D34" s="4"/>
      <c r="E34" s="4"/>
    </row>
    <row r="35" spans="1:5">
      <c r="A35" s="3" t="s">
        <v>1989</v>
      </c>
      <c r="B35" s="4"/>
      <c r="C35" s="4"/>
      <c r="D35" s="4"/>
      <c r="E35" s="4"/>
    </row>
    <row r="36" spans="1:5" ht="30">
      <c r="A36" s="2" t="s">
        <v>1400</v>
      </c>
      <c r="B36" s="8">
        <v>445</v>
      </c>
      <c r="C36" s="10" t="s">
        <v>408</v>
      </c>
      <c r="D36" s="8">
        <v>364</v>
      </c>
      <c r="E36" s="10" t="s">
        <v>408</v>
      </c>
    </row>
    <row r="37" spans="1:5">
      <c r="A37" s="11"/>
      <c r="B37" s="11"/>
      <c r="C37" s="11"/>
      <c r="D37" s="11"/>
      <c r="E37" s="11"/>
    </row>
    <row r="38" spans="1:5" ht="30" customHeight="1">
      <c r="A38" s="2" t="s">
        <v>94</v>
      </c>
      <c r="B38" s="12" t="s">
        <v>1003</v>
      </c>
      <c r="C38" s="12"/>
      <c r="D38" s="12"/>
      <c r="E38" s="12"/>
    </row>
    <row r="39" spans="1:5" ht="15" customHeight="1">
      <c r="A39" s="2" t="s">
        <v>117</v>
      </c>
      <c r="B39" s="12" t="s">
        <v>1998</v>
      </c>
      <c r="C39" s="12"/>
      <c r="D39" s="12"/>
      <c r="E39" s="12"/>
    </row>
    <row r="40" spans="1:5" ht="60" customHeight="1">
      <c r="A40" s="2" t="s">
        <v>402</v>
      </c>
      <c r="B40" s="12" t="s">
        <v>1999</v>
      </c>
      <c r="C40" s="12"/>
      <c r="D40" s="12"/>
      <c r="E40" s="12"/>
    </row>
    <row r="41" spans="1:5" ht="15" customHeight="1">
      <c r="A41" s="2" t="s">
        <v>404</v>
      </c>
      <c r="B41" s="12" t="s">
        <v>409</v>
      </c>
      <c r="C41" s="12"/>
      <c r="D41" s="12"/>
      <c r="E41" s="12"/>
    </row>
    <row r="42" spans="1:5" ht="60" customHeight="1">
      <c r="A42" s="2" t="s">
        <v>406</v>
      </c>
      <c r="B42" s="12" t="s">
        <v>1567</v>
      </c>
      <c r="C42" s="12"/>
      <c r="D42" s="12"/>
      <c r="E42" s="12"/>
    </row>
    <row r="43" spans="1:5" ht="75" customHeight="1">
      <c r="A43" s="2" t="s">
        <v>408</v>
      </c>
      <c r="B43" s="12" t="s">
        <v>1566</v>
      </c>
      <c r="C43" s="12"/>
      <c r="D43" s="12"/>
      <c r="E43" s="12"/>
    </row>
  </sheetData>
  <mergeCells count="9">
    <mergeCell ref="B41:E41"/>
    <mergeCell ref="B42:E42"/>
    <mergeCell ref="B43:E43"/>
    <mergeCell ref="B1:C2"/>
    <mergeCell ref="D1:E2"/>
    <mergeCell ref="A37:E37"/>
    <mergeCell ref="B38:E38"/>
    <mergeCell ref="B39:E39"/>
    <mergeCell ref="B40:E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000</v>
      </c>
      <c r="B1" s="7" t="s">
        <v>1</v>
      </c>
      <c r="C1" s="7"/>
    </row>
    <row r="2" spans="1:3">
      <c r="A2" s="1" t="s">
        <v>52</v>
      </c>
      <c r="B2" s="1" t="s">
        <v>2</v>
      </c>
      <c r="C2" s="1" t="s">
        <v>21</v>
      </c>
    </row>
    <row r="3" spans="1:3" ht="30">
      <c r="A3" s="3" t="s">
        <v>2001</v>
      </c>
      <c r="B3" s="4"/>
      <c r="C3" s="4"/>
    </row>
    <row r="4" spans="1:3" ht="30">
      <c r="A4" s="2" t="s">
        <v>2002</v>
      </c>
      <c r="B4" s="8">
        <v>44</v>
      </c>
      <c r="C4" s="4"/>
    </row>
    <row r="5" spans="1:3" ht="45">
      <c r="A5" s="2" t="s">
        <v>2003</v>
      </c>
      <c r="B5" s="4" t="s">
        <v>1076</v>
      </c>
      <c r="C5" s="4"/>
    </row>
    <row r="6" spans="1:3">
      <c r="A6" s="2" t="s">
        <v>1821</v>
      </c>
      <c r="B6" s="4"/>
      <c r="C6" s="4"/>
    </row>
    <row r="7" spans="1:3" ht="30">
      <c r="A7" s="3" t="s">
        <v>2001</v>
      </c>
      <c r="B7" s="4"/>
      <c r="C7" s="4"/>
    </row>
    <row r="8" spans="1:3" ht="45">
      <c r="A8" s="2" t="s">
        <v>2004</v>
      </c>
      <c r="B8" s="4">
        <v>49</v>
      </c>
      <c r="C8" s="4">
        <v>43</v>
      </c>
    </row>
    <row r="9" spans="1:3" ht="60">
      <c r="A9" s="2" t="s">
        <v>2005</v>
      </c>
      <c r="B9" s="4">
        <v>0</v>
      </c>
      <c r="C9" s="4">
        <v>-1</v>
      </c>
    </row>
    <row r="10" spans="1:3" ht="45">
      <c r="A10" s="2" t="s">
        <v>1822</v>
      </c>
      <c r="B10" s="4">
        <v>7</v>
      </c>
      <c r="C10" s="4">
        <v>24</v>
      </c>
    </row>
    <row r="11" spans="1:3" ht="30">
      <c r="A11" s="2" t="s">
        <v>2006</v>
      </c>
      <c r="B11" s="4"/>
      <c r="C11" s="4"/>
    </row>
    <row r="12" spans="1:3" ht="30">
      <c r="A12" s="3" t="s">
        <v>2001</v>
      </c>
      <c r="B12" s="4"/>
      <c r="C12" s="4"/>
    </row>
    <row r="13" spans="1:3" ht="45">
      <c r="A13" s="2" t="s">
        <v>2004</v>
      </c>
      <c r="B13" s="4">
        <v>56</v>
      </c>
      <c r="C13" s="4">
        <v>44</v>
      </c>
    </row>
    <row r="14" spans="1:3" ht="60">
      <c r="A14" s="2" t="s">
        <v>2005</v>
      </c>
      <c r="B14" s="4"/>
      <c r="C14" s="4">
        <v>-1</v>
      </c>
    </row>
    <row r="15" spans="1:3" ht="30">
      <c r="A15" s="2" t="s">
        <v>2007</v>
      </c>
      <c r="B15" s="4"/>
      <c r="C15" s="4"/>
    </row>
    <row r="16" spans="1:3" ht="30">
      <c r="A16" s="3" t="s">
        <v>2001</v>
      </c>
      <c r="B16" s="4"/>
      <c r="C16" s="4"/>
    </row>
    <row r="17" spans="1:3" ht="45">
      <c r="A17" s="2" t="s">
        <v>2004</v>
      </c>
      <c r="B17" s="4">
        <v>-7</v>
      </c>
      <c r="C17" s="4">
        <v>-1</v>
      </c>
    </row>
    <row r="18" spans="1:3" ht="45">
      <c r="A18" s="2" t="s">
        <v>2008</v>
      </c>
      <c r="B18" s="4"/>
      <c r="C18" s="4"/>
    </row>
    <row r="19" spans="1:3" ht="30">
      <c r="A19" s="3" t="s">
        <v>2001</v>
      </c>
      <c r="B19" s="4"/>
      <c r="C19" s="4"/>
    </row>
    <row r="20" spans="1:3" ht="45">
      <c r="A20" s="2" t="s">
        <v>1822</v>
      </c>
      <c r="B20" s="4">
        <v>1</v>
      </c>
      <c r="C20" s="4"/>
    </row>
    <row r="21" spans="1:3" ht="45">
      <c r="A21" s="2" t="s">
        <v>2009</v>
      </c>
      <c r="B21" s="4"/>
      <c r="C21" s="4"/>
    </row>
    <row r="22" spans="1:3" ht="30">
      <c r="A22" s="3" t="s">
        <v>2001</v>
      </c>
      <c r="B22" s="4"/>
      <c r="C22" s="4"/>
    </row>
    <row r="23" spans="1:3" ht="45">
      <c r="A23" s="2" t="s">
        <v>1822</v>
      </c>
      <c r="B23" s="4">
        <v>-10</v>
      </c>
      <c r="C23" s="4"/>
    </row>
    <row r="24" spans="1:3" ht="45">
      <c r="A24" s="2" t="s">
        <v>2010</v>
      </c>
      <c r="B24" s="4"/>
      <c r="C24" s="4"/>
    </row>
    <row r="25" spans="1:3" ht="30">
      <c r="A25" s="3" t="s">
        <v>2001</v>
      </c>
      <c r="B25" s="4"/>
      <c r="C25" s="4"/>
    </row>
    <row r="26" spans="1:3" ht="45">
      <c r="A26" s="2" t="s">
        <v>1822</v>
      </c>
      <c r="B26" s="4">
        <v>16</v>
      </c>
      <c r="C26" s="4"/>
    </row>
    <row r="27" spans="1:3" ht="30">
      <c r="A27" s="2" t="s">
        <v>104</v>
      </c>
      <c r="B27" s="4"/>
      <c r="C27" s="4"/>
    </row>
    <row r="28" spans="1:3" ht="30">
      <c r="A28" s="3" t="s">
        <v>2001</v>
      </c>
      <c r="B28" s="4"/>
      <c r="C28" s="4"/>
    </row>
    <row r="29" spans="1:3" ht="45">
      <c r="A29" s="2" t="s">
        <v>2011</v>
      </c>
      <c r="B29" s="4"/>
      <c r="C2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2012</v>
      </c>
      <c r="B1" s="7" t="s">
        <v>1</v>
      </c>
      <c r="C1" s="7"/>
      <c r="D1" s="7"/>
      <c r="E1" s="7"/>
    </row>
    <row r="2" spans="1:5" ht="15" customHeight="1">
      <c r="A2" s="1" t="s">
        <v>52</v>
      </c>
      <c r="B2" s="7" t="s">
        <v>2</v>
      </c>
      <c r="C2" s="7"/>
      <c r="D2" s="7" t="s">
        <v>21</v>
      </c>
      <c r="E2" s="7"/>
    </row>
    <row r="3" spans="1:5" ht="45">
      <c r="A3" s="2" t="s">
        <v>2013</v>
      </c>
      <c r="B3" s="4"/>
      <c r="C3" s="4"/>
      <c r="D3" s="4"/>
      <c r="E3" s="4"/>
    </row>
    <row r="4" spans="1:5">
      <c r="A4" s="3" t="s">
        <v>2014</v>
      </c>
      <c r="B4" s="4"/>
      <c r="C4" s="4"/>
      <c r="D4" s="4"/>
      <c r="E4" s="4"/>
    </row>
    <row r="5" spans="1:5" ht="45">
      <c r="A5" s="2" t="s">
        <v>2015</v>
      </c>
      <c r="B5" s="8">
        <v>0</v>
      </c>
      <c r="C5" s="4"/>
      <c r="D5" s="8">
        <v>0</v>
      </c>
      <c r="E5" s="10" t="s">
        <v>94</v>
      </c>
    </row>
    <row r="6" spans="1:5" ht="30">
      <c r="A6" s="2" t="s">
        <v>2016</v>
      </c>
      <c r="B6" s="8">
        <v>0</v>
      </c>
      <c r="C6" s="10" t="s">
        <v>94</v>
      </c>
      <c r="D6" s="8">
        <v>-1</v>
      </c>
      <c r="E6" s="10" t="s">
        <v>94</v>
      </c>
    </row>
    <row r="7" spans="1:5">
      <c r="A7" s="11"/>
      <c r="B7" s="11"/>
      <c r="C7" s="11"/>
      <c r="D7" s="11"/>
      <c r="E7" s="11"/>
    </row>
    <row r="8" spans="1:5" ht="30" customHeight="1">
      <c r="A8" s="2" t="s">
        <v>94</v>
      </c>
      <c r="B8" s="12" t="s">
        <v>1025</v>
      </c>
      <c r="C8" s="12"/>
      <c r="D8" s="12"/>
      <c r="E8" s="12"/>
    </row>
  </sheetData>
  <mergeCells count="5">
    <mergeCell ref="B1:E1"/>
    <mergeCell ref="B2:C2"/>
    <mergeCell ref="D2:E2"/>
    <mergeCell ref="A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1.5703125" customWidth="1"/>
    <col min="3" max="3" width="6.85546875" customWidth="1"/>
    <col min="4" max="4" width="31.5703125" customWidth="1"/>
    <col min="5" max="5" width="4.7109375" customWidth="1"/>
  </cols>
  <sheetData>
    <row r="1" spans="1:5" ht="30" customHeight="1">
      <c r="A1" s="7" t="s">
        <v>2017</v>
      </c>
      <c r="B1" s="7" t="s">
        <v>1</v>
      </c>
      <c r="C1" s="7"/>
      <c r="D1" s="7" t="s">
        <v>1570</v>
      </c>
      <c r="E1" s="7"/>
    </row>
    <row r="2" spans="1:5" ht="15" customHeight="1">
      <c r="A2" s="7"/>
      <c r="B2" s="7" t="s">
        <v>2</v>
      </c>
      <c r="C2" s="7"/>
      <c r="D2" s="7" t="s">
        <v>64</v>
      </c>
      <c r="E2" s="7"/>
    </row>
    <row r="3" spans="1:5">
      <c r="A3" s="3" t="s">
        <v>2018</v>
      </c>
      <c r="B3" s="4"/>
      <c r="C3" s="4"/>
      <c r="D3" s="4"/>
      <c r="E3" s="4"/>
    </row>
    <row r="4" spans="1:5">
      <c r="A4" s="2" t="s">
        <v>1938</v>
      </c>
      <c r="B4" s="8">
        <v>71313000000</v>
      </c>
      <c r="C4" s="4"/>
      <c r="D4" s="8">
        <v>72850000000</v>
      </c>
      <c r="E4" s="4"/>
    </row>
    <row r="5" spans="1:5">
      <c r="A5" s="2" t="s">
        <v>1939</v>
      </c>
      <c r="B5" s="6">
        <v>-555000000</v>
      </c>
      <c r="C5" s="4"/>
      <c r="D5" s="6">
        <v>-639000000</v>
      </c>
      <c r="E5" s="4"/>
    </row>
    <row r="6" spans="1:5">
      <c r="A6" s="2" t="s">
        <v>2019</v>
      </c>
      <c r="B6" s="4"/>
      <c r="C6" s="4"/>
      <c r="D6" s="4"/>
      <c r="E6" s="4"/>
    </row>
    <row r="7" spans="1:5">
      <c r="A7" s="3" t="s">
        <v>2018</v>
      </c>
      <c r="B7" s="4"/>
      <c r="C7" s="4"/>
      <c r="D7" s="4"/>
      <c r="E7" s="4"/>
    </row>
    <row r="8" spans="1:5" ht="17.25">
      <c r="A8" s="2" t="s">
        <v>1938</v>
      </c>
      <c r="B8" s="6">
        <v>4438000000</v>
      </c>
      <c r="C8" s="10" t="s">
        <v>1616</v>
      </c>
      <c r="D8" s="6">
        <v>4159000000</v>
      </c>
      <c r="E8" s="10" t="s">
        <v>1616</v>
      </c>
    </row>
    <row r="9" spans="1:5" ht="17.25">
      <c r="A9" s="2" t="s">
        <v>1939</v>
      </c>
      <c r="B9" s="6">
        <v>359000000</v>
      </c>
      <c r="C9" s="10" t="s">
        <v>117</v>
      </c>
      <c r="D9" s="6">
        <v>345000000</v>
      </c>
      <c r="E9" s="10" t="s">
        <v>117</v>
      </c>
    </row>
    <row r="10" spans="1:5" ht="17.25">
      <c r="A10" s="2" t="s">
        <v>2020</v>
      </c>
      <c r="B10" s="6">
        <v>2575000000</v>
      </c>
      <c r="C10" s="10" t="s">
        <v>1624</v>
      </c>
      <c r="D10" s="6">
        <v>2672000000</v>
      </c>
      <c r="E10" s="10" t="s">
        <v>1624</v>
      </c>
    </row>
    <row r="11" spans="1:5" ht="30">
      <c r="A11" s="2" t="s">
        <v>2021</v>
      </c>
      <c r="B11" s="6">
        <v>-5000000</v>
      </c>
      <c r="C11" s="10" t="s">
        <v>1624</v>
      </c>
      <c r="D11" s="6">
        <v>-5000000</v>
      </c>
      <c r="E11" s="10" t="s">
        <v>1624</v>
      </c>
    </row>
    <row r="12" spans="1:5">
      <c r="A12" s="2" t="s">
        <v>2022</v>
      </c>
      <c r="B12" s="4"/>
      <c r="C12" s="4"/>
      <c r="D12" s="4"/>
      <c r="E12" s="4"/>
    </row>
    <row r="13" spans="1:5">
      <c r="A13" s="3" t="s">
        <v>2023</v>
      </c>
      <c r="B13" s="4"/>
      <c r="C13" s="4"/>
      <c r="D13" s="4"/>
      <c r="E13" s="4"/>
    </row>
    <row r="14" spans="1:5" ht="45">
      <c r="A14" s="2" t="s">
        <v>2024</v>
      </c>
      <c r="B14" s="6">
        <v>3800000000</v>
      </c>
      <c r="C14" s="4"/>
      <c r="D14" s="6">
        <v>3500000000</v>
      </c>
      <c r="E14" s="4"/>
    </row>
    <row r="15" spans="1:5" ht="60">
      <c r="A15" s="2" t="s">
        <v>2025</v>
      </c>
      <c r="B15" s="4"/>
      <c r="C15" s="4"/>
      <c r="D15" s="4"/>
      <c r="E15" s="4"/>
    </row>
    <row r="16" spans="1:5">
      <c r="A16" s="3" t="s">
        <v>2018</v>
      </c>
      <c r="B16" s="4"/>
      <c r="C16" s="4"/>
      <c r="D16" s="4"/>
      <c r="E16" s="4"/>
    </row>
    <row r="17" spans="1:5" ht="17.25">
      <c r="A17" s="2" t="s">
        <v>1938</v>
      </c>
      <c r="B17" s="6">
        <v>154000000</v>
      </c>
      <c r="C17" s="10" t="s">
        <v>94</v>
      </c>
      <c r="D17" s="6">
        <v>154000000</v>
      </c>
      <c r="E17" s="10" t="s">
        <v>94</v>
      </c>
    </row>
    <row r="18" spans="1:5">
      <c r="A18" s="2" t="s">
        <v>1939</v>
      </c>
      <c r="B18" s="6">
        <v>-22000000</v>
      </c>
      <c r="C18" s="4"/>
      <c r="D18" s="6">
        <v>-22000000</v>
      </c>
      <c r="E18" s="4"/>
    </row>
    <row r="19" spans="1:5" ht="30">
      <c r="A19" s="2" t="s">
        <v>2026</v>
      </c>
      <c r="B19" s="4" t="s">
        <v>1068</v>
      </c>
      <c r="C19" s="4"/>
      <c r="D19" s="4" t="s">
        <v>1068</v>
      </c>
      <c r="E19" s="4"/>
    </row>
    <row r="20" spans="1:5" ht="30">
      <c r="A20" s="2" t="s">
        <v>2027</v>
      </c>
      <c r="B20" s="4" t="s">
        <v>1080</v>
      </c>
      <c r="C20" s="10" t="s">
        <v>117</v>
      </c>
      <c r="D20" s="4" t="s">
        <v>1080</v>
      </c>
      <c r="E20" s="10" t="s">
        <v>117</v>
      </c>
    </row>
    <row r="21" spans="1:5" ht="17.25">
      <c r="A21" s="2" t="s">
        <v>2028</v>
      </c>
      <c r="B21" s="4" t="s">
        <v>1082</v>
      </c>
      <c r="C21" s="10" t="s">
        <v>117</v>
      </c>
      <c r="D21" s="4" t="s">
        <v>1082</v>
      </c>
      <c r="E21" s="10" t="s">
        <v>117</v>
      </c>
    </row>
    <row r="22" spans="1:5" ht="17.25">
      <c r="A22" s="2" t="s">
        <v>2020</v>
      </c>
      <c r="B22" s="6">
        <v>154000000</v>
      </c>
      <c r="C22" s="10" t="s">
        <v>402</v>
      </c>
      <c r="D22" s="6">
        <v>154000000</v>
      </c>
      <c r="E22" s="10" t="s">
        <v>402</v>
      </c>
    </row>
    <row r="23" spans="1:5" ht="30">
      <c r="A23" s="2" t="s">
        <v>2021</v>
      </c>
      <c r="B23" s="6">
        <v>21000000</v>
      </c>
      <c r="C23" s="10" t="s">
        <v>402</v>
      </c>
      <c r="D23" s="6">
        <v>23000000</v>
      </c>
      <c r="E23" s="10" t="s">
        <v>402</v>
      </c>
    </row>
    <row r="24" spans="1:5" ht="60">
      <c r="A24" s="2" t="s">
        <v>2029</v>
      </c>
      <c r="B24" s="4"/>
      <c r="C24" s="4"/>
      <c r="D24" s="4"/>
      <c r="E24" s="4"/>
    </row>
    <row r="25" spans="1:5">
      <c r="A25" s="3" t="s">
        <v>2018</v>
      </c>
      <c r="B25" s="4"/>
      <c r="C25" s="4"/>
      <c r="D25" s="4"/>
      <c r="E25" s="4"/>
    </row>
    <row r="26" spans="1:5" ht="17.25">
      <c r="A26" s="2" t="s">
        <v>1938</v>
      </c>
      <c r="B26" s="6">
        <v>873000000</v>
      </c>
      <c r="C26" s="10" t="s">
        <v>94</v>
      </c>
      <c r="D26" s="6">
        <v>38000000</v>
      </c>
      <c r="E26" s="10" t="s">
        <v>94</v>
      </c>
    </row>
    <row r="27" spans="1:5">
      <c r="A27" s="2" t="s">
        <v>1939</v>
      </c>
      <c r="B27" s="6">
        <v>-12000000</v>
      </c>
      <c r="C27" s="4"/>
      <c r="D27" s="6">
        <v>-1000000</v>
      </c>
      <c r="E27" s="4"/>
    </row>
    <row r="28" spans="1:5" ht="30">
      <c r="A28" s="2" t="s">
        <v>2026</v>
      </c>
      <c r="B28" s="4" t="s">
        <v>1079</v>
      </c>
      <c r="C28" s="4"/>
      <c r="D28" s="4" t="s">
        <v>1091</v>
      </c>
      <c r="E28" s="4"/>
    </row>
    <row r="29" spans="1:5" ht="30">
      <c r="A29" s="2" t="s">
        <v>2027</v>
      </c>
      <c r="B29" s="4" t="s">
        <v>1080</v>
      </c>
      <c r="C29" s="10" t="s">
        <v>117</v>
      </c>
      <c r="D29" s="4" t="s">
        <v>1080</v>
      </c>
      <c r="E29" s="10" t="s">
        <v>117</v>
      </c>
    </row>
    <row r="30" spans="1:5" ht="17.25">
      <c r="A30" s="2" t="s">
        <v>2028</v>
      </c>
      <c r="B30" s="4" t="s">
        <v>1081</v>
      </c>
      <c r="C30" s="10" t="s">
        <v>117</v>
      </c>
      <c r="D30" s="4" t="s">
        <v>1092</v>
      </c>
      <c r="E30" s="10" t="s">
        <v>117</v>
      </c>
    </row>
    <row r="31" spans="1:5" ht="17.25">
      <c r="A31" s="2" t="s">
        <v>2020</v>
      </c>
      <c r="B31" s="6">
        <v>267000000</v>
      </c>
      <c r="C31" s="10" t="s">
        <v>402</v>
      </c>
      <c r="D31" s="6">
        <v>269000000</v>
      </c>
      <c r="E31" s="10" t="s">
        <v>402</v>
      </c>
    </row>
    <row r="32" spans="1:5" ht="30">
      <c r="A32" s="2" t="s">
        <v>2021</v>
      </c>
      <c r="B32" s="6">
        <v>2000000</v>
      </c>
      <c r="C32" s="10" t="s">
        <v>402</v>
      </c>
      <c r="D32" s="6">
        <v>3000000</v>
      </c>
      <c r="E32" s="10" t="s">
        <v>402</v>
      </c>
    </row>
    <row r="33" spans="1:5" ht="60">
      <c r="A33" s="2" t="s">
        <v>2030</v>
      </c>
      <c r="B33" s="4"/>
      <c r="C33" s="4"/>
      <c r="D33" s="4"/>
      <c r="E33" s="4"/>
    </row>
    <row r="34" spans="1:5">
      <c r="A34" s="3" t="s">
        <v>2018</v>
      </c>
      <c r="B34" s="4"/>
      <c r="C34" s="4"/>
      <c r="D34" s="4"/>
      <c r="E34" s="4"/>
    </row>
    <row r="35" spans="1:5" ht="17.25">
      <c r="A35" s="2" t="s">
        <v>1938</v>
      </c>
      <c r="B35" s="6">
        <v>350000000</v>
      </c>
      <c r="C35" s="10" t="s">
        <v>94</v>
      </c>
      <c r="D35" s="6">
        <v>350000000</v>
      </c>
      <c r="E35" s="10" t="s">
        <v>94</v>
      </c>
    </row>
    <row r="36" spans="1:5">
      <c r="A36" s="2" t="s">
        <v>1939</v>
      </c>
      <c r="B36" s="6">
        <v>347000000</v>
      </c>
      <c r="C36" s="4"/>
      <c r="D36" s="6">
        <v>342000000</v>
      </c>
      <c r="E36" s="4"/>
    </row>
    <row r="37" spans="1:5" ht="30">
      <c r="A37" s="2" t="s">
        <v>2026</v>
      </c>
      <c r="B37" s="4" t="s">
        <v>1068</v>
      </c>
      <c r="C37" s="4"/>
      <c r="D37" s="4" t="s">
        <v>1068</v>
      </c>
      <c r="E37" s="4"/>
    </row>
    <row r="38" spans="1:5" ht="30">
      <c r="A38" s="2" t="s">
        <v>2027</v>
      </c>
      <c r="B38" s="4" t="s">
        <v>1073</v>
      </c>
      <c r="C38" s="10" t="s">
        <v>117</v>
      </c>
      <c r="D38" s="4" t="s">
        <v>1073</v>
      </c>
      <c r="E38" s="10" t="s">
        <v>117</v>
      </c>
    </row>
    <row r="39" spans="1:5" ht="17.25">
      <c r="A39" s="2" t="s">
        <v>2028</v>
      </c>
      <c r="B39" s="4" t="s">
        <v>1084</v>
      </c>
      <c r="C39" s="10" t="s">
        <v>117</v>
      </c>
      <c r="D39" s="4" t="s">
        <v>1093</v>
      </c>
      <c r="E39" s="10" t="s">
        <v>117</v>
      </c>
    </row>
    <row r="40" spans="1:5" ht="17.25">
      <c r="A40" s="2" t="s">
        <v>2020</v>
      </c>
      <c r="B40" s="4">
        <v>0</v>
      </c>
      <c r="C40" s="10" t="s">
        <v>402</v>
      </c>
      <c r="D40" s="4">
        <v>0</v>
      </c>
      <c r="E40" s="10" t="s">
        <v>402</v>
      </c>
    </row>
    <row r="41" spans="1:5" ht="30">
      <c r="A41" s="2" t="s">
        <v>2021</v>
      </c>
      <c r="B41" s="4">
        <v>0</v>
      </c>
      <c r="C41" s="10" t="s">
        <v>402</v>
      </c>
      <c r="D41" s="4">
        <v>0</v>
      </c>
      <c r="E41" s="10" t="s">
        <v>402</v>
      </c>
    </row>
    <row r="42" spans="1:5" ht="60">
      <c r="A42" s="2" t="s">
        <v>2031</v>
      </c>
      <c r="B42" s="4"/>
      <c r="C42" s="4"/>
      <c r="D42" s="4"/>
      <c r="E42" s="4"/>
    </row>
    <row r="43" spans="1:5">
      <c r="A43" s="3" t="s">
        <v>2018</v>
      </c>
      <c r="B43" s="4"/>
      <c r="C43" s="4"/>
      <c r="D43" s="4"/>
      <c r="E43" s="4"/>
    </row>
    <row r="44" spans="1:5" ht="17.25">
      <c r="A44" s="2" t="s">
        <v>1938</v>
      </c>
      <c r="B44" s="6">
        <v>59000000</v>
      </c>
      <c r="C44" s="10" t="s">
        <v>2032</v>
      </c>
      <c r="D44" s="6">
        <v>722000000</v>
      </c>
      <c r="E44" s="10" t="s">
        <v>94</v>
      </c>
    </row>
    <row r="45" spans="1:5" ht="17.25">
      <c r="A45" s="2" t="s">
        <v>1939</v>
      </c>
      <c r="B45" s="6">
        <v>4000000</v>
      </c>
      <c r="C45" s="10" t="s">
        <v>1628</v>
      </c>
      <c r="D45" s="6">
        <v>-12000000</v>
      </c>
      <c r="E45" s="4"/>
    </row>
    <row r="46" spans="1:5" ht="30">
      <c r="A46" s="2" t="s">
        <v>2026</v>
      </c>
      <c r="B46" s="4" t="s">
        <v>1077</v>
      </c>
      <c r="C46" s="10" t="s">
        <v>1628</v>
      </c>
      <c r="D46" s="4" t="s">
        <v>1079</v>
      </c>
      <c r="E46" s="4"/>
    </row>
    <row r="47" spans="1:5" ht="30">
      <c r="A47" s="2" t="s">
        <v>2027</v>
      </c>
      <c r="B47" s="4" t="s">
        <v>1073</v>
      </c>
      <c r="C47" s="10" t="s">
        <v>117</v>
      </c>
      <c r="D47" s="4" t="s">
        <v>1073</v>
      </c>
      <c r="E47" s="10" t="s">
        <v>117</v>
      </c>
    </row>
    <row r="48" spans="1:5" ht="17.25">
      <c r="A48" s="2" t="s">
        <v>2028</v>
      </c>
      <c r="B48" s="4" t="s">
        <v>1078</v>
      </c>
      <c r="C48" s="10" t="s">
        <v>117</v>
      </c>
      <c r="D48" s="4" t="s">
        <v>1081</v>
      </c>
      <c r="E48" s="10" t="s">
        <v>117</v>
      </c>
    </row>
    <row r="49" spans="1:5" ht="17.25">
      <c r="A49" s="2" t="s">
        <v>2020</v>
      </c>
      <c r="B49" s="4">
        <v>0</v>
      </c>
      <c r="C49" s="10" t="s">
        <v>402</v>
      </c>
      <c r="D49" s="4">
        <v>0</v>
      </c>
      <c r="E49" s="10" t="s">
        <v>402</v>
      </c>
    </row>
    <row r="50" spans="1:5" ht="30">
      <c r="A50" s="2" t="s">
        <v>2021</v>
      </c>
      <c r="B50" s="4">
        <v>0</v>
      </c>
      <c r="C50" s="10" t="s">
        <v>402</v>
      </c>
      <c r="D50" s="4">
        <v>0</v>
      </c>
      <c r="E50" s="10" t="s">
        <v>402</v>
      </c>
    </row>
    <row r="51" spans="1:5" ht="60">
      <c r="A51" s="2" t="s">
        <v>2033</v>
      </c>
      <c r="B51" s="4"/>
      <c r="C51" s="4"/>
      <c r="D51" s="4"/>
      <c r="E51" s="4"/>
    </row>
    <row r="52" spans="1:5">
      <c r="A52" s="3" t="s">
        <v>2018</v>
      </c>
      <c r="B52" s="4"/>
      <c r="C52" s="4"/>
      <c r="D52" s="4"/>
      <c r="E52" s="4"/>
    </row>
    <row r="53" spans="1:5" ht="17.25">
      <c r="A53" s="2" t="s">
        <v>1938</v>
      </c>
      <c r="B53" s="6">
        <v>2721000000</v>
      </c>
      <c r="C53" s="10" t="s">
        <v>94</v>
      </c>
      <c r="D53" s="6">
        <v>2546000000</v>
      </c>
      <c r="E53" s="10" t="s">
        <v>94</v>
      </c>
    </row>
    <row r="54" spans="1:5">
      <c r="A54" s="2" t="s">
        <v>1939</v>
      </c>
      <c r="B54" s="6">
        <v>38000000</v>
      </c>
      <c r="C54" s="4"/>
      <c r="D54" s="6">
        <v>33000000</v>
      </c>
      <c r="E54" s="4"/>
    </row>
    <row r="55" spans="1:5" ht="30">
      <c r="A55" s="2" t="s">
        <v>2026</v>
      </c>
      <c r="B55" s="4" t="s">
        <v>1076</v>
      </c>
      <c r="C55" s="4"/>
      <c r="D55" s="4" t="s">
        <v>1076</v>
      </c>
      <c r="E55" s="4"/>
    </row>
    <row r="56" spans="1:5" ht="30">
      <c r="A56" s="2" t="s">
        <v>2027</v>
      </c>
      <c r="B56" s="4" t="s">
        <v>1073</v>
      </c>
      <c r="C56" s="10" t="s">
        <v>117</v>
      </c>
      <c r="D56" s="4" t="s">
        <v>1073</v>
      </c>
      <c r="E56" s="10" t="s">
        <v>117</v>
      </c>
    </row>
    <row r="57" spans="1:5" ht="17.25">
      <c r="A57" s="2" t="s">
        <v>2028</v>
      </c>
      <c r="B57" s="4" t="s">
        <v>1071</v>
      </c>
      <c r="C57" s="10" t="s">
        <v>117</v>
      </c>
      <c r="D57" s="4" t="s">
        <v>1090</v>
      </c>
      <c r="E57" s="10" t="s">
        <v>117</v>
      </c>
    </row>
    <row r="58" spans="1:5" ht="17.25">
      <c r="A58" s="2" t="s">
        <v>2020</v>
      </c>
      <c r="B58" s="6">
        <v>1898000000</v>
      </c>
      <c r="C58" s="10" t="s">
        <v>402</v>
      </c>
      <c r="D58" s="6">
        <v>1973000000</v>
      </c>
      <c r="E58" s="10" t="s">
        <v>402</v>
      </c>
    </row>
    <row r="59" spans="1:5" ht="30">
      <c r="A59" s="2" t="s">
        <v>2021</v>
      </c>
      <c r="B59" s="6">
        <v>-23000000</v>
      </c>
      <c r="C59" s="10" t="s">
        <v>402</v>
      </c>
      <c r="D59" s="6">
        <v>-25000000</v>
      </c>
      <c r="E59" s="10" t="s">
        <v>402</v>
      </c>
    </row>
    <row r="60" spans="1:5" ht="60">
      <c r="A60" s="2" t="s">
        <v>2034</v>
      </c>
      <c r="B60" s="4"/>
      <c r="C60" s="4"/>
      <c r="D60" s="4"/>
      <c r="E60" s="4"/>
    </row>
    <row r="61" spans="1:5">
      <c r="A61" s="3" t="s">
        <v>2018</v>
      </c>
      <c r="B61" s="4"/>
      <c r="C61" s="4"/>
      <c r="D61" s="4"/>
      <c r="E61" s="4"/>
    </row>
    <row r="62" spans="1:5" ht="17.25">
      <c r="A62" s="2" t="s">
        <v>1938</v>
      </c>
      <c r="B62" s="6">
        <v>29000000</v>
      </c>
      <c r="C62" s="10" t="s">
        <v>94</v>
      </c>
      <c r="D62" s="6">
        <v>29000000</v>
      </c>
      <c r="E62" s="10" t="s">
        <v>94</v>
      </c>
    </row>
    <row r="63" spans="1:5">
      <c r="A63" s="2" t="s">
        <v>1939</v>
      </c>
      <c r="B63" s="4">
        <v>0</v>
      </c>
      <c r="C63" s="4"/>
      <c r="D63" s="4">
        <v>0</v>
      </c>
      <c r="E63" s="4"/>
    </row>
    <row r="64" spans="1:5" ht="30">
      <c r="A64" s="2" t="s">
        <v>2026</v>
      </c>
      <c r="B64" s="4" t="s">
        <v>1068</v>
      </c>
      <c r="C64" s="4"/>
      <c r="D64" s="4" t="s">
        <v>1068</v>
      </c>
      <c r="E64" s="4"/>
    </row>
    <row r="65" spans="1:5" ht="30">
      <c r="A65" s="2" t="s">
        <v>2027</v>
      </c>
      <c r="B65" s="4" t="s">
        <v>1073</v>
      </c>
      <c r="C65" s="4"/>
      <c r="D65" s="4" t="s">
        <v>1073</v>
      </c>
      <c r="E65" s="10" t="s">
        <v>117</v>
      </c>
    </row>
    <row r="66" spans="1:5" ht="17.25">
      <c r="A66" s="2" t="s">
        <v>2028</v>
      </c>
      <c r="B66" s="4" t="s">
        <v>1074</v>
      </c>
      <c r="C66" s="4"/>
      <c r="D66" s="4" t="s">
        <v>1074</v>
      </c>
      <c r="E66" s="10" t="s">
        <v>117</v>
      </c>
    </row>
    <row r="67" spans="1:5" ht="17.25">
      <c r="A67" s="2" t="s">
        <v>2020</v>
      </c>
      <c r="B67" s="6">
        <v>29000000</v>
      </c>
      <c r="C67" s="10" t="s">
        <v>402</v>
      </c>
      <c r="D67" s="6">
        <v>29000000</v>
      </c>
      <c r="E67" s="10" t="s">
        <v>402</v>
      </c>
    </row>
    <row r="68" spans="1:5" ht="30">
      <c r="A68" s="2" t="s">
        <v>2021</v>
      </c>
      <c r="B68" s="6">
        <v>-1000000</v>
      </c>
      <c r="C68" s="10" t="s">
        <v>402</v>
      </c>
      <c r="D68" s="6">
        <v>-1000000</v>
      </c>
      <c r="E68" s="10" t="s">
        <v>402</v>
      </c>
    </row>
    <row r="69" spans="1:5" ht="75">
      <c r="A69" s="2" t="s">
        <v>2035</v>
      </c>
      <c r="B69" s="4"/>
      <c r="C69" s="4"/>
      <c r="D69" s="4"/>
      <c r="E69" s="4"/>
    </row>
    <row r="70" spans="1:5">
      <c r="A70" s="3" t="s">
        <v>2018</v>
      </c>
      <c r="B70" s="4"/>
      <c r="C70" s="4"/>
      <c r="D70" s="4"/>
      <c r="E70" s="4"/>
    </row>
    <row r="71" spans="1:5" ht="17.25">
      <c r="A71" s="2" t="s">
        <v>1938</v>
      </c>
      <c r="B71" s="6">
        <v>252000000</v>
      </c>
      <c r="C71" s="10" t="s">
        <v>94</v>
      </c>
      <c r="D71" s="6">
        <v>320000000</v>
      </c>
      <c r="E71" s="10" t="s">
        <v>94</v>
      </c>
    </row>
    <row r="72" spans="1:5">
      <c r="A72" s="2" t="s">
        <v>1939</v>
      </c>
      <c r="B72" s="6">
        <v>4000000</v>
      </c>
      <c r="C72" s="4"/>
      <c r="D72" s="6">
        <v>5000000</v>
      </c>
      <c r="E72" s="4"/>
    </row>
    <row r="73" spans="1:5" ht="30">
      <c r="A73" s="2" t="s">
        <v>2026</v>
      </c>
      <c r="B73" s="4" t="s">
        <v>1068</v>
      </c>
      <c r="C73" s="4"/>
      <c r="D73" s="4" t="s">
        <v>1068</v>
      </c>
      <c r="E73" s="4"/>
    </row>
    <row r="74" spans="1:5" ht="30">
      <c r="A74" s="2" t="s">
        <v>2027</v>
      </c>
      <c r="B74" s="4" t="s">
        <v>2036</v>
      </c>
      <c r="C74" s="4"/>
      <c r="D74" s="4" t="s">
        <v>2036</v>
      </c>
      <c r="E74" s="10" t="s">
        <v>117</v>
      </c>
    </row>
    <row r="75" spans="1:5" ht="17.25">
      <c r="A75" s="2" t="s">
        <v>2028</v>
      </c>
      <c r="B75" s="4" t="s">
        <v>1071</v>
      </c>
      <c r="C75" s="4"/>
      <c r="D75" s="4" t="s">
        <v>1071</v>
      </c>
      <c r="E75" s="10" t="s">
        <v>117</v>
      </c>
    </row>
    <row r="76" spans="1:5" ht="17.25">
      <c r="A76" s="2" t="s">
        <v>2020</v>
      </c>
      <c r="B76" s="6">
        <v>227000000</v>
      </c>
      <c r="C76" s="10" t="s">
        <v>402</v>
      </c>
      <c r="D76" s="6">
        <v>247000000</v>
      </c>
      <c r="E76" s="10" t="s">
        <v>402</v>
      </c>
    </row>
    <row r="77" spans="1:5" ht="30">
      <c r="A77" s="2" t="s">
        <v>2021</v>
      </c>
      <c r="B77" s="8">
        <v>-4000000</v>
      </c>
      <c r="C77" s="10" t="s">
        <v>402</v>
      </c>
      <c r="D77" s="8">
        <v>-5000000</v>
      </c>
      <c r="E77" s="10" t="s">
        <v>402</v>
      </c>
    </row>
    <row r="78" spans="1:5">
      <c r="A78" s="11"/>
      <c r="B78" s="11"/>
      <c r="C78" s="11"/>
      <c r="D78" s="11"/>
      <c r="E78" s="11"/>
    </row>
    <row r="79" spans="1:5" ht="75" customHeight="1">
      <c r="A79" s="2" t="s">
        <v>94</v>
      </c>
      <c r="B79" s="12" t="s">
        <v>2037</v>
      </c>
      <c r="C79" s="12"/>
      <c r="D79" s="12"/>
      <c r="E79" s="12"/>
    </row>
    <row r="80" spans="1:5" ht="45" customHeight="1">
      <c r="A80" s="2" t="s">
        <v>117</v>
      </c>
      <c r="B80" s="12" t="s">
        <v>2038</v>
      </c>
      <c r="C80" s="12"/>
      <c r="D80" s="12"/>
      <c r="E80" s="12"/>
    </row>
    <row r="81" spans="1:5" ht="45" customHeight="1">
      <c r="A81" s="2" t="s">
        <v>402</v>
      </c>
      <c r="B81" s="12" t="s">
        <v>1096</v>
      </c>
      <c r="C81" s="12"/>
      <c r="D81" s="12"/>
      <c r="E81" s="12"/>
    </row>
    <row r="82" spans="1:5" ht="60" customHeight="1">
      <c r="A82" s="2" t="s">
        <v>404</v>
      </c>
      <c r="B82" s="12" t="s">
        <v>2039</v>
      </c>
      <c r="C82" s="12"/>
      <c r="D82" s="12"/>
      <c r="E82" s="12"/>
    </row>
  </sheetData>
  <mergeCells count="10">
    <mergeCell ref="B79:E79"/>
    <mergeCell ref="B80:E80"/>
    <mergeCell ref="B81:E81"/>
    <mergeCell ref="B82:E82"/>
    <mergeCell ref="A1:A2"/>
    <mergeCell ref="B1:C1"/>
    <mergeCell ref="D1:E1"/>
    <mergeCell ref="B2:C2"/>
    <mergeCell ref="D2:E2"/>
    <mergeCell ref="A78:E7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7" t="s">
        <v>2040</v>
      </c>
      <c r="B1" s="7" t="s">
        <v>1</v>
      </c>
      <c r="C1" s="7"/>
      <c r="D1" s="1"/>
    </row>
    <row r="2" spans="1:4">
      <c r="A2" s="7"/>
      <c r="B2" s="1" t="s">
        <v>2</v>
      </c>
      <c r="C2" s="1" t="s">
        <v>21</v>
      </c>
      <c r="D2" s="1" t="s">
        <v>64</v>
      </c>
    </row>
    <row r="3" spans="1:4" ht="30">
      <c r="A3" s="3" t="s">
        <v>2041</v>
      </c>
      <c r="B3" s="4"/>
      <c r="C3" s="4"/>
      <c r="D3" s="4"/>
    </row>
    <row r="4" spans="1:4" ht="30">
      <c r="A4" s="2" t="s">
        <v>2042</v>
      </c>
      <c r="B4" s="8">
        <v>137000000</v>
      </c>
      <c r="C4" s="4"/>
      <c r="D4" s="8">
        <v>120000000</v>
      </c>
    </row>
    <row r="5" spans="1:4" ht="45">
      <c r="A5" s="2" t="s">
        <v>2043</v>
      </c>
      <c r="B5" s="6">
        <v>126000000</v>
      </c>
      <c r="C5" s="4"/>
      <c r="D5" s="6">
        <v>97000000</v>
      </c>
    </row>
    <row r="6" spans="1:4" ht="30">
      <c r="A6" s="2" t="s">
        <v>2044</v>
      </c>
      <c r="B6" s="4">
        <v>0</v>
      </c>
      <c r="C6" s="4">
        <v>0</v>
      </c>
      <c r="D6" s="4"/>
    </row>
    <row r="7" spans="1:4" ht="30">
      <c r="A7" s="2" t="s">
        <v>2045</v>
      </c>
      <c r="B7" s="6">
        <v>477000000</v>
      </c>
      <c r="C7" s="4"/>
      <c r="D7" s="6">
        <v>327000000</v>
      </c>
    </row>
    <row r="8" spans="1:4" ht="30">
      <c r="A8" s="2" t="s">
        <v>2046</v>
      </c>
      <c r="B8" s="6">
        <v>138000000</v>
      </c>
      <c r="C8" s="4"/>
      <c r="D8" s="6">
        <v>109000000</v>
      </c>
    </row>
    <row r="9" spans="1:4">
      <c r="A9" s="2" t="s">
        <v>119</v>
      </c>
      <c r="B9" s="4"/>
      <c r="C9" s="4"/>
      <c r="D9" s="4"/>
    </row>
    <row r="10" spans="1:4" ht="30">
      <c r="A10" s="3" t="s">
        <v>2041</v>
      </c>
      <c r="B10" s="4"/>
      <c r="C10" s="4"/>
      <c r="D10" s="4"/>
    </row>
    <row r="11" spans="1:4" ht="30">
      <c r="A11" s="2" t="s">
        <v>2042</v>
      </c>
      <c r="B11" s="8">
        <v>1100000000</v>
      </c>
      <c r="C11" s="4"/>
      <c r="D11" s="8">
        <v>11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16.5703125" customWidth="1"/>
    <col min="3" max="3" width="13.42578125" customWidth="1"/>
    <col min="4" max="4" width="25.5703125" customWidth="1"/>
    <col min="5" max="7" width="24.85546875" customWidth="1"/>
  </cols>
  <sheetData>
    <row r="1" spans="1:7" ht="15" customHeight="1">
      <c r="A1" s="1" t="s">
        <v>2047</v>
      </c>
      <c r="B1" s="7" t="s">
        <v>1</v>
      </c>
      <c r="C1" s="7"/>
      <c r="D1" s="7"/>
      <c r="E1" s="1"/>
      <c r="F1" s="1"/>
      <c r="G1" s="1"/>
    </row>
    <row r="2" spans="1:7" ht="15" customHeight="1">
      <c r="A2" s="1" t="s">
        <v>52</v>
      </c>
      <c r="B2" s="7" t="s">
        <v>2</v>
      </c>
      <c r="C2" s="7"/>
      <c r="D2" s="1" t="s">
        <v>21</v>
      </c>
      <c r="E2" s="1" t="s">
        <v>64</v>
      </c>
      <c r="F2" s="1" t="s">
        <v>1392</v>
      </c>
      <c r="G2" s="1" t="s">
        <v>2048</v>
      </c>
    </row>
    <row r="3" spans="1:7" ht="30">
      <c r="A3" s="3" t="s">
        <v>2049</v>
      </c>
      <c r="B3" s="4"/>
      <c r="C3" s="4"/>
      <c r="D3" s="4"/>
      <c r="E3" s="4"/>
      <c r="F3" s="4"/>
      <c r="G3" s="4"/>
    </row>
    <row r="4" spans="1:7" ht="30">
      <c r="A4" s="2" t="s">
        <v>2050</v>
      </c>
      <c r="B4" s="8">
        <v>22829</v>
      </c>
      <c r="C4" s="10" t="s">
        <v>94</v>
      </c>
      <c r="D4" s="4"/>
      <c r="E4" s="4"/>
      <c r="F4" s="4"/>
      <c r="G4" s="4"/>
    </row>
    <row r="5" spans="1:7" ht="30">
      <c r="A5" s="2" t="s">
        <v>2051</v>
      </c>
      <c r="B5" s="6">
        <v>3414</v>
      </c>
      <c r="C5" s="10" t="s">
        <v>117</v>
      </c>
      <c r="D5" s="4"/>
      <c r="E5" s="4"/>
      <c r="F5" s="4"/>
      <c r="G5" s="4"/>
    </row>
    <row r="6" spans="1:7" ht="45">
      <c r="A6" s="2" t="s">
        <v>2052</v>
      </c>
      <c r="B6" s="4">
        <v>537</v>
      </c>
      <c r="C6" s="10" t="s">
        <v>117</v>
      </c>
      <c r="D6" s="4"/>
      <c r="E6" s="4"/>
      <c r="F6" s="4"/>
      <c r="G6" s="4"/>
    </row>
    <row r="7" spans="1:7" ht="17.25">
      <c r="A7" s="2" t="s">
        <v>93</v>
      </c>
      <c r="B7" s="6">
        <v>135803</v>
      </c>
      <c r="C7" s="10" t="s">
        <v>94</v>
      </c>
      <c r="D7" s="4"/>
      <c r="E7" s="6">
        <v>134702</v>
      </c>
      <c r="F7" s="4"/>
      <c r="G7" s="4"/>
    </row>
    <row r="8" spans="1:7" ht="30">
      <c r="A8" s="3" t="s">
        <v>2053</v>
      </c>
      <c r="B8" s="4"/>
      <c r="C8" s="4"/>
      <c r="D8" s="4"/>
      <c r="E8" s="4"/>
      <c r="F8" s="4"/>
      <c r="G8" s="4"/>
    </row>
    <row r="9" spans="1:7" ht="45">
      <c r="A9" s="2" t="s">
        <v>2054</v>
      </c>
      <c r="B9" s="6">
        <v>47549</v>
      </c>
      <c r="C9" s="4"/>
      <c r="D9" s="4"/>
      <c r="E9" s="6">
        <v>48852</v>
      </c>
      <c r="F9" s="4"/>
      <c r="G9" s="4"/>
    </row>
    <row r="10" spans="1:7">
      <c r="A10" s="2" t="s">
        <v>2055</v>
      </c>
      <c r="B10" s="291">
        <v>0.17</v>
      </c>
      <c r="C10" s="4"/>
      <c r="D10" s="4"/>
      <c r="E10" s="4"/>
      <c r="F10" s="4"/>
      <c r="G10" s="4"/>
    </row>
    <row r="11" spans="1:7">
      <c r="A11" s="2" t="s">
        <v>2056</v>
      </c>
      <c r="B11" s="291">
        <v>0.83</v>
      </c>
      <c r="C11" s="4"/>
      <c r="D11" s="4"/>
      <c r="E11" s="4"/>
      <c r="F11" s="4"/>
      <c r="G11" s="4"/>
    </row>
    <row r="12" spans="1:7" ht="30">
      <c r="A12" s="2" t="s">
        <v>2057</v>
      </c>
      <c r="B12" s="4"/>
      <c r="C12" s="4"/>
      <c r="D12" s="4"/>
      <c r="E12" s="4"/>
      <c r="F12" s="4"/>
      <c r="G12" s="4"/>
    </row>
    <row r="13" spans="1:7" ht="30">
      <c r="A13" s="3" t="s">
        <v>2053</v>
      </c>
      <c r="B13" s="4"/>
      <c r="C13" s="4"/>
      <c r="D13" s="4"/>
      <c r="E13" s="4"/>
      <c r="F13" s="4"/>
      <c r="G13" s="4"/>
    </row>
    <row r="14" spans="1:7" ht="45">
      <c r="A14" s="2" t="s">
        <v>2054</v>
      </c>
      <c r="B14" s="6">
        <v>43532</v>
      </c>
      <c r="C14" s="4"/>
      <c r="D14" s="4"/>
      <c r="E14" s="6">
        <v>44786</v>
      </c>
      <c r="F14" s="4"/>
      <c r="G14" s="4"/>
    </row>
    <row r="15" spans="1:7">
      <c r="A15" s="2" t="s">
        <v>2058</v>
      </c>
      <c r="B15" s="4"/>
      <c r="C15" s="4"/>
      <c r="D15" s="4"/>
      <c r="E15" s="4"/>
      <c r="F15" s="4"/>
      <c r="G15" s="4"/>
    </row>
    <row r="16" spans="1:7" ht="30">
      <c r="A16" s="3" t="s">
        <v>2053</v>
      </c>
      <c r="B16" s="4"/>
      <c r="C16" s="4"/>
      <c r="D16" s="4"/>
      <c r="E16" s="4"/>
      <c r="F16" s="4"/>
      <c r="G16" s="4"/>
    </row>
    <row r="17" spans="1:7" ht="45">
      <c r="A17" s="2" t="s">
        <v>2054</v>
      </c>
      <c r="B17" s="6">
        <v>4017</v>
      </c>
      <c r="C17" s="4"/>
      <c r="D17" s="4"/>
      <c r="E17" s="6">
        <v>4066</v>
      </c>
      <c r="F17" s="4"/>
      <c r="G17" s="4"/>
    </row>
    <row r="18" spans="1:7" ht="30">
      <c r="A18" s="2" t="s">
        <v>2059</v>
      </c>
      <c r="B18" s="4"/>
      <c r="C18" s="4"/>
      <c r="D18" s="4"/>
      <c r="E18" s="4"/>
      <c r="F18" s="4"/>
      <c r="G18" s="4"/>
    </row>
    <row r="19" spans="1:7" ht="30">
      <c r="A19" s="3" t="s">
        <v>2049</v>
      </c>
      <c r="B19" s="4"/>
      <c r="C19" s="4"/>
      <c r="D19" s="4"/>
      <c r="E19" s="4"/>
      <c r="F19" s="4"/>
      <c r="G19" s="4"/>
    </row>
    <row r="20" spans="1:7" ht="30">
      <c r="A20" s="2" t="s">
        <v>2050</v>
      </c>
      <c r="B20" s="6">
        <v>8200</v>
      </c>
      <c r="C20" s="4"/>
      <c r="D20" s="4"/>
      <c r="E20" s="4"/>
      <c r="F20" s="4"/>
      <c r="G20" s="4"/>
    </row>
    <row r="21" spans="1:7" ht="45">
      <c r="A21" s="2" t="s">
        <v>2052</v>
      </c>
      <c r="B21" s="4">
        <v>0</v>
      </c>
      <c r="C21" s="4"/>
      <c r="D21" s="4"/>
      <c r="E21" s="4"/>
      <c r="F21" s="4"/>
      <c r="G21" s="4"/>
    </row>
    <row r="22" spans="1:7" ht="45">
      <c r="A22" s="2" t="s">
        <v>2060</v>
      </c>
      <c r="B22" s="4" t="s">
        <v>2061</v>
      </c>
      <c r="C22" s="4"/>
      <c r="D22" s="4"/>
      <c r="E22" s="4"/>
      <c r="F22" s="4"/>
      <c r="G22" s="4"/>
    </row>
    <row r="23" spans="1:7">
      <c r="A23" s="2" t="s">
        <v>2062</v>
      </c>
      <c r="B23" s="4"/>
      <c r="C23" s="4"/>
      <c r="D23" s="4"/>
      <c r="E23" s="4"/>
      <c r="F23" s="4"/>
      <c r="G23" s="4"/>
    </row>
    <row r="24" spans="1:7" ht="30">
      <c r="A24" s="3" t="s">
        <v>2049</v>
      </c>
      <c r="B24" s="4"/>
      <c r="C24" s="4"/>
      <c r="D24" s="4"/>
      <c r="E24" s="4"/>
      <c r="F24" s="4"/>
      <c r="G24" s="4"/>
    </row>
    <row r="25" spans="1:7" ht="30">
      <c r="A25" s="2" t="s">
        <v>2050</v>
      </c>
      <c r="B25" s="6">
        <v>16577</v>
      </c>
      <c r="C25" s="10" t="s">
        <v>1921</v>
      </c>
      <c r="D25" s="4"/>
      <c r="E25" s="4"/>
      <c r="F25" s="4"/>
      <c r="G25" s="4"/>
    </row>
    <row r="26" spans="1:7" ht="30">
      <c r="A26" s="2" t="s">
        <v>2051</v>
      </c>
      <c r="B26" s="6">
        <v>2519</v>
      </c>
      <c r="C26" s="10" t="s">
        <v>1624</v>
      </c>
      <c r="D26" s="4"/>
      <c r="E26" s="4"/>
      <c r="F26" s="4"/>
      <c r="G26" s="4"/>
    </row>
    <row r="27" spans="1:7" ht="45">
      <c r="A27" s="2" t="s">
        <v>2052</v>
      </c>
      <c r="B27" s="4">
        <v>379</v>
      </c>
      <c r="C27" s="10" t="s">
        <v>1624</v>
      </c>
      <c r="D27" s="4"/>
      <c r="E27" s="4"/>
      <c r="F27" s="4"/>
      <c r="G27" s="4"/>
    </row>
    <row r="28" spans="1:7" ht="45">
      <c r="A28" s="2" t="s">
        <v>2060</v>
      </c>
      <c r="B28" s="4" t="s">
        <v>2061</v>
      </c>
      <c r="C28" s="10" t="s">
        <v>402</v>
      </c>
      <c r="D28" s="4"/>
      <c r="E28" s="4"/>
      <c r="F28" s="4"/>
      <c r="G28" s="4"/>
    </row>
    <row r="29" spans="1:7">
      <c r="A29" s="2" t="s">
        <v>2063</v>
      </c>
      <c r="B29" s="4"/>
      <c r="C29" s="4"/>
      <c r="D29" s="4"/>
      <c r="E29" s="4"/>
      <c r="F29" s="4"/>
      <c r="G29" s="4"/>
    </row>
    <row r="30" spans="1:7" ht="30">
      <c r="A30" s="3" t="s">
        <v>2049</v>
      </c>
      <c r="B30" s="4"/>
      <c r="C30" s="4"/>
      <c r="D30" s="4"/>
      <c r="E30" s="4"/>
      <c r="F30" s="4"/>
      <c r="G30" s="4"/>
    </row>
    <row r="31" spans="1:7" ht="30">
      <c r="A31" s="2" t="s">
        <v>2050</v>
      </c>
      <c r="B31" s="6">
        <v>1433</v>
      </c>
      <c r="C31" s="10" t="s">
        <v>2064</v>
      </c>
      <c r="D31" s="4"/>
      <c r="E31" s="4"/>
      <c r="F31" s="4"/>
      <c r="G31" s="4"/>
    </row>
    <row r="32" spans="1:7" ht="30">
      <c r="A32" s="2" t="s">
        <v>2051</v>
      </c>
      <c r="B32" s="4">
        <v>199</v>
      </c>
      <c r="C32" s="10" t="s">
        <v>2065</v>
      </c>
      <c r="D32" s="4"/>
      <c r="E32" s="4"/>
      <c r="F32" s="4"/>
      <c r="G32" s="4"/>
    </row>
    <row r="33" spans="1:7" ht="45">
      <c r="A33" s="2" t="s">
        <v>2052</v>
      </c>
      <c r="B33" s="4">
        <v>57</v>
      </c>
      <c r="C33" s="10" t="s">
        <v>2065</v>
      </c>
      <c r="D33" s="4"/>
      <c r="E33" s="4"/>
      <c r="F33" s="4"/>
      <c r="G33" s="4"/>
    </row>
    <row r="34" spans="1:7" ht="45">
      <c r="A34" s="2" t="s">
        <v>2060</v>
      </c>
      <c r="B34" s="4" t="s">
        <v>2061</v>
      </c>
      <c r="C34" s="10" t="s">
        <v>2066</v>
      </c>
      <c r="D34" s="4"/>
      <c r="E34" s="4"/>
      <c r="F34" s="4"/>
      <c r="G34" s="4"/>
    </row>
    <row r="35" spans="1:7" ht="30">
      <c r="A35" s="2" t="s">
        <v>2067</v>
      </c>
      <c r="B35" s="4"/>
      <c r="C35" s="4"/>
      <c r="D35" s="4"/>
      <c r="E35" s="4"/>
      <c r="F35" s="4"/>
      <c r="G35" s="4"/>
    </row>
    <row r="36" spans="1:7" ht="30">
      <c r="A36" s="3" t="s">
        <v>2049</v>
      </c>
      <c r="B36" s="4"/>
      <c r="C36" s="4"/>
      <c r="D36" s="4"/>
      <c r="E36" s="4"/>
      <c r="F36" s="4"/>
      <c r="G36" s="4"/>
    </row>
    <row r="37" spans="1:7" ht="30">
      <c r="A37" s="2" t="s">
        <v>2050</v>
      </c>
      <c r="B37" s="6">
        <v>4275</v>
      </c>
      <c r="C37" s="10" t="s">
        <v>2068</v>
      </c>
      <c r="D37" s="4"/>
      <c r="E37" s="4"/>
      <c r="F37" s="4"/>
      <c r="G37" s="4"/>
    </row>
    <row r="38" spans="1:7" ht="30">
      <c r="A38" s="2" t="s">
        <v>2051</v>
      </c>
      <c r="B38" s="4">
        <v>581</v>
      </c>
      <c r="C38" s="10" t="s">
        <v>2069</v>
      </c>
      <c r="D38" s="4"/>
      <c r="E38" s="4"/>
      <c r="F38" s="4"/>
      <c r="G38" s="4"/>
    </row>
    <row r="39" spans="1:7" ht="45">
      <c r="A39" s="2" t="s">
        <v>2052</v>
      </c>
      <c r="B39" s="4">
        <v>77</v>
      </c>
      <c r="C39" s="10" t="s">
        <v>2069</v>
      </c>
      <c r="D39" s="4"/>
      <c r="E39" s="4"/>
      <c r="F39" s="4"/>
      <c r="G39" s="4"/>
    </row>
    <row r="40" spans="1:7" ht="45">
      <c r="A40" s="2" t="s">
        <v>2060</v>
      </c>
      <c r="B40" s="4" t="s">
        <v>2070</v>
      </c>
      <c r="C40" s="10" t="s">
        <v>2071</v>
      </c>
      <c r="D40" s="4"/>
      <c r="E40" s="4"/>
      <c r="F40" s="4"/>
      <c r="G40" s="4"/>
    </row>
    <row r="41" spans="1:7" ht="30">
      <c r="A41" s="2" t="s">
        <v>2072</v>
      </c>
      <c r="B41" s="4"/>
      <c r="C41" s="4"/>
      <c r="D41" s="4"/>
      <c r="E41" s="4"/>
      <c r="F41" s="4"/>
      <c r="G41" s="4"/>
    </row>
    <row r="42" spans="1:7" ht="30">
      <c r="A42" s="3" t="s">
        <v>2049</v>
      </c>
      <c r="B42" s="4"/>
      <c r="C42" s="4"/>
      <c r="D42" s="4"/>
      <c r="E42" s="4"/>
      <c r="F42" s="4"/>
      <c r="G42" s="4"/>
    </row>
    <row r="43" spans="1:7" ht="30">
      <c r="A43" s="2" t="s">
        <v>2050</v>
      </c>
      <c r="B43" s="4">
        <v>544</v>
      </c>
      <c r="C43" s="10" t="s">
        <v>1921</v>
      </c>
      <c r="D43" s="4"/>
      <c r="E43" s="4"/>
      <c r="F43" s="4"/>
      <c r="G43" s="4"/>
    </row>
    <row r="44" spans="1:7" ht="30">
      <c r="A44" s="2" t="s">
        <v>2051</v>
      </c>
      <c r="B44" s="4">
        <v>115</v>
      </c>
      <c r="C44" s="10" t="s">
        <v>1624</v>
      </c>
      <c r="D44" s="4"/>
      <c r="E44" s="4"/>
      <c r="F44" s="4"/>
      <c r="G44" s="4"/>
    </row>
    <row r="45" spans="1:7" ht="45">
      <c r="A45" s="2" t="s">
        <v>2052</v>
      </c>
      <c r="B45" s="4">
        <v>24</v>
      </c>
      <c r="C45" s="10" t="s">
        <v>1624</v>
      </c>
      <c r="D45" s="4"/>
      <c r="E45" s="4"/>
      <c r="F45" s="4"/>
      <c r="G45" s="4"/>
    </row>
    <row r="46" spans="1:7" ht="45">
      <c r="A46" s="2" t="s">
        <v>2060</v>
      </c>
      <c r="B46" s="4" t="s">
        <v>2073</v>
      </c>
      <c r="C46" s="10" t="s">
        <v>402</v>
      </c>
      <c r="D46" s="4"/>
      <c r="E46" s="4"/>
      <c r="F46" s="4"/>
      <c r="G46" s="4"/>
    </row>
    <row r="47" spans="1:7" ht="30">
      <c r="A47" s="2" t="s">
        <v>2074</v>
      </c>
      <c r="B47" s="4"/>
      <c r="C47" s="4"/>
      <c r="D47" s="4"/>
      <c r="E47" s="4"/>
      <c r="F47" s="4"/>
      <c r="G47" s="4"/>
    </row>
    <row r="48" spans="1:7" ht="30">
      <c r="A48" s="3" t="s">
        <v>2049</v>
      </c>
      <c r="B48" s="4"/>
      <c r="C48" s="4"/>
      <c r="D48" s="4"/>
      <c r="E48" s="4"/>
      <c r="F48" s="4"/>
      <c r="G48" s="4"/>
    </row>
    <row r="49" spans="1:7" ht="30">
      <c r="A49" s="2" t="s">
        <v>2050</v>
      </c>
      <c r="B49" s="6">
        <v>14304</v>
      </c>
      <c r="C49" s="10" t="s">
        <v>2075</v>
      </c>
      <c r="D49" s="4"/>
      <c r="E49" s="4"/>
      <c r="F49" s="4"/>
      <c r="G49" s="4"/>
    </row>
    <row r="50" spans="1:7" ht="30">
      <c r="A50" s="2" t="s">
        <v>2051</v>
      </c>
      <c r="B50" s="4">
        <v>195</v>
      </c>
      <c r="C50" s="10" t="s">
        <v>2076</v>
      </c>
      <c r="D50" s="4"/>
      <c r="E50" s="4"/>
      <c r="F50" s="4"/>
      <c r="G50" s="4"/>
    </row>
    <row r="51" spans="1:7" ht="45">
      <c r="A51" s="2" t="s">
        <v>2052</v>
      </c>
      <c r="B51" s="4">
        <v>128</v>
      </c>
      <c r="C51" s="10" t="s">
        <v>2076</v>
      </c>
      <c r="D51" s="4"/>
      <c r="E51" s="4"/>
      <c r="F51" s="4"/>
      <c r="G51" s="4"/>
    </row>
    <row r="52" spans="1:7" ht="45">
      <c r="A52" s="2" t="s">
        <v>2060</v>
      </c>
      <c r="B52" s="4" t="s">
        <v>2077</v>
      </c>
      <c r="C52" s="10" t="s">
        <v>408</v>
      </c>
      <c r="D52" s="4"/>
      <c r="E52" s="4"/>
      <c r="F52" s="4"/>
      <c r="G52" s="4"/>
    </row>
    <row r="53" spans="1:7" ht="30">
      <c r="A53" s="2" t="s">
        <v>2078</v>
      </c>
      <c r="B53" s="4"/>
      <c r="C53" s="4"/>
      <c r="D53" s="4"/>
      <c r="E53" s="4"/>
      <c r="F53" s="4"/>
      <c r="G53" s="4"/>
    </row>
    <row r="54" spans="1:7" ht="30">
      <c r="A54" s="3" t="s">
        <v>2049</v>
      </c>
      <c r="B54" s="4"/>
      <c r="C54" s="4"/>
      <c r="D54" s="4"/>
      <c r="E54" s="4"/>
      <c r="F54" s="4"/>
      <c r="G54" s="4"/>
    </row>
    <row r="55" spans="1:7" ht="30">
      <c r="A55" s="2" t="s">
        <v>2050</v>
      </c>
      <c r="B55" s="4">
        <v>608</v>
      </c>
      <c r="C55" s="10" t="s">
        <v>2079</v>
      </c>
      <c r="D55" s="4"/>
      <c r="E55" s="4"/>
      <c r="F55" s="4"/>
      <c r="G55" s="4"/>
    </row>
    <row r="56" spans="1:7" ht="30">
      <c r="A56" s="2" t="s">
        <v>2051</v>
      </c>
      <c r="B56" s="4">
        <v>7</v>
      </c>
      <c r="C56" s="10" t="s">
        <v>2080</v>
      </c>
      <c r="D56" s="4"/>
      <c r="E56" s="4"/>
      <c r="F56" s="4"/>
      <c r="G56" s="4"/>
    </row>
    <row r="57" spans="1:7" ht="45">
      <c r="A57" s="2" t="s">
        <v>2052</v>
      </c>
      <c r="B57" s="4">
        <v>7</v>
      </c>
      <c r="C57" s="10" t="s">
        <v>2080</v>
      </c>
      <c r="D57" s="4"/>
      <c r="E57" s="4"/>
      <c r="F57" s="4"/>
      <c r="G57" s="4"/>
    </row>
    <row r="58" spans="1:7" ht="45">
      <c r="A58" s="2" t="s">
        <v>2060</v>
      </c>
      <c r="B58" s="4" t="s">
        <v>2077</v>
      </c>
      <c r="C58" s="10" t="s">
        <v>652</v>
      </c>
      <c r="D58" s="4"/>
      <c r="E58" s="4"/>
      <c r="F58" s="4"/>
      <c r="G58" s="4"/>
    </row>
    <row r="59" spans="1:7">
      <c r="A59" s="2" t="s">
        <v>2081</v>
      </c>
      <c r="B59" s="4"/>
      <c r="C59" s="4"/>
      <c r="D59" s="4"/>
      <c r="E59" s="4"/>
      <c r="F59" s="4"/>
      <c r="G59" s="4"/>
    </row>
    <row r="60" spans="1:7" ht="30">
      <c r="A60" s="3" t="s">
        <v>2049</v>
      </c>
      <c r="B60" s="4"/>
      <c r="C60" s="4"/>
      <c r="D60" s="4"/>
      <c r="E60" s="4"/>
      <c r="F60" s="4"/>
      <c r="G60" s="4"/>
    </row>
    <row r="61" spans="1:7" ht="30">
      <c r="A61" s="2" t="s">
        <v>2050</v>
      </c>
      <c r="B61" s="6">
        <v>2895</v>
      </c>
      <c r="C61" s="10" t="s">
        <v>2082</v>
      </c>
      <c r="D61" s="4"/>
      <c r="E61" s="4"/>
      <c r="F61" s="4"/>
      <c r="G61" s="4"/>
    </row>
    <row r="62" spans="1:7" ht="30">
      <c r="A62" s="2" t="s">
        <v>2051</v>
      </c>
      <c r="B62" s="4">
        <v>14</v>
      </c>
      <c r="C62" s="10" t="s">
        <v>2083</v>
      </c>
      <c r="D62" s="4"/>
      <c r="E62" s="4"/>
      <c r="F62" s="4"/>
      <c r="G62" s="4"/>
    </row>
    <row r="63" spans="1:7" ht="45">
      <c r="A63" s="2" t="s">
        <v>2052</v>
      </c>
      <c r="B63" s="4">
        <v>14</v>
      </c>
      <c r="C63" s="10" t="s">
        <v>2083</v>
      </c>
      <c r="D63" s="4"/>
      <c r="E63" s="4"/>
      <c r="F63" s="4"/>
      <c r="G63" s="4"/>
    </row>
    <row r="64" spans="1:7" ht="45">
      <c r="A64" s="2" t="s">
        <v>2060</v>
      </c>
      <c r="B64" s="4" t="s">
        <v>2070</v>
      </c>
      <c r="C64" s="10" t="s">
        <v>1150</v>
      </c>
      <c r="D64" s="4"/>
      <c r="E64" s="4"/>
      <c r="F64" s="4"/>
      <c r="G64" s="4"/>
    </row>
    <row r="65" spans="1:7" ht="30">
      <c r="A65" s="2" t="s">
        <v>2084</v>
      </c>
      <c r="B65" s="4"/>
      <c r="C65" s="4"/>
      <c r="D65" s="4"/>
      <c r="E65" s="4"/>
      <c r="F65" s="4"/>
      <c r="G65" s="4"/>
    </row>
    <row r="66" spans="1:7" ht="30">
      <c r="A66" s="3" t="s">
        <v>2049</v>
      </c>
      <c r="B66" s="4"/>
      <c r="C66" s="4"/>
      <c r="D66" s="4"/>
      <c r="E66" s="4"/>
      <c r="F66" s="4"/>
      <c r="G66" s="4"/>
    </row>
    <row r="67" spans="1:7" ht="30">
      <c r="A67" s="2" t="s">
        <v>2050</v>
      </c>
      <c r="B67" s="6">
        <v>10864</v>
      </c>
      <c r="C67" s="10" t="s">
        <v>2085</v>
      </c>
      <c r="D67" s="4"/>
      <c r="E67" s="4"/>
      <c r="F67" s="4"/>
      <c r="G67" s="4"/>
    </row>
    <row r="68" spans="1:7" ht="30">
      <c r="A68" s="2" t="s">
        <v>2051</v>
      </c>
      <c r="B68" s="4">
        <v>53</v>
      </c>
      <c r="C68" s="10" t="s">
        <v>2086</v>
      </c>
      <c r="D68" s="4"/>
      <c r="E68" s="4"/>
      <c r="F68" s="4"/>
      <c r="G68" s="4"/>
    </row>
    <row r="69" spans="1:7" ht="45">
      <c r="A69" s="2" t="s">
        <v>2052</v>
      </c>
      <c r="B69" s="4">
        <v>47</v>
      </c>
      <c r="C69" s="10" t="s">
        <v>2086</v>
      </c>
      <c r="D69" s="4"/>
      <c r="E69" s="4"/>
      <c r="F69" s="4"/>
      <c r="G69" s="4"/>
    </row>
    <row r="70" spans="1:7" ht="45">
      <c r="A70" s="2" t="s">
        <v>2060</v>
      </c>
      <c r="B70" s="4" t="s">
        <v>2087</v>
      </c>
      <c r="C70" s="10" t="s">
        <v>1152</v>
      </c>
      <c r="D70" s="4"/>
      <c r="E70" s="4"/>
      <c r="F70" s="4"/>
      <c r="G70" s="4"/>
    </row>
    <row r="71" spans="1:7" ht="30">
      <c r="A71" s="2" t="s">
        <v>2088</v>
      </c>
      <c r="B71" s="4"/>
      <c r="C71" s="4"/>
      <c r="D71" s="4"/>
      <c r="E71" s="4"/>
      <c r="F71" s="4"/>
      <c r="G71" s="4"/>
    </row>
    <row r="72" spans="1:7" ht="30">
      <c r="A72" s="3" t="s">
        <v>2049</v>
      </c>
      <c r="B72" s="4"/>
      <c r="C72" s="4"/>
      <c r="D72" s="4"/>
      <c r="E72" s="4"/>
      <c r="F72" s="4"/>
      <c r="G72" s="4"/>
    </row>
    <row r="73" spans="1:7" ht="30">
      <c r="A73" s="2" t="s">
        <v>2050</v>
      </c>
      <c r="B73" s="6">
        <v>3951</v>
      </c>
      <c r="C73" s="10" t="s">
        <v>94</v>
      </c>
      <c r="D73" s="4"/>
      <c r="E73" s="4"/>
      <c r="F73" s="4"/>
      <c r="G73" s="4"/>
    </row>
    <row r="74" spans="1:7" ht="30">
      <c r="A74" s="2" t="s">
        <v>2089</v>
      </c>
      <c r="B74" s="4"/>
      <c r="C74" s="4"/>
      <c r="D74" s="4"/>
      <c r="E74" s="4"/>
      <c r="F74" s="4"/>
      <c r="G74" s="4"/>
    </row>
    <row r="75" spans="1:7" ht="60">
      <c r="A75" s="3" t="s">
        <v>2090</v>
      </c>
      <c r="B75" s="4"/>
      <c r="C75" s="4"/>
      <c r="D75" s="4"/>
      <c r="E75" s="4"/>
      <c r="F75" s="4"/>
      <c r="G75" s="4"/>
    </row>
    <row r="76" spans="1:7">
      <c r="A76" s="2" t="s">
        <v>2091</v>
      </c>
      <c r="B76" s="4">
        <v>812</v>
      </c>
      <c r="C76" s="4"/>
      <c r="D76" s="4"/>
      <c r="E76" s="4"/>
      <c r="F76" s="4">
        <v>854</v>
      </c>
      <c r="G76" s="4">
        <v>849</v>
      </c>
    </row>
    <row r="77" spans="1:7">
      <c r="A77" s="2" t="s">
        <v>1109</v>
      </c>
      <c r="B77" s="4">
        <v>41</v>
      </c>
      <c r="C77" s="4"/>
      <c r="D77" s="4">
        <v>46</v>
      </c>
      <c r="E77" s="4"/>
      <c r="F77" s="4"/>
      <c r="G77" s="4"/>
    </row>
    <row r="78" spans="1:7" ht="30">
      <c r="A78" s="2" t="s">
        <v>2092</v>
      </c>
      <c r="B78" s="4">
        <v>-29</v>
      </c>
      <c r="C78" s="4"/>
      <c r="D78" s="4">
        <v>-30</v>
      </c>
      <c r="E78" s="4"/>
      <c r="F78" s="4"/>
      <c r="G78" s="4"/>
    </row>
    <row r="79" spans="1:7">
      <c r="A79" s="2" t="s">
        <v>2093</v>
      </c>
      <c r="B79" s="4">
        <v>800</v>
      </c>
      <c r="C79" s="4"/>
      <c r="D79" s="4"/>
      <c r="E79" s="4"/>
      <c r="F79" s="4">
        <v>854</v>
      </c>
      <c r="G79" s="4">
        <v>849</v>
      </c>
    </row>
    <row r="80" spans="1:7" ht="30">
      <c r="A80" s="2" t="s">
        <v>2094</v>
      </c>
      <c r="B80" s="4">
        <v>481</v>
      </c>
      <c r="C80" s="4"/>
      <c r="D80" s="4"/>
      <c r="E80" s="4"/>
      <c r="F80" s="4">
        <v>532</v>
      </c>
      <c r="G80" s="4">
        <v>533</v>
      </c>
    </row>
    <row r="81" spans="1:7">
      <c r="A81" s="2" t="s">
        <v>1109</v>
      </c>
      <c r="B81" s="4">
        <v>24</v>
      </c>
      <c r="C81" s="4"/>
      <c r="D81" s="4">
        <v>26</v>
      </c>
      <c r="E81" s="4"/>
      <c r="F81" s="4"/>
      <c r="G81" s="4"/>
    </row>
    <row r="82" spans="1:7">
      <c r="A82" s="2" t="s">
        <v>1110</v>
      </c>
      <c r="B82" s="4">
        <v>-22</v>
      </c>
      <c r="C82" s="4"/>
      <c r="D82" s="4">
        <v>-22</v>
      </c>
      <c r="E82" s="4"/>
      <c r="F82" s="4"/>
      <c r="G82" s="4"/>
    </row>
    <row r="83" spans="1:7" ht="30">
      <c r="A83" s="2" t="s">
        <v>2095</v>
      </c>
      <c r="B83" s="4">
        <v>477</v>
      </c>
      <c r="C83" s="4"/>
      <c r="D83" s="4"/>
      <c r="E83" s="4"/>
      <c r="F83" s="4">
        <v>532</v>
      </c>
      <c r="G83" s="4">
        <v>533</v>
      </c>
    </row>
    <row r="84" spans="1:7" ht="30">
      <c r="A84" s="3" t="s">
        <v>2049</v>
      </c>
      <c r="B84" s="4"/>
      <c r="C84" s="4"/>
      <c r="D84" s="4"/>
      <c r="E84" s="4"/>
      <c r="F84" s="4"/>
      <c r="G84" s="4"/>
    </row>
    <row r="85" spans="1:7" ht="30">
      <c r="A85" s="2" t="s">
        <v>2050</v>
      </c>
      <c r="B85" s="6">
        <v>51500</v>
      </c>
      <c r="C85" s="10" t="s">
        <v>94</v>
      </c>
      <c r="D85" s="4"/>
      <c r="E85" s="4"/>
      <c r="F85" s="4"/>
      <c r="G85" s="4"/>
    </row>
    <row r="86" spans="1:7" ht="30">
      <c r="A86" s="2" t="s">
        <v>2051</v>
      </c>
      <c r="B86" s="6">
        <v>3683</v>
      </c>
      <c r="C86" s="10" t="s">
        <v>117</v>
      </c>
      <c r="D86" s="4"/>
      <c r="E86" s="4"/>
      <c r="F86" s="4"/>
      <c r="G86" s="4"/>
    </row>
    <row r="87" spans="1:7" ht="45">
      <c r="A87" s="2" t="s">
        <v>2052</v>
      </c>
      <c r="B87" s="4">
        <v>733</v>
      </c>
      <c r="C87" s="10" t="s">
        <v>117</v>
      </c>
      <c r="D87" s="4"/>
      <c r="E87" s="4"/>
      <c r="F87" s="4"/>
      <c r="G87" s="4"/>
    </row>
    <row r="88" spans="1:7" ht="45">
      <c r="A88" s="2" t="s">
        <v>2060</v>
      </c>
      <c r="B88" s="4" t="s">
        <v>2070</v>
      </c>
      <c r="C88" s="4"/>
      <c r="D88" s="4"/>
      <c r="E88" s="4"/>
      <c r="F88" s="4"/>
      <c r="G88" s="4"/>
    </row>
    <row r="89" spans="1:7" ht="17.25">
      <c r="A89" s="2" t="s">
        <v>93</v>
      </c>
      <c r="B89" s="6">
        <v>47549</v>
      </c>
      <c r="C89" s="10" t="s">
        <v>94</v>
      </c>
      <c r="D89" s="4"/>
      <c r="E89" s="4"/>
      <c r="F89" s="4"/>
      <c r="G89" s="4"/>
    </row>
    <row r="90" spans="1:7" ht="30">
      <c r="A90" s="2" t="s">
        <v>2096</v>
      </c>
      <c r="B90" s="4"/>
      <c r="C90" s="4"/>
      <c r="D90" s="4"/>
      <c r="E90" s="4"/>
      <c r="F90" s="4"/>
      <c r="G90" s="4"/>
    </row>
    <row r="91" spans="1:7" ht="30">
      <c r="A91" s="3" t="s">
        <v>2049</v>
      </c>
      <c r="B91" s="4"/>
      <c r="C91" s="4"/>
      <c r="D91" s="4"/>
      <c r="E91" s="4"/>
      <c r="F91" s="4"/>
      <c r="G91" s="4"/>
    </row>
    <row r="92" spans="1:7" ht="17.25">
      <c r="A92" s="2" t="s">
        <v>93</v>
      </c>
      <c r="B92" s="6">
        <v>88254</v>
      </c>
      <c r="C92" s="10" t="s">
        <v>94</v>
      </c>
      <c r="D92" s="4"/>
      <c r="E92" s="4"/>
      <c r="F92" s="4"/>
      <c r="G92" s="4"/>
    </row>
    <row r="93" spans="1:7" ht="45">
      <c r="A93" s="2" t="s">
        <v>2097</v>
      </c>
      <c r="B93" s="4"/>
      <c r="C93" s="4"/>
      <c r="D93" s="4"/>
      <c r="E93" s="4"/>
      <c r="F93" s="4"/>
      <c r="G93" s="4"/>
    </row>
    <row r="94" spans="1:7" ht="60">
      <c r="A94" s="3" t="s">
        <v>2090</v>
      </c>
      <c r="B94" s="4"/>
      <c r="C94" s="4"/>
      <c r="D94" s="4"/>
      <c r="E94" s="4"/>
      <c r="F94" s="4"/>
      <c r="G94" s="4"/>
    </row>
    <row r="95" spans="1:7" ht="45">
      <c r="A95" s="2" t="s">
        <v>2098</v>
      </c>
      <c r="B95" s="4">
        <v>6</v>
      </c>
      <c r="C95" s="4"/>
      <c r="D95" s="4">
        <v>5</v>
      </c>
      <c r="E95" s="4"/>
      <c r="F95" s="4"/>
      <c r="G95" s="4"/>
    </row>
    <row r="96" spans="1:7" ht="30">
      <c r="A96" s="2" t="s">
        <v>2099</v>
      </c>
      <c r="B96" s="4"/>
      <c r="C96" s="4"/>
      <c r="D96" s="4"/>
      <c r="E96" s="4"/>
      <c r="F96" s="4"/>
      <c r="G96" s="4"/>
    </row>
    <row r="97" spans="1:7" ht="60">
      <c r="A97" s="3" t="s">
        <v>2090</v>
      </c>
      <c r="B97" s="4"/>
      <c r="C97" s="4"/>
      <c r="D97" s="4"/>
      <c r="E97" s="4"/>
      <c r="F97" s="4"/>
      <c r="G97" s="4"/>
    </row>
    <row r="98" spans="1:7" ht="45">
      <c r="A98" s="2" t="s">
        <v>2098</v>
      </c>
      <c r="B98" s="4">
        <v>24</v>
      </c>
      <c r="C98" s="4"/>
      <c r="D98" s="4">
        <v>11</v>
      </c>
      <c r="E98" s="4"/>
      <c r="F98" s="4"/>
      <c r="G98" s="4"/>
    </row>
    <row r="99" spans="1:7" ht="30">
      <c r="A99" s="2" t="s">
        <v>2100</v>
      </c>
      <c r="B99" s="4"/>
      <c r="C99" s="4"/>
      <c r="D99" s="4"/>
      <c r="E99" s="4"/>
      <c r="F99" s="4"/>
      <c r="G99" s="4"/>
    </row>
    <row r="100" spans="1:7" ht="60">
      <c r="A100" s="3" t="s">
        <v>2090</v>
      </c>
      <c r="B100" s="4"/>
      <c r="C100" s="4"/>
      <c r="D100" s="4"/>
      <c r="E100" s="4"/>
      <c r="F100" s="4"/>
      <c r="G100" s="4"/>
    </row>
    <row r="101" spans="1:7">
      <c r="A101" s="2" t="s">
        <v>2091</v>
      </c>
      <c r="B101" s="4"/>
      <c r="C101" s="4"/>
      <c r="D101" s="4"/>
      <c r="E101" s="4"/>
      <c r="F101" s="4">
        <v>288</v>
      </c>
      <c r="G101" s="4">
        <v>272</v>
      </c>
    </row>
    <row r="102" spans="1:7">
      <c r="A102" s="2" t="s">
        <v>1109</v>
      </c>
      <c r="B102" s="4"/>
      <c r="C102" s="4"/>
      <c r="D102" s="4">
        <v>15</v>
      </c>
      <c r="E102" s="4"/>
      <c r="F102" s="4"/>
      <c r="G102" s="4"/>
    </row>
    <row r="103" spans="1:7" ht="30">
      <c r="A103" s="2" t="s">
        <v>2092</v>
      </c>
      <c r="B103" s="4"/>
      <c r="C103" s="4"/>
      <c r="D103" s="4">
        <v>-8</v>
      </c>
      <c r="E103" s="4"/>
      <c r="F103" s="4"/>
      <c r="G103" s="4"/>
    </row>
    <row r="104" spans="1:7" ht="45">
      <c r="A104" s="2" t="s">
        <v>2098</v>
      </c>
      <c r="B104" s="4"/>
      <c r="C104" s="4"/>
      <c r="D104" s="4">
        <v>-3</v>
      </c>
      <c r="E104" s="4"/>
      <c r="F104" s="4"/>
      <c r="G104" s="4"/>
    </row>
    <row r="105" spans="1:7">
      <c r="A105" s="2" t="s">
        <v>2093</v>
      </c>
      <c r="B105" s="4"/>
      <c r="C105" s="4"/>
      <c r="D105" s="4"/>
      <c r="E105" s="4"/>
      <c r="F105" s="4">
        <v>288</v>
      </c>
      <c r="G105" s="4">
        <v>272</v>
      </c>
    </row>
    <row r="106" spans="1:7" ht="30">
      <c r="A106" s="2" t="s">
        <v>2094</v>
      </c>
      <c r="B106" s="4"/>
      <c r="C106" s="4"/>
      <c r="D106" s="4"/>
      <c r="E106" s="4"/>
      <c r="F106" s="4">
        <v>29</v>
      </c>
      <c r="G106" s="4">
        <v>23</v>
      </c>
    </row>
    <row r="107" spans="1:7">
      <c r="A107" s="2" t="s">
        <v>1109</v>
      </c>
      <c r="B107" s="4"/>
      <c r="C107" s="4"/>
      <c r="D107" s="4">
        <v>2</v>
      </c>
      <c r="E107" s="4"/>
      <c r="F107" s="4"/>
      <c r="G107" s="4"/>
    </row>
    <row r="108" spans="1:7">
      <c r="A108" s="2" t="s">
        <v>1110</v>
      </c>
      <c r="B108" s="4"/>
      <c r="C108" s="4"/>
      <c r="D108" s="4">
        <v>-2</v>
      </c>
      <c r="E108" s="4"/>
      <c r="F108" s="4"/>
      <c r="G108" s="4"/>
    </row>
    <row r="109" spans="1:7" ht="45">
      <c r="A109" s="2" t="s">
        <v>2101</v>
      </c>
      <c r="B109" s="4"/>
      <c r="C109" s="4"/>
      <c r="D109" s="4">
        <v>6</v>
      </c>
      <c r="E109" s="4"/>
      <c r="F109" s="4"/>
      <c r="G109" s="4"/>
    </row>
    <row r="110" spans="1:7" ht="30">
      <c r="A110" s="2" t="s">
        <v>2095</v>
      </c>
      <c r="B110" s="4"/>
      <c r="C110" s="4"/>
      <c r="D110" s="4"/>
      <c r="E110" s="4"/>
      <c r="F110" s="4">
        <v>29</v>
      </c>
      <c r="G110" s="4">
        <v>23</v>
      </c>
    </row>
    <row r="111" spans="1:7" ht="45">
      <c r="A111" s="2" t="s">
        <v>2102</v>
      </c>
      <c r="B111" s="4"/>
      <c r="C111" s="4"/>
      <c r="D111" s="4"/>
      <c r="E111" s="4"/>
      <c r="F111" s="4"/>
      <c r="G111" s="4"/>
    </row>
    <row r="112" spans="1:7" ht="60">
      <c r="A112" s="3" t="s">
        <v>2090</v>
      </c>
      <c r="B112" s="4"/>
      <c r="C112" s="4"/>
      <c r="D112" s="4"/>
      <c r="E112" s="4"/>
      <c r="F112" s="4"/>
      <c r="G112" s="4"/>
    </row>
    <row r="113" spans="1:7" ht="45">
      <c r="A113" s="2" t="s">
        <v>2098</v>
      </c>
      <c r="B113" s="4"/>
      <c r="C113" s="4"/>
      <c r="D113" s="4">
        <v>-6</v>
      </c>
      <c r="E113" s="4"/>
      <c r="F113" s="4"/>
      <c r="G113" s="4"/>
    </row>
    <row r="114" spans="1:7" ht="30">
      <c r="A114" s="2" t="s">
        <v>2103</v>
      </c>
      <c r="B114" s="4"/>
      <c r="C114" s="4"/>
      <c r="D114" s="4"/>
      <c r="E114" s="4"/>
      <c r="F114" s="4"/>
      <c r="G114" s="4"/>
    </row>
    <row r="115" spans="1:7" ht="60">
      <c r="A115" s="3" t="s">
        <v>2090</v>
      </c>
      <c r="B115" s="4"/>
      <c r="C115" s="4"/>
      <c r="D115" s="4"/>
      <c r="E115" s="4"/>
      <c r="F115" s="4"/>
      <c r="G115" s="4"/>
    </row>
    <row r="116" spans="1:7">
      <c r="A116" s="2" t="s">
        <v>2091</v>
      </c>
      <c r="B116" s="6">
        <v>2041</v>
      </c>
      <c r="C116" s="4"/>
      <c r="D116" s="4"/>
      <c r="E116" s="4"/>
      <c r="F116" s="6">
        <v>1858</v>
      </c>
      <c r="G116" s="6">
        <v>1802</v>
      </c>
    </row>
    <row r="117" spans="1:7">
      <c r="A117" s="2" t="s">
        <v>1109</v>
      </c>
      <c r="B117" s="4">
        <v>66</v>
      </c>
      <c r="C117" s="4"/>
      <c r="D117" s="4">
        <v>56</v>
      </c>
      <c r="E117" s="4"/>
      <c r="F117" s="4"/>
      <c r="G117" s="4"/>
    </row>
    <row r="118" spans="1:7" ht="45">
      <c r="A118" s="2" t="s">
        <v>2098</v>
      </c>
      <c r="B118" s="4">
        <v>3</v>
      </c>
      <c r="C118" s="4"/>
      <c r="D118" s="4"/>
      <c r="E118" s="4"/>
      <c r="F118" s="4"/>
      <c r="G118" s="4"/>
    </row>
    <row r="119" spans="1:7">
      <c r="A119" s="2" t="s">
        <v>2093</v>
      </c>
      <c r="B119" s="6">
        <v>2104</v>
      </c>
      <c r="C119" s="4"/>
      <c r="D119" s="4"/>
      <c r="E119" s="4"/>
      <c r="F119" s="6">
        <v>1858</v>
      </c>
      <c r="G119" s="6">
        <v>1802</v>
      </c>
    </row>
    <row r="120" spans="1:7" ht="30">
      <c r="A120" s="2" t="s">
        <v>2094</v>
      </c>
      <c r="B120" s="6">
        <v>2041</v>
      </c>
      <c r="C120" s="4"/>
      <c r="D120" s="4"/>
      <c r="E120" s="4"/>
      <c r="F120" s="6">
        <v>1858</v>
      </c>
      <c r="G120" s="6">
        <v>1802</v>
      </c>
    </row>
    <row r="121" spans="1:7">
      <c r="A121" s="2" t="s">
        <v>1109</v>
      </c>
      <c r="B121" s="4">
        <v>63</v>
      </c>
      <c r="C121" s="4"/>
      <c r="D121" s="4">
        <v>56</v>
      </c>
      <c r="E121" s="4"/>
      <c r="F121" s="4"/>
      <c r="G121" s="4"/>
    </row>
    <row r="122" spans="1:7" ht="30">
      <c r="A122" s="2" t="s">
        <v>2095</v>
      </c>
      <c r="B122" s="8">
        <v>2104</v>
      </c>
      <c r="C122" s="4"/>
      <c r="D122" s="4"/>
      <c r="E122" s="4"/>
      <c r="F122" s="8">
        <v>1858</v>
      </c>
      <c r="G122" s="8">
        <v>1802</v>
      </c>
    </row>
    <row r="123" spans="1:7">
      <c r="A123" s="11"/>
      <c r="B123" s="11"/>
      <c r="C123" s="11"/>
      <c r="D123" s="11"/>
      <c r="E123" s="11"/>
      <c r="F123" s="11"/>
      <c r="G123" s="11"/>
    </row>
    <row r="124" spans="1:7" ht="15" customHeight="1">
      <c r="A124" s="2" t="s">
        <v>94</v>
      </c>
      <c r="B124" s="12" t="s">
        <v>105</v>
      </c>
      <c r="C124" s="12"/>
      <c r="D124" s="12"/>
      <c r="E124" s="12"/>
      <c r="F124" s="12"/>
      <c r="G124" s="12"/>
    </row>
    <row r="125" spans="1:7" ht="30" customHeight="1">
      <c r="A125" s="2" t="s">
        <v>117</v>
      </c>
      <c r="B125" s="12" t="s">
        <v>2104</v>
      </c>
      <c r="C125" s="12"/>
      <c r="D125" s="12"/>
      <c r="E125" s="12"/>
      <c r="F125" s="12"/>
      <c r="G125" s="12"/>
    </row>
    <row r="126" spans="1:7" ht="15" customHeight="1">
      <c r="A126" s="2" t="s">
        <v>402</v>
      </c>
      <c r="B126" s="12" t="s">
        <v>1143</v>
      </c>
      <c r="C126" s="12"/>
      <c r="D126" s="12"/>
      <c r="E126" s="12"/>
      <c r="F126" s="12"/>
      <c r="G126" s="12"/>
    </row>
    <row r="127" spans="1:7" ht="30" customHeight="1">
      <c r="A127" s="2" t="s">
        <v>404</v>
      </c>
      <c r="B127" s="12" t="s">
        <v>2105</v>
      </c>
      <c r="C127" s="12"/>
      <c r="D127" s="12"/>
      <c r="E127" s="12"/>
      <c r="F127" s="12"/>
      <c r="G127" s="12"/>
    </row>
    <row r="128" spans="1:7" ht="30" customHeight="1">
      <c r="A128" s="2" t="s">
        <v>406</v>
      </c>
      <c r="B128" s="12" t="s">
        <v>2106</v>
      </c>
      <c r="C128" s="12"/>
      <c r="D128" s="12"/>
      <c r="E128" s="12"/>
      <c r="F128" s="12"/>
      <c r="G128" s="12"/>
    </row>
    <row r="129" spans="1:7" ht="30" customHeight="1">
      <c r="A129" s="2" t="s">
        <v>408</v>
      </c>
      <c r="B129" s="12" t="s">
        <v>2107</v>
      </c>
      <c r="C129" s="12"/>
      <c r="D129" s="12"/>
      <c r="E129" s="12"/>
      <c r="F129" s="12"/>
      <c r="G129" s="12"/>
    </row>
    <row r="130" spans="1:7" ht="30" customHeight="1">
      <c r="A130" s="2" t="s">
        <v>652</v>
      </c>
      <c r="B130" s="12" t="s">
        <v>1147</v>
      </c>
      <c r="C130" s="12"/>
      <c r="D130" s="12"/>
      <c r="E130" s="12"/>
      <c r="F130" s="12"/>
      <c r="G130" s="12"/>
    </row>
    <row r="131" spans="1:7" ht="30" customHeight="1">
      <c r="A131" s="2" t="s">
        <v>1150</v>
      </c>
      <c r="B131" s="12" t="s">
        <v>2108</v>
      </c>
      <c r="C131" s="12"/>
      <c r="D131" s="12"/>
      <c r="E131" s="12"/>
      <c r="F131" s="12"/>
      <c r="G131" s="12"/>
    </row>
    <row r="132" spans="1:7" ht="15" customHeight="1">
      <c r="A132" s="2" t="s">
        <v>1152</v>
      </c>
      <c r="B132" s="12" t="s">
        <v>1149</v>
      </c>
      <c r="C132" s="12"/>
      <c r="D132" s="12"/>
      <c r="E132" s="12"/>
      <c r="F132" s="12"/>
      <c r="G132" s="12"/>
    </row>
  </sheetData>
  <mergeCells count="12">
    <mergeCell ref="B127:G127"/>
    <mergeCell ref="B128:G128"/>
    <mergeCell ref="B129:G129"/>
    <mergeCell ref="B130:G130"/>
    <mergeCell ref="B131:G131"/>
    <mergeCell ref="B132:G132"/>
    <mergeCell ref="B1:D1"/>
    <mergeCell ref="B2:C2"/>
    <mergeCell ref="A123:G123"/>
    <mergeCell ref="B124:G124"/>
    <mergeCell ref="B125:G125"/>
    <mergeCell ref="B126:G1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109</v>
      </c>
      <c r="B1" s="7" t="s">
        <v>1</v>
      </c>
      <c r="C1" s="7"/>
    </row>
    <row r="2" spans="1:3">
      <c r="A2" s="1" t="s">
        <v>52</v>
      </c>
      <c r="B2" s="1" t="s">
        <v>2</v>
      </c>
      <c r="C2" s="1" t="s">
        <v>21</v>
      </c>
    </row>
    <row r="3" spans="1:3">
      <c r="A3" s="3" t="s">
        <v>2110</v>
      </c>
      <c r="B3" s="4"/>
      <c r="C3" s="4"/>
    </row>
    <row r="4" spans="1:3" ht="45">
      <c r="A4" s="2" t="s">
        <v>2111</v>
      </c>
      <c r="B4" s="8">
        <v>219</v>
      </c>
      <c r="C4" s="8">
        <v>213</v>
      </c>
    </row>
    <row r="5" spans="1:3" ht="45">
      <c r="A5" s="2" t="s">
        <v>2112</v>
      </c>
      <c r="B5" s="4">
        <v>34</v>
      </c>
      <c r="C5" s="4">
        <v>35</v>
      </c>
    </row>
    <row r="6" spans="1:3" ht="45">
      <c r="A6" s="2" t="s">
        <v>2113</v>
      </c>
      <c r="B6" s="4">
        <v>23</v>
      </c>
      <c r="C6" s="4">
        <v>27</v>
      </c>
    </row>
    <row r="7" spans="1:3" ht="45">
      <c r="A7" s="2" t="s">
        <v>2114</v>
      </c>
      <c r="B7" s="4">
        <v>-1</v>
      </c>
      <c r="C7" s="4">
        <v>0</v>
      </c>
    </row>
    <row r="8" spans="1:3" ht="45">
      <c r="A8" s="2" t="s">
        <v>2115</v>
      </c>
      <c r="B8" s="4">
        <v>-3</v>
      </c>
      <c r="C8" s="4">
        <v>-8</v>
      </c>
    </row>
    <row r="9" spans="1:3">
      <c r="A9" s="2" t="s">
        <v>42</v>
      </c>
      <c r="B9" s="8">
        <v>158</v>
      </c>
      <c r="C9" s="8">
        <v>14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116</v>
      </c>
      <c r="B1" s="1" t="s">
        <v>1</v>
      </c>
      <c r="C1" s="1"/>
    </row>
    <row r="2" spans="1:3">
      <c r="A2" s="1" t="s">
        <v>52</v>
      </c>
      <c r="B2" s="1" t="s">
        <v>2</v>
      </c>
      <c r="C2" s="1" t="s">
        <v>64</v>
      </c>
    </row>
    <row r="3" spans="1:3" ht="30">
      <c r="A3" s="3" t="s">
        <v>2117</v>
      </c>
      <c r="B3" s="4"/>
      <c r="C3" s="4"/>
    </row>
    <row r="4" spans="1:3" ht="30">
      <c r="A4" s="2" t="s">
        <v>2118</v>
      </c>
      <c r="B4" s="6">
        <v>5485</v>
      </c>
      <c r="C4" s="8">
        <v>5547</v>
      </c>
    </row>
    <row r="5" spans="1:3" ht="30">
      <c r="A5" s="2" t="s">
        <v>2119</v>
      </c>
      <c r="B5" s="6">
        <v>1915</v>
      </c>
      <c r="C5" s="6">
        <v>1936</v>
      </c>
    </row>
    <row r="6" spans="1:3" ht="30">
      <c r="A6" s="2" t="s">
        <v>2120</v>
      </c>
      <c r="B6" s="4">
        <v>8</v>
      </c>
      <c r="C6" s="4"/>
    </row>
    <row r="7" spans="1:3">
      <c r="A7" s="2" t="s">
        <v>2121</v>
      </c>
      <c r="B7" s="4"/>
      <c r="C7" s="4"/>
    </row>
    <row r="8" spans="1:3" ht="30">
      <c r="A8" s="3" t="s">
        <v>2117</v>
      </c>
      <c r="B8" s="4"/>
      <c r="C8" s="4"/>
    </row>
    <row r="9" spans="1:3" ht="30">
      <c r="A9" s="2" t="s">
        <v>2122</v>
      </c>
      <c r="B9" s="5">
        <v>42735</v>
      </c>
      <c r="C9" s="4"/>
    </row>
    <row r="10" spans="1:3" ht="30">
      <c r="A10" s="2" t="s">
        <v>2123</v>
      </c>
      <c r="B10" s="4"/>
      <c r="C10" s="4"/>
    </row>
    <row r="11" spans="1:3" ht="30">
      <c r="A11" s="3" t="s">
        <v>2117</v>
      </c>
      <c r="B11" s="4"/>
      <c r="C11" s="4"/>
    </row>
    <row r="12" spans="1:3" ht="30">
      <c r="A12" s="2" t="s">
        <v>2118</v>
      </c>
      <c r="B12" s="4">
        <v>3</v>
      </c>
      <c r="C12" s="4"/>
    </row>
    <row r="13" spans="1:3">
      <c r="A13" s="2" t="s">
        <v>2124</v>
      </c>
      <c r="B13" s="4"/>
      <c r="C13" s="4"/>
    </row>
    <row r="14" spans="1:3" ht="30">
      <c r="A14" s="3" t="s">
        <v>2117</v>
      </c>
      <c r="B14" s="4"/>
      <c r="C14" s="4"/>
    </row>
    <row r="15" spans="1:3" ht="30">
      <c r="A15" s="2" t="s">
        <v>2122</v>
      </c>
      <c r="B15" s="5">
        <v>48944</v>
      </c>
      <c r="C15" s="4"/>
    </row>
    <row r="16" spans="1:3" ht="30">
      <c r="A16" s="2" t="s">
        <v>2125</v>
      </c>
      <c r="B16" s="4"/>
      <c r="C16" s="4"/>
    </row>
    <row r="17" spans="1:3" ht="30">
      <c r="A17" s="3" t="s">
        <v>2117</v>
      </c>
      <c r="B17" s="4"/>
      <c r="C17" s="4"/>
    </row>
    <row r="18" spans="1:3" ht="30">
      <c r="A18" s="2" t="s">
        <v>2118</v>
      </c>
      <c r="B18" s="6">
        <v>5482</v>
      </c>
      <c r="C18" s="4"/>
    </row>
    <row r="19" spans="1:3">
      <c r="A19" s="2" t="s">
        <v>2126</v>
      </c>
      <c r="B19" s="4"/>
      <c r="C19" s="4"/>
    </row>
    <row r="20" spans="1:3" ht="30">
      <c r="A20" s="3" t="s">
        <v>2117</v>
      </c>
      <c r="B20" s="4"/>
      <c r="C20" s="4"/>
    </row>
    <row r="21" spans="1:3" ht="30">
      <c r="A21" s="2" t="s">
        <v>2118</v>
      </c>
      <c r="B21" s="4">
        <v>34</v>
      </c>
      <c r="C21" s="4">
        <v>39</v>
      </c>
    </row>
    <row r="22" spans="1:3">
      <c r="A22" s="2" t="s">
        <v>2127</v>
      </c>
      <c r="B22" s="4"/>
      <c r="C22" s="4"/>
    </row>
    <row r="23" spans="1:3" ht="30">
      <c r="A23" s="3" t="s">
        <v>2117</v>
      </c>
      <c r="B23" s="4"/>
      <c r="C23" s="4"/>
    </row>
    <row r="24" spans="1:3" ht="30">
      <c r="A24" s="2" t="s">
        <v>2118</v>
      </c>
      <c r="B24" s="6">
        <v>5451</v>
      </c>
      <c r="C24" s="8">
        <v>55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128</v>
      </c>
      <c r="B1" s="1" t="s">
        <v>1</v>
      </c>
      <c r="C1" s="1"/>
    </row>
    <row r="2" spans="1:3">
      <c r="A2" s="1" t="s">
        <v>52</v>
      </c>
      <c r="B2" s="1" t="s">
        <v>2</v>
      </c>
      <c r="C2" s="1" t="s">
        <v>64</v>
      </c>
    </row>
    <row r="3" spans="1:3" ht="30">
      <c r="A3" s="3" t="s">
        <v>2117</v>
      </c>
      <c r="B3" s="4"/>
      <c r="C3" s="4"/>
    </row>
    <row r="4" spans="1:3" ht="30">
      <c r="A4" s="2" t="s">
        <v>2129</v>
      </c>
      <c r="B4" s="4">
        <v>180</v>
      </c>
      <c r="C4" s="8">
        <v>178</v>
      </c>
    </row>
    <row r="5" spans="1:3" ht="30">
      <c r="A5" s="2" t="s">
        <v>2130</v>
      </c>
      <c r="B5" s="4">
        <v>494</v>
      </c>
      <c r="C5" s="4">
        <v>491</v>
      </c>
    </row>
    <row r="6" spans="1:3" ht="45">
      <c r="A6" s="2" t="s">
        <v>2131</v>
      </c>
      <c r="B6" s="4">
        <v>652</v>
      </c>
      <c r="C6" s="4">
        <v>652</v>
      </c>
    </row>
    <row r="7" spans="1:3">
      <c r="A7" s="2" t="s">
        <v>2132</v>
      </c>
      <c r="B7" s="4"/>
      <c r="C7" s="4"/>
    </row>
    <row r="8" spans="1:3" ht="30">
      <c r="A8" s="3" t="s">
        <v>2117</v>
      </c>
      <c r="B8" s="4"/>
      <c r="C8" s="4"/>
    </row>
    <row r="9" spans="1:3" ht="45">
      <c r="A9" s="2" t="s">
        <v>2131</v>
      </c>
      <c r="B9" s="4">
        <v>0</v>
      </c>
      <c r="C9" s="4"/>
    </row>
    <row r="10" spans="1:3">
      <c r="A10" s="2" t="s">
        <v>2121</v>
      </c>
      <c r="B10" s="4"/>
      <c r="C10" s="4"/>
    </row>
    <row r="11" spans="1:3" ht="30">
      <c r="A11" s="3" t="s">
        <v>2117</v>
      </c>
      <c r="B11" s="4"/>
      <c r="C11" s="4"/>
    </row>
    <row r="12" spans="1:3" ht="30">
      <c r="A12" s="2" t="s">
        <v>2133</v>
      </c>
      <c r="B12" s="5">
        <v>43465</v>
      </c>
      <c r="C12" s="4"/>
    </row>
    <row r="13" spans="1:3">
      <c r="A13" s="2" t="s">
        <v>2124</v>
      </c>
      <c r="B13" s="4"/>
      <c r="C13" s="4"/>
    </row>
    <row r="14" spans="1:3" ht="30">
      <c r="A14" s="3" t="s">
        <v>2117</v>
      </c>
      <c r="B14" s="4"/>
      <c r="C14" s="4"/>
    </row>
    <row r="15" spans="1:3" ht="30">
      <c r="A15" s="2" t="s">
        <v>2133</v>
      </c>
      <c r="B15" s="5">
        <v>46022</v>
      </c>
      <c r="C15" s="4"/>
    </row>
    <row r="16" spans="1:3" ht="30">
      <c r="A16" s="2" t="s">
        <v>2134</v>
      </c>
      <c r="B16" s="4"/>
      <c r="C16" s="4"/>
    </row>
    <row r="17" spans="1:3" ht="30">
      <c r="A17" s="3" t="s">
        <v>2117</v>
      </c>
      <c r="B17" s="4"/>
      <c r="C17" s="4"/>
    </row>
    <row r="18" spans="1:3" ht="30">
      <c r="A18" s="2" t="s">
        <v>2129</v>
      </c>
      <c r="B18" s="4">
        <v>180</v>
      </c>
      <c r="C18" s="4"/>
    </row>
    <row r="19" spans="1:3">
      <c r="A19" s="2" t="s">
        <v>2135</v>
      </c>
      <c r="B19" s="4"/>
      <c r="C19" s="4"/>
    </row>
    <row r="20" spans="1:3" ht="30">
      <c r="A20" s="3" t="s">
        <v>2117</v>
      </c>
      <c r="B20" s="4"/>
      <c r="C20" s="4"/>
    </row>
    <row r="21" spans="1:3" ht="30">
      <c r="A21" s="2" t="s">
        <v>2130</v>
      </c>
      <c r="B21" s="4">
        <v>491</v>
      </c>
      <c r="C21" s="4"/>
    </row>
    <row r="22" spans="1:3">
      <c r="A22" s="2" t="s">
        <v>2136</v>
      </c>
      <c r="B22" s="4"/>
      <c r="C22" s="4"/>
    </row>
    <row r="23" spans="1:3" ht="30">
      <c r="A23" s="3" t="s">
        <v>2117</v>
      </c>
      <c r="B23" s="4"/>
      <c r="C23" s="4"/>
    </row>
    <row r="24" spans="1:3" ht="30">
      <c r="A24" s="2" t="s">
        <v>2130</v>
      </c>
      <c r="B24" s="4">
        <v>3</v>
      </c>
      <c r="C24" s="4"/>
    </row>
    <row r="25" spans="1:3">
      <c r="A25" s="2" t="s">
        <v>2137</v>
      </c>
      <c r="B25" s="4"/>
      <c r="C25" s="4"/>
    </row>
    <row r="26" spans="1:3" ht="30">
      <c r="A26" s="3" t="s">
        <v>2117</v>
      </c>
      <c r="B26" s="4"/>
      <c r="C26" s="4"/>
    </row>
    <row r="27" spans="1:3" ht="30">
      <c r="A27" s="2" t="s">
        <v>2130</v>
      </c>
      <c r="B27" s="4">
        <v>173</v>
      </c>
      <c r="C27" s="4">
        <v>172</v>
      </c>
    </row>
    <row r="28" spans="1:3" ht="30">
      <c r="A28" s="2" t="s">
        <v>2138</v>
      </c>
      <c r="B28" s="4">
        <v>180</v>
      </c>
      <c r="C28" s="8">
        <v>1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8" bestFit="1" customWidth="1"/>
    <col min="3" max="3" width="15.140625" bestFit="1" customWidth="1"/>
    <col min="4" max="4" width="34" bestFit="1" customWidth="1"/>
    <col min="5" max="5" width="27" bestFit="1" customWidth="1"/>
    <col min="6" max="6" width="23.7109375" bestFit="1" customWidth="1"/>
    <col min="7" max="7" width="36.5703125" bestFit="1" customWidth="1"/>
    <col min="8" max="8" width="34.85546875" bestFit="1" customWidth="1"/>
    <col min="9" max="9" width="36.5703125" bestFit="1" customWidth="1"/>
  </cols>
  <sheetData>
    <row r="1" spans="1:9" ht="15" customHeight="1">
      <c r="A1" s="1" t="s">
        <v>124</v>
      </c>
      <c r="B1" s="7" t="s">
        <v>126</v>
      </c>
      <c r="C1" s="7" t="s">
        <v>127</v>
      </c>
      <c r="D1" s="7" t="s">
        <v>128</v>
      </c>
      <c r="E1" s="7" t="s">
        <v>129</v>
      </c>
      <c r="F1" s="7" t="s">
        <v>130</v>
      </c>
      <c r="G1" s="7" t="s">
        <v>104</v>
      </c>
      <c r="H1" s="7" t="s">
        <v>131</v>
      </c>
      <c r="I1" s="1" t="s">
        <v>132</v>
      </c>
    </row>
    <row r="2" spans="1:9" ht="30">
      <c r="A2" s="1" t="s">
        <v>125</v>
      </c>
      <c r="B2" s="7"/>
      <c r="C2" s="7"/>
      <c r="D2" s="7"/>
      <c r="E2" s="7"/>
      <c r="F2" s="7"/>
      <c r="G2" s="7"/>
      <c r="H2" s="7"/>
      <c r="I2" s="1" t="s">
        <v>130</v>
      </c>
    </row>
    <row r="3" spans="1:9">
      <c r="A3" s="2" t="s">
        <v>133</v>
      </c>
      <c r="B3" s="4"/>
      <c r="C3" s="4"/>
      <c r="D3" s="4"/>
      <c r="E3" s="4"/>
      <c r="F3" s="8">
        <v>-1598</v>
      </c>
      <c r="G3" s="4"/>
      <c r="H3" s="4"/>
      <c r="I3" s="4"/>
    </row>
    <row r="4" spans="1:9" ht="30">
      <c r="A4" s="2" t="s">
        <v>134</v>
      </c>
      <c r="B4" s="4"/>
      <c r="C4" s="4"/>
      <c r="D4" s="6">
        <v>9894</v>
      </c>
      <c r="E4" s="4"/>
      <c r="F4" s="4"/>
      <c r="G4" s="4"/>
      <c r="H4" s="4"/>
      <c r="I4" s="4"/>
    </row>
    <row r="5" spans="1:9" ht="45">
      <c r="A5" s="2" t="s">
        <v>135</v>
      </c>
      <c r="B5" s="4"/>
      <c r="C5" s="6">
        <v>453290</v>
      </c>
      <c r="D5" s="4"/>
      <c r="E5" s="4"/>
      <c r="F5" s="4"/>
      <c r="G5" s="4"/>
      <c r="H5" s="4"/>
      <c r="I5" s="4"/>
    </row>
    <row r="6" spans="1:9" ht="30">
      <c r="A6" s="2" t="s">
        <v>136</v>
      </c>
      <c r="B6" s="4"/>
      <c r="C6" s="4"/>
      <c r="D6" s="4">
        <v>318</v>
      </c>
      <c r="E6" s="4"/>
      <c r="F6" s="4"/>
      <c r="G6" s="4"/>
      <c r="H6" s="4"/>
      <c r="I6" s="4"/>
    </row>
    <row r="7" spans="1:9" ht="60">
      <c r="A7" s="2" t="s">
        <v>137</v>
      </c>
      <c r="B7" s="4"/>
      <c r="C7" s="4"/>
      <c r="D7" s="4">
        <v>-49</v>
      </c>
      <c r="E7" s="4"/>
      <c r="F7" s="4"/>
      <c r="G7" s="4"/>
      <c r="H7" s="4"/>
      <c r="I7" s="4"/>
    </row>
    <row r="8" spans="1:9" ht="30">
      <c r="A8" s="2" t="s">
        <v>138</v>
      </c>
      <c r="B8" s="4">
        <v>19</v>
      </c>
      <c r="C8" s="4"/>
      <c r="D8" s="4"/>
      <c r="E8" s="4"/>
      <c r="F8" s="4"/>
      <c r="G8" s="4"/>
      <c r="H8" s="4"/>
      <c r="I8" s="4"/>
    </row>
    <row r="9" spans="1:9" ht="30">
      <c r="A9" s="3" t="s">
        <v>139</v>
      </c>
      <c r="B9" s="4"/>
      <c r="C9" s="4"/>
      <c r="D9" s="4"/>
      <c r="E9" s="4"/>
      <c r="F9" s="4"/>
      <c r="G9" s="4"/>
      <c r="H9" s="4"/>
      <c r="I9" s="4"/>
    </row>
    <row r="10" spans="1:9">
      <c r="A10" s="2" t="s">
        <v>140</v>
      </c>
      <c r="B10" s="4"/>
      <c r="C10" s="4">
        <v>5</v>
      </c>
      <c r="D10" s="4"/>
      <c r="E10" s="4"/>
      <c r="F10" s="4"/>
      <c r="G10" s="4"/>
      <c r="H10" s="4"/>
      <c r="I10" s="4"/>
    </row>
    <row r="11" spans="1:9" ht="30">
      <c r="A11" s="3" t="s">
        <v>141</v>
      </c>
      <c r="B11" s="4"/>
      <c r="C11" s="4"/>
      <c r="D11" s="4"/>
      <c r="E11" s="4"/>
      <c r="F11" s="4"/>
      <c r="G11" s="4"/>
      <c r="H11" s="4"/>
      <c r="I11" s="4"/>
    </row>
    <row r="12" spans="1:9" ht="30">
      <c r="A12" s="2" t="s">
        <v>142</v>
      </c>
      <c r="B12" s="4"/>
      <c r="C12" s="4"/>
      <c r="D12" s="4">
        <v>3</v>
      </c>
      <c r="E12" s="4"/>
      <c r="F12" s="4"/>
      <c r="G12" s="4"/>
      <c r="H12" s="4"/>
      <c r="I12" s="4"/>
    </row>
    <row r="13" spans="1:9" ht="30">
      <c r="A13" s="3" t="s">
        <v>143</v>
      </c>
      <c r="B13" s="4"/>
      <c r="C13" s="4"/>
      <c r="D13" s="4"/>
      <c r="E13" s="4"/>
      <c r="F13" s="4"/>
      <c r="G13" s="4"/>
      <c r="H13" s="4"/>
      <c r="I13" s="4"/>
    </row>
    <row r="14" spans="1:9" ht="30">
      <c r="A14" s="2" t="s">
        <v>144</v>
      </c>
      <c r="B14" s="4"/>
      <c r="C14" s="4"/>
      <c r="D14" s="4"/>
      <c r="E14" s="6">
        <v>11111</v>
      </c>
      <c r="F14" s="4"/>
      <c r="G14" s="4"/>
      <c r="H14" s="4"/>
      <c r="I14" s="4"/>
    </row>
    <row r="15" spans="1:9" ht="30">
      <c r="A15" s="2" t="s">
        <v>54</v>
      </c>
      <c r="B15" s="4">
        <v>495</v>
      </c>
      <c r="C15" s="4"/>
      <c r="D15" s="4"/>
      <c r="E15" s="4">
        <v>495</v>
      </c>
      <c r="F15" s="4"/>
      <c r="G15" s="4"/>
      <c r="H15" s="4"/>
      <c r="I15" s="4"/>
    </row>
    <row r="16" spans="1:9">
      <c r="A16" s="2" t="s">
        <v>145</v>
      </c>
      <c r="B16" s="4"/>
      <c r="C16" s="4"/>
      <c r="D16" s="4"/>
      <c r="E16" s="4">
        <v>67</v>
      </c>
      <c r="F16" s="4"/>
      <c r="G16" s="4"/>
      <c r="H16" s="4"/>
      <c r="I16" s="4"/>
    </row>
    <row r="17" spans="1:9" ht="30">
      <c r="A17" s="3" t="s">
        <v>146</v>
      </c>
      <c r="B17" s="4"/>
      <c r="C17" s="4"/>
      <c r="D17" s="4"/>
      <c r="E17" s="4"/>
      <c r="F17" s="4"/>
      <c r="G17" s="4"/>
      <c r="H17" s="4"/>
      <c r="I17" s="4"/>
    </row>
    <row r="18" spans="1:9">
      <c r="A18" s="2" t="s">
        <v>147</v>
      </c>
      <c r="B18" s="4"/>
      <c r="C18" s="4"/>
      <c r="D18" s="4"/>
      <c r="E18" s="4"/>
      <c r="F18" s="4"/>
      <c r="G18" s="4"/>
      <c r="H18" s="4"/>
      <c r="I18" s="4">
        <v>-300</v>
      </c>
    </row>
    <row r="19" spans="1:9" ht="45">
      <c r="A19" s="2" t="s">
        <v>148</v>
      </c>
      <c r="B19" s="4"/>
      <c r="C19" s="4"/>
      <c r="D19" s="4"/>
      <c r="E19" s="4"/>
      <c r="F19" s="4">
        <v>-43</v>
      </c>
      <c r="G19" s="4"/>
      <c r="H19" s="4"/>
      <c r="I19" s="4"/>
    </row>
    <row r="20" spans="1:9" ht="45">
      <c r="A20" s="2" t="s">
        <v>149</v>
      </c>
      <c r="B20" s="4">
        <v>-30</v>
      </c>
      <c r="C20" s="4"/>
      <c r="D20" s="4"/>
      <c r="E20" s="4"/>
      <c r="F20" s="4">
        <v>-13</v>
      </c>
      <c r="G20" s="4"/>
      <c r="H20" s="4"/>
      <c r="I20" s="4"/>
    </row>
    <row r="21" spans="1:9" ht="30">
      <c r="A21" s="3" t="s">
        <v>150</v>
      </c>
      <c r="B21" s="4"/>
      <c r="C21" s="4"/>
      <c r="D21" s="4"/>
      <c r="E21" s="4"/>
      <c r="F21" s="4"/>
      <c r="G21" s="4"/>
      <c r="H21" s="4"/>
      <c r="I21" s="4"/>
    </row>
    <row r="22" spans="1:9" ht="30">
      <c r="A22" s="2" t="s">
        <v>151</v>
      </c>
      <c r="B22" s="4">
        <v>659</v>
      </c>
      <c r="C22" s="4"/>
      <c r="D22" s="4"/>
      <c r="E22" s="4"/>
      <c r="F22" s="4"/>
      <c r="G22" s="4">
        <v>659</v>
      </c>
      <c r="H22" s="4"/>
      <c r="I22" s="4"/>
    </row>
    <row r="23" spans="1:9">
      <c r="A23" s="2" t="s">
        <v>152</v>
      </c>
      <c r="B23" s="4">
        <v>738</v>
      </c>
      <c r="C23" s="4"/>
      <c r="D23" s="4"/>
      <c r="E23" s="4"/>
      <c r="F23" s="4"/>
      <c r="G23" s="4">
        <v>738</v>
      </c>
      <c r="H23" s="4"/>
      <c r="I23" s="4"/>
    </row>
    <row r="24" spans="1:9">
      <c r="A24" s="2" t="s">
        <v>102</v>
      </c>
      <c r="B24" s="4"/>
      <c r="C24" s="4"/>
      <c r="D24" s="4"/>
      <c r="E24" s="4"/>
      <c r="F24" s="4"/>
      <c r="G24" s="4"/>
      <c r="H24" s="6">
        <v>19774</v>
      </c>
      <c r="I24" s="4"/>
    </row>
    <row r="25" spans="1:9" ht="30">
      <c r="A25" s="3" t="s">
        <v>153</v>
      </c>
      <c r="B25" s="4"/>
      <c r="C25" s="4"/>
      <c r="D25" s="4"/>
      <c r="E25" s="4"/>
      <c r="F25" s="4"/>
      <c r="G25" s="4"/>
      <c r="H25" s="4"/>
      <c r="I25" s="4"/>
    </row>
    <row r="26" spans="1:9">
      <c r="A26" s="2" t="s">
        <v>147</v>
      </c>
      <c r="B26" s="4"/>
      <c r="C26" s="6">
        <v>-8821</v>
      </c>
      <c r="D26" s="4"/>
      <c r="E26" s="4"/>
      <c r="F26" s="4"/>
      <c r="G26" s="4"/>
      <c r="H26" s="4"/>
      <c r="I26" s="4"/>
    </row>
    <row r="27" spans="1:9" ht="30">
      <c r="A27" s="2" t="s">
        <v>154</v>
      </c>
      <c r="B27" s="4"/>
      <c r="C27" s="4">
        <v>996</v>
      </c>
      <c r="D27" s="4"/>
      <c r="E27" s="4"/>
      <c r="F27" s="4"/>
      <c r="G27" s="4"/>
      <c r="H27" s="4"/>
      <c r="I27" s="4"/>
    </row>
    <row r="28" spans="1:9" ht="45">
      <c r="A28" s="2" t="s">
        <v>149</v>
      </c>
      <c r="B28" s="4"/>
      <c r="C28" s="4">
        <v>-357</v>
      </c>
      <c r="D28" s="4"/>
      <c r="E28" s="4"/>
      <c r="F28" s="4"/>
      <c r="G28" s="4"/>
      <c r="H28" s="4"/>
      <c r="I28" s="4"/>
    </row>
    <row r="29" spans="1:9">
      <c r="A29" s="2" t="s">
        <v>155</v>
      </c>
      <c r="B29" s="4"/>
      <c r="C29" s="6">
        <v>7378</v>
      </c>
      <c r="D29" s="4"/>
      <c r="E29" s="4"/>
      <c r="F29" s="4"/>
      <c r="G29" s="4"/>
      <c r="H29" s="4"/>
      <c r="I29" s="4"/>
    </row>
    <row r="30" spans="1:9" ht="45">
      <c r="A30" s="2" t="s">
        <v>156</v>
      </c>
      <c r="B30" s="4"/>
      <c r="C30" s="4"/>
      <c r="D30" s="4"/>
      <c r="E30" s="4"/>
      <c r="F30" s="4">
        <v>318</v>
      </c>
      <c r="G30" s="4"/>
      <c r="H30" s="4"/>
      <c r="I30" s="4"/>
    </row>
    <row r="31" spans="1:9">
      <c r="A31" s="2" t="s">
        <v>157</v>
      </c>
      <c r="B31" s="4"/>
      <c r="C31" s="4"/>
      <c r="D31" s="4"/>
      <c r="E31" s="4"/>
      <c r="F31" s="6">
        <v>-1550</v>
      </c>
      <c r="G31" s="4"/>
      <c r="H31" s="4"/>
      <c r="I31" s="4"/>
    </row>
    <row r="32" spans="1:9" ht="30">
      <c r="A32" s="2" t="s">
        <v>158</v>
      </c>
      <c r="B32" s="4"/>
      <c r="C32" s="6">
        <v>452486</v>
      </c>
      <c r="D32" s="4"/>
      <c r="E32" s="4"/>
      <c r="F32" s="4"/>
      <c r="G32" s="4"/>
      <c r="H32" s="4"/>
      <c r="I32" s="4"/>
    </row>
    <row r="33" spans="1:9">
      <c r="A33" s="2" t="s">
        <v>159</v>
      </c>
      <c r="B33" s="6">
        <v>-2527</v>
      </c>
      <c r="C33" s="4"/>
      <c r="D33" s="4"/>
      <c r="E33" s="4"/>
      <c r="F33" s="6">
        <v>-2527</v>
      </c>
      <c r="G33" s="4"/>
      <c r="H33" s="4"/>
      <c r="I33" s="4"/>
    </row>
    <row r="34" spans="1:9" ht="30">
      <c r="A34" s="2" t="s">
        <v>160</v>
      </c>
      <c r="B34" s="6">
        <v>9123</v>
      </c>
      <c r="C34" s="4"/>
      <c r="D34" s="6">
        <v>9123</v>
      </c>
      <c r="E34" s="4"/>
      <c r="F34" s="4"/>
      <c r="G34" s="4"/>
      <c r="H34" s="4"/>
      <c r="I34" s="4"/>
    </row>
    <row r="35" spans="1:9" ht="45">
      <c r="A35" s="2" t="s">
        <v>161</v>
      </c>
      <c r="B35" s="4"/>
      <c r="C35" s="6">
        <v>424416</v>
      </c>
      <c r="D35" s="4"/>
      <c r="E35" s="4"/>
      <c r="F35" s="4"/>
      <c r="G35" s="4"/>
      <c r="H35" s="4"/>
      <c r="I35" s="4"/>
    </row>
    <row r="36" spans="1:9" ht="30">
      <c r="A36" s="2" t="s">
        <v>136</v>
      </c>
      <c r="B36" s="4"/>
      <c r="C36" s="4"/>
      <c r="D36" s="4">
        <v>19</v>
      </c>
      <c r="E36" s="4"/>
      <c r="F36" s="4"/>
      <c r="G36" s="4"/>
      <c r="H36" s="4"/>
      <c r="I36" s="4"/>
    </row>
    <row r="37" spans="1:9" ht="60">
      <c r="A37" s="2" t="s">
        <v>137</v>
      </c>
      <c r="B37" s="4"/>
      <c r="C37" s="4"/>
      <c r="D37" s="4">
        <v>-150</v>
      </c>
      <c r="E37" s="4"/>
      <c r="F37" s="4"/>
      <c r="G37" s="4"/>
      <c r="H37" s="4"/>
      <c r="I37" s="4"/>
    </row>
    <row r="38" spans="1:9" ht="30">
      <c r="A38" s="2" t="s">
        <v>138</v>
      </c>
      <c r="B38" s="4">
        <v>16</v>
      </c>
      <c r="C38" s="4"/>
      <c r="D38" s="4"/>
      <c r="E38" s="4"/>
      <c r="F38" s="4"/>
      <c r="G38" s="4"/>
      <c r="H38" s="4"/>
      <c r="I38" s="4"/>
    </row>
    <row r="39" spans="1:9" ht="30">
      <c r="A39" s="3" t="s">
        <v>139</v>
      </c>
      <c r="B39" s="4"/>
      <c r="C39" s="4"/>
      <c r="D39" s="4"/>
      <c r="E39" s="4"/>
      <c r="F39" s="4"/>
      <c r="G39" s="4"/>
      <c r="H39" s="4"/>
      <c r="I39" s="4"/>
    </row>
    <row r="40" spans="1:9">
      <c r="A40" s="2" t="s">
        <v>140</v>
      </c>
      <c r="B40" s="4">
        <v>5</v>
      </c>
      <c r="C40" s="4">
        <v>5</v>
      </c>
      <c r="D40" s="4"/>
      <c r="E40" s="4"/>
      <c r="F40" s="4"/>
      <c r="G40" s="4"/>
      <c r="H40" s="4"/>
      <c r="I40" s="4"/>
    </row>
    <row r="41" spans="1:9" ht="30">
      <c r="A41" s="3" t="s">
        <v>141</v>
      </c>
      <c r="B41" s="4"/>
      <c r="C41" s="4"/>
      <c r="D41" s="4"/>
      <c r="E41" s="4"/>
      <c r="F41" s="4"/>
      <c r="G41" s="4"/>
      <c r="H41" s="4"/>
      <c r="I41" s="4"/>
    </row>
    <row r="42" spans="1:9" ht="30">
      <c r="A42" s="2" t="s">
        <v>142</v>
      </c>
      <c r="B42" s="4"/>
      <c r="C42" s="4"/>
      <c r="D42" s="4">
        <v>26</v>
      </c>
      <c r="E42" s="4"/>
      <c r="F42" s="4"/>
      <c r="G42" s="4"/>
      <c r="H42" s="4"/>
      <c r="I42" s="4"/>
    </row>
    <row r="43" spans="1:9" ht="30">
      <c r="A43" s="3" t="s">
        <v>143</v>
      </c>
      <c r="B43" s="4"/>
      <c r="C43" s="4"/>
      <c r="D43" s="4"/>
      <c r="E43" s="4"/>
      <c r="F43" s="4"/>
      <c r="G43" s="4"/>
      <c r="H43" s="4"/>
      <c r="I43" s="4"/>
    </row>
    <row r="44" spans="1:9" ht="30">
      <c r="A44" s="2" t="s">
        <v>144</v>
      </c>
      <c r="B44" s="6">
        <v>11583</v>
      </c>
      <c r="C44" s="4"/>
      <c r="D44" s="4"/>
      <c r="E44" s="6">
        <v>11583</v>
      </c>
      <c r="F44" s="4"/>
      <c r="G44" s="4"/>
      <c r="H44" s="4"/>
      <c r="I44" s="4"/>
    </row>
    <row r="45" spans="1:9" ht="30">
      <c r="A45" s="2" t="s">
        <v>54</v>
      </c>
      <c r="B45" s="4">
        <v>467</v>
      </c>
      <c r="C45" s="4"/>
      <c r="D45" s="4"/>
      <c r="E45" s="4">
        <v>467</v>
      </c>
      <c r="F45" s="4"/>
      <c r="G45" s="4"/>
      <c r="H45" s="4"/>
      <c r="I45" s="4"/>
    </row>
    <row r="46" spans="1:9">
      <c r="A46" s="2" t="s">
        <v>145</v>
      </c>
      <c r="B46" s="4"/>
      <c r="C46" s="4"/>
      <c r="D46" s="4"/>
      <c r="E46" s="4">
        <v>75</v>
      </c>
      <c r="F46" s="4"/>
      <c r="G46" s="4"/>
      <c r="H46" s="4"/>
      <c r="I46" s="4"/>
    </row>
    <row r="47" spans="1:9" ht="30">
      <c r="A47" s="3" t="s">
        <v>146</v>
      </c>
      <c r="B47" s="4"/>
      <c r="C47" s="4"/>
      <c r="D47" s="4"/>
      <c r="E47" s="4"/>
      <c r="F47" s="4"/>
      <c r="G47" s="4"/>
      <c r="H47" s="4"/>
      <c r="I47" s="4"/>
    </row>
    <row r="48" spans="1:9">
      <c r="A48" s="2" t="s">
        <v>147</v>
      </c>
      <c r="B48" s="4"/>
      <c r="C48" s="4"/>
      <c r="D48" s="4"/>
      <c r="E48" s="4"/>
      <c r="F48" s="4"/>
      <c r="G48" s="4"/>
      <c r="H48" s="4"/>
      <c r="I48" s="4">
        <v>-250</v>
      </c>
    </row>
    <row r="49" spans="1:9" ht="45">
      <c r="A49" s="2" t="s">
        <v>148</v>
      </c>
      <c r="B49" s="4"/>
      <c r="C49" s="4"/>
      <c r="D49" s="4"/>
      <c r="E49" s="4"/>
      <c r="F49" s="4">
        <v>-154</v>
      </c>
      <c r="G49" s="4"/>
      <c r="H49" s="4"/>
      <c r="I49" s="4"/>
    </row>
    <row r="50" spans="1:9" ht="45">
      <c r="A50" s="2" t="s">
        <v>149</v>
      </c>
      <c r="B50" s="4"/>
      <c r="C50" s="4"/>
      <c r="D50" s="4"/>
      <c r="E50" s="4"/>
      <c r="F50" s="4">
        <v>-53</v>
      </c>
      <c r="G50" s="4"/>
      <c r="H50" s="4"/>
      <c r="I50" s="4"/>
    </row>
    <row r="51" spans="1:9" ht="30">
      <c r="A51" s="3" t="s">
        <v>150</v>
      </c>
      <c r="B51" s="4"/>
      <c r="C51" s="4"/>
      <c r="D51" s="4"/>
      <c r="E51" s="4"/>
      <c r="F51" s="4"/>
      <c r="G51" s="4"/>
      <c r="H51" s="4"/>
      <c r="I51" s="4"/>
    </row>
    <row r="52" spans="1:9" ht="30">
      <c r="A52" s="2" t="s">
        <v>151</v>
      </c>
      <c r="B52" s="6">
        <v>1150</v>
      </c>
      <c r="C52" s="4"/>
      <c r="D52" s="4"/>
      <c r="E52" s="4"/>
      <c r="F52" s="4"/>
      <c r="G52" s="6">
        <v>1150</v>
      </c>
      <c r="H52" s="4"/>
      <c r="I52" s="4"/>
    </row>
    <row r="53" spans="1:9">
      <c r="A53" s="2" t="s">
        <v>152</v>
      </c>
      <c r="B53" s="4">
        <v>222</v>
      </c>
      <c r="C53" s="4"/>
      <c r="D53" s="4"/>
      <c r="E53" s="4"/>
      <c r="F53" s="4"/>
      <c r="G53" s="4">
        <v>222</v>
      </c>
      <c r="H53" s="4"/>
      <c r="I53" s="4"/>
    </row>
    <row r="54" spans="1:9">
      <c r="A54" s="2" t="s">
        <v>102</v>
      </c>
      <c r="B54" s="6">
        <v>19077</v>
      </c>
      <c r="C54" s="4"/>
      <c r="D54" s="4"/>
      <c r="E54" s="4"/>
      <c r="F54" s="4"/>
      <c r="G54" s="4"/>
      <c r="H54" s="6">
        <v>19077</v>
      </c>
      <c r="I54" s="4"/>
    </row>
    <row r="55" spans="1:9" ht="30">
      <c r="A55" s="3" t="s">
        <v>153</v>
      </c>
      <c r="B55" s="4"/>
      <c r="C55" s="4"/>
      <c r="D55" s="4"/>
      <c r="E55" s="4"/>
      <c r="F55" s="4"/>
      <c r="G55" s="4"/>
      <c r="H55" s="4"/>
      <c r="I55" s="4"/>
    </row>
    <row r="56" spans="1:9">
      <c r="A56" s="2" t="s">
        <v>147</v>
      </c>
      <c r="B56" s="4"/>
      <c r="C56" s="6">
        <v>-6128</v>
      </c>
      <c r="D56" s="4"/>
      <c r="E56" s="4"/>
      <c r="F56" s="4"/>
      <c r="G56" s="4"/>
      <c r="H56" s="4"/>
      <c r="I56" s="4"/>
    </row>
    <row r="57" spans="1:9" ht="30">
      <c r="A57" s="2" t="s">
        <v>154</v>
      </c>
      <c r="B57" s="4"/>
      <c r="C57" s="6">
        <v>3923</v>
      </c>
      <c r="D57" s="4"/>
      <c r="E57" s="4"/>
      <c r="F57" s="4"/>
      <c r="G57" s="4"/>
      <c r="H57" s="4"/>
      <c r="I57" s="4"/>
    </row>
    <row r="58" spans="1:9" ht="45">
      <c r="A58" s="2" t="s">
        <v>149</v>
      </c>
      <c r="B58" s="4"/>
      <c r="C58" s="6">
        <v>-1299</v>
      </c>
      <c r="D58" s="4"/>
      <c r="E58" s="4"/>
      <c r="F58" s="4"/>
      <c r="G58" s="4"/>
      <c r="H58" s="4"/>
      <c r="I58" s="4"/>
    </row>
    <row r="59" spans="1:9">
      <c r="A59" s="2" t="s">
        <v>155</v>
      </c>
      <c r="B59" s="4"/>
      <c r="C59" s="4">
        <v>477</v>
      </c>
      <c r="D59" s="4"/>
      <c r="E59" s="4"/>
      <c r="F59" s="4"/>
      <c r="G59" s="4"/>
      <c r="H59" s="4"/>
      <c r="I59" s="4"/>
    </row>
    <row r="60" spans="1:9" ht="45">
      <c r="A60" s="2" t="s">
        <v>156</v>
      </c>
      <c r="B60" s="4"/>
      <c r="C60" s="4"/>
      <c r="D60" s="4"/>
      <c r="E60" s="4"/>
      <c r="F60" s="4">
        <v>19</v>
      </c>
      <c r="G60" s="4"/>
      <c r="H60" s="4"/>
      <c r="I60" s="4"/>
    </row>
    <row r="61" spans="1:9">
      <c r="A61" s="2" t="s">
        <v>162</v>
      </c>
      <c r="B61" s="8">
        <v>-2657</v>
      </c>
      <c r="C61" s="4"/>
      <c r="D61" s="4"/>
      <c r="E61" s="4"/>
      <c r="F61" s="8">
        <v>-2657</v>
      </c>
      <c r="G61" s="4"/>
      <c r="H61" s="4"/>
      <c r="I61" s="4"/>
    </row>
    <row r="62" spans="1:9" ht="30">
      <c r="A62" s="2" t="s">
        <v>163</v>
      </c>
      <c r="B62" s="4"/>
      <c r="C62" s="6">
        <v>421389</v>
      </c>
      <c r="D62" s="4"/>
      <c r="E62" s="4"/>
      <c r="F62" s="4"/>
      <c r="G62" s="4"/>
      <c r="H62" s="4"/>
      <c r="I6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ht="30">
      <c r="A1" s="1" t="s">
        <v>2139</v>
      </c>
      <c r="B1" s="1" t="s">
        <v>1</v>
      </c>
      <c r="C1" s="1"/>
    </row>
    <row r="2" spans="1:3">
      <c r="A2" s="1" t="s">
        <v>52</v>
      </c>
      <c r="B2" s="1" t="s">
        <v>2</v>
      </c>
      <c r="C2" s="1" t="s">
        <v>64</v>
      </c>
    </row>
    <row r="3" spans="1:3" ht="30">
      <c r="A3" s="3" t="s">
        <v>2117</v>
      </c>
      <c r="B3" s="4"/>
      <c r="C3" s="4"/>
    </row>
    <row r="4" spans="1:3" ht="30">
      <c r="A4" s="2" t="s">
        <v>2130</v>
      </c>
      <c r="B4" s="8">
        <v>494</v>
      </c>
      <c r="C4" s="8">
        <v>491</v>
      </c>
    </row>
    <row r="5" spans="1:3" ht="30">
      <c r="A5" s="2" t="s">
        <v>2140</v>
      </c>
      <c r="B5" s="4"/>
      <c r="C5" s="4">
        <v>172</v>
      </c>
    </row>
    <row r="6" spans="1:3">
      <c r="A6" s="2" t="s">
        <v>2141</v>
      </c>
      <c r="B6" s="4">
        <v>48</v>
      </c>
      <c r="C6" s="4"/>
    </row>
    <row r="7" spans="1:3" ht="375">
      <c r="A7" s="2" t="s">
        <v>2142</v>
      </c>
      <c r="B7" s="4" t="s">
        <v>1191</v>
      </c>
      <c r="C7" s="4"/>
    </row>
    <row r="8" spans="1:3">
      <c r="A8" s="2" t="s">
        <v>2135</v>
      </c>
      <c r="B8" s="4"/>
      <c r="C8" s="4"/>
    </row>
    <row r="9" spans="1:3" ht="30">
      <c r="A9" s="3" t="s">
        <v>2117</v>
      </c>
      <c r="B9" s="4"/>
      <c r="C9" s="4"/>
    </row>
    <row r="10" spans="1:3" ht="30">
      <c r="A10" s="2" t="s">
        <v>2130</v>
      </c>
      <c r="B10" s="4">
        <v>491</v>
      </c>
      <c r="C10" s="4"/>
    </row>
    <row r="11" spans="1:3">
      <c r="A11" s="2" t="s">
        <v>2136</v>
      </c>
      <c r="B11" s="4"/>
      <c r="C11" s="4"/>
    </row>
    <row r="12" spans="1:3" ht="30">
      <c r="A12" s="3" t="s">
        <v>2117</v>
      </c>
      <c r="B12" s="4"/>
      <c r="C12" s="4"/>
    </row>
    <row r="13" spans="1:3" ht="30">
      <c r="A13" s="2" t="s">
        <v>2130</v>
      </c>
      <c r="B13" s="4">
        <v>3</v>
      </c>
      <c r="C13" s="4"/>
    </row>
    <row r="14" spans="1:3">
      <c r="A14" s="2" t="s">
        <v>2137</v>
      </c>
      <c r="B14" s="4"/>
      <c r="C14" s="4"/>
    </row>
    <row r="15" spans="1:3" ht="30">
      <c r="A15" s="3" t="s">
        <v>2117</v>
      </c>
      <c r="B15" s="4"/>
      <c r="C15" s="4"/>
    </row>
    <row r="16" spans="1:3" ht="30">
      <c r="A16" s="2" t="s">
        <v>2130</v>
      </c>
      <c r="B16" s="8">
        <v>173</v>
      </c>
      <c r="C16" s="8">
        <v>1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2143</v>
      </c>
      <c r="B1" s="7" t="s">
        <v>1</v>
      </c>
      <c r="C1" s="7"/>
      <c r="D1" s="1" t="s">
        <v>2144</v>
      </c>
      <c r="E1" s="1"/>
    </row>
    <row r="2" spans="1:5" ht="30">
      <c r="A2" s="1" t="s">
        <v>107</v>
      </c>
      <c r="B2" s="1" t="s">
        <v>2</v>
      </c>
      <c r="C2" s="1" t="s">
        <v>21</v>
      </c>
      <c r="D2" s="1" t="s">
        <v>3</v>
      </c>
      <c r="E2" s="1" t="s">
        <v>64</v>
      </c>
    </row>
    <row r="3" spans="1:5">
      <c r="A3" s="3" t="s">
        <v>2145</v>
      </c>
      <c r="B3" s="4"/>
      <c r="C3" s="4"/>
      <c r="D3" s="4"/>
      <c r="E3" s="4"/>
    </row>
    <row r="4" spans="1:5" ht="30">
      <c r="A4" s="2" t="s">
        <v>2146</v>
      </c>
      <c r="B4" s="8">
        <v>2775</v>
      </c>
      <c r="C4" s="4"/>
      <c r="D4" s="4"/>
      <c r="E4" s="4"/>
    </row>
    <row r="5" spans="1:5" ht="30">
      <c r="A5" s="2" t="s">
        <v>2147</v>
      </c>
      <c r="B5" s="4">
        <v>729</v>
      </c>
      <c r="C5" s="4"/>
      <c r="D5" s="4"/>
      <c r="E5" s="4"/>
    </row>
    <row r="6" spans="1:5" ht="30">
      <c r="A6" s="2" t="s">
        <v>201</v>
      </c>
      <c r="B6" s="4">
        <v>250</v>
      </c>
      <c r="C6" s="4">
        <v>300</v>
      </c>
      <c r="D6" s="4"/>
      <c r="E6" s="4"/>
    </row>
    <row r="7" spans="1:5">
      <c r="A7" s="2" t="s">
        <v>2148</v>
      </c>
      <c r="B7" s="6">
        <v>6600000</v>
      </c>
      <c r="C7" s="4"/>
      <c r="D7" s="4"/>
      <c r="E7" s="6">
        <v>7200000</v>
      </c>
    </row>
    <row r="8" spans="1:5" ht="30">
      <c r="A8" s="2" t="s">
        <v>2149</v>
      </c>
      <c r="B8" s="9">
        <v>9.3580000000000005</v>
      </c>
      <c r="C8" s="4"/>
      <c r="D8" s="4"/>
      <c r="E8" s="9">
        <v>9.3879999999999999</v>
      </c>
    </row>
    <row r="9" spans="1:5">
      <c r="A9" s="2" t="s">
        <v>2150</v>
      </c>
      <c r="B9" s="4"/>
      <c r="C9" s="4"/>
      <c r="D9" s="4"/>
      <c r="E9" s="4"/>
    </row>
    <row r="10" spans="1:5">
      <c r="A10" s="3" t="s">
        <v>2145</v>
      </c>
      <c r="B10" s="4"/>
      <c r="C10" s="4"/>
      <c r="D10" s="4"/>
      <c r="E10" s="4"/>
    </row>
    <row r="11" spans="1:5">
      <c r="A11" s="2" t="s">
        <v>2151</v>
      </c>
      <c r="B11" s="6">
        <v>600000</v>
      </c>
      <c r="C11" s="6">
        <v>9800000</v>
      </c>
      <c r="D11" s="4"/>
      <c r="E11" s="4"/>
    </row>
    <row r="12" spans="1:5">
      <c r="A12" s="2" t="s">
        <v>2152</v>
      </c>
      <c r="B12" s="4"/>
      <c r="C12" s="4"/>
      <c r="D12" s="4"/>
      <c r="E12" s="4"/>
    </row>
    <row r="13" spans="1:5">
      <c r="A13" s="3" t="s">
        <v>2145</v>
      </c>
      <c r="B13" s="4"/>
      <c r="C13" s="4"/>
      <c r="D13" s="4"/>
      <c r="E13" s="4"/>
    </row>
    <row r="14" spans="1:5">
      <c r="A14" s="2" t="s">
        <v>147</v>
      </c>
      <c r="B14" s="6">
        <v>6128000</v>
      </c>
      <c r="C14" s="6">
        <v>8821000</v>
      </c>
      <c r="D14" s="4"/>
      <c r="E14" s="4"/>
    </row>
    <row r="15" spans="1:5">
      <c r="A15" s="2" t="s">
        <v>2153</v>
      </c>
      <c r="B15" s="4"/>
      <c r="C15" s="4"/>
      <c r="D15" s="4"/>
      <c r="E15" s="4"/>
    </row>
    <row r="16" spans="1:5">
      <c r="A16" s="3" t="s">
        <v>2145</v>
      </c>
      <c r="B16" s="4"/>
      <c r="C16" s="4"/>
      <c r="D16" s="4"/>
      <c r="E16" s="4"/>
    </row>
    <row r="17" spans="1:5" ht="30">
      <c r="A17" s="2" t="s">
        <v>2154</v>
      </c>
      <c r="B17" s="4"/>
      <c r="C17" s="4"/>
      <c r="D17" s="8">
        <v>65</v>
      </c>
      <c r="E17" s="4"/>
    </row>
    <row r="18" spans="1:5">
      <c r="A18" s="2" t="s">
        <v>147</v>
      </c>
      <c r="B18" s="4"/>
      <c r="C18" s="4"/>
      <c r="D18" s="6">
        <v>1500000</v>
      </c>
      <c r="E1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4.28515625" bestFit="1" customWidth="1"/>
  </cols>
  <sheetData>
    <row r="1" spans="1:2" ht="30">
      <c r="A1" s="1" t="s">
        <v>2155</v>
      </c>
      <c r="B1" s="1" t="s">
        <v>2</v>
      </c>
    </row>
    <row r="2" spans="1:2">
      <c r="A2" s="3" t="s">
        <v>2156</v>
      </c>
      <c r="B2" s="4"/>
    </row>
    <row r="3" spans="1:2" ht="30">
      <c r="A3" s="2" t="s">
        <v>2157</v>
      </c>
      <c r="B3" s="8">
        <v>1100000000</v>
      </c>
    </row>
    <row r="4" spans="1:2" ht="30">
      <c r="A4" s="2" t="s">
        <v>2158</v>
      </c>
      <c r="B4" s="6">
        <v>1300000000</v>
      </c>
    </row>
    <row r="5" spans="1:2">
      <c r="A5" s="2" t="s">
        <v>2159</v>
      </c>
      <c r="B5" s="4"/>
    </row>
    <row r="6" spans="1:2">
      <c r="A6" s="3" t="s">
        <v>2156</v>
      </c>
      <c r="B6" s="4"/>
    </row>
    <row r="7" spans="1:2" ht="30">
      <c r="A7" s="2" t="s">
        <v>2160</v>
      </c>
      <c r="B7" s="6">
        <v>39000000</v>
      </c>
    </row>
    <row r="8" spans="1:2">
      <c r="A8" s="2" t="s">
        <v>2161</v>
      </c>
      <c r="B8" s="4"/>
    </row>
    <row r="9" spans="1:2">
      <c r="A9" s="3" t="s">
        <v>2156</v>
      </c>
      <c r="B9" s="4"/>
    </row>
    <row r="10" spans="1:2" ht="30">
      <c r="A10" s="2" t="s">
        <v>2162</v>
      </c>
      <c r="B10" s="6">
        <v>1000000</v>
      </c>
    </row>
    <row r="11" spans="1:2">
      <c r="A11" s="2" t="s">
        <v>2163</v>
      </c>
      <c r="B11" s="4"/>
    </row>
    <row r="12" spans="1:2">
      <c r="A12" s="3" t="s">
        <v>2156</v>
      </c>
      <c r="B12" s="4"/>
    </row>
    <row r="13" spans="1:2" ht="30">
      <c r="A13" s="2" t="s">
        <v>2162</v>
      </c>
      <c r="B13" s="8">
        <v>8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164</v>
      </c>
      <c r="B1" s="7" t="s">
        <v>1</v>
      </c>
      <c r="C1" s="7"/>
    </row>
    <row r="2" spans="1:3">
      <c r="A2" s="1" t="s">
        <v>52</v>
      </c>
      <c r="B2" s="1" t="s">
        <v>2</v>
      </c>
      <c r="C2" s="1" t="s">
        <v>21</v>
      </c>
    </row>
    <row r="3" spans="1:3">
      <c r="A3" s="2" t="s">
        <v>2165</v>
      </c>
      <c r="B3" s="4"/>
      <c r="C3" s="4"/>
    </row>
    <row r="4" spans="1:3">
      <c r="A4" s="3" t="s">
        <v>2166</v>
      </c>
      <c r="B4" s="4"/>
      <c r="C4" s="4"/>
    </row>
    <row r="5" spans="1:3">
      <c r="A5" s="2" t="s">
        <v>1216</v>
      </c>
      <c r="B5" s="8">
        <v>59</v>
      </c>
      <c r="C5" s="8">
        <v>64</v>
      </c>
    </row>
    <row r="6" spans="1:3">
      <c r="A6" s="2" t="s">
        <v>1217</v>
      </c>
      <c r="B6" s="4">
        <v>-78</v>
      </c>
      <c r="C6" s="4">
        <v>-81</v>
      </c>
    </row>
    <row r="7" spans="1:3">
      <c r="A7" s="2" t="s">
        <v>1219</v>
      </c>
      <c r="B7" s="4">
        <v>0</v>
      </c>
      <c r="C7" s="4">
        <v>0</v>
      </c>
    </row>
    <row r="8" spans="1:3">
      <c r="A8" s="2" t="s">
        <v>1220</v>
      </c>
      <c r="B8" s="4">
        <v>15</v>
      </c>
      <c r="C8" s="4">
        <v>11</v>
      </c>
    </row>
    <row r="9" spans="1:3">
      <c r="A9" s="2" t="s">
        <v>2167</v>
      </c>
      <c r="B9" s="4">
        <v>-4</v>
      </c>
      <c r="C9" s="4">
        <v>-6</v>
      </c>
    </row>
    <row r="10" spans="1:3" ht="30">
      <c r="A10" s="2" t="s">
        <v>2168</v>
      </c>
      <c r="B10" s="4"/>
      <c r="C10" s="4"/>
    </row>
    <row r="11" spans="1:3">
      <c r="A11" s="3" t="s">
        <v>2166</v>
      </c>
      <c r="B11" s="4"/>
      <c r="C11" s="4"/>
    </row>
    <row r="12" spans="1:3">
      <c r="A12" s="2" t="s">
        <v>1216</v>
      </c>
      <c r="B12" s="4">
        <v>3</v>
      </c>
      <c r="C12" s="4">
        <v>3</v>
      </c>
    </row>
    <row r="13" spans="1:3">
      <c r="A13" s="2" t="s">
        <v>1217</v>
      </c>
      <c r="B13" s="4">
        <v>-3</v>
      </c>
      <c r="C13" s="4">
        <v>-4</v>
      </c>
    </row>
    <row r="14" spans="1:3">
      <c r="A14" s="2" t="s">
        <v>1219</v>
      </c>
      <c r="B14" s="4">
        <v>-2</v>
      </c>
      <c r="C14" s="4">
        <v>-2</v>
      </c>
    </row>
    <row r="15" spans="1:3">
      <c r="A15" s="2" t="s">
        <v>1220</v>
      </c>
      <c r="B15" s="4">
        <v>1</v>
      </c>
      <c r="C15" s="4">
        <v>1</v>
      </c>
    </row>
    <row r="16" spans="1:3">
      <c r="A16" s="2" t="s">
        <v>2167</v>
      </c>
      <c r="B16" s="8">
        <v>-1</v>
      </c>
      <c r="C16" s="8">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2169</v>
      </c>
      <c r="B1" s="7" t="s">
        <v>1</v>
      </c>
      <c r="C1" s="7"/>
      <c r="D1" s="1"/>
      <c r="E1" s="1"/>
    </row>
    <row r="2" spans="1:5">
      <c r="A2" s="1" t="s">
        <v>52</v>
      </c>
      <c r="B2" s="1" t="s">
        <v>2</v>
      </c>
      <c r="C2" s="1" t="s">
        <v>21</v>
      </c>
      <c r="D2" s="1" t="s">
        <v>64</v>
      </c>
      <c r="E2" s="1" t="s">
        <v>2170</v>
      </c>
    </row>
    <row r="3" spans="1:5" ht="60">
      <c r="A3" s="3" t="s">
        <v>2171</v>
      </c>
      <c r="B3" s="4"/>
      <c r="C3" s="4"/>
      <c r="D3" s="4"/>
      <c r="E3" s="4"/>
    </row>
    <row r="4" spans="1:5">
      <c r="A4" s="2" t="s">
        <v>23</v>
      </c>
      <c r="B4" s="4"/>
      <c r="C4" s="8">
        <v>-1</v>
      </c>
      <c r="D4" s="4"/>
      <c r="E4" s="4"/>
    </row>
    <row r="5" spans="1:5">
      <c r="A5" s="2" t="s">
        <v>24</v>
      </c>
      <c r="B5" s="4"/>
      <c r="C5" s="4">
        <v>125</v>
      </c>
      <c r="D5" s="4"/>
      <c r="E5" s="4"/>
    </row>
    <row r="6" spans="1:5">
      <c r="A6" s="2" t="s">
        <v>2172</v>
      </c>
      <c r="B6" s="4"/>
      <c r="C6" s="4">
        <v>12</v>
      </c>
      <c r="D6" s="4"/>
      <c r="E6" s="4"/>
    </row>
    <row r="7" spans="1:5">
      <c r="A7" s="2" t="s">
        <v>2173</v>
      </c>
      <c r="B7" s="4"/>
      <c r="C7" s="4">
        <v>-236</v>
      </c>
      <c r="D7" s="4"/>
      <c r="E7" s="4"/>
    </row>
    <row r="8" spans="1:5">
      <c r="A8" s="2" t="s">
        <v>2174</v>
      </c>
      <c r="B8" s="4"/>
      <c r="C8" s="4">
        <v>-224</v>
      </c>
      <c r="D8" s="4"/>
      <c r="E8" s="4"/>
    </row>
    <row r="9" spans="1:5">
      <c r="A9" s="2" t="s">
        <v>1232</v>
      </c>
      <c r="B9" s="4"/>
      <c r="C9" s="4">
        <v>51</v>
      </c>
      <c r="D9" s="4"/>
      <c r="E9" s="4"/>
    </row>
    <row r="10" spans="1:5">
      <c r="A10" s="2" t="s">
        <v>34</v>
      </c>
      <c r="B10" s="4"/>
      <c r="C10" s="4">
        <v>-151</v>
      </c>
      <c r="D10" s="4"/>
      <c r="E10" s="4"/>
    </row>
    <row r="11" spans="1:5" ht="30">
      <c r="A11" s="2" t="s">
        <v>1235</v>
      </c>
      <c r="B11" s="4"/>
      <c r="C11" s="4">
        <v>28</v>
      </c>
      <c r="D11" s="4"/>
      <c r="E11" s="4"/>
    </row>
    <row r="12" spans="1:5" ht="30">
      <c r="A12" s="2" t="s">
        <v>2175</v>
      </c>
      <c r="B12" s="6">
        <v>2563</v>
      </c>
      <c r="C12" s="6">
        <v>2576</v>
      </c>
      <c r="D12" s="4"/>
      <c r="E12" s="4"/>
    </row>
    <row r="13" spans="1:5" ht="30">
      <c r="A13" s="2" t="s">
        <v>38</v>
      </c>
      <c r="B13" s="4"/>
      <c r="C13" s="4">
        <v>11</v>
      </c>
      <c r="D13" s="4"/>
      <c r="E13" s="4"/>
    </row>
    <row r="14" spans="1:5" ht="30">
      <c r="A14" s="2" t="s">
        <v>2176</v>
      </c>
      <c r="B14" s="4"/>
      <c r="C14" s="4">
        <v>-197</v>
      </c>
      <c r="D14" s="4"/>
      <c r="E14" s="4"/>
    </row>
    <row r="15" spans="1:5">
      <c r="A15" s="2" t="s">
        <v>1238</v>
      </c>
      <c r="B15" s="4"/>
      <c r="C15" s="4">
        <v>46</v>
      </c>
      <c r="D15" s="4"/>
      <c r="E15" s="4"/>
    </row>
    <row r="16" spans="1:5">
      <c r="A16" s="2" t="s">
        <v>1239</v>
      </c>
      <c r="B16" s="4"/>
      <c r="C16" s="4">
        <v>17</v>
      </c>
      <c r="D16" s="4"/>
      <c r="E16" s="4"/>
    </row>
    <row r="17" spans="1:5" ht="45">
      <c r="A17" s="2" t="s">
        <v>2177</v>
      </c>
      <c r="B17" s="4"/>
      <c r="C17" s="4">
        <v>29</v>
      </c>
      <c r="D17" s="4"/>
      <c r="E17" s="4"/>
    </row>
    <row r="18" spans="1:5">
      <c r="A18" s="2" t="s">
        <v>42</v>
      </c>
      <c r="B18" s="4">
        <v>158</v>
      </c>
      <c r="C18" s="4">
        <v>143</v>
      </c>
      <c r="D18" s="4"/>
      <c r="E18" s="4"/>
    </row>
    <row r="19" spans="1:5">
      <c r="A19" s="2" t="s">
        <v>86</v>
      </c>
      <c r="B19" s="6">
        <v>227883</v>
      </c>
      <c r="C19" s="4"/>
      <c r="D19" s="6">
        <v>226293</v>
      </c>
      <c r="E19" s="4"/>
    </row>
    <row r="20" spans="1:5">
      <c r="A20" s="2" t="s">
        <v>2178</v>
      </c>
      <c r="B20" s="4"/>
      <c r="C20" s="4"/>
      <c r="D20" s="4"/>
      <c r="E20" s="4"/>
    </row>
    <row r="21" spans="1:5" ht="60">
      <c r="A21" s="3" t="s">
        <v>2171</v>
      </c>
      <c r="B21" s="4"/>
      <c r="C21" s="4"/>
      <c r="D21" s="4"/>
      <c r="E21" s="4"/>
    </row>
    <row r="22" spans="1:5" ht="30">
      <c r="A22" s="2" t="s">
        <v>2175</v>
      </c>
      <c r="B22" s="4"/>
      <c r="C22" s="4">
        <v>-236</v>
      </c>
      <c r="D22" s="4"/>
      <c r="E22" s="4"/>
    </row>
    <row r="23" spans="1:5">
      <c r="A23" s="2" t="s">
        <v>2179</v>
      </c>
      <c r="B23" s="4"/>
      <c r="C23" s="4"/>
      <c r="D23" s="4"/>
      <c r="E23" s="4"/>
    </row>
    <row r="24" spans="1:5" ht="60">
      <c r="A24" s="3" t="s">
        <v>2171</v>
      </c>
      <c r="B24" s="4"/>
      <c r="C24" s="4"/>
      <c r="D24" s="4"/>
      <c r="E24" s="4"/>
    </row>
    <row r="25" spans="1:5">
      <c r="A25" s="2" t="s">
        <v>42</v>
      </c>
      <c r="B25" s="4"/>
      <c r="C25" s="4">
        <v>241</v>
      </c>
      <c r="D25" s="4"/>
      <c r="E25" s="4"/>
    </row>
    <row r="26" spans="1:5" ht="30">
      <c r="A26" s="2" t="s">
        <v>2180</v>
      </c>
      <c r="B26" s="4"/>
      <c r="C26" s="4"/>
      <c r="D26" s="4"/>
      <c r="E26" s="4"/>
    </row>
    <row r="27" spans="1:5" ht="60">
      <c r="A27" s="3" t="s">
        <v>2171</v>
      </c>
      <c r="B27" s="4"/>
      <c r="C27" s="4"/>
      <c r="D27" s="4"/>
      <c r="E27" s="4"/>
    </row>
    <row r="28" spans="1:5">
      <c r="A28" s="2" t="s">
        <v>42</v>
      </c>
      <c r="B28" s="4"/>
      <c r="C28" s="4">
        <v>219</v>
      </c>
      <c r="D28" s="4"/>
      <c r="E28" s="4"/>
    </row>
    <row r="29" spans="1:5">
      <c r="A29" s="2" t="s">
        <v>2179</v>
      </c>
      <c r="B29" s="4"/>
      <c r="C29" s="4"/>
      <c r="D29" s="4"/>
      <c r="E29" s="4"/>
    </row>
    <row r="30" spans="1:5" ht="60">
      <c r="A30" s="3" t="s">
        <v>2171</v>
      </c>
      <c r="B30" s="4"/>
      <c r="C30" s="4"/>
      <c r="D30" s="4"/>
      <c r="E30" s="4"/>
    </row>
    <row r="31" spans="1:5" ht="30">
      <c r="A31" s="2" t="s">
        <v>2181</v>
      </c>
      <c r="B31" s="4"/>
      <c r="C31" s="4"/>
      <c r="D31" s="4"/>
      <c r="E31" s="4">
        <v>963</v>
      </c>
    </row>
    <row r="32" spans="1:5" ht="60">
      <c r="A32" s="2" t="s">
        <v>2182</v>
      </c>
      <c r="B32" s="4"/>
      <c r="C32" s="4"/>
      <c r="D32" s="4"/>
      <c r="E32" s="4"/>
    </row>
    <row r="33" spans="1:5" ht="60">
      <c r="A33" s="3" t="s">
        <v>2171</v>
      </c>
      <c r="B33" s="4"/>
      <c r="C33" s="4"/>
      <c r="D33" s="4"/>
      <c r="E33" s="4"/>
    </row>
    <row r="34" spans="1:5">
      <c r="A34" s="2" t="s">
        <v>86</v>
      </c>
      <c r="B34" s="4"/>
      <c r="C34" s="4"/>
      <c r="D34" s="4">
        <v>763</v>
      </c>
      <c r="E34" s="4"/>
    </row>
    <row r="35" spans="1:5" ht="75">
      <c r="A35" s="2" t="s">
        <v>2183</v>
      </c>
      <c r="B35" s="4"/>
      <c r="C35" s="4"/>
      <c r="D35" s="4"/>
      <c r="E35" s="4"/>
    </row>
    <row r="36" spans="1:5" ht="60">
      <c r="A36" s="3" t="s">
        <v>2171</v>
      </c>
      <c r="B36" s="4"/>
      <c r="C36" s="4"/>
      <c r="D36" s="4"/>
      <c r="E36" s="4"/>
    </row>
    <row r="37" spans="1:5">
      <c r="A37" s="2" t="s">
        <v>86</v>
      </c>
      <c r="B37" s="8">
        <v>770</v>
      </c>
      <c r="C37" s="4"/>
      <c r="D37" s="4"/>
      <c r="E3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2184</v>
      </c>
      <c r="B1" s="7" t="s">
        <v>1</v>
      </c>
      <c r="C1" s="7"/>
    </row>
    <row r="2" spans="1:3">
      <c r="A2" s="1" t="s">
        <v>52</v>
      </c>
      <c r="B2" s="1" t="s">
        <v>2</v>
      </c>
      <c r="C2" s="1" t="s">
        <v>21</v>
      </c>
    </row>
    <row r="3" spans="1:3" ht="30">
      <c r="A3" s="3" t="s">
        <v>150</v>
      </c>
      <c r="B3" s="4"/>
      <c r="C3" s="4"/>
    </row>
    <row r="4" spans="1:3" ht="30">
      <c r="A4" s="2" t="s">
        <v>151</v>
      </c>
      <c r="B4" s="8">
        <v>928</v>
      </c>
      <c r="C4" s="8">
        <v>-79</v>
      </c>
    </row>
    <row r="5" spans="1:3" ht="30">
      <c r="A5" s="2" t="s">
        <v>2185</v>
      </c>
      <c r="B5" s="4">
        <v>259</v>
      </c>
      <c r="C5" s="4">
        <v>779</v>
      </c>
    </row>
    <row r="6" spans="1:3" ht="45">
      <c r="A6" s="2" t="s">
        <v>2186</v>
      </c>
      <c r="B6" s="4">
        <v>-37</v>
      </c>
      <c r="C6" s="4">
        <v>-41</v>
      </c>
    </row>
    <row r="7" spans="1:3" ht="30">
      <c r="A7" s="2" t="s">
        <v>57</v>
      </c>
      <c r="B7" s="4">
        <v>222</v>
      </c>
      <c r="C7" s="4">
        <v>738</v>
      </c>
    </row>
    <row r="8" spans="1:3" ht="30">
      <c r="A8" s="2" t="s">
        <v>151</v>
      </c>
      <c r="B8" s="6">
        <v>1150</v>
      </c>
      <c r="C8" s="4">
        <v>659</v>
      </c>
    </row>
    <row r="9" spans="1:3" ht="45">
      <c r="A9" s="3" t="s">
        <v>2187</v>
      </c>
      <c r="B9" s="4"/>
      <c r="C9" s="4"/>
    </row>
    <row r="10" spans="1:3" ht="45">
      <c r="A10" s="2" t="s">
        <v>2188</v>
      </c>
      <c r="B10" s="4">
        <v>-17</v>
      </c>
      <c r="C10" s="4">
        <v>13</v>
      </c>
    </row>
    <row r="11" spans="1:3" ht="30">
      <c r="A11" s="2" t="s">
        <v>44</v>
      </c>
      <c r="B11" s="4">
        <v>0</v>
      </c>
      <c r="C11" s="4">
        <v>29</v>
      </c>
    </row>
    <row r="12" spans="1:3">
      <c r="A12" s="2" t="s">
        <v>42</v>
      </c>
      <c r="B12" s="4">
        <v>158</v>
      </c>
      <c r="C12" s="4">
        <v>143</v>
      </c>
    </row>
    <row r="13" spans="1:3" ht="60">
      <c r="A13" s="2" t="s">
        <v>2189</v>
      </c>
      <c r="B13" s="4"/>
      <c r="C13" s="4"/>
    </row>
    <row r="14" spans="1:3" ht="30">
      <c r="A14" s="3" t="s">
        <v>150</v>
      </c>
      <c r="B14" s="4"/>
      <c r="C14" s="4"/>
    </row>
    <row r="15" spans="1:3" ht="45">
      <c r="A15" s="2" t="s">
        <v>2186</v>
      </c>
      <c r="B15" s="4">
        <v>37</v>
      </c>
      <c r="C15" s="4">
        <v>41</v>
      </c>
    </row>
    <row r="16" spans="1:3">
      <c r="A16" s="2" t="s">
        <v>1821</v>
      </c>
      <c r="B16" s="4"/>
      <c r="C16" s="4"/>
    </row>
    <row r="17" spans="1:3" ht="45">
      <c r="A17" s="3" t="s">
        <v>2187</v>
      </c>
      <c r="B17" s="4"/>
      <c r="C17" s="4"/>
    </row>
    <row r="18" spans="1:3" ht="45">
      <c r="A18" s="2" t="s">
        <v>1822</v>
      </c>
      <c r="B18" s="4">
        <v>7</v>
      </c>
      <c r="C18" s="4">
        <v>24</v>
      </c>
    </row>
    <row r="19" spans="1:3" ht="45">
      <c r="A19" s="2" t="s">
        <v>2008</v>
      </c>
      <c r="B19" s="4"/>
      <c r="C19" s="4"/>
    </row>
    <row r="20" spans="1:3" ht="45">
      <c r="A20" s="3" t="s">
        <v>2187</v>
      </c>
      <c r="B20" s="4"/>
      <c r="C20" s="4"/>
    </row>
    <row r="21" spans="1:3" ht="45">
      <c r="A21" s="2" t="s">
        <v>1822</v>
      </c>
      <c r="B21" s="4">
        <v>1</v>
      </c>
      <c r="C21" s="4"/>
    </row>
    <row r="22" spans="1:3" ht="90">
      <c r="A22" s="2" t="s">
        <v>2190</v>
      </c>
      <c r="B22" s="4"/>
      <c r="C22" s="4"/>
    </row>
    <row r="23" spans="1:3" ht="45">
      <c r="A23" s="3" t="s">
        <v>2187</v>
      </c>
      <c r="B23" s="4"/>
      <c r="C23" s="4"/>
    </row>
    <row r="24" spans="1:3" ht="45">
      <c r="A24" s="2" t="s">
        <v>1822</v>
      </c>
      <c r="B24" s="4">
        <v>1</v>
      </c>
      <c r="C24" s="4">
        <v>1</v>
      </c>
    </row>
    <row r="25" spans="1:3" ht="45">
      <c r="A25" s="2" t="s">
        <v>2009</v>
      </c>
      <c r="B25" s="4"/>
      <c r="C25" s="4"/>
    </row>
    <row r="26" spans="1:3" ht="45">
      <c r="A26" s="3" t="s">
        <v>2187</v>
      </c>
      <c r="B26" s="4"/>
      <c r="C26" s="4"/>
    </row>
    <row r="27" spans="1:3" ht="45">
      <c r="A27" s="2" t="s">
        <v>1822</v>
      </c>
      <c r="B27" s="4">
        <v>-10</v>
      </c>
      <c r="C27" s="4"/>
    </row>
    <row r="28" spans="1:3" ht="75">
      <c r="A28" s="2" t="s">
        <v>2191</v>
      </c>
      <c r="B28" s="4"/>
      <c r="C28" s="4"/>
    </row>
    <row r="29" spans="1:3" ht="45">
      <c r="A29" s="3" t="s">
        <v>2187</v>
      </c>
      <c r="B29" s="4"/>
      <c r="C29" s="4"/>
    </row>
    <row r="30" spans="1:3" ht="45">
      <c r="A30" s="2" t="s">
        <v>1822</v>
      </c>
      <c r="B30" s="4">
        <v>-10</v>
      </c>
      <c r="C30" s="4">
        <v>0</v>
      </c>
    </row>
    <row r="31" spans="1:3" ht="45">
      <c r="A31" s="2" t="s">
        <v>2010</v>
      </c>
      <c r="B31" s="4"/>
      <c r="C31" s="4"/>
    </row>
    <row r="32" spans="1:3" ht="45">
      <c r="A32" s="3" t="s">
        <v>2187</v>
      </c>
      <c r="B32" s="4"/>
      <c r="C32" s="4"/>
    </row>
    <row r="33" spans="1:3" ht="45">
      <c r="A33" s="2" t="s">
        <v>1822</v>
      </c>
      <c r="B33" s="4">
        <v>16</v>
      </c>
      <c r="C33" s="4"/>
    </row>
    <row r="34" spans="1:3" ht="90">
      <c r="A34" s="2" t="s">
        <v>2192</v>
      </c>
      <c r="B34" s="4"/>
      <c r="C34" s="4"/>
    </row>
    <row r="35" spans="1:3" ht="45">
      <c r="A35" s="3" t="s">
        <v>2187</v>
      </c>
      <c r="B35" s="4"/>
      <c r="C35" s="4"/>
    </row>
    <row r="36" spans="1:3" ht="45">
      <c r="A36" s="2" t="s">
        <v>1822</v>
      </c>
      <c r="B36" s="4">
        <v>16</v>
      </c>
      <c r="C36" s="4">
        <v>23</v>
      </c>
    </row>
    <row r="37" spans="1:3" ht="30">
      <c r="A37" s="2" t="s">
        <v>104</v>
      </c>
      <c r="B37" s="4"/>
      <c r="C37" s="4"/>
    </row>
    <row r="38" spans="1:3" ht="30">
      <c r="A38" s="3" t="s">
        <v>150</v>
      </c>
      <c r="B38" s="4"/>
      <c r="C38" s="4"/>
    </row>
    <row r="39" spans="1:3" ht="30">
      <c r="A39" s="2" t="s">
        <v>151</v>
      </c>
      <c r="B39" s="4">
        <v>928</v>
      </c>
      <c r="C39" s="4">
        <v>-79</v>
      </c>
    </row>
    <row r="40" spans="1:3" ht="30">
      <c r="A40" s="2" t="s">
        <v>57</v>
      </c>
      <c r="B40" s="4">
        <v>222</v>
      </c>
      <c r="C40" s="4">
        <v>738</v>
      </c>
    </row>
    <row r="41" spans="1:3" ht="30">
      <c r="A41" s="2" t="s">
        <v>151</v>
      </c>
      <c r="B41" s="6">
        <v>1150</v>
      </c>
      <c r="C41" s="4">
        <v>659</v>
      </c>
    </row>
    <row r="42" spans="1:3" ht="30">
      <c r="A42" s="2" t="s">
        <v>58</v>
      </c>
      <c r="B42" s="4"/>
      <c r="C42" s="4"/>
    </row>
    <row r="43" spans="1:3" ht="30">
      <c r="A43" s="3" t="s">
        <v>150</v>
      </c>
      <c r="B43" s="4"/>
      <c r="C43" s="4"/>
    </row>
    <row r="44" spans="1:3" ht="30">
      <c r="A44" s="2" t="s">
        <v>151</v>
      </c>
      <c r="B44" s="6">
        <v>2370</v>
      </c>
      <c r="C44" s="4">
        <v>987</v>
      </c>
    </row>
    <row r="45" spans="1:3" ht="30">
      <c r="A45" s="2" t="s">
        <v>2185</v>
      </c>
      <c r="B45" s="4">
        <v>232</v>
      </c>
      <c r="C45" s="4">
        <v>717</v>
      </c>
    </row>
    <row r="46" spans="1:3" ht="45">
      <c r="A46" s="2" t="s">
        <v>2186</v>
      </c>
      <c r="B46" s="4">
        <v>-24</v>
      </c>
      <c r="C46" s="4">
        <v>-18</v>
      </c>
    </row>
    <row r="47" spans="1:3" ht="30">
      <c r="A47" s="2" t="s">
        <v>57</v>
      </c>
      <c r="B47" s="4">
        <v>208</v>
      </c>
      <c r="C47" s="4">
        <v>699</v>
      </c>
    </row>
    <row r="48" spans="1:3" ht="30">
      <c r="A48" s="2" t="s">
        <v>151</v>
      </c>
      <c r="B48" s="6">
        <v>2578</v>
      </c>
      <c r="C48" s="6">
        <v>1686</v>
      </c>
    </row>
    <row r="49" spans="1:3" ht="75">
      <c r="A49" s="2" t="s">
        <v>2193</v>
      </c>
      <c r="B49" s="4"/>
      <c r="C49" s="4"/>
    </row>
    <row r="50" spans="1:3" ht="30">
      <c r="A50" s="3" t="s">
        <v>150</v>
      </c>
      <c r="B50" s="4"/>
      <c r="C50" s="4"/>
    </row>
    <row r="51" spans="1:3" ht="45">
      <c r="A51" s="2" t="s">
        <v>2186</v>
      </c>
      <c r="B51" s="4">
        <v>24</v>
      </c>
      <c r="C51" s="4">
        <v>18</v>
      </c>
    </row>
    <row r="52" spans="1:3" ht="45">
      <c r="A52" s="3" t="s">
        <v>2187</v>
      </c>
      <c r="B52" s="4"/>
      <c r="C52" s="4"/>
    </row>
    <row r="53" spans="1:3" ht="45">
      <c r="A53" s="2" t="s">
        <v>2188</v>
      </c>
      <c r="B53" s="4">
        <v>-37</v>
      </c>
      <c r="C53" s="4">
        <v>-44</v>
      </c>
    </row>
    <row r="54" spans="1:3" ht="30">
      <c r="A54" s="2" t="s">
        <v>44</v>
      </c>
      <c r="B54" s="4"/>
      <c r="C54" s="4">
        <v>-11</v>
      </c>
    </row>
    <row r="55" spans="1:3" ht="60">
      <c r="A55" s="2" t="s">
        <v>2194</v>
      </c>
      <c r="B55" s="4">
        <v>37</v>
      </c>
      <c r="C55" s="4">
        <v>44</v>
      </c>
    </row>
    <row r="56" spans="1:3">
      <c r="A56" s="2" t="s">
        <v>42</v>
      </c>
      <c r="B56" s="4">
        <v>13</v>
      </c>
      <c r="C56" s="4">
        <v>15</v>
      </c>
    </row>
    <row r="57" spans="1:3" ht="30">
      <c r="A57" s="2" t="s">
        <v>59</v>
      </c>
      <c r="B57" s="4"/>
      <c r="C57" s="4"/>
    </row>
    <row r="58" spans="1:3" ht="30">
      <c r="A58" s="3" t="s">
        <v>150</v>
      </c>
      <c r="B58" s="4"/>
      <c r="C58" s="4"/>
    </row>
    <row r="59" spans="1:3" ht="30">
      <c r="A59" s="2" t="s">
        <v>151</v>
      </c>
      <c r="B59" s="4">
        <v>-5</v>
      </c>
      <c r="C59" s="4">
        <v>-12</v>
      </c>
    </row>
    <row r="60" spans="1:3" ht="30">
      <c r="A60" s="2" t="s">
        <v>2185</v>
      </c>
      <c r="B60" s="4">
        <v>-4</v>
      </c>
      <c r="C60" s="4">
        <v>3</v>
      </c>
    </row>
    <row r="61" spans="1:3" ht="45">
      <c r="A61" s="2" t="s">
        <v>2186</v>
      </c>
      <c r="B61" s="4">
        <v>1</v>
      </c>
      <c r="C61" s="4">
        <v>-1</v>
      </c>
    </row>
    <row r="62" spans="1:3" ht="30">
      <c r="A62" s="2" t="s">
        <v>57</v>
      </c>
      <c r="B62" s="4">
        <v>-3</v>
      </c>
      <c r="C62" s="4">
        <v>2</v>
      </c>
    </row>
    <row r="63" spans="1:3" ht="30">
      <c r="A63" s="2" t="s">
        <v>151</v>
      </c>
      <c r="B63" s="4">
        <v>-8</v>
      </c>
      <c r="C63" s="4">
        <v>-10</v>
      </c>
    </row>
    <row r="64" spans="1:3" ht="75">
      <c r="A64" s="2" t="s">
        <v>2195</v>
      </c>
      <c r="B64" s="4"/>
      <c r="C64" s="4"/>
    </row>
    <row r="65" spans="1:3" ht="30">
      <c r="A65" s="3" t="s">
        <v>150</v>
      </c>
      <c r="B65" s="4"/>
      <c r="C65" s="4"/>
    </row>
    <row r="66" spans="1:3" ht="45">
      <c r="A66" s="2" t="s">
        <v>2186</v>
      </c>
      <c r="B66" s="4">
        <v>-1</v>
      </c>
      <c r="C66" s="4">
        <v>1</v>
      </c>
    </row>
    <row r="67" spans="1:3" ht="45">
      <c r="A67" s="3" t="s">
        <v>2187</v>
      </c>
      <c r="B67" s="4"/>
      <c r="C67" s="4"/>
    </row>
    <row r="68" spans="1:3" ht="45">
      <c r="A68" s="2" t="s">
        <v>2188</v>
      </c>
      <c r="B68" s="4">
        <v>1</v>
      </c>
      <c r="C68" s="4">
        <v>-2</v>
      </c>
    </row>
    <row r="69" spans="1:3" ht="60">
      <c r="A69" s="2" t="s">
        <v>2194</v>
      </c>
      <c r="B69" s="4">
        <v>-1</v>
      </c>
      <c r="C69" s="4">
        <v>2</v>
      </c>
    </row>
    <row r="70" spans="1:3">
      <c r="A70" s="2" t="s">
        <v>42</v>
      </c>
      <c r="B70" s="4">
        <v>0</v>
      </c>
      <c r="C70" s="4">
        <v>1</v>
      </c>
    </row>
    <row r="71" spans="1:3" ht="45">
      <c r="A71" s="2" t="s">
        <v>60</v>
      </c>
      <c r="B71" s="4"/>
      <c r="C71" s="4"/>
    </row>
    <row r="72" spans="1:3" ht="30">
      <c r="A72" s="3" t="s">
        <v>150</v>
      </c>
      <c r="B72" s="4"/>
      <c r="C72" s="4"/>
    </row>
    <row r="73" spans="1:3" ht="30">
      <c r="A73" s="2" t="s">
        <v>151</v>
      </c>
      <c r="B73" s="4">
        <v>150</v>
      </c>
      <c r="C73" s="4">
        <v>108</v>
      </c>
    </row>
    <row r="74" spans="1:3" ht="30">
      <c r="A74" s="2" t="s">
        <v>2185</v>
      </c>
      <c r="B74" s="4">
        <v>32</v>
      </c>
      <c r="C74" s="4">
        <v>29</v>
      </c>
    </row>
    <row r="75" spans="1:3" ht="45">
      <c r="A75" s="2" t="s">
        <v>2186</v>
      </c>
      <c r="B75" s="4">
        <v>-5</v>
      </c>
      <c r="C75" s="4">
        <v>-16</v>
      </c>
    </row>
    <row r="76" spans="1:3" ht="30">
      <c r="A76" s="2" t="s">
        <v>57</v>
      </c>
      <c r="B76" s="4">
        <v>27</v>
      </c>
      <c r="C76" s="4">
        <v>13</v>
      </c>
    </row>
    <row r="77" spans="1:3" ht="30">
      <c r="A77" s="2" t="s">
        <v>151</v>
      </c>
      <c r="B77" s="4">
        <v>177</v>
      </c>
      <c r="C77" s="4">
        <v>121</v>
      </c>
    </row>
    <row r="78" spans="1:3" ht="90">
      <c r="A78" s="2" t="s">
        <v>2196</v>
      </c>
      <c r="B78" s="4"/>
      <c r="C78" s="4"/>
    </row>
    <row r="79" spans="1:3" ht="30">
      <c r="A79" s="3" t="s">
        <v>150</v>
      </c>
      <c r="B79" s="4"/>
      <c r="C79" s="4"/>
    </row>
    <row r="80" spans="1:3" ht="45">
      <c r="A80" s="2" t="s">
        <v>2186</v>
      </c>
      <c r="B80" s="4">
        <v>5</v>
      </c>
      <c r="C80" s="4">
        <v>16</v>
      </c>
    </row>
    <row r="81" spans="1:3" ht="45">
      <c r="A81" s="3" t="s">
        <v>2187</v>
      </c>
      <c r="B81" s="4"/>
      <c r="C81" s="4"/>
    </row>
    <row r="82" spans="1:3" ht="60">
      <c r="A82" s="2" t="s">
        <v>2194</v>
      </c>
      <c r="B82" s="4">
        <v>7</v>
      </c>
      <c r="C82" s="4">
        <v>24</v>
      </c>
    </row>
    <row r="83" spans="1:3">
      <c r="A83" s="2" t="s">
        <v>42</v>
      </c>
      <c r="B83" s="4">
        <v>2</v>
      </c>
      <c r="C83" s="4">
        <v>8</v>
      </c>
    </row>
    <row r="84" spans="1:3" ht="30">
      <c r="A84" s="2" t="s">
        <v>61</v>
      </c>
      <c r="B84" s="4"/>
      <c r="C84" s="4"/>
    </row>
    <row r="85" spans="1:3" ht="30">
      <c r="A85" s="3" t="s">
        <v>150</v>
      </c>
      <c r="B85" s="4"/>
      <c r="C85" s="4"/>
    </row>
    <row r="86" spans="1:3" ht="30">
      <c r="A86" s="2" t="s">
        <v>151</v>
      </c>
      <c r="B86" s="4">
        <v>-8</v>
      </c>
      <c r="C86" s="4">
        <v>91</v>
      </c>
    </row>
    <row r="87" spans="1:3" ht="30">
      <c r="A87" s="2" t="s">
        <v>2185</v>
      </c>
      <c r="B87" s="4">
        <v>-20</v>
      </c>
      <c r="C87" s="4">
        <v>17</v>
      </c>
    </row>
    <row r="88" spans="1:3" ht="45">
      <c r="A88" s="2" t="s">
        <v>2186</v>
      </c>
      <c r="B88" s="4">
        <v>0</v>
      </c>
      <c r="C88" s="4">
        <v>0</v>
      </c>
    </row>
    <row r="89" spans="1:3" ht="30">
      <c r="A89" s="2" t="s">
        <v>57</v>
      </c>
      <c r="B89" s="4">
        <v>-20</v>
      </c>
      <c r="C89" s="4">
        <v>17</v>
      </c>
    </row>
    <row r="90" spans="1:3" ht="30">
      <c r="A90" s="2" t="s">
        <v>151</v>
      </c>
      <c r="B90" s="4">
        <v>-28</v>
      </c>
      <c r="C90" s="4">
        <v>108</v>
      </c>
    </row>
    <row r="91" spans="1:3" ht="30">
      <c r="A91" s="2" t="s">
        <v>62</v>
      </c>
      <c r="B91" s="4"/>
      <c r="C91" s="4"/>
    </row>
    <row r="92" spans="1:3" ht="30">
      <c r="A92" s="3" t="s">
        <v>150</v>
      </c>
      <c r="B92" s="4"/>
      <c r="C92" s="4"/>
    </row>
    <row r="93" spans="1:3" ht="30">
      <c r="A93" s="2" t="s">
        <v>151</v>
      </c>
      <c r="B93" s="6">
        <v>-1579</v>
      </c>
      <c r="C93" s="6">
        <v>-1253</v>
      </c>
    </row>
    <row r="94" spans="1:3" ht="30">
      <c r="A94" s="2" t="s">
        <v>2185</v>
      </c>
      <c r="B94" s="4">
        <v>19</v>
      </c>
      <c r="C94" s="4">
        <v>13</v>
      </c>
    </row>
    <row r="95" spans="1:3" ht="45">
      <c r="A95" s="2" t="s">
        <v>2186</v>
      </c>
      <c r="B95" s="4">
        <v>-9</v>
      </c>
      <c r="C95" s="4">
        <v>-6</v>
      </c>
    </row>
    <row r="96" spans="1:3" ht="30">
      <c r="A96" s="2" t="s">
        <v>57</v>
      </c>
      <c r="B96" s="4">
        <v>10</v>
      </c>
      <c r="C96" s="4">
        <v>7</v>
      </c>
    </row>
    <row r="97" spans="1:3" ht="30">
      <c r="A97" s="2" t="s">
        <v>151</v>
      </c>
      <c r="B97" s="6">
        <v>-1569</v>
      </c>
      <c r="C97" s="6">
        <v>1246</v>
      </c>
    </row>
    <row r="98" spans="1:3" ht="90">
      <c r="A98" s="2" t="s">
        <v>2197</v>
      </c>
      <c r="B98" s="4"/>
      <c r="C98" s="4"/>
    </row>
    <row r="99" spans="1:3" ht="30">
      <c r="A99" s="3" t="s">
        <v>150</v>
      </c>
      <c r="B99" s="4"/>
      <c r="C99" s="4"/>
    </row>
    <row r="100" spans="1:3" ht="45">
      <c r="A100" s="2" t="s">
        <v>2186</v>
      </c>
      <c r="B100" s="4">
        <v>9</v>
      </c>
      <c r="C100" s="4">
        <v>6</v>
      </c>
    </row>
    <row r="101" spans="1:3" ht="45">
      <c r="A101" s="3" t="s">
        <v>2187</v>
      </c>
      <c r="B101" s="4"/>
      <c r="C101" s="4"/>
    </row>
    <row r="102" spans="1:3" ht="30">
      <c r="A102" s="2" t="s">
        <v>2198</v>
      </c>
      <c r="B102" s="4">
        <v>-2</v>
      </c>
      <c r="C102" s="4">
        <v>-2</v>
      </c>
    </row>
    <row r="103" spans="1:3" ht="30">
      <c r="A103" s="2" t="s">
        <v>2199</v>
      </c>
      <c r="B103" s="4">
        <v>16</v>
      </c>
      <c r="C103" s="4">
        <v>12</v>
      </c>
    </row>
    <row r="104" spans="1:3" ht="60">
      <c r="A104" s="2" t="s">
        <v>2194</v>
      </c>
      <c r="B104" s="4">
        <v>14</v>
      </c>
      <c r="C104" s="4">
        <v>10</v>
      </c>
    </row>
    <row r="105" spans="1:3">
      <c r="A105" s="2" t="s">
        <v>42</v>
      </c>
      <c r="B105" s="8">
        <v>5</v>
      </c>
      <c r="C105" s="8">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2200</v>
      </c>
      <c r="B1" s="292">
        <v>42151</v>
      </c>
    </row>
    <row r="2" spans="1:2">
      <c r="A2" s="2" t="s">
        <v>2153</v>
      </c>
      <c r="B2" s="4"/>
    </row>
    <row r="3" spans="1:2">
      <c r="A3" s="3" t="s">
        <v>2201</v>
      </c>
      <c r="B3" s="4"/>
    </row>
    <row r="4" spans="1:2" ht="30">
      <c r="A4" s="2" t="s">
        <v>2202</v>
      </c>
      <c r="B4" s="8">
        <v>296000000</v>
      </c>
    </row>
    <row r="5" spans="1:2">
      <c r="A5" s="2" t="s">
        <v>2203</v>
      </c>
      <c r="B5" s="8">
        <v>32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7109375" bestFit="1" customWidth="1"/>
    <col min="4" max="5" width="13.85546875" bestFit="1" customWidth="1"/>
  </cols>
  <sheetData>
    <row r="1" spans="1:5">
      <c r="A1" s="1" t="s">
        <v>2204</v>
      </c>
      <c r="B1" s="1"/>
      <c r="C1" s="1"/>
      <c r="D1" s="1"/>
      <c r="E1" s="1"/>
    </row>
    <row r="2" spans="1:5">
      <c r="A2" s="2" t="s">
        <v>2205</v>
      </c>
      <c r="B2" s="6">
        <v>9549000000</v>
      </c>
      <c r="C2" s="6">
        <v>8996000000</v>
      </c>
      <c r="D2" s="4"/>
      <c r="E2" s="4"/>
    </row>
    <row r="3" spans="1:5" ht="45">
      <c r="A3" s="2" t="s">
        <v>2206</v>
      </c>
      <c r="B3" s="4"/>
      <c r="C3" s="4"/>
      <c r="D3" s="6">
        <v>10683000000</v>
      </c>
      <c r="E3" s="6">
        <v>11191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c r="A2" s="1" t="s">
        <v>52</v>
      </c>
      <c r="B2" s="1" t="s">
        <v>2</v>
      </c>
      <c r="C2" s="1" t="s">
        <v>21</v>
      </c>
    </row>
    <row r="3" spans="1:3">
      <c r="A3" s="3" t="s">
        <v>165</v>
      </c>
      <c r="B3" s="4"/>
      <c r="C3" s="4"/>
    </row>
    <row r="4" spans="1:3" ht="30">
      <c r="A4" s="2" t="s">
        <v>45</v>
      </c>
      <c r="B4" s="8">
        <v>467</v>
      </c>
      <c r="C4" s="8">
        <v>495</v>
      </c>
    </row>
    <row r="5" spans="1:3" ht="45">
      <c r="A5" s="3" t="s">
        <v>166</v>
      </c>
      <c r="B5" s="4"/>
      <c r="C5" s="4"/>
    </row>
    <row r="6" spans="1:3" ht="45">
      <c r="A6" s="2" t="s">
        <v>37</v>
      </c>
      <c r="B6" s="4">
        <v>-387</v>
      </c>
      <c r="C6" s="4">
        <v>-396</v>
      </c>
    </row>
    <row r="7" spans="1:3" ht="30">
      <c r="A7" s="2" t="s">
        <v>167</v>
      </c>
      <c r="B7" s="4">
        <v>-354</v>
      </c>
      <c r="C7" s="4">
        <v>-350</v>
      </c>
    </row>
    <row r="8" spans="1:3" ht="60">
      <c r="A8" s="2" t="s">
        <v>168</v>
      </c>
      <c r="B8" s="4">
        <v>120</v>
      </c>
      <c r="C8" s="4">
        <v>107</v>
      </c>
    </row>
    <row r="9" spans="1:3">
      <c r="A9" s="2" t="s">
        <v>169</v>
      </c>
      <c r="B9" s="4">
        <v>37</v>
      </c>
      <c r="C9" s="4">
        <v>3</v>
      </c>
    </row>
    <row r="10" spans="1:3">
      <c r="A10" s="2" t="s">
        <v>170</v>
      </c>
      <c r="B10" s="4">
        <v>-449</v>
      </c>
      <c r="C10" s="4">
        <v>-69</v>
      </c>
    </row>
    <row r="11" spans="1:3">
      <c r="A11" s="2" t="s">
        <v>171</v>
      </c>
      <c r="B11" s="4">
        <v>-47</v>
      </c>
      <c r="C11" s="4">
        <v>-399</v>
      </c>
    </row>
    <row r="12" spans="1:3" ht="30">
      <c r="A12" s="2" t="s">
        <v>172</v>
      </c>
      <c r="B12" s="4">
        <v>-168</v>
      </c>
      <c r="C12" s="4">
        <v>-117</v>
      </c>
    </row>
    <row r="13" spans="1:3">
      <c r="A13" s="2" t="s">
        <v>173</v>
      </c>
      <c r="B13" s="4">
        <v>5</v>
      </c>
      <c r="C13" s="4">
        <v>-86</v>
      </c>
    </row>
    <row r="14" spans="1:3" ht="45">
      <c r="A14" s="2" t="s">
        <v>174</v>
      </c>
      <c r="B14" s="4">
        <v>0</v>
      </c>
      <c r="C14" s="6">
        <v>-2458</v>
      </c>
    </row>
    <row r="15" spans="1:3" ht="30">
      <c r="A15" s="2" t="s">
        <v>175</v>
      </c>
      <c r="B15" s="4">
        <v>0</v>
      </c>
      <c r="C15" s="6">
        <v>2458</v>
      </c>
    </row>
    <row r="16" spans="1:3">
      <c r="A16" s="2" t="s">
        <v>176</v>
      </c>
      <c r="B16" s="4">
        <v>101</v>
      </c>
      <c r="C16" s="4">
        <v>60</v>
      </c>
    </row>
    <row r="17" spans="1:3">
      <c r="A17" s="2" t="s">
        <v>177</v>
      </c>
      <c r="B17" s="4">
        <v>22</v>
      </c>
      <c r="C17" s="4">
        <v>-97</v>
      </c>
    </row>
    <row r="18" spans="1:3" ht="30">
      <c r="A18" s="2" t="s">
        <v>178</v>
      </c>
      <c r="B18" s="4">
        <v>447</v>
      </c>
      <c r="C18" s="4">
        <v>349</v>
      </c>
    </row>
    <row r="19" spans="1:3" ht="30">
      <c r="A19" s="2" t="s">
        <v>179</v>
      </c>
      <c r="B19" s="6">
        <v>6584</v>
      </c>
      <c r="C19" s="6">
        <v>8015</v>
      </c>
    </row>
    <row r="20" spans="1:3" ht="30">
      <c r="A20" s="3" t="s">
        <v>180</v>
      </c>
      <c r="B20" s="4"/>
      <c r="C20" s="4"/>
    </row>
    <row r="21" spans="1:3">
      <c r="A21" s="2" t="s">
        <v>181</v>
      </c>
      <c r="B21" s="4">
        <v>36</v>
      </c>
      <c r="C21" s="4">
        <v>55</v>
      </c>
    </row>
    <row r="22" spans="1:3">
      <c r="A22" s="2" t="s">
        <v>182</v>
      </c>
      <c r="B22" s="4">
        <v>363</v>
      </c>
      <c r="C22" s="4">
        <v>118</v>
      </c>
    </row>
    <row r="23" spans="1:3">
      <c r="A23" s="2" t="s">
        <v>183</v>
      </c>
      <c r="B23" s="4">
        <v>104</v>
      </c>
      <c r="C23" s="4">
        <v>96</v>
      </c>
    </row>
    <row r="24" spans="1:3" ht="30">
      <c r="A24" s="2" t="s">
        <v>184</v>
      </c>
      <c r="B24" s="4">
        <v>179</v>
      </c>
      <c r="C24" s="4">
        <v>123</v>
      </c>
    </row>
    <row r="25" spans="1:3">
      <c r="A25" s="3" t="s">
        <v>185</v>
      </c>
      <c r="B25" s="4"/>
      <c r="C25" s="4"/>
    </row>
    <row r="26" spans="1:3">
      <c r="A26" s="2" t="s">
        <v>186</v>
      </c>
      <c r="B26" s="6">
        <v>-7375</v>
      </c>
      <c r="C26" s="6">
        <v>-7654</v>
      </c>
    </row>
    <row r="27" spans="1:3">
      <c r="A27" s="2" t="s">
        <v>181</v>
      </c>
      <c r="B27" s="4">
        <v>-59</v>
      </c>
      <c r="C27" s="4">
        <v>-168</v>
      </c>
    </row>
    <row r="28" spans="1:3">
      <c r="A28" s="2" t="s">
        <v>182</v>
      </c>
      <c r="B28" s="4">
        <v>-566</v>
      </c>
      <c r="C28" s="4">
        <v>-28</v>
      </c>
    </row>
    <row r="29" spans="1:3">
      <c r="A29" s="2" t="s">
        <v>183</v>
      </c>
      <c r="B29" s="4">
        <v>-154</v>
      </c>
      <c r="C29" s="4">
        <v>-204</v>
      </c>
    </row>
    <row r="30" spans="1:3" ht="30">
      <c r="A30" s="2" t="s">
        <v>187</v>
      </c>
      <c r="B30" s="4">
        <v>106</v>
      </c>
      <c r="C30" s="4">
        <v>70</v>
      </c>
    </row>
    <row r="31" spans="1:3">
      <c r="A31" s="2" t="s">
        <v>188</v>
      </c>
      <c r="B31" s="4">
        <v>45</v>
      </c>
      <c r="C31" s="4">
        <v>-17</v>
      </c>
    </row>
    <row r="32" spans="1:3" ht="30">
      <c r="A32" s="2" t="s">
        <v>189</v>
      </c>
      <c r="B32" s="4">
        <v>24</v>
      </c>
      <c r="C32" s="4">
        <v>-9</v>
      </c>
    </row>
    <row r="33" spans="1:3" ht="30">
      <c r="A33" s="2" t="s">
        <v>190</v>
      </c>
      <c r="B33" s="4">
        <v>-58</v>
      </c>
      <c r="C33" s="4">
        <v>-33</v>
      </c>
    </row>
    <row r="34" spans="1:3" ht="30">
      <c r="A34" s="2" t="s">
        <v>191</v>
      </c>
      <c r="B34" s="6">
        <v>1325</v>
      </c>
      <c r="C34" s="4">
        <v>-44</v>
      </c>
    </row>
    <row r="35" spans="1:3">
      <c r="A35" s="2" t="s">
        <v>192</v>
      </c>
      <c r="B35" s="4">
        <v>1</v>
      </c>
      <c r="C35" s="4">
        <v>-2</v>
      </c>
    </row>
    <row r="36" spans="1:3">
      <c r="A36" s="2" t="s">
        <v>193</v>
      </c>
      <c r="B36" s="4">
        <v>295</v>
      </c>
      <c r="C36" s="4">
        <v>196</v>
      </c>
    </row>
    <row r="37" spans="1:3">
      <c r="A37" s="2" t="s">
        <v>194</v>
      </c>
      <c r="B37" s="6">
        <v>1209</v>
      </c>
      <c r="C37" s="4">
        <v>817</v>
      </c>
    </row>
    <row r="38" spans="1:3">
      <c r="A38" s="3" t="s">
        <v>195</v>
      </c>
      <c r="B38" s="4"/>
      <c r="C38" s="4"/>
    </row>
    <row r="39" spans="1:3" ht="45">
      <c r="A39" s="2" t="s">
        <v>196</v>
      </c>
      <c r="B39" s="6">
        <v>-4682</v>
      </c>
      <c r="C39" s="6">
        <v>-4687</v>
      </c>
    </row>
    <row r="40" spans="1:3" ht="45">
      <c r="A40" s="2" t="s">
        <v>197</v>
      </c>
      <c r="B40" s="6">
        <v>3175</v>
      </c>
      <c r="C40" s="6">
        <v>3581</v>
      </c>
    </row>
    <row r="41" spans="1:3" ht="30">
      <c r="A41" s="2" t="s">
        <v>198</v>
      </c>
      <c r="B41" s="4">
        <v>-2</v>
      </c>
      <c r="C41" s="4">
        <v>-6</v>
      </c>
    </row>
    <row r="42" spans="1:3" ht="45">
      <c r="A42" s="2" t="s">
        <v>199</v>
      </c>
      <c r="B42" s="4">
        <v>323</v>
      </c>
      <c r="C42" s="4">
        <v>147</v>
      </c>
    </row>
    <row r="43" spans="1:3">
      <c r="A43" s="2" t="s">
        <v>200</v>
      </c>
      <c r="B43" s="4">
        <v>-289</v>
      </c>
      <c r="C43" s="4">
        <v>-200</v>
      </c>
    </row>
    <row r="44" spans="1:3" ht="45">
      <c r="A44" s="2" t="s">
        <v>149</v>
      </c>
      <c r="B44" s="4"/>
      <c r="C44" s="4">
        <v>-30</v>
      </c>
    </row>
    <row r="45" spans="1:3" ht="30">
      <c r="A45" s="2" t="s">
        <v>201</v>
      </c>
      <c r="B45" s="4">
        <v>-250</v>
      </c>
      <c r="C45" s="4">
        <v>-300</v>
      </c>
    </row>
    <row r="46" spans="1:3">
      <c r="A46" s="2" t="s">
        <v>202</v>
      </c>
      <c r="B46" s="4">
        <v>-78</v>
      </c>
      <c r="C46" s="4">
        <v>-67</v>
      </c>
    </row>
    <row r="47" spans="1:3" ht="30">
      <c r="A47" s="2" t="s">
        <v>203</v>
      </c>
      <c r="B47" s="4">
        <v>-619</v>
      </c>
      <c r="C47" s="4">
        <v>-685</v>
      </c>
    </row>
    <row r="48" spans="1:3">
      <c r="A48" s="2" t="s">
        <v>204</v>
      </c>
      <c r="B48" s="4">
        <v>-22</v>
      </c>
      <c r="C48" s="4">
        <v>-3</v>
      </c>
    </row>
    <row r="49" spans="1:3">
      <c r="A49" s="2" t="s">
        <v>205</v>
      </c>
      <c r="B49" s="4">
        <v>101</v>
      </c>
      <c r="C49" s="4">
        <v>-143</v>
      </c>
    </row>
    <row r="50" spans="1:3">
      <c r="A50" s="2" t="s">
        <v>206</v>
      </c>
      <c r="B50" s="4">
        <v>399</v>
      </c>
      <c r="C50" s="6">
        <v>1428</v>
      </c>
    </row>
    <row r="51" spans="1:3">
      <c r="A51" s="2" t="s">
        <v>207</v>
      </c>
      <c r="B51" s="4">
        <v>500</v>
      </c>
      <c r="C51" s="6">
        <v>1285</v>
      </c>
    </row>
    <row r="52" spans="1:3" ht="30">
      <c r="A52" s="3" t="s">
        <v>208</v>
      </c>
      <c r="B52" s="4"/>
      <c r="C52" s="4"/>
    </row>
    <row r="53" spans="1:3">
      <c r="A53" s="2" t="s">
        <v>209</v>
      </c>
      <c r="B53" s="4">
        <v>47</v>
      </c>
      <c r="C53" s="4">
        <v>126</v>
      </c>
    </row>
    <row r="54" spans="1:3">
      <c r="A54" s="2" t="s">
        <v>210</v>
      </c>
      <c r="B54" s="8">
        <v>77</v>
      </c>
      <c r="C54" s="8">
        <v>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7" t="s">
        <v>211</v>
      </c>
      <c r="B1" s="1" t="s">
        <v>1</v>
      </c>
    </row>
    <row r="2" spans="1:2">
      <c r="A2" s="7"/>
      <c r="B2" s="1" t="s">
        <v>2</v>
      </c>
    </row>
    <row r="3" spans="1:2" ht="30">
      <c r="A3" s="2" t="s">
        <v>212</v>
      </c>
      <c r="B3" s="4">
        <v>48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c r="A3" s="3" t="s">
        <v>214</v>
      </c>
      <c r="B3" s="4"/>
    </row>
    <row r="4" spans="1:2" ht="45">
      <c r="A4" s="2" t="s">
        <v>215</v>
      </c>
      <c r="B4" s="13" t="s">
        <v>216</v>
      </c>
    </row>
    <row r="5" spans="1:2" ht="141">
      <c r="A5" s="12" t="s">
        <v>217</v>
      </c>
      <c r="B5" s="14" t="s">
        <v>218</v>
      </c>
    </row>
    <row r="6" spans="1:2" ht="192">
      <c r="A6" s="12"/>
      <c r="B6" s="14" t="s">
        <v>219</v>
      </c>
    </row>
    <row r="7" spans="1:2" ht="230.25">
      <c r="A7" s="12"/>
      <c r="B7" s="14" t="s">
        <v>220</v>
      </c>
    </row>
    <row r="8" spans="1:2" ht="217.5">
      <c r="A8" s="12"/>
      <c r="B8" s="14" t="s">
        <v>221</v>
      </c>
    </row>
    <row r="9" spans="1:2">
      <c r="A9" s="12"/>
      <c r="B9" s="15" t="s">
        <v>222</v>
      </c>
    </row>
    <row r="10" spans="1:2" ht="243">
      <c r="A10" s="12"/>
      <c r="B10" s="14" t="s">
        <v>223</v>
      </c>
    </row>
    <row r="11" spans="1:2">
      <c r="A11" s="12"/>
      <c r="B11" s="15" t="s">
        <v>224</v>
      </c>
    </row>
    <row r="12" spans="1:2" ht="409.6">
      <c r="A12" s="12"/>
      <c r="B12" s="14" t="s">
        <v>225</v>
      </c>
    </row>
    <row r="13" spans="1:2">
      <c r="A13" s="12"/>
      <c r="B13" s="15" t="s">
        <v>226</v>
      </c>
    </row>
    <row r="14" spans="1:2" ht="141">
      <c r="A14" s="12"/>
      <c r="B14" s="14" t="s">
        <v>227</v>
      </c>
    </row>
    <row r="15" spans="1:2" ht="294">
      <c r="A15" s="12"/>
      <c r="B15" s="14" t="s">
        <v>228</v>
      </c>
    </row>
    <row r="16" spans="1:2">
      <c r="A16" s="12"/>
      <c r="B16" s="15" t="s">
        <v>229</v>
      </c>
    </row>
    <row r="17" spans="1:2" ht="51.75">
      <c r="A17" s="12"/>
      <c r="B17" s="14" t="s">
        <v>230</v>
      </c>
    </row>
  </sheetData>
  <mergeCells count="2">
    <mergeCell ref="A1:A2"/>
    <mergeCell ref="A5: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Earnings_Loss_Per_Common_Share</vt:lpstr>
      <vt:lpstr>Segment_Information_Level_1_No</vt:lpstr>
      <vt:lpstr>Fair_Value_Measurements_Level_</vt:lpstr>
      <vt:lpstr>Investments_and_Derivative_Ins</vt:lpstr>
      <vt:lpstr>Separate_Accounts_Death_Benefi</vt:lpstr>
      <vt:lpstr>Income_Taxes_Level_1_Notes</vt:lpstr>
      <vt:lpstr>Level_1_Notes</vt:lpstr>
      <vt:lpstr>Commitments_and_Contingencies_</vt:lpstr>
      <vt:lpstr>Employee_Benefit_Plans_Level_1</vt:lpstr>
      <vt:lpstr>Discontinued_Operations_Level_</vt:lpstr>
      <vt:lpstr>Accumulated_Other_Comprehensiv</vt:lpstr>
      <vt:lpstr>Subsequent_Events_Level_1_Note</vt:lpstr>
      <vt:lpstr>Basis_of_Presentation_and_Acco1</vt:lpstr>
      <vt:lpstr>Fair_Value_Measurements_Level_1</vt:lpstr>
      <vt:lpstr>Investments_and_Derivative_Ins1</vt:lpstr>
      <vt:lpstr>Earnings_Loss_Per_Common_Share1</vt:lpstr>
      <vt:lpstr>Segment_Information_Level_3_Ta</vt:lpstr>
      <vt:lpstr>Fair_Value_Measurements_Level_2</vt:lpstr>
      <vt:lpstr>Investments_and_Derivative_Ins2</vt:lpstr>
      <vt:lpstr>Separate_Accounts_Death_Benefi1</vt:lpstr>
      <vt:lpstr>Income_Taxes_Level_3_Tables</vt:lpstr>
      <vt:lpstr>Employee_Benefit_Plans_Level_3</vt:lpstr>
      <vt:lpstr>Discontinued_Operations_Level_1</vt:lpstr>
      <vt:lpstr>Accumulated_Other_Comprehensiv1</vt:lpstr>
      <vt:lpstr>Earnings_Loss_Per_Common_Share2</vt:lpstr>
      <vt:lpstr>Segment_Information_Level_4_De</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Fair_Value_Measurements_Level_9</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Separate_Accounts_Death_Benefi2</vt:lpstr>
      <vt:lpstr>Income_Taxes_Level_4_Effective</vt:lpstr>
      <vt:lpstr>Income_Taxes_Level_4_Net_Opera</vt:lpstr>
      <vt:lpstr>Income_Taxes_Level_4_AMT_credi</vt:lpstr>
      <vt:lpstr>Income_Taxes_Level_4_Capital_L</vt:lpstr>
      <vt:lpstr>Equity_Level_4_Details</vt:lpstr>
      <vt:lpstr>Commitments_and_Contingencies_1</vt:lpstr>
      <vt:lpstr>Employee_Benefit_Plans_Level_4</vt:lpstr>
      <vt:lpstr>Discontinued_Operations_Level_2</vt:lpstr>
      <vt:lpstr>Accumulated_Other_Comprehensiv2</vt:lpstr>
      <vt:lpstr>Subsequent_Events_Level_4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29:43Z</dcterms:created>
  <dcterms:modified xsi:type="dcterms:W3CDTF">2015-04-27T20:29:43Z</dcterms:modified>
</cp:coreProperties>
</file>